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Co" sheetId="115" r:id="rId3"/>
    <sheet name="Consolidated_Statements_of_Com" sheetId="116" r:id="rId4"/>
    <sheet name="Statement_of_Stockholders_Equi" sheetId="117" r:id="rId5"/>
    <sheet name="Consolidated_Statements_of_Cas" sheetId="118" r:id="rId6"/>
    <sheet name="BASIS_OF_PRESENTATION_AND_ACCO" sheetId="119" r:id="rId7"/>
    <sheet name="ACQUISITIONS_AND_RELATED_TRANS" sheetId="120" r:id="rId8"/>
    <sheet name="PROPERTY_AND_EQUIPMENT" sheetId="121" r:id="rId9"/>
    <sheet name="GOODWILL" sheetId="122" r:id="rId10"/>
    <sheet name="INTANGIBLE_ASSETS" sheetId="123" r:id="rId11"/>
    <sheet name="DEBT" sheetId="124" r:id="rId12"/>
    <sheet name="DERIVATIVE_INSTRUMENTS_AND_HED" sheetId="125" r:id="rId13"/>
    <sheet name="FAIR_VALUE" sheetId="126" r:id="rId14"/>
    <sheet name="INCOME_TAXES" sheetId="127" r:id="rId15"/>
    <sheet name="SHARE_BASED_COMPENSATION" sheetId="128" r:id="rId16"/>
    <sheet name="RESTRUCTURING_COSTS" sheetId="129" r:id="rId17"/>
    <sheet name="RELATED_PARTY_TRANSACTIONS" sheetId="130" r:id="rId18"/>
    <sheet name="SEGMENT_REPORTING" sheetId="131" r:id="rId19"/>
    <sheet name="EMPLOYEE_BENEFIT_PLANS" sheetId="132" r:id="rId20"/>
    <sheet name="COMMITMENTS_AND_CONTINGENCIES" sheetId="133" r:id="rId21"/>
    <sheet name="ACCUMULATED_OTHER_COMPREHENSIV" sheetId="134" r:id="rId22"/>
    <sheet name="GUARANTOR_CONSOLIDATION" sheetId="135" r:id="rId23"/>
    <sheet name="QUARTERLY_INFORMATION_UNAUDITE" sheetId="136" r:id="rId24"/>
    <sheet name="BASIS_OF_PRESENTATION_AND_ACCO1" sheetId="137" r:id="rId25"/>
    <sheet name="BASIS_OF_PRESENTATION_AND_ACCO2" sheetId="138" r:id="rId26"/>
    <sheet name="ACQUISITIONS_AND_RELATED_TRANS1" sheetId="139" r:id="rId27"/>
    <sheet name="PROPERTY_AND_EQUIPMENT_Tables" sheetId="140" r:id="rId28"/>
    <sheet name="GOODWILL_Tables" sheetId="141" r:id="rId29"/>
    <sheet name="INTANGIBLE_ASSETS_Tables" sheetId="142" r:id="rId30"/>
    <sheet name="DEBT_Tables" sheetId="143" r:id="rId31"/>
    <sheet name="DERIVATIVE_INSTRUMENTS_AND_HED1" sheetId="144" r:id="rId32"/>
    <sheet name="FAIR_VALUE_Tables" sheetId="145" r:id="rId33"/>
    <sheet name="INCOME_TAXES_Tables" sheetId="146" r:id="rId34"/>
    <sheet name="SHARE_BASED_COMPENSATION_Table" sheetId="147" r:id="rId35"/>
    <sheet name="RESTRUCTURING_COSTS_Tables" sheetId="148" r:id="rId36"/>
    <sheet name="SEGMENT_REPORTING_Tables" sheetId="149" r:id="rId37"/>
    <sheet name="EMPLOYEE_BENEFIT_PLANS_Tables" sheetId="150" r:id="rId38"/>
    <sheet name="COMMITMENTS_AND_CONTINGENCIES_" sheetId="151" r:id="rId39"/>
    <sheet name="GUARANTOR_CONSOLIDATION_Tables" sheetId="152" r:id="rId40"/>
    <sheet name="QUARTERLY_INFORMATION_UNAUDITE1" sheetId="153" r:id="rId41"/>
    <sheet name="BASIS_OF_PRESENTATION_AND_ACCO3" sheetId="154" r:id="rId42"/>
    <sheet name="BASIS_OF_PRESENTATION_AND_ACCO4" sheetId="155" r:id="rId43"/>
    <sheet name="BASIS_OF_PRESENTATION_AND_ACCO5" sheetId="156" r:id="rId44"/>
    <sheet name="BASIS_OF_PRESENTATION_AND_ACCO6" sheetId="157" r:id="rId45"/>
    <sheet name="BASIS_OF_PRESENTATION_AND_ACCO7" sheetId="158" r:id="rId46"/>
    <sheet name="BASIS_OF_PRESENTATION_AND_ACCO8" sheetId="159" r:id="rId47"/>
    <sheet name="BASIS_OF_PRESENTATION_AND_ACCO9" sheetId="48" r:id="rId48"/>
    <sheet name="Recovered_Sheet1" sheetId="160" r:id="rId49"/>
    <sheet name="Recovered_Sheet2" sheetId="50" r:id="rId50"/>
    <sheet name="Recovered_Sheet3" sheetId="161" r:id="rId51"/>
    <sheet name="Recovered_Sheet4" sheetId="162" r:id="rId52"/>
    <sheet name="ACQUISITIONS_AND_RELATED_TRANS2" sheetId="163" r:id="rId53"/>
    <sheet name="ACQUISITIONS_AND_RELATED_TRANS3" sheetId="164" r:id="rId54"/>
    <sheet name="ACQUISITIONS_AND_RELATED_TRANS4" sheetId="165" r:id="rId55"/>
    <sheet name="ACQUISITIONS_AND_RELATED_TRANS5" sheetId="166" r:id="rId56"/>
    <sheet name="ACQUISITIONS_AND_RELATED_TRANS6" sheetId="167" r:id="rId57"/>
    <sheet name="ACQUISITIONS_AND_RELATED_TRANS7" sheetId="168" r:id="rId58"/>
    <sheet name="PROPERTY_AND_EQUIPMENT_Details" sheetId="169" r:id="rId59"/>
    <sheet name="GOODWILL_Details" sheetId="170" r:id="rId60"/>
    <sheet name="GOODWILL_Goodwill_impairment_t" sheetId="61" r:id="rId61"/>
    <sheet name="INTANGIBLE_ASSETS_Details" sheetId="171" r:id="rId62"/>
    <sheet name="INTANGIBLE_ASSETS_Amortization" sheetId="172" r:id="rId63"/>
    <sheet name="INTANGIBLE_ASSETS_Expected_Amo" sheetId="173" r:id="rId64"/>
    <sheet name="INTANGIBLE_ASSETS_Useful_Lives" sheetId="65" r:id="rId65"/>
    <sheet name="DEBT_Details" sheetId="66" r:id="rId66"/>
    <sheet name="DEBT_Senior_Notes_Details_Deta" sheetId="174" r:id="rId67"/>
    <sheet name="DEBT_Senior_Secured_Credit_Fac" sheetId="175" r:id="rId68"/>
    <sheet name="DEBT_Parent_Company_PIK_Toggle" sheetId="69" r:id="rId69"/>
    <sheet name="DEBT_Convertible_Senior_Notes_" sheetId="70" r:id="rId70"/>
    <sheet name="DERIVATIVE_INSTRUMENTS_AND_HED2" sheetId="176" r:id="rId71"/>
    <sheet name="DERIVATIVE_INSTRUMENTS_AND_HED3" sheetId="177" r:id="rId72"/>
    <sheet name="DERIVATIVE_INSTRUMENTS_AND_HED4" sheetId="178" r:id="rId73"/>
    <sheet name="DERIVATIVE_INSTRUMENTS_AND_HED5" sheetId="74" r:id="rId74"/>
    <sheet name="FAIR_VALUE_Details" sheetId="179" r:id="rId75"/>
    <sheet name="FAIR_VALUE_Other_fair_value_in" sheetId="180" r:id="rId76"/>
    <sheet name="INCOME_TAXES_Details" sheetId="181" r:id="rId77"/>
    <sheet name="INCOME_TAXES_Disclosure_Income" sheetId="182" r:id="rId78"/>
    <sheet name="INCOME_TAXES_Income_and_Other_" sheetId="183" r:id="rId79"/>
    <sheet name="INCOME_TAXES_Disclosure_Income1" sheetId="184" r:id="rId80"/>
    <sheet name="INCOME_TAXES_Disclosure_Income2" sheetId="185" r:id="rId81"/>
    <sheet name="INCOME_TAXES_Location_of_Defer" sheetId="186" r:id="rId82"/>
    <sheet name="INCOME_TAXES_Disclosure_Income3" sheetId="187" r:id="rId83"/>
    <sheet name="INCOME_TAXES_NOL_carryforwards" sheetId="188" r:id="rId84"/>
    <sheet name="SHARE_BASED_COMPENSATION_Detai" sheetId="189" r:id="rId85"/>
    <sheet name="SHARE_BASED_COMPENSATION_Sched" sheetId="190" r:id="rId86"/>
    <sheet name="SHARE_BASED_COMPENSATION_Prede" sheetId="87" r:id="rId87"/>
    <sheet name="SHARE_BASED_COMPENSATION_Prede1" sheetId="88" r:id="rId88"/>
    <sheet name="SHARE_BASED_COMPENSATION_Share" sheetId="89" r:id="rId89"/>
    <sheet name="SHARE_BASED_COMPENSATION_Share1" sheetId="90" r:id="rId90"/>
    <sheet name="SHARE_BASED_COMPENSATION_Share2" sheetId="91" r:id="rId91"/>
    <sheet name="RESTRUCTURING_COSTS_Details" sheetId="191" r:id="rId92"/>
    <sheet name="RELATED_PARTY_TRANSACTIONS_Det" sheetId="93" r:id="rId93"/>
    <sheet name="SEGMENT_REPORTING_Details" sheetId="192" r:id="rId94"/>
    <sheet name="SEGMENT_REPORTING_Segment_Repo" sheetId="193" r:id="rId95"/>
    <sheet name="SEGMENT_REPORTING_Segment_Repo1" sheetId="194" r:id="rId96"/>
    <sheet name="EMPLOYEE_BENEFIT_PLANS_Details" sheetId="195" r:id="rId97"/>
    <sheet name="EMPLOYEE_BENEFIT_PLANS_Defined" sheetId="196" r:id="rId98"/>
    <sheet name="EMPLOYEE_BENEFIT_PLANS_Deferre" sheetId="99" r:id="rId99"/>
    <sheet name="EMPLOYEE_BENEFIT_PLANS_Net_Per" sheetId="100" r:id="rId100"/>
    <sheet name="EMPLOYEE_BENEFIT_PLANS_Rollfor" sheetId="101" r:id="rId101"/>
    <sheet name="EMPLOYEE_BENEFIT_PLANS_Rollfor1" sheetId="102" r:id="rId102"/>
    <sheet name="EMPLOYEE_BENEFIT_PLANS_Defined1" sheetId="197" r:id="rId103"/>
    <sheet name="EMPLOYEE_BENEFIT_PLANS_Pension" sheetId="104" r:id="rId104"/>
    <sheet name="EMPLOYEE_BENEFIT_PLANS_Pension1" sheetId="198" r:id="rId105"/>
    <sheet name="EMPLOYEE_BENEFIT_PLANS_Defined2" sheetId="106" r:id="rId106"/>
    <sheet name="EMPLOYEE_BENEFIT_PLANS_Disclos" sheetId="199" r:id="rId107"/>
    <sheet name="COMMITMENTS_AND_CONTINGENCIES_1" sheetId="108" r:id="rId108"/>
    <sheet name="ACCUMULATED_OTHER_COMPREHENSIV1" sheetId="109" r:id="rId109"/>
    <sheet name="GUARANTOR_CONSOLIDATION_Conden" sheetId="200" r:id="rId110"/>
    <sheet name="GUARANTOR_CONSOLIDATION_Conden1" sheetId="201" r:id="rId111"/>
    <sheet name="GUARANTOR_CONSOLIDATION_Conden2" sheetId="202" r:id="rId112"/>
    <sheet name="QUARTERLY_INFORMATION_UNAUDITE2" sheetId="203" r:id="rId113"/>
  </sheets>
  <calcPr calcId="0"/>
</workbook>
</file>

<file path=xl/sharedStrings.xml><?xml version="1.0" encoding="utf-8"?>
<sst xmlns="http://schemas.openxmlformats.org/spreadsheetml/2006/main" count="13297" uniqueCount="2018">
  <si>
    <t>Document and Entity Information Document (USD $)</t>
  </si>
  <si>
    <t>12 Months Ended</t>
  </si>
  <si>
    <t>Sep. 30, 2013</t>
  </si>
  <si>
    <t>Dec. 09, 2013</t>
  </si>
  <si>
    <t>Mar. 31, 2013</t>
  </si>
  <si>
    <t>Document and Entity Information [Abstract]</t>
  </si>
  <si>
    <t>'</t>
  </si>
  <si>
    <t>Entity Registrant Name</t>
  </si>
  <si>
    <t>'EPICOR SOFTWARE CORP</t>
  </si>
  <si>
    <t>Entity Central Index Key</t>
  </si>
  <si>
    <t>'0001517393</t>
  </si>
  <si>
    <t>Current Fiscal Year End Date</t>
  </si>
  <si>
    <t>'--09-30</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Voluntary Filers</t>
  </si>
  <si>
    <t>'Yes</t>
  </si>
  <si>
    <t>Entity Current Reporting Status</t>
  </si>
  <si>
    <t>Entity Well-known Seasoned Issuer</t>
  </si>
  <si>
    <t>'No</t>
  </si>
  <si>
    <t>Entity Public Float</t>
  </si>
  <si>
    <t>Consolidated Balance Sheets (USD $)</t>
  </si>
  <si>
    <t>In Thousands, unless otherwise specified</t>
  </si>
  <si>
    <t>Sep. 30, 2012</t>
  </si>
  <si>
    <t>Current assets:</t>
  </si>
  <si>
    <t>Cash and cash equivalents</t>
  </si>
  <si>
    <t>Accounts receivable, net of allowances of $13,725 and $12,037 at September 30, 2013 and September 30, 2012, respectively</t>
  </si>
  <si>
    <t>Inventories, net</t>
  </si>
  <si>
    <t>Deferred tax assets</t>
  </si>
  <si>
    <t>Income tax receivable</t>
  </si>
  <si>
    <t>Prepaid expenses and other current assets</t>
  </si>
  <si>
    <t>Total current assets</t>
  </si>
  <si>
    <t>Property and equipment, net</t>
  </si>
  <si>
    <t>Intangible assets, net</t>
  </si>
  <si>
    <t>Goodwill</t>
  </si>
  <si>
    <t>Deferred financing costs</t>
  </si>
  <si>
    <t>Other assets</t>
  </si>
  <si>
    <t>Total assets</t>
  </si>
  <si>
    <t>Current liabilities:</t>
  </si>
  <si>
    <t>Accounts payable</t>
  </si>
  <si>
    <t>Payroll related accruals</t>
  </si>
  <si>
    <t>Deferred revenue</t>
  </si>
  <si>
    <t>Long-term Debt, Current Maturities</t>
  </si>
  <si>
    <t>Accrued interest payable</t>
  </si>
  <si>
    <t>Accrued expenses and other current liabilities</t>
  </si>
  <si>
    <t>Total current liabilities</t>
  </si>
  <si>
    <t>Long-term debt, net of unamortized discount of $6,182 and $7,562 at September 30, 2013 and September 30, 2012, respectively</t>
  </si>
  <si>
    <t>Deferred Tax Liabilities, Gross, Noncurrent</t>
  </si>
  <si>
    <t>Loan from affiliate</t>
  </si>
  <si>
    <t>Other liabilities</t>
  </si>
  <si>
    <t>Total liabilities</t>
  </si>
  <si>
    <t>Commitments and contingencies (Note 12)</t>
  </si>
  <si>
    <t>'  </t>
  </si>
  <si>
    <t>Stockholderâ€™s Equity:</t>
  </si>
  <si>
    <t>Common stock; No par value; 1,000 shares authorized; 100 shares issued and outstanding at September 30, 2013 and September 30, 2012</t>
  </si>
  <si>
    <t>Additional paid-in capital</t>
  </si>
  <si>
    <t>Accumulated deficit</t>
  </si>
  <si>
    <t>Accumulated other comprehensive loss</t>
  </si>
  <si>
    <t>Total stockholderâ€™s equity</t>
  </si>
  <si>
    <t>Total liabilities and stockholder's equity</t>
  </si>
  <si>
    <t>Consolidated Balance Sheets Condensed Consolidated Balance Sheets Parenthetical (USD $)</t>
  </si>
  <si>
    <t>In Thousands, except Share data, unless otherwise specified</t>
  </si>
  <si>
    <t>Allowances for doubtful accounts</t>
  </si>
  <si>
    <t>Debt Instrument, Unamortized Discount</t>
  </si>
  <si>
    <t>Common Stock, Number of Shares, Par Value and Other Disclosures [Abstract]</t>
  </si>
  <si>
    <t>Common Stock, Par or Stated Value Per Share</t>
  </si>
  <si>
    <t>Common Stock, Shares Authorized</t>
  </si>
  <si>
    <t>Common Stock, Shares, Issued</t>
  </si>
  <si>
    <t>Common Stock, Shares, Outstanding</t>
  </si>
  <si>
    <t>Consolidated Statements of Comprehensive Income (Loss) (USD $)</t>
  </si>
  <si>
    <t>4 Months Ended</t>
  </si>
  <si>
    <t>7 Months Ended</t>
  </si>
  <si>
    <t>Sep. 30, 2011</t>
  </si>
  <si>
    <t>Predecessor</t>
  </si>
  <si>
    <t>Systems</t>
  </si>
  <si>
    <t>License</t>
  </si>
  <si>
    <t>Professional services</t>
  </si>
  <si>
    <t>Hardware</t>
  </si>
  <si>
    <t>Total systems</t>
  </si>
  <si>
    <t>Services</t>
  </si>
  <si>
    <t>Total revenues</t>
  </si>
  <si>
    <t>Operating expenses:</t>
  </si>
  <si>
    <t>Cost of systems revenues (excluding depreciation and amortization) (Note 1)</t>
  </si>
  <si>
    <t>Cost of services revenues (excluding depreciation and amortization)</t>
  </si>
  <si>
    <t>Sales and marketing</t>
  </si>
  <si>
    <t>Product development</t>
  </si>
  <si>
    <t>General and administrative</t>
  </si>
  <si>
    <t>Depreciation and amortization</t>
  </si>
  <si>
    <t>Acquisition-related costs</t>
  </si>
  <si>
    <t>Restructuring costs</t>
  </si>
  <si>
    <t>Total operating expenses</t>
  </si>
  <si>
    <t>Operating income</t>
  </si>
  <si>
    <t>Interest expense</t>
  </si>
  <si>
    <t>Other income (expense), net</t>
  </si>
  <si>
    <t>Income (loss) before income taxes</t>
  </si>
  <si>
    <t>Income tax expense (benefit)</t>
  </si>
  <si>
    <t>Net income (loss)</t>
  </si>
  <si>
    <t>Comprehensive income (loss):</t>
  </si>
  <si>
    <t>Other Comprehensive Income (Loss), Derivatives Qualifying as Hedges, Net of Tax</t>
  </si>
  <si>
    <t>Other Comprehensive Income (Loss), Reclassification Adjustment from AOCI on Derivatives, Net of Tax</t>
  </si>
  <si>
    <t>Early termination of cash flow hedges, net of taxes</t>
  </si>
  <si>
    <t>Unrealized loss on pension plan liabilities, net of taxes</t>
  </si>
  <si>
    <t>Other Comprehensive Income (Loss), Foreign Currency Transaction and Translation Adjustment, Net of Tax</t>
  </si>
  <si>
    <t>Comprehensive income (loss)</t>
  </si>
  <si>
    <t>Statement of Stockholders' Equity (USD $)</t>
  </si>
  <si>
    <t>Total</t>
  </si>
  <si>
    <t>Common Stock [Member]</t>
  </si>
  <si>
    <t>Additional Paid-in Capital [Member]</t>
  </si>
  <si>
    <t>Retained Earnings [Member]</t>
  </si>
  <si>
    <t>Accumulated Other Comprehensive Income (Loss) [Member]</t>
  </si>
  <si>
    <t>Stockholders' Equity, Including Portion Attributable to Noncontrolling Interest at Sep. 30, 2010</t>
  </si>
  <si>
    <t>Increase (Decrease) in Stockholders' Equity [Roll Forward]</t>
  </si>
  <si>
    <t>Share-based Compensation</t>
  </si>
  <si>
    <t>Adjustments to Additional Paid in Capital, Income Tax Benefit from Share-based Compensation</t>
  </si>
  <si>
    <t>Other Comprehensive Income (Loss), Reclassification Adjustment on Derivatives Included in Net Income, Tax</t>
  </si>
  <si>
    <t>Stockholders' Equity, Including Portion Attributable to Noncontrolling Interest at May. 15, 2011</t>
  </si>
  <si>
    <t>Stockholders' Equity, Including Portion Attributable to Noncontrolling Interest at May. 16, 2011</t>
  </si>
  <si>
    <t>Accumulated Other Comprehensive Income (Loss), Net of Tax</t>
  </si>
  <si>
    <t>Stock Issued During Period, Shares, New Issues</t>
  </si>
  <si>
    <t>Stock Issued During Period, Value, New Issues</t>
  </si>
  <si>
    <t>Other Comprehensive Income (Loss), Pension and Other Postretirement Benefit Plans, Net Unamortized Gain (Loss) Arising During Period, Net of Tax</t>
  </si>
  <si>
    <t>Stockholders' Equity, Including Portion Attributable to Noncontrolling Interest at Sep. 30, 2011</t>
  </si>
  <si>
    <t>Retained Earnings (Accumulated Deficit)</t>
  </si>
  <si>
    <t>Stockholders' Equity, Including Portion Attributable to Noncontrolling Interest at Sep. 30, 2012</t>
  </si>
  <si>
    <t>Stockholders' Equity, Including Portion Attributable to Noncontrolling Interest at Sep. 30, 2013</t>
  </si>
  <si>
    <t>Consolidated Statements of Cash Flows (USD $)</t>
  </si>
  <si>
    <t>Operating activities:</t>
  </si>
  <si>
    <t>Adjustments to reconcile net income (loss) to net cash provided by operating activities:</t>
  </si>
  <si>
    <t>Share-based compensation expense</t>
  </si>
  <si>
    <t>Amortization of deferred financing costs and original issue discount</t>
  </si>
  <si>
    <t>Gain (Loss) on Disposition of Property</t>
  </si>
  <si>
    <t>Provision for Doubtful Accounts</t>
  </si>
  <si>
    <t>Increase (Decrease) in Deferred Income Taxes</t>
  </si>
  <si>
    <t>Increase (Decrease) in Accounts Receivable</t>
  </si>
  <si>
    <t>Increase (Decrease) in Inventories</t>
  </si>
  <si>
    <t>Increase (Decrease) in Prepaid Expense and Other Assets</t>
  </si>
  <si>
    <t>Increase (Decrease) in Accounts Payable, Trade</t>
  </si>
  <si>
    <t>Increase (Decrease) in Deferred Revenue</t>
  </si>
  <si>
    <t>Increase (Decrease) in Other Operating Assets and Liabilities, Net</t>
  </si>
  <si>
    <t>Net Cash Provided by (Used in) Operating Activities</t>
  </si>
  <si>
    <t>Investing activities:</t>
  </si>
  <si>
    <t>Cash paid for Acquisition of Activant Solutions, Inc.</t>
  </si>
  <si>
    <t>Cash Paid for Acquisition of Epicor Software Corporation</t>
  </si>
  <si>
    <t>Payments to Acquire Property, Plant, and Equipment</t>
  </si>
  <si>
    <t>Capitalized computer software and database costs</t>
  </si>
  <si>
    <t>Payments to Acquire Businesses, Net of Cash Acquired</t>
  </si>
  <si>
    <t>Proceeds from Sale of Available-for-sale Securities, Debt</t>
  </si>
  <si>
    <t>Net cash used in investing activities</t>
  </si>
  <si>
    <t>Financing activities:</t>
  </si>
  <si>
    <t>Proceeds from Issuance of Common Stock</t>
  </si>
  <si>
    <t>Proceeds from Long-term Lines of Credit</t>
  </si>
  <si>
    <t>Proceeds from Issuance of Senior Long-term Debt</t>
  </si>
  <si>
    <t>Payments of Financing Costs</t>
  </si>
  <si>
    <t>Payments of Debt Issuance Costs</t>
  </si>
  <si>
    <t>Excess Tax Benefit from Share-based Compensation, Financing Activities</t>
  </si>
  <si>
    <t>Proceeds of loan from affiliate</t>
  </si>
  <si>
    <t>Repayments of long-term Debt</t>
  </si>
  <si>
    <t>Net Cash Provided by (Used in) Financing Activities</t>
  </si>
  <si>
    <t>Effect of exchange rate changes on cash</t>
  </si>
  <si>
    <t>Net change in cash and cash equivalents</t>
  </si>
  <si>
    <t>Cash and cash equivalents, beginning of period</t>
  </si>
  <si>
    <t>Cash and cash equivalents, end of period</t>
  </si>
  <si>
    <t>Supplemental disclosures of cash flow information:</t>
  </si>
  <si>
    <t>Interest Paid</t>
  </si>
  <si>
    <t>Income Taxes Paid, Net</t>
  </si>
  <si>
    <t>BASIS OF PRESENTATION AND ACCOUNTING POLICY INFORMATION</t>
  </si>
  <si>
    <t>BASIS OF PRESENTATION AND ACCOUNTING POLICY INFORMATION [Abstract]</t>
  </si>
  <si>
    <t>Basis of Presentation and Accounting Policy Information [Text Block]</t>
  </si>
  <si>
    <t>Formation of Epicor Software Corporation</t>
  </si>
  <si>
    <t>On March 25, 2011 (“Inception”), Eagle Parent, Inc. (“Eagle”) was formed under Delaware law at the direction of funds advised by Apax Partners, L.P. and Apax Partners, LLP, together referred to as "Apax", solely for the purpose of acquiring Activant Group Inc. (“AGI”), the parent company of Activant Solutions Inc., the Predecessor for reporting purposes, (the “Predecessor” or “Activant”), and Epicor Software Corporation (“Legacy Epicor”). On April 4, 2011, Eagle entered into an Agreement and Plan of Merger with AGI, Activant and certain other parties pursuant to which Eagle agreed to acquire AGI and Activant. Also on April 4, 2011, Eagle entered into an Agreement and Plan of Merger with Legacy Epicor and certain other parties, pursuant to which Eagle agreed to acquire Legacy Epicor. On May 16, 2011, Eagle consummated the acquisitions of AGI, Activant and Legacy Epicor, following which, Legacy Epicor, AGI and Activant became wholly-owned subsidiaries of Eagle. These acquisitions and the related transactions are referred to collectively as the “Acquisition” or “Acquisitions.” Prior to May 16, 2011, Eagle did not engage in any business except for activities related to its formation, the Acquisitions and arranging the related financing. Prior to the Acquisitions, there were no related party relationships between Eagle and AGI, Activant, or Legacy Epicor.</t>
  </si>
  <si>
    <t>Activant was determined to be the Predecessor for financial reporting purposes due to its relative total asset size to Legacy Epicor. Further, at the time of the Acquisitions the majority of Named Executive Officers and other executive officers of the Company were employees of Activant.</t>
  </si>
  <si>
    <t>Effective as of December 31, 2011, Legacy Epicor, AGI and Activant were merged with and into Eagle under Delaware law, whereupon each of Legacy Epicor, AGI and Activant ceased to exist and Eagle survived as the surviving corporation (the “Reorganization”). In connection with the Reorganization, Eagle changed its name to Epicor Software Corporation. Since Activant and Legacy Epicor were both subsidiaries of Eagle, the Reorganization represented a change in legal entities under common control which had no impact on the audited consolidated financial statements of the Company. Unless explicitly stated otherwise, references in this report to “we,” “our,” “us” and the “Company” refer to Epicor Software Corporation and its consolidated subsidiaries. Funds advised by Apax and certain of our employees indirectly own all of the outstanding shares of the Company.</t>
  </si>
  <si>
    <t>Description of Business</t>
  </si>
  <si>
    <t>We are a leading global provider of enterprise application software and services focused on small and mid-sized companies and the divisions and subsidiaries of Global 1000 enterprises. We specialize in and target three application software segments: ERP, Retail Solutions and Retail Distribution, which we consider our segments for reporting purposes. These segments are determined in accordance with how our management views and evaluates our business and based on the criteria as outlined in authoritative accounting guidance regarding segments. We believe these segments accurately reflect the manner in which our management views and evaluates the business. The Predecessor had two primary reporting segments: Wholesale Distribution Group, which is now included in our ERP segment, and Retail Distribution Group, which is now included in our Retail segment.</t>
  </si>
  <si>
    <t>Basis of Presentation</t>
  </si>
  <si>
    <r>
      <t xml:space="preserve">The accompanying audited consolidated financial statements include our accounts and the accounts of our wholly-owned subsidiaries as well as the Predecessor’s accounts and the accounts of its wholly-owned subsidiaries. The accompanying consolidated balance sheets as of </t>
    </r>
    <r>
      <rPr>
        <sz val="10"/>
        <color rgb="FF000000"/>
        <rFont val="Inherit"/>
      </rPr>
      <t>September 30, 2013</t>
    </r>
    <r>
      <rPr>
        <sz val="10"/>
        <color theme="1"/>
        <rFont val="Inherit"/>
      </rPr>
      <t xml:space="preserve"> and 2012, the consolidated statements of comprehensive loss and the consolidated statements of cash flows for the years ended </t>
    </r>
    <r>
      <rPr>
        <sz val="10"/>
        <color rgb="FF000000"/>
        <rFont val="Inherit"/>
      </rPr>
      <t>September 30, 2013</t>
    </r>
    <r>
      <rPr>
        <sz val="10"/>
        <color theme="1"/>
        <rFont val="Inherit"/>
      </rPr>
      <t xml:space="preserve"> and 2012 and for the period from Inception to September 30, 2011 represent the financial position, results of operations and cash flows of the Company and our wholly owned subsidiaries as of and for those periods. The accompanying consolidated statement of comprehensive loss and the consolidated statement of cash flows for the period from October 1, 2010 to May 15, 2011 represent the results of operations and cash flows of the Predecessor and its wholly-owned subsidiaries for that period. In the opinion of our management and in the opinion of the Predecessor’s management, as applicable, the accompanying audited consolidated financial statements reflect all adjustments, consisting only of normal recurring items, considered necessary to present fairly our financial position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results of our operations and our cash flows for the years ended </t>
    </r>
    <r>
      <rPr>
        <sz val="10"/>
        <color rgb="FF000000"/>
        <rFont val="Inherit"/>
      </rPr>
      <t>September 30, 2013</t>
    </r>
    <r>
      <rPr>
        <sz val="10"/>
        <color theme="1"/>
        <rFont val="Inherit"/>
      </rPr>
      <t xml:space="preserve"> and 2012 and the period from Inception to September 30, 2011, as well as the Predecessor’s results of operations and cash flows for the period from October 1, 2010 to May 15, 2011.</t>
    </r>
  </si>
  <si>
    <t>        </t>
  </si>
  <si>
    <t>Certain reclassifications have been made to our and the Predecessor's prior period presentation to conform to the current period presentation. We have combined other systems revenue with hardware revenue to present as hardware and other revenue. Additionally, our guarantor statements reflect legal entity reclassifications made through September 30, 2013.</t>
  </si>
  <si>
    <t>Fiscal Year</t>
  </si>
  <si>
    <t xml:space="preserve">Our fiscal year is from October 1 through September 30. Unless otherwise stated, references to the years 2013 and 2012 relate to our fiscal years ended September 30, 2013 and 2012, respectively. References to future years also relate to our fiscal years ending September 30. </t>
  </si>
  <si>
    <t>Use of Estimates</t>
  </si>
  <si>
    <t>Our and the Predecessor’s accompanying audited consolidated financial statements have been prepared in conformity with U.S. generally accepted accounting principles (“GAAP”) as set forth in the Financial Accounting Standard Board’s (“FASB”) Accounting Standards Codification (“ASC”). GAAP requires us to make certain estimates, judgments and assumptions. We believe that the estimates, judgments and assumptions upon which we rely are reasonable based upon information available to us at the time that they are made. These estimates, judgments and assumptions can affect the reported amounts of assets and liabilities and disclosures of contingent assets and liabilities as of the date of the financial statements, as well as the reported amounts of revenues and expenses during the reported period. To the extent there are material differences between these estimates, judgments or assumptions and actual results, our audited consolidated financial statements will be affected.</t>
  </si>
  <si>
    <t>Business Combinations</t>
  </si>
  <si>
    <r>
      <t>We account for acquisitions using the acquisition method of accounting based on ASC 805—</t>
    </r>
    <r>
      <rPr>
        <i/>
        <sz val="10"/>
        <color theme="1"/>
        <rFont val="Inherit"/>
      </rPr>
      <t>Business Combinations</t>
    </r>
    <r>
      <rPr>
        <sz val="10"/>
        <color theme="1"/>
        <rFont val="Inherit"/>
      </rPr>
      <t xml:space="preserve">, which requires recognition and measurement of all identifiable assets acquired and liabilities assumed at their full fair value as of the date control is obtained. We determine the fair value of assets acquired and liabilities assumed based upon our best estimates of the fair value of assets acquired and liabilities assumed in the acquisition. Goodwill represents the excess of the purchase price over the fair value of the net tangible and identifiable intangible assets.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acquisitions will result in an adjustment to goodwill. Upon the conclusion of the measurement period or final determination of the values of assets acquired or liabilities assumed, whichever comes first, any subsequent adjustments are recorded to our consolidated statements of comprehensive loss. </t>
    </r>
  </si>
  <si>
    <t>Cost of Exit and Restructuring Activities</t>
  </si>
  <si>
    <r>
      <t xml:space="preserve">Costs to exit or restructure certain activities of the acquired companies or our internal operations are accounted for as one-time termination and exit costs pursuant to ASC 420 - </t>
    </r>
    <r>
      <rPr>
        <i/>
        <sz val="10"/>
        <color theme="1"/>
        <rFont val="Inherit"/>
      </rPr>
      <t>Exit or Disposal Cost Obligations,</t>
    </r>
    <r>
      <rPr>
        <sz val="10"/>
        <color theme="1"/>
        <rFont val="Inherit"/>
      </rPr>
      <t xml:space="preserve"> and are accounted for separately from the business combination. A liability for a cost associated with an exit or disposal activity is recognized and measured at its estimated fair value in our consolidated statement of comprehensive loss in the period in which the liability is incurred. When estimating the fair value of facility restructuring activities, assumptions are applied regarding estimated sub-lease payments to be received, which can differ materially from actual results. This may require us to revise our initial estimates which may materially affect our consolidated results of operations and financial position in the period the revision is made.</t>
    </r>
  </si>
  <si>
    <t>Revenue Recognition</t>
  </si>
  <si>
    <t>Our primary sources of revenue are comprised of: licenses, which include the sale or license of software; professional services, which include revenue generated from installation and configuration of our software as well as training and education services; hardware, which consist primarily of computer server and storage product offerings and installation; other, which consists primarily of the sale of business products to our customers; and services, which includes maintenance services, SaaS, hosting and other content and supply chain services.</t>
  </si>
  <si>
    <t>Revenue Recognition of Software Products and Software Related Services</t>
  </si>
  <si>
    <r>
      <t>Our revenue recognition for software elements is based on ASC 985-605—</t>
    </r>
    <r>
      <rPr>
        <i/>
        <sz val="10"/>
        <color theme="1"/>
        <rFont val="Inherit"/>
      </rPr>
      <t>Software-Revenue Recognition</t>
    </r>
    <r>
      <rPr>
        <sz val="10"/>
        <color theme="1"/>
        <rFont val="Inherit"/>
      </rPr>
      <t>. Revenue for sales of software licenses is recognized when persuasive evidence of an arrangement exists, delivery of the product has occurred, the fee is fixed or determinable and collection is probable.</t>
    </r>
  </si>
  <si>
    <t>For multiple-element software arrangements (software and software related services), we use the residual method of revenue recognition. Under the residual method, consideration is allocated to undelivered elements based upon vendor specific objective evidence (VSOE) of the fair value of those elements, with the residual of the arrangement fee allocated to the software license components. We have established VSOE of fair value for each undelivered software element of the sale through independent transactions not sold in connection with a software license. VSOE of fair value of the maintenance services is determined by reference to the price our customers are required to pay for the services when sold-separately. For professional services, VSOE of fair value is based on the hourly or daily rate at which these services were sold without any other product or service offerings.</t>
  </si>
  <si>
    <t>License Revenues: Amounts allocated to software license revenues that do not require significant customization are recognized at the time of delivery of the software when VSOE of fair value for all undelivered elements exists and all the other revenue recognition criteria have been met. If VSOE of fair value does not exist for all undelivered elements, license revenue is deferred and recognized when delivery or performance of the undelivered element(s) has occurred or when VSOE is established for the undelivered element(s). If maintenance or consulting is the only remaining element for which VSOE of fair value does not exist, then the related license revenue is recognized over the performance period of the service.</t>
  </si>
  <si>
    <t>Professional Service Revenues: Professional services are sold on a fixed fee and time-and-materials basis. Consulting engagements can last anywhere from one day to several months and are based strictly on the customer’s requirements and complexities. Our software, as delivered, can typically be used by the customer. Our professional services are generally not essential to the functionality of the software, as delivered, and do not result in any material changes to the underlying software code.</t>
  </si>
  <si>
    <t>For services performed on a time-and-materials basis, revenue is recognized when the services are performed. On occasion, we enter into fixed or “not to exceed” fee arrangements. In these types of arrangements, revenue is recognized as services are proportionally performed as measured by hours incurred to date, as compared to total estimated hours to be incurred to complete the work. If, in the services element of the arrangement we perform significant production, modification or customization of our software, we account for the entire arrangement, inclusive of the software license revenue, using contract accounting as the software and services do not meet the criteria for separation. Revenue from training engagements is generally recognized as the services are performed.</t>
  </si>
  <si>
    <t>Maintenance Revenues: Maintenance revenues consist primarily of fees for providing unspecified software upgrades on a when-and-if-available basis and technical support over a specified term. Maintenance revenues are typically paid in advance and are recognized on a straight-line basis over the term of the contract.</t>
  </si>
  <si>
    <t>Revenue Recognition for Hardware and Other Products and Services (Non-software Elements)</t>
  </si>
  <si>
    <r>
      <t>Our revenue recognition for non-software elements is based on ASC 605—</t>
    </r>
    <r>
      <rPr>
        <i/>
        <sz val="10"/>
        <color theme="1"/>
        <rFont val="Inherit"/>
      </rPr>
      <t>Revenue Recognition</t>
    </r>
    <r>
      <rPr>
        <sz val="10"/>
        <color theme="1"/>
        <rFont val="Inherit"/>
      </rPr>
      <t>. Revenue for sales of hardware products and other products and services are recognized when persuasive evidence of an arrangement exists, delivery of the product has occurred, the fee is fixed or determinable and collection is probable.</t>
    </r>
  </si>
  <si>
    <t>For multi-element arrangements that include non-software elements and software essential to the hardware's</t>
  </si>
  <si>
    <t>functionality, we allocate revenue to all deliverables based on their relative selling prices. In order to allocate revenue based on each deliverables relative selling price, we have established the best estimated selling price for each item using a hierarchy of VSOE, third-party evidence (TPE), and estimated selling price (ESP). VSOE generally only exists when we sell the deliverable separately and is the price actually charged for that deliverable. TPE of selling price represents the price charged by other vendors of largely interchangeable products in standalone sales to similar customers. ESPs reflect our best estimate of what the selling prices would be if they were sold regularly on a stand-alone basis. We determine ESP for a product or service by considering multiple factors, including, but not limited to, transaction size, market conditions, competitive landscape, internal costs, gross margin objectives and pricing practices.</t>
  </si>
  <si>
    <t xml:space="preserve">We determine our ESP by considering our overall pricing objectives and market conditions. Significant pricing practices taken into consideration include our discounting practices, desired gross profit margins, the size and volume of our transactions, the customer demographic, the geographic area where services are sold, price lists, our go-to-market strategy, historical standalone sales, any customization included in the contract and contract prices. The determination of ESP is made through consultation with and approval by our management. As our go-to-market strategies evolve, we may modify pricing practices in the future, which could result in changes in relative selling prices, including both VSOE and ESP. </t>
  </si>
  <si>
    <t>Revenue Recognition for Content and Supply Chain Services (including SaaS and hosting)</t>
  </si>
  <si>
    <r>
      <t>Content and supply chain services</t>
    </r>
    <r>
      <rPr>
        <i/>
        <sz val="10"/>
        <color theme="1"/>
        <rFont val="Inherit"/>
      </rPr>
      <t xml:space="preserve"> </t>
    </r>
    <r>
      <rPr>
        <sz val="10"/>
        <color theme="1"/>
        <rFont val="Inherit"/>
      </rPr>
      <t xml:space="preserve">consist primarily of proprietary catalogs, data warehouses, electronic data interchange, data management products, hosting, Software as a Service (“SaaS”) and managed services. We provide comprehensive automotive parts catalogs, industry-specific analytics and database services related to point-of-sale transaction activity or parts information in other core verticals, as well as, eCommerce connectivity offerings, hosting, networking and security monitoring management solutions. </t>
    </r>
  </si>
  <si>
    <t xml:space="preserve">Our content and supply chain services revenue comprised approximately 19%, 18%, and 19% of our services revenues during the years ended September 30, 2013 and 2012 and the period from Inception to September 30, 2011. The Predecessor's content and supply chain services revenue comprised approximately 26% of its services revenues during the period from October 1, 2010 to May 15, 2011. </t>
  </si>
  <si>
    <t xml:space="preserve">We recognize revenue for our content and supply chain services ratably over the contract term primarily commencing with the date the services are made available to customers and all other revenue recognition criteria have been satisfied. Most of our content and supply chain services customer base is on monthly terms and accordingly we bill for these services monthly. Additionally, these services are not typically bundled with other service offerings. </t>
  </si>
  <si>
    <t>Revenue Recognition for Multiple Element Arrangements with Software and Non-software Elements</t>
  </si>
  <si>
    <t>For multi-element arrangements that include non-software elements and software not essential to the hardware's functionality, we first allocate the total arrangement consideration based on the relative selling prices of the software group of elements as a whole and to the non-software elements. In order to allocate revenue based on each deliverables relative selling price, we have established the best estimated selling price for each item using a hierarchy of VSOE, third-party evidence (TPE), and estimated selling price (ESP). VSOE generally only exists when we sell the deliverable separately and is the price actually charged for that deliverable. TPE of selling price represents the price charged by other vendors of largely interchangeable products in standalone sales to similar customers. ESPs reflect our best estimate of what the selling prices would be if they were sold regularly on a stand-alone basis. We determine ESP for a product or service by considering multiple factors, including, but not limited to, transaction size, market conditions, competitive landscape, internal costs, gross margin objectives and pricing practices. Then we further allocate the consideration within the software group to the respective elements within that group following the residual method. After the arrangement consideration has been allocated to the elements, we account for each respective element in the arrangement as described above.</t>
  </si>
  <si>
    <t>Cash and Cash Equivalents</t>
  </si>
  <si>
    <t>Our cash and cash equivalents consist primarily of cash in various banks throughout the world. We consider all highly liquid investments purchased with original maturities of three months or less to be cash equivalents.</t>
  </si>
  <si>
    <t>Allowance for Doubtful Accounts</t>
  </si>
  <si>
    <t>We record allowances for doubtful accounts receivable based upon expected collectability. The reserve is generally established based upon an analysis of our aged receivables. Additionally, if necessary, a specific reserve for individual accounts is recorded when we become aware of a customer’s inability to meet its financial obligations, such as in the case of a bankruptcy filing or deterioration in the customer’s operating results or financial position. We also regularly review the allowance by considering factors such as historical collections experience, credit quality, age of the accounts receivable balance, and current economic conditions that may affect a customer’s ability to pay. If actual bad debts differ from the reserves calculated, we record an adjustment to bad debt expense in the period in which the difference occurs.</t>
  </si>
  <si>
    <r>
      <t>Activity in our allowance for doubtful accounts was as follows (</t>
    </r>
    <r>
      <rPr>
        <i/>
        <sz val="10"/>
        <color theme="1"/>
        <rFont val="Inherit"/>
      </rPr>
      <t>in thousands</t>
    </r>
    <r>
      <rPr>
        <sz val="10"/>
        <color theme="1"/>
        <rFont val="Inherit"/>
      </rPr>
      <t>):</t>
    </r>
  </si>
  <si>
    <t>Amount</t>
  </si>
  <si>
    <t>Balance at Inception</t>
  </si>
  <si>
    <t>$</t>
  </si>
  <si>
    <t>—</t>
  </si>
  <si>
    <t>Additions charged to costs and expenses</t>
  </si>
  <si>
    <t>Deductions and adjustments</t>
  </si>
  <si>
    <t>Balance at September 30, 2011</t>
  </si>
  <si>
    <t>(1,767</t>
  </si>
  <si>
    <t>)</t>
  </si>
  <si>
    <t>Balance at September 30, 2012</t>
  </si>
  <si>
    <t>(1,603</t>
  </si>
  <si>
    <t>Balance at September 30, 2013</t>
  </si>
  <si>
    <t>The balance at Inception was zero due to the fair value adjustment recorded as part of the Acquisition.</t>
  </si>
  <si>
    <r>
      <t>Activity in the Predecessor’s allowance for doubtful accounts was as follows (</t>
    </r>
    <r>
      <rPr>
        <i/>
        <sz val="10"/>
        <color theme="1"/>
        <rFont val="Inherit"/>
      </rPr>
      <t>in thousands</t>
    </r>
    <r>
      <rPr>
        <sz val="10"/>
        <color theme="1"/>
        <rFont val="Inherit"/>
      </rPr>
      <t>):</t>
    </r>
  </si>
  <si>
    <t>Balance at September 30, 2010</t>
  </si>
  <si>
    <t>(1,809</t>
  </si>
  <si>
    <t>Balance at May 15, 2011</t>
  </si>
  <si>
    <t>Inventories</t>
  </si>
  <si>
    <t xml:space="preserve">Inventories primarily consist of purchased parts and finished goods. Inventories are valued at the lower of cost or market with cost computed on a first in, first out (FIFO) basis. Consideration is given to obsolescence, excessive levels, deterioration and other factors in evaluating net realizable value. We record write downs for excess and obsolete inventory equal to the difference between the cost of inventory and market based upon assumptions about future product life-cycles, product demand, changing technology, and market conditions. At the point of loss recognition, a new, lower-cost basis for that inventory is established, and subsequent changes in facts and circumstances do not result in the restoration or increase in that newly established cost basis. </t>
  </si>
  <si>
    <t>Prepaid Expenses and Other Current Assets</t>
  </si>
  <si>
    <t>    </t>
  </si>
  <si>
    <r>
      <t xml:space="preserve">The following table presents a detail of Prepaid expenses and other current assets </t>
    </r>
    <r>
      <rPr>
        <i/>
        <sz val="10"/>
        <color theme="1"/>
        <rFont val="Inherit"/>
      </rPr>
      <t>(in thousands)</t>
    </r>
    <r>
      <rPr>
        <sz val="10"/>
        <color theme="1"/>
        <rFont val="Inherit"/>
      </rPr>
      <t>:</t>
    </r>
  </si>
  <si>
    <t>Prepaid expenses</t>
  </si>
  <si>
    <t>Other receivables</t>
  </si>
  <si>
    <t>Deferred costs</t>
  </si>
  <si>
    <t>Short-term investments</t>
  </si>
  <si>
    <t>Other</t>
  </si>
  <si>
    <t>Property and Equipment</t>
  </si>
  <si>
    <t>Land, buildings, leasehold improvements, furniture, fixtures and equipment are stated at cost. Buildings are depreciated using the straight-line method over thirty-two years. Leasehold improvements are amortized using the straight-line method over the life of the lease or the estimated useful life, whichever is shorter. Furniture, fixtures and equipment are depreciated using the straight-line method over the estimated useful lives of the related assets (two to ten years).</t>
  </si>
  <si>
    <t>Software and Database Development Costs</t>
  </si>
  <si>
    <r>
      <t xml:space="preserve">In accordance with relevant authoritative accounting principles, costs incurred internally in creating computer software products are expensed until technological feasibility has been established which is typically evidenced by a working model. Thereafter and until general release, applicable software development costs are capitalized and subsequently reported at the lower of amortized cost or net realizable value. Costs incurred related to the development of databases are capitalized and subsequently reported at the lower of amortized cost or net realizable value. Capitalized costs are amortized using the greater of the amount computed using (a) the ratio that current gross revenues to the total anticipated future gross revenues or (b) the straight-line method over the estimated economic life of the product not to exceed five years. Currently, we amortize our software and database development costs using the straight-line method over a period of three years. We are required to use our professional judgment in determining whether software development costs meet the criteria for immediate expense or capitalization using the criteria described above and evaluate software and database development costs for impairment at each balance sheet date by comparing the unamortized capitalized costs to the net realizable value. The net realizable value is based on the estimated future gross revenue from that product reduced by the estimated future costs of completing, maintaining and disposing of the product. We capitalized software and database development costs of approximately </t>
    </r>
    <r>
      <rPr>
        <sz val="10"/>
        <color rgb="FF000000"/>
        <rFont val="Inherit"/>
      </rPr>
      <t>$11.3 million</t>
    </r>
    <r>
      <rPr>
        <sz val="10"/>
        <color theme="1"/>
        <rFont val="Inherit"/>
      </rPr>
      <t xml:space="preserve">, </t>
    </r>
    <r>
      <rPr>
        <sz val="10"/>
        <color rgb="FF000000"/>
        <rFont val="Inherit"/>
      </rPr>
      <t>$11.1 million</t>
    </r>
    <r>
      <rPr>
        <sz val="10"/>
        <color theme="1"/>
        <rFont val="Inherit"/>
      </rPr>
      <t xml:space="preserve"> and </t>
    </r>
    <r>
      <rPr>
        <sz val="10"/>
        <color rgb="FF000000"/>
        <rFont val="Inherit"/>
      </rPr>
      <t>$4.3 million</t>
    </r>
    <r>
      <rPr>
        <sz val="10"/>
        <color theme="1"/>
        <rFont val="Inherit"/>
      </rPr>
      <t xml:space="preserve"> for the years ended September 30, 2013 and 2012 and the period from Inception to September 30, 2011, respectively, and we incurred amortization expense of approximately $6.4 million, $2.8 million and $0.2 million for the years ended September 30, 2013 and 2012 and the period from Inception to September 30, 2011, respectively, which has been recorded in depreciation and amortization in our consolidated statement of comprehensive loss. We had no write-offs of software or database development costs for the year ended September 30, 2013, the year ended September 30, 2012 or for the period from Inception to September 30, 2011.</t>
    </r>
  </si>
  <si>
    <r>
      <t xml:space="preserve">The Predecessor capitalized approximately </t>
    </r>
    <r>
      <rPr>
        <sz val="10"/>
        <color rgb="FF000000"/>
        <rFont val="Inherit"/>
      </rPr>
      <t>$6.8 million</t>
    </r>
    <r>
      <rPr>
        <sz val="10"/>
        <color theme="1"/>
        <rFont val="Inherit"/>
      </rPr>
      <t xml:space="preserve"> of software and database development costs, and recorded related amortization expense of approximately $5.8 million for the period from October 1, 2010 to May 15, 2011. The Predecessor had no write-offs of software or database development costs for the period from October 1, 2010 to May 15, 2011.</t>
    </r>
  </si>
  <si>
    <t>Goodwill and Other Intangible Assets</t>
  </si>
  <si>
    <t>Goodwill represents the excess of the purchase price in a business combination over the fair value of net tangible and intangible assets acquired in a business combination. Goodwill is tested for impairment on an annual basis in the fourth fiscal quarter of each year, and between annual tests if indicators of potential impairment exist, using a fair-value-based approach. See Note 4 - Goodwill for additional information regarding goodwill. Intangible assets that are not considered to have an indefinite useful life are amortized using the straight-line method over their estimated period of benefit, which generally ranges from one to ten years. Each period we evaluate the estimated remaining useful life of intangible assets and assess whether events or changes in circumstances warrant a revision to the remaining period of amortization or indicate that impairment exists. No impairments of finite-lived intangible assets have been identified during any of the periods presented. See Note 5 - Intangible Assets for additional information regarding intangible assets. In-Process Technology was initially capitalized as an indefinite lived asset and tested annually for impairment or upon triggering events indicating possible impairment. Upon completion, the capitalized asset is amortized over its projected remaining useful life as of the completion date, as assessed on the completion date.</t>
  </si>
  <si>
    <t>Long-Lived Assets</t>
  </si>
  <si>
    <t>We periodically review the carrying amounts of property and equipment and other long-lived assets to determine whether current events or circumstances warrant adjustments to such carrying amounts by considering, among other things, the future cash inflows expected to result from the use of the asset and its eventual disposition, less the estimated future cash outflows necessary to obtain those inflows. At this time, we have not identified any indicators of impairment; thus, no impairment loss has been recognized.</t>
  </si>
  <si>
    <t>Deferred Financing Costs and Original Issue Discounts</t>
  </si>
  <si>
    <r>
      <t xml:space="preserve">Financing costs are deferred and amortized to interest expense using the effective interest method. Our deferred financing costs were </t>
    </r>
    <r>
      <rPr>
        <sz val="10"/>
        <color rgb="FF000000"/>
        <rFont val="Inherit"/>
      </rPr>
      <t>$29.5 million</t>
    </r>
    <r>
      <rPr>
        <sz val="10"/>
        <color theme="1"/>
        <rFont val="Inherit"/>
      </rPr>
      <t xml:space="preserve"> and </t>
    </r>
    <r>
      <rPr>
        <sz val="10"/>
        <color rgb="FF000000"/>
        <rFont val="Inherit"/>
      </rPr>
      <t>$33.4 million</t>
    </r>
    <r>
      <rPr>
        <sz val="10"/>
        <color theme="1"/>
        <rFont val="Inherit"/>
      </rPr>
      <t xml:space="preserve"> at September 30, 2013 and 2012, respectively. At the time of any repurchases or retirements of related debt, a proportionate amount of net deferred financing costs are written off and included in the calculation of gain/(loss) on retirement in the consolidated statement of comprehensive loss. We recorded new deferred financing costs of $1.5 million during the year ended September 30, 2013 in connection with amendments to our 2011 Credit Agreement, as amended (the "2011 Credit Agreement"). We recognized amortization of deferred financing costs totaling $5.4 million, </t>
    </r>
    <r>
      <rPr>
        <sz val="10"/>
        <color rgb="FF000000"/>
        <rFont val="Inherit"/>
      </rPr>
      <t>$4.3 million</t>
    </r>
    <r>
      <rPr>
        <sz val="10"/>
        <color theme="1"/>
        <rFont val="Inherit"/>
      </rPr>
      <t xml:space="preserve"> and </t>
    </r>
    <r>
      <rPr>
        <sz val="10"/>
        <color rgb="FF000000"/>
        <rFont val="Inherit"/>
      </rPr>
      <t>$2.1 million</t>
    </r>
    <r>
      <rPr>
        <sz val="10"/>
        <color theme="1"/>
        <rFont val="Inherit"/>
      </rPr>
      <t xml:space="preserve"> during the years ended September 30, 2013 and 2012 and the period from Inception to September 30, 2011, respectively, which have been recorded in interest expense in the consolidated statements of comprehensive loss.</t>
    </r>
  </si>
  <si>
    <r>
      <t xml:space="preserve">The Predecessor recognized amortization of deferred financing costs totaling </t>
    </r>
    <r>
      <rPr>
        <sz val="10"/>
        <color rgb="FF000000"/>
        <rFont val="Inherit"/>
      </rPr>
      <t>$9.3 million</t>
    </r>
    <r>
      <rPr>
        <sz val="10"/>
        <color theme="1"/>
        <rFont val="Inherit"/>
      </rPr>
      <t xml:space="preserve"> for the period from October 1, 2010 to May 15, 2011. During the period from October 1, 2010 to May 15, 2011 the Predecessor incurred deferred financing fees of $2.6 million in conjunction with the amendment of the Predecessor’s senior secured credit agreement, recorded scheduled amortization of </t>
    </r>
    <r>
      <rPr>
        <sz val="10"/>
        <color rgb="FF000000"/>
        <rFont val="Inherit"/>
      </rPr>
      <t>$1.5 million</t>
    </r>
    <r>
      <rPr>
        <sz val="10"/>
        <color theme="1"/>
        <rFont val="Inherit"/>
      </rPr>
      <t xml:space="preserve"> and wrote off </t>
    </r>
    <r>
      <rPr>
        <sz val="10"/>
        <color rgb="FF000000"/>
        <rFont val="Inherit"/>
      </rPr>
      <t>$7.8 million</t>
    </r>
    <r>
      <rPr>
        <sz val="10"/>
        <color theme="1"/>
        <rFont val="Inherit"/>
      </rPr>
      <t xml:space="preserve"> upon consummation of the acquisition and the resulting repayment of the Predecessor’s remaining principal under its senior secured credit agreement and senior subordinated notes. See Note 6 - Debt for additional information regarding the Predecessor’s amended senior secured credit facilities and the related deferred financing costs.</t>
    </r>
  </si>
  <si>
    <r>
      <t xml:space="preserve">Borrowings are recorded net of applicable discounts which are amortized to interest expense in the consolidated statement of operations using the effective interest method. Unamortized discounts were </t>
    </r>
    <r>
      <rPr>
        <sz val="10"/>
        <color rgb="FF000000"/>
        <rFont val="Inherit"/>
      </rPr>
      <t>$6.2 million</t>
    </r>
    <r>
      <rPr>
        <sz val="10"/>
        <color theme="1"/>
        <rFont val="Inherit"/>
      </rPr>
      <t xml:space="preserve"> and </t>
    </r>
    <r>
      <rPr>
        <sz val="10"/>
        <color rgb="FF000000"/>
        <rFont val="Inherit"/>
      </rPr>
      <t>$7.6 million</t>
    </r>
    <r>
      <rPr>
        <sz val="10"/>
        <color theme="1"/>
        <rFont val="Inherit"/>
      </rPr>
      <t xml:space="preserve"> at September 30, 2013 and 2012, respectively. We recorded amortization of original issue discounts on our 2011 Credit Agreement totaling $1.4 million, </t>
    </r>
    <r>
      <rPr>
        <sz val="10"/>
        <color rgb="FF000000"/>
        <rFont val="Inherit"/>
      </rPr>
      <t>$1.0 million</t>
    </r>
    <r>
      <rPr>
        <sz val="10"/>
        <color theme="1"/>
        <rFont val="Inherit"/>
      </rPr>
      <t xml:space="preserve"> and </t>
    </r>
    <r>
      <rPr>
        <sz val="10"/>
        <color rgb="FF000000"/>
        <rFont val="Inherit"/>
      </rPr>
      <t>$0.5 million</t>
    </r>
    <r>
      <rPr>
        <sz val="10"/>
        <color theme="1"/>
        <rFont val="Inherit"/>
      </rPr>
      <t xml:space="preserve"> during the years ended September 30, 2013 and 2012 and the period from Inception to September 30, 2011, respectively.</t>
    </r>
  </si>
  <si>
    <t>Other Assets</t>
  </si>
  <si>
    <r>
      <t xml:space="preserve">Other long term assets consist of the following </t>
    </r>
    <r>
      <rPr>
        <i/>
        <sz val="10"/>
        <color theme="1"/>
        <rFont val="Inherit"/>
      </rPr>
      <t>(in thousands)</t>
    </r>
    <r>
      <rPr>
        <sz val="10"/>
        <color theme="1"/>
        <rFont val="Inherit"/>
      </rPr>
      <t>:</t>
    </r>
  </si>
  <si>
    <t>September 30, 2013</t>
  </si>
  <si>
    <t>September 30, 2012</t>
  </si>
  <si>
    <t>Long-term deferred tax assets</t>
  </si>
  <si>
    <t>Accrued Expenses and Other Current Liabilities</t>
  </si>
  <si>
    <r>
      <t xml:space="preserve">Accrued expenses and other current liabilities consist of the following </t>
    </r>
    <r>
      <rPr>
        <i/>
        <sz val="10"/>
        <color theme="1"/>
        <rFont val="Inherit"/>
      </rPr>
      <t>(in thousands)</t>
    </r>
    <r>
      <rPr>
        <sz val="10"/>
        <color theme="1"/>
        <rFont val="Inherit"/>
      </rPr>
      <t>:</t>
    </r>
  </si>
  <si>
    <t>Restructuring</t>
  </si>
  <si>
    <t>Professional fees</t>
  </si>
  <si>
    <t>Sales tax</t>
  </si>
  <si>
    <t>Income tax</t>
  </si>
  <si>
    <t>Customer deposits</t>
  </si>
  <si>
    <t>Accrued shareholder litigation settlement</t>
  </si>
  <si>
    <t>Accrued royalty and referral fees</t>
  </si>
  <si>
    <t>Payroll tax liability</t>
  </si>
  <si>
    <t>Accrued sales conference costs</t>
  </si>
  <si>
    <t>Other current liabilities</t>
  </si>
  <si>
    <t>Advertising Costs</t>
  </si>
  <si>
    <t>We and the Predecessor expense all advertising costs as incurred. These costs are included in sales and marketing expense in our statement of comprehensive loss. We recognized advertising expense of $7.6 million, $6.7 million and $2.5 million, respectively, for the years ended September 30, 2013 and 2012 and the period from Inception to September 30, 2011. The Predecessor recognized advertising expense of $1.2 million for the period from October 1, 2010 to May 15, 2011.</t>
  </si>
  <si>
    <t>Income Taxes</t>
  </si>
  <si>
    <t xml:space="preserve">We account for income taxes in accordance with relevant authoritative accounting principles. Deferred income taxes are provided for all temporary differences between the financial reporting and tax basis of assets and liabilities, and are measured using the enacted tax rates and laws that will be in effect when the differences are expected to reverse. The effects of tax rate changes on future deferred tax liabilities and deferred tax assets, as well as other changes in income tax laws, are recognized in the period such changes are enacted. A valuation allowance is established against deferred tax assets if the future realization of these assets is not likely based on the weight of the available evidence. </t>
  </si>
  <si>
    <t>We recognize and measure benefits for uncertain tax positions which require significant judgment from management. We evaluate our uncertain tax positions on a quarterly basis and base these evaluations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See Note 9 - Income Taxes for additional discussion.</t>
  </si>
  <si>
    <t>Fair Value of Financial Instruments</t>
  </si>
  <si>
    <t>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 See Note 8 - Fair Value for additional discussion.</t>
  </si>
  <si>
    <t>Derivative Instruments</t>
  </si>
  <si>
    <t>We use derivative instruments which qualify for hedge accounting, primarily swaps, to mitigate certain interest rate cash flow risks. We also use forward contracts to hedge foreign currency fair value risks. We do not use derivatives for trading purposes.</t>
  </si>
  <si>
    <t>We recognize all derivatives as either assets or liabilities in our consolidated balance sheets and measure those instruments at fair value. Hedge ineffectiveness on our interest rate derivatives is also recorded in “interest.” Gains and losses from forward contracts to hedge foreign currency fair value risks are recorded in “other income (expense), net."</t>
  </si>
  <si>
    <r>
      <t xml:space="preserve">As a result of the acquisition and early termination of the Predecessor’s swap, the Predecessor recorded a realized loss of </t>
    </r>
    <r>
      <rPr>
        <sz val="10"/>
        <color rgb="FF000000"/>
        <rFont val="Inherit"/>
      </rPr>
      <t>$3.4 million</t>
    </r>
    <r>
      <rPr>
        <sz val="10"/>
        <color theme="1"/>
        <rFont val="Inherit"/>
      </rPr>
      <t xml:space="preserve"> (</t>
    </r>
    <r>
      <rPr>
        <sz val="10"/>
        <color rgb="FF000000"/>
        <rFont val="Inherit"/>
      </rPr>
      <t>$2.1 million</t>
    </r>
    <r>
      <rPr>
        <sz val="10"/>
        <color theme="1"/>
        <rFont val="Inherit"/>
      </rPr>
      <t xml:space="preserve"> net of taxes) during the period from October 1, 2010 to May 15, 2011. See Note 7 - Derivative Instruments and Hedging Activities for additional discussion.</t>
    </r>
  </si>
  <si>
    <t>Foreign Currency</t>
  </si>
  <si>
    <r>
      <t xml:space="preserve">The functional currency of our foreign entities is generally the respective local country’s currency. Assets and liabilities of such foreign entities are translated into the reporting currency (US$) using the exchange rates on the balance sheet dates. Revenues and expenses are translated into the reporting currency using the average exchange rates prevailing during the period. Translation adjustments are included in accumulated other comprehensive loss within stockholders equity in the consolidated balance sheets. For the years ended September 30, 2013 and 2012 and the period from Inception to September 30, 2011, we recorded translation losses of </t>
    </r>
    <r>
      <rPr>
        <sz val="10"/>
        <color rgb="FF000000"/>
        <rFont val="Inherit"/>
      </rPr>
      <t>$6.6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1.9 million</t>
    </r>
    <r>
      <rPr>
        <sz val="10"/>
        <color theme="1"/>
        <rFont val="Inherit"/>
      </rPr>
      <t>, respectively.</t>
    </r>
  </si>
  <si>
    <r>
      <t xml:space="preserve">For the period from October 1, 2010 to May 15, 2011, the Predecessor recorded a translation gain of </t>
    </r>
    <r>
      <rPr>
        <sz val="10"/>
        <color rgb="FF000000"/>
        <rFont val="Inherit"/>
      </rPr>
      <t>$1.8 million</t>
    </r>
    <r>
      <rPr>
        <sz val="10"/>
        <color theme="1"/>
        <rFont val="Inherit"/>
      </rPr>
      <t xml:space="preserve"> in other comprehensive loss.</t>
    </r>
  </si>
  <si>
    <t>Certain legal entities maintain accounting records in a currency other than the entity’s functional currency, in which case financial information is remeasured to the entity’s functional currency. We have an on-going program to evaluate our foreign currency risk and to minimize the risks whenever possible through leading and lagging accounts payables and accounts receivables, centralized cash management and other forms of natural hedging. Additionally, we enter into certain foreign currency transactions whereby changes in exchange rates between an entity’s functional currency and the currency in which a transaction is denominated results in foreign currency transaction gains and losses, which are also included in “other income (expense), net” in the consolidated statements of comprehensive loss. For the years ended September 30, 2013 and 2012 and the period from Inception to September 30, 2011, we recorded realized and unrealized transaction losses of $1.3 million, $0.9 million and $0.5 million, respectively.</t>
  </si>
  <si>
    <t>For the period from October 1, 2010 to May 15, 2011, the Predecessor recorded a foreign currency transaction gain of $0.4 million.</t>
  </si>
  <si>
    <t>Share-Based Payments</t>
  </si>
  <si>
    <r>
      <t xml:space="preserve">In November 2011, the Board of Directors of Eagle Topco, L.P., a limited partnership (“Eagle Topco”), our indirect parent company, approved a Restricted Partnership Unit plan for purposes of compensation of our employees and certain directors. During fiscal 2013 and fiscal 2012, we granted restricted partnership units to certain management and board members as compensation for their services. We account for share-based payments, including grants of restricted units in Eagle Topco in accordance with ASC 718, </t>
    </r>
    <r>
      <rPr>
        <i/>
        <sz val="10"/>
        <color theme="1"/>
        <rFont val="Inherit"/>
      </rPr>
      <t>Compensation-Stock Compensation,</t>
    </r>
    <r>
      <rPr>
        <sz val="10"/>
        <color theme="1"/>
        <rFont val="Inherit"/>
      </rPr>
      <t xml:space="preserve"> which requires that share-based payments (to the extent they are compensatory) be recognized in our consolidated statements of comprehensive loss based on their fair values and the estimated number of shares or units we ultimately expect will vest. For awards which vest based on service conditions (Annual Units), we recognize share-based compensation expense using the accelerated expense attribution method, which separately recognizes compensation cost for each vesting tranche over its vesting period. For awards which vest based on performance conditions (Performance Units), we recognize share-based compensation expense during periods when the performance conditions have been established and the Company believes it is probable that it will meet those performance conditions. For awards which vest based on return on partnership capital (Exit Units), the Company recognizes compensation expense at the date of the liquidity event generating the return on capital.</t>
    </r>
  </si>
  <si>
    <t>We record deferred tax assets for share-based payments plan awards that result in deductions on our income tax returns based on the amount of share-based payments expense recognized and the statutory tax rate in the jurisdiction in which we will receive a tax deduction. See Note 10 - Share Based Compensation for additional discussion.</t>
  </si>
  <si>
    <t>Certain Risks and Concentrations</t>
  </si>
  <si>
    <t>We perform ongoing credit evaluations of our customers and generally do not require collateral from our customers. We believe no significant concentrations of credit risk exist as of September 30, 2013 and 2012.</t>
  </si>
  <si>
    <t>No single customer accounted for more than 10% of our or the Predecessor’s total revenues during the periods presented.</t>
  </si>
  <si>
    <t>We are currently involved in various claims and legal proceedings. Quarterly, we review the status of each significant matter and assess our potential financial exposure. If the potential loss from any claim or legal proceeding is considered probable and the amount can be reasonably estimated, we accrue a liability for the estimated loss. If the potential loss is considered reasonably possible of occurring, we disclose such matters in the footnotes to the financial statements. See Note 15 - Commitments and Contingencies for additional information regarding litigation.</t>
  </si>
  <si>
    <t>Components of Cost of Systems Revenues</t>
  </si>
  <si>
    <r>
      <t xml:space="preserve">The components of the Company’s and the Predecessor’s cost of systems revenues were as follows </t>
    </r>
    <r>
      <rPr>
        <i/>
        <sz val="10"/>
        <color theme="1"/>
        <rFont val="Inherit"/>
      </rPr>
      <t>(in thousands)</t>
    </r>
    <r>
      <rPr>
        <sz val="10"/>
        <color theme="1"/>
        <rFont val="Inherit"/>
      </rPr>
      <t>:</t>
    </r>
  </si>
  <si>
    <t>Year Ended</t>
  </si>
  <si>
    <t>Inception to</t>
  </si>
  <si>
    <t>October 1, 2010 to</t>
  </si>
  <si>
    <t>Components of cost of systems revenues:</t>
  </si>
  <si>
    <t>Hardware and other</t>
  </si>
  <si>
    <t>Recently Issued Accounting Pronouncements</t>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 (ASU 2013-02)</t>
    </r>
    <r>
      <rPr>
        <sz val="10"/>
        <color theme="1"/>
        <rFont val="Inherit"/>
      </rPr>
      <t>, which requires companies to release cumulative translation adjustment into earnings when an entity ceases to have a controlling financial interest in a subsidiary or group of assets within a consolidated foreign entity and the sale or transfer results in the complete or substantially complete liquidation of the foreign entity. The amendments are effective for public companies for fiscal years beginning after 15 December 2013 (our fiscal 2015). The amendments should be applied prospectively to derecognition events occurring after the effective date. Early adoption is permitted. The adoption of ASU 2013-05 will impact our results of operations if we sell or liquidate any foreign subsidiaries subsequent to the adoption date.</t>
    </r>
  </si>
  <si>
    <r>
      <t xml:space="preserve">In February 2013, the FASB issued ASU No. 2013-02, </t>
    </r>
    <r>
      <rPr>
        <i/>
        <sz val="10"/>
        <color theme="1"/>
        <rFont val="Inherit"/>
      </rPr>
      <t>Reporting of Amounts Reclassified out of Accumulated Other Comprehensive Income (ASU 2013-02)</t>
    </r>
    <r>
      <rPr>
        <sz val="10"/>
        <color theme="1"/>
        <rFont val="Inherit"/>
      </rPr>
      <t>, which requires companies to disclose information about reclassifications out of accumulated other comprehensive income and changes in the balance of accumulated other comprehensive income. The disclosures can be presented on the face of the financial statements or in the footnotes. ASU 2013-02 is effective for us in the first quarter of fiscal 2014, and requires prospective adoption. The adoption of ASU 2013-02 will not impact our results of operations, but will require additional disclosures.</t>
    </r>
  </si>
  <si>
    <r>
      <t xml:space="preserve">In September 2011, the FASB issued ASU No. 2011-08, </t>
    </r>
    <r>
      <rPr>
        <i/>
        <sz val="10"/>
        <color theme="1"/>
        <rFont val="Inherit"/>
      </rPr>
      <t>Testing Goodwill for Impairment</t>
    </r>
    <r>
      <rPr>
        <sz val="10"/>
        <color theme="1"/>
        <rFont val="Inherit"/>
      </rPr>
      <t xml:space="preserve"> (ASU 2011-08),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ASU 2011-08 is effective for us in fiscal 2013 and earlier adoption is permitted. The Company utilized a quantitative analysis to assess goodwill for impairment during fiscal 2013, and concluded that goodwill was not impaired.</t>
    </r>
  </si>
  <si>
    <t>ACQUISITIONS AND RELATED TRANSACTIONS</t>
  </si>
  <si>
    <t>ACQUISITION AND RELATED TRANSACTIONS [Abstract]</t>
  </si>
  <si>
    <t>Acquisition and Related Transactions [Text Block]</t>
  </si>
  <si>
    <t>Fiscal 2013 Acquisitions</t>
  </si>
  <si>
    <t>Acquisition of Solarsoft Business Systems, Inc.</t>
  </si>
  <si>
    <t>On October 12, 2012, we acquired 100% of the equity of Solarsoft Business Systems, Inc. ("Solarsoft") for $155.0 million in cash plus $6.6 million cash on hand reduced by $2.2 million of agreed-upon liabilities assumed. Additionally, the purchase agreement includes a clause to account for estimates that were made at the time of closing. As of the date of this filing, the purchase price allocation has been finalized.</t>
  </si>
  <si>
    <r>
      <t>Solarsoft specializes in mid-market ERP software that is optimized for specific industries including Discrete Manufacturing; Process Manufacturing; Packaging Manufacturing and Distribution.  This acquisition extends our position as a leading provider of complete end-to-end business solutions for discrete manufacturing and distribution and wholesale management solutions in key vertical industries including lumber and building materials, automotive, and print and packaging.  Solarsoft provides enhanced capabilities for real time data collection, measurement and analysis that can extend our offerings in multiple industry verticals that require synchronization of manufacturing operations and complex supply chain networks.    We anticipate that the Solarsoft acquisition will allow us to expand into new markets including process manufacturing, expand our presence in EMEA and provide cross selling opportunities to our combined customer base. </t>
    </r>
    <r>
      <rPr>
        <sz val="11"/>
        <color rgb="FF0070C0"/>
        <rFont val="Inherit"/>
      </rPr>
      <t xml:space="preserve"> </t>
    </r>
  </si>
  <si>
    <t>The Solarsoft discrete manufacturing, process manufacturing, packaging and wholesale and distribution verticals are reported in our ERP segment. The Solarsoft North America lumber and building materials verticals are reported in our Retail Distribution segment.</t>
  </si>
  <si>
    <r>
      <t xml:space="preserve">The following table summarizes the estimated fair value of the assets acquired and liabilities assumed </t>
    </r>
    <r>
      <rPr>
        <i/>
        <sz val="10"/>
        <color theme="1"/>
        <rFont val="Inherit"/>
      </rPr>
      <t>(in thousands)</t>
    </r>
    <r>
      <rPr>
        <sz val="10"/>
        <color theme="1"/>
        <rFont val="Inherit"/>
      </rPr>
      <t>:</t>
    </r>
  </si>
  <si>
    <t>Purchase Price:</t>
  </si>
  <si>
    <t>Fair Value of Assets Acquired and Liabilities Assumed</t>
  </si>
  <si>
    <t>Tangible assets acquired:</t>
  </si>
  <si>
    <t>Current assets</t>
  </si>
  <si>
    <t>Other non-current assets</t>
  </si>
  <si>
    <t>Total tangible assets acquired</t>
  </si>
  <si>
    <t>Identified intangible assets acquired</t>
  </si>
  <si>
    <t>Current liabilities assumed</t>
  </si>
  <si>
    <t>(32,314</t>
  </si>
  <si>
    <t>Long-term liabilities assumed</t>
  </si>
  <si>
    <t>(19,173</t>
  </si>
  <si>
    <t>Total assets acquired in excess of liabilities assumed</t>
  </si>
  <si>
    <t>Total purchase price</t>
  </si>
  <si>
    <t>From the date of purchase until September 30, 2013, we have recorded a $2.2 million adjustment to decrease acquired current assets primarily related to acquired accounts receivable, deferred cost of sales and income tax assets, a $0.1 million adjustment to decrease acquired property, plant and equipment, a $2.8 million adjustment to decrease acquired long-term income tax assets, a $2.0 million adjustment to increase acquired current liabilities, a $4.2 million adjustment to record additional sales tax liabilities, a $5.2 million adjustment to decrease acquired deferred revenue and a $2.1 million decrease to acquired long-term income tax liabilities. These adjustments were recorded against goodwill. The above table and the accompanying consolidated balance sheet as of September 30, 2013 reflect the impact of these adjustments.</t>
  </si>
  <si>
    <r>
      <t>The components of intangible assets acquired were as follows (</t>
    </r>
    <r>
      <rPr>
        <i/>
        <sz val="10"/>
        <color theme="1"/>
        <rFont val="Inherit"/>
      </rPr>
      <t>in thousands</t>
    </r>
    <r>
      <rPr>
        <sz val="10"/>
        <color theme="1"/>
        <rFont val="Inherit"/>
      </rPr>
      <t>):</t>
    </r>
  </si>
  <si>
    <t>Estimated Useful Life  (in Years)</t>
  </si>
  <si>
    <t>Fair Value</t>
  </si>
  <si>
    <t>Existing technology</t>
  </si>
  <si>
    <t>Composite assets</t>
  </si>
  <si>
    <t>Customer contracts and relationships</t>
  </si>
  <si>
    <t>Maintenance agreements and relationships</t>
  </si>
  <si>
    <t>Content and connectivity</t>
  </si>
  <si>
    <t>Trademarks and trade names</t>
  </si>
  <si>
    <t>Total identifiable intangible assets acquired</t>
  </si>
  <si>
    <t>The fair value of assets acquired and liabilities assumed has been determined based upon our estimates of the fair values of assets acquired and liabilities assumed in the acquisition. Goodwill represents the excess of the purchase price over the fair value of the net tangible and identifiable intangible assets acquired. We recorded goodwill because the purchase price exceeded the fair value of net assets acquired, due to Solarsoft's assembled workforce and other intangible assets which do not qualify for separate recognition as well as anticipated synergies to be realized from combining Solarsoft's operations with our own. We have determined that goodwill arising from the Solarsoft acquisition will not be deductible for tax purposes.</t>
  </si>
  <si>
    <r>
      <t xml:space="preserve">The amounts of revenue attributable to Solarsoft products and the net loss of Solarsoft included in Epicor's consolidated statement of comprehensive loss are as follows </t>
    </r>
    <r>
      <rPr>
        <i/>
        <sz val="10"/>
        <color theme="1"/>
        <rFont val="Inherit"/>
      </rPr>
      <t>(in millions)</t>
    </r>
    <r>
      <rPr>
        <sz val="10"/>
        <color theme="1"/>
        <rFont val="Inherit"/>
      </rPr>
      <t>:</t>
    </r>
  </si>
  <si>
    <t>(unaudited)</t>
  </si>
  <si>
    <t>Revenue</t>
  </si>
  <si>
    <t>Net loss</t>
  </si>
  <si>
    <t>(3.9</t>
  </si>
  <si>
    <t>Pro Forma Revenue and Net Loss (Unaudited)</t>
  </si>
  <si>
    <r>
      <t xml:space="preserve">The unaudited pro forma financial information in the table below summarizes the combined results of operations for Epicor and Solarsoft since the beginning of fiscal 2012 as though the companies were combined as of the beginning of fiscal 2012. The unaudited pro forma financial information for the years ended September 30, 2013 and 2012 combine the historical results of Epicor for the years ended September 30, 2013 and 2012 and the historical results of Solarsoft for the years ended September 30, 2013 and 2012. The pro forma financial information for all periods presented also includes the additional interest charges and business combination accounting effects resulting from the acquisition including our amortization charges from acquired intangible assets and the related tax effects as though the companies were combined as of the beginning of fiscal 2012. The pro forma financial information presented below is for informational purposes only and is not indicative of the results of operations that would have been achieved if the acquisition of SolarSoft had taken place at the beginning of fiscal 2012 </t>
    </r>
    <r>
      <rPr>
        <i/>
        <sz val="10"/>
        <color theme="1"/>
        <rFont val="Inherit"/>
      </rPr>
      <t>(in millions)</t>
    </r>
    <r>
      <rPr>
        <sz val="10"/>
        <color theme="1"/>
        <rFont val="Inherit"/>
      </rPr>
      <t>:</t>
    </r>
  </si>
  <si>
    <t>(37.4</t>
  </si>
  <si>
    <t>(45.1</t>
  </si>
  <si>
    <t>While we used our best estimates and assumptions to measure the fair value of the identifiable assets acquired and liabilities assumed at the purchase dates, our estimates are inherently uncertain and subject to refinement. As a result, during the measurement period, not to exceed one year from the date of purchase, any changes in the estimated fair values of the net assets recorded for the purchase will result in an adjustment to goodwill. Upon the conclusion of the measurement period or final determination of the values of assets acquired or liabilities assumed, whichever comes first, any subsequent adjustments will be recorded to our consolidated statements of comprehensive loss. We have completed a valuation of Solarsoft, however, the purchase price allocation for non-income based tax liabilities, income tax assets and liabilities as well as sales tax liabilities have not been finalized.</t>
  </si>
  <si>
    <t>Fiscal 2012 Acquisitions</t>
  </si>
  <si>
    <t>Acquisition of Cogita Business Services International, Ltd.</t>
  </si>
  <si>
    <r>
      <t xml:space="preserve">During May 2012, we acquired the principal operating assets and the assembled workforce of Cogita Business Services International, Ltd. ("Cogita") for </t>
    </r>
    <r>
      <rPr>
        <sz val="10"/>
        <color rgb="FF000000"/>
        <rFont val="Inherit"/>
      </rPr>
      <t>$2.2 million</t>
    </r>
    <r>
      <rPr>
        <sz val="10"/>
        <color theme="1"/>
        <rFont val="Inherit"/>
      </rPr>
      <t xml:space="preserve"> in cash. Cogita was an information technology consulting firm and an authorized distributor of Epicor products. The transaction met the definition of a business combination in accordance with GAAP. We assumed net tangible liabilities of </t>
    </r>
    <r>
      <rPr>
        <sz val="10"/>
        <color rgb="FF000000"/>
        <rFont val="Inherit"/>
      </rPr>
      <t>$1.2 million</t>
    </r>
    <r>
      <rPr>
        <sz val="10"/>
        <color theme="1"/>
        <rFont val="Inherit"/>
      </rPr>
      <t xml:space="preserve">, acquired intangible assets of </t>
    </r>
    <r>
      <rPr>
        <sz val="10"/>
        <color rgb="FF000000"/>
        <rFont val="Inherit"/>
      </rPr>
      <t>$1.0 million</t>
    </r>
    <r>
      <rPr>
        <sz val="10"/>
        <color theme="1"/>
        <rFont val="Inherit"/>
      </rPr>
      <t xml:space="preserve">, and recognized goodwill of </t>
    </r>
    <r>
      <rPr>
        <sz val="10"/>
        <color rgb="FF000000"/>
        <rFont val="Times New Roman"/>
        <family val="1"/>
      </rPr>
      <t>$2.4 million</t>
    </r>
    <r>
      <rPr>
        <sz val="11"/>
        <color theme="1"/>
        <rFont val="Inherit"/>
      </rPr>
      <t>.</t>
    </r>
    <r>
      <rPr>
        <sz val="10"/>
        <color theme="1"/>
        <rFont val="Inherit"/>
      </rPr>
      <t xml:space="preserve"> As of September 30, 2013, the purchase price allocation has been finalized. Cogita is reported within our ERP segment. </t>
    </r>
  </si>
  <si>
    <t>Acquisition of Internet AutoParts</t>
  </si>
  <si>
    <r>
      <t xml:space="preserve">During March 2012, we obtained a </t>
    </r>
    <r>
      <rPr>
        <sz val="10"/>
        <color rgb="FF000000"/>
        <rFont val="Inherit"/>
      </rPr>
      <t>100%</t>
    </r>
    <r>
      <rPr>
        <sz val="10"/>
        <color theme="1"/>
        <rFont val="Inherit"/>
      </rPr>
      <t xml:space="preserve"> controlling interest in Internet AutoParts Inc. by acquiring the remaining </t>
    </r>
    <r>
      <rPr>
        <sz val="10"/>
        <color rgb="FF000000"/>
        <rFont val="Inherit"/>
      </rPr>
      <t>6.8 million</t>
    </r>
    <r>
      <rPr>
        <sz val="10"/>
        <color theme="1"/>
        <rFont val="Inherit"/>
      </rPr>
      <t xml:space="preserve"> outstanding common shares of Internet AutoParts Inc. for </t>
    </r>
    <r>
      <rPr>
        <sz val="10"/>
        <color rgb="FF000000"/>
        <rFont val="Inherit"/>
      </rPr>
      <t>$0.65</t>
    </r>
    <r>
      <rPr>
        <sz val="10"/>
        <color theme="1"/>
        <rFont val="Inherit"/>
      </rPr>
      <t xml:space="preserve"> per share, for a total purchase price of </t>
    </r>
    <r>
      <rPr>
        <sz val="10"/>
        <color rgb="FF000000"/>
        <rFont val="Inherit"/>
      </rPr>
      <t>$4.4 million</t>
    </r>
    <r>
      <rPr>
        <sz val="10"/>
        <color theme="1"/>
        <rFont val="Inherit"/>
      </rPr>
      <t xml:space="preserve"> in cash. We acquired net tangible assets of </t>
    </r>
    <r>
      <rPr>
        <sz val="10"/>
        <color rgb="FF000000"/>
        <rFont val="Inherit"/>
      </rPr>
      <t>$2.0 million</t>
    </r>
    <r>
      <rPr>
        <sz val="10"/>
        <color theme="1"/>
        <rFont val="Inherit"/>
      </rPr>
      <t xml:space="preserve">, intangible assets of </t>
    </r>
    <r>
      <rPr>
        <sz val="10"/>
        <color rgb="FF000000"/>
        <rFont val="Inherit"/>
      </rPr>
      <t>$2.1 million</t>
    </r>
    <r>
      <rPr>
        <sz val="10"/>
        <color theme="1"/>
        <rFont val="Inherit"/>
      </rPr>
      <t xml:space="preserve">, removed the $3.9 million carrying value of our previous minority investment in Internet AutoParts and recognized goodwill of </t>
    </r>
    <r>
      <rPr>
        <sz val="10"/>
        <color rgb="FF000000"/>
        <rFont val="Inherit"/>
      </rPr>
      <t>$4.2 million</t>
    </r>
    <r>
      <rPr>
        <sz val="10"/>
        <color theme="1"/>
        <rFont val="Inherit"/>
      </rPr>
      <t xml:space="preserve">. As of September 30, 2013, the purchase price allocation has been finalized. Internet AutoParts Inc. is reported within our Retail Distribution segment. </t>
    </r>
  </si>
  <si>
    <r>
      <t xml:space="preserve">Prior to the purchase, we owned </t>
    </r>
    <r>
      <rPr>
        <sz val="10"/>
        <color rgb="FF000000"/>
        <rFont val="Inherit"/>
      </rPr>
      <t>46%</t>
    </r>
    <r>
      <rPr>
        <sz val="10"/>
        <color theme="1"/>
        <rFont val="Inherit"/>
      </rPr>
      <t xml:space="preserve"> of the outstanding shares of Internet AutoParts Inc., which we had accounted for by using the equity method.</t>
    </r>
  </si>
  <si>
    <t>Fiscal 2011 Acquisitions</t>
  </si>
  <si>
    <r>
      <t xml:space="preserve">On </t>
    </r>
    <r>
      <rPr>
        <sz val="10"/>
        <color rgb="FF000000"/>
        <rFont val="Inherit"/>
      </rPr>
      <t>May 16, 2011</t>
    </r>
    <r>
      <rPr>
        <sz val="10"/>
        <color theme="1"/>
        <rFont val="Inherit"/>
      </rPr>
      <t xml:space="preserve"> funds advised by Apax made an equity investment in Eagle Topco, Ltd., a limited partnership. Eagle Topco, Ltd used the invested amounts to make an equity investment in Eagle, which subsequently changed its name to Epicor Software Corporation. Eagle used the invested amounts, together with certain debt proceeds, to acquire AGI, Activant and Legacy Epicor. The Acquisitions, as defined in “Formation of Epicor Software Corporation” included in Note 1 - Basis of Presentation and Accounting Policy Information, have been accounted for using the acquisition method of accounting based on Accounting Standards Codification (ASC) 805 which requires recognition and measurement of all identifiable assets acquired and liabilities assumed at their full fair value as of the date control is obtained.</t>
    </r>
  </si>
  <si>
    <t>Acquisition — Activant</t>
  </si>
  <si>
    <r>
      <t xml:space="preserve">In conjunction with the acquisition of Activant, we paid net aggregate consideration of </t>
    </r>
    <r>
      <rPr>
        <sz val="10"/>
        <color rgb="FF000000"/>
        <rFont val="Inherit"/>
      </rPr>
      <t>$972.5 million</t>
    </r>
    <r>
      <rPr>
        <sz val="10"/>
        <color theme="1"/>
        <rFont val="Inherit"/>
      </rPr>
      <t xml:space="preserve"> for the outstanding AGI equity (including “in-the-money” stock options outstanding immediately prior to the consummation of the acquisition) consisting of </t>
    </r>
    <r>
      <rPr>
        <sz val="10"/>
        <color rgb="FF000000"/>
        <rFont val="Inherit"/>
      </rPr>
      <t>$890.0 million</t>
    </r>
    <r>
      <rPr>
        <sz val="10"/>
        <color theme="1"/>
        <rFont val="Inherit"/>
      </rPr>
      <t xml:space="preserve"> in cash plus </t>
    </r>
    <r>
      <rPr>
        <sz val="10"/>
        <color rgb="FF000000"/>
        <rFont val="Inherit"/>
      </rPr>
      <t>$84.1 million</t>
    </r>
    <r>
      <rPr>
        <sz val="10"/>
        <color theme="1"/>
        <rFont val="Inherit"/>
      </rPr>
      <t xml:space="preserve"> cash on hand (net of a </t>
    </r>
    <r>
      <rPr>
        <sz val="10"/>
        <color rgb="FF000000"/>
        <rFont val="Inherit"/>
      </rPr>
      <t>$2.3 million</t>
    </r>
    <r>
      <rPr>
        <sz val="10"/>
        <color theme="1"/>
        <rFont val="Inherit"/>
      </rPr>
      <t xml:space="preserve"> agreed upon adjustment) and a payment of </t>
    </r>
    <r>
      <rPr>
        <sz val="10"/>
        <color rgb="FF000000"/>
        <rFont val="Inherit"/>
      </rPr>
      <t>$5.8 million</t>
    </r>
    <r>
      <rPr>
        <sz val="10"/>
        <color theme="1"/>
        <rFont val="Inherit"/>
      </rPr>
      <t xml:space="preserve"> for certain assumed tax benefits minus the amount of a final net working capital adjustment of </t>
    </r>
    <r>
      <rPr>
        <sz val="10"/>
        <color rgb="FF000000"/>
        <rFont val="Inherit"/>
      </rPr>
      <t>$7.4 million</t>
    </r>
    <r>
      <rPr>
        <sz val="10"/>
        <color theme="1"/>
        <rFont val="Inherit"/>
      </rPr>
      <t>, as specified in the Activant Agreement and Plan of Merger.</t>
    </r>
  </si>
  <si>
    <t>Acquisition — Legacy Epicor</t>
  </si>
  <si>
    <r>
      <t xml:space="preserve">Additionally, we paid </t>
    </r>
    <r>
      <rPr>
        <sz val="10"/>
        <color rgb="FF000000"/>
        <rFont val="Inherit"/>
      </rPr>
      <t>$12.50</t>
    </r>
    <r>
      <rPr>
        <sz val="10"/>
        <color theme="1"/>
        <rFont val="Inherit"/>
      </rPr>
      <t xml:space="preserve"> per share, for a total of approximately </t>
    </r>
    <r>
      <rPr>
        <sz val="10"/>
        <color rgb="FF000000"/>
        <rFont val="Inherit"/>
      </rPr>
      <t>64.2 million</t>
    </r>
    <r>
      <rPr>
        <sz val="10"/>
        <color theme="1"/>
        <rFont val="Inherit"/>
      </rPr>
      <t xml:space="preserve"> shares, to the holders of Legacy Epicor common stock and vested stock options, which represented net aggregate merger consideration of </t>
    </r>
    <r>
      <rPr>
        <sz val="10"/>
        <color rgb="FF000000"/>
        <rFont val="Inherit"/>
      </rPr>
      <t>$802.3 million</t>
    </r>
    <r>
      <rPr>
        <sz val="10"/>
        <color theme="1"/>
        <rFont val="Inherit"/>
      </rPr>
      <t xml:space="preserve"> (including approximately </t>
    </r>
    <r>
      <rPr>
        <sz val="10"/>
        <color rgb="FF000000"/>
        <rFont val="Inherit"/>
      </rPr>
      <t>$0.1 million</t>
    </r>
    <r>
      <rPr>
        <sz val="10"/>
        <color theme="1"/>
        <rFont val="Inherit"/>
      </rPr>
      <t xml:space="preserve"> for additional shares purchased at par value to meet the tender offer requirements).</t>
    </r>
  </si>
  <si>
    <r>
      <t xml:space="preserve">The acquisitions and related transactions were funded by a combination of an equity investment by funds advised by Apax of approximately </t>
    </r>
    <r>
      <rPr>
        <sz val="10"/>
        <color rgb="FF000000"/>
        <rFont val="Inherit"/>
      </rPr>
      <t>$647.0 million</t>
    </r>
    <r>
      <rPr>
        <sz val="10"/>
        <color theme="1"/>
        <rFont val="Inherit"/>
      </rPr>
      <t xml:space="preserve">, </t>
    </r>
    <r>
      <rPr>
        <sz val="10"/>
        <color rgb="FF000000"/>
        <rFont val="Inherit"/>
      </rPr>
      <t>$870.0 million</t>
    </r>
    <r>
      <rPr>
        <sz val="10"/>
        <color theme="1"/>
        <rFont val="Inherit"/>
      </rPr>
      <t xml:space="preserve"> senior secured term loan facility, </t>
    </r>
    <r>
      <rPr>
        <sz val="10"/>
        <color rgb="FF000000"/>
        <rFont val="Inherit"/>
      </rPr>
      <t>$465.0 million</t>
    </r>
    <r>
      <rPr>
        <sz val="10"/>
        <color theme="1"/>
        <rFont val="Inherit"/>
      </rPr>
      <t xml:space="preserve"> in Senior Notes, </t>
    </r>
    <r>
      <rPr>
        <sz val="10"/>
        <color rgb="FF000000"/>
        <rFont val="Inherit"/>
      </rPr>
      <t>$27.0 million</t>
    </r>
    <r>
      <rPr>
        <sz val="10"/>
        <color theme="1"/>
        <rFont val="Inherit"/>
      </rPr>
      <t xml:space="preserve"> drawn under the senior secured revolving credit facility and acquired cash. We incurred an aggregate of approximately </t>
    </r>
    <r>
      <rPr>
        <sz val="10"/>
        <color rgb="FF000000"/>
        <rFont val="Inherit"/>
      </rPr>
      <t>$39.7 million</t>
    </r>
    <r>
      <rPr>
        <sz val="10"/>
        <color theme="1"/>
        <rFont val="Inherit"/>
      </rPr>
      <t xml:space="preserve"> of issuance costs related to our senior secured term loan facility and revolving credit facility and the Senior Notes that has been deferred and will be amortized over the life of the relevant debt to which it pertains. The fair value of assets acquired and liabilities assumed has been determined based upon our estimates of the fair values of assets acquired and liabilities assumed in the acquisitions. Goodwill represents the excess of the purchase price over the fair value of the net tangible and identifiable intangible assets acquired. We recorded goodwill because the purchase price exceeded the fair value of net assets acquired, due to synergies expected to be realized from combining the two companies. We have determined that goodwill arising from these acquisitions will not be deductible for tax purposes. While we used our best estimates and assumptions to measure the fair value of the identifiable assets acquired and liabilities assumed at the acquisition date, our estimates were inherently uncertain and were subject to refinement. As a result, during the measurement period, which did not exceed one year from the date of acquisition, changes in the estimated fair values of the net assets recorded for the acquisitions resulted in adjustments to goodwill. As of September 30, 2012, the measurement period for the acquisitions has been finalized. </t>
    </r>
  </si>
  <si>
    <t>Activant</t>
  </si>
  <si>
    <t>Legacy Epicor</t>
  </si>
  <si>
    <t>Combined</t>
  </si>
  <si>
    <t>(61,954</t>
  </si>
  <si>
    <t>(164,964</t>
  </si>
  <si>
    <t>(226,918</t>
  </si>
  <si>
    <t>(196,062</t>
  </si>
  <si>
    <t>(395,360</t>
  </si>
  <si>
    <t>(591,422</t>
  </si>
  <si>
    <r>
      <t xml:space="preserve">During our fiscal 2012 fourth quarter, we recorded a </t>
    </r>
    <r>
      <rPr>
        <sz val="10"/>
        <color rgb="FF000000"/>
        <rFont val="Inherit"/>
      </rPr>
      <t>$9.3 million</t>
    </r>
    <r>
      <rPr>
        <sz val="10"/>
        <color theme="1"/>
        <rFont val="Inherit"/>
      </rPr>
      <t xml:space="preserve"> adjustment to increase goodwill and deferred tax liabilities assumed. This adjustment was the result of an error in our initial acquisition accounting associated with intangible assets as part of the business combination and associated tax rates applied by country as well as an error in the calculation of the blended state tax rate applied. The above table and the accompanying consolidated balance sheets as of September 30, 2013 and September 30, 2012 reflect the impact of this adjustment.</t>
    </r>
  </si>
  <si>
    <r>
      <t xml:space="preserve">During our fiscal 2012 third quarter, we recorded a </t>
    </r>
    <r>
      <rPr>
        <sz val="10"/>
        <color rgb="FF000000"/>
        <rFont val="Inherit"/>
      </rPr>
      <t>$2.1 million</t>
    </r>
    <r>
      <rPr>
        <sz val="10"/>
        <color theme="1"/>
        <rFont val="Inherit"/>
      </rPr>
      <t xml:space="preserve"> adjustment to the purchase price allocation to adjust income tax assets acquired and income tax liabilities assumed. This adjustment resulted in a </t>
    </r>
    <r>
      <rPr>
        <sz val="10"/>
        <color rgb="FF000000"/>
        <rFont val="Inherit"/>
      </rPr>
      <t>$0.9 million</t>
    </r>
    <r>
      <rPr>
        <sz val="10"/>
        <color theme="1"/>
        <rFont val="Inherit"/>
      </rPr>
      <t xml:space="preserve"> decrease to current assets, a </t>
    </r>
    <r>
      <rPr>
        <sz val="10"/>
        <color rgb="FF000000"/>
        <rFont val="Inherit"/>
      </rPr>
      <t>$4.4 million</t>
    </r>
    <r>
      <rPr>
        <sz val="10"/>
        <color theme="1"/>
        <rFont val="Inherit"/>
      </rPr>
      <t xml:space="preserve"> increase in current liabilities, a </t>
    </r>
    <r>
      <rPr>
        <sz val="10"/>
        <color rgb="FF000000"/>
        <rFont val="Inherit"/>
      </rPr>
      <t>$7.4 million</t>
    </r>
    <r>
      <rPr>
        <sz val="10"/>
        <color theme="1"/>
        <rFont val="Inherit"/>
      </rPr>
      <t xml:space="preserve"> decrease to long term liabilities (consisting of a </t>
    </r>
    <r>
      <rPr>
        <sz val="10"/>
        <color rgb="FF000000"/>
        <rFont val="Inherit"/>
      </rPr>
      <t>$15.6 million</t>
    </r>
    <r>
      <rPr>
        <sz val="10"/>
        <color theme="1"/>
        <rFont val="Inherit"/>
      </rPr>
      <t xml:space="preserve"> decrease to other long term liabilities for uncertain tax positions and an </t>
    </r>
    <r>
      <rPr>
        <sz val="10"/>
        <color rgb="FF000000"/>
        <rFont val="Inherit"/>
      </rPr>
      <t>$8.2 million</t>
    </r>
    <r>
      <rPr>
        <sz val="10"/>
        <color theme="1"/>
        <rFont val="Inherit"/>
      </rPr>
      <t xml:space="preserve"> increase to long term deferred tax liabilities), and a </t>
    </r>
    <r>
      <rPr>
        <sz val="10"/>
        <color rgb="FF000000"/>
        <rFont val="Inherit"/>
      </rPr>
      <t>$2.1 million</t>
    </r>
    <r>
      <rPr>
        <sz val="10"/>
        <color theme="1"/>
        <rFont val="Inherit"/>
      </rPr>
      <t xml:space="preserve"> decrease to goodwill as of May 16, 2011. The above table and the accompanying consolidated balance sheets as of September 30, 2011 and September 30, 2012 reflect the impact of this adjustment.</t>
    </r>
  </si>
  <si>
    <r>
      <t xml:space="preserve">During the our fiscal 2012 second quarter, we recorded a </t>
    </r>
    <r>
      <rPr>
        <sz val="10"/>
        <color rgb="FF000000"/>
        <rFont val="Inherit"/>
      </rPr>
      <t>$4.7 million</t>
    </r>
    <r>
      <rPr>
        <sz val="10"/>
        <color theme="1"/>
        <rFont val="Inherit"/>
      </rPr>
      <t xml:space="preserve"> adjustment to the purchase price allocation to reflect the fair value of certain acquired investments, by increasing other non-current assets acquired and decreasing goodwill as of May 16, 2011. The above table reflects the impact of this adjustment in the Activant column.</t>
    </r>
  </si>
  <si>
    <r>
      <t xml:space="preserve">The fair value of intangible assets acquired of approximately </t>
    </r>
    <r>
      <rPr>
        <sz val="10"/>
        <color rgb="FF000000"/>
        <rFont val="Inherit"/>
      </rPr>
      <t>$944.6 million</t>
    </r>
    <r>
      <rPr>
        <sz val="10"/>
        <color theme="1"/>
        <rFont val="Inherit"/>
      </rPr>
      <t xml:space="preserve"> was determined in accordance with the authoritative guidance for business combinations using valuation techniques consistent with the income approach to measure fair value. The cash flows used for technology related assets represented relief from royalties to pay for use of the technology, or the residual profits to be generated by the technology. The cash flows from customer relationship assets represent the expected profits to be generated from the customer contracts, incorporating estimated customer retention rates. The discounted cash flow projections utilized discount rates from </t>
    </r>
    <r>
      <rPr>
        <sz val="10"/>
        <color rgb="FF000000"/>
        <rFont val="Inherit"/>
      </rPr>
      <t>8%</t>
    </r>
    <r>
      <rPr>
        <sz val="10"/>
        <color theme="1"/>
        <rFont val="Inherit"/>
      </rPr>
      <t xml:space="preserve"> to </t>
    </r>
    <r>
      <rPr>
        <sz val="10"/>
        <color rgb="FF000000"/>
        <rFont val="Inherit"/>
      </rPr>
      <t>12%</t>
    </r>
    <r>
      <rPr>
        <sz val="10"/>
        <color theme="1"/>
        <rFont val="Inherit"/>
      </rPr>
      <t xml:space="preserve"> based on stage of completion for each asset. The estimated useful lives were estimated based on the future economic benefit expected to be received from the assets. </t>
    </r>
  </si>
  <si>
    <r>
      <t xml:space="preserve">The components of identifiable intangible assets acquired were as follows </t>
    </r>
    <r>
      <rPr>
        <i/>
        <sz val="10"/>
        <color theme="1"/>
        <rFont val="Inherit"/>
      </rPr>
      <t>(in thousands)</t>
    </r>
    <r>
      <rPr>
        <sz val="10"/>
        <color theme="1"/>
        <rFont val="Inherit"/>
      </rPr>
      <t>:</t>
    </r>
  </si>
  <si>
    <t>Useful Life  (in Years)</t>
  </si>
  <si>
    <t>4 – 8</t>
  </si>
  <si>
    <t>In-process technology</t>
  </si>
  <si>
    <t>7 – 9</t>
  </si>
  <si>
    <t>Patents and core technology</t>
  </si>
  <si>
    <t>5 – 7</t>
  </si>
  <si>
    <t>3 – 7</t>
  </si>
  <si>
    <t>Order backlog</t>
  </si>
  <si>
    <t>1 – 2</t>
  </si>
  <si>
    <t>4 – 9</t>
  </si>
  <si>
    <t>Trademarks and tradenames</t>
  </si>
  <si>
    <t>Favorable leases</t>
  </si>
  <si>
    <t>1 – 7</t>
  </si>
  <si>
    <t>Pro forma revenues and net incomes (unaudited)</t>
  </si>
  <si>
    <t>The following unaudited pro forma combined revenues and net loss has been developed by applying pro forma adjustments to the individual historical revenues and net loss of Legacy Epicor and Activant. The unaudited pro forma combined revenues and net loss is presented below to show how our revenues and net loss might have looked if the acquisitions had occurred on October 1, 2009.</t>
  </si>
  <si>
    <t>The unaudited pro forma combined revenues and net loss includes unaudited pro forma adjustments that are factually supportable and directly attributable to the acquisitions. In addition, with respect to the unaudited pro forma combined revenues and net loss, the unaudited pro forma adjustments are expected to have a continuing impact on the combined results. The unaudited pro forma combined revenues and net loss is based on the audited consolidated financial statements of the Predecessor for the period from October 1, 2010 to May 15, 2011, the unaudited consolidated financial statements of Legacy Epicor for the period from October 1, 2010 to May 15, 2011, and our audited consolidated financial statements for the period from Inception to September 30, 2011.</t>
  </si>
  <si>
    <t>The unaudited pro forma combined revenues and net loss do not include the following non-recurring items: (i) transaction costs associated with the acquisitions and other costs associated with the issuance of the notes; (ii) the write-off of previous debt issuance costs and (iii) the additional expense associated with accelerated vesting of share-based compensation arrangements.</t>
  </si>
  <si>
    <t>The following table presents the unaudited pro forma revenues and net loss for the year ended September 30, 2011 as if the acquisitions had occurred on October 1, 2009 and after giving effect to certain pro forma adjustments primarily related to the amortization of acquired intangible assets and interest expense. The unaudited pro-forma revenues and net loss are not necessarily indicative of the actual consolidated revenues and net loss had the acquisition actually occurred on October 1, 2009 or of future revenues and net loss of the consolidated entities.</t>
  </si>
  <si>
    <t>September 30, 2011</t>
  </si>
  <si>
    <t>(in thousands)</t>
  </si>
  <si>
    <t>Revenues</t>
  </si>
  <si>
    <t>(81,698</t>
  </si>
  <si>
    <t>PROPERTY AND EQUIPMENT</t>
  </si>
  <si>
    <t>Property, Plant and Equipment [Abstract]</t>
  </si>
  <si>
    <t>Property, Plant and Equipment Disclosure [Text Block]</t>
  </si>
  <si>
    <r>
      <t xml:space="preserve">Property and equipment, net consist of the following </t>
    </r>
    <r>
      <rPr>
        <i/>
        <sz val="10"/>
        <color theme="1"/>
        <rFont val="Inherit"/>
      </rPr>
      <t>(in thousands)</t>
    </r>
    <r>
      <rPr>
        <sz val="10"/>
        <color theme="1"/>
        <rFont val="Inherit"/>
      </rPr>
      <t>:</t>
    </r>
  </si>
  <si>
    <t>September 30,</t>
  </si>
  <si>
    <t>Furniture and equipment</t>
  </si>
  <si>
    <t>Buildings</t>
  </si>
  <si>
    <t>Leasehold improvements</t>
  </si>
  <si>
    <t>Land</t>
  </si>
  <si>
    <t>Gross property and equipment</t>
  </si>
  <si>
    <t>Less accumulated depreciation</t>
  </si>
  <si>
    <t>(39,120</t>
  </si>
  <si>
    <t>(20,708</t>
  </si>
  <si>
    <t>     Total</t>
  </si>
  <si>
    <t>Acquired property and equipment was adjusted to its estimated fair values—see Note 2 - Acquisitions and Related Transactions for further details.</t>
  </si>
  <si>
    <t>GOODWILL</t>
  </si>
  <si>
    <t>GOODWILL [Abstract]</t>
  </si>
  <si>
    <t>Goodwill [Text Block]</t>
  </si>
  <si>
    <t xml:space="preserve">We account for goodwill, which represents the excess of the purchase price over the fair value of the net tangible and identifiable intangible assets acquired in a business combination, in accordance with relevant authoritative accounting principles. The determination of the value of goodwill requires management to make estimates and assumptions that affect our audited consolidated financial statements, and this valuation process includes Level 3 fair value measurements. </t>
  </si>
  <si>
    <t xml:space="preserve">In the fourth quarter of 2012, we reorganized our reporting structure, resulting in the determination of additional operating segments and reporting units. We divided our Retail reporting unit into Retail Distribution and Retail Solutions. Additionally, we divided our ERP reporting unit into ERP Americas, ERP EMEA and ERP APAC. In connection with the reorganization, we reassigned our goodwill to the new reporting units based on their relative fair values. </t>
  </si>
  <si>
    <t>Annual Goodwill Impairment Test</t>
  </si>
  <si>
    <t xml:space="preserve">We perform a goodwill impairment test on an annual basis on July 1. Testing for goodwill impairment is a two-step process. The first step screens for potential impairment, and if there is an indication of possible impairment, the second step must be completed to measure the amount of impairment loss, if any. The first step of the goodwill impairment test used to identify potential impairment compares the fair value of a reporting unit with the carrying value of its net assets. If the fair value of the reporting unit is less than the carrying value of the reporting unit, the second step of the goodwill impairment test would be performed to measure the amount of impairment loss we would be required to record, if any. The second step, if required, would compare the implied fair value of our recorded goodwill with the current carrying amount. If the implied fair value of our goodwill is less than the carrying value, an impairment charge would be recorded as a charge to our operations. </t>
  </si>
  <si>
    <r>
      <t xml:space="preserve">As of July 1, 2013, we performed our annual goodwill impairment test. We determined the fair value of our reporting units using a discounted cash flow model, which included three years of projected cash flows and run-out projections to reach a </t>
    </r>
    <r>
      <rPr>
        <sz val="10"/>
        <color rgb="FF000000"/>
        <rFont val="Inherit"/>
      </rPr>
      <t>3%</t>
    </r>
    <r>
      <rPr>
        <sz val="10"/>
        <color theme="1"/>
        <rFont val="Inherit"/>
      </rPr>
      <t xml:space="preserve"> terminal growth rate in revenues. We discounted the cash flows using a market participant discount rate of </t>
    </r>
    <r>
      <rPr>
        <sz val="10"/>
        <color rgb="FF000000"/>
        <rFont val="Inherit"/>
      </rPr>
      <t>10%</t>
    </r>
    <r>
      <rPr>
        <sz val="10"/>
        <color theme="1"/>
        <rFont val="Inherit"/>
      </rPr>
      <t>. We noted that the fair value of each reporting unit exceeded the carrying value of the reporting unit by at least 20%, which we believe is a substantial amount. As a result, we did not record an impairment of goodwill at any of our reporting units as of July 1, 2013.</t>
    </r>
  </si>
  <si>
    <t>Year End Update of Goodwill Impairment Analysis</t>
  </si>
  <si>
    <t>In addition to our annual goodwill impairment test, on a quarterly basis, we review for impairment indicators which could impact the fair value of our reporting units. Conditions which could indicate that the fair value of a reporting unit has declined include the following:</t>
  </si>
  <si>
    <t>•</t>
  </si>
  <si>
    <t xml:space="preserve">Macroeconomic conditions such as a deterioration in general economic conditions, limitations on accessing capital and other developments in financial markets; </t>
  </si>
  <si>
    <t xml:space="preserve">Industry and market considerations such as a deterioration in the environment in which the reporting unit operates, an increased competitive environment, a decline in market-dependent multiples or metrics (considered in both absolute terms and relative to peers), a change in the market for a reporting units products or services, or a regulatory or political development; </t>
  </si>
  <si>
    <t xml:space="preserve">Overall financial performance such as negative or declining cash flows or a decline in revenue or earnings compared with results of current and relevant prior periods. </t>
  </si>
  <si>
    <t xml:space="preserve">We did not note any indicators that goodwill was impaired as of September 30, 2013. Should such conditions arise in the future between annual goodwill impairment tests, we will perform an interim goodwill impairment test and record an impairment, which could be material, if we determine the carrying value of a reporting unit's goodwill exceeds its fair value. </t>
  </si>
  <si>
    <r>
      <t xml:space="preserve">The following table presents a roll-forward of goodwill for fiscal 2012 and fiscal 2013 </t>
    </r>
    <r>
      <rPr>
        <i/>
        <sz val="10"/>
        <color theme="1"/>
        <rFont val="Inherit"/>
      </rPr>
      <t>(in thousands)</t>
    </r>
    <r>
      <rPr>
        <sz val="10"/>
        <color theme="1"/>
        <rFont val="Inherit"/>
      </rPr>
      <t>:</t>
    </r>
  </si>
  <si>
    <t>ERP</t>
  </si>
  <si>
    <t>Retail Solutions</t>
  </si>
  <si>
    <t>Retail Distribution</t>
  </si>
  <si>
    <t>Goodwill at September 30, 2011</t>
  </si>
  <si>
    <t>Goodwill recorded with purchase of Internet AutoParts Inc.</t>
  </si>
  <si>
    <t>Goodwill recorded with purchase of Cogita Business Services International, Ltd.</t>
  </si>
  <si>
    <t>Translation adjustments</t>
  </si>
  <si>
    <t>Goodwill at September 30, 2012</t>
  </si>
  <si>
    <t>Goodwill recorded with purchase of Solarsoft Business Systems</t>
  </si>
  <si>
    <t>    Translation adjustments and other</t>
  </si>
  <si>
    <t>(4,091</t>
  </si>
  <si>
    <t>(895</t>
  </si>
  <si>
    <t>(3,386</t>
  </si>
  <si>
    <t>Goodwill at September 30, 2013</t>
  </si>
  <si>
    <t>INTANGIBLE ASSETS</t>
  </si>
  <si>
    <t>Goodwill and Intangible Assets Disclosure [Abstract]</t>
  </si>
  <si>
    <t>Intangible Assets Disclosure [Text Block]</t>
  </si>
  <si>
    <r>
      <t xml:space="preserve">The components of intangible assets are as follows as of September 30, 2013 </t>
    </r>
    <r>
      <rPr>
        <i/>
        <sz val="10"/>
        <color theme="1"/>
        <rFont val="Inherit"/>
      </rPr>
      <t>(in thousands)</t>
    </r>
    <r>
      <rPr>
        <sz val="10"/>
        <color theme="1"/>
        <rFont val="Inherit"/>
      </rPr>
      <t>:</t>
    </r>
  </si>
  <si>
    <t>Gross</t>
  </si>
  <si>
    <t>Net</t>
  </si>
  <si>
    <t>Carrying</t>
  </si>
  <si>
    <t>Accumulated</t>
  </si>
  <si>
    <t>Amortization</t>
  </si>
  <si>
    <t>Technology based</t>
  </si>
  <si>
    <t>(132,846</t>
  </si>
  <si>
    <t>Customer based</t>
  </si>
  <si>
    <t>(134,038</t>
  </si>
  <si>
    <t>Capitalized software and database costs</t>
  </si>
  <si>
    <t>(9,413</t>
  </si>
  <si>
    <t>(27,923</t>
  </si>
  <si>
    <t>(7,532</t>
  </si>
  <si>
    <t>(311,752</t>
  </si>
  <si>
    <r>
      <t xml:space="preserve">Acquired finite-lived technology and customer based intangibles are generally amortized on a straight-line basis over their weighted average useful lives, generally </t>
    </r>
    <r>
      <rPr>
        <sz val="10"/>
        <color rgb="FF000000"/>
        <rFont val="Inherit"/>
      </rPr>
      <t>one</t>
    </r>
    <r>
      <rPr>
        <sz val="10"/>
        <color theme="1"/>
        <rFont val="Inherit"/>
      </rPr>
      <t xml:space="preserve"> to </t>
    </r>
    <r>
      <rPr>
        <sz val="10"/>
        <color rgb="FF000000"/>
        <rFont val="Times New Roman"/>
        <family val="1"/>
      </rPr>
      <t>ten</t>
    </r>
    <r>
      <rPr>
        <sz val="10"/>
        <color theme="1"/>
        <rFont val="Inherit"/>
      </rPr>
      <t xml:space="preserve"> years. Amortization of capitalized software and database costs are computed based on the product’s estimated economic life, generally </t>
    </r>
    <r>
      <rPr>
        <sz val="10"/>
        <color rgb="FF000000"/>
        <rFont val="Inherit"/>
      </rPr>
      <t>three</t>
    </r>
    <r>
      <rPr>
        <sz val="10"/>
        <color theme="1"/>
        <rFont val="Inherit"/>
      </rPr>
      <t xml:space="preserve"> years. Trademarks and tradenames are amortized using the straight-line method over their estimated period of benefit, generally </t>
    </r>
    <r>
      <rPr>
        <sz val="10"/>
        <color rgb="FF000000"/>
        <rFont val="Inherit"/>
      </rPr>
      <t>seven</t>
    </r>
    <r>
      <rPr>
        <sz val="10"/>
        <color theme="1"/>
        <rFont val="Inherit"/>
      </rPr>
      <t xml:space="preserve"> years.</t>
    </r>
  </si>
  <si>
    <r>
      <t xml:space="preserve">We recorded amortization expense of approximately $141.7 million and $124.2 million for the years ended September 30, 2013 and 2012, of which $141.4 million and $123.6 million, respectively, was recorded as depreciation and amortization and $0.3 million and $0.6 million (related to favorable lease assets), respectively, was recorded as general and administrative expense in the consolidated statements of comprehensive loss. We recorded amortization expense of approximately $45.8 million for the period from Inception to September 30, 2011, of which $45.6 million was recorded as depreciation and amortization and $0.2 million (related to the favorable lease assets) was recorded as general and administrative in the consolidated statements of comprehensive loss. Estimated amortization expense for each of the next five years is </t>
    </r>
    <r>
      <rPr>
        <sz val="10"/>
        <color rgb="FF000000"/>
        <rFont val="Inherit"/>
      </rPr>
      <t>$142.1 million</t>
    </r>
    <r>
      <rPr>
        <sz val="10"/>
        <color theme="1"/>
        <rFont val="Inherit"/>
      </rPr>
      <t xml:space="preserve">, </t>
    </r>
    <r>
      <rPr>
        <sz val="10"/>
        <color rgb="FF000000"/>
        <rFont val="Inherit"/>
      </rPr>
      <t>$141.6 million</t>
    </r>
    <r>
      <rPr>
        <sz val="10"/>
        <color theme="1"/>
        <rFont val="Inherit"/>
      </rPr>
      <t xml:space="preserve">, </t>
    </r>
    <r>
      <rPr>
        <sz val="10"/>
        <color rgb="FF000000"/>
        <rFont val="Inherit"/>
      </rPr>
      <t>$128.3 million</t>
    </r>
    <r>
      <rPr>
        <sz val="10"/>
        <color theme="1"/>
        <rFont val="Inherit"/>
      </rPr>
      <t xml:space="preserve">, </t>
    </r>
    <r>
      <rPr>
        <sz val="10"/>
        <color rgb="FF000000"/>
        <rFont val="Inherit"/>
      </rPr>
      <t>$104.0 million</t>
    </r>
    <r>
      <rPr>
        <sz val="10"/>
        <color theme="1"/>
        <rFont val="Inherit"/>
      </rPr>
      <t xml:space="preserve">, and </t>
    </r>
    <r>
      <rPr>
        <sz val="10"/>
        <color rgb="FF000000"/>
        <rFont val="Inherit"/>
      </rPr>
      <t>$79.8 million</t>
    </r>
    <r>
      <rPr>
        <sz val="10"/>
        <color theme="1"/>
        <rFont val="Inherit"/>
      </rPr>
      <t>, respectively.</t>
    </r>
  </si>
  <si>
    <r>
      <t xml:space="preserve">The components of intangible assets are as follows as of September 30, 2012 </t>
    </r>
    <r>
      <rPr>
        <i/>
        <sz val="10"/>
        <color theme="1"/>
        <rFont val="Inherit"/>
      </rPr>
      <t>(in thousands)</t>
    </r>
    <r>
      <rPr>
        <sz val="10"/>
        <color theme="1"/>
        <rFont val="Inherit"/>
      </rPr>
      <t>:</t>
    </r>
  </si>
  <si>
    <t>(72,118</t>
  </si>
  <si>
    <t>(74,286</t>
  </si>
  <si>
    <t>(3,049</t>
  </si>
  <si>
    <t>(15,756</t>
  </si>
  <si>
    <t>(4,802</t>
  </si>
  <si>
    <t>(170,011</t>
  </si>
  <si>
    <t>The Predecessor recorded amortization expense of approximately $22.8 million for the period from October 1, 2010 to May 15, 2011.</t>
  </si>
  <si>
    <t>DEBT</t>
  </si>
  <si>
    <t>DEBT [Abstract]</t>
  </si>
  <si>
    <t>Debt [Text Block]</t>
  </si>
  <si>
    <r>
      <t xml:space="preserve">Total debt consisted of the following </t>
    </r>
    <r>
      <rPr>
        <i/>
        <sz val="10"/>
        <color theme="1"/>
        <rFont val="Inherit"/>
      </rPr>
      <t>(in thousands)</t>
    </r>
    <r>
      <rPr>
        <sz val="10"/>
        <color theme="1"/>
        <rFont val="Inherit"/>
      </rPr>
      <t>:</t>
    </r>
  </si>
  <si>
    <t>2011 Credit Agreement term loan due 2018, net of unamortized discount of approximately $6.2 million and $7.6 million, respectively</t>
  </si>
  <si>
    <t>Senior Notes due 2019</t>
  </si>
  <si>
    <t>Convertible Senior Notes</t>
  </si>
  <si>
    <t>Total debt</t>
  </si>
  <si>
    <t>Current portion (1)</t>
  </si>
  <si>
    <t>Total long-term debt, net of discount</t>
  </si>
  <si>
    <r>
      <t>(1)</t>
    </r>
    <r>
      <rPr>
        <i/>
        <sz val="10"/>
        <color theme="1"/>
        <rFont val="Inherit"/>
      </rPr>
      <t xml:space="preserve"> </t>
    </r>
    <r>
      <rPr>
        <sz val="10"/>
        <color theme="1"/>
        <rFont val="Inherit"/>
      </rPr>
      <t>Includes scheduled principal payments of $8.6 million plus a mandatory prepayment of $13.5 million. See "2011 Senior Secured Credit Agreement" below for details regarding mandatory prepayment.</t>
    </r>
  </si>
  <si>
    <t>2011 Senior Secured Credit Agreement</t>
  </si>
  <si>
    <t xml:space="preserve">The 2011 Senior Secured Credit Agreement consists of a term loan with an outstanding principal balance of $853.6 million (before $6.2 million unamortized original issue discount) as of September 30, 2013 and a revolving credit facility with a borrowing capacity of $88.0 million. As of September 30, 2013, we had no borrowings outstanding on the revolving credit facility. The interest rate on the term loan is calculated based on an interest rate index plus a margin. The interest rate index is based, at our option, on a LIBOR rate with a minimum LIBOR floor of 1.25% or a Base Rate as defined in the 2011 Senior Secured Credit Agreement. As of September 30, 2013, the interest rate applicable to the term loans was 4.5%. The term loan requires that we repay $8.6 million per year with the balance to be repaid at maturity in May 2018. The revolving credit facility matures in May 2016. The 2011 Senior Secured Credit Agreement was initiated on May 16, 2011 and was amended in March 2013 and September 2013 ("2011 Credit Agreement"). The descriptions of the amendments to the 2011 Credit Agreement and the original terms of the 2011 Credit Agreement are discussed in more detail below. </t>
  </si>
  <si>
    <r>
      <t xml:space="preserve">On March 7, 2013, we entered into Amendment No. 1 to the 2011 Credit Agreement to, among other things, reduce the interest rate margin applicable to borrowings under the term loan included in the 2011 Credit Agreement. Amendment No. 1 provided for the refinancing of the then outstanding balance of $857.0 million of our existing Term B Loans under the 2011 Credit Agreement with $860.0 million of new Term B-1 Loans. The interest rate on the Term B-1 Loans is based, at our option, on a LIBOR rate, plus a margin of 3.25% per annum, with a LIBOR floor of </t>
    </r>
    <r>
      <rPr>
        <sz val="10"/>
        <color rgb="FF000000"/>
        <rFont val="Inherit"/>
      </rPr>
      <t>1.25%</t>
    </r>
    <r>
      <rPr>
        <sz val="10"/>
        <color theme="1"/>
        <rFont val="Inherit"/>
      </rPr>
      <t xml:space="preserve">, or the Base Rate (as defined in the 2011 Credit Agreement), plus a margin of 2.25% per annum. Additionally, the annual principal payments were reduced from $8.7 million per annum to $8.6 million per annum through fiscal 2017. The new Term B-1 Loans will mature on the same date as the original maturity date of the Term B Loans. </t>
    </r>
  </si>
  <si>
    <r>
      <t xml:space="preserve">In addition, Amendment No. 1 provided for, among other things (i) the ability for the Company to incur certain incremental facilities under the 2011 Credit Agreement in the form of senior secured, senior unsecured, senior subordinated, or subordinated notes or term loans and create certain liens securing such indebtedness, (ii) the elimination of “most favored nation” protection with respect to extensions of the maturity of the Term B-1 Loans and (iii) increased capacity for the Company to consummate asset dispositions, make restricted payments and to prepay the Company's existing </t>
    </r>
    <r>
      <rPr>
        <sz val="10"/>
        <color rgb="FF000000"/>
        <rFont val="Inherit"/>
      </rPr>
      <t>8.625%</t>
    </r>
    <r>
      <rPr>
        <sz val="10"/>
        <color theme="1"/>
        <rFont val="Inherit"/>
      </rPr>
      <t xml:space="preserve"> senior unsecured notes due 2019 and other subordinated debt.</t>
    </r>
  </si>
  <si>
    <r>
      <t>We accounted for Amendment No. 1 as a modification of debt because the cash flows under the amended term loan were not substantially different than the cash flows under the original term loan. We incurred $1.6 million of fees in connection with the amended term loan, and we recorded $1.5 million of those fees to deferred financing costs and $0.1 million of the fees to interest expense in accordance with GAAP. As Amendment No. 1 was accounted for as a modification, we are continuing to amortize the existing unamortized deferred financing costs, the existing original issue discount and the new deferred financing costs using the effective interest method.</t>
    </r>
    <r>
      <rPr>
        <sz val="11"/>
        <color theme="1"/>
        <rFont val="Inherit"/>
      </rPr>
      <t xml:space="preserve"> </t>
    </r>
  </si>
  <si>
    <t>On September 20, 2013, we entered into Amendment No. 2 to the 2011 Credit Agreement to increase the borrowing capacity under our revolving credit facility from $75.0 million to $88.0 million. Amendment No. 2 did not affect the interest rate applicable to the revolving credit facility, or the maturity date.</t>
  </si>
  <si>
    <t xml:space="preserve">We accounted for Amendment No. 2 as a modification of debt because the only change was to increase the borrowing capacity on the revolving credit facility from $75.0 million to $88.0 million. In connection with Amendment No. 2, we recorded new deferred financing costs of less than $0.1 million. We are continuing to amortize the existing unamortized deferred financing costs, the existing original issue discount and the new deferred financing costs using the effective interest method. </t>
  </si>
  <si>
    <r>
      <t xml:space="preserve">The 2011 Credit Agreement originated in May 2011 and provided for (i) a seven-year term loan in the amount of </t>
    </r>
    <r>
      <rPr>
        <sz val="10"/>
        <color rgb="FF000000"/>
        <rFont val="Inherit"/>
      </rPr>
      <t>$870.0 million</t>
    </r>
    <r>
      <rPr>
        <sz val="10"/>
        <color theme="1"/>
        <rFont val="Inherit"/>
      </rPr>
      <t xml:space="preserve">, amortized (principal repayment) at a rate of </t>
    </r>
    <r>
      <rPr>
        <sz val="10"/>
        <color rgb="FF000000"/>
        <rFont val="Inherit"/>
      </rPr>
      <t>1%</t>
    </r>
    <r>
      <rPr>
        <sz val="10"/>
        <color theme="1"/>
        <rFont val="Inherit"/>
      </rPr>
      <t xml:space="preserve"> per year beginning September 30, 2011 on a quarterly basis for the first six and three-quarters years, with the balance paid at maturity and (ii) a five-year revolving credit facility (the "revolving credit facility") that permitted revolving loans in an aggregate amount of up to $75.0 million, which included a letter of credit facility and a swing line facility, and is due and payable in full at maturity in May 2016. In addition, subject to certain terms and conditions, the 2011 Credit Agreement provided for one or more uncommitted incremental term loans and/or revolving credit facilities in an aggregate amount not to exceed </t>
    </r>
    <r>
      <rPr>
        <sz val="10"/>
        <color rgb="FF000000"/>
        <rFont val="Inherit"/>
      </rPr>
      <t>$150.0 million</t>
    </r>
    <r>
      <rPr>
        <sz val="10"/>
        <color theme="1"/>
        <rFont val="Inherit"/>
      </rPr>
      <t xml:space="preserve"> plus, among other things, unlimited additional uncommitted incremental term loans and/or revolving credit facilities if we satisfy a certain First Lien Senior Secured Leverage Ratio. Additionally, we paid a </t>
    </r>
    <r>
      <rPr>
        <sz val="10"/>
        <color rgb="FF000000"/>
        <rFont val="Inherit"/>
      </rPr>
      <t>1%</t>
    </r>
    <r>
      <rPr>
        <sz val="10"/>
        <color theme="1"/>
        <rFont val="Inherit"/>
      </rPr>
      <t xml:space="preserve"> original issue discount on the term loan for a total of </t>
    </r>
    <r>
      <rPr>
        <sz val="10"/>
        <color rgb="FF000000"/>
        <rFont val="Inherit"/>
      </rPr>
      <t>$8.7 million</t>
    </r>
    <r>
      <rPr>
        <sz val="10"/>
        <color theme="1"/>
        <rFont val="Inherit"/>
      </rPr>
      <t xml:space="preserve"> and a </t>
    </r>
    <r>
      <rPr>
        <sz val="10"/>
        <color rgb="FF000000"/>
        <rFont val="Inherit"/>
      </rPr>
      <t>0.5%</t>
    </r>
    <r>
      <rPr>
        <sz val="10"/>
        <color theme="1"/>
        <rFont val="Inherit"/>
      </rPr>
      <t xml:space="preserve"> original issue discount on the revolving credit facility for </t>
    </r>
    <r>
      <rPr>
        <sz val="10"/>
        <color rgb="FF000000"/>
        <rFont val="Inherit"/>
      </rPr>
      <t>$0.4 million</t>
    </r>
    <r>
      <rPr>
        <sz val="10"/>
        <color theme="1"/>
        <rFont val="Inherit"/>
      </rPr>
      <t>. The term loan was amended on March 7, 2013 and September 20, 2013, as noted above. The remaining components of the 2011 Credit Agreement have not been amended.</t>
    </r>
  </si>
  <si>
    <r>
      <t xml:space="preserve">The original interest rate under the 2011 Credit Agreement was equal to an applicable margin plus, at our option, either (a) a base rate determined by reference to the highest of (1) the corporate base rate of the administrative agent, (2) the fed funds rate plus </t>
    </r>
    <r>
      <rPr>
        <sz val="10"/>
        <color rgb="FF000000"/>
        <rFont val="Inherit"/>
      </rPr>
      <t>0.5 percent</t>
    </r>
    <r>
      <rPr>
        <sz val="10"/>
        <color theme="1"/>
        <rFont val="Inherit"/>
      </rPr>
      <t xml:space="preserve"> per annum and (3) the Eurocurrency rate for an interest period of one month plus </t>
    </r>
    <r>
      <rPr>
        <sz val="10"/>
        <color rgb="FF000000"/>
        <rFont val="Inherit"/>
      </rPr>
      <t>1%</t>
    </r>
    <r>
      <rPr>
        <sz val="10"/>
        <color theme="1"/>
        <rFont val="Inherit"/>
      </rPr>
      <t xml:space="preserve">, or (b) a Eurocurrency rate for interest periods of one, two, three or six months, and to the extent agreed by the administrative agent nine and twelve months; provided, however that the minimum Eurocurrency rate for any interest period may be no less than </t>
    </r>
    <r>
      <rPr>
        <sz val="10"/>
        <color rgb="FF000000"/>
        <rFont val="Inherit"/>
      </rPr>
      <t>1.25%</t>
    </r>
    <r>
      <rPr>
        <sz val="10"/>
        <color theme="1"/>
        <rFont val="Inherit"/>
      </rPr>
      <t xml:space="preserve"> per annum in the case of the term loans. The initial applicable margin for term loans and borrowings under the revolving credit facility was </t>
    </r>
    <r>
      <rPr>
        <sz val="10"/>
        <color rgb="FF000000"/>
        <rFont val="Inherit"/>
      </rPr>
      <t>2.75%</t>
    </r>
    <r>
      <rPr>
        <sz val="10"/>
        <color theme="1"/>
        <rFont val="Inherit"/>
      </rPr>
      <t xml:space="preserve"> with respect to base rate borrowings and </t>
    </r>
    <r>
      <rPr>
        <sz val="10"/>
        <color rgb="FF000000"/>
        <rFont val="Inherit"/>
      </rPr>
      <t>3.75%</t>
    </r>
    <r>
      <rPr>
        <sz val="10"/>
        <color theme="1"/>
        <rFont val="Inherit"/>
      </rPr>
      <t xml:space="preserve"> with respect to Eurodollar rate borrowings, which in the case of borrowings under the revolving credit facility, may be reduced subject to our attainment of certain First Lien Senior Secured Leverage Ratios. As a result of Amendment No. 1 on March 7, 2013, the applicable margin for term loans is 2.25% with respect to base rate borrowings and 3.25% with respect to Eurodollar rate borrowings.</t>
    </r>
  </si>
  <si>
    <r>
      <t xml:space="preserve">In addition to paying interest on outstanding principal under the revolving credit facility, we are required to pay a commitment fee to the lenders equal to </t>
    </r>
    <r>
      <rPr>
        <sz val="10"/>
        <color rgb="FF000000"/>
        <rFont val="Inherit"/>
      </rPr>
      <t>0.75%</t>
    </r>
    <r>
      <rPr>
        <sz val="10"/>
        <color theme="1"/>
        <rFont val="Inherit"/>
      </rPr>
      <t> per annum for any available borrowings on the facility. The commitment fee rate may be reduced subject to our attaining certain First Lien Senior Secured Leverage Ratios. We must also pay customary letter of credit fees for issued and outstanding letters of credit. As of September 30, 2013, we had no issued and outstanding letters of credit.</t>
    </r>
  </si>
  <si>
    <r>
      <t xml:space="preserve">Substantially all of our assets and those of our domestic subsidiaries are pledged as collateral to secure our obligations under the senior secured credit agreement and each of our material wholly-owned domestic subsidiaries guarantees our obligations thereunder. The terms of the 2011 Credit Agreement require compliance with various covenants. Amounts repaid under the term loans may not be re-borrowed. Beginning with the fiscal year ended September 30, 2012, the 2011 Credit Agreement requires us to make mandatory prepayments of then outstanding term loans if we generate excess cash flow (as defined in the 2011 Credit Agreement) during a complete fiscal year, subject to reduction upon achievement of certain total leverage ratios. The calculation of excess cash flow per the 2011 Credit Agreement includes net income, adjusted for noncash charges and credits, changes in working capital and other adjustments, less the sum of debt principal repayments, capital expenditures, and other adjustments. The excess cash flow calculation may be reduced based upon our attained ratio of consolidated total debt to consolidated Adjusted EBITDA (consolidated earnings before interest, taxes, depreciation and amortization, further adjusted to exclude unusual items and other adjustments permitted in calculating covenant compliance under the indenture governing the Senior Notes and our 2011 Credit Agreement, all as defined in the 2011 Credit Agreement). Any mandatory prepayments due are reduced dollar-for-dollar by any voluntary prepayments made during the year. We generated $27 million of excess cash flow during the year ended September 30, 2013, and as a result, we expect to make a mandatory prepayment of $13.5 million in December 2013. We have included this expected mandatory prepayment in the current portion of long-term debt as of September 30, 2013. We did not generate excess cash flow during fiscal 2012, as a result of entering into a definitive agreement to purchase SolarSoft for </t>
    </r>
    <r>
      <rPr>
        <sz val="10"/>
        <color rgb="FF000000"/>
        <rFont val="Inherit"/>
      </rPr>
      <t>$155.0 million</t>
    </r>
    <r>
      <rPr>
        <sz val="10"/>
        <color theme="1"/>
        <rFont val="Inherit"/>
      </rPr>
      <t xml:space="preserve"> in cash. As such, we were not required to make a mandatory prepayment for the year ended September 30, 2012. </t>
    </r>
  </si>
  <si>
    <t>The 2011 Credit Agreement and the Senior Notes permit us to make dividend payments to our parent companies in certain circumstances. Permitted dividend payments are calculated as the sum of (i) $40.0 million plus (ii) the lesser of (a) cumulative Consolidated Net Income, as defined in the 2011 Credit Agreement and the Indenture for the Senior Notes, and (b) the excess of cumulative excess cash flow over cumulative mandatory prepayments on the Senior Secured term loan. We intend to utilize permitted dividend payments to voluntarily fund interest on debt issued by our indirect parent company, Eagle Midco Inc. ("EGL Midco") See "Parent Company PIK Toggle Notes" below for a description of the debt issued by EGL Midco.</t>
  </si>
  <si>
    <t>Senior Notes Due 2019</t>
  </si>
  <si>
    <r>
      <t xml:space="preserve">On May 16, 2011, we issued </t>
    </r>
    <r>
      <rPr>
        <sz val="10"/>
        <color rgb="FF000000"/>
        <rFont val="Inherit"/>
      </rPr>
      <t>$465.0 million</t>
    </r>
    <r>
      <rPr>
        <sz val="10"/>
        <color theme="1"/>
        <rFont val="Inherit"/>
      </rPr>
      <t xml:space="preserve"> aggregate principal amount of </t>
    </r>
    <r>
      <rPr>
        <sz val="10"/>
        <color rgb="FF000000"/>
        <rFont val="Inherit"/>
      </rPr>
      <t>8.625%</t>
    </r>
    <r>
      <rPr>
        <sz val="10"/>
        <color theme="1"/>
        <rFont val="Inherit"/>
      </rPr>
      <t xml:space="preserve"> Senior Notes due </t>
    </r>
    <r>
      <rPr>
        <sz val="10"/>
        <color rgb="FF000000"/>
        <rFont val="Inherit"/>
      </rPr>
      <t>2019</t>
    </r>
    <r>
      <rPr>
        <sz val="10"/>
        <color theme="1"/>
        <rFont val="Inherit"/>
      </rPr>
      <t xml:space="preserve"> (“Senior Notes”). Each of our material wholly-owned domestic subsidiaries, as primary obligors and not merely as sureties, have jointly and severally, irrevocably and unconditionally, guaranteed, on an unsecured senior basis, the performance and full and punctual payment when due, whether at maturity, by acceleration, or otherwise, of all of our obligations under the Senior Notes. </t>
    </r>
  </si>
  <si>
    <t>Notwithstanding the foregoing, a senior note guarantee by a wholly-owned subsidiary guarantor will terminate upon:</t>
  </si>
  <si>
    <t xml:space="preserve">a sale or other disposition (including by way of consolidation or merger) of the capital stock of such guarantor or the sale or disposition of all or substantially all the assets of the guarantor (other than to us or one of our restricted subsidiaries) otherwise permitted by the senior note indenture; </t>
  </si>
  <si>
    <t xml:space="preserve">the designation in accordance with the indenture of the guarantor as an unrestricted subsidiary or the occurrence of any event after which the guarantor is no longer a restricted subsidiary as defined in the senior note indenture; </t>
  </si>
  <si>
    <t>defeasance or discharge of the Senior Notes;</t>
  </si>
  <si>
    <t>to the extent that such guarantor no longer guarantees any other Company indebtedness, such as a release of such guarantor’s guarantee under our 2011 Credit Agreement; or</t>
  </si>
  <si>
    <r>
      <t xml:space="preserve">upon the achievement of investment grade status by the Senior Notes as described in the senior note indenture; </t>
    </r>
    <r>
      <rPr>
        <i/>
        <sz val="10"/>
        <color theme="1"/>
        <rFont val="Inherit"/>
      </rPr>
      <t>provided</t>
    </r>
    <r>
      <rPr>
        <sz val="10"/>
        <color theme="1"/>
        <rFont val="Inherit"/>
      </rPr>
      <t xml:space="preserve"> that such senior note guarantee shall be reinstated upon the reversion date.</t>
    </r>
  </si>
  <si>
    <t>The Senior Notes are our unsecured senior obligations and are effectively subordinated to all of our secured indebtedness (including the 2011 Credit Agreement); and senior in right of payment to all of our existing and future subordinated indebtedness.</t>
  </si>
  <si>
    <t>Covenant Compliance</t>
  </si>
  <si>
    <t>The terms of the 2011 Credit Agreement and the indenture governing the Senior Notes restrict certain of our activities, the most significant of which include limitations on the incurrence of additional indebtedness, liens or guarantees, payment or declaration of dividends, sales of assets and transactions with affiliates. The 2011 Credit Agreement also contains certain customary affirmative covenants and events of default.</t>
  </si>
  <si>
    <r>
      <t xml:space="preserve">Under the 2011 Credit Agreement, if at any time we have an outstanding balance under the revolving credit facility, our first lien senior secured leverage, consisting of amounts outstanding under the 2011 Credit Agreement and other secured borrowings less cash and cash equivalents on hand, may not exceed the applicable ratio to our consolidated Adjusted EBITDA for the preceding 12-month period. At </t>
    </r>
    <r>
      <rPr>
        <sz val="10"/>
        <color rgb="FF000000"/>
        <rFont val="Inherit"/>
      </rPr>
      <t>September 30, 2013</t>
    </r>
    <r>
      <rPr>
        <sz val="10"/>
        <color theme="1"/>
        <rFont val="Inherit"/>
      </rPr>
      <t xml:space="preserve">, the applicable ratio is </t>
    </r>
    <r>
      <rPr>
        <sz val="10"/>
        <color rgb="FF000000"/>
        <rFont val="Inherit"/>
      </rPr>
      <t>4.00</t>
    </r>
    <r>
      <rPr>
        <sz val="10"/>
        <color theme="1"/>
        <rFont val="Inherit"/>
      </rPr>
      <t xml:space="preserve"> to 1.00, which ratio incrementally steps down to </t>
    </r>
    <r>
      <rPr>
        <sz val="10"/>
        <color rgb="FF000000"/>
        <rFont val="Inherit"/>
      </rPr>
      <t>3.25</t>
    </r>
    <r>
      <rPr>
        <sz val="10"/>
        <color theme="1"/>
        <rFont val="Inherit"/>
      </rPr>
      <t xml:space="preserve"> to 1.00 over the term of the revolving credit facility.</t>
    </r>
  </si>
  <si>
    <r>
      <t xml:space="preserve">At </t>
    </r>
    <r>
      <rPr>
        <sz val="10"/>
        <color rgb="FF000000"/>
        <rFont val="Inherit"/>
      </rPr>
      <t>September 30, 2013</t>
    </r>
    <r>
      <rPr>
        <sz val="10"/>
        <color theme="1"/>
        <rFont val="Inherit"/>
      </rPr>
      <t xml:space="preserve"> we were in compliance with all covenants included in the terms of the 2011 Credit Agreement and the Senior Notes.</t>
    </r>
  </si>
  <si>
    <r>
      <t xml:space="preserve">At acquisition, Legacy Epicor had </t>
    </r>
    <r>
      <rPr>
        <sz val="10"/>
        <color rgb="FF000000"/>
        <rFont val="Inherit"/>
      </rPr>
      <t>$230.0 million</t>
    </r>
    <r>
      <rPr>
        <sz val="10"/>
        <color theme="1"/>
        <rFont val="Inherit"/>
      </rPr>
      <t xml:space="preserve"> aggregate principal amount of </t>
    </r>
    <r>
      <rPr>
        <sz val="10"/>
        <color rgb="FF000000"/>
        <rFont val="Inherit"/>
      </rPr>
      <t>2.375%</t>
    </r>
    <r>
      <rPr>
        <sz val="10"/>
        <color theme="1"/>
        <rFont val="Inherit"/>
      </rPr>
      <t xml:space="preserve"> convertible senior notes due in </t>
    </r>
    <r>
      <rPr>
        <sz val="10"/>
        <color rgb="FF000000"/>
        <rFont val="Inherit"/>
      </rPr>
      <t>2027</t>
    </r>
    <r>
      <rPr>
        <sz val="10"/>
        <color theme="1"/>
        <rFont val="Inherit"/>
      </rPr>
      <t xml:space="preserve"> (“convertible senior notes”) outstanding. The convertible senior notes were unsecured and paid interest semiannually at a rate of </t>
    </r>
    <r>
      <rPr>
        <sz val="10"/>
        <color rgb="FF000000"/>
        <rFont val="Inherit"/>
      </rPr>
      <t>2.375%</t>
    </r>
    <r>
      <rPr>
        <sz val="10"/>
        <color theme="1"/>
        <rFont val="Inherit"/>
      </rPr>
      <t xml:space="preserve"> per annum until May 15, 2027. The convertible senior notes were convertible into cash or, at Legacy Epicor’s option, cash and shares of Legacy Epicor’s common stock, at an initial conversion rate of </t>
    </r>
    <r>
      <rPr>
        <sz val="10"/>
        <color rgb="FF000000"/>
        <rFont val="Inherit"/>
      </rPr>
      <t>55.2608</t>
    </r>
    <r>
      <rPr>
        <sz val="10"/>
        <color theme="1"/>
        <rFont val="Inherit"/>
      </rPr>
      <t xml:space="preserve"> shares of common stock per </t>
    </r>
    <r>
      <rPr>
        <sz val="10"/>
        <color rgb="FF000000"/>
        <rFont val="Inherit"/>
      </rPr>
      <t>$1,000</t>
    </r>
    <r>
      <rPr>
        <sz val="10"/>
        <color theme="1"/>
        <rFont val="Inherit"/>
      </rPr>
      <t xml:space="preserve"> principal amount of the convertible senior notes, which was equivalent to an initial conversion price of approximately </t>
    </r>
    <r>
      <rPr>
        <sz val="10"/>
        <color rgb="FF000000"/>
        <rFont val="Inherit"/>
      </rPr>
      <t>$18.10</t>
    </r>
    <r>
      <rPr>
        <sz val="10"/>
        <color theme="1"/>
        <rFont val="Inherit"/>
      </rPr>
      <t xml:space="preserve"> per share. As a result of the Acquisition, a fundamental change (as defined in the Indenture applicable to the convertible senior notes) occurred on May 16, 2011, and accordingly, each holder of the convertible senior notes had the right to have the notes repurchased within 30 business days following the effective date of the acquisition at par plus interest accrued but unpaid to but excluding the repurchase date.</t>
    </r>
  </si>
  <si>
    <r>
      <t xml:space="preserve">On May 20, 2011, Legacy Epicor announced a tender offer to purchase the convertible senior notes at par plus accrued but unpaid interest to but excluding June 20, 2011. The tender offer expired on June 17, 2011 and </t>
    </r>
    <r>
      <rPr>
        <sz val="10"/>
        <color rgb="FF000000"/>
        <rFont val="Inherit"/>
      </rPr>
      <t>99.99%</t>
    </r>
    <r>
      <rPr>
        <sz val="10"/>
        <color theme="1"/>
        <rFont val="Inherit"/>
      </rPr>
      <t xml:space="preserve"> of the convertible senior notes were tendered. As of </t>
    </r>
    <r>
      <rPr>
        <sz val="10"/>
        <color rgb="FF000000"/>
        <rFont val="Inherit"/>
      </rPr>
      <t>September 30, 2013</t>
    </r>
    <r>
      <rPr>
        <sz val="10"/>
        <color theme="1"/>
        <rFont val="Inherit"/>
      </rPr>
      <t xml:space="preserve">, </t>
    </r>
    <r>
      <rPr>
        <sz val="10"/>
        <color rgb="FF000000"/>
        <rFont val="Inherit"/>
      </rPr>
      <t>$15 thousand</t>
    </r>
    <r>
      <rPr>
        <sz val="10"/>
        <color theme="1"/>
        <rFont val="Inherit"/>
      </rPr>
      <t xml:space="preserve"> in principal amount of notes remained outstanding. </t>
    </r>
  </si>
  <si>
    <t>Future Maturities of Long Term Debt</t>
  </si>
  <si>
    <r>
      <t xml:space="preserve">Maturities of long term debt are $22.1 million in fiscal 2014 (including the $13.5 million mandatory prepayment), $8.6 million per year from 2015 through 2017, </t>
    </r>
    <r>
      <rPr>
        <sz val="10"/>
        <color rgb="FF000000"/>
        <rFont val="Inherit"/>
      </rPr>
      <t>$805.7 million</t>
    </r>
    <r>
      <rPr>
        <sz val="10"/>
        <color theme="1"/>
        <rFont val="Inherit"/>
      </rPr>
      <t xml:space="preserve"> in 2018 and </t>
    </r>
    <r>
      <rPr>
        <sz val="10"/>
        <color rgb="FF000000"/>
        <rFont val="Inherit"/>
      </rPr>
      <t>$465.0 million</t>
    </r>
    <r>
      <rPr>
        <sz val="10"/>
        <color theme="1"/>
        <rFont val="Inherit"/>
      </rPr>
      <t xml:space="preserve"> in 2019.</t>
    </r>
  </si>
  <si>
    <t>Parent Company PIK Toggle Notes</t>
  </si>
  <si>
    <t>In addition to our debt discussed above, our indirect parent company, Eagle Midco Inc. ("EGL Midco"), has issued $400 million of Senior PIK Toggle Notes (the "Midco Notes"). The $400 million of Midco Notes were issued on June 10, 2013 and mature on June 15, 2018. We and our consolidated subsidiaries have not guaranteed the Midco Notes, and we have not pledged any assets as collateral for the payment of the Midco Notes. The Midco Notes are unsecured.</t>
  </si>
  <si>
    <t>We are not contractually obligated to service interest or principal payments on the Midco Notes. Additionally, the holders of the Midco Notes have no recourse against us or our assets. Under applicable guidance from the SEC (SAB Topic 5-J), a parent's debt, related interest expense and allocable deferred financing fees are to be included in a subsidiary's financial statements under certain circumstances. We have considered these circumstances and determined that Epicor does not meet any of the applicable criteria related to the Midco Notes and, accordingly, we have not reflected the Midco Notes in our audited consolidated financial statements for the year ended September 30, 2013.</t>
  </si>
  <si>
    <t xml:space="preserve">Interest on the Midco Notes will be payable semiannually in arrears on June 15th and December 15th of each year, commencing on December 15, 2013. Subject to conditions in the indenture for the Midco Notes, EGL Midco will be required to pay interest on the Midco Notes in cash or through issuing additional notes or increasing the principal amount of the Midco Notes ("PIK Interest"). The interest rate on the Midco Notes is 9.0% per annum for interest paid in cash or 9.75% per annum for PIK Interest. PIK Interest shall be paid by issuing additional notes having the same terms as the Midco Notes or by increasing the outstanding principal amount of the Midco Notes. </t>
  </si>
  <si>
    <t xml:space="preserve">The terms of the Midco Notes require that a calculated portion of the interest be payable in cash ("Minimum Cash Interest"). EGL Midco will be dependent upon our cash flows for any interest on the Midco Notes which it pays in cash. </t>
  </si>
  <si>
    <t xml:space="preserve">Interest on the Midco Notes will be required to be paid in cash to the extent that we are permitted to make dividend payments to EGL Midco. The 2011 Credit Agreement and the indenture governing the Senior Notes restrict our ability to pay dividends or make distributions or other payments to EGL Midco to fund payments with respect to the Midco Notes or to repay or repurchase the Midco Notes unless the restricted payment covenants in these agreements are satisfied. However, dividend payments will only be provided to the extent that after funding the interest payment, our domestic cash and cash equivalents plus available borrowings under our revolving credit facility exceed $25.0 million. </t>
  </si>
  <si>
    <t>The terms of the Midco Notes require EGL Midco and its subsidiaries to comply with certain covenants, including limitations on incurring additional indebtedness, a prohibition of additional limitations on dividend payments, limitations on sales of assets and subsidiary stock, and limitations on making guarantees. Additionally, failure to pay Minimum Cash Interest on the Midco Notes constitutes an event of default for EGL Midco, causing the Midco Notes to become immediately due and payable by Midco. The holders of the Midco Notes, however, have no recourse against us or our assets.</t>
  </si>
  <si>
    <t>We intend to fund cash interest payments through cash dividends to EGL Midco. If all interest is paid in cash, our dividend payments to EGL Midco would be approximately $36 million per year from fiscal 2014 through fiscal 2018. To the extent we do not fund interest with cash, interest obligations will be satisfied through PIK Interest. We believe that our cash flow from operations, our current working capital, as well as funds available to us on our revolving credit facility, will be sufficient to cover our liquidity needs and to fund dividend payments to EGL Midco for the foreseeable future.</t>
  </si>
  <si>
    <t>DERIVATIVE INSTRUMENTS AND HEDGING ACTIVITIES</t>
  </si>
  <si>
    <t>DERIVATIVE INSTRUMENTS AND HEDGING ACTIVITIES [Abstract]</t>
  </si>
  <si>
    <t>Derivative Instruments and Hedging Activities Disclosure [Text Block]</t>
  </si>
  <si>
    <t>Interest Rate Caps and Swaps</t>
  </si>
  <si>
    <r>
      <t xml:space="preserve">Our objective in using interest rate caps or swaps is to add stability to interest expense and to manage and reduce the risk inherent in interest rate fluctuations. We may use interest rate caps or swaps as part of our interest rate risk management strategy. Interest rate caps are option-based hedge instruments which do not qualify as cash flow hedges and limit our floating interest rate exposure to a specified cap level. If the floating interest rate exceeds the cap, then the counterparty will pay the incremental interest expense above the cap on the notional amount protected, thereby offsetting that incremental interest expense on our debt. Interest rate swaps designated as cash flow hedges involve the receipt of variable-rate amounts from a counter-party in exchange for our making fixed-rate payments over the life of the agreements without exchange of the underlying notional amount. In August 2011, we entered into a hedging instrument consisting of two components to hedge the floating rate interest applicable to term loan borrowings under the 2011 Credit Agreement or any related refinancing. The first component was an 18-month interest rate cap on an initial notional amount of </t>
    </r>
    <r>
      <rPr>
        <sz val="10"/>
        <color rgb="FF000000"/>
        <rFont val="Inherit"/>
      </rPr>
      <t>$534.6 million</t>
    </r>
    <r>
      <rPr>
        <sz val="10"/>
        <color theme="1"/>
        <rFont val="Inherit"/>
      </rPr>
      <t xml:space="preserve">, based on a cap of </t>
    </r>
    <r>
      <rPr>
        <sz val="10"/>
        <color rgb="FF000000"/>
        <rFont val="Inherit"/>
      </rPr>
      <t>2%</t>
    </r>
    <r>
      <rPr>
        <sz val="10"/>
        <color theme="1"/>
        <rFont val="Inherit"/>
      </rPr>
      <t xml:space="preserve">, and was settled quarterly on the last business day of each of March, June, September and December, beginning December 30, 2011 and ending March 31, 2013. As of September 30, 2013, the interest rate cap had expired. The second component is a 30-month interest rate swap to effectively convert an initial notional amount of </t>
    </r>
    <r>
      <rPr>
        <sz val="10"/>
        <color rgb="FF000000"/>
        <rFont val="Inherit"/>
      </rPr>
      <t>$436.2 million</t>
    </r>
    <r>
      <rPr>
        <sz val="10"/>
        <color theme="1"/>
        <rFont val="Inherit"/>
      </rPr>
      <t xml:space="preserve"> of floating rate debt to fixed rate debt at the rate of </t>
    </r>
    <r>
      <rPr>
        <sz val="10"/>
        <color rgb="FF000000"/>
        <rFont val="Inherit"/>
      </rPr>
      <t>2.13%</t>
    </r>
    <r>
      <rPr>
        <sz val="10"/>
        <color theme="1"/>
        <rFont val="Inherit"/>
      </rPr>
      <t> per annum, and is settled on the last business day of each of March, June, September and December, beginning June 30, 2013. As of September 30, 2013, the notional amount of the swap was $434.6 million.</t>
    </r>
  </si>
  <si>
    <r>
      <t xml:space="preserve">Prior to May 16, 2011, the Predecessor had an outstanding interest rate swap with a notional amount of </t>
    </r>
    <r>
      <rPr>
        <sz val="10"/>
        <color rgb="FF000000"/>
        <rFont val="Inherit"/>
      </rPr>
      <t>$140 million</t>
    </r>
    <r>
      <rPr>
        <sz val="10"/>
        <color theme="1"/>
        <rFont val="Inherit"/>
      </rPr>
      <t>. The Predecessor accounted for the interest rate swap as a cash flow hedge in accordance with relevant authoritative accounting principles. During the period from April 1, 2011 to May 15, 2011 and the period from October 1, 2010 to May 15, 2011, there was no cumulative ineffectiveness related to the interest rate swap. On May 16, 2011, in conjunction with the acquisition, the outstanding interest rate swap was settled in full.</t>
    </r>
  </si>
  <si>
    <t>In March 2013, we refinanced the term loan in the 2011 Credit Agreement. Our interest rate swap was initially planned to hedge the floating interest rate applicable to term loan borrowings under the 2011 Credit Agreement or any related refinancing. As a result, the refinancing of the term loan did not impact the effectiveness of our interest rate swap, and we continue to apply cash flow hedge accounting.</t>
  </si>
  <si>
    <t>We do not hold or issue interest rate cap or swap agreements for trading purposes. In the event that a counterparty fails to meet the terms of the interest rate cap or swap agreement, our exposure is limited to the interest rate differential. We manage the credit risk of the counter-parties by dealing only with institutions that we consider financially sound. We consider the risk of non-performance to be remote.</t>
  </si>
  <si>
    <t>Foreign Currency Contracts Not Designated as Hedges</t>
  </si>
  <si>
    <t>We have operations in countries around the world and these operations generate revenue and incur expenses in currencies other than the United States Dollar, particularly the Australian Dollar, Canadian Dollar, Euro, British Pound, Mexican Peso, Malaysian Ringgit, Swedish Krona and Venezuelan Bolivar. We use foreign currency forward contracts to manage our market risk exposure associated with foreign currency exchange rate fluctuations for certain (i) inter-company balances denominated in currencies other than an entity’s functional currency and (ii) net asset exposures for entities that transact business in foreign currencies but are U.S. Dollar functional for consolidation purposes. These derivative instruments are not designated and do not qualify as hedging instruments. Accordingly, the gains or losses on these derivative instruments are recognized in the accompanying consolidated statements of comprehensive loss and are designed generally to offset the gains and losses resulting from translation of inter-company balances recorded from the re-measurement of our non-functional currency balance sheet exposures. During the year ended September 30, 2013, we recorded a net foreign currency loss of approximately $1.3 million. Our foreign currency gains and losses include gains and losses on foreign currency forward contracts and re-measurement of foreign currency denominated monetary balances into the functional currency. We have entered into a master netting arrangement whereby we settle our foreign currency forward contracts on a net basis with each counterparty. We record our foreign currency forward contracts on a gross basis, with the fair value of each of our foreign currency forward contracts included on our consolidated balance sheets as either prepaid expenses and other current assets or other accrued expenses depending on whether the fair value of the contract is an asset or a liability, respectively. Cash flows related to our foreign currency forward contracts are included in cash flows from operating activities in our consolidated statements of cash flows.</t>
  </si>
  <si>
    <r>
      <t xml:space="preserve">Our foreign currency forward contracts are generally short-term in nature, typically maturing within </t>
    </r>
    <r>
      <rPr>
        <sz val="10"/>
        <color rgb="FF000000"/>
        <rFont val="Inherit"/>
      </rPr>
      <t>90</t>
    </r>
    <r>
      <rPr>
        <sz val="10"/>
        <color theme="1"/>
        <rFont val="Inherit"/>
      </rPr>
      <t xml:space="preserve"> days or less. We adjust the carrying amount of all contracts to their fair value at the end of each reporting period and unrealized gains and losses are included in our results of operations for that period. These gains and losses largely offset gains and losses resulting from translation of inter-company balances and recorded from the revaluation of our non-functional currency balance sheet exposures. We expect these contracts to mitigate some foreign currency transaction gains or losses in future periods. The net realized gain or loss with respect to currency fluctuations will depend on the currency exchange rates and other factors in effect as the contracts mature.</t>
    </r>
  </si>
  <si>
    <r>
      <t xml:space="preserve">We held forward contracts with the following notional amounts </t>
    </r>
    <r>
      <rPr>
        <i/>
        <sz val="10"/>
        <color theme="1"/>
        <rFont val="Inherit"/>
      </rPr>
      <t>(in thousands)</t>
    </r>
    <r>
      <rPr>
        <sz val="10"/>
        <color theme="1"/>
        <rFont val="Inherit"/>
      </rPr>
      <t>:</t>
    </r>
  </si>
  <si>
    <t>US Dollar Equivalent</t>
  </si>
  <si>
    <t>British Pound</t>
  </si>
  <si>
    <t>Australian Dollar</t>
  </si>
  <si>
    <t>Euro</t>
  </si>
  <si>
    <t>New Zealand Dollar</t>
  </si>
  <si>
    <t>Swedish Krona</t>
  </si>
  <si>
    <t>Mexican Peso</t>
  </si>
  <si>
    <t>South African Rand</t>
  </si>
  <si>
    <t>Malaysian Ringgitt</t>
  </si>
  <si>
    <t>Hungarian Forint</t>
  </si>
  <si>
    <t>Canadian Dollar</t>
  </si>
  <si>
    <t>Total forward contract notional amounts</t>
  </si>
  <si>
    <r>
      <t xml:space="preserve">The following tables summarize the fair value of derivatives in asset and liability positions </t>
    </r>
    <r>
      <rPr>
        <i/>
        <sz val="10"/>
        <color theme="1"/>
        <rFont val="Inherit"/>
      </rPr>
      <t>(in thousands)</t>
    </r>
    <r>
      <rPr>
        <sz val="10"/>
        <color theme="1"/>
        <rFont val="Inherit"/>
      </rPr>
      <t>:</t>
    </r>
  </si>
  <si>
    <t>Asset Derivatives (Fair Value)</t>
  </si>
  <si>
    <t>Balance Sheet Location</t>
  </si>
  <si>
    <t>Foreign currency forward contracts</t>
  </si>
  <si>
    <t>Prepaid expenses and</t>
  </si>
  <si>
    <t>other current assets</t>
  </si>
  <si>
    <t>Liability Derivatives (Fair Value)</t>
  </si>
  <si>
    <t>Balance Sheet Location</t>
  </si>
  <si>
    <t>Interest rate swap</t>
  </si>
  <si>
    <t>(5,613</t>
  </si>
  <si>
    <t>(7,107</t>
  </si>
  <si>
    <t>Accrued expenses and</t>
  </si>
  <si>
    <t>other current liabilities</t>
  </si>
  <si>
    <t>(28</t>
  </si>
  <si>
    <t>(65</t>
  </si>
  <si>
    <t>Total liability derivatives</t>
  </si>
  <si>
    <t>(5,641</t>
  </si>
  <si>
    <t>(7,172</t>
  </si>
  <si>
    <r>
      <t xml:space="preserve">The following tables summarize the pre-tax effect of our interest rate swap and cap on our consolidated statements of comprehensive loss for the years ended September 30, 2013 and 2012, the period from Inception to September 30, 2011, and the period from October 1, 2010 to May 15, 2011 (Predecessor) </t>
    </r>
    <r>
      <rPr>
        <i/>
        <sz val="10"/>
        <color theme="1"/>
        <rFont val="Inherit"/>
      </rPr>
      <t>(in thousands)</t>
    </r>
    <r>
      <rPr>
        <sz val="10"/>
        <color theme="1"/>
        <rFont val="Inherit"/>
      </rPr>
      <t>:</t>
    </r>
  </si>
  <si>
    <t>Interest Rate Cap and Swap Designated as Cash Flow Hedge</t>
  </si>
  <si>
    <t>Inception</t>
  </si>
  <si>
    <t>October 1, 2010</t>
  </si>
  <si>
    <t>to</t>
  </si>
  <si>
    <t>Gain (loss) recognized in other comprehensive loss on derivative (effective portion)</t>
  </si>
  <si>
    <t>(472</t>
  </si>
  <si>
    <t>(3,993</t>
  </si>
  <si>
    <t>(2,880</t>
  </si>
  <si>
    <t>Income (loss) recognized in income on derivative (ineffective portion)</t>
  </si>
  <si>
    <t>(22</t>
  </si>
  <si>
    <t>(235</t>
  </si>
  <si>
    <t>(4,521</t>
  </si>
  <si>
    <t>Loss recognized in income for time value of derivative (excluded from effectiveness assessment)</t>
  </si>
  <si>
    <t>(34</t>
  </si>
  <si>
    <t>(194</t>
  </si>
  <si>
    <t>(18</t>
  </si>
  <si>
    <t>Realized loss reclassified from accumulated other comprehensive loss into interest expense (effective portion)</t>
  </si>
  <si>
    <t>(1,912</t>
  </si>
  <si>
    <t>(3,387</t>
  </si>
  <si>
    <t>Gains and losses recognized in income related to the interest rate swap and cap are included within interest expense.</t>
  </si>
  <si>
    <t>During the second half of fiscal 2013, we made our first two interest payments for the swap, and in connection with those payments, we reclassified $1.9 million of losses from accumulated other comprehensive loss into interest expense. The remaining losses reported in accumulated other comprehensive loss will be reclassified into interest expense as hedged interest payments are made each quarter through September 30, 2015. We expect to reclassify approximately $3.3 million of accumulated other comprehensive loss into interest expense over the next twelve months.</t>
  </si>
  <si>
    <r>
      <t xml:space="preserve">The following table summarizes the effect of our foreign currency forward contracts on our consolidated statements of comprehensive loss for the years ended September 30, 2013 and 2012, the period from Inception to September 30, 2011, and the period from October 1, 2010 to May 15, 2011 (Predecessor) </t>
    </r>
    <r>
      <rPr>
        <i/>
        <sz val="10"/>
        <color theme="1"/>
        <rFont val="Inherit"/>
      </rPr>
      <t>(in thousands)</t>
    </r>
    <r>
      <rPr>
        <sz val="10"/>
        <color theme="1"/>
        <rFont val="Inherit"/>
      </rPr>
      <t>:</t>
    </r>
  </si>
  <si>
    <t>Foreign Currency Forward Contracts Not Designated as Hedges:</t>
  </si>
  <si>
    <t>Included in other income (expense), net</t>
  </si>
  <si>
    <t>(246</t>
  </si>
  <si>
    <t>(620</t>
  </si>
  <si>
    <t>FAIR VALUE</t>
  </si>
  <si>
    <t>FAIR VALUE [Abstract]</t>
  </si>
  <si>
    <t>Fair Value [Text Block]</t>
  </si>
  <si>
    <t>We measure fair value based on authoritative accounting guidance, which defines fair value, establishes a framework for measuring fair value as well as expands on required disclosures regarding fair value measurements.</t>
  </si>
  <si>
    <t>Inputs are referred to as assumptions that market participants would use in pricing the asset or liability. The uses of inputs in the valuation process are categorized into a three-level fair value hierarchy.</t>
  </si>
  <si>
    <t>Level 1 — uses quoted prices in active markets for identical assets or liabilities we have the ability to access.</t>
  </si>
  <si>
    <t>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ses one or more significant inputs that are unobservable and supported by little or no market activity, and that reflect the use of significant management judgment.</t>
  </si>
  <si>
    <t>Our money market funds, which consist of publicly traded money market funds, which are valued based on the traded value in the public market, are classified as Level 1 because they are determined based on quoted prices in active markets for identical assets or liabilities in active markets we have the ability to access.</t>
  </si>
  <si>
    <t>Our short term investments, which consist of corporate and government debt securities, which are valued based on the traded value in the public market, are classified as Level 2 because they are determined based on inputs that are readily available in public markets or can be derived from information available in public markets.</t>
  </si>
  <si>
    <t>Our deferred compensation plan assets and our post-retirement insurance plan assets, which consist of corporate-owned life insurance policies that are valued at their net cash surrender value, and deferred compensation liabilities, which are valued using the reported values of various publicly traded mutual funds, are classified as Level 2 because they are determined based on inputs that are readily available in public markets or can be derived from information available in public markets.</t>
  </si>
  <si>
    <t>The fair value of our foreign currency contracts and interest rate swaps and caps is determined based on inputs that are readily available in public markets or can be derived from information available in public markets. Therefore, we have categorized them as Level 2.</t>
  </si>
  <si>
    <t>We record adjustments to fair value to appropriately reflect our nonperformance risk and the respective counter-party’s nonperformance risk in our fair value measurements. As of September 30, 2013, we have assessed the significance of the impact of nonperformance risk on the overall valuation of our derivative positions and have determined that it is not significant to the overall valuation of the derivatives.</t>
  </si>
  <si>
    <r>
      <t xml:space="preserve">The fair value of our deferred compensation plan assets and liabilities, post-retirement insurance plan assets, interest rate swap liabilities and foreign currency forward contracts were as follows, by category of inputs, as of September 30, 2013 </t>
    </r>
    <r>
      <rPr>
        <i/>
        <sz val="10"/>
        <color theme="1"/>
        <rFont val="Inherit"/>
      </rPr>
      <t>(in thousands)</t>
    </r>
    <r>
      <rPr>
        <sz val="10"/>
        <color theme="1"/>
        <rFont val="Inherit"/>
      </rPr>
      <t>:</t>
    </r>
  </si>
  <si>
    <t>Quoted Prices in Active</t>
  </si>
  <si>
    <t>Markets for Identical</t>
  </si>
  <si>
    <t>Assets and Liabilities</t>
  </si>
  <si>
    <t>(Level 1)</t>
  </si>
  <si>
    <t>Significant Other</t>
  </si>
  <si>
    <t>Observable Inputs</t>
  </si>
  <si>
    <t>(Level 2)</t>
  </si>
  <si>
    <t>Significant</t>
  </si>
  <si>
    <t>Unobservable</t>
  </si>
  <si>
    <t>Inputs</t>
  </si>
  <si>
    <t>(Level 3)</t>
  </si>
  <si>
    <t>Total Fair</t>
  </si>
  <si>
    <t>Value</t>
  </si>
  <si>
    <t>Assets:</t>
  </si>
  <si>
    <t>Foreign currency forward contracts (1)</t>
  </si>
  <si>
    <t>Deferred compensation plan assets (2)</t>
  </si>
  <si>
    <t>Post-retirement insurance plan assets (2)</t>
  </si>
  <si>
    <t>Liabilities:</t>
  </si>
  <si>
    <t>Foreign currency forward contracts (3)</t>
  </si>
  <si>
    <t>Interest rate swap (4)</t>
  </si>
  <si>
    <t>Deferred compensation plan liabilities (4)</t>
  </si>
  <si>
    <t>(3,916</t>
  </si>
  <si>
    <t>(4,948</t>
  </si>
  <si>
    <t>Included in prepaid expenses and other current assets in our consolidated balance sheet.</t>
  </si>
  <si>
    <t>Included in other assets in our consolidated balance sheet.</t>
  </si>
  <si>
    <t>Included in accrued expenses and other current liabilities in our consolidated balance sheet.</t>
  </si>
  <si>
    <t>Included in other liabilities in our consolidated balance sheet.</t>
  </si>
  <si>
    <t>Other Financial Assets and Liabilities</t>
  </si>
  <si>
    <t xml:space="preserve">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t>
  </si>
  <si>
    <t>The term loan contained in our 2011 Credit Agreement had a carrying value of $853.6 million (before unamortized original issue discount), which approximated fair value. As of September 30, 2013, the fair value of our Senior Notes was approximately $498 million based on a trading price of approximately 107% of par value. The carrying amount is based on interest rates available upon the date of the issuance of the debt and is reported in the consolidated balance sheets. The fair value of our Senior Notes is determined by reference to their current trading price. The notes are not actively traded, and as such, the fair value of our Senior Notes represents a Level 2 fair value measurement. The fair value of the term loan included in the 2011 Credit Agreement is determined by reference to interest rates that are currently available to us for issuance of debt with similar terms and remaining maturities. Accordingly, the fair value of our term loan represents a Level 2 fair value measurement.</t>
  </si>
  <si>
    <r>
      <t xml:space="preserve">The fair value of our money market mutual funds, short term investments, deferred compensation plan assets and liabilities, post-retirement insurance plan assets, foreign currency forward contracts and interest rate swap liabilities were determined using the following inputs as of September 30, 2012 </t>
    </r>
    <r>
      <rPr>
        <i/>
        <sz val="10"/>
        <color theme="1"/>
        <rFont val="Inherit"/>
      </rPr>
      <t>(in thousands)</t>
    </r>
    <r>
      <rPr>
        <sz val="10"/>
        <color theme="1"/>
        <rFont val="Inherit"/>
      </rPr>
      <t>:</t>
    </r>
  </si>
  <si>
    <t>Money market mutual funds (1)</t>
  </si>
  <si>
    <t>Short term investments (1)</t>
  </si>
  <si>
    <t>Foreign currency forward contracts (2)</t>
  </si>
  <si>
    <t>Deferred compensation plan assets (3)</t>
  </si>
  <si>
    <t>Post-retirement insurance plan assets (3)</t>
  </si>
  <si>
    <t>Foreign currency forward contracts (4)</t>
  </si>
  <si>
    <t>Interest rate swap (5)</t>
  </si>
  <si>
    <t>Deferred compensation plan liabilities (5)</t>
  </si>
  <si>
    <t>(3,451</t>
  </si>
  <si>
    <t>(5,432</t>
  </si>
  <si>
    <t>Included in cash and cash equivalents in our consolidated balance sheet.</t>
  </si>
  <si>
    <t>INCOME TAXES</t>
  </si>
  <si>
    <t>INCOME TAXES [Abstract]</t>
  </si>
  <si>
    <t>Income Taxes [Text Block]</t>
  </si>
  <si>
    <r>
      <t xml:space="preserve">The U.S. and foreign components of loss before income taxes were as follows </t>
    </r>
    <r>
      <rPr>
        <i/>
        <sz val="10"/>
        <color theme="1"/>
        <rFont val="Inherit"/>
      </rPr>
      <t>(in thousands)</t>
    </r>
    <r>
      <rPr>
        <sz val="10"/>
        <color theme="1"/>
        <rFont val="Inherit"/>
      </rPr>
      <t>:</t>
    </r>
  </si>
  <si>
    <t>Fiscal Year Ended</t>
  </si>
  <si>
    <t>U.S.</t>
  </si>
  <si>
    <t>(69,734</t>
  </si>
  <si>
    <t>(73,396</t>
  </si>
  <si>
    <t>(77,792</t>
  </si>
  <si>
    <t>(8,301</t>
  </si>
  <si>
    <t>Foreign</t>
  </si>
  <si>
    <t>(4,896</t>
  </si>
  <si>
    <t>(4,576</t>
  </si>
  <si>
    <t>Loss before income taxes</t>
  </si>
  <si>
    <t>(45,135</t>
  </si>
  <si>
    <t>(50,621</t>
  </si>
  <si>
    <t>(82,688</t>
  </si>
  <si>
    <t>(12,877</t>
  </si>
  <si>
    <r>
      <t>Significant components of the income tax benefit are as follows</t>
    </r>
    <r>
      <rPr>
        <i/>
        <sz val="10"/>
        <color theme="1"/>
        <rFont val="Inherit"/>
      </rPr>
      <t xml:space="preserve"> (in thousands)</t>
    </r>
    <r>
      <rPr>
        <sz val="10"/>
        <color theme="1"/>
        <rFont val="Inherit"/>
      </rPr>
      <t>:</t>
    </r>
  </si>
  <si>
    <t xml:space="preserve">October 1, 2010 to </t>
  </si>
  <si>
    <t>Current:</t>
  </si>
  <si>
    <t>     Federal</t>
  </si>
  <si>
    <t>(3,194</t>
  </si>
  <si>
    <t>     State</t>
  </si>
  <si>
    <t>(1,052</t>
  </si>
  <si>
    <t>     Foreign</t>
  </si>
  <si>
    <t>Total current</t>
  </si>
  <si>
    <t>(3,506</t>
  </si>
  <si>
    <t>Deferred:</t>
  </si>
  <si>
    <t>(22,957</t>
  </si>
  <si>
    <t>(24,136</t>
  </si>
  <si>
    <t>(23,673</t>
  </si>
  <si>
    <t>(584</t>
  </si>
  <si>
    <t>(835</t>
  </si>
  <si>
    <t>(2,072</t>
  </si>
  <si>
    <t>(488</t>
  </si>
  <si>
    <t>(4,818</t>
  </si>
  <si>
    <t>Total deferred</t>
  </si>
  <si>
    <t>(21,896</t>
  </si>
  <si>
    <t>(20,562</t>
  </si>
  <si>
    <t>(30,563</t>
  </si>
  <si>
    <t>(982</t>
  </si>
  <si>
    <t>Income tax benefit</t>
  </si>
  <si>
    <t>(4,762</t>
  </si>
  <si>
    <t>(11,535</t>
  </si>
  <si>
    <t>(26,720</t>
  </si>
  <si>
    <t>(4,488</t>
  </si>
  <si>
    <t>United States income taxes were not provided on unremitted earnings, other than to the extent that such unremitted earnings were otherwise subject to United States taxation under the Controlled Foreign Corporation regime as Income Inclusion, from non-United States subsidiaries. Such unremitted earnings are considered to be indefinitely reinvested and determination of the amount of taxes that might be paid on these undistributed earnings is not practicable. There are no current plans for repatriation of earnings from foreign subsidiaries.</t>
  </si>
  <si>
    <r>
      <t xml:space="preserve">The provision for income taxes differs from the expected tax expense amount computed by applying the statutory federal income tax rate of 35% to net loss before income taxes as a result of the following (in </t>
    </r>
    <r>
      <rPr>
        <i/>
        <sz val="10"/>
        <color theme="1"/>
        <rFont val="Inherit"/>
      </rPr>
      <t>thousands)</t>
    </r>
    <r>
      <rPr>
        <sz val="10"/>
        <color theme="1"/>
        <rFont val="Inherit"/>
      </rPr>
      <t>:</t>
    </r>
  </si>
  <si>
    <t>Income tax benefit at statutory federal income tax rate</t>
  </si>
  <si>
    <t>(15,797</t>
  </si>
  <si>
    <t>(17,717</t>
  </si>
  <si>
    <t>(28,941</t>
  </si>
  <si>
    <t>(4,507</t>
  </si>
  <si>
    <t>U.S. Income Inclusions under Controlled Foreign Corporation Regime</t>
  </si>
  <si>
    <t>State taxes (benefit), net of federal income tax expense</t>
  </si>
  <si>
    <t>(899</t>
  </si>
  <si>
    <t>(572</t>
  </si>
  <si>
    <t>Transaction costs</t>
  </si>
  <si>
    <t>(3,243</t>
  </si>
  <si>
    <t>Withholding tax</t>
  </si>
  <si>
    <t>Share-based compensation</t>
  </si>
  <si>
    <t>Other permanent differences</t>
  </si>
  <si>
    <t>(277</t>
  </si>
  <si>
    <t>Difference between U.S. and foreign tax rates</t>
  </si>
  <si>
    <t>(4,385</t>
  </si>
  <si>
    <t>(5,074</t>
  </si>
  <si>
    <t>Changes in deferred balances</t>
  </si>
  <si>
    <t>Change in tax rates applied to deferred taxes</t>
  </si>
  <si>
    <t>(1,596</t>
  </si>
  <si>
    <t>(288</t>
  </si>
  <si>
    <t>(353</t>
  </si>
  <si>
    <t>Change in valuation allowance</t>
  </si>
  <si>
    <t>(1,010</t>
  </si>
  <si>
    <t>Change in reserves</t>
  </si>
  <si>
    <t>(38</t>
  </si>
  <si>
    <t>Effect of foreign exchange rates</t>
  </si>
  <si>
    <t>(1,704</t>
  </si>
  <si>
    <r>
      <t xml:space="preserve">Deferred income taxes reflect the net tax effects of temporary differences between the carrying amounts of assets and liabilities for financial reporting purposes and the amounts used for income tax purposes. Significant components of our deferred taxes as of September 30 are as follows </t>
    </r>
    <r>
      <rPr>
        <i/>
        <sz val="10"/>
        <color theme="1"/>
        <rFont val="Inherit"/>
      </rPr>
      <t>(in thousands)</t>
    </r>
    <r>
      <rPr>
        <sz val="10"/>
        <color theme="1"/>
        <rFont val="Inherit"/>
      </rPr>
      <t>:</t>
    </r>
  </si>
  <si>
    <t>Deferred tax assets:</t>
  </si>
  <si>
    <t>     Current deferred tax assets:</t>
  </si>
  <si>
    <t>          Inventory and other</t>
  </si>
  <si>
    <t>          Accrued expenses</t>
  </si>
  <si>
    <t>          Allowance for doubtful accounts and other</t>
  </si>
  <si>
    <t>          Deferred income</t>
  </si>
  <si>
    <t>     Non-current deferred tax assets:</t>
  </si>
  <si>
    <t>          Net operating losses and tax credit carry-forward</t>
  </si>
  <si>
    <t> Accrued expenses and other</t>
  </si>
  <si>
    <t>     Valuation allowance</t>
  </si>
  <si>
    <t>(12,520</t>
  </si>
  <si>
    <t>(11,359</t>
  </si>
  <si>
    <t>Total deferred tax assets</t>
  </si>
  <si>
    <t>Deferred tax liabilities:</t>
  </si>
  <si>
    <t>     Software and intangible assets - non-current</t>
  </si>
  <si>
    <t>(257,681</t>
  </si>
  <si>
    <t>(276,421</t>
  </si>
  <si>
    <t>     Gain on sale of bonds</t>
  </si>
  <si>
    <t>(5,712</t>
  </si>
  <si>
    <t>(5,673</t>
  </si>
  <si>
    <t>     Other-current</t>
  </si>
  <si>
    <t>(4,681</t>
  </si>
  <si>
    <t>(3,390</t>
  </si>
  <si>
    <t>Total deferred tax liabilities</t>
  </si>
  <si>
    <t>(268,074</t>
  </si>
  <si>
    <t>(285,484</t>
  </si>
  <si>
    <t>Net deferred tax liabilities</t>
  </si>
  <si>
    <t>(225,876</t>
  </si>
  <si>
    <t>(228,303</t>
  </si>
  <si>
    <t>These amounts are reflected in the consolidated balance sheet as follows:</t>
  </si>
  <si>
    <t>Current deferred income taxes</t>
  </si>
  <si>
    <t>Current deferred tax liability - included in accrued expenses and other current liabilities</t>
  </si>
  <si>
    <t>(454</t>
  </si>
  <si>
    <t>(1,486</t>
  </si>
  <si>
    <t>Non-current deferred tax asset - included in other assets</t>
  </si>
  <si>
    <t>Non-current deferred tax liabilities</t>
  </si>
  <si>
    <t>(246,919</t>
  </si>
  <si>
    <t>(255,022</t>
  </si>
  <si>
    <t>(242,549</t>
  </si>
  <si>
    <r>
      <t xml:space="preserve">As of September 30, 2013, we had </t>
    </r>
    <r>
      <rPr>
        <sz val="10"/>
        <color rgb="FF000000"/>
        <rFont val="Inherit"/>
      </rPr>
      <t>$20 million</t>
    </r>
    <r>
      <rPr>
        <sz val="10"/>
        <color theme="1"/>
        <rFont val="Inherit"/>
      </rPr>
      <t xml:space="preserve"> of U.S. net operating loss (“NOL”) carry forwards expiring</t>
    </r>
  </si>
  <si>
    <r>
      <t xml:space="preserve">between 2016 and 2032, if not utilized. We also had foreign NOLs of </t>
    </r>
    <r>
      <rPr>
        <sz val="10"/>
        <color rgb="FF000000"/>
        <rFont val="Inherit"/>
      </rPr>
      <t>$57 million</t>
    </r>
    <r>
      <rPr>
        <sz val="10"/>
        <color theme="1"/>
        <rFont val="Inherit"/>
      </rPr>
      <t xml:space="preserve"> not subject to limitation.</t>
    </r>
  </si>
  <si>
    <t>There is no valuation allowance against the U.S. NOLs as Management determined it was more likely than not future earnings will be sufficient to utilize the U.S. NOLs prior to their expiration.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e historical results provide, we consider three years cumulative income (loss).</t>
  </si>
  <si>
    <r>
      <t>W</t>
    </r>
    <r>
      <rPr>
        <sz val="10"/>
        <color theme="1"/>
        <rFont val="Inherit"/>
      </rPr>
      <t>e recorded a $12.5 million valuation allowance against our foreign NOLs to account for the possible expiration of certain foreign NOLs prior to utilization.  In the year ended September 30, 2013, we increased the valuation allowance against our foreign NOLs by $1.2 million, from $11.3 million to $12.5 million. In determining the appropriate valuation allowance, Management analyzed projected taxable income in the foreign jurisdictions with NOLs, past years' cumulative losses and future planning strategies available.</t>
    </r>
  </si>
  <si>
    <r>
      <t xml:space="preserve">Approximately </t>
    </r>
    <r>
      <rPr>
        <sz val="10"/>
        <color rgb="FF000000"/>
        <rFont val="Inherit"/>
      </rPr>
      <t>$12.5 million</t>
    </r>
    <r>
      <rPr>
        <sz val="10"/>
        <color theme="1"/>
        <rFont val="Inherit"/>
      </rPr>
      <t xml:space="preserve"> of deferred tax assets that are currently subject to a valuation allowance will be recorded as a decrease to income tax expense if the benefits are ultimately realized.</t>
    </r>
  </si>
  <si>
    <t>We recognize and measure benefits for uncertain tax positions, which requires significant judgment from management. We evaluate our uncertain tax positions on a quarterly basis and base these evaluations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t>
  </si>
  <si>
    <r>
      <t xml:space="preserve">We recognize potential accrued interest and penalties related to unrecognized tax benefits in income tax expense. As of September 30, 2013 and 2012, the balance of accrued interest and penalties was approximately </t>
    </r>
    <r>
      <rPr>
        <sz val="10"/>
        <color rgb="FF000000"/>
        <rFont val="Inherit"/>
      </rPr>
      <t>$1 million</t>
    </r>
    <r>
      <rPr>
        <sz val="10"/>
        <color theme="1"/>
        <rFont val="Inherit"/>
      </rPr>
      <t xml:space="preserve"> and </t>
    </r>
    <r>
      <rPr>
        <sz val="10"/>
        <color rgb="FF000000"/>
        <rFont val="Inherit"/>
      </rPr>
      <t>$3 million</t>
    </r>
    <r>
      <rPr>
        <sz val="10"/>
        <color theme="1"/>
        <rFont val="Inherit"/>
      </rPr>
      <t>, respectively. During (i) the year ended September 30, 2013, (ii) the year ended September 30, 2012, (iii) the period from Inception to September 30, 2011, and (iv) the period from October 1, 2010 to May 15, 2011 (Predecessor), income tax benefit included (i) $2.1 million, (ii) $0.6 million, (iii) $1.3 million and (iv) $1.2 million of expense related to interest and penalties, respectively.</t>
    </r>
  </si>
  <si>
    <r>
      <t xml:space="preserve">Changes in the balance of unrecognized tax benefits (excluding interest and penalties, classified in other non-current liabilities) is as follows </t>
    </r>
    <r>
      <rPr>
        <i/>
        <sz val="10"/>
        <color theme="1"/>
        <rFont val="Inherit"/>
      </rPr>
      <t>(in thousands)</t>
    </r>
    <r>
      <rPr>
        <sz val="10"/>
        <color theme="1"/>
        <rFont val="Inherit"/>
      </rPr>
      <t>:</t>
    </r>
  </si>
  <si>
    <t>Beginning balance</t>
  </si>
  <si>
    <t>Impact of acquisitions related to the current year</t>
  </si>
  <si>
    <t>Increases for tax positions related to the current year</t>
  </si>
  <si>
    <t>Increases for tax positions related to prior years</t>
  </si>
  <si>
    <t>Decreases for tax positions related to prior years</t>
  </si>
  <si>
    <t>(1,421</t>
  </si>
  <si>
    <t>(9,968</t>
  </si>
  <si>
    <t>(2,093</t>
  </si>
  <si>
    <t>Reductions for settlements with taxing authorities</t>
  </si>
  <si>
    <t>(1,550</t>
  </si>
  <si>
    <t>(660</t>
  </si>
  <si>
    <t>Reductions as a result of a lapse of applicable statute of limitations</t>
  </si>
  <si>
    <t>(359</t>
  </si>
  <si>
    <t>(702</t>
  </si>
  <si>
    <t>Ending balance</t>
  </si>
  <si>
    <r>
      <t xml:space="preserve">The total amount of unrecognized tax benefits that, if recognized, would affect the effective tax rate and deferred tax assets are approximately </t>
    </r>
    <r>
      <rPr>
        <sz val="10"/>
        <color rgb="FF000000"/>
        <rFont val="Inherit"/>
      </rPr>
      <t>$10.9 million</t>
    </r>
    <r>
      <rPr>
        <sz val="10"/>
        <color theme="1"/>
        <rFont val="Inherit"/>
      </rPr>
      <t xml:space="preserve"> and </t>
    </r>
    <r>
      <rPr>
        <sz val="10"/>
        <color rgb="FF000000"/>
        <rFont val="Inherit"/>
      </rPr>
      <t>$13.7 million</t>
    </r>
    <r>
      <rPr>
        <sz val="10"/>
        <color theme="1"/>
        <rFont val="Inherit"/>
      </rPr>
      <t xml:space="preserve">, respectively, as of September 30, 2013. </t>
    </r>
  </si>
  <si>
    <r>
      <t xml:space="preserve">The tax years </t>
    </r>
    <r>
      <rPr>
        <sz val="10"/>
        <color rgb="FF000000"/>
        <rFont val="Inherit"/>
      </rPr>
      <t>2010</t>
    </r>
    <r>
      <rPr>
        <sz val="10"/>
        <color theme="1"/>
        <rFont val="Inherit"/>
      </rPr>
      <t xml:space="preserve"> through </t>
    </r>
    <r>
      <rPr>
        <sz val="10"/>
        <color rgb="FF000000"/>
        <rFont val="Inherit"/>
      </rPr>
      <t>2013</t>
    </r>
    <r>
      <rPr>
        <sz val="10"/>
        <color theme="1"/>
        <rFont val="Inherit"/>
      </rPr>
      <t xml:space="preserve"> remain open to examination in the taxing jurisdictions where we have our primary operations. We have been under audit by the Internal Revenue Service ("IRS") for the year ended September 30, 2010 (Predecessor) and the period from October 1, 2010 to May 15, 2011 (Predecessor). Our subsidiary NSB Retail Systems Inc. is currently under audit for the period January 1, 2011 to September 30, 2011. Our subsidiary Epicor Retail Solutions Corporation has been under Quebec audit for the calendar years 2011 and 2012. </t>
    </r>
  </si>
  <si>
    <t>It is reasonably possible as of September 30, 2013 that the unrecognized tax liabilities will decrease by approximately $3.1 million within the next twelve months, primarily due to IRS audit settlements.</t>
  </si>
  <si>
    <t>Member of a group that files a consolidated tax return:</t>
  </si>
  <si>
    <t>The Company is included in the consolidated federal income tax return of our indirect parent company, Eagle Midco Inc.  The Company and its subsidiaries provided for income taxes under the separate return method, by which Epicor Software Corporation and its subsidiaries compute tax expense as though they file a separate tax return.  Epicor Software Corporation pays all income taxes for the consolidated group, and any differences between the amounts paid and the tax provision allocated to Epicor Software Corporation are recorded as considered capital contributions from or dividends paid to our parent company.</t>
  </si>
  <si>
    <t>SHARE BASED COMPENSATION</t>
  </si>
  <si>
    <t>RESTRICTED PARTNERSHIP UNIT PLANS [Abstract]</t>
  </si>
  <si>
    <t>Share Based Compensation [Text Block]</t>
  </si>
  <si>
    <t>The following table summarizes our share based compensation expense for the years ended September 30, 2013 and 2012 and the period from Inception to September 30, 2011 and the Predecessor’s share based compensation expense for the period from October 1, 2010 to May 15, 2011, and its allocation within the consolidated statements of comprehensive loss.</t>
  </si>
  <si>
    <t>to May 15,</t>
  </si>
  <si>
    <r>
      <t xml:space="preserve">2011 </t>
    </r>
    <r>
      <rPr>
        <b/>
        <sz val="5"/>
        <color theme="1"/>
        <rFont val="Inherit"/>
      </rPr>
      <t>(1)</t>
    </r>
  </si>
  <si>
    <t>Cost of revenues</t>
  </si>
  <si>
    <t>Operating expenses</t>
  </si>
  <si>
    <t>Total share based compensation expense</t>
  </si>
  <si>
    <r>
      <t xml:space="preserve">(1) Includes accelerated stock compensation related to the Acquisition of </t>
    </r>
    <r>
      <rPr>
        <sz val="10"/>
        <color rgb="FF000000"/>
        <rFont val="Inherit"/>
      </rPr>
      <t>$3.2 million</t>
    </r>
    <r>
      <rPr>
        <sz val="10"/>
        <color theme="1"/>
        <rFont val="Inherit"/>
      </rPr>
      <t>.</t>
    </r>
  </si>
  <si>
    <t>Epicor Restricted Partnership Unit Plan</t>
  </si>
  <si>
    <r>
      <t xml:space="preserve">In November 2011, the Board of Directors of Eagle Topco LP, a limited partnership (“Eagle Topco”), our indirect parent company, approved a Restricted Partnership Unit Plan for purposes of compensation of our employees and certain directors. We grant Series C restricted units ("Series C Units") in Eagle Topco to certain employees and directors as compensation for their services. The employees and directors who receive the Series C Units contribute </t>
    </r>
    <r>
      <rPr>
        <sz val="10"/>
        <color rgb="FF000000"/>
        <rFont val="Inherit"/>
      </rPr>
      <t>$0.0032</t>
    </r>
    <r>
      <rPr>
        <sz val="10"/>
        <color theme="1"/>
        <rFont val="Inherit"/>
      </rPr>
      <t xml:space="preserve"> per unit.</t>
    </r>
  </si>
  <si>
    <t>This footnote contains the estimated fair values of Series C Units. These fair values represent estimates developed using subjective assumptions about future results of operations and enterprise values. Actual results could differ materially from these estimates. Additionally, the estimated fair values presented below reflect the impact of the time value of the Series C Units, which is not included in any current intrinsic value. As a result, the fair values below do not represent a current liquidation value of the Series C Units.</t>
  </si>
  <si>
    <t>There are three categories of Series C Units which vest based on a combination of service, performance and market conditions. The three categories are described below.</t>
  </si>
  <si>
    <t>Annual Units</t>
  </si>
  <si>
    <r>
      <t xml:space="preserve">Annual Units vest ratably over </t>
    </r>
    <r>
      <rPr>
        <sz val="10"/>
        <color rgb="FF000000"/>
        <rFont val="Inherit"/>
      </rPr>
      <t>4 years</t>
    </r>
    <r>
      <rPr>
        <sz val="10"/>
        <color theme="1"/>
        <rFont val="Inherit"/>
      </rPr>
      <t xml:space="preserve"> based on the holder’s continued employment with the Company. </t>
    </r>
    <r>
      <rPr>
        <sz val="10"/>
        <color rgb="FF000000"/>
        <rFont val="Inherit"/>
      </rPr>
      <t>Twenty-five percent</t>
    </r>
    <r>
      <rPr>
        <sz val="10"/>
        <color theme="1"/>
        <rFont val="Inherit"/>
      </rPr>
      <t xml:space="preserve"> of the units vest </t>
    </r>
    <r>
      <rPr>
        <sz val="10"/>
        <color rgb="FF000000"/>
        <rFont val="Inherit"/>
      </rPr>
      <t>one year</t>
    </r>
    <r>
      <rPr>
        <sz val="10"/>
        <color theme="1"/>
        <rFont val="Inherit"/>
      </rPr>
      <t xml:space="preserve"> after the grant date or an earlier date as specified in the grant agreement. The remaining </t>
    </r>
    <r>
      <rPr>
        <sz val="10"/>
        <color rgb="FF000000"/>
        <rFont val="Inherit"/>
      </rPr>
      <t>seventy-five percent</t>
    </r>
    <r>
      <rPr>
        <sz val="10"/>
        <color theme="1"/>
        <rFont val="Inherit"/>
      </rPr>
      <t xml:space="preserve"> vest in </t>
    </r>
    <r>
      <rPr>
        <sz val="10"/>
        <color rgb="FF000000"/>
        <rFont val="Inherit"/>
      </rPr>
      <t>twelve</t>
    </r>
    <r>
      <rPr>
        <sz val="10"/>
        <color theme="1"/>
        <rFont val="Inherit"/>
      </rPr>
      <t xml:space="preserve"> equal quarterly installments after the first vest date for the grant. The Company recognizes compensation cost for Annual Units using the accelerated expense attribution method, which separately recognizes compensation cost for each vesting tranche over its vesting period. </t>
    </r>
  </si>
  <si>
    <r>
      <t xml:space="preserve">As of </t>
    </r>
    <r>
      <rPr>
        <sz val="10"/>
        <color rgb="FF000000"/>
        <rFont val="Inherit"/>
      </rPr>
      <t>September 30, 2013</t>
    </r>
    <r>
      <rPr>
        <sz val="10"/>
        <color theme="1"/>
        <rFont val="Inherit"/>
      </rPr>
      <t xml:space="preserve">, the Company estimated there was approximately </t>
    </r>
    <r>
      <rPr>
        <sz val="10"/>
        <color rgb="FF000000"/>
        <rFont val="Inherit"/>
      </rPr>
      <t>$3.0 million</t>
    </r>
    <r>
      <rPr>
        <sz val="10"/>
        <color theme="1"/>
        <rFont val="Inherit"/>
      </rPr>
      <t xml:space="preserve"> of unrecognized compensation cost related to the Annual Units, net of estimated forfeitures, which the Company expects to recognize over a weighted average period of </t>
    </r>
    <r>
      <rPr>
        <sz val="10"/>
        <color rgb="FF000000"/>
        <rFont val="Inherit"/>
      </rPr>
      <t>1.7 years</t>
    </r>
    <r>
      <rPr>
        <sz val="10"/>
        <color theme="1"/>
        <rFont val="Inherit"/>
      </rPr>
      <t xml:space="preserve">. </t>
    </r>
  </si>
  <si>
    <t>Performance Units</t>
  </si>
  <si>
    <r>
      <t xml:space="preserve">Performance Units vest ratably over </t>
    </r>
    <r>
      <rPr>
        <sz val="10"/>
        <color rgb="FF000000"/>
        <rFont val="Inherit"/>
      </rPr>
      <t>4 years</t>
    </r>
    <r>
      <rPr>
        <sz val="10"/>
        <color theme="1"/>
        <rFont val="Inherit"/>
      </rPr>
      <t xml:space="preserve"> based upon attainment of targets for Earnings Before Interest, Taxes, Depreciation and Amortization (“EBITDA”). </t>
    </r>
  </si>
  <si>
    <r>
      <t xml:space="preserve">In addition to the EBITDA condition, the Performance Units will vest in the event of a partnership sale which yields a </t>
    </r>
    <r>
      <rPr>
        <sz val="10"/>
        <color rgb="FF000000"/>
        <rFont val="Inherit"/>
      </rPr>
      <t>250%</t>
    </r>
    <r>
      <rPr>
        <sz val="10"/>
        <color theme="1"/>
        <rFont val="Inherit"/>
      </rPr>
      <t xml:space="preserve"> return on partnership capital. Vesting of Performance Units is contingent on the holder’s continued employment with the Company at the time the vesting conditions are met.</t>
    </r>
  </si>
  <si>
    <t>If a liquidity event occurs, the Company will recognize compensation expense for any performance units which did not vest based on EBITDA targets, providing the holder of the units remains employed by the Company as of the date of the liquidity event, regardless of whether or not the return on capital provision is met.</t>
  </si>
  <si>
    <t xml:space="preserve">The Company recognizes compensation expense for Performance Units during periods when performance conditions have been established and the Company believes it is probable that it will meet those performance conditions. </t>
  </si>
  <si>
    <t>Exit Units</t>
  </si>
  <si>
    <r>
      <t xml:space="preserve">Exit Units vest based upon attaining thresholds for return on partnership capital. </t>
    </r>
    <r>
      <rPr>
        <sz val="10"/>
        <color rgb="FF000000"/>
        <rFont val="Inherit"/>
      </rPr>
      <t>Twenty-five percent</t>
    </r>
    <r>
      <rPr>
        <sz val="10"/>
        <color theme="1"/>
        <rFont val="Inherit"/>
      </rPr>
      <t xml:space="preserve"> of the Exit Units will vest upon attaining a </t>
    </r>
    <r>
      <rPr>
        <sz val="10"/>
        <color rgb="FF000000"/>
        <rFont val="Inherit"/>
      </rPr>
      <t>250%</t>
    </r>
    <r>
      <rPr>
        <sz val="10"/>
        <color theme="1"/>
        <rFont val="Inherit"/>
      </rPr>
      <t xml:space="preserve"> return on partnership capital. </t>
    </r>
    <r>
      <rPr>
        <sz val="10"/>
        <color rgb="FF000000"/>
        <rFont val="Inherit"/>
      </rPr>
      <t>Fifty percent</t>
    </r>
    <r>
      <rPr>
        <sz val="10"/>
        <color theme="1"/>
        <rFont val="Inherit"/>
      </rPr>
      <t xml:space="preserve"> of the Exit Units will vest upon attaining a </t>
    </r>
    <r>
      <rPr>
        <sz val="10"/>
        <color rgb="FF000000"/>
        <rFont val="Inherit"/>
      </rPr>
      <t>300%</t>
    </r>
    <r>
      <rPr>
        <sz val="10"/>
        <color theme="1"/>
        <rFont val="Inherit"/>
      </rPr>
      <t xml:space="preserve"> return on partnership capital. </t>
    </r>
    <r>
      <rPr>
        <sz val="10"/>
        <color rgb="FF000000"/>
        <rFont val="Inherit"/>
      </rPr>
      <t>Seventy-five percent</t>
    </r>
    <r>
      <rPr>
        <sz val="10"/>
        <color theme="1"/>
        <rFont val="Inherit"/>
      </rPr>
      <t xml:space="preserve"> of the Exit Units will vest upon attaining a </t>
    </r>
    <r>
      <rPr>
        <sz val="10"/>
        <color rgb="FF000000"/>
        <rFont val="Inherit"/>
      </rPr>
      <t>340%</t>
    </r>
    <r>
      <rPr>
        <sz val="10"/>
        <color theme="1"/>
        <rFont val="Inherit"/>
      </rPr>
      <t xml:space="preserve"> return on partnership capital. </t>
    </r>
    <r>
      <rPr>
        <sz val="10"/>
        <color rgb="FF000000"/>
        <rFont val="Inherit"/>
      </rPr>
      <t>One hundred percent</t>
    </r>
    <r>
      <rPr>
        <sz val="10"/>
        <color theme="1"/>
        <rFont val="Inherit"/>
      </rPr>
      <t xml:space="preserve"> of the Exit Units will vest upon attaining a </t>
    </r>
    <r>
      <rPr>
        <sz val="10"/>
        <color rgb="FF000000"/>
        <rFont val="Inherit"/>
      </rPr>
      <t>380%</t>
    </r>
    <r>
      <rPr>
        <sz val="10"/>
        <color theme="1"/>
        <rFont val="Inherit"/>
      </rPr>
      <t xml:space="preserve"> return on partnership capital. All vesting is also contingent upon the holder’s continued employment with the Company at the time the target return on partnership capital is attained.</t>
    </r>
  </si>
  <si>
    <r>
      <t xml:space="preserve">As of </t>
    </r>
    <r>
      <rPr>
        <sz val="10"/>
        <color rgb="FF000000"/>
        <rFont val="Inherit"/>
      </rPr>
      <t>September 30, 2013</t>
    </r>
    <r>
      <rPr>
        <sz val="10"/>
        <color theme="1"/>
        <rFont val="Inherit"/>
      </rPr>
      <t xml:space="preserve">, all outstanding Exit Units were unvested. The Company estimated that there was approximately </t>
    </r>
    <r>
      <rPr>
        <sz val="10"/>
        <color rgb="FF000000"/>
        <rFont val="Inherit"/>
      </rPr>
      <t>$6.4 million</t>
    </r>
    <r>
      <rPr>
        <sz val="10"/>
        <color theme="1"/>
        <rFont val="Inherit"/>
      </rPr>
      <t xml:space="preserve"> of unrecognized compensation expense related to Exit Units.</t>
    </r>
  </si>
  <si>
    <t>If a liquidity event occurs, the Company will recognize the grant date fair value of each Exit Unit as compensation expense for each unit held by an employee who remains employed by the Company at the time of the liquidity event, regardless of whether or not the return on capital provision is met.</t>
  </si>
  <si>
    <t xml:space="preserve">Summary of Share Based Compensation Expense by Type of Unit </t>
  </si>
  <si>
    <t>The following table summarizes share based compensation expense by type of unit under the restricted partnership unit plan:</t>
  </si>
  <si>
    <t>Year Ended September 30,</t>
  </si>
  <si>
    <t>Type of Unit</t>
  </si>
  <si>
    <r>
      <t xml:space="preserve">Estimate of Grant Date Fair Value </t>
    </r>
    <r>
      <rPr>
        <sz val="10"/>
        <color theme="1"/>
        <rFont val="Inherit"/>
      </rPr>
      <t>    </t>
    </r>
  </si>
  <si>
    <t xml:space="preserve">The grant date fair value of restricted units was calculated using a Monte Carlo simulation model. The model projected out future potential enterprise values using the volatility of the Company’s equity, and allocated those future enterprise values to the various securities outstanding based on their relative rights and privileges. The Monte Carlo simulation model was based on assumptions including an estimated partnership volatility and an estimated life of the units based on the estimated time frame until a liquidity event. The resulting value is a discounted weighted average of the Series C Units’ share of the various projected future enterprise values. The model then assumed a discount for lack of marketability, as the units are not publicly traded. </t>
  </si>
  <si>
    <t>For units which vest based on a return on partnership capital, the model assumed that the target levels of return on partnership capital would be obtained in a liquidity event, as defined in the partnership agreement. Using an estimated partnership unit volatility and an estimate time frame until a liquidity event, the model projected various potential liquidity event values. The model then calculated a weighted average liquidity event value by multiplying each potential liquidity event value by its probability of occurrence. The weighted average liquidity event value was then allocated to the Company’s debt and the various Eagle Topco securities outstanding, based on their respective rights.</t>
  </si>
  <si>
    <t>As Performance Units vest based on achieving a performance condition or a performance/market condition, the Company calculated two grant date fair values for the Performance Units. The grant date fair value of the Performance Units for which an EBITDA target has been established was equal to the grant date fair value of the Annual Units. See Annual Units above for a description of the methodology used to estimate this grant date fair value. The grant date fair value has not been determined for Performance Units for which EBITDA targets have not been established.</t>
  </si>
  <si>
    <t>The following table presents the assumptions included in the Monte Carlo Simulation model utilized to estimate the value of Series C Units granted during the fiscal years ended September 30, 2013 and September 30, 2012, as well as the resulting grant date fair value for each type of restricted unit granted during fiscal 2012 and 2013:</t>
  </si>
  <si>
    <t>Volatility</t>
  </si>
  <si>
    <t>%</t>
  </si>
  <si>
    <t>Discount for Lack of Marketability</t>
  </si>
  <si>
    <t>Grant Date Fair Value of Annual Units</t>
  </si>
  <si>
    <t>Grant Date Fair Value of Performance Units (EBITDA Vesting)</t>
  </si>
  <si>
    <t>Grant Date Fair Value of Performance Units (Return on Capital Vesting)</t>
  </si>
  <si>
    <t>Grant Date Fair Value of Exit Units</t>
  </si>
  <si>
    <t>The following table presents a roll-forward of restricted units outstanding by type from September 30, 2011 to September 30, 2013:</t>
  </si>
  <si>
    <t>Weighted Average Grant Date Fair Value</t>
  </si>
  <si>
    <t>Outstanding September 30, 2011</t>
  </si>
  <si>
    <t>Granted</t>
  </si>
  <si>
    <t>Forfeited</t>
  </si>
  <si>
    <t>(98,909</t>
  </si>
  <si>
    <t>(59,829</t>
  </si>
  <si>
    <t>(101,657</t>
  </si>
  <si>
    <t>(260,395</t>
  </si>
  <si>
    <t>Outstanding September 30, 2012</t>
  </si>
  <si>
    <t>(1,122,278</t>
  </si>
  <si>
    <t>(736,914</t>
  </si>
  <si>
    <t>(1,154,217</t>
  </si>
  <si>
    <t>(3,013,409</t>
  </si>
  <si>
    <t>Outstanding September 30, 2013</t>
  </si>
  <si>
    <t>The following table presents a roll-forward of restricted units vested from September 30, 2011 through September 30, 2013:</t>
  </si>
  <si>
    <t>Vested September 30, 2011</t>
  </si>
  <si>
    <t>Vested</t>
  </si>
  <si>
    <t>(1,966</t>
  </si>
  <si>
    <t>Vested September 30, 2012</t>
  </si>
  <si>
    <t>(300,060</t>
  </si>
  <si>
    <t>(166,879</t>
  </si>
  <si>
    <t>(466,939</t>
  </si>
  <si>
    <t>Vested September 30, 2013</t>
  </si>
  <si>
    <t>Non-Vested September 30, 2013</t>
  </si>
  <si>
    <r>
      <t xml:space="preserve">As of September 30, 2013, we have authorized a total of </t>
    </r>
    <r>
      <rPr>
        <sz val="10"/>
        <color rgb="FF000000"/>
        <rFont val="Inherit"/>
      </rPr>
      <t>32,148,273</t>
    </r>
    <r>
      <rPr>
        <sz val="10"/>
        <color theme="1"/>
        <rFont val="Inherit"/>
      </rPr>
      <t xml:space="preserve"> Series C units, of which </t>
    </r>
    <r>
      <rPr>
        <sz val="10"/>
        <color rgb="FF000000"/>
        <rFont val="Inherit"/>
      </rPr>
      <t>4,071,527</t>
    </r>
    <r>
      <rPr>
        <sz val="10"/>
        <color theme="1"/>
        <rFont val="Inherit"/>
      </rPr>
      <t xml:space="preserve"> are available for grant. </t>
    </r>
  </si>
  <si>
    <t>Predecessor—Stock-based Compensation</t>
  </si>
  <si>
    <r>
      <t xml:space="preserve">Prior to the Acquisitions, directors, executives and other senior management employees were part of Activant’s stock option incentive program governed under their 2006 Stock Incentive Plan (the “Predecessor Stock Incentive Plan”), which was intended to be the primary vehicle for offering long-term incentives and rewarding of the Predecessor’s executive officers and other key employees. All stock options that had been granted under the stock incentive plan were “time-based options” that vested and became exercisable over a five-year period. Upon consummation of the acquisition, all unvested outstanding options immediately vested, under terms defined in the Predecessor Stock Incentive Plan, and were subject to the option cancellation payment. In connection with the acceleration, the Predecessor recognized approximately </t>
    </r>
    <r>
      <rPr>
        <sz val="10"/>
        <color rgb="FF000000"/>
        <rFont val="Inherit"/>
      </rPr>
      <t>$3.2 million</t>
    </r>
    <r>
      <rPr>
        <sz val="10"/>
        <color theme="1"/>
        <rFont val="Inherit"/>
      </rPr>
      <t xml:space="preserve"> in compensation expense during the period from October 1, 2010 to May 15, 2011. </t>
    </r>
  </si>
  <si>
    <r>
      <t xml:space="preserve">The Predecessor recognized a total income tax benefit in the consolidated statements of comprehensive loss related to stock-based compensation expense amounts above, of approximately </t>
    </r>
    <r>
      <rPr>
        <sz val="10"/>
        <color rgb="FF000000"/>
        <rFont val="Inherit"/>
      </rPr>
      <t>$2.2 million</t>
    </r>
    <r>
      <rPr>
        <sz val="10"/>
        <color theme="1"/>
        <rFont val="Inherit"/>
      </rPr>
      <t xml:space="preserve"> for the period from October 1, 2010 through May 15, 2011.</t>
    </r>
  </si>
  <si>
    <r>
      <t xml:space="preserve">In the period from October 1, 2010 to May 15, 2011 the Predecessor recognized a tax deduction of </t>
    </r>
    <r>
      <rPr>
        <sz val="10"/>
        <color rgb="FF000000"/>
        <rFont val="Inherit"/>
      </rPr>
      <t>$20.1 million</t>
    </r>
    <r>
      <rPr>
        <sz val="10"/>
        <color theme="1"/>
        <rFont val="Inherit"/>
      </rPr>
      <t xml:space="preserve"> related to cancellation of outstanding stock options in conjunction with the acquisition resulting in an increase to additional paid in capital of </t>
    </r>
    <r>
      <rPr>
        <sz val="10"/>
        <color rgb="FF000000"/>
        <rFont val="Inherit"/>
      </rPr>
      <t>$0.5 million</t>
    </r>
    <r>
      <rPr>
        <sz val="10"/>
        <color theme="1"/>
        <rFont val="Inherit"/>
      </rPr>
      <t xml:space="preserve"> for the tax deduction taken in excess of cumulative book expense.</t>
    </r>
  </si>
  <si>
    <t>Valuation Assumptions</t>
  </si>
  <si>
    <t>The Predecessor estimated the fair value of stock options using a Black-Scholes option pricing model that used certain assumptions including expected term, expected volatility of the underlying stock, expected dividend pay-out rate and risk-free rate of return. The expected term was based on historical data and represents the period of time that stock options granted were expected to be outstanding. Due to the fact that the common stock underlying the options was not publicly traded, the expected volatility was based on a comparable group of companies for the period. The Predecessor did not intend to pay dividends on its common stock for the foreseeable future, and accordingly, used a dividend yield of zero. The risk-free rate for periods within the contractual life of the option was based on the Treasury Bill coupon rate for U.S. Treasury securities in effect at the time of the grant with a maturity approximating the expected term.</t>
  </si>
  <si>
    <t>The fair value of each award granted from the Predecessor Stock Incentive Plan during the period from October 1, 2010 through May 15, 2011 was estimated at the date of grant using the Black-Scholes option pricing model with the following weighted average assumptions:</t>
  </si>
  <si>
    <t>October 1,</t>
  </si>
  <si>
    <t>2010 to</t>
  </si>
  <si>
    <t>Expected term</t>
  </si>
  <si>
    <t>6.66 years</t>
  </si>
  <si>
    <t>Expected volatility</t>
  </si>
  <si>
    <t>Expected dividends</t>
  </si>
  <si>
    <t>Risk-free rate</t>
  </si>
  <si>
    <r>
      <t xml:space="preserve">The weighted-average estimated grant date fair values for the stock options granted under the Predecessor Stock Incentive Plan during the period from October 1, 2010 through May 15, 2011 was </t>
    </r>
    <r>
      <rPr>
        <sz val="10"/>
        <color rgb="FF000000"/>
        <rFont val="Inherit"/>
      </rPr>
      <t>$1.80</t>
    </r>
    <r>
      <rPr>
        <sz val="10"/>
        <color theme="1"/>
        <rFont val="Inherit"/>
      </rPr>
      <t xml:space="preserve"> per share.</t>
    </r>
  </si>
  <si>
    <t>Predecessor—2006 Stock Incentive Plan</t>
  </si>
  <si>
    <t>The exercise price of options granted under the Predecessor Stock Incentive Plan could not be less than the fair</t>
  </si>
  <si>
    <t>market value at the date of grant as determined in good faith by the Board of Directors of Activant. Options granted under the Predecessor Stock Incentive Plan vested in varying amounts over a period up to five years and expired ten years from the date of the grant.</t>
  </si>
  <si>
    <t>Information with respect to stock option activity for the period from October 1, 2010 to May 15, 2011, under the Predecessor Stock Incentive Plan, is as follows:</t>
  </si>
  <si>
    <t>Predecessor Stock Incentive Plan</t>
  </si>
  <si>
    <t>Weighted</t>
  </si>
  <si>
    <t>Number of</t>
  </si>
  <si>
    <t>Average</t>
  </si>
  <si>
    <t>Shares</t>
  </si>
  <si>
    <t>Exercise Price</t>
  </si>
  <si>
    <t>Contractual Term</t>
  </si>
  <si>
    <t>Total options outstanding at September 30, 2010</t>
  </si>
  <si>
    <t>Options granted</t>
  </si>
  <si>
    <t>Options forfeited</t>
  </si>
  <si>
    <t>(160,606</t>
  </si>
  <si>
    <t>Options exercised</t>
  </si>
  <si>
    <t>(7,225,217</t>
  </si>
  <si>
    <t>Total options outstanding and exercisable at May 15, 2011</t>
  </si>
  <si>
    <t>Pre-Predecessor Company Plan</t>
  </si>
  <si>
    <r>
      <t xml:space="preserve">In conjunction with the May 2006 acquisition of the Pre-Predecessor, Activant Group entered into an option rollover agreement with Mr. Pervez A. Qureshi, the Chief Executive Officer and President at that time, pursuant to which Mr. Qureshi agreed to rollover </t>
    </r>
    <r>
      <rPr>
        <sz val="10"/>
        <color rgb="FF000000"/>
        <rFont val="Inherit"/>
      </rPr>
      <t>$1.0 million</t>
    </r>
    <r>
      <rPr>
        <sz val="10"/>
        <color theme="1"/>
        <rFont val="Inherit"/>
      </rPr>
      <t xml:space="preserve"> of spread value of his then outstanding stock options to purchase Pre-Predecessor Company common stock into </t>
    </r>
    <r>
      <rPr>
        <sz val="10"/>
        <color rgb="FF000000"/>
        <rFont val="Inherit"/>
      </rPr>
      <t>333,334</t>
    </r>
    <r>
      <rPr>
        <sz val="10"/>
        <color theme="1"/>
        <rFont val="Inherit"/>
      </rPr>
      <t xml:space="preserve"> vested stock options to purchase shares of common stock of Activant Group at an exercise price of </t>
    </r>
    <r>
      <rPr>
        <sz val="10"/>
        <color rgb="FF000000"/>
        <rFont val="Inherit"/>
      </rPr>
      <t>$1.00</t>
    </r>
    <r>
      <rPr>
        <sz val="10"/>
        <color theme="1"/>
        <rFont val="Inherit"/>
      </rPr>
      <t xml:space="preserve"> per share. Pursuant to the option rollover agreement, Activant Group agreed to assume these options pursuant to the terms of the Activant Solutions Holdings Inc. Second Amended and Restated Stock Option Plan for Key Employees, as amended (the “Pre-Predecessor Company Plan”), which is the stock option plan under which these options were originally granted. The stock-based payment expense for these options has been fully recognized.</t>
    </r>
  </si>
  <si>
    <t>Information on stock options for the period from October 1, 2010 to May 15, 2011, under the Pre-Predecessor Company Plan, is as follows:</t>
  </si>
  <si>
    <t>(333,334</t>
  </si>
  <si>
    <t>Total options outstanding and exerciseable at May 15, 2011</t>
  </si>
  <si>
    <t>Upon consummation of the acquisition, all outstanding options of the Pre-Predecessor Company Plan became subject to the option cancellation payment and no options remain outstanding.</t>
  </si>
  <si>
    <t>RESTRUCTURING COSTS</t>
  </si>
  <si>
    <t>Restructuring Costs [Abstract]</t>
  </si>
  <si>
    <t>Restructuring and Related Activities Disclosure [Text Block]</t>
  </si>
  <si>
    <t xml:space="preserve">During the year ended September 30, 2013, our management approved a restructuring plan as we began to integrate Solarsoft into our operations. During the year ended September 30, 2013, we incurred restructuring charges related to this plan, primarily related to eliminating certain employee positions and consolidating excess facilities. We do not expect to incur significant additional restructuring charges in connection with the Solarsoft restructuring plan. Any additional costs will be recorded to the restructuring costs line item in our statements of comprehensive loss as they are incurred. </t>
  </si>
  <si>
    <t> During the year ended September 30, 2012, we recorded additional restructuring charges to adjust sublease assumptions for facility restructuring liabilities and to record employee severance related liabilities. During the period from Inception to September 30, 2011, following the Acquisitions, our management approved a restructuring plan as we began to integrate both acquired companies. This plan focused on identified synergies, as well as continuing to streamline and focus our operations to more properly align our cost structure with current business conditions and our projected future revenue streams.</t>
  </si>
  <si>
    <t>All restructuring charges were recorded in “Restructuring costs” in the consolidated statements of comprehensive loss.</t>
  </si>
  <si>
    <r>
      <t xml:space="preserve">Our restructuring liability at September 30, 2013 was approximately </t>
    </r>
    <r>
      <rPr>
        <sz val="10"/>
        <color rgb="FF000000"/>
        <rFont val="Inherit"/>
      </rPr>
      <t>$8.7 million</t>
    </r>
    <r>
      <rPr>
        <sz val="10"/>
        <color theme="1"/>
        <rFont val="Inherit"/>
      </rPr>
      <t xml:space="preserve"> and the changes in our restructuring liabilities for the year then ended were as follows </t>
    </r>
    <r>
      <rPr>
        <i/>
        <sz val="10"/>
        <color theme="1"/>
        <rFont val="Inherit"/>
      </rPr>
      <t>(in thousands)</t>
    </r>
    <r>
      <rPr>
        <sz val="10"/>
        <color theme="1"/>
        <rFont val="Inherit"/>
      </rPr>
      <t>:</t>
    </r>
  </si>
  <si>
    <t>New Charges</t>
  </si>
  <si>
    <t>Payments</t>
  </si>
  <si>
    <r>
      <t xml:space="preserve">Adjustments </t>
    </r>
    <r>
      <rPr>
        <b/>
        <sz val="5"/>
        <color theme="1"/>
        <rFont val="Inherit"/>
      </rPr>
      <t>(1)</t>
    </r>
  </si>
  <si>
    <t>Facility consolidations</t>
  </si>
  <si>
    <t>(2,553</t>
  </si>
  <si>
    <t>Employee severance</t>
  </si>
  <si>
    <t>(3,416</t>
  </si>
  <si>
    <t>(5,969</t>
  </si>
  <si>
    <r>
      <t xml:space="preserve">Our restructuring liability at September 30, 2012 was approximately </t>
    </r>
    <r>
      <rPr>
        <sz val="10"/>
        <color rgb="FF000000"/>
        <rFont val="Inherit"/>
      </rPr>
      <t>$9.8 million</t>
    </r>
    <r>
      <rPr>
        <sz val="10"/>
        <color theme="1"/>
        <rFont val="Inherit"/>
      </rPr>
      <t xml:space="preserve"> and the changes in our restructuring liabilities for the year then ended were as follows </t>
    </r>
    <r>
      <rPr>
        <i/>
        <sz val="10"/>
        <color theme="1"/>
        <rFont val="Inherit"/>
      </rPr>
      <t>(in thousands)</t>
    </r>
    <r>
      <rPr>
        <sz val="10"/>
        <color theme="1"/>
        <rFont val="Inherit"/>
      </rPr>
      <t>:</t>
    </r>
  </si>
  <si>
    <t>Balance at</t>
  </si>
  <si>
    <t>September 30,</t>
  </si>
  <si>
    <t>New</t>
  </si>
  <si>
    <t>Charges</t>
  </si>
  <si>
    <t>(1,116</t>
  </si>
  <si>
    <t>Employee severance, benefits and related costs</t>
  </si>
  <si>
    <t>(5,835</t>
  </si>
  <si>
    <t>(6,951</t>
  </si>
  <si>
    <t>(1) Includes foreign exchange gains and losses and other non-cash items.</t>
  </si>
  <si>
    <r>
      <t xml:space="preserve">Our restructuring liability at September 30, 2011 was approximately $11.7 million and the changes in our restructuring liabilities for the period from Inception to September 30, 2011 were as follows </t>
    </r>
    <r>
      <rPr>
        <i/>
        <sz val="10"/>
        <color theme="1"/>
        <rFont val="Inherit"/>
      </rPr>
      <t>(in thousands)</t>
    </r>
    <r>
      <rPr>
        <sz val="10"/>
        <color theme="1"/>
        <rFont val="Inherit"/>
      </rPr>
      <t>:</t>
    </r>
  </si>
  <si>
    <t>(412</t>
  </si>
  <si>
    <t>(504</t>
  </si>
  <si>
    <t>(6,323</t>
  </si>
  <si>
    <t>(6,735</t>
  </si>
  <si>
    <t>(417</t>
  </si>
  <si>
    <t>Restructuring Costs – Predecessor</t>
  </si>
  <si>
    <r>
      <t xml:space="preserve">During the period from October 1, 2010 to May 15, 2011 the Predecessor did not have significant restructuring related charges. The following table presents a roll-forward of the Predecessor’s restructuring liability from September 30, 2010 to May 15, 2011 </t>
    </r>
    <r>
      <rPr>
        <i/>
        <sz val="10"/>
        <color theme="1"/>
        <rFont val="Inherit"/>
      </rPr>
      <t>(in thousands)</t>
    </r>
    <r>
      <rPr>
        <sz val="10"/>
        <color theme="1"/>
        <rFont val="Inherit"/>
      </rPr>
      <t>:</t>
    </r>
  </si>
  <si>
    <t>Adjustments</t>
  </si>
  <si>
    <t>(471</t>
  </si>
  <si>
    <t>(59</t>
  </si>
  <si>
    <t>(704</t>
  </si>
  <si>
    <t>(1,175</t>
  </si>
  <si>
    <t>RELATED PARTY TRANSACTIONS</t>
  </si>
  <si>
    <t>Related Party Transactions [Abstract]</t>
  </si>
  <si>
    <t>Related Party Transactions [Text Block]</t>
  </si>
  <si>
    <t xml:space="preserve">Our Audit Committee charter specifies that the Audit Committee of our Board of Directors is responsible for reviewing and approving all related party transactions. All related party transactions have been approved in accordance with this charter. </t>
  </si>
  <si>
    <t>We use various methods to identify potential related party transactions, including an annual “conflict of interest” survey pursuant to which employees that report to our Chief Executive Officer or the Chief Financial Officer, generally, vice presidents and above, identify transactions in which they have an interest as well as certain personal and business relationships. Similarly, directors and officers annually complete a questionnaire in which they also identify transactions that may be required to be disclosed under Item 404(a) of Regulation S-K, as well as certain personal and business relationships. Information regarding a person's affiliations and relationships is tracked internally to aid in the identification of potential related party transactions on a real-time basis as they arise throughout the year. Identified transactions are reviewed by management, including by internal legal counsel, and, as necessary, approved, by management. In addition, pursuant to our code of conduct, employees, directors and officers have an affirmative obligation to disclose any potential conflicts of interest. To the extent any transactions are identified that may be required to be disclosed pursuant to Item 404(a) of Regulation S-K, in our financial statements or otherwise, such transactions would be presented to the Audit Committee for approval. Finally, we have a single stockholder, so any material transactions between the Company and such stockholder would be reviewed by the Audit Committee.</t>
  </si>
  <si>
    <r>
      <t xml:space="preserve">In conjunction with the Acquisitions, we entered into a Services Agreement with Apax, which provides for an aggregate annual advisory fee of approximately </t>
    </r>
    <r>
      <rPr>
        <sz val="10"/>
        <color rgb="FF000000"/>
        <rFont val="Inherit"/>
      </rPr>
      <t>$2 million</t>
    </r>
    <r>
      <rPr>
        <sz val="10"/>
        <color theme="1"/>
        <rFont val="Inherit"/>
      </rPr>
      <t xml:space="preserve"> to be paid in quarterly installments. During the years ended September 30, 2013 and 2012 and the period from Inception to September 30, 2011, we recorded expense of approximately $2.0 million, </t>
    </r>
    <r>
      <rPr>
        <sz val="10"/>
        <color rgb="FF000000"/>
        <rFont val="Inherit"/>
      </rPr>
      <t>$2.0 million</t>
    </r>
    <r>
      <rPr>
        <sz val="10"/>
        <color theme="1"/>
        <rFont val="Inherit"/>
      </rPr>
      <t xml:space="preserve"> and </t>
    </r>
    <r>
      <rPr>
        <sz val="10"/>
        <color rgb="FF000000"/>
        <rFont val="Inherit"/>
      </rPr>
      <t>$0.9 million</t>
    </r>
    <r>
      <rPr>
        <sz val="10"/>
        <color theme="1"/>
        <rFont val="Inherit"/>
      </rPr>
      <t>, respectively, in our general and administrative expenses in the accompanying consolidated statements of comprehensive loss.</t>
    </r>
  </si>
  <si>
    <r>
      <t xml:space="preserve">During fiscal 2012, we received </t>
    </r>
    <r>
      <rPr>
        <sz val="10"/>
        <color rgb="FF000000"/>
        <rFont val="Inherit"/>
      </rPr>
      <t>$2.2 million</t>
    </r>
    <r>
      <rPr>
        <sz val="10"/>
        <color theme="1"/>
        <rFont val="Inherit"/>
      </rPr>
      <t xml:space="preserve"> in loans from an affiliate, Eagle Topco. The loans were the result of cash received from employees and directors in connection with contributions to Eagle Topco equity. The loans are included in loan from affiliate in the accompanying consolidated balance sheets as of September 30, 2013 and 2012.</t>
    </r>
  </si>
  <si>
    <t>In addition to our debt discussed in Note 6 - Debt, our indirect parent company, EGL Midco, has issued $400 million of Senior PIK Toggle Notes (the "Midco Notes"). The $400 million of Midco Notes were issued on June 10, 2013 and mature on June 15, 2018. We and our consolidated subsidiaries have not guaranteed the Midco Notes, and we have not pledged any assets as collateral for the payment of the Midco Notes. The Midco Notes are unsecured.</t>
  </si>
  <si>
    <t>We intend to fund cash interest payments through cash dividends to EGL Midco. If all interest is paid in cash, our dividend payments to EGL Midco would be approximately $36 million per year from fiscal 2014 through fiscal 2018.</t>
  </si>
  <si>
    <t>During the year ended September 30, 2013, we did not make any distributions to EGL Midco to service the Midco Notes. See Note 6 - Debt, for further information regarding the Midco Notes.</t>
  </si>
  <si>
    <t>SEGMENT REPORTING</t>
  </si>
  <si>
    <t>Segment Reporting [Abstract]</t>
  </si>
  <si>
    <t>Segment Reporting [Text Block]</t>
  </si>
  <si>
    <t>We are a leading global provider of enterprise application software and services focused on small and mid-sized companies and the divisions and subsidiaries of Global 1000 enterprises. We specialize in and target three application software segments: ERP, Retail Solutions and Retail Distribution, which we consider our segments for reporting purposes. We aggregate our ERP Americas, ERP EMEA and ERP APAC operating segments into one ERP reportable segment because the various geographical units have similar economic characteristics. These segments are determined in accordance with how our management views and evaluates our business and based on the criteria as outlined in authoritative accounting guidance regarding segments. We believe these segments accurately reflect the manner in which our management views and evaluates the business. The Predecessor had two primary reporting segments: Wholesale Distribution Group, which is now included in our ERP segment, and Retail Distribution Group, which is now included in our Retail segment. The prior periods of the Predecessor have been reclassified to conform to the current period presentation.</t>
  </si>
  <si>
    <t>Because these segments reflect the manner in which our management views our business, they necessarily involve judgments that our management believes are reasonable in light of the circumstances under which they are made. These judgments may change over time or may be modified to reflect new facts or circumstances. Segments may also be changed or modified to reflect technologies and applications that are newly created, change over time, or evolve based on business conditions, each of which may result in reassessing specific segments and the elements included within each of those segments. Future events, including changes in our senior management, may affect the manner in which we present segments in the future.</t>
  </si>
  <si>
    <t>Change in Reportable Segments</t>
  </si>
  <si>
    <t>During the fourth quarter of fiscal 2012, the Company changed the composition of its reportable segments by dividing its Retail reportable segment into two separate reportable segments, Retail Solutions and Retail Distribution.  The Company has reclassified revenues of prior periods to conform to the new reportable segment structure. Prior to the change, the Company had two reportable segments, ERP and Retail.</t>
  </si>
  <si>
    <t>Solarsoft Impact on Segment Reporting</t>
  </si>
  <si>
    <t>On October 12, 2012, we acquired 100% of the equity of Solarsoft. The Solarsoft discrete manufacturing, process manufacturing, packaging and wholesale and distribution verticals are reported in our ERP segment. The Solarsoft North America lumber and building materials verticals are reported in our Retail Distribution segment.</t>
  </si>
  <si>
    <t>Description of the businesses served by our reportable segments:</t>
  </si>
  <si>
    <r>
      <t>ERP segment</t>
    </r>
    <r>
      <rPr>
        <sz val="10"/>
        <color theme="1"/>
        <rFont val="Inherit"/>
      </rPr>
      <t xml:space="preserve"> - The ERP segment provides (1) distribution solutions designed to meet the expanding requirement to support a demand driven supply network by increasing focus on the customer and providing a more seamless order-to-shipment cycle for a wide range of vertical markets including electrical supply, plumbing, medical supply, heating and air conditioning, tile, industrial machinery and equipment, industrial supplies, building supplies, fluid power, janitorial and sanitation, medical, value-added fulfillment, food and beverage, redistribution and general distribution; (2) manufacturing solutions designed for discrete, process and mixed-mode manufacturers with batch, lean and “to-order” manufacturing in a range of verticals including industrial machinery, instrumentation and controls, food and beverage, medical devices, printing, packaging, automotive, aerospace and defense, energy and high tech; and (3) financial management and professional services solutions designed to provide the project accounting, time and expense management, and financial analysis and reporting necessary to support the complex requirements of serviced-based companies in the consulting, banking, financial services, not-for-profit and software sectors.</t>
    </r>
  </si>
  <si>
    <r>
      <t>Retail Solutions segment</t>
    </r>
    <r>
      <rPr>
        <sz val="10"/>
        <color theme="1"/>
        <rFont val="Inherit"/>
      </rPr>
      <t xml:space="preserve"> - The Retail Solutions segment supports (1) large, distributed retail environments that require a comprehensive multichannel retail solution including POS store operations, cross-channel order management, CRM, loyalty management, merchandising, planning and assortment planning, business intelligence and audit and operations management capabilities and (2) small- to mid-sized retailers with our Epicor Software as a Service for retail which provides a preconfigured, full suite retail solution, including the infrastructure for the host and store hardware, ongoing solution updates, monitoring, maintenance and support, as a subscription service . Our Retail Solutions segment caters to the general merchandise, specialty retail, apparel and footwear, sporting goods and department store verticals.</t>
    </r>
  </si>
  <si>
    <r>
      <t>Retail Distribution segment</t>
    </r>
    <r>
      <rPr>
        <sz val="10"/>
        <color theme="1"/>
        <rFont val="Inherit"/>
      </rPr>
      <t xml:space="preserve"> - The Retail Distribution segment supports small- to mid-sized, independent or affiliated retailers that require integrated POS or ERP offerings. Our Retail Distribution segment primarily supports independent hardware retailers, lumber and home centers, lawn and garden centers, farm and agriculture retailers, retail pharmacies, sporting goods, and other specialty hardlines retailers, as well as customers involved in the manufacture, distribution, sale and installation of new and remanufactured parts used in the maintenance and repair of automobiles and light trucks primarily in North America as well as the United Kingdom and Ireland, including several retail chains in North America.</t>
    </r>
  </si>
  <si>
    <t>Segment Revenue and Contribution Margin</t>
  </si>
  <si>
    <t>The results of the reportable segments are derived directly from our management reporting system. The results are based on our method of internal reporting using segment contribution margin as a measure of operating performance and are not necessarily in conformity with GAAP. Our management measures the performance of each segment based on several metrics, including contribution margin as defined below, which is not a financial measure calculated in accordance with GAAP. Asset data is not reviewed by our management at the segment level and therefore is not included.</t>
  </si>
  <si>
    <t>Segment contribution margin includes all segment revenues less the related cost of sales, direct marketing, sales, and product development expenses as well as certain general and administrative expenses, including bad debt expenses and direct legal costs. A significant portion of each segment’s expenses arises from shared services and centrally managed infrastructure support costs that we allocate to the segments to determine segment contribution margin. These expenses primarily include information technology services, facilities, and telecommunications costs.</t>
  </si>
  <si>
    <t>Certain operating expenses are not allocated to segments because they are separately managed at the corporate level. These unallocated costs include marketing costs (other than direct marketing), general and administrative costs such as human resources, finance and accounting, share-based compensation expense, depreciation and amortization of intangible assets, acquisition-related costs, restructuring costs, interest expense, and other income (expense).</t>
  </si>
  <si>
    <t>There are significant judgments that our management makes with respect to the direct and indirect allocation of costs that may affect the calculation of contribution margin. While our management believes these and other related judgments are reasonable and appropriate, others could assess such matters in ways different than our management.</t>
  </si>
  <si>
    <t>The exclusion of costs not considered directly allocable to individual business segments results in contribution margin not taking into account substantial costs of doing business. We use contribution margin, in part, to evaluate the performance of, and allocate resources to, each of the segments. While our management may consider contribution margin to be an important measure of comparative operating performance, this measure should be considered in addition to, but not as a substitute for, net income (loss), cash flow and other measures of financial performance prepared in accordance with GAAP that are otherwise presented in our financial statements. In addition, our calculation of contribution margin may be different from the calculation used by other companies and, therefore, comparability may be affected.</t>
  </si>
  <si>
    <r>
      <t xml:space="preserve">Reportable segment revenue by category for the years ended September 30, 2013 and 2012, the period from Inception to September 30, 2011 and the period from October 1, 2010 to May 15, 2011 (Predecessor) is as follows </t>
    </r>
    <r>
      <rPr>
        <i/>
        <sz val="10"/>
        <color theme="1"/>
        <rFont val="Inherit"/>
      </rPr>
      <t>(in thousands)</t>
    </r>
    <r>
      <rPr>
        <sz val="10"/>
        <color theme="1"/>
        <rFont val="Inherit"/>
      </rPr>
      <t>:</t>
    </r>
  </si>
  <si>
    <t>ERP revenues:</t>
  </si>
  <si>
    <t>Systems:</t>
  </si>
  <si>
    <t>Total ERP revenues</t>
  </si>
  <si>
    <t>Retail Solutions revenues:</t>
  </si>
  <si>
    <t>Total Retail Solutions revenues</t>
  </si>
  <si>
    <t>Retail Distribution revenues:</t>
  </si>
  <si>
    <t>Total Retail Distribution revenues</t>
  </si>
  <si>
    <t>Total revenues:</t>
  </si>
  <si>
    <r>
      <t>Reportable segment contribution margin for the years ended September 30, 2013 and 2012, the period from Inception to September 30, 2011 and the period from October 1, 2010 to May 15, 2011 (Predecessor) is as follows (</t>
    </r>
    <r>
      <rPr>
        <i/>
        <sz val="10"/>
        <color theme="1"/>
        <rFont val="Inherit"/>
      </rPr>
      <t>in thousands</t>
    </r>
    <r>
      <rPr>
        <sz val="10"/>
        <color theme="1"/>
        <rFont val="Inherit"/>
      </rPr>
      <t>):</t>
    </r>
  </si>
  <si>
    <t xml:space="preserve">ERP </t>
  </si>
  <si>
    <t xml:space="preserve">Retail Solutions </t>
  </si>
  <si>
    <t xml:space="preserve">Retail Distribution </t>
  </si>
  <si>
    <t>Total segment contribution margin</t>
  </si>
  <si>
    <r>
      <t xml:space="preserve">The reconciliation of total segment contribution margin to our loss before income taxes is as follows </t>
    </r>
    <r>
      <rPr>
        <i/>
        <sz val="10"/>
        <color theme="1"/>
        <rFont val="Inherit"/>
      </rPr>
      <t>(in thousands)</t>
    </r>
    <r>
      <rPr>
        <sz val="10"/>
        <color theme="1"/>
        <rFont val="Inherit"/>
      </rPr>
      <t>:</t>
    </r>
  </si>
  <si>
    <t>Segment contribution margin</t>
  </si>
  <si>
    <t>Corporate and unallocated costs</t>
  </si>
  <si>
    <t>(79,780</t>
  </si>
  <si>
    <t>(66,047</t>
  </si>
  <si>
    <t>(23,378</t>
  </si>
  <si>
    <t>(17,153</t>
  </si>
  <si>
    <t>(4,773</t>
  </si>
  <si>
    <t>(8,308</t>
  </si>
  <si>
    <t>(5,713</t>
  </si>
  <si>
    <t>(160,865</t>
  </si>
  <si>
    <t>(138,985</t>
  </si>
  <si>
    <t>(50,716</t>
  </si>
  <si>
    <t>(25,322</t>
  </si>
  <si>
    <t>(8,561</t>
  </si>
  <si>
    <t>(8,845</t>
  </si>
  <si>
    <t>(42,581</t>
  </si>
  <si>
    <t>(16,846</t>
  </si>
  <si>
    <t>(4,890</t>
  </si>
  <si>
    <t>(4,776</t>
  </si>
  <si>
    <t>(11,049</t>
  </si>
  <si>
    <t>(27</t>
  </si>
  <si>
    <t>(92,669</t>
  </si>
  <si>
    <t>(90,483</t>
  </si>
  <si>
    <t>(36,643</t>
  </si>
  <si>
    <t>(33,069</t>
  </si>
  <si>
    <t>(992</t>
  </si>
  <si>
    <t>(133</t>
  </si>
  <si>
    <t>(257</t>
  </si>
  <si>
    <t>Geographic Information</t>
  </si>
  <si>
    <t>The following table displays a breakdown of revenues by geographic area for the years ended September 30, 2013 and 2012 and the period from Inception to September 30, 2011. Other locations include Central, South and Latin America, Europe, Asia, and New Zealand. No individual locations within Other are significant.</t>
  </si>
  <si>
    <t>Revenues:</t>
  </si>
  <si>
    <t>United States</t>
  </si>
  <si>
    <t>Canada</t>
  </si>
  <si>
    <t>United Kingdom</t>
  </si>
  <si>
    <t>Australia</t>
  </si>
  <si>
    <t>The following table displays a breakdown of Predecessor revenues by geographic area for the period from October 1, 2010 to May 15, 2011. The geographic area covers the United States and Other, which includes Canada, Latin America, Europe and Asia. No individual locations within Other are significant.</t>
  </si>
  <si>
    <t>May 15,</t>
  </si>
  <si>
    <t>The following table presents total fixed assets by geography. The geographic area covers the United States and Other, which includes Canada, Latin America, Europe and Asia-Pacific. No individual locations within Other are significant.</t>
  </si>
  <si>
    <t>Property and Equipment, net:</t>
  </si>
  <si>
    <t>EMPLOYEE BENEFIT PLANS</t>
  </si>
  <si>
    <t>Compensation and Retirement Disclosure [Abstract]</t>
  </si>
  <si>
    <t>Pension and Other Postretirement Benefits Disclosure [Text Block]</t>
  </si>
  <si>
    <t>Below is a summary of our employee benefit plans.</t>
  </si>
  <si>
    <t>401(k) Plan</t>
  </si>
  <si>
    <t>We have a savings and investment plan (the “401(k) Plan”), as allowed under Sections 401(k) and 401(a) of the Internal Revenue Code for employees based in the United States. Prior to the year ended September 30, 2012, the 401(k) Plan was separated into a Predecessor plan and a Legacy Epicor plan. The 401(k) Plan provides employees with tax deferred salary deductions and alternative investment options. Employees are eligible to participate the first day of hire and are able to apply for and secure loans from their account in the 401(k) Plan.</t>
  </si>
  <si>
    <r>
      <t xml:space="preserve">The 401(k) Plan provides for contributions as determined annually by our management. We match </t>
    </r>
    <r>
      <rPr>
        <sz val="10"/>
        <color rgb="FF000000"/>
        <rFont val="Inherit"/>
      </rPr>
      <t>50%</t>
    </r>
    <r>
      <rPr>
        <sz val="10"/>
        <color theme="1"/>
        <rFont val="Inherit"/>
      </rPr>
      <t xml:space="preserve"> of the first 5% of compensation contributed by each employee. The deferred amount cannot exceed </t>
    </r>
    <r>
      <rPr>
        <sz val="10"/>
        <color rgb="FF000000"/>
        <rFont val="Inherit"/>
      </rPr>
      <t>25%</t>
    </r>
    <r>
      <rPr>
        <sz val="10"/>
        <color theme="1"/>
        <rFont val="Inherit"/>
      </rPr>
      <t xml:space="preserve"> of the annual aggregate salaries of those employees eligible for participation. For the years ended September 30, 2013 and 2012 and the period from Inception to September 30, 2011 our contributions to the 401(k) Plan amounted to </t>
    </r>
    <r>
      <rPr>
        <sz val="10"/>
        <color rgb="FF000000"/>
        <rFont val="Inherit"/>
      </rPr>
      <t>$8.7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2.7 million</t>
    </r>
    <r>
      <rPr>
        <sz val="10"/>
        <color theme="1"/>
        <rFont val="Inherit"/>
      </rPr>
      <t xml:space="preserve">, respectively. For the period from October 1, 2010 through May 15, 2011, the Predecessor’s contributions amounted to </t>
    </r>
    <r>
      <rPr>
        <sz val="10"/>
        <color rgb="FF000000"/>
        <rFont val="Inherit"/>
      </rPr>
      <t>$1.6 million</t>
    </r>
    <r>
      <rPr>
        <sz val="10"/>
        <color theme="1"/>
        <rFont val="Inherit"/>
      </rPr>
      <t xml:space="preserve">. </t>
    </r>
  </si>
  <si>
    <t>Deferred Compensation Plan</t>
  </si>
  <si>
    <r>
      <t xml:space="preserve">We have a “top-hat” deferred compensation plan (“Deferred Compensation Plan”). Prior to the year ended September 30, 2012, we had separate Deferred Compensation Plans for the Predecessor and Legacy Epicor. Under the Deferred Compensation Plan, an eligible participant is permitted to defer, in compliance with Section 409A of the Internal Revenue Code, any percentage (from </t>
    </r>
    <r>
      <rPr>
        <sz val="10"/>
        <color rgb="FF000000"/>
        <rFont val="Inherit"/>
      </rPr>
      <t>0%</t>
    </r>
    <r>
      <rPr>
        <sz val="10"/>
        <color theme="1"/>
        <rFont val="Inherit"/>
      </rPr>
      <t xml:space="preserve"> to </t>
    </r>
    <r>
      <rPr>
        <sz val="10"/>
        <color rgb="FF000000"/>
        <rFont val="Inherit"/>
      </rPr>
      <t>100%</t>
    </r>
    <r>
      <rPr>
        <sz val="10"/>
        <color theme="1"/>
        <rFont val="Inherit"/>
      </rPr>
      <t>) of his or her qualifying base salary and bonus above the limit that could be contributed to our 401(k) Plan for each calendar year. Additionally, we can credit participant accounts with employer contributions at any time. We and the Predecessor did not make any such contributions during the year ended September 30, 2013, the year ended September 30, 2012, the period from Inception to September 30, 2011, or the period from October 1, 2010 to May 15, 2011.</t>
    </r>
  </si>
  <si>
    <t>All amounts allocated to a participant’s deferral account are adjusted at the end of each calendar year for investment gains and losses based on the performance of certain hypothetical investment choices selected by participants. Participants may change their selected investment choices as permitted by the plan administrator. We remain liable to pay all amounts deferred in a participant’s deferral account, as adjusted for all notional investment gains and losses, at the time specified in a participant’s deferral election, or otherwise as permitted under the terms of the Deferred Compensation Plan.</t>
  </si>
  <si>
    <r>
      <t xml:space="preserve">At September 30, 2013 and September 30, 2012, our liability to plan participants for salary deferrals under this plan, adjusted for notional gains and losses, was </t>
    </r>
    <r>
      <rPr>
        <sz val="10"/>
        <color rgb="FF000000"/>
        <rFont val="Inherit"/>
      </rPr>
      <t>$3.9 million</t>
    </r>
    <r>
      <rPr>
        <sz val="10"/>
        <color theme="1"/>
        <rFont val="Inherit"/>
      </rPr>
      <t xml:space="preserve"> and </t>
    </r>
    <r>
      <rPr>
        <sz val="10"/>
        <color rgb="FF000000"/>
        <rFont val="Inherit"/>
      </rPr>
      <t>$4.2 million</t>
    </r>
    <r>
      <rPr>
        <sz val="10"/>
        <color theme="1"/>
        <rFont val="Inherit"/>
      </rPr>
      <t>, respectively, and is included in other liabilities in the accompanying consolidated balance sheets.</t>
    </r>
  </si>
  <si>
    <t>Defined Benefit Pension Plan</t>
  </si>
  <si>
    <t>In conjunction with the acquisition, we assumed a liability for a defined benefit pension plan that provides pension benefits for certain Legacy Epicor employees in the United Kingdom upon retirement. The plan is maintained in British pound sterling. The plan was closed to new entrants prior to the acquisition, and the plan participants are no longer employed by us.</t>
  </si>
  <si>
    <t>Net Periodic Pension Cost</t>
  </si>
  <si>
    <t>The net periodic pension cost of our defined benefit pension plan included the following components:</t>
  </si>
  <si>
    <t>Interest cost on projected benefit obligation</t>
  </si>
  <si>
    <t>Expected return on plan assets</t>
  </si>
  <si>
    <t>(281</t>
  </si>
  <si>
    <t>(289</t>
  </si>
  <si>
    <t>(121</t>
  </si>
  <si>
    <t>Amortization of net loss</t>
  </si>
  <si>
    <t>Net periodic pension cost</t>
  </si>
  <si>
    <t>Obligations and Funded Status</t>
  </si>
  <si>
    <t>Change in benefit obligation:</t>
  </si>
  <si>
    <t>Projected benefit obligation, beginning of period</t>
  </si>
  <si>
    <t>Interest cost</t>
  </si>
  <si>
    <t>Benefits paid</t>
  </si>
  <si>
    <t>(272</t>
  </si>
  <si>
    <t>(299</t>
  </si>
  <si>
    <t>(40</t>
  </si>
  <si>
    <t>Actuarial loss (gain) on liabilities</t>
  </si>
  <si>
    <t>(175</t>
  </si>
  <si>
    <t>Foreign currency exchange rate changes</t>
  </si>
  <si>
    <t>(20</t>
  </si>
  <si>
    <t>(296</t>
  </si>
  <si>
    <t>Projected benefit obligation, end of period</t>
  </si>
  <si>
    <t>Change in plan assets:</t>
  </si>
  <si>
    <t>Fair value of plan assets, beginning of period</t>
  </si>
  <si>
    <t>Actual return on plan assets</t>
  </si>
  <si>
    <t>(142</t>
  </si>
  <si>
    <t>Contributions</t>
  </si>
  <si>
    <t>(251</t>
  </si>
  <si>
    <t>Fair value of plan assets, end of period</t>
  </si>
  <si>
    <t>Funded Status:                        </t>
  </si>
  <si>
    <t>Funded Status</t>
  </si>
  <si>
    <t>(841</t>
  </si>
  <si>
    <t>(1,225</t>
  </si>
  <si>
    <t>(1,022</t>
  </si>
  <si>
    <r>
      <t xml:space="preserve">At September 30, 2013, the accrued benefit obligation is equal to the projected benefit obligation of </t>
    </r>
    <r>
      <rPr>
        <sz val="10"/>
        <color rgb="FF000000"/>
        <rFont val="Inherit"/>
      </rPr>
      <t>$7.8 million</t>
    </r>
    <r>
      <rPr>
        <sz val="10"/>
        <color theme="1"/>
        <rFont val="Inherit"/>
      </rPr>
      <t xml:space="preserve">. The net funded status is included within other liabilities on the consolidated balance sheets. There are no current liabilities or noncurrent assets with respect to the plan in the consolidated balance sheets. There is a </t>
    </r>
    <r>
      <rPr>
        <sz val="10"/>
        <color rgb="FF000000"/>
        <rFont val="Inherit"/>
      </rPr>
      <t>$0.6 million</t>
    </r>
    <r>
      <rPr>
        <sz val="10"/>
        <color theme="1"/>
        <rFont val="Inherit"/>
      </rPr>
      <t xml:space="preserve"> loss recognized in other comprehensive income representing the cumulative difference between actual and expected returns on plan assets and the remeasurement of the projected benefit obligation upon updating the discount rate as of September 30, 2013. </t>
    </r>
  </si>
  <si>
    <t>Assumptions</t>
  </si>
  <si>
    <t>The following assumptions were used to determine the benefit obligations and net periodic pension costs:</t>
  </si>
  <si>
    <t>Discount rate</t>
  </si>
  <si>
    <t>Expected long term return on plan assets</t>
  </si>
  <si>
    <t>Rate of future salary increases</t>
  </si>
  <si>
    <t>N/A</t>
  </si>
  <si>
    <t>The expected long-term rate of return on assets assumption is chosen based on the facts and circumstances that existed at the measurement date and the mix of assets held at that date.</t>
  </si>
  <si>
    <t>Plan Assets</t>
  </si>
  <si>
    <r>
      <t xml:space="preserve">Our investment policy is determined by the trustees of the plan after consulting us and includes a periodic review of the pension plan’s investment in the various asset classes. Our asset allocations by asset category are as follows. Level 1 asset fair values are derived from prices of actively traded identified assets. Level 2 asset fair values are derived from other observable inputs </t>
    </r>
    <r>
      <rPr>
        <i/>
        <sz val="10"/>
        <color theme="1"/>
        <rFont val="Inherit"/>
      </rPr>
      <t>(in thousands, except percentages)</t>
    </r>
    <r>
      <rPr>
        <sz val="10"/>
        <color theme="1"/>
        <rFont val="Inherit"/>
      </rPr>
      <t>:</t>
    </r>
  </si>
  <si>
    <t>Fair Value of</t>
  </si>
  <si>
    <t>Percentage of</t>
  </si>
  <si>
    <t>Plan Assets at</t>
  </si>
  <si>
    <t>Fair Value Measurement Using</t>
  </si>
  <si>
    <t>Asset Category</t>
  </si>
  <si>
    <t>Level 1</t>
  </si>
  <si>
    <t>Level 2</t>
  </si>
  <si>
    <t>Level 3</t>
  </si>
  <si>
    <t>Cash</t>
  </si>
  <si>
    <t>Pooled Funds:</t>
  </si>
  <si>
    <t>     UK equities (a)</t>
  </si>
  <si>
    <t>     European equities (b)</t>
  </si>
  <si>
    <t>     Property (c)</t>
  </si>
  <si>
    <t>     Government bonds (d)</t>
  </si>
  <si>
    <t>     Corporate bonds (f)</t>
  </si>
  <si>
    <t>     Indexed linked bonds (e)</t>
  </si>
  <si>
    <t xml:space="preserve">(a)-(b) These are target holdings in pooled pension funds investing in equities in relevant described asset classes. </t>
  </si>
  <si>
    <t xml:space="preserve">(c) This is a pooled pension fund holding property. </t>
  </si>
  <si>
    <t xml:space="preserve">(d) This consists of holdings in a pooled pension fund invested in long dated UK Gilts. </t>
  </si>
  <si>
    <t xml:space="preserve">(e) This is a holding in a pooled pension fund invested in UK long dated index linked bonds. </t>
  </si>
  <si>
    <t xml:space="preserve">(f) This is a holding in a pooled pension fund invested in corporate bonds. </t>
  </si>
  <si>
    <t>     North American equities (c)</t>
  </si>
  <si>
    <t>     Property (d)</t>
  </si>
  <si>
    <t>     Government bonds (e)</t>
  </si>
  <si>
    <t>     Indexed linked bonds (g)</t>
  </si>
  <si>
    <t>(a) This consists of two pooled pension funds, with 35% invested in a fund predominantly invested in UK Blue</t>
  </si>
  <si>
    <t>Chip stocks and the balance invested in a fund whose aim is to benefit from UK recovery stocks.</t>
  </si>
  <si>
    <t>(b) This is a pooled pension fund holding European equities.</t>
  </si>
  <si>
    <t>(c) This is a pooled pension fund holding North American equities.</t>
  </si>
  <si>
    <t>(d) This is a pooled pension fund holding UK property.</t>
  </si>
  <si>
    <t>(e) This consists of three pooled pension funds invested in a mix of UK and overseas government bonds.</t>
  </si>
  <si>
    <t>(f) This consists of four pooled pension funds holding a variety of corporate bonds.</t>
  </si>
  <si>
    <t>(g) This is a pooled pension fund holding UK long dated index linked bonds.</t>
  </si>
  <si>
    <t>In determining the mix of assets, the trustees of the plan have taken into account the plan liabilities. In particular, the significant bond holding is intended to reduce the volatility of the financial position. Net cash flow is currently being held in cash pending a review of the investment strategy. The assets are diversified and are managed in accordance with applicable laws, and with the goal of maximizing the plan’s return within acceptable risk parameters. The pension plan’s assets did not include any of our stock at September 30, 2013 or September 30, 2012.</t>
  </si>
  <si>
    <t>Estimated Future Benefit Payments</t>
  </si>
  <si>
    <r>
      <t xml:space="preserve">The schedule below shows the estimated future benefit payments for the defined benefit pension plan for each of the years 2014 through 2018 and the aggregate of the succeeding five years </t>
    </r>
    <r>
      <rPr>
        <i/>
        <sz val="10"/>
        <color theme="1"/>
        <rFont val="Inherit"/>
      </rPr>
      <t>(in thousands)</t>
    </r>
    <r>
      <rPr>
        <sz val="10"/>
        <color theme="1"/>
        <rFont val="Inherit"/>
      </rPr>
      <t>:</t>
    </r>
  </si>
  <si>
    <t>Year ending September 30,</t>
  </si>
  <si>
    <t>2019-2023</t>
  </si>
  <si>
    <r>
      <t xml:space="preserve">There is no further accrual of benefits because plan participants include only terminated employees so the only contributions required are those needed to fund the shortfall in the plan. During 2014, we are currently committed to contribute approximately </t>
    </r>
    <r>
      <rPr>
        <sz val="10"/>
        <color rgb="FF000000"/>
        <rFont val="Inherit"/>
      </rPr>
      <t>$0.4 million</t>
    </r>
    <r>
      <rPr>
        <sz val="10"/>
        <color theme="1"/>
        <rFont val="Inherit"/>
      </rPr>
      <t xml:space="preserve"> to the plan to cover the shortfall. Administrative costs of the plan are paid directly by us.</t>
    </r>
  </si>
  <si>
    <t>COMMITMENTS AND CONTINGENCIES</t>
  </si>
  <si>
    <t>COMMITMENTS AND CONTINGENCIES [Abstract]</t>
  </si>
  <si>
    <t>Commitments and Contingencies [Text Block]</t>
  </si>
  <si>
    <t>Operating Leases</t>
  </si>
  <si>
    <r>
      <t xml:space="preserve">We rent integration and distribution, software development and data entry facilities; administrative, executive, sales, and customer support offices; and certain office equipment under non-cancelable operating lease agreements. Certain lease agreements contain renewal options and rate adjustments. We recorded rental expense of </t>
    </r>
    <r>
      <rPr>
        <sz val="10"/>
        <color rgb="FF000000"/>
        <rFont val="Inherit"/>
      </rPr>
      <t>$19.5 million</t>
    </r>
    <r>
      <rPr>
        <sz val="10"/>
        <color theme="1"/>
        <rFont val="Inherit"/>
      </rPr>
      <t xml:space="preserve">, </t>
    </r>
    <r>
      <rPr>
        <sz val="10"/>
        <color rgb="FF000000"/>
        <rFont val="Inherit"/>
      </rPr>
      <t>$18.4 million</t>
    </r>
    <r>
      <rPr>
        <sz val="10"/>
        <color theme="1"/>
        <rFont val="Inherit"/>
      </rPr>
      <t xml:space="preserve"> and </t>
    </r>
    <r>
      <rPr>
        <sz val="10"/>
        <color rgb="FF000000"/>
        <rFont val="Inherit"/>
      </rPr>
      <t>$7.8 million</t>
    </r>
    <r>
      <rPr>
        <sz val="10"/>
        <color theme="1"/>
        <rFont val="Inherit"/>
      </rPr>
      <t xml:space="preserve"> for the years ended September 30, 2013 and 2012 and the period from Inception to September 30, 2011, respectively. The Predecessor recorded rental expense of </t>
    </r>
    <r>
      <rPr>
        <sz val="10"/>
        <color rgb="FF000000"/>
        <rFont val="Inherit"/>
      </rPr>
      <t>$3.4 million</t>
    </r>
    <r>
      <rPr>
        <sz val="10"/>
        <color theme="1"/>
        <rFont val="Inherit"/>
      </rPr>
      <t xml:space="preserve"> for the period from October 1, 2010 to May 15, 2011. Future minimum rental commitments under all non-cancelable operating leases as of September 30, 2013 are as follows </t>
    </r>
    <r>
      <rPr>
        <i/>
        <sz val="10"/>
        <color theme="1"/>
        <rFont val="Inherit"/>
      </rPr>
      <t>(in thousands)</t>
    </r>
    <r>
      <rPr>
        <sz val="10"/>
        <color theme="1"/>
        <rFont val="Inherit"/>
      </rPr>
      <t>:</t>
    </r>
  </si>
  <si>
    <t>Thereafter</t>
  </si>
  <si>
    <t>We are currently involved in various claims and legal proceedings which are discussed below. Quarterly, we review the status of each significant matter and assess our potential financial exposure. For legal and other contingencies, we accrue a liability for an estimated loss if the potential loss from any claim or legal proceeding is considered probable and the amount can be reasonably estimated. If the potential loss is material and considered reasonably possible of occurring, we disclose such matters in the footnotes to the financial statements. Significant judgment is required in both the determination of probability and the determination as to whether the amount of an exposure is reasonably estimable. Because of uncertainties related to these matters, accruals are based only on the best information available at the time the accruals are made. As additional information becomes available, we reassess the potential liability related to our pending claims and litigation and may revise our estimates. Such revisions in the estimates of the potential liabilities could have a material impact on our results of operations and financial position.</t>
  </si>
  <si>
    <t>State Court Shareholder Litigation</t>
  </si>
  <si>
    <r>
      <t xml:space="preserve"> In connection with the announcement of the proposed acquisition of Legacy Epicor by funds advised by Apax in April 2011, four putative stockholder class action suits were filed in the Superior Court of California, Orange County, and two such suits were filed in Delaware Chancery Court. The actions filed in California </t>
    </r>
    <r>
      <rPr>
        <sz val="10"/>
        <color rgb="FF1F497D"/>
        <rFont val="Inherit"/>
      </rPr>
      <t>we</t>
    </r>
    <r>
      <rPr>
        <sz val="10"/>
        <color theme="1"/>
        <rFont val="Inherit"/>
      </rPr>
      <t xml:space="preserve">re entitled Kline v. Epicor Software Corp. et al., (filed Apr. 6, 2011); Tola v. Epicor Software Corp. et al., (filed Apr. 8, 2011); Watt v. Epicor Software Corp. et al., (filed Apr. 11, 2011), and Frazer v. Epicor Software et al., (filed Apr. 15, 2011). The actions </t>
    </r>
    <r>
      <rPr>
        <sz val="10"/>
        <color rgb="FF1F497D"/>
        <rFont val="Inherit"/>
      </rPr>
      <t>filed</t>
    </r>
    <r>
      <rPr>
        <sz val="10"/>
        <color theme="1"/>
        <rFont val="Inherit"/>
      </rPr>
      <t xml:space="preserve"> in Delaware </t>
    </r>
    <r>
      <rPr>
        <sz val="10"/>
        <color rgb="FF1F497D"/>
        <rFont val="Inherit"/>
      </rPr>
      <t>were</t>
    </r>
    <r>
      <rPr>
        <sz val="10"/>
        <color theme="1"/>
        <rFont val="Inherit"/>
      </rPr>
      <t xml:space="preserve"> entitled Field Family Trust Co. v. Epicor Software Corp. et al., (filed Apr. 12, 2011) and Hull v. Klaus et al., (filed Apr. 22, 2011). Amended complaints were filed in the Tola and Field Family Trust actions on April 13, 2011 and April 14, 2011, respectively. Plaintiff Kline dismissed his lawsuit on April 18, 2011 and shortly thereafter filed an action in federal district court. Kline then dismissed his federal lawsuit on July 22, 2011.</t>
    </r>
  </si>
  <si>
    <t>                The state court suits alleged that the Legacy Epicor directors breached their fiduciary duties of loyalty and due care, among others, by seeking to complete the sale of Legacy Epicor to funds advised by Apax through an allegedly unfair process and for an unfair price and by omitting material information from the Solicitation/Recommendation Statement on Schedule 14D-9 that Legacy Epicor filed on April 11, 2011 with the SEC. The complaints also alleged that Legacy Epicor, Apax Partners, L.P. and Element Merger Sub, Inc. aided and abetted the directors in the alleged breach of fiduciary duties. The plaintiffs sought certification as a class and relief that included, among other things, an order enjoining the tender offer and merger, rescission of the merger, and payment of plaintiff's attorneys' fees and costs. On April 25, 2011, plaintiff Hull filed a motion in Delaware Chancery Court for a preliminary injunction seeking to enjoin the parties from taking any action to consummate the transaction. On April 28, 2011, plaintiff Hull withdrew this motion.  On December 30, 2011, Hull dismissed his Delaware suit.</t>
  </si>
  <si>
    <t xml:space="preserve">On May 2, 2011, after engaging in discovery, plaintiffs advised that they did not intend to seek injunctive relief in connection with the merger, but would instead file an amended complaint seeking damages in California Superior Court following the consummation of the tender offer. On May 11, 2011, the Superior Court for the County of Orange entered an Order consolidating the Tola, Watt, and Frazer cases pursuant to a joint stipulation of the parties. Plaintiffs filed a Second Amended Complaint on September 1, 2011, which made essentially the same claims as the original complaints.  Plaintiffs Kline and Field Family Trust have both joined in the amended complaint.  We filed a demurrer (motion to dismiss) to this amended complaint on September 29, 2011. The demurrers were heard on December 12, 2011, and the Court overruled them. The Defendants answered the Complaint on December 22, 2011.  On June 22, 2012, the court granted plaintiff's motion for class certification and dismissed Mr. Hackworth as a defendant.  </t>
  </si>
  <si>
    <t xml:space="preserve">After the parties had completed fact discovery and begun expert discovery, plaintiffs sought leave to amend their complaint to add two new defendants, the Company's former chief financial officer and the Company's former financial advisor, Moelis &amp; Company. On February 22, 2013, the Court granted plaintiffs leave, and plaintiffs' Third Amended Complaint was filed. On April 5, 2013, pursuant to a stipulation between the parties, the Court dismissed Legacy Epicor from this action with prejudice. On April 29, 2013, the Court overruled demurrers by the new defendants to the Third Amended Complaint. </t>
  </si>
  <si>
    <t xml:space="preserve">In light of the amendment of the complaint and the addition of the two new parties, the prior case schedule and trial date have been amended. Pursuant to a stipulation from the parties, the Court has continued the trial date to April 28, 2014. </t>
  </si>
  <si>
    <r>
      <t xml:space="preserve">Although we believe this lawsuit is without merit and are prepared to vigorously defend against the claims, the parties engaged in a mediation on October 21, 2013.  Following the mediation, the parties reached an agreement in principle to settle the action, subject to the approval of the Court.  If approved by the Court, </t>
    </r>
    <r>
      <rPr>
        <sz val="10"/>
        <color rgb="FF1F497D"/>
        <rFont val="Inherit"/>
      </rPr>
      <t xml:space="preserve">a </t>
    </r>
    <r>
      <rPr>
        <sz val="10"/>
        <color theme="1"/>
        <rFont val="Inherit"/>
      </rPr>
      <t>settlement fund of $18 million will be created by the various defendants. As of September 30, 2013, the Company has recorded a $7.8 million liability which is included in our audited consolidated balance sheets within accrued expenses and other current liabilities, which represents the Company's portion of the settlement.</t>
    </r>
  </si>
  <si>
    <t>ACCUMULATED OTHER COMPREHENSIVE INCOME (LOSS)</t>
  </si>
  <si>
    <t>Accumulated Other Comprehensive Income [Abstract]</t>
  </si>
  <si>
    <t>Comprehensive Income (Loss) Note [Text Block]</t>
  </si>
  <si>
    <t>ACCUMULATED OTHER COMPREHENSIVE LOSS</t>
  </si>
  <si>
    <t>The following table presents a summary of activity in accumulated other comprehensive loss, net of tax, from Inception through September 30, 2013 (in thousands):</t>
  </si>
  <si>
    <t>Foreign Currency Translation Adjustments</t>
  </si>
  <si>
    <t>Unrealized Loss on Cash Flow Hedge</t>
  </si>
  <si>
    <t>Unrealized Loss on Post-Retirement Benefit Plans</t>
  </si>
  <si>
    <t>Activity from Inception to September 30, 2011</t>
  </si>
  <si>
    <t>(1,908</t>
  </si>
  <si>
    <t>(1,173</t>
  </si>
  <si>
    <t>(3,316</t>
  </si>
  <si>
    <t>Fiscal 2012 activity</t>
  </si>
  <si>
    <t>(207</t>
  </si>
  <si>
    <t>(2,967</t>
  </si>
  <si>
    <t>(1,000</t>
  </si>
  <si>
    <t>(4,174</t>
  </si>
  <si>
    <t>(2,115</t>
  </si>
  <si>
    <t>(4,140</t>
  </si>
  <si>
    <t>(1,235</t>
  </si>
  <si>
    <t>(7,490</t>
  </si>
  <si>
    <t>Fiscal 2013 activity</t>
  </si>
  <si>
    <t>(6,627</t>
  </si>
  <si>
    <t>(5,355</t>
  </si>
  <si>
    <t>(8,742</t>
  </si>
  <si>
    <t>(3,251</t>
  </si>
  <si>
    <t>(852</t>
  </si>
  <si>
    <t>(12,845</t>
  </si>
  <si>
    <t>During the year ended September 30, 2013, we recorded a gain of $0.9 million in other comprehensive loss for our cash flow hedge, net of $0.5 million of income tax. During the year ended September 30, 2012 and the period from Inception to September 30, 2011, we recorded losses of $3.0 million and $1.2 million in other comprehensive income for our cash flow hedge. These losses are net of $0.8 million and $1.9 million of income tax, respectively.</t>
  </si>
  <si>
    <t>GUARANTOR CONSOLIDATION</t>
  </si>
  <si>
    <t>GUARANTOR CONSOLIDATION [Abstract]</t>
  </si>
  <si>
    <t>Guarantor Consolidation [Text Block]</t>
  </si>
  <si>
    <r>
      <t xml:space="preserve">The 2011 Credit Agreement and the Senior Notes are guaranteed by our existing, material wholly-owned domestic subsidiaries (collectively, the “Guarantors”). Our other subsidiaries (collectively, the “Non-Guarantors”) are not guarantors of the 2011 Credit Agreement and the Senior Notes. The following tables set forth financial information of the Guarantors and Non-Guarantors for the consolidating balance sheets as of </t>
    </r>
    <r>
      <rPr>
        <sz val="10"/>
        <color rgb="FF000000"/>
        <rFont val="Inherit"/>
      </rPr>
      <t>September 30, 2013</t>
    </r>
    <r>
      <rPr>
        <sz val="10"/>
        <color theme="1"/>
        <rFont val="Inherit"/>
      </rPr>
      <t xml:space="preserve"> and September 30, 2012, the consolidating statements of comprehensive loss for the years ended </t>
    </r>
    <r>
      <rPr>
        <sz val="10"/>
        <color rgb="FF000000"/>
        <rFont val="Inherit"/>
      </rPr>
      <t>September 30, 2013</t>
    </r>
    <r>
      <rPr>
        <sz val="10"/>
        <color theme="1"/>
        <rFont val="Inherit"/>
      </rPr>
      <t xml:space="preserve"> and 2012 and the period from Inception to September 30, 2011, the consolidating statements of comprehensive loss for the period from October 1, 2010 to May 15, 2011 (Predecessor), the condensed consolidating statements of cash flows for the years ended September 30, 2013 and 2012, the period from Inception to September 30, 2011 and the period from October 1, 2010 to May 15, 2011 (Predecessor).</t>
    </r>
  </si>
  <si>
    <t xml:space="preserve">During fiscal year 2013 and 2012, certain subsidiaries were merged with our principal operations and certain other legal entity changes were made.  The accompanying condensed consolidating balance sheets, statements of comprehensive loss and statements of cash flows reflect these changes, and prior period consolidating balance sheets, statements of comprehensive loss and condensed consolidating statements of cash flows have been reclassified to be consistent with the current year presentation.  </t>
  </si>
  <si>
    <t>As part of the ongoing simplification of our legal entity structure, we determined that certain investments in subsidiaries were accounted for on our subsidiaries’ September 30, 2012 balance sheets as intercompany transactions. Accordingly, we have made certain reclassifications on our subsidiaries’ September 30, 2012 balance sheets to properly present these investments within stockholder's equity. The impact of these adjustments increased other assets and equity of guarantor subsidiaries by $123 million and increased other assets and equity of non-guarantor subsidiaries by $296 million. These adjustments had no impact on our 2012 consolidated financial statements.</t>
  </si>
  <si>
    <t>The information is presented using the equity method of accounting along with elimination entries necessary to reconcile to the audited consolidated financial statements.</t>
  </si>
  <si>
    <t>Epicor Software Corporation</t>
  </si>
  <si>
    <t>Condensed Consolidating Balance Sheet</t>
  </si>
  <si>
    <t>Guarantor</t>
  </si>
  <si>
    <t>Principal</t>
  </si>
  <si>
    <t>Operations</t>
  </si>
  <si>
    <t>Subsidiaries</t>
  </si>
  <si>
    <t>Non-Guarantor</t>
  </si>
  <si>
    <t>Eliminations</t>
  </si>
  <si>
    <t>Consolidated</t>
  </si>
  <si>
    <t>ASSETS:</t>
  </si>
  <si>
    <t>Accounts receivable, net</t>
  </si>
  <si>
    <t>(750,131</t>
  </si>
  <si>
    <t>LIABILITIES AND STOCKHOLDER’S EQUITY:</t>
  </si>
  <si>
    <t>Current portion of long-term debt</t>
  </si>
  <si>
    <t>Long-term debt, net of unamortized discount</t>
  </si>
  <si>
    <t>Deferred income tax liabilities</t>
  </si>
  <si>
    <t>(523</t>
  </si>
  <si>
    <t>Total stockholder’s equity</t>
  </si>
  <si>
    <t>Total liabilities and stockholder’s equity</t>
  </si>
  <si>
    <t>(1,994</t>
  </si>
  <si>
    <t>(105,201</t>
  </si>
  <si>
    <t>(423,780</t>
  </si>
  <si>
    <t>(174</t>
  </si>
  <si>
    <t>(2,534</t>
  </si>
  <si>
    <t>Condensed Consolidating Statement of Comprehensive Income (Loss)</t>
  </si>
  <si>
    <t>Year Ended September 30, 2013</t>
  </si>
  <si>
    <t>Cost of systems revenues</t>
  </si>
  <si>
    <t>Cost of services revenues</t>
  </si>
  <si>
    <t>(23</t>
  </si>
  <si>
    <t>Operating income (loss)</t>
  </si>
  <si>
    <t>(2,401</t>
  </si>
  <si>
    <t>(92,376</t>
  </si>
  <si>
    <t>(9</t>
  </si>
  <si>
    <t>(284</t>
  </si>
  <si>
    <t>Equity in earnings of subsidiaries</t>
  </si>
  <si>
    <t>(32,775</t>
  </si>
  <si>
    <t>(6</t>
  </si>
  <si>
    <t>(1,770</t>
  </si>
  <si>
    <t>(61,218</t>
  </si>
  <si>
    <t>(20,845</t>
  </si>
  <si>
    <t>(40,373</t>
  </si>
  <si>
    <t>Other comprehensive loss</t>
  </si>
  <si>
    <t>(6,651</t>
  </si>
  <si>
    <t>Total comprehensive income (loss)</t>
  </si>
  <si>
    <t>(45,728</t>
  </si>
  <si>
    <t>(26,124</t>
  </si>
  <si>
    <t>Year Ended September 30, 2012</t>
  </si>
  <si>
    <t>(6,404</t>
  </si>
  <si>
    <t>(90,058</t>
  </si>
  <si>
    <t>(2</t>
  </si>
  <si>
    <t>(423</t>
  </si>
  <si>
    <t>(29,491</t>
  </si>
  <si>
    <t>(8</t>
  </si>
  <si>
    <t>(2,780</t>
  </si>
  <si>
    <t>(64,316</t>
  </si>
  <si>
    <t>(25,230</t>
  </si>
  <si>
    <t>(39,086</t>
  </si>
  <si>
    <t>(836</t>
  </si>
  <si>
    <t>(43,260</t>
  </si>
  <si>
    <t>(28,655</t>
  </si>
  <si>
    <t>Period from Inception to September 30, 2011</t>
  </si>
  <si>
    <t>Principal Operations</t>
  </si>
  <si>
    <t>(40,198</t>
  </si>
  <si>
    <t>(9,133</t>
  </si>
  <si>
    <t>(45,788</t>
  </si>
  <si>
    <t>Interest income (expense)</t>
  </si>
  <si>
    <t>(36,823</t>
  </si>
  <si>
    <t>Equity in loss of subsidiaries</t>
  </si>
  <si>
    <t>(4,239</t>
  </si>
  <si>
    <t>(1,249</t>
  </si>
  <si>
    <t>(80,281</t>
  </si>
  <si>
    <t>(10,202</t>
  </si>
  <si>
    <t>(24,313</t>
  </si>
  <si>
    <t>(3,731</t>
  </si>
  <si>
    <t>(55,968</t>
  </si>
  <si>
    <t>(6,471</t>
  </si>
  <si>
    <t>(59,284</t>
  </si>
  <si>
    <t>(8,379</t>
  </si>
  <si>
    <t>Condensed Consolidating Statement of Comprehensive Loss</t>
  </si>
  <si>
    <t>Period from October 1, 2010 to May 15, 2011 (Predecessor)</t>
  </si>
  <si>
    <t>(74</t>
  </si>
  <si>
    <t>(33,071</t>
  </si>
  <si>
    <t>(4,934</t>
  </si>
  <si>
    <t>(6,273</t>
  </si>
  <si>
    <t>(13,235</t>
  </si>
  <si>
    <t>(4,846</t>
  </si>
  <si>
    <t>(8,389</t>
  </si>
  <si>
    <t>Other comprehensive income</t>
  </si>
  <si>
    <t>(1,819</t>
  </si>
  <si>
    <t>Total comprehensive loss</t>
  </si>
  <si>
    <t>(1,144</t>
  </si>
  <si>
    <t>(3,115</t>
  </si>
  <si>
    <t>Condensed Consolidating Statement of Cash Flows</t>
  </si>
  <si>
    <t>Net cash provided by (used in) operating activities</t>
  </si>
  <si>
    <t>(9,092</t>
  </si>
  <si>
    <t>Purchases of property and equipment</t>
  </si>
  <si>
    <t>(13,957</t>
  </si>
  <si>
    <t>(61</t>
  </si>
  <si>
    <t>(3,170</t>
  </si>
  <si>
    <t>(17,188</t>
  </si>
  <si>
    <t>(11,341</t>
  </si>
  <si>
    <t>Acquisition of other businesses, less cash acquired</t>
  </si>
  <si>
    <t>(152,830</t>
  </si>
  <si>
    <t>Sale of short-term investments</t>
  </si>
  <si>
    <t>(176,688</t>
  </si>
  <si>
    <t>(179,919</t>
  </si>
  <si>
    <t>Proceeds from senior secured credit and revolving facilities, net of discount</t>
  </si>
  <si>
    <t>Payment of deferred financing fees</t>
  </si>
  <si>
    <t>(1,641</t>
  </si>
  <si>
    <t>Payments on long-term debt</t>
  </si>
  <si>
    <t>(8,625</t>
  </si>
  <si>
    <t>Net cash used in financing activities</t>
  </si>
  <si>
    <t>(7,216</t>
  </si>
  <si>
    <t>(1,586</t>
  </si>
  <si>
    <t>Change in cash and cash equivalents</t>
  </si>
  <si>
    <t>(38,678</t>
  </si>
  <si>
    <t>(9,153</t>
  </si>
  <si>
    <t>(47,774</t>
  </si>
  <si>
    <t>Net cash provided by operating activities</t>
  </si>
  <si>
    <t>(22,864</t>
  </si>
  <si>
    <t>(210</t>
  </si>
  <si>
    <t>(2,754</t>
  </si>
  <si>
    <t>(25,828</t>
  </si>
  <si>
    <t>(11,073</t>
  </si>
  <si>
    <t>(2,664</t>
  </si>
  <si>
    <t>(2,192</t>
  </si>
  <si>
    <t>(4,856</t>
  </si>
  <si>
    <t>Net cash provided by (used in) investing activities</t>
  </si>
  <si>
    <t>(36,601</t>
  </si>
  <si>
    <t>(4,946</t>
  </si>
  <si>
    <t>(41,104</t>
  </si>
  <si>
    <t>(8,700</t>
  </si>
  <si>
    <t>(6,494</t>
  </si>
  <si>
    <t>(119</t>
  </si>
  <si>
    <t>(38,951</t>
  </si>
  <si>
    <t>(3,898</t>
  </si>
  <si>
    <t>Acquisition of Activant Solutions Inc., net of cash acquired</t>
  </si>
  <si>
    <t>(886,175</t>
  </si>
  <si>
    <t>(886,138</t>
  </si>
  <si>
    <t>Acquisition of Epicor Software Corporation, Inc., net of cash acquired</t>
  </si>
  <si>
    <t>(717,163</t>
  </si>
  <si>
    <t>(716,718</t>
  </si>
  <si>
    <t>(5,850</t>
  </si>
  <si>
    <t>(271</t>
  </si>
  <si>
    <t>(1,308</t>
  </si>
  <si>
    <t>(7,429</t>
  </si>
  <si>
    <t>(4,271</t>
  </si>
  <si>
    <t>(1,613,459</t>
  </si>
  <si>
    <t>(826</t>
  </si>
  <si>
    <t>(1,614,556</t>
  </si>
  <si>
    <t>Equity investment from Apax</t>
  </si>
  <si>
    <t>Proceeds from Senior Notes</t>
  </si>
  <si>
    <t>(39,730</t>
  </si>
  <si>
    <t>(294,271</t>
  </si>
  <si>
    <t>Net cash provided by financing activities</t>
  </si>
  <si>
    <t>(2,674</t>
  </si>
  <si>
    <t>(5,765</t>
  </si>
  <si>
    <t>(3,853</t>
  </si>
  <si>
    <t>(26</t>
  </si>
  <si>
    <t>(3,879</t>
  </si>
  <si>
    <t>(6,750</t>
  </si>
  <si>
    <t>(10,603</t>
  </si>
  <si>
    <t>(10,629</t>
  </si>
  <si>
    <t>(2,594</t>
  </si>
  <si>
    <t>Excess tax benefits for stock-based compensation</t>
  </si>
  <si>
    <t>(2,566</t>
  </si>
  <si>
    <t>(4,651</t>
  </si>
  <si>
    <t>(5,791</t>
  </si>
  <si>
    <t>QUARTERLY INFORMATION (UNAUDITED)</t>
  </si>
  <si>
    <t>Supplemental Income Statement Elements [Abstract]</t>
  </si>
  <si>
    <t>Quarterly Financial Information [Text Block]</t>
  </si>
  <si>
    <r>
      <t xml:space="preserve">The following tables present selected unaudited consolidated statements of comprehensive loss information for each quarter of fiscal years 2013 and 2012 </t>
    </r>
    <r>
      <rPr>
        <i/>
        <sz val="10"/>
        <color theme="1"/>
        <rFont val="Inherit"/>
      </rPr>
      <t>(in thousands)</t>
    </r>
    <r>
      <rPr>
        <sz val="10"/>
        <color theme="1"/>
        <rFont val="Inherit"/>
      </rPr>
      <t>:</t>
    </r>
  </si>
  <si>
    <t>Quarter Ended</t>
  </si>
  <si>
    <t>June 30,</t>
  </si>
  <si>
    <t>March 31,</t>
  </si>
  <si>
    <t>December 31,</t>
  </si>
  <si>
    <t>Total cost of revenues</t>
  </si>
  <si>
    <t>(4,370</t>
  </si>
  <si>
    <t>(9,636</t>
  </si>
  <si>
    <t>(12,804</t>
  </si>
  <si>
    <t>(13,563</t>
  </si>
  <si>
    <t>(6,339</t>
  </si>
  <si>
    <t>(9,474</t>
  </si>
  <si>
    <t>(17,423</t>
  </si>
  <si>
    <t>BASIS OF PRESENTATION AND ACCOUNTING POLICY INFORMATION (Policies)</t>
  </si>
  <si>
    <t>Accounting Policies [Abstract]</t>
  </si>
  <si>
    <t>Foreign Currency Transactions and Translations Policy [Policy Text Block]</t>
  </si>
  <si>
    <t xml:space="preserve">For the period from October 1, 2010 to May 15, 2011, the Predecessor recorded a foreign currency transaction gain of </t>
  </si>
  <si>
    <t>Advertising Costs, Policy [Policy Text Block]</t>
  </si>
  <si>
    <t>We and the Predecessor expense all advertising costs as incurred.</t>
  </si>
  <si>
    <t>Goodwill and Intangible Assets, Policy [Policy Text Block]</t>
  </si>
  <si>
    <t>Inventory, Policy [Policy Text Block]</t>
  </si>
  <si>
    <t>Use of Estimates, Policy [Policy Text Block]</t>
  </si>
  <si>
    <t>Share-based Compensation, Option and Incentive Plans Policy [Policy Text Block]</t>
  </si>
  <si>
    <t>We record deferred tax assets for share-based payments plan awards that result in deductions on our income tax returns based on the amount of share-based payments expense recognized and the statutory tax rate in the jurisdiction in which we will receive a tax deduction.</t>
  </si>
  <si>
    <t>Business Combinations Policy [Policy Text Block]</t>
  </si>
  <si>
    <t>Revenue Recognition, Policy [Policy Text Block]</t>
  </si>
  <si>
    <t>Cash and Cash Equivalents, Policy [Policy Text Block]</t>
  </si>
  <si>
    <t>Trade and Other Accounts Receivable, Policy [Policy Text Block]</t>
  </si>
  <si>
    <t>Property, Plant and Equipment, Policy [Policy Text Block]</t>
  </si>
  <si>
    <t>Software to be Sold, Leased, or Otherwise Marketed, Policy [Policy Text Block]</t>
  </si>
  <si>
    <t>Deferred Charges, Policy [Policy Text Block]</t>
  </si>
  <si>
    <t>Income Tax, Policy [Policy Text Block]</t>
  </si>
  <si>
    <t>We recognize and measure benefits for uncertain tax positions which require significant judgment from management. We evaluate our uncertain tax positions on a quarterly basis and base these evaluations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t>
  </si>
  <si>
    <t>Fair Value of Financial Instruments, Policy [Policy Text Block]</t>
  </si>
  <si>
    <t>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t>
  </si>
  <si>
    <t>Derivatives, Policy [Policy Text Block]</t>
  </si>
  <si>
    <t>Concentration Risk, Credit Risk, Policy [Policy Text Block]</t>
  </si>
  <si>
    <t>BASIS OF PRESENTATION AND ACCOUNTING POLICY INFORMATION (Tables)</t>
  </si>
  <si>
    <t>Schedule of Employee Service Share-based Compensation, Allocation of Recognized Period Costs [Table Text Block]</t>
  </si>
  <si>
    <t>Schedule of Accrued Liabilities [Table Text Block]</t>
  </si>
  <si>
    <t>Other Assets Disclosure [Text Block]</t>
  </si>
  <si>
    <t>Schedule of Accounts, Notes, Loans and Financing Receivable [Table Text Block]</t>
  </si>
  <si>
    <t>Cost of systems revenue [Table Text Block]</t>
  </si>
  <si>
    <t>ACQUISITIONS AND RELATED TRANSACTIONS (Tables)</t>
  </si>
  <si>
    <t>ACQUISITIONS AND RELATED TRANSACTIONS [Abstract]</t>
  </si>
  <si>
    <t>Business Acquisition, Pro Forma Information [Table Text Block]</t>
  </si>
  <si>
    <t>Schedule of Purchase Price Allocation [Table Text Block]</t>
  </si>
  <si>
    <t>Schedule of Finite-Lived Intangible Assets Acquired as Part of Business Combination [Table Text Block]</t>
  </si>
  <si>
    <t>PROPERTY AND EQUIPMENT (Tables)</t>
  </si>
  <si>
    <t>Property, Plant and Equipment [Table Text Block]</t>
  </si>
  <si>
    <t>GOODWILL (Tables)</t>
  </si>
  <si>
    <t>Schedule of Goodwill [Table Text Block]</t>
  </si>
  <si>
    <t>INTANGIBLE ASSETS (Tables)</t>
  </si>
  <si>
    <t>Finite-Lived Intangible Assets [Line Items]</t>
  </si>
  <si>
    <t>Schedule of Finite-Lived Intangible Assets [Table Text Block]</t>
  </si>
  <si>
    <t>DEBT (Tables)</t>
  </si>
  <si>
    <t>Schedule of Long-term Debt Instruments [Table Text Block]</t>
  </si>
  <si>
    <t>DERIVATIVE INSTRUMENTS AND HEDGING ACTIVITIES (Tables)</t>
  </si>
  <si>
    <t>Schedule of Derivative Instruments [Table Text Block]</t>
  </si>
  <si>
    <t>Schedule of Derivative Instruments in Statement of Financial Position, Fair Value [Table Text Block]</t>
  </si>
  <si>
    <t>Schedule of Derivative Instruments, Gain (Loss) in Statement of Financial Performance [Table Text Block]</t>
  </si>
  <si>
    <t>Schedule of Other Derivatives Not Designated as Hedging Instruments, Statements of Financial Performance and Financial Position, Location [Table Text Block]</t>
  </si>
  <si>
    <t>FAIR VALUE (Tables)</t>
  </si>
  <si>
    <t>Schedule of Fair Value, Assets and Liabilities Measured on Recurring Basis [Table Text Block]</t>
  </si>
  <si>
    <t>INCOME TAXES (Tables)</t>
  </si>
  <si>
    <t>NOTE 7 â€” INCOME TAXES [Abstract]</t>
  </si>
  <si>
    <t>Schedule of Components of Income Tax Expense (Benefit) [Table Text Block]</t>
  </si>
  <si>
    <t>Schedule of Income before Income Tax, Domestic and Foreign [Table Text Block]</t>
  </si>
  <si>
    <t>NOTE 9 — INCOME TAXES</t>
  </si>
  <si>
    <t>Schedule of Effective Income Tax Rate Reconciliation [Table Text Block]</t>
  </si>
  <si>
    <t>Schedule of Deferred Tax Assets and Liabilities [Table Text Block]</t>
  </si>
  <si>
    <t>Summary of Income Tax Contingencies [Table Text Block]</t>
  </si>
  <si>
    <t>It is reasonably possible as of September 30, 2013 that the unrecognized tax liabilities will decrease by approximately $3.1 million within the next twelve months, primarily due to IRS audit settlement</t>
  </si>
  <si>
    <t>SHARE BASED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RESTRUCTURING COSTS (Tables)</t>
  </si>
  <si>
    <t>Schedule of Restructuring and Related Costs [Table Text Block]</t>
  </si>
  <si>
    <t>SEGMENT REPORTING (Tables)</t>
  </si>
  <si>
    <t>Revenue from External Customers by Products and Services [Table Text Block]</t>
  </si>
  <si>
    <t>Schedule of Segment Reporting Information, by Segment [Table Text Block]</t>
  </si>
  <si>
    <t>Reconciliation of Operating Profit (Loss) from Segments to Consolidated [Table Text Block]</t>
  </si>
  <si>
    <t>EMPLOYEE BENEFIT PLANS (Tables)</t>
  </si>
  <si>
    <t>Schedule of Defined Benefit Plans Disclosures [Table Text Block]</t>
  </si>
  <si>
    <t>COMMITMENTS AND CONTINGENCIES (Tables)</t>
  </si>
  <si>
    <t>Operating Leases, Future Minimum Payments Due, Fiscal Year Maturity [Abstract]</t>
  </si>
  <si>
    <t>Contractual Obligation, Fiscal Year Maturity Schedule [Table Text Block]</t>
  </si>
  <si>
    <t>GUARANTOR CONSOLIDATION (Tables)</t>
  </si>
  <si>
    <t>Schedule of Condensed Balance Sheet [Table Text Block]</t>
  </si>
  <si>
    <t>Schedule of Condensed Income Statement [Table Text Block]</t>
  </si>
  <si>
    <t>Schedule of Condensed Cash Flow Statement [Table Text Block]</t>
  </si>
  <si>
    <t>QUARTERLY INFORMATION (UNAUDITED) (Tables)</t>
  </si>
  <si>
    <t>Schedule of Quarterly Financial Information [Table Text Block]</t>
  </si>
  <si>
    <t>BASIS OF PRESENTATION AND ACCOUNTING POLICY INFORMATION Rollforward of Allowance for Doubtful Accounts (Details) (USD $)</t>
  </si>
  <si>
    <t>Allowance for Doubtful Accounts Receivable [Roll Forward]</t>
  </si>
  <si>
    <t>Allowance for Doubtful Accounts Receivable</t>
  </si>
  <si>
    <t>Allowance for Doubtful Accounts Receivable, Charge-offs</t>
  </si>
  <si>
    <t>BASIS OF PRESENTATION AND ACCOUNTING POLICY INFORMATION Detail of Prepaid Expenses and Other Current Assets (Details) (USD $)</t>
  </si>
  <si>
    <t>Schedule of Prepaid and Other Current Assets [Line Items]</t>
  </si>
  <si>
    <t>Prepaid Expense, Current</t>
  </si>
  <si>
    <t>Other Receivables, Net, Current</t>
  </si>
  <si>
    <t>Deferred Costs, Current</t>
  </si>
  <si>
    <t>Short-term Investments</t>
  </si>
  <si>
    <t>Other Assets, Current</t>
  </si>
  <si>
    <t>BASIS OF PRESENTATION AND ACCOUNTING POLICY INFORMATION Detail of Other Assets (Details) (USD $)</t>
  </si>
  <si>
    <t>Interest Expense [Member]</t>
  </si>
  <si>
    <t>Designated as Hedging Instrument [Member]</t>
  </si>
  <si>
    <t>Interest Rate Contract [Member]</t>
  </si>
  <si>
    <t>Detail of Other Long Term Assets [Line Items]</t>
  </si>
  <si>
    <t>Capitalized Computer Software, Amortization</t>
  </si>
  <si>
    <t>Amortization of Financing Costs</t>
  </si>
  <si>
    <t>Other Amortization of Deferred Charges</t>
  </si>
  <si>
    <t>Write off of Deferred Debt Issuance Cost</t>
  </si>
  <si>
    <t>Deferred Tax Assets, Net of Valuation Allowance, Noncurrent</t>
  </si>
  <si>
    <t>Amortization of Debt Discount (Premium)</t>
  </si>
  <si>
    <t>Foreign Currency Transaction Loss, before Tax</t>
  </si>
  <si>
    <t>Derivative Instruments, Gain (Loss) Reclassified from Accumulated OCI into Income, Effective Portion, Net</t>
  </si>
  <si>
    <t>Other Comprehensive Income (Loss), Reclassification Adjustment on Derivatives Included in Net Income, Net of Tax</t>
  </si>
  <si>
    <t>BASIS OF PRESENTATION AND ACCOUNTING POLICY INFORMATION Detail of Accrued Expenses and Other Current Liabilities (Details) (USD $)</t>
  </si>
  <si>
    <t>Schedule of Accrued Liabilities [Line Items]</t>
  </si>
  <si>
    <t>Restructuring Reserve, Current</t>
  </si>
  <si>
    <t>Accrued Professional Fees</t>
  </si>
  <si>
    <t>Sales and Excise Tax Payable, Current</t>
  </si>
  <si>
    <t>Accrued Income Taxes, Current</t>
  </si>
  <si>
    <t>Customer Deposits, Current</t>
  </si>
  <si>
    <t>Other Liabilities, Current</t>
  </si>
  <si>
    <t>BASIS OF PRESENTATION AND ACCOUNTING POLICY INFORMATION (Details) (USD $)</t>
  </si>
  <si>
    <t>Cost of Systems Revenues [Line Items]</t>
  </si>
  <si>
    <t>License Costs</t>
  </si>
  <si>
    <t>Technology Services Costs</t>
  </si>
  <si>
    <t>Cost of Goods Sold</t>
  </si>
  <si>
    <t>BASIS OF PRESENTATION AND ACCOUNTING POLICY INFORMATION Translation Adjustments (Details) (USD $)</t>
  </si>
  <si>
    <t>Foreign Currency Transaction Gain (Loss), before Tax</t>
  </si>
  <si>
    <t>BASIS OF PRESENTATION AND ACCOUNTING POLICY INFORMATION Revenue Details (Details) (Customer Concentration Risk [Member], Sales Revenue, Net [Member])</t>
  </si>
  <si>
    <t>Customer Concentration Risk [Member] | Sales Revenue, Net [Member]</t>
  </si>
  <si>
    <t>Concentration Risk [Line Items]</t>
  </si>
  <si>
    <t>Concentration Risk, Percentage</t>
  </si>
  <si>
    <t>BASIS OF PRESENTATION AND ACCOUNTING POLICY INFORMATION Capitalized Software and Database Costs (Details) (USD $)</t>
  </si>
  <si>
    <t>BASIS OF PRESENTATION AND ACCOUNTING POLICY INFORMATION Deferred financing costs (Details) (USD $)</t>
  </si>
  <si>
    <t>BASIS OF PRESENTATION AND ACCOUNTING POLICY INFORMATION Advertising Costs (Details) (USD $)</t>
  </si>
  <si>
    <t>In Millions, unless otherwise specified</t>
  </si>
  <si>
    <t>Advertising Expense</t>
  </si>
  <si>
    <t>BASIS OF PRESENTATION AND ACCOUNTING POLICY INFORMATION Statement (Details)</t>
  </si>
  <si>
    <t>Content and Supply Chain Services as a Percent of Services Revenue</t>
  </si>
  <si>
    <t>ACQUISITIONS AND RELATED TRANSACTIONS (Details) (USD $)</t>
  </si>
  <si>
    <t>Oct. 12, 2012</t>
  </si>
  <si>
    <t>SolarSoft [Member]</t>
  </si>
  <si>
    <t>Activant [Member]</t>
  </si>
  <si>
    <t>Legacy Epicor [Member]</t>
  </si>
  <si>
    <t>Total Transaction [Member]</t>
  </si>
  <si>
    <t>Mar. 29, 2012</t>
  </si>
  <si>
    <t>Internet Auto Parts, Inc. [Member]</t>
  </si>
  <si>
    <t>Business Acquisition [Line Items]</t>
  </si>
  <si>
    <t>Business Acquisition, Percentage of Voting Interests Acquired</t>
  </si>
  <si>
    <t>Adjustment to purchase price</t>
  </si>
  <si>
    <t>Purchase price paid per share</t>
  </si>
  <si>
    <t>business combination equity interest in acquiree after acquisition</t>
  </si>
  <si>
    <t>Business Combination, Step Acquisition, Equity Interest in Acquiree, Percentage</t>
  </si>
  <si>
    <t>Business Combination, Consideration Transferred, Other</t>
  </si>
  <si>
    <t>Business Combination, Provisional Information, Initial Accounting Incomplete, Adjustment, Financial Liabilities</t>
  </si>
  <si>
    <t>Additional payment for acquired tax benefits - Activant</t>
  </si>
  <si>
    <t>Business Acquisition, Equity Interest Issued or Issuable, Value Assigned</t>
  </si>
  <si>
    <t>Shares purchased in acquisition</t>
  </si>
  <si>
    <t>ACQUISITIONS AND RELATED TRANSACTIONS Intangible Assets Acquired (Details) (USD $)</t>
  </si>
  <si>
    <t>Unpatented Technology [Member]</t>
  </si>
  <si>
    <t>Minimum [Member]</t>
  </si>
  <si>
    <t>Maximum [Member]</t>
  </si>
  <si>
    <t>InProcessResearch&amp;Development [Member]</t>
  </si>
  <si>
    <t>Patented Technology [Member]</t>
  </si>
  <si>
    <t>Other Intangible Assets [Member]</t>
  </si>
  <si>
    <t>Customer Contracts [Member]</t>
  </si>
  <si>
    <t>Customer Relationships [Member]</t>
  </si>
  <si>
    <t>Order or Production Backlog [Member]</t>
  </si>
  <si>
    <t>Database Rights [Member]</t>
  </si>
  <si>
    <t>Trademarks [Member]</t>
  </si>
  <si>
    <t>Leases, Acquired-in-Place, Market Adjustment [Member]</t>
  </si>
  <si>
    <t>Acquired Finite-Lived Intangible Assets [Line Items]</t>
  </si>
  <si>
    <t>Acquired Finite-lived Intangible Assets, Weighted Average Useful Life</t>
  </si>
  <si>
    <t>'4 years</t>
  </si>
  <si>
    <t>'8 years</t>
  </si>
  <si>
    <t>'7 years</t>
  </si>
  <si>
    <t>'9 years</t>
  </si>
  <si>
    <t>'5 years</t>
  </si>
  <si>
    <t>'3 years</t>
  </si>
  <si>
    <t>'10 years</t>
  </si>
  <si>
    <t>'1 year</t>
  </si>
  <si>
    <t>'2 years</t>
  </si>
  <si>
    <t>Finite-lived Intangible Assets Acquired</t>
  </si>
  <si>
    <t>Acquired Indefinite-lived Intangible Asset, Amount</t>
  </si>
  <si>
    <t>ACQUISITIONS AND RELATED TRANSACTIONS Pro-Forma Revenues and Income (Details) (USD $)</t>
  </si>
  <si>
    <t>Business Combination, Pro Forma Information, Revenue of Acquiree since Acquisition Date, Actual</t>
  </si>
  <si>
    <t>Business Acquisition, Pro Forma Revenue</t>
  </si>
  <si>
    <t>Business Acquisition, Pro Forma Net Income (Loss)</t>
  </si>
  <si>
    <t>Business Combination, Pro Forma Information, Earnings or Loss of Acquiree since Acquisition Date, Actual</t>
  </si>
  <si>
    <t>ACQUISITIONS AND RELATED TRANSACTIONS Purchase Price Allocations (Details) (USD $)</t>
  </si>
  <si>
    <t>Jun. 30, 2013</t>
  </si>
  <si>
    <t>Cogita [Member]</t>
  </si>
  <si>
    <t>Business acquisition, purchase price excluding amount paid for cash acquired and amount deducted for specified liabilities</t>
  </si>
  <si>
    <t>Business Acquisition, Provisional Information, Adjustments to Sales Tax Liabilitie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Tangible Assets Acquired</t>
  </si>
  <si>
    <t>Business Combination, Recognized Identifiable Assets Acquired and Liabilities Assumed, Intangible Assets, Other than Goodwill</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Net</t>
  </si>
  <si>
    <t>Business Combination, Consideration Transferred</t>
  </si>
  <si>
    <t>Business acquisition, purchase price allocation, net tangible assets acquired</t>
  </si>
  <si>
    <t>Business Combination, Recognized Identifiable Assets Acquired and Liabilities Assumed, Cash and Equivalents</t>
  </si>
  <si>
    <t>Reduction in purchase price for specified liabilities</t>
  </si>
  <si>
    <t>Payments to Acquire Businesses, Gross</t>
  </si>
  <si>
    <t>ACQUISITIONS AND RELATED TRANSACTIONS Measurement Period Adjustments (Details) (USD $)</t>
  </si>
  <si>
    <t>3 Months Ended</t>
  </si>
  <si>
    <t>Jun. 30, 2012</t>
  </si>
  <si>
    <t>Mar. 31, 2012</t>
  </si>
  <si>
    <t>Measurement period Adjustment to acquired deferred tax liabilities</t>
  </si>
  <si>
    <t>Goodwill, Allocation Adjustment</t>
  </si>
  <si>
    <t>Business Acquisition, Provisional Information, Adjustment to Deferred Revenue</t>
  </si>
  <si>
    <t>Business Combination, Provisional Information, Initial Accounting Incomplete, Adjustment, Financial Assets</t>
  </si>
  <si>
    <t>Business Combination, Provisional Information, Initial Accounting Incomplete, Adjustment, Property, Plant, and Equipment</t>
  </si>
  <si>
    <t>Measurement period adjustment to unrecognized tax benefits</t>
  </si>
  <si>
    <t>Business Combination - Provisional Information - Adjustments to Income Tax Liabilities</t>
  </si>
  <si>
    <t>Measurement period adjustment - current assets</t>
  </si>
  <si>
    <t>Measurement period adjustment - current liabilities</t>
  </si>
  <si>
    <t>ACQUISITIONS AND RELATED TRANSACTIONS Financing for Acquisitions (Details) (USD $)</t>
  </si>
  <si>
    <t>Senior Notes [Member]</t>
  </si>
  <si>
    <t>Secured Debt [Member]</t>
  </si>
  <si>
    <t>Debt Instrument, Face Amount</t>
  </si>
  <si>
    <t>Long-term Debt</t>
  </si>
  <si>
    <t>Proceeds from Lines of Credit</t>
  </si>
  <si>
    <t>PROPERTY AND EQUIPMENT (Details) (USD $)</t>
  </si>
  <si>
    <t>Property, Plant and Equipment [Line Items]</t>
  </si>
  <si>
    <t>Property, Plant and Equipment, Gross</t>
  </si>
  <si>
    <t>Accumulated Depreciation, Depletion and Amortization, Property, Plant, and Equipment</t>
  </si>
  <si>
    <t>Other Capitalized Property Plant and Equipment [Member]</t>
  </si>
  <si>
    <t>Building [Member]</t>
  </si>
  <si>
    <t>Leasehold Improvements [Member]</t>
  </si>
  <si>
    <t>Land [Member]</t>
  </si>
  <si>
    <t>GOODWILL (Details) (USD $)</t>
  </si>
  <si>
    <t>ERP Segment [Member]</t>
  </si>
  <si>
    <t>Retail Solutions Segment [Member]</t>
  </si>
  <si>
    <t>Retail Distribution Segment [Member]</t>
  </si>
  <si>
    <t>Sep. 30, 2014</t>
  </si>
  <si>
    <t>Goodwill [Roll Forward]</t>
  </si>
  <si>
    <t>Goodwill, Acquired During Period</t>
  </si>
  <si>
    <t>Goodwill, Translation Adjustments</t>
  </si>
  <si>
    <t>GOODWILL Goodwill impairment test inputs (Details)</t>
  </si>
  <si>
    <t>120 Months Ended</t>
  </si>
  <si>
    <t>240 Months Ended</t>
  </si>
  <si>
    <t>Sep. 30, 2023</t>
  </si>
  <si>
    <t>Sep. 30, 2042</t>
  </si>
  <si>
    <t>Goodwill [Line Items]</t>
  </si>
  <si>
    <t>Fair Value Inputs, Long-term Revenue Growth Rate</t>
  </si>
  <si>
    <t>Fair Value Inputs, Discount Rate</t>
  </si>
  <si>
    <t>INTANGIBLE ASSETS (Details) (USD $)</t>
  </si>
  <si>
    <t>Finite-Lived Intangible Assets, Gross</t>
  </si>
  <si>
    <t>Finite-Lived Intangible Assets, Accumulated Amortization</t>
  </si>
  <si>
    <t>Computer Software, Intangible Asset [Member]</t>
  </si>
  <si>
    <t>INTANGIBLE ASSETS Amortization Expense (Details) (USD $)</t>
  </si>
  <si>
    <t>Depreciation and Amortization Expense [Member]</t>
  </si>
  <si>
    <t>General and administrative expenses [Member]</t>
  </si>
  <si>
    <t>Amortization of Intangible Assets</t>
  </si>
  <si>
    <t>INTANGIBLE ASSETS Expected Amortization for Next Five Years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Useful Lives (Details)</t>
  </si>
  <si>
    <t>Finite-Lived Intangible Asset, Useful Life</t>
  </si>
  <si>
    <t>DEBT (Details) (USD $)</t>
  </si>
  <si>
    <t>Debt Instrument [Line Items]</t>
  </si>
  <si>
    <t>Long Term Debt Maturities Per Year for Year Two through Year Four</t>
  </si>
  <si>
    <t>Long-term Debt, Maturities, Repayments of Principal in Year Five</t>
  </si>
  <si>
    <t>Long-term Debt, Maturities, Repayments of Principal after Year Five</t>
  </si>
  <si>
    <t>Mandatory prepayment of debt</t>
  </si>
  <si>
    <t>Long-term Debt, Excluding Current Maturities</t>
  </si>
  <si>
    <t>Convertible Subordinated Debt [Member]</t>
  </si>
  <si>
    <t>DEBT Senior Notes Details (Details) (USD $)</t>
  </si>
  <si>
    <t>Debt Instrument, Interest Rate, Stated Percentage</t>
  </si>
  <si>
    <t>SeniorNotesYearofMaturity</t>
  </si>
  <si>
    <t>'2019</t>
  </si>
  <si>
    <t>DEBT Senior Secured Credit Facility (Details) (USD $)</t>
  </si>
  <si>
    <t>Jun. 30, 2018</t>
  </si>
  <si>
    <t>Mar. 07, 2013</t>
  </si>
  <si>
    <t>Revolving Credit Facility [Member]</t>
  </si>
  <si>
    <t>Senior secured leverage ratio</t>
  </si>
  <si>
    <t>Margin over one month Eurocurrency rate</t>
  </si>
  <si>
    <t>Percent of debt principal due per year</t>
  </si>
  <si>
    <t>Dividend payment permitted by Senior Secured Credit Facility</t>
  </si>
  <si>
    <t>Line of Credit Facility, Maximum Borrowing Capacity</t>
  </si>
  <si>
    <t>Debt original issue discount percentage</t>
  </si>
  <si>
    <t>Debt Principal Outstanding</t>
  </si>
  <si>
    <t>Debt Instrument, Basis Spread on Variable Rate</t>
  </si>
  <si>
    <t>Basis spread over Eurocurrency rate</t>
  </si>
  <si>
    <t>Margin over Fed Funds Rate</t>
  </si>
  <si>
    <t>Debt Instrument, Unused Borrowing Capacity, Amount</t>
  </si>
  <si>
    <t>Minimum Eurocurrency Rate</t>
  </si>
  <si>
    <t>Debt Instrument, Interest Rate at Period End</t>
  </si>
  <si>
    <t>Line of Credit Facility, Unused Capacity, Commitment Fee Percentage</t>
  </si>
  <si>
    <t>DEBT Parent Company PIK Toggle Notes (Details) (USD $)</t>
  </si>
  <si>
    <t>Minimum Cash plus available borrowings</t>
  </si>
  <si>
    <t>Payment in Kind (PIK) Note [Member]</t>
  </si>
  <si>
    <t>Expected Annual Dividend Payments to Fund Parent PIK Interest</t>
  </si>
  <si>
    <t>Eagle Midco, Inc. [Member]</t>
  </si>
  <si>
    <t>Notes Payable to Bank</t>
  </si>
  <si>
    <t>Interest rate (Interest Paid in Cash</t>
  </si>
  <si>
    <t>Interest Rate for Paid in Kind Interest</t>
  </si>
  <si>
    <t>DEBT Convertible Senior Notes (Details) (USD $)</t>
  </si>
  <si>
    <t>Debt Instrument, Convertible, Conversion Ratio</t>
  </si>
  <si>
    <t>Debt Instrument, Convertible, Carrying Amount of Equity Component</t>
  </si>
  <si>
    <t>Debt Instrument, Convertible, Conversion Price</t>
  </si>
  <si>
    <t>Percentage of convertible notes tendered</t>
  </si>
  <si>
    <t>DERIVATIVE INSTRUMENTS AND HEDGING ACTIVITIES Derivatives fair value by balance sheet location (Details 1) (USD $)</t>
  </si>
  <si>
    <t>Other Current Assets [Member]</t>
  </si>
  <si>
    <t>Liabilities, Total [Member]</t>
  </si>
  <si>
    <t>Foreign Exchange Contract [Member]</t>
  </si>
  <si>
    <t>Not Designated as Hedging Instrument [Member]</t>
  </si>
  <si>
    <t>Other Accrued Liabilities [Member]</t>
  </si>
  <si>
    <t>Other Liabilities [Member]</t>
  </si>
  <si>
    <t>Aug. 04, 2011</t>
  </si>
  <si>
    <t>Derivatives, Fair Value [Line Items]</t>
  </si>
  <si>
    <t>Derivative Asset, Fair Value, Gross Asset</t>
  </si>
  <si>
    <t>Derivative Liability, Fair Value, Gross Liability</t>
  </si>
  <si>
    <t>Derivative, Cap Interest Rate</t>
  </si>
  <si>
    <t>Derivative, Fixed Interest Rate</t>
  </si>
  <si>
    <t>Derivative Liability, Notional Amount</t>
  </si>
  <si>
    <t>Maximum Remaining Maturity of Foreign Currency Derivatives</t>
  </si>
  <si>
    <t>'90 days</t>
  </si>
  <si>
    <t>DERIVATIVE INSTRUMENTS AND HEDGING ACTIVITIES Open foreign currency forward contracts (Details) (USD $)</t>
  </si>
  <si>
    <t>Derivative [Line Items]</t>
  </si>
  <si>
    <t>Derivative, Notional Amount</t>
  </si>
  <si>
    <t>United Kingdom, Pounds | Foreign Exchange Forward [Member]</t>
  </si>
  <si>
    <t>Australia, Dollars | Foreign Exchange Forward [Member]</t>
  </si>
  <si>
    <t>Euro Member Countries, Euro | Foreign Exchange Forward [Member]</t>
  </si>
  <si>
    <t>New Zealand, Dollars | Foreign Exchange Forward [Member]</t>
  </si>
  <si>
    <t>Sweden, Kronor | Foreign Exchange Forward [Member]</t>
  </si>
  <si>
    <t>Mexico, Pesos | Foreign Exchange Forward [Member]</t>
  </si>
  <si>
    <t>South Africa, Rand | Foreign Exchange Forward [Member]</t>
  </si>
  <si>
    <t>Malaysia, Ringgits | Foreign Exchange Forward [Member]</t>
  </si>
  <si>
    <t>Hungary, Forint | Foreign Exchange Forward [Member]</t>
  </si>
  <si>
    <t>Canada, Dollars | Foreign Exchange Forward [Member]</t>
  </si>
  <si>
    <t>DERIVATIVE INSTRUMENTS AND HEDGING ACTIVITIES Effect of derivative instruments on comprehensive income (Details 2) (USD $)</t>
  </si>
  <si>
    <t>Other Expense [Member]</t>
  </si>
  <si>
    <t>Other Comprehensive Income (Loss) [Member]</t>
  </si>
  <si>
    <t>Derivative Instruments, Gain (Loss) [Line Items]</t>
  </si>
  <si>
    <t>Cash Flow Hedge Gain (Loss) to be Reclassified within Twelve Months</t>
  </si>
  <si>
    <t>Derivative Instruments, Gain (Loss) Recognized in Other Comprehensive Income (Loss), Effective Portion, Net</t>
  </si>
  <si>
    <t>Cash Flow Hedge Gain (Loss) Reclassified to Interest Expense, Net</t>
  </si>
  <si>
    <t>Gain (Loss) from Components Excluded from Assessment of Cash Flow Hedge Effectiveness, Net</t>
  </si>
  <si>
    <t>Gain (Loss) on Foreign Currency Derivative Instruments Not Designated as Hedging Instruments</t>
  </si>
  <si>
    <t>DERIVATIVE INSTRUMENTS AND HEDGING ACTIVITIES Foreign currency loss (Details) (USD $)</t>
  </si>
  <si>
    <t>Derivative Instruments and Hedging Activities Disclosure [Abstract]</t>
  </si>
  <si>
    <t>FAIR VALUE (Details) (Fair Value, Measurements, Recurring [Member], USD $)</t>
  </si>
  <si>
    <t>Fair Value, Inputs, Level 1 [Member]</t>
  </si>
  <si>
    <t>Fair Value, Assets and Liabilities Measured on Recurring and Nonrecurring Basis [Line Items]</t>
  </si>
  <si>
    <t>Foreign Currency Contract, Asset, Fair Value Disclosure</t>
  </si>
  <si>
    <t>Other Assets, Fair Value Disclosure</t>
  </si>
  <si>
    <t>Cash Surrender Value, Fair Value Disclosure</t>
  </si>
  <si>
    <t>Foreign Currency Contracts, Liability, Fair Value Disclosure</t>
  </si>
  <si>
    <t>Derivative Liability</t>
  </si>
  <si>
    <t>Other Liabilities, Fair Value Disclosure</t>
  </si>
  <si>
    <t>Net fair value asset or liability</t>
  </si>
  <si>
    <t>Fair Value, Inputs, Level 2 [Member]</t>
  </si>
  <si>
    <t>Fair Value, Inputs, Level 3 [Member]</t>
  </si>
  <si>
    <t>Estimate of Fair Value, Fair Value Disclosure [Member]</t>
  </si>
  <si>
    <t>FAIR VALUE Other fair value information (Details) (USD $)</t>
  </si>
  <si>
    <t>Senior Notes [Member] | Fair Value, Inputs, Level 2 [Member]</t>
  </si>
  <si>
    <t>Long-term Debt, Fair Value</t>
  </si>
  <si>
    <t>INCOME TAXES (Details) (USD $)</t>
  </si>
  <si>
    <t>Sep. 30, 2010</t>
  </si>
  <si>
    <t>Foreign Tax Authority [Member]</t>
  </si>
  <si>
    <t>Investments, Owned, Federal Income Tax Note [Line Items]</t>
  </si>
  <si>
    <t>Open Tax Year</t>
  </si>
  <si>
    <t>'2010</t>
  </si>
  <si>
    <t>Operating Loss Carryforwards</t>
  </si>
  <si>
    <t>Deferred tax assets subject to valuation allowance which would reduce income tax expense if realized</t>
  </si>
  <si>
    <t>Deferred Tax Assets, Valuation Allowance</t>
  </si>
  <si>
    <t>Income Tax Reconciliation, Income Tax Expense (Benefit), at Federal Statutory Income Tax Rate</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Reconciliation, Repatriation of Foreign Earnings</t>
  </si>
  <si>
    <t>Income Tax Reconciliation, State and Local Income Taxes</t>
  </si>
  <si>
    <t>Income Tax Reconciliation, Nondeductible Expense, Other</t>
  </si>
  <si>
    <t>Income Tax Reconciliation, Nondeductible Expense</t>
  </si>
  <si>
    <t>Income Tax Reconciliation, Other Adjustments</t>
  </si>
  <si>
    <t>Income Tax Reconciliation, Change in Enacted Tax Rate</t>
  </si>
  <si>
    <t>Income Tax Reconciliation, Change in Deferred Tax Assets Valuation Allowance</t>
  </si>
  <si>
    <t>Income Tax Reconciliation, Tax Contingencies</t>
  </si>
  <si>
    <t>Income Tax Reconciliation, Deductions, Other</t>
  </si>
  <si>
    <t>Unrecognized Tax Benefits, Income Tax Penalties and Interest Accrued</t>
  </si>
  <si>
    <t>INCOME TAXES Disclosure - Income and Other Taxes, Foreign and Domestic Earnings (Details 1) (Details) (USD $)</t>
  </si>
  <si>
    <t>Income (Loss) from Continuing Operations before Income Taxes, Domestic</t>
  </si>
  <si>
    <t>Income (Loss) from Continuing Operations before Income Taxes, Foreign</t>
  </si>
  <si>
    <t>INCOME TAXES Income and Other Taxes, Components of Income Tax Expense (Details 2) (Details) (USD $)</t>
  </si>
  <si>
    <t>INCOME TAXES Disclosure - Income Tax Reconciliation (Details 3) (USD $)</t>
  </si>
  <si>
    <t>effective income tax rate reconciliation, withholding tax</t>
  </si>
  <si>
    <t>Effective Income Tax Rate Reconciliation, Nondeductible Expense, Share-based Compensation Cost, Amount</t>
  </si>
  <si>
    <t>Effective Income Tax Rate Reconciliation, Foreign Income Tax Rate Differential, Amount</t>
  </si>
  <si>
    <t>Effective income tax rate reconciliation, adjustments to opening deferred tax balances</t>
  </si>
  <si>
    <t>INCOME TAXES Disclosure - Income Taxes - Deferred Tax Assets and Liabilities (Details 4) (Details) (USD $)</t>
  </si>
  <si>
    <t>Deferred Tax Assets, Inventory</t>
  </si>
  <si>
    <t>Deferred Tax Assets, Tax Deferred Expense, Reserves and Accruals, Accrued Liabilities</t>
  </si>
  <si>
    <t>Deferred Tax Assets, Tax Deferred Expense, Reserves and Accruals, Allowance for Doubtful Accounts</t>
  </si>
  <si>
    <t>Deferred Tax Assets, Deferred Income</t>
  </si>
  <si>
    <t>Deferred Tax Assets, Operating Loss Carryforwards</t>
  </si>
  <si>
    <t>Deferred Tax Assets, Tax Deferred Expense, Reserves and Accruals, Other</t>
  </si>
  <si>
    <t>Deferred Tax Liabilities, Goodwill and Intangible Assets</t>
  </si>
  <si>
    <t>Deferred Tax Liabilities, Tax Deferred Income</t>
  </si>
  <si>
    <t>Deferred Tax Liabilities, Other</t>
  </si>
  <si>
    <t>Deferred Tax Liabilities, Gross</t>
  </si>
  <si>
    <t>Deferred Tax Liabilities, Net</t>
  </si>
  <si>
    <t>Current [Member]</t>
  </si>
  <si>
    <t>Non-Current [Member]</t>
  </si>
  <si>
    <t>INCOME TAXES Location of Deferred Tax Assets and Liabilities in our Consolidated Balance Sheets (Details 5) (Details) (USD $)</t>
  </si>
  <si>
    <t>Deferred Tax Assets, Gross, Current</t>
  </si>
  <si>
    <t>Deferred Tax Liabilities, Gross, Current</t>
  </si>
  <si>
    <t>Deferred Tax Assets, Net</t>
  </si>
  <si>
    <t>Other Assets classification [Member]</t>
  </si>
  <si>
    <t>INCOME TAXES Disclosure - Income and Other Taxes, Unrecognized Tax Benefit Reconciliation (Details 5) (Details) (USD $)</t>
  </si>
  <si>
    <t>Sep. 30, 2009</t>
  </si>
  <si>
    <t>Income Tax Contingency [Line Items]</t>
  </si>
  <si>
    <t>Unrecognized Tax Benefits that Would Impact Effective Tax Rate</t>
  </si>
  <si>
    <t>Unrecognized Tax Benefits</t>
  </si>
  <si>
    <t>Unrecognized Tax Benefits, Increases Resulting from Acquisition</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Resulting in Net Operating Loss Carryforward</t>
  </si>
  <si>
    <t>INCOME TAXES NOL carryforwards by jurisdiction (Details) (USD $)</t>
  </si>
  <si>
    <t>Domestic Tax Authority [Member]</t>
  </si>
  <si>
    <t>Operating Loss Carryforwards [Line Items]</t>
  </si>
  <si>
    <t>SHARE BASED COMPENSATION (Details) (USD $)</t>
  </si>
  <si>
    <t>Annual Units [Member]</t>
  </si>
  <si>
    <t>Exit Units [Member]</t>
  </si>
  <si>
    <t>Performance Units [Member]</t>
  </si>
  <si>
    <t>Research and Development Expense [Member]</t>
  </si>
  <si>
    <t>Share-based Compensation Arrangement by Share-based Payment Award [Line Items]</t>
  </si>
  <si>
    <t>Share-based Compensation Arrangement by Share-based Payment Award, Fair Value Assumptions, Expected Term</t>
  </si>
  <si>
    <t>'6 years 7 months 28 days</t>
  </si>
  <si>
    <t>Share-based Compensation Arrangement by Share-based Payment Award, Number of Shares Authorized</t>
  </si>
  <si>
    <t>Restricted Units Vested</t>
  </si>
  <si>
    <t>Share-based Compensation Arrangement by Share-based Payment Award, Award Vesting Period</t>
  </si>
  <si>
    <t>Percent of awards not vesting in minimum term</t>
  </si>
  <si>
    <t>Minimum award vesting period</t>
  </si>
  <si>
    <t>Return on invested capital triggering vesting</t>
  </si>
  <si>
    <t>Percent of exit units which vest upon achieving a 300% return</t>
  </si>
  <si>
    <t>Percentage return triggering 50% vesting</t>
  </si>
  <si>
    <t>Percent of exit units which vest upon achieving a 340% return</t>
  </si>
  <si>
    <t>Return on capital triggering 75% vesting</t>
  </si>
  <si>
    <t>Percent of exit units which vest upon generating a 380% return</t>
  </si>
  <si>
    <t>Return on capital triggering 100% vesting</t>
  </si>
  <si>
    <t>Employee Service Share-based Compensation, Nonvested Awards, Total Compensation Cost Not yet Recognized</t>
  </si>
  <si>
    <t>Percent of exit units which vest upon achieving a 250% return</t>
  </si>
  <si>
    <t>Employee Service Share-based Compensation, Nonvested Awards, Total Compensation Cost Not yet Recognized, Period for Recognition</t>
  </si>
  <si>
    <t>'1 year 8 months 27 days</t>
  </si>
  <si>
    <t>Alternative grant date fair value based on return on invested capital</t>
  </si>
  <si>
    <t>Number of remaining tranches</t>
  </si>
  <si>
    <t>Share-based Compensation Arrangement by Share-based Payment Award, Fair Value Assumptions, Expected Volatility Rate</t>
  </si>
  <si>
    <t>Fair Value Inputs, Discount for Lack of Marketability</t>
  </si>
  <si>
    <t>Share-based Compensation Arrangement by Share-based Payment Award, Equity Instruments Other than Options, Grants in Period, Weighted Average Grant Date Fair Value</t>
  </si>
  <si>
    <t>Contribution per restricted unit</t>
  </si>
  <si>
    <t>Maximum award vesting period</t>
  </si>
  <si>
    <t>Percent of Annual units vesting in one year</t>
  </si>
  <si>
    <t>Units forfeited during the period</t>
  </si>
  <si>
    <t>Share-based Compensation Arrangement by Share-based Payment Award, Non-Option Equity Instruments, Outstanding [Roll Forward]</t>
  </si>
  <si>
    <t>Share-based Compensation Arrangement by Share-based Payment Award, Non-Option Equity Instruments, Outstanding, Nu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Number of Shares Available for Grant</t>
  </si>
  <si>
    <t>Share-based Compensation Arrangement by Share-based Payment Award, Plan Modification, Incremental Compensation Cost</t>
  </si>
  <si>
    <t>Employee Service Share-based Compensation, Tax Benefit from Compensation Expense</t>
  </si>
  <si>
    <t>tax benefit acceleration of options</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Options, Grants in Period, Weighted Average Grant Date Fair Value</t>
  </si>
  <si>
    <t>Aggregate intrinsic value of options rolled over</t>
  </si>
  <si>
    <t>Number of replacement awards</t>
  </si>
  <si>
    <t>Exercise price per option rolled over</t>
  </si>
  <si>
    <t>Share-based Compensation Arrangement by Share-based Payment Award, Equity Instruments Other than Options, Forfeitures, Weighted Average Grant Date Fair Value</t>
  </si>
  <si>
    <t>SHARE BASED COMPENSATION Schedule of Share based payment compensation cost by financial statement line item (Details) (USD $)</t>
  </si>
  <si>
    <t>Cost of software license revenue [Member]</t>
  </si>
  <si>
    <t>Cost of Sales [Member]</t>
  </si>
  <si>
    <t>Selling and Marketing Expense [Member]</t>
  </si>
  <si>
    <t>General and Administrative Expense [Member]</t>
  </si>
  <si>
    <t>Employee Service Share-based Compensation, Allocation of Recognized Period Costs [Line Items]</t>
  </si>
  <si>
    <t>SHARE BASED COMPENSATION Predecessor's stock option valuation assumptions (Details 3) (Details) (Predecessor)</t>
  </si>
  <si>
    <t>SHARE BASED COMPENSATION Predecessor stock incentive plan, rollforward of options outstanding (Details) (Predecessor,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and Expirations in Period</t>
  </si>
  <si>
    <t>Share-based Compensation Arrangements by Share-based Payment Award, Options, Forfeiture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Outstanding, Weighted Average Remaining Contractual Term</t>
  </si>
  <si>
    <t>SHARE BASED COMPENSATION Share Based Compensation Expense by Type of Unit (Details) (USD $)</t>
  </si>
  <si>
    <t>SHARE BASED COMPENSATION Share based compensation Valuation Assumptions and Grant Date Fair Values (Details) (USD $)</t>
  </si>
  <si>
    <t>SHARE BASED COMPENSATION Share Based Compensation - Rollforward of Restricted Units (Details)</t>
  </si>
  <si>
    <t>Share-based Compensation Arrangement by Share-based Payment Award, Equity Instruments Other than Options, Vested in Period</t>
  </si>
  <si>
    <t>Units Forfeited</t>
  </si>
  <si>
    <t>Share-based Compensation Arrangement by Share-based Payment Award, Equity Instruments Other than Options, Nonvested, Number</t>
  </si>
  <si>
    <t>RESTRUCTURING COSTS (Details) (USD $)</t>
  </si>
  <si>
    <t>Facility Closing [Member]</t>
  </si>
  <si>
    <t>Employee Severance [Member]</t>
  </si>
  <si>
    <t>Restructuring Cost and Reserve [Line Items]</t>
  </si>
  <si>
    <t>Restructuring Reserve</t>
  </si>
  <si>
    <t>Restructuring Charges</t>
  </si>
  <si>
    <t>Restructuring Reserve, Settled with Cash</t>
  </si>
  <si>
    <t>Restructuring Reserve, Accrual Adjustment</t>
  </si>
  <si>
    <t>RELATED PARTY TRANSACTIONS (Details) (USD $)</t>
  </si>
  <si>
    <t>Related Party Transaction [Line Items]</t>
  </si>
  <si>
    <t>Related Party Transaction, Selling, General and Administrative Expenses from Transactions with Related Party</t>
  </si>
  <si>
    <t>Due to Affiliate, Noncurrent</t>
  </si>
  <si>
    <t>SEGMENT REPORTING (Details) (USD $)</t>
  </si>
  <si>
    <t>Dec. 31, 2012</t>
  </si>
  <si>
    <t>Dec. 31, 2011</t>
  </si>
  <si>
    <t>Segment Reporting Information [Line Items]</t>
  </si>
  <si>
    <t>Total systems revenues</t>
  </si>
  <si>
    <t>Maintenance Revenue</t>
  </si>
  <si>
    <t>Contribution Margin</t>
  </si>
  <si>
    <t>Corporate and Unallocated Costs</t>
  </si>
  <si>
    <t>Business Combination, Acquisition Related Costs</t>
  </si>
  <si>
    <t>Other Nonoperating Income (Expense)</t>
  </si>
  <si>
    <t>SEGMENT REPORTING Segment Reporting - Revenue by country (Details 2) (Details) (USD $)</t>
  </si>
  <si>
    <t>Canada [Member]</t>
  </si>
  <si>
    <t>United Kingdom [Member] [Member]</t>
  </si>
  <si>
    <t>Australia [Member]</t>
  </si>
  <si>
    <t>United States [Member]</t>
  </si>
  <si>
    <t>Other Countries [Member]</t>
  </si>
  <si>
    <t>SEGMENT REPORTING Segment Reporting - Assets by Geography (Details) (USD $)</t>
  </si>
  <si>
    <t>Revenues from External Customers and Long-Lived Assets [Line Items]</t>
  </si>
  <si>
    <t>EMPLOYEE BENEFIT PLANS (Details) (USD $)</t>
  </si>
  <si>
    <t>Defined Benefit Plan Disclosure [Line Items]</t>
  </si>
  <si>
    <t>Pension and Other Postretirement Benefit Plans, Accumulated Other Comprehensive Income (Loss), Net Gains (Losses), before Tax</t>
  </si>
  <si>
    <t>EMPLOYEE BENEFIT PLANS Defined Contribution Plans (Details 5) (Details) (USD $)</t>
  </si>
  <si>
    <t>Defined Contribution Plan, Employer Matching Contribution, Percent</t>
  </si>
  <si>
    <t>Defined Contribution Plan, Maximum Annual Contribution Per Employee, Percent</t>
  </si>
  <si>
    <t>Defined Contribution Plan, Cost Recognized</t>
  </si>
  <si>
    <t>EMPLOYEE BENEFIT PLANS Deferred Compensation Plan (Details) (USD $)</t>
  </si>
  <si>
    <t>Deferred Compensation Arrangement with Individual, Postretirement Benefits [Line Items]</t>
  </si>
  <si>
    <t>Minimum Deferral % for Deferred Compensation Plan</t>
  </si>
  <si>
    <t>Maximum Deferral % for Deferred Comp Plan</t>
  </si>
  <si>
    <t>Deferred Compensation Arrangement with Individual, Recorded Liability</t>
  </si>
  <si>
    <t>EMPLOYEE BENEFIT PLANS Net Periodic Pension Cost (Details) (USD $)</t>
  </si>
  <si>
    <t>Defined Benefit Plan, Interest Cost</t>
  </si>
  <si>
    <t>Defined Benefit Plan, Expected Return on Plan Assets</t>
  </si>
  <si>
    <t>Defined Benefit Plan, Amortization of Gains (Losses)</t>
  </si>
  <si>
    <t>Defined Benefit Plan, Net Periodic Benefit Cost</t>
  </si>
  <si>
    <t>EMPLOYEE BENEFIT PLANS Rollforward of Projected Benefit Obligation (Details) (USD $)</t>
  </si>
  <si>
    <t>Defined Benefit Plan, Change in Benefit Obligation [Roll Forward]</t>
  </si>
  <si>
    <t>Defined Benefit Plan, Benefit Obligation</t>
  </si>
  <si>
    <t>Defined Benefit Plan, Benefits Paid</t>
  </si>
  <si>
    <t>Defined Benefit Plan, Actuarial Gain (Loss)</t>
  </si>
  <si>
    <t>Defined Benefit Plan, Foreign Currency Exchange Rate Gain (Loss)</t>
  </si>
  <si>
    <t>EMPLOYEE BENEFIT PLANS Rollforward of Plan Assets (Details) (USD $)</t>
  </si>
  <si>
    <t>Defined Benefit Plan, Change in Fair Value of Plan Assets [Roll Forward]</t>
  </si>
  <si>
    <t>Defined Benefit Plan, Fair Value of Plan Assets</t>
  </si>
  <si>
    <t>Defined Benefit Plan, Actual Return on Plan Assets</t>
  </si>
  <si>
    <t>Defined Benefit Plan, Contributions by Employer</t>
  </si>
  <si>
    <t>Defined Benefit Plan, Foreign Currency Exchange Rate Changes, Plan Assets</t>
  </si>
  <si>
    <t>EMPLOYEE BENEFIT PLANS Defined Benefit Plans, Funded Status (Details) (USD $)</t>
  </si>
  <si>
    <t>Defined Benefit Plan, Funded Status of Plan</t>
  </si>
  <si>
    <t>EMPLOYEE BENEFIT PLANS Pension Plan Valuation Assumptions (Details)</t>
  </si>
  <si>
    <t>Defined Benefit Plan, Assumptions Used Calculating Benefit Obligation, Discount Rate</t>
  </si>
  <si>
    <t>Defined Benefit Plan, Assumptions Used Calculating Net Periodic Benefit Cost, Expected Long-term Return on Assets</t>
  </si>
  <si>
    <t>EMPLOYEE BENEFIT PLANS Pension Plan, Disclosures about Plan Assets (Details) (USD $)</t>
  </si>
  <si>
    <t>Defined Benefit Plan, Actual Plan Asset Allocations</t>
  </si>
  <si>
    <t>Cash and Cash Equivalents [Member]</t>
  </si>
  <si>
    <t>Real Estate [Member]</t>
  </si>
  <si>
    <t>Foreign Government Debt Securities [Member]</t>
  </si>
  <si>
    <t>Corporate Debt Securities [Member]</t>
  </si>
  <si>
    <t>Index Linked Bonds [Member]</t>
  </si>
  <si>
    <t>Fair Value, Measurements, Recurring [Member] | Estimate of Fair Value, Fair Value Disclosure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ash and Cash Equivalents [Member] | Estimate of Fair Value, Fair Value Disclosure [Member]</t>
  </si>
  <si>
    <t>Fair Value, Measurements, Recurring [Member] | Cash and Cash Equivalents [Member] | Fair Value, Inputs, Level 1 [Member]</t>
  </si>
  <si>
    <t>Fair Value, Measurements, Recurring [Member] | Cash and Cash Equivalents [Member] | Fair Value, Inputs, Level 2 [Member]</t>
  </si>
  <si>
    <t>Fair Value, Measurements, Recurring [Member] | Cash and Cash Equivalents [Member] | Fair Value, Inputs, Level 3 [Member]</t>
  </si>
  <si>
    <t>Fair Value, Measurements, Recurring [Member] | Real Estate [Member] | Estimate of Fair Value, Fair Value Disclosure [Member]</t>
  </si>
  <si>
    <t>Fair Value, Measurements, Recurring [Member] | Real Estate [Member] | Fair Value, Inputs, Level 1 [Member]</t>
  </si>
  <si>
    <t>Fair Value, Measurements, Recurring [Member] | Real Estate [Member] | Fair Value, Inputs, Level 2 [Member]</t>
  </si>
  <si>
    <t>Fair Value, Measurements, Recurring [Member] | Real Estate [Member] | Fair Value, Inputs, Level 3 [Member]</t>
  </si>
  <si>
    <t>Fair Value, Measurements, Recurring [Member] | Foreign Government Debt Securities [Member] | Estimate of Fair Value, Fair Value Disclosure [Member]</t>
  </si>
  <si>
    <t>Fair Value, Measurements, Recurring [Member] | Foreign Government Debt Securities [Member] | Fair Value, Inputs, Level 1 [Member]</t>
  </si>
  <si>
    <t>Fair Value, Measurements, Recurring [Member] | Foreign Government Debt Securities [Member] | Fair Value, Inputs, Level 2 [Member]</t>
  </si>
  <si>
    <t>Fair Value, Measurements, Recurring [Member] | Foreign Government Debt Securities [Member] | Fair Value, Inputs, Level 3 [Member]</t>
  </si>
  <si>
    <t>Fair Value, Measurements, Recurring [Member] | Corporate Debt Securities [Member] | Estimate of Fair Value, Fair Value Disclosure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Index Linked Bonds [Member] | Estimate of Fair Value, Fair Value Disclosure [Member]</t>
  </si>
  <si>
    <t>Fair Value, Measurements, Recurring [Member] | Index Linked Bonds [Member] | Fair Value, Inputs, Level 1 [Member]</t>
  </si>
  <si>
    <t>Fair Value, Measurements, Recurring [Member] | Index Linked Bonds [Member] | Fair Value, Inputs, Level 2 [Member]</t>
  </si>
  <si>
    <t>Fair Value, Measurements, Recurring [Member] | Index Linked Bonds [Member] | Fair Value, Inputs, Level 3 [Member]</t>
  </si>
  <si>
    <t>UK [Member] | Equity Securities [Member]</t>
  </si>
  <si>
    <t>UK [Member] | Fair Value, Measurements, Recurring [Member] | Equity Securities [Member] | Estimate of Fair Value, Fair Value Disclosure [Member]</t>
  </si>
  <si>
    <t>UK [Member] | Fair Value, Measurements, Recurring [Member] | Equity Securities [Member] | Fair Value, Inputs, Level 1 [Member]</t>
  </si>
  <si>
    <t>UK [Member] | Fair Value, Measurements, Recurring [Member] | Equity Securities [Member] | Fair Value, Inputs, Level 2 [Member]</t>
  </si>
  <si>
    <t>UK [Member] | Fair Value, Measurements, Recurring [Member] | Equity Securities [Member] | Fair Value, Inputs, Level 3 [Member]</t>
  </si>
  <si>
    <t>North America [Member] | Equity Securities [Member]</t>
  </si>
  <si>
    <t>North America [Member] | Fair Value, Measurements, Recurring [Member] | Equity Securities [Member] | Estimate of Fair Value, Fair Value Disclosure [Member]</t>
  </si>
  <si>
    <t>North America [Member] | Fair Value, Measurements, Recurring [Member] | Equity Securities [Member] | Fair Value, Inputs, Level 1 [Member]</t>
  </si>
  <si>
    <t>North America [Member] | Fair Value, Measurements, Recurring [Member] | Equity Securities [Member] | Fair Value, Inputs, Level 2 [Member]</t>
  </si>
  <si>
    <t>North America [Member] | Fair Value, Measurements, Recurring [Member] | Equity Securities [Member] | Fair Value, Inputs, Level 3 [Member]</t>
  </si>
  <si>
    <t>Europe [Member] | Equity Securities [Member]</t>
  </si>
  <si>
    <t>Europe [Member] | Fair Value, Measurements, Recurring [Member] | Equity Securities [Member] | Estimate of Fair Value, Fair Value Disclosure [Member]</t>
  </si>
  <si>
    <t>Europe [Member] | Fair Value, Measurements, Recurring [Member] | Equity Securities [Member] | Fair Value, Inputs, Level 1 [Member]</t>
  </si>
  <si>
    <t>Europe [Member] | Fair Value, Measurements, Recurring [Member] | Equity Securities [Member] | Fair Value, Inputs, Level 2 [Member]</t>
  </si>
  <si>
    <t>Europe [Member] | Fair Value, Measurements, Recurring [Member] | Equity Securities [Member] | Fair Value, Inputs, Level 3 [Member]</t>
  </si>
  <si>
    <t>EMPLOYEE BENEFIT PLANS Defined Benefit Plan, Expected Future Benefit Payments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Estimated Future Employer Contributions in Next Fiscal Year</t>
  </si>
  <si>
    <t>EMPLOYEE BENEFIT PLANS Disclosures about 2013 Plan Assets (Details) (USD $)</t>
  </si>
  <si>
    <t>COMMITMENTS AND CONTINGENCIES (Details) (USD $)</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ACCUMULATED OTHER COMPREHENSIVE INCOME (LOSS) (Details) (USD $)</t>
  </si>
  <si>
    <t>Other Comprehensive Income (Loss), Net of Tax</t>
  </si>
  <si>
    <t>Accumulated Translation Adjustment [Member]</t>
  </si>
  <si>
    <t>Accumulated Net Gain (Loss) from Designated or Qualifying Cash Flow Hedges [Member]</t>
  </si>
  <si>
    <t>Other Postretirement Benefit Plan, Defined Benefit [Member]</t>
  </si>
  <si>
    <t>GUARANTOR CONSOLIDATION Condensed Consolidating Balance Sheets As of September 30, 2013 and 2012 (Details) (USD $)</t>
  </si>
  <si>
    <t>Condensed Financial Statements, Captions [Line Items]</t>
  </si>
  <si>
    <t>Accounts Receivable, Net, Current</t>
  </si>
  <si>
    <t>Assets, Current</t>
  </si>
  <si>
    <t>Assets</t>
  </si>
  <si>
    <t>Liabilities, Current</t>
  </si>
  <si>
    <t>Liabilities</t>
  </si>
  <si>
    <t>Stockholders' Equity, Including Portion Attributable to Noncontrolling Interest</t>
  </si>
  <si>
    <t>Liabilities and Equity</t>
  </si>
  <si>
    <t>Parent Company [Member]</t>
  </si>
  <si>
    <t>Guarantor Subsidiaries [Member]</t>
  </si>
  <si>
    <t>Non-Guarantor Subsidiaries [Member]</t>
  </si>
  <si>
    <t>Consolidation, Eliminations [Member]</t>
  </si>
  <si>
    <t>GUARANTOR CONSOLIDATION Condensed Consolidating Statements of Comprehensive Income (Loss) Year Ended September 30, 2013 and 2012, the period from Inception to September 30, 2011 and the period from October 1, 2010 to May 15, 2011 (Predecessor) (Details) (USD $)</t>
  </si>
  <si>
    <t>Costs and Expenses</t>
  </si>
  <si>
    <t>Operating Income (Loss)</t>
  </si>
  <si>
    <t>Interest Expense</t>
  </si>
  <si>
    <t>Income (Loss) from Equity Method Investments</t>
  </si>
  <si>
    <t>Other Comprehensive Income (Loss), Net of Tax, Portion Attributable to Parent</t>
  </si>
  <si>
    <t>Comprehensive Income (Loss), Net of Tax, Attributable to Parent</t>
  </si>
  <si>
    <t>GUARANTOR CONSOLIDATION Condensed Consolidating Statements of Cash Flows Years Ended September 30, 2013 and 2012, the period from Inception to September 30, 2011 and the period from October 1, 2010 to May 15, 2011 (Predecessor) (Details) (USD $)</t>
  </si>
  <si>
    <t>Net Cash Provided by (Used in) Investing Activities</t>
  </si>
  <si>
    <t>Proceeds from Issuance of Secured Debt</t>
  </si>
  <si>
    <t>Net Cash Provided by (Used in) Financing Activities, Continuing Operations</t>
  </si>
  <si>
    <t>Cash and Cash Equivalents, Period Increase (Decrease)</t>
  </si>
  <si>
    <t>Proceeds from Issuance of Unsecured Debt</t>
  </si>
  <si>
    <t>QUARTERLY INFORMATION (UNAUDITED) (Details) (USD $)</t>
  </si>
  <si>
    <t>Cost of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8"/>
      <color theme="1"/>
      <name val="Inherit"/>
    </font>
    <font>
      <sz val="9"/>
      <color theme="1"/>
      <name val="Inherit"/>
    </font>
    <font>
      <u/>
      <sz val="10"/>
      <color theme="1"/>
      <name val="Inherit"/>
    </font>
    <font>
      <sz val="11"/>
      <color rgb="FF0070C0"/>
      <name val="Inherit"/>
    </font>
    <font>
      <sz val="10"/>
      <color rgb="FF000000"/>
      <name val="Times New Roman"/>
      <family val="1"/>
    </font>
    <font>
      <sz val="11"/>
      <color theme="1"/>
      <name val="Inherit"/>
    </font>
    <font>
      <i/>
      <sz val="9"/>
      <color theme="1"/>
      <name val="Inherit"/>
    </font>
    <font>
      <b/>
      <sz val="5"/>
      <color theme="1"/>
      <name val="Inherit"/>
    </font>
    <font>
      <i/>
      <u/>
      <sz val="10"/>
      <color theme="1"/>
      <name val="Inherit"/>
    </font>
    <font>
      <i/>
      <sz val="8"/>
      <color theme="1"/>
      <name val="Inherit"/>
    </font>
    <font>
      <sz val="1"/>
      <color theme="1"/>
      <name val="Inherit"/>
    </font>
    <font>
      <sz val="10"/>
      <color rgb="FF1F497D"/>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style="medium">
        <color rgb="FF000000"/>
      </left>
      <right/>
      <top/>
      <bottom style="medium">
        <color rgb="FF000000"/>
      </bottom>
      <diagonal/>
    </border>
    <border>
      <left style="medium">
        <color rgb="FF000000"/>
      </left>
      <right/>
      <top/>
      <bottom/>
      <diagonal/>
    </border>
    <border>
      <left style="medium">
        <color rgb="FF000000"/>
      </left>
      <right/>
      <top style="medium">
        <color rgb="FF000000"/>
      </top>
      <bottom style="double">
        <color rgb="FF000000"/>
      </bottom>
      <diagonal/>
    </border>
    <border>
      <left style="medium">
        <color rgb="FF000000"/>
      </left>
      <right/>
      <top style="medium">
        <color rgb="FF000000"/>
      </top>
      <bottom/>
      <diagonal/>
    </border>
    <border>
      <left style="medium">
        <color rgb="FF000000"/>
      </left>
      <right/>
      <top/>
      <bottom style="double">
        <color rgb="FF000000"/>
      </bottom>
      <diagonal/>
    </border>
    <border>
      <left/>
      <right style="medium">
        <color rgb="FF000000"/>
      </right>
      <top/>
      <bottom/>
      <diagonal/>
    </border>
    <border>
      <left/>
      <right/>
      <top style="double">
        <color rgb="FF000000"/>
      </top>
      <bottom/>
      <diagonal/>
    </border>
    <border>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style="medium">
        <color rgb="FF000000"/>
      </bottom>
      <diagonal/>
    </border>
    <border>
      <left/>
      <right style="medium">
        <color rgb="FF000000"/>
      </right>
      <top/>
      <bottom style="medium">
        <color rgb="FF000000"/>
      </bottom>
      <diagonal/>
    </border>
    <border>
      <left/>
      <right style="medium">
        <color rgb="FF000000"/>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15" fontId="19" fillId="0" borderId="10" xfId="0" applyNumberFormat="1" applyFont="1" applyBorder="1" applyAlignment="1">
      <alignment horizontal="center" wrapText="1"/>
    </xf>
    <xf numFmtId="0" fontId="20" fillId="33" borderId="10" xfId="0" applyFont="1" applyFill="1" applyBorder="1" applyAlignment="1">
      <alignment wrapText="1"/>
    </xf>
    <xf numFmtId="0" fontId="20" fillId="33" borderId="11" xfId="0" applyFont="1" applyFill="1" applyBorder="1" applyAlignment="1">
      <alignment horizontal="right" wrapText="1"/>
    </xf>
    <xf numFmtId="0" fontId="20" fillId="0" borderId="10" xfId="0" applyFont="1" applyBorder="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3" fillId="0" borderId="14" xfId="0" applyFont="1" applyBorder="1" applyAlignment="1">
      <alignment horizontal="center" wrapText="1"/>
    </xf>
    <xf numFmtId="0" fontId="23" fillId="0" borderId="0" xfId="0" applyFont="1" applyAlignment="1">
      <alignment horizontal="center" wrapText="1"/>
    </xf>
    <xf numFmtId="0" fontId="23" fillId="0" borderId="15" xfId="0" applyFont="1" applyBorder="1" applyAlignment="1">
      <alignment horizontal="center" wrapText="1"/>
    </xf>
    <xf numFmtId="0" fontId="23" fillId="0" borderId="17" xfId="0" applyFont="1" applyBorder="1" applyAlignment="1">
      <alignment horizontal="center" wrapText="1"/>
    </xf>
    <xf numFmtId="0" fontId="23" fillId="0" borderId="11" xfId="0" applyFont="1" applyBorder="1" applyAlignment="1">
      <alignment horizontal="center" wrapText="1"/>
    </xf>
    <xf numFmtId="15" fontId="23" fillId="0" borderId="0" xfId="0" applyNumberFormat="1" applyFont="1" applyAlignment="1">
      <alignment horizontal="center" wrapText="1"/>
    </xf>
    <xf numFmtId="0" fontId="20" fillId="0" borderId="19" xfId="0" applyFont="1" applyBorder="1" applyAlignment="1">
      <alignment wrapText="1"/>
    </xf>
    <xf numFmtId="15" fontId="23" fillId="0" borderId="15" xfId="0" applyNumberFormat="1" applyFont="1" applyBorder="1" applyAlignment="1">
      <alignment horizontal="right" wrapText="1"/>
    </xf>
    <xf numFmtId="15" fontId="23" fillId="0" borderId="0" xfId="0" applyNumberFormat="1" applyFont="1" applyBorder="1" applyAlignment="1">
      <alignment horizontal="right" wrapText="1"/>
    </xf>
    <xf numFmtId="15" fontId="23" fillId="0" borderId="14" xfId="0" applyNumberFormat="1" applyFont="1" applyBorder="1" applyAlignment="1">
      <alignment horizontal="right" wrapText="1"/>
    </xf>
    <xf numFmtId="15" fontId="23" fillId="0" borderId="10" xfId="0" applyNumberFormat="1" applyFont="1" applyBorder="1" applyAlignment="1">
      <alignment horizontal="right" wrapText="1"/>
    </xf>
    <xf numFmtId="0" fontId="20" fillId="33" borderId="15" xfId="0" applyFont="1" applyFill="1" applyBorder="1" applyAlignment="1">
      <alignment wrapText="1"/>
    </xf>
    <xf numFmtId="0" fontId="20" fillId="33" borderId="17" xfId="0" applyFont="1" applyFill="1" applyBorder="1" applyAlignment="1">
      <alignment wrapText="1"/>
    </xf>
    <xf numFmtId="0" fontId="20" fillId="0" borderId="0" xfId="0" applyFont="1" applyAlignment="1">
      <alignment horizontal="left" vertical="top" wrapText="1" indent="3"/>
    </xf>
    <xf numFmtId="0" fontId="20" fillId="0" borderId="15" xfId="0" applyFont="1" applyBorder="1" applyAlignment="1">
      <alignment horizontal="left" wrapText="1"/>
    </xf>
    <xf numFmtId="0" fontId="20" fillId="33" borderId="0" xfId="0" applyFont="1" applyFill="1" applyAlignment="1">
      <alignment horizontal="left" vertical="top" wrapText="1" indent="3"/>
    </xf>
    <xf numFmtId="3" fontId="20" fillId="33" borderId="15" xfId="0" applyNumberFormat="1" applyFont="1" applyFill="1" applyBorder="1" applyAlignment="1">
      <alignment horizontal="righ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left" vertical="top" wrapText="1"/>
    </xf>
    <xf numFmtId="0" fontId="20" fillId="33" borderId="17" xfId="0" applyFont="1" applyFill="1" applyBorder="1" applyAlignment="1">
      <alignment horizontal="left" wrapText="1"/>
    </xf>
    <xf numFmtId="0" fontId="20" fillId="33" borderId="18" xfId="0" applyFont="1" applyFill="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horizontal="center" wrapText="1"/>
    </xf>
    <xf numFmtId="0" fontId="25" fillId="0" borderId="0" xfId="0" applyFont="1" applyAlignment="1">
      <alignment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20" fillId="0" borderId="20" xfId="0" applyFont="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horizontal="left" vertical="top" wrapText="1" indent="9"/>
    </xf>
    <xf numFmtId="3" fontId="20" fillId="33" borderId="10" xfId="0" applyNumberFormat="1" applyFont="1" applyFill="1" applyBorder="1" applyAlignment="1">
      <alignment horizontal="right" wrapText="1"/>
    </xf>
    <xf numFmtId="0" fontId="20" fillId="33" borderId="0" xfId="0" applyFont="1" applyFill="1" applyAlignment="1">
      <alignment horizontal="center" wrapText="1"/>
    </xf>
    <xf numFmtId="16" fontId="20" fillId="33" borderId="0" xfId="0" applyNumberFormat="1" applyFont="1" applyFill="1" applyAlignment="1">
      <alignment horizontal="center" wrapText="1"/>
    </xf>
    <xf numFmtId="16" fontId="20" fillId="33" borderId="11" xfId="0" applyNumberFormat="1" applyFont="1" applyFill="1" applyBorder="1" applyAlignment="1">
      <alignment horizontal="center" wrapText="1"/>
    </xf>
    <xf numFmtId="0" fontId="20" fillId="0" borderId="0" xfId="0" applyFont="1" applyAlignment="1">
      <alignment horizontal="center" wrapText="1"/>
    </xf>
    <xf numFmtId="3" fontId="20" fillId="0" borderId="0" xfId="0" applyNumberFormat="1" applyFont="1" applyAlignment="1">
      <alignment horizontal="right" vertical="center" wrapText="1"/>
    </xf>
    <xf numFmtId="0" fontId="20" fillId="33" borderId="0" xfId="0" applyFont="1" applyFill="1" applyAlignment="1">
      <alignment horizontal="center" wrapText="1"/>
    </xf>
    <xf numFmtId="16" fontId="20" fillId="0" borderId="0" xfId="0" applyNumberFormat="1" applyFont="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Alignment="1">
      <alignment horizontal="left" wrapText="1"/>
    </xf>
    <xf numFmtId="0" fontId="23" fillId="33" borderId="10" xfId="0" applyFont="1" applyFill="1" applyBorder="1" applyAlignment="1">
      <alignment horizontal="center" wrapText="1"/>
    </xf>
    <xf numFmtId="0" fontId="20" fillId="33" borderId="20" xfId="0" applyFont="1" applyFill="1" applyBorder="1" applyAlignment="1">
      <alignment wrapText="1"/>
    </xf>
    <xf numFmtId="0" fontId="24" fillId="0" borderId="0" xfId="0" applyFont="1" applyAlignment="1">
      <alignment horizontal="left" wrapText="1"/>
    </xf>
    <xf numFmtId="0" fontId="20" fillId="0" borderId="0" xfId="0" applyFont="1" applyAlignment="1">
      <alignment horizontal="left" vertical="top" wrapText="1"/>
    </xf>
    <xf numFmtId="0" fontId="23" fillId="0" borderId="21" xfId="0"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left" vertical="top" wrapText="1"/>
    </xf>
    <xf numFmtId="0" fontId="30"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vertical="top" wrapText="1" indent="2"/>
    </xf>
    <xf numFmtId="0" fontId="20" fillId="33" borderId="10" xfId="0" applyFont="1" applyFill="1" applyBorder="1" applyAlignment="1">
      <alignment horizontal="left" wrapText="1"/>
    </xf>
    <xf numFmtId="0" fontId="20" fillId="0" borderId="10" xfId="0" applyFont="1" applyBorder="1" applyAlignment="1">
      <alignment horizontal="center" wrapText="1"/>
    </xf>
    <xf numFmtId="0" fontId="20" fillId="0" borderId="13" xfId="0" applyFont="1" applyBorder="1" applyAlignment="1">
      <alignment horizontal="right" wrapText="1"/>
    </xf>
    <xf numFmtId="0" fontId="20" fillId="0" borderId="0" xfId="0" applyFont="1" applyAlignment="1">
      <alignment horizontal="left" vertical="top" wrapText="1" indent="8"/>
    </xf>
    <xf numFmtId="0" fontId="29" fillId="0" borderId="0" xfId="0" applyFont="1" applyAlignment="1">
      <alignment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23" fillId="0" borderId="21" xfId="0" applyNumberFormat="1" applyFont="1" applyBorder="1" applyAlignment="1">
      <alignment horizontal="center" wrapText="1"/>
    </xf>
    <xf numFmtId="0" fontId="20" fillId="0" borderId="10" xfId="0" applyFont="1" applyBorder="1" applyAlignment="1">
      <alignment horizontal="left" wrapText="1"/>
    </xf>
    <xf numFmtId="0" fontId="23" fillId="0" borderId="0" xfId="0" applyFont="1" applyBorder="1" applyAlignment="1">
      <alignment horizontal="center" wrapText="1"/>
    </xf>
    <xf numFmtId="15" fontId="23" fillId="0" borderId="15" xfId="0" applyNumberFormat="1" applyFont="1" applyBorder="1" applyAlignment="1">
      <alignment horizontal="center" wrapText="1"/>
    </xf>
    <xf numFmtId="15" fontId="23" fillId="0" borderId="0" xfId="0" applyNumberFormat="1" applyFont="1" applyBorder="1" applyAlignment="1">
      <alignment horizontal="center" wrapText="1"/>
    </xf>
    <xf numFmtId="15" fontId="23" fillId="0" borderId="14" xfId="0" applyNumberFormat="1" applyFont="1" applyBorder="1" applyAlignment="1">
      <alignment horizontal="center" wrapText="1"/>
    </xf>
    <xf numFmtId="0" fontId="20" fillId="0" borderId="0" xfId="0" applyFont="1" applyAlignment="1">
      <alignment vertical="top" wrapText="1"/>
    </xf>
    <xf numFmtId="0" fontId="20" fillId="33" borderId="15" xfId="0" applyFont="1" applyFill="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0" borderId="22" xfId="0" applyFont="1" applyBorder="1" applyAlignment="1">
      <alignment wrapText="1"/>
    </xf>
    <xf numFmtId="0" fontId="20" fillId="33" borderId="0" xfId="0" applyFont="1" applyFill="1" applyAlignment="1">
      <alignment horizontal="left" vertical="top" wrapText="1" indent="1"/>
    </xf>
    <xf numFmtId="0" fontId="0" fillId="0" borderId="10" xfId="0"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6" xfId="0" applyFont="1" applyFill="1" applyBorder="1" applyAlignment="1">
      <alignment horizontal="left" wrapText="1"/>
    </xf>
    <xf numFmtId="0" fontId="20" fillId="0" borderId="14" xfId="0" applyFont="1" applyBorder="1" applyAlignment="1">
      <alignment horizontal="right" wrapText="1"/>
    </xf>
    <xf numFmtId="0" fontId="20" fillId="33" borderId="17" xfId="0"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0" fillId="0" borderId="17" xfId="0" applyFont="1" applyBorder="1" applyAlignment="1">
      <alignment wrapText="1"/>
    </xf>
    <xf numFmtId="0" fontId="20" fillId="0" borderId="21" xfId="0" applyFont="1" applyBorder="1" applyAlignment="1">
      <alignment horizontal="right" wrapText="1"/>
    </xf>
    <xf numFmtId="0" fontId="20" fillId="0" borderId="23" xfId="0" applyFont="1" applyBorder="1" applyAlignment="1">
      <alignment horizontal="right" wrapText="1"/>
    </xf>
    <xf numFmtId="0" fontId="20" fillId="0" borderId="10" xfId="0" applyFont="1" applyBorder="1" applyAlignment="1">
      <alignment horizontal="left" wrapText="1"/>
    </xf>
    <xf numFmtId="0" fontId="20" fillId="0" borderId="21" xfId="0" applyFont="1" applyBorder="1" applyAlignment="1">
      <alignment horizontal="left" wrapText="1"/>
    </xf>
    <xf numFmtId="0" fontId="20" fillId="0" borderId="17" xfId="0" applyFont="1" applyBorder="1" applyAlignment="1">
      <alignment horizontal="left" wrapText="1"/>
    </xf>
    <xf numFmtId="0" fontId="20" fillId="0" borderId="18" xfId="0" applyFont="1" applyBorder="1" applyAlignment="1">
      <alignment horizontal="left" wrapText="1"/>
    </xf>
    <xf numFmtId="0" fontId="29" fillId="0" borderId="0" xfId="0" applyFont="1" applyAlignment="1">
      <alignment horizontal="left" wrapText="1"/>
    </xf>
    <xf numFmtId="0" fontId="23" fillId="0" borderId="0" xfId="0" applyFont="1" applyAlignment="1">
      <alignment horizontal="right" wrapText="1"/>
    </xf>
    <xf numFmtId="15" fontId="23" fillId="0" borderId="17" xfId="0" applyNumberFormat="1" applyFont="1" applyBorder="1" applyAlignment="1">
      <alignment horizontal="center" wrapText="1"/>
    </xf>
    <xf numFmtId="15" fontId="23" fillId="0" borderId="11" xfId="0" applyNumberFormat="1" applyFont="1" applyBorder="1" applyAlignment="1">
      <alignment horizontal="center" wrapText="1"/>
    </xf>
    <xf numFmtId="0" fontId="23" fillId="0" borderId="19" xfId="0" applyFont="1" applyBorder="1" applyAlignment="1">
      <alignment horizontal="center" wrapText="1"/>
    </xf>
    <xf numFmtId="0" fontId="23" fillId="0" borderId="24" xfId="0" applyFont="1" applyBorder="1" applyAlignment="1">
      <alignment horizontal="center" wrapText="1"/>
    </xf>
    <xf numFmtId="0" fontId="20" fillId="33" borderId="19" xfId="0" applyFont="1" applyFill="1" applyBorder="1" applyAlignment="1">
      <alignment wrapText="1"/>
    </xf>
    <xf numFmtId="0" fontId="20" fillId="0" borderId="24" xfId="0" applyFont="1" applyBorder="1" applyAlignment="1">
      <alignment wrapText="1"/>
    </xf>
    <xf numFmtId="0" fontId="20" fillId="33" borderId="22" xfId="0" applyFont="1" applyFill="1" applyBorder="1" applyAlignment="1">
      <alignment wrapText="1"/>
    </xf>
    <xf numFmtId="0" fontId="20" fillId="33" borderId="25" xfId="0" applyFont="1" applyFill="1" applyBorder="1" applyAlignment="1">
      <alignment wrapText="1"/>
    </xf>
    <xf numFmtId="0" fontId="33" fillId="0" borderId="0" xfId="0" applyFont="1" applyAlignment="1">
      <alignment horizontal="left" wrapText="1"/>
    </xf>
    <xf numFmtId="0" fontId="19" fillId="0" borderId="10" xfId="0" applyFont="1" applyBorder="1" applyAlignment="1">
      <alignment horizontal="left" wrapText="1"/>
    </xf>
    <xf numFmtId="0" fontId="32" fillId="0" borderId="0" xfId="0" applyFont="1" applyAlignment="1">
      <alignment wrapText="1"/>
    </xf>
    <xf numFmtId="0" fontId="32" fillId="0" borderId="0" xfId="0" applyFont="1" applyAlignment="1">
      <alignment horizontal="left" wrapText="1"/>
    </xf>
    <xf numFmtId="0" fontId="34" fillId="0" borderId="11"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3" fontId="20" fillId="33" borderId="14" xfId="0" applyNumberFormat="1" applyFont="1" applyFill="1" applyBorder="1" applyAlignment="1">
      <alignment horizontal="right" wrapText="1"/>
    </xf>
    <xf numFmtId="3" fontId="20" fillId="0" borderId="17" xfId="0" applyNumberFormat="1" applyFont="1" applyBorder="1" applyAlignment="1">
      <alignment horizontal="right" wrapText="1"/>
    </xf>
    <xf numFmtId="0" fontId="20" fillId="0" borderId="17" xfId="0" applyFont="1" applyBorder="1" applyAlignment="1">
      <alignment horizontal="right" wrapText="1"/>
    </xf>
    <xf numFmtId="3" fontId="20" fillId="33" borderId="17" xfId="0" applyNumberFormat="1" applyFont="1" applyFill="1" applyBorder="1" applyAlignment="1">
      <alignment horizontal="right" wrapText="1"/>
    </xf>
    <xf numFmtId="0" fontId="20" fillId="33" borderId="24" xfId="0" applyFont="1" applyFill="1" applyBorder="1" applyAlignment="1">
      <alignment wrapText="1"/>
    </xf>
    <xf numFmtId="0" fontId="20" fillId="0" borderId="25" xfId="0" applyFont="1" applyBorder="1" applyAlignment="1">
      <alignment wrapText="1"/>
    </xf>
    <xf numFmtId="0" fontId="20" fillId="33" borderId="18" xfId="0" applyFont="1" applyFill="1" applyBorder="1" applyAlignment="1">
      <alignment horizontal="left" wrapText="1"/>
    </xf>
    <xf numFmtId="0" fontId="21" fillId="33" borderId="0" xfId="0" applyFont="1" applyFill="1" applyAlignment="1">
      <alignment horizontal="left" wrapText="1"/>
    </xf>
    <xf numFmtId="0" fontId="23" fillId="33" borderId="0" xfId="0" applyFont="1" applyFill="1" applyAlignment="1">
      <alignment horizontal="center" wrapText="1"/>
    </xf>
    <xf numFmtId="10" fontId="20" fillId="33" borderId="11" xfId="0" applyNumberFormat="1"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4" fillId="0" borderId="11" xfId="0" applyFont="1" applyBorder="1" applyAlignment="1">
      <alignment horizontal="left" wrapText="1"/>
    </xf>
    <xf numFmtId="0" fontId="33" fillId="0" borderId="0" xfId="0" applyFont="1" applyAlignment="1">
      <alignment horizontal="left" wrapText="1"/>
    </xf>
    <xf numFmtId="3" fontId="36" fillId="33" borderId="0" xfId="0" applyNumberFormat="1" applyFont="1" applyFill="1" applyAlignment="1">
      <alignment horizontal="righ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7109375" bestFit="1" customWidth="1"/>
    <col min="3" max="3" width="12.28515625" bestFit="1" customWidth="1"/>
    <col min="4" max="4" width="12.5703125" bestFit="1" customWidth="1"/>
  </cols>
  <sheetData>
    <row r="1" spans="1:4" ht="15" customHeight="1">
      <c r="A1" s="7" t="s">
        <v>0</v>
      </c>
      <c r="B1" s="1" t="s">
        <v>1</v>
      </c>
      <c r="C1" s="1"/>
      <c r="D1" s="1"/>
    </row>
    <row r="2" spans="1:4">
      <c r="A2" s="7"/>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4">
        <v>10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20.28515625" bestFit="1" customWidth="1"/>
    <col min="2" max="3" width="36.5703125" bestFit="1" customWidth="1"/>
    <col min="4" max="4" width="6" customWidth="1"/>
    <col min="5" max="5" width="23.28515625" customWidth="1"/>
    <col min="6" max="6" width="4.7109375" customWidth="1"/>
    <col min="7" max="7" width="28.28515625" customWidth="1"/>
    <col min="8" max="8" width="6" customWidth="1"/>
    <col min="9" max="9" width="23.28515625" customWidth="1"/>
    <col min="10" max="11" width="28.28515625" customWidth="1"/>
    <col min="12" max="12" width="6" customWidth="1"/>
    <col min="13" max="13" width="23.28515625" customWidth="1"/>
    <col min="14" max="14" width="4.7109375" customWidth="1"/>
    <col min="15" max="15" width="28.28515625" customWidth="1"/>
    <col min="16" max="16" width="6" customWidth="1"/>
    <col min="17" max="17" width="28.28515625" customWidth="1"/>
    <col min="18" max="18" width="4.7109375" customWidth="1"/>
  </cols>
  <sheetData>
    <row r="1" spans="1:18" ht="15" customHeight="1">
      <c r="A1" s="7" t="s">
        <v>4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1</v>
      </c>
      <c r="B3" s="89" t="s">
        <v>6</v>
      </c>
      <c r="C3" s="89"/>
      <c r="D3" s="89"/>
      <c r="E3" s="89"/>
      <c r="F3" s="89"/>
      <c r="G3" s="89"/>
      <c r="H3" s="89"/>
      <c r="I3" s="89"/>
      <c r="J3" s="89"/>
      <c r="K3" s="89"/>
      <c r="L3" s="89"/>
      <c r="M3" s="89"/>
      <c r="N3" s="89"/>
      <c r="O3" s="89"/>
      <c r="P3" s="89"/>
      <c r="Q3" s="89"/>
      <c r="R3" s="89"/>
    </row>
    <row r="4" spans="1:18" ht="15" customHeight="1">
      <c r="A4" s="90" t="s">
        <v>422</v>
      </c>
      <c r="B4" s="89" t="s">
        <v>6</v>
      </c>
      <c r="C4" s="89"/>
      <c r="D4" s="89"/>
      <c r="E4" s="89"/>
      <c r="F4" s="89"/>
      <c r="G4" s="89"/>
      <c r="H4" s="89"/>
      <c r="I4" s="89"/>
      <c r="J4" s="89"/>
      <c r="K4" s="89"/>
      <c r="L4" s="89"/>
      <c r="M4" s="89"/>
      <c r="N4" s="89"/>
      <c r="O4" s="89"/>
      <c r="P4" s="89"/>
      <c r="Q4" s="89"/>
      <c r="R4" s="89"/>
    </row>
    <row r="5" spans="1:18">
      <c r="A5" s="90"/>
      <c r="B5" s="91" t="s">
        <v>420</v>
      </c>
      <c r="C5" s="91"/>
      <c r="D5" s="91"/>
      <c r="E5" s="91"/>
      <c r="F5" s="91"/>
      <c r="G5" s="91"/>
      <c r="H5" s="91"/>
      <c r="I5" s="91"/>
      <c r="J5" s="91"/>
      <c r="K5" s="91"/>
      <c r="L5" s="91"/>
      <c r="M5" s="91"/>
      <c r="N5" s="91"/>
      <c r="O5" s="91"/>
      <c r="P5" s="91"/>
      <c r="Q5" s="91"/>
      <c r="R5" s="91"/>
    </row>
    <row r="6" spans="1:18" ht="25.5" customHeight="1">
      <c r="A6" s="90"/>
      <c r="B6" s="28" t="s">
        <v>423</v>
      </c>
      <c r="C6" s="28"/>
      <c r="D6" s="28"/>
      <c r="E6" s="28"/>
      <c r="F6" s="28"/>
      <c r="G6" s="28"/>
      <c r="H6" s="28"/>
      <c r="I6" s="28"/>
      <c r="J6" s="28"/>
      <c r="K6" s="28"/>
      <c r="L6" s="28"/>
      <c r="M6" s="28"/>
      <c r="N6" s="28"/>
      <c r="O6" s="28"/>
      <c r="P6" s="28"/>
      <c r="Q6" s="28"/>
      <c r="R6" s="28"/>
    </row>
    <row r="7" spans="1:18" ht="25.5" customHeight="1">
      <c r="A7" s="90"/>
      <c r="B7" s="28" t="s">
        <v>424</v>
      </c>
      <c r="C7" s="28"/>
      <c r="D7" s="28"/>
      <c r="E7" s="28"/>
      <c r="F7" s="28"/>
      <c r="G7" s="28"/>
      <c r="H7" s="28"/>
      <c r="I7" s="28"/>
      <c r="J7" s="28"/>
      <c r="K7" s="28"/>
      <c r="L7" s="28"/>
      <c r="M7" s="28"/>
      <c r="N7" s="28"/>
      <c r="O7" s="28"/>
      <c r="P7" s="28"/>
      <c r="Q7" s="28"/>
      <c r="R7" s="28"/>
    </row>
    <row r="8" spans="1:18">
      <c r="A8" s="90"/>
      <c r="B8" s="92" t="s">
        <v>425</v>
      </c>
      <c r="C8" s="92"/>
      <c r="D8" s="92"/>
      <c r="E8" s="92"/>
      <c r="F8" s="92"/>
      <c r="G8" s="92"/>
      <c r="H8" s="92"/>
      <c r="I8" s="92"/>
      <c r="J8" s="92"/>
      <c r="K8" s="92"/>
      <c r="L8" s="92"/>
      <c r="M8" s="92"/>
      <c r="N8" s="92"/>
      <c r="O8" s="92"/>
      <c r="P8" s="92"/>
      <c r="Q8" s="92"/>
      <c r="R8" s="92"/>
    </row>
    <row r="9" spans="1:18" ht="38.25" customHeight="1">
      <c r="A9" s="90"/>
      <c r="B9" s="27" t="s">
        <v>426</v>
      </c>
      <c r="C9" s="27"/>
      <c r="D9" s="27"/>
      <c r="E9" s="27"/>
      <c r="F9" s="27"/>
      <c r="G9" s="27"/>
      <c r="H9" s="27"/>
      <c r="I9" s="27"/>
      <c r="J9" s="27"/>
      <c r="K9" s="27"/>
      <c r="L9" s="27"/>
      <c r="M9" s="27"/>
      <c r="N9" s="27"/>
      <c r="O9" s="27"/>
      <c r="P9" s="27"/>
      <c r="Q9" s="27"/>
      <c r="R9" s="27"/>
    </row>
    <row r="10" spans="1:18" ht="25.5" customHeight="1">
      <c r="A10" s="90"/>
      <c r="B10" s="27" t="s">
        <v>427</v>
      </c>
      <c r="C10" s="27"/>
      <c r="D10" s="27"/>
      <c r="E10" s="27"/>
      <c r="F10" s="27"/>
      <c r="G10" s="27"/>
      <c r="H10" s="27"/>
      <c r="I10" s="27"/>
      <c r="J10" s="27"/>
      <c r="K10" s="27"/>
      <c r="L10" s="27"/>
      <c r="M10" s="27"/>
      <c r="N10" s="27"/>
      <c r="O10" s="27"/>
      <c r="P10" s="27"/>
      <c r="Q10" s="27"/>
      <c r="R10" s="27"/>
    </row>
    <row r="11" spans="1:18">
      <c r="A11" s="90"/>
      <c r="B11" s="93" t="s">
        <v>428</v>
      </c>
      <c r="C11" s="93"/>
      <c r="D11" s="93"/>
      <c r="E11" s="93"/>
      <c r="F11" s="93"/>
      <c r="G11" s="93"/>
      <c r="H11" s="93"/>
      <c r="I11" s="93"/>
      <c r="J11" s="93"/>
      <c r="K11" s="93"/>
      <c r="L11" s="93"/>
      <c r="M11" s="93"/>
      <c r="N11" s="93"/>
      <c r="O11" s="93"/>
      <c r="P11" s="93"/>
      <c r="Q11" s="93"/>
      <c r="R11" s="93"/>
    </row>
    <row r="12" spans="1:18">
      <c r="A12" s="90"/>
      <c r="B12" s="27" t="s">
        <v>429</v>
      </c>
      <c r="C12" s="27"/>
      <c r="D12" s="27"/>
      <c r="E12" s="27"/>
      <c r="F12" s="27"/>
      <c r="G12" s="27"/>
      <c r="H12" s="27"/>
      <c r="I12" s="27"/>
      <c r="J12" s="27"/>
      <c r="K12" s="27"/>
      <c r="L12" s="27"/>
      <c r="M12" s="27"/>
      <c r="N12" s="27"/>
      <c r="O12" s="27"/>
      <c r="P12" s="27"/>
      <c r="Q12" s="27"/>
      <c r="R12" s="27"/>
    </row>
    <row r="13" spans="1:18">
      <c r="A13" s="90"/>
      <c r="B13" s="28"/>
      <c r="C13" s="28"/>
      <c r="D13" s="28"/>
      <c r="E13" s="28"/>
      <c r="F13" s="28"/>
      <c r="G13" s="28"/>
      <c r="H13" s="28"/>
      <c r="I13" s="28"/>
      <c r="J13" s="28"/>
      <c r="K13" s="28"/>
      <c r="L13" s="28"/>
      <c r="M13" s="28"/>
      <c r="N13" s="28"/>
      <c r="O13" s="28"/>
      <c r="P13" s="28"/>
      <c r="Q13" s="28"/>
      <c r="R13" s="28"/>
    </row>
    <row r="14" spans="1:18">
      <c r="A14" s="90"/>
      <c r="B14" s="15"/>
      <c r="C14" s="15"/>
    </row>
    <row r="15" spans="1:18" ht="63.75">
      <c r="A15" s="90"/>
      <c r="B15" s="128" t="s">
        <v>430</v>
      </c>
      <c r="C15" s="116" t="s">
        <v>431</v>
      </c>
    </row>
    <row r="16" spans="1:18">
      <c r="A16" s="90"/>
      <c r="B16" s="15"/>
      <c r="C16" s="15"/>
    </row>
    <row r="17" spans="1:18" ht="127.5">
      <c r="A17" s="90"/>
      <c r="B17" s="128" t="s">
        <v>430</v>
      </c>
      <c r="C17" s="116" t="s">
        <v>432</v>
      </c>
    </row>
    <row r="18" spans="1:18">
      <c r="A18" s="90"/>
      <c r="B18" s="15"/>
      <c r="C18" s="15"/>
    </row>
    <row r="19" spans="1:18" ht="63.75">
      <c r="A19" s="90"/>
      <c r="B19" s="128" t="s">
        <v>430</v>
      </c>
      <c r="C19" s="116" t="s">
        <v>433</v>
      </c>
    </row>
    <row r="20" spans="1:18">
      <c r="A20" s="90"/>
      <c r="B20" s="28" t="s">
        <v>434</v>
      </c>
      <c r="C20" s="28"/>
      <c r="D20" s="28"/>
      <c r="E20" s="28"/>
      <c r="F20" s="28"/>
      <c r="G20" s="28"/>
      <c r="H20" s="28"/>
      <c r="I20" s="28"/>
      <c r="J20" s="28"/>
      <c r="K20" s="28"/>
      <c r="L20" s="28"/>
      <c r="M20" s="28"/>
      <c r="N20" s="28"/>
      <c r="O20" s="28"/>
      <c r="P20" s="28"/>
      <c r="Q20" s="28"/>
      <c r="R20" s="28"/>
    </row>
    <row r="21" spans="1:18">
      <c r="A21" s="90"/>
      <c r="B21" s="28" t="s">
        <v>435</v>
      </c>
      <c r="C21" s="28"/>
      <c r="D21" s="28"/>
      <c r="E21" s="28"/>
      <c r="F21" s="28"/>
      <c r="G21" s="28"/>
      <c r="H21" s="28"/>
      <c r="I21" s="28"/>
      <c r="J21" s="28"/>
      <c r="K21" s="28"/>
      <c r="L21" s="28"/>
      <c r="M21" s="28"/>
      <c r="N21" s="28"/>
      <c r="O21" s="28"/>
      <c r="P21" s="28"/>
      <c r="Q21" s="28"/>
      <c r="R21" s="28"/>
    </row>
    <row r="22" spans="1:18">
      <c r="A22" s="90"/>
      <c r="B22" s="25"/>
      <c r="C22" s="25"/>
      <c r="D22" s="25"/>
      <c r="E22" s="25"/>
      <c r="F22" s="25"/>
      <c r="G22" s="25"/>
      <c r="H22" s="25"/>
      <c r="I22" s="25"/>
      <c r="J22" s="25"/>
      <c r="K22" s="25"/>
      <c r="L22" s="25"/>
      <c r="M22" s="25"/>
      <c r="N22" s="25"/>
      <c r="O22" s="25"/>
      <c r="P22" s="25"/>
      <c r="Q22" s="25"/>
      <c r="R22" s="25"/>
    </row>
    <row r="23" spans="1:18">
      <c r="A23" s="90"/>
      <c r="B23" s="15"/>
      <c r="C23" s="15"/>
      <c r="D23" s="15"/>
      <c r="E23" s="15"/>
      <c r="F23" s="15"/>
      <c r="G23" s="15"/>
      <c r="H23" s="15"/>
      <c r="I23" s="15"/>
      <c r="J23" s="15"/>
      <c r="K23" s="15"/>
      <c r="L23" s="15"/>
      <c r="M23" s="15"/>
      <c r="N23" s="15"/>
      <c r="O23" s="15"/>
      <c r="P23" s="15"/>
      <c r="Q23" s="15"/>
      <c r="R23" s="15"/>
    </row>
    <row r="24" spans="1:18" ht="15.75" thickBot="1">
      <c r="A24" s="90"/>
      <c r="B24" s="12"/>
      <c r="C24" s="12"/>
      <c r="D24" s="26" t="s">
        <v>436</v>
      </c>
      <c r="E24" s="26"/>
      <c r="F24" s="26"/>
      <c r="G24" s="12"/>
      <c r="H24" s="26" t="s">
        <v>437</v>
      </c>
      <c r="I24" s="26"/>
      <c r="J24" s="26"/>
      <c r="K24" s="12"/>
      <c r="L24" s="26" t="s">
        <v>438</v>
      </c>
      <c r="M24" s="26"/>
      <c r="N24" s="26"/>
      <c r="O24" s="12"/>
      <c r="P24" s="26" t="s">
        <v>115</v>
      </c>
      <c r="Q24" s="26"/>
      <c r="R24" s="26"/>
    </row>
    <row r="25" spans="1:18">
      <c r="A25" s="90"/>
      <c r="B25" s="40" t="s">
        <v>439</v>
      </c>
      <c r="C25" s="28"/>
      <c r="D25" s="51" t="s">
        <v>223</v>
      </c>
      <c r="E25" s="41">
        <v>694988</v>
      </c>
      <c r="F25" s="43"/>
      <c r="G25" s="28"/>
      <c r="H25" s="51" t="s">
        <v>223</v>
      </c>
      <c r="I25" s="41">
        <v>211676</v>
      </c>
      <c r="J25" s="43"/>
      <c r="K25" s="28"/>
      <c r="L25" s="51" t="s">
        <v>223</v>
      </c>
      <c r="M25" s="41">
        <v>282085</v>
      </c>
      <c r="N25" s="43"/>
      <c r="O25" s="28"/>
      <c r="P25" s="51" t="s">
        <v>223</v>
      </c>
      <c r="Q25" s="41">
        <v>1188749</v>
      </c>
      <c r="R25" s="43"/>
    </row>
    <row r="26" spans="1:18">
      <c r="A26" s="90"/>
      <c r="B26" s="40"/>
      <c r="C26" s="28"/>
      <c r="D26" s="55"/>
      <c r="E26" s="42"/>
      <c r="F26" s="44"/>
      <c r="G26" s="28"/>
      <c r="H26" s="55"/>
      <c r="I26" s="42"/>
      <c r="J26" s="44"/>
      <c r="K26" s="28"/>
      <c r="L26" s="55"/>
      <c r="M26" s="42"/>
      <c r="N26" s="44"/>
      <c r="O26" s="28"/>
      <c r="P26" s="55"/>
      <c r="Q26" s="42"/>
      <c r="R26" s="44"/>
    </row>
    <row r="27" spans="1:18">
      <c r="A27" s="90"/>
      <c r="B27" s="36" t="s">
        <v>440</v>
      </c>
      <c r="C27" s="28"/>
      <c r="D27" s="30" t="s">
        <v>224</v>
      </c>
      <c r="E27" s="30"/>
      <c r="F27" s="28"/>
      <c r="G27" s="28"/>
      <c r="H27" s="30" t="s">
        <v>224</v>
      </c>
      <c r="I27" s="30"/>
      <c r="J27" s="28"/>
      <c r="K27" s="28"/>
      <c r="L27" s="37">
        <v>4183</v>
      </c>
      <c r="M27" s="37"/>
      <c r="N27" s="28"/>
      <c r="O27" s="28"/>
      <c r="P27" s="37">
        <v>4183</v>
      </c>
      <c r="Q27" s="37"/>
      <c r="R27" s="28"/>
    </row>
    <row r="28" spans="1:18">
      <c r="A28" s="90"/>
      <c r="B28" s="36"/>
      <c r="C28" s="28"/>
      <c r="D28" s="30"/>
      <c r="E28" s="30"/>
      <c r="F28" s="28"/>
      <c r="G28" s="28"/>
      <c r="H28" s="30"/>
      <c r="I28" s="30"/>
      <c r="J28" s="28"/>
      <c r="K28" s="28"/>
      <c r="L28" s="37"/>
      <c r="M28" s="37"/>
      <c r="N28" s="28"/>
      <c r="O28" s="28"/>
      <c r="P28" s="37"/>
      <c r="Q28" s="37"/>
      <c r="R28" s="28"/>
    </row>
    <row r="29" spans="1:18">
      <c r="A29" s="90"/>
      <c r="B29" s="33" t="s">
        <v>441</v>
      </c>
      <c r="C29" s="28"/>
      <c r="D29" s="34">
        <v>2375</v>
      </c>
      <c r="E29" s="34"/>
      <c r="F29" s="35"/>
      <c r="G29" s="28"/>
      <c r="H29" s="45" t="s">
        <v>224</v>
      </c>
      <c r="I29" s="45"/>
      <c r="J29" s="35"/>
      <c r="K29" s="28"/>
      <c r="L29" s="45" t="s">
        <v>224</v>
      </c>
      <c r="M29" s="45"/>
      <c r="N29" s="35"/>
      <c r="O29" s="28"/>
      <c r="P29" s="34">
        <v>2375</v>
      </c>
      <c r="Q29" s="34"/>
      <c r="R29" s="35"/>
    </row>
    <row r="30" spans="1:18">
      <c r="A30" s="90"/>
      <c r="B30" s="33"/>
      <c r="C30" s="28"/>
      <c r="D30" s="34"/>
      <c r="E30" s="34"/>
      <c r="F30" s="35"/>
      <c r="G30" s="28"/>
      <c r="H30" s="45"/>
      <c r="I30" s="45"/>
      <c r="J30" s="35"/>
      <c r="K30" s="28"/>
      <c r="L30" s="45"/>
      <c r="M30" s="45"/>
      <c r="N30" s="35"/>
      <c r="O30" s="28"/>
      <c r="P30" s="34"/>
      <c r="Q30" s="34"/>
      <c r="R30" s="35"/>
    </row>
    <row r="31" spans="1:18">
      <c r="A31" s="90"/>
      <c r="B31" s="36" t="s">
        <v>442</v>
      </c>
      <c r="C31" s="28"/>
      <c r="D31" s="30">
        <v>59</v>
      </c>
      <c r="E31" s="30"/>
      <c r="F31" s="28"/>
      <c r="G31" s="28"/>
      <c r="H31" s="30" t="s">
        <v>224</v>
      </c>
      <c r="I31" s="30"/>
      <c r="J31" s="28"/>
      <c r="K31" s="28"/>
      <c r="L31" s="30" t="s">
        <v>224</v>
      </c>
      <c r="M31" s="30"/>
      <c r="N31" s="28"/>
      <c r="O31" s="28"/>
      <c r="P31" s="30">
        <v>59</v>
      </c>
      <c r="Q31" s="30"/>
      <c r="R31" s="28"/>
    </row>
    <row r="32" spans="1:18" ht="15.75" thickBot="1">
      <c r="A32" s="90"/>
      <c r="B32" s="36"/>
      <c r="C32" s="28"/>
      <c r="D32" s="50"/>
      <c r="E32" s="50"/>
      <c r="F32" s="39"/>
      <c r="G32" s="28"/>
      <c r="H32" s="50"/>
      <c r="I32" s="50"/>
      <c r="J32" s="39"/>
      <c r="K32" s="28"/>
      <c r="L32" s="50"/>
      <c r="M32" s="50"/>
      <c r="N32" s="39"/>
      <c r="O32" s="28"/>
      <c r="P32" s="50"/>
      <c r="Q32" s="50"/>
      <c r="R32" s="39"/>
    </row>
    <row r="33" spans="1:18">
      <c r="A33" s="90"/>
      <c r="B33" s="40" t="s">
        <v>443</v>
      </c>
      <c r="C33" s="28"/>
      <c r="D33" s="41">
        <v>697422</v>
      </c>
      <c r="E33" s="41"/>
      <c r="F33" s="43"/>
      <c r="G33" s="28"/>
      <c r="H33" s="41">
        <v>211676</v>
      </c>
      <c r="I33" s="41"/>
      <c r="J33" s="43"/>
      <c r="K33" s="28"/>
      <c r="L33" s="41">
        <v>286268</v>
      </c>
      <c r="M33" s="41"/>
      <c r="N33" s="43"/>
      <c r="O33" s="28"/>
      <c r="P33" s="41">
        <v>1195366</v>
      </c>
      <c r="Q33" s="41"/>
      <c r="R33" s="43"/>
    </row>
    <row r="34" spans="1:18">
      <c r="A34" s="90"/>
      <c r="B34" s="40"/>
      <c r="C34" s="28"/>
      <c r="D34" s="42"/>
      <c r="E34" s="42"/>
      <c r="F34" s="44"/>
      <c r="G34" s="28"/>
      <c r="H34" s="42"/>
      <c r="I34" s="42"/>
      <c r="J34" s="44"/>
      <c r="K34" s="28"/>
      <c r="L34" s="42"/>
      <c r="M34" s="42"/>
      <c r="N34" s="44"/>
      <c r="O34" s="28"/>
      <c r="P34" s="42"/>
      <c r="Q34" s="42"/>
      <c r="R34" s="44"/>
    </row>
    <row r="35" spans="1:18">
      <c r="A35" s="90"/>
      <c r="B35" s="36" t="s">
        <v>444</v>
      </c>
      <c r="C35" s="28"/>
      <c r="D35" s="37">
        <v>93432</v>
      </c>
      <c r="E35" s="37"/>
      <c r="F35" s="28"/>
      <c r="G35" s="28"/>
      <c r="H35" s="30" t="s">
        <v>224</v>
      </c>
      <c r="I35" s="30"/>
      <c r="J35" s="28"/>
      <c r="K35" s="28"/>
      <c r="L35" s="37">
        <v>16501</v>
      </c>
      <c r="M35" s="37"/>
      <c r="N35" s="28"/>
      <c r="O35" s="28"/>
      <c r="P35" s="37">
        <v>109933</v>
      </c>
      <c r="Q35" s="37"/>
      <c r="R35" s="28"/>
    </row>
    <row r="36" spans="1:18">
      <c r="A36" s="90"/>
      <c r="B36" s="36"/>
      <c r="C36" s="28"/>
      <c r="D36" s="37"/>
      <c r="E36" s="37"/>
      <c r="F36" s="28"/>
      <c r="G36" s="28"/>
      <c r="H36" s="30"/>
      <c r="I36" s="30"/>
      <c r="J36" s="28"/>
      <c r="K36" s="28"/>
      <c r="L36" s="37"/>
      <c r="M36" s="37"/>
      <c r="N36" s="28"/>
      <c r="O36" s="28"/>
      <c r="P36" s="37"/>
      <c r="Q36" s="37"/>
      <c r="R36" s="28"/>
    </row>
    <row r="37" spans="1:18">
      <c r="A37" s="90"/>
      <c r="B37" s="40" t="s">
        <v>445</v>
      </c>
      <c r="C37" s="28"/>
      <c r="D37" s="45" t="s">
        <v>446</v>
      </c>
      <c r="E37" s="45"/>
      <c r="F37" s="40" t="s">
        <v>229</v>
      </c>
      <c r="G37" s="28"/>
      <c r="H37" s="34">
        <v>1600</v>
      </c>
      <c r="I37" s="34"/>
      <c r="J37" s="35"/>
      <c r="K37" s="28"/>
      <c r="L37" s="45" t="s">
        <v>447</v>
      </c>
      <c r="M37" s="45"/>
      <c r="N37" s="40" t="s">
        <v>229</v>
      </c>
      <c r="O37" s="28"/>
      <c r="P37" s="45" t="s">
        <v>448</v>
      </c>
      <c r="Q37" s="45"/>
      <c r="R37" s="40" t="s">
        <v>229</v>
      </c>
    </row>
    <row r="38" spans="1:18" ht="15.75" thickBot="1">
      <c r="A38" s="90"/>
      <c r="B38" s="40"/>
      <c r="C38" s="28"/>
      <c r="D38" s="46"/>
      <c r="E38" s="46"/>
      <c r="F38" s="129"/>
      <c r="G38" s="28"/>
      <c r="H38" s="102"/>
      <c r="I38" s="102"/>
      <c r="J38" s="60"/>
      <c r="K38" s="28"/>
      <c r="L38" s="46"/>
      <c r="M38" s="46"/>
      <c r="N38" s="129"/>
      <c r="O38" s="28"/>
      <c r="P38" s="46"/>
      <c r="Q38" s="46"/>
      <c r="R38" s="129"/>
    </row>
    <row r="39" spans="1:18">
      <c r="A39" s="90"/>
      <c r="B39" s="27" t="s">
        <v>449</v>
      </c>
      <c r="C39" s="28"/>
      <c r="D39" s="29" t="s">
        <v>223</v>
      </c>
      <c r="E39" s="47">
        <v>786763</v>
      </c>
      <c r="F39" s="32"/>
      <c r="G39" s="28"/>
      <c r="H39" s="29" t="s">
        <v>223</v>
      </c>
      <c r="I39" s="47">
        <v>213276</v>
      </c>
      <c r="J39" s="32"/>
      <c r="K39" s="28"/>
      <c r="L39" s="29" t="s">
        <v>223</v>
      </c>
      <c r="M39" s="47">
        <v>301874</v>
      </c>
      <c r="N39" s="32"/>
      <c r="O39" s="28"/>
      <c r="P39" s="29" t="s">
        <v>223</v>
      </c>
      <c r="Q39" s="47">
        <v>1301913</v>
      </c>
      <c r="R39" s="32"/>
    </row>
    <row r="40" spans="1:18" ht="15.75" thickBot="1">
      <c r="A40" s="90"/>
      <c r="B40" s="27"/>
      <c r="C40" s="28"/>
      <c r="D40" s="56"/>
      <c r="E40" s="57"/>
      <c r="F40" s="58"/>
      <c r="G40" s="28"/>
      <c r="H40" s="56"/>
      <c r="I40" s="57"/>
      <c r="J40" s="58"/>
      <c r="K40" s="28"/>
      <c r="L40" s="56"/>
      <c r="M40" s="57"/>
      <c r="N40" s="58"/>
      <c r="O40" s="28"/>
      <c r="P40" s="56"/>
      <c r="Q40" s="57"/>
      <c r="R40" s="58"/>
    </row>
    <row r="41" spans="1:18" ht="15.75" thickTop="1"/>
  </sheetData>
  <mergeCells count="134">
    <mergeCell ref="B10:R10"/>
    <mergeCell ref="B11:R11"/>
    <mergeCell ref="B12:R12"/>
    <mergeCell ref="B13:R13"/>
    <mergeCell ref="B20:R20"/>
    <mergeCell ref="B21:R21"/>
    <mergeCell ref="B4:R4"/>
    <mergeCell ref="B5:R5"/>
    <mergeCell ref="B6:R6"/>
    <mergeCell ref="B7:R7"/>
    <mergeCell ref="B8:R8"/>
    <mergeCell ref="B9:R9"/>
    <mergeCell ref="N39:N40"/>
    <mergeCell ref="O39:O40"/>
    <mergeCell ref="P39:P40"/>
    <mergeCell ref="Q39:Q40"/>
    <mergeCell ref="R39:R40"/>
    <mergeCell ref="A1:A2"/>
    <mergeCell ref="B1:R1"/>
    <mergeCell ref="B2:R2"/>
    <mergeCell ref="B3:R3"/>
    <mergeCell ref="A4:A40"/>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B22:R22"/>
    <mergeCell ref="D24:F24"/>
    <mergeCell ref="H24:J24"/>
    <mergeCell ref="L24:N24"/>
    <mergeCell ref="P24:R24"/>
    <mergeCell ref="B25:B26"/>
    <mergeCell ref="C25:C26"/>
    <mergeCell ref="D25:D26"/>
    <mergeCell ref="E25:E26"/>
    <mergeCell ref="F25:F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899</v>
      </c>
      <c r="B1" s="1" t="s">
        <v>80</v>
      </c>
      <c r="C1" s="7" t="s">
        <v>1</v>
      </c>
      <c r="D1" s="7"/>
    </row>
    <row r="2" spans="1:4" ht="30">
      <c r="A2" s="1" t="s">
        <v>32</v>
      </c>
      <c r="B2" s="1" t="s">
        <v>82</v>
      </c>
      <c r="C2" s="1" t="s">
        <v>2</v>
      </c>
      <c r="D2" s="1" t="s">
        <v>33</v>
      </c>
    </row>
    <row r="3" spans="1:4" ht="30">
      <c r="A3" s="3" t="s">
        <v>1888</v>
      </c>
      <c r="B3" s="4" t="s">
        <v>6</v>
      </c>
      <c r="C3" s="4" t="s">
        <v>6</v>
      </c>
      <c r="D3" s="4" t="s">
        <v>6</v>
      </c>
    </row>
    <row r="4" spans="1:4">
      <c r="A4" s="2" t="s">
        <v>1900</v>
      </c>
      <c r="B4" s="6">
        <v>139</v>
      </c>
      <c r="C4" s="6">
        <v>294</v>
      </c>
      <c r="D4" s="6">
        <v>337</v>
      </c>
    </row>
    <row r="5" spans="1:4" ht="30">
      <c r="A5" s="2" t="s">
        <v>1901</v>
      </c>
      <c r="B5" s="4">
        <v>-121</v>
      </c>
      <c r="C5" s="4">
        <v>-281</v>
      </c>
      <c r="D5" s="4">
        <v>-289</v>
      </c>
    </row>
    <row r="6" spans="1:4" ht="30">
      <c r="A6" s="2" t="s">
        <v>1902</v>
      </c>
      <c r="B6" s="4">
        <v>0</v>
      </c>
      <c r="C6" s="4">
        <v>20</v>
      </c>
      <c r="D6" s="4">
        <v>2</v>
      </c>
    </row>
    <row r="7" spans="1:4" ht="30">
      <c r="A7" s="2" t="s">
        <v>1903</v>
      </c>
      <c r="B7" s="6">
        <v>18</v>
      </c>
      <c r="C7" s="6">
        <v>33</v>
      </c>
      <c r="D7" s="6">
        <v>50</v>
      </c>
    </row>
  </sheetData>
  <mergeCells count="1">
    <mergeCell ref="C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04</v>
      </c>
      <c r="B1" s="1" t="s">
        <v>80</v>
      </c>
      <c r="C1" s="7" t="s">
        <v>1</v>
      </c>
      <c r="D1" s="7"/>
      <c r="E1" s="7"/>
    </row>
    <row r="2" spans="1:5" ht="30">
      <c r="A2" s="1" t="s">
        <v>32</v>
      </c>
      <c r="B2" s="1" t="s">
        <v>82</v>
      </c>
      <c r="C2" s="1" t="s">
        <v>1587</v>
      </c>
      <c r="D2" s="1" t="s">
        <v>2</v>
      </c>
      <c r="E2" s="1" t="s">
        <v>33</v>
      </c>
    </row>
    <row r="3" spans="1:5" ht="30">
      <c r="A3" s="3" t="s">
        <v>1905</v>
      </c>
      <c r="B3" s="4" t="s">
        <v>6</v>
      </c>
      <c r="C3" s="4" t="s">
        <v>6</v>
      </c>
      <c r="D3" s="4" t="s">
        <v>6</v>
      </c>
      <c r="E3" s="4" t="s">
        <v>6</v>
      </c>
    </row>
    <row r="4" spans="1:5" ht="30">
      <c r="A4" s="2" t="s">
        <v>1906</v>
      </c>
      <c r="B4" s="6">
        <v>7040</v>
      </c>
      <c r="C4" s="6">
        <v>7854</v>
      </c>
      <c r="D4" s="6">
        <v>7757</v>
      </c>
      <c r="E4" s="6">
        <v>6668</v>
      </c>
    </row>
    <row r="5" spans="1:5">
      <c r="A5" s="2" t="s">
        <v>1900</v>
      </c>
      <c r="B5" s="4">
        <v>139</v>
      </c>
      <c r="C5" s="4" t="s">
        <v>6</v>
      </c>
      <c r="D5" s="4">
        <v>294</v>
      </c>
      <c r="E5" s="4">
        <v>337</v>
      </c>
    </row>
    <row r="6" spans="1:5">
      <c r="A6" s="2" t="s">
        <v>1907</v>
      </c>
      <c r="B6" s="4">
        <v>-40</v>
      </c>
      <c r="C6" s="4">
        <v>-299</v>
      </c>
      <c r="D6" s="4">
        <v>-272</v>
      </c>
      <c r="E6" s="4">
        <v>-299</v>
      </c>
    </row>
    <row r="7" spans="1:5" ht="30">
      <c r="A7" s="2" t="s">
        <v>1908</v>
      </c>
      <c r="B7" s="4">
        <v>-175</v>
      </c>
      <c r="C7" s="4" t="s">
        <v>6</v>
      </c>
      <c r="D7" s="4">
        <v>95</v>
      </c>
      <c r="E7" s="4">
        <v>786</v>
      </c>
    </row>
    <row r="8" spans="1:5" ht="30">
      <c r="A8" s="2" t="s">
        <v>1909</v>
      </c>
      <c r="B8" s="4">
        <v>-296</v>
      </c>
      <c r="C8" s="4" t="s">
        <v>6</v>
      </c>
      <c r="D8" s="4">
        <v>-20</v>
      </c>
      <c r="E8" s="4">
        <v>265</v>
      </c>
    </row>
    <row r="9" spans="1:5" ht="30">
      <c r="A9" s="2" t="s">
        <v>1906</v>
      </c>
      <c r="B9" s="6">
        <v>6668</v>
      </c>
      <c r="C9" s="4" t="s">
        <v>6</v>
      </c>
      <c r="D9" s="6">
        <v>7854</v>
      </c>
      <c r="E9" s="6">
        <v>7757</v>
      </c>
    </row>
  </sheetData>
  <mergeCells count="1">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10</v>
      </c>
      <c r="B1" s="1" t="s">
        <v>80</v>
      </c>
      <c r="C1" s="7" t="s">
        <v>1</v>
      </c>
      <c r="D1" s="7"/>
      <c r="E1" s="7"/>
    </row>
    <row r="2" spans="1:5" ht="30">
      <c r="A2" s="1" t="s">
        <v>32</v>
      </c>
      <c r="B2" s="1" t="s">
        <v>82</v>
      </c>
      <c r="C2" s="1" t="s">
        <v>1587</v>
      </c>
      <c r="D2" s="1" t="s">
        <v>2</v>
      </c>
      <c r="E2" s="1" t="s">
        <v>33</v>
      </c>
    </row>
    <row r="3" spans="1:5" ht="30">
      <c r="A3" s="3" t="s">
        <v>1911</v>
      </c>
      <c r="B3" s="4" t="s">
        <v>6</v>
      </c>
      <c r="C3" s="4" t="s">
        <v>6</v>
      </c>
      <c r="D3" s="4" t="s">
        <v>6</v>
      </c>
      <c r="E3" s="4" t="s">
        <v>6</v>
      </c>
    </row>
    <row r="4" spans="1:5" ht="30">
      <c r="A4" s="2" t="s">
        <v>1912</v>
      </c>
      <c r="B4" s="6">
        <v>5896</v>
      </c>
      <c r="C4" s="6">
        <v>7013</v>
      </c>
      <c r="D4" s="6">
        <v>6532</v>
      </c>
      <c r="E4" s="6">
        <v>5646</v>
      </c>
    </row>
    <row r="5" spans="1:5" ht="30">
      <c r="A5" s="2" t="s">
        <v>1913</v>
      </c>
      <c r="B5" s="4">
        <v>-142</v>
      </c>
      <c r="C5" s="4">
        <v>533</v>
      </c>
      <c r="D5" s="4">
        <v>285</v>
      </c>
      <c r="E5" s="4" t="s">
        <v>6</v>
      </c>
    </row>
    <row r="6" spans="1:5" ht="30">
      <c r="A6" s="2" t="s">
        <v>1914</v>
      </c>
      <c r="B6" s="4">
        <v>183</v>
      </c>
      <c r="C6" s="4">
        <v>428</v>
      </c>
      <c r="D6" s="4">
        <v>428</v>
      </c>
      <c r="E6" s="4" t="s">
        <v>6</v>
      </c>
    </row>
    <row r="7" spans="1:5">
      <c r="A7" s="2" t="s">
        <v>1907</v>
      </c>
      <c r="B7" s="4">
        <v>-40</v>
      </c>
      <c r="C7" s="4">
        <v>-299</v>
      </c>
      <c r="D7" s="4">
        <v>-272</v>
      </c>
      <c r="E7" s="4">
        <v>-299</v>
      </c>
    </row>
    <row r="8" spans="1:5" ht="30">
      <c r="A8" s="2" t="s">
        <v>1915</v>
      </c>
      <c r="B8" s="4">
        <v>-251</v>
      </c>
      <c r="C8" s="4">
        <v>224</v>
      </c>
      <c r="D8" s="4">
        <v>40</v>
      </c>
      <c r="E8" s="4" t="s">
        <v>6</v>
      </c>
    </row>
    <row r="9" spans="1:5" ht="30">
      <c r="A9" s="2" t="s">
        <v>1912</v>
      </c>
      <c r="B9" s="6">
        <v>5646</v>
      </c>
      <c r="C9" s="4" t="s">
        <v>6</v>
      </c>
      <c r="D9" s="6">
        <v>7013</v>
      </c>
      <c r="E9" s="6">
        <v>6532</v>
      </c>
    </row>
  </sheetData>
  <mergeCells count="1">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916</v>
      </c>
      <c r="B1" s="7" t="s">
        <v>2</v>
      </c>
      <c r="C1" s="7" t="s">
        <v>33</v>
      </c>
      <c r="D1" s="7" t="s">
        <v>82</v>
      </c>
    </row>
    <row r="2" spans="1:4" ht="30">
      <c r="A2" s="1" t="s">
        <v>32</v>
      </c>
      <c r="B2" s="7"/>
      <c r="C2" s="7"/>
      <c r="D2" s="7"/>
    </row>
    <row r="3" spans="1:4" ht="30">
      <c r="A3" s="3" t="s">
        <v>1888</v>
      </c>
      <c r="B3" s="4" t="s">
        <v>6</v>
      </c>
      <c r="C3" s="4" t="s">
        <v>6</v>
      </c>
      <c r="D3" s="4" t="s">
        <v>6</v>
      </c>
    </row>
    <row r="4" spans="1:4" ht="30">
      <c r="A4" s="2" t="s">
        <v>1917</v>
      </c>
      <c r="B4" s="6">
        <v>-841</v>
      </c>
      <c r="C4" s="6">
        <v>-1225</v>
      </c>
      <c r="D4" s="6">
        <v>-1022</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1918</v>
      </c>
      <c r="B1" s="1" t="s">
        <v>80</v>
      </c>
      <c r="C1" s="7" t="s">
        <v>1</v>
      </c>
      <c r="D1" s="7"/>
    </row>
    <row r="2" spans="1:4">
      <c r="A2" s="7"/>
      <c r="B2" s="1" t="s">
        <v>82</v>
      </c>
      <c r="C2" s="1" t="s">
        <v>2</v>
      </c>
      <c r="D2" s="1" t="s">
        <v>33</v>
      </c>
    </row>
    <row r="3" spans="1:4" ht="30">
      <c r="A3" s="3" t="s">
        <v>1888</v>
      </c>
      <c r="B3" s="4" t="s">
        <v>6</v>
      </c>
      <c r="C3" s="4" t="s">
        <v>6</v>
      </c>
      <c r="D3" s="4" t="s">
        <v>6</v>
      </c>
    </row>
    <row r="4" spans="1:4" ht="45">
      <c r="A4" s="2" t="s">
        <v>1919</v>
      </c>
      <c r="B4" s="202">
        <v>5.0999999999999997E-2</v>
      </c>
      <c r="C4" s="202">
        <v>4.2999999999999997E-2</v>
      </c>
      <c r="D4" s="202">
        <v>0.04</v>
      </c>
    </row>
    <row r="5" spans="1:4" ht="60">
      <c r="A5" s="2" t="s">
        <v>1920</v>
      </c>
      <c r="B5" s="202">
        <v>0.05</v>
      </c>
      <c r="C5" s="202">
        <v>4.8000000000000001E-2</v>
      </c>
      <c r="D5" s="202">
        <v>4.7E-2</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45">
      <c r="A1" s="1" t="s">
        <v>1921</v>
      </c>
      <c r="B1" s="7" t="s">
        <v>2</v>
      </c>
      <c r="C1" s="7" t="s">
        <v>33</v>
      </c>
      <c r="D1" s="7" t="s">
        <v>82</v>
      </c>
      <c r="E1" s="204">
        <v>40679</v>
      </c>
    </row>
    <row r="2" spans="1:5" ht="30">
      <c r="A2" s="1" t="s">
        <v>32</v>
      </c>
      <c r="B2" s="7"/>
      <c r="C2" s="7"/>
      <c r="D2" s="7"/>
      <c r="E2" s="204"/>
    </row>
    <row r="3" spans="1:5" ht="30">
      <c r="A3" s="3" t="s">
        <v>1888</v>
      </c>
      <c r="B3" s="4" t="s">
        <v>6</v>
      </c>
      <c r="C3" s="4" t="s">
        <v>6</v>
      </c>
      <c r="D3" s="4" t="s">
        <v>6</v>
      </c>
      <c r="E3" s="4" t="s">
        <v>6</v>
      </c>
    </row>
    <row r="4" spans="1:5" ht="30">
      <c r="A4" s="2" t="s">
        <v>1912</v>
      </c>
      <c r="B4" s="6">
        <v>7013</v>
      </c>
      <c r="C4" s="6">
        <v>6532</v>
      </c>
      <c r="D4" s="6">
        <v>5646</v>
      </c>
      <c r="E4" s="6">
        <v>5896</v>
      </c>
    </row>
    <row r="5" spans="1:5" ht="30">
      <c r="A5" s="2" t="s">
        <v>1922</v>
      </c>
      <c r="B5" s="4" t="s">
        <v>6</v>
      </c>
      <c r="C5" s="202">
        <v>1</v>
      </c>
      <c r="D5" s="4" t="s">
        <v>6</v>
      </c>
      <c r="E5" s="4" t="s">
        <v>6</v>
      </c>
    </row>
    <row r="6" spans="1:5">
      <c r="A6" s="2" t="s">
        <v>1923</v>
      </c>
      <c r="B6" s="4" t="s">
        <v>6</v>
      </c>
      <c r="C6" s="4" t="s">
        <v>6</v>
      </c>
      <c r="D6" s="4" t="s">
        <v>6</v>
      </c>
      <c r="E6" s="4" t="s">
        <v>6</v>
      </c>
    </row>
    <row r="7" spans="1:5" ht="30">
      <c r="A7" s="3" t="s">
        <v>1888</v>
      </c>
      <c r="B7" s="4" t="s">
        <v>6</v>
      </c>
      <c r="C7" s="4" t="s">
        <v>6</v>
      </c>
      <c r="D7" s="4" t="s">
        <v>6</v>
      </c>
      <c r="E7" s="4" t="s">
        <v>6</v>
      </c>
    </row>
    <row r="8" spans="1:5" ht="30">
      <c r="A8" s="2" t="s">
        <v>1922</v>
      </c>
      <c r="B8" s="202">
        <v>2.5999999999999999E-2</v>
      </c>
      <c r="C8" s="202">
        <v>0.22700000000000001</v>
      </c>
      <c r="D8" s="4" t="s">
        <v>6</v>
      </c>
      <c r="E8" s="4" t="s">
        <v>6</v>
      </c>
    </row>
    <row r="9" spans="1:5">
      <c r="A9" s="2" t="s">
        <v>1924</v>
      </c>
      <c r="B9" s="4" t="s">
        <v>6</v>
      </c>
      <c r="C9" s="4" t="s">
        <v>6</v>
      </c>
      <c r="D9" s="4" t="s">
        <v>6</v>
      </c>
      <c r="E9" s="4" t="s">
        <v>6</v>
      </c>
    </row>
    <row r="10" spans="1:5" ht="30">
      <c r="A10" s="3" t="s">
        <v>1888</v>
      </c>
      <c r="B10" s="4" t="s">
        <v>6</v>
      </c>
      <c r="C10" s="4" t="s">
        <v>6</v>
      </c>
      <c r="D10" s="4" t="s">
        <v>6</v>
      </c>
      <c r="E10" s="4" t="s">
        <v>6</v>
      </c>
    </row>
    <row r="11" spans="1:5" ht="30">
      <c r="A11" s="2" t="s">
        <v>1922</v>
      </c>
      <c r="B11" s="202">
        <v>0.16200000000000001</v>
      </c>
      <c r="C11" s="202">
        <v>0.08</v>
      </c>
      <c r="D11" s="4" t="s">
        <v>6</v>
      </c>
      <c r="E11" s="4" t="s">
        <v>6</v>
      </c>
    </row>
    <row r="12" spans="1:5" ht="30">
      <c r="A12" s="2" t="s">
        <v>1925</v>
      </c>
      <c r="B12" s="4" t="s">
        <v>6</v>
      </c>
      <c r="C12" s="4" t="s">
        <v>6</v>
      </c>
      <c r="D12" s="4" t="s">
        <v>6</v>
      </c>
      <c r="E12" s="4" t="s">
        <v>6</v>
      </c>
    </row>
    <row r="13" spans="1:5" ht="30">
      <c r="A13" s="3" t="s">
        <v>1888</v>
      </c>
      <c r="B13" s="4" t="s">
        <v>6</v>
      </c>
      <c r="C13" s="4" t="s">
        <v>6</v>
      </c>
      <c r="D13" s="4" t="s">
        <v>6</v>
      </c>
      <c r="E13" s="4" t="s">
        <v>6</v>
      </c>
    </row>
    <row r="14" spans="1:5" ht="30">
      <c r="A14" s="2" t="s">
        <v>1922</v>
      </c>
      <c r="B14" s="202">
        <v>0.16200000000000001</v>
      </c>
      <c r="C14" s="202">
        <v>0.112</v>
      </c>
      <c r="D14" s="4" t="s">
        <v>6</v>
      </c>
      <c r="E14" s="4" t="s">
        <v>6</v>
      </c>
    </row>
    <row r="15" spans="1:5">
      <c r="A15" s="2" t="s">
        <v>1926</v>
      </c>
      <c r="B15" s="4" t="s">
        <v>6</v>
      </c>
      <c r="C15" s="4" t="s">
        <v>6</v>
      </c>
      <c r="D15" s="4" t="s">
        <v>6</v>
      </c>
      <c r="E15" s="4" t="s">
        <v>6</v>
      </c>
    </row>
    <row r="16" spans="1:5" ht="30">
      <c r="A16" s="3" t="s">
        <v>1888</v>
      </c>
      <c r="B16" s="4" t="s">
        <v>6</v>
      </c>
      <c r="C16" s="4" t="s">
        <v>6</v>
      </c>
      <c r="D16" s="4" t="s">
        <v>6</v>
      </c>
      <c r="E16" s="4" t="s">
        <v>6</v>
      </c>
    </row>
    <row r="17" spans="1:5" ht="30">
      <c r="A17" s="2" t="s">
        <v>1922</v>
      </c>
      <c r="B17" s="202">
        <v>0.32100000000000001</v>
      </c>
      <c r="C17" s="202">
        <v>0.27400000000000002</v>
      </c>
      <c r="D17" s="4" t="s">
        <v>6</v>
      </c>
      <c r="E17" s="4" t="s">
        <v>6</v>
      </c>
    </row>
    <row r="18" spans="1:5">
      <c r="A18" s="2" t="s">
        <v>1927</v>
      </c>
      <c r="B18" s="4" t="s">
        <v>6</v>
      </c>
      <c r="C18" s="4" t="s">
        <v>6</v>
      </c>
      <c r="D18" s="4" t="s">
        <v>6</v>
      </c>
      <c r="E18" s="4" t="s">
        <v>6</v>
      </c>
    </row>
    <row r="19" spans="1:5" ht="30">
      <c r="A19" s="3" t="s">
        <v>1888</v>
      </c>
      <c r="B19" s="4" t="s">
        <v>6</v>
      </c>
      <c r="C19" s="4" t="s">
        <v>6</v>
      </c>
      <c r="D19" s="4" t="s">
        <v>6</v>
      </c>
      <c r="E19" s="4" t="s">
        <v>6</v>
      </c>
    </row>
    <row r="20" spans="1:5" ht="30">
      <c r="A20" s="2" t="s">
        <v>1922</v>
      </c>
      <c r="B20" s="202">
        <v>1</v>
      </c>
      <c r="C20" s="202">
        <v>8.3000000000000004E-2</v>
      </c>
      <c r="D20" s="4" t="s">
        <v>6</v>
      </c>
      <c r="E20" s="4" t="s">
        <v>6</v>
      </c>
    </row>
    <row r="21" spans="1:5" ht="45">
      <c r="A21" s="2" t="s">
        <v>1928</v>
      </c>
      <c r="B21" s="4" t="s">
        <v>6</v>
      </c>
      <c r="C21" s="4" t="s">
        <v>6</v>
      </c>
      <c r="D21" s="4" t="s">
        <v>6</v>
      </c>
      <c r="E21" s="4" t="s">
        <v>6</v>
      </c>
    </row>
    <row r="22" spans="1:5" ht="30">
      <c r="A22" s="3" t="s">
        <v>1888</v>
      </c>
      <c r="B22" s="4" t="s">
        <v>6</v>
      </c>
      <c r="C22" s="4" t="s">
        <v>6</v>
      </c>
      <c r="D22" s="4" t="s">
        <v>6</v>
      </c>
      <c r="E22" s="4" t="s">
        <v>6</v>
      </c>
    </row>
    <row r="23" spans="1:5" ht="30">
      <c r="A23" s="2" t="s">
        <v>1912</v>
      </c>
      <c r="B23" s="4" t="s">
        <v>6</v>
      </c>
      <c r="C23" s="8">
        <v>6533</v>
      </c>
      <c r="D23" s="4" t="s">
        <v>6</v>
      </c>
      <c r="E23" s="4" t="s">
        <v>6</v>
      </c>
    </row>
    <row r="24" spans="1:5" ht="45">
      <c r="A24" s="2" t="s">
        <v>1929</v>
      </c>
      <c r="B24" s="4" t="s">
        <v>6</v>
      </c>
      <c r="C24" s="4" t="s">
        <v>6</v>
      </c>
      <c r="D24" s="4" t="s">
        <v>6</v>
      </c>
      <c r="E24" s="4" t="s">
        <v>6</v>
      </c>
    </row>
    <row r="25" spans="1:5" ht="30">
      <c r="A25" s="3" t="s">
        <v>1888</v>
      </c>
      <c r="B25" s="4" t="s">
        <v>6</v>
      </c>
      <c r="C25" s="4" t="s">
        <v>6</v>
      </c>
      <c r="D25" s="4" t="s">
        <v>6</v>
      </c>
      <c r="E25" s="4" t="s">
        <v>6</v>
      </c>
    </row>
    <row r="26" spans="1:5" ht="30">
      <c r="A26" s="2" t="s">
        <v>1912</v>
      </c>
      <c r="B26" s="4" t="s">
        <v>6</v>
      </c>
      <c r="C26" s="8">
        <v>2943</v>
      </c>
      <c r="D26" s="4" t="s">
        <v>6</v>
      </c>
      <c r="E26" s="4" t="s">
        <v>6</v>
      </c>
    </row>
    <row r="27" spans="1:5" ht="45">
      <c r="A27" s="2" t="s">
        <v>1930</v>
      </c>
      <c r="B27" s="4" t="s">
        <v>6</v>
      </c>
      <c r="C27" s="4" t="s">
        <v>6</v>
      </c>
      <c r="D27" s="4" t="s">
        <v>6</v>
      </c>
      <c r="E27" s="4" t="s">
        <v>6</v>
      </c>
    </row>
    <row r="28" spans="1:5" ht="30">
      <c r="A28" s="3" t="s">
        <v>1888</v>
      </c>
      <c r="B28" s="4" t="s">
        <v>6</v>
      </c>
      <c r="C28" s="4" t="s">
        <v>6</v>
      </c>
      <c r="D28" s="4" t="s">
        <v>6</v>
      </c>
      <c r="E28" s="4" t="s">
        <v>6</v>
      </c>
    </row>
    <row r="29" spans="1:5" ht="30">
      <c r="A29" s="2" t="s">
        <v>1912</v>
      </c>
      <c r="B29" s="4" t="s">
        <v>6</v>
      </c>
      <c r="C29" s="8">
        <v>3590</v>
      </c>
      <c r="D29" s="4" t="s">
        <v>6</v>
      </c>
      <c r="E29" s="4" t="s">
        <v>6</v>
      </c>
    </row>
    <row r="30" spans="1:5" ht="45">
      <c r="A30" s="2" t="s">
        <v>1931</v>
      </c>
      <c r="B30" s="4" t="s">
        <v>6</v>
      </c>
      <c r="C30" s="4" t="s">
        <v>6</v>
      </c>
      <c r="D30" s="4" t="s">
        <v>6</v>
      </c>
      <c r="E30" s="4" t="s">
        <v>6</v>
      </c>
    </row>
    <row r="31" spans="1:5" ht="30">
      <c r="A31" s="3" t="s">
        <v>1888</v>
      </c>
      <c r="B31" s="4" t="s">
        <v>6</v>
      </c>
      <c r="C31" s="4" t="s">
        <v>6</v>
      </c>
      <c r="D31" s="4" t="s">
        <v>6</v>
      </c>
      <c r="E31" s="4" t="s">
        <v>6</v>
      </c>
    </row>
    <row r="32" spans="1:5" ht="30">
      <c r="A32" s="2" t="s">
        <v>1912</v>
      </c>
      <c r="B32" s="4" t="s">
        <v>6</v>
      </c>
      <c r="C32" s="4">
        <v>0</v>
      </c>
      <c r="D32" s="4" t="s">
        <v>6</v>
      </c>
      <c r="E32" s="4" t="s">
        <v>6</v>
      </c>
    </row>
    <row r="33" spans="1:5" ht="60">
      <c r="A33" s="2" t="s">
        <v>1932</v>
      </c>
      <c r="B33" s="4" t="s">
        <v>6</v>
      </c>
      <c r="C33" s="4" t="s">
        <v>6</v>
      </c>
      <c r="D33" s="4" t="s">
        <v>6</v>
      </c>
      <c r="E33" s="4" t="s">
        <v>6</v>
      </c>
    </row>
    <row r="34" spans="1:5" ht="30">
      <c r="A34" s="3" t="s">
        <v>1888</v>
      </c>
      <c r="B34" s="4" t="s">
        <v>6</v>
      </c>
      <c r="C34" s="4" t="s">
        <v>6</v>
      </c>
      <c r="D34" s="4" t="s">
        <v>6</v>
      </c>
      <c r="E34" s="4" t="s">
        <v>6</v>
      </c>
    </row>
    <row r="35" spans="1:5" ht="30">
      <c r="A35" s="2" t="s">
        <v>1912</v>
      </c>
      <c r="B35" s="4">
        <v>182</v>
      </c>
      <c r="C35" s="8">
        <v>1484</v>
      </c>
      <c r="D35" s="4" t="s">
        <v>6</v>
      </c>
      <c r="E35" s="4" t="s">
        <v>6</v>
      </c>
    </row>
    <row r="36" spans="1:5" ht="60">
      <c r="A36" s="2" t="s">
        <v>1933</v>
      </c>
      <c r="B36" s="4" t="s">
        <v>6</v>
      </c>
      <c r="C36" s="4" t="s">
        <v>6</v>
      </c>
      <c r="D36" s="4" t="s">
        <v>6</v>
      </c>
      <c r="E36" s="4" t="s">
        <v>6</v>
      </c>
    </row>
    <row r="37" spans="1:5" ht="30">
      <c r="A37" s="3" t="s">
        <v>1888</v>
      </c>
      <c r="B37" s="4" t="s">
        <v>6</v>
      </c>
      <c r="C37" s="4" t="s">
        <v>6</v>
      </c>
      <c r="D37" s="4" t="s">
        <v>6</v>
      </c>
      <c r="E37" s="4" t="s">
        <v>6</v>
      </c>
    </row>
    <row r="38" spans="1:5" ht="30">
      <c r="A38" s="2" t="s">
        <v>1912</v>
      </c>
      <c r="B38" s="4">
        <v>182</v>
      </c>
      <c r="C38" s="8">
        <v>1484</v>
      </c>
      <c r="D38" s="4" t="s">
        <v>6</v>
      </c>
      <c r="E38" s="4" t="s">
        <v>6</v>
      </c>
    </row>
    <row r="39" spans="1:5" ht="60">
      <c r="A39" s="2" t="s">
        <v>1934</v>
      </c>
      <c r="B39" s="4" t="s">
        <v>6</v>
      </c>
      <c r="C39" s="4" t="s">
        <v>6</v>
      </c>
      <c r="D39" s="4" t="s">
        <v>6</v>
      </c>
      <c r="E39" s="4" t="s">
        <v>6</v>
      </c>
    </row>
    <row r="40" spans="1:5" ht="30">
      <c r="A40" s="3" t="s">
        <v>1888</v>
      </c>
      <c r="B40" s="4" t="s">
        <v>6</v>
      </c>
      <c r="C40" s="4" t="s">
        <v>6</v>
      </c>
      <c r="D40" s="4" t="s">
        <v>6</v>
      </c>
      <c r="E40" s="4" t="s">
        <v>6</v>
      </c>
    </row>
    <row r="41" spans="1:5" ht="30">
      <c r="A41" s="2" t="s">
        <v>1912</v>
      </c>
      <c r="B41" s="4">
        <v>0</v>
      </c>
      <c r="C41" s="4">
        <v>0</v>
      </c>
      <c r="D41" s="4" t="s">
        <v>6</v>
      </c>
      <c r="E41" s="4" t="s">
        <v>6</v>
      </c>
    </row>
    <row r="42" spans="1:5" ht="60">
      <c r="A42" s="2" t="s">
        <v>1935</v>
      </c>
      <c r="B42" s="4" t="s">
        <v>6</v>
      </c>
      <c r="C42" s="4" t="s">
        <v>6</v>
      </c>
      <c r="D42" s="4" t="s">
        <v>6</v>
      </c>
      <c r="E42" s="4" t="s">
        <v>6</v>
      </c>
    </row>
    <row r="43" spans="1:5" ht="30">
      <c r="A43" s="3" t="s">
        <v>1888</v>
      </c>
      <c r="B43" s="4" t="s">
        <v>6</v>
      </c>
      <c r="C43" s="4" t="s">
        <v>6</v>
      </c>
      <c r="D43" s="4" t="s">
        <v>6</v>
      </c>
      <c r="E43" s="4" t="s">
        <v>6</v>
      </c>
    </row>
    <row r="44" spans="1:5" ht="30">
      <c r="A44" s="2" t="s">
        <v>1912</v>
      </c>
      <c r="B44" s="4">
        <v>0</v>
      </c>
      <c r="C44" s="4">
        <v>0</v>
      </c>
      <c r="D44" s="4" t="s">
        <v>6</v>
      </c>
      <c r="E44" s="4" t="s">
        <v>6</v>
      </c>
    </row>
    <row r="45" spans="1:5" ht="60">
      <c r="A45" s="2" t="s">
        <v>1936</v>
      </c>
      <c r="B45" s="4" t="s">
        <v>6</v>
      </c>
      <c r="C45" s="4" t="s">
        <v>6</v>
      </c>
      <c r="D45" s="4" t="s">
        <v>6</v>
      </c>
      <c r="E45" s="4" t="s">
        <v>6</v>
      </c>
    </row>
    <row r="46" spans="1:5" ht="30">
      <c r="A46" s="3" t="s">
        <v>1888</v>
      </c>
      <c r="B46" s="4" t="s">
        <v>6</v>
      </c>
      <c r="C46" s="4" t="s">
        <v>6</v>
      </c>
      <c r="D46" s="4" t="s">
        <v>6</v>
      </c>
      <c r="E46" s="4" t="s">
        <v>6</v>
      </c>
    </row>
    <row r="47" spans="1:5" ht="30">
      <c r="A47" s="2" t="s">
        <v>1912</v>
      </c>
      <c r="B47" s="8">
        <v>1138</v>
      </c>
      <c r="C47" s="4">
        <v>525</v>
      </c>
      <c r="D47" s="4" t="s">
        <v>6</v>
      </c>
      <c r="E47" s="4" t="s">
        <v>6</v>
      </c>
    </row>
    <row r="48" spans="1:5" ht="45">
      <c r="A48" s="2" t="s">
        <v>1937</v>
      </c>
      <c r="B48" s="4" t="s">
        <v>6</v>
      </c>
      <c r="C48" s="4" t="s">
        <v>6</v>
      </c>
      <c r="D48" s="4" t="s">
        <v>6</v>
      </c>
      <c r="E48" s="4" t="s">
        <v>6</v>
      </c>
    </row>
    <row r="49" spans="1:5" ht="30">
      <c r="A49" s="3" t="s">
        <v>1888</v>
      </c>
      <c r="B49" s="4" t="s">
        <v>6</v>
      </c>
      <c r="C49" s="4" t="s">
        <v>6</v>
      </c>
      <c r="D49" s="4" t="s">
        <v>6</v>
      </c>
      <c r="E49" s="4" t="s">
        <v>6</v>
      </c>
    </row>
    <row r="50" spans="1:5" ht="30">
      <c r="A50" s="2" t="s">
        <v>1912</v>
      </c>
      <c r="B50" s="4">
        <v>0</v>
      </c>
      <c r="C50" s="4">
        <v>0</v>
      </c>
      <c r="D50" s="4" t="s">
        <v>6</v>
      </c>
      <c r="E50" s="4" t="s">
        <v>6</v>
      </c>
    </row>
    <row r="51" spans="1:5" ht="45">
      <c r="A51" s="2" t="s">
        <v>1938</v>
      </c>
      <c r="B51" s="4" t="s">
        <v>6</v>
      </c>
      <c r="C51" s="4" t="s">
        <v>6</v>
      </c>
      <c r="D51" s="4" t="s">
        <v>6</v>
      </c>
      <c r="E51" s="4" t="s">
        <v>6</v>
      </c>
    </row>
    <row r="52" spans="1:5" ht="30">
      <c r="A52" s="3" t="s">
        <v>1888</v>
      </c>
      <c r="B52" s="4" t="s">
        <v>6</v>
      </c>
      <c r="C52" s="4" t="s">
        <v>6</v>
      </c>
      <c r="D52" s="4" t="s">
        <v>6</v>
      </c>
      <c r="E52" s="4" t="s">
        <v>6</v>
      </c>
    </row>
    <row r="53" spans="1:5" ht="30">
      <c r="A53" s="2" t="s">
        <v>1912</v>
      </c>
      <c r="B53" s="8">
        <v>1138</v>
      </c>
      <c r="C53" s="4">
        <v>525</v>
      </c>
      <c r="D53" s="4" t="s">
        <v>6</v>
      </c>
      <c r="E53" s="4" t="s">
        <v>6</v>
      </c>
    </row>
    <row r="54" spans="1:5" ht="45">
      <c r="A54" s="2" t="s">
        <v>1939</v>
      </c>
      <c r="B54" s="4" t="s">
        <v>6</v>
      </c>
      <c r="C54" s="4" t="s">
        <v>6</v>
      </c>
      <c r="D54" s="4" t="s">
        <v>6</v>
      </c>
      <c r="E54" s="4" t="s">
        <v>6</v>
      </c>
    </row>
    <row r="55" spans="1:5" ht="30">
      <c r="A55" s="3" t="s">
        <v>1888</v>
      </c>
      <c r="B55" s="4" t="s">
        <v>6</v>
      </c>
      <c r="C55" s="4" t="s">
        <v>6</v>
      </c>
      <c r="D55" s="4" t="s">
        <v>6</v>
      </c>
      <c r="E55" s="4" t="s">
        <v>6</v>
      </c>
    </row>
    <row r="56" spans="1:5" ht="30">
      <c r="A56" s="2" t="s">
        <v>1912</v>
      </c>
      <c r="B56" s="4">
        <v>0</v>
      </c>
      <c r="C56" s="4">
        <v>0</v>
      </c>
      <c r="D56" s="4" t="s">
        <v>6</v>
      </c>
      <c r="E56" s="4" t="s">
        <v>6</v>
      </c>
    </row>
    <row r="57" spans="1:5" ht="60">
      <c r="A57" s="2" t="s">
        <v>1940</v>
      </c>
      <c r="B57" s="4" t="s">
        <v>6</v>
      </c>
      <c r="C57" s="4" t="s">
        <v>6</v>
      </c>
      <c r="D57" s="4" t="s">
        <v>6</v>
      </c>
      <c r="E57" s="4" t="s">
        <v>6</v>
      </c>
    </row>
    <row r="58" spans="1:5" ht="30">
      <c r="A58" s="3" t="s">
        <v>1888</v>
      </c>
      <c r="B58" s="4" t="s">
        <v>6</v>
      </c>
      <c r="C58" s="4" t="s">
        <v>6</v>
      </c>
      <c r="D58" s="4" t="s">
        <v>6</v>
      </c>
      <c r="E58" s="4" t="s">
        <v>6</v>
      </c>
    </row>
    <row r="59" spans="1:5" ht="30">
      <c r="A59" s="2" t="s">
        <v>1912</v>
      </c>
      <c r="B59" s="8">
        <v>1135</v>
      </c>
      <c r="C59" s="4">
        <v>732</v>
      </c>
      <c r="D59" s="4" t="s">
        <v>6</v>
      </c>
      <c r="E59" s="4" t="s">
        <v>6</v>
      </c>
    </row>
    <row r="60" spans="1:5" ht="60">
      <c r="A60" s="2" t="s">
        <v>1941</v>
      </c>
      <c r="B60" s="4" t="s">
        <v>6</v>
      </c>
      <c r="C60" s="4" t="s">
        <v>6</v>
      </c>
      <c r="D60" s="4" t="s">
        <v>6</v>
      </c>
      <c r="E60" s="4" t="s">
        <v>6</v>
      </c>
    </row>
    <row r="61" spans="1:5" ht="30">
      <c r="A61" s="3" t="s">
        <v>1888</v>
      </c>
      <c r="B61" s="4" t="s">
        <v>6</v>
      </c>
      <c r="C61" s="4" t="s">
        <v>6</v>
      </c>
      <c r="D61" s="4" t="s">
        <v>6</v>
      </c>
      <c r="E61" s="4" t="s">
        <v>6</v>
      </c>
    </row>
    <row r="62" spans="1:5" ht="30">
      <c r="A62" s="2" t="s">
        <v>1912</v>
      </c>
      <c r="B62" s="4">
        <v>0</v>
      </c>
      <c r="C62" s="4">
        <v>0</v>
      </c>
      <c r="D62" s="4" t="s">
        <v>6</v>
      </c>
      <c r="E62" s="4" t="s">
        <v>6</v>
      </c>
    </row>
    <row r="63" spans="1:5" ht="60">
      <c r="A63" s="2" t="s">
        <v>1942</v>
      </c>
      <c r="B63" s="4" t="s">
        <v>6</v>
      </c>
      <c r="C63" s="4" t="s">
        <v>6</v>
      </c>
      <c r="D63" s="4" t="s">
        <v>6</v>
      </c>
      <c r="E63" s="4" t="s">
        <v>6</v>
      </c>
    </row>
    <row r="64" spans="1:5" ht="30">
      <c r="A64" s="3" t="s">
        <v>1888</v>
      </c>
      <c r="B64" s="4" t="s">
        <v>6</v>
      </c>
      <c r="C64" s="4" t="s">
        <v>6</v>
      </c>
      <c r="D64" s="4" t="s">
        <v>6</v>
      </c>
      <c r="E64" s="4" t="s">
        <v>6</v>
      </c>
    </row>
    <row r="65" spans="1:5" ht="30">
      <c r="A65" s="2" t="s">
        <v>1912</v>
      </c>
      <c r="B65" s="8">
        <v>1135</v>
      </c>
      <c r="C65" s="4">
        <v>732</v>
      </c>
      <c r="D65" s="4" t="s">
        <v>6</v>
      </c>
      <c r="E65" s="4" t="s">
        <v>6</v>
      </c>
    </row>
    <row r="66" spans="1:5" ht="60">
      <c r="A66" s="2" t="s">
        <v>1943</v>
      </c>
      <c r="B66" s="4" t="s">
        <v>6</v>
      </c>
      <c r="C66" s="4" t="s">
        <v>6</v>
      </c>
      <c r="D66" s="4" t="s">
        <v>6</v>
      </c>
      <c r="E66" s="4" t="s">
        <v>6</v>
      </c>
    </row>
    <row r="67" spans="1:5" ht="30">
      <c r="A67" s="3" t="s">
        <v>1888</v>
      </c>
      <c r="B67" s="4" t="s">
        <v>6</v>
      </c>
      <c r="C67" s="4" t="s">
        <v>6</v>
      </c>
      <c r="D67" s="4" t="s">
        <v>6</v>
      </c>
      <c r="E67" s="4" t="s">
        <v>6</v>
      </c>
    </row>
    <row r="68" spans="1:5" ht="30">
      <c r="A68" s="2" t="s">
        <v>1912</v>
      </c>
      <c r="B68" s="4">
        <v>0</v>
      </c>
      <c r="C68" s="4">
        <v>0</v>
      </c>
      <c r="D68" s="4" t="s">
        <v>6</v>
      </c>
      <c r="E68" s="4" t="s">
        <v>6</v>
      </c>
    </row>
    <row r="69" spans="1:5" ht="60">
      <c r="A69" s="2" t="s">
        <v>1944</v>
      </c>
      <c r="B69" s="4" t="s">
        <v>6</v>
      </c>
      <c r="C69" s="4" t="s">
        <v>6</v>
      </c>
      <c r="D69" s="4" t="s">
        <v>6</v>
      </c>
      <c r="E69" s="4" t="s">
        <v>6</v>
      </c>
    </row>
    <row r="70" spans="1:5" ht="30">
      <c r="A70" s="3" t="s">
        <v>1888</v>
      </c>
      <c r="B70" s="4" t="s">
        <v>6</v>
      </c>
      <c r="C70" s="4" t="s">
        <v>6</v>
      </c>
      <c r="D70" s="4" t="s">
        <v>6</v>
      </c>
      <c r="E70" s="4" t="s">
        <v>6</v>
      </c>
    </row>
    <row r="71" spans="1:5" ht="30">
      <c r="A71" s="2" t="s">
        <v>1912</v>
      </c>
      <c r="B71" s="8">
        <v>2251</v>
      </c>
      <c r="C71" s="8">
        <v>1789</v>
      </c>
      <c r="D71" s="4" t="s">
        <v>6</v>
      </c>
      <c r="E71" s="4" t="s">
        <v>6</v>
      </c>
    </row>
    <row r="72" spans="1:5" ht="60">
      <c r="A72" s="2" t="s">
        <v>1945</v>
      </c>
      <c r="B72" s="4" t="s">
        <v>6</v>
      </c>
      <c r="C72" s="4" t="s">
        <v>6</v>
      </c>
      <c r="D72" s="4" t="s">
        <v>6</v>
      </c>
      <c r="E72" s="4" t="s">
        <v>6</v>
      </c>
    </row>
    <row r="73" spans="1:5" ht="30">
      <c r="A73" s="3" t="s">
        <v>1888</v>
      </c>
      <c r="B73" s="4" t="s">
        <v>6</v>
      </c>
      <c r="C73" s="4" t="s">
        <v>6</v>
      </c>
      <c r="D73" s="4" t="s">
        <v>6</v>
      </c>
      <c r="E73" s="4" t="s">
        <v>6</v>
      </c>
    </row>
    <row r="74" spans="1:5" ht="30">
      <c r="A74" s="2" t="s">
        <v>1912</v>
      </c>
      <c r="B74" s="4">
        <v>0</v>
      </c>
      <c r="C74" s="4">
        <v>0</v>
      </c>
      <c r="D74" s="4" t="s">
        <v>6</v>
      </c>
      <c r="E74" s="4" t="s">
        <v>6</v>
      </c>
    </row>
    <row r="75" spans="1:5" ht="60">
      <c r="A75" s="2" t="s">
        <v>1946</v>
      </c>
      <c r="B75" s="4" t="s">
        <v>6</v>
      </c>
      <c r="C75" s="4" t="s">
        <v>6</v>
      </c>
      <c r="D75" s="4" t="s">
        <v>6</v>
      </c>
      <c r="E75" s="4" t="s">
        <v>6</v>
      </c>
    </row>
    <row r="76" spans="1:5" ht="30">
      <c r="A76" s="3" t="s">
        <v>1888</v>
      </c>
      <c r="B76" s="4" t="s">
        <v>6</v>
      </c>
      <c r="C76" s="4" t="s">
        <v>6</v>
      </c>
      <c r="D76" s="4" t="s">
        <v>6</v>
      </c>
      <c r="E76" s="4" t="s">
        <v>6</v>
      </c>
    </row>
    <row r="77" spans="1:5" ht="30">
      <c r="A77" s="2" t="s">
        <v>1912</v>
      </c>
      <c r="B77" s="8">
        <v>2251</v>
      </c>
      <c r="C77" s="8">
        <v>1789</v>
      </c>
      <c r="D77" s="4" t="s">
        <v>6</v>
      </c>
      <c r="E77" s="4" t="s">
        <v>6</v>
      </c>
    </row>
    <row r="78" spans="1:5" ht="60">
      <c r="A78" s="2" t="s">
        <v>1947</v>
      </c>
      <c r="B78" s="4" t="s">
        <v>6</v>
      </c>
      <c r="C78" s="4" t="s">
        <v>6</v>
      </c>
      <c r="D78" s="4" t="s">
        <v>6</v>
      </c>
      <c r="E78" s="4" t="s">
        <v>6</v>
      </c>
    </row>
    <row r="79" spans="1:5" ht="30">
      <c r="A79" s="3" t="s">
        <v>1888</v>
      </c>
      <c r="B79" s="4" t="s">
        <v>6</v>
      </c>
      <c r="C79" s="4" t="s">
        <v>6</v>
      </c>
      <c r="D79" s="4" t="s">
        <v>6</v>
      </c>
      <c r="E79" s="4" t="s">
        <v>6</v>
      </c>
    </row>
    <row r="80" spans="1:5" ht="30">
      <c r="A80" s="2" t="s">
        <v>1912</v>
      </c>
      <c r="B80" s="4">
        <v>0</v>
      </c>
      <c r="C80" s="4">
        <v>0</v>
      </c>
      <c r="D80" s="4" t="s">
        <v>6</v>
      </c>
      <c r="E80" s="4" t="s">
        <v>6</v>
      </c>
    </row>
    <row r="81" spans="1:5" ht="60">
      <c r="A81" s="2" t="s">
        <v>1948</v>
      </c>
      <c r="B81" s="4" t="s">
        <v>6</v>
      </c>
      <c r="C81" s="4" t="s">
        <v>6</v>
      </c>
      <c r="D81" s="4" t="s">
        <v>6</v>
      </c>
      <c r="E81" s="4" t="s">
        <v>6</v>
      </c>
    </row>
    <row r="82" spans="1:5" ht="30">
      <c r="A82" s="3" t="s">
        <v>1888</v>
      </c>
      <c r="B82" s="4" t="s">
        <v>6</v>
      </c>
      <c r="C82" s="4" t="s">
        <v>6</v>
      </c>
      <c r="D82" s="4" t="s">
        <v>6</v>
      </c>
      <c r="E82" s="4" t="s">
        <v>6</v>
      </c>
    </row>
    <row r="83" spans="1:5" ht="30">
      <c r="A83" s="2" t="s">
        <v>1912</v>
      </c>
      <c r="B83" s="8">
        <v>7013</v>
      </c>
      <c r="C83" s="4">
        <v>544</v>
      </c>
      <c r="D83" s="4" t="s">
        <v>6</v>
      </c>
      <c r="E83" s="4" t="s">
        <v>6</v>
      </c>
    </row>
    <row r="84" spans="1:5" ht="60">
      <c r="A84" s="2" t="s">
        <v>1949</v>
      </c>
      <c r="B84" s="4" t="s">
        <v>6</v>
      </c>
      <c r="C84" s="4" t="s">
        <v>6</v>
      </c>
      <c r="D84" s="4" t="s">
        <v>6</v>
      </c>
      <c r="E84" s="4" t="s">
        <v>6</v>
      </c>
    </row>
    <row r="85" spans="1:5" ht="30">
      <c r="A85" s="3" t="s">
        <v>1888</v>
      </c>
      <c r="B85" s="4" t="s">
        <v>6</v>
      </c>
      <c r="C85" s="4" t="s">
        <v>6</v>
      </c>
      <c r="D85" s="4" t="s">
        <v>6</v>
      </c>
      <c r="E85" s="4" t="s">
        <v>6</v>
      </c>
    </row>
    <row r="86" spans="1:5" ht="30">
      <c r="A86" s="2" t="s">
        <v>1912</v>
      </c>
      <c r="B86" s="8">
        <v>2082</v>
      </c>
      <c r="C86" s="4">
        <v>0</v>
      </c>
      <c r="D86" s="4" t="s">
        <v>6</v>
      </c>
      <c r="E86" s="4" t="s">
        <v>6</v>
      </c>
    </row>
    <row r="87" spans="1:5" ht="60">
      <c r="A87" s="2" t="s">
        <v>1950</v>
      </c>
      <c r="B87" s="4" t="s">
        <v>6</v>
      </c>
      <c r="C87" s="4" t="s">
        <v>6</v>
      </c>
      <c r="D87" s="4" t="s">
        <v>6</v>
      </c>
      <c r="E87" s="4" t="s">
        <v>6</v>
      </c>
    </row>
    <row r="88" spans="1:5" ht="30">
      <c r="A88" s="3" t="s">
        <v>1888</v>
      </c>
      <c r="B88" s="4" t="s">
        <v>6</v>
      </c>
      <c r="C88" s="4" t="s">
        <v>6</v>
      </c>
      <c r="D88" s="4" t="s">
        <v>6</v>
      </c>
      <c r="E88" s="4" t="s">
        <v>6</v>
      </c>
    </row>
    <row r="89" spans="1:5" ht="30">
      <c r="A89" s="2" t="s">
        <v>1912</v>
      </c>
      <c r="B89" s="8">
        <v>4931</v>
      </c>
      <c r="C89" s="4">
        <v>544</v>
      </c>
      <c r="D89" s="4" t="s">
        <v>6</v>
      </c>
      <c r="E89" s="4" t="s">
        <v>6</v>
      </c>
    </row>
    <row r="90" spans="1:5" ht="60">
      <c r="A90" s="2" t="s">
        <v>1951</v>
      </c>
      <c r="B90" s="4" t="s">
        <v>6</v>
      </c>
      <c r="C90" s="4" t="s">
        <v>6</v>
      </c>
      <c r="D90" s="4" t="s">
        <v>6</v>
      </c>
      <c r="E90" s="4" t="s">
        <v>6</v>
      </c>
    </row>
    <row r="91" spans="1:5" ht="30">
      <c r="A91" s="3" t="s">
        <v>1888</v>
      </c>
      <c r="B91" s="4" t="s">
        <v>6</v>
      </c>
      <c r="C91" s="4" t="s">
        <v>6</v>
      </c>
      <c r="D91" s="4" t="s">
        <v>6</v>
      </c>
      <c r="E91" s="4" t="s">
        <v>6</v>
      </c>
    </row>
    <row r="92" spans="1:5" ht="30">
      <c r="A92" s="2" t="s">
        <v>1912</v>
      </c>
      <c r="B92" s="4">
        <v>0</v>
      </c>
      <c r="C92" s="4">
        <v>0</v>
      </c>
      <c r="D92" s="4" t="s">
        <v>6</v>
      </c>
      <c r="E92" s="4" t="s">
        <v>6</v>
      </c>
    </row>
    <row r="93" spans="1:5" ht="30">
      <c r="A93" s="2" t="s">
        <v>1952</v>
      </c>
      <c r="B93" s="4" t="s">
        <v>6</v>
      </c>
      <c r="C93" s="4" t="s">
        <v>6</v>
      </c>
      <c r="D93" s="4" t="s">
        <v>6</v>
      </c>
      <c r="E93" s="4" t="s">
        <v>6</v>
      </c>
    </row>
    <row r="94" spans="1:5" ht="30">
      <c r="A94" s="3" t="s">
        <v>1888</v>
      </c>
      <c r="B94" s="4" t="s">
        <v>6</v>
      </c>
      <c r="C94" s="4" t="s">
        <v>6</v>
      </c>
      <c r="D94" s="4" t="s">
        <v>6</v>
      </c>
      <c r="E94" s="4" t="s">
        <v>6</v>
      </c>
    </row>
    <row r="95" spans="1:5" ht="30">
      <c r="A95" s="2" t="s">
        <v>1922</v>
      </c>
      <c r="B95" s="202">
        <v>0.16300000000000001</v>
      </c>
      <c r="C95" s="202">
        <v>0.13500000000000001</v>
      </c>
      <c r="D95" s="4" t="s">
        <v>6</v>
      </c>
      <c r="E95" s="4" t="s">
        <v>6</v>
      </c>
    </row>
    <row r="96" spans="1:5" ht="75">
      <c r="A96" s="2" t="s">
        <v>1953</v>
      </c>
      <c r="B96" s="4" t="s">
        <v>6</v>
      </c>
      <c r="C96" s="4" t="s">
        <v>6</v>
      </c>
      <c r="D96" s="4" t="s">
        <v>6</v>
      </c>
      <c r="E96" s="4" t="s">
        <v>6</v>
      </c>
    </row>
    <row r="97" spans="1:5" ht="30">
      <c r="A97" s="3" t="s">
        <v>1888</v>
      </c>
      <c r="B97" s="4" t="s">
        <v>6</v>
      </c>
      <c r="C97" s="4" t="s">
        <v>6</v>
      </c>
      <c r="D97" s="4" t="s">
        <v>6</v>
      </c>
      <c r="E97" s="4" t="s">
        <v>6</v>
      </c>
    </row>
    <row r="98" spans="1:5" ht="30">
      <c r="A98" s="2" t="s">
        <v>1912</v>
      </c>
      <c r="B98" s="8">
        <v>1140</v>
      </c>
      <c r="C98" s="4">
        <v>883</v>
      </c>
      <c r="D98" s="4" t="s">
        <v>6</v>
      </c>
      <c r="E98" s="4" t="s">
        <v>6</v>
      </c>
    </row>
    <row r="99" spans="1:5" ht="60">
      <c r="A99" s="2" t="s">
        <v>1954</v>
      </c>
      <c r="B99" s="4" t="s">
        <v>6</v>
      </c>
      <c r="C99" s="4" t="s">
        <v>6</v>
      </c>
      <c r="D99" s="4" t="s">
        <v>6</v>
      </c>
      <c r="E99" s="4" t="s">
        <v>6</v>
      </c>
    </row>
    <row r="100" spans="1:5" ht="30">
      <c r="A100" s="3" t="s">
        <v>1888</v>
      </c>
      <c r="B100" s="4" t="s">
        <v>6</v>
      </c>
      <c r="C100" s="4" t="s">
        <v>6</v>
      </c>
      <c r="D100" s="4" t="s">
        <v>6</v>
      </c>
      <c r="E100" s="4" t="s">
        <v>6</v>
      </c>
    </row>
    <row r="101" spans="1:5" ht="30">
      <c r="A101" s="2" t="s">
        <v>1912</v>
      </c>
      <c r="B101" s="8">
        <v>1140</v>
      </c>
      <c r="C101" s="4">
        <v>883</v>
      </c>
      <c r="D101" s="4" t="s">
        <v>6</v>
      </c>
      <c r="E101" s="4" t="s">
        <v>6</v>
      </c>
    </row>
    <row r="102" spans="1:5" ht="60">
      <c r="A102" s="2" t="s">
        <v>1955</v>
      </c>
      <c r="B102" s="4" t="s">
        <v>6</v>
      </c>
      <c r="C102" s="4" t="s">
        <v>6</v>
      </c>
      <c r="D102" s="4" t="s">
        <v>6</v>
      </c>
      <c r="E102" s="4" t="s">
        <v>6</v>
      </c>
    </row>
    <row r="103" spans="1:5" ht="30">
      <c r="A103" s="3" t="s">
        <v>1888</v>
      </c>
      <c r="B103" s="4" t="s">
        <v>6</v>
      </c>
      <c r="C103" s="4" t="s">
        <v>6</v>
      </c>
      <c r="D103" s="4" t="s">
        <v>6</v>
      </c>
      <c r="E103" s="4" t="s">
        <v>6</v>
      </c>
    </row>
    <row r="104" spans="1:5" ht="30">
      <c r="A104" s="2" t="s">
        <v>1912</v>
      </c>
      <c r="B104" s="4">
        <v>0</v>
      </c>
      <c r="C104" s="4">
        <v>0</v>
      </c>
      <c r="D104" s="4" t="s">
        <v>6</v>
      </c>
      <c r="E104" s="4" t="s">
        <v>6</v>
      </c>
    </row>
    <row r="105" spans="1:5" ht="60">
      <c r="A105" s="2" t="s">
        <v>1956</v>
      </c>
      <c r="B105" s="4" t="s">
        <v>6</v>
      </c>
      <c r="C105" s="4" t="s">
        <v>6</v>
      </c>
      <c r="D105" s="4" t="s">
        <v>6</v>
      </c>
      <c r="E105" s="4" t="s">
        <v>6</v>
      </c>
    </row>
    <row r="106" spans="1:5" ht="30">
      <c r="A106" s="3" t="s">
        <v>1888</v>
      </c>
      <c r="B106" s="4" t="s">
        <v>6</v>
      </c>
      <c r="C106" s="4" t="s">
        <v>6</v>
      </c>
      <c r="D106" s="4" t="s">
        <v>6</v>
      </c>
      <c r="E106" s="4" t="s">
        <v>6</v>
      </c>
    </row>
    <row r="107" spans="1:5" ht="30">
      <c r="A107" s="2" t="s">
        <v>1912</v>
      </c>
      <c r="B107" s="4">
        <v>0</v>
      </c>
      <c r="C107" s="4">
        <v>0</v>
      </c>
      <c r="D107" s="4" t="s">
        <v>6</v>
      </c>
      <c r="E107" s="4" t="s">
        <v>6</v>
      </c>
    </row>
    <row r="108" spans="1:5" ht="30">
      <c r="A108" s="2" t="s">
        <v>1957</v>
      </c>
      <c r="B108" s="4" t="s">
        <v>6</v>
      </c>
      <c r="C108" s="4" t="s">
        <v>6</v>
      </c>
      <c r="D108" s="4" t="s">
        <v>6</v>
      </c>
      <c r="E108" s="4" t="s">
        <v>6</v>
      </c>
    </row>
    <row r="109" spans="1:5" ht="30">
      <c r="A109" s="3" t="s">
        <v>1888</v>
      </c>
      <c r="B109" s="4" t="s">
        <v>6</v>
      </c>
      <c r="C109" s="4" t="s">
        <v>6</v>
      </c>
      <c r="D109" s="4" t="s">
        <v>6</v>
      </c>
      <c r="E109" s="4" t="s">
        <v>6</v>
      </c>
    </row>
    <row r="110" spans="1:5" ht="30">
      <c r="A110" s="2" t="s">
        <v>1922</v>
      </c>
      <c r="B110" s="202">
        <v>5.8000000000000003E-2</v>
      </c>
      <c r="C110" s="202">
        <v>4.1000000000000002E-2</v>
      </c>
      <c r="D110" s="4" t="s">
        <v>6</v>
      </c>
      <c r="E110" s="4" t="s">
        <v>6</v>
      </c>
    </row>
    <row r="111" spans="1:5" ht="75">
      <c r="A111" s="2" t="s">
        <v>1958</v>
      </c>
      <c r="B111" s="4" t="s">
        <v>6</v>
      </c>
      <c r="C111" s="4" t="s">
        <v>6</v>
      </c>
      <c r="D111" s="4" t="s">
        <v>6</v>
      </c>
      <c r="E111" s="4" t="s">
        <v>6</v>
      </c>
    </row>
    <row r="112" spans="1:5" ht="30">
      <c r="A112" s="3" t="s">
        <v>1888</v>
      </c>
      <c r="B112" s="4" t="s">
        <v>6</v>
      </c>
      <c r="C112" s="4" t="s">
        <v>6</v>
      </c>
      <c r="D112" s="4" t="s">
        <v>6</v>
      </c>
      <c r="E112" s="4" t="s">
        <v>6</v>
      </c>
    </row>
    <row r="113" spans="1:5" ht="30">
      <c r="A113" s="2" t="s">
        <v>1912</v>
      </c>
      <c r="B113" s="4">
        <v>407</v>
      </c>
      <c r="C113" s="4">
        <v>271</v>
      </c>
      <c r="D113" s="4" t="s">
        <v>6</v>
      </c>
      <c r="E113" s="4" t="s">
        <v>6</v>
      </c>
    </row>
    <row r="114" spans="1:5" ht="60">
      <c r="A114" s="2" t="s">
        <v>1959</v>
      </c>
      <c r="B114" s="4" t="s">
        <v>6</v>
      </c>
      <c r="C114" s="4" t="s">
        <v>6</v>
      </c>
      <c r="D114" s="4" t="s">
        <v>6</v>
      </c>
      <c r="E114" s="4" t="s">
        <v>6</v>
      </c>
    </row>
    <row r="115" spans="1:5" ht="30">
      <c r="A115" s="3" t="s">
        <v>1888</v>
      </c>
      <c r="B115" s="4" t="s">
        <v>6</v>
      </c>
      <c r="C115" s="4" t="s">
        <v>6</v>
      </c>
      <c r="D115" s="4" t="s">
        <v>6</v>
      </c>
      <c r="E115" s="4" t="s">
        <v>6</v>
      </c>
    </row>
    <row r="116" spans="1:5" ht="30">
      <c r="A116" s="2" t="s">
        <v>1912</v>
      </c>
      <c r="B116" s="4">
        <v>0</v>
      </c>
      <c r="C116" s="4">
        <v>271</v>
      </c>
      <c r="D116" s="4" t="s">
        <v>6</v>
      </c>
      <c r="E116" s="4" t="s">
        <v>6</v>
      </c>
    </row>
    <row r="117" spans="1:5" ht="60">
      <c r="A117" s="2" t="s">
        <v>1960</v>
      </c>
      <c r="B117" s="4" t="s">
        <v>6</v>
      </c>
      <c r="C117" s="4" t="s">
        <v>6</v>
      </c>
      <c r="D117" s="4" t="s">
        <v>6</v>
      </c>
      <c r="E117" s="4" t="s">
        <v>6</v>
      </c>
    </row>
    <row r="118" spans="1:5" ht="30">
      <c r="A118" s="3" t="s">
        <v>1888</v>
      </c>
      <c r="B118" s="4" t="s">
        <v>6</v>
      </c>
      <c r="C118" s="4" t="s">
        <v>6</v>
      </c>
      <c r="D118" s="4" t="s">
        <v>6</v>
      </c>
      <c r="E118" s="4" t="s">
        <v>6</v>
      </c>
    </row>
    <row r="119" spans="1:5" ht="30">
      <c r="A119" s="2" t="s">
        <v>1912</v>
      </c>
      <c r="B119" s="4">
        <v>407</v>
      </c>
      <c r="C119" s="4">
        <v>0</v>
      </c>
      <c r="D119" s="4" t="s">
        <v>6</v>
      </c>
      <c r="E119" s="4" t="s">
        <v>6</v>
      </c>
    </row>
    <row r="120" spans="1:5" ht="60">
      <c r="A120" s="2" t="s">
        <v>1961</v>
      </c>
      <c r="B120" s="4" t="s">
        <v>6</v>
      </c>
      <c r="C120" s="4" t="s">
        <v>6</v>
      </c>
      <c r="D120" s="4" t="s">
        <v>6</v>
      </c>
      <c r="E120" s="4" t="s">
        <v>6</v>
      </c>
    </row>
    <row r="121" spans="1:5" ht="30">
      <c r="A121" s="3" t="s">
        <v>1888</v>
      </c>
      <c r="B121" s="4" t="s">
        <v>6</v>
      </c>
      <c r="C121" s="4" t="s">
        <v>6</v>
      </c>
      <c r="D121" s="4" t="s">
        <v>6</v>
      </c>
      <c r="E121" s="4" t="s">
        <v>6</v>
      </c>
    </row>
    <row r="122" spans="1:5" ht="30">
      <c r="A122" s="2" t="s">
        <v>1912</v>
      </c>
      <c r="B122" s="4">
        <v>0</v>
      </c>
      <c r="C122" s="4">
        <v>0</v>
      </c>
      <c r="D122" s="4" t="s">
        <v>6</v>
      </c>
      <c r="E122" s="4" t="s">
        <v>6</v>
      </c>
    </row>
    <row r="123" spans="1:5" ht="30">
      <c r="A123" s="2" t="s">
        <v>1962</v>
      </c>
      <c r="B123" s="4" t="s">
        <v>6</v>
      </c>
      <c r="C123" s="4" t="s">
        <v>6</v>
      </c>
      <c r="D123" s="4" t="s">
        <v>6</v>
      </c>
      <c r="E123" s="4" t="s">
        <v>6</v>
      </c>
    </row>
    <row r="124" spans="1:5" ht="30">
      <c r="A124" s="3" t="s">
        <v>1888</v>
      </c>
      <c r="B124" s="4" t="s">
        <v>6</v>
      </c>
      <c r="C124" s="4" t="s">
        <v>6</v>
      </c>
      <c r="D124" s="4" t="s">
        <v>6</v>
      </c>
      <c r="E124" s="4" t="s">
        <v>6</v>
      </c>
    </row>
    <row r="125" spans="1:5" ht="30">
      <c r="A125" s="2" t="s">
        <v>1922</v>
      </c>
      <c r="B125" s="202">
        <v>0.108</v>
      </c>
      <c r="C125" s="202">
        <v>4.7E-2</v>
      </c>
      <c r="D125" s="4" t="s">
        <v>6</v>
      </c>
      <c r="E125" s="4" t="s">
        <v>6</v>
      </c>
    </row>
    <row r="126" spans="1:5" ht="75">
      <c r="A126" s="2" t="s">
        <v>1963</v>
      </c>
      <c r="B126" s="4" t="s">
        <v>6</v>
      </c>
      <c r="C126" s="4" t="s">
        <v>6</v>
      </c>
      <c r="D126" s="4" t="s">
        <v>6</v>
      </c>
      <c r="E126" s="4" t="s">
        <v>6</v>
      </c>
    </row>
    <row r="127" spans="1:5" ht="30">
      <c r="A127" s="3" t="s">
        <v>1888</v>
      </c>
      <c r="B127" s="4" t="s">
        <v>6</v>
      </c>
      <c r="C127" s="4" t="s">
        <v>6</v>
      </c>
      <c r="D127" s="4" t="s">
        <v>6</v>
      </c>
      <c r="E127" s="4" t="s">
        <v>6</v>
      </c>
    </row>
    <row r="128" spans="1:5" ht="30">
      <c r="A128" s="2" t="s">
        <v>1912</v>
      </c>
      <c r="B128" s="4">
        <v>760</v>
      </c>
      <c r="C128" s="4">
        <v>305</v>
      </c>
      <c r="D128" s="4" t="s">
        <v>6</v>
      </c>
      <c r="E128" s="4" t="s">
        <v>6</v>
      </c>
    </row>
    <row r="129" spans="1:5" ht="60">
      <c r="A129" s="2" t="s">
        <v>1964</v>
      </c>
      <c r="B129" s="4" t="s">
        <v>6</v>
      </c>
      <c r="C129" s="4" t="s">
        <v>6</v>
      </c>
      <c r="D129" s="4" t="s">
        <v>6</v>
      </c>
      <c r="E129" s="4" t="s">
        <v>6</v>
      </c>
    </row>
    <row r="130" spans="1:5" ht="30">
      <c r="A130" s="3" t="s">
        <v>1888</v>
      </c>
      <c r="B130" s="4" t="s">
        <v>6</v>
      </c>
      <c r="C130" s="4" t="s">
        <v>6</v>
      </c>
      <c r="D130" s="4" t="s">
        <v>6</v>
      </c>
      <c r="E130" s="4" t="s">
        <v>6</v>
      </c>
    </row>
    <row r="131" spans="1:5" ht="30">
      <c r="A131" s="2" t="s">
        <v>1912</v>
      </c>
      <c r="B131" s="4">
        <v>760</v>
      </c>
      <c r="C131" s="4">
        <v>305</v>
      </c>
      <c r="D131" s="4" t="s">
        <v>6</v>
      </c>
      <c r="E131" s="4" t="s">
        <v>6</v>
      </c>
    </row>
    <row r="132" spans="1:5" ht="60">
      <c r="A132" s="2" t="s">
        <v>1965</v>
      </c>
      <c r="B132" s="4" t="s">
        <v>6</v>
      </c>
      <c r="C132" s="4" t="s">
        <v>6</v>
      </c>
      <c r="D132" s="4" t="s">
        <v>6</v>
      </c>
      <c r="E132" s="4" t="s">
        <v>6</v>
      </c>
    </row>
    <row r="133" spans="1:5" ht="30">
      <c r="A133" s="3" t="s">
        <v>1888</v>
      </c>
      <c r="B133" s="4" t="s">
        <v>6</v>
      </c>
      <c r="C133" s="4" t="s">
        <v>6</v>
      </c>
      <c r="D133" s="4" t="s">
        <v>6</v>
      </c>
      <c r="E133" s="4" t="s">
        <v>6</v>
      </c>
    </row>
    <row r="134" spans="1:5" ht="30">
      <c r="A134" s="2" t="s">
        <v>1912</v>
      </c>
      <c r="B134" s="4">
        <v>0</v>
      </c>
      <c r="C134" s="4">
        <v>0</v>
      </c>
      <c r="D134" s="4" t="s">
        <v>6</v>
      </c>
      <c r="E134" s="4" t="s">
        <v>6</v>
      </c>
    </row>
    <row r="135" spans="1:5" ht="60">
      <c r="A135" s="2" t="s">
        <v>1966</v>
      </c>
      <c r="B135" s="4" t="s">
        <v>6</v>
      </c>
      <c r="C135" s="4" t="s">
        <v>6</v>
      </c>
      <c r="D135" s="4" t="s">
        <v>6</v>
      </c>
      <c r="E135" s="4" t="s">
        <v>6</v>
      </c>
    </row>
    <row r="136" spans="1:5" ht="30">
      <c r="A136" s="3" t="s">
        <v>1888</v>
      </c>
      <c r="B136" s="4" t="s">
        <v>6</v>
      </c>
      <c r="C136" s="4" t="s">
        <v>6</v>
      </c>
      <c r="D136" s="4" t="s">
        <v>6</v>
      </c>
      <c r="E136" s="4" t="s">
        <v>6</v>
      </c>
    </row>
    <row r="137" spans="1:5" ht="30">
      <c r="A137" s="2" t="s">
        <v>1912</v>
      </c>
      <c r="B137" s="6">
        <v>0</v>
      </c>
      <c r="C137" s="6">
        <v>0</v>
      </c>
      <c r="D137" s="4" t="s">
        <v>6</v>
      </c>
      <c r="E137" s="4" t="s">
        <v>6</v>
      </c>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7" t="s">
        <v>1967</v>
      </c>
      <c r="B1" s="1" t="s">
        <v>1</v>
      </c>
      <c r="C1" s="1"/>
    </row>
    <row r="2" spans="1:3">
      <c r="A2" s="7"/>
      <c r="B2" s="1" t="s">
        <v>1587</v>
      </c>
      <c r="C2" s="1" t="s">
        <v>2</v>
      </c>
    </row>
    <row r="3" spans="1:3" ht="30">
      <c r="A3" s="3" t="s">
        <v>1888</v>
      </c>
      <c r="B3" s="4" t="s">
        <v>6</v>
      </c>
      <c r="C3" s="4" t="s">
        <v>6</v>
      </c>
    </row>
    <row r="4" spans="1:3" ht="45">
      <c r="A4" s="2" t="s">
        <v>1968</v>
      </c>
      <c r="B4" s="4" t="s">
        <v>6</v>
      </c>
      <c r="C4" s="6">
        <v>211000</v>
      </c>
    </row>
    <row r="5" spans="1:3" ht="30">
      <c r="A5" s="2" t="s">
        <v>1969</v>
      </c>
      <c r="B5" s="4" t="s">
        <v>6</v>
      </c>
      <c r="C5" s="8">
        <v>331000</v>
      </c>
    </row>
    <row r="6" spans="1:3" ht="30">
      <c r="A6" s="2" t="s">
        <v>1970</v>
      </c>
      <c r="B6" s="4" t="s">
        <v>6</v>
      </c>
      <c r="C6" s="8">
        <v>237000</v>
      </c>
    </row>
    <row r="7" spans="1:3" ht="30">
      <c r="A7" s="2" t="s">
        <v>1971</v>
      </c>
      <c r="B7" s="4" t="s">
        <v>6</v>
      </c>
      <c r="C7" s="8">
        <v>257000</v>
      </c>
    </row>
    <row r="8" spans="1:3" ht="30">
      <c r="A8" s="2" t="s">
        <v>1972</v>
      </c>
      <c r="B8" s="4" t="s">
        <v>6</v>
      </c>
      <c r="C8" s="8">
        <v>292000</v>
      </c>
    </row>
    <row r="9" spans="1:3" ht="45">
      <c r="A9" s="2" t="s">
        <v>1973</v>
      </c>
      <c r="B9" s="4" t="s">
        <v>6</v>
      </c>
      <c r="C9" s="8">
        <v>1737000</v>
      </c>
    </row>
    <row r="10" spans="1:3" ht="45">
      <c r="A10" s="2" t="s">
        <v>1974</v>
      </c>
      <c r="B10" s="6">
        <v>400000</v>
      </c>
      <c r="C10" s="4" t="s">
        <v>6</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45">
      <c r="A1" s="1" t="s">
        <v>1975</v>
      </c>
      <c r="B1" s="7" t="s">
        <v>2</v>
      </c>
      <c r="C1" s="7" t="s">
        <v>33</v>
      </c>
      <c r="D1" s="7" t="s">
        <v>82</v>
      </c>
      <c r="E1" s="204">
        <v>40679</v>
      </c>
    </row>
    <row r="2" spans="1:5" ht="30">
      <c r="A2" s="1" t="s">
        <v>32</v>
      </c>
      <c r="B2" s="7"/>
      <c r="C2" s="7"/>
      <c r="D2" s="7"/>
      <c r="E2" s="204"/>
    </row>
    <row r="3" spans="1:5" ht="30">
      <c r="A3" s="2" t="s">
        <v>1912</v>
      </c>
      <c r="B3" s="6">
        <v>7013</v>
      </c>
      <c r="C3" s="6">
        <v>6532</v>
      </c>
      <c r="D3" s="6">
        <v>5646</v>
      </c>
      <c r="E3" s="6">
        <v>5896</v>
      </c>
    </row>
    <row r="4" spans="1:5" ht="30">
      <c r="A4" s="2" t="s">
        <v>1922</v>
      </c>
      <c r="B4" s="4" t="s">
        <v>6</v>
      </c>
      <c r="C4" s="202">
        <v>1</v>
      </c>
      <c r="D4" s="4" t="s">
        <v>6</v>
      </c>
      <c r="E4" s="4" t="s">
        <v>6</v>
      </c>
    </row>
    <row r="5" spans="1:5">
      <c r="A5" s="2" t="s">
        <v>1924</v>
      </c>
      <c r="B5" s="4" t="s">
        <v>6</v>
      </c>
      <c r="C5" s="4" t="s">
        <v>6</v>
      </c>
      <c r="D5" s="4" t="s">
        <v>6</v>
      </c>
      <c r="E5" s="4" t="s">
        <v>6</v>
      </c>
    </row>
    <row r="6" spans="1:5" ht="30">
      <c r="A6" s="2" t="s">
        <v>1922</v>
      </c>
      <c r="B6" s="202">
        <v>0.16200000000000001</v>
      </c>
      <c r="C6" s="202">
        <v>0.08</v>
      </c>
      <c r="D6" s="4" t="s">
        <v>6</v>
      </c>
      <c r="E6" s="4" t="s">
        <v>6</v>
      </c>
    </row>
    <row r="7" spans="1:5" ht="30">
      <c r="A7" s="2" t="s">
        <v>1925</v>
      </c>
      <c r="B7" s="4" t="s">
        <v>6</v>
      </c>
      <c r="C7" s="4" t="s">
        <v>6</v>
      </c>
      <c r="D7" s="4" t="s">
        <v>6</v>
      </c>
      <c r="E7" s="4" t="s">
        <v>6</v>
      </c>
    </row>
    <row r="8" spans="1:5" ht="30">
      <c r="A8" s="2" t="s">
        <v>1922</v>
      </c>
      <c r="B8" s="202">
        <v>0.16200000000000001</v>
      </c>
      <c r="C8" s="202">
        <v>0.112</v>
      </c>
      <c r="D8" s="4" t="s">
        <v>6</v>
      </c>
      <c r="E8" s="4" t="s">
        <v>6</v>
      </c>
    </row>
    <row r="9" spans="1:5">
      <c r="A9" s="2" t="s">
        <v>1926</v>
      </c>
      <c r="B9" s="4" t="s">
        <v>6</v>
      </c>
      <c r="C9" s="4" t="s">
        <v>6</v>
      </c>
      <c r="D9" s="4" t="s">
        <v>6</v>
      </c>
      <c r="E9" s="4" t="s">
        <v>6</v>
      </c>
    </row>
    <row r="10" spans="1:5" ht="30">
      <c r="A10" s="2" t="s">
        <v>1922</v>
      </c>
      <c r="B10" s="202">
        <v>0.32100000000000001</v>
      </c>
      <c r="C10" s="202">
        <v>0.27400000000000002</v>
      </c>
      <c r="D10" s="4" t="s">
        <v>6</v>
      </c>
      <c r="E10" s="4" t="s">
        <v>6</v>
      </c>
    </row>
    <row r="11" spans="1:5">
      <c r="A11" s="2" t="s">
        <v>1927</v>
      </c>
      <c r="B11" s="4" t="s">
        <v>6</v>
      </c>
      <c r="C11" s="4" t="s">
        <v>6</v>
      </c>
      <c r="D11" s="4" t="s">
        <v>6</v>
      </c>
      <c r="E11" s="4" t="s">
        <v>6</v>
      </c>
    </row>
    <row r="12" spans="1:5" ht="30">
      <c r="A12" s="2" t="s">
        <v>1922</v>
      </c>
      <c r="B12" s="202">
        <v>1</v>
      </c>
      <c r="C12" s="202">
        <v>8.3000000000000004E-2</v>
      </c>
      <c r="D12" s="4" t="s">
        <v>6</v>
      </c>
      <c r="E12" s="4" t="s">
        <v>6</v>
      </c>
    </row>
    <row r="13" spans="1:5">
      <c r="A13" s="2" t="s">
        <v>1923</v>
      </c>
      <c r="B13" s="4" t="s">
        <v>6</v>
      </c>
      <c r="C13" s="4" t="s">
        <v>6</v>
      </c>
      <c r="D13" s="4" t="s">
        <v>6</v>
      </c>
      <c r="E13" s="4" t="s">
        <v>6</v>
      </c>
    </row>
    <row r="14" spans="1:5" ht="30">
      <c r="A14" s="2" t="s">
        <v>1922</v>
      </c>
      <c r="B14" s="202">
        <v>2.5999999999999999E-2</v>
      </c>
      <c r="C14" s="202">
        <v>0.22700000000000001</v>
      </c>
      <c r="D14" s="4" t="s">
        <v>6</v>
      </c>
      <c r="E14" s="4" t="s">
        <v>6</v>
      </c>
    </row>
    <row r="15" spans="1:5" ht="45">
      <c r="A15" s="2" t="s">
        <v>1929</v>
      </c>
      <c r="B15" s="4" t="s">
        <v>6</v>
      </c>
      <c r="C15" s="4" t="s">
        <v>6</v>
      </c>
      <c r="D15" s="4" t="s">
        <v>6</v>
      </c>
      <c r="E15" s="4" t="s">
        <v>6</v>
      </c>
    </row>
    <row r="16" spans="1:5" ht="30">
      <c r="A16" s="2" t="s">
        <v>1912</v>
      </c>
      <c r="B16" s="4" t="s">
        <v>6</v>
      </c>
      <c r="C16" s="8">
        <v>2943</v>
      </c>
      <c r="D16" s="4" t="s">
        <v>6</v>
      </c>
      <c r="E16" s="4" t="s">
        <v>6</v>
      </c>
    </row>
    <row r="17" spans="1:5" ht="45">
      <c r="A17" s="2" t="s">
        <v>1930</v>
      </c>
      <c r="B17" s="4" t="s">
        <v>6</v>
      </c>
      <c r="C17" s="4" t="s">
        <v>6</v>
      </c>
      <c r="D17" s="4" t="s">
        <v>6</v>
      </c>
      <c r="E17" s="4" t="s">
        <v>6</v>
      </c>
    </row>
    <row r="18" spans="1:5" ht="30">
      <c r="A18" s="2" t="s">
        <v>1912</v>
      </c>
      <c r="B18" s="4" t="s">
        <v>6</v>
      </c>
      <c r="C18" s="8">
        <v>3590</v>
      </c>
      <c r="D18" s="4" t="s">
        <v>6</v>
      </c>
      <c r="E18" s="4" t="s">
        <v>6</v>
      </c>
    </row>
    <row r="19" spans="1:5" ht="45">
      <c r="A19" s="2" t="s">
        <v>1931</v>
      </c>
      <c r="B19" s="4" t="s">
        <v>6</v>
      </c>
      <c r="C19" s="4" t="s">
        <v>6</v>
      </c>
      <c r="D19" s="4" t="s">
        <v>6</v>
      </c>
      <c r="E19" s="4" t="s">
        <v>6</v>
      </c>
    </row>
    <row r="20" spans="1:5" ht="30">
      <c r="A20" s="2" t="s">
        <v>1912</v>
      </c>
      <c r="B20" s="4" t="s">
        <v>6</v>
      </c>
      <c r="C20" s="4">
        <v>0</v>
      </c>
      <c r="D20" s="4" t="s">
        <v>6</v>
      </c>
      <c r="E20" s="4" t="s">
        <v>6</v>
      </c>
    </row>
    <row r="21" spans="1:5" ht="45">
      <c r="A21" s="2" t="s">
        <v>1928</v>
      </c>
      <c r="B21" s="4" t="s">
        <v>6</v>
      </c>
      <c r="C21" s="4" t="s">
        <v>6</v>
      </c>
      <c r="D21" s="4" t="s">
        <v>6</v>
      </c>
      <c r="E21" s="4" t="s">
        <v>6</v>
      </c>
    </row>
    <row r="22" spans="1:5" ht="30">
      <c r="A22" s="2" t="s">
        <v>1912</v>
      </c>
      <c r="B22" s="4" t="s">
        <v>6</v>
      </c>
      <c r="C22" s="8">
        <v>6533</v>
      </c>
      <c r="D22" s="4" t="s">
        <v>6</v>
      </c>
      <c r="E22" s="4" t="s">
        <v>6</v>
      </c>
    </row>
    <row r="23" spans="1:5" ht="45">
      <c r="A23" s="2" t="s">
        <v>1937</v>
      </c>
      <c r="B23" s="4" t="s">
        <v>6</v>
      </c>
      <c r="C23" s="4" t="s">
        <v>6</v>
      </c>
      <c r="D23" s="4" t="s">
        <v>6</v>
      </c>
      <c r="E23" s="4" t="s">
        <v>6</v>
      </c>
    </row>
    <row r="24" spans="1:5" ht="30">
      <c r="A24" s="2" t="s">
        <v>1912</v>
      </c>
      <c r="B24" s="4">
        <v>0</v>
      </c>
      <c r="C24" s="4">
        <v>0</v>
      </c>
      <c r="D24" s="4" t="s">
        <v>6</v>
      </c>
      <c r="E24" s="4" t="s">
        <v>6</v>
      </c>
    </row>
    <row r="25" spans="1:5" ht="45">
      <c r="A25" s="2" t="s">
        <v>1938</v>
      </c>
      <c r="B25" s="4" t="s">
        <v>6</v>
      </c>
      <c r="C25" s="4" t="s">
        <v>6</v>
      </c>
      <c r="D25" s="4" t="s">
        <v>6</v>
      </c>
      <c r="E25" s="4" t="s">
        <v>6</v>
      </c>
    </row>
    <row r="26" spans="1:5" ht="30">
      <c r="A26" s="2" t="s">
        <v>1912</v>
      </c>
      <c r="B26" s="8">
        <v>1138</v>
      </c>
      <c r="C26" s="4">
        <v>525</v>
      </c>
      <c r="D26" s="4" t="s">
        <v>6</v>
      </c>
      <c r="E26" s="4" t="s">
        <v>6</v>
      </c>
    </row>
    <row r="27" spans="1:5" ht="45">
      <c r="A27" s="2" t="s">
        <v>1939</v>
      </c>
      <c r="B27" s="4" t="s">
        <v>6</v>
      </c>
      <c r="C27" s="4" t="s">
        <v>6</v>
      </c>
      <c r="D27" s="4" t="s">
        <v>6</v>
      </c>
      <c r="E27" s="4" t="s">
        <v>6</v>
      </c>
    </row>
    <row r="28" spans="1:5" ht="30">
      <c r="A28" s="2" t="s">
        <v>1912</v>
      </c>
      <c r="B28" s="4">
        <v>0</v>
      </c>
      <c r="C28" s="4">
        <v>0</v>
      </c>
      <c r="D28" s="4" t="s">
        <v>6</v>
      </c>
      <c r="E28" s="4" t="s">
        <v>6</v>
      </c>
    </row>
    <row r="29" spans="1:5" ht="60">
      <c r="A29" s="2" t="s">
        <v>1936</v>
      </c>
      <c r="B29" s="4" t="s">
        <v>6</v>
      </c>
      <c r="C29" s="4" t="s">
        <v>6</v>
      </c>
      <c r="D29" s="4" t="s">
        <v>6</v>
      </c>
      <c r="E29" s="4" t="s">
        <v>6</v>
      </c>
    </row>
    <row r="30" spans="1:5" ht="30">
      <c r="A30" s="2" t="s">
        <v>1912</v>
      </c>
      <c r="B30" s="8">
        <v>1138</v>
      </c>
      <c r="C30" s="4">
        <v>525</v>
      </c>
      <c r="D30" s="4" t="s">
        <v>6</v>
      </c>
      <c r="E30" s="4" t="s">
        <v>6</v>
      </c>
    </row>
    <row r="31" spans="1:5" ht="60">
      <c r="A31" s="2" t="s">
        <v>1941</v>
      </c>
      <c r="B31" s="4" t="s">
        <v>6</v>
      </c>
      <c r="C31" s="4" t="s">
        <v>6</v>
      </c>
      <c r="D31" s="4" t="s">
        <v>6</v>
      </c>
      <c r="E31" s="4" t="s">
        <v>6</v>
      </c>
    </row>
    <row r="32" spans="1:5" ht="30">
      <c r="A32" s="2" t="s">
        <v>1912</v>
      </c>
      <c r="B32" s="4">
        <v>0</v>
      </c>
      <c r="C32" s="4">
        <v>0</v>
      </c>
      <c r="D32" s="4" t="s">
        <v>6</v>
      </c>
      <c r="E32" s="4" t="s">
        <v>6</v>
      </c>
    </row>
    <row r="33" spans="1:5" ht="60">
      <c r="A33" s="2" t="s">
        <v>1942</v>
      </c>
      <c r="B33" s="4" t="s">
        <v>6</v>
      </c>
      <c r="C33" s="4" t="s">
        <v>6</v>
      </c>
      <c r="D33" s="4" t="s">
        <v>6</v>
      </c>
      <c r="E33" s="4" t="s">
        <v>6</v>
      </c>
    </row>
    <row r="34" spans="1:5" ht="30">
      <c r="A34" s="2" t="s">
        <v>1912</v>
      </c>
      <c r="B34" s="8">
        <v>1135</v>
      </c>
      <c r="C34" s="4">
        <v>732</v>
      </c>
      <c r="D34" s="4" t="s">
        <v>6</v>
      </c>
      <c r="E34" s="4" t="s">
        <v>6</v>
      </c>
    </row>
    <row r="35" spans="1:5" ht="60">
      <c r="A35" s="2" t="s">
        <v>1943</v>
      </c>
      <c r="B35" s="4" t="s">
        <v>6</v>
      </c>
      <c r="C35" s="4" t="s">
        <v>6</v>
      </c>
      <c r="D35" s="4" t="s">
        <v>6</v>
      </c>
      <c r="E35" s="4" t="s">
        <v>6</v>
      </c>
    </row>
    <row r="36" spans="1:5" ht="30">
      <c r="A36" s="2" t="s">
        <v>1912</v>
      </c>
      <c r="B36" s="4">
        <v>0</v>
      </c>
      <c r="C36" s="4">
        <v>0</v>
      </c>
      <c r="D36" s="4" t="s">
        <v>6</v>
      </c>
      <c r="E36" s="4" t="s">
        <v>6</v>
      </c>
    </row>
    <row r="37" spans="1:5" ht="60">
      <c r="A37" s="2" t="s">
        <v>1940</v>
      </c>
      <c r="B37" s="4" t="s">
        <v>6</v>
      </c>
      <c r="C37" s="4" t="s">
        <v>6</v>
      </c>
      <c r="D37" s="4" t="s">
        <v>6</v>
      </c>
      <c r="E37" s="4" t="s">
        <v>6</v>
      </c>
    </row>
    <row r="38" spans="1:5" ht="30">
      <c r="A38" s="2" t="s">
        <v>1912</v>
      </c>
      <c r="B38" s="8">
        <v>1135</v>
      </c>
      <c r="C38" s="4">
        <v>732</v>
      </c>
      <c r="D38" s="4" t="s">
        <v>6</v>
      </c>
      <c r="E38" s="4" t="s">
        <v>6</v>
      </c>
    </row>
    <row r="39" spans="1:5" ht="60">
      <c r="A39" s="2" t="s">
        <v>1945</v>
      </c>
      <c r="B39" s="4" t="s">
        <v>6</v>
      </c>
      <c r="C39" s="4" t="s">
        <v>6</v>
      </c>
      <c r="D39" s="4" t="s">
        <v>6</v>
      </c>
      <c r="E39" s="4" t="s">
        <v>6</v>
      </c>
    </row>
    <row r="40" spans="1:5" ht="30">
      <c r="A40" s="2" t="s">
        <v>1912</v>
      </c>
      <c r="B40" s="4">
        <v>0</v>
      </c>
      <c r="C40" s="4">
        <v>0</v>
      </c>
      <c r="D40" s="4" t="s">
        <v>6</v>
      </c>
      <c r="E40" s="4" t="s">
        <v>6</v>
      </c>
    </row>
    <row r="41" spans="1:5" ht="60">
      <c r="A41" s="2" t="s">
        <v>1946</v>
      </c>
      <c r="B41" s="4" t="s">
        <v>6</v>
      </c>
      <c r="C41" s="4" t="s">
        <v>6</v>
      </c>
      <c r="D41" s="4" t="s">
        <v>6</v>
      </c>
      <c r="E41" s="4" t="s">
        <v>6</v>
      </c>
    </row>
    <row r="42" spans="1:5" ht="30">
      <c r="A42" s="2" t="s">
        <v>1912</v>
      </c>
      <c r="B42" s="8">
        <v>2251</v>
      </c>
      <c r="C42" s="8">
        <v>1789</v>
      </c>
      <c r="D42" s="4" t="s">
        <v>6</v>
      </c>
      <c r="E42" s="4" t="s">
        <v>6</v>
      </c>
    </row>
    <row r="43" spans="1:5" ht="60">
      <c r="A43" s="2" t="s">
        <v>1947</v>
      </c>
      <c r="B43" s="4" t="s">
        <v>6</v>
      </c>
      <c r="C43" s="4" t="s">
        <v>6</v>
      </c>
      <c r="D43" s="4" t="s">
        <v>6</v>
      </c>
      <c r="E43" s="4" t="s">
        <v>6</v>
      </c>
    </row>
    <row r="44" spans="1:5" ht="30">
      <c r="A44" s="2" t="s">
        <v>1912</v>
      </c>
      <c r="B44" s="4">
        <v>0</v>
      </c>
      <c r="C44" s="4">
        <v>0</v>
      </c>
      <c r="D44" s="4" t="s">
        <v>6</v>
      </c>
      <c r="E44" s="4" t="s">
        <v>6</v>
      </c>
    </row>
    <row r="45" spans="1:5" ht="60">
      <c r="A45" s="2" t="s">
        <v>1944</v>
      </c>
      <c r="B45" s="4" t="s">
        <v>6</v>
      </c>
      <c r="C45" s="4" t="s">
        <v>6</v>
      </c>
      <c r="D45" s="4" t="s">
        <v>6</v>
      </c>
      <c r="E45" s="4" t="s">
        <v>6</v>
      </c>
    </row>
    <row r="46" spans="1:5" ht="30">
      <c r="A46" s="2" t="s">
        <v>1912</v>
      </c>
      <c r="B46" s="8">
        <v>2251</v>
      </c>
      <c r="C46" s="8">
        <v>1789</v>
      </c>
      <c r="D46" s="4" t="s">
        <v>6</v>
      </c>
      <c r="E46" s="4" t="s">
        <v>6</v>
      </c>
    </row>
    <row r="47" spans="1:5" ht="60">
      <c r="A47" s="2" t="s">
        <v>1949</v>
      </c>
      <c r="B47" s="4" t="s">
        <v>6</v>
      </c>
      <c r="C47" s="4" t="s">
        <v>6</v>
      </c>
      <c r="D47" s="4" t="s">
        <v>6</v>
      </c>
      <c r="E47" s="4" t="s">
        <v>6</v>
      </c>
    </row>
    <row r="48" spans="1:5" ht="30">
      <c r="A48" s="2" t="s">
        <v>1912</v>
      </c>
      <c r="B48" s="8">
        <v>2082</v>
      </c>
      <c r="C48" s="4">
        <v>0</v>
      </c>
      <c r="D48" s="4" t="s">
        <v>6</v>
      </c>
      <c r="E48" s="4" t="s">
        <v>6</v>
      </c>
    </row>
    <row r="49" spans="1:5" ht="60">
      <c r="A49" s="2" t="s">
        <v>1950</v>
      </c>
      <c r="B49" s="4" t="s">
        <v>6</v>
      </c>
      <c r="C49" s="4" t="s">
        <v>6</v>
      </c>
      <c r="D49" s="4" t="s">
        <v>6</v>
      </c>
      <c r="E49" s="4" t="s">
        <v>6</v>
      </c>
    </row>
    <row r="50" spans="1:5" ht="30">
      <c r="A50" s="2" t="s">
        <v>1912</v>
      </c>
      <c r="B50" s="8">
        <v>4931</v>
      </c>
      <c r="C50" s="4">
        <v>544</v>
      </c>
      <c r="D50" s="4" t="s">
        <v>6</v>
      </c>
      <c r="E50" s="4" t="s">
        <v>6</v>
      </c>
    </row>
    <row r="51" spans="1:5" ht="60">
      <c r="A51" s="2" t="s">
        <v>1951</v>
      </c>
      <c r="B51" s="4" t="s">
        <v>6</v>
      </c>
      <c r="C51" s="4" t="s">
        <v>6</v>
      </c>
      <c r="D51" s="4" t="s">
        <v>6</v>
      </c>
      <c r="E51" s="4" t="s">
        <v>6</v>
      </c>
    </row>
    <row r="52" spans="1:5" ht="30">
      <c r="A52" s="2" t="s">
        <v>1912</v>
      </c>
      <c r="B52" s="4">
        <v>0</v>
      </c>
      <c r="C52" s="4">
        <v>0</v>
      </c>
      <c r="D52" s="4" t="s">
        <v>6</v>
      </c>
      <c r="E52" s="4" t="s">
        <v>6</v>
      </c>
    </row>
    <row r="53" spans="1:5" ht="60">
      <c r="A53" s="2" t="s">
        <v>1948</v>
      </c>
      <c r="B53" s="4" t="s">
        <v>6</v>
      </c>
      <c r="C53" s="4" t="s">
        <v>6</v>
      </c>
      <c r="D53" s="4" t="s">
        <v>6</v>
      </c>
      <c r="E53" s="4" t="s">
        <v>6</v>
      </c>
    </row>
    <row r="54" spans="1:5" ht="30">
      <c r="A54" s="2" t="s">
        <v>1912</v>
      </c>
      <c r="B54" s="8">
        <v>7013</v>
      </c>
      <c r="C54" s="4">
        <v>544</v>
      </c>
      <c r="D54" s="4" t="s">
        <v>6</v>
      </c>
      <c r="E54" s="4" t="s">
        <v>6</v>
      </c>
    </row>
    <row r="55" spans="1:5" ht="60">
      <c r="A55" s="2" t="s">
        <v>1933</v>
      </c>
      <c r="B55" s="4" t="s">
        <v>6</v>
      </c>
      <c r="C55" s="4" t="s">
        <v>6</v>
      </c>
      <c r="D55" s="4" t="s">
        <v>6</v>
      </c>
      <c r="E55" s="4" t="s">
        <v>6</v>
      </c>
    </row>
    <row r="56" spans="1:5" ht="30">
      <c r="A56" s="2" t="s">
        <v>1912</v>
      </c>
      <c r="B56" s="4">
        <v>182</v>
      </c>
      <c r="C56" s="8">
        <v>1484</v>
      </c>
      <c r="D56" s="4" t="s">
        <v>6</v>
      </c>
      <c r="E56" s="4" t="s">
        <v>6</v>
      </c>
    </row>
    <row r="57" spans="1:5" ht="60">
      <c r="A57" s="2" t="s">
        <v>1934</v>
      </c>
      <c r="B57" s="4" t="s">
        <v>6</v>
      </c>
      <c r="C57" s="4" t="s">
        <v>6</v>
      </c>
      <c r="D57" s="4" t="s">
        <v>6</v>
      </c>
      <c r="E57" s="4" t="s">
        <v>6</v>
      </c>
    </row>
    <row r="58" spans="1:5" ht="30">
      <c r="A58" s="2" t="s">
        <v>1912</v>
      </c>
      <c r="B58" s="4">
        <v>0</v>
      </c>
      <c r="C58" s="4">
        <v>0</v>
      </c>
      <c r="D58" s="4" t="s">
        <v>6</v>
      </c>
      <c r="E58" s="4" t="s">
        <v>6</v>
      </c>
    </row>
    <row r="59" spans="1:5" ht="60">
      <c r="A59" s="2" t="s">
        <v>1935</v>
      </c>
      <c r="B59" s="4" t="s">
        <v>6</v>
      </c>
      <c r="C59" s="4" t="s">
        <v>6</v>
      </c>
      <c r="D59" s="4" t="s">
        <v>6</v>
      </c>
      <c r="E59" s="4" t="s">
        <v>6</v>
      </c>
    </row>
    <row r="60" spans="1:5" ht="30">
      <c r="A60" s="2" t="s">
        <v>1912</v>
      </c>
      <c r="B60" s="4">
        <v>0</v>
      </c>
      <c r="C60" s="4">
        <v>0</v>
      </c>
      <c r="D60" s="4" t="s">
        <v>6</v>
      </c>
      <c r="E60" s="4" t="s">
        <v>6</v>
      </c>
    </row>
    <row r="61" spans="1:5" ht="60">
      <c r="A61" s="2" t="s">
        <v>1932</v>
      </c>
      <c r="B61" s="4" t="s">
        <v>6</v>
      </c>
      <c r="C61" s="4" t="s">
        <v>6</v>
      </c>
      <c r="D61" s="4" t="s">
        <v>6</v>
      </c>
      <c r="E61" s="4" t="s">
        <v>6</v>
      </c>
    </row>
    <row r="62" spans="1:5" ht="30">
      <c r="A62" s="2" t="s">
        <v>1912</v>
      </c>
      <c r="B62" s="4">
        <v>182</v>
      </c>
      <c r="C62" s="8">
        <v>1484</v>
      </c>
      <c r="D62" s="4" t="s">
        <v>6</v>
      </c>
      <c r="E62" s="4" t="s">
        <v>6</v>
      </c>
    </row>
    <row r="63" spans="1:5" ht="30">
      <c r="A63" s="2" t="s">
        <v>1962</v>
      </c>
      <c r="B63" s="4" t="s">
        <v>6</v>
      </c>
      <c r="C63" s="4" t="s">
        <v>6</v>
      </c>
      <c r="D63" s="4" t="s">
        <v>6</v>
      </c>
      <c r="E63" s="4" t="s">
        <v>6</v>
      </c>
    </row>
    <row r="64" spans="1:5" ht="30">
      <c r="A64" s="2" t="s">
        <v>1922</v>
      </c>
      <c r="B64" s="202">
        <v>0.108</v>
      </c>
      <c r="C64" s="202">
        <v>4.7E-2</v>
      </c>
      <c r="D64" s="4" t="s">
        <v>6</v>
      </c>
      <c r="E64" s="4" t="s">
        <v>6</v>
      </c>
    </row>
    <row r="65" spans="1:5" ht="60">
      <c r="A65" s="2" t="s">
        <v>1964</v>
      </c>
      <c r="B65" s="4" t="s">
        <v>6</v>
      </c>
      <c r="C65" s="4" t="s">
        <v>6</v>
      </c>
      <c r="D65" s="4" t="s">
        <v>6</v>
      </c>
      <c r="E65" s="4" t="s">
        <v>6</v>
      </c>
    </row>
    <row r="66" spans="1:5" ht="30">
      <c r="A66" s="2" t="s">
        <v>1912</v>
      </c>
      <c r="B66" s="4">
        <v>760</v>
      </c>
      <c r="C66" s="4">
        <v>305</v>
      </c>
      <c r="D66" s="4" t="s">
        <v>6</v>
      </c>
      <c r="E66" s="4" t="s">
        <v>6</v>
      </c>
    </row>
    <row r="67" spans="1:5" ht="60">
      <c r="A67" s="2" t="s">
        <v>1965</v>
      </c>
      <c r="B67" s="4" t="s">
        <v>6</v>
      </c>
      <c r="C67" s="4" t="s">
        <v>6</v>
      </c>
      <c r="D67" s="4" t="s">
        <v>6</v>
      </c>
      <c r="E67" s="4" t="s">
        <v>6</v>
      </c>
    </row>
    <row r="68" spans="1:5" ht="30">
      <c r="A68" s="2" t="s">
        <v>1912</v>
      </c>
      <c r="B68" s="4">
        <v>0</v>
      </c>
      <c r="C68" s="4">
        <v>0</v>
      </c>
      <c r="D68" s="4" t="s">
        <v>6</v>
      </c>
      <c r="E68" s="4" t="s">
        <v>6</v>
      </c>
    </row>
    <row r="69" spans="1:5" ht="60">
      <c r="A69" s="2" t="s">
        <v>1966</v>
      </c>
      <c r="B69" s="4" t="s">
        <v>6</v>
      </c>
      <c r="C69" s="4" t="s">
        <v>6</v>
      </c>
      <c r="D69" s="4" t="s">
        <v>6</v>
      </c>
      <c r="E69" s="4" t="s">
        <v>6</v>
      </c>
    </row>
    <row r="70" spans="1:5" ht="30">
      <c r="A70" s="2" t="s">
        <v>1912</v>
      </c>
      <c r="B70" s="4">
        <v>0</v>
      </c>
      <c r="C70" s="4">
        <v>0</v>
      </c>
      <c r="D70" s="4" t="s">
        <v>6</v>
      </c>
      <c r="E70" s="4" t="s">
        <v>6</v>
      </c>
    </row>
    <row r="71" spans="1:5" ht="75">
      <c r="A71" s="2" t="s">
        <v>1963</v>
      </c>
      <c r="B71" s="4" t="s">
        <v>6</v>
      </c>
      <c r="C71" s="4" t="s">
        <v>6</v>
      </c>
      <c r="D71" s="4" t="s">
        <v>6</v>
      </c>
      <c r="E71" s="4" t="s">
        <v>6</v>
      </c>
    </row>
    <row r="72" spans="1:5" ht="30">
      <c r="A72" s="2" t="s">
        <v>1912</v>
      </c>
      <c r="B72" s="4">
        <v>760</v>
      </c>
      <c r="C72" s="4">
        <v>305</v>
      </c>
      <c r="D72" s="4" t="s">
        <v>6</v>
      </c>
      <c r="E72" s="4" t="s">
        <v>6</v>
      </c>
    </row>
    <row r="73" spans="1:5" ht="30">
      <c r="A73" s="2" t="s">
        <v>1957</v>
      </c>
      <c r="B73" s="4" t="s">
        <v>6</v>
      </c>
      <c r="C73" s="4" t="s">
        <v>6</v>
      </c>
      <c r="D73" s="4" t="s">
        <v>6</v>
      </c>
      <c r="E73" s="4" t="s">
        <v>6</v>
      </c>
    </row>
    <row r="74" spans="1:5" ht="30">
      <c r="A74" s="2" t="s">
        <v>1922</v>
      </c>
      <c r="B74" s="202">
        <v>5.8000000000000003E-2</v>
      </c>
      <c r="C74" s="202">
        <v>4.1000000000000002E-2</v>
      </c>
      <c r="D74" s="4" t="s">
        <v>6</v>
      </c>
      <c r="E74" s="4" t="s">
        <v>6</v>
      </c>
    </row>
    <row r="75" spans="1:5" ht="60">
      <c r="A75" s="2" t="s">
        <v>1959</v>
      </c>
      <c r="B75" s="4" t="s">
        <v>6</v>
      </c>
      <c r="C75" s="4" t="s">
        <v>6</v>
      </c>
      <c r="D75" s="4" t="s">
        <v>6</v>
      </c>
      <c r="E75" s="4" t="s">
        <v>6</v>
      </c>
    </row>
    <row r="76" spans="1:5" ht="30">
      <c r="A76" s="2" t="s">
        <v>1912</v>
      </c>
      <c r="B76" s="4">
        <v>0</v>
      </c>
      <c r="C76" s="4">
        <v>271</v>
      </c>
      <c r="D76" s="4" t="s">
        <v>6</v>
      </c>
      <c r="E76" s="4" t="s">
        <v>6</v>
      </c>
    </row>
    <row r="77" spans="1:5" ht="60">
      <c r="A77" s="2" t="s">
        <v>1960</v>
      </c>
      <c r="B77" s="4" t="s">
        <v>6</v>
      </c>
      <c r="C77" s="4" t="s">
        <v>6</v>
      </c>
      <c r="D77" s="4" t="s">
        <v>6</v>
      </c>
      <c r="E77" s="4" t="s">
        <v>6</v>
      </c>
    </row>
    <row r="78" spans="1:5" ht="30">
      <c r="A78" s="2" t="s">
        <v>1912</v>
      </c>
      <c r="B78" s="4">
        <v>407</v>
      </c>
      <c r="C78" s="4">
        <v>0</v>
      </c>
      <c r="D78" s="4" t="s">
        <v>6</v>
      </c>
      <c r="E78" s="4" t="s">
        <v>6</v>
      </c>
    </row>
    <row r="79" spans="1:5" ht="60">
      <c r="A79" s="2" t="s">
        <v>1961</v>
      </c>
      <c r="B79" s="4" t="s">
        <v>6</v>
      </c>
      <c r="C79" s="4" t="s">
        <v>6</v>
      </c>
      <c r="D79" s="4" t="s">
        <v>6</v>
      </c>
      <c r="E79" s="4" t="s">
        <v>6</v>
      </c>
    </row>
    <row r="80" spans="1:5" ht="30">
      <c r="A80" s="2" t="s">
        <v>1912</v>
      </c>
      <c r="B80" s="4">
        <v>0</v>
      </c>
      <c r="C80" s="4">
        <v>0</v>
      </c>
      <c r="D80" s="4" t="s">
        <v>6</v>
      </c>
      <c r="E80" s="4" t="s">
        <v>6</v>
      </c>
    </row>
    <row r="81" spans="1:5" ht="75">
      <c r="A81" s="2" t="s">
        <v>1958</v>
      </c>
      <c r="B81" s="4" t="s">
        <v>6</v>
      </c>
      <c r="C81" s="4" t="s">
        <v>6</v>
      </c>
      <c r="D81" s="4" t="s">
        <v>6</v>
      </c>
      <c r="E81" s="4" t="s">
        <v>6</v>
      </c>
    </row>
    <row r="82" spans="1:5" ht="30">
      <c r="A82" s="2" t="s">
        <v>1912</v>
      </c>
      <c r="B82" s="4">
        <v>407</v>
      </c>
      <c r="C82" s="4">
        <v>271</v>
      </c>
      <c r="D82" s="4" t="s">
        <v>6</v>
      </c>
      <c r="E82" s="4" t="s">
        <v>6</v>
      </c>
    </row>
    <row r="83" spans="1:5" ht="30">
      <c r="A83" s="2" t="s">
        <v>1952</v>
      </c>
      <c r="B83" s="4" t="s">
        <v>6</v>
      </c>
      <c r="C83" s="4" t="s">
        <v>6</v>
      </c>
      <c r="D83" s="4" t="s">
        <v>6</v>
      </c>
      <c r="E83" s="4" t="s">
        <v>6</v>
      </c>
    </row>
    <row r="84" spans="1:5" ht="30">
      <c r="A84" s="2" t="s">
        <v>1922</v>
      </c>
      <c r="B84" s="202">
        <v>0.16300000000000001</v>
      </c>
      <c r="C84" s="202">
        <v>0.13500000000000001</v>
      </c>
      <c r="D84" s="4" t="s">
        <v>6</v>
      </c>
      <c r="E84" s="4" t="s">
        <v>6</v>
      </c>
    </row>
    <row r="85" spans="1:5" ht="60">
      <c r="A85" s="2" t="s">
        <v>1954</v>
      </c>
      <c r="B85" s="4" t="s">
        <v>6</v>
      </c>
      <c r="C85" s="4" t="s">
        <v>6</v>
      </c>
      <c r="D85" s="4" t="s">
        <v>6</v>
      </c>
      <c r="E85" s="4" t="s">
        <v>6</v>
      </c>
    </row>
    <row r="86" spans="1:5" ht="30">
      <c r="A86" s="2" t="s">
        <v>1912</v>
      </c>
      <c r="B86" s="8">
        <v>1140</v>
      </c>
      <c r="C86" s="4">
        <v>883</v>
      </c>
      <c r="D86" s="4" t="s">
        <v>6</v>
      </c>
      <c r="E86" s="4" t="s">
        <v>6</v>
      </c>
    </row>
    <row r="87" spans="1:5" ht="60">
      <c r="A87" s="2" t="s">
        <v>1955</v>
      </c>
      <c r="B87" s="4" t="s">
        <v>6</v>
      </c>
      <c r="C87" s="4" t="s">
        <v>6</v>
      </c>
      <c r="D87" s="4" t="s">
        <v>6</v>
      </c>
      <c r="E87" s="4" t="s">
        <v>6</v>
      </c>
    </row>
    <row r="88" spans="1:5" ht="30">
      <c r="A88" s="2" t="s">
        <v>1912</v>
      </c>
      <c r="B88" s="4">
        <v>0</v>
      </c>
      <c r="C88" s="4">
        <v>0</v>
      </c>
      <c r="D88" s="4" t="s">
        <v>6</v>
      </c>
      <c r="E88" s="4" t="s">
        <v>6</v>
      </c>
    </row>
    <row r="89" spans="1:5" ht="60">
      <c r="A89" s="2" t="s">
        <v>1956</v>
      </c>
      <c r="B89" s="4" t="s">
        <v>6</v>
      </c>
      <c r="C89" s="4" t="s">
        <v>6</v>
      </c>
      <c r="D89" s="4" t="s">
        <v>6</v>
      </c>
      <c r="E89" s="4" t="s">
        <v>6</v>
      </c>
    </row>
    <row r="90" spans="1:5" ht="30">
      <c r="A90" s="2" t="s">
        <v>1912</v>
      </c>
      <c r="B90" s="4">
        <v>0</v>
      </c>
      <c r="C90" s="4">
        <v>0</v>
      </c>
      <c r="D90" s="4" t="s">
        <v>6</v>
      </c>
      <c r="E90" s="4" t="s">
        <v>6</v>
      </c>
    </row>
    <row r="91" spans="1:5" ht="75">
      <c r="A91" s="2" t="s">
        <v>1953</v>
      </c>
      <c r="B91" s="4" t="s">
        <v>6</v>
      </c>
      <c r="C91" s="4" t="s">
        <v>6</v>
      </c>
      <c r="D91" s="4" t="s">
        <v>6</v>
      </c>
      <c r="E91" s="4" t="s">
        <v>6</v>
      </c>
    </row>
    <row r="92" spans="1:5" ht="30">
      <c r="A92" s="2" t="s">
        <v>1912</v>
      </c>
      <c r="B92" s="6">
        <v>1140</v>
      </c>
      <c r="C92" s="6">
        <v>883</v>
      </c>
      <c r="D92" s="4" t="s">
        <v>6</v>
      </c>
      <c r="E92" s="4" t="s">
        <v>6</v>
      </c>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7" t="s">
        <v>1976</v>
      </c>
      <c r="B1" s="1" t="s">
        <v>80</v>
      </c>
      <c r="C1" s="1" t="s">
        <v>81</v>
      </c>
      <c r="D1" s="7" t="s">
        <v>1</v>
      </c>
      <c r="E1" s="7"/>
    </row>
    <row r="2" spans="1:5">
      <c r="A2" s="7"/>
      <c r="B2" s="1" t="s">
        <v>82</v>
      </c>
      <c r="C2" s="9">
        <v>40678</v>
      </c>
      <c r="D2" s="1" t="s">
        <v>2</v>
      </c>
      <c r="E2" s="1" t="s">
        <v>33</v>
      </c>
    </row>
    <row r="3" spans="1:5">
      <c r="A3" s="2" t="s">
        <v>1977</v>
      </c>
      <c r="B3" s="6">
        <v>7800000</v>
      </c>
      <c r="C3" s="6">
        <v>3400000</v>
      </c>
      <c r="D3" s="6">
        <v>19500000</v>
      </c>
      <c r="E3" s="6">
        <v>18400000</v>
      </c>
    </row>
    <row r="4" spans="1:5" ht="30">
      <c r="A4" s="2" t="s">
        <v>1978</v>
      </c>
      <c r="B4" s="4" t="s">
        <v>6</v>
      </c>
      <c r="C4" s="4" t="s">
        <v>6</v>
      </c>
      <c r="D4" s="8">
        <v>17305000</v>
      </c>
      <c r="E4" s="4" t="s">
        <v>6</v>
      </c>
    </row>
    <row r="5" spans="1:5" ht="30">
      <c r="A5" s="2" t="s">
        <v>1979</v>
      </c>
      <c r="B5" s="4" t="s">
        <v>6</v>
      </c>
      <c r="C5" s="4" t="s">
        <v>6</v>
      </c>
      <c r="D5" s="8">
        <v>13513000</v>
      </c>
      <c r="E5" s="4" t="s">
        <v>6</v>
      </c>
    </row>
    <row r="6" spans="1:5" ht="30">
      <c r="A6" s="2" t="s">
        <v>1980</v>
      </c>
      <c r="B6" s="4" t="s">
        <v>6</v>
      </c>
      <c r="C6" s="4" t="s">
        <v>6</v>
      </c>
      <c r="D6" s="8">
        <v>9912000</v>
      </c>
      <c r="E6" s="4" t="s">
        <v>6</v>
      </c>
    </row>
    <row r="7" spans="1:5" ht="30">
      <c r="A7" s="2" t="s">
        <v>1981</v>
      </c>
      <c r="B7" s="4" t="s">
        <v>6</v>
      </c>
      <c r="C7" s="4" t="s">
        <v>6</v>
      </c>
      <c r="D7" s="8">
        <v>8731000</v>
      </c>
      <c r="E7" s="4" t="s">
        <v>6</v>
      </c>
    </row>
    <row r="8" spans="1:5" ht="30">
      <c r="A8" s="2" t="s">
        <v>1982</v>
      </c>
      <c r="B8" s="4" t="s">
        <v>6</v>
      </c>
      <c r="C8" s="4" t="s">
        <v>6</v>
      </c>
      <c r="D8" s="8">
        <v>8666000</v>
      </c>
      <c r="E8" s="4" t="s">
        <v>6</v>
      </c>
    </row>
    <row r="9" spans="1:5" ht="30">
      <c r="A9" s="2" t="s">
        <v>1983</v>
      </c>
      <c r="B9" s="4" t="s">
        <v>6</v>
      </c>
      <c r="C9" s="4" t="s">
        <v>6</v>
      </c>
      <c r="D9" s="8">
        <v>7513000</v>
      </c>
      <c r="E9" s="4" t="s">
        <v>6</v>
      </c>
    </row>
    <row r="10" spans="1:5" ht="30">
      <c r="A10" s="2" t="s">
        <v>1984</v>
      </c>
      <c r="B10" s="4" t="s">
        <v>6</v>
      </c>
      <c r="C10" s="4" t="s">
        <v>6</v>
      </c>
      <c r="D10" s="6">
        <v>65640000</v>
      </c>
      <c r="E10" s="4" t="s">
        <v>6</v>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4" width="12.28515625" bestFit="1" customWidth="1"/>
    <col min="5" max="5" width="10.28515625" bestFit="1" customWidth="1"/>
  </cols>
  <sheetData>
    <row r="1" spans="1:5" ht="15" customHeight="1">
      <c r="A1" s="1" t="s">
        <v>1985</v>
      </c>
      <c r="B1" s="1" t="s">
        <v>80</v>
      </c>
      <c r="C1" s="7" t="s">
        <v>1</v>
      </c>
      <c r="D1" s="7"/>
      <c r="E1" s="1"/>
    </row>
    <row r="2" spans="1:5" ht="30">
      <c r="A2" s="1" t="s">
        <v>32</v>
      </c>
      <c r="B2" s="1" t="s">
        <v>82</v>
      </c>
      <c r="C2" s="1" t="s">
        <v>2</v>
      </c>
      <c r="D2" s="1" t="s">
        <v>33</v>
      </c>
      <c r="E2" s="9">
        <v>40679</v>
      </c>
    </row>
    <row r="3" spans="1:5" ht="45">
      <c r="A3" s="2" t="s">
        <v>112</v>
      </c>
      <c r="B3" s="6">
        <v>-1908</v>
      </c>
      <c r="C3" s="6">
        <v>-6627</v>
      </c>
      <c r="D3" s="6">
        <v>-207</v>
      </c>
      <c r="E3" s="4" t="s">
        <v>6</v>
      </c>
    </row>
    <row r="4" spans="1:5" ht="30">
      <c r="A4" s="2" t="s">
        <v>127</v>
      </c>
      <c r="B4" s="8">
        <v>-3316</v>
      </c>
      <c r="C4" s="8">
        <v>-12845</v>
      </c>
      <c r="D4" s="8">
        <v>-7490</v>
      </c>
      <c r="E4" s="4">
        <v>0</v>
      </c>
    </row>
    <row r="5" spans="1:5" ht="30">
      <c r="A5" s="2" t="s">
        <v>1986</v>
      </c>
      <c r="B5" s="8">
        <v>-3316</v>
      </c>
      <c r="C5" s="8">
        <v>-5355</v>
      </c>
      <c r="D5" s="8">
        <v>-4174</v>
      </c>
      <c r="E5" s="4" t="s">
        <v>6</v>
      </c>
    </row>
    <row r="6" spans="1:5" ht="30">
      <c r="A6" s="2" t="s">
        <v>1987</v>
      </c>
      <c r="B6" s="4" t="s">
        <v>6</v>
      </c>
      <c r="C6" s="4" t="s">
        <v>6</v>
      </c>
      <c r="D6" s="4" t="s">
        <v>6</v>
      </c>
      <c r="E6" s="4" t="s">
        <v>6</v>
      </c>
    </row>
    <row r="7" spans="1:5" ht="30">
      <c r="A7" s="2" t="s">
        <v>127</v>
      </c>
      <c r="B7" s="8">
        <v>-1908</v>
      </c>
      <c r="C7" s="8">
        <v>-8742</v>
      </c>
      <c r="D7" s="8">
        <v>-2115</v>
      </c>
      <c r="E7" s="4">
        <v>0</v>
      </c>
    </row>
    <row r="8" spans="1:5" ht="30">
      <c r="A8" s="2" t="s">
        <v>1986</v>
      </c>
      <c r="B8" s="8">
        <v>-1908</v>
      </c>
      <c r="C8" s="8">
        <v>-6627</v>
      </c>
      <c r="D8" s="4">
        <v>-207</v>
      </c>
      <c r="E8" s="4" t="s">
        <v>6</v>
      </c>
    </row>
    <row r="9" spans="1:5" ht="45">
      <c r="A9" s="2" t="s">
        <v>1988</v>
      </c>
      <c r="B9" s="4" t="s">
        <v>6</v>
      </c>
      <c r="C9" s="4" t="s">
        <v>6</v>
      </c>
      <c r="D9" s="4" t="s">
        <v>6</v>
      </c>
      <c r="E9" s="4" t="s">
        <v>6</v>
      </c>
    </row>
    <row r="10" spans="1:5" ht="30">
      <c r="A10" s="2" t="s">
        <v>127</v>
      </c>
      <c r="B10" s="8">
        <v>-1173</v>
      </c>
      <c r="C10" s="8">
        <v>-3251</v>
      </c>
      <c r="D10" s="8">
        <v>-4140</v>
      </c>
      <c r="E10" s="4">
        <v>0</v>
      </c>
    </row>
    <row r="11" spans="1:5" ht="30">
      <c r="A11" s="2" t="s">
        <v>1986</v>
      </c>
      <c r="B11" s="8">
        <v>-1173</v>
      </c>
      <c r="C11" s="4">
        <v>889</v>
      </c>
      <c r="D11" s="8">
        <v>-2967</v>
      </c>
      <c r="E11" s="4" t="s">
        <v>6</v>
      </c>
    </row>
    <row r="12" spans="1:5" ht="30">
      <c r="A12" s="2" t="s">
        <v>1989</v>
      </c>
      <c r="B12" s="4" t="s">
        <v>6</v>
      </c>
      <c r="C12" s="4" t="s">
        <v>6</v>
      </c>
      <c r="D12" s="4" t="s">
        <v>6</v>
      </c>
      <c r="E12" s="4" t="s">
        <v>6</v>
      </c>
    </row>
    <row r="13" spans="1:5" ht="30">
      <c r="A13" s="2" t="s">
        <v>127</v>
      </c>
      <c r="B13" s="4">
        <v>-235</v>
      </c>
      <c r="C13" s="4">
        <v>-852</v>
      </c>
      <c r="D13" s="8">
        <v>-1235</v>
      </c>
      <c r="E13" s="4">
        <v>0</v>
      </c>
    </row>
    <row r="14" spans="1:5" ht="30">
      <c r="A14" s="2" t="s">
        <v>1986</v>
      </c>
      <c r="B14" s="4">
        <v>-235</v>
      </c>
      <c r="C14" s="4">
        <v>383</v>
      </c>
      <c r="D14" s="8">
        <v>-1000</v>
      </c>
      <c r="E14" s="4" t="s">
        <v>6</v>
      </c>
    </row>
    <row r="15" spans="1:5" ht="30">
      <c r="A15" s="2" t="s">
        <v>119</v>
      </c>
      <c r="B15" s="4" t="s">
        <v>6</v>
      </c>
      <c r="C15" s="4" t="s">
        <v>6</v>
      </c>
      <c r="D15" s="4" t="s">
        <v>6</v>
      </c>
      <c r="E15" s="4" t="s">
        <v>6</v>
      </c>
    </row>
    <row r="16" spans="1:5" ht="45">
      <c r="A16" s="2" t="s">
        <v>112</v>
      </c>
      <c r="B16" s="6">
        <v>-1908</v>
      </c>
      <c r="C16" s="6">
        <v>-6627</v>
      </c>
      <c r="D16" s="6">
        <v>-207</v>
      </c>
      <c r="E16" s="4" t="s">
        <v>6</v>
      </c>
    </row>
  </sheetData>
  <mergeCells count="1">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29.140625" customWidth="1"/>
    <col min="4" max="4" width="6.28515625" customWidth="1"/>
    <col min="5" max="7" width="29.140625" customWidth="1"/>
    <col min="8" max="8" width="6.28515625" customWidth="1"/>
    <col min="9" max="9" width="25.85546875" customWidth="1"/>
    <col min="10" max="10" width="5" customWidth="1"/>
    <col min="11" max="11" width="29.140625" customWidth="1"/>
    <col min="12" max="12" width="6.28515625" customWidth="1"/>
    <col min="13" max="13" width="24.140625" customWidth="1"/>
    <col min="14" max="14" width="29.140625" customWidth="1"/>
  </cols>
  <sheetData>
    <row r="1" spans="1:14" ht="15" customHeight="1">
      <c r="A1" s="7" t="s">
        <v>4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51</v>
      </c>
      <c r="B3" s="89" t="s">
        <v>6</v>
      </c>
      <c r="C3" s="89"/>
      <c r="D3" s="89"/>
      <c r="E3" s="89"/>
      <c r="F3" s="89"/>
      <c r="G3" s="89"/>
      <c r="H3" s="89"/>
      <c r="I3" s="89"/>
      <c r="J3" s="89"/>
      <c r="K3" s="89"/>
      <c r="L3" s="89"/>
      <c r="M3" s="89"/>
      <c r="N3" s="89"/>
    </row>
    <row r="4" spans="1:14" ht="15" customHeight="1">
      <c r="A4" s="90" t="s">
        <v>452</v>
      </c>
      <c r="B4" s="89" t="s">
        <v>6</v>
      </c>
      <c r="C4" s="89"/>
      <c r="D4" s="89"/>
      <c r="E4" s="89"/>
      <c r="F4" s="89"/>
      <c r="G4" s="89"/>
      <c r="H4" s="89"/>
      <c r="I4" s="89"/>
      <c r="J4" s="89"/>
      <c r="K4" s="89"/>
      <c r="L4" s="89"/>
      <c r="M4" s="89"/>
      <c r="N4" s="89"/>
    </row>
    <row r="5" spans="1:14">
      <c r="A5" s="90"/>
      <c r="B5" s="127" t="s">
        <v>450</v>
      </c>
      <c r="C5" s="127"/>
      <c r="D5" s="127"/>
      <c r="E5" s="127"/>
      <c r="F5" s="127"/>
      <c r="G5" s="127"/>
      <c r="H5" s="127"/>
      <c r="I5" s="127"/>
      <c r="J5" s="127"/>
      <c r="K5" s="127"/>
      <c r="L5" s="127"/>
      <c r="M5" s="127"/>
      <c r="N5" s="127"/>
    </row>
    <row r="6" spans="1:14">
      <c r="A6" s="90"/>
      <c r="B6" s="89"/>
      <c r="C6" s="89"/>
      <c r="D6" s="89"/>
      <c r="E6" s="89"/>
      <c r="F6" s="89"/>
      <c r="G6" s="89"/>
      <c r="H6" s="89"/>
      <c r="I6" s="89"/>
      <c r="J6" s="89"/>
      <c r="K6" s="89"/>
      <c r="L6" s="89"/>
      <c r="M6" s="89"/>
      <c r="N6" s="89"/>
    </row>
    <row r="7" spans="1:14">
      <c r="A7" s="90"/>
      <c r="B7" s="27" t="s">
        <v>453</v>
      </c>
      <c r="C7" s="27"/>
      <c r="D7" s="27"/>
      <c r="E7" s="27"/>
      <c r="F7" s="27"/>
      <c r="G7" s="27"/>
      <c r="H7" s="27"/>
      <c r="I7" s="27"/>
      <c r="J7" s="27"/>
      <c r="K7" s="27"/>
      <c r="L7" s="27"/>
      <c r="M7" s="27"/>
      <c r="N7" s="27"/>
    </row>
    <row r="8" spans="1:14">
      <c r="A8" s="90"/>
      <c r="B8" s="94"/>
      <c r="C8" s="94"/>
      <c r="D8" s="94"/>
      <c r="E8" s="94"/>
      <c r="F8" s="94"/>
      <c r="G8" s="94"/>
      <c r="H8" s="94"/>
      <c r="I8" s="94"/>
      <c r="J8" s="94"/>
      <c r="K8" s="94"/>
      <c r="L8" s="94"/>
      <c r="M8" s="94"/>
      <c r="N8" s="94"/>
    </row>
    <row r="9" spans="1:14">
      <c r="A9" s="90"/>
      <c r="B9" s="25"/>
      <c r="C9" s="25"/>
      <c r="D9" s="25"/>
      <c r="E9" s="25"/>
      <c r="F9" s="25"/>
      <c r="G9" s="25"/>
      <c r="H9" s="25"/>
      <c r="I9" s="25"/>
      <c r="J9" s="25"/>
      <c r="K9" s="25"/>
      <c r="L9" s="25"/>
      <c r="M9" s="25"/>
      <c r="N9" s="25"/>
    </row>
    <row r="10" spans="1:14">
      <c r="A10" s="90"/>
      <c r="B10" s="15"/>
      <c r="C10" s="15"/>
      <c r="D10" s="15"/>
      <c r="E10" s="15"/>
      <c r="F10" s="15"/>
      <c r="G10" s="15"/>
      <c r="H10" s="15"/>
      <c r="I10" s="15"/>
      <c r="J10" s="15"/>
      <c r="K10" s="15"/>
      <c r="L10" s="15"/>
      <c r="M10" s="15"/>
      <c r="N10" s="15"/>
    </row>
    <row r="11" spans="1:14">
      <c r="A11" s="90"/>
      <c r="B11" s="12"/>
      <c r="C11" s="12"/>
      <c r="D11" s="106" t="s">
        <v>454</v>
      </c>
      <c r="E11" s="106"/>
      <c r="F11" s="106"/>
      <c r="G11" s="12"/>
      <c r="H11" s="28"/>
      <c r="I11" s="28"/>
      <c r="J11" s="28"/>
      <c r="K11" s="12"/>
      <c r="L11" s="106" t="s">
        <v>455</v>
      </c>
      <c r="M11" s="106"/>
      <c r="N11" s="106"/>
    </row>
    <row r="12" spans="1:14">
      <c r="A12" s="90"/>
      <c r="B12" s="12"/>
      <c r="C12" s="12"/>
      <c r="D12" s="106" t="s">
        <v>456</v>
      </c>
      <c r="E12" s="106"/>
      <c r="F12" s="106"/>
      <c r="G12" s="12"/>
      <c r="H12" s="106" t="s">
        <v>457</v>
      </c>
      <c r="I12" s="106"/>
      <c r="J12" s="106"/>
      <c r="K12" s="12"/>
      <c r="L12" s="106" t="s">
        <v>456</v>
      </c>
      <c r="M12" s="106"/>
      <c r="N12" s="106"/>
    </row>
    <row r="13" spans="1:14" ht="15.75" thickBot="1">
      <c r="A13" s="90"/>
      <c r="B13" s="12"/>
      <c r="C13" s="12"/>
      <c r="D13" s="130" t="s">
        <v>221</v>
      </c>
      <c r="E13" s="130"/>
      <c r="F13" s="130"/>
      <c r="G13" s="12"/>
      <c r="H13" s="130" t="s">
        <v>458</v>
      </c>
      <c r="I13" s="130"/>
      <c r="J13" s="130"/>
      <c r="K13" s="12"/>
      <c r="L13" s="130" t="s">
        <v>221</v>
      </c>
      <c r="M13" s="130"/>
      <c r="N13" s="130"/>
    </row>
    <row r="14" spans="1:14">
      <c r="A14" s="90"/>
      <c r="B14" s="40" t="s">
        <v>459</v>
      </c>
      <c r="C14" s="28"/>
      <c r="D14" s="51" t="s">
        <v>223</v>
      </c>
      <c r="E14" s="41">
        <v>389813</v>
      </c>
      <c r="F14" s="43"/>
      <c r="G14" s="28"/>
      <c r="H14" s="51" t="s">
        <v>223</v>
      </c>
      <c r="I14" s="61" t="s">
        <v>460</v>
      </c>
      <c r="J14" s="51" t="s">
        <v>229</v>
      </c>
      <c r="K14" s="28"/>
      <c r="L14" s="51" t="s">
        <v>223</v>
      </c>
      <c r="M14" s="41">
        <v>256967</v>
      </c>
      <c r="N14" s="43"/>
    </row>
    <row r="15" spans="1:14">
      <c r="A15" s="90"/>
      <c r="B15" s="40"/>
      <c r="C15" s="28"/>
      <c r="D15" s="40"/>
      <c r="E15" s="34"/>
      <c r="F15" s="35"/>
      <c r="G15" s="28"/>
      <c r="H15" s="55"/>
      <c r="I15" s="111"/>
      <c r="J15" s="55"/>
      <c r="K15" s="28"/>
      <c r="L15" s="55"/>
      <c r="M15" s="42"/>
      <c r="N15" s="44"/>
    </row>
    <row r="16" spans="1:14">
      <c r="A16" s="90"/>
      <c r="B16" s="27" t="s">
        <v>461</v>
      </c>
      <c r="C16" s="28"/>
      <c r="D16" s="37">
        <v>521578</v>
      </c>
      <c r="E16" s="37"/>
      <c r="F16" s="28"/>
      <c r="G16" s="28"/>
      <c r="H16" s="30" t="s">
        <v>462</v>
      </c>
      <c r="I16" s="30"/>
      <c r="J16" s="27" t="s">
        <v>229</v>
      </c>
      <c r="K16" s="28"/>
      <c r="L16" s="37">
        <v>387540</v>
      </c>
      <c r="M16" s="37"/>
      <c r="N16" s="28"/>
    </row>
    <row r="17" spans="1:14">
      <c r="A17" s="90"/>
      <c r="B17" s="27"/>
      <c r="C17" s="28"/>
      <c r="D17" s="37"/>
      <c r="E17" s="37"/>
      <c r="F17" s="28"/>
      <c r="G17" s="28"/>
      <c r="H17" s="30"/>
      <c r="I17" s="30"/>
      <c r="J17" s="27"/>
      <c r="K17" s="28"/>
      <c r="L17" s="37"/>
      <c r="M17" s="37"/>
      <c r="N17" s="28"/>
    </row>
    <row r="18" spans="1:14">
      <c r="A18" s="90"/>
      <c r="B18" s="40" t="s">
        <v>463</v>
      </c>
      <c r="C18" s="28"/>
      <c r="D18" s="34">
        <v>26688</v>
      </c>
      <c r="E18" s="34"/>
      <c r="F18" s="35"/>
      <c r="G18" s="28"/>
      <c r="H18" s="45" t="s">
        <v>464</v>
      </c>
      <c r="I18" s="45"/>
      <c r="J18" s="40" t="s">
        <v>229</v>
      </c>
      <c r="K18" s="28"/>
      <c r="L18" s="34">
        <v>17275</v>
      </c>
      <c r="M18" s="34"/>
      <c r="N18" s="35"/>
    </row>
    <row r="19" spans="1:14">
      <c r="A19" s="90"/>
      <c r="B19" s="40"/>
      <c r="C19" s="28"/>
      <c r="D19" s="34"/>
      <c r="E19" s="34"/>
      <c r="F19" s="35"/>
      <c r="G19" s="28"/>
      <c r="H19" s="45"/>
      <c r="I19" s="45"/>
      <c r="J19" s="40"/>
      <c r="K19" s="28"/>
      <c r="L19" s="34"/>
      <c r="M19" s="34"/>
      <c r="N19" s="35"/>
    </row>
    <row r="20" spans="1:14">
      <c r="A20" s="90"/>
      <c r="B20" s="27" t="s">
        <v>393</v>
      </c>
      <c r="C20" s="28"/>
      <c r="D20" s="37">
        <v>83615</v>
      </c>
      <c r="E20" s="37"/>
      <c r="F20" s="28"/>
      <c r="G20" s="28"/>
      <c r="H20" s="30" t="s">
        <v>465</v>
      </c>
      <c r="I20" s="30"/>
      <c r="J20" s="27" t="s">
        <v>229</v>
      </c>
      <c r="K20" s="28"/>
      <c r="L20" s="37">
        <v>55692</v>
      </c>
      <c r="M20" s="37"/>
      <c r="N20" s="28"/>
    </row>
    <row r="21" spans="1:14">
      <c r="A21" s="90"/>
      <c r="B21" s="27"/>
      <c r="C21" s="28"/>
      <c r="D21" s="37"/>
      <c r="E21" s="37"/>
      <c r="F21" s="28"/>
      <c r="G21" s="28"/>
      <c r="H21" s="30"/>
      <c r="I21" s="30"/>
      <c r="J21" s="27"/>
      <c r="K21" s="28"/>
      <c r="L21" s="37"/>
      <c r="M21" s="37"/>
      <c r="N21" s="28"/>
    </row>
    <row r="22" spans="1:14">
      <c r="A22" s="90"/>
      <c r="B22" s="40" t="s">
        <v>247</v>
      </c>
      <c r="C22" s="28"/>
      <c r="D22" s="34">
        <v>20568</v>
      </c>
      <c r="E22" s="34"/>
      <c r="F22" s="35"/>
      <c r="G22" s="28"/>
      <c r="H22" s="45" t="s">
        <v>466</v>
      </c>
      <c r="I22" s="45"/>
      <c r="J22" s="40" t="s">
        <v>229</v>
      </c>
      <c r="K22" s="28"/>
      <c r="L22" s="34">
        <v>13036</v>
      </c>
      <c r="M22" s="34"/>
      <c r="N22" s="35"/>
    </row>
    <row r="23" spans="1:14" ht="15.75" thickBot="1">
      <c r="A23" s="90"/>
      <c r="B23" s="40"/>
      <c r="C23" s="28"/>
      <c r="D23" s="102"/>
      <c r="E23" s="102"/>
      <c r="F23" s="60"/>
      <c r="G23" s="28"/>
      <c r="H23" s="46"/>
      <c r="I23" s="46"/>
      <c r="J23" s="129"/>
      <c r="K23" s="28"/>
      <c r="L23" s="102"/>
      <c r="M23" s="102"/>
      <c r="N23" s="60"/>
    </row>
    <row r="24" spans="1:14">
      <c r="A24" s="90"/>
      <c r="B24" s="27" t="s">
        <v>418</v>
      </c>
      <c r="C24" s="28"/>
      <c r="D24" s="29" t="s">
        <v>223</v>
      </c>
      <c r="E24" s="47">
        <v>1042262</v>
      </c>
      <c r="F24" s="32"/>
      <c r="G24" s="28"/>
      <c r="H24" s="29" t="s">
        <v>223</v>
      </c>
      <c r="I24" s="31" t="s">
        <v>467</v>
      </c>
      <c r="J24" s="29" t="s">
        <v>229</v>
      </c>
      <c r="K24" s="28"/>
      <c r="L24" s="29" t="s">
        <v>223</v>
      </c>
      <c r="M24" s="47">
        <v>730510</v>
      </c>
      <c r="N24" s="32"/>
    </row>
    <row r="25" spans="1:14" ht="15.75" thickBot="1">
      <c r="A25" s="90"/>
      <c r="B25" s="27"/>
      <c r="C25" s="28"/>
      <c r="D25" s="56"/>
      <c r="E25" s="57"/>
      <c r="F25" s="58"/>
      <c r="G25" s="28"/>
      <c r="H25" s="56"/>
      <c r="I25" s="131"/>
      <c r="J25" s="56"/>
      <c r="K25" s="28"/>
      <c r="L25" s="56"/>
      <c r="M25" s="57"/>
      <c r="N25" s="58"/>
    </row>
    <row r="26" spans="1:14" ht="15.75" thickTop="1">
      <c r="A26" s="90"/>
      <c r="B26" s="89"/>
      <c r="C26" s="89"/>
      <c r="D26" s="89"/>
      <c r="E26" s="89"/>
      <c r="F26" s="89"/>
      <c r="G26" s="89"/>
      <c r="H26" s="89"/>
      <c r="I26" s="89"/>
      <c r="J26" s="89"/>
      <c r="K26" s="89"/>
      <c r="L26" s="89"/>
      <c r="M26" s="89"/>
      <c r="N26" s="89"/>
    </row>
    <row r="27" spans="1:14" ht="25.5" customHeight="1">
      <c r="A27" s="90"/>
      <c r="B27" s="27" t="s">
        <v>468</v>
      </c>
      <c r="C27" s="27"/>
      <c r="D27" s="27"/>
      <c r="E27" s="27"/>
      <c r="F27" s="27"/>
      <c r="G27" s="27"/>
      <c r="H27" s="27"/>
      <c r="I27" s="27"/>
      <c r="J27" s="27"/>
      <c r="K27" s="27"/>
      <c r="L27" s="27"/>
      <c r="M27" s="27"/>
      <c r="N27" s="27"/>
    </row>
    <row r="28" spans="1:14">
      <c r="A28" s="90"/>
      <c r="B28" s="89"/>
      <c r="C28" s="89"/>
      <c r="D28" s="89"/>
      <c r="E28" s="89"/>
      <c r="F28" s="89"/>
      <c r="G28" s="89"/>
      <c r="H28" s="89"/>
      <c r="I28" s="89"/>
      <c r="J28" s="89"/>
      <c r="K28" s="89"/>
      <c r="L28" s="89"/>
      <c r="M28" s="89"/>
      <c r="N28" s="89"/>
    </row>
    <row r="29" spans="1:14" ht="38.25" customHeight="1">
      <c r="A29" s="90"/>
      <c r="B29" s="27" t="s">
        <v>469</v>
      </c>
      <c r="C29" s="27"/>
      <c r="D29" s="27"/>
      <c r="E29" s="27"/>
      <c r="F29" s="27"/>
      <c r="G29" s="27"/>
      <c r="H29" s="27"/>
      <c r="I29" s="27"/>
      <c r="J29" s="27"/>
      <c r="K29" s="27"/>
      <c r="L29" s="27"/>
      <c r="M29" s="27"/>
      <c r="N29" s="27"/>
    </row>
    <row r="30" spans="1:14">
      <c r="A30" s="90"/>
      <c r="B30" s="89"/>
      <c r="C30" s="89"/>
      <c r="D30" s="89"/>
      <c r="E30" s="89"/>
      <c r="F30" s="89"/>
      <c r="G30" s="89"/>
      <c r="H30" s="89"/>
      <c r="I30" s="89"/>
      <c r="J30" s="89"/>
      <c r="K30" s="89"/>
      <c r="L30" s="89"/>
      <c r="M30" s="89"/>
      <c r="N30" s="89"/>
    </row>
    <row r="31" spans="1:14">
      <c r="A31" s="90"/>
      <c r="B31" s="27" t="s">
        <v>470</v>
      </c>
      <c r="C31" s="27"/>
      <c r="D31" s="27"/>
      <c r="E31" s="27"/>
      <c r="F31" s="27"/>
      <c r="G31" s="27"/>
      <c r="H31" s="27"/>
      <c r="I31" s="27"/>
      <c r="J31" s="27"/>
      <c r="K31" s="27"/>
      <c r="L31" s="27"/>
      <c r="M31" s="27"/>
      <c r="N31" s="27"/>
    </row>
    <row r="32" spans="1:14">
      <c r="A32" s="90"/>
      <c r="B32" s="94"/>
      <c r="C32" s="94"/>
      <c r="D32" s="94"/>
      <c r="E32" s="94"/>
      <c r="F32" s="94"/>
      <c r="G32" s="94"/>
      <c r="H32" s="94"/>
      <c r="I32" s="94"/>
      <c r="J32" s="94"/>
      <c r="K32" s="94"/>
      <c r="L32" s="94"/>
      <c r="M32" s="94"/>
      <c r="N32" s="94"/>
    </row>
    <row r="33" spans="1:14">
      <c r="A33" s="90"/>
      <c r="B33" s="25"/>
      <c r="C33" s="25"/>
      <c r="D33" s="25"/>
      <c r="E33" s="25"/>
      <c r="F33" s="25"/>
      <c r="G33" s="25"/>
      <c r="H33" s="25"/>
      <c r="I33" s="25"/>
      <c r="J33" s="25"/>
      <c r="K33" s="25"/>
      <c r="L33" s="25"/>
      <c r="M33" s="25"/>
      <c r="N33" s="25"/>
    </row>
    <row r="34" spans="1:14">
      <c r="A34" s="90"/>
      <c r="B34" s="15"/>
      <c r="C34" s="15"/>
      <c r="D34" s="15"/>
      <c r="E34" s="15"/>
      <c r="F34" s="15"/>
      <c r="G34" s="15"/>
      <c r="H34" s="15"/>
      <c r="I34" s="15"/>
      <c r="J34" s="15"/>
      <c r="K34" s="15"/>
      <c r="L34" s="15"/>
      <c r="M34" s="15"/>
      <c r="N34" s="15"/>
    </row>
    <row r="35" spans="1:14">
      <c r="A35" s="90"/>
      <c r="B35" s="12"/>
      <c r="C35" s="12"/>
      <c r="D35" s="106" t="s">
        <v>454</v>
      </c>
      <c r="E35" s="106"/>
      <c r="F35" s="106"/>
      <c r="G35" s="12"/>
      <c r="H35" s="28"/>
      <c r="I35" s="28"/>
      <c r="J35" s="28"/>
      <c r="K35" s="12"/>
      <c r="L35" s="106" t="s">
        <v>455</v>
      </c>
      <c r="M35" s="106"/>
      <c r="N35" s="106"/>
    </row>
    <row r="36" spans="1:14">
      <c r="A36" s="90"/>
      <c r="B36" s="12"/>
      <c r="C36" s="12"/>
      <c r="D36" s="106" t="s">
        <v>456</v>
      </c>
      <c r="E36" s="106"/>
      <c r="F36" s="106"/>
      <c r="G36" s="12"/>
      <c r="H36" s="106" t="s">
        <v>457</v>
      </c>
      <c r="I36" s="106"/>
      <c r="J36" s="106"/>
      <c r="K36" s="12"/>
      <c r="L36" s="106" t="s">
        <v>456</v>
      </c>
      <c r="M36" s="106"/>
      <c r="N36" s="106"/>
    </row>
    <row r="37" spans="1:14" ht="15.75" thickBot="1">
      <c r="A37" s="90"/>
      <c r="B37" s="12"/>
      <c r="C37" s="12"/>
      <c r="D37" s="130" t="s">
        <v>221</v>
      </c>
      <c r="E37" s="130"/>
      <c r="F37" s="130"/>
      <c r="G37" s="12"/>
      <c r="H37" s="130" t="s">
        <v>458</v>
      </c>
      <c r="I37" s="130"/>
      <c r="J37" s="130"/>
      <c r="K37" s="12"/>
      <c r="L37" s="130" t="s">
        <v>221</v>
      </c>
      <c r="M37" s="130"/>
      <c r="N37" s="130"/>
    </row>
    <row r="38" spans="1:14">
      <c r="A38" s="90"/>
      <c r="B38" s="40" t="s">
        <v>459</v>
      </c>
      <c r="C38" s="28"/>
      <c r="D38" s="51" t="s">
        <v>223</v>
      </c>
      <c r="E38" s="41">
        <v>359624</v>
      </c>
      <c r="F38" s="43"/>
      <c r="G38" s="28"/>
      <c r="H38" s="51" t="s">
        <v>223</v>
      </c>
      <c r="I38" s="61" t="s">
        <v>471</v>
      </c>
      <c r="J38" s="51" t="s">
        <v>229</v>
      </c>
      <c r="K38" s="28"/>
      <c r="L38" s="51" t="s">
        <v>223</v>
      </c>
      <c r="M38" s="41">
        <v>287506</v>
      </c>
      <c r="N38" s="43"/>
    </row>
    <row r="39" spans="1:14">
      <c r="A39" s="90"/>
      <c r="B39" s="40"/>
      <c r="C39" s="28"/>
      <c r="D39" s="40"/>
      <c r="E39" s="34"/>
      <c r="F39" s="35"/>
      <c r="G39" s="28"/>
      <c r="H39" s="40"/>
      <c r="I39" s="45"/>
      <c r="J39" s="40"/>
      <c r="K39" s="28"/>
      <c r="L39" s="40"/>
      <c r="M39" s="34"/>
      <c r="N39" s="35"/>
    </row>
    <row r="40" spans="1:14">
      <c r="A40" s="90"/>
      <c r="B40" s="27" t="s">
        <v>461</v>
      </c>
      <c r="C40" s="28"/>
      <c r="D40" s="37">
        <v>487063</v>
      </c>
      <c r="E40" s="37"/>
      <c r="F40" s="28"/>
      <c r="G40" s="28"/>
      <c r="H40" s="30" t="s">
        <v>472</v>
      </c>
      <c r="I40" s="30"/>
      <c r="J40" s="27" t="s">
        <v>229</v>
      </c>
      <c r="K40" s="28"/>
      <c r="L40" s="37">
        <v>412777</v>
      </c>
      <c r="M40" s="37"/>
      <c r="N40" s="28"/>
    </row>
    <row r="41" spans="1:14">
      <c r="A41" s="90"/>
      <c r="B41" s="27"/>
      <c r="C41" s="28"/>
      <c r="D41" s="37"/>
      <c r="E41" s="37"/>
      <c r="F41" s="28"/>
      <c r="G41" s="28"/>
      <c r="H41" s="30"/>
      <c r="I41" s="30"/>
      <c r="J41" s="27"/>
      <c r="K41" s="28"/>
      <c r="L41" s="37"/>
      <c r="M41" s="37"/>
      <c r="N41" s="28"/>
    </row>
    <row r="42" spans="1:14">
      <c r="A42" s="90"/>
      <c r="B42" s="40" t="s">
        <v>463</v>
      </c>
      <c r="C42" s="28"/>
      <c r="D42" s="34">
        <v>15344</v>
      </c>
      <c r="E42" s="34"/>
      <c r="F42" s="35"/>
      <c r="G42" s="28"/>
      <c r="H42" s="45" t="s">
        <v>473</v>
      </c>
      <c r="I42" s="45"/>
      <c r="J42" s="40" t="s">
        <v>229</v>
      </c>
      <c r="K42" s="28"/>
      <c r="L42" s="34">
        <v>12295</v>
      </c>
      <c r="M42" s="34"/>
      <c r="N42" s="35"/>
    </row>
    <row r="43" spans="1:14">
      <c r="A43" s="90"/>
      <c r="B43" s="40"/>
      <c r="C43" s="28"/>
      <c r="D43" s="34"/>
      <c r="E43" s="34"/>
      <c r="F43" s="35"/>
      <c r="G43" s="28"/>
      <c r="H43" s="45"/>
      <c r="I43" s="45"/>
      <c r="J43" s="40"/>
      <c r="K43" s="28"/>
      <c r="L43" s="34"/>
      <c r="M43" s="34"/>
      <c r="N43" s="35"/>
    </row>
    <row r="44" spans="1:14">
      <c r="A44" s="90"/>
      <c r="B44" s="27" t="s">
        <v>393</v>
      </c>
      <c r="C44" s="28"/>
      <c r="D44" s="37">
        <v>80391</v>
      </c>
      <c r="E44" s="37"/>
      <c r="F44" s="28"/>
      <c r="G44" s="28"/>
      <c r="H44" s="30" t="s">
        <v>474</v>
      </c>
      <c r="I44" s="30"/>
      <c r="J44" s="27" t="s">
        <v>229</v>
      </c>
      <c r="K44" s="28"/>
      <c r="L44" s="37">
        <v>64635</v>
      </c>
      <c r="M44" s="37"/>
      <c r="N44" s="28"/>
    </row>
    <row r="45" spans="1:14">
      <c r="A45" s="90"/>
      <c r="B45" s="27"/>
      <c r="C45" s="28"/>
      <c r="D45" s="37"/>
      <c r="E45" s="37"/>
      <c r="F45" s="28"/>
      <c r="G45" s="28"/>
      <c r="H45" s="30"/>
      <c r="I45" s="30"/>
      <c r="J45" s="27"/>
      <c r="K45" s="28"/>
      <c r="L45" s="37"/>
      <c r="M45" s="37"/>
      <c r="N45" s="28"/>
    </row>
    <row r="46" spans="1:14">
      <c r="A46" s="90"/>
      <c r="B46" s="40" t="s">
        <v>247</v>
      </c>
      <c r="C46" s="28"/>
      <c r="D46" s="34">
        <v>20586</v>
      </c>
      <c r="E46" s="34"/>
      <c r="F46" s="35"/>
      <c r="G46" s="28"/>
      <c r="H46" s="45" t="s">
        <v>475</v>
      </c>
      <c r="I46" s="45"/>
      <c r="J46" s="40" t="s">
        <v>229</v>
      </c>
      <c r="K46" s="28"/>
      <c r="L46" s="34">
        <v>15784</v>
      </c>
      <c r="M46" s="34"/>
      <c r="N46" s="35"/>
    </row>
    <row r="47" spans="1:14" ht="15.75" thickBot="1">
      <c r="A47" s="90"/>
      <c r="B47" s="40"/>
      <c r="C47" s="28"/>
      <c r="D47" s="102"/>
      <c r="E47" s="102"/>
      <c r="F47" s="60"/>
      <c r="G47" s="28"/>
      <c r="H47" s="46"/>
      <c r="I47" s="46"/>
      <c r="J47" s="129"/>
      <c r="K47" s="28"/>
      <c r="L47" s="102"/>
      <c r="M47" s="102"/>
      <c r="N47" s="60"/>
    </row>
    <row r="48" spans="1:14">
      <c r="A48" s="90"/>
      <c r="B48" s="27" t="s">
        <v>418</v>
      </c>
      <c r="C48" s="28"/>
      <c r="D48" s="29" t="s">
        <v>223</v>
      </c>
      <c r="E48" s="47">
        <v>963008</v>
      </c>
      <c r="F48" s="32"/>
      <c r="G48" s="28"/>
      <c r="H48" s="29" t="s">
        <v>223</v>
      </c>
      <c r="I48" s="31" t="s">
        <v>476</v>
      </c>
      <c r="J48" s="29" t="s">
        <v>229</v>
      </c>
      <c r="K48" s="28"/>
      <c r="L48" s="29" t="s">
        <v>223</v>
      </c>
      <c r="M48" s="47">
        <v>792997</v>
      </c>
      <c r="N48" s="32"/>
    </row>
    <row r="49" spans="1:14" ht="15.75" thickBot="1">
      <c r="A49" s="90"/>
      <c r="B49" s="27"/>
      <c r="C49" s="28"/>
      <c r="D49" s="56"/>
      <c r="E49" s="57"/>
      <c r="F49" s="58"/>
      <c r="G49" s="28"/>
      <c r="H49" s="56"/>
      <c r="I49" s="131"/>
      <c r="J49" s="56"/>
      <c r="K49" s="28"/>
      <c r="L49" s="56"/>
      <c r="M49" s="57"/>
      <c r="N49" s="58"/>
    </row>
    <row r="50" spans="1:14" ht="15.75" thickTop="1">
      <c r="A50" s="90"/>
      <c r="B50" s="89"/>
      <c r="C50" s="89"/>
      <c r="D50" s="89"/>
      <c r="E50" s="89"/>
      <c r="F50" s="89"/>
      <c r="G50" s="89"/>
      <c r="H50" s="89"/>
      <c r="I50" s="89"/>
      <c r="J50" s="89"/>
      <c r="K50" s="89"/>
      <c r="L50" s="89"/>
      <c r="M50" s="89"/>
      <c r="N50" s="89"/>
    </row>
    <row r="51" spans="1:14">
      <c r="A51" s="90"/>
      <c r="B51" s="27" t="s">
        <v>477</v>
      </c>
      <c r="C51" s="27"/>
      <c r="D51" s="27"/>
      <c r="E51" s="27"/>
      <c r="F51" s="27"/>
      <c r="G51" s="27"/>
      <c r="H51" s="27"/>
      <c r="I51" s="27"/>
      <c r="J51" s="27"/>
      <c r="K51" s="27"/>
      <c r="L51" s="27"/>
      <c r="M51" s="27"/>
      <c r="N51" s="27"/>
    </row>
  </sheetData>
  <mergeCells count="171">
    <mergeCell ref="B50:N50"/>
    <mergeCell ref="B51:N51"/>
    <mergeCell ref="B8:N8"/>
    <mergeCell ref="B26:N26"/>
    <mergeCell ref="B27:N27"/>
    <mergeCell ref="B28:N28"/>
    <mergeCell ref="B29:N29"/>
    <mergeCell ref="B30:N30"/>
    <mergeCell ref="N48:N49"/>
    <mergeCell ref="A1:A2"/>
    <mergeCell ref="B1:N1"/>
    <mergeCell ref="B2:N2"/>
    <mergeCell ref="B3:N3"/>
    <mergeCell ref="A4:A51"/>
    <mergeCell ref="B4:N4"/>
    <mergeCell ref="B5:N5"/>
    <mergeCell ref="B6:N6"/>
    <mergeCell ref="B7:N7"/>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N24:N25"/>
    <mergeCell ref="B33:N33"/>
    <mergeCell ref="D35:F35"/>
    <mergeCell ref="H35:J35"/>
    <mergeCell ref="L35:N35"/>
    <mergeCell ref="D36:F36"/>
    <mergeCell ref="H36:J36"/>
    <mergeCell ref="L36:N36"/>
    <mergeCell ref="B31:N31"/>
    <mergeCell ref="B32:N32"/>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9:N9"/>
    <mergeCell ref="D11:F11"/>
    <mergeCell ref="H11:J11"/>
    <mergeCell ref="L11:N11"/>
    <mergeCell ref="D12:F12"/>
    <mergeCell ref="H12:J12"/>
    <mergeCell ref="L12:N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60">
      <c r="A1" s="1" t="s">
        <v>1990</v>
      </c>
      <c r="B1" s="7" t="s">
        <v>2</v>
      </c>
      <c r="C1" s="7" t="s">
        <v>33</v>
      </c>
      <c r="D1" s="7" t="s">
        <v>82</v>
      </c>
      <c r="E1" s="204">
        <v>40679</v>
      </c>
    </row>
    <row r="2" spans="1:5" ht="30">
      <c r="A2" s="1" t="s">
        <v>32</v>
      </c>
      <c r="B2" s="7"/>
      <c r="C2" s="7"/>
      <c r="D2" s="7"/>
      <c r="E2" s="204"/>
    </row>
    <row r="3" spans="1:5" ht="30">
      <c r="A3" s="3" t="s">
        <v>1991</v>
      </c>
      <c r="B3" s="4" t="s">
        <v>6</v>
      </c>
      <c r="C3" s="4" t="s">
        <v>6</v>
      </c>
      <c r="D3" s="4" t="s">
        <v>6</v>
      </c>
      <c r="E3" s="4" t="s">
        <v>6</v>
      </c>
    </row>
    <row r="4" spans="1:5">
      <c r="A4" s="2" t="s">
        <v>35</v>
      </c>
      <c r="B4" s="6">
        <v>82902</v>
      </c>
      <c r="C4" s="6">
        <v>130676</v>
      </c>
      <c r="D4" s="6">
        <v>44796</v>
      </c>
      <c r="E4" s="6">
        <v>0</v>
      </c>
    </row>
    <row r="5" spans="1:5">
      <c r="A5" s="2" t="s">
        <v>1992</v>
      </c>
      <c r="B5" s="8">
        <v>136640</v>
      </c>
      <c r="C5" s="8">
        <v>128516</v>
      </c>
      <c r="D5" s="4" t="s">
        <v>6</v>
      </c>
      <c r="E5" s="4" t="s">
        <v>6</v>
      </c>
    </row>
    <row r="6" spans="1:5">
      <c r="A6" s="2" t="s">
        <v>37</v>
      </c>
      <c r="B6" s="8">
        <v>3951</v>
      </c>
      <c r="C6" s="8">
        <v>4096</v>
      </c>
      <c r="D6" s="4" t="s">
        <v>6</v>
      </c>
      <c r="E6" s="4" t="s">
        <v>6</v>
      </c>
    </row>
    <row r="7" spans="1:5">
      <c r="A7" s="2" t="s">
        <v>38</v>
      </c>
      <c r="B7" s="8">
        <v>21497</v>
      </c>
      <c r="C7" s="8">
        <v>15732</v>
      </c>
      <c r="D7" s="4" t="s">
        <v>6</v>
      </c>
      <c r="E7" s="4" t="s">
        <v>6</v>
      </c>
    </row>
    <row r="8" spans="1:5">
      <c r="A8" s="2" t="s">
        <v>39</v>
      </c>
      <c r="B8" s="8">
        <v>10941</v>
      </c>
      <c r="C8" s="8">
        <v>9995</v>
      </c>
      <c r="D8" s="4" t="s">
        <v>6</v>
      </c>
      <c r="E8" s="4" t="s">
        <v>6</v>
      </c>
    </row>
    <row r="9" spans="1:5" ht="30">
      <c r="A9" s="2" t="s">
        <v>40</v>
      </c>
      <c r="B9" s="8">
        <v>37026</v>
      </c>
      <c r="C9" s="8">
        <v>31609</v>
      </c>
      <c r="D9" s="4" t="s">
        <v>6</v>
      </c>
      <c r="E9" s="4" t="s">
        <v>6</v>
      </c>
    </row>
    <row r="10" spans="1:5">
      <c r="A10" s="2" t="s">
        <v>1993</v>
      </c>
      <c r="B10" s="8">
        <v>292957</v>
      </c>
      <c r="C10" s="8">
        <v>320624</v>
      </c>
      <c r="D10" s="4" t="s">
        <v>6</v>
      </c>
      <c r="E10" s="4" t="s">
        <v>6</v>
      </c>
    </row>
    <row r="11" spans="1:5">
      <c r="A11" s="2" t="s">
        <v>42</v>
      </c>
      <c r="B11" s="8">
        <v>64931</v>
      </c>
      <c r="C11" s="8">
        <v>65252</v>
      </c>
      <c r="D11" s="4" t="s">
        <v>6</v>
      </c>
      <c r="E11" s="4" t="s">
        <v>6</v>
      </c>
    </row>
    <row r="12" spans="1:5">
      <c r="A12" s="2" t="s">
        <v>43</v>
      </c>
      <c r="B12" s="8">
        <v>730510</v>
      </c>
      <c r="C12" s="8">
        <v>792997</v>
      </c>
      <c r="D12" s="4" t="s">
        <v>6</v>
      </c>
      <c r="E12" s="4" t="s">
        <v>6</v>
      </c>
    </row>
    <row r="13" spans="1:5">
      <c r="A13" s="2" t="s">
        <v>44</v>
      </c>
      <c r="B13" s="8">
        <v>1301913</v>
      </c>
      <c r="C13" s="8">
        <v>1195366</v>
      </c>
      <c r="D13" s="8">
        <v>1188749</v>
      </c>
      <c r="E13" s="4" t="s">
        <v>6</v>
      </c>
    </row>
    <row r="14" spans="1:5">
      <c r="A14" s="2" t="s">
        <v>45</v>
      </c>
      <c r="B14" s="8">
        <v>29514</v>
      </c>
      <c r="C14" s="8">
        <v>33416</v>
      </c>
      <c r="D14" s="4" t="s">
        <v>6</v>
      </c>
      <c r="E14" s="4" t="s">
        <v>6</v>
      </c>
    </row>
    <row r="15" spans="1:5">
      <c r="A15" s="2" t="s">
        <v>46</v>
      </c>
      <c r="B15" s="8">
        <v>10117</v>
      </c>
      <c r="C15" s="8">
        <v>22429</v>
      </c>
      <c r="D15" s="4" t="s">
        <v>6</v>
      </c>
      <c r="E15" s="4" t="s">
        <v>6</v>
      </c>
    </row>
    <row r="16" spans="1:5">
      <c r="A16" s="2" t="s">
        <v>1994</v>
      </c>
      <c r="B16" s="8">
        <v>2429942</v>
      </c>
      <c r="C16" s="8">
        <v>2430084</v>
      </c>
      <c r="D16" s="4" t="s">
        <v>6</v>
      </c>
      <c r="E16" s="4" t="s">
        <v>6</v>
      </c>
    </row>
    <row r="17" spans="1:5">
      <c r="A17" s="2" t="s">
        <v>49</v>
      </c>
      <c r="B17" s="8">
        <v>29625</v>
      </c>
      <c r="C17" s="8">
        <v>28106</v>
      </c>
      <c r="D17" s="4" t="s">
        <v>6</v>
      </c>
      <c r="E17" s="4" t="s">
        <v>6</v>
      </c>
    </row>
    <row r="18" spans="1:5">
      <c r="A18" s="2" t="s">
        <v>50</v>
      </c>
      <c r="B18" s="8">
        <v>39704</v>
      </c>
      <c r="C18" s="8">
        <v>36946</v>
      </c>
      <c r="D18" s="4" t="s">
        <v>6</v>
      </c>
      <c r="E18" s="4" t="s">
        <v>6</v>
      </c>
    </row>
    <row r="19" spans="1:5">
      <c r="A19" s="2" t="s">
        <v>51</v>
      </c>
      <c r="B19" s="8">
        <v>157247</v>
      </c>
      <c r="C19" s="8">
        <v>128916</v>
      </c>
      <c r="D19" s="4" t="s">
        <v>6</v>
      </c>
      <c r="E19" s="4" t="s">
        <v>6</v>
      </c>
    </row>
    <row r="20" spans="1:5">
      <c r="A20" s="2" t="s">
        <v>52</v>
      </c>
      <c r="B20" s="8">
        <v>22100</v>
      </c>
      <c r="C20" s="8">
        <v>8700</v>
      </c>
      <c r="D20" s="4" t="s">
        <v>6</v>
      </c>
      <c r="E20" s="4" t="s">
        <v>6</v>
      </c>
    </row>
    <row r="21" spans="1:5">
      <c r="A21" s="2" t="s">
        <v>53</v>
      </c>
      <c r="B21" s="8">
        <v>16711</v>
      </c>
      <c r="C21" s="8">
        <v>16711</v>
      </c>
      <c r="D21" s="4" t="s">
        <v>6</v>
      </c>
      <c r="E21" s="4" t="s">
        <v>6</v>
      </c>
    </row>
    <row r="22" spans="1:5" ht="30">
      <c r="A22" s="2" t="s">
        <v>54</v>
      </c>
      <c r="B22" s="8">
        <v>66243</v>
      </c>
      <c r="C22" s="8">
        <v>49414</v>
      </c>
      <c r="D22" s="4" t="s">
        <v>6</v>
      </c>
      <c r="E22" s="4" t="s">
        <v>6</v>
      </c>
    </row>
    <row r="23" spans="1:5">
      <c r="A23" s="2" t="s">
        <v>1995</v>
      </c>
      <c r="B23" s="8">
        <v>331630</v>
      </c>
      <c r="C23" s="8">
        <v>268793</v>
      </c>
      <c r="D23" s="4" t="s">
        <v>6</v>
      </c>
      <c r="E23" s="4" t="s">
        <v>6</v>
      </c>
    </row>
    <row r="24" spans="1:5" ht="30">
      <c r="A24" s="2" t="s">
        <v>1621</v>
      </c>
      <c r="B24" s="8">
        <v>1290283</v>
      </c>
      <c r="C24" s="8">
        <v>1307878</v>
      </c>
      <c r="D24" s="4" t="s">
        <v>6</v>
      </c>
      <c r="E24" s="4" t="s">
        <v>6</v>
      </c>
    </row>
    <row r="25" spans="1:5" ht="30">
      <c r="A25" s="2" t="s">
        <v>57</v>
      </c>
      <c r="B25" s="8">
        <v>246919</v>
      </c>
      <c r="C25" s="8">
        <v>255022</v>
      </c>
      <c r="D25" s="4" t="s">
        <v>6</v>
      </c>
      <c r="E25" s="4" t="s">
        <v>6</v>
      </c>
    </row>
    <row r="26" spans="1:5">
      <c r="A26" s="2" t="s">
        <v>59</v>
      </c>
      <c r="B26" s="8">
        <v>47095</v>
      </c>
      <c r="C26" s="8">
        <v>43421</v>
      </c>
      <c r="D26" s="4" t="s">
        <v>6</v>
      </c>
      <c r="E26" s="4" t="s">
        <v>6</v>
      </c>
    </row>
    <row r="27" spans="1:5">
      <c r="A27" s="2" t="s">
        <v>1996</v>
      </c>
      <c r="B27" s="8">
        <v>1918133</v>
      </c>
      <c r="C27" s="8">
        <v>1877320</v>
      </c>
      <c r="D27" s="4" t="s">
        <v>6</v>
      </c>
      <c r="E27" s="4" t="s">
        <v>6</v>
      </c>
    </row>
    <row r="28" spans="1:5" ht="30">
      <c r="A28" s="2" t="s">
        <v>1997</v>
      </c>
      <c r="B28" s="8">
        <v>511809</v>
      </c>
      <c r="C28" s="8">
        <v>552764</v>
      </c>
      <c r="D28" s="8">
        <v>587716</v>
      </c>
      <c r="E28" s="4">
        <v>0</v>
      </c>
    </row>
    <row r="29" spans="1:5">
      <c r="A29" s="2" t="s">
        <v>1998</v>
      </c>
      <c r="B29" s="8">
        <v>2429942</v>
      </c>
      <c r="C29" s="8">
        <v>2430084</v>
      </c>
      <c r="D29" s="4" t="s">
        <v>6</v>
      </c>
      <c r="E29" s="4" t="s">
        <v>6</v>
      </c>
    </row>
    <row r="30" spans="1:5">
      <c r="A30" s="2" t="s">
        <v>58</v>
      </c>
      <c r="B30" s="8">
        <v>2206</v>
      </c>
      <c r="C30" s="8">
        <v>2206</v>
      </c>
      <c r="D30" s="4" t="s">
        <v>6</v>
      </c>
      <c r="E30" s="4" t="s">
        <v>6</v>
      </c>
    </row>
    <row r="31" spans="1:5">
      <c r="A31" s="2" t="s">
        <v>1999</v>
      </c>
      <c r="B31" s="4" t="s">
        <v>6</v>
      </c>
      <c r="C31" s="4" t="s">
        <v>6</v>
      </c>
      <c r="D31" s="4" t="s">
        <v>6</v>
      </c>
      <c r="E31" s="4" t="s">
        <v>6</v>
      </c>
    </row>
    <row r="32" spans="1:5" ht="30">
      <c r="A32" s="3" t="s">
        <v>1991</v>
      </c>
      <c r="B32" s="4" t="s">
        <v>6</v>
      </c>
      <c r="C32" s="4" t="s">
        <v>6</v>
      </c>
      <c r="D32" s="4" t="s">
        <v>6</v>
      </c>
      <c r="E32" s="4" t="s">
        <v>6</v>
      </c>
    </row>
    <row r="33" spans="1:5">
      <c r="A33" s="2" t="s">
        <v>35</v>
      </c>
      <c r="B33" s="8">
        <v>15693</v>
      </c>
      <c r="C33" s="8">
        <v>54371</v>
      </c>
      <c r="D33" s="8">
        <v>13514</v>
      </c>
      <c r="E33" s="4">
        <v>0</v>
      </c>
    </row>
    <row r="34" spans="1:5">
      <c r="A34" s="2" t="s">
        <v>1992</v>
      </c>
      <c r="B34" s="8">
        <v>66253</v>
      </c>
      <c r="C34" s="8">
        <v>65452</v>
      </c>
      <c r="D34" s="4" t="s">
        <v>6</v>
      </c>
      <c r="E34" s="4" t="s">
        <v>6</v>
      </c>
    </row>
    <row r="35" spans="1:5">
      <c r="A35" s="2" t="s">
        <v>37</v>
      </c>
      <c r="B35" s="8">
        <v>1730</v>
      </c>
      <c r="C35" s="8">
        <v>2205</v>
      </c>
      <c r="D35" s="4" t="s">
        <v>6</v>
      </c>
      <c r="E35" s="4" t="s">
        <v>6</v>
      </c>
    </row>
    <row r="36" spans="1:5">
      <c r="A36" s="2" t="s">
        <v>38</v>
      </c>
      <c r="B36" s="8">
        <v>17942</v>
      </c>
      <c r="C36" s="8">
        <v>11272</v>
      </c>
      <c r="D36" s="4" t="s">
        <v>6</v>
      </c>
      <c r="E36" s="4" t="s">
        <v>6</v>
      </c>
    </row>
    <row r="37" spans="1:5">
      <c r="A37" s="2" t="s">
        <v>39</v>
      </c>
      <c r="B37" s="8">
        <v>9297</v>
      </c>
      <c r="C37" s="8">
        <v>5400</v>
      </c>
      <c r="D37" s="4" t="s">
        <v>6</v>
      </c>
      <c r="E37" s="4" t="s">
        <v>6</v>
      </c>
    </row>
    <row r="38" spans="1:5" ht="30">
      <c r="A38" s="2" t="s">
        <v>40</v>
      </c>
      <c r="B38" s="8">
        <v>10092</v>
      </c>
      <c r="C38" s="8">
        <v>7806</v>
      </c>
      <c r="D38" s="4" t="s">
        <v>6</v>
      </c>
      <c r="E38" s="4" t="s">
        <v>6</v>
      </c>
    </row>
    <row r="39" spans="1:5">
      <c r="A39" s="2" t="s">
        <v>1993</v>
      </c>
      <c r="B39" s="8">
        <v>121007</v>
      </c>
      <c r="C39" s="8">
        <v>146506</v>
      </c>
      <c r="D39" s="4" t="s">
        <v>6</v>
      </c>
      <c r="E39" s="4" t="s">
        <v>6</v>
      </c>
    </row>
    <row r="40" spans="1:5">
      <c r="A40" s="2" t="s">
        <v>42</v>
      </c>
      <c r="B40" s="8">
        <v>38532</v>
      </c>
      <c r="C40" s="8">
        <v>34884</v>
      </c>
      <c r="D40" s="4" t="s">
        <v>6</v>
      </c>
      <c r="E40" s="4" t="s">
        <v>6</v>
      </c>
    </row>
    <row r="41" spans="1:5">
      <c r="A41" s="2" t="s">
        <v>43</v>
      </c>
      <c r="B41" s="8">
        <v>644624</v>
      </c>
      <c r="C41" s="8">
        <v>687024</v>
      </c>
      <c r="D41" s="4" t="s">
        <v>6</v>
      </c>
      <c r="E41" s="4" t="s">
        <v>6</v>
      </c>
    </row>
    <row r="42" spans="1:5">
      <c r="A42" s="2" t="s">
        <v>44</v>
      </c>
      <c r="B42" s="8">
        <v>861530</v>
      </c>
      <c r="C42" s="8">
        <v>873597</v>
      </c>
      <c r="D42" s="4" t="s">
        <v>6</v>
      </c>
      <c r="E42" s="4" t="s">
        <v>6</v>
      </c>
    </row>
    <row r="43" spans="1:5">
      <c r="A43" s="2" t="s">
        <v>45</v>
      </c>
      <c r="B43" s="8">
        <v>29514</v>
      </c>
      <c r="C43" s="8">
        <v>33416</v>
      </c>
      <c r="D43" s="4" t="s">
        <v>6</v>
      </c>
      <c r="E43" s="4" t="s">
        <v>6</v>
      </c>
    </row>
    <row r="44" spans="1:5">
      <c r="A44" s="2" t="s">
        <v>46</v>
      </c>
      <c r="B44" s="8">
        <v>555158</v>
      </c>
      <c r="C44" s="8">
        <v>508687</v>
      </c>
      <c r="D44" s="4" t="s">
        <v>6</v>
      </c>
      <c r="E44" s="4" t="s">
        <v>6</v>
      </c>
    </row>
    <row r="45" spans="1:5">
      <c r="A45" s="2" t="s">
        <v>1994</v>
      </c>
      <c r="B45" s="8">
        <v>2250365</v>
      </c>
      <c r="C45" s="8">
        <v>2284114</v>
      </c>
      <c r="D45" s="4" t="s">
        <v>6</v>
      </c>
      <c r="E45" s="4" t="s">
        <v>6</v>
      </c>
    </row>
    <row r="46" spans="1:5">
      <c r="A46" s="2" t="s">
        <v>49</v>
      </c>
      <c r="B46" s="8">
        <v>22283</v>
      </c>
      <c r="C46" s="8">
        <v>21430</v>
      </c>
      <c r="D46" s="4" t="s">
        <v>6</v>
      </c>
      <c r="E46" s="4" t="s">
        <v>6</v>
      </c>
    </row>
    <row r="47" spans="1:5">
      <c r="A47" s="2" t="s">
        <v>50</v>
      </c>
      <c r="B47" s="8">
        <v>24008</v>
      </c>
      <c r="C47" s="8">
        <v>22415</v>
      </c>
      <c r="D47" s="4" t="s">
        <v>6</v>
      </c>
      <c r="E47" s="4" t="s">
        <v>6</v>
      </c>
    </row>
    <row r="48" spans="1:5">
      <c r="A48" s="2" t="s">
        <v>51</v>
      </c>
      <c r="B48" s="8">
        <v>88079</v>
      </c>
      <c r="C48" s="8">
        <v>76162</v>
      </c>
      <c r="D48" s="4" t="s">
        <v>6</v>
      </c>
      <c r="E48" s="4" t="s">
        <v>6</v>
      </c>
    </row>
    <row r="49" spans="1:5">
      <c r="A49" s="2" t="s">
        <v>52</v>
      </c>
      <c r="B49" s="8">
        <v>22100</v>
      </c>
      <c r="C49" s="8">
        <v>8700</v>
      </c>
      <c r="D49" s="4" t="s">
        <v>6</v>
      </c>
      <c r="E49" s="4" t="s">
        <v>6</v>
      </c>
    </row>
    <row r="50" spans="1:5">
      <c r="A50" s="2" t="s">
        <v>53</v>
      </c>
      <c r="B50" s="8">
        <v>16711</v>
      </c>
      <c r="C50" s="8">
        <v>16711</v>
      </c>
      <c r="D50" s="4" t="s">
        <v>6</v>
      </c>
      <c r="E50" s="4" t="s">
        <v>6</v>
      </c>
    </row>
    <row r="51" spans="1:5" ht="30">
      <c r="A51" s="2" t="s">
        <v>54</v>
      </c>
      <c r="B51" s="8">
        <v>24376</v>
      </c>
      <c r="C51" s="8">
        <v>12927</v>
      </c>
      <c r="D51" s="4" t="s">
        <v>6</v>
      </c>
      <c r="E51" s="4" t="s">
        <v>6</v>
      </c>
    </row>
    <row r="52" spans="1:5">
      <c r="A52" s="2" t="s">
        <v>1995</v>
      </c>
      <c r="B52" s="8">
        <v>197557</v>
      </c>
      <c r="C52" s="8">
        <v>158345</v>
      </c>
      <c r="D52" s="4" t="s">
        <v>6</v>
      </c>
      <c r="E52" s="4" t="s">
        <v>6</v>
      </c>
    </row>
    <row r="53" spans="1:5" ht="30">
      <c r="A53" s="2" t="s">
        <v>1621</v>
      </c>
      <c r="B53" s="8">
        <v>1290283</v>
      </c>
      <c r="C53" s="8">
        <v>1307878</v>
      </c>
      <c r="D53" s="4" t="s">
        <v>6</v>
      </c>
      <c r="E53" s="4" t="s">
        <v>6</v>
      </c>
    </row>
    <row r="54" spans="1:5" ht="30">
      <c r="A54" s="2" t="s">
        <v>57</v>
      </c>
      <c r="B54" s="8">
        <v>217733</v>
      </c>
      <c r="C54" s="8">
        <v>230218</v>
      </c>
      <c r="D54" s="4" t="s">
        <v>6</v>
      </c>
      <c r="E54" s="4" t="s">
        <v>6</v>
      </c>
    </row>
    <row r="55" spans="1:5">
      <c r="A55" s="2" t="s">
        <v>59</v>
      </c>
      <c r="B55" s="8">
        <v>30777</v>
      </c>
      <c r="C55" s="8">
        <v>32703</v>
      </c>
      <c r="D55" s="4" t="s">
        <v>6</v>
      </c>
      <c r="E55" s="4" t="s">
        <v>6</v>
      </c>
    </row>
    <row r="56" spans="1:5">
      <c r="A56" s="2" t="s">
        <v>1996</v>
      </c>
      <c r="B56" s="8">
        <v>1738556</v>
      </c>
      <c r="C56" s="8">
        <v>1731350</v>
      </c>
      <c r="D56" s="4" t="s">
        <v>6</v>
      </c>
      <c r="E56" s="4" t="s">
        <v>6</v>
      </c>
    </row>
    <row r="57" spans="1:5" ht="30">
      <c r="A57" s="2" t="s">
        <v>1997</v>
      </c>
      <c r="B57" s="8">
        <v>511809</v>
      </c>
      <c r="C57" s="8">
        <v>552764</v>
      </c>
      <c r="D57" s="4" t="s">
        <v>6</v>
      </c>
      <c r="E57" s="4" t="s">
        <v>6</v>
      </c>
    </row>
    <row r="58" spans="1:5">
      <c r="A58" s="2" t="s">
        <v>1998</v>
      </c>
      <c r="B58" s="8">
        <v>2250365</v>
      </c>
      <c r="C58" s="8">
        <v>2284114</v>
      </c>
      <c r="D58" s="4" t="s">
        <v>6</v>
      </c>
      <c r="E58" s="4" t="s">
        <v>6</v>
      </c>
    </row>
    <row r="59" spans="1:5">
      <c r="A59" s="2" t="s">
        <v>58</v>
      </c>
      <c r="B59" s="8">
        <v>2206</v>
      </c>
      <c r="C59" s="4" t="s">
        <v>6</v>
      </c>
      <c r="D59" s="4" t="s">
        <v>6</v>
      </c>
      <c r="E59" s="4" t="s">
        <v>6</v>
      </c>
    </row>
    <row r="60" spans="1:5">
      <c r="A60" s="2" t="s">
        <v>2000</v>
      </c>
      <c r="B60" s="4" t="s">
        <v>6</v>
      </c>
      <c r="C60" s="4" t="s">
        <v>6</v>
      </c>
      <c r="D60" s="4" t="s">
        <v>6</v>
      </c>
      <c r="E60" s="4" t="s">
        <v>6</v>
      </c>
    </row>
    <row r="61" spans="1:5" ht="30">
      <c r="A61" s="3" t="s">
        <v>1991</v>
      </c>
      <c r="B61" s="4" t="s">
        <v>6</v>
      </c>
      <c r="C61" s="4" t="s">
        <v>6</v>
      </c>
      <c r="D61" s="4" t="s">
        <v>6</v>
      </c>
      <c r="E61" s="4" t="s">
        <v>6</v>
      </c>
    </row>
    <row r="62" spans="1:5">
      <c r="A62" s="2" t="s">
        <v>35</v>
      </c>
      <c r="B62" s="8">
        <v>3040</v>
      </c>
      <c r="C62" s="8">
        <v>12193</v>
      </c>
      <c r="D62" s="8">
        <v>1174</v>
      </c>
      <c r="E62" s="4">
        <v>0</v>
      </c>
    </row>
    <row r="63" spans="1:5">
      <c r="A63" s="2" t="s">
        <v>1992</v>
      </c>
      <c r="B63" s="8">
        <v>6144</v>
      </c>
      <c r="C63" s="8">
        <v>7938</v>
      </c>
      <c r="D63" s="4" t="s">
        <v>6</v>
      </c>
      <c r="E63" s="4" t="s">
        <v>6</v>
      </c>
    </row>
    <row r="64" spans="1:5">
      <c r="A64" s="2" t="s">
        <v>37</v>
      </c>
      <c r="B64" s="4">
        <v>761</v>
      </c>
      <c r="C64" s="8">
        <v>1167</v>
      </c>
      <c r="D64" s="4" t="s">
        <v>6</v>
      </c>
      <c r="E64" s="4" t="s">
        <v>6</v>
      </c>
    </row>
    <row r="65" spans="1:5">
      <c r="A65" s="2" t="s">
        <v>38</v>
      </c>
      <c r="B65" s="4">
        <v>861</v>
      </c>
      <c r="C65" s="4" t="s">
        <v>62</v>
      </c>
      <c r="D65" s="4" t="s">
        <v>6</v>
      </c>
      <c r="E65" s="4" t="s">
        <v>6</v>
      </c>
    </row>
    <row r="66" spans="1:5">
      <c r="A66" s="2" t="s">
        <v>39</v>
      </c>
      <c r="B66" s="4" t="s">
        <v>62</v>
      </c>
      <c r="C66" s="8">
        <v>-1994</v>
      </c>
      <c r="D66" s="4" t="s">
        <v>6</v>
      </c>
      <c r="E66" s="4" t="s">
        <v>6</v>
      </c>
    </row>
    <row r="67" spans="1:5" ht="30">
      <c r="A67" s="2" t="s">
        <v>40</v>
      </c>
      <c r="B67" s="4">
        <v>425</v>
      </c>
      <c r="C67" s="4">
        <v>746</v>
      </c>
      <c r="D67" s="4" t="s">
        <v>6</v>
      </c>
      <c r="E67" s="4" t="s">
        <v>6</v>
      </c>
    </row>
    <row r="68" spans="1:5">
      <c r="A68" s="2" t="s">
        <v>1993</v>
      </c>
      <c r="B68" s="8">
        <v>11231</v>
      </c>
      <c r="C68" s="8">
        <v>20050</v>
      </c>
      <c r="D68" s="4" t="s">
        <v>6</v>
      </c>
      <c r="E68" s="4" t="s">
        <v>6</v>
      </c>
    </row>
    <row r="69" spans="1:5">
      <c r="A69" s="2" t="s">
        <v>42</v>
      </c>
      <c r="B69" s="8">
        <v>1821</v>
      </c>
      <c r="C69" s="8">
        <v>2591</v>
      </c>
      <c r="D69" s="4" t="s">
        <v>6</v>
      </c>
      <c r="E69" s="4" t="s">
        <v>6</v>
      </c>
    </row>
    <row r="70" spans="1:5">
      <c r="A70" s="2" t="s">
        <v>43</v>
      </c>
      <c r="B70" s="8">
        <v>1336</v>
      </c>
      <c r="C70" s="8">
        <v>1336</v>
      </c>
      <c r="D70" s="4" t="s">
        <v>6</v>
      </c>
      <c r="E70" s="4" t="s">
        <v>6</v>
      </c>
    </row>
    <row r="71" spans="1:5">
      <c r="A71" s="2" t="s">
        <v>44</v>
      </c>
      <c r="B71" s="8">
        <v>74229</v>
      </c>
      <c r="C71" s="8">
        <v>74229</v>
      </c>
      <c r="D71" s="4" t="s">
        <v>6</v>
      </c>
      <c r="E71" s="4" t="s">
        <v>6</v>
      </c>
    </row>
    <row r="72" spans="1:5">
      <c r="A72" s="2" t="s">
        <v>45</v>
      </c>
      <c r="B72" s="4" t="s">
        <v>62</v>
      </c>
      <c r="C72" s="4" t="s">
        <v>62</v>
      </c>
      <c r="D72" s="4" t="s">
        <v>6</v>
      </c>
      <c r="E72" s="4" t="s">
        <v>6</v>
      </c>
    </row>
    <row r="73" spans="1:5">
      <c r="A73" s="2" t="s">
        <v>46</v>
      </c>
      <c r="B73" s="8">
        <v>137538</v>
      </c>
      <c r="C73" s="8">
        <v>42723</v>
      </c>
      <c r="D73" s="4" t="s">
        <v>6</v>
      </c>
      <c r="E73" s="4" t="s">
        <v>6</v>
      </c>
    </row>
    <row r="74" spans="1:5">
      <c r="A74" s="2" t="s">
        <v>1994</v>
      </c>
      <c r="B74" s="8">
        <v>226155</v>
      </c>
      <c r="C74" s="8">
        <v>140929</v>
      </c>
      <c r="D74" s="4" t="s">
        <v>6</v>
      </c>
      <c r="E74" s="4" t="s">
        <v>6</v>
      </c>
    </row>
    <row r="75" spans="1:5">
      <c r="A75" s="2" t="s">
        <v>49</v>
      </c>
      <c r="B75" s="8">
        <v>1061</v>
      </c>
      <c r="C75" s="8">
        <v>1089</v>
      </c>
      <c r="D75" s="4" t="s">
        <v>6</v>
      </c>
      <c r="E75" s="4" t="s">
        <v>6</v>
      </c>
    </row>
    <row r="76" spans="1:5">
      <c r="A76" s="2" t="s">
        <v>50</v>
      </c>
      <c r="B76" s="8">
        <v>1009</v>
      </c>
      <c r="C76" s="4">
        <v>987</v>
      </c>
      <c r="D76" s="4" t="s">
        <v>6</v>
      </c>
      <c r="E76" s="4" t="s">
        <v>6</v>
      </c>
    </row>
    <row r="77" spans="1:5">
      <c r="A77" s="2" t="s">
        <v>51</v>
      </c>
      <c r="B77" s="8">
        <v>2058</v>
      </c>
      <c r="C77" s="8">
        <v>3517</v>
      </c>
      <c r="D77" s="4" t="s">
        <v>6</v>
      </c>
      <c r="E77" s="4" t="s">
        <v>6</v>
      </c>
    </row>
    <row r="78" spans="1:5">
      <c r="A78" s="2" t="s">
        <v>52</v>
      </c>
      <c r="B78" s="4" t="s">
        <v>62</v>
      </c>
      <c r="C78" s="4" t="s">
        <v>62</v>
      </c>
      <c r="D78" s="4" t="s">
        <v>6</v>
      </c>
      <c r="E78" s="4" t="s">
        <v>6</v>
      </c>
    </row>
    <row r="79" spans="1:5">
      <c r="A79" s="2" t="s">
        <v>53</v>
      </c>
      <c r="B79" s="4" t="s">
        <v>62</v>
      </c>
      <c r="C79" s="4" t="s">
        <v>62</v>
      </c>
      <c r="D79" s="4" t="s">
        <v>6</v>
      </c>
      <c r="E79" s="4" t="s">
        <v>6</v>
      </c>
    </row>
    <row r="80" spans="1:5" ht="30">
      <c r="A80" s="2" t="s">
        <v>54</v>
      </c>
      <c r="B80" s="4">
        <v>157</v>
      </c>
      <c r="C80" s="4">
        <v>-174</v>
      </c>
      <c r="D80" s="4" t="s">
        <v>6</v>
      </c>
      <c r="E80" s="4" t="s">
        <v>6</v>
      </c>
    </row>
    <row r="81" spans="1:5">
      <c r="A81" s="2" t="s">
        <v>1995</v>
      </c>
      <c r="B81" s="8">
        <v>4285</v>
      </c>
      <c r="C81" s="8">
        <v>5419</v>
      </c>
      <c r="D81" s="4" t="s">
        <v>6</v>
      </c>
      <c r="E81" s="4" t="s">
        <v>6</v>
      </c>
    </row>
    <row r="82" spans="1:5" ht="30">
      <c r="A82" s="2" t="s">
        <v>1621</v>
      </c>
      <c r="B82" s="4" t="s">
        <v>62</v>
      </c>
      <c r="C82" s="4" t="s">
        <v>62</v>
      </c>
      <c r="D82" s="4" t="s">
        <v>6</v>
      </c>
      <c r="E82" s="4" t="s">
        <v>6</v>
      </c>
    </row>
    <row r="83" spans="1:5" ht="30">
      <c r="A83" s="2" t="s">
        <v>57</v>
      </c>
      <c r="B83" s="4">
        <v>-523</v>
      </c>
      <c r="C83" s="8">
        <v>-2534</v>
      </c>
      <c r="D83" s="4" t="s">
        <v>6</v>
      </c>
      <c r="E83" s="4" t="s">
        <v>6</v>
      </c>
    </row>
    <row r="84" spans="1:5">
      <c r="A84" s="2" t="s">
        <v>59</v>
      </c>
      <c r="B84" s="4">
        <v>579</v>
      </c>
      <c r="C84" s="4">
        <v>693</v>
      </c>
      <c r="D84" s="4" t="s">
        <v>6</v>
      </c>
      <c r="E84" s="4" t="s">
        <v>6</v>
      </c>
    </row>
    <row r="85" spans="1:5">
      <c r="A85" s="2" t="s">
        <v>1996</v>
      </c>
      <c r="B85" s="8">
        <v>4341</v>
      </c>
      <c r="C85" s="8">
        <v>3578</v>
      </c>
      <c r="D85" s="4" t="s">
        <v>6</v>
      </c>
      <c r="E85" s="4" t="s">
        <v>6</v>
      </c>
    </row>
    <row r="86" spans="1:5" ht="30">
      <c r="A86" s="2" t="s">
        <v>1997</v>
      </c>
      <c r="B86" s="8">
        <v>221814</v>
      </c>
      <c r="C86" s="8">
        <v>137351</v>
      </c>
      <c r="D86" s="4" t="s">
        <v>6</v>
      </c>
      <c r="E86" s="4" t="s">
        <v>6</v>
      </c>
    </row>
    <row r="87" spans="1:5">
      <c r="A87" s="2" t="s">
        <v>1998</v>
      </c>
      <c r="B87" s="8">
        <v>226155</v>
      </c>
      <c r="C87" s="8">
        <v>140929</v>
      </c>
      <c r="D87" s="4" t="s">
        <v>6</v>
      </c>
      <c r="E87" s="4" t="s">
        <v>6</v>
      </c>
    </row>
    <row r="88" spans="1:5">
      <c r="A88" s="2" t="s">
        <v>58</v>
      </c>
      <c r="B88" s="4" t="s">
        <v>62</v>
      </c>
      <c r="C88" s="4" t="s">
        <v>6</v>
      </c>
      <c r="D88" s="4" t="s">
        <v>6</v>
      </c>
      <c r="E88" s="4" t="s">
        <v>6</v>
      </c>
    </row>
    <row r="89" spans="1:5">
      <c r="A89" s="2" t="s">
        <v>2001</v>
      </c>
      <c r="B89" s="4" t="s">
        <v>6</v>
      </c>
      <c r="C89" s="4" t="s">
        <v>6</v>
      </c>
      <c r="D89" s="4" t="s">
        <v>6</v>
      </c>
      <c r="E89" s="4" t="s">
        <v>6</v>
      </c>
    </row>
    <row r="90" spans="1:5" ht="30">
      <c r="A90" s="3" t="s">
        <v>1991</v>
      </c>
      <c r="B90" s="4" t="s">
        <v>6</v>
      </c>
      <c r="C90" s="4" t="s">
        <v>6</v>
      </c>
      <c r="D90" s="4" t="s">
        <v>6</v>
      </c>
      <c r="E90" s="4" t="s">
        <v>6</v>
      </c>
    </row>
    <row r="91" spans="1:5">
      <c r="A91" s="2" t="s">
        <v>35</v>
      </c>
      <c r="B91" s="8">
        <v>64169</v>
      </c>
      <c r="C91" s="8">
        <v>64112</v>
      </c>
      <c r="D91" s="8">
        <v>30108</v>
      </c>
      <c r="E91" s="4">
        <v>0</v>
      </c>
    </row>
    <row r="92" spans="1:5">
      <c r="A92" s="2" t="s">
        <v>1992</v>
      </c>
      <c r="B92" s="8">
        <v>64243</v>
      </c>
      <c r="C92" s="8">
        <v>55126</v>
      </c>
      <c r="D92" s="4" t="s">
        <v>6</v>
      </c>
      <c r="E92" s="4" t="s">
        <v>6</v>
      </c>
    </row>
    <row r="93" spans="1:5">
      <c r="A93" s="2" t="s">
        <v>37</v>
      </c>
      <c r="B93" s="8">
        <v>1460</v>
      </c>
      <c r="C93" s="4">
        <v>724</v>
      </c>
      <c r="D93" s="4" t="s">
        <v>6</v>
      </c>
      <c r="E93" s="4" t="s">
        <v>6</v>
      </c>
    </row>
    <row r="94" spans="1:5">
      <c r="A94" s="2" t="s">
        <v>38</v>
      </c>
      <c r="B94" s="8">
        <v>2694</v>
      </c>
      <c r="C94" s="8">
        <v>4460</v>
      </c>
      <c r="D94" s="4" t="s">
        <v>6</v>
      </c>
      <c r="E94" s="4" t="s">
        <v>6</v>
      </c>
    </row>
    <row r="95" spans="1:5">
      <c r="A95" s="2" t="s">
        <v>39</v>
      </c>
      <c r="B95" s="8">
        <v>1644</v>
      </c>
      <c r="C95" s="8">
        <v>6589</v>
      </c>
      <c r="D95" s="4" t="s">
        <v>6</v>
      </c>
      <c r="E95" s="4" t="s">
        <v>6</v>
      </c>
    </row>
    <row r="96" spans="1:5" ht="30">
      <c r="A96" s="2" t="s">
        <v>40</v>
      </c>
      <c r="B96" s="8">
        <v>26509</v>
      </c>
      <c r="C96" s="8">
        <v>23057</v>
      </c>
      <c r="D96" s="4" t="s">
        <v>6</v>
      </c>
      <c r="E96" s="4" t="s">
        <v>6</v>
      </c>
    </row>
    <row r="97" spans="1:5">
      <c r="A97" s="2" t="s">
        <v>1993</v>
      </c>
      <c r="B97" s="8">
        <v>160719</v>
      </c>
      <c r="C97" s="8">
        <v>154068</v>
      </c>
      <c r="D97" s="4" t="s">
        <v>6</v>
      </c>
      <c r="E97" s="4" t="s">
        <v>6</v>
      </c>
    </row>
    <row r="98" spans="1:5">
      <c r="A98" s="2" t="s">
        <v>42</v>
      </c>
      <c r="B98" s="8">
        <v>24578</v>
      </c>
      <c r="C98" s="4" t="s">
        <v>6</v>
      </c>
      <c r="D98" s="4" t="s">
        <v>6</v>
      </c>
      <c r="E98" s="4" t="s">
        <v>6</v>
      </c>
    </row>
    <row r="99" spans="1:5">
      <c r="A99" s="2" t="s">
        <v>43</v>
      </c>
      <c r="B99" s="8">
        <v>84550</v>
      </c>
      <c r="C99" s="8">
        <v>104637</v>
      </c>
      <c r="D99" s="4" t="s">
        <v>6</v>
      </c>
      <c r="E99" s="4" t="s">
        <v>6</v>
      </c>
    </row>
    <row r="100" spans="1:5">
      <c r="A100" s="2" t="s">
        <v>44</v>
      </c>
      <c r="B100" s="8">
        <v>366154</v>
      </c>
      <c r="C100" s="8">
        <v>247540</v>
      </c>
      <c r="D100" s="4" t="s">
        <v>6</v>
      </c>
      <c r="E100" s="4" t="s">
        <v>6</v>
      </c>
    </row>
    <row r="101" spans="1:5">
      <c r="A101" s="2" t="s">
        <v>45</v>
      </c>
      <c r="B101" s="4" t="s">
        <v>62</v>
      </c>
      <c r="C101" s="4" t="s">
        <v>62</v>
      </c>
      <c r="D101" s="4" t="s">
        <v>6</v>
      </c>
      <c r="E101" s="4" t="s">
        <v>6</v>
      </c>
    </row>
    <row r="102" spans="1:5">
      <c r="A102" s="2" t="s">
        <v>46</v>
      </c>
      <c r="B102" s="8">
        <v>67552</v>
      </c>
      <c r="C102" s="8">
        <v>-105201</v>
      </c>
      <c r="D102" s="4" t="s">
        <v>6</v>
      </c>
      <c r="E102" s="4" t="s">
        <v>6</v>
      </c>
    </row>
    <row r="103" spans="1:5">
      <c r="A103" s="2" t="s">
        <v>1994</v>
      </c>
      <c r="B103" s="8">
        <v>703553</v>
      </c>
      <c r="C103" s="8">
        <v>428821</v>
      </c>
      <c r="D103" s="4" t="s">
        <v>6</v>
      </c>
      <c r="E103" s="4" t="s">
        <v>6</v>
      </c>
    </row>
    <row r="104" spans="1:5">
      <c r="A104" s="2" t="s">
        <v>49</v>
      </c>
      <c r="B104" s="8">
        <v>6281</v>
      </c>
      <c r="C104" s="8">
        <v>5587</v>
      </c>
      <c r="D104" s="4" t="s">
        <v>6</v>
      </c>
      <c r="E104" s="4" t="s">
        <v>6</v>
      </c>
    </row>
    <row r="105" spans="1:5">
      <c r="A105" s="2" t="s">
        <v>50</v>
      </c>
      <c r="B105" s="8">
        <v>14687</v>
      </c>
      <c r="C105" s="8">
        <v>13544</v>
      </c>
      <c r="D105" s="4" t="s">
        <v>6</v>
      </c>
      <c r="E105" s="4" t="s">
        <v>6</v>
      </c>
    </row>
    <row r="106" spans="1:5">
      <c r="A106" s="2" t="s">
        <v>51</v>
      </c>
      <c r="B106" s="8">
        <v>67110</v>
      </c>
      <c r="C106" s="8">
        <v>49237</v>
      </c>
      <c r="D106" s="4" t="s">
        <v>6</v>
      </c>
      <c r="E106" s="4" t="s">
        <v>6</v>
      </c>
    </row>
    <row r="107" spans="1:5">
      <c r="A107" s="2" t="s">
        <v>52</v>
      </c>
      <c r="B107" s="4" t="s">
        <v>62</v>
      </c>
      <c r="C107" s="4" t="s">
        <v>62</v>
      </c>
      <c r="D107" s="4" t="s">
        <v>6</v>
      </c>
      <c r="E107" s="4" t="s">
        <v>6</v>
      </c>
    </row>
    <row r="108" spans="1:5">
      <c r="A108" s="2" t="s">
        <v>53</v>
      </c>
      <c r="B108" s="4" t="s">
        <v>62</v>
      </c>
      <c r="C108" s="4" t="s">
        <v>62</v>
      </c>
      <c r="D108" s="4" t="s">
        <v>6</v>
      </c>
      <c r="E108" s="4" t="s">
        <v>6</v>
      </c>
    </row>
    <row r="109" spans="1:5" ht="30">
      <c r="A109" s="2" t="s">
        <v>54</v>
      </c>
      <c r="B109" s="8">
        <v>41710</v>
      </c>
      <c r="C109" s="8">
        <v>36661</v>
      </c>
      <c r="D109" s="4" t="s">
        <v>6</v>
      </c>
      <c r="E109" s="4" t="s">
        <v>6</v>
      </c>
    </row>
    <row r="110" spans="1:5">
      <c r="A110" s="2" t="s">
        <v>1995</v>
      </c>
      <c r="B110" s="8">
        <v>129788</v>
      </c>
      <c r="C110" s="8">
        <v>105029</v>
      </c>
      <c r="D110" s="4" t="s">
        <v>6</v>
      </c>
      <c r="E110" s="4" t="s">
        <v>6</v>
      </c>
    </row>
    <row r="111" spans="1:5" ht="30">
      <c r="A111" s="2" t="s">
        <v>1621</v>
      </c>
      <c r="B111" s="4" t="s">
        <v>62</v>
      </c>
      <c r="C111" s="4" t="s">
        <v>62</v>
      </c>
      <c r="D111" s="4" t="s">
        <v>6</v>
      </c>
      <c r="E111" s="4" t="s">
        <v>6</v>
      </c>
    </row>
    <row r="112" spans="1:5" ht="30">
      <c r="A112" s="2" t="s">
        <v>57</v>
      </c>
      <c r="B112" s="8">
        <v>29709</v>
      </c>
      <c r="C112" s="8">
        <v>27338</v>
      </c>
      <c r="D112" s="4" t="s">
        <v>6</v>
      </c>
      <c r="E112" s="4" t="s">
        <v>6</v>
      </c>
    </row>
    <row r="113" spans="1:5">
      <c r="A113" s="2" t="s">
        <v>59</v>
      </c>
      <c r="B113" s="8">
        <v>15739</v>
      </c>
      <c r="C113" s="8">
        <v>10025</v>
      </c>
      <c r="D113" s="4" t="s">
        <v>6</v>
      </c>
      <c r="E113" s="4" t="s">
        <v>6</v>
      </c>
    </row>
    <row r="114" spans="1:5">
      <c r="A114" s="2" t="s">
        <v>1996</v>
      </c>
      <c r="B114" s="8">
        <v>175236</v>
      </c>
      <c r="C114" s="8">
        <v>142392</v>
      </c>
      <c r="D114" s="4" t="s">
        <v>6</v>
      </c>
      <c r="E114" s="4" t="s">
        <v>6</v>
      </c>
    </row>
    <row r="115" spans="1:5" ht="30">
      <c r="A115" s="2" t="s">
        <v>1997</v>
      </c>
      <c r="B115" s="8">
        <v>528317</v>
      </c>
      <c r="C115" s="8">
        <v>286429</v>
      </c>
      <c r="D115" s="4" t="s">
        <v>6</v>
      </c>
      <c r="E115" s="4" t="s">
        <v>6</v>
      </c>
    </row>
    <row r="116" spans="1:5">
      <c r="A116" s="2" t="s">
        <v>1998</v>
      </c>
      <c r="B116" s="8">
        <v>703553</v>
      </c>
      <c r="C116" s="8">
        <v>428821</v>
      </c>
      <c r="D116" s="4" t="s">
        <v>6</v>
      </c>
      <c r="E116" s="4" t="s">
        <v>6</v>
      </c>
    </row>
    <row r="117" spans="1:5">
      <c r="A117" s="2" t="s">
        <v>58</v>
      </c>
      <c r="B117" s="4" t="s">
        <v>62</v>
      </c>
      <c r="C117" s="4" t="s">
        <v>6</v>
      </c>
      <c r="D117" s="4" t="s">
        <v>6</v>
      </c>
      <c r="E117" s="4" t="s">
        <v>6</v>
      </c>
    </row>
    <row r="118" spans="1:5">
      <c r="A118" s="2" t="s">
        <v>2002</v>
      </c>
      <c r="B118" s="4" t="s">
        <v>6</v>
      </c>
      <c r="C118" s="4" t="s">
        <v>6</v>
      </c>
      <c r="D118" s="4" t="s">
        <v>6</v>
      </c>
      <c r="E118" s="4" t="s">
        <v>6</v>
      </c>
    </row>
    <row r="119" spans="1:5" ht="30">
      <c r="A119" s="3" t="s">
        <v>1991</v>
      </c>
      <c r="B119" s="4" t="s">
        <v>6</v>
      </c>
      <c r="C119" s="4" t="s">
        <v>6</v>
      </c>
      <c r="D119" s="4" t="s">
        <v>6</v>
      </c>
      <c r="E119" s="4" t="s">
        <v>6</v>
      </c>
    </row>
    <row r="120" spans="1:5">
      <c r="A120" s="2" t="s">
        <v>35</v>
      </c>
      <c r="B120" s="4" t="s">
        <v>62</v>
      </c>
      <c r="C120" s="4" t="s">
        <v>62</v>
      </c>
      <c r="D120" s="4">
        <v>0</v>
      </c>
      <c r="E120" s="4">
        <v>0</v>
      </c>
    </row>
    <row r="121" spans="1:5">
      <c r="A121" s="2" t="s">
        <v>1992</v>
      </c>
      <c r="B121" s="4" t="s">
        <v>62</v>
      </c>
      <c r="C121" s="4" t="s">
        <v>62</v>
      </c>
      <c r="D121" s="4" t="s">
        <v>6</v>
      </c>
      <c r="E121" s="4" t="s">
        <v>6</v>
      </c>
    </row>
    <row r="122" spans="1:5">
      <c r="A122" s="2" t="s">
        <v>37</v>
      </c>
      <c r="B122" s="4" t="s">
        <v>62</v>
      </c>
      <c r="C122" s="4" t="s">
        <v>62</v>
      </c>
      <c r="D122" s="4" t="s">
        <v>6</v>
      </c>
      <c r="E122" s="4" t="s">
        <v>6</v>
      </c>
    </row>
    <row r="123" spans="1:5">
      <c r="A123" s="2" t="s">
        <v>38</v>
      </c>
      <c r="B123" s="4" t="s">
        <v>62</v>
      </c>
      <c r="C123" s="4" t="s">
        <v>62</v>
      </c>
      <c r="D123" s="4" t="s">
        <v>6</v>
      </c>
      <c r="E123" s="4" t="s">
        <v>6</v>
      </c>
    </row>
    <row r="124" spans="1:5">
      <c r="A124" s="2" t="s">
        <v>39</v>
      </c>
      <c r="B124" s="4" t="s">
        <v>62</v>
      </c>
      <c r="C124" s="4" t="s">
        <v>62</v>
      </c>
      <c r="D124" s="4" t="s">
        <v>6</v>
      </c>
      <c r="E124" s="4" t="s">
        <v>6</v>
      </c>
    </row>
    <row r="125" spans="1:5" ht="30">
      <c r="A125" s="2" t="s">
        <v>40</v>
      </c>
      <c r="B125" s="4" t="s">
        <v>62</v>
      </c>
      <c r="C125" s="4" t="s">
        <v>62</v>
      </c>
      <c r="D125" s="4" t="s">
        <v>6</v>
      </c>
      <c r="E125" s="4" t="s">
        <v>6</v>
      </c>
    </row>
    <row r="126" spans="1:5">
      <c r="A126" s="2" t="s">
        <v>1993</v>
      </c>
      <c r="B126" s="4" t="s">
        <v>62</v>
      </c>
      <c r="C126" s="4" t="s">
        <v>62</v>
      </c>
      <c r="D126" s="4" t="s">
        <v>6</v>
      </c>
      <c r="E126" s="4" t="s">
        <v>6</v>
      </c>
    </row>
    <row r="127" spans="1:5">
      <c r="A127" s="2" t="s">
        <v>42</v>
      </c>
      <c r="B127" s="4" t="s">
        <v>62</v>
      </c>
      <c r="C127" s="4" t="s">
        <v>62</v>
      </c>
      <c r="D127" s="4" t="s">
        <v>6</v>
      </c>
      <c r="E127" s="4" t="s">
        <v>6</v>
      </c>
    </row>
    <row r="128" spans="1:5">
      <c r="A128" s="2" t="s">
        <v>43</v>
      </c>
      <c r="B128" s="4" t="s">
        <v>62</v>
      </c>
      <c r="C128" s="4" t="s">
        <v>62</v>
      </c>
      <c r="D128" s="4" t="s">
        <v>6</v>
      </c>
      <c r="E128" s="4" t="s">
        <v>6</v>
      </c>
    </row>
    <row r="129" spans="1:5">
      <c r="A129" s="2" t="s">
        <v>44</v>
      </c>
      <c r="B129" s="4" t="s">
        <v>62</v>
      </c>
      <c r="C129" s="4" t="s">
        <v>62</v>
      </c>
      <c r="D129" s="4" t="s">
        <v>6</v>
      </c>
      <c r="E129" s="4" t="s">
        <v>6</v>
      </c>
    </row>
    <row r="130" spans="1:5">
      <c r="A130" s="2" t="s">
        <v>45</v>
      </c>
      <c r="B130" s="4" t="s">
        <v>62</v>
      </c>
      <c r="C130" s="4" t="s">
        <v>62</v>
      </c>
      <c r="D130" s="4" t="s">
        <v>6</v>
      </c>
      <c r="E130" s="4" t="s">
        <v>6</v>
      </c>
    </row>
    <row r="131" spans="1:5">
      <c r="A131" s="2" t="s">
        <v>46</v>
      </c>
      <c r="B131" s="8">
        <v>-750131</v>
      </c>
      <c r="C131" s="8">
        <v>-423780</v>
      </c>
      <c r="D131" s="4" t="s">
        <v>6</v>
      </c>
      <c r="E131" s="4" t="s">
        <v>6</v>
      </c>
    </row>
    <row r="132" spans="1:5">
      <c r="A132" s="2" t="s">
        <v>1994</v>
      </c>
      <c r="B132" s="8">
        <v>-750131</v>
      </c>
      <c r="C132" s="8">
        <v>-423780</v>
      </c>
      <c r="D132" s="4" t="s">
        <v>6</v>
      </c>
      <c r="E132" s="4" t="s">
        <v>6</v>
      </c>
    </row>
    <row r="133" spans="1:5">
      <c r="A133" s="2" t="s">
        <v>49</v>
      </c>
      <c r="B133" s="4" t="s">
        <v>62</v>
      </c>
      <c r="C133" s="4" t="s">
        <v>62</v>
      </c>
      <c r="D133" s="4" t="s">
        <v>6</v>
      </c>
      <c r="E133" s="4" t="s">
        <v>6</v>
      </c>
    </row>
    <row r="134" spans="1:5">
      <c r="A134" s="2" t="s">
        <v>50</v>
      </c>
      <c r="B134" s="4" t="s">
        <v>62</v>
      </c>
      <c r="C134" s="4" t="s">
        <v>62</v>
      </c>
      <c r="D134" s="4" t="s">
        <v>6</v>
      </c>
      <c r="E134" s="4" t="s">
        <v>6</v>
      </c>
    </row>
    <row r="135" spans="1:5">
      <c r="A135" s="2" t="s">
        <v>51</v>
      </c>
      <c r="B135" s="4" t="s">
        <v>62</v>
      </c>
      <c r="C135" s="4" t="s">
        <v>62</v>
      </c>
      <c r="D135" s="4" t="s">
        <v>6</v>
      </c>
      <c r="E135" s="4" t="s">
        <v>6</v>
      </c>
    </row>
    <row r="136" spans="1:5">
      <c r="A136" s="2" t="s">
        <v>52</v>
      </c>
      <c r="B136" s="4" t="s">
        <v>62</v>
      </c>
      <c r="C136" s="4" t="s">
        <v>62</v>
      </c>
      <c r="D136" s="4" t="s">
        <v>6</v>
      </c>
      <c r="E136" s="4" t="s">
        <v>6</v>
      </c>
    </row>
    <row r="137" spans="1:5">
      <c r="A137" s="2" t="s">
        <v>53</v>
      </c>
      <c r="B137" s="4" t="s">
        <v>62</v>
      </c>
      <c r="C137" s="4" t="s">
        <v>62</v>
      </c>
      <c r="D137" s="4" t="s">
        <v>6</v>
      </c>
      <c r="E137" s="4" t="s">
        <v>6</v>
      </c>
    </row>
    <row r="138" spans="1:5" ht="30">
      <c r="A138" s="2" t="s">
        <v>54</v>
      </c>
      <c r="B138" s="4" t="s">
        <v>62</v>
      </c>
      <c r="C138" s="4" t="s">
        <v>62</v>
      </c>
      <c r="D138" s="4" t="s">
        <v>6</v>
      </c>
      <c r="E138" s="4" t="s">
        <v>6</v>
      </c>
    </row>
    <row r="139" spans="1:5">
      <c r="A139" s="2" t="s">
        <v>1995</v>
      </c>
      <c r="B139" s="4" t="s">
        <v>62</v>
      </c>
      <c r="C139" s="4" t="s">
        <v>62</v>
      </c>
      <c r="D139" s="4" t="s">
        <v>6</v>
      </c>
      <c r="E139" s="4" t="s">
        <v>6</v>
      </c>
    </row>
    <row r="140" spans="1:5" ht="30">
      <c r="A140" s="2" t="s">
        <v>1621</v>
      </c>
      <c r="B140" s="4" t="s">
        <v>62</v>
      </c>
      <c r="C140" s="4" t="s">
        <v>62</v>
      </c>
      <c r="D140" s="4" t="s">
        <v>6</v>
      </c>
      <c r="E140" s="4" t="s">
        <v>6</v>
      </c>
    </row>
    <row r="141" spans="1:5" ht="30">
      <c r="A141" s="2" t="s">
        <v>57</v>
      </c>
      <c r="B141" s="4" t="s">
        <v>62</v>
      </c>
      <c r="C141" s="4" t="s">
        <v>62</v>
      </c>
      <c r="D141" s="4" t="s">
        <v>6</v>
      </c>
      <c r="E141" s="4" t="s">
        <v>6</v>
      </c>
    </row>
    <row r="142" spans="1:5">
      <c r="A142" s="2" t="s">
        <v>59</v>
      </c>
      <c r="B142" s="4" t="s">
        <v>62</v>
      </c>
      <c r="C142" s="4" t="s">
        <v>62</v>
      </c>
      <c r="D142" s="4" t="s">
        <v>6</v>
      </c>
      <c r="E142" s="4" t="s">
        <v>6</v>
      </c>
    </row>
    <row r="143" spans="1:5">
      <c r="A143" s="2" t="s">
        <v>1996</v>
      </c>
      <c r="B143" s="4" t="s">
        <v>62</v>
      </c>
      <c r="C143" s="4" t="s">
        <v>62</v>
      </c>
      <c r="D143" s="4" t="s">
        <v>6</v>
      </c>
      <c r="E143" s="4" t="s">
        <v>6</v>
      </c>
    </row>
    <row r="144" spans="1:5" ht="30">
      <c r="A144" s="2" t="s">
        <v>1997</v>
      </c>
      <c r="B144" s="8">
        <v>-750131</v>
      </c>
      <c r="C144" s="8">
        <v>-423780</v>
      </c>
      <c r="D144" s="4" t="s">
        <v>6</v>
      </c>
      <c r="E144" s="4" t="s">
        <v>6</v>
      </c>
    </row>
    <row r="145" spans="1:5">
      <c r="A145" s="2" t="s">
        <v>1998</v>
      </c>
      <c r="B145" s="8">
        <v>-750131</v>
      </c>
      <c r="C145" s="8">
        <v>-423780</v>
      </c>
      <c r="D145" s="4" t="s">
        <v>6</v>
      </c>
      <c r="E145" s="4" t="s">
        <v>6</v>
      </c>
    </row>
    <row r="146" spans="1:5">
      <c r="A146" s="2" t="s">
        <v>58</v>
      </c>
      <c r="B146" s="4" t="s">
        <v>62</v>
      </c>
      <c r="C146" s="4" t="s">
        <v>6</v>
      </c>
      <c r="D146" s="4" t="s">
        <v>6</v>
      </c>
      <c r="E146" s="4" t="s">
        <v>6</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5.42578125" bestFit="1" customWidth="1"/>
    <col min="11" max="12" width="12.28515625" bestFit="1" customWidth="1"/>
    <col min="13" max="15" width="25.7109375" bestFit="1" customWidth="1"/>
    <col min="16" max="18" width="31.42578125" bestFit="1" customWidth="1"/>
    <col min="19" max="21" width="36" bestFit="1" customWidth="1"/>
    <col min="22" max="24" width="35.7109375" bestFit="1" customWidth="1"/>
    <col min="25" max="25" width="11.85546875" bestFit="1" customWidth="1"/>
    <col min="26" max="26" width="25.7109375" bestFit="1" customWidth="1"/>
    <col min="27" max="27" width="31.42578125" bestFit="1" customWidth="1"/>
    <col min="28" max="28" width="36" bestFit="1" customWidth="1"/>
    <col min="29" max="29" width="35.7109375" bestFit="1" customWidth="1"/>
  </cols>
  <sheetData>
    <row r="1" spans="1:29" ht="15" customHeight="1">
      <c r="A1" s="1" t="s">
        <v>2003</v>
      </c>
      <c r="B1" s="7" t="s">
        <v>1557</v>
      </c>
      <c r="C1" s="7"/>
      <c r="D1" s="7"/>
      <c r="E1" s="7"/>
      <c r="F1" s="7"/>
      <c r="G1" s="7"/>
      <c r="H1" s="7"/>
      <c r="I1" s="7"/>
      <c r="J1" s="1" t="s">
        <v>80</v>
      </c>
      <c r="K1" s="7" t="s">
        <v>1</v>
      </c>
      <c r="L1" s="7"/>
      <c r="M1" s="1" t="s">
        <v>80</v>
      </c>
      <c r="N1" s="7" t="s">
        <v>1</v>
      </c>
      <c r="O1" s="7"/>
      <c r="P1" s="1" t="s">
        <v>80</v>
      </c>
      <c r="Q1" s="7" t="s">
        <v>1</v>
      </c>
      <c r="R1" s="7"/>
      <c r="S1" s="1" t="s">
        <v>80</v>
      </c>
      <c r="T1" s="7" t="s">
        <v>1</v>
      </c>
      <c r="U1" s="7"/>
      <c r="V1" s="1" t="s">
        <v>80</v>
      </c>
      <c r="W1" s="7" t="s">
        <v>1</v>
      </c>
      <c r="X1" s="7"/>
      <c r="Y1" s="7" t="s">
        <v>81</v>
      </c>
      <c r="Z1" s="7"/>
      <c r="AA1" s="7"/>
      <c r="AB1" s="7"/>
      <c r="AC1" s="7"/>
    </row>
    <row r="2" spans="1:29" ht="30">
      <c r="A2" s="1" t="s">
        <v>32</v>
      </c>
      <c r="B2" s="7" t="s">
        <v>2</v>
      </c>
      <c r="C2" s="7" t="s">
        <v>1539</v>
      </c>
      <c r="D2" s="7" t="s">
        <v>4</v>
      </c>
      <c r="E2" s="7" t="s">
        <v>1870</v>
      </c>
      <c r="F2" s="7" t="s">
        <v>33</v>
      </c>
      <c r="G2" s="7" t="s">
        <v>1558</v>
      </c>
      <c r="H2" s="7" t="s">
        <v>1559</v>
      </c>
      <c r="I2" s="7" t="s">
        <v>1871</v>
      </c>
      <c r="J2" s="7" t="s">
        <v>82</v>
      </c>
      <c r="K2" s="7" t="s">
        <v>2</v>
      </c>
      <c r="L2" s="7" t="s">
        <v>33</v>
      </c>
      <c r="M2" s="1" t="s">
        <v>82</v>
      </c>
      <c r="N2" s="1" t="s">
        <v>2</v>
      </c>
      <c r="O2" s="1" t="s">
        <v>33</v>
      </c>
      <c r="P2" s="1" t="s">
        <v>82</v>
      </c>
      <c r="Q2" s="1" t="s">
        <v>2</v>
      </c>
      <c r="R2" s="1" t="s">
        <v>33</v>
      </c>
      <c r="S2" s="1" t="s">
        <v>82</v>
      </c>
      <c r="T2" s="1" t="s">
        <v>2</v>
      </c>
      <c r="U2" s="1" t="s">
        <v>33</v>
      </c>
      <c r="V2" s="1" t="s">
        <v>82</v>
      </c>
      <c r="W2" s="1" t="s">
        <v>2</v>
      </c>
      <c r="X2" s="1" t="s">
        <v>33</v>
      </c>
      <c r="Y2" s="9">
        <v>40678</v>
      </c>
      <c r="Z2" s="9">
        <v>40678</v>
      </c>
      <c r="AA2" s="9">
        <v>40678</v>
      </c>
      <c r="AB2" s="9">
        <v>40678</v>
      </c>
      <c r="AC2" s="9">
        <v>40678</v>
      </c>
    </row>
    <row r="3" spans="1:29">
      <c r="A3" s="1"/>
      <c r="B3" s="7"/>
      <c r="C3" s="7"/>
      <c r="D3" s="7"/>
      <c r="E3" s="7"/>
      <c r="F3" s="7"/>
      <c r="G3" s="7"/>
      <c r="H3" s="7"/>
      <c r="I3" s="7"/>
      <c r="J3" s="7"/>
      <c r="K3" s="7"/>
      <c r="L3" s="7"/>
      <c r="M3" s="1" t="s">
        <v>1999</v>
      </c>
      <c r="N3" s="1" t="s">
        <v>1999</v>
      </c>
      <c r="O3" s="1" t="s">
        <v>1999</v>
      </c>
      <c r="P3" s="1" t="s">
        <v>2000</v>
      </c>
      <c r="Q3" s="1" t="s">
        <v>2000</v>
      </c>
      <c r="R3" s="1" t="s">
        <v>2000</v>
      </c>
      <c r="S3" s="1" t="s">
        <v>2001</v>
      </c>
      <c r="T3" s="1" t="s">
        <v>2001</v>
      </c>
      <c r="U3" s="1" t="s">
        <v>2001</v>
      </c>
      <c r="V3" s="1" t="s">
        <v>2002</v>
      </c>
      <c r="W3" s="1" t="s">
        <v>2002</v>
      </c>
      <c r="X3" s="1" t="s">
        <v>2002</v>
      </c>
      <c r="Y3" s="1" t="s">
        <v>83</v>
      </c>
      <c r="Z3" s="1" t="s">
        <v>83</v>
      </c>
      <c r="AA3" s="1" t="s">
        <v>83</v>
      </c>
      <c r="AB3" s="1" t="s">
        <v>83</v>
      </c>
      <c r="AC3" s="1" t="s">
        <v>83</v>
      </c>
    </row>
    <row r="4" spans="1:29">
      <c r="A4" s="1"/>
      <c r="B4" s="7"/>
      <c r="C4" s="7"/>
      <c r="D4" s="7"/>
      <c r="E4" s="7"/>
      <c r="F4" s="7"/>
      <c r="G4" s="7"/>
      <c r="H4" s="7"/>
      <c r="I4" s="7"/>
      <c r="J4" s="7"/>
      <c r="K4" s="7"/>
      <c r="L4" s="7"/>
      <c r="M4" s="1"/>
      <c r="N4" s="1"/>
      <c r="O4" s="1"/>
      <c r="P4" s="1"/>
      <c r="Q4" s="1"/>
      <c r="R4" s="1"/>
      <c r="S4" s="1"/>
      <c r="T4" s="1"/>
      <c r="U4" s="1"/>
      <c r="V4" s="1"/>
      <c r="W4" s="1"/>
      <c r="X4" s="1"/>
      <c r="Y4" s="1"/>
      <c r="Z4" s="1" t="s">
        <v>1999</v>
      </c>
      <c r="AA4" s="1" t="s">
        <v>2000</v>
      </c>
      <c r="AB4" s="1" t="s">
        <v>2001</v>
      </c>
      <c r="AC4" s="1" t="s">
        <v>2002</v>
      </c>
    </row>
    <row r="5" spans="1:29" ht="30">
      <c r="A5" s="3" t="s">
        <v>19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c r="A6" s="2" t="s">
        <v>1873</v>
      </c>
      <c r="B6" s="4" t="s">
        <v>6</v>
      </c>
      <c r="C6" s="4" t="s">
        <v>6</v>
      </c>
      <c r="D6" s="4" t="s">
        <v>6</v>
      </c>
      <c r="E6" s="4" t="s">
        <v>6</v>
      </c>
      <c r="F6" s="4" t="s">
        <v>6</v>
      </c>
      <c r="G6" s="4" t="s">
        <v>6</v>
      </c>
      <c r="H6" s="4" t="s">
        <v>6</v>
      </c>
      <c r="I6" s="4" t="s">
        <v>6</v>
      </c>
      <c r="J6" s="6">
        <v>150166</v>
      </c>
      <c r="K6" s="6">
        <v>408187</v>
      </c>
      <c r="L6" s="6">
        <v>375487</v>
      </c>
      <c r="M6" s="6">
        <v>91580</v>
      </c>
      <c r="N6" s="6">
        <v>203786</v>
      </c>
      <c r="O6" s="6">
        <v>214993</v>
      </c>
      <c r="P6" s="6">
        <v>12284</v>
      </c>
      <c r="Q6" s="6">
        <v>31037</v>
      </c>
      <c r="R6" s="6">
        <v>29441</v>
      </c>
      <c r="S6" s="6">
        <v>46302</v>
      </c>
      <c r="T6" s="6">
        <v>173364</v>
      </c>
      <c r="U6" s="6">
        <v>131053</v>
      </c>
      <c r="V6" s="6">
        <v>0</v>
      </c>
      <c r="W6" s="4" t="s">
        <v>62</v>
      </c>
      <c r="X6" s="4" t="s">
        <v>62</v>
      </c>
      <c r="Y6" s="6">
        <v>73749</v>
      </c>
      <c r="Z6" s="6">
        <v>71749</v>
      </c>
      <c r="AA6" s="4" t="s">
        <v>62</v>
      </c>
      <c r="AB6" s="6">
        <v>2000</v>
      </c>
      <c r="AC6" s="6">
        <v>0</v>
      </c>
    </row>
    <row r="7" spans="1:29">
      <c r="A7" s="2" t="s">
        <v>1874</v>
      </c>
      <c r="B7" s="4" t="s">
        <v>6</v>
      </c>
      <c r="C7" s="4" t="s">
        <v>6</v>
      </c>
      <c r="D7" s="4" t="s">
        <v>6</v>
      </c>
      <c r="E7" s="4" t="s">
        <v>6</v>
      </c>
      <c r="F7" s="4" t="s">
        <v>6</v>
      </c>
      <c r="G7" s="4" t="s">
        <v>6</v>
      </c>
      <c r="H7" s="4" t="s">
        <v>6</v>
      </c>
      <c r="I7" s="4" t="s">
        <v>6</v>
      </c>
      <c r="J7" s="8">
        <v>154589</v>
      </c>
      <c r="K7" s="8">
        <v>553544</v>
      </c>
      <c r="L7" s="8">
        <v>479970</v>
      </c>
      <c r="M7" s="8">
        <v>112008</v>
      </c>
      <c r="N7" s="8">
        <v>365557</v>
      </c>
      <c r="O7" s="8">
        <v>343446</v>
      </c>
      <c r="P7" s="8">
        <v>6053</v>
      </c>
      <c r="Q7" s="8">
        <v>16166</v>
      </c>
      <c r="R7" s="8">
        <v>15969</v>
      </c>
      <c r="S7" s="8">
        <v>36528</v>
      </c>
      <c r="T7" s="8">
        <v>171821</v>
      </c>
      <c r="U7" s="8">
        <v>120555</v>
      </c>
      <c r="V7" s="4">
        <v>0</v>
      </c>
      <c r="W7" s="4" t="s">
        <v>62</v>
      </c>
      <c r="X7" s="4" t="s">
        <v>62</v>
      </c>
      <c r="Y7" s="8">
        <v>153581</v>
      </c>
      <c r="Z7" s="8">
        <v>146716</v>
      </c>
      <c r="AA7" s="4" t="s">
        <v>62</v>
      </c>
      <c r="AB7" s="8">
        <v>6865</v>
      </c>
      <c r="AC7" s="4">
        <v>0</v>
      </c>
    </row>
    <row r="8" spans="1:29">
      <c r="A8" s="2" t="s">
        <v>90</v>
      </c>
      <c r="B8" s="8">
        <v>253512</v>
      </c>
      <c r="C8" s="8">
        <v>241214</v>
      </c>
      <c r="D8" s="8">
        <v>238551</v>
      </c>
      <c r="E8" s="8">
        <v>228454</v>
      </c>
      <c r="F8" s="8">
        <v>224385</v>
      </c>
      <c r="G8" s="8">
        <v>217289</v>
      </c>
      <c r="H8" s="8">
        <v>204376</v>
      </c>
      <c r="I8" s="8">
        <v>209407</v>
      </c>
      <c r="J8" s="8">
        <v>304755</v>
      </c>
      <c r="K8" s="8">
        <v>961731</v>
      </c>
      <c r="L8" s="8">
        <v>855457</v>
      </c>
      <c r="M8" s="8">
        <v>203588</v>
      </c>
      <c r="N8" s="8">
        <v>569343</v>
      </c>
      <c r="O8" s="8">
        <v>558439</v>
      </c>
      <c r="P8" s="8">
        <v>18337</v>
      </c>
      <c r="Q8" s="8">
        <v>47203</v>
      </c>
      <c r="R8" s="8">
        <v>45410</v>
      </c>
      <c r="S8" s="8">
        <v>82830</v>
      </c>
      <c r="T8" s="8">
        <v>345185</v>
      </c>
      <c r="U8" s="8">
        <v>251608</v>
      </c>
      <c r="V8" s="4" t="s">
        <v>62</v>
      </c>
      <c r="W8" s="4" t="s">
        <v>62</v>
      </c>
      <c r="X8" s="4" t="s">
        <v>62</v>
      </c>
      <c r="Y8" s="8">
        <v>227330</v>
      </c>
      <c r="Z8" s="8">
        <v>218465</v>
      </c>
      <c r="AA8" s="4" t="s">
        <v>62</v>
      </c>
      <c r="AB8" s="8">
        <v>8865</v>
      </c>
      <c r="AC8" s="4">
        <v>0</v>
      </c>
    </row>
    <row r="9" spans="1:29">
      <c r="A9" s="2" t="s">
        <v>1198</v>
      </c>
      <c r="B9" s="4" t="s">
        <v>6</v>
      </c>
      <c r="C9" s="4" t="s">
        <v>6</v>
      </c>
      <c r="D9" s="4" t="s">
        <v>6</v>
      </c>
      <c r="E9" s="4" t="s">
        <v>6</v>
      </c>
      <c r="F9" s="4" t="s">
        <v>6</v>
      </c>
      <c r="G9" s="4" t="s">
        <v>6</v>
      </c>
      <c r="H9" s="4" t="s">
        <v>6</v>
      </c>
      <c r="I9" s="4" t="s">
        <v>6</v>
      </c>
      <c r="J9" s="8">
        <v>81272</v>
      </c>
      <c r="K9" s="8">
        <v>231337</v>
      </c>
      <c r="L9" s="8">
        <v>211814</v>
      </c>
      <c r="M9" s="8">
        <v>45729</v>
      </c>
      <c r="N9" s="8">
        <v>112010</v>
      </c>
      <c r="O9" s="8">
        <v>109846</v>
      </c>
      <c r="P9" s="8">
        <v>8300</v>
      </c>
      <c r="Q9" s="8">
        <v>23156</v>
      </c>
      <c r="R9" s="8">
        <v>20847</v>
      </c>
      <c r="S9" s="8">
        <v>27243</v>
      </c>
      <c r="T9" s="8">
        <v>96171</v>
      </c>
      <c r="U9" s="8">
        <v>81121</v>
      </c>
      <c r="V9" s="4">
        <v>0</v>
      </c>
      <c r="W9" s="4" t="s">
        <v>62</v>
      </c>
      <c r="X9" s="4" t="s">
        <v>62</v>
      </c>
      <c r="Y9" s="8">
        <v>39922</v>
      </c>
      <c r="Z9" s="8">
        <v>38915</v>
      </c>
      <c r="AA9" s="4">
        <v>0</v>
      </c>
      <c r="AB9" s="8">
        <v>1007</v>
      </c>
      <c r="AC9" s="4" t="s">
        <v>62</v>
      </c>
    </row>
    <row r="10" spans="1:29" ht="30">
      <c r="A10" s="2" t="s">
        <v>93</v>
      </c>
      <c r="B10" s="4" t="s">
        <v>6</v>
      </c>
      <c r="C10" s="4" t="s">
        <v>6</v>
      </c>
      <c r="D10" s="4" t="s">
        <v>6</v>
      </c>
      <c r="E10" s="4" t="s">
        <v>6</v>
      </c>
      <c r="F10" s="4" t="s">
        <v>6</v>
      </c>
      <c r="G10" s="4" t="s">
        <v>6</v>
      </c>
      <c r="H10" s="4" t="s">
        <v>6</v>
      </c>
      <c r="I10" s="4" t="s">
        <v>6</v>
      </c>
      <c r="J10" s="8">
        <v>52240</v>
      </c>
      <c r="K10" s="8">
        <v>163159</v>
      </c>
      <c r="L10" s="8">
        <v>144590</v>
      </c>
      <c r="M10" s="8">
        <v>34556</v>
      </c>
      <c r="N10" s="8">
        <v>97407</v>
      </c>
      <c r="O10" s="8">
        <v>94864</v>
      </c>
      <c r="P10" s="8">
        <v>2885</v>
      </c>
      <c r="Q10" s="8">
        <v>6940</v>
      </c>
      <c r="R10" s="8">
        <v>7185</v>
      </c>
      <c r="S10" s="8">
        <v>14799</v>
      </c>
      <c r="T10" s="8">
        <v>58812</v>
      </c>
      <c r="U10" s="8">
        <v>42541</v>
      </c>
      <c r="V10" s="4">
        <v>0</v>
      </c>
      <c r="W10" s="4" t="s">
        <v>62</v>
      </c>
      <c r="X10" s="4" t="s">
        <v>62</v>
      </c>
      <c r="Y10" s="8">
        <v>47866</v>
      </c>
      <c r="Z10" s="8">
        <v>44263</v>
      </c>
      <c r="AA10" s="4" t="s">
        <v>62</v>
      </c>
      <c r="AB10" s="8">
        <v>3603</v>
      </c>
      <c r="AC10" s="4" t="s">
        <v>62</v>
      </c>
    </row>
    <row r="11" spans="1:29">
      <c r="A11" s="2" t="s">
        <v>94</v>
      </c>
      <c r="B11" s="4" t="s">
        <v>6</v>
      </c>
      <c r="C11" s="4" t="s">
        <v>6</v>
      </c>
      <c r="D11" s="4" t="s">
        <v>6</v>
      </c>
      <c r="E11" s="4" t="s">
        <v>6</v>
      </c>
      <c r="F11" s="4" t="s">
        <v>6</v>
      </c>
      <c r="G11" s="4" t="s">
        <v>6</v>
      </c>
      <c r="H11" s="4" t="s">
        <v>6</v>
      </c>
      <c r="I11" s="4" t="s">
        <v>6</v>
      </c>
      <c r="J11" s="8">
        <v>53657</v>
      </c>
      <c r="K11" s="8">
        <v>165240</v>
      </c>
      <c r="L11" s="8">
        <v>147446</v>
      </c>
      <c r="M11" s="8">
        <v>34571</v>
      </c>
      <c r="N11" s="8">
        <v>102826</v>
      </c>
      <c r="O11" s="8">
        <v>94420</v>
      </c>
      <c r="P11" s="4">
        <v>747</v>
      </c>
      <c r="Q11" s="8">
        <v>2668</v>
      </c>
      <c r="R11" s="8">
        <v>2361</v>
      </c>
      <c r="S11" s="8">
        <v>18339</v>
      </c>
      <c r="T11" s="8">
        <v>59746</v>
      </c>
      <c r="U11" s="8">
        <v>50665</v>
      </c>
      <c r="V11" s="4">
        <v>0</v>
      </c>
      <c r="W11" s="4" t="s">
        <v>62</v>
      </c>
      <c r="X11" s="4" t="s">
        <v>62</v>
      </c>
      <c r="Y11" s="8">
        <v>36200</v>
      </c>
      <c r="Z11" s="8">
        <v>35022</v>
      </c>
      <c r="AA11" s="4" t="s">
        <v>62</v>
      </c>
      <c r="AB11" s="8">
        <v>1178</v>
      </c>
      <c r="AC11" s="4" t="s">
        <v>62</v>
      </c>
    </row>
    <row r="12" spans="1:29">
      <c r="A12" s="2" t="s">
        <v>95</v>
      </c>
      <c r="B12" s="4" t="s">
        <v>6</v>
      </c>
      <c r="C12" s="4" t="s">
        <v>6</v>
      </c>
      <c r="D12" s="4" t="s">
        <v>6</v>
      </c>
      <c r="E12" s="4" t="s">
        <v>6</v>
      </c>
      <c r="F12" s="4" t="s">
        <v>6</v>
      </c>
      <c r="G12" s="4" t="s">
        <v>6</v>
      </c>
      <c r="H12" s="4" t="s">
        <v>6</v>
      </c>
      <c r="I12" s="4" t="s">
        <v>6</v>
      </c>
      <c r="J12" s="8">
        <v>31417</v>
      </c>
      <c r="K12" s="8">
        <v>102573</v>
      </c>
      <c r="L12" s="8">
        <v>83304</v>
      </c>
      <c r="M12" s="8">
        <v>17633</v>
      </c>
      <c r="N12" s="8">
        <v>54429</v>
      </c>
      <c r="O12" s="8">
        <v>47568</v>
      </c>
      <c r="P12" s="8">
        <v>1565</v>
      </c>
      <c r="Q12" s="8">
        <v>2391</v>
      </c>
      <c r="R12" s="8">
        <v>2770</v>
      </c>
      <c r="S12" s="8">
        <v>12219</v>
      </c>
      <c r="T12" s="8">
        <v>45753</v>
      </c>
      <c r="U12" s="8">
        <v>32966</v>
      </c>
      <c r="V12" s="4">
        <v>0</v>
      </c>
      <c r="W12" s="4" t="s">
        <v>62</v>
      </c>
      <c r="X12" s="4" t="s">
        <v>62</v>
      </c>
      <c r="Y12" s="8">
        <v>19659</v>
      </c>
      <c r="Z12" s="8">
        <v>18614</v>
      </c>
      <c r="AA12" s="4" t="s">
        <v>62</v>
      </c>
      <c r="AB12" s="8">
        <v>1045</v>
      </c>
      <c r="AC12" s="4" t="s">
        <v>62</v>
      </c>
    </row>
    <row r="13" spans="1:29">
      <c r="A13" s="2" t="s">
        <v>96</v>
      </c>
      <c r="B13" s="4" t="s">
        <v>6</v>
      </c>
      <c r="C13" s="4" t="s">
        <v>6</v>
      </c>
      <c r="D13" s="4" t="s">
        <v>6</v>
      </c>
      <c r="E13" s="4" t="s">
        <v>6</v>
      </c>
      <c r="F13" s="4" t="s">
        <v>6</v>
      </c>
      <c r="G13" s="4" t="s">
        <v>6</v>
      </c>
      <c r="H13" s="4" t="s">
        <v>6</v>
      </c>
      <c r="I13" s="4" t="s">
        <v>6</v>
      </c>
      <c r="J13" s="8">
        <v>27611</v>
      </c>
      <c r="K13" s="8">
        <v>76580</v>
      </c>
      <c r="L13" s="8">
        <v>75702</v>
      </c>
      <c r="M13" s="8">
        <v>23238</v>
      </c>
      <c r="N13" s="8">
        <v>57491</v>
      </c>
      <c r="O13" s="8">
        <v>73084</v>
      </c>
      <c r="P13" s="4">
        <v>445</v>
      </c>
      <c r="Q13" s="8">
        <v>1904</v>
      </c>
      <c r="R13" s="8">
        <v>1253</v>
      </c>
      <c r="S13" s="8">
        <v>3928</v>
      </c>
      <c r="T13" s="8">
        <v>17185</v>
      </c>
      <c r="U13" s="8">
        <v>1365</v>
      </c>
      <c r="V13" s="4">
        <v>0</v>
      </c>
      <c r="W13" s="4" t="s">
        <v>62</v>
      </c>
      <c r="X13" s="4" t="s">
        <v>62</v>
      </c>
      <c r="Y13" s="8">
        <v>21519</v>
      </c>
      <c r="Z13" s="8">
        <v>21342</v>
      </c>
      <c r="AA13" s="4" t="s">
        <v>62</v>
      </c>
      <c r="AB13" s="4">
        <v>177</v>
      </c>
      <c r="AC13" s="4">
        <v>0</v>
      </c>
    </row>
    <row r="14" spans="1:29">
      <c r="A14" s="2" t="s">
        <v>97</v>
      </c>
      <c r="B14" s="4" t="s">
        <v>6</v>
      </c>
      <c r="C14" s="4" t="s">
        <v>6</v>
      </c>
      <c r="D14" s="4" t="s">
        <v>6</v>
      </c>
      <c r="E14" s="4" t="s">
        <v>6</v>
      </c>
      <c r="F14" s="4" t="s">
        <v>6</v>
      </c>
      <c r="G14" s="4" t="s">
        <v>6</v>
      </c>
      <c r="H14" s="4" t="s">
        <v>6</v>
      </c>
      <c r="I14" s="4" t="s">
        <v>6</v>
      </c>
      <c r="J14" s="8">
        <v>50716</v>
      </c>
      <c r="K14" s="8">
        <v>160865</v>
      </c>
      <c r="L14" s="8">
        <v>138985</v>
      </c>
      <c r="M14" s="8">
        <v>36910</v>
      </c>
      <c r="N14" s="8">
        <v>139393</v>
      </c>
      <c r="O14" s="8">
        <v>134083</v>
      </c>
      <c r="P14" s="4">
        <v>344</v>
      </c>
      <c r="Q14" s="4">
        <v>827</v>
      </c>
      <c r="R14" s="4">
        <v>741</v>
      </c>
      <c r="S14" s="8">
        <v>13462</v>
      </c>
      <c r="T14" s="8">
        <v>20645</v>
      </c>
      <c r="U14" s="8">
        <v>4161</v>
      </c>
      <c r="V14" s="4">
        <v>0</v>
      </c>
      <c r="W14" s="4" t="s">
        <v>62</v>
      </c>
      <c r="X14" s="4" t="s">
        <v>62</v>
      </c>
      <c r="Y14" s="8">
        <v>25322</v>
      </c>
      <c r="Z14" s="8">
        <v>25088</v>
      </c>
      <c r="AA14" s="4" t="s">
        <v>62</v>
      </c>
      <c r="AB14" s="4">
        <v>234</v>
      </c>
      <c r="AC14" s="4" t="s">
        <v>62</v>
      </c>
    </row>
    <row r="15" spans="1:29" ht="30">
      <c r="A15" s="2" t="s">
        <v>1877</v>
      </c>
      <c r="B15" s="4" t="s">
        <v>6</v>
      </c>
      <c r="C15" s="4" t="s">
        <v>6</v>
      </c>
      <c r="D15" s="4" t="s">
        <v>6</v>
      </c>
      <c r="E15" s="4" t="s">
        <v>6</v>
      </c>
      <c r="F15" s="4" t="s">
        <v>6</v>
      </c>
      <c r="G15" s="4" t="s">
        <v>6</v>
      </c>
      <c r="H15" s="4" t="s">
        <v>6</v>
      </c>
      <c r="I15" s="4" t="s">
        <v>6</v>
      </c>
      <c r="J15" s="8">
        <v>42581</v>
      </c>
      <c r="K15" s="8">
        <v>8561</v>
      </c>
      <c r="L15" s="8">
        <v>8845</v>
      </c>
      <c r="M15" s="8">
        <v>42555</v>
      </c>
      <c r="N15" s="8">
        <v>8057</v>
      </c>
      <c r="O15" s="8">
        <v>8593</v>
      </c>
      <c r="P15" s="4">
        <v>0</v>
      </c>
      <c r="Q15" s="4" t="s">
        <v>62</v>
      </c>
      <c r="R15" s="4" t="s">
        <v>62</v>
      </c>
      <c r="S15" s="4">
        <v>26</v>
      </c>
      <c r="T15" s="4">
        <v>504</v>
      </c>
      <c r="U15" s="4">
        <v>252</v>
      </c>
      <c r="V15" s="4">
        <v>0</v>
      </c>
      <c r="W15" s="4" t="s">
        <v>62</v>
      </c>
      <c r="X15" s="4" t="s">
        <v>62</v>
      </c>
      <c r="Y15" s="8">
        <v>16846</v>
      </c>
      <c r="Z15" s="8">
        <v>16846</v>
      </c>
      <c r="AA15" s="4" t="s">
        <v>62</v>
      </c>
      <c r="AB15" s="4" t="s">
        <v>62</v>
      </c>
      <c r="AC15" s="4" t="s">
        <v>62</v>
      </c>
    </row>
    <row r="16" spans="1:29">
      <c r="A16" s="2" t="s">
        <v>1862</v>
      </c>
      <c r="B16" s="4" t="s">
        <v>6</v>
      </c>
      <c r="C16" s="4" t="s">
        <v>6</v>
      </c>
      <c r="D16" s="4" t="s">
        <v>6</v>
      </c>
      <c r="E16" s="4" t="s">
        <v>6</v>
      </c>
      <c r="F16" s="4" t="s">
        <v>6</v>
      </c>
      <c r="G16" s="4" t="s">
        <v>6</v>
      </c>
      <c r="H16" s="4" t="s">
        <v>6</v>
      </c>
      <c r="I16" s="4" t="s">
        <v>6</v>
      </c>
      <c r="J16" s="8">
        <v>11049</v>
      </c>
      <c r="K16" s="8">
        <v>4890</v>
      </c>
      <c r="L16" s="8">
        <v>4776</v>
      </c>
      <c r="M16" s="8">
        <v>8594</v>
      </c>
      <c r="N16" s="4">
        <v>131</v>
      </c>
      <c r="O16" s="8">
        <v>2385</v>
      </c>
      <c r="P16" s="4">
        <v>508</v>
      </c>
      <c r="Q16" s="4">
        <v>-23</v>
      </c>
      <c r="R16" s="4">
        <v>273</v>
      </c>
      <c r="S16" s="8">
        <v>1947</v>
      </c>
      <c r="T16" s="8">
        <v>4782</v>
      </c>
      <c r="U16" s="8">
        <v>2118</v>
      </c>
      <c r="V16" s="4">
        <v>0</v>
      </c>
      <c r="W16" s="4" t="s">
        <v>62</v>
      </c>
      <c r="X16" s="4" t="s">
        <v>62</v>
      </c>
      <c r="Y16" s="4">
        <v>27</v>
      </c>
      <c r="Z16" s="4">
        <v>101</v>
      </c>
      <c r="AA16" s="4" t="s">
        <v>62</v>
      </c>
      <c r="AB16" s="4">
        <v>-74</v>
      </c>
      <c r="AC16" s="4">
        <v>0</v>
      </c>
    </row>
    <row r="17" spans="1:29">
      <c r="A17" s="2" t="s">
        <v>2004</v>
      </c>
      <c r="B17" s="4" t="s">
        <v>6</v>
      </c>
      <c r="C17" s="4" t="s">
        <v>6</v>
      </c>
      <c r="D17" s="4" t="s">
        <v>6</v>
      </c>
      <c r="E17" s="4" t="s">
        <v>6</v>
      </c>
      <c r="F17" s="4" t="s">
        <v>6</v>
      </c>
      <c r="G17" s="4" t="s">
        <v>6</v>
      </c>
      <c r="H17" s="4" t="s">
        <v>6</v>
      </c>
      <c r="I17" s="4" t="s">
        <v>6</v>
      </c>
      <c r="J17" s="8">
        <v>350543</v>
      </c>
      <c r="K17" s="8">
        <v>913205</v>
      </c>
      <c r="L17" s="8">
        <v>815462</v>
      </c>
      <c r="M17" s="8">
        <v>243786</v>
      </c>
      <c r="N17" s="8">
        <v>571744</v>
      </c>
      <c r="O17" s="8">
        <v>564843</v>
      </c>
      <c r="P17" s="8">
        <v>14794</v>
      </c>
      <c r="Q17" s="8">
        <v>37863</v>
      </c>
      <c r="R17" s="8">
        <v>35430</v>
      </c>
      <c r="S17" s="8">
        <v>91963</v>
      </c>
      <c r="T17" s="8">
        <v>303598</v>
      </c>
      <c r="U17" s="8">
        <v>215189</v>
      </c>
      <c r="V17" s="4" t="s">
        <v>62</v>
      </c>
      <c r="W17" s="4" t="s">
        <v>62</v>
      </c>
      <c r="X17" s="4" t="s">
        <v>62</v>
      </c>
      <c r="Y17" s="8">
        <v>207361</v>
      </c>
      <c r="Z17" s="8">
        <v>200191</v>
      </c>
      <c r="AA17" s="4">
        <v>0</v>
      </c>
      <c r="AB17" s="8">
        <v>7170</v>
      </c>
      <c r="AC17" s="4" t="s">
        <v>62</v>
      </c>
    </row>
    <row r="18" spans="1:29">
      <c r="A18" s="2" t="s">
        <v>2005</v>
      </c>
      <c r="B18" s="4" t="s">
        <v>6</v>
      </c>
      <c r="C18" s="4" t="s">
        <v>6</v>
      </c>
      <c r="D18" s="4" t="s">
        <v>6</v>
      </c>
      <c r="E18" s="4" t="s">
        <v>6</v>
      </c>
      <c r="F18" s="4" t="s">
        <v>6</v>
      </c>
      <c r="G18" s="4" t="s">
        <v>6</v>
      </c>
      <c r="H18" s="4" t="s">
        <v>6</v>
      </c>
      <c r="I18" s="4" t="s">
        <v>6</v>
      </c>
      <c r="J18" s="8">
        <v>-45788</v>
      </c>
      <c r="K18" s="8">
        <v>48526</v>
      </c>
      <c r="L18" s="8">
        <v>39995</v>
      </c>
      <c r="M18" s="8">
        <v>-40198</v>
      </c>
      <c r="N18" s="8">
        <v>-2401</v>
      </c>
      <c r="O18" s="8">
        <v>-6404</v>
      </c>
      <c r="P18" s="8">
        <v>3543</v>
      </c>
      <c r="Q18" s="8">
        <v>9340</v>
      </c>
      <c r="R18" s="8">
        <v>9980</v>
      </c>
      <c r="S18" s="8">
        <v>-9133</v>
      </c>
      <c r="T18" s="8">
        <v>41587</v>
      </c>
      <c r="U18" s="8">
        <v>36419</v>
      </c>
      <c r="V18" s="4" t="s">
        <v>62</v>
      </c>
      <c r="W18" s="4" t="s">
        <v>62</v>
      </c>
      <c r="X18" s="4" t="s">
        <v>62</v>
      </c>
      <c r="Y18" s="8">
        <v>19969</v>
      </c>
      <c r="Z18" s="8">
        <v>18274</v>
      </c>
      <c r="AA18" s="4">
        <v>0</v>
      </c>
      <c r="AB18" s="8">
        <v>1695</v>
      </c>
      <c r="AC18" s="4">
        <v>0</v>
      </c>
    </row>
    <row r="19" spans="1:29">
      <c r="A19" s="2" t="s">
        <v>2006</v>
      </c>
      <c r="B19" s="4" t="s">
        <v>6</v>
      </c>
      <c r="C19" s="4" t="s">
        <v>6</v>
      </c>
      <c r="D19" s="4" t="s">
        <v>6</v>
      </c>
      <c r="E19" s="4" t="s">
        <v>6</v>
      </c>
      <c r="F19" s="4" t="s">
        <v>6</v>
      </c>
      <c r="G19" s="4" t="s">
        <v>6</v>
      </c>
      <c r="H19" s="4" t="s">
        <v>6</v>
      </c>
      <c r="I19" s="4" t="s">
        <v>6</v>
      </c>
      <c r="J19" s="8">
        <v>36643</v>
      </c>
      <c r="K19" s="8">
        <v>92669</v>
      </c>
      <c r="L19" s="8">
        <v>90483</v>
      </c>
      <c r="M19" s="8">
        <v>-36823</v>
      </c>
      <c r="N19" s="8">
        <v>92376</v>
      </c>
      <c r="O19" s="8">
        <v>90058</v>
      </c>
      <c r="P19" s="4">
        <v>0</v>
      </c>
      <c r="Q19" s="4">
        <v>9</v>
      </c>
      <c r="R19" s="4">
        <v>2</v>
      </c>
      <c r="S19" s="4">
        <v>180</v>
      </c>
      <c r="T19" s="4">
        <v>284</v>
      </c>
      <c r="U19" s="4">
        <v>423</v>
      </c>
      <c r="V19" s="4">
        <v>0</v>
      </c>
      <c r="W19" s="4" t="s">
        <v>62</v>
      </c>
      <c r="X19" s="4" t="s">
        <v>62</v>
      </c>
      <c r="Y19" s="8">
        <v>33069</v>
      </c>
      <c r="Z19" s="8">
        <v>33071</v>
      </c>
      <c r="AA19" s="4" t="s">
        <v>62</v>
      </c>
      <c r="AB19" s="4">
        <v>-2</v>
      </c>
      <c r="AC19" s="4" t="s">
        <v>62</v>
      </c>
    </row>
    <row r="20" spans="1:29" ht="30">
      <c r="A20" s="2" t="s">
        <v>2007</v>
      </c>
      <c r="B20" s="4" t="s">
        <v>6</v>
      </c>
      <c r="C20" s="4" t="s">
        <v>6</v>
      </c>
      <c r="D20" s="4" t="s">
        <v>6</v>
      </c>
      <c r="E20" s="4" t="s">
        <v>6</v>
      </c>
      <c r="F20" s="4" t="s">
        <v>6</v>
      </c>
      <c r="G20" s="4" t="s">
        <v>6</v>
      </c>
      <c r="H20" s="4" t="s">
        <v>6</v>
      </c>
      <c r="I20" s="4" t="s">
        <v>6</v>
      </c>
      <c r="J20" s="4" t="s">
        <v>6</v>
      </c>
      <c r="K20" s="4" t="s">
        <v>6</v>
      </c>
      <c r="L20" s="4" t="s">
        <v>6</v>
      </c>
      <c r="M20" s="8">
        <v>-4239</v>
      </c>
      <c r="N20" s="8">
        <v>32775</v>
      </c>
      <c r="O20" s="8">
        <v>29491</v>
      </c>
      <c r="P20" s="4" t="s">
        <v>62</v>
      </c>
      <c r="Q20" s="4" t="s">
        <v>62</v>
      </c>
      <c r="R20" s="4" t="s">
        <v>62</v>
      </c>
      <c r="S20" s="4" t="s">
        <v>62</v>
      </c>
      <c r="T20" s="4" t="s">
        <v>62</v>
      </c>
      <c r="U20" s="4" t="s">
        <v>62</v>
      </c>
      <c r="V20" s="8">
        <v>4239</v>
      </c>
      <c r="W20" s="8">
        <v>-32775</v>
      </c>
      <c r="X20" s="8">
        <v>-29491</v>
      </c>
      <c r="Y20" s="4">
        <v>0</v>
      </c>
      <c r="Z20" s="8">
        <v>-4934</v>
      </c>
      <c r="AA20" s="4" t="s">
        <v>62</v>
      </c>
      <c r="AB20" s="4" t="s">
        <v>62</v>
      </c>
      <c r="AC20" s="8">
        <v>4934</v>
      </c>
    </row>
    <row r="21" spans="1:29">
      <c r="A21" s="2" t="s">
        <v>1878</v>
      </c>
      <c r="B21" s="4" t="s">
        <v>6</v>
      </c>
      <c r="C21" s="4" t="s">
        <v>6</v>
      </c>
      <c r="D21" s="4" t="s">
        <v>6</v>
      </c>
      <c r="E21" s="4" t="s">
        <v>6</v>
      </c>
      <c r="F21" s="4" t="s">
        <v>6</v>
      </c>
      <c r="G21" s="4" t="s">
        <v>6</v>
      </c>
      <c r="H21" s="4" t="s">
        <v>6</v>
      </c>
      <c r="I21" s="4" t="s">
        <v>6</v>
      </c>
      <c r="J21" s="4">
        <v>-257</v>
      </c>
      <c r="K21" s="4">
        <v>-992</v>
      </c>
      <c r="L21" s="4">
        <v>-133</v>
      </c>
      <c r="M21" s="4">
        <v>979</v>
      </c>
      <c r="N21" s="4">
        <v>784</v>
      </c>
      <c r="O21" s="8">
        <v>2655</v>
      </c>
      <c r="P21" s="4">
        <v>13</v>
      </c>
      <c r="Q21" s="4">
        <v>-6</v>
      </c>
      <c r="R21" s="4">
        <v>-8</v>
      </c>
      <c r="S21" s="8">
        <v>-1249</v>
      </c>
      <c r="T21" s="8">
        <v>-1770</v>
      </c>
      <c r="U21" s="8">
        <v>-2780</v>
      </c>
      <c r="V21" s="4">
        <v>0</v>
      </c>
      <c r="W21" s="4" t="s">
        <v>62</v>
      </c>
      <c r="X21" s="4" t="s">
        <v>62</v>
      </c>
      <c r="Y21" s="4">
        <v>223</v>
      </c>
      <c r="Z21" s="8">
        <v>6496</v>
      </c>
      <c r="AA21" s="4" t="s">
        <v>62</v>
      </c>
      <c r="AB21" s="8">
        <v>-6273</v>
      </c>
      <c r="AC21" s="4">
        <v>0</v>
      </c>
    </row>
    <row r="22" spans="1:29">
      <c r="A22" s="2" t="s">
        <v>104</v>
      </c>
      <c r="B22" s="4" t="s">
        <v>6</v>
      </c>
      <c r="C22" s="4" t="s">
        <v>6</v>
      </c>
      <c r="D22" s="4" t="s">
        <v>6</v>
      </c>
      <c r="E22" s="4" t="s">
        <v>6</v>
      </c>
      <c r="F22" s="4" t="s">
        <v>6</v>
      </c>
      <c r="G22" s="4" t="s">
        <v>6</v>
      </c>
      <c r="H22" s="4" t="s">
        <v>6</v>
      </c>
      <c r="I22" s="4" t="s">
        <v>6</v>
      </c>
      <c r="J22" s="8">
        <v>-82688</v>
      </c>
      <c r="K22" s="8">
        <v>-45135</v>
      </c>
      <c r="L22" s="8">
        <v>-50621</v>
      </c>
      <c r="M22" s="8">
        <v>-80281</v>
      </c>
      <c r="N22" s="8">
        <v>-61218</v>
      </c>
      <c r="O22" s="8">
        <v>-64316</v>
      </c>
      <c r="P22" s="8">
        <v>3556</v>
      </c>
      <c r="Q22" s="8">
        <v>9325</v>
      </c>
      <c r="R22" s="8">
        <v>9970</v>
      </c>
      <c r="S22" s="8">
        <v>-10202</v>
      </c>
      <c r="T22" s="8">
        <v>39533</v>
      </c>
      <c r="U22" s="8">
        <v>33216</v>
      </c>
      <c r="V22" s="8">
        <v>4239</v>
      </c>
      <c r="W22" s="8">
        <v>-32775</v>
      </c>
      <c r="X22" s="8">
        <v>-29491</v>
      </c>
      <c r="Y22" s="8">
        <v>-12877</v>
      </c>
      <c r="Z22" s="8">
        <v>-13235</v>
      </c>
      <c r="AA22" s="4" t="s">
        <v>62</v>
      </c>
      <c r="AB22" s="8">
        <v>-4576</v>
      </c>
      <c r="AC22" s="8">
        <v>4934</v>
      </c>
    </row>
    <row r="23" spans="1:29">
      <c r="A23" s="2" t="s">
        <v>105</v>
      </c>
      <c r="B23" s="4" t="s">
        <v>6</v>
      </c>
      <c r="C23" s="4" t="s">
        <v>6</v>
      </c>
      <c r="D23" s="4" t="s">
        <v>6</v>
      </c>
      <c r="E23" s="4" t="s">
        <v>6</v>
      </c>
      <c r="F23" s="4" t="s">
        <v>6</v>
      </c>
      <c r="G23" s="4" t="s">
        <v>6</v>
      </c>
      <c r="H23" s="4" t="s">
        <v>6</v>
      </c>
      <c r="I23" s="4" t="s">
        <v>6</v>
      </c>
      <c r="J23" s="8">
        <v>-26720</v>
      </c>
      <c r="K23" s="8">
        <v>-4762</v>
      </c>
      <c r="L23" s="8">
        <v>-11535</v>
      </c>
      <c r="M23" s="8">
        <v>-24313</v>
      </c>
      <c r="N23" s="8">
        <v>-20845</v>
      </c>
      <c r="O23" s="8">
        <v>-25230</v>
      </c>
      <c r="P23" s="8">
        <v>1324</v>
      </c>
      <c r="Q23" s="8">
        <v>3704</v>
      </c>
      <c r="R23" s="4">
        <v>14</v>
      </c>
      <c r="S23" s="8">
        <v>-3731</v>
      </c>
      <c r="T23" s="8">
        <v>12379</v>
      </c>
      <c r="U23" s="8">
        <v>13681</v>
      </c>
      <c r="V23" s="4">
        <v>0</v>
      </c>
      <c r="W23" s="4" t="s">
        <v>62</v>
      </c>
      <c r="X23" s="4" t="s">
        <v>62</v>
      </c>
      <c r="Y23" s="8">
        <v>-4488</v>
      </c>
      <c r="Z23" s="8">
        <v>-4846</v>
      </c>
      <c r="AA23" s="4" t="s">
        <v>62</v>
      </c>
      <c r="AB23" s="4">
        <v>358</v>
      </c>
      <c r="AC23" s="4" t="s">
        <v>62</v>
      </c>
    </row>
    <row r="24" spans="1:29">
      <c r="A24" s="2" t="s">
        <v>106</v>
      </c>
      <c r="B24" s="8">
        <v>-4370</v>
      </c>
      <c r="C24" s="8">
        <v>-9636</v>
      </c>
      <c r="D24" s="8">
        <v>-12804</v>
      </c>
      <c r="E24" s="8">
        <v>-13563</v>
      </c>
      <c r="F24" s="8">
        <v>-6339</v>
      </c>
      <c r="G24" s="8">
        <v>-5850</v>
      </c>
      <c r="H24" s="8">
        <v>-9474</v>
      </c>
      <c r="I24" s="8">
        <v>-17423</v>
      </c>
      <c r="J24" s="8">
        <v>-55968</v>
      </c>
      <c r="K24" s="8">
        <v>-40373</v>
      </c>
      <c r="L24" s="8">
        <v>-39086</v>
      </c>
      <c r="M24" s="8">
        <v>-55968</v>
      </c>
      <c r="N24" s="8">
        <v>-40373</v>
      </c>
      <c r="O24" s="8">
        <v>-39086</v>
      </c>
      <c r="P24" s="8">
        <v>2232</v>
      </c>
      <c r="Q24" s="8">
        <v>5621</v>
      </c>
      <c r="R24" s="8">
        <v>9956</v>
      </c>
      <c r="S24" s="8">
        <v>-6471</v>
      </c>
      <c r="T24" s="8">
        <v>27154</v>
      </c>
      <c r="U24" s="8">
        <v>19535</v>
      </c>
      <c r="V24" s="8">
        <v>4239</v>
      </c>
      <c r="W24" s="8">
        <v>-32775</v>
      </c>
      <c r="X24" s="8">
        <v>-29491</v>
      </c>
      <c r="Y24" s="8">
        <v>-8389</v>
      </c>
      <c r="Z24" s="8">
        <v>-8389</v>
      </c>
      <c r="AA24" s="4" t="s">
        <v>62</v>
      </c>
      <c r="AB24" s="8">
        <v>-4934</v>
      </c>
      <c r="AC24" s="8">
        <v>4934</v>
      </c>
    </row>
    <row r="25" spans="1:29" ht="45">
      <c r="A25" s="2" t="s">
        <v>2008</v>
      </c>
      <c r="B25" s="4" t="s">
        <v>6</v>
      </c>
      <c r="C25" s="4" t="s">
        <v>6</v>
      </c>
      <c r="D25" s="4" t="s">
        <v>6</v>
      </c>
      <c r="E25" s="4" t="s">
        <v>6</v>
      </c>
      <c r="F25" s="4" t="s">
        <v>6</v>
      </c>
      <c r="G25" s="4" t="s">
        <v>6</v>
      </c>
      <c r="H25" s="4" t="s">
        <v>6</v>
      </c>
      <c r="I25" s="4" t="s">
        <v>6</v>
      </c>
      <c r="J25" s="8">
        <v>-3316</v>
      </c>
      <c r="K25" s="4" t="s">
        <v>6</v>
      </c>
      <c r="L25" s="8">
        <v>-4174</v>
      </c>
      <c r="M25" s="8">
        <v>-3316</v>
      </c>
      <c r="N25" s="8">
        <v>-5355</v>
      </c>
      <c r="O25" s="8">
        <v>-4174</v>
      </c>
      <c r="P25" s="4">
        <v>0</v>
      </c>
      <c r="Q25" s="4" t="s">
        <v>62</v>
      </c>
      <c r="R25" s="4" t="s">
        <v>62</v>
      </c>
      <c r="S25" s="8">
        <v>-1908</v>
      </c>
      <c r="T25" s="8">
        <v>-6651</v>
      </c>
      <c r="U25" s="4">
        <v>-836</v>
      </c>
      <c r="V25" s="8">
        <v>1908</v>
      </c>
      <c r="W25" s="8">
        <v>6651</v>
      </c>
      <c r="X25" s="4">
        <v>836</v>
      </c>
      <c r="Y25" s="8">
        <v>7245</v>
      </c>
      <c r="Z25" s="8">
        <v>7245</v>
      </c>
      <c r="AA25" s="4" t="s">
        <v>62</v>
      </c>
      <c r="AB25" s="8">
        <v>1819</v>
      </c>
      <c r="AC25" s="8">
        <v>-1819</v>
      </c>
    </row>
    <row r="26" spans="1:29" ht="30">
      <c r="A26" s="2" t="s">
        <v>2009</v>
      </c>
      <c r="B26" s="4" t="s">
        <v>6</v>
      </c>
      <c r="C26" s="4" t="s">
        <v>6</v>
      </c>
      <c r="D26" s="4" t="s">
        <v>6</v>
      </c>
      <c r="E26" s="4" t="s">
        <v>6</v>
      </c>
      <c r="F26" s="4" t="s">
        <v>6</v>
      </c>
      <c r="G26" s="4" t="s">
        <v>6</v>
      </c>
      <c r="H26" s="4" t="s">
        <v>6</v>
      </c>
      <c r="I26" s="4" t="s">
        <v>6</v>
      </c>
      <c r="J26" s="6">
        <v>-59284</v>
      </c>
      <c r="K26" s="6">
        <v>-45728</v>
      </c>
      <c r="L26" s="6">
        <v>-43260</v>
      </c>
      <c r="M26" s="6">
        <v>-59284</v>
      </c>
      <c r="N26" s="6">
        <v>-45728</v>
      </c>
      <c r="O26" s="6">
        <v>-43260</v>
      </c>
      <c r="P26" s="6">
        <v>2232</v>
      </c>
      <c r="Q26" s="6">
        <v>5621</v>
      </c>
      <c r="R26" s="6">
        <v>9956</v>
      </c>
      <c r="S26" s="6">
        <v>-8379</v>
      </c>
      <c r="T26" s="6">
        <v>20503</v>
      </c>
      <c r="U26" s="6">
        <v>18699</v>
      </c>
      <c r="V26" s="6">
        <v>6147</v>
      </c>
      <c r="W26" s="6">
        <v>-26124</v>
      </c>
      <c r="X26" s="6">
        <v>-28655</v>
      </c>
      <c r="Y26" s="6">
        <v>-1144</v>
      </c>
      <c r="Z26" s="6">
        <v>-1144</v>
      </c>
      <c r="AA26" s="4" t="s">
        <v>62</v>
      </c>
      <c r="AB26" s="6">
        <v>-3115</v>
      </c>
      <c r="AC26" s="6">
        <v>3115</v>
      </c>
    </row>
  </sheetData>
  <mergeCells count="18">
    <mergeCell ref="K2:K4"/>
    <mergeCell ref="L2:L4"/>
    <mergeCell ref="Y1:AC1"/>
    <mergeCell ref="B2:B4"/>
    <mergeCell ref="C2:C4"/>
    <mergeCell ref="D2:D4"/>
    <mergeCell ref="E2:E4"/>
    <mergeCell ref="F2:F4"/>
    <mergeCell ref="G2:G4"/>
    <mergeCell ref="H2:H4"/>
    <mergeCell ref="I2:I4"/>
    <mergeCell ref="J2:J4"/>
    <mergeCell ref="B1:I1"/>
    <mergeCell ref="K1:L1"/>
    <mergeCell ref="N1:O1"/>
    <mergeCell ref="Q1:R1"/>
    <mergeCell ref="T1:U1"/>
    <mergeCell ref="W1:X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15.42578125" bestFit="1" customWidth="1"/>
    <col min="3" max="4" width="12.28515625" bestFit="1" customWidth="1"/>
    <col min="5" max="7" width="25.7109375" bestFit="1" customWidth="1"/>
    <col min="8" max="10" width="31.42578125" bestFit="1" customWidth="1"/>
    <col min="11" max="13" width="36" bestFit="1" customWidth="1"/>
    <col min="14" max="16" width="35.7109375" bestFit="1" customWidth="1"/>
    <col min="17" max="17" width="11.85546875" bestFit="1" customWidth="1"/>
    <col min="18" max="18" width="25.7109375" bestFit="1" customWidth="1"/>
    <col min="19" max="19" width="36" bestFit="1" customWidth="1"/>
  </cols>
  <sheetData>
    <row r="1" spans="1:19" ht="15" customHeight="1">
      <c r="A1" s="1" t="s">
        <v>2010</v>
      </c>
      <c r="B1" s="1" t="s">
        <v>80</v>
      </c>
      <c r="C1" s="7" t="s">
        <v>1</v>
      </c>
      <c r="D1" s="7"/>
      <c r="E1" s="1" t="s">
        <v>80</v>
      </c>
      <c r="F1" s="7" t="s">
        <v>1</v>
      </c>
      <c r="G1" s="7"/>
      <c r="H1" s="1" t="s">
        <v>80</v>
      </c>
      <c r="I1" s="7" t="s">
        <v>1</v>
      </c>
      <c r="J1" s="7"/>
      <c r="K1" s="1" t="s">
        <v>80</v>
      </c>
      <c r="L1" s="7" t="s">
        <v>1</v>
      </c>
      <c r="M1" s="7"/>
      <c r="N1" s="1" t="s">
        <v>80</v>
      </c>
      <c r="O1" s="7" t="s">
        <v>1</v>
      </c>
      <c r="P1" s="7"/>
      <c r="Q1" s="7" t="s">
        <v>81</v>
      </c>
      <c r="R1" s="7"/>
      <c r="S1" s="7"/>
    </row>
    <row r="2" spans="1:19" ht="30">
      <c r="A2" s="1" t="s">
        <v>32</v>
      </c>
      <c r="B2" s="7" t="s">
        <v>82</v>
      </c>
      <c r="C2" s="7" t="s">
        <v>2</v>
      </c>
      <c r="D2" s="7" t="s">
        <v>33</v>
      </c>
      <c r="E2" s="1" t="s">
        <v>82</v>
      </c>
      <c r="F2" s="1" t="s">
        <v>2</v>
      </c>
      <c r="G2" s="1" t="s">
        <v>33</v>
      </c>
      <c r="H2" s="1" t="s">
        <v>82</v>
      </c>
      <c r="I2" s="1" t="s">
        <v>2</v>
      </c>
      <c r="J2" s="1" t="s">
        <v>33</v>
      </c>
      <c r="K2" s="1" t="s">
        <v>82</v>
      </c>
      <c r="L2" s="1" t="s">
        <v>2</v>
      </c>
      <c r="M2" s="1" t="s">
        <v>33</v>
      </c>
      <c r="N2" s="1" t="s">
        <v>82</v>
      </c>
      <c r="O2" s="1" t="s">
        <v>2</v>
      </c>
      <c r="P2" s="1" t="s">
        <v>33</v>
      </c>
      <c r="Q2" s="9">
        <v>40678</v>
      </c>
      <c r="R2" s="9">
        <v>40678</v>
      </c>
      <c r="S2" s="9">
        <v>40678</v>
      </c>
    </row>
    <row r="3" spans="1:19">
      <c r="A3" s="1"/>
      <c r="B3" s="7"/>
      <c r="C3" s="7"/>
      <c r="D3" s="7"/>
      <c r="E3" s="1" t="s">
        <v>1999</v>
      </c>
      <c r="F3" s="1" t="s">
        <v>1999</v>
      </c>
      <c r="G3" s="1" t="s">
        <v>1999</v>
      </c>
      <c r="H3" s="1" t="s">
        <v>2000</v>
      </c>
      <c r="I3" s="1" t="s">
        <v>2000</v>
      </c>
      <c r="J3" s="1" t="s">
        <v>2000</v>
      </c>
      <c r="K3" s="1" t="s">
        <v>2001</v>
      </c>
      <c r="L3" s="1" t="s">
        <v>2001</v>
      </c>
      <c r="M3" s="1" t="s">
        <v>2001</v>
      </c>
      <c r="N3" s="1" t="s">
        <v>2002</v>
      </c>
      <c r="O3" s="1" t="s">
        <v>2002</v>
      </c>
      <c r="P3" s="1" t="s">
        <v>2002</v>
      </c>
      <c r="Q3" s="1" t="s">
        <v>83</v>
      </c>
      <c r="R3" s="1" t="s">
        <v>83</v>
      </c>
      <c r="S3" s="1" t="s">
        <v>83</v>
      </c>
    </row>
    <row r="4" spans="1:19">
      <c r="A4" s="1"/>
      <c r="B4" s="7"/>
      <c r="C4" s="7"/>
      <c r="D4" s="7"/>
      <c r="E4" s="1"/>
      <c r="F4" s="1"/>
      <c r="G4" s="1"/>
      <c r="H4" s="1"/>
      <c r="I4" s="1"/>
      <c r="J4" s="1"/>
      <c r="K4" s="1"/>
      <c r="L4" s="1"/>
      <c r="M4" s="1"/>
      <c r="N4" s="1"/>
      <c r="O4" s="1"/>
      <c r="P4" s="1"/>
      <c r="Q4" s="1"/>
      <c r="R4" s="1" t="s">
        <v>1999</v>
      </c>
      <c r="S4" s="1" t="s">
        <v>2001</v>
      </c>
    </row>
    <row r="5" spans="1:19" ht="30">
      <c r="A5" s="3" t="s">
        <v>19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164</v>
      </c>
      <c r="B6" s="4" t="s">
        <v>62</v>
      </c>
      <c r="C6" s="4" t="s">
        <v>62</v>
      </c>
      <c r="D6" s="4" t="s">
        <v>62</v>
      </c>
      <c r="E6" s="4" t="s">
        <v>6</v>
      </c>
      <c r="F6" s="4" t="s">
        <v>6</v>
      </c>
      <c r="G6" s="4" t="s">
        <v>6</v>
      </c>
      <c r="H6" s="4" t="s">
        <v>6</v>
      </c>
      <c r="I6" s="4" t="s">
        <v>6</v>
      </c>
      <c r="J6" s="4" t="s">
        <v>6</v>
      </c>
      <c r="K6" s="4" t="s">
        <v>6</v>
      </c>
      <c r="L6" s="4" t="s">
        <v>6</v>
      </c>
      <c r="M6" s="4" t="s">
        <v>6</v>
      </c>
      <c r="N6" s="4" t="s">
        <v>6</v>
      </c>
      <c r="O6" s="4" t="s">
        <v>6</v>
      </c>
      <c r="P6" s="4" t="s">
        <v>6</v>
      </c>
      <c r="Q6" s="6">
        <v>509</v>
      </c>
      <c r="R6" s="6">
        <v>509</v>
      </c>
      <c r="S6" s="4" t="s">
        <v>62</v>
      </c>
    </row>
    <row r="7" spans="1:19" ht="30">
      <c r="A7" s="2" t="s">
        <v>149</v>
      </c>
      <c r="B7" s="8">
        <v>-3898</v>
      </c>
      <c r="C7" s="8">
        <v>140947</v>
      </c>
      <c r="D7" s="8">
        <v>133597</v>
      </c>
      <c r="E7" s="8">
        <v>-38951</v>
      </c>
      <c r="F7" s="8">
        <v>145226</v>
      </c>
      <c r="G7" s="8">
        <v>83952</v>
      </c>
      <c r="H7" s="8">
        <v>1445</v>
      </c>
      <c r="I7" s="8">
        <v>-9092</v>
      </c>
      <c r="J7" s="8">
        <v>10576</v>
      </c>
      <c r="K7" s="8">
        <v>33608</v>
      </c>
      <c r="L7" s="8">
        <v>4813</v>
      </c>
      <c r="M7" s="8">
        <v>39069</v>
      </c>
      <c r="N7" s="4">
        <v>0</v>
      </c>
      <c r="O7" s="4" t="s">
        <v>62</v>
      </c>
      <c r="P7" s="4" t="s">
        <v>62</v>
      </c>
      <c r="Q7" s="8">
        <v>27360</v>
      </c>
      <c r="R7" s="8">
        <v>33125</v>
      </c>
      <c r="S7" s="8">
        <v>-5765</v>
      </c>
    </row>
    <row r="8" spans="1:19" ht="30">
      <c r="A8" s="2" t="s">
        <v>153</v>
      </c>
      <c r="B8" s="8">
        <v>-7429</v>
      </c>
      <c r="C8" s="8">
        <v>-17188</v>
      </c>
      <c r="D8" s="8">
        <v>-25828</v>
      </c>
      <c r="E8" s="8">
        <v>-5850</v>
      </c>
      <c r="F8" s="8">
        <v>13957</v>
      </c>
      <c r="G8" s="8">
        <v>-22864</v>
      </c>
      <c r="H8" s="4">
        <v>-271</v>
      </c>
      <c r="I8" s="4">
        <v>61</v>
      </c>
      <c r="J8" s="4">
        <v>-210</v>
      </c>
      <c r="K8" s="8">
        <v>-1308</v>
      </c>
      <c r="L8" s="8">
        <v>3170</v>
      </c>
      <c r="M8" s="8">
        <v>-2754</v>
      </c>
      <c r="N8" s="4">
        <v>0</v>
      </c>
      <c r="O8" s="4">
        <v>0</v>
      </c>
      <c r="P8" s="4" t="s">
        <v>62</v>
      </c>
      <c r="Q8" s="8">
        <v>-3879</v>
      </c>
      <c r="R8" s="8">
        <v>-3853</v>
      </c>
      <c r="S8" s="4">
        <v>-26</v>
      </c>
    </row>
    <row r="9" spans="1:19" ht="30">
      <c r="A9" s="2" t="s">
        <v>154</v>
      </c>
      <c r="B9" s="8">
        <v>-4271</v>
      </c>
      <c r="C9" s="8">
        <v>-11341</v>
      </c>
      <c r="D9" s="8">
        <v>-11073</v>
      </c>
      <c r="E9" s="8">
        <v>4271</v>
      </c>
      <c r="F9" s="8">
        <v>11341</v>
      </c>
      <c r="G9" s="8">
        <v>-11073</v>
      </c>
      <c r="H9" s="4">
        <v>0</v>
      </c>
      <c r="I9" s="4">
        <v>0</v>
      </c>
      <c r="J9" s="4" t="s">
        <v>62</v>
      </c>
      <c r="K9" s="4">
        <v>0</v>
      </c>
      <c r="L9" s="4">
        <v>0</v>
      </c>
      <c r="M9" s="4">
        <v>0</v>
      </c>
      <c r="N9" s="4" t="s">
        <v>6</v>
      </c>
      <c r="O9" s="4">
        <v>0</v>
      </c>
      <c r="P9" s="4" t="s">
        <v>62</v>
      </c>
      <c r="Q9" s="8">
        <v>-6750</v>
      </c>
      <c r="R9" s="8">
        <v>-6750</v>
      </c>
      <c r="S9" s="4" t="s">
        <v>62</v>
      </c>
    </row>
    <row r="10" spans="1:19" ht="30">
      <c r="A10" s="2" t="s">
        <v>155</v>
      </c>
      <c r="B10" s="4" t="s">
        <v>62</v>
      </c>
      <c r="C10" s="8">
        <v>152830</v>
      </c>
      <c r="D10" s="8">
        <v>4856</v>
      </c>
      <c r="E10" s="4" t="s">
        <v>6</v>
      </c>
      <c r="F10" s="8">
        <v>-152830</v>
      </c>
      <c r="G10" s="8">
        <v>2664</v>
      </c>
      <c r="H10" s="4" t="s">
        <v>6</v>
      </c>
      <c r="I10" s="4">
        <v>0</v>
      </c>
      <c r="J10" s="4" t="s">
        <v>62</v>
      </c>
      <c r="K10" s="4" t="s">
        <v>6</v>
      </c>
      <c r="L10" s="4">
        <v>0</v>
      </c>
      <c r="M10" s="8">
        <v>2192</v>
      </c>
      <c r="N10" s="4" t="s">
        <v>6</v>
      </c>
      <c r="O10" s="4">
        <v>0</v>
      </c>
      <c r="P10" s="4" t="s">
        <v>62</v>
      </c>
      <c r="Q10" s="4">
        <v>0</v>
      </c>
      <c r="R10" s="4" t="s">
        <v>6</v>
      </c>
      <c r="S10" s="4" t="s">
        <v>6</v>
      </c>
    </row>
    <row r="11" spans="1:19" ht="30">
      <c r="A11" s="2" t="s">
        <v>156</v>
      </c>
      <c r="B11" s="4" t="s">
        <v>62</v>
      </c>
      <c r="C11" s="8">
        <v>1440</v>
      </c>
      <c r="D11" s="4">
        <v>653</v>
      </c>
      <c r="E11" s="4" t="s">
        <v>6</v>
      </c>
      <c r="F11" s="8">
        <v>1440</v>
      </c>
      <c r="G11" s="4" t="s">
        <v>62</v>
      </c>
      <c r="H11" s="4" t="s">
        <v>6</v>
      </c>
      <c r="I11" s="4">
        <v>0</v>
      </c>
      <c r="J11" s="4">
        <v>653</v>
      </c>
      <c r="K11" s="4" t="s">
        <v>6</v>
      </c>
      <c r="L11" s="4">
        <v>0</v>
      </c>
      <c r="M11" s="4">
        <v>0</v>
      </c>
      <c r="N11" s="4" t="s">
        <v>6</v>
      </c>
      <c r="O11" s="4">
        <v>0</v>
      </c>
      <c r="P11" s="4" t="s">
        <v>62</v>
      </c>
      <c r="Q11" s="4" t="s">
        <v>62</v>
      </c>
      <c r="R11" s="4" t="s">
        <v>6</v>
      </c>
      <c r="S11" s="4" t="s">
        <v>6</v>
      </c>
    </row>
    <row r="12" spans="1:19" ht="30">
      <c r="A12" s="2" t="s">
        <v>2011</v>
      </c>
      <c r="B12" s="8">
        <v>-1614556</v>
      </c>
      <c r="C12" s="8">
        <v>-179919</v>
      </c>
      <c r="D12" s="8">
        <v>-41104</v>
      </c>
      <c r="E12" s="8">
        <v>-1613459</v>
      </c>
      <c r="F12" s="8">
        <v>-176688</v>
      </c>
      <c r="G12" s="8">
        <v>-36601</v>
      </c>
      <c r="H12" s="4">
        <v>-271</v>
      </c>
      <c r="I12" s="4">
        <v>-61</v>
      </c>
      <c r="J12" s="4">
        <v>443</v>
      </c>
      <c r="K12" s="4">
        <v>-826</v>
      </c>
      <c r="L12" s="8">
        <v>-3170</v>
      </c>
      <c r="M12" s="8">
        <v>-4946</v>
      </c>
      <c r="N12" s="4">
        <v>0</v>
      </c>
      <c r="O12" s="4">
        <v>0</v>
      </c>
      <c r="P12" s="4" t="s">
        <v>62</v>
      </c>
      <c r="Q12" s="8">
        <v>-10629</v>
      </c>
      <c r="R12" s="8">
        <v>-10603</v>
      </c>
      <c r="S12" s="4">
        <v>-26</v>
      </c>
    </row>
    <row r="13" spans="1:19" ht="30">
      <c r="A13" s="2" t="s">
        <v>159</v>
      </c>
      <c r="B13" s="8">
        <v>647000</v>
      </c>
      <c r="C13" s="4" t="s">
        <v>62</v>
      </c>
      <c r="D13" s="4" t="s">
        <v>62</v>
      </c>
      <c r="E13" s="8">
        <v>647000</v>
      </c>
      <c r="F13" s="4" t="s">
        <v>6</v>
      </c>
      <c r="G13" s="4" t="s">
        <v>6</v>
      </c>
      <c r="H13" s="4">
        <v>0</v>
      </c>
      <c r="I13" s="4" t="s">
        <v>6</v>
      </c>
      <c r="J13" s="4" t="s">
        <v>6</v>
      </c>
      <c r="K13" s="4">
        <v>0</v>
      </c>
      <c r="L13" s="4" t="s">
        <v>6</v>
      </c>
      <c r="M13" s="4" t="s">
        <v>6</v>
      </c>
      <c r="N13" s="4">
        <v>0</v>
      </c>
      <c r="O13" s="4" t="s">
        <v>6</v>
      </c>
      <c r="P13" s="4" t="s">
        <v>6</v>
      </c>
      <c r="Q13" s="4" t="s">
        <v>62</v>
      </c>
      <c r="R13" s="4" t="s">
        <v>6</v>
      </c>
      <c r="S13" s="4" t="s">
        <v>6</v>
      </c>
    </row>
    <row r="14" spans="1:19" ht="30">
      <c r="A14" s="2" t="s">
        <v>2012</v>
      </c>
      <c r="B14" s="4" t="s">
        <v>6</v>
      </c>
      <c r="C14" s="8">
        <v>3050</v>
      </c>
      <c r="D14" s="4" t="s">
        <v>6</v>
      </c>
      <c r="E14" s="8">
        <v>887925</v>
      </c>
      <c r="F14" s="8">
        <v>3050</v>
      </c>
      <c r="G14" s="4" t="s">
        <v>6</v>
      </c>
      <c r="H14" s="4">
        <v>0</v>
      </c>
      <c r="I14" s="4">
        <v>0</v>
      </c>
      <c r="J14" s="4" t="s">
        <v>6</v>
      </c>
      <c r="K14" s="4">
        <v>0</v>
      </c>
      <c r="L14" s="4">
        <v>0</v>
      </c>
      <c r="M14" s="4" t="s">
        <v>6</v>
      </c>
      <c r="N14" s="4">
        <v>0</v>
      </c>
      <c r="O14" s="4">
        <v>0</v>
      </c>
      <c r="P14" s="4" t="s">
        <v>6</v>
      </c>
      <c r="Q14" s="4" t="s">
        <v>6</v>
      </c>
      <c r="R14" s="4" t="s">
        <v>6</v>
      </c>
      <c r="S14" s="4" t="s">
        <v>6</v>
      </c>
    </row>
    <row r="15" spans="1:19">
      <c r="A15" s="2" t="s">
        <v>162</v>
      </c>
      <c r="B15" s="8">
        <v>-39730</v>
      </c>
      <c r="C15" s="8">
        <v>-1641</v>
      </c>
      <c r="D15" s="4" t="s">
        <v>62</v>
      </c>
      <c r="E15" s="4" t="s">
        <v>6</v>
      </c>
      <c r="F15" s="8">
        <v>1641</v>
      </c>
      <c r="G15" s="4" t="s">
        <v>6</v>
      </c>
      <c r="H15" s="4">
        <v>0</v>
      </c>
      <c r="I15" s="4">
        <v>0</v>
      </c>
      <c r="J15" s="4" t="s">
        <v>6</v>
      </c>
      <c r="K15" s="4" t="s">
        <v>6</v>
      </c>
      <c r="L15" s="4">
        <v>0</v>
      </c>
      <c r="M15" s="4" t="s">
        <v>6</v>
      </c>
      <c r="N15" s="4">
        <v>0</v>
      </c>
      <c r="O15" s="4">
        <v>0</v>
      </c>
      <c r="P15" s="4" t="s">
        <v>6</v>
      </c>
      <c r="Q15" s="8">
        <v>-2594</v>
      </c>
      <c r="R15" s="8">
        <v>-2594</v>
      </c>
      <c r="S15" s="4" t="s">
        <v>62</v>
      </c>
    </row>
    <row r="16" spans="1:19">
      <c r="A16" s="2" t="s">
        <v>165</v>
      </c>
      <c r="B16" s="4" t="s">
        <v>62</v>
      </c>
      <c r="C16" s="4" t="s">
        <v>62</v>
      </c>
      <c r="D16" s="8">
        <v>2206</v>
      </c>
      <c r="E16" s="4" t="s">
        <v>6</v>
      </c>
      <c r="F16" s="4" t="s">
        <v>6</v>
      </c>
      <c r="G16" s="8">
        <v>2206</v>
      </c>
      <c r="H16" s="4" t="s">
        <v>6</v>
      </c>
      <c r="I16" s="4" t="s">
        <v>6</v>
      </c>
      <c r="J16" s="4">
        <v>0</v>
      </c>
      <c r="K16" s="4" t="s">
        <v>6</v>
      </c>
      <c r="L16" s="4" t="s">
        <v>6</v>
      </c>
      <c r="M16" s="4">
        <v>0</v>
      </c>
      <c r="N16" s="4" t="s">
        <v>6</v>
      </c>
      <c r="O16" s="4" t="s">
        <v>6</v>
      </c>
      <c r="P16" s="4">
        <v>0</v>
      </c>
      <c r="Q16" s="4" t="s">
        <v>62</v>
      </c>
      <c r="R16" s="4" t="s">
        <v>6</v>
      </c>
      <c r="S16" s="4" t="s">
        <v>6</v>
      </c>
    </row>
    <row r="17" spans="1:19">
      <c r="A17" s="2" t="s">
        <v>166</v>
      </c>
      <c r="B17" s="8">
        <v>-294271</v>
      </c>
      <c r="C17" s="8">
        <v>-8625</v>
      </c>
      <c r="D17" s="8">
        <v>-8700</v>
      </c>
      <c r="E17" s="8">
        <v>294271</v>
      </c>
      <c r="F17" s="8">
        <v>8625</v>
      </c>
      <c r="G17" s="8">
        <v>-8700</v>
      </c>
      <c r="H17" s="4">
        <v>0</v>
      </c>
      <c r="I17" s="4">
        <v>0</v>
      </c>
      <c r="J17" s="4">
        <v>0</v>
      </c>
      <c r="K17" s="4">
        <v>0</v>
      </c>
      <c r="L17" s="4">
        <v>0</v>
      </c>
      <c r="M17" s="4">
        <v>0</v>
      </c>
      <c r="N17" s="4">
        <v>0</v>
      </c>
      <c r="O17" s="4">
        <v>0</v>
      </c>
      <c r="P17" s="4">
        <v>0</v>
      </c>
      <c r="Q17" s="8">
        <v>-2566</v>
      </c>
      <c r="R17" s="8">
        <v>-2566</v>
      </c>
      <c r="S17" s="4" t="s">
        <v>62</v>
      </c>
    </row>
    <row r="18" spans="1:19" ht="45">
      <c r="A18" s="2" t="s">
        <v>2013</v>
      </c>
      <c r="B18" s="4" t="s">
        <v>6</v>
      </c>
      <c r="C18" s="4" t="s">
        <v>6</v>
      </c>
      <c r="D18" s="4" t="s">
        <v>6</v>
      </c>
      <c r="E18" s="8">
        <v>1665924</v>
      </c>
      <c r="F18" s="4" t="s">
        <v>6</v>
      </c>
      <c r="G18" s="4" t="s">
        <v>6</v>
      </c>
      <c r="H18" s="4">
        <v>0</v>
      </c>
      <c r="I18" s="4" t="s">
        <v>6</v>
      </c>
      <c r="J18" s="4" t="s">
        <v>6</v>
      </c>
      <c r="K18" s="4">
        <v>0</v>
      </c>
      <c r="L18" s="4" t="s">
        <v>6</v>
      </c>
      <c r="M18" s="4" t="s">
        <v>6</v>
      </c>
      <c r="N18" s="4">
        <v>0</v>
      </c>
      <c r="O18" s="4" t="s">
        <v>6</v>
      </c>
      <c r="P18" s="4" t="s">
        <v>6</v>
      </c>
      <c r="Q18" s="4" t="s">
        <v>6</v>
      </c>
      <c r="R18" s="4" t="s">
        <v>6</v>
      </c>
      <c r="S18" s="4" t="s">
        <v>6</v>
      </c>
    </row>
    <row r="19" spans="1:19" ht="30">
      <c r="A19" s="2" t="s">
        <v>167</v>
      </c>
      <c r="B19" s="8">
        <v>1665924</v>
      </c>
      <c r="C19" s="8">
        <v>-7216</v>
      </c>
      <c r="D19" s="8">
        <v>-6494</v>
      </c>
      <c r="E19" s="4" t="s">
        <v>6</v>
      </c>
      <c r="F19" s="8">
        <v>-7216</v>
      </c>
      <c r="G19" s="8">
        <v>-6494</v>
      </c>
      <c r="H19" s="4" t="s">
        <v>6</v>
      </c>
      <c r="I19" s="4">
        <v>0</v>
      </c>
      <c r="J19" s="4">
        <v>0</v>
      </c>
      <c r="K19" s="4" t="s">
        <v>6</v>
      </c>
      <c r="L19" s="4">
        <v>0</v>
      </c>
      <c r="M19" s="4">
        <v>0</v>
      </c>
      <c r="N19" s="4" t="s">
        <v>6</v>
      </c>
      <c r="O19" s="4">
        <v>0</v>
      </c>
      <c r="P19" s="4">
        <v>0</v>
      </c>
      <c r="Q19" s="8">
        <v>-4651</v>
      </c>
      <c r="R19" s="8">
        <v>-4651</v>
      </c>
      <c r="S19" s="4" t="s">
        <v>62</v>
      </c>
    </row>
    <row r="20" spans="1:19" ht="30">
      <c r="A20" s="2" t="s">
        <v>168</v>
      </c>
      <c r="B20" s="8">
        <v>-2674</v>
      </c>
      <c r="C20" s="8">
        <v>-1586</v>
      </c>
      <c r="D20" s="4">
        <v>-119</v>
      </c>
      <c r="E20" s="4">
        <v>0</v>
      </c>
      <c r="F20" s="4">
        <v>0</v>
      </c>
      <c r="G20" s="4" t="s">
        <v>62</v>
      </c>
      <c r="H20" s="4">
        <v>0</v>
      </c>
      <c r="I20" s="4">
        <v>0</v>
      </c>
      <c r="J20" s="4" t="s">
        <v>62</v>
      </c>
      <c r="K20" s="8">
        <v>-2674</v>
      </c>
      <c r="L20" s="8">
        <v>-1586</v>
      </c>
      <c r="M20" s="4">
        <v>-119</v>
      </c>
      <c r="N20" s="4">
        <v>0</v>
      </c>
      <c r="O20" s="4">
        <v>0</v>
      </c>
      <c r="P20" s="4" t="s">
        <v>62</v>
      </c>
      <c r="Q20" s="4">
        <v>0</v>
      </c>
      <c r="R20" s="4" t="s">
        <v>6</v>
      </c>
      <c r="S20" s="4" t="s">
        <v>6</v>
      </c>
    </row>
    <row r="21" spans="1:19" ht="30">
      <c r="A21" s="2" t="s">
        <v>2014</v>
      </c>
      <c r="B21" s="8">
        <v>44796</v>
      </c>
      <c r="C21" s="8">
        <v>-47774</v>
      </c>
      <c r="D21" s="8">
        <v>85880</v>
      </c>
      <c r="E21" s="8">
        <v>13514</v>
      </c>
      <c r="F21" s="8">
        <v>-38678</v>
      </c>
      <c r="G21" s="8">
        <v>40857</v>
      </c>
      <c r="H21" s="8">
        <v>1174</v>
      </c>
      <c r="I21" s="8">
        <v>-9153</v>
      </c>
      <c r="J21" s="8">
        <v>11019</v>
      </c>
      <c r="K21" s="8">
        <v>30108</v>
      </c>
      <c r="L21" s="4">
        <v>57</v>
      </c>
      <c r="M21" s="8">
        <v>34004</v>
      </c>
      <c r="N21" s="4">
        <v>0</v>
      </c>
      <c r="O21" s="4">
        <v>0</v>
      </c>
      <c r="P21" s="4" t="s">
        <v>62</v>
      </c>
      <c r="Q21" s="8">
        <v>12080</v>
      </c>
      <c r="R21" s="8">
        <v>17871</v>
      </c>
      <c r="S21" s="8">
        <v>-5791</v>
      </c>
    </row>
    <row r="22" spans="1:19" ht="30">
      <c r="A22" s="2" t="s">
        <v>170</v>
      </c>
      <c r="B22" s="4">
        <v>0</v>
      </c>
      <c r="C22" s="8">
        <v>130676</v>
      </c>
      <c r="D22" s="8">
        <v>44796</v>
      </c>
      <c r="E22" s="4">
        <v>0</v>
      </c>
      <c r="F22" s="8">
        <v>54371</v>
      </c>
      <c r="G22" s="8">
        <v>13514</v>
      </c>
      <c r="H22" s="4">
        <v>0</v>
      </c>
      <c r="I22" s="8">
        <v>12193</v>
      </c>
      <c r="J22" s="8">
        <v>1174</v>
      </c>
      <c r="K22" s="4">
        <v>0</v>
      </c>
      <c r="L22" s="8">
        <v>64112</v>
      </c>
      <c r="M22" s="8">
        <v>30108</v>
      </c>
      <c r="N22" s="4">
        <v>0</v>
      </c>
      <c r="O22" s="4" t="s">
        <v>62</v>
      </c>
      <c r="P22" s="4">
        <v>0</v>
      </c>
      <c r="Q22" s="8">
        <v>74290</v>
      </c>
      <c r="R22" s="8">
        <v>68459</v>
      </c>
      <c r="S22" s="8">
        <v>5831</v>
      </c>
    </row>
    <row r="23" spans="1:19" ht="30">
      <c r="A23" s="2" t="s">
        <v>171</v>
      </c>
      <c r="B23" s="8">
        <v>44796</v>
      </c>
      <c r="C23" s="8">
        <v>82902</v>
      </c>
      <c r="D23" s="8">
        <v>130676</v>
      </c>
      <c r="E23" s="8">
        <v>13514</v>
      </c>
      <c r="F23" s="8">
        <v>15693</v>
      </c>
      <c r="G23" s="8">
        <v>54371</v>
      </c>
      <c r="H23" s="8">
        <v>1174</v>
      </c>
      <c r="I23" s="8">
        <v>3040</v>
      </c>
      <c r="J23" s="8">
        <v>12193</v>
      </c>
      <c r="K23" s="8">
        <v>30108</v>
      </c>
      <c r="L23" s="8">
        <v>64169</v>
      </c>
      <c r="M23" s="8">
        <v>64112</v>
      </c>
      <c r="N23" s="4">
        <v>0</v>
      </c>
      <c r="O23" s="4" t="s">
        <v>62</v>
      </c>
      <c r="P23" s="4" t="s">
        <v>62</v>
      </c>
      <c r="Q23" s="8">
        <v>86370</v>
      </c>
      <c r="R23" s="8">
        <v>86330</v>
      </c>
      <c r="S23" s="4">
        <v>40</v>
      </c>
    </row>
    <row r="24" spans="1:19" ht="30">
      <c r="A24" s="2" t="s">
        <v>151</v>
      </c>
      <c r="B24" s="8">
        <v>-886138</v>
      </c>
      <c r="C24" s="4" t="s">
        <v>62</v>
      </c>
      <c r="D24" s="4" t="s">
        <v>62</v>
      </c>
      <c r="E24" s="8">
        <v>-886175</v>
      </c>
      <c r="F24" s="4" t="s">
        <v>6</v>
      </c>
      <c r="G24" s="4" t="s">
        <v>6</v>
      </c>
      <c r="H24" s="4">
        <v>0</v>
      </c>
      <c r="I24" s="4" t="s">
        <v>6</v>
      </c>
      <c r="J24" s="4" t="s">
        <v>6</v>
      </c>
      <c r="K24" s="4">
        <v>37</v>
      </c>
      <c r="L24" s="4" t="s">
        <v>6</v>
      </c>
      <c r="M24" s="4" t="s">
        <v>6</v>
      </c>
      <c r="N24" s="4" t="s">
        <v>6</v>
      </c>
      <c r="O24" s="4" t="s">
        <v>6</v>
      </c>
      <c r="P24" s="4" t="s">
        <v>6</v>
      </c>
      <c r="Q24" s="4" t="s">
        <v>62</v>
      </c>
      <c r="R24" s="4" t="s">
        <v>6</v>
      </c>
      <c r="S24" s="4" t="s">
        <v>6</v>
      </c>
    </row>
    <row r="25" spans="1:19" ht="30">
      <c r="A25" s="2" t="s">
        <v>152</v>
      </c>
      <c r="B25" s="8">
        <v>-716718</v>
      </c>
      <c r="C25" s="4" t="s">
        <v>62</v>
      </c>
      <c r="D25" s="4" t="s">
        <v>62</v>
      </c>
      <c r="E25" s="8">
        <v>-717163</v>
      </c>
      <c r="F25" s="4" t="s">
        <v>6</v>
      </c>
      <c r="G25" s="4" t="s">
        <v>6</v>
      </c>
      <c r="H25" s="4">
        <v>0</v>
      </c>
      <c r="I25" s="4" t="s">
        <v>6</v>
      </c>
      <c r="J25" s="4" t="s">
        <v>6</v>
      </c>
      <c r="K25" s="4">
        <v>445</v>
      </c>
      <c r="L25" s="4" t="s">
        <v>6</v>
      </c>
      <c r="M25" s="4" t="s">
        <v>6</v>
      </c>
      <c r="N25" s="4" t="s">
        <v>6</v>
      </c>
      <c r="O25" s="4" t="s">
        <v>6</v>
      </c>
      <c r="P25" s="4" t="s">
        <v>6</v>
      </c>
      <c r="Q25" s="4">
        <v>0</v>
      </c>
      <c r="R25" s="4" t="s">
        <v>6</v>
      </c>
      <c r="S25" s="4" t="s">
        <v>6</v>
      </c>
    </row>
    <row r="26" spans="1:19" ht="30">
      <c r="A26" s="2" t="s">
        <v>160</v>
      </c>
      <c r="B26" s="8">
        <v>887925</v>
      </c>
      <c r="C26" s="8">
        <v>3050</v>
      </c>
      <c r="D26" s="4" t="s">
        <v>62</v>
      </c>
      <c r="E26" s="4" t="s">
        <v>6</v>
      </c>
      <c r="F26" s="4" t="s">
        <v>6</v>
      </c>
      <c r="G26" s="4" t="s">
        <v>6</v>
      </c>
      <c r="H26" s="4" t="s">
        <v>6</v>
      </c>
      <c r="I26" s="4" t="s">
        <v>6</v>
      </c>
      <c r="J26" s="4" t="s">
        <v>6</v>
      </c>
      <c r="K26" s="4" t="s">
        <v>6</v>
      </c>
      <c r="L26" s="4" t="s">
        <v>6</v>
      </c>
      <c r="M26" s="4" t="s">
        <v>6</v>
      </c>
      <c r="N26" s="4" t="s">
        <v>6</v>
      </c>
      <c r="O26" s="4" t="s">
        <v>6</v>
      </c>
      <c r="P26" s="4" t="s">
        <v>6</v>
      </c>
      <c r="Q26" s="4" t="s">
        <v>62</v>
      </c>
      <c r="R26" s="4" t="s">
        <v>6</v>
      </c>
      <c r="S26" s="4" t="s">
        <v>6</v>
      </c>
    </row>
    <row r="27" spans="1:19" ht="30">
      <c r="A27" s="2" t="s">
        <v>2015</v>
      </c>
      <c r="B27" s="4" t="s">
        <v>6</v>
      </c>
      <c r="C27" s="4" t="s">
        <v>6</v>
      </c>
      <c r="D27" s="4" t="s">
        <v>6</v>
      </c>
      <c r="E27" s="8">
        <v>465000</v>
      </c>
      <c r="F27" s="4" t="s">
        <v>6</v>
      </c>
      <c r="G27" s="4" t="s">
        <v>6</v>
      </c>
      <c r="H27" s="4">
        <v>0</v>
      </c>
      <c r="I27" s="4" t="s">
        <v>6</v>
      </c>
      <c r="J27" s="4" t="s">
        <v>6</v>
      </c>
      <c r="K27" s="4">
        <v>0</v>
      </c>
      <c r="L27" s="4" t="s">
        <v>6</v>
      </c>
      <c r="M27" s="4" t="s">
        <v>6</v>
      </c>
      <c r="N27" s="4">
        <v>0</v>
      </c>
      <c r="O27" s="4" t="s">
        <v>6</v>
      </c>
      <c r="P27" s="4" t="s">
        <v>6</v>
      </c>
      <c r="Q27" s="4" t="s">
        <v>6</v>
      </c>
      <c r="R27" s="4" t="s">
        <v>6</v>
      </c>
      <c r="S27" s="4" t="s">
        <v>6</v>
      </c>
    </row>
    <row r="28" spans="1:19" ht="30">
      <c r="A28" s="2" t="s">
        <v>161</v>
      </c>
      <c r="B28" s="8">
        <v>465000</v>
      </c>
      <c r="C28" s="4" t="s">
        <v>62</v>
      </c>
      <c r="D28" s="4" t="s">
        <v>62</v>
      </c>
      <c r="E28" s="4" t="s">
        <v>6</v>
      </c>
      <c r="F28" s="4" t="s">
        <v>6</v>
      </c>
      <c r="G28" s="4" t="s">
        <v>6</v>
      </c>
      <c r="H28" s="4" t="s">
        <v>6</v>
      </c>
      <c r="I28" s="4" t="s">
        <v>6</v>
      </c>
      <c r="J28" s="4" t="s">
        <v>6</v>
      </c>
      <c r="K28" s="4" t="s">
        <v>6</v>
      </c>
      <c r="L28" s="4" t="s">
        <v>6</v>
      </c>
      <c r="M28" s="4" t="s">
        <v>6</v>
      </c>
      <c r="N28" s="4" t="s">
        <v>6</v>
      </c>
      <c r="O28" s="4" t="s">
        <v>6</v>
      </c>
      <c r="P28" s="4" t="s">
        <v>6</v>
      </c>
      <c r="Q28" s="4" t="s">
        <v>62</v>
      </c>
      <c r="R28" s="4" t="s">
        <v>6</v>
      </c>
      <c r="S28" s="4" t="s">
        <v>6</v>
      </c>
    </row>
    <row r="29" spans="1:19">
      <c r="A29" s="2" t="s">
        <v>163</v>
      </c>
      <c r="B29" s="4" t="s">
        <v>6</v>
      </c>
      <c r="C29" s="6">
        <v>1500</v>
      </c>
      <c r="D29" s="4" t="s">
        <v>6</v>
      </c>
      <c r="E29" s="6">
        <v>39730</v>
      </c>
      <c r="F29" s="4" t="s">
        <v>6</v>
      </c>
      <c r="G29" s="4" t="s">
        <v>6</v>
      </c>
      <c r="H29" s="4" t="s">
        <v>6</v>
      </c>
      <c r="I29" s="4" t="s">
        <v>6</v>
      </c>
      <c r="J29" s="4" t="s">
        <v>6</v>
      </c>
      <c r="K29" s="6">
        <v>0</v>
      </c>
      <c r="L29" s="4" t="s">
        <v>6</v>
      </c>
      <c r="M29" s="4" t="s">
        <v>6</v>
      </c>
      <c r="N29" s="4" t="s">
        <v>6</v>
      </c>
      <c r="O29" s="4" t="s">
        <v>6</v>
      </c>
      <c r="P29" s="4" t="s">
        <v>6</v>
      </c>
      <c r="Q29" s="4" t="s">
        <v>6</v>
      </c>
      <c r="R29" s="4" t="s">
        <v>6</v>
      </c>
      <c r="S29" s="4" t="s">
        <v>6</v>
      </c>
    </row>
  </sheetData>
  <mergeCells count="9">
    <mergeCell ref="B2:B4"/>
    <mergeCell ref="C2:C4"/>
    <mergeCell ref="D2:D4"/>
    <mergeCell ref="C1:D1"/>
    <mergeCell ref="F1:G1"/>
    <mergeCell ref="I1:J1"/>
    <mergeCell ref="L1:M1"/>
    <mergeCell ref="O1:P1"/>
    <mergeCell ref="Q1:S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5.42578125" bestFit="1" customWidth="1"/>
    <col min="11" max="12" width="12.28515625" bestFit="1" customWidth="1"/>
    <col min="13" max="13" width="15.42578125" bestFit="1" customWidth="1"/>
  </cols>
  <sheetData>
    <row r="1" spans="1:13" ht="15" customHeight="1">
      <c r="A1" s="1" t="s">
        <v>2016</v>
      </c>
      <c r="B1" s="7" t="s">
        <v>1557</v>
      </c>
      <c r="C1" s="7"/>
      <c r="D1" s="7"/>
      <c r="E1" s="7"/>
      <c r="F1" s="7"/>
      <c r="G1" s="7"/>
      <c r="H1" s="7"/>
      <c r="I1" s="7"/>
      <c r="J1" s="1" t="s">
        <v>80</v>
      </c>
      <c r="K1" s="7" t="s">
        <v>1</v>
      </c>
      <c r="L1" s="7"/>
      <c r="M1" s="1" t="s">
        <v>81</v>
      </c>
    </row>
    <row r="2" spans="1:13" ht="30">
      <c r="A2" s="1" t="s">
        <v>32</v>
      </c>
      <c r="B2" s="7" t="s">
        <v>2</v>
      </c>
      <c r="C2" s="7" t="s">
        <v>1539</v>
      </c>
      <c r="D2" s="7" t="s">
        <v>4</v>
      </c>
      <c r="E2" s="7" t="s">
        <v>1870</v>
      </c>
      <c r="F2" s="7" t="s">
        <v>33</v>
      </c>
      <c r="G2" s="7" t="s">
        <v>1558</v>
      </c>
      <c r="H2" s="7" t="s">
        <v>1559</v>
      </c>
      <c r="I2" s="7" t="s">
        <v>1871</v>
      </c>
      <c r="J2" s="7" t="s">
        <v>82</v>
      </c>
      <c r="K2" s="7" t="s">
        <v>2</v>
      </c>
      <c r="L2" s="7" t="s">
        <v>33</v>
      </c>
      <c r="M2" s="9">
        <v>40678</v>
      </c>
    </row>
    <row r="3" spans="1:13">
      <c r="A3" s="1"/>
      <c r="B3" s="7"/>
      <c r="C3" s="7"/>
      <c r="D3" s="7"/>
      <c r="E3" s="7"/>
      <c r="F3" s="7"/>
      <c r="G3" s="7"/>
      <c r="H3" s="7"/>
      <c r="I3" s="7"/>
      <c r="J3" s="7"/>
      <c r="K3" s="7"/>
      <c r="L3" s="7"/>
      <c r="M3" s="1" t="s">
        <v>83</v>
      </c>
    </row>
    <row r="4" spans="1:13">
      <c r="A4" s="2" t="s">
        <v>90</v>
      </c>
      <c r="B4" s="6">
        <v>253512</v>
      </c>
      <c r="C4" s="6">
        <v>241214</v>
      </c>
      <c r="D4" s="6">
        <v>238551</v>
      </c>
      <c r="E4" s="6">
        <v>228454</v>
      </c>
      <c r="F4" s="6">
        <v>224385</v>
      </c>
      <c r="G4" s="6">
        <v>217289</v>
      </c>
      <c r="H4" s="6">
        <v>204376</v>
      </c>
      <c r="I4" s="6">
        <v>209407</v>
      </c>
      <c r="J4" s="6">
        <v>304755</v>
      </c>
      <c r="K4" s="6">
        <v>961731</v>
      </c>
      <c r="L4" s="6">
        <v>855457</v>
      </c>
      <c r="M4" s="6">
        <v>227330</v>
      </c>
    </row>
    <row r="5" spans="1:13">
      <c r="A5" s="2" t="s">
        <v>2017</v>
      </c>
      <c r="B5" s="8">
        <v>97560</v>
      </c>
      <c r="C5" s="8">
        <v>99709</v>
      </c>
      <c r="D5" s="8">
        <v>101160</v>
      </c>
      <c r="E5" s="8">
        <v>96067</v>
      </c>
      <c r="F5" s="8">
        <v>88821</v>
      </c>
      <c r="G5" s="8">
        <v>92122</v>
      </c>
      <c r="H5" s="8">
        <v>87149</v>
      </c>
      <c r="I5" s="8">
        <v>88312</v>
      </c>
      <c r="J5" s="4" t="s">
        <v>6</v>
      </c>
      <c r="K5" s="4" t="s">
        <v>6</v>
      </c>
      <c r="L5" s="4" t="s">
        <v>6</v>
      </c>
      <c r="M5" s="4" t="s">
        <v>6</v>
      </c>
    </row>
    <row r="6" spans="1:13">
      <c r="A6" s="2" t="s">
        <v>106</v>
      </c>
      <c r="B6" s="6">
        <v>-4370</v>
      </c>
      <c r="C6" s="6">
        <v>-9636</v>
      </c>
      <c r="D6" s="6">
        <v>-12804</v>
      </c>
      <c r="E6" s="6">
        <v>-13563</v>
      </c>
      <c r="F6" s="6">
        <v>-6339</v>
      </c>
      <c r="G6" s="6">
        <v>-5850</v>
      </c>
      <c r="H6" s="6">
        <v>-9474</v>
      </c>
      <c r="I6" s="6">
        <v>-17423</v>
      </c>
      <c r="J6" s="6">
        <v>-55968</v>
      </c>
      <c r="K6" s="6">
        <v>-40373</v>
      </c>
      <c r="L6" s="6">
        <v>-39086</v>
      </c>
      <c r="M6" s="6">
        <v>-8389</v>
      </c>
    </row>
  </sheetData>
  <mergeCells count="13">
    <mergeCell ref="J2:J3"/>
    <mergeCell ref="K2:K3"/>
    <mergeCell ref="L2:L3"/>
    <mergeCell ref="B1:I1"/>
    <mergeCell ref="K1:L1"/>
    <mergeCell ref="B2:B3"/>
    <mergeCell ref="C2:C3"/>
    <mergeCell ref="D2:D3"/>
    <mergeCell ref="E2:E3"/>
    <mergeCell ref="F2:F3"/>
    <mergeCell ref="G2:G3"/>
    <mergeCell ref="H2:H3"/>
    <mergeCell ref="I2:I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1" width="16.28515625" bestFit="1" customWidth="1"/>
    <col min="2" max="3" width="36.5703125" bestFit="1" customWidth="1"/>
    <col min="4" max="4" width="3.42578125" customWidth="1"/>
    <col min="5" max="7" width="16.85546875" customWidth="1"/>
    <col min="8" max="8" width="3.42578125" customWidth="1"/>
    <col min="9" max="10" width="16.85546875" customWidth="1"/>
  </cols>
  <sheetData>
    <row r="1" spans="1:10" ht="15" customHeight="1">
      <c r="A1" s="7" t="s">
        <v>4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9</v>
      </c>
      <c r="B3" s="89" t="s">
        <v>6</v>
      </c>
      <c r="C3" s="89"/>
      <c r="D3" s="89"/>
      <c r="E3" s="89"/>
      <c r="F3" s="89"/>
      <c r="G3" s="89"/>
      <c r="H3" s="89"/>
      <c r="I3" s="89"/>
      <c r="J3" s="89"/>
    </row>
    <row r="4" spans="1:10" ht="15" customHeight="1">
      <c r="A4" s="90" t="s">
        <v>480</v>
      </c>
      <c r="B4" s="89" t="s">
        <v>6</v>
      </c>
      <c r="C4" s="89"/>
      <c r="D4" s="89"/>
      <c r="E4" s="89"/>
      <c r="F4" s="89"/>
      <c r="G4" s="89"/>
      <c r="H4" s="89"/>
      <c r="I4" s="89"/>
      <c r="J4" s="89"/>
    </row>
    <row r="5" spans="1:10">
      <c r="A5" s="90"/>
      <c r="B5" s="91" t="s">
        <v>478</v>
      </c>
      <c r="C5" s="91"/>
      <c r="D5" s="91"/>
      <c r="E5" s="91"/>
      <c r="F5" s="91"/>
      <c r="G5" s="91"/>
      <c r="H5" s="91"/>
      <c r="I5" s="91"/>
      <c r="J5" s="91"/>
    </row>
    <row r="6" spans="1:10">
      <c r="A6" s="90"/>
      <c r="B6" s="28" t="s">
        <v>481</v>
      </c>
      <c r="C6" s="28"/>
      <c r="D6" s="28"/>
      <c r="E6" s="28"/>
      <c r="F6" s="28"/>
      <c r="G6" s="28"/>
      <c r="H6" s="28"/>
      <c r="I6" s="28"/>
      <c r="J6" s="28"/>
    </row>
    <row r="7" spans="1:10">
      <c r="A7" s="90"/>
      <c r="B7" s="95"/>
      <c r="C7" s="95"/>
      <c r="D7" s="95"/>
      <c r="E7" s="95"/>
      <c r="F7" s="95"/>
      <c r="G7" s="95"/>
      <c r="H7" s="95"/>
      <c r="I7" s="95"/>
      <c r="J7" s="95"/>
    </row>
    <row r="8" spans="1:10">
      <c r="A8" s="90"/>
      <c r="B8" s="25"/>
      <c r="C8" s="25"/>
      <c r="D8" s="25"/>
      <c r="E8" s="25"/>
      <c r="F8" s="25"/>
      <c r="G8" s="25"/>
      <c r="H8" s="25"/>
      <c r="I8" s="25"/>
      <c r="J8" s="25"/>
    </row>
    <row r="9" spans="1:10">
      <c r="A9" s="90"/>
      <c r="B9" s="15"/>
      <c r="C9" s="15"/>
      <c r="D9" s="15"/>
      <c r="E9" s="15"/>
      <c r="F9" s="15"/>
      <c r="G9" s="15"/>
      <c r="H9" s="15"/>
      <c r="I9" s="15"/>
      <c r="J9" s="15"/>
    </row>
    <row r="10" spans="1:10" ht="15.75" thickBot="1">
      <c r="A10" s="90"/>
      <c r="B10" s="12"/>
      <c r="C10" s="12"/>
      <c r="D10" s="63">
        <v>41547</v>
      </c>
      <c r="E10" s="63"/>
      <c r="F10" s="63"/>
      <c r="G10" s="12"/>
      <c r="H10" s="26" t="s">
        <v>264</v>
      </c>
      <c r="I10" s="26"/>
      <c r="J10" s="26"/>
    </row>
    <row r="11" spans="1:10" ht="36" customHeight="1">
      <c r="A11" s="90"/>
      <c r="B11" s="86" t="s">
        <v>482</v>
      </c>
      <c r="C11" s="28"/>
      <c r="D11" s="51" t="s">
        <v>223</v>
      </c>
      <c r="E11" s="41">
        <v>847368</v>
      </c>
      <c r="F11" s="43"/>
      <c r="G11" s="28"/>
      <c r="H11" s="51" t="s">
        <v>223</v>
      </c>
      <c r="I11" s="41">
        <v>851563</v>
      </c>
      <c r="J11" s="43"/>
    </row>
    <row r="12" spans="1:10">
      <c r="A12" s="90"/>
      <c r="B12" s="86"/>
      <c r="C12" s="28"/>
      <c r="D12" s="40"/>
      <c r="E12" s="34"/>
      <c r="F12" s="35"/>
      <c r="G12" s="28"/>
      <c r="H12" s="40"/>
      <c r="I12" s="34"/>
      <c r="J12" s="35"/>
    </row>
    <row r="13" spans="1:10">
      <c r="A13" s="90"/>
      <c r="B13" s="120" t="s">
        <v>483</v>
      </c>
      <c r="C13" s="28"/>
      <c r="D13" s="37">
        <v>465000</v>
      </c>
      <c r="E13" s="37"/>
      <c r="F13" s="28"/>
      <c r="G13" s="28"/>
      <c r="H13" s="37">
        <v>465000</v>
      </c>
      <c r="I13" s="37"/>
      <c r="J13" s="28"/>
    </row>
    <row r="14" spans="1:10">
      <c r="A14" s="90"/>
      <c r="B14" s="120"/>
      <c r="C14" s="28"/>
      <c r="D14" s="37"/>
      <c r="E14" s="37"/>
      <c r="F14" s="28"/>
      <c r="G14" s="28"/>
      <c r="H14" s="37"/>
      <c r="I14" s="37"/>
      <c r="J14" s="28"/>
    </row>
    <row r="15" spans="1:10">
      <c r="A15" s="90"/>
      <c r="B15" s="86" t="s">
        <v>484</v>
      </c>
      <c r="C15" s="28"/>
      <c r="D15" s="45">
        <v>15</v>
      </c>
      <c r="E15" s="45"/>
      <c r="F15" s="35"/>
      <c r="G15" s="28"/>
      <c r="H15" s="45">
        <v>15</v>
      </c>
      <c r="I15" s="45"/>
      <c r="J15" s="35"/>
    </row>
    <row r="16" spans="1:10" ht="15.75" thickBot="1">
      <c r="A16" s="90"/>
      <c r="B16" s="86"/>
      <c r="C16" s="28"/>
      <c r="D16" s="46"/>
      <c r="E16" s="46"/>
      <c r="F16" s="60"/>
      <c r="G16" s="28"/>
      <c r="H16" s="46"/>
      <c r="I16" s="46"/>
      <c r="J16" s="60"/>
    </row>
    <row r="17" spans="1:10">
      <c r="A17" s="90"/>
      <c r="B17" s="80" t="s">
        <v>485</v>
      </c>
      <c r="C17" s="28"/>
      <c r="D17" s="47">
        <v>1312383</v>
      </c>
      <c r="E17" s="47"/>
      <c r="F17" s="32"/>
      <c r="G17" s="28"/>
      <c r="H17" s="47">
        <v>1316578</v>
      </c>
      <c r="I17" s="47"/>
      <c r="J17" s="32"/>
    </row>
    <row r="18" spans="1:10">
      <c r="A18" s="90"/>
      <c r="B18" s="80"/>
      <c r="C18" s="28"/>
      <c r="D18" s="37"/>
      <c r="E18" s="37"/>
      <c r="F18" s="28"/>
      <c r="G18" s="28"/>
      <c r="H18" s="37"/>
      <c r="I18" s="37"/>
      <c r="J18" s="28"/>
    </row>
    <row r="19" spans="1:10">
      <c r="A19" s="90"/>
      <c r="B19" s="86" t="s">
        <v>486</v>
      </c>
      <c r="C19" s="28"/>
      <c r="D19" s="34">
        <v>22100</v>
      </c>
      <c r="E19" s="34"/>
      <c r="F19" s="35"/>
      <c r="G19" s="28"/>
      <c r="H19" s="34">
        <v>8700</v>
      </c>
      <c r="I19" s="34"/>
      <c r="J19" s="35"/>
    </row>
    <row r="20" spans="1:10" ht="15.75" thickBot="1">
      <c r="A20" s="90"/>
      <c r="B20" s="86"/>
      <c r="C20" s="28"/>
      <c r="D20" s="102"/>
      <c r="E20" s="102"/>
      <c r="F20" s="60"/>
      <c r="G20" s="28"/>
      <c r="H20" s="102"/>
      <c r="I20" s="102"/>
      <c r="J20" s="60"/>
    </row>
    <row r="21" spans="1:10">
      <c r="A21" s="90"/>
      <c r="B21" s="80" t="s">
        <v>487</v>
      </c>
      <c r="C21" s="28"/>
      <c r="D21" s="29" t="s">
        <v>223</v>
      </c>
      <c r="E21" s="47">
        <v>1290283</v>
      </c>
      <c r="F21" s="32"/>
      <c r="G21" s="28"/>
      <c r="H21" s="29" t="s">
        <v>223</v>
      </c>
      <c r="I21" s="47">
        <v>1307878</v>
      </c>
      <c r="J21" s="32"/>
    </row>
    <row r="22" spans="1:10" ht="15.75" thickBot="1">
      <c r="A22" s="90"/>
      <c r="B22" s="80"/>
      <c r="C22" s="28"/>
      <c r="D22" s="56"/>
      <c r="E22" s="57"/>
      <c r="F22" s="58"/>
      <c r="G22" s="28"/>
      <c r="H22" s="56"/>
      <c r="I22" s="57"/>
      <c r="J22" s="58"/>
    </row>
    <row r="23" spans="1:10" ht="15.75" thickTop="1">
      <c r="A23" s="90"/>
      <c r="B23" s="89"/>
      <c r="C23" s="89"/>
      <c r="D23" s="89"/>
      <c r="E23" s="89"/>
      <c r="F23" s="89"/>
      <c r="G23" s="89"/>
      <c r="H23" s="89"/>
      <c r="I23" s="89"/>
      <c r="J23" s="89"/>
    </row>
    <row r="24" spans="1:10" ht="25.5" customHeight="1">
      <c r="A24" s="90"/>
      <c r="B24" s="28" t="s">
        <v>488</v>
      </c>
      <c r="C24" s="28"/>
      <c r="D24" s="28"/>
      <c r="E24" s="28"/>
      <c r="F24" s="28"/>
      <c r="G24" s="28"/>
      <c r="H24" s="28"/>
      <c r="I24" s="28"/>
      <c r="J24" s="28"/>
    </row>
    <row r="25" spans="1:10">
      <c r="A25" s="90"/>
      <c r="B25" s="89"/>
      <c r="C25" s="89"/>
      <c r="D25" s="89"/>
      <c r="E25" s="89"/>
      <c r="F25" s="89"/>
      <c r="G25" s="89"/>
      <c r="H25" s="89"/>
      <c r="I25" s="89"/>
      <c r="J25" s="89"/>
    </row>
    <row r="26" spans="1:10">
      <c r="A26" s="90"/>
      <c r="B26" s="92" t="s">
        <v>489</v>
      </c>
      <c r="C26" s="92"/>
      <c r="D26" s="92"/>
      <c r="E26" s="92"/>
      <c r="F26" s="92"/>
      <c r="G26" s="92"/>
      <c r="H26" s="92"/>
      <c r="I26" s="92"/>
      <c r="J26" s="92"/>
    </row>
    <row r="27" spans="1:10">
      <c r="A27" s="90"/>
      <c r="B27" s="89"/>
      <c r="C27" s="89"/>
      <c r="D27" s="89"/>
      <c r="E27" s="89"/>
      <c r="F27" s="89"/>
      <c r="G27" s="89"/>
      <c r="H27" s="89"/>
      <c r="I27" s="89"/>
      <c r="J27" s="89"/>
    </row>
    <row r="28" spans="1:10" ht="89.25" customHeight="1">
      <c r="A28" s="90"/>
      <c r="B28" s="28" t="s">
        <v>490</v>
      </c>
      <c r="C28" s="28"/>
      <c r="D28" s="28"/>
      <c r="E28" s="28"/>
      <c r="F28" s="28"/>
      <c r="G28" s="28"/>
      <c r="H28" s="28"/>
      <c r="I28" s="28"/>
      <c r="J28" s="28"/>
    </row>
    <row r="29" spans="1:10">
      <c r="A29" s="90"/>
      <c r="B29" s="89"/>
      <c r="C29" s="89"/>
      <c r="D29" s="89"/>
      <c r="E29" s="89"/>
      <c r="F29" s="89"/>
      <c r="G29" s="89"/>
      <c r="H29" s="89"/>
      <c r="I29" s="89"/>
      <c r="J29" s="89"/>
    </row>
    <row r="30" spans="1:10" ht="63.75" customHeight="1">
      <c r="A30" s="90"/>
      <c r="B30" s="27" t="s">
        <v>491</v>
      </c>
      <c r="C30" s="27"/>
      <c r="D30" s="27"/>
      <c r="E30" s="27"/>
      <c r="F30" s="27"/>
      <c r="G30" s="27"/>
      <c r="H30" s="27"/>
      <c r="I30" s="27"/>
      <c r="J30" s="27"/>
    </row>
    <row r="31" spans="1:10">
      <c r="A31" s="90"/>
      <c r="B31" s="89"/>
      <c r="C31" s="89"/>
      <c r="D31" s="89"/>
      <c r="E31" s="89"/>
      <c r="F31" s="89"/>
      <c r="G31" s="89"/>
      <c r="H31" s="89"/>
      <c r="I31" s="89"/>
      <c r="J31" s="89"/>
    </row>
    <row r="32" spans="1:10" ht="51" customHeight="1">
      <c r="A32" s="90"/>
      <c r="B32" s="28" t="s">
        <v>492</v>
      </c>
      <c r="C32" s="28"/>
      <c r="D32" s="28"/>
      <c r="E32" s="28"/>
      <c r="F32" s="28"/>
      <c r="G32" s="28"/>
      <c r="H32" s="28"/>
      <c r="I32" s="28"/>
      <c r="J32" s="28"/>
    </row>
    <row r="33" spans="1:10">
      <c r="A33" s="90"/>
      <c r="B33" s="92" t="s">
        <v>241</v>
      </c>
      <c r="C33" s="92"/>
      <c r="D33" s="92"/>
      <c r="E33" s="92"/>
      <c r="F33" s="92"/>
      <c r="G33" s="92"/>
      <c r="H33" s="92"/>
      <c r="I33" s="92"/>
      <c r="J33" s="92"/>
    </row>
    <row r="34" spans="1:10" ht="51" customHeight="1">
      <c r="A34" s="90"/>
      <c r="B34" s="28" t="s">
        <v>493</v>
      </c>
      <c r="C34" s="28"/>
      <c r="D34" s="28"/>
      <c r="E34" s="28"/>
      <c r="F34" s="28"/>
      <c r="G34" s="28"/>
      <c r="H34" s="28"/>
      <c r="I34" s="28"/>
      <c r="J34" s="28"/>
    </row>
    <row r="35" spans="1:10">
      <c r="A35" s="90"/>
      <c r="B35" s="89"/>
      <c r="C35" s="89"/>
      <c r="D35" s="89"/>
      <c r="E35" s="89"/>
      <c r="F35" s="89"/>
      <c r="G35" s="89"/>
      <c r="H35" s="89"/>
      <c r="I35" s="89"/>
      <c r="J35" s="89"/>
    </row>
    <row r="36" spans="1:10" ht="25.5" customHeight="1">
      <c r="A36" s="90"/>
      <c r="B36" s="27" t="s">
        <v>494</v>
      </c>
      <c r="C36" s="27"/>
      <c r="D36" s="27"/>
      <c r="E36" s="27"/>
      <c r="F36" s="27"/>
      <c r="G36" s="27"/>
      <c r="H36" s="27"/>
      <c r="I36" s="27"/>
      <c r="J36" s="27"/>
    </row>
    <row r="37" spans="1:10">
      <c r="A37" s="90"/>
      <c r="B37" s="89"/>
      <c r="C37" s="89"/>
      <c r="D37" s="89"/>
      <c r="E37" s="89"/>
      <c r="F37" s="89"/>
      <c r="G37" s="89"/>
      <c r="H37" s="89"/>
      <c r="I37" s="89"/>
      <c r="J37" s="89"/>
    </row>
    <row r="38" spans="1:10" ht="38.25" customHeight="1">
      <c r="A38" s="90"/>
      <c r="B38" s="28" t="s">
        <v>495</v>
      </c>
      <c r="C38" s="28"/>
      <c r="D38" s="28"/>
      <c r="E38" s="28"/>
      <c r="F38" s="28"/>
      <c r="G38" s="28"/>
      <c r="H38" s="28"/>
      <c r="I38" s="28"/>
      <c r="J38" s="28"/>
    </row>
    <row r="39" spans="1:10">
      <c r="A39" s="90"/>
      <c r="B39" s="89"/>
      <c r="C39" s="89"/>
      <c r="D39" s="89"/>
      <c r="E39" s="89"/>
      <c r="F39" s="89"/>
      <c r="G39" s="89"/>
      <c r="H39" s="89"/>
      <c r="I39" s="89"/>
      <c r="J39" s="89"/>
    </row>
    <row r="40" spans="1:10" ht="89.25" customHeight="1">
      <c r="A40" s="90"/>
      <c r="B40" s="28" t="s">
        <v>496</v>
      </c>
      <c r="C40" s="28"/>
      <c r="D40" s="28"/>
      <c r="E40" s="28"/>
      <c r="F40" s="28"/>
      <c r="G40" s="28"/>
      <c r="H40" s="28"/>
      <c r="I40" s="28"/>
      <c r="J40" s="28"/>
    </row>
    <row r="41" spans="1:10">
      <c r="A41" s="90"/>
      <c r="B41" s="89"/>
      <c r="C41" s="89"/>
      <c r="D41" s="89"/>
      <c r="E41" s="89"/>
      <c r="F41" s="89"/>
      <c r="G41" s="89"/>
      <c r="H41" s="89"/>
      <c r="I41" s="89"/>
      <c r="J41" s="89"/>
    </row>
    <row r="42" spans="1:10" ht="89.25" customHeight="1">
      <c r="A42" s="90"/>
      <c r="B42" s="28" t="s">
        <v>497</v>
      </c>
      <c r="C42" s="28"/>
      <c r="D42" s="28"/>
      <c r="E42" s="28"/>
      <c r="F42" s="28"/>
      <c r="G42" s="28"/>
      <c r="H42" s="28"/>
      <c r="I42" s="28"/>
      <c r="J42" s="28"/>
    </row>
    <row r="43" spans="1:10">
      <c r="A43" s="90"/>
      <c r="B43" s="89"/>
      <c r="C43" s="89"/>
      <c r="D43" s="89"/>
      <c r="E43" s="89"/>
      <c r="F43" s="89"/>
      <c r="G43" s="89"/>
      <c r="H43" s="89"/>
      <c r="I43" s="89"/>
      <c r="J43" s="89"/>
    </row>
    <row r="44" spans="1:10" ht="38.25" customHeight="1">
      <c r="A44" s="90"/>
      <c r="B44" s="28" t="s">
        <v>498</v>
      </c>
      <c r="C44" s="28"/>
      <c r="D44" s="28"/>
      <c r="E44" s="28"/>
      <c r="F44" s="28"/>
      <c r="G44" s="28"/>
      <c r="H44" s="28"/>
      <c r="I44" s="28"/>
      <c r="J44" s="28"/>
    </row>
    <row r="45" spans="1:10">
      <c r="A45" s="90"/>
      <c r="B45" s="89"/>
      <c r="C45" s="89"/>
      <c r="D45" s="89"/>
      <c r="E45" s="89"/>
      <c r="F45" s="89"/>
      <c r="G45" s="89"/>
      <c r="H45" s="89"/>
      <c r="I45" s="89"/>
      <c r="J45" s="89"/>
    </row>
    <row r="46" spans="1:10" ht="153" customHeight="1">
      <c r="A46" s="90"/>
      <c r="B46" s="28" t="s">
        <v>499</v>
      </c>
      <c r="C46" s="28"/>
      <c r="D46" s="28"/>
      <c r="E46" s="28"/>
      <c r="F46" s="28"/>
      <c r="G46" s="28"/>
      <c r="H46" s="28"/>
      <c r="I46" s="28"/>
      <c r="J46" s="28"/>
    </row>
    <row r="47" spans="1:10">
      <c r="A47" s="90"/>
      <c r="B47" s="28" t="s">
        <v>241</v>
      </c>
      <c r="C47" s="28"/>
      <c r="D47" s="28"/>
      <c r="E47" s="28"/>
      <c r="F47" s="28"/>
      <c r="G47" s="28"/>
      <c r="H47" s="28"/>
      <c r="I47" s="28"/>
      <c r="J47" s="28"/>
    </row>
    <row r="48" spans="1:10" ht="51" customHeight="1">
      <c r="A48" s="90"/>
      <c r="B48" s="28" t="s">
        <v>500</v>
      </c>
      <c r="C48" s="28"/>
      <c r="D48" s="28"/>
      <c r="E48" s="28"/>
      <c r="F48" s="28"/>
      <c r="G48" s="28"/>
      <c r="H48" s="28"/>
      <c r="I48" s="28"/>
      <c r="J48" s="28"/>
    </row>
    <row r="49" spans="1:10">
      <c r="A49" s="90"/>
      <c r="B49" s="89"/>
      <c r="C49" s="89"/>
      <c r="D49" s="89"/>
      <c r="E49" s="89"/>
      <c r="F49" s="89"/>
      <c r="G49" s="89"/>
      <c r="H49" s="89"/>
      <c r="I49" s="89"/>
      <c r="J49" s="89"/>
    </row>
    <row r="50" spans="1:10">
      <c r="A50" s="90"/>
      <c r="B50" s="92" t="s">
        <v>501</v>
      </c>
      <c r="C50" s="92"/>
      <c r="D50" s="92"/>
      <c r="E50" s="92"/>
      <c r="F50" s="92"/>
      <c r="G50" s="92"/>
      <c r="H50" s="92"/>
      <c r="I50" s="92"/>
      <c r="J50" s="92"/>
    </row>
    <row r="51" spans="1:10">
      <c r="A51" s="90"/>
      <c r="B51" s="89"/>
      <c r="C51" s="89"/>
      <c r="D51" s="89"/>
      <c r="E51" s="89"/>
      <c r="F51" s="89"/>
      <c r="G51" s="89"/>
      <c r="H51" s="89"/>
      <c r="I51" s="89"/>
      <c r="J51" s="89"/>
    </row>
    <row r="52" spans="1:10" ht="38.25" customHeight="1">
      <c r="A52" s="90"/>
      <c r="B52" s="28" t="s">
        <v>502</v>
      </c>
      <c r="C52" s="28"/>
      <c r="D52" s="28"/>
      <c r="E52" s="28"/>
      <c r="F52" s="28"/>
      <c r="G52" s="28"/>
      <c r="H52" s="28"/>
      <c r="I52" s="28"/>
      <c r="J52" s="28"/>
    </row>
    <row r="53" spans="1:10">
      <c r="A53" s="90"/>
      <c r="B53" s="89"/>
      <c r="C53" s="89"/>
      <c r="D53" s="89"/>
      <c r="E53" s="89"/>
      <c r="F53" s="89"/>
      <c r="G53" s="89"/>
      <c r="H53" s="89"/>
      <c r="I53" s="89"/>
      <c r="J53" s="89"/>
    </row>
    <row r="54" spans="1:10">
      <c r="A54" s="90"/>
      <c r="B54" s="28" t="s">
        <v>503</v>
      </c>
      <c r="C54" s="28"/>
      <c r="D54" s="28"/>
      <c r="E54" s="28"/>
      <c r="F54" s="28"/>
      <c r="G54" s="28"/>
      <c r="H54" s="28"/>
      <c r="I54" s="28"/>
      <c r="J54" s="28"/>
    </row>
    <row r="55" spans="1:10">
      <c r="A55" s="90"/>
      <c r="B55" s="133"/>
      <c r="C55" s="133"/>
      <c r="D55" s="133"/>
      <c r="E55" s="133"/>
      <c r="F55" s="133"/>
      <c r="G55" s="133"/>
      <c r="H55" s="133"/>
      <c r="I55" s="133"/>
      <c r="J55" s="133"/>
    </row>
    <row r="56" spans="1:10">
      <c r="A56" s="90"/>
      <c r="B56" s="15"/>
      <c r="C56" s="15"/>
    </row>
    <row r="57" spans="1:10" ht="102">
      <c r="A57" s="90"/>
      <c r="B57" s="132" t="s">
        <v>430</v>
      </c>
      <c r="C57" s="116" t="s">
        <v>504</v>
      </c>
    </row>
    <row r="58" spans="1:10">
      <c r="A58" s="90"/>
      <c r="B58" s="15"/>
      <c r="C58" s="15"/>
    </row>
    <row r="59" spans="1:10" ht="76.5">
      <c r="A59" s="90"/>
      <c r="B59" s="132" t="s">
        <v>430</v>
      </c>
      <c r="C59" s="116" t="s">
        <v>505</v>
      </c>
    </row>
    <row r="60" spans="1:10">
      <c r="A60" s="90"/>
      <c r="B60" s="15"/>
      <c r="C60" s="15"/>
    </row>
    <row r="61" spans="1:10" ht="25.5">
      <c r="A61" s="90"/>
      <c r="B61" s="132" t="s">
        <v>430</v>
      </c>
      <c r="C61" s="116" t="s">
        <v>506</v>
      </c>
    </row>
    <row r="62" spans="1:10">
      <c r="A62" s="90"/>
      <c r="B62" s="15"/>
      <c r="C62" s="15"/>
    </row>
    <row r="63" spans="1:10" ht="63.75">
      <c r="A63" s="90"/>
      <c r="B63" s="132" t="s">
        <v>430</v>
      </c>
      <c r="C63" s="116" t="s">
        <v>507</v>
      </c>
    </row>
    <row r="64" spans="1:10">
      <c r="A64" s="90"/>
      <c r="B64" s="15"/>
      <c r="C64" s="15"/>
    </row>
    <row r="65" spans="1:10" ht="63.75">
      <c r="A65" s="90"/>
      <c r="B65" s="132" t="s">
        <v>430</v>
      </c>
      <c r="C65" s="116" t="s">
        <v>508</v>
      </c>
    </row>
    <row r="66" spans="1:10">
      <c r="A66" s="90"/>
      <c r="B66" s="89"/>
      <c r="C66" s="89"/>
      <c r="D66" s="89"/>
      <c r="E66" s="89"/>
      <c r="F66" s="89"/>
      <c r="G66" s="89"/>
      <c r="H66" s="89"/>
      <c r="I66" s="89"/>
      <c r="J66" s="89"/>
    </row>
    <row r="67" spans="1:10" ht="25.5" customHeight="1">
      <c r="A67" s="90"/>
      <c r="B67" s="28" t="s">
        <v>509</v>
      </c>
      <c r="C67" s="28"/>
      <c r="D67" s="28"/>
      <c r="E67" s="28"/>
      <c r="F67" s="28"/>
      <c r="G67" s="28"/>
      <c r="H67" s="28"/>
      <c r="I67" s="28"/>
      <c r="J67" s="28"/>
    </row>
    <row r="68" spans="1:10">
      <c r="A68" s="90"/>
      <c r="B68" s="89"/>
      <c r="C68" s="89"/>
      <c r="D68" s="89"/>
      <c r="E68" s="89"/>
      <c r="F68" s="89"/>
      <c r="G68" s="89"/>
      <c r="H68" s="89"/>
      <c r="I68" s="89"/>
      <c r="J68" s="89"/>
    </row>
    <row r="69" spans="1:10">
      <c r="A69" s="90"/>
      <c r="B69" s="92" t="s">
        <v>510</v>
      </c>
      <c r="C69" s="92"/>
      <c r="D69" s="92"/>
      <c r="E69" s="92"/>
      <c r="F69" s="92"/>
      <c r="G69" s="92"/>
      <c r="H69" s="92"/>
      <c r="I69" s="92"/>
      <c r="J69" s="92"/>
    </row>
    <row r="70" spans="1:10">
      <c r="A70" s="90"/>
      <c r="B70" s="89"/>
      <c r="C70" s="89"/>
      <c r="D70" s="89"/>
      <c r="E70" s="89"/>
      <c r="F70" s="89"/>
      <c r="G70" s="89"/>
      <c r="H70" s="89"/>
      <c r="I70" s="89"/>
      <c r="J70" s="89"/>
    </row>
    <row r="71" spans="1:10" ht="38.25" customHeight="1">
      <c r="A71" s="90"/>
      <c r="B71" s="28" t="s">
        <v>511</v>
      </c>
      <c r="C71" s="28"/>
      <c r="D71" s="28"/>
      <c r="E71" s="28"/>
      <c r="F71" s="28"/>
      <c r="G71" s="28"/>
      <c r="H71" s="28"/>
      <c r="I71" s="28"/>
      <c r="J71" s="28"/>
    </row>
    <row r="72" spans="1:10">
      <c r="A72" s="90"/>
      <c r="B72" s="89"/>
      <c r="C72" s="89"/>
      <c r="D72" s="89"/>
      <c r="E72" s="89"/>
      <c r="F72" s="89"/>
      <c r="G72" s="89"/>
      <c r="H72" s="89"/>
      <c r="I72" s="89"/>
      <c r="J72" s="89"/>
    </row>
    <row r="73" spans="1:10" ht="38.25" customHeight="1">
      <c r="A73" s="90"/>
      <c r="B73" s="28" t="s">
        <v>512</v>
      </c>
      <c r="C73" s="28"/>
      <c r="D73" s="28"/>
      <c r="E73" s="28"/>
      <c r="F73" s="28"/>
      <c r="G73" s="28"/>
      <c r="H73" s="28"/>
      <c r="I73" s="28"/>
      <c r="J73" s="28"/>
    </row>
    <row r="74" spans="1:10">
      <c r="A74" s="90"/>
      <c r="B74" s="89"/>
      <c r="C74" s="89"/>
      <c r="D74" s="89"/>
      <c r="E74" s="89"/>
      <c r="F74" s="89"/>
      <c r="G74" s="89"/>
      <c r="H74" s="89"/>
      <c r="I74" s="89"/>
      <c r="J74" s="89"/>
    </row>
    <row r="75" spans="1:10">
      <c r="A75" s="90"/>
      <c r="B75" s="28" t="s">
        <v>513</v>
      </c>
      <c r="C75" s="28"/>
      <c r="D75" s="28"/>
      <c r="E75" s="28"/>
      <c r="F75" s="28"/>
      <c r="G75" s="28"/>
      <c r="H75" s="28"/>
      <c r="I75" s="28"/>
      <c r="J75" s="28"/>
    </row>
    <row r="76" spans="1:10">
      <c r="A76" s="90"/>
      <c r="B76" s="89"/>
      <c r="C76" s="89"/>
      <c r="D76" s="89"/>
      <c r="E76" s="89"/>
      <c r="F76" s="89"/>
      <c r="G76" s="89"/>
      <c r="H76" s="89"/>
      <c r="I76" s="89"/>
      <c r="J76" s="89"/>
    </row>
    <row r="77" spans="1:10">
      <c r="A77" s="90"/>
      <c r="B77" s="92" t="s">
        <v>484</v>
      </c>
      <c r="C77" s="92"/>
      <c r="D77" s="92"/>
      <c r="E77" s="92"/>
      <c r="F77" s="92"/>
      <c r="G77" s="92"/>
      <c r="H77" s="92"/>
      <c r="I77" s="92"/>
      <c r="J77" s="92"/>
    </row>
    <row r="78" spans="1:10">
      <c r="A78" s="90"/>
      <c r="B78" s="89"/>
      <c r="C78" s="89"/>
      <c r="D78" s="89"/>
      <c r="E78" s="89"/>
      <c r="F78" s="89"/>
      <c r="G78" s="89"/>
      <c r="H78" s="89"/>
      <c r="I78" s="89"/>
      <c r="J78" s="89"/>
    </row>
    <row r="79" spans="1:10" ht="76.5" customHeight="1">
      <c r="A79" s="90"/>
      <c r="B79" s="28" t="s">
        <v>514</v>
      </c>
      <c r="C79" s="28"/>
      <c r="D79" s="28"/>
      <c r="E79" s="28"/>
      <c r="F79" s="28"/>
      <c r="G79" s="28"/>
      <c r="H79" s="28"/>
      <c r="I79" s="28"/>
      <c r="J79" s="28"/>
    </row>
    <row r="80" spans="1:10">
      <c r="A80" s="90"/>
      <c r="B80" s="89"/>
      <c r="C80" s="89"/>
      <c r="D80" s="89"/>
      <c r="E80" s="89"/>
      <c r="F80" s="89"/>
      <c r="G80" s="89"/>
      <c r="H80" s="89"/>
      <c r="I80" s="89"/>
      <c r="J80" s="89"/>
    </row>
    <row r="81" spans="1:10" ht="25.5" customHeight="1">
      <c r="A81" s="90"/>
      <c r="B81" s="28" t="s">
        <v>515</v>
      </c>
      <c r="C81" s="28"/>
      <c r="D81" s="28"/>
      <c r="E81" s="28"/>
      <c r="F81" s="28"/>
      <c r="G81" s="28"/>
      <c r="H81" s="28"/>
      <c r="I81" s="28"/>
      <c r="J81" s="28"/>
    </row>
    <row r="82" spans="1:10">
      <c r="A82" s="90"/>
      <c r="B82" s="89"/>
      <c r="C82" s="89"/>
      <c r="D82" s="89"/>
      <c r="E82" s="89"/>
      <c r="F82" s="89"/>
      <c r="G82" s="89"/>
      <c r="H82" s="89"/>
      <c r="I82" s="89"/>
      <c r="J82" s="89"/>
    </row>
    <row r="83" spans="1:10">
      <c r="A83" s="90"/>
      <c r="B83" s="92" t="s">
        <v>516</v>
      </c>
      <c r="C83" s="92"/>
      <c r="D83" s="92"/>
      <c r="E83" s="92"/>
      <c r="F83" s="92"/>
      <c r="G83" s="92"/>
      <c r="H83" s="92"/>
      <c r="I83" s="92"/>
      <c r="J83" s="92"/>
    </row>
    <row r="84" spans="1:10">
      <c r="A84" s="90"/>
      <c r="B84" s="89"/>
      <c r="C84" s="89"/>
      <c r="D84" s="89"/>
      <c r="E84" s="89"/>
      <c r="F84" s="89"/>
      <c r="G84" s="89"/>
      <c r="H84" s="89"/>
      <c r="I84" s="89"/>
      <c r="J84" s="89"/>
    </row>
    <row r="85" spans="1:10" ht="25.5" customHeight="1">
      <c r="A85" s="90"/>
      <c r="B85" s="27" t="s">
        <v>517</v>
      </c>
      <c r="C85" s="27"/>
      <c r="D85" s="27"/>
      <c r="E85" s="27"/>
      <c r="F85" s="27"/>
      <c r="G85" s="27"/>
      <c r="H85" s="27"/>
      <c r="I85" s="27"/>
      <c r="J85" s="27"/>
    </row>
    <row r="86" spans="1:10">
      <c r="A86" s="90"/>
      <c r="B86" s="89"/>
      <c r="C86" s="89"/>
      <c r="D86" s="89"/>
      <c r="E86" s="89"/>
      <c r="F86" s="89"/>
      <c r="G86" s="89"/>
      <c r="H86" s="89"/>
      <c r="I86" s="89"/>
      <c r="J86" s="89"/>
    </row>
    <row r="87" spans="1:10">
      <c r="A87" s="90"/>
      <c r="B87" s="93" t="s">
        <v>518</v>
      </c>
      <c r="C87" s="93"/>
      <c r="D87" s="93"/>
      <c r="E87" s="93"/>
      <c r="F87" s="93"/>
      <c r="G87" s="93"/>
      <c r="H87" s="93"/>
      <c r="I87" s="93"/>
      <c r="J87" s="93"/>
    </row>
    <row r="88" spans="1:10">
      <c r="A88" s="90"/>
      <c r="B88" s="89"/>
      <c r="C88" s="89"/>
      <c r="D88" s="89"/>
      <c r="E88" s="89"/>
      <c r="F88" s="89"/>
      <c r="G88" s="89"/>
      <c r="H88" s="89"/>
      <c r="I88" s="89"/>
      <c r="J88" s="89"/>
    </row>
    <row r="89" spans="1:10" ht="38.25" customHeight="1">
      <c r="A89" s="90"/>
      <c r="B89" s="27" t="s">
        <v>519</v>
      </c>
      <c r="C89" s="27"/>
      <c r="D89" s="27"/>
      <c r="E89" s="27"/>
      <c r="F89" s="27"/>
      <c r="G89" s="27"/>
      <c r="H89" s="27"/>
      <c r="I89" s="27"/>
      <c r="J89" s="27"/>
    </row>
    <row r="90" spans="1:10">
      <c r="A90" s="90"/>
      <c r="B90" s="89"/>
      <c r="C90" s="89"/>
      <c r="D90" s="89"/>
      <c r="E90" s="89"/>
      <c r="F90" s="89"/>
      <c r="G90" s="89"/>
      <c r="H90" s="89"/>
      <c r="I90" s="89"/>
      <c r="J90" s="89"/>
    </row>
    <row r="91" spans="1:10" ht="51" customHeight="1">
      <c r="A91" s="90"/>
      <c r="B91" s="27" t="s">
        <v>520</v>
      </c>
      <c r="C91" s="27"/>
      <c r="D91" s="27"/>
      <c r="E91" s="27"/>
      <c r="F91" s="27"/>
      <c r="G91" s="27"/>
      <c r="H91" s="27"/>
      <c r="I91" s="27"/>
      <c r="J91" s="27"/>
    </row>
    <row r="92" spans="1:10">
      <c r="A92" s="90"/>
      <c r="B92" s="89"/>
      <c r="C92" s="89"/>
      <c r="D92" s="89"/>
      <c r="E92" s="89"/>
      <c r="F92" s="89"/>
      <c r="G92" s="89"/>
      <c r="H92" s="89"/>
      <c r="I92" s="89"/>
      <c r="J92" s="89"/>
    </row>
    <row r="93" spans="1:10" ht="51" customHeight="1">
      <c r="A93" s="90"/>
      <c r="B93" s="27" t="s">
        <v>521</v>
      </c>
      <c r="C93" s="27"/>
      <c r="D93" s="27"/>
      <c r="E93" s="27"/>
      <c r="F93" s="27"/>
      <c r="G93" s="27"/>
      <c r="H93" s="27"/>
      <c r="I93" s="27"/>
      <c r="J93" s="27"/>
    </row>
    <row r="94" spans="1:10">
      <c r="A94" s="90"/>
      <c r="B94" s="89"/>
      <c r="C94" s="89"/>
      <c r="D94" s="89"/>
      <c r="E94" s="89"/>
      <c r="F94" s="89"/>
      <c r="G94" s="89"/>
      <c r="H94" s="89"/>
      <c r="I94" s="89"/>
      <c r="J94" s="89"/>
    </row>
    <row r="95" spans="1:10" ht="25.5" customHeight="1">
      <c r="A95" s="90"/>
      <c r="B95" s="27" t="s">
        <v>522</v>
      </c>
      <c r="C95" s="27"/>
      <c r="D95" s="27"/>
      <c r="E95" s="27"/>
      <c r="F95" s="27"/>
      <c r="G95" s="27"/>
      <c r="H95" s="27"/>
      <c r="I95" s="27"/>
      <c r="J95" s="27"/>
    </row>
    <row r="96" spans="1:10" ht="51" customHeight="1">
      <c r="A96" s="90"/>
      <c r="B96" s="27" t="s">
        <v>523</v>
      </c>
      <c r="C96" s="27"/>
      <c r="D96" s="27"/>
      <c r="E96" s="27"/>
      <c r="F96" s="27"/>
      <c r="G96" s="27"/>
      <c r="H96" s="27"/>
      <c r="I96" s="27"/>
      <c r="J96" s="27"/>
    </row>
    <row r="97" spans="1:10">
      <c r="A97" s="90"/>
      <c r="B97" s="89"/>
      <c r="C97" s="89"/>
      <c r="D97" s="89"/>
      <c r="E97" s="89"/>
      <c r="F97" s="89"/>
      <c r="G97" s="89"/>
      <c r="H97" s="89"/>
      <c r="I97" s="89"/>
      <c r="J97" s="89"/>
    </row>
    <row r="98" spans="1:10" ht="38.25" customHeight="1">
      <c r="A98" s="90"/>
      <c r="B98" s="27" t="s">
        <v>524</v>
      </c>
      <c r="C98" s="27"/>
      <c r="D98" s="27"/>
      <c r="E98" s="27"/>
      <c r="F98" s="27"/>
      <c r="G98" s="27"/>
      <c r="H98" s="27"/>
      <c r="I98" s="27"/>
      <c r="J98" s="27"/>
    </row>
    <row r="99" spans="1:10">
      <c r="A99" s="90"/>
      <c r="B99" s="89"/>
      <c r="C99" s="89"/>
      <c r="D99" s="89"/>
      <c r="E99" s="89"/>
      <c r="F99" s="89"/>
      <c r="G99" s="89"/>
      <c r="H99" s="89"/>
      <c r="I99" s="89"/>
      <c r="J99" s="89"/>
    </row>
    <row r="100" spans="1:10" ht="38.25" customHeight="1">
      <c r="A100" s="90"/>
      <c r="B100" s="27" t="s">
        <v>525</v>
      </c>
      <c r="C100" s="27"/>
      <c r="D100" s="27"/>
      <c r="E100" s="27"/>
      <c r="F100" s="27"/>
      <c r="G100" s="27"/>
      <c r="H100" s="27"/>
      <c r="I100" s="27"/>
      <c r="J100" s="27"/>
    </row>
  </sheetData>
  <mergeCells count="126">
    <mergeCell ref="B100:J100"/>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54:J54"/>
    <mergeCell ref="B55:J55"/>
    <mergeCell ref="B66:J66"/>
    <mergeCell ref="B67:J67"/>
    <mergeCell ref="B68:J68"/>
    <mergeCell ref="B69:J6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A1:A2"/>
    <mergeCell ref="B1:J1"/>
    <mergeCell ref="B2:J2"/>
    <mergeCell ref="B3:J3"/>
    <mergeCell ref="A4:A100"/>
    <mergeCell ref="B4:J4"/>
    <mergeCell ref="B5:J5"/>
    <mergeCell ref="B6:J6"/>
    <mergeCell ref="B7:J7"/>
    <mergeCell ref="B23:J2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2" width="36.5703125" bestFit="1" customWidth="1"/>
    <col min="3" max="3" width="35.85546875" customWidth="1"/>
    <col min="4" max="4" width="36.5703125" customWidth="1"/>
    <col min="5" max="5" width="17.85546875" customWidth="1"/>
    <col min="6" max="6" width="7.85546875" customWidth="1"/>
    <col min="7" max="7" width="36.5703125" customWidth="1"/>
    <col min="8" max="8" width="7.85546875" customWidth="1"/>
    <col min="9" max="9" width="24" customWidth="1"/>
    <col min="10" max="10" width="6.140625" customWidth="1"/>
    <col min="11" max="11" width="7.85546875" customWidth="1"/>
    <col min="12" max="13" width="24" customWidth="1"/>
    <col min="14" max="14" width="6.140625" customWidth="1"/>
    <col min="15" max="15" width="35.85546875" customWidth="1"/>
    <col min="16" max="16" width="7.85546875" customWidth="1"/>
    <col min="17" max="17" width="21.85546875" customWidth="1"/>
    <col min="18" max="18" width="6.140625" customWidth="1"/>
  </cols>
  <sheetData>
    <row r="1" spans="1:18" ht="15" customHeight="1">
      <c r="A1" s="7" t="s">
        <v>5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7</v>
      </c>
      <c r="B3" s="89" t="s">
        <v>6</v>
      </c>
      <c r="C3" s="89"/>
      <c r="D3" s="89"/>
      <c r="E3" s="89"/>
      <c r="F3" s="89"/>
      <c r="G3" s="89"/>
      <c r="H3" s="89"/>
      <c r="I3" s="89"/>
      <c r="J3" s="89"/>
      <c r="K3" s="89"/>
      <c r="L3" s="89"/>
      <c r="M3" s="89"/>
      <c r="N3" s="89"/>
      <c r="O3" s="89"/>
      <c r="P3" s="89"/>
      <c r="Q3" s="89"/>
      <c r="R3" s="89"/>
    </row>
    <row r="4" spans="1:18" ht="15" customHeight="1">
      <c r="A4" s="90" t="s">
        <v>528</v>
      </c>
      <c r="B4" s="89" t="s">
        <v>6</v>
      </c>
      <c r="C4" s="89"/>
      <c r="D4" s="89"/>
      <c r="E4" s="89"/>
      <c r="F4" s="89"/>
      <c r="G4" s="89"/>
      <c r="H4" s="89"/>
      <c r="I4" s="89"/>
      <c r="J4" s="89"/>
      <c r="K4" s="89"/>
      <c r="L4" s="89"/>
      <c r="M4" s="89"/>
      <c r="N4" s="89"/>
      <c r="O4" s="89"/>
      <c r="P4" s="89"/>
      <c r="Q4" s="89"/>
      <c r="R4" s="89"/>
    </row>
    <row r="5" spans="1:18">
      <c r="A5" s="90"/>
      <c r="B5" s="91" t="s">
        <v>526</v>
      </c>
      <c r="C5" s="91"/>
      <c r="D5" s="91"/>
      <c r="E5" s="91"/>
      <c r="F5" s="91"/>
      <c r="G5" s="91"/>
      <c r="H5" s="91"/>
      <c r="I5" s="91"/>
      <c r="J5" s="91"/>
      <c r="K5" s="91"/>
      <c r="L5" s="91"/>
      <c r="M5" s="91"/>
      <c r="N5" s="91"/>
      <c r="O5" s="91"/>
      <c r="P5" s="91"/>
      <c r="Q5" s="91"/>
      <c r="R5" s="91"/>
    </row>
    <row r="6" spans="1:18">
      <c r="A6" s="90"/>
      <c r="B6" s="92" t="s">
        <v>529</v>
      </c>
      <c r="C6" s="92"/>
      <c r="D6" s="92"/>
      <c r="E6" s="92"/>
      <c r="F6" s="92"/>
      <c r="G6" s="92"/>
      <c r="H6" s="92"/>
      <c r="I6" s="92"/>
      <c r="J6" s="92"/>
      <c r="K6" s="92"/>
      <c r="L6" s="92"/>
      <c r="M6" s="92"/>
      <c r="N6" s="92"/>
      <c r="O6" s="92"/>
      <c r="P6" s="92"/>
      <c r="Q6" s="92"/>
      <c r="R6" s="92"/>
    </row>
    <row r="7" spans="1:18">
      <c r="A7" s="90"/>
      <c r="B7" s="89"/>
      <c r="C7" s="89"/>
      <c r="D7" s="89"/>
      <c r="E7" s="89"/>
      <c r="F7" s="89"/>
      <c r="G7" s="89"/>
      <c r="H7" s="89"/>
      <c r="I7" s="89"/>
      <c r="J7" s="89"/>
      <c r="K7" s="89"/>
      <c r="L7" s="89"/>
      <c r="M7" s="89"/>
      <c r="N7" s="89"/>
      <c r="O7" s="89"/>
      <c r="P7" s="89"/>
      <c r="Q7" s="89"/>
      <c r="R7" s="89"/>
    </row>
    <row r="8" spans="1:18" ht="63.75" customHeight="1">
      <c r="A8" s="90"/>
      <c r="B8" s="28" t="s">
        <v>530</v>
      </c>
      <c r="C8" s="28"/>
      <c r="D8" s="28"/>
      <c r="E8" s="28"/>
      <c r="F8" s="28"/>
      <c r="G8" s="28"/>
      <c r="H8" s="28"/>
      <c r="I8" s="28"/>
      <c r="J8" s="28"/>
      <c r="K8" s="28"/>
      <c r="L8" s="28"/>
      <c r="M8" s="28"/>
      <c r="N8" s="28"/>
      <c r="O8" s="28"/>
      <c r="P8" s="28"/>
      <c r="Q8" s="28"/>
      <c r="R8" s="28"/>
    </row>
    <row r="9" spans="1:18">
      <c r="A9" s="90"/>
      <c r="B9" s="89"/>
      <c r="C9" s="89"/>
      <c r="D9" s="89"/>
      <c r="E9" s="89"/>
      <c r="F9" s="89"/>
      <c r="G9" s="89"/>
      <c r="H9" s="89"/>
      <c r="I9" s="89"/>
      <c r="J9" s="89"/>
      <c r="K9" s="89"/>
      <c r="L9" s="89"/>
      <c r="M9" s="89"/>
      <c r="N9" s="89"/>
      <c r="O9" s="89"/>
      <c r="P9" s="89"/>
      <c r="Q9" s="89"/>
      <c r="R9" s="89"/>
    </row>
    <row r="10" spans="1:18" ht="25.5" customHeight="1">
      <c r="A10" s="90"/>
      <c r="B10" s="28" t="s">
        <v>531</v>
      </c>
      <c r="C10" s="28"/>
      <c r="D10" s="28"/>
      <c r="E10" s="28"/>
      <c r="F10" s="28"/>
      <c r="G10" s="28"/>
      <c r="H10" s="28"/>
      <c r="I10" s="28"/>
      <c r="J10" s="28"/>
      <c r="K10" s="28"/>
      <c r="L10" s="28"/>
      <c r="M10" s="28"/>
      <c r="N10" s="28"/>
      <c r="O10" s="28"/>
      <c r="P10" s="28"/>
      <c r="Q10" s="28"/>
      <c r="R10" s="28"/>
    </row>
    <row r="11" spans="1:18">
      <c r="A11" s="90"/>
      <c r="B11" s="89"/>
      <c r="C11" s="89"/>
      <c r="D11" s="89"/>
      <c r="E11" s="89"/>
      <c r="F11" s="89"/>
      <c r="G11" s="89"/>
      <c r="H11" s="89"/>
      <c r="I11" s="89"/>
      <c r="J11" s="89"/>
      <c r="K11" s="89"/>
      <c r="L11" s="89"/>
      <c r="M11" s="89"/>
      <c r="N11" s="89"/>
      <c r="O11" s="89"/>
      <c r="P11" s="89"/>
      <c r="Q11" s="89"/>
      <c r="R11" s="89"/>
    </row>
    <row r="12" spans="1:18">
      <c r="A12" s="90"/>
      <c r="B12" s="28" t="s">
        <v>532</v>
      </c>
      <c r="C12" s="28"/>
      <c r="D12" s="28"/>
      <c r="E12" s="28"/>
      <c r="F12" s="28"/>
      <c r="G12" s="28"/>
      <c r="H12" s="28"/>
      <c r="I12" s="28"/>
      <c r="J12" s="28"/>
      <c r="K12" s="28"/>
      <c r="L12" s="28"/>
      <c r="M12" s="28"/>
      <c r="N12" s="28"/>
      <c r="O12" s="28"/>
      <c r="P12" s="28"/>
      <c r="Q12" s="28"/>
      <c r="R12" s="28"/>
    </row>
    <row r="13" spans="1:18">
      <c r="A13" s="90"/>
      <c r="B13" s="89"/>
      <c r="C13" s="89"/>
      <c r="D13" s="89"/>
      <c r="E13" s="89"/>
      <c r="F13" s="89"/>
      <c r="G13" s="89"/>
      <c r="H13" s="89"/>
      <c r="I13" s="89"/>
      <c r="J13" s="89"/>
      <c r="K13" s="89"/>
      <c r="L13" s="89"/>
      <c r="M13" s="89"/>
      <c r="N13" s="89"/>
      <c r="O13" s="89"/>
      <c r="P13" s="89"/>
      <c r="Q13" s="89"/>
      <c r="R13" s="89"/>
    </row>
    <row r="14" spans="1:18">
      <c r="A14" s="90"/>
      <c r="B14" s="28" t="s">
        <v>533</v>
      </c>
      <c r="C14" s="28"/>
      <c r="D14" s="28"/>
      <c r="E14" s="28"/>
      <c r="F14" s="28"/>
      <c r="G14" s="28"/>
      <c r="H14" s="28"/>
      <c r="I14" s="28"/>
      <c r="J14" s="28"/>
      <c r="K14" s="28"/>
      <c r="L14" s="28"/>
      <c r="M14" s="28"/>
      <c r="N14" s="28"/>
      <c r="O14" s="28"/>
      <c r="P14" s="28"/>
      <c r="Q14" s="28"/>
      <c r="R14" s="28"/>
    </row>
    <row r="15" spans="1:18">
      <c r="A15" s="90"/>
      <c r="B15" s="89"/>
      <c r="C15" s="89"/>
      <c r="D15" s="89"/>
      <c r="E15" s="89"/>
      <c r="F15" s="89"/>
      <c r="G15" s="89"/>
      <c r="H15" s="89"/>
      <c r="I15" s="89"/>
      <c r="J15" s="89"/>
      <c r="K15" s="89"/>
      <c r="L15" s="89"/>
      <c r="M15" s="89"/>
      <c r="N15" s="89"/>
      <c r="O15" s="89"/>
      <c r="P15" s="89"/>
      <c r="Q15" s="89"/>
      <c r="R15" s="89"/>
    </row>
    <row r="16" spans="1:18">
      <c r="A16" s="90"/>
      <c r="B16" s="92" t="s">
        <v>534</v>
      </c>
      <c r="C16" s="92"/>
      <c r="D16" s="92"/>
      <c r="E16" s="92"/>
      <c r="F16" s="92"/>
      <c r="G16" s="92"/>
      <c r="H16" s="92"/>
      <c r="I16" s="92"/>
      <c r="J16" s="92"/>
      <c r="K16" s="92"/>
      <c r="L16" s="92"/>
      <c r="M16" s="92"/>
      <c r="N16" s="92"/>
      <c r="O16" s="92"/>
      <c r="P16" s="92"/>
      <c r="Q16" s="92"/>
      <c r="R16" s="92"/>
    </row>
    <row r="17" spans="1:18">
      <c r="A17" s="90"/>
      <c r="B17" s="89"/>
      <c r="C17" s="89"/>
      <c r="D17" s="89"/>
      <c r="E17" s="89"/>
      <c r="F17" s="89"/>
      <c r="G17" s="89"/>
      <c r="H17" s="89"/>
      <c r="I17" s="89"/>
      <c r="J17" s="89"/>
      <c r="K17" s="89"/>
      <c r="L17" s="89"/>
      <c r="M17" s="89"/>
      <c r="N17" s="89"/>
      <c r="O17" s="89"/>
      <c r="P17" s="89"/>
      <c r="Q17" s="89"/>
      <c r="R17" s="89"/>
    </row>
    <row r="18" spans="1:18" ht="76.5" customHeight="1">
      <c r="A18" s="90"/>
      <c r="B18" s="28" t="s">
        <v>535</v>
      </c>
      <c r="C18" s="28"/>
      <c r="D18" s="28"/>
      <c r="E18" s="28"/>
      <c r="F18" s="28"/>
      <c r="G18" s="28"/>
      <c r="H18" s="28"/>
      <c r="I18" s="28"/>
      <c r="J18" s="28"/>
      <c r="K18" s="28"/>
      <c r="L18" s="28"/>
      <c r="M18" s="28"/>
      <c r="N18" s="28"/>
      <c r="O18" s="28"/>
      <c r="P18" s="28"/>
      <c r="Q18" s="28"/>
      <c r="R18" s="28"/>
    </row>
    <row r="19" spans="1:18">
      <c r="A19" s="90"/>
      <c r="B19" s="89"/>
      <c r="C19" s="89"/>
      <c r="D19" s="89"/>
      <c r="E19" s="89"/>
      <c r="F19" s="89"/>
      <c r="G19" s="89"/>
      <c r="H19" s="89"/>
      <c r="I19" s="89"/>
      <c r="J19" s="89"/>
      <c r="K19" s="89"/>
      <c r="L19" s="89"/>
      <c r="M19" s="89"/>
      <c r="N19" s="89"/>
      <c r="O19" s="89"/>
      <c r="P19" s="89"/>
      <c r="Q19" s="89"/>
      <c r="R19" s="89"/>
    </row>
    <row r="20" spans="1:18" ht="25.5" customHeight="1">
      <c r="A20" s="90"/>
      <c r="B20" s="28" t="s">
        <v>536</v>
      </c>
      <c r="C20" s="28"/>
      <c r="D20" s="28"/>
      <c r="E20" s="28"/>
      <c r="F20" s="28"/>
      <c r="G20" s="28"/>
      <c r="H20" s="28"/>
      <c r="I20" s="28"/>
      <c r="J20" s="28"/>
      <c r="K20" s="28"/>
      <c r="L20" s="28"/>
      <c r="M20" s="28"/>
      <c r="N20" s="28"/>
      <c r="O20" s="28"/>
      <c r="P20" s="28"/>
      <c r="Q20" s="28"/>
      <c r="R20" s="28"/>
    </row>
    <row r="21" spans="1:18">
      <c r="A21" s="90"/>
      <c r="B21" s="89"/>
      <c r="C21" s="89"/>
      <c r="D21" s="89"/>
      <c r="E21" s="89"/>
      <c r="F21" s="89"/>
      <c r="G21" s="89"/>
      <c r="H21" s="89"/>
      <c r="I21" s="89"/>
      <c r="J21" s="89"/>
      <c r="K21" s="89"/>
      <c r="L21" s="89"/>
      <c r="M21" s="89"/>
      <c r="N21" s="89"/>
      <c r="O21" s="89"/>
      <c r="P21" s="89"/>
      <c r="Q21" s="89"/>
      <c r="R21" s="89"/>
    </row>
    <row r="22" spans="1:18">
      <c r="A22" s="90"/>
      <c r="B22" s="28" t="s">
        <v>537</v>
      </c>
      <c r="C22" s="28"/>
      <c r="D22" s="28"/>
      <c r="E22" s="28"/>
      <c r="F22" s="28"/>
      <c r="G22" s="28"/>
      <c r="H22" s="28"/>
      <c r="I22" s="28"/>
      <c r="J22" s="28"/>
      <c r="K22" s="28"/>
      <c r="L22" s="28"/>
      <c r="M22" s="28"/>
      <c r="N22" s="28"/>
      <c r="O22" s="28"/>
      <c r="P22" s="28"/>
      <c r="Q22" s="28"/>
      <c r="R22" s="28"/>
    </row>
    <row r="23" spans="1:18">
      <c r="A23" s="90"/>
      <c r="B23" s="94"/>
      <c r="C23" s="94"/>
      <c r="D23" s="94"/>
      <c r="E23" s="94"/>
      <c r="F23" s="94"/>
      <c r="G23" s="94"/>
      <c r="H23" s="94"/>
      <c r="I23" s="94"/>
      <c r="J23" s="94"/>
      <c r="K23" s="94"/>
      <c r="L23" s="94"/>
      <c r="M23" s="94"/>
      <c r="N23" s="94"/>
      <c r="O23" s="94"/>
      <c r="P23" s="94"/>
      <c r="Q23" s="94"/>
      <c r="R23" s="94"/>
    </row>
    <row r="24" spans="1:18">
      <c r="A24" s="90"/>
      <c r="B24" s="25"/>
      <c r="C24" s="25"/>
      <c r="D24" s="25"/>
      <c r="E24" s="25"/>
      <c r="F24" s="25"/>
      <c r="G24" s="25"/>
      <c r="H24" s="25"/>
    </row>
    <row r="25" spans="1:18">
      <c r="A25" s="90"/>
      <c r="B25" s="15"/>
      <c r="C25" s="15"/>
      <c r="D25" s="15"/>
      <c r="E25" s="15"/>
      <c r="F25" s="15"/>
      <c r="G25" s="15"/>
      <c r="H25" s="15"/>
    </row>
    <row r="26" spans="1:18">
      <c r="A26" s="90"/>
      <c r="B26" s="12"/>
      <c r="C26" s="12"/>
      <c r="D26" s="125" t="s">
        <v>538</v>
      </c>
      <c r="E26" s="125"/>
      <c r="F26" s="125"/>
      <c r="G26" s="125"/>
      <c r="H26" s="125"/>
    </row>
    <row r="27" spans="1:18">
      <c r="A27" s="90"/>
      <c r="B27" s="28"/>
      <c r="C27" s="28"/>
      <c r="D27" s="134">
        <v>41547</v>
      </c>
      <c r="E27" s="28"/>
      <c r="F27" s="28"/>
      <c r="G27" s="134">
        <v>41182</v>
      </c>
      <c r="H27" s="28"/>
    </row>
    <row r="28" spans="1:18" ht="15.75" thickBot="1">
      <c r="A28" s="90"/>
      <c r="B28" s="28"/>
      <c r="C28" s="28"/>
      <c r="D28" s="135"/>
      <c r="E28" s="39"/>
      <c r="F28" s="28"/>
      <c r="G28" s="135"/>
      <c r="H28" s="39"/>
    </row>
    <row r="29" spans="1:18">
      <c r="A29" s="90"/>
      <c r="B29" s="40" t="s">
        <v>539</v>
      </c>
      <c r="C29" s="28"/>
      <c r="D29" s="41">
        <v>10403</v>
      </c>
      <c r="E29" s="43"/>
      <c r="F29" s="28"/>
      <c r="G29" s="41">
        <v>9689</v>
      </c>
      <c r="H29" s="43"/>
    </row>
    <row r="30" spans="1:18">
      <c r="A30" s="90"/>
      <c r="B30" s="40"/>
      <c r="C30" s="28"/>
      <c r="D30" s="34"/>
      <c r="E30" s="35"/>
      <c r="F30" s="28"/>
      <c r="G30" s="34"/>
      <c r="H30" s="35"/>
    </row>
    <row r="31" spans="1:18">
      <c r="A31" s="90"/>
      <c r="B31" s="27" t="s">
        <v>540</v>
      </c>
      <c r="C31" s="28"/>
      <c r="D31" s="37">
        <v>10590</v>
      </c>
      <c r="E31" s="28"/>
      <c r="F31" s="28"/>
      <c r="G31" s="37">
        <v>11189</v>
      </c>
      <c r="H31" s="28"/>
    </row>
    <row r="32" spans="1:18">
      <c r="A32" s="90"/>
      <c r="B32" s="27"/>
      <c r="C32" s="28"/>
      <c r="D32" s="37"/>
      <c r="E32" s="28"/>
      <c r="F32" s="28"/>
      <c r="G32" s="37"/>
      <c r="H32" s="28"/>
    </row>
    <row r="33" spans="1:8">
      <c r="A33" s="90"/>
      <c r="B33" s="40" t="s">
        <v>541</v>
      </c>
      <c r="C33" s="28"/>
      <c r="D33" s="34">
        <v>1484</v>
      </c>
      <c r="E33" s="35"/>
      <c r="F33" s="28"/>
      <c r="G33" s="45">
        <v>772</v>
      </c>
      <c r="H33" s="35"/>
    </row>
    <row r="34" spans="1:8">
      <c r="A34" s="90"/>
      <c r="B34" s="40"/>
      <c r="C34" s="28"/>
      <c r="D34" s="34"/>
      <c r="E34" s="35"/>
      <c r="F34" s="28"/>
      <c r="G34" s="45"/>
      <c r="H34" s="35"/>
    </row>
    <row r="35" spans="1:8">
      <c r="A35" s="90"/>
      <c r="B35" s="27" t="s">
        <v>542</v>
      </c>
      <c r="C35" s="28"/>
      <c r="D35" s="37">
        <v>1313</v>
      </c>
      <c r="E35" s="28"/>
      <c r="F35" s="28"/>
      <c r="G35" s="37">
        <v>1306</v>
      </c>
      <c r="H35" s="28"/>
    </row>
    <row r="36" spans="1:8">
      <c r="A36" s="90"/>
      <c r="B36" s="27"/>
      <c r="C36" s="28"/>
      <c r="D36" s="37"/>
      <c r="E36" s="28"/>
      <c r="F36" s="28"/>
      <c r="G36" s="37"/>
      <c r="H36" s="28"/>
    </row>
    <row r="37" spans="1:8">
      <c r="A37" s="90"/>
      <c r="B37" s="40" t="s">
        <v>543</v>
      </c>
      <c r="C37" s="28"/>
      <c r="D37" s="34">
        <v>1461</v>
      </c>
      <c r="E37" s="35"/>
      <c r="F37" s="28"/>
      <c r="G37" s="45">
        <v>760</v>
      </c>
      <c r="H37" s="35"/>
    </row>
    <row r="38" spans="1:8">
      <c r="A38" s="90"/>
      <c r="B38" s="40"/>
      <c r="C38" s="28"/>
      <c r="D38" s="34"/>
      <c r="E38" s="35"/>
      <c r="F38" s="28"/>
      <c r="G38" s="45"/>
      <c r="H38" s="35"/>
    </row>
    <row r="39" spans="1:8">
      <c r="A39" s="90"/>
      <c r="B39" s="27" t="s">
        <v>544</v>
      </c>
      <c r="C39" s="28"/>
      <c r="D39" s="37">
        <v>1123</v>
      </c>
      <c r="E39" s="28"/>
      <c r="F39" s="28"/>
      <c r="G39" s="30">
        <v>942</v>
      </c>
      <c r="H39" s="28"/>
    </row>
    <row r="40" spans="1:8">
      <c r="A40" s="90"/>
      <c r="B40" s="27"/>
      <c r="C40" s="28"/>
      <c r="D40" s="37"/>
      <c r="E40" s="28"/>
      <c r="F40" s="28"/>
      <c r="G40" s="30"/>
      <c r="H40" s="28"/>
    </row>
    <row r="41" spans="1:8">
      <c r="A41" s="90"/>
      <c r="B41" s="40" t="s">
        <v>545</v>
      </c>
      <c r="C41" s="28"/>
      <c r="D41" s="45">
        <v>497</v>
      </c>
      <c r="E41" s="35"/>
      <c r="F41" s="28"/>
      <c r="G41" s="45">
        <v>600</v>
      </c>
      <c r="H41" s="35"/>
    </row>
    <row r="42" spans="1:8">
      <c r="A42" s="90"/>
      <c r="B42" s="40"/>
      <c r="C42" s="28"/>
      <c r="D42" s="45"/>
      <c r="E42" s="35"/>
      <c r="F42" s="28"/>
      <c r="G42" s="45"/>
      <c r="H42" s="35"/>
    </row>
    <row r="43" spans="1:8">
      <c r="A43" s="90"/>
      <c r="B43" s="27" t="s">
        <v>546</v>
      </c>
      <c r="C43" s="28"/>
      <c r="D43" s="30">
        <v>523</v>
      </c>
      <c r="E43" s="28"/>
      <c r="F43" s="28"/>
      <c r="G43" s="30" t="s">
        <v>224</v>
      </c>
      <c r="H43" s="28"/>
    </row>
    <row r="44" spans="1:8">
      <c r="A44" s="90"/>
      <c r="B44" s="27"/>
      <c r="C44" s="28"/>
      <c r="D44" s="30"/>
      <c r="E44" s="28"/>
      <c r="F44" s="28"/>
      <c r="G44" s="30"/>
      <c r="H44" s="28"/>
    </row>
    <row r="45" spans="1:8">
      <c r="A45" s="90"/>
      <c r="B45" s="40" t="s">
        <v>547</v>
      </c>
      <c r="C45" s="28"/>
      <c r="D45" s="45">
        <v>988</v>
      </c>
      <c r="E45" s="35"/>
      <c r="F45" s="28"/>
      <c r="G45" s="34">
        <v>1389</v>
      </c>
      <c r="H45" s="35"/>
    </row>
    <row r="46" spans="1:8">
      <c r="A46" s="90"/>
      <c r="B46" s="40"/>
      <c r="C46" s="28"/>
      <c r="D46" s="45"/>
      <c r="E46" s="35"/>
      <c r="F46" s="28"/>
      <c r="G46" s="34"/>
      <c r="H46" s="35"/>
    </row>
    <row r="47" spans="1:8">
      <c r="A47" s="90"/>
      <c r="B47" s="27" t="s">
        <v>548</v>
      </c>
      <c r="C47" s="28"/>
      <c r="D47" s="30" t="s">
        <v>224</v>
      </c>
      <c r="E47" s="28"/>
      <c r="F47" s="28"/>
      <c r="G47" s="37">
        <v>2537</v>
      </c>
      <c r="H47" s="28"/>
    </row>
    <row r="48" spans="1:8" ht="15.75" thickBot="1">
      <c r="A48" s="90"/>
      <c r="B48" s="27"/>
      <c r="C48" s="28"/>
      <c r="D48" s="50"/>
      <c r="E48" s="39"/>
      <c r="F48" s="28"/>
      <c r="G48" s="38"/>
      <c r="H48" s="39"/>
    </row>
    <row r="49" spans="1:18">
      <c r="A49" s="90"/>
      <c r="B49" s="40" t="s">
        <v>549</v>
      </c>
      <c r="C49" s="28"/>
      <c r="D49" s="41">
        <v>28382</v>
      </c>
      <c r="E49" s="43"/>
      <c r="F49" s="28"/>
      <c r="G49" s="41">
        <v>29184</v>
      </c>
      <c r="H49" s="43"/>
    </row>
    <row r="50" spans="1:18" ht="15.75" thickBot="1">
      <c r="A50" s="90"/>
      <c r="B50" s="40"/>
      <c r="C50" s="28"/>
      <c r="D50" s="53"/>
      <c r="E50" s="54"/>
      <c r="F50" s="28"/>
      <c r="G50" s="53"/>
      <c r="H50" s="54"/>
    </row>
    <row r="51" spans="1:18" ht="15.75" thickTop="1">
      <c r="A51" s="90"/>
      <c r="B51" s="89"/>
      <c r="C51" s="89"/>
      <c r="D51" s="89"/>
      <c r="E51" s="89"/>
      <c r="F51" s="89"/>
      <c r="G51" s="89"/>
      <c r="H51" s="89"/>
      <c r="I51" s="89"/>
      <c r="J51" s="89"/>
      <c r="K51" s="89"/>
      <c r="L51" s="89"/>
      <c r="M51" s="89"/>
      <c r="N51" s="89"/>
      <c r="O51" s="89"/>
      <c r="P51" s="89"/>
      <c r="Q51" s="89"/>
      <c r="R51" s="89"/>
    </row>
    <row r="52" spans="1:18">
      <c r="A52" s="90"/>
      <c r="B52" s="28" t="s">
        <v>550</v>
      </c>
      <c r="C52" s="28"/>
      <c r="D52" s="28"/>
      <c r="E52" s="28"/>
      <c r="F52" s="28"/>
      <c r="G52" s="28"/>
      <c r="H52" s="28"/>
      <c r="I52" s="28"/>
      <c r="J52" s="28"/>
      <c r="K52" s="28"/>
      <c r="L52" s="28"/>
      <c r="M52" s="28"/>
      <c r="N52" s="28"/>
      <c r="O52" s="28"/>
      <c r="P52" s="28"/>
      <c r="Q52" s="28"/>
      <c r="R52" s="28"/>
    </row>
    <row r="53" spans="1:18">
      <c r="A53" s="90"/>
      <c r="B53" s="95"/>
      <c r="C53" s="95"/>
      <c r="D53" s="95"/>
      <c r="E53" s="95"/>
      <c r="F53" s="95"/>
      <c r="G53" s="95"/>
      <c r="H53" s="95"/>
      <c r="I53" s="95"/>
      <c r="J53" s="95"/>
      <c r="K53" s="95"/>
      <c r="L53" s="95"/>
      <c r="M53" s="95"/>
      <c r="N53" s="95"/>
      <c r="O53" s="95"/>
      <c r="P53" s="95"/>
      <c r="Q53" s="95"/>
      <c r="R53" s="95"/>
    </row>
    <row r="54" spans="1:18">
      <c r="A54" s="90"/>
      <c r="B54" s="25"/>
      <c r="C54" s="25"/>
      <c r="D54" s="25"/>
      <c r="E54" s="25"/>
      <c r="F54" s="25"/>
      <c r="G54" s="25"/>
      <c r="H54" s="25"/>
      <c r="I54" s="25"/>
      <c r="J54" s="25"/>
      <c r="K54" s="25"/>
      <c r="L54" s="25"/>
      <c r="M54" s="25"/>
    </row>
    <row r="55" spans="1:18">
      <c r="A55" s="90"/>
      <c r="B55" s="15"/>
      <c r="C55" s="15"/>
      <c r="D55" s="15"/>
      <c r="E55" s="15"/>
      <c r="F55" s="15"/>
      <c r="G55" s="15"/>
      <c r="H55" s="15"/>
      <c r="I55" s="15"/>
      <c r="J55" s="15"/>
      <c r="K55" s="15"/>
      <c r="L55" s="15"/>
      <c r="M55" s="15"/>
    </row>
    <row r="56" spans="1:18" ht="15.75" thickBot="1">
      <c r="A56" s="90"/>
      <c r="B56" s="115"/>
      <c r="C56" s="12"/>
      <c r="D56" s="26" t="s">
        <v>551</v>
      </c>
      <c r="E56" s="26"/>
      <c r="F56" s="26"/>
      <c r="G56" s="26"/>
      <c r="H56" s="26"/>
      <c r="I56" s="26"/>
      <c r="J56" s="26"/>
      <c r="K56" s="26"/>
      <c r="L56" s="26"/>
      <c r="M56" s="26"/>
    </row>
    <row r="57" spans="1:18" ht="15.75" thickBot="1">
      <c r="A57" s="90"/>
      <c r="B57" s="115"/>
      <c r="C57" s="12"/>
      <c r="D57" s="17" t="s">
        <v>552</v>
      </c>
      <c r="E57" s="12"/>
      <c r="F57" s="117" t="s">
        <v>263</v>
      </c>
      <c r="G57" s="117"/>
      <c r="H57" s="117"/>
      <c r="I57" s="12"/>
      <c r="J57" s="12"/>
      <c r="K57" s="138">
        <v>41182</v>
      </c>
      <c r="L57" s="138"/>
      <c r="M57" s="138"/>
    </row>
    <row r="58" spans="1:18">
      <c r="A58" s="90"/>
      <c r="B58" s="86" t="s">
        <v>553</v>
      </c>
      <c r="C58" s="28"/>
      <c r="D58" s="20" t="s">
        <v>554</v>
      </c>
      <c r="E58" s="28"/>
      <c r="F58" s="51" t="s">
        <v>223</v>
      </c>
      <c r="G58" s="61">
        <v>150</v>
      </c>
      <c r="H58" s="43"/>
      <c r="I58" s="28"/>
      <c r="J58" s="28"/>
      <c r="K58" s="51" t="s">
        <v>223</v>
      </c>
      <c r="L58" s="61">
        <v>3</v>
      </c>
      <c r="M58" s="43"/>
    </row>
    <row r="59" spans="1:18">
      <c r="A59" s="90"/>
      <c r="B59" s="86"/>
      <c r="C59" s="28"/>
      <c r="D59" s="20" t="s">
        <v>555</v>
      </c>
      <c r="E59" s="28"/>
      <c r="F59" s="40"/>
      <c r="G59" s="45"/>
      <c r="H59" s="35"/>
      <c r="I59" s="28"/>
      <c r="J59" s="28"/>
      <c r="K59" s="40"/>
      <c r="L59" s="45"/>
      <c r="M59" s="35"/>
    </row>
    <row r="60" spans="1:18">
      <c r="A60" s="90"/>
      <c r="B60" s="12"/>
      <c r="C60" s="12"/>
      <c r="D60" s="12"/>
      <c r="E60" s="12"/>
      <c r="F60" s="28"/>
      <c r="G60" s="28"/>
      <c r="H60" s="28"/>
      <c r="I60" s="12"/>
      <c r="J60" s="12"/>
      <c r="K60" s="28"/>
      <c r="L60" s="28"/>
      <c r="M60" s="28"/>
    </row>
    <row r="61" spans="1:18" ht="15.75" thickBot="1">
      <c r="A61" s="90"/>
      <c r="B61" s="115"/>
      <c r="C61" s="12"/>
      <c r="D61" s="26" t="s">
        <v>556</v>
      </c>
      <c r="E61" s="26"/>
      <c r="F61" s="26"/>
      <c r="G61" s="26"/>
      <c r="H61" s="26"/>
      <c r="I61" s="26"/>
      <c r="J61" s="26"/>
      <c r="K61" s="26"/>
      <c r="L61" s="26"/>
      <c r="M61" s="26"/>
    </row>
    <row r="62" spans="1:18" ht="15.75" thickBot="1">
      <c r="A62" s="90"/>
      <c r="B62" s="115"/>
      <c r="C62" s="12"/>
      <c r="D62" s="17" t="s">
        <v>557</v>
      </c>
      <c r="E62" s="12"/>
      <c r="F62" s="117" t="s">
        <v>263</v>
      </c>
      <c r="G62" s="117"/>
      <c r="H62" s="117"/>
      <c r="I62" s="12"/>
      <c r="J62" s="12"/>
      <c r="K62" s="138">
        <v>41182</v>
      </c>
      <c r="L62" s="138"/>
      <c r="M62" s="138"/>
    </row>
    <row r="63" spans="1:18">
      <c r="A63" s="90"/>
      <c r="B63" s="64" t="s">
        <v>558</v>
      </c>
      <c r="C63" s="12"/>
      <c r="D63" s="22" t="s">
        <v>59</v>
      </c>
      <c r="E63" s="12"/>
      <c r="F63" s="22" t="s">
        <v>223</v>
      </c>
      <c r="G63" s="23" t="s">
        <v>559</v>
      </c>
      <c r="H63" s="22" t="s">
        <v>229</v>
      </c>
      <c r="I63" s="12"/>
      <c r="J63" s="12"/>
      <c r="K63" s="22" t="s">
        <v>223</v>
      </c>
      <c r="L63" s="23" t="s">
        <v>560</v>
      </c>
      <c r="M63" s="22" t="s">
        <v>229</v>
      </c>
    </row>
    <row r="64" spans="1:18">
      <c r="A64" s="90"/>
      <c r="B64" s="120" t="s">
        <v>553</v>
      </c>
      <c r="C64" s="28"/>
      <c r="D64" s="12" t="s">
        <v>561</v>
      </c>
      <c r="E64" s="28"/>
      <c r="F64" s="30" t="s">
        <v>563</v>
      </c>
      <c r="G64" s="30"/>
      <c r="H64" s="27" t="s">
        <v>229</v>
      </c>
      <c r="I64" s="28"/>
      <c r="J64" s="28"/>
      <c r="K64" s="30" t="s">
        <v>564</v>
      </c>
      <c r="L64" s="30"/>
      <c r="M64" s="27" t="s">
        <v>229</v>
      </c>
    </row>
    <row r="65" spans="1:18" ht="15.75" thickBot="1">
      <c r="A65" s="90"/>
      <c r="B65" s="120"/>
      <c r="C65" s="28"/>
      <c r="D65" s="12" t="s">
        <v>562</v>
      </c>
      <c r="E65" s="28"/>
      <c r="F65" s="50"/>
      <c r="G65" s="50"/>
      <c r="H65" s="139"/>
      <c r="I65" s="28"/>
      <c r="J65" s="28"/>
      <c r="K65" s="50"/>
      <c r="L65" s="50"/>
      <c r="M65" s="139"/>
    </row>
    <row r="66" spans="1:18" ht="15.75" thickBot="1">
      <c r="A66" s="90"/>
      <c r="B66" s="64" t="s">
        <v>565</v>
      </c>
      <c r="C66" s="12"/>
      <c r="D66" s="20"/>
      <c r="E66" s="12"/>
      <c r="F66" s="136" t="s">
        <v>223</v>
      </c>
      <c r="G66" s="137" t="s">
        <v>566</v>
      </c>
      <c r="H66" s="136" t="s">
        <v>229</v>
      </c>
      <c r="I66" s="12"/>
      <c r="J66" s="12"/>
      <c r="K66" s="136" t="s">
        <v>223</v>
      </c>
      <c r="L66" s="137" t="s">
        <v>567</v>
      </c>
      <c r="M66" s="136" t="s">
        <v>229</v>
      </c>
    </row>
    <row r="67" spans="1:18" ht="15.75" thickTop="1">
      <c r="A67" s="90"/>
      <c r="B67" s="28" t="s">
        <v>241</v>
      </c>
      <c r="C67" s="28"/>
      <c r="D67" s="28"/>
      <c r="E67" s="28"/>
      <c r="F67" s="28"/>
      <c r="G67" s="28"/>
      <c r="H67" s="28"/>
      <c r="I67" s="28"/>
      <c r="J67" s="28"/>
      <c r="K67" s="28"/>
      <c r="L67" s="28"/>
      <c r="M67" s="28"/>
      <c r="N67" s="28"/>
      <c r="O67" s="28"/>
      <c r="P67" s="28"/>
      <c r="Q67" s="28"/>
      <c r="R67" s="28"/>
    </row>
    <row r="68" spans="1:18">
      <c r="A68" s="90"/>
      <c r="B68" s="28" t="s">
        <v>568</v>
      </c>
      <c r="C68" s="28"/>
      <c r="D68" s="28"/>
      <c r="E68" s="28"/>
      <c r="F68" s="28"/>
      <c r="G68" s="28"/>
      <c r="H68" s="28"/>
      <c r="I68" s="28"/>
      <c r="J68" s="28"/>
      <c r="K68" s="28"/>
      <c r="L68" s="28"/>
      <c r="M68" s="28"/>
      <c r="N68" s="28"/>
      <c r="O68" s="28"/>
      <c r="P68" s="28"/>
      <c r="Q68" s="28"/>
      <c r="R68" s="28"/>
    </row>
    <row r="69" spans="1:18">
      <c r="A69" s="90"/>
      <c r="B69" s="125" t="s">
        <v>569</v>
      </c>
      <c r="C69" s="125"/>
      <c r="D69" s="125"/>
      <c r="E69" s="125"/>
      <c r="F69" s="125"/>
      <c r="G69" s="125"/>
      <c r="H69" s="125"/>
      <c r="I69" s="125"/>
      <c r="J69" s="125"/>
      <c r="K69" s="125"/>
      <c r="L69" s="125"/>
      <c r="M69" s="125"/>
      <c r="N69" s="125"/>
      <c r="O69" s="125"/>
      <c r="P69" s="125"/>
      <c r="Q69" s="125"/>
      <c r="R69" s="125"/>
    </row>
    <row r="70" spans="1:18">
      <c r="A70" s="90"/>
      <c r="B70" s="95"/>
      <c r="C70" s="95"/>
      <c r="D70" s="95"/>
      <c r="E70" s="95"/>
      <c r="F70" s="95"/>
      <c r="G70" s="95"/>
      <c r="H70" s="95"/>
      <c r="I70" s="95"/>
      <c r="J70" s="95"/>
      <c r="K70" s="95"/>
      <c r="L70" s="95"/>
      <c r="M70" s="95"/>
      <c r="N70" s="95"/>
      <c r="O70" s="95"/>
      <c r="P70" s="95"/>
      <c r="Q70" s="95"/>
      <c r="R70" s="95"/>
    </row>
    <row r="71" spans="1:18">
      <c r="A71" s="90"/>
      <c r="B71" s="25"/>
      <c r="C71" s="25"/>
      <c r="D71" s="25"/>
      <c r="E71" s="25"/>
      <c r="F71" s="25"/>
      <c r="G71" s="25"/>
      <c r="H71" s="25"/>
      <c r="I71" s="25"/>
      <c r="J71" s="25"/>
      <c r="K71" s="25"/>
      <c r="L71" s="25"/>
      <c r="M71" s="25"/>
      <c r="N71" s="25"/>
      <c r="O71" s="25"/>
      <c r="P71" s="25"/>
      <c r="Q71" s="25"/>
      <c r="R71" s="25"/>
    </row>
    <row r="72" spans="1:18">
      <c r="A72" s="90"/>
      <c r="B72" s="15"/>
      <c r="C72" s="15"/>
      <c r="D72" s="15"/>
      <c r="E72" s="15"/>
      <c r="F72" s="15"/>
      <c r="G72" s="15"/>
      <c r="H72" s="15"/>
      <c r="I72" s="15"/>
      <c r="J72" s="15"/>
      <c r="K72" s="15"/>
      <c r="L72" s="15"/>
      <c r="M72" s="15"/>
      <c r="N72" s="15"/>
      <c r="O72" s="15"/>
      <c r="P72" s="15"/>
      <c r="Q72" s="15"/>
      <c r="R72" s="15"/>
    </row>
    <row r="73" spans="1:18">
      <c r="A73" s="90"/>
      <c r="B73" s="28"/>
      <c r="C73" s="28"/>
      <c r="D73" s="124"/>
      <c r="E73" s="124"/>
      <c r="F73" s="124"/>
      <c r="G73" s="124"/>
      <c r="H73" s="124"/>
      <c r="I73" s="124"/>
      <c r="J73" s="124"/>
      <c r="K73" s="124"/>
      <c r="L73" s="28"/>
      <c r="M73" s="28"/>
      <c r="N73" s="28"/>
      <c r="O73" s="73"/>
      <c r="P73" s="69" t="s">
        <v>83</v>
      </c>
      <c r="Q73" s="140"/>
      <c r="R73" s="140"/>
    </row>
    <row r="74" spans="1:18" ht="15.75" thickBot="1">
      <c r="A74" s="90"/>
      <c r="B74" s="28"/>
      <c r="C74" s="28"/>
      <c r="D74" s="124"/>
      <c r="E74" s="124"/>
      <c r="F74" s="124"/>
      <c r="G74" s="124"/>
      <c r="H74" s="124"/>
      <c r="I74" s="124"/>
      <c r="J74" s="124"/>
      <c r="K74" s="124"/>
      <c r="L74" s="28"/>
      <c r="M74" s="28"/>
      <c r="N74" s="28"/>
      <c r="O74" s="73"/>
      <c r="P74" s="67"/>
      <c r="Q74" s="26"/>
      <c r="R74" s="26"/>
    </row>
    <row r="75" spans="1:18">
      <c r="A75" s="90"/>
      <c r="B75" s="28"/>
      <c r="C75" s="28"/>
      <c r="D75" s="28"/>
      <c r="E75" s="28"/>
      <c r="F75" s="28"/>
      <c r="G75" s="28"/>
      <c r="H75" s="124"/>
      <c r="I75" s="124"/>
      <c r="J75" s="124"/>
      <c r="K75" s="124"/>
      <c r="L75" s="68" t="s">
        <v>570</v>
      </c>
      <c r="M75" s="68"/>
      <c r="N75" s="68"/>
      <c r="O75" s="73"/>
      <c r="P75" s="70" t="s">
        <v>571</v>
      </c>
      <c r="Q75" s="71"/>
      <c r="R75" s="71"/>
    </row>
    <row r="76" spans="1:18">
      <c r="A76" s="90"/>
      <c r="B76" s="28"/>
      <c r="C76" s="28"/>
      <c r="D76" s="28"/>
      <c r="E76" s="28"/>
      <c r="F76" s="28"/>
      <c r="G76" s="28"/>
      <c r="H76" s="124"/>
      <c r="I76" s="124"/>
      <c r="J76" s="124"/>
      <c r="K76" s="124"/>
      <c r="L76" s="68"/>
      <c r="M76" s="68"/>
      <c r="N76" s="68"/>
      <c r="O76" s="73"/>
      <c r="P76" s="69"/>
      <c r="Q76" s="140"/>
      <c r="R76" s="140"/>
    </row>
    <row r="77" spans="1:18">
      <c r="A77" s="90"/>
      <c r="B77" s="124"/>
      <c r="C77" s="124"/>
      <c r="D77" s="68" t="s">
        <v>303</v>
      </c>
      <c r="E77" s="68"/>
      <c r="F77" s="68"/>
      <c r="G77" s="28"/>
      <c r="H77" s="68" t="s">
        <v>303</v>
      </c>
      <c r="I77" s="68"/>
      <c r="J77" s="68"/>
      <c r="K77" s="124"/>
      <c r="L77" s="68" t="s">
        <v>572</v>
      </c>
      <c r="M77" s="68"/>
      <c r="N77" s="68"/>
      <c r="O77" s="73"/>
      <c r="P77" s="69" t="s">
        <v>572</v>
      </c>
      <c r="Q77" s="140"/>
      <c r="R77" s="140"/>
    </row>
    <row r="78" spans="1:18">
      <c r="A78" s="90"/>
      <c r="B78" s="124"/>
      <c r="C78" s="124"/>
      <c r="D78" s="68"/>
      <c r="E78" s="68"/>
      <c r="F78" s="68"/>
      <c r="G78" s="28"/>
      <c r="H78" s="68"/>
      <c r="I78" s="68"/>
      <c r="J78" s="68"/>
      <c r="K78" s="124"/>
      <c r="L78" s="68"/>
      <c r="M78" s="68"/>
      <c r="N78" s="68"/>
      <c r="O78" s="73"/>
      <c r="P78" s="69"/>
      <c r="Q78" s="140"/>
      <c r="R78" s="140"/>
    </row>
    <row r="79" spans="1:18">
      <c r="A79" s="90"/>
      <c r="B79" s="124"/>
      <c r="C79" s="124"/>
      <c r="D79" s="68" t="s">
        <v>263</v>
      </c>
      <c r="E79" s="68"/>
      <c r="F79" s="68"/>
      <c r="G79" s="28"/>
      <c r="H79" s="68" t="s">
        <v>264</v>
      </c>
      <c r="I79" s="68"/>
      <c r="J79" s="68"/>
      <c r="K79" s="124"/>
      <c r="L79" s="72">
        <v>40816</v>
      </c>
      <c r="M79" s="72"/>
      <c r="N79" s="72"/>
      <c r="O79" s="73"/>
      <c r="P79" s="141">
        <v>40678</v>
      </c>
      <c r="Q79" s="142"/>
      <c r="R79" s="142"/>
    </row>
    <row r="80" spans="1:18" ht="15.75" thickBot="1">
      <c r="A80" s="90"/>
      <c r="B80" s="124"/>
      <c r="C80" s="124"/>
      <c r="D80" s="26"/>
      <c r="E80" s="26"/>
      <c r="F80" s="26"/>
      <c r="G80" s="28"/>
      <c r="H80" s="26"/>
      <c r="I80" s="26"/>
      <c r="J80" s="26"/>
      <c r="K80" s="124"/>
      <c r="L80" s="63"/>
      <c r="M80" s="63"/>
      <c r="N80" s="63"/>
      <c r="O80" s="73"/>
      <c r="P80" s="143"/>
      <c r="Q80" s="63"/>
      <c r="R80" s="63"/>
    </row>
    <row r="81" spans="1:18" ht="23.25" customHeight="1">
      <c r="A81" s="90"/>
      <c r="B81" s="86" t="s">
        <v>573</v>
      </c>
      <c r="C81" s="144"/>
      <c r="D81" s="51" t="s">
        <v>223</v>
      </c>
      <c r="E81" s="61" t="s">
        <v>574</v>
      </c>
      <c r="F81" s="51" t="s">
        <v>229</v>
      </c>
      <c r="G81" s="28"/>
      <c r="H81" s="51" t="s">
        <v>223</v>
      </c>
      <c r="I81" s="61" t="s">
        <v>575</v>
      </c>
      <c r="J81" s="51" t="s">
        <v>229</v>
      </c>
      <c r="K81" s="28"/>
      <c r="L81" s="51" t="s">
        <v>223</v>
      </c>
      <c r="M81" s="61" t="s">
        <v>576</v>
      </c>
      <c r="N81" s="51" t="s">
        <v>229</v>
      </c>
      <c r="O81" s="73"/>
      <c r="P81" s="87" t="s">
        <v>223</v>
      </c>
      <c r="Q81" s="41">
        <v>5463</v>
      </c>
      <c r="R81" s="43"/>
    </row>
    <row r="82" spans="1:18">
      <c r="A82" s="90"/>
      <c r="B82" s="86"/>
      <c r="C82" s="144"/>
      <c r="D82" s="55"/>
      <c r="E82" s="111"/>
      <c r="F82" s="55"/>
      <c r="G82" s="28"/>
      <c r="H82" s="55"/>
      <c r="I82" s="111"/>
      <c r="J82" s="55"/>
      <c r="K82" s="28"/>
      <c r="L82" s="55"/>
      <c r="M82" s="111"/>
      <c r="N82" s="55"/>
      <c r="O82" s="73"/>
      <c r="P82" s="145"/>
      <c r="Q82" s="42"/>
      <c r="R82" s="44"/>
    </row>
    <row r="83" spans="1:18">
      <c r="A83" s="90"/>
      <c r="B83" s="120" t="s">
        <v>577</v>
      </c>
      <c r="C83" s="144"/>
      <c r="D83" s="30">
        <v>54</v>
      </c>
      <c r="E83" s="30"/>
      <c r="F83" s="28"/>
      <c r="G83" s="28"/>
      <c r="H83" s="30" t="s">
        <v>578</v>
      </c>
      <c r="I83" s="30"/>
      <c r="J83" s="27" t="s">
        <v>229</v>
      </c>
      <c r="K83" s="28"/>
      <c r="L83" s="30" t="s">
        <v>579</v>
      </c>
      <c r="M83" s="30"/>
      <c r="N83" s="27" t="s">
        <v>229</v>
      </c>
      <c r="O83" s="73"/>
      <c r="P83" s="146" t="s">
        <v>580</v>
      </c>
      <c r="Q83" s="147"/>
      <c r="R83" s="27" t="s">
        <v>229</v>
      </c>
    </row>
    <row r="84" spans="1:18">
      <c r="A84" s="90"/>
      <c r="B84" s="120"/>
      <c r="C84" s="144"/>
      <c r="D84" s="30"/>
      <c r="E84" s="30"/>
      <c r="F84" s="28"/>
      <c r="G84" s="28"/>
      <c r="H84" s="30"/>
      <c r="I84" s="30"/>
      <c r="J84" s="27"/>
      <c r="K84" s="28"/>
      <c r="L84" s="30"/>
      <c r="M84" s="30"/>
      <c r="N84" s="27"/>
      <c r="O84" s="73"/>
      <c r="P84" s="146"/>
      <c r="Q84" s="147"/>
      <c r="R84" s="27"/>
    </row>
    <row r="85" spans="1:18" ht="23.25" customHeight="1">
      <c r="A85" s="90"/>
      <c r="B85" s="86" t="s">
        <v>581</v>
      </c>
      <c r="C85" s="144"/>
      <c r="D85" s="45" t="s">
        <v>582</v>
      </c>
      <c r="E85" s="45"/>
      <c r="F85" s="40" t="s">
        <v>229</v>
      </c>
      <c r="G85" s="28"/>
      <c r="H85" s="45" t="s">
        <v>583</v>
      </c>
      <c r="I85" s="45"/>
      <c r="J85" s="40" t="s">
        <v>229</v>
      </c>
      <c r="K85" s="28"/>
      <c r="L85" s="45" t="s">
        <v>584</v>
      </c>
      <c r="M85" s="45"/>
      <c r="N85" s="40" t="s">
        <v>229</v>
      </c>
      <c r="O85" s="73"/>
      <c r="P85" s="148" t="s">
        <v>224</v>
      </c>
      <c r="Q85" s="111"/>
      <c r="R85" s="35"/>
    </row>
    <row r="86" spans="1:18">
      <c r="A86" s="90"/>
      <c r="B86" s="86"/>
      <c r="C86" s="144"/>
      <c r="D86" s="45"/>
      <c r="E86" s="45"/>
      <c r="F86" s="40"/>
      <c r="G86" s="28"/>
      <c r="H86" s="45"/>
      <c r="I86" s="45"/>
      <c r="J86" s="40"/>
      <c r="K86" s="28"/>
      <c r="L86" s="45"/>
      <c r="M86" s="45"/>
      <c r="N86" s="40"/>
      <c r="O86" s="73"/>
      <c r="P86" s="148"/>
      <c r="Q86" s="111"/>
      <c r="R86" s="35"/>
    </row>
    <row r="87" spans="1:18" ht="23.25" customHeight="1">
      <c r="A87" s="90"/>
      <c r="B87" s="120" t="s">
        <v>585</v>
      </c>
      <c r="C87" s="28"/>
      <c r="D87" s="30" t="s">
        <v>586</v>
      </c>
      <c r="E87" s="30"/>
      <c r="F87" s="27" t="s">
        <v>229</v>
      </c>
      <c r="G87" s="28"/>
      <c r="H87" s="30" t="s">
        <v>224</v>
      </c>
      <c r="I87" s="30"/>
      <c r="J87" s="28"/>
      <c r="K87" s="28"/>
      <c r="L87" s="30" t="s">
        <v>224</v>
      </c>
      <c r="M87" s="30"/>
      <c r="N87" s="28"/>
      <c r="O87" s="73"/>
      <c r="P87" s="146" t="s">
        <v>587</v>
      </c>
      <c r="Q87" s="147"/>
      <c r="R87" s="27" t="s">
        <v>229</v>
      </c>
    </row>
    <row r="88" spans="1:18">
      <c r="A88" s="90"/>
      <c r="B88" s="120"/>
      <c r="C88" s="28"/>
      <c r="D88" s="30"/>
      <c r="E88" s="30"/>
      <c r="F88" s="27"/>
      <c r="G88" s="28"/>
      <c r="H88" s="30"/>
      <c r="I88" s="30"/>
      <c r="J88" s="28"/>
      <c r="K88" s="28"/>
      <c r="L88" s="30"/>
      <c r="M88" s="30"/>
      <c r="N88" s="28"/>
      <c r="O88" s="73"/>
      <c r="P88" s="146"/>
      <c r="Q88" s="147"/>
      <c r="R88" s="27"/>
    </row>
    <row r="89" spans="1:18">
      <c r="A89" s="90"/>
      <c r="B89" s="89"/>
      <c r="C89" s="89"/>
      <c r="D89" s="89"/>
      <c r="E89" s="89"/>
      <c r="F89" s="89"/>
      <c r="G89" s="89"/>
      <c r="H89" s="89"/>
      <c r="I89" s="89"/>
      <c r="J89" s="89"/>
      <c r="K89" s="89"/>
      <c r="L89" s="89"/>
      <c r="M89" s="89"/>
      <c r="N89" s="89"/>
      <c r="O89" s="89"/>
      <c r="P89" s="89"/>
      <c r="Q89" s="89"/>
      <c r="R89" s="89"/>
    </row>
    <row r="90" spans="1:18">
      <c r="A90" s="90"/>
      <c r="B90" s="28" t="s">
        <v>588</v>
      </c>
      <c r="C90" s="28"/>
      <c r="D90" s="28"/>
      <c r="E90" s="28"/>
      <c r="F90" s="28"/>
      <c r="G90" s="28"/>
      <c r="H90" s="28"/>
      <c r="I90" s="28"/>
      <c r="J90" s="28"/>
      <c r="K90" s="28"/>
      <c r="L90" s="28"/>
      <c r="M90" s="28"/>
      <c r="N90" s="28"/>
      <c r="O90" s="28"/>
      <c r="P90" s="28"/>
      <c r="Q90" s="28"/>
      <c r="R90" s="28"/>
    </row>
    <row r="91" spans="1:18" ht="25.5" customHeight="1">
      <c r="A91" s="90"/>
      <c r="B91" s="28" t="s">
        <v>589</v>
      </c>
      <c r="C91" s="28"/>
      <c r="D91" s="28"/>
      <c r="E91" s="28"/>
      <c r="F91" s="28"/>
      <c r="G91" s="28"/>
      <c r="H91" s="28"/>
      <c r="I91" s="28"/>
      <c r="J91" s="28"/>
      <c r="K91" s="28"/>
      <c r="L91" s="28"/>
      <c r="M91" s="28"/>
      <c r="N91" s="28"/>
      <c r="O91" s="28"/>
      <c r="P91" s="28"/>
      <c r="Q91" s="28"/>
      <c r="R91" s="28"/>
    </row>
    <row r="92" spans="1:18">
      <c r="A92" s="90"/>
      <c r="B92" s="89"/>
      <c r="C92" s="89"/>
      <c r="D92" s="89"/>
      <c r="E92" s="89"/>
      <c r="F92" s="89"/>
      <c r="G92" s="89"/>
      <c r="H92" s="89"/>
      <c r="I92" s="89"/>
      <c r="J92" s="89"/>
      <c r="K92" s="89"/>
      <c r="L92" s="89"/>
      <c r="M92" s="89"/>
      <c r="N92" s="89"/>
      <c r="O92" s="89"/>
      <c r="P92" s="89"/>
      <c r="Q92" s="89"/>
      <c r="R92" s="89"/>
    </row>
    <row r="93" spans="1:18">
      <c r="A93" s="90"/>
      <c r="B93" s="28" t="s">
        <v>590</v>
      </c>
      <c r="C93" s="28"/>
      <c r="D93" s="28"/>
      <c r="E93" s="28"/>
      <c r="F93" s="28"/>
      <c r="G93" s="28"/>
      <c r="H93" s="28"/>
      <c r="I93" s="28"/>
      <c r="J93" s="28"/>
      <c r="K93" s="28"/>
      <c r="L93" s="28"/>
      <c r="M93" s="28"/>
      <c r="N93" s="28"/>
      <c r="O93" s="28"/>
      <c r="P93" s="28"/>
      <c r="Q93" s="28"/>
      <c r="R93" s="28"/>
    </row>
    <row r="94" spans="1:18">
      <c r="A94" s="90"/>
      <c r="B94" s="89"/>
      <c r="C94" s="89"/>
      <c r="D94" s="89"/>
      <c r="E94" s="89"/>
      <c r="F94" s="89"/>
      <c r="G94" s="89"/>
      <c r="H94" s="89"/>
      <c r="I94" s="89"/>
      <c r="J94" s="89"/>
      <c r="K94" s="89"/>
      <c r="L94" s="89"/>
      <c r="M94" s="89"/>
      <c r="N94" s="89"/>
      <c r="O94" s="89"/>
      <c r="P94" s="89"/>
      <c r="Q94" s="89"/>
      <c r="R94" s="89"/>
    </row>
    <row r="95" spans="1:18">
      <c r="A95" s="90"/>
      <c r="B95" s="89"/>
      <c r="C95" s="89"/>
      <c r="D95" s="89"/>
      <c r="E95" s="89"/>
      <c r="F95" s="89"/>
      <c r="G95" s="89"/>
      <c r="H95" s="89"/>
      <c r="I95" s="89"/>
      <c r="J95" s="89"/>
      <c r="K95" s="89"/>
      <c r="L95" s="89"/>
      <c r="M95" s="89"/>
      <c r="N95" s="89"/>
      <c r="O95" s="89"/>
      <c r="P95" s="89"/>
      <c r="Q95" s="89"/>
      <c r="R95" s="89"/>
    </row>
    <row r="96" spans="1:18">
      <c r="A96" s="90"/>
      <c r="B96" s="125" t="s">
        <v>591</v>
      </c>
      <c r="C96" s="125"/>
      <c r="D96" s="125"/>
      <c r="E96" s="125"/>
      <c r="F96" s="125"/>
      <c r="G96" s="125"/>
      <c r="H96" s="125"/>
      <c r="I96" s="125"/>
      <c r="J96" s="125"/>
      <c r="K96" s="125"/>
      <c r="L96" s="125"/>
      <c r="M96" s="125"/>
      <c r="N96" s="125"/>
      <c r="O96" s="125"/>
      <c r="P96" s="125"/>
      <c r="Q96" s="125"/>
      <c r="R96" s="125"/>
    </row>
    <row r="97" spans="1:18">
      <c r="A97" s="90"/>
      <c r="B97" s="95"/>
      <c r="C97" s="95"/>
      <c r="D97" s="95"/>
      <c r="E97" s="95"/>
      <c r="F97" s="95"/>
      <c r="G97" s="95"/>
      <c r="H97" s="95"/>
      <c r="I97" s="95"/>
      <c r="J97" s="95"/>
      <c r="K97" s="95"/>
      <c r="L97" s="95"/>
      <c r="M97" s="95"/>
      <c r="N97" s="95"/>
      <c r="O97" s="95"/>
      <c r="P97" s="95"/>
      <c r="Q97" s="95"/>
      <c r="R97" s="95"/>
    </row>
    <row r="98" spans="1:18">
      <c r="A98" s="90"/>
      <c r="B98" s="25"/>
      <c r="C98" s="25"/>
      <c r="D98" s="25"/>
      <c r="E98" s="25"/>
      <c r="F98" s="25"/>
      <c r="G98" s="25"/>
      <c r="H98" s="25"/>
      <c r="I98" s="25"/>
      <c r="J98" s="25"/>
      <c r="K98" s="25"/>
      <c r="L98" s="25"/>
      <c r="M98" s="25"/>
      <c r="N98" s="25"/>
      <c r="O98" s="25"/>
      <c r="P98" s="25"/>
      <c r="Q98" s="25"/>
      <c r="R98" s="25"/>
    </row>
    <row r="99" spans="1:18">
      <c r="A99" s="90"/>
      <c r="B99" s="15"/>
      <c r="C99" s="15"/>
      <c r="D99" s="15"/>
      <c r="E99" s="15"/>
      <c r="F99" s="15"/>
      <c r="G99" s="15"/>
      <c r="H99" s="15"/>
      <c r="I99" s="15"/>
      <c r="J99" s="15"/>
      <c r="K99" s="15"/>
      <c r="L99" s="15"/>
      <c r="M99" s="15"/>
      <c r="N99" s="15"/>
      <c r="O99" s="15"/>
      <c r="P99" s="15"/>
      <c r="Q99" s="15"/>
      <c r="R99" s="15"/>
    </row>
    <row r="100" spans="1:18" ht="15.75" thickBot="1">
      <c r="A100" s="90"/>
      <c r="B100" s="12"/>
      <c r="C100" s="12"/>
      <c r="D100" s="28"/>
      <c r="E100" s="28"/>
      <c r="F100" s="28"/>
      <c r="G100" s="12"/>
      <c r="H100" s="28"/>
      <c r="I100" s="28"/>
      <c r="J100" s="28"/>
      <c r="K100" s="12"/>
      <c r="L100" s="28"/>
      <c r="M100" s="28"/>
      <c r="N100" s="28"/>
      <c r="O100" s="12"/>
      <c r="P100" s="67" t="s">
        <v>83</v>
      </c>
      <c r="Q100" s="26"/>
      <c r="R100" s="26"/>
    </row>
    <row r="101" spans="1:18">
      <c r="A101" s="90"/>
      <c r="B101" s="12"/>
      <c r="C101" s="12"/>
      <c r="D101" s="68" t="s">
        <v>303</v>
      </c>
      <c r="E101" s="68"/>
      <c r="F101" s="68"/>
      <c r="G101" s="12"/>
      <c r="H101" s="68" t="s">
        <v>303</v>
      </c>
      <c r="I101" s="68"/>
      <c r="J101" s="68"/>
      <c r="K101" s="12"/>
      <c r="L101" s="68" t="s">
        <v>304</v>
      </c>
      <c r="M101" s="68"/>
      <c r="N101" s="68"/>
      <c r="O101" s="12"/>
      <c r="P101" s="70" t="s">
        <v>305</v>
      </c>
      <c r="Q101" s="71"/>
      <c r="R101" s="71"/>
    </row>
    <row r="102" spans="1:18" ht="15.75" thickBot="1">
      <c r="A102" s="90"/>
      <c r="B102" s="12"/>
      <c r="C102" s="12"/>
      <c r="D102" s="26" t="s">
        <v>263</v>
      </c>
      <c r="E102" s="26"/>
      <c r="F102" s="26"/>
      <c r="G102" s="12"/>
      <c r="H102" s="63">
        <v>41182</v>
      </c>
      <c r="I102" s="63"/>
      <c r="J102" s="63"/>
      <c r="K102" s="62"/>
      <c r="L102" s="63">
        <v>40816</v>
      </c>
      <c r="M102" s="63"/>
      <c r="N102" s="63"/>
      <c r="O102" s="62"/>
      <c r="P102" s="143">
        <v>40678</v>
      </c>
      <c r="Q102" s="63"/>
      <c r="R102" s="63"/>
    </row>
    <row r="103" spans="1:18">
      <c r="A103" s="90"/>
      <c r="B103" s="86" t="s">
        <v>592</v>
      </c>
      <c r="C103" s="28"/>
      <c r="D103" s="51" t="s">
        <v>223</v>
      </c>
      <c r="E103" s="61">
        <v>976</v>
      </c>
      <c r="F103" s="43"/>
      <c r="G103" s="28"/>
      <c r="H103" s="51" t="s">
        <v>223</v>
      </c>
      <c r="I103" s="61" t="s">
        <v>593</v>
      </c>
      <c r="J103" s="51" t="s">
        <v>229</v>
      </c>
      <c r="K103" s="32"/>
      <c r="L103" s="51" t="s">
        <v>223</v>
      </c>
      <c r="M103" s="61" t="s">
        <v>594</v>
      </c>
      <c r="N103" s="51" t="s">
        <v>229</v>
      </c>
      <c r="O103" s="150"/>
      <c r="P103" s="87" t="s">
        <v>223</v>
      </c>
      <c r="Q103" s="61" t="s">
        <v>224</v>
      </c>
      <c r="R103" s="43"/>
    </row>
    <row r="104" spans="1:18">
      <c r="A104" s="90"/>
      <c r="B104" s="86"/>
      <c r="C104" s="28"/>
      <c r="D104" s="40"/>
      <c r="E104" s="45"/>
      <c r="F104" s="35"/>
      <c r="G104" s="28"/>
      <c r="H104" s="40"/>
      <c r="I104" s="45"/>
      <c r="J104" s="40"/>
      <c r="K104" s="28"/>
      <c r="L104" s="40"/>
      <c r="M104" s="45"/>
      <c r="N104" s="40"/>
      <c r="O104" s="73"/>
      <c r="P104" s="145"/>
      <c r="Q104" s="45"/>
      <c r="R104" s="35"/>
    </row>
  </sheetData>
  <mergeCells count="279">
    <mergeCell ref="B96:R96"/>
    <mergeCell ref="B97:R97"/>
    <mergeCell ref="B68:R68"/>
    <mergeCell ref="B69:R69"/>
    <mergeCell ref="B70:R70"/>
    <mergeCell ref="B89:R89"/>
    <mergeCell ref="B90:R90"/>
    <mergeCell ref="B91:R91"/>
    <mergeCell ref="B22:R22"/>
    <mergeCell ref="B23:R23"/>
    <mergeCell ref="B51:R51"/>
    <mergeCell ref="B52:R52"/>
    <mergeCell ref="B53:R53"/>
    <mergeCell ref="B67:R6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103:N104"/>
    <mergeCell ref="O103:O104"/>
    <mergeCell ref="P103:P104"/>
    <mergeCell ref="Q103:Q104"/>
    <mergeCell ref="R103:R104"/>
    <mergeCell ref="A1:A2"/>
    <mergeCell ref="B1:R1"/>
    <mergeCell ref="B2:R2"/>
    <mergeCell ref="B3:R3"/>
    <mergeCell ref="A4:A104"/>
    <mergeCell ref="H103:H104"/>
    <mergeCell ref="I103:I104"/>
    <mergeCell ref="J103:J104"/>
    <mergeCell ref="K103:K104"/>
    <mergeCell ref="L103:L104"/>
    <mergeCell ref="M103:M104"/>
    <mergeCell ref="D102:F102"/>
    <mergeCell ref="H102:J102"/>
    <mergeCell ref="L102:N102"/>
    <mergeCell ref="P102:R102"/>
    <mergeCell ref="B103:B104"/>
    <mergeCell ref="C103:C104"/>
    <mergeCell ref="D103:D104"/>
    <mergeCell ref="E103:E104"/>
    <mergeCell ref="F103:F104"/>
    <mergeCell ref="G103:G104"/>
    <mergeCell ref="D100:F100"/>
    <mergeCell ref="H100:J100"/>
    <mergeCell ref="L100:N100"/>
    <mergeCell ref="P100:R100"/>
    <mergeCell ref="D101:F101"/>
    <mergeCell ref="H101:J101"/>
    <mergeCell ref="L101:N101"/>
    <mergeCell ref="P101:R101"/>
    <mergeCell ref="L87:M88"/>
    <mergeCell ref="N87:N88"/>
    <mergeCell ref="O87:O88"/>
    <mergeCell ref="P87:Q88"/>
    <mergeCell ref="R87:R88"/>
    <mergeCell ref="B98:R98"/>
    <mergeCell ref="B92:R92"/>
    <mergeCell ref="B93:R93"/>
    <mergeCell ref="B94:R94"/>
    <mergeCell ref="B95:R95"/>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Q81:Q82"/>
    <mergeCell ref="R81:R82"/>
    <mergeCell ref="B83:B84"/>
    <mergeCell ref="C83:C84"/>
    <mergeCell ref="D83:E84"/>
    <mergeCell ref="F83:F84"/>
    <mergeCell ref="G83:G84"/>
    <mergeCell ref="H83:I84"/>
    <mergeCell ref="J83:J84"/>
    <mergeCell ref="K83:K84"/>
    <mergeCell ref="K81:K82"/>
    <mergeCell ref="L81:L82"/>
    <mergeCell ref="M81:M82"/>
    <mergeCell ref="N81:N82"/>
    <mergeCell ref="O81:O82"/>
    <mergeCell ref="P81:P82"/>
    <mergeCell ref="P79:R80"/>
    <mergeCell ref="B81:B82"/>
    <mergeCell ref="C81:C82"/>
    <mergeCell ref="D81:D82"/>
    <mergeCell ref="E81:E82"/>
    <mergeCell ref="F81:F82"/>
    <mergeCell ref="G81:G82"/>
    <mergeCell ref="H81:H82"/>
    <mergeCell ref="I81:I82"/>
    <mergeCell ref="J81:J82"/>
    <mergeCell ref="O77:O78"/>
    <mergeCell ref="P77:R78"/>
    <mergeCell ref="B79:B80"/>
    <mergeCell ref="C79:C80"/>
    <mergeCell ref="D79:F80"/>
    <mergeCell ref="G79:G80"/>
    <mergeCell ref="H79:J80"/>
    <mergeCell ref="K79:K80"/>
    <mergeCell ref="L79:N80"/>
    <mergeCell ref="O79:O80"/>
    <mergeCell ref="L75:N76"/>
    <mergeCell ref="O75:O76"/>
    <mergeCell ref="P75:R76"/>
    <mergeCell ref="B77:B78"/>
    <mergeCell ref="C77:C78"/>
    <mergeCell ref="D77:F78"/>
    <mergeCell ref="G77:G78"/>
    <mergeCell ref="H77:J78"/>
    <mergeCell ref="K77:K78"/>
    <mergeCell ref="L77:N78"/>
    <mergeCell ref="K73:K74"/>
    <mergeCell ref="L73:N74"/>
    <mergeCell ref="O73:O74"/>
    <mergeCell ref="P73:R74"/>
    <mergeCell ref="B75:B76"/>
    <mergeCell ref="C75:C76"/>
    <mergeCell ref="D75:F76"/>
    <mergeCell ref="G75:G76"/>
    <mergeCell ref="H75:J76"/>
    <mergeCell ref="K75:K76"/>
    <mergeCell ref="I64:I65"/>
    <mergeCell ref="J64:J65"/>
    <mergeCell ref="K64:L65"/>
    <mergeCell ref="M64:M65"/>
    <mergeCell ref="B71:R71"/>
    <mergeCell ref="B73:B74"/>
    <mergeCell ref="C73:C74"/>
    <mergeCell ref="D73:F74"/>
    <mergeCell ref="G73:G74"/>
    <mergeCell ref="H73:J74"/>
    <mergeCell ref="F60:H60"/>
    <mergeCell ref="K60:M60"/>
    <mergeCell ref="D61:M61"/>
    <mergeCell ref="F62:H62"/>
    <mergeCell ref="K62:M62"/>
    <mergeCell ref="B64:B65"/>
    <mergeCell ref="C64:C65"/>
    <mergeCell ref="E64:E65"/>
    <mergeCell ref="F64:G65"/>
    <mergeCell ref="H64:H65"/>
    <mergeCell ref="H58:H59"/>
    <mergeCell ref="I58:I59"/>
    <mergeCell ref="J58:J59"/>
    <mergeCell ref="K58:K59"/>
    <mergeCell ref="L58:L59"/>
    <mergeCell ref="M58:M59"/>
    <mergeCell ref="H49:H50"/>
    <mergeCell ref="B54:M54"/>
    <mergeCell ref="D56:M56"/>
    <mergeCell ref="F57:H57"/>
    <mergeCell ref="K57:M57"/>
    <mergeCell ref="B58:B59"/>
    <mergeCell ref="C58:C59"/>
    <mergeCell ref="E58:E59"/>
    <mergeCell ref="F58:F59"/>
    <mergeCell ref="G58:G59"/>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B24:H24"/>
    <mergeCell ref="D26:H26"/>
    <mergeCell ref="B27:B28"/>
    <mergeCell ref="C27:C28"/>
    <mergeCell ref="D27:D28"/>
    <mergeCell ref="E27:E28"/>
    <mergeCell ref="F27:F28"/>
    <mergeCell ref="G27:G28"/>
    <mergeCell ref="H27:H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1" width="21" bestFit="1" customWidth="1"/>
    <col min="2" max="3" width="36.5703125" bestFit="1" customWidth="1"/>
    <col min="4" max="4" width="6.42578125" customWidth="1"/>
    <col min="5" max="5" width="21.42578125" customWidth="1"/>
    <col min="6" max="7" width="30.28515625" customWidth="1"/>
    <col min="8" max="8" width="6.42578125" customWidth="1"/>
    <col min="9" max="9" width="20" customWidth="1"/>
    <col min="10" max="10" width="4.85546875" customWidth="1"/>
    <col min="11" max="11" width="30.28515625" customWidth="1"/>
    <col min="12" max="12" width="6.42578125" customWidth="1"/>
    <col min="13" max="13" width="8.85546875" customWidth="1"/>
    <col min="14" max="15" width="30.28515625" customWidth="1"/>
    <col min="16" max="16" width="6.42578125" customWidth="1"/>
    <col min="17" max="17" width="21.42578125" customWidth="1"/>
    <col min="18" max="18" width="4.85546875" customWidth="1"/>
  </cols>
  <sheetData>
    <row r="1" spans="1:18" ht="15" customHeight="1">
      <c r="A1" s="7" t="s">
        <v>5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96</v>
      </c>
      <c r="B3" s="89" t="s">
        <v>6</v>
      </c>
      <c r="C3" s="89"/>
      <c r="D3" s="89"/>
      <c r="E3" s="89"/>
      <c r="F3" s="89"/>
      <c r="G3" s="89"/>
      <c r="H3" s="89"/>
      <c r="I3" s="89"/>
      <c r="J3" s="89"/>
      <c r="K3" s="89"/>
      <c r="L3" s="89"/>
      <c r="M3" s="89"/>
      <c r="N3" s="89"/>
      <c r="O3" s="89"/>
      <c r="P3" s="89"/>
      <c r="Q3" s="89"/>
      <c r="R3" s="89"/>
    </row>
    <row r="4" spans="1:18" ht="15" customHeight="1">
      <c r="A4" s="90" t="s">
        <v>597</v>
      </c>
      <c r="B4" s="89" t="s">
        <v>6</v>
      </c>
      <c r="C4" s="89"/>
      <c r="D4" s="89"/>
      <c r="E4" s="89"/>
      <c r="F4" s="89"/>
      <c r="G4" s="89"/>
      <c r="H4" s="89"/>
      <c r="I4" s="89"/>
      <c r="J4" s="89"/>
      <c r="K4" s="89"/>
      <c r="L4" s="89"/>
      <c r="M4" s="89"/>
      <c r="N4" s="89"/>
      <c r="O4" s="89"/>
      <c r="P4" s="89"/>
      <c r="Q4" s="89"/>
      <c r="R4" s="89"/>
    </row>
    <row r="5" spans="1:18">
      <c r="A5" s="90"/>
      <c r="B5" s="91" t="s">
        <v>595</v>
      </c>
      <c r="C5" s="91"/>
      <c r="D5" s="91"/>
      <c r="E5" s="91"/>
      <c r="F5" s="91"/>
      <c r="G5" s="91"/>
      <c r="H5" s="91"/>
      <c r="I5" s="91"/>
      <c r="J5" s="91"/>
      <c r="K5" s="91"/>
      <c r="L5" s="91"/>
      <c r="M5" s="91"/>
      <c r="N5" s="91"/>
      <c r="O5" s="91"/>
      <c r="P5" s="91"/>
      <c r="Q5" s="91"/>
      <c r="R5" s="91"/>
    </row>
    <row r="6" spans="1:18">
      <c r="A6" s="90"/>
      <c r="B6" s="89"/>
      <c r="C6" s="89"/>
      <c r="D6" s="89"/>
      <c r="E6" s="89"/>
      <c r="F6" s="89"/>
      <c r="G6" s="89"/>
      <c r="H6" s="89"/>
      <c r="I6" s="89"/>
      <c r="J6" s="89"/>
      <c r="K6" s="89"/>
      <c r="L6" s="89"/>
      <c r="M6" s="89"/>
      <c r="N6" s="89"/>
      <c r="O6" s="89"/>
      <c r="P6" s="89"/>
      <c r="Q6" s="89"/>
      <c r="R6" s="89"/>
    </row>
    <row r="7" spans="1:18">
      <c r="A7" s="90"/>
      <c r="B7" s="28" t="s">
        <v>598</v>
      </c>
      <c r="C7" s="28"/>
      <c r="D7" s="28"/>
      <c r="E7" s="28"/>
      <c r="F7" s="28"/>
      <c r="G7" s="28"/>
      <c r="H7" s="28"/>
      <c r="I7" s="28"/>
      <c r="J7" s="28"/>
      <c r="K7" s="28"/>
      <c r="L7" s="28"/>
      <c r="M7" s="28"/>
      <c r="N7" s="28"/>
      <c r="O7" s="28"/>
      <c r="P7" s="28"/>
      <c r="Q7" s="28"/>
      <c r="R7" s="28"/>
    </row>
    <row r="8" spans="1:18">
      <c r="A8" s="90"/>
      <c r="B8" s="89"/>
      <c r="C8" s="89"/>
      <c r="D8" s="89"/>
      <c r="E8" s="89"/>
      <c r="F8" s="89"/>
      <c r="G8" s="89"/>
      <c r="H8" s="89"/>
      <c r="I8" s="89"/>
      <c r="J8" s="89"/>
      <c r="K8" s="89"/>
      <c r="L8" s="89"/>
      <c r="M8" s="89"/>
      <c r="N8" s="89"/>
      <c r="O8" s="89"/>
      <c r="P8" s="89"/>
      <c r="Q8" s="89"/>
      <c r="R8" s="89"/>
    </row>
    <row r="9" spans="1:18">
      <c r="A9" s="90"/>
      <c r="B9" s="28" t="s">
        <v>599</v>
      </c>
      <c r="C9" s="28"/>
      <c r="D9" s="28"/>
      <c r="E9" s="28"/>
      <c r="F9" s="28"/>
      <c r="G9" s="28"/>
      <c r="H9" s="28"/>
      <c r="I9" s="28"/>
      <c r="J9" s="28"/>
      <c r="K9" s="28"/>
      <c r="L9" s="28"/>
      <c r="M9" s="28"/>
      <c r="N9" s="28"/>
      <c r="O9" s="28"/>
      <c r="P9" s="28"/>
      <c r="Q9" s="28"/>
      <c r="R9" s="28"/>
    </row>
    <row r="10" spans="1:18">
      <c r="A10" s="90"/>
      <c r="B10" s="28"/>
      <c r="C10" s="28"/>
      <c r="D10" s="28"/>
      <c r="E10" s="28"/>
      <c r="F10" s="28"/>
      <c r="G10" s="28"/>
      <c r="H10" s="28"/>
      <c r="I10" s="28"/>
      <c r="J10" s="28"/>
      <c r="K10" s="28"/>
      <c r="L10" s="28"/>
      <c r="M10" s="28"/>
      <c r="N10" s="28"/>
      <c r="O10" s="28"/>
      <c r="P10" s="28"/>
      <c r="Q10" s="28"/>
      <c r="R10" s="28"/>
    </row>
    <row r="11" spans="1:18">
      <c r="A11" s="90"/>
      <c r="B11" s="15"/>
      <c r="C11" s="15"/>
    </row>
    <row r="12" spans="1:18" ht="38.25">
      <c r="A12" s="90"/>
      <c r="B12" s="128" t="s">
        <v>430</v>
      </c>
      <c r="C12" s="116" t="s">
        <v>600</v>
      </c>
    </row>
    <row r="13" spans="1:18">
      <c r="A13" s="90"/>
      <c r="B13" s="15"/>
      <c r="C13" s="15"/>
    </row>
    <row r="14" spans="1:18" ht="102">
      <c r="A14" s="90"/>
      <c r="B14" s="128" t="s">
        <v>430</v>
      </c>
      <c r="C14" s="116" t="s">
        <v>601</v>
      </c>
    </row>
    <row r="15" spans="1:18">
      <c r="A15" s="90"/>
      <c r="B15" s="15"/>
      <c r="C15" s="15"/>
    </row>
    <row r="16" spans="1:18" ht="63.75">
      <c r="A16" s="90"/>
      <c r="B16" s="128" t="s">
        <v>430</v>
      </c>
      <c r="C16" s="116" t="s">
        <v>602</v>
      </c>
    </row>
    <row r="17" spans="1:18">
      <c r="A17" s="90"/>
      <c r="B17" s="89"/>
      <c r="C17" s="89"/>
      <c r="D17" s="89"/>
      <c r="E17" s="89"/>
      <c r="F17" s="89"/>
      <c r="G17" s="89"/>
      <c r="H17" s="89"/>
      <c r="I17" s="89"/>
      <c r="J17" s="89"/>
      <c r="K17" s="89"/>
      <c r="L17" s="89"/>
      <c r="M17" s="89"/>
      <c r="N17" s="89"/>
      <c r="O17" s="89"/>
      <c r="P17" s="89"/>
      <c r="Q17" s="89"/>
      <c r="R17" s="89"/>
    </row>
    <row r="18" spans="1:18">
      <c r="A18" s="90"/>
      <c r="B18" s="28" t="s">
        <v>603</v>
      </c>
      <c r="C18" s="28"/>
      <c r="D18" s="28"/>
      <c r="E18" s="28"/>
      <c r="F18" s="28"/>
      <c r="G18" s="28"/>
      <c r="H18" s="28"/>
      <c r="I18" s="28"/>
      <c r="J18" s="28"/>
      <c r="K18" s="28"/>
      <c r="L18" s="28"/>
      <c r="M18" s="28"/>
      <c r="N18" s="28"/>
      <c r="O18" s="28"/>
      <c r="P18" s="28"/>
      <c r="Q18" s="28"/>
      <c r="R18" s="28"/>
    </row>
    <row r="19" spans="1:18">
      <c r="A19" s="90"/>
      <c r="B19" s="89"/>
      <c r="C19" s="89"/>
      <c r="D19" s="89"/>
      <c r="E19" s="89"/>
      <c r="F19" s="89"/>
      <c r="G19" s="89"/>
      <c r="H19" s="89"/>
      <c r="I19" s="89"/>
      <c r="J19" s="89"/>
      <c r="K19" s="89"/>
      <c r="L19" s="89"/>
      <c r="M19" s="89"/>
      <c r="N19" s="89"/>
      <c r="O19" s="89"/>
      <c r="P19" s="89"/>
      <c r="Q19" s="89"/>
      <c r="R19" s="89"/>
    </row>
    <row r="20" spans="1:18">
      <c r="A20" s="90"/>
      <c r="B20" s="28" t="s">
        <v>604</v>
      </c>
      <c r="C20" s="28"/>
      <c r="D20" s="28"/>
      <c r="E20" s="28"/>
      <c r="F20" s="28"/>
      <c r="G20" s="28"/>
      <c r="H20" s="28"/>
      <c r="I20" s="28"/>
      <c r="J20" s="28"/>
      <c r="K20" s="28"/>
      <c r="L20" s="28"/>
      <c r="M20" s="28"/>
      <c r="N20" s="28"/>
      <c r="O20" s="28"/>
      <c r="P20" s="28"/>
      <c r="Q20" s="28"/>
      <c r="R20" s="28"/>
    </row>
    <row r="21" spans="1:18">
      <c r="A21" s="90"/>
      <c r="B21" s="89"/>
      <c r="C21" s="89"/>
      <c r="D21" s="89"/>
      <c r="E21" s="89"/>
      <c r="F21" s="89"/>
      <c r="G21" s="89"/>
      <c r="H21" s="89"/>
      <c r="I21" s="89"/>
      <c r="J21" s="89"/>
      <c r="K21" s="89"/>
      <c r="L21" s="89"/>
      <c r="M21" s="89"/>
      <c r="N21" s="89"/>
      <c r="O21" s="89"/>
      <c r="P21" s="89"/>
      <c r="Q21" s="89"/>
      <c r="R21" s="89"/>
    </row>
    <row r="22" spans="1:18" ht="25.5" customHeight="1">
      <c r="A22" s="90"/>
      <c r="B22" s="28" t="s">
        <v>605</v>
      </c>
      <c r="C22" s="28"/>
      <c r="D22" s="28"/>
      <c r="E22" s="28"/>
      <c r="F22" s="28"/>
      <c r="G22" s="28"/>
      <c r="H22" s="28"/>
      <c r="I22" s="28"/>
      <c r="J22" s="28"/>
      <c r="K22" s="28"/>
      <c r="L22" s="28"/>
      <c r="M22" s="28"/>
      <c r="N22" s="28"/>
      <c r="O22" s="28"/>
      <c r="P22" s="28"/>
      <c r="Q22" s="28"/>
      <c r="R22" s="28"/>
    </row>
    <row r="23" spans="1:18">
      <c r="A23" s="90"/>
      <c r="B23" s="89"/>
      <c r="C23" s="89"/>
      <c r="D23" s="89"/>
      <c r="E23" s="89"/>
      <c r="F23" s="89"/>
      <c r="G23" s="89"/>
      <c r="H23" s="89"/>
      <c r="I23" s="89"/>
      <c r="J23" s="89"/>
      <c r="K23" s="89"/>
      <c r="L23" s="89"/>
      <c r="M23" s="89"/>
      <c r="N23" s="89"/>
      <c r="O23" s="89"/>
      <c r="P23" s="89"/>
      <c r="Q23" s="89"/>
      <c r="R23" s="89"/>
    </row>
    <row r="24" spans="1:18">
      <c r="A24" s="90"/>
      <c r="B24" s="28" t="s">
        <v>606</v>
      </c>
      <c r="C24" s="28"/>
      <c r="D24" s="28"/>
      <c r="E24" s="28"/>
      <c r="F24" s="28"/>
      <c r="G24" s="28"/>
      <c r="H24" s="28"/>
      <c r="I24" s="28"/>
      <c r="J24" s="28"/>
      <c r="K24" s="28"/>
      <c r="L24" s="28"/>
      <c r="M24" s="28"/>
      <c r="N24" s="28"/>
      <c r="O24" s="28"/>
      <c r="P24" s="28"/>
      <c r="Q24" s="28"/>
      <c r="R24" s="28"/>
    </row>
    <row r="25" spans="1:18">
      <c r="A25" s="90"/>
      <c r="B25" s="89"/>
      <c r="C25" s="89"/>
      <c r="D25" s="89"/>
      <c r="E25" s="89"/>
      <c r="F25" s="89"/>
      <c r="G25" s="89"/>
      <c r="H25" s="89"/>
      <c r="I25" s="89"/>
      <c r="J25" s="89"/>
      <c r="K25" s="89"/>
      <c r="L25" s="89"/>
      <c r="M25" s="89"/>
      <c r="N25" s="89"/>
      <c r="O25" s="89"/>
      <c r="P25" s="89"/>
      <c r="Q25" s="89"/>
      <c r="R25" s="89"/>
    </row>
    <row r="26" spans="1:18" ht="25.5" customHeight="1">
      <c r="A26" s="90"/>
      <c r="B26" s="28" t="s">
        <v>607</v>
      </c>
      <c r="C26" s="28"/>
      <c r="D26" s="28"/>
      <c r="E26" s="28"/>
      <c r="F26" s="28"/>
      <c r="G26" s="28"/>
      <c r="H26" s="28"/>
      <c r="I26" s="28"/>
      <c r="J26" s="28"/>
      <c r="K26" s="28"/>
      <c r="L26" s="28"/>
      <c r="M26" s="28"/>
      <c r="N26" s="28"/>
      <c r="O26" s="28"/>
      <c r="P26" s="28"/>
      <c r="Q26" s="28"/>
      <c r="R26" s="28"/>
    </row>
    <row r="27" spans="1:18">
      <c r="A27" s="90"/>
      <c r="B27" s="89"/>
      <c r="C27" s="89"/>
      <c r="D27" s="89"/>
      <c r="E27" s="89"/>
      <c r="F27" s="89"/>
      <c r="G27" s="89"/>
      <c r="H27" s="89"/>
      <c r="I27" s="89"/>
      <c r="J27" s="89"/>
      <c r="K27" s="89"/>
      <c r="L27" s="89"/>
      <c r="M27" s="89"/>
      <c r="N27" s="89"/>
      <c r="O27" s="89"/>
      <c r="P27" s="89"/>
      <c r="Q27" s="89"/>
      <c r="R27" s="89"/>
    </row>
    <row r="28" spans="1:18">
      <c r="A28" s="90"/>
      <c r="B28" s="28" t="s">
        <v>608</v>
      </c>
      <c r="C28" s="28"/>
      <c r="D28" s="28"/>
      <c r="E28" s="28"/>
      <c r="F28" s="28"/>
      <c r="G28" s="28"/>
      <c r="H28" s="28"/>
      <c r="I28" s="28"/>
      <c r="J28" s="28"/>
      <c r="K28" s="28"/>
      <c r="L28" s="28"/>
      <c r="M28" s="28"/>
      <c r="N28" s="28"/>
      <c r="O28" s="28"/>
      <c r="P28" s="28"/>
      <c r="Q28" s="28"/>
      <c r="R28" s="28"/>
    </row>
    <row r="29" spans="1:18">
      <c r="A29" s="90"/>
      <c r="B29" s="89"/>
      <c r="C29" s="89"/>
      <c r="D29" s="89"/>
      <c r="E29" s="89"/>
      <c r="F29" s="89"/>
      <c r="G29" s="89"/>
      <c r="H29" s="89"/>
      <c r="I29" s="89"/>
      <c r="J29" s="89"/>
      <c r="K29" s="89"/>
      <c r="L29" s="89"/>
      <c r="M29" s="89"/>
      <c r="N29" s="89"/>
      <c r="O29" s="89"/>
      <c r="P29" s="89"/>
      <c r="Q29" s="89"/>
      <c r="R29" s="89"/>
    </row>
    <row r="30" spans="1:18">
      <c r="A30" s="90"/>
      <c r="B30" s="95"/>
      <c r="C30" s="95"/>
      <c r="D30" s="95"/>
      <c r="E30" s="95"/>
      <c r="F30" s="95"/>
      <c r="G30" s="95"/>
      <c r="H30" s="95"/>
      <c r="I30" s="95"/>
      <c r="J30" s="95"/>
      <c r="K30" s="95"/>
      <c r="L30" s="95"/>
      <c r="M30" s="95"/>
      <c r="N30" s="95"/>
      <c r="O30" s="95"/>
      <c r="P30" s="95"/>
      <c r="Q30" s="95"/>
      <c r="R30" s="95"/>
    </row>
    <row r="31" spans="1:18">
      <c r="A31" s="90"/>
      <c r="B31" s="25"/>
      <c r="C31" s="25"/>
      <c r="D31" s="25"/>
      <c r="E31" s="25"/>
      <c r="F31" s="25"/>
      <c r="G31" s="25"/>
      <c r="H31" s="25"/>
      <c r="I31" s="25"/>
      <c r="J31" s="25"/>
      <c r="K31" s="25"/>
      <c r="L31" s="25"/>
      <c r="M31" s="25"/>
      <c r="N31" s="25"/>
      <c r="O31" s="25"/>
      <c r="P31" s="25"/>
      <c r="Q31" s="25"/>
      <c r="R31" s="25"/>
    </row>
    <row r="32" spans="1:18">
      <c r="A32" s="90"/>
      <c r="B32" s="15"/>
      <c r="C32" s="15"/>
      <c r="D32" s="15"/>
      <c r="E32" s="15"/>
      <c r="F32" s="15"/>
      <c r="G32" s="15"/>
      <c r="H32" s="15"/>
      <c r="I32" s="15"/>
      <c r="J32" s="15"/>
      <c r="K32" s="15"/>
      <c r="L32" s="15"/>
      <c r="M32" s="15"/>
      <c r="N32" s="15"/>
      <c r="O32" s="15"/>
      <c r="P32" s="15"/>
      <c r="Q32" s="15"/>
      <c r="R32" s="15"/>
    </row>
    <row r="33" spans="1:18">
      <c r="A33" s="90"/>
      <c r="B33" s="28"/>
      <c r="C33" s="28"/>
      <c r="D33" s="68" t="s">
        <v>609</v>
      </c>
      <c r="E33" s="68"/>
      <c r="F33" s="68"/>
      <c r="G33" s="28"/>
      <c r="H33" s="68" t="s">
        <v>613</v>
      </c>
      <c r="I33" s="68"/>
      <c r="J33" s="68"/>
      <c r="K33" s="28"/>
      <c r="L33" s="68" t="s">
        <v>616</v>
      </c>
      <c r="M33" s="68"/>
      <c r="N33" s="68"/>
      <c r="O33" s="28"/>
      <c r="P33" s="68" t="s">
        <v>620</v>
      </c>
      <c r="Q33" s="68"/>
      <c r="R33" s="68"/>
    </row>
    <row r="34" spans="1:18">
      <c r="A34" s="90"/>
      <c r="B34" s="28"/>
      <c r="C34" s="28"/>
      <c r="D34" s="68" t="s">
        <v>610</v>
      </c>
      <c r="E34" s="68"/>
      <c r="F34" s="68"/>
      <c r="G34" s="28"/>
      <c r="H34" s="68" t="s">
        <v>614</v>
      </c>
      <c r="I34" s="68"/>
      <c r="J34" s="68"/>
      <c r="K34" s="28"/>
      <c r="L34" s="68" t="s">
        <v>617</v>
      </c>
      <c r="M34" s="68"/>
      <c r="N34" s="68"/>
      <c r="O34" s="28"/>
      <c r="P34" s="68" t="s">
        <v>621</v>
      </c>
      <c r="Q34" s="68"/>
      <c r="R34" s="68"/>
    </row>
    <row r="35" spans="1:18">
      <c r="A35" s="90"/>
      <c r="B35" s="28"/>
      <c r="C35" s="28"/>
      <c r="D35" s="68" t="s">
        <v>611</v>
      </c>
      <c r="E35" s="68"/>
      <c r="F35" s="68"/>
      <c r="G35" s="28"/>
      <c r="H35" s="68" t="s">
        <v>615</v>
      </c>
      <c r="I35" s="68"/>
      <c r="J35" s="68"/>
      <c r="K35" s="28"/>
      <c r="L35" s="68" t="s">
        <v>618</v>
      </c>
      <c r="M35" s="68"/>
      <c r="N35" s="68"/>
      <c r="O35" s="28"/>
      <c r="P35" s="89"/>
      <c r="Q35" s="89"/>
      <c r="R35" s="89"/>
    </row>
    <row r="36" spans="1:18" ht="15.75" thickBot="1">
      <c r="A36" s="90"/>
      <c r="B36" s="28"/>
      <c r="C36" s="28"/>
      <c r="D36" s="26" t="s">
        <v>612</v>
      </c>
      <c r="E36" s="26"/>
      <c r="F36" s="26"/>
      <c r="G36" s="28"/>
      <c r="H36" s="152"/>
      <c r="I36" s="152"/>
      <c r="J36" s="152"/>
      <c r="K36" s="28"/>
      <c r="L36" s="26" t="s">
        <v>619</v>
      </c>
      <c r="M36" s="26"/>
      <c r="N36" s="26"/>
      <c r="O36" s="28"/>
      <c r="P36" s="152"/>
      <c r="Q36" s="152"/>
      <c r="R36" s="152"/>
    </row>
    <row r="37" spans="1:18">
      <c r="A37" s="90"/>
      <c r="B37" s="64" t="s">
        <v>622</v>
      </c>
      <c r="C37" s="12"/>
      <c r="D37" s="43"/>
      <c r="E37" s="43"/>
      <c r="F37" s="43"/>
      <c r="G37" s="12"/>
      <c r="H37" s="43"/>
      <c r="I37" s="43"/>
      <c r="J37" s="43"/>
      <c r="K37" s="12"/>
      <c r="L37" s="43"/>
      <c r="M37" s="43"/>
      <c r="N37" s="43"/>
      <c r="O37" s="12"/>
      <c r="P37" s="43"/>
      <c r="Q37" s="43"/>
      <c r="R37" s="43"/>
    </row>
    <row r="38" spans="1:18">
      <c r="A38" s="90"/>
      <c r="B38" s="153" t="s">
        <v>623</v>
      </c>
      <c r="C38" s="28"/>
      <c r="D38" s="27" t="s">
        <v>223</v>
      </c>
      <c r="E38" s="30" t="s">
        <v>224</v>
      </c>
      <c r="F38" s="28"/>
      <c r="G38" s="28"/>
      <c r="H38" s="27" t="s">
        <v>223</v>
      </c>
      <c r="I38" s="30">
        <v>150</v>
      </c>
      <c r="J38" s="28"/>
      <c r="K38" s="28"/>
      <c r="L38" s="27" t="s">
        <v>223</v>
      </c>
      <c r="M38" s="30" t="s">
        <v>224</v>
      </c>
      <c r="N38" s="28"/>
      <c r="O38" s="28"/>
      <c r="P38" s="27" t="s">
        <v>223</v>
      </c>
      <c r="Q38" s="30">
        <v>150</v>
      </c>
      <c r="R38" s="28"/>
    </row>
    <row r="39" spans="1:18">
      <c r="A39" s="90"/>
      <c r="B39" s="153"/>
      <c r="C39" s="28"/>
      <c r="D39" s="27"/>
      <c r="E39" s="30"/>
      <c r="F39" s="28"/>
      <c r="G39" s="28"/>
      <c r="H39" s="27"/>
      <c r="I39" s="30"/>
      <c r="J39" s="28"/>
      <c r="K39" s="28"/>
      <c r="L39" s="27"/>
      <c r="M39" s="30"/>
      <c r="N39" s="28"/>
      <c r="O39" s="28"/>
      <c r="P39" s="27"/>
      <c r="Q39" s="30"/>
      <c r="R39" s="28"/>
    </row>
    <row r="40" spans="1:18">
      <c r="A40" s="90"/>
      <c r="B40" s="154" t="s">
        <v>624</v>
      </c>
      <c r="C40" s="28"/>
      <c r="D40" s="45" t="s">
        <v>224</v>
      </c>
      <c r="E40" s="45"/>
      <c r="F40" s="35"/>
      <c r="G40" s="28"/>
      <c r="H40" s="34">
        <v>3746</v>
      </c>
      <c r="I40" s="34"/>
      <c r="J40" s="35"/>
      <c r="K40" s="28"/>
      <c r="L40" s="45" t="s">
        <v>224</v>
      </c>
      <c r="M40" s="45"/>
      <c r="N40" s="35"/>
      <c r="O40" s="28"/>
      <c r="P40" s="34">
        <v>3746</v>
      </c>
      <c r="Q40" s="34"/>
      <c r="R40" s="35"/>
    </row>
    <row r="41" spans="1:18">
      <c r="A41" s="90"/>
      <c r="B41" s="154"/>
      <c r="C41" s="28"/>
      <c r="D41" s="45"/>
      <c r="E41" s="45"/>
      <c r="F41" s="35"/>
      <c r="G41" s="28"/>
      <c r="H41" s="34"/>
      <c r="I41" s="34"/>
      <c r="J41" s="35"/>
      <c r="K41" s="28"/>
      <c r="L41" s="45"/>
      <c r="M41" s="45"/>
      <c r="N41" s="35"/>
      <c r="O41" s="28"/>
      <c r="P41" s="34"/>
      <c r="Q41" s="34"/>
      <c r="R41" s="35"/>
    </row>
    <row r="42" spans="1:18">
      <c r="A42" s="90"/>
      <c r="B42" s="153" t="s">
        <v>625</v>
      </c>
      <c r="C42" s="28"/>
      <c r="D42" s="30" t="s">
        <v>224</v>
      </c>
      <c r="E42" s="30"/>
      <c r="F42" s="28"/>
      <c r="G42" s="28"/>
      <c r="H42" s="30">
        <v>713</v>
      </c>
      <c r="I42" s="30"/>
      <c r="J42" s="28"/>
      <c r="K42" s="28"/>
      <c r="L42" s="30" t="s">
        <v>224</v>
      </c>
      <c r="M42" s="30"/>
      <c r="N42" s="28"/>
      <c r="O42" s="28"/>
      <c r="P42" s="30">
        <v>713</v>
      </c>
      <c r="Q42" s="30"/>
      <c r="R42" s="28"/>
    </row>
    <row r="43" spans="1:18">
      <c r="A43" s="90"/>
      <c r="B43" s="153"/>
      <c r="C43" s="28"/>
      <c r="D43" s="30"/>
      <c r="E43" s="30"/>
      <c r="F43" s="28"/>
      <c r="G43" s="28"/>
      <c r="H43" s="30"/>
      <c r="I43" s="30"/>
      <c r="J43" s="28"/>
      <c r="K43" s="28"/>
      <c r="L43" s="30"/>
      <c r="M43" s="30"/>
      <c r="N43" s="28"/>
      <c r="O43" s="28"/>
      <c r="P43" s="30"/>
      <c r="Q43" s="30"/>
      <c r="R43" s="28"/>
    </row>
    <row r="44" spans="1:18">
      <c r="A44" s="90"/>
      <c r="B44" s="151" t="s">
        <v>626</v>
      </c>
      <c r="C44" s="12"/>
      <c r="D44" s="35"/>
      <c r="E44" s="35"/>
      <c r="F44" s="35"/>
      <c r="G44" s="12"/>
      <c r="H44" s="35"/>
      <c r="I44" s="35"/>
      <c r="J44" s="35"/>
      <c r="K44" s="12"/>
      <c r="L44" s="35"/>
      <c r="M44" s="35"/>
      <c r="N44" s="35"/>
      <c r="O44" s="12"/>
      <c r="P44" s="35"/>
      <c r="Q44" s="35"/>
      <c r="R44" s="35"/>
    </row>
    <row r="45" spans="1:18">
      <c r="A45" s="90"/>
      <c r="B45" s="153" t="s">
        <v>627</v>
      </c>
      <c r="C45" s="28"/>
      <c r="D45" s="30" t="s">
        <v>224</v>
      </c>
      <c r="E45" s="30"/>
      <c r="F45" s="28"/>
      <c r="G45" s="28"/>
      <c r="H45" s="30" t="s">
        <v>563</v>
      </c>
      <c r="I45" s="30"/>
      <c r="J45" s="27" t="s">
        <v>229</v>
      </c>
      <c r="K45" s="28"/>
      <c r="L45" s="30" t="s">
        <v>224</v>
      </c>
      <c r="M45" s="30"/>
      <c r="N45" s="28"/>
      <c r="O45" s="28"/>
      <c r="P45" s="30" t="s">
        <v>563</v>
      </c>
      <c r="Q45" s="30"/>
      <c r="R45" s="27" t="s">
        <v>229</v>
      </c>
    </row>
    <row r="46" spans="1:18">
      <c r="A46" s="90"/>
      <c r="B46" s="153"/>
      <c r="C46" s="28"/>
      <c r="D46" s="30"/>
      <c r="E46" s="30"/>
      <c r="F46" s="28"/>
      <c r="G46" s="28"/>
      <c r="H46" s="30"/>
      <c r="I46" s="30"/>
      <c r="J46" s="27"/>
      <c r="K46" s="28"/>
      <c r="L46" s="30"/>
      <c r="M46" s="30"/>
      <c r="N46" s="28"/>
      <c r="O46" s="28"/>
      <c r="P46" s="30"/>
      <c r="Q46" s="30"/>
      <c r="R46" s="27"/>
    </row>
    <row r="47" spans="1:18">
      <c r="A47" s="90"/>
      <c r="B47" s="154" t="s">
        <v>628</v>
      </c>
      <c r="C47" s="28"/>
      <c r="D47" s="45" t="s">
        <v>224</v>
      </c>
      <c r="E47" s="45"/>
      <c r="F47" s="35"/>
      <c r="G47" s="28"/>
      <c r="H47" s="45" t="s">
        <v>559</v>
      </c>
      <c r="I47" s="45"/>
      <c r="J47" s="40" t="s">
        <v>229</v>
      </c>
      <c r="K47" s="28"/>
      <c r="L47" s="45" t="s">
        <v>224</v>
      </c>
      <c r="M47" s="45"/>
      <c r="N47" s="35"/>
      <c r="O47" s="28"/>
      <c r="P47" s="45" t="s">
        <v>559</v>
      </c>
      <c r="Q47" s="45"/>
      <c r="R47" s="40" t="s">
        <v>229</v>
      </c>
    </row>
    <row r="48" spans="1:18">
      <c r="A48" s="90"/>
      <c r="B48" s="154"/>
      <c r="C48" s="28"/>
      <c r="D48" s="45"/>
      <c r="E48" s="45"/>
      <c r="F48" s="35"/>
      <c r="G48" s="28"/>
      <c r="H48" s="45"/>
      <c r="I48" s="45"/>
      <c r="J48" s="40"/>
      <c r="K48" s="28"/>
      <c r="L48" s="45"/>
      <c r="M48" s="45"/>
      <c r="N48" s="35"/>
      <c r="O48" s="28"/>
      <c r="P48" s="45"/>
      <c r="Q48" s="45"/>
      <c r="R48" s="40"/>
    </row>
    <row r="49" spans="1:18">
      <c r="A49" s="90"/>
      <c r="B49" s="153" t="s">
        <v>629</v>
      </c>
      <c r="C49" s="28"/>
      <c r="D49" s="30" t="s">
        <v>224</v>
      </c>
      <c r="E49" s="30"/>
      <c r="F49" s="28"/>
      <c r="G49" s="28"/>
      <c r="H49" s="30" t="s">
        <v>630</v>
      </c>
      <c r="I49" s="30"/>
      <c r="J49" s="27" t="s">
        <v>229</v>
      </c>
      <c r="K49" s="28"/>
      <c r="L49" s="30" t="s">
        <v>224</v>
      </c>
      <c r="M49" s="30"/>
      <c r="N49" s="28"/>
      <c r="O49" s="28"/>
      <c r="P49" s="30" t="s">
        <v>630</v>
      </c>
      <c r="Q49" s="30"/>
      <c r="R49" s="27" t="s">
        <v>229</v>
      </c>
    </row>
    <row r="50" spans="1:18" ht="15.75" thickBot="1">
      <c r="A50" s="90"/>
      <c r="B50" s="153"/>
      <c r="C50" s="28"/>
      <c r="D50" s="50"/>
      <c r="E50" s="50"/>
      <c r="F50" s="39"/>
      <c r="G50" s="28"/>
      <c r="H50" s="50"/>
      <c r="I50" s="50"/>
      <c r="J50" s="139"/>
      <c r="K50" s="28"/>
      <c r="L50" s="50"/>
      <c r="M50" s="50"/>
      <c r="N50" s="39"/>
      <c r="O50" s="28"/>
      <c r="P50" s="50"/>
      <c r="Q50" s="50"/>
      <c r="R50" s="139"/>
    </row>
    <row r="51" spans="1:18">
      <c r="A51" s="90"/>
      <c r="B51" s="86" t="s">
        <v>115</v>
      </c>
      <c r="C51" s="28"/>
      <c r="D51" s="51" t="s">
        <v>223</v>
      </c>
      <c r="E51" s="61" t="s">
        <v>224</v>
      </c>
      <c r="F51" s="43"/>
      <c r="G51" s="28"/>
      <c r="H51" s="51" t="s">
        <v>223</v>
      </c>
      <c r="I51" s="61" t="s">
        <v>631</v>
      </c>
      <c r="J51" s="51" t="s">
        <v>229</v>
      </c>
      <c r="K51" s="28"/>
      <c r="L51" s="51" t="s">
        <v>223</v>
      </c>
      <c r="M51" s="61" t="s">
        <v>224</v>
      </c>
      <c r="N51" s="43"/>
      <c r="O51" s="28"/>
      <c r="P51" s="51" t="s">
        <v>223</v>
      </c>
      <c r="Q51" s="61" t="s">
        <v>631</v>
      </c>
      <c r="R51" s="51" t="s">
        <v>229</v>
      </c>
    </row>
    <row r="52" spans="1:18" ht="15.75" thickBot="1">
      <c r="A52" s="90"/>
      <c r="B52" s="86"/>
      <c r="C52" s="28"/>
      <c r="D52" s="52"/>
      <c r="E52" s="155"/>
      <c r="F52" s="54"/>
      <c r="G52" s="28"/>
      <c r="H52" s="52"/>
      <c r="I52" s="155"/>
      <c r="J52" s="52"/>
      <c r="K52" s="28"/>
      <c r="L52" s="52"/>
      <c r="M52" s="155"/>
      <c r="N52" s="54"/>
      <c r="O52" s="28"/>
      <c r="P52" s="52"/>
      <c r="Q52" s="155"/>
      <c r="R52" s="52"/>
    </row>
    <row r="53" spans="1:18" ht="15.75" thickTop="1">
      <c r="A53" s="90"/>
      <c r="B53" s="28"/>
      <c r="C53" s="28"/>
      <c r="D53" s="28"/>
      <c r="E53" s="28"/>
      <c r="F53" s="28"/>
      <c r="G53" s="28"/>
      <c r="H53" s="28"/>
      <c r="I53" s="28"/>
      <c r="J53" s="28"/>
      <c r="K53" s="28"/>
      <c r="L53" s="28"/>
      <c r="M53" s="28"/>
      <c r="N53" s="28"/>
      <c r="O53" s="28"/>
      <c r="P53" s="28"/>
      <c r="Q53" s="28"/>
      <c r="R53" s="28"/>
    </row>
    <row r="54" spans="1:18">
      <c r="A54" s="90"/>
      <c r="B54" s="15"/>
      <c r="C54" s="15"/>
    </row>
    <row r="55" spans="1:18" ht="38.25">
      <c r="A55" s="90"/>
      <c r="B55" s="128">
        <v>-1</v>
      </c>
      <c r="C55" s="116" t="s">
        <v>632</v>
      </c>
    </row>
    <row r="56" spans="1:18">
      <c r="A56" s="90"/>
      <c r="B56" s="15"/>
      <c r="C56" s="15"/>
    </row>
    <row r="57" spans="1:18" ht="25.5">
      <c r="A57" s="90"/>
      <c r="B57" s="128">
        <v>-2</v>
      </c>
      <c r="C57" s="116" t="s">
        <v>633</v>
      </c>
    </row>
    <row r="58" spans="1:18">
      <c r="A58" s="90"/>
      <c r="B58" s="15"/>
      <c r="C58" s="15"/>
    </row>
    <row r="59" spans="1:18" ht="38.25">
      <c r="A59" s="90"/>
      <c r="B59" s="128">
        <v>-3</v>
      </c>
      <c r="C59" s="116" t="s">
        <v>634</v>
      </c>
    </row>
    <row r="60" spans="1:18">
      <c r="A60" s="90"/>
      <c r="B60" s="15"/>
      <c r="C60" s="15"/>
    </row>
    <row r="61" spans="1:18" ht="25.5">
      <c r="A61" s="90"/>
      <c r="B61" s="128">
        <v>-4</v>
      </c>
      <c r="C61" s="116" t="s">
        <v>635</v>
      </c>
    </row>
    <row r="62" spans="1:18">
      <c r="A62" s="90"/>
      <c r="B62" s="89"/>
      <c r="C62" s="89"/>
      <c r="D62" s="89"/>
      <c r="E62" s="89"/>
      <c r="F62" s="89"/>
      <c r="G62" s="89"/>
      <c r="H62" s="89"/>
      <c r="I62" s="89"/>
      <c r="J62" s="89"/>
      <c r="K62" s="89"/>
      <c r="L62" s="89"/>
      <c r="M62" s="89"/>
      <c r="N62" s="89"/>
      <c r="O62" s="89"/>
      <c r="P62" s="89"/>
      <c r="Q62" s="89"/>
      <c r="R62" s="89"/>
    </row>
    <row r="63" spans="1:18">
      <c r="A63" s="90"/>
      <c r="B63" s="89"/>
      <c r="C63" s="89"/>
      <c r="D63" s="89"/>
      <c r="E63" s="89"/>
      <c r="F63" s="89"/>
      <c r="G63" s="89"/>
      <c r="H63" s="89"/>
      <c r="I63" s="89"/>
      <c r="J63" s="89"/>
      <c r="K63" s="89"/>
      <c r="L63" s="89"/>
      <c r="M63" s="89"/>
      <c r="N63" s="89"/>
      <c r="O63" s="89"/>
      <c r="P63" s="89"/>
      <c r="Q63" s="89"/>
      <c r="R63" s="89"/>
    </row>
    <row r="64" spans="1:18">
      <c r="A64" s="90"/>
      <c r="B64" s="92" t="s">
        <v>636</v>
      </c>
      <c r="C64" s="92"/>
      <c r="D64" s="92"/>
      <c r="E64" s="92"/>
      <c r="F64" s="92"/>
      <c r="G64" s="92"/>
      <c r="H64" s="92"/>
      <c r="I64" s="92"/>
      <c r="J64" s="92"/>
      <c r="K64" s="92"/>
      <c r="L64" s="92"/>
      <c r="M64" s="92"/>
      <c r="N64" s="92"/>
      <c r="O64" s="92"/>
      <c r="P64" s="92"/>
      <c r="Q64" s="92"/>
      <c r="R64" s="92"/>
    </row>
    <row r="65" spans="1:18">
      <c r="A65" s="90"/>
      <c r="B65" s="89"/>
      <c r="C65" s="89"/>
      <c r="D65" s="89"/>
      <c r="E65" s="89"/>
      <c r="F65" s="89"/>
      <c r="G65" s="89"/>
      <c r="H65" s="89"/>
      <c r="I65" s="89"/>
      <c r="J65" s="89"/>
      <c r="K65" s="89"/>
      <c r="L65" s="89"/>
      <c r="M65" s="89"/>
      <c r="N65" s="89"/>
      <c r="O65" s="89"/>
      <c r="P65" s="89"/>
      <c r="Q65" s="89"/>
      <c r="R65" s="89"/>
    </row>
    <row r="66" spans="1:18">
      <c r="A66" s="90"/>
      <c r="B66" s="28" t="s">
        <v>637</v>
      </c>
      <c r="C66" s="28"/>
      <c r="D66" s="28"/>
      <c r="E66" s="28"/>
      <c r="F66" s="28"/>
      <c r="G66" s="28"/>
      <c r="H66" s="28"/>
      <c r="I66" s="28"/>
      <c r="J66" s="28"/>
      <c r="K66" s="28"/>
      <c r="L66" s="28"/>
      <c r="M66" s="28"/>
      <c r="N66" s="28"/>
      <c r="O66" s="28"/>
      <c r="P66" s="28"/>
      <c r="Q66" s="28"/>
      <c r="R66" s="28"/>
    </row>
    <row r="67" spans="1:18">
      <c r="A67" s="90"/>
      <c r="B67" s="89"/>
      <c r="C67" s="89"/>
      <c r="D67" s="89"/>
      <c r="E67" s="89"/>
      <c r="F67" s="89"/>
      <c r="G67" s="89"/>
      <c r="H67" s="89"/>
      <c r="I67" s="89"/>
      <c r="J67" s="89"/>
      <c r="K67" s="89"/>
      <c r="L67" s="89"/>
      <c r="M67" s="89"/>
      <c r="N67" s="89"/>
      <c r="O67" s="89"/>
      <c r="P67" s="89"/>
      <c r="Q67" s="89"/>
      <c r="R67" s="89"/>
    </row>
    <row r="68" spans="1:18" ht="38.25" customHeight="1">
      <c r="A68" s="90"/>
      <c r="B68" s="28" t="s">
        <v>638</v>
      </c>
      <c r="C68" s="28"/>
      <c r="D68" s="28"/>
      <c r="E68" s="28"/>
      <c r="F68" s="28"/>
      <c r="G68" s="28"/>
      <c r="H68" s="28"/>
      <c r="I68" s="28"/>
      <c r="J68" s="28"/>
      <c r="K68" s="28"/>
      <c r="L68" s="28"/>
      <c r="M68" s="28"/>
      <c r="N68" s="28"/>
      <c r="O68" s="28"/>
      <c r="P68" s="28"/>
      <c r="Q68" s="28"/>
      <c r="R68" s="28"/>
    </row>
    <row r="69" spans="1:18">
      <c r="A69" s="90"/>
      <c r="B69" s="89"/>
      <c r="C69" s="89"/>
      <c r="D69" s="89"/>
      <c r="E69" s="89"/>
      <c r="F69" s="89"/>
      <c r="G69" s="89"/>
      <c r="H69" s="89"/>
      <c r="I69" s="89"/>
      <c r="J69" s="89"/>
      <c r="K69" s="89"/>
      <c r="L69" s="89"/>
      <c r="M69" s="89"/>
      <c r="N69" s="89"/>
      <c r="O69" s="89"/>
      <c r="P69" s="89"/>
      <c r="Q69" s="89"/>
      <c r="R69" s="89"/>
    </row>
    <row r="70" spans="1:18">
      <c r="A70" s="90"/>
      <c r="B70" s="27" t="s">
        <v>639</v>
      </c>
      <c r="C70" s="27"/>
      <c r="D70" s="27"/>
      <c r="E70" s="27"/>
      <c r="F70" s="27"/>
      <c r="G70" s="27"/>
      <c r="H70" s="27"/>
      <c r="I70" s="27"/>
      <c r="J70" s="27"/>
      <c r="K70" s="27"/>
      <c r="L70" s="27"/>
      <c r="M70" s="27"/>
      <c r="N70" s="27"/>
      <c r="O70" s="27"/>
      <c r="P70" s="27"/>
      <c r="Q70" s="27"/>
      <c r="R70" s="27"/>
    </row>
    <row r="71" spans="1:18">
      <c r="A71" s="90"/>
      <c r="B71" s="94"/>
      <c r="C71" s="94"/>
      <c r="D71" s="94"/>
      <c r="E71" s="94"/>
      <c r="F71" s="94"/>
      <c r="G71" s="94"/>
      <c r="H71" s="94"/>
      <c r="I71" s="94"/>
      <c r="J71" s="94"/>
      <c r="K71" s="94"/>
      <c r="L71" s="94"/>
      <c r="M71" s="94"/>
      <c r="N71" s="94"/>
      <c r="O71" s="94"/>
      <c r="P71" s="94"/>
      <c r="Q71" s="94"/>
      <c r="R71" s="94"/>
    </row>
    <row r="72" spans="1:18">
      <c r="A72" s="90"/>
      <c r="B72" s="94"/>
      <c r="C72" s="94"/>
      <c r="D72" s="94"/>
      <c r="E72" s="94"/>
      <c r="F72" s="94"/>
      <c r="G72" s="94"/>
      <c r="H72" s="94"/>
      <c r="I72" s="94"/>
      <c r="J72" s="94"/>
      <c r="K72" s="94"/>
      <c r="L72" s="94"/>
      <c r="M72" s="94"/>
      <c r="N72" s="94"/>
      <c r="O72" s="94"/>
      <c r="P72" s="94"/>
      <c r="Q72" s="94"/>
      <c r="R72" s="94"/>
    </row>
    <row r="73" spans="1:18">
      <c r="A73" s="90"/>
      <c r="B73" s="25"/>
      <c r="C73" s="25"/>
      <c r="D73" s="25"/>
      <c r="E73" s="25"/>
      <c r="F73" s="25"/>
      <c r="G73" s="25"/>
      <c r="H73" s="25"/>
      <c r="I73" s="25"/>
      <c r="J73" s="25"/>
      <c r="K73" s="25"/>
      <c r="L73" s="25"/>
      <c r="M73" s="25"/>
      <c r="N73" s="25"/>
      <c r="O73" s="25"/>
      <c r="P73" s="25"/>
      <c r="Q73" s="25"/>
      <c r="R73" s="25"/>
    </row>
    <row r="74" spans="1:18">
      <c r="A74" s="90"/>
      <c r="B74" s="15"/>
      <c r="C74" s="15"/>
      <c r="D74" s="15"/>
      <c r="E74" s="15"/>
      <c r="F74" s="15"/>
      <c r="G74" s="15"/>
      <c r="H74" s="15"/>
      <c r="I74" s="15"/>
      <c r="J74" s="15"/>
      <c r="K74" s="15"/>
      <c r="L74" s="15"/>
      <c r="M74" s="15"/>
      <c r="N74" s="15"/>
      <c r="O74" s="15"/>
      <c r="P74" s="15"/>
      <c r="Q74" s="15"/>
      <c r="R74" s="15"/>
    </row>
    <row r="75" spans="1:18">
      <c r="A75" s="90"/>
      <c r="B75" s="28"/>
      <c r="C75" s="28"/>
      <c r="D75" s="68" t="s">
        <v>609</v>
      </c>
      <c r="E75" s="68"/>
      <c r="F75" s="68"/>
      <c r="G75" s="28"/>
      <c r="H75" s="68" t="s">
        <v>613</v>
      </c>
      <c r="I75" s="68"/>
      <c r="J75" s="68"/>
      <c r="K75" s="28"/>
      <c r="L75" s="68" t="s">
        <v>616</v>
      </c>
      <c r="M75" s="68"/>
      <c r="N75" s="68"/>
      <c r="O75" s="28"/>
      <c r="P75" s="68" t="s">
        <v>620</v>
      </c>
      <c r="Q75" s="68"/>
      <c r="R75" s="68"/>
    </row>
    <row r="76" spans="1:18">
      <c r="A76" s="90"/>
      <c r="B76" s="28"/>
      <c r="C76" s="28"/>
      <c r="D76" s="68" t="s">
        <v>610</v>
      </c>
      <c r="E76" s="68"/>
      <c r="F76" s="68"/>
      <c r="G76" s="28"/>
      <c r="H76" s="68" t="s">
        <v>614</v>
      </c>
      <c r="I76" s="68"/>
      <c r="J76" s="68"/>
      <c r="K76" s="28"/>
      <c r="L76" s="68" t="s">
        <v>617</v>
      </c>
      <c r="M76" s="68"/>
      <c r="N76" s="68"/>
      <c r="O76" s="28"/>
      <c r="P76" s="68" t="s">
        <v>621</v>
      </c>
      <c r="Q76" s="68"/>
      <c r="R76" s="68"/>
    </row>
    <row r="77" spans="1:18">
      <c r="A77" s="90"/>
      <c r="B77" s="28"/>
      <c r="C77" s="28"/>
      <c r="D77" s="68" t="s">
        <v>611</v>
      </c>
      <c r="E77" s="68"/>
      <c r="F77" s="68"/>
      <c r="G77" s="28"/>
      <c r="H77" s="68" t="s">
        <v>615</v>
      </c>
      <c r="I77" s="68"/>
      <c r="J77" s="68"/>
      <c r="K77" s="28"/>
      <c r="L77" s="68" t="s">
        <v>618</v>
      </c>
      <c r="M77" s="68"/>
      <c r="N77" s="68"/>
      <c r="O77" s="28"/>
      <c r="P77" s="89"/>
      <c r="Q77" s="89"/>
      <c r="R77" s="89"/>
    </row>
    <row r="78" spans="1:18" ht="15.75" thickBot="1">
      <c r="A78" s="90"/>
      <c r="B78" s="28"/>
      <c r="C78" s="28"/>
      <c r="D78" s="26" t="s">
        <v>612</v>
      </c>
      <c r="E78" s="26"/>
      <c r="F78" s="26"/>
      <c r="G78" s="28"/>
      <c r="H78" s="152"/>
      <c r="I78" s="152"/>
      <c r="J78" s="152"/>
      <c r="K78" s="28"/>
      <c r="L78" s="26" t="s">
        <v>619</v>
      </c>
      <c r="M78" s="26"/>
      <c r="N78" s="26"/>
      <c r="O78" s="28"/>
      <c r="P78" s="152"/>
      <c r="Q78" s="152"/>
      <c r="R78" s="152"/>
    </row>
    <row r="79" spans="1:18">
      <c r="A79" s="90"/>
      <c r="B79" s="64" t="s">
        <v>622</v>
      </c>
      <c r="C79" s="12"/>
      <c r="D79" s="43"/>
      <c r="E79" s="43"/>
      <c r="F79" s="43"/>
      <c r="G79" s="12"/>
      <c r="H79" s="43"/>
      <c r="I79" s="43"/>
      <c r="J79" s="43"/>
      <c r="K79" s="12"/>
      <c r="L79" s="43"/>
      <c r="M79" s="43"/>
      <c r="N79" s="43"/>
      <c r="O79" s="12"/>
      <c r="P79" s="43"/>
      <c r="Q79" s="43"/>
      <c r="R79" s="43"/>
    </row>
    <row r="80" spans="1:18">
      <c r="A80" s="90"/>
      <c r="B80" s="153" t="s">
        <v>640</v>
      </c>
      <c r="C80" s="28"/>
      <c r="D80" s="27" t="s">
        <v>223</v>
      </c>
      <c r="E80" s="37">
        <v>10994</v>
      </c>
      <c r="F80" s="28"/>
      <c r="G80" s="28"/>
      <c r="H80" s="27" t="s">
        <v>223</v>
      </c>
      <c r="I80" s="30" t="s">
        <v>224</v>
      </c>
      <c r="J80" s="28"/>
      <c r="K80" s="28"/>
      <c r="L80" s="27" t="s">
        <v>223</v>
      </c>
      <c r="M80" s="30" t="s">
        <v>224</v>
      </c>
      <c r="N80" s="28"/>
      <c r="O80" s="28"/>
      <c r="P80" s="27" t="s">
        <v>223</v>
      </c>
      <c r="Q80" s="37">
        <v>10994</v>
      </c>
      <c r="R80" s="28"/>
    </row>
    <row r="81" spans="1:18">
      <c r="A81" s="90"/>
      <c r="B81" s="153"/>
      <c r="C81" s="28"/>
      <c r="D81" s="27"/>
      <c r="E81" s="37"/>
      <c r="F81" s="28"/>
      <c r="G81" s="28"/>
      <c r="H81" s="27"/>
      <c r="I81" s="30"/>
      <c r="J81" s="28"/>
      <c r="K81" s="28"/>
      <c r="L81" s="27"/>
      <c r="M81" s="30"/>
      <c r="N81" s="28"/>
      <c r="O81" s="28"/>
      <c r="P81" s="27"/>
      <c r="Q81" s="37"/>
      <c r="R81" s="28"/>
    </row>
    <row r="82" spans="1:18">
      <c r="A82" s="90"/>
      <c r="B82" s="154" t="s">
        <v>641</v>
      </c>
      <c r="C82" s="28"/>
      <c r="D82" s="45" t="s">
        <v>224</v>
      </c>
      <c r="E82" s="45"/>
      <c r="F82" s="35"/>
      <c r="G82" s="28"/>
      <c r="H82" s="34">
        <v>1440</v>
      </c>
      <c r="I82" s="34"/>
      <c r="J82" s="35"/>
      <c r="K82" s="28"/>
      <c r="L82" s="45" t="s">
        <v>224</v>
      </c>
      <c r="M82" s="45"/>
      <c r="N82" s="35"/>
      <c r="O82" s="28"/>
      <c r="P82" s="34">
        <v>1440</v>
      </c>
      <c r="Q82" s="34"/>
      <c r="R82" s="35"/>
    </row>
    <row r="83" spans="1:18">
      <c r="A83" s="90"/>
      <c r="B83" s="154"/>
      <c r="C83" s="28"/>
      <c r="D83" s="45"/>
      <c r="E83" s="45"/>
      <c r="F83" s="35"/>
      <c r="G83" s="28"/>
      <c r="H83" s="34"/>
      <c r="I83" s="34"/>
      <c r="J83" s="35"/>
      <c r="K83" s="28"/>
      <c r="L83" s="45"/>
      <c r="M83" s="45"/>
      <c r="N83" s="35"/>
      <c r="O83" s="28"/>
      <c r="P83" s="34"/>
      <c r="Q83" s="34"/>
      <c r="R83" s="35"/>
    </row>
    <row r="84" spans="1:18">
      <c r="A84" s="90"/>
      <c r="B84" s="153" t="s">
        <v>642</v>
      </c>
      <c r="C84" s="28"/>
      <c r="D84" s="30" t="s">
        <v>224</v>
      </c>
      <c r="E84" s="30"/>
      <c r="F84" s="28"/>
      <c r="G84" s="28"/>
      <c r="H84" s="30">
        <v>3</v>
      </c>
      <c r="I84" s="30"/>
      <c r="J84" s="28"/>
      <c r="K84" s="28"/>
      <c r="L84" s="30" t="s">
        <v>224</v>
      </c>
      <c r="M84" s="30"/>
      <c r="N84" s="28"/>
      <c r="O84" s="28"/>
      <c r="P84" s="30">
        <v>3</v>
      </c>
      <c r="Q84" s="30"/>
      <c r="R84" s="28"/>
    </row>
    <row r="85" spans="1:18">
      <c r="A85" s="90"/>
      <c r="B85" s="153"/>
      <c r="C85" s="28"/>
      <c r="D85" s="30"/>
      <c r="E85" s="30"/>
      <c r="F85" s="28"/>
      <c r="G85" s="28"/>
      <c r="H85" s="30"/>
      <c r="I85" s="30"/>
      <c r="J85" s="28"/>
      <c r="K85" s="28"/>
      <c r="L85" s="30"/>
      <c r="M85" s="30"/>
      <c r="N85" s="28"/>
      <c r="O85" s="28"/>
      <c r="P85" s="30"/>
      <c r="Q85" s="30"/>
      <c r="R85" s="28"/>
    </row>
    <row r="86" spans="1:18">
      <c r="A86" s="90"/>
      <c r="B86" s="154" t="s">
        <v>643</v>
      </c>
      <c r="C86" s="28"/>
      <c r="D86" s="45" t="s">
        <v>224</v>
      </c>
      <c r="E86" s="45"/>
      <c r="F86" s="35"/>
      <c r="G86" s="28"/>
      <c r="H86" s="34">
        <v>2983</v>
      </c>
      <c r="I86" s="34"/>
      <c r="J86" s="35"/>
      <c r="K86" s="28"/>
      <c r="L86" s="45" t="s">
        <v>224</v>
      </c>
      <c r="M86" s="45"/>
      <c r="N86" s="35"/>
      <c r="O86" s="28"/>
      <c r="P86" s="34">
        <v>2983</v>
      </c>
      <c r="Q86" s="34"/>
      <c r="R86" s="35"/>
    </row>
    <row r="87" spans="1:18">
      <c r="A87" s="90"/>
      <c r="B87" s="154"/>
      <c r="C87" s="28"/>
      <c r="D87" s="45"/>
      <c r="E87" s="45"/>
      <c r="F87" s="35"/>
      <c r="G87" s="28"/>
      <c r="H87" s="34"/>
      <c r="I87" s="34"/>
      <c r="J87" s="35"/>
      <c r="K87" s="28"/>
      <c r="L87" s="45"/>
      <c r="M87" s="45"/>
      <c r="N87" s="35"/>
      <c r="O87" s="28"/>
      <c r="P87" s="34"/>
      <c r="Q87" s="34"/>
      <c r="R87" s="35"/>
    </row>
    <row r="88" spans="1:18">
      <c r="A88" s="90"/>
      <c r="B88" s="36" t="s">
        <v>644</v>
      </c>
      <c r="C88" s="28"/>
      <c r="D88" s="30" t="s">
        <v>224</v>
      </c>
      <c r="E88" s="30"/>
      <c r="F88" s="28"/>
      <c r="G88" s="28"/>
      <c r="H88" s="30">
        <v>765</v>
      </c>
      <c r="I88" s="30"/>
      <c r="J88" s="28"/>
      <c r="K88" s="28"/>
      <c r="L88" s="30" t="s">
        <v>224</v>
      </c>
      <c r="M88" s="30"/>
      <c r="N88" s="28"/>
      <c r="O88" s="28"/>
      <c r="P88" s="30">
        <v>765</v>
      </c>
      <c r="Q88" s="30"/>
      <c r="R88" s="28"/>
    </row>
    <row r="89" spans="1:18">
      <c r="A89" s="90"/>
      <c r="B89" s="36"/>
      <c r="C89" s="28"/>
      <c r="D89" s="30"/>
      <c r="E89" s="30"/>
      <c r="F89" s="28"/>
      <c r="G89" s="28"/>
      <c r="H89" s="30"/>
      <c r="I89" s="30"/>
      <c r="J89" s="28"/>
      <c r="K89" s="28"/>
      <c r="L89" s="30"/>
      <c r="M89" s="30"/>
      <c r="N89" s="28"/>
      <c r="O89" s="28"/>
      <c r="P89" s="30"/>
      <c r="Q89" s="30"/>
      <c r="R89" s="28"/>
    </row>
    <row r="90" spans="1:18">
      <c r="A90" s="90"/>
      <c r="B90" s="151" t="s">
        <v>626</v>
      </c>
      <c r="C90" s="12"/>
      <c r="D90" s="35"/>
      <c r="E90" s="35"/>
      <c r="F90" s="35"/>
      <c r="G90" s="12"/>
      <c r="H90" s="35"/>
      <c r="I90" s="35"/>
      <c r="J90" s="35"/>
      <c r="K90" s="12"/>
      <c r="L90" s="35"/>
      <c r="M90" s="35"/>
      <c r="N90" s="35"/>
      <c r="O90" s="12"/>
      <c r="P90" s="35"/>
      <c r="Q90" s="35"/>
      <c r="R90" s="35"/>
    </row>
    <row r="91" spans="1:18">
      <c r="A91" s="90"/>
      <c r="B91" s="153" t="s">
        <v>645</v>
      </c>
      <c r="C91" s="28"/>
      <c r="D91" s="30" t="s">
        <v>224</v>
      </c>
      <c r="E91" s="30"/>
      <c r="F91" s="28"/>
      <c r="G91" s="28"/>
      <c r="H91" s="30" t="s">
        <v>564</v>
      </c>
      <c r="I91" s="30"/>
      <c r="J91" s="27" t="s">
        <v>229</v>
      </c>
      <c r="K91" s="28"/>
      <c r="L91" s="30" t="s">
        <v>224</v>
      </c>
      <c r="M91" s="30"/>
      <c r="N91" s="28"/>
      <c r="O91" s="28"/>
      <c r="P91" s="30" t="s">
        <v>564</v>
      </c>
      <c r="Q91" s="30"/>
      <c r="R91" s="27" t="s">
        <v>229</v>
      </c>
    </row>
    <row r="92" spans="1:18">
      <c r="A92" s="90"/>
      <c r="B92" s="153"/>
      <c r="C92" s="28"/>
      <c r="D92" s="30"/>
      <c r="E92" s="30"/>
      <c r="F92" s="28"/>
      <c r="G92" s="28"/>
      <c r="H92" s="30"/>
      <c r="I92" s="30"/>
      <c r="J92" s="27"/>
      <c r="K92" s="28"/>
      <c r="L92" s="30"/>
      <c r="M92" s="30"/>
      <c r="N92" s="28"/>
      <c r="O92" s="28"/>
      <c r="P92" s="30"/>
      <c r="Q92" s="30"/>
      <c r="R92" s="27"/>
    </row>
    <row r="93" spans="1:18">
      <c r="A93" s="90"/>
      <c r="B93" s="33" t="s">
        <v>646</v>
      </c>
      <c r="C93" s="28"/>
      <c r="D93" s="45" t="s">
        <v>224</v>
      </c>
      <c r="E93" s="45"/>
      <c r="F93" s="35"/>
      <c r="G93" s="28"/>
      <c r="H93" s="45" t="s">
        <v>560</v>
      </c>
      <c r="I93" s="45"/>
      <c r="J93" s="40" t="s">
        <v>229</v>
      </c>
      <c r="K93" s="28"/>
      <c r="L93" s="45" t="s">
        <v>224</v>
      </c>
      <c r="M93" s="45"/>
      <c r="N93" s="35"/>
      <c r="O93" s="28"/>
      <c r="P93" s="45" t="s">
        <v>560</v>
      </c>
      <c r="Q93" s="45"/>
      <c r="R93" s="40" t="s">
        <v>229</v>
      </c>
    </row>
    <row r="94" spans="1:18">
      <c r="A94" s="90"/>
      <c r="B94" s="33"/>
      <c r="C94" s="28"/>
      <c r="D94" s="45"/>
      <c r="E94" s="45"/>
      <c r="F94" s="35"/>
      <c r="G94" s="28"/>
      <c r="H94" s="45"/>
      <c r="I94" s="45"/>
      <c r="J94" s="40"/>
      <c r="K94" s="28"/>
      <c r="L94" s="45"/>
      <c r="M94" s="45"/>
      <c r="N94" s="35"/>
      <c r="O94" s="28"/>
      <c r="P94" s="45"/>
      <c r="Q94" s="45"/>
      <c r="R94" s="40"/>
    </row>
    <row r="95" spans="1:18">
      <c r="A95" s="90"/>
      <c r="B95" s="36" t="s">
        <v>647</v>
      </c>
      <c r="C95" s="28"/>
      <c r="D95" s="30" t="s">
        <v>224</v>
      </c>
      <c r="E95" s="30"/>
      <c r="F95" s="28"/>
      <c r="G95" s="28"/>
      <c r="H95" s="30" t="s">
        <v>648</v>
      </c>
      <c r="I95" s="30"/>
      <c r="J95" s="27" t="s">
        <v>229</v>
      </c>
      <c r="K95" s="28"/>
      <c r="L95" s="30" t="s">
        <v>224</v>
      </c>
      <c r="M95" s="30"/>
      <c r="N95" s="28"/>
      <c r="O95" s="28"/>
      <c r="P95" s="30" t="s">
        <v>648</v>
      </c>
      <c r="Q95" s="30"/>
      <c r="R95" s="27" t="s">
        <v>229</v>
      </c>
    </row>
    <row r="96" spans="1:18" ht="15.75" thickBot="1">
      <c r="A96" s="90"/>
      <c r="B96" s="36"/>
      <c r="C96" s="28"/>
      <c r="D96" s="50"/>
      <c r="E96" s="50"/>
      <c r="F96" s="39"/>
      <c r="G96" s="28"/>
      <c r="H96" s="50"/>
      <c r="I96" s="50"/>
      <c r="J96" s="139"/>
      <c r="K96" s="28"/>
      <c r="L96" s="50"/>
      <c r="M96" s="50"/>
      <c r="N96" s="39"/>
      <c r="O96" s="28"/>
      <c r="P96" s="50"/>
      <c r="Q96" s="50"/>
      <c r="R96" s="139"/>
    </row>
    <row r="97" spans="1:18">
      <c r="A97" s="90"/>
      <c r="B97" s="86" t="s">
        <v>115</v>
      </c>
      <c r="C97" s="28"/>
      <c r="D97" s="51" t="s">
        <v>223</v>
      </c>
      <c r="E97" s="41">
        <v>10994</v>
      </c>
      <c r="F97" s="43"/>
      <c r="G97" s="28"/>
      <c r="H97" s="51" t="s">
        <v>223</v>
      </c>
      <c r="I97" s="61" t="s">
        <v>649</v>
      </c>
      <c r="J97" s="51" t="s">
        <v>229</v>
      </c>
      <c r="K97" s="28"/>
      <c r="L97" s="51" t="s">
        <v>223</v>
      </c>
      <c r="M97" s="61" t="s">
        <v>224</v>
      </c>
      <c r="N97" s="43"/>
      <c r="O97" s="28"/>
      <c r="P97" s="51" t="s">
        <v>223</v>
      </c>
      <c r="Q97" s="41">
        <v>5562</v>
      </c>
      <c r="R97" s="43"/>
    </row>
    <row r="98" spans="1:18" ht="15.75" thickBot="1">
      <c r="A98" s="90"/>
      <c r="B98" s="86"/>
      <c r="C98" s="28"/>
      <c r="D98" s="52"/>
      <c r="E98" s="53"/>
      <c r="F98" s="54"/>
      <c r="G98" s="28"/>
      <c r="H98" s="52"/>
      <c r="I98" s="155"/>
      <c r="J98" s="52"/>
      <c r="K98" s="28"/>
      <c r="L98" s="52"/>
      <c r="M98" s="155"/>
      <c r="N98" s="54"/>
      <c r="O98" s="28"/>
      <c r="P98" s="52"/>
      <c r="Q98" s="53"/>
      <c r="R98" s="54"/>
    </row>
    <row r="99" spans="1:18" ht="15.75" thickTop="1">
      <c r="A99" s="90"/>
      <c r="B99" s="124"/>
      <c r="C99" s="124"/>
      <c r="D99" s="124"/>
      <c r="E99" s="124"/>
      <c r="F99" s="124"/>
      <c r="G99" s="124"/>
      <c r="H99" s="124"/>
      <c r="I99" s="124"/>
      <c r="J99" s="124"/>
      <c r="K99" s="124"/>
      <c r="L99" s="124"/>
      <c r="M99" s="124"/>
      <c r="N99" s="124"/>
      <c r="O99" s="124"/>
      <c r="P99" s="124"/>
      <c r="Q99" s="124"/>
      <c r="R99" s="124"/>
    </row>
    <row r="100" spans="1:18">
      <c r="A100" s="90"/>
      <c r="B100" s="15"/>
      <c r="C100" s="15"/>
    </row>
    <row r="101" spans="1:18" ht="25.5">
      <c r="A101" s="90"/>
      <c r="B101" s="128">
        <v>-1</v>
      </c>
      <c r="C101" s="116" t="s">
        <v>650</v>
      </c>
    </row>
    <row r="102" spans="1:18">
      <c r="A102" s="90"/>
      <c r="B102" s="15"/>
      <c r="C102" s="15"/>
    </row>
    <row r="103" spans="1:18" ht="38.25">
      <c r="A103" s="90"/>
      <c r="B103" s="128">
        <v>-2</v>
      </c>
      <c r="C103" s="116" t="s">
        <v>632</v>
      </c>
    </row>
    <row r="104" spans="1:18">
      <c r="A104" s="90"/>
      <c r="B104" s="15"/>
      <c r="C104" s="15"/>
    </row>
    <row r="105" spans="1:18" ht="25.5">
      <c r="A105" s="90"/>
      <c r="B105" s="128">
        <v>-3</v>
      </c>
      <c r="C105" s="116" t="s">
        <v>633</v>
      </c>
    </row>
    <row r="106" spans="1:18">
      <c r="A106" s="90"/>
      <c r="B106" s="15"/>
      <c r="C106" s="15"/>
    </row>
    <row r="107" spans="1:18" ht="38.25">
      <c r="A107" s="90"/>
      <c r="B107" s="128">
        <v>-4</v>
      </c>
      <c r="C107" s="116" t="s">
        <v>634</v>
      </c>
    </row>
    <row r="108" spans="1:18">
      <c r="A108" s="90"/>
      <c r="B108" s="15"/>
      <c r="C108" s="15"/>
    </row>
    <row r="109" spans="1:18" ht="25.5">
      <c r="A109" s="90"/>
      <c r="B109" s="128">
        <v>-5</v>
      </c>
      <c r="C109" s="116" t="s">
        <v>635</v>
      </c>
    </row>
  </sheetData>
  <mergeCells count="323">
    <mergeCell ref="B99:R99"/>
    <mergeCell ref="B67:R67"/>
    <mergeCell ref="B68:R68"/>
    <mergeCell ref="B69:R69"/>
    <mergeCell ref="B70:R70"/>
    <mergeCell ref="B71:R71"/>
    <mergeCell ref="B72:R72"/>
    <mergeCell ref="B53:R53"/>
    <mergeCell ref="B62:R62"/>
    <mergeCell ref="B63:R63"/>
    <mergeCell ref="B64:R64"/>
    <mergeCell ref="B65:R65"/>
    <mergeCell ref="B66:R66"/>
    <mergeCell ref="B25:R25"/>
    <mergeCell ref="B26:R26"/>
    <mergeCell ref="B27:R27"/>
    <mergeCell ref="B28:R28"/>
    <mergeCell ref="B29:R29"/>
    <mergeCell ref="B30:R30"/>
    <mergeCell ref="B19:R19"/>
    <mergeCell ref="B20:R20"/>
    <mergeCell ref="B21:R21"/>
    <mergeCell ref="B22:R22"/>
    <mergeCell ref="B23:R23"/>
    <mergeCell ref="B24:R24"/>
    <mergeCell ref="B7:R7"/>
    <mergeCell ref="B8:R8"/>
    <mergeCell ref="B9:R9"/>
    <mergeCell ref="B10:R10"/>
    <mergeCell ref="B17:R17"/>
    <mergeCell ref="B18:R18"/>
    <mergeCell ref="Q97:Q98"/>
    <mergeCell ref="R97:R98"/>
    <mergeCell ref="A1:A2"/>
    <mergeCell ref="B1:R1"/>
    <mergeCell ref="B2:R2"/>
    <mergeCell ref="B3:R3"/>
    <mergeCell ref="A4:A109"/>
    <mergeCell ref="B4:R4"/>
    <mergeCell ref="B5:R5"/>
    <mergeCell ref="B6:R6"/>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L88:M89"/>
    <mergeCell ref="N88:N89"/>
    <mergeCell ref="O88:O89"/>
    <mergeCell ref="P88:Q89"/>
    <mergeCell ref="R88:R89"/>
    <mergeCell ref="D90:F90"/>
    <mergeCell ref="H90:J90"/>
    <mergeCell ref="L90:N90"/>
    <mergeCell ref="P90:R90"/>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O75:O78"/>
    <mergeCell ref="P75:R75"/>
    <mergeCell ref="P76:R76"/>
    <mergeCell ref="P77:R77"/>
    <mergeCell ref="P78:R78"/>
    <mergeCell ref="D79:F79"/>
    <mergeCell ref="H79:J79"/>
    <mergeCell ref="L79:N79"/>
    <mergeCell ref="P79:R79"/>
    <mergeCell ref="H75:J75"/>
    <mergeCell ref="H76:J76"/>
    <mergeCell ref="H77:J77"/>
    <mergeCell ref="H78:J78"/>
    <mergeCell ref="K75:K78"/>
    <mergeCell ref="L75:N75"/>
    <mergeCell ref="L76:N76"/>
    <mergeCell ref="L77:N77"/>
    <mergeCell ref="L78:N78"/>
    <mergeCell ref="Q51:Q52"/>
    <mergeCell ref="R51:R52"/>
    <mergeCell ref="B73:R73"/>
    <mergeCell ref="B75:B78"/>
    <mergeCell ref="C75:C78"/>
    <mergeCell ref="D75:F75"/>
    <mergeCell ref="D76:F76"/>
    <mergeCell ref="D77:F77"/>
    <mergeCell ref="D78:F78"/>
    <mergeCell ref="G75:G78"/>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L42:M43"/>
    <mergeCell ref="N42:N43"/>
    <mergeCell ref="O42:O43"/>
    <mergeCell ref="P42:Q43"/>
    <mergeCell ref="R42:R43"/>
    <mergeCell ref="D44:F44"/>
    <mergeCell ref="H44:J44"/>
    <mergeCell ref="L44:N44"/>
    <mergeCell ref="P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O33:O36"/>
    <mergeCell ref="P33:R33"/>
    <mergeCell ref="P34:R34"/>
    <mergeCell ref="P35:R35"/>
    <mergeCell ref="P36:R36"/>
    <mergeCell ref="D37:F37"/>
    <mergeCell ref="H37:J37"/>
    <mergeCell ref="L37:N37"/>
    <mergeCell ref="P37:R37"/>
    <mergeCell ref="H35:J35"/>
    <mergeCell ref="H36:J36"/>
    <mergeCell ref="K33:K36"/>
    <mergeCell ref="L33:N33"/>
    <mergeCell ref="L34:N34"/>
    <mergeCell ref="L35:N35"/>
    <mergeCell ref="L36:N36"/>
    <mergeCell ref="B31:R31"/>
    <mergeCell ref="B33:B36"/>
    <mergeCell ref="C33:C36"/>
    <mergeCell ref="D33:F33"/>
    <mergeCell ref="D34:F34"/>
    <mergeCell ref="D35:F35"/>
    <mergeCell ref="D36:F36"/>
    <mergeCell ref="G33:G36"/>
    <mergeCell ref="H33:J33"/>
    <mergeCell ref="H34:J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cols>
    <col min="1" max="1" width="24.28515625" bestFit="1" customWidth="1"/>
    <col min="2" max="2" width="36.5703125" bestFit="1" customWidth="1"/>
    <col min="3" max="3" width="35.7109375" customWidth="1"/>
    <col min="4" max="4" width="7.7109375" customWidth="1"/>
    <col min="5" max="5" width="31.85546875" customWidth="1"/>
    <col min="6" max="6" width="6.140625" customWidth="1"/>
    <col min="7" max="7" width="35.7109375" customWidth="1"/>
    <col min="8" max="8" width="7.7109375" customWidth="1"/>
    <col min="9" max="9" width="31.85546875" customWidth="1"/>
    <col min="10" max="10" width="6.140625" customWidth="1"/>
    <col min="11" max="11" width="35.7109375" customWidth="1"/>
    <col min="12" max="12" width="7.7109375" customWidth="1"/>
    <col min="13" max="13" width="27.85546875" customWidth="1"/>
    <col min="14" max="14" width="6.140625" customWidth="1"/>
    <col min="15" max="15" width="35.7109375" customWidth="1"/>
    <col min="16" max="16" width="7.7109375" customWidth="1"/>
    <col min="17" max="17" width="27.85546875" customWidth="1"/>
    <col min="18" max="18" width="6.140625" customWidth="1"/>
  </cols>
  <sheetData>
    <row r="1" spans="1:18" ht="15" customHeight="1">
      <c r="A1" s="7" t="s">
        <v>6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52</v>
      </c>
      <c r="B3" s="89" t="s">
        <v>6</v>
      </c>
      <c r="C3" s="89"/>
      <c r="D3" s="89"/>
      <c r="E3" s="89"/>
      <c r="F3" s="89"/>
      <c r="G3" s="89"/>
      <c r="H3" s="89"/>
      <c r="I3" s="89"/>
      <c r="J3" s="89"/>
      <c r="K3" s="89"/>
      <c r="L3" s="89"/>
      <c r="M3" s="89"/>
      <c r="N3" s="89"/>
      <c r="O3" s="89"/>
      <c r="P3" s="89"/>
      <c r="Q3" s="89"/>
      <c r="R3" s="89"/>
    </row>
    <row r="4" spans="1:18" ht="15" customHeight="1">
      <c r="A4" s="90" t="s">
        <v>653</v>
      </c>
      <c r="B4" s="89" t="s">
        <v>6</v>
      </c>
      <c r="C4" s="89"/>
      <c r="D4" s="89"/>
      <c r="E4" s="89"/>
      <c r="F4" s="89"/>
      <c r="G4" s="89"/>
      <c r="H4" s="89"/>
      <c r="I4" s="89"/>
      <c r="J4" s="89"/>
      <c r="K4" s="89"/>
      <c r="L4" s="89"/>
      <c r="M4" s="89"/>
      <c r="N4" s="89"/>
      <c r="O4" s="89"/>
      <c r="P4" s="89"/>
      <c r="Q4" s="89"/>
      <c r="R4" s="89"/>
    </row>
    <row r="5" spans="1:18">
      <c r="A5" s="90"/>
      <c r="B5" s="91" t="s">
        <v>651</v>
      </c>
      <c r="C5" s="91"/>
      <c r="D5" s="91"/>
      <c r="E5" s="91"/>
      <c r="F5" s="91"/>
      <c r="G5" s="91"/>
      <c r="H5" s="91"/>
      <c r="I5" s="91"/>
      <c r="J5" s="91"/>
      <c r="K5" s="91"/>
      <c r="L5" s="91"/>
      <c r="M5" s="91"/>
      <c r="N5" s="91"/>
      <c r="O5" s="91"/>
      <c r="P5" s="91"/>
      <c r="Q5" s="91"/>
      <c r="R5" s="91"/>
    </row>
    <row r="6" spans="1:18">
      <c r="A6" s="90"/>
      <c r="B6" s="89"/>
      <c r="C6" s="89"/>
      <c r="D6" s="89"/>
      <c r="E6" s="89"/>
      <c r="F6" s="89"/>
      <c r="G6" s="89"/>
      <c r="H6" s="89"/>
      <c r="I6" s="89"/>
      <c r="J6" s="89"/>
      <c r="K6" s="89"/>
      <c r="L6" s="89"/>
      <c r="M6" s="89"/>
      <c r="N6" s="89"/>
      <c r="O6" s="89"/>
      <c r="P6" s="89"/>
      <c r="Q6" s="89"/>
      <c r="R6" s="89"/>
    </row>
    <row r="7" spans="1:18">
      <c r="A7" s="90"/>
      <c r="B7" s="28" t="s">
        <v>654</v>
      </c>
      <c r="C7" s="28"/>
      <c r="D7" s="28"/>
      <c r="E7" s="28"/>
      <c r="F7" s="28"/>
      <c r="G7" s="28"/>
      <c r="H7" s="28"/>
      <c r="I7" s="28"/>
      <c r="J7" s="28"/>
      <c r="K7" s="28"/>
      <c r="L7" s="28"/>
      <c r="M7" s="28"/>
      <c r="N7" s="28"/>
      <c r="O7" s="28"/>
      <c r="P7" s="28"/>
      <c r="Q7" s="28"/>
      <c r="R7" s="28"/>
    </row>
    <row r="8" spans="1:18">
      <c r="A8" s="90"/>
      <c r="B8" s="94"/>
      <c r="C8" s="94"/>
      <c r="D8" s="94"/>
      <c r="E8" s="94"/>
      <c r="F8" s="94"/>
      <c r="G8" s="94"/>
      <c r="H8" s="94"/>
      <c r="I8" s="94"/>
      <c r="J8" s="94"/>
      <c r="K8" s="94"/>
      <c r="L8" s="94"/>
      <c r="M8" s="94"/>
      <c r="N8" s="94"/>
      <c r="O8" s="94"/>
      <c r="P8" s="94"/>
      <c r="Q8" s="94"/>
      <c r="R8" s="94"/>
    </row>
    <row r="9" spans="1:18">
      <c r="A9" s="90"/>
      <c r="B9" s="25"/>
      <c r="C9" s="25"/>
      <c r="D9" s="25"/>
      <c r="E9" s="25"/>
      <c r="F9" s="25"/>
      <c r="G9" s="25"/>
      <c r="H9" s="25"/>
      <c r="I9" s="25"/>
      <c r="J9" s="25"/>
      <c r="K9" s="25"/>
      <c r="L9" s="25"/>
      <c r="M9" s="25"/>
      <c r="N9" s="25"/>
      <c r="O9" s="25"/>
      <c r="P9" s="25"/>
      <c r="Q9" s="25"/>
      <c r="R9" s="25"/>
    </row>
    <row r="10" spans="1:18">
      <c r="A10" s="90"/>
      <c r="B10" s="15"/>
      <c r="C10" s="15"/>
      <c r="D10" s="15"/>
      <c r="E10" s="15"/>
      <c r="F10" s="15"/>
      <c r="G10" s="15"/>
      <c r="H10" s="15"/>
      <c r="I10" s="15"/>
      <c r="J10" s="15"/>
      <c r="K10" s="15"/>
      <c r="L10" s="15"/>
      <c r="M10" s="15"/>
      <c r="N10" s="15"/>
      <c r="O10" s="15"/>
      <c r="P10" s="15"/>
      <c r="Q10" s="15"/>
      <c r="R10" s="15"/>
    </row>
    <row r="11" spans="1:18" ht="15.75" thickBot="1">
      <c r="A11" s="90"/>
      <c r="B11" s="12"/>
      <c r="C11" s="12"/>
      <c r="D11" s="28"/>
      <c r="E11" s="28"/>
      <c r="F11" s="28"/>
      <c r="G11" s="12"/>
      <c r="H11" s="28"/>
      <c r="I11" s="28"/>
      <c r="J11" s="28"/>
      <c r="K11" s="12"/>
      <c r="L11" s="28"/>
      <c r="M11" s="28"/>
      <c r="N11" s="28"/>
      <c r="O11" s="12"/>
      <c r="P11" s="67" t="s">
        <v>83</v>
      </c>
      <c r="Q11" s="26"/>
      <c r="R11" s="26"/>
    </row>
    <row r="12" spans="1:18">
      <c r="A12" s="90"/>
      <c r="B12" s="12"/>
      <c r="C12" s="12"/>
      <c r="D12" s="68" t="s">
        <v>655</v>
      </c>
      <c r="E12" s="68"/>
      <c r="F12" s="68"/>
      <c r="G12" s="12"/>
      <c r="H12" s="68" t="s">
        <v>655</v>
      </c>
      <c r="I12" s="68"/>
      <c r="J12" s="68"/>
      <c r="K12" s="12"/>
      <c r="L12" s="68" t="s">
        <v>304</v>
      </c>
      <c r="M12" s="68"/>
      <c r="N12" s="68"/>
      <c r="O12" s="12"/>
      <c r="P12" s="70" t="s">
        <v>305</v>
      </c>
      <c r="Q12" s="71"/>
      <c r="R12" s="71"/>
    </row>
    <row r="13" spans="1:18" ht="15.75" thickBot="1">
      <c r="A13" s="90"/>
      <c r="B13" s="12"/>
      <c r="C13" s="12"/>
      <c r="D13" s="63">
        <v>41547</v>
      </c>
      <c r="E13" s="63"/>
      <c r="F13" s="63"/>
      <c r="G13" s="12"/>
      <c r="H13" s="63">
        <v>41182</v>
      </c>
      <c r="I13" s="63"/>
      <c r="J13" s="63"/>
      <c r="K13" s="12"/>
      <c r="L13" s="63">
        <v>40816</v>
      </c>
      <c r="M13" s="63"/>
      <c r="N13" s="63"/>
      <c r="O13" s="12"/>
      <c r="P13" s="143">
        <v>40678</v>
      </c>
      <c r="Q13" s="63"/>
      <c r="R13" s="63"/>
    </row>
    <row r="14" spans="1:18">
      <c r="A14" s="90"/>
      <c r="B14" s="22" t="s">
        <v>656</v>
      </c>
      <c r="C14" s="12"/>
      <c r="D14" s="22" t="s">
        <v>223</v>
      </c>
      <c r="E14" s="23" t="s">
        <v>657</v>
      </c>
      <c r="F14" s="22" t="s">
        <v>229</v>
      </c>
      <c r="G14" s="12"/>
      <c r="H14" s="24" t="s">
        <v>223</v>
      </c>
      <c r="I14" s="110" t="s">
        <v>658</v>
      </c>
      <c r="J14" s="24" t="s">
        <v>229</v>
      </c>
      <c r="K14" s="12"/>
      <c r="L14" s="24" t="s">
        <v>223</v>
      </c>
      <c r="M14" s="110" t="s">
        <v>659</v>
      </c>
      <c r="N14" s="24" t="s">
        <v>229</v>
      </c>
      <c r="O14" s="12"/>
      <c r="P14" s="149" t="s">
        <v>223</v>
      </c>
      <c r="Q14" s="23" t="s">
        <v>660</v>
      </c>
      <c r="R14" s="22" t="s">
        <v>229</v>
      </c>
    </row>
    <row r="15" spans="1:18">
      <c r="A15" s="90"/>
      <c r="B15" s="27" t="s">
        <v>661</v>
      </c>
      <c r="C15" s="28"/>
      <c r="D15" s="37">
        <v>24599</v>
      </c>
      <c r="E15" s="37"/>
      <c r="F15" s="28"/>
      <c r="G15" s="28"/>
      <c r="H15" s="37">
        <v>22775</v>
      </c>
      <c r="I15" s="37"/>
      <c r="J15" s="28"/>
      <c r="K15" s="28"/>
      <c r="L15" s="30" t="s">
        <v>662</v>
      </c>
      <c r="M15" s="30"/>
      <c r="N15" s="27" t="s">
        <v>229</v>
      </c>
      <c r="O15" s="73"/>
      <c r="P15" s="146" t="s">
        <v>663</v>
      </c>
      <c r="Q15" s="147"/>
      <c r="R15" s="27" t="s">
        <v>229</v>
      </c>
    </row>
    <row r="16" spans="1:18" ht="15.75" thickBot="1">
      <c r="A16" s="90"/>
      <c r="B16" s="27"/>
      <c r="C16" s="28"/>
      <c r="D16" s="38"/>
      <c r="E16" s="38"/>
      <c r="F16" s="39"/>
      <c r="G16" s="28"/>
      <c r="H16" s="38"/>
      <c r="I16" s="38"/>
      <c r="J16" s="39"/>
      <c r="K16" s="28"/>
      <c r="L16" s="50"/>
      <c r="M16" s="50"/>
      <c r="N16" s="139"/>
      <c r="O16" s="73"/>
      <c r="P16" s="159"/>
      <c r="Q16" s="50"/>
      <c r="R16" s="139"/>
    </row>
    <row r="17" spans="1:18" ht="15.75" thickBot="1">
      <c r="A17" s="90"/>
      <c r="B17" s="22" t="s">
        <v>664</v>
      </c>
      <c r="C17" s="12"/>
      <c r="D17" s="156" t="s">
        <v>223</v>
      </c>
      <c r="E17" s="157" t="s">
        <v>665</v>
      </c>
      <c r="F17" s="156" t="s">
        <v>229</v>
      </c>
      <c r="G17" s="12"/>
      <c r="H17" s="156" t="s">
        <v>223</v>
      </c>
      <c r="I17" s="157" t="s">
        <v>666</v>
      </c>
      <c r="J17" s="156" t="s">
        <v>229</v>
      </c>
      <c r="K17" s="12"/>
      <c r="L17" s="156" t="s">
        <v>223</v>
      </c>
      <c r="M17" s="157" t="s">
        <v>667</v>
      </c>
      <c r="N17" s="156" t="s">
        <v>229</v>
      </c>
      <c r="O17" s="12"/>
      <c r="P17" s="158" t="s">
        <v>223</v>
      </c>
      <c r="Q17" s="157" t="s">
        <v>668</v>
      </c>
      <c r="R17" s="156" t="s">
        <v>229</v>
      </c>
    </row>
    <row r="18" spans="1:18" ht="15.75" thickTop="1">
      <c r="A18" s="90"/>
      <c r="B18" s="89"/>
      <c r="C18" s="89"/>
      <c r="D18" s="89"/>
      <c r="E18" s="89"/>
      <c r="F18" s="89"/>
      <c r="G18" s="89"/>
      <c r="H18" s="89"/>
      <c r="I18" s="89"/>
      <c r="J18" s="89"/>
      <c r="K18" s="89"/>
      <c r="L18" s="89"/>
      <c r="M18" s="89"/>
      <c r="N18" s="89"/>
      <c r="O18" s="89"/>
      <c r="P18" s="89"/>
      <c r="Q18" s="89"/>
      <c r="R18" s="89"/>
    </row>
    <row r="19" spans="1:18">
      <c r="A19" s="90"/>
      <c r="B19" s="27" t="s">
        <v>241</v>
      </c>
      <c r="C19" s="27"/>
      <c r="D19" s="27"/>
      <c r="E19" s="27"/>
      <c r="F19" s="27"/>
      <c r="G19" s="27"/>
      <c r="H19" s="27"/>
      <c r="I19" s="27"/>
      <c r="J19" s="27"/>
      <c r="K19" s="27"/>
      <c r="L19" s="27"/>
      <c r="M19" s="27"/>
      <c r="N19" s="27"/>
      <c r="O19" s="27"/>
      <c r="P19" s="27"/>
      <c r="Q19" s="27"/>
      <c r="R19" s="27"/>
    </row>
    <row r="20" spans="1:18">
      <c r="A20" s="90"/>
      <c r="B20" s="89"/>
      <c r="C20" s="89"/>
      <c r="D20" s="89"/>
      <c r="E20" s="89"/>
      <c r="F20" s="89"/>
      <c r="G20" s="89"/>
      <c r="H20" s="89"/>
      <c r="I20" s="89"/>
      <c r="J20" s="89"/>
      <c r="K20" s="89"/>
      <c r="L20" s="89"/>
      <c r="M20" s="89"/>
      <c r="N20" s="89"/>
      <c r="O20" s="89"/>
      <c r="P20" s="89"/>
      <c r="Q20" s="89"/>
      <c r="R20" s="89"/>
    </row>
    <row r="21" spans="1:18">
      <c r="A21" s="90"/>
      <c r="B21" s="89"/>
      <c r="C21" s="89"/>
      <c r="D21" s="89"/>
      <c r="E21" s="89"/>
      <c r="F21" s="89"/>
      <c r="G21" s="89"/>
      <c r="H21" s="89"/>
      <c r="I21" s="89"/>
      <c r="J21" s="89"/>
      <c r="K21" s="89"/>
      <c r="L21" s="89"/>
      <c r="M21" s="89"/>
      <c r="N21" s="89"/>
      <c r="O21" s="89"/>
      <c r="P21" s="89"/>
      <c r="Q21" s="89"/>
      <c r="R21" s="89"/>
    </row>
    <row r="22" spans="1:18">
      <c r="A22" s="90"/>
      <c r="B22" s="89"/>
      <c r="C22" s="89"/>
      <c r="D22" s="89"/>
      <c r="E22" s="89"/>
      <c r="F22" s="89"/>
      <c r="G22" s="89"/>
      <c r="H22" s="89"/>
      <c r="I22" s="89"/>
      <c r="J22" s="89"/>
      <c r="K22" s="89"/>
      <c r="L22" s="89"/>
      <c r="M22" s="89"/>
      <c r="N22" s="89"/>
      <c r="O22" s="89"/>
      <c r="P22" s="89"/>
      <c r="Q22" s="89"/>
      <c r="R22" s="89"/>
    </row>
    <row r="23" spans="1:18">
      <c r="A23" s="90"/>
      <c r="B23" s="89"/>
      <c r="C23" s="89"/>
      <c r="D23" s="89"/>
      <c r="E23" s="89"/>
      <c r="F23" s="89"/>
      <c r="G23" s="89"/>
      <c r="H23" s="89"/>
      <c r="I23" s="89"/>
      <c r="J23" s="89"/>
      <c r="K23" s="89"/>
      <c r="L23" s="89"/>
      <c r="M23" s="89"/>
      <c r="N23" s="89"/>
      <c r="O23" s="89"/>
      <c r="P23" s="89"/>
      <c r="Q23" s="89"/>
      <c r="R23" s="89"/>
    </row>
    <row r="24" spans="1:18">
      <c r="A24" s="90"/>
      <c r="B24" s="27" t="s">
        <v>669</v>
      </c>
      <c r="C24" s="27"/>
      <c r="D24" s="27"/>
      <c r="E24" s="27"/>
      <c r="F24" s="27"/>
      <c r="G24" s="27"/>
      <c r="H24" s="27"/>
      <c r="I24" s="27"/>
      <c r="J24" s="27"/>
      <c r="K24" s="27"/>
      <c r="L24" s="27"/>
      <c r="M24" s="27"/>
      <c r="N24" s="27"/>
      <c r="O24" s="27"/>
      <c r="P24" s="27"/>
      <c r="Q24" s="27"/>
      <c r="R24" s="27"/>
    </row>
    <row r="25" spans="1:18">
      <c r="A25" s="90"/>
      <c r="B25" s="94"/>
      <c r="C25" s="94"/>
      <c r="D25" s="94"/>
      <c r="E25" s="94"/>
      <c r="F25" s="94"/>
      <c r="G25" s="94"/>
      <c r="H25" s="94"/>
      <c r="I25" s="94"/>
      <c r="J25" s="94"/>
      <c r="K25" s="94"/>
      <c r="L25" s="94"/>
      <c r="M25" s="94"/>
      <c r="N25" s="94"/>
      <c r="O25" s="94"/>
      <c r="P25" s="94"/>
      <c r="Q25" s="94"/>
      <c r="R25" s="94"/>
    </row>
    <row r="26" spans="1:18">
      <c r="A26" s="90"/>
      <c r="B26" s="25"/>
      <c r="C26" s="25"/>
      <c r="D26" s="25"/>
      <c r="E26" s="25"/>
      <c r="F26" s="25"/>
      <c r="G26" s="25"/>
      <c r="H26" s="25"/>
      <c r="I26" s="25"/>
      <c r="J26" s="25"/>
      <c r="K26" s="25"/>
      <c r="L26" s="25"/>
      <c r="M26" s="25"/>
      <c r="N26" s="25"/>
      <c r="O26" s="25"/>
      <c r="P26" s="25"/>
      <c r="Q26" s="25"/>
      <c r="R26" s="25"/>
    </row>
    <row r="27" spans="1:18">
      <c r="A27" s="90"/>
      <c r="B27" s="15"/>
      <c r="C27" s="15"/>
      <c r="D27" s="15"/>
      <c r="E27" s="15"/>
      <c r="F27" s="15"/>
      <c r="G27" s="15"/>
      <c r="H27" s="15"/>
      <c r="I27" s="15"/>
      <c r="J27" s="15"/>
      <c r="K27" s="15"/>
      <c r="L27" s="15"/>
      <c r="M27" s="15"/>
      <c r="N27" s="15"/>
      <c r="O27" s="15"/>
      <c r="P27" s="15"/>
      <c r="Q27" s="15"/>
      <c r="R27" s="15"/>
    </row>
    <row r="28" spans="1:18" ht="15.75" thickBot="1">
      <c r="A28" s="90"/>
      <c r="B28" s="12"/>
      <c r="C28" s="12"/>
      <c r="D28" s="28"/>
      <c r="E28" s="28"/>
      <c r="F28" s="28"/>
      <c r="G28" s="12"/>
      <c r="H28" s="28"/>
      <c r="I28" s="28"/>
      <c r="J28" s="28"/>
      <c r="K28" s="12"/>
      <c r="L28" s="28"/>
      <c r="M28" s="28"/>
      <c r="N28" s="28"/>
      <c r="O28" s="12"/>
      <c r="P28" s="67" t="s">
        <v>83</v>
      </c>
      <c r="Q28" s="26"/>
      <c r="R28" s="26"/>
    </row>
    <row r="29" spans="1:18">
      <c r="A29" s="90"/>
      <c r="B29" s="12"/>
      <c r="C29" s="12"/>
      <c r="D29" s="68" t="s">
        <v>655</v>
      </c>
      <c r="E29" s="68"/>
      <c r="F29" s="68"/>
      <c r="G29" s="12"/>
      <c r="H29" s="68" t="s">
        <v>655</v>
      </c>
      <c r="I29" s="68"/>
      <c r="J29" s="68"/>
      <c r="K29" s="12"/>
      <c r="L29" s="68" t="s">
        <v>304</v>
      </c>
      <c r="M29" s="68"/>
      <c r="N29" s="68"/>
      <c r="O29" s="12"/>
      <c r="P29" s="70" t="s">
        <v>670</v>
      </c>
      <c r="Q29" s="71"/>
      <c r="R29" s="71"/>
    </row>
    <row r="30" spans="1:18" ht="15.75" thickBot="1">
      <c r="A30" s="90"/>
      <c r="B30" s="12"/>
      <c r="C30" s="12"/>
      <c r="D30" s="63">
        <v>41547</v>
      </c>
      <c r="E30" s="63"/>
      <c r="F30" s="63"/>
      <c r="G30" s="12"/>
      <c r="H30" s="63">
        <v>41182</v>
      </c>
      <c r="I30" s="63"/>
      <c r="J30" s="63"/>
      <c r="K30" s="12"/>
      <c r="L30" s="63">
        <v>40816</v>
      </c>
      <c r="M30" s="63"/>
      <c r="N30" s="63"/>
      <c r="O30" s="12"/>
      <c r="P30" s="143">
        <v>40678</v>
      </c>
      <c r="Q30" s="63"/>
      <c r="R30" s="63"/>
    </row>
    <row r="31" spans="1:18">
      <c r="A31" s="90"/>
      <c r="B31" s="22" t="s">
        <v>671</v>
      </c>
      <c r="C31" s="12"/>
      <c r="D31" s="43"/>
      <c r="E31" s="43"/>
      <c r="F31" s="43"/>
      <c r="G31" s="12"/>
      <c r="H31" s="43"/>
      <c r="I31" s="43"/>
      <c r="J31" s="43"/>
      <c r="K31" s="12"/>
      <c r="L31" s="43"/>
      <c r="M31" s="43"/>
      <c r="N31" s="43"/>
      <c r="O31" s="12"/>
      <c r="P31" s="79"/>
      <c r="Q31" s="43"/>
      <c r="R31" s="43"/>
    </row>
    <row r="32" spans="1:18">
      <c r="A32" s="90"/>
      <c r="B32" s="27" t="s">
        <v>672</v>
      </c>
      <c r="C32" s="28"/>
      <c r="D32" s="27" t="s">
        <v>223</v>
      </c>
      <c r="E32" s="37">
        <v>5418</v>
      </c>
      <c r="F32" s="28"/>
      <c r="G32" s="28"/>
      <c r="H32" s="27" t="s">
        <v>223</v>
      </c>
      <c r="I32" s="37">
        <v>3118</v>
      </c>
      <c r="J32" s="28"/>
      <c r="K32" s="28"/>
      <c r="L32" s="27" t="s">
        <v>223</v>
      </c>
      <c r="M32" s="30">
        <v>944</v>
      </c>
      <c r="N32" s="28"/>
      <c r="O32" s="73"/>
      <c r="P32" s="81" t="s">
        <v>223</v>
      </c>
      <c r="Q32" s="30" t="s">
        <v>673</v>
      </c>
      <c r="R32" s="27" t="s">
        <v>229</v>
      </c>
    </row>
    <row r="33" spans="1:18">
      <c r="A33" s="90"/>
      <c r="B33" s="27"/>
      <c r="C33" s="28"/>
      <c r="D33" s="27"/>
      <c r="E33" s="37"/>
      <c r="F33" s="28"/>
      <c r="G33" s="28"/>
      <c r="H33" s="27"/>
      <c r="I33" s="37"/>
      <c r="J33" s="28"/>
      <c r="K33" s="28"/>
      <c r="L33" s="27"/>
      <c r="M33" s="30"/>
      <c r="N33" s="28"/>
      <c r="O33" s="73"/>
      <c r="P33" s="81"/>
      <c r="Q33" s="30"/>
      <c r="R33" s="27"/>
    </row>
    <row r="34" spans="1:18">
      <c r="A34" s="90"/>
      <c r="B34" s="40" t="s">
        <v>674</v>
      </c>
      <c r="C34" s="28"/>
      <c r="D34" s="34">
        <v>5132</v>
      </c>
      <c r="E34" s="34"/>
      <c r="F34" s="35"/>
      <c r="G34" s="28"/>
      <c r="H34" s="34">
        <v>2187</v>
      </c>
      <c r="I34" s="34"/>
      <c r="J34" s="35"/>
      <c r="K34" s="28"/>
      <c r="L34" s="34">
        <v>1805</v>
      </c>
      <c r="M34" s="34"/>
      <c r="N34" s="35"/>
      <c r="O34" s="73"/>
      <c r="P34" s="148" t="s">
        <v>675</v>
      </c>
      <c r="Q34" s="111"/>
      <c r="R34" s="40" t="s">
        <v>229</v>
      </c>
    </row>
    <row r="35" spans="1:18">
      <c r="A35" s="90"/>
      <c r="B35" s="40"/>
      <c r="C35" s="28"/>
      <c r="D35" s="34"/>
      <c r="E35" s="34"/>
      <c r="F35" s="35"/>
      <c r="G35" s="28"/>
      <c r="H35" s="34"/>
      <c r="I35" s="34"/>
      <c r="J35" s="35"/>
      <c r="K35" s="28"/>
      <c r="L35" s="34"/>
      <c r="M35" s="34"/>
      <c r="N35" s="35"/>
      <c r="O35" s="73"/>
      <c r="P35" s="148"/>
      <c r="Q35" s="111"/>
      <c r="R35" s="40"/>
    </row>
    <row r="36" spans="1:18">
      <c r="A36" s="90"/>
      <c r="B36" s="27" t="s">
        <v>676</v>
      </c>
      <c r="C36" s="28"/>
      <c r="D36" s="37">
        <v>6584</v>
      </c>
      <c r="E36" s="37"/>
      <c r="F36" s="28"/>
      <c r="G36" s="28"/>
      <c r="H36" s="37">
        <v>3722</v>
      </c>
      <c r="I36" s="37"/>
      <c r="J36" s="28"/>
      <c r="K36" s="28"/>
      <c r="L36" s="37">
        <v>1094</v>
      </c>
      <c r="M36" s="37"/>
      <c r="N36" s="28"/>
      <c r="O36" s="73"/>
      <c r="P36" s="146">
        <v>740</v>
      </c>
      <c r="Q36" s="147"/>
      <c r="R36" s="28"/>
    </row>
    <row r="37" spans="1:18" ht="15.75" thickBot="1">
      <c r="A37" s="90"/>
      <c r="B37" s="27"/>
      <c r="C37" s="28"/>
      <c r="D37" s="38"/>
      <c r="E37" s="38"/>
      <c r="F37" s="39"/>
      <c r="G37" s="28"/>
      <c r="H37" s="38"/>
      <c r="I37" s="38"/>
      <c r="J37" s="39"/>
      <c r="K37" s="28"/>
      <c r="L37" s="38"/>
      <c r="M37" s="38"/>
      <c r="N37" s="39"/>
      <c r="O37" s="73"/>
      <c r="P37" s="159"/>
      <c r="Q37" s="50"/>
      <c r="R37" s="39"/>
    </row>
    <row r="38" spans="1:18">
      <c r="A38" s="90"/>
      <c r="B38" s="40" t="s">
        <v>677</v>
      </c>
      <c r="C38" s="28"/>
      <c r="D38" s="41">
        <v>17134</v>
      </c>
      <c r="E38" s="41"/>
      <c r="F38" s="43"/>
      <c r="G38" s="28"/>
      <c r="H38" s="41">
        <v>9027</v>
      </c>
      <c r="I38" s="41"/>
      <c r="J38" s="43"/>
      <c r="K38" s="28"/>
      <c r="L38" s="41">
        <v>3843</v>
      </c>
      <c r="M38" s="41"/>
      <c r="N38" s="43"/>
      <c r="O38" s="73"/>
      <c r="P38" s="160" t="s">
        <v>678</v>
      </c>
      <c r="Q38" s="61"/>
      <c r="R38" s="51" t="s">
        <v>229</v>
      </c>
    </row>
    <row r="39" spans="1:18" ht="15.75" thickBot="1">
      <c r="A39" s="90"/>
      <c r="B39" s="40"/>
      <c r="C39" s="28"/>
      <c r="D39" s="102"/>
      <c r="E39" s="102"/>
      <c r="F39" s="60"/>
      <c r="G39" s="28"/>
      <c r="H39" s="102"/>
      <c r="I39" s="102"/>
      <c r="J39" s="60"/>
      <c r="K39" s="28"/>
      <c r="L39" s="102"/>
      <c r="M39" s="102"/>
      <c r="N39" s="60"/>
      <c r="O39" s="73"/>
      <c r="P39" s="161"/>
      <c r="Q39" s="46"/>
      <c r="R39" s="129"/>
    </row>
    <row r="40" spans="1:18">
      <c r="A40" s="90"/>
      <c r="B40" s="13" t="s">
        <v>679</v>
      </c>
      <c r="C40" s="12"/>
      <c r="D40" s="32"/>
      <c r="E40" s="32"/>
      <c r="F40" s="32"/>
      <c r="G40" s="12"/>
      <c r="H40" s="32"/>
      <c r="I40" s="32"/>
      <c r="J40" s="32"/>
      <c r="K40" s="12"/>
      <c r="L40" s="32"/>
      <c r="M40" s="32"/>
      <c r="N40" s="32"/>
      <c r="O40" s="12"/>
      <c r="P40" s="163"/>
      <c r="Q40" s="32"/>
      <c r="R40" s="32"/>
    </row>
    <row r="41" spans="1:18">
      <c r="A41" s="90"/>
      <c r="B41" s="22" t="s">
        <v>672</v>
      </c>
      <c r="C41" s="12"/>
      <c r="D41" s="45" t="s">
        <v>680</v>
      </c>
      <c r="E41" s="45"/>
      <c r="F41" s="22" t="s">
        <v>229</v>
      </c>
      <c r="G41" s="12"/>
      <c r="H41" s="45" t="s">
        <v>681</v>
      </c>
      <c r="I41" s="45"/>
      <c r="J41" s="22" t="s">
        <v>229</v>
      </c>
      <c r="K41" s="12"/>
      <c r="L41" s="45" t="s">
        <v>682</v>
      </c>
      <c r="M41" s="45"/>
      <c r="N41" s="22" t="s">
        <v>229</v>
      </c>
      <c r="O41" s="12"/>
      <c r="P41" s="148" t="s">
        <v>683</v>
      </c>
      <c r="Q41" s="111"/>
      <c r="R41" s="22" t="s">
        <v>229</v>
      </c>
    </row>
    <row r="42" spans="1:18">
      <c r="A42" s="90"/>
      <c r="B42" s="27" t="s">
        <v>674</v>
      </c>
      <c r="C42" s="28"/>
      <c r="D42" s="30" t="s">
        <v>684</v>
      </c>
      <c r="E42" s="30"/>
      <c r="F42" s="27" t="s">
        <v>229</v>
      </c>
      <c r="G42" s="28"/>
      <c r="H42" s="37">
        <v>1137</v>
      </c>
      <c r="I42" s="37"/>
      <c r="J42" s="28"/>
      <c r="K42" s="28"/>
      <c r="L42" s="30" t="s">
        <v>685</v>
      </c>
      <c r="M42" s="30"/>
      <c r="N42" s="27" t="s">
        <v>229</v>
      </c>
      <c r="O42" s="73"/>
      <c r="P42" s="146" t="s">
        <v>686</v>
      </c>
      <c r="Q42" s="147"/>
      <c r="R42" s="27" t="s">
        <v>229</v>
      </c>
    </row>
    <row r="43" spans="1:18">
      <c r="A43" s="90"/>
      <c r="B43" s="27"/>
      <c r="C43" s="28"/>
      <c r="D43" s="30"/>
      <c r="E43" s="30"/>
      <c r="F43" s="27"/>
      <c r="G43" s="28"/>
      <c r="H43" s="37"/>
      <c r="I43" s="37"/>
      <c r="J43" s="28"/>
      <c r="K43" s="28"/>
      <c r="L43" s="30"/>
      <c r="M43" s="30"/>
      <c r="N43" s="27"/>
      <c r="O43" s="73"/>
      <c r="P43" s="146"/>
      <c r="Q43" s="147"/>
      <c r="R43" s="27"/>
    </row>
    <row r="44" spans="1:18">
      <c r="A44" s="90"/>
      <c r="B44" s="40" t="s">
        <v>676</v>
      </c>
      <c r="C44" s="28"/>
      <c r="D44" s="34">
        <v>1896</v>
      </c>
      <c r="E44" s="34"/>
      <c r="F44" s="35"/>
      <c r="G44" s="28"/>
      <c r="H44" s="34">
        <v>2437</v>
      </c>
      <c r="I44" s="34"/>
      <c r="J44" s="35"/>
      <c r="K44" s="28"/>
      <c r="L44" s="45" t="s">
        <v>687</v>
      </c>
      <c r="M44" s="45"/>
      <c r="N44" s="40" t="s">
        <v>229</v>
      </c>
      <c r="O44" s="73"/>
      <c r="P44" s="148">
        <v>90</v>
      </c>
      <c r="Q44" s="111"/>
      <c r="R44" s="35"/>
    </row>
    <row r="45" spans="1:18" ht="15.75" thickBot="1">
      <c r="A45" s="90"/>
      <c r="B45" s="40"/>
      <c r="C45" s="28"/>
      <c r="D45" s="102"/>
      <c r="E45" s="102"/>
      <c r="F45" s="60"/>
      <c r="G45" s="28"/>
      <c r="H45" s="102"/>
      <c r="I45" s="102"/>
      <c r="J45" s="60"/>
      <c r="K45" s="28"/>
      <c r="L45" s="46"/>
      <c r="M45" s="46"/>
      <c r="N45" s="129"/>
      <c r="O45" s="73"/>
      <c r="P45" s="161"/>
      <c r="Q45" s="46"/>
      <c r="R45" s="60"/>
    </row>
    <row r="46" spans="1:18" ht="15.75" thickBot="1">
      <c r="A46" s="90"/>
      <c r="B46" s="13" t="s">
        <v>688</v>
      </c>
      <c r="C46" s="12"/>
      <c r="D46" s="164" t="s">
        <v>689</v>
      </c>
      <c r="E46" s="164"/>
      <c r="F46" s="13" t="s">
        <v>229</v>
      </c>
      <c r="G46" s="12"/>
      <c r="H46" s="164" t="s">
        <v>690</v>
      </c>
      <c r="I46" s="164"/>
      <c r="J46" s="13" t="s">
        <v>229</v>
      </c>
      <c r="K46" s="12"/>
      <c r="L46" s="164" t="s">
        <v>691</v>
      </c>
      <c r="M46" s="164"/>
      <c r="N46" s="13" t="s">
        <v>229</v>
      </c>
      <c r="O46" s="12"/>
      <c r="P46" s="165" t="s">
        <v>692</v>
      </c>
      <c r="Q46" s="164"/>
      <c r="R46" s="13" t="s">
        <v>229</v>
      </c>
    </row>
    <row r="47" spans="1:18" ht="15.75" thickBot="1">
      <c r="A47" s="90"/>
      <c r="B47" s="22" t="s">
        <v>693</v>
      </c>
      <c r="C47" s="12"/>
      <c r="D47" s="156" t="s">
        <v>223</v>
      </c>
      <c r="E47" s="157" t="s">
        <v>694</v>
      </c>
      <c r="F47" s="156" t="s">
        <v>229</v>
      </c>
      <c r="G47" s="12"/>
      <c r="H47" s="156" t="s">
        <v>223</v>
      </c>
      <c r="I47" s="157" t="s">
        <v>695</v>
      </c>
      <c r="J47" s="156" t="s">
        <v>229</v>
      </c>
      <c r="K47" s="12"/>
      <c r="L47" s="156" t="s">
        <v>223</v>
      </c>
      <c r="M47" s="157" t="s">
        <v>696</v>
      </c>
      <c r="N47" s="156" t="s">
        <v>229</v>
      </c>
      <c r="O47" s="12"/>
      <c r="P47" s="158" t="s">
        <v>223</v>
      </c>
      <c r="Q47" s="157" t="s">
        <v>697</v>
      </c>
      <c r="R47" s="156" t="s">
        <v>229</v>
      </c>
    </row>
    <row r="48" spans="1:18" ht="15.75" thickTop="1">
      <c r="A48" s="90"/>
      <c r="B48" s="89"/>
      <c r="C48" s="89"/>
      <c r="D48" s="89"/>
      <c r="E48" s="89"/>
      <c r="F48" s="89"/>
      <c r="G48" s="89"/>
      <c r="H48" s="89"/>
      <c r="I48" s="89"/>
      <c r="J48" s="89"/>
      <c r="K48" s="89"/>
      <c r="L48" s="89"/>
      <c r="M48" s="89"/>
      <c r="N48" s="89"/>
      <c r="O48" s="89"/>
      <c r="P48" s="89"/>
      <c r="Q48" s="89"/>
      <c r="R48" s="89"/>
    </row>
    <row r="49" spans="1:18" ht="25.5" customHeight="1">
      <c r="A49" s="90"/>
      <c r="B49" s="28" t="s">
        <v>698</v>
      </c>
      <c r="C49" s="28"/>
      <c r="D49" s="28"/>
      <c r="E49" s="28"/>
      <c r="F49" s="28"/>
      <c r="G49" s="28"/>
      <c r="H49" s="28"/>
      <c r="I49" s="28"/>
      <c r="J49" s="28"/>
      <c r="K49" s="28"/>
      <c r="L49" s="28"/>
      <c r="M49" s="28"/>
      <c r="N49" s="28"/>
      <c r="O49" s="28"/>
      <c r="P49" s="28"/>
      <c r="Q49" s="28"/>
      <c r="R49" s="28"/>
    </row>
    <row r="50" spans="1:18">
      <c r="A50" s="90"/>
      <c r="B50" s="28" t="s">
        <v>699</v>
      </c>
      <c r="C50" s="28"/>
      <c r="D50" s="28"/>
      <c r="E50" s="28"/>
      <c r="F50" s="28"/>
      <c r="G50" s="28"/>
      <c r="H50" s="28"/>
      <c r="I50" s="28"/>
      <c r="J50" s="28"/>
      <c r="K50" s="28"/>
      <c r="L50" s="28"/>
      <c r="M50" s="28"/>
      <c r="N50" s="28"/>
      <c r="O50" s="28"/>
      <c r="P50" s="28"/>
      <c r="Q50" s="28"/>
      <c r="R50" s="28"/>
    </row>
    <row r="51" spans="1:18">
      <c r="A51" s="90"/>
      <c r="B51" s="94"/>
      <c r="C51" s="94"/>
      <c r="D51" s="94"/>
      <c r="E51" s="94"/>
      <c r="F51" s="94"/>
      <c r="G51" s="94"/>
      <c r="H51" s="94"/>
      <c r="I51" s="94"/>
      <c r="J51" s="94"/>
      <c r="K51" s="94"/>
      <c r="L51" s="94"/>
      <c r="M51" s="94"/>
      <c r="N51" s="94"/>
      <c r="O51" s="94"/>
      <c r="P51" s="94"/>
      <c r="Q51" s="94"/>
      <c r="R51" s="94"/>
    </row>
    <row r="52" spans="1:18">
      <c r="A52" s="90"/>
      <c r="B52" s="25"/>
      <c r="C52" s="25"/>
      <c r="D52" s="25"/>
      <c r="E52" s="25"/>
      <c r="F52" s="25"/>
      <c r="G52" s="25"/>
      <c r="H52" s="25"/>
      <c r="I52" s="25"/>
      <c r="J52" s="25"/>
      <c r="K52" s="25"/>
      <c r="L52" s="25"/>
      <c r="M52" s="25"/>
      <c r="N52" s="25"/>
      <c r="O52" s="25"/>
      <c r="P52" s="25"/>
      <c r="Q52" s="25"/>
      <c r="R52" s="25"/>
    </row>
    <row r="53" spans="1:18">
      <c r="A53" s="90"/>
      <c r="B53" s="15"/>
      <c r="C53" s="15"/>
      <c r="D53" s="15"/>
      <c r="E53" s="15"/>
      <c r="F53" s="15"/>
      <c r="G53" s="15"/>
      <c r="H53" s="15"/>
      <c r="I53" s="15"/>
      <c r="J53" s="15"/>
      <c r="K53" s="15"/>
      <c r="L53" s="15"/>
      <c r="M53" s="15"/>
      <c r="N53" s="15"/>
      <c r="O53" s="15"/>
      <c r="P53" s="15"/>
      <c r="Q53" s="15"/>
      <c r="R53" s="15"/>
    </row>
    <row r="54" spans="1:18" ht="15.75" thickBot="1">
      <c r="A54" s="90"/>
      <c r="B54" s="12"/>
      <c r="C54" s="12"/>
      <c r="D54" s="28"/>
      <c r="E54" s="28"/>
      <c r="F54" s="28"/>
      <c r="G54" s="12"/>
      <c r="H54" s="28"/>
      <c r="I54" s="28"/>
      <c r="J54" s="28"/>
      <c r="K54" s="12"/>
      <c r="L54" s="28"/>
      <c r="M54" s="28"/>
      <c r="N54" s="28"/>
      <c r="O54" s="12"/>
      <c r="P54" s="67" t="s">
        <v>83</v>
      </c>
      <c r="Q54" s="26"/>
      <c r="R54" s="26"/>
    </row>
    <row r="55" spans="1:18">
      <c r="A55" s="90"/>
      <c r="B55" s="12"/>
      <c r="C55" s="12"/>
      <c r="D55" s="68" t="s">
        <v>655</v>
      </c>
      <c r="E55" s="68"/>
      <c r="F55" s="68"/>
      <c r="G55" s="12"/>
      <c r="H55" s="68" t="s">
        <v>655</v>
      </c>
      <c r="I55" s="68"/>
      <c r="J55" s="68"/>
      <c r="K55" s="12"/>
      <c r="L55" s="68" t="s">
        <v>304</v>
      </c>
      <c r="M55" s="68"/>
      <c r="N55" s="68"/>
      <c r="O55" s="12"/>
      <c r="P55" s="70" t="s">
        <v>305</v>
      </c>
      <c r="Q55" s="71"/>
      <c r="R55" s="71"/>
    </row>
    <row r="56" spans="1:18" ht="15.75" thickBot="1">
      <c r="A56" s="90"/>
      <c r="B56" s="12"/>
      <c r="C56" s="12"/>
      <c r="D56" s="63">
        <v>41547</v>
      </c>
      <c r="E56" s="63"/>
      <c r="F56" s="63"/>
      <c r="G56" s="12"/>
      <c r="H56" s="63">
        <v>41182</v>
      </c>
      <c r="I56" s="63"/>
      <c r="J56" s="63"/>
      <c r="K56" s="12"/>
      <c r="L56" s="63">
        <v>40816</v>
      </c>
      <c r="M56" s="63"/>
      <c r="N56" s="63"/>
      <c r="O56" s="12"/>
      <c r="P56" s="143">
        <v>40678</v>
      </c>
      <c r="Q56" s="63"/>
      <c r="R56" s="63"/>
    </row>
    <row r="57" spans="1:18" ht="26.25">
      <c r="A57" s="90"/>
      <c r="B57" s="22" t="s">
        <v>700</v>
      </c>
      <c r="C57" s="12"/>
      <c r="D57" s="22" t="s">
        <v>223</v>
      </c>
      <c r="E57" s="23" t="s">
        <v>701</v>
      </c>
      <c r="F57" s="22" t="s">
        <v>229</v>
      </c>
      <c r="G57" s="12"/>
      <c r="H57" s="24" t="s">
        <v>223</v>
      </c>
      <c r="I57" s="110" t="s">
        <v>702</v>
      </c>
      <c r="J57" s="24" t="s">
        <v>229</v>
      </c>
      <c r="K57" s="12"/>
      <c r="L57" s="24" t="s">
        <v>223</v>
      </c>
      <c r="M57" s="110" t="s">
        <v>703</v>
      </c>
      <c r="N57" s="24" t="s">
        <v>229</v>
      </c>
      <c r="O57" s="12"/>
      <c r="P57" s="149" t="s">
        <v>223</v>
      </c>
      <c r="Q57" s="23" t="s">
        <v>704</v>
      </c>
      <c r="R57" s="22" t="s">
        <v>229</v>
      </c>
    </row>
    <row r="58" spans="1:18">
      <c r="A58" s="90"/>
      <c r="B58" s="27" t="s">
        <v>705</v>
      </c>
      <c r="C58" s="28"/>
      <c r="D58" s="37">
        <v>3354</v>
      </c>
      <c r="E58" s="37"/>
      <c r="F58" s="28"/>
      <c r="G58" s="28"/>
      <c r="H58" s="37">
        <v>1140</v>
      </c>
      <c r="I58" s="37"/>
      <c r="J58" s="28"/>
      <c r="K58" s="28"/>
      <c r="L58" s="37">
        <v>1952</v>
      </c>
      <c r="M58" s="37"/>
      <c r="N58" s="28"/>
      <c r="O58" s="73"/>
      <c r="P58" s="146" t="s">
        <v>224</v>
      </c>
      <c r="Q58" s="147"/>
      <c r="R58" s="28"/>
    </row>
    <row r="59" spans="1:18">
      <c r="A59" s="90"/>
      <c r="B59" s="27"/>
      <c r="C59" s="28"/>
      <c r="D59" s="37"/>
      <c r="E59" s="37"/>
      <c r="F59" s="28"/>
      <c r="G59" s="28"/>
      <c r="H59" s="37"/>
      <c r="I59" s="37"/>
      <c r="J59" s="28"/>
      <c r="K59" s="28"/>
      <c r="L59" s="37"/>
      <c r="M59" s="37"/>
      <c r="N59" s="28"/>
      <c r="O59" s="73"/>
      <c r="P59" s="146"/>
      <c r="Q59" s="147"/>
      <c r="R59" s="28"/>
    </row>
    <row r="60" spans="1:18">
      <c r="A60" s="90"/>
      <c r="B60" s="40" t="s">
        <v>706</v>
      </c>
      <c r="C60" s="28"/>
      <c r="D60" s="34">
        <v>5133</v>
      </c>
      <c r="E60" s="34"/>
      <c r="F60" s="35"/>
      <c r="G60" s="28"/>
      <c r="H60" s="45">
        <v>313</v>
      </c>
      <c r="I60" s="45"/>
      <c r="J60" s="35"/>
      <c r="K60" s="28"/>
      <c r="L60" s="45" t="s">
        <v>707</v>
      </c>
      <c r="M60" s="45"/>
      <c r="N60" s="40" t="s">
        <v>229</v>
      </c>
      <c r="O60" s="73"/>
      <c r="P60" s="148" t="s">
        <v>708</v>
      </c>
      <c r="Q60" s="111"/>
      <c r="R60" s="40" t="s">
        <v>229</v>
      </c>
    </row>
    <row r="61" spans="1:18">
      <c r="A61" s="90"/>
      <c r="B61" s="40"/>
      <c r="C61" s="28"/>
      <c r="D61" s="34"/>
      <c r="E61" s="34"/>
      <c r="F61" s="35"/>
      <c r="G61" s="28"/>
      <c r="H61" s="45"/>
      <c r="I61" s="45"/>
      <c r="J61" s="35"/>
      <c r="K61" s="28"/>
      <c r="L61" s="45"/>
      <c r="M61" s="45"/>
      <c r="N61" s="40"/>
      <c r="O61" s="73"/>
      <c r="P61" s="148"/>
      <c r="Q61" s="111"/>
      <c r="R61" s="40"/>
    </row>
    <row r="62" spans="1:18">
      <c r="A62" s="90"/>
      <c r="B62" s="27" t="s">
        <v>709</v>
      </c>
      <c r="C62" s="28"/>
      <c r="D62" s="30">
        <v>157</v>
      </c>
      <c r="E62" s="30"/>
      <c r="F62" s="28"/>
      <c r="G62" s="28"/>
      <c r="H62" s="30">
        <v>913</v>
      </c>
      <c r="I62" s="30"/>
      <c r="J62" s="28"/>
      <c r="K62" s="28"/>
      <c r="L62" s="37">
        <v>2518</v>
      </c>
      <c r="M62" s="37"/>
      <c r="N62" s="28"/>
      <c r="O62" s="73"/>
      <c r="P62" s="146" t="s">
        <v>710</v>
      </c>
      <c r="Q62" s="147"/>
      <c r="R62" s="27" t="s">
        <v>229</v>
      </c>
    </row>
    <row r="63" spans="1:18">
      <c r="A63" s="90"/>
      <c r="B63" s="27"/>
      <c r="C63" s="28"/>
      <c r="D63" s="30"/>
      <c r="E63" s="30"/>
      <c r="F63" s="28"/>
      <c r="G63" s="28"/>
      <c r="H63" s="30"/>
      <c r="I63" s="30"/>
      <c r="J63" s="28"/>
      <c r="K63" s="28"/>
      <c r="L63" s="37"/>
      <c r="M63" s="37"/>
      <c r="N63" s="28"/>
      <c r="O63" s="73"/>
      <c r="P63" s="146"/>
      <c r="Q63" s="147"/>
      <c r="R63" s="27"/>
    </row>
    <row r="64" spans="1:18">
      <c r="A64" s="90"/>
      <c r="B64" s="40" t="s">
        <v>711</v>
      </c>
      <c r="C64" s="28"/>
      <c r="D64" s="34">
        <v>1516</v>
      </c>
      <c r="E64" s="34"/>
      <c r="F64" s="35"/>
      <c r="G64" s="28"/>
      <c r="H64" s="45" t="s">
        <v>224</v>
      </c>
      <c r="I64" s="45"/>
      <c r="J64" s="35"/>
      <c r="K64" s="28"/>
      <c r="L64" s="45" t="s">
        <v>224</v>
      </c>
      <c r="M64" s="45"/>
      <c r="N64" s="35"/>
      <c r="O64" s="73"/>
      <c r="P64" s="148" t="s">
        <v>224</v>
      </c>
      <c r="Q64" s="111"/>
      <c r="R64" s="35"/>
    </row>
    <row r="65" spans="1:18">
      <c r="A65" s="90"/>
      <c r="B65" s="40"/>
      <c r="C65" s="28"/>
      <c r="D65" s="34"/>
      <c r="E65" s="34"/>
      <c r="F65" s="35"/>
      <c r="G65" s="28"/>
      <c r="H65" s="45"/>
      <c r="I65" s="45"/>
      <c r="J65" s="35"/>
      <c r="K65" s="28"/>
      <c r="L65" s="45"/>
      <c r="M65" s="45"/>
      <c r="N65" s="35"/>
      <c r="O65" s="73"/>
      <c r="P65" s="148"/>
      <c r="Q65" s="111"/>
      <c r="R65" s="35"/>
    </row>
    <row r="66" spans="1:18">
      <c r="A66" s="90"/>
      <c r="B66" s="27" t="s">
        <v>712</v>
      </c>
      <c r="C66" s="28"/>
      <c r="D66" s="37">
        <v>1585</v>
      </c>
      <c r="E66" s="37"/>
      <c r="F66" s="28"/>
      <c r="G66" s="28"/>
      <c r="H66" s="37">
        <v>2728</v>
      </c>
      <c r="I66" s="37"/>
      <c r="J66" s="28"/>
      <c r="K66" s="28"/>
      <c r="L66" s="30" t="s">
        <v>224</v>
      </c>
      <c r="M66" s="30"/>
      <c r="N66" s="28"/>
      <c r="O66" s="73"/>
      <c r="P66" s="146" t="s">
        <v>224</v>
      </c>
      <c r="Q66" s="147"/>
      <c r="R66" s="28"/>
    </row>
    <row r="67" spans="1:18">
      <c r="A67" s="90"/>
      <c r="B67" s="27"/>
      <c r="C67" s="28"/>
      <c r="D67" s="37"/>
      <c r="E67" s="37"/>
      <c r="F67" s="28"/>
      <c r="G67" s="28"/>
      <c r="H67" s="37"/>
      <c r="I67" s="37"/>
      <c r="J67" s="28"/>
      <c r="K67" s="28"/>
      <c r="L67" s="30"/>
      <c r="M67" s="30"/>
      <c r="N67" s="28"/>
      <c r="O67" s="73"/>
      <c r="P67" s="146"/>
      <c r="Q67" s="147"/>
      <c r="R67" s="28"/>
    </row>
    <row r="68" spans="1:18">
      <c r="A68" s="90"/>
      <c r="B68" s="40" t="s">
        <v>713</v>
      </c>
      <c r="C68" s="28"/>
      <c r="D68" s="45">
        <v>776</v>
      </c>
      <c r="E68" s="45"/>
      <c r="F68" s="35"/>
      <c r="G68" s="28"/>
      <c r="H68" s="34">
        <v>1279</v>
      </c>
      <c r="I68" s="34"/>
      <c r="J68" s="35"/>
      <c r="K68" s="28"/>
      <c r="L68" s="45">
        <v>540</v>
      </c>
      <c r="M68" s="45"/>
      <c r="N68" s="35"/>
      <c r="O68" s="73"/>
      <c r="P68" s="148" t="s">
        <v>714</v>
      </c>
      <c r="Q68" s="111"/>
      <c r="R68" s="40" t="s">
        <v>229</v>
      </c>
    </row>
    <row r="69" spans="1:18">
      <c r="A69" s="90"/>
      <c r="B69" s="40"/>
      <c r="C69" s="28"/>
      <c r="D69" s="45"/>
      <c r="E69" s="45"/>
      <c r="F69" s="35"/>
      <c r="G69" s="28"/>
      <c r="H69" s="34"/>
      <c r="I69" s="34"/>
      <c r="J69" s="35"/>
      <c r="K69" s="28"/>
      <c r="L69" s="45"/>
      <c r="M69" s="45"/>
      <c r="N69" s="35"/>
      <c r="O69" s="73"/>
      <c r="P69" s="148"/>
      <c r="Q69" s="111"/>
      <c r="R69" s="40"/>
    </row>
    <row r="70" spans="1:18">
      <c r="A70" s="90"/>
      <c r="B70" s="27" t="s">
        <v>715</v>
      </c>
      <c r="C70" s="28"/>
      <c r="D70" s="30" t="s">
        <v>716</v>
      </c>
      <c r="E70" s="30"/>
      <c r="F70" s="27" t="s">
        <v>229</v>
      </c>
      <c r="G70" s="28"/>
      <c r="H70" s="30" t="s">
        <v>717</v>
      </c>
      <c r="I70" s="30"/>
      <c r="J70" s="27" t="s">
        <v>229</v>
      </c>
      <c r="K70" s="28"/>
      <c r="L70" s="30" t="s">
        <v>224</v>
      </c>
      <c r="M70" s="30"/>
      <c r="N70" s="28"/>
      <c r="O70" s="73"/>
      <c r="P70" s="146" t="s">
        <v>224</v>
      </c>
      <c r="Q70" s="147"/>
      <c r="R70" s="28"/>
    </row>
    <row r="71" spans="1:18">
      <c r="A71" s="90"/>
      <c r="B71" s="27"/>
      <c r="C71" s="28"/>
      <c r="D71" s="30"/>
      <c r="E71" s="30"/>
      <c r="F71" s="27"/>
      <c r="G71" s="28"/>
      <c r="H71" s="30"/>
      <c r="I71" s="30"/>
      <c r="J71" s="27"/>
      <c r="K71" s="28"/>
      <c r="L71" s="30"/>
      <c r="M71" s="30"/>
      <c r="N71" s="28"/>
      <c r="O71" s="73"/>
      <c r="P71" s="146"/>
      <c r="Q71" s="147"/>
      <c r="R71" s="28"/>
    </row>
    <row r="72" spans="1:18">
      <c r="A72" s="90"/>
      <c r="B72" s="40" t="s">
        <v>718</v>
      </c>
      <c r="C72" s="28"/>
      <c r="D72" s="34">
        <v>2119</v>
      </c>
      <c r="E72" s="34"/>
      <c r="F72" s="35"/>
      <c r="G72" s="28"/>
      <c r="H72" s="45" t="s">
        <v>224</v>
      </c>
      <c r="I72" s="45"/>
      <c r="J72" s="35"/>
      <c r="K72" s="28"/>
      <c r="L72" s="45" t="s">
        <v>224</v>
      </c>
      <c r="M72" s="45"/>
      <c r="N72" s="35"/>
      <c r="O72" s="73"/>
      <c r="P72" s="148" t="s">
        <v>224</v>
      </c>
      <c r="Q72" s="111"/>
      <c r="R72" s="35"/>
    </row>
    <row r="73" spans="1:18">
      <c r="A73" s="90"/>
      <c r="B73" s="40"/>
      <c r="C73" s="28"/>
      <c r="D73" s="34"/>
      <c r="E73" s="34"/>
      <c r="F73" s="35"/>
      <c r="G73" s="28"/>
      <c r="H73" s="45"/>
      <c r="I73" s="45"/>
      <c r="J73" s="35"/>
      <c r="K73" s="28"/>
      <c r="L73" s="45"/>
      <c r="M73" s="45"/>
      <c r="N73" s="35"/>
      <c r="O73" s="73"/>
      <c r="P73" s="148"/>
      <c r="Q73" s="111"/>
      <c r="R73" s="35"/>
    </row>
    <row r="74" spans="1:18">
      <c r="A74" s="90"/>
      <c r="B74" s="27" t="s">
        <v>719</v>
      </c>
      <c r="C74" s="28"/>
      <c r="D74" s="30" t="s">
        <v>720</v>
      </c>
      <c r="E74" s="30"/>
      <c r="F74" s="27" t="s">
        <v>229</v>
      </c>
      <c r="G74" s="28"/>
      <c r="H74" s="37">
        <v>1011</v>
      </c>
      <c r="I74" s="37"/>
      <c r="J74" s="28"/>
      <c r="K74" s="28"/>
      <c r="L74" s="30" t="s">
        <v>721</v>
      </c>
      <c r="M74" s="30"/>
      <c r="N74" s="27" t="s">
        <v>229</v>
      </c>
      <c r="O74" s="73"/>
      <c r="P74" s="146" t="s">
        <v>722</v>
      </c>
      <c r="Q74" s="147"/>
      <c r="R74" s="27" t="s">
        <v>229</v>
      </c>
    </row>
    <row r="75" spans="1:18">
      <c r="A75" s="90"/>
      <c r="B75" s="27"/>
      <c r="C75" s="28"/>
      <c r="D75" s="30"/>
      <c r="E75" s="30"/>
      <c r="F75" s="27"/>
      <c r="G75" s="28"/>
      <c r="H75" s="37"/>
      <c r="I75" s="37"/>
      <c r="J75" s="28"/>
      <c r="K75" s="28"/>
      <c r="L75" s="30"/>
      <c r="M75" s="30"/>
      <c r="N75" s="27"/>
      <c r="O75" s="73"/>
      <c r="P75" s="146"/>
      <c r="Q75" s="147"/>
      <c r="R75" s="27"/>
    </row>
    <row r="76" spans="1:18">
      <c r="A76" s="90"/>
      <c r="B76" s="40" t="s">
        <v>723</v>
      </c>
      <c r="C76" s="28"/>
      <c r="D76" s="45">
        <v>868</v>
      </c>
      <c r="E76" s="45"/>
      <c r="F76" s="35"/>
      <c r="G76" s="28"/>
      <c r="H76" s="45" t="s">
        <v>224</v>
      </c>
      <c r="I76" s="45"/>
      <c r="J76" s="35"/>
      <c r="K76" s="28"/>
      <c r="L76" s="45" t="s">
        <v>224</v>
      </c>
      <c r="M76" s="45"/>
      <c r="N76" s="35"/>
      <c r="O76" s="73"/>
      <c r="P76" s="148" t="s">
        <v>724</v>
      </c>
      <c r="Q76" s="111"/>
      <c r="R76" s="40" t="s">
        <v>229</v>
      </c>
    </row>
    <row r="77" spans="1:18">
      <c r="A77" s="90"/>
      <c r="B77" s="40"/>
      <c r="C77" s="28"/>
      <c r="D77" s="45"/>
      <c r="E77" s="45"/>
      <c r="F77" s="35"/>
      <c r="G77" s="28"/>
      <c r="H77" s="45"/>
      <c r="I77" s="45"/>
      <c r="J77" s="35"/>
      <c r="K77" s="28"/>
      <c r="L77" s="45"/>
      <c r="M77" s="45"/>
      <c r="N77" s="35"/>
      <c r="O77" s="73"/>
      <c r="P77" s="148"/>
      <c r="Q77" s="111"/>
      <c r="R77" s="40"/>
    </row>
    <row r="78" spans="1:18">
      <c r="A78" s="90"/>
      <c r="B78" s="27" t="s">
        <v>725</v>
      </c>
      <c r="C78" s="28"/>
      <c r="D78" s="30">
        <v>699</v>
      </c>
      <c r="E78" s="30"/>
      <c r="F78" s="28"/>
      <c r="G78" s="28"/>
      <c r="H78" s="30">
        <v>534</v>
      </c>
      <c r="I78" s="30"/>
      <c r="J78" s="28"/>
      <c r="K78" s="28"/>
      <c r="L78" s="30" t="s">
        <v>726</v>
      </c>
      <c r="M78" s="30"/>
      <c r="N78" s="27" t="s">
        <v>229</v>
      </c>
      <c r="O78" s="73"/>
      <c r="P78" s="84">
        <v>4391</v>
      </c>
      <c r="Q78" s="48"/>
      <c r="R78" s="28"/>
    </row>
    <row r="79" spans="1:18">
      <c r="A79" s="90"/>
      <c r="B79" s="27"/>
      <c r="C79" s="28"/>
      <c r="D79" s="30"/>
      <c r="E79" s="30"/>
      <c r="F79" s="28"/>
      <c r="G79" s="28"/>
      <c r="H79" s="30"/>
      <c r="I79" s="30"/>
      <c r="J79" s="28"/>
      <c r="K79" s="28"/>
      <c r="L79" s="30"/>
      <c r="M79" s="30"/>
      <c r="N79" s="27"/>
      <c r="O79" s="73"/>
      <c r="P79" s="84"/>
      <c r="Q79" s="48"/>
      <c r="R79" s="28"/>
    </row>
    <row r="80" spans="1:18">
      <c r="A80" s="90"/>
      <c r="B80" s="40" t="s">
        <v>727</v>
      </c>
      <c r="C80" s="28"/>
      <c r="D80" s="45">
        <v>176</v>
      </c>
      <c r="E80" s="45"/>
      <c r="F80" s="35"/>
      <c r="G80" s="28"/>
      <c r="H80" s="34">
        <v>2737</v>
      </c>
      <c r="I80" s="34"/>
      <c r="J80" s="35"/>
      <c r="K80" s="28"/>
      <c r="L80" s="45" t="s">
        <v>728</v>
      </c>
      <c r="M80" s="45"/>
      <c r="N80" s="40" t="s">
        <v>229</v>
      </c>
      <c r="O80" s="73"/>
      <c r="P80" s="148" t="s">
        <v>224</v>
      </c>
      <c r="Q80" s="111"/>
      <c r="R80" s="35"/>
    </row>
    <row r="81" spans="1:18">
      <c r="A81" s="90"/>
      <c r="B81" s="40"/>
      <c r="C81" s="28"/>
      <c r="D81" s="45"/>
      <c r="E81" s="45"/>
      <c r="F81" s="35"/>
      <c r="G81" s="28"/>
      <c r="H81" s="34"/>
      <c r="I81" s="34"/>
      <c r="J81" s="35"/>
      <c r="K81" s="28"/>
      <c r="L81" s="45"/>
      <c r="M81" s="45"/>
      <c r="N81" s="40"/>
      <c r="O81" s="73"/>
      <c r="P81" s="148"/>
      <c r="Q81" s="111"/>
      <c r="R81" s="35"/>
    </row>
    <row r="82" spans="1:18">
      <c r="A82" s="90"/>
      <c r="B82" s="27" t="s">
        <v>247</v>
      </c>
      <c r="C82" s="28"/>
      <c r="D82" s="30">
        <v>633</v>
      </c>
      <c r="E82" s="30"/>
      <c r="F82" s="28"/>
      <c r="G82" s="28"/>
      <c r="H82" s="30">
        <v>601</v>
      </c>
      <c r="I82" s="30"/>
      <c r="J82" s="28"/>
      <c r="K82" s="28"/>
      <c r="L82" s="30">
        <v>140</v>
      </c>
      <c r="M82" s="30"/>
      <c r="N82" s="28"/>
      <c r="O82" s="73"/>
      <c r="P82" s="84">
        <v>1083</v>
      </c>
      <c r="Q82" s="48"/>
      <c r="R82" s="28"/>
    </row>
    <row r="83" spans="1:18" ht="15.75" thickBot="1">
      <c r="A83" s="90"/>
      <c r="B83" s="27"/>
      <c r="C83" s="28"/>
      <c r="D83" s="50"/>
      <c r="E83" s="50"/>
      <c r="F83" s="39"/>
      <c r="G83" s="28"/>
      <c r="H83" s="50"/>
      <c r="I83" s="50"/>
      <c r="J83" s="39"/>
      <c r="K83" s="28"/>
      <c r="L83" s="50"/>
      <c r="M83" s="50"/>
      <c r="N83" s="39"/>
      <c r="O83" s="73"/>
      <c r="P83" s="85"/>
      <c r="Q83" s="38"/>
      <c r="R83" s="39"/>
    </row>
    <row r="84" spans="1:18" ht="15.75" thickBot="1">
      <c r="A84" s="90"/>
      <c r="B84" s="22" t="s">
        <v>693</v>
      </c>
      <c r="C84" s="12"/>
      <c r="D84" s="156" t="s">
        <v>223</v>
      </c>
      <c r="E84" s="157" t="s">
        <v>694</v>
      </c>
      <c r="F84" s="156" t="s">
        <v>229</v>
      </c>
      <c r="G84" s="12"/>
      <c r="H84" s="156" t="s">
        <v>223</v>
      </c>
      <c r="I84" s="157" t="s">
        <v>695</v>
      </c>
      <c r="J84" s="156" t="s">
        <v>229</v>
      </c>
      <c r="K84" s="12"/>
      <c r="L84" s="156" t="s">
        <v>223</v>
      </c>
      <c r="M84" s="157" t="s">
        <v>696</v>
      </c>
      <c r="N84" s="156" t="s">
        <v>229</v>
      </c>
      <c r="O84" s="12"/>
      <c r="P84" s="158" t="s">
        <v>223</v>
      </c>
      <c r="Q84" s="157" t="s">
        <v>697</v>
      </c>
      <c r="R84" s="156" t="s">
        <v>229</v>
      </c>
    </row>
    <row r="85" spans="1:18" ht="15.75" thickTop="1">
      <c r="A85" s="90"/>
      <c r="B85" s="89"/>
      <c r="C85" s="89"/>
      <c r="D85" s="89"/>
      <c r="E85" s="89"/>
      <c r="F85" s="89"/>
      <c r="G85" s="89"/>
      <c r="H85" s="89"/>
      <c r="I85" s="89"/>
      <c r="J85" s="89"/>
      <c r="K85" s="89"/>
      <c r="L85" s="89"/>
      <c r="M85" s="89"/>
      <c r="N85" s="89"/>
      <c r="O85" s="89"/>
      <c r="P85" s="89"/>
      <c r="Q85" s="89"/>
      <c r="R85" s="89"/>
    </row>
    <row r="86" spans="1:18">
      <c r="A86" s="90"/>
      <c r="B86" s="27" t="s">
        <v>241</v>
      </c>
      <c r="C86" s="27"/>
      <c r="D86" s="27"/>
      <c r="E86" s="27"/>
      <c r="F86" s="27"/>
      <c r="G86" s="27"/>
      <c r="H86" s="27"/>
      <c r="I86" s="27"/>
      <c r="J86" s="27"/>
      <c r="K86" s="27"/>
      <c r="L86" s="27"/>
      <c r="M86" s="27"/>
      <c r="N86" s="27"/>
      <c r="O86" s="27"/>
      <c r="P86" s="27"/>
      <c r="Q86" s="27"/>
      <c r="R86" s="27"/>
    </row>
    <row r="87" spans="1:18">
      <c r="A87" s="90"/>
      <c r="B87" s="27" t="s">
        <v>729</v>
      </c>
      <c r="C87" s="27"/>
      <c r="D87" s="27"/>
      <c r="E87" s="27"/>
      <c r="F87" s="27"/>
      <c r="G87" s="27"/>
      <c r="H87" s="27"/>
      <c r="I87" s="27"/>
      <c r="J87" s="27"/>
      <c r="K87" s="27"/>
      <c r="L87" s="27"/>
      <c r="M87" s="27"/>
      <c r="N87" s="27"/>
      <c r="O87" s="27"/>
      <c r="P87" s="27"/>
      <c r="Q87" s="27"/>
      <c r="R87" s="27"/>
    </row>
    <row r="88" spans="1:18">
      <c r="A88" s="90"/>
      <c r="B88" s="94"/>
      <c r="C88" s="94"/>
      <c r="D88" s="94"/>
      <c r="E88" s="94"/>
      <c r="F88" s="94"/>
      <c r="G88" s="94"/>
      <c r="H88" s="94"/>
      <c r="I88" s="94"/>
      <c r="J88" s="94"/>
      <c r="K88" s="94"/>
      <c r="L88" s="94"/>
      <c r="M88" s="94"/>
      <c r="N88" s="94"/>
      <c r="O88" s="94"/>
      <c r="P88" s="94"/>
      <c r="Q88" s="94"/>
      <c r="R88" s="94"/>
    </row>
    <row r="89" spans="1:18">
      <c r="A89" s="90"/>
      <c r="B89" s="25"/>
      <c r="C89" s="25"/>
      <c r="D89" s="25"/>
      <c r="E89" s="25"/>
      <c r="F89" s="25"/>
      <c r="G89" s="25"/>
      <c r="H89" s="25"/>
      <c r="I89" s="25"/>
      <c r="J89" s="25"/>
    </row>
    <row r="90" spans="1:18">
      <c r="A90" s="90"/>
      <c r="B90" s="15"/>
      <c r="C90" s="15"/>
      <c r="D90" s="15"/>
      <c r="E90" s="15"/>
      <c r="F90" s="15"/>
      <c r="G90" s="15"/>
      <c r="H90" s="15"/>
      <c r="I90" s="15"/>
      <c r="J90" s="15"/>
    </row>
    <row r="91" spans="1:18" ht="15.75" thickBot="1">
      <c r="A91" s="90"/>
      <c r="B91" s="12"/>
      <c r="C91" s="12"/>
      <c r="D91" s="26">
        <v>2013</v>
      </c>
      <c r="E91" s="26"/>
      <c r="F91" s="26"/>
      <c r="G91" s="12"/>
      <c r="H91" s="26">
        <v>2012</v>
      </c>
      <c r="I91" s="26"/>
      <c r="J91" s="26"/>
    </row>
    <row r="92" spans="1:18">
      <c r="A92" s="90"/>
      <c r="B92" s="22" t="s">
        <v>730</v>
      </c>
      <c r="C92" s="12"/>
      <c r="D92" s="43"/>
      <c r="E92" s="43"/>
      <c r="F92" s="43"/>
      <c r="G92" s="12"/>
      <c r="H92" s="43"/>
      <c r="I92" s="43"/>
      <c r="J92" s="43"/>
    </row>
    <row r="93" spans="1:18">
      <c r="A93" s="90"/>
      <c r="B93" s="13" t="s">
        <v>731</v>
      </c>
      <c r="C93" s="12"/>
      <c r="D93" s="28"/>
      <c r="E93" s="28"/>
      <c r="F93" s="28"/>
      <c r="G93" s="12"/>
      <c r="H93" s="28"/>
      <c r="I93" s="28"/>
      <c r="J93" s="28"/>
    </row>
    <row r="94" spans="1:18">
      <c r="A94" s="90"/>
      <c r="B94" s="40" t="s">
        <v>732</v>
      </c>
      <c r="C94" s="28"/>
      <c r="D94" s="40" t="s">
        <v>223</v>
      </c>
      <c r="E94" s="45">
        <v>742</v>
      </c>
      <c r="F94" s="35"/>
      <c r="G94" s="28"/>
      <c r="H94" s="40" t="s">
        <v>223</v>
      </c>
      <c r="I94" s="45">
        <v>753</v>
      </c>
      <c r="J94" s="35"/>
    </row>
    <row r="95" spans="1:18">
      <c r="A95" s="90"/>
      <c r="B95" s="40"/>
      <c r="C95" s="28"/>
      <c r="D95" s="40"/>
      <c r="E95" s="45"/>
      <c r="F95" s="35"/>
      <c r="G95" s="28"/>
      <c r="H95" s="40"/>
      <c r="I95" s="45"/>
      <c r="J95" s="35"/>
    </row>
    <row r="96" spans="1:18">
      <c r="A96" s="90"/>
      <c r="B96" s="27" t="s">
        <v>733</v>
      </c>
      <c r="C96" s="28"/>
      <c r="D96" s="37">
        <v>5522</v>
      </c>
      <c r="E96" s="37"/>
      <c r="F96" s="28"/>
      <c r="G96" s="28"/>
      <c r="H96" s="37">
        <v>3493</v>
      </c>
      <c r="I96" s="37"/>
      <c r="J96" s="28"/>
    </row>
    <row r="97" spans="1:10">
      <c r="A97" s="90"/>
      <c r="B97" s="27"/>
      <c r="C97" s="28"/>
      <c r="D97" s="37"/>
      <c r="E97" s="37"/>
      <c r="F97" s="28"/>
      <c r="G97" s="28"/>
      <c r="H97" s="37"/>
      <c r="I97" s="37"/>
      <c r="J97" s="28"/>
    </row>
    <row r="98" spans="1:10">
      <c r="A98" s="90"/>
      <c r="B98" s="40" t="s">
        <v>734</v>
      </c>
      <c r="C98" s="28"/>
      <c r="D98" s="34">
        <v>4944</v>
      </c>
      <c r="E98" s="34"/>
      <c r="F98" s="35"/>
      <c r="G98" s="28"/>
      <c r="H98" s="34">
        <v>4532</v>
      </c>
      <c r="I98" s="34"/>
      <c r="J98" s="35"/>
    </row>
    <row r="99" spans="1:10">
      <c r="A99" s="90"/>
      <c r="B99" s="40"/>
      <c r="C99" s="28"/>
      <c r="D99" s="34"/>
      <c r="E99" s="34"/>
      <c r="F99" s="35"/>
      <c r="G99" s="28"/>
      <c r="H99" s="34"/>
      <c r="I99" s="34"/>
      <c r="J99" s="35"/>
    </row>
    <row r="100" spans="1:10">
      <c r="A100" s="90"/>
      <c r="B100" s="27" t="s">
        <v>735</v>
      </c>
      <c r="C100" s="28"/>
      <c r="D100" s="37">
        <v>3381</v>
      </c>
      <c r="E100" s="37"/>
      <c r="F100" s="28"/>
      <c r="G100" s="28"/>
      <c r="H100" s="37">
        <v>1154</v>
      </c>
      <c r="I100" s="37"/>
      <c r="J100" s="28"/>
    </row>
    <row r="101" spans="1:10" ht="15.75" thickBot="1">
      <c r="A101" s="90"/>
      <c r="B101" s="27"/>
      <c r="C101" s="28"/>
      <c r="D101" s="38"/>
      <c r="E101" s="38"/>
      <c r="F101" s="39"/>
      <c r="G101" s="28"/>
      <c r="H101" s="38"/>
      <c r="I101" s="38"/>
      <c r="J101" s="39"/>
    </row>
    <row r="102" spans="1:10">
      <c r="A102" s="90"/>
      <c r="B102" s="40"/>
      <c r="C102" s="28"/>
      <c r="D102" s="41">
        <v>14589</v>
      </c>
      <c r="E102" s="41"/>
      <c r="F102" s="43"/>
      <c r="G102" s="28"/>
      <c r="H102" s="41">
        <v>9932</v>
      </c>
      <c r="I102" s="41"/>
      <c r="J102" s="43"/>
    </row>
    <row r="103" spans="1:10" ht="15.75" thickBot="1">
      <c r="A103" s="90"/>
      <c r="B103" s="40"/>
      <c r="C103" s="28"/>
      <c r="D103" s="102"/>
      <c r="E103" s="102"/>
      <c r="F103" s="60"/>
      <c r="G103" s="28"/>
      <c r="H103" s="102"/>
      <c r="I103" s="102"/>
      <c r="J103" s="60"/>
    </row>
    <row r="104" spans="1:10">
      <c r="A104" s="90"/>
      <c r="B104" s="13" t="s">
        <v>736</v>
      </c>
      <c r="C104" s="12"/>
      <c r="D104" s="32"/>
      <c r="E104" s="32"/>
      <c r="F104" s="32"/>
      <c r="G104" s="12"/>
      <c r="H104" s="32"/>
      <c r="I104" s="32"/>
      <c r="J104" s="32"/>
    </row>
    <row r="105" spans="1:10">
      <c r="A105" s="90"/>
      <c r="B105" s="40" t="s">
        <v>737</v>
      </c>
      <c r="C105" s="28"/>
      <c r="D105" s="34">
        <v>28501</v>
      </c>
      <c r="E105" s="34"/>
      <c r="F105" s="35"/>
      <c r="G105" s="28"/>
      <c r="H105" s="34">
        <v>49241</v>
      </c>
      <c r="I105" s="34"/>
      <c r="J105" s="35"/>
    </row>
    <row r="106" spans="1:10">
      <c r="A106" s="90"/>
      <c r="B106" s="40"/>
      <c r="C106" s="28"/>
      <c r="D106" s="34"/>
      <c r="E106" s="34"/>
      <c r="F106" s="35"/>
      <c r="G106" s="28"/>
      <c r="H106" s="34"/>
      <c r="I106" s="34"/>
      <c r="J106" s="35"/>
    </row>
    <row r="107" spans="1:10">
      <c r="A107" s="90"/>
      <c r="B107" s="27" t="s">
        <v>738</v>
      </c>
      <c r="C107" s="28"/>
      <c r="D107" s="37">
        <v>11628</v>
      </c>
      <c r="E107" s="37"/>
      <c r="F107" s="28"/>
      <c r="G107" s="28"/>
      <c r="H107" s="37">
        <v>9367</v>
      </c>
      <c r="I107" s="37"/>
      <c r="J107" s="28"/>
    </row>
    <row r="108" spans="1:10" ht="15.75" thickBot="1">
      <c r="A108" s="90"/>
      <c r="B108" s="27"/>
      <c r="C108" s="28"/>
      <c r="D108" s="38"/>
      <c r="E108" s="38"/>
      <c r="F108" s="39"/>
      <c r="G108" s="28"/>
      <c r="H108" s="38"/>
      <c r="I108" s="38"/>
      <c r="J108" s="39"/>
    </row>
    <row r="109" spans="1:10">
      <c r="A109" s="90"/>
      <c r="B109" s="40"/>
      <c r="C109" s="28"/>
      <c r="D109" s="41">
        <v>40129</v>
      </c>
      <c r="E109" s="41"/>
      <c r="F109" s="43"/>
      <c r="G109" s="28"/>
      <c r="H109" s="41">
        <v>58608</v>
      </c>
      <c r="I109" s="41"/>
      <c r="J109" s="43"/>
    </row>
    <row r="110" spans="1:10">
      <c r="A110" s="90"/>
      <c r="B110" s="40"/>
      <c r="C110" s="28"/>
      <c r="D110" s="34"/>
      <c r="E110" s="34"/>
      <c r="F110" s="35"/>
      <c r="G110" s="28"/>
      <c r="H110" s="34"/>
      <c r="I110" s="34"/>
      <c r="J110" s="35"/>
    </row>
    <row r="111" spans="1:10" ht="15.75" thickBot="1">
      <c r="A111" s="90"/>
      <c r="B111" s="13" t="s">
        <v>739</v>
      </c>
      <c r="C111" s="12"/>
      <c r="D111" s="50" t="s">
        <v>740</v>
      </c>
      <c r="E111" s="50"/>
      <c r="F111" s="166" t="s">
        <v>229</v>
      </c>
      <c r="G111" s="12"/>
      <c r="H111" s="50" t="s">
        <v>741</v>
      </c>
      <c r="I111" s="50"/>
      <c r="J111" s="166" t="s">
        <v>229</v>
      </c>
    </row>
    <row r="112" spans="1:10">
      <c r="A112" s="90"/>
      <c r="B112" s="40" t="s">
        <v>742</v>
      </c>
      <c r="C112" s="28"/>
      <c r="D112" s="41">
        <v>42198</v>
      </c>
      <c r="E112" s="41"/>
      <c r="F112" s="43"/>
      <c r="G112" s="28"/>
      <c r="H112" s="41">
        <v>57181</v>
      </c>
      <c r="I112" s="41"/>
      <c r="J112" s="43"/>
    </row>
    <row r="113" spans="1:18" ht="15.75" thickBot="1">
      <c r="A113" s="90"/>
      <c r="B113" s="40"/>
      <c r="C113" s="28"/>
      <c r="D113" s="102"/>
      <c r="E113" s="102"/>
      <c r="F113" s="60"/>
      <c r="G113" s="28"/>
      <c r="H113" s="102"/>
      <c r="I113" s="102"/>
      <c r="J113" s="60"/>
    </row>
    <row r="114" spans="1:18">
      <c r="A114" s="90"/>
      <c r="B114" s="13" t="s">
        <v>743</v>
      </c>
      <c r="C114" s="12"/>
      <c r="D114" s="32"/>
      <c r="E114" s="32"/>
      <c r="F114" s="32"/>
      <c r="G114" s="12"/>
      <c r="H114" s="32"/>
      <c r="I114" s="32"/>
      <c r="J114" s="32"/>
    </row>
    <row r="115" spans="1:18" ht="26.25">
      <c r="A115" s="90"/>
      <c r="B115" s="22" t="s">
        <v>744</v>
      </c>
      <c r="C115" s="12"/>
      <c r="D115" s="45" t="s">
        <v>745</v>
      </c>
      <c r="E115" s="45"/>
      <c r="F115" s="22" t="s">
        <v>229</v>
      </c>
      <c r="G115" s="12"/>
      <c r="H115" s="45" t="s">
        <v>746</v>
      </c>
      <c r="I115" s="45"/>
      <c r="J115" s="22" t="s">
        <v>229</v>
      </c>
    </row>
    <row r="116" spans="1:18">
      <c r="A116" s="90"/>
      <c r="B116" s="13" t="s">
        <v>747</v>
      </c>
      <c r="C116" s="12"/>
      <c r="D116" s="30" t="s">
        <v>748</v>
      </c>
      <c r="E116" s="30"/>
      <c r="F116" s="13" t="s">
        <v>229</v>
      </c>
      <c r="G116" s="12"/>
      <c r="H116" s="30" t="s">
        <v>749</v>
      </c>
      <c r="I116" s="30"/>
      <c r="J116" s="13" t="s">
        <v>229</v>
      </c>
    </row>
    <row r="117" spans="1:18" ht="15.75" thickBot="1">
      <c r="A117" s="90"/>
      <c r="B117" s="22" t="s">
        <v>750</v>
      </c>
      <c r="C117" s="12"/>
      <c r="D117" s="46" t="s">
        <v>751</v>
      </c>
      <c r="E117" s="46"/>
      <c r="F117" s="22" t="s">
        <v>229</v>
      </c>
      <c r="G117" s="12"/>
      <c r="H117" s="46" t="s">
        <v>752</v>
      </c>
      <c r="I117" s="46"/>
      <c r="J117" s="22" t="s">
        <v>229</v>
      </c>
    </row>
    <row r="118" spans="1:18" ht="15.75" thickBot="1">
      <c r="A118" s="90"/>
      <c r="B118" s="13" t="s">
        <v>753</v>
      </c>
      <c r="C118" s="12"/>
      <c r="D118" s="164" t="s">
        <v>754</v>
      </c>
      <c r="E118" s="164"/>
      <c r="F118" s="167" t="s">
        <v>229</v>
      </c>
      <c r="G118" s="12"/>
      <c r="H118" s="164" t="s">
        <v>755</v>
      </c>
      <c r="I118" s="164"/>
      <c r="J118" s="167" t="s">
        <v>229</v>
      </c>
    </row>
    <row r="119" spans="1:18" ht="15.75" thickBot="1">
      <c r="A119" s="90"/>
      <c r="B119" s="22" t="s">
        <v>756</v>
      </c>
      <c r="C119" s="12"/>
      <c r="D119" s="136" t="s">
        <v>223</v>
      </c>
      <c r="E119" s="137" t="s">
        <v>757</v>
      </c>
      <c r="F119" s="136" t="s">
        <v>229</v>
      </c>
      <c r="G119" s="12"/>
      <c r="H119" s="136" t="s">
        <v>223</v>
      </c>
      <c r="I119" s="137" t="s">
        <v>758</v>
      </c>
      <c r="J119" s="136" t="s">
        <v>229</v>
      </c>
    </row>
    <row r="120" spans="1:18" ht="15.75" thickTop="1">
      <c r="A120" s="90"/>
      <c r="B120" s="89"/>
      <c r="C120" s="89"/>
      <c r="D120" s="89"/>
      <c r="E120" s="89"/>
      <c r="F120" s="89"/>
      <c r="G120" s="89"/>
      <c r="H120" s="89"/>
      <c r="I120" s="89"/>
      <c r="J120" s="89"/>
      <c r="K120" s="89"/>
      <c r="L120" s="89"/>
      <c r="M120" s="89"/>
      <c r="N120" s="89"/>
      <c r="O120" s="89"/>
      <c r="P120" s="89"/>
      <c r="Q120" s="89"/>
      <c r="R120" s="89"/>
    </row>
    <row r="121" spans="1:18">
      <c r="A121" s="90"/>
      <c r="B121" s="28" t="s">
        <v>759</v>
      </c>
      <c r="C121" s="28"/>
      <c r="D121" s="28"/>
      <c r="E121" s="28"/>
      <c r="F121" s="28"/>
      <c r="G121" s="28"/>
      <c r="H121" s="28"/>
      <c r="I121" s="28"/>
      <c r="J121" s="28"/>
      <c r="K121" s="28"/>
      <c r="L121" s="28"/>
      <c r="M121" s="28"/>
      <c r="N121" s="28"/>
      <c r="O121" s="28"/>
      <c r="P121" s="28"/>
      <c r="Q121" s="28"/>
      <c r="R121" s="28"/>
    </row>
    <row r="122" spans="1:18">
      <c r="A122" s="90"/>
      <c r="B122" s="94"/>
      <c r="C122" s="94"/>
      <c r="D122" s="94"/>
      <c r="E122" s="94"/>
      <c r="F122" s="94"/>
      <c r="G122" s="94"/>
      <c r="H122" s="94"/>
      <c r="I122" s="94"/>
      <c r="J122" s="94"/>
      <c r="K122" s="94"/>
      <c r="L122" s="94"/>
      <c r="M122" s="94"/>
      <c r="N122" s="94"/>
      <c r="O122" s="94"/>
      <c r="P122" s="94"/>
      <c r="Q122" s="94"/>
      <c r="R122" s="94"/>
    </row>
    <row r="123" spans="1:18">
      <c r="A123" s="90"/>
      <c r="B123" s="25"/>
      <c r="C123" s="25"/>
      <c r="D123" s="25"/>
      <c r="E123" s="25"/>
      <c r="F123" s="25"/>
      <c r="G123" s="25"/>
      <c r="H123" s="25"/>
      <c r="I123" s="25"/>
      <c r="J123" s="25"/>
    </row>
    <row r="124" spans="1:18">
      <c r="A124" s="90"/>
      <c r="B124" s="15"/>
      <c r="C124" s="15"/>
      <c r="D124" s="15"/>
      <c r="E124" s="15"/>
      <c r="F124" s="15"/>
      <c r="G124" s="15"/>
      <c r="H124" s="15"/>
      <c r="I124" s="15"/>
      <c r="J124" s="15"/>
    </row>
    <row r="125" spans="1:18" ht="15.75" thickBot="1">
      <c r="A125" s="90"/>
      <c r="B125" s="12"/>
      <c r="C125" s="12"/>
      <c r="D125" s="26">
        <v>2013</v>
      </c>
      <c r="E125" s="26"/>
      <c r="F125" s="26"/>
      <c r="G125" s="12"/>
      <c r="H125" s="26">
        <v>2012</v>
      </c>
      <c r="I125" s="26"/>
      <c r="J125" s="26"/>
    </row>
    <row r="126" spans="1:18">
      <c r="A126" s="90"/>
      <c r="B126" s="40" t="s">
        <v>760</v>
      </c>
      <c r="C126" s="28"/>
      <c r="D126" s="51" t="s">
        <v>223</v>
      </c>
      <c r="E126" s="41">
        <v>21497</v>
      </c>
      <c r="F126" s="43"/>
      <c r="G126" s="28"/>
      <c r="H126" s="51" t="s">
        <v>223</v>
      </c>
      <c r="I126" s="41">
        <v>15732</v>
      </c>
      <c r="J126" s="43"/>
    </row>
    <row r="127" spans="1:18">
      <c r="A127" s="90"/>
      <c r="B127" s="40"/>
      <c r="C127" s="28"/>
      <c r="D127" s="40"/>
      <c r="E127" s="34"/>
      <c r="F127" s="35"/>
      <c r="G127" s="28"/>
      <c r="H127" s="40"/>
      <c r="I127" s="34"/>
      <c r="J127" s="35"/>
    </row>
    <row r="128" spans="1:18" ht="39.75" thickBot="1">
      <c r="A128" s="90"/>
      <c r="B128" s="13" t="s">
        <v>761</v>
      </c>
      <c r="C128" s="12"/>
      <c r="D128" s="50" t="s">
        <v>762</v>
      </c>
      <c r="E128" s="50"/>
      <c r="F128" s="13" t="s">
        <v>229</v>
      </c>
      <c r="G128" s="12"/>
      <c r="H128" s="50" t="s">
        <v>763</v>
      </c>
      <c r="I128" s="50"/>
      <c r="J128" s="13" t="s">
        <v>229</v>
      </c>
    </row>
    <row r="129" spans="1:18">
      <c r="A129" s="90"/>
      <c r="B129" s="40"/>
      <c r="C129" s="28"/>
      <c r="D129" s="41">
        <v>21043</v>
      </c>
      <c r="E129" s="41"/>
      <c r="F129" s="43"/>
      <c r="G129" s="28"/>
      <c r="H129" s="41">
        <v>14246</v>
      </c>
      <c r="I129" s="41"/>
      <c r="J129" s="43"/>
    </row>
    <row r="130" spans="1:18" ht="15.75" thickBot="1">
      <c r="A130" s="90"/>
      <c r="B130" s="40"/>
      <c r="C130" s="28"/>
      <c r="D130" s="102"/>
      <c r="E130" s="102"/>
      <c r="F130" s="60"/>
      <c r="G130" s="28"/>
      <c r="H130" s="102"/>
      <c r="I130" s="102"/>
      <c r="J130" s="60"/>
    </row>
    <row r="131" spans="1:18">
      <c r="A131" s="90"/>
      <c r="B131" s="27" t="s">
        <v>764</v>
      </c>
      <c r="C131" s="28"/>
      <c r="D131" s="31" t="s">
        <v>224</v>
      </c>
      <c r="E131" s="31"/>
      <c r="F131" s="32"/>
      <c r="G131" s="28"/>
      <c r="H131" s="47">
        <v>12473</v>
      </c>
      <c r="I131" s="47"/>
      <c r="J131" s="32"/>
    </row>
    <row r="132" spans="1:18">
      <c r="A132" s="90"/>
      <c r="B132" s="27"/>
      <c r="C132" s="28"/>
      <c r="D132" s="30"/>
      <c r="E132" s="30"/>
      <c r="F132" s="28"/>
      <c r="G132" s="28"/>
      <c r="H132" s="37"/>
      <c r="I132" s="37"/>
      <c r="J132" s="28"/>
    </row>
    <row r="133" spans="1:18" ht="15.75" thickBot="1">
      <c r="A133" s="90"/>
      <c r="B133" s="22" t="s">
        <v>765</v>
      </c>
      <c r="C133" s="12"/>
      <c r="D133" s="46" t="s">
        <v>766</v>
      </c>
      <c r="E133" s="46"/>
      <c r="F133" s="97" t="s">
        <v>229</v>
      </c>
      <c r="G133" s="12"/>
      <c r="H133" s="46" t="s">
        <v>767</v>
      </c>
      <c r="I133" s="46"/>
      <c r="J133" s="97" t="s">
        <v>229</v>
      </c>
    </row>
    <row r="134" spans="1:18" ht="15.75" thickBot="1">
      <c r="A134" s="90"/>
      <c r="B134" s="13"/>
      <c r="C134" s="12"/>
      <c r="D134" s="164" t="s">
        <v>766</v>
      </c>
      <c r="E134" s="164"/>
      <c r="F134" s="13" t="s">
        <v>229</v>
      </c>
      <c r="G134" s="12"/>
      <c r="H134" s="164" t="s">
        <v>768</v>
      </c>
      <c r="I134" s="164"/>
      <c r="J134" s="13" t="s">
        <v>229</v>
      </c>
    </row>
    <row r="135" spans="1:18" ht="15.75" thickBot="1">
      <c r="A135" s="90"/>
      <c r="B135" s="22" t="s">
        <v>756</v>
      </c>
      <c r="C135" s="12"/>
      <c r="D135" s="156" t="s">
        <v>223</v>
      </c>
      <c r="E135" s="157" t="s">
        <v>757</v>
      </c>
      <c r="F135" s="156" t="s">
        <v>229</v>
      </c>
      <c r="G135" s="12"/>
      <c r="H135" s="156" t="s">
        <v>223</v>
      </c>
      <c r="I135" s="157" t="s">
        <v>758</v>
      </c>
      <c r="J135" s="156" t="s">
        <v>229</v>
      </c>
    </row>
    <row r="136" spans="1:18" ht="15.75" thickTop="1">
      <c r="A136" s="90"/>
      <c r="B136" s="89"/>
      <c r="C136" s="89"/>
      <c r="D136" s="89"/>
      <c r="E136" s="89"/>
      <c r="F136" s="89"/>
      <c r="G136" s="89"/>
      <c r="H136" s="89"/>
      <c r="I136" s="89"/>
      <c r="J136" s="89"/>
      <c r="K136" s="89"/>
      <c r="L136" s="89"/>
      <c r="M136" s="89"/>
      <c r="N136" s="89"/>
      <c r="O136" s="89"/>
      <c r="P136" s="89"/>
      <c r="Q136" s="89"/>
      <c r="R136" s="89"/>
    </row>
    <row r="137" spans="1:18">
      <c r="A137" s="90"/>
      <c r="B137" s="27" t="s">
        <v>769</v>
      </c>
      <c r="C137" s="27"/>
      <c r="D137" s="27"/>
      <c r="E137" s="27"/>
      <c r="F137" s="27"/>
      <c r="G137" s="27"/>
      <c r="H137" s="27"/>
      <c r="I137" s="27"/>
      <c r="J137" s="27"/>
      <c r="K137" s="27"/>
      <c r="L137" s="27"/>
      <c r="M137" s="27"/>
      <c r="N137" s="27"/>
      <c r="O137" s="27"/>
      <c r="P137" s="27"/>
      <c r="Q137" s="27"/>
      <c r="R137" s="27"/>
    </row>
    <row r="138" spans="1:18">
      <c r="A138" s="90"/>
      <c r="B138" s="27" t="s">
        <v>770</v>
      </c>
      <c r="C138" s="27"/>
      <c r="D138" s="27"/>
      <c r="E138" s="27"/>
      <c r="F138" s="27"/>
      <c r="G138" s="27"/>
      <c r="H138" s="27"/>
      <c r="I138" s="27"/>
      <c r="J138" s="27"/>
      <c r="K138" s="27"/>
      <c r="L138" s="27"/>
      <c r="M138" s="27"/>
      <c r="N138" s="27"/>
      <c r="O138" s="27"/>
      <c r="P138" s="27"/>
      <c r="Q138" s="27"/>
      <c r="R138" s="27"/>
    </row>
    <row r="139" spans="1:18">
      <c r="A139" s="90"/>
      <c r="B139" s="27" t="s">
        <v>241</v>
      </c>
      <c r="C139" s="27"/>
      <c r="D139" s="27"/>
      <c r="E139" s="27"/>
      <c r="F139" s="27"/>
      <c r="G139" s="27"/>
      <c r="H139" s="27"/>
      <c r="I139" s="27"/>
      <c r="J139" s="27"/>
      <c r="K139" s="27"/>
      <c r="L139" s="27"/>
      <c r="M139" s="27"/>
      <c r="N139" s="27"/>
      <c r="O139" s="27"/>
      <c r="P139" s="27"/>
      <c r="Q139" s="27"/>
      <c r="R139" s="27"/>
    </row>
    <row r="140" spans="1:18" ht="25.5" customHeight="1">
      <c r="A140" s="90"/>
      <c r="B140" s="27" t="s">
        <v>771</v>
      </c>
      <c r="C140" s="27"/>
      <c r="D140" s="27"/>
      <c r="E140" s="27"/>
      <c r="F140" s="27"/>
      <c r="G140" s="27"/>
      <c r="H140" s="27"/>
      <c r="I140" s="27"/>
      <c r="J140" s="27"/>
      <c r="K140" s="27"/>
      <c r="L140" s="27"/>
      <c r="M140" s="27"/>
      <c r="N140" s="27"/>
      <c r="O140" s="27"/>
      <c r="P140" s="27"/>
      <c r="Q140" s="27"/>
      <c r="R140" s="27"/>
    </row>
    <row r="141" spans="1:18">
      <c r="A141" s="90"/>
      <c r="B141" s="89"/>
      <c r="C141" s="89"/>
      <c r="D141" s="89"/>
      <c r="E141" s="89"/>
      <c r="F141" s="89"/>
      <c r="G141" s="89"/>
      <c r="H141" s="89"/>
      <c r="I141" s="89"/>
      <c r="J141" s="89"/>
      <c r="K141" s="89"/>
      <c r="L141" s="89"/>
      <c r="M141" s="89"/>
      <c r="N141" s="89"/>
      <c r="O141" s="89"/>
      <c r="P141" s="89"/>
      <c r="Q141" s="89"/>
      <c r="R141" s="89"/>
    </row>
    <row r="142" spans="1:18" ht="27" customHeight="1">
      <c r="A142" s="90"/>
      <c r="B142" s="170" t="s">
        <v>772</v>
      </c>
      <c r="C142" s="170"/>
      <c r="D142" s="170"/>
      <c r="E142" s="170"/>
      <c r="F142" s="170"/>
      <c r="G142" s="170"/>
      <c r="H142" s="170"/>
      <c r="I142" s="170"/>
      <c r="J142" s="170"/>
      <c r="K142" s="170"/>
      <c r="L142" s="170"/>
      <c r="M142" s="170"/>
      <c r="N142" s="170"/>
      <c r="O142" s="170"/>
      <c r="P142" s="170"/>
      <c r="Q142" s="170"/>
      <c r="R142" s="170"/>
    </row>
    <row r="143" spans="1:18">
      <c r="A143" s="90"/>
      <c r="B143" s="89"/>
      <c r="C143" s="89"/>
      <c r="D143" s="89"/>
      <c r="E143" s="89"/>
      <c r="F143" s="89"/>
      <c r="G143" s="89"/>
      <c r="H143" s="89"/>
      <c r="I143" s="89"/>
      <c r="J143" s="89"/>
      <c r="K143" s="89"/>
      <c r="L143" s="89"/>
      <c r="M143" s="89"/>
      <c r="N143" s="89"/>
      <c r="O143" s="89"/>
      <c r="P143" s="89"/>
      <c r="Q143" s="89"/>
      <c r="R143" s="89"/>
    </row>
    <row r="144" spans="1:18">
      <c r="A144" s="90"/>
      <c r="B144" s="27" t="s">
        <v>773</v>
      </c>
      <c r="C144" s="27"/>
      <c r="D144" s="27"/>
      <c r="E144" s="27"/>
      <c r="F144" s="27"/>
      <c r="G144" s="27"/>
      <c r="H144" s="27"/>
      <c r="I144" s="27"/>
      <c r="J144" s="27"/>
      <c r="K144" s="27"/>
      <c r="L144" s="27"/>
      <c r="M144" s="27"/>
      <c r="N144" s="27"/>
      <c r="O144" s="27"/>
      <c r="P144" s="27"/>
      <c r="Q144" s="27"/>
      <c r="R144" s="27"/>
    </row>
    <row r="145" spans="1:18">
      <c r="A145" s="90"/>
      <c r="B145" s="89"/>
      <c r="C145" s="89"/>
      <c r="D145" s="89"/>
      <c r="E145" s="89"/>
      <c r="F145" s="89"/>
      <c r="G145" s="89"/>
      <c r="H145" s="89"/>
      <c r="I145" s="89"/>
      <c r="J145" s="89"/>
      <c r="K145" s="89"/>
      <c r="L145" s="89"/>
      <c r="M145" s="89"/>
      <c r="N145" s="89"/>
      <c r="O145" s="89"/>
      <c r="P145" s="89"/>
      <c r="Q145" s="89"/>
      <c r="R145" s="89"/>
    </row>
    <row r="146" spans="1:18" ht="25.5" customHeight="1">
      <c r="A146" s="90"/>
      <c r="B146" s="27" t="s">
        <v>774</v>
      </c>
      <c r="C146" s="27"/>
      <c r="D146" s="27"/>
      <c r="E146" s="27"/>
      <c r="F146" s="27"/>
      <c r="G146" s="27"/>
      <c r="H146" s="27"/>
      <c r="I146" s="27"/>
      <c r="J146" s="27"/>
      <c r="K146" s="27"/>
      <c r="L146" s="27"/>
      <c r="M146" s="27"/>
      <c r="N146" s="27"/>
      <c r="O146" s="27"/>
      <c r="P146" s="27"/>
      <c r="Q146" s="27"/>
      <c r="R146" s="27"/>
    </row>
    <row r="147" spans="1:18">
      <c r="A147" s="90"/>
      <c r="B147" s="89"/>
      <c r="C147" s="89"/>
      <c r="D147" s="89"/>
      <c r="E147" s="89"/>
      <c r="F147" s="89"/>
      <c r="G147" s="89"/>
      <c r="H147" s="89"/>
      <c r="I147" s="89"/>
      <c r="J147" s="89"/>
      <c r="K147" s="89"/>
      <c r="L147" s="89"/>
      <c r="M147" s="89"/>
      <c r="N147" s="89"/>
      <c r="O147" s="89"/>
      <c r="P147" s="89"/>
      <c r="Q147" s="89"/>
      <c r="R147" s="89"/>
    </row>
    <row r="148" spans="1:18" ht="25.5" customHeight="1">
      <c r="A148" s="90"/>
      <c r="B148" s="27" t="s">
        <v>775</v>
      </c>
      <c r="C148" s="27"/>
      <c r="D148" s="27"/>
      <c r="E148" s="27"/>
      <c r="F148" s="27"/>
      <c r="G148" s="27"/>
      <c r="H148" s="27"/>
      <c r="I148" s="27"/>
      <c r="J148" s="27"/>
      <c r="K148" s="27"/>
      <c r="L148" s="27"/>
      <c r="M148" s="27"/>
      <c r="N148" s="27"/>
      <c r="O148" s="27"/>
      <c r="P148" s="27"/>
      <c r="Q148" s="27"/>
      <c r="R148" s="27"/>
    </row>
    <row r="149" spans="1:18">
      <c r="A149" s="90"/>
      <c r="B149" s="89"/>
      <c r="C149" s="89"/>
      <c r="D149" s="89"/>
      <c r="E149" s="89"/>
      <c r="F149" s="89"/>
      <c r="G149" s="89"/>
      <c r="H149" s="89"/>
      <c r="I149" s="89"/>
      <c r="J149" s="89"/>
      <c r="K149" s="89"/>
      <c r="L149" s="89"/>
      <c r="M149" s="89"/>
      <c r="N149" s="89"/>
      <c r="O149" s="89"/>
      <c r="P149" s="89"/>
      <c r="Q149" s="89"/>
      <c r="R149" s="89"/>
    </row>
    <row r="150" spans="1:18">
      <c r="A150" s="90"/>
      <c r="B150" s="27" t="s">
        <v>776</v>
      </c>
      <c r="C150" s="27"/>
      <c r="D150" s="27"/>
      <c r="E150" s="27"/>
      <c r="F150" s="27"/>
      <c r="G150" s="27"/>
      <c r="H150" s="27"/>
      <c r="I150" s="27"/>
      <c r="J150" s="27"/>
      <c r="K150" s="27"/>
      <c r="L150" s="27"/>
      <c r="M150" s="27"/>
      <c r="N150" s="27"/>
      <c r="O150" s="27"/>
      <c r="P150" s="27"/>
      <c r="Q150" s="27"/>
      <c r="R150" s="27"/>
    </row>
    <row r="151" spans="1:18">
      <c r="A151" s="90"/>
      <c r="B151" s="94"/>
      <c r="C151" s="94"/>
      <c r="D151" s="94"/>
      <c r="E151" s="94"/>
      <c r="F151" s="94"/>
      <c r="G151" s="94"/>
      <c r="H151" s="94"/>
      <c r="I151" s="94"/>
      <c r="J151" s="94"/>
      <c r="K151" s="94"/>
      <c r="L151" s="94"/>
      <c r="M151" s="94"/>
      <c r="N151" s="94"/>
      <c r="O151" s="94"/>
      <c r="P151" s="94"/>
      <c r="Q151" s="94"/>
      <c r="R151" s="94"/>
    </row>
    <row r="152" spans="1:18">
      <c r="A152" s="90"/>
      <c r="B152" s="25"/>
      <c r="C152" s="25"/>
      <c r="D152" s="25"/>
      <c r="E152" s="25"/>
      <c r="F152" s="25"/>
      <c r="G152" s="25"/>
      <c r="H152" s="25"/>
      <c r="I152" s="25"/>
      <c r="J152" s="25"/>
      <c r="K152" s="25"/>
      <c r="L152" s="25"/>
      <c r="M152" s="25"/>
      <c r="N152" s="25"/>
      <c r="O152" s="25"/>
      <c r="P152" s="25"/>
      <c r="Q152" s="25"/>
      <c r="R152" s="25"/>
    </row>
    <row r="153" spans="1:18">
      <c r="A153" s="90"/>
      <c r="B153" s="15"/>
      <c r="C153" s="15"/>
      <c r="D153" s="15"/>
      <c r="E153" s="15"/>
      <c r="F153" s="15"/>
      <c r="G153" s="15"/>
      <c r="H153" s="15"/>
      <c r="I153" s="15"/>
      <c r="J153" s="15"/>
      <c r="K153" s="15"/>
      <c r="L153" s="15"/>
      <c r="M153" s="15"/>
      <c r="N153" s="15"/>
      <c r="O153" s="15"/>
      <c r="P153" s="15"/>
      <c r="Q153" s="15"/>
      <c r="R153" s="15"/>
    </row>
    <row r="154" spans="1:18" ht="15.75" thickBot="1">
      <c r="A154" s="90"/>
      <c r="B154" s="12"/>
      <c r="C154" s="12"/>
      <c r="D154" s="28"/>
      <c r="E154" s="28"/>
      <c r="F154" s="28"/>
      <c r="G154" s="12"/>
      <c r="H154" s="28"/>
      <c r="I154" s="28"/>
      <c r="J154" s="28"/>
      <c r="K154" s="12"/>
      <c r="L154" s="28"/>
      <c r="M154" s="28"/>
      <c r="N154" s="28"/>
      <c r="O154" s="12"/>
      <c r="P154" s="67" t="s">
        <v>83</v>
      </c>
      <c r="Q154" s="26"/>
      <c r="R154" s="26"/>
    </row>
    <row r="155" spans="1:18">
      <c r="A155" s="90"/>
      <c r="B155" s="12"/>
      <c r="C155" s="12"/>
      <c r="D155" s="68" t="s">
        <v>303</v>
      </c>
      <c r="E155" s="68"/>
      <c r="F155" s="68"/>
      <c r="G155" s="12"/>
      <c r="H155" s="68" t="s">
        <v>303</v>
      </c>
      <c r="I155" s="68"/>
      <c r="J155" s="68"/>
      <c r="K155" s="12"/>
      <c r="L155" s="68" t="s">
        <v>304</v>
      </c>
      <c r="M155" s="68"/>
      <c r="N155" s="68"/>
      <c r="O155" s="12"/>
      <c r="P155" s="70" t="s">
        <v>305</v>
      </c>
      <c r="Q155" s="71"/>
      <c r="R155" s="71"/>
    </row>
    <row r="156" spans="1:18" ht="15.75" thickBot="1">
      <c r="A156" s="90"/>
      <c r="B156" s="12"/>
      <c r="C156" s="12"/>
      <c r="D156" s="63">
        <v>41547</v>
      </c>
      <c r="E156" s="63"/>
      <c r="F156" s="63"/>
      <c r="G156" s="12"/>
      <c r="H156" s="63">
        <v>41182</v>
      </c>
      <c r="I156" s="63"/>
      <c r="J156" s="63"/>
      <c r="K156" s="12"/>
      <c r="L156" s="63">
        <v>40816</v>
      </c>
      <c r="M156" s="63"/>
      <c r="N156" s="63"/>
      <c r="O156" s="12"/>
      <c r="P156" s="143">
        <v>40678</v>
      </c>
      <c r="Q156" s="63"/>
      <c r="R156" s="63"/>
    </row>
    <row r="157" spans="1:18">
      <c r="A157" s="90"/>
      <c r="B157" s="40" t="s">
        <v>777</v>
      </c>
      <c r="C157" s="28"/>
      <c r="D157" s="51" t="s">
        <v>223</v>
      </c>
      <c r="E157" s="41">
        <v>15255</v>
      </c>
      <c r="F157" s="43"/>
      <c r="G157" s="28"/>
      <c r="H157" s="51" t="s">
        <v>223</v>
      </c>
      <c r="I157" s="41">
        <v>20781</v>
      </c>
      <c r="J157" s="43"/>
      <c r="K157" s="28"/>
      <c r="L157" s="51" t="s">
        <v>223</v>
      </c>
      <c r="M157" s="61" t="s">
        <v>224</v>
      </c>
      <c r="N157" s="43"/>
      <c r="O157" s="73"/>
      <c r="P157" s="87" t="s">
        <v>223</v>
      </c>
      <c r="Q157" s="41">
        <v>1533</v>
      </c>
      <c r="R157" s="43"/>
    </row>
    <row r="158" spans="1:18">
      <c r="A158" s="90"/>
      <c r="B158" s="40"/>
      <c r="C158" s="28"/>
      <c r="D158" s="40"/>
      <c r="E158" s="34"/>
      <c r="F158" s="35"/>
      <c r="G158" s="28"/>
      <c r="H158" s="55"/>
      <c r="I158" s="42"/>
      <c r="J158" s="44"/>
      <c r="K158" s="28"/>
      <c r="L158" s="55"/>
      <c r="M158" s="111"/>
      <c r="N158" s="44"/>
      <c r="O158" s="73"/>
      <c r="P158" s="145"/>
      <c r="Q158" s="34"/>
      <c r="R158" s="35"/>
    </row>
    <row r="159" spans="1:18">
      <c r="A159" s="90"/>
      <c r="B159" s="27" t="s">
        <v>778</v>
      </c>
      <c r="C159" s="28"/>
      <c r="D159" s="37">
        <v>1867</v>
      </c>
      <c r="E159" s="37"/>
      <c r="F159" s="28"/>
      <c r="G159" s="28"/>
      <c r="H159" s="37">
        <v>1293</v>
      </c>
      <c r="I159" s="37"/>
      <c r="J159" s="28"/>
      <c r="K159" s="28"/>
      <c r="L159" s="37">
        <v>22976</v>
      </c>
      <c r="M159" s="37"/>
      <c r="N159" s="28"/>
      <c r="O159" s="73"/>
      <c r="P159" s="146" t="s">
        <v>224</v>
      </c>
      <c r="Q159" s="147"/>
      <c r="R159" s="28"/>
    </row>
    <row r="160" spans="1:18">
      <c r="A160" s="90"/>
      <c r="B160" s="27"/>
      <c r="C160" s="28"/>
      <c r="D160" s="37"/>
      <c r="E160" s="37"/>
      <c r="F160" s="28"/>
      <c r="G160" s="28"/>
      <c r="H160" s="37"/>
      <c r="I160" s="37"/>
      <c r="J160" s="28"/>
      <c r="K160" s="28"/>
      <c r="L160" s="37"/>
      <c r="M160" s="37"/>
      <c r="N160" s="28"/>
      <c r="O160" s="73"/>
      <c r="P160" s="146"/>
      <c r="Q160" s="147"/>
      <c r="R160" s="28"/>
    </row>
    <row r="161" spans="1:18">
      <c r="A161" s="90"/>
      <c r="B161" s="40" t="s">
        <v>779</v>
      </c>
      <c r="C161" s="28"/>
      <c r="D161" s="34">
        <v>1375</v>
      </c>
      <c r="E161" s="34"/>
      <c r="F161" s="35"/>
      <c r="G161" s="28"/>
      <c r="H161" s="45" t="s">
        <v>224</v>
      </c>
      <c r="I161" s="45"/>
      <c r="J161" s="35"/>
      <c r="K161" s="28"/>
      <c r="L161" s="45">
        <v>600</v>
      </c>
      <c r="M161" s="45"/>
      <c r="N161" s="35"/>
      <c r="O161" s="73"/>
      <c r="P161" s="83">
        <v>3718</v>
      </c>
      <c r="Q161" s="42"/>
      <c r="R161" s="35"/>
    </row>
    <row r="162" spans="1:18">
      <c r="A162" s="90"/>
      <c r="B162" s="40"/>
      <c r="C162" s="28"/>
      <c r="D162" s="34"/>
      <c r="E162" s="34"/>
      <c r="F162" s="35"/>
      <c r="G162" s="28"/>
      <c r="H162" s="45"/>
      <c r="I162" s="45"/>
      <c r="J162" s="35"/>
      <c r="K162" s="28"/>
      <c r="L162" s="45"/>
      <c r="M162" s="45"/>
      <c r="N162" s="35"/>
      <c r="O162" s="73"/>
      <c r="P162" s="83"/>
      <c r="Q162" s="42"/>
      <c r="R162" s="35"/>
    </row>
    <row r="163" spans="1:18">
      <c r="A163" s="90"/>
      <c r="B163" s="27" t="s">
        <v>780</v>
      </c>
      <c r="C163" s="28"/>
      <c r="D163" s="37">
        <v>2370</v>
      </c>
      <c r="E163" s="37"/>
      <c r="F163" s="28"/>
      <c r="G163" s="28"/>
      <c r="H163" s="37">
        <v>3149</v>
      </c>
      <c r="I163" s="37"/>
      <c r="J163" s="28"/>
      <c r="K163" s="28"/>
      <c r="L163" s="30" t="s">
        <v>224</v>
      </c>
      <c r="M163" s="30"/>
      <c r="N163" s="28"/>
      <c r="O163" s="73"/>
      <c r="P163" s="146">
        <v>64</v>
      </c>
      <c r="Q163" s="147"/>
      <c r="R163" s="28"/>
    </row>
    <row r="164" spans="1:18">
      <c r="A164" s="90"/>
      <c r="B164" s="27"/>
      <c r="C164" s="28"/>
      <c r="D164" s="37"/>
      <c r="E164" s="37"/>
      <c r="F164" s="28"/>
      <c r="G164" s="28"/>
      <c r="H164" s="37"/>
      <c r="I164" s="37"/>
      <c r="J164" s="28"/>
      <c r="K164" s="28"/>
      <c r="L164" s="30"/>
      <c r="M164" s="30"/>
      <c r="N164" s="28"/>
      <c r="O164" s="73"/>
      <c r="P164" s="146"/>
      <c r="Q164" s="147"/>
      <c r="R164" s="28"/>
    </row>
    <row r="165" spans="1:18">
      <c r="A165" s="90"/>
      <c r="B165" s="40" t="s">
        <v>781</v>
      </c>
      <c r="C165" s="28"/>
      <c r="D165" s="45" t="s">
        <v>782</v>
      </c>
      <c r="E165" s="45"/>
      <c r="F165" s="40" t="s">
        <v>229</v>
      </c>
      <c r="G165" s="28"/>
      <c r="H165" s="45" t="s">
        <v>783</v>
      </c>
      <c r="I165" s="45"/>
      <c r="J165" s="40" t="s">
        <v>229</v>
      </c>
      <c r="K165" s="28"/>
      <c r="L165" s="45" t="s">
        <v>784</v>
      </c>
      <c r="M165" s="45"/>
      <c r="N165" s="40" t="s">
        <v>229</v>
      </c>
      <c r="O165" s="73"/>
      <c r="P165" s="148" t="s">
        <v>224</v>
      </c>
      <c r="Q165" s="111"/>
      <c r="R165" s="35"/>
    </row>
    <row r="166" spans="1:18">
      <c r="A166" s="90"/>
      <c r="B166" s="40"/>
      <c r="C166" s="28"/>
      <c r="D166" s="45"/>
      <c r="E166" s="45"/>
      <c r="F166" s="40"/>
      <c r="G166" s="28"/>
      <c r="H166" s="45"/>
      <c r="I166" s="45"/>
      <c r="J166" s="40"/>
      <c r="K166" s="28"/>
      <c r="L166" s="45"/>
      <c r="M166" s="45"/>
      <c r="N166" s="40"/>
      <c r="O166" s="73"/>
      <c r="P166" s="148"/>
      <c r="Q166" s="111"/>
      <c r="R166" s="35"/>
    </row>
    <row r="167" spans="1:18">
      <c r="A167" s="90"/>
      <c r="B167" s="27" t="s">
        <v>785</v>
      </c>
      <c r="C167" s="28"/>
      <c r="D167" s="30" t="s">
        <v>786</v>
      </c>
      <c r="E167" s="30"/>
      <c r="F167" s="27" t="s">
        <v>229</v>
      </c>
      <c r="G167" s="28"/>
      <c r="H167" s="30" t="s">
        <v>224</v>
      </c>
      <c r="I167" s="30"/>
      <c r="J167" s="28"/>
      <c r="K167" s="28"/>
      <c r="L167" s="30" t="s">
        <v>224</v>
      </c>
      <c r="M167" s="30"/>
      <c r="N167" s="28"/>
      <c r="O167" s="73"/>
      <c r="P167" s="146" t="s">
        <v>787</v>
      </c>
      <c r="Q167" s="147"/>
      <c r="R167" s="27" t="s">
        <v>229</v>
      </c>
    </row>
    <row r="168" spans="1:18">
      <c r="A168" s="90"/>
      <c r="B168" s="27"/>
      <c r="C168" s="28"/>
      <c r="D168" s="30"/>
      <c r="E168" s="30"/>
      <c r="F168" s="27"/>
      <c r="G168" s="28"/>
      <c r="H168" s="30"/>
      <c r="I168" s="30"/>
      <c r="J168" s="28"/>
      <c r="K168" s="28"/>
      <c r="L168" s="30"/>
      <c r="M168" s="30"/>
      <c r="N168" s="28"/>
      <c r="O168" s="73"/>
      <c r="P168" s="146"/>
      <c r="Q168" s="147"/>
      <c r="R168" s="27"/>
    </row>
    <row r="169" spans="1:18">
      <c r="A169" s="90"/>
      <c r="B169" s="40" t="s">
        <v>788</v>
      </c>
      <c r="C169" s="28"/>
      <c r="D169" s="45" t="s">
        <v>789</v>
      </c>
      <c r="E169" s="45"/>
      <c r="F169" s="40" t="s">
        <v>229</v>
      </c>
      <c r="G169" s="28"/>
      <c r="H169" s="45" t="s">
        <v>224</v>
      </c>
      <c r="I169" s="45"/>
      <c r="J169" s="35"/>
      <c r="K169" s="28"/>
      <c r="L169" s="45" t="s">
        <v>790</v>
      </c>
      <c r="M169" s="45"/>
      <c r="N169" s="40" t="s">
        <v>229</v>
      </c>
      <c r="O169" s="73"/>
      <c r="P169" s="148" t="s">
        <v>224</v>
      </c>
      <c r="Q169" s="111"/>
      <c r="R169" s="35"/>
    </row>
    <row r="170" spans="1:18" ht="15.75" thickBot="1">
      <c r="A170" s="90"/>
      <c r="B170" s="40"/>
      <c r="C170" s="28"/>
      <c r="D170" s="46"/>
      <c r="E170" s="46"/>
      <c r="F170" s="129"/>
      <c r="G170" s="28"/>
      <c r="H170" s="46"/>
      <c r="I170" s="46"/>
      <c r="J170" s="60"/>
      <c r="K170" s="28"/>
      <c r="L170" s="46"/>
      <c r="M170" s="46"/>
      <c r="N170" s="129"/>
      <c r="O170" s="73"/>
      <c r="P170" s="161"/>
      <c r="Q170" s="46"/>
      <c r="R170" s="60"/>
    </row>
    <row r="171" spans="1:18">
      <c r="A171" s="90"/>
      <c r="B171" s="27" t="s">
        <v>791</v>
      </c>
      <c r="C171" s="28"/>
      <c r="D171" s="29" t="s">
        <v>223</v>
      </c>
      <c r="E171" s="47">
        <v>17537</v>
      </c>
      <c r="F171" s="32"/>
      <c r="G171" s="28"/>
      <c r="H171" s="29" t="s">
        <v>223</v>
      </c>
      <c r="I171" s="47">
        <v>15255</v>
      </c>
      <c r="J171" s="32"/>
      <c r="K171" s="28"/>
      <c r="L171" s="29" t="s">
        <v>223</v>
      </c>
      <c r="M171" s="47">
        <v>20781</v>
      </c>
      <c r="N171" s="32"/>
      <c r="O171" s="73"/>
      <c r="P171" s="168" t="s">
        <v>223</v>
      </c>
      <c r="Q171" s="47">
        <v>4655</v>
      </c>
      <c r="R171" s="32"/>
    </row>
    <row r="172" spans="1:18" ht="15.75" thickBot="1">
      <c r="A172" s="90"/>
      <c r="B172" s="27"/>
      <c r="C172" s="28"/>
      <c r="D172" s="56"/>
      <c r="E172" s="57"/>
      <c r="F172" s="58"/>
      <c r="G172" s="28"/>
      <c r="H172" s="56"/>
      <c r="I172" s="57"/>
      <c r="J172" s="58"/>
      <c r="K172" s="28"/>
      <c r="L172" s="56"/>
      <c r="M172" s="57"/>
      <c r="N172" s="58"/>
      <c r="O172" s="73"/>
      <c r="P172" s="169"/>
      <c r="Q172" s="57"/>
      <c r="R172" s="58"/>
    </row>
    <row r="173" spans="1:18" ht="15.75" thickTop="1">
      <c r="A173" s="90"/>
      <c r="B173" s="89"/>
      <c r="C173" s="89"/>
      <c r="D173" s="89"/>
      <c r="E173" s="89"/>
      <c r="F173" s="89"/>
      <c r="G173" s="89"/>
      <c r="H173" s="89"/>
      <c r="I173" s="89"/>
      <c r="J173" s="89"/>
      <c r="K173" s="89"/>
      <c r="L173" s="89"/>
      <c r="M173" s="89"/>
      <c r="N173" s="89"/>
      <c r="O173" s="89"/>
      <c r="P173" s="89"/>
      <c r="Q173" s="89"/>
      <c r="R173" s="89"/>
    </row>
    <row r="174" spans="1:18">
      <c r="A174" s="90"/>
      <c r="B174" s="27" t="s">
        <v>792</v>
      </c>
      <c r="C174" s="27"/>
      <c r="D174" s="27"/>
      <c r="E174" s="27"/>
      <c r="F174" s="27"/>
      <c r="G174" s="27"/>
      <c r="H174" s="27"/>
      <c r="I174" s="27"/>
      <c r="J174" s="27"/>
      <c r="K174" s="27"/>
      <c r="L174" s="27"/>
      <c r="M174" s="27"/>
      <c r="N174" s="27"/>
      <c r="O174" s="27"/>
      <c r="P174" s="27"/>
      <c r="Q174" s="27"/>
      <c r="R174" s="27"/>
    </row>
    <row r="175" spans="1:18">
      <c r="A175" s="90"/>
      <c r="B175" s="89"/>
      <c r="C175" s="89"/>
      <c r="D175" s="89"/>
      <c r="E175" s="89"/>
      <c r="F175" s="89"/>
      <c r="G175" s="89"/>
      <c r="H175" s="89"/>
      <c r="I175" s="89"/>
      <c r="J175" s="89"/>
      <c r="K175" s="89"/>
      <c r="L175" s="89"/>
      <c r="M175" s="89"/>
      <c r="N175" s="89"/>
      <c r="O175" s="89"/>
      <c r="P175" s="89"/>
      <c r="Q175" s="89"/>
      <c r="R175" s="89"/>
    </row>
    <row r="176" spans="1:18" ht="25.5" customHeight="1">
      <c r="A176" s="90"/>
      <c r="B176" s="27" t="s">
        <v>793</v>
      </c>
      <c r="C176" s="27"/>
      <c r="D176" s="27"/>
      <c r="E176" s="27"/>
      <c r="F176" s="27"/>
      <c r="G176" s="27"/>
      <c r="H176" s="27"/>
      <c r="I176" s="27"/>
      <c r="J176" s="27"/>
      <c r="K176" s="27"/>
      <c r="L176" s="27"/>
      <c r="M176" s="27"/>
      <c r="N176" s="27"/>
      <c r="O176" s="27"/>
      <c r="P176" s="27"/>
      <c r="Q176" s="27"/>
      <c r="R176" s="27"/>
    </row>
    <row r="177" spans="1:18">
      <c r="A177" s="90"/>
      <c r="B177" s="89"/>
      <c r="C177" s="89"/>
      <c r="D177" s="89"/>
      <c r="E177" s="89"/>
      <c r="F177" s="89"/>
      <c r="G177" s="89"/>
      <c r="H177" s="89"/>
      <c r="I177" s="89"/>
      <c r="J177" s="89"/>
      <c r="K177" s="89"/>
      <c r="L177" s="89"/>
      <c r="M177" s="89"/>
      <c r="N177" s="89"/>
      <c r="O177" s="89"/>
      <c r="P177" s="89"/>
      <c r="Q177" s="89"/>
      <c r="R177" s="89"/>
    </row>
    <row r="178" spans="1:18">
      <c r="A178" s="90"/>
      <c r="B178" s="27" t="s">
        <v>794</v>
      </c>
      <c r="C178" s="27"/>
      <c r="D178" s="27"/>
      <c r="E178" s="27"/>
      <c r="F178" s="27"/>
      <c r="G178" s="27"/>
      <c r="H178" s="27"/>
      <c r="I178" s="27"/>
      <c r="J178" s="27"/>
      <c r="K178" s="27"/>
      <c r="L178" s="27"/>
      <c r="M178" s="27"/>
      <c r="N178" s="27"/>
      <c r="O178" s="27"/>
      <c r="P178" s="27"/>
      <c r="Q178" s="27"/>
      <c r="R178" s="27"/>
    </row>
    <row r="179" spans="1:18">
      <c r="A179" s="90"/>
      <c r="B179" s="89"/>
      <c r="C179" s="89"/>
      <c r="D179" s="89"/>
      <c r="E179" s="89"/>
      <c r="F179" s="89"/>
      <c r="G179" s="89"/>
      <c r="H179" s="89"/>
      <c r="I179" s="89"/>
      <c r="J179" s="89"/>
      <c r="K179" s="89"/>
      <c r="L179" s="89"/>
      <c r="M179" s="89"/>
      <c r="N179" s="89"/>
      <c r="O179" s="89"/>
      <c r="P179" s="89"/>
      <c r="Q179" s="89"/>
      <c r="R179" s="89"/>
    </row>
    <row r="180" spans="1:18">
      <c r="A180" s="90"/>
      <c r="B180" s="93" t="s">
        <v>795</v>
      </c>
      <c r="C180" s="93"/>
      <c r="D180" s="93"/>
      <c r="E180" s="93"/>
      <c r="F180" s="93"/>
      <c r="G180" s="93"/>
      <c r="H180" s="93"/>
      <c r="I180" s="93"/>
      <c r="J180" s="93"/>
      <c r="K180" s="93"/>
      <c r="L180" s="93"/>
      <c r="M180" s="93"/>
      <c r="N180" s="93"/>
      <c r="O180" s="93"/>
      <c r="P180" s="93"/>
      <c r="Q180" s="93"/>
      <c r="R180" s="93"/>
    </row>
    <row r="181" spans="1:18">
      <c r="A181" s="90"/>
      <c r="B181" s="89"/>
      <c r="C181" s="89"/>
      <c r="D181" s="89"/>
      <c r="E181" s="89"/>
      <c r="F181" s="89"/>
      <c r="G181" s="89"/>
      <c r="H181" s="89"/>
      <c r="I181" s="89"/>
      <c r="J181" s="89"/>
      <c r="K181" s="89"/>
      <c r="L181" s="89"/>
      <c r="M181" s="89"/>
      <c r="N181" s="89"/>
      <c r="O181" s="89"/>
      <c r="P181" s="89"/>
      <c r="Q181" s="89"/>
      <c r="R181" s="89"/>
    </row>
    <row r="182" spans="1:18" ht="25.5" customHeight="1">
      <c r="A182" s="90"/>
      <c r="B182" s="27" t="s">
        <v>796</v>
      </c>
      <c r="C182" s="27"/>
      <c r="D182" s="27"/>
      <c r="E182" s="27"/>
      <c r="F182" s="27"/>
      <c r="G182" s="27"/>
      <c r="H182" s="27"/>
      <c r="I182" s="27"/>
      <c r="J182" s="27"/>
      <c r="K182" s="27"/>
      <c r="L182" s="27"/>
      <c r="M182" s="27"/>
      <c r="N182" s="27"/>
      <c r="O182" s="27"/>
      <c r="P182" s="27"/>
      <c r="Q182" s="27"/>
      <c r="R182" s="27"/>
    </row>
  </sheetData>
  <mergeCells count="617">
    <mergeCell ref="B182:R182"/>
    <mergeCell ref="B176:R176"/>
    <mergeCell ref="B177:R177"/>
    <mergeCell ref="B178:R178"/>
    <mergeCell ref="B179:R179"/>
    <mergeCell ref="B180:R180"/>
    <mergeCell ref="B181:R181"/>
    <mergeCell ref="B149:R149"/>
    <mergeCell ref="B150:R150"/>
    <mergeCell ref="B151:R151"/>
    <mergeCell ref="B173:R173"/>
    <mergeCell ref="B174:R174"/>
    <mergeCell ref="B175:R175"/>
    <mergeCell ref="B143:R143"/>
    <mergeCell ref="B144:R144"/>
    <mergeCell ref="B145:R145"/>
    <mergeCell ref="B146:R146"/>
    <mergeCell ref="B147:R147"/>
    <mergeCell ref="B148:R148"/>
    <mergeCell ref="B137:R137"/>
    <mergeCell ref="B138:R138"/>
    <mergeCell ref="B139:R139"/>
    <mergeCell ref="B140:R140"/>
    <mergeCell ref="B141:R141"/>
    <mergeCell ref="B142:R142"/>
    <mergeCell ref="B50:R50"/>
    <mergeCell ref="B51:R51"/>
    <mergeCell ref="B85:R85"/>
    <mergeCell ref="B86:R86"/>
    <mergeCell ref="B87:R87"/>
    <mergeCell ref="B88:R88"/>
    <mergeCell ref="B22:R22"/>
    <mergeCell ref="B23:R23"/>
    <mergeCell ref="B24:R24"/>
    <mergeCell ref="B25:R25"/>
    <mergeCell ref="B48:R48"/>
    <mergeCell ref="B49:R49"/>
    <mergeCell ref="A1:A2"/>
    <mergeCell ref="B1:R1"/>
    <mergeCell ref="B2:R2"/>
    <mergeCell ref="B3:R3"/>
    <mergeCell ref="A4:A182"/>
    <mergeCell ref="B4:R4"/>
    <mergeCell ref="B5:R5"/>
    <mergeCell ref="B6:R6"/>
    <mergeCell ref="B7:R7"/>
    <mergeCell ref="B8:R8"/>
    <mergeCell ref="M171:M172"/>
    <mergeCell ref="N171:N172"/>
    <mergeCell ref="O171:O172"/>
    <mergeCell ref="P171:P172"/>
    <mergeCell ref="Q171:Q172"/>
    <mergeCell ref="R171:R172"/>
    <mergeCell ref="G171:G172"/>
    <mergeCell ref="H171:H172"/>
    <mergeCell ref="I171:I172"/>
    <mergeCell ref="J171:J172"/>
    <mergeCell ref="K171:K172"/>
    <mergeCell ref="L171:L172"/>
    <mergeCell ref="L169:M170"/>
    <mergeCell ref="N169:N170"/>
    <mergeCell ref="O169:O170"/>
    <mergeCell ref="P169:Q170"/>
    <mergeCell ref="R169:R170"/>
    <mergeCell ref="B171:B172"/>
    <mergeCell ref="C171:C172"/>
    <mergeCell ref="D171:D172"/>
    <mergeCell ref="E171:E172"/>
    <mergeCell ref="F171:F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N157:N158"/>
    <mergeCell ref="O157:O158"/>
    <mergeCell ref="P157:P158"/>
    <mergeCell ref="Q157:Q158"/>
    <mergeCell ref="R157:R158"/>
    <mergeCell ref="B159:B160"/>
    <mergeCell ref="C159:C160"/>
    <mergeCell ref="D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5:F155"/>
    <mergeCell ref="H155:J155"/>
    <mergeCell ref="L155:N155"/>
    <mergeCell ref="P155:R155"/>
    <mergeCell ref="D156:F156"/>
    <mergeCell ref="H156:J156"/>
    <mergeCell ref="L156:N156"/>
    <mergeCell ref="P156:R156"/>
    <mergeCell ref="D133:E133"/>
    <mergeCell ref="H133:I133"/>
    <mergeCell ref="D134:E134"/>
    <mergeCell ref="H134:I134"/>
    <mergeCell ref="B152:R152"/>
    <mergeCell ref="D154:F154"/>
    <mergeCell ref="H154:J154"/>
    <mergeCell ref="L154:N154"/>
    <mergeCell ref="P154:R154"/>
    <mergeCell ref="B136:R136"/>
    <mergeCell ref="H129:I130"/>
    <mergeCell ref="J129:J130"/>
    <mergeCell ref="B131:B132"/>
    <mergeCell ref="C131:C132"/>
    <mergeCell ref="D131:E132"/>
    <mergeCell ref="F131:F132"/>
    <mergeCell ref="G131:G132"/>
    <mergeCell ref="H131:I132"/>
    <mergeCell ref="J131:J132"/>
    <mergeCell ref="H126:H127"/>
    <mergeCell ref="I126:I127"/>
    <mergeCell ref="J126:J127"/>
    <mergeCell ref="D128:E128"/>
    <mergeCell ref="H128:I128"/>
    <mergeCell ref="B129:B130"/>
    <mergeCell ref="C129:C130"/>
    <mergeCell ref="D129:E130"/>
    <mergeCell ref="F129:F130"/>
    <mergeCell ref="G129:G130"/>
    <mergeCell ref="B126:B127"/>
    <mergeCell ref="C126:C127"/>
    <mergeCell ref="D126:D127"/>
    <mergeCell ref="E126:E127"/>
    <mergeCell ref="F126:F127"/>
    <mergeCell ref="G126:G127"/>
    <mergeCell ref="D117:E117"/>
    <mergeCell ref="H117:I117"/>
    <mergeCell ref="D118:E118"/>
    <mergeCell ref="H118:I118"/>
    <mergeCell ref="B123:J123"/>
    <mergeCell ref="D125:F125"/>
    <mergeCell ref="H125:J125"/>
    <mergeCell ref="B120:R120"/>
    <mergeCell ref="B121:R121"/>
    <mergeCell ref="B122:R122"/>
    <mergeCell ref="J112:J113"/>
    <mergeCell ref="D114:F114"/>
    <mergeCell ref="H114:J114"/>
    <mergeCell ref="D115:E115"/>
    <mergeCell ref="H115:I115"/>
    <mergeCell ref="D116:E116"/>
    <mergeCell ref="H116:I116"/>
    <mergeCell ref="D111:E111"/>
    <mergeCell ref="H111:I111"/>
    <mergeCell ref="B112:B113"/>
    <mergeCell ref="C112:C113"/>
    <mergeCell ref="D112:E113"/>
    <mergeCell ref="F112:F113"/>
    <mergeCell ref="G112:G113"/>
    <mergeCell ref="H112:I113"/>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2:J103"/>
    <mergeCell ref="D104:F104"/>
    <mergeCell ref="H104:J104"/>
    <mergeCell ref="B105:B106"/>
    <mergeCell ref="C105:C106"/>
    <mergeCell ref="D105:E106"/>
    <mergeCell ref="F105:F106"/>
    <mergeCell ref="G105:G106"/>
    <mergeCell ref="H105:I106"/>
    <mergeCell ref="J105:J106"/>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D93:F93"/>
    <mergeCell ref="H93:J93"/>
    <mergeCell ref="B94:B95"/>
    <mergeCell ref="C94:C95"/>
    <mergeCell ref="D94:D95"/>
    <mergeCell ref="E94:E95"/>
    <mergeCell ref="F94:F95"/>
    <mergeCell ref="G94:G95"/>
    <mergeCell ref="H94:H95"/>
    <mergeCell ref="I94:I95"/>
    <mergeCell ref="R82:R83"/>
    <mergeCell ref="B89:J89"/>
    <mergeCell ref="D91:F91"/>
    <mergeCell ref="H91:J91"/>
    <mergeCell ref="D92:F92"/>
    <mergeCell ref="H92:J92"/>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D56:F56"/>
    <mergeCell ref="H56:J56"/>
    <mergeCell ref="L56:N56"/>
    <mergeCell ref="P56:R56"/>
    <mergeCell ref="B58:B59"/>
    <mergeCell ref="C58:C59"/>
    <mergeCell ref="D58:E59"/>
    <mergeCell ref="F58:F59"/>
    <mergeCell ref="G58:G59"/>
    <mergeCell ref="H58:I59"/>
    <mergeCell ref="B52:R52"/>
    <mergeCell ref="D54:F54"/>
    <mergeCell ref="H54:J54"/>
    <mergeCell ref="L54:N54"/>
    <mergeCell ref="P54:R54"/>
    <mergeCell ref="D55:F55"/>
    <mergeCell ref="H55:J55"/>
    <mergeCell ref="L55:N55"/>
    <mergeCell ref="P55:R55"/>
    <mergeCell ref="N44:N45"/>
    <mergeCell ref="O44:O45"/>
    <mergeCell ref="P44:Q45"/>
    <mergeCell ref="R44:R45"/>
    <mergeCell ref="D46:E46"/>
    <mergeCell ref="H46:I46"/>
    <mergeCell ref="L46:M46"/>
    <mergeCell ref="P46:Q46"/>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D41:E41"/>
    <mergeCell ref="H41:I41"/>
    <mergeCell ref="L41:M41"/>
    <mergeCell ref="P41:Q41"/>
    <mergeCell ref="B42:B43"/>
    <mergeCell ref="C42:C43"/>
    <mergeCell ref="D42:E43"/>
    <mergeCell ref="F42:F43"/>
    <mergeCell ref="G42:G43"/>
    <mergeCell ref="H42:I43"/>
    <mergeCell ref="P38:Q39"/>
    <mergeCell ref="R38:R39"/>
    <mergeCell ref="D40:F40"/>
    <mergeCell ref="H40:J40"/>
    <mergeCell ref="L40:N40"/>
    <mergeCell ref="P40:R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D29:F29"/>
    <mergeCell ref="H29:J29"/>
    <mergeCell ref="L29:N29"/>
    <mergeCell ref="P29:R29"/>
    <mergeCell ref="D30:F30"/>
    <mergeCell ref="H30:J30"/>
    <mergeCell ref="L30:N30"/>
    <mergeCell ref="P30:R30"/>
    <mergeCell ref="R15:R16"/>
    <mergeCell ref="B26:R26"/>
    <mergeCell ref="D28:F28"/>
    <mergeCell ref="H28:J28"/>
    <mergeCell ref="L28:N28"/>
    <mergeCell ref="P28:R28"/>
    <mergeCell ref="B18:R18"/>
    <mergeCell ref="B19:R19"/>
    <mergeCell ref="B20:R20"/>
    <mergeCell ref="B21:R21"/>
    <mergeCell ref="J15:J16"/>
    <mergeCell ref="K15:K16"/>
    <mergeCell ref="L15:M16"/>
    <mergeCell ref="N15:N16"/>
    <mergeCell ref="O15:O16"/>
    <mergeCell ref="P15:Q16"/>
    <mergeCell ref="D13:F13"/>
    <mergeCell ref="H13:J13"/>
    <mergeCell ref="L13:N13"/>
    <mergeCell ref="P13:R13"/>
    <mergeCell ref="B15:B16"/>
    <mergeCell ref="C15:C16"/>
    <mergeCell ref="D15:E16"/>
    <mergeCell ref="F15:F16"/>
    <mergeCell ref="G15:G16"/>
    <mergeCell ref="H15:I16"/>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0"/>
  <sheetViews>
    <sheetView showGridLines="0" workbookViewId="0"/>
  </sheetViews>
  <sheetFormatPr defaultRowHeight="15"/>
  <cols>
    <col min="1" max="2" width="36.5703125" bestFit="1" customWidth="1"/>
    <col min="3" max="3" width="26" customWidth="1"/>
    <col min="4" max="4" width="28.7109375" customWidth="1"/>
    <col min="5" max="5" width="15.7109375" customWidth="1"/>
    <col min="6" max="6" width="7.5703125" customWidth="1"/>
    <col min="7" max="7" width="26" customWidth="1"/>
    <col min="8" max="8" width="14.140625" customWidth="1"/>
    <col min="9" max="9" width="15.7109375" customWidth="1"/>
    <col min="10" max="10" width="27.7109375" customWidth="1"/>
    <col min="11" max="11" width="36.5703125" customWidth="1"/>
    <col min="12" max="12" width="5.5703125" customWidth="1"/>
    <col min="13" max="13" width="28.7109375" customWidth="1"/>
    <col min="14" max="14" width="4.28515625" customWidth="1"/>
    <col min="15" max="15" width="5.5703125" customWidth="1"/>
    <col min="16" max="16" width="15.7109375" customWidth="1"/>
    <col min="17" max="17" width="14.140625" customWidth="1"/>
    <col min="18" max="18" width="26" customWidth="1"/>
  </cols>
  <sheetData>
    <row r="1" spans="1:18" ht="15" customHeight="1">
      <c r="A1" s="7" t="s">
        <v>7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98</v>
      </c>
      <c r="B3" s="89" t="s">
        <v>6</v>
      </c>
      <c r="C3" s="89"/>
      <c r="D3" s="89"/>
      <c r="E3" s="89"/>
      <c r="F3" s="89"/>
      <c r="G3" s="89"/>
      <c r="H3" s="89"/>
      <c r="I3" s="89"/>
      <c r="J3" s="89"/>
      <c r="K3" s="89"/>
      <c r="L3" s="89"/>
      <c r="M3" s="89"/>
      <c r="N3" s="89"/>
      <c r="O3" s="89"/>
      <c r="P3" s="89"/>
      <c r="Q3" s="89"/>
      <c r="R3" s="89"/>
    </row>
    <row r="4" spans="1:18" ht="15" customHeight="1">
      <c r="A4" s="90" t="s">
        <v>799</v>
      </c>
      <c r="B4" s="89" t="s">
        <v>6</v>
      </c>
      <c r="C4" s="89"/>
      <c r="D4" s="89"/>
      <c r="E4" s="89"/>
      <c r="F4" s="89"/>
      <c r="G4" s="89"/>
      <c r="H4" s="89"/>
      <c r="I4" s="89"/>
      <c r="J4" s="89"/>
      <c r="K4" s="89"/>
      <c r="L4" s="89"/>
      <c r="M4" s="89"/>
      <c r="N4" s="89"/>
      <c r="O4" s="89"/>
      <c r="P4" s="89"/>
      <c r="Q4" s="89"/>
      <c r="R4" s="89"/>
    </row>
    <row r="5" spans="1:18">
      <c r="A5" s="90"/>
      <c r="B5" s="91" t="s">
        <v>797</v>
      </c>
      <c r="C5" s="91"/>
      <c r="D5" s="91"/>
      <c r="E5" s="91"/>
      <c r="F5" s="91"/>
      <c r="G5" s="91"/>
      <c r="H5" s="91"/>
      <c r="I5" s="91"/>
      <c r="J5" s="91"/>
      <c r="K5" s="91"/>
      <c r="L5" s="91"/>
      <c r="M5" s="91"/>
      <c r="N5" s="91"/>
      <c r="O5" s="91"/>
      <c r="P5" s="91"/>
      <c r="Q5" s="91"/>
      <c r="R5" s="91"/>
    </row>
    <row r="6" spans="1:18">
      <c r="A6" s="90"/>
      <c r="B6" s="89"/>
      <c r="C6" s="89"/>
      <c r="D6" s="89"/>
      <c r="E6" s="89"/>
      <c r="F6" s="89"/>
      <c r="G6" s="89"/>
      <c r="H6" s="89"/>
      <c r="I6" s="89"/>
      <c r="J6" s="89"/>
      <c r="K6" s="89"/>
      <c r="L6" s="89"/>
      <c r="M6" s="89"/>
      <c r="N6" s="89"/>
      <c r="O6" s="89"/>
      <c r="P6" s="89"/>
      <c r="Q6" s="89"/>
      <c r="R6" s="89"/>
    </row>
    <row r="7" spans="1:18">
      <c r="A7" s="90"/>
      <c r="B7" s="27" t="s">
        <v>800</v>
      </c>
      <c r="C7" s="27"/>
      <c r="D7" s="27"/>
      <c r="E7" s="27"/>
      <c r="F7" s="27"/>
      <c r="G7" s="27"/>
      <c r="H7" s="27"/>
      <c r="I7" s="27"/>
      <c r="J7" s="27"/>
      <c r="K7" s="27"/>
      <c r="L7" s="27"/>
      <c r="M7" s="27"/>
      <c r="N7" s="27"/>
      <c r="O7" s="27"/>
      <c r="P7" s="27"/>
      <c r="Q7" s="27"/>
      <c r="R7" s="27"/>
    </row>
    <row r="8" spans="1:18">
      <c r="A8" s="90"/>
      <c r="B8" s="94"/>
      <c r="C8" s="94"/>
      <c r="D8" s="94"/>
      <c r="E8" s="94"/>
      <c r="F8" s="94"/>
      <c r="G8" s="94"/>
      <c r="H8" s="94"/>
      <c r="I8" s="94"/>
      <c r="J8" s="94"/>
      <c r="K8" s="94"/>
      <c r="L8" s="94"/>
      <c r="M8" s="94"/>
      <c r="N8" s="94"/>
      <c r="O8" s="94"/>
      <c r="P8" s="94"/>
      <c r="Q8" s="94"/>
      <c r="R8" s="94"/>
    </row>
    <row r="9" spans="1:18">
      <c r="A9" s="90"/>
      <c r="B9" s="94"/>
      <c r="C9" s="94"/>
      <c r="D9" s="94"/>
      <c r="E9" s="94"/>
      <c r="F9" s="94"/>
      <c r="G9" s="94"/>
      <c r="H9" s="94"/>
      <c r="I9" s="94"/>
      <c r="J9" s="94"/>
      <c r="K9" s="94"/>
      <c r="L9" s="94"/>
      <c r="M9" s="94"/>
      <c r="N9" s="94"/>
      <c r="O9" s="94"/>
      <c r="P9" s="94"/>
      <c r="Q9" s="94"/>
      <c r="R9" s="94"/>
    </row>
    <row r="10" spans="1:18">
      <c r="A10" s="90"/>
      <c r="B10" s="25"/>
      <c r="C10" s="25"/>
      <c r="D10" s="25"/>
      <c r="E10" s="25"/>
      <c r="F10" s="25"/>
      <c r="G10" s="25"/>
      <c r="H10" s="25"/>
      <c r="I10" s="25"/>
      <c r="J10" s="25"/>
      <c r="K10" s="25"/>
      <c r="L10" s="25"/>
      <c r="M10" s="25"/>
      <c r="N10" s="25"/>
      <c r="O10" s="25"/>
      <c r="P10" s="25"/>
      <c r="Q10" s="25"/>
    </row>
    <row r="11" spans="1:18">
      <c r="A11" s="90"/>
      <c r="B11" s="15"/>
      <c r="C11" s="15"/>
      <c r="D11" s="15"/>
      <c r="E11" s="15"/>
      <c r="F11" s="15"/>
      <c r="G11" s="15"/>
      <c r="H11" s="15"/>
      <c r="I11" s="15"/>
      <c r="J11" s="15"/>
      <c r="K11" s="15"/>
      <c r="L11" s="15"/>
      <c r="M11" s="15"/>
      <c r="N11" s="15"/>
      <c r="O11" s="15"/>
      <c r="P11" s="15"/>
      <c r="Q11" s="15"/>
    </row>
    <row r="12" spans="1:18" ht="15.75" thickBot="1">
      <c r="A12" s="90"/>
      <c r="B12" s="12"/>
      <c r="C12" s="12"/>
      <c r="D12" s="28"/>
      <c r="E12" s="28"/>
      <c r="F12" s="28"/>
      <c r="G12" s="12"/>
      <c r="H12" s="28"/>
      <c r="I12" s="28"/>
      <c r="J12" s="28"/>
      <c r="K12" s="12"/>
      <c r="L12" s="28"/>
      <c r="M12" s="28"/>
      <c r="N12" s="73"/>
      <c r="O12" s="67" t="s">
        <v>83</v>
      </c>
      <c r="P12" s="26"/>
      <c r="Q12" s="26"/>
    </row>
    <row r="13" spans="1:18">
      <c r="A13" s="90"/>
      <c r="B13" s="28"/>
      <c r="C13" s="28"/>
      <c r="D13" s="68" t="s">
        <v>303</v>
      </c>
      <c r="E13" s="68"/>
      <c r="F13" s="68"/>
      <c r="G13" s="28"/>
      <c r="H13" s="68" t="s">
        <v>303</v>
      </c>
      <c r="I13" s="68"/>
      <c r="J13" s="68"/>
      <c r="K13" s="28"/>
      <c r="L13" s="171" t="s">
        <v>304</v>
      </c>
      <c r="M13" s="171"/>
      <c r="N13" s="73"/>
      <c r="O13" s="172">
        <v>40452</v>
      </c>
      <c r="P13" s="173"/>
      <c r="Q13" s="173"/>
    </row>
    <row r="14" spans="1:18">
      <c r="A14" s="90"/>
      <c r="B14" s="28"/>
      <c r="C14" s="28"/>
      <c r="D14" s="68"/>
      <c r="E14" s="68"/>
      <c r="F14" s="68"/>
      <c r="G14" s="28"/>
      <c r="H14" s="68"/>
      <c r="I14" s="68"/>
      <c r="J14" s="68"/>
      <c r="K14" s="28"/>
      <c r="L14" s="171"/>
      <c r="M14" s="171"/>
      <c r="N14" s="73"/>
      <c r="O14" s="141"/>
      <c r="P14" s="142"/>
      <c r="Q14" s="142"/>
    </row>
    <row r="15" spans="1:18">
      <c r="A15" s="90"/>
      <c r="B15" s="12"/>
      <c r="C15" s="12"/>
      <c r="D15" s="68" t="s">
        <v>409</v>
      </c>
      <c r="E15" s="68"/>
      <c r="F15" s="68"/>
      <c r="G15" s="12"/>
      <c r="H15" s="68" t="s">
        <v>409</v>
      </c>
      <c r="I15" s="68"/>
      <c r="J15" s="68"/>
      <c r="K15" s="12"/>
      <c r="L15" s="68" t="s">
        <v>409</v>
      </c>
      <c r="M15" s="68"/>
      <c r="N15" s="174"/>
      <c r="O15" s="69" t="s">
        <v>801</v>
      </c>
      <c r="P15" s="140"/>
      <c r="Q15" s="140"/>
    </row>
    <row r="16" spans="1:18" ht="15.75" thickBot="1">
      <c r="A16" s="90"/>
      <c r="B16" s="14" t="s">
        <v>402</v>
      </c>
      <c r="C16" s="12"/>
      <c r="D16" s="26">
        <v>2013</v>
      </c>
      <c r="E16" s="26"/>
      <c r="F16" s="26"/>
      <c r="G16" s="12"/>
      <c r="H16" s="26">
        <v>2012</v>
      </c>
      <c r="I16" s="26"/>
      <c r="J16" s="26"/>
      <c r="K16" s="12"/>
      <c r="L16" s="26">
        <v>2011</v>
      </c>
      <c r="M16" s="26"/>
      <c r="N16" s="175"/>
      <c r="O16" s="67" t="s">
        <v>802</v>
      </c>
      <c r="P16" s="26"/>
      <c r="Q16" s="26"/>
    </row>
    <row r="17" spans="1:18">
      <c r="A17" s="90"/>
      <c r="B17" s="13" t="s">
        <v>803</v>
      </c>
      <c r="C17" s="12"/>
      <c r="D17" s="32"/>
      <c r="E17" s="32"/>
      <c r="F17" s="32"/>
      <c r="G17" s="12"/>
      <c r="H17" s="32"/>
      <c r="I17" s="32"/>
      <c r="J17" s="32"/>
      <c r="K17" s="12"/>
      <c r="L17" s="32"/>
      <c r="M17" s="32"/>
      <c r="N17" s="150"/>
      <c r="O17" s="163"/>
      <c r="P17" s="32"/>
      <c r="Q17" s="32"/>
    </row>
    <row r="18" spans="1:18">
      <c r="A18" s="90"/>
      <c r="B18" s="33" t="s">
        <v>84</v>
      </c>
      <c r="C18" s="28"/>
      <c r="D18" s="40" t="s">
        <v>223</v>
      </c>
      <c r="E18" s="45">
        <v>297</v>
      </c>
      <c r="F18" s="35"/>
      <c r="G18" s="28"/>
      <c r="H18" s="40" t="s">
        <v>223</v>
      </c>
      <c r="I18" s="45">
        <v>305</v>
      </c>
      <c r="J18" s="35"/>
      <c r="K18" s="28"/>
      <c r="L18" s="40" t="s">
        <v>223</v>
      </c>
      <c r="M18" s="45" t="s">
        <v>224</v>
      </c>
      <c r="N18" s="176"/>
      <c r="O18" s="145" t="s">
        <v>223</v>
      </c>
      <c r="P18" s="45">
        <v>222</v>
      </c>
      <c r="Q18" s="35"/>
    </row>
    <row r="19" spans="1:18">
      <c r="A19" s="90"/>
      <c r="B19" s="33"/>
      <c r="C19" s="28"/>
      <c r="D19" s="40"/>
      <c r="E19" s="45"/>
      <c r="F19" s="35"/>
      <c r="G19" s="28"/>
      <c r="H19" s="40"/>
      <c r="I19" s="45"/>
      <c r="J19" s="35"/>
      <c r="K19" s="28"/>
      <c r="L19" s="40"/>
      <c r="M19" s="45"/>
      <c r="N19" s="176"/>
      <c r="O19" s="145"/>
      <c r="P19" s="45"/>
      <c r="Q19" s="35"/>
    </row>
    <row r="20" spans="1:18">
      <c r="A20" s="90"/>
      <c r="B20" s="36" t="s">
        <v>89</v>
      </c>
      <c r="C20" s="28"/>
      <c r="D20" s="30">
        <v>163</v>
      </c>
      <c r="E20" s="30"/>
      <c r="F20" s="28"/>
      <c r="G20" s="28"/>
      <c r="H20" s="30">
        <v>232</v>
      </c>
      <c r="I20" s="30"/>
      <c r="J20" s="28"/>
      <c r="K20" s="28"/>
      <c r="L20" s="30" t="s">
        <v>224</v>
      </c>
      <c r="M20" s="30"/>
      <c r="N20" s="73"/>
      <c r="O20" s="146">
        <v>330</v>
      </c>
      <c r="P20" s="147"/>
      <c r="Q20" s="28"/>
    </row>
    <row r="21" spans="1:18">
      <c r="A21" s="90"/>
      <c r="B21" s="36"/>
      <c r="C21" s="28"/>
      <c r="D21" s="30"/>
      <c r="E21" s="30"/>
      <c r="F21" s="28"/>
      <c r="G21" s="28"/>
      <c r="H21" s="30"/>
      <c r="I21" s="30"/>
      <c r="J21" s="28"/>
      <c r="K21" s="28"/>
      <c r="L21" s="30"/>
      <c r="M21" s="30"/>
      <c r="N21" s="73"/>
      <c r="O21" s="146"/>
      <c r="P21" s="147"/>
      <c r="Q21" s="28"/>
    </row>
    <row r="22" spans="1:18">
      <c r="A22" s="90"/>
      <c r="B22" s="22" t="s">
        <v>804</v>
      </c>
      <c r="C22" s="12"/>
      <c r="D22" s="35"/>
      <c r="E22" s="35"/>
      <c r="F22" s="35"/>
      <c r="G22" s="12"/>
      <c r="H22" s="35"/>
      <c r="I22" s="35"/>
      <c r="J22" s="35"/>
      <c r="K22" s="12"/>
      <c r="L22" s="35"/>
      <c r="M22" s="35"/>
      <c r="N22" s="176"/>
      <c r="O22" s="78"/>
      <c r="P22" s="44"/>
      <c r="Q22" s="44"/>
    </row>
    <row r="23" spans="1:18">
      <c r="A23" s="90"/>
      <c r="B23" s="36" t="s">
        <v>94</v>
      </c>
      <c r="C23" s="28"/>
      <c r="D23" s="37">
        <v>1536</v>
      </c>
      <c r="E23" s="37"/>
      <c r="F23" s="28"/>
      <c r="G23" s="28"/>
      <c r="H23" s="37">
        <v>2078</v>
      </c>
      <c r="I23" s="37"/>
      <c r="J23" s="28"/>
      <c r="K23" s="28"/>
      <c r="L23" s="30" t="s">
        <v>224</v>
      </c>
      <c r="M23" s="30"/>
      <c r="N23" s="73"/>
      <c r="O23" s="84">
        <v>2809</v>
      </c>
      <c r="P23" s="48"/>
      <c r="Q23" s="28"/>
    </row>
    <row r="24" spans="1:18">
      <c r="A24" s="90"/>
      <c r="B24" s="36"/>
      <c r="C24" s="28"/>
      <c r="D24" s="37"/>
      <c r="E24" s="37"/>
      <c r="F24" s="28"/>
      <c r="G24" s="28"/>
      <c r="H24" s="37"/>
      <c r="I24" s="37"/>
      <c r="J24" s="28"/>
      <c r="K24" s="28"/>
      <c r="L24" s="30"/>
      <c r="M24" s="30"/>
      <c r="N24" s="73"/>
      <c r="O24" s="84"/>
      <c r="P24" s="48"/>
      <c r="Q24" s="28"/>
    </row>
    <row r="25" spans="1:18">
      <c r="A25" s="90"/>
      <c r="B25" s="33" t="s">
        <v>95</v>
      </c>
      <c r="C25" s="28"/>
      <c r="D25" s="45">
        <v>763</v>
      </c>
      <c r="E25" s="45"/>
      <c r="F25" s="35"/>
      <c r="G25" s="28"/>
      <c r="H25" s="34">
        <v>1058</v>
      </c>
      <c r="I25" s="34"/>
      <c r="J25" s="35"/>
      <c r="K25" s="28"/>
      <c r="L25" s="45" t="s">
        <v>224</v>
      </c>
      <c r="M25" s="45"/>
      <c r="N25" s="176"/>
      <c r="O25" s="148">
        <v>210</v>
      </c>
      <c r="P25" s="111"/>
      <c r="Q25" s="35"/>
    </row>
    <row r="26" spans="1:18">
      <c r="A26" s="90"/>
      <c r="B26" s="33"/>
      <c r="C26" s="28"/>
      <c r="D26" s="45"/>
      <c r="E26" s="45"/>
      <c r="F26" s="35"/>
      <c r="G26" s="28"/>
      <c r="H26" s="34"/>
      <c r="I26" s="34"/>
      <c r="J26" s="35"/>
      <c r="K26" s="28"/>
      <c r="L26" s="45"/>
      <c r="M26" s="45"/>
      <c r="N26" s="176"/>
      <c r="O26" s="148"/>
      <c r="P26" s="111"/>
      <c r="Q26" s="35"/>
    </row>
    <row r="27" spans="1:18">
      <c r="A27" s="90"/>
      <c r="B27" s="36" t="s">
        <v>96</v>
      </c>
      <c r="C27" s="28"/>
      <c r="D27" s="37">
        <v>2014</v>
      </c>
      <c r="E27" s="37"/>
      <c r="F27" s="28"/>
      <c r="G27" s="28"/>
      <c r="H27" s="37">
        <v>4635</v>
      </c>
      <c r="I27" s="37"/>
      <c r="J27" s="28"/>
      <c r="K27" s="28"/>
      <c r="L27" s="30" t="s">
        <v>224</v>
      </c>
      <c r="M27" s="30"/>
      <c r="N27" s="73"/>
      <c r="O27" s="84">
        <v>2142</v>
      </c>
      <c r="P27" s="48"/>
      <c r="Q27" s="28"/>
    </row>
    <row r="28" spans="1:18" ht="15.75" thickBot="1">
      <c r="A28" s="90"/>
      <c r="B28" s="36"/>
      <c r="C28" s="28"/>
      <c r="D28" s="38"/>
      <c r="E28" s="38"/>
      <c r="F28" s="39"/>
      <c r="G28" s="28"/>
      <c r="H28" s="38"/>
      <c r="I28" s="38"/>
      <c r="J28" s="39"/>
      <c r="K28" s="28"/>
      <c r="L28" s="50"/>
      <c r="M28" s="50"/>
      <c r="N28" s="177"/>
      <c r="O28" s="85"/>
      <c r="P28" s="38"/>
      <c r="Q28" s="39"/>
    </row>
    <row r="29" spans="1:18">
      <c r="A29" s="90"/>
      <c r="B29" s="40" t="s">
        <v>805</v>
      </c>
      <c r="C29" s="28"/>
      <c r="D29" s="51" t="s">
        <v>223</v>
      </c>
      <c r="E29" s="41">
        <v>4773</v>
      </c>
      <c r="F29" s="43"/>
      <c r="G29" s="28"/>
      <c r="H29" s="51" t="s">
        <v>223</v>
      </c>
      <c r="I29" s="41">
        <v>8308</v>
      </c>
      <c r="J29" s="43"/>
      <c r="K29" s="28"/>
      <c r="L29" s="51" t="s">
        <v>223</v>
      </c>
      <c r="M29" s="61" t="s">
        <v>224</v>
      </c>
      <c r="N29" s="178"/>
      <c r="O29" s="87" t="s">
        <v>223</v>
      </c>
      <c r="P29" s="41">
        <v>5713</v>
      </c>
      <c r="Q29" s="43"/>
    </row>
    <row r="30" spans="1:18" ht="15.75" thickBot="1">
      <c r="A30" s="90"/>
      <c r="B30" s="40"/>
      <c r="C30" s="28"/>
      <c r="D30" s="52"/>
      <c r="E30" s="53"/>
      <c r="F30" s="54"/>
      <c r="G30" s="28"/>
      <c r="H30" s="52"/>
      <c r="I30" s="53"/>
      <c r="J30" s="54"/>
      <c r="K30" s="28"/>
      <c r="L30" s="52"/>
      <c r="M30" s="155"/>
      <c r="N30" s="179"/>
      <c r="O30" s="88"/>
      <c r="P30" s="53"/>
      <c r="Q30" s="54"/>
    </row>
    <row r="31" spans="1:18" ht="15.75" thickTop="1">
      <c r="A31" s="90"/>
      <c r="B31" s="28" t="s">
        <v>241</v>
      </c>
      <c r="C31" s="28"/>
      <c r="D31" s="28"/>
      <c r="E31" s="28"/>
      <c r="F31" s="28"/>
      <c r="G31" s="28"/>
      <c r="H31" s="28"/>
      <c r="I31" s="28"/>
      <c r="J31" s="28"/>
      <c r="K31" s="28"/>
      <c r="L31" s="28"/>
      <c r="M31" s="28"/>
      <c r="N31" s="28"/>
      <c r="O31" s="28"/>
      <c r="P31" s="28"/>
      <c r="Q31" s="28"/>
      <c r="R31" s="28"/>
    </row>
    <row r="32" spans="1:18">
      <c r="A32" s="90"/>
      <c r="B32" s="28" t="s">
        <v>806</v>
      </c>
      <c r="C32" s="28"/>
      <c r="D32" s="28"/>
      <c r="E32" s="28"/>
      <c r="F32" s="28"/>
      <c r="G32" s="28"/>
      <c r="H32" s="28"/>
      <c r="I32" s="28"/>
      <c r="J32" s="28"/>
      <c r="K32" s="28"/>
      <c r="L32" s="28"/>
      <c r="M32" s="28"/>
      <c r="N32" s="28"/>
      <c r="O32" s="28"/>
      <c r="P32" s="28"/>
      <c r="Q32" s="28"/>
      <c r="R32" s="28"/>
    </row>
    <row r="33" spans="1:18">
      <c r="A33" s="90"/>
      <c r="B33" s="89"/>
      <c r="C33" s="89"/>
      <c r="D33" s="89"/>
      <c r="E33" s="89"/>
      <c r="F33" s="89"/>
      <c r="G33" s="89"/>
      <c r="H33" s="89"/>
      <c r="I33" s="89"/>
      <c r="J33" s="89"/>
      <c r="K33" s="89"/>
      <c r="L33" s="89"/>
      <c r="M33" s="89"/>
      <c r="N33" s="89"/>
      <c r="O33" s="89"/>
      <c r="P33" s="89"/>
      <c r="Q33" s="89"/>
      <c r="R33" s="89"/>
    </row>
    <row r="34" spans="1:18">
      <c r="A34" s="90"/>
      <c r="B34" s="182" t="s">
        <v>807</v>
      </c>
      <c r="C34" s="182"/>
      <c r="D34" s="182"/>
      <c r="E34" s="182"/>
      <c r="F34" s="182"/>
      <c r="G34" s="182"/>
      <c r="H34" s="182"/>
      <c r="I34" s="182"/>
      <c r="J34" s="182"/>
      <c r="K34" s="182"/>
      <c r="L34" s="182"/>
      <c r="M34" s="182"/>
      <c r="N34" s="182"/>
      <c r="O34" s="182"/>
      <c r="P34" s="182"/>
      <c r="Q34" s="182"/>
      <c r="R34" s="182"/>
    </row>
    <row r="35" spans="1:18">
      <c r="A35" s="90"/>
      <c r="B35" s="89"/>
      <c r="C35" s="89"/>
      <c r="D35" s="89"/>
      <c r="E35" s="89"/>
      <c r="F35" s="89"/>
      <c r="G35" s="89"/>
      <c r="H35" s="89"/>
      <c r="I35" s="89"/>
      <c r="J35" s="89"/>
      <c r="K35" s="89"/>
      <c r="L35" s="89"/>
      <c r="M35" s="89"/>
      <c r="N35" s="89"/>
      <c r="O35" s="89"/>
      <c r="P35" s="89"/>
      <c r="Q35" s="89"/>
      <c r="R35" s="89"/>
    </row>
    <row r="36" spans="1:18" ht="25.5" customHeight="1">
      <c r="A36" s="90"/>
      <c r="B36" s="28" t="s">
        <v>808</v>
      </c>
      <c r="C36" s="28"/>
      <c r="D36" s="28"/>
      <c r="E36" s="28"/>
      <c r="F36" s="28"/>
      <c r="G36" s="28"/>
      <c r="H36" s="28"/>
      <c r="I36" s="28"/>
      <c r="J36" s="28"/>
      <c r="K36" s="28"/>
      <c r="L36" s="28"/>
      <c r="M36" s="28"/>
      <c r="N36" s="28"/>
      <c r="O36" s="28"/>
      <c r="P36" s="28"/>
      <c r="Q36" s="28"/>
      <c r="R36" s="28"/>
    </row>
    <row r="37" spans="1:18">
      <c r="A37" s="90"/>
      <c r="B37" s="89"/>
      <c r="C37" s="89"/>
      <c r="D37" s="89"/>
      <c r="E37" s="89"/>
      <c r="F37" s="89"/>
      <c r="G37" s="89"/>
      <c r="H37" s="89"/>
      <c r="I37" s="89"/>
      <c r="J37" s="89"/>
      <c r="K37" s="89"/>
      <c r="L37" s="89"/>
      <c r="M37" s="89"/>
      <c r="N37" s="89"/>
      <c r="O37" s="89"/>
      <c r="P37" s="89"/>
      <c r="Q37" s="89"/>
      <c r="R37" s="89"/>
    </row>
    <row r="38" spans="1:18" ht="25.5" customHeight="1">
      <c r="A38" s="90"/>
      <c r="B38" s="28" t="s">
        <v>809</v>
      </c>
      <c r="C38" s="28"/>
      <c r="D38" s="28"/>
      <c r="E38" s="28"/>
      <c r="F38" s="28"/>
      <c r="G38" s="28"/>
      <c r="H38" s="28"/>
      <c r="I38" s="28"/>
      <c r="J38" s="28"/>
      <c r="K38" s="28"/>
      <c r="L38" s="28"/>
      <c r="M38" s="28"/>
      <c r="N38" s="28"/>
      <c r="O38" s="28"/>
      <c r="P38" s="28"/>
      <c r="Q38" s="28"/>
      <c r="R38" s="28"/>
    </row>
    <row r="39" spans="1:18">
      <c r="A39" s="90"/>
      <c r="B39" s="28" t="s">
        <v>241</v>
      </c>
      <c r="C39" s="28"/>
      <c r="D39" s="28"/>
      <c r="E39" s="28"/>
      <c r="F39" s="28"/>
      <c r="G39" s="28"/>
      <c r="H39" s="28"/>
      <c r="I39" s="28"/>
      <c r="J39" s="28"/>
      <c r="K39" s="28"/>
      <c r="L39" s="28"/>
      <c r="M39" s="28"/>
      <c r="N39" s="28"/>
      <c r="O39" s="28"/>
      <c r="P39" s="28"/>
      <c r="Q39" s="28"/>
      <c r="R39" s="28"/>
    </row>
    <row r="40" spans="1:18">
      <c r="A40" s="90"/>
      <c r="B40" s="28" t="s">
        <v>810</v>
      </c>
      <c r="C40" s="28"/>
      <c r="D40" s="28"/>
      <c r="E40" s="28"/>
      <c r="F40" s="28"/>
      <c r="G40" s="28"/>
      <c r="H40" s="28"/>
      <c r="I40" s="28"/>
      <c r="J40" s="28"/>
      <c r="K40" s="28"/>
      <c r="L40" s="28"/>
      <c r="M40" s="28"/>
      <c r="N40" s="28"/>
      <c r="O40" s="28"/>
      <c r="P40" s="28"/>
      <c r="Q40" s="28"/>
      <c r="R40" s="28"/>
    </row>
    <row r="41" spans="1:18">
      <c r="A41" s="90"/>
      <c r="B41" s="89"/>
      <c r="C41" s="89"/>
      <c r="D41" s="89"/>
      <c r="E41" s="89"/>
      <c r="F41" s="89"/>
      <c r="G41" s="89"/>
      <c r="H41" s="89"/>
      <c r="I41" s="89"/>
      <c r="J41" s="89"/>
      <c r="K41" s="89"/>
      <c r="L41" s="89"/>
      <c r="M41" s="89"/>
      <c r="N41" s="89"/>
      <c r="O41" s="89"/>
      <c r="P41" s="89"/>
      <c r="Q41" s="89"/>
      <c r="R41" s="89"/>
    </row>
    <row r="42" spans="1:18">
      <c r="A42" s="90"/>
      <c r="B42" s="92" t="s">
        <v>811</v>
      </c>
      <c r="C42" s="92"/>
      <c r="D42" s="92"/>
      <c r="E42" s="92"/>
      <c r="F42" s="92"/>
      <c r="G42" s="92"/>
      <c r="H42" s="92"/>
      <c r="I42" s="92"/>
      <c r="J42" s="92"/>
      <c r="K42" s="92"/>
      <c r="L42" s="92"/>
      <c r="M42" s="92"/>
      <c r="N42" s="92"/>
      <c r="O42" s="92"/>
      <c r="P42" s="92"/>
      <c r="Q42" s="92"/>
      <c r="R42" s="92"/>
    </row>
    <row r="43" spans="1:18">
      <c r="A43" s="90"/>
      <c r="B43" s="89"/>
      <c r="C43" s="89"/>
      <c r="D43" s="89"/>
      <c r="E43" s="89"/>
      <c r="F43" s="89"/>
      <c r="G43" s="89"/>
      <c r="H43" s="89"/>
      <c r="I43" s="89"/>
      <c r="J43" s="89"/>
      <c r="K43" s="89"/>
      <c r="L43" s="89"/>
      <c r="M43" s="89"/>
      <c r="N43" s="89"/>
      <c r="O43" s="89"/>
      <c r="P43" s="89"/>
      <c r="Q43" s="89"/>
      <c r="R43" s="89"/>
    </row>
    <row r="44" spans="1:18" ht="25.5" customHeight="1">
      <c r="A44" s="90"/>
      <c r="B44" s="28" t="s">
        <v>812</v>
      </c>
      <c r="C44" s="28"/>
      <c r="D44" s="28"/>
      <c r="E44" s="28"/>
      <c r="F44" s="28"/>
      <c r="G44" s="28"/>
      <c r="H44" s="28"/>
      <c r="I44" s="28"/>
      <c r="J44" s="28"/>
      <c r="K44" s="28"/>
      <c r="L44" s="28"/>
      <c r="M44" s="28"/>
      <c r="N44" s="28"/>
      <c r="O44" s="28"/>
      <c r="P44" s="28"/>
      <c r="Q44" s="28"/>
      <c r="R44" s="28"/>
    </row>
    <row r="45" spans="1:18">
      <c r="A45" s="90"/>
      <c r="B45" s="89"/>
      <c r="C45" s="89"/>
      <c r="D45" s="89"/>
      <c r="E45" s="89"/>
      <c r="F45" s="89"/>
      <c r="G45" s="89"/>
      <c r="H45" s="89"/>
      <c r="I45" s="89"/>
      <c r="J45" s="89"/>
      <c r="K45" s="89"/>
      <c r="L45" s="89"/>
      <c r="M45" s="89"/>
      <c r="N45" s="89"/>
      <c r="O45" s="89"/>
      <c r="P45" s="89"/>
      <c r="Q45" s="89"/>
      <c r="R45" s="89"/>
    </row>
    <row r="46" spans="1:18">
      <c r="A46" s="90"/>
      <c r="B46" s="28" t="s">
        <v>813</v>
      </c>
      <c r="C46" s="28"/>
      <c r="D46" s="28"/>
      <c r="E46" s="28"/>
      <c r="F46" s="28"/>
      <c r="G46" s="28"/>
      <c r="H46" s="28"/>
      <c r="I46" s="28"/>
      <c r="J46" s="28"/>
      <c r="K46" s="28"/>
      <c r="L46" s="28"/>
      <c r="M46" s="28"/>
      <c r="N46" s="28"/>
      <c r="O46" s="28"/>
      <c r="P46" s="28"/>
      <c r="Q46" s="28"/>
      <c r="R46" s="28"/>
    </row>
    <row r="47" spans="1:18">
      <c r="A47" s="90"/>
      <c r="B47" s="89"/>
      <c r="C47" s="89"/>
      <c r="D47" s="89"/>
      <c r="E47" s="89"/>
      <c r="F47" s="89"/>
      <c r="G47" s="89"/>
      <c r="H47" s="89"/>
      <c r="I47" s="89"/>
      <c r="J47" s="89"/>
      <c r="K47" s="89"/>
      <c r="L47" s="89"/>
      <c r="M47" s="89"/>
      <c r="N47" s="89"/>
      <c r="O47" s="89"/>
      <c r="P47" s="89"/>
      <c r="Q47" s="89"/>
      <c r="R47" s="89"/>
    </row>
    <row r="48" spans="1:18">
      <c r="A48" s="90"/>
      <c r="B48" s="92" t="s">
        <v>814</v>
      </c>
      <c r="C48" s="92"/>
      <c r="D48" s="92"/>
      <c r="E48" s="92"/>
      <c r="F48" s="92"/>
      <c r="G48" s="92"/>
      <c r="H48" s="92"/>
      <c r="I48" s="92"/>
      <c r="J48" s="92"/>
      <c r="K48" s="92"/>
      <c r="L48" s="92"/>
      <c r="M48" s="92"/>
      <c r="N48" s="92"/>
      <c r="O48" s="92"/>
      <c r="P48" s="92"/>
      <c r="Q48" s="92"/>
      <c r="R48" s="92"/>
    </row>
    <row r="49" spans="1:18">
      <c r="A49" s="90"/>
      <c r="B49" s="89"/>
      <c r="C49" s="89"/>
      <c r="D49" s="89"/>
      <c r="E49" s="89"/>
      <c r="F49" s="89"/>
      <c r="G49" s="89"/>
      <c r="H49" s="89"/>
      <c r="I49" s="89"/>
      <c r="J49" s="89"/>
      <c r="K49" s="89"/>
      <c r="L49" s="89"/>
      <c r="M49" s="89"/>
      <c r="N49" s="89"/>
      <c r="O49" s="89"/>
      <c r="P49" s="89"/>
      <c r="Q49" s="89"/>
      <c r="R49" s="89"/>
    </row>
    <row r="50" spans="1:18">
      <c r="A50" s="90"/>
      <c r="B50" s="28" t="s">
        <v>815</v>
      </c>
      <c r="C50" s="28"/>
      <c r="D50" s="28"/>
      <c r="E50" s="28"/>
      <c r="F50" s="28"/>
      <c r="G50" s="28"/>
      <c r="H50" s="28"/>
      <c r="I50" s="28"/>
      <c r="J50" s="28"/>
      <c r="K50" s="28"/>
      <c r="L50" s="28"/>
      <c r="M50" s="28"/>
      <c r="N50" s="28"/>
      <c r="O50" s="28"/>
      <c r="P50" s="28"/>
      <c r="Q50" s="28"/>
      <c r="R50" s="28"/>
    </row>
    <row r="51" spans="1:18">
      <c r="A51" s="90"/>
      <c r="B51" s="89"/>
      <c r="C51" s="89"/>
      <c r="D51" s="89"/>
      <c r="E51" s="89"/>
      <c r="F51" s="89"/>
      <c r="G51" s="89"/>
      <c r="H51" s="89"/>
      <c r="I51" s="89"/>
      <c r="J51" s="89"/>
      <c r="K51" s="89"/>
      <c r="L51" s="89"/>
      <c r="M51" s="89"/>
      <c r="N51" s="89"/>
      <c r="O51" s="89"/>
      <c r="P51" s="89"/>
      <c r="Q51" s="89"/>
      <c r="R51" s="89"/>
    </row>
    <row r="52" spans="1:18">
      <c r="A52" s="90"/>
      <c r="B52" s="28" t="s">
        <v>816</v>
      </c>
      <c r="C52" s="28"/>
      <c r="D52" s="28"/>
      <c r="E52" s="28"/>
      <c r="F52" s="28"/>
      <c r="G52" s="28"/>
      <c r="H52" s="28"/>
      <c r="I52" s="28"/>
      <c r="J52" s="28"/>
      <c r="K52" s="28"/>
      <c r="L52" s="28"/>
      <c r="M52" s="28"/>
      <c r="N52" s="28"/>
      <c r="O52" s="28"/>
      <c r="P52" s="28"/>
      <c r="Q52" s="28"/>
      <c r="R52" s="28"/>
    </row>
    <row r="53" spans="1:18">
      <c r="A53" s="90"/>
      <c r="B53" s="89"/>
      <c r="C53" s="89"/>
      <c r="D53" s="89"/>
      <c r="E53" s="89"/>
      <c r="F53" s="89"/>
      <c r="G53" s="89"/>
      <c r="H53" s="89"/>
      <c r="I53" s="89"/>
      <c r="J53" s="89"/>
      <c r="K53" s="89"/>
      <c r="L53" s="89"/>
      <c r="M53" s="89"/>
      <c r="N53" s="89"/>
      <c r="O53" s="89"/>
      <c r="P53" s="89"/>
      <c r="Q53" s="89"/>
      <c r="R53" s="89"/>
    </row>
    <row r="54" spans="1:18">
      <c r="A54" s="90"/>
      <c r="B54" s="28" t="s">
        <v>817</v>
      </c>
      <c r="C54" s="28"/>
      <c r="D54" s="28"/>
      <c r="E54" s="28"/>
      <c r="F54" s="28"/>
      <c r="G54" s="28"/>
      <c r="H54" s="28"/>
      <c r="I54" s="28"/>
      <c r="J54" s="28"/>
      <c r="K54" s="28"/>
      <c r="L54" s="28"/>
      <c r="M54" s="28"/>
      <c r="N54" s="28"/>
      <c r="O54" s="28"/>
      <c r="P54" s="28"/>
      <c r="Q54" s="28"/>
      <c r="R54" s="28"/>
    </row>
    <row r="55" spans="1:18">
      <c r="A55" s="90"/>
      <c r="B55" s="89"/>
      <c r="C55" s="89"/>
      <c r="D55" s="89"/>
      <c r="E55" s="89"/>
      <c r="F55" s="89"/>
      <c r="G55" s="89"/>
      <c r="H55" s="89"/>
      <c r="I55" s="89"/>
      <c r="J55" s="89"/>
      <c r="K55" s="89"/>
      <c r="L55" s="89"/>
      <c r="M55" s="89"/>
      <c r="N55" s="89"/>
      <c r="O55" s="89"/>
      <c r="P55" s="89"/>
      <c r="Q55" s="89"/>
      <c r="R55" s="89"/>
    </row>
    <row r="56" spans="1:18">
      <c r="A56" s="90"/>
      <c r="B56" s="28" t="s">
        <v>818</v>
      </c>
      <c r="C56" s="28"/>
      <c r="D56" s="28"/>
      <c r="E56" s="28"/>
      <c r="F56" s="28"/>
      <c r="G56" s="28"/>
      <c r="H56" s="28"/>
      <c r="I56" s="28"/>
      <c r="J56" s="28"/>
      <c r="K56" s="28"/>
      <c r="L56" s="28"/>
      <c r="M56" s="28"/>
      <c r="N56" s="28"/>
      <c r="O56" s="28"/>
      <c r="P56" s="28"/>
      <c r="Q56" s="28"/>
      <c r="R56" s="28"/>
    </row>
    <row r="57" spans="1:18">
      <c r="A57" s="90"/>
      <c r="B57" s="89"/>
      <c r="C57" s="89"/>
      <c r="D57" s="89"/>
      <c r="E57" s="89"/>
      <c r="F57" s="89"/>
      <c r="G57" s="89"/>
      <c r="H57" s="89"/>
      <c r="I57" s="89"/>
      <c r="J57" s="89"/>
      <c r="K57" s="89"/>
      <c r="L57" s="89"/>
      <c r="M57" s="89"/>
      <c r="N57" s="89"/>
      <c r="O57" s="89"/>
      <c r="P57" s="89"/>
      <c r="Q57" s="89"/>
      <c r="R57" s="89"/>
    </row>
    <row r="58" spans="1:18">
      <c r="A58" s="90"/>
      <c r="B58" s="92" t="s">
        <v>819</v>
      </c>
      <c r="C58" s="92"/>
      <c r="D58" s="92"/>
      <c r="E58" s="92"/>
      <c r="F58" s="92"/>
      <c r="G58" s="92"/>
      <c r="H58" s="92"/>
      <c r="I58" s="92"/>
      <c r="J58" s="92"/>
      <c r="K58" s="92"/>
      <c r="L58" s="92"/>
      <c r="M58" s="92"/>
      <c r="N58" s="92"/>
      <c r="O58" s="92"/>
      <c r="P58" s="92"/>
      <c r="Q58" s="92"/>
      <c r="R58" s="92"/>
    </row>
    <row r="59" spans="1:18">
      <c r="A59" s="90"/>
      <c r="B59" s="89"/>
      <c r="C59" s="89"/>
      <c r="D59" s="89"/>
      <c r="E59" s="89"/>
      <c r="F59" s="89"/>
      <c r="G59" s="89"/>
      <c r="H59" s="89"/>
      <c r="I59" s="89"/>
      <c r="J59" s="89"/>
      <c r="K59" s="89"/>
      <c r="L59" s="89"/>
      <c r="M59" s="89"/>
      <c r="N59" s="89"/>
      <c r="O59" s="89"/>
      <c r="P59" s="89"/>
      <c r="Q59" s="89"/>
      <c r="R59" s="89"/>
    </row>
    <row r="60" spans="1:18" ht="25.5" customHeight="1">
      <c r="A60" s="90"/>
      <c r="B60" s="28" t="s">
        <v>820</v>
      </c>
      <c r="C60" s="28"/>
      <c r="D60" s="28"/>
      <c r="E60" s="28"/>
      <c r="F60" s="28"/>
      <c r="G60" s="28"/>
      <c r="H60" s="28"/>
      <c r="I60" s="28"/>
      <c r="J60" s="28"/>
      <c r="K60" s="28"/>
      <c r="L60" s="28"/>
      <c r="M60" s="28"/>
      <c r="N60" s="28"/>
      <c r="O60" s="28"/>
      <c r="P60" s="28"/>
      <c r="Q60" s="28"/>
      <c r="R60" s="28"/>
    </row>
    <row r="61" spans="1:18">
      <c r="A61" s="90"/>
      <c r="B61" s="89"/>
      <c r="C61" s="89"/>
      <c r="D61" s="89"/>
      <c r="E61" s="89"/>
      <c r="F61" s="89"/>
      <c r="G61" s="89"/>
      <c r="H61" s="89"/>
      <c r="I61" s="89"/>
      <c r="J61" s="89"/>
      <c r="K61" s="89"/>
      <c r="L61" s="89"/>
      <c r="M61" s="89"/>
      <c r="N61" s="89"/>
      <c r="O61" s="89"/>
      <c r="P61" s="89"/>
      <c r="Q61" s="89"/>
      <c r="R61" s="89"/>
    </row>
    <row r="62" spans="1:18">
      <c r="A62" s="90"/>
      <c r="B62" s="28" t="s">
        <v>821</v>
      </c>
      <c r="C62" s="28"/>
      <c r="D62" s="28"/>
      <c r="E62" s="28"/>
      <c r="F62" s="28"/>
      <c r="G62" s="28"/>
      <c r="H62" s="28"/>
      <c r="I62" s="28"/>
      <c r="J62" s="28"/>
      <c r="K62" s="28"/>
      <c r="L62" s="28"/>
      <c r="M62" s="28"/>
      <c r="N62" s="28"/>
      <c r="O62" s="28"/>
      <c r="P62" s="28"/>
      <c r="Q62" s="28"/>
      <c r="R62" s="28"/>
    </row>
    <row r="63" spans="1:18">
      <c r="A63" s="90"/>
      <c r="B63" s="89"/>
      <c r="C63" s="89"/>
      <c r="D63" s="89"/>
      <c r="E63" s="89"/>
      <c r="F63" s="89"/>
      <c r="G63" s="89"/>
      <c r="H63" s="89"/>
      <c r="I63" s="89"/>
      <c r="J63" s="89"/>
      <c r="K63" s="89"/>
      <c r="L63" s="89"/>
      <c r="M63" s="89"/>
      <c r="N63" s="89"/>
      <c r="O63" s="89"/>
      <c r="P63" s="89"/>
      <c r="Q63" s="89"/>
      <c r="R63" s="89"/>
    </row>
    <row r="64" spans="1:18">
      <c r="A64" s="90"/>
      <c r="B64" s="28" t="s">
        <v>822</v>
      </c>
      <c r="C64" s="28"/>
      <c r="D64" s="28"/>
      <c r="E64" s="28"/>
      <c r="F64" s="28"/>
      <c r="G64" s="28"/>
      <c r="H64" s="28"/>
      <c r="I64" s="28"/>
      <c r="J64" s="28"/>
      <c r="K64" s="28"/>
      <c r="L64" s="28"/>
      <c r="M64" s="28"/>
      <c r="N64" s="28"/>
      <c r="O64" s="28"/>
      <c r="P64" s="28"/>
      <c r="Q64" s="28"/>
      <c r="R64" s="28"/>
    </row>
    <row r="65" spans="1:18">
      <c r="A65" s="90"/>
      <c r="B65" s="89"/>
      <c r="C65" s="89"/>
      <c r="D65" s="89"/>
      <c r="E65" s="89"/>
      <c r="F65" s="89"/>
      <c r="G65" s="89"/>
      <c r="H65" s="89"/>
      <c r="I65" s="89"/>
      <c r="J65" s="89"/>
      <c r="K65" s="89"/>
      <c r="L65" s="89"/>
      <c r="M65" s="89"/>
      <c r="N65" s="89"/>
      <c r="O65" s="89"/>
      <c r="P65" s="89"/>
      <c r="Q65" s="89"/>
      <c r="R65" s="89"/>
    </row>
    <row r="66" spans="1:18">
      <c r="A66" s="90"/>
      <c r="B66" s="92" t="s">
        <v>823</v>
      </c>
      <c r="C66" s="92"/>
      <c r="D66" s="92"/>
      <c r="E66" s="92"/>
      <c r="F66" s="92"/>
      <c r="G66" s="92"/>
      <c r="H66" s="92"/>
      <c r="I66" s="92"/>
      <c r="J66" s="92"/>
      <c r="K66" s="92"/>
      <c r="L66" s="92"/>
      <c r="M66" s="92"/>
      <c r="N66" s="92"/>
      <c r="O66" s="92"/>
      <c r="P66" s="92"/>
      <c r="Q66" s="92"/>
      <c r="R66" s="92"/>
    </row>
    <row r="67" spans="1:18">
      <c r="A67" s="90"/>
      <c r="B67" s="89"/>
      <c r="C67" s="89"/>
      <c r="D67" s="89"/>
      <c r="E67" s="89"/>
      <c r="F67" s="89"/>
      <c r="G67" s="89"/>
      <c r="H67" s="89"/>
      <c r="I67" s="89"/>
      <c r="J67" s="89"/>
      <c r="K67" s="89"/>
      <c r="L67" s="89"/>
      <c r="M67" s="89"/>
      <c r="N67" s="89"/>
      <c r="O67" s="89"/>
      <c r="P67" s="89"/>
      <c r="Q67" s="89"/>
      <c r="R67" s="89"/>
    </row>
    <row r="68" spans="1:18">
      <c r="A68" s="90"/>
      <c r="B68" s="28" t="s">
        <v>824</v>
      </c>
      <c r="C68" s="28"/>
      <c r="D68" s="28"/>
      <c r="E68" s="28"/>
      <c r="F68" s="28"/>
      <c r="G68" s="28"/>
      <c r="H68" s="28"/>
      <c r="I68" s="28"/>
      <c r="J68" s="28"/>
      <c r="K68" s="28"/>
      <c r="L68" s="28"/>
      <c r="M68" s="28"/>
      <c r="N68" s="28"/>
      <c r="O68" s="28"/>
      <c r="P68" s="28"/>
      <c r="Q68" s="28"/>
      <c r="R68" s="28"/>
    </row>
    <row r="69" spans="1:18">
      <c r="A69" s="90"/>
      <c r="B69" s="94"/>
      <c r="C69" s="94"/>
      <c r="D69" s="94"/>
      <c r="E69" s="94"/>
      <c r="F69" s="94"/>
      <c r="G69" s="94"/>
      <c r="H69" s="94"/>
      <c r="I69" s="94"/>
      <c r="J69" s="94"/>
      <c r="K69" s="94"/>
      <c r="L69" s="94"/>
      <c r="M69" s="94"/>
      <c r="N69" s="94"/>
      <c r="O69" s="94"/>
      <c r="P69" s="94"/>
      <c r="Q69" s="94"/>
      <c r="R69" s="94"/>
    </row>
    <row r="70" spans="1:18">
      <c r="A70" s="90"/>
      <c r="B70" s="25"/>
      <c r="C70" s="25"/>
      <c r="D70" s="25"/>
      <c r="E70" s="25"/>
      <c r="F70" s="25"/>
      <c r="G70" s="25"/>
      <c r="H70" s="25"/>
      <c r="I70" s="25"/>
      <c r="J70" s="25"/>
    </row>
    <row r="71" spans="1:18">
      <c r="A71" s="90"/>
      <c r="B71" s="15"/>
      <c r="C71" s="15"/>
      <c r="D71" s="15"/>
      <c r="E71" s="15"/>
      <c r="F71" s="15"/>
      <c r="G71" s="15"/>
      <c r="H71" s="15"/>
      <c r="I71" s="15"/>
      <c r="J71" s="15"/>
    </row>
    <row r="72" spans="1:18">
      <c r="A72" s="90"/>
      <c r="B72" s="180" t="s">
        <v>402</v>
      </c>
      <c r="C72" s="12"/>
      <c r="D72" s="125" t="s">
        <v>825</v>
      </c>
      <c r="E72" s="125"/>
      <c r="F72" s="125"/>
      <c r="G72" s="125"/>
      <c r="H72" s="125"/>
      <c r="I72" s="125"/>
      <c r="J72" s="125"/>
    </row>
    <row r="73" spans="1:18" ht="15.75" thickBot="1">
      <c r="A73" s="90"/>
      <c r="B73" s="13" t="s">
        <v>826</v>
      </c>
      <c r="C73" s="12"/>
      <c r="D73" s="181">
        <v>2013</v>
      </c>
      <c r="E73" s="181"/>
      <c r="F73" s="181"/>
      <c r="G73" s="12"/>
      <c r="H73" s="181">
        <v>2012</v>
      </c>
      <c r="I73" s="181"/>
      <c r="J73" s="181"/>
    </row>
    <row r="74" spans="1:18">
      <c r="A74" s="90"/>
      <c r="B74" s="40" t="s">
        <v>811</v>
      </c>
      <c r="C74" s="28"/>
      <c r="D74" s="51" t="s">
        <v>223</v>
      </c>
      <c r="E74" s="41">
        <v>2263</v>
      </c>
      <c r="F74" s="43"/>
      <c r="G74" s="28"/>
      <c r="H74" s="51" t="s">
        <v>223</v>
      </c>
      <c r="I74" s="41">
        <v>6245</v>
      </c>
      <c r="J74" s="43"/>
    </row>
    <row r="75" spans="1:18">
      <c r="A75" s="90"/>
      <c r="B75" s="40"/>
      <c r="C75" s="28"/>
      <c r="D75" s="40"/>
      <c r="E75" s="34"/>
      <c r="F75" s="35"/>
      <c r="G75" s="28"/>
      <c r="H75" s="40"/>
      <c r="I75" s="34"/>
      <c r="J75" s="35"/>
    </row>
    <row r="76" spans="1:18">
      <c r="A76" s="90"/>
      <c r="B76" s="27" t="s">
        <v>814</v>
      </c>
      <c r="C76" s="28"/>
      <c r="D76" s="37">
        <v>2510</v>
      </c>
      <c r="E76" s="37"/>
      <c r="F76" s="28"/>
      <c r="G76" s="28"/>
      <c r="H76" s="37">
        <v>2063</v>
      </c>
      <c r="I76" s="37"/>
      <c r="J76" s="28"/>
    </row>
    <row r="77" spans="1:18">
      <c r="A77" s="90"/>
      <c r="B77" s="27"/>
      <c r="C77" s="28"/>
      <c r="D77" s="37"/>
      <c r="E77" s="37"/>
      <c r="F77" s="28"/>
      <c r="G77" s="28"/>
      <c r="H77" s="37"/>
      <c r="I77" s="37"/>
      <c r="J77" s="28"/>
    </row>
    <row r="78" spans="1:18">
      <c r="A78" s="90"/>
      <c r="B78" s="40" t="s">
        <v>819</v>
      </c>
      <c r="C78" s="28"/>
      <c r="D78" s="45" t="s">
        <v>224</v>
      </c>
      <c r="E78" s="45"/>
      <c r="F78" s="35"/>
      <c r="G78" s="28"/>
      <c r="H78" s="45" t="s">
        <v>224</v>
      </c>
      <c r="I78" s="45"/>
      <c r="J78" s="35"/>
    </row>
    <row r="79" spans="1:18" ht="15.75" thickBot="1">
      <c r="A79" s="90"/>
      <c r="B79" s="40"/>
      <c r="C79" s="28"/>
      <c r="D79" s="46"/>
      <c r="E79" s="46"/>
      <c r="F79" s="60"/>
      <c r="G79" s="28"/>
      <c r="H79" s="46"/>
      <c r="I79" s="46"/>
      <c r="J79" s="60"/>
    </row>
    <row r="80" spans="1:18">
      <c r="A80" s="90"/>
      <c r="B80" s="27" t="s">
        <v>115</v>
      </c>
      <c r="C80" s="28"/>
      <c r="D80" s="29" t="s">
        <v>223</v>
      </c>
      <c r="E80" s="47">
        <v>4773</v>
      </c>
      <c r="F80" s="32"/>
      <c r="G80" s="28"/>
      <c r="H80" s="29" t="s">
        <v>223</v>
      </c>
      <c r="I80" s="47">
        <v>8308</v>
      </c>
      <c r="J80" s="32"/>
    </row>
    <row r="81" spans="1:18" ht="15.75" thickBot="1">
      <c r="A81" s="90"/>
      <c r="B81" s="27"/>
      <c r="C81" s="28"/>
      <c r="D81" s="56"/>
      <c r="E81" s="57"/>
      <c r="F81" s="58"/>
      <c r="G81" s="28"/>
      <c r="H81" s="56"/>
      <c r="I81" s="57"/>
      <c r="J81" s="58"/>
    </row>
    <row r="82" spans="1:18" ht="15.75" thickTop="1">
      <c r="A82" s="90"/>
      <c r="B82" s="89"/>
      <c r="C82" s="89"/>
      <c r="D82" s="89"/>
      <c r="E82" s="89"/>
      <c r="F82" s="89"/>
      <c r="G82" s="89"/>
      <c r="H82" s="89"/>
      <c r="I82" s="89"/>
      <c r="J82" s="89"/>
      <c r="K82" s="89"/>
      <c r="L82" s="89"/>
      <c r="M82" s="89"/>
      <c r="N82" s="89"/>
      <c r="O82" s="89"/>
      <c r="P82" s="89"/>
      <c r="Q82" s="89"/>
      <c r="R82" s="89"/>
    </row>
    <row r="83" spans="1:18">
      <c r="A83" s="90"/>
      <c r="B83" s="89"/>
      <c r="C83" s="89"/>
      <c r="D83" s="89"/>
      <c r="E83" s="89"/>
      <c r="F83" s="89"/>
      <c r="G83" s="89"/>
      <c r="H83" s="89"/>
      <c r="I83" s="89"/>
      <c r="J83" s="89"/>
      <c r="K83" s="89"/>
      <c r="L83" s="89"/>
      <c r="M83" s="89"/>
      <c r="N83" s="89"/>
      <c r="O83" s="89"/>
      <c r="P83" s="89"/>
      <c r="Q83" s="89"/>
      <c r="R83" s="89"/>
    </row>
    <row r="84" spans="1:18">
      <c r="A84" s="90"/>
      <c r="B84" s="92" t="s">
        <v>827</v>
      </c>
      <c r="C84" s="92"/>
      <c r="D84" s="92"/>
      <c r="E84" s="92"/>
      <c r="F84" s="92"/>
      <c r="G84" s="92"/>
      <c r="H84" s="92"/>
      <c r="I84" s="92"/>
      <c r="J84" s="92"/>
      <c r="K84" s="92"/>
      <c r="L84" s="92"/>
      <c r="M84" s="92"/>
      <c r="N84" s="92"/>
      <c r="O84" s="92"/>
      <c r="P84" s="92"/>
      <c r="Q84" s="92"/>
      <c r="R84" s="92"/>
    </row>
    <row r="85" spans="1:18">
      <c r="A85" s="90"/>
      <c r="B85" s="89"/>
      <c r="C85" s="89"/>
      <c r="D85" s="89"/>
      <c r="E85" s="89"/>
      <c r="F85" s="89"/>
      <c r="G85" s="89"/>
      <c r="H85" s="89"/>
      <c r="I85" s="89"/>
      <c r="J85" s="89"/>
      <c r="K85" s="89"/>
      <c r="L85" s="89"/>
      <c r="M85" s="89"/>
      <c r="N85" s="89"/>
      <c r="O85" s="89"/>
      <c r="P85" s="89"/>
      <c r="Q85" s="89"/>
      <c r="R85" s="89"/>
    </row>
    <row r="86" spans="1:18" ht="25.5" customHeight="1">
      <c r="A86" s="90"/>
      <c r="B86" s="28" t="s">
        <v>828</v>
      </c>
      <c r="C86" s="28"/>
      <c r="D86" s="28"/>
      <c r="E86" s="28"/>
      <c r="F86" s="28"/>
      <c r="G86" s="28"/>
      <c r="H86" s="28"/>
      <c r="I86" s="28"/>
      <c r="J86" s="28"/>
      <c r="K86" s="28"/>
      <c r="L86" s="28"/>
      <c r="M86" s="28"/>
      <c r="N86" s="28"/>
      <c r="O86" s="28"/>
      <c r="P86" s="28"/>
      <c r="Q86" s="28"/>
      <c r="R86" s="28"/>
    </row>
    <row r="87" spans="1:18">
      <c r="A87" s="90"/>
      <c r="B87" s="89"/>
      <c r="C87" s="89"/>
      <c r="D87" s="89"/>
      <c r="E87" s="89"/>
      <c r="F87" s="89"/>
      <c r="G87" s="89"/>
      <c r="H87" s="89"/>
      <c r="I87" s="89"/>
      <c r="J87" s="89"/>
      <c r="K87" s="89"/>
      <c r="L87" s="89"/>
      <c r="M87" s="89"/>
      <c r="N87" s="89"/>
      <c r="O87" s="89"/>
      <c r="P87" s="89"/>
      <c r="Q87" s="89"/>
      <c r="R87" s="89"/>
    </row>
    <row r="88" spans="1:18" ht="25.5" customHeight="1">
      <c r="A88" s="90"/>
      <c r="B88" s="28" t="s">
        <v>829</v>
      </c>
      <c r="C88" s="28"/>
      <c r="D88" s="28"/>
      <c r="E88" s="28"/>
      <c r="F88" s="28"/>
      <c r="G88" s="28"/>
      <c r="H88" s="28"/>
      <c r="I88" s="28"/>
      <c r="J88" s="28"/>
      <c r="K88" s="28"/>
      <c r="L88" s="28"/>
      <c r="M88" s="28"/>
      <c r="N88" s="28"/>
      <c r="O88" s="28"/>
      <c r="P88" s="28"/>
      <c r="Q88" s="28"/>
      <c r="R88" s="28"/>
    </row>
    <row r="89" spans="1:18">
      <c r="A89" s="90"/>
      <c r="B89" s="28" t="s">
        <v>241</v>
      </c>
      <c r="C89" s="28"/>
      <c r="D89" s="28"/>
      <c r="E89" s="28"/>
      <c r="F89" s="28"/>
      <c r="G89" s="28"/>
      <c r="H89" s="28"/>
      <c r="I89" s="28"/>
      <c r="J89" s="28"/>
      <c r="K89" s="28"/>
      <c r="L89" s="28"/>
      <c r="M89" s="28"/>
      <c r="N89" s="28"/>
      <c r="O89" s="28"/>
      <c r="P89" s="28"/>
      <c r="Q89" s="28"/>
      <c r="R89" s="28"/>
    </row>
    <row r="90" spans="1:18" ht="25.5" customHeight="1">
      <c r="A90" s="90"/>
      <c r="B90" s="28" t="s">
        <v>830</v>
      </c>
      <c r="C90" s="28"/>
      <c r="D90" s="28"/>
      <c r="E90" s="28"/>
      <c r="F90" s="28"/>
      <c r="G90" s="28"/>
      <c r="H90" s="28"/>
      <c r="I90" s="28"/>
      <c r="J90" s="28"/>
      <c r="K90" s="28"/>
      <c r="L90" s="28"/>
      <c r="M90" s="28"/>
      <c r="N90" s="28"/>
      <c r="O90" s="28"/>
      <c r="P90" s="28"/>
      <c r="Q90" s="28"/>
      <c r="R90" s="28"/>
    </row>
    <row r="91" spans="1:18">
      <c r="A91" s="90"/>
      <c r="B91" s="89"/>
      <c r="C91" s="89"/>
      <c r="D91" s="89"/>
      <c r="E91" s="89"/>
      <c r="F91" s="89"/>
      <c r="G91" s="89"/>
      <c r="H91" s="89"/>
      <c r="I91" s="89"/>
      <c r="J91" s="89"/>
      <c r="K91" s="89"/>
      <c r="L91" s="89"/>
      <c r="M91" s="89"/>
      <c r="N91" s="89"/>
      <c r="O91" s="89"/>
      <c r="P91" s="89"/>
      <c r="Q91" s="89"/>
      <c r="R91" s="89"/>
    </row>
    <row r="92" spans="1:18">
      <c r="A92" s="90"/>
      <c r="B92" s="28" t="s">
        <v>831</v>
      </c>
      <c r="C92" s="28"/>
      <c r="D92" s="28"/>
      <c r="E92" s="28"/>
      <c r="F92" s="28"/>
      <c r="G92" s="28"/>
      <c r="H92" s="28"/>
      <c r="I92" s="28"/>
      <c r="J92" s="28"/>
      <c r="K92" s="28"/>
      <c r="L92" s="28"/>
      <c r="M92" s="28"/>
      <c r="N92" s="28"/>
      <c r="O92" s="28"/>
      <c r="P92" s="28"/>
      <c r="Q92" s="28"/>
      <c r="R92" s="28"/>
    </row>
    <row r="93" spans="1:18">
      <c r="A93" s="90"/>
      <c r="B93" s="94"/>
      <c r="C93" s="94"/>
      <c r="D93" s="94"/>
      <c r="E93" s="94"/>
      <c r="F93" s="94"/>
      <c r="G93" s="94"/>
      <c r="H93" s="94"/>
      <c r="I93" s="94"/>
      <c r="J93" s="94"/>
      <c r="K93" s="94"/>
      <c r="L93" s="94"/>
      <c r="M93" s="94"/>
      <c r="N93" s="94"/>
      <c r="O93" s="94"/>
      <c r="P93" s="94"/>
      <c r="Q93" s="94"/>
      <c r="R93" s="94"/>
    </row>
    <row r="94" spans="1:18">
      <c r="A94" s="90"/>
      <c r="B94" s="25"/>
      <c r="C94" s="25"/>
      <c r="D94" s="25"/>
      <c r="E94" s="25"/>
      <c r="F94" s="25"/>
      <c r="G94" s="25"/>
      <c r="H94" s="25"/>
      <c r="I94" s="25"/>
      <c r="J94" s="25"/>
    </row>
    <row r="95" spans="1:18">
      <c r="A95" s="90"/>
      <c r="B95" s="15"/>
      <c r="C95" s="15"/>
      <c r="D95" s="15"/>
      <c r="E95" s="15"/>
      <c r="F95" s="15"/>
      <c r="G95" s="15"/>
      <c r="H95" s="15"/>
      <c r="I95" s="15"/>
      <c r="J95" s="15"/>
    </row>
    <row r="96" spans="1:18" ht="15.75" thickBot="1">
      <c r="A96" s="90"/>
      <c r="B96" s="166"/>
      <c r="C96" s="12"/>
      <c r="D96" s="130">
        <v>2013</v>
      </c>
      <c r="E96" s="130"/>
      <c r="F96" s="130"/>
      <c r="G96" s="12"/>
      <c r="H96" s="130">
        <v>2012</v>
      </c>
      <c r="I96" s="130"/>
      <c r="J96" s="130"/>
    </row>
    <row r="97" spans="1:18">
      <c r="A97" s="90"/>
      <c r="B97" s="22" t="s">
        <v>832</v>
      </c>
      <c r="C97" s="12"/>
      <c r="D97" s="61">
        <v>55</v>
      </c>
      <c r="E97" s="61"/>
      <c r="F97" s="24" t="s">
        <v>833</v>
      </c>
      <c r="G97" s="12"/>
      <c r="H97" s="61">
        <v>70</v>
      </c>
      <c r="I97" s="61"/>
      <c r="J97" s="24" t="s">
        <v>833</v>
      </c>
    </row>
    <row r="98" spans="1:18">
      <c r="A98" s="90"/>
      <c r="B98" s="13" t="s">
        <v>834</v>
      </c>
      <c r="C98" s="12"/>
      <c r="D98" s="30">
        <v>20</v>
      </c>
      <c r="E98" s="30"/>
      <c r="F98" s="13" t="s">
        <v>833</v>
      </c>
      <c r="G98" s="12"/>
      <c r="H98" s="30">
        <v>30</v>
      </c>
      <c r="I98" s="30"/>
      <c r="J98" s="13" t="s">
        <v>833</v>
      </c>
    </row>
    <row r="99" spans="1:18">
      <c r="A99" s="90"/>
      <c r="B99" s="40" t="s">
        <v>835</v>
      </c>
      <c r="C99" s="28"/>
      <c r="D99" s="40" t="s">
        <v>223</v>
      </c>
      <c r="E99" s="45">
        <v>1.67</v>
      </c>
      <c r="F99" s="35"/>
      <c r="G99" s="28"/>
      <c r="H99" s="40" t="s">
        <v>223</v>
      </c>
      <c r="I99" s="45">
        <v>0.99</v>
      </c>
      <c r="J99" s="35"/>
    </row>
    <row r="100" spans="1:18">
      <c r="A100" s="90"/>
      <c r="B100" s="40"/>
      <c r="C100" s="28"/>
      <c r="D100" s="40"/>
      <c r="E100" s="45"/>
      <c r="F100" s="35"/>
      <c r="G100" s="28"/>
      <c r="H100" s="40"/>
      <c r="I100" s="45"/>
      <c r="J100" s="35"/>
    </row>
    <row r="101" spans="1:18">
      <c r="A101" s="90"/>
      <c r="B101" s="27" t="s">
        <v>836</v>
      </c>
      <c r="C101" s="28"/>
      <c r="D101" s="27" t="s">
        <v>223</v>
      </c>
      <c r="E101" s="30">
        <v>1.67</v>
      </c>
      <c r="F101" s="28"/>
      <c r="G101" s="28"/>
      <c r="H101" s="27" t="s">
        <v>223</v>
      </c>
      <c r="I101" s="30">
        <v>0.99</v>
      </c>
      <c r="J101" s="28"/>
    </row>
    <row r="102" spans="1:18">
      <c r="A102" s="90"/>
      <c r="B102" s="27"/>
      <c r="C102" s="28"/>
      <c r="D102" s="27"/>
      <c r="E102" s="30"/>
      <c r="F102" s="28"/>
      <c r="G102" s="28"/>
      <c r="H102" s="27"/>
      <c r="I102" s="30"/>
      <c r="J102" s="28"/>
    </row>
    <row r="103" spans="1:18">
      <c r="A103" s="90"/>
      <c r="B103" s="40" t="s">
        <v>837</v>
      </c>
      <c r="C103" s="28"/>
      <c r="D103" s="40" t="s">
        <v>223</v>
      </c>
      <c r="E103" s="45">
        <v>1.33</v>
      </c>
      <c r="F103" s="35"/>
      <c r="G103" s="28"/>
      <c r="H103" s="40" t="s">
        <v>223</v>
      </c>
      <c r="I103" s="45">
        <v>0.86</v>
      </c>
      <c r="J103" s="35"/>
    </row>
    <row r="104" spans="1:18">
      <c r="A104" s="90"/>
      <c r="B104" s="40"/>
      <c r="C104" s="28"/>
      <c r="D104" s="40"/>
      <c r="E104" s="45"/>
      <c r="F104" s="35"/>
      <c r="G104" s="28"/>
      <c r="H104" s="40"/>
      <c r="I104" s="45"/>
      <c r="J104" s="35"/>
    </row>
    <row r="105" spans="1:18">
      <c r="A105" s="90"/>
      <c r="B105" s="27" t="s">
        <v>838</v>
      </c>
      <c r="C105" s="28"/>
      <c r="D105" s="27" t="s">
        <v>223</v>
      </c>
      <c r="E105" s="30">
        <v>1.1200000000000001</v>
      </c>
      <c r="F105" s="28"/>
      <c r="G105" s="28"/>
      <c r="H105" s="27" t="s">
        <v>223</v>
      </c>
      <c r="I105" s="30">
        <v>0.77</v>
      </c>
      <c r="J105" s="28"/>
    </row>
    <row r="106" spans="1:18">
      <c r="A106" s="90"/>
      <c r="B106" s="27"/>
      <c r="C106" s="28"/>
      <c r="D106" s="27"/>
      <c r="E106" s="30"/>
      <c r="F106" s="28"/>
      <c r="G106" s="28"/>
      <c r="H106" s="27"/>
      <c r="I106" s="30"/>
      <c r="J106" s="28"/>
    </row>
    <row r="107" spans="1:18">
      <c r="A107" s="90"/>
      <c r="B107" s="89"/>
      <c r="C107" s="89"/>
      <c r="D107" s="89"/>
      <c r="E107" s="89"/>
      <c r="F107" s="89"/>
      <c r="G107" s="89"/>
      <c r="H107" s="89"/>
      <c r="I107" s="89"/>
      <c r="J107" s="89"/>
      <c r="K107" s="89"/>
      <c r="L107" s="89"/>
      <c r="M107" s="89"/>
      <c r="N107" s="89"/>
      <c r="O107" s="89"/>
      <c r="P107" s="89"/>
      <c r="Q107" s="89"/>
      <c r="R107" s="89"/>
    </row>
    <row r="108" spans="1:18">
      <c r="A108" s="90"/>
      <c r="B108" s="28" t="s">
        <v>839</v>
      </c>
      <c r="C108" s="28"/>
      <c r="D108" s="28"/>
      <c r="E108" s="28"/>
      <c r="F108" s="28"/>
      <c r="G108" s="28"/>
      <c r="H108" s="28"/>
      <c r="I108" s="28"/>
      <c r="J108" s="28"/>
      <c r="K108" s="28"/>
      <c r="L108" s="28"/>
      <c r="M108" s="28"/>
      <c r="N108" s="28"/>
      <c r="O108" s="28"/>
      <c r="P108" s="28"/>
      <c r="Q108" s="28"/>
      <c r="R108" s="28"/>
    </row>
    <row r="109" spans="1:18">
      <c r="A109" s="90"/>
      <c r="B109" s="94"/>
      <c r="C109" s="94"/>
      <c r="D109" s="94"/>
      <c r="E109" s="94"/>
      <c r="F109" s="94"/>
      <c r="G109" s="94"/>
      <c r="H109" s="94"/>
      <c r="I109" s="94"/>
      <c r="J109" s="94"/>
      <c r="K109" s="94"/>
      <c r="L109" s="94"/>
      <c r="M109" s="94"/>
      <c r="N109" s="94"/>
      <c r="O109" s="94"/>
      <c r="P109" s="94"/>
      <c r="Q109" s="94"/>
      <c r="R109" s="94"/>
    </row>
    <row r="110" spans="1:18">
      <c r="A110" s="90"/>
      <c r="B110" s="25"/>
      <c r="C110" s="25"/>
      <c r="D110" s="25"/>
      <c r="E110" s="25"/>
      <c r="F110" s="25"/>
      <c r="G110" s="25"/>
      <c r="H110" s="25"/>
      <c r="I110" s="25"/>
      <c r="J110" s="25"/>
      <c r="K110" s="25"/>
      <c r="L110" s="25"/>
      <c r="M110" s="25"/>
      <c r="N110" s="25"/>
      <c r="O110" s="25"/>
      <c r="P110" s="25"/>
      <c r="Q110" s="25"/>
      <c r="R110" s="25"/>
    </row>
    <row r="111" spans="1:18">
      <c r="A111" s="90"/>
      <c r="B111" s="15"/>
      <c r="C111" s="15"/>
      <c r="D111" s="15"/>
      <c r="E111" s="15"/>
      <c r="F111" s="15"/>
      <c r="G111" s="15"/>
      <c r="H111" s="15"/>
      <c r="I111" s="15"/>
      <c r="J111" s="15"/>
      <c r="K111" s="15"/>
      <c r="L111" s="15"/>
      <c r="M111" s="15"/>
      <c r="N111" s="15"/>
      <c r="O111" s="15"/>
      <c r="P111" s="15"/>
      <c r="Q111" s="15"/>
      <c r="R111" s="15"/>
    </row>
    <row r="112" spans="1:18" ht="15.75" thickBot="1">
      <c r="A112" s="90"/>
      <c r="B112" s="12"/>
      <c r="C112" s="12"/>
      <c r="D112" s="126" t="s">
        <v>811</v>
      </c>
      <c r="E112" s="126"/>
      <c r="F112" s="12"/>
      <c r="G112" s="126" t="s">
        <v>814</v>
      </c>
      <c r="H112" s="126"/>
      <c r="I112" s="12"/>
      <c r="J112" s="126" t="s">
        <v>819</v>
      </c>
      <c r="K112" s="126"/>
      <c r="L112" s="12"/>
      <c r="M112" s="126" t="s">
        <v>115</v>
      </c>
      <c r="N112" s="126"/>
      <c r="O112" s="12"/>
      <c r="P112" s="126" t="s">
        <v>840</v>
      </c>
      <c r="Q112" s="126"/>
      <c r="R112" s="126"/>
    </row>
    <row r="113" spans="1:18">
      <c r="A113" s="90"/>
      <c r="B113" s="40" t="s">
        <v>841</v>
      </c>
      <c r="C113" s="28"/>
      <c r="D113" s="61" t="s">
        <v>224</v>
      </c>
      <c r="E113" s="43"/>
      <c r="F113" s="28"/>
      <c r="G113" s="61" t="s">
        <v>224</v>
      </c>
      <c r="H113" s="43"/>
      <c r="I113" s="28"/>
      <c r="J113" s="61" t="s">
        <v>224</v>
      </c>
      <c r="K113" s="43"/>
      <c r="L113" s="28"/>
      <c r="M113" s="61" t="s">
        <v>224</v>
      </c>
      <c r="N113" s="43"/>
      <c r="O113" s="28"/>
      <c r="P113" s="51" t="s">
        <v>223</v>
      </c>
      <c r="Q113" s="61" t="s">
        <v>224</v>
      </c>
      <c r="R113" s="43"/>
    </row>
    <row r="114" spans="1:18">
      <c r="A114" s="90"/>
      <c r="B114" s="40"/>
      <c r="C114" s="28"/>
      <c r="D114" s="111"/>
      <c r="E114" s="44"/>
      <c r="F114" s="28"/>
      <c r="G114" s="111"/>
      <c r="H114" s="44"/>
      <c r="I114" s="28"/>
      <c r="J114" s="111"/>
      <c r="K114" s="44"/>
      <c r="L114" s="28"/>
      <c r="M114" s="111"/>
      <c r="N114" s="44"/>
      <c r="O114" s="28"/>
      <c r="P114" s="55"/>
      <c r="Q114" s="111"/>
      <c r="R114" s="44"/>
    </row>
    <row r="115" spans="1:18">
      <c r="A115" s="90"/>
      <c r="B115" s="27" t="s">
        <v>842</v>
      </c>
      <c r="C115" s="28"/>
      <c r="D115" s="37">
        <v>11624036</v>
      </c>
      <c r="E115" s="28"/>
      <c r="F115" s="28"/>
      <c r="G115" s="37">
        <v>6563096</v>
      </c>
      <c r="H115" s="28"/>
      <c r="I115" s="28"/>
      <c r="J115" s="37">
        <v>8749918</v>
      </c>
      <c r="K115" s="28"/>
      <c r="L115" s="28"/>
      <c r="M115" s="37">
        <v>26937050</v>
      </c>
      <c r="N115" s="28"/>
      <c r="O115" s="28"/>
      <c r="P115" s="30">
        <v>0.92</v>
      </c>
      <c r="Q115" s="30"/>
      <c r="R115" s="28"/>
    </row>
    <row r="116" spans="1:18">
      <c r="A116" s="90"/>
      <c r="B116" s="27"/>
      <c r="C116" s="28"/>
      <c r="D116" s="37"/>
      <c r="E116" s="28"/>
      <c r="F116" s="28"/>
      <c r="G116" s="37"/>
      <c r="H116" s="28"/>
      <c r="I116" s="28"/>
      <c r="J116" s="37"/>
      <c r="K116" s="28"/>
      <c r="L116" s="28"/>
      <c r="M116" s="37"/>
      <c r="N116" s="28"/>
      <c r="O116" s="28"/>
      <c r="P116" s="30"/>
      <c r="Q116" s="30"/>
      <c r="R116" s="28"/>
    </row>
    <row r="117" spans="1:18">
      <c r="A117" s="90"/>
      <c r="B117" s="40" t="s">
        <v>843</v>
      </c>
      <c r="C117" s="28"/>
      <c r="D117" s="45" t="s">
        <v>844</v>
      </c>
      <c r="E117" s="40" t="s">
        <v>229</v>
      </c>
      <c r="F117" s="28"/>
      <c r="G117" s="45" t="s">
        <v>845</v>
      </c>
      <c r="H117" s="40" t="s">
        <v>229</v>
      </c>
      <c r="I117" s="28"/>
      <c r="J117" s="45" t="s">
        <v>846</v>
      </c>
      <c r="K117" s="40" t="s">
        <v>229</v>
      </c>
      <c r="L117" s="28"/>
      <c r="M117" s="45" t="s">
        <v>847</v>
      </c>
      <c r="N117" s="40" t="s">
        <v>229</v>
      </c>
      <c r="O117" s="28"/>
      <c r="P117" s="45">
        <v>0.9</v>
      </c>
      <c r="Q117" s="45"/>
      <c r="R117" s="35"/>
    </row>
    <row r="118" spans="1:18" ht="15.75" thickBot="1">
      <c r="A118" s="90"/>
      <c r="B118" s="40"/>
      <c r="C118" s="28"/>
      <c r="D118" s="46"/>
      <c r="E118" s="129"/>
      <c r="F118" s="28"/>
      <c r="G118" s="46"/>
      <c r="H118" s="129"/>
      <c r="I118" s="28"/>
      <c r="J118" s="46"/>
      <c r="K118" s="129"/>
      <c r="L118" s="28"/>
      <c r="M118" s="46"/>
      <c r="N118" s="129"/>
      <c r="O118" s="28"/>
      <c r="P118" s="46"/>
      <c r="Q118" s="46"/>
      <c r="R118" s="60"/>
    </row>
    <row r="119" spans="1:18">
      <c r="A119" s="90"/>
      <c r="B119" s="27" t="s">
        <v>848</v>
      </c>
      <c r="C119" s="28"/>
      <c r="D119" s="47">
        <v>11525127</v>
      </c>
      <c r="E119" s="32"/>
      <c r="F119" s="28"/>
      <c r="G119" s="47">
        <v>6503267</v>
      </c>
      <c r="H119" s="32"/>
      <c r="I119" s="28"/>
      <c r="J119" s="47">
        <v>8648261</v>
      </c>
      <c r="K119" s="32"/>
      <c r="L119" s="28"/>
      <c r="M119" s="47">
        <v>26676655</v>
      </c>
      <c r="N119" s="32"/>
      <c r="O119" s="28"/>
      <c r="P119" s="31">
        <v>0.92</v>
      </c>
      <c r="Q119" s="31"/>
      <c r="R119" s="32"/>
    </row>
    <row r="120" spans="1:18">
      <c r="A120" s="90"/>
      <c r="B120" s="27"/>
      <c r="C120" s="28"/>
      <c r="D120" s="48"/>
      <c r="E120" s="49"/>
      <c r="F120" s="28"/>
      <c r="G120" s="37"/>
      <c r="H120" s="28"/>
      <c r="I120" s="28"/>
      <c r="J120" s="37"/>
      <c r="K120" s="28"/>
      <c r="L120" s="28"/>
      <c r="M120" s="37"/>
      <c r="N120" s="28"/>
      <c r="O120" s="28"/>
      <c r="P120" s="30"/>
      <c r="Q120" s="30"/>
      <c r="R120" s="28"/>
    </row>
    <row r="121" spans="1:18">
      <c r="A121" s="90"/>
      <c r="B121" s="40" t="s">
        <v>842</v>
      </c>
      <c r="C121" s="28"/>
      <c r="D121" s="34">
        <v>1838958</v>
      </c>
      <c r="E121" s="35"/>
      <c r="F121" s="28"/>
      <c r="G121" s="34">
        <v>1103375</v>
      </c>
      <c r="H121" s="35"/>
      <c r="I121" s="28"/>
      <c r="J121" s="34">
        <v>1471167</v>
      </c>
      <c r="K121" s="35"/>
      <c r="L121" s="28"/>
      <c r="M121" s="34">
        <v>4413500</v>
      </c>
      <c r="N121" s="35"/>
      <c r="O121" s="28"/>
      <c r="P121" s="45">
        <v>1.49</v>
      </c>
      <c r="Q121" s="45"/>
      <c r="R121" s="35"/>
    </row>
    <row r="122" spans="1:18">
      <c r="A122" s="90"/>
      <c r="B122" s="40"/>
      <c r="C122" s="28"/>
      <c r="D122" s="34"/>
      <c r="E122" s="35"/>
      <c r="F122" s="28"/>
      <c r="G122" s="34"/>
      <c r="H122" s="35"/>
      <c r="I122" s="28"/>
      <c r="J122" s="34"/>
      <c r="K122" s="35"/>
      <c r="L122" s="28"/>
      <c r="M122" s="34"/>
      <c r="N122" s="35"/>
      <c r="O122" s="28"/>
      <c r="P122" s="45"/>
      <c r="Q122" s="45"/>
      <c r="R122" s="35"/>
    </row>
    <row r="123" spans="1:18">
      <c r="A123" s="90"/>
      <c r="B123" s="27" t="s">
        <v>843</v>
      </c>
      <c r="C123" s="28"/>
      <c r="D123" s="30" t="s">
        <v>849</v>
      </c>
      <c r="E123" s="27" t="s">
        <v>229</v>
      </c>
      <c r="F123" s="28"/>
      <c r="G123" s="30" t="s">
        <v>850</v>
      </c>
      <c r="H123" s="27" t="s">
        <v>229</v>
      </c>
      <c r="I123" s="28"/>
      <c r="J123" s="30" t="s">
        <v>851</v>
      </c>
      <c r="K123" s="27" t="s">
        <v>229</v>
      </c>
      <c r="L123" s="28"/>
      <c r="M123" s="30" t="s">
        <v>852</v>
      </c>
      <c r="N123" s="27" t="s">
        <v>229</v>
      </c>
      <c r="O123" s="28"/>
      <c r="P123" s="30">
        <v>0.9</v>
      </c>
      <c r="Q123" s="30"/>
      <c r="R123" s="28"/>
    </row>
    <row r="124" spans="1:18" ht="15.75" thickBot="1">
      <c r="A124" s="90"/>
      <c r="B124" s="27"/>
      <c r="C124" s="28"/>
      <c r="D124" s="50"/>
      <c r="E124" s="139"/>
      <c r="F124" s="28"/>
      <c r="G124" s="50"/>
      <c r="H124" s="139"/>
      <c r="I124" s="28"/>
      <c r="J124" s="50"/>
      <c r="K124" s="139"/>
      <c r="L124" s="28"/>
      <c r="M124" s="50"/>
      <c r="N124" s="139"/>
      <c r="O124" s="28"/>
      <c r="P124" s="50"/>
      <c r="Q124" s="50"/>
      <c r="R124" s="39"/>
    </row>
    <row r="125" spans="1:18">
      <c r="A125" s="90"/>
      <c r="B125" s="40" t="s">
        <v>853</v>
      </c>
      <c r="C125" s="28"/>
      <c r="D125" s="41">
        <v>12241807</v>
      </c>
      <c r="E125" s="43"/>
      <c r="F125" s="28"/>
      <c r="G125" s="41">
        <v>6869728</v>
      </c>
      <c r="H125" s="43"/>
      <c r="I125" s="28"/>
      <c r="J125" s="41">
        <v>8965211</v>
      </c>
      <c r="K125" s="43"/>
      <c r="L125" s="28"/>
      <c r="M125" s="41">
        <v>28076746</v>
      </c>
      <c r="N125" s="43"/>
      <c r="O125" s="28"/>
      <c r="P125" s="51" t="s">
        <v>223</v>
      </c>
      <c r="Q125" s="61">
        <v>1.01</v>
      </c>
      <c r="R125" s="43"/>
    </row>
    <row r="126" spans="1:18" ht="15.75" thickBot="1">
      <c r="A126" s="90"/>
      <c r="B126" s="40"/>
      <c r="C126" s="28"/>
      <c r="D126" s="53"/>
      <c r="E126" s="54"/>
      <c r="F126" s="28"/>
      <c r="G126" s="53"/>
      <c r="H126" s="54"/>
      <c r="I126" s="28"/>
      <c r="J126" s="53"/>
      <c r="K126" s="54"/>
      <c r="L126" s="28"/>
      <c r="M126" s="53"/>
      <c r="N126" s="54"/>
      <c r="O126" s="28"/>
      <c r="P126" s="52"/>
      <c r="Q126" s="155"/>
      <c r="R126" s="54"/>
    </row>
    <row r="127" spans="1:18" ht="15.75" thickTop="1">
      <c r="A127" s="90"/>
      <c r="B127" s="89"/>
      <c r="C127" s="89"/>
      <c r="D127" s="89"/>
      <c r="E127" s="89"/>
      <c r="F127" s="89"/>
      <c r="G127" s="89"/>
      <c r="H127" s="89"/>
      <c r="I127" s="89"/>
      <c r="J127" s="89"/>
      <c r="K127" s="89"/>
      <c r="L127" s="89"/>
      <c r="M127" s="89"/>
      <c r="N127" s="89"/>
      <c r="O127" s="89"/>
      <c r="P127" s="89"/>
      <c r="Q127" s="89"/>
      <c r="R127" s="89"/>
    </row>
    <row r="128" spans="1:18">
      <c r="A128" s="90"/>
      <c r="B128" s="28" t="s">
        <v>854</v>
      </c>
      <c r="C128" s="28"/>
      <c r="D128" s="28"/>
      <c r="E128" s="28"/>
      <c r="F128" s="28"/>
      <c r="G128" s="28"/>
      <c r="H128" s="28"/>
      <c r="I128" s="28"/>
      <c r="J128" s="28"/>
      <c r="K128" s="28"/>
      <c r="L128" s="28"/>
      <c r="M128" s="28"/>
      <c r="N128" s="28"/>
      <c r="O128" s="28"/>
      <c r="P128" s="28"/>
      <c r="Q128" s="28"/>
      <c r="R128" s="28"/>
    </row>
    <row r="129" spans="1:18">
      <c r="A129" s="90"/>
      <c r="B129" s="94"/>
      <c r="C129" s="94"/>
      <c r="D129" s="94"/>
      <c r="E129" s="94"/>
      <c r="F129" s="94"/>
      <c r="G129" s="94"/>
      <c r="H129" s="94"/>
      <c r="I129" s="94"/>
      <c r="J129" s="94"/>
      <c r="K129" s="94"/>
      <c r="L129" s="94"/>
      <c r="M129" s="94"/>
      <c r="N129" s="94"/>
      <c r="O129" s="94"/>
      <c r="P129" s="94"/>
      <c r="Q129" s="94"/>
      <c r="R129" s="94"/>
    </row>
    <row r="130" spans="1:18">
      <c r="A130" s="90"/>
      <c r="B130" s="25"/>
      <c r="C130" s="25"/>
      <c r="D130" s="25"/>
      <c r="E130" s="25"/>
      <c r="F130" s="25"/>
      <c r="G130" s="25"/>
      <c r="H130" s="25"/>
      <c r="I130" s="25"/>
      <c r="J130" s="25"/>
      <c r="K130" s="25"/>
      <c r="L130" s="25"/>
      <c r="M130" s="25"/>
      <c r="N130" s="25"/>
      <c r="O130" s="25"/>
      <c r="P130" s="25"/>
      <c r="Q130" s="25"/>
      <c r="R130" s="25"/>
    </row>
    <row r="131" spans="1:18">
      <c r="A131" s="90"/>
      <c r="B131" s="15"/>
      <c r="C131" s="15"/>
      <c r="D131" s="15"/>
      <c r="E131" s="15"/>
      <c r="F131" s="15"/>
      <c r="G131" s="15"/>
      <c r="H131" s="15"/>
      <c r="I131" s="15"/>
      <c r="J131" s="15"/>
      <c r="K131" s="15"/>
      <c r="L131" s="15"/>
      <c r="M131" s="15"/>
      <c r="N131" s="15"/>
      <c r="O131" s="15"/>
      <c r="P131" s="15"/>
      <c r="Q131" s="15"/>
      <c r="R131" s="15"/>
    </row>
    <row r="132" spans="1:18" ht="15.75" thickBot="1">
      <c r="A132" s="90"/>
      <c r="B132" s="12"/>
      <c r="C132" s="12"/>
      <c r="D132" s="126" t="s">
        <v>811</v>
      </c>
      <c r="E132" s="126"/>
      <c r="F132" s="12"/>
      <c r="G132" s="126" t="s">
        <v>814</v>
      </c>
      <c r="H132" s="126"/>
      <c r="I132" s="12"/>
      <c r="J132" s="126" t="s">
        <v>819</v>
      </c>
      <c r="K132" s="126"/>
      <c r="L132" s="12"/>
      <c r="M132" s="126" t="s">
        <v>115</v>
      </c>
      <c r="N132" s="126"/>
      <c r="O132" s="12"/>
      <c r="P132" s="126" t="s">
        <v>840</v>
      </c>
      <c r="Q132" s="126"/>
      <c r="R132" s="126"/>
    </row>
    <row r="133" spans="1:18">
      <c r="A133" s="90"/>
      <c r="B133" s="40" t="s">
        <v>855</v>
      </c>
      <c r="C133" s="28"/>
      <c r="D133" s="61" t="s">
        <v>224</v>
      </c>
      <c r="E133" s="43"/>
      <c r="F133" s="28"/>
      <c r="G133" s="61" t="s">
        <v>224</v>
      </c>
      <c r="H133" s="43"/>
      <c r="I133" s="28"/>
      <c r="J133" s="61" t="s">
        <v>224</v>
      </c>
      <c r="K133" s="43"/>
      <c r="L133" s="28"/>
      <c r="M133" s="61" t="s">
        <v>224</v>
      </c>
      <c r="N133" s="43"/>
      <c r="O133" s="28"/>
      <c r="P133" s="51" t="s">
        <v>223</v>
      </c>
      <c r="Q133" s="61" t="s">
        <v>224</v>
      </c>
      <c r="R133" s="43"/>
    </row>
    <row r="134" spans="1:18">
      <c r="A134" s="90"/>
      <c r="B134" s="40"/>
      <c r="C134" s="28"/>
      <c r="D134" s="111"/>
      <c r="E134" s="44"/>
      <c r="F134" s="28"/>
      <c r="G134" s="111"/>
      <c r="H134" s="44"/>
      <c r="I134" s="28"/>
      <c r="J134" s="111"/>
      <c r="K134" s="44"/>
      <c r="L134" s="28"/>
      <c r="M134" s="111"/>
      <c r="N134" s="44"/>
      <c r="O134" s="28"/>
      <c r="P134" s="55"/>
      <c r="Q134" s="111"/>
      <c r="R134" s="44"/>
    </row>
    <row r="135" spans="1:18">
      <c r="A135" s="90"/>
      <c r="B135" s="27" t="s">
        <v>856</v>
      </c>
      <c r="C135" s="28"/>
      <c r="D135" s="37">
        <v>3366911</v>
      </c>
      <c r="E135" s="28"/>
      <c r="F135" s="28"/>
      <c r="G135" s="37">
        <v>2092908</v>
      </c>
      <c r="H135" s="28"/>
      <c r="I135" s="28"/>
      <c r="J135" s="30" t="s">
        <v>224</v>
      </c>
      <c r="K135" s="28"/>
      <c r="L135" s="28"/>
      <c r="M135" s="37">
        <v>5459819</v>
      </c>
      <c r="N135" s="28"/>
      <c r="O135" s="28"/>
      <c r="P135" s="30">
        <v>0.99</v>
      </c>
      <c r="Q135" s="30"/>
      <c r="R135" s="28"/>
    </row>
    <row r="136" spans="1:18">
      <c r="A136" s="90"/>
      <c r="B136" s="27"/>
      <c r="C136" s="28"/>
      <c r="D136" s="37"/>
      <c r="E136" s="28"/>
      <c r="F136" s="28"/>
      <c r="G136" s="37"/>
      <c r="H136" s="28"/>
      <c r="I136" s="28"/>
      <c r="J136" s="30"/>
      <c r="K136" s="28"/>
      <c r="L136" s="28"/>
      <c r="M136" s="37"/>
      <c r="N136" s="28"/>
      <c r="O136" s="28"/>
      <c r="P136" s="30"/>
      <c r="Q136" s="30"/>
      <c r="R136" s="28"/>
    </row>
    <row r="137" spans="1:18">
      <c r="A137" s="90"/>
      <c r="B137" s="40" t="s">
        <v>843</v>
      </c>
      <c r="C137" s="28"/>
      <c r="D137" s="45" t="s">
        <v>224</v>
      </c>
      <c r="E137" s="35"/>
      <c r="F137" s="28"/>
      <c r="G137" s="45" t="s">
        <v>857</v>
      </c>
      <c r="H137" s="40" t="s">
        <v>229</v>
      </c>
      <c r="I137" s="28"/>
      <c r="J137" s="45" t="s">
        <v>224</v>
      </c>
      <c r="K137" s="35"/>
      <c r="L137" s="28"/>
      <c r="M137" s="45" t="s">
        <v>857</v>
      </c>
      <c r="N137" s="40" t="s">
        <v>229</v>
      </c>
      <c r="O137" s="28"/>
      <c r="P137" s="45">
        <v>0.99</v>
      </c>
      <c r="Q137" s="45"/>
      <c r="R137" s="35"/>
    </row>
    <row r="138" spans="1:18" ht="15.75" thickBot="1">
      <c r="A138" s="90"/>
      <c r="B138" s="40"/>
      <c r="C138" s="28"/>
      <c r="D138" s="46"/>
      <c r="E138" s="60"/>
      <c r="F138" s="28"/>
      <c r="G138" s="46"/>
      <c r="H138" s="129"/>
      <c r="I138" s="28"/>
      <c r="J138" s="46"/>
      <c r="K138" s="60"/>
      <c r="L138" s="28"/>
      <c r="M138" s="46"/>
      <c r="N138" s="129"/>
      <c r="O138" s="28"/>
      <c r="P138" s="46"/>
      <c r="Q138" s="46"/>
      <c r="R138" s="60"/>
    </row>
    <row r="139" spans="1:18">
      <c r="A139" s="90"/>
      <c r="B139" s="27" t="s">
        <v>858</v>
      </c>
      <c r="C139" s="28"/>
      <c r="D139" s="47">
        <v>3366911</v>
      </c>
      <c r="E139" s="32"/>
      <c r="F139" s="28"/>
      <c r="G139" s="47">
        <v>2090942</v>
      </c>
      <c r="H139" s="32"/>
      <c r="I139" s="28"/>
      <c r="J139" s="31" t="s">
        <v>224</v>
      </c>
      <c r="K139" s="32"/>
      <c r="L139" s="28"/>
      <c r="M139" s="47">
        <v>5457853</v>
      </c>
      <c r="N139" s="32"/>
      <c r="O139" s="28"/>
      <c r="P139" s="31">
        <v>0.99</v>
      </c>
      <c r="Q139" s="31"/>
      <c r="R139" s="32"/>
    </row>
    <row r="140" spans="1:18">
      <c r="A140" s="90"/>
      <c r="B140" s="27"/>
      <c r="C140" s="28"/>
      <c r="D140" s="37"/>
      <c r="E140" s="28"/>
      <c r="F140" s="28"/>
      <c r="G140" s="37"/>
      <c r="H140" s="28"/>
      <c r="I140" s="28"/>
      <c r="J140" s="30"/>
      <c r="K140" s="28"/>
      <c r="L140" s="28"/>
      <c r="M140" s="37"/>
      <c r="N140" s="28"/>
      <c r="O140" s="28"/>
      <c r="P140" s="30"/>
      <c r="Q140" s="30"/>
      <c r="R140" s="28"/>
    </row>
    <row r="141" spans="1:18">
      <c r="A141" s="90"/>
      <c r="B141" s="40" t="s">
        <v>856</v>
      </c>
      <c r="C141" s="28"/>
      <c r="D141" s="34">
        <v>2780375</v>
      </c>
      <c r="E141" s="35"/>
      <c r="F141" s="28"/>
      <c r="G141" s="34">
        <v>1505593</v>
      </c>
      <c r="H141" s="35"/>
      <c r="I141" s="28"/>
      <c r="J141" s="45" t="s">
        <v>224</v>
      </c>
      <c r="K141" s="35"/>
      <c r="L141" s="28"/>
      <c r="M141" s="34">
        <v>4285968</v>
      </c>
      <c r="N141" s="35"/>
      <c r="O141" s="28"/>
      <c r="P141" s="45">
        <v>1.24</v>
      </c>
      <c r="Q141" s="45"/>
      <c r="R141" s="35"/>
    </row>
    <row r="142" spans="1:18">
      <c r="A142" s="90"/>
      <c r="B142" s="40"/>
      <c r="C142" s="28"/>
      <c r="D142" s="34"/>
      <c r="E142" s="35"/>
      <c r="F142" s="28"/>
      <c r="G142" s="34"/>
      <c r="H142" s="35"/>
      <c r="I142" s="28"/>
      <c r="J142" s="45"/>
      <c r="K142" s="35"/>
      <c r="L142" s="28"/>
      <c r="M142" s="34"/>
      <c r="N142" s="35"/>
      <c r="O142" s="28"/>
      <c r="P142" s="45"/>
      <c r="Q142" s="45"/>
      <c r="R142" s="35"/>
    </row>
    <row r="143" spans="1:18">
      <c r="A143" s="90"/>
      <c r="B143" s="27" t="s">
        <v>843</v>
      </c>
      <c r="C143" s="28"/>
      <c r="D143" s="30" t="s">
        <v>859</v>
      </c>
      <c r="E143" s="27" t="s">
        <v>229</v>
      </c>
      <c r="F143" s="28"/>
      <c r="G143" s="30" t="s">
        <v>860</v>
      </c>
      <c r="H143" s="27" t="s">
        <v>229</v>
      </c>
      <c r="I143" s="28"/>
      <c r="J143" s="30" t="s">
        <v>224</v>
      </c>
      <c r="K143" s="28"/>
      <c r="L143" s="28"/>
      <c r="M143" s="30" t="s">
        <v>861</v>
      </c>
      <c r="N143" s="27" t="s">
        <v>229</v>
      </c>
      <c r="O143" s="28"/>
      <c r="P143" s="30">
        <v>0.99</v>
      </c>
      <c r="Q143" s="30"/>
      <c r="R143" s="28"/>
    </row>
    <row r="144" spans="1:18" ht="15.75" thickBot="1">
      <c r="A144" s="90"/>
      <c r="B144" s="27"/>
      <c r="C144" s="28"/>
      <c r="D144" s="50"/>
      <c r="E144" s="139"/>
      <c r="F144" s="28"/>
      <c r="G144" s="50"/>
      <c r="H144" s="139"/>
      <c r="I144" s="28"/>
      <c r="J144" s="50"/>
      <c r="K144" s="39"/>
      <c r="L144" s="28"/>
      <c r="M144" s="50"/>
      <c r="N144" s="139"/>
      <c r="O144" s="28"/>
      <c r="P144" s="50"/>
      <c r="Q144" s="50"/>
      <c r="R144" s="39"/>
    </row>
    <row r="145" spans="1:18">
      <c r="A145" s="90"/>
      <c r="B145" s="40" t="s">
        <v>862</v>
      </c>
      <c r="C145" s="28"/>
      <c r="D145" s="41">
        <v>5847226</v>
      </c>
      <c r="E145" s="43"/>
      <c r="F145" s="28"/>
      <c r="G145" s="41">
        <v>3429656</v>
      </c>
      <c r="H145" s="43"/>
      <c r="I145" s="28"/>
      <c r="J145" s="61" t="s">
        <v>224</v>
      </c>
      <c r="K145" s="43"/>
      <c r="L145" s="28"/>
      <c r="M145" s="41">
        <v>9276882</v>
      </c>
      <c r="N145" s="43"/>
      <c r="O145" s="28"/>
      <c r="P145" s="61">
        <v>1.1000000000000001</v>
      </c>
      <c r="Q145" s="61"/>
      <c r="R145" s="43"/>
    </row>
    <row r="146" spans="1:18" ht="15.75" thickBot="1">
      <c r="A146" s="90"/>
      <c r="B146" s="40"/>
      <c r="C146" s="28"/>
      <c r="D146" s="102"/>
      <c r="E146" s="60"/>
      <c r="F146" s="28"/>
      <c r="G146" s="102"/>
      <c r="H146" s="60"/>
      <c r="I146" s="28"/>
      <c r="J146" s="46"/>
      <c r="K146" s="60"/>
      <c r="L146" s="28"/>
      <c r="M146" s="102"/>
      <c r="N146" s="60"/>
      <c r="O146" s="28"/>
      <c r="P146" s="46"/>
      <c r="Q146" s="46"/>
      <c r="R146" s="60"/>
    </row>
    <row r="147" spans="1:18">
      <c r="A147" s="90"/>
      <c r="B147" s="27" t="s">
        <v>863</v>
      </c>
      <c r="C147" s="28"/>
      <c r="D147" s="47">
        <v>6394581</v>
      </c>
      <c r="E147" s="32"/>
      <c r="F147" s="28"/>
      <c r="G147" s="47">
        <v>3440072</v>
      </c>
      <c r="H147" s="32"/>
      <c r="I147" s="28"/>
      <c r="J147" s="47">
        <v>8965211</v>
      </c>
      <c r="K147" s="32"/>
      <c r="L147" s="28"/>
      <c r="M147" s="47">
        <v>18799863</v>
      </c>
      <c r="N147" s="32"/>
      <c r="O147" s="28"/>
      <c r="P147" s="29" t="s">
        <v>223</v>
      </c>
      <c r="Q147" s="31">
        <v>0.84</v>
      </c>
      <c r="R147" s="32"/>
    </row>
    <row r="148" spans="1:18" ht="15.75" thickBot="1">
      <c r="A148" s="90"/>
      <c r="B148" s="27"/>
      <c r="C148" s="28"/>
      <c r="D148" s="38"/>
      <c r="E148" s="39"/>
      <c r="F148" s="28"/>
      <c r="G148" s="38"/>
      <c r="H148" s="39"/>
      <c r="I148" s="28"/>
      <c r="J148" s="38"/>
      <c r="K148" s="39"/>
      <c r="L148" s="28"/>
      <c r="M148" s="38"/>
      <c r="N148" s="39"/>
      <c r="O148" s="28"/>
      <c r="P148" s="139"/>
      <c r="Q148" s="50"/>
      <c r="R148" s="39"/>
    </row>
    <row r="149" spans="1:18">
      <c r="A149" s="90"/>
      <c r="B149" s="89"/>
      <c r="C149" s="89"/>
      <c r="D149" s="89"/>
      <c r="E149" s="89"/>
      <c r="F149" s="89"/>
      <c r="G149" s="89"/>
      <c r="H149" s="89"/>
      <c r="I149" s="89"/>
      <c r="J149" s="89"/>
      <c r="K149" s="89"/>
      <c r="L149" s="89"/>
      <c r="M149" s="89"/>
      <c r="N149" s="89"/>
      <c r="O149" s="89"/>
      <c r="P149" s="89"/>
      <c r="Q149" s="89"/>
      <c r="R149" s="89"/>
    </row>
    <row r="150" spans="1:18">
      <c r="A150" s="90"/>
      <c r="B150" s="28" t="s">
        <v>864</v>
      </c>
      <c r="C150" s="28"/>
      <c r="D150" s="28"/>
      <c r="E150" s="28"/>
      <c r="F150" s="28"/>
      <c r="G150" s="28"/>
      <c r="H150" s="28"/>
      <c r="I150" s="28"/>
      <c r="J150" s="28"/>
      <c r="K150" s="28"/>
      <c r="L150" s="28"/>
      <c r="M150" s="28"/>
      <c r="N150" s="28"/>
      <c r="O150" s="28"/>
      <c r="P150" s="28"/>
      <c r="Q150" s="28"/>
      <c r="R150" s="28"/>
    </row>
    <row r="151" spans="1:18">
      <c r="A151" s="90"/>
      <c r="B151" s="89"/>
      <c r="C151" s="89"/>
      <c r="D151" s="89"/>
      <c r="E151" s="89"/>
      <c r="F151" s="89"/>
      <c r="G151" s="89"/>
      <c r="H151" s="89"/>
      <c r="I151" s="89"/>
      <c r="J151" s="89"/>
      <c r="K151" s="89"/>
      <c r="L151" s="89"/>
      <c r="M151" s="89"/>
      <c r="N151" s="89"/>
      <c r="O151" s="89"/>
      <c r="P151" s="89"/>
      <c r="Q151" s="89"/>
      <c r="R151" s="89"/>
    </row>
    <row r="152" spans="1:18">
      <c r="A152" s="90"/>
      <c r="B152" s="183" t="s">
        <v>865</v>
      </c>
      <c r="C152" s="183"/>
      <c r="D152" s="183"/>
      <c r="E152" s="183"/>
      <c r="F152" s="183"/>
      <c r="G152" s="183"/>
      <c r="H152" s="183"/>
      <c r="I152" s="183"/>
      <c r="J152" s="183"/>
      <c r="K152" s="183"/>
      <c r="L152" s="183"/>
      <c r="M152" s="183"/>
      <c r="N152" s="183"/>
      <c r="O152" s="183"/>
      <c r="P152" s="183"/>
      <c r="Q152" s="183"/>
      <c r="R152" s="183"/>
    </row>
    <row r="153" spans="1:18">
      <c r="A153" s="90"/>
      <c r="B153" s="27" t="s">
        <v>241</v>
      </c>
      <c r="C153" s="27"/>
      <c r="D153" s="27"/>
      <c r="E153" s="27"/>
      <c r="F153" s="27"/>
      <c r="G153" s="27"/>
      <c r="H153" s="27"/>
      <c r="I153" s="27"/>
      <c r="J153" s="27"/>
      <c r="K153" s="27"/>
      <c r="L153" s="27"/>
      <c r="M153" s="27"/>
      <c r="N153" s="27"/>
      <c r="O153" s="27"/>
      <c r="P153" s="27"/>
      <c r="Q153" s="27"/>
      <c r="R153" s="27"/>
    </row>
    <row r="154" spans="1:18" ht="38.25" customHeight="1">
      <c r="A154" s="90"/>
      <c r="B154" s="27" t="s">
        <v>866</v>
      </c>
      <c r="C154" s="27"/>
      <c r="D154" s="27"/>
      <c r="E154" s="27"/>
      <c r="F154" s="27"/>
      <c r="G154" s="27"/>
      <c r="H154" s="27"/>
      <c r="I154" s="27"/>
      <c r="J154" s="27"/>
      <c r="K154" s="27"/>
      <c r="L154" s="27"/>
      <c r="M154" s="27"/>
      <c r="N154" s="27"/>
      <c r="O154" s="27"/>
      <c r="P154" s="27"/>
      <c r="Q154" s="27"/>
      <c r="R154" s="27"/>
    </row>
    <row r="155" spans="1:18">
      <c r="A155" s="90"/>
      <c r="B155" s="89"/>
      <c r="C155" s="89"/>
      <c r="D155" s="89"/>
      <c r="E155" s="89"/>
      <c r="F155" s="89"/>
      <c r="G155" s="89"/>
      <c r="H155" s="89"/>
      <c r="I155" s="89"/>
      <c r="J155" s="89"/>
      <c r="K155" s="89"/>
      <c r="L155" s="89"/>
      <c r="M155" s="89"/>
      <c r="N155" s="89"/>
      <c r="O155" s="89"/>
      <c r="P155" s="89"/>
      <c r="Q155" s="89"/>
      <c r="R155" s="89"/>
    </row>
    <row r="156" spans="1:18">
      <c r="A156" s="90"/>
      <c r="B156" s="89"/>
      <c r="C156" s="89"/>
      <c r="D156" s="89"/>
      <c r="E156" s="89"/>
      <c r="F156" s="89"/>
      <c r="G156" s="89"/>
      <c r="H156" s="89"/>
      <c r="I156" s="89"/>
      <c r="J156" s="89"/>
      <c r="K156" s="89"/>
      <c r="L156" s="89"/>
      <c r="M156" s="89"/>
      <c r="N156" s="89"/>
      <c r="O156" s="89"/>
      <c r="P156" s="89"/>
      <c r="Q156" s="89"/>
      <c r="R156" s="89"/>
    </row>
    <row r="157" spans="1:18">
      <c r="A157" s="90"/>
      <c r="B157" s="89"/>
      <c r="C157" s="89"/>
      <c r="D157" s="89"/>
      <c r="E157" s="89"/>
      <c r="F157" s="89"/>
      <c r="G157" s="89"/>
      <c r="H157" s="89"/>
      <c r="I157" s="89"/>
      <c r="J157" s="89"/>
      <c r="K157" s="89"/>
      <c r="L157" s="89"/>
      <c r="M157" s="89"/>
      <c r="N157" s="89"/>
      <c r="O157" s="89"/>
      <c r="P157" s="89"/>
      <c r="Q157" s="89"/>
      <c r="R157" s="89"/>
    </row>
    <row r="158" spans="1:18">
      <c r="A158" s="90"/>
      <c r="B158" s="27" t="s">
        <v>867</v>
      </c>
      <c r="C158" s="27"/>
      <c r="D158" s="27"/>
      <c r="E158" s="27"/>
      <c r="F158" s="27"/>
      <c r="G158" s="27"/>
      <c r="H158" s="27"/>
      <c r="I158" s="27"/>
      <c r="J158" s="27"/>
      <c r="K158" s="27"/>
      <c r="L158" s="27"/>
      <c r="M158" s="27"/>
      <c r="N158" s="27"/>
      <c r="O158" s="27"/>
      <c r="P158" s="27"/>
      <c r="Q158" s="27"/>
      <c r="R158" s="27"/>
    </row>
    <row r="159" spans="1:18">
      <c r="A159" s="90"/>
      <c r="B159" s="89"/>
      <c r="C159" s="89"/>
      <c r="D159" s="89"/>
      <c r="E159" s="89"/>
      <c r="F159" s="89"/>
      <c r="G159" s="89"/>
      <c r="H159" s="89"/>
      <c r="I159" s="89"/>
      <c r="J159" s="89"/>
      <c r="K159" s="89"/>
      <c r="L159" s="89"/>
      <c r="M159" s="89"/>
      <c r="N159" s="89"/>
      <c r="O159" s="89"/>
      <c r="P159" s="89"/>
      <c r="Q159" s="89"/>
      <c r="R159" s="89"/>
    </row>
    <row r="160" spans="1:18">
      <c r="A160" s="90"/>
      <c r="B160" s="27" t="s">
        <v>868</v>
      </c>
      <c r="C160" s="27"/>
      <c r="D160" s="27"/>
      <c r="E160" s="27"/>
      <c r="F160" s="27"/>
      <c r="G160" s="27"/>
      <c r="H160" s="27"/>
      <c r="I160" s="27"/>
      <c r="J160" s="27"/>
      <c r="K160" s="27"/>
      <c r="L160" s="27"/>
      <c r="M160" s="27"/>
      <c r="N160" s="27"/>
      <c r="O160" s="27"/>
      <c r="P160" s="27"/>
      <c r="Q160" s="27"/>
      <c r="R160" s="27"/>
    </row>
    <row r="161" spans="1:18">
      <c r="A161" s="90"/>
      <c r="B161" s="89"/>
      <c r="C161" s="89"/>
      <c r="D161" s="89"/>
      <c r="E161" s="89"/>
      <c r="F161" s="89"/>
      <c r="G161" s="89"/>
      <c r="H161" s="89"/>
      <c r="I161" s="89"/>
      <c r="J161" s="89"/>
      <c r="K161" s="89"/>
      <c r="L161" s="89"/>
      <c r="M161" s="89"/>
      <c r="N161" s="89"/>
      <c r="O161" s="89"/>
      <c r="P161" s="89"/>
      <c r="Q161" s="89"/>
      <c r="R161" s="89"/>
    </row>
    <row r="162" spans="1:18">
      <c r="A162" s="90"/>
      <c r="B162" s="93" t="s">
        <v>869</v>
      </c>
      <c r="C162" s="93"/>
      <c r="D162" s="93"/>
      <c r="E162" s="93"/>
      <c r="F162" s="93"/>
      <c r="G162" s="93"/>
      <c r="H162" s="93"/>
      <c r="I162" s="93"/>
      <c r="J162" s="93"/>
      <c r="K162" s="93"/>
      <c r="L162" s="93"/>
      <c r="M162" s="93"/>
      <c r="N162" s="93"/>
      <c r="O162" s="93"/>
      <c r="P162" s="93"/>
      <c r="Q162" s="93"/>
      <c r="R162" s="93"/>
    </row>
    <row r="163" spans="1:18">
      <c r="A163" s="90"/>
      <c r="B163" s="89"/>
      <c r="C163" s="89"/>
      <c r="D163" s="89"/>
      <c r="E163" s="89"/>
      <c r="F163" s="89"/>
      <c r="G163" s="89"/>
      <c r="H163" s="89"/>
      <c r="I163" s="89"/>
      <c r="J163" s="89"/>
      <c r="K163" s="89"/>
      <c r="L163" s="89"/>
      <c r="M163" s="89"/>
      <c r="N163" s="89"/>
      <c r="O163" s="89"/>
      <c r="P163" s="89"/>
      <c r="Q163" s="89"/>
      <c r="R163" s="89"/>
    </row>
    <row r="164" spans="1:18" ht="38.25" customHeight="1">
      <c r="A164" s="90"/>
      <c r="B164" s="27" t="s">
        <v>870</v>
      </c>
      <c r="C164" s="27"/>
      <c r="D164" s="27"/>
      <c r="E164" s="27"/>
      <c r="F164" s="27"/>
      <c r="G164" s="27"/>
      <c r="H164" s="27"/>
      <c r="I164" s="27"/>
      <c r="J164" s="27"/>
      <c r="K164" s="27"/>
      <c r="L164" s="27"/>
      <c r="M164" s="27"/>
      <c r="N164" s="27"/>
      <c r="O164" s="27"/>
      <c r="P164" s="27"/>
      <c r="Q164" s="27"/>
      <c r="R164" s="27"/>
    </row>
    <row r="165" spans="1:18">
      <c r="A165" s="90"/>
      <c r="B165" s="89"/>
      <c r="C165" s="89"/>
      <c r="D165" s="89"/>
      <c r="E165" s="89"/>
      <c r="F165" s="89"/>
      <c r="G165" s="89"/>
      <c r="H165" s="89"/>
      <c r="I165" s="89"/>
      <c r="J165" s="89"/>
      <c r="K165" s="89"/>
      <c r="L165" s="89"/>
      <c r="M165" s="89"/>
      <c r="N165" s="89"/>
      <c r="O165" s="89"/>
      <c r="P165" s="89"/>
      <c r="Q165" s="89"/>
      <c r="R165" s="89"/>
    </row>
    <row r="166" spans="1:18">
      <c r="A166" s="90"/>
      <c r="B166" s="27" t="s">
        <v>871</v>
      </c>
      <c r="C166" s="27"/>
      <c r="D166" s="27"/>
      <c r="E166" s="27"/>
      <c r="F166" s="27"/>
      <c r="G166" s="27"/>
      <c r="H166" s="27"/>
      <c r="I166" s="27"/>
      <c r="J166" s="27"/>
      <c r="K166" s="27"/>
      <c r="L166" s="27"/>
      <c r="M166" s="27"/>
      <c r="N166" s="27"/>
      <c r="O166" s="27"/>
      <c r="P166" s="27"/>
      <c r="Q166" s="27"/>
      <c r="R166" s="27"/>
    </row>
    <row r="167" spans="1:18">
      <c r="A167" s="90"/>
      <c r="B167" s="94"/>
      <c r="C167" s="94"/>
      <c r="D167" s="94"/>
      <c r="E167" s="94"/>
      <c r="F167" s="94"/>
      <c r="G167" s="94"/>
      <c r="H167" s="94"/>
      <c r="I167" s="94"/>
      <c r="J167" s="94"/>
      <c r="K167" s="94"/>
      <c r="L167" s="94"/>
      <c r="M167" s="94"/>
      <c r="N167" s="94"/>
      <c r="O167" s="94"/>
      <c r="P167" s="94"/>
      <c r="Q167" s="94"/>
      <c r="R167" s="94"/>
    </row>
    <row r="168" spans="1:18">
      <c r="A168" s="90"/>
      <c r="B168" s="25"/>
      <c r="C168" s="25"/>
      <c r="D168" s="25"/>
      <c r="E168" s="25"/>
    </row>
    <row r="169" spans="1:18">
      <c r="A169" s="90"/>
      <c r="B169" s="15"/>
      <c r="C169" s="15"/>
      <c r="D169" s="15"/>
      <c r="E169" s="15"/>
    </row>
    <row r="170" spans="1:18" ht="15.75" thickBot="1">
      <c r="A170" s="90"/>
      <c r="B170" s="12"/>
      <c r="C170" s="12"/>
      <c r="D170" s="26" t="s">
        <v>83</v>
      </c>
      <c r="E170" s="26"/>
    </row>
    <row r="171" spans="1:18">
      <c r="A171" s="90"/>
      <c r="B171" s="12"/>
      <c r="C171" s="12"/>
      <c r="D171" s="71" t="s">
        <v>872</v>
      </c>
      <c r="E171" s="71"/>
    </row>
    <row r="172" spans="1:18">
      <c r="A172" s="90"/>
      <c r="B172" s="12"/>
      <c r="C172" s="12"/>
      <c r="D172" s="68" t="s">
        <v>873</v>
      </c>
      <c r="E172" s="68"/>
    </row>
    <row r="173" spans="1:18" ht="15.75" thickBot="1">
      <c r="A173" s="90"/>
      <c r="B173" s="12"/>
      <c r="C173" s="12"/>
      <c r="D173" s="63">
        <v>40678</v>
      </c>
      <c r="E173" s="63"/>
    </row>
    <row r="174" spans="1:18">
      <c r="A174" s="90"/>
      <c r="B174" s="27" t="s">
        <v>874</v>
      </c>
      <c r="C174" s="28"/>
      <c r="D174" s="31" t="s">
        <v>875</v>
      </c>
      <c r="E174" s="32"/>
    </row>
    <row r="175" spans="1:18">
      <c r="A175" s="90"/>
      <c r="B175" s="27"/>
      <c r="C175" s="28"/>
      <c r="D175" s="30"/>
      <c r="E175" s="28"/>
    </row>
    <row r="176" spans="1:18">
      <c r="A176" s="90"/>
      <c r="B176" s="22" t="s">
        <v>876</v>
      </c>
      <c r="C176" s="12"/>
      <c r="D176" s="23">
        <v>39</v>
      </c>
      <c r="E176" s="22" t="s">
        <v>833</v>
      </c>
    </row>
    <row r="177" spans="1:18">
      <c r="A177" s="90"/>
      <c r="B177" s="27" t="s">
        <v>877</v>
      </c>
      <c r="C177" s="28"/>
      <c r="D177" s="30" t="s">
        <v>224</v>
      </c>
      <c r="E177" s="28"/>
    </row>
    <row r="178" spans="1:18">
      <c r="A178" s="90"/>
      <c r="B178" s="27"/>
      <c r="C178" s="28"/>
      <c r="D178" s="30"/>
      <c r="E178" s="28"/>
    </row>
    <row r="179" spans="1:18">
      <c r="A179" s="90"/>
      <c r="B179" s="22" t="s">
        <v>878</v>
      </c>
      <c r="C179" s="12"/>
      <c r="D179" s="23">
        <v>2.12</v>
      </c>
      <c r="E179" s="22" t="s">
        <v>833</v>
      </c>
    </row>
    <row r="180" spans="1:18">
      <c r="A180" s="90"/>
      <c r="B180" s="89"/>
      <c r="C180" s="89"/>
      <c r="D180" s="89"/>
      <c r="E180" s="89"/>
      <c r="F180" s="89"/>
      <c r="G180" s="89"/>
      <c r="H180" s="89"/>
      <c r="I180" s="89"/>
      <c r="J180" s="89"/>
      <c r="K180" s="89"/>
      <c r="L180" s="89"/>
      <c r="M180" s="89"/>
      <c r="N180" s="89"/>
      <c r="O180" s="89"/>
      <c r="P180" s="89"/>
      <c r="Q180" s="89"/>
      <c r="R180" s="89"/>
    </row>
    <row r="181" spans="1:18">
      <c r="A181" s="90"/>
      <c r="B181" s="27" t="s">
        <v>879</v>
      </c>
      <c r="C181" s="27"/>
      <c r="D181" s="27"/>
      <c r="E181" s="27"/>
      <c r="F181" s="27"/>
      <c r="G181" s="27"/>
      <c r="H181" s="27"/>
      <c r="I181" s="27"/>
      <c r="J181" s="27"/>
      <c r="K181" s="27"/>
      <c r="L181" s="27"/>
      <c r="M181" s="27"/>
      <c r="N181" s="27"/>
      <c r="O181" s="27"/>
      <c r="P181" s="27"/>
      <c r="Q181" s="27"/>
      <c r="R181" s="27"/>
    </row>
    <row r="182" spans="1:18">
      <c r="A182" s="90"/>
      <c r="B182" s="89"/>
      <c r="C182" s="89"/>
      <c r="D182" s="89"/>
      <c r="E182" s="89"/>
      <c r="F182" s="89"/>
      <c r="G182" s="89"/>
      <c r="H182" s="89"/>
      <c r="I182" s="89"/>
      <c r="J182" s="89"/>
      <c r="K182" s="89"/>
      <c r="L182" s="89"/>
      <c r="M182" s="89"/>
      <c r="N182" s="89"/>
      <c r="O182" s="89"/>
      <c r="P182" s="89"/>
      <c r="Q182" s="89"/>
      <c r="R182" s="89"/>
    </row>
    <row r="183" spans="1:18">
      <c r="A183" s="90"/>
      <c r="B183" s="183" t="s">
        <v>880</v>
      </c>
      <c r="C183" s="183"/>
      <c r="D183" s="183"/>
      <c r="E183" s="183"/>
      <c r="F183" s="183"/>
      <c r="G183" s="183"/>
      <c r="H183" s="183"/>
      <c r="I183" s="183"/>
      <c r="J183" s="183"/>
      <c r="K183" s="183"/>
      <c r="L183" s="183"/>
      <c r="M183" s="183"/>
      <c r="N183" s="183"/>
      <c r="O183" s="183"/>
      <c r="P183" s="183"/>
      <c r="Q183" s="183"/>
      <c r="R183" s="183"/>
    </row>
    <row r="184" spans="1:18">
      <c r="A184" s="90"/>
      <c r="B184" s="89"/>
      <c r="C184" s="89"/>
      <c r="D184" s="89"/>
      <c r="E184" s="89"/>
      <c r="F184" s="89"/>
      <c r="G184" s="89"/>
      <c r="H184" s="89"/>
      <c r="I184" s="89"/>
      <c r="J184" s="89"/>
      <c r="K184" s="89"/>
      <c r="L184" s="89"/>
      <c r="M184" s="89"/>
      <c r="N184" s="89"/>
      <c r="O184" s="89"/>
      <c r="P184" s="89"/>
      <c r="Q184" s="89"/>
      <c r="R184" s="89"/>
    </row>
    <row r="185" spans="1:18">
      <c r="A185" s="90"/>
      <c r="B185" s="27" t="s">
        <v>881</v>
      </c>
      <c r="C185" s="27"/>
      <c r="D185" s="27"/>
      <c r="E185" s="27"/>
      <c r="F185" s="27"/>
      <c r="G185" s="27"/>
      <c r="H185" s="27"/>
      <c r="I185" s="27"/>
      <c r="J185" s="27"/>
      <c r="K185" s="27"/>
      <c r="L185" s="27"/>
      <c r="M185" s="27"/>
      <c r="N185" s="27"/>
      <c r="O185" s="27"/>
      <c r="P185" s="27"/>
      <c r="Q185" s="27"/>
      <c r="R185" s="27"/>
    </row>
    <row r="186" spans="1:18">
      <c r="A186" s="90"/>
      <c r="B186" s="27" t="s">
        <v>882</v>
      </c>
      <c r="C186" s="27"/>
      <c r="D186" s="27"/>
      <c r="E186" s="27"/>
      <c r="F186" s="27"/>
      <c r="G186" s="27"/>
      <c r="H186" s="27"/>
      <c r="I186" s="27"/>
      <c r="J186" s="27"/>
      <c r="K186" s="27"/>
      <c r="L186" s="27"/>
      <c r="M186" s="27"/>
      <c r="N186" s="27"/>
      <c r="O186" s="27"/>
      <c r="P186" s="27"/>
      <c r="Q186" s="27"/>
      <c r="R186" s="27"/>
    </row>
    <row r="187" spans="1:18">
      <c r="A187" s="90"/>
      <c r="B187" s="89"/>
      <c r="C187" s="89"/>
      <c r="D187" s="89"/>
      <c r="E187" s="89"/>
      <c r="F187" s="89"/>
      <c r="G187" s="89"/>
      <c r="H187" s="89"/>
      <c r="I187" s="89"/>
      <c r="J187" s="89"/>
      <c r="K187" s="89"/>
      <c r="L187" s="89"/>
      <c r="M187" s="89"/>
      <c r="N187" s="89"/>
      <c r="O187" s="89"/>
      <c r="P187" s="89"/>
      <c r="Q187" s="89"/>
      <c r="R187" s="89"/>
    </row>
    <row r="188" spans="1:18">
      <c r="A188" s="90"/>
      <c r="B188" s="27" t="s">
        <v>883</v>
      </c>
      <c r="C188" s="27"/>
      <c r="D188" s="27"/>
      <c r="E188" s="27"/>
      <c r="F188" s="27"/>
      <c r="G188" s="27"/>
      <c r="H188" s="27"/>
      <c r="I188" s="27"/>
      <c r="J188" s="27"/>
      <c r="K188" s="27"/>
      <c r="L188" s="27"/>
      <c r="M188" s="27"/>
      <c r="N188" s="27"/>
      <c r="O188" s="27"/>
      <c r="P188" s="27"/>
      <c r="Q188" s="27"/>
      <c r="R188" s="27"/>
    </row>
    <row r="189" spans="1:18">
      <c r="A189" s="90"/>
      <c r="B189" s="94"/>
      <c r="C189" s="94"/>
      <c r="D189" s="94"/>
      <c r="E189" s="94"/>
      <c r="F189" s="94"/>
      <c r="G189" s="94"/>
      <c r="H189" s="94"/>
      <c r="I189" s="94"/>
      <c r="J189" s="94"/>
      <c r="K189" s="94"/>
      <c r="L189" s="94"/>
      <c r="M189" s="94"/>
      <c r="N189" s="94"/>
      <c r="O189" s="94"/>
      <c r="P189" s="94"/>
      <c r="Q189" s="94"/>
      <c r="R189" s="94"/>
    </row>
    <row r="190" spans="1:18">
      <c r="A190" s="90"/>
      <c r="B190" s="25"/>
      <c r="C190" s="25"/>
      <c r="D190" s="25"/>
      <c r="E190" s="25"/>
      <c r="F190" s="25"/>
      <c r="G190" s="25"/>
      <c r="H190" s="25"/>
      <c r="I190" s="25"/>
      <c r="J190" s="25"/>
      <c r="K190" s="25"/>
    </row>
    <row r="191" spans="1:18">
      <c r="A191" s="90"/>
      <c r="B191" s="15"/>
      <c r="C191" s="15"/>
      <c r="D191" s="15"/>
      <c r="E191" s="15"/>
      <c r="F191" s="15"/>
      <c r="G191" s="15"/>
      <c r="H191" s="15"/>
      <c r="I191" s="15"/>
      <c r="J191" s="15"/>
      <c r="K191" s="15"/>
    </row>
    <row r="192" spans="1:18" ht="15.75" thickBot="1">
      <c r="A192" s="90"/>
      <c r="B192" s="12"/>
      <c r="C192" s="12"/>
      <c r="D192" s="26" t="s">
        <v>884</v>
      </c>
      <c r="E192" s="26"/>
      <c r="F192" s="26"/>
      <c r="G192" s="26"/>
      <c r="H192" s="26"/>
      <c r="I192" s="26"/>
      <c r="J192" s="26"/>
      <c r="K192" s="26"/>
    </row>
    <row r="193" spans="1:18">
      <c r="A193" s="90"/>
      <c r="B193" s="12"/>
      <c r="C193" s="12"/>
      <c r="D193" s="71"/>
      <c r="E193" s="71"/>
      <c r="F193" s="12"/>
      <c r="G193" s="71" t="s">
        <v>885</v>
      </c>
      <c r="H193" s="71"/>
      <c r="I193" s="71"/>
      <c r="J193" s="12"/>
      <c r="K193" s="16" t="s">
        <v>885</v>
      </c>
    </row>
    <row r="194" spans="1:18">
      <c r="A194" s="90"/>
      <c r="B194" s="12"/>
      <c r="C194" s="12"/>
      <c r="D194" s="68" t="s">
        <v>886</v>
      </c>
      <c r="E194" s="68"/>
      <c r="F194" s="12"/>
      <c r="G194" s="68" t="s">
        <v>887</v>
      </c>
      <c r="H194" s="68"/>
      <c r="I194" s="68"/>
      <c r="J194" s="12"/>
      <c r="K194" s="16" t="s">
        <v>887</v>
      </c>
    </row>
    <row r="195" spans="1:18" ht="15.75" thickBot="1">
      <c r="A195" s="90"/>
      <c r="B195" s="12"/>
      <c r="C195" s="12"/>
      <c r="D195" s="26" t="s">
        <v>888</v>
      </c>
      <c r="E195" s="26"/>
      <c r="F195" s="12"/>
      <c r="G195" s="26" t="s">
        <v>889</v>
      </c>
      <c r="H195" s="26"/>
      <c r="I195" s="26"/>
      <c r="J195" s="12"/>
      <c r="K195" s="17" t="s">
        <v>890</v>
      </c>
    </row>
    <row r="196" spans="1:18">
      <c r="A196" s="90"/>
      <c r="B196" s="40" t="s">
        <v>891</v>
      </c>
      <c r="C196" s="28"/>
      <c r="D196" s="41">
        <v>7172823</v>
      </c>
      <c r="E196" s="43"/>
      <c r="F196" s="28"/>
      <c r="G196" s="51" t="s">
        <v>223</v>
      </c>
      <c r="H196" s="61">
        <v>4.4400000000000004</v>
      </c>
      <c r="I196" s="43"/>
      <c r="J196" s="28"/>
      <c r="K196" s="43"/>
    </row>
    <row r="197" spans="1:18">
      <c r="A197" s="90"/>
      <c r="B197" s="40"/>
      <c r="C197" s="28"/>
      <c r="D197" s="34"/>
      <c r="E197" s="35"/>
      <c r="F197" s="28"/>
      <c r="G197" s="40"/>
      <c r="H197" s="45"/>
      <c r="I197" s="35"/>
      <c r="J197" s="28"/>
      <c r="K197" s="35"/>
    </row>
    <row r="198" spans="1:18">
      <c r="A198" s="90"/>
      <c r="B198" s="36" t="s">
        <v>892</v>
      </c>
      <c r="C198" s="28"/>
      <c r="D198" s="37">
        <v>213000</v>
      </c>
      <c r="E198" s="28"/>
      <c r="F198" s="28"/>
      <c r="G198" s="30">
        <v>5.66</v>
      </c>
      <c r="H198" s="30"/>
      <c r="I198" s="28"/>
      <c r="J198" s="28"/>
      <c r="K198" s="28"/>
    </row>
    <row r="199" spans="1:18">
      <c r="A199" s="90"/>
      <c r="B199" s="36"/>
      <c r="C199" s="28"/>
      <c r="D199" s="37"/>
      <c r="E199" s="28"/>
      <c r="F199" s="28"/>
      <c r="G199" s="30"/>
      <c r="H199" s="30"/>
      <c r="I199" s="28"/>
      <c r="J199" s="28"/>
      <c r="K199" s="28"/>
    </row>
    <row r="200" spans="1:18">
      <c r="A200" s="90"/>
      <c r="B200" s="33" t="s">
        <v>893</v>
      </c>
      <c r="C200" s="28"/>
      <c r="D200" s="45" t="s">
        <v>894</v>
      </c>
      <c r="E200" s="40" t="s">
        <v>229</v>
      </c>
      <c r="F200" s="28"/>
      <c r="G200" s="45">
        <v>4.2300000000000004</v>
      </c>
      <c r="H200" s="45"/>
      <c r="I200" s="35"/>
      <c r="J200" s="28"/>
      <c r="K200" s="35"/>
    </row>
    <row r="201" spans="1:18">
      <c r="A201" s="90"/>
      <c r="B201" s="33"/>
      <c r="C201" s="28"/>
      <c r="D201" s="45"/>
      <c r="E201" s="40"/>
      <c r="F201" s="28"/>
      <c r="G201" s="45"/>
      <c r="H201" s="45"/>
      <c r="I201" s="35"/>
      <c r="J201" s="28"/>
      <c r="K201" s="35"/>
    </row>
    <row r="202" spans="1:18">
      <c r="A202" s="90"/>
      <c r="B202" s="36" t="s">
        <v>895</v>
      </c>
      <c r="C202" s="28"/>
      <c r="D202" s="30" t="s">
        <v>896</v>
      </c>
      <c r="E202" s="27" t="s">
        <v>229</v>
      </c>
      <c r="F202" s="28"/>
      <c r="G202" s="30">
        <v>4.4800000000000004</v>
      </c>
      <c r="H202" s="30"/>
      <c r="I202" s="28"/>
      <c r="J202" s="28"/>
      <c r="K202" s="28"/>
    </row>
    <row r="203" spans="1:18" ht="15.75" thickBot="1">
      <c r="A203" s="90"/>
      <c r="B203" s="36"/>
      <c r="C203" s="28"/>
      <c r="D203" s="50"/>
      <c r="E203" s="139"/>
      <c r="F203" s="28"/>
      <c r="G203" s="50"/>
      <c r="H203" s="50"/>
      <c r="I203" s="39"/>
      <c r="J203" s="28"/>
      <c r="K203" s="39"/>
    </row>
    <row r="204" spans="1:18">
      <c r="A204" s="90"/>
      <c r="B204" s="40" t="s">
        <v>897</v>
      </c>
      <c r="C204" s="28"/>
      <c r="D204" s="61" t="s">
        <v>224</v>
      </c>
      <c r="E204" s="43"/>
      <c r="F204" s="28"/>
      <c r="G204" s="61" t="s">
        <v>224</v>
      </c>
      <c r="H204" s="61"/>
      <c r="I204" s="43"/>
      <c r="J204" s="28"/>
      <c r="K204" s="43"/>
    </row>
    <row r="205" spans="1:18" ht="15.75" thickBot="1">
      <c r="A205" s="90"/>
      <c r="B205" s="40"/>
      <c r="C205" s="28"/>
      <c r="D205" s="155"/>
      <c r="E205" s="54"/>
      <c r="F205" s="28"/>
      <c r="G205" s="155"/>
      <c r="H205" s="155"/>
      <c r="I205" s="54"/>
      <c r="J205" s="28"/>
      <c r="K205" s="54"/>
    </row>
    <row r="206" spans="1:18" ht="15.75" thickTop="1">
      <c r="A206" s="90"/>
      <c r="B206" s="89"/>
      <c r="C206" s="89"/>
      <c r="D206" s="89"/>
      <c r="E206" s="89"/>
      <c r="F206" s="89"/>
      <c r="G206" s="89"/>
      <c r="H206" s="89"/>
      <c r="I206" s="89"/>
      <c r="J206" s="89"/>
      <c r="K206" s="89"/>
      <c r="L206" s="89"/>
      <c r="M206" s="89"/>
      <c r="N206" s="89"/>
      <c r="O206" s="89"/>
      <c r="P206" s="89"/>
      <c r="Q206" s="89"/>
      <c r="R206" s="89"/>
    </row>
    <row r="207" spans="1:18">
      <c r="A207" s="90"/>
      <c r="B207" s="183" t="s">
        <v>898</v>
      </c>
      <c r="C207" s="183"/>
      <c r="D207" s="183"/>
      <c r="E207" s="183"/>
      <c r="F207" s="183"/>
      <c r="G207" s="183"/>
      <c r="H207" s="183"/>
      <c r="I207" s="183"/>
      <c r="J207" s="183"/>
      <c r="K207" s="183"/>
      <c r="L207" s="183"/>
      <c r="M207" s="183"/>
      <c r="N207" s="183"/>
      <c r="O207" s="183"/>
      <c r="P207" s="183"/>
      <c r="Q207" s="183"/>
      <c r="R207" s="183"/>
    </row>
    <row r="208" spans="1:18">
      <c r="A208" s="90"/>
      <c r="B208" s="89"/>
      <c r="C208" s="89"/>
      <c r="D208" s="89"/>
      <c r="E208" s="89"/>
      <c r="F208" s="89"/>
      <c r="G208" s="89"/>
      <c r="H208" s="89"/>
      <c r="I208" s="89"/>
      <c r="J208" s="89"/>
      <c r="K208" s="89"/>
      <c r="L208" s="89"/>
      <c r="M208" s="89"/>
      <c r="N208" s="89"/>
      <c r="O208" s="89"/>
      <c r="P208" s="89"/>
      <c r="Q208" s="89"/>
      <c r="R208" s="89"/>
    </row>
    <row r="209" spans="1:18" ht="38.25" customHeight="1">
      <c r="A209" s="90"/>
      <c r="B209" s="27" t="s">
        <v>899</v>
      </c>
      <c r="C209" s="27"/>
      <c r="D209" s="27"/>
      <c r="E209" s="27"/>
      <c r="F209" s="27"/>
      <c r="G209" s="27"/>
      <c r="H209" s="27"/>
      <c r="I209" s="27"/>
      <c r="J209" s="27"/>
      <c r="K209" s="27"/>
      <c r="L209" s="27"/>
      <c r="M209" s="27"/>
      <c r="N209" s="27"/>
      <c r="O209" s="27"/>
      <c r="P209" s="27"/>
      <c r="Q209" s="27"/>
      <c r="R209" s="27"/>
    </row>
    <row r="210" spans="1:18">
      <c r="A210" s="90"/>
      <c r="B210" s="89"/>
      <c r="C210" s="89"/>
      <c r="D210" s="89"/>
      <c r="E210" s="89"/>
      <c r="F210" s="89"/>
      <c r="G210" s="89"/>
      <c r="H210" s="89"/>
      <c r="I210" s="89"/>
      <c r="J210" s="89"/>
      <c r="K210" s="89"/>
      <c r="L210" s="89"/>
      <c r="M210" s="89"/>
      <c r="N210" s="89"/>
      <c r="O210" s="89"/>
      <c r="P210" s="89"/>
      <c r="Q210" s="89"/>
      <c r="R210" s="89"/>
    </row>
    <row r="211" spans="1:18">
      <c r="A211" s="90"/>
      <c r="B211" s="27" t="s">
        <v>900</v>
      </c>
      <c r="C211" s="27"/>
      <c r="D211" s="27"/>
      <c r="E211" s="27"/>
      <c r="F211" s="27"/>
      <c r="G211" s="27"/>
      <c r="H211" s="27"/>
      <c r="I211" s="27"/>
      <c r="J211" s="27"/>
      <c r="K211" s="27"/>
      <c r="L211" s="27"/>
      <c r="M211" s="27"/>
      <c r="N211" s="27"/>
      <c r="O211" s="27"/>
      <c r="P211" s="27"/>
      <c r="Q211" s="27"/>
      <c r="R211" s="27"/>
    </row>
    <row r="212" spans="1:18">
      <c r="A212" s="90"/>
      <c r="B212" s="94"/>
      <c r="C212" s="94"/>
      <c r="D212" s="94"/>
      <c r="E212" s="94"/>
      <c r="F212" s="94"/>
      <c r="G212" s="94"/>
      <c r="H212" s="94"/>
      <c r="I212" s="94"/>
      <c r="J212" s="94"/>
      <c r="K212" s="94"/>
      <c r="L212" s="94"/>
      <c r="M212" s="94"/>
      <c r="N212" s="94"/>
      <c r="O212" s="94"/>
      <c r="P212" s="94"/>
      <c r="Q212" s="94"/>
      <c r="R212" s="94"/>
    </row>
    <row r="213" spans="1:18">
      <c r="A213" s="90"/>
      <c r="B213" s="25"/>
      <c r="C213" s="25"/>
      <c r="D213" s="25"/>
      <c r="E213" s="25"/>
      <c r="F213" s="25"/>
      <c r="G213" s="25"/>
      <c r="H213" s="25"/>
      <c r="I213" s="25"/>
      <c r="J213" s="25"/>
      <c r="K213" s="25"/>
      <c r="L213" s="25"/>
    </row>
    <row r="214" spans="1:18">
      <c r="A214" s="90"/>
      <c r="B214" s="15"/>
      <c r="C214" s="15"/>
      <c r="D214" s="15"/>
      <c r="E214" s="15"/>
      <c r="F214" s="15"/>
      <c r="G214" s="15"/>
      <c r="H214" s="15"/>
      <c r="I214" s="15"/>
      <c r="J214" s="15"/>
      <c r="K214" s="15"/>
      <c r="L214" s="15"/>
    </row>
    <row r="215" spans="1:18" ht="15.75" thickBot="1">
      <c r="A215" s="90"/>
      <c r="B215" s="12"/>
      <c r="C215" s="12"/>
      <c r="D215" s="26" t="s">
        <v>898</v>
      </c>
      <c r="E215" s="26"/>
      <c r="F215" s="26"/>
      <c r="G215" s="26"/>
      <c r="H215" s="26"/>
      <c r="I215" s="26"/>
      <c r="J215" s="26"/>
      <c r="K215" s="26"/>
      <c r="L215" s="26"/>
    </row>
    <row r="216" spans="1:18">
      <c r="A216" s="90"/>
      <c r="B216" s="12"/>
      <c r="C216" s="12"/>
      <c r="D216" s="32"/>
      <c r="E216" s="32"/>
      <c r="F216" s="12"/>
      <c r="G216" s="71" t="s">
        <v>885</v>
      </c>
      <c r="H216" s="71"/>
      <c r="I216" s="71"/>
      <c r="J216" s="12"/>
      <c r="K216" s="71" t="s">
        <v>885</v>
      </c>
      <c r="L216" s="71"/>
    </row>
    <row r="217" spans="1:18">
      <c r="A217" s="90"/>
      <c r="B217" s="12"/>
      <c r="C217" s="12"/>
      <c r="D217" s="68" t="s">
        <v>886</v>
      </c>
      <c r="E217" s="68"/>
      <c r="F217" s="12"/>
      <c r="G217" s="68" t="s">
        <v>887</v>
      </c>
      <c r="H217" s="68"/>
      <c r="I217" s="68"/>
      <c r="J217" s="12"/>
      <c r="K217" s="68" t="s">
        <v>887</v>
      </c>
      <c r="L217" s="68"/>
    </row>
    <row r="218" spans="1:18" ht="15.75" thickBot="1">
      <c r="A218" s="90"/>
      <c r="B218" s="12"/>
      <c r="C218" s="12"/>
      <c r="D218" s="26" t="s">
        <v>888</v>
      </c>
      <c r="E218" s="26"/>
      <c r="F218" s="12"/>
      <c r="G218" s="26" t="s">
        <v>889</v>
      </c>
      <c r="H218" s="26"/>
      <c r="I218" s="26"/>
      <c r="J218" s="12"/>
      <c r="K218" s="26" t="s">
        <v>890</v>
      </c>
      <c r="L218" s="26"/>
    </row>
    <row r="219" spans="1:18">
      <c r="A219" s="90"/>
      <c r="B219" s="27" t="s">
        <v>891</v>
      </c>
      <c r="C219" s="28"/>
      <c r="D219" s="47">
        <v>333334</v>
      </c>
      <c r="E219" s="32"/>
      <c r="F219" s="28"/>
      <c r="G219" s="29" t="s">
        <v>223</v>
      </c>
      <c r="H219" s="31">
        <v>1</v>
      </c>
      <c r="I219" s="32"/>
      <c r="J219" s="28"/>
      <c r="K219" s="31" t="s">
        <v>224</v>
      </c>
      <c r="L219" s="32"/>
    </row>
    <row r="220" spans="1:18">
      <c r="A220" s="90"/>
      <c r="B220" s="27"/>
      <c r="C220" s="28"/>
      <c r="D220" s="37"/>
      <c r="E220" s="28"/>
      <c r="F220" s="28"/>
      <c r="G220" s="27"/>
      <c r="H220" s="30"/>
      <c r="I220" s="28"/>
      <c r="J220" s="28"/>
      <c r="K220" s="30"/>
      <c r="L220" s="28"/>
    </row>
    <row r="221" spans="1:18">
      <c r="A221" s="90"/>
      <c r="B221" s="33" t="s">
        <v>892</v>
      </c>
      <c r="C221" s="28"/>
      <c r="D221" s="45" t="s">
        <v>224</v>
      </c>
      <c r="E221" s="35"/>
      <c r="F221" s="28"/>
      <c r="G221" s="45" t="s">
        <v>224</v>
      </c>
      <c r="H221" s="45"/>
      <c r="I221" s="35"/>
      <c r="J221" s="28"/>
      <c r="K221" s="45" t="s">
        <v>224</v>
      </c>
      <c r="L221" s="35"/>
    </row>
    <row r="222" spans="1:18">
      <c r="A222" s="90"/>
      <c r="B222" s="33"/>
      <c r="C222" s="28"/>
      <c r="D222" s="45"/>
      <c r="E222" s="35"/>
      <c r="F222" s="28"/>
      <c r="G222" s="45"/>
      <c r="H222" s="45"/>
      <c r="I222" s="35"/>
      <c r="J222" s="28"/>
      <c r="K222" s="45"/>
      <c r="L222" s="35"/>
    </row>
    <row r="223" spans="1:18">
      <c r="A223" s="90"/>
      <c r="B223" s="36" t="s">
        <v>893</v>
      </c>
      <c r="C223" s="28"/>
      <c r="D223" s="30" t="s">
        <v>224</v>
      </c>
      <c r="E223" s="28"/>
      <c r="F223" s="28"/>
      <c r="G223" s="30" t="s">
        <v>224</v>
      </c>
      <c r="H223" s="30"/>
      <c r="I223" s="28"/>
      <c r="J223" s="28"/>
      <c r="K223" s="30" t="s">
        <v>224</v>
      </c>
      <c r="L223" s="28"/>
    </row>
    <row r="224" spans="1:18">
      <c r="A224" s="90"/>
      <c r="B224" s="36"/>
      <c r="C224" s="28"/>
      <c r="D224" s="30"/>
      <c r="E224" s="28"/>
      <c r="F224" s="28"/>
      <c r="G224" s="30"/>
      <c r="H224" s="30"/>
      <c r="I224" s="28"/>
      <c r="J224" s="28"/>
      <c r="K224" s="30"/>
      <c r="L224" s="28"/>
    </row>
    <row r="225" spans="1:18">
      <c r="A225" s="90"/>
      <c r="B225" s="33" t="s">
        <v>895</v>
      </c>
      <c r="C225" s="28"/>
      <c r="D225" s="45" t="s">
        <v>901</v>
      </c>
      <c r="E225" s="40" t="s">
        <v>229</v>
      </c>
      <c r="F225" s="28"/>
      <c r="G225" s="45">
        <v>1</v>
      </c>
      <c r="H225" s="45"/>
      <c r="I225" s="35"/>
      <c r="J225" s="28"/>
      <c r="K225" s="45" t="s">
        <v>224</v>
      </c>
      <c r="L225" s="35"/>
    </row>
    <row r="226" spans="1:18" ht="15.75" thickBot="1">
      <c r="A226" s="90"/>
      <c r="B226" s="33"/>
      <c r="C226" s="28"/>
      <c r="D226" s="46"/>
      <c r="E226" s="129"/>
      <c r="F226" s="28"/>
      <c r="G226" s="46"/>
      <c r="H226" s="46"/>
      <c r="I226" s="60"/>
      <c r="J226" s="28"/>
      <c r="K226" s="46"/>
      <c r="L226" s="60"/>
    </row>
    <row r="227" spans="1:18">
      <c r="A227" s="90"/>
      <c r="B227" s="27" t="s">
        <v>902</v>
      </c>
      <c r="C227" s="28"/>
      <c r="D227" s="31" t="s">
        <v>224</v>
      </c>
      <c r="E227" s="32"/>
      <c r="F227" s="28"/>
      <c r="G227" s="31" t="s">
        <v>224</v>
      </c>
      <c r="H227" s="31"/>
      <c r="I227" s="32"/>
      <c r="J227" s="28"/>
      <c r="K227" s="31" t="s">
        <v>224</v>
      </c>
      <c r="L227" s="32"/>
    </row>
    <row r="228" spans="1:18" ht="15.75" thickBot="1">
      <c r="A228" s="90"/>
      <c r="B228" s="27"/>
      <c r="C228" s="28"/>
      <c r="D228" s="131"/>
      <c r="E228" s="58"/>
      <c r="F228" s="28"/>
      <c r="G228" s="131"/>
      <c r="H228" s="131"/>
      <c r="I228" s="58"/>
      <c r="J228" s="28"/>
      <c r="K228" s="131"/>
      <c r="L228" s="58"/>
    </row>
    <row r="229" spans="1:18" ht="15.75" thickTop="1">
      <c r="A229" s="90"/>
      <c r="B229" s="89"/>
      <c r="C229" s="89"/>
      <c r="D229" s="89"/>
      <c r="E229" s="89"/>
      <c r="F229" s="89"/>
      <c r="G229" s="89"/>
      <c r="H229" s="89"/>
      <c r="I229" s="89"/>
      <c r="J229" s="89"/>
      <c r="K229" s="89"/>
      <c r="L229" s="89"/>
      <c r="M229" s="89"/>
      <c r="N229" s="89"/>
      <c r="O229" s="89"/>
      <c r="P229" s="89"/>
      <c r="Q229" s="89"/>
      <c r="R229" s="89"/>
    </row>
    <row r="230" spans="1:18">
      <c r="A230" s="90"/>
      <c r="B230" s="28" t="s">
        <v>903</v>
      </c>
      <c r="C230" s="28"/>
      <c r="D230" s="28"/>
      <c r="E230" s="28"/>
      <c r="F230" s="28"/>
      <c r="G230" s="28"/>
      <c r="H230" s="28"/>
      <c r="I230" s="28"/>
      <c r="J230" s="28"/>
      <c r="K230" s="28"/>
      <c r="L230" s="28"/>
      <c r="M230" s="28"/>
      <c r="N230" s="28"/>
      <c r="O230" s="28"/>
      <c r="P230" s="28"/>
      <c r="Q230" s="28"/>
      <c r="R230" s="28"/>
    </row>
  </sheetData>
  <mergeCells count="680">
    <mergeCell ref="B229:R229"/>
    <mergeCell ref="B230:R230"/>
    <mergeCell ref="B207:R207"/>
    <mergeCell ref="B208:R208"/>
    <mergeCell ref="B209:R209"/>
    <mergeCell ref="B210:R210"/>
    <mergeCell ref="B211:R211"/>
    <mergeCell ref="B212:R212"/>
    <mergeCell ref="B185:R185"/>
    <mergeCell ref="B186:R186"/>
    <mergeCell ref="B187:R187"/>
    <mergeCell ref="B188:R188"/>
    <mergeCell ref="B189:R189"/>
    <mergeCell ref="B206:R206"/>
    <mergeCell ref="B163:R163"/>
    <mergeCell ref="B164:R164"/>
    <mergeCell ref="B165:R165"/>
    <mergeCell ref="B166:R166"/>
    <mergeCell ref="B167:R167"/>
    <mergeCell ref="B180:R180"/>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09:R109"/>
    <mergeCell ref="B127:R127"/>
    <mergeCell ref="B128:R128"/>
    <mergeCell ref="B129:R129"/>
    <mergeCell ref="B149:R149"/>
    <mergeCell ref="B150:R150"/>
    <mergeCell ref="B90:R90"/>
    <mergeCell ref="B91:R91"/>
    <mergeCell ref="B92:R92"/>
    <mergeCell ref="B93:R93"/>
    <mergeCell ref="B107:R107"/>
    <mergeCell ref="B108:R108"/>
    <mergeCell ref="B84:R84"/>
    <mergeCell ref="B85:R85"/>
    <mergeCell ref="B86:R86"/>
    <mergeCell ref="B87:R87"/>
    <mergeCell ref="B88:R88"/>
    <mergeCell ref="B89:R89"/>
    <mergeCell ref="B66:R66"/>
    <mergeCell ref="B67:R67"/>
    <mergeCell ref="B68:R68"/>
    <mergeCell ref="B69:R69"/>
    <mergeCell ref="B82:R82"/>
    <mergeCell ref="B83:R83"/>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5:R5"/>
    <mergeCell ref="B6:R6"/>
    <mergeCell ref="B7:R7"/>
    <mergeCell ref="B8:R8"/>
    <mergeCell ref="B9:R9"/>
    <mergeCell ref="B31:R31"/>
    <mergeCell ref="I227:I228"/>
    <mergeCell ref="J227:J228"/>
    <mergeCell ref="K227:K228"/>
    <mergeCell ref="L227:L228"/>
    <mergeCell ref="A1:A2"/>
    <mergeCell ref="B1:R1"/>
    <mergeCell ref="B2:R2"/>
    <mergeCell ref="B3:R3"/>
    <mergeCell ref="A4:A230"/>
    <mergeCell ref="B4:R4"/>
    <mergeCell ref="I225:I226"/>
    <mergeCell ref="J225:J226"/>
    <mergeCell ref="K225:K226"/>
    <mergeCell ref="L225:L226"/>
    <mergeCell ref="B227:B228"/>
    <mergeCell ref="C227:C228"/>
    <mergeCell ref="D227:D228"/>
    <mergeCell ref="E227:E228"/>
    <mergeCell ref="F227:F228"/>
    <mergeCell ref="G227:H228"/>
    <mergeCell ref="I223:I224"/>
    <mergeCell ref="J223:J224"/>
    <mergeCell ref="K223:K224"/>
    <mergeCell ref="L223:L224"/>
    <mergeCell ref="B225:B226"/>
    <mergeCell ref="C225:C226"/>
    <mergeCell ref="D225:D226"/>
    <mergeCell ref="E225:E226"/>
    <mergeCell ref="F225:F226"/>
    <mergeCell ref="G225:H226"/>
    <mergeCell ref="I221:I222"/>
    <mergeCell ref="J221:J222"/>
    <mergeCell ref="K221:K222"/>
    <mergeCell ref="L221:L222"/>
    <mergeCell ref="B223:B224"/>
    <mergeCell ref="C223:C224"/>
    <mergeCell ref="D223:D224"/>
    <mergeCell ref="E223:E224"/>
    <mergeCell ref="F223:F224"/>
    <mergeCell ref="G223:H224"/>
    <mergeCell ref="I219:I220"/>
    <mergeCell ref="J219:J220"/>
    <mergeCell ref="K219:K220"/>
    <mergeCell ref="L219:L220"/>
    <mergeCell ref="B221:B222"/>
    <mergeCell ref="C221:C222"/>
    <mergeCell ref="D221:D222"/>
    <mergeCell ref="E221:E222"/>
    <mergeCell ref="F221:F222"/>
    <mergeCell ref="G221:H222"/>
    <mergeCell ref="D218:E218"/>
    <mergeCell ref="G218:I218"/>
    <mergeCell ref="K218:L218"/>
    <mergeCell ref="B219:B220"/>
    <mergeCell ref="C219:C220"/>
    <mergeCell ref="D219:D220"/>
    <mergeCell ref="E219:E220"/>
    <mergeCell ref="F219:F220"/>
    <mergeCell ref="G219:G220"/>
    <mergeCell ref="H219:H220"/>
    <mergeCell ref="B213:L213"/>
    <mergeCell ref="D215:L215"/>
    <mergeCell ref="D216:E216"/>
    <mergeCell ref="G216:I216"/>
    <mergeCell ref="K216:L216"/>
    <mergeCell ref="D217:E217"/>
    <mergeCell ref="G217:I217"/>
    <mergeCell ref="K217:L217"/>
    <mergeCell ref="K202:K203"/>
    <mergeCell ref="B204:B205"/>
    <mergeCell ref="C204:C205"/>
    <mergeCell ref="D204:D205"/>
    <mergeCell ref="E204:E205"/>
    <mergeCell ref="F204:F205"/>
    <mergeCell ref="G204:H205"/>
    <mergeCell ref="I204:I205"/>
    <mergeCell ref="J204:J205"/>
    <mergeCell ref="K204:K205"/>
    <mergeCell ref="J200:J201"/>
    <mergeCell ref="K200:K201"/>
    <mergeCell ref="B202:B203"/>
    <mergeCell ref="C202:C203"/>
    <mergeCell ref="D202:D203"/>
    <mergeCell ref="E202:E203"/>
    <mergeCell ref="F202:F203"/>
    <mergeCell ref="G202:H203"/>
    <mergeCell ref="I202:I203"/>
    <mergeCell ref="J202:J203"/>
    <mergeCell ref="I198:I199"/>
    <mergeCell ref="J198:J199"/>
    <mergeCell ref="K198:K199"/>
    <mergeCell ref="B200:B201"/>
    <mergeCell ref="C200:C201"/>
    <mergeCell ref="D200:D201"/>
    <mergeCell ref="E200:E201"/>
    <mergeCell ref="F200:F201"/>
    <mergeCell ref="G200:H201"/>
    <mergeCell ref="I200:I201"/>
    <mergeCell ref="H196:H197"/>
    <mergeCell ref="I196:I197"/>
    <mergeCell ref="J196:J197"/>
    <mergeCell ref="K196:K197"/>
    <mergeCell ref="B198:B199"/>
    <mergeCell ref="C198:C199"/>
    <mergeCell ref="D198:D199"/>
    <mergeCell ref="E198:E199"/>
    <mergeCell ref="F198:F199"/>
    <mergeCell ref="G198:H199"/>
    <mergeCell ref="B196:B197"/>
    <mergeCell ref="C196:C197"/>
    <mergeCell ref="D196:D197"/>
    <mergeCell ref="E196:E197"/>
    <mergeCell ref="F196:F197"/>
    <mergeCell ref="G196:G197"/>
    <mergeCell ref="D193:E193"/>
    <mergeCell ref="G193:I193"/>
    <mergeCell ref="D194:E194"/>
    <mergeCell ref="G194:I194"/>
    <mergeCell ref="D195:E195"/>
    <mergeCell ref="G195:I195"/>
    <mergeCell ref="B177:B178"/>
    <mergeCell ref="C177:C178"/>
    <mergeCell ref="D177:D178"/>
    <mergeCell ref="E177:E178"/>
    <mergeCell ref="B190:K190"/>
    <mergeCell ref="D192:K192"/>
    <mergeCell ref="B181:R181"/>
    <mergeCell ref="B182:R182"/>
    <mergeCell ref="B183:R183"/>
    <mergeCell ref="B184:R184"/>
    <mergeCell ref="B168:E168"/>
    <mergeCell ref="D170:E170"/>
    <mergeCell ref="D171:E171"/>
    <mergeCell ref="D172:E172"/>
    <mergeCell ref="D173:E173"/>
    <mergeCell ref="B174:B175"/>
    <mergeCell ref="C174:C175"/>
    <mergeCell ref="D174:D175"/>
    <mergeCell ref="E174:E175"/>
    <mergeCell ref="M147:M148"/>
    <mergeCell ref="N147:N148"/>
    <mergeCell ref="O147:O148"/>
    <mergeCell ref="P147:P148"/>
    <mergeCell ref="Q147:Q148"/>
    <mergeCell ref="R147:R148"/>
    <mergeCell ref="G147:G148"/>
    <mergeCell ref="H147:H148"/>
    <mergeCell ref="I147:I148"/>
    <mergeCell ref="J147:J148"/>
    <mergeCell ref="K147:K148"/>
    <mergeCell ref="L147:L148"/>
    <mergeCell ref="M145:M146"/>
    <mergeCell ref="N145:N146"/>
    <mergeCell ref="O145:O146"/>
    <mergeCell ref="P145:Q146"/>
    <mergeCell ref="R145:R146"/>
    <mergeCell ref="B147:B148"/>
    <mergeCell ref="C147:C148"/>
    <mergeCell ref="D147:D148"/>
    <mergeCell ref="E147:E148"/>
    <mergeCell ref="F147:F148"/>
    <mergeCell ref="G145:G146"/>
    <mergeCell ref="H145:H146"/>
    <mergeCell ref="I145:I146"/>
    <mergeCell ref="J145:J146"/>
    <mergeCell ref="K145:K146"/>
    <mergeCell ref="L145:L146"/>
    <mergeCell ref="M143:M144"/>
    <mergeCell ref="N143:N144"/>
    <mergeCell ref="O143:O144"/>
    <mergeCell ref="P143:Q144"/>
    <mergeCell ref="R143:R144"/>
    <mergeCell ref="B145:B146"/>
    <mergeCell ref="C145:C146"/>
    <mergeCell ref="D145:D146"/>
    <mergeCell ref="E145:E146"/>
    <mergeCell ref="F145:F146"/>
    <mergeCell ref="G143:G144"/>
    <mergeCell ref="H143:H144"/>
    <mergeCell ref="I143:I144"/>
    <mergeCell ref="J143:J144"/>
    <mergeCell ref="K143:K144"/>
    <mergeCell ref="L143:L144"/>
    <mergeCell ref="M141:M142"/>
    <mergeCell ref="N141:N142"/>
    <mergeCell ref="O141:O142"/>
    <mergeCell ref="P141:Q142"/>
    <mergeCell ref="R141:R142"/>
    <mergeCell ref="B143:B144"/>
    <mergeCell ref="C143:C144"/>
    <mergeCell ref="D143:D144"/>
    <mergeCell ref="E143:E144"/>
    <mergeCell ref="F143:F144"/>
    <mergeCell ref="G141:G142"/>
    <mergeCell ref="H141:H142"/>
    <mergeCell ref="I141:I142"/>
    <mergeCell ref="J141:J142"/>
    <mergeCell ref="K141:K142"/>
    <mergeCell ref="L141:L142"/>
    <mergeCell ref="M139:M140"/>
    <mergeCell ref="N139:N140"/>
    <mergeCell ref="O139:O140"/>
    <mergeCell ref="P139:Q140"/>
    <mergeCell ref="R139:R140"/>
    <mergeCell ref="B141:B142"/>
    <mergeCell ref="C141:C142"/>
    <mergeCell ref="D141:D142"/>
    <mergeCell ref="E141:E142"/>
    <mergeCell ref="F141:F142"/>
    <mergeCell ref="G139:G140"/>
    <mergeCell ref="H139:H140"/>
    <mergeCell ref="I139:I140"/>
    <mergeCell ref="J139:J140"/>
    <mergeCell ref="K139:K140"/>
    <mergeCell ref="L139:L140"/>
    <mergeCell ref="M137:M138"/>
    <mergeCell ref="N137:N138"/>
    <mergeCell ref="O137:O138"/>
    <mergeCell ref="P137:Q138"/>
    <mergeCell ref="R137:R138"/>
    <mergeCell ref="B139:B140"/>
    <mergeCell ref="C139:C140"/>
    <mergeCell ref="D139:D140"/>
    <mergeCell ref="E139:E140"/>
    <mergeCell ref="F139:F140"/>
    <mergeCell ref="G137:G138"/>
    <mergeCell ref="H137:H138"/>
    <mergeCell ref="I137:I138"/>
    <mergeCell ref="J137:J138"/>
    <mergeCell ref="K137:K138"/>
    <mergeCell ref="L137:L138"/>
    <mergeCell ref="M135:M136"/>
    <mergeCell ref="N135:N136"/>
    <mergeCell ref="O135:O136"/>
    <mergeCell ref="P135:Q136"/>
    <mergeCell ref="R135:R136"/>
    <mergeCell ref="B137:B138"/>
    <mergeCell ref="C137:C138"/>
    <mergeCell ref="D137:D138"/>
    <mergeCell ref="E137:E138"/>
    <mergeCell ref="F137:F138"/>
    <mergeCell ref="G135:G136"/>
    <mergeCell ref="H135:H136"/>
    <mergeCell ref="I135:I136"/>
    <mergeCell ref="J135:J136"/>
    <mergeCell ref="K135:K136"/>
    <mergeCell ref="L135:L136"/>
    <mergeCell ref="N133:N134"/>
    <mergeCell ref="O133:O134"/>
    <mergeCell ref="P133:P134"/>
    <mergeCell ref="Q133:Q134"/>
    <mergeCell ref="R133:R134"/>
    <mergeCell ref="B135:B136"/>
    <mergeCell ref="C135:C136"/>
    <mergeCell ref="D135:D136"/>
    <mergeCell ref="E135:E136"/>
    <mergeCell ref="F135:F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30:R130"/>
    <mergeCell ref="D132:E132"/>
    <mergeCell ref="G132:H132"/>
    <mergeCell ref="J132:K132"/>
    <mergeCell ref="M132:N132"/>
    <mergeCell ref="P132:R132"/>
    <mergeCell ref="M125:M126"/>
    <mergeCell ref="N125:N126"/>
    <mergeCell ref="O125:O126"/>
    <mergeCell ref="P125:P126"/>
    <mergeCell ref="Q125:Q126"/>
    <mergeCell ref="R125:R126"/>
    <mergeCell ref="G125:G126"/>
    <mergeCell ref="H125:H126"/>
    <mergeCell ref="I125:I126"/>
    <mergeCell ref="J125:J126"/>
    <mergeCell ref="K125:K126"/>
    <mergeCell ref="L125:L126"/>
    <mergeCell ref="M123:M124"/>
    <mergeCell ref="N123:N124"/>
    <mergeCell ref="O123:O124"/>
    <mergeCell ref="P123:Q124"/>
    <mergeCell ref="R123:R124"/>
    <mergeCell ref="B125:B126"/>
    <mergeCell ref="C125:C126"/>
    <mergeCell ref="D125:D126"/>
    <mergeCell ref="E125:E126"/>
    <mergeCell ref="F125:F126"/>
    <mergeCell ref="G123:G124"/>
    <mergeCell ref="H123:H124"/>
    <mergeCell ref="I123:I124"/>
    <mergeCell ref="J123:J124"/>
    <mergeCell ref="K123:K124"/>
    <mergeCell ref="L123:L124"/>
    <mergeCell ref="M121:M122"/>
    <mergeCell ref="N121:N122"/>
    <mergeCell ref="O121:O122"/>
    <mergeCell ref="P121:Q122"/>
    <mergeCell ref="R121:R122"/>
    <mergeCell ref="B123:B124"/>
    <mergeCell ref="C123:C124"/>
    <mergeCell ref="D123:D124"/>
    <mergeCell ref="E123:E124"/>
    <mergeCell ref="F123:F124"/>
    <mergeCell ref="G121:G122"/>
    <mergeCell ref="H121:H122"/>
    <mergeCell ref="I121:I122"/>
    <mergeCell ref="J121:J122"/>
    <mergeCell ref="K121:K122"/>
    <mergeCell ref="L121:L122"/>
    <mergeCell ref="M119:M120"/>
    <mergeCell ref="N119:N120"/>
    <mergeCell ref="O119:O120"/>
    <mergeCell ref="P119:Q120"/>
    <mergeCell ref="R119:R120"/>
    <mergeCell ref="B121:B122"/>
    <mergeCell ref="C121:C122"/>
    <mergeCell ref="D121:D122"/>
    <mergeCell ref="E121:E122"/>
    <mergeCell ref="F121:F122"/>
    <mergeCell ref="G119:G120"/>
    <mergeCell ref="H119:H120"/>
    <mergeCell ref="I119:I120"/>
    <mergeCell ref="J119:J120"/>
    <mergeCell ref="K119:K120"/>
    <mergeCell ref="L119:L120"/>
    <mergeCell ref="M117:M118"/>
    <mergeCell ref="N117:N118"/>
    <mergeCell ref="O117:O118"/>
    <mergeCell ref="P117:Q118"/>
    <mergeCell ref="R117:R118"/>
    <mergeCell ref="B119:B120"/>
    <mergeCell ref="C119:C120"/>
    <mergeCell ref="D119:D120"/>
    <mergeCell ref="E119:E120"/>
    <mergeCell ref="F119:F120"/>
    <mergeCell ref="G117:G118"/>
    <mergeCell ref="H117:H118"/>
    <mergeCell ref="I117:I118"/>
    <mergeCell ref="J117:J118"/>
    <mergeCell ref="K117:K118"/>
    <mergeCell ref="L117:L118"/>
    <mergeCell ref="M115:M116"/>
    <mergeCell ref="N115:N116"/>
    <mergeCell ref="O115:O116"/>
    <mergeCell ref="P115:Q116"/>
    <mergeCell ref="R115:R116"/>
    <mergeCell ref="B117:B118"/>
    <mergeCell ref="C117:C118"/>
    <mergeCell ref="D117:D118"/>
    <mergeCell ref="E117:E118"/>
    <mergeCell ref="F117:F118"/>
    <mergeCell ref="G115:G116"/>
    <mergeCell ref="H115:H116"/>
    <mergeCell ref="I115:I116"/>
    <mergeCell ref="J115:J116"/>
    <mergeCell ref="K115:K116"/>
    <mergeCell ref="L115:L116"/>
    <mergeCell ref="N113:N114"/>
    <mergeCell ref="O113:O114"/>
    <mergeCell ref="P113:P114"/>
    <mergeCell ref="Q113:Q114"/>
    <mergeCell ref="R113:R114"/>
    <mergeCell ref="B115:B116"/>
    <mergeCell ref="C115:C116"/>
    <mergeCell ref="D115:D116"/>
    <mergeCell ref="E115:E116"/>
    <mergeCell ref="F115:F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10:R110"/>
    <mergeCell ref="D112:E112"/>
    <mergeCell ref="G112:H112"/>
    <mergeCell ref="J112:K112"/>
    <mergeCell ref="M112:N112"/>
    <mergeCell ref="P112:R112"/>
    <mergeCell ref="J103:J104"/>
    <mergeCell ref="B105:B106"/>
    <mergeCell ref="C105:C106"/>
    <mergeCell ref="D105:D106"/>
    <mergeCell ref="E105:E106"/>
    <mergeCell ref="F105:F106"/>
    <mergeCell ref="G105:G106"/>
    <mergeCell ref="H105:H106"/>
    <mergeCell ref="I105:I106"/>
    <mergeCell ref="J105:J106"/>
    <mergeCell ref="I101:I102"/>
    <mergeCell ref="J101:J102"/>
    <mergeCell ref="B103:B104"/>
    <mergeCell ref="C103:C104"/>
    <mergeCell ref="D103:D104"/>
    <mergeCell ref="E103:E104"/>
    <mergeCell ref="F103:F104"/>
    <mergeCell ref="G103:G104"/>
    <mergeCell ref="H103:H104"/>
    <mergeCell ref="I103:I104"/>
    <mergeCell ref="H99:H100"/>
    <mergeCell ref="I99:I100"/>
    <mergeCell ref="J99:J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B94:J94"/>
    <mergeCell ref="D96:F96"/>
    <mergeCell ref="H96:J96"/>
    <mergeCell ref="D97:E97"/>
    <mergeCell ref="H97:I97"/>
    <mergeCell ref="D98:E98"/>
    <mergeCell ref="H98:I98"/>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D73:F73"/>
    <mergeCell ref="H73:J73"/>
    <mergeCell ref="B74:B75"/>
    <mergeCell ref="C74:C75"/>
    <mergeCell ref="D74:D75"/>
    <mergeCell ref="E74:E75"/>
    <mergeCell ref="F74:F75"/>
    <mergeCell ref="G74:G75"/>
    <mergeCell ref="H74:H75"/>
    <mergeCell ref="I74:I75"/>
    <mergeCell ref="N29:N30"/>
    <mergeCell ref="O29:O30"/>
    <mergeCell ref="P29:P30"/>
    <mergeCell ref="Q29:Q30"/>
    <mergeCell ref="B70:J70"/>
    <mergeCell ref="D72:J72"/>
    <mergeCell ref="B32:R32"/>
    <mergeCell ref="B33:R33"/>
    <mergeCell ref="B34:R34"/>
    <mergeCell ref="B35:R35"/>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M28"/>
    <mergeCell ref="N27:N28"/>
    <mergeCell ref="O27:P28"/>
    <mergeCell ref="Q27:Q28"/>
    <mergeCell ref="B27:B28"/>
    <mergeCell ref="C27:C28"/>
    <mergeCell ref="D27:E28"/>
    <mergeCell ref="F27:F28"/>
    <mergeCell ref="G27:G28"/>
    <mergeCell ref="H27:I28"/>
    <mergeCell ref="J25:J26"/>
    <mergeCell ref="K25:K26"/>
    <mergeCell ref="L25:M26"/>
    <mergeCell ref="N25:N26"/>
    <mergeCell ref="O25:P26"/>
    <mergeCell ref="Q25:Q26"/>
    <mergeCell ref="B25:B26"/>
    <mergeCell ref="C25:C26"/>
    <mergeCell ref="D25:E26"/>
    <mergeCell ref="F25:F26"/>
    <mergeCell ref="G25:G26"/>
    <mergeCell ref="H25:I26"/>
    <mergeCell ref="J23:J24"/>
    <mergeCell ref="K23:K24"/>
    <mergeCell ref="L23:M24"/>
    <mergeCell ref="N23:N24"/>
    <mergeCell ref="O23:P24"/>
    <mergeCell ref="Q23:Q24"/>
    <mergeCell ref="D22:F22"/>
    <mergeCell ref="H22:J22"/>
    <mergeCell ref="L22:N22"/>
    <mergeCell ref="O22:Q22"/>
    <mergeCell ref="B23:B24"/>
    <mergeCell ref="C23:C24"/>
    <mergeCell ref="D23:E24"/>
    <mergeCell ref="F23:F24"/>
    <mergeCell ref="G23:G24"/>
    <mergeCell ref="H23:I24"/>
    <mergeCell ref="J20:J21"/>
    <mergeCell ref="K20:K21"/>
    <mergeCell ref="L20:M21"/>
    <mergeCell ref="N20:N21"/>
    <mergeCell ref="O20:P21"/>
    <mergeCell ref="Q20:Q21"/>
    <mergeCell ref="N18:N19"/>
    <mergeCell ref="O18:O19"/>
    <mergeCell ref="P18:P19"/>
    <mergeCell ref="Q18:Q19"/>
    <mergeCell ref="B20:B21"/>
    <mergeCell ref="C20:C21"/>
    <mergeCell ref="D20:E21"/>
    <mergeCell ref="F20:F21"/>
    <mergeCell ref="G20:G21"/>
    <mergeCell ref="H20:I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O16:Q16"/>
    <mergeCell ref="D17:F17"/>
    <mergeCell ref="H17:J17"/>
    <mergeCell ref="L17:N17"/>
    <mergeCell ref="O17:Q17"/>
    <mergeCell ref="K13:K14"/>
    <mergeCell ref="L13:M14"/>
    <mergeCell ref="N13:N14"/>
    <mergeCell ref="O13:Q14"/>
    <mergeCell ref="D15:F15"/>
    <mergeCell ref="H15:J15"/>
    <mergeCell ref="L15:N15"/>
    <mergeCell ref="O15:Q15"/>
    <mergeCell ref="B10:Q10"/>
    <mergeCell ref="D12:F12"/>
    <mergeCell ref="H12:J12"/>
    <mergeCell ref="L12:N12"/>
    <mergeCell ref="O12:Q12"/>
    <mergeCell ref="B13:B14"/>
    <mergeCell ref="C13:C14"/>
    <mergeCell ref="D13:F14"/>
    <mergeCell ref="G13:G14"/>
    <mergeCell ref="H13: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5" width="21.42578125" customWidth="1"/>
    <col min="6" max="6" width="25.42578125" customWidth="1"/>
    <col min="7" max="7" width="35.42578125" customWidth="1"/>
    <col min="8" max="8" width="7.7109375" customWidth="1"/>
    <col min="9" max="9" width="21.42578125" customWidth="1"/>
    <col min="10" max="10" width="25.42578125" customWidth="1"/>
    <col min="11" max="11" width="6" customWidth="1"/>
    <col min="12" max="12" width="7.7109375" customWidth="1"/>
    <col min="13" max="14" width="23.7109375" customWidth="1"/>
    <col min="15" max="15" width="6" customWidth="1"/>
    <col min="16" max="17" width="7.7109375" customWidth="1"/>
    <col min="18" max="18" width="17.7109375" customWidth="1"/>
    <col min="19" max="19" width="6" customWidth="1"/>
    <col min="20" max="20" width="7.7109375" customWidth="1"/>
    <col min="21" max="21" width="21.42578125" customWidth="1"/>
    <col min="22" max="22" width="25.42578125" customWidth="1"/>
    <col min="23" max="23" width="35.42578125" customWidth="1"/>
  </cols>
  <sheetData>
    <row r="1" spans="1:23" ht="15" customHeight="1">
      <c r="A1" s="7" t="s">
        <v>90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905</v>
      </c>
      <c r="B3" s="89" t="s">
        <v>6</v>
      </c>
      <c r="C3" s="89"/>
      <c r="D3" s="89"/>
      <c r="E3" s="89"/>
      <c r="F3" s="89"/>
      <c r="G3" s="89"/>
      <c r="H3" s="89"/>
      <c r="I3" s="89"/>
      <c r="J3" s="89"/>
      <c r="K3" s="89"/>
      <c r="L3" s="89"/>
      <c r="M3" s="89"/>
      <c r="N3" s="89"/>
      <c r="O3" s="89"/>
      <c r="P3" s="89"/>
      <c r="Q3" s="89"/>
      <c r="R3" s="89"/>
      <c r="S3" s="89"/>
      <c r="T3" s="89"/>
      <c r="U3" s="89"/>
      <c r="V3" s="89"/>
      <c r="W3" s="89"/>
    </row>
    <row r="4" spans="1:23" ht="15" customHeight="1">
      <c r="A4" s="90" t="s">
        <v>906</v>
      </c>
      <c r="B4" s="89" t="s">
        <v>6</v>
      </c>
      <c r="C4" s="89"/>
      <c r="D4" s="89"/>
      <c r="E4" s="89"/>
      <c r="F4" s="89"/>
      <c r="G4" s="89"/>
      <c r="H4" s="89"/>
      <c r="I4" s="89"/>
      <c r="J4" s="89"/>
      <c r="K4" s="89"/>
      <c r="L4" s="89"/>
      <c r="M4" s="89"/>
      <c r="N4" s="89"/>
      <c r="O4" s="89"/>
      <c r="P4" s="89"/>
      <c r="Q4" s="89"/>
      <c r="R4" s="89"/>
      <c r="S4" s="89"/>
      <c r="T4" s="89"/>
      <c r="U4" s="89"/>
      <c r="V4" s="89"/>
      <c r="W4" s="89"/>
    </row>
    <row r="5" spans="1:23">
      <c r="A5" s="90"/>
      <c r="B5" s="91" t="s">
        <v>904</v>
      </c>
      <c r="C5" s="91"/>
      <c r="D5" s="91"/>
      <c r="E5" s="91"/>
      <c r="F5" s="91"/>
      <c r="G5" s="91"/>
      <c r="H5" s="91"/>
      <c r="I5" s="91"/>
      <c r="J5" s="91"/>
      <c r="K5" s="91"/>
      <c r="L5" s="91"/>
      <c r="M5" s="91"/>
      <c r="N5" s="91"/>
      <c r="O5" s="91"/>
      <c r="P5" s="91"/>
      <c r="Q5" s="91"/>
      <c r="R5" s="91"/>
      <c r="S5" s="91"/>
      <c r="T5" s="91"/>
      <c r="U5" s="91"/>
      <c r="V5" s="91"/>
      <c r="W5" s="91"/>
    </row>
    <row r="6" spans="1:23" ht="25.5" customHeight="1">
      <c r="A6" s="90"/>
      <c r="B6" s="28" t="s">
        <v>907</v>
      </c>
      <c r="C6" s="28"/>
      <c r="D6" s="28"/>
      <c r="E6" s="28"/>
      <c r="F6" s="28"/>
      <c r="G6" s="28"/>
      <c r="H6" s="28"/>
      <c r="I6" s="28"/>
      <c r="J6" s="28"/>
      <c r="K6" s="28"/>
      <c r="L6" s="28"/>
      <c r="M6" s="28"/>
      <c r="N6" s="28"/>
      <c r="O6" s="28"/>
      <c r="P6" s="28"/>
      <c r="Q6" s="28"/>
      <c r="R6" s="28"/>
      <c r="S6" s="28"/>
      <c r="T6" s="28"/>
      <c r="U6" s="28"/>
      <c r="V6" s="28"/>
      <c r="W6" s="28"/>
    </row>
    <row r="7" spans="1:23" ht="25.5" customHeight="1">
      <c r="A7" s="90"/>
      <c r="B7" s="28" t="s">
        <v>908</v>
      </c>
      <c r="C7" s="28"/>
      <c r="D7" s="28"/>
      <c r="E7" s="28"/>
      <c r="F7" s="28"/>
      <c r="G7" s="28"/>
      <c r="H7" s="28"/>
      <c r="I7" s="28"/>
      <c r="J7" s="28"/>
      <c r="K7" s="28"/>
      <c r="L7" s="28"/>
      <c r="M7" s="28"/>
      <c r="N7" s="28"/>
      <c r="O7" s="28"/>
      <c r="P7" s="28"/>
      <c r="Q7" s="28"/>
      <c r="R7" s="28"/>
      <c r="S7" s="28"/>
      <c r="T7" s="28"/>
      <c r="U7" s="28"/>
      <c r="V7" s="28"/>
      <c r="W7" s="28"/>
    </row>
    <row r="8" spans="1:23">
      <c r="A8" s="90"/>
      <c r="B8" s="28" t="s">
        <v>909</v>
      </c>
      <c r="C8" s="28"/>
      <c r="D8" s="28"/>
      <c r="E8" s="28"/>
      <c r="F8" s="28"/>
      <c r="G8" s="28"/>
      <c r="H8" s="28"/>
      <c r="I8" s="28"/>
      <c r="J8" s="28"/>
      <c r="K8" s="28"/>
      <c r="L8" s="28"/>
      <c r="M8" s="28"/>
      <c r="N8" s="28"/>
      <c r="O8" s="28"/>
      <c r="P8" s="28"/>
      <c r="Q8" s="28"/>
      <c r="R8" s="28"/>
      <c r="S8" s="28"/>
      <c r="T8" s="28"/>
      <c r="U8" s="28"/>
      <c r="V8" s="28"/>
      <c r="W8" s="28"/>
    </row>
    <row r="9" spans="1:23">
      <c r="A9" s="90"/>
      <c r="B9" s="28" t="s">
        <v>910</v>
      </c>
      <c r="C9" s="28"/>
      <c r="D9" s="28"/>
      <c r="E9" s="28"/>
      <c r="F9" s="28"/>
      <c r="G9" s="28"/>
      <c r="H9" s="28"/>
      <c r="I9" s="28"/>
      <c r="J9" s="28"/>
      <c r="K9" s="28"/>
      <c r="L9" s="28"/>
      <c r="M9" s="28"/>
      <c r="N9" s="28"/>
      <c r="O9" s="28"/>
      <c r="P9" s="28"/>
      <c r="Q9" s="28"/>
      <c r="R9" s="28"/>
      <c r="S9" s="28"/>
      <c r="T9" s="28"/>
      <c r="U9" s="28"/>
      <c r="V9" s="28"/>
      <c r="W9" s="28"/>
    </row>
    <row r="10" spans="1:23">
      <c r="A10" s="90"/>
      <c r="B10" s="25"/>
      <c r="C10" s="25"/>
      <c r="D10" s="25"/>
      <c r="E10" s="25"/>
      <c r="F10" s="25"/>
      <c r="G10" s="25"/>
      <c r="H10" s="25"/>
      <c r="I10" s="25"/>
      <c r="J10" s="25"/>
      <c r="K10" s="25"/>
      <c r="L10" s="25"/>
      <c r="M10" s="25"/>
      <c r="N10" s="25"/>
      <c r="O10" s="25"/>
      <c r="P10" s="25"/>
      <c r="Q10" s="25"/>
      <c r="R10" s="25"/>
      <c r="S10" s="25"/>
      <c r="T10" s="25"/>
      <c r="U10" s="25"/>
      <c r="V10" s="25"/>
    </row>
    <row r="11" spans="1:23">
      <c r="A11" s="90"/>
      <c r="B11" s="15"/>
      <c r="C11" s="15"/>
      <c r="D11" s="15"/>
      <c r="E11" s="15"/>
      <c r="F11" s="15"/>
      <c r="G11" s="15"/>
      <c r="H11" s="15"/>
      <c r="I11" s="15"/>
      <c r="J11" s="15"/>
      <c r="K11" s="15"/>
      <c r="L11" s="15"/>
      <c r="M11" s="15"/>
      <c r="N11" s="15"/>
      <c r="O11" s="15"/>
      <c r="P11" s="15"/>
      <c r="Q11" s="15"/>
      <c r="R11" s="15"/>
      <c r="S11" s="15"/>
      <c r="T11" s="15"/>
      <c r="U11" s="15"/>
      <c r="V11" s="15"/>
    </row>
    <row r="12" spans="1:23" ht="15.75" thickBot="1">
      <c r="A12" s="90"/>
      <c r="B12" s="12"/>
      <c r="C12" s="12"/>
      <c r="D12" s="26" t="s">
        <v>230</v>
      </c>
      <c r="E12" s="26"/>
      <c r="F12" s="26"/>
      <c r="G12" s="12"/>
      <c r="H12" s="26" t="s">
        <v>911</v>
      </c>
      <c r="I12" s="26"/>
      <c r="J12" s="26"/>
      <c r="K12" s="12"/>
      <c r="L12" s="26" t="s">
        <v>912</v>
      </c>
      <c r="M12" s="26"/>
      <c r="N12" s="26"/>
      <c r="O12" s="12"/>
      <c r="P12" s="26" t="s">
        <v>913</v>
      </c>
      <c r="Q12" s="26"/>
      <c r="R12" s="26"/>
      <c r="S12" s="12"/>
      <c r="T12" s="26" t="s">
        <v>232</v>
      </c>
      <c r="U12" s="26"/>
      <c r="V12" s="26"/>
    </row>
    <row r="13" spans="1:23">
      <c r="A13" s="90"/>
      <c r="B13" s="40" t="s">
        <v>914</v>
      </c>
      <c r="C13" s="28"/>
      <c r="D13" s="51" t="s">
        <v>223</v>
      </c>
      <c r="E13" s="41">
        <v>8874</v>
      </c>
      <c r="F13" s="43"/>
      <c r="G13" s="28"/>
      <c r="H13" s="51" t="s">
        <v>223</v>
      </c>
      <c r="I13" s="41">
        <v>1499</v>
      </c>
      <c r="J13" s="43"/>
      <c r="K13" s="28"/>
      <c r="L13" s="51" t="s">
        <v>223</v>
      </c>
      <c r="M13" s="61" t="s">
        <v>915</v>
      </c>
      <c r="N13" s="51" t="s">
        <v>229</v>
      </c>
      <c r="O13" s="28"/>
      <c r="P13" s="51" t="s">
        <v>223</v>
      </c>
      <c r="Q13" s="61">
        <v>5</v>
      </c>
      <c r="R13" s="43"/>
      <c r="S13" s="28"/>
      <c r="T13" s="51" t="s">
        <v>223</v>
      </c>
      <c r="U13" s="41">
        <v>7825</v>
      </c>
      <c r="V13" s="43"/>
    </row>
    <row r="14" spans="1:23">
      <c r="A14" s="90"/>
      <c r="B14" s="40"/>
      <c r="C14" s="28"/>
      <c r="D14" s="40"/>
      <c r="E14" s="34"/>
      <c r="F14" s="35"/>
      <c r="G14" s="28"/>
      <c r="H14" s="40"/>
      <c r="I14" s="34"/>
      <c r="J14" s="35"/>
      <c r="K14" s="28"/>
      <c r="L14" s="40"/>
      <c r="M14" s="45"/>
      <c r="N14" s="40"/>
      <c r="O14" s="28"/>
      <c r="P14" s="40"/>
      <c r="Q14" s="45"/>
      <c r="R14" s="35"/>
      <c r="S14" s="28"/>
      <c r="T14" s="40"/>
      <c r="U14" s="34"/>
      <c r="V14" s="35"/>
    </row>
    <row r="15" spans="1:23">
      <c r="A15" s="90"/>
      <c r="B15" s="27" t="s">
        <v>916</v>
      </c>
      <c r="C15" s="28"/>
      <c r="D15" s="30">
        <v>941</v>
      </c>
      <c r="E15" s="30"/>
      <c r="F15" s="28"/>
      <c r="G15" s="28"/>
      <c r="H15" s="37">
        <v>3391</v>
      </c>
      <c r="I15" s="37"/>
      <c r="J15" s="28"/>
      <c r="K15" s="28"/>
      <c r="L15" s="30" t="s">
        <v>917</v>
      </c>
      <c r="M15" s="30"/>
      <c r="N15" s="27" t="s">
        <v>229</v>
      </c>
      <c r="O15" s="28"/>
      <c r="P15" s="30" t="s">
        <v>224</v>
      </c>
      <c r="Q15" s="30"/>
      <c r="R15" s="28"/>
      <c r="S15" s="28"/>
      <c r="T15" s="30">
        <v>916</v>
      </c>
      <c r="U15" s="30"/>
      <c r="V15" s="28"/>
    </row>
    <row r="16" spans="1:23" ht="15.75" thickBot="1">
      <c r="A16" s="90"/>
      <c r="B16" s="27"/>
      <c r="C16" s="28"/>
      <c r="D16" s="50"/>
      <c r="E16" s="50"/>
      <c r="F16" s="39"/>
      <c r="G16" s="28"/>
      <c r="H16" s="38"/>
      <c r="I16" s="38"/>
      <c r="J16" s="39"/>
      <c r="K16" s="28"/>
      <c r="L16" s="50"/>
      <c r="M16" s="50"/>
      <c r="N16" s="139"/>
      <c r="O16" s="28"/>
      <c r="P16" s="50"/>
      <c r="Q16" s="50"/>
      <c r="R16" s="39"/>
      <c r="S16" s="28"/>
      <c r="T16" s="50"/>
      <c r="U16" s="50"/>
      <c r="V16" s="39"/>
    </row>
    <row r="17" spans="1:23">
      <c r="A17" s="90"/>
      <c r="B17" s="40" t="s">
        <v>115</v>
      </c>
      <c r="C17" s="28"/>
      <c r="D17" s="51" t="s">
        <v>223</v>
      </c>
      <c r="E17" s="41">
        <v>9815</v>
      </c>
      <c r="F17" s="43"/>
      <c r="G17" s="28"/>
      <c r="H17" s="51" t="s">
        <v>223</v>
      </c>
      <c r="I17" s="41">
        <v>4890</v>
      </c>
      <c r="J17" s="43"/>
      <c r="K17" s="28"/>
      <c r="L17" s="51" t="s">
        <v>223</v>
      </c>
      <c r="M17" s="61" t="s">
        <v>918</v>
      </c>
      <c r="N17" s="51" t="s">
        <v>229</v>
      </c>
      <c r="O17" s="28"/>
      <c r="P17" s="51" t="s">
        <v>223</v>
      </c>
      <c r="Q17" s="61">
        <v>5</v>
      </c>
      <c r="R17" s="43"/>
      <c r="S17" s="28"/>
      <c r="T17" s="51" t="s">
        <v>223</v>
      </c>
      <c r="U17" s="41">
        <v>8741</v>
      </c>
      <c r="V17" s="43"/>
    </row>
    <row r="18" spans="1:23" ht="15.75" thickBot="1">
      <c r="A18" s="90"/>
      <c r="B18" s="40"/>
      <c r="C18" s="28"/>
      <c r="D18" s="52"/>
      <c r="E18" s="53"/>
      <c r="F18" s="54"/>
      <c r="G18" s="28"/>
      <c r="H18" s="52"/>
      <c r="I18" s="53"/>
      <c r="J18" s="54"/>
      <c r="K18" s="28"/>
      <c r="L18" s="52"/>
      <c r="M18" s="155"/>
      <c r="N18" s="52"/>
      <c r="O18" s="28"/>
      <c r="P18" s="52"/>
      <c r="Q18" s="155"/>
      <c r="R18" s="54"/>
      <c r="S18" s="28"/>
      <c r="T18" s="52"/>
      <c r="U18" s="53"/>
      <c r="V18" s="54"/>
    </row>
    <row r="19" spans="1:23" ht="15.75" thickTop="1">
      <c r="A19" s="90"/>
      <c r="B19" s="28" t="s">
        <v>919</v>
      </c>
      <c r="C19" s="28"/>
      <c r="D19" s="28"/>
      <c r="E19" s="28"/>
      <c r="F19" s="28"/>
      <c r="G19" s="28"/>
      <c r="H19" s="28"/>
      <c r="I19" s="28"/>
      <c r="J19" s="28"/>
      <c r="K19" s="28"/>
      <c r="L19" s="28"/>
      <c r="M19" s="28"/>
      <c r="N19" s="28"/>
      <c r="O19" s="28"/>
      <c r="P19" s="28"/>
      <c r="Q19" s="28"/>
      <c r="R19" s="28"/>
      <c r="S19" s="28"/>
      <c r="T19" s="28"/>
      <c r="U19" s="28"/>
      <c r="V19" s="28"/>
      <c r="W19" s="28"/>
    </row>
    <row r="20" spans="1:23">
      <c r="A20" s="90"/>
      <c r="B20" s="95"/>
      <c r="C20" s="95"/>
      <c r="D20" s="95"/>
      <c r="E20" s="95"/>
      <c r="F20" s="95"/>
      <c r="G20" s="95"/>
      <c r="H20" s="95"/>
      <c r="I20" s="95"/>
      <c r="J20" s="95"/>
      <c r="K20" s="95"/>
      <c r="L20" s="95"/>
      <c r="M20" s="95"/>
      <c r="N20" s="95"/>
      <c r="O20" s="95"/>
      <c r="P20" s="95"/>
      <c r="Q20" s="95"/>
      <c r="R20" s="95"/>
      <c r="S20" s="95"/>
      <c r="T20" s="95"/>
      <c r="U20" s="95"/>
      <c r="V20" s="95"/>
      <c r="W20" s="95"/>
    </row>
    <row r="21" spans="1:23">
      <c r="A21" s="90"/>
      <c r="B21" s="25"/>
      <c r="C21" s="25"/>
      <c r="D21" s="25"/>
      <c r="E21" s="25"/>
      <c r="F21" s="25"/>
      <c r="G21" s="25"/>
      <c r="H21" s="25"/>
      <c r="I21" s="25"/>
      <c r="J21" s="25"/>
      <c r="K21" s="25"/>
      <c r="L21" s="25"/>
      <c r="M21" s="25"/>
      <c r="N21" s="25"/>
      <c r="O21" s="25"/>
      <c r="P21" s="25"/>
      <c r="Q21" s="25"/>
      <c r="R21" s="25"/>
      <c r="S21" s="25"/>
      <c r="T21" s="25"/>
      <c r="U21" s="25"/>
      <c r="V21" s="25"/>
      <c r="W21" s="25"/>
    </row>
    <row r="22" spans="1:23">
      <c r="A22" s="90"/>
      <c r="B22" s="15"/>
      <c r="C22" s="15"/>
      <c r="D22" s="15"/>
      <c r="E22" s="15"/>
      <c r="F22" s="15"/>
      <c r="G22" s="15"/>
      <c r="H22" s="15"/>
      <c r="I22" s="15"/>
      <c r="J22" s="15"/>
      <c r="K22" s="15"/>
      <c r="L22" s="15"/>
      <c r="M22" s="15"/>
      <c r="N22" s="15"/>
      <c r="O22" s="15"/>
      <c r="P22" s="15"/>
      <c r="Q22" s="15"/>
      <c r="R22" s="15"/>
      <c r="S22" s="15"/>
      <c r="T22" s="15"/>
      <c r="U22" s="15"/>
      <c r="V22" s="15"/>
      <c r="W22" s="15"/>
    </row>
    <row r="23" spans="1:23">
      <c r="A23" s="90"/>
      <c r="B23" s="15"/>
      <c r="C23" s="28"/>
      <c r="D23" s="28"/>
      <c r="E23" s="68" t="s">
        <v>920</v>
      </c>
      <c r="F23" s="68"/>
      <c r="G23" s="68"/>
      <c r="H23" s="28"/>
      <c r="I23" s="68" t="s">
        <v>922</v>
      </c>
      <c r="J23" s="68"/>
      <c r="K23" s="68"/>
      <c r="L23" s="28"/>
      <c r="M23" s="68" t="s">
        <v>912</v>
      </c>
      <c r="N23" s="68"/>
      <c r="O23" s="68"/>
      <c r="P23" s="28"/>
      <c r="Q23" s="68" t="s">
        <v>913</v>
      </c>
      <c r="R23" s="68"/>
      <c r="S23" s="68"/>
      <c r="T23" s="28"/>
      <c r="U23" s="68" t="s">
        <v>920</v>
      </c>
      <c r="V23" s="68"/>
      <c r="W23" s="68"/>
    </row>
    <row r="24" spans="1:23">
      <c r="A24" s="90"/>
      <c r="B24" s="15"/>
      <c r="C24" s="28"/>
      <c r="D24" s="28"/>
      <c r="E24" s="68" t="s">
        <v>921</v>
      </c>
      <c r="F24" s="68"/>
      <c r="G24" s="68"/>
      <c r="H24" s="28"/>
      <c r="I24" s="68" t="s">
        <v>923</v>
      </c>
      <c r="J24" s="68"/>
      <c r="K24" s="68"/>
      <c r="L24" s="28"/>
      <c r="M24" s="68"/>
      <c r="N24" s="68"/>
      <c r="O24" s="68"/>
      <c r="P24" s="28"/>
      <c r="Q24" s="68"/>
      <c r="R24" s="68"/>
      <c r="S24" s="68"/>
      <c r="T24" s="28"/>
      <c r="U24" s="72">
        <v>41182</v>
      </c>
      <c r="V24" s="72"/>
      <c r="W24" s="72"/>
    </row>
    <row r="25" spans="1:23" ht="15.75" thickBot="1">
      <c r="A25" s="90"/>
      <c r="B25" s="15"/>
      <c r="C25" s="28"/>
      <c r="D25" s="28"/>
      <c r="E25" s="26">
        <v>2011</v>
      </c>
      <c r="F25" s="26"/>
      <c r="G25" s="26"/>
      <c r="H25" s="28"/>
      <c r="I25" s="152"/>
      <c r="J25" s="152"/>
      <c r="K25" s="152"/>
      <c r="L25" s="28"/>
      <c r="M25" s="26"/>
      <c r="N25" s="26"/>
      <c r="O25" s="26"/>
      <c r="P25" s="28"/>
      <c r="Q25" s="26"/>
      <c r="R25" s="26"/>
      <c r="S25" s="26"/>
      <c r="T25" s="28"/>
      <c r="U25" s="152"/>
      <c r="V25" s="152"/>
      <c r="W25" s="152"/>
    </row>
    <row r="26" spans="1:23">
      <c r="A26" s="90"/>
      <c r="B26" s="25"/>
      <c r="C26" s="86" t="s">
        <v>914</v>
      </c>
      <c r="D26" s="28"/>
      <c r="E26" s="51" t="s">
        <v>223</v>
      </c>
      <c r="F26" s="41">
        <v>7898</v>
      </c>
      <c r="G26" s="43"/>
      <c r="H26" s="28"/>
      <c r="I26" s="51" t="s">
        <v>223</v>
      </c>
      <c r="J26" s="41">
        <v>1767</v>
      </c>
      <c r="K26" s="43"/>
      <c r="L26" s="28"/>
      <c r="M26" s="51" t="s">
        <v>223</v>
      </c>
      <c r="N26" s="61" t="s">
        <v>924</v>
      </c>
      <c r="O26" s="51" t="s">
        <v>229</v>
      </c>
      <c r="P26" s="28"/>
      <c r="Q26" s="51" t="s">
        <v>223</v>
      </c>
      <c r="R26" s="61">
        <v>325</v>
      </c>
      <c r="S26" s="43"/>
      <c r="T26" s="28"/>
      <c r="U26" s="51" t="s">
        <v>223</v>
      </c>
      <c r="V26" s="41">
        <v>8874</v>
      </c>
      <c r="W26" s="43"/>
    </row>
    <row r="27" spans="1:23">
      <c r="A27" s="90"/>
      <c r="B27" s="25"/>
      <c r="C27" s="86"/>
      <c r="D27" s="28"/>
      <c r="E27" s="55"/>
      <c r="F27" s="42"/>
      <c r="G27" s="44"/>
      <c r="H27" s="28"/>
      <c r="I27" s="55"/>
      <c r="J27" s="42"/>
      <c r="K27" s="44"/>
      <c r="L27" s="28"/>
      <c r="M27" s="55"/>
      <c r="N27" s="111"/>
      <c r="O27" s="55"/>
      <c r="P27" s="28"/>
      <c r="Q27" s="55"/>
      <c r="R27" s="111"/>
      <c r="S27" s="44"/>
      <c r="T27" s="28"/>
      <c r="U27" s="40"/>
      <c r="V27" s="34"/>
      <c r="W27" s="35"/>
    </row>
    <row r="28" spans="1:23">
      <c r="A28" s="90"/>
      <c r="B28" s="25"/>
      <c r="C28" s="120" t="s">
        <v>925</v>
      </c>
      <c r="D28" s="28"/>
      <c r="E28" s="37">
        <v>3767</v>
      </c>
      <c r="F28" s="37"/>
      <c r="G28" s="28"/>
      <c r="H28" s="28"/>
      <c r="I28" s="37">
        <v>3009</v>
      </c>
      <c r="J28" s="37"/>
      <c r="K28" s="28"/>
      <c r="L28" s="28"/>
      <c r="M28" s="30" t="s">
        <v>926</v>
      </c>
      <c r="N28" s="30"/>
      <c r="O28" s="27" t="s">
        <v>229</v>
      </c>
      <c r="P28" s="28"/>
      <c r="Q28" s="30" t="s">
        <v>224</v>
      </c>
      <c r="R28" s="30"/>
      <c r="S28" s="28"/>
      <c r="T28" s="28"/>
      <c r="U28" s="30">
        <v>941</v>
      </c>
      <c r="V28" s="30"/>
      <c r="W28" s="28"/>
    </row>
    <row r="29" spans="1:23" ht="15.75" thickBot="1">
      <c r="A29" s="90"/>
      <c r="B29" s="25"/>
      <c r="C29" s="120"/>
      <c r="D29" s="28"/>
      <c r="E29" s="38"/>
      <c r="F29" s="38"/>
      <c r="G29" s="39"/>
      <c r="H29" s="28"/>
      <c r="I29" s="38"/>
      <c r="J29" s="38"/>
      <c r="K29" s="39"/>
      <c r="L29" s="28"/>
      <c r="M29" s="50"/>
      <c r="N29" s="50"/>
      <c r="O29" s="139"/>
      <c r="P29" s="28"/>
      <c r="Q29" s="50"/>
      <c r="R29" s="50"/>
      <c r="S29" s="39"/>
      <c r="T29" s="28"/>
      <c r="U29" s="50"/>
      <c r="V29" s="50"/>
      <c r="W29" s="39"/>
    </row>
    <row r="30" spans="1:23">
      <c r="A30" s="90"/>
      <c r="B30" s="15"/>
      <c r="C30" s="12"/>
      <c r="D30" s="12"/>
      <c r="E30" s="184"/>
      <c r="F30" s="184"/>
      <c r="G30" s="184"/>
      <c r="H30" s="12"/>
      <c r="I30" s="184"/>
      <c r="J30" s="184"/>
      <c r="K30" s="184"/>
      <c r="L30" s="12"/>
      <c r="M30" s="184"/>
      <c r="N30" s="184"/>
      <c r="O30" s="184"/>
      <c r="P30" s="12"/>
      <c r="Q30" s="184"/>
      <c r="R30" s="184"/>
      <c r="S30" s="184"/>
      <c r="T30" s="12"/>
      <c r="U30" s="184"/>
      <c r="V30" s="184"/>
      <c r="W30" s="184"/>
    </row>
    <row r="31" spans="1:23">
      <c r="A31" s="90"/>
      <c r="B31" s="25"/>
      <c r="C31" s="86" t="s">
        <v>115</v>
      </c>
      <c r="D31" s="28"/>
      <c r="E31" s="40" t="s">
        <v>223</v>
      </c>
      <c r="F31" s="34">
        <v>11665</v>
      </c>
      <c r="G31" s="35"/>
      <c r="H31" s="28"/>
      <c r="I31" s="40" t="s">
        <v>223</v>
      </c>
      <c r="J31" s="34">
        <v>4776</v>
      </c>
      <c r="K31" s="35"/>
      <c r="L31" s="28"/>
      <c r="M31" s="40" t="s">
        <v>223</v>
      </c>
      <c r="N31" s="45" t="s">
        <v>927</v>
      </c>
      <c r="O31" s="40" t="s">
        <v>229</v>
      </c>
      <c r="P31" s="28"/>
      <c r="Q31" s="40" t="s">
        <v>223</v>
      </c>
      <c r="R31" s="45">
        <v>325</v>
      </c>
      <c r="S31" s="35"/>
      <c r="T31" s="28"/>
      <c r="U31" s="40" t="s">
        <v>223</v>
      </c>
      <c r="V31" s="34">
        <v>9815</v>
      </c>
      <c r="W31" s="35"/>
    </row>
    <row r="32" spans="1:23" ht="15.75" thickBot="1">
      <c r="A32" s="90"/>
      <c r="B32" s="25"/>
      <c r="C32" s="86"/>
      <c r="D32" s="28"/>
      <c r="E32" s="52"/>
      <c r="F32" s="53"/>
      <c r="G32" s="54"/>
      <c r="H32" s="28"/>
      <c r="I32" s="52"/>
      <c r="J32" s="53"/>
      <c r="K32" s="54"/>
      <c r="L32" s="28"/>
      <c r="M32" s="52"/>
      <c r="N32" s="155"/>
      <c r="O32" s="52"/>
      <c r="P32" s="28"/>
      <c r="Q32" s="52"/>
      <c r="R32" s="155"/>
      <c r="S32" s="54"/>
      <c r="T32" s="28"/>
      <c r="U32" s="52"/>
      <c r="V32" s="53"/>
      <c r="W32" s="54"/>
    </row>
    <row r="33" spans="1:23" ht="15.75" thickTop="1">
      <c r="A33" s="90"/>
      <c r="B33" s="89"/>
      <c r="C33" s="89"/>
      <c r="D33" s="89"/>
      <c r="E33" s="89"/>
      <c r="F33" s="89"/>
      <c r="G33" s="89"/>
      <c r="H33" s="89"/>
      <c r="I33" s="89"/>
      <c r="J33" s="89"/>
      <c r="K33" s="89"/>
      <c r="L33" s="89"/>
      <c r="M33" s="89"/>
      <c r="N33" s="89"/>
      <c r="O33" s="89"/>
      <c r="P33" s="89"/>
      <c r="Q33" s="89"/>
      <c r="R33" s="89"/>
      <c r="S33" s="89"/>
      <c r="T33" s="89"/>
      <c r="U33" s="89"/>
      <c r="V33" s="89"/>
      <c r="W33" s="89"/>
    </row>
    <row r="34" spans="1:23">
      <c r="A34" s="90"/>
      <c r="B34" s="28" t="s">
        <v>928</v>
      </c>
      <c r="C34" s="28"/>
      <c r="D34" s="28"/>
      <c r="E34" s="28"/>
      <c r="F34" s="28"/>
      <c r="G34" s="28"/>
      <c r="H34" s="28"/>
      <c r="I34" s="28"/>
      <c r="J34" s="28"/>
      <c r="K34" s="28"/>
      <c r="L34" s="28"/>
      <c r="M34" s="28"/>
      <c r="N34" s="28"/>
      <c r="O34" s="28"/>
      <c r="P34" s="28"/>
      <c r="Q34" s="28"/>
      <c r="R34" s="28"/>
      <c r="S34" s="28"/>
      <c r="T34" s="28"/>
      <c r="U34" s="28"/>
      <c r="V34" s="28"/>
      <c r="W34" s="28"/>
    </row>
    <row r="35" spans="1:23">
      <c r="A35" s="90"/>
      <c r="B35" s="89"/>
      <c r="C35" s="89"/>
      <c r="D35" s="89"/>
      <c r="E35" s="89"/>
      <c r="F35" s="89"/>
      <c r="G35" s="89"/>
      <c r="H35" s="89"/>
      <c r="I35" s="89"/>
      <c r="J35" s="89"/>
      <c r="K35" s="89"/>
      <c r="L35" s="89"/>
      <c r="M35" s="89"/>
      <c r="N35" s="89"/>
      <c r="O35" s="89"/>
      <c r="P35" s="89"/>
      <c r="Q35" s="89"/>
      <c r="R35" s="89"/>
      <c r="S35" s="89"/>
      <c r="T35" s="89"/>
      <c r="U35" s="89"/>
      <c r="V35" s="89"/>
      <c r="W35" s="89"/>
    </row>
    <row r="36" spans="1:23">
      <c r="A36" s="90"/>
      <c r="B36" s="27" t="s">
        <v>929</v>
      </c>
      <c r="C36" s="27"/>
      <c r="D36" s="27"/>
      <c r="E36" s="27"/>
      <c r="F36" s="27"/>
      <c r="G36" s="27"/>
      <c r="H36" s="27"/>
      <c r="I36" s="27"/>
      <c r="J36" s="27"/>
      <c r="K36" s="27"/>
      <c r="L36" s="27"/>
      <c r="M36" s="27"/>
      <c r="N36" s="27"/>
      <c r="O36" s="27"/>
      <c r="P36" s="27"/>
      <c r="Q36" s="27"/>
      <c r="R36" s="27"/>
      <c r="S36" s="27"/>
      <c r="T36" s="27"/>
      <c r="U36" s="27"/>
      <c r="V36" s="27"/>
      <c r="W36" s="27"/>
    </row>
    <row r="37" spans="1:23">
      <c r="A37" s="90"/>
      <c r="B37" s="94"/>
      <c r="C37" s="94"/>
      <c r="D37" s="94"/>
      <c r="E37" s="94"/>
      <c r="F37" s="94"/>
      <c r="G37" s="94"/>
      <c r="H37" s="94"/>
      <c r="I37" s="94"/>
      <c r="J37" s="94"/>
      <c r="K37" s="94"/>
      <c r="L37" s="94"/>
      <c r="M37" s="94"/>
      <c r="N37" s="94"/>
      <c r="O37" s="94"/>
      <c r="P37" s="94"/>
      <c r="Q37" s="94"/>
      <c r="R37" s="94"/>
      <c r="S37" s="94"/>
      <c r="T37" s="94"/>
      <c r="U37" s="94"/>
      <c r="V37" s="94"/>
      <c r="W37" s="94"/>
    </row>
    <row r="38" spans="1:23">
      <c r="A38" s="90"/>
      <c r="B38" s="25"/>
      <c r="C38" s="25"/>
      <c r="D38" s="25"/>
      <c r="E38" s="25"/>
      <c r="F38" s="25"/>
      <c r="G38" s="25"/>
      <c r="H38" s="25"/>
      <c r="I38" s="25"/>
      <c r="J38" s="25"/>
      <c r="K38" s="25"/>
      <c r="L38" s="25"/>
      <c r="M38" s="25"/>
      <c r="N38" s="25"/>
      <c r="O38" s="25"/>
      <c r="P38" s="25"/>
      <c r="Q38" s="25"/>
      <c r="R38" s="25"/>
      <c r="S38" s="25"/>
      <c r="T38" s="25"/>
      <c r="U38" s="25"/>
      <c r="V38" s="25"/>
      <c r="W38" s="25"/>
    </row>
    <row r="39" spans="1:23">
      <c r="A39" s="90"/>
      <c r="B39" s="15"/>
      <c r="C39" s="15"/>
      <c r="D39" s="15"/>
      <c r="E39" s="15"/>
      <c r="F39" s="15"/>
      <c r="G39" s="15"/>
      <c r="H39" s="15"/>
      <c r="I39" s="15"/>
      <c r="J39" s="15"/>
      <c r="K39" s="15"/>
      <c r="L39" s="15"/>
      <c r="M39" s="15"/>
      <c r="N39" s="15"/>
      <c r="O39" s="15"/>
      <c r="P39" s="15"/>
      <c r="Q39" s="15"/>
      <c r="R39" s="15"/>
      <c r="S39" s="15"/>
      <c r="T39" s="15"/>
      <c r="U39" s="15"/>
      <c r="V39" s="15"/>
      <c r="W39" s="15"/>
    </row>
    <row r="40" spans="1:23">
      <c r="A40" s="90"/>
      <c r="B40" s="15"/>
      <c r="C40" s="28"/>
      <c r="D40" s="28"/>
      <c r="E40" s="68" t="s">
        <v>920</v>
      </c>
      <c r="F40" s="68"/>
      <c r="G40" s="68"/>
      <c r="H40" s="28"/>
      <c r="I40" s="68" t="s">
        <v>922</v>
      </c>
      <c r="J40" s="68"/>
      <c r="K40" s="68"/>
      <c r="L40" s="28"/>
      <c r="M40" s="68" t="s">
        <v>912</v>
      </c>
      <c r="N40" s="68"/>
      <c r="O40" s="68"/>
      <c r="P40" s="28"/>
      <c r="Q40" s="68" t="s">
        <v>913</v>
      </c>
      <c r="R40" s="68"/>
      <c r="S40" s="68"/>
      <c r="T40" s="28"/>
      <c r="U40" s="68" t="s">
        <v>920</v>
      </c>
      <c r="V40" s="68"/>
      <c r="W40" s="68"/>
    </row>
    <row r="41" spans="1:23">
      <c r="A41" s="90"/>
      <c r="B41" s="15"/>
      <c r="C41" s="28"/>
      <c r="D41" s="28"/>
      <c r="E41" s="68" t="s">
        <v>570</v>
      </c>
      <c r="F41" s="68"/>
      <c r="G41" s="68"/>
      <c r="H41" s="28"/>
      <c r="I41" s="68" t="s">
        <v>923</v>
      </c>
      <c r="J41" s="68"/>
      <c r="K41" s="68"/>
      <c r="L41" s="28"/>
      <c r="M41" s="68"/>
      <c r="N41" s="68"/>
      <c r="O41" s="68"/>
      <c r="P41" s="28"/>
      <c r="Q41" s="68"/>
      <c r="R41" s="68"/>
      <c r="S41" s="68"/>
      <c r="T41" s="28"/>
      <c r="U41" s="72">
        <v>40816</v>
      </c>
      <c r="V41" s="72"/>
      <c r="W41" s="72"/>
    </row>
    <row r="42" spans="1:23" ht="15.75" thickBot="1">
      <c r="A42" s="90"/>
      <c r="B42" s="15"/>
      <c r="C42" s="28"/>
      <c r="D42" s="28"/>
      <c r="E42" s="152"/>
      <c r="F42" s="152"/>
      <c r="G42" s="152"/>
      <c r="H42" s="28"/>
      <c r="I42" s="152"/>
      <c r="J42" s="152"/>
      <c r="K42" s="152"/>
      <c r="L42" s="28"/>
      <c r="M42" s="26"/>
      <c r="N42" s="26"/>
      <c r="O42" s="26"/>
      <c r="P42" s="28"/>
      <c r="Q42" s="26"/>
      <c r="R42" s="26"/>
      <c r="S42" s="26"/>
      <c r="T42" s="28"/>
      <c r="U42" s="152"/>
      <c r="V42" s="152"/>
      <c r="W42" s="152"/>
    </row>
    <row r="43" spans="1:23">
      <c r="A43" s="90"/>
      <c r="B43" s="25"/>
      <c r="C43" s="86" t="s">
        <v>914</v>
      </c>
      <c r="D43" s="28"/>
      <c r="E43" s="51" t="s">
        <v>223</v>
      </c>
      <c r="F43" s="41">
        <v>7197</v>
      </c>
      <c r="G43" s="43"/>
      <c r="H43" s="28"/>
      <c r="I43" s="51" t="s">
        <v>223</v>
      </c>
      <c r="J43" s="41">
        <v>1617</v>
      </c>
      <c r="K43" s="43"/>
      <c r="L43" s="28"/>
      <c r="M43" s="51" t="s">
        <v>223</v>
      </c>
      <c r="N43" s="61" t="s">
        <v>930</v>
      </c>
      <c r="O43" s="51" t="s">
        <v>229</v>
      </c>
      <c r="P43" s="28"/>
      <c r="Q43" s="51" t="s">
        <v>223</v>
      </c>
      <c r="R43" s="61" t="s">
        <v>931</v>
      </c>
      <c r="S43" s="51" t="s">
        <v>229</v>
      </c>
      <c r="T43" s="28"/>
      <c r="U43" s="51" t="s">
        <v>223</v>
      </c>
      <c r="V43" s="41">
        <v>7898</v>
      </c>
      <c r="W43" s="43"/>
    </row>
    <row r="44" spans="1:23">
      <c r="A44" s="90"/>
      <c r="B44" s="25"/>
      <c r="C44" s="86"/>
      <c r="D44" s="28"/>
      <c r="E44" s="55"/>
      <c r="F44" s="42"/>
      <c r="G44" s="44"/>
      <c r="H44" s="28"/>
      <c r="I44" s="55"/>
      <c r="J44" s="42"/>
      <c r="K44" s="44"/>
      <c r="L44" s="28"/>
      <c r="M44" s="55"/>
      <c r="N44" s="111"/>
      <c r="O44" s="55"/>
      <c r="P44" s="28"/>
      <c r="Q44" s="55"/>
      <c r="R44" s="111"/>
      <c r="S44" s="55"/>
      <c r="T44" s="28"/>
      <c r="U44" s="40"/>
      <c r="V44" s="34"/>
      <c r="W44" s="35"/>
    </row>
    <row r="45" spans="1:23">
      <c r="A45" s="90"/>
      <c r="B45" s="25"/>
      <c r="C45" s="120" t="s">
        <v>925</v>
      </c>
      <c r="D45" s="28"/>
      <c r="E45" s="30">
        <v>571</v>
      </c>
      <c r="F45" s="30"/>
      <c r="G45" s="28"/>
      <c r="H45" s="28"/>
      <c r="I45" s="37">
        <v>9432</v>
      </c>
      <c r="J45" s="37"/>
      <c r="K45" s="28"/>
      <c r="L45" s="28"/>
      <c r="M45" s="30" t="s">
        <v>932</v>
      </c>
      <c r="N45" s="30"/>
      <c r="O45" s="27" t="s">
        <v>229</v>
      </c>
      <c r="P45" s="28"/>
      <c r="Q45" s="30">
        <v>87</v>
      </c>
      <c r="R45" s="30"/>
      <c r="S45" s="28"/>
      <c r="T45" s="28"/>
      <c r="U45" s="37">
        <v>3767</v>
      </c>
      <c r="V45" s="37"/>
      <c r="W45" s="28"/>
    </row>
    <row r="46" spans="1:23" ht="15.75" thickBot="1">
      <c r="A46" s="90"/>
      <c r="B46" s="25"/>
      <c r="C46" s="120"/>
      <c r="D46" s="28"/>
      <c r="E46" s="50"/>
      <c r="F46" s="50"/>
      <c r="G46" s="39"/>
      <c r="H46" s="28"/>
      <c r="I46" s="38"/>
      <c r="J46" s="38"/>
      <c r="K46" s="39"/>
      <c r="L46" s="28"/>
      <c r="M46" s="50"/>
      <c r="N46" s="50"/>
      <c r="O46" s="139"/>
      <c r="P46" s="28"/>
      <c r="Q46" s="50"/>
      <c r="R46" s="50"/>
      <c r="S46" s="39"/>
      <c r="T46" s="28"/>
      <c r="U46" s="38"/>
      <c r="V46" s="38"/>
      <c r="W46" s="39"/>
    </row>
    <row r="47" spans="1:23">
      <c r="A47" s="90"/>
      <c r="B47" s="15"/>
      <c r="C47" s="12"/>
      <c r="D47" s="12"/>
      <c r="E47" s="184"/>
      <c r="F47" s="184"/>
      <c r="G47" s="184"/>
      <c r="H47" s="12"/>
      <c r="I47" s="184"/>
      <c r="J47" s="184"/>
      <c r="K47" s="184"/>
      <c r="L47" s="12"/>
      <c r="M47" s="184"/>
      <c r="N47" s="184"/>
      <c r="O47" s="184"/>
      <c r="P47" s="12"/>
      <c r="Q47" s="184"/>
      <c r="R47" s="184"/>
      <c r="S47" s="184"/>
      <c r="T47" s="12"/>
      <c r="U47" s="184"/>
      <c r="V47" s="184"/>
      <c r="W47" s="184"/>
    </row>
    <row r="48" spans="1:23">
      <c r="A48" s="90"/>
      <c r="B48" s="25"/>
      <c r="C48" s="86" t="s">
        <v>115</v>
      </c>
      <c r="D48" s="28"/>
      <c r="E48" s="40" t="s">
        <v>223</v>
      </c>
      <c r="F48" s="34">
        <v>7768</v>
      </c>
      <c r="G48" s="35"/>
      <c r="H48" s="28"/>
      <c r="I48" s="40" t="s">
        <v>223</v>
      </c>
      <c r="J48" s="34">
        <v>11049</v>
      </c>
      <c r="K48" s="35"/>
      <c r="L48" s="28"/>
      <c r="M48" s="40" t="s">
        <v>223</v>
      </c>
      <c r="N48" s="45" t="s">
        <v>933</v>
      </c>
      <c r="O48" s="40" t="s">
        <v>229</v>
      </c>
      <c r="P48" s="28"/>
      <c r="Q48" s="40" t="s">
        <v>223</v>
      </c>
      <c r="R48" s="45" t="s">
        <v>934</v>
      </c>
      <c r="S48" s="40" t="s">
        <v>229</v>
      </c>
      <c r="T48" s="28"/>
      <c r="U48" s="40" t="s">
        <v>223</v>
      </c>
      <c r="V48" s="34">
        <v>11665</v>
      </c>
      <c r="W48" s="35"/>
    </row>
    <row r="49" spans="1:23" ht="15.75" thickBot="1">
      <c r="A49" s="90"/>
      <c r="B49" s="25"/>
      <c r="C49" s="86"/>
      <c r="D49" s="28"/>
      <c r="E49" s="52"/>
      <c r="F49" s="53"/>
      <c r="G49" s="54"/>
      <c r="H49" s="28"/>
      <c r="I49" s="52"/>
      <c r="J49" s="53"/>
      <c r="K49" s="54"/>
      <c r="L49" s="28"/>
      <c r="M49" s="52"/>
      <c r="N49" s="155"/>
      <c r="O49" s="52"/>
      <c r="P49" s="28"/>
      <c r="Q49" s="52"/>
      <c r="R49" s="155"/>
      <c r="S49" s="52"/>
      <c r="T49" s="28"/>
      <c r="U49" s="52"/>
      <c r="V49" s="53"/>
      <c r="W49" s="54"/>
    </row>
    <row r="50" spans="1:23" ht="15.75" thickTop="1">
      <c r="A50" s="90"/>
      <c r="B50" s="89"/>
      <c r="C50" s="89"/>
      <c r="D50" s="89"/>
      <c r="E50" s="89"/>
      <c r="F50" s="89"/>
      <c r="G50" s="89"/>
      <c r="H50" s="89"/>
      <c r="I50" s="89"/>
      <c r="J50" s="89"/>
      <c r="K50" s="89"/>
      <c r="L50" s="89"/>
      <c r="M50" s="89"/>
      <c r="N50" s="89"/>
      <c r="O50" s="89"/>
      <c r="P50" s="89"/>
      <c r="Q50" s="89"/>
      <c r="R50" s="89"/>
      <c r="S50" s="89"/>
      <c r="T50" s="89"/>
      <c r="U50" s="89"/>
      <c r="V50" s="89"/>
      <c r="W50" s="89"/>
    </row>
    <row r="51" spans="1:23">
      <c r="A51" s="90"/>
      <c r="B51" s="28" t="s">
        <v>928</v>
      </c>
      <c r="C51" s="28"/>
      <c r="D51" s="28"/>
      <c r="E51" s="28"/>
      <c r="F51" s="28"/>
      <c r="G51" s="28"/>
      <c r="H51" s="28"/>
      <c r="I51" s="28"/>
      <c r="J51" s="28"/>
      <c r="K51" s="28"/>
      <c r="L51" s="28"/>
      <c r="M51" s="28"/>
      <c r="N51" s="28"/>
      <c r="O51" s="28"/>
      <c r="P51" s="28"/>
      <c r="Q51" s="28"/>
      <c r="R51" s="28"/>
      <c r="S51" s="28"/>
      <c r="T51" s="28"/>
      <c r="U51" s="28"/>
      <c r="V51" s="28"/>
      <c r="W51" s="28"/>
    </row>
    <row r="52" spans="1:23">
      <c r="A52" s="90"/>
      <c r="B52" s="89"/>
      <c r="C52" s="89"/>
      <c r="D52" s="89"/>
      <c r="E52" s="89"/>
      <c r="F52" s="89"/>
      <c r="G52" s="89"/>
      <c r="H52" s="89"/>
      <c r="I52" s="89"/>
      <c r="J52" s="89"/>
      <c r="K52" s="89"/>
      <c r="L52" s="89"/>
      <c r="M52" s="89"/>
      <c r="N52" s="89"/>
      <c r="O52" s="89"/>
      <c r="P52" s="89"/>
      <c r="Q52" s="89"/>
      <c r="R52" s="89"/>
      <c r="S52" s="89"/>
      <c r="T52" s="89"/>
      <c r="U52" s="89"/>
      <c r="V52" s="89"/>
      <c r="W52" s="89"/>
    </row>
    <row r="53" spans="1:23">
      <c r="A53" s="90"/>
      <c r="B53" s="93" t="s">
        <v>935</v>
      </c>
      <c r="C53" s="93"/>
      <c r="D53" s="93"/>
      <c r="E53" s="93"/>
      <c r="F53" s="93"/>
      <c r="G53" s="93"/>
      <c r="H53" s="93"/>
      <c r="I53" s="93"/>
      <c r="J53" s="93"/>
      <c r="K53" s="93"/>
      <c r="L53" s="93"/>
      <c r="M53" s="93"/>
      <c r="N53" s="93"/>
      <c r="O53" s="93"/>
      <c r="P53" s="93"/>
      <c r="Q53" s="93"/>
      <c r="R53" s="93"/>
      <c r="S53" s="93"/>
      <c r="T53" s="93"/>
      <c r="U53" s="93"/>
      <c r="V53" s="93"/>
      <c r="W53" s="93"/>
    </row>
    <row r="54" spans="1:23">
      <c r="A54" s="90"/>
      <c r="B54" s="89"/>
      <c r="C54" s="89"/>
      <c r="D54" s="89"/>
      <c r="E54" s="89"/>
      <c r="F54" s="89"/>
      <c r="G54" s="89"/>
      <c r="H54" s="89"/>
      <c r="I54" s="89"/>
      <c r="J54" s="89"/>
      <c r="K54" s="89"/>
      <c r="L54" s="89"/>
      <c r="M54" s="89"/>
      <c r="N54" s="89"/>
      <c r="O54" s="89"/>
      <c r="P54" s="89"/>
      <c r="Q54" s="89"/>
      <c r="R54" s="89"/>
      <c r="S54" s="89"/>
      <c r="T54" s="89"/>
      <c r="U54" s="89"/>
      <c r="V54" s="89"/>
      <c r="W54" s="89"/>
    </row>
    <row r="55" spans="1:23">
      <c r="A55" s="90"/>
      <c r="B55" s="27" t="s">
        <v>936</v>
      </c>
      <c r="C55" s="27"/>
      <c r="D55" s="27"/>
      <c r="E55" s="27"/>
      <c r="F55" s="27"/>
      <c r="G55" s="27"/>
      <c r="H55" s="27"/>
      <c r="I55" s="27"/>
      <c r="J55" s="27"/>
      <c r="K55" s="27"/>
      <c r="L55" s="27"/>
      <c r="M55" s="27"/>
      <c r="N55" s="27"/>
      <c r="O55" s="27"/>
      <c r="P55" s="27"/>
      <c r="Q55" s="27"/>
      <c r="R55" s="27"/>
      <c r="S55" s="27"/>
      <c r="T55" s="27"/>
      <c r="U55" s="27"/>
      <c r="V55" s="27"/>
      <c r="W55" s="27"/>
    </row>
    <row r="56" spans="1:23">
      <c r="A56" s="90"/>
      <c r="B56" s="94"/>
      <c r="C56" s="94"/>
      <c r="D56" s="94"/>
      <c r="E56" s="94"/>
      <c r="F56" s="94"/>
      <c r="G56" s="94"/>
      <c r="H56" s="94"/>
      <c r="I56" s="94"/>
      <c r="J56" s="94"/>
      <c r="K56" s="94"/>
      <c r="L56" s="94"/>
      <c r="M56" s="94"/>
      <c r="N56" s="94"/>
      <c r="O56" s="94"/>
      <c r="P56" s="94"/>
      <c r="Q56" s="94"/>
      <c r="R56" s="94"/>
      <c r="S56" s="94"/>
      <c r="T56" s="94"/>
      <c r="U56" s="94"/>
      <c r="V56" s="94"/>
      <c r="W56" s="94"/>
    </row>
    <row r="57" spans="1:23">
      <c r="A57" s="90"/>
      <c r="B57" s="25"/>
      <c r="C57" s="25"/>
      <c r="D57" s="25"/>
      <c r="E57" s="25"/>
      <c r="F57" s="25"/>
      <c r="G57" s="25"/>
      <c r="H57" s="25"/>
      <c r="I57" s="25"/>
      <c r="J57" s="25"/>
      <c r="K57" s="25"/>
      <c r="L57" s="25"/>
      <c r="M57" s="25"/>
      <c r="N57" s="25"/>
      <c r="O57" s="25"/>
      <c r="P57" s="25"/>
      <c r="Q57" s="25"/>
      <c r="R57" s="25"/>
      <c r="S57" s="25"/>
      <c r="T57" s="25"/>
      <c r="U57" s="25"/>
      <c r="V57" s="25"/>
      <c r="W57" s="25"/>
    </row>
    <row r="58" spans="1:23">
      <c r="A58" s="90"/>
      <c r="B58" s="15"/>
      <c r="C58" s="15"/>
      <c r="D58" s="15"/>
      <c r="E58" s="15"/>
      <c r="F58" s="15"/>
      <c r="G58" s="15"/>
      <c r="H58" s="15"/>
      <c r="I58" s="15"/>
      <c r="J58" s="15"/>
      <c r="K58" s="15"/>
      <c r="L58" s="15"/>
      <c r="M58" s="15"/>
      <c r="N58" s="15"/>
      <c r="O58" s="15"/>
      <c r="P58" s="15"/>
      <c r="Q58" s="15"/>
      <c r="R58" s="15"/>
      <c r="S58" s="15"/>
      <c r="T58" s="15"/>
      <c r="U58" s="15"/>
      <c r="V58" s="15"/>
      <c r="W58" s="15"/>
    </row>
    <row r="59" spans="1:23">
      <c r="A59" s="90"/>
      <c r="B59" s="15"/>
      <c r="C59" s="28"/>
      <c r="D59" s="28"/>
      <c r="E59" s="68" t="s">
        <v>920</v>
      </c>
      <c r="F59" s="68"/>
      <c r="G59" s="68"/>
      <c r="H59" s="28"/>
      <c r="I59" s="68" t="s">
        <v>922</v>
      </c>
      <c r="J59" s="68"/>
      <c r="K59" s="68"/>
      <c r="L59" s="28"/>
      <c r="M59" s="68" t="s">
        <v>912</v>
      </c>
      <c r="N59" s="68"/>
      <c r="O59" s="68"/>
      <c r="P59" s="28"/>
      <c r="Q59" s="68" t="s">
        <v>937</v>
      </c>
      <c r="R59" s="68"/>
      <c r="S59" s="68"/>
      <c r="T59" s="28"/>
      <c r="U59" s="68" t="s">
        <v>920</v>
      </c>
      <c r="V59" s="68"/>
      <c r="W59" s="68"/>
    </row>
    <row r="60" spans="1:23">
      <c r="A60" s="90"/>
      <c r="B60" s="15"/>
      <c r="C60" s="28"/>
      <c r="D60" s="28"/>
      <c r="E60" s="68" t="s">
        <v>921</v>
      </c>
      <c r="F60" s="68"/>
      <c r="G60" s="68"/>
      <c r="H60" s="28"/>
      <c r="I60" s="68" t="s">
        <v>923</v>
      </c>
      <c r="J60" s="68"/>
      <c r="K60" s="68"/>
      <c r="L60" s="28"/>
      <c r="M60" s="68"/>
      <c r="N60" s="68"/>
      <c r="O60" s="68"/>
      <c r="P60" s="28"/>
      <c r="Q60" s="68"/>
      <c r="R60" s="68"/>
      <c r="S60" s="68"/>
      <c r="T60" s="28"/>
      <c r="U60" s="72">
        <v>40678</v>
      </c>
      <c r="V60" s="72"/>
      <c r="W60" s="72"/>
    </row>
    <row r="61" spans="1:23" ht="15.75" thickBot="1">
      <c r="A61" s="90"/>
      <c r="B61" s="15"/>
      <c r="C61" s="28"/>
      <c r="D61" s="28"/>
      <c r="E61" s="26">
        <v>2010</v>
      </c>
      <c r="F61" s="26"/>
      <c r="G61" s="26"/>
      <c r="H61" s="28"/>
      <c r="I61" s="152"/>
      <c r="J61" s="152"/>
      <c r="K61" s="152"/>
      <c r="L61" s="28"/>
      <c r="M61" s="26"/>
      <c r="N61" s="26"/>
      <c r="O61" s="26"/>
      <c r="P61" s="28"/>
      <c r="Q61" s="26"/>
      <c r="R61" s="26"/>
      <c r="S61" s="26"/>
      <c r="T61" s="28"/>
      <c r="U61" s="152"/>
      <c r="V61" s="152"/>
      <c r="W61" s="152"/>
    </row>
    <row r="62" spans="1:23">
      <c r="A62" s="90"/>
      <c r="B62" s="25"/>
      <c r="C62" s="86" t="s">
        <v>914</v>
      </c>
      <c r="D62" s="28"/>
      <c r="E62" s="51" t="s">
        <v>223</v>
      </c>
      <c r="F62" s="61">
        <v>963</v>
      </c>
      <c r="G62" s="43"/>
      <c r="H62" s="28"/>
      <c r="I62" s="51" t="s">
        <v>223</v>
      </c>
      <c r="J62" s="61">
        <v>86</v>
      </c>
      <c r="K62" s="43"/>
      <c r="L62" s="28"/>
      <c r="M62" s="51" t="s">
        <v>223</v>
      </c>
      <c r="N62" s="61" t="s">
        <v>938</v>
      </c>
      <c r="O62" s="51" t="s">
        <v>229</v>
      </c>
      <c r="P62" s="28"/>
      <c r="Q62" s="51" t="s">
        <v>223</v>
      </c>
      <c r="R62" s="61" t="s">
        <v>224</v>
      </c>
      <c r="S62" s="43"/>
      <c r="T62" s="28"/>
      <c r="U62" s="51" t="s">
        <v>223</v>
      </c>
      <c r="V62" s="61">
        <v>578</v>
      </c>
      <c r="W62" s="43"/>
    </row>
    <row r="63" spans="1:23">
      <c r="A63" s="90"/>
      <c r="B63" s="25"/>
      <c r="C63" s="86"/>
      <c r="D63" s="28"/>
      <c r="E63" s="55"/>
      <c r="F63" s="111"/>
      <c r="G63" s="44"/>
      <c r="H63" s="28"/>
      <c r="I63" s="55"/>
      <c r="J63" s="111"/>
      <c r="K63" s="44"/>
      <c r="L63" s="28"/>
      <c r="M63" s="55"/>
      <c r="N63" s="111"/>
      <c r="O63" s="55"/>
      <c r="P63" s="28"/>
      <c r="Q63" s="55"/>
      <c r="R63" s="111"/>
      <c r="S63" s="44"/>
      <c r="T63" s="28"/>
      <c r="U63" s="40"/>
      <c r="V63" s="45"/>
      <c r="W63" s="35"/>
    </row>
    <row r="64" spans="1:23">
      <c r="A64" s="90"/>
      <c r="B64" s="25"/>
      <c r="C64" s="120" t="s">
        <v>925</v>
      </c>
      <c r="D64" s="28"/>
      <c r="E64" s="30">
        <v>763</v>
      </c>
      <c r="F64" s="30"/>
      <c r="G64" s="28"/>
      <c r="H64" s="28"/>
      <c r="I64" s="30" t="s">
        <v>939</v>
      </c>
      <c r="J64" s="30"/>
      <c r="K64" s="27" t="s">
        <v>229</v>
      </c>
      <c r="L64" s="28"/>
      <c r="M64" s="30" t="s">
        <v>940</v>
      </c>
      <c r="N64" s="30"/>
      <c r="O64" s="27" t="s">
        <v>229</v>
      </c>
      <c r="P64" s="28"/>
      <c r="Q64" s="30" t="s">
        <v>224</v>
      </c>
      <c r="R64" s="30"/>
      <c r="S64" s="28"/>
      <c r="T64" s="28"/>
      <c r="U64" s="30" t="s">
        <v>224</v>
      </c>
      <c r="V64" s="30"/>
      <c r="W64" s="28"/>
    </row>
    <row r="65" spans="1:23" ht="15.75" thickBot="1">
      <c r="A65" s="90"/>
      <c r="B65" s="25"/>
      <c r="C65" s="120"/>
      <c r="D65" s="28"/>
      <c r="E65" s="50"/>
      <c r="F65" s="50"/>
      <c r="G65" s="39"/>
      <c r="H65" s="28"/>
      <c r="I65" s="50"/>
      <c r="J65" s="50"/>
      <c r="K65" s="139"/>
      <c r="L65" s="28"/>
      <c r="M65" s="50"/>
      <c r="N65" s="50"/>
      <c r="O65" s="139"/>
      <c r="P65" s="28"/>
      <c r="Q65" s="50"/>
      <c r="R65" s="50"/>
      <c r="S65" s="39"/>
      <c r="T65" s="28"/>
      <c r="U65" s="50"/>
      <c r="V65" s="50"/>
      <c r="W65" s="39"/>
    </row>
    <row r="66" spans="1:23">
      <c r="A66" s="90"/>
      <c r="B66" s="15"/>
      <c r="C66" s="12"/>
      <c r="D66" s="12"/>
      <c r="E66" s="184"/>
      <c r="F66" s="184"/>
      <c r="G66" s="184"/>
      <c r="H66" s="12"/>
      <c r="I66" s="184"/>
      <c r="J66" s="184"/>
      <c r="K66" s="184"/>
      <c r="L66" s="12"/>
      <c r="M66" s="184"/>
      <c r="N66" s="184"/>
      <c r="O66" s="184"/>
      <c r="P66" s="12"/>
      <c r="Q66" s="184"/>
      <c r="R66" s="184"/>
      <c r="S66" s="184"/>
      <c r="T66" s="12"/>
      <c r="U66" s="184"/>
      <c r="V66" s="184"/>
      <c r="W66" s="184"/>
    </row>
    <row r="67" spans="1:23">
      <c r="A67" s="90"/>
      <c r="B67" s="25"/>
      <c r="C67" s="86" t="s">
        <v>115</v>
      </c>
      <c r="D67" s="28"/>
      <c r="E67" s="40" t="s">
        <v>223</v>
      </c>
      <c r="F67" s="34">
        <v>1726</v>
      </c>
      <c r="G67" s="35"/>
      <c r="H67" s="28"/>
      <c r="I67" s="40" t="s">
        <v>223</v>
      </c>
      <c r="J67" s="45">
        <v>27</v>
      </c>
      <c r="K67" s="35"/>
      <c r="L67" s="28"/>
      <c r="M67" s="40" t="s">
        <v>223</v>
      </c>
      <c r="N67" s="45" t="s">
        <v>941</v>
      </c>
      <c r="O67" s="40" t="s">
        <v>229</v>
      </c>
      <c r="P67" s="28"/>
      <c r="Q67" s="40" t="s">
        <v>223</v>
      </c>
      <c r="R67" s="45" t="s">
        <v>224</v>
      </c>
      <c r="S67" s="35"/>
      <c r="T67" s="28"/>
      <c r="U67" s="40" t="s">
        <v>223</v>
      </c>
      <c r="V67" s="45">
        <v>578</v>
      </c>
      <c r="W67" s="35"/>
    </row>
    <row r="68" spans="1:23" ht="15.75" thickBot="1">
      <c r="A68" s="90"/>
      <c r="B68" s="25"/>
      <c r="C68" s="86"/>
      <c r="D68" s="28"/>
      <c r="E68" s="52"/>
      <c r="F68" s="53"/>
      <c r="G68" s="54"/>
      <c r="H68" s="28"/>
      <c r="I68" s="52"/>
      <c r="J68" s="155"/>
      <c r="K68" s="54"/>
      <c r="L68" s="28"/>
      <c r="M68" s="52"/>
      <c r="N68" s="155"/>
      <c r="O68" s="52"/>
      <c r="P68" s="28"/>
      <c r="Q68" s="52"/>
      <c r="R68" s="155"/>
      <c r="S68" s="54"/>
      <c r="T68" s="28"/>
      <c r="U68" s="52"/>
      <c r="V68" s="155"/>
      <c r="W68" s="54"/>
    </row>
    <row r="69" spans="1:23" ht="15.75" thickTop="1"/>
  </sheetData>
  <mergeCells count="341">
    <mergeCell ref="B56:W56"/>
    <mergeCell ref="B50:W50"/>
    <mergeCell ref="B51:W51"/>
    <mergeCell ref="B52:W52"/>
    <mergeCell ref="B53:W53"/>
    <mergeCell ref="B54:W54"/>
    <mergeCell ref="B55:W55"/>
    <mergeCell ref="B20:W20"/>
    <mergeCell ref="B33:W33"/>
    <mergeCell ref="B34:W34"/>
    <mergeCell ref="B35:W35"/>
    <mergeCell ref="B36:W36"/>
    <mergeCell ref="B37:W37"/>
    <mergeCell ref="B5:W5"/>
    <mergeCell ref="B6:W6"/>
    <mergeCell ref="B7:W7"/>
    <mergeCell ref="B8:W8"/>
    <mergeCell ref="B9:W9"/>
    <mergeCell ref="B19:W19"/>
    <mergeCell ref="T67:T68"/>
    <mergeCell ref="U67:U68"/>
    <mergeCell ref="V67:V68"/>
    <mergeCell ref="W67:W68"/>
    <mergeCell ref="A1:A2"/>
    <mergeCell ref="B1:W1"/>
    <mergeCell ref="B2:W2"/>
    <mergeCell ref="B3:W3"/>
    <mergeCell ref="A4:A68"/>
    <mergeCell ref="B4:W4"/>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4:R65"/>
    <mergeCell ref="S64:S65"/>
    <mergeCell ref="T64:T65"/>
    <mergeCell ref="U64:V65"/>
    <mergeCell ref="W64:W65"/>
    <mergeCell ref="E66:G66"/>
    <mergeCell ref="I66:K66"/>
    <mergeCell ref="M66:O66"/>
    <mergeCell ref="Q66:S66"/>
    <mergeCell ref="U66:W66"/>
    <mergeCell ref="I64:J65"/>
    <mergeCell ref="K64:K65"/>
    <mergeCell ref="L64:L65"/>
    <mergeCell ref="M64:N65"/>
    <mergeCell ref="O64:O65"/>
    <mergeCell ref="P64:P65"/>
    <mergeCell ref="T62:T63"/>
    <mergeCell ref="U62:U63"/>
    <mergeCell ref="V62:V63"/>
    <mergeCell ref="W62:W63"/>
    <mergeCell ref="B64:B65"/>
    <mergeCell ref="C64:C65"/>
    <mergeCell ref="D64:D65"/>
    <mergeCell ref="E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P59:P61"/>
    <mergeCell ref="Q59:S61"/>
    <mergeCell ref="T59:T61"/>
    <mergeCell ref="U59:W59"/>
    <mergeCell ref="U60:W60"/>
    <mergeCell ref="U61:W61"/>
    <mergeCell ref="H59:H61"/>
    <mergeCell ref="I59:K59"/>
    <mergeCell ref="I60:K60"/>
    <mergeCell ref="I61:K61"/>
    <mergeCell ref="L59:L61"/>
    <mergeCell ref="M59:O61"/>
    <mergeCell ref="T48:T49"/>
    <mergeCell ref="U48:U49"/>
    <mergeCell ref="V48:V49"/>
    <mergeCell ref="W48:W49"/>
    <mergeCell ref="B57:W57"/>
    <mergeCell ref="C59:C61"/>
    <mergeCell ref="D59:D61"/>
    <mergeCell ref="E59:G59"/>
    <mergeCell ref="E60:G60"/>
    <mergeCell ref="E61:G6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Q45:R46"/>
    <mergeCell ref="S45:S46"/>
    <mergeCell ref="T45:T46"/>
    <mergeCell ref="U45:V46"/>
    <mergeCell ref="W45:W46"/>
    <mergeCell ref="E47:G47"/>
    <mergeCell ref="I47:K47"/>
    <mergeCell ref="M47:O47"/>
    <mergeCell ref="Q47:S47"/>
    <mergeCell ref="U47:W47"/>
    <mergeCell ref="I45:J46"/>
    <mergeCell ref="K45:K46"/>
    <mergeCell ref="L45:L46"/>
    <mergeCell ref="M45:N46"/>
    <mergeCell ref="O45:O46"/>
    <mergeCell ref="P45:P46"/>
    <mergeCell ref="T43:T44"/>
    <mergeCell ref="U43:U44"/>
    <mergeCell ref="V43:V44"/>
    <mergeCell ref="W43:W44"/>
    <mergeCell ref="B45:B46"/>
    <mergeCell ref="C45:C46"/>
    <mergeCell ref="D45:D46"/>
    <mergeCell ref="E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0:P42"/>
    <mergeCell ref="Q40:S42"/>
    <mergeCell ref="T40:T42"/>
    <mergeCell ref="U40:W40"/>
    <mergeCell ref="U41:W41"/>
    <mergeCell ref="U42:W42"/>
    <mergeCell ref="H40:H42"/>
    <mergeCell ref="I40:K40"/>
    <mergeCell ref="I41:K41"/>
    <mergeCell ref="I42:K42"/>
    <mergeCell ref="L40:L42"/>
    <mergeCell ref="M40:O42"/>
    <mergeCell ref="T31:T32"/>
    <mergeCell ref="U31:U32"/>
    <mergeCell ref="V31:V32"/>
    <mergeCell ref="W31:W32"/>
    <mergeCell ref="B38:W38"/>
    <mergeCell ref="C40:C42"/>
    <mergeCell ref="D40:D42"/>
    <mergeCell ref="E40:G40"/>
    <mergeCell ref="E41:G41"/>
    <mergeCell ref="E42:G4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8:R29"/>
    <mergeCell ref="S28:S29"/>
    <mergeCell ref="T28:T29"/>
    <mergeCell ref="U28:V29"/>
    <mergeCell ref="W28:W29"/>
    <mergeCell ref="E30:G30"/>
    <mergeCell ref="I30:K30"/>
    <mergeCell ref="M30:O30"/>
    <mergeCell ref="Q30:S30"/>
    <mergeCell ref="U30:W30"/>
    <mergeCell ref="I28:J29"/>
    <mergeCell ref="K28:K29"/>
    <mergeCell ref="L28:L29"/>
    <mergeCell ref="M28:N29"/>
    <mergeCell ref="O28:O29"/>
    <mergeCell ref="P28:P29"/>
    <mergeCell ref="T26:T27"/>
    <mergeCell ref="U26:U27"/>
    <mergeCell ref="V26:V27"/>
    <mergeCell ref="W26:W27"/>
    <mergeCell ref="B28:B29"/>
    <mergeCell ref="C28:C29"/>
    <mergeCell ref="D28:D29"/>
    <mergeCell ref="E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T23:T25"/>
    <mergeCell ref="U23:W23"/>
    <mergeCell ref="U24:W24"/>
    <mergeCell ref="U25:W25"/>
    <mergeCell ref="B26:B27"/>
    <mergeCell ref="C26:C27"/>
    <mergeCell ref="D26:D27"/>
    <mergeCell ref="E26:E27"/>
    <mergeCell ref="F26:F27"/>
    <mergeCell ref="G26:G27"/>
    <mergeCell ref="I24:K24"/>
    <mergeCell ref="I25:K25"/>
    <mergeCell ref="L23:L25"/>
    <mergeCell ref="M23:O25"/>
    <mergeCell ref="P23:P25"/>
    <mergeCell ref="Q23:S25"/>
    <mergeCell ref="U17:U18"/>
    <mergeCell ref="V17:V18"/>
    <mergeCell ref="B21:W21"/>
    <mergeCell ref="C23:C25"/>
    <mergeCell ref="D23:D25"/>
    <mergeCell ref="E23:G23"/>
    <mergeCell ref="E24:G24"/>
    <mergeCell ref="E25:G25"/>
    <mergeCell ref="H23:H25"/>
    <mergeCell ref="I23:K23"/>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V10"/>
    <mergeCell ref="D12:F12"/>
    <mergeCell ref="H12:J12"/>
    <mergeCell ref="L12:N12"/>
    <mergeCell ref="P12:R12"/>
    <mergeCell ref="T12:V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 bestFit="1" customWidth="1"/>
    <col min="2" max="2" width="36.5703125" bestFit="1" customWidth="1"/>
  </cols>
  <sheetData>
    <row r="1" spans="1:2">
      <c r="A1" s="7" t="s">
        <v>942</v>
      </c>
      <c r="B1" s="1" t="s">
        <v>1</v>
      </c>
    </row>
    <row r="2" spans="1:2">
      <c r="A2" s="7"/>
      <c r="B2" s="1" t="s">
        <v>2</v>
      </c>
    </row>
    <row r="3" spans="1:2">
      <c r="A3" s="3" t="s">
        <v>943</v>
      </c>
      <c r="B3" s="4" t="s">
        <v>6</v>
      </c>
    </row>
    <row r="4" spans="1:2">
      <c r="A4" s="90" t="s">
        <v>944</v>
      </c>
      <c r="B4" s="4" t="s">
        <v>6</v>
      </c>
    </row>
    <row r="5" spans="1:2">
      <c r="A5" s="90"/>
      <c r="B5" s="10" t="s">
        <v>942</v>
      </c>
    </row>
    <row r="6" spans="1:2" ht="77.25">
      <c r="A6" s="90"/>
      <c r="B6" s="12" t="s">
        <v>945</v>
      </c>
    </row>
    <row r="7" spans="1:2" ht="409.6">
      <c r="A7" s="90"/>
      <c r="B7" s="12" t="s">
        <v>946</v>
      </c>
    </row>
    <row r="8" spans="1:2" ht="179.25">
      <c r="A8" s="90"/>
      <c r="B8" s="12" t="s">
        <v>947</v>
      </c>
    </row>
    <row r="9" spans="1:2" ht="115.5">
      <c r="A9" s="90"/>
      <c r="B9" s="12" t="s">
        <v>948</v>
      </c>
    </row>
    <row r="10" spans="1:2">
      <c r="A10" s="90"/>
      <c r="B10" s="11" t="s">
        <v>518</v>
      </c>
    </row>
    <row r="11" spans="1:2">
      <c r="A11" s="90"/>
      <c r="B11" s="4"/>
    </row>
    <row r="12" spans="1:2" ht="153.75">
      <c r="A12" s="90"/>
      <c r="B12" s="13" t="s">
        <v>949</v>
      </c>
    </row>
    <row r="13" spans="1:2">
      <c r="A13" s="90"/>
      <c r="B13" s="4"/>
    </row>
    <row r="14" spans="1:2" ht="77.25">
      <c r="A14" s="90"/>
      <c r="B14" s="13" t="s">
        <v>950</v>
      </c>
    </row>
    <row r="15" spans="1:2">
      <c r="A15" s="90"/>
      <c r="B15" s="4"/>
    </row>
    <row r="16" spans="1:2" ht="64.5">
      <c r="A16" s="90"/>
      <c r="B16" s="13" t="s">
        <v>951</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cols>
    <col min="1" max="1" width="29.42578125" bestFit="1" customWidth="1"/>
    <col min="2" max="2" width="36.5703125" customWidth="1"/>
    <col min="3" max="3" width="36.5703125" bestFit="1" customWidth="1"/>
    <col min="4" max="4" width="6.7109375" customWidth="1"/>
    <col min="5" max="5" width="25.85546875" customWidth="1"/>
    <col min="6" max="6" width="5.28515625" customWidth="1"/>
    <col min="7" max="7" width="31.28515625" customWidth="1"/>
    <col min="8" max="8" width="6.7109375" customWidth="1"/>
    <col min="9" max="9" width="25.85546875" customWidth="1"/>
    <col min="10" max="10" width="5.28515625" customWidth="1"/>
    <col min="11" max="11" width="31.28515625" customWidth="1"/>
    <col min="12" max="12" width="6.7109375" customWidth="1"/>
    <col min="13" max="13" width="25.85546875" customWidth="1"/>
    <col min="14" max="14" width="5.28515625" customWidth="1"/>
    <col min="15" max="15" width="31.28515625" customWidth="1"/>
    <col min="16" max="16" width="6.7109375" customWidth="1"/>
    <col min="17" max="17" width="25.85546875" customWidth="1"/>
    <col min="18" max="18" width="5.28515625" customWidth="1"/>
  </cols>
  <sheetData>
    <row r="1" spans="1:18" ht="15" customHeight="1">
      <c r="A1" s="7" t="s">
        <v>9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53</v>
      </c>
      <c r="B3" s="89" t="s">
        <v>6</v>
      </c>
      <c r="C3" s="89"/>
      <c r="D3" s="89"/>
      <c r="E3" s="89"/>
      <c r="F3" s="89"/>
      <c r="G3" s="89"/>
      <c r="H3" s="89"/>
      <c r="I3" s="89"/>
      <c r="J3" s="89"/>
      <c r="K3" s="89"/>
      <c r="L3" s="89"/>
      <c r="M3" s="89"/>
      <c r="N3" s="89"/>
      <c r="O3" s="89"/>
      <c r="P3" s="89"/>
      <c r="Q3" s="89"/>
      <c r="R3" s="89"/>
    </row>
    <row r="4" spans="1:18" ht="15" customHeight="1">
      <c r="A4" s="90" t="s">
        <v>954</v>
      </c>
      <c r="B4" s="89" t="s">
        <v>6</v>
      </c>
      <c r="C4" s="89"/>
      <c r="D4" s="89"/>
      <c r="E4" s="89"/>
      <c r="F4" s="89"/>
      <c r="G4" s="89"/>
      <c r="H4" s="89"/>
      <c r="I4" s="89"/>
      <c r="J4" s="89"/>
      <c r="K4" s="89"/>
      <c r="L4" s="89"/>
      <c r="M4" s="89"/>
      <c r="N4" s="89"/>
      <c r="O4" s="89"/>
      <c r="P4" s="89"/>
      <c r="Q4" s="89"/>
      <c r="R4" s="89"/>
    </row>
    <row r="5" spans="1:18">
      <c r="A5" s="90"/>
      <c r="B5" s="91" t="s">
        <v>952</v>
      </c>
      <c r="C5" s="91"/>
      <c r="D5" s="91"/>
      <c r="E5" s="91"/>
      <c r="F5" s="91"/>
      <c r="G5" s="91"/>
      <c r="H5" s="91"/>
      <c r="I5" s="91"/>
      <c r="J5" s="91"/>
      <c r="K5" s="91"/>
      <c r="L5" s="91"/>
      <c r="M5" s="91"/>
      <c r="N5" s="91"/>
      <c r="O5" s="91"/>
      <c r="P5" s="91"/>
      <c r="Q5" s="91"/>
      <c r="R5" s="91"/>
    </row>
    <row r="6" spans="1:18">
      <c r="A6" s="90"/>
      <c r="B6" s="89"/>
      <c r="C6" s="89"/>
      <c r="D6" s="89"/>
      <c r="E6" s="89"/>
      <c r="F6" s="89"/>
      <c r="G6" s="89"/>
      <c r="H6" s="89"/>
      <c r="I6" s="89"/>
      <c r="J6" s="89"/>
      <c r="K6" s="89"/>
      <c r="L6" s="89"/>
      <c r="M6" s="89"/>
      <c r="N6" s="89"/>
      <c r="O6" s="89"/>
      <c r="P6" s="89"/>
      <c r="Q6" s="89"/>
      <c r="R6" s="89"/>
    </row>
    <row r="7" spans="1:18" ht="51" customHeight="1">
      <c r="A7" s="90"/>
      <c r="B7" s="28" t="s">
        <v>955</v>
      </c>
      <c r="C7" s="28"/>
      <c r="D7" s="28"/>
      <c r="E7" s="28"/>
      <c r="F7" s="28"/>
      <c r="G7" s="28"/>
      <c r="H7" s="28"/>
      <c r="I7" s="28"/>
      <c r="J7" s="28"/>
      <c r="K7" s="28"/>
      <c r="L7" s="28"/>
      <c r="M7" s="28"/>
      <c r="N7" s="28"/>
      <c r="O7" s="28"/>
      <c r="P7" s="28"/>
      <c r="Q7" s="28"/>
      <c r="R7" s="28"/>
    </row>
    <row r="8" spans="1:18">
      <c r="A8" s="90"/>
      <c r="B8" s="89"/>
      <c r="C8" s="89"/>
      <c r="D8" s="89"/>
      <c r="E8" s="89"/>
      <c r="F8" s="89"/>
      <c r="G8" s="89"/>
      <c r="H8" s="89"/>
      <c r="I8" s="89"/>
      <c r="J8" s="89"/>
      <c r="K8" s="89"/>
      <c r="L8" s="89"/>
      <c r="M8" s="89"/>
      <c r="N8" s="89"/>
      <c r="O8" s="89"/>
      <c r="P8" s="89"/>
      <c r="Q8" s="89"/>
      <c r="R8" s="89"/>
    </row>
    <row r="9" spans="1:18" ht="25.5" customHeight="1">
      <c r="A9" s="90"/>
      <c r="B9" s="28" t="s">
        <v>956</v>
      </c>
      <c r="C9" s="28"/>
      <c r="D9" s="28"/>
      <c r="E9" s="28"/>
      <c r="F9" s="28"/>
      <c r="G9" s="28"/>
      <c r="H9" s="28"/>
      <c r="I9" s="28"/>
      <c r="J9" s="28"/>
      <c r="K9" s="28"/>
      <c r="L9" s="28"/>
      <c r="M9" s="28"/>
      <c r="N9" s="28"/>
      <c r="O9" s="28"/>
      <c r="P9" s="28"/>
      <c r="Q9" s="28"/>
      <c r="R9" s="28"/>
    </row>
    <row r="10" spans="1:18">
      <c r="A10" s="90"/>
      <c r="B10" s="89"/>
      <c r="C10" s="89"/>
      <c r="D10" s="89"/>
      <c r="E10" s="89"/>
      <c r="F10" s="89"/>
      <c r="G10" s="89"/>
      <c r="H10" s="89"/>
      <c r="I10" s="89"/>
      <c r="J10" s="89"/>
      <c r="K10" s="89"/>
      <c r="L10" s="89"/>
      <c r="M10" s="89"/>
      <c r="N10" s="89"/>
      <c r="O10" s="89"/>
      <c r="P10" s="89"/>
      <c r="Q10" s="89"/>
      <c r="R10" s="89"/>
    </row>
    <row r="11" spans="1:18">
      <c r="A11" s="90"/>
      <c r="B11" s="92" t="s">
        <v>957</v>
      </c>
      <c r="C11" s="92"/>
      <c r="D11" s="92"/>
      <c r="E11" s="92"/>
      <c r="F11" s="92"/>
      <c r="G11" s="92"/>
      <c r="H11" s="92"/>
      <c r="I11" s="92"/>
      <c r="J11" s="92"/>
      <c r="K11" s="92"/>
      <c r="L11" s="92"/>
      <c r="M11" s="92"/>
      <c r="N11" s="92"/>
      <c r="O11" s="92"/>
      <c r="P11" s="92"/>
      <c r="Q11" s="92"/>
      <c r="R11" s="92"/>
    </row>
    <row r="12" spans="1:18">
      <c r="A12" s="90"/>
      <c r="B12" s="89"/>
      <c r="C12" s="89"/>
      <c r="D12" s="89"/>
      <c r="E12" s="89"/>
      <c r="F12" s="89"/>
      <c r="G12" s="89"/>
      <c r="H12" s="89"/>
      <c r="I12" s="89"/>
      <c r="J12" s="89"/>
      <c r="K12" s="89"/>
      <c r="L12" s="89"/>
      <c r="M12" s="89"/>
      <c r="N12" s="89"/>
      <c r="O12" s="89"/>
      <c r="P12" s="89"/>
      <c r="Q12" s="89"/>
      <c r="R12" s="89"/>
    </row>
    <row r="13" spans="1:18" ht="25.5" customHeight="1">
      <c r="A13" s="90"/>
      <c r="B13" s="28" t="s">
        <v>958</v>
      </c>
      <c r="C13" s="28"/>
      <c r="D13" s="28"/>
      <c r="E13" s="28"/>
      <c r="F13" s="28"/>
      <c r="G13" s="28"/>
      <c r="H13" s="28"/>
      <c r="I13" s="28"/>
      <c r="J13" s="28"/>
      <c r="K13" s="28"/>
      <c r="L13" s="28"/>
      <c r="M13" s="28"/>
      <c r="N13" s="28"/>
      <c r="O13" s="28"/>
      <c r="P13" s="28"/>
      <c r="Q13" s="28"/>
      <c r="R13" s="28"/>
    </row>
    <row r="14" spans="1:18">
      <c r="A14" s="90"/>
      <c r="B14" s="89"/>
      <c r="C14" s="89"/>
      <c r="D14" s="89"/>
      <c r="E14" s="89"/>
      <c r="F14" s="89"/>
      <c r="G14" s="89"/>
      <c r="H14" s="89"/>
      <c r="I14" s="89"/>
      <c r="J14" s="89"/>
      <c r="K14" s="89"/>
      <c r="L14" s="89"/>
      <c r="M14" s="89"/>
      <c r="N14" s="89"/>
      <c r="O14" s="89"/>
      <c r="P14" s="89"/>
      <c r="Q14" s="89"/>
      <c r="R14" s="89"/>
    </row>
    <row r="15" spans="1:18">
      <c r="A15" s="90"/>
      <c r="B15" s="92" t="s">
        <v>959</v>
      </c>
      <c r="C15" s="92"/>
      <c r="D15" s="92"/>
      <c r="E15" s="92"/>
      <c r="F15" s="92"/>
      <c r="G15" s="92"/>
      <c r="H15" s="92"/>
      <c r="I15" s="92"/>
      <c r="J15" s="92"/>
      <c r="K15" s="92"/>
      <c r="L15" s="92"/>
      <c r="M15" s="92"/>
      <c r="N15" s="92"/>
      <c r="O15" s="92"/>
      <c r="P15" s="92"/>
      <c r="Q15" s="92"/>
      <c r="R15" s="92"/>
    </row>
    <row r="16" spans="1:18">
      <c r="A16" s="90"/>
      <c r="B16" s="27" t="s">
        <v>241</v>
      </c>
      <c r="C16" s="27"/>
      <c r="D16" s="27"/>
      <c r="E16" s="27"/>
      <c r="F16" s="27"/>
      <c r="G16" s="27"/>
      <c r="H16" s="27"/>
      <c r="I16" s="27"/>
      <c r="J16" s="27"/>
      <c r="K16" s="27"/>
      <c r="L16" s="27"/>
      <c r="M16" s="27"/>
      <c r="N16" s="27"/>
      <c r="O16" s="27"/>
      <c r="P16" s="27"/>
      <c r="Q16" s="27"/>
      <c r="R16" s="27"/>
    </row>
    <row r="17" spans="1:18">
      <c r="A17" s="90"/>
      <c r="B17" s="27" t="s">
        <v>960</v>
      </c>
      <c r="C17" s="27"/>
      <c r="D17" s="27"/>
      <c r="E17" s="27"/>
      <c r="F17" s="27"/>
      <c r="G17" s="27"/>
      <c r="H17" s="27"/>
      <c r="I17" s="27"/>
      <c r="J17" s="27"/>
      <c r="K17" s="27"/>
      <c r="L17" s="27"/>
      <c r="M17" s="27"/>
      <c r="N17" s="27"/>
      <c r="O17" s="27"/>
      <c r="P17" s="27"/>
      <c r="Q17" s="27"/>
      <c r="R17" s="27"/>
    </row>
    <row r="18" spans="1:18">
      <c r="A18" s="90"/>
      <c r="B18" s="89"/>
      <c r="C18" s="89"/>
      <c r="D18" s="89"/>
      <c r="E18" s="89"/>
      <c r="F18" s="89"/>
      <c r="G18" s="89"/>
      <c r="H18" s="89"/>
      <c r="I18" s="89"/>
      <c r="J18" s="89"/>
      <c r="K18" s="89"/>
      <c r="L18" s="89"/>
      <c r="M18" s="89"/>
      <c r="N18" s="89"/>
      <c r="O18" s="89"/>
      <c r="P18" s="89"/>
      <c r="Q18" s="89"/>
      <c r="R18" s="89"/>
    </row>
    <row r="19" spans="1:18">
      <c r="A19" s="90"/>
      <c r="B19" s="92" t="s">
        <v>961</v>
      </c>
      <c r="C19" s="92"/>
      <c r="D19" s="92"/>
      <c r="E19" s="92"/>
      <c r="F19" s="92"/>
      <c r="G19" s="92"/>
      <c r="H19" s="92"/>
      <c r="I19" s="92"/>
      <c r="J19" s="92"/>
      <c r="K19" s="92"/>
      <c r="L19" s="92"/>
      <c r="M19" s="92"/>
      <c r="N19" s="92"/>
      <c r="O19" s="92"/>
      <c r="P19" s="92"/>
      <c r="Q19" s="92"/>
      <c r="R19" s="92"/>
    </row>
    <row r="20" spans="1:18">
      <c r="A20" s="90"/>
      <c r="B20" s="28"/>
      <c r="C20" s="28"/>
      <c r="D20" s="28"/>
      <c r="E20" s="28"/>
      <c r="F20" s="28"/>
      <c r="G20" s="28"/>
      <c r="H20" s="28"/>
      <c r="I20" s="28"/>
      <c r="J20" s="28"/>
      <c r="K20" s="28"/>
      <c r="L20" s="28"/>
      <c r="M20" s="28"/>
      <c r="N20" s="28"/>
      <c r="O20" s="28"/>
      <c r="P20" s="28"/>
      <c r="Q20" s="28"/>
      <c r="R20" s="28"/>
    </row>
    <row r="21" spans="1:18">
      <c r="A21" s="90"/>
      <c r="B21" s="15"/>
      <c r="C21" s="15"/>
    </row>
    <row r="22" spans="1:18" ht="409.5">
      <c r="A22" s="90"/>
      <c r="B22" s="185" t="s">
        <v>430</v>
      </c>
      <c r="C22" s="186" t="s">
        <v>962</v>
      </c>
    </row>
    <row r="23" spans="1:18">
      <c r="A23" s="90"/>
      <c r="B23" s="28"/>
      <c r="C23" s="28"/>
      <c r="D23" s="28"/>
      <c r="E23" s="28"/>
      <c r="F23" s="28"/>
      <c r="G23" s="28"/>
      <c r="H23" s="28"/>
      <c r="I23" s="28"/>
      <c r="J23" s="28"/>
      <c r="K23" s="28"/>
      <c r="L23" s="28"/>
      <c r="M23" s="28"/>
      <c r="N23" s="28"/>
      <c r="O23" s="28"/>
      <c r="P23" s="28"/>
      <c r="Q23" s="28"/>
      <c r="R23" s="28"/>
    </row>
    <row r="24" spans="1:18">
      <c r="A24" s="90"/>
      <c r="B24" s="15"/>
      <c r="C24" s="15"/>
    </row>
    <row r="25" spans="1:18" ht="280.5">
      <c r="A25" s="90"/>
      <c r="B25" s="128" t="s">
        <v>430</v>
      </c>
      <c r="C25" s="186" t="s">
        <v>963</v>
      </c>
    </row>
    <row r="26" spans="1:18">
      <c r="A26" s="90"/>
      <c r="B26" s="28"/>
      <c r="C26" s="28"/>
      <c r="D26" s="28"/>
      <c r="E26" s="28"/>
      <c r="F26" s="28"/>
      <c r="G26" s="28"/>
      <c r="H26" s="28"/>
      <c r="I26" s="28"/>
      <c r="J26" s="28"/>
      <c r="K26" s="28"/>
      <c r="L26" s="28"/>
      <c r="M26" s="28"/>
      <c r="N26" s="28"/>
      <c r="O26" s="28"/>
      <c r="P26" s="28"/>
      <c r="Q26" s="28"/>
      <c r="R26" s="28"/>
    </row>
    <row r="27" spans="1:18">
      <c r="A27" s="90"/>
      <c r="B27" s="15"/>
      <c r="C27" s="15"/>
    </row>
    <row r="28" spans="1:18" ht="242.25">
      <c r="A28" s="90"/>
      <c r="B28" s="185" t="s">
        <v>430</v>
      </c>
      <c r="C28" s="186" t="s">
        <v>964</v>
      </c>
    </row>
    <row r="29" spans="1:18">
      <c r="A29" s="90"/>
      <c r="B29" s="89"/>
      <c r="C29" s="89"/>
      <c r="D29" s="89"/>
      <c r="E29" s="89"/>
      <c r="F29" s="89"/>
      <c r="G29" s="89"/>
      <c r="H29" s="89"/>
      <c r="I29" s="89"/>
      <c r="J29" s="89"/>
      <c r="K29" s="89"/>
      <c r="L29" s="89"/>
      <c r="M29" s="89"/>
      <c r="N29" s="89"/>
      <c r="O29" s="89"/>
      <c r="P29" s="89"/>
      <c r="Q29" s="89"/>
      <c r="R29" s="89"/>
    </row>
    <row r="30" spans="1:18">
      <c r="A30" s="90"/>
      <c r="B30" s="92" t="s">
        <v>965</v>
      </c>
      <c r="C30" s="92"/>
      <c r="D30" s="92"/>
      <c r="E30" s="92"/>
      <c r="F30" s="92"/>
      <c r="G30" s="92"/>
      <c r="H30" s="92"/>
      <c r="I30" s="92"/>
      <c r="J30" s="92"/>
      <c r="K30" s="92"/>
      <c r="L30" s="92"/>
      <c r="M30" s="92"/>
      <c r="N30" s="92"/>
      <c r="O30" s="92"/>
      <c r="P30" s="92"/>
      <c r="Q30" s="92"/>
      <c r="R30" s="92"/>
    </row>
    <row r="31" spans="1:18">
      <c r="A31" s="90"/>
      <c r="B31" s="89"/>
      <c r="C31" s="89"/>
      <c r="D31" s="89"/>
      <c r="E31" s="89"/>
      <c r="F31" s="89"/>
      <c r="G31" s="89"/>
      <c r="H31" s="89"/>
      <c r="I31" s="89"/>
      <c r="J31" s="89"/>
      <c r="K31" s="89"/>
      <c r="L31" s="89"/>
      <c r="M31" s="89"/>
      <c r="N31" s="89"/>
      <c r="O31" s="89"/>
      <c r="P31" s="89"/>
      <c r="Q31" s="89"/>
      <c r="R31" s="89"/>
    </row>
    <row r="32" spans="1:18" ht="25.5" customHeight="1">
      <c r="A32" s="90"/>
      <c r="B32" s="28" t="s">
        <v>966</v>
      </c>
      <c r="C32" s="28"/>
      <c r="D32" s="28"/>
      <c r="E32" s="28"/>
      <c r="F32" s="28"/>
      <c r="G32" s="28"/>
      <c r="H32" s="28"/>
      <c r="I32" s="28"/>
      <c r="J32" s="28"/>
      <c r="K32" s="28"/>
      <c r="L32" s="28"/>
      <c r="M32" s="28"/>
      <c r="N32" s="28"/>
      <c r="O32" s="28"/>
      <c r="P32" s="28"/>
      <c r="Q32" s="28"/>
      <c r="R32" s="28"/>
    </row>
    <row r="33" spans="1:18">
      <c r="A33" s="90"/>
      <c r="B33" s="89"/>
      <c r="C33" s="89"/>
      <c r="D33" s="89"/>
      <c r="E33" s="89"/>
      <c r="F33" s="89"/>
      <c r="G33" s="89"/>
      <c r="H33" s="89"/>
      <c r="I33" s="89"/>
      <c r="J33" s="89"/>
      <c r="K33" s="89"/>
      <c r="L33" s="89"/>
      <c r="M33" s="89"/>
      <c r="N33" s="89"/>
      <c r="O33" s="89"/>
      <c r="P33" s="89"/>
      <c r="Q33" s="89"/>
      <c r="R33" s="89"/>
    </row>
    <row r="34" spans="1:18" ht="25.5" customHeight="1">
      <c r="A34" s="90"/>
      <c r="B34" s="28" t="s">
        <v>967</v>
      </c>
      <c r="C34" s="28"/>
      <c r="D34" s="28"/>
      <c r="E34" s="28"/>
      <c r="F34" s="28"/>
      <c r="G34" s="28"/>
      <c r="H34" s="28"/>
      <c r="I34" s="28"/>
      <c r="J34" s="28"/>
      <c r="K34" s="28"/>
      <c r="L34" s="28"/>
      <c r="M34" s="28"/>
      <c r="N34" s="28"/>
      <c r="O34" s="28"/>
      <c r="P34" s="28"/>
      <c r="Q34" s="28"/>
      <c r="R34" s="28"/>
    </row>
    <row r="35" spans="1:18">
      <c r="A35" s="90"/>
      <c r="B35" s="89"/>
      <c r="C35" s="89"/>
      <c r="D35" s="89"/>
      <c r="E35" s="89"/>
      <c r="F35" s="89"/>
      <c r="G35" s="89"/>
      <c r="H35" s="89"/>
      <c r="I35" s="89"/>
      <c r="J35" s="89"/>
      <c r="K35" s="89"/>
      <c r="L35" s="89"/>
      <c r="M35" s="89"/>
      <c r="N35" s="89"/>
      <c r="O35" s="89"/>
      <c r="P35" s="89"/>
      <c r="Q35" s="89"/>
      <c r="R35" s="89"/>
    </row>
    <row r="36" spans="1:18" ht="25.5" customHeight="1">
      <c r="A36" s="90"/>
      <c r="B36" s="28" t="s">
        <v>968</v>
      </c>
      <c r="C36" s="28"/>
      <c r="D36" s="28"/>
      <c r="E36" s="28"/>
      <c r="F36" s="28"/>
      <c r="G36" s="28"/>
      <c r="H36" s="28"/>
      <c r="I36" s="28"/>
      <c r="J36" s="28"/>
      <c r="K36" s="28"/>
      <c r="L36" s="28"/>
      <c r="M36" s="28"/>
      <c r="N36" s="28"/>
      <c r="O36" s="28"/>
      <c r="P36" s="28"/>
      <c r="Q36" s="28"/>
      <c r="R36" s="28"/>
    </row>
    <row r="37" spans="1:18">
      <c r="A37" s="90"/>
      <c r="B37" s="89"/>
      <c r="C37" s="89"/>
      <c r="D37" s="89"/>
      <c r="E37" s="89"/>
      <c r="F37" s="89"/>
      <c r="G37" s="89"/>
      <c r="H37" s="89"/>
      <c r="I37" s="89"/>
      <c r="J37" s="89"/>
      <c r="K37" s="89"/>
      <c r="L37" s="89"/>
      <c r="M37" s="89"/>
      <c r="N37" s="89"/>
      <c r="O37" s="89"/>
      <c r="P37" s="89"/>
      <c r="Q37" s="89"/>
      <c r="R37" s="89"/>
    </row>
    <row r="38" spans="1:18">
      <c r="A38" s="90"/>
      <c r="B38" s="28" t="s">
        <v>969</v>
      </c>
      <c r="C38" s="28"/>
      <c r="D38" s="28"/>
      <c r="E38" s="28"/>
      <c r="F38" s="28"/>
      <c r="G38" s="28"/>
      <c r="H38" s="28"/>
      <c r="I38" s="28"/>
      <c r="J38" s="28"/>
      <c r="K38" s="28"/>
      <c r="L38" s="28"/>
      <c r="M38" s="28"/>
      <c r="N38" s="28"/>
      <c r="O38" s="28"/>
      <c r="P38" s="28"/>
      <c r="Q38" s="28"/>
      <c r="R38" s="28"/>
    </row>
    <row r="39" spans="1:18">
      <c r="A39" s="90"/>
      <c r="B39" s="89"/>
      <c r="C39" s="89"/>
      <c r="D39" s="89"/>
      <c r="E39" s="89"/>
      <c r="F39" s="89"/>
      <c r="G39" s="89"/>
      <c r="H39" s="89"/>
      <c r="I39" s="89"/>
      <c r="J39" s="89"/>
      <c r="K39" s="89"/>
      <c r="L39" s="89"/>
      <c r="M39" s="89"/>
      <c r="N39" s="89"/>
      <c r="O39" s="89"/>
      <c r="P39" s="89"/>
      <c r="Q39" s="89"/>
      <c r="R39" s="89"/>
    </row>
    <row r="40" spans="1:18" ht="38.25" customHeight="1">
      <c r="A40" s="90"/>
      <c r="B40" s="28" t="s">
        <v>970</v>
      </c>
      <c r="C40" s="28"/>
      <c r="D40" s="28"/>
      <c r="E40" s="28"/>
      <c r="F40" s="28"/>
      <c r="G40" s="28"/>
      <c r="H40" s="28"/>
      <c r="I40" s="28"/>
      <c r="J40" s="28"/>
      <c r="K40" s="28"/>
      <c r="L40" s="28"/>
      <c r="M40" s="28"/>
      <c r="N40" s="28"/>
      <c r="O40" s="28"/>
      <c r="P40" s="28"/>
      <c r="Q40" s="28"/>
      <c r="R40" s="28"/>
    </row>
    <row r="41" spans="1:18">
      <c r="A41" s="90"/>
      <c r="B41" s="89"/>
      <c r="C41" s="89"/>
      <c r="D41" s="89"/>
      <c r="E41" s="89"/>
      <c r="F41" s="89"/>
      <c r="G41" s="89"/>
      <c r="H41" s="89"/>
      <c r="I41" s="89"/>
      <c r="J41" s="89"/>
      <c r="K41" s="89"/>
      <c r="L41" s="89"/>
      <c r="M41" s="89"/>
      <c r="N41" s="89"/>
      <c r="O41" s="89"/>
      <c r="P41" s="89"/>
      <c r="Q41" s="89"/>
      <c r="R41" s="89"/>
    </row>
    <row r="42" spans="1:18">
      <c r="A42" s="90"/>
      <c r="B42" s="28" t="s">
        <v>971</v>
      </c>
      <c r="C42" s="28"/>
      <c r="D42" s="28"/>
      <c r="E42" s="28"/>
      <c r="F42" s="28"/>
      <c r="G42" s="28"/>
      <c r="H42" s="28"/>
      <c r="I42" s="28"/>
      <c r="J42" s="28"/>
      <c r="K42" s="28"/>
      <c r="L42" s="28"/>
      <c r="M42" s="28"/>
      <c r="N42" s="28"/>
      <c r="O42" s="28"/>
      <c r="P42" s="28"/>
      <c r="Q42" s="28"/>
      <c r="R42" s="28"/>
    </row>
    <row r="43" spans="1:18">
      <c r="A43" s="90"/>
      <c r="B43" s="95"/>
      <c r="C43" s="95"/>
      <c r="D43" s="95"/>
      <c r="E43" s="95"/>
      <c r="F43" s="95"/>
      <c r="G43" s="95"/>
      <c r="H43" s="95"/>
      <c r="I43" s="95"/>
      <c r="J43" s="95"/>
      <c r="K43" s="95"/>
      <c r="L43" s="95"/>
      <c r="M43" s="95"/>
      <c r="N43" s="95"/>
      <c r="O43" s="95"/>
      <c r="P43" s="95"/>
      <c r="Q43" s="95"/>
      <c r="R43" s="95"/>
    </row>
    <row r="44" spans="1:18">
      <c r="A44" s="90"/>
      <c r="B44" s="25"/>
      <c r="C44" s="25"/>
      <c r="D44" s="25"/>
      <c r="E44" s="25"/>
      <c r="F44" s="25"/>
      <c r="G44" s="25"/>
      <c r="H44" s="25"/>
      <c r="I44" s="25"/>
      <c r="J44" s="25"/>
      <c r="K44" s="25"/>
      <c r="L44" s="25"/>
      <c r="M44" s="25"/>
      <c r="N44" s="25"/>
      <c r="O44" s="25"/>
      <c r="P44" s="25"/>
      <c r="Q44" s="25"/>
      <c r="R44" s="25"/>
    </row>
    <row r="45" spans="1:18">
      <c r="A45" s="90"/>
      <c r="B45" s="15"/>
      <c r="C45" s="15"/>
      <c r="D45" s="15"/>
      <c r="E45" s="15"/>
      <c r="F45" s="15"/>
      <c r="G45" s="15"/>
      <c r="H45" s="15"/>
      <c r="I45" s="15"/>
      <c r="J45" s="15"/>
      <c r="K45" s="15"/>
      <c r="L45" s="15"/>
      <c r="M45" s="15"/>
      <c r="N45" s="15"/>
      <c r="O45" s="15"/>
      <c r="P45" s="15"/>
      <c r="Q45" s="15"/>
      <c r="R45" s="15"/>
    </row>
    <row r="46" spans="1:18" ht="15.75" thickBot="1">
      <c r="A46" s="90"/>
      <c r="B46" s="12"/>
      <c r="C46" s="12"/>
      <c r="D46" s="28"/>
      <c r="E46" s="28"/>
      <c r="F46" s="28"/>
      <c r="G46" s="12"/>
      <c r="H46" s="28"/>
      <c r="I46" s="28"/>
      <c r="J46" s="28"/>
      <c r="K46" s="12"/>
      <c r="L46" s="28"/>
      <c r="M46" s="28"/>
      <c r="N46" s="28"/>
      <c r="O46" s="12"/>
      <c r="P46" s="67" t="s">
        <v>83</v>
      </c>
      <c r="Q46" s="26"/>
      <c r="R46" s="26"/>
    </row>
    <row r="47" spans="1:18">
      <c r="A47" s="90"/>
      <c r="B47" s="12"/>
      <c r="C47" s="12"/>
      <c r="D47" s="68" t="s">
        <v>303</v>
      </c>
      <c r="E47" s="68"/>
      <c r="F47" s="68"/>
      <c r="G47" s="12"/>
      <c r="H47" s="68" t="s">
        <v>303</v>
      </c>
      <c r="I47" s="68"/>
      <c r="J47" s="68"/>
      <c r="K47" s="12"/>
      <c r="L47" s="68" t="s">
        <v>304</v>
      </c>
      <c r="M47" s="68"/>
      <c r="N47" s="68"/>
      <c r="O47" s="12"/>
      <c r="P47" s="70" t="s">
        <v>305</v>
      </c>
      <c r="Q47" s="71"/>
      <c r="R47" s="71"/>
    </row>
    <row r="48" spans="1:18" ht="15.75" thickBot="1">
      <c r="A48" s="90"/>
      <c r="B48" s="12"/>
      <c r="C48" s="12"/>
      <c r="D48" s="63">
        <v>41547</v>
      </c>
      <c r="E48" s="63"/>
      <c r="F48" s="63"/>
      <c r="G48" s="12"/>
      <c r="H48" s="63">
        <v>41182</v>
      </c>
      <c r="I48" s="63"/>
      <c r="J48" s="63"/>
      <c r="K48" s="12"/>
      <c r="L48" s="63">
        <v>40816</v>
      </c>
      <c r="M48" s="63"/>
      <c r="N48" s="63"/>
      <c r="O48" s="12"/>
      <c r="P48" s="143">
        <v>40678</v>
      </c>
      <c r="Q48" s="63"/>
      <c r="R48" s="63"/>
    </row>
    <row r="49" spans="1:18">
      <c r="A49" s="90"/>
      <c r="B49" s="64" t="s">
        <v>972</v>
      </c>
      <c r="C49" s="12"/>
      <c r="D49" s="43"/>
      <c r="E49" s="43"/>
      <c r="F49" s="43"/>
      <c r="G49" s="12"/>
      <c r="H49" s="43"/>
      <c r="I49" s="43"/>
      <c r="J49" s="43"/>
      <c r="K49" s="12"/>
      <c r="L49" s="43"/>
      <c r="M49" s="43"/>
      <c r="N49" s="43"/>
      <c r="O49" s="12"/>
      <c r="P49" s="79"/>
      <c r="Q49" s="43"/>
      <c r="R49" s="43"/>
    </row>
    <row r="50" spans="1:18">
      <c r="A50" s="90"/>
      <c r="B50" s="65" t="s">
        <v>973</v>
      </c>
      <c r="C50" s="12"/>
      <c r="D50" s="28"/>
      <c r="E50" s="28"/>
      <c r="F50" s="28"/>
      <c r="G50" s="12"/>
      <c r="H50" s="28"/>
      <c r="I50" s="28"/>
      <c r="J50" s="28"/>
      <c r="K50" s="12"/>
      <c r="L50" s="28"/>
      <c r="M50" s="28"/>
      <c r="N50" s="28"/>
      <c r="O50" s="12"/>
      <c r="P50" s="162"/>
      <c r="Q50" s="49"/>
      <c r="R50" s="49"/>
    </row>
    <row r="51" spans="1:18">
      <c r="A51" s="90"/>
      <c r="B51" s="99" t="s">
        <v>85</v>
      </c>
      <c r="C51" s="28"/>
      <c r="D51" s="40" t="s">
        <v>223</v>
      </c>
      <c r="E51" s="34">
        <v>105971</v>
      </c>
      <c r="F51" s="35"/>
      <c r="G51" s="28"/>
      <c r="H51" s="40" t="s">
        <v>223</v>
      </c>
      <c r="I51" s="34">
        <v>100395</v>
      </c>
      <c r="J51" s="35"/>
      <c r="K51" s="28"/>
      <c r="L51" s="40" t="s">
        <v>223</v>
      </c>
      <c r="M51" s="34">
        <v>46796</v>
      </c>
      <c r="N51" s="35"/>
      <c r="O51" s="73"/>
      <c r="P51" s="145" t="s">
        <v>223</v>
      </c>
      <c r="Q51" s="34">
        <v>17037</v>
      </c>
      <c r="R51" s="35"/>
    </row>
    <row r="52" spans="1:18">
      <c r="A52" s="90"/>
      <c r="B52" s="99"/>
      <c r="C52" s="28"/>
      <c r="D52" s="40"/>
      <c r="E52" s="34"/>
      <c r="F52" s="35"/>
      <c r="G52" s="28"/>
      <c r="H52" s="40"/>
      <c r="I52" s="34"/>
      <c r="J52" s="35"/>
      <c r="K52" s="28"/>
      <c r="L52" s="40"/>
      <c r="M52" s="34"/>
      <c r="N52" s="35"/>
      <c r="O52" s="73"/>
      <c r="P52" s="145"/>
      <c r="Q52" s="34"/>
      <c r="R52" s="35"/>
    </row>
    <row r="53" spans="1:18">
      <c r="A53" s="90"/>
      <c r="B53" s="100" t="s">
        <v>86</v>
      </c>
      <c r="C53" s="28"/>
      <c r="D53" s="37">
        <v>146370</v>
      </c>
      <c r="E53" s="37"/>
      <c r="F53" s="28"/>
      <c r="G53" s="28"/>
      <c r="H53" s="37">
        <v>128712</v>
      </c>
      <c r="I53" s="37"/>
      <c r="J53" s="28"/>
      <c r="K53" s="28"/>
      <c r="L53" s="37">
        <v>48457</v>
      </c>
      <c r="M53" s="37"/>
      <c r="N53" s="28"/>
      <c r="O53" s="73"/>
      <c r="P53" s="84">
        <v>13765</v>
      </c>
      <c r="Q53" s="48"/>
      <c r="R53" s="28"/>
    </row>
    <row r="54" spans="1:18">
      <c r="A54" s="90"/>
      <c r="B54" s="100"/>
      <c r="C54" s="28"/>
      <c r="D54" s="37"/>
      <c r="E54" s="37"/>
      <c r="F54" s="28"/>
      <c r="G54" s="28"/>
      <c r="H54" s="37"/>
      <c r="I54" s="37"/>
      <c r="J54" s="28"/>
      <c r="K54" s="28"/>
      <c r="L54" s="37"/>
      <c r="M54" s="37"/>
      <c r="N54" s="28"/>
      <c r="O54" s="73"/>
      <c r="P54" s="84"/>
      <c r="Q54" s="48"/>
      <c r="R54" s="28"/>
    </row>
    <row r="55" spans="1:18">
      <c r="A55" s="90"/>
      <c r="B55" s="99" t="s">
        <v>307</v>
      </c>
      <c r="C55" s="28"/>
      <c r="D55" s="34">
        <v>15873</v>
      </c>
      <c r="E55" s="34"/>
      <c r="F55" s="35"/>
      <c r="G55" s="28"/>
      <c r="H55" s="34">
        <v>15993</v>
      </c>
      <c r="I55" s="34"/>
      <c r="J55" s="35"/>
      <c r="K55" s="28"/>
      <c r="L55" s="34">
        <v>6098</v>
      </c>
      <c r="M55" s="34"/>
      <c r="N55" s="35"/>
      <c r="O55" s="73"/>
      <c r="P55" s="83">
        <v>6342</v>
      </c>
      <c r="Q55" s="42"/>
      <c r="R55" s="35"/>
    </row>
    <row r="56" spans="1:18" ht="15.75" thickBot="1">
      <c r="A56" s="90"/>
      <c r="B56" s="99"/>
      <c r="C56" s="28"/>
      <c r="D56" s="102"/>
      <c r="E56" s="102"/>
      <c r="F56" s="60"/>
      <c r="G56" s="28"/>
      <c r="H56" s="102"/>
      <c r="I56" s="102"/>
      <c r="J56" s="60"/>
      <c r="K56" s="28"/>
      <c r="L56" s="102"/>
      <c r="M56" s="102"/>
      <c r="N56" s="60"/>
      <c r="O56" s="73"/>
      <c r="P56" s="187"/>
      <c r="Q56" s="102"/>
      <c r="R56" s="60"/>
    </row>
    <row r="57" spans="1:18">
      <c r="A57" s="90"/>
      <c r="B57" s="80" t="s">
        <v>88</v>
      </c>
      <c r="C57" s="28"/>
      <c r="D57" s="47">
        <v>268214</v>
      </c>
      <c r="E57" s="47"/>
      <c r="F57" s="32"/>
      <c r="G57" s="28"/>
      <c r="H57" s="47">
        <v>245100</v>
      </c>
      <c r="I57" s="47"/>
      <c r="J57" s="32"/>
      <c r="K57" s="28"/>
      <c r="L57" s="47">
        <v>101351</v>
      </c>
      <c r="M57" s="47"/>
      <c r="N57" s="32"/>
      <c r="O57" s="73"/>
      <c r="P57" s="188">
        <v>37144</v>
      </c>
      <c r="Q57" s="47"/>
      <c r="R57" s="32"/>
    </row>
    <row r="58" spans="1:18">
      <c r="A58" s="90"/>
      <c r="B58" s="80"/>
      <c r="C58" s="28"/>
      <c r="D58" s="37"/>
      <c r="E58" s="37"/>
      <c r="F58" s="28"/>
      <c r="G58" s="28"/>
      <c r="H58" s="37"/>
      <c r="I58" s="37"/>
      <c r="J58" s="28"/>
      <c r="K58" s="28"/>
      <c r="L58" s="37"/>
      <c r="M58" s="37"/>
      <c r="N58" s="28"/>
      <c r="O58" s="73"/>
      <c r="P58" s="84"/>
      <c r="Q58" s="48"/>
      <c r="R58" s="28"/>
    </row>
    <row r="59" spans="1:18">
      <c r="A59" s="90"/>
      <c r="B59" s="82" t="s">
        <v>89</v>
      </c>
      <c r="C59" s="28"/>
      <c r="D59" s="34">
        <v>330255</v>
      </c>
      <c r="E59" s="34"/>
      <c r="F59" s="35"/>
      <c r="G59" s="28"/>
      <c r="H59" s="34">
        <v>270100</v>
      </c>
      <c r="I59" s="34"/>
      <c r="J59" s="35"/>
      <c r="K59" s="28"/>
      <c r="L59" s="34">
        <v>77567</v>
      </c>
      <c r="M59" s="34"/>
      <c r="N59" s="35"/>
      <c r="O59" s="73"/>
      <c r="P59" s="83">
        <v>63571</v>
      </c>
      <c r="Q59" s="42"/>
      <c r="R59" s="35"/>
    </row>
    <row r="60" spans="1:18" ht="15.75" thickBot="1">
      <c r="A60" s="90"/>
      <c r="B60" s="82"/>
      <c r="C60" s="28"/>
      <c r="D60" s="102"/>
      <c r="E60" s="102"/>
      <c r="F60" s="60"/>
      <c r="G60" s="28"/>
      <c r="H60" s="102"/>
      <c r="I60" s="102"/>
      <c r="J60" s="60"/>
      <c r="K60" s="28"/>
      <c r="L60" s="102"/>
      <c r="M60" s="102"/>
      <c r="N60" s="60"/>
      <c r="O60" s="73"/>
      <c r="P60" s="187"/>
      <c r="Q60" s="102"/>
      <c r="R60" s="60"/>
    </row>
    <row r="61" spans="1:18">
      <c r="A61" s="90"/>
      <c r="B61" s="120" t="s">
        <v>974</v>
      </c>
      <c r="C61" s="28"/>
      <c r="D61" s="47">
        <v>598469</v>
      </c>
      <c r="E61" s="47"/>
      <c r="F61" s="32"/>
      <c r="G61" s="28"/>
      <c r="H61" s="47">
        <v>515200</v>
      </c>
      <c r="I61" s="47"/>
      <c r="J61" s="32"/>
      <c r="K61" s="28"/>
      <c r="L61" s="47">
        <v>178918</v>
      </c>
      <c r="M61" s="47"/>
      <c r="N61" s="32"/>
      <c r="O61" s="73"/>
      <c r="P61" s="188">
        <v>100715</v>
      </c>
      <c r="Q61" s="47"/>
      <c r="R61" s="32"/>
    </row>
    <row r="62" spans="1:18" ht="15.75" thickBot="1">
      <c r="A62" s="90"/>
      <c r="B62" s="120"/>
      <c r="C62" s="28"/>
      <c r="D62" s="38"/>
      <c r="E62" s="38"/>
      <c r="F62" s="39"/>
      <c r="G62" s="28"/>
      <c r="H62" s="38"/>
      <c r="I62" s="38"/>
      <c r="J62" s="39"/>
      <c r="K62" s="28"/>
      <c r="L62" s="38"/>
      <c r="M62" s="38"/>
      <c r="N62" s="39"/>
      <c r="O62" s="73"/>
      <c r="P62" s="85"/>
      <c r="Q62" s="38"/>
      <c r="R62" s="39"/>
    </row>
    <row r="63" spans="1:18">
      <c r="A63" s="90"/>
      <c r="B63" s="86" t="s">
        <v>975</v>
      </c>
      <c r="C63" s="28"/>
      <c r="D63" s="43"/>
      <c r="E63" s="43"/>
      <c r="F63" s="43"/>
      <c r="G63" s="28"/>
      <c r="H63" s="43"/>
      <c r="I63" s="43"/>
      <c r="J63" s="43"/>
      <c r="K63" s="28"/>
      <c r="L63" s="43"/>
      <c r="M63" s="43"/>
      <c r="N63" s="43"/>
      <c r="O63" s="73"/>
      <c r="P63" s="79"/>
      <c r="Q63" s="43"/>
      <c r="R63" s="43"/>
    </row>
    <row r="64" spans="1:18">
      <c r="A64" s="90"/>
      <c r="B64" s="86"/>
      <c r="C64" s="28"/>
      <c r="D64" s="35"/>
      <c r="E64" s="35"/>
      <c r="F64" s="35"/>
      <c r="G64" s="28"/>
      <c r="H64" s="35"/>
      <c r="I64" s="35"/>
      <c r="J64" s="35"/>
      <c r="K64" s="28"/>
      <c r="L64" s="35"/>
      <c r="M64" s="35"/>
      <c r="N64" s="35"/>
      <c r="O64" s="73"/>
      <c r="P64" s="78"/>
      <c r="Q64" s="44"/>
      <c r="R64" s="44"/>
    </row>
    <row r="65" spans="1:18">
      <c r="A65" s="90"/>
      <c r="B65" s="80" t="s">
        <v>973</v>
      </c>
      <c r="C65" s="28"/>
      <c r="D65" s="28"/>
      <c r="E65" s="28"/>
      <c r="F65" s="28"/>
      <c r="G65" s="28"/>
      <c r="H65" s="28"/>
      <c r="I65" s="28"/>
      <c r="J65" s="28"/>
      <c r="K65" s="28"/>
      <c r="L65" s="28"/>
      <c r="M65" s="28"/>
      <c r="N65" s="28"/>
      <c r="O65" s="73"/>
      <c r="P65" s="162"/>
      <c r="Q65" s="49"/>
      <c r="R65" s="49"/>
    </row>
    <row r="66" spans="1:18">
      <c r="A66" s="90"/>
      <c r="B66" s="80"/>
      <c r="C66" s="28"/>
      <c r="D66" s="28"/>
      <c r="E66" s="28"/>
      <c r="F66" s="28"/>
      <c r="G66" s="28"/>
      <c r="H66" s="28"/>
      <c r="I66" s="28"/>
      <c r="J66" s="28"/>
      <c r="K66" s="28"/>
      <c r="L66" s="28"/>
      <c r="M66" s="28"/>
      <c r="N66" s="28"/>
      <c r="O66" s="73"/>
      <c r="P66" s="162"/>
      <c r="Q66" s="49"/>
      <c r="R66" s="49"/>
    </row>
    <row r="67" spans="1:18">
      <c r="A67" s="90"/>
      <c r="B67" s="99" t="s">
        <v>85</v>
      </c>
      <c r="C67" s="28"/>
      <c r="D67" s="34">
        <v>14907</v>
      </c>
      <c r="E67" s="34"/>
      <c r="F67" s="35"/>
      <c r="G67" s="28"/>
      <c r="H67" s="34">
        <v>20698</v>
      </c>
      <c r="I67" s="34"/>
      <c r="J67" s="35"/>
      <c r="K67" s="28"/>
      <c r="L67" s="34">
        <v>6310</v>
      </c>
      <c r="M67" s="34"/>
      <c r="N67" s="35"/>
      <c r="O67" s="73"/>
      <c r="P67" s="148" t="s">
        <v>224</v>
      </c>
      <c r="Q67" s="111"/>
      <c r="R67" s="35"/>
    </row>
    <row r="68" spans="1:18">
      <c r="A68" s="90"/>
      <c r="B68" s="99"/>
      <c r="C68" s="28"/>
      <c r="D68" s="34"/>
      <c r="E68" s="34"/>
      <c r="F68" s="35"/>
      <c r="G68" s="28"/>
      <c r="H68" s="34"/>
      <c r="I68" s="34"/>
      <c r="J68" s="35"/>
      <c r="K68" s="28"/>
      <c r="L68" s="34"/>
      <c r="M68" s="34"/>
      <c r="N68" s="35"/>
      <c r="O68" s="73"/>
      <c r="P68" s="148"/>
      <c r="Q68" s="111"/>
      <c r="R68" s="35"/>
    </row>
    <row r="69" spans="1:18">
      <c r="A69" s="90"/>
      <c r="B69" s="100" t="s">
        <v>86</v>
      </c>
      <c r="C69" s="28"/>
      <c r="D69" s="37">
        <v>36510</v>
      </c>
      <c r="E69" s="37"/>
      <c r="F69" s="28"/>
      <c r="G69" s="28"/>
      <c r="H69" s="37">
        <v>36334</v>
      </c>
      <c r="I69" s="37"/>
      <c r="J69" s="28"/>
      <c r="K69" s="28"/>
      <c r="L69" s="37">
        <v>13836</v>
      </c>
      <c r="M69" s="37"/>
      <c r="N69" s="28"/>
      <c r="O69" s="73"/>
      <c r="P69" s="146" t="s">
        <v>224</v>
      </c>
      <c r="Q69" s="147"/>
      <c r="R69" s="28"/>
    </row>
    <row r="70" spans="1:18">
      <c r="A70" s="90"/>
      <c r="B70" s="100"/>
      <c r="C70" s="28"/>
      <c r="D70" s="37"/>
      <c r="E70" s="37"/>
      <c r="F70" s="28"/>
      <c r="G70" s="28"/>
      <c r="H70" s="37"/>
      <c r="I70" s="37"/>
      <c r="J70" s="28"/>
      <c r="K70" s="28"/>
      <c r="L70" s="37"/>
      <c r="M70" s="37"/>
      <c r="N70" s="28"/>
      <c r="O70" s="73"/>
      <c r="P70" s="146"/>
      <c r="Q70" s="147"/>
      <c r="R70" s="28"/>
    </row>
    <row r="71" spans="1:18">
      <c r="A71" s="90"/>
      <c r="B71" s="99" t="s">
        <v>307</v>
      </c>
      <c r="C71" s="28"/>
      <c r="D71" s="34">
        <v>25347</v>
      </c>
      <c r="E71" s="34"/>
      <c r="F71" s="35"/>
      <c r="G71" s="28"/>
      <c r="H71" s="34">
        <v>19708</v>
      </c>
      <c r="I71" s="34"/>
      <c r="J71" s="35"/>
      <c r="K71" s="28"/>
      <c r="L71" s="34">
        <v>8785</v>
      </c>
      <c r="M71" s="34"/>
      <c r="N71" s="35"/>
      <c r="O71" s="73"/>
      <c r="P71" s="148" t="s">
        <v>224</v>
      </c>
      <c r="Q71" s="111"/>
      <c r="R71" s="35"/>
    </row>
    <row r="72" spans="1:18" ht="15.75" thickBot="1">
      <c r="A72" s="90"/>
      <c r="B72" s="99"/>
      <c r="C72" s="28"/>
      <c r="D72" s="102"/>
      <c r="E72" s="102"/>
      <c r="F72" s="60"/>
      <c r="G72" s="28"/>
      <c r="H72" s="102"/>
      <c r="I72" s="102"/>
      <c r="J72" s="60"/>
      <c r="K72" s="28"/>
      <c r="L72" s="102"/>
      <c r="M72" s="102"/>
      <c r="N72" s="60"/>
      <c r="O72" s="73"/>
      <c r="P72" s="161"/>
      <c r="Q72" s="46"/>
      <c r="R72" s="60"/>
    </row>
    <row r="73" spans="1:18">
      <c r="A73" s="90"/>
      <c r="B73" s="80" t="s">
        <v>88</v>
      </c>
      <c r="C73" s="28"/>
      <c r="D73" s="47">
        <v>76764</v>
      </c>
      <c r="E73" s="47"/>
      <c r="F73" s="32"/>
      <c r="G73" s="28"/>
      <c r="H73" s="47">
        <v>76740</v>
      </c>
      <c r="I73" s="47"/>
      <c r="J73" s="32"/>
      <c r="K73" s="28"/>
      <c r="L73" s="47">
        <v>28931</v>
      </c>
      <c r="M73" s="47"/>
      <c r="N73" s="32"/>
      <c r="O73" s="73"/>
      <c r="P73" s="189" t="s">
        <v>224</v>
      </c>
      <c r="Q73" s="31"/>
      <c r="R73" s="32"/>
    </row>
    <row r="74" spans="1:18">
      <c r="A74" s="90"/>
      <c r="B74" s="80"/>
      <c r="C74" s="28"/>
      <c r="D74" s="37"/>
      <c r="E74" s="37"/>
      <c r="F74" s="28"/>
      <c r="G74" s="28"/>
      <c r="H74" s="37"/>
      <c r="I74" s="37"/>
      <c r="J74" s="28"/>
      <c r="K74" s="28"/>
      <c r="L74" s="37"/>
      <c r="M74" s="37"/>
      <c r="N74" s="28"/>
      <c r="O74" s="73"/>
      <c r="P74" s="146"/>
      <c r="Q74" s="147"/>
      <c r="R74" s="28"/>
    </row>
    <row r="75" spans="1:18">
      <c r="A75" s="90"/>
      <c r="B75" s="82" t="s">
        <v>89</v>
      </c>
      <c r="C75" s="28"/>
      <c r="D75" s="34">
        <v>65393</v>
      </c>
      <c r="E75" s="34"/>
      <c r="F75" s="35"/>
      <c r="G75" s="28"/>
      <c r="H75" s="34">
        <v>61374</v>
      </c>
      <c r="I75" s="34"/>
      <c r="J75" s="35"/>
      <c r="K75" s="28"/>
      <c r="L75" s="34">
        <v>23437</v>
      </c>
      <c r="M75" s="34"/>
      <c r="N75" s="35"/>
      <c r="O75" s="73"/>
      <c r="P75" s="148" t="s">
        <v>224</v>
      </c>
      <c r="Q75" s="111"/>
      <c r="R75" s="35"/>
    </row>
    <row r="76" spans="1:18" ht="15.75" thickBot="1">
      <c r="A76" s="90"/>
      <c r="B76" s="82"/>
      <c r="C76" s="28"/>
      <c r="D76" s="102"/>
      <c r="E76" s="102"/>
      <c r="F76" s="60"/>
      <c r="G76" s="28"/>
      <c r="H76" s="102"/>
      <c r="I76" s="102"/>
      <c r="J76" s="60"/>
      <c r="K76" s="28"/>
      <c r="L76" s="102"/>
      <c r="M76" s="102"/>
      <c r="N76" s="60"/>
      <c r="O76" s="73"/>
      <c r="P76" s="161"/>
      <c r="Q76" s="46"/>
      <c r="R76" s="60"/>
    </row>
    <row r="77" spans="1:18">
      <c r="A77" s="90"/>
      <c r="B77" s="120" t="s">
        <v>976</v>
      </c>
      <c r="C77" s="28"/>
      <c r="D77" s="47">
        <v>142157</v>
      </c>
      <c r="E77" s="47"/>
      <c r="F77" s="32"/>
      <c r="G77" s="28"/>
      <c r="H77" s="47">
        <v>138114</v>
      </c>
      <c r="I77" s="47"/>
      <c r="J77" s="32"/>
      <c r="K77" s="28"/>
      <c r="L77" s="47">
        <v>52368</v>
      </c>
      <c r="M77" s="47"/>
      <c r="N77" s="32"/>
      <c r="O77" s="73"/>
      <c r="P77" s="189" t="s">
        <v>224</v>
      </c>
      <c r="Q77" s="31"/>
      <c r="R77" s="32"/>
    </row>
    <row r="78" spans="1:18" ht="15.75" thickBot="1">
      <c r="A78" s="90"/>
      <c r="B78" s="120"/>
      <c r="C78" s="28"/>
      <c r="D78" s="38"/>
      <c r="E78" s="38"/>
      <c r="F78" s="39"/>
      <c r="G78" s="28"/>
      <c r="H78" s="38"/>
      <c r="I78" s="38"/>
      <c r="J78" s="39"/>
      <c r="K78" s="28"/>
      <c r="L78" s="38"/>
      <c r="M78" s="38"/>
      <c r="N78" s="39"/>
      <c r="O78" s="73"/>
      <c r="P78" s="159"/>
      <c r="Q78" s="50"/>
      <c r="R78" s="39"/>
    </row>
    <row r="79" spans="1:18">
      <c r="A79" s="90"/>
      <c r="B79" s="64" t="s">
        <v>977</v>
      </c>
      <c r="C79" s="12"/>
      <c r="D79" s="43"/>
      <c r="E79" s="43"/>
      <c r="F79" s="43"/>
      <c r="G79" s="12"/>
      <c r="H79" s="43"/>
      <c r="I79" s="43"/>
      <c r="J79" s="43"/>
      <c r="K79" s="12"/>
      <c r="L79" s="43"/>
      <c r="M79" s="43"/>
      <c r="N79" s="43"/>
      <c r="O79" s="12"/>
      <c r="P79" s="79"/>
      <c r="Q79" s="43"/>
      <c r="R79" s="43"/>
    </row>
    <row r="80" spans="1:18">
      <c r="A80" s="90"/>
      <c r="B80" s="65" t="s">
        <v>973</v>
      </c>
      <c r="C80" s="12"/>
      <c r="D80" s="28"/>
      <c r="E80" s="28"/>
      <c r="F80" s="28"/>
      <c r="G80" s="12"/>
      <c r="H80" s="28"/>
      <c r="I80" s="28"/>
      <c r="J80" s="28"/>
      <c r="K80" s="12"/>
      <c r="L80" s="28"/>
      <c r="M80" s="28"/>
      <c r="N80" s="28"/>
      <c r="O80" s="12"/>
      <c r="P80" s="162"/>
      <c r="Q80" s="49"/>
      <c r="R80" s="49"/>
    </row>
    <row r="81" spans="1:18">
      <c r="A81" s="90"/>
      <c r="B81" s="99" t="s">
        <v>85</v>
      </c>
      <c r="C81" s="28"/>
      <c r="D81" s="34">
        <v>20644</v>
      </c>
      <c r="E81" s="34"/>
      <c r="F81" s="35"/>
      <c r="G81" s="28"/>
      <c r="H81" s="34">
        <v>18078</v>
      </c>
      <c r="I81" s="34"/>
      <c r="J81" s="35"/>
      <c r="K81" s="28"/>
      <c r="L81" s="34">
        <v>5930</v>
      </c>
      <c r="M81" s="34"/>
      <c r="N81" s="35"/>
      <c r="O81" s="73"/>
      <c r="P81" s="83">
        <v>11155</v>
      </c>
      <c r="Q81" s="42"/>
      <c r="R81" s="35"/>
    </row>
    <row r="82" spans="1:18">
      <c r="A82" s="90"/>
      <c r="B82" s="99"/>
      <c r="C82" s="28"/>
      <c r="D82" s="34"/>
      <c r="E82" s="34"/>
      <c r="F82" s="35"/>
      <c r="G82" s="28"/>
      <c r="H82" s="34"/>
      <c r="I82" s="34"/>
      <c r="J82" s="35"/>
      <c r="K82" s="28"/>
      <c r="L82" s="34"/>
      <c r="M82" s="34"/>
      <c r="N82" s="35"/>
      <c r="O82" s="73"/>
      <c r="P82" s="83"/>
      <c r="Q82" s="42"/>
      <c r="R82" s="35"/>
    </row>
    <row r="83" spans="1:18">
      <c r="A83" s="90"/>
      <c r="B83" s="100" t="s">
        <v>86</v>
      </c>
      <c r="C83" s="28"/>
      <c r="D83" s="37">
        <v>18229</v>
      </c>
      <c r="E83" s="37"/>
      <c r="F83" s="28"/>
      <c r="G83" s="28"/>
      <c r="H83" s="37">
        <v>12821</v>
      </c>
      <c r="I83" s="37"/>
      <c r="J83" s="28"/>
      <c r="K83" s="28"/>
      <c r="L83" s="37">
        <v>4016</v>
      </c>
      <c r="M83" s="37"/>
      <c r="N83" s="28"/>
      <c r="O83" s="73"/>
      <c r="P83" s="84">
        <v>9106</v>
      </c>
      <c r="Q83" s="48"/>
      <c r="R83" s="28"/>
    </row>
    <row r="84" spans="1:18">
      <c r="A84" s="90"/>
      <c r="B84" s="100"/>
      <c r="C84" s="28"/>
      <c r="D84" s="37"/>
      <c r="E84" s="37"/>
      <c r="F84" s="28"/>
      <c r="G84" s="28"/>
      <c r="H84" s="37"/>
      <c r="I84" s="37"/>
      <c r="J84" s="28"/>
      <c r="K84" s="28"/>
      <c r="L84" s="37"/>
      <c r="M84" s="37"/>
      <c r="N84" s="28"/>
      <c r="O84" s="73"/>
      <c r="P84" s="84"/>
      <c r="Q84" s="48"/>
      <c r="R84" s="28"/>
    </row>
    <row r="85" spans="1:18">
      <c r="A85" s="90"/>
      <c r="B85" s="99" t="s">
        <v>307</v>
      </c>
      <c r="C85" s="28"/>
      <c r="D85" s="34">
        <v>24336</v>
      </c>
      <c r="E85" s="34"/>
      <c r="F85" s="35"/>
      <c r="G85" s="28"/>
      <c r="H85" s="34">
        <v>22748</v>
      </c>
      <c r="I85" s="34"/>
      <c r="J85" s="35"/>
      <c r="K85" s="28"/>
      <c r="L85" s="34">
        <v>9938</v>
      </c>
      <c r="M85" s="34"/>
      <c r="N85" s="35"/>
      <c r="O85" s="73"/>
      <c r="P85" s="83">
        <v>16344</v>
      </c>
      <c r="Q85" s="42"/>
      <c r="R85" s="35"/>
    </row>
    <row r="86" spans="1:18" ht="15.75" thickBot="1">
      <c r="A86" s="90"/>
      <c r="B86" s="99"/>
      <c r="C86" s="28"/>
      <c r="D86" s="102"/>
      <c r="E86" s="102"/>
      <c r="F86" s="60"/>
      <c r="G86" s="28"/>
      <c r="H86" s="102"/>
      <c r="I86" s="102"/>
      <c r="J86" s="60"/>
      <c r="K86" s="28"/>
      <c r="L86" s="102"/>
      <c r="M86" s="102"/>
      <c r="N86" s="60"/>
      <c r="O86" s="73"/>
      <c r="P86" s="187"/>
      <c r="Q86" s="102"/>
      <c r="R86" s="60"/>
    </row>
    <row r="87" spans="1:18">
      <c r="A87" s="90"/>
      <c r="B87" s="80" t="s">
        <v>88</v>
      </c>
      <c r="C87" s="28"/>
      <c r="D87" s="47">
        <v>63209</v>
      </c>
      <c r="E87" s="47"/>
      <c r="F87" s="32"/>
      <c r="G87" s="28"/>
      <c r="H87" s="47">
        <v>53647</v>
      </c>
      <c r="I87" s="47"/>
      <c r="J87" s="32"/>
      <c r="K87" s="28"/>
      <c r="L87" s="47">
        <v>19884</v>
      </c>
      <c r="M87" s="47"/>
      <c r="N87" s="32"/>
      <c r="O87" s="73"/>
      <c r="P87" s="188">
        <v>36605</v>
      </c>
      <c r="Q87" s="47"/>
      <c r="R87" s="32"/>
    </row>
    <row r="88" spans="1:18">
      <c r="A88" s="90"/>
      <c r="B88" s="80"/>
      <c r="C88" s="28"/>
      <c r="D88" s="37"/>
      <c r="E88" s="37"/>
      <c r="F88" s="28"/>
      <c r="G88" s="28"/>
      <c r="H88" s="37"/>
      <c r="I88" s="37"/>
      <c r="J88" s="28"/>
      <c r="K88" s="28"/>
      <c r="L88" s="37"/>
      <c r="M88" s="37"/>
      <c r="N88" s="28"/>
      <c r="O88" s="73"/>
      <c r="P88" s="84"/>
      <c r="Q88" s="48"/>
      <c r="R88" s="28"/>
    </row>
    <row r="89" spans="1:18">
      <c r="A89" s="90"/>
      <c r="B89" s="86" t="s">
        <v>89</v>
      </c>
      <c r="C89" s="28"/>
      <c r="D89" s="34">
        <v>157896</v>
      </c>
      <c r="E89" s="34"/>
      <c r="F89" s="35"/>
      <c r="G89" s="28"/>
      <c r="H89" s="34">
        <v>148496</v>
      </c>
      <c r="I89" s="34"/>
      <c r="J89" s="35"/>
      <c r="K89" s="28"/>
      <c r="L89" s="34">
        <v>53585</v>
      </c>
      <c r="M89" s="34"/>
      <c r="N89" s="35"/>
      <c r="O89" s="73"/>
      <c r="P89" s="83">
        <v>90010</v>
      </c>
      <c r="Q89" s="42"/>
      <c r="R89" s="35"/>
    </row>
    <row r="90" spans="1:18" ht="15.75" thickBot="1">
      <c r="A90" s="90"/>
      <c r="B90" s="86"/>
      <c r="C90" s="28"/>
      <c r="D90" s="102"/>
      <c r="E90" s="102"/>
      <c r="F90" s="60"/>
      <c r="G90" s="28"/>
      <c r="H90" s="102"/>
      <c r="I90" s="102"/>
      <c r="J90" s="60"/>
      <c r="K90" s="28"/>
      <c r="L90" s="102"/>
      <c r="M90" s="102"/>
      <c r="N90" s="60"/>
      <c r="O90" s="73"/>
      <c r="P90" s="187"/>
      <c r="Q90" s="102"/>
      <c r="R90" s="60"/>
    </row>
    <row r="91" spans="1:18">
      <c r="A91" s="90"/>
      <c r="B91" s="120" t="s">
        <v>978</v>
      </c>
      <c r="C91" s="28"/>
      <c r="D91" s="47">
        <v>221105</v>
      </c>
      <c r="E91" s="47"/>
      <c r="F91" s="32"/>
      <c r="G91" s="28"/>
      <c r="H91" s="47">
        <v>202143</v>
      </c>
      <c r="I91" s="47"/>
      <c r="J91" s="32"/>
      <c r="K91" s="28"/>
      <c r="L91" s="47">
        <v>73469</v>
      </c>
      <c r="M91" s="47"/>
      <c r="N91" s="32"/>
      <c r="O91" s="73"/>
      <c r="P91" s="188">
        <v>126615</v>
      </c>
      <c r="Q91" s="47"/>
      <c r="R91" s="32"/>
    </row>
    <row r="92" spans="1:18" ht="15.75" thickBot="1">
      <c r="A92" s="90"/>
      <c r="B92" s="120"/>
      <c r="C92" s="28"/>
      <c r="D92" s="38"/>
      <c r="E92" s="38"/>
      <c r="F92" s="39"/>
      <c r="G92" s="28"/>
      <c r="H92" s="38"/>
      <c r="I92" s="38"/>
      <c r="J92" s="39"/>
      <c r="K92" s="28"/>
      <c r="L92" s="38"/>
      <c r="M92" s="38"/>
      <c r="N92" s="39"/>
      <c r="O92" s="73"/>
      <c r="P92" s="85"/>
      <c r="Q92" s="38"/>
      <c r="R92" s="39"/>
    </row>
    <row r="93" spans="1:18">
      <c r="A93" s="90"/>
      <c r="B93" s="20"/>
      <c r="C93" s="12"/>
      <c r="D93" s="43"/>
      <c r="E93" s="43"/>
      <c r="F93" s="43"/>
      <c r="G93" s="12"/>
      <c r="H93" s="43"/>
      <c r="I93" s="43"/>
      <c r="J93" s="43"/>
      <c r="K93" s="12"/>
      <c r="L93" s="43"/>
      <c r="M93" s="43"/>
      <c r="N93" s="43"/>
      <c r="O93" s="12"/>
      <c r="P93" s="79"/>
      <c r="Q93" s="43"/>
      <c r="R93" s="43"/>
    </row>
    <row r="94" spans="1:18">
      <c r="A94" s="90"/>
      <c r="B94" s="12"/>
      <c r="C94" s="12"/>
      <c r="D94" s="28"/>
      <c r="E94" s="28"/>
      <c r="F94" s="28"/>
      <c r="G94" s="12"/>
      <c r="H94" s="28"/>
      <c r="I94" s="28"/>
      <c r="J94" s="28"/>
      <c r="K94" s="12"/>
      <c r="L94" s="28"/>
      <c r="M94" s="28"/>
      <c r="N94" s="28"/>
      <c r="O94" s="12"/>
      <c r="P94" s="162"/>
      <c r="Q94" s="49"/>
      <c r="R94" s="49"/>
    </row>
    <row r="95" spans="1:18">
      <c r="A95" s="90"/>
      <c r="B95" s="20"/>
      <c r="C95" s="12"/>
      <c r="D95" s="35"/>
      <c r="E95" s="35"/>
      <c r="F95" s="35"/>
      <c r="G95" s="12"/>
      <c r="H95" s="35"/>
      <c r="I95" s="35"/>
      <c r="J95" s="35"/>
      <c r="K95" s="12"/>
      <c r="L95" s="35"/>
      <c r="M95" s="35"/>
      <c r="N95" s="35"/>
      <c r="O95" s="12"/>
      <c r="P95" s="78"/>
      <c r="Q95" s="44"/>
      <c r="R95" s="44"/>
    </row>
    <row r="96" spans="1:18">
      <c r="A96" s="90"/>
      <c r="B96" s="120" t="s">
        <v>979</v>
      </c>
      <c r="C96" s="28"/>
      <c r="D96" s="28"/>
      <c r="E96" s="28"/>
      <c r="F96" s="28"/>
      <c r="G96" s="28"/>
      <c r="H96" s="28"/>
      <c r="I96" s="28"/>
      <c r="J96" s="28"/>
      <c r="K96" s="28"/>
      <c r="L96" s="28"/>
      <c r="M96" s="28"/>
      <c r="N96" s="28"/>
      <c r="O96" s="73"/>
      <c r="P96" s="162"/>
      <c r="Q96" s="49"/>
      <c r="R96" s="49"/>
    </row>
    <row r="97" spans="1:18">
      <c r="A97" s="90"/>
      <c r="B97" s="120"/>
      <c r="C97" s="28"/>
      <c r="D97" s="28"/>
      <c r="E97" s="28"/>
      <c r="F97" s="28"/>
      <c r="G97" s="28"/>
      <c r="H97" s="28"/>
      <c r="I97" s="28"/>
      <c r="J97" s="28"/>
      <c r="K97" s="28"/>
      <c r="L97" s="28"/>
      <c r="M97" s="28"/>
      <c r="N97" s="28"/>
      <c r="O97" s="73"/>
      <c r="P97" s="162"/>
      <c r="Q97" s="49"/>
      <c r="R97" s="49"/>
    </row>
    <row r="98" spans="1:18">
      <c r="A98" s="90"/>
      <c r="B98" s="82" t="s">
        <v>973</v>
      </c>
      <c r="C98" s="28"/>
      <c r="D98" s="35"/>
      <c r="E98" s="35"/>
      <c r="F98" s="35"/>
      <c r="G98" s="28"/>
      <c r="H98" s="35"/>
      <c r="I98" s="35"/>
      <c r="J98" s="35"/>
      <c r="K98" s="28"/>
      <c r="L98" s="35"/>
      <c r="M98" s="35"/>
      <c r="N98" s="35"/>
      <c r="O98" s="73"/>
      <c r="P98" s="78"/>
      <c r="Q98" s="44"/>
      <c r="R98" s="44"/>
    </row>
    <row r="99" spans="1:18">
      <c r="A99" s="90"/>
      <c r="B99" s="82"/>
      <c r="C99" s="28"/>
      <c r="D99" s="35"/>
      <c r="E99" s="35"/>
      <c r="F99" s="35"/>
      <c r="G99" s="28"/>
      <c r="H99" s="35"/>
      <c r="I99" s="35"/>
      <c r="J99" s="35"/>
      <c r="K99" s="28"/>
      <c r="L99" s="35"/>
      <c r="M99" s="35"/>
      <c r="N99" s="35"/>
      <c r="O99" s="73"/>
      <c r="P99" s="78"/>
      <c r="Q99" s="44"/>
      <c r="R99" s="44"/>
    </row>
    <row r="100" spans="1:18">
      <c r="A100" s="90"/>
      <c r="B100" s="100" t="s">
        <v>85</v>
      </c>
      <c r="C100" s="28"/>
      <c r="D100" s="37">
        <v>141522</v>
      </c>
      <c r="E100" s="37"/>
      <c r="F100" s="28"/>
      <c r="G100" s="28"/>
      <c r="H100" s="37">
        <v>139171</v>
      </c>
      <c r="I100" s="37"/>
      <c r="J100" s="28"/>
      <c r="K100" s="28"/>
      <c r="L100" s="37">
        <v>59036</v>
      </c>
      <c r="M100" s="37"/>
      <c r="N100" s="28"/>
      <c r="O100" s="73"/>
      <c r="P100" s="84">
        <v>28192</v>
      </c>
      <c r="Q100" s="48"/>
      <c r="R100" s="28"/>
    </row>
    <row r="101" spans="1:18">
      <c r="A101" s="90"/>
      <c r="B101" s="100"/>
      <c r="C101" s="28"/>
      <c r="D101" s="37"/>
      <c r="E101" s="37"/>
      <c r="F101" s="28"/>
      <c r="G101" s="28"/>
      <c r="H101" s="37"/>
      <c r="I101" s="37"/>
      <c r="J101" s="28"/>
      <c r="K101" s="28"/>
      <c r="L101" s="37"/>
      <c r="M101" s="37"/>
      <c r="N101" s="28"/>
      <c r="O101" s="73"/>
      <c r="P101" s="84"/>
      <c r="Q101" s="48"/>
      <c r="R101" s="28"/>
    </row>
    <row r="102" spans="1:18">
      <c r="A102" s="90"/>
      <c r="B102" s="99" t="s">
        <v>86</v>
      </c>
      <c r="C102" s="28"/>
      <c r="D102" s="34">
        <v>201109</v>
      </c>
      <c r="E102" s="34"/>
      <c r="F102" s="35"/>
      <c r="G102" s="28"/>
      <c r="H102" s="34">
        <v>177867</v>
      </c>
      <c r="I102" s="34"/>
      <c r="J102" s="35"/>
      <c r="K102" s="28"/>
      <c r="L102" s="34">
        <v>66309</v>
      </c>
      <c r="M102" s="34"/>
      <c r="N102" s="35"/>
      <c r="O102" s="73"/>
      <c r="P102" s="83">
        <v>22871</v>
      </c>
      <c r="Q102" s="42"/>
      <c r="R102" s="35"/>
    </row>
    <row r="103" spans="1:18">
      <c r="A103" s="90"/>
      <c r="B103" s="99"/>
      <c r="C103" s="28"/>
      <c r="D103" s="34"/>
      <c r="E103" s="34"/>
      <c r="F103" s="35"/>
      <c r="G103" s="28"/>
      <c r="H103" s="34"/>
      <c r="I103" s="34"/>
      <c r="J103" s="35"/>
      <c r="K103" s="28"/>
      <c r="L103" s="34"/>
      <c r="M103" s="34"/>
      <c r="N103" s="35"/>
      <c r="O103" s="73"/>
      <c r="P103" s="83"/>
      <c r="Q103" s="42"/>
      <c r="R103" s="35"/>
    </row>
    <row r="104" spans="1:18">
      <c r="A104" s="90"/>
      <c r="B104" s="100" t="s">
        <v>307</v>
      </c>
      <c r="C104" s="28"/>
      <c r="D104" s="37">
        <v>65556</v>
      </c>
      <c r="E104" s="37"/>
      <c r="F104" s="28"/>
      <c r="G104" s="28"/>
      <c r="H104" s="37">
        <v>58449</v>
      </c>
      <c r="I104" s="37"/>
      <c r="J104" s="28"/>
      <c r="K104" s="28"/>
      <c r="L104" s="37">
        <v>24821</v>
      </c>
      <c r="M104" s="37"/>
      <c r="N104" s="28"/>
      <c r="O104" s="73"/>
      <c r="P104" s="84">
        <v>22686</v>
      </c>
      <c r="Q104" s="48"/>
      <c r="R104" s="28"/>
    </row>
    <row r="105" spans="1:18" ht="15.75" thickBot="1">
      <c r="A105" s="90"/>
      <c r="B105" s="100"/>
      <c r="C105" s="28"/>
      <c r="D105" s="38"/>
      <c r="E105" s="38"/>
      <c r="F105" s="39"/>
      <c r="G105" s="28"/>
      <c r="H105" s="38"/>
      <c r="I105" s="38"/>
      <c r="J105" s="39"/>
      <c r="K105" s="28"/>
      <c r="L105" s="38"/>
      <c r="M105" s="38"/>
      <c r="N105" s="39"/>
      <c r="O105" s="73"/>
      <c r="P105" s="85"/>
      <c r="Q105" s="38"/>
      <c r="R105" s="39"/>
    </row>
    <row r="106" spans="1:18">
      <c r="A106" s="90"/>
      <c r="B106" s="82" t="s">
        <v>88</v>
      </c>
      <c r="C106" s="28"/>
      <c r="D106" s="41">
        <v>408187</v>
      </c>
      <c r="E106" s="41"/>
      <c r="F106" s="43"/>
      <c r="G106" s="28"/>
      <c r="H106" s="41">
        <v>375487</v>
      </c>
      <c r="I106" s="41"/>
      <c r="J106" s="43"/>
      <c r="K106" s="28"/>
      <c r="L106" s="41">
        <v>150166</v>
      </c>
      <c r="M106" s="41"/>
      <c r="N106" s="43"/>
      <c r="O106" s="73"/>
      <c r="P106" s="190">
        <v>73749</v>
      </c>
      <c r="Q106" s="41"/>
      <c r="R106" s="43"/>
    </row>
    <row r="107" spans="1:18">
      <c r="A107" s="90"/>
      <c r="B107" s="82"/>
      <c r="C107" s="28"/>
      <c r="D107" s="34"/>
      <c r="E107" s="34"/>
      <c r="F107" s="35"/>
      <c r="G107" s="28"/>
      <c r="H107" s="34"/>
      <c r="I107" s="34"/>
      <c r="J107" s="35"/>
      <c r="K107" s="28"/>
      <c r="L107" s="34"/>
      <c r="M107" s="34"/>
      <c r="N107" s="35"/>
      <c r="O107" s="73"/>
      <c r="P107" s="83"/>
      <c r="Q107" s="42"/>
      <c r="R107" s="35"/>
    </row>
    <row r="108" spans="1:18">
      <c r="A108" s="90"/>
      <c r="B108" s="80" t="s">
        <v>89</v>
      </c>
      <c r="C108" s="28"/>
      <c r="D108" s="37">
        <v>553544</v>
      </c>
      <c r="E108" s="37"/>
      <c r="F108" s="28"/>
      <c r="G108" s="28"/>
      <c r="H108" s="37">
        <v>479970</v>
      </c>
      <c r="I108" s="37"/>
      <c r="J108" s="28"/>
      <c r="K108" s="28"/>
      <c r="L108" s="37">
        <v>154589</v>
      </c>
      <c r="M108" s="37"/>
      <c r="N108" s="28"/>
      <c r="O108" s="73"/>
      <c r="P108" s="84">
        <v>153581</v>
      </c>
      <c r="Q108" s="48"/>
      <c r="R108" s="28"/>
    </row>
    <row r="109" spans="1:18" ht="15.75" thickBot="1">
      <c r="A109" s="90"/>
      <c r="B109" s="80"/>
      <c r="C109" s="28"/>
      <c r="D109" s="38"/>
      <c r="E109" s="38"/>
      <c r="F109" s="39"/>
      <c r="G109" s="28"/>
      <c r="H109" s="38"/>
      <c r="I109" s="38"/>
      <c r="J109" s="39"/>
      <c r="K109" s="28"/>
      <c r="L109" s="38"/>
      <c r="M109" s="38"/>
      <c r="N109" s="39"/>
      <c r="O109" s="73"/>
      <c r="P109" s="85"/>
      <c r="Q109" s="38"/>
      <c r="R109" s="39"/>
    </row>
    <row r="110" spans="1:18">
      <c r="A110" s="90"/>
      <c r="B110" s="86" t="s">
        <v>90</v>
      </c>
      <c r="C110" s="28"/>
      <c r="D110" s="51" t="s">
        <v>223</v>
      </c>
      <c r="E110" s="41">
        <v>961731</v>
      </c>
      <c r="F110" s="43"/>
      <c r="G110" s="28"/>
      <c r="H110" s="51" t="s">
        <v>223</v>
      </c>
      <c r="I110" s="41">
        <v>855457</v>
      </c>
      <c r="J110" s="43"/>
      <c r="K110" s="28"/>
      <c r="L110" s="51" t="s">
        <v>223</v>
      </c>
      <c r="M110" s="41">
        <v>304755</v>
      </c>
      <c r="N110" s="43"/>
      <c r="O110" s="73"/>
      <c r="P110" s="87" t="s">
        <v>223</v>
      </c>
      <c r="Q110" s="41">
        <v>227330</v>
      </c>
      <c r="R110" s="43"/>
    </row>
    <row r="111" spans="1:18" ht="15.75" thickBot="1">
      <c r="A111" s="90"/>
      <c r="B111" s="86"/>
      <c r="C111" s="28"/>
      <c r="D111" s="52"/>
      <c r="E111" s="53"/>
      <c r="F111" s="54"/>
      <c r="G111" s="28"/>
      <c r="H111" s="52"/>
      <c r="I111" s="53"/>
      <c r="J111" s="54"/>
      <c r="K111" s="28"/>
      <c r="L111" s="52"/>
      <c r="M111" s="53"/>
      <c r="N111" s="54"/>
      <c r="O111" s="73"/>
      <c r="P111" s="88"/>
      <c r="Q111" s="53"/>
      <c r="R111" s="54"/>
    </row>
    <row r="112" spans="1:18" ht="15.75" thickTop="1">
      <c r="A112" s="90"/>
      <c r="B112" s="28" t="s">
        <v>980</v>
      </c>
      <c r="C112" s="28"/>
      <c r="D112" s="28"/>
      <c r="E112" s="28"/>
      <c r="F112" s="28"/>
      <c r="G112" s="28"/>
      <c r="H112" s="28"/>
      <c r="I112" s="28"/>
      <c r="J112" s="28"/>
      <c r="K112" s="28"/>
      <c r="L112" s="28"/>
      <c r="M112" s="28"/>
      <c r="N112" s="28"/>
      <c r="O112" s="28"/>
      <c r="P112" s="28"/>
      <c r="Q112" s="28"/>
      <c r="R112" s="28"/>
    </row>
    <row r="113" spans="1:18">
      <c r="A113" s="90"/>
      <c r="B113" s="25"/>
      <c r="C113" s="25"/>
      <c r="D113" s="25"/>
      <c r="E113" s="25"/>
      <c r="F113" s="25"/>
      <c r="G113" s="25"/>
      <c r="H113" s="25"/>
      <c r="I113" s="25"/>
      <c r="J113" s="25"/>
      <c r="K113" s="25"/>
      <c r="L113" s="25"/>
      <c r="M113" s="25"/>
      <c r="N113" s="25"/>
      <c r="O113" s="25"/>
      <c r="P113" s="25"/>
      <c r="Q113" s="25"/>
      <c r="R113" s="25"/>
    </row>
    <row r="114" spans="1:18">
      <c r="A114" s="90"/>
      <c r="B114" s="15"/>
      <c r="C114" s="15"/>
      <c r="D114" s="15"/>
      <c r="E114" s="15"/>
      <c r="F114" s="15"/>
      <c r="G114" s="15"/>
      <c r="H114" s="15"/>
      <c r="I114" s="15"/>
      <c r="J114" s="15"/>
      <c r="K114" s="15"/>
      <c r="L114" s="15"/>
      <c r="M114" s="15"/>
      <c r="N114" s="15"/>
      <c r="O114" s="15"/>
      <c r="P114" s="15"/>
      <c r="Q114" s="15"/>
      <c r="R114" s="15"/>
    </row>
    <row r="115" spans="1:18" ht="15.75" thickBot="1">
      <c r="A115" s="90"/>
      <c r="B115" s="12"/>
      <c r="C115" s="12"/>
      <c r="D115" s="28"/>
      <c r="E115" s="28"/>
      <c r="F115" s="28"/>
      <c r="G115" s="12"/>
      <c r="H115" s="28"/>
      <c r="I115" s="28"/>
      <c r="J115" s="28"/>
      <c r="K115" s="12"/>
      <c r="L115" s="28"/>
      <c r="M115" s="28"/>
      <c r="N115" s="28"/>
      <c r="O115" s="12"/>
      <c r="P115" s="67" t="s">
        <v>83</v>
      </c>
      <c r="Q115" s="26"/>
      <c r="R115" s="26"/>
    </row>
    <row r="116" spans="1:18">
      <c r="A116" s="90"/>
      <c r="B116" s="12"/>
      <c r="C116" s="12"/>
      <c r="D116" s="68" t="s">
        <v>303</v>
      </c>
      <c r="E116" s="68"/>
      <c r="F116" s="68"/>
      <c r="G116" s="12"/>
      <c r="H116" s="68" t="s">
        <v>303</v>
      </c>
      <c r="I116" s="68"/>
      <c r="J116" s="68"/>
      <c r="K116" s="12"/>
      <c r="L116" s="68" t="s">
        <v>304</v>
      </c>
      <c r="M116" s="68"/>
      <c r="N116" s="68"/>
      <c r="O116" s="12"/>
      <c r="P116" s="70" t="s">
        <v>670</v>
      </c>
      <c r="Q116" s="71"/>
      <c r="R116" s="71"/>
    </row>
    <row r="117" spans="1:18" ht="15.75" thickBot="1">
      <c r="A117" s="90"/>
      <c r="B117" s="12"/>
      <c r="C117" s="12"/>
      <c r="D117" s="63">
        <v>41547</v>
      </c>
      <c r="E117" s="63"/>
      <c r="F117" s="63"/>
      <c r="G117" s="12"/>
      <c r="H117" s="63">
        <v>41182</v>
      </c>
      <c r="I117" s="63"/>
      <c r="J117" s="63"/>
      <c r="K117" s="12"/>
      <c r="L117" s="63">
        <v>40816</v>
      </c>
      <c r="M117" s="63"/>
      <c r="N117" s="63"/>
      <c r="O117" s="62"/>
      <c r="P117" s="143">
        <v>40678</v>
      </c>
      <c r="Q117" s="63"/>
      <c r="R117" s="63"/>
    </row>
    <row r="118" spans="1:18">
      <c r="A118" s="90"/>
      <c r="B118" s="86" t="s">
        <v>981</v>
      </c>
      <c r="C118" s="28"/>
      <c r="D118" s="51" t="s">
        <v>223</v>
      </c>
      <c r="E118" s="41">
        <v>194096</v>
      </c>
      <c r="F118" s="43"/>
      <c r="G118" s="28"/>
      <c r="H118" s="51" t="s">
        <v>223</v>
      </c>
      <c r="I118" s="41">
        <v>154127</v>
      </c>
      <c r="J118" s="43"/>
      <c r="K118" s="35"/>
      <c r="L118" s="51" t="s">
        <v>223</v>
      </c>
      <c r="M118" s="41">
        <v>40787</v>
      </c>
      <c r="N118" s="43"/>
      <c r="O118" s="178"/>
      <c r="P118" s="87" t="s">
        <v>223</v>
      </c>
      <c r="Q118" s="41">
        <v>44049</v>
      </c>
      <c r="R118" s="43"/>
    </row>
    <row r="119" spans="1:18">
      <c r="A119" s="90"/>
      <c r="B119" s="86"/>
      <c r="C119" s="28"/>
      <c r="D119" s="55"/>
      <c r="E119" s="42"/>
      <c r="F119" s="44"/>
      <c r="G119" s="28"/>
      <c r="H119" s="40"/>
      <c r="I119" s="34"/>
      <c r="J119" s="35"/>
      <c r="K119" s="35"/>
      <c r="L119" s="40"/>
      <c r="M119" s="34"/>
      <c r="N119" s="35"/>
      <c r="O119" s="176"/>
      <c r="P119" s="145"/>
      <c r="Q119" s="34"/>
      <c r="R119" s="35"/>
    </row>
    <row r="120" spans="1:18">
      <c r="A120" s="90"/>
      <c r="B120" s="120" t="s">
        <v>982</v>
      </c>
      <c r="C120" s="28"/>
      <c r="D120" s="37">
        <v>43217</v>
      </c>
      <c r="E120" s="37"/>
      <c r="F120" s="28"/>
      <c r="G120" s="28"/>
      <c r="H120" s="37">
        <v>47042</v>
      </c>
      <c r="I120" s="37"/>
      <c r="J120" s="28"/>
      <c r="K120" s="28"/>
      <c r="L120" s="37">
        <v>16959</v>
      </c>
      <c r="M120" s="37"/>
      <c r="N120" s="28"/>
      <c r="O120" s="73"/>
      <c r="P120" s="146" t="s">
        <v>224</v>
      </c>
      <c r="Q120" s="147"/>
      <c r="R120" s="28"/>
    </row>
    <row r="121" spans="1:18">
      <c r="A121" s="90"/>
      <c r="B121" s="120"/>
      <c r="C121" s="28"/>
      <c r="D121" s="37"/>
      <c r="E121" s="37"/>
      <c r="F121" s="28"/>
      <c r="G121" s="28"/>
      <c r="H121" s="37"/>
      <c r="I121" s="37"/>
      <c r="J121" s="28"/>
      <c r="K121" s="28"/>
      <c r="L121" s="37"/>
      <c r="M121" s="37"/>
      <c r="N121" s="28"/>
      <c r="O121" s="73"/>
      <c r="P121" s="146"/>
      <c r="Q121" s="147"/>
      <c r="R121" s="28"/>
    </row>
    <row r="122" spans="1:18">
      <c r="A122" s="90"/>
      <c r="B122" s="86" t="s">
        <v>983</v>
      </c>
      <c r="C122" s="28"/>
      <c r="D122" s="34">
        <v>70082</v>
      </c>
      <c r="E122" s="34"/>
      <c r="F122" s="35"/>
      <c r="G122" s="28"/>
      <c r="H122" s="34">
        <v>65787</v>
      </c>
      <c r="I122" s="34"/>
      <c r="J122" s="35"/>
      <c r="K122" s="35"/>
      <c r="L122" s="34">
        <v>24190</v>
      </c>
      <c r="M122" s="34"/>
      <c r="N122" s="35"/>
      <c r="O122" s="176"/>
      <c r="P122" s="83">
        <v>40981</v>
      </c>
      <c r="Q122" s="42"/>
      <c r="R122" s="35"/>
    </row>
    <row r="123" spans="1:18" ht="15.75" thickBot="1">
      <c r="A123" s="90"/>
      <c r="B123" s="86"/>
      <c r="C123" s="28"/>
      <c r="D123" s="102"/>
      <c r="E123" s="102"/>
      <c r="F123" s="60"/>
      <c r="G123" s="28"/>
      <c r="H123" s="102"/>
      <c r="I123" s="102"/>
      <c r="J123" s="60"/>
      <c r="K123" s="60"/>
      <c r="L123" s="102"/>
      <c r="M123" s="102"/>
      <c r="N123" s="60"/>
      <c r="O123" s="191"/>
      <c r="P123" s="187"/>
      <c r="Q123" s="102"/>
      <c r="R123" s="60"/>
    </row>
    <row r="124" spans="1:18">
      <c r="A124" s="90"/>
      <c r="B124" s="120" t="s">
        <v>984</v>
      </c>
      <c r="C124" s="28"/>
      <c r="D124" s="29" t="s">
        <v>223</v>
      </c>
      <c r="E124" s="47">
        <v>307395</v>
      </c>
      <c r="F124" s="32"/>
      <c r="G124" s="28"/>
      <c r="H124" s="29" t="s">
        <v>223</v>
      </c>
      <c r="I124" s="47">
        <v>266956</v>
      </c>
      <c r="J124" s="32"/>
      <c r="K124" s="32"/>
      <c r="L124" s="29" t="s">
        <v>223</v>
      </c>
      <c r="M124" s="47">
        <v>81936</v>
      </c>
      <c r="N124" s="32"/>
      <c r="O124" s="150"/>
      <c r="P124" s="168" t="s">
        <v>223</v>
      </c>
      <c r="Q124" s="47">
        <v>85030</v>
      </c>
      <c r="R124" s="32"/>
    </row>
    <row r="125" spans="1:18" ht="15.75" thickBot="1">
      <c r="A125" s="90"/>
      <c r="B125" s="120"/>
      <c r="C125" s="28"/>
      <c r="D125" s="56"/>
      <c r="E125" s="57"/>
      <c r="F125" s="58"/>
      <c r="G125" s="28"/>
      <c r="H125" s="56"/>
      <c r="I125" s="57"/>
      <c r="J125" s="58"/>
      <c r="K125" s="58"/>
      <c r="L125" s="56"/>
      <c r="M125" s="57"/>
      <c r="N125" s="58"/>
      <c r="O125" s="192"/>
      <c r="P125" s="169"/>
      <c r="Q125" s="57"/>
      <c r="R125" s="58"/>
    </row>
    <row r="126" spans="1:18" ht="15.75" thickTop="1">
      <c r="A126" s="90"/>
      <c r="B126" s="89"/>
      <c r="C126" s="89"/>
      <c r="D126" s="89"/>
      <c r="E126" s="89"/>
      <c r="F126" s="89"/>
      <c r="G126" s="89"/>
      <c r="H126" s="89"/>
      <c r="I126" s="89"/>
      <c r="J126" s="89"/>
      <c r="K126" s="89"/>
      <c r="L126" s="89"/>
      <c r="M126" s="89"/>
      <c r="N126" s="89"/>
      <c r="O126" s="89"/>
      <c r="P126" s="89"/>
      <c r="Q126" s="89"/>
      <c r="R126" s="89"/>
    </row>
    <row r="127" spans="1:18">
      <c r="A127" s="90"/>
      <c r="B127" s="89"/>
      <c r="C127" s="89"/>
      <c r="D127" s="89"/>
      <c r="E127" s="89"/>
      <c r="F127" s="89"/>
      <c r="G127" s="89"/>
      <c r="H127" s="89"/>
      <c r="I127" s="89"/>
      <c r="J127" s="89"/>
      <c r="K127" s="89"/>
      <c r="L127" s="89"/>
      <c r="M127" s="89"/>
      <c r="N127" s="89"/>
      <c r="O127" s="89"/>
      <c r="P127" s="89"/>
      <c r="Q127" s="89"/>
      <c r="R127" s="89"/>
    </row>
    <row r="128" spans="1:18">
      <c r="A128" s="90"/>
      <c r="B128" s="28" t="s">
        <v>985</v>
      </c>
      <c r="C128" s="28"/>
      <c r="D128" s="28"/>
      <c r="E128" s="28"/>
      <c r="F128" s="28"/>
      <c r="G128" s="28"/>
      <c r="H128" s="28"/>
      <c r="I128" s="28"/>
      <c r="J128" s="28"/>
      <c r="K128" s="28"/>
      <c r="L128" s="28"/>
      <c r="M128" s="28"/>
      <c r="N128" s="28"/>
      <c r="O128" s="28"/>
      <c r="P128" s="28"/>
      <c r="Q128" s="28"/>
      <c r="R128" s="28"/>
    </row>
    <row r="129" spans="1:18">
      <c r="A129" s="90"/>
      <c r="B129" s="95"/>
      <c r="C129" s="95"/>
      <c r="D129" s="95"/>
      <c r="E129" s="95"/>
      <c r="F129" s="95"/>
      <c r="G129" s="95"/>
      <c r="H129" s="95"/>
      <c r="I129" s="95"/>
      <c r="J129" s="95"/>
      <c r="K129" s="95"/>
      <c r="L129" s="95"/>
      <c r="M129" s="95"/>
      <c r="N129" s="95"/>
      <c r="O129" s="95"/>
      <c r="P129" s="95"/>
      <c r="Q129" s="95"/>
      <c r="R129" s="95"/>
    </row>
    <row r="130" spans="1:18">
      <c r="A130" s="90"/>
      <c r="B130" s="25"/>
      <c r="C130" s="25"/>
      <c r="D130" s="25"/>
      <c r="E130" s="25"/>
      <c r="F130" s="25"/>
      <c r="G130" s="25"/>
      <c r="H130" s="25"/>
      <c r="I130" s="25"/>
      <c r="J130" s="25"/>
      <c r="K130" s="25"/>
      <c r="L130" s="25"/>
      <c r="M130" s="25"/>
      <c r="N130" s="25"/>
      <c r="O130" s="25"/>
      <c r="P130" s="25"/>
      <c r="Q130" s="25"/>
      <c r="R130" s="25"/>
    </row>
    <row r="131" spans="1:18">
      <c r="A131" s="90"/>
      <c r="B131" s="15"/>
      <c r="C131" s="15"/>
      <c r="D131" s="15"/>
      <c r="E131" s="15"/>
      <c r="F131" s="15"/>
      <c r="G131" s="15"/>
      <c r="H131" s="15"/>
      <c r="I131" s="15"/>
      <c r="J131" s="15"/>
      <c r="K131" s="15"/>
      <c r="L131" s="15"/>
      <c r="M131" s="15"/>
      <c r="N131" s="15"/>
      <c r="O131" s="15"/>
      <c r="P131" s="15"/>
      <c r="Q131" s="15"/>
      <c r="R131" s="15"/>
    </row>
    <row r="132" spans="1:18" ht="15.75" thickBot="1">
      <c r="A132" s="90"/>
      <c r="B132" s="12"/>
      <c r="C132" s="12"/>
      <c r="D132" s="28"/>
      <c r="E132" s="28"/>
      <c r="F132" s="28"/>
      <c r="G132" s="12"/>
      <c r="H132" s="28"/>
      <c r="I132" s="28"/>
      <c r="J132" s="28"/>
      <c r="K132" s="12"/>
      <c r="L132" s="28"/>
      <c r="M132" s="28"/>
      <c r="N132" s="28"/>
      <c r="O132" s="12"/>
      <c r="P132" s="67" t="s">
        <v>83</v>
      </c>
      <c r="Q132" s="26"/>
      <c r="R132" s="26"/>
    </row>
    <row r="133" spans="1:18">
      <c r="A133" s="90"/>
      <c r="B133" s="12"/>
      <c r="C133" s="12"/>
      <c r="D133" s="68" t="s">
        <v>303</v>
      </c>
      <c r="E133" s="68"/>
      <c r="F133" s="68"/>
      <c r="G133" s="12"/>
      <c r="H133" s="68" t="s">
        <v>303</v>
      </c>
      <c r="I133" s="68"/>
      <c r="J133" s="68"/>
      <c r="K133" s="12"/>
      <c r="L133" s="68" t="s">
        <v>304</v>
      </c>
      <c r="M133" s="68"/>
      <c r="N133" s="68"/>
      <c r="O133" s="12"/>
      <c r="P133" s="70" t="s">
        <v>305</v>
      </c>
      <c r="Q133" s="71"/>
      <c r="R133" s="71"/>
    </row>
    <row r="134" spans="1:18" ht="15.75" thickBot="1">
      <c r="A134" s="90"/>
      <c r="B134" s="12"/>
      <c r="C134" s="12"/>
      <c r="D134" s="63">
        <v>41547</v>
      </c>
      <c r="E134" s="63"/>
      <c r="F134" s="63"/>
      <c r="G134" s="12"/>
      <c r="H134" s="63">
        <v>41182</v>
      </c>
      <c r="I134" s="63"/>
      <c r="J134" s="63"/>
      <c r="K134" s="12"/>
      <c r="L134" s="63">
        <v>40816</v>
      </c>
      <c r="M134" s="63"/>
      <c r="N134" s="63"/>
      <c r="O134" s="12"/>
      <c r="P134" s="143">
        <v>40678</v>
      </c>
      <c r="Q134" s="63"/>
      <c r="R134" s="63"/>
    </row>
    <row r="135" spans="1:18">
      <c r="A135" s="90"/>
      <c r="B135" s="86" t="s">
        <v>986</v>
      </c>
      <c r="C135" s="28"/>
      <c r="D135" s="51" t="s">
        <v>223</v>
      </c>
      <c r="E135" s="41">
        <v>307395</v>
      </c>
      <c r="F135" s="43"/>
      <c r="G135" s="28"/>
      <c r="H135" s="51" t="s">
        <v>223</v>
      </c>
      <c r="I135" s="41">
        <v>266956</v>
      </c>
      <c r="J135" s="43"/>
      <c r="K135" s="28"/>
      <c r="L135" s="51" t="s">
        <v>223</v>
      </c>
      <c r="M135" s="41">
        <v>81936</v>
      </c>
      <c r="N135" s="43"/>
      <c r="O135" s="73"/>
      <c r="P135" s="87" t="s">
        <v>223</v>
      </c>
      <c r="Q135" s="41">
        <v>85030</v>
      </c>
      <c r="R135" s="43"/>
    </row>
    <row r="136" spans="1:18">
      <c r="A136" s="90"/>
      <c r="B136" s="86"/>
      <c r="C136" s="28"/>
      <c r="D136" s="55"/>
      <c r="E136" s="42"/>
      <c r="F136" s="44"/>
      <c r="G136" s="28"/>
      <c r="H136" s="55"/>
      <c r="I136" s="42"/>
      <c r="J136" s="44"/>
      <c r="K136" s="28"/>
      <c r="L136" s="55"/>
      <c r="M136" s="42"/>
      <c r="N136" s="44"/>
      <c r="O136" s="73"/>
      <c r="P136" s="145"/>
      <c r="Q136" s="42"/>
      <c r="R136" s="44"/>
    </row>
    <row r="137" spans="1:18">
      <c r="A137" s="90"/>
      <c r="B137" s="116" t="s">
        <v>987</v>
      </c>
      <c r="C137" s="12"/>
      <c r="D137" s="30" t="s">
        <v>988</v>
      </c>
      <c r="E137" s="30"/>
      <c r="F137" s="13" t="s">
        <v>229</v>
      </c>
      <c r="G137" s="12"/>
      <c r="H137" s="30" t="s">
        <v>989</v>
      </c>
      <c r="I137" s="30"/>
      <c r="J137" s="13" t="s">
        <v>229</v>
      </c>
      <c r="K137" s="12"/>
      <c r="L137" s="30" t="s">
        <v>990</v>
      </c>
      <c r="M137" s="30"/>
      <c r="N137" s="13" t="s">
        <v>229</v>
      </c>
      <c r="O137" s="12"/>
      <c r="P137" s="146" t="s">
        <v>991</v>
      </c>
      <c r="Q137" s="147"/>
      <c r="R137" s="13" t="s">
        <v>229</v>
      </c>
    </row>
    <row r="138" spans="1:18">
      <c r="A138" s="90"/>
      <c r="B138" s="86" t="s">
        <v>138</v>
      </c>
      <c r="C138" s="28"/>
      <c r="D138" s="45" t="s">
        <v>992</v>
      </c>
      <c r="E138" s="45"/>
      <c r="F138" s="40" t="s">
        <v>229</v>
      </c>
      <c r="G138" s="28"/>
      <c r="H138" s="45" t="s">
        <v>993</v>
      </c>
      <c r="I138" s="45"/>
      <c r="J138" s="40" t="s">
        <v>229</v>
      </c>
      <c r="K138" s="28"/>
      <c r="L138" s="45" t="s">
        <v>224</v>
      </c>
      <c r="M138" s="45"/>
      <c r="N138" s="35"/>
      <c r="O138" s="73"/>
      <c r="P138" s="148" t="s">
        <v>994</v>
      </c>
      <c r="Q138" s="111"/>
      <c r="R138" s="40" t="s">
        <v>229</v>
      </c>
    </row>
    <row r="139" spans="1:18">
      <c r="A139" s="90"/>
      <c r="B139" s="86"/>
      <c r="C139" s="28"/>
      <c r="D139" s="45"/>
      <c r="E139" s="45"/>
      <c r="F139" s="40"/>
      <c r="G139" s="28"/>
      <c r="H139" s="45"/>
      <c r="I139" s="45"/>
      <c r="J139" s="40"/>
      <c r="K139" s="28"/>
      <c r="L139" s="45"/>
      <c r="M139" s="45"/>
      <c r="N139" s="35"/>
      <c r="O139" s="73"/>
      <c r="P139" s="148"/>
      <c r="Q139" s="111"/>
      <c r="R139" s="40"/>
    </row>
    <row r="140" spans="1:18">
      <c r="A140" s="90"/>
      <c r="B140" s="116" t="s">
        <v>97</v>
      </c>
      <c r="C140" s="12"/>
      <c r="D140" s="30" t="s">
        <v>995</v>
      </c>
      <c r="E140" s="30"/>
      <c r="F140" s="13" t="s">
        <v>229</v>
      </c>
      <c r="G140" s="12"/>
      <c r="H140" s="30" t="s">
        <v>996</v>
      </c>
      <c r="I140" s="30"/>
      <c r="J140" s="13" t="s">
        <v>229</v>
      </c>
      <c r="K140" s="12"/>
      <c r="L140" s="30" t="s">
        <v>997</v>
      </c>
      <c r="M140" s="30"/>
      <c r="N140" s="13" t="s">
        <v>229</v>
      </c>
      <c r="O140" s="12"/>
      <c r="P140" s="146" t="s">
        <v>998</v>
      </c>
      <c r="Q140" s="147"/>
      <c r="R140" s="13" t="s">
        <v>229</v>
      </c>
    </row>
    <row r="141" spans="1:18">
      <c r="A141" s="90"/>
      <c r="B141" s="64" t="s">
        <v>98</v>
      </c>
      <c r="C141" s="12"/>
      <c r="D141" s="45" t="s">
        <v>999</v>
      </c>
      <c r="E141" s="45"/>
      <c r="F141" s="22" t="s">
        <v>229</v>
      </c>
      <c r="G141" s="12"/>
      <c r="H141" s="45" t="s">
        <v>1000</v>
      </c>
      <c r="I141" s="45"/>
      <c r="J141" s="22" t="s">
        <v>229</v>
      </c>
      <c r="K141" s="12"/>
      <c r="L141" s="45" t="s">
        <v>1001</v>
      </c>
      <c r="M141" s="45"/>
      <c r="N141" s="22" t="s">
        <v>229</v>
      </c>
      <c r="O141" s="12"/>
      <c r="P141" s="148" t="s">
        <v>1002</v>
      </c>
      <c r="Q141" s="111"/>
      <c r="R141" s="22" t="s">
        <v>229</v>
      </c>
    </row>
    <row r="142" spans="1:18">
      <c r="A142" s="90"/>
      <c r="B142" s="116" t="s">
        <v>99</v>
      </c>
      <c r="C142" s="12"/>
      <c r="D142" s="30" t="s">
        <v>1003</v>
      </c>
      <c r="E142" s="30"/>
      <c r="F142" s="13" t="s">
        <v>229</v>
      </c>
      <c r="G142" s="12"/>
      <c r="H142" s="30" t="s">
        <v>1004</v>
      </c>
      <c r="I142" s="30"/>
      <c r="J142" s="13" t="s">
        <v>229</v>
      </c>
      <c r="K142" s="12"/>
      <c r="L142" s="30" t="s">
        <v>1005</v>
      </c>
      <c r="M142" s="30"/>
      <c r="N142" s="13" t="s">
        <v>229</v>
      </c>
      <c r="O142" s="12"/>
      <c r="P142" s="146" t="s">
        <v>1006</v>
      </c>
      <c r="Q142" s="147"/>
      <c r="R142" s="13" t="s">
        <v>229</v>
      </c>
    </row>
    <row r="143" spans="1:18">
      <c r="A143" s="90"/>
      <c r="B143" s="64" t="s">
        <v>102</v>
      </c>
      <c r="C143" s="12"/>
      <c r="D143" s="45" t="s">
        <v>1007</v>
      </c>
      <c r="E143" s="45"/>
      <c r="F143" s="22" t="s">
        <v>229</v>
      </c>
      <c r="G143" s="12"/>
      <c r="H143" s="45" t="s">
        <v>1008</v>
      </c>
      <c r="I143" s="45"/>
      <c r="J143" s="22" t="s">
        <v>229</v>
      </c>
      <c r="K143" s="12"/>
      <c r="L143" s="45" t="s">
        <v>1009</v>
      </c>
      <c r="M143" s="45"/>
      <c r="N143" s="22" t="s">
        <v>229</v>
      </c>
      <c r="O143" s="12"/>
      <c r="P143" s="148" t="s">
        <v>1010</v>
      </c>
      <c r="Q143" s="111"/>
      <c r="R143" s="22" t="s">
        <v>229</v>
      </c>
    </row>
    <row r="144" spans="1:18">
      <c r="A144" s="90"/>
      <c r="B144" s="120" t="s">
        <v>103</v>
      </c>
      <c r="C144" s="28"/>
      <c r="D144" s="30" t="s">
        <v>1011</v>
      </c>
      <c r="E144" s="30"/>
      <c r="F144" s="27" t="s">
        <v>229</v>
      </c>
      <c r="G144" s="28"/>
      <c r="H144" s="30" t="s">
        <v>1012</v>
      </c>
      <c r="I144" s="30"/>
      <c r="J144" s="27" t="s">
        <v>229</v>
      </c>
      <c r="K144" s="28"/>
      <c r="L144" s="30" t="s">
        <v>1013</v>
      </c>
      <c r="M144" s="30"/>
      <c r="N144" s="27" t="s">
        <v>229</v>
      </c>
      <c r="O144" s="73"/>
      <c r="P144" s="146">
        <v>223</v>
      </c>
      <c r="Q144" s="147"/>
      <c r="R144" s="28"/>
    </row>
    <row r="145" spans="1:18" ht="15.75" thickBot="1">
      <c r="A145" s="90"/>
      <c r="B145" s="120"/>
      <c r="C145" s="28"/>
      <c r="D145" s="50"/>
      <c r="E145" s="50"/>
      <c r="F145" s="139"/>
      <c r="G145" s="28"/>
      <c r="H145" s="50"/>
      <c r="I145" s="50"/>
      <c r="J145" s="139"/>
      <c r="K145" s="28"/>
      <c r="L145" s="50"/>
      <c r="M145" s="50"/>
      <c r="N145" s="139"/>
      <c r="O145" s="73"/>
      <c r="P145" s="159"/>
      <c r="Q145" s="50"/>
      <c r="R145" s="39"/>
    </row>
    <row r="146" spans="1:18" ht="15.75" thickBot="1">
      <c r="A146" s="90"/>
      <c r="B146" s="22" t="s">
        <v>664</v>
      </c>
      <c r="C146" s="12"/>
      <c r="D146" s="136" t="s">
        <v>223</v>
      </c>
      <c r="E146" s="137" t="s">
        <v>665</v>
      </c>
      <c r="F146" s="136" t="s">
        <v>229</v>
      </c>
      <c r="G146" s="12"/>
      <c r="H146" s="136" t="s">
        <v>223</v>
      </c>
      <c r="I146" s="137" t="s">
        <v>666</v>
      </c>
      <c r="J146" s="136" t="s">
        <v>229</v>
      </c>
      <c r="K146" s="12"/>
      <c r="L146" s="136" t="s">
        <v>223</v>
      </c>
      <c r="M146" s="137" t="s">
        <v>667</v>
      </c>
      <c r="N146" s="136" t="s">
        <v>229</v>
      </c>
      <c r="O146" s="12"/>
      <c r="P146" s="193" t="s">
        <v>223</v>
      </c>
      <c r="Q146" s="137" t="s">
        <v>668</v>
      </c>
      <c r="R146" s="136" t="s">
        <v>229</v>
      </c>
    </row>
    <row r="147" spans="1:18" ht="15.75" thickTop="1">
      <c r="A147" s="90"/>
      <c r="B147" s="89"/>
      <c r="C147" s="89"/>
      <c r="D147" s="89"/>
      <c r="E147" s="89"/>
      <c r="F147" s="89"/>
      <c r="G147" s="89"/>
      <c r="H147" s="89"/>
      <c r="I147" s="89"/>
      <c r="J147" s="89"/>
      <c r="K147" s="89"/>
      <c r="L147" s="89"/>
      <c r="M147" s="89"/>
      <c r="N147" s="89"/>
      <c r="O147" s="89"/>
      <c r="P147" s="89"/>
      <c r="Q147" s="89"/>
      <c r="R147" s="89"/>
    </row>
    <row r="148" spans="1:18">
      <c r="A148" s="90"/>
      <c r="B148" s="127" t="s">
        <v>1014</v>
      </c>
      <c r="C148" s="127"/>
      <c r="D148" s="127"/>
      <c r="E148" s="127"/>
      <c r="F148" s="127"/>
      <c r="G148" s="127"/>
      <c r="H148" s="127"/>
      <c r="I148" s="127"/>
      <c r="J148" s="127"/>
      <c r="K148" s="127"/>
      <c r="L148" s="127"/>
      <c r="M148" s="127"/>
      <c r="N148" s="127"/>
      <c r="O148" s="127"/>
      <c r="P148" s="127"/>
      <c r="Q148" s="127"/>
      <c r="R148" s="127"/>
    </row>
    <row r="149" spans="1:18">
      <c r="A149" s="90"/>
      <c r="B149" s="89"/>
      <c r="C149" s="89"/>
      <c r="D149" s="89"/>
      <c r="E149" s="89"/>
      <c r="F149" s="89"/>
      <c r="G149" s="89"/>
      <c r="H149" s="89"/>
      <c r="I149" s="89"/>
      <c r="J149" s="89"/>
      <c r="K149" s="89"/>
      <c r="L149" s="89"/>
      <c r="M149" s="89"/>
      <c r="N149" s="89"/>
      <c r="O149" s="89"/>
      <c r="P149" s="89"/>
      <c r="Q149" s="89"/>
      <c r="R149" s="89"/>
    </row>
    <row r="150" spans="1:18">
      <c r="A150" s="90"/>
      <c r="B150" s="27" t="s">
        <v>1015</v>
      </c>
      <c r="C150" s="27"/>
      <c r="D150" s="27"/>
      <c r="E150" s="27"/>
      <c r="F150" s="27"/>
      <c r="G150" s="27"/>
      <c r="H150" s="27"/>
      <c r="I150" s="27"/>
      <c r="J150" s="27"/>
      <c r="K150" s="27"/>
      <c r="L150" s="27"/>
      <c r="M150" s="27"/>
      <c r="N150" s="27"/>
      <c r="O150" s="27"/>
      <c r="P150" s="27"/>
      <c r="Q150" s="27"/>
      <c r="R150" s="27"/>
    </row>
    <row r="151" spans="1:18">
      <c r="A151" s="90"/>
      <c r="B151" s="94"/>
      <c r="C151" s="94"/>
      <c r="D151" s="94"/>
      <c r="E151" s="94"/>
      <c r="F151" s="94"/>
      <c r="G151" s="94"/>
      <c r="H151" s="94"/>
      <c r="I151" s="94"/>
      <c r="J151" s="94"/>
      <c r="K151" s="94"/>
      <c r="L151" s="94"/>
      <c r="M151" s="94"/>
      <c r="N151" s="94"/>
      <c r="O151" s="94"/>
      <c r="P151" s="94"/>
      <c r="Q151" s="94"/>
      <c r="R151" s="94"/>
    </row>
    <row r="152" spans="1:18">
      <c r="A152" s="90"/>
      <c r="B152" s="25"/>
      <c r="C152" s="25"/>
      <c r="D152" s="25"/>
      <c r="E152" s="25"/>
      <c r="F152" s="25"/>
      <c r="G152" s="25"/>
      <c r="H152" s="25"/>
      <c r="I152" s="25"/>
      <c r="J152" s="25"/>
      <c r="K152" s="25"/>
      <c r="L152" s="25"/>
      <c r="M152" s="25"/>
      <c r="N152" s="25"/>
    </row>
    <row r="153" spans="1:18">
      <c r="A153" s="90"/>
      <c r="B153" s="15"/>
      <c r="C153" s="15"/>
      <c r="D153" s="15"/>
      <c r="E153" s="15"/>
      <c r="F153" s="15"/>
      <c r="G153" s="15"/>
      <c r="H153" s="15"/>
      <c r="I153" s="15"/>
      <c r="J153" s="15"/>
      <c r="K153" s="15"/>
      <c r="L153" s="15"/>
      <c r="M153" s="15"/>
      <c r="N153" s="15"/>
    </row>
    <row r="154" spans="1:18">
      <c r="A154" s="90"/>
      <c r="B154" s="12"/>
      <c r="C154" s="12"/>
      <c r="D154" s="68" t="s">
        <v>303</v>
      </c>
      <c r="E154" s="68"/>
      <c r="F154" s="68"/>
      <c r="G154" s="12"/>
      <c r="H154" s="68" t="s">
        <v>303</v>
      </c>
      <c r="I154" s="68"/>
      <c r="J154" s="68"/>
      <c r="K154" s="12"/>
      <c r="L154" s="68" t="s">
        <v>304</v>
      </c>
      <c r="M154" s="68"/>
      <c r="N154" s="68"/>
    </row>
    <row r="155" spans="1:18">
      <c r="A155" s="90"/>
      <c r="B155" s="93" t="s">
        <v>402</v>
      </c>
      <c r="C155" s="28"/>
      <c r="D155" s="68" t="s">
        <v>409</v>
      </c>
      <c r="E155" s="68"/>
      <c r="F155" s="68"/>
      <c r="G155" s="28"/>
      <c r="H155" s="68" t="s">
        <v>409</v>
      </c>
      <c r="I155" s="68"/>
      <c r="J155" s="68"/>
      <c r="K155" s="28"/>
      <c r="L155" s="68" t="s">
        <v>409</v>
      </c>
      <c r="M155" s="68"/>
      <c r="N155" s="68"/>
    </row>
    <row r="156" spans="1:18" ht="15.75" thickBot="1">
      <c r="A156" s="90"/>
      <c r="B156" s="93"/>
      <c r="C156" s="28"/>
      <c r="D156" s="26">
        <v>2013</v>
      </c>
      <c r="E156" s="26"/>
      <c r="F156" s="26"/>
      <c r="G156" s="28"/>
      <c r="H156" s="26">
        <v>2012</v>
      </c>
      <c r="I156" s="26"/>
      <c r="J156" s="26"/>
      <c r="K156" s="28"/>
      <c r="L156" s="26">
        <v>2011</v>
      </c>
      <c r="M156" s="26"/>
      <c r="N156" s="26"/>
    </row>
    <row r="157" spans="1:18">
      <c r="A157" s="90"/>
      <c r="B157" s="22" t="s">
        <v>1016</v>
      </c>
      <c r="C157" s="12"/>
      <c r="D157" s="43"/>
      <c r="E157" s="43"/>
      <c r="F157" s="43"/>
      <c r="G157" s="12"/>
      <c r="H157" s="43"/>
      <c r="I157" s="43"/>
      <c r="J157" s="43"/>
      <c r="K157" s="12"/>
      <c r="L157" s="43"/>
      <c r="M157" s="43"/>
      <c r="N157" s="43"/>
    </row>
    <row r="158" spans="1:18">
      <c r="A158" s="90"/>
      <c r="B158" s="27" t="s">
        <v>1017</v>
      </c>
      <c r="C158" s="28"/>
      <c r="D158" s="27" t="s">
        <v>223</v>
      </c>
      <c r="E158" s="37">
        <v>721145</v>
      </c>
      <c r="F158" s="28"/>
      <c r="G158" s="28"/>
      <c r="H158" s="27" t="s">
        <v>223</v>
      </c>
      <c r="I158" s="37">
        <v>688103</v>
      </c>
      <c r="J158" s="28"/>
      <c r="K158" s="28"/>
      <c r="L158" s="27" t="s">
        <v>223</v>
      </c>
      <c r="M158" s="37">
        <v>249647</v>
      </c>
      <c r="N158" s="28"/>
    </row>
    <row r="159" spans="1:18">
      <c r="A159" s="90"/>
      <c r="B159" s="27"/>
      <c r="C159" s="28"/>
      <c r="D159" s="27"/>
      <c r="E159" s="37"/>
      <c r="F159" s="28"/>
      <c r="G159" s="28"/>
      <c r="H159" s="27"/>
      <c r="I159" s="37"/>
      <c r="J159" s="28"/>
      <c r="K159" s="28"/>
      <c r="L159" s="27"/>
      <c r="M159" s="37"/>
      <c r="N159" s="28"/>
    </row>
    <row r="160" spans="1:18">
      <c r="A160" s="90"/>
      <c r="B160" s="40" t="s">
        <v>1018</v>
      </c>
      <c r="C160" s="28"/>
      <c r="D160" s="34">
        <v>64195</v>
      </c>
      <c r="E160" s="34"/>
      <c r="F160" s="35"/>
      <c r="G160" s="28"/>
      <c r="H160" s="34">
        <v>29047</v>
      </c>
      <c r="I160" s="34"/>
      <c r="J160" s="35"/>
      <c r="K160" s="28"/>
      <c r="L160" s="34">
        <v>16897</v>
      </c>
      <c r="M160" s="34"/>
      <c r="N160" s="35"/>
    </row>
    <row r="161" spans="1:18">
      <c r="A161" s="90"/>
      <c r="B161" s="40"/>
      <c r="C161" s="28"/>
      <c r="D161" s="34"/>
      <c r="E161" s="34"/>
      <c r="F161" s="35"/>
      <c r="G161" s="28"/>
      <c r="H161" s="34"/>
      <c r="I161" s="34"/>
      <c r="J161" s="35"/>
      <c r="K161" s="28"/>
      <c r="L161" s="34"/>
      <c r="M161" s="34"/>
      <c r="N161" s="35"/>
    </row>
    <row r="162" spans="1:18">
      <c r="A162" s="90"/>
      <c r="B162" s="27" t="s">
        <v>1019</v>
      </c>
      <c r="C162" s="28"/>
      <c r="D162" s="37">
        <v>60870</v>
      </c>
      <c r="E162" s="37"/>
      <c r="F162" s="28"/>
      <c r="G162" s="28"/>
      <c r="H162" s="37">
        <v>30492</v>
      </c>
      <c r="I162" s="37"/>
      <c r="J162" s="28"/>
      <c r="K162" s="28"/>
      <c r="L162" s="37">
        <v>10149</v>
      </c>
      <c r="M162" s="37"/>
      <c r="N162" s="28"/>
    </row>
    <row r="163" spans="1:18">
      <c r="A163" s="90"/>
      <c r="B163" s="27"/>
      <c r="C163" s="28"/>
      <c r="D163" s="37"/>
      <c r="E163" s="37"/>
      <c r="F163" s="28"/>
      <c r="G163" s="28"/>
      <c r="H163" s="37"/>
      <c r="I163" s="37"/>
      <c r="J163" s="28"/>
      <c r="K163" s="28"/>
      <c r="L163" s="37"/>
      <c r="M163" s="37"/>
      <c r="N163" s="28"/>
    </row>
    <row r="164" spans="1:18">
      <c r="A164" s="90"/>
      <c r="B164" s="40" t="s">
        <v>1020</v>
      </c>
      <c r="C164" s="28"/>
      <c r="D164" s="34">
        <v>23624</v>
      </c>
      <c r="E164" s="34"/>
      <c r="F164" s="35"/>
      <c r="G164" s="28"/>
      <c r="H164" s="34">
        <v>23141</v>
      </c>
      <c r="I164" s="34"/>
      <c r="J164" s="35"/>
      <c r="K164" s="28"/>
      <c r="L164" s="34">
        <v>9237</v>
      </c>
      <c r="M164" s="34"/>
      <c r="N164" s="35"/>
    </row>
    <row r="165" spans="1:18">
      <c r="A165" s="90"/>
      <c r="B165" s="40"/>
      <c r="C165" s="28"/>
      <c r="D165" s="34"/>
      <c r="E165" s="34"/>
      <c r="F165" s="35"/>
      <c r="G165" s="28"/>
      <c r="H165" s="34"/>
      <c r="I165" s="34"/>
      <c r="J165" s="35"/>
      <c r="K165" s="28"/>
      <c r="L165" s="34"/>
      <c r="M165" s="34"/>
      <c r="N165" s="35"/>
    </row>
    <row r="166" spans="1:18">
      <c r="A166" s="90"/>
      <c r="B166" s="27" t="s">
        <v>247</v>
      </c>
      <c r="C166" s="28"/>
      <c r="D166" s="37">
        <v>91897</v>
      </c>
      <c r="E166" s="37"/>
      <c r="F166" s="28"/>
      <c r="G166" s="28"/>
      <c r="H166" s="37">
        <v>84674</v>
      </c>
      <c r="I166" s="37"/>
      <c r="J166" s="28"/>
      <c r="K166" s="28"/>
      <c r="L166" s="37">
        <v>18825</v>
      </c>
      <c r="M166" s="37"/>
      <c r="N166" s="28"/>
    </row>
    <row r="167" spans="1:18" ht="15.75" thickBot="1">
      <c r="A167" s="90"/>
      <c r="B167" s="27"/>
      <c r="C167" s="28"/>
      <c r="D167" s="38"/>
      <c r="E167" s="38"/>
      <c r="F167" s="39"/>
      <c r="G167" s="28"/>
      <c r="H167" s="38"/>
      <c r="I167" s="38"/>
      <c r="J167" s="39"/>
      <c r="K167" s="28"/>
      <c r="L167" s="38"/>
      <c r="M167" s="38"/>
      <c r="N167" s="39"/>
    </row>
    <row r="168" spans="1:18">
      <c r="A168" s="90"/>
      <c r="B168" s="40" t="s">
        <v>115</v>
      </c>
      <c r="C168" s="28"/>
      <c r="D168" s="51" t="s">
        <v>223</v>
      </c>
      <c r="E168" s="41">
        <v>961731</v>
      </c>
      <c r="F168" s="43"/>
      <c r="G168" s="28"/>
      <c r="H168" s="51" t="s">
        <v>223</v>
      </c>
      <c r="I168" s="41">
        <v>855457</v>
      </c>
      <c r="J168" s="43"/>
      <c r="K168" s="28"/>
      <c r="L168" s="51" t="s">
        <v>223</v>
      </c>
      <c r="M168" s="41">
        <v>304755</v>
      </c>
      <c r="N168" s="43"/>
    </row>
    <row r="169" spans="1:18" ht="15.75" thickBot="1">
      <c r="A169" s="90"/>
      <c r="B169" s="40"/>
      <c r="C169" s="28"/>
      <c r="D169" s="52"/>
      <c r="E169" s="53"/>
      <c r="F169" s="54"/>
      <c r="G169" s="28"/>
      <c r="H169" s="52"/>
      <c r="I169" s="53"/>
      <c r="J169" s="54"/>
      <c r="K169" s="28"/>
      <c r="L169" s="52"/>
      <c r="M169" s="53"/>
      <c r="N169" s="54"/>
    </row>
    <row r="170" spans="1:18" ht="15.75" thickTop="1">
      <c r="A170" s="90"/>
      <c r="B170" s="89"/>
      <c r="C170" s="89"/>
      <c r="D170" s="89"/>
      <c r="E170" s="89"/>
      <c r="F170" s="89"/>
      <c r="G170" s="89"/>
      <c r="H170" s="89"/>
      <c r="I170" s="89"/>
      <c r="J170" s="89"/>
      <c r="K170" s="89"/>
      <c r="L170" s="89"/>
      <c r="M170" s="89"/>
      <c r="N170" s="89"/>
      <c r="O170" s="89"/>
      <c r="P170" s="89"/>
      <c r="Q170" s="89"/>
      <c r="R170" s="89"/>
    </row>
    <row r="171" spans="1:18">
      <c r="A171" s="90"/>
      <c r="B171" s="27" t="s">
        <v>1021</v>
      </c>
      <c r="C171" s="27"/>
      <c r="D171" s="27"/>
      <c r="E171" s="27"/>
      <c r="F171" s="27"/>
      <c r="G171" s="27"/>
      <c r="H171" s="27"/>
      <c r="I171" s="27"/>
      <c r="J171" s="27"/>
      <c r="K171" s="27"/>
      <c r="L171" s="27"/>
      <c r="M171" s="27"/>
      <c r="N171" s="27"/>
      <c r="O171" s="27"/>
      <c r="P171" s="27"/>
      <c r="Q171" s="27"/>
      <c r="R171" s="27"/>
    </row>
    <row r="172" spans="1:18">
      <c r="A172" s="90"/>
      <c r="B172" s="94"/>
      <c r="C172" s="94"/>
      <c r="D172" s="94"/>
      <c r="E172" s="94"/>
      <c r="F172" s="94"/>
      <c r="G172" s="94"/>
      <c r="H172" s="94"/>
      <c r="I172" s="94"/>
      <c r="J172" s="94"/>
      <c r="K172" s="94"/>
      <c r="L172" s="94"/>
      <c r="M172" s="94"/>
      <c r="N172" s="94"/>
      <c r="O172" s="94"/>
      <c r="P172" s="94"/>
      <c r="Q172" s="94"/>
      <c r="R172" s="94"/>
    </row>
    <row r="173" spans="1:18">
      <c r="A173" s="90"/>
      <c r="B173" s="25"/>
      <c r="C173" s="25"/>
      <c r="D173" s="25"/>
      <c r="E173" s="25"/>
      <c r="F173" s="25"/>
    </row>
    <row r="174" spans="1:18">
      <c r="A174" s="90"/>
      <c r="B174" s="15"/>
      <c r="C174" s="15"/>
      <c r="D174" s="15"/>
      <c r="E174" s="15"/>
      <c r="F174" s="15"/>
    </row>
    <row r="175" spans="1:18">
      <c r="A175" s="90"/>
      <c r="B175" s="12"/>
      <c r="C175" s="12"/>
      <c r="D175" s="68" t="s">
        <v>305</v>
      </c>
      <c r="E175" s="68"/>
      <c r="F175" s="68"/>
    </row>
    <row r="176" spans="1:18">
      <c r="A176" s="90"/>
      <c r="B176" s="93" t="s">
        <v>402</v>
      </c>
      <c r="C176" s="28"/>
      <c r="D176" s="68" t="s">
        <v>1022</v>
      </c>
      <c r="E176" s="68"/>
      <c r="F176" s="68"/>
    </row>
    <row r="177" spans="1:18" ht="15.75" thickBot="1">
      <c r="A177" s="90"/>
      <c r="B177" s="93"/>
      <c r="C177" s="28"/>
      <c r="D177" s="26">
        <v>2011</v>
      </c>
      <c r="E177" s="26"/>
      <c r="F177" s="26"/>
    </row>
    <row r="178" spans="1:18">
      <c r="A178" s="90"/>
      <c r="B178" s="22" t="s">
        <v>1016</v>
      </c>
      <c r="C178" s="12"/>
      <c r="D178" s="43"/>
      <c r="E178" s="43"/>
      <c r="F178" s="43"/>
    </row>
    <row r="179" spans="1:18">
      <c r="A179" s="90"/>
      <c r="B179" s="27" t="s">
        <v>1017</v>
      </c>
      <c r="C179" s="28"/>
      <c r="D179" s="27" t="s">
        <v>223</v>
      </c>
      <c r="E179" s="37">
        <v>212364</v>
      </c>
      <c r="F179" s="28"/>
    </row>
    <row r="180" spans="1:18">
      <c r="A180" s="90"/>
      <c r="B180" s="27"/>
      <c r="C180" s="28"/>
      <c r="D180" s="27"/>
      <c r="E180" s="37"/>
      <c r="F180" s="28"/>
    </row>
    <row r="181" spans="1:18">
      <c r="A181" s="90"/>
      <c r="B181" s="40" t="s">
        <v>247</v>
      </c>
      <c r="C181" s="28"/>
      <c r="D181" s="34">
        <v>14966</v>
      </c>
      <c r="E181" s="34"/>
      <c r="F181" s="35"/>
    </row>
    <row r="182" spans="1:18" ht="15.75" thickBot="1">
      <c r="A182" s="90"/>
      <c r="B182" s="40"/>
      <c r="C182" s="28"/>
      <c r="D182" s="102"/>
      <c r="E182" s="102"/>
      <c r="F182" s="60"/>
    </row>
    <row r="183" spans="1:18">
      <c r="A183" s="90"/>
      <c r="B183" s="27" t="s">
        <v>115</v>
      </c>
      <c r="C183" s="28"/>
      <c r="D183" s="29" t="s">
        <v>223</v>
      </c>
      <c r="E183" s="47">
        <v>227330</v>
      </c>
      <c r="F183" s="32"/>
    </row>
    <row r="184" spans="1:18" ht="15.75" thickBot="1">
      <c r="A184" s="90"/>
      <c r="B184" s="27"/>
      <c r="C184" s="28"/>
      <c r="D184" s="56"/>
      <c r="E184" s="57"/>
      <c r="F184" s="58"/>
    </row>
    <row r="185" spans="1:18" ht="15.75" thickTop="1">
      <c r="A185" s="90"/>
      <c r="B185" s="89"/>
      <c r="C185" s="89"/>
      <c r="D185" s="89"/>
      <c r="E185" s="89"/>
      <c r="F185" s="89"/>
      <c r="G185" s="89"/>
      <c r="H185" s="89"/>
      <c r="I185" s="89"/>
      <c r="J185" s="89"/>
      <c r="K185" s="89"/>
      <c r="L185" s="89"/>
      <c r="M185" s="89"/>
      <c r="N185" s="89"/>
      <c r="O185" s="89"/>
      <c r="P185" s="89"/>
      <c r="Q185" s="89"/>
      <c r="R185" s="89"/>
    </row>
    <row r="186" spans="1:18">
      <c r="A186" s="90"/>
      <c r="B186" s="27" t="s">
        <v>1023</v>
      </c>
      <c r="C186" s="27"/>
      <c r="D186" s="27"/>
      <c r="E186" s="27"/>
      <c r="F186" s="27"/>
      <c r="G186" s="27"/>
      <c r="H186" s="27"/>
      <c r="I186" s="27"/>
      <c r="J186" s="27"/>
      <c r="K186" s="27"/>
      <c r="L186" s="27"/>
      <c r="M186" s="27"/>
      <c r="N186" s="27"/>
      <c r="O186" s="27"/>
      <c r="P186" s="27"/>
      <c r="Q186" s="27"/>
      <c r="R186" s="27"/>
    </row>
    <row r="187" spans="1:18">
      <c r="A187" s="90"/>
      <c r="B187" s="94"/>
      <c r="C187" s="94"/>
      <c r="D187" s="94"/>
      <c r="E187" s="94"/>
      <c r="F187" s="94"/>
      <c r="G187" s="94"/>
      <c r="H187" s="94"/>
      <c r="I187" s="94"/>
      <c r="J187" s="94"/>
      <c r="K187" s="94"/>
      <c r="L187" s="94"/>
      <c r="M187" s="94"/>
      <c r="N187" s="94"/>
      <c r="O187" s="94"/>
      <c r="P187" s="94"/>
      <c r="Q187" s="94"/>
      <c r="R187" s="94"/>
    </row>
    <row r="188" spans="1:18">
      <c r="A188" s="90"/>
      <c r="B188" s="25"/>
      <c r="C188" s="25"/>
      <c r="D188" s="25"/>
      <c r="E188" s="25"/>
      <c r="F188" s="25"/>
      <c r="G188" s="25"/>
      <c r="H188" s="25"/>
      <c r="I188" s="25"/>
      <c r="J188" s="25"/>
    </row>
    <row r="189" spans="1:18">
      <c r="A189" s="90"/>
      <c r="B189" s="15"/>
      <c r="C189" s="15"/>
      <c r="D189" s="15"/>
      <c r="E189" s="15"/>
      <c r="F189" s="15"/>
      <c r="G189" s="15"/>
      <c r="H189" s="15"/>
      <c r="I189" s="15"/>
      <c r="J189" s="15"/>
    </row>
    <row r="190" spans="1:18">
      <c r="A190" s="90"/>
      <c r="B190" s="194" t="s">
        <v>402</v>
      </c>
      <c r="C190" s="28"/>
      <c r="D190" s="195" t="s">
        <v>409</v>
      </c>
      <c r="E190" s="195"/>
      <c r="F190" s="195"/>
      <c r="G190" s="28"/>
      <c r="H190" s="195" t="s">
        <v>409</v>
      </c>
      <c r="I190" s="195"/>
      <c r="J190" s="195"/>
    </row>
    <row r="191" spans="1:18" ht="15.75" thickBot="1">
      <c r="A191" s="90"/>
      <c r="B191" s="194"/>
      <c r="C191" s="28"/>
      <c r="D191" s="113">
        <v>2013</v>
      </c>
      <c r="E191" s="113"/>
      <c r="F191" s="113"/>
      <c r="G191" s="28"/>
      <c r="H191" s="113">
        <v>2012</v>
      </c>
      <c r="I191" s="113"/>
      <c r="J191" s="113"/>
    </row>
    <row r="192" spans="1:18">
      <c r="A192" s="90"/>
      <c r="B192" s="13" t="s">
        <v>1024</v>
      </c>
      <c r="C192" s="12"/>
      <c r="D192" s="32"/>
      <c r="E192" s="32"/>
      <c r="F192" s="32"/>
      <c r="G192" s="12"/>
      <c r="H192" s="32"/>
      <c r="I192" s="32"/>
      <c r="J192" s="32"/>
    </row>
    <row r="193" spans="1:10">
      <c r="A193" s="90"/>
      <c r="B193" s="40" t="s">
        <v>1017</v>
      </c>
      <c r="C193" s="28"/>
      <c r="D193" s="40" t="s">
        <v>223</v>
      </c>
      <c r="E193" s="34">
        <v>40353</v>
      </c>
      <c r="F193" s="35"/>
      <c r="G193" s="28"/>
      <c r="H193" s="40" t="s">
        <v>223</v>
      </c>
      <c r="I193" s="34">
        <v>37475</v>
      </c>
      <c r="J193" s="35"/>
    </row>
    <row r="194" spans="1:10">
      <c r="A194" s="90"/>
      <c r="B194" s="40"/>
      <c r="C194" s="28"/>
      <c r="D194" s="40"/>
      <c r="E194" s="34"/>
      <c r="F194" s="35"/>
      <c r="G194" s="28"/>
      <c r="H194" s="40"/>
      <c r="I194" s="34"/>
      <c r="J194" s="35"/>
    </row>
    <row r="195" spans="1:10">
      <c r="A195" s="90"/>
      <c r="B195" s="27" t="s">
        <v>247</v>
      </c>
      <c r="C195" s="28"/>
      <c r="D195" s="37">
        <v>24578</v>
      </c>
      <c r="E195" s="37"/>
      <c r="F195" s="28"/>
      <c r="G195" s="28"/>
      <c r="H195" s="37">
        <v>27777</v>
      </c>
      <c r="I195" s="37"/>
      <c r="J195" s="28"/>
    </row>
    <row r="196" spans="1:10" ht="15.75" thickBot="1">
      <c r="A196" s="90"/>
      <c r="B196" s="27"/>
      <c r="C196" s="28"/>
      <c r="D196" s="38"/>
      <c r="E196" s="38"/>
      <c r="F196" s="39"/>
      <c r="G196" s="28"/>
      <c r="H196" s="38"/>
      <c r="I196" s="38"/>
      <c r="J196" s="39"/>
    </row>
    <row r="197" spans="1:10">
      <c r="A197" s="90"/>
      <c r="B197" s="40" t="s">
        <v>115</v>
      </c>
      <c r="C197" s="28"/>
      <c r="D197" s="51" t="s">
        <v>223</v>
      </c>
      <c r="E197" s="41">
        <v>64931</v>
      </c>
      <c r="F197" s="43"/>
      <c r="G197" s="28"/>
      <c r="H197" s="51" t="s">
        <v>223</v>
      </c>
      <c r="I197" s="41">
        <v>65252</v>
      </c>
      <c r="J197" s="43"/>
    </row>
    <row r="198" spans="1:10" ht="15.75" thickBot="1">
      <c r="A198" s="90"/>
      <c r="B198" s="40"/>
      <c r="C198" s="28"/>
      <c r="D198" s="52"/>
      <c r="E198" s="53"/>
      <c r="F198" s="54"/>
      <c r="G198" s="28"/>
      <c r="H198" s="52"/>
      <c r="I198" s="53"/>
      <c r="J198" s="54"/>
    </row>
    <row r="199" spans="1:10" ht="15.75" thickTop="1"/>
  </sheetData>
  <mergeCells count="740">
    <mergeCell ref="B185:R185"/>
    <mergeCell ref="B186:R186"/>
    <mergeCell ref="B187:R187"/>
    <mergeCell ref="B129:R129"/>
    <mergeCell ref="B147:R147"/>
    <mergeCell ref="B148:R148"/>
    <mergeCell ref="B149:R149"/>
    <mergeCell ref="B150:R150"/>
    <mergeCell ref="B151:R151"/>
    <mergeCell ref="B42:R42"/>
    <mergeCell ref="B43:R43"/>
    <mergeCell ref="B112:R112"/>
    <mergeCell ref="B126:R126"/>
    <mergeCell ref="B127:R127"/>
    <mergeCell ref="B128:R128"/>
    <mergeCell ref="B36:R36"/>
    <mergeCell ref="B37:R37"/>
    <mergeCell ref="B38:R38"/>
    <mergeCell ref="B39:R39"/>
    <mergeCell ref="B40:R40"/>
    <mergeCell ref="B41:R41"/>
    <mergeCell ref="B30:R30"/>
    <mergeCell ref="B31:R31"/>
    <mergeCell ref="B32:R32"/>
    <mergeCell ref="B33:R33"/>
    <mergeCell ref="B34:R34"/>
    <mergeCell ref="B35:R35"/>
    <mergeCell ref="B18:R18"/>
    <mergeCell ref="B19:R19"/>
    <mergeCell ref="B20:R20"/>
    <mergeCell ref="B23:R23"/>
    <mergeCell ref="B26:R26"/>
    <mergeCell ref="B29:R29"/>
    <mergeCell ref="B12:R12"/>
    <mergeCell ref="B13:R13"/>
    <mergeCell ref="B14:R14"/>
    <mergeCell ref="B15:R15"/>
    <mergeCell ref="B16:R16"/>
    <mergeCell ref="B17:R17"/>
    <mergeCell ref="B6:R6"/>
    <mergeCell ref="B7:R7"/>
    <mergeCell ref="B8:R8"/>
    <mergeCell ref="B9:R9"/>
    <mergeCell ref="B10:R10"/>
    <mergeCell ref="B11:R11"/>
    <mergeCell ref="H197:H198"/>
    <mergeCell ref="I197:I198"/>
    <mergeCell ref="J197:J198"/>
    <mergeCell ref="A1:A2"/>
    <mergeCell ref="B1:R1"/>
    <mergeCell ref="B2:R2"/>
    <mergeCell ref="B3:R3"/>
    <mergeCell ref="A4:A198"/>
    <mergeCell ref="B4:R4"/>
    <mergeCell ref="B5:R5"/>
    <mergeCell ref="B197:B198"/>
    <mergeCell ref="C197:C198"/>
    <mergeCell ref="D197:D198"/>
    <mergeCell ref="E197:E198"/>
    <mergeCell ref="F197:F198"/>
    <mergeCell ref="G197:G198"/>
    <mergeCell ref="J193:J194"/>
    <mergeCell ref="B195:B196"/>
    <mergeCell ref="C195:C196"/>
    <mergeCell ref="D195:E196"/>
    <mergeCell ref="F195:F196"/>
    <mergeCell ref="G195:G196"/>
    <mergeCell ref="H195:I196"/>
    <mergeCell ref="J195:J196"/>
    <mergeCell ref="D192:F192"/>
    <mergeCell ref="H192:J192"/>
    <mergeCell ref="B193:B194"/>
    <mergeCell ref="C193:C194"/>
    <mergeCell ref="D193:D194"/>
    <mergeCell ref="E193:E194"/>
    <mergeCell ref="F193:F194"/>
    <mergeCell ref="G193:G194"/>
    <mergeCell ref="H193:H194"/>
    <mergeCell ref="I193:I194"/>
    <mergeCell ref="B188:J188"/>
    <mergeCell ref="B190:B191"/>
    <mergeCell ref="C190:C191"/>
    <mergeCell ref="D190:F190"/>
    <mergeCell ref="D191:F191"/>
    <mergeCell ref="G190:G191"/>
    <mergeCell ref="H190:J190"/>
    <mergeCell ref="H191:J191"/>
    <mergeCell ref="B181:B182"/>
    <mergeCell ref="C181:C182"/>
    <mergeCell ref="D181:E182"/>
    <mergeCell ref="F181:F182"/>
    <mergeCell ref="B183:B184"/>
    <mergeCell ref="C183:C184"/>
    <mergeCell ref="D183:D184"/>
    <mergeCell ref="E183:E184"/>
    <mergeCell ref="F183:F184"/>
    <mergeCell ref="B176:B177"/>
    <mergeCell ref="C176:C177"/>
    <mergeCell ref="D176:F176"/>
    <mergeCell ref="D177:F177"/>
    <mergeCell ref="D178:F178"/>
    <mergeCell ref="B179:B180"/>
    <mergeCell ref="C179:C180"/>
    <mergeCell ref="D179:D180"/>
    <mergeCell ref="E179:E180"/>
    <mergeCell ref="F179:F180"/>
    <mergeCell ref="K168:K169"/>
    <mergeCell ref="L168:L169"/>
    <mergeCell ref="M168:M169"/>
    <mergeCell ref="N168:N169"/>
    <mergeCell ref="B173:F173"/>
    <mergeCell ref="D175:F175"/>
    <mergeCell ref="B170:R170"/>
    <mergeCell ref="B171:R171"/>
    <mergeCell ref="B172:R172"/>
    <mergeCell ref="N166:N167"/>
    <mergeCell ref="B168:B169"/>
    <mergeCell ref="C168:C169"/>
    <mergeCell ref="D168:D169"/>
    <mergeCell ref="E168:E169"/>
    <mergeCell ref="F168:F169"/>
    <mergeCell ref="G168:G169"/>
    <mergeCell ref="H168:H169"/>
    <mergeCell ref="I168:I169"/>
    <mergeCell ref="J168:J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H155:J155"/>
    <mergeCell ref="H156:J156"/>
    <mergeCell ref="K155:K156"/>
    <mergeCell ref="L155:N155"/>
    <mergeCell ref="L156:N156"/>
    <mergeCell ref="D157:F157"/>
    <mergeCell ref="H157:J157"/>
    <mergeCell ref="L157:N157"/>
    <mergeCell ref="R144:R145"/>
    <mergeCell ref="B152:N152"/>
    <mergeCell ref="D154:F154"/>
    <mergeCell ref="H154:J154"/>
    <mergeCell ref="L154:N154"/>
    <mergeCell ref="B155:B156"/>
    <mergeCell ref="C155:C156"/>
    <mergeCell ref="D155:F155"/>
    <mergeCell ref="D156:F156"/>
    <mergeCell ref="G155:G156"/>
    <mergeCell ref="J144:J145"/>
    <mergeCell ref="K144:K145"/>
    <mergeCell ref="L144:M145"/>
    <mergeCell ref="N144:N145"/>
    <mergeCell ref="O144:O145"/>
    <mergeCell ref="P144:Q145"/>
    <mergeCell ref="B144:B145"/>
    <mergeCell ref="C144:C145"/>
    <mergeCell ref="D144:E145"/>
    <mergeCell ref="F144:F145"/>
    <mergeCell ref="G144:G145"/>
    <mergeCell ref="H144:I145"/>
    <mergeCell ref="D142:E142"/>
    <mergeCell ref="H142:I142"/>
    <mergeCell ref="L142:M142"/>
    <mergeCell ref="P142:Q142"/>
    <mergeCell ref="D143:E143"/>
    <mergeCell ref="H143:I143"/>
    <mergeCell ref="L143:M143"/>
    <mergeCell ref="P143:Q143"/>
    <mergeCell ref="R138:R139"/>
    <mergeCell ref="D140:E140"/>
    <mergeCell ref="H140:I140"/>
    <mergeCell ref="L140:M140"/>
    <mergeCell ref="P140:Q140"/>
    <mergeCell ref="D141:E141"/>
    <mergeCell ref="H141:I141"/>
    <mergeCell ref="L141:M141"/>
    <mergeCell ref="P141:Q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N135:N136"/>
    <mergeCell ref="O135:O136"/>
    <mergeCell ref="P135:P136"/>
    <mergeCell ref="Q135:Q136"/>
    <mergeCell ref="R135:R136"/>
    <mergeCell ref="D137:E137"/>
    <mergeCell ref="H137:I137"/>
    <mergeCell ref="L137:M137"/>
    <mergeCell ref="P137:Q137"/>
    <mergeCell ref="H135:H136"/>
    <mergeCell ref="I135:I136"/>
    <mergeCell ref="J135:J136"/>
    <mergeCell ref="K135:K136"/>
    <mergeCell ref="L135:L136"/>
    <mergeCell ref="M135:M136"/>
    <mergeCell ref="D134:F134"/>
    <mergeCell ref="H134:J134"/>
    <mergeCell ref="L134:N134"/>
    <mergeCell ref="P134:R134"/>
    <mergeCell ref="B135:B136"/>
    <mergeCell ref="C135:C136"/>
    <mergeCell ref="D135:D136"/>
    <mergeCell ref="E135:E136"/>
    <mergeCell ref="F135:F136"/>
    <mergeCell ref="G135:G136"/>
    <mergeCell ref="B130:R130"/>
    <mergeCell ref="D132:F132"/>
    <mergeCell ref="H132:J132"/>
    <mergeCell ref="L132:N132"/>
    <mergeCell ref="P132:R132"/>
    <mergeCell ref="D133:F133"/>
    <mergeCell ref="H133:J133"/>
    <mergeCell ref="L133:N133"/>
    <mergeCell ref="P133:R133"/>
    <mergeCell ref="M124:M125"/>
    <mergeCell ref="N124:N125"/>
    <mergeCell ref="O124:O125"/>
    <mergeCell ref="P124:P125"/>
    <mergeCell ref="Q124:Q125"/>
    <mergeCell ref="R124:R125"/>
    <mergeCell ref="G124:G125"/>
    <mergeCell ref="H124:H125"/>
    <mergeCell ref="I124:I125"/>
    <mergeCell ref="J124:J125"/>
    <mergeCell ref="K124:K125"/>
    <mergeCell ref="L124:L125"/>
    <mergeCell ref="L122:M123"/>
    <mergeCell ref="N122:N123"/>
    <mergeCell ref="O122:O123"/>
    <mergeCell ref="P122:Q123"/>
    <mergeCell ref="R122:R123"/>
    <mergeCell ref="B124:B125"/>
    <mergeCell ref="C124:C125"/>
    <mergeCell ref="D124:D125"/>
    <mergeCell ref="E124:E125"/>
    <mergeCell ref="F124:F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D117:F117"/>
    <mergeCell ref="H117:J117"/>
    <mergeCell ref="L117:N117"/>
    <mergeCell ref="P117:R117"/>
    <mergeCell ref="B118:B119"/>
    <mergeCell ref="C118:C119"/>
    <mergeCell ref="D118:D119"/>
    <mergeCell ref="E118:E119"/>
    <mergeCell ref="F118:F119"/>
    <mergeCell ref="G118:G119"/>
    <mergeCell ref="B113:R113"/>
    <mergeCell ref="D115:F115"/>
    <mergeCell ref="H115:J115"/>
    <mergeCell ref="L115:N115"/>
    <mergeCell ref="P115:R115"/>
    <mergeCell ref="D116:F116"/>
    <mergeCell ref="H116:J116"/>
    <mergeCell ref="L116:N116"/>
    <mergeCell ref="P116:R116"/>
    <mergeCell ref="M110:M111"/>
    <mergeCell ref="N110:N111"/>
    <mergeCell ref="O110:O111"/>
    <mergeCell ref="P110:P111"/>
    <mergeCell ref="Q110:Q111"/>
    <mergeCell ref="R110:R111"/>
    <mergeCell ref="G110:G111"/>
    <mergeCell ref="H110:H111"/>
    <mergeCell ref="I110:I111"/>
    <mergeCell ref="J110:J111"/>
    <mergeCell ref="K110:K111"/>
    <mergeCell ref="L110:L111"/>
    <mergeCell ref="L108:M109"/>
    <mergeCell ref="N108:N109"/>
    <mergeCell ref="O108:O109"/>
    <mergeCell ref="P108:Q109"/>
    <mergeCell ref="R108:R109"/>
    <mergeCell ref="B110:B111"/>
    <mergeCell ref="C110:C111"/>
    <mergeCell ref="D110:D111"/>
    <mergeCell ref="E110:E111"/>
    <mergeCell ref="F110:F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O98:O99"/>
    <mergeCell ref="P98:R99"/>
    <mergeCell ref="B100:B101"/>
    <mergeCell ref="C100:C101"/>
    <mergeCell ref="D100:E101"/>
    <mergeCell ref="F100:F101"/>
    <mergeCell ref="G100:G101"/>
    <mergeCell ref="H100:I101"/>
    <mergeCell ref="J100:J101"/>
    <mergeCell ref="K100:K101"/>
    <mergeCell ref="L96:N97"/>
    <mergeCell ref="O96:O97"/>
    <mergeCell ref="P96:R97"/>
    <mergeCell ref="B98:B99"/>
    <mergeCell ref="C98:C99"/>
    <mergeCell ref="D98:F99"/>
    <mergeCell ref="G98:G99"/>
    <mergeCell ref="H98:J99"/>
    <mergeCell ref="K98:K99"/>
    <mergeCell ref="L98:N99"/>
    <mergeCell ref="B96:B97"/>
    <mergeCell ref="C96:C97"/>
    <mergeCell ref="D96:F97"/>
    <mergeCell ref="G96:G97"/>
    <mergeCell ref="H96:J97"/>
    <mergeCell ref="K96:K97"/>
    <mergeCell ref="D94:F94"/>
    <mergeCell ref="H94:J94"/>
    <mergeCell ref="L94:N94"/>
    <mergeCell ref="P94:R94"/>
    <mergeCell ref="D95:F95"/>
    <mergeCell ref="H95:J95"/>
    <mergeCell ref="L95:N95"/>
    <mergeCell ref="P95:R95"/>
    <mergeCell ref="N91:N92"/>
    <mergeCell ref="O91:O92"/>
    <mergeCell ref="P91:Q92"/>
    <mergeCell ref="R91:R92"/>
    <mergeCell ref="D93:F93"/>
    <mergeCell ref="H93:J93"/>
    <mergeCell ref="L93:N93"/>
    <mergeCell ref="P93:R93"/>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D80:F80"/>
    <mergeCell ref="H80:J80"/>
    <mergeCell ref="L80:N80"/>
    <mergeCell ref="P80:R80"/>
    <mergeCell ref="B81:B82"/>
    <mergeCell ref="C81:C82"/>
    <mergeCell ref="D81:E82"/>
    <mergeCell ref="F81:F82"/>
    <mergeCell ref="G81:G82"/>
    <mergeCell ref="H81:I82"/>
    <mergeCell ref="N77:N78"/>
    <mergeCell ref="O77:O78"/>
    <mergeCell ref="P77:Q78"/>
    <mergeCell ref="R77:R78"/>
    <mergeCell ref="D79:F79"/>
    <mergeCell ref="H79:J79"/>
    <mergeCell ref="L79:N79"/>
    <mergeCell ref="P79:R79"/>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P63:R64"/>
    <mergeCell ref="B65:B66"/>
    <mergeCell ref="C65:C66"/>
    <mergeCell ref="D65:F66"/>
    <mergeCell ref="G65:G66"/>
    <mergeCell ref="H65:J66"/>
    <mergeCell ref="K65:K66"/>
    <mergeCell ref="L65:N66"/>
    <mergeCell ref="O65:O66"/>
    <mergeCell ref="P65:R66"/>
    <mergeCell ref="P61:Q62"/>
    <mergeCell ref="R61:R62"/>
    <mergeCell ref="B63:B64"/>
    <mergeCell ref="C63:C64"/>
    <mergeCell ref="D63:F64"/>
    <mergeCell ref="G63:G64"/>
    <mergeCell ref="H63:J64"/>
    <mergeCell ref="K63:K64"/>
    <mergeCell ref="L63:N64"/>
    <mergeCell ref="O63:O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D48:F48"/>
    <mergeCell ref="H48:J48"/>
    <mergeCell ref="L48:N48"/>
    <mergeCell ref="P48:R48"/>
    <mergeCell ref="D49:F49"/>
    <mergeCell ref="H49:J49"/>
    <mergeCell ref="L49:N49"/>
    <mergeCell ref="P49:R49"/>
    <mergeCell ref="B44:R44"/>
    <mergeCell ref="D46:F46"/>
    <mergeCell ref="H46:J46"/>
    <mergeCell ref="L46:N46"/>
    <mergeCell ref="P46:R46"/>
    <mergeCell ref="D47:F47"/>
    <mergeCell ref="H47:J47"/>
    <mergeCell ref="L47:N47"/>
    <mergeCell ref="P47:R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7" t="s">
        <v>2</v>
      </c>
      <c r="C1" s="7" t="s">
        <v>33</v>
      </c>
    </row>
    <row r="2" spans="1:3" ht="30">
      <c r="A2" s="1" t="s">
        <v>32</v>
      </c>
      <c r="B2" s="7"/>
      <c r="C2" s="7"/>
    </row>
    <row r="3" spans="1:3">
      <c r="A3" s="3" t="s">
        <v>34</v>
      </c>
      <c r="B3" s="4" t="s">
        <v>6</v>
      </c>
      <c r="C3" s="4" t="s">
        <v>6</v>
      </c>
    </row>
    <row r="4" spans="1:3">
      <c r="A4" s="2" t="s">
        <v>35</v>
      </c>
      <c r="B4" s="6">
        <v>82902</v>
      </c>
      <c r="C4" s="6">
        <v>130676</v>
      </c>
    </row>
    <row r="5" spans="1:3" ht="60">
      <c r="A5" s="2" t="s">
        <v>36</v>
      </c>
      <c r="B5" s="8">
        <v>136640</v>
      </c>
      <c r="C5" s="8">
        <v>128516</v>
      </c>
    </row>
    <row r="6" spans="1:3">
      <c r="A6" s="2" t="s">
        <v>37</v>
      </c>
      <c r="B6" s="8">
        <v>3951</v>
      </c>
      <c r="C6" s="8">
        <v>4096</v>
      </c>
    </row>
    <row r="7" spans="1:3">
      <c r="A7" s="2" t="s">
        <v>38</v>
      </c>
      <c r="B7" s="8">
        <v>21497</v>
      </c>
      <c r="C7" s="8">
        <v>15732</v>
      </c>
    </row>
    <row r="8" spans="1:3">
      <c r="A8" s="2" t="s">
        <v>39</v>
      </c>
      <c r="B8" s="8">
        <v>10941</v>
      </c>
      <c r="C8" s="8">
        <v>9995</v>
      </c>
    </row>
    <row r="9" spans="1:3" ht="30">
      <c r="A9" s="2" t="s">
        <v>40</v>
      </c>
      <c r="B9" s="8">
        <v>37026</v>
      </c>
      <c r="C9" s="8">
        <v>31609</v>
      </c>
    </row>
    <row r="10" spans="1:3">
      <c r="A10" s="2" t="s">
        <v>41</v>
      </c>
      <c r="B10" s="8">
        <v>292957</v>
      </c>
      <c r="C10" s="8">
        <v>320624</v>
      </c>
    </row>
    <row r="11" spans="1:3">
      <c r="A11" s="2" t="s">
        <v>42</v>
      </c>
      <c r="B11" s="8">
        <v>64931</v>
      </c>
      <c r="C11" s="8">
        <v>65252</v>
      </c>
    </row>
    <row r="12" spans="1:3">
      <c r="A12" s="2" t="s">
        <v>43</v>
      </c>
      <c r="B12" s="8">
        <v>730510</v>
      </c>
      <c r="C12" s="8">
        <v>792997</v>
      </c>
    </row>
    <row r="13" spans="1:3">
      <c r="A13" s="2" t="s">
        <v>44</v>
      </c>
      <c r="B13" s="8">
        <v>1301913</v>
      </c>
      <c r="C13" s="8">
        <v>1195366</v>
      </c>
    </row>
    <row r="14" spans="1:3">
      <c r="A14" s="2" t="s">
        <v>45</v>
      </c>
      <c r="B14" s="8">
        <v>29514</v>
      </c>
      <c r="C14" s="8">
        <v>33416</v>
      </c>
    </row>
    <row r="15" spans="1:3">
      <c r="A15" s="2" t="s">
        <v>46</v>
      </c>
      <c r="B15" s="8">
        <v>10117</v>
      </c>
      <c r="C15" s="8">
        <v>22429</v>
      </c>
    </row>
    <row r="16" spans="1:3">
      <c r="A16" s="2" t="s">
        <v>47</v>
      </c>
      <c r="B16" s="8">
        <v>2429942</v>
      </c>
      <c r="C16" s="8">
        <v>2430084</v>
      </c>
    </row>
    <row r="17" spans="1:3">
      <c r="A17" s="3" t="s">
        <v>48</v>
      </c>
      <c r="B17" s="4" t="s">
        <v>6</v>
      </c>
      <c r="C17" s="4" t="s">
        <v>6</v>
      </c>
    </row>
    <row r="18" spans="1:3">
      <c r="A18" s="2" t="s">
        <v>49</v>
      </c>
      <c r="B18" s="8">
        <v>29625</v>
      </c>
      <c r="C18" s="8">
        <v>28106</v>
      </c>
    </row>
    <row r="19" spans="1:3">
      <c r="A19" s="2" t="s">
        <v>50</v>
      </c>
      <c r="B19" s="8">
        <v>39704</v>
      </c>
      <c r="C19" s="8">
        <v>36946</v>
      </c>
    </row>
    <row r="20" spans="1:3">
      <c r="A20" s="2" t="s">
        <v>51</v>
      </c>
      <c r="B20" s="8">
        <v>157247</v>
      </c>
      <c r="C20" s="8">
        <v>128916</v>
      </c>
    </row>
    <row r="21" spans="1:3">
      <c r="A21" s="2" t="s">
        <v>52</v>
      </c>
      <c r="B21" s="8">
        <v>22100</v>
      </c>
      <c r="C21" s="8">
        <v>8700</v>
      </c>
    </row>
    <row r="22" spans="1:3">
      <c r="A22" s="2" t="s">
        <v>53</v>
      </c>
      <c r="B22" s="8">
        <v>16711</v>
      </c>
      <c r="C22" s="8">
        <v>16711</v>
      </c>
    </row>
    <row r="23" spans="1:3" ht="30">
      <c r="A23" s="2" t="s">
        <v>54</v>
      </c>
      <c r="B23" s="8">
        <v>66243</v>
      </c>
      <c r="C23" s="8">
        <v>49414</v>
      </c>
    </row>
    <row r="24" spans="1:3">
      <c r="A24" s="2" t="s">
        <v>55</v>
      </c>
      <c r="B24" s="8">
        <v>331630</v>
      </c>
      <c r="C24" s="8">
        <v>268793</v>
      </c>
    </row>
    <row r="25" spans="1:3" ht="60">
      <c r="A25" s="2" t="s">
        <v>56</v>
      </c>
      <c r="B25" s="8">
        <v>1290283</v>
      </c>
      <c r="C25" s="8">
        <v>1307878</v>
      </c>
    </row>
    <row r="26" spans="1:3" ht="30">
      <c r="A26" s="2" t="s">
        <v>57</v>
      </c>
      <c r="B26" s="8">
        <v>246919</v>
      </c>
      <c r="C26" s="8">
        <v>255022</v>
      </c>
    </row>
    <row r="27" spans="1:3">
      <c r="A27" s="2" t="s">
        <v>58</v>
      </c>
      <c r="B27" s="8">
        <v>2206</v>
      </c>
      <c r="C27" s="8">
        <v>2206</v>
      </c>
    </row>
    <row r="28" spans="1:3">
      <c r="A28" s="2" t="s">
        <v>59</v>
      </c>
      <c r="B28" s="8">
        <v>47095</v>
      </c>
      <c r="C28" s="8">
        <v>43421</v>
      </c>
    </row>
    <row r="29" spans="1:3">
      <c r="A29" s="2" t="s">
        <v>60</v>
      </c>
      <c r="B29" s="8">
        <v>1918133</v>
      </c>
      <c r="C29" s="8">
        <v>1877320</v>
      </c>
    </row>
    <row r="30" spans="1:3" ht="30">
      <c r="A30" s="2" t="s">
        <v>61</v>
      </c>
      <c r="B30" s="4" t="s">
        <v>62</v>
      </c>
      <c r="C30" s="4" t="s">
        <v>62</v>
      </c>
    </row>
    <row r="31" spans="1:3">
      <c r="A31" s="3" t="s">
        <v>63</v>
      </c>
      <c r="B31" s="4" t="s">
        <v>6</v>
      </c>
      <c r="C31" s="4" t="s">
        <v>6</v>
      </c>
    </row>
    <row r="32" spans="1:3" ht="60">
      <c r="A32" s="2" t="s">
        <v>64</v>
      </c>
      <c r="B32" s="8">
        <v>647000</v>
      </c>
      <c r="C32" s="8">
        <v>647000</v>
      </c>
    </row>
    <row r="33" spans="1:3">
      <c r="A33" s="2" t="s">
        <v>65</v>
      </c>
      <c r="B33" s="8">
        <v>13081</v>
      </c>
      <c r="C33" s="8">
        <v>8308</v>
      </c>
    </row>
    <row r="34" spans="1:3">
      <c r="A34" s="2" t="s">
        <v>66</v>
      </c>
      <c r="B34" s="8">
        <v>-135427</v>
      </c>
      <c r="C34" s="8">
        <v>-95054</v>
      </c>
    </row>
    <row r="35" spans="1:3" ht="30">
      <c r="A35" s="2" t="s">
        <v>67</v>
      </c>
      <c r="B35" s="8">
        <v>-12845</v>
      </c>
      <c r="C35" s="8">
        <v>-7490</v>
      </c>
    </row>
    <row r="36" spans="1:3">
      <c r="A36" s="2" t="s">
        <v>68</v>
      </c>
      <c r="B36" s="8">
        <v>511809</v>
      </c>
      <c r="C36" s="8">
        <v>552764</v>
      </c>
    </row>
    <row r="37" spans="1:3" ht="30">
      <c r="A37" s="2" t="s">
        <v>69</v>
      </c>
      <c r="B37" s="6">
        <v>2429942</v>
      </c>
      <c r="C37" s="6">
        <v>24300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9"/>
  <sheetViews>
    <sheetView showGridLines="0" workbookViewId="0"/>
  </sheetViews>
  <sheetFormatPr defaultRowHeight="15"/>
  <cols>
    <col min="1" max="2" width="36.5703125" bestFit="1" customWidth="1"/>
    <col min="3" max="3" width="26" customWidth="1"/>
    <col min="4" max="4" width="35.42578125" customWidth="1"/>
    <col min="5" max="5" width="15.85546875" customWidth="1"/>
    <col min="6" max="6" width="35.42578125" customWidth="1"/>
    <col min="7" max="7" width="26" customWidth="1"/>
    <col min="8" max="8" width="35.42578125" customWidth="1"/>
    <col min="9" max="9" width="17.42578125" customWidth="1"/>
    <col min="10" max="10" width="4.42578125" customWidth="1"/>
    <col min="11" max="11" width="26" customWidth="1"/>
    <col min="12" max="12" width="5.5703125" customWidth="1"/>
    <col min="13" max="13" width="17.42578125" customWidth="1"/>
    <col min="14" max="14" width="4.42578125" customWidth="1"/>
    <col min="15" max="15" width="26" customWidth="1"/>
    <col min="16" max="16" width="5.5703125" customWidth="1"/>
    <col min="17" max="17" width="8.140625" customWidth="1"/>
    <col min="18" max="19" width="26" customWidth="1"/>
    <col min="20" max="20" width="14.140625" customWidth="1"/>
    <col min="21" max="21" width="7.7109375" customWidth="1"/>
  </cols>
  <sheetData>
    <row r="1" spans="1:21" ht="15" customHeight="1">
      <c r="A1" s="7" t="s">
        <v>10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026</v>
      </c>
      <c r="B3" s="89" t="s">
        <v>6</v>
      </c>
      <c r="C3" s="89"/>
      <c r="D3" s="89"/>
      <c r="E3" s="89"/>
      <c r="F3" s="89"/>
      <c r="G3" s="89"/>
      <c r="H3" s="89"/>
      <c r="I3" s="89"/>
      <c r="J3" s="89"/>
      <c r="K3" s="89"/>
      <c r="L3" s="89"/>
      <c r="M3" s="89"/>
      <c r="N3" s="89"/>
      <c r="O3" s="89"/>
      <c r="P3" s="89"/>
      <c r="Q3" s="89"/>
      <c r="R3" s="89"/>
      <c r="S3" s="89"/>
      <c r="T3" s="89"/>
      <c r="U3" s="89"/>
    </row>
    <row r="4" spans="1:21" ht="15" customHeight="1">
      <c r="A4" s="90" t="s">
        <v>1027</v>
      </c>
      <c r="B4" s="89" t="s">
        <v>6</v>
      </c>
      <c r="C4" s="89"/>
      <c r="D4" s="89"/>
      <c r="E4" s="89"/>
      <c r="F4" s="89"/>
      <c r="G4" s="89"/>
      <c r="H4" s="89"/>
      <c r="I4" s="89"/>
      <c r="J4" s="89"/>
      <c r="K4" s="89"/>
      <c r="L4" s="89"/>
      <c r="M4" s="89"/>
      <c r="N4" s="89"/>
      <c r="O4" s="89"/>
      <c r="P4" s="89"/>
      <c r="Q4" s="89"/>
      <c r="R4" s="89"/>
      <c r="S4" s="89"/>
      <c r="T4" s="89"/>
      <c r="U4" s="89"/>
    </row>
    <row r="5" spans="1:21">
      <c r="A5" s="90"/>
      <c r="B5" s="127" t="s">
        <v>1025</v>
      </c>
      <c r="C5" s="127"/>
      <c r="D5" s="127"/>
      <c r="E5" s="127"/>
      <c r="F5" s="127"/>
      <c r="G5" s="127"/>
      <c r="H5" s="127"/>
      <c r="I5" s="127"/>
      <c r="J5" s="127"/>
      <c r="K5" s="127"/>
      <c r="L5" s="127"/>
      <c r="M5" s="127"/>
      <c r="N5" s="127"/>
      <c r="O5" s="127"/>
      <c r="P5" s="127"/>
      <c r="Q5" s="127"/>
      <c r="R5" s="127"/>
      <c r="S5" s="127"/>
      <c r="T5" s="127"/>
      <c r="U5" s="127"/>
    </row>
    <row r="6" spans="1:21">
      <c r="A6" s="90"/>
      <c r="B6" s="89"/>
      <c r="C6" s="89"/>
      <c r="D6" s="89"/>
      <c r="E6" s="89"/>
      <c r="F6" s="89"/>
      <c r="G6" s="89"/>
      <c r="H6" s="89"/>
      <c r="I6" s="89"/>
      <c r="J6" s="89"/>
      <c r="K6" s="89"/>
      <c r="L6" s="89"/>
      <c r="M6" s="89"/>
      <c r="N6" s="89"/>
      <c r="O6" s="89"/>
      <c r="P6" s="89"/>
      <c r="Q6" s="89"/>
      <c r="R6" s="89"/>
      <c r="S6" s="89"/>
      <c r="T6" s="89"/>
      <c r="U6" s="89"/>
    </row>
    <row r="7" spans="1:21">
      <c r="A7" s="90"/>
      <c r="B7" s="27" t="s">
        <v>1028</v>
      </c>
      <c r="C7" s="27"/>
      <c r="D7" s="27"/>
      <c r="E7" s="27"/>
      <c r="F7" s="27"/>
      <c r="G7" s="27"/>
      <c r="H7" s="27"/>
      <c r="I7" s="27"/>
      <c r="J7" s="27"/>
      <c r="K7" s="27"/>
      <c r="L7" s="27"/>
      <c r="M7" s="27"/>
      <c r="N7" s="27"/>
      <c r="O7" s="27"/>
      <c r="P7" s="27"/>
      <c r="Q7" s="27"/>
      <c r="R7" s="27"/>
      <c r="S7" s="27"/>
      <c r="T7" s="27"/>
      <c r="U7" s="27"/>
    </row>
    <row r="8" spans="1:21">
      <c r="A8" s="90"/>
      <c r="B8" s="89"/>
      <c r="C8" s="89"/>
      <c r="D8" s="89"/>
      <c r="E8" s="89"/>
      <c r="F8" s="89"/>
      <c r="G8" s="89"/>
      <c r="H8" s="89"/>
      <c r="I8" s="89"/>
      <c r="J8" s="89"/>
      <c r="K8" s="89"/>
      <c r="L8" s="89"/>
      <c r="M8" s="89"/>
      <c r="N8" s="89"/>
      <c r="O8" s="89"/>
      <c r="P8" s="89"/>
      <c r="Q8" s="89"/>
      <c r="R8" s="89"/>
      <c r="S8" s="89"/>
      <c r="T8" s="89"/>
      <c r="U8" s="89"/>
    </row>
    <row r="9" spans="1:21">
      <c r="A9" s="90"/>
      <c r="B9" s="93" t="s">
        <v>1029</v>
      </c>
      <c r="C9" s="93"/>
      <c r="D9" s="93"/>
      <c r="E9" s="93"/>
      <c r="F9" s="93"/>
      <c r="G9" s="93"/>
      <c r="H9" s="93"/>
      <c r="I9" s="93"/>
      <c r="J9" s="93"/>
      <c r="K9" s="93"/>
      <c r="L9" s="93"/>
      <c r="M9" s="93"/>
      <c r="N9" s="93"/>
      <c r="O9" s="93"/>
      <c r="P9" s="93"/>
      <c r="Q9" s="93"/>
      <c r="R9" s="93"/>
      <c r="S9" s="93"/>
      <c r="T9" s="93"/>
      <c r="U9" s="93"/>
    </row>
    <row r="10" spans="1:21">
      <c r="A10" s="90"/>
      <c r="B10" s="89"/>
      <c r="C10" s="89"/>
      <c r="D10" s="89"/>
      <c r="E10" s="89"/>
      <c r="F10" s="89"/>
      <c r="G10" s="89"/>
      <c r="H10" s="89"/>
      <c r="I10" s="89"/>
      <c r="J10" s="89"/>
      <c r="K10" s="89"/>
      <c r="L10" s="89"/>
      <c r="M10" s="89"/>
      <c r="N10" s="89"/>
      <c r="O10" s="89"/>
      <c r="P10" s="89"/>
      <c r="Q10" s="89"/>
      <c r="R10" s="89"/>
      <c r="S10" s="89"/>
      <c r="T10" s="89"/>
      <c r="U10" s="89"/>
    </row>
    <row r="11" spans="1:21" ht="25.5" customHeight="1">
      <c r="A11" s="90"/>
      <c r="B11" s="27" t="s">
        <v>1030</v>
      </c>
      <c r="C11" s="27"/>
      <c r="D11" s="27"/>
      <c r="E11" s="27"/>
      <c r="F11" s="27"/>
      <c r="G11" s="27"/>
      <c r="H11" s="27"/>
      <c r="I11" s="27"/>
      <c r="J11" s="27"/>
      <c r="K11" s="27"/>
      <c r="L11" s="27"/>
      <c r="M11" s="27"/>
      <c r="N11" s="27"/>
      <c r="O11" s="27"/>
      <c r="P11" s="27"/>
      <c r="Q11" s="27"/>
      <c r="R11" s="27"/>
      <c r="S11" s="27"/>
      <c r="T11" s="27"/>
      <c r="U11" s="27"/>
    </row>
    <row r="12" spans="1:21">
      <c r="A12" s="90"/>
      <c r="B12" s="27" t="s">
        <v>241</v>
      </c>
      <c r="C12" s="27"/>
      <c r="D12" s="27"/>
      <c r="E12" s="27"/>
      <c r="F12" s="27"/>
      <c r="G12" s="27"/>
      <c r="H12" s="27"/>
      <c r="I12" s="27"/>
      <c r="J12" s="27"/>
      <c r="K12" s="27"/>
      <c r="L12" s="27"/>
      <c r="M12" s="27"/>
      <c r="N12" s="27"/>
      <c r="O12" s="27"/>
      <c r="P12" s="27"/>
      <c r="Q12" s="27"/>
      <c r="R12" s="27"/>
      <c r="S12" s="27"/>
      <c r="T12" s="27"/>
      <c r="U12" s="27"/>
    </row>
    <row r="13" spans="1:21" ht="25.5" customHeight="1">
      <c r="A13" s="90"/>
      <c r="B13" s="27" t="s">
        <v>1031</v>
      </c>
      <c r="C13" s="27"/>
      <c r="D13" s="27"/>
      <c r="E13" s="27"/>
      <c r="F13" s="27"/>
      <c r="G13" s="27"/>
      <c r="H13" s="27"/>
      <c r="I13" s="27"/>
      <c r="J13" s="27"/>
      <c r="K13" s="27"/>
      <c r="L13" s="27"/>
      <c r="M13" s="27"/>
      <c r="N13" s="27"/>
      <c r="O13" s="27"/>
      <c r="P13" s="27"/>
      <c r="Q13" s="27"/>
      <c r="R13" s="27"/>
      <c r="S13" s="27"/>
      <c r="T13" s="27"/>
      <c r="U13" s="27"/>
    </row>
    <row r="14" spans="1:21">
      <c r="A14" s="90"/>
      <c r="B14" s="89"/>
      <c r="C14" s="89"/>
      <c r="D14" s="89"/>
      <c r="E14" s="89"/>
      <c r="F14" s="89"/>
      <c r="G14" s="89"/>
      <c r="H14" s="89"/>
      <c r="I14" s="89"/>
      <c r="J14" s="89"/>
      <c r="K14" s="89"/>
      <c r="L14" s="89"/>
      <c r="M14" s="89"/>
      <c r="N14" s="89"/>
      <c r="O14" s="89"/>
      <c r="P14" s="89"/>
      <c r="Q14" s="89"/>
      <c r="R14" s="89"/>
      <c r="S14" s="89"/>
      <c r="T14" s="89"/>
      <c r="U14" s="89"/>
    </row>
    <row r="15" spans="1:21">
      <c r="A15" s="90"/>
      <c r="B15" s="93" t="s">
        <v>1032</v>
      </c>
      <c r="C15" s="93"/>
      <c r="D15" s="93"/>
      <c r="E15" s="93"/>
      <c r="F15" s="93"/>
      <c r="G15" s="93"/>
      <c r="H15" s="93"/>
      <c r="I15" s="93"/>
      <c r="J15" s="93"/>
      <c r="K15" s="93"/>
      <c r="L15" s="93"/>
      <c r="M15" s="93"/>
      <c r="N15" s="93"/>
      <c r="O15" s="93"/>
      <c r="P15" s="93"/>
      <c r="Q15" s="93"/>
      <c r="R15" s="93"/>
      <c r="S15" s="93"/>
      <c r="T15" s="93"/>
      <c r="U15" s="93"/>
    </row>
    <row r="16" spans="1:21">
      <c r="A16" s="90"/>
      <c r="B16" s="89"/>
      <c r="C16" s="89"/>
      <c r="D16" s="89"/>
      <c r="E16" s="89"/>
      <c r="F16" s="89"/>
      <c r="G16" s="89"/>
      <c r="H16" s="89"/>
      <c r="I16" s="89"/>
      <c r="J16" s="89"/>
      <c r="K16" s="89"/>
      <c r="L16" s="89"/>
      <c r="M16" s="89"/>
      <c r="N16" s="89"/>
      <c r="O16" s="89"/>
      <c r="P16" s="89"/>
      <c r="Q16" s="89"/>
      <c r="R16" s="89"/>
      <c r="S16" s="89"/>
      <c r="T16" s="89"/>
      <c r="U16" s="89"/>
    </row>
    <row r="17" spans="1:21" ht="25.5" customHeight="1">
      <c r="A17" s="90"/>
      <c r="B17" s="27" t="s">
        <v>1033</v>
      </c>
      <c r="C17" s="27"/>
      <c r="D17" s="27"/>
      <c r="E17" s="27"/>
      <c r="F17" s="27"/>
      <c r="G17" s="27"/>
      <c r="H17" s="27"/>
      <c r="I17" s="27"/>
      <c r="J17" s="27"/>
      <c r="K17" s="27"/>
      <c r="L17" s="27"/>
      <c r="M17" s="27"/>
      <c r="N17" s="27"/>
      <c r="O17" s="27"/>
      <c r="P17" s="27"/>
      <c r="Q17" s="27"/>
      <c r="R17" s="27"/>
      <c r="S17" s="27"/>
      <c r="T17" s="27"/>
      <c r="U17" s="27"/>
    </row>
    <row r="18" spans="1:21">
      <c r="A18" s="90"/>
      <c r="B18" s="89"/>
      <c r="C18" s="89"/>
      <c r="D18" s="89"/>
      <c r="E18" s="89"/>
      <c r="F18" s="89"/>
      <c r="G18" s="89"/>
      <c r="H18" s="89"/>
      <c r="I18" s="89"/>
      <c r="J18" s="89"/>
      <c r="K18" s="89"/>
      <c r="L18" s="89"/>
      <c r="M18" s="89"/>
      <c r="N18" s="89"/>
      <c r="O18" s="89"/>
      <c r="P18" s="89"/>
      <c r="Q18" s="89"/>
      <c r="R18" s="89"/>
      <c r="S18" s="89"/>
      <c r="T18" s="89"/>
      <c r="U18" s="89"/>
    </row>
    <row r="19" spans="1:21" ht="25.5" customHeight="1">
      <c r="A19" s="90"/>
      <c r="B19" s="27" t="s">
        <v>1034</v>
      </c>
      <c r="C19" s="27"/>
      <c r="D19" s="27"/>
      <c r="E19" s="27"/>
      <c r="F19" s="27"/>
      <c r="G19" s="27"/>
      <c r="H19" s="27"/>
      <c r="I19" s="27"/>
      <c r="J19" s="27"/>
      <c r="K19" s="27"/>
      <c r="L19" s="27"/>
      <c r="M19" s="27"/>
      <c r="N19" s="27"/>
      <c r="O19" s="27"/>
      <c r="P19" s="27"/>
      <c r="Q19" s="27"/>
      <c r="R19" s="27"/>
      <c r="S19" s="27"/>
      <c r="T19" s="27"/>
      <c r="U19" s="27"/>
    </row>
    <row r="20" spans="1:21">
      <c r="A20" s="90"/>
      <c r="B20" s="89"/>
      <c r="C20" s="89"/>
      <c r="D20" s="89"/>
      <c r="E20" s="89"/>
      <c r="F20" s="89"/>
      <c r="G20" s="89"/>
      <c r="H20" s="89"/>
      <c r="I20" s="89"/>
      <c r="J20" s="89"/>
      <c r="K20" s="89"/>
      <c r="L20" s="89"/>
      <c r="M20" s="89"/>
      <c r="N20" s="89"/>
      <c r="O20" s="89"/>
      <c r="P20" s="89"/>
      <c r="Q20" s="89"/>
      <c r="R20" s="89"/>
      <c r="S20" s="89"/>
      <c r="T20" s="89"/>
      <c r="U20" s="89"/>
    </row>
    <row r="21" spans="1:21">
      <c r="A21" s="90"/>
      <c r="B21" s="27" t="s">
        <v>1035</v>
      </c>
      <c r="C21" s="27"/>
      <c r="D21" s="27"/>
      <c r="E21" s="27"/>
      <c r="F21" s="27"/>
      <c r="G21" s="27"/>
      <c r="H21" s="27"/>
      <c r="I21" s="27"/>
      <c r="J21" s="27"/>
      <c r="K21" s="27"/>
      <c r="L21" s="27"/>
      <c r="M21" s="27"/>
      <c r="N21" s="27"/>
      <c r="O21" s="27"/>
      <c r="P21" s="27"/>
      <c r="Q21" s="27"/>
      <c r="R21" s="27"/>
      <c r="S21" s="27"/>
      <c r="T21" s="27"/>
      <c r="U21" s="27"/>
    </row>
    <row r="22" spans="1:21">
      <c r="A22" s="90"/>
      <c r="B22" s="89"/>
      <c r="C22" s="89"/>
      <c r="D22" s="89"/>
      <c r="E22" s="89"/>
      <c r="F22" s="89"/>
      <c r="G22" s="89"/>
      <c r="H22" s="89"/>
      <c r="I22" s="89"/>
      <c r="J22" s="89"/>
      <c r="K22" s="89"/>
      <c r="L22" s="89"/>
      <c r="M22" s="89"/>
      <c r="N22" s="89"/>
      <c r="O22" s="89"/>
      <c r="P22" s="89"/>
      <c r="Q22" s="89"/>
      <c r="R22" s="89"/>
      <c r="S22" s="89"/>
      <c r="T22" s="89"/>
      <c r="U22" s="89"/>
    </row>
    <row r="23" spans="1:21">
      <c r="A23" s="90"/>
      <c r="B23" s="93" t="s">
        <v>1036</v>
      </c>
      <c r="C23" s="93"/>
      <c r="D23" s="93"/>
      <c r="E23" s="93"/>
      <c r="F23" s="93"/>
      <c r="G23" s="93"/>
      <c r="H23" s="93"/>
      <c r="I23" s="93"/>
      <c r="J23" s="93"/>
      <c r="K23" s="93"/>
      <c r="L23" s="93"/>
      <c r="M23" s="93"/>
      <c r="N23" s="93"/>
      <c r="O23" s="93"/>
      <c r="P23" s="93"/>
      <c r="Q23" s="93"/>
      <c r="R23" s="93"/>
      <c r="S23" s="93"/>
      <c r="T23" s="93"/>
      <c r="U23" s="93"/>
    </row>
    <row r="24" spans="1:21">
      <c r="A24" s="90"/>
      <c r="B24" s="89"/>
      <c r="C24" s="89"/>
      <c r="D24" s="89"/>
      <c r="E24" s="89"/>
      <c r="F24" s="89"/>
      <c r="G24" s="89"/>
      <c r="H24" s="89"/>
      <c r="I24" s="89"/>
      <c r="J24" s="89"/>
      <c r="K24" s="89"/>
      <c r="L24" s="89"/>
      <c r="M24" s="89"/>
      <c r="N24" s="89"/>
      <c r="O24" s="89"/>
      <c r="P24" s="89"/>
      <c r="Q24" s="89"/>
      <c r="R24" s="89"/>
      <c r="S24" s="89"/>
      <c r="T24" s="89"/>
      <c r="U24" s="89"/>
    </row>
    <row r="25" spans="1:21">
      <c r="A25" s="90"/>
      <c r="B25" s="27" t="s">
        <v>1037</v>
      </c>
      <c r="C25" s="27"/>
      <c r="D25" s="27"/>
      <c r="E25" s="27"/>
      <c r="F25" s="27"/>
      <c r="G25" s="27"/>
      <c r="H25" s="27"/>
      <c r="I25" s="27"/>
      <c r="J25" s="27"/>
      <c r="K25" s="27"/>
      <c r="L25" s="27"/>
      <c r="M25" s="27"/>
      <c r="N25" s="27"/>
      <c r="O25" s="27"/>
      <c r="P25" s="27"/>
      <c r="Q25" s="27"/>
      <c r="R25" s="27"/>
      <c r="S25" s="27"/>
      <c r="T25" s="27"/>
      <c r="U25" s="27"/>
    </row>
    <row r="26" spans="1:21">
      <c r="A26" s="90"/>
      <c r="B26" s="89"/>
      <c r="C26" s="89"/>
      <c r="D26" s="89"/>
      <c r="E26" s="89"/>
      <c r="F26" s="89"/>
      <c r="G26" s="89"/>
      <c r="H26" s="89"/>
      <c r="I26" s="89"/>
      <c r="J26" s="89"/>
      <c r="K26" s="89"/>
      <c r="L26" s="89"/>
      <c r="M26" s="89"/>
      <c r="N26" s="89"/>
      <c r="O26" s="89"/>
      <c r="P26" s="89"/>
      <c r="Q26" s="89"/>
      <c r="R26" s="89"/>
      <c r="S26" s="89"/>
      <c r="T26" s="89"/>
      <c r="U26" s="89"/>
    </row>
    <row r="27" spans="1:21">
      <c r="A27" s="90"/>
      <c r="B27" s="89"/>
      <c r="C27" s="89"/>
      <c r="D27" s="89"/>
      <c r="E27" s="89"/>
      <c r="F27" s="89"/>
      <c r="G27" s="89"/>
      <c r="H27" s="89"/>
      <c r="I27" s="89"/>
      <c r="J27" s="89"/>
      <c r="K27" s="89"/>
      <c r="L27" s="89"/>
      <c r="M27" s="89"/>
      <c r="N27" s="89"/>
      <c r="O27" s="89"/>
      <c r="P27" s="89"/>
      <c r="Q27" s="89"/>
      <c r="R27" s="89"/>
      <c r="S27" s="89"/>
      <c r="T27" s="89"/>
      <c r="U27" s="89"/>
    </row>
    <row r="28" spans="1:21">
      <c r="A28" s="90"/>
      <c r="B28" s="27" t="s">
        <v>1038</v>
      </c>
      <c r="C28" s="27"/>
      <c r="D28" s="27"/>
      <c r="E28" s="27"/>
      <c r="F28" s="27"/>
      <c r="G28" s="27"/>
      <c r="H28" s="27"/>
      <c r="I28" s="27"/>
      <c r="J28" s="27"/>
      <c r="K28" s="27"/>
      <c r="L28" s="27"/>
      <c r="M28" s="27"/>
      <c r="N28" s="27"/>
      <c r="O28" s="27"/>
      <c r="P28" s="27"/>
      <c r="Q28" s="27"/>
      <c r="R28" s="27"/>
      <c r="S28" s="27"/>
      <c r="T28" s="27"/>
      <c r="U28" s="27"/>
    </row>
    <row r="29" spans="1:21">
      <c r="A29" s="90"/>
      <c r="B29" s="89"/>
      <c r="C29" s="89"/>
      <c r="D29" s="89"/>
      <c r="E29" s="89"/>
      <c r="F29" s="89"/>
      <c r="G29" s="89"/>
      <c r="H29" s="89"/>
      <c r="I29" s="89"/>
      <c r="J29" s="89"/>
      <c r="K29" s="89"/>
      <c r="L29" s="89"/>
      <c r="M29" s="89"/>
      <c r="N29" s="89"/>
      <c r="O29" s="89"/>
      <c r="P29" s="89"/>
      <c r="Q29" s="89"/>
      <c r="R29" s="89"/>
      <c r="S29" s="89"/>
      <c r="T29" s="89"/>
      <c r="U29" s="89"/>
    </row>
    <row r="30" spans="1:21">
      <c r="A30" s="90"/>
      <c r="B30" s="28" t="s">
        <v>1039</v>
      </c>
      <c r="C30" s="28"/>
      <c r="D30" s="28"/>
      <c r="E30" s="28"/>
      <c r="F30" s="28"/>
      <c r="G30" s="28"/>
      <c r="H30" s="28"/>
      <c r="I30" s="28"/>
      <c r="J30" s="28"/>
      <c r="K30" s="28"/>
      <c r="L30" s="28"/>
      <c r="M30" s="28"/>
      <c r="N30" s="28"/>
      <c r="O30" s="28"/>
      <c r="P30" s="28"/>
      <c r="Q30" s="28"/>
      <c r="R30" s="28"/>
      <c r="S30" s="28"/>
      <c r="T30" s="28"/>
      <c r="U30" s="28"/>
    </row>
    <row r="31" spans="1:21">
      <c r="A31" s="90"/>
      <c r="B31" s="94"/>
      <c r="C31" s="94"/>
      <c r="D31" s="94"/>
      <c r="E31" s="94"/>
      <c r="F31" s="94"/>
      <c r="G31" s="94"/>
      <c r="H31" s="94"/>
      <c r="I31" s="94"/>
      <c r="J31" s="94"/>
      <c r="K31" s="94"/>
      <c r="L31" s="94"/>
      <c r="M31" s="94"/>
      <c r="N31" s="94"/>
      <c r="O31" s="94"/>
      <c r="P31" s="94"/>
      <c r="Q31" s="94"/>
      <c r="R31" s="94"/>
      <c r="S31" s="94"/>
      <c r="T31" s="94"/>
      <c r="U31" s="94"/>
    </row>
    <row r="32" spans="1:21">
      <c r="A32" s="90"/>
      <c r="B32" s="25"/>
      <c r="C32" s="25"/>
      <c r="D32" s="25"/>
      <c r="E32" s="25"/>
      <c r="F32" s="25"/>
      <c r="G32" s="25"/>
      <c r="H32" s="25"/>
      <c r="I32" s="25"/>
      <c r="J32" s="25"/>
      <c r="K32" s="25"/>
      <c r="L32" s="25"/>
      <c r="M32" s="25"/>
      <c r="N32" s="25"/>
    </row>
    <row r="33" spans="1:21">
      <c r="A33" s="90"/>
      <c r="B33" s="15"/>
      <c r="C33" s="15"/>
      <c r="D33" s="15"/>
      <c r="E33" s="15"/>
      <c r="F33" s="15"/>
      <c r="G33" s="15"/>
      <c r="H33" s="15"/>
      <c r="I33" s="15"/>
      <c r="J33" s="15"/>
      <c r="K33" s="15"/>
      <c r="L33" s="15"/>
      <c r="M33" s="15"/>
      <c r="N33" s="15"/>
    </row>
    <row r="34" spans="1:21">
      <c r="A34" s="90"/>
      <c r="B34" s="12"/>
      <c r="C34" s="12"/>
      <c r="D34" s="68" t="s">
        <v>303</v>
      </c>
      <c r="E34" s="68"/>
      <c r="F34" s="68"/>
      <c r="G34" s="12"/>
      <c r="H34" s="68" t="s">
        <v>303</v>
      </c>
      <c r="I34" s="68"/>
      <c r="J34" s="68"/>
      <c r="K34" s="12"/>
      <c r="L34" s="68" t="s">
        <v>304</v>
      </c>
      <c r="M34" s="68"/>
      <c r="N34" s="68"/>
    </row>
    <row r="35" spans="1:21">
      <c r="A35" s="90"/>
      <c r="B35" s="93" t="s">
        <v>402</v>
      </c>
      <c r="C35" s="28"/>
      <c r="D35" s="68" t="s">
        <v>409</v>
      </c>
      <c r="E35" s="68"/>
      <c r="F35" s="68"/>
      <c r="G35" s="28"/>
      <c r="H35" s="68" t="s">
        <v>409</v>
      </c>
      <c r="I35" s="68"/>
      <c r="J35" s="68"/>
      <c r="K35" s="28"/>
      <c r="L35" s="68" t="s">
        <v>409</v>
      </c>
      <c r="M35" s="68"/>
      <c r="N35" s="68"/>
    </row>
    <row r="36" spans="1:21" ht="15.75" thickBot="1">
      <c r="A36" s="90"/>
      <c r="B36" s="93"/>
      <c r="C36" s="28"/>
      <c r="D36" s="26">
        <v>2013</v>
      </c>
      <c r="E36" s="26"/>
      <c r="F36" s="26"/>
      <c r="G36" s="28"/>
      <c r="H36" s="26">
        <v>2012</v>
      </c>
      <c r="I36" s="26"/>
      <c r="J36" s="26"/>
      <c r="K36" s="28"/>
      <c r="L36" s="26">
        <v>2011</v>
      </c>
      <c r="M36" s="26"/>
      <c r="N36" s="26"/>
    </row>
    <row r="37" spans="1:21">
      <c r="A37" s="90"/>
      <c r="B37" s="40" t="s">
        <v>1040</v>
      </c>
      <c r="C37" s="28"/>
      <c r="D37" s="51" t="s">
        <v>223</v>
      </c>
      <c r="E37" s="61">
        <v>294</v>
      </c>
      <c r="F37" s="43"/>
      <c r="G37" s="28"/>
      <c r="H37" s="51" t="s">
        <v>223</v>
      </c>
      <c r="I37" s="61">
        <v>337</v>
      </c>
      <c r="J37" s="43"/>
      <c r="K37" s="28"/>
      <c r="L37" s="51" t="s">
        <v>223</v>
      </c>
      <c r="M37" s="61">
        <v>139</v>
      </c>
      <c r="N37" s="43"/>
    </row>
    <row r="38" spans="1:21">
      <c r="A38" s="90"/>
      <c r="B38" s="40"/>
      <c r="C38" s="28"/>
      <c r="D38" s="40"/>
      <c r="E38" s="45"/>
      <c r="F38" s="35"/>
      <c r="G38" s="28"/>
      <c r="H38" s="55"/>
      <c r="I38" s="111"/>
      <c r="J38" s="44"/>
      <c r="K38" s="28"/>
      <c r="L38" s="55"/>
      <c r="M38" s="111"/>
      <c r="N38" s="44"/>
    </row>
    <row r="39" spans="1:21">
      <c r="A39" s="90"/>
      <c r="B39" s="13" t="s">
        <v>1041</v>
      </c>
      <c r="C39" s="12"/>
      <c r="D39" s="30" t="s">
        <v>1042</v>
      </c>
      <c r="E39" s="30"/>
      <c r="F39" s="13" t="s">
        <v>229</v>
      </c>
      <c r="G39" s="12"/>
      <c r="H39" s="30" t="s">
        <v>1043</v>
      </c>
      <c r="I39" s="30"/>
      <c r="J39" s="13" t="s">
        <v>229</v>
      </c>
      <c r="K39" s="12"/>
      <c r="L39" s="30" t="s">
        <v>1044</v>
      </c>
      <c r="M39" s="30"/>
      <c r="N39" s="13" t="s">
        <v>229</v>
      </c>
    </row>
    <row r="40" spans="1:21">
      <c r="A40" s="90"/>
      <c r="B40" s="40" t="s">
        <v>1045</v>
      </c>
      <c r="C40" s="28"/>
      <c r="D40" s="45">
        <v>20</v>
      </c>
      <c r="E40" s="45"/>
      <c r="F40" s="35"/>
      <c r="G40" s="28"/>
      <c r="H40" s="45">
        <v>2</v>
      </c>
      <c r="I40" s="45"/>
      <c r="J40" s="35"/>
      <c r="K40" s="28"/>
      <c r="L40" s="45" t="s">
        <v>224</v>
      </c>
      <c r="M40" s="45"/>
      <c r="N40" s="35"/>
    </row>
    <row r="41" spans="1:21" ht="15.75" thickBot="1">
      <c r="A41" s="90"/>
      <c r="B41" s="40"/>
      <c r="C41" s="28"/>
      <c r="D41" s="46"/>
      <c r="E41" s="46"/>
      <c r="F41" s="60"/>
      <c r="G41" s="28"/>
      <c r="H41" s="46"/>
      <c r="I41" s="46"/>
      <c r="J41" s="60"/>
      <c r="K41" s="28"/>
      <c r="L41" s="46"/>
      <c r="M41" s="46"/>
      <c r="N41" s="60"/>
    </row>
    <row r="42" spans="1:21">
      <c r="A42" s="90"/>
      <c r="B42" s="27" t="s">
        <v>1046</v>
      </c>
      <c r="C42" s="28"/>
      <c r="D42" s="29" t="s">
        <v>223</v>
      </c>
      <c r="E42" s="31">
        <v>33</v>
      </c>
      <c r="F42" s="32"/>
      <c r="G42" s="28"/>
      <c r="H42" s="29" t="s">
        <v>223</v>
      </c>
      <c r="I42" s="31">
        <v>50</v>
      </c>
      <c r="J42" s="32"/>
      <c r="K42" s="28"/>
      <c r="L42" s="29" t="s">
        <v>223</v>
      </c>
      <c r="M42" s="31">
        <v>18</v>
      </c>
      <c r="N42" s="32"/>
    </row>
    <row r="43" spans="1:21" ht="15.75" thickBot="1">
      <c r="A43" s="90"/>
      <c r="B43" s="27"/>
      <c r="C43" s="28"/>
      <c r="D43" s="56"/>
      <c r="E43" s="131"/>
      <c r="F43" s="58"/>
      <c r="G43" s="28"/>
      <c r="H43" s="56"/>
      <c r="I43" s="131"/>
      <c r="J43" s="58"/>
      <c r="K43" s="28"/>
      <c r="L43" s="56"/>
      <c r="M43" s="131"/>
      <c r="N43" s="58"/>
    </row>
    <row r="44" spans="1:21" ht="15.75" thickTop="1">
      <c r="A44" s="90"/>
      <c r="B44" s="89"/>
      <c r="C44" s="89"/>
      <c r="D44" s="89"/>
      <c r="E44" s="89"/>
      <c r="F44" s="89"/>
      <c r="G44" s="89"/>
      <c r="H44" s="89"/>
      <c r="I44" s="89"/>
      <c r="J44" s="89"/>
      <c r="K44" s="89"/>
      <c r="L44" s="89"/>
      <c r="M44" s="89"/>
      <c r="N44" s="89"/>
      <c r="O44" s="89"/>
      <c r="P44" s="89"/>
      <c r="Q44" s="89"/>
      <c r="R44" s="89"/>
      <c r="S44" s="89"/>
      <c r="T44" s="89"/>
      <c r="U44" s="89"/>
    </row>
    <row r="45" spans="1:21">
      <c r="A45" s="90"/>
      <c r="B45" s="28" t="s">
        <v>1047</v>
      </c>
      <c r="C45" s="28"/>
      <c r="D45" s="28"/>
      <c r="E45" s="28"/>
      <c r="F45" s="28"/>
      <c r="G45" s="28"/>
      <c r="H45" s="28"/>
      <c r="I45" s="28"/>
      <c r="J45" s="28"/>
      <c r="K45" s="28"/>
      <c r="L45" s="28"/>
      <c r="M45" s="28"/>
      <c r="N45" s="28"/>
      <c r="O45" s="28"/>
      <c r="P45" s="28"/>
      <c r="Q45" s="28"/>
      <c r="R45" s="28"/>
      <c r="S45" s="28"/>
      <c r="T45" s="28"/>
      <c r="U45" s="28"/>
    </row>
    <row r="46" spans="1:21">
      <c r="A46" s="90"/>
      <c r="B46" s="89"/>
      <c r="C46" s="89"/>
      <c r="D46" s="89"/>
      <c r="E46" s="89"/>
      <c r="F46" s="89"/>
      <c r="G46" s="89"/>
      <c r="H46" s="89"/>
      <c r="I46" s="89"/>
      <c r="J46" s="89"/>
      <c r="K46" s="89"/>
      <c r="L46" s="89"/>
      <c r="M46" s="89"/>
      <c r="N46" s="89"/>
      <c r="O46" s="89"/>
      <c r="P46" s="89"/>
      <c r="Q46" s="89"/>
      <c r="R46" s="89"/>
      <c r="S46" s="89"/>
      <c r="T46" s="89"/>
      <c r="U46" s="89"/>
    </row>
    <row r="47" spans="1:21">
      <c r="A47" s="90"/>
      <c r="B47" s="28" t="s">
        <v>1048</v>
      </c>
      <c r="C47" s="28"/>
      <c r="D47" s="28"/>
      <c r="E47" s="28"/>
      <c r="F47" s="28"/>
      <c r="G47" s="28"/>
      <c r="H47" s="28"/>
      <c r="I47" s="28"/>
      <c r="J47" s="28"/>
      <c r="K47" s="28"/>
      <c r="L47" s="28"/>
      <c r="M47" s="28"/>
      <c r="N47" s="28"/>
      <c r="O47" s="28"/>
      <c r="P47" s="28"/>
      <c r="Q47" s="28"/>
      <c r="R47" s="28"/>
      <c r="S47" s="28"/>
      <c r="T47" s="28"/>
      <c r="U47" s="28"/>
    </row>
    <row r="48" spans="1:21">
      <c r="A48" s="90"/>
      <c r="B48" s="25"/>
      <c r="C48" s="25"/>
      <c r="D48" s="25"/>
      <c r="E48" s="25"/>
      <c r="F48" s="25"/>
      <c r="G48" s="25"/>
      <c r="H48" s="25"/>
      <c r="I48" s="25"/>
      <c r="J48" s="25"/>
      <c r="K48" s="25"/>
      <c r="L48" s="25"/>
      <c r="M48" s="25"/>
      <c r="N48" s="25"/>
    </row>
    <row r="49" spans="1:21">
      <c r="A49" s="90"/>
      <c r="B49" s="15"/>
      <c r="C49" s="15"/>
      <c r="D49" s="15"/>
      <c r="E49" s="15"/>
      <c r="F49" s="15"/>
      <c r="G49" s="15"/>
      <c r="H49" s="15"/>
      <c r="I49" s="15"/>
      <c r="J49" s="15"/>
      <c r="K49" s="15"/>
      <c r="L49" s="15"/>
      <c r="M49" s="15"/>
      <c r="N49" s="15"/>
    </row>
    <row r="50" spans="1:21">
      <c r="A50" s="90"/>
      <c r="B50" s="12"/>
      <c r="C50" s="12"/>
      <c r="D50" s="68" t="s">
        <v>303</v>
      </c>
      <c r="E50" s="68"/>
      <c r="F50" s="68"/>
      <c r="G50" s="12"/>
      <c r="H50" s="68" t="s">
        <v>303</v>
      </c>
      <c r="I50" s="68"/>
      <c r="J50" s="68"/>
      <c r="K50" s="12"/>
      <c r="L50" s="68" t="s">
        <v>304</v>
      </c>
      <c r="M50" s="68"/>
      <c r="N50" s="68"/>
    </row>
    <row r="51" spans="1:21">
      <c r="A51" s="90"/>
      <c r="B51" s="93" t="s">
        <v>402</v>
      </c>
      <c r="C51" s="28"/>
      <c r="D51" s="68" t="s">
        <v>409</v>
      </c>
      <c r="E51" s="68"/>
      <c r="F51" s="68"/>
      <c r="G51" s="28"/>
      <c r="H51" s="68" t="s">
        <v>409</v>
      </c>
      <c r="I51" s="68"/>
      <c r="J51" s="68"/>
      <c r="K51" s="28"/>
      <c r="L51" s="68" t="s">
        <v>409</v>
      </c>
      <c r="M51" s="68"/>
      <c r="N51" s="68"/>
    </row>
    <row r="52" spans="1:21" ht="15.75" thickBot="1">
      <c r="A52" s="90"/>
      <c r="B52" s="93"/>
      <c r="C52" s="28"/>
      <c r="D52" s="26">
        <v>2013</v>
      </c>
      <c r="E52" s="26"/>
      <c r="F52" s="26"/>
      <c r="G52" s="28"/>
      <c r="H52" s="26">
        <v>2012</v>
      </c>
      <c r="I52" s="26"/>
      <c r="J52" s="26"/>
      <c r="K52" s="28"/>
      <c r="L52" s="26">
        <v>2011</v>
      </c>
      <c r="M52" s="26"/>
      <c r="N52" s="26"/>
    </row>
    <row r="53" spans="1:21">
      <c r="A53" s="90"/>
      <c r="B53" s="40" t="s">
        <v>1049</v>
      </c>
      <c r="C53" s="28"/>
      <c r="D53" s="51" t="s">
        <v>223</v>
      </c>
      <c r="E53" s="41">
        <v>7757</v>
      </c>
      <c r="F53" s="43"/>
      <c r="G53" s="28"/>
      <c r="H53" s="51" t="s">
        <v>223</v>
      </c>
      <c r="I53" s="41">
        <v>6668</v>
      </c>
      <c r="J53" s="43"/>
      <c r="K53" s="28"/>
      <c r="L53" s="51" t="s">
        <v>223</v>
      </c>
      <c r="M53" s="41">
        <v>7040</v>
      </c>
      <c r="N53" s="43"/>
    </row>
    <row r="54" spans="1:21">
      <c r="A54" s="90"/>
      <c r="B54" s="40"/>
      <c r="C54" s="28"/>
      <c r="D54" s="55"/>
      <c r="E54" s="42"/>
      <c r="F54" s="44"/>
      <c r="G54" s="28"/>
      <c r="H54" s="40"/>
      <c r="I54" s="34"/>
      <c r="J54" s="35"/>
      <c r="K54" s="28"/>
      <c r="L54" s="55"/>
      <c r="M54" s="42"/>
      <c r="N54" s="44"/>
    </row>
    <row r="55" spans="1:21">
      <c r="A55" s="90"/>
      <c r="B55" s="27" t="s">
        <v>1050</v>
      </c>
      <c r="C55" s="28"/>
      <c r="D55" s="30">
        <v>294</v>
      </c>
      <c r="E55" s="30"/>
      <c r="F55" s="28"/>
      <c r="G55" s="28"/>
      <c r="H55" s="30">
        <v>337</v>
      </c>
      <c r="I55" s="30"/>
      <c r="J55" s="28"/>
      <c r="K55" s="28"/>
      <c r="L55" s="30">
        <v>139</v>
      </c>
      <c r="M55" s="30"/>
      <c r="N55" s="28"/>
    </row>
    <row r="56" spans="1:21">
      <c r="A56" s="90"/>
      <c r="B56" s="27"/>
      <c r="C56" s="28"/>
      <c r="D56" s="30"/>
      <c r="E56" s="30"/>
      <c r="F56" s="28"/>
      <c r="G56" s="28"/>
      <c r="H56" s="30"/>
      <c r="I56" s="30"/>
      <c r="J56" s="28"/>
      <c r="K56" s="28"/>
      <c r="L56" s="30"/>
      <c r="M56" s="30"/>
      <c r="N56" s="28"/>
    </row>
    <row r="57" spans="1:21">
      <c r="A57" s="90"/>
      <c r="B57" s="22" t="s">
        <v>1051</v>
      </c>
      <c r="C57" s="12"/>
      <c r="D57" s="45" t="s">
        <v>1052</v>
      </c>
      <c r="E57" s="45"/>
      <c r="F57" s="22" t="s">
        <v>229</v>
      </c>
      <c r="G57" s="12"/>
      <c r="H57" s="45" t="s">
        <v>1053</v>
      </c>
      <c r="I57" s="45"/>
      <c r="J57" s="22" t="s">
        <v>229</v>
      </c>
      <c r="K57" s="12"/>
      <c r="L57" s="45" t="s">
        <v>1054</v>
      </c>
      <c r="M57" s="45"/>
      <c r="N57" s="22" t="s">
        <v>229</v>
      </c>
    </row>
    <row r="58" spans="1:21">
      <c r="A58" s="90"/>
      <c r="B58" s="27" t="s">
        <v>1055</v>
      </c>
      <c r="C58" s="28"/>
      <c r="D58" s="30">
        <v>95</v>
      </c>
      <c r="E58" s="30"/>
      <c r="F58" s="28"/>
      <c r="G58" s="28"/>
      <c r="H58" s="30">
        <v>786</v>
      </c>
      <c r="I58" s="30"/>
      <c r="J58" s="28"/>
      <c r="K58" s="28"/>
      <c r="L58" s="30" t="s">
        <v>1056</v>
      </c>
      <c r="M58" s="30"/>
      <c r="N58" s="27" t="s">
        <v>229</v>
      </c>
    </row>
    <row r="59" spans="1:21">
      <c r="A59" s="90"/>
      <c r="B59" s="27"/>
      <c r="C59" s="28"/>
      <c r="D59" s="30"/>
      <c r="E59" s="30"/>
      <c r="F59" s="28"/>
      <c r="G59" s="28"/>
      <c r="H59" s="30"/>
      <c r="I59" s="30"/>
      <c r="J59" s="28"/>
      <c r="K59" s="28"/>
      <c r="L59" s="30"/>
      <c r="M59" s="30"/>
      <c r="N59" s="27"/>
    </row>
    <row r="60" spans="1:21">
      <c r="A60" s="90"/>
      <c r="B60" s="40" t="s">
        <v>1057</v>
      </c>
      <c r="C60" s="28"/>
      <c r="D60" s="45" t="s">
        <v>1058</v>
      </c>
      <c r="E60" s="45"/>
      <c r="F60" s="40" t="s">
        <v>229</v>
      </c>
      <c r="G60" s="28"/>
      <c r="H60" s="45">
        <v>265</v>
      </c>
      <c r="I60" s="45"/>
      <c r="J60" s="35"/>
      <c r="K60" s="28"/>
      <c r="L60" s="45" t="s">
        <v>1059</v>
      </c>
      <c r="M60" s="45"/>
      <c r="N60" s="40" t="s">
        <v>229</v>
      </c>
    </row>
    <row r="61" spans="1:21" ht="15.75" thickBot="1">
      <c r="A61" s="90"/>
      <c r="B61" s="40"/>
      <c r="C61" s="28"/>
      <c r="D61" s="46"/>
      <c r="E61" s="46"/>
      <c r="F61" s="129"/>
      <c r="G61" s="28"/>
      <c r="H61" s="46"/>
      <c r="I61" s="46"/>
      <c r="J61" s="60"/>
      <c r="K61" s="28"/>
      <c r="L61" s="46"/>
      <c r="M61" s="46"/>
      <c r="N61" s="129"/>
    </row>
    <row r="62" spans="1:21">
      <c r="A62" s="90"/>
      <c r="B62" s="27" t="s">
        <v>1060</v>
      </c>
      <c r="C62" s="28"/>
      <c r="D62" s="29" t="s">
        <v>223</v>
      </c>
      <c r="E62" s="47">
        <v>7854</v>
      </c>
      <c r="F62" s="32"/>
      <c r="G62" s="28"/>
      <c r="H62" s="29" t="s">
        <v>223</v>
      </c>
      <c r="I62" s="47">
        <v>7757</v>
      </c>
      <c r="J62" s="32"/>
      <c r="K62" s="28"/>
      <c r="L62" s="29" t="s">
        <v>223</v>
      </c>
      <c r="M62" s="47">
        <v>6668</v>
      </c>
      <c r="N62" s="32"/>
    </row>
    <row r="63" spans="1:21" ht="15.75" thickBot="1">
      <c r="A63" s="90"/>
      <c r="B63" s="27"/>
      <c r="C63" s="28"/>
      <c r="D63" s="56"/>
      <c r="E63" s="57"/>
      <c r="F63" s="58"/>
      <c r="G63" s="28"/>
      <c r="H63" s="56"/>
      <c r="I63" s="57"/>
      <c r="J63" s="58"/>
      <c r="K63" s="28"/>
      <c r="L63" s="56"/>
      <c r="M63" s="57"/>
      <c r="N63" s="58"/>
    </row>
    <row r="64" spans="1:21" ht="15.75" thickTop="1">
      <c r="A64" s="90"/>
      <c r="B64" s="89"/>
      <c r="C64" s="89"/>
      <c r="D64" s="89"/>
      <c r="E64" s="89"/>
      <c r="F64" s="89"/>
      <c r="G64" s="89"/>
      <c r="H64" s="89"/>
      <c r="I64" s="89"/>
      <c r="J64" s="89"/>
      <c r="K64" s="89"/>
      <c r="L64" s="89"/>
      <c r="M64" s="89"/>
      <c r="N64" s="89"/>
      <c r="O64" s="89"/>
      <c r="P64" s="89"/>
      <c r="Q64" s="89"/>
      <c r="R64" s="89"/>
      <c r="S64" s="89"/>
      <c r="T64" s="89"/>
      <c r="U64" s="89"/>
    </row>
    <row r="65" spans="1:21">
      <c r="A65" s="90"/>
      <c r="B65" s="89"/>
      <c r="C65" s="89"/>
      <c r="D65" s="89"/>
      <c r="E65" s="89"/>
      <c r="F65" s="89"/>
      <c r="G65" s="89"/>
      <c r="H65" s="89"/>
      <c r="I65" s="89"/>
      <c r="J65" s="89"/>
      <c r="K65" s="89"/>
      <c r="L65" s="89"/>
      <c r="M65" s="89"/>
      <c r="N65" s="89"/>
      <c r="O65" s="89"/>
      <c r="P65" s="89"/>
      <c r="Q65" s="89"/>
      <c r="R65" s="89"/>
      <c r="S65" s="89"/>
      <c r="T65" s="89"/>
      <c r="U65" s="89"/>
    </row>
    <row r="66" spans="1:21">
      <c r="A66" s="90"/>
      <c r="B66" s="89"/>
      <c r="C66" s="89"/>
      <c r="D66" s="89"/>
      <c r="E66" s="89"/>
      <c r="F66" s="89"/>
      <c r="G66" s="89"/>
      <c r="H66" s="89"/>
      <c r="I66" s="89"/>
      <c r="J66" s="89"/>
      <c r="K66" s="89"/>
      <c r="L66" s="89"/>
      <c r="M66" s="89"/>
      <c r="N66" s="89"/>
      <c r="O66" s="89"/>
      <c r="P66" s="89"/>
      <c r="Q66" s="89"/>
      <c r="R66" s="89"/>
      <c r="S66" s="89"/>
      <c r="T66" s="89"/>
      <c r="U66" s="89"/>
    </row>
    <row r="67" spans="1:21">
      <c r="A67" s="90"/>
      <c r="B67" s="28" t="s">
        <v>1061</v>
      </c>
      <c r="C67" s="28"/>
      <c r="D67" s="28"/>
      <c r="E67" s="28"/>
      <c r="F67" s="28"/>
      <c r="G67" s="28"/>
      <c r="H67" s="28"/>
      <c r="I67" s="28"/>
      <c r="J67" s="28"/>
      <c r="K67" s="28"/>
      <c r="L67" s="28"/>
      <c r="M67" s="28"/>
      <c r="N67" s="28"/>
      <c r="O67" s="28"/>
      <c r="P67" s="28"/>
      <c r="Q67" s="28"/>
      <c r="R67" s="28"/>
      <c r="S67" s="28"/>
      <c r="T67" s="28"/>
      <c r="U67" s="28"/>
    </row>
    <row r="68" spans="1:21">
      <c r="A68" s="90"/>
      <c r="B68" s="94"/>
      <c r="C68" s="94"/>
      <c r="D68" s="94"/>
      <c r="E68" s="94"/>
      <c r="F68" s="94"/>
      <c r="G68" s="94"/>
      <c r="H68" s="94"/>
      <c r="I68" s="94"/>
      <c r="J68" s="94"/>
      <c r="K68" s="94"/>
      <c r="L68" s="94"/>
      <c r="M68" s="94"/>
      <c r="N68" s="94"/>
      <c r="O68" s="94"/>
      <c r="P68" s="94"/>
      <c r="Q68" s="94"/>
      <c r="R68" s="94"/>
      <c r="S68" s="94"/>
      <c r="T68" s="94"/>
      <c r="U68" s="94"/>
    </row>
    <row r="69" spans="1:21">
      <c r="A69" s="90"/>
      <c r="B69" s="25"/>
      <c r="C69" s="25"/>
      <c r="D69" s="25"/>
      <c r="E69" s="25"/>
      <c r="F69" s="25"/>
      <c r="G69" s="25"/>
      <c r="H69" s="25"/>
      <c r="I69" s="25"/>
      <c r="J69" s="25"/>
      <c r="K69" s="25"/>
      <c r="L69" s="25"/>
      <c r="M69" s="25"/>
      <c r="N69" s="25"/>
    </row>
    <row r="70" spans="1:21">
      <c r="A70" s="90"/>
      <c r="B70" s="15"/>
      <c r="C70" s="15"/>
      <c r="D70" s="15"/>
      <c r="E70" s="15"/>
      <c r="F70" s="15"/>
      <c r="G70" s="15"/>
      <c r="H70" s="15"/>
      <c r="I70" s="15"/>
      <c r="J70" s="15"/>
      <c r="K70" s="15"/>
      <c r="L70" s="15"/>
      <c r="M70" s="15"/>
      <c r="N70" s="15"/>
    </row>
    <row r="71" spans="1:21">
      <c r="A71" s="90"/>
      <c r="B71" s="12"/>
      <c r="C71" s="12"/>
      <c r="D71" s="68" t="s">
        <v>303</v>
      </c>
      <c r="E71" s="68"/>
      <c r="F71" s="68"/>
      <c r="G71" s="12"/>
      <c r="H71" s="68" t="s">
        <v>303</v>
      </c>
      <c r="I71" s="68"/>
      <c r="J71" s="68"/>
      <c r="K71" s="12"/>
      <c r="L71" s="68" t="s">
        <v>304</v>
      </c>
      <c r="M71" s="68"/>
      <c r="N71" s="68"/>
    </row>
    <row r="72" spans="1:21">
      <c r="A72" s="90"/>
      <c r="B72" s="93" t="s">
        <v>402</v>
      </c>
      <c r="C72" s="28"/>
      <c r="D72" s="68" t="s">
        <v>409</v>
      </c>
      <c r="E72" s="68"/>
      <c r="F72" s="68"/>
      <c r="G72" s="28"/>
      <c r="H72" s="68" t="s">
        <v>409</v>
      </c>
      <c r="I72" s="68"/>
      <c r="J72" s="68"/>
      <c r="K72" s="28"/>
      <c r="L72" s="68" t="s">
        <v>409</v>
      </c>
      <c r="M72" s="68"/>
      <c r="N72" s="68"/>
    </row>
    <row r="73" spans="1:21" ht="15.75" thickBot="1">
      <c r="A73" s="90"/>
      <c r="B73" s="93"/>
      <c r="C73" s="28"/>
      <c r="D73" s="26">
        <v>2013</v>
      </c>
      <c r="E73" s="26"/>
      <c r="F73" s="26"/>
      <c r="G73" s="28"/>
      <c r="H73" s="26">
        <v>2012</v>
      </c>
      <c r="I73" s="26"/>
      <c r="J73" s="26"/>
      <c r="K73" s="28"/>
      <c r="L73" s="26">
        <v>2011</v>
      </c>
      <c r="M73" s="26"/>
      <c r="N73" s="26"/>
    </row>
    <row r="74" spans="1:21">
      <c r="A74" s="90"/>
      <c r="B74" s="40" t="s">
        <v>1062</v>
      </c>
      <c r="C74" s="28"/>
      <c r="D74" s="51" t="s">
        <v>223</v>
      </c>
      <c r="E74" s="41">
        <v>6532</v>
      </c>
      <c r="F74" s="43"/>
      <c r="G74" s="28"/>
      <c r="H74" s="51" t="s">
        <v>223</v>
      </c>
      <c r="I74" s="41">
        <v>5646</v>
      </c>
      <c r="J74" s="43"/>
      <c r="K74" s="28"/>
      <c r="L74" s="51" t="s">
        <v>223</v>
      </c>
      <c r="M74" s="41">
        <v>5896</v>
      </c>
      <c r="N74" s="43"/>
    </row>
    <row r="75" spans="1:21">
      <c r="A75" s="90"/>
      <c r="B75" s="40"/>
      <c r="C75" s="28"/>
      <c r="D75" s="55"/>
      <c r="E75" s="42"/>
      <c r="F75" s="44"/>
      <c r="G75" s="28"/>
      <c r="H75" s="55"/>
      <c r="I75" s="42"/>
      <c r="J75" s="44"/>
      <c r="K75" s="28"/>
      <c r="L75" s="55"/>
      <c r="M75" s="42"/>
      <c r="N75" s="44"/>
    </row>
    <row r="76" spans="1:21">
      <c r="A76" s="90"/>
      <c r="B76" s="27" t="s">
        <v>1063</v>
      </c>
      <c r="C76" s="28"/>
      <c r="D76" s="30">
        <v>285</v>
      </c>
      <c r="E76" s="30"/>
      <c r="F76" s="28"/>
      <c r="G76" s="28"/>
      <c r="H76" s="30">
        <v>533</v>
      </c>
      <c r="I76" s="30"/>
      <c r="J76" s="28"/>
      <c r="K76" s="28"/>
      <c r="L76" s="30" t="s">
        <v>1064</v>
      </c>
      <c r="M76" s="30"/>
      <c r="N76" s="27" t="s">
        <v>229</v>
      </c>
    </row>
    <row r="77" spans="1:21">
      <c r="A77" s="90"/>
      <c r="B77" s="27"/>
      <c r="C77" s="28"/>
      <c r="D77" s="30"/>
      <c r="E77" s="30"/>
      <c r="F77" s="28"/>
      <c r="G77" s="28"/>
      <c r="H77" s="30"/>
      <c r="I77" s="30"/>
      <c r="J77" s="28"/>
      <c r="K77" s="28"/>
      <c r="L77" s="30"/>
      <c r="M77" s="30"/>
      <c r="N77" s="27"/>
    </row>
    <row r="78" spans="1:21">
      <c r="A78" s="90"/>
      <c r="B78" s="40" t="s">
        <v>1065</v>
      </c>
      <c r="C78" s="28"/>
      <c r="D78" s="45">
        <v>428</v>
      </c>
      <c r="E78" s="45"/>
      <c r="F78" s="35"/>
      <c r="G78" s="28"/>
      <c r="H78" s="45">
        <v>428</v>
      </c>
      <c r="I78" s="45"/>
      <c r="J78" s="35"/>
      <c r="K78" s="28"/>
      <c r="L78" s="45">
        <v>183</v>
      </c>
      <c r="M78" s="45"/>
      <c r="N78" s="35"/>
    </row>
    <row r="79" spans="1:21">
      <c r="A79" s="90"/>
      <c r="B79" s="40"/>
      <c r="C79" s="28"/>
      <c r="D79" s="45"/>
      <c r="E79" s="45"/>
      <c r="F79" s="35"/>
      <c r="G79" s="28"/>
      <c r="H79" s="45"/>
      <c r="I79" s="45"/>
      <c r="J79" s="35"/>
      <c r="K79" s="28"/>
      <c r="L79" s="45"/>
      <c r="M79" s="45"/>
      <c r="N79" s="35"/>
    </row>
    <row r="80" spans="1:21">
      <c r="A80" s="90"/>
      <c r="B80" s="13" t="s">
        <v>1051</v>
      </c>
      <c r="C80" s="12"/>
      <c r="D80" s="30" t="s">
        <v>1052</v>
      </c>
      <c r="E80" s="30"/>
      <c r="F80" s="13" t="s">
        <v>229</v>
      </c>
      <c r="G80" s="12"/>
      <c r="H80" s="30" t="s">
        <v>1053</v>
      </c>
      <c r="I80" s="30"/>
      <c r="J80" s="13" t="s">
        <v>229</v>
      </c>
      <c r="K80" s="12"/>
      <c r="L80" s="30" t="s">
        <v>1054</v>
      </c>
      <c r="M80" s="30"/>
      <c r="N80" s="13" t="s">
        <v>229</v>
      </c>
    </row>
    <row r="81" spans="1:21">
      <c r="A81" s="90"/>
      <c r="B81" s="40" t="s">
        <v>1057</v>
      </c>
      <c r="C81" s="28"/>
      <c r="D81" s="45">
        <v>40</v>
      </c>
      <c r="E81" s="45"/>
      <c r="F81" s="35"/>
      <c r="G81" s="28"/>
      <c r="H81" s="45">
        <v>224</v>
      </c>
      <c r="I81" s="45"/>
      <c r="J81" s="35"/>
      <c r="K81" s="28"/>
      <c r="L81" s="45" t="s">
        <v>1066</v>
      </c>
      <c r="M81" s="45"/>
      <c r="N81" s="40" t="s">
        <v>229</v>
      </c>
    </row>
    <row r="82" spans="1:21" ht="15.75" thickBot="1">
      <c r="A82" s="90"/>
      <c r="B82" s="40"/>
      <c r="C82" s="28"/>
      <c r="D82" s="46"/>
      <c r="E82" s="46"/>
      <c r="F82" s="60"/>
      <c r="G82" s="28"/>
      <c r="H82" s="46"/>
      <c r="I82" s="46"/>
      <c r="J82" s="60"/>
      <c r="K82" s="28"/>
      <c r="L82" s="46"/>
      <c r="M82" s="46"/>
      <c r="N82" s="129"/>
    </row>
    <row r="83" spans="1:21">
      <c r="A83" s="90"/>
      <c r="B83" s="27" t="s">
        <v>1067</v>
      </c>
      <c r="C83" s="28"/>
      <c r="D83" s="29" t="s">
        <v>223</v>
      </c>
      <c r="E83" s="47">
        <v>7013</v>
      </c>
      <c r="F83" s="32"/>
      <c r="G83" s="28"/>
      <c r="H83" s="29" t="s">
        <v>223</v>
      </c>
      <c r="I83" s="47">
        <v>6532</v>
      </c>
      <c r="J83" s="32"/>
      <c r="K83" s="28"/>
      <c r="L83" s="29" t="s">
        <v>223</v>
      </c>
      <c r="M83" s="47">
        <v>5646</v>
      </c>
      <c r="N83" s="32"/>
    </row>
    <row r="84" spans="1:21" ht="15.75" thickBot="1">
      <c r="A84" s="90"/>
      <c r="B84" s="27"/>
      <c r="C84" s="28"/>
      <c r="D84" s="56"/>
      <c r="E84" s="57"/>
      <c r="F84" s="58"/>
      <c r="G84" s="28"/>
      <c r="H84" s="56"/>
      <c r="I84" s="57"/>
      <c r="J84" s="58"/>
      <c r="K84" s="28"/>
      <c r="L84" s="56"/>
      <c r="M84" s="57"/>
      <c r="N84" s="58"/>
    </row>
    <row r="85" spans="1:21" ht="15.75" thickTop="1">
      <c r="A85" s="90"/>
      <c r="B85" s="89"/>
      <c r="C85" s="89"/>
      <c r="D85" s="89"/>
      <c r="E85" s="89"/>
      <c r="F85" s="89"/>
      <c r="G85" s="89"/>
      <c r="H85" s="89"/>
      <c r="I85" s="89"/>
      <c r="J85" s="89"/>
      <c r="K85" s="89"/>
      <c r="L85" s="89"/>
      <c r="M85" s="89"/>
      <c r="N85" s="89"/>
      <c r="O85" s="89"/>
      <c r="P85" s="89"/>
      <c r="Q85" s="89"/>
      <c r="R85" s="89"/>
      <c r="S85" s="89"/>
      <c r="T85" s="89"/>
      <c r="U85" s="89"/>
    </row>
    <row r="86" spans="1:21">
      <c r="A86" s="90"/>
      <c r="B86" s="28" t="s">
        <v>241</v>
      </c>
      <c r="C86" s="28"/>
      <c r="D86" s="28"/>
      <c r="E86" s="28"/>
      <c r="F86" s="28"/>
      <c r="G86" s="28"/>
      <c r="H86" s="28"/>
      <c r="I86" s="28"/>
      <c r="J86" s="28"/>
      <c r="K86" s="28"/>
      <c r="L86" s="28"/>
      <c r="M86" s="28"/>
      <c r="N86" s="28"/>
      <c r="O86" s="28"/>
      <c r="P86" s="28"/>
      <c r="Q86" s="28"/>
      <c r="R86" s="28"/>
      <c r="S86" s="28"/>
      <c r="T86" s="28"/>
      <c r="U86" s="28"/>
    </row>
    <row r="87" spans="1:21">
      <c r="A87" s="90"/>
      <c r="B87" s="28" t="s">
        <v>1068</v>
      </c>
      <c r="C87" s="28"/>
      <c r="D87" s="28"/>
      <c r="E87" s="28"/>
      <c r="F87" s="28"/>
      <c r="G87" s="28"/>
      <c r="H87" s="28"/>
      <c r="I87" s="28"/>
      <c r="J87" s="28"/>
      <c r="K87" s="28"/>
      <c r="L87" s="28"/>
      <c r="M87" s="28"/>
      <c r="N87" s="28"/>
      <c r="O87" s="28"/>
      <c r="P87" s="28"/>
      <c r="Q87" s="28"/>
      <c r="R87" s="28"/>
      <c r="S87" s="28"/>
      <c r="T87" s="28"/>
      <c r="U87" s="28"/>
    </row>
    <row r="88" spans="1:21">
      <c r="A88" s="90"/>
      <c r="B88" s="25"/>
      <c r="C88" s="25"/>
      <c r="D88" s="25"/>
      <c r="E88" s="25"/>
      <c r="F88" s="25"/>
      <c r="G88" s="25"/>
      <c r="H88" s="25"/>
      <c r="I88" s="25"/>
      <c r="J88" s="25"/>
      <c r="K88" s="25"/>
      <c r="L88" s="25"/>
      <c r="M88" s="25"/>
      <c r="N88" s="25"/>
    </row>
    <row r="89" spans="1:21">
      <c r="A89" s="90"/>
      <c r="B89" s="15"/>
      <c r="C89" s="15"/>
      <c r="D89" s="15"/>
      <c r="E89" s="15"/>
      <c r="F89" s="15"/>
      <c r="G89" s="15"/>
      <c r="H89" s="15"/>
      <c r="I89" s="15"/>
      <c r="J89" s="15"/>
      <c r="K89" s="15"/>
      <c r="L89" s="15"/>
      <c r="M89" s="15"/>
      <c r="N89" s="15"/>
    </row>
    <row r="90" spans="1:21" ht="15.75" thickBot="1">
      <c r="A90" s="90"/>
      <c r="B90" s="14" t="s">
        <v>402</v>
      </c>
      <c r="C90" s="12"/>
      <c r="D90" s="63">
        <v>41547</v>
      </c>
      <c r="E90" s="63"/>
      <c r="F90" s="63"/>
      <c r="G90" s="12"/>
      <c r="H90" s="63">
        <v>41182</v>
      </c>
      <c r="I90" s="63"/>
      <c r="J90" s="63"/>
      <c r="K90" s="12"/>
      <c r="L90" s="63">
        <v>40816</v>
      </c>
      <c r="M90" s="63"/>
      <c r="N90" s="63"/>
    </row>
    <row r="91" spans="1:21" ht="15.75" thickBot="1">
      <c r="A91" s="90"/>
      <c r="B91" s="22" t="s">
        <v>1069</v>
      </c>
      <c r="C91" s="12"/>
      <c r="D91" s="156" t="s">
        <v>223</v>
      </c>
      <c r="E91" s="157" t="s">
        <v>1070</v>
      </c>
      <c r="F91" s="156" t="s">
        <v>229</v>
      </c>
      <c r="G91" s="12"/>
      <c r="H91" s="136" t="s">
        <v>223</v>
      </c>
      <c r="I91" s="137" t="s">
        <v>1071</v>
      </c>
      <c r="J91" s="136" t="s">
        <v>229</v>
      </c>
      <c r="K91" s="12"/>
      <c r="L91" s="156" t="s">
        <v>223</v>
      </c>
      <c r="M91" s="157" t="s">
        <v>1072</v>
      </c>
      <c r="N91" s="156" t="s">
        <v>229</v>
      </c>
    </row>
    <row r="92" spans="1:21" ht="15.75" thickTop="1">
      <c r="A92" s="90"/>
      <c r="B92" s="89"/>
      <c r="C92" s="89"/>
      <c r="D92" s="89"/>
      <c r="E92" s="89"/>
      <c r="F92" s="89"/>
      <c r="G92" s="89"/>
      <c r="H92" s="89"/>
      <c r="I92" s="89"/>
      <c r="J92" s="89"/>
      <c r="K92" s="89"/>
      <c r="L92" s="89"/>
      <c r="M92" s="89"/>
      <c r="N92" s="89"/>
      <c r="O92" s="89"/>
      <c r="P92" s="89"/>
      <c r="Q92" s="89"/>
      <c r="R92" s="89"/>
      <c r="S92" s="89"/>
      <c r="T92" s="89"/>
      <c r="U92" s="89"/>
    </row>
    <row r="93" spans="1:21">
      <c r="A93" s="90"/>
      <c r="B93" s="89"/>
      <c r="C93" s="89"/>
      <c r="D93" s="89"/>
      <c r="E93" s="89"/>
      <c r="F93" s="89"/>
      <c r="G93" s="89"/>
      <c r="H93" s="89"/>
      <c r="I93" s="89"/>
      <c r="J93" s="89"/>
      <c r="K93" s="89"/>
      <c r="L93" s="89"/>
      <c r="M93" s="89"/>
      <c r="N93" s="89"/>
      <c r="O93" s="89"/>
      <c r="P93" s="89"/>
      <c r="Q93" s="89"/>
      <c r="R93" s="89"/>
      <c r="S93" s="89"/>
      <c r="T93" s="89"/>
      <c r="U93" s="89"/>
    </row>
    <row r="94" spans="1:21">
      <c r="A94" s="90"/>
      <c r="B94" s="89"/>
      <c r="C94" s="89"/>
      <c r="D94" s="89"/>
      <c r="E94" s="89"/>
      <c r="F94" s="89"/>
      <c r="G94" s="89"/>
      <c r="H94" s="89"/>
      <c r="I94" s="89"/>
      <c r="J94" s="89"/>
      <c r="K94" s="89"/>
      <c r="L94" s="89"/>
      <c r="M94" s="89"/>
      <c r="N94" s="89"/>
      <c r="O94" s="89"/>
      <c r="P94" s="89"/>
      <c r="Q94" s="89"/>
      <c r="R94" s="89"/>
      <c r="S94" s="89"/>
      <c r="T94" s="89"/>
      <c r="U94" s="89"/>
    </row>
    <row r="95" spans="1:21">
      <c r="A95" s="90"/>
      <c r="B95" s="89"/>
      <c r="C95" s="89"/>
      <c r="D95" s="89"/>
      <c r="E95" s="89"/>
      <c r="F95" s="89"/>
      <c r="G95" s="89"/>
      <c r="H95" s="89"/>
      <c r="I95" s="89"/>
      <c r="J95" s="89"/>
      <c r="K95" s="89"/>
      <c r="L95" s="89"/>
      <c r="M95" s="89"/>
      <c r="N95" s="89"/>
      <c r="O95" s="89"/>
      <c r="P95" s="89"/>
      <c r="Q95" s="89"/>
      <c r="R95" s="89"/>
      <c r="S95" s="89"/>
      <c r="T95" s="89"/>
      <c r="U95" s="89"/>
    </row>
    <row r="96" spans="1:21" ht="25.5" customHeight="1">
      <c r="A96" s="90"/>
      <c r="B96" s="28" t="s">
        <v>1073</v>
      </c>
      <c r="C96" s="28"/>
      <c r="D96" s="28"/>
      <c r="E96" s="28"/>
      <c r="F96" s="28"/>
      <c r="G96" s="28"/>
      <c r="H96" s="28"/>
      <c r="I96" s="28"/>
      <c r="J96" s="28"/>
      <c r="K96" s="28"/>
      <c r="L96" s="28"/>
      <c r="M96" s="28"/>
      <c r="N96" s="28"/>
      <c r="O96" s="28"/>
      <c r="P96" s="28"/>
      <c r="Q96" s="28"/>
      <c r="R96" s="28"/>
      <c r="S96" s="28"/>
      <c r="T96" s="28"/>
      <c r="U96" s="28"/>
    </row>
    <row r="97" spans="1:21">
      <c r="A97" s="90"/>
      <c r="B97" s="89"/>
      <c r="C97" s="89"/>
      <c r="D97" s="89"/>
      <c r="E97" s="89"/>
      <c r="F97" s="89"/>
      <c r="G97" s="89"/>
      <c r="H97" s="89"/>
      <c r="I97" s="89"/>
      <c r="J97" s="89"/>
      <c r="K97" s="89"/>
      <c r="L97" s="89"/>
      <c r="M97" s="89"/>
      <c r="N97" s="89"/>
      <c r="O97" s="89"/>
      <c r="P97" s="89"/>
      <c r="Q97" s="89"/>
      <c r="R97" s="89"/>
      <c r="S97" s="89"/>
      <c r="T97" s="89"/>
      <c r="U97" s="89"/>
    </row>
    <row r="98" spans="1:21">
      <c r="A98" s="90"/>
      <c r="B98" s="27" t="s">
        <v>1074</v>
      </c>
      <c r="C98" s="27"/>
      <c r="D98" s="27"/>
      <c r="E98" s="27"/>
      <c r="F98" s="27"/>
      <c r="G98" s="27"/>
      <c r="H98" s="27"/>
      <c r="I98" s="27"/>
      <c r="J98" s="27"/>
      <c r="K98" s="27"/>
      <c r="L98" s="27"/>
      <c r="M98" s="27"/>
      <c r="N98" s="27"/>
      <c r="O98" s="27"/>
      <c r="P98" s="27"/>
      <c r="Q98" s="27"/>
      <c r="R98" s="27"/>
      <c r="S98" s="27"/>
      <c r="T98" s="27"/>
      <c r="U98" s="27"/>
    </row>
    <row r="99" spans="1:21">
      <c r="A99" s="90"/>
      <c r="B99" s="89"/>
      <c r="C99" s="89"/>
      <c r="D99" s="89"/>
      <c r="E99" s="89"/>
      <c r="F99" s="89"/>
      <c r="G99" s="89"/>
      <c r="H99" s="89"/>
      <c r="I99" s="89"/>
      <c r="J99" s="89"/>
      <c r="K99" s="89"/>
      <c r="L99" s="89"/>
      <c r="M99" s="89"/>
      <c r="N99" s="89"/>
      <c r="O99" s="89"/>
      <c r="P99" s="89"/>
      <c r="Q99" s="89"/>
      <c r="R99" s="89"/>
      <c r="S99" s="89"/>
      <c r="T99" s="89"/>
      <c r="U99" s="89"/>
    </row>
    <row r="100" spans="1:21">
      <c r="A100" s="90"/>
      <c r="B100" s="28" t="s">
        <v>1075</v>
      </c>
      <c r="C100" s="28"/>
      <c r="D100" s="28"/>
      <c r="E100" s="28"/>
      <c r="F100" s="28"/>
      <c r="G100" s="28"/>
      <c r="H100" s="28"/>
      <c r="I100" s="28"/>
      <c r="J100" s="28"/>
      <c r="K100" s="28"/>
      <c r="L100" s="28"/>
      <c r="M100" s="28"/>
      <c r="N100" s="28"/>
      <c r="O100" s="28"/>
      <c r="P100" s="28"/>
      <c r="Q100" s="28"/>
      <c r="R100" s="28"/>
      <c r="S100" s="28"/>
      <c r="T100" s="28"/>
      <c r="U100" s="28"/>
    </row>
    <row r="101" spans="1:21">
      <c r="A101" s="90"/>
      <c r="B101" s="94"/>
      <c r="C101" s="94"/>
      <c r="D101" s="94"/>
      <c r="E101" s="94"/>
      <c r="F101" s="94"/>
      <c r="G101" s="94"/>
      <c r="H101" s="94"/>
      <c r="I101" s="94"/>
      <c r="J101" s="94"/>
      <c r="K101" s="94"/>
      <c r="L101" s="94"/>
      <c r="M101" s="94"/>
      <c r="N101" s="94"/>
      <c r="O101" s="94"/>
      <c r="P101" s="94"/>
      <c r="Q101" s="94"/>
      <c r="R101" s="94"/>
      <c r="S101" s="94"/>
      <c r="T101" s="94"/>
      <c r="U101" s="94"/>
    </row>
    <row r="102" spans="1:21">
      <c r="A102" s="90"/>
      <c r="B102" s="25"/>
      <c r="C102" s="25"/>
      <c r="D102" s="25"/>
      <c r="E102" s="25"/>
      <c r="F102" s="25"/>
      <c r="G102" s="25"/>
      <c r="H102" s="25"/>
    </row>
    <row r="103" spans="1:21">
      <c r="A103" s="90"/>
      <c r="B103" s="15"/>
      <c r="C103" s="15"/>
      <c r="D103" s="15"/>
      <c r="E103" s="15"/>
      <c r="F103" s="15"/>
      <c r="G103" s="15"/>
      <c r="H103" s="15"/>
    </row>
    <row r="104" spans="1:21">
      <c r="A104" s="90"/>
      <c r="B104" s="28"/>
      <c r="C104" s="28"/>
      <c r="D104" s="16" t="s">
        <v>409</v>
      </c>
      <c r="E104" s="28"/>
      <c r="F104" s="16" t="s">
        <v>409</v>
      </c>
      <c r="G104" s="28"/>
      <c r="H104" s="16" t="s">
        <v>409</v>
      </c>
    </row>
    <row r="105" spans="1:21" ht="15.75" thickBot="1">
      <c r="A105" s="90"/>
      <c r="B105" s="28"/>
      <c r="C105" s="28"/>
      <c r="D105" s="17">
        <v>2013</v>
      </c>
      <c r="E105" s="28"/>
      <c r="F105" s="17">
        <v>2012</v>
      </c>
      <c r="G105" s="28"/>
      <c r="H105" s="17">
        <v>2011</v>
      </c>
    </row>
    <row r="106" spans="1:21">
      <c r="A106" s="90"/>
      <c r="B106" s="22" t="s">
        <v>1076</v>
      </c>
      <c r="C106" s="12"/>
      <c r="D106" s="196">
        <v>4.2999999999999997E-2</v>
      </c>
      <c r="E106" s="12"/>
      <c r="F106" s="197">
        <v>0.04</v>
      </c>
      <c r="G106" s="12"/>
      <c r="H106" s="197">
        <v>5.0999999999999997E-2</v>
      </c>
    </row>
    <row r="107" spans="1:21">
      <c r="A107" s="90"/>
      <c r="B107" s="13" t="s">
        <v>1077</v>
      </c>
      <c r="C107" s="12"/>
      <c r="D107" s="198">
        <v>4.8000000000000001E-2</v>
      </c>
      <c r="E107" s="12"/>
      <c r="F107" s="198">
        <v>4.7E-2</v>
      </c>
      <c r="G107" s="12"/>
      <c r="H107" s="198">
        <v>0.05</v>
      </c>
    </row>
    <row r="108" spans="1:21">
      <c r="A108" s="90"/>
      <c r="B108" s="22" t="s">
        <v>1078</v>
      </c>
      <c r="C108" s="12"/>
      <c r="D108" s="103" t="s">
        <v>1079</v>
      </c>
      <c r="E108" s="12"/>
      <c r="F108" s="103" t="s">
        <v>1079</v>
      </c>
      <c r="G108" s="12"/>
      <c r="H108" s="103" t="s">
        <v>1079</v>
      </c>
    </row>
    <row r="109" spans="1:21">
      <c r="A109" s="90"/>
      <c r="B109" s="89"/>
      <c r="C109" s="89"/>
      <c r="D109" s="89"/>
      <c r="E109" s="89"/>
      <c r="F109" s="89"/>
      <c r="G109" s="89"/>
      <c r="H109" s="89"/>
      <c r="I109" s="89"/>
      <c r="J109" s="89"/>
      <c r="K109" s="89"/>
      <c r="L109" s="89"/>
      <c r="M109" s="89"/>
      <c r="N109" s="89"/>
      <c r="O109" s="89"/>
      <c r="P109" s="89"/>
      <c r="Q109" s="89"/>
      <c r="R109" s="89"/>
      <c r="S109" s="89"/>
      <c r="T109" s="89"/>
      <c r="U109" s="89"/>
    </row>
    <row r="110" spans="1:21">
      <c r="A110" s="90"/>
      <c r="B110" s="27" t="s">
        <v>1080</v>
      </c>
      <c r="C110" s="27"/>
      <c r="D110" s="27"/>
      <c r="E110" s="27"/>
      <c r="F110" s="27"/>
      <c r="G110" s="27"/>
      <c r="H110" s="27"/>
      <c r="I110" s="27"/>
      <c r="J110" s="27"/>
      <c r="K110" s="27"/>
      <c r="L110" s="27"/>
      <c r="M110" s="27"/>
      <c r="N110" s="27"/>
      <c r="O110" s="27"/>
      <c r="P110" s="27"/>
      <c r="Q110" s="27"/>
      <c r="R110" s="27"/>
      <c r="S110" s="27"/>
      <c r="T110" s="27"/>
      <c r="U110" s="27"/>
    </row>
    <row r="111" spans="1:21">
      <c r="A111" s="90"/>
      <c r="B111" s="89"/>
      <c r="C111" s="89"/>
      <c r="D111" s="89"/>
      <c r="E111" s="89"/>
      <c r="F111" s="89"/>
      <c r="G111" s="89"/>
      <c r="H111" s="89"/>
      <c r="I111" s="89"/>
      <c r="J111" s="89"/>
      <c r="K111" s="89"/>
      <c r="L111" s="89"/>
      <c r="M111" s="89"/>
      <c r="N111" s="89"/>
      <c r="O111" s="89"/>
      <c r="P111" s="89"/>
      <c r="Q111" s="89"/>
      <c r="R111" s="89"/>
      <c r="S111" s="89"/>
      <c r="T111" s="89"/>
      <c r="U111" s="89"/>
    </row>
    <row r="112" spans="1:21">
      <c r="A112" s="90"/>
      <c r="B112" s="27" t="s">
        <v>1081</v>
      </c>
      <c r="C112" s="27"/>
      <c r="D112" s="27"/>
      <c r="E112" s="27"/>
      <c r="F112" s="27"/>
      <c r="G112" s="27"/>
      <c r="H112" s="27"/>
      <c r="I112" s="27"/>
      <c r="J112" s="27"/>
      <c r="K112" s="27"/>
      <c r="L112" s="27"/>
      <c r="M112" s="27"/>
      <c r="N112" s="27"/>
      <c r="O112" s="27"/>
      <c r="P112" s="27"/>
      <c r="Q112" s="27"/>
      <c r="R112" s="27"/>
      <c r="S112" s="27"/>
      <c r="T112" s="27"/>
      <c r="U112" s="27"/>
    </row>
    <row r="113" spans="1:21">
      <c r="A113" s="90"/>
      <c r="B113" s="89"/>
      <c r="C113" s="89"/>
      <c r="D113" s="89"/>
      <c r="E113" s="89"/>
      <c r="F113" s="89"/>
      <c r="G113" s="89"/>
      <c r="H113" s="89"/>
      <c r="I113" s="89"/>
      <c r="J113" s="89"/>
      <c r="K113" s="89"/>
      <c r="L113" s="89"/>
      <c r="M113" s="89"/>
      <c r="N113" s="89"/>
      <c r="O113" s="89"/>
      <c r="P113" s="89"/>
      <c r="Q113" s="89"/>
      <c r="R113" s="89"/>
      <c r="S113" s="89"/>
      <c r="T113" s="89"/>
      <c r="U113" s="89"/>
    </row>
    <row r="114" spans="1:21">
      <c r="A114" s="90"/>
      <c r="B114" s="27" t="s">
        <v>1082</v>
      </c>
      <c r="C114" s="27"/>
      <c r="D114" s="27"/>
      <c r="E114" s="27"/>
      <c r="F114" s="27"/>
      <c r="G114" s="27"/>
      <c r="H114" s="27"/>
      <c r="I114" s="27"/>
      <c r="J114" s="27"/>
      <c r="K114" s="27"/>
      <c r="L114" s="27"/>
      <c r="M114" s="27"/>
      <c r="N114" s="27"/>
      <c r="O114" s="27"/>
      <c r="P114" s="27"/>
      <c r="Q114" s="27"/>
      <c r="R114" s="27"/>
      <c r="S114" s="27"/>
      <c r="T114" s="27"/>
      <c r="U114" s="27"/>
    </row>
    <row r="115" spans="1:21">
      <c r="A115" s="90"/>
      <c r="B115" s="94"/>
      <c r="C115" s="94"/>
      <c r="D115" s="94"/>
      <c r="E115" s="94"/>
      <c r="F115" s="94"/>
      <c r="G115" s="94"/>
      <c r="H115" s="94"/>
      <c r="I115" s="94"/>
      <c r="J115" s="94"/>
      <c r="K115" s="94"/>
      <c r="L115" s="94"/>
      <c r="M115" s="94"/>
      <c r="N115" s="94"/>
      <c r="O115" s="94"/>
      <c r="P115" s="94"/>
      <c r="Q115" s="94"/>
      <c r="R115" s="94"/>
      <c r="S115" s="94"/>
      <c r="T115" s="94"/>
      <c r="U115" s="94"/>
    </row>
    <row r="116" spans="1:21">
      <c r="A116" s="90"/>
      <c r="B116" s="25"/>
      <c r="C116" s="25"/>
      <c r="D116" s="25"/>
      <c r="E116" s="25"/>
      <c r="F116" s="25"/>
      <c r="G116" s="25"/>
      <c r="H116" s="25"/>
      <c r="I116" s="25"/>
      <c r="J116" s="25"/>
      <c r="K116" s="25"/>
      <c r="L116" s="25"/>
      <c r="M116" s="25"/>
      <c r="N116" s="25"/>
      <c r="O116" s="25"/>
      <c r="P116" s="25"/>
      <c r="Q116" s="25"/>
      <c r="R116" s="25"/>
      <c r="S116" s="25"/>
      <c r="T116" s="25"/>
      <c r="U116" s="25"/>
    </row>
    <row r="117" spans="1:21">
      <c r="A117" s="90"/>
      <c r="B117" s="15"/>
      <c r="C117" s="15"/>
      <c r="D117" s="15"/>
      <c r="E117" s="15"/>
      <c r="F117" s="15"/>
      <c r="G117" s="15"/>
      <c r="H117" s="15"/>
      <c r="I117" s="15"/>
      <c r="J117" s="15"/>
      <c r="K117" s="15"/>
      <c r="L117" s="15"/>
      <c r="M117" s="15"/>
      <c r="N117" s="15"/>
      <c r="O117" s="15"/>
      <c r="P117" s="15"/>
      <c r="Q117" s="15"/>
      <c r="R117" s="15"/>
      <c r="S117" s="15"/>
      <c r="T117" s="15"/>
      <c r="U117" s="15"/>
    </row>
    <row r="118" spans="1:21">
      <c r="A118" s="90"/>
      <c r="B118" s="12"/>
      <c r="C118" s="12"/>
      <c r="D118" s="68" t="s">
        <v>1083</v>
      </c>
      <c r="E118" s="68"/>
      <c r="F118" s="68"/>
      <c r="G118" s="12"/>
      <c r="H118" s="28"/>
      <c r="I118" s="28"/>
      <c r="J118" s="28"/>
      <c r="K118" s="12"/>
      <c r="L118" s="28"/>
      <c r="M118" s="28"/>
      <c r="N118" s="28"/>
      <c r="O118" s="12"/>
      <c r="P118" s="28"/>
      <c r="Q118" s="28"/>
      <c r="R118" s="28"/>
      <c r="S118" s="12"/>
      <c r="T118" s="68" t="s">
        <v>1084</v>
      </c>
      <c r="U118" s="68"/>
    </row>
    <row r="119" spans="1:21" ht="15.75" thickBot="1">
      <c r="A119" s="90"/>
      <c r="B119" s="12"/>
      <c r="C119" s="12"/>
      <c r="D119" s="68" t="s">
        <v>1085</v>
      </c>
      <c r="E119" s="68"/>
      <c r="F119" s="68"/>
      <c r="G119" s="12"/>
      <c r="H119" s="26" t="s">
        <v>1086</v>
      </c>
      <c r="I119" s="26"/>
      <c r="J119" s="26"/>
      <c r="K119" s="26"/>
      <c r="L119" s="26"/>
      <c r="M119" s="26"/>
      <c r="N119" s="26"/>
      <c r="O119" s="26"/>
      <c r="P119" s="26"/>
      <c r="Q119" s="26"/>
      <c r="R119" s="26"/>
      <c r="S119" s="12"/>
      <c r="T119" s="68" t="s">
        <v>1083</v>
      </c>
      <c r="U119" s="68"/>
    </row>
    <row r="120" spans="1:21" ht="15.75" thickBot="1">
      <c r="A120" s="90"/>
      <c r="B120" s="166" t="s">
        <v>1087</v>
      </c>
      <c r="C120" s="12"/>
      <c r="D120" s="63">
        <v>41547</v>
      </c>
      <c r="E120" s="63"/>
      <c r="F120" s="63"/>
      <c r="G120" s="12"/>
      <c r="H120" s="117" t="s">
        <v>1088</v>
      </c>
      <c r="I120" s="117"/>
      <c r="J120" s="117"/>
      <c r="K120" s="12"/>
      <c r="L120" s="117" t="s">
        <v>1089</v>
      </c>
      <c r="M120" s="117"/>
      <c r="N120" s="117"/>
      <c r="O120" s="12"/>
      <c r="P120" s="117" t="s">
        <v>1090</v>
      </c>
      <c r="Q120" s="117"/>
      <c r="R120" s="117"/>
      <c r="S120" s="12"/>
      <c r="T120" s="26" t="s">
        <v>1081</v>
      </c>
      <c r="U120" s="26"/>
    </row>
    <row r="121" spans="1:21">
      <c r="A121" s="90"/>
      <c r="B121" s="51" t="s">
        <v>1091</v>
      </c>
      <c r="C121" s="28"/>
      <c r="D121" s="51" t="s">
        <v>223</v>
      </c>
      <c r="E121" s="61">
        <v>182</v>
      </c>
      <c r="F121" s="43"/>
      <c r="G121" s="28"/>
      <c r="H121" s="51" t="s">
        <v>223</v>
      </c>
      <c r="I121" s="61">
        <v>182</v>
      </c>
      <c r="J121" s="43"/>
      <c r="K121" s="28"/>
      <c r="L121" s="51" t="s">
        <v>223</v>
      </c>
      <c r="M121" s="61" t="s">
        <v>224</v>
      </c>
      <c r="N121" s="43"/>
      <c r="O121" s="28"/>
      <c r="P121" s="51" t="s">
        <v>223</v>
      </c>
      <c r="Q121" s="61" t="s">
        <v>224</v>
      </c>
      <c r="R121" s="43"/>
      <c r="S121" s="28"/>
      <c r="T121" s="61">
        <v>2.6</v>
      </c>
      <c r="U121" s="51" t="s">
        <v>833</v>
      </c>
    </row>
    <row r="122" spans="1:21">
      <c r="A122" s="90"/>
      <c r="B122" s="40"/>
      <c r="C122" s="28"/>
      <c r="D122" s="40"/>
      <c r="E122" s="45"/>
      <c r="F122" s="35"/>
      <c r="G122" s="28"/>
      <c r="H122" s="40"/>
      <c r="I122" s="45"/>
      <c r="J122" s="35"/>
      <c r="K122" s="28"/>
      <c r="L122" s="40"/>
      <c r="M122" s="45"/>
      <c r="N122" s="35"/>
      <c r="O122" s="28"/>
      <c r="P122" s="40"/>
      <c r="Q122" s="45"/>
      <c r="R122" s="35"/>
      <c r="S122" s="28"/>
      <c r="T122" s="45"/>
      <c r="U122" s="40"/>
    </row>
    <row r="123" spans="1:21">
      <c r="A123" s="90"/>
      <c r="B123" s="13" t="s">
        <v>1092</v>
      </c>
      <c r="C123" s="12"/>
      <c r="D123" s="28"/>
      <c r="E123" s="28"/>
      <c r="F123" s="28"/>
      <c r="G123" s="12"/>
      <c r="H123" s="28"/>
      <c r="I123" s="28"/>
      <c r="J123" s="28"/>
      <c r="K123" s="12"/>
      <c r="L123" s="28"/>
      <c r="M123" s="28"/>
      <c r="N123" s="28"/>
      <c r="O123" s="12"/>
      <c r="P123" s="28"/>
      <c r="Q123" s="28"/>
      <c r="R123" s="28"/>
      <c r="S123" s="12"/>
      <c r="T123" s="28"/>
      <c r="U123" s="28"/>
    </row>
    <row r="124" spans="1:21">
      <c r="A124" s="90"/>
      <c r="B124" s="40" t="s">
        <v>1093</v>
      </c>
      <c r="C124" s="28"/>
      <c r="D124" s="34">
        <v>1140</v>
      </c>
      <c r="E124" s="34"/>
      <c r="F124" s="35"/>
      <c r="G124" s="28"/>
      <c r="H124" s="34">
        <v>1140</v>
      </c>
      <c r="I124" s="34"/>
      <c r="J124" s="35"/>
      <c r="K124" s="28"/>
      <c r="L124" s="45" t="s">
        <v>224</v>
      </c>
      <c r="M124" s="45"/>
      <c r="N124" s="35"/>
      <c r="O124" s="28"/>
      <c r="P124" s="45" t="s">
        <v>224</v>
      </c>
      <c r="Q124" s="45"/>
      <c r="R124" s="35"/>
      <c r="S124" s="28"/>
      <c r="T124" s="45">
        <v>16.3</v>
      </c>
      <c r="U124" s="40" t="s">
        <v>833</v>
      </c>
    </row>
    <row r="125" spans="1:21">
      <c r="A125" s="90"/>
      <c r="B125" s="40"/>
      <c r="C125" s="28"/>
      <c r="D125" s="34"/>
      <c r="E125" s="34"/>
      <c r="F125" s="35"/>
      <c r="G125" s="28"/>
      <c r="H125" s="34"/>
      <c r="I125" s="34"/>
      <c r="J125" s="35"/>
      <c r="K125" s="28"/>
      <c r="L125" s="45"/>
      <c r="M125" s="45"/>
      <c r="N125" s="35"/>
      <c r="O125" s="28"/>
      <c r="P125" s="45"/>
      <c r="Q125" s="45"/>
      <c r="R125" s="35"/>
      <c r="S125" s="28"/>
      <c r="T125" s="45"/>
      <c r="U125" s="40"/>
    </row>
    <row r="126" spans="1:21">
      <c r="A126" s="90"/>
      <c r="B126" s="27" t="s">
        <v>1094</v>
      </c>
      <c r="C126" s="28"/>
      <c r="D126" s="30">
        <v>760</v>
      </c>
      <c r="E126" s="30"/>
      <c r="F126" s="28"/>
      <c r="G126" s="28"/>
      <c r="H126" s="30">
        <v>760</v>
      </c>
      <c r="I126" s="30"/>
      <c r="J126" s="28"/>
      <c r="K126" s="28"/>
      <c r="L126" s="30" t="s">
        <v>224</v>
      </c>
      <c r="M126" s="30"/>
      <c r="N126" s="28"/>
      <c r="O126" s="28"/>
      <c r="P126" s="30" t="s">
        <v>224</v>
      </c>
      <c r="Q126" s="30"/>
      <c r="R126" s="28"/>
      <c r="S126" s="28"/>
      <c r="T126" s="30">
        <v>10.8</v>
      </c>
      <c r="U126" s="27" t="s">
        <v>833</v>
      </c>
    </row>
    <row r="127" spans="1:21">
      <c r="A127" s="90"/>
      <c r="B127" s="27"/>
      <c r="C127" s="28"/>
      <c r="D127" s="30"/>
      <c r="E127" s="30"/>
      <c r="F127" s="28"/>
      <c r="G127" s="28"/>
      <c r="H127" s="30"/>
      <c r="I127" s="30"/>
      <c r="J127" s="28"/>
      <c r="K127" s="28"/>
      <c r="L127" s="30"/>
      <c r="M127" s="30"/>
      <c r="N127" s="28"/>
      <c r="O127" s="28"/>
      <c r="P127" s="30"/>
      <c r="Q127" s="30"/>
      <c r="R127" s="28"/>
      <c r="S127" s="28"/>
      <c r="T127" s="30"/>
      <c r="U127" s="27"/>
    </row>
    <row r="128" spans="1:21">
      <c r="A128" s="90"/>
      <c r="B128" s="40" t="s">
        <v>1095</v>
      </c>
      <c r="C128" s="28"/>
      <c r="D128" s="45">
        <v>407</v>
      </c>
      <c r="E128" s="45"/>
      <c r="F128" s="35"/>
      <c r="G128" s="28"/>
      <c r="H128" s="45" t="s">
        <v>224</v>
      </c>
      <c r="I128" s="45"/>
      <c r="J128" s="35"/>
      <c r="K128" s="28"/>
      <c r="L128" s="45">
        <v>407</v>
      </c>
      <c r="M128" s="45"/>
      <c r="N128" s="35"/>
      <c r="O128" s="28"/>
      <c r="P128" s="45" t="s">
        <v>224</v>
      </c>
      <c r="Q128" s="45"/>
      <c r="R128" s="35"/>
      <c r="S128" s="28"/>
      <c r="T128" s="45">
        <v>5.8</v>
      </c>
      <c r="U128" s="40" t="s">
        <v>833</v>
      </c>
    </row>
    <row r="129" spans="1:21">
      <c r="A129" s="90"/>
      <c r="B129" s="40"/>
      <c r="C129" s="28"/>
      <c r="D129" s="45"/>
      <c r="E129" s="45"/>
      <c r="F129" s="35"/>
      <c r="G129" s="28"/>
      <c r="H129" s="45"/>
      <c r="I129" s="45"/>
      <c r="J129" s="35"/>
      <c r="K129" s="28"/>
      <c r="L129" s="45"/>
      <c r="M129" s="45"/>
      <c r="N129" s="35"/>
      <c r="O129" s="28"/>
      <c r="P129" s="45"/>
      <c r="Q129" s="45"/>
      <c r="R129" s="35"/>
      <c r="S129" s="28"/>
      <c r="T129" s="45"/>
      <c r="U129" s="40"/>
    </row>
    <row r="130" spans="1:21">
      <c r="A130" s="90"/>
      <c r="B130" s="27" t="s">
        <v>1096</v>
      </c>
      <c r="C130" s="28"/>
      <c r="D130" s="37">
        <v>1138</v>
      </c>
      <c r="E130" s="37"/>
      <c r="F130" s="28"/>
      <c r="G130" s="28"/>
      <c r="H130" s="30" t="s">
        <v>224</v>
      </c>
      <c r="I130" s="30"/>
      <c r="J130" s="28"/>
      <c r="K130" s="28"/>
      <c r="L130" s="37">
        <v>1138</v>
      </c>
      <c r="M130" s="37"/>
      <c r="N130" s="28"/>
      <c r="O130" s="28"/>
      <c r="P130" s="30" t="s">
        <v>224</v>
      </c>
      <c r="Q130" s="30"/>
      <c r="R130" s="28"/>
      <c r="S130" s="28"/>
      <c r="T130" s="30">
        <v>16.2</v>
      </c>
      <c r="U130" s="27" t="s">
        <v>833</v>
      </c>
    </row>
    <row r="131" spans="1:21">
      <c r="A131" s="90"/>
      <c r="B131" s="27"/>
      <c r="C131" s="28"/>
      <c r="D131" s="37"/>
      <c r="E131" s="37"/>
      <c r="F131" s="28"/>
      <c r="G131" s="28"/>
      <c r="H131" s="30"/>
      <c r="I131" s="30"/>
      <c r="J131" s="28"/>
      <c r="K131" s="28"/>
      <c r="L131" s="37"/>
      <c r="M131" s="37"/>
      <c r="N131" s="28"/>
      <c r="O131" s="28"/>
      <c r="P131" s="30"/>
      <c r="Q131" s="30"/>
      <c r="R131" s="28"/>
      <c r="S131" s="28"/>
      <c r="T131" s="30"/>
      <c r="U131" s="27"/>
    </row>
    <row r="132" spans="1:21">
      <c r="A132" s="90"/>
      <c r="B132" s="40" t="s">
        <v>1097</v>
      </c>
      <c r="C132" s="28"/>
      <c r="D132" s="34">
        <v>1135</v>
      </c>
      <c r="E132" s="34"/>
      <c r="F132" s="35"/>
      <c r="G132" s="28"/>
      <c r="H132" s="45" t="s">
        <v>224</v>
      </c>
      <c r="I132" s="45"/>
      <c r="J132" s="35"/>
      <c r="K132" s="28"/>
      <c r="L132" s="34">
        <v>1135</v>
      </c>
      <c r="M132" s="34"/>
      <c r="N132" s="35"/>
      <c r="O132" s="28"/>
      <c r="P132" s="45" t="s">
        <v>224</v>
      </c>
      <c r="Q132" s="45"/>
      <c r="R132" s="35"/>
      <c r="S132" s="28"/>
      <c r="T132" s="45">
        <v>16.2</v>
      </c>
      <c r="U132" s="40" t="s">
        <v>833</v>
      </c>
    </row>
    <row r="133" spans="1:21">
      <c r="A133" s="90"/>
      <c r="B133" s="40"/>
      <c r="C133" s="28"/>
      <c r="D133" s="34"/>
      <c r="E133" s="34"/>
      <c r="F133" s="35"/>
      <c r="G133" s="28"/>
      <c r="H133" s="45"/>
      <c r="I133" s="45"/>
      <c r="J133" s="35"/>
      <c r="K133" s="28"/>
      <c r="L133" s="34"/>
      <c r="M133" s="34"/>
      <c r="N133" s="35"/>
      <c r="O133" s="28"/>
      <c r="P133" s="45"/>
      <c r="Q133" s="45"/>
      <c r="R133" s="35"/>
      <c r="S133" s="28"/>
      <c r="T133" s="45"/>
      <c r="U133" s="40"/>
    </row>
    <row r="134" spans="1:21">
      <c r="A134" s="90"/>
      <c r="B134" s="27" t="s">
        <v>1098</v>
      </c>
      <c r="C134" s="28"/>
      <c r="D134" s="37">
        <v>2251</v>
      </c>
      <c r="E134" s="37"/>
      <c r="F134" s="28"/>
      <c r="G134" s="28"/>
      <c r="H134" s="30" t="s">
        <v>224</v>
      </c>
      <c r="I134" s="30"/>
      <c r="J134" s="28"/>
      <c r="K134" s="28"/>
      <c r="L134" s="37">
        <v>2251</v>
      </c>
      <c r="M134" s="37"/>
      <c r="N134" s="28"/>
      <c r="O134" s="28"/>
      <c r="P134" s="30" t="s">
        <v>224</v>
      </c>
      <c r="Q134" s="30"/>
      <c r="R134" s="28"/>
      <c r="S134" s="28"/>
      <c r="T134" s="30">
        <v>32.1</v>
      </c>
      <c r="U134" s="27" t="s">
        <v>833</v>
      </c>
    </row>
    <row r="135" spans="1:21" ht="15.75" thickBot="1">
      <c r="A135" s="90"/>
      <c r="B135" s="27"/>
      <c r="C135" s="28"/>
      <c r="D135" s="38"/>
      <c r="E135" s="38"/>
      <c r="F135" s="39"/>
      <c r="G135" s="28"/>
      <c r="H135" s="50"/>
      <c r="I135" s="50"/>
      <c r="J135" s="39"/>
      <c r="K135" s="28"/>
      <c r="L135" s="38"/>
      <c r="M135" s="38"/>
      <c r="N135" s="39"/>
      <c r="O135" s="28"/>
      <c r="P135" s="50"/>
      <c r="Q135" s="50"/>
      <c r="R135" s="39"/>
      <c r="S135" s="28"/>
      <c r="T135" s="50"/>
      <c r="U135" s="139"/>
    </row>
    <row r="136" spans="1:21">
      <c r="A136" s="90"/>
      <c r="B136" s="40" t="s">
        <v>115</v>
      </c>
      <c r="C136" s="28"/>
      <c r="D136" s="51" t="s">
        <v>223</v>
      </c>
      <c r="E136" s="41">
        <v>7013</v>
      </c>
      <c r="F136" s="43"/>
      <c r="G136" s="28"/>
      <c r="H136" s="51" t="s">
        <v>223</v>
      </c>
      <c r="I136" s="41">
        <v>2082</v>
      </c>
      <c r="J136" s="43"/>
      <c r="K136" s="28"/>
      <c r="L136" s="51" t="s">
        <v>223</v>
      </c>
      <c r="M136" s="41">
        <v>4931</v>
      </c>
      <c r="N136" s="43"/>
      <c r="O136" s="28"/>
      <c r="P136" s="51" t="s">
        <v>223</v>
      </c>
      <c r="Q136" s="61" t="s">
        <v>224</v>
      </c>
      <c r="R136" s="43"/>
      <c r="S136" s="28"/>
      <c r="T136" s="61">
        <v>100</v>
      </c>
      <c r="U136" s="51" t="s">
        <v>833</v>
      </c>
    </row>
    <row r="137" spans="1:21" ht="15.75" thickBot="1">
      <c r="A137" s="90"/>
      <c r="B137" s="40"/>
      <c r="C137" s="28"/>
      <c r="D137" s="52"/>
      <c r="E137" s="53"/>
      <c r="F137" s="54"/>
      <c r="G137" s="28"/>
      <c r="H137" s="52"/>
      <c r="I137" s="53"/>
      <c r="J137" s="54"/>
      <c r="K137" s="28"/>
      <c r="L137" s="52"/>
      <c r="M137" s="53"/>
      <c r="N137" s="54"/>
      <c r="O137" s="28"/>
      <c r="P137" s="52"/>
      <c r="Q137" s="155"/>
      <c r="R137" s="54"/>
      <c r="S137" s="28"/>
      <c r="T137" s="155"/>
      <c r="U137" s="52"/>
    </row>
    <row r="138" spans="1:21" ht="15.75" thickTop="1">
      <c r="A138" s="90"/>
      <c r="B138" s="89"/>
      <c r="C138" s="89"/>
      <c r="D138" s="89"/>
      <c r="E138" s="89"/>
      <c r="F138" s="89"/>
      <c r="G138" s="89"/>
      <c r="H138" s="89"/>
      <c r="I138" s="89"/>
      <c r="J138" s="89"/>
      <c r="K138" s="89"/>
      <c r="L138" s="89"/>
      <c r="M138" s="89"/>
      <c r="N138" s="89"/>
      <c r="O138" s="89"/>
      <c r="P138" s="89"/>
      <c r="Q138" s="89"/>
      <c r="R138" s="89"/>
      <c r="S138" s="89"/>
      <c r="T138" s="89"/>
      <c r="U138" s="89"/>
    </row>
    <row r="139" spans="1:21">
      <c r="A139" s="90"/>
      <c r="B139" s="89"/>
      <c r="C139" s="89"/>
      <c r="D139" s="89"/>
      <c r="E139" s="89"/>
      <c r="F139" s="89"/>
      <c r="G139" s="89"/>
      <c r="H139" s="89"/>
      <c r="I139" s="89"/>
      <c r="J139" s="89"/>
      <c r="K139" s="89"/>
      <c r="L139" s="89"/>
      <c r="M139" s="89"/>
      <c r="N139" s="89"/>
      <c r="O139" s="89"/>
      <c r="P139" s="89"/>
      <c r="Q139" s="89"/>
      <c r="R139" s="89"/>
      <c r="S139" s="89"/>
      <c r="T139" s="89"/>
      <c r="U139" s="89"/>
    </row>
    <row r="140" spans="1:21">
      <c r="A140" s="90"/>
      <c r="B140" s="89"/>
      <c r="C140" s="89"/>
      <c r="D140" s="89"/>
      <c r="E140" s="89"/>
      <c r="F140" s="89"/>
      <c r="G140" s="89"/>
      <c r="H140" s="89"/>
      <c r="I140" s="89"/>
      <c r="J140" s="89"/>
      <c r="K140" s="89"/>
      <c r="L140" s="89"/>
      <c r="M140" s="89"/>
      <c r="N140" s="89"/>
      <c r="O140" s="89"/>
      <c r="P140" s="89"/>
      <c r="Q140" s="89"/>
      <c r="R140" s="89"/>
      <c r="S140" s="89"/>
      <c r="T140" s="89"/>
      <c r="U140" s="89"/>
    </row>
    <row r="141" spans="1:21">
      <c r="A141" s="90"/>
      <c r="B141" s="27" t="s">
        <v>1099</v>
      </c>
      <c r="C141" s="27"/>
      <c r="D141" s="27"/>
      <c r="E141" s="27"/>
      <c r="F141" s="27"/>
      <c r="G141" s="27"/>
      <c r="H141" s="27"/>
      <c r="I141" s="27"/>
      <c r="J141" s="27"/>
      <c r="K141" s="27"/>
      <c r="L141" s="27"/>
      <c r="M141" s="27"/>
      <c r="N141" s="27"/>
      <c r="O141" s="27"/>
      <c r="P141" s="27"/>
      <c r="Q141" s="27"/>
      <c r="R141" s="27"/>
      <c r="S141" s="27"/>
      <c r="T141" s="27"/>
      <c r="U141" s="27"/>
    </row>
    <row r="142" spans="1:21">
      <c r="A142" s="90"/>
      <c r="B142" s="27" t="s">
        <v>1100</v>
      </c>
      <c r="C142" s="27"/>
      <c r="D142" s="27"/>
      <c r="E142" s="27"/>
      <c r="F142" s="27"/>
      <c r="G142" s="27"/>
      <c r="H142" s="27"/>
      <c r="I142" s="27"/>
      <c r="J142" s="27"/>
      <c r="K142" s="27"/>
      <c r="L142" s="27"/>
      <c r="M142" s="27"/>
      <c r="N142" s="27"/>
      <c r="O142" s="27"/>
      <c r="P142" s="27"/>
      <c r="Q142" s="27"/>
      <c r="R142" s="27"/>
      <c r="S142" s="27"/>
      <c r="T142" s="27"/>
      <c r="U142" s="27"/>
    </row>
    <row r="143" spans="1:21">
      <c r="A143" s="90"/>
      <c r="B143" s="27" t="s">
        <v>1101</v>
      </c>
      <c r="C143" s="27"/>
      <c r="D143" s="27"/>
      <c r="E143" s="27"/>
      <c r="F143" s="27"/>
      <c r="G143" s="27"/>
      <c r="H143" s="27"/>
      <c r="I143" s="27"/>
      <c r="J143" s="27"/>
      <c r="K143" s="27"/>
      <c r="L143" s="27"/>
      <c r="M143" s="27"/>
      <c r="N143" s="27"/>
      <c r="O143" s="27"/>
      <c r="P143" s="27"/>
      <c r="Q143" s="27"/>
      <c r="R143" s="27"/>
      <c r="S143" s="27"/>
      <c r="T143" s="27"/>
      <c r="U143" s="27"/>
    </row>
    <row r="144" spans="1:21">
      <c r="A144" s="90"/>
      <c r="B144" s="27" t="s">
        <v>1102</v>
      </c>
      <c r="C144" s="27"/>
      <c r="D144" s="27"/>
      <c r="E144" s="27"/>
      <c r="F144" s="27"/>
      <c r="G144" s="27"/>
      <c r="H144" s="27"/>
      <c r="I144" s="27"/>
      <c r="J144" s="27"/>
      <c r="K144" s="27"/>
      <c r="L144" s="27"/>
      <c r="M144" s="27"/>
      <c r="N144" s="27"/>
      <c r="O144" s="27"/>
      <c r="P144" s="27"/>
      <c r="Q144" s="27"/>
      <c r="R144" s="27"/>
      <c r="S144" s="27"/>
      <c r="T144" s="27"/>
      <c r="U144" s="27"/>
    </row>
    <row r="145" spans="1:21">
      <c r="A145" s="90"/>
      <c r="B145" s="27" t="s">
        <v>1103</v>
      </c>
      <c r="C145" s="27"/>
      <c r="D145" s="27"/>
      <c r="E145" s="27"/>
      <c r="F145" s="27"/>
      <c r="G145" s="27"/>
      <c r="H145" s="27"/>
      <c r="I145" s="27"/>
      <c r="J145" s="27"/>
      <c r="K145" s="27"/>
      <c r="L145" s="27"/>
      <c r="M145" s="27"/>
      <c r="N145" s="27"/>
      <c r="O145" s="27"/>
      <c r="P145" s="27"/>
      <c r="Q145" s="27"/>
      <c r="R145" s="27"/>
      <c r="S145" s="27"/>
      <c r="T145" s="27"/>
      <c r="U145" s="27"/>
    </row>
    <row r="146" spans="1:21">
      <c r="A146" s="90"/>
      <c r="B146" s="94"/>
      <c r="C146" s="94"/>
      <c r="D146" s="94"/>
      <c r="E146" s="94"/>
      <c r="F146" s="94"/>
      <c r="G146" s="94"/>
      <c r="H146" s="94"/>
      <c r="I146" s="94"/>
      <c r="J146" s="94"/>
      <c r="K146" s="94"/>
      <c r="L146" s="94"/>
      <c r="M146" s="94"/>
      <c r="N146" s="94"/>
      <c r="O146" s="94"/>
      <c r="P146" s="94"/>
      <c r="Q146" s="94"/>
      <c r="R146" s="94"/>
      <c r="S146" s="94"/>
      <c r="T146" s="94"/>
      <c r="U146" s="94"/>
    </row>
    <row r="147" spans="1:21">
      <c r="A147" s="90"/>
      <c r="B147" s="94"/>
      <c r="C147" s="94"/>
      <c r="D147" s="94"/>
      <c r="E147" s="94"/>
      <c r="F147" s="94"/>
      <c r="G147" s="94"/>
      <c r="H147" s="94"/>
      <c r="I147" s="94"/>
      <c r="J147" s="94"/>
      <c r="K147" s="94"/>
      <c r="L147" s="94"/>
      <c r="M147" s="94"/>
      <c r="N147" s="94"/>
      <c r="O147" s="94"/>
      <c r="P147" s="94"/>
      <c r="Q147" s="94"/>
      <c r="R147" s="94"/>
      <c r="S147" s="94"/>
      <c r="T147" s="94"/>
      <c r="U147" s="94"/>
    </row>
    <row r="148" spans="1:21">
      <c r="A148" s="90"/>
      <c r="B148" s="94"/>
      <c r="C148" s="94"/>
      <c r="D148" s="94"/>
      <c r="E148" s="94"/>
      <c r="F148" s="94"/>
      <c r="G148" s="94"/>
      <c r="H148" s="94"/>
      <c r="I148" s="94"/>
      <c r="J148" s="94"/>
      <c r="K148" s="94"/>
      <c r="L148" s="94"/>
      <c r="M148" s="94"/>
      <c r="N148" s="94"/>
      <c r="O148" s="94"/>
      <c r="P148" s="94"/>
      <c r="Q148" s="94"/>
      <c r="R148" s="94"/>
      <c r="S148" s="94"/>
      <c r="T148" s="94"/>
      <c r="U148" s="94"/>
    </row>
    <row r="149" spans="1:21">
      <c r="A149" s="90"/>
      <c r="B149" s="94"/>
      <c r="C149" s="94"/>
      <c r="D149" s="94"/>
      <c r="E149" s="94"/>
      <c r="F149" s="94"/>
      <c r="G149" s="94"/>
      <c r="H149" s="94"/>
      <c r="I149" s="94"/>
      <c r="J149" s="94"/>
      <c r="K149" s="94"/>
      <c r="L149" s="94"/>
      <c r="M149" s="94"/>
      <c r="N149" s="94"/>
      <c r="O149" s="94"/>
      <c r="P149" s="94"/>
      <c r="Q149" s="94"/>
      <c r="R149" s="94"/>
      <c r="S149" s="94"/>
      <c r="T149" s="94"/>
      <c r="U149" s="94"/>
    </row>
    <row r="150" spans="1:21">
      <c r="A150" s="90"/>
      <c r="B150" s="94"/>
      <c r="C150" s="94"/>
      <c r="D150" s="94"/>
      <c r="E150" s="94"/>
      <c r="F150" s="94"/>
      <c r="G150" s="94"/>
      <c r="H150" s="94"/>
      <c r="I150" s="94"/>
      <c r="J150" s="94"/>
      <c r="K150" s="94"/>
      <c r="L150" s="94"/>
      <c r="M150" s="94"/>
      <c r="N150" s="94"/>
      <c r="O150" s="94"/>
      <c r="P150" s="94"/>
      <c r="Q150" s="94"/>
      <c r="R150" s="94"/>
      <c r="S150" s="94"/>
      <c r="T150" s="94"/>
      <c r="U150" s="94"/>
    </row>
    <row r="151" spans="1:21">
      <c r="A151" s="90"/>
      <c r="B151" s="94"/>
      <c r="C151" s="94"/>
      <c r="D151" s="94"/>
      <c r="E151" s="94"/>
      <c r="F151" s="94"/>
      <c r="G151" s="94"/>
      <c r="H151" s="94"/>
      <c r="I151" s="94"/>
      <c r="J151" s="94"/>
      <c r="K151" s="94"/>
      <c r="L151" s="94"/>
      <c r="M151" s="94"/>
      <c r="N151" s="94"/>
      <c r="O151" s="94"/>
      <c r="P151" s="94"/>
      <c r="Q151" s="94"/>
      <c r="R151" s="94"/>
      <c r="S151" s="94"/>
      <c r="T151" s="94"/>
      <c r="U151" s="94"/>
    </row>
    <row r="152" spans="1:21">
      <c r="A152" s="90"/>
      <c r="B152" s="94"/>
      <c r="C152" s="94"/>
      <c r="D152" s="94"/>
      <c r="E152" s="94"/>
      <c r="F152" s="94"/>
      <c r="G152" s="94"/>
      <c r="H152" s="94"/>
      <c r="I152" s="94"/>
      <c r="J152" s="94"/>
      <c r="K152" s="94"/>
      <c r="L152" s="94"/>
      <c r="M152" s="94"/>
      <c r="N152" s="94"/>
      <c r="O152" s="94"/>
      <c r="P152" s="94"/>
      <c r="Q152" s="94"/>
      <c r="R152" s="94"/>
      <c r="S152" s="94"/>
      <c r="T152" s="94"/>
      <c r="U152" s="94"/>
    </row>
    <row r="153" spans="1:21">
      <c r="A153" s="90"/>
      <c r="B153" s="94"/>
      <c r="C153" s="94"/>
      <c r="D153" s="94"/>
      <c r="E153" s="94"/>
      <c r="F153" s="94"/>
      <c r="G153" s="94"/>
      <c r="H153" s="94"/>
      <c r="I153" s="94"/>
      <c r="J153" s="94"/>
      <c r="K153" s="94"/>
      <c r="L153" s="94"/>
      <c r="M153" s="94"/>
      <c r="N153" s="94"/>
      <c r="O153" s="94"/>
      <c r="P153" s="94"/>
      <c r="Q153" s="94"/>
      <c r="R153" s="94"/>
      <c r="S153" s="94"/>
      <c r="T153" s="94"/>
      <c r="U153" s="94"/>
    </row>
    <row r="154" spans="1:21">
      <c r="A154" s="90"/>
      <c r="B154" s="94"/>
      <c r="C154" s="94"/>
      <c r="D154" s="94"/>
      <c r="E154" s="94"/>
      <c r="F154" s="94"/>
      <c r="G154" s="94"/>
      <c r="H154" s="94"/>
      <c r="I154" s="94"/>
      <c r="J154" s="94"/>
      <c r="K154" s="94"/>
      <c r="L154" s="94"/>
      <c r="M154" s="94"/>
      <c r="N154" s="94"/>
      <c r="O154" s="94"/>
      <c r="P154" s="94"/>
      <c r="Q154" s="94"/>
      <c r="R154" s="94"/>
      <c r="S154" s="94"/>
      <c r="T154" s="94"/>
      <c r="U154" s="94"/>
    </row>
    <row r="155" spans="1:21">
      <c r="A155" s="90"/>
      <c r="B155" s="94"/>
      <c r="C155" s="94"/>
      <c r="D155" s="94"/>
      <c r="E155" s="94"/>
      <c r="F155" s="94"/>
      <c r="G155" s="94"/>
      <c r="H155" s="94"/>
      <c r="I155" s="94"/>
      <c r="J155" s="94"/>
      <c r="K155" s="94"/>
      <c r="L155" s="94"/>
      <c r="M155" s="94"/>
      <c r="N155" s="94"/>
      <c r="O155" s="94"/>
      <c r="P155" s="94"/>
      <c r="Q155" s="94"/>
      <c r="R155" s="94"/>
      <c r="S155" s="94"/>
      <c r="T155" s="94"/>
      <c r="U155" s="94"/>
    </row>
    <row r="156" spans="1:21">
      <c r="A156" s="90"/>
      <c r="B156" s="94"/>
      <c r="C156" s="94"/>
      <c r="D156" s="94"/>
      <c r="E156" s="94"/>
      <c r="F156" s="94"/>
      <c r="G156" s="94"/>
      <c r="H156" s="94"/>
      <c r="I156" s="94"/>
      <c r="J156" s="94"/>
      <c r="K156" s="94"/>
      <c r="L156" s="94"/>
      <c r="M156" s="94"/>
      <c r="N156" s="94"/>
      <c r="O156" s="94"/>
      <c r="P156" s="94"/>
      <c r="Q156" s="94"/>
      <c r="R156" s="94"/>
      <c r="S156" s="94"/>
      <c r="T156" s="94"/>
      <c r="U156" s="94"/>
    </row>
    <row r="157" spans="1:21">
      <c r="A157" s="90"/>
      <c r="B157" s="94"/>
      <c r="C157" s="94"/>
      <c r="D157" s="94"/>
      <c r="E157" s="94"/>
      <c r="F157" s="94"/>
      <c r="G157" s="94"/>
      <c r="H157" s="94"/>
      <c r="I157" s="94"/>
      <c r="J157" s="94"/>
      <c r="K157" s="94"/>
      <c r="L157" s="94"/>
      <c r="M157" s="94"/>
      <c r="N157" s="94"/>
      <c r="O157" s="94"/>
      <c r="P157" s="94"/>
      <c r="Q157" s="94"/>
      <c r="R157" s="94"/>
      <c r="S157" s="94"/>
      <c r="T157" s="94"/>
      <c r="U157" s="94"/>
    </row>
    <row r="158" spans="1:21">
      <c r="A158" s="90"/>
      <c r="B158" s="94"/>
      <c r="C158" s="94"/>
      <c r="D158" s="94"/>
      <c r="E158" s="94"/>
      <c r="F158" s="94"/>
      <c r="G158" s="94"/>
      <c r="H158" s="94"/>
      <c r="I158" s="94"/>
      <c r="J158" s="94"/>
      <c r="K158" s="94"/>
      <c r="L158" s="94"/>
      <c r="M158" s="94"/>
      <c r="N158" s="94"/>
      <c r="O158" s="94"/>
      <c r="P158" s="94"/>
      <c r="Q158" s="94"/>
      <c r="R158" s="94"/>
      <c r="S158" s="94"/>
      <c r="T158" s="94"/>
      <c r="U158" s="94"/>
    </row>
    <row r="159" spans="1:21">
      <c r="A159" s="90"/>
      <c r="B159" s="94"/>
      <c r="C159" s="94"/>
      <c r="D159" s="94"/>
      <c r="E159" s="94"/>
      <c r="F159" s="94"/>
      <c r="G159" s="94"/>
      <c r="H159" s="94"/>
      <c r="I159" s="94"/>
      <c r="J159" s="94"/>
      <c r="K159" s="94"/>
      <c r="L159" s="94"/>
      <c r="M159" s="94"/>
      <c r="N159" s="94"/>
      <c r="O159" s="94"/>
      <c r="P159" s="94"/>
      <c r="Q159" s="94"/>
      <c r="R159" s="94"/>
      <c r="S159" s="94"/>
      <c r="T159" s="94"/>
      <c r="U159" s="94"/>
    </row>
    <row r="160" spans="1:21">
      <c r="A160" s="90"/>
      <c r="B160" s="94"/>
      <c r="C160" s="94"/>
      <c r="D160" s="94"/>
      <c r="E160" s="94"/>
      <c r="F160" s="94"/>
      <c r="G160" s="94"/>
      <c r="H160" s="94"/>
      <c r="I160" s="94"/>
      <c r="J160" s="94"/>
      <c r="K160" s="94"/>
      <c r="L160" s="94"/>
      <c r="M160" s="94"/>
      <c r="N160" s="94"/>
      <c r="O160" s="94"/>
      <c r="P160" s="94"/>
      <c r="Q160" s="94"/>
      <c r="R160" s="94"/>
      <c r="S160" s="94"/>
      <c r="T160" s="94"/>
      <c r="U160" s="94"/>
    </row>
    <row r="161" spans="1:21">
      <c r="A161" s="90"/>
      <c r="B161" s="94"/>
      <c r="C161" s="94"/>
      <c r="D161" s="94"/>
      <c r="E161" s="94"/>
      <c r="F161" s="94"/>
      <c r="G161" s="94"/>
      <c r="H161" s="94"/>
      <c r="I161" s="94"/>
      <c r="J161" s="94"/>
      <c r="K161" s="94"/>
      <c r="L161" s="94"/>
      <c r="M161" s="94"/>
      <c r="N161" s="94"/>
      <c r="O161" s="94"/>
      <c r="P161" s="94"/>
      <c r="Q161" s="94"/>
      <c r="R161" s="94"/>
      <c r="S161" s="94"/>
      <c r="T161" s="94"/>
      <c r="U161" s="94"/>
    </row>
    <row r="162" spans="1:21">
      <c r="A162" s="90"/>
      <c r="B162" s="94"/>
      <c r="C162" s="94"/>
      <c r="D162" s="94"/>
      <c r="E162" s="94"/>
      <c r="F162" s="94"/>
      <c r="G162" s="94"/>
      <c r="H162" s="94"/>
      <c r="I162" s="94"/>
      <c r="J162" s="94"/>
      <c r="K162" s="94"/>
      <c r="L162" s="94"/>
      <c r="M162" s="94"/>
      <c r="N162" s="94"/>
      <c r="O162" s="94"/>
      <c r="P162" s="94"/>
      <c r="Q162" s="94"/>
      <c r="R162" s="94"/>
      <c r="S162" s="94"/>
      <c r="T162" s="94"/>
      <c r="U162" s="94"/>
    </row>
    <row r="163" spans="1:21">
      <c r="A163" s="90"/>
      <c r="B163" s="94"/>
      <c r="C163" s="94"/>
      <c r="D163" s="94"/>
      <c r="E163" s="94"/>
      <c r="F163" s="94"/>
      <c r="G163" s="94"/>
      <c r="H163" s="94"/>
      <c r="I163" s="94"/>
      <c r="J163" s="94"/>
      <c r="K163" s="94"/>
      <c r="L163" s="94"/>
      <c r="M163" s="94"/>
      <c r="N163" s="94"/>
      <c r="O163" s="94"/>
      <c r="P163" s="94"/>
      <c r="Q163" s="94"/>
      <c r="R163" s="94"/>
      <c r="S163" s="94"/>
      <c r="T163" s="94"/>
      <c r="U163" s="94"/>
    </row>
    <row r="164" spans="1:21">
      <c r="A164" s="90"/>
      <c r="B164" s="94"/>
      <c r="C164" s="94"/>
      <c r="D164" s="94"/>
      <c r="E164" s="94"/>
      <c r="F164" s="94"/>
      <c r="G164" s="94"/>
      <c r="H164" s="94"/>
      <c r="I164" s="94"/>
      <c r="J164" s="94"/>
      <c r="K164" s="94"/>
      <c r="L164" s="94"/>
      <c r="M164" s="94"/>
      <c r="N164" s="94"/>
      <c r="O164" s="94"/>
      <c r="P164" s="94"/>
      <c r="Q164" s="94"/>
      <c r="R164" s="94"/>
      <c r="S164" s="94"/>
      <c r="T164" s="94"/>
      <c r="U164" s="94"/>
    </row>
    <row r="165" spans="1:21">
      <c r="A165" s="90"/>
      <c r="B165" s="94"/>
      <c r="C165" s="94"/>
      <c r="D165" s="94"/>
      <c r="E165" s="94"/>
      <c r="F165" s="94"/>
      <c r="G165" s="94"/>
      <c r="H165" s="94"/>
      <c r="I165" s="94"/>
      <c r="J165" s="94"/>
      <c r="K165" s="94"/>
      <c r="L165" s="94"/>
      <c r="M165" s="94"/>
      <c r="N165" s="94"/>
      <c r="O165" s="94"/>
      <c r="P165" s="94"/>
      <c r="Q165" s="94"/>
      <c r="R165" s="94"/>
      <c r="S165" s="94"/>
      <c r="T165" s="94"/>
      <c r="U165" s="94"/>
    </row>
    <row r="166" spans="1:21">
      <c r="A166" s="90"/>
      <c r="B166" s="94"/>
      <c r="C166" s="94"/>
      <c r="D166" s="94"/>
      <c r="E166" s="94"/>
      <c r="F166" s="94"/>
      <c r="G166" s="94"/>
      <c r="H166" s="94"/>
      <c r="I166" s="94"/>
      <c r="J166" s="94"/>
      <c r="K166" s="94"/>
      <c r="L166" s="94"/>
      <c r="M166" s="94"/>
      <c r="N166" s="94"/>
      <c r="O166" s="94"/>
      <c r="P166" s="94"/>
      <c r="Q166" s="94"/>
      <c r="R166" s="94"/>
      <c r="S166" s="94"/>
      <c r="T166" s="94"/>
      <c r="U166" s="94"/>
    </row>
    <row r="167" spans="1:21">
      <c r="A167" s="90"/>
      <c r="B167" s="94"/>
      <c r="C167" s="94"/>
      <c r="D167" s="94"/>
      <c r="E167" s="94"/>
      <c r="F167" s="94"/>
      <c r="G167" s="94"/>
      <c r="H167" s="94"/>
      <c r="I167" s="94"/>
      <c r="J167" s="94"/>
      <c r="K167" s="94"/>
      <c r="L167" s="94"/>
      <c r="M167" s="94"/>
      <c r="N167" s="94"/>
      <c r="O167" s="94"/>
      <c r="P167" s="94"/>
      <c r="Q167" s="94"/>
      <c r="R167" s="94"/>
      <c r="S167" s="94"/>
      <c r="T167" s="94"/>
      <c r="U167" s="94"/>
    </row>
    <row r="168" spans="1:21">
      <c r="A168" s="90"/>
      <c r="B168" s="94"/>
      <c r="C168" s="94"/>
      <c r="D168" s="94"/>
      <c r="E168" s="94"/>
      <c r="F168" s="94"/>
      <c r="G168" s="94"/>
      <c r="H168" s="94"/>
      <c r="I168" s="94"/>
      <c r="J168" s="94"/>
      <c r="K168" s="94"/>
      <c r="L168" s="94"/>
      <c r="M168" s="94"/>
      <c r="N168" s="94"/>
      <c r="O168" s="94"/>
      <c r="P168" s="94"/>
      <c r="Q168" s="94"/>
      <c r="R168" s="94"/>
      <c r="S168" s="94"/>
      <c r="T168" s="94"/>
      <c r="U168" s="94"/>
    </row>
    <row r="169" spans="1:21">
      <c r="A169" s="90"/>
      <c r="B169" s="94"/>
      <c r="C169" s="94"/>
      <c r="D169" s="94"/>
      <c r="E169" s="94"/>
      <c r="F169" s="94"/>
      <c r="G169" s="94"/>
      <c r="H169" s="94"/>
      <c r="I169" s="94"/>
      <c r="J169" s="94"/>
      <c r="K169" s="94"/>
      <c r="L169" s="94"/>
      <c r="M169" s="94"/>
      <c r="N169" s="94"/>
      <c r="O169" s="94"/>
      <c r="P169" s="94"/>
      <c r="Q169" s="94"/>
      <c r="R169" s="94"/>
      <c r="S169" s="94"/>
      <c r="T169" s="94"/>
      <c r="U169" s="94"/>
    </row>
    <row r="170" spans="1:21">
      <c r="A170" s="90"/>
      <c r="B170" s="94"/>
      <c r="C170" s="94"/>
      <c r="D170" s="94"/>
      <c r="E170" s="94"/>
      <c r="F170" s="94"/>
      <c r="G170" s="94"/>
      <c r="H170" s="94"/>
      <c r="I170" s="94"/>
      <c r="J170" s="94"/>
      <c r="K170" s="94"/>
      <c r="L170" s="94"/>
      <c r="M170" s="94"/>
      <c r="N170" s="94"/>
      <c r="O170" s="94"/>
      <c r="P170" s="94"/>
      <c r="Q170" s="94"/>
      <c r="R170" s="94"/>
      <c r="S170" s="94"/>
      <c r="T170" s="94"/>
      <c r="U170" s="94"/>
    </row>
    <row r="171" spans="1:21">
      <c r="A171" s="90"/>
      <c r="B171" s="94"/>
      <c r="C171" s="94"/>
      <c r="D171" s="94"/>
      <c r="E171" s="94"/>
      <c r="F171" s="94"/>
      <c r="G171" s="94"/>
      <c r="H171" s="94"/>
      <c r="I171" s="94"/>
      <c r="J171" s="94"/>
      <c r="K171" s="94"/>
      <c r="L171" s="94"/>
      <c r="M171" s="94"/>
      <c r="N171" s="94"/>
      <c r="O171" s="94"/>
      <c r="P171" s="94"/>
      <c r="Q171" s="94"/>
      <c r="R171" s="94"/>
      <c r="S171" s="94"/>
      <c r="T171" s="94"/>
      <c r="U171" s="94"/>
    </row>
    <row r="172" spans="1:21">
      <c r="A172" s="90"/>
      <c r="B172" s="25"/>
      <c r="C172" s="25"/>
      <c r="D172" s="25"/>
      <c r="E172" s="25"/>
      <c r="F172" s="25"/>
      <c r="G172" s="25"/>
      <c r="H172" s="25"/>
      <c r="I172" s="25"/>
      <c r="J172" s="25"/>
      <c r="K172" s="25"/>
      <c r="L172" s="25"/>
      <c r="M172" s="25"/>
      <c r="N172" s="25"/>
      <c r="O172" s="25"/>
      <c r="P172" s="25"/>
      <c r="Q172" s="25"/>
      <c r="R172" s="25"/>
      <c r="S172" s="25"/>
      <c r="T172" s="25"/>
      <c r="U172" s="25"/>
    </row>
    <row r="173" spans="1:21">
      <c r="A173" s="90"/>
      <c r="B173" s="15"/>
      <c r="C173" s="15"/>
      <c r="D173" s="15"/>
      <c r="E173" s="15"/>
      <c r="F173" s="15"/>
      <c r="G173" s="15"/>
      <c r="H173" s="15"/>
      <c r="I173" s="15"/>
      <c r="J173" s="15"/>
      <c r="K173" s="15"/>
      <c r="L173" s="15"/>
      <c r="M173" s="15"/>
      <c r="N173" s="15"/>
      <c r="O173" s="15"/>
      <c r="P173" s="15"/>
      <c r="Q173" s="15"/>
      <c r="R173" s="15"/>
      <c r="S173" s="15"/>
      <c r="T173" s="15"/>
      <c r="U173" s="15"/>
    </row>
    <row r="174" spans="1:21">
      <c r="A174" s="90"/>
      <c r="B174" s="12"/>
      <c r="C174" s="12"/>
      <c r="D174" s="68" t="s">
        <v>1083</v>
      </c>
      <c r="E174" s="68"/>
      <c r="F174" s="68"/>
      <c r="G174" s="12"/>
      <c r="H174" s="28"/>
      <c r="I174" s="28"/>
      <c r="J174" s="28"/>
      <c r="K174" s="12"/>
      <c r="L174" s="28"/>
      <c r="M174" s="28"/>
      <c r="N174" s="28"/>
      <c r="O174" s="12"/>
      <c r="P174" s="28"/>
      <c r="Q174" s="28"/>
      <c r="R174" s="28"/>
      <c r="S174" s="12"/>
      <c r="T174" s="68" t="s">
        <v>1084</v>
      </c>
      <c r="U174" s="68"/>
    </row>
    <row r="175" spans="1:21" ht="15.75" thickBot="1">
      <c r="A175" s="90"/>
      <c r="B175" s="12"/>
      <c r="C175" s="12"/>
      <c r="D175" s="68" t="s">
        <v>1085</v>
      </c>
      <c r="E175" s="68"/>
      <c r="F175" s="68"/>
      <c r="G175" s="12"/>
      <c r="H175" s="26" t="s">
        <v>1086</v>
      </c>
      <c r="I175" s="26"/>
      <c r="J175" s="26"/>
      <c r="K175" s="26"/>
      <c r="L175" s="26"/>
      <c r="M175" s="26"/>
      <c r="N175" s="26"/>
      <c r="O175" s="26"/>
      <c r="P175" s="26"/>
      <c r="Q175" s="26"/>
      <c r="R175" s="26"/>
      <c r="S175" s="12"/>
      <c r="T175" s="68" t="s">
        <v>1083</v>
      </c>
      <c r="U175" s="68"/>
    </row>
    <row r="176" spans="1:21" ht="15.75" thickBot="1">
      <c r="A176" s="90"/>
      <c r="B176" s="166" t="s">
        <v>1087</v>
      </c>
      <c r="C176" s="12"/>
      <c r="D176" s="63">
        <v>41182</v>
      </c>
      <c r="E176" s="63"/>
      <c r="F176" s="63"/>
      <c r="G176" s="12"/>
      <c r="H176" s="117" t="s">
        <v>1088</v>
      </c>
      <c r="I176" s="117"/>
      <c r="J176" s="117"/>
      <c r="K176" s="12"/>
      <c r="L176" s="117" t="s">
        <v>1089</v>
      </c>
      <c r="M176" s="117"/>
      <c r="N176" s="117"/>
      <c r="O176" s="12"/>
      <c r="P176" s="117" t="s">
        <v>1090</v>
      </c>
      <c r="Q176" s="117"/>
      <c r="R176" s="117"/>
      <c r="S176" s="12"/>
      <c r="T176" s="26" t="s">
        <v>1081</v>
      </c>
      <c r="U176" s="26"/>
    </row>
    <row r="177" spans="1:21">
      <c r="A177" s="90"/>
      <c r="B177" s="51" t="s">
        <v>1091</v>
      </c>
      <c r="C177" s="28"/>
      <c r="D177" s="51" t="s">
        <v>223</v>
      </c>
      <c r="E177" s="41">
        <v>1484</v>
      </c>
      <c r="F177" s="43"/>
      <c r="G177" s="28"/>
      <c r="H177" s="51" t="s">
        <v>223</v>
      </c>
      <c r="I177" s="41">
        <v>1484</v>
      </c>
      <c r="J177" s="43"/>
      <c r="K177" s="28"/>
      <c r="L177" s="51" t="s">
        <v>223</v>
      </c>
      <c r="M177" s="61" t="s">
        <v>224</v>
      </c>
      <c r="N177" s="43"/>
      <c r="O177" s="28"/>
      <c r="P177" s="51" t="s">
        <v>223</v>
      </c>
      <c r="Q177" s="61" t="s">
        <v>224</v>
      </c>
      <c r="R177" s="43"/>
      <c r="S177" s="28"/>
      <c r="T177" s="61">
        <v>22.7</v>
      </c>
      <c r="U177" s="51" t="s">
        <v>833</v>
      </c>
    </row>
    <row r="178" spans="1:21">
      <c r="A178" s="90"/>
      <c r="B178" s="40"/>
      <c r="C178" s="28"/>
      <c r="D178" s="40"/>
      <c r="E178" s="34"/>
      <c r="F178" s="35"/>
      <c r="G178" s="28"/>
      <c r="H178" s="55"/>
      <c r="I178" s="42"/>
      <c r="J178" s="44"/>
      <c r="K178" s="28"/>
      <c r="L178" s="55"/>
      <c r="M178" s="111"/>
      <c r="N178" s="44"/>
      <c r="O178" s="28"/>
      <c r="P178" s="55"/>
      <c r="Q178" s="111"/>
      <c r="R178" s="44"/>
      <c r="S178" s="28"/>
      <c r="T178" s="111"/>
      <c r="U178" s="55"/>
    </row>
    <row r="179" spans="1:21">
      <c r="A179" s="90"/>
      <c r="B179" s="13" t="s">
        <v>1092</v>
      </c>
      <c r="C179" s="12"/>
      <c r="D179" s="28"/>
      <c r="E179" s="28"/>
      <c r="F179" s="28"/>
      <c r="G179" s="12"/>
      <c r="H179" s="28"/>
      <c r="I179" s="28"/>
      <c r="J179" s="28"/>
      <c r="K179" s="12"/>
      <c r="L179" s="28"/>
      <c r="M179" s="28"/>
      <c r="N179" s="28"/>
      <c r="O179" s="12"/>
      <c r="P179" s="28"/>
      <c r="Q179" s="28"/>
      <c r="R179" s="28"/>
      <c r="S179" s="12"/>
      <c r="T179" s="28"/>
      <c r="U179" s="28"/>
    </row>
    <row r="180" spans="1:21">
      <c r="A180" s="90"/>
      <c r="B180" s="40" t="s">
        <v>1093</v>
      </c>
      <c r="C180" s="28"/>
      <c r="D180" s="45">
        <v>883</v>
      </c>
      <c r="E180" s="45"/>
      <c r="F180" s="35"/>
      <c r="G180" s="28"/>
      <c r="H180" s="45">
        <v>883</v>
      </c>
      <c r="I180" s="45"/>
      <c r="J180" s="35"/>
      <c r="K180" s="28"/>
      <c r="L180" s="45" t="s">
        <v>224</v>
      </c>
      <c r="M180" s="45"/>
      <c r="N180" s="35"/>
      <c r="O180" s="28"/>
      <c r="P180" s="45" t="s">
        <v>224</v>
      </c>
      <c r="Q180" s="45"/>
      <c r="R180" s="35"/>
      <c r="S180" s="28"/>
      <c r="T180" s="45">
        <v>13.5</v>
      </c>
      <c r="U180" s="40" t="s">
        <v>833</v>
      </c>
    </row>
    <row r="181" spans="1:21">
      <c r="A181" s="90"/>
      <c r="B181" s="40"/>
      <c r="C181" s="28"/>
      <c r="D181" s="45"/>
      <c r="E181" s="45"/>
      <c r="F181" s="35"/>
      <c r="G181" s="28"/>
      <c r="H181" s="45"/>
      <c r="I181" s="45"/>
      <c r="J181" s="35"/>
      <c r="K181" s="28"/>
      <c r="L181" s="45"/>
      <c r="M181" s="45"/>
      <c r="N181" s="35"/>
      <c r="O181" s="28"/>
      <c r="P181" s="45"/>
      <c r="Q181" s="45"/>
      <c r="R181" s="35"/>
      <c r="S181" s="28"/>
      <c r="T181" s="45"/>
      <c r="U181" s="40"/>
    </row>
    <row r="182" spans="1:21">
      <c r="A182" s="90"/>
      <c r="B182" s="27" t="s">
        <v>1094</v>
      </c>
      <c r="C182" s="28"/>
      <c r="D182" s="30">
        <v>305</v>
      </c>
      <c r="E182" s="30"/>
      <c r="F182" s="28"/>
      <c r="G182" s="28"/>
      <c r="H182" s="30">
        <v>305</v>
      </c>
      <c r="I182" s="30"/>
      <c r="J182" s="28"/>
      <c r="K182" s="28"/>
      <c r="L182" s="30" t="s">
        <v>224</v>
      </c>
      <c r="M182" s="30"/>
      <c r="N182" s="28"/>
      <c r="O182" s="28"/>
      <c r="P182" s="30" t="s">
        <v>224</v>
      </c>
      <c r="Q182" s="30"/>
      <c r="R182" s="28"/>
      <c r="S182" s="28"/>
      <c r="T182" s="30">
        <v>4.7</v>
      </c>
      <c r="U182" s="27" t="s">
        <v>833</v>
      </c>
    </row>
    <row r="183" spans="1:21">
      <c r="A183" s="90"/>
      <c r="B183" s="27"/>
      <c r="C183" s="28"/>
      <c r="D183" s="30"/>
      <c r="E183" s="30"/>
      <c r="F183" s="28"/>
      <c r="G183" s="28"/>
      <c r="H183" s="30"/>
      <c r="I183" s="30"/>
      <c r="J183" s="28"/>
      <c r="K183" s="28"/>
      <c r="L183" s="30"/>
      <c r="M183" s="30"/>
      <c r="N183" s="28"/>
      <c r="O183" s="28"/>
      <c r="P183" s="30"/>
      <c r="Q183" s="30"/>
      <c r="R183" s="28"/>
      <c r="S183" s="28"/>
      <c r="T183" s="30"/>
      <c r="U183" s="27"/>
    </row>
    <row r="184" spans="1:21">
      <c r="A184" s="90"/>
      <c r="B184" s="40" t="s">
        <v>1104</v>
      </c>
      <c r="C184" s="28"/>
      <c r="D184" s="45">
        <v>271</v>
      </c>
      <c r="E184" s="45"/>
      <c r="F184" s="35"/>
      <c r="G184" s="28"/>
      <c r="H184" s="45">
        <v>271</v>
      </c>
      <c r="I184" s="45"/>
      <c r="J184" s="35"/>
      <c r="K184" s="28"/>
      <c r="L184" s="45" t="s">
        <v>224</v>
      </c>
      <c r="M184" s="45"/>
      <c r="N184" s="35"/>
      <c r="O184" s="28"/>
      <c r="P184" s="45" t="s">
        <v>224</v>
      </c>
      <c r="Q184" s="45"/>
      <c r="R184" s="35"/>
      <c r="S184" s="28"/>
      <c r="T184" s="45">
        <v>4.0999999999999996</v>
      </c>
      <c r="U184" s="40" t="s">
        <v>833</v>
      </c>
    </row>
    <row r="185" spans="1:21">
      <c r="A185" s="90"/>
      <c r="B185" s="40"/>
      <c r="C185" s="28"/>
      <c r="D185" s="45"/>
      <c r="E185" s="45"/>
      <c r="F185" s="35"/>
      <c r="G185" s="28"/>
      <c r="H185" s="45"/>
      <c r="I185" s="45"/>
      <c r="J185" s="35"/>
      <c r="K185" s="28"/>
      <c r="L185" s="45"/>
      <c r="M185" s="45"/>
      <c r="N185" s="35"/>
      <c r="O185" s="28"/>
      <c r="P185" s="45"/>
      <c r="Q185" s="45"/>
      <c r="R185" s="35"/>
      <c r="S185" s="28"/>
      <c r="T185" s="45"/>
      <c r="U185" s="40"/>
    </row>
    <row r="186" spans="1:21">
      <c r="A186" s="90"/>
      <c r="B186" s="27" t="s">
        <v>1105</v>
      </c>
      <c r="C186" s="28"/>
      <c r="D186" s="30">
        <v>525</v>
      </c>
      <c r="E186" s="30"/>
      <c r="F186" s="28"/>
      <c r="G186" s="28"/>
      <c r="H186" s="30" t="s">
        <v>224</v>
      </c>
      <c r="I186" s="30"/>
      <c r="J186" s="28"/>
      <c r="K186" s="28"/>
      <c r="L186" s="30">
        <v>525</v>
      </c>
      <c r="M186" s="30"/>
      <c r="N186" s="28"/>
      <c r="O186" s="28"/>
      <c r="P186" s="30" t="s">
        <v>224</v>
      </c>
      <c r="Q186" s="30"/>
      <c r="R186" s="28"/>
      <c r="S186" s="28"/>
      <c r="T186" s="30">
        <v>8</v>
      </c>
      <c r="U186" s="27" t="s">
        <v>833</v>
      </c>
    </row>
    <row r="187" spans="1:21">
      <c r="A187" s="90"/>
      <c r="B187" s="27"/>
      <c r="C187" s="28"/>
      <c r="D187" s="30"/>
      <c r="E187" s="30"/>
      <c r="F187" s="28"/>
      <c r="G187" s="28"/>
      <c r="H187" s="30"/>
      <c r="I187" s="30"/>
      <c r="J187" s="28"/>
      <c r="K187" s="28"/>
      <c r="L187" s="30"/>
      <c r="M187" s="30"/>
      <c r="N187" s="28"/>
      <c r="O187" s="28"/>
      <c r="P187" s="30"/>
      <c r="Q187" s="30"/>
      <c r="R187" s="28"/>
      <c r="S187" s="28"/>
      <c r="T187" s="30"/>
      <c r="U187" s="27"/>
    </row>
    <row r="188" spans="1:21">
      <c r="A188" s="90"/>
      <c r="B188" s="40" t="s">
        <v>1106</v>
      </c>
      <c r="C188" s="28"/>
      <c r="D188" s="45">
        <v>732</v>
      </c>
      <c r="E188" s="45"/>
      <c r="F188" s="35"/>
      <c r="G188" s="28"/>
      <c r="H188" s="45" t="s">
        <v>224</v>
      </c>
      <c r="I188" s="45"/>
      <c r="J188" s="35"/>
      <c r="K188" s="28"/>
      <c r="L188" s="45">
        <v>732</v>
      </c>
      <c r="M188" s="45"/>
      <c r="N188" s="35"/>
      <c r="O188" s="28"/>
      <c r="P188" s="45" t="s">
        <v>224</v>
      </c>
      <c r="Q188" s="45"/>
      <c r="R188" s="35"/>
      <c r="S188" s="28"/>
      <c r="T188" s="45">
        <v>11.2</v>
      </c>
      <c r="U188" s="40" t="s">
        <v>833</v>
      </c>
    </row>
    <row r="189" spans="1:21">
      <c r="A189" s="90"/>
      <c r="B189" s="40"/>
      <c r="C189" s="28"/>
      <c r="D189" s="45"/>
      <c r="E189" s="45"/>
      <c r="F189" s="35"/>
      <c r="G189" s="28"/>
      <c r="H189" s="45"/>
      <c r="I189" s="45"/>
      <c r="J189" s="35"/>
      <c r="K189" s="28"/>
      <c r="L189" s="45"/>
      <c r="M189" s="45"/>
      <c r="N189" s="35"/>
      <c r="O189" s="28"/>
      <c r="P189" s="45"/>
      <c r="Q189" s="45"/>
      <c r="R189" s="35"/>
      <c r="S189" s="28"/>
      <c r="T189" s="45"/>
      <c r="U189" s="40"/>
    </row>
    <row r="190" spans="1:21">
      <c r="A190" s="90"/>
      <c r="B190" s="27" t="s">
        <v>1097</v>
      </c>
      <c r="C190" s="28"/>
      <c r="D190" s="37">
        <v>1789</v>
      </c>
      <c r="E190" s="37"/>
      <c r="F190" s="28"/>
      <c r="G190" s="28"/>
      <c r="H190" s="30" t="s">
        <v>224</v>
      </c>
      <c r="I190" s="30"/>
      <c r="J190" s="28"/>
      <c r="K190" s="28"/>
      <c r="L190" s="37">
        <v>1789</v>
      </c>
      <c r="M190" s="37"/>
      <c r="N190" s="28"/>
      <c r="O190" s="28"/>
      <c r="P190" s="30" t="s">
        <v>224</v>
      </c>
      <c r="Q190" s="30"/>
      <c r="R190" s="28"/>
      <c r="S190" s="28"/>
      <c r="T190" s="30">
        <v>27.4</v>
      </c>
      <c r="U190" s="27" t="s">
        <v>833</v>
      </c>
    </row>
    <row r="191" spans="1:21">
      <c r="A191" s="90"/>
      <c r="B191" s="27"/>
      <c r="C191" s="28"/>
      <c r="D191" s="37"/>
      <c r="E191" s="37"/>
      <c r="F191" s="28"/>
      <c r="G191" s="28"/>
      <c r="H191" s="30"/>
      <c r="I191" s="30"/>
      <c r="J191" s="28"/>
      <c r="K191" s="28"/>
      <c r="L191" s="37"/>
      <c r="M191" s="37"/>
      <c r="N191" s="28"/>
      <c r="O191" s="28"/>
      <c r="P191" s="30"/>
      <c r="Q191" s="30"/>
      <c r="R191" s="28"/>
      <c r="S191" s="28"/>
      <c r="T191" s="30"/>
      <c r="U191" s="27"/>
    </row>
    <row r="192" spans="1:21">
      <c r="A192" s="90"/>
      <c r="B192" s="40" t="s">
        <v>1107</v>
      </c>
      <c r="C192" s="28"/>
      <c r="D192" s="45">
        <v>544</v>
      </c>
      <c r="E192" s="45"/>
      <c r="F192" s="35"/>
      <c r="G192" s="28"/>
      <c r="H192" s="45" t="s">
        <v>224</v>
      </c>
      <c r="I192" s="45"/>
      <c r="J192" s="35"/>
      <c r="K192" s="28"/>
      <c r="L192" s="45">
        <v>544</v>
      </c>
      <c r="M192" s="45"/>
      <c r="N192" s="35"/>
      <c r="O192" s="28"/>
      <c r="P192" s="45" t="s">
        <v>224</v>
      </c>
      <c r="Q192" s="45"/>
      <c r="R192" s="35"/>
      <c r="S192" s="28"/>
      <c r="T192" s="45">
        <v>8.3000000000000007</v>
      </c>
      <c r="U192" s="40" t="s">
        <v>833</v>
      </c>
    </row>
    <row r="193" spans="1:21" ht="15.75" thickBot="1">
      <c r="A193" s="90"/>
      <c r="B193" s="40"/>
      <c r="C193" s="28"/>
      <c r="D193" s="46"/>
      <c r="E193" s="46"/>
      <c r="F193" s="60"/>
      <c r="G193" s="28"/>
      <c r="H193" s="46"/>
      <c r="I193" s="46"/>
      <c r="J193" s="60"/>
      <c r="K193" s="28"/>
      <c r="L193" s="46"/>
      <c r="M193" s="46"/>
      <c r="N193" s="60"/>
      <c r="O193" s="28"/>
      <c r="P193" s="46"/>
      <c r="Q193" s="46"/>
      <c r="R193" s="60"/>
      <c r="S193" s="28"/>
      <c r="T193" s="46"/>
      <c r="U193" s="129"/>
    </row>
    <row r="194" spans="1:21">
      <c r="A194" s="90"/>
      <c r="B194" s="27" t="s">
        <v>115</v>
      </c>
      <c r="C194" s="28"/>
      <c r="D194" s="29" t="s">
        <v>223</v>
      </c>
      <c r="E194" s="47">
        <v>6533</v>
      </c>
      <c r="F194" s="32"/>
      <c r="G194" s="28"/>
      <c r="H194" s="29" t="s">
        <v>223</v>
      </c>
      <c r="I194" s="47">
        <v>2943</v>
      </c>
      <c r="J194" s="32"/>
      <c r="K194" s="28"/>
      <c r="L194" s="29" t="s">
        <v>223</v>
      </c>
      <c r="M194" s="47">
        <v>3590</v>
      </c>
      <c r="N194" s="32"/>
      <c r="O194" s="28"/>
      <c r="P194" s="29" t="s">
        <v>223</v>
      </c>
      <c r="Q194" s="31" t="s">
        <v>224</v>
      </c>
      <c r="R194" s="32"/>
      <c r="S194" s="28"/>
      <c r="T194" s="31">
        <v>100</v>
      </c>
      <c r="U194" s="29" t="s">
        <v>833</v>
      </c>
    </row>
    <row r="195" spans="1:21" ht="15.75" thickBot="1">
      <c r="A195" s="90"/>
      <c r="B195" s="27"/>
      <c r="C195" s="28"/>
      <c r="D195" s="56"/>
      <c r="E195" s="57"/>
      <c r="F195" s="58"/>
      <c r="G195" s="28"/>
      <c r="H195" s="56"/>
      <c r="I195" s="57"/>
      <c r="J195" s="58"/>
      <c r="K195" s="28"/>
      <c r="L195" s="56"/>
      <c r="M195" s="57"/>
      <c r="N195" s="58"/>
      <c r="O195" s="28"/>
      <c r="P195" s="56"/>
      <c r="Q195" s="131"/>
      <c r="R195" s="58"/>
      <c r="S195" s="28"/>
      <c r="T195" s="131"/>
      <c r="U195" s="56"/>
    </row>
    <row r="196" spans="1:21" ht="15.75" thickTop="1">
      <c r="A196" s="90"/>
      <c r="B196" s="89"/>
      <c r="C196" s="89"/>
      <c r="D196" s="89"/>
      <c r="E196" s="89"/>
      <c r="F196" s="89"/>
      <c r="G196" s="89"/>
      <c r="H196" s="89"/>
      <c r="I196" s="89"/>
      <c r="J196" s="89"/>
      <c r="K196" s="89"/>
      <c r="L196" s="89"/>
      <c r="M196" s="89"/>
      <c r="N196" s="89"/>
      <c r="O196" s="89"/>
      <c r="P196" s="89"/>
      <c r="Q196" s="89"/>
      <c r="R196" s="89"/>
      <c r="S196" s="89"/>
      <c r="T196" s="89"/>
      <c r="U196" s="89"/>
    </row>
    <row r="197" spans="1:21">
      <c r="A197" s="90"/>
      <c r="B197" s="89"/>
      <c r="C197" s="89"/>
      <c r="D197" s="89"/>
      <c r="E197" s="89"/>
      <c r="F197" s="89"/>
      <c r="G197" s="89"/>
      <c r="H197" s="89"/>
      <c r="I197" s="89"/>
      <c r="J197" s="89"/>
      <c r="K197" s="89"/>
      <c r="L197" s="89"/>
      <c r="M197" s="89"/>
      <c r="N197" s="89"/>
      <c r="O197" s="89"/>
      <c r="P197" s="89"/>
      <c r="Q197" s="89"/>
      <c r="R197" s="89"/>
      <c r="S197" s="89"/>
      <c r="T197" s="89"/>
      <c r="U197" s="89"/>
    </row>
    <row r="198" spans="1:21">
      <c r="A198" s="90"/>
      <c r="B198" s="27" t="s">
        <v>1108</v>
      </c>
      <c r="C198" s="27"/>
      <c r="D198" s="27"/>
      <c r="E198" s="27"/>
      <c r="F198" s="27"/>
      <c r="G198" s="27"/>
      <c r="H198" s="27"/>
      <c r="I198" s="27"/>
      <c r="J198" s="27"/>
      <c r="K198" s="27"/>
      <c r="L198" s="27"/>
      <c r="M198" s="27"/>
      <c r="N198" s="27"/>
      <c r="O198" s="27"/>
      <c r="P198" s="27"/>
      <c r="Q198" s="27"/>
      <c r="R198" s="27"/>
      <c r="S198" s="27"/>
      <c r="T198" s="27"/>
      <c r="U198" s="27"/>
    </row>
    <row r="199" spans="1:21">
      <c r="A199" s="90"/>
      <c r="B199" s="27" t="s">
        <v>1109</v>
      </c>
      <c r="C199" s="27"/>
      <c r="D199" s="27"/>
      <c r="E199" s="27"/>
      <c r="F199" s="27"/>
      <c r="G199" s="27"/>
      <c r="H199" s="27"/>
      <c r="I199" s="27"/>
      <c r="J199" s="27"/>
      <c r="K199" s="27"/>
      <c r="L199" s="27"/>
      <c r="M199" s="27"/>
      <c r="N199" s="27"/>
      <c r="O199" s="27"/>
      <c r="P199" s="27"/>
      <c r="Q199" s="27"/>
      <c r="R199" s="27"/>
      <c r="S199" s="27"/>
      <c r="T199" s="27"/>
      <c r="U199" s="27"/>
    </row>
    <row r="200" spans="1:21">
      <c r="A200" s="90"/>
      <c r="B200" s="27" t="s">
        <v>1110</v>
      </c>
      <c r="C200" s="27"/>
      <c r="D200" s="27"/>
      <c r="E200" s="27"/>
      <c r="F200" s="27"/>
      <c r="G200" s="27"/>
      <c r="H200" s="27"/>
      <c r="I200" s="27"/>
      <c r="J200" s="27"/>
      <c r="K200" s="27"/>
      <c r="L200" s="27"/>
      <c r="M200" s="27"/>
      <c r="N200" s="27"/>
      <c r="O200" s="27"/>
      <c r="P200" s="27"/>
      <c r="Q200" s="27"/>
      <c r="R200" s="27"/>
      <c r="S200" s="27"/>
      <c r="T200" s="27"/>
      <c r="U200" s="27"/>
    </row>
    <row r="201" spans="1:21">
      <c r="A201" s="90"/>
      <c r="B201" s="27" t="s">
        <v>1111</v>
      </c>
      <c r="C201" s="27"/>
      <c r="D201" s="27"/>
      <c r="E201" s="27"/>
      <c r="F201" s="27"/>
      <c r="G201" s="27"/>
      <c r="H201" s="27"/>
      <c r="I201" s="27"/>
      <c r="J201" s="27"/>
      <c r="K201" s="27"/>
      <c r="L201" s="27"/>
      <c r="M201" s="27"/>
      <c r="N201" s="27"/>
      <c r="O201" s="27"/>
      <c r="P201" s="27"/>
      <c r="Q201" s="27"/>
      <c r="R201" s="27"/>
      <c r="S201" s="27"/>
      <c r="T201" s="27"/>
      <c r="U201" s="27"/>
    </row>
    <row r="202" spans="1:21">
      <c r="A202" s="90"/>
      <c r="B202" s="27" t="s">
        <v>1112</v>
      </c>
      <c r="C202" s="27"/>
      <c r="D202" s="27"/>
      <c r="E202" s="27"/>
      <c r="F202" s="27"/>
      <c r="G202" s="27"/>
      <c r="H202" s="27"/>
      <c r="I202" s="27"/>
      <c r="J202" s="27"/>
      <c r="K202" s="27"/>
      <c r="L202" s="27"/>
      <c r="M202" s="27"/>
      <c r="N202" s="27"/>
      <c r="O202" s="27"/>
      <c r="P202" s="27"/>
      <c r="Q202" s="27"/>
      <c r="R202" s="27"/>
      <c r="S202" s="27"/>
      <c r="T202" s="27"/>
      <c r="U202" s="27"/>
    </row>
    <row r="203" spans="1:21">
      <c r="A203" s="90"/>
      <c r="B203" s="27" t="s">
        <v>1113</v>
      </c>
      <c r="C203" s="27"/>
      <c r="D203" s="27"/>
      <c r="E203" s="27"/>
      <c r="F203" s="27"/>
      <c r="G203" s="27"/>
      <c r="H203" s="27"/>
      <c r="I203" s="27"/>
      <c r="J203" s="27"/>
      <c r="K203" s="27"/>
      <c r="L203" s="27"/>
      <c r="M203" s="27"/>
      <c r="N203" s="27"/>
      <c r="O203" s="27"/>
      <c r="P203" s="27"/>
      <c r="Q203" s="27"/>
      <c r="R203" s="27"/>
      <c r="S203" s="27"/>
      <c r="T203" s="27"/>
      <c r="U203" s="27"/>
    </row>
    <row r="204" spans="1:21">
      <c r="A204" s="90"/>
      <c r="B204" s="27" t="s">
        <v>1114</v>
      </c>
      <c r="C204" s="27"/>
      <c r="D204" s="27"/>
      <c r="E204" s="27"/>
      <c r="F204" s="27"/>
      <c r="G204" s="27"/>
      <c r="H204" s="27"/>
      <c r="I204" s="27"/>
      <c r="J204" s="27"/>
      <c r="K204" s="27"/>
      <c r="L204" s="27"/>
      <c r="M204" s="27"/>
      <c r="N204" s="27"/>
      <c r="O204" s="27"/>
      <c r="P204" s="27"/>
      <c r="Q204" s="27"/>
      <c r="R204" s="27"/>
      <c r="S204" s="27"/>
      <c r="T204" s="27"/>
      <c r="U204" s="27"/>
    </row>
    <row r="205" spans="1:21">
      <c r="A205" s="90"/>
      <c r="B205" s="27" t="s">
        <v>1115</v>
      </c>
      <c r="C205" s="27"/>
      <c r="D205" s="27"/>
      <c r="E205" s="27"/>
      <c r="F205" s="27"/>
      <c r="G205" s="27"/>
      <c r="H205" s="27"/>
      <c r="I205" s="27"/>
      <c r="J205" s="27"/>
      <c r="K205" s="27"/>
      <c r="L205" s="27"/>
      <c r="M205" s="27"/>
      <c r="N205" s="27"/>
      <c r="O205" s="27"/>
      <c r="P205" s="27"/>
      <c r="Q205" s="27"/>
      <c r="R205" s="27"/>
      <c r="S205" s="27"/>
      <c r="T205" s="27"/>
      <c r="U205" s="27"/>
    </row>
    <row r="206" spans="1:21">
      <c r="A206" s="90"/>
      <c r="B206" s="89"/>
      <c r="C206" s="89"/>
      <c r="D206" s="89"/>
      <c r="E206" s="89"/>
      <c r="F206" s="89"/>
      <c r="G206" s="89"/>
      <c r="H206" s="89"/>
      <c r="I206" s="89"/>
      <c r="J206" s="89"/>
      <c r="K206" s="89"/>
      <c r="L206" s="89"/>
      <c r="M206" s="89"/>
      <c r="N206" s="89"/>
      <c r="O206" s="89"/>
      <c r="P206" s="89"/>
      <c r="Q206" s="89"/>
      <c r="R206" s="89"/>
      <c r="S206" s="89"/>
      <c r="T206" s="89"/>
      <c r="U206" s="89"/>
    </row>
    <row r="207" spans="1:21" ht="25.5" customHeight="1">
      <c r="A207" s="90"/>
      <c r="B207" s="27" t="s">
        <v>1116</v>
      </c>
      <c r="C207" s="27"/>
      <c r="D207" s="27"/>
      <c r="E207" s="27"/>
      <c r="F207" s="27"/>
      <c r="G207" s="27"/>
      <c r="H207" s="27"/>
      <c r="I207" s="27"/>
      <c r="J207" s="27"/>
      <c r="K207" s="27"/>
      <c r="L207" s="27"/>
      <c r="M207" s="27"/>
      <c r="N207" s="27"/>
      <c r="O207" s="27"/>
      <c r="P207" s="27"/>
      <c r="Q207" s="27"/>
      <c r="R207" s="27"/>
      <c r="S207" s="27"/>
      <c r="T207" s="27"/>
      <c r="U207" s="27"/>
    </row>
    <row r="208" spans="1:21">
      <c r="A208" s="90"/>
      <c r="B208" s="89"/>
      <c r="C208" s="89"/>
      <c r="D208" s="89"/>
      <c r="E208" s="89"/>
      <c r="F208" s="89"/>
      <c r="G208" s="89"/>
      <c r="H208" s="89"/>
      <c r="I208" s="89"/>
      <c r="J208" s="89"/>
      <c r="K208" s="89"/>
      <c r="L208" s="89"/>
      <c r="M208" s="89"/>
      <c r="N208" s="89"/>
      <c r="O208" s="89"/>
      <c r="P208" s="89"/>
      <c r="Q208" s="89"/>
      <c r="R208" s="89"/>
      <c r="S208" s="89"/>
      <c r="T208" s="89"/>
      <c r="U208" s="89"/>
    </row>
    <row r="209" spans="1:21">
      <c r="A209" s="90"/>
      <c r="B209" s="27" t="s">
        <v>1117</v>
      </c>
      <c r="C209" s="27"/>
      <c r="D209" s="27"/>
      <c r="E209" s="27"/>
      <c r="F209" s="27"/>
      <c r="G209" s="27"/>
      <c r="H209" s="27"/>
      <c r="I209" s="27"/>
      <c r="J209" s="27"/>
      <c r="K209" s="27"/>
      <c r="L209" s="27"/>
      <c r="M209" s="27"/>
      <c r="N209" s="27"/>
      <c r="O209" s="27"/>
      <c r="P209" s="27"/>
      <c r="Q209" s="27"/>
      <c r="R209" s="27"/>
      <c r="S209" s="27"/>
      <c r="T209" s="27"/>
      <c r="U209" s="27"/>
    </row>
    <row r="210" spans="1:21">
      <c r="A210" s="90"/>
      <c r="B210" s="89"/>
      <c r="C210" s="89"/>
      <c r="D210" s="89"/>
      <c r="E210" s="89"/>
      <c r="F210" s="89"/>
      <c r="G210" s="89"/>
      <c r="H210" s="89"/>
      <c r="I210" s="89"/>
      <c r="J210" s="89"/>
      <c r="K210" s="89"/>
      <c r="L210" s="89"/>
      <c r="M210" s="89"/>
      <c r="N210" s="89"/>
      <c r="O210" s="89"/>
      <c r="P210" s="89"/>
      <c r="Q210" s="89"/>
      <c r="R210" s="89"/>
      <c r="S210" s="89"/>
      <c r="T210" s="89"/>
      <c r="U210" s="89"/>
    </row>
    <row r="211" spans="1:21">
      <c r="A211" s="90"/>
      <c r="B211" s="27" t="s">
        <v>1118</v>
      </c>
      <c r="C211" s="27"/>
      <c r="D211" s="27"/>
      <c r="E211" s="27"/>
      <c r="F211" s="27"/>
      <c r="G211" s="27"/>
      <c r="H211" s="27"/>
      <c r="I211" s="27"/>
      <c r="J211" s="27"/>
      <c r="K211" s="27"/>
      <c r="L211" s="27"/>
      <c r="M211" s="27"/>
      <c r="N211" s="27"/>
      <c r="O211" s="27"/>
      <c r="P211" s="27"/>
      <c r="Q211" s="27"/>
      <c r="R211" s="27"/>
      <c r="S211" s="27"/>
      <c r="T211" s="27"/>
      <c r="U211" s="27"/>
    </row>
    <row r="212" spans="1:21">
      <c r="A212" s="90"/>
      <c r="B212" s="94"/>
      <c r="C212" s="94"/>
      <c r="D212" s="94"/>
      <c r="E212" s="94"/>
      <c r="F212" s="94"/>
      <c r="G212" s="94"/>
      <c r="H212" s="94"/>
      <c r="I212" s="94"/>
      <c r="J212" s="94"/>
      <c r="K212" s="94"/>
      <c r="L212" s="94"/>
      <c r="M212" s="94"/>
      <c r="N212" s="94"/>
      <c r="O212" s="94"/>
      <c r="P212" s="94"/>
      <c r="Q212" s="94"/>
      <c r="R212" s="94"/>
      <c r="S212" s="94"/>
      <c r="T212" s="94"/>
      <c r="U212" s="94"/>
    </row>
    <row r="213" spans="1:21">
      <c r="A213" s="90"/>
      <c r="B213" s="25"/>
      <c r="C213" s="25"/>
      <c r="D213" s="25"/>
      <c r="E213" s="25"/>
      <c r="F213" s="25"/>
    </row>
    <row r="214" spans="1:21">
      <c r="A214" s="90"/>
      <c r="B214" s="15"/>
      <c r="C214" s="15"/>
      <c r="D214" s="15"/>
      <c r="E214" s="15"/>
      <c r="F214" s="15"/>
    </row>
    <row r="215" spans="1:21" ht="15.75" thickBot="1">
      <c r="A215" s="90"/>
      <c r="B215" s="17" t="s">
        <v>1119</v>
      </c>
      <c r="C215" s="12"/>
      <c r="D215" s="26" t="s">
        <v>221</v>
      </c>
      <c r="E215" s="26"/>
      <c r="F215" s="26"/>
    </row>
    <row r="216" spans="1:21">
      <c r="A216" s="90"/>
      <c r="B216" s="51">
        <v>2014</v>
      </c>
      <c r="C216" s="28"/>
      <c r="D216" s="51" t="s">
        <v>223</v>
      </c>
      <c r="E216" s="61">
        <v>211</v>
      </c>
      <c r="F216" s="43"/>
    </row>
    <row r="217" spans="1:21">
      <c r="A217" s="90"/>
      <c r="B217" s="40"/>
      <c r="C217" s="28"/>
      <c r="D217" s="40"/>
      <c r="E217" s="45"/>
      <c r="F217" s="35"/>
    </row>
    <row r="218" spans="1:21">
      <c r="A218" s="90"/>
      <c r="B218" s="27">
        <v>2015</v>
      </c>
      <c r="C218" s="28"/>
      <c r="D218" s="30">
        <v>331</v>
      </c>
      <c r="E218" s="30"/>
      <c r="F218" s="28"/>
    </row>
    <row r="219" spans="1:21">
      <c r="A219" s="90"/>
      <c r="B219" s="27"/>
      <c r="C219" s="28"/>
      <c r="D219" s="30"/>
      <c r="E219" s="30"/>
      <c r="F219" s="28"/>
    </row>
    <row r="220" spans="1:21">
      <c r="A220" s="90"/>
      <c r="B220" s="40">
        <v>2016</v>
      </c>
      <c r="C220" s="28"/>
      <c r="D220" s="45">
        <v>237</v>
      </c>
      <c r="E220" s="45"/>
      <c r="F220" s="35"/>
    </row>
    <row r="221" spans="1:21">
      <c r="A221" s="90"/>
      <c r="B221" s="40"/>
      <c r="C221" s="28"/>
      <c r="D221" s="45"/>
      <c r="E221" s="45"/>
      <c r="F221" s="35"/>
    </row>
    <row r="222" spans="1:21">
      <c r="A222" s="90"/>
      <c r="B222" s="27">
        <v>2017</v>
      </c>
      <c r="C222" s="28"/>
      <c r="D222" s="30">
        <v>257</v>
      </c>
      <c r="E222" s="30"/>
      <c r="F222" s="28"/>
    </row>
    <row r="223" spans="1:21">
      <c r="A223" s="90"/>
      <c r="B223" s="27"/>
      <c r="C223" s="28"/>
      <c r="D223" s="30"/>
      <c r="E223" s="30"/>
      <c r="F223" s="28"/>
    </row>
    <row r="224" spans="1:21">
      <c r="A224" s="90"/>
      <c r="B224" s="40">
        <v>2018</v>
      </c>
      <c r="C224" s="28"/>
      <c r="D224" s="45">
        <v>292</v>
      </c>
      <c r="E224" s="45"/>
      <c r="F224" s="35"/>
    </row>
    <row r="225" spans="1:21">
      <c r="A225" s="90"/>
      <c r="B225" s="40"/>
      <c r="C225" s="28"/>
      <c r="D225" s="45"/>
      <c r="E225" s="45"/>
      <c r="F225" s="35"/>
    </row>
    <row r="226" spans="1:21">
      <c r="A226" s="90"/>
      <c r="B226" s="27" t="s">
        <v>1120</v>
      </c>
      <c r="C226" s="28"/>
      <c r="D226" s="27" t="s">
        <v>223</v>
      </c>
      <c r="E226" s="37">
        <v>1737</v>
      </c>
      <c r="F226" s="28"/>
    </row>
    <row r="227" spans="1:21">
      <c r="A227" s="90"/>
      <c r="B227" s="27"/>
      <c r="C227" s="28"/>
      <c r="D227" s="27"/>
      <c r="E227" s="37"/>
      <c r="F227" s="28"/>
    </row>
    <row r="228" spans="1:21">
      <c r="A228" s="90"/>
      <c r="B228" s="89"/>
      <c r="C228" s="89"/>
      <c r="D228" s="89"/>
      <c r="E228" s="89"/>
      <c r="F228" s="89"/>
      <c r="G228" s="89"/>
      <c r="H228" s="89"/>
      <c r="I228" s="89"/>
      <c r="J228" s="89"/>
      <c r="K228" s="89"/>
      <c r="L228" s="89"/>
      <c r="M228" s="89"/>
      <c r="N228" s="89"/>
      <c r="O228" s="89"/>
      <c r="P228" s="89"/>
      <c r="Q228" s="89"/>
      <c r="R228" s="89"/>
      <c r="S228" s="89"/>
      <c r="T228" s="89"/>
      <c r="U228" s="89"/>
    </row>
    <row r="229" spans="1:21">
      <c r="A229" s="90"/>
      <c r="B229" s="27" t="s">
        <v>1121</v>
      </c>
      <c r="C229" s="27"/>
      <c r="D229" s="27"/>
      <c r="E229" s="27"/>
      <c r="F229" s="27"/>
      <c r="G229" s="27"/>
      <c r="H229" s="27"/>
      <c r="I229" s="27"/>
      <c r="J229" s="27"/>
      <c r="K229" s="27"/>
      <c r="L229" s="27"/>
      <c r="M229" s="27"/>
      <c r="N229" s="27"/>
      <c r="O229" s="27"/>
      <c r="P229" s="27"/>
      <c r="Q229" s="27"/>
      <c r="R229" s="27"/>
      <c r="S229" s="27"/>
      <c r="T229" s="27"/>
      <c r="U229" s="27"/>
    </row>
  </sheetData>
  <mergeCells count="677">
    <mergeCell ref="B209:U209"/>
    <mergeCell ref="B210:U210"/>
    <mergeCell ref="B211:U211"/>
    <mergeCell ref="B212:U212"/>
    <mergeCell ref="B228:U228"/>
    <mergeCell ref="B229:U229"/>
    <mergeCell ref="B203:U203"/>
    <mergeCell ref="B204:U204"/>
    <mergeCell ref="B205:U205"/>
    <mergeCell ref="B206:U206"/>
    <mergeCell ref="B207:U207"/>
    <mergeCell ref="B208:U208"/>
    <mergeCell ref="B197:U197"/>
    <mergeCell ref="B198:U198"/>
    <mergeCell ref="B199:U199"/>
    <mergeCell ref="B200:U200"/>
    <mergeCell ref="B201:U201"/>
    <mergeCell ref="B202:U202"/>
    <mergeCell ref="B166:U166"/>
    <mergeCell ref="B167:U167"/>
    <mergeCell ref="B168:U168"/>
    <mergeCell ref="B169:U169"/>
    <mergeCell ref="B170:U170"/>
    <mergeCell ref="B171:U171"/>
    <mergeCell ref="B160:U160"/>
    <mergeCell ref="B161:U161"/>
    <mergeCell ref="B162:U162"/>
    <mergeCell ref="B163:U163"/>
    <mergeCell ref="B164:U164"/>
    <mergeCell ref="B165:U165"/>
    <mergeCell ref="B154:U154"/>
    <mergeCell ref="B155:U155"/>
    <mergeCell ref="B156:U156"/>
    <mergeCell ref="B157:U157"/>
    <mergeCell ref="B158:U158"/>
    <mergeCell ref="B159:U159"/>
    <mergeCell ref="B148:U148"/>
    <mergeCell ref="B149:U149"/>
    <mergeCell ref="B150:U150"/>
    <mergeCell ref="B151:U151"/>
    <mergeCell ref="B152:U152"/>
    <mergeCell ref="B153:U153"/>
    <mergeCell ref="B142:U142"/>
    <mergeCell ref="B143:U143"/>
    <mergeCell ref="B144:U144"/>
    <mergeCell ref="B145:U145"/>
    <mergeCell ref="B146:U146"/>
    <mergeCell ref="B147:U147"/>
    <mergeCell ref="B112:U112"/>
    <mergeCell ref="B113:U113"/>
    <mergeCell ref="B114:U114"/>
    <mergeCell ref="B115:U115"/>
    <mergeCell ref="B138:U138"/>
    <mergeCell ref="B139:U139"/>
    <mergeCell ref="B99:U99"/>
    <mergeCell ref="B100:U100"/>
    <mergeCell ref="B101:U101"/>
    <mergeCell ref="B109:U109"/>
    <mergeCell ref="B110:U110"/>
    <mergeCell ref="B111:U111"/>
    <mergeCell ref="B93:U93"/>
    <mergeCell ref="B94:U94"/>
    <mergeCell ref="B95:U95"/>
    <mergeCell ref="B96:U96"/>
    <mergeCell ref="B97:U97"/>
    <mergeCell ref="B98:U98"/>
    <mergeCell ref="B46:U46"/>
    <mergeCell ref="B47:U47"/>
    <mergeCell ref="B64:U64"/>
    <mergeCell ref="B65:U65"/>
    <mergeCell ref="B66:U66"/>
    <mergeCell ref="B67:U67"/>
    <mergeCell ref="B28:U28"/>
    <mergeCell ref="B29:U29"/>
    <mergeCell ref="B30:U30"/>
    <mergeCell ref="B31:U31"/>
    <mergeCell ref="B44:U44"/>
    <mergeCell ref="B45:U45"/>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B226:B227"/>
    <mergeCell ref="C226:C227"/>
    <mergeCell ref="D226:D227"/>
    <mergeCell ref="E226:E227"/>
    <mergeCell ref="F226:F227"/>
    <mergeCell ref="A1:A2"/>
    <mergeCell ref="B1:U1"/>
    <mergeCell ref="B2:U2"/>
    <mergeCell ref="B3:U3"/>
    <mergeCell ref="A4:A229"/>
    <mergeCell ref="B222:B223"/>
    <mergeCell ref="C222:C223"/>
    <mergeCell ref="D222:E223"/>
    <mergeCell ref="F222:F223"/>
    <mergeCell ref="B224:B225"/>
    <mergeCell ref="C224:C225"/>
    <mergeCell ref="D224:E225"/>
    <mergeCell ref="F224:F225"/>
    <mergeCell ref="B218:B219"/>
    <mergeCell ref="C218:C219"/>
    <mergeCell ref="D218:E219"/>
    <mergeCell ref="F218:F219"/>
    <mergeCell ref="B220:B221"/>
    <mergeCell ref="C220:C221"/>
    <mergeCell ref="D220:E221"/>
    <mergeCell ref="F220:F221"/>
    <mergeCell ref="T194:T195"/>
    <mergeCell ref="U194:U195"/>
    <mergeCell ref="B213:F213"/>
    <mergeCell ref="D215:F215"/>
    <mergeCell ref="B216:B217"/>
    <mergeCell ref="C216:C217"/>
    <mergeCell ref="D216:D217"/>
    <mergeCell ref="E216:E217"/>
    <mergeCell ref="F216:F217"/>
    <mergeCell ref="B196:U196"/>
    <mergeCell ref="N194:N195"/>
    <mergeCell ref="O194:O195"/>
    <mergeCell ref="P194:P195"/>
    <mergeCell ref="Q194:Q195"/>
    <mergeCell ref="R194:R195"/>
    <mergeCell ref="S194:S195"/>
    <mergeCell ref="H194:H195"/>
    <mergeCell ref="I194:I195"/>
    <mergeCell ref="J194:J195"/>
    <mergeCell ref="K194:K195"/>
    <mergeCell ref="L194:L195"/>
    <mergeCell ref="M194:M195"/>
    <mergeCell ref="R192:R193"/>
    <mergeCell ref="S192:S193"/>
    <mergeCell ref="T192:T193"/>
    <mergeCell ref="U192:U193"/>
    <mergeCell ref="B194:B195"/>
    <mergeCell ref="C194:C195"/>
    <mergeCell ref="D194:D195"/>
    <mergeCell ref="E194:E195"/>
    <mergeCell ref="F194:F195"/>
    <mergeCell ref="G194:G195"/>
    <mergeCell ref="J192:J193"/>
    <mergeCell ref="K192:K193"/>
    <mergeCell ref="L192:M193"/>
    <mergeCell ref="N192:N193"/>
    <mergeCell ref="O192:O193"/>
    <mergeCell ref="P192:Q193"/>
    <mergeCell ref="R190:R191"/>
    <mergeCell ref="S190:S191"/>
    <mergeCell ref="T190:T191"/>
    <mergeCell ref="U190:U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T189"/>
    <mergeCell ref="U188:U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T187"/>
    <mergeCell ref="U186:U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T185"/>
    <mergeCell ref="U184:U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T183"/>
    <mergeCell ref="U182:U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T181"/>
    <mergeCell ref="U180:U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T177:T178"/>
    <mergeCell ref="U177:U178"/>
    <mergeCell ref="D179:F179"/>
    <mergeCell ref="H179:J179"/>
    <mergeCell ref="L179:N179"/>
    <mergeCell ref="P179:R179"/>
    <mergeCell ref="T179:U179"/>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D175:F175"/>
    <mergeCell ref="H175:R175"/>
    <mergeCell ref="T175:U175"/>
    <mergeCell ref="D176:F176"/>
    <mergeCell ref="H176:J176"/>
    <mergeCell ref="L176:N176"/>
    <mergeCell ref="P176:R176"/>
    <mergeCell ref="T176:U176"/>
    <mergeCell ref="T136:T137"/>
    <mergeCell ref="U136:U137"/>
    <mergeCell ref="B172:U172"/>
    <mergeCell ref="D174:F174"/>
    <mergeCell ref="H174:J174"/>
    <mergeCell ref="L174:N174"/>
    <mergeCell ref="P174:R174"/>
    <mergeCell ref="T174:U174"/>
    <mergeCell ref="B140:U140"/>
    <mergeCell ref="B141:U141"/>
    <mergeCell ref="N136:N137"/>
    <mergeCell ref="O136:O137"/>
    <mergeCell ref="P136:P137"/>
    <mergeCell ref="Q136:Q137"/>
    <mergeCell ref="R136:R137"/>
    <mergeCell ref="S136:S137"/>
    <mergeCell ref="H136:H137"/>
    <mergeCell ref="I136:I137"/>
    <mergeCell ref="J136:J137"/>
    <mergeCell ref="K136:K137"/>
    <mergeCell ref="L136:L137"/>
    <mergeCell ref="M136:M137"/>
    <mergeCell ref="R134:R135"/>
    <mergeCell ref="S134:S135"/>
    <mergeCell ref="T134:T135"/>
    <mergeCell ref="U134:U135"/>
    <mergeCell ref="B136:B137"/>
    <mergeCell ref="C136:C137"/>
    <mergeCell ref="D136:D137"/>
    <mergeCell ref="E136:E137"/>
    <mergeCell ref="F136:F137"/>
    <mergeCell ref="G136:G137"/>
    <mergeCell ref="J134:J135"/>
    <mergeCell ref="K134:K135"/>
    <mergeCell ref="L134:M135"/>
    <mergeCell ref="N134:N135"/>
    <mergeCell ref="O134:O135"/>
    <mergeCell ref="P134:Q135"/>
    <mergeCell ref="R132:R133"/>
    <mergeCell ref="S132:S133"/>
    <mergeCell ref="T132:T133"/>
    <mergeCell ref="U132:U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T131"/>
    <mergeCell ref="U130:U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T129"/>
    <mergeCell ref="U128:U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T127"/>
    <mergeCell ref="U126:U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T125"/>
    <mergeCell ref="U124:U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T121:T122"/>
    <mergeCell ref="U121:U122"/>
    <mergeCell ref="D123:F123"/>
    <mergeCell ref="H123:J123"/>
    <mergeCell ref="L123:N123"/>
    <mergeCell ref="P123:R123"/>
    <mergeCell ref="T123:U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19:F119"/>
    <mergeCell ref="H119:R119"/>
    <mergeCell ref="T119:U119"/>
    <mergeCell ref="D120:F120"/>
    <mergeCell ref="H120:J120"/>
    <mergeCell ref="L120:N120"/>
    <mergeCell ref="P120:R120"/>
    <mergeCell ref="T120:U120"/>
    <mergeCell ref="B104:B105"/>
    <mergeCell ref="C104:C105"/>
    <mergeCell ref="E104:E105"/>
    <mergeCell ref="G104:G105"/>
    <mergeCell ref="B116:U116"/>
    <mergeCell ref="D118:F118"/>
    <mergeCell ref="H118:J118"/>
    <mergeCell ref="L118:N118"/>
    <mergeCell ref="P118:R118"/>
    <mergeCell ref="T118:U118"/>
    <mergeCell ref="N83:N84"/>
    <mergeCell ref="B88:N88"/>
    <mergeCell ref="D90:F90"/>
    <mergeCell ref="H90:J90"/>
    <mergeCell ref="L90:N90"/>
    <mergeCell ref="B102:H102"/>
    <mergeCell ref="B85:U85"/>
    <mergeCell ref="B86:U86"/>
    <mergeCell ref="B87:U87"/>
    <mergeCell ref="B92:U92"/>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B81:B82"/>
    <mergeCell ref="C81:C82"/>
    <mergeCell ref="D81:E82"/>
    <mergeCell ref="F81:F82"/>
    <mergeCell ref="G81:G82"/>
    <mergeCell ref="H81:I82"/>
    <mergeCell ref="J78:J79"/>
    <mergeCell ref="K78:K79"/>
    <mergeCell ref="L78:M79"/>
    <mergeCell ref="N78:N79"/>
    <mergeCell ref="D80:E80"/>
    <mergeCell ref="H80:I80"/>
    <mergeCell ref="L80:M80"/>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I74:I75"/>
    <mergeCell ref="J74:J75"/>
    <mergeCell ref="K74:K75"/>
    <mergeCell ref="L74:L75"/>
    <mergeCell ref="M74:M75"/>
    <mergeCell ref="N74:N75"/>
    <mergeCell ref="K72:K73"/>
    <mergeCell ref="L72:N72"/>
    <mergeCell ref="L73:N73"/>
    <mergeCell ref="B74:B75"/>
    <mergeCell ref="C74:C75"/>
    <mergeCell ref="D74:D75"/>
    <mergeCell ref="E74:E75"/>
    <mergeCell ref="F74:F75"/>
    <mergeCell ref="G74:G75"/>
    <mergeCell ref="H74:H75"/>
    <mergeCell ref="B72:B73"/>
    <mergeCell ref="C72:C73"/>
    <mergeCell ref="D72:F72"/>
    <mergeCell ref="D73:F73"/>
    <mergeCell ref="G72:G73"/>
    <mergeCell ref="H72:J72"/>
    <mergeCell ref="H73:J73"/>
    <mergeCell ref="M62:M63"/>
    <mergeCell ref="N62:N63"/>
    <mergeCell ref="B69:N69"/>
    <mergeCell ref="D71:F71"/>
    <mergeCell ref="H71:J71"/>
    <mergeCell ref="L71:N71"/>
    <mergeCell ref="B68:U68"/>
    <mergeCell ref="G62:G63"/>
    <mergeCell ref="H62:H63"/>
    <mergeCell ref="I62:I63"/>
    <mergeCell ref="J62:J63"/>
    <mergeCell ref="K62:K63"/>
    <mergeCell ref="L62:L63"/>
    <mergeCell ref="H60:I61"/>
    <mergeCell ref="J60:J61"/>
    <mergeCell ref="K60:K61"/>
    <mergeCell ref="L60:M61"/>
    <mergeCell ref="N60:N61"/>
    <mergeCell ref="B62:B63"/>
    <mergeCell ref="C62:C63"/>
    <mergeCell ref="D62:D63"/>
    <mergeCell ref="E62:E63"/>
    <mergeCell ref="F62:F63"/>
    <mergeCell ref="H58:I59"/>
    <mergeCell ref="J58:J59"/>
    <mergeCell ref="K58:K59"/>
    <mergeCell ref="L58:M59"/>
    <mergeCell ref="N58:N59"/>
    <mergeCell ref="B60:B61"/>
    <mergeCell ref="C60:C61"/>
    <mergeCell ref="D60:E61"/>
    <mergeCell ref="F60:F61"/>
    <mergeCell ref="G60:G61"/>
    <mergeCell ref="L55:M56"/>
    <mergeCell ref="N55:N56"/>
    <mergeCell ref="D57:E57"/>
    <mergeCell ref="H57:I57"/>
    <mergeCell ref="L57:M57"/>
    <mergeCell ref="B58:B59"/>
    <mergeCell ref="C58:C59"/>
    <mergeCell ref="D58:E59"/>
    <mergeCell ref="F58:F59"/>
    <mergeCell ref="G58:G59"/>
    <mergeCell ref="M53:M54"/>
    <mergeCell ref="N53:N54"/>
    <mergeCell ref="B55:B56"/>
    <mergeCell ref="C55:C56"/>
    <mergeCell ref="D55:E56"/>
    <mergeCell ref="F55:F56"/>
    <mergeCell ref="G55:G56"/>
    <mergeCell ref="H55:I56"/>
    <mergeCell ref="J55:J56"/>
    <mergeCell ref="K55:K56"/>
    <mergeCell ref="G53:G54"/>
    <mergeCell ref="H53:H54"/>
    <mergeCell ref="I53:I54"/>
    <mergeCell ref="J53:J54"/>
    <mergeCell ref="K53:K54"/>
    <mergeCell ref="L53:L54"/>
    <mergeCell ref="H51:J51"/>
    <mergeCell ref="H52:J52"/>
    <mergeCell ref="K51:K52"/>
    <mergeCell ref="L51:N51"/>
    <mergeCell ref="L52:N52"/>
    <mergeCell ref="B53:B54"/>
    <mergeCell ref="C53:C54"/>
    <mergeCell ref="D53:D54"/>
    <mergeCell ref="E53:E54"/>
    <mergeCell ref="F53:F54"/>
    <mergeCell ref="N42:N43"/>
    <mergeCell ref="B48:N48"/>
    <mergeCell ref="D50:F50"/>
    <mergeCell ref="H50:J50"/>
    <mergeCell ref="L50:N50"/>
    <mergeCell ref="B51:B52"/>
    <mergeCell ref="C51:C52"/>
    <mergeCell ref="D51:F51"/>
    <mergeCell ref="D52:F52"/>
    <mergeCell ref="G51:G52"/>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N37:N38"/>
    <mergeCell ref="D39:E39"/>
    <mergeCell ref="H39:I39"/>
    <mergeCell ref="L39:M39"/>
    <mergeCell ref="B40:B41"/>
    <mergeCell ref="C40:C41"/>
    <mergeCell ref="D40:E41"/>
    <mergeCell ref="F40:F41"/>
    <mergeCell ref="G40:G41"/>
    <mergeCell ref="H40:I41"/>
    <mergeCell ref="H37:H38"/>
    <mergeCell ref="I37:I38"/>
    <mergeCell ref="J37:J38"/>
    <mergeCell ref="K37:K38"/>
    <mergeCell ref="L37:L38"/>
    <mergeCell ref="M37:M38"/>
    <mergeCell ref="H36:J36"/>
    <mergeCell ref="K35:K36"/>
    <mergeCell ref="L35:N35"/>
    <mergeCell ref="L36:N36"/>
    <mergeCell ref="B37:B38"/>
    <mergeCell ref="C37:C38"/>
    <mergeCell ref="D37:D38"/>
    <mergeCell ref="E37:E38"/>
    <mergeCell ref="F37:F38"/>
    <mergeCell ref="G37:G38"/>
    <mergeCell ref="B32:N32"/>
    <mergeCell ref="D34:F34"/>
    <mergeCell ref="H34:J34"/>
    <mergeCell ref="L34:N34"/>
    <mergeCell ref="B35:B36"/>
    <mergeCell ref="C35:C36"/>
    <mergeCell ref="D35:F35"/>
    <mergeCell ref="D36:F36"/>
    <mergeCell ref="G35:G36"/>
    <mergeCell ref="H35:J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17.5703125" customWidth="1"/>
    <col min="6" max="6" width="24.5703125" customWidth="1"/>
  </cols>
  <sheetData>
    <row r="1" spans="1:6" ht="15" customHeight="1">
      <c r="A1" s="7" t="s">
        <v>1122</v>
      </c>
      <c r="B1" s="7" t="s">
        <v>1</v>
      </c>
      <c r="C1" s="7"/>
      <c r="D1" s="7"/>
      <c r="E1" s="7"/>
      <c r="F1" s="7"/>
    </row>
    <row r="2" spans="1:6" ht="15" customHeight="1">
      <c r="A2" s="7"/>
      <c r="B2" s="7" t="s">
        <v>2</v>
      </c>
      <c r="C2" s="7"/>
      <c r="D2" s="7"/>
      <c r="E2" s="7"/>
      <c r="F2" s="7"/>
    </row>
    <row r="3" spans="1:6" ht="30">
      <c r="A3" s="3" t="s">
        <v>1123</v>
      </c>
      <c r="B3" s="89" t="s">
        <v>6</v>
      </c>
      <c r="C3" s="89"/>
      <c r="D3" s="89"/>
      <c r="E3" s="89"/>
      <c r="F3" s="89"/>
    </row>
    <row r="4" spans="1:6" ht="15" customHeight="1">
      <c r="A4" s="90" t="s">
        <v>1124</v>
      </c>
      <c r="B4" s="89" t="s">
        <v>6</v>
      </c>
      <c r="C4" s="89"/>
      <c r="D4" s="89"/>
      <c r="E4" s="89"/>
      <c r="F4" s="89"/>
    </row>
    <row r="5" spans="1:6">
      <c r="A5" s="90"/>
      <c r="B5" s="91" t="s">
        <v>1122</v>
      </c>
      <c r="C5" s="91"/>
      <c r="D5" s="91"/>
      <c r="E5" s="91"/>
      <c r="F5" s="91"/>
    </row>
    <row r="6" spans="1:6">
      <c r="A6" s="90"/>
      <c r="B6" s="89"/>
      <c r="C6" s="89"/>
      <c r="D6" s="89"/>
      <c r="E6" s="89"/>
      <c r="F6" s="89"/>
    </row>
    <row r="7" spans="1:6">
      <c r="A7" s="90"/>
      <c r="B7" s="92" t="s">
        <v>1125</v>
      </c>
      <c r="C7" s="92"/>
      <c r="D7" s="92"/>
      <c r="E7" s="92"/>
      <c r="F7" s="92"/>
    </row>
    <row r="8" spans="1:6">
      <c r="A8" s="90"/>
      <c r="B8" s="89"/>
      <c r="C8" s="89"/>
      <c r="D8" s="89"/>
      <c r="E8" s="89"/>
      <c r="F8" s="89"/>
    </row>
    <row r="9" spans="1:6" ht="76.5" customHeight="1">
      <c r="A9" s="90"/>
      <c r="B9" s="28" t="s">
        <v>1126</v>
      </c>
      <c r="C9" s="28"/>
      <c r="D9" s="28"/>
      <c r="E9" s="28"/>
      <c r="F9" s="28"/>
    </row>
    <row r="10" spans="1:6">
      <c r="A10" s="90"/>
      <c r="B10" s="94"/>
      <c r="C10" s="94"/>
      <c r="D10" s="94"/>
      <c r="E10" s="94"/>
      <c r="F10" s="94"/>
    </row>
    <row r="11" spans="1:6">
      <c r="A11" s="90"/>
      <c r="B11" s="25"/>
      <c r="C11" s="25"/>
      <c r="D11" s="25"/>
      <c r="E11" s="25"/>
      <c r="F11" s="25"/>
    </row>
    <row r="12" spans="1:6">
      <c r="A12" s="90"/>
      <c r="B12" s="15"/>
      <c r="C12" s="15"/>
      <c r="D12" s="15"/>
      <c r="E12" s="15"/>
      <c r="F12" s="15"/>
    </row>
    <row r="13" spans="1:6" ht="15.75" thickBot="1">
      <c r="A13" s="90"/>
      <c r="B13" s="17" t="s">
        <v>1119</v>
      </c>
      <c r="C13" s="12"/>
      <c r="D13" s="26" t="s">
        <v>221</v>
      </c>
      <c r="E13" s="26"/>
      <c r="F13" s="26"/>
    </row>
    <row r="14" spans="1:6">
      <c r="A14" s="90"/>
      <c r="B14" s="51">
        <v>2014</v>
      </c>
      <c r="C14" s="28"/>
      <c r="D14" s="51" t="s">
        <v>223</v>
      </c>
      <c r="E14" s="41">
        <v>17305</v>
      </c>
      <c r="F14" s="43"/>
    </row>
    <row r="15" spans="1:6">
      <c r="A15" s="90"/>
      <c r="B15" s="40"/>
      <c r="C15" s="28"/>
      <c r="D15" s="40"/>
      <c r="E15" s="34"/>
      <c r="F15" s="35"/>
    </row>
    <row r="16" spans="1:6">
      <c r="A16" s="90"/>
      <c r="B16" s="27">
        <v>2015</v>
      </c>
      <c r="C16" s="28"/>
      <c r="D16" s="37">
        <v>13513</v>
      </c>
      <c r="E16" s="37"/>
      <c r="F16" s="28"/>
    </row>
    <row r="17" spans="1:6">
      <c r="A17" s="90"/>
      <c r="B17" s="27"/>
      <c r="C17" s="28"/>
      <c r="D17" s="37"/>
      <c r="E17" s="37"/>
      <c r="F17" s="28"/>
    </row>
    <row r="18" spans="1:6">
      <c r="A18" s="90"/>
      <c r="B18" s="40">
        <v>2016</v>
      </c>
      <c r="C18" s="28"/>
      <c r="D18" s="34">
        <v>9912</v>
      </c>
      <c r="E18" s="34"/>
      <c r="F18" s="35"/>
    </row>
    <row r="19" spans="1:6">
      <c r="A19" s="90"/>
      <c r="B19" s="40"/>
      <c r="C19" s="28"/>
      <c r="D19" s="34"/>
      <c r="E19" s="34"/>
      <c r="F19" s="35"/>
    </row>
    <row r="20" spans="1:6">
      <c r="A20" s="90"/>
      <c r="B20" s="27">
        <v>2017</v>
      </c>
      <c r="C20" s="28"/>
      <c r="D20" s="37">
        <v>8731</v>
      </c>
      <c r="E20" s="37"/>
      <c r="F20" s="28"/>
    </row>
    <row r="21" spans="1:6">
      <c r="A21" s="90"/>
      <c r="B21" s="27"/>
      <c r="C21" s="28"/>
      <c r="D21" s="37"/>
      <c r="E21" s="37"/>
      <c r="F21" s="28"/>
    </row>
    <row r="22" spans="1:6">
      <c r="A22" s="90"/>
      <c r="B22" s="40">
        <v>2018</v>
      </c>
      <c r="C22" s="28"/>
      <c r="D22" s="34">
        <v>8666</v>
      </c>
      <c r="E22" s="34"/>
      <c r="F22" s="35"/>
    </row>
    <row r="23" spans="1:6">
      <c r="A23" s="90"/>
      <c r="B23" s="40"/>
      <c r="C23" s="28"/>
      <c r="D23" s="34"/>
      <c r="E23" s="34"/>
      <c r="F23" s="35"/>
    </row>
    <row r="24" spans="1:6">
      <c r="A24" s="90"/>
      <c r="B24" s="27" t="s">
        <v>1127</v>
      </c>
      <c r="C24" s="28"/>
      <c r="D24" s="37">
        <v>7513</v>
      </c>
      <c r="E24" s="37"/>
      <c r="F24" s="28"/>
    </row>
    <row r="25" spans="1:6" ht="15.75" thickBot="1">
      <c r="A25" s="90"/>
      <c r="B25" s="27"/>
      <c r="C25" s="28"/>
      <c r="D25" s="38"/>
      <c r="E25" s="38"/>
      <c r="F25" s="39"/>
    </row>
    <row r="26" spans="1:6">
      <c r="A26" s="90"/>
      <c r="B26" s="40" t="s">
        <v>115</v>
      </c>
      <c r="C26" s="28"/>
      <c r="D26" s="51" t="s">
        <v>223</v>
      </c>
      <c r="E26" s="41">
        <v>65640</v>
      </c>
      <c r="F26" s="43"/>
    </row>
    <row r="27" spans="1:6" ht="15.75" thickBot="1">
      <c r="A27" s="90"/>
      <c r="B27" s="40"/>
      <c r="C27" s="28"/>
      <c r="D27" s="52"/>
      <c r="E27" s="53"/>
      <c r="F27" s="54"/>
    </row>
    <row r="28" spans="1:6" ht="15.75" thickTop="1">
      <c r="A28" s="90"/>
      <c r="B28" s="89"/>
      <c r="C28" s="89"/>
      <c r="D28" s="89"/>
      <c r="E28" s="89"/>
      <c r="F28" s="89"/>
    </row>
    <row r="29" spans="1:6">
      <c r="A29" s="90"/>
      <c r="B29" s="89"/>
      <c r="C29" s="89"/>
      <c r="D29" s="89"/>
      <c r="E29" s="89"/>
      <c r="F29" s="89"/>
    </row>
    <row r="30" spans="1:6" ht="114.75" customHeight="1">
      <c r="A30" s="90"/>
      <c r="B30" s="28" t="s">
        <v>1128</v>
      </c>
      <c r="C30" s="28"/>
      <c r="D30" s="28"/>
      <c r="E30" s="28"/>
      <c r="F30" s="28"/>
    </row>
    <row r="31" spans="1:6">
      <c r="A31" s="90"/>
      <c r="B31" s="89"/>
      <c r="C31" s="89"/>
      <c r="D31" s="89"/>
      <c r="E31" s="89"/>
      <c r="F31" s="89"/>
    </row>
    <row r="32" spans="1:6">
      <c r="A32" s="90"/>
      <c r="B32" s="92" t="s">
        <v>1129</v>
      </c>
      <c r="C32" s="92"/>
      <c r="D32" s="92"/>
      <c r="E32" s="92"/>
      <c r="F32" s="92"/>
    </row>
    <row r="33" spans="1:6">
      <c r="A33" s="90"/>
      <c r="B33" s="89"/>
      <c r="C33" s="89"/>
      <c r="D33" s="89"/>
      <c r="E33" s="89"/>
      <c r="F33" s="89"/>
    </row>
    <row r="34" spans="1:6" ht="114.75" customHeight="1">
      <c r="A34" s="90"/>
      <c r="B34" s="28" t="s">
        <v>1130</v>
      </c>
      <c r="C34" s="28"/>
      <c r="D34" s="28"/>
      <c r="E34" s="28"/>
      <c r="F34" s="28"/>
    </row>
    <row r="35" spans="1:6">
      <c r="A35" s="90"/>
      <c r="B35" s="27"/>
      <c r="C35" s="27"/>
      <c r="D35" s="27"/>
      <c r="E35" s="27"/>
      <c r="F35" s="27"/>
    </row>
    <row r="36" spans="1:6" ht="114.75" customHeight="1">
      <c r="A36" s="90"/>
      <c r="B36" s="27" t="s">
        <v>1131</v>
      </c>
      <c r="C36" s="27"/>
      <c r="D36" s="27"/>
      <c r="E36" s="27"/>
      <c r="F36" s="27"/>
    </row>
    <row r="37" spans="1:6">
      <c r="A37" s="90"/>
      <c r="B37" s="27"/>
      <c r="C37" s="27"/>
      <c r="D37" s="27"/>
      <c r="E37" s="27"/>
      <c r="F37" s="27"/>
    </row>
    <row r="38" spans="1:6" ht="102" customHeight="1">
      <c r="A38" s="90"/>
      <c r="B38" s="27" t="s">
        <v>1132</v>
      </c>
      <c r="C38" s="27"/>
      <c r="D38" s="27"/>
      <c r="E38" s="27"/>
      <c r="F38" s="27"/>
    </row>
    <row r="39" spans="1:6">
      <c r="A39" s="90"/>
      <c r="B39" s="89"/>
      <c r="C39" s="89"/>
      <c r="D39" s="89"/>
      <c r="E39" s="89"/>
      <c r="F39" s="89"/>
    </row>
    <row r="40" spans="1:6" ht="63.75" customHeight="1">
      <c r="A40" s="90"/>
      <c r="B40" s="27" t="s">
        <v>1133</v>
      </c>
      <c r="C40" s="27"/>
      <c r="D40" s="27"/>
      <c r="E40" s="27"/>
      <c r="F40" s="27"/>
    </row>
    <row r="41" spans="1:6">
      <c r="A41" s="90"/>
      <c r="B41" s="89"/>
      <c r="C41" s="89"/>
      <c r="D41" s="89"/>
      <c r="E41" s="89"/>
      <c r="F41" s="89"/>
    </row>
    <row r="42" spans="1:6" ht="25.5" customHeight="1">
      <c r="A42" s="90"/>
      <c r="B42" s="27" t="s">
        <v>1134</v>
      </c>
      <c r="C42" s="27"/>
      <c r="D42" s="27"/>
      <c r="E42" s="27"/>
      <c r="F42" s="27"/>
    </row>
    <row r="43" spans="1:6">
      <c r="A43" s="90"/>
      <c r="B43" s="27"/>
      <c r="C43" s="27"/>
      <c r="D43" s="27"/>
      <c r="E43" s="27"/>
      <c r="F43" s="27"/>
    </row>
    <row r="44" spans="1:6" ht="76.5" customHeight="1">
      <c r="A44" s="90"/>
      <c r="B44" s="27" t="s">
        <v>1135</v>
      </c>
      <c r="C44" s="27"/>
      <c r="D44" s="27"/>
      <c r="E44" s="27"/>
      <c r="F44" s="27"/>
    </row>
  </sheetData>
  <mergeCells count="61">
    <mergeCell ref="B44:F44"/>
    <mergeCell ref="B38:F38"/>
    <mergeCell ref="B39:F39"/>
    <mergeCell ref="B40:F40"/>
    <mergeCell ref="B41:F41"/>
    <mergeCell ref="B42:F42"/>
    <mergeCell ref="B43:F43"/>
    <mergeCell ref="B32:F32"/>
    <mergeCell ref="B33:F33"/>
    <mergeCell ref="B34:F34"/>
    <mergeCell ref="B35:F35"/>
    <mergeCell ref="B36:F36"/>
    <mergeCell ref="B37:F37"/>
    <mergeCell ref="B9:F9"/>
    <mergeCell ref="B10:F10"/>
    <mergeCell ref="B28:F28"/>
    <mergeCell ref="B29:F29"/>
    <mergeCell ref="B30:F30"/>
    <mergeCell ref="B31:F31"/>
    <mergeCell ref="A1:A2"/>
    <mergeCell ref="B1:F1"/>
    <mergeCell ref="B2:F2"/>
    <mergeCell ref="B3:F3"/>
    <mergeCell ref="A4:A44"/>
    <mergeCell ref="B4:F4"/>
    <mergeCell ref="B5:F5"/>
    <mergeCell ref="B6:F6"/>
    <mergeCell ref="B7:F7"/>
    <mergeCell ref="B8:F8"/>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34" customWidth="1"/>
    <col min="4" max="4" width="7.140625" customWidth="1"/>
    <col min="5" max="5" width="22.5703125" customWidth="1"/>
    <col min="6" max="6" width="5.42578125" customWidth="1"/>
    <col min="7" max="7" width="34" customWidth="1"/>
    <col min="8" max="8" width="7.140625" customWidth="1"/>
    <col min="9" max="9" width="22.42578125" customWidth="1"/>
    <col min="10" max="10" width="5.42578125" customWidth="1"/>
    <col min="11" max="11" width="34" customWidth="1"/>
    <col min="12" max="12" width="9.85546875" customWidth="1"/>
    <col min="13" max="13" width="23.5703125" customWidth="1"/>
    <col min="14" max="14" width="7.42578125" customWidth="1"/>
    <col min="15" max="15" width="34" customWidth="1"/>
    <col min="16" max="16" width="7.140625" customWidth="1"/>
    <col min="17" max="17" width="26.28515625" customWidth="1"/>
    <col min="18" max="18" width="5.42578125" customWidth="1"/>
  </cols>
  <sheetData>
    <row r="1" spans="1:18" ht="15" customHeight="1">
      <c r="A1" s="7" t="s">
        <v>11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137</v>
      </c>
      <c r="B3" s="89" t="s">
        <v>6</v>
      </c>
      <c r="C3" s="89"/>
      <c r="D3" s="89"/>
      <c r="E3" s="89"/>
      <c r="F3" s="89"/>
      <c r="G3" s="89"/>
      <c r="H3" s="89"/>
      <c r="I3" s="89"/>
      <c r="J3" s="89"/>
      <c r="K3" s="89"/>
      <c r="L3" s="89"/>
      <c r="M3" s="89"/>
      <c r="N3" s="89"/>
      <c r="O3" s="89"/>
      <c r="P3" s="89"/>
      <c r="Q3" s="89"/>
      <c r="R3" s="89"/>
    </row>
    <row r="4" spans="1:18" ht="15" customHeight="1">
      <c r="A4" s="90" t="s">
        <v>1138</v>
      </c>
      <c r="B4" s="89" t="s">
        <v>6</v>
      </c>
      <c r="C4" s="89"/>
      <c r="D4" s="89"/>
      <c r="E4" s="89"/>
      <c r="F4" s="89"/>
      <c r="G4" s="89"/>
      <c r="H4" s="89"/>
      <c r="I4" s="89"/>
      <c r="J4" s="89"/>
      <c r="K4" s="89"/>
      <c r="L4" s="89"/>
      <c r="M4" s="89"/>
      <c r="N4" s="89"/>
      <c r="O4" s="89"/>
      <c r="P4" s="89"/>
      <c r="Q4" s="89"/>
      <c r="R4" s="89"/>
    </row>
    <row r="5" spans="1:18">
      <c r="A5" s="90"/>
      <c r="B5" s="91" t="s">
        <v>1139</v>
      </c>
      <c r="C5" s="91"/>
      <c r="D5" s="91"/>
      <c r="E5" s="91"/>
      <c r="F5" s="91"/>
      <c r="G5" s="91"/>
      <c r="H5" s="91"/>
      <c r="I5" s="91"/>
      <c r="J5" s="91"/>
      <c r="K5" s="91"/>
      <c r="L5" s="91"/>
      <c r="M5" s="91"/>
      <c r="N5" s="91"/>
      <c r="O5" s="91"/>
      <c r="P5" s="91"/>
      <c r="Q5" s="91"/>
      <c r="R5" s="91"/>
    </row>
    <row r="6" spans="1:18">
      <c r="A6" s="90"/>
      <c r="B6" s="89"/>
      <c r="C6" s="89"/>
      <c r="D6" s="89"/>
      <c r="E6" s="89"/>
      <c r="F6" s="89"/>
      <c r="G6" s="89"/>
      <c r="H6" s="89"/>
      <c r="I6" s="89"/>
      <c r="J6" s="89"/>
      <c r="K6" s="89"/>
      <c r="L6" s="89"/>
      <c r="M6" s="89"/>
      <c r="N6" s="89"/>
      <c r="O6" s="89"/>
      <c r="P6" s="89"/>
      <c r="Q6" s="89"/>
      <c r="R6" s="89"/>
    </row>
    <row r="7" spans="1:18">
      <c r="A7" s="90"/>
      <c r="B7" s="28" t="s">
        <v>1140</v>
      </c>
      <c r="C7" s="28"/>
      <c r="D7" s="28"/>
      <c r="E7" s="28"/>
      <c r="F7" s="28"/>
      <c r="G7" s="28"/>
      <c r="H7" s="28"/>
      <c r="I7" s="28"/>
      <c r="J7" s="28"/>
      <c r="K7" s="28"/>
      <c r="L7" s="28"/>
      <c r="M7" s="28"/>
      <c r="N7" s="28"/>
      <c r="O7" s="28"/>
      <c r="P7" s="28"/>
      <c r="Q7" s="28"/>
      <c r="R7" s="28"/>
    </row>
    <row r="8" spans="1:18">
      <c r="A8" s="90"/>
      <c r="B8" s="94"/>
      <c r="C8" s="94"/>
      <c r="D8" s="94"/>
      <c r="E8" s="94"/>
      <c r="F8" s="94"/>
      <c r="G8" s="94"/>
      <c r="H8" s="94"/>
      <c r="I8" s="94"/>
      <c r="J8" s="94"/>
      <c r="K8" s="94"/>
      <c r="L8" s="94"/>
      <c r="M8" s="94"/>
      <c r="N8" s="94"/>
      <c r="O8" s="94"/>
      <c r="P8" s="94"/>
      <c r="Q8" s="94"/>
      <c r="R8" s="94"/>
    </row>
    <row r="9" spans="1:18">
      <c r="A9" s="90"/>
      <c r="B9" s="25"/>
      <c r="C9" s="25"/>
      <c r="D9" s="25"/>
      <c r="E9" s="25"/>
      <c r="F9" s="25"/>
      <c r="G9" s="25"/>
      <c r="H9" s="25"/>
      <c r="I9" s="25"/>
      <c r="J9" s="25"/>
      <c r="K9" s="25"/>
      <c r="L9" s="25"/>
      <c r="M9" s="25"/>
      <c r="N9" s="25"/>
      <c r="O9" s="25"/>
      <c r="P9" s="25"/>
      <c r="Q9" s="25"/>
      <c r="R9" s="25"/>
    </row>
    <row r="10" spans="1:18">
      <c r="A10" s="90"/>
      <c r="B10" s="15"/>
      <c r="C10" s="15"/>
      <c r="D10" s="15"/>
      <c r="E10" s="15"/>
      <c r="F10" s="15"/>
      <c r="G10" s="15"/>
      <c r="H10" s="15"/>
      <c r="I10" s="15"/>
      <c r="J10" s="15"/>
      <c r="K10" s="15"/>
      <c r="L10" s="15"/>
      <c r="M10" s="15"/>
      <c r="N10" s="15"/>
      <c r="O10" s="15"/>
      <c r="P10" s="15"/>
      <c r="Q10" s="15"/>
      <c r="R10" s="15"/>
    </row>
    <row r="11" spans="1:18" ht="15.75" thickBot="1">
      <c r="A11" s="90"/>
      <c r="B11" s="12"/>
      <c r="C11" s="12"/>
      <c r="D11" s="26" t="s">
        <v>1141</v>
      </c>
      <c r="E11" s="26"/>
      <c r="F11" s="26"/>
      <c r="G11" s="12"/>
      <c r="H11" s="26" t="s">
        <v>1142</v>
      </c>
      <c r="I11" s="26"/>
      <c r="J11" s="26"/>
      <c r="K11" s="12"/>
      <c r="L11" s="26" t="s">
        <v>1143</v>
      </c>
      <c r="M11" s="26"/>
      <c r="N11" s="26"/>
      <c r="O11" s="12"/>
      <c r="P11" s="26" t="s">
        <v>115</v>
      </c>
      <c r="Q11" s="26"/>
      <c r="R11" s="26"/>
    </row>
    <row r="12" spans="1:18">
      <c r="A12" s="90"/>
      <c r="B12" s="40" t="s">
        <v>222</v>
      </c>
      <c r="C12" s="28"/>
      <c r="D12" s="51" t="s">
        <v>223</v>
      </c>
      <c r="E12" s="61" t="s">
        <v>224</v>
      </c>
      <c r="F12" s="43"/>
      <c r="G12" s="28"/>
      <c r="H12" s="51" t="s">
        <v>223</v>
      </c>
      <c r="I12" s="61" t="s">
        <v>224</v>
      </c>
      <c r="J12" s="43"/>
      <c r="K12" s="28"/>
      <c r="L12" s="51" t="s">
        <v>223</v>
      </c>
      <c r="M12" s="61" t="s">
        <v>224</v>
      </c>
      <c r="N12" s="43"/>
      <c r="O12" s="28"/>
      <c r="P12" s="51" t="s">
        <v>223</v>
      </c>
      <c r="Q12" s="61" t="s">
        <v>224</v>
      </c>
      <c r="R12" s="43"/>
    </row>
    <row r="13" spans="1:18">
      <c r="A13" s="90"/>
      <c r="B13" s="40"/>
      <c r="C13" s="28"/>
      <c r="D13" s="40"/>
      <c r="E13" s="45"/>
      <c r="F13" s="35"/>
      <c r="G13" s="28"/>
      <c r="H13" s="55"/>
      <c r="I13" s="111"/>
      <c r="J13" s="44"/>
      <c r="K13" s="28"/>
      <c r="L13" s="55"/>
      <c r="M13" s="111"/>
      <c r="N13" s="44"/>
      <c r="O13" s="28"/>
      <c r="P13" s="55"/>
      <c r="Q13" s="111"/>
      <c r="R13" s="44"/>
    </row>
    <row r="14" spans="1:18" ht="26.25">
      <c r="A14" s="90"/>
      <c r="B14" s="13" t="s">
        <v>1144</v>
      </c>
      <c r="C14" s="12"/>
      <c r="D14" s="30" t="s">
        <v>1145</v>
      </c>
      <c r="E14" s="30"/>
      <c r="F14" s="13" t="s">
        <v>229</v>
      </c>
      <c r="G14" s="12"/>
      <c r="H14" s="30" t="s">
        <v>1146</v>
      </c>
      <c r="I14" s="30"/>
      <c r="J14" s="13" t="s">
        <v>229</v>
      </c>
      <c r="K14" s="12"/>
      <c r="L14" s="30" t="s">
        <v>579</v>
      </c>
      <c r="M14" s="30"/>
      <c r="N14" s="13" t="s">
        <v>229</v>
      </c>
      <c r="O14" s="12"/>
      <c r="P14" s="30" t="s">
        <v>1147</v>
      </c>
      <c r="Q14" s="30"/>
      <c r="R14" s="13" t="s">
        <v>229</v>
      </c>
    </row>
    <row r="15" spans="1:18">
      <c r="A15" s="90"/>
      <c r="B15" s="22" t="s">
        <v>227</v>
      </c>
      <c r="C15" s="12"/>
      <c r="D15" s="45" t="s">
        <v>1145</v>
      </c>
      <c r="E15" s="45"/>
      <c r="F15" s="22" t="s">
        <v>229</v>
      </c>
      <c r="G15" s="12"/>
      <c r="H15" s="45" t="s">
        <v>1146</v>
      </c>
      <c r="I15" s="45"/>
      <c r="J15" s="22" t="s">
        <v>229</v>
      </c>
      <c r="K15" s="12"/>
      <c r="L15" s="45" t="s">
        <v>579</v>
      </c>
      <c r="M15" s="45"/>
      <c r="N15" s="22" t="s">
        <v>229</v>
      </c>
      <c r="O15" s="12"/>
      <c r="P15" s="45" t="s">
        <v>1147</v>
      </c>
      <c r="Q15" s="45"/>
      <c r="R15" s="22" t="s">
        <v>229</v>
      </c>
    </row>
    <row r="16" spans="1:18">
      <c r="A16" s="90"/>
      <c r="B16" s="13" t="s">
        <v>1148</v>
      </c>
      <c r="C16" s="12"/>
      <c r="D16" s="30" t="s">
        <v>1149</v>
      </c>
      <c r="E16" s="30"/>
      <c r="F16" s="13" t="s">
        <v>229</v>
      </c>
      <c r="G16" s="12"/>
      <c r="H16" s="30" t="s">
        <v>1150</v>
      </c>
      <c r="I16" s="30"/>
      <c r="J16" s="13" t="s">
        <v>229</v>
      </c>
      <c r="K16" s="12"/>
      <c r="L16" s="30" t="s">
        <v>1151</v>
      </c>
      <c r="M16" s="30"/>
      <c r="N16" s="13" t="s">
        <v>229</v>
      </c>
      <c r="O16" s="12"/>
      <c r="P16" s="30" t="s">
        <v>1152</v>
      </c>
      <c r="Q16" s="30"/>
      <c r="R16" s="13" t="s">
        <v>229</v>
      </c>
    </row>
    <row r="17" spans="1:18">
      <c r="A17" s="90"/>
      <c r="B17" s="22" t="s">
        <v>230</v>
      </c>
      <c r="C17" s="12"/>
      <c r="D17" s="45" t="s">
        <v>1153</v>
      </c>
      <c r="E17" s="45"/>
      <c r="F17" s="22" t="s">
        <v>229</v>
      </c>
      <c r="G17" s="12"/>
      <c r="H17" s="45" t="s">
        <v>1154</v>
      </c>
      <c r="I17" s="45"/>
      <c r="J17" s="22" t="s">
        <v>229</v>
      </c>
      <c r="K17" s="12"/>
      <c r="L17" s="45" t="s">
        <v>1155</v>
      </c>
      <c r="M17" s="45"/>
      <c r="N17" s="22" t="s">
        <v>229</v>
      </c>
      <c r="O17" s="12"/>
      <c r="P17" s="45" t="s">
        <v>1156</v>
      </c>
      <c r="Q17" s="45"/>
      <c r="R17" s="22" t="s">
        <v>229</v>
      </c>
    </row>
    <row r="18" spans="1:18">
      <c r="A18" s="90"/>
      <c r="B18" s="27" t="s">
        <v>1157</v>
      </c>
      <c r="C18" s="28"/>
      <c r="D18" s="30" t="s">
        <v>1158</v>
      </c>
      <c r="E18" s="30"/>
      <c r="F18" s="27" t="s">
        <v>229</v>
      </c>
      <c r="G18" s="28"/>
      <c r="H18" s="30">
        <v>889</v>
      </c>
      <c r="I18" s="30"/>
      <c r="J18" s="28"/>
      <c r="K18" s="28"/>
      <c r="L18" s="30">
        <v>383</v>
      </c>
      <c r="M18" s="30"/>
      <c r="N18" s="28"/>
      <c r="O18" s="28"/>
      <c r="P18" s="30" t="s">
        <v>1159</v>
      </c>
      <c r="Q18" s="30"/>
      <c r="R18" s="27" t="s">
        <v>229</v>
      </c>
    </row>
    <row r="19" spans="1:18" ht="15.75" thickBot="1">
      <c r="A19" s="90"/>
      <c r="B19" s="27"/>
      <c r="C19" s="28"/>
      <c r="D19" s="50"/>
      <c r="E19" s="50"/>
      <c r="F19" s="139"/>
      <c r="G19" s="28"/>
      <c r="H19" s="50"/>
      <c r="I19" s="50"/>
      <c r="J19" s="39"/>
      <c r="K19" s="28"/>
      <c r="L19" s="50"/>
      <c r="M19" s="50"/>
      <c r="N19" s="39"/>
      <c r="O19" s="28"/>
      <c r="P19" s="50"/>
      <c r="Q19" s="50"/>
      <c r="R19" s="139"/>
    </row>
    <row r="20" spans="1:18" ht="15.75" thickBot="1">
      <c r="A20" s="90"/>
      <c r="B20" s="22" t="s">
        <v>232</v>
      </c>
      <c r="C20" s="12"/>
      <c r="D20" s="156" t="s">
        <v>223</v>
      </c>
      <c r="E20" s="157" t="s">
        <v>1160</v>
      </c>
      <c r="F20" s="156" t="s">
        <v>229</v>
      </c>
      <c r="G20" s="12"/>
      <c r="H20" s="156" t="s">
        <v>223</v>
      </c>
      <c r="I20" s="157" t="s">
        <v>1161</v>
      </c>
      <c r="J20" s="156" t="s">
        <v>229</v>
      </c>
      <c r="K20" s="12"/>
      <c r="L20" s="156" t="s">
        <v>223</v>
      </c>
      <c r="M20" s="157" t="s">
        <v>1162</v>
      </c>
      <c r="N20" s="156" t="s">
        <v>229</v>
      </c>
      <c r="O20" s="12"/>
      <c r="P20" s="156" t="s">
        <v>223</v>
      </c>
      <c r="Q20" s="157" t="s">
        <v>1163</v>
      </c>
      <c r="R20" s="156" t="s">
        <v>229</v>
      </c>
    </row>
    <row r="21" spans="1:18" ht="15.75" thickTop="1">
      <c r="A21" s="90"/>
      <c r="B21" s="89"/>
      <c r="C21" s="89"/>
      <c r="D21" s="89"/>
      <c r="E21" s="89"/>
      <c r="F21" s="89"/>
      <c r="G21" s="89"/>
      <c r="H21" s="89"/>
      <c r="I21" s="89"/>
      <c r="J21" s="89"/>
      <c r="K21" s="89"/>
      <c r="L21" s="89"/>
      <c r="M21" s="89"/>
      <c r="N21" s="89"/>
      <c r="O21" s="89"/>
      <c r="P21" s="89"/>
      <c r="Q21" s="89"/>
      <c r="R21" s="89"/>
    </row>
    <row r="22" spans="1:18" ht="25.5" customHeight="1">
      <c r="A22" s="90"/>
      <c r="B22" s="28" t="s">
        <v>1164</v>
      </c>
      <c r="C22" s="28"/>
      <c r="D22" s="28"/>
      <c r="E22" s="28"/>
      <c r="F22" s="28"/>
      <c r="G22" s="28"/>
      <c r="H22" s="28"/>
      <c r="I22" s="28"/>
      <c r="J22" s="28"/>
      <c r="K22" s="28"/>
      <c r="L22" s="28"/>
      <c r="M22" s="28"/>
      <c r="N22" s="28"/>
      <c r="O22" s="28"/>
      <c r="P22" s="28"/>
      <c r="Q22" s="28"/>
      <c r="R22" s="28"/>
    </row>
  </sheetData>
  <mergeCells count="63">
    <mergeCell ref="B8:R8"/>
    <mergeCell ref="B21:R21"/>
    <mergeCell ref="B22:R22"/>
    <mergeCell ref="R18:R19"/>
    <mergeCell ref="A1:A2"/>
    <mergeCell ref="B1:R1"/>
    <mergeCell ref="B2:R2"/>
    <mergeCell ref="B3:R3"/>
    <mergeCell ref="A4:A22"/>
    <mergeCell ref="B4:R4"/>
    <mergeCell ref="B5:R5"/>
    <mergeCell ref="B6:R6"/>
    <mergeCell ref="B7:R7"/>
    <mergeCell ref="J18:J19"/>
    <mergeCell ref="K18:K19"/>
    <mergeCell ref="L18:M19"/>
    <mergeCell ref="N18:N19"/>
    <mergeCell ref="O18:O19"/>
    <mergeCell ref="P18:Q19"/>
    <mergeCell ref="B18:B19"/>
    <mergeCell ref="C18:C19"/>
    <mergeCell ref="D18:E19"/>
    <mergeCell ref="F18:F19"/>
    <mergeCell ref="G18:G19"/>
    <mergeCell ref="H18:I19"/>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7"/>
  <sheetViews>
    <sheetView showGridLines="0" workbookViewId="0"/>
  </sheetViews>
  <sheetFormatPr defaultRowHeight="15"/>
  <cols>
    <col min="1" max="2" width="36.5703125" bestFit="1" customWidth="1"/>
    <col min="3" max="3" width="36.5703125" customWidth="1"/>
    <col min="4" max="4" width="9.140625" customWidth="1"/>
    <col min="5" max="5" width="36.5703125" customWidth="1"/>
    <col min="6" max="6" width="7.140625" customWidth="1"/>
    <col min="7" max="7" width="36.5703125" customWidth="1"/>
    <col min="8" max="8" width="9.140625" customWidth="1"/>
    <col min="9" max="9" width="34.5703125" customWidth="1"/>
    <col min="10" max="10" width="7.140625" customWidth="1"/>
    <col min="11" max="11" width="36.5703125" customWidth="1"/>
    <col min="12" max="12" width="9.140625" customWidth="1"/>
    <col min="13" max="13" width="34.5703125" customWidth="1"/>
    <col min="14" max="14" width="7.140625" customWidth="1"/>
    <col min="15" max="15" width="13" customWidth="1"/>
    <col min="16" max="16" width="9.140625" customWidth="1"/>
    <col min="17" max="17" width="36.5703125" customWidth="1"/>
    <col min="18" max="18" width="13" customWidth="1"/>
    <col min="19" max="19" width="36.5703125" customWidth="1"/>
    <col min="20" max="20" width="9.140625" customWidth="1"/>
    <col min="21" max="21" width="36.5703125" customWidth="1"/>
    <col min="22" max="22" width="34.5703125" customWidth="1"/>
    <col min="23" max="23" width="7.140625" customWidth="1"/>
  </cols>
  <sheetData>
    <row r="1" spans="1:23" ht="15" customHeight="1">
      <c r="A1" s="7" t="s">
        <v>116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166</v>
      </c>
      <c r="B3" s="89" t="s">
        <v>6</v>
      </c>
      <c r="C3" s="89"/>
      <c r="D3" s="89"/>
      <c r="E3" s="89"/>
      <c r="F3" s="89"/>
      <c r="G3" s="89"/>
      <c r="H3" s="89"/>
      <c r="I3" s="89"/>
      <c r="J3" s="89"/>
      <c r="K3" s="89"/>
      <c r="L3" s="89"/>
      <c r="M3" s="89"/>
      <c r="N3" s="89"/>
      <c r="O3" s="89"/>
      <c r="P3" s="89"/>
      <c r="Q3" s="89"/>
      <c r="R3" s="89"/>
      <c r="S3" s="89"/>
      <c r="T3" s="89"/>
      <c r="U3" s="89"/>
      <c r="V3" s="89"/>
      <c r="W3" s="89"/>
    </row>
    <row r="4" spans="1:23" ht="15" customHeight="1">
      <c r="A4" s="90" t="s">
        <v>1167</v>
      </c>
      <c r="B4" s="89" t="s">
        <v>6</v>
      </c>
      <c r="C4" s="89"/>
      <c r="D4" s="89"/>
      <c r="E4" s="89"/>
      <c r="F4" s="89"/>
      <c r="G4" s="89"/>
      <c r="H4" s="89"/>
      <c r="I4" s="89"/>
      <c r="J4" s="89"/>
      <c r="K4" s="89"/>
      <c r="L4" s="89"/>
      <c r="M4" s="89"/>
      <c r="N4" s="89"/>
      <c r="O4" s="89"/>
      <c r="P4" s="89"/>
      <c r="Q4" s="89"/>
      <c r="R4" s="89"/>
      <c r="S4" s="89"/>
      <c r="T4" s="89"/>
      <c r="U4" s="89"/>
      <c r="V4" s="89"/>
      <c r="W4" s="89"/>
    </row>
    <row r="5" spans="1:23">
      <c r="A5" s="90"/>
      <c r="B5" s="91" t="s">
        <v>1165</v>
      </c>
      <c r="C5" s="91"/>
      <c r="D5" s="91"/>
      <c r="E5" s="91"/>
      <c r="F5" s="91"/>
      <c r="G5" s="91"/>
      <c r="H5" s="91"/>
      <c r="I5" s="91"/>
      <c r="J5" s="91"/>
      <c r="K5" s="91"/>
      <c r="L5" s="91"/>
      <c r="M5" s="91"/>
      <c r="N5" s="91"/>
      <c r="O5" s="91"/>
      <c r="P5" s="91"/>
      <c r="Q5" s="91"/>
      <c r="R5" s="91"/>
      <c r="S5" s="91"/>
      <c r="T5" s="91"/>
      <c r="U5" s="91"/>
      <c r="V5" s="91"/>
      <c r="W5" s="91"/>
    </row>
    <row r="6" spans="1:23" ht="25.5" customHeight="1">
      <c r="A6" s="90"/>
      <c r="B6" s="28" t="s">
        <v>1168</v>
      </c>
      <c r="C6" s="28"/>
      <c r="D6" s="28"/>
      <c r="E6" s="28"/>
      <c r="F6" s="28"/>
      <c r="G6" s="28"/>
      <c r="H6" s="28"/>
      <c r="I6" s="28"/>
      <c r="J6" s="28"/>
      <c r="K6" s="28"/>
      <c r="L6" s="28"/>
      <c r="M6" s="28"/>
      <c r="N6" s="28"/>
      <c r="O6" s="28"/>
      <c r="P6" s="28"/>
      <c r="Q6" s="28"/>
      <c r="R6" s="28"/>
      <c r="S6" s="28"/>
      <c r="T6" s="28"/>
      <c r="U6" s="28"/>
      <c r="V6" s="28"/>
      <c r="W6" s="28"/>
    </row>
    <row r="7" spans="1:23">
      <c r="A7" s="90"/>
      <c r="B7" s="28" t="s">
        <v>1169</v>
      </c>
      <c r="C7" s="28"/>
      <c r="D7" s="28"/>
      <c r="E7" s="28"/>
      <c r="F7" s="28"/>
      <c r="G7" s="28"/>
      <c r="H7" s="28"/>
      <c r="I7" s="28"/>
      <c r="J7" s="28"/>
      <c r="K7" s="28"/>
      <c r="L7" s="28"/>
      <c r="M7" s="28"/>
      <c r="N7" s="28"/>
      <c r="O7" s="28"/>
      <c r="P7" s="28"/>
      <c r="Q7" s="28"/>
      <c r="R7" s="28"/>
      <c r="S7" s="28"/>
      <c r="T7" s="28"/>
      <c r="U7" s="28"/>
      <c r="V7" s="28"/>
      <c r="W7" s="28"/>
    </row>
    <row r="8" spans="1:23" ht="25.5" customHeight="1">
      <c r="A8" s="90"/>
      <c r="B8" s="27" t="s">
        <v>1170</v>
      </c>
      <c r="C8" s="27"/>
      <c r="D8" s="27"/>
      <c r="E8" s="27"/>
      <c r="F8" s="27"/>
      <c r="G8" s="27"/>
      <c r="H8" s="27"/>
      <c r="I8" s="27"/>
      <c r="J8" s="27"/>
      <c r="K8" s="27"/>
      <c r="L8" s="27"/>
      <c r="M8" s="27"/>
      <c r="N8" s="27"/>
      <c r="O8" s="27"/>
      <c r="P8" s="27"/>
      <c r="Q8" s="27"/>
      <c r="R8" s="27"/>
      <c r="S8" s="27"/>
      <c r="T8" s="27"/>
      <c r="U8" s="27"/>
      <c r="V8" s="27"/>
      <c r="W8" s="27"/>
    </row>
    <row r="9" spans="1:23">
      <c r="A9" s="90"/>
      <c r="B9" s="28" t="s">
        <v>1171</v>
      </c>
      <c r="C9" s="28"/>
      <c r="D9" s="28"/>
      <c r="E9" s="28"/>
      <c r="F9" s="28"/>
      <c r="G9" s="28"/>
      <c r="H9" s="28"/>
      <c r="I9" s="28"/>
      <c r="J9" s="28"/>
      <c r="K9" s="28"/>
      <c r="L9" s="28"/>
      <c r="M9" s="28"/>
      <c r="N9" s="28"/>
      <c r="O9" s="28"/>
      <c r="P9" s="28"/>
      <c r="Q9" s="28"/>
      <c r="R9" s="28"/>
      <c r="S9" s="28"/>
      <c r="T9" s="28"/>
      <c r="U9" s="28"/>
      <c r="V9" s="28"/>
      <c r="W9" s="28"/>
    </row>
    <row r="10" spans="1:23">
      <c r="A10" s="90"/>
      <c r="B10" s="89"/>
      <c r="C10" s="89"/>
      <c r="D10" s="89"/>
      <c r="E10" s="89"/>
      <c r="F10" s="89"/>
      <c r="G10" s="89"/>
      <c r="H10" s="89"/>
      <c r="I10" s="89"/>
      <c r="J10" s="89"/>
      <c r="K10" s="89"/>
      <c r="L10" s="89"/>
      <c r="M10" s="89"/>
      <c r="N10" s="89"/>
      <c r="O10" s="89"/>
      <c r="P10" s="89"/>
      <c r="Q10" s="89"/>
      <c r="R10" s="89"/>
      <c r="S10" s="89"/>
      <c r="T10" s="89"/>
      <c r="U10" s="89"/>
      <c r="V10" s="89"/>
      <c r="W10" s="89"/>
    </row>
    <row r="11" spans="1:23">
      <c r="A11" s="90"/>
      <c r="B11" s="89"/>
      <c r="C11" s="89"/>
      <c r="D11" s="89"/>
      <c r="E11" s="89"/>
      <c r="F11" s="89"/>
      <c r="G11" s="89"/>
      <c r="H11" s="89"/>
      <c r="I11" s="89"/>
      <c r="J11" s="89"/>
      <c r="K11" s="89"/>
      <c r="L11" s="89"/>
      <c r="M11" s="89"/>
      <c r="N11" s="89"/>
      <c r="O11" s="89"/>
      <c r="P11" s="89"/>
      <c r="Q11" s="89"/>
      <c r="R11" s="89"/>
      <c r="S11" s="89"/>
      <c r="T11" s="89"/>
      <c r="U11" s="89"/>
      <c r="V11" s="89"/>
      <c r="W11" s="89"/>
    </row>
    <row r="12" spans="1:23">
      <c r="A12" s="90"/>
      <c r="B12" s="127" t="s">
        <v>1172</v>
      </c>
      <c r="C12" s="127"/>
      <c r="D12" s="127"/>
      <c r="E12" s="127"/>
      <c r="F12" s="127"/>
      <c r="G12" s="127"/>
      <c r="H12" s="127"/>
      <c r="I12" s="127"/>
      <c r="J12" s="127"/>
      <c r="K12" s="127"/>
      <c r="L12" s="127"/>
      <c r="M12" s="127"/>
      <c r="N12" s="127"/>
      <c r="O12" s="127"/>
      <c r="P12" s="127"/>
      <c r="Q12" s="127"/>
      <c r="R12" s="127"/>
      <c r="S12" s="127"/>
      <c r="T12" s="127"/>
      <c r="U12" s="127"/>
      <c r="V12" s="127"/>
      <c r="W12" s="127"/>
    </row>
    <row r="13" spans="1:23">
      <c r="A13" s="90"/>
      <c r="B13" s="127" t="s">
        <v>1173</v>
      </c>
      <c r="C13" s="127"/>
      <c r="D13" s="127"/>
      <c r="E13" s="127"/>
      <c r="F13" s="127"/>
      <c r="G13" s="127"/>
      <c r="H13" s="127"/>
      <c r="I13" s="127"/>
      <c r="J13" s="127"/>
      <c r="K13" s="127"/>
      <c r="L13" s="127"/>
      <c r="M13" s="127"/>
      <c r="N13" s="127"/>
      <c r="O13" s="127"/>
      <c r="P13" s="127"/>
      <c r="Q13" s="127"/>
      <c r="R13" s="127"/>
      <c r="S13" s="127"/>
      <c r="T13" s="127"/>
      <c r="U13" s="127"/>
      <c r="V13" s="127"/>
      <c r="W13" s="127"/>
    </row>
    <row r="14" spans="1:23">
      <c r="A14" s="90"/>
      <c r="B14" s="25"/>
      <c r="C14" s="25"/>
      <c r="D14" s="25"/>
      <c r="E14" s="25"/>
      <c r="F14" s="25"/>
      <c r="G14" s="25"/>
      <c r="H14" s="25"/>
      <c r="I14" s="25"/>
      <c r="J14" s="25"/>
      <c r="K14" s="25"/>
      <c r="L14" s="25"/>
      <c r="M14" s="25"/>
      <c r="N14" s="25"/>
      <c r="O14" s="25"/>
      <c r="P14" s="25"/>
      <c r="Q14" s="25"/>
      <c r="R14" s="25"/>
      <c r="S14" s="25"/>
      <c r="T14" s="25"/>
      <c r="U14" s="25"/>
      <c r="V14" s="25"/>
      <c r="W14" s="25"/>
    </row>
    <row r="15" spans="1:23">
      <c r="A15" s="90"/>
      <c r="B15" s="25"/>
      <c r="C15" s="25"/>
      <c r="D15" s="25"/>
      <c r="E15" s="25"/>
      <c r="F15" s="25"/>
      <c r="G15" s="25"/>
      <c r="H15" s="25"/>
      <c r="I15" s="25"/>
      <c r="J15" s="25"/>
      <c r="K15" s="25"/>
      <c r="L15" s="25"/>
      <c r="M15" s="25"/>
      <c r="N15" s="25"/>
      <c r="O15" s="25"/>
      <c r="P15" s="25"/>
      <c r="Q15" s="25"/>
      <c r="R15" s="25"/>
      <c r="S15" s="25"/>
      <c r="T15" s="25"/>
      <c r="U15" s="25"/>
      <c r="V15" s="25"/>
      <c r="W15" s="25"/>
    </row>
    <row r="16" spans="1:23">
      <c r="A16" s="90"/>
      <c r="B16" s="25"/>
      <c r="C16" s="25"/>
      <c r="D16" s="25"/>
      <c r="E16" s="25"/>
      <c r="F16" s="25"/>
      <c r="G16" s="25"/>
      <c r="H16" s="25"/>
      <c r="I16" s="25"/>
      <c r="J16" s="25"/>
      <c r="K16" s="25"/>
      <c r="L16" s="25"/>
      <c r="M16" s="25"/>
      <c r="N16" s="25"/>
      <c r="O16" s="25"/>
      <c r="P16" s="25"/>
      <c r="Q16" s="25"/>
      <c r="R16" s="25"/>
      <c r="S16" s="25"/>
      <c r="T16" s="25"/>
      <c r="U16" s="25"/>
      <c r="V16" s="25"/>
    </row>
    <row r="17" spans="1:22">
      <c r="A17" s="90"/>
      <c r="B17" s="15"/>
      <c r="C17" s="15"/>
      <c r="D17" s="15"/>
      <c r="E17" s="15"/>
      <c r="F17" s="15"/>
      <c r="G17" s="15"/>
      <c r="H17" s="15"/>
      <c r="I17" s="15"/>
      <c r="J17" s="15"/>
      <c r="K17" s="15"/>
      <c r="L17" s="15"/>
      <c r="M17" s="15"/>
      <c r="N17" s="15"/>
      <c r="O17" s="15"/>
      <c r="P17" s="15"/>
      <c r="Q17" s="15"/>
      <c r="R17" s="15"/>
      <c r="S17" s="15"/>
      <c r="T17" s="15"/>
      <c r="U17" s="15"/>
      <c r="V17" s="15"/>
    </row>
    <row r="18" spans="1:22" ht="15.75" thickBot="1">
      <c r="A18" s="90"/>
      <c r="B18" s="115"/>
      <c r="C18" s="12"/>
      <c r="D18" s="26" t="s">
        <v>263</v>
      </c>
      <c r="E18" s="26"/>
      <c r="F18" s="26"/>
      <c r="G18" s="26"/>
      <c r="H18" s="26"/>
      <c r="I18" s="26"/>
      <c r="J18" s="26"/>
      <c r="K18" s="26"/>
      <c r="L18" s="26"/>
      <c r="M18" s="26"/>
      <c r="N18" s="26"/>
      <c r="O18" s="26"/>
      <c r="P18" s="26"/>
      <c r="Q18" s="26"/>
      <c r="R18" s="26"/>
      <c r="S18" s="26"/>
      <c r="T18" s="26"/>
      <c r="U18" s="26"/>
      <c r="V18" s="26"/>
    </row>
    <row r="19" spans="1:22" ht="15.75" thickBot="1">
      <c r="A19" s="90"/>
      <c r="B19" s="115"/>
      <c r="C19" s="12"/>
      <c r="D19" s="117" t="s">
        <v>1174</v>
      </c>
      <c r="E19" s="117"/>
      <c r="F19" s="117"/>
      <c r="G19" s="117"/>
      <c r="H19" s="117"/>
      <c r="I19" s="117"/>
      <c r="J19" s="117"/>
      <c r="K19" s="12"/>
      <c r="L19" s="199"/>
      <c r="M19" s="199"/>
      <c r="N19" s="199"/>
      <c r="O19" s="12"/>
      <c r="P19" s="199"/>
      <c r="Q19" s="199"/>
      <c r="R19" s="199"/>
      <c r="S19" s="12"/>
      <c r="T19" s="199"/>
      <c r="U19" s="199"/>
      <c r="V19" s="199"/>
    </row>
    <row r="20" spans="1:22">
      <c r="A20" s="90"/>
      <c r="B20" s="200" t="s">
        <v>402</v>
      </c>
      <c r="C20" s="28"/>
      <c r="D20" s="71" t="s">
        <v>1175</v>
      </c>
      <c r="E20" s="71"/>
      <c r="F20" s="71"/>
      <c r="G20" s="32"/>
      <c r="H20" s="71" t="s">
        <v>1177</v>
      </c>
      <c r="I20" s="71"/>
      <c r="J20" s="71"/>
      <c r="K20" s="28"/>
      <c r="L20" s="68" t="s">
        <v>1178</v>
      </c>
      <c r="M20" s="68"/>
      <c r="N20" s="68"/>
      <c r="O20" s="28"/>
      <c r="P20" s="68" t="s">
        <v>1179</v>
      </c>
      <c r="Q20" s="68"/>
      <c r="R20" s="68"/>
      <c r="S20" s="28"/>
      <c r="T20" s="68" t="s">
        <v>1180</v>
      </c>
      <c r="U20" s="68"/>
      <c r="V20" s="68"/>
    </row>
    <row r="21" spans="1:22" ht="15.75" thickBot="1">
      <c r="A21" s="90"/>
      <c r="B21" s="200"/>
      <c r="C21" s="28"/>
      <c r="D21" s="26" t="s">
        <v>1176</v>
      </c>
      <c r="E21" s="26"/>
      <c r="F21" s="26"/>
      <c r="G21" s="28"/>
      <c r="H21" s="26"/>
      <c r="I21" s="26"/>
      <c r="J21" s="26"/>
      <c r="K21" s="28"/>
      <c r="L21" s="26" t="s">
        <v>1177</v>
      </c>
      <c r="M21" s="26"/>
      <c r="N21" s="26"/>
      <c r="O21" s="28"/>
      <c r="P21" s="26"/>
      <c r="Q21" s="26"/>
      <c r="R21" s="26"/>
      <c r="S21" s="28"/>
      <c r="T21" s="26"/>
      <c r="U21" s="26"/>
      <c r="V21" s="26"/>
    </row>
    <row r="22" spans="1:22">
      <c r="A22" s="90"/>
      <c r="B22" s="64" t="s">
        <v>1181</v>
      </c>
      <c r="C22" s="12"/>
      <c r="D22" s="43"/>
      <c r="E22" s="43"/>
      <c r="F22" s="43"/>
      <c r="G22" s="12"/>
      <c r="H22" s="43"/>
      <c r="I22" s="43"/>
      <c r="J22" s="43"/>
      <c r="K22" s="12"/>
      <c r="L22" s="43"/>
      <c r="M22" s="43"/>
      <c r="N22" s="43"/>
      <c r="O22" s="12"/>
      <c r="P22" s="43"/>
      <c r="Q22" s="43"/>
      <c r="R22" s="43"/>
      <c r="S22" s="20"/>
      <c r="T22" s="43"/>
      <c r="U22" s="43"/>
      <c r="V22" s="43"/>
    </row>
    <row r="23" spans="1:22">
      <c r="A23" s="90"/>
      <c r="B23" s="116" t="s">
        <v>34</v>
      </c>
      <c r="C23" s="12"/>
      <c r="D23" s="28"/>
      <c r="E23" s="28"/>
      <c r="F23" s="28"/>
      <c r="G23" s="12"/>
      <c r="H23" s="28"/>
      <c r="I23" s="28"/>
      <c r="J23" s="28"/>
      <c r="K23" s="12"/>
      <c r="L23" s="28"/>
      <c r="M23" s="28"/>
      <c r="N23" s="28"/>
      <c r="O23" s="12"/>
      <c r="P23" s="28"/>
      <c r="Q23" s="28"/>
      <c r="R23" s="28"/>
      <c r="S23" s="12"/>
      <c r="T23" s="28"/>
      <c r="U23" s="28"/>
      <c r="V23" s="28"/>
    </row>
    <row r="24" spans="1:22">
      <c r="A24" s="90"/>
      <c r="B24" s="82" t="s">
        <v>35</v>
      </c>
      <c r="C24" s="28"/>
      <c r="D24" s="40" t="s">
        <v>223</v>
      </c>
      <c r="E24" s="34">
        <v>15693</v>
      </c>
      <c r="F24" s="35"/>
      <c r="G24" s="28"/>
      <c r="H24" s="40" t="s">
        <v>223</v>
      </c>
      <c r="I24" s="34">
        <v>3040</v>
      </c>
      <c r="J24" s="35"/>
      <c r="K24" s="28"/>
      <c r="L24" s="40" t="s">
        <v>223</v>
      </c>
      <c r="M24" s="34">
        <v>64169</v>
      </c>
      <c r="N24" s="35"/>
      <c r="O24" s="28"/>
      <c r="P24" s="40" t="s">
        <v>223</v>
      </c>
      <c r="Q24" s="45" t="s">
        <v>224</v>
      </c>
      <c r="R24" s="35"/>
      <c r="S24" s="35"/>
      <c r="T24" s="40" t="s">
        <v>223</v>
      </c>
      <c r="U24" s="34">
        <v>82902</v>
      </c>
      <c r="V24" s="35"/>
    </row>
    <row r="25" spans="1:22">
      <c r="A25" s="90"/>
      <c r="B25" s="82"/>
      <c r="C25" s="28"/>
      <c r="D25" s="40"/>
      <c r="E25" s="34"/>
      <c r="F25" s="35"/>
      <c r="G25" s="28"/>
      <c r="H25" s="40"/>
      <c r="I25" s="34"/>
      <c r="J25" s="35"/>
      <c r="K25" s="28"/>
      <c r="L25" s="40"/>
      <c r="M25" s="34"/>
      <c r="N25" s="35"/>
      <c r="O25" s="28"/>
      <c r="P25" s="40"/>
      <c r="Q25" s="45"/>
      <c r="R25" s="35"/>
      <c r="S25" s="35"/>
      <c r="T25" s="40"/>
      <c r="U25" s="34"/>
      <c r="V25" s="35"/>
    </row>
    <row r="26" spans="1:22">
      <c r="A26" s="90"/>
      <c r="B26" s="80" t="s">
        <v>1182</v>
      </c>
      <c r="C26" s="28"/>
      <c r="D26" s="37">
        <v>66253</v>
      </c>
      <c r="E26" s="37"/>
      <c r="F26" s="28"/>
      <c r="G26" s="28"/>
      <c r="H26" s="37">
        <v>6144</v>
      </c>
      <c r="I26" s="37"/>
      <c r="J26" s="28"/>
      <c r="K26" s="28"/>
      <c r="L26" s="37">
        <v>64243</v>
      </c>
      <c r="M26" s="37"/>
      <c r="N26" s="28"/>
      <c r="O26" s="28"/>
      <c r="P26" s="30" t="s">
        <v>224</v>
      </c>
      <c r="Q26" s="30"/>
      <c r="R26" s="28"/>
      <c r="S26" s="28"/>
      <c r="T26" s="37">
        <v>136640</v>
      </c>
      <c r="U26" s="37"/>
      <c r="V26" s="28"/>
    </row>
    <row r="27" spans="1:22">
      <c r="A27" s="90"/>
      <c r="B27" s="80"/>
      <c r="C27" s="28"/>
      <c r="D27" s="37"/>
      <c r="E27" s="37"/>
      <c r="F27" s="28"/>
      <c r="G27" s="28"/>
      <c r="H27" s="37"/>
      <c r="I27" s="37"/>
      <c r="J27" s="28"/>
      <c r="K27" s="28"/>
      <c r="L27" s="37"/>
      <c r="M27" s="37"/>
      <c r="N27" s="28"/>
      <c r="O27" s="28"/>
      <c r="P27" s="30"/>
      <c r="Q27" s="30"/>
      <c r="R27" s="28"/>
      <c r="S27" s="28"/>
      <c r="T27" s="37"/>
      <c r="U27" s="37"/>
      <c r="V27" s="28"/>
    </row>
    <row r="28" spans="1:22">
      <c r="A28" s="90"/>
      <c r="B28" s="82" t="s">
        <v>37</v>
      </c>
      <c r="C28" s="28"/>
      <c r="D28" s="34">
        <v>1730</v>
      </c>
      <c r="E28" s="34"/>
      <c r="F28" s="35"/>
      <c r="G28" s="28"/>
      <c r="H28" s="45">
        <v>761</v>
      </c>
      <c r="I28" s="45"/>
      <c r="J28" s="35"/>
      <c r="K28" s="28"/>
      <c r="L28" s="34">
        <v>1460</v>
      </c>
      <c r="M28" s="34"/>
      <c r="N28" s="35"/>
      <c r="O28" s="28"/>
      <c r="P28" s="45" t="s">
        <v>224</v>
      </c>
      <c r="Q28" s="45"/>
      <c r="R28" s="35"/>
      <c r="S28" s="35"/>
      <c r="T28" s="34">
        <v>3951</v>
      </c>
      <c r="U28" s="34"/>
      <c r="V28" s="35"/>
    </row>
    <row r="29" spans="1:22">
      <c r="A29" s="90"/>
      <c r="B29" s="82"/>
      <c r="C29" s="28"/>
      <c r="D29" s="34"/>
      <c r="E29" s="34"/>
      <c r="F29" s="35"/>
      <c r="G29" s="28"/>
      <c r="H29" s="45"/>
      <c r="I29" s="45"/>
      <c r="J29" s="35"/>
      <c r="K29" s="28"/>
      <c r="L29" s="34"/>
      <c r="M29" s="34"/>
      <c r="N29" s="35"/>
      <c r="O29" s="28"/>
      <c r="P29" s="45"/>
      <c r="Q29" s="45"/>
      <c r="R29" s="35"/>
      <c r="S29" s="35"/>
      <c r="T29" s="34"/>
      <c r="U29" s="34"/>
      <c r="V29" s="35"/>
    </row>
    <row r="30" spans="1:22">
      <c r="A30" s="90"/>
      <c r="B30" s="80" t="s">
        <v>38</v>
      </c>
      <c r="C30" s="28"/>
      <c r="D30" s="37">
        <v>17942</v>
      </c>
      <c r="E30" s="37"/>
      <c r="F30" s="28"/>
      <c r="G30" s="28"/>
      <c r="H30" s="30">
        <v>861</v>
      </c>
      <c r="I30" s="30"/>
      <c r="J30" s="28"/>
      <c r="K30" s="28"/>
      <c r="L30" s="37">
        <v>2694</v>
      </c>
      <c r="M30" s="37"/>
      <c r="N30" s="28"/>
      <c r="O30" s="28"/>
      <c r="P30" s="30" t="s">
        <v>224</v>
      </c>
      <c r="Q30" s="30"/>
      <c r="R30" s="28"/>
      <c r="S30" s="28"/>
      <c r="T30" s="37">
        <v>21497</v>
      </c>
      <c r="U30" s="37"/>
      <c r="V30" s="28"/>
    </row>
    <row r="31" spans="1:22">
      <c r="A31" s="90"/>
      <c r="B31" s="80"/>
      <c r="C31" s="28"/>
      <c r="D31" s="37"/>
      <c r="E31" s="37"/>
      <c r="F31" s="28"/>
      <c r="G31" s="28"/>
      <c r="H31" s="30"/>
      <c r="I31" s="30"/>
      <c r="J31" s="28"/>
      <c r="K31" s="28"/>
      <c r="L31" s="37"/>
      <c r="M31" s="37"/>
      <c r="N31" s="28"/>
      <c r="O31" s="28"/>
      <c r="P31" s="30"/>
      <c r="Q31" s="30"/>
      <c r="R31" s="28"/>
      <c r="S31" s="28"/>
      <c r="T31" s="37"/>
      <c r="U31" s="37"/>
      <c r="V31" s="28"/>
    </row>
    <row r="32" spans="1:22">
      <c r="A32" s="90"/>
      <c r="B32" s="82" t="s">
        <v>39</v>
      </c>
      <c r="C32" s="28"/>
      <c r="D32" s="34">
        <v>9297</v>
      </c>
      <c r="E32" s="34"/>
      <c r="F32" s="35"/>
      <c r="G32" s="28"/>
      <c r="H32" s="45" t="s">
        <v>224</v>
      </c>
      <c r="I32" s="45"/>
      <c r="J32" s="35"/>
      <c r="K32" s="28"/>
      <c r="L32" s="34">
        <v>1644</v>
      </c>
      <c r="M32" s="34"/>
      <c r="N32" s="35"/>
      <c r="O32" s="28"/>
      <c r="P32" s="45" t="s">
        <v>224</v>
      </c>
      <c r="Q32" s="45"/>
      <c r="R32" s="35"/>
      <c r="S32" s="35"/>
      <c r="T32" s="34">
        <v>10941</v>
      </c>
      <c r="U32" s="34"/>
      <c r="V32" s="35"/>
    </row>
    <row r="33" spans="1:22">
      <c r="A33" s="90"/>
      <c r="B33" s="82"/>
      <c r="C33" s="28"/>
      <c r="D33" s="34"/>
      <c r="E33" s="34"/>
      <c r="F33" s="35"/>
      <c r="G33" s="28"/>
      <c r="H33" s="45"/>
      <c r="I33" s="45"/>
      <c r="J33" s="35"/>
      <c r="K33" s="28"/>
      <c r="L33" s="34"/>
      <c r="M33" s="34"/>
      <c r="N33" s="35"/>
      <c r="O33" s="28"/>
      <c r="P33" s="45"/>
      <c r="Q33" s="45"/>
      <c r="R33" s="35"/>
      <c r="S33" s="35"/>
      <c r="T33" s="34"/>
      <c r="U33" s="34"/>
      <c r="V33" s="35"/>
    </row>
    <row r="34" spans="1:22">
      <c r="A34" s="90"/>
      <c r="B34" s="80" t="s">
        <v>40</v>
      </c>
      <c r="C34" s="28"/>
      <c r="D34" s="37">
        <v>10092</v>
      </c>
      <c r="E34" s="37"/>
      <c r="F34" s="28"/>
      <c r="G34" s="28"/>
      <c r="H34" s="30">
        <v>425</v>
      </c>
      <c r="I34" s="30"/>
      <c r="J34" s="28"/>
      <c r="K34" s="28"/>
      <c r="L34" s="37">
        <v>26509</v>
      </c>
      <c r="M34" s="37"/>
      <c r="N34" s="28"/>
      <c r="O34" s="28"/>
      <c r="P34" s="30" t="s">
        <v>224</v>
      </c>
      <c r="Q34" s="30"/>
      <c r="R34" s="28"/>
      <c r="S34" s="28"/>
      <c r="T34" s="37">
        <v>37026</v>
      </c>
      <c r="U34" s="37"/>
      <c r="V34" s="28"/>
    </row>
    <row r="35" spans="1:22" ht="15.75" thickBot="1">
      <c r="A35" s="90"/>
      <c r="B35" s="80"/>
      <c r="C35" s="28"/>
      <c r="D35" s="38"/>
      <c r="E35" s="38"/>
      <c r="F35" s="39"/>
      <c r="G35" s="28"/>
      <c r="H35" s="50"/>
      <c r="I35" s="50"/>
      <c r="J35" s="39"/>
      <c r="K35" s="28"/>
      <c r="L35" s="38"/>
      <c r="M35" s="38"/>
      <c r="N35" s="39"/>
      <c r="O35" s="28"/>
      <c r="P35" s="50"/>
      <c r="Q35" s="50"/>
      <c r="R35" s="39"/>
      <c r="S35" s="28"/>
      <c r="T35" s="38"/>
      <c r="U35" s="38"/>
      <c r="V35" s="39"/>
    </row>
    <row r="36" spans="1:22">
      <c r="A36" s="90"/>
      <c r="B36" s="99" t="s">
        <v>41</v>
      </c>
      <c r="C36" s="28"/>
      <c r="D36" s="41">
        <v>121007</v>
      </c>
      <c r="E36" s="41"/>
      <c r="F36" s="43"/>
      <c r="G36" s="28"/>
      <c r="H36" s="41">
        <v>11231</v>
      </c>
      <c r="I36" s="41"/>
      <c r="J36" s="43"/>
      <c r="K36" s="28"/>
      <c r="L36" s="41">
        <v>160719</v>
      </c>
      <c r="M36" s="41"/>
      <c r="N36" s="43"/>
      <c r="O36" s="28"/>
      <c r="P36" s="61" t="s">
        <v>224</v>
      </c>
      <c r="Q36" s="61"/>
      <c r="R36" s="43"/>
      <c r="S36" s="35"/>
      <c r="T36" s="41">
        <v>292957</v>
      </c>
      <c r="U36" s="41"/>
      <c r="V36" s="43"/>
    </row>
    <row r="37" spans="1:22">
      <c r="A37" s="90"/>
      <c r="B37" s="99"/>
      <c r="C37" s="28"/>
      <c r="D37" s="34"/>
      <c r="E37" s="34"/>
      <c r="F37" s="35"/>
      <c r="G37" s="28"/>
      <c r="H37" s="34"/>
      <c r="I37" s="34"/>
      <c r="J37" s="35"/>
      <c r="K37" s="28"/>
      <c r="L37" s="34"/>
      <c r="M37" s="34"/>
      <c r="N37" s="35"/>
      <c r="O37" s="28"/>
      <c r="P37" s="45"/>
      <c r="Q37" s="45"/>
      <c r="R37" s="35"/>
      <c r="S37" s="35"/>
      <c r="T37" s="34"/>
      <c r="U37" s="34"/>
      <c r="V37" s="35"/>
    </row>
    <row r="38" spans="1:22">
      <c r="A38" s="90"/>
      <c r="B38" s="120" t="s">
        <v>42</v>
      </c>
      <c r="C38" s="28"/>
      <c r="D38" s="37">
        <v>38532</v>
      </c>
      <c r="E38" s="37"/>
      <c r="F38" s="28"/>
      <c r="G38" s="28"/>
      <c r="H38" s="37">
        <v>1821</v>
      </c>
      <c r="I38" s="37"/>
      <c r="J38" s="28"/>
      <c r="K38" s="28"/>
      <c r="L38" s="37">
        <v>24578</v>
      </c>
      <c r="M38" s="37"/>
      <c r="N38" s="28"/>
      <c r="O38" s="28"/>
      <c r="P38" s="30" t="s">
        <v>224</v>
      </c>
      <c r="Q38" s="30"/>
      <c r="R38" s="28"/>
      <c r="S38" s="28"/>
      <c r="T38" s="37">
        <v>64931</v>
      </c>
      <c r="U38" s="37"/>
      <c r="V38" s="28"/>
    </row>
    <row r="39" spans="1:22">
      <c r="A39" s="90"/>
      <c r="B39" s="120"/>
      <c r="C39" s="28"/>
      <c r="D39" s="37"/>
      <c r="E39" s="37"/>
      <c r="F39" s="28"/>
      <c r="G39" s="28"/>
      <c r="H39" s="37"/>
      <c r="I39" s="37"/>
      <c r="J39" s="28"/>
      <c r="K39" s="28"/>
      <c r="L39" s="37"/>
      <c r="M39" s="37"/>
      <c r="N39" s="28"/>
      <c r="O39" s="28"/>
      <c r="P39" s="30"/>
      <c r="Q39" s="30"/>
      <c r="R39" s="28"/>
      <c r="S39" s="28"/>
      <c r="T39" s="37"/>
      <c r="U39" s="37"/>
      <c r="V39" s="28"/>
    </row>
    <row r="40" spans="1:22">
      <c r="A40" s="90"/>
      <c r="B40" s="86" t="s">
        <v>43</v>
      </c>
      <c r="C40" s="28"/>
      <c r="D40" s="34">
        <v>644624</v>
      </c>
      <c r="E40" s="34"/>
      <c r="F40" s="35"/>
      <c r="G40" s="28"/>
      <c r="H40" s="34">
        <v>1336</v>
      </c>
      <c r="I40" s="34"/>
      <c r="J40" s="35"/>
      <c r="K40" s="28"/>
      <c r="L40" s="34">
        <v>84550</v>
      </c>
      <c r="M40" s="34"/>
      <c r="N40" s="35"/>
      <c r="O40" s="28"/>
      <c r="P40" s="45" t="s">
        <v>224</v>
      </c>
      <c r="Q40" s="45"/>
      <c r="R40" s="35"/>
      <c r="S40" s="35"/>
      <c r="T40" s="34">
        <v>730510</v>
      </c>
      <c r="U40" s="34"/>
      <c r="V40" s="35"/>
    </row>
    <row r="41" spans="1:22">
      <c r="A41" s="90"/>
      <c r="B41" s="86"/>
      <c r="C41" s="28"/>
      <c r="D41" s="34"/>
      <c r="E41" s="34"/>
      <c r="F41" s="35"/>
      <c r="G41" s="28"/>
      <c r="H41" s="34"/>
      <c r="I41" s="34"/>
      <c r="J41" s="35"/>
      <c r="K41" s="28"/>
      <c r="L41" s="34"/>
      <c r="M41" s="34"/>
      <c r="N41" s="35"/>
      <c r="O41" s="28"/>
      <c r="P41" s="45"/>
      <c r="Q41" s="45"/>
      <c r="R41" s="35"/>
      <c r="S41" s="35"/>
      <c r="T41" s="34"/>
      <c r="U41" s="34"/>
      <c r="V41" s="35"/>
    </row>
    <row r="42" spans="1:22">
      <c r="A42" s="90"/>
      <c r="B42" s="120" t="s">
        <v>44</v>
      </c>
      <c r="C42" s="28"/>
      <c r="D42" s="37">
        <v>861530</v>
      </c>
      <c r="E42" s="37"/>
      <c r="F42" s="28"/>
      <c r="G42" s="28"/>
      <c r="H42" s="37">
        <v>74229</v>
      </c>
      <c r="I42" s="37"/>
      <c r="J42" s="28"/>
      <c r="K42" s="28"/>
      <c r="L42" s="37">
        <v>366154</v>
      </c>
      <c r="M42" s="37"/>
      <c r="N42" s="28"/>
      <c r="O42" s="28"/>
      <c r="P42" s="30" t="s">
        <v>224</v>
      </c>
      <c r="Q42" s="30"/>
      <c r="R42" s="28"/>
      <c r="S42" s="28"/>
      <c r="T42" s="37">
        <v>1301913</v>
      </c>
      <c r="U42" s="37"/>
      <c r="V42" s="28"/>
    </row>
    <row r="43" spans="1:22">
      <c r="A43" s="90"/>
      <c r="B43" s="120"/>
      <c r="C43" s="28"/>
      <c r="D43" s="37"/>
      <c r="E43" s="37"/>
      <c r="F43" s="28"/>
      <c r="G43" s="28"/>
      <c r="H43" s="37"/>
      <c r="I43" s="37"/>
      <c r="J43" s="28"/>
      <c r="K43" s="28"/>
      <c r="L43" s="37"/>
      <c r="M43" s="37"/>
      <c r="N43" s="28"/>
      <c r="O43" s="28"/>
      <c r="P43" s="30"/>
      <c r="Q43" s="30"/>
      <c r="R43" s="28"/>
      <c r="S43" s="28"/>
      <c r="T43" s="37"/>
      <c r="U43" s="37"/>
      <c r="V43" s="28"/>
    </row>
    <row r="44" spans="1:22">
      <c r="A44" s="90"/>
      <c r="B44" s="86" t="s">
        <v>45</v>
      </c>
      <c r="C44" s="28"/>
      <c r="D44" s="34">
        <v>29514</v>
      </c>
      <c r="E44" s="34"/>
      <c r="F44" s="35"/>
      <c r="G44" s="28"/>
      <c r="H44" s="45" t="s">
        <v>224</v>
      </c>
      <c r="I44" s="45"/>
      <c r="J44" s="35"/>
      <c r="K44" s="28"/>
      <c r="L44" s="45" t="s">
        <v>224</v>
      </c>
      <c r="M44" s="45"/>
      <c r="N44" s="35"/>
      <c r="O44" s="28"/>
      <c r="P44" s="45" t="s">
        <v>224</v>
      </c>
      <c r="Q44" s="45"/>
      <c r="R44" s="35"/>
      <c r="S44" s="35"/>
      <c r="T44" s="34">
        <v>29514</v>
      </c>
      <c r="U44" s="34"/>
      <c r="V44" s="35"/>
    </row>
    <row r="45" spans="1:22">
      <c r="A45" s="90"/>
      <c r="B45" s="86"/>
      <c r="C45" s="28"/>
      <c r="D45" s="34"/>
      <c r="E45" s="34"/>
      <c r="F45" s="35"/>
      <c r="G45" s="28"/>
      <c r="H45" s="45"/>
      <c r="I45" s="45"/>
      <c r="J45" s="35"/>
      <c r="K45" s="28"/>
      <c r="L45" s="45"/>
      <c r="M45" s="45"/>
      <c r="N45" s="35"/>
      <c r="O45" s="28"/>
      <c r="P45" s="45"/>
      <c r="Q45" s="45"/>
      <c r="R45" s="35"/>
      <c r="S45" s="35"/>
      <c r="T45" s="34"/>
      <c r="U45" s="34"/>
      <c r="V45" s="35"/>
    </row>
    <row r="46" spans="1:22">
      <c r="A46" s="90"/>
      <c r="B46" s="120" t="s">
        <v>46</v>
      </c>
      <c r="C46" s="28"/>
      <c r="D46" s="37">
        <v>555158</v>
      </c>
      <c r="E46" s="37"/>
      <c r="F46" s="28"/>
      <c r="G46" s="28"/>
      <c r="H46" s="37">
        <v>137538</v>
      </c>
      <c r="I46" s="37"/>
      <c r="J46" s="28"/>
      <c r="K46" s="28"/>
      <c r="L46" s="37">
        <v>67552</v>
      </c>
      <c r="M46" s="37"/>
      <c r="N46" s="28"/>
      <c r="O46" s="28"/>
      <c r="P46" s="30" t="s">
        <v>1183</v>
      </c>
      <c r="Q46" s="30"/>
      <c r="R46" s="27" t="s">
        <v>229</v>
      </c>
      <c r="S46" s="28"/>
      <c r="T46" s="37">
        <v>10117</v>
      </c>
      <c r="U46" s="37"/>
      <c r="V46" s="28"/>
    </row>
    <row r="47" spans="1:22" ht="15.75" thickBot="1">
      <c r="A47" s="90"/>
      <c r="B47" s="120"/>
      <c r="C47" s="28"/>
      <c r="D47" s="38"/>
      <c r="E47" s="38"/>
      <c r="F47" s="39"/>
      <c r="G47" s="28"/>
      <c r="H47" s="38"/>
      <c r="I47" s="38"/>
      <c r="J47" s="39"/>
      <c r="K47" s="28"/>
      <c r="L47" s="38"/>
      <c r="M47" s="38"/>
      <c r="N47" s="39"/>
      <c r="O47" s="28"/>
      <c r="P47" s="50"/>
      <c r="Q47" s="50"/>
      <c r="R47" s="139"/>
      <c r="S47" s="28"/>
      <c r="T47" s="38"/>
      <c r="U47" s="38"/>
      <c r="V47" s="39"/>
    </row>
    <row r="48" spans="1:22">
      <c r="A48" s="90"/>
      <c r="B48" s="99" t="s">
        <v>47</v>
      </c>
      <c r="C48" s="28"/>
      <c r="D48" s="51" t="s">
        <v>223</v>
      </c>
      <c r="E48" s="41">
        <v>2250365</v>
      </c>
      <c r="F48" s="43"/>
      <c r="G48" s="28"/>
      <c r="H48" s="51" t="s">
        <v>223</v>
      </c>
      <c r="I48" s="41">
        <v>226155</v>
      </c>
      <c r="J48" s="43"/>
      <c r="K48" s="28"/>
      <c r="L48" s="51" t="s">
        <v>223</v>
      </c>
      <c r="M48" s="41">
        <v>703553</v>
      </c>
      <c r="N48" s="43"/>
      <c r="O48" s="28"/>
      <c r="P48" s="51" t="s">
        <v>223</v>
      </c>
      <c r="Q48" s="61" t="s">
        <v>1183</v>
      </c>
      <c r="R48" s="51" t="s">
        <v>229</v>
      </c>
      <c r="S48" s="35"/>
      <c r="T48" s="51" t="s">
        <v>223</v>
      </c>
      <c r="U48" s="41">
        <v>2429942</v>
      </c>
      <c r="V48" s="43"/>
    </row>
    <row r="49" spans="1:22" ht="15.75" thickBot="1">
      <c r="A49" s="90"/>
      <c r="B49" s="99"/>
      <c r="C49" s="28"/>
      <c r="D49" s="52"/>
      <c r="E49" s="53"/>
      <c r="F49" s="54"/>
      <c r="G49" s="28"/>
      <c r="H49" s="52"/>
      <c r="I49" s="53"/>
      <c r="J49" s="54"/>
      <c r="K49" s="28"/>
      <c r="L49" s="52"/>
      <c r="M49" s="53"/>
      <c r="N49" s="54"/>
      <c r="O49" s="28"/>
      <c r="P49" s="52"/>
      <c r="Q49" s="155"/>
      <c r="R49" s="52"/>
      <c r="S49" s="35"/>
      <c r="T49" s="52"/>
      <c r="U49" s="53"/>
      <c r="V49" s="54"/>
    </row>
    <row r="50" spans="1:22" ht="26.25" thickTop="1">
      <c r="A50" s="90"/>
      <c r="B50" s="116" t="s">
        <v>1184</v>
      </c>
      <c r="C50" s="12"/>
      <c r="D50" s="98"/>
      <c r="E50" s="98"/>
      <c r="F50" s="98"/>
      <c r="G50" s="12"/>
      <c r="H50" s="98"/>
      <c r="I50" s="98"/>
      <c r="J50" s="98"/>
      <c r="K50" s="12"/>
      <c r="L50" s="98"/>
      <c r="M50" s="98"/>
      <c r="N50" s="98"/>
      <c r="O50" s="12"/>
      <c r="P50" s="98"/>
      <c r="Q50" s="98"/>
      <c r="R50" s="98"/>
      <c r="S50" s="12"/>
      <c r="T50" s="98"/>
      <c r="U50" s="98"/>
      <c r="V50" s="98"/>
    </row>
    <row r="51" spans="1:22">
      <c r="A51" s="90"/>
      <c r="B51" s="64" t="s">
        <v>48</v>
      </c>
      <c r="C51" s="12"/>
      <c r="D51" s="35"/>
      <c r="E51" s="35"/>
      <c r="F51" s="35"/>
      <c r="G51" s="12"/>
      <c r="H51" s="35"/>
      <c r="I51" s="35"/>
      <c r="J51" s="35"/>
      <c r="K51" s="12"/>
      <c r="L51" s="35"/>
      <c r="M51" s="35"/>
      <c r="N51" s="35"/>
      <c r="O51" s="12"/>
      <c r="P51" s="35"/>
      <c r="Q51" s="35"/>
      <c r="R51" s="35"/>
      <c r="S51" s="20"/>
      <c r="T51" s="35"/>
      <c r="U51" s="35"/>
      <c r="V51" s="35"/>
    </row>
    <row r="52" spans="1:22">
      <c r="A52" s="90"/>
      <c r="B52" s="80" t="s">
        <v>49</v>
      </c>
      <c r="C52" s="28"/>
      <c r="D52" s="27" t="s">
        <v>223</v>
      </c>
      <c r="E52" s="37">
        <v>22283</v>
      </c>
      <c r="F52" s="28"/>
      <c r="G52" s="28"/>
      <c r="H52" s="27" t="s">
        <v>223</v>
      </c>
      <c r="I52" s="37">
        <v>1061</v>
      </c>
      <c r="J52" s="28"/>
      <c r="K52" s="28"/>
      <c r="L52" s="27" t="s">
        <v>223</v>
      </c>
      <c r="M52" s="37">
        <v>6281</v>
      </c>
      <c r="N52" s="28"/>
      <c r="O52" s="28"/>
      <c r="P52" s="27" t="s">
        <v>223</v>
      </c>
      <c r="Q52" s="30" t="s">
        <v>224</v>
      </c>
      <c r="R52" s="28"/>
      <c r="S52" s="28"/>
      <c r="T52" s="27" t="s">
        <v>223</v>
      </c>
      <c r="U52" s="37">
        <v>29625</v>
      </c>
      <c r="V52" s="28"/>
    </row>
    <row r="53" spans="1:22">
      <c r="A53" s="90"/>
      <c r="B53" s="80"/>
      <c r="C53" s="28"/>
      <c r="D53" s="27"/>
      <c r="E53" s="37"/>
      <c r="F53" s="28"/>
      <c r="G53" s="28"/>
      <c r="H53" s="27"/>
      <c r="I53" s="37"/>
      <c r="J53" s="28"/>
      <c r="K53" s="28"/>
      <c r="L53" s="27"/>
      <c r="M53" s="37"/>
      <c r="N53" s="28"/>
      <c r="O53" s="28"/>
      <c r="P53" s="27"/>
      <c r="Q53" s="30"/>
      <c r="R53" s="28"/>
      <c r="S53" s="28"/>
      <c r="T53" s="27"/>
      <c r="U53" s="37"/>
      <c r="V53" s="28"/>
    </row>
    <row r="54" spans="1:22">
      <c r="A54" s="90"/>
      <c r="B54" s="82" t="s">
        <v>50</v>
      </c>
      <c r="C54" s="28"/>
      <c r="D54" s="34">
        <v>24008</v>
      </c>
      <c r="E54" s="34"/>
      <c r="F54" s="35"/>
      <c r="G54" s="28"/>
      <c r="H54" s="34">
        <v>1009</v>
      </c>
      <c r="I54" s="34"/>
      <c r="J54" s="35"/>
      <c r="K54" s="28"/>
      <c r="L54" s="34">
        <v>14687</v>
      </c>
      <c r="M54" s="34"/>
      <c r="N54" s="35"/>
      <c r="O54" s="28"/>
      <c r="P54" s="45" t="s">
        <v>224</v>
      </c>
      <c r="Q54" s="45"/>
      <c r="R54" s="35"/>
      <c r="S54" s="35"/>
      <c r="T54" s="34">
        <v>39704</v>
      </c>
      <c r="U54" s="34"/>
      <c r="V54" s="35"/>
    </row>
    <row r="55" spans="1:22">
      <c r="A55" s="90"/>
      <c r="B55" s="82"/>
      <c r="C55" s="28"/>
      <c r="D55" s="34"/>
      <c r="E55" s="34"/>
      <c r="F55" s="35"/>
      <c r="G55" s="28"/>
      <c r="H55" s="34"/>
      <c r="I55" s="34"/>
      <c r="J55" s="35"/>
      <c r="K55" s="28"/>
      <c r="L55" s="34"/>
      <c r="M55" s="34"/>
      <c r="N55" s="35"/>
      <c r="O55" s="28"/>
      <c r="P55" s="45"/>
      <c r="Q55" s="45"/>
      <c r="R55" s="35"/>
      <c r="S55" s="35"/>
      <c r="T55" s="34"/>
      <c r="U55" s="34"/>
      <c r="V55" s="35"/>
    </row>
    <row r="56" spans="1:22">
      <c r="A56" s="90"/>
      <c r="B56" s="80" t="s">
        <v>51</v>
      </c>
      <c r="C56" s="28"/>
      <c r="D56" s="37">
        <v>88079</v>
      </c>
      <c r="E56" s="37"/>
      <c r="F56" s="28"/>
      <c r="G56" s="28"/>
      <c r="H56" s="37">
        <v>2058</v>
      </c>
      <c r="I56" s="37"/>
      <c r="J56" s="28"/>
      <c r="K56" s="28"/>
      <c r="L56" s="37">
        <v>67110</v>
      </c>
      <c r="M56" s="37"/>
      <c r="N56" s="28"/>
      <c r="O56" s="28"/>
      <c r="P56" s="30" t="s">
        <v>224</v>
      </c>
      <c r="Q56" s="30"/>
      <c r="R56" s="28"/>
      <c r="S56" s="28"/>
      <c r="T56" s="37">
        <v>157247</v>
      </c>
      <c r="U56" s="37"/>
      <c r="V56" s="28"/>
    </row>
    <row r="57" spans="1:22">
      <c r="A57" s="90"/>
      <c r="B57" s="80"/>
      <c r="C57" s="28"/>
      <c r="D57" s="37"/>
      <c r="E57" s="37"/>
      <c r="F57" s="28"/>
      <c r="G57" s="28"/>
      <c r="H57" s="37"/>
      <c r="I57" s="37"/>
      <c r="J57" s="28"/>
      <c r="K57" s="28"/>
      <c r="L57" s="37"/>
      <c r="M57" s="37"/>
      <c r="N57" s="28"/>
      <c r="O57" s="28"/>
      <c r="P57" s="30"/>
      <c r="Q57" s="30"/>
      <c r="R57" s="28"/>
      <c r="S57" s="28"/>
      <c r="T57" s="37"/>
      <c r="U57" s="37"/>
      <c r="V57" s="28"/>
    </row>
    <row r="58" spans="1:22">
      <c r="A58" s="90"/>
      <c r="B58" s="82" t="s">
        <v>1185</v>
      </c>
      <c r="C58" s="28"/>
      <c r="D58" s="34">
        <v>22100</v>
      </c>
      <c r="E58" s="34"/>
      <c r="F58" s="35"/>
      <c r="G58" s="28"/>
      <c r="H58" s="45" t="s">
        <v>224</v>
      </c>
      <c r="I58" s="45"/>
      <c r="J58" s="35"/>
      <c r="K58" s="28"/>
      <c r="L58" s="45" t="s">
        <v>224</v>
      </c>
      <c r="M58" s="45"/>
      <c r="N58" s="35"/>
      <c r="O58" s="28"/>
      <c r="P58" s="45" t="s">
        <v>224</v>
      </c>
      <c r="Q58" s="45"/>
      <c r="R58" s="35"/>
      <c r="S58" s="35"/>
      <c r="T58" s="34">
        <v>22100</v>
      </c>
      <c r="U58" s="34"/>
      <c r="V58" s="35"/>
    </row>
    <row r="59" spans="1:22">
      <c r="A59" s="90"/>
      <c r="B59" s="82"/>
      <c r="C59" s="28"/>
      <c r="D59" s="34"/>
      <c r="E59" s="34"/>
      <c r="F59" s="35"/>
      <c r="G59" s="28"/>
      <c r="H59" s="45"/>
      <c r="I59" s="45"/>
      <c r="J59" s="35"/>
      <c r="K59" s="28"/>
      <c r="L59" s="45"/>
      <c r="M59" s="45"/>
      <c r="N59" s="35"/>
      <c r="O59" s="28"/>
      <c r="P59" s="45"/>
      <c r="Q59" s="45"/>
      <c r="R59" s="35"/>
      <c r="S59" s="35"/>
      <c r="T59" s="34"/>
      <c r="U59" s="34"/>
      <c r="V59" s="35"/>
    </row>
    <row r="60" spans="1:22">
      <c r="A60" s="90"/>
      <c r="B60" s="80" t="s">
        <v>53</v>
      </c>
      <c r="C60" s="28"/>
      <c r="D60" s="37">
        <v>16711</v>
      </c>
      <c r="E60" s="37"/>
      <c r="F60" s="28"/>
      <c r="G60" s="28"/>
      <c r="H60" s="30" t="s">
        <v>224</v>
      </c>
      <c r="I60" s="30"/>
      <c r="J60" s="28"/>
      <c r="K60" s="28"/>
      <c r="L60" s="30" t="s">
        <v>224</v>
      </c>
      <c r="M60" s="30"/>
      <c r="N60" s="28"/>
      <c r="O60" s="28"/>
      <c r="P60" s="30" t="s">
        <v>224</v>
      </c>
      <c r="Q60" s="30"/>
      <c r="R60" s="28"/>
      <c r="S60" s="28"/>
      <c r="T60" s="37">
        <v>16711</v>
      </c>
      <c r="U60" s="37"/>
      <c r="V60" s="28"/>
    </row>
    <row r="61" spans="1:22">
      <c r="A61" s="90"/>
      <c r="B61" s="80"/>
      <c r="C61" s="28"/>
      <c r="D61" s="37"/>
      <c r="E61" s="37"/>
      <c r="F61" s="28"/>
      <c r="G61" s="28"/>
      <c r="H61" s="30"/>
      <c r="I61" s="30"/>
      <c r="J61" s="28"/>
      <c r="K61" s="28"/>
      <c r="L61" s="30"/>
      <c r="M61" s="30"/>
      <c r="N61" s="28"/>
      <c r="O61" s="28"/>
      <c r="P61" s="30"/>
      <c r="Q61" s="30"/>
      <c r="R61" s="28"/>
      <c r="S61" s="28"/>
      <c r="T61" s="37"/>
      <c r="U61" s="37"/>
      <c r="V61" s="28"/>
    </row>
    <row r="62" spans="1:22">
      <c r="A62" s="90"/>
      <c r="B62" s="82" t="s">
        <v>54</v>
      </c>
      <c r="C62" s="28"/>
      <c r="D62" s="34">
        <v>24376</v>
      </c>
      <c r="E62" s="34"/>
      <c r="F62" s="35"/>
      <c r="G62" s="28"/>
      <c r="H62" s="45">
        <v>157</v>
      </c>
      <c r="I62" s="45"/>
      <c r="J62" s="35"/>
      <c r="K62" s="28"/>
      <c r="L62" s="34">
        <v>41710</v>
      </c>
      <c r="M62" s="34"/>
      <c r="N62" s="35"/>
      <c r="O62" s="28"/>
      <c r="P62" s="45" t="s">
        <v>224</v>
      </c>
      <c r="Q62" s="45"/>
      <c r="R62" s="35"/>
      <c r="S62" s="35"/>
      <c r="T62" s="34">
        <v>66243</v>
      </c>
      <c r="U62" s="34"/>
      <c r="V62" s="35"/>
    </row>
    <row r="63" spans="1:22" ht="15.75" thickBot="1">
      <c r="A63" s="90"/>
      <c r="B63" s="82"/>
      <c r="C63" s="28"/>
      <c r="D63" s="102"/>
      <c r="E63" s="102"/>
      <c r="F63" s="60"/>
      <c r="G63" s="28"/>
      <c r="H63" s="46"/>
      <c r="I63" s="46"/>
      <c r="J63" s="60"/>
      <c r="K63" s="28"/>
      <c r="L63" s="102"/>
      <c r="M63" s="102"/>
      <c r="N63" s="60"/>
      <c r="O63" s="28"/>
      <c r="P63" s="46"/>
      <c r="Q63" s="46"/>
      <c r="R63" s="60"/>
      <c r="S63" s="35"/>
      <c r="T63" s="102"/>
      <c r="U63" s="102"/>
      <c r="V63" s="60"/>
    </row>
    <row r="64" spans="1:22">
      <c r="A64" s="90"/>
      <c r="B64" s="100" t="s">
        <v>55</v>
      </c>
      <c r="C64" s="28"/>
      <c r="D64" s="47">
        <v>197557</v>
      </c>
      <c r="E64" s="47"/>
      <c r="F64" s="32"/>
      <c r="G64" s="28"/>
      <c r="H64" s="47">
        <v>4285</v>
      </c>
      <c r="I64" s="47"/>
      <c r="J64" s="32"/>
      <c r="K64" s="28"/>
      <c r="L64" s="47">
        <v>129788</v>
      </c>
      <c r="M64" s="47"/>
      <c r="N64" s="32"/>
      <c r="O64" s="28"/>
      <c r="P64" s="31" t="s">
        <v>224</v>
      </c>
      <c r="Q64" s="31"/>
      <c r="R64" s="32"/>
      <c r="S64" s="28"/>
      <c r="T64" s="47">
        <v>331630</v>
      </c>
      <c r="U64" s="47"/>
      <c r="V64" s="32"/>
    </row>
    <row r="65" spans="1:23">
      <c r="A65" s="90"/>
      <c r="B65" s="100"/>
      <c r="C65" s="28"/>
      <c r="D65" s="37"/>
      <c r="E65" s="37"/>
      <c r="F65" s="28"/>
      <c r="G65" s="28"/>
      <c r="H65" s="37"/>
      <c r="I65" s="37"/>
      <c r="J65" s="28"/>
      <c r="K65" s="28"/>
      <c r="L65" s="37"/>
      <c r="M65" s="37"/>
      <c r="N65" s="28"/>
      <c r="O65" s="28"/>
      <c r="P65" s="30"/>
      <c r="Q65" s="30"/>
      <c r="R65" s="28"/>
      <c r="S65" s="28"/>
      <c r="T65" s="37"/>
      <c r="U65" s="37"/>
      <c r="V65" s="28"/>
    </row>
    <row r="66" spans="1:23">
      <c r="A66" s="90"/>
      <c r="B66" s="86" t="s">
        <v>1186</v>
      </c>
      <c r="C66" s="28"/>
      <c r="D66" s="34">
        <v>1290283</v>
      </c>
      <c r="E66" s="34"/>
      <c r="F66" s="35"/>
      <c r="G66" s="28"/>
      <c r="H66" s="45" t="s">
        <v>224</v>
      </c>
      <c r="I66" s="45"/>
      <c r="J66" s="35"/>
      <c r="K66" s="28"/>
      <c r="L66" s="45" t="s">
        <v>224</v>
      </c>
      <c r="M66" s="45"/>
      <c r="N66" s="35"/>
      <c r="O66" s="28"/>
      <c r="P66" s="45" t="s">
        <v>224</v>
      </c>
      <c r="Q66" s="45"/>
      <c r="R66" s="35"/>
      <c r="S66" s="35"/>
      <c r="T66" s="34">
        <v>1290283</v>
      </c>
      <c r="U66" s="34"/>
      <c r="V66" s="35"/>
    </row>
    <row r="67" spans="1:23">
      <c r="A67" s="90"/>
      <c r="B67" s="86"/>
      <c r="C67" s="28"/>
      <c r="D67" s="34"/>
      <c r="E67" s="34"/>
      <c r="F67" s="35"/>
      <c r="G67" s="28"/>
      <c r="H67" s="45"/>
      <c r="I67" s="45"/>
      <c r="J67" s="35"/>
      <c r="K67" s="28"/>
      <c r="L67" s="45"/>
      <c r="M67" s="45"/>
      <c r="N67" s="35"/>
      <c r="O67" s="28"/>
      <c r="P67" s="45"/>
      <c r="Q67" s="45"/>
      <c r="R67" s="35"/>
      <c r="S67" s="35"/>
      <c r="T67" s="34"/>
      <c r="U67" s="34"/>
      <c r="V67" s="35"/>
    </row>
    <row r="68" spans="1:23">
      <c r="A68" s="90"/>
      <c r="B68" s="120" t="s">
        <v>1187</v>
      </c>
      <c r="C68" s="28"/>
      <c r="D68" s="37">
        <v>217733</v>
      </c>
      <c r="E68" s="37"/>
      <c r="F68" s="28"/>
      <c r="G68" s="28"/>
      <c r="H68" s="30" t="s">
        <v>1188</v>
      </c>
      <c r="I68" s="30"/>
      <c r="J68" s="27" t="s">
        <v>229</v>
      </c>
      <c r="K68" s="28"/>
      <c r="L68" s="37">
        <v>29709</v>
      </c>
      <c r="M68" s="37"/>
      <c r="N68" s="28"/>
      <c r="O68" s="28"/>
      <c r="P68" s="30" t="s">
        <v>224</v>
      </c>
      <c r="Q68" s="30"/>
      <c r="R68" s="28"/>
      <c r="S68" s="28"/>
      <c r="T68" s="37">
        <v>246919</v>
      </c>
      <c r="U68" s="37"/>
      <c r="V68" s="28"/>
    </row>
    <row r="69" spans="1:23">
      <c r="A69" s="90"/>
      <c r="B69" s="120"/>
      <c r="C69" s="28"/>
      <c r="D69" s="37"/>
      <c r="E69" s="37"/>
      <c r="F69" s="28"/>
      <c r="G69" s="28"/>
      <c r="H69" s="30"/>
      <c r="I69" s="30"/>
      <c r="J69" s="27"/>
      <c r="K69" s="28"/>
      <c r="L69" s="37"/>
      <c r="M69" s="37"/>
      <c r="N69" s="28"/>
      <c r="O69" s="28"/>
      <c r="P69" s="30"/>
      <c r="Q69" s="30"/>
      <c r="R69" s="28"/>
      <c r="S69" s="28"/>
      <c r="T69" s="37"/>
      <c r="U69" s="37"/>
      <c r="V69" s="28"/>
    </row>
    <row r="70" spans="1:23">
      <c r="A70" s="90"/>
      <c r="B70" s="86" t="s">
        <v>58</v>
      </c>
      <c r="C70" s="28"/>
      <c r="D70" s="34">
        <v>2206</v>
      </c>
      <c r="E70" s="34"/>
      <c r="F70" s="35"/>
      <c r="G70" s="28"/>
      <c r="H70" s="45" t="s">
        <v>224</v>
      </c>
      <c r="I70" s="45"/>
      <c r="J70" s="35"/>
      <c r="K70" s="28"/>
      <c r="L70" s="45" t="s">
        <v>224</v>
      </c>
      <c r="M70" s="45"/>
      <c r="N70" s="35"/>
      <c r="O70" s="28"/>
      <c r="P70" s="45" t="s">
        <v>224</v>
      </c>
      <c r="Q70" s="45"/>
      <c r="R70" s="35"/>
      <c r="S70" s="35"/>
      <c r="T70" s="34">
        <v>2206</v>
      </c>
      <c r="U70" s="34"/>
      <c r="V70" s="35"/>
    </row>
    <row r="71" spans="1:23">
      <c r="A71" s="90"/>
      <c r="B71" s="86"/>
      <c r="C71" s="28"/>
      <c r="D71" s="34"/>
      <c r="E71" s="34"/>
      <c r="F71" s="35"/>
      <c r="G71" s="28"/>
      <c r="H71" s="45"/>
      <c r="I71" s="45"/>
      <c r="J71" s="35"/>
      <c r="K71" s="28"/>
      <c r="L71" s="45"/>
      <c r="M71" s="45"/>
      <c r="N71" s="35"/>
      <c r="O71" s="28"/>
      <c r="P71" s="45"/>
      <c r="Q71" s="45"/>
      <c r="R71" s="35"/>
      <c r="S71" s="35"/>
      <c r="T71" s="34"/>
      <c r="U71" s="34"/>
      <c r="V71" s="35"/>
    </row>
    <row r="72" spans="1:23">
      <c r="A72" s="90"/>
      <c r="B72" s="120" t="s">
        <v>59</v>
      </c>
      <c r="C72" s="28"/>
      <c r="D72" s="37">
        <v>30777</v>
      </c>
      <c r="E72" s="37"/>
      <c r="F72" s="28"/>
      <c r="G72" s="28"/>
      <c r="H72" s="30">
        <v>579</v>
      </c>
      <c r="I72" s="30"/>
      <c r="J72" s="28"/>
      <c r="K72" s="28"/>
      <c r="L72" s="37">
        <v>15739</v>
      </c>
      <c r="M72" s="37"/>
      <c r="N72" s="28"/>
      <c r="O72" s="28"/>
      <c r="P72" s="30" t="s">
        <v>224</v>
      </c>
      <c r="Q72" s="30"/>
      <c r="R72" s="28"/>
      <c r="S72" s="28"/>
      <c r="T72" s="37">
        <v>47095</v>
      </c>
      <c r="U72" s="37"/>
      <c r="V72" s="28"/>
    </row>
    <row r="73" spans="1:23" ht="15.75" thickBot="1">
      <c r="A73" s="90"/>
      <c r="B73" s="120"/>
      <c r="C73" s="28"/>
      <c r="D73" s="38"/>
      <c r="E73" s="38"/>
      <c r="F73" s="39"/>
      <c r="G73" s="28"/>
      <c r="H73" s="50"/>
      <c r="I73" s="50"/>
      <c r="J73" s="39"/>
      <c r="K73" s="28"/>
      <c r="L73" s="38"/>
      <c r="M73" s="38"/>
      <c r="N73" s="39"/>
      <c r="O73" s="28"/>
      <c r="P73" s="50"/>
      <c r="Q73" s="50"/>
      <c r="R73" s="39"/>
      <c r="S73" s="28"/>
      <c r="T73" s="38"/>
      <c r="U73" s="38"/>
      <c r="V73" s="39"/>
    </row>
    <row r="74" spans="1:23">
      <c r="A74" s="90"/>
      <c r="B74" s="99" t="s">
        <v>60</v>
      </c>
      <c r="C74" s="28"/>
      <c r="D74" s="41">
        <v>1738556</v>
      </c>
      <c r="E74" s="41"/>
      <c r="F74" s="43"/>
      <c r="G74" s="28"/>
      <c r="H74" s="41">
        <v>4341</v>
      </c>
      <c r="I74" s="41"/>
      <c r="J74" s="43"/>
      <c r="K74" s="28"/>
      <c r="L74" s="41">
        <v>175236</v>
      </c>
      <c r="M74" s="41"/>
      <c r="N74" s="43"/>
      <c r="O74" s="28"/>
      <c r="P74" s="61" t="s">
        <v>224</v>
      </c>
      <c r="Q74" s="61"/>
      <c r="R74" s="43"/>
      <c r="S74" s="35"/>
      <c r="T74" s="41">
        <v>1918133</v>
      </c>
      <c r="U74" s="41"/>
      <c r="V74" s="43"/>
    </row>
    <row r="75" spans="1:23">
      <c r="A75" s="90"/>
      <c r="B75" s="99"/>
      <c r="C75" s="28"/>
      <c r="D75" s="34"/>
      <c r="E75" s="34"/>
      <c r="F75" s="35"/>
      <c r="G75" s="28"/>
      <c r="H75" s="34"/>
      <c r="I75" s="34"/>
      <c r="J75" s="35"/>
      <c r="K75" s="28"/>
      <c r="L75" s="34"/>
      <c r="M75" s="34"/>
      <c r="N75" s="35"/>
      <c r="O75" s="28"/>
      <c r="P75" s="45"/>
      <c r="Q75" s="45"/>
      <c r="R75" s="35"/>
      <c r="S75" s="35"/>
      <c r="T75" s="34"/>
      <c r="U75" s="34"/>
      <c r="V75" s="35"/>
    </row>
    <row r="76" spans="1:23">
      <c r="A76" s="90"/>
      <c r="B76" s="100" t="s">
        <v>1189</v>
      </c>
      <c r="C76" s="28"/>
      <c r="D76" s="37">
        <v>511809</v>
      </c>
      <c r="E76" s="37"/>
      <c r="F76" s="28"/>
      <c r="G76" s="28"/>
      <c r="H76" s="37">
        <v>221814</v>
      </c>
      <c r="I76" s="37"/>
      <c r="J76" s="28"/>
      <c r="K76" s="28"/>
      <c r="L76" s="37">
        <v>528317</v>
      </c>
      <c r="M76" s="37"/>
      <c r="N76" s="28"/>
      <c r="O76" s="28"/>
      <c r="P76" s="30" t="s">
        <v>1183</v>
      </c>
      <c r="Q76" s="30"/>
      <c r="R76" s="27" t="s">
        <v>229</v>
      </c>
      <c r="S76" s="28"/>
      <c r="T76" s="37">
        <v>511809</v>
      </c>
      <c r="U76" s="37"/>
      <c r="V76" s="28"/>
    </row>
    <row r="77" spans="1:23" ht="15.75" thickBot="1">
      <c r="A77" s="90"/>
      <c r="B77" s="100"/>
      <c r="C77" s="28"/>
      <c r="D77" s="38"/>
      <c r="E77" s="38"/>
      <c r="F77" s="39"/>
      <c r="G77" s="28"/>
      <c r="H77" s="38"/>
      <c r="I77" s="38"/>
      <c r="J77" s="39"/>
      <c r="K77" s="28"/>
      <c r="L77" s="38"/>
      <c r="M77" s="38"/>
      <c r="N77" s="39"/>
      <c r="O77" s="28"/>
      <c r="P77" s="50"/>
      <c r="Q77" s="50"/>
      <c r="R77" s="139"/>
      <c r="S77" s="28"/>
      <c r="T77" s="38"/>
      <c r="U77" s="38"/>
      <c r="V77" s="39"/>
    </row>
    <row r="78" spans="1:23">
      <c r="A78" s="90"/>
      <c r="B78" s="99" t="s">
        <v>1190</v>
      </c>
      <c r="C78" s="28"/>
      <c r="D78" s="51" t="s">
        <v>223</v>
      </c>
      <c r="E78" s="41">
        <v>2250365</v>
      </c>
      <c r="F78" s="43"/>
      <c r="G78" s="28"/>
      <c r="H78" s="51" t="s">
        <v>223</v>
      </c>
      <c r="I78" s="41">
        <v>226155</v>
      </c>
      <c r="J78" s="43"/>
      <c r="K78" s="28"/>
      <c r="L78" s="51" t="s">
        <v>223</v>
      </c>
      <c r="M78" s="41">
        <v>703553</v>
      </c>
      <c r="N78" s="43"/>
      <c r="O78" s="28"/>
      <c r="P78" s="51" t="s">
        <v>223</v>
      </c>
      <c r="Q78" s="61" t="s">
        <v>1183</v>
      </c>
      <c r="R78" s="51" t="s">
        <v>229</v>
      </c>
      <c r="S78" s="35"/>
      <c r="T78" s="51" t="s">
        <v>223</v>
      </c>
      <c r="U78" s="41">
        <v>2429942</v>
      </c>
      <c r="V78" s="43"/>
    </row>
    <row r="79" spans="1:23" ht="15.75" thickBot="1">
      <c r="A79" s="90"/>
      <c r="B79" s="99"/>
      <c r="C79" s="28"/>
      <c r="D79" s="52"/>
      <c r="E79" s="53"/>
      <c r="F79" s="54"/>
      <c r="G79" s="28"/>
      <c r="H79" s="52"/>
      <c r="I79" s="53"/>
      <c r="J79" s="54"/>
      <c r="K79" s="28"/>
      <c r="L79" s="52"/>
      <c r="M79" s="53"/>
      <c r="N79" s="54"/>
      <c r="O79" s="28"/>
      <c r="P79" s="52"/>
      <c r="Q79" s="155"/>
      <c r="R79" s="52"/>
      <c r="S79" s="35"/>
      <c r="T79" s="52"/>
      <c r="U79" s="53"/>
      <c r="V79" s="54"/>
    </row>
    <row r="80" spans="1:23" ht="15.75" thickTop="1">
      <c r="A80" s="90"/>
      <c r="B80" s="89"/>
      <c r="C80" s="89"/>
      <c r="D80" s="89"/>
      <c r="E80" s="89"/>
      <c r="F80" s="89"/>
      <c r="G80" s="89"/>
      <c r="H80" s="89"/>
      <c r="I80" s="89"/>
      <c r="J80" s="89"/>
      <c r="K80" s="89"/>
      <c r="L80" s="89"/>
      <c r="M80" s="89"/>
      <c r="N80" s="89"/>
      <c r="O80" s="89"/>
      <c r="P80" s="89"/>
      <c r="Q80" s="89"/>
      <c r="R80" s="89"/>
      <c r="S80" s="89"/>
      <c r="T80" s="89"/>
      <c r="U80" s="89"/>
      <c r="V80" s="89"/>
      <c r="W80" s="89"/>
    </row>
    <row r="81" spans="1:23">
      <c r="A81" s="90"/>
      <c r="B81" s="89"/>
      <c r="C81" s="89"/>
      <c r="D81" s="89"/>
      <c r="E81" s="89"/>
      <c r="F81" s="89"/>
      <c r="G81" s="89"/>
      <c r="H81" s="89"/>
      <c r="I81" s="89"/>
      <c r="J81" s="89"/>
      <c r="K81" s="89"/>
      <c r="L81" s="89"/>
      <c r="M81" s="89"/>
      <c r="N81" s="89"/>
      <c r="O81" s="89"/>
      <c r="P81" s="89"/>
      <c r="Q81" s="89"/>
      <c r="R81" s="89"/>
      <c r="S81" s="89"/>
      <c r="T81" s="89"/>
      <c r="U81" s="89"/>
      <c r="V81" s="89"/>
      <c r="W81" s="89"/>
    </row>
    <row r="82" spans="1:23">
      <c r="A82" s="90"/>
      <c r="B82" s="91" t="s">
        <v>1172</v>
      </c>
      <c r="C82" s="91"/>
      <c r="D82" s="91"/>
      <c r="E82" s="91"/>
      <c r="F82" s="91"/>
      <c r="G82" s="91"/>
      <c r="H82" s="91"/>
      <c r="I82" s="91"/>
      <c r="J82" s="91"/>
      <c r="K82" s="91"/>
      <c r="L82" s="91"/>
      <c r="M82" s="91"/>
      <c r="N82" s="91"/>
      <c r="O82" s="91"/>
      <c r="P82" s="91"/>
      <c r="Q82" s="91"/>
      <c r="R82" s="91"/>
      <c r="S82" s="91"/>
      <c r="T82" s="91"/>
      <c r="U82" s="91"/>
      <c r="V82" s="91"/>
      <c r="W82" s="91"/>
    </row>
    <row r="83" spans="1:23">
      <c r="A83" s="90"/>
      <c r="B83" s="91" t="s">
        <v>1173</v>
      </c>
      <c r="C83" s="91"/>
      <c r="D83" s="91"/>
      <c r="E83" s="91"/>
      <c r="F83" s="91"/>
      <c r="G83" s="91"/>
      <c r="H83" s="91"/>
      <c r="I83" s="91"/>
      <c r="J83" s="91"/>
      <c r="K83" s="91"/>
      <c r="L83" s="91"/>
      <c r="M83" s="91"/>
      <c r="N83" s="91"/>
      <c r="O83" s="91"/>
      <c r="P83" s="91"/>
      <c r="Q83" s="91"/>
      <c r="R83" s="91"/>
      <c r="S83" s="91"/>
      <c r="T83" s="91"/>
      <c r="U83" s="91"/>
      <c r="V83" s="91"/>
      <c r="W83" s="91"/>
    </row>
    <row r="84" spans="1:23">
      <c r="A84" s="90"/>
      <c r="B84" s="89"/>
      <c r="C84" s="89"/>
      <c r="D84" s="89"/>
      <c r="E84" s="89"/>
      <c r="F84" s="89"/>
      <c r="G84" s="89"/>
      <c r="H84" s="89"/>
      <c r="I84" s="89"/>
      <c r="J84" s="89"/>
      <c r="K84" s="89"/>
      <c r="L84" s="89"/>
      <c r="M84" s="89"/>
      <c r="N84" s="89"/>
      <c r="O84" s="89"/>
      <c r="P84" s="89"/>
      <c r="Q84" s="89"/>
      <c r="R84" s="89"/>
      <c r="S84" s="89"/>
      <c r="T84" s="89"/>
      <c r="U84" s="89"/>
      <c r="V84" s="89"/>
      <c r="W84" s="89"/>
    </row>
    <row r="85" spans="1:23">
      <c r="A85" s="90"/>
      <c r="B85" s="95"/>
      <c r="C85" s="95"/>
      <c r="D85" s="95"/>
      <c r="E85" s="95"/>
      <c r="F85" s="95"/>
      <c r="G85" s="95"/>
      <c r="H85" s="95"/>
      <c r="I85" s="95"/>
      <c r="J85" s="95"/>
      <c r="K85" s="95"/>
      <c r="L85" s="95"/>
      <c r="M85" s="95"/>
      <c r="N85" s="95"/>
      <c r="O85" s="95"/>
      <c r="P85" s="95"/>
      <c r="Q85" s="95"/>
      <c r="R85" s="95"/>
      <c r="S85" s="95"/>
      <c r="T85" s="95"/>
      <c r="U85" s="95"/>
      <c r="V85" s="95"/>
      <c r="W85" s="95"/>
    </row>
    <row r="86" spans="1:23">
      <c r="A86" s="90"/>
      <c r="B86" s="25"/>
      <c r="C86" s="25"/>
      <c r="D86" s="25"/>
      <c r="E86" s="25"/>
      <c r="F86" s="25"/>
      <c r="G86" s="25"/>
      <c r="H86" s="25"/>
      <c r="I86" s="25"/>
      <c r="J86" s="25"/>
      <c r="K86" s="25"/>
      <c r="L86" s="25"/>
      <c r="M86" s="25"/>
      <c r="N86" s="25"/>
      <c r="O86" s="25"/>
      <c r="P86" s="25"/>
      <c r="Q86" s="25"/>
      <c r="R86" s="25"/>
      <c r="S86" s="25"/>
      <c r="T86" s="25"/>
      <c r="U86" s="25"/>
      <c r="V86" s="25"/>
    </row>
    <row r="87" spans="1:23">
      <c r="A87" s="90"/>
      <c r="B87" s="15"/>
      <c r="C87" s="15"/>
      <c r="D87" s="15"/>
      <c r="E87" s="15"/>
      <c r="F87" s="15"/>
      <c r="G87" s="15"/>
      <c r="H87" s="15"/>
      <c r="I87" s="15"/>
      <c r="J87" s="15"/>
      <c r="K87" s="15"/>
      <c r="L87" s="15"/>
      <c r="M87" s="15"/>
      <c r="N87" s="15"/>
      <c r="O87" s="15"/>
      <c r="P87" s="15"/>
      <c r="Q87" s="15"/>
      <c r="R87" s="15"/>
      <c r="S87" s="15"/>
      <c r="T87" s="15"/>
      <c r="U87" s="15"/>
      <c r="V87" s="15"/>
    </row>
    <row r="88" spans="1:23" ht="15.75" thickBot="1">
      <c r="A88" s="90"/>
      <c r="B88" s="115"/>
      <c r="C88" s="12"/>
      <c r="D88" s="26" t="s">
        <v>264</v>
      </c>
      <c r="E88" s="26"/>
      <c r="F88" s="26"/>
      <c r="G88" s="26"/>
      <c r="H88" s="26"/>
      <c r="I88" s="26"/>
      <c r="J88" s="26"/>
      <c r="K88" s="26"/>
      <c r="L88" s="26"/>
      <c r="M88" s="26"/>
      <c r="N88" s="26"/>
      <c r="O88" s="26"/>
      <c r="P88" s="26"/>
      <c r="Q88" s="26"/>
      <c r="R88" s="26"/>
      <c r="S88" s="26"/>
      <c r="T88" s="26"/>
      <c r="U88" s="26"/>
      <c r="V88" s="26"/>
    </row>
    <row r="89" spans="1:23" ht="15.75" thickBot="1">
      <c r="A89" s="90"/>
      <c r="B89" s="115"/>
      <c r="C89" s="12"/>
      <c r="D89" s="117" t="s">
        <v>1174</v>
      </c>
      <c r="E89" s="117"/>
      <c r="F89" s="117"/>
      <c r="G89" s="117"/>
      <c r="H89" s="117"/>
      <c r="I89" s="117"/>
      <c r="J89" s="117"/>
      <c r="K89" s="12"/>
      <c r="L89" s="199"/>
      <c r="M89" s="199"/>
      <c r="N89" s="199"/>
      <c r="O89" s="12"/>
      <c r="P89" s="199"/>
      <c r="Q89" s="199"/>
      <c r="R89" s="199"/>
      <c r="S89" s="12"/>
      <c r="T89" s="199"/>
      <c r="U89" s="199"/>
      <c r="V89" s="199"/>
    </row>
    <row r="90" spans="1:23">
      <c r="A90" s="90"/>
      <c r="B90" s="200" t="s">
        <v>402</v>
      </c>
      <c r="C90" s="28"/>
      <c r="D90" s="71" t="s">
        <v>1175</v>
      </c>
      <c r="E90" s="71"/>
      <c r="F90" s="71"/>
      <c r="G90" s="32"/>
      <c r="H90" s="71" t="s">
        <v>1177</v>
      </c>
      <c r="I90" s="71"/>
      <c r="J90" s="71"/>
      <c r="K90" s="28"/>
      <c r="L90" s="68" t="s">
        <v>1178</v>
      </c>
      <c r="M90" s="68"/>
      <c r="N90" s="68"/>
      <c r="O90" s="28"/>
      <c r="P90" s="68" t="s">
        <v>1179</v>
      </c>
      <c r="Q90" s="68"/>
      <c r="R90" s="68"/>
      <c r="S90" s="28"/>
      <c r="T90" s="68" t="s">
        <v>1180</v>
      </c>
      <c r="U90" s="68"/>
      <c r="V90" s="68"/>
    </row>
    <row r="91" spans="1:23" ht="15.75" thickBot="1">
      <c r="A91" s="90"/>
      <c r="B91" s="200"/>
      <c r="C91" s="28"/>
      <c r="D91" s="26" t="s">
        <v>1176</v>
      </c>
      <c r="E91" s="26"/>
      <c r="F91" s="26"/>
      <c r="G91" s="28"/>
      <c r="H91" s="26"/>
      <c r="I91" s="26"/>
      <c r="J91" s="26"/>
      <c r="K91" s="28"/>
      <c r="L91" s="26" t="s">
        <v>1177</v>
      </c>
      <c r="M91" s="26"/>
      <c r="N91" s="26"/>
      <c r="O91" s="28"/>
      <c r="P91" s="26"/>
      <c r="Q91" s="26"/>
      <c r="R91" s="26"/>
      <c r="S91" s="28"/>
      <c r="T91" s="26"/>
      <c r="U91" s="26"/>
      <c r="V91" s="26"/>
    </row>
    <row r="92" spans="1:23">
      <c r="A92" s="90"/>
      <c r="B92" s="64" t="s">
        <v>1181</v>
      </c>
      <c r="C92" s="12"/>
      <c r="D92" s="43"/>
      <c r="E92" s="43"/>
      <c r="F92" s="43"/>
      <c r="G92" s="12"/>
      <c r="H92" s="43"/>
      <c r="I92" s="43"/>
      <c r="J92" s="43"/>
      <c r="K92" s="12"/>
      <c r="L92" s="43"/>
      <c r="M92" s="43"/>
      <c r="N92" s="43"/>
      <c r="O92" s="12"/>
      <c r="P92" s="43"/>
      <c r="Q92" s="43"/>
      <c r="R92" s="43"/>
      <c r="S92" s="12"/>
      <c r="T92" s="43"/>
      <c r="U92" s="43"/>
      <c r="V92" s="43"/>
    </row>
    <row r="93" spans="1:23">
      <c r="A93" s="90"/>
      <c r="B93" s="116" t="s">
        <v>34</v>
      </c>
      <c r="C93" s="12"/>
      <c r="D93" s="28"/>
      <c r="E93" s="28"/>
      <c r="F93" s="28"/>
      <c r="G93" s="12"/>
      <c r="H93" s="28"/>
      <c r="I93" s="28"/>
      <c r="J93" s="28"/>
      <c r="K93" s="12"/>
      <c r="L93" s="28"/>
      <c r="M93" s="28"/>
      <c r="N93" s="28"/>
      <c r="O93" s="12"/>
      <c r="P93" s="28"/>
      <c r="Q93" s="28"/>
      <c r="R93" s="28"/>
      <c r="S93" s="12"/>
      <c r="T93" s="28"/>
      <c r="U93" s="28"/>
      <c r="V93" s="28"/>
    </row>
    <row r="94" spans="1:23">
      <c r="A94" s="90"/>
      <c r="B94" s="82" t="s">
        <v>35</v>
      </c>
      <c r="C94" s="28"/>
      <c r="D94" s="40" t="s">
        <v>223</v>
      </c>
      <c r="E94" s="34">
        <v>54371</v>
      </c>
      <c r="F94" s="35"/>
      <c r="G94" s="28"/>
      <c r="H94" s="40" t="s">
        <v>223</v>
      </c>
      <c r="I94" s="34">
        <v>12193</v>
      </c>
      <c r="J94" s="35"/>
      <c r="K94" s="28"/>
      <c r="L94" s="40" t="s">
        <v>223</v>
      </c>
      <c r="M94" s="34">
        <v>64112</v>
      </c>
      <c r="N94" s="35"/>
      <c r="O94" s="28"/>
      <c r="P94" s="40" t="s">
        <v>223</v>
      </c>
      <c r="Q94" s="45" t="s">
        <v>224</v>
      </c>
      <c r="R94" s="35"/>
      <c r="S94" s="28"/>
      <c r="T94" s="40" t="s">
        <v>223</v>
      </c>
      <c r="U94" s="34">
        <v>130676</v>
      </c>
      <c r="V94" s="35"/>
    </row>
    <row r="95" spans="1:23">
      <c r="A95" s="90"/>
      <c r="B95" s="82"/>
      <c r="C95" s="28"/>
      <c r="D95" s="40"/>
      <c r="E95" s="34"/>
      <c r="F95" s="35"/>
      <c r="G95" s="28"/>
      <c r="H95" s="40"/>
      <c r="I95" s="34"/>
      <c r="J95" s="35"/>
      <c r="K95" s="28"/>
      <c r="L95" s="40"/>
      <c r="M95" s="34"/>
      <c r="N95" s="35"/>
      <c r="O95" s="28"/>
      <c r="P95" s="40"/>
      <c r="Q95" s="45"/>
      <c r="R95" s="35"/>
      <c r="S95" s="28"/>
      <c r="T95" s="40"/>
      <c r="U95" s="34"/>
      <c r="V95" s="35"/>
    </row>
    <row r="96" spans="1:23">
      <c r="A96" s="90"/>
      <c r="B96" s="80" t="s">
        <v>1182</v>
      </c>
      <c r="C96" s="28"/>
      <c r="D96" s="37">
        <v>65452</v>
      </c>
      <c r="E96" s="37"/>
      <c r="F96" s="28"/>
      <c r="G96" s="28"/>
      <c r="H96" s="37">
        <v>7938</v>
      </c>
      <c r="I96" s="37"/>
      <c r="J96" s="28"/>
      <c r="K96" s="28"/>
      <c r="L96" s="37">
        <v>55126</v>
      </c>
      <c r="M96" s="37"/>
      <c r="N96" s="28"/>
      <c r="O96" s="28"/>
      <c r="P96" s="30" t="s">
        <v>224</v>
      </c>
      <c r="Q96" s="30"/>
      <c r="R96" s="28"/>
      <c r="S96" s="28"/>
      <c r="T96" s="37">
        <v>128516</v>
      </c>
      <c r="U96" s="37"/>
      <c r="V96" s="28"/>
    </row>
    <row r="97" spans="1:22">
      <c r="A97" s="90"/>
      <c r="B97" s="80"/>
      <c r="C97" s="28"/>
      <c r="D97" s="37"/>
      <c r="E97" s="37"/>
      <c r="F97" s="28"/>
      <c r="G97" s="28"/>
      <c r="H97" s="37"/>
      <c r="I97" s="37"/>
      <c r="J97" s="28"/>
      <c r="K97" s="28"/>
      <c r="L97" s="37"/>
      <c r="M97" s="37"/>
      <c r="N97" s="28"/>
      <c r="O97" s="28"/>
      <c r="P97" s="30"/>
      <c r="Q97" s="30"/>
      <c r="R97" s="28"/>
      <c r="S97" s="28"/>
      <c r="T97" s="37"/>
      <c r="U97" s="37"/>
      <c r="V97" s="28"/>
    </row>
    <row r="98" spans="1:22">
      <c r="A98" s="90"/>
      <c r="B98" s="82" t="s">
        <v>37</v>
      </c>
      <c r="C98" s="28"/>
      <c r="D98" s="34">
        <v>2205</v>
      </c>
      <c r="E98" s="34"/>
      <c r="F98" s="35"/>
      <c r="G98" s="28"/>
      <c r="H98" s="34">
        <v>1167</v>
      </c>
      <c r="I98" s="34"/>
      <c r="J98" s="35"/>
      <c r="K98" s="28"/>
      <c r="L98" s="45">
        <v>724</v>
      </c>
      <c r="M98" s="45"/>
      <c r="N98" s="35"/>
      <c r="O98" s="28"/>
      <c r="P98" s="45" t="s">
        <v>224</v>
      </c>
      <c r="Q98" s="45"/>
      <c r="R98" s="35"/>
      <c r="S98" s="28"/>
      <c r="T98" s="34">
        <v>4096</v>
      </c>
      <c r="U98" s="34"/>
      <c r="V98" s="35"/>
    </row>
    <row r="99" spans="1:22">
      <c r="A99" s="90"/>
      <c r="B99" s="82"/>
      <c r="C99" s="28"/>
      <c r="D99" s="34"/>
      <c r="E99" s="34"/>
      <c r="F99" s="35"/>
      <c r="G99" s="28"/>
      <c r="H99" s="34"/>
      <c r="I99" s="34"/>
      <c r="J99" s="35"/>
      <c r="K99" s="28"/>
      <c r="L99" s="45"/>
      <c r="M99" s="45"/>
      <c r="N99" s="35"/>
      <c r="O99" s="28"/>
      <c r="P99" s="45"/>
      <c r="Q99" s="45"/>
      <c r="R99" s="35"/>
      <c r="S99" s="28"/>
      <c r="T99" s="34"/>
      <c r="U99" s="34"/>
      <c r="V99" s="35"/>
    </row>
    <row r="100" spans="1:22">
      <c r="A100" s="90"/>
      <c r="B100" s="80" t="s">
        <v>38</v>
      </c>
      <c r="C100" s="28"/>
      <c r="D100" s="37">
        <v>11272</v>
      </c>
      <c r="E100" s="37"/>
      <c r="F100" s="28"/>
      <c r="G100" s="28"/>
      <c r="H100" s="30" t="s">
        <v>224</v>
      </c>
      <c r="I100" s="30"/>
      <c r="J100" s="28"/>
      <c r="K100" s="28"/>
      <c r="L100" s="37">
        <v>4460</v>
      </c>
      <c r="M100" s="37"/>
      <c r="N100" s="28"/>
      <c r="O100" s="28"/>
      <c r="P100" s="30" t="s">
        <v>224</v>
      </c>
      <c r="Q100" s="30"/>
      <c r="R100" s="28"/>
      <c r="S100" s="28"/>
      <c r="T100" s="37">
        <v>15732</v>
      </c>
      <c r="U100" s="37"/>
      <c r="V100" s="28"/>
    </row>
    <row r="101" spans="1:22">
      <c r="A101" s="90"/>
      <c r="B101" s="80"/>
      <c r="C101" s="28"/>
      <c r="D101" s="37"/>
      <c r="E101" s="37"/>
      <c r="F101" s="28"/>
      <c r="G101" s="28"/>
      <c r="H101" s="30"/>
      <c r="I101" s="30"/>
      <c r="J101" s="28"/>
      <c r="K101" s="28"/>
      <c r="L101" s="37"/>
      <c r="M101" s="37"/>
      <c r="N101" s="28"/>
      <c r="O101" s="28"/>
      <c r="P101" s="30"/>
      <c r="Q101" s="30"/>
      <c r="R101" s="28"/>
      <c r="S101" s="28"/>
      <c r="T101" s="37"/>
      <c r="U101" s="37"/>
      <c r="V101" s="28"/>
    </row>
    <row r="102" spans="1:22">
      <c r="A102" s="90"/>
      <c r="B102" s="82" t="s">
        <v>39</v>
      </c>
      <c r="C102" s="28"/>
      <c r="D102" s="34">
        <v>5400</v>
      </c>
      <c r="E102" s="34"/>
      <c r="F102" s="35"/>
      <c r="G102" s="28"/>
      <c r="H102" s="45" t="s">
        <v>1191</v>
      </c>
      <c r="I102" s="45"/>
      <c r="J102" s="40" t="s">
        <v>229</v>
      </c>
      <c r="K102" s="28"/>
      <c r="L102" s="34">
        <v>6589</v>
      </c>
      <c r="M102" s="34"/>
      <c r="N102" s="35"/>
      <c r="O102" s="28"/>
      <c r="P102" s="45" t="s">
        <v>224</v>
      </c>
      <c r="Q102" s="45"/>
      <c r="R102" s="35"/>
      <c r="S102" s="28"/>
      <c r="T102" s="34">
        <v>9995</v>
      </c>
      <c r="U102" s="34"/>
      <c r="V102" s="35"/>
    </row>
    <row r="103" spans="1:22">
      <c r="A103" s="90"/>
      <c r="B103" s="82"/>
      <c r="C103" s="28"/>
      <c r="D103" s="34"/>
      <c r="E103" s="34"/>
      <c r="F103" s="35"/>
      <c r="G103" s="28"/>
      <c r="H103" s="45"/>
      <c r="I103" s="45"/>
      <c r="J103" s="40"/>
      <c r="K103" s="28"/>
      <c r="L103" s="34"/>
      <c r="M103" s="34"/>
      <c r="N103" s="35"/>
      <c r="O103" s="28"/>
      <c r="P103" s="45"/>
      <c r="Q103" s="45"/>
      <c r="R103" s="35"/>
      <c r="S103" s="28"/>
      <c r="T103" s="34"/>
      <c r="U103" s="34"/>
      <c r="V103" s="35"/>
    </row>
    <row r="104" spans="1:22">
      <c r="A104" s="90"/>
      <c r="B104" s="80" t="s">
        <v>40</v>
      </c>
      <c r="C104" s="28"/>
      <c r="D104" s="37">
        <v>7806</v>
      </c>
      <c r="E104" s="37"/>
      <c r="F104" s="28"/>
      <c r="G104" s="28"/>
      <c r="H104" s="30">
        <v>746</v>
      </c>
      <c r="I104" s="30"/>
      <c r="J104" s="28"/>
      <c r="K104" s="28"/>
      <c r="L104" s="37">
        <v>23057</v>
      </c>
      <c r="M104" s="37"/>
      <c r="N104" s="28"/>
      <c r="O104" s="28"/>
      <c r="P104" s="30" t="s">
        <v>224</v>
      </c>
      <c r="Q104" s="30"/>
      <c r="R104" s="28"/>
      <c r="S104" s="28"/>
      <c r="T104" s="37">
        <v>31609</v>
      </c>
      <c r="U104" s="37"/>
      <c r="V104" s="28"/>
    </row>
    <row r="105" spans="1:22" ht="15.75" thickBot="1">
      <c r="A105" s="90"/>
      <c r="B105" s="80"/>
      <c r="C105" s="28"/>
      <c r="D105" s="38"/>
      <c r="E105" s="38"/>
      <c r="F105" s="39"/>
      <c r="G105" s="28"/>
      <c r="H105" s="50"/>
      <c r="I105" s="50"/>
      <c r="J105" s="39"/>
      <c r="K105" s="28"/>
      <c r="L105" s="38"/>
      <c r="M105" s="38"/>
      <c r="N105" s="39"/>
      <c r="O105" s="28"/>
      <c r="P105" s="50"/>
      <c r="Q105" s="50"/>
      <c r="R105" s="39"/>
      <c r="S105" s="28"/>
      <c r="T105" s="38"/>
      <c r="U105" s="38"/>
      <c r="V105" s="39"/>
    </row>
    <row r="106" spans="1:22">
      <c r="A106" s="90"/>
      <c r="B106" s="99" t="s">
        <v>41</v>
      </c>
      <c r="C106" s="28"/>
      <c r="D106" s="41">
        <v>146506</v>
      </c>
      <c r="E106" s="41"/>
      <c r="F106" s="43"/>
      <c r="G106" s="28"/>
      <c r="H106" s="41">
        <v>20050</v>
      </c>
      <c r="I106" s="41"/>
      <c r="J106" s="43"/>
      <c r="K106" s="28"/>
      <c r="L106" s="41">
        <v>154068</v>
      </c>
      <c r="M106" s="41"/>
      <c r="N106" s="43"/>
      <c r="O106" s="28"/>
      <c r="P106" s="61" t="s">
        <v>224</v>
      </c>
      <c r="Q106" s="61"/>
      <c r="R106" s="43"/>
      <c r="S106" s="28"/>
      <c r="T106" s="41">
        <v>320624</v>
      </c>
      <c r="U106" s="41"/>
      <c r="V106" s="43"/>
    </row>
    <row r="107" spans="1:22">
      <c r="A107" s="90"/>
      <c r="B107" s="99"/>
      <c r="C107" s="28"/>
      <c r="D107" s="34"/>
      <c r="E107" s="34"/>
      <c r="F107" s="35"/>
      <c r="G107" s="28"/>
      <c r="H107" s="34"/>
      <c r="I107" s="34"/>
      <c r="J107" s="35"/>
      <c r="K107" s="28"/>
      <c r="L107" s="34"/>
      <c r="M107" s="34"/>
      <c r="N107" s="35"/>
      <c r="O107" s="28"/>
      <c r="P107" s="45"/>
      <c r="Q107" s="45"/>
      <c r="R107" s="35"/>
      <c r="S107" s="28"/>
      <c r="T107" s="34"/>
      <c r="U107" s="34"/>
      <c r="V107" s="35"/>
    </row>
    <row r="108" spans="1:22">
      <c r="A108" s="90"/>
      <c r="B108" s="120" t="s">
        <v>42</v>
      </c>
      <c r="C108" s="28"/>
      <c r="D108" s="37">
        <v>34884</v>
      </c>
      <c r="E108" s="37"/>
      <c r="F108" s="28"/>
      <c r="G108" s="28"/>
      <c r="H108" s="37">
        <v>2591</v>
      </c>
      <c r="I108" s="37"/>
      <c r="J108" s="28"/>
      <c r="K108" s="28"/>
      <c r="L108" s="37">
        <v>27777</v>
      </c>
      <c r="M108" s="37"/>
      <c r="N108" s="28"/>
      <c r="O108" s="28"/>
      <c r="P108" s="30" t="s">
        <v>224</v>
      </c>
      <c r="Q108" s="30"/>
      <c r="R108" s="28"/>
      <c r="S108" s="28"/>
      <c r="T108" s="37">
        <v>65252</v>
      </c>
      <c r="U108" s="37"/>
      <c r="V108" s="28"/>
    </row>
    <row r="109" spans="1:22">
      <c r="A109" s="90"/>
      <c r="B109" s="120"/>
      <c r="C109" s="28"/>
      <c r="D109" s="37"/>
      <c r="E109" s="37"/>
      <c r="F109" s="28"/>
      <c r="G109" s="28"/>
      <c r="H109" s="37"/>
      <c r="I109" s="37"/>
      <c r="J109" s="28"/>
      <c r="K109" s="28"/>
      <c r="L109" s="37"/>
      <c r="M109" s="37"/>
      <c r="N109" s="28"/>
      <c r="O109" s="28"/>
      <c r="P109" s="30"/>
      <c r="Q109" s="30"/>
      <c r="R109" s="28"/>
      <c r="S109" s="28"/>
      <c r="T109" s="37"/>
      <c r="U109" s="37"/>
      <c r="V109" s="28"/>
    </row>
    <row r="110" spans="1:22">
      <c r="A110" s="90"/>
      <c r="B110" s="86" t="s">
        <v>43</v>
      </c>
      <c r="C110" s="28"/>
      <c r="D110" s="34">
        <v>687024</v>
      </c>
      <c r="E110" s="34"/>
      <c r="F110" s="35"/>
      <c r="G110" s="28"/>
      <c r="H110" s="34">
        <v>1336</v>
      </c>
      <c r="I110" s="34"/>
      <c r="J110" s="35"/>
      <c r="K110" s="28"/>
      <c r="L110" s="34">
        <v>104637</v>
      </c>
      <c r="M110" s="34"/>
      <c r="N110" s="35"/>
      <c r="O110" s="28"/>
      <c r="P110" s="45" t="s">
        <v>224</v>
      </c>
      <c r="Q110" s="45"/>
      <c r="R110" s="35"/>
      <c r="S110" s="28"/>
      <c r="T110" s="34">
        <v>792997</v>
      </c>
      <c r="U110" s="34"/>
      <c r="V110" s="35"/>
    </row>
    <row r="111" spans="1:22">
      <c r="A111" s="90"/>
      <c r="B111" s="86"/>
      <c r="C111" s="28"/>
      <c r="D111" s="34"/>
      <c r="E111" s="34"/>
      <c r="F111" s="35"/>
      <c r="G111" s="28"/>
      <c r="H111" s="34"/>
      <c r="I111" s="34"/>
      <c r="J111" s="35"/>
      <c r="K111" s="28"/>
      <c r="L111" s="34"/>
      <c r="M111" s="34"/>
      <c r="N111" s="35"/>
      <c r="O111" s="28"/>
      <c r="P111" s="45"/>
      <c r="Q111" s="45"/>
      <c r="R111" s="35"/>
      <c r="S111" s="28"/>
      <c r="T111" s="34"/>
      <c r="U111" s="34"/>
      <c r="V111" s="35"/>
    </row>
    <row r="112" spans="1:22">
      <c r="A112" s="90"/>
      <c r="B112" s="120" t="s">
        <v>44</v>
      </c>
      <c r="C112" s="28"/>
      <c r="D112" s="37">
        <v>873597</v>
      </c>
      <c r="E112" s="37"/>
      <c r="F112" s="28"/>
      <c r="G112" s="28"/>
      <c r="H112" s="37">
        <v>74229</v>
      </c>
      <c r="I112" s="37"/>
      <c r="J112" s="28"/>
      <c r="K112" s="28"/>
      <c r="L112" s="37">
        <v>247540</v>
      </c>
      <c r="M112" s="37"/>
      <c r="N112" s="28"/>
      <c r="O112" s="28"/>
      <c r="P112" s="30" t="s">
        <v>224</v>
      </c>
      <c r="Q112" s="30"/>
      <c r="R112" s="28"/>
      <c r="S112" s="28"/>
      <c r="T112" s="37">
        <v>1195366</v>
      </c>
      <c r="U112" s="37"/>
      <c r="V112" s="28"/>
    </row>
    <row r="113" spans="1:22">
      <c r="A113" s="90"/>
      <c r="B113" s="120"/>
      <c r="C113" s="28"/>
      <c r="D113" s="37"/>
      <c r="E113" s="37"/>
      <c r="F113" s="28"/>
      <c r="G113" s="28"/>
      <c r="H113" s="37"/>
      <c r="I113" s="37"/>
      <c r="J113" s="28"/>
      <c r="K113" s="28"/>
      <c r="L113" s="37"/>
      <c r="M113" s="37"/>
      <c r="N113" s="28"/>
      <c r="O113" s="28"/>
      <c r="P113" s="30"/>
      <c r="Q113" s="30"/>
      <c r="R113" s="28"/>
      <c r="S113" s="28"/>
      <c r="T113" s="37"/>
      <c r="U113" s="37"/>
      <c r="V113" s="28"/>
    </row>
    <row r="114" spans="1:22">
      <c r="A114" s="90"/>
      <c r="B114" s="86" t="s">
        <v>45</v>
      </c>
      <c r="C114" s="28"/>
      <c r="D114" s="34">
        <v>33416</v>
      </c>
      <c r="E114" s="34"/>
      <c r="F114" s="35"/>
      <c r="G114" s="28"/>
      <c r="H114" s="45" t="s">
        <v>224</v>
      </c>
      <c r="I114" s="45"/>
      <c r="J114" s="35"/>
      <c r="K114" s="28"/>
      <c r="L114" s="45" t="s">
        <v>224</v>
      </c>
      <c r="M114" s="45"/>
      <c r="N114" s="35"/>
      <c r="O114" s="28"/>
      <c r="P114" s="45" t="s">
        <v>224</v>
      </c>
      <c r="Q114" s="45"/>
      <c r="R114" s="35"/>
      <c r="S114" s="28"/>
      <c r="T114" s="34">
        <v>33416</v>
      </c>
      <c r="U114" s="34"/>
      <c r="V114" s="35"/>
    </row>
    <row r="115" spans="1:22">
      <c r="A115" s="90"/>
      <c r="B115" s="86"/>
      <c r="C115" s="28"/>
      <c r="D115" s="34"/>
      <c r="E115" s="34"/>
      <c r="F115" s="35"/>
      <c r="G115" s="28"/>
      <c r="H115" s="45"/>
      <c r="I115" s="45"/>
      <c r="J115" s="35"/>
      <c r="K115" s="28"/>
      <c r="L115" s="45"/>
      <c r="M115" s="45"/>
      <c r="N115" s="35"/>
      <c r="O115" s="28"/>
      <c r="P115" s="45"/>
      <c r="Q115" s="45"/>
      <c r="R115" s="35"/>
      <c r="S115" s="28"/>
      <c r="T115" s="34"/>
      <c r="U115" s="34"/>
      <c r="V115" s="35"/>
    </row>
    <row r="116" spans="1:22">
      <c r="A116" s="90"/>
      <c r="B116" s="120" t="s">
        <v>46</v>
      </c>
      <c r="C116" s="28"/>
      <c r="D116" s="37">
        <v>508687</v>
      </c>
      <c r="E116" s="37"/>
      <c r="F116" s="28"/>
      <c r="G116" s="28"/>
      <c r="H116" s="37">
        <v>42723</v>
      </c>
      <c r="I116" s="37"/>
      <c r="J116" s="28"/>
      <c r="K116" s="28"/>
      <c r="L116" s="30" t="s">
        <v>1192</v>
      </c>
      <c r="M116" s="30"/>
      <c r="N116" s="27" t="s">
        <v>229</v>
      </c>
      <c r="O116" s="28"/>
      <c r="P116" s="30" t="s">
        <v>1193</v>
      </c>
      <c r="Q116" s="30"/>
      <c r="R116" s="27" t="s">
        <v>229</v>
      </c>
      <c r="S116" s="28"/>
      <c r="T116" s="37">
        <v>22429</v>
      </c>
      <c r="U116" s="37"/>
      <c r="V116" s="28"/>
    </row>
    <row r="117" spans="1:22" ht="15.75" thickBot="1">
      <c r="A117" s="90"/>
      <c r="B117" s="120"/>
      <c r="C117" s="28"/>
      <c r="D117" s="38"/>
      <c r="E117" s="38"/>
      <c r="F117" s="39"/>
      <c r="G117" s="28"/>
      <c r="H117" s="38"/>
      <c r="I117" s="38"/>
      <c r="J117" s="39"/>
      <c r="K117" s="28"/>
      <c r="L117" s="50"/>
      <c r="M117" s="50"/>
      <c r="N117" s="139"/>
      <c r="O117" s="28"/>
      <c r="P117" s="50"/>
      <c r="Q117" s="50"/>
      <c r="R117" s="139"/>
      <c r="S117" s="28"/>
      <c r="T117" s="38"/>
      <c r="U117" s="38"/>
      <c r="V117" s="39"/>
    </row>
    <row r="118" spans="1:22">
      <c r="A118" s="90"/>
      <c r="B118" s="99" t="s">
        <v>47</v>
      </c>
      <c r="C118" s="28"/>
      <c r="D118" s="51" t="s">
        <v>223</v>
      </c>
      <c r="E118" s="41">
        <v>2284114</v>
      </c>
      <c r="F118" s="43"/>
      <c r="G118" s="28"/>
      <c r="H118" s="51" t="s">
        <v>223</v>
      </c>
      <c r="I118" s="41">
        <v>140929</v>
      </c>
      <c r="J118" s="43"/>
      <c r="K118" s="28"/>
      <c r="L118" s="51" t="s">
        <v>223</v>
      </c>
      <c r="M118" s="41">
        <v>428821</v>
      </c>
      <c r="N118" s="43"/>
      <c r="O118" s="28"/>
      <c r="P118" s="51" t="s">
        <v>223</v>
      </c>
      <c r="Q118" s="61" t="s">
        <v>1193</v>
      </c>
      <c r="R118" s="51" t="s">
        <v>229</v>
      </c>
      <c r="S118" s="28"/>
      <c r="T118" s="51" t="s">
        <v>223</v>
      </c>
      <c r="U118" s="41">
        <v>2430084</v>
      </c>
      <c r="V118" s="43"/>
    </row>
    <row r="119" spans="1:22" ht="15.75" thickBot="1">
      <c r="A119" s="90"/>
      <c r="B119" s="99"/>
      <c r="C119" s="28"/>
      <c r="D119" s="52"/>
      <c r="E119" s="53"/>
      <c r="F119" s="54"/>
      <c r="G119" s="28"/>
      <c r="H119" s="52"/>
      <c r="I119" s="53"/>
      <c r="J119" s="54"/>
      <c r="K119" s="28"/>
      <c r="L119" s="52"/>
      <c r="M119" s="53"/>
      <c r="N119" s="54"/>
      <c r="O119" s="28"/>
      <c r="P119" s="52"/>
      <c r="Q119" s="155"/>
      <c r="R119" s="52"/>
      <c r="S119" s="28"/>
      <c r="T119" s="52"/>
      <c r="U119" s="53"/>
      <c r="V119" s="54"/>
    </row>
    <row r="120" spans="1:22" ht="26.25" thickTop="1">
      <c r="A120" s="90"/>
      <c r="B120" s="116" t="s">
        <v>1184</v>
      </c>
      <c r="C120" s="12"/>
      <c r="D120" s="98"/>
      <c r="E120" s="98"/>
      <c r="F120" s="98"/>
      <c r="G120" s="12"/>
      <c r="H120" s="98"/>
      <c r="I120" s="98"/>
      <c r="J120" s="98"/>
      <c r="K120" s="12"/>
      <c r="L120" s="98"/>
      <c r="M120" s="98"/>
      <c r="N120" s="98"/>
      <c r="O120" s="12"/>
      <c r="P120" s="98"/>
      <c r="Q120" s="98"/>
      <c r="R120" s="98"/>
      <c r="S120" s="12"/>
      <c r="T120" s="98"/>
      <c r="U120" s="98"/>
      <c r="V120" s="98"/>
    </row>
    <row r="121" spans="1:22">
      <c r="A121" s="90"/>
      <c r="B121" s="64" t="s">
        <v>48</v>
      </c>
      <c r="C121" s="12"/>
      <c r="D121" s="35"/>
      <c r="E121" s="35"/>
      <c r="F121" s="35"/>
      <c r="G121" s="12"/>
      <c r="H121" s="35"/>
      <c r="I121" s="35"/>
      <c r="J121" s="35"/>
      <c r="K121" s="12"/>
      <c r="L121" s="35"/>
      <c r="M121" s="35"/>
      <c r="N121" s="35"/>
      <c r="O121" s="12"/>
      <c r="P121" s="35"/>
      <c r="Q121" s="35"/>
      <c r="R121" s="35"/>
      <c r="S121" s="12"/>
      <c r="T121" s="35"/>
      <c r="U121" s="35"/>
      <c r="V121" s="35"/>
    </row>
    <row r="122" spans="1:22">
      <c r="A122" s="90"/>
      <c r="B122" s="80" t="s">
        <v>49</v>
      </c>
      <c r="C122" s="28"/>
      <c r="D122" s="27" t="s">
        <v>223</v>
      </c>
      <c r="E122" s="37">
        <v>21430</v>
      </c>
      <c r="F122" s="28"/>
      <c r="G122" s="28"/>
      <c r="H122" s="27" t="s">
        <v>223</v>
      </c>
      <c r="I122" s="37">
        <v>1089</v>
      </c>
      <c r="J122" s="28"/>
      <c r="K122" s="28"/>
      <c r="L122" s="27" t="s">
        <v>223</v>
      </c>
      <c r="M122" s="37">
        <v>5587</v>
      </c>
      <c r="N122" s="28"/>
      <c r="O122" s="28"/>
      <c r="P122" s="27" t="s">
        <v>223</v>
      </c>
      <c r="Q122" s="30" t="s">
        <v>224</v>
      </c>
      <c r="R122" s="28"/>
      <c r="S122" s="28"/>
      <c r="T122" s="27" t="s">
        <v>223</v>
      </c>
      <c r="U122" s="37">
        <v>28106</v>
      </c>
      <c r="V122" s="28"/>
    </row>
    <row r="123" spans="1:22">
      <c r="A123" s="90"/>
      <c r="B123" s="80"/>
      <c r="C123" s="28"/>
      <c r="D123" s="27"/>
      <c r="E123" s="37"/>
      <c r="F123" s="28"/>
      <c r="G123" s="28"/>
      <c r="H123" s="27"/>
      <c r="I123" s="37"/>
      <c r="J123" s="28"/>
      <c r="K123" s="28"/>
      <c r="L123" s="27"/>
      <c r="M123" s="37"/>
      <c r="N123" s="28"/>
      <c r="O123" s="28"/>
      <c r="P123" s="27"/>
      <c r="Q123" s="30"/>
      <c r="R123" s="28"/>
      <c r="S123" s="28"/>
      <c r="T123" s="27"/>
      <c r="U123" s="37"/>
      <c r="V123" s="28"/>
    </row>
    <row r="124" spans="1:22">
      <c r="A124" s="90"/>
      <c r="B124" s="82" t="s">
        <v>50</v>
      </c>
      <c r="C124" s="28"/>
      <c r="D124" s="34">
        <v>22415</v>
      </c>
      <c r="E124" s="34"/>
      <c r="F124" s="35"/>
      <c r="G124" s="28"/>
      <c r="H124" s="45">
        <v>987</v>
      </c>
      <c r="I124" s="45"/>
      <c r="J124" s="35"/>
      <c r="K124" s="28"/>
      <c r="L124" s="34">
        <v>13544</v>
      </c>
      <c r="M124" s="34"/>
      <c r="N124" s="35"/>
      <c r="O124" s="28"/>
      <c r="P124" s="45" t="s">
        <v>224</v>
      </c>
      <c r="Q124" s="45"/>
      <c r="R124" s="35"/>
      <c r="S124" s="28"/>
      <c r="T124" s="34">
        <v>36946</v>
      </c>
      <c r="U124" s="34"/>
      <c r="V124" s="35"/>
    </row>
    <row r="125" spans="1:22">
      <c r="A125" s="90"/>
      <c r="B125" s="82"/>
      <c r="C125" s="28"/>
      <c r="D125" s="34"/>
      <c r="E125" s="34"/>
      <c r="F125" s="35"/>
      <c r="G125" s="28"/>
      <c r="H125" s="45"/>
      <c r="I125" s="45"/>
      <c r="J125" s="35"/>
      <c r="K125" s="28"/>
      <c r="L125" s="34"/>
      <c r="M125" s="34"/>
      <c r="N125" s="35"/>
      <c r="O125" s="28"/>
      <c r="P125" s="45"/>
      <c r="Q125" s="45"/>
      <c r="R125" s="35"/>
      <c r="S125" s="28"/>
      <c r="T125" s="34"/>
      <c r="U125" s="34"/>
      <c r="V125" s="35"/>
    </row>
    <row r="126" spans="1:22">
      <c r="A126" s="90"/>
      <c r="B126" s="80" t="s">
        <v>51</v>
      </c>
      <c r="C126" s="28"/>
      <c r="D126" s="37">
        <v>76162</v>
      </c>
      <c r="E126" s="37"/>
      <c r="F126" s="28"/>
      <c r="G126" s="28"/>
      <c r="H126" s="37">
        <v>3517</v>
      </c>
      <c r="I126" s="37"/>
      <c r="J126" s="28"/>
      <c r="K126" s="28"/>
      <c r="L126" s="37">
        <v>49237</v>
      </c>
      <c r="M126" s="37"/>
      <c r="N126" s="28"/>
      <c r="O126" s="28"/>
      <c r="P126" s="30" t="s">
        <v>224</v>
      </c>
      <c r="Q126" s="30"/>
      <c r="R126" s="28"/>
      <c r="S126" s="28"/>
      <c r="T126" s="37">
        <v>128916</v>
      </c>
      <c r="U126" s="37"/>
      <c r="V126" s="28"/>
    </row>
    <row r="127" spans="1:22">
      <c r="A127" s="90"/>
      <c r="B127" s="80"/>
      <c r="C127" s="28"/>
      <c r="D127" s="37"/>
      <c r="E127" s="37"/>
      <c r="F127" s="28"/>
      <c r="G127" s="28"/>
      <c r="H127" s="37"/>
      <c r="I127" s="37"/>
      <c r="J127" s="28"/>
      <c r="K127" s="28"/>
      <c r="L127" s="37"/>
      <c r="M127" s="37"/>
      <c r="N127" s="28"/>
      <c r="O127" s="28"/>
      <c r="P127" s="30"/>
      <c r="Q127" s="30"/>
      <c r="R127" s="28"/>
      <c r="S127" s="28"/>
      <c r="T127" s="37"/>
      <c r="U127" s="37"/>
      <c r="V127" s="28"/>
    </row>
    <row r="128" spans="1:22">
      <c r="A128" s="90"/>
      <c r="B128" s="82" t="s">
        <v>1185</v>
      </c>
      <c r="C128" s="28"/>
      <c r="D128" s="34">
        <v>8700</v>
      </c>
      <c r="E128" s="34"/>
      <c r="F128" s="35"/>
      <c r="G128" s="28"/>
      <c r="H128" s="45" t="s">
        <v>224</v>
      </c>
      <c r="I128" s="45"/>
      <c r="J128" s="35"/>
      <c r="K128" s="28"/>
      <c r="L128" s="45" t="s">
        <v>224</v>
      </c>
      <c r="M128" s="45"/>
      <c r="N128" s="35"/>
      <c r="O128" s="28"/>
      <c r="P128" s="45" t="s">
        <v>224</v>
      </c>
      <c r="Q128" s="45"/>
      <c r="R128" s="35"/>
      <c r="S128" s="28"/>
      <c r="T128" s="34">
        <v>8700</v>
      </c>
      <c r="U128" s="34"/>
      <c r="V128" s="35"/>
    </row>
    <row r="129" spans="1:22">
      <c r="A129" s="90"/>
      <c r="B129" s="82"/>
      <c r="C129" s="28"/>
      <c r="D129" s="34"/>
      <c r="E129" s="34"/>
      <c r="F129" s="35"/>
      <c r="G129" s="28"/>
      <c r="H129" s="45"/>
      <c r="I129" s="45"/>
      <c r="J129" s="35"/>
      <c r="K129" s="28"/>
      <c r="L129" s="45"/>
      <c r="M129" s="45"/>
      <c r="N129" s="35"/>
      <c r="O129" s="28"/>
      <c r="P129" s="45"/>
      <c r="Q129" s="45"/>
      <c r="R129" s="35"/>
      <c r="S129" s="28"/>
      <c r="T129" s="34"/>
      <c r="U129" s="34"/>
      <c r="V129" s="35"/>
    </row>
    <row r="130" spans="1:22">
      <c r="A130" s="90"/>
      <c r="B130" s="80" t="s">
        <v>53</v>
      </c>
      <c r="C130" s="28"/>
      <c r="D130" s="37">
        <v>16711</v>
      </c>
      <c r="E130" s="37"/>
      <c r="F130" s="28"/>
      <c r="G130" s="28"/>
      <c r="H130" s="30" t="s">
        <v>224</v>
      </c>
      <c r="I130" s="30"/>
      <c r="J130" s="28"/>
      <c r="K130" s="28"/>
      <c r="L130" s="30" t="s">
        <v>224</v>
      </c>
      <c r="M130" s="30"/>
      <c r="N130" s="28"/>
      <c r="O130" s="28"/>
      <c r="P130" s="30" t="s">
        <v>224</v>
      </c>
      <c r="Q130" s="30"/>
      <c r="R130" s="28"/>
      <c r="S130" s="28"/>
      <c r="T130" s="37">
        <v>16711</v>
      </c>
      <c r="U130" s="37"/>
      <c r="V130" s="28"/>
    </row>
    <row r="131" spans="1:22">
      <c r="A131" s="90"/>
      <c r="B131" s="80"/>
      <c r="C131" s="28"/>
      <c r="D131" s="37"/>
      <c r="E131" s="37"/>
      <c r="F131" s="28"/>
      <c r="G131" s="28"/>
      <c r="H131" s="30"/>
      <c r="I131" s="30"/>
      <c r="J131" s="28"/>
      <c r="K131" s="28"/>
      <c r="L131" s="30"/>
      <c r="M131" s="30"/>
      <c r="N131" s="28"/>
      <c r="O131" s="28"/>
      <c r="P131" s="30"/>
      <c r="Q131" s="30"/>
      <c r="R131" s="28"/>
      <c r="S131" s="28"/>
      <c r="T131" s="37"/>
      <c r="U131" s="37"/>
      <c r="V131" s="28"/>
    </row>
    <row r="132" spans="1:22">
      <c r="A132" s="90"/>
      <c r="B132" s="82" t="s">
        <v>54</v>
      </c>
      <c r="C132" s="28"/>
      <c r="D132" s="34">
        <v>12927</v>
      </c>
      <c r="E132" s="34"/>
      <c r="F132" s="35"/>
      <c r="G132" s="28"/>
      <c r="H132" s="45" t="s">
        <v>1194</v>
      </c>
      <c r="I132" s="45"/>
      <c r="J132" s="40" t="s">
        <v>229</v>
      </c>
      <c r="K132" s="28"/>
      <c r="L132" s="34">
        <v>36661</v>
      </c>
      <c r="M132" s="34"/>
      <c r="N132" s="35"/>
      <c r="O132" s="28"/>
      <c r="P132" s="45" t="s">
        <v>224</v>
      </c>
      <c r="Q132" s="45"/>
      <c r="R132" s="35"/>
      <c r="S132" s="28"/>
      <c r="T132" s="34">
        <v>49414</v>
      </c>
      <c r="U132" s="34"/>
      <c r="V132" s="35"/>
    </row>
    <row r="133" spans="1:22" ht="15.75" thickBot="1">
      <c r="A133" s="90"/>
      <c r="B133" s="82"/>
      <c r="C133" s="28"/>
      <c r="D133" s="102"/>
      <c r="E133" s="102"/>
      <c r="F133" s="60"/>
      <c r="G133" s="28"/>
      <c r="H133" s="46"/>
      <c r="I133" s="46"/>
      <c r="J133" s="129"/>
      <c r="K133" s="28"/>
      <c r="L133" s="102"/>
      <c r="M133" s="102"/>
      <c r="N133" s="60"/>
      <c r="O133" s="28"/>
      <c r="P133" s="46"/>
      <c r="Q133" s="46"/>
      <c r="R133" s="60"/>
      <c r="S133" s="28"/>
      <c r="T133" s="102"/>
      <c r="U133" s="102"/>
      <c r="V133" s="60"/>
    </row>
    <row r="134" spans="1:22">
      <c r="A134" s="90"/>
      <c r="B134" s="100" t="s">
        <v>55</v>
      </c>
      <c r="C134" s="28"/>
      <c r="D134" s="47">
        <v>158345</v>
      </c>
      <c r="E134" s="47"/>
      <c r="F134" s="32"/>
      <c r="G134" s="28"/>
      <c r="H134" s="47">
        <v>5419</v>
      </c>
      <c r="I134" s="47"/>
      <c r="J134" s="32"/>
      <c r="K134" s="28"/>
      <c r="L134" s="47">
        <v>105029</v>
      </c>
      <c r="M134" s="47"/>
      <c r="N134" s="32"/>
      <c r="O134" s="28"/>
      <c r="P134" s="31" t="s">
        <v>224</v>
      </c>
      <c r="Q134" s="31"/>
      <c r="R134" s="32"/>
      <c r="S134" s="28"/>
      <c r="T134" s="47">
        <v>268793</v>
      </c>
      <c r="U134" s="47"/>
      <c r="V134" s="32"/>
    </row>
    <row r="135" spans="1:22">
      <c r="A135" s="90"/>
      <c r="B135" s="100"/>
      <c r="C135" s="28"/>
      <c r="D135" s="37"/>
      <c r="E135" s="37"/>
      <c r="F135" s="28"/>
      <c r="G135" s="28"/>
      <c r="H135" s="37"/>
      <c r="I135" s="37"/>
      <c r="J135" s="28"/>
      <c r="K135" s="28"/>
      <c r="L135" s="37"/>
      <c r="M135" s="37"/>
      <c r="N135" s="28"/>
      <c r="O135" s="28"/>
      <c r="P135" s="30"/>
      <c r="Q135" s="30"/>
      <c r="R135" s="28"/>
      <c r="S135" s="28"/>
      <c r="T135" s="37"/>
      <c r="U135" s="37"/>
      <c r="V135" s="28"/>
    </row>
    <row r="136" spans="1:22">
      <c r="A136" s="90"/>
      <c r="B136" s="86" t="s">
        <v>1186</v>
      </c>
      <c r="C136" s="28"/>
      <c r="D136" s="34">
        <v>1307878</v>
      </c>
      <c r="E136" s="34"/>
      <c r="F136" s="35"/>
      <c r="G136" s="28"/>
      <c r="H136" s="45" t="s">
        <v>224</v>
      </c>
      <c r="I136" s="45"/>
      <c r="J136" s="35"/>
      <c r="K136" s="28"/>
      <c r="L136" s="45" t="s">
        <v>224</v>
      </c>
      <c r="M136" s="45"/>
      <c r="N136" s="35"/>
      <c r="O136" s="28"/>
      <c r="P136" s="45" t="s">
        <v>224</v>
      </c>
      <c r="Q136" s="45"/>
      <c r="R136" s="35"/>
      <c r="S136" s="28"/>
      <c r="T136" s="34">
        <v>1307878</v>
      </c>
      <c r="U136" s="34"/>
      <c r="V136" s="35"/>
    </row>
    <row r="137" spans="1:22">
      <c r="A137" s="90"/>
      <c r="B137" s="86"/>
      <c r="C137" s="28"/>
      <c r="D137" s="34"/>
      <c r="E137" s="34"/>
      <c r="F137" s="35"/>
      <c r="G137" s="28"/>
      <c r="H137" s="45"/>
      <c r="I137" s="45"/>
      <c r="J137" s="35"/>
      <c r="K137" s="28"/>
      <c r="L137" s="45"/>
      <c r="M137" s="45"/>
      <c r="N137" s="35"/>
      <c r="O137" s="28"/>
      <c r="P137" s="45"/>
      <c r="Q137" s="45"/>
      <c r="R137" s="35"/>
      <c r="S137" s="28"/>
      <c r="T137" s="34"/>
      <c r="U137" s="34"/>
      <c r="V137" s="35"/>
    </row>
    <row r="138" spans="1:22">
      <c r="A138" s="90"/>
      <c r="B138" s="120" t="s">
        <v>1187</v>
      </c>
      <c r="C138" s="28"/>
      <c r="D138" s="37">
        <v>230218</v>
      </c>
      <c r="E138" s="37"/>
      <c r="F138" s="28"/>
      <c r="G138" s="28"/>
      <c r="H138" s="30" t="s">
        <v>1195</v>
      </c>
      <c r="I138" s="30"/>
      <c r="J138" s="27" t="s">
        <v>229</v>
      </c>
      <c r="K138" s="28"/>
      <c r="L138" s="37">
        <v>27338</v>
      </c>
      <c r="M138" s="37"/>
      <c r="N138" s="28"/>
      <c r="O138" s="28"/>
      <c r="P138" s="30" t="s">
        <v>224</v>
      </c>
      <c r="Q138" s="30"/>
      <c r="R138" s="28"/>
      <c r="S138" s="28"/>
      <c r="T138" s="37">
        <v>255022</v>
      </c>
      <c r="U138" s="37"/>
      <c r="V138" s="28"/>
    </row>
    <row r="139" spans="1:22">
      <c r="A139" s="90"/>
      <c r="B139" s="120"/>
      <c r="C139" s="28"/>
      <c r="D139" s="37"/>
      <c r="E139" s="37"/>
      <c r="F139" s="28"/>
      <c r="G139" s="28"/>
      <c r="H139" s="30"/>
      <c r="I139" s="30"/>
      <c r="J139" s="27"/>
      <c r="K139" s="28"/>
      <c r="L139" s="37"/>
      <c r="M139" s="37"/>
      <c r="N139" s="28"/>
      <c r="O139" s="28"/>
      <c r="P139" s="30"/>
      <c r="Q139" s="30"/>
      <c r="R139" s="28"/>
      <c r="S139" s="28"/>
      <c r="T139" s="37"/>
      <c r="U139" s="37"/>
      <c r="V139" s="28"/>
    </row>
    <row r="140" spans="1:22">
      <c r="A140" s="90"/>
      <c r="B140" s="86" t="s">
        <v>58</v>
      </c>
      <c r="C140" s="28"/>
      <c r="D140" s="34">
        <v>2206</v>
      </c>
      <c r="E140" s="34"/>
      <c r="F140" s="35"/>
      <c r="G140" s="28"/>
      <c r="H140" s="45" t="s">
        <v>224</v>
      </c>
      <c r="I140" s="45"/>
      <c r="J140" s="35"/>
      <c r="K140" s="28"/>
      <c r="L140" s="45" t="s">
        <v>224</v>
      </c>
      <c r="M140" s="45"/>
      <c r="N140" s="35"/>
      <c r="O140" s="28"/>
      <c r="P140" s="45" t="s">
        <v>224</v>
      </c>
      <c r="Q140" s="45"/>
      <c r="R140" s="35"/>
      <c r="S140" s="28"/>
      <c r="T140" s="34">
        <v>2206</v>
      </c>
      <c r="U140" s="34"/>
      <c r="V140" s="35"/>
    </row>
    <row r="141" spans="1:22">
      <c r="A141" s="90"/>
      <c r="B141" s="86"/>
      <c r="C141" s="28"/>
      <c r="D141" s="34"/>
      <c r="E141" s="34"/>
      <c r="F141" s="35"/>
      <c r="G141" s="28"/>
      <c r="H141" s="45"/>
      <c r="I141" s="45"/>
      <c r="J141" s="35"/>
      <c r="K141" s="28"/>
      <c r="L141" s="45"/>
      <c r="M141" s="45"/>
      <c r="N141" s="35"/>
      <c r="O141" s="28"/>
      <c r="P141" s="45"/>
      <c r="Q141" s="45"/>
      <c r="R141" s="35"/>
      <c r="S141" s="28"/>
      <c r="T141" s="34"/>
      <c r="U141" s="34"/>
      <c r="V141" s="35"/>
    </row>
    <row r="142" spans="1:22">
      <c r="A142" s="90"/>
      <c r="B142" s="120" t="s">
        <v>59</v>
      </c>
      <c r="C142" s="28"/>
      <c r="D142" s="37">
        <v>32703</v>
      </c>
      <c r="E142" s="37"/>
      <c r="F142" s="28"/>
      <c r="G142" s="28"/>
      <c r="H142" s="30">
        <v>693</v>
      </c>
      <c r="I142" s="30"/>
      <c r="J142" s="28"/>
      <c r="K142" s="28"/>
      <c r="L142" s="37">
        <v>10025</v>
      </c>
      <c r="M142" s="37"/>
      <c r="N142" s="28"/>
      <c r="O142" s="28"/>
      <c r="P142" s="30" t="s">
        <v>224</v>
      </c>
      <c r="Q142" s="30"/>
      <c r="R142" s="28"/>
      <c r="S142" s="28"/>
      <c r="T142" s="37">
        <v>43421</v>
      </c>
      <c r="U142" s="37"/>
      <c r="V142" s="28"/>
    </row>
    <row r="143" spans="1:22" ht="15.75" thickBot="1">
      <c r="A143" s="90"/>
      <c r="B143" s="120"/>
      <c r="C143" s="28"/>
      <c r="D143" s="38"/>
      <c r="E143" s="38"/>
      <c r="F143" s="39"/>
      <c r="G143" s="28"/>
      <c r="H143" s="50"/>
      <c r="I143" s="50"/>
      <c r="J143" s="39"/>
      <c r="K143" s="28"/>
      <c r="L143" s="38"/>
      <c r="M143" s="38"/>
      <c r="N143" s="39"/>
      <c r="O143" s="28"/>
      <c r="P143" s="50"/>
      <c r="Q143" s="50"/>
      <c r="R143" s="39"/>
      <c r="S143" s="28"/>
      <c r="T143" s="38"/>
      <c r="U143" s="38"/>
      <c r="V143" s="39"/>
    </row>
    <row r="144" spans="1:22">
      <c r="A144" s="90"/>
      <c r="B144" s="99" t="s">
        <v>60</v>
      </c>
      <c r="C144" s="28"/>
      <c r="D144" s="41">
        <v>1731350</v>
      </c>
      <c r="E144" s="41"/>
      <c r="F144" s="43"/>
      <c r="G144" s="28"/>
      <c r="H144" s="41">
        <v>3578</v>
      </c>
      <c r="I144" s="41"/>
      <c r="J144" s="43"/>
      <c r="K144" s="28"/>
      <c r="L144" s="41">
        <v>142392</v>
      </c>
      <c r="M144" s="41"/>
      <c r="N144" s="43"/>
      <c r="O144" s="28"/>
      <c r="P144" s="61" t="s">
        <v>224</v>
      </c>
      <c r="Q144" s="61"/>
      <c r="R144" s="43"/>
      <c r="S144" s="28"/>
      <c r="T144" s="41">
        <v>1877320</v>
      </c>
      <c r="U144" s="41"/>
      <c r="V144" s="43"/>
    </row>
    <row r="145" spans="1:23">
      <c r="A145" s="90"/>
      <c r="B145" s="99"/>
      <c r="C145" s="28"/>
      <c r="D145" s="34"/>
      <c r="E145" s="34"/>
      <c r="F145" s="35"/>
      <c r="G145" s="28"/>
      <c r="H145" s="34"/>
      <c r="I145" s="34"/>
      <c r="J145" s="35"/>
      <c r="K145" s="28"/>
      <c r="L145" s="34"/>
      <c r="M145" s="34"/>
      <c r="N145" s="35"/>
      <c r="O145" s="28"/>
      <c r="P145" s="45"/>
      <c r="Q145" s="45"/>
      <c r="R145" s="35"/>
      <c r="S145" s="28"/>
      <c r="T145" s="34"/>
      <c r="U145" s="34"/>
      <c r="V145" s="35"/>
    </row>
    <row r="146" spans="1:23">
      <c r="A146" s="90"/>
      <c r="B146" s="100" t="s">
        <v>1189</v>
      </c>
      <c r="C146" s="28"/>
      <c r="D146" s="37">
        <v>552764</v>
      </c>
      <c r="E146" s="37"/>
      <c r="F146" s="28"/>
      <c r="G146" s="28"/>
      <c r="H146" s="37">
        <v>137351</v>
      </c>
      <c r="I146" s="37"/>
      <c r="J146" s="28"/>
      <c r="K146" s="28"/>
      <c r="L146" s="37">
        <v>286429</v>
      </c>
      <c r="M146" s="37"/>
      <c r="N146" s="28"/>
      <c r="O146" s="28"/>
      <c r="P146" s="30" t="s">
        <v>1193</v>
      </c>
      <c r="Q146" s="30"/>
      <c r="R146" s="27" t="s">
        <v>229</v>
      </c>
      <c r="S146" s="28"/>
      <c r="T146" s="37">
        <v>552764</v>
      </c>
      <c r="U146" s="37"/>
      <c r="V146" s="28"/>
    </row>
    <row r="147" spans="1:23" ht="15.75" thickBot="1">
      <c r="A147" s="90"/>
      <c r="B147" s="100"/>
      <c r="C147" s="28"/>
      <c r="D147" s="38"/>
      <c r="E147" s="38"/>
      <c r="F147" s="39"/>
      <c r="G147" s="28"/>
      <c r="H147" s="38"/>
      <c r="I147" s="38"/>
      <c r="J147" s="39"/>
      <c r="K147" s="28"/>
      <c r="L147" s="38"/>
      <c r="M147" s="38"/>
      <c r="N147" s="39"/>
      <c r="O147" s="28"/>
      <c r="P147" s="50"/>
      <c r="Q147" s="50"/>
      <c r="R147" s="139"/>
      <c r="S147" s="28"/>
      <c r="T147" s="38"/>
      <c r="U147" s="38"/>
      <c r="V147" s="39"/>
    </row>
    <row r="148" spans="1:23">
      <c r="A148" s="90"/>
      <c r="B148" s="99" t="s">
        <v>1190</v>
      </c>
      <c r="C148" s="28"/>
      <c r="D148" s="51" t="s">
        <v>223</v>
      </c>
      <c r="E148" s="41">
        <v>2284114</v>
      </c>
      <c r="F148" s="43"/>
      <c r="G148" s="28"/>
      <c r="H148" s="51" t="s">
        <v>223</v>
      </c>
      <c r="I148" s="41">
        <v>140929</v>
      </c>
      <c r="J148" s="43"/>
      <c r="K148" s="28"/>
      <c r="L148" s="51" t="s">
        <v>223</v>
      </c>
      <c r="M148" s="41">
        <v>428821</v>
      </c>
      <c r="N148" s="43"/>
      <c r="O148" s="28"/>
      <c r="P148" s="51" t="s">
        <v>223</v>
      </c>
      <c r="Q148" s="61" t="s">
        <v>1193</v>
      </c>
      <c r="R148" s="51" t="s">
        <v>229</v>
      </c>
      <c r="S148" s="28"/>
      <c r="T148" s="51" t="s">
        <v>223</v>
      </c>
      <c r="U148" s="41">
        <v>2430084</v>
      </c>
      <c r="V148" s="43"/>
    </row>
    <row r="149" spans="1:23" ht="15.75" thickBot="1">
      <c r="A149" s="90"/>
      <c r="B149" s="99"/>
      <c r="C149" s="28"/>
      <c r="D149" s="52"/>
      <c r="E149" s="53"/>
      <c r="F149" s="54"/>
      <c r="G149" s="28"/>
      <c r="H149" s="52"/>
      <c r="I149" s="53"/>
      <c r="J149" s="54"/>
      <c r="K149" s="28"/>
      <c r="L149" s="52"/>
      <c r="M149" s="53"/>
      <c r="N149" s="54"/>
      <c r="O149" s="28"/>
      <c r="P149" s="52"/>
      <c r="Q149" s="155"/>
      <c r="R149" s="52"/>
      <c r="S149" s="28"/>
      <c r="T149" s="52"/>
      <c r="U149" s="53"/>
      <c r="V149" s="54"/>
    </row>
    <row r="150" spans="1:23" ht="15.75" thickTop="1">
      <c r="A150" s="90"/>
      <c r="B150" s="89"/>
      <c r="C150" s="89"/>
      <c r="D150" s="89"/>
      <c r="E150" s="89"/>
      <c r="F150" s="89"/>
      <c r="G150" s="89"/>
      <c r="H150" s="89"/>
      <c r="I150" s="89"/>
      <c r="J150" s="89"/>
      <c r="K150" s="89"/>
      <c r="L150" s="89"/>
      <c r="M150" s="89"/>
      <c r="N150" s="89"/>
      <c r="O150" s="89"/>
      <c r="P150" s="89"/>
      <c r="Q150" s="89"/>
      <c r="R150" s="89"/>
      <c r="S150" s="89"/>
      <c r="T150" s="89"/>
      <c r="U150" s="89"/>
      <c r="V150" s="89"/>
      <c r="W150" s="89"/>
    </row>
    <row r="151" spans="1:23">
      <c r="A151" s="90"/>
      <c r="B151" s="89"/>
      <c r="C151" s="89"/>
      <c r="D151" s="89"/>
      <c r="E151" s="89"/>
      <c r="F151" s="89"/>
      <c r="G151" s="89"/>
      <c r="H151" s="89"/>
      <c r="I151" s="89"/>
      <c r="J151" s="89"/>
      <c r="K151" s="89"/>
      <c r="L151" s="89"/>
      <c r="M151" s="89"/>
      <c r="N151" s="89"/>
      <c r="O151" s="89"/>
      <c r="P151" s="89"/>
      <c r="Q151" s="89"/>
      <c r="R151" s="89"/>
      <c r="S151" s="89"/>
      <c r="T151" s="89"/>
      <c r="U151" s="89"/>
      <c r="V151" s="89"/>
      <c r="W151" s="89"/>
    </row>
    <row r="152" spans="1:23">
      <c r="A152" s="90"/>
      <c r="B152" s="91" t="s">
        <v>1172</v>
      </c>
      <c r="C152" s="91"/>
      <c r="D152" s="91"/>
      <c r="E152" s="91"/>
      <c r="F152" s="91"/>
      <c r="G152" s="91"/>
      <c r="H152" s="91"/>
      <c r="I152" s="91"/>
      <c r="J152" s="91"/>
      <c r="K152" s="91"/>
      <c r="L152" s="91"/>
      <c r="M152" s="91"/>
      <c r="N152" s="91"/>
      <c r="O152" s="91"/>
      <c r="P152" s="91"/>
      <c r="Q152" s="91"/>
      <c r="R152" s="91"/>
      <c r="S152" s="91"/>
      <c r="T152" s="91"/>
      <c r="U152" s="91"/>
      <c r="V152" s="91"/>
      <c r="W152" s="91"/>
    </row>
    <row r="153" spans="1:23">
      <c r="A153" s="90"/>
      <c r="B153" s="91" t="s">
        <v>1196</v>
      </c>
      <c r="C153" s="91"/>
      <c r="D153" s="91"/>
      <c r="E153" s="91"/>
      <c r="F153" s="91"/>
      <c r="G153" s="91"/>
      <c r="H153" s="91"/>
      <c r="I153" s="91"/>
      <c r="J153" s="91"/>
      <c r="K153" s="91"/>
      <c r="L153" s="91"/>
      <c r="M153" s="91"/>
      <c r="N153" s="91"/>
      <c r="O153" s="91"/>
      <c r="P153" s="91"/>
      <c r="Q153" s="91"/>
      <c r="R153" s="91"/>
      <c r="S153" s="91"/>
      <c r="T153" s="91"/>
      <c r="U153" s="91"/>
      <c r="V153" s="91"/>
      <c r="W153" s="91"/>
    </row>
    <row r="154" spans="1:23">
      <c r="A154" s="90"/>
      <c r="B154" s="89"/>
      <c r="C154" s="89"/>
      <c r="D154" s="89"/>
      <c r="E154" s="89"/>
      <c r="F154" s="89"/>
      <c r="G154" s="89"/>
      <c r="H154" s="89"/>
      <c r="I154" s="89"/>
      <c r="J154" s="89"/>
      <c r="K154" s="89"/>
      <c r="L154" s="89"/>
      <c r="M154" s="89"/>
      <c r="N154" s="89"/>
      <c r="O154" s="89"/>
      <c r="P154" s="89"/>
      <c r="Q154" s="89"/>
      <c r="R154" s="89"/>
      <c r="S154" s="89"/>
      <c r="T154" s="89"/>
      <c r="U154" s="89"/>
      <c r="V154" s="89"/>
      <c r="W154" s="89"/>
    </row>
    <row r="155" spans="1:23">
      <c r="A155" s="90"/>
      <c r="B155" s="95"/>
      <c r="C155" s="95"/>
      <c r="D155" s="95"/>
      <c r="E155" s="95"/>
      <c r="F155" s="95"/>
      <c r="G155" s="95"/>
      <c r="H155" s="95"/>
      <c r="I155" s="95"/>
      <c r="J155" s="95"/>
      <c r="K155" s="95"/>
      <c r="L155" s="95"/>
      <c r="M155" s="95"/>
      <c r="N155" s="95"/>
      <c r="O155" s="95"/>
      <c r="P155" s="95"/>
      <c r="Q155" s="95"/>
      <c r="R155" s="95"/>
      <c r="S155" s="95"/>
      <c r="T155" s="95"/>
      <c r="U155" s="95"/>
      <c r="V155" s="95"/>
      <c r="W155" s="95"/>
    </row>
    <row r="156" spans="1:23">
      <c r="A156" s="90"/>
      <c r="B156" s="25"/>
      <c r="C156" s="25"/>
      <c r="D156" s="25"/>
      <c r="E156" s="25"/>
      <c r="F156" s="25"/>
      <c r="G156" s="25"/>
      <c r="H156" s="25"/>
      <c r="I156" s="25"/>
      <c r="J156" s="25"/>
      <c r="K156" s="25"/>
      <c r="L156" s="25"/>
      <c r="M156" s="25"/>
      <c r="N156" s="25"/>
      <c r="O156" s="25"/>
      <c r="P156" s="25"/>
      <c r="Q156" s="25"/>
      <c r="R156" s="25"/>
      <c r="S156" s="25"/>
      <c r="T156" s="25"/>
      <c r="U156" s="25"/>
      <c r="V156" s="25"/>
    </row>
    <row r="157" spans="1:23">
      <c r="A157" s="90"/>
      <c r="B157" s="15"/>
      <c r="C157" s="15"/>
      <c r="D157" s="15"/>
      <c r="E157" s="15"/>
      <c r="F157" s="15"/>
      <c r="G157" s="15"/>
      <c r="H157" s="15"/>
      <c r="I157" s="15"/>
      <c r="J157" s="15"/>
      <c r="K157" s="15"/>
      <c r="L157" s="15"/>
      <c r="M157" s="15"/>
      <c r="N157" s="15"/>
      <c r="O157" s="15"/>
      <c r="P157" s="15"/>
      <c r="Q157" s="15"/>
      <c r="R157" s="15"/>
      <c r="S157" s="15"/>
      <c r="T157" s="15"/>
      <c r="U157" s="15"/>
      <c r="V157" s="15"/>
    </row>
    <row r="158" spans="1:23" ht="15.75" thickBot="1">
      <c r="A158" s="90"/>
      <c r="B158" s="26" t="s">
        <v>1197</v>
      </c>
      <c r="C158" s="26"/>
      <c r="D158" s="26"/>
      <c r="E158" s="26"/>
      <c r="F158" s="26"/>
      <c r="G158" s="26"/>
      <c r="H158" s="26"/>
      <c r="I158" s="26"/>
      <c r="J158" s="26"/>
      <c r="K158" s="26"/>
      <c r="L158" s="26"/>
      <c r="M158" s="26"/>
      <c r="N158" s="26"/>
      <c r="O158" s="26"/>
      <c r="P158" s="26"/>
      <c r="Q158" s="26"/>
      <c r="R158" s="26"/>
      <c r="S158" s="26"/>
      <c r="T158" s="26"/>
      <c r="U158" s="26"/>
      <c r="V158" s="26"/>
    </row>
    <row r="159" spans="1:23" ht="15.75" thickBot="1">
      <c r="A159" s="90"/>
      <c r="B159" s="115"/>
      <c r="C159" s="12"/>
      <c r="D159" s="117" t="s">
        <v>1174</v>
      </c>
      <c r="E159" s="117"/>
      <c r="F159" s="117"/>
      <c r="G159" s="117"/>
      <c r="H159" s="117"/>
      <c r="I159" s="117"/>
      <c r="J159" s="117"/>
      <c r="K159" s="12"/>
      <c r="L159" s="199"/>
      <c r="M159" s="199"/>
      <c r="N159" s="199"/>
      <c r="O159" s="12"/>
      <c r="P159" s="199"/>
      <c r="Q159" s="199"/>
      <c r="R159" s="199"/>
      <c r="S159" s="12"/>
      <c r="T159" s="199"/>
      <c r="U159" s="199"/>
      <c r="V159" s="199"/>
    </row>
    <row r="160" spans="1:23">
      <c r="A160" s="90"/>
      <c r="B160" s="200" t="s">
        <v>402</v>
      </c>
      <c r="C160" s="28"/>
      <c r="D160" s="71" t="s">
        <v>1175</v>
      </c>
      <c r="E160" s="71"/>
      <c r="F160" s="71"/>
      <c r="G160" s="32"/>
      <c r="H160" s="71" t="s">
        <v>1177</v>
      </c>
      <c r="I160" s="71"/>
      <c r="J160" s="71"/>
      <c r="K160" s="28"/>
      <c r="L160" s="68" t="s">
        <v>1178</v>
      </c>
      <c r="M160" s="68"/>
      <c r="N160" s="68"/>
      <c r="O160" s="28"/>
      <c r="P160" s="68" t="s">
        <v>1179</v>
      </c>
      <c r="Q160" s="68"/>
      <c r="R160" s="68"/>
      <c r="S160" s="28"/>
      <c r="T160" s="68" t="s">
        <v>1180</v>
      </c>
      <c r="U160" s="68"/>
      <c r="V160" s="68"/>
    </row>
    <row r="161" spans="1:22" ht="15.75" thickBot="1">
      <c r="A161" s="90"/>
      <c r="B161" s="200"/>
      <c r="C161" s="28"/>
      <c r="D161" s="26" t="s">
        <v>1176</v>
      </c>
      <c r="E161" s="26"/>
      <c r="F161" s="26"/>
      <c r="G161" s="28"/>
      <c r="H161" s="26"/>
      <c r="I161" s="26"/>
      <c r="J161" s="26"/>
      <c r="K161" s="28"/>
      <c r="L161" s="26" t="s">
        <v>1177</v>
      </c>
      <c r="M161" s="26"/>
      <c r="N161" s="26"/>
      <c r="O161" s="28"/>
      <c r="P161" s="26"/>
      <c r="Q161" s="26"/>
      <c r="R161" s="26"/>
      <c r="S161" s="28"/>
      <c r="T161" s="26"/>
      <c r="U161" s="26"/>
      <c r="V161" s="26"/>
    </row>
    <row r="162" spans="1:22">
      <c r="A162" s="90"/>
      <c r="B162" s="64" t="s">
        <v>1016</v>
      </c>
      <c r="C162" s="12"/>
      <c r="D162" s="43"/>
      <c r="E162" s="43"/>
      <c r="F162" s="43"/>
      <c r="G162" s="12"/>
      <c r="H162" s="43"/>
      <c r="I162" s="43"/>
      <c r="J162" s="43"/>
      <c r="K162" s="12"/>
      <c r="L162" s="43"/>
      <c r="M162" s="43"/>
      <c r="N162" s="43"/>
      <c r="O162" s="12"/>
      <c r="P162" s="43"/>
      <c r="Q162" s="43"/>
      <c r="R162" s="43"/>
      <c r="S162" s="12"/>
      <c r="T162" s="43"/>
      <c r="U162" s="43"/>
      <c r="V162" s="43"/>
    </row>
    <row r="163" spans="1:22">
      <c r="A163" s="90"/>
      <c r="B163" s="80" t="s">
        <v>84</v>
      </c>
      <c r="C163" s="28"/>
      <c r="D163" s="27" t="s">
        <v>223</v>
      </c>
      <c r="E163" s="37">
        <v>203786</v>
      </c>
      <c r="F163" s="28"/>
      <c r="G163" s="28"/>
      <c r="H163" s="27" t="s">
        <v>223</v>
      </c>
      <c r="I163" s="37">
        <v>31037</v>
      </c>
      <c r="J163" s="28"/>
      <c r="K163" s="28"/>
      <c r="L163" s="27" t="s">
        <v>223</v>
      </c>
      <c r="M163" s="37">
        <v>173364</v>
      </c>
      <c r="N163" s="28"/>
      <c r="O163" s="28"/>
      <c r="P163" s="27" t="s">
        <v>223</v>
      </c>
      <c r="Q163" s="30" t="s">
        <v>224</v>
      </c>
      <c r="R163" s="28"/>
      <c r="S163" s="28"/>
      <c r="T163" s="27" t="s">
        <v>223</v>
      </c>
      <c r="U163" s="37">
        <v>408187</v>
      </c>
      <c r="V163" s="28"/>
    </row>
    <row r="164" spans="1:22">
      <c r="A164" s="90"/>
      <c r="B164" s="80"/>
      <c r="C164" s="28"/>
      <c r="D164" s="27"/>
      <c r="E164" s="37"/>
      <c r="F164" s="28"/>
      <c r="G164" s="28"/>
      <c r="H164" s="27"/>
      <c r="I164" s="37"/>
      <c r="J164" s="28"/>
      <c r="K164" s="28"/>
      <c r="L164" s="27"/>
      <c r="M164" s="37"/>
      <c r="N164" s="28"/>
      <c r="O164" s="28"/>
      <c r="P164" s="27"/>
      <c r="Q164" s="30"/>
      <c r="R164" s="28"/>
      <c r="S164" s="28"/>
      <c r="T164" s="27"/>
      <c r="U164" s="37"/>
      <c r="V164" s="28"/>
    </row>
    <row r="165" spans="1:22">
      <c r="A165" s="90"/>
      <c r="B165" s="82" t="s">
        <v>89</v>
      </c>
      <c r="C165" s="28"/>
      <c r="D165" s="34">
        <v>365557</v>
      </c>
      <c r="E165" s="34"/>
      <c r="F165" s="35"/>
      <c r="G165" s="28"/>
      <c r="H165" s="34">
        <v>16166</v>
      </c>
      <c r="I165" s="34"/>
      <c r="J165" s="35"/>
      <c r="K165" s="28"/>
      <c r="L165" s="34">
        <v>171821</v>
      </c>
      <c r="M165" s="34"/>
      <c r="N165" s="35"/>
      <c r="O165" s="28"/>
      <c r="P165" s="45" t="s">
        <v>224</v>
      </c>
      <c r="Q165" s="45"/>
      <c r="R165" s="35"/>
      <c r="S165" s="28"/>
      <c r="T165" s="34">
        <v>553544</v>
      </c>
      <c r="U165" s="34"/>
      <c r="V165" s="35"/>
    </row>
    <row r="166" spans="1:22" ht="15.75" thickBot="1">
      <c r="A166" s="90"/>
      <c r="B166" s="82"/>
      <c r="C166" s="28"/>
      <c r="D166" s="102"/>
      <c r="E166" s="102"/>
      <c r="F166" s="60"/>
      <c r="G166" s="28"/>
      <c r="H166" s="102"/>
      <c r="I166" s="102"/>
      <c r="J166" s="60"/>
      <c r="K166" s="28"/>
      <c r="L166" s="102"/>
      <c r="M166" s="102"/>
      <c r="N166" s="60"/>
      <c r="O166" s="28"/>
      <c r="P166" s="46"/>
      <c r="Q166" s="46"/>
      <c r="R166" s="60"/>
      <c r="S166" s="28"/>
      <c r="T166" s="102"/>
      <c r="U166" s="102"/>
      <c r="V166" s="60"/>
    </row>
    <row r="167" spans="1:22">
      <c r="A167" s="90"/>
      <c r="B167" s="120" t="s">
        <v>90</v>
      </c>
      <c r="C167" s="28"/>
      <c r="D167" s="47">
        <v>569343</v>
      </c>
      <c r="E167" s="47"/>
      <c r="F167" s="32"/>
      <c r="G167" s="28"/>
      <c r="H167" s="47">
        <v>47203</v>
      </c>
      <c r="I167" s="47"/>
      <c r="J167" s="32"/>
      <c r="K167" s="28"/>
      <c r="L167" s="47">
        <v>345185</v>
      </c>
      <c r="M167" s="47"/>
      <c r="N167" s="32"/>
      <c r="O167" s="28"/>
      <c r="P167" s="31" t="s">
        <v>224</v>
      </c>
      <c r="Q167" s="31"/>
      <c r="R167" s="32"/>
      <c r="S167" s="28"/>
      <c r="T167" s="47">
        <v>961731</v>
      </c>
      <c r="U167" s="47"/>
      <c r="V167" s="32"/>
    </row>
    <row r="168" spans="1:22" ht="15.75" thickBot="1">
      <c r="A168" s="90"/>
      <c r="B168" s="120"/>
      <c r="C168" s="28"/>
      <c r="D168" s="38"/>
      <c r="E168" s="38"/>
      <c r="F168" s="39"/>
      <c r="G168" s="28"/>
      <c r="H168" s="38"/>
      <c r="I168" s="38"/>
      <c r="J168" s="39"/>
      <c r="K168" s="28"/>
      <c r="L168" s="38"/>
      <c r="M168" s="38"/>
      <c r="N168" s="39"/>
      <c r="O168" s="28"/>
      <c r="P168" s="50"/>
      <c r="Q168" s="50"/>
      <c r="R168" s="39"/>
      <c r="S168" s="28"/>
      <c r="T168" s="38"/>
      <c r="U168" s="38"/>
      <c r="V168" s="39"/>
    </row>
    <row r="169" spans="1:22">
      <c r="A169" s="90"/>
      <c r="B169" s="64" t="s">
        <v>91</v>
      </c>
      <c r="C169" s="12"/>
      <c r="D169" s="43"/>
      <c r="E169" s="43"/>
      <c r="F169" s="43"/>
      <c r="G169" s="12"/>
      <c r="H169" s="43"/>
      <c r="I169" s="43"/>
      <c r="J169" s="43"/>
      <c r="K169" s="12"/>
      <c r="L169" s="43"/>
      <c r="M169" s="43"/>
      <c r="N169" s="43"/>
      <c r="O169" s="12"/>
      <c r="P169" s="43"/>
      <c r="Q169" s="43"/>
      <c r="R169" s="43"/>
      <c r="S169" s="12"/>
      <c r="T169" s="43"/>
      <c r="U169" s="43"/>
      <c r="V169" s="43"/>
    </row>
    <row r="170" spans="1:22">
      <c r="A170" s="90"/>
      <c r="B170" s="80" t="s">
        <v>1198</v>
      </c>
      <c r="C170" s="28"/>
      <c r="D170" s="37">
        <v>112010</v>
      </c>
      <c r="E170" s="37"/>
      <c r="F170" s="28"/>
      <c r="G170" s="28"/>
      <c r="H170" s="37">
        <v>23156</v>
      </c>
      <c r="I170" s="37"/>
      <c r="J170" s="28"/>
      <c r="K170" s="28"/>
      <c r="L170" s="37">
        <v>96171</v>
      </c>
      <c r="M170" s="37"/>
      <c r="N170" s="28"/>
      <c r="O170" s="28"/>
      <c r="P170" s="30" t="s">
        <v>224</v>
      </c>
      <c r="Q170" s="30"/>
      <c r="R170" s="28"/>
      <c r="S170" s="28"/>
      <c r="T170" s="37">
        <v>231337</v>
      </c>
      <c r="U170" s="37"/>
      <c r="V170" s="28"/>
    </row>
    <row r="171" spans="1:22">
      <c r="A171" s="90"/>
      <c r="B171" s="80"/>
      <c r="C171" s="28"/>
      <c r="D171" s="37"/>
      <c r="E171" s="37"/>
      <c r="F171" s="28"/>
      <c r="G171" s="28"/>
      <c r="H171" s="37"/>
      <c r="I171" s="37"/>
      <c r="J171" s="28"/>
      <c r="K171" s="28"/>
      <c r="L171" s="37"/>
      <c r="M171" s="37"/>
      <c r="N171" s="28"/>
      <c r="O171" s="28"/>
      <c r="P171" s="30"/>
      <c r="Q171" s="30"/>
      <c r="R171" s="28"/>
      <c r="S171" s="28"/>
      <c r="T171" s="37"/>
      <c r="U171" s="37"/>
      <c r="V171" s="28"/>
    </row>
    <row r="172" spans="1:22">
      <c r="A172" s="90"/>
      <c r="B172" s="82" t="s">
        <v>1199</v>
      </c>
      <c r="C172" s="28"/>
      <c r="D172" s="34">
        <v>97407</v>
      </c>
      <c r="E172" s="34"/>
      <c r="F172" s="35"/>
      <c r="G172" s="28"/>
      <c r="H172" s="34">
        <v>6940</v>
      </c>
      <c r="I172" s="34"/>
      <c r="J172" s="35"/>
      <c r="K172" s="28"/>
      <c r="L172" s="34">
        <v>58812</v>
      </c>
      <c r="M172" s="34"/>
      <c r="N172" s="35"/>
      <c r="O172" s="28"/>
      <c r="P172" s="45" t="s">
        <v>224</v>
      </c>
      <c r="Q172" s="45"/>
      <c r="R172" s="35"/>
      <c r="S172" s="28"/>
      <c r="T172" s="34">
        <v>163159</v>
      </c>
      <c r="U172" s="34"/>
      <c r="V172" s="35"/>
    </row>
    <row r="173" spans="1:22">
      <c r="A173" s="90"/>
      <c r="B173" s="82"/>
      <c r="C173" s="28"/>
      <c r="D173" s="34"/>
      <c r="E173" s="34"/>
      <c r="F173" s="35"/>
      <c r="G173" s="28"/>
      <c r="H173" s="34"/>
      <c r="I173" s="34"/>
      <c r="J173" s="35"/>
      <c r="K173" s="28"/>
      <c r="L173" s="34"/>
      <c r="M173" s="34"/>
      <c r="N173" s="35"/>
      <c r="O173" s="28"/>
      <c r="P173" s="45"/>
      <c r="Q173" s="45"/>
      <c r="R173" s="35"/>
      <c r="S173" s="28"/>
      <c r="T173" s="34"/>
      <c r="U173" s="34"/>
      <c r="V173" s="35"/>
    </row>
    <row r="174" spans="1:22">
      <c r="A174" s="90"/>
      <c r="B174" s="80" t="s">
        <v>94</v>
      </c>
      <c r="C174" s="28"/>
      <c r="D174" s="37">
        <v>102826</v>
      </c>
      <c r="E174" s="37"/>
      <c r="F174" s="28"/>
      <c r="G174" s="28"/>
      <c r="H174" s="37">
        <v>2668</v>
      </c>
      <c r="I174" s="37"/>
      <c r="J174" s="28"/>
      <c r="K174" s="28"/>
      <c r="L174" s="37">
        <v>59746</v>
      </c>
      <c r="M174" s="37"/>
      <c r="N174" s="28"/>
      <c r="O174" s="28"/>
      <c r="P174" s="30" t="s">
        <v>224</v>
      </c>
      <c r="Q174" s="30"/>
      <c r="R174" s="28"/>
      <c r="S174" s="28"/>
      <c r="T174" s="37">
        <v>165240</v>
      </c>
      <c r="U174" s="37"/>
      <c r="V174" s="28"/>
    </row>
    <row r="175" spans="1:22">
      <c r="A175" s="90"/>
      <c r="B175" s="80"/>
      <c r="C175" s="28"/>
      <c r="D175" s="37"/>
      <c r="E175" s="37"/>
      <c r="F175" s="28"/>
      <c r="G175" s="28"/>
      <c r="H175" s="37"/>
      <c r="I175" s="37"/>
      <c r="J175" s="28"/>
      <c r="K175" s="28"/>
      <c r="L175" s="37"/>
      <c r="M175" s="37"/>
      <c r="N175" s="28"/>
      <c r="O175" s="28"/>
      <c r="P175" s="30"/>
      <c r="Q175" s="30"/>
      <c r="R175" s="28"/>
      <c r="S175" s="28"/>
      <c r="T175" s="37"/>
      <c r="U175" s="37"/>
      <c r="V175" s="28"/>
    </row>
    <row r="176" spans="1:22">
      <c r="A176" s="90"/>
      <c r="B176" s="82" t="s">
        <v>95</v>
      </c>
      <c r="C176" s="28"/>
      <c r="D176" s="34">
        <v>54429</v>
      </c>
      <c r="E176" s="34"/>
      <c r="F176" s="35"/>
      <c r="G176" s="28"/>
      <c r="H176" s="34">
        <v>2391</v>
      </c>
      <c r="I176" s="34"/>
      <c r="J176" s="35"/>
      <c r="K176" s="28"/>
      <c r="L176" s="34">
        <v>45753</v>
      </c>
      <c r="M176" s="34"/>
      <c r="N176" s="35"/>
      <c r="O176" s="28"/>
      <c r="P176" s="45" t="s">
        <v>224</v>
      </c>
      <c r="Q176" s="45"/>
      <c r="R176" s="35"/>
      <c r="S176" s="28"/>
      <c r="T176" s="34">
        <v>102573</v>
      </c>
      <c r="U176" s="34"/>
      <c r="V176" s="35"/>
    </row>
    <row r="177" spans="1:22">
      <c r="A177" s="90"/>
      <c r="B177" s="82"/>
      <c r="C177" s="28"/>
      <c r="D177" s="34"/>
      <c r="E177" s="34"/>
      <c r="F177" s="35"/>
      <c r="G177" s="28"/>
      <c r="H177" s="34"/>
      <c r="I177" s="34"/>
      <c r="J177" s="35"/>
      <c r="K177" s="28"/>
      <c r="L177" s="34"/>
      <c r="M177" s="34"/>
      <c r="N177" s="35"/>
      <c r="O177" s="28"/>
      <c r="P177" s="45"/>
      <c r="Q177" s="45"/>
      <c r="R177" s="35"/>
      <c r="S177" s="28"/>
      <c r="T177" s="34"/>
      <c r="U177" s="34"/>
      <c r="V177" s="35"/>
    </row>
    <row r="178" spans="1:22">
      <c r="A178" s="90"/>
      <c r="B178" s="80" t="s">
        <v>96</v>
      </c>
      <c r="C178" s="28"/>
      <c r="D178" s="37">
        <v>57491</v>
      </c>
      <c r="E178" s="37"/>
      <c r="F178" s="28"/>
      <c r="G178" s="28"/>
      <c r="H178" s="37">
        <v>1904</v>
      </c>
      <c r="I178" s="37"/>
      <c r="J178" s="28"/>
      <c r="K178" s="28"/>
      <c r="L178" s="37">
        <v>17185</v>
      </c>
      <c r="M178" s="37"/>
      <c r="N178" s="28"/>
      <c r="O178" s="28"/>
      <c r="P178" s="30" t="s">
        <v>224</v>
      </c>
      <c r="Q178" s="30"/>
      <c r="R178" s="28"/>
      <c r="S178" s="28"/>
      <c r="T178" s="37">
        <v>76580</v>
      </c>
      <c r="U178" s="37"/>
      <c r="V178" s="28"/>
    </row>
    <row r="179" spans="1:22">
      <c r="A179" s="90"/>
      <c r="B179" s="80"/>
      <c r="C179" s="28"/>
      <c r="D179" s="37"/>
      <c r="E179" s="37"/>
      <c r="F179" s="28"/>
      <c r="G179" s="28"/>
      <c r="H179" s="37"/>
      <c r="I179" s="37"/>
      <c r="J179" s="28"/>
      <c r="K179" s="28"/>
      <c r="L179" s="37"/>
      <c r="M179" s="37"/>
      <c r="N179" s="28"/>
      <c r="O179" s="28"/>
      <c r="P179" s="30"/>
      <c r="Q179" s="30"/>
      <c r="R179" s="28"/>
      <c r="S179" s="28"/>
      <c r="T179" s="37"/>
      <c r="U179" s="37"/>
      <c r="V179" s="28"/>
    </row>
    <row r="180" spans="1:22">
      <c r="A180" s="90"/>
      <c r="B180" s="82" t="s">
        <v>97</v>
      </c>
      <c r="C180" s="28"/>
      <c r="D180" s="34">
        <v>139393</v>
      </c>
      <c r="E180" s="34"/>
      <c r="F180" s="35"/>
      <c r="G180" s="28"/>
      <c r="H180" s="45">
        <v>827</v>
      </c>
      <c r="I180" s="45"/>
      <c r="J180" s="35"/>
      <c r="K180" s="28"/>
      <c r="L180" s="34">
        <v>20645</v>
      </c>
      <c r="M180" s="34"/>
      <c r="N180" s="35"/>
      <c r="O180" s="28"/>
      <c r="P180" s="45" t="s">
        <v>224</v>
      </c>
      <c r="Q180" s="45"/>
      <c r="R180" s="35"/>
      <c r="S180" s="28"/>
      <c r="T180" s="34">
        <v>160865</v>
      </c>
      <c r="U180" s="34"/>
      <c r="V180" s="35"/>
    </row>
    <row r="181" spans="1:22">
      <c r="A181" s="90"/>
      <c r="B181" s="82"/>
      <c r="C181" s="28"/>
      <c r="D181" s="34"/>
      <c r="E181" s="34"/>
      <c r="F181" s="35"/>
      <c r="G181" s="28"/>
      <c r="H181" s="45"/>
      <c r="I181" s="45"/>
      <c r="J181" s="35"/>
      <c r="K181" s="28"/>
      <c r="L181" s="34"/>
      <c r="M181" s="34"/>
      <c r="N181" s="35"/>
      <c r="O181" s="28"/>
      <c r="P181" s="45"/>
      <c r="Q181" s="45"/>
      <c r="R181" s="35"/>
      <c r="S181" s="28"/>
      <c r="T181" s="34"/>
      <c r="U181" s="34"/>
      <c r="V181" s="35"/>
    </row>
    <row r="182" spans="1:22">
      <c r="A182" s="90"/>
      <c r="B182" s="80" t="s">
        <v>98</v>
      </c>
      <c r="C182" s="28"/>
      <c r="D182" s="37">
        <v>8057</v>
      </c>
      <c r="E182" s="37"/>
      <c r="F182" s="28"/>
      <c r="G182" s="28"/>
      <c r="H182" s="30" t="s">
        <v>224</v>
      </c>
      <c r="I182" s="30"/>
      <c r="J182" s="28"/>
      <c r="K182" s="28"/>
      <c r="L182" s="30">
        <v>504</v>
      </c>
      <c r="M182" s="30"/>
      <c r="N182" s="28"/>
      <c r="O182" s="28"/>
      <c r="P182" s="30" t="s">
        <v>224</v>
      </c>
      <c r="Q182" s="30"/>
      <c r="R182" s="28"/>
      <c r="S182" s="28"/>
      <c r="T182" s="37">
        <v>8561</v>
      </c>
      <c r="U182" s="37"/>
      <c r="V182" s="28"/>
    </row>
    <row r="183" spans="1:22">
      <c r="A183" s="90"/>
      <c r="B183" s="80"/>
      <c r="C183" s="28"/>
      <c r="D183" s="37"/>
      <c r="E183" s="37"/>
      <c r="F183" s="28"/>
      <c r="G183" s="28"/>
      <c r="H183" s="30"/>
      <c r="I183" s="30"/>
      <c r="J183" s="28"/>
      <c r="K183" s="28"/>
      <c r="L183" s="30"/>
      <c r="M183" s="30"/>
      <c r="N183" s="28"/>
      <c r="O183" s="28"/>
      <c r="P183" s="30"/>
      <c r="Q183" s="30"/>
      <c r="R183" s="28"/>
      <c r="S183" s="28"/>
      <c r="T183" s="37"/>
      <c r="U183" s="37"/>
      <c r="V183" s="28"/>
    </row>
    <row r="184" spans="1:22">
      <c r="A184" s="90"/>
      <c r="B184" s="82" t="s">
        <v>99</v>
      </c>
      <c r="C184" s="28"/>
      <c r="D184" s="45">
        <v>131</v>
      </c>
      <c r="E184" s="45"/>
      <c r="F184" s="35"/>
      <c r="G184" s="28"/>
      <c r="H184" s="45" t="s">
        <v>1200</v>
      </c>
      <c r="I184" s="45"/>
      <c r="J184" s="40" t="s">
        <v>229</v>
      </c>
      <c r="K184" s="28"/>
      <c r="L184" s="34">
        <v>4782</v>
      </c>
      <c r="M184" s="34"/>
      <c r="N184" s="35"/>
      <c r="O184" s="28"/>
      <c r="P184" s="45" t="s">
        <v>224</v>
      </c>
      <c r="Q184" s="45"/>
      <c r="R184" s="35"/>
      <c r="S184" s="28"/>
      <c r="T184" s="34">
        <v>4890</v>
      </c>
      <c r="U184" s="34"/>
      <c r="V184" s="35"/>
    </row>
    <row r="185" spans="1:22" ht="15.75" thickBot="1">
      <c r="A185" s="90"/>
      <c r="B185" s="82"/>
      <c r="C185" s="28"/>
      <c r="D185" s="46"/>
      <c r="E185" s="46"/>
      <c r="F185" s="60"/>
      <c r="G185" s="28"/>
      <c r="H185" s="46"/>
      <c r="I185" s="46"/>
      <c r="J185" s="129"/>
      <c r="K185" s="28"/>
      <c r="L185" s="102"/>
      <c r="M185" s="102"/>
      <c r="N185" s="60"/>
      <c r="O185" s="28"/>
      <c r="P185" s="46"/>
      <c r="Q185" s="46"/>
      <c r="R185" s="60"/>
      <c r="S185" s="28"/>
      <c r="T185" s="102"/>
      <c r="U185" s="102"/>
      <c r="V185" s="60"/>
    </row>
    <row r="186" spans="1:22">
      <c r="A186" s="90"/>
      <c r="B186" s="120" t="s">
        <v>100</v>
      </c>
      <c r="C186" s="28"/>
      <c r="D186" s="47">
        <v>571744</v>
      </c>
      <c r="E186" s="47"/>
      <c r="F186" s="32"/>
      <c r="G186" s="28"/>
      <c r="H186" s="47">
        <v>37863</v>
      </c>
      <c r="I186" s="47"/>
      <c r="J186" s="32"/>
      <c r="K186" s="28"/>
      <c r="L186" s="47">
        <v>303598</v>
      </c>
      <c r="M186" s="47"/>
      <c r="N186" s="32"/>
      <c r="O186" s="28"/>
      <c r="P186" s="31" t="s">
        <v>224</v>
      </c>
      <c r="Q186" s="31"/>
      <c r="R186" s="32"/>
      <c r="S186" s="28"/>
      <c r="T186" s="47">
        <v>913205</v>
      </c>
      <c r="U186" s="47"/>
      <c r="V186" s="32"/>
    </row>
    <row r="187" spans="1:22" ht="15.75" thickBot="1">
      <c r="A187" s="90"/>
      <c r="B187" s="120"/>
      <c r="C187" s="28"/>
      <c r="D187" s="38"/>
      <c r="E187" s="38"/>
      <c r="F187" s="39"/>
      <c r="G187" s="28"/>
      <c r="H187" s="38"/>
      <c r="I187" s="38"/>
      <c r="J187" s="39"/>
      <c r="K187" s="28"/>
      <c r="L187" s="38"/>
      <c r="M187" s="38"/>
      <c r="N187" s="39"/>
      <c r="O187" s="28"/>
      <c r="P187" s="50"/>
      <c r="Q187" s="50"/>
      <c r="R187" s="39"/>
      <c r="S187" s="28"/>
      <c r="T187" s="38"/>
      <c r="U187" s="38"/>
      <c r="V187" s="39"/>
    </row>
    <row r="188" spans="1:22">
      <c r="A188" s="90"/>
      <c r="B188" s="86" t="s">
        <v>1201</v>
      </c>
      <c r="C188" s="28"/>
      <c r="D188" s="61" t="s">
        <v>1202</v>
      </c>
      <c r="E188" s="61"/>
      <c r="F188" s="51" t="s">
        <v>229</v>
      </c>
      <c r="G188" s="28"/>
      <c r="H188" s="41">
        <v>9340</v>
      </c>
      <c r="I188" s="41"/>
      <c r="J188" s="43"/>
      <c r="K188" s="28"/>
      <c r="L188" s="41">
        <v>41587</v>
      </c>
      <c r="M188" s="41"/>
      <c r="N188" s="43"/>
      <c r="O188" s="28"/>
      <c r="P188" s="61" t="s">
        <v>224</v>
      </c>
      <c r="Q188" s="61"/>
      <c r="R188" s="43"/>
      <c r="S188" s="28"/>
      <c r="T188" s="41">
        <v>48526</v>
      </c>
      <c r="U188" s="41"/>
      <c r="V188" s="43"/>
    </row>
    <row r="189" spans="1:22">
      <c r="A189" s="90"/>
      <c r="B189" s="86"/>
      <c r="C189" s="28"/>
      <c r="D189" s="111"/>
      <c r="E189" s="111"/>
      <c r="F189" s="55"/>
      <c r="G189" s="28"/>
      <c r="H189" s="42"/>
      <c r="I189" s="42"/>
      <c r="J189" s="44"/>
      <c r="K189" s="28"/>
      <c r="L189" s="42"/>
      <c r="M189" s="42"/>
      <c r="N189" s="44"/>
      <c r="O189" s="28"/>
      <c r="P189" s="111"/>
      <c r="Q189" s="111"/>
      <c r="R189" s="44"/>
      <c r="S189" s="28"/>
      <c r="T189" s="42"/>
      <c r="U189" s="42"/>
      <c r="V189" s="44"/>
    </row>
    <row r="190" spans="1:22">
      <c r="A190" s="90"/>
      <c r="B190" s="120" t="s">
        <v>102</v>
      </c>
      <c r="C190" s="28"/>
      <c r="D190" s="30" t="s">
        <v>1203</v>
      </c>
      <c r="E190" s="30"/>
      <c r="F190" s="27" t="s">
        <v>229</v>
      </c>
      <c r="G190" s="28"/>
      <c r="H190" s="30" t="s">
        <v>1204</v>
      </c>
      <c r="I190" s="30"/>
      <c r="J190" s="27" t="s">
        <v>229</v>
      </c>
      <c r="K190" s="28"/>
      <c r="L190" s="30" t="s">
        <v>1205</v>
      </c>
      <c r="M190" s="30"/>
      <c r="N190" s="27" t="s">
        <v>229</v>
      </c>
      <c r="O190" s="28"/>
      <c r="P190" s="30" t="s">
        <v>224</v>
      </c>
      <c r="Q190" s="30"/>
      <c r="R190" s="28"/>
      <c r="S190" s="28"/>
      <c r="T190" s="30" t="s">
        <v>1007</v>
      </c>
      <c r="U190" s="30"/>
      <c r="V190" s="27" t="s">
        <v>229</v>
      </c>
    </row>
    <row r="191" spans="1:22">
      <c r="A191" s="90"/>
      <c r="B191" s="120"/>
      <c r="C191" s="28"/>
      <c r="D191" s="30"/>
      <c r="E191" s="30"/>
      <c r="F191" s="27"/>
      <c r="G191" s="28"/>
      <c r="H191" s="30"/>
      <c r="I191" s="30"/>
      <c r="J191" s="27"/>
      <c r="K191" s="28"/>
      <c r="L191" s="30"/>
      <c r="M191" s="30"/>
      <c r="N191" s="27"/>
      <c r="O191" s="28"/>
      <c r="P191" s="30"/>
      <c r="Q191" s="30"/>
      <c r="R191" s="28"/>
      <c r="S191" s="28"/>
      <c r="T191" s="30"/>
      <c r="U191" s="30"/>
      <c r="V191" s="27"/>
    </row>
    <row r="192" spans="1:22">
      <c r="A192" s="90"/>
      <c r="B192" s="86" t="s">
        <v>1206</v>
      </c>
      <c r="C192" s="28"/>
      <c r="D192" s="34">
        <v>32775</v>
      </c>
      <c r="E192" s="34"/>
      <c r="F192" s="35"/>
      <c r="G192" s="28"/>
      <c r="H192" s="45" t="s">
        <v>224</v>
      </c>
      <c r="I192" s="45"/>
      <c r="J192" s="35"/>
      <c r="K192" s="28"/>
      <c r="L192" s="45" t="s">
        <v>224</v>
      </c>
      <c r="M192" s="45"/>
      <c r="N192" s="35"/>
      <c r="O192" s="28"/>
      <c r="P192" s="45" t="s">
        <v>1207</v>
      </c>
      <c r="Q192" s="45"/>
      <c r="R192" s="40" t="s">
        <v>229</v>
      </c>
      <c r="S192" s="28"/>
      <c r="T192" s="45" t="s">
        <v>224</v>
      </c>
      <c r="U192" s="45"/>
      <c r="V192" s="35"/>
    </row>
    <row r="193" spans="1:23">
      <c r="A193" s="90"/>
      <c r="B193" s="86"/>
      <c r="C193" s="28"/>
      <c r="D193" s="34"/>
      <c r="E193" s="34"/>
      <c r="F193" s="35"/>
      <c r="G193" s="28"/>
      <c r="H193" s="45"/>
      <c r="I193" s="45"/>
      <c r="J193" s="35"/>
      <c r="K193" s="28"/>
      <c r="L193" s="45"/>
      <c r="M193" s="45"/>
      <c r="N193" s="35"/>
      <c r="O193" s="28"/>
      <c r="P193" s="45"/>
      <c r="Q193" s="45"/>
      <c r="R193" s="40"/>
      <c r="S193" s="28"/>
      <c r="T193" s="45"/>
      <c r="U193" s="45"/>
      <c r="V193" s="35"/>
    </row>
    <row r="194" spans="1:23">
      <c r="A194" s="90"/>
      <c r="B194" s="120" t="s">
        <v>103</v>
      </c>
      <c r="C194" s="28"/>
      <c r="D194" s="30">
        <v>784</v>
      </c>
      <c r="E194" s="30"/>
      <c r="F194" s="28"/>
      <c r="G194" s="28"/>
      <c r="H194" s="30" t="s">
        <v>1208</v>
      </c>
      <c r="I194" s="30"/>
      <c r="J194" s="27" t="s">
        <v>229</v>
      </c>
      <c r="K194" s="28"/>
      <c r="L194" s="30" t="s">
        <v>1209</v>
      </c>
      <c r="M194" s="30"/>
      <c r="N194" s="27" t="s">
        <v>229</v>
      </c>
      <c r="O194" s="28"/>
      <c r="P194" s="30" t="s">
        <v>224</v>
      </c>
      <c r="Q194" s="30"/>
      <c r="R194" s="28"/>
      <c r="S194" s="28"/>
      <c r="T194" s="30" t="s">
        <v>1011</v>
      </c>
      <c r="U194" s="30"/>
      <c r="V194" s="27" t="s">
        <v>229</v>
      </c>
    </row>
    <row r="195" spans="1:23" ht="15.75" thickBot="1">
      <c r="A195" s="90"/>
      <c r="B195" s="120"/>
      <c r="C195" s="28"/>
      <c r="D195" s="50"/>
      <c r="E195" s="50"/>
      <c r="F195" s="39"/>
      <c r="G195" s="28"/>
      <c r="H195" s="50"/>
      <c r="I195" s="50"/>
      <c r="J195" s="139"/>
      <c r="K195" s="28"/>
      <c r="L195" s="50"/>
      <c r="M195" s="50"/>
      <c r="N195" s="139"/>
      <c r="O195" s="28"/>
      <c r="P195" s="50"/>
      <c r="Q195" s="50"/>
      <c r="R195" s="39"/>
      <c r="S195" s="28"/>
      <c r="T195" s="50"/>
      <c r="U195" s="50"/>
      <c r="V195" s="139"/>
    </row>
    <row r="196" spans="1:23">
      <c r="A196" s="90"/>
      <c r="B196" s="86" t="s">
        <v>104</v>
      </c>
      <c r="C196" s="28"/>
      <c r="D196" s="61" t="s">
        <v>1210</v>
      </c>
      <c r="E196" s="61"/>
      <c r="F196" s="51" t="s">
        <v>229</v>
      </c>
      <c r="G196" s="28"/>
      <c r="H196" s="41">
        <v>9325</v>
      </c>
      <c r="I196" s="41"/>
      <c r="J196" s="43"/>
      <c r="K196" s="28"/>
      <c r="L196" s="41">
        <v>39533</v>
      </c>
      <c r="M196" s="41"/>
      <c r="N196" s="43"/>
      <c r="O196" s="28"/>
      <c r="P196" s="61" t="s">
        <v>1207</v>
      </c>
      <c r="Q196" s="61"/>
      <c r="R196" s="51" t="s">
        <v>229</v>
      </c>
      <c r="S196" s="28"/>
      <c r="T196" s="61" t="s">
        <v>665</v>
      </c>
      <c r="U196" s="61"/>
      <c r="V196" s="51" t="s">
        <v>229</v>
      </c>
    </row>
    <row r="197" spans="1:23">
      <c r="A197" s="90"/>
      <c r="B197" s="86"/>
      <c r="C197" s="28"/>
      <c r="D197" s="45"/>
      <c r="E197" s="45"/>
      <c r="F197" s="40"/>
      <c r="G197" s="28"/>
      <c r="H197" s="34"/>
      <c r="I197" s="34"/>
      <c r="J197" s="35"/>
      <c r="K197" s="28"/>
      <c r="L197" s="34"/>
      <c r="M197" s="34"/>
      <c r="N197" s="35"/>
      <c r="O197" s="28"/>
      <c r="P197" s="45"/>
      <c r="Q197" s="45"/>
      <c r="R197" s="40"/>
      <c r="S197" s="28"/>
      <c r="T197" s="45"/>
      <c r="U197" s="45"/>
      <c r="V197" s="40"/>
    </row>
    <row r="198" spans="1:23">
      <c r="A198" s="90"/>
      <c r="B198" s="120" t="s">
        <v>105</v>
      </c>
      <c r="C198" s="28"/>
      <c r="D198" s="30" t="s">
        <v>1211</v>
      </c>
      <c r="E198" s="30"/>
      <c r="F198" s="27" t="s">
        <v>229</v>
      </c>
      <c r="G198" s="28"/>
      <c r="H198" s="37">
        <v>3704</v>
      </c>
      <c r="I198" s="37"/>
      <c r="J198" s="28"/>
      <c r="K198" s="28"/>
      <c r="L198" s="37">
        <v>12379</v>
      </c>
      <c r="M198" s="37"/>
      <c r="N198" s="28"/>
      <c r="O198" s="28"/>
      <c r="P198" s="30" t="s">
        <v>224</v>
      </c>
      <c r="Q198" s="30"/>
      <c r="R198" s="28"/>
      <c r="S198" s="28"/>
      <c r="T198" s="30" t="s">
        <v>694</v>
      </c>
      <c r="U198" s="30"/>
      <c r="V198" s="27" t="s">
        <v>229</v>
      </c>
    </row>
    <row r="199" spans="1:23" ht="15.75" thickBot="1">
      <c r="A199" s="90"/>
      <c r="B199" s="120"/>
      <c r="C199" s="28"/>
      <c r="D199" s="50"/>
      <c r="E199" s="50"/>
      <c r="F199" s="139"/>
      <c r="G199" s="28"/>
      <c r="H199" s="38"/>
      <c r="I199" s="38"/>
      <c r="J199" s="39"/>
      <c r="K199" s="28"/>
      <c r="L199" s="38"/>
      <c r="M199" s="38"/>
      <c r="N199" s="39"/>
      <c r="O199" s="28"/>
      <c r="P199" s="50"/>
      <c r="Q199" s="50"/>
      <c r="R199" s="39"/>
      <c r="S199" s="28"/>
      <c r="T199" s="50"/>
      <c r="U199" s="50"/>
      <c r="V199" s="139"/>
    </row>
    <row r="200" spans="1:23">
      <c r="A200" s="90"/>
      <c r="B200" s="86" t="s">
        <v>106</v>
      </c>
      <c r="C200" s="28"/>
      <c r="D200" s="61" t="s">
        <v>1212</v>
      </c>
      <c r="E200" s="61"/>
      <c r="F200" s="51" t="s">
        <v>229</v>
      </c>
      <c r="G200" s="28"/>
      <c r="H200" s="41">
        <v>5621</v>
      </c>
      <c r="I200" s="41"/>
      <c r="J200" s="43"/>
      <c r="K200" s="28"/>
      <c r="L200" s="41">
        <v>27154</v>
      </c>
      <c r="M200" s="41"/>
      <c r="N200" s="43"/>
      <c r="O200" s="28"/>
      <c r="P200" s="61" t="s">
        <v>1207</v>
      </c>
      <c r="Q200" s="61"/>
      <c r="R200" s="51" t="s">
        <v>229</v>
      </c>
      <c r="S200" s="28"/>
      <c r="T200" s="61" t="s">
        <v>1212</v>
      </c>
      <c r="U200" s="61"/>
      <c r="V200" s="51" t="s">
        <v>229</v>
      </c>
    </row>
    <row r="201" spans="1:23">
      <c r="A201" s="90"/>
      <c r="B201" s="86"/>
      <c r="C201" s="28"/>
      <c r="D201" s="45"/>
      <c r="E201" s="45"/>
      <c r="F201" s="40"/>
      <c r="G201" s="28"/>
      <c r="H201" s="34"/>
      <c r="I201" s="34"/>
      <c r="J201" s="35"/>
      <c r="K201" s="28"/>
      <c r="L201" s="34"/>
      <c r="M201" s="34"/>
      <c r="N201" s="35"/>
      <c r="O201" s="28"/>
      <c r="P201" s="45"/>
      <c r="Q201" s="45"/>
      <c r="R201" s="40"/>
      <c r="S201" s="28"/>
      <c r="T201" s="45"/>
      <c r="U201" s="45"/>
      <c r="V201" s="40"/>
    </row>
    <row r="202" spans="1:23">
      <c r="A202" s="90"/>
      <c r="B202" s="120" t="s">
        <v>1213</v>
      </c>
      <c r="C202" s="28"/>
      <c r="D202" s="30" t="s">
        <v>1159</v>
      </c>
      <c r="E202" s="30"/>
      <c r="F202" s="27" t="s">
        <v>229</v>
      </c>
      <c r="G202" s="28"/>
      <c r="H202" s="30" t="s">
        <v>224</v>
      </c>
      <c r="I202" s="30"/>
      <c r="J202" s="28"/>
      <c r="K202" s="28"/>
      <c r="L202" s="30" t="s">
        <v>1214</v>
      </c>
      <c r="M202" s="30"/>
      <c r="N202" s="27" t="s">
        <v>229</v>
      </c>
      <c r="O202" s="28"/>
      <c r="P202" s="37">
        <v>6651</v>
      </c>
      <c r="Q202" s="37"/>
      <c r="R202" s="28"/>
      <c r="S202" s="28"/>
      <c r="T202" s="30" t="s">
        <v>1159</v>
      </c>
      <c r="U202" s="30"/>
      <c r="V202" s="27" t="s">
        <v>229</v>
      </c>
    </row>
    <row r="203" spans="1:23" ht="15.75" thickBot="1">
      <c r="A203" s="90"/>
      <c r="B203" s="120"/>
      <c r="C203" s="28"/>
      <c r="D203" s="50"/>
      <c r="E203" s="50"/>
      <c r="F203" s="139"/>
      <c r="G203" s="28"/>
      <c r="H203" s="50"/>
      <c r="I203" s="50"/>
      <c r="J203" s="39"/>
      <c r="K203" s="28"/>
      <c r="L203" s="50"/>
      <c r="M203" s="50"/>
      <c r="N203" s="139"/>
      <c r="O203" s="28"/>
      <c r="P203" s="38"/>
      <c r="Q203" s="38"/>
      <c r="R203" s="39"/>
      <c r="S203" s="28"/>
      <c r="T203" s="50"/>
      <c r="U203" s="50"/>
      <c r="V203" s="139"/>
    </row>
    <row r="204" spans="1:23">
      <c r="A204" s="90"/>
      <c r="B204" s="86" t="s">
        <v>1215</v>
      </c>
      <c r="C204" s="28"/>
      <c r="D204" s="51" t="s">
        <v>223</v>
      </c>
      <c r="E204" s="61" t="s">
        <v>1216</v>
      </c>
      <c r="F204" s="51" t="s">
        <v>229</v>
      </c>
      <c r="G204" s="28"/>
      <c r="H204" s="51" t="s">
        <v>223</v>
      </c>
      <c r="I204" s="41">
        <v>5621</v>
      </c>
      <c r="J204" s="43"/>
      <c r="K204" s="28"/>
      <c r="L204" s="51" t="s">
        <v>223</v>
      </c>
      <c r="M204" s="41">
        <v>20503</v>
      </c>
      <c r="N204" s="43"/>
      <c r="O204" s="28"/>
      <c r="P204" s="51" t="s">
        <v>223</v>
      </c>
      <c r="Q204" s="61" t="s">
        <v>1217</v>
      </c>
      <c r="R204" s="51" t="s">
        <v>229</v>
      </c>
      <c r="S204" s="28"/>
      <c r="T204" s="51" t="s">
        <v>223</v>
      </c>
      <c r="U204" s="61" t="s">
        <v>1216</v>
      </c>
      <c r="V204" s="51" t="s">
        <v>229</v>
      </c>
    </row>
    <row r="205" spans="1:23" ht="15.75" thickBot="1">
      <c r="A205" s="90"/>
      <c r="B205" s="86"/>
      <c r="C205" s="28"/>
      <c r="D205" s="52"/>
      <c r="E205" s="155"/>
      <c r="F205" s="52"/>
      <c r="G205" s="28"/>
      <c r="H205" s="52"/>
      <c r="I205" s="53"/>
      <c r="J205" s="54"/>
      <c r="K205" s="28"/>
      <c r="L205" s="52"/>
      <c r="M205" s="53"/>
      <c r="N205" s="54"/>
      <c r="O205" s="28"/>
      <c r="P205" s="52"/>
      <c r="Q205" s="155"/>
      <c r="R205" s="52"/>
      <c r="S205" s="28"/>
      <c r="T205" s="52"/>
      <c r="U205" s="155"/>
      <c r="V205" s="52"/>
    </row>
    <row r="206" spans="1:23" ht="15.75" thickTop="1">
      <c r="A206" s="90"/>
      <c r="B206" s="89"/>
      <c r="C206" s="89"/>
      <c r="D206" s="89"/>
      <c r="E206" s="89"/>
      <c r="F206" s="89"/>
      <c r="G206" s="89"/>
      <c r="H206" s="89"/>
      <c r="I206" s="89"/>
      <c r="J206" s="89"/>
      <c r="K206" s="89"/>
      <c r="L206" s="89"/>
      <c r="M206" s="89"/>
      <c r="N206" s="89"/>
      <c r="O206" s="89"/>
      <c r="P206" s="89"/>
      <c r="Q206" s="89"/>
      <c r="R206" s="89"/>
      <c r="S206" s="89"/>
      <c r="T206" s="89"/>
      <c r="U206" s="89"/>
      <c r="V206" s="89"/>
      <c r="W206" s="89"/>
    </row>
    <row r="207" spans="1:23">
      <c r="A207" s="90"/>
      <c r="B207" s="89"/>
      <c r="C207" s="89"/>
      <c r="D207" s="89"/>
      <c r="E207" s="89"/>
      <c r="F207" s="89"/>
      <c r="G207" s="89"/>
      <c r="H207" s="89"/>
      <c r="I207" s="89"/>
      <c r="J207" s="89"/>
      <c r="K207" s="89"/>
      <c r="L207" s="89"/>
      <c r="M207" s="89"/>
      <c r="N207" s="89"/>
      <c r="O207" s="89"/>
      <c r="P207" s="89"/>
      <c r="Q207" s="89"/>
      <c r="R207" s="89"/>
      <c r="S207" s="89"/>
      <c r="T207" s="89"/>
      <c r="U207" s="89"/>
      <c r="V207" s="89"/>
      <c r="W207" s="89"/>
    </row>
    <row r="208" spans="1:23">
      <c r="A208" s="90"/>
      <c r="B208" s="91" t="s">
        <v>1172</v>
      </c>
      <c r="C208" s="91"/>
      <c r="D208" s="91"/>
      <c r="E208" s="91"/>
      <c r="F208" s="91"/>
      <c r="G208" s="91"/>
      <c r="H208" s="91"/>
      <c r="I208" s="91"/>
      <c r="J208" s="91"/>
      <c r="K208" s="91"/>
      <c r="L208" s="91"/>
      <c r="M208" s="91"/>
      <c r="N208" s="91"/>
      <c r="O208" s="91"/>
      <c r="P208" s="91"/>
      <c r="Q208" s="91"/>
      <c r="R208" s="91"/>
      <c r="S208" s="91"/>
      <c r="T208" s="91"/>
      <c r="U208" s="91"/>
      <c r="V208" s="91"/>
      <c r="W208" s="91"/>
    </row>
    <row r="209" spans="1:23">
      <c r="A209" s="90"/>
      <c r="B209" s="91" t="s">
        <v>1196</v>
      </c>
      <c r="C209" s="91"/>
      <c r="D209" s="91"/>
      <c r="E209" s="91"/>
      <c r="F209" s="91"/>
      <c r="G209" s="91"/>
      <c r="H209" s="91"/>
      <c r="I209" s="91"/>
      <c r="J209" s="91"/>
      <c r="K209" s="91"/>
      <c r="L209" s="91"/>
      <c r="M209" s="91"/>
      <c r="N209" s="91"/>
      <c r="O209" s="91"/>
      <c r="P209" s="91"/>
      <c r="Q209" s="91"/>
      <c r="R209" s="91"/>
      <c r="S209" s="91"/>
      <c r="T209" s="91"/>
      <c r="U209" s="91"/>
      <c r="V209" s="91"/>
      <c r="W209" s="91"/>
    </row>
    <row r="210" spans="1:23">
      <c r="A210" s="90"/>
      <c r="B210" s="89"/>
      <c r="C210" s="89"/>
      <c r="D210" s="89"/>
      <c r="E210" s="89"/>
      <c r="F210" s="89"/>
      <c r="G210" s="89"/>
      <c r="H210" s="89"/>
      <c r="I210" s="89"/>
      <c r="J210" s="89"/>
      <c r="K210" s="89"/>
      <c r="L210" s="89"/>
      <c r="M210" s="89"/>
      <c r="N210" s="89"/>
      <c r="O210" s="89"/>
      <c r="P210" s="89"/>
      <c r="Q210" s="89"/>
      <c r="R210" s="89"/>
      <c r="S210" s="89"/>
      <c r="T210" s="89"/>
      <c r="U210" s="89"/>
      <c r="V210" s="89"/>
      <c r="W210" s="89"/>
    </row>
    <row r="211" spans="1:23">
      <c r="A211" s="90"/>
      <c r="B211" s="95"/>
      <c r="C211" s="95"/>
      <c r="D211" s="95"/>
      <c r="E211" s="95"/>
      <c r="F211" s="95"/>
      <c r="G211" s="95"/>
      <c r="H211" s="95"/>
      <c r="I211" s="95"/>
      <c r="J211" s="95"/>
      <c r="K211" s="95"/>
      <c r="L211" s="95"/>
      <c r="M211" s="95"/>
      <c r="N211" s="95"/>
      <c r="O211" s="95"/>
      <c r="P211" s="95"/>
      <c r="Q211" s="95"/>
      <c r="R211" s="95"/>
      <c r="S211" s="95"/>
      <c r="T211" s="95"/>
      <c r="U211" s="95"/>
      <c r="V211" s="95"/>
      <c r="W211" s="95"/>
    </row>
    <row r="212" spans="1:23">
      <c r="A212" s="90"/>
      <c r="B212" s="25"/>
      <c r="C212" s="25"/>
      <c r="D212" s="25"/>
      <c r="E212" s="25"/>
      <c r="F212" s="25"/>
      <c r="G212" s="25"/>
      <c r="H212" s="25"/>
      <c r="I212" s="25"/>
      <c r="J212" s="25"/>
      <c r="K212" s="25"/>
      <c r="L212" s="25"/>
      <c r="M212" s="25"/>
      <c r="N212" s="25"/>
      <c r="O212" s="25"/>
      <c r="P212" s="25"/>
      <c r="Q212" s="25"/>
      <c r="R212" s="25"/>
      <c r="S212" s="25"/>
      <c r="T212" s="25"/>
      <c r="U212" s="25"/>
      <c r="V212" s="25"/>
    </row>
    <row r="213" spans="1:23">
      <c r="A213" s="90"/>
      <c r="B213" s="15"/>
      <c r="C213" s="15"/>
      <c r="D213" s="15"/>
      <c r="E213" s="15"/>
      <c r="F213" s="15"/>
      <c r="G213" s="15"/>
      <c r="H213" s="15"/>
      <c r="I213" s="15"/>
      <c r="J213" s="15"/>
      <c r="K213" s="15"/>
      <c r="L213" s="15"/>
      <c r="M213" s="15"/>
      <c r="N213" s="15"/>
      <c r="O213" s="15"/>
      <c r="P213" s="15"/>
      <c r="Q213" s="15"/>
      <c r="R213" s="15"/>
      <c r="S213" s="15"/>
      <c r="T213" s="15"/>
      <c r="U213" s="15"/>
      <c r="V213" s="15"/>
    </row>
    <row r="214" spans="1:23" ht="15.75" thickBot="1">
      <c r="A214" s="90"/>
      <c r="B214" s="26" t="s">
        <v>1218</v>
      </c>
      <c r="C214" s="26"/>
      <c r="D214" s="26"/>
      <c r="E214" s="26"/>
      <c r="F214" s="26"/>
      <c r="G214" s="26"/>
      <c r="H214" s="26"/>
      <c r="I214" s="26"/>
      <c r="J214" s="26"/>
      <c r="K214" s="26"/>
      <c r="L214" s="26"/>
      <c r="M214" s="26"/>
      <c r="N214" s="26"/>
      <c r="O214" s="26"/>
      <c r="P214" s="26"/>
      <c r="Q214" s="26"/>
      <c r="R214" s="26"/>
      <c r="S214" s="26"/>
      <c r="T214" s="26"/>
      <c r="U214" s="26"/>
      <c r="V214" s="26"/>
    </row>
    <row r="215" spans="1:23" ht="15.75" thickBot="1">
      <c r="A215" s="90"/>
      <c r="B215" s="115"/>
      <c r="C215" s="12"/>
      <c r="D215" s="117" t="s">
        <v>1174</v>
      </c>
      <c r="E215" s="117"/>
      <c r="F215" s="117"/>
      <c r="G215" s="117"/>
      <c r="H215" s="117"/>
      <c r="I215" s="117"/>
      <c r="J215" s="117"/>
      <c r="K215" s="12"/>
      <c r="L215" s="199"/>
      <c r="M215" s="199"/>
      <c r="N215" s="199"/>
      <c r="O215" s="12"/>
      <c r="P215" s="199"/>
      <c r="Q215" s="199"/>
      <c r="R215" s="199"/>
      <c r="S215" s="12"/>
      <c r="T215" s="199"/>
      <c r="U215" s="199"/>
      <c r="V215" s="199"/>
    </row>
    <row r="216" spans="1:23">
      <c r="A216" s="90"/>
      <c r="B216" s="200" t="s">
        <v>402</v>
      </c>
      <c r="C216" s="28"/>
      <c r="D216" s="71" t="s">
        <v>1175</v>
      </c>
      <c r="E216" s="71"/>
      <c r="F216" s="71"/>
      <c r="G216" s="32"/>
      <c r="H216" s="71" t="s">
        <v>1177</v>
      </c>
      <c r="I216" s="71"/>
      <c r="J216" s="71"/>
      <c r="K216" s="28"/>
      <c r="L216" s="68" t="s">
        <v>1178</v>
      </c>
      <c r="M216" s="68"/>
      <c r="N216" s="68"/>
      <c r="O216" s="28"/>
      <c r="P216" s="68" t="s">
        <v>1179</v>
      </c>
      <c r="Q216" s="68"/>
      <c r="R216" s="68"/>
      <c r="S216" s="28"/>
      <c r="T216" s="68" t="s">
        <v>1180</v>
      </c>
      <c r="U216" s="68"/>
      <c r="V216" s="68"/>
    </row>
    <row r="217" spans="1:23" ht="15.75" thickBot="1">
      <c r="A217" s="90"/>
      <c r="B217" s="200"/>
      <c r="C217" s="28"/>
      <c r="D217" s="26" t="s">
        <v>1176</v>
      </c>
      <c r="E217" s="26"/>
      <c r="F217" s="26"/>
      <c r="G217" s="28"/>
      <c r="H217" s="26"/>
      <c r="I217" s="26"/>
      <c r="J217" s="26"/>
      <c r="K217" s="28"/>
      <c r="L217" s="26" t="s">
        <v>1177</v>
      </c>
      <c r="M217" s="26"/>
      <c r="N217" s="26"/>
      <c r="O217" s="28"/>
      <c r="P217" s="26"/>
      <c r="Q217" s="26"/>
      <c r="R217" s="26"/>
      <c r="S217" s="28"/>
      <c r="T217" s="26"/>
      <c r="U217" s="26"/>
      <c r="V217" s="26"/>
    </row>
    <row r="218" spans="1:23">
      <c r="A218" s="90"/>
      <c r="B218" s="64" t="s">
        <v>1016</v>
      </c>
      <c r="C218" s="12"/>
      <c r="D218" s="43"/>
      <c r="E218" s="43"/>
      <c r="F218" s="43"/>
      <c r="G218" s="12"/>
      <c r="H218" s="43"/>
      <c r="I218" s="43"/>
      <c r="J218" s="43"/>
      <c r="K218" s="12"/>
      <c r="L218" s="43"/>
      <c r="M218" s="43"/>
      <c r="N218" s="43"/>
      <c r="O218" s="12"/>
      <c r="P218" s="43"/>
      <c r="Q218" s="43"/>
      <c r="R218" s="43"/>
      <c r="S218" s="12"/>
      <c r="T218" s="43"/>
      <c r="U218" s="43"/>
      <c r="V218" s="43"/>
    </row>
    <row r="219" spans="1:23">
      <c r="A219" s="90"/>
      <c r="B219" s="80" t="s">
        <v>84</v>
      </c>
      <c r="C219" s="28"/>
      <c r="D219" s="27" t="s">
        <v>223</v>
      </c>
      <c r="E219" s="37">
        <v>214993</v>
      </c>
      <c r="F219" s="28"/>
      <c r="G219" s="28"/>
      <c r="H219" s="27" t="s">
        <v>223</v>
      </c>
      <c r="I219" s="37">
        <v>29441</v>
      </c>
      <c r="J219" s="28"/>
      <c r="K219" s="28"/>
      <c r="L219" s="27" t="s">
        <v>223</v>
      </c>
      <c r="M219" s="37">
        <v>131053</v>
      </c>
      <c r="N219" s="28"/>
      <c r="O219" s="28"/>
      <c r="P219" s="27" t="s">
        <v>223</v>
      </c>
      <c r="Q219" s="30" t="s">
        <v>224</v>
      </c>
      <c r="R219" s="28"/>
      <c r="S219" s="28"/>
      <c r="T219" s="27" t="s">
        <v>223</v>
      </c>
      <c r="U219" s="37">
        <v>375487</v>
      </c>
      <c r="V219" s="28"/>
    </row>
    <row r="220" spans="1:23">
      <c r="A220" s="90"/>
      <c r="B220" s="80"/>
      <c r="C220" s="28"/>
      <c r="D220" s="27"/>
      <c r="E220" s="37"/>
      <c r="F220" s="28"/>
      <c r="G220" s="28"/>
      <c r="H220" s="27"/>
      <c r="I220" s="37"/>
      <c r="J220" s="28"/>
      <c r="K220" s="28"/>
      <c r="L220" s="27"/>
      <c r="M220" s="37"/>
      <c r="N220" s="28"/>
      <c r="O220" s="28"/>
      <c r="P220" s="27"/>
      <c r="Q220" s="30"/>
      <c r="R220" s="28"/>
      <c r="S220" s="28"/>
      <c r="T220" s="27"/>
      <c r="U220" s="37"/>
      <c r="V220" s="28"/>
    </row>
    <row r="221" spans="1:23">
      <c r="A221" s="90"/>
      <c r="B221" s="82" t="s">
        <v>89</v>
      </c>
      <c r="C221" s="28"/>
      <c r="D221" s="34">
        <v>343446</v>
      </c>
      <c r="E221" s="34"/>
      <c r="F221" s="35"/>
      <c r="G221" s="28"/>
      <c r="H221" s="34">
        <v>15969</v>
      </c>
      <c r="I221" s="34"/>
      <c r="J221" s="35"/>
      <c r="K221" s="28"/>
      <c r="L221" s="34">
        <v>120555</v>
      </c>
      <c r="M221" s="34"/>
      <c r="N221" s="35"/>
      <c r="O221" s="28"/>
      <c r="P221" s="45" t="s">
        <v>224</v>
      </c>
      <c r="Q221" s="45"/>
      <c r="R221" s="35"/>
      <c r="S221" s="28"/>
      <c r="T221" s="34">
        <v>479970</v>
      </c>
      <c r="U221" s="34"/>
      <c r="V221" s="35"/>
    </row>
    <row r="222" spans="1:23" ht="15.75" thickBot="1">
      <c r="A222" s="90"/>
      <c r="B222" s="82"/>
      <c r="C222" s="28"/>
      <c r="D222" s="102"/>
      <c r="E222" s="102"/>
      <c r="F222" s="60"/>
      <c r="G222" s="28"/>
      <c r="H222" s="102"/>
      <c r="I222" s="102"/>
      <c r="J222" s="60"/>
      <c r="K222" s="28"/>
      <c r="L222" s="102"/>
      <c r="M222" s="102"/>
      <c r="N222" s="60"/>
      <c r="O222" s="28"/>
      <c r="P222" s="46"/>
      <c r="Q222" s="46"/>
      <c r="R222" s="60"/>
      <c r="S222" s="28"/>
      <c r="T222" s="102"/>
      <c r="U222" s="102"/>
      <c r="V222" s="60"/>
    </row>
    <row r="223" spans="1:23">
      <c r="A223" s="90"/>
      <c r="B223" s="120" t="s">
        <v>90</v>
      </c>
      <c r="C223" s="28"/>
      <c r="D223" s="47">
        <v>558439</v>
      </c>
      <c r="E223" s="47"/>
      <c r="F223" s="32"/>
      <c r="G223" s="28"/>
      <c r="H223" s="47">
        <v>45410</v>
      </c>
      <c r="I223" s="47"/>
      <c r="J223" s="32"/>
      <c r="K223" s="28"/>
      <c r="L223" s="47">
        <v>251608</v>
      </c>
      <c r="M223" s="47"/>
      <c r="N223" s="32"/>
      <c r="O223" s="28"/>
      <c r="P223" s="31" t="s">
        <v>224</v>
      </c>
      <c r="Q223" s="31"/>
      <c r="R223" s="32"/>
      <c r="S223" s="28"/>
      <c r="T223" s="47">
        <v>855457</v>
      </c>
      <c r="U223" s="47"/>
      <c r="V223" s="32"/>
    </row>
    <row r="224" spans="1:23" ht="15.75" thickBot="1">
      <c r="A224" s="90"/>
      <c r="B224" s="120"/>
      <c r="C224" s="28"/>
      <c r="D224" s="38"/>
      <c r="E224" s="38"/>
      <c r="F224" s="39"/>
      <c r="G224" s="28"/>
      <c r="H224" s="38"/>
      <c r="I224" s="38"/>
      <c r="J224" s="39"/>
      <c r="K224" s="28"/>
      <c r="L224" s="38"/>
      <c r="M224" s="38"/>
      <c r="N224" s="39"/>
      <c r="O224" s="28"/>
      <c r="P224" s="50"/>
      <c r="Q224" s="50"/>
      <c r="R224" s="39"/>
      <c r="S224" s="28"/>
      <c r="T224" s="38"/>
      <c r="U224" s="38"/>
      <c r="V224" s="39"/>
    </row>
    <row r="225" spans="1:22">
      <c r="A225" s="90"/>
      <c r="B225" s="64" t="s">
        <v>91</v>
      </c>
      <c r="C225" s="12"/>
      <c r="D225" s="43"/>
      <c r="E225" s="43"/>
      <c r="F225" s="43"/>
      <c r="G225" s="12"/>
      <c r="H225" s="43"/>
      <c r="I225" s="43"/>
      <c r="J225" s="43"/>
      <c r="K225" s="12"/>
      <c r="L225" s="43"/>
      <c r="M225" s="43"/>
      <c r="N225" s="43"/>
      <c r="O225" s="12"/>
      <c r="P225" s="43"/>
      <c r="Q225" s="43"/>
      <c r="R225" s="43"/>
      <c r="S225" s="12"/>
      <c r="T225" s="43"/>
      <c r="U225" s="43"/>
      <c r="V225" s="43"/>
    </row>
    <row r="226" spans="1:22">
      <c r="A226" s="90"/>
      <c r="B226" s="80" t="s">
        <v>1198</v>
      </c>
      <c r="C226" s="28"/>
      <c r="D226" s="37">
        <v>109846</v>
      </c>
      <c r="E226" s="37"/>
      <c r="F226" s="28"/>
      <c r="G226" s="28"/>
      <c r="H226" s="37">
        <v>20847</v>
      </c>
      <c r="I226" s="37"/>
      <c r="J226" s="28"/>
      <c r="K226" s="28"/>
      <c r="L226" s="37">
        <v>81121</v>
      </c>
      <c r="M226" s="37"/>
      <c r="N226" s="28"/>
      <c r="O226" s="28"/>
      <c r="P226" s="30" t="s">
        <v>224</v>
      </c>
      <c r="Q226" s="30"/>
      <c r="R226" s="28"/>
      <c r="S226" s="28"/>
      <c r="T226" s="37">
        <v>211814</v>
      </c>
      <c r="U226" s="37"/>
      <c r="V226" s="28"/>
    </row>
    <row r="227" spans="1:22">
      <c r="A227" s="90"/>
      <c r="B227" s="80"/>
      <c r="C227" s="28"/>
      <c r="D227" s="37"/>
      <c r="E227" s="37"/>
      <c r="F227" s="28"/>
      <c r="G227" s="28"/>
      <c r="H227" s="37"/>
      <c r="I227" s="37"/>
      <c r="J227" s="28"/>
      <c r="K227" s="28"/>
      <c r="L227" s="37"/>
      <c r="M227" s="37"/>
      <c r="N227" s="28"/>
      <c r="O227" s="28"/>
      <c r="P227" s="30"/>
      <c r="Q227" s="30"/>
      <c r="R227" s="28"/>
      <c r="S227" s="28"/>
      <c r="T227" s="37"/>
      <c r="U227" s="37"/>
      <c r="V227" s="28"/>
    </row>
    <row r="228" spans="1:22">
      <c r="A228" s="90"/>
      <c r="B228" s="82" t="s">
        <v>1199</v>
      </c>
      <c r="C228" s="28"/>
      <c r="D228" s="34">
        <v>94864</v>
      </c>
      <c r="E228" s="34"/>
      <c r="F228" s="35"/>
      <c r="G228" s="28"/>
      <c r="H228" s="34">
        <v>7185</v>
      </c>
      <c r="I228" s="34"/>
      <c r="J228" s="35"/>
      <c r="K228" s="28"/>
      <c r="L228" s="34">
        <v>42541</v>
      </c>
      <c r="M228" s="34"/>
      <c r="N228" s="35"/>
      <c r="O228" s="28"/>
      <c r="P228" s="45" t="s">
        <v>224</v>
      </c>
      <c r="Q228" s="45"/>
      <c r="R228" s="35"/>
      <c r="S228" s="28"/>
      <c r="T228" s="201">
        <v>144590</v>
      </c>
      <c r="U228" s="201"/>
      <c r="V228" s="35"/>
    </row>
    <row r="229" spans="1:22">
      <c r="A229" s="90"/>
      <c r="B229" s="82"/>
      <c r="C229" s="28"/>
      <c r="D229" s="34"/>
      <c r="E229" s="34"/>
      <c r="F229" s="35"/>
      <c r="G229" s="28"/>
      <c r="H229" s="34"/>
      <c r="I229" s="34"/>
      <c r="J229" s="35"/>
      <c r="K229" s="28"/>
      <c r="L229" s="34"/>
      <c r="M229" s="34"/>
      <c r="N229" s="35"/>
      <c r="O229" s="28"/>
      <c r="P229" s="45"/>
      <c r="Q229" s="45"/>
      <c r="R229" s="35"/>
      <c r="S229" s="28"/>
      <c r="T229" s="201"/>
      <c r="U229" s="201"/>
      <c r="V229" s="35"/>
    </row>
    <row r="230" spans="1:22">
      <c r="A230" s="90"/>
      <c r="B230" s="80" t="s">
        <v>94</v>
      </c>
      <c r="C230" s="28"/>
      <c r="D230" s="37">
        <v>94420</v>
      </c>
      <c r="E230" s="37"/>
      <c r="F230" s="28"/>
      <c r="G230" s="28"/>
      <c r="H230" s="37">
        <v>2361</v>
      </c>
      <c r="I230" s="37"/>
      <c r="J230" s="28"/>
      <c r="K230" s="28"/>
      <c r="L230" s="37">
        <v>50665</v>
      </c>
      <c r="M230" s="37"/>
      <c r="N230" s="28"/>
      <c r="O230" s="28"/>
      <c r="P230" s="30" t="s">
        <v>224</v>
      </c>
      <c r="Q230" s="30"/>
      <c r="R230" s="28"/>
      <c r="S230" s="28"/>
      <c r="T230" s="37">
        <v>147446</v>
      </c>
      <c r="U230" s="37"/>
      <c r="V230" s="28"/>
    </row>
    <row r="231" spans="1:22">
      <c r="A231" s="90"/>
      <c r="B231" s="80"/>
      <c r="C231" s="28"/>
      <c r="D231" s="37"/>
      <c r="E231" s="37"/>
      <c r="F231" s="28"/>
      <c r="G231" s="28"/>
      <c r="H231" s="37"/>
      <c r="I231" s="37"/>
      <c r="J231" s="28"/>
      <c r="K231" s="28"/>
      <c r="L231" s="37"/>
      <c r="M231" s="37"/>
      <c r="N231" s="28"/>
      <c r="O231" s="28"/>
      <c r="P231" s="30"/>
      <c r="Q231" s="30"/>
      <c r="R231" s="28"/>
      <c r="S231" s="28"/>
      <c r="T231" s="37"/>
      <c r="U231" s="37"/>
      <c r="V231" s="28"/>
    </row>
    <row r="232" spans="1:22">
      <c r="A232" s="90"/>
      <c r="B232" s="82" t="s">
        <v>95</v>
      </c>
      <c r="C232" s="28"/>
      <c r="D232" s="34">
        <v>47568</v>
      </c>
      <c r="E232" s="34"/>
      <c r="F232" s="35"/>
      <c r="G232" s="28"/>
      <c r="H232" s="34">
        <v>2770</v>
      </c>
      <c r="I232" s="34"/>
      <c r="J232" s="35"/>
      <c r="K232" s="28"/>
      <c r="L232" s="34">
        <v>32966</v>
      </c>
      <c r="M232" s="34"/>
      <c r="N232" s="35"/>
      <c r="O232" s="28"/>
      <c r="P232" s="45" t="s">
        <v>224</v>
      </c>
      <c r="Q232" s="45"/>
      <c r="R232" s="35"/>
      <c r="S232" s="28"/>
      <c r="T232" s="34">
        <v>83304</v>
      </c>
      <c r="U232" s="34"/>
      <c r="V232" s="35"/>
    </row>
    <row r="233" spans="1:22">
      <c r="A233" s="90"/>
      <c r="B233" s="82"/>
      <c r="C233" s="28"/>
      <c r="D233" s="34"/>
      <c r="E233" s="34"/>
      <c r="F233" s="35"/>
      <c r="G233" s="28"/>
      <c r="H233" s="34"/>
      <c r="I233" s="34"/>
      <c r="J233" s="35"/>
      <c r="K233" s="28"/>
      <c r="L233" s="34"/>
      <c r="M233" s="34"/>
      <c r="N233" s="35"/>
      <c r="O233" s="28"/>
      <c r="P233" s="45"/>
      <c r="Q233" s="45"/>
      <c r="R233" s="35"/>
      <c r="S233" s="28"/>
      <c r="T233" s="34"/>
      <c r="U233" s="34"/>
      <c r="V233" s="35"/>
    </row>
    <row r="234" spans="1:22">
      <c r="A234" s="90"/>
      <c r="B234" s="80" t="s">
        <v>96</v>
      </c>
      <c r="C234" s="28"/>
      <c r="D234" s="37">
        <v>73084</v>
      </c>
      <c r="E234" s="37"/>
      <c r="F234" s="28"/>
      <c r="G234" s="28"/>
      <c r="H234" s="37">
        <v>1253</v>
      </c>
      <c r="I234" s="37"/>
      <c r="J234" s="28"/>
      <c r="K234" s="28"/>
      <c r="L234" s="37">
        <v>1365</v>
      </c>
      <c r="M234" s="37"/>
      <c r="N234" s="28"/>
      <c r="O234" s="28"/>
      <c r="P234" s="30" t="s">
        <v>224</v>
      </c>
      <c r="Q234" s="30"/>
      <c r="R234" s="28"/>
      <c r="S234" s="28"/>
      <c r="T234" s="37">
        <v>75702</v>
      </c>
      <c r="U234" s="37"/>
      <c r="V234" s="28"/>
    </row>
    <row r="235" spans="1:22">
      <c r="A235" s="90"/>
      <c r="B235" s="80"/>
      <c r="C235" s="28"/>
      <c r="D235" s="37"/>
      <c r="E235" s="37"/>
      <c r="F235" s="28"/>
      <c r="G235" s="28"/>
      <c r="H235" s="37"/>
      <c r="I235" s="37"/>
      <c r="J235" s="28"/>
      <c r="K235" s="28"/>
      <c r="L235" s="37"/>
      <c r="M235" s="37"/>
      <c r="N235" s="28"/>
      <c r="O235" s="28"/>
      <c r="P235" s="30"/>
      <c r="Q235" s="30"/>
      <c r="R235" s="28"/>
      <c r="S235" s="28"/>
      <c r="T235" s="37"/>
      <c r="U235" s="37"/>
      <c r="V235" s="28"/>
    </row>
    <row r="236" spans="1:22">
      <c r="A236" s="90"/>
      <c r="B236" s="82" t="s">
        <v>97</v>
      </c>
      <c r="C236" s="28"/>
      <c r="D236" s="34">
        <v>134083</v>
      </c>
      <c r="E236" s="34"/>
      <c r="F236" s="35"/>
      <c r="G236" s="28"/>
      <c r="H236" s="45">
        <v>741</v>
      </c>
      <c r="I236" s="45"/>
      <c r="J236" s="35"/>
      <c r="K236" s="28"/>
      <c r="L236" s="34">
        <v>4161</v>
      </c>
      <c r="M236" s="34"/>
      <c r="N236" s="35"/>
      <c r="O236" s="28"/>
      <c r="P236" s="45" t="s">
        <v>224</v>
      </c>
      <c r="Q236" s="45"/>
      <c r="R236" s="35"/>
      <c r="S236" s="28"/>
      <c r="T236" s="34">
        <v>138985</v>
      </c>
      <c r="U236" s="34"/>
      <c r="V236" s="35"/>
    </row>
    <row r="237" spans="1:22">
      <c r="A237" s="90"/>
      <c r="B237" s="82"/>
      <c r="C237" s="28"/>
      <c r="D237" s="34"/>
      <c r="E237" s="34"/>
      <c r="F237" s="35"/>
      <c r="G237" s="28"/>
      <c r="H237" s="45"/>
      <c r="I237" s="45"/>
      <c r="J237" s="35"/>
      <c r="K237" s="28"/>
      <c r="L237" s="34"/>
      <c r="M237" s="34"/>
      <c r="N237" s="35"/>
      <c r="O237" s="28"/>
      <c r="P237" s="45"/>
      <c r="Q237" s="45"/>
      <c r="R237" s="35"/>
      <c r="S237" s="28"/>
      <c r="T237" s="34"/>
      <c r="U237" s="34"/>
      <c r="V237" s="35"/>
    </row>
    <row r="238" spans="1:22">
      <c r="A238" s="90"/>
      <c r="B238" s="80" t="s">
        <v>98</v>
      </c>
      <c r="C238" s="28"/>
      <c r="D238" s="37">
        <v>8593</v>
      </c>
      <c r="E238" s="37"/>
      <c r="F238" s="28"/>
      <c r="G238" s="28"/>
      <c r="H238" s="30" t="s">
        <v>224</v>
      </c>
      <c r="I238" s="30"/>
      <c r="J238" s="28"/>
      <c r="K238" s="28"/>
      <c r="L238" s="30">
        <v>252</v>
      </c>
      <c r="M238" s="30"/>
      <c r="N238" s="28"/>
      <c r="O238" s="28"/>
      <c r="P238" s="30" t="s">
        <v>224</v>
      </c>
      <c r="Q238" s="30"/>
      <c r="R238" s="28"/>
      <c r="S238" s="28"/>
      <c r="T238" s="37">
        <v>8845</v>
      </c>
      <c r="U238" s="37"/>
      <c r="V238" s="28"/>
    </row>
    <row r="239" spans="1:22">
      <c r="A239" s="90"/>
      <c r="B239" s="80"/>
      <c r="C239" s="28"/>
      <c r="D239" s="37"/>
      <c r="E239" s="37"/>
      <c r="F239" s="28"/>
      <c r="G239" s="28"/>
      <c r="H239" s="30"/>
      <c r="I239" s="30"/>
      <c r="J239" s="28"/>
      <c r="K239" s="28"/>
      <c r="L239" s="30"/>
      <c r="M239" s="30"/>
      <c r="N239" s="28"/>
      <c r="O239" s="28"/>
      <c r="P239" s="30"/>
      <c r="Q239" s="30"/>
      <c r="R239" s="28"/>
      <c r="S239" s="28"/>
      <c r="T239" s="37"/>
      <c r="U239" s="37"/>
      <c r="V239" s="28"/>
    </row>
    <row r="240" spans="1:22">
      <c r="A240" s="90"/>
      <c r="B240" s="82" t="s">
        <v>99</v>
      </c>
      <c r="C240" s="28"/>
      <c r="D240" s="34">
        <v>2385</v>
      </c>
      <c r="E240" s="34"/>
      <c r="F240" s="35"/>
      <c r="G240" s="28"/>
      <c r="H240" s="45">
        <v>273</v>
      </c>
      <c r="I240" s="45"/>
      <c r="J240" s="35"/>
      <c r="K240" s="28"/>
      <c r="L240" s="34">
        <v>2118</v>
      </c>
      <c r="M240" s="34"/>
      <c r="N240" s="35"/>
      <c r="O240" s="28"/>
      <c r="P240" s="45" t="s">
        <v>224</v>
      </c>
      <c r="Q240" s="45"/>
      <c r="R240" s="35"/>
      <c r="S240" s="28"/>
      <c r="T240" s="34">
        <v>4776</v>
      </c>
      <c r="U240" s="34"/>
      <c r="V240" s="35"/>
    </row>
    <row r="241" spans="1:22" ht="15.75" thickBot="1">
      <c r="A241" s="90"/>
      <c r="B241" s="82"/>
      <c r="C241" s="28"/>
      <c r="D241" s="102"/>
      <c r="E241" s="102"/>
      <c r="F241" s="60"/>
      <c r="G241" s="28"/>
      <c r="H241" s="46"/>
      <c r="I241" s="46"/>
      <c r="J241" s="60"/>
      <c r="K241" s="28"/>
      <c r="L241" s="102"/>
      <c r="M241" s="102"/>
      <c r="N241" s="60"/>
      <c r="O241" s="28"/>
      <c r="P241" s="46"/>
      <c r="Q241" s="46"/>
      <c r="R241" s="60"/>
      <c r="S241" s="28"/>
      <c r="T241" s="102"/>
      <c r="U241" s="102"/>
      <c r="V241" s="60"/>
    </row>
    <row r="242" spans="1:22">
      <c r="A242" s="90"/>
      <c r="B242" s="120" t="s">
        <v>100</v>
      </c>
      <c r="C242" s="28"/>
      <c r="D242" s="47">
        <v>564843</v>
      </c>
      <c r="E242" s="47"/>
      <c r="F242" s="32"/>
      <c r="G242" s="28"/>
      <c r="H242" s="47">
        <v>35430</v>
      </c>
      <c r="I242" s="47"/>
      <c r="J242" s="32"/>
      <c r="K242" s="28"/>
      <c r="L242" s="47">
        <v>215189</v>
      </c>
      <c r="M242" s="47"/>
      <c r="N242" s="32"/>
      <c r="O242" s="28"/>
      <c r="P242" s="31" t="s">
        <v>224</v>
      </c>
      <c r="Q242" s="31"/>
      <c r="R242" s="32"/>
      <c r="S242" s="28"/>
      <c r="T242" s="47">
        <v>815462</v>
      </c>
      <c r="U242" s="47"/>
      <c r="V242" s="32"/>
    </row>
    <row r="243" spans="1:22" ht="15.75" thickBot="1">
      <c r="A243" s="90"/>
      <c r="B243" s="120"/>
      <c r="C243" s="28"/>
      <c r="D243" s="38"/>
      <c r="E243" s="38"/>
      <c r="F243" s="39"/>
      <c r="G243" s="28"/>
      <c r="H243" s="38"/>
      <c r="I243" s="38"/>
      <c r="J243" s="39"/>
      <c r="K243" s="28"/>
      <c r="L243" s="38"/>
      <c r="M243" s="38"/>
      <c r="N243" s="39"/>
      <c r="O243" s="28"/>
      <c r="P243" s="50"/>
      <c r="Q243" s="50"/>
      <c r="R243" s="39"/>
      <c r="S243" s="28"/>
      <c r="T243" s="38"/>
      <c r="U243" s="38"/>
      <c r="V243" s="39"/>
    </row>
    <row r="244" spans="1:22">
      <c r="A244" s="90"/>
      <c r="B244" s="86" t="s">
        <v>1201</v>
      </c>
      <c r="C244" s="28"/>
      <c r="D244" s="61" t="s">
        <v>1219</v>
      </c>
      <c r="E244" s="61"/>
      <c r="F244" s="51" t="s">
        <v>229</v>
      </c>
      <c r="G244" s="28"/>
      <c r="H244" s="41">
        <v>9980</v>
      </c>
      <c r="I244" s="41"/>
      <c r="J244" s="43"/>
      <c r="K244" s="28"/>
      <c r="L244" s="41">
        <v>36419</v>
      </c>
      <c r="M244" s="41"/>
      <c r="N244" s="43"/>
      <c r="O244" s="28"/>
      <c r="P244" s="61" t="s">
        <v>224</v>
      </c>
      <c r="Q244" s="61"/>
      <c r="R244" s="43"/>
      <c r="S244" s="28"/>
      <c r="T244" s="41">
        <v>39995</v>
      </c>
      <c r="U244" s="41"/>
      <c r="V244" s="43"/>
    </row>
    <row r="245" spans="1:22">
      <c r="A245" s="90"/>
      <c r="B245" s="86"/>
      <c r="C245" s="28"/>
      <c r="D245" s="45"/>
      <c r="E245" s="45"/>
      <c r="F245" s="40"/>
      <c r="G245" s="28"/>
      <c r="H245" s="34"/>
      <c r="I245" s="34"/>
      <c r="J245" s="35"/>
      <c r="K245" s="28"/>
      <c r="L245" s="34"/>
      <c r="M245" s="34"/>
      <c r="N245" s="35"/>
      <c r="O245" s="28"/>
      <c r="P245" s="45"/>
      <c r="Q245" s="45"/>
      <c r="R245" s="35"/>
      <c r="S245" s="28"/>
      <c r="T245" s="42"/>
      <c r="U245" s="42"/>
      <c r="V245" s="44"/>
    </row>
    <row r="246" spans="1:22">
      <c r="A246" s="90"/>
      <c r="B246" s="120" t="s">
        <v>102</v>
      </c>
      <c r="C246" s="28"/>
      <c r="D246" s="30" t="s">
        <v>1220</v>
      </c>
      <c r="E246" s="30"/>
      <c r="F246" s="27" t="s">
        <v>229</v>
      </c>
      <c r="G246" s="28"/>
      <c r="H246" s="30" t="s">
        <v>1221</v>
      </c>
      <c r="I246" s="30"/>
      <c r="J246" s="27" t="s">
        <v>229</v>
      </c>
      <c r="K246" s="28"/>
      <c r="L246" s="30" t="s">
        <v>1222</v>
      </c>
      <c r="M246" s="30"/>
      <c r="N246" s="27" t="s">
        <v>229</v>
      </c>
      <c r="O246" s="28"/>
      <c r="P246" s="30" t="s">
        <v>224</v>
      </c>
      <c r="Q246" s="30"/>
      <c r="R246" s="28"/>
      <c r="S246" s="28"/>
      <c r="T246" s="30" t="s">
        <v>1008</v>
      </c>
      <c r="U246" s="30"/>
      <c r="V246" s="27" t="s">
        <v>229</v>
      </c>
    </row>
    <row r="247" spans="1:22">
      <c r="A247" s="90"/>
      <c r="B247" s="120"/>
      <c r="C247" s="28"/>
      <c r="D247" s="30"/>
      <c r="E247" s="30"/>
      <c r="F247" s="27"/>
      <c r="G247" s="28"/>
      <c r="H247" s="30"/>
      <c r="I247" s="30"/>
      <c r="J247" s="27"/>
      <c r="K247" s="28"/>
      <c r="L247" s="30"/>
      <c r="M247" s="30"/>
      <c r="N247" s="27"/>
      <c r="O247" s="28"/>
      <c r="P247" s="30"/>
      <c r="Q247" s="30"/>
      <c r="R247" s="28"/>
      <c r="S247" s="28"/>
      <c r="T247" s="30"/>
      <c r="U247" s="30"/>
      <c r="V247" s="27"/>
    </row>
    <row r="248" spans="1:22">
      <c r="A248" s="90"/>
      <c r="B248" s="86" t="s">
        <v>1206</v>
      </c>
      <c r="C248" s="28"/>
      <c r="D248" s="34">
        <v>29491</v>
      </c>
      <c r="E248" s="34"/>
      <c r="F248" s="35"/>
      <c r="G248" s="28"/>
      <c r="H248" s="45" t="s">
        <v>224</v>
      </c>
      <c r="I248" s="45"/>
      <c r="J248" s="35"/>
      <c r="K248" s="28"/>
      <c r="L248" s="45" t="s">
        <v>224</v>
      </c>
      <c r="M248" s="45"/>
      <c r="N248" s="35"/>
      <c r="O248" s="28"/>
      <c r="P248" s="45" t="s">
        <v>1223</v>
      </c>
      <c r="Q248" s="45"/>
      <c r="R248" s="40" t="s">
        <v>229</v>
      </c>
      <c r="S248" s="28"/>
      <c r="T248" s="45" t="s">
        <v>224</v>
      </c>
      <c r="U248" s="45"/>
      <c r="V248" s="35"/>
    </row>
    <row r="249" spans="1:22">
      <c r="A249" s="90"/>
      <c r="B249" s="86"/>
      <c r="C249" s="28"/>
      <c r="D249" s="34"/>
      <c r="E249" s="34"/>
      <c r="F249" s="35"/>
      <c r="G249" s="28"/>
      <c r="H249" s="45"/>
      <c r="I249" s="45"/>
      <c r="J249" s="35"/>
      <c r="K249" s="28"/>
      <c r="L249" s="45"/>
      <c r="M249" s="45"/>
      <c r="N249" s="35"/>
      <c r="O249" s="28"/>
      <c r="P249" s="45"/>
      <c r="Q249" s="45"/>
      <c r="R249" s="40"/>
      <c r="S249" s="28"/>
      <c r="T249" s="45"/>
      <c r="U249" s="45"/>
      <c r="V249" s="35"/>
    </row>
    <row r="250" spans="1:22">
      <c r="A250" s="90"/>
      <c r="B250" s="120" t="s">
        <v>103</v>
      </c>
      <c r="C250" s="28"/>
      <c r="D250" s="37">
        <v>2655</v>
      </c>
      <c r="E250" s="37"/>
      <c r="F250" s="28"/>
      <c r="G250" s="28"/>
      <c r="H250" s="30" t="s">
        <v>1224</v>
      </c>
      <c r="I250" s="30"/>
      <c r="J250" s="27" t="s">
        <v>229</v>
      </c>
      <c r="K250" s="28"/>
      <c r="L250" s="30" t="s">
        <v>1225</v>
      </c>
      <c r="M250" s="30"/>
      <c r="N250" s="27" t="s">
        <v>229</v>
      </c>
      <c r="O250" s="28"/>
      <c r="P250" s="30" t="s">
        <v>224</v>
      </c>
      <c r="Q250" s="30"/>
      <c r="R250" s="28"/>
      <c r="S250" s="28"/>
      <c r="T250" s="30" t="s">
        <v>1012</v>
      </c>
      <c r="U250" s="30"/>
      <c r="V250" s="27" t="s">
        <v>229</v>
      </c>
    </row>
    <row r="251" spans="1:22" ht="15.75" thickBot="1">
      <c r="A251" s="90"/>
      <c r="B251" s="120"/>
      <c r="C251" s="28"/>
      <c r="D251" s="38"/>
      <c r="E251" s="38"/>
      <c r="F251" s="39"/>
      <c r="G251" s="28"/>
      <c r="H251" s="50"/>
      <c r="I251" s="50"/>
      <c r="J251" s="139"/>
      <c r="K251" s="28"/>
      <c r="L251" s="50"/>
      <c r="M251" s="50"/>
      <c r="N251" s="139"/>
      <c r="O251" s="28"/>
      <c r="P251" s="50"/>
      <c r="Q251" s="50"/>
      <c r="R251" s="39"/>
      <c r="S251" s="28"/>
      <c r="T251" s="50"/>
      <c r="U251" s="50"/>
      <c r="V251" s="139"/>
    </row>
    <row r="252" spans="1:22">
      <c r="A252" s="90"/>
      <c r="B252" s="86" t="s">
        <v>104</v>
      </c>
      <c r="C252" s="28"/>
      <c r="D252" s="61" t="s">
        <v>1226</v>
      </c>
      <c r="E252" s="61"/>
      <c r="F252" s="51" t="s">
        <v>229</v>
      </c>
      <c r="G252" s="28"/>
      <c r="H252" s="41">
        <v>9970</v>
      </c>
      <c r="I252" s="41"/>
      <c r="J252" s="43"/>
      <c r="K252" s="28"/>
      <c r="L252" s="41">
        <v>33216</v>
      </c>
      <c r="M252" s="41"/>
      <c r="N252" s="43"/>
      <c r="O252" s="28"/>
      <c r="P252" s="61" t="s">
        <v>1223</v>
      </c>
      <c r="Q252" s="61"/>
      <c r="R252" s="51" t="s">
        <v>229</v>
      </c>
      <c r="S252" s="28"/>
      <c r="T252" s="61" t="s">
        <v>666</v>
      </c>
      <c r="U252" s="61"/>
      <c r="V252" s="51" t="s">
        <v>229</v>
      </c>
    </row>
    <row r="253" spans="1:22">
      <c r="A253" s="90"/>
      <c r="B253" s="86"/>
      <c r="C253" s="28"/>
      <c r="D253" s="45"/>
      <c r="E253" s="45"/>
      <c r="F253" s="40"/>
      <c r="G253" s="28"/>
      <c r="H253" s="34"/>
      <c r="I253" s="34"/>
      <c r="J253" s="35"/>
      <c r="K253" s="28"/>
      <c r="L253" s="34"/>
      <c r="M253" s="34"/>
      <c r="N253" s="35"/>
      <c r="O253" s="28"/>
      <c r="P253" s="45"/>
      <c r="Q253" s="45"/>
      <c r="R253" s="40"/>
      <c r="S253" s="28"/>
      <c r="T253" s="45"/>
      <c r="U253" s="45"/>
      <c r="V253" s="40"/>
    </row>
    <row r="254" spans="1:22">
      <c r="A254" s="90"/>
      <c r="B254" s="120" t="s">
        <v>105</v>
      </c>
      <c r="C254" s="28"/>
      <c r="D254" s="30" t="s">
        <v>1227</v>
      </c>
      <c r="E254" s="30"/>
      <c r="F254" s="27" t="s">
        <v>229</v>
      </c>
      <c r="G254" s="28"/>
      <c r="H254" s="30">
        <v>14</v>
      </c>
      <c r="I254" s="30"/>
      <c r="J254" s="28"/>
      <c r="K254" s="28"/>
      <c r="L254" s="37">
        <v>13681</v>
      </c>
      <c r="M254" s="37"/>
      <c r="N254" s="28"/>
      <c r="O254" s="28"/>
      <c r="P254" s="30" t="s">
        <v>224</v>
      </c>
      <c r="Q254" s="30"/>
      <c r="R254" s="28"/>
      <c r="S254" s="28"/>
      <c r="T254" s="30" t="s">
        <v>695</v>
      </c>
      <c r="U254" s="30"/>
      <c r="V254" s="27" t="s">
        <v>229</v>
      </c>
    </row>
    <row r="255" spans="1:22" ht="15.75" thickBot="1">
      <c r="A255" s="90"/>
      <c r="B255" s="120"/>
      <c r="C255" s="28"/>
      <c r="D255" s="50"/>
      <c r="E255" s="50"/>
      <c r="F255" s="139"/>
      <c r="G255" s="28"/>
      <c r="H255" s="50"/>
      <c r="I255" s="50"/>
      <c r="J255" s="39"/>
      <c r="K255" s="28"/>
      <c r="L255" s="38"/>
      <c r="M255" s="38"/>
      <c r="N255" s="39"/>
      <c r="O255" s="28"/>
      <c r="P255" s="50"/>
      <c r="Q255" s="50"/>
      <c r="R255" s="39"/>
      <c r="S255" s="28"/>
      <c r="T255" s="50"/>
      <c r="U255" s="50"/>
      <c r="V255" s="139"/>
    </row>
    <row r="256" spans="1:22">
      <c r="A256" s="90"/>
      <c r="B256" s="86" t="s">
        <v>106</v>
      </c>
      <c r="C256" s="28"/>
      <c r="D256" s="61" t="s">
        <v>1228</v>
      </c>
      <c r="E256" s="61"/>
      <c r="F256" s="51" t="s">
        <v>229</v>
      </c>
      <c r="G256" s="28"/>
      <c r="H256" s="41">
        <v>9956</v>
      </c>
      <c r="I256" s="41"/>
      <c r="J256" s="43"/>
      <c r="K256" s="28"/>
      <c r="L256" s="41">
        <v>19535</v>
      </c>
      <c r="M256" s="41"/>
      <c r="N256" s="43"/>
      <c r="O256" s="28"/>
      <c r="P256" s="61" t="s">
        <v>1223</v>
      </c>
      <c r="Q256" s="61"/>
      <c r="R256" s="51" t="s">
        <v>229</v>
      </c>
      <c r="S256" s="28"/>
      <c r="T256" s="61" t="s">
        <v>1228</v>
      </c>
      <c r="U256" s="61"/>
      <c r="V256" s="51" t="s">
        <v>229</v>
      </c>
    </row>
    <row r="257" spans="1:23">
      <c r="A257" s="90"/>
      <c r="B257" s="86"/>
      <c r="C257" s="28"/>
      <c r="D257" s="45"/>
      <c r="E257" s="45"/>
      <c r="F257" s="40"/>
      <c r="G257" s="28"/>
      <c r="H257" s="34"/>
      <c r="I257" s="34"/>
      <c r="J257" s="35"/>
      <c r="K257" s="28"/>
      <c r="L257" s="34"/>
      <c r="M257" s="34"/>
      <c r="N257" s="35"/>
      <c r="O257" s="28"/>
      <c r="P257" s="45"/>
      <c r="Q257" s="45"/>
      <c r="R257" s="40"/>
      <c r="S257" s="28"/>
      <c r="T257" s="45"/>
      <c r="U257" s="45"/>
      <c r="V257" s="40"/>
    </row>
    <row r="258" spans="1:23">
      <c r="A258" s="90"/>
      <c r="B258" s="120" t="s">
        <v>1213</v>
      </c>
      <c r="C258" s="28"/>
      <c r="D258" s="30" t="s">
        <v>1152</v>
      </c>
      <c r="E258" s="30"/>
      <c r="F258" s="27" t="s">
        <v>229</v>
      </c>
      <c r="G258" s="28"/>
      <c r="H258" s="30" t="s">
        <v>224</v>
      </c>
      <c r="I258" s="30"/>
      <c r="J258" s="28"/>
      <c r="K258" s="28"/>
      <c r="L258" s="30" t="s">
        <v>1229</v>
      </c>
      <c r="M258" s="30"/>
      <c r="N258" s="27" t="s">
        <v>229</v>
      </c>
      <c r="O258" s="28"/>
      <c r="P258" s="30">
        <v>836</v>
      </c>
      <c r="Q258" s="30"/>
      <c r="R258" s="28"/>
      <c r="S258" s="28"/>
      <c r="T258" s="30" t="s">
        <v>1152</v>
      </c>
      <c r="U258" s="30"/>
      <c r="V258" s="27" t="s">
        <v>229</v>
      </c>
    </row>
    <row r="259" spans="1:23" ht="15.75" thickBot="1">
      <c r="A259" s="90"/>
      <c r="B259" s="120"/>
      <c r="C259" s="28"/>
      <c r="D259" s="50"/>
      <c r="E259" s="50"/>
      <c r="F259" s="139"/>
      <c r="G259" s="28"/>
      <c r="H259" s="50"/>
      <c r="I259" s="50"/>
      <c r="J259" s="39"/>
      <c r="K259" s="28"/>
      <c r="L259" s="50"/>
      <c r="M259" s="50"/>
      <c r="N259" s="139"/>
      <c r="O259" s="28"/>
      <c r="P259" s="50"/>
      <c r="Q259" s="50"/>
      <c r="R259" s="39"/>
      <c r="S259" s="28"/>
      <c r="T259" s="50"/>
      <c r="U259" s="50"/>
      <c r="V259" s="139"/>
    </row>
    <row r="260" spans="1:23">
      <c r="A260" s="90"/>
      <c r="B260" s="86" t="s">
        <v>1215</v>
      </c>
      <c r="C260" s="28"/>
      <c r="D260" s="51" t="s">
        <v>223</v>
      </c>
      <c r="E260" s="61" t="s">
        <v>1230</v>
      </c>
      <c r="F260" s="51" t="s">
        <v>229</v>
      </c>
      <c r="G260" s="28"/>
      <c r="H260" s="51" t="s">
        <v>223</v>
      </c>
      <c r="I260" s="41">
        <v>9956</v>
      </c>
      <c r="J260" s="43"/>
      <c r="K260" s="28"/>
      <c r="L260" s="51" t="s">
        <v>223</v>
      </c>
      <c r="M260" s="41">
        <v>18699</v>
      </c>
      <c r="N260" s="43"/>
      <c r="O260" s="28"/>
      <c r="P260" s="51" t="s">
        <v>223</v>
      </c>
      <c r="Q260" s="61" t="s">
        <v>1231</v>
      </c>
      <c r="R260" s="51" t="s">
        <v>229</v>
      </c>
      <c r="S260" s="28"/>
      <c r="T260" s="51" t="s">
        <v>223</v>
      </c>
      <c r="U260" s="61" t="s">
        <v>1230</v>
      </c>
      <c r="V260" s="51" t="s">
        <v>229</v>
      </c>
    </row>
    <row r="261" spans="1:23" ht="15.75" thickBot="1">
      <c r="A261" s="90"/>
      <c r="B261" s="86"/>
      <c r="C261" s="28"/>
      <c r="D261" s="52"/>
      <c r="E261" s="155"/>
      <c r="F261" s="52"/>
      <c r="G261" s="28"/>
      <c r="H261" s="52"/>
      <c r="I261" s="53"/>
      <c r="J261" s="54"/>
      <c r="K261" s="28"/>
      <c r="L261" s="52"/>
      <c r="M261" s="53"/>
      <c r="N261" s="54"/>
      <c r="O261" s="28"/>
      <c r="P261" s="52"/>
      <c r="Q261" s="155"/>
      <c r="R261" s="52"/>
      <c r="S261" s="28"/>
      <c r="T261" s="52"/>
      <c r="U261" s="155"/>
      <c r="V261" s="52"/>
    </row>
    <row r="262" spans="1:23" ht="15.75" thickTop="1">
      <c r="A262" s="90"/>
      <c r="B262" s="89"/>
      <c r="C262" s="89"/>
      <c r="D262" s="89"/>
      <c r="E262" s="89"/>
      <c r="F262" s="89"/>
      <c r="G262" s="89"/>
      <c r="H262" s="89"/>
      <c r="I262" s="89"/>
      <c r="J262" s="89"/>
      <c r="K262" s="89"/>
      <c r="L262" s="89"/>
      <c r="M262" s="89"/>
      <c r="N262" s="89"/>
      <c r="O262" s="89"/>
      <c r="P262" s="89"/>
      <c r="Q262" s="89"/>
      <c r="R262" s="89"/>
      <c r="S262" s="89"/>
      <c r="T262" s="89"/>
      <c r="U262" s="89"/>
      <c r="V262" s="89"/>
      <c r="W262" s="89"/>
    </row>
    <row r="263" spans="1:23">
      <c r="A263" s="90"/>
      <c r="B263" s="91" t="s">
        <v>1172</v>
      </c>
      <c r="C263" s="91"/>
      <c r="D263" s="91"/>
      <c r="E263" s="91"/>
      <c r="F263" s="91"/>
      <c r="G263" s="91"/>
      <c r="H263" s="91"/>
      <c r="I263" s="91"/>
      <c r="J263" s="91"/>
      <c r="K263" s="91"/>
      <c r="L263" s="91"/>
      <c r="M263" s="91"/>
      <c r="N263" s="91"/>
      <c r="O263" s="91"/>
      <c r="P263" s="91"/>
      <c r="Q263" s="91"/>
      <c r="R263" s="91"/>
      <c r="S263" s="91"/>
      <c r="T263" s="91"/>
      <c r="U263" s="91"/>
      <c r="V263" s="91"/>
      <c r="W263" s="91"/>
    </row>
    <row r="264" spans="1:23">
      <c r="A264" s="90"/>
      <c r="B264" s="91" t="s">
        <v>1196</v>
      </c>
      <c r="C264" s="91"/>
      <c r="D264" s="91"/>
      <c r="E264" s="91"/>
      <c r="F264" s="91"/>
      <c r="G264" s="91"/>
      <c r="H264" s="91"/>
      <c r="I264" s="91"/>
      <c r="J264" s="91"/>
      <c r="K264" s="91"/>
      <c r="L264" s="91"/>
      <c r="M264" s="91"/>
      <c r="N264" s="91"/>
      <c r="O264" s="91"/>
      <c r="P264" s="91"/>
      <c r="Q264" s="91"/>
      <c r="R264" s="91"/>
      <c r="S264" s="91"/>
      <c r="T264" s="91"/>
      <c r="U264" s="91"/>
      <c r="V264" s="91"/>
      <c r="W264" s="91"/>
    </row>
    <row r="265" spans="1:23">
      <c r="A265" s="90"/>
      <c r="B265" s="89"/>
      <c r="C265" s="89"/>
      <c r="D265" s="89"/>
      <c r="E265" s="89"/>
      <c r="F265" s="89"/>
      <c r="G265" s="89"/>
      <c r="H265" s="89"/>
      <c r="I265" s="89"/>
      <c r="J265" s="89"/>
      <c r="K265" s="89"/>
      <c r="L265" s="89"/>
      <c r="M265" s="89"/>
      <c r="N265" s="89"/>
      <c r="O265" s="89"/>
      <c r="P265" s="89"/>
      <c r="Q265" s="89"/>
      <c r="R265" s="89"/>
      <c r="S265" s="89"/>
      <c r="T265" s="89"/>
      <c r="U265" s="89"/>
      <c r="V265" s="89"/>
      <c r="W265" s="89"/>
    </row>
    <row r="266" spans="1:23">
      <c r="A266" s="90"/>
      <c r="B266" s="95"/>
      <c r="C266" s="95"/>
      <c r="D266" s="95"/>
      <c r="E266" s="95"/>
      <c r="F266" s="95"/>
      <c r="G266" s="95"/>
      <c r="H266" s="95"/>
      <c r="I266" s="95"/>
      <c r="J266" s="95"/>
      <c r="K266" s="95"/>
      <c r="L266" s="95"/>
      <c r="M266" s="95"/>
      <c r="N266" s="95"/>
      <c r="O266" s="95"/>
      <c r="P266" s="95"/>
      <c r="Q266" s="95"/>
      <c r="R266" s="95"/>
      <c r="S266" s="95"/>
      <c r="T266" s="95"/>
      <c r="U266" s="95"/>
      <c r="V266" s="95"/>
      <c r="W266" s="95"/>
    </row>
    <row r="267" spans="1:23">
      <c r="A267" s="90"/>
      <c r="B267" s="25"/>
      <c r="C267" s="25"/>
      <c r="D267" s="25"/>
      <c r="E267" s="25"/>
      <c r="F267" s="25"/>
      <c r="G267" s="25"/>
      <c r="H267" s="25"/>
      <c r="I267" s="25"/>
      <c r="J267" s="25"/>
      <c r="K267" s="25"/>
      <c r="L267" s="25"/>
      <c r="M267" s="25"/>
      <c r="N267" s="25"/>
      <c r="O267" s="25"/>
      <c r="P267" s="25"/>
      <c r="Q267" s="25"/>
      <c r="R267" s="25"/>
      <c r="S267" s="25"/>
      <c r="T267" s="25"/>
      <c r="U267" s="25"/>
      <c r="V267" s="25"/>
    </row>
    <row r="268" spans="1:23">
      <c r="A268" s="90"/>
      <c r="B268" s="15"/>
      <c r="C268" s="15"/>
      <c r="D268" s="15"/>
      <c r="E268" s="15"/>
      <c r="F268" s="15"/>
      <c r="G268" s="15"/>
      <c r="H268" s="15"/>
      <c r="I268" s="15"/>
      <c r="J268" s="15"/>
      <c r="K268" s="15"/>
      <c r="L268" s="15"/>
      <c r="M268" s="15"/>
      <c r="N268" s="15"/>
      <c r="O268" s="15"/>
      <c r="P268" s="15"/>
      <c r="Q268" s="15"/>
      <c r="R268" s="15"/>
      <c r="S268" s="15"/>
      <c r="T268" s="15"/>
      <c r="U268" s="15"/>
      <c r="V268" s="15"/>
    </row>
    <row r="269" spans="1:23" ht="15.75" thickBot="1">
      <c r="A269" s="90"/>
      <c r="B269" s="26" t="s">
        <v>1232</v>
      </c>
      <c r="C269" s="26"/>
      <c r="D269" s="26"/>
      <c r="E269" s="26"/>
      <c r="F269" s="26"/>
      <c r="G269" s="26"/>
      <c r="H269" s="26"/>
      <c r="I269" s="26"/>
      <c r="J269" s="26"/>
      <c r="K269" s="26"/>
      <c r="L269" s="26"/>
      <c r="M269" s="26"/>
      <c r="N269" s="26"/>
      <c r="O269" s="26"/>
      <c r="P269" s="26"/>
      <c r="Q269" s="26"/>
      <c r="R269" s="26"/>
      <c r="S269" s="26"/>
      <c r="T269" s="26"/>
      <c r="U269" s="26"/>
      <c r="V269" s="26"/>
    </row>
    <row r="270" spans="1:23" ht="15.75" thickBot="1">
      <c r="A270" s="90"/>
      <c r="B270" s="115"/>
      <c r="C270" s="12"/>
      <c r="D270" s="117" t="s">
        <v>1174</v>
      </c>
      <c r="E270" s="117"/>
      <c r="F270" s="117"/>
      <c r="G270" s="117"/>
      <c r="H270" s="117"/>
      <c r="I270" s="117"/>
      <c r="J270" s="117"/>
      <c r="K270" s="12"/>
      <c r="L270" s="199"/>
      <c r="M270" s="199"/>
      <c r="N270" s="199"/>
      <c r="O270" s="12"/>
      <c r="P270" s="199"/>
      <c r="Q270" s="199"/>
      <c r="R270" s="199"/>
      <c r="S270" s="12"/>
      <c r="T270" s="199"/>
      <c r="U270" s="199"/>
      <c r="V270" s="199"/>
    </row>
    <row r="271" spans="1:23">
      <c r="A271" s="90"/>
      <c r="B271" s="200" t="s">
        <v>402</v>
      </c>
      <c r="C271" s="28"/>
      <c r="D271" s="71" t="s">
        <v>1233</v>
      </c>
      <c r="E271" s="71"/>
      <c r="F271" s="71"/>
      <c r="G271" s="32"/>
      <c r="H271" s="71" t="s">
        <v>1177</v>
      </c>
      <c r="I271" s="71"/>
      <c r="J271" s="71"/>
      <c r="K271" s="28"/>
      <c r="L271" s="68" t="s">
        <v>1178</v>
      </c>
      <c r="M271" s="68"/>
      <c r="N271" s="68"/>
      <c r="O271" s="28"/>
      <c r="P271" s="68" t="s">
        <v>1179</v>
      </c>
      <c r="Q271" s="68"/>
      <c r="R271" s="68"/>
      <c r="S271" s="28"/>
      <c r="T271" s="68" t="s">
        <v>1180</v>
      </c>
      <c r="U271" s="68"/>
      <c r="V271" s="68"/>
    </row>
    <row r="272" spans="1:23" ht="15.75" thickBot="1">
      <c r="A272" s="90"/>
      <c r="B272" s="200"/>
      <c r="C272" s="28"/>
      <c r="D272" s="26"/>
      <c r="E272" s="26"/>
      <c r="F272" s="26"/>
      <c r="G272" s="28"/>
      <c r="H272" s="26"/>
      <c r="I272" s="26"/>
      <c r="J272" s="26"/>
      <c r="K272" s="39"/>
      <c r="L272" s="26" t="s">
        <v>1177</v>
      </c>
      <c r="M272" s="26"/>
      <c r="N272" s="26"/>
      <c r="O272" s="28"/>
      <c r="P272" s="26"/>
      <c r="Q272" s="26"/>
      <c r="R272" s="26"/>
      <c r="S272" s="28"/>
      <c r="T272" s="26"/>
      <c r="U272" s="26"/>
      <c r="V272" s="26"/>
    </row>
    <row r="273" spans="1:22">
      <c r="A273" s="90"/>
      <c r="B273" s="64" t="s">
        <v>1016</v>
      </c>
      <c r="C273" s="12"/>
      <c r="D273" s="43"/>
      <c r="E273" s="43"/>
      <c r="F273" s="43"/>
      <c r="G273" s="12"/>
      <c r="H273" s="43"/>
      <c r="I273" s="43"/>
      <c r="J273" s="43"/>
      <c r="K273" s="12"/>
      <c r="L273" s="43"/>
      <c r="M273" s="43"/>
      <c r="N273" s="43"/>
      <c r="O273" s="12"/>
      <c r="P273" s="43"/>
      <c r="Q273" s="43"/>
      <c r="R273" s="43"/>
      <c r="S273" s="12"/>
      <c r="T273" s="43"/>
      <c r="U273" s="43"/>
      <c r="V273" s="43"/>
    </row>
    <row r="274" spans="1:22">
      <c r="A274" s="90"/>
      <c r="B274" s="80" t="s">
        <v>84</v>
      </c>
      <c r="C274" s="28"/>
      <c r="D274" s="27" t="s">
        <v>223</v>
      </c>
      <c r="E274" s="37">
        <v>91580</v>
      </c>
      <c r="F274" s="28"/>
      <c r="G274" s="28"/>
      <c r="H274" s="27" t="s">
        <v>223</v>
      </c>
      <c r="I274" s="37">
        <v>12284</v>
      </c>
      <c r="J274" s="28"/>
      <c r="K274" s="28"/>
      <c r="L274" s="27" t="s">
        <v>223</v>
      </c>
      <c r="M274" s="37">
        <v>46302</v>
      </c>
      <c r="N274" s="28"/>
      <c r="O274" s="28"/>
      <c r="P274" s="27" t="s">
        <v>223</v>
      </c>
      <c r="Q274" s="30" t="s">
        <v>224</v>
      </c>
      <c r="R274" s="28"/>
      <c r="S274" s="28"/>
      <c r="T274" s="27" t="s">
        <v>223</v>
      </c>
      <c r="U274" s="37">
        <v>150166</v>
      </c>
      <c r="V274" s="28"/>
    </row>
    <row r="275" spans="1:22">
      <c r="A275" s="90"/>
      <c r="B275" s="80"/>
      <c r="C275" s="28"/>
      <c r="D275" s="27"/>
      <c r="E275" s="37"/>
      <c r="F275" s="28"/>
      <c r="G275" s="28"/>
      <c r="H275" s="27"/>
      <c r="I275" s="37"/>
      <c r="J275" s="28"/>
      <c r="K275" s="28"/>
      <c r="L275" s="27"/>
      <c r="M275" s="37"/>
      <c r="N275" s="28"/>
      <c r="O275" s="28"/>
      <c r="P275" s="27"/>
      <c r="Q275" s="30"/>
      <c r="R275" s="28"/>
      <c r="S275" s="28"/>
      <c r="T275" s="27"/>
      <c r="U275" s="37"/>
      <c r="V275" s="28"/>
    </row>
    <row r="276" spans="1:22">
      <c r="A276" s="90"/>
      <c r="B276" s="82" t="s">
        <v>89</v>
      </c>
      <c r="C276" s="28"/>
      <c r="D276" s="34">
        <v>112008</v>
      </c>
      <c r="E276" s="34"/>
      <c r="F276" s="35"/>
      <c r="G276" s="28"/>
      <c r="H276" s="34">
        <v>6053</v>
      </c>
      <c r="I276" s="34"/>
      <c r="J276" s="35"/>
      <c r="K276" s="28"/>
      <c r="L276" s="34">
        <v>36528</v>
      </c>
      <c r="M276" s="34"/>
      <c r="N276" s="35"/>
      <c r="O276" s="28"/>
      <c r="P276" s="45" t="s">
        <v>224</v>
      </c>
      <c r="Q276" s="45"/>
      <c r="R276" s="35"/>
      <c r="S276" s="28"/>
      <c r="T276" s="34">
        <v>154589</v>
      </c>
      <c r="U276" s="34"/>
      <c r="V276" s="35"/>
    </row>
    <row r="277" spans="1:22" ht="15.75" thickBot="1">
      <c r="A277" s="90"/>
      <c r="B277" s="82"/>
      <c r="C277" s="28"/>
      <c r="D277" s="102"/>
      <c r="E277" s="102"/>
      <c r="F277" s="60"/>
      <c r="G277" s="28"/>
      <c r="H277" s="102"/>
      <c r="I277" s="102"/>
      <c r="J277" s="60"/>
      <c r="K277" s="28"/>
      <c r="L277" s="102"/>
      <c r="M277" s="102"/>
      <c r="N277" s="60"/>
      <c r="O277" s="28"/>
      <c r="P277" s="46"/>
      <c r="Q277" s="46"/>
      <c r="R277" s="60"/>
      <c r="S277" s="28"/>
      <c r="T277" s="102"/>
      <c r="U277" s="102"/>
      <c r="V277" s="60"/>
    </row>
    <row r="278" spans="1:22">
      <c r="A278" s="90"/>
      <c r="B278" s="120" t="s">
        <v>90</v>
      </c>
      <c r="C278" s="28"/>
      <c r="D278" s="47">
        <v>203588</v>
      </c>
      <c r="E278" s="47"/>
      <c r="F278" s="32"/>
      <c r="G278" s="28"/>
      <c r="H278" s="47">
        <v>18337</v>
      </c>
      <c r="I278" s="47"/>
      <c r="J278" s="32"/>
      <c r="K278" s="28"/>
      <c r="L278" s="47">
        <v>82830</v>
      </c>
      <c r="M278" s="47"/>
      <c r="N278" s="32"/>
      <c r="O278" s="28"/>
      <c r="P278" s="31" t="s">
        <v>224</v>
      </c>
      <c r="Q278" s="31"/>
      <c r="R278" s="32"/>
      <c r="S278" s="28"/>
      <c r="T278" s="47">
        <v>304755</v>
      </c>
      <c r="U278" s="47"/>
      <c r="V278" s="32"/>
    </row>
    <row r="279" spans="1:22" ht="15.75" thickBot="1">
      <c r="A279" s="90"/>
      <c r="B279" s="120"/>
      <c r="C279" s="28"/>
      <c r="D279" s="38"/>
      <c r="E279" s="38"/>
      <c r="F279" s="39"/>
      <c r="G279" s="28"/>
      <c r="H279" s="38"/>
      <c r="I279" s="38"/>
      <c r="J279" s="39"/>
      <c r="K279" s="28"/>
      <c r="L279" s="38"/>
      <c r="M279" s="38"/>
      <c r="N279" s="39"/>
      <c r="O279" s="28"/>
      <c r="P279" s="50"/>
      <c r="Q279" s="50"/>
      <c r="R279" s="39"/>
      <c r="S279" s="28"/>
      <c r="T279" s="38"/>
      <c r="U279" s="38"/>
      <c r="V279" s="39"/>
    </row>
    <row r="280" spans="1:22">
      <c r="A280" s="90"/>
      <c r="B280" s="64" t="s">
        <v>91</v>
      </c>
      <c r="C280" s="12"/>
      <c r="D280" s="43"/>
      <c r="E280" s="43"/>
      <c r="F280" s="43"/>
      <c r="G280" s="12"/>
      <c r="H280" s="43"/>
      <c r="I280" s="43"/>
      <c r="J280" s="43"/>
      <c r="K280" s="12"/>
      <c r="L280" s="43"/>
      <c r="M280" s="43"/>
      <c r="N280" s="43"/>
      <c r="O280" s="12"/>
      <c r="P280" s="43"/>
      <c r="Q280" s="43"/>
      <c r="R280" s="43"/>
      <c r="S280" s="12"/>
      <c r="T280" s="43"/>
      <c r="U280" s="43"/>
      <c r="V280" s="43"/>
    </row>
    <row r="281" spans="1:22">
      <c r="A281" s="90"/>
      <c r="B281" s="80" t="s">
        <v>1198</v>
      </c>
      <c r="C281" s="28"/>
      <c r="D281" s="37">
        <v>45729</v>
      </c>
      <c r="E281" s="37"/>
      <c r="F281" s="28"/>
      <c r="G281" s="28"/>
      <c r="H281" s="37">
        <v>8300</v>
      </c>
      <c r="I281" s="37"/>
      <c r="J281" s="28"/>
      <c r="K281" s="28"/>
      <c r="L281" s="37">
        <v>27243</v>
      </c>
      <c r="M281" s="37"/>
      <c r="N281" s="28"/>
      <c r="O281" s="28"/>
      <c r="P281" s="30" t="s">
        <v>224</v>
      </c>
      <c r="Q281" s="30"/>
      <c r="R281" s="28"/>
      <c r="S281" s="28"/>
      <c r="T281" s="37">
        <v>81272</v>
      </c>
      <c r="U281" s="37"/>
      <c r="V281" s="28"/>
    </row>
    <row r="282" spans="1:22">
      <c r="A282" s="90"/>
      <c r="B282" s="80"/>
      <c r="C282" s="28"/>
      <c r="D282" s="37"/>
      <c r="E282" s="37"/>
      <c r="F282" s="28"/>
      <c r="G282" s="28"/>
      <c r="H282" s="37"/>
      <c r="I282" s="37"/>
      <c r="J282" s="28"/>
      <c r="K282" s="28"/>
      <c r="L282" s="37"/>
      <c r="M282" s="37"/>
      <c r="N282" s="28"/>
      <c r="O282" s="28"/>
      <c r="P282" s="30"/>
      <c r="Q282" s="30"/>
      <c r="R282" s="28"/>
      <c r="S282" s="28"/>
      <c r="T282" s="37"/>
      <c r="U282" s="37"/>
      <c r="V282" s="28"/>
    </row>
    <row r="283" spans="1:22">
      <c r="A283" s="90"/>
      <c r="B283" s="82" t="s">
        <v>1199</v>
      </c>
      <c r="C283" s="28"/>
      <c r="D283" s="34">
        <v>34556</v>
      </c>
      <c r="E283" s="34"/>
      <c r="F283" s="35"/>
      <c r="G283" s="28"/>
      <c r="H283" s="34">
        <v>2885</v>
      </c>
      <c r="I283" s="34"/>
      <c r="J283" s="35"/>
      <c r="K283" s="28"/>
      <c r="L283" s="34">
        <v>14799</v>
      </c>
      <c r="M283" s="34"/>
      <c r="N283" s="35"/>
      <c r="O283" s="28"/>
      <c r="P283" s="45" t="s">
        <v>224</v>
      </c>
      <c r="Q283" s="45"/>
      <c r="R283" s="35"/>
      <c r="S283" s="28"/>
      <c r="T283" s="34">
        <v>52240</v>
      </c>
      <c r="U283" s="34"/>
      <c r="V283" s="35"/>
    </row>
    <row r="284" spans="1:22">
      <c r="A284" s="90"/>
      <c r="B284" s="82"/>
      <c r="C284" s="28"/>
      <c r="D284" s="34"/>
      <c r="E284" s="34"/>
      <c r="F284" s="35"/>
      <c r="G284" s="28"/>
      <c r="H284" s="34"/>
      <c r="I284" s="34"/>
      <c r="J284" s="35"/>
      <c r="K284" s="28"/>
      <c r="L284" s="34"/>
      <c r="M284" s="34"/>
      <c r="N284" s="35"/>
      <c r="O284" s="28"/>
      <c r="P284" s="45"/>
      <c r="Q284" s="45"/>
      <c r="R284" s="35"/>
      <c r="S284" s="28"/>
      <c r="T284" s="34"/>
      <c r="U284" s="34"/>
      <c r="V284" s="35"/>
    </row>
    <row r="285" spans="1:22">
      <c r="A285" s="90"/>
      <c r="B285" s="80" t="s">
        <v>94</v>
      </c>
      <c r="C285" s="28"/>
      <c r="D285" s="37">
        <v>34571</v>
      </c>
      <c r="E285" s="37"/>
      <c r="F285" s="28"/>
      <c r="G285" s="28"/>
      <c r="H285" s="30">
        <v>747</v>
      </c>
      <c r="I285" s="30"/>
      <c r="J285" s="28"/>
      <c r="K285" s="28"/>
      <c r="L285" s="37">
        <v>18339</v>
      </c>
      <c r="M285" s="37"/>
      <c r="N285" s="28"/>
      <c r="O285" s="28"/>
      <c r="P285" s="30" t="s">
        <v>224</v>
      </c>
      <c r="Q285" s="30"/>
      <c r="R285" s="28"/>
      <c r="S285" s="28"/>
      <c r="T285" s="37">
        <v>53657</v>
      </c>
      <c r="U285" s="37"/>
      <c r="V285" s="28"/>
    </row>
    <row r="286" spans="1:22">
      <c r="A286" s="90"/>
      <c r="B286" s="80"/>
      <c r="C286" s="28"/>
      <c r="D286" s="37"/>
      <c r="E286" s="37"/>
      <c r="F286" s="28"/>
      <c r="G286" s="28"/>
      <c r="H286" s="30"/>
      <c r="I286" s="30"/>
      <c r="J286" s="28"/>
      <c r="K286" s="28"/>
      <c r="L286" s="37"/>
      <c r="M286" s="37"/>
      <c r="N286" s="28"/>
      <c r="O286" s="28"/>
      <c r="P286" s="30"/>
      <c r="Q286" s="30"/>
      <c r="R286" s="28"/>
      <c r="S286" s="28"/>
      <c r="T286" s="37"/>
      <c r="U286" s="37"/>
      <c r="V286" s="28"/>
    </row>
    <row r="287" spans="1:22">
      <c r="A287" s="90"/>
      <c r="B287" s="82" t="s">
        <v>95</v>
      </c>
      <c r="C287" s="28"/>
      <c r="D287" s="34">
        <v>17633</v>
      </c>
      <c r="E287" s="34"/>
      <c r="F287" s="35"/>
      <c r="G287" s="28"/>
      <c r="H287" s="34">
        <v>1565</v>
      </c>
      <c r="I287" s="34"/>
      <c r="J287" s="35"/>
      <c r="K287" s="28"/>
      <c r="L287" s="34">
        <v>12219</v>
      </c>
      <c r="M287" s="34"/>
      <c r="N287" s="35"/>
      <c r="O287" s="28"/>
      <c r="P287" s="45" t="s">
        <v>224</v>
      </c>
      <c r="Q287" s="45"/>
      <c r="R287" s="35"/>
      <c r="S287" s="28"/>
      <c r="T287" s="34">
        <v>31417</v>
      </c>
      <c r="U287" s="34"/>
      <c r="V287" s="35"/>
    </row>
    <row r="288" spans="1:22">
      <c r="A288" s="90"/>
      <c r="B288" s="82"/>
      <c r="C288" s="28"/>
      <c r="D288" s="34"/>
      <c r="E288" s="34"/>
      <c r="F288" s="35"/>
      <c r="G288" s="28"/>
      <c r="H288" s="34"/>
      <c r="I288" s="34"/>
      <c r="J288" s="35"/>
      <c r="K288" s="28"/>
      <c r="L288" s="34"/>
      <c r="M288" s="34"/>
      <c r="N288" s="35"/>
      <c r="O288" s="28"/>
      <c r="P288" s="45"/>
      <c r="Q288" s="45"/>
      <c r="R288" s="35"/>
      <c r="S288" s="28"/>
      <c r="T288" s="34"/>
      <c r="U288" s="34"/>
      <c r="V288" s="35"/>
    </row>
    <row r="289" spans="1:22">
      <c r="A289" s="90"/>
      <c r="B289" s="80" t="s">
        <v>96</v>
      </c>
      <c r="C289" s="28"/>
      <c r="D289" s="37">
        <v>23238</v>
      </c>
      <c r="E289" s="37"/>
      <c r="F289" s="28"/>
      <c r="G289" s="28"/>
      <c r="H289" s="30">
        <v>445</v>
      </c>
      <c r="I289" s="30"/>
      <c r="J289" s="28"/>
      <c r="K289" s="28"/>
      <c r="L289" s="37">
        <v>3928</v>
      </c>
      <c r="M289" s="37"/>
      <c r="N289" s="28"/>
      <c r="O289" s="28"/>
      <c r="P289" s="30" t="s">
        <v>224</v>
      </c>
      <c r="Q289" s="30"/>
      <c r="R289" s="28"/>
      <c r="S289" s="28"/>
      <c r="T289" s="37">
        <v>27611</v>
      </c>
      <c r="U289" s="37"/>
      <c r="V289" s="28"/>
    </row>
    <row r="290" spans="1:22">
      <c r="A290" s="90"/>
      <c r="B290" s="80"/>
      <c r="C290" s="28"/>
      <c r="D290" s="37"/>
      <c r="E290" s="37"/>
      <c r="F290" s="28"/>
      <c r="G290" s="28"/>
      <c r="H290" s="30"/>
      <c r="I290" s="30"/>
      <c r="J290" s="28"/>
      <c r="K290" s="28"/>
      <c r="L290" s="37"/>
      <c r="M290" s="37"/>
      <c r="N290" s="28"/>
      <c r="O290" s="28"/>
      <c r="P290" s="30"/>
      <c r="Q290" s="30"/>
      <c r="R290" s="28"/>
      <c r="S290" s="28"/>
      <c r="T290" s="37"/>
      <c r="U290" s="37"/>
      <c r="V290" s="28"/>
    </row>
    <row r="291" spans="1:22">
      <c r="A291" s="90"/>
      <c r="B291" s="82" t="s">
        <v>97</v>
      </c>
      <c r="C291" s="28"/>
      <c r="D291" s="34">
        <v>36910</v>
      </c>
      <c r="E291" s="34"/>
      <c r="F291" s="35"/>
      <c r="G291" s="28"/>
      <c r="H291" s="45">
        <v>344</v>
      </c>
      <c r="I291" s="45"/>
      <c r="J291" s="35"/>
      <c r="K291" s="28"/>
      <c r="L291" s="34">
        <v>13462</v>
      </c>
      <c r="M291" s="34"/>
      <c r="N291" s="35"/>
      <c r="O291" s="28"/>
      <c r="P291" s="45" t="s">
        <v>224</v>
      </c>
      <c r="Q291" s="45"/>
      <c r="R291" s="35"/>
      <c r="S291" s="28"/>
      <c r="T291" s="34">
        <v>50716</v>
      </c>
      <c r="U291" s="34"/>
      <c r="V291" s="35"/>
    </row>
    <row r="292" spans="1:22">
      <c r="A292" s="90"/>
      <c r="B292" s="82"/>
      <c r="C292" s="28"/>
      <c r="D292" s="34"/>
      <c r="E292" s="34"/>
      <c r="F292" s="35"/>
      <c r="G292" s="28"/>
      <c r="H292" s="45"/>
      <c r="I292" s="45"/>
      <c r="J292" s="35"/>
      <c r="K292" s="28"/>
      <c r="L292" s="34"/>
      <c r="M292" s="34"/>
      <c r="N292" s="35"/>
      <c r="O292" s="28"/>
      <c r="P292" s="45"/>
      <c r="Q292" s="45"/>
      <c r="R292" s="35"/>
      <c r="S292" s="28"/>
      <c r="T292" s="34"/>
      <c r="U292" s="34"/>
      <c r="V292" s="35"/>
    </row>
    <row r="293" spans="1:22">
      <c r="A293" s="90"/>
      <c r="B293" s="80" t="s">
        <v>98</v>
      </c>
      <c r="C293" s="28"/>
      <c r="D293" s="37">
        <v>42555</v>
      </c>
      <c r="E293" s="37"/>
      <c r="F293" s="28"/>
      <c r="G293" s="28"/>
      <c r="H293" s="30" t="s">
        <v>224</v>
      </c>
      <c r="I293" s="30"/>
      <c r="J293" s="28"/>
      <c r="K293" s="28"/>
      <c r="L293" s="30">
        <v>26</v>
      </c>
      <c r="M293" s="30"/>
      <c r="N293" s="28"/>
      <c r="O293" s="28"/>
      <c r="P293" s="30" t="s">
        <v>224</v>
      </c>
      <c r="Q293" s="30"/>
      <c r="R293" s="28"/>
      <c r="S293" s="28"/>
      <c r="T293" s="37">
        <v>42581</v>
      </c>
      <c r="U293" s="37"/>
      <c r="V293" s="28"/>
    </row>
    <row r="294" spans="1:22">
      <c r="A294" s="90"/>
      <c r="B294" s="80"/>
      <c r="C294" s="28"/>
      <c r="D294" s="37"/>
      <c r="E294" s="37"/>
      <c r="F294" s="28"/>
      <c r="G294" s="28"/>
      <c r="H294" s="30"/>
      <c r="I294" s="30"/>
      <c r="J294" s="28"/>
      <c r="K294" s="28"/>
      <c r="L294" s="30"/>
      <c r="M294" s="30"/>
      <c r="N294" s="28"/>
      <c r="O294" s="28"/>
      <c r="P294" s="30"/>
      <c r="Q294" s="30"/>
      <c r="R294" s="28"/>
      <c r="S294" s="28"/>
      <c r="T294" s="37"/>
      <c r="U294" s="37"/>
      <c r="V294" s="28"/>
    </row>
    <row r="295" spans="1:22">
      <c r="A295" s="90"/>
      <c r="B295" s="82" t="s">
        <v>99</v>
      </c>
      <c r="C295" s="28"/>
      <c r="D295" s="34">
        <v>8594</v>
      </c>
      <c r="E295" s="34"/>
      <c r="F295" s="35"/>
      <c r="G295" s="28"/>
      <c r="H295" s="45">
        <v>508</v>
      </c>
      <c r="I295" s="45"/>
      <c r="J295" s="35"/>
      <c r="K295" s="28"/>
      <c r="L295" s="34">
        <v>1947</v>
      </c>
      <c r="M295" s="34"/>
      <c r="N295" s="35"/>
      <c r="O295" s="28"/>
      <c r="P295" s="45" t="s">
        <v>224</v>
      </c>
      <c r="Q295" s="45"/>
      <c r="R295" s="35"/>
      <c r="S295" s="28"/>
      <c r="T295" s="34">
        <v>11049</v>
      </c>
      <c r="U295" s="34"/>
      <c r="V295" s="35"/>
    </row>
    <row r="296" spans="1:22" ht="15.75" thickBot="1">
      <c r="A296" s="90"/>
      <c r="B296" s="82"/>
      <c r="C296" s="28"/>
      <c r="D296" s="102"/>
      <c r="E296" s="102"/>
      <c r="F296" s="60"/>
      <c r="G296" s="28"/>
      <c r="H296" s="46"/>
      <c r="I296" s="46"/>
      <c r="J296" s="60"/>
      <c r="K296" s="28"/>
      <c r="L296" s="102"/>
      <c r="M296" s="102"/>
      <c r="N296" s="60"/>
      <c r="O296" s="28"/>
      <c r="P296" s="46"/>
      <c r="Q296" s="46"/>
      <c r="R296" s="60"/>
      <c r="S296" s="28"/>
      <c r="T296" s="102"/>
      <c r="U296" s="102"/>
      <c r="V296" s="60"/>
    </row>
    <row r="297" spans="1:22">
      <c r="A297" s="90"/>
      <c r="B297" s="120" t="s">
        <v>100</v>
      </c>
      <c r="C297" s="28"/>
      <c r="D297" s="47">
        <v>243786</v>
      </c>
      <c r="E297" s="47"/>
      <c r="F297" s="32"/>
      <c r="G297" s="28"/>
      <c r="H297" s="47">
        <v>14794</v>
      </c>
      <c r="I297" s="47"/>
      <c r="J297" s="32"/>
      <c r="K297" s="28"/>
      <c r="L297" s="47">
        <v>91963</v>
      </c>
      <c r="M297" s="47"/>
      <c r="N297" s="32"/>
      <c r="O297" s="28"/>
      <c r="P297" s="31" t="s">
        <v>224</v>
      </c>
      <c r="Q297" s="31"/>
      <c r="R297" s="32"/>
      <c r="S297" s="28"/>
      <c r="T297" s="47">
        <v>350543</v>
      </c>
      <c r="U297" s="47"/>
      <c r="V297" s="32"/>
    </row>
    <row r="298" spans="1:22" ht="15.75" thickBot="1">
      <c r="A298" s="90"/>
      <c r="B298" s="120"/>
      <c r="C298" s="28"/>
      <c r="D298" s="38"/>
      <c r="E298" s="38"/>
      <c r="F298" s="39"/>
      <c r="G298" s="28"/>
      <c r="H298" s="38"/>
      <c r="I298" s="38"/>
      <c r="J298" s="39"/>
      <c r="K298" s="28"/>
      <c r="L298" s="38"/>
      <c r="M298" s="38"/>
      <c r="N298" s="39"/>
      <c r="O298" s="28"/>
      <c r="P298" s="50"/>
      <c r="Q298" s="50"/>
      <c r="R298" s="39"/>
      <c r="S298" s="28"/>
      <c r="T298" s="38"/>
      <c r="U298" s="38"/>
      <c r="V298" s="39"/>
    </row>
    <row r="299" spans="1:22">
      <c r="A299" s="90"/>
      <c r="B299" s="86" t="s">
        <v>1201</v>
      </c>
      <c r="C299" s="28"/>
      <c r="D299" s="61" t="s">
        <v>1234</v>
      </c>
      <c r="E299" s="61"/>
      <c r="F299" s="51" t="s">
        <v>229</v>
      </c>
      <c r="G299" s="28"/>
      <c r="H299" s="41">
        <v>3543</v>
      </c>
      <c r="I299" s="41"/>
      <c r="J299" s="43"/>
      <c r="K299" s="28"/>
      <c r="L299" s="61" t="s">
        <v>1235</v>
      </c>
      <c r="M299" s="61"/>
      <c r="N299" s="51" t="s">
        <v>229</v>
      </c>
      <c r="O299" s="28"/>
      <c r="P299" s="61" t="s">
        <v>224</v>
      </c>
      <c r="Q299" s="61"/>
      <c r="R299" s="43"/>
      <c r="S299" s="28"/>
      <c r="T299" s="61" t="s">
        <v>1236</v>
      </c>
      <c r="U299" s="61"/>
      <c r="V299" s="51" t="s">
        <v>229</v>
      </c>
    </row>
    <row r="300" spans="1:22">
      <c r="A300" s="90"/>
      <c r="B300" s="86"/>
      <c r="C300" s="28"/>
      <c r="D300" s="45"/>
      <c r="E300" s="45"/>
      <c r="F300" s="40"/>
      <c r="G300" s="28"/>
      <c r="H300" s="34"/>
      <c r="I300" s="34"/>
      <c r="J300" s="35"/>
      <c r="K300" s="28"/>
      <c r="L300" s="45"/>
      <c r="M300" s="45"/>
      <c r="N300" s="40"/>
      <c r="O300" s="28"/>
      <c r="P300" s="45"/>
      <c r="Q300" s="45"/>
      <c r="R300" s="35"/>
      <c r="S300" s="28"/>
      <c r="T300" s="111"/>
      <c r="U300" s="111"/>
      <c r="V300" s="55"/>
    </row>
    <row r="301" spans="1:22">
      <c r="A301" s="90"/>
      <c r="B301" s="120" t="s">
        <v>1237</v>
      </c>
      <c r="C301" s="28"/>
      <c r="D301" s="30" t="s">
        <v>1238</v>
      </c>
      <c r="E301" s="30"/>
      <c r="F301" s="27" t="s">
        <v>229</v>
      </c>
      <c r="G301" s="28"/>
      <c r="H301" s="30" t="s">
        <v>224</v>
      </c>
      <c r="I301" s="30"/>
      <c r="J301" s="28"/>
      <c r="K301" s="28"/>
      <c r="L301" s="30">
        <v>180</v>
      </c>
      <c r="M301" s="30"/>
      <c r="N301" s="28"/>
      <c r="O301" s="28"/>
      <c r="P301" s="30" t="s">
        <v>224</v>
      </c>
      <c r="Q301" s="30"/>
      <c r="R301" s="28"/>
      <c r="S301" s="28"/>
      <c r="T301" s="30" t="s">
        <v>1009</v>
      </c>
      <c r="U301" s="30"/>
      <c r="V301" s="27" t="s">
        <v>229</v>
      </c>
    </row>
    <row r="302" spans="1:22">
      <c r="A302" s="90"/>
      <c r="B302" s="120"/>
      <c r="C302" s="28"/>
      <c r="D302" s="30"/>
      <c r="E302" s="30"/>
      <c r="F302" s="27"/>
      <c r="G302" s="28"/>
      <c r="H302" s="30"/>
      <c r="I302" s="30"/>
      <c r="J302" s="28"/>
      <c r="K302" s="28"/>
      <c r="L302" s="30"/>
      <c r="M302" s="30"/>
      <c r="N302" s="28"/>
      <c r="O302" s="28"/>
      <c r="P302" s="30"/>
      <c r="Q302" s="30"/>
      <c r="R302" s="28"/>
      <c r="S302" s="28"/>
      <c r="T302" s="30"/>
      <c r="U302" s="30"/>
      <c r="V302" s="27"/>
    </row>
    <row r="303" spans="1:22">
      <c r="A303" s="90"/>
      <c r="B303" s="86" t="s">
        <v>1239</v>
      </c>
      <c r="C303" s="28"/>
      <c r="D303" s="45" t="s">
        <v>1240</v>
      </c>
      <c r="E303" s="45"/>
      <c r="F303" s="40" t="s">
        <v>229</v>
      </c>
      <c r="G303" s="28"/>
      <c r="H303" s="45" t="s">
        <v>224</v>
      </c>
      <c r="I303" s="45"/>
      <c r="J303" s="35"/>
      <c r="K303" s="28"/>
      <c r="L303" s="45" t="s">
        <v>224</v>
      </c>
      <c r="M303" s="45"/>
      <c r="N303" s="35"/>
      <c r="O303" s="28"/>
      <c r="P303" s="34">
        <v>4239</v>
      </c>
      <c r="Q303" s="34"/>
      <c r="R303" s="35"/>
      <c r="S303" s="28"/>
      <c r="T303" s="45" t="s">
        <v>224</v>
      </c>
      <c r="U303" s="45"/>
      <c r="V303" s="35"/>
    </row>
    <row r="304" spans="1:22">
      <c r="A304" s="90"/>
      <c r="B304" s="86"/>
      <c r="C304" s="28"/>
      <c r="D304" s="45"/>
      <c r="E304" s="45"/>
      <c r="F304" s="40"/>
      <c r="G304" s="28"/>
      <c r="H304" s="45"/>
      <c r="I304" s="45"/>
      <c r="J304" s="35"/>
      <c r="K304" s="28"/>
      <c r="L304" s="45"/>
      <c r="M304" s="45"/>
      <c r="N304" s="35"/>
      <c r="O304" s="28"/>
      <c r="P304" s="34"/>
      <c r="Q304" s="34"/>
      <c r="R304" s="35"/>
      <c r="S304" s="28"/>
      <c r="T304" s="45"/>
      <c r="U304" s="45"/>
      <c r="V304" s="35"/>
    </row>
    <row r="305" spans="1:23">
      <c r="A305" s="90"/>
      <c r="B305" s="120" t="s">
        <v>103</v>
      </c>
      <c r="C305" s="28"/>
      <c r="D305" s="30">
        <v>979</v>
      </c>
      <c r="E305" s="30"/>
      <c r="F305" s="28"/>
      <c r="G305" s="28"/>
      <c r="H305" s="30">
        <v>13</v>
      </c>
      <c r="I305" s="30"/>
      <c r="J305" s="28"/>
      <c r="K305" s="28"/>
      <c r="L305" s="30" t="s">
        <v>1241</v>
      </c>
      <c r="M305" s="30"/>
      <c r="N305" s="27" t="s">
        <v>229</v>
      </c>
      <c r="O305" s="28"/>
      <c r="P305" s="30" t="s">
        <v>224</v>
      </c>
      <c r="Q305" s="30"/>
      <c r="R305" s="28"/>
      <c r="S305" s="28"/>
      <c r="T305" s="30" t="s">
        <v>1013</v>
      </c>
      <c r="U305" s="30"/>
      <c r="V305" s="27" t="s">
        <v>229</v>
      </c>
    </row>
    <row r="306" spans="1:23" ht="15.75" thickBot="1">
      <c r="A306" s="90"/>
      <c r="B306" s="120"/>
      <c r="C306" s="28"/>
      <c r="D306" s="50"/>
      <c r="E306" s="50"/>
      <c r="F306" s="39"/>
      <c r="G306" s="28"/>
      <c r="H306" s="50"/>
      <c r="I306" s="50"/>
      <c r="J306" s="39"/>
      <c r="K306" s="28"/>
      <c r="L306" s="50"/>
      <c r="M306" s="50"/>
      <c r="N306" s="139"/>
      <c r="O306" s="28"/>
      <c r="P306" s="50"/>
      <c r="Q306" s="50"/>
      <c r="R306" s="39"/>
      <c r="S306" s="28"/>
      <c r="T306" s="50"/>
      <c r="U306" s="50"/>
      <c r="V306" s="139"/>
    </row>
    <row r="307" spans="1:23">
      <c r="A307" s="90"/>
      <c r="B307" s="86" t="s">
        <v>104</v>
      </c>
      <c r="C307" s="28"/>
      <c r="D307" s="61" t="s">
        <v>1242</v>
      </c>
      <c r="E307" s="61"/>
      <c r="F307" s="51" t="s">
        <v>229</v>
      </c>
      <c r="G307" s="28"/>
      <c r="H307" s="41">
        <v>3556</v>
      </c>
      <c r="I307" s="41"/>
      <c r="J307" s="43"/>
      <c r="K307" s="28"/>
      <c r="L307" s="61" t="s">
        <v>1243</v>
      </c>
      <c r="M307" s="61"/>
      <c r="N307" s="51" t="s">
        <v>229</v>
      </c>
      <c r="O307" s="28"/>
      <c r="P307" s="41">
        <v>4239</v>
      </c>
      <c r="Q307" s="41"/>
      <c r="R307" s="43"/>
      <c r="S307" s="28"/>
      <c r="T307" s="61" t="s">
        <v>667</v>
      </c>
      <c r="U307" s="61"/>
      <c r="V307" s="51" t="s">
        <v>229</v>
      </c>
    </row>
    <row r="308" spans="1:23">
      <c r="A308" s="90"/>
      <c r="B308" s="86"/>
      <c r="C308" s="28"/>
      <c r="D308" s="111"/>
      <c r="E308" s="111"/>
      <c r="F308" s="55"/>
      <c r="G308" s="28"/>
      <c r="H308" s="42"/>
      <c r="I308" s="42"/>
      <c r="J308" s="44"/>
      <c r="K308" s="28"/>
      <c r="L308" s="111"/>
      <c r="M308" s="111"/>
      <c r="N308" s="55"/>
      <c r="O308" s="28"/>
      <c r="P308" s="42"/>
      <c r="Q308" s="42"/>
      <c r="R308" s="44"/>
      <c r="S308" s="28"/>
      <c r="T308" s="45"/>
      <c r="U308" s="45"/>
      <c r="V308" s="40"/>
    </row>
    <row r="309" spans="1:23">
      <c r="A309" s="90"/>
      <c r="B309" s="120" t="s">
        <v>105</v>
      </c>
      <c r="C309" s="28"/>
      <c r="D309" s="30" t="s">
        <v>1244</v>
      </c>
      <c r="E309" s="30"/>
      <c r="F309" s="27" t="s">
        <v>229</v>
      </c>
      <c r="G309" s="28"/>
      <c r="H309" s="37">
        <v>1324</v>
      </c>
      <c r="I309" s="37"/>
      <c r="J309" s="28"/>
      <c r="K309" s="28"/>
      <c r="L309" s="30" t="s">
        <v>1245</v>
      </c>
      <c r="M309" s="30"/>
      <c r="N309" s="27" t="s">
        <v>229</v>
      </c>
      <c r="O309" s="28"/>
      <c r="P309" s="30" t="s">
        <v>224</v>
      </c>
      <c r="Q309" s="30"/>
      <c r="R309" s="28"/>
      <c r="S309" s="28"/>
      <c r="T309" s="30" t="s">
        <v>696</v>
      </c>
      <c r="U309" s="30"/>
      <c r="V309" s="27" t="s">
        <v>229</v>
      </c>
    </row>
    <row r="310" spans="1:23" ht="15.75" thickBot="1">
      <c r="A310" s="90"/>
      <c r="B310" s="120"/>
      <c r="C310" s="28"/>
      <c r="D310" s="50"/>
      <c r="E310" s="50"/>
      <c r="F310" s="139"/>
      <c r="G310" s="28"/>
      <c r="H310" s="38"/>
      <c r="I310" s="38"/>
      <c r="J310" s="39"/>
      <c r="K310" s="28"/>
      <c r="L310" s="50"/>
      <c r="M310" s="50"/>
      <c r="N310" s="139"/>
      <c r="O310" s="28"/>
      <c r="P310" s="50"/>
      <c r="Q310" s="50"/>
      <c r="R310" s="39"/>
      <c r="S310" s="28"/>
      <c r="T310" s="50"/>
      <c r="U310" s="50"/>
      <c r="V310" s="139"/>
    </row>
    <row r="311" spans="1:23">
      <c r="A311" s="90"/>
      <c r="B311" s="86" t="s">
        <v>106</v>
      </c>
      <c r="C311" s="28"/>
      <c r="D311" s="61" t="s">
        <v>1246</v>
      </c>
      <c r="E311" s="61"/>
      <c r="F311" s="51" t="s">
        <v>229</v>
      </c>
      <c r="G311" s="28"/>
      <c r="H311" s="41">
        <v>2232</v>
      </c>
      <c r="I311" s="41"/>
      <c r="J311" s="43"/>
      <c r="K311" s="28"/>
      <c r="L311" s="61" t="s">
        <v>1247</v>
      </c>
      <c r="M311" s="61"/>
      <c r="N311" s="51" t="s">
        <v>229</v>
      </c>
      <c r="O311" s="28"/>
      <c r="P311" s="41">
        <v>4239</v>
      </c>
      <c r="Q311" s="41"/>
      <c r="R311" s="43"/>
      <c r="S311" s="28"/>
      <c r="T311" s="61" t="s">
        <v>1246</v>
      </c>
      <c r="U311" s="61"/>
      <c r="V311" s="51" t="s">
        <v>229</v>
      </c>
    </row>
    <row r="312" spans="1:23">
      <c r="A312" s="90"/>
      <c r="B312" s="86"/>
      <c r="C312" s="28"/>
      <c r="D312" s="111"/>
      <c r="E312" s="111"/>
      <c r="F312" s="55"/>
      <c r="G312" s="28"/>
      <c r="H312" s="42"/>
      <c r="I312" s="42"/>
      <c r="J312" s="44"/>
      <c r="K312" s="28"/>
      <c r="L312" s="111"/>
      <c r="M312" s="111"/>
      <c r="N312" s="55"/>
      <c r="O312" s="28"/>
      <c r="P312" s="42"/>
      <c r="Q312" s="42"/>
      <c r="R312" s="44"/>
      <c r="S312" s="28"/>
      <c r="T312" s="45"/>
      <c r="U312" s="45"/>
      <c r="V312" s="40"/>
    </row>
    <row r="313" spans="1:23">
      <c r="A313" s="90"/>
      <c r="B313" s="120" t="s">
        <v>1213</v>
      </c>
      <c r="C313" s="28"/>
      <c r="D313" s="30" t="s">
        <v>1147</v>
      </c>
      <c r="E313" s="30"/>
      <c r="F313" s="27" t="s">
        <v>229</v>
      </c>
      <c r="G313" s="28"/>
      <c r="H313" s="30" t="s">
        <v>224</v>
      </c>
      <c r="I313" s="30"/>
      <c r="J313" s="28"/>
      <c r="K313" s="28"/>
      <c r="L313" s="30" t="s">
        <v>1145</v>
      </c>
      <c r="M313" s="30"/>
      <c r="N313" s="27" t="s">
        <v>229</v>
      </c>
      <c r="O313" s="28"/>
      <c r="P313" s="37">
        <v>1908</v>
      </c>
      <c r="Q313" s="37"/>
      <c r="R313" s="28"/>
      <c r="S313" s="28"/>
      <c r="T313" s="30" t="s">
        <v>1147</v>
      </c>
      <c r="U313" s="30"/>
      <c r="V313" s="27" t="s">
        <v>229</v>
      </c>
    </row>
    <row r="314" spans="1:23" ht="15.75" thickBot="1">
      <c r="A314" s="90"/>
      <c r="B314" s="120"/>
      <c r="C314" s="28"/>
      <c r="D314" s="50"/>
      <c r="E314" s="50"/>
      <c r="F314" s="139"/>
      <c r="G314" s="28"/>
      <c r="H314" s="50"/>
      <c r="I314" s="50"/>
      <c r="J314" s="39"/>
      <c r="K314" s="28"/>
      <c r="L314" s="50"/>
      <c r="M314" s="50"/>
      <c r="N314" s="139"/>
      <c r="O314" s="39"/>
      <c r="P314" s="38"/>
      <c r="Q314" s="38"/>
      <c r="R314" s="39"/>
      <c r="S314" s="39"/>
      <c r="T314" s="50"/>
      <c r="U314" s="50"/>
      <c r="V314" s="139"/>
    </row>
    <row r="315" spans="1:23">
      <c r="A315" s="90"/>
      <c r="B315" s="86" t="s">
        <v>1215</v>
      </c>
      <c r="C315" s="28"/>
      <c r="D315" s="51" t="s">
        <v>223</v>
      </c>
      <c r="E315" s="61" t="s">
        <v>1248</v>
      </c>
      <c r="F315" s="51" t="s">
        <v>229</v>
      </c>
      <c r="G315" s="28"/>
      <c r="H315" s="51" t="s">
        <v>223</v>
      </c>
      <c r="I315" s="41">
        <v>2232</v>
      </c>
      <c r="J315" s="43"/>
      <c r="K315" s="28"/>
      <c r="L315" s="51" t="s">
        <v>223</v>
      </c>
      <c r="M315" s="61" t="s">
        <v>1249</v>
      </c>
      <c r="N315" s="51" t="s">
        <v>229</v>
      </c>
      <c r="O315" s="32"/>
      <c r="P315" s="51" t="s">
        <v>223</v>
      </c>
      <c r="Q315" s="41">
        <v>6147</v>
      </c>
      <c r="R315" s="43"/>
      <c r="S315" s="32"/>
      <c r="T315" s="51" t="s">
        <v>223</v>
      </c>
      <c r="U315" s="61" t="s">
        <v>1248</v>
      </c>
      <c r="V315" s="51" t="s">
        <v>229</v>
      </c>
    </row>
    <row r="316" spans="1:23" ht="15.75" thickBot="1">
      <c r="A316" s="90"/>
      <c r="B316" s="86"/>
      <c r="C316" s="28"/>
      <c r="D316" s="52"/>
      <c r="E316" s="155"/>
      <c r="F316" s="52"/>
      <c r="G316" s="28"/>
      <c r="H316" s="52"/>
      <c r="I316" s="53"/>
      <c r="J316" s="54"/>
      <c r="K316" s="28"/>
      <c r="L316" s="52"/>
      <c r="M316" s="155"/>
      <c r="N316" s="52"/>
      <c r="O316" s="49"/>
      <c r="P316" s="52"/>
      <c r="Q316" s="53"/>
      <c r="R316" s="54"/>
      <c r="S316" s="28"/>
      <c r="T316" s="52"/>
      <c r="U316" s="155"/>
      <c r="V316" s="52"/>
    </row>
    <row r="317" spans="1:23" ht="15.75" thickTop="1">
      <c r="A317" s="90"/>
      <c r="B317" s="89"/>
      <c r="C317" s="89"/>
      <c r="D317" s="89"/>
      <c r="E317" s="89"/>
      <c r="F317" s="89"/>
      <c r="G317" s="89"/>
      <c r="H317" s="89"/>
      <c r="I317" s="89"/>
      <c r="J317" s="89"/>
      <c r="K317" s="89"/>
      <c r="L317" s="89"/>
      <c r="M317" s="89"/>
      <c r="N317" s="89"/>
      <c r="O317" s="89"/>
      <c r="P317" s="89"/>
      <c r="Q317" s="89"/>
      <c r="R317" s="89"/>
      <c r="S317" s="89"/>
      <c r="T317" s="89"/>
      <c r="U317" s="89"/>
      <c r="V317" s="89"/>
      <c r="W317" s="89"/>
    </row>
    <row r="318" spans="1:23">
      <c r="A318" s="90"/>
      <c r="B318" s="89"/>
      <c r="C318" s="89"/>
      <c r="D318" s="89"/>
      <c r="E318" s="89"/>
      <c r="F318" s="89"/>
      <c r="G318" s="89"/>
      <c r="H318" s="89"/>
      <c r="I318" s="89"/>
      <c r="J318" s="89"/>
      <c r="K318" s="89"/>
      <c r="L318" s="89"/>
      <c r="M318" s="89"/>
      <c r="N318" s="89"/>
      <c r="O318" s="89"/>
      <c r="P318" s="89"/>
      <c r="Q318" s="89"/>
      <c r="R318" s="89"/>
      <c r="S318" s="89"/>
      <c r="T318" s="89"/>
      <c r="U318" s="89"/>
      <c r="V318" s="89"/>
      <c r="W318" s="89"/>
    </row>
    <row r="319" spans="1:23">
      <c r="A319" s="90"/>
      <c r="B319" s="89"/>
      <c r="C319" s="89"/>
      <c r="D319" s="89"/>
      <c r="E319" s="89"/>
      <c r="F319" s="89"/>
      <c r="G319" s="89"/>
      <c r="H319" s="89"/>
      <c r="I319" s="89"/>
      <c r="J319" s="89"/>
      <c r="K319" s="89"/>
      <c r="L319" s="89"/>
      <c r="M319" s="89"/>
      <c r="N319" s="89"/>
      <c r="O319" s="89"/>
      <c r="P319" s="89"/>
      <c r="Q319" s="89"/>
      <c r="R319" s="89"/>
      <c r="S319" s="89"/>
      <c r="T319" s="89"/>
      <c r="U319" s="89"/>
      <c r="V319" s="89"/>
      <c r="W319" s="89"/>
    </row>
    <row r="320" spans="1:23">
      <c r="A320" s="90"/>
      <c r="B320" s="89"/>
      <c r="C320" s="89"/>
      <c r="D320" s="89"/>
      <c r="E320" s="89"/>
      <c r="F320" s="89"/>
      <c r="G320" s="89"/>
      <c r="H320" s="89"/>
      <c r="I320" s="89"/>
      <c r="J320" s="89"/>
      <c r="K320" s="89"/>
      <c r="L320" s="89"/>
      <c r="M320" s="89"/>
      <c r="N320" s="89"/>
      <c r="O320" s="89"/>
      <c r="P320" s="89"/>
      <c r="Q320" s="89"/>
      <c r="R320" s="89"/>
      <c r="S320" s="89"/>
      <c r="T320" s="89"/>
      <c r="U320" s="89"/>
      <c r="V320" s="89"/>
      <c r="W320" s="89"/>
    </row>
    <row r="321" spans="1:23">
      <c r="A321" s="90"/>
      <c r="B321" s="89"/>
      <c r="C321" s="89"/>
      <c r="D321" s="89"/>
      <c r="E321" s="89"/>
      <c r="F321" s="89"/>
      <c r="G321" s="89"/>
      <c r="H321" s="89"/>
      <c r="I321" s="89"/>
      <c r="J321" s="89"/>
      <c r="K321" s="89"/>
      <c r="L321" s="89"/>
      <c r="M321" s="89"/>
      <c r="N321" s="89"/>
      <c r="O321" s="89"/>
      <c r="P321" s="89"/>
      <c r="Q321" s="89"/>
      <c r="R321" s="89"/>
      <c r="S321" s="89"/>
      <c r="T321" s="89"/>
      <c r="U321" s="89"/>
      <c r="V321" s="89"/>
      <c r="W321" s="89"/>
    </row>
    <row r="322" spans="1:23">
      <c r="A322" s="90"/>
      <c r="B322" s="89"/>
      <c r="C322" s="89"/>
      <c r="D322" s="89"/>
      <c r="E322" s="89"/>
      <c r="F322" s="89"/>
      <c r="G322" s="89"/>
      <c r="H322" s="89"/>
      <c r="I322" s="89"/>
      <c r="J322" s="89"/>
      <c r="K322" s="89"/>
      <c r="L322" s="89"/>
      <c r="M322" s="89"/>
      <c r="N322" s="89"/>
      <c r="O322" s="89"/>
      <c r="P322" s="89"/>
      <c r="Q322" s="89"/>
      <c r="R322" s="89"/>
      <c r="S322" s="89"/>
      <c r="T322" s="89"/>
      <c r="U322" s="89"/>
      <c r="V322" s="89"/>
      <c r="W322" s="89"/>
    </row>
    <row r="323" spans="1:23">
      <c r="A323" s="90"/>
      <c r="B323" s="89"/>
      <c r="C323" s="89"/>
      <c r="D323" s="89"/>
      <c r="E323" s="89"/>
      <c r="F323" s="89"/>
      <c r="G323" s="89"/>
      <c r="H323" s="89"/>
      <c r="I323" s="89"/>
      <c r="J323" s="89"/>
      <c r="K323" s="89"/>
      <c r="L323" s="89"/>
      <c r="M323" s="89"/>
      <c r="N323" s="89"/>
      <c r="O323" s="89"/>
      <c r="P323" s="89"/>
      <c r="Q323" s="89"/>
      <c r="R323" s="89"/>
      <c r="S323" s="89"/>
      <c r="T323" s="89"/>
      <c r="U323" s="89"/>
      <c r="V323" s="89"/>
      <c r="W323" s="89"/>
    </row>
    <row r="324" spans="1:23">
      <c r="A324" s="90"/>
      <c r="B324" s="89"/>
      <c r="C324" s="89"/>
      <c r="D324" s="89"/>
      <c r="E324" s="89"/>
      <c r="F324" s="89"/>
      <c r="G324" s="89"/>
      <c r="H324" s="89"/>
      <c r="I324" s="89"/>
      <c r="J324" s="89"/>
      <c r="K324" s="89"/>
      <c r="L324" s="89"/>
      <c r="M324" s="89"/>
      <c r="N324" s="89"/>
      <c r="O324" s="89"/>
      <c r="P324" s="89"/>
      <c r="Q324" s="89"/>
      <c r="R324" s="89"/>
      <c r="S324" s="89"/>
      <c r="T324" s="89"/>
      <c r="U324" s="89"/>
      <c r="V324" s="89"/>
      <c r="W324" s="89"/>
    </row>
    <row r="325" spans="1:23">
      <c r="A325" s="90"/>
      <c r="B325" s="89"/>
      <c r="C325" s="89"/>
      <c r="D325" s="89"/>
      <c r="E325" s="89"/>
      <c r="F325" s="89"/>
      <c r="G325" s="89"/>
      <c r="H325" s="89"/>
      <c r="I325" s="89"/>
      <c r="J325" s="89"/>
      <c r="K325" s="89"/>
      <c r="L325" s="89"/>
      <c r="M325" s="89"/>
      <c r="N325" s="89"/>
      <c r="O325" s="89"/>
      <c r="P325" s="89"/>
      <c r="Q325" s="89"/>
      <c r="R325" s="89"/>
      <c r="S325" s="89"/>
      <c r="T325" s="89"/>
      <c r="U325" s="89"/>
      <c r="V325" s="89"/>
      <c r="W325" s="89"/>
    </row>
    <row r="326" spans="1:23">
      <c r="A326" s="90"/>
      <c r="B326" s="89"/>
      <c r="C326" s="89"/>
      <c r="D326" s="89"/>
      <c r="E326" s="89"/>
      <c r="F326" s="89"/>
      <c r="G326" s="89"/>
      <c r="H326" s="89"/>
      <c r="I326" s="89"/>
      <c r="J326" s="89"/>
      <c r="K326" s="89"/>
      <c r="L326" s="89"/>
      <c r="M326" s="89"/>
      <c r="N326" s="89"/>
      <c r="O326" s="89"/>
      <c r="P326" s="89"/>
      <c r="Q326" s="89"/>
      <c r="R326" s="89"/>
      <c r="S326" s="89"/>
      <c r="T326" s="89"/>
      <c r="U326" s="89"/>
      <c r="V326" s="89"/>
      <c r="W326" s="89"/>
    </row>
    <row r="327" spans="1:23">
      <c r="A327" s="90"/>
      <c r="B327" s="89"/>
      <c r="C327" s="89"/>
      <c r="D327" s="89"/>
      <c r="E327" s="89"/>
      <c r="F327" s="89"/>
      <c r="G327" s="89"/>
      <c r="H327" s="89"/>
      <c r="I327" s="89"/>
      <c r="J327" s="89"/>
      <c r="K327" s="89"/>
      <c r="L327" s="89"/>
      <c r="M327" s="89"/>
      <c r="N327" s="89"/>
      <c r="O327" s="89"/>
      <c r="P327" s="89"/>
      <c r="Q327" s="89"/>
      <c r="R327" s="89"/>
      <c r="S327" s="89"/>
      <c r="T327" s="89"/>
      <c r="U327" s="89"/>
      <c r="V327" s="89"/>
      <c r="W327" s="89"/>
    </row>
    <row r="328" spans="1:23">
      <c r="A328" s="90"/>
      <c r="B328" s="89"/>
      <c r="C328" s="89"/>
      <c r="D328" s="89"/>
      <c r="E328" s="89"/>
      <c r="F328" s="89"/>
      <c r="G328" s="89"/>
      <c r="H328" s="89"/>
      <c r="I328" s="89"/>
      <c r="J328" s="89"/>
      <c r="K328" s="89"/>
      <c r="L328" s="89"/>
      <c r="M328" s="89"/>
      <c r="N328" s="89"/>
      <c r="O328" s="89"/>
      <c r="P328" s="89"/>
      <c r="Q328" s="89"/>
      <c r="R328" s="89"/>
      <c r="S328" s="89"/>
      <c r="T328" s="89"/>
      <c r="U328" s="89"/>
      <c r="V328" s="89"/>
      <c r="W328" s="89"/>
    </row>
    <row r="329" spans="1:23">
      <c r="A329" s="90"/>
      <c r="B329" s="89"/>
      <c r="C329" s="89"/>
      <c r="D329" s="89"/>
      <c r="E329" s="89"/>
      <c r="F329" s="89"/>
      <c r="G329" s="89"/>
      <c r="H329" s="89"/>
      <c r="I329" s="89"/>
      <c r="J329" s="89"/>
      <c r="K329" s="89"/>
      <c r="L329" s="89"/>
      <c r="M329" s="89"/>
      <c r="N329" s="89"/>
      <c r="O329" s="89"/>
      <c r="P329" s="89"/>
      <c r="Q329" s="89"/>
      <c r="R329" s="89"/>
      <c r="S329" s="89"/>
      <c r="T329" s="89"/>
      <c r="U329" s="89"/>
      <c r="V329" s="89"/>
      <c r="W329" s="89"/>
    </row>
    <row r="330" spans="1:23">
      <c r="A330" s="90"/>
      <c r="B330" s="89"/>
      <c r="C330" s="89"/>
      <c r="D330" s="89"/>
      <c r="E330" s="89"/>
      <c r="F330" s="89"/>
      <c r="G330" s="89"/>
      <c r="H330" s="89"/>
      <c r="I330" s="89"/>
      <c r="J330" s="89"/>
      <c r="K330" s="89"/>
      <c r="L330" s="89"/>
      <c r="M330" s="89"/>
      <c r="N330" s="89"/>
      <c r="O330" s="89"/>
      <c r="P330" s="89"/>
      <c r="Q330" s="89"/>
      <c r="R330" s="89"/>
      <c r="S330" s="89"/>
      <c r="T330" s="89"/>
      <c r="U330" s="89"/>
      <c r="V330" s="89"/>
      <c r="W330" s="89"/>
    </row>
    <row r="331" spans="1:23">
      <c r="A331" s="90"/>
      <c r="B331" s="89"/>
      <c r="C331" s="89"/>
      <c r="D331" s="89"/>
      <c r="E331" s="89"/>
      <c r="F331" s="89"/>
      <c r="G331" s="89"/>
      <c r="H331" s="89"/>
      <c r="I331" s="89"/>
      <c r="J331" s="89"/>
      <c r="K331" s="89"/>
      <c r="L331" s="89"/>
      <c r="M331" s="89"/>
      <c r="N331" s="89"/>
      <c r="O331" s="89"/>
      <c r="P331" s="89"/>
      <c r="Q331" s="89"/>
      <c r="R331" s="89"/>
      <c r="S331" s="89"/>
      <c r="T331" s="89"/>
      <c r="U331" s="89"/>
      <c r="V331" s="89"/>
      <c r="W331" s="89"/>
    </row>
    <row r="332" spans="1:23">
      <c r="A332" s="90"/>
      <c r="B332" s="89"/>
      <c r="C332" s="89"/>
      <c r="D332" s="89"/>
      <c r="E332" s="89"/>
      <c r="F332" s="89"/>
      <c r="G332" s="89"/>
      <c r="H332" s="89"/>
      <c r="I332" s="89"/>
      <c r="J332" s="89"/>
      <c r="K332" s="89"/>
      <c r="L332" s="89"/>
      <c r="M332" s="89"/>
      <c r="N332" s="89"/>
      <c r="O332" s="89"/>
      <c r="P332" s="89"/>
      <c r="Q332" s="89"/>
      <c r="R332" s="89"/>
      <c r="S332" s="89"/>
      <c r="T332" s="89"/>
      <c r="U332" s="89"/>
      <c r="V332" s="89"/>
      <c r="W332" s="89"/>
    </row>
    <row r="333" spans="1:23">
      <c r="A333" s="90"/>
      <c r="B333" s="89"/>
      <c r="C333" s="89"/>
      <c r="D333" s="89"/>
      <c r="E333" s="89"/>
      <c r="F333" s="89"/>
      <c r="G333" s="89"/>
      <c r="H333" s="89"/>
      <c r="I333" s="89"/>
      <c r="J333" s="89"/>
      <c r="K333" s="89"/>
      <c r="L333" s="89"/>
      <c r="M333" s="89"/>
      <c r="N333" s="89"/>
      <c r="O333" s="89"/>
      <c r="P333" s="89"/>
      <c r="Q333" s="89"/>
      <c r="R333" s="89"/>
      <c r="S333" s="89"/>
      <c r="T333" s="89"/>
      <c r="U333" s="89"/>
      <c r="V333" s="89"/>
      <c r="W333" s="89"/>
    </row>
    <row r="334" spans="1:23">
      <c r="A334" s="90"/>
      <c r="B334" s="89"/>
      <c r="C334" s="89"/>
      <c r="D334" s="89"/>
      <c r="E334" s="89"/>
      <c r="F334" s="89"/>
      <c r="G334" s="89"/>
      <c r="H334" s="89"/>
      <c r="I334" s="89"/>
      <c r="J334" s="89"/>
      <c r="K334" s="89"/>
      <c r="L334" s="89"/>
      <c r="M334" s="89"/>
      <c r="N334" s="89"/>
      <c r="O334" s="89"/>
      <c r="P334" s="89"/>
      <c r="Q334" s="89"/>
      <c r="R334" s="89"/>
      <c r="S334" s="89"/>
      <c r="T334" s="89"/>
      <c r="U334" s="89"/>
      <c r="V334" s="89"/>
      <c r="W334" s="89"/>
    </row>
    <row r="335" spans="1:23">
      <c r="A335" s="90"/>
      <c r="B335" s="89"/>
      <c r="C335" s="89"/>
      <c r="D335" s="89"/>
      <c r="E335" s="89"/>
      <c r="F335" s="89"/>
      <c r="G335" s="89"/>
      <c r="H335" s="89"/>
      <c r="I335" s="89"/>
      <c r="J335" s="89"/>
      <c r="K335" s="89"/>
      <c r="L335" s="89"/>
      <c r="M335" s="89"/>
      <c r="N335" s="89"/>
      <c r="O335" s="89"/>
      <c r="P335" s="89"/>
      <c r="Q335" s="89"/>
      <c r="R335" s="89"/>
      <c r="S335" s="89"/>
      <c r="T335" s="89"/>
      <c r="U335" s="89"/>
      <c r="V335" s="89"/>
      <c r="W335" s="89"/>
    </row>
    <row r="336" spans="1:23">
      <c r="A336" s="90"/>
      <c r="B336" s="89"/>
      <c r="C336" s="89"/>
      <c r="D336" s="89"/>
      <c r="E336" s="89"/>
      <c r="F336" s="89"/>
      <c r="G336" s="89"/>
      <c r="H336" s="89"/>
      <c r="I336" s="89"/>
      <c r="J336" s="89"/>
      <c r="K336" s="89"/>
      <c r="L336" s="89"/>
      <c r="M336" s="89"/>
      <c r="N336" s="89"/>
      <c r="O336" s="89"/>
      <c r="P336" s="89"/>
      <c r="Q336" s="89"/>
      <c r="R336" s="89"/>
      <c r="S336" s="89"/>
      <c r="T336" s="89"/>
      <c r="U336" s="89"/>
      <c r="V336" s="89"/>
      <c r="W336" s="89"/>
    </row>
    <row r="337" spans="1:23">
      <c r="A337" s="90"/>
      <c r="B337" s="89"/>
      <c r="C337" s="89"/>
      <c r="D337" s="89"/>
      <c r="E337" s="89"/>
      <c r="F337" s="89"/>
      <c r="G337" s="89"/>
      <c r="H337" s="89"/>
      <c r="I337" s="89"/>
      <c r="J337" s="89"/>
      <c r="K337" s="89"/>
      <c r="L337" s="89"/>
      <c r="M337" s="89"/>
      <c r="N337" s="89"/>
      <c r="O337" s="89"/>
      <c r="P337" s="89"/>
      <c r="Q337" s="89"/>
      <c r="R337" s="89"/>
      <c r="S337" s="89"/>
      <c r="T337" s="89"/>
      <c r="U337" s="89"/>
      <c r="V337" s="89"/>
      <c r="W337" s="89"/>
    </row>
    <row r="338" spans="1:23">
      <c r="A338" s="90"/>
      <c r="B338" s="89"/>
      <c r="C338" s="89"/>
      <c r="D338" s="89"/>
      <c r="E338" s="89"/>
      <c r="F338" s="89"/>
      <c r="G338" s="89"/>
      <c r="H338" s="89"/>
      <c r="I338" s="89"/>
      <c r="J338" s="89"/>
      <c r="K338" s="89"/>
      <c r="L338" s="89"/>
      <c r="M338" s="89"/>
      <c r="N338" s="89"/>
      <c r="O338" s="89"/>
      <c r="P338" s="89"/>
      <c r="Q338" s="89"/>
      <c r="R338" s="89"/>
      <c r="S338" s="89"/>
      <c r="T338" s="89"/>
      <c r="U338" s="89"/>
      <c r="V338" s="89"/>
      <c r="W338" s="89"/>
    </row>
    <row r="339" spans="1:23">
      <c r="A339" s="90"/>
      <c r="B339" s="89"/>
      <c r="C339" s="89"/>
      <c r="D339" s="89"/>
      <c r="E339" s="89"/>
      <c r="F339" s="89"/>
      <c r="G339" s="89"/>
      <c r="H339" s="89"/>
      <c r="I339" s="89"/>
      <c r="J339" s="89"/>
      <c r="K339" s="89"/>
      <c r="L339" s="89"/>
      <c r="M339" s="89"/>
      <c r="N339" s="89"/>
      <c r="O339" s="89"/>
      <c r="P339" s="89"/>
      <c r="Q339" s="89"/>
      <c r="R339" s="89"/>
      <c r="S339" s="89"/>
      <c r="T339" s="89"/>
      <c r="U339" s="89"/>
      <c r="V339" s="89"/>
      <c r="W339" s="89"/>
    </row>
    <row r="340" spans="1:23">
      <c r="A340" s="90"/>
      <c r="B340" s="91" t="s">
        <v>1172</v>
      </c>
      <c r="C340" s="91"/>
      <c r="D340" s="91"/>
      <c r="E340" s="91"/>
      <c r="F340" s="91"/>
      <c r="G340" s="91"/>
      <c r="H340" s="91"/>
      <c r="I340" s="91"/>
      <c r="J340" s="91"/>
      <c r="K340" s="91"/>
      <c r="L340" s="91"/>
      <c r="M340" s="91"/>
      <c r="N340" s="91"/>
      <c r="O340" s="91"/>
      <c r="P340" s="91"/>
      <c r="Q340" s="91"/>
      <c r="R340" s="91"/>
      <c r="S340" s="91"/>
      <c r="T340" s="91"/>
      <c r="U340" s="91"/>
      <c r="V340" s="91"/>
      <c r="W340" s="91"/>
    </row>
    <row r="341" spans="1:23">
      <c r="A341" s="90"/>
      <c r="B341" s="91" t="s">
        <v>1250</v>
      </c>
      <c r="C341" s="91"/>
      <c r="D341" s="91"/>
      <c r="E341" s="91"/>
      <c r="F341" s="91"/>
      <c r="G341" s="91"/>
      <c r="H341" s="91"/>
      <c r="I341" s="91"/>
      <c r="J341" s="91"/>
      <c r="K341" s="91"/>
      <c r="L341" s="91"/>
      <c r="M341" s="91"/>
      <c r="N341" s="91"/>
      <c r="O341" s="91"/>
      <c r="P341" s="91"/>
      <c r="Q341" s="91"/>
      <c r="R341" s="91"/>
      <c r="S341" s="91"/>
      <c r="T341" s="91"/>
      <c r="U341" s="91"/>
      <c r="V341" s="91"/>
      <c r="W341" s="91"/>
    </row>
    <row r="342" spans="1:23">
      <c r="A342" s="90"/>
      <c r="B342" s="25"/>
      <c r="C342" s="25"/>
      <c r="D342" s="25"/>
      <c r="E342" s="25"/>
      <c r="F342" s="25"/>
      <c r="G342" s="25"/>
      <c r="H342" s="25"/>
      <c r="I342" s="25"/>
      <c r="J342" s="25"/>
      <c r="K342" s="25"/>
      <c r="L342" s="25"/>
      <c r="M342" s="25"/>
      <c r="N342" s="25"/>
      <c r="O342" s="25"/>
      <c r="P342" s="25"/>
      <c r="Q342" s="25"/>
      <c r="R342" s="25"/>
      <c r="S342" s="25"/>
      <c r="T342" s="25"/>
      <c r="U342" s="25"/>
      <c r="V342" s="25"/>
      <c r="W342" s="25"/>
    </row>
    <row r="343" spans="1:23">
      <c r="A343" s="90"/>
      <c r="B343" s="25"/>
      <c r="C343" s="25"/>
      <c r="D343" s="25"/>
      <c r="E343" s="25"/>
      <c r="F343" s="25"/>
      <c r="G343" s="25"/>
      <c r="H343" s="25"/>
      <c r="I343" s="25"/>
      <c r="J343" s="25"/>
      <c r="K343" s="25"/>
      <c r="L343" s="25"/>
      <c r="M343" s="25"/>
      <c r="N343" s="25"/>
      <c r="O343" s="25"/>
      <c r="P343" s="25"/>
      <c r="Q343" s="25"/>
      <c r="R343" s="25"/>
      <c r="S343" s="25"/>
      <c r="T343" s="25"/>
      <c r="U343" s="25"/>
      <c r="V343" s="25"/>
      <c r="W343" s="25"/>
    </row>
    <row r="344" spans="1:23">
      <c r="A344" s="90"/>
      <c r="B344" s="25"/>
      <c r="C344" s="25"/>
      <c r="D344" s="25"/>
      <c r="E344" s="25"/>
      <c r="F344" s="25"/>
      <c r="G344" s="25"/>
      <c r="H344" s="25"/>
      <c r="I344" s="25"/>
      <c r="J344" s="25"/>
      <c r="K344" s="25"/>
      <c r="L344" s="25"/>
      <c r="M344" s="25"/>
      <c r="N344" s="25"/>
      <c r="O344" s="25"/>
      <c r="P344" s="25"/>
      <c r="Q344" s="25"/>
      <c r="R344" s="25"/>
      <c r="S344" s="25"/>
      <c r="T344" s="25"/>
      <c r="U344" s="25"/>
      <c r="V344" s="25"/>
    </row>
    <row r="345" spans="1:23">
      <c r="A345" s="90"/>
      <c r="B345" s="15"/>
      <c r="C345" s="15"/>
      <c r="D345" s="15"/>
      <c r="E345" s="15"/>
      <c r="F345" s="15"/>
      <c r="G345" s="15"/>
      <c r="H345" s="15"/>
      <c r="I345" s="15"/>
      <c r="J345" s="15"/>
      <c r="K345" s="15"/>
      <c r="L345" s="15"/>
      <c r="M345" s="15"/>
      <c r="N345" s="15"/>
      <c r="O345" s="15"/>
      <c r="P345" s="15"/>
      <c r="Q345" s="15"/>
      <c r="R345" s="15"/>
      <c r="S345" s="15"/>
      <c r="T345" s="15"/>
      <c r="U345" s="15"/>
      <c r="V345" s="15"/>
    </row>
    <row r="346" spans="1:23" ht="15.75" thickBot="1">
      <c r="A346" s="90"/>
      <c r="B346" s="26" t="s">
        <v>1251</v>
      </c>
      <c r="C346" s="26"/>
      <c r="D346" s="26"/>
      <c r="E346" s="26"/>
      <c r="F346" s="26"/>
      <c r="G346" s="26"/>
      <c r="H346" s="26"/>
      <c r="I346" s="26"/>
      <c r="J346" s="26"/>
      <c r="K346" s="26"/>
      <c r="L346" s="26"/>
      <c r="M346" s="26"/>
      <c r="N346" s="26"/>
      <c r="O346" s="26"/>
      <c r="P346" s="26"/>
      <c r="Q346" s="26"/>
      <c r="R346" s="26"/>
      <c r="S346" s="26"/>
      <c r="T346" s="26"/>
      <c r="U346" s="26"/>
      <c r="V346" s="26"/>
    </row>
    <row r="347" spans="1:23" ht="15.75" thickBot="1">
      <c r="A347" s="90"/>
      <c r="B347" s="115"/>
      <c r="C347" s="12"/>
      <c r="D347" s="117" t="s">
        <v>1174</v>
      </c>
      <c r="E347" s="117"/>
      <c r="F347" s="117"/>
      <c r="G347" s="117"/>
      <c r="H347" s="117"/>
      <c r="I347" s="117"/>
      <c r="J347" s="117"/>
      <c r="K347" s="12"/>
      <c r="L347" s="199"/>
      <c r="M347" s="199"/>
      <c r="N347" s="199"/>
      <c r="O347" s="12"/>
      <c r="P347" s="199"/>
      <c r="Q347" s="199"/>
      <c r="R347" s="199"/>
      <c r="S347" s="12"/>
      <c r="T347" s="199"/>
      <c r="U347" s="199"/>
      <c r="V347" s="199"/>
    </row>
    <row r="348" spans="1:23">
      <c r="A348" s="90"/>
      <c r="B348" s="200" t="s">
        <v>402</v>
      </c>
      <c r="C348" s="28"/>
      <c r="D348" s="71" t="s">
        <v>1175</v>
      </c>
      <c r="E348" s="71"/>
      <c r="F348" s="71"/>
      <c r="G348" s="32"/>
      <c r="H348" s="71" t="s">
        <v>1177</v>
      </c>
      <c r="I348" s="71"/>
      <c r="J348" s="71"/>
      <c r="K348" s="28"/>
      <c r="L348" s="68" t="s">
        <v>1178</v>
      </c>
      <c r="M348" s="68"/>
      <c r="N348" s="68"/>
      <c r="O348" s="28"/>
      <c r="P348" s="68" t="s">
        <v>1179</v>
      </c>
      <c r="Q348" s="68"/>
      <c r="R348" s="68"/>
      <c r="S348" s="28"/>
      <c r="T348" s="68" t="s">
        <v>1180</v>
      </c>
      <c r="U348" s="68"/>
      <c r="V348" s="68"/>
    </row>
    <row r="349" spans="1:23" ht="15.75" thickBot="1">
      <c r="A349" s="90"/>
      <c r="B349" s="200"/>
      <c r="C349" s="28"/>
      <c r="D349" s="26" t="s">
        <v>1176</v>
      </c>
      <c r="E349" s="26"/>
      <c r="F349" s="26"/>
      <c r="G349" s="28"/>
      <c r="H349" s="26"/>
      <c r="I349" s="26"/>
      <c r="J349" s="26"/>
      <c r="K349" s="39"/>
      <c r="L349" s="26" t="s">
        <v>1177</v>
      </c>
      <c r="M349" s="26"/>
      <c r="N349" s="26"/>
      <c r="O349" s="28"/>
      <c r="P349" s="26"/>
      <c r="Q349" s="26"/>
      <c r="R349" s="26"/>
      <c r="S349" s="28"/>
      <c r="T349" s="26"/>
      <c r="U349" s="26"/>
      <c r="V349" s="26"/>
    </row>
    <row r="350" spans="1:23">
      <c r="A350" s="90"/>
      <c r="B350" s="64" t="s">
        <v>1016</v>
      </c>
      <c r="C350" s="12"/>
      <c r="D350" s="43"/>
      <c r="E350" s="43"/>
      <c r="F350" s="43"/>
      <c r="G350" s="12"/>
      <c r="H350" s="43"/>
      <c r="I350" s="43"/>
      <c r="J350" s="43"/>
      <c r="K350" s="12"/>
      <c r="L350" s="43"/>
      <c r="M350" s="43"/>
      <c r="N350" s="43"/>
      <c r="O350" s="12"/>
      <c r="P350" s="43"/>
      <c r="Q350" s="43"/>
      <c r="R350" s="43"/>
      <c r="S350" s="12"/>
      <c r="T350" s="43"/>
      <c r="U350" s="43"/>
      <c r="V350" s="43"/>
    </row>
    <row r="351" spans="1:23">
      <c r="A351" s="90"/>
      <c r="B351" s="80" t="s">
        <v>84</v>
      </c>
      <c r="C351" s="28"/>
      <c r="D351" s="27" t="s">
        <v>223</v>
      </c>
      <c r="E351" s="37">
        <v>71749</v>
      </c>
      <c r="F351" s="28"/>
      <c r="G351" s="28"/>
      <c r="H351" s="27" t="s">
        <v>223</v>
      </c>
      <c r="I351" s="30" t="s">
        <v>224</v>
      </c>
      <c r="J351" s="28"/>
      <c r="K351" s="28"/>
      <c r="L351" s="27" t="s">
        <v>223</v>
      </c>
      <c r="M351" s="37">
        <v>2000</v>
      </c>
      <c r="N351" s="28"/>
      <c r="O351" s="28"/>
      <c r="P351" s="27" t="s">
        <v>223</v>
      </c>
      <c r="Q351" s="30" t="s">
        <v>224</v>
      </c>
      <c r="R351" s="28"/>
      <c r="S351" s="28"/>
      <c r="T351" s="27" t="s">
        <v>223</v>
      </c>
      <c r="U351" s="37">
        <v>73749</v>
      </c>
      <c r="V351" s="28"/>
    </row>
    <row r="352" spans="1:23">
      <c r="A352" s="90"/>
      <c r="B352" s="80"/>
      <c r="C352" s="28"/>
      <c r="D352" s="27"/>
      <c r="E352" s="37"/>
      <c r="F352" s="28"/>
      <c r="G352" s="28"/>
      <c r="H352" s="27"/>
      <c r="I352" s="30"/>
      <c r="J352" s="28"/>
      <c r="K352" s="28"/>
      <c r="L352" s="27"/>
      <c r="M352" s="37"/>
      <c r="N352" s="28"/>
      <c r="O352" s="28"/>
      <c r="P352" s="27"/>
      <c r="Q352" s="30"/>
      <c r="R352" s="28"/>
      <c r="S352" s="28"/>
      <c r="T352" s="27"/>
      <c r="U352" s="37"/>
      <c r="V352" s="28"/>
    </row>
    <row r="353" spans="1:22">
      <c r="A353" s="90"/>
      <c r="B353" s="82" t="s">
        <v>89</v>
      </c>
      <c r="C353" s="28"/>
      <c r="D353" s="34">
        <v>146716</v>
      </c>
      <c r="E353" s="34"/>
      <c r="F353" s="35"/>
      <c r="G353" s="28"/>
      <c r="H353" s="45" t="s">
        <v>224</v>
      </c>
      <c r="I353" s="45"/>
      <c r="J353" s="35"/>
      <c r="K353" s="28"/>
      <c r="L353" s="34">
        <v>6865</v>
      </c>
      <c r="M353" s="34"/>
      <c r="N353" s="35"/>
      <c r="O353" s="28"/>
      <c r="P353" s="45" t="s">
        <v>224</v>
      </c>
      <c r="Q353" s="45"/>
      <c r="R353" s="35"/>
      <c r="S353" s="28"/>
      <c r="T353" s="34">
        <v>153581</v>
      </c>
      <c r="U353" s="34"/>
      <c r="V353" s="35"/>
    </row>
    <row r="354" spans="1:22" ht="15.75" thickBot="1">
      <c r="A354" s="90"/>
      <c r="B354" s="82"/>
      <c r="C354" s="28"/>
      <c r="D354" s="102"/>
      <c r="E354" s="102"/>
      <c r="F354" s="60"/>
      <c r="G354" s="28"/>
      <c r="H354" s="46"/>
      <c r="I354" s="46"/>
      <c r="J354" s="60"/>
      <c r="K354" s="28"/>
      <c r="L354" s="102"/>
      <c r="M354" s="102"/>
      <c r="N354" s="60"/>
      <c r="O354" s="28"/>
      <c r="P354" s="46"/>
      <c r="Q354" s="46"/>
      <c r="R354" s="60"/>
      <c r="S354" s="28"/>
      <c r="T354" s="102"/>
      <c r="U354" s="102"/>
      <c r="V354" s="60"/>
    </row>
    <row r="355" spans="1:22">
      <c r="A355" s="90"/>
      <c r="B355" s="120" t="s">
        <v>90</v>
      </c>
      <c r="C355" s="28"/>
      <c r="D355" s="47">
        <v>218465</v>
      </c>
      <c r="E355" s="47"/>
      <c r="F355" s="32"/>
      <c r="G355" s="28"/>
      <c r="H355" s="31" t="s">
        <v>224</v>
      </c>
      <c r="I355" s="31"/>
      <c r="J355" s="32"/>
      <c r="K355" s="28"/>
      <c r="L355" s="47">
        <v>8865</v>
      </c>
      <c r="M355" s="47"/>
      <c r="N355" s="32"/>
      <c r="O355" s="28"/>
      <c r="P355" s="31" t="s">
        <v>224</v>
      </c>
      <c r="Q355" s="31"/>
      <c r="R355" s="32"/>
      <c r="S355" s="28"/>
      <c r="T355" s="47">
        <v>227330</v>
      </c>
      <c r="U355" s="47"/>
      <c r="V355" s="32"/>
    </row>
    <row r="356" spans="1:22" ht="15.75" thickBot="1">
      <c r="A356" s="90"/>
      <c r="B356" s="120"/>
      <c r="C356" s="28"/>
      <c r="D356" s="38"/>
      <c r="E356" s="38"/>
      <c r="F356" s="39"/>
      <c r="G356" s="28"/>
      <c r="H356" s="50"/>
      <c r="I356" s="50"/>
      <c r="J356" s="39"/>
      <c r="K356" s="28"/>
      <c r="L356" s="38"/>
      <c r="M356" s="38"/>
      <c r="N356" s="39"/>
      <c r="O356" s="28"/>
      <c r="P356" s="50"/>
      <c r="Q356" s="50"/>
      <c r="R356" s="39"/>
      <c r="S356" s="28"/>
      <c r="T356" s="38"/>
      <c r="U356" s="38"/>
      <c r="V356" s="39"/>
    </row>
    <row r="357" spans="1:22">
      <c r="A357" s="90"/>
      <c r="B357" s="64" t="s">
        <v>91</v>
      </c>
      <c r="C357" s="12"/>
      <c r="D357" s="43"/>
      <c r="E357" s="43"/>
      <c r="F357" s="43"/>
      <c r="G357" s="12"/>
      <c r="H357" s="43"/>
      <c r="I357" s="43"/>
      <c r="J357" s="43"/>
      <c r="K357" s="12"/>
      <c r="L357" s="43"/>
      <c r="M357" s="43"/>
      <c r="N357" s="43"/>
      <c r="O357" s="12"/>
      <c r="P357" s="43"/>
      <c r="Q357" s="43"/>
      <c r="R357" s="43"/>
      <c r="S357" s="12"/>
      <c r="T357" s="43"/>
      <c r="U357" s="43"/>
      <c r="V357" s="43"/>
    </row>
    <row r="358" spans="1:22">
      <c r="A358" s="90"/>
      <c r="B358" s="80" t="s">
        <v>1198</v>
      </c>
      <c r="C358" s="28"/>
      <c r="D358" s="37">
        <v>38915</v>
      </c>
      <c r="E358" s="37"/>
      <c r="F358" s="28"/>
      <c r="G358" s="28"/>
      <c r="H358" s="30" t="s">
        <v>224</v>
      </c>
      <c r="I358" s="30"/>
      <c r="J358" s="28"/>
      <c r="K358" s="28"/>
      <c r="L358" s="37">
        <v>1007</v>
      </c>
      <c r="M358" s="37"/>
      <c r="N358" s="28"/>
      <c r="O358" s="28"/>
      <c r="P358" s="30" t="s">
        <v>224</v>
      </c>
      <c r="Q358" s="30"/>
      <c r="R358" s="28"/>
      <c r="S358" s="28"/>
      <c r="T358" s="37">
        <v>39922</v>
      </c>
      <c r="U358" s="37"/>
      <c r="V358" s="28"/>
    </row>
    <row r="359" spans="1:22">
      <c r="A359" s="90"/>
      <c r="B359" s="80"/>
      <c r="C359" s="28"/>
      <c r="D359" s="37"/>
      <c r="E359" s="37"/>
      <c r="F359" s="28"/>
      <c r="G359" s="28"/>
      <c r="H359" s="30"/>
      <c r="I359" s="30"/>
      <c r="J359" s="28"/>
      <c r="K359" s="28"/>
      <c r="L359" s="37"/>
      <c r="M359" s="37"/>
      <c r="N359" s="28"/>
      <c r="O359" s="28"/>
      <c r="P359" s="30"/>
      <c r="Q359" s="30"/>
      <c r="R359" s="28"/>
      <c r="S359" s="28"/>
      <c r="T359" s="37"/>
      <c r="U359" s="37"/>
      <c r="V359" s="28"/>
    </row>
    <row r="360" spans="1:22">
      <c r="A360" s="90"/>
      <c r="B360" s="82" t="s">
        <v>1199</v>
      </c>
      <c r="C360" s="28"/>
      <c r="D360" s="34">
        <v>44263</v>
      </c>
      <c r="E360" s="34"/>
      <c r="F360" s="35"/>
      <c r="G360" s="28"/>
      <c r="H360" s="45" t="s">
        <v>224</v>
      </c>
      <c r="I360" s="45"/>
      <c r="J360" s="35"/>
      <c r="K360" s="28"/>
      <c r="L360" s="34">
        <v>3603</v>
      </c>
      <c r="M360" s="34"/>
      <c r="N360" s="35"/>
      <c r="O360" s="28"/>
      <c r="P360" s="45" t="s">
        <v>224</v>
      </c>
      <c r="Q360" s="45"/>
      <c r="R360" s="35"/>
      <c r="S360" s="28"/>
      <c r="T360" s="34">
        <v>47866</v>
      </c>
      <c r="U360" s="34"/>
      <c r="V360" s="35"/>
    </row>
    <row r="361" spans="1:22">
      <c r="A361" s="90"/>
      <c r="B361" s="82"/>
      <c r="C361" s="28"/>
      <c r="D361" s="34"/>
      <c r="E361" s="34"/>
      <c r="F361" s="35"/>
      <c r="G361" s="28"/>
      <c r="H361" s="45"/>
      <c r="I361" s="45"/>
      <c r="J361" s="35"/>
      <c r="K361" s="28"/>
      <c r="L361" s="34"/>
      <c r="M361" s="34"/>
      <c r="N361" s="35"/>
      <c r="O361" s="28"/>
      <c r="P361" s="45"/>
      <c r="Q361" s="45"/>
      <c r="R361" s="35"/>
      <c r="S361" s="28"/>
      <c r="T361" s="34"/>
      <c r="U361" s="34"/>
      <c r="V361" s="35"/>
    </row>
    <row r="362" spans="1:22">
      <c r="A362" s="90"/>
      <c r="B362" s="80" t="s">
        <v>94</v>
      </c>
      <c r="C362" s="28"/>
      <c r="D362" s="37">
        <v>35022</v>
      </c>
      <c r="E362" s="37"/>
      <c r="F362" s="28"/>
      <c r="G362" s="28"/>
      <c r="H362" s="30" t="s">
        <v>224</v>
      </c>
      <c r="I362" s="30"/>
      <c r="J362" s="28"/>
      <c r="K362" s="28"/>
      <c r="L362" s="37">
        <v>1178</v>
      </c>
      <c r="M362" s="37"/>
      <c r="N362" s="28"/>
      <c r="O362" s="28"/>
      <c r="P362" s="30" t="s">
        <v>224</v>
      </c>
      <c r="Q362" s="30"/>
      <c r="R362" s="28"/>
      <c r="S362" s="28"/>
      <c r="T362" s="37">
        <v>36200</v>
      </c>
      <c r="U362" s="37"/>
      <c r="V362" s="28"/>
    </row>
    <row r="363" spans="1:22">
      <c r="A363" s="90"/>
      <c r="B363" s="80"/>
      <c r="C363" s="28"/>
      <c r="D363" s="37"/>
      <c r="E363" s="37"/>
      <c r="F363" s="28"/>
      <c r="G363" s="28"/>
      <c r="H363" s="30"/>
      <c r="I363" s="30"/>
      <c r="J363" s="28"/>
      <c r="K363" s="28"/>
      <c r="L363" s="37"/>
      <c r="M363" s="37"/>
      <c r="N363" s="28"/>
      <c r="O363" s="28"/>
      <c r="P363" s="30"/>
      <c r="Q363" s="30"/>
      <c r="R363" s="28"/>
      <c r="S363" s="28"/>
      <c r="T363" s="37"/>
      <c r="U363" s="37"/>
      <c r="V363" s="28"/>
    </row>
    <row r="364" spans="1:22">
      <c r="A364" s="90"/>
      <c r="B364" s="82" t="s">
        <v>95</v>
      </c>
      <c r="C364" s="28"/>
      <c r="D364" s="34">
        <v>18614</v>
      </c>
      <c r="E364" s="34"/>
      <c r="F364" s="35"/>
      <c r="G364" s="28"/>
      <c r="H364" s="45" t="s">
        <v>224</v>
      </c>
      <c r="I364" s="45"/>
      <c r="J364" s="35"/>
      <c r="K364" s="28"/>
      <c r="L364" s="34">
        <v>1045</v>
      </c>
      <c r="M364" s="34"/>
      <c r="N364" s="35"/>
      <c r="O364" s="28"/>
      <c r="P364" s="45" t="s">
        <v>224</v>
      </c>
      <c r="Q364" s="45"/>
      <c r="R364" s="35"/>
      <c r="S364" s="28"/>
      <c r="T364" s="34">
        <v>19659</v>
      </c>
      <c r="U364" s="34"/>
      <c r="V364" s="35"/>
    </row>
    <row r="365" spans="1:22">
      <c r="A365" s="90"/>
      <c r="B365" s="82"/>
      <c r="C365" s="28"/>
      <c r="D365" s="34"/>
      <c r="E365" s="34"/>
      <c r="F365" s="35"/>
      <c r="G365" s="28"/>
      <c r="H365" s="45"/>
      <c r="I365" s="45"/>
      <c r="J365" s="35"/>
      <c r="K365" s="28"/>
      <c r="L365" s="34"/>
      <c r="M365" s="34"/>
      <c r="N365" s="35"/>
      <c r="O365" s="28"/>
      <c r="P365" s="45"/>
      <c r="Q365" s="45"/>
      <c r="R365" s="35"/>
      <c r="S365" s="28"/>
      <c r="T365" s="34"/>
      <c r="U365" s="34"/>
      <c r="V365" s="35"/>
    </row>
    <row r="366" spans="1:22">
      <c r="A366" s="90"/>
      <c r="B366" s="80" t="s">
        <v>96</v>
      </c>
      <c r="C366" s="28"/>
      <c r="D366" s="37">
        <v>21342</v>
      </c>
      <c r="E366" s="37"/>
      <c r="F366" s="28"/>
      <c r="G366" s="28"/>
      <c r="H366" s="30" t="s">
        <v>224</v>
      </c>
      <c r="I366" s="30"/>
      <c r="J366" s="28"/>
      <c r="K366" s="28"/>
      <c r="L366" s="30">
        <v>177</v>
      </c>
      <c r="M366" s="30"/>
      <c r="N366" s="28"/>
      <c r="O366" s="28"/>
      <c r="P366" s="30" t="s">
        <v>224</v>
      </c>
      <c r="Q366" s="30"/>
      <c r="R366" s="28"/>
      <c r="S366" s="28"/>
      <c r="T366" s="37">
        <v>21519</v>
      </c>
      <c r="U366" s="37"/>
      <c r="V366" s="28"/>
    </row>
    <row r="367" spans="1:22">
      <c r="A367" s="90"/>
      <c r="B367" s="80"/>
      <c r="C367" s="28"/>
      <c r="D367" s="37"/>
      <c r="E367" s="37"/>
      <c r="F367" s="28"/>
      <c r="G367" s="28"/>
      <c r="H367" s="30"/>
      <c r="I367" s="30"/>
      <c r="J367" s="28"/>
      <c r="K367" s="28"/>
      <c r="L367" s="30"/>
      <c r="M367" s="30"/>
      <c r="N367" s="28"/>
      <c r="O367" s="28"/>
      <c r="P367" s="30"/>
      <c r="Q367" s="30"/>
      <c r="R367" s="28"/>
      <c r="S367" s="28"/>
      <c r="T367" s="37"/>
      <c r="U367" s="37"/>
      <c r="V367" s="28"/>
    </row>
    <row r="368" spans="1:22">
      <c r="A368" s="90"/>
      <c r="B368" s="82" t="s">
        <v>97</v>
      </c>
      <c r="C368" s="28"/>
      <c r="D368" s="34">
        <v>25088</v>
      </c>
      <c r="E368" s="34"/>
      <c r="F368" s="35"/>
      <c r="G368" s="28"/>
      <c r="H368" s="45" t="s">
        <v>224</v>
      </c>
      <c r="I368" s="45"/>
      <c r="J368" s="35"/>
      <c r="K368" s="28"/>
      <c r="L368" s="45">
        <v>234</v>
      </c>
      <c r="M368" s="45"/>
      <c r="N368" s="35"/>
      <c r="O368" s="28"/>
      <c r="P368" s="45" t="s">
        <v>224</v>
      </c>
      <c r="Q368" s="45"/>
      <c r="R368" s="35"/>
      <c r="S368" s="28"/>
      <c r="T368" s="34">
        <v>25322</v>
      </c>
      <c r="U368" s="34"/>
      <c r="V368" s="35"/>
    </row>
    <row r="369" spans="1:22">
      <c r="A369" s="90"/>
      <c r="B369" s="82"/>
      <c r="C369" s="28"/>
      <c r="D369" s="34"/>
      <c r="E369" s="34"/>
      <c r="F369" s="35"/>
      <c r="G369" s="28"/>
      <c r="H369" s="45"/>
      <c r="I369" s="45"/>
      <c r="J369" s="35"/>
      <c r="K369" s="28"/>
      <c r="L369" s="45"/>
      <c r="M369" s="45"/>
      <c r="N369" s="35"/>
      <c r="O369" s="28"/>
      <c r="P369" s="45"/>
      <c r="Q369" s="45"/>
      <c r="R369" s="35"/>
      <c r="S369" s="28"/>
      <c r="T369" s="34"/>
      <c r="U369" s="34"/>
      <c r="V369" s="35"/>
    </row>
    <row r="370" spans="1:22">
      <c r="A370" s="90"/>
      <c r="B370" s="80" t="s">
        <v>98</v>
      </c>
      <c r="C370" s="28"/>
      <c r="D370" s="37">
        <v>16846</v>
      </c>
      <c r="E370" s="37"/>
      <c r="F370" s="28"/>
      <c r="G370" s="28"/>
      <c r="H370" s="30" t="s">
        <v>224</v>
      </c>
      <c r="I370" s="30"/>
      <c r="J370" s="28"/>
      <c r="K370" s="28"/>
      <c r="L370" s="30" t="s">
        <v>224</v>
      </c>
      <c r="M370" s="30"/>
      <c r="N370" s="28"/>
      <c r="O370" s="28"/>
      <c r="P370" s="30" t="s">
        <v>224</v>
      </c>
      <c r="Q370" s="30"/>
      <c r="R370" s="28"/>
      <c r="S370" s="28"/>
      <c r="T370" s="37">
        <v>16846</v>
      </c>
      <c r="U370" s="37"/>
      <c r="V370" s="28"/>
    </row>
    <row r="371" spans="1:22">
      <c r="A371" s="90"/>
      <c r="B371" s="80"/>
      <c r="C371" s="28"/>
      <c r="D371" s="37"/>
      <c r="E371" s="37"/>
      <c r="F371" s="28"/>
      <c r="G371" s="28"/>
      <c r="H371" s="30"/>
      <c r="I371" s="30"/>
      <c r="J371" s="28"/>
      <c r="K371" s="28"/>
      <c r="L371" s="30"/>
      <c r="M371" s="30"/>
      <c r="N371" s="28"/>
      <c r="O371" s="28"/>
      <c r="P371" s="30"/>
      <c r="Q371" s="30"/>
      <c r="R371" s="28"/>
      <c r="S371" s="28"/>
      <c r="T371" s="37"/>
      <c r="U371" s="37"/>
      <c r="V371" s="28"/>
    </row>
    <row r="372" spans="1:22">
      <c r="A372" s="90"/>
      <c r="B372" s="82" t="s">
        <v>99</v>
      </c>
      <c r="C372" s="28"/>
      <c r="D372" s="45">
        <v>101</v>
      </c>
      <c r="E372" s="45"/>
      <c r="F372" s="35"/>
      <c r="G372" s="28"/>
      <c r="H372" s="45" t="s">
        <v>224</v>
      </c>
      <c r="I372" s="45"/>
      <c r="J372" s="35"/>
      <c r="K372" s="28"/>
      <c r="L372" s="45" t="s">
        <v>1252</v>
      </c>
      <c r="M372" s="45"/>
      <c r="N372" s="40" t="s">
        <v>229</v>
      </c>
      <c r="O372" s="28"/>
      <c r="P372" s="45" t="s">
        <v>224</v>
      </c>
      <c r="Q372" s="45"/>
      <c r="R372" s="35"/>
      <c r="S372" s="28"/>
      <c r="T372" s="45">
        <v>27</v>
      </c>
      <c r="U372" s="45"/>
      <c r="V372" s="35"/>
    </row>
    <row r="373" spans="1:22" ht="15.75" thickBot="1">
      <c r="A373" s="90"/>
      <c r="B373" s="82"/>
      <c r="C373" s="28"/>
      <c r="D373" s="46"/>
      <c r="E373" s="46"/>
      <c r="F373" s="60"/>
      <c r="G373" s="28"/>
      <c r="H373" s="46"/>
      <c r="I373" s="46"/>
      <c r="J373" s="60"/>
      <c r="K373" s="28"/>
      <c r="L373" s="46"/>
      <c r="M373" s="46"/>
      <c r="N373" s="129"/>
      <c r="O373" s="28"/>
      <c r="P373" s="46"/>
      <c r="Q373" s="46"/>
      <c r="R373" s="60"/>
      <c r="S373" s="28"/>
      <c r="T373" s="46"/>
      <c r="U373" s="46"/>
      <c r="V373" s="60"/>
    </row>
    <row r="374" spans="1:22">
      <c r="A374" s="90"/>
      <c r="B374" s="120" t="s">
        <v>100</v>
      </c>
      <c r="C374" s="28"/>
      <c r="D374" s="47">
        <v>200191</v>
      </c>
      <c r="E374" s="47"/>
      <c r="F374" s="32"/>
      <c r="G374" s="28"/>
      <c r="H374" s="31" t="s">
        <v>224</v>
      </c>
      <c r="I374" s="31"/>
      <c r="J374" s="32"/>
      <c r="K374" s="28"/>
      <c r="L374" s="47">
        <v>7170</v>
      </c>
      <c r="M374" s="47"/>
      <c r="N374" s="32"/>
      <c r="O374" s="28"/>
      <c r="P374" s="31" t="s">
        <v>224</v>
      </c>
      <c r="Q374" s="31"/>
      <c r="R374" s="32"/>
      <c r="S374" s="28"/>
      <c r="T374" s="47">
        <v>207361</v>
      </c>
      <c r="U374" s="47"/>
      <c r="V374" s="32"/>
    </row>
    <row r="375" spans="1:22" ht="15.75" thickBot="1">
      <c r="A375" s="90"/>
      <c r="B375" s="120"/>
      <c r="C375" s="28"/>
      <c r="D375" s="38"/>
      <c r="E375" s="38"/>
      <c r="F375" s="39"/>
      <c r="G375" s="28"/>
      <c r="H375" s="50"/>
      <c r="I375" s="50"/>
      <c r="J375" s="39"/>
      <c r="K375" s="28"/>
      <c r="L375" s="38"/>
      <c r="M375" s="38"/>
      <c r="N375" s="39"/>
      <c r="O375" s="28"/>
      <c r="P375" s="50"/>
      <c r="Q375" s="50"/>
      <c r="R375" s="39"/>
      <c r="S375" s="28"/>
      <c r="T375" s="38"/>
      <c r="U375" s="38"/>
      <c r="V375" s="39"/>
    </row>
    <row r="376" spans="1:22">
      <c r="A376" s="90"/>
      <c r="B376" s="86" t="s">
        <v>101</v>
      </c>
      <c r="C376" s="28"/>
      <c r="D376" s="41">
        <v>18274</v>
      </c>
      <c r="E376" s="41"/>
      <c r="F376" s="43"/>
      <c r="G376" s="28"/>
      <c r="H376" s="61" t="s">
        <v>224</v>
      </c>
      <c r="I376" s="61"/>
      <c r="J376" s="43"/>
      <c r="K376" s="28"/>
      <c r="L376" s="41">
        <v>1695</v>
      </c>
      <c r="M376" s="41"/>
      <c r="N376" s="43"/>
      <c r="O376" s="28"/>
      <c r="P376" s="61" t="s">
        <v>224</v>
      </c>
      <c r="Q376" s="61"/>
      <c r="R376" s="43"/>
      <c r="S376" s="28"/>
      <c r="T376" s="41">
        <v>19969</v>
      </c>
      <c r="U376" s="41"/>
      <c r="V376" s="43"/>
    </row>
    <row r="377" spans="1:22">
      <c r="A377" s="90"/>
      <c r="B377" s="86"/>
      <c r="C377" s="28"/>
      <c r="D377" s="34"/>
      <c r="E377" s="34"/>
      <c r="F377" s="35"/>
      <c r="G377" s="28"/>
      <c r="H377" s="45"/>
      <c r="I377" s="45"/>
      <c r="J377" s="35"/>
      <c r="K377" s="28"/>
      <c r="L377" s="34"/>
      <c r="M377" s="34"/>
      <c r="N377" s="35"/>
      <c r="O377" s="28"/>
      <c r="P377" s="45"/>
      <c r="Q377" s="45"/>
      <c r="R377" s="35"/>
      <c r="S377" s="28"/>
      <c r="T377" s="42"/>
      <c r="U377" s="42"/>
      <c r="V377" s="44"/>
    </row>
    <row r="378" spans="1:22">
      <c r="A378" s="90"/>
      <c r="B378" s="120" t="s">
        <v>1237</v>
      </c>
      <c r="C378" s="28"/>
      <c r="D378" s="30" t="s">
        <v>1253</v>
      </c>
      <c r="E378" s="30"/>
      <c r="F378" s="27" t="s">
        <v>229</v>
      </c>
      <c r="G378" s="28"/>
      <c r="H378" s="30" t="s">
        <v>224</v>
      </c>
      <c r="I378" s="30"/>
      <c r="J378" s="28"/>
      <c r="K378" s="28"/>
      <c r="L378" s="30">
        <v>2</v>
      </c>
      <c r="M378" s="30"/>
      <c r="N378" s="28"/>
      <c r="O378" s="28"/>
      <c r="P378" s="30" t="s">
        <v>224</v>
      </c>
      <c r="Q378" s="30"/>
      <c r="R378" s="28"/>
      <c r="S378" s="28"/>
      <c r="T378" s="30" t="s">
        <v>1010</v>
      </c>
      <c r="U378" s="30"/>
      <c r="V378" s="27" t="s">
        <v>229</v>
      </c>
    </row>
    <row r="379" spans="1:22">
      <c r="A379" s="90"/>
      <c r="B379" s="120"/>
      <c r="C379" s="28"/>
      <c r="D379" s="30"/>
      <c r="E379" s="30"/>
      <c r="F379" s="27"/>
      <c r="G379" s="28"/>
      <c r="H379" s="30"/>
      <c r="I379" s="30"/>
      <c r="J379" s="28"/>
      <c r="K379" s="28"/>
      <c r="L379" s="30"/>
      <c r="M379" s="30"/>
      <c r="N379" s="28"/>
      <c r="O379" s="28"/>
      <c r="P379" s="30"/>
      <c r="Q379" s="30"/>
      <c r="R379" s="28"/>
      <c r="S379" s="28"/>
      <c r="T379" s="30"/>
      <c r="U379" s="30"/>
      <c r="V379" s="27"/>
    </row>
    <row r="380" spans="1:22">
      <c r="A380" s="90"/>
      <c r="B380" s="86" t="s">
        <v>1239</v>
      </c>
      <c r="C380" s="28"/>
      <c r="D380" s="45" t="s">
        <v>1254</v>
      </c>
      <c r="E380" s="45"/>
      <c r="F380" s="40" t="s">
        <v>229</v>
      </c>
      <c r="G380" s="28"/>
      <c r="H380" s="45" t="s">
        <v>224</v>
      </c>
      <c r="I380" s="45"/>
      <c r="J380" s="35"/>
      <c r="K380" s="28"/>
      <c r="L380" s="45" t="s">
        <v>224</v>
      </c>
      <c r="M380" s="45"/>
      <c r="N380" s="35"/>
      <c r="O380" s="28"/>
      <c r="P380" s="34">
        <v>4934</v>
      </c>
      <c r="Q380" s="34"/>
      <c r="R380" s="35"/>
      <c r="S380" s="28"/>
      <c r="T380" s="45" t="s">
        <v>224</v>
      </c>
      <c r="U380" s="45"/>
      <c r="V380" s="35"/>
    </row>
    <row r="381" spans="1:22">
      <c r="A381" s="90"/>
      <c r="B381" s="86"/>
      <c r="C381" s="28"/>
      <c r="D381" s="45"/>
      <c r="E381" s="45"/>
      <c r="F381" s="40"/>
      <c r="G381" s="28"/>
      <c r="H381" s="45"/>
      <c r="I381" s="45"/>
      <c r="J381" s="35"/>
      <c r="K381" s="28"/>
      <c r="L381" s="45"/>
      <c r="M381" s="45"/>
      <c r="N381" s="35"/>
      <c r="O381" s="28"/>
      <c r="P381" s="34"/>
      <c r="Q381" s="34"/>
      <c r="R381" s="35"/>
      <c r="S381" s="28"/>
      <c r="T381" s="45"/>
      <c r="U381" s="45"/>
      <c r="V381" s="35"/>
    </row>
    <row r="382" spans="1:22">
      <c r="A382" s="90"/>
      <c r="B382" s="120" t="s">
        <v>103</v>
      </c>
      <c r="C382" s="28"/>
      <c r="D382" s="37">
        <v>6496</v>
      </c>
      <c r="E382" s="37"/>
      <c r="F382" s="28"/>
      <c r="G382" s="28"/>
      <c r="H382" s="30" t="s">
        <v>224</v>
      </c>
      <c r="I382" s="30"/>
      <c r="J382" s="28"/>
      <c r="K382" s="28"/>
      <c r="L382" s="30" t="s">
        <v>1255</v>
      </c>
      <c r="M382" s="30"/>
      <c r="N382" s="27" t="s">
        <v>229</v>
      </c>
      <c r="O382" s="28"/>
      <c r="P382" s="30" t="s">
        <v>224</v>
      </c>
      <c r="Q382" s="30"/>
      <c r="R382" s="28"/>
      <c r="S382" s="28"/>
      <c r="T382" s="30">
        <v>223</v>
      </c>
      <c r="U382" s="30"/>
      <c r="V382" s="28"/>
    </row>
    <row r="383" spans="1:22" ht="15.75" thickBot="1">
      <c r="A383" s="90"/>
      <c r="B383" s="120"/>
      <c r="C383" s="28"/>
      <c r="D383" s="38"/>
      <c r="E383" s="38"/>
      <c r="F383" s="39"/>
      <c r="G383" s="28"/>
      <c r="H383" s="50"/>
      <c r="I383" s="50"/>
      <c r="J383" s="39"/>
      <c r="K383" s="28"/>
      <c r="L383" s="50"/>
      <c r="M383" s="50"/>
      <c r="N383" s="139"/>
      <c r="O383" s="28"/>
      <c r="P383" s="50"/>
      <c r="Q383" s="50"/>
      <c r="R383" s="39"/>
      <c r="S383" s="28"/>
      <c r="T383" s="50"/>
      <c r="U383" s="50"/>
      <c r="V383" s="39"/>
    </row>
    <row r="384" spans="1:22">
      <c r="A384" s="90"/>
      <c r="B384" s="86" t="s">
        <v>664</v>
      </c>
      <c r="C384" s="28"/>
      <c r="D384" s="61" t="s">
        <v>1256</v>
      </c>
      <c r="E384" s="61"/>
      <c r="F384" s="51" t="s">
        <v>229</v>
      </c>
      <c r="G384" s="28"/>
      <c r="H384" s="61" t="s">
        <v>224</v>
      </c>
      <c r="I384" s="61"/>
      <c r="J384" s="43"/>
      <c r="K384" s="28"/>
      <c r="L384" s="61" t="s">
        <v>663</v>
      </c>
      <c r="M384" s="61"/>
      <c r="N384" s="51" t="s">
        <v>229</v>
      </c>
      <c r="O384" s="28"/>
      <c r="P384" s="41">
        <v>4934</v>
      </c>
      <c r="Q384" s="41"/>
      <c r="R384" s="43"/>
      <c r="S384" s="28"/>
      <c r="T384" s="61" t="s">
        <v>668</v>
      </c>
      <c r="U384" s="61"/>
      <c r="V384" s="51" t="s">
        <v>229</v>
      </c>
    </row>
    <row r="385" spans="1:23">
      <c r="A385" s="90"/>
      <c r="B385" s="86"/>
      <c r="C385" s="28"/>
      <c r="D385" s="45"/>
      <c r="E385" s="45"/>
      <c r="F385" s="40"/>
      <c r="G385" s="28"/>
      <c r="H385" s="45"/>
      <c r="I385" s="45"/>
      <c r="J385" s="35"/>
      <c r="K385" s="28"/>
      <c r="L385" s="45"/>
      <c r="M385" s="45"/>
      <c r="N385" s="40"/>
      <c r="O385" s="28"/>
      <c r="P385" s="34"/>
      <c r="Q385" s="34"/>
      <c r="R385" s="35"/>
      <c r="S385" s="28"/>
      <c r="T385" s="45"/>
      <c r="U385" s="45"/>
      <c r="V385" s="40"/>
    </row>
    <row r="386" spans="1:23">
      <c r="A386" s="90"/>
      <c r="B386" s="120" t="s">
        <v>105</v>
      </c>
      <c r="C386" s="28"/>
      <c r="D386" s="30" t="s">
        <v>1257</v>
      </c>
      <c r="E386" s="30"/>
      <c r="F386" s="27" t="s">
        <v>229</v>
      </c>
      <c r="G386" s="28"/>
      <c r="H386" s="30" t="s">
        <v>224</v>
      </c>
      <c r="I386" s="30"/>
      <c r="J386" s="28"/>
      <c r="K386" s="28"/>
      <c r="L386" s="30">
        <v>358</v>
      </c>
      <c r="M386" s="30"/>
      <c r="N386" s="28"/>
      <c r="O386" s="28"/>
      <c r="P386" s="30" t="s">
        <v>224</v>
      </c>
      <c r="Q386" s="30"/>
      <c r="R386" s="28"/>
      <c r="S386" s="28"/>
      <c r="T386" s="30" t="s">
        <v>697</v>
      </c>
      <c r="U386" s="30"/>
      <c r="V386" s="27" t="s">
        <v>229</v>
      </c>
    </row>
    <row r="387" spans="1:23" ht="15.75" thickBot="1">
      <c r="A387" s="90"/>
      <c r="B387" s="120"/>
      <c r="C387" s="28"/>
      <c r="D387" s="50"/>
      <c r="E387" s="50"/>
      <c r="F387" s="139"/>
      <c r="G387" s="28"/>
      <c r="H387" s="50"/>
      <c r="I387" s="50"/>
      <c r="J387" s="39"/>
      <c r="K387" s="28"/>
      <c r="L387" s="50"/>
      <c r="M387" s="50"/>
      <c r="N387" s="39"/>
      <c r="O387" s="28"/>
      <c r="P387" s="50"/>
      <c r="Q387" s="50"/>
      <c r="R387" s="39"/>
      <c r="S387" s="28"/>
      <c r="T387" s="50"/>
      <c r="U387" s="50"/>
      <c r="V387" s="139"/>
    </row>
    <row r="388" spans="1:23">
      <c r="A388" s="90"/>
      <c r="B388" s="86" t="s">
        <v>349</v>
      </c>
      <c r="C388" s="28"/>
      <c r="D388" s="61" t="s">
        <v>1258</v>
      </c>
      <c r="E388" s="61"/>
      <c r="F388" s="51" t="s">
        <v>229</v>
      </c>
      <c r="G388" s="28"/>
      <c r="H388" s="61" t="s">
        <v>224</v>
      </c>
      <c r="I388" s="61"/>
      <c r="J388" s="43"/>
      <c r="K388" s="28"/>
      <c r="L388" s="61" t="s">
        <v>1254</v>
      </c>
      <c r="M388" s="61"/>
      <c r="N388" s="51" t="s">
        <v>229</v>
      </c>
      <c r="O388" s="28"/>
      <c r="P388" s="41">
        <v>4934</v>
      </c>
      <c r="Q388" s="41"/>
      <c r="R388" s="43"/>
      <c r="S388" s="28"/>
      <c r="T388" s="61" t="s">
        <v>1258</v>
      </c>
      <c r="U388" s="61"/>
      <c r="V388" s="51" t="s">
        <v>229</v>
      </c>
    </row>
    <row r="389" spans="1:23">
      <c r="A389" s="90"/>
      <c r="B389" s="86"/>
      <c r="C389" s="28"/>
      <c r="D389" s="45"/>
      <c r="E389" s="45"/>
      <c r="F389" s="40"/>
      <c r="G389" s="28"/>
      <c r="H389" s="45"/>
      <c r="I389" s="45"/>
      <c r="J389" s="35"/>
      <c r="K389" s="28"/>
      <c r="L389" s="45"/>
      <c r="M389" s="45"/>
      <c r="N389" s="40"/>
      <c r="O389" s="28"/>
      <c r="P389" s="34"/>
      <c r="Q389" s="34"/>
      <c r="R389" s="35"/>
      <c r="S389" s="28"/>
      <c r="T389" s="45"/>
      <c r="U389" s="45"/>
      <c r="V389" s="40"/>
    </row>
    <row r="390" spans="1:23">
      <c r="A390" s="90"/>
      <c r="B390" s="120" t="s">
        <v>1259</v>
      </c>
      <c r="C390" s="28"/>
      <c r="D390" s="37">
        <v>7245</v>
      </c>
      <c r="E390" s="37"/>
      <c r="F390" s="28"/>
      <c r="G390" s="28"/>
      <c r="H390" s="30" t="s">
        <v>224</v>
      </c>
      <c r="I390" s="30"/>
      <c r="J390" s="28"/>
      <c r="K390" s="28"/>
      <c r="L390" s="37">
        <v>1819</v>
      </c>
      <c r="M390" s="37"/>
      <c r="N390" s="28"/>
      <c r="O390" s="28"/>
      <c r="P390" s="30" t="s">
        <v>1260</v>
      </c>
      <c r="Q390" s="30"/>
      <c r="R390" s="27" t="s">
        <v>229</v>
      </c>
      <c r="S390" s="28"/>
      <c r="T390" s="37">
        <v>7245</v>
      </c>
      <c r="U390" s="37"/>
      <c r="V390" s="28"/>
    </row>
    <row r="391" spans="1:23" ht="15.75" thickBot="1">
      <c r="A391" s="90"/>
      <c r="B391" s="120"/>
      <c r="C391" s="28"/>
      <c r="D391" s="38"/>
      <c r="E391" s="38"/>
      <c r="F391" s="39"/>
      <c r="G391" s="28"/>
      <c r="H391" s="50"/>
      <c r="I391" s="50"/>
      <c r="J391" s="39"/>
      <c r="K391" s="28"/>
      <c r="L391" s="38"/>
      <c r="M391" s="38"/>
      <c r="N391" s="39"/>
      <c r="O391" s="28"/>
      <c r="P391" s="50"/>
      <c r="Q391" s="50"/>
      <c r="R391" s="139"/>
      <c r="S391" s="28"/>
      <c r="T391" s="38"/>
      <c r="U391" s="38"/>
      <c r="V391" s="39"/>
    </row>
    <row r="392" spans="1:23">
      <c r="A392" s="90"/>
      <c r="B392" s="86" t="s">
        <v>1261</v>
      </c>
      <c r="C392" s="28"/>
      <c r="D392" s="51" t="s">
        <v>223</v>
      </c>
      <c r="E392" s="61" t="s">
        <v>1262</v>
      </c>
      <c r="F392" s="51" t="s">
        <v>229</v>
      </c>
      <c r="G392" s="28"/>
      <c r="H392" s="51" t="s">
        <v>223</v>
      </c>
      <c r="I392" s="61" t="s">
        <v>224</v>
      </c>
      <c r="J392" s="43"/>
      <c r="K392" s="28"/>
      <c r="L392" s="51" t="s">
        <v>223</v>
      </c>
      <c r="M392" s="61" t="s">
        <v>1263</v>
      </c>
      <c r="N392" s="51" t="s">
        <v>229</v>
      </c>
      <c r="O392" s="28"/>
      <c r="P392" s="51" t="s">
        <v>223</v>
      </c>
      <c r="Q392" s="41">
        <v>3115</v>
      </c>
      <c r="R392" s="43"/>
      <c r="S392" s="28"/>
      <c r="T392" s="51" t="s">
        <v>223</v>
      </c>
      <c r="U392" s="61" t="s">
        <v>1262</v>
      </c>
      <c r="V392" s="51" t="s">
        <v>229</v>
      </c>
    </row>
    <row r="393" spans="1:23" ht="15.75" thickBot="1">
      <c r="A393" s="90"/>
      <c r="B393" s="86"/>
      <c r="C393" s="28"/>
      <c r="D393" s="52"/>
      <c r="E393" s="155"/>
      <c r="F393" s="52"/>
      <c r="G393" s="28"/>
      <c r="H393" s="52"/>
      <c r="I393" s="155"/>
      <c r="J393" s="54"/>
      <c r="K393" s="28"/>
      <c r="L393" s="52"/>
      <c r="M393" s="155"/>
      <c r="N393" s="52"/>
      <c r="O393" s="28"/>
      <c r="P393" s="52"/>
      <c r="Q393" s="53"/>
      <c r="R393" s="54"/>
      <c r="S393" s="28"/>
      <c r="T393" s="52"/>
      <c r="U393" s="155"/>
      <c r="V393" s="52"/>
    </row>
    <row r="394" spans="1:23" ht="15.75" thickTop="1">
      <c r="A394" s="90"/>
      <c r="B394" s="89"/>
      <c r="C394" s="89"/>
      <c r="D394" s="89"/>
      <c r="E394" s="89"/>
      <c r="F394" s="89"/>
      <c r="G394" s="89"/>
      <c r="H394" s="89"/>
      <c r="I394" s="89"/>
      <c r="J394" s="89"/>
      <c r="K394" s="89"/>
      <c r="L394" s="89"/>
      <c r="M394" s="89"/>
      <c r="N394" s="89"/>
      <c r="O394" s="89"/>
      <c r="P394" s="89"/>
      <c r="Q394" s="89"/>
      <c r="R394" s="89"/>
      <c r="S394" s="89"/>
      <c r="T394" s="89"/>
      <c r="U394" s="89"/>
      <c r="V394" s="89"/>
      <c r="W394" s="89"/>
    </row>
    <row r="395" spans="1:23">
      <c r="A395" s="90"/>
      <c r="B395" s="89"/>
      <c r="C395" s="89"/>
      <c r="D395" s="89"/>
      <c r="E395" s="89"/>
      <c r="F395" s="89"/>
      <c r="G395" s="89"/>
      <c r="H395" s="89"/>
      <c r="I395" s="89"/>
      <c r="J395" s="89"/>
      <c r="K395" s="89"/>
      <c r="L395" s="89"/>
      <c r="M395" s="89"/>
      <c r="N395" s="89"/>
      <c r="O395" s="89"/>
      <c r="P395" s="89"/>
      <c r="Q395" s="89"/>
      <c r="R395" s="89"/>
      <c r="S395" s="89"/>
      <c r="T395" s="89"/>
      <c r="U395" s="89"/>
      <c r="V395" s="89"/>
      <c r="W395" s="89"/>
    </row>
    <row r="396" spans="1:23">
      <c r="A396" s="90"/>
      <c r="B396" s="89"/>
      <c r="C396" s="89"/>
      <c r="D396" s="89"/>
      <c r="E396" s="89"/>
      <c r="F396" s="89"/>
      <c r="G396" s="89"/>
      <c r="H396" s="89"/>
      <c r="I396" s="89"/>
      <c r="J396" s="89"/>
      <c r="K396" s="89"/>
      <c r="L396" s="89"/>
      <c r="M396" s="89"/>
      <c r="N396" s="89"/>
      <c r="O396" s="89"/>
      <c r="P396" s="89"/>
      <c r="Q396" s="89"/>
      <c r="R396" s="89"/>
      <c r="S396" s="89"/>
      <c r="T396" s="89"/>
      <c r="U396" s="89"/>
      <c r="V396" s="89"/>
      <c r="W396" s="89"/>
    </row>
    <row r="397" spans="1:23">
      <c r="A397" s="90"/>
      <c r="B397" s="89"/>
      <c r="C397" s="89"/>
      <c r="D397" s="89"/>
      <c r="E397" s="89"/>
      <c r="F397" s="89"/>
      <c r="G397" s="89"/>
      <c r="H397" s="89"/>
      <c r="I397" s="89"/>
      <c r="J397" s="89"/>
      <c r="K397" s="89"/>
      <c r="L397" s="89"/>
      <c r="M397" s="89"/>
      <c r="N397" s="89"/>
      <c r="O397" s="89"/>
      <c r="P397" s="89"/>
      <c r="Q397" s="89"/>
      <c r="R397" s="89"/>
      <c r="S397" s="89"/>
      <c r="T397" s="89"/>
      <c r="U397" s="89"/>
      <c r="V397" s="89"/>
      <c r="W397" s="89"/>
    </row>
    <row r="398" spans="1:23">
      <c r="A398" s="90"/>
      <c r="B398" s="89"/>
      <c r="C398" s="89"/>
      <c r="D398" s="89"/>
      <c r="E398" s="89"/>
      <c r="F398" s="89"/>
      <c r="G398" s="89"/>
      <c r="H398" s="89"/>
      <c r="I398" s="89"/>
      <c r="J398" s="89"/>
      <c r="K398" s="89"/>
      <c r="L398" s="89"/>
      <c r="M398" s="89"/>
      <c r="N398" s="89"/>
      <c r="O398" s="89"/>
      <c r="P398" s="89"/>
      <c r="Q398" s="89"/>
      <c r="R398" s="89"/>
      <c r="S398" s="89"/>
      <c r="T398" s="89"/>
      <c r="U398" s="89"/>
      <c r="V398" s="89"/>
      <c r="W398" s="89"/>
    </row>
    <row r="399" spans="1:23">
      <c r="A399" s="90"/>
      <c r="B399" s="89"/>
      <c r="C399" s="89"/>
      <c r="D399" s="89"/>
      <c r="E399" s="89"/>
      <c r="F399" s="89"/>
      <c r="G399" s="89"/>
      <c r="H399" s="89"/>
      <c r="I399" s="89"/>
      <c r="J399" s="89"/>
      <c r="K399" s="89"/>
      <c r="L399" s="89"/>
      <c r="M399" s="89"/>
      <c r="N399" s="89"/>
      <c r="O399" s="89"/>
      <c r="P399" s="89"/>
      <c r="Q399" s="89"/>
      <c r="R399" s="89"/>
      <c r="S399" s="89"/>
      <c r="T399" s="89"/>
      <c r="U399" s="89"/>
      <c r="V399" s="89"/>
      <c r="W399" s="89"/>
    </row>
    <row r="400" spans="1:23">
      <c r="A400" s="90"/>
      <c r="B400" s="89"/>
      <c r="C400" s="89"/>
      <c r="D400" s="89"/>
      <c r="E400" s="89"/>
      <c r="F400" s="89"/>
      <c r="G400" s="89"/>
      <c r="H400" s="89"/>
      <c r="I400" s="89"/>
      <c r="J400" s="89"/>
      <c r="K400" s="89"/>
      <c r="L400" s="89"/>
      <c r="M400" s="89"/>
      <c r="N400" s="89"/>
      <c r="O400" s="89"/>
      <c r="P400" s="89"/>
      <c r="Q400" s="89"/>
      <c r="R400" s="89"/>
      <c r="S400" s="89"/>
      <c r="T400" s="89"/>
      <c r="U400" s="89"/>
      <c r="V400" s="89"/>
      <c r="W400" s="89"/>
    </row>
    <row r="401" spans="1:23">
      <c r="A401" s="90"/>
      <c r="B401" s="89"/>
      <c r="C401" s="89"/>
      <c r="D401" s="89"/>
      <c r="E401" s="89"/>
      <c r="F401" s="89"/>
      <c r="G401" s="89"/>
      <c r="H401" s="89"/>
      <c r="I401" s="89"/>
      <c r="J401" s="89"/>
      <c r="K401" s="89"/>
      <c r="L401" s="89"/>
      <c r="M401" s="89"/>
      <c r="N401" s="89"/>
      <c r="O401" s="89"/>
      <c r="P401" s="89"/>
      <c r="Q401" s="89"/>
      <c r="R401" s="89"/>
      <c r="S401" s="89"/>
      <c r="T401" s="89"/>
      <c r="U401" s="89"/>
      <c r="V401" s="89"/>
      <c r="W401" s="89"/>
    </row>
    <row r="402" spans="1:23">
      <c r="A402" s="90"/>
      <c r="B402" s="89"/>
      <c r="C402" s="89"/>
      <c r="D402" s="89"/>
      <c r="E402" s="89"/>
      <c r="F402" s="89"/>
      <c r="G402" s="89"/>
      <c r="H402" s="89"/>
      <c r="I402" s="89"/>
      <c r="J402" s="89"/>
      <c r="K402" s="89"/>
      <c r="L402" s="89"/>
      <c r="M402" s="89"/>
      <c r="N402" s="89"/>
      <c r="O402" s="89"/>
      <c r="P402" s="89"/>
      <c r="Q402" s="89"/>
      <c r="R402" s="89"/>
      <c r="S402" s="89"/>
      <c r="T402" s="89"/>
      <c r="U402" s="89"/>
      <c r="V402" s="89"/>
      <c r="W402" s="89"/>
    </row>
    <row r="403" spans="1:23">
      <c r="A403" s="90"/>
      <c r="B403" s="89"/>
      <c r="C403" s="89"/>
      <c r="D403" s="89"/>
      <c r="E403" s="89"/>
      <c r="F403" s="89"/>
      <c r="G403" s="89"/>
      <c r="H403" s="89"/>
      <c r="I403" s="89"/>
      <c r="J403" s="89"/>
      <c r="K403" s="89"/>
      <c r="L403" s="89"/>
      <c r="M403" s="89"/>
      <c r="N403" s="89"/>
      <c r="O403" s="89"/>
      <c r="P403" s="89"/>
      <c r="Q403" s="89"/>
      <c r="R403" s="89"/>
      <c r="S403" s="89"/>
      <c r="T403" s="89"/>
      <c r="U403" s="89"/>
      <c r="V403" s="89"/>
      <c r="W403" s="89"/>
    </row>
    <row r="404" spans="1:23">
      <c r="A404" s="90"/>
      <c r="B404" s="89"/>
      <c r="C404" s="89"/>
      <c r="D404" s="89"/>
      <c r="E404" s="89"/>
      <c r="F404" s="89"/>
      <c r="G404" s="89"/>
      <c r="H404" s="89"/>
      <c r="I404" s="89"/>
      <c r="J404" s="89"/>
      <c r="K404" s="89"/>
      <c r="L404" s="89"/>
      <c r="M404" s="89"/>
      <c r="N404" s="89"/>
      <c r="O404" s="89"/>
      <c r="P404" s="89"/>
      <c r="Q404" s="89"/>
      <c r="R404" s="89"/>
      <c r="S404" s="89"/>
      <c r="T404" s="89"/>
      <c r="U404" s="89"/>
      <c r="V404" s="89"/>
      <c r="W404" s="89"/>
    </row>
    <row r="405" spans="1:23">
      <c r="A405" s="90"/>
      <c r="B405" s="89"/>
      <c r="C405" s="89"/>
      <c r="D405" s="89"/>
      <c r="E405" s="89"/>
      <c r="F405" s="89"/>
      <c r="G405" s="89"/>
      <c r="H405" s="89"/>
      <c r="I405" s="89"/>
      <c r="J405" s="89"/>
      <c r="K405" s="89"/>
      <c r="L405" s="89"/>
      <c r="M405" s="89"/>
      <c r="N405" s="89"/>
      <c r="O405" s="89"/>
      <c r="P405" s="89"/>
      <c r="Q405" s="89"/>
      <c r="R405" s="89"/>
      <c r="S405" s="89"/>
      <c r="T405" s="89"/>
      <c r="U405" s="89"/>
      <c r="V405" s="89"/>
      <c r="W405" s="89"/>
    </row>
    <row r="406" spans="1:23">
      <c r="A406" s="90"/>
      <c r="B406" s="89"/>
      <c r="C406" s="89"/>
      <c r="D406" s="89"/>
      <c r="E406" s="89"/>
      <c r="F406" s="89"/>
      <c r="G406" s="89"/>
      <c r="H406" s="89"/>
      <c r="I406" s="89"/>
      <c r="J406" s="89"/>
      <c r="K406" s="89"/>
      <c r="L406" s="89"/>
      <c r="M406" s="89"/>
      <c r="N406" s="89"/>
      <c r="O406" s="89"/>
      <c r="P406" s="89"/>
      <c r="Q406" s="89"/>
      <c r="R406" s="89"/>
      <c r="S406" s="89"/>
      <c r="T406" s="89"/>
      <c r="U406" s="89"/>
      <c r="V406" s="89"/>
      <c r="W406" s="89"/>
    </row>
    <row r="407" spans="1:23">
      <c r="A407" s="90"/>
      <c r="B407" s="89"/>
      <c r="C407" s="89"/>
      <c r="D407" s="89"/>
      <c r="E407" s="89"/>
      <c r="F407" s="89"/>
      <c r="G407" s="89"/>
      <c r="H407" s="89"/>
      <c r="I407" s="89"/>
      <c r="J407" s="89"/>
      <c r="K407" s="89"/>
      <c r="L407" s="89"/>
      <c r="M407" s="89"/>
      <c r="N407" s="89"/>
      <c r="O407" s="89"/>
      <c r="P407" s="89"/>
      <c r="Q407" s="89"/>
      <c r="R407" s="89"/>
      <c r="S407" s="89"/>
      <c r="T407" s="89"/>
      <c r="U407" s="89"/>
      <c r="V407" s="89"/>
      <c r="W407" s="89"/>
    </row>
    <row r="408" spans="1:23">
      <c r="A408" s="90"/>
      <c r="B408" s="89"/>
      <c r="C408" s="89"/>
      <c r="D408" s="89"/>
      <c r="E408" s="89"/>
      <c r="F408" s="89"/>
      <c r="G408" s="89"/>
      <c r="H408" s="89"/>
      <c r="I408" s="89"/>
      <c r="J408" s="89"/>
      <c r="K408" s="89"/>
      <c r="L408" s="89"/>
      <c r="M408" s="89"/>
      <c r="N408" s="89"/>
      <c r="O408" s="89"/>
      <c r="P408" s="89"/>
      <c r="Q408" s="89"/>
      <c r="R408" s="89"/>
      <c r="S408" s="89"/>
      <c r="T408" s="89"/>
      <c r="U408" s="89"/>
      <c r="V408" s="89"/>
      <c r="W408" s="89"/>
    </row>
    <row r="409" spans="1:23">
      <c r="A409" s="90"/>
      <c r="B409" s="89"/>
      <c r="C409" s="89"/>
      <c r="D409" s="89"/>
      <c r="E409" s="89"/>
      <c r="F409" s="89"/>
      <c r="G409" s="89"/>
      <c r="H409" s="89"/>
      <c r="I409" s="89"/>
      <c r="J409" s="89"/>
      <c r="K409" s="89"/>
      <c r="L409" s="89"/>
      <c r="M409" s="89"/>
      <c r="N409" s="89"/>
      <c r="O409" s="89"/>
      <c r="P409" s="89"/>
      <c r="Q409" s="89"/>
      <c r="R409" s="89"/>
      <c r="S409" s="89"/>
      <c r="T409" s="89"/>
      <c r="U409" s="89"/>
      <c r="V409" s="89"/>
      <c r="W409" s="89"/>
    </row>
    <row r="410" spans="1:23">
      <c r="A410" s="90"/>
      <c r="B410" s="89"/>
      <c r="C410" s="89"/>
      <c r="D410" s="89"/>
      <c r="E410" s="89"/>
      <c r="F410" s="89"/>
      <c r="G410" s="89"/>
      <c r="H410" s="89"/>
      <c r="I410" s="89"/>
      <c r="J410" s="89"/>
      <c r="K410" s="89"/>
      <c r="L410" s="89"/>
      <c r="M410" s="89"/>
      <c r="N410" s="89"/>
      <c r="O410" s="89"/>
      <c r="P410" s="89"/>
      <c r="Q410" s="89"/>
      <c r="R410" s="89"/>
      <c r="S410" s="89"/>
      <c r="T410" s="89"/>
      <c r="U410" s="89"/>
      <c r="V410" s="89"/>
      <c r="W410" s="89"/>
    </row>
    <row r="411" spans="1:23">
      <c r="A411" s="90"/>
      <c r="B411" s="89"/>
      <c r="C411" s="89"/>
      <c r="D411" s="89"/>
      <c r="E411" s="89"/>
      <c r="F411" s="89"/>
      <c r="G411" s="89"/>
      <c r="H411" s="89"/>
      <c r="I411" s="89"/>
      <c r="J411" s="89"/>
      <c r="K411" s="89"/>
      <c r="L411" s="89"/>
      <c r="M411" s="89"/>
      <c r="N411" s="89"/>
      <c r="O411" s="89"/>
      <c r="P411" s="89"/>
      <c r="Q411" s="89"/>
      <c r="R411" s="89"/>
      <c r="S411" s="89"/>
      <c r="T411" s="89"/>
      <c r="U411" s="89"/>
      <c r="V411" s="89"/>
      <c r="W411" s="89"/>
    </row>
    <row r="412" spans="1:23">
      <c r="A412" s="90"/>
      <c r="B412" s="89"/>
      <c r="C412" s="89"/>
      <c r="D412" s="89"/>
      <c r="E412" s="89"/>
      <c r="F412" s="89"/>
      <c r="G412" s="89"/>
      <c r="H412" s="89"/>
      <c r="I412" s="89"/>
      <c r="J412" s="89"/>
      <c r="K412" s="89"/>
      <c r="L412" s="89"/>
      <c r="M412" s="89"/>
      <c r="N412" s="89"/>
      <c r="O412" s="89"/>
      <c r="P412" s="89"/>
      <c r="Q412" s="89"/>
      <c r="R412" s="89"/>
      <c r="S412" s="89"/>
      <c r="T412" s="89"/>
      <c r="U412" s="89"/>
      <c r="V412" s="89"/>
      <c r="W412" s="89"/>
    </row>
    <row r="413" spans="1:23">
      <c r="A413" s="90"/>
      <c r="B413" s="89"/>
      <c r="C413" s="89"/>
      <c r="D413" s="89"/>
      <c r="E413" s="89"/>
      <c r="F413" s="89"/>
      <c r="G413" s="89"/>
      <c r="H413" s="89"/>
      <c r="I413" s="89"/>
      <c r="J413" s="89"/>
      <c r="K413" s="89"/>
      <c r="L413" s="89"/>
      <c r="M413" s="89"/>
      <c r="N413" s="89"/>
      <c r="O413" s="89"/>
      <c r="P413" s="89"/>
      <c r="Q413" s="89"/>
      <c r="R413" s="89"/>
      <c r="S413" s="89"/>
      <c r="T413" s="89"/>
      <c r="U413" s="89"/>
      <c r="V413" s="89"/>
      <c r="W413" s="89"/>
    </row>
    <row r="414" spans="1:23">
      <c r="A414" s="90"/>
      <c r="B414" s="89"/>
      <c r="C414" s="89"/>
      <c r="D414" s="89"/>
      <c r="E414" s="89"/>
      <c r="F414" s="89"/>
      <c r="G414" s="89"/>
      <c r="H414" s="89"/>
      <c r="I414" s="89"/>
      <c r="J414" s="89"/>
      <c r="K414" s="89"/>
      <c r="L414" s="89"/>
      <c r="M414" s="89"/>
      <c r="N414" s="89"/>
      <c r="O414" s="89"/>
      <c r="P414" s="89"/>
      <c r="Q414" s="89"/>
      <c r="R414" s="89"/>
      <c r="S414" s="89"/>
      <c r="T414" s="89"/>
      <c r="U414" s="89"/>
      <c r="V414" s="89"/>
      <c r="W414" s="89"/>
    </row>
    <row r="415" spans="1:23">
      <c r="A415" s="90"/>
      <c r="B415" s="89"/>
      <c r="C415" s="89"/>
      <c r="D415" s="89"/>
      <c r="E415" s="89"/>
      <c r="F415" s="89"/>
      <c r="G415" s="89"/>
      <c r="H415" s="89"/>
      <c r="I415" s="89"/>
      <c r="J415" s="89"/>
      <c r="K415" s="89"/>
      <c r="L415" s="89"/>
      <c r="M415" s="89"/>
      <c r="N415" s="89"/>
      <c r="O415" s="89"/>
      <c r="P415" s="89"/>
      <c r="Q415" s="89"/>
      <c r="R415" s="89"/>
      <c r="S415" s="89"/>
      <c r="T415" s="89"/>
      <c r="U415" s="89"/>
      <c r="V415" s="89"/>
      <c r="W415" s="89"/>
    </row>
    <row r="416" spans="1:23">
      <c r="A416" s="90"/>
      <c r="B416" s="89"/>
      <c r="C416" s="89"/>
      <c r="D416" s="89"/>
      <c r="E416" s="89"/>
      <c r="F416" s="89"/>
      <c r="G416" s="89"/>
      <c r="H416" s="89"/>
      <c r="I416" s="89"/>
      <c r="J416" s="89"/>
      <c r="K416" s="89"/>
      <c r="L416" s="89"/>
      <c r="M416" s="89"/>
      <c r="N416" s="89"/>
      <c r="O416" s="89"/>
      <c r="P416" s="89"/>
      <c r="Q416" s="89"/>
      <c r="R416" s="89"/>
      <c r="S416" s="89"/>
      <c r="T416" s="89"/>
      <c r="U416" s="89"/>
      <c r="V416" s="89"/>
      <c r="W416" s="89"/>
    </row>
    <row r="417" spans="1:23">
      <c r="A417" s="90"/>
      <c r="B417" s="89"/>
      <c r="C417" s="89"/>
      <c r="D417" s="89"/>
      <c r="E417" s="89"/>
      <c r="F417" s="89"/>
      <c r="G417" s="89"/>
      <c r="H417" s="89"/>
      <c r="I417" s="89"/>
      <c r="J417" s="89"/>
      <c r="K417" s="89"/>
      <c r="L417" s="89"/>
      <c r="M417" s="89"/>
      <c r="N417" s="89"/>
      <c r="O417" s="89"/>
      <c r="P417" s="89"/>
      <c r="Q417" s="89"/>
      <c r="R417" s="89"/>
      <c r="S417" s="89"/>
      <c r="T417" s="89"/>
      <c r="U417" s="89"/>
      <c r="V417" s="89"/>
      <c r="W417" s="89"/>
    </row>
    <row r="418" spans="1:23">
      <c r="A418" s="90"/>
      <c r="B418" s="91" t="s">
        <v>1172</v>
      </c>
      <c r="C418" s="91"/>
      <c r="D418" s="91"/>
      <c r="E418" s="91"/>
      <c r="F418" s="91"/>
      <c r="G418" s="91"/>
      <c r="H418" s="91"/>
      <c r="I418" s="91"/>
      <c r="J418" s="91"/>
      <c r="K418" s="91"/>
      <c r="L418" s="91"/>
      <c r="M418" s="91"/>
      <c r="N418" s="91"/>
      <c r="O418" s="91"/>
      <c r="P418" s="91"/>
      <c r="Q418" s="91"/>
      <c r="R418" s="91"/>
      <c r="S418" s="91"/>
      <c r="T418" s="91"/>
      <c r="U418" s="91"/>
      <c r="V418" s="91"/>
      <c r="W418" s="91"/>
    </row>
    <row r="419" spans="1:23">
      <c r="A419" s="90"/>
      <c r="B419" s="91" t="s">
        <v>1264</v>
      </c>
      <c r="C419" s="91"/>
      <c r="D419" s="91"/>
      <c r="E419" s="91"/>
      <c r="F419" s="91"/>
      <c r="G419" s="91"/>
      <c r="H419" s="91"/>
      <c r="I419" s="91"/>
      <c r="J419" s="91"/>
      <c r="K419" s="91"/>
      <c r="L419" s="91"/>
      <c r="M419" s="91"/>
      <c r="N419" s="91"/>
      <c r="O419" s="91"/>
      <c r="P419" s="91"/>
      <c r="Q419" s="91"/>
      <c r="R419" s="91"/>
      <c r="S419" s="91"/>
      <c r="T419" s="91"/>
      <c r="U419" s="91"/>
      <c r="V419" s="91"/>
      <c r="W419" s="91"/>
    </row>
    <row r="420" spans="1:23">
      <c r="A420" s="90"/>
      <c r="B420" s="89"/>
      <c r="C420" s="89"/>
      <c r="D420" s="89"/>
      <c r="E420" s="89"/>
      <c r="F420" s="89"/>
      <c r="G420" s="89"/>
      <c r="H420" s="89"/>
      <c r="I420" s="89"/>
      <c r="J420" s="89"/>
      <c r="K420" s="89"/>
      <c r="L420" s="89"/>
      <c r="M420" s="89"/>
      <c r="N420" s="89"/>
      <c r="O420" s="89"/>
      <c r="P420" s="89"/>
      <c r="Q420" s="89"/>
      <c r="R420" s="89"/>
      <c r="S420" s="89"/>
      <c r="T420" s="89"/>
      <c r="U420" s="89"/>
      <c r="V420" s="89"/>
      <c r="W420" s="89"/>
    </row>
    <row r="421" spans="1:23">
      <c r="A421" s="90"/>
      <c r="B421" s="95"/>
      <c r="C421" s="95"/>
      <c r="D421" s="95"/>
      <c r="E421" s="95"/>
      <c r="F421" s="95"/>
      <c r="G421" s="95"/>
      <c r="H421" s="95"/>
      <c r="I421" s="95"/>
      <c r="J421" s="95"/>
      <c r="K421" s="95"/>
      <c r="L421" s="95"/>
      <c r="M421" s="95"/>
      <c r="N421" s="95"/>
      <c r="O421" s="95"/>
      <c r="P421" s="95"/>
      <c r="Q421" s="95"/>
      <c r="R421" s="95"/>
      <c r="S421" s="95"/>
      <c r="T421" s="95"/>
      <c r="U421" s="95"/>
      <c r="V421" s="95"/>
      <c r="W421" s="95"/>
    </row>
    <row r="422" spans="1:23">
      <c r="A422" s="90"/>
      <c r="B422" s="25"/>
      <c r="C422" s="25"/>
      <c r="D422" s="25"/>
      <c r="E422" s="25"/>
      <c r="F422" s="25"/>
      <c r="G422" s="25"/>
      <c r="H422" s="25"/>
      <c r="I422" s="25"/>
      <c r="J422" s="25"/>
      <c r="K422" s="25"/>
      <c r="L422" s="25"/>
      <c r="M422" s="25"/>
      <c r="N422" s="25"/>
      <c r="O422" s="25"/>
      <c r="P422" s="25"/>
      <c r="Q422" s="25"/>
      <c r="R422" s="25"/>
      <c r="S422" s="25"/>
      <c r="T422" s="25"/>
      <c r="U422" s="25"/>
      <c r="V422" s="25"/>
      <c r="W422" s="25"/>
    </row>
    <row r="423" spans="1:23">
      <c r="A423" s="90"/>
      <c r="B423" s="15"/>
      <c r="C423" s="15"/>
      <c r="D423" s="15"/>
      <c r="E423" s="15"/>
      <c r="F423" s="15"/>
      <c r="G423" s="15"/>
      <c r="H423" s="15"/>
      <c r="I423" s="15"/>
      <c r="J423" s="15"/>
      <c r="K423" s="15"/>
      <c r="L423" s="15"/>
      <c r="M423" s="15"/>
      <c r="N423" s="15"/>
      <c r="O423" s="15"/>
      <c r="P423" s="15"/>
      <c r="Q423" s="15"/>
      <c r="R423" s="15"/>
      <c r="S423" s="15"/>
      <c r="T423" s="15"/>
      <c r="U423" s="15"/>
      <c r="V423" s="15"/>
      <c r="W423" s="15"/>
    </row>
    <row r="424" spans="1:23" ht="15.75" thickBot="1">
      <c r="A424" s="90"/>
      <c r="B424" s="26" t="s">
        <v>1197</v>
      </c>
      <c r="C424" s="26"/>
      <c r="D424" s="26"/>
      <c r="E424" s="26"/>
      <c r="F424" s="26"/>
      <c r="G424" s="26"/>
      <c r="H424" s="26"/>
      <c r="I424" s="26"/>
      <c r="J424" s="26"/>
      <c r="K424" s="26"/>
      <c r="L424" s="26"/>
      <c r="M424" s="26"/>
      <c r="N424" s="26"/>
      <c r="O424" s="26"/>
      <c r="P424" s="26"/>
      <c r="Q424" s="26"/>
      <c r="R424" s="26"/>
      <c r="S424" s="26"/>
      <c r="T424" s="26"/>
      <c r="U424" s="26"/>
      <c r="V424" s="26"/>
      <c r="W424" s="26"/>
    </row>
    <row r="425" spans="1:23" ht="15.75" thickBot="1">
      <c r="A425" s="90"/>
      <c r="B425" s="115"/>
      <c r="C425" s="12"/>
      <c r="D425" s="117" t="s">
        <v>1174</v>
      </c>
      <c r="E425" s="117"/>
      <c r="F425" s="117"/>
      <c r="G425" s="117"/>
      <c r="H425" s="117"/>
      <c r="I425" s="117"/>
      <c r="J425" s="117"/>
      <c r="K425" s="12"/>
      <c r="L425" s="199"/>
      <c r="M425" s="199"/>
      <c r="N425" s="199"/>
      <c r="O425" s="32"/>
      <c r="P425" s="32"/>
      <c r="Q425" s="199"/>
      <c r="R425" s="199"/>
      <c r="S425" s="199"/>
      <c r="T425" s="12"/>
      <c r="U425" s="199"/>
      <c r="V425" s="199"/>
      <c r="W425" s="199"/>
    </row>
    <row r="426" spans="1:23">
      <c r="A426" s="90"/>
      <c r="B426" s="200" t="s">
        <v>402</v>
      </c>
      <c r="C426" s="28"/>
      <c r="D426" s="71" t="s">
        <v>1175</v>
      </c>
      <c r="E426" s="71"/>
      <c r="F426" s="71"/>
      <c r="G426" s="32"/>
      <c r="H426" s="71" t="s">
        <v>1177</v>
      </c>
      <c r="I426" s="71"/>
      <c r="J426" s="71"/>
      <c r="K426" s="28"/>
      <c r="L426" s="68" t="s">
        <v>1178</v>
      </c>
      <c r="M426" s="68"/>
      <c r="N426" s="68"/>
      <c r="O426" s="28"/>
      <c r="P426" s="28"/>
      <c r="Q426" s="68" t="s">
        <v>1179</v>
      </c>
      <c r="R426" s="68"/>
      <c r="S426" s="68"/>
      <c r="T426" s="28"/>
      <c r="U426" s="68" t="s">
        <v>1180</v>
      </c>
      <c r="V426" s="68"/>
      <c r="W426" s="68"/>
    </row>
    <row r="427" spans="1:23" ht="15.75" thickBot="1">
      <c r="A427" s="90"/>
      <c r="B427" s="200"/>
      <c r="C427" s="28"/>
      <c r="D427" s="26" t="s">
        <v>1176</v>
      </c>
      <c r="E427" s="26"/>
      <c r="F427" s="26"/>
      <c r="G427" s="28"/>
      <c r="H427" s="26"/>
      <c r="I427" s="26"/>
      <c r="J427" s="26"/>
      <c r="K427" s="28"/>
      <c r="L427" s="26" t="s">
        <v>1177</v>
      </c>
      <c r="M427" s="26"/>
      <c r="N427" s="26"/>
      <c r="O427" s="28"/>
      <c r="P427" s="28"/>
      <c r="Q427" s="26"/>
      <c r="R427" s="26"/>
      <c r="S427" s="26"/>
      <c r="T427" s="28"/>
      <c r="U427" s="26"/>
      <c r="V427" s="26"/>
      <c r="W427" s="26"/>
    </row>
    <row r="428" spans="1:23">
      <c r="A428" s="90"/>
      <c r="B428" s="86" t="s">
        <v>1265</v>
      </c>
      <c r="C428" s="28"/>
      <c r="D428" s="51" t="s">
        <v>223</v>
      </c>
      <c r="E428" s="41">
        <v>145226</v>
      </c>
      <c r="F428" s="43"/>
      <c r="G428" s="28"/>
      <c r="H428" s="51" t="s">
        <v>223</v>
      </c>
      <c r="I428" s="61" t="s">
        <v>1266</v>
      </c>
      <c r="J428" s="51" t="s">
        <v>229</v>
      </c>
      <c r="K428" s="28"/>
      <c r="L428" s="51" t="s">
        <v>223</v>
      </c>
      <c r="M428" s="41">
        <v>4813</v>
      </c>
      <c r="N428" s="43"/>
      <c r="O428" s="28"/>
      <c r="P428" s="28"/>
      <c r="Q428" s="51" t="s">
        <v>223</v>
      </c>
      <c r="R428" s="61" t="s">
        <v>224</v>
      </c>
      <c r="S428" s="43"/>
      <c r="T428" s="28"/>
      <c r="U428" s="51" t="s">
        <v>223</v>
      </c>
      <c r="V428" s="41">
        <v>140947</v>
      </c>
      <c r="W428" s="43"/>
    </row>
    <row r="429" spans="1:23" ht="15.75" thickBot="1">
      <c r="A429" s="90"/>
      <c r="B429" s="86"/>
      <c r="C429" s="28"/>
      <c r="D429" s="129"/>
      <c r="E429" s="102"/>
      <c r="F429" s="60"/>
      <c r="G429" s="28"/>
      <c r="H429" s="129"/>
      <c r="I429" s="46"/>
      <c r="J429" s="129"/>
      <c r="K429" s="28"/>
      <c r="L429" s="129"/>
      <c r="M429" s="102"/>
      <c r="N429" s="60"/>
      <c r="O429" s="28"/>
      <c r="P429" s="28"/>
      <c r="Q429" s="129"/>
      <c r="R429" s="46"/>
      <c r="S429" s="60"/>
      <c r="T429" s="28"/>
      <c r="U429" s="129"/>
      <c r="V429" s="102"/>
      <c r="W429" s="60"/>
    </row>
    <row r="430" spans="1:23">
      <c r="A430" s="90"/>
      <c r="B430" s="116" t="s">
        <v>150</v>
      </c>
      <c r="C430" s="12"/>
      <c r="D430" s="32"/>
      <c r="E430" s="32"/>
      <c r="F430" s="32"/>
      <c r="G430" s="12"/>
      <c r="H430" s="32"/>
      <c r="I430" s="32"/>
      <c r="J430" s="32"/>
      <c r="K430" s="12"/>
      <c r="L430" s="32"/>
      <c r="M430" s="32"/>
      <c r="N430" s="32"/>
      <c r="O430" s="28"/>
      <c r="P430" s="28"/>
      <c r="Q430" s="32"/>
      <c r="R430" s="32"/>
      <c r="S430" s="32"/>
      <c r="T430" s="12"/>
      <c r="U430" s="32"/>
      <c r="V430" s="32"/>
      <c r="W430" s="32"/>
    </row>
    <row r="431" spans="1:23">
      <c r="A431" s="90"/>
      <c r="B431" s="154" t="s">
        <v>1267</v>
      </c>
      <c r="C431" s="28"/>
      <c r="D431" s="45" t="s">
        <v>1268</v>
      </c>
      <c r="E431" s="45"/>
      <c r="F431" s="40" t="s">
        <v>229</v>
      </c>
      <c r="G431" s="28"/>
      <c r="H431" s="45" t="s">
        <v>1269</v>
      </c>
      <c r="I431" s="45"/>
      <c r="J431" s="40" t="s">
        <v>229</v>
      </c>
      <c r="K431" s="28"/>
      <c r="L431" s="45" t="s">
        <v>1270</v>
      </c>
      <c r="M431" s="45"/>
      <c r="N431" s="40" t="s">
        <v>229</v>
      </c>
      <c r="O431" s="30" t="s">
        <v>224</v>
      </c>
      <c r="P431" s="28"/>
      <c r="Q431" s="45" t="s">
        <v>224</v>
      </c>
      <c r="R431" s="45"/>
      <c r="S431" s="35"/>
      <c r="T431" s="28"/>
      <c r="U431" s="45" t="s">
        <v>1271</v>
      </c>
      <c r="V431" s="45"/>
      <c r="W431" s="40" t="s">
        <v>229</v>
      </c>
    </row>
    <row r="432" spans="1:23">
      <c r="A432" s="90"/>
      <c r="B432" s="154"/>
      <c r="C432" s="28"/>
      <c r="D432" s="45"/>
      <c r="E432" s="45"/>
      <c r="F432" s="40"/>
      <c r="G432" s="28"/>
      <c r="H432" s="45"/>
      <c r="I432" s="45"/>
      <c r="J432" s="40"/>
      <c r="K432" s="28"/>
      <c r="L432" s="45"/>
      <c r="M432" s="45"/>
      <c r="N432" s="40"/>
      <c r="O432" s="30"/>
      <c r="P432" s="28"/>
      <c r="Q432" s="45"/>
      <c r="R432" s="45"/>
      <c r="S432" s="35"/>
      <c r="T432" s="28"/>
      <c r="U432" s="45"/>
      <c r="V432" s="45"/>
      <c r="W432" s="40"/>
    </row>
    <row r="433" spans="1:23">
      <c r="A433" s="90"/>
      <c r="B433" s="153" t="s">
        <v>154</v>
      </c>
      <c r="C433" s="28"/>
      <c r="D433" s="30" t="s">
        <v>1272</v>
      </c>
      <c r="E433" s="30"/>
      <c r="F433" s="27" t="s">
        <v>229</v>
      </c>
      <c r="G433" s="28"/>
      <c r="H433" s="30" t="s">
        <v>224</v>
      </c>
      <c r="I433" s="30"/>
      <c r="J433" s="28"/>
      <c r="K433" s="28"/>
      <c r="L433" s="30" t="s">
        <v>224</v>
      </c>
      <c r="M433" s="30"/>
      <c r="N433" s="28"/>
      <c r="O433" s="30" t="s">
        <v>224</v>
      </c>
      <c r="P433" s="28"/>
      <c r="Q433" s="30" t="s">
        <v>224</v>
      </c>
      <c r="R433" s="30"/>
      <c r="S433" s="28"/>
      <c r="T433" s="28"/>
      <c r="U433" s="30" t="s">
        <v>1272</v>
      </c>
      <c r="V433" s="30"/>
      <c r="W433" s="27" t="s">
        <v>229</v>
      </c>
    </row>
    <row r="434" spans="1:23">
      <c r="A434" s="90"/>
      <c r="B434" s="153"/>
      <c r="C434" s="28"/>
      <c r="D434" s="30"/>
      <c r="E434" s="30"/>
      <c r="F434" s="27"/>
      <c r="G434" s="28"/>
      <c r="H434" s="30"/>
      <c r="I434" s="30"/>
      <c r="J434" s="28"/>
      <c r="K434" s="28"/>
      <c r="L434" s="30"/>
      <c r="M434" s="30"/>
      <c r="N434" s="28"/>
      <c r="O434" s="30"/>
      <c r="P434" s="28"/>
      <c r="Q434" s="30"/>
      <c r="R434" s="30"/>
      <c r="S434" s="28"/>
      <c r="T434" s="28"/>
      <c r="U434" s="30"/>
      <c r="V434" s="30"/>
      <c r="W434" s="27"/>
    </row>
    <row r="435" spans="1:23">
      <c r="A435" s="90"/>
      <c r="B435" s="154" t="s">
        <v>1273</v>
      </c>
      <c r="C435" s="28"/>
      <c r="D435" s="45" t="s">
        <v>1274</v>
      </c>
      <c r="E435" s="45"/>
      <c r="F435" s="40" t="s">
        <v>229</v>
      </c>
      <c r="G435" s="28"/>
      <c r="H435" s="45" t="s">
        <v>224</v>
      </c>
      <c r="I435" s="45"/>
      <c r="J435" s="35"/>
      <c r="K435" s="28"/>
      <c r="L435" s="45" t="s">
        <v>224</v>
      </c>
      <c r="M435" s="45"/>
      <c r="N435" s="35"/>
      <c r="O435" s="30" t="s">
        <v>224</v>
      </c>
      <c r="P435" s="28"/>
      <c r="Q435" s="45" t="s">
        <v>224</v>
      </c>
      <c r="R435" s="45"/>
      <c r="S435" s="35"/>
      <c r="T435" s="28"/>
      <c r="U435" s="45" t="s">
        <v>1274</v>
      </c>
      <c r="V435" s="45"/>
      <c r="W435" s="40" t="s">
        <v>229</v>
      </c>
    </row>
    <row r="436" spans="1:23">
      <c r="A436" s="90"/>
      <c r="B436" s="154"/>
      <c r="C436" s="28"/>
      <c r="D436" s="45"/>
      <c r="E436" s="45"/>
      <c r="F436" s="40"/>
      <c r="G436" s="28"/>
      <c r="H436" s="45"/>
      <c r="I436" s="45"/>
      <c r="J436" s="35"/>
      <c r="K436" s="28"/>
      <c r="L436" s="45"/>
      <c r="M436" s="45"/>
      <c r="N436" s="35"/>
      <c r="O436" s="30"/>
      <c r="P436" s="28"/>
      <c r="Q436" s="45"/>
      <c r="R436" s="45"/>
      <c r="S436" s="35"/>
      <c r="T436" s="28"/>
      <c r="U436" s="45"/>
      <c r="V436" s="45"/>
      <c r="W436" s="40"/>
    </row>
    <row r="437" spans="1:23">
      <c r="A437" s="90"/>
      <c r="B437" s="153" t="s">
        <v>1275</v>
      </c>
      <c r="C437" s="28"/>
      <c r="D437" s="37">
        <v>1440</v>
      </c>
      <c r="E437" s="37"/>
      <c r="F437" s="28"/>
      <c r="G437" s="28"/>
      <c r="H437" s="30" t="s">
        <v>224</v>
      </c>
      <c r="I437" s="30"/>
      <c r="J437" s="28"/>
      <c r="K437" s="28"/>
      <c r="L437" s="30" t="s">
        <v>224</v>
      </c>
      <c r="M437" s="30"/>
      <c r="N437" s="28"/>
      <c r="O437" s="28"/>
      <c r="P437" s="28"/>
      <c r="Q437" s="30" t="s">
        <v>224</v>
      </c>
      <c r="R437" s="30"/>
      <c r="S437" s="28"/>
      <c r="T437" s="28"/>
      <c r="U437" s="37">
        <v>1440</v>
      </c>
      <c r="V437" s="37"/>
      <c r="W437" s="28"/>
    </row>
    <row r="438" spans="1:23" ht="15.75" thickBot="1">
      <c r="A438" s="90"/>
      <c r="B438" s="153"/>
      <c r="C438" s="28"/>
      <c r="D438" s="38"/>
      <c r="E438" s="38"/>
      <c r="F438" s="39"/>
      <c r="G438" s="28"/>
      <c r="H438" s="50"/>
      <c r="I438" s="50"/>
      <c r="J438" s="39"/>
      <c r="K438" s="28"/>
      <c r="L438" s="50"/>
      <c r="M438" s="50"/>
      <c r="N438" s="39"/>
      <c r="O438" s="28"/>
      <c r="P438" s="28"/>
      <c r="Q438" s="50"/>
      <c r="R438" s="50"/>
      <c r="S438" s="39"/>
      <c r="T438" s="28"/>
      <c r="U438" s="38"/>
      <c r="V438" s="38"/>
      <c r="W438" s="39"/>
    </row>
    <row r="439" spans="1:23">
      <c r="A439" s="90"/>
      <c r="B439" s="86" t="s">
        <v>157</v>
      </c>
      <c r="C439" s="28"/>
      <c r="D439" s="61" t="s">
        <v>1276</v>
      </c>
      <c r="E439" s="61"/>
      <c r="F439" s="51" t="s">
        <v>229</v>
      </c>
      <c r="G439" s="28"/>
      <c r="H439" s="61" t="s">
        <v>1269</v>
      </c>
      <c r="I439" s="61"/>
      <c r="J439" s="51" t="s">
        <v>229</v>
      </c>
      <c r="K439" s="28"/>
      <c r="L439" s="61" t="s">
        <v>1270</v>
      </c>
      <c r="M439" s="61"/>
      <c r="N439" s="51" t="s">
        <v>229</v>
      </c>
      <c r="O439" s="28"/>
      <c r="P439" s="28"/>
      <c r="Q439" s="61" t="s">
        <v>224</v>
      </c>
      <c r="R439" s="61"/>
      <c r="S439" s="43"/>
      <c r="T439" s="28"/>
      <c r="U439" s="61" t="s">
        <v>1277</v>
      </c>
      <c r="V439" s="61"/>
      <c r="W439" s="51" t="s">
        <v>229</v>
      </c>
    </row>
    <row r="440" spans="1:23" ht="15.75" thickBot="1">
      <c r="A440" s="90"/>
      <c r="B440" s="86"/>
      <c r="C440" s="28"/>
      <c r="D440" s="46"/>
      <c r="E440" s="46"/>
      <c r="F440" s="129"/>
      <c r="G440" s="28"/>
      <c r="H440" s="46"/>
      <c r="I440" s="46"/>
      <c r="J440" s="129"/>
      <c r="K440" s="28"/>
      <c r="L440" s="46"/>
      <c r="M440" s="46"/>
      <c r="N440" s="129"/>
      <c r="O440" s="28"/>
      <c r="P440" s="28"/>
      <c r="Q440" s="46"/>
      <c r="R440" s="46"/>
      <c r="S440" s="60"/>
      <c r="T440" s="28"/>
      <c r="U440" s="46"/>
      <c r="V440" s="46"/>
      <c r="W440" s="129"/>
    </row>
    <row r="441" spans="1:23">
      <c r="A441" s="90"/>
      <c r="B441" s="116" t="s">
        <v>158</v>
      </c>
      <c r="C441" s="12"/>
      <c r="D441" s="32"/>
      <c r="E441" s="32"/>
      <c r="F441" s="32"/>
      <c r="G441" s="12"/>
      <c r="H441" s="32"/>
      <c r="I441" s="32"/>
      <c r="J441" s="32"/>
      <c r="K441" s="12"/>
      <c r="L441" s="32"/>
      <c r="M441" s="32"/>
      <c r="N441" s="32"/>
      <c r="O441" s="28"/>
      <c r="P441" s="28"/>
      <c r="Q441" s="32"/>
      <c r="R441" s="32"/>
      <c r="S441" s="32"/>
      <c r="T441" s="12"/>
      <c r="U441" s="32"/>
      <c r="V441" s="32"/>
      <c r="W441" s="32"/>
    </row>
    <row r="442" spans="1:23">
      <c r="A442" s="90"/>
      <c r="B442" s="33" t="s">
        <v>1278</v>
      </c>
      <c r="C442" s="28"/>
      <c r="D442" s="34">
        <v>3050</v>
      </c>
      <c r="E442" s="34"/>
      <c r="F442" s="35"/>
      <c r="G442" s="28"/>
      <c r="H442" s="45" t="s">
        <v>224</v>
      </c>
      <c r="I442" s="45"/>
      <c r="J442" s="35"/>
      <c r="K442" s="28"/>
      <c r="L442" s="45" t="s">
        <v>224</v>
      </c>
      <c r="M442" s="45"/>
      <c r="N442" s="35"/>
      <c r="O442" s="28"/>
      <c r="P442" s="28"/>
      <c r="Q442" s="45" t="s">
        <v>224</v>
      </c>
      <c r="R442" s="45"/>
      <c r="S442" s="35"/>
      <c r="T442" s="28"/>
      <c r="U442" s="34">
        <v>3050</v>
      </c>
      <c r="V442" s="34"/>
      <c r="W442" s="35"/>
    </row>
    <row r="443" spans="1:23">
      <c r="A443" s="90"/>
      <c r="B443" s="33"/>
      <c r="C443" s="28"/>
      <c r="D443" s="34"/>
      <c r="E443" s="34"/>
      <c r="F443" s="35"/>
      <c r="G443" s="28"/>
      <c r="H443" s="45"/>
      <c r="I443" s="45"/>
      <c r="J443" s="35"/>
      <c r="K443" s="28"/>
      <c r="L443" s="45"/>
      <c r="M443" s="45"/>
      <c r="N443" s="35"/>
      <c r="O443" s="28"/>
      <c r="P443" s="28"/>
      <c r="Q443" s="45"/>
      <c r="R443" s="45"/>
      <c r="S443" s="35"/>
      <c r="T443" s="28"/>
      <c r="U443" s="34"/>
      <c r="V443" s="34"/>
      <c r="W443" s="35"/>
    </row>
    <row r="444" spans="1:23">
      <c r="A444" s="90"/>
      <c r="B444" s="153" t="s">
        <v>1279</v>
      </c>
      <c r="C444" s="28"/>
      <c r="D444" s="30" t="s">
        <v>1280</v>
      </c>
      <c r="E444" s="30"/>
      <c r="F444" s="27" t="s">
        <v>229</v>
      </c>
      <c r="G444" s="28"/>
      <c r="H444" s="30" t="s">
        <v>224</v>
      </c>
      <c r="I444" s="30"/>
      <c r="J444" s="28"/>
      <c r="K444" s="28"/>
      <c r="L444" s="30" t="s">
        <v>224</v>
      </c>
      <c r="M444" s="30"/>
      <c r="N444" s="28"/>
      <c r="O444" s="28"/>
      <c r="P444" s="28"/>
      <c r="Q444" s="30" t="s">
        <v>224</v>
      </c>
      <c r="R444" s="30"/>
      <c r="S444" s="28"/>
      <c r="T444" s="28"/>
      <c r="U444" s="30" t="s">
        <v>1280</v>
      </c>
      <c r="V444" s="30"/>
      <c r="W444" s="27" t="s">
        <v>229</v>
      </c>
    </row>
    <row r="445" spans="1:23">
      <c r="A445" s="90"/>
      <c r="B445" s="153"/>
      <c r="C445" s="28"/>
      <c r="D445" s="30"/>
      <c r="E445" s="30"/>
      <c r="F445" s="27"/>
      <c r="G445" s="28"/>
      <c r="H445" s="30"/>
      <c r="I445" s="30"/>
      <c r="J445" s="28"/>
      <c r="K445" s="28"/>
      <c r="L445" s="30"/>
      <c r="M445" s="30"/>
      <c r="N445" s="28"/>
      <c r="O445" s="28"/>
      <c r="P445" s="28"/>
      <c r="Q445" s="30"/>
      <c r="R445" s="30"/>
      <c r="S445" s="28"/>
      <c r="T445" s="28"/>
      <c r="U445" s="30"/>
      <c r="V445" s="30"/>
      <c r="W445" s="27"/>
    </row>
    <row r="446" spans="1:23">
      <c r="A446" s="90"/>
      <c r="B446" s="154" t="s">
        <v>1281</v>
      </c>
      <c r="C446" s="28"/>
      <c r="D446" s="45" t="s">
        <v>1282</v>
      </c>
      <c r="E446" s="45"/>
      <c r="F446" s="40" t="s">
        <v>229</v>
      </c>
      <c r="G446" s="28"/>
      <c r="H446" s="45" t="s">
        <v>224</v>
      </c>
      <c r="I446" s="45"/>
      <c r="J446" s="35"/>
      <c r="K446" s="28"/>
      <c r="L446" s="45" t="s">
        <v>224</v>
      </c>
      <c r="M446" s="45"/>
      <c r="N446" s="35"/>
      <c r="O446" s="28"/>
      <c r="P446" s="28"/>
      <c r="Q446" s="45" t="s">
        <v>224</v>
      </c>
      <c r="R446" s="45"/>
      <c r="S446" s="35"/>
      <c r="T446" s="28"/>
      <c r="U446" s="45" t="s">
        <v>1282</v>
      </c>
      <c r="V446" s="45"/>
      <c r="W446" s="40" t="s">
        <v>229</v>
      </c>
    </row>
    <row r="447" spans="1:23" ht="15.75" thickBot="1">
      <c r="A447" s="90"/>
      <c r="B447" s="154"/>
      <c r="C447" s="28"/>
      <c r="D447" s="46"/>
      <c r="E447" s="46"/>
      <c r="F447" s="129"/>
      <c r="G447" s="28"/>
      <c r="H447" s="46"/>
      <c r="I447" s="46"/>
      <c r="J447" s="60"/>
      <c r="K447" s="28"/>
      <c r="L447" s="46"/>
      <c r="M447" s="46"/>
      <c r="N447" s="60"/>
      <c r="O447" s="28"/>
      <c r="P447" s="28"/>
      <c r="Q447" s="46"/>
      <c r="R447" s="46"/>
      <c r="S447" s="60"/>
      <c r="T447" s="28"/>
      <c r="U447" s="46"/>
      <c r="V447" s="46"/>
      <c r="W447" s="129"/>
    </row>
    <row r="448" spans="1:23">
      <c r="A448" s="90"/>
      <c r="B448" s="120" t="s">
        <v>1283</v>
      </c>
      <c r="C448" s="28"/>
      <c r="D448" s="31" t="s">
        <v>1284</v>
      </c>
      <c r="E448" s="31"/>
      <c r="F448" s="29" t="s">
        <v>229</v>
      </c>
      <c r="G448" s="28"/>
      <c r="H448" s="31" t="s">
        <v>224</v>
      </c>
      <c r="I448" s="31"/>
      <c r="J448" s="32"/>
      <c r="K448" s="28"/>
      <c r="L448" s="31" t="s">
        <v>224</v>
      </c>
      <c r="M448" s="31"/>
      <c r="N448" s="32"/>
      <c r="O448" s="28"/>
      <c r="P448" s="28"/>
      <c r="Q448" s="31" t="s">
        <v>224</v>
      </c>
      <c r="R448" s="31"/>
      <c r="S448" s="32"/>
      <c r="T448" s="28"/>
      <c r="U448" s="31" t="s">
        <v>1284</v>
      </c>
      <c r="V448" s="31"/>
      <c r="W448" s="29" t="s">
        <v>229</v>
      </c>
    </row>
    <row r="449" spans="1:23" ht="15.75" thickBot="1">
      <c r="A449" s="90"/>
      <c r="B449" s="120"/>
      <c r="C449" s="28"/>
      <c r="D449" s="50"/>
      <c r="E449" s="50"/>
      <c r="F449" s="139"/>
      <c r="G449" s="28"/>
      <c r="H449" s="50"/>
      <c r="I449" s="50"/>
      <c r="J449" s="39"/>
      <c r="K449" s="28"/>
      <c r="L449" s="50"/>
      <c r="M449" s="50"/>
      <c r="N449" s="39"/>
      <c r="O449" s="28"/>
      <c r="P449" s="28"/>
      <c r="Q449" s="50"/>
      <c r="R449" s="50"/>
      <c r="S449" s="39"/>
      <c r="T449" s="28"/>
      <c r="U449" s="50"/>
      <c r="V449" s="50"/>
      <c r="W449" s="139"/>
    </row>
    <row r="450" spans="1:23">
      <c r="A450" s="90"/>
      <c r="B450" s="86" t="s">
        <v>168</v>
      </c>
      <c r="C450" s="28"/>
      <c r="D450" s="61" t="s">
        <v>224</v>
      </c>
      <c r="E450" s="61"/>
      <c r="F450" s="43"/>
      <c r="G450" s="28"/>
      <c r="H450" s="61" t="s">
        <v>224</v>
      </c>
      <c r="I450" s="61"/>
      <c r="J450" s="43"/>
      <c r="K450" s="28"/>
      <c r="L450" s="61" t="s">
        <v>1285</v>
      </c>
      <c r="M450" s="61"/>
      <c r="N450" s="51" t="s">
        <v>229</v>
      </c>
      <c r="O450" s="28"/>
      <c r="P450" s="28"/>
      <c r="Q450" s="61" t="s">
        <v>224</v>
      </c>
      <c r="R450" s="61"/>
      <c r="S450" s="43"/>
      <c r="T450" s="28"/>
      <c r="U450" s="61" t="s">
        <v>1285</v>
      </c>
      <c r="V450" s="61"/>
      <c r="W450" s="51" t="s">
        <v>229</v>
      </c>
    </row>
    <row r="451" spans="1:23" ht="15.75" thickBot="1">
      <c r="A451" s="90"/>
      <c r="B451" s="86"/>
      <c r="C451" s="28"/>
      <c r="D451" s="46"/>
      <c r="E451" s="46"/>
      <c r="F451" s="60"/>
      <c r="G451" s="28"/>
      <c r="H451" s="46"/>
      <c r="I451" s="46"/>
      <c r="J451" s="60"/>
      <c r="K451" s="28"/>
      <c r="L451" s="46"/>
      <c r="M451" s="46"/>
      <c r="N451" s="129"/>
      <c r="O451" s="28"/>
      <c r="P451" s="28"/>
      <c r="Q451" s="46"/>
      <c r="R451" s="46"/>
      <c r="S451" s="60"/>
      <c r="T451" s="28"/>
      <c r="U451" s="46"/>
      <c r="V451" s="46"/>
      <c r="W451" s="129"/>
    </row>
    <row r="452" spans="1:23">
      <c r="A452" s="90"/>
      <c r="B452" s="120" t="s">
        <v>1286</v>
      </c>
      <c r="C452" s="28"/>
      <c r="D452" s="31" t="s">
        <v>1287</v>
      </c>
      <c r="E452" s="31"/>
      <c r="F452" s="29" t="s">
        <v>229</v>
      </c>
      <c r="G452" s="28"/>
      <c r="H452" s="31" t="s">
        <v>1288</v>
      </c>
      <c r="I452" s="31"/>
      <c r="J452" s="29" t="s">
        <v>229</v>
      </c>
      <c r="K452" s="28"/>
      <c r="L452" s="31">
        <v>57</v>
      </c>
      <c r="M452" s="31"/>
      <c r="N452" s="32"/>
      <c r="O452" s="28"/>
      <c r="P452" s="28"/>
      <c r="Q452" s="31" t="s">
        <v>224</v>
      </c>
      <c r="R452" s="31"/>
      <c r="S452" s="32"/>
      <c r="T452" s="28"/>
      <c r="U452" s="31" t="s">
        <v>1289</v>
      </c>
      <c r="V452" s="31"/>
      <c r="W452" s="29" t="s">
        <v>229</v>
      </c>
    </row>
    <row r="453" spans="1:23">
      <c r="A453" s="90"/>
      <c r="B453" s="120"/>
      <c r="C453" s="28"/>
      <c r="D453" s="30"/>
      <c r="E453" s="30"/>
      <c r="F453" s="27"/>
      <c r="G453" s="28"/>
      <c r="H453" s="30"/>
      <c r="I453" s="30"/>
      <c r="J453" s="27"/>
      <c r="K453" s="28"/>
      <c r="L453" s="30"/>
      <c r="M453" s="30"/>
      <c r="N453" s="28"/>
      <c r="O453" s="28"/>
      <c r="P453" s="28"/>
      <c r="Q453" s="30"/>
      <c r="R453" s="30"/>
      <c r="S453" s="28"/>
      <c r="T453" s="28"/>
      <c r="U453" s="30"/>
      <c r="V453" s="30"/>
      <c r="W453" s="27"/>
    </row>
    <row r="454" spans="1:23">
      <c r="A454" s="90"/>
      <c r="B454" s="86" t="s">
        <v>170</v>
      </c>
      <c r="C454" s="28"/>
      <c r="D454" s="34">
        <v>54371</v>
      </c>
      <c r="E454" s="34"/>
      <c r="F454" s="35"/>
      <c r="G454" s="28"/>
      <c r="H454" s="34">
        <v>12193</v>
      </c>
      <c r="I454" s="34"/>
      <c r="J454" s="35"/>
      <c r="K454" s="28"/>
      <c r="L454" s="34">
        <v>64112</v>
      </c>
      <c r="M454" s="34"/>
      <c r="N454" s="35"/>
      <c r="O454" s="28"/>
      <c r="P454" s="28"/>
      <c r="Q454" s="45" t="s">
        <v>224</v>
      </c>
      <c r="R454" s="45"/>
      <c r="S454" s="35"/>
      <c r="T454" s="28"/>
      <c r="U454" s="34">
        <v>130676</v>
      </c>
      <c r="V454" s="34"/>
      <c r="W454" s="35"/>
    </row>
    <row r="455" spans="1:23" ht="15.75" thickBot="1">
      <c r="A455" s="90"/>
      <c r="B455" s="86"/>
      <c r="C455" s="28"/>
      <c r="D455" s="102"/>
      <c r="E455" s="102"/>
      <c r="F455" s="60"/>
      <c r="G455" s="28"/>
      <c r="H455" s="102"/>
      <c r="I455" s="102"/>
      <c r="J455" s="60"/>
      <c r="K455" s="28"/>
      <c r="L455" s="102"/>
      <c r="M455" s="102"/>
      <c r="N455" s="60"/>
      <c r="O455" s="28"/>
      <c r="P455" s="28"/>
      <c r="Q455" s="46"/>
      <c r="R455" s="46"/>
      <c r="S455" s="60"/>
      <c r="T455" s="28"/>
      <c r="U455" s="102"/>
      <c r="V455" s="102"/>
      <c r="W455" s="60"/>
    </row>
    <row r="456" spans="1:23">
      <c r="A456" s="90"/>
      <c r="B456" s="120" t="s">
        <v>171</v>
      </c>
      <c r="C456" s="28"/>
      <c r="D456" s="29" t="s">
        <v>223</v>
      </c>
      <c r="E456" s="47">
        <v>15693</v>
      </c>
      <c r="F456" s="32"/>
      <c r="G456" s="28"/>
      <c r="H456" s="29" t="s">
        <v>223</v>
      </c>
      <c r="I456" s="47">
        <v>3040</v>
      </c>
      <c r="J456" s="32"/>
      <c r="K456" s="28"/>
      <c r="L456" s="29" t="s">
        <v>223</v>
      </c>
      <c r="M456" s="47">
        <v>64169</v>
      </c>
      <c r="N456" s="32"/>
      <c r="O456" s="28"/>
      <c r="P456" s="28"/>
      <c r="Q456" s="29" t="s">
        <v>223</v>
      </c>
      <c r="R456" s="31" t="s">
        <v>224</v>
      </c>
      <c r="S456" s="32"/>
      <c r="T456" s="28"/>
      <c r="U456" s="29" t="s">
        <v>223</v>
      </c>
      <c r="V456" s="47">
        <v>82902</v>
      </c>
      <c r="W456" s="32"/>
    </row>
    <row r="457" spans="1:23" ht="15.75" thickBot="1">
      <c r="A457" s="90"/>
      <c r="B457" s="120"/>
      <c r="C457" s="28"/>
      <c r="D457" s="56"/>
      <c r="E457" s="57"/>
      <c r="F457" s="58"/>
      <c r="G457" s="28"/>
      <c r="H457" s="56"/>
      <c r="I457" s="57"/>
      <c r="J457" s="58"/>
      <c r="K457" s="28"/>
      <c r="L457" s="56"/>
      <c r="M457" s="57"/>
      <c r="N457" s="58"/>
      <c r="O457" s="28"/>
      <c r="P457" s="28"/>
      <c r="Q457" s="56"/>
      <c r="R457" s="131"/>
      <c r="S457" s="58"/>
      <c r="T457" s="28"/>
      <c r="U457" s="56"/>
      <c r="V457" s="57"/>
      <c r="W457" s="58"/>
    </row>
    <row r="458" spans="1:23" ht="15.75" thickTop="1">
      <c r="A458" s="90"/>
      <c r="B458" s="89"/>
      <c r="C458" s="89"/>
      <c r="D458" s="89"/>
      <c r="E458" s="89"/>
      <c r="F458" s="89"/>
      <c r="G458" s="89"/>
      <c r="H458" s="89"/>
      <c r="I458" s="89"/>
      <c r="J458" s="89"/>
      <c r="K458" s="89"/>
      <c r="L458" s="89"/>
      <c r="M458" s="89"/>
      <c r="N458" s="89"/>
      <c r="O458" s="89"/>
      <c r="P458" s="89"/>
      <c r="Q458" s="89"/>
      <c r="R458" s="89"/>
      <c r="S458" s="89"/>
      <c r="T458" s="89"/>
      <c r="U458" s="89"/>
      <c r="V458" s="89"/>
      <c r="W458" s="89"/>
    </row>
    <row r="459" spans="1:23">
      <c r="A459" s="90"/>
      <c r="B459" s="89"/>
      <c r="C459" s="89"/>
      <c r="D459" s="89"/>
      <c r="E459" s="89"/>
      <c r="F459" s="89"/>
      <c r="G459" s="89"/>
      <c r="H459" s="89"/>
      <c r="I459" s="89"/>
      <c r="J459" s="89"/>
      <c r="K459" s="89"/>
      <c r="L459" s="89"/>
      <c r="M459" s="89"/>
      <c r="N459" s="89"/>
      <c r="O459" s="89"/>
      <c r="P459" s="89"/>
      <c r="Q459" s="89"/>
      <c r="R459" s="89"/>
      <c r="S459" s="89"/>
      <c r="T459" s="89"/>
      <c r="U459" s="89"/>
      <c r="V459" s="89"/>
      <c r="W459" s="89"/>
    </row>
    <row r="460" spans="1:23">
      <c r="A460" s="90"/>
      <c r="B460" s="89"/>
      <c r="C460" s="89"/>
      <c r="D460" s="89"/>
      <c r="E460" s="89"/>
      <c r="F460" s="89"/>
      <c r="G460" s="89"/>
      <c r="H460" s="89"/>
      <c r="I460" s="89"/>
      <c r="J460" s="89"/>
      <c r="K460" s="89"/>
      <c r="L460" s="89"/>
      <c r="M460" s="89"/>
      <c r="N460" s="89"/>
      <c r="O460" s="89"/>
      <c r="P460" s="89"/>
      <c r="Q460" s="89"/>
      <c r="R460" s="89"/>
      <c r="S460" s="89"/>
      <c r="T460" s="89"/>
      <c r="U460" s="89"/>
      <c r="V460" s="89"/>
      <c r="W460" s="89"/>
    </row>
    <row r="461" spans="1:23">
      <c r="A461" s="90"/>
      <c r="B461" s="89"/>
      <c r="C461" s="89"/>
      <c r="D461" s="89"/>
      <c r="E461" s="89"/>
      <c r="F461" s="89"/>
      <c r="G461" s="89"/>
      <c r="H461" s="89"/>
      <c r="I461" s="89"/>
      <c r="J461" s="89"/>
      <c r="K461" s="89"/>
      <c r="L461" s="89"/>
      <c r="M461" s="89"/>
      <c r="N461" s="89"/>
      <c r="O461" s="89"/>
      <c r="P461" s="89"/>
      <c r="Q461" s="89"/>
      <c r="R461" s="89"/>
      <c r="S461" s="89"/>
      <c r="T461" s="89"/>
      <c r="U461" s="89"/>
      <c r="V461" s="89"/>
      <c r="W461" s="89"/>
    </row>
    <row r="462" spans="1:23">
      <c r="A462" s="90"/>
      <c r="B462" s="89"/>
      <c r="C462" s="89"/>
      <c r="D462" s="89"/>
      <c r="E462" s="89"/>
      <c r="F462" s="89"/>
      <c r="G462" s="89"/>
      <c r="H462" s="89"/>
      <c r="I462" s="89"/>
      <c r="J462" s="89"/>
      <c r="K462" s="89"/>
      <c r="L462" s="89"/>
      <c r="M462" s="89"/>
      <c r="N462" s="89"/>
      <c r="O462" s="89"/>
      <c r="P462" s="89"/>
      <c r="Q462" s="89"/>
      <c r="R462" s="89"/>
      <c r="S462" s="89"/>
      <c r="T462" s="89"/>
      <c r="U462" s="89"/>
      <c r="V462" s="89"/>
      <c r="W462" s="89"/>
    </row>
    <row r="463" spans="1:23">
      <c r="A463" s="90"/>
      <c r="B463" s="89"/>
      <c r="C463" s="89"/>
      <c r="D463" s="89"/>
      <c r="E463" s="89"/>
      <c r="F463" s="89"/>
      <c r="G463" s="89"/>
      <c r="H463" s="89"/>
      <c r="I463" s="89"/>
      <c r="J463" s="89"/>
      <c r="K463" s="89"/>
      <c r="L463" s="89"/>
      <c r="M463" s="89"/>
      <c r="N463" s="89"/>
      <c r="O463" s="89"/>
      <c r="P463" s="89"/>
      <c r="Q463" s="89"/>
      <c r="R463" s="89"/>
      <c r="S463" s="89"/>
      <c r="T463" s="89"/>
      <c r="U463" s="89"/>
      <c r="V463" s="89"/>
      <c r="W463" s="89"/>
    </row>
    <row r="464" spans="1:23">
      <c r="A464" s="90"/>
      <c r="B464" s="89"/>
      <c r="C464" s="89"/>
      <c r="D464" s="89"/>
      <c r="E464" s="89"/>
      <c r="F464" s="89"/>
      <c r="G464" s="89"/>
      <c r="H464" s="89"/>
      <c r="I464" s="89"/>
      <c r="J464" s="89"/>
      <c r="K464" s="89"/>
      <c r="L464" s="89"/>
      <c r="M464" s="89"/>
      <c r="N464" s="89"/>
      <c r="O464" s="89"/>
      <c r="P464" s="89"/>
      <c r="Q464" s="89"/>
      <c r="R464" s="89"/>
      <c r="S464" s="89"/>
      <c r="T464" s="89"/>
      <c r="U464" s="89"/>
      <c r="V464" s="89"/>
      <c r="W464" s="89"/>
    </row>
    <row r="465" spans="1:23">
      <c r="A465" s="90"/>
      <c r="B465" s="89"/>
      <c r="C465" s="89"/>
      <c r="D465" s="89"/>
      <c r="E465" s="89"/>
      <c r="F465" s="89"/>
      <c r="G465" s="89"/>
      <c r="H465" s="89"/>
      <c r="I465" s="89"/>
      <c r="J465" s="89"/>
      <c r="K465" s="89"/>
      <c r="L465" s="89"/>
      <c r="M465" s="89"/>
      <c r="N465" s="89"/>
      <c r="O465" s="89"/>
      <c r="P465" s="89"/>
      <c r="Q465" s="89"/>
      <c r="R465" s="89"/>
      <c r="S465" s="89"/>
      <c r="T465" s="89"/>
      <c r="U465" s="89"/>
      <c r="V465" s="89"/>
      <c r="W465" s="89"/>
    </row>
    <row r="466" spans="1:23">
      <c r="A466" s="90"/>
      <c r="B466" s="89"/>
      <c r="C466" s="89"/>
      <c r="D466" s="89"/>
      <c r="E466" s="89"/>
      <c r="F466" s="89"/>
      <c r="G466" s="89"/>
      <c r="H466" s="89"/>
      <c r="I466" s="89"/>
      <c r="J466" s="89"/>
      <c r="K466" s="89"/>
      <c r="L466" s="89"/>
      <c r="M466" s="89"/>
      <c r="N466" s="89"/>
      <c r="O466" s="89"/>
      <c r="P466" s="89"/>
      <c r="Q466" s="89"/>
      <c r="R466" s="89"/>
      <c r="S466" s="89"/>
      <c r="T466" s="89"/>
      <c r="U466" s="89"/>
      <c r="V466" s="89"/>
      <c r="W466" s="89"/>
    </row>
    <row r="467" spans="1:23">
      <c r="A467" s="90"/>
      <c r="B467" s="89"/>
      <c r="C467" s="89"/>
      <c r="D467" s="89"/>
      <c r="E467" s="89"/>
      <c r="F467" s="89"/>
      <c r="G467" s="89"/>
      <c r="H467" s="89"/>
      <c r="I467" s="89"/>
      <c r="J467" s="89"/>
      <c r="K467" s="89"/>
      <c r="L467" s="89"/>
      <c r="M467" s="89"/>
      <c r="N467" s="89"/>
      <c r="O467" s="89"/>
      <c r="P467" s="89"/>
      <c r="Q467" s="89"/>
      <c r="R467" s="89"/>
      <c r="S467" s="89"/>
      <c r="T467" s="89"/>
      <c r="U467" s="89"/>
      <c r="V467" s="89"/>
      <c r="W467" s="89"/>
    </row>
    <row r="468" spans="1:23">
      <c r="A468" s="90"/>
      <c r="B468" s="89"/>
      <c r="C468" s="89"/>
      <c r="D468" s="89"/>
      <c r="E468" s="89"/>
      <c r="F468" s="89"/>
      <c r="G468" s="89"/>
      <c r="H468" s="89"/>
      <c r="I468" s="89"/>
      <c r="J468" s="89"/>
      <c r="K468" s="89"/>
      <c r="L468" s="89"/>
      <c r="M468" s="89"/>
      <c r="N468" s="89"/>
      <c r="O468" s="89"/>
      <c r="P468" s="89"/>
      <c r="Q468" s="89"/>
      <c r="R468" s="89"/>
      <c r="S468" s="89"/>
      <c r="T468" s="89"/>
      <c r="U468" s="89"/>
      <c r="V468" s="89"/>
      <c r="W468" s="89"/>
    </row>
    <row r="469" spans="1:23">
      <c r="A469" s="90"/>
      <c r="B469" s="89"/>
      <c r="C469" s="89"/>
      <c r="D469" s="89"/>
      <c r="E469" s="89"/>
      <c r="F469" s="89"/>
      <c r="G469" s="89"/>
      <c r="H469" s="89"/>
      <c r="I469" s="89"/>
      <c r="J469" s="89"/>
      <c r="K469" s="89"/>
      <c r="L469" s="89"/>
      <c r="M469" s="89"/>
      <c r="N469" s="89"/>
      <c r="O469" s="89"/>
      <c r="P469" s="89"/>
      <c r="Q469" s="89"/>
      <c r="R469" s="89"/>
      <c r="S469" s="89"/>
      <c r="T469" s="89"/>
      <c r="U469" s="89"/>
      <c r="V469" s="89"/>
      <c r="W469" s="89"/>
    </row>
    <row r="470" spans="1:23">
      <c r="A470" s="90"/>
      <c r="B470" s="89"/>
      <c r="C470" s="89"/>
      <c r="D470" s="89"/>
      <c r="E470" s="89"/>
      <c r="F470" s="89"/>
      <c r="G470" s="89"/>
      <c r="H470" s="89"/>
      <c r="I470" s="89"/>
      <c r="J470" s="89"/>
      <c r="K470" s="89"/>
      <c r="L470" s="89"/>
      <c r="M470" s="89"/>
      <c r="N470" s="89"/>
      <c r="O470" s="89"/>
      <c r="P470" s="89"/>
      <c r="Q470" s="89"/>
      <c r="R470" s="89"/>
      <c r="S470" s="89"/>
      <c r="T470" s="89"/>
      <c r="U470" s="89"/>
      <c r="V470" s="89"/>
      <c r="W470" s="89"/>
    </row>
    <row r="471" spans="1:23">
      <c r="A471" s="90"/>
      <c r="B471" s="89"/>
      <c r="C471" s="89"/>
      <c r="D471" s="89"/>
      <c r="E471" s="89"/>
      <c r="F471" s="89"/>
      <c r="G471" s="89"/>
      <c r="H471" s="89"/>
      <c r="I471" s="89"/>
      <c r="J471" s="89"/>
      <c r="K471" s="89"/>
      <c r="L471" s="89"/>
      <c r="M471" s="89"/>
      <c r="N471" s="89"/>
      <c r="O471" s="89"/>
      <c r="P471" s="89"/>
      <c r="Q471" s="89"/>
      <c r="R471" s="89"/>
      <c r="S471" s="89"/>
      <c r="T471" s="89"/>
      <c r="U471" s="89"/>
      <c r="V471" s="89"/>
      <c r="W471" s="89"/>
    </row>
    <row r="472" spans="1:23">
      <c r="A472" s="90"/>
      <c r="B472" s="89"/>
      <c r="C472" s="89"/>
      <c r="D472" s="89"/>
      <c r="E472" s="89"/>
      <c r="F472" s="89"/>
      <c r="G472" s="89"/>
      <c r="H472" s="89"/>
      <c r="I472" s="89"/>
      <c r="J472" s="89"/>
      <c r="K472" s="89"/>
      <c r="L472" s="89"/>
      <c r="M472" s="89"/>
      <c r="N472" s="89"/>
      <c r="O472" s="89"/>
      <c r="P472" s="89"/>
      <c r="Q472" s="89"/>
      <c r="R472" s="89"/>
      <c r="S472" s="89"/>
      <c r="T472" s="89"/>
      <c r="U472" s="89"/>
      <c r="V472" s="89"/>
      <c r="W472" s="89"/>
    </row>
    <row r="473" spans="1:23">
      <c r="A473" s="90"/>
      <c r="B473" s="89"/>
      <c r="C473" s="89"/>
      <c r="D473" s="89"/>
      <c r="E473" s="89"/>
      <c r="F473" s="89"/>
      <c r="G473" s="89"/>
      <c r="H473" s="89"/>
      <c r="I473" s="89"/>
      <c r="J473" s="89"/>
      <c r="K473" s="89"/>
      <c r="L473" s="89"/>
      <c r="M473" s="89"/>
      <c r="N473" s="89"/>
      <c r="O473" s="89"/>
      <c r="P473" s="89"/>
      <c r="Q473" s="89"/>
      <c r="R473" s="89"/>
      <c r="S473" s="89"/>
      <c r="T473" s="89"/>
      <c r="U473" s="89"/>
      <c r="V473" s="89"/>
      <c r="W473" s="89"/>
    </row>
    <row r="474" spans="1:23">
      <c r="A474" s="90"/>
      <c r="B474" s="89"/>
      <c r="C474" s="89"/>
      <c r="D474" s="89"/>
      <c r="E474" s="89"/>
      <c r="F474" s="89"/>
      <c r="G474" s="89"/>
      <c r="H474" s="89"/>
      <c r="I474" s="89"/>
      <c r="J474" s="89"/>
      <c r="K474" s="89"/>
      <c r="L474" s="89"/>
      <c r="M474" s="89"/>
      <c r="N474" s="89"/>
      <c r="O474" s="89"/>
      <c r="P474" s="89"/>
      <c r="Q474" s="89"/>
      <c r="R474" s="89"/>
      <c r="S474" s="89"/>
      <c r="T474" s="89"/>
      <c r="U474" s="89"/>
      <c r="V474" s="89"/>
      <c r="W474" s="89"/>
    </row>
    <row r="475" spans="1:23">
      <c r="A475" s="90"/>
      <c r="B475" s="89"/>
      <c r="C475" s="89"/>
      <c r="D475" s="89"/>
      <c r="E475" s="89"/>
      <c r="F475" s="89"/>
      <c r="G475" s="89"/>
      <c r="H475" s="89"/>
      <c r="I475" s="89"/>
      <c r="J475" s="89"/>
      <c r="K475" s="89"/>
      <c r="L475" s="89"/>
      <c r="M475" s="89"/>
      <c r="N475" s="89"/>
      <c r="O475" s="89"/>
      <c r="P475" s="89"/>
      <c r="Q475" s="89"/>
      <c r="R475" s="89"/>
      <c r="S475" s="89"/>
      <c r="T475" s="89"/>
      <c r="U475" s="89"/>
      <c r="V475" s="89"/>
      <c r="W475" s="89"/>
    </row>
    <row r="476" spans="1:23">
      <c r="A476" s="90"/>
      <c r="B476" s="91" t="s">
        <v>1172</v>
      </c>
      <c r="C476" s="91"/>
      <c r="D476" s="91"/>
      <c r="E476" s="91"/>
      <c r="F476" s="91"/>
      <c r="G476" s="91"/>
      <c r="H476" s="91"/>
      <c r="I476" s="91"/>
      <c r="J476" s="91"/>
      <c r="K476" s="91"/>
      <c r="L476" s="91"/>
      <c r="M476" s="91"/>
      <c r="N476" s="91"/>
      <c r="O476" s="91"/>
      <c r="P476" s="91"/>
      <c r="Q476" s="91"/>
      <c r="R476" s="91"/>
      <c r="S476" s="91"/>
      <c r="T476" s="91"/>
      <c r="U476" s="91"/>
      <c r="V476" s="91"/>
      <c r="W476" s="91"/>
    </row>
    <row r="477" spans="1:23">
      <c r="A477" s="90"/>
      <c r="B477" s="91" t="s">
        <v>1264</v>
      </c>
      <c r="C477" s="91"/>
      <c r="D477" s="91"/>
      <c r="E477" s="91"/>
      <c r="F477" s="91"/>
      <c r="G477" s="91"/>
      <c r="H477" s="91"/>
      <c r="I477" s="91"/>
      <c r="J477" s="91"/>
      <c r="K477" s="91"/>
      <c r="L477" s="91"/>
      <c r="M477" s="91"/>
      <c r="N477" s="91"/>
      <c r="O477" s="91"/>
      <c r="P477" s="91"/>
      <c r="Q477" s="91"/>
      <c r="R477" s="91"/>
      <c r="S477" s="91"/>
      <c r="T477" s="91"/>
      <c r="U477" s="91"/>
      <c r="V477" s="91"/>
      <c r="W477" s="91"/>
    </row>
    <row r="478" spans="1:23">
      <c r="A478" s="90"/>
      <c r="B478" s="89"/>
      <c r="C478" s="89"/>
      <c r="D478" s="89"/>
      <c r="E478" s="89"/>
      <c r="F478" s="89"/>
      <c r="G478" s="89"/>
      <c r="H478" s="89"/>
      <c r="I478" s="89"/>
      <c r="J478" s="89"/>
      <c r="K478" s="89"/>
      <c r="L478" s="89"/>
      <c r="M478" s="89"/>
      <c r="N478" s="89"/>
      <c r="O478" s="89"/>
      <c r="P478" s="89"/>
      <c r="Q478" s="89"/>
      <c r="R478" s="89"/>
      <c r="S478" s="89"/>
      <c r="T478" s="89"/>
      <c r="U478" s="89"/>
      <c r="V478" s="89"/>
      <c r="W478" s="89"/>
    </row>
    <row r="479" spans="1:23">
      <c r="A479" s="90"/>
      <c r="B479" s="95"/>
      <c r="C479" s="95"/>
      <c r="D479" s="95"/>
      <c r="E479" s="95"/>
      <c r="F479" s="95"/>
      <c r="G479" s="95"/>
      <c r="H479" s="95"/>
      <c r="I479" s="95"/>
      <c r="J479" s="95"/>
      <c r="K479" s="95"/>
      <c r="L479" s="95"/>
      <c r="M479" s="95"/>
      <c r="N479" s="95"/>
      <c r="O479" s="95"/>
      <c r="P479" s="95"/>
      <c r="Q479" s="95"/>
      <c r="R479" s="95"/>
      <c r="S479" s="95"/>
      <c r="T479" s="95"/>
      <c r="U479" s="95"/>
      <c r="V479" s="95"/>
      <c r="W479" s="95"/>
    </row>
    <row r="480" spans="1:23">
      <c r="A480" s="90"/>
      <c r="B480" s="25"/>
      <c r="C480" s="25"/>
      <c r="D480" s="25"/>
      <c r="E480" s="25"/>
      <c r="F480" s="25"/>
      <c r="G480" s="25"/>
      <c r="H480" s="25"/>
      <c r="I480" s="25"/>
      <c r="J480" s="25"/>
      <c r="K480" s="25"/>
      <c r="L480" s="25"/>
      <c r="M480" s="25"/>
      <c r="N480" s="25"/>
      <c r="O480" s="25"/>
      <c r="P480" s="25"/>
      <c r="Q480" s="25"/>
      <c r="R480" s="25"/>
      <c r="S480" s="25"/>
      <c r="T480" s="25"/>
      <c r="U480" s="25"/>
      <c r="V480" s="25"/>
    </row>
    <row r="481" spans="1:22">
      <c r="A481" s="90"/>
      <c r="B481" s="15"/>
      <c r="C481" s="15"/>
      <c r="D481" s="15"/>
      <c r="E481" s="15"/>
      <c r="F481" s="15"/>
      <c r="G481" s="15"/>
      <c r="H481" s="15"/>
      <c r="I481" s="15"/>
      <c r="J481" s="15"/>
      <c r="K481" s="15"/>
      <c r="L481" s="15"/>
      <c r="M481" s="15"/>
      <c r="N481" s="15"/>
      <c r="O481" s="15"/>
      <c r="P481" s="15"/>
      <c r="Q481" s="15"/>
      <c r="R481" s="15"/>
      <c r="S481" s="15"/>
      <c r="T481" s="15"/>
      <c r="U481" s="15"/>
      <c r="V481" s="15"/>
    </row>
    <row r="482" spans="1:22" ht="15.75" thickBot="1">
      <c r="A482" s="90"/>
      <c r="B482" s="26" t="s">
        <v>1218</v>
      </c>
      <c r="C482" s="26"/>
      <c r="D482" s="26"/>
      <c r="E482" s="26"/>
      <c r="F482" s="26"/>
      <c r="G482" s="26"/>
      <c r="H482" s="26"/>
      <c r="I482" s="26"/>
      <c r="J482" s="26"/>
      <c r="K482" s="26"/>
      <c r="L482" s="26"/>
      <c r="M482" s="26"/>
      <c r="N482" s="26"/>
      <c r="O482" s="26"/>
      <c r="P482" s="26"/>
      <c r="Q482" s="26"/>
      <c r="R482" s="26"/>
      <c r="S482" s="26"/>
      <c r="T482" s="26"/>
      <c r="U482" s="26"/>
      <c r="V482" s="26"/>
    </row>
    <row r="483" spans="1:22" ht="15.75" thickBot="1">
      <c r="A483" s="90"/>
      <c r="B483" s="115"/>
      <c r="C483" s="12"/>
      <c r="D483" s="117" t="s">
        <v>1174</v>
      </c>
      <c r="E483" s="117"/>
      <c r="F483" s="117"/>
      <c r="G483" s="117"/>
      <c r="H483" s="117"/>
      <c r="I483" s="117"/>
      <c r="J483" s="117"/>
      <c r="K483" s="12"/>
      <c r="L483" s="199"/>
      <c r="M483" s="199"/>
      <c r="N483" s="199"/>
      <c r="O483" s="12"/>
      <c r="P483" s="199"/>
      <c r="Q483" s="199"/>
      <c r="R483" s="199"/>
      <c r="S483" s="12"/>
      <c r="T483" s="199"/>
      <c r="U483" s="199"/>
      <c r="V483" s="199"/>
    </row>
    <row r="484" spans="1:22">
      <c r="A484" s="90"/>
      <c r="B484" s="200" t="s">
        <v>402</v>
      </c>
      <c r="C484" s="28"/>
      <c r="D484" s="71" t="s">
        <v>1175</v>
      </c>
      <c r="E484" s="71"/>
      <c r="F484" s="71"/>
      <c r="G484" s="32"/>
      <c r="H484" s="71" t="s">
        <v>1177</v>
      </c>
      <c r="I484" s="71"/>
      <c r="J484" s="71"/>
      <c r="K484" s="28"/>
      <c r="L484" s="68" t="s">
        <v>1178</v>
      </c>
      <c r="M484" s="68"/>
      <c r="N484" s="68"/>
      <c r="O484" s="28"/>
      <c r="P484" s="68" t="s">
        <v>1179</v>
      </c>
      <c r="Q484" s="68"/>
      <c r="R484" s="68"/>
      <c r="S484" s="28"/>
      <c r="T484" s="68" t="s">
        <v>1180</v>
      </c>
      <c r="U484" s="68"/>
      <c r="V484" s="68"/>
    </row>
    <row r="485" spans="1:22" ht="15.75" thickBot="1">
      <c r="A485" s="90"/>
      <c r="B485" s="200"/>
      <c r="C485" s="28"/>
      <c r="D485" s="26" t="s">
        <v>1176</v>
      </c>
      <c r="E485" s="26"/>
      <c r="F485" s="26"/>
      <c r="G485" s="28"/>
      <c r="H485" s="26"/>
      <c r="I485" s="26"/>
      <c r="J485" s="26"/>
      <c r="K485" s="28"/>
      <c r="L485" s="26" t="s">
        <v>1177</v>
      </c>
      <c r="M485" s="26"/>
      <c r="N485" s="26"/>
      <c r="O485" s="28"/>
      <c r="P485" s="26"/>
      <c r="Q485" s="26"/>
      <c r="R485" s="26"/>
      <c r="S485" s="28"/>
      <c r="T485" s="26"/>
      <c r="U485" s="26"/>
      <c r="V485" s="26"/>
    </row>
    <row r="486" spans="1:22">
      <c r="A486" s="90"/>
      <c r="B486" s="86" t="s">
        <v>1290</v>
      </c>
      <c r="C486" s="28"/>
      <c r="D486" s="51" t="s">
        <v>223</v>
      </c>
      <c r="E486" s="41">
        <v>83952</v>
      </c>
      <c r="F486" s="43"/>
      <c r="G486" s="28"/>
      <c r="H486" s="51" t="s">
        <v>223</v>
      </c>
      <c r="I486" s="41">
        <v>10576</v>
      </c>
      <c r="J486" s="43"/>
      <c r="K486" s="28"/>
      <c r="L486" s="51" t="s">
        <v>223</v>
      </c>
      <c r="M486" s="41">
        <v>39069</v>
      </c>
      <c r="N486" s="43"/>
      <c r="O486" s="28"/>
      <c r="P486" s="51" t="s">
        <v>223</v>
      </c>
      <c r="Q486" s="61" t="s">
        <v>224</v>
      </c>
      <c r="R486" s="43"/>
      <c r="S486" s="28"/>
      <c r="T486" s="51" t="s">
        <v>223</v>
      </c>
      <c r="U486" s="41">
        <v>133597</v>
      </c>
      <c r="V486" s="43"/>
    </row>
    <row r="487" spans="1:22" ht="15.75" thickBot="1">
      <c r="A487" s="90"/>
      <c r="B487" s="86"/>
      <c r="C487" s="28"/>
      <c r="D487" s="129"/>
      <c r="E487" s="102"/>
      <c r="F487" s="60"/>
      <c r="G487" s="28"/>
      <c r="H487" s="129"/>
      <c r="I487" s="102"/>
      <c r="J487" s="60"/>
      <c r="K487" s="28"/>
      <c r="L487" s="129"/>
      <c r="M487" s="102"/>
      <c r="N487" s="60"/>
      <c r="O487" s="28"/>
      <c r="P487" s="129"/>
      <c r="Q487" s="46"/>
      <c r="R487" s="60"/>
      <c r="S487" s="28"/>
      <c r="T487" s="129"/>
      <c r="U487" s="102"/>
      <c r="V487" s="60"/>
    </row>
    <row r="488" spans="1:22">
      <c r="A488" s="90"/>
      <c r="B488" s="116" t="s">
        <v>150</v>
      </c>
      <c r="C488" s="12"/>
      <c r="D488" s="32"/>
      <c r="E488" s="32"/>
      <c r="F488" s="32"/>
      <c r="G488" s="12"/>
      <c r="H488" s="32"/>
      <c r="I488" s="32"/>
      <c r="J488" s="32"/>
      <c r="K488" s="12"/>
      <c r="L488" s="32"/>
      <c r="M488" s="32"/>
      <c r="N488" s="32"/>
      <c r="O488" s="12"/>
      <c r="P488" s="32"/>
      <c r="Q488" s="32"/>
      <c r="R488" s="32"/>
      <c r="S488" s="12"/>
      <c r="T488" s="32"/>
      <c r="U488" s="32"/>
      <c r="V488" s="32"/>
    </row>
    <row r="489" spans="1:22">
      <c r="A489" s="90"/>
      <c r="B489" s="154" t="s">
        <v>1267</v>
      </c>
      <c r="C489" s="28"/>
      <c r="D489" s="45" t="s">
        <v>1291</v>
      </c>
      <c r="E489" s="45"/>
      <c r="F489" s="40" t="s">
        <v>229</v>
      </c>
      <c r="G489" s="28"/>
      <c r="H489" s="45" t="s">
        <v>1292</v>
      </c>
      <c r="I489" s="45"/>
      <c r="J489" s="40" t="s">
        <v>229</v>
      </c>
      <c r="K489" s="28"/>
      <c r="L489" s="45" t="s">
        <v>1293</v>
      </c>
      <c r="M489" s="45"/>
      <c r="N489" s="40" t="s">
        <v>229</v>
      </c>
      <c r="O489" s="28"/>
      <c r="P489" s="45" t="s">
        <v>224</v>
      </c>
      <c r="Q489" s="45"/>
      <c r="R489" s="35"/>
      <c r="S489" s="28"/>
      <c r="T489" s="45" t="s">
        <v>1294</v>
      </c>
      <c r="U489" s="45"/>
      <c r="V489" s="40" t="s">
        <v>229</v>
      </c>
    </row>
    <row r="490" spans="1:22">
      <c r="A490" s="90"/>
      <c r="B490" s="154"/>
      <c r="C490" s="28"/>
      <c r="D490" s="45"/>
      <c r="E490" s="45"/>
      <c r="F490" s="40"/>
      <c r="G490" s="28"/>
      <c r="H490" s="45"/>
      <c r="I490" s="45"/>
      <c r="J490" s="40"/>
      <c r="K490" s="28"/>
      <c r="L490" s="45"/>
      <c r="M490" s="45"/>
      <c r="N490" s="40"/>
      <c r="O490" s="28"/>
      <c r="P490" s="45"/>
      <c r="Q490" s="45"/>
      <c r="R490" s="35"/>
      <c r="S490" s="28"/>
      <c r="T490" s="45"/>
      <c r="U490" s="45"/>
      <c r="V490" s="40"/>
    </row>
    <row r="491" spans="1:22">
      <c r="A491" s="90"/>
      <c r="B491" s="153" t="s">
        <v>154</v>
      </c>
      <c r="C491" s="28"/>
      <c r="D491" s="30" t="s">
        <v>1295</v>
      </c>
      <c r="E491" s="30"/>
      <c r="F491" s="27" t="s">
        <v>229</v>
      </c>
      <c r="G491" s="28"/>
      <c r="H491" s="30" t="s">
        <v>224</v>
      </c>
      <c r="I491" s="30"/>
      <c r="J491" s="28"/>
      <c r="K491" s="28"/>
      <c r="L491" s="30" t="s">
        <v>224</v>
      </c>
      <c r="M491" s="30"/>
      <c r="N491" s="28"/>
      <c r="O491" s="28"/>
      <c r="P491" s="30" t="s">
        <v>224</v>
      </c>
      <c r="Q491" s="30"/>
      <c r="R491" s="28"/>
      <c r="S491" s="28"/>
      <c r="T491" s="30" t="s">
        <v>1295</v>
      </c>
      <c r="U491" s="30"/>
      <c r="V491" s="27" t="s">
        <v>229</v>
      </c>
    </row>
    <row r="492" spans="1:22">
      <c r="A492" s="90"/>
      <c r="B492" s="153"/>
      <c r="C492" s="28"/>
      <c r="D492" s="30"/>
      <c r="E492" s="30"/>
      <c r="F492" s="27"/>
      <c r="G492" s="28"/>
      <c r="H492" s="30"/>
      <c r="I492" s="30"/>
      <c r="J492" s="28"/>
      <c r="K492" s="28"/>
      <c r="L492" s="30"/>
      <c r="M492" s="30"/>
      <c r="N492" s="28"/>
      <c r="O492" s="28"/>
      <c r="P492" s="30"/>
      <c r="Q492" s="30"/>
      <c r="R492" s="28"/>
      <c r="S492" s="28"/>
      <c r="T492" s="30"/>
      <c r="U492" s="30"/>
      <c r="V492" s="27"/>
    </row>
    <row r="493" spans="1:22">
      <c r="A493" s="90"/>
      <c r="B493" s="154" t="s">
        <v>1273</v>
      </c>
      <c r="C493" s="28"/>
      <c r="D493" s="45" t="s">
        <v>1296</v>
      </c>
      <c r="E493" s="45"/>
      <c r="F493" s="40" t="s">
        <v>229</v>
      </c>
      <c r="G493" s="28"/>
      <c r="H493" s="45" t="s">
        <v>224</v>
      </c>
      <c r="I493" s="45"/>
      <c r="J493" s="35"/>
      <c r="K493" s="28"/>
      <c r="L493" s="45" t="s">
        <v>1297</v>
      </c>
      <c r="M493" s="45"/>
      <c r="N493" s="40" t="s">
        <v>229</v>
      </c>
      <c r="O493" s="28"/>
      <c r="P493" s="45" t="s">
        <v>224</v>
      </c>
      <c r="Q493" s="45"/>
      <c r="R493" s="35"/>
      <c r="S493" s="28"/>
      <c r="T493" s="45" t="s">
        <v>1298</v>
      </c>
      <c r="U493" s="45"/>
      <c r="V493" s="40" t="s">
        <v>229</v>
      </c>
    </row>
    <row r="494" spans="1:22">
      <c r="A494" s="90"/>
      <c r="B494" s="154"/>
      <c r="C494" s="28"/>
      <c r="D494" s="45"/>
      <c r="E494" s="45"/>
      <c r="F494" s="40"/>
      <c r="G494" s="28"/>
      <c r="H494" s="45"/>
      <c r="I494" s="45"/>
      <c r="J494" s="35"/>
      <c r="K494" s="28"/>
      <c r="L494" s="45"/>
      <c r="M494" s="45"/>
      <c r="N494" s="40"/>
      <c r="O494" s="28"/>
      <c r="P494" s="45"/>
      <c r="Q494" s="45"/>
      <c r="R494" s="35"/>
      <c r="S494" s="28"/>
      <c r="T494" s="45"/>
      <c r="U494" s="45"/>
      <c r="V494" s="40"/>
    </row>
    <row r="495" spans="1:22">
      <c r="A495" s="90"/>
      <c r="B495" s="153" t="s">
        <v>1275</v>
      </c>
      <c r="C495" s="28"/>
      <c r="D495" s="30" t="s">
        <v>224</v>
      </c>
      <c r="E495" s="30"/>
      <c r="F495" s="28"/>
      <c r="G495" s="28"/>
      <c r="H495" s="30">
        <v>653</v>
      </c>
      <c r="I495" s="30"/>
      <c r="J495" s="28"/>
      <c r="K495" s="28"/>
      <c r="L495" s="30" t="s">
        <v>224</v>
      </c>
      <c r="M495" s="30"/>
      <c r="N495" s="28"/>
      <c r="O495" s="28"/>
      <c r="P495" s="30" t="s">
        <v>224</v>
      </c>
      <c r="Q495" s="30"/>
      <c r="R495" s="28"/>
      <c r="S495" s="28"/>
      <c r="T495" s="30">
        <v>653</v>
      </c>
      <c r="U495" s="30"/>
      <c r="V495" s="28"/>
    </row>
    <row r="496" spans="1:22" ht="15.75" thickBot="1">
      <c r="A496" s="90"/>
      <c r="B496" s="153"/>
      <c r="C496" s="28"/>
      <c r="D496" s="50"/>
      <c r="E496" s="50"/>
      <c r="F496" s="39"/>
      <c r="G496" s="28"/>
      <c r="H496" s="50"/>
      <c r="I496" s="50"/>
      <c r="J496" s="39"/>
      <c r="K496" s="28"/>
      <c r="L496" s="50"/>
      <c r="M496" s="50"/>
      <c r="N496" s="39"/>
      <c r="O496" s="28"/>
      <c r="P496" s="50"/>
      <c r="Q496" s="50"/>
      <c r="R496" s="39"/>
      <c r="S496" s="28"/>
      <c r="T496" s="50"/>
      <c r="U496" s="50"/>
      <c r="V496" s="39"/>
    </row>
    <row r="497" spans="1:22">
      <c r="A497" s="90"/>
      <c r="B497" s="86" t="s">
        <v>1299</v>
      </c>
      <c r="C497" s="28"/>
      <c r="D497" s="61" t="s">
        <v>1300</v>
      </c>
      <c r="E497" s="61"/>
      <c r="F497" s="51" t="s">
        <v>229</v>
      </c>
      <c r="G497" s="28"/>
      <c r="H497" s="61">
        <v>443</v>
      </c>
      <c r="I497" s="61"/>
      <c r="J497" s="43"/>
      <c r="K497" s="28"/>
      <c r="L497" s="61" t="s">
        <v>1301</v>
      </c>
      <c r="M497" s="61"/>
      <c r="N497" s="51" t="s">
        <v>229</v>
      </c>
      <c r="O497" s="28"/>
      <c r="P497" s="61" t="s">
        <v>224</v>
      </c>
      <c r="Q497" s="61"/>
      <c r="R497" s="43"/>
      <c r="S497" s="28"/>
      <c r="T497" s="61" t="s">
        <v>1302</v>
      </c>
      <c r="U497" s="61"/>
      <c r="V497" s="51" t="s">
        <v>229</v>
      </c>
    </row>
    <row r="498" spans="1:22" ht="15.75" thickBot="1">
      <c r="A498" s="90"/>
      <c r="B498" s="86"/>
      <c r="C498" s="28"/>
      <c r="D498" s="46"/>
      <c r="E498" s="46"/>
      <c r="F498" s="129"/>
      <c r="G498" s="28"/>
      <c r="H498" s="46"/>
      <c r="I498" s="46"/>
      <c r="J498" s="60"/>
      <c r="K498" s="28"/>
      <c r="L498" s="46"/>
      <c r="M498" s="46"/>
      <c r="N498" s="129"/>
      <c r="O498" s="28"/>
      <c r="P498" s="46"/>
      <c r="Q498" s="46"/>
      <c r="R498" s="60"/>
      <c r="S498" s="28"/>
      <c r="T498" s="46"/>
      <c r="U498" s="46"/>
      <c r="V498" s="129"/>
    </row>
    <row r="499" spans="1:22">
      <c r="A499" s="90"/>
      <c r="B499" s="120" t="s">
        <v>158</v>
      </c>
      <c r="C499" s="28"/>
      <c r="D499" s="32"/>
      <c r="E499" s="32"/>
      <c r="F499" s="32"/>
      <c r="G499" s="28"/>
      <c r="H499" s="32"/>
      <c r="I499" s="32"/>
      <c r="J499" s="32"/>
      <c r="K499" s="28"/>
      <c r="L499" s="32"/>
      <c r="M499" s="32"/>
      <c r="N499" s="32"/>
      <c r="O499" s="28"/>
      <c r="P499" s="32"/>
      <c r="Q499" s="32"/>
      <c r="R499" s="32"/>
      <c r="S499" s="28"/>
      <c r="T499" s="32"/>
      <c r="U499" s="32"/>
      <c r="V499" s="32"/>
    </row>
    <row r="500" spans="1:22">
      <c r="A500" s="90"/>
      <c r="B500" s="120"/>
      <c r="C500" s="28"/>
      <c r="D500" s="28"/>
      <c r="E500" s="28"/>
      <c r="F500" s="28"/>
      <c r="G500" s="28"/>
      <c r="H500" s="28"/>
      <c r="I500" s="28"/>
      <c r="J500" s="28"/>
      <c r="K500" s="28"/>
      <c r="L500" s="28"/>
      <c r="M500" s="28"/>
      <c r="N500" s="28"/>
      <c r="O500" s="28"/>
      <c r="P500" s="28"/>
      <c r="Q500" s="28"/>
      <c r="R500" s="28"/>
      <c r="S500" s="28"/>
      <c r="T500" s="28"/>
      <c r="U500" s="28"/>
      <c r="V500" s="28"/>
    </row>
    <row r="501" spans="1:22">
      <c r="A501" s="90"/>
      <c r="B501" s="154" t="s">
        <v>165</v>
      </c>
      <c r="C501" s="28"/>
      <c r="D501" s="34">
        <v>2206</v>
      </c>
      <c r="E501" s="34"/>
      <c r="F501" s="35"/>
      <c r="G501" s="28"/>
      <c r="H501" s="45" t="s">
        <v>224</v>
      </c>
      <c r="I501" s="45"/>
      <c r="J501" s="35"/>
      <c r="K501" s="28"/>
      <c r="L501" s="45" t="s">
        <v>224</v>
      </c>
      <c r="M501" s="45"/>
      <c r="N501" s="35"/>
      <c r="O501" s="28"/>
      <c r="P501" s="45" t="s">
        <v>224</v>
      </c>
      <c r="Q501" s="45"/>
      <c r="R501" s="35"/>
      <c r="S501" s="28"/>
      <c r="T501" s="34">
        <v>2206</v>
      </c>
      <c r="U501" s="34"/>
      <c r="V501" s="35"/>
    </row>
    <row r="502" spans="1:22">
      <c r="A502" s="90"/>
      <c r="B502" s="154"/>
      <c r="C502" s="28"/>
      <c r="D502" s="34"/>
      <c r="E502" s="34"/>
      <c r="F502" s="35"/>
      <c r="G502" s="28"/>
      <c r="H502" s="45"/>
      <c r="I502" s="45"/>
      <c r="J502" s="35"/>
      <c r="K502" s="28"/>
      <c r="L502" s="45"/>
      <c r="M502" s="45"/>
      <c r="N502" s="35"/>
      <c r="O502" s="28"/>
      <c r="P502" s="45"/>
      <c r="Q502" s="45"/>
      <c r="R502" s="35"/>
      <c r="S502" s="28"/>
      <c r="T502" s="34"/>
      <c r="U502" s="34"/>
      <c r="V502" s="35"/>
    </row>
    <row r="503" spans="1:22">
      <c r="A503" s="90"/>
      <c r="B503" s="153" t="s">
        <v>1281</v>
      </c>
      <c r="C503" s="28"/>
      <c r="D503" s="30" t="s">
        <v>1303</v>
      </c>
      <c r="E503" s="30"/>
      <c r="F503" s="27" t="s">
        <v>229</v>
      </c>
      <c r="G503" s="28"/>
      <c r="H503" s="30" t="s">
        <v>224</v>
      </c>
      <c r="I503" s="30"/>
      <c r="J503" s="28"/>
      <c r="K503" s="28"/>
      <c r="L503" s="30" t="s">
        <v>224</v>
      </c>
      <c r="M503" s="30"/>
      <c r="N503" s="28"/>
      <c r="O503" s="28"/>
      <c r="P503" s="30" t="s">
        <v>224</v>
      </c>
      <c r="Q503" s="30"/>
      <c r="R503" s="28"/>
      <c r="S503" s="28"/>
      <c r="T503" s="30" t="s">
        <v>1303</v>
      </c>
      <c r="U503" s="30"/>
      <c r="V503" s="27" t="s">
        <v>229</v>
      </c>
    </row>
    <row r="504" spans="1:22" ht="15.75" thickBot="1">
      <c r="A504" s="90"/>
      <c r="B504" s="153"/>
      <c r="C504" s="28"/>
      <c r="D504" s="50"/>
      <c r="E504" s="50"/>
      <c r="F504" s="139"/>
      <c r="G504" s="28"/>
      <c r="H504" s="50"/>
      <c r="I504" s="50"/>
      <c r="J504" s="39"/>
      <c r="K504" s="28"/>
      <c r="L504" s="50"/>
      <c r="M504" s="50"/>
      <c r="N504" s="39"/>
      <c r="O504" s="28"/>
      <c r="P504" s="50"/>
      <c r="Q504" s="50"/>
      <c r="R504" s="39"/>
      <c r="S504" s="28"/>
      <c r="T504" s="50"/>
      <c r="U504" s="50"/>
      <c r="V504" s="139"/>
    </row>
    <row r="505" spans="1:22">
      <c r="A505" s="90"/>
      <c r="B505" s="86" t="s">
        <v>1283</v>
      </c>
      <c r="C505" s="28"/>
      <c r="D505" s="61" t="s">
        <v>1304</v>
      </c>
      <c r="E505" s="61"/>
      <c r="F505" s="51" t="s">
        <v>229</v>
      </c>
      <c r="G505" s="28"/>
      <c r="H505" s="61" t="s">
        <v>224</v>
      </c>
      <c r="I505" s="61"/>
      <c r="J505" s="43"/>
      <c r="K505" s="28"/>
      <c r="L505" s="61" t="s">
        <v>224</v>
      </c>
      <c r="M505" s="61"/>
      <c r="N505" s="43"/>
      <c r="O505" s="28"/>
      <c r="P505" s="61" t="s">
        <v>224</v>
      </c>
      <c r="Q505" s="61"/>
      <c r="R505" s="43"/>
      <c r="S505" s="28"/>
      <c r="T505" s="61" t="s">
        <v>1304</v>
      </c>
      <c r="U505" s="61"/>
      <c r="V505" s="51" t="s">
        <v>229</v>
      </c>
    </row>
    <row r="506" spans="1:22" ht="15.75" thickBot="1">
      <c r="A506" s="90"/>
      <c r="B506" s="86"/>
      <c r="C506" s="28"/>
      <c r="D506" s="46"/>
      <c r="E506" s="46"/>
      <c r="F506" s="129"/>
      <c r="G506" s="28"/>
      <c r="H506" s="46"/>
      <c r="I506" s="46"/>
      <c r="J506" s="60"/>
      <c r="K506" s="28"/>
      <c r="L506" s="46"/>
      <c r="M506" s="46"/>
      <c r="N506" s="60"/>
      <c r="O506" s="28"/>
      <c r="P506" s="46"/>
      <c r="Q506" s="46"/>
      <c r="R506" s="60"/>
      <c r="S506" s="28"/>
      <c r="T506" s="46"/>
      <c r="U506" s="46"/>
      <c r="V506" s="129"/>
    </row>
    <row r="507" spans="1:22">
      <c r="A507" s="90"/>
      <c r="B507" s="120" t="s">
        <v>168</v>
      </c>
      <c r="C507" s="28"/>
      <c r="D507" s="31" t="s">
        <v>224</v>
      </c>
      <c r="E507" s="31"/>
      <c r="F507" s="32"/>
      <c r="G507" s="28"/>
      <c r="H507" s="31" t="s">
        <v>224</v>
      </c>
      <c r="I507" s="31"/>
      <c r="J507" s="32"/>
      <c r="K507" s="28"/>
      <c r="L507" s="31" t="s">
        <v>1305</v>
      </c>
      <c r="M507" s="31"/>
      <c r="N507" s="29" t="s">
        <v>229</v>
      </c>
      <c r="O507" s="28"/>
      <c r="P507" s="31" t="s">
        <v>224</v>
      </c>
      <c r="Q507" s="31"/>
      <c r="R507" s="32"/>
      <c r="S507" s="28"/>
      <c r="T507" s="31" t="s">
        <v>1305</v>
      </c>
      <c r="U507" s="31"/>
      <c r="V507" s="29" t="s">
        <v>229</v>
      </c>
    </row>
    <row r="508" spans="1:22" ht="15.75" thickBot="1">
      <c r="A508" s="90"/>
      <c r="B508" s="120"/>
      <c r="C508" s="28"/>
      <c r="D508" s="50"/>
      <c r="E508" s="50"/>
      <c r="F508" s="39"/>
      <c r="G508" s="28"/>
      <c r="H508" s="50"/>
      <c r="I508" s="50"/>
      <c r="J508" s="39"/>
      <c r="K508" s="28"/>
      <c r="L508" s="50"/>
      <c r="M508" s="50"/>
      <c r="N508" s="139"/>
      <c r="O508" s="28"/>
      <c r="P508" s="50"/>
      <c r="Q508" s="50"/>
      <c r="R508" s="39"/>
      <c r="S508" s="28"/>
      <c r="T508" s="50"/>
      <c r="U508" s="50"/>
      <c r="V508" s="139"/>
    </row>
    <row r="509" spans="1:22">
      <c r="A509" s="90"/>
      <c r="B509" s="86" t="s">
        <v>1286</v>
      </c>
      <c r="C509" s="28"/>
      <c r="D509" s="41">
        <v>40857</v>
      </c>
      <c r="E509" s="41"/>
      <c r="F509" s="43"/>
      <c r="G509" s="28"/>
      <c r="H509" s="41">
        <v>11019</v>
      </c>
      <c r="I509" s="41"/>
      <c r="J509" s="43"/>
      <c r="K509" s="28"/>
      <c r="L509" s="41">
        <v>34004</v>
      </c>
      <c r="M509" s="41"/>
      <c r="N509" s="43"/>
      <c r="O509" s="28"/>
      <c r="P509" s="61" t="s">
        <v>224</v>
      </c>
      <c r="Q509" s="61"/>
      <c r="R509" s="43"/>
      <c r="S509" s="28"/>
      <c r="T509" s="41">
        <v>85880</v>
      </c>
      <c r="U509" s="41"/>
      <c r="V509" s="43"/>
    </row>
    <row r="510" spans="1:22">
      <c r="A510" s="90"/>
      <c r="B510" s="86"/>
      <c r="C510" s="28"/>
      <c r="D510" s="34"/>
      <c r="E510" s="34"/>
      <c r="F510" s="35"/>
      <c r="G510" s="28"/>
      <c r="H510" s="34"/>
      <c r="I510" s="34"/>
      <c r="J510" s="35"/>
      <c r="K510" s="28"/>
      <c r="L510" s="34"/>
      <c r="M510" s="34"/>
      <c r="N510" s="35"/>
      <c r="O510" s="28"/>
      <c r="P510" s="45"/>
      <c r="Q510" s="45"/>
      <c r="R510" s="35"/>
      <c r="S510" s="28"/>
      <c r="T510" s="34"/>
      <c r="U510" s="34"/>
      <c r="V510" s="35"/>
    </row>
    <row r="511" spans="1:22">
      <c r="A511" s="90"/>
      <c r="B511" s="120" t="s">
        <v>170</v>
      </c>
      <c r="C511" s="28"/>
      <c r="D511" s="37">
        <v>13514</v>
      </c>
      <c r="E511" s="37"/>
      <c r="F511" s="28"/>
      <c r="G511" s="28"/>
      <c r="H511" s="37">
        <v>1174</v>
      </c>
      <c r="I511" s="37"/>
      <c r="J511" s="28"/>
      <c r="K511" s="28"/>
      <c r="L511" s="37">
        <v>30108</v>
      </c>
      <c r="M511" s="37"/>
      <c r="N511" s="28"/>
      <c r="O511" s="28"/>
      <c r="P511" s="30" t="s">
        <v>224</v>
      </c>
      <c r="Q511" s="30"/>
      <c r="R511" s="28"/>
      <c r="S511" s="28"/>
      <c r="T511" s="37">
        <v>44796</v>
      </c>
      <c r="U511" s="37"/>
      <c r="V511" s="28"/>
    </row>
    <row r="512" spans="1:22" ht="15.75" thickBot="1">
      <c r="A512" s="90"/>
      <c r="B512" s="120"/>
      <c r="C512" s="28"/>
      <c r="D512" s="38"/>
      <c r="E512" s="38"/>
      <c r="F512" s="39"/>
      <c r="G512" s="28"/>
      <c r="H512" s="38"/>
      <c r="I512" s="38"/>
      <c r="J512" s="39"/>
      <c r="K512" s="28"/>
      <c r="L512" s="38"/>
      <c r="M512" s="38"/>
      <c r="N512" s="39"/>
      <c r="O512" s="28"/>
      <c r="P512" s="50"/>
      <c r="Q512" s="50"/>
      <c r="R512" s="39"/>
      <c r="S512" s="28"/>
      <c r="T512" s="38"/>
      <c r="U512" s="38"/>
      <c r="V512" s="39"/>
    </row>
    <row r="513" spans="1:23">
      <c r="A513" s="90"/>
      <c r="B513" s="86" t="s">
        <v>171</v>
      </c>
      <c r="C513" s="28"/>
      <c r="D513" s="51" t="s">
        <v>223</v>
      </c>
      <c r="E513" s="41">
        <v>54371</v>
      </c>
      <c r="F513" s="43"/>
      <c r="G513" s="28"/>
      <c r="H513" s="51" t="s">
        <v>223</v>
      </c>
      <c r="I513" s="41">
        <v>12193</v>
      </c>
      <c r="J513" s="43"/>
      <c r="K513" s="28"/>
      <c r="L513" s="51" t="s">
        <v>223</v>
      </c>
      <c r="M513" s="41">
        <v>64112</v>
      </c>
      <c r="N513" s="43"/>
      <c r="O513" s="28"/>
      <c r="P513" s="51" t="s">
        <v>223</v>
      </c>
      <c r="Q513" s="61" t="s">
        <v>224</v>
      </c>
      <c r="R513" s="43"/>
      <c r="S513" s="28"/>
      <c r="T513" s="51" t="s">
        <v>223</v>
      </c>
      <c r="U513" s="41">
        <v>130676</v>
      </c>
      <c r="V513" s="43"/>
    </row>
    <row r="514" spans="1:23" ht="15.75" thickBot="1">
      <c r="A514" s="90"/>
      <c r="B514" s="86"/>
      <c r="C514" s="28"/>
      <c r="D514" s="52"/>
      <c r="E514" s="53"/>
      <c r="F514" s="54"/>
      <c r="G514" s="28"/>
      <c r="H514" s="52"/>
      <c r="I514" s="53"/>
      <c r="J514" s="54"/>
      <c r="K514" s="28"/>
      <c r="L514" s="52"/>
      <c r="M514" s="53"/>
      <c r="N514" s="54"/>
      <c r="O514" s="28"/>
      <c r="P514" s="52"/>
      <c r="Q514" s="155"/>
      <c r="R514" s="54"/>
      <c r="S514" s="28"/>
      <c r="T514" s="52"/>
      <c r="U514" s="53"/>
      <c r="V514" s="54"/>
    </row>
    <row r="515" spans="1:23" ht="15.75" thickTop="1">
      <c r="A515" s="90"/>
      <c r="B515" s="89"/>
      <c r="C515" s="89"/>
      <c r="D515" s="89"/>
      <c r="E515" s="89"/>
      <c r="F515" s="89"/>
      <c r="G515" s="89"/>
      <c r="H515" s="89"/>
      <c r="I515" s="89"/>
      <c r="J515" s="89"/>
      <c r="K515" s="89"/>
      <c r="L515" s="89"/>
      <c r="M515" s="89"/>
      <c r="N515" s="89"/>
      <c r="O515" s="89"/>
      <c r="P515" s="89"/>
      <c r="Q515" s="89"/>
      <c r="R515" s="89"/>
      <c r="S515" s="89"/>
      <c r="T515" s="89"/>
      <c r="U515" s="89"/>
      <c r="V515" s="89"/>
      <c r="W515" s="89"/>
    </row>
    <row r="516" spans="1:23">
      <c r="A516" s="90"/>
      <c r="B516" s="89"/>
      <c r="C516" s="89"/>
      <c r="D516" s="89"/>
      <c r="E516" s="89"/>
      <c r="F516" s="89"/>
      <c r="G516" s="89"/>
      <c r="H516" s="89"/>
      <c r="I516" s="89"/>
      <c r="J516" s="89"/>
      <c r="K516" s="89"/>
      <c r="L516" s="89"/>
      <c r="M516" s="89"/>
      <c r="N516" s="89"/>
      <c r="O516" s="89"/>
      <c r="P516" s="89"/>
      <c r="Q516" s="89"/>
      <c r="R516" s="89"/>
      <c r="S516" s="89"/>
      <c r="T516" s="89"/>
      <c r="U516" s="89"/>
      <c r="V516" s="89"/>
      <c r="W516" s="89"/>
    </row>
    <row r="517" spans="1:23">
      <c r="A517" s="90"/>
      <c r="B517" s="89"/>
      <c r="C517" s="89"/>
      <c r="D517" s="89"/>
      <c r="E517" s="89"/>
      <c r="F517" s="89"/>
      <c r="G517" s="89"/>
      <c r="H517" s="89"/>
      <c r="I517" s="89"/>
      <c r="J517" s="89"/>
      <c r="K517" s="89"/>
      <c r="L517" s="89"/>
      <c r="M517" s="89"/>
      <c r="N517" s="89"/>
      <c r="O517" s="89"/>
      <c r="P517" s="89"/>
      <c r="Q517" s="89"/>
      <c r="R517" s="89"/>
      <c r="S517" s="89"/>
      <c r="T517" s="89"/>
      <c r="U517" s="89"/>
      <c r="V517" s="89"/>
      <c r="W517" s="89"/>
    </row>
    <row r="518" spans="1:23">
      <c r="A518" s="90"/>
      <c r="B518" s="89"/>
      <c r="C518" s="89"/>
      <c r="D518" s="89"/>
      <c r="E518" s="89"/>
      <c r="F518" s="89"/>
      <c r="G518" s="89"/>
      <c r="H518" s="89"/>
      <c r="I518" s="89"/>
      <c r="J518" s="89"/>
      <c r="K518" s="89"/>
      <c r="L518" s="89"/>
      <c r="M518" s="89"/>
      <c r="N518" s="89"/>
      <c r="O518" s="89"/>
      <c r="P518" s="89"/>
      <c r="Q518" s="89"/>
      <c r="R518" s="89"/>
      <c r="S518" s="89"/>
      <c r="T518" s="89"/>
      <c r="U518" s="89"/>
      <c r="V518" s="89"/>
      <c r="W518" s="89"/>
    </row>
    <row r="519" spans="1:23">
      <c r="A519" s="90"/>
      <c r="B519" s="91" t="s">
        <v>1172</v>
      </c>
      <c r="C519" s="91"/>
      <c r="D519" s="91"/>
      <c r="E519" s="91"/>
      <c r="F519" s="91"/>
      <c r="G519" s="91"/>
      <c r="H519" s="91"/>
      <c r="I519" s="91"/>
      <c r="J519" s="91"/>
      <c r="K519" s="91"/>
      <c r="L519" s="91"/>
      <c r="M519" s="91"/>
      <c r="N519" s="91"/>
      <c r="O519" s="91"/>
      <c r="P519" s="91"/>
      <c r="Q519" s="91"/>
      <c r="R519" s="91"/>
      <c r="S519" s="91"/>
      <c r="T519" s="91"/>
      <c r="U519" s="91"/>
      <c r="V519" s="91"/>
      <c r="W519" s="91"/>
    </row>
    <row r="520" spans="1:23">
      <c r="A520" s="90"/>
      <c r="B520" s="91" t="s">
        <v>1264</v>
      </c>
      <c r="C520" s="91"/>
      <c r="D520" s="91"/>
      <c r="E520" s="91"/>
      <c r="F520" s="91"/>
      <c r="G520" s="91"/>
      <c r="H520" s="91"/>
      <c r="I520" s="91"/>
      <c r="J520" s="91"/>
      <c r="K520" s="91"/>
      <c r="L520" s="91"/>
      <c r="M520" s="91"/>
      <c r="N520" s="91"/>
      <c r="O520" s="91"/>
      <c r="P520" s="91"/>
      <c r="Q520" s="91"/>
      <c r="R520" s="91"/>
      <c r="S520" s="91"/>
      <c r="T520" s="91"/>
      <c r="U520" s="91"/>
      <c r="V520" s="91"/>
      <c r="W520" s="91"/>
    </row>
    <row r="521" spans="1:23">
      <c r="A521" s="90"/>
      <c r="B521" s="89"/>
      <c r="C521" s="89"/>
      <c r="D521" s="89"/>
      <c r="E521" s="89"/>
      <c r="F521" s="89"/>
      <c r="G521" s="89"/>
      <c r="H521" s="89"/>
      <c r="I521" s="89"/>
      <c r="J521" s="89"/>
      <c r="K521" s="89"/>
      <c r="L521" s="89"/>
      <c r="M521" s="89"/>
      <c r="N521" s="89"/>
      <c r="O521" s="89"/>
      <c r="P521" s="89"/>
      <c r="Q521" s="89"/>
      <c r="R521" s="89"/>
      <c r="S521" s="89"/>
      <c r="T521" s="89"/>
      <c r="U521" s="89"/>
      <c r="V521" s="89"/>
      <c r="W521" s="89"/>
    </row>
    <row r="522" spans="1:23">
      <c r="A522" s="90"/>
      <c r="B522" s="95"/>
      <c r="C522" s="95"/>
      <c r="D522" s="95"/>
      <c r="E522" s="95"/>
      <c r="F522" s="95"/>
      <c r="G522" s="95"/>
      <c r="H522" s="95"/>
      <c r="I522" s="95"/>
      <c r="J522" s="95"/>
      <c r="K522" s="95"/>
      <c r="L522" s="95"/>
      <c r="M522" s="95"/>
      <c r="N522" s="95"/>
      <c r="O522" s="95"/>
      <c r="P522" s="95"/>
      <c r="Q522" s="95"/>
      <c r="R522" s="95"/>
      <c r="S522" s="95"/>
      <c r="T522" s="95"/>
      <c r="U522" s="95"/>
      <c r="V522" s="95"/>
      <c r="W522" s="95"/>
    </row>
    <row r="523" spans="1:23">
      <c r="A523" s="90"/>
      <c r="B523" s="25"/>
      <c r="C523" s="25"/>
      <c r="D523" s="25"/>
      <c r="E523" s="25"/>
      <c r="F523" s="25"/>
      <c r="G523" s="25"/>
      <c r="H523" s="25"/>
      <c r="I523" s="25"/>
      <c r="J523" s="25"/>
      <c r="K523" s="25"/>
      <c r="L523" s="25"/>
      <c r="M523" s="25"/>
      <c r="N523" s="25"/>
      <c r="O523" s="25"/>
      <c r="P523" s="25"/>
      <c r="Q523" s="25"/>
      <c r="R523" s="25"/>
      <c r="S523" s="25"/>
      <c r="T523" s="25"/>
      <c r="U523" s="25"/>
      <c r="V523" s="25"/>
    </row>
    <row r="524" spans="1:23">
      <c r="A524" s="90"/>
      <c r="B524" s="15"/>
      <c r="C524" s="15"/>
      <c r="D524" s="15"/>
      <c r="E524" s="15"/>
      <c r="F524" s="15"/>
      <c r="G524" s="15"/>
      <c r="H524" s="15"/>
      <c r="I524" s="15"/>
      <c r="J524" s="15"/>
      <c r="K524" s="15"/>
      <c r="L524" s="15"/>
      <c r="M524" s="15"/>
      <c r="N524" s="15"/>
      <c r="O524" s="15"/>
      <c r="P524" s="15"/>
      <c r="Q524" s="15"/>
      <c r="R524" s="15"/>
      <c r="S524" s="15"/>
      <c r="T524" s="15"/>
      <c r="U524" s="15"/>
      <c r="V524" s="15"/>
    </row>
    <row r="525" spans="1:23" ht="15.75" thickBot="1">
      <c r="A525" s="90"/>
      <c r="B525" s="26" t="s">
        <v>1232</v>
      </c>
      <c r="C525" s="26"/>
      <c r="D525" s="26"/>
      <c r="E525" s="26"/>
      <c r="F525" s="26"/>
      <c r="G525" s="26"/>
      <c r="H525" s="26"/>
      <c r="I525" s="26"/>
      <c r="J525" s="26"/>
      <c r="K525" s="26"/>
      <c r="L525" s="26"/>
      <c r="M525" s="26"/>
      <c r="N525" s="26"/>
      <c r="O525" s="26"/>
      <c r="P525" s="26"/>
      <c r="Q525" s="26"/>
      <c r="R525" s="26"/>
      <c r="S525" s="26"/>
      <c r="T525" s="26"/>
      <c r="U525" s="26"/>
      <c r="V525" s="26"/>
    </row>
    <row r="526" spans="1:23" ht="15.75" thickBot="1">
      <c r="A526" s="90"/>
      <c r="B526" s="115"/>
      <c r="C526" s="12"/>
      <c r="D526" s="117" t="s">
        <v>1174</v>
      </c>
      <c r="E526" s="117"/>
      <c r="F526" s="117"/>
      <c r="G526" s="117"/>
      <c r="H526" s="117"/>
      <c r="I526" s="117"/>
      <c r="J526" s="117"/>
      <c r="K526" s="12"/>
      <c r="L526" s="199"/>
      <c r="M526" s="199"/>
      <c r="N526" s="199"/>
      <c r="O526" s="12"/>
      <c r="P526" s="199"/>
      <c r="Q526" s="199"/>
      <c r="R526" s="199"/>
      <c r="S526" s="12"/>
      <c r="T526" s="199"/>
      <c r="U526" s="199"/>
      <c r="V526" s="199"/>
    </row>
    <row r="527" spans="1:23">
      <c r="A527" s="90"/>
      <c r="B527" s="200" t="s">
        <v>402</v>
      </c>
      <c r="C527" s="28"/>
      <c r="D527" s="71" t="s">
        <v>1175</v>
      </c>
      <c r="E527" s="71"/>
      <c r="F527" s="71"/>
      <c r="G527" s="32"/>
      <c r="H527" s="71" t="s">
        <v>1177</v>
      </c>
      <c r="I527" s="71"/>
      <c r="J527" s="71"/>
      <c r="K527" s="28"/>
      <c r="L527" s="68" t="s">
        <v>1178</v>
      </c>
      <c r="M527" s="68"/>
      <c r="N527" s="68"/>
      <c r="O527" s="28"/>
      <c r="P527" s="68" t="s">
        <v>1179</v>
      </c>
      <c r="Q527" s="68"/>
      <c r="R527" s="68"/>
      <c r="S527" s="28"/>
      <c r="T527" s="68" t="s">
        <v>1180</v>
      </c>
      <c r="U527" s="68"/>
      <c r="V527" s="68"/>
    </row>
    <row r="528" spans="1:23" ht="15.75" thickBot="1">
      <c r="A528" s="90"/>
      <c r="B528" s="200"/>
      <c r="C528" s="28"/>
      <c r="D528" s="26" t="s">
        <v>1176</v>
      </c>
      <c r="E528" s="26"/>
      <c r="F528" s="26"/>
      <c r="G528" s="28"/>
      <c r="H528" s="26"/>
      <c r="I528" s="26"/>
      <c r="J528" s="26"/>
      <c r="K528" s="28"/>
      <c r="L528" s="26" t="s">
        <v>1177</v>
      </c>
      <c r="M528" s="26"/>
      <c r="N528" s="26"/>
      <c r="O528" s="28"/>
      <c r="P528" s="26"/>
      <c r="Q528" s="26"/>
      <c r="R528" s="26"/>
      <c r="S528" s="28"/>
      <c r="T528" s="26"/>
      <c r="U528" s="26"/>
      <c r="V528" s="26"/>
    </row>
    <row r="529" spans="1:22">
      <c r="A529" s="90"/>
      <c r="B529" s="86" t="s">
        <v>1265</v>
      </c>
      <c r="C529" s="28"/>
      <c r="D529" s="51" t="s">
        <v>223</v>
      </c>
      <c r="E529" s="61" t="s">
        <v>1306</v>
      </c>
      <c r="F529" s="51" t="s">
        <v>229</v>
      </c>
      <c r="G529" s="28"/>
      <c r="H529" s="51" t="s">
        <v>223</v>
      </c>
      <c r="I529" s="41">
        <v>1445</v>
      </c>
      <c r="J529" s="43"/>
      <c r="K529" s="28"/>
      <c r="L529" s="51" t="s">
        <v>223</v>
      </c>
      <c r="M529" s="41">
        <v>33608</v>
      </c>
      <c r="N529" s="43"/>
      <c r="O529" s="28"/>
      <c r="P529" s="51" t="s">
        <v>223</v>
      </c>
      <c r="Q529" s="61" t="s">
        <v>224</v>
      </c>
      <c r="R529" s="43"/>
      <c r="S529" s="28"/>
      <c r="T529" s="51" t="s">
        <v>223</v>
      </c>
      <c r="U529" s="61" t="s">
        <v>1307</v>
      </c>
      <c r="V529" s="51" t="s">
        <v>229</v>
      </c>
    </row>
    <row r="530" spans="1:22" ht="15.75" thickBot="1">
      <c r="A530" s="90"/>
      <c r="B530" s="86"/>
      <c r="C530" s="28"/>
      <c r="D530" s="129"/>
      <c r="E530" s="46"/>
      <c r="F530" s="129"/>
      <c r="G530" s="28"/>
      <c r="H530" s="129"/>
      <c r="I530" s="102"/>
      <c r="J530" s="60"/>
      <c r="K530" s="28"/>
      <c r="L530" s="129"/>
      <c r="M530" s="102"/>
      <c r="N530" s="60"/>
      <c r="O530" s="28"/>
      <c r="P530" s="129"/>
      <c r="Q530" s="46"/>
      <c r="R530" s="60"/>
      <c r="S530" s="28"/>
      <c r="T530" s="129"/>
      <c r="U530" s="46"/>
      <c r="V530" s="129"/>
    </row>
    <row r="531" spans="1:22">
      <c r="A531" s="90"/>
      <c r="B531" s="116" t="s">
        <v>150</v>
      </c>
      <c r="C531" s="12"/>
      <c r="D531" s="32"/>
      <c r="E531" s="32"/>
      <c r="F531" s="32"/>
      <c r="G531" s="12"/>
      <c r="H531" s="32"/>
      <c r="I531" s="32"/>
      <c r="J531" s="32"/>
      <c r="K531" s="12"/>
      <c r="L531" s="32"/>
      <c r="M531" s="32"/>
      <c r="N531" s="32"/>
      <c r="O531" s="12"/>
      <c r="P531" s="32"/>
      <c r="Q531" s="32"/>
      <c r="R531" s="32"/>
      <c r="S531" s="12"/>
      <c r="T531" s="32"/>
      <c r="U531" s="32"/>
      <c r="V531" s="32"/>
    </row>
    <row r="532" spans="1:22">
      <c r="A532" s="90"/>
      <c r="B532" s="154" t="s">
        <v>1308</v>
      </c>
      <c r="C532" s="28"/>
      <c r="D532" s="45" t="s">
        <v>1309</v>
      </c>
      <c r="E532" s="45"/>
      <c r="F532" s="40" t="s">
        <v>229</v>
      </c>
      <c r="G532" s="28"/>
      <c r="H532" s="45" t="s">
        <v>224</v>
      </c>
      <c r="I532" s="45"/>
      <c r="J532" s="35"/>
      <c r="K532" s="28"/>
      <c r="L532" s="45">
        <v>37</v>
      </c>
      <c r="M532" s="45"/>
      <c r="N532" s="35"/>
      <c r="O532" s="28"/>
      <c r="P532" s="35"/>
      <c r="Q532" s="35"/>
      <c r="R532" s="35"/>
      <c r="S532" s="28"/>
      <c r="T532" s="45" t="s">
        <v>1310</v>
      </c>
      <c r="U532" s="45"/>
      <c r="V532" s="40" t="s">
        <v>229</v>
      </c>
    </row>
    <row r="533" spans="1:22">
      <c r="A533" s="90"/>
      <c r="B533" s="154"/>
      <c r="C533" s="28"/>
      <c r="D533" s="45"/>
      <c r="E533" s="45"/>
      <c r="F533" s="40"/>
      <c r="G533" s="28"/>
      <c r="H533" s="45"/>
      <c r="I533" s="45"/>
      <c r="J533" s="35"/>
      <c r="K533" s="28"/>
      <c r="L533" s="45"/>
      <c r="M533" s="45"/>
      <c r="N533" s="35"/>
      <c r="O533" s="28"/>
      <c r="P533" s="35"/>
      <c r="Q533" s="35"/>
      <c r="R533" s="35"/>
      <c r="S533" s="28"/>
      <c r="T533" s="45"/>
      <c r="U533" s="45"/>
      <c r="V533" s="40"/>
    </row>
    <row r="534" spans="1:22">
      <c r="A534" s="90"/>
      <c r="B534" s="153" t="s">
        <v>1311</v>
      </c>
      <c r="C534" s="28"/>
      <c r="D534" s="30" t="s">
        <v>1312</v>
      </c>
      <c r="E534" s="30"/>
      <c r="F534" s="27" t="s">
        <v>229</v>
      </c>
      <c r="G534" s="28"/>
      <c r="H534" s="30" t="s">
        <v>224</v>
      </c>
      <c r="I534" s="30"/>
      <c r="J534" s="28"/>
      <c r="K534" s="28"/>
      <c r="L534" s="30">
        <v>445</v>
      </c>
      <c r="M534" s="30"/>
      <c r="N534" s="28"/>
      <c r="O534" s="28"/>
      <c r="P534" s="28"/>
      <c r="Q534" s="28"/>
      <c r="R534" s="28"/>
      <c r="S534" s="28"/>
      <c r="T534" s="30" t="s">
        <v>1313</v>
      </c>
      <c r="U534" s="30"/>
      <c r="V534" s="27" t="s">
        <v>229</v>
      </c>
    </row>
    <row r="535" spans="1:22">
      <c r="A535" s="90"/>
      <c r="B535" s="153"/>
      <c r="C535" s="28"/>
      <c r="D535" s="30"/>
      <c r="E535" s="30"/>
      <c r="F535" s="27"/>
      <c r="G535" s="28"/>
      <c r="H535" s="30"/>
      <c r="I535" s="30"/>
      <c r="J535" s="28"/>
      <c r="K535" s="28"/>
      <c r="L535" s="30"/>
      <c r="M535" s="30"/>
      <c r="N535" s="28"/>
      <c r="O535" s="28"/>
      <c r="P535" s="28"/>
      <c r="Q535" s="28"/>
      <c r="R535" s="28"/>
      <c r="S535" s="28"/>
      <c r="T535" s="30"/>
      <c r="U535" s="30"/>
      <c r="V535" s="27"/>
    </row>
    <row r="536" spans="1:22">
      <c r="A536" s="90"/>
      <c r="B536" s="154" t="s">
        <v>1267</v>
      </c>
      <c r="C536" s="28"/>
      <c r="D536" s="45" t="s">
        <v>1314</v>
      </c>
      <c r="E536" s="45"/>
      <c r="F536" s="40" t="s">
        <v>229</v>
      </c>
      <c r="G536" s="28"/>
      <c r="H536" s="45" t="s">
        <v>1315</v>
      </c>
      <c r="I536" s="45"/>
      <c r="J536" s="40" t="s">
        <v>229</v>
      </c>
      <c r="K536" s="28"/>
      <c r="L536" s="45" t="s">
        <v>1316</v>
      </c>
      <c r="M536" s="45"/>
      <c r="N536" s="40" t="s">
        <v>229</v>
      </c>
      <c r="O536" s="28"/>
      <c r="P536" s="45" t="s">
        <v>224</v>
      </c>
      <c r="Q536" s="45"/>
      <c r="R536" s="35"/>
      <c r="S536" s="28"/>
      <c r="T536" s="45" t="s">
        <v>1317</v>
      </c>
      <c r="U536" s="45"/>
      <c r="V536" s="40" t="s">
        <v>229</v>
      </c>
    </row>
    <row r="537" spans="1:22">
      <c r="A537" s="90"/>
      <c r="B537" s="154"/>
      <c r="C537" s="28"/>
      <c r="D537" s="45"/>
      <c r="E537" s="45"/>
      <c r="F537" s="40"/>
      <c r="G537" s="28"/>
      <c r="H537" s="45"/>
      <c r="I537" s="45"/>
      <c r="J537" s="40"/>
      <c r="K537" s="28"/>
      <c r="L537" s="45"/>
      <c r="M537" s="45"/>
      <c r="N537" s="40"/>
      <c r="O537" s="28"/>
      <c r="P537" s="45"/>
      <c r="Q537" s="45"/>
      <c r="R537" s="35"/>
      <c r="S537" s="28"/>
      <c r="T537" s="45"/>
      <c r="U537" s="45"/>
      <c r="V537" s="40"/>
    </row>
    <row r="538" spans="1:22">
      <c r="A538" s="90"/>
      <c r="B538" s="153" t="s">
        <v>154</v>
      </c>
      <c r="C538" s="28"/>
      <c r="D538" s="30" t="s">
        <v>1318</v>
      </c>
      <c r="E538" s="30"/>
      <c r="F538" s="27" t="s">
        <v>229</v>
      </c>
      <c r="G538" s="28"/>
      <c r="H538" s="30" t="s">
        <v>224</v>
      </c>
      <c r="I538" s="30"/>
      <c r="J538" s="28"/>
      <c r="K538" s="28"/>
      <c r="L538" s="30" t="s">
        <v>224</v>
      </c>
      <c r="M538" s="30"/>
      <c r="N538" s="28"/>
      <c r="O538" s="28"/>
      <c r="P538" s="28"/>
      <c r="Q538" s="28"/>
      <c r="R538" s="28"/>
      <c r="S538" s="28"/>
      <c r="T538" s="30" t="s">
        <v>1318</v>
      </c>
      <c r="U538" s="30"/>
      <c r="V538" s="27" t="s">
        <v>229</v>
      </c>
    </row>
    <row r="539" spans="1:22" ht="15.75" thickBot="1">
      <c r="A539" s="90"/>
      <c r="B539" s="153"/>
      <c r="C539" s="28"/>
      <c r="D539" s="50"/>
      <c r="E539" s="50"/>
      <c r="F539" s="139"/>
      <c r="G539" s="28"/>
      <c r="H539" s="50"/>
      <c r="I539" s="50"/>
      <c r="J539" s="39"/>
      <c r="K539" s="28"/>
      <c r="L539" s="50"/>
      <c r="M539" s="50"/>
      <c r="N539" s="39"/>
      <c r="O539" s="28"/>
      <c r="P539" s="39"/>
      <c r="Q539" s="39"/>
      <c r="R539" s="39"/>
      <c r="S539" s="28"/>
      <c r="T539" s="50"/>
      <c r="U539" s="50"/>
      <c r="V539" s="139"/>
    </row>
    <row r="540" spans="1:22">
      <c r="A540" s="90"/>
      <c r="B540" s="86" t="s">
        <v>157</v>
      </c>
      <c r="C540" s="28"/>
      <c r="D540" s="61" t="s">
        <v>1319</v>
      </c>
      <c r="E540" s="61"/>
      <c r="F540" s="51" t="s">
        <v>229</v>
      </c>
      <c r="G540" s="28"/>
      <c r="H540" s="61" t="s">
        <v>1315</v>
      </c>
      <c r="I540" s="61"/>
      <c r="J540" s="51" t="s">
        <v>229</v>
      </c>
      <c r="K540" s="28"/>
      <c r="L540" s="61" t="s">
        <v>1320</v>
      </c>
      <c r="M540" s="61"/>
      <c r="N540" s="51" t="s">
        <v>229</v>
      </c>
      <c r="O540" s="28"/>
      <c r="P540" s="61" t="s">
        <v>224</v>
      </c>
      <c r="Q540" s="61"/>
      <c r="R540" s="43"/>
      <c r="S540" s="28"/>
      <c r="T540" s="61" t="s">
        <v>1321</v>
      </c>
      <c r="U540" s="61"/>
      <c r="V540" s="51" t="s">
        <v>229</v>
      </c>
    </row>
    <row r="541" spans="1:22" ht="15.75" thickBot="1">
      <c r="A541" s="90"/>
      <c r="B541" s="86"/>
      <c r="C541" s="28"/>
      <c r="D541" s="46"/>
      <c r="E541" s="46"/>
      <c r="F541" s="129"/>
      <c r="G541" s="28"/>
      <c r="H541" s="46"/>
      <c r="I541" s="46"/>
      <c r="J541" s="129"/>
      <c r="K541" s="28"/>
      <c r="L541" s="46"/>
      <c r="M541" s="46"/>
      <c r="N541" s="129"/>
      <c r="O541" s="28"/>
      <c r="P541" s="46"/>
      <c r="Q541" s="46"/>
      <c r="R541" s="60"/>
      <c r="S541" s="28"/>
      <c r="T541" s="46"/>
      <c r="U541" s="46"/>
      <c r="V541" s="129"/>
    </row>
    <row r="542" spans="1:22">
      <c r="A542" s="90"/>
      <c r="B542" s="116" t="s">
        <v>158</v>
      </c>
      <c r="C542" s="12"/>
      <c r="D542" s="32"/>
      <c r="E542" s="32"/>
      <c r="F542" s="32"/>
      <c r="G542" s="12"/>
      <c r="H542" s="32"/>
      <c r="I542" s="32"/>
      <c r="J542" s="32"/>
      <c r="K542" s="12"/>
      <c r="L542" s="32"/>
      <c r="M542" s="32"/>
      <c r="N542" s="32"/>
      <c r="O542" s="12"/>
      <c r="P542" s="32"/>
      <c r="Q542" s="32"/>
      <c r="R542" s="32"/>
      <c r="S542" s="12"/>
      <c r="T542" s="32"/>
      <c r="U542" s="32"/>
      <c r="V542" s="32"/>
    </row>
    <row r="543" spans="1:22">
      <c r="A543" s="90"/>
      <c r="B543" s="154" t="s">
        <v>1322</v>
      </c>
      <c r="C543" s="28"/>
      <c r="D543" s="34">
        <v>647000</v>
      </c>
      <c r="E543" s="34"/>
      <c r="F543" s="35"/>
      <c r="G543" s="28"/>
      <c r="H543" s="45" t="s">
        <v>224</v>
      </c>
      <c r="I543" s="45"/>
      <c r="J543" s="35"/>
      <c r="K543" s="28"/>
      <c r="L543" s="45" t="s">
        <v>224</v>
      </c>
      <c r="M543" s="45"/>
      <c r="N543" s="35"/>
      <c r="O543" s="28"/>
      <c r="P543" s="45" t="s">
        <v>224</v>
      </c>
      <c r="Q543" s="45"/>
      <c r="R543" s="35"/>
      <c r="S543" s="28"/>
      <c r="T543" s="34">
        <v>647000</v>
      </c>
      <c r="U543" s="34"/>
      <c r="V543" s="35"/>
    </row>
    <row r="544" spans="1:22">
      <c r="A544" s="90"/>
      <c r="B544" s="154"/>
      <c r="C544" s="28"/>
      <c r="D544" s="34"/>
      <c r="E544" s="34"/>
      <c r="F544" s="35"/>
      <c r="G544" s="28"/>
      <c r="H544" s="45"/>
      <c r="I544" s="45"/>
      <c r="J544" s="35"/>
      <c r="K544" s="28"/>
      <c r="L544" s="45"/>
      <c r="M544" s="45"/>
      <c r="N544" s="35"/>
      <c r="O544" s="28"/>
      <c r="P544" s="45"/>
      <c r="Q544" s="45"/>
      <c r="R544" s="35"/>
      <c r="S544" s="28"/>
      <c r="T544" s="34"/>
      <c r="U544" s="34"/>
      <c r="V544" s="35"/>
    </row>
    <row r="545" spans="1:22">
      <c r="A545" s="90"/>
      <c r="B545" s="153" t="s">
        <v>1278</v>
      </c>
      <c r="C545" s="28"/>
      <c r="D545" s="37">
        <v>887925</v>
      </c>
      <c r="E545" s="37"/>
      <c r="F545" s="28"/>
      <c r="G545" s="28"/>
      <c r="H545" s="30" t="s">
        <v>224</v>
      </c>
      <c r="I545" s="30"/>
      <c r="J545" s="28"/>
      <c r="K545" s="28"/>
      <c r="L545" s="30" t="s">
        <v>224</v>
      </c>
      <c r="M545" s="30"/>
      <c r="N545" s="28"/>
      <c r="O545" s="28"/>
      <c r="P545" s="30" t="s">
        <v>224</v>
      </c>
      <c r="Q545" s="30"/>
      <c r="R545" s="28"/>
      <c r="S545" s="28"/>
      <c r="T545" s="37">
        <v>887925</v>
      </c>
      <c r="U545" s="37"/>
      <c r="V545" s="28"/>
    </row>
    <row r="546" spans="1:22">
      <c r="A546" s="90"/>
      <c r="B546" s="153"/>
      <c r="C546" s="28"/>
      <c r="D546" s="37"/>
      <c r="E546" s="37"/>
      <c r="F546" s="28"/>
      <c r="G546" s="28"/>
      <c r="H546" s="30"/>
      <c r="I546" s="30"/>
      <c r="J546" s="28"/>
      <c r="K546" s="28"/>
      <c r="L546" s="30"/>
      <c r="M546" s="30"/>
      <c r="N546" s="28"/>
      <c r="O546" s="28"/>
      <c r="P546" s="30"/>
      <c r="Q546" s="30"/>
      <c r="R546" s="28"/>
      <c r="S546" s="28"/>
      <c r="T546" s="37"/>
      <c r="U546" s="37"/>
      <c r="V546" s="28"/>
    </row>
    <row r="547" spans="1:22">
      <c r="A547" s="90"/>
      <c r="B547" s="154" t="s">
        <v>1323</v>
      </c>
      <c r="C547" s="28"/>
      <c r="D547" s="34">
        <v>465000</v>
      </c>
      <c r="E547" s="34"/>
      <c r="F547" s="35"/>
      <c r="G547" s="28"/>
      <c r="H547" s="45" t="s">
        <v>224</v>
      </c>
      <c r="I547" s="45"/>
      <c r="J547" s="35"/>
      <c r="K547" s="28"/>
      <c r="L547" s="45" t="s">
        <v>224</v>
      </c>
      <c r="M547" s="45"/>
      <c r="N547" s="35"/>
      <c r="O547" s="28"/>
      <c r="P547" s="45" t="s">
        <v>224</v>
      </c>
      <c r="Q547" s="45"/>
      <c r="R547" s="35"/>
      <c r="S547" s="28"/>
      <c r="T547" s="34">
        <v>465000</v>
      </c>
      <c r="U547" s="34"/>
      <c r="V547" s="35"/>
    </row>
    <row r="548" spans="1:22">
      <c r="A548" s="90"/>
      <c r="B548" s="154"/>
      <c r="C548" s="28"/>
      <c r="D548" s="34"/>
      <c r="E548" s="34"/>
      <c r="F548" s="35"/>
      <c r="G548" s="28"/>
      <c r="H548" s="45"/>
      <c r="I548" s="45"/>
      <c r="J548" s="35"/>
      <c r="K548" s="28"/>
      <c r="L548" s="45"/>
      <c r="M548" s="45"/>
      <c r="N548" s="35"/>
      <c r="O548" s="28"/>
      <c r="P548" s="45"/>
      <c r="Q548" s="45"/>
      <c r="R548" s="35"/>
      <c r="S548" s="28"/>
      <c r="T548" s="34"/>
      <c r="U548" s="34"/>
      <c r="V548" s="35"/>
    </row>
    <row r="549" spans="1:22">
      <c r="A549" s="90"/>
      <c r="B549" s="153" t="s">
        <v>1279</v>
      </c>
      <c r="C549" s="28"/>
      <c r="D549" s="30" t="s">
        <v>1324</v>
      </c>
      <c r="E549" s="30"/>
      <c r="F549" s="27" t="s">
        <v>229</v>
      </c>
      <c r="G549" s="28"/>
      <c r="H549" s="30" t="s">
        <v>224</v>
      </c>
      <c r="I549" s="30"/>
      <c r="J549" s="28"/>
      <c r="K549" s="28"/>
      <c r="L549" s="30" t="s">
        <v>224</v>
      </c>
      <c r="M549" s="30"/>
      <c r="N549" s="28"/>
      <c r="O549" s="28"/>
      <c r="P549" s="30" t="s">
        <v>224</v>
      </c>
      <c r="Q549" s="30"/>
      <c r="R549" s="28"/>
      <c r="S549" s="28"/>
      <c r="T549" s="30" t="s">
        <v>1324</v>
      </c>
      <c r="U549" s="30"/>
      <c r="V549" s="27" t="s">
        <v>229</v>
      </c>
    </row>
    <row r="550" spans="1:22">
      <c r="A550" s="90"/>
      <c r="B550" s="153"/>
      <c r="C550" s="28"/>
      <c r="D550" s="30"/>
      <c r="E550" s="30"/>
      <c r="F550" s="27"/>
      <c r="G550" s="28"/>
      <c r="H550" s="30"/>
      <c r="I550" s="30"/>
      <c r="J550" s="28"/>
      <c r="K550" s="28"/>
      <c r="L550" s="30"/>
      <c r="M550" s="30"/>
      <c r="N550" s="28"/>
      <c r="O550" s="28"/>
      <c r="P550" s="30"/>
      <c r="Q550" s="30"/>
      <c r="R550" s="28"/>
      <c r="S550" s="28"/>
      <c r="T550" s="30"/>
      <c r="U550" s="30"/>
      <c r="V550" s="27"/>
    </row>
    <row r="551" spans="1:22">
      <c r="A551" s="90"/>
      <c r="B551" s="154" t="s">
        <v>1281</v>
      </c>
      <c r="C551" s="28"/>
      <c r="D551" s="45" t="s">
        <v>1325</v>
      </c>
      <c r="E551" s="45"/>
      <c r="F551" s="40" t="s">
        <v>229</v>
      </c>
      <c r="G551" s="28"/>
      <c r="H551" s="45" t="s">
        <v>224</v>
      </c>
      <c r="I551" s="45"/>
      <c r="J551" s="35"/>
      <c r="K551" s="28"/>
      <c r="L551" s="45" t="s">
        <v>224</v>
      </c>
      <c r="M551" s="45"/>
      <c r="N551" s="35"/>
      <c r="O551" s="28"/>
      <c r="P551" s="45" t="s">
        <v>224</v>
      </c>
      <c r="Q551" s="45"/>
      <c r="R551" s="35"/>
      <c r="S551" s="28"/>
      <c r="T551" s="45" t="s">
        <v>1325</v>
      </c>
      <c r="U551" s="45"/>
      <c r="V551" s="40" t="s">
        <v>229</v>
      </c>
    </row>
    <row r="552" spans="1:22" ht="15.75" thickBot="1">
      <c r="A552" s="90"/>
      <c r="B552" s="154"/>
      <c r="C552" s="28"/>
      <c r="D552" s="46"/>
      <c r="E552" s="46"/>
      <c r="F552" s="129"/>
      <c r="G552" s="28"/>
      <c r="H552" s="46"/>
      <c r="I552" s="46"/>
      <c r="J552" s="60"/>
      <c r="K552" s="28"/>
      <c r="L552" s="46"/>
      <c r="M552" s="46"/>
      <c r="N552" s="60"/>
      <c r="O552" s="28"/>
      <c r="P552" s="46"/>
      <c r="Q552" s="46"/>
      <c r="R552" s="60"/>
      <c r="S552" s="28"/>
      <c r="T552" s="46"/>
      <c r="U552" s="46"/>
      <c r="V552" s="129"/>
    </row>
    <row r="553" spans="1:22">
      <c r="A553" s="90"/>
      <c r="B553" s="120" t="s">
        <v>1326</v>
      </c>
      <c r="C553" s="28"/>
      <c r="D553" s="47">
        <v>1665924</v>
      </c>
      <c r="E553" s="47"/>
      <c r="F553" s="32"/>
      <c r="G553" s="28"/>
      <c r="H553" s="31" t="s">
        <v>224</v>
      </c>
      <c r="I553" s="31"/>
      <c r="J553" s="32"/>
      <c r="K553" s="28"/>
      <c r="L553" s="31" t="s">
        <v>224</v>
      </c>
      <c r="M553" s="31"/>
      <c r="N553" s="32"/>
      <c r="O553" s="28"/>
      <c r="P553" s="31" t="s">
        <v>224</v>
      </c>
      <c r="Q553" s="31"/>
      <c r="R553" s="32"/>
      <c r="S553" s="28"/>
      <c r="T553" s="47">
        <v>1665924</v>
      </c>
      <c r="U553" s="47"/>
      <c r="V553" s="32"/>
    </row>
    <row r="554" spans="1:22" ht="15.75" thickBot="1">
      <c r="A554" s="90"/>
      <c r="B554" s="120"/>
      <c r="C554" s="28"/>
      <c r="D554" s="38"/>
      <c r="E554" s="38"/>
      <c r="F554" s="39"/>
      <c r="G554" s="28"/>
      <c r="H554" s="50"/>
      <c r="I554" s="50"/>
      <c r="J554" s="39"/>
      <c r="K554" s="28"/>
      <c r="L554" s="50"/>
      <c r="M554" s="50"/>
      <c r="N554" s="39"/>
      <c r="O554" s="28"/>
      <c r="P554" s="50"/>
      <c r="Q554" s="50"/>
      <c r="R554" s="39"/>
      <c r="S554" s="28"/>
      <c r="T554" s="38"/>
      <c r="U554" s="38"/>
      <c r="V554" s="39"/>
    </row>
    <row r="555" spans="1:22">
      <c r="A555" s="90"/>
      <c r="B555" s="86" t="s">
        <v>168</v>
      </c>
      <c r="C555" s="28"/>
      <c r="D555" s="61" t="s">
        <v>224</v>
      </c>
      <c r="E555" s="61"/>
      <c r="F555" s="43"/>
      <c r="G555" s="28"/>
      <c r="H555" s="61" t="s">
        <v>224</v>
      </c>
      <c r="I555" s="61"/>
      <c r="J555" s="43"/>
      <c r="K555" s="28"/>
      <c r="L555" s="61" t="s">
        <v>1327</v>
      </c>
      <c r="M555" s="61"/>
      <c r="N555" s="51" t="s">
        <v>229</v>
      </c>
      <c r="O555" s="28"/>
      <c r="P555" s="61" t="s">
        <v>224</v>
      </c>
      <c r="Q555" s="61"/>
      <c r="R555" s="43"/>
      <c r="S555" s="28"/>
      <c r="T555" s="61" t="s">
        <v>1327</v>
      </c>
      <c r="U555" s="61"/>
      <c r="V555" s="51" t="s">
        <v>229</v>
      </c>
    </row>
    <row r="556" spans="1:22" ht="15.75" thickBot="1">
      <c r="A556" s="90"/>
      <c r="B556" s="86"/>
      <c r="C556" s="28"/>
      <c r="D556" s="46"/>
      <c r="E556" s="46"/>
      <c r="F556" s="60"/>
      <c r="G556" s="28"/>
      <c r="H556" s="46"/>
      <c r="I556" s="46"/>
      <c r="J556" s="60"/>
      <c r="K556" s="28"/>
      <c r="L556" s="46"/>
      <c r="M556" s="46"/>
      <c r="N556" s="129"/>
      <c r="O556" s="28"/>
      <c r="P556" s="46"/>
      <c r="Q556" s="46"/>
      <c r="R556" s="60"/>
      <c r="S556" s="28"/>
      <c r="T556" s="46"/>
      <c r="U556" s="46"/>
      <c r="V556" s="129"/>
    </row>
    <row r="557" spans="1:22">
      <c r="A557" s="90"/>
      <c r="B557" s="120" t="s">
        <v>1286</v>
      </c>
      <c r="C557" s="28"/>
      <c r="D557" s="47">
        <v>13514</v>
      </c>
      <c r="E557" s="47"/>
      <c r="F557" s="32"/>
      <c r="G557" s="28"/>
      <c r="H557" s="47">
        <v>1174</v>
      </c>
      <c r="I557" s="47"/>
      <c r="J557" s="32"/>
      <c r="K557" s="28"/>
      <c r="L557" s="47">
        <v>30108</v>
      </c>
      <c r="M557" s="47"/>
      <c r="N557" s="32"/>
      <c r="O557" s="28"/>
      <c r="P557" s="31" t="s">
        <v>224</v>
      </c>
      <c r="Q557" s="31"/>
      <c r="R557" s="32"/>
      <c r="S557" s="28"/>
      <c r="T557" s="47">
        <v>44796</v>
      </c>
      <c r="U557" s="47"/>
      <c r="V557" s="32"/>
    </row>
    <row r="558" spans="1:22">
      <c r="A558" s="90"/>
      <c r="B558" s="120"/>
      <c r="C558" s="28"/>
      <c r="D558" s="48"/>
      <c r="E558" s="48"/>
      <c r="F558" s="49"/>
      <c r="G558" s="28"/>
      <c r="H558" s="48"/>
      <c r="I558" s="48"/>
      <c r="J558" s="49"/>
      <c r="K558" s="28"/>
      <c r="L558" s="48"/>
      <c r="M558" s="48"/>
      <c r="N558" s="49"/>
      <c r="O558" s="28"/>
      <c r="P558" s="147"/>
      <c r="Q558" s="147"/>
      <c r="R558" s="49"/>
      <c r="S558" s="28"/>
      <c r="T558" s="48"/>
      <c r="U558" s="48"/>
      <c r="V558" s="49"/>
    </row>
    <row r="559" spans="1:22">
      <c r="A559" s="90"/>
      <c r="B559" s="86" t="s">
        <v>170</v>
      </c>
      <c r="C559" s="28"/>
      <c r="D559" s="45" t="s">
        <v>224</v>
      </c>
      <c r="E559" s="45"/>
      <c r="F559" s="35"/>
      <c r="G559" s="28"/>
      <c r="H559" s="45" t="s">
        <v>224</v>
      </c>
      <c r="I559" s="45"/>
      <c r="J559" s="35"/>
      <c r="K559" s="28"/>
      <c r="L559" s="45" t="s">
        <v>224</v>
      </c>
      <c r="M559" s="45"/>
      <c r="N559" s="35"/>
      <c r="O559" s="28"/>
      <c r="P559" s="45" t="s">
        <v>224</v>
      </c>
      <c r="Q559" s="45"/>
      <c r="R559" s="35"/>
      <c r="S559" s="28"/>
      <c r="T559" s="45" t="s">
        <v>224</v>
      </c>
      <c r="U559" s="45"/>
      <c r="V559" s="35"/>
    </row>
    <row r="560" spans="1:22" ht="15.75" thickBot="1">
      <c r="A560" s="90"/>
      <c r="B560" s="86"/>
      <c r="C560" s="28"/>
      <c r="D560" s="46"/>
      <c r="E560" s="46"/>
      <c r="F560" s="60"/>
      <c r="G560" s="28"/>
      <c r="H560" s="46"/>
      <c r="I560" s="46"/>
      <c r="J560" s="60"/>
      <c r="K560" s="28"/>
      <c r="L560" s="46"/>
      <c r="M560" s="46"/>
      <c r="N560" s="60"/>
      <c r="O560" s="28"/>
      <c r="P560" s="46"/>
      <c r="Q560" s="46"/>
      <c r="R560" s="60"/>
      <c r="S560" s="28"/>
      <c r="T560" s="46"/>
      <c r="U560" s="46"/>
      <c r="V560" s="60"/>
    </row>
    <row r="561" spans="1:23">
      <c r="A561" s="90"/>
      <c r="B561" s="120" t="s">
        <v>171</v>
      </c>
      <c r="C561" s="28"/>
      <c r="D561" s="29" t="s">
        <v>223</v>
      </c>
      <c r="E561" s="47">
        <v>13514</v>
      </c>
      <c r="F561" s="32"/>
      <c r="G561" s="28"/>
      <c r="H561" s="29" t="s">
        <v>223</v>
      </c>
      <c r="I561" s="47">
        <v>1174</v>
      </c>
      <c r="J561" s="32"/>
      <c r="K561" s="28"/>
      <c r="L561" s="29" t="s">
        <v>223</v>
      </c>
      <c r="M561" s="47">
        <v>30108</v>
      </c>
      <c r="N561" s="32"/>
      <c r="O561" s="28"/>
      <c r="P561" s="29" t="s">
        <v>223</v>
      </c>
      <c r="Q561" s="31" t="s">
        <v>224</v>
      </c>
      <c r="R561" s="32"/>
      <c r="S561" s="28"/>
      <c r="T561" s="29" t="s">
        <v>223</v>
      </c>
      <c r="U561" s="47">
        <v>44796</v>
      </c>
      <c r="V561" s="32"/>
    </row>
    <row r="562" spans="1:23" ht="15.75" thickBot="1">
      <c r="A562" s="90"/>
      <c r="B562" s="120"/>
      <c r="C562" s="28"/>
      <c r="D562" s="56"/>
      <c r="E562" s="57"/>
      <c r="F562" s="58"/>
      <c r="G562" s="28"/>
      <c r="H562" s="56"/>
      <c r="I562" s="57"/>
      <c r="J562" s="58"/>
      <c r="K562" s="28"/>
      <c r="L562" s="56"/>
      <c r="M562" s="57"/>
      <c r="N562" s="58"/>
      <c r="O562" s="28"/>
      <c r="P562" s="56"/>
      <c r="Q562" s="131"/>
      <c r="R562" s="58"/>
      <c r="S562" s="28"/>
      <c r="T562" s="56"/>
      <c r="U562" s="57"/>
      <c r="V562" s="58"/>
    </row>
    <row r="563" spans="1:23" ht="15.75" thickTop="1">
      <c r="A563" s="90"/>
      <c r="B563" s="91" t="s">
        <v>1172</v>
      </c>
      <c r="C563" s="91"/>
      <c r="D563" s="91"/>
      <c r="E563" s="91"/>
      <c r="F563" s="91"/>
      <c r="G563" s="91"/>
      <c r="H563" s="91"/>
      <c r="I563" s="91"/>
      <c r="J563" s="91"/>
      <c r="K563" s="91"/>
      <c r="L563" s="91"/>
      <c r="M563" s="91"/>
      <c r="N563" s="91"/>
      <c r="O563" s="91"/>
      <c r="P563" s="91"/>
      <c r="Q563" s="91"/>
      <c r="R563" s="91"/>
      <c r="S563" s="91"/>
      <c r="T563" s="91"/>
      <c r="U563" s="91"/>
      <c r="V563" s="91"/>
      <c r="W563" s="91"/>
    </row>
    <row r="564" spans="1:23">
      <c r="A564" s="90"/>
      <c r="B564" s="91" t="s">
        <v>1264</v>
      </c>
      <c r="C564" s="91"/>
      <c r="D564" s="91"/>
      <c r="E564" s="91"/>
      <c r="F564" s="91"/>
      <c r="G564" s="91"/>
      <c r="H564" s="91"/>
      <c r="I564" s="91"/>
      <c r="J564" s="91"/>
      <c r="K564" s="91"/>
      <c r="L564" s="91"/>
      <c r="M564" s="91"/>
      <c r="N564" s="91"/>
      <c r="O564" s="91"/>
      <c r="P564" s="91"/>
      <c r="Q564" s="91"/>
      <c r="R564" s="91"/>
      <c r="S564" s="91"/>
      <c r="T564" s="91"/>
      <c r="U564" s="91"/>
      <c r="V564" s="91"/>
      <c r="W564" s="91"/>
    </row>
    <row r="565" spans="1:23">
      <c r="A565" s="90"/>
      <c r="B565" s="89"/>
      <c r="C565" s="89"/>
      <c r="D565" s="89"/>
      <c r="E565" s="89"/>
      <c r="F565" s="89"/>
      <c r="G565" s="89"/>
      <c r="H565" s="89"/>
      <c r="I565" s="89"/>
      <c r="J565" s="89"/>
      <c r="K565" s="89"/>
      <c r="L565" s="89"/>
      <c r="M565" s="89"/>
      <c r="N565" s="89"/>
      <c r="O565" s="89"/>
      <c r="P565" s="89"/>
      <c r="Q565" s="89"/>
      <c r="R565" s="89"/>
      <c r="S565" s="89"/>
      <c r="T565" s="89"/>
      <c r="U565" s="89"/>
      <c r="V565" s="89"/>
      <c r="W565" s="89"/>
    </row>
    <row r="566" spans="1:23">
      <c r="A566" s="90"/>
      <c r="B566" s="95"/>
      <c r="C566" s="95"/>
      <c r="D566" s="95"/>
      <c r="E566" s="95"/>
      <c r="F566" s="95"/>
      <c r="G566" s="95"/>
      <c r="H566" s="95"/>
      <c r="I566" s="95"/>
      <c r="J566" s="95"/>
      <c r="K566" s="95"/>
      <c r="L566" s="95"/>
      <c r="M566" s="95"/>
      <c r="N566" s="95"/>
      <c r="O566" s="95"/>
      <c r="P566" s="95"/>
      <c r="Q566" s="95"/>
      <c r="R566" s="95"/>
      <c r="S566" s="95"/>
      <c r="T566" s="95"/>
      <c r="U566" s="95"/>
      <c r="V566" s="95"/>
      <c r="W566" s="95"/>
    </row>
    <row r="567" spans="1:23">
      <c r="A567" s="90"/>
      <c r="B567" s="25"/>
      <c r="C567" s="25"/>
      <c r="D567" s="25"/>
      <c r="E567" s="25"/>
      <c r="F567" s="25"/>
      <c r="G567" s="25"/>
      <c r="H567" s="25"/>
      <c r="I567" s="25"/>
      <c r="J567" s="25"/>
      <c r="K567" s="25"/>
      <c r="L567" s="25"/>
      <c r="M567" s="25"/>
      <c r="N567" s="25"/>
      <c r="O567" s="25"/>
      <c r="P567" s="25"/>
      <c r="Q567" s="25"/>
      <c r="R567" s="25"/>
      <c r="S567" s="25"/>
      <c r="T567" s="25"/>
      <c r="U567" s="25"/>
      <c r="V567" s="25"/>
    </row>
    <row r="568" spans="1:23">
      <c r="A568" s="90"/>
      <c r="B568" s="15"/>
      <c r="C568" s="15"/>
      <c r="D568" s="15"/>
      <c r="E568" s="15"/>
      <c r="F568" s="15"/>
      <c r="G568" s="15"/>
      <c r="H568" s="15"/>
      <c r="I568" s="15"/>
      <c r="J568" s="15"/>
      <c r="K568" s="15"/>
      <c r="L568" s="15"/>
      <c r="M568" s="15"/>
      <c r="N568" s="15"/>
      <c r="O568" s="15"/>
      <c r="P568" s="15"/>
      <c r="Q568" s="15"/>
      <c r="R568" s="15"/>
      <c r="S568" s="15"/>
      <c r="T568" s="15"/>
      <c r="U568" s="15"/>
      <c r="V568" s="15"/>
    </row>
    <row r="569" spans="1:23" ht="15.75" thickBot="1">
      <c r="A569" s="90"/>
      <c r="B569" s="26" t="s">
        <v>1251</v>
      </c>
      <c r="C569" s="26"/>
      <c r="D569" s="26"/>
      <c r="E569" s="26"/>
      <c r="F569" s="26"/>
      <c r="G569" s="26"/>
      <c r="H569" s="26"/>
      <c r="I569" s="26"/>
      <c r="J569" s="26"/>
      <c r="K569" s="26"/>
      <c r="L569" s="26"/>
      <c r="M569" s="26"/>
      <c r="N569" s="26"/>
      <c r="O569" s="26"/>
      <c r="P569" s="26"/>
      <c r="Q569" s="26"/>
      <c r="R569" s="26"/>
      <c r="S569" s="26"/>
      <c r="T569" s="26"/>
      <c r="U569" s="26"/>
      <c r="V569" s="26"/>
    </row>
    <row r="570" spans="1:23" ht="15.75" thickBot="1">
      <c r="A570" s="90"/>
      <c r="B570" s="115"/>
      <c r="C570" s="12"/>
      <c r="D570" s="117" t="s">
        <v>1174</v>
      </c>
      <c r="E570" s="117"/>
      <c r="F570" s="117"/>
      <c r="G570" s="117"/>
      <c r="H570" s="117"/>
      <c r="I570" s="117"/>
      <c r="J570" s="117"/>
      <c r="K570" s="12"/>
      <c r="L570" s="199"/>
      <c r="M570" s="199"/>
      <c r="N570" s="199"/>
      <c r="O570" s="12"/>
      <c r="P570" s="199"/>
      <c r="Q570" s="199"/>
      <c r="R570" s="199"/>
      <c r="S570" s="12"/>
      <c r="T570" s="199"/>
      <c r="U570" s="199"/>
      <c r="V570" s="199"/>
    </row>
    <row r="571" spans="1:23">
      <c r="A571" s="90"/>
      <c r="B571" s="200" t="s">
        <v>402</v>
      </c>
      <c r="C571" s="28"/>
      <c r="D571" s="71" t="s">
        <v>1175</v>
      </c>
      <c r="E571" s="71"/>
      <c r="F571" s="71"/>
      <c r="G571" s="32"/>
      <c r="H571" s="71" t="s">
        <v>1177</v>
      </c>
      <c r="I571" s="71"/>
      <c r="J571" s="71"/>
      <c r="K571" s="28"/>
      <c r="L571" s="68" t="s">
        <v>1178</v>
      </c>
      <c r="M571" s="68"/>
      <c r="N571" s="68"/>
      <c r="O571" s="28"/>
      <c r="P571" s="68" t="s">
        <v>1179</v>
      </c>
      <c r="Q571" s="68"/>
      <c r="R571" s="68"/>
      <c r="S571" s="28"/>
      <c r="T571" s="68" t="s">
        <v>1180</v>
      </c>
      <c r="U571" s="68"/>
      <c r="V571" s="68"/>
    </row>
    <row r="572" spans="1:23" ht="15.75" thickBot="1">
      <c r="A572" s="90"/>
      <c r="B572" s="200"/>
      <c r="C572" s="28"/>
      <c r="D572" s="26" t="s">
        <v>1176</v>
      </c>
      <c r="E572" s="26"/>
      <c r="F572" s="26"/>
      <c r="G572" s="28"/>
      <c r="H572" s="26"/>
      <c r="I572" s="26"/>
      <c r="J572" s="26"/>
      <c r="K572" s="39"/>
      <c r="L572" s="26" t="s">
        <v>1177</v>
      </c>
      <c r="M572" s="26"/>
      <c r="N572" s="26"/>
      <c r="O572" s="28"/>
      <c r="P572" s="26"/>
      <c r="Q572" s="26"/>
      <c r="R572" s="26"/>
      <c r="S572" s="28"/>
      <c r="T572" s="26"/>
      <c r="U572" s="26"/>
      <c r="V572" s="26"/>
    </row>
    <row r="573" spans="1:23">
      <c r="A573" s="90"/>
      <c r="B573" s="86" t="s">
        <v>1265</v>
      </c>
      <c r="C573" s="28"/>
      <c r="D573" s="51" t="s">
        <v>223</v>
      </c>
      <c r="E573" s="41">
        <v>33125</v>
      </c>
      <c r="F573" s="43"/>
      <c r="G573" s="28"/>
      <c r="H573" s="51" t="s">
        <v>223</v>
      </c>
      <c r="I573" s="61" t="s">
        <v>224</v>
      </c>
      <c r="J573" s="43"/>
      <c r="K573" s="32"/>
      <c r="L573" s="51" t="s">
        <v>223</v>
      </c>
      <c r="M573" s="61" t="s">
        <v>1328</v>
      </c>
      <c r="N573" s="51" t="s">
        <v>229</v>
      </c>
      <c r="O573" s="28"/>
      <c r="P573" s="51" t="s">
        <v>223</v>
      </c>
      <c r="Q573" s="61" t="s">
        <v>224</v>
      </c>
      <c r="R573" s="43"/>
      <c r="S573" s="28"/>
      <c r="T573" s="51" t="s">
        <v>223</v>
      </c>
      <c r="U573" s="41">
        <v>27360</v>
      </c>
      <c r="V573" s="43"/>
    </row>
    <row r="574" spans="1:23" ht="15.75" thickBot="1">
      <c r="A574" s="90"/>
      <c r="B574" s="86"/>
      <c r="C574" s="28"/>
      <c r="D574" s="129"/>
      <c r="E574" s="102"/>
      <c r="F574" s="60"/>
      <c r="G574" s="28"/>
      <c r="H574" s="129"/>
      <c r="I574" s="46"/>
      <c r="J574" s="60"/>
      <c r="K574" s="39"/>
      <c r="L574" s="129"/>
      <c r="M574" s="46"/>
      <c r="N574" s="129"/>
      <c r="O574" s="28"/>
      <c r="P574" s="129"/>
      <c r="Q574" s="46"/>
      <c r="R574" s="60"/>
      <c r="S574" s="28"/>
      <c r="T574" s="129"/>
      <c r="U574" s="102"/>
      <c r="V574" s="60"/>
    </row>
    <row r="575" spans="1:23">
      <c r="A575" s="90"/>
      <c r="B575" s="116" t="s">
        <v>150</v>
      </c>
      <c r="C575" s="12"/>
      <c r="D575" s="32"/>
      <c r="E575" s="32"/>
      <c r="F575" s="32"/>
      <c r="G575" s="12"/>
      <c r="H575" s="32"/>
      <c r="I575" s="32"/>
      <c r="J575" s="32"/>
      <c r="K575" s="12"/>
      <c r="L575" s="32"/>
      <c r="M575" s="32"/>
      <c r="N575" s="32"/>
      <c r="O575" s="12"/>
      <c r="P575" s="32"/>
      <c r="Q575" s="32"/>
      <c r="R575" s="32"/>
      <c r="S575" s="12"/>
      <c r="T575" s="32"/>
      <c r="U575" s="32"/>
      <c r="V575" s="32"/>
    </row>
    <row r="576" spans="1:23">
      <c r="A576" s="90"/>
      <c r="B576" s="82" t="s">
        <v>1267</v>
      </c>
      <c r="C576" s="28"/>
      <c r="D576" s="45" t="s">
        <v>1329</v>
      </c>
      <c r="E576" s="45"/>
      <c r="F576" s="40" t="s">
        <v>229</v>
      </c>
      <c r="G576" s="28"/>
      <c r="H576" s="45" t="s">
        <v>224</v>
      </c>
      <c r="I576" s="45"/>
      <c r="J576" s="35"/>
      <c r="K576" s="28"/>
      <c r="L576" s="45" t="s">
        <v>1330</v>
      </c>
      <c r="M576" s="45"/>
      <c r="N576" s="40" t="s">
        <v>229</v>
      </c>
      <c r="O576" s="28"/>
      <c r="P576" s="45" t="s">
        <v>224</v>
      </c>
      <c r="Q576" s="45"/>
      <c r="R576" s="35"/>
      <c r="S576" s="28"/>
      <c r="T576" s="45" t="s">
        <v>1331</v>
      </c>
      <c r="U576" s="45"/>
      <c r="V576" s="40" t="s">
        <v>229</v>
      </c>
    </row>
    <row r="577" spans="1:22">
      <c r="A577" s="90"/>
      <c r="B577" s="82"/>
      <c r="C577" s="28"/>
      <c r="D577" s="45"/>
      <c r="E577" s="45"/>
      <c r="F577" s="40"/>
      <c r="G577" s="28"/>
      <c r="H577" s="45"/>
      <c r="I577" s="45"/>
      <c r="J577" s="35"/>
      <c r="K577" s="28"/>
      <c r="L577" s="45"/>
      <c r="M577" s="45"/>
      <c r="N577" s="40"/>
      <c r="O577" s="28"/>
      <c r="P577" s="45"/>
      <c r="Q577" s="45"/>
      <c r="R577" s="35"/>
      <c r="S577" s="28"/>
      <c r="T577" s="45"/>
      <c r="U577" s="45"/>
      <c r="V577" s="40"/>
    </row>
    <row r="578" spans="1:22">
      <c r="A578" s="90"/>
      <c r="B578" s="80" t="s">
        <v>154</v>
      </c>
      <c r="C578" s="28"/>
      <c r="D578" s="30" t="s">
        <v>1332</v>
      </c>
      <c r="E578" s="30"/>
      <c r="F578" s="27" t="s">
        <v>229</v>
      </c>
      <c r="G578" s="28"/>
      <c r="H578" s="30" t="s">
        <v>224</v>
      </c>
      <c r="I578" s="30"/>
      <c r="J578" s="28"/>
      <c r="K578" s="28"/>
      <c r="L578" s="30" t="s">
        <v>224</v>
      </c>
      <c r="M578" s="30"/>
      <c r="N578" s="28"/>
      <c r="O578" s="28"/>
      <c r="P578" s="30" t="s">
        <v>224</v>
      </c>
      <c r="Q578" s="30"/>
      <c r="R578" s="28"/>
      <c r="S578" s="28"/>
      <c r="T578" s="30" t="s">
        <v>1332</v>
      </c>
      <c r="U578" s="30"/>
      <c r="V578" s="27" t="s">
        <v>229</v>
      </c>
    </row>
    <row r="579" spans="1:22" ht="15.75" thickBot="1">
      <c r="A579" s="90"/>
      <c r="B579" s="80"/>
      <c r="C579" s="28"/>
      <c r="D579" s="50"/>
      <c r="E579" s="50"/>
      <c r="F579" s="139"/>
      <c r="G579" s="39"/>
      <c r="H579" s="50"/>
      <c r="I579" s="50"/>
      <c r="J579" s="39"/>
      <c r="K579" s="39"/>
      <c r="L579" s="50"/>
      <c r="M579" s="50"/>
      <c r="N579" s="39"/>
      <c r="O579" s="39"/>
      <c r="P579" s="50"/>
      <c r="Q579" s="50"/>
      <c r="R579" s="39"/>
      <c r="S579" s="39"/>
      <c r="T579" s="50"/>
      <c r="U579" s="50"/>
      <c r="V579" s="139"/>
    </row>
    <row r="580" spans="1:22">
      <c r="A580" s="90"/>
      <c r="B580" s="86" t="s">
        <v>157</v>
      </c>
      <c r="C580" s="28"/>
      <c r="D580" s="61" t="s">
        <v>1333</v>
      </c>
      <c r="E580" s="61"/>
      <c r="F580" s="51" t="s">
        <v>229</v>
      </c>
      <c r="G580" s="32"/>
      <c r="H580" s="61" t="s">
        <v>224</v>
      </c>
      <c r="I580" s="61"/>
      <c r="J580" s="43"/>
      <c r="K580" s="32"/>
      <c r="L580" s="61" t="s">
        <v>1330</v>
      </c>
      <c r="M580" s="61"/>
      <c r="N580" s="51" t="s">
        <v>229</v>
      </c>
      <c r="O580" s="32"/>
      <c r="P580" s="61" t="s">
        <v>224</v>
      </c>
      <c r="Q580" s="61"/>
      <c r="R580" s="43"/>
      <c r="S580" s="32"/>
      <c r="T580" s="61" t="s">
        <v>1334</v>
      </c>
      <c r="U580" s="61"/>
      <c r="V580" s="51" t="s">
        <v>229</v>
      </c>
    </row>
    <row r="581" spans="1:22" ht="15.75" thickBot="1">
      <c r="A581" s="90"/>
      <c r="B581" s="86"/>
      <c r="C581" s="28"/>
      <c r="D581" s="46"/>
      <c r="E581" s="46"/>
      <c r="F581" s="129"/>
      <c r="G581" s="49"/>
      <c r="H581" s="46"/>
      <c r="I581" s="46"/>
      <c r="J581" s="60"/>
      <c r="K581" s="39"/>
      <c r="L581" s="46"/>
      <c r="M581" s="46"/>
      <c r="N581" s="129"/>
      <c r="O581" s="49"/>
      <c r="P581" s="46"/>
      <c r="Q581" s="46"/>
      <c r="R581" s="60"/>
      <c r="S581" s="28"/>
      <c r="T581" s="46"/>
      <c r="U581" s="46"/>
      <c r="V581" s="129"/>
    </row>
    <row r="582" spans="1:22">
      <c r="A582" s="90"/>
      <c r="B582" s="116" t="s">
        <v>158</v>
      </c>
      <c r="C582" s="12"/>
      <c r="D582" s="32"/>
      <c r="E582" s="32"/>
      <c r="F582" s="32"/>
      <c r="G582" s="12"/>
      <c r="H582" s="32"/>
      <c r="I582" s="32"/>
      <c r="J582" s="32"/>
      <c r="K582" s="12"/>
      <c r="L582" s="32"/>
      <c r="M582" s="32"/>
      <c r="N582" s="32"/>
      <c r="O582" s="12"/>
      <c r="P582" s="32"/>
      <c r="Q582" s="32"/>
      <c r="R582" s="32"/>
      <c r="S582" s="12"/>
      <c r="T582" s="32"/>
      <c r="U582" s="32"/>
      <c r="V582" s="32"/>
    </row>
    <row r="583" spans="1:22">
      <c r="A583" s="90"/>
      <c r="B583" s="82" t="s">
        <v>1279</v>
      </c>
      <c r="C583" s="28"/>
      <c r="D583" s="45" t="s">
        <v>1335</v>
      </c>
      <c r="E583" s="45"/>
      <c r="F583" s="40" t="s">
        <v>229</v>
      </c>
      <c r="G583" s="28"/>
      <c r="H583" s="45" t="s">
        <v>224</v>
      </c>
      <c r="I583" s="45"/>
      <c r="J583" s="35"/>
      <c r="K583" s="28"/>
      <c r="L583" s="45" t="s">
        <v>224</v>
      </c>
      <c r="M583" s="45"/>
      <c r="N583" s="35"/>
      <c r="O583" s="28"/>
      <c r="P583" s="45" t="s">
        <v>224</v>
      </c>
      <c r="Q583" s="45"/>
      <c r="R583" s="35"/>
      <c r="S583" s="28"/>
      <c r="T583" s="45" t="s">
        <v>1335</v>
      </c>
      <c r="U583" s="45"/>
      <c r="V583" s="40" t="s">
        <v>229</v>
      </c>
    </row>
    <row r="584" spans="1:22">
      <c r="A584" s="90"/>
      <c r="B584" s="82"/>
      <c r="C584" s="28"/>
      <c r="D584" s="45"/>
      <c r="E584" s="45"/>
      <c r="F584" s="40"/>
      <c r="G584" s="28"/>
      <c r="H584" s="45"/>
      <c r="I584" s="45"/>
      <c r="J584" s="35"/>
      <c r="K584" s="28"/>
      <c r="L584" s="45"/>
      <c r="M584" s="45"/>
      <c r="N584" s="35"/>
      <c r="O584" s="28"/>
      <c r="P584" s="45"/>
      <c r="Q584" s="45"/>
      <c r="R584" s="35"/>
      <c r="S584" s="28"/>
      <c r="T584" s="45"/>
      <c r="U584" s="45"/>
      <c r="V584" s="40"/>
    </row>
    <row r="585" spans="1:22">
      <c r="A585" s="90"/>
      <c r="B585" s="80" t="s">
        <v>1336</v>
      </c>
      <c r="C585" s="28"/>
      <c r="D585" s="30">
        <v>509</v>
      </c>
      <c r="E585" s="30"/>
      <c r="F585" s="28"/>
      <c r="G585" s="28"/>
      <c r="H585" s="30" t="s">
        <v>224</v>
      </c>
      <c r="I585" s="30"/>
      <c r="J585" s="28"/>
      <c r="K585" s="28"/>
      <c r="L585" s="30" t="s">
        <v>224</v>
      </c>
      <c r="M585" s="30"/>
      <c r="N585" s="28"/>
      <c r="O585" s="28"/>
      <c r="P585" s="30" t="s">
        <v>224</v>
      </c>
      <c r="Q585" s="30"/>
      <c r="R585" s="28"/>
      <c r="S585" s="28"/>
      <c r="T585" s="30">
        <v>509</v>
      </c>
      <c r="U585" s="30"/>
      <c r="V585" s="28"/>
    </row>
    <row r="586" spans="1:22">
      <c r="A586" s="90"/>
      <c r="B586" s="80"/>
      <c r="C586" s="28"/>
      <c r="D586" s="30"/>
      <c r="E586" s="30"/>
      <c r="F586" s="28"/>
      <c r="G586" s="28"/>
      <c r="H586" s="30"/>
      <c r="I586" s="30"/>
      <c r="J586" s="28"/>
      <c r="K586" s="28"/>
      <c r="L586" s="30"/>
      <c r="M586" s="30"/>
      <c r="N586" s="28"/>
      <c r="O586" s="28"/>
      <c r="P586" s="30"/>
      <c r="Q586" s="30"/>
      <c r="R586" s="28"/>
      <c r="S586" s="28"/>
      <c r="T586" s="30"/>
      <c r="U586" s="30"/>
      <c r="V586" s="28"/>
    </row>
    <row r="587" spans="1:22">
      <c r="A587" s="90"/>
      <c r="B587" s="82" t="s">
        <v>1281</v>
      </c>
      <c r="C587" s="28"/>
      <c r="D587" s="45" t="s">
        <v>1337</v>
      </c>
      <c r="E587" s="45"/>
      <c r="F587" s="40" t="s">
        <v>229</v>
      </c>
      <c r="G587" s="28"/>
      <c r="H587" s="45" t="s">
        <v>224</v>
      </c>
      <c r="I587" s="45"/>
      <c r="J587" s="35"/>
      <c r="K587" s="28"/>
      <c r="L587" s="45" t="s">
        <v>224</v>
      </c>
      <c r="M587" s="45"/>
      <c r="N587" s="35"/>
      <c r="O587" s="28"/>
      <c r="P587" s="45" t="s">
        <v>224</v>
      </c>
      <c r="Q587" s="45"/>
      <c r="R587" s="35"/>
      <c r="S587" s="28"/>
      <c r="T587" s="45" t="s">
        <v>1337</v>
      </c>
      <c r="U587" s="45"/>
      <c r="V587" s="40" t="s">
        <v>229</v>
      </c>
    </row>
    <row r="588" spans="1:22" ht="15.75" thickBot="1">
      <c r="A588" s="90"/>
      <c r="B588" s="82"/>
      <c r="C588" s="28"/>
      <c r="D588" s="46"/>
      <c r="E588" s="46"/>
      <c r="F588" s="129"/>
      <c r="G588" s="28"/>
      <c r="H588" s="46"/>
      <c r="I588" s="46"/>
      <c r="J588" s="60"/>
      <c r="K588" s="39"/>
      <c r="L588" s="46"/>
      <c r="M588" s="46"/>
      <c r="N588" s="60"/>
      <c r="O588" s="28"/>
      <c r="P588" s="46"/>
      <c r="Q588" s="46"/>
      <c r="R588" s="60"/>
      <c r="S588" s="28"/>
      <c r="T588" s="46"/>
      <c r="U588" s="46"/>
      <c r="V588" s="129"/>
    </row>
    <row r="589" spans="1:22">
      <c r="A589" s="90"/>
      <c r="B589" s="120" t="s">
        <v>1283</v>
      </c>
      <c r="C589" s="28"/>
      <c r="D589" s="31" t="s">
        <v>1338</v>
      </c>
      <c r="E589" s="31"/>
      <c r="F589" s="29" t="s">
        <v>229</v>
      </c>
      <c r="G589" s="28"/>
      <c r="H589" s="31" t="s">
        <v>224</v>
      </c>
      <c r="I589" s="31"/>
      <c r="J589" s="32"/>
      <c r="K589" s="32"/>
      <c r="L589" s="31" t="s">
        <v>224</v>
      </c>
      <c r="M589" s="31"/>
      <c r="N589" s="32"/>
      <c r="O589" s="28"/>
      <c r="P589" s="31" t="s">
        <v>224</v>
      </c>
      <c r="Q589" s="31"/>
      <c r="R589" s="32"/>
      <c r="S589" s="28"/>
      <c r="T589" s="31" t="s">
        <v>1338</v>
      </c>
      <c r="U589" s="31"/>
      <c r="V589" s="29" t="s">
        <v>229</v>
      </c>
    </row>
    <row r="590" spans="1:22" ht="15.75" thickBot="1">
      <c r="A590" s="90"/>
      <c r="B590" s="120"/>
      <c r="C590" s="28"/>
      <c r="D590" s="50"/>
      <c r="E590" s="50"/>
      <c r="F590" s="139"/>
      <c r="G590" s="28"/>
      <c r="H590" s="50"/>
      <c r="I590" s="50"/>
      <c r="J590" s="39"/>
      <c r="K590" s="39"/>
      <c r="L590" s="50"/>
      <c r="M590" s="50"/>
      <c r="N590" s="39"/>
      <c r="O590" s="28"/>
      <c r="P590" s="50"/>
      <c r="Q590" s="50"/>
      <c r="R590" s="39"/>
      <c r="S590" s="28"/>
      <c r="T590" s="50"/>
      <c r="U590" s="50"/>
      <c r="V590" s="139"/>
    </row>
    <row r="591" spans="1:22">
      <c r="A591" s="90"/>
      <c r="B591" s="86" t="s">
        <v>1286</v>
      </c>
      <c r="C591" s="28"/>
      <c r="D591" s="41">
        <v>17871</v>
      </c>
      <c r="E591" s="41"/>
      <c r="F591" s="43"/>
      <c r="G591" s="28"/>
      <c r="H591" s="61" t="s">
        <v>224</v>
      </c>
      <c r="I591" s="61"/>
      <c r="J591" s="43"/>
      <c r="K591" s="32"/>
      <c r="L591" s="61" t="s">
        <v>1339</v>
      </c>
      <c r="M591" s="61"/>
      <c r="N591" s="51" t="s">
        <v>229</v>
      </c>
      <c r="O591" s="28"/>
      <c r="P591" s="61" t="s">
        <v>224</v>
      </c>
      <c r="Q591" s="61"/>
      <c r="R591" s="43"/>
      <c r="S591" s="28"/>
      <c r="T591" s="41">
        <v>12080</v>
      </c>
      <c r="U591" s="41"/>
      <c r="V591" s="43"/>
    </row>
    <row r="592" spans="1:22">
      <c r="A592" s="90"/>
      <c r="B592" s="86"/>
      <c r="C592" s="28"/>
      <c r="D592" s="42"/>
      <c r="E592" s="42"/>
      <c r="F592" s="44"/>
      <c r="G592" s="28"/>
      <c r="H592" s="111"/>
      <c r="I592" s="111"/>
      <c r="J592" s="44"/>
      <c r="K592" s="49"/>
      <c r="L592" s="111"/>
      <c r="M592" s="111"/>
      <c r="N592" s="55"/>
      <c r="O592" s="28"/>
      <c r="P592" s="111"/>
      <c r="Q592" s="111"/>
      <c r="R592" s="44"/>
      <c r="S592" s="28"/>
      <c r="T592" s="42"/>
      <c r="U592" s="42"/>
      <c r="V592" s="44"/>
    </row>
    <row r="593" spans="1:22">
      <c r="A593" s="90"/>
      <c r="B593" s="120" t="s">
        <v>170</v>
      </c>
      <c r="C593" s="28"/>
      <c r="D593" s="37">
        <v>68459</v>
      </c>
      <c r="E593" s="37"/>
      <c r="F593" s="28"/>
      <c r="G593" s="28"/>
      <c r="H593" s="30" t="s">
        <v>224</v>
      </c>
      <c r="I593" s="30"/>
      <c r="J593" s="28"/>
      <c r="K593" s="28"/>
      <c r="L593" s="37">
        <v>5831</v>
      </c>
      <c r="M593" s="37"/>
      <c r="N593" s="28"/>
      <c r="O593" s="28"/>
      <c r="P593" s="30" t="s">
        <v>224</v>
      </c>
      <c r="Q593" s="30"/>
      <c r="R593" s="28"/>
      <c r="S593" s="28"/>
      <c r="T593" s="37">
        <v>74290</v>
      </c>
      <c r="U593" s="37"/>
      <c r="V593" s="28"/>
    </row>
    <row r="594" spans="1:22" ht="15.75" thickBot="1">
      <c r="A594" s="90"/>
      <c r="B594" s="120"/>
      <c r="C594" s="28"/>
      <c r="D594" s="38"/>
      <c r="E594" s="38"/>
      <c r="F594" s="39"/>
      <c r="G594" s="28"/>
      <c r="H594" s="50"/>
      <c r="I594" s="50"/>
      <c r="J594" s="39"/>
      <c r="K594" s="39"/>
      <c r="L594" s="38"/>
      <c r="M594" s="38"/>
      <c r="N594" s="39"/>
      <c r="O594" s="28"/>
      <c r="P594" s="50"/>
      <c r="Q594" s="50"/>
      <c r="R594" s="39"/>
      <c r="S594" s="28"/>
      <c r="T594" s="38"/>
      <c r="U594" s="38"/>
      <c r="V594" s="39"/>
    </row>
    <row r="595" spans="1:22">
      <c r="A595" s="90"/>
      <c r="B595" s="86" t="s">
        <v>171</v>
      </c>
      <c r="C595" s="28"/>
      <c r="D595" s="51" t="s">
        <v>223</v>
      </c>
      <c r="E595" s="41">
        <v>86330</v>
      </c>
      <c r="F595" s="43"/>
      <c r="G595" s="28"/>
      <c r="H595" s="51" t="s">
        <v>223</v>
      </c>
      <c r="I595" s="61" t="s">
        <v>224</v>
      </c>
      <c r="J595" s="43"/>
      <c r="K595" s="32"/>
      <c r="L595" s="51" t="s">
        <v>223</v>
      </c>
      <c r="M595" s="61">
        <v>40</v>
      </c>
      <c r="N595" s="43"/>
      <c r="O595" s="28"/>
      <c r="P595" s="51" t="s">
        <v>223</v>
      </c>
      <c r="Q595" s="61" t="s">
        <v>224</v>
      </c>
      <c r="R595" s="43"/>
      <c r="S595" s="28"/>
      <c r="T595" s="51" t="s">
        <v>223</v>
      </c>
      <c r="U595" s="41">
        <v>86370</v>
      </c>
      <c r="V595" s="43"/>
    </row>
    <row r="596" spans="1:22" ht="15.75" thickBot="1">
      <c r="A596" s="90"/>
      <c r="B596" s="86"/>
      <c r="C596" s="28"/>
      <c r="D596" s="52"/>
      <c r="E596" s="53"/>
      <c r="F596" s="54"/>
      <c r="G596" s="28"/>
      <c r="H596" s="52"/>
      <c r="I596" s="155"/>
      <c r="J596" s="54"/>
      <c r="K596" s="58"/>
      <c r="L596" s="52"/>
      <c r="M596" s="155"/>
      <c r="N596" s="54"/>
      <c r="O596" s="28"/>
      <c r="P596" s="52"/>
      <c r="Q596" s="155"/>
      <c r="R596" s="54"/>
      <c r="S596" s="28"/>
      <c r="T596" s="52"/>
      <c r="U596" s="53"/>
      <c r="V596" s="54"/>
    </row>
    <row r="597" spans="1:22" ht="15.75" thickTop="1"/>
  </sheetData>
  <mergeCells count="3639">
    <mergeCell ref="B565:W565"/>
    <mergeCell ref="B566:W566"/>
    <mergeCell ref="B518:W518"/>
    <mergeCell ref="B519:W519"/>
    <mergeCell ref="B520:W520"/>
    <mergeCell ref="B521:W521"/>
    <mergeCell ref="B522:W522"/>
    <mergeCell ref="B563:W563"/>
    <mergeCell ref="B476:W476"/>
    <mergeCell ref="B477:W477"/>
    <mergeCell ref="B478:W478"/>
    <mergeCell ref="B479:W479"/>
    <mergeCell ref="B515:W515"/>
    <mergeCell ref="B516:W516"/>
    <mergeCell ref="B470:W470"/>
    <mergeCell ref="B471:W471"/>
    <mergeCell ref="B472:W472"/>
    <mergeCell ref="B473:W473"/>
    <mergeCell ref="B474:W474"/>
    <mergeCell ref="B475:W475"/>
    <mergeCell ref="B464:W464"/>
    <mergeCell ref="B465:W465"/>
    <mergeCell ref="B466:W466"/>
    <mergeCell ref="B467:W467"/>
    <mergeCell ref="B468:W468"/>
    <mergeCell ref="B469:W469"/>
    <mergeCell ref="B458:W458"/>
    <mergeCell ref="B459:W459"/>
    <mergeCell ref="B460:W460"/>
    <mergeCell ref="B461:W461"/>
    <mergeCell ref="B462:W462"/>
    <mergeCell ref="B463:W463"/>
    <mergeCell ref="B416:W416"/>
    <mergeCell ref="B417:W417"/>
    <mergeCell ref="B418:W418"/>
    <mergeCell ref="B419:W419"/>
    <mergeCell ref="B420:W420"/>
    <mergeCell ref="B421:W421"/>
    <mergeCell ref="B410:W410"/>
    <mergeCell ref="B411:W411"/>
    <mergeCell ref="B412:W412"/>
    <mergeCell ref="B413:W413"/>
    <mergeCell ref="B414:W414"/>
    <mergeCell ref="B415:W415"/>
    <mergeCell ref="B404:W404"/>
    <mergeCell ref="B405:W405"/>
    <mergeCell ref="B406:W406"/>
    <mergeCell ref="B407:W407"/>
    <mergeCell ref="B408:W408"/>
    <mergeCell ref="B409:W409"/>
    <mergeCell ref="B398:W398"/>
    <mergeCell ref="B399:W399"/>
    <mergeCell ref="B400:W400"/>
    <mergeCell ref="B401:W401"/>
    <mergeCell ref="B402:W402"/>
    <mergeCell ref="B403:W403"/>
    <mergeCell ref="B342:W342"/>
    <mergeCell ref="B343:W343"/>
    <mergeCell ref="B394:W394"/>
    <mergeCell ref="B395:W395"/>
    <mergeCell ref="B396:W396"/>
    <mergeCell ref="B397:W397"/>
    <mergeCell ref="B336:W336"/>
    <mergeCell ref="B337:W337"/>
    <mergeCell ref="B338:W338"/>
    <mergeCell ref="B339:W339"/>
    <mergeCell ref="B340:W340"/>
    <mergeCell ref="B341:W341"/>
    <mergeCell ref="B330:W330"/>
    <mergeCell ref="B331:W331"/>
    <mergeCell ref="B332:W332"/>
    <mergeCell ref="B333:W333"/>
    <mergeCell ref="B334:W334"/>
    <mergeCell ref="B335:W335"/>
    <mergeCell ref="B324:W324"/>
    <mergeCell ref="B325:W325"/>
    <mergeCell ref="B326:W326"/>
    <mergeCell ref="B327:W327"/>
    <mergeCell ref="B328:W328"/>
    <mergeCell ref="B329:W329"/>
    <mergeCell ref="B318:W318"/>
    <mergeCell ref="B319:W319"/>
    <mergeCell ref="B320:W320"/>
    <mergeCell ref="B321:W321"/>
    <mergeCell ref="B322:W322"/>
    <mergeCell ref="B323:W323"/>
    <mergeCell ref="B211:W211"/>
    <mergeCell ref="B262:W262"/>
    <mergeCell ref="B263:W263"/>
    <mergeCell ref="B264:W264"/>
    <mergeCell ref="B265:W265"/>
    <mergeCell ref="B266:W266"/>
    <mergeCell ref="B154:W154"/>
    <mergeCell ref="B155:W155"/>
    <mergeCell ref="B206:W206"/>
    <mergeCell ref="B207:W207"/>
    <mergeCell ref="B208:W208"/>
    <mergeCell ref="B209:W209"/>
    <mergeCell ref="B83:W83"/>
    <mergeCell ref="B84:W84"/>
    <mergeCell ref="B85:W85"/>
    <mergeCell ref="B150:W150"/>
    <mergeCell ref="B151:W151"/>
    <mergeCell ref="B152:W152"/>
    <mergeCell ref="B12:W12"/>
    <mergeCell ref="B13:W13"/>
    <mergeCell ref="B14:W14"/>
    <mergeCell ref="B15:W15"/>
    <mergeCell ref="B80:W80"/>
    <mergeCell ref="B81:W81"/>
    <mergeCell ref="B6:W6"/>
    <mergeCell ref="B7:W7"/>
    <mergeCell ref="B8:W8"/>
    <mergeCell ref="B9:W9"/>
    <mergeCell ref="B10:W10"/>
    <mergeCell ref="B11:W11"/>
    <mergeCell ref="T595:T596"/>
    <mergeCell ref="U595:U596"/>
    <mergeCell ref="V595:V596"/>
    <mergeCell ref="A1:A2"/>
    <mergeCell ref="B1:W1"/>
    <mergeCell ref="B2:W2"/>
    <mergeCell ref="B3:W3"/>
    <mergeCell ref="A4:A596"/>
    <mergeCell ref="B4:W4"/>
    <mergeCell ref="B5:W5"/>
    <mergeCell ref="N595:N596"/>
    <mergeCell ref="O595:O596"/>
    <mergeCell ref="P595:P596"/>
    <mergeCell ref="Q595:Q596"/>
    <mergeCell ref="R595:R596"/>
    <mergeCell ref="S595:S596"/>
    <mergeCell ref="H595:H596"/>
    <mergeCell ref="I595:I596"/>
    <mergeCell ref="J595:J596"/>
    <mergeCell ref="K595:K596"/>
    <mergeCell ref="L595:L596"/>
    <mergeCell ref="M595:M596"/>
    <mergeCell ref="R593:R594"/>
    <mergeCell ref="S593:S594"/>
    <mergeCell ref="T593:U594"/>
    <mergeCell ref="V593:V594"/>
    <mergeCell ref="B595:B596"/>
    <mergeCell ref="C595:C596"/>
    <mergeCell ref="D595:D596"/>
    <mergeCell ref="E595:E596"/>
    <mergeCell ref="F595:F596"/>
    <mergeCell ref="G595:G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R589:R590"/>
    <mergeCell ref="S589:S590"/>
    <mergeCell ref="T589:U590"/>
    <mergeCell ref="V589:V590"/>
    <mergeCell ref="B591:B592"/>
    <mergeCell ref="C591:C592"/>
    <mergeCell ref="D591:E592"/>
    <mergeCell ref="F591:F592"/>
    <mergeCell ref="G591:G592"/>
    <mergeCell ref="H591:I592"/>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B583:B584"/>
    <mergeCell ref="C583:C584"/>
    <mergeCell ref="D583:E584"/>
    <mergeCell ref="F583:F584"/>
    <mergeCell ref="G583:G584"/>
    <mergeCell ref="H583:I584"/>
    <mergeCell ref="P580:Q581"/>
    <mergeCell ref="R580:R581"/>
    <mergeCell ref="S580:S581"/>
    <mergeCell ref="T580:U581"/>
    <mergeCell ref="V580:V581"/>
    <mergeCell ref="D582:F582"/>
    <mergeCell ref="H582:J582"/>
    <mergeCell ref="L582:N582"/>
    <mergeCell ref="P582:R582"/>
    <mergeCell ref="T582:V582"/>
    <mergeCell ref="H580:I581"/>
    <mergeCell ref="J580:J581"/>
    <mergeCell ref="K580:K581"/>
    <mergeCell ref="L580:M581"/>
    <mergeCell ref="N580:N581"/>
    <mergeCell ref="O580:O581"/>
    <mergeCell ref="P578:Q579"/>
    <mergeCell ref="R578:R579"/>
    <mergeCell ref="S578:S579"/>
    <mergeCell ref="T578:U579"/>
    <mergeCell ref="V578:V579"/>
    <mergeCell ref="B580:B581"/>
    <mergeCell ref="C580:C581"/>
    <mergeCell ref="D580:E581"/>
    <mergeCell ref="F580:F581"/>
    <mergeCell ref="G580:G581"/>
    <mergeCell ref="H578:I579"/>
    <mergeCell ref="J578:J579"/>
    <mergeCell ref="K578:K579"/>
    <mergeCell ref="L578:M579"/>
    <mergeCell ref="N578:N579"/>
    <mergeCell ref="O578:O579"/>
    <mergeCell ref="P576:Q577"/>
    <mergeCell ref="R576:R577"/>
    <mergeCell ref="S576:S577"/>
    <mergeCell ref="T576:U577"/>
    <mergeCell ref="V576:V577"/>
    <mergeCell ref="B578:B579"/>
    <mergeCell ref="C578:C579"/>
    <mergeCell ref="D578:E579"/>
    <mergeCell ref="F578:F579"/>
    <mergeCell ref="G578:G579"/>
    <mergeCell ref="H576:I577"/>
    <mergeCell ref="J576:J577"/>
    <mergeCell ref="K576:K577"/>
    <mergeCell ref="L576:M577"/>
    <mergeCell ref="N576:N577"/>
    <mergeCell ref="O576:O577"/>
    <mergeCell ref="D575:F575"/>
    <mergeCell ref="H575:J575"/>
    <mergeCell ref="L575:N575"/>
    <mergeCell ref="P575:R575"/>
    <mergeCell ref="T575:V575"/>
    <mergeCell ref="B576:B577"/>
    <mergeCell ref="C576:C577"/>
    <mergeCell ref="D576:E577"/>
    <mergeCell ref="F576:F577"/>
    <mergeCell ref="G576:G577"/>
    <mergeCell ref="Q573:Q574"/>
    <mergeCell ref="R573:R574"/>
    <mergeCell ref="S573:S574"/>
    <mergeCell ref="T573:T574"/>
    <mergeCell ref="U573:U574"/>
    <mergeCell ref="V573:V574"/>
    <mergeCell ref="K573:K574"/>
    <mergeCell ref="L573:L574"/>
    <mergeCell ref="M573:M574"/>
    <mergeCell ref="N573:N574"/>
    <mergeCell ref="O573:O574"/>
    <mergeCell ref="P573:P574"/>
    <mergeCell ref="T571:V572"/>
    <mergeCell ref="B573:B574"/>
    <mergeCell ref="C573:C574"/>
    <mergeCell ref="D573:D574"/>
    <mergeCell ref="E573:E574"/>
    <mergeCell ref="F573:F574"/>
    <mergeCell ref="G573:G574"/>
    <mergeCell ref="H573:H574"/>
    <mergeCell ref="I573:I574"/>
    <mergeCell ref="J573:J574"/>
    <mergeCell ref="K571:K572"/>
    <mergeCell ref="L571:N571"/>
    <mergeCell ref="L572:N572"/>
    <mergeCell ref="O571:O572"/>
    <mergeCell ref="P571:R572"/>
    <mergeCell ref="S571:S572"/>
    <mergeCell ref="B571:B572"/>
    <mergeCell ref="C571:C572"/>
    <mergeCell ref="D571:F571"/>
    <mergeCell ref="D572:F572"/>
    <mergeCell ref="G571:G572"/>
    <mergeCell ref="H571:J572"/>
    <mergeCell ref="T561:T562"/>
    <mergeCell ref="U561:U562"/>
    <mergeCell ref="V561:V562"/>
    <mergeCell ref="B567:V567"/>
    <mergeCell ref="B569:V569"/>
    <mergeCell ref="D570:J570"/>
    <mergeCell ref="L570:N570"/>
    <mergeCell ref="P570:R570"/>
    <mergeCell ref="T570:V570"/>
    <mergeCell ref="B564:W564"/>
    <mergeCell ref="N561:N562"/>
    <mergeCell ref="O561:O562"/>
    <mergeCell ref="P561:P562"/>
    <mergeCell ref="Q561:Q562"/>
    <mergeCell ref="R561:R562"/>
    <mergeCell ref="S561:S562"/>
    <mergeCell ref="H561:H562"/>
    <mergeCell ref="I561:I562"/>
    <mergeCell ref="J561:J562"/>
    <mergeCell ref="K561:K562"/>
    <mergeCell ref="L561:L562"/>
    <mergeCell ref="M561:M562"/>
    <mergeCell ref="R559:R560"/>
    <mergeCell ref="S559:S560"/>
    <mergeCell ref="T559:U560"/>
    <mergeCell ref="V559:V560"/>
    <mergeCell ref="B561:B562"/>
    <mergeCell ref="C561:C562"/>
    <mergeCell ref="D561:D562"/>
    <mergeCell ref="E561:E562"/>
    <mergeCell ref="F561:F562"/>
    <mergeCell ref="G561:G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B543:B544"/>
    <mergeCell ref="C543:C544"/>
    <mergeCell ref="D543:E544"/>
    <mergeCell ref="F543:F544"/>
    <mergeCell ref="G543:G544"/>
    <mergeCell ref="H543:I544"/>
    <mergeCell ref="T540:U541"/>
    <mergeCell ref="V540:V541"/>
    <mergeCell ref="D542:F542"/>
    <mergeCell ref="H542:J542"/>
    <mergeCell ref="L542:N542"/>
    <mergeCell ref="P542:R542"/>
    <mergeCell ref="T542:V542"/>
    <mergeCell ref="L540:M541"/>
    <mergeCell ref="N540:N541"/>
    <mergeCell ref="O540:O541"/>
    <mergeCell ref="P540:Q541"/>
    <mergeCell ref="R540:R541"/>
    <mergeCell ref="S540:S541"/>
    <mergeCell ref="T538:U539"/>
    <mergeCell ref="V538:V539"/>
    <mergeCell ref="B540:B541"/>
    <mergeCell ref="C540:C541"/>
    <mergeCell ref="D540:E541"/>
    <mergeCell ref="F540:F541"/>
    <mergeCell ref="G540:G541"/>
    <mergeCell ref="H540:I541"/>
    <mergeCell ref="J540:J541"/>
    <mergeCell ref="K540:K541"/>
    <mergeCell ref="K538:K539"/>
    <mergeCell ref="L538:M539"/>
    <mergeCell ref="N538:N539"/>
    <mergeCell ref="O538:O539"/>
    <mergeCell ref="P538:R539"/>
    <mergeCell ref="S538:S539"/>
    <mergeCell ref="S536:S537"/>
    <mergeCell ref="T536:U537"/>
    <mergeCell ref="V536:V537"/>
    <mergeCell ref="B538:B539"/>
    <mergeCell ref="C538:C539"/>
    <mergeCell ref="D538:E539"/>
    <mergeCell ref="F538:F539"/>
    <mergeCell ref="G538:G539"/>
    <mergeCell ref="H538:I539"/>
    <mergeCell ref="J538:J539"/>
    <mergeCell ref="K536:K537"/>
    <mergeCell ref="L536:M537"/>
    <mergeCell ref="N536:N537"/>
    <mergeCell ref="O536:O537"/>
    <mergeCell ref="P536:Q537"/>
    <mergeCell ref="R536:R537"/>
    <mergeCell ref="S534:S535"/>
    <mergeCell ref="T534:U535"/>
    <mergeCell ref="V534:V535"/>
    <mergeCell ref="B536:B537"/>
    <mergeCell ref="C536:C537"/>
    <mergeCell ref="D536:E537"/>
    <mergeCell ref="F536:F537"/>
    <mergeCell ref="G536:G537"/>
    <mergeCell ref="H536:I537"/>
    <mergeCell ref="J536:J537"/>
    <mergeCell ref="J534:J535"/>
    <mergeCell ref="K534:K535"/>
    <mergeCell ref="L534:M535"/>
    <mergeCell ref="N534:N535"/>
    <mergeCell ref="O534:O535"/>
    <mergeCell ref="P534:R535"/>
    <mergeCell ref="P532:R533"/>
    <mergeCell ref="S532:S533"/>
    <mergeCell ref="T532:U533"/>
    <mergeCell ref="V532:V533"/>
    <mergeCell ref="B534:B535"/>
    <mergeCell ref="C534:C535"/>
    <mergeCell ref="D534:E535"/>
    <mergeCell ref="F534:F535"/>
    <mergeCell ref="G534:G535"/>
    <mergeCell ref="H534:I535"/>
    <mergeCell ref="H532:I533"/>
    <mergeCell ref="J532:J533"/>
    <mergeCell ref="K532:K533"/>
    <mergeCell ref="L532:M533"/>
    <mergeCell ref="N532:N533"/>
    <mergeCell ref="O532:O533"/>
    <mergeCell ref="D531:F531"/>
    <mergeCell ref="H531:J531"/>
    <mergeCell ref="L531:N531"/>
    <mergeCell ref="P531:R531"/>
    <mergeCell ref="T531:V531"/>
    <mergeCell ref="B532:B533"/>
    <mergeCell ref="C532:C533"/>
    <mergeCell ref="D532:E533"/>
    <mergeCell ref="F532:F533"/>
    <mergeCell ref="G532:G533"/>
    <mergeCell ref="Q529:Q530"/>
    <mergeCell ref="R529:R530"/>
    <mergeCell ref="S529:S530"/>
    <mergeCell ref="T529:T530"/>
    <mergeCell ref="U529:U530"/>
    <mergeCell ref="V529:V530"/>
    <mergeCell ref="K529:K530"/>
    <mergeCell ref="L529:L530"/>
    <mergeCell ref="M529:M530"/>
    <mergeCell ref="N529:N530"/>
    <mergeCell ref="O529:O530"/>
    <mergeCell ref="P529:P530"/>
    <mergeCell ref="T527:V528"/>
    <mergeCell ref="B529:B530"/>
    <mergeCell ref="C529:C530"/>
    <mergeCell ref="D529:D530"/>
    <mergeCell ref="E529:E530"/>
    <mergeCell ref="F529:F530"/>
    <mergeCell ref="G529:G530"/>
    <mergeCell ref="H529:H530"/>
    <mergeCell ref="I529:I530"/>
    <mergeCell ref="J529:J530"/>
    <mergeCell ref="K527:K528"/>
    <mergeCell ref="L527:N527"/>
    <mergeCell ref="L528:N528"/>
    <mergeCell ref="O527:O528"/>
    <mergeCell ref="P527:R528"/>
    <mergeCell ref="S527:S528"/>
    <mergeCell ref="B527:B528"/>
    <mergeCell ref="C527:C528"/>
    <mergeCell ref="D527:F527"/>
    <mergeCell ref="D528:F528"/>
    <mergeCell ref="G527:G528"/>
    <mergeCell ref="H527:J528"/>
    <mergeCell ref="T513:T514"/>
    <mergeCell ref="U513:U514"/>
    <mergeCell ref="V513:V514"/>
    <mergeCell ref="B523:V523"/>
    <mergeCell ref="B525:V525"/>
    <mergeCell ref="D526:J526"/>
    <mergeCell ref="L526:N526"/>
    <mergeCell ref="P526:R526"/>
    <mergeCell ref="T526:V526"/>
    <mergeCell ref="B517:W517"/>
    <mergeCell ref="N513:N514"/>
    <mergeCell ref="O513:O514"/>
    <mergeCell ref="P513:P514"/>
    <mergeCell ref="Q513:Q514"/>
    <mergeCell ref="R513:R514"/>
    <mergeCell ref="S513:S514"/>
    <mergeCell ref="H513:H514"/>
    <mergeCell ref="I513:I514"/>
    <mergeCell ref="J513:J514"/>
    <mergeCell ref="K513:K514"/>
    <mergeCell ref="L513:L514"/>
    <mergeCell ref="M513:M514"/>
    <mergeCell ref="R511:R512"/>
    <mergeCell ref="S511:S512"/>
    <mergeCell ref="T511:U512"/>
    <mergeCell ref="V511:V512"/>
    <mergeCell ref="B513:B514"/>
    <mergeCell ref="C513:C514"/>
    <mergeCell ref="D513:D514"/>
    <mergeCell ref="E513:E514"/>
    <mergeCell ref="F513:F514"/>
    <mergeCell ref="G513:G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B501:B502"/>
    <mergeCell ref="C501:C502"/>
    <mergeCell ref="D501:E502"/>
    <mergeCell ref="F501:F502"/>
    <mergeCell ref="G501:G502"/>
    <mergeCell ref="H501:I502"/>
    <mergeCell ref="K499:K500"/>
    <mergeCell ref="L499:N500"/>
    <mergeCell ref="O499:O500"/>
    <mergeCell ref="P499:R500"/>
    <mergeCell ref="S499:S500"/>
    <mergeCell ref="T499:V500"/>
    <mergeCell ref="P497:Q498"/>
    <mergeCell ref="R497:R498"/>
    <mergeCell ref="S497:S498"/>
    <mergeCell ref="T497:U498"/>
    <mergeCell ref="V497:V498"/>
    <mergeCell ref="B499:B500"/>
    <mergeCell ref="C499:C500"/>
    <mergeCell ref="D499:F500"/>
    <mergeCell ref="G499:G500"/>
    <mergeCell ref="H499:J500"/>
    <mergeCell ref="H497:I498"/>
    <mergeCell ref="J497:J498"/>
    <mergeCell ref="K497:K498"/>
    <mergeCell ref="L497:M498"/>
    <mergeCell ref="N497:N498"/>
    <mergeCell ref="O497:O498"/>
    <mergeCell ref="P495:Q496"/>
    <mergeCell ref="R495:R496"/>
    <mergeCell ref="S495:S496"/>
    <mergeCell ref="T495:U496"/>
    <mergeCell ref="V495:V496"/>
    <mergeCell ref="B497:B498"/>
    <mergeCell ref="C497:C498"/>
    <mergeCell ref="D497:E498"/>
    <mergeCell ref="F497:F498"/>
    <mergeCell ref="G497:G498"/>
    <mergeCell ref="H495:I496"/>
    <mergeCell ref="J495:J496"/>
    <mergeCell ref="K495:K496"/>
    <mergeCell ref="L495:M496"/>
    <mergeCell ref="N495:N496"/>
    <mergeCell ref="O495:O496"/>
    <mergeCell ref="P493:Q494"/>
    <mergeCell ref="R493:R494"/>
    <mergeCell ref="S493:S494"/>
    <mergeCell ref="T493:U494"/>
    <mergeCell ref="V493:V494"/>
    <mergeCell ref="B495:B496"/>
    <mergeCell ref="C495:C496"/>
    <mergeCell ref="D495:E496"/>
    <mergeCell ref="F495:F496"/>
    <mergeCell ref="G495:G496"/>
    <mergeCell ref="H493:I494"/>
    <mergeCell ref="J493:J494"/>
    <mergeCell ref="K493:K494"/>
    <mergeCell ref="L493:M494"/>
    <mergeCell ref="N493:N494"/>
    <mergeCell ref="O493:O494"/>
    <mergeCell ref="P491:Q492"/>
    <mergeCell ref="R491:R492"/>
    <mergeCell ref="S491:S492"/>
    <mergeCell ref="T491:U492"/>
    <mergeCell ref="V491:V492"/>
    <mergeCell ref="B493:B494"/>
    <mergeCell ref="C493:C494"/>
    <mergeCell ref="D493:E494"/>
    <mergeCell ref="F493:F494"/>
    <mergeCell ref="G493:G494"/>
    <mergeCell ref="H491:I492"/>
    <mergeCell ref="J491:J492"/>
    <mergeCell ref="K491:K492"/>
    <mergeCell ref="L491:M492"/>
    <mergeCell ref="N491:N492"/>
    <mergeCell ref="O491:O492"/>
    <mergeCell ref="P489:Q490"/>
    <mergeCell ref="R489:R490"/>
    <mergeCell ref="S489:S490"/>
    <mergeCell ref="T489:U490"/>
    <mergeCell ref="V489:V490"/>
    <mergeCell ref="B491:B492"/>
    <mergeCell ref="C491:C492"/>
    <mergeCell ref="D491:E492"/>
    <mergeCell ref="F491:F492"/>
    <mergeCell ref="G491:G492"/>
    <mergeCell ref="H489:I490"/>
    <mergeCell ref="J489:J490"/>
    <mergeCell ref="K489:K490"/>
    <mergeCell ref="L489:M490"/>
    <mergeCell ref="N489:N490"/>
    <mergeCell ref="O489:O490"/>
    <mergeCell ref="D488:F488"/>
    <mergeCell ref="H488:J488"/>
    <mergeCell ref="L488:N488"/>
    <mergeCell ref="P488:R488"/>
    <mergeCell ref="T488:V488"/>
    <mergeCell ref="B489:B490"/>
    <mergeCell ref="C489:C490"/>
    <mergeCell ref="D489:E490"/>
    <mergeCell ref="F489:F490"/>
    <mergeCell ref="G489:G490"/>
    <mergeCell ref="Q486:Q487"/>
    <mergeCell ref="R486:R487"/>
    <mergeCell ref="S486:S487"/>
    <mergeCell ref="T486:T487"/>
    <mergeCell ref="U486:U487"/>
    <mergeCell ref="V486:V487"/>
    <mergeCell ref="K486:K487"/>
    <mergeCell ref="L486:L487"/>
    <mergeCell ref="M486:M487"/>
    <mergeCell ref="N486:N487"/>
    <mergeCell ref="O486:O487"/>
    <mergeCell ref="P486:P487"/>
    <mergeCell ref="T484:V485"/>
    <mergeCell ref="B486:B487"/>
    <mergeCell ref="C486:C487"/>
    <mergeCell ref="D486:D487"/>
    <mergeCell ref="E486:E487"/>
    <mergeCell ref="F486:F487"/>
    <mergeCell ref="G486:G487"/>
    <mergeCell ref="H486:H487"/>
    <mergeCell ref="I486:I487"/>
    <mergeCell ref="J486:J487"/>
    <mergeCell ref="K484:K485"/>
    <mergeCell ref="L484:N484"/>
    <mergeCell ref="L485:N485"/>
    <mergeCell ref="O484:O485"/>
    <mergeCell ref="P484:R485"/>
    <mergeCell ref="S484:S485"/>
    <mergeCell ref="B484:B485"/>
    <mergeCell ref="C484:C485"/>
    <mergeCell ref="D484:F484"/>
    <mergeCell ref="D485:F485"/>
    <mergeCell ref="G484:G485"/>
    <mergeCell ref="H484:J485"/>
    <mergeCell ref="B480:V480"/>
    <mergeCell ref="B482:V482"/>
    <mergeCell ref="D483:J483"/>
    <mergeCell ref="L483:N483"/>
    <mergeCell ref="P483:R483"/>
    <mergeCell ref="T483:V483"/>
    <mergeCell ref="R456:R457"/>
    <mergeCell ref="S456:S457"/>
    <mergeCell ref="T456:T457"/>
    <mergeCell ref="U456:U457"/>
    <mergeCell ref="V456:V457"/>
    <mergeCell ref="W456:W457"/>
    <mergeCell ref="K456:K457"/>
    <mergeCell ref="L456:L457"/>
    <mergeCell ref="M456:M457"/>
    <mergeCell ref="N456:N457"/>
    <mergeCell ref="O456:P457"/>
    <mergeCell ref="Q456:Q457"/>
    <mergeCell ref="W454:W455"/>
    <mergeCell ref="B456:B457"/>
    <mergeCell ref="C456:C457"/>
    <mergeCell ref="D456:D457"/>
    <mergeCell ref="E456:E457"/>
    <mergeCell ref="F456:F457"/>
    <mergeCell ref="G456:G457"/>
    <mergeCell ref="H456:H457"/>
    <mergeCell ref="I456:I457"/>
    <mergeCell ref="J456:J457"/>
    <mergeCell ref="N454:N455"/>
    <mergeCell ref="O454:P455"/>
    <mergeCell ref="Q454:R455"/>
    <mergeCell ref="S454:S455"/>
    <mergeCell ref="T454:T455"/>
    <mergeCell ref="U454:V455"/>
    <mergeCell ref="W452:W453"/>
    <mergeCell ref="B454:B455"/>
    <mergeCell ref="C454:C455"/>
    <mergeCell ref="D454:E455"/>
    <mergeCell ref="F454:F455"/>
    <mergeCell ref="G454:G455"/>
    <mergeCell ref="H454:I455"/>
    <mergeCell ref="J454:J455"/>
    <mergeCell ref="K454:K455"/>
    <mergeCell ref="L454:M455"/>
    <mergeCell ref="N452:N453"/>
    <mergeCell ref="O452:P453"/>
    <mergeCell ref="Q452:R453"/>
    <mergeCell ref="S452:S453"/>
    <mergeCell ref="T452:T453"/>
    <mergeCell ref="U452:V453"/>
    <mergeCell ref="W450:W451"/>
    <mergeCell ref="B452:B453"/>
    <mergeCell ref="C452:C453"/>
    <mergeCell ref="D452:E453"/>
    <mergeCell ref="F452:F453"/>
    <mergeCell ref="G452:G453"/>
    <mergeCell ref="H452:I453"/>
    <mergeCell ref="J452:J453"/>
    <mergeCell ref="K452:K453"/>
    <mergeCell ref="L452:M453"/>
    <mergeCell ref="N450:N451"/>
    <mergeCell ref="O450:P451"/>
    <mergeCell ref="Q450:R451"/>
    <mergeCell ref="S450:S451"/>
    <mergeCell ref="T450:T451"/>
    <mergeCell ref="U450:V451"/>
    <mergeCell ref="W448:W449"/>
    <mergeCell ref="B450:B451"/>
    <mergeCell ref="C450:C451"/>
    <mergeCell ref="D450:E451"/>
    <mergeCell ref="F450:F451"/>
    <mergeCell ref="G450:G451"/>
    <mergeCell ref="H450:I451"/>
    <mergeCell ref="J450:J451"/>
    <mergeCell ref="K450:K451"/>
    <mergeCell ref="L450:M451"/>
    <mergeCell ref="N448:N449"/>
    <mergeCell ref="O448:P449"/>
    <mergeCell ref="Q448:R449"/>
    <mergeCell ref="S448:S449"/>
    <mergeCell ref="T448:T449"/>
    <mergeCell ref="U448:V449"/>
    <mergeCell ref="W446:W447"/>
    <mergeCell ref="B448:B449"/>
    <mergeCell ref="C448:C449"/>
    <mergeCell ref="D448:E449"/>
    <mergeCell ref="F448:F449"/>
    <mergeCell ref="G448:G449"/>
    <mergeCell ref="H448:I449"/>
    <mergeCell ref="J448:J449"/>
    <mergeCell ref="K448:K449"/>
    <mergeCell ref="L448:M449"/>
    <mergeCell ref="N446:N447"/>
    <mergeCell ref="O446:P447"/>
    <mergeCell ref="Q446:R447"/>
    <mergeCell ref="S446:S447"/>
    <mergeCell ref="T446:T447"/>
    <mergeCell ref="U446:V447"/>
    <mergeCell ref="W444:W445"/>
    <mergeCell ref="B446:B447"/>
    <mergeCell ref="C446:C447"/>
    <mergeCell ref="D446:E447"/>
    <mergeCell ref="F446:F447"/>
    <mergeCell ref="G446:G447"/>
    <mergeCell ref="H446:I447"/>
    <mergeCell ref="J446:J447"/>
    <mergeCell ref="K446:K447"/>
    <mergeCell ref="L446:M447"/>
    <mergeCell ref="N444:N445"/>
    <mergeCell ref="O444:P445"/>
    <mergeCell ref="Q444:R445"/>
    <mergeCell ref="S444:S445"/>
    <mergeCell ref="T444:T445"/>
    <mergeCell ref="U444:V445"/>
    <mergeCell ref="W442:W443"/>
    <mergeCell ref="B444:B445"/>
    <mergeCell ref="C444:C445"/>
    <mergeCell ref="D444:E445"/>
    <mergeCell ref="F444:F445"/>
    <mergeCell ref="G444:G445"/>
    <mergeCell ref="H444:I445"/>
    <mergeCell ref="J444:J445"/>
    <mergeCell ref="K444:K445"/>
    <mergeCell ref="L444:M445"/>
    <mergeCell ref="N442:N443"/>
    <mergeCell ref="O442:P443"/>
    <mergeCell ref="Q442:R443"/>
    <mergeCell ref="S442:S443"/>
    <mergeCell ref="T442:T443"/>
    <mergeCell ref="U442:V443"/>
    <mergeCell ref="U441:W441"/>
    <mergeCell ref="B442:B443"/>
    <mergeCell ref="C442:C443"/>
    <mergeCell ref="D442:E443"/>
    <mergeCell ref="F442:F443"/>
    <mergeCell ref="G442:G443"/>
    <mergeCell ref="H442:I443"/>
    <mergeCell ref="J442:J443"/>
    <mergeCell ref="K442:K443"/>
    <mergeCell ref="L442:M443"/>
    <mergeCell ref="Q439:R440"/>
    <mergeCell ref="S439:S440"/>
    <mergeCell ref="T439:T440"/>
    <mergeCell ref="U439:V440"/>
    <mergeCell ref="W439:W440"/>
    <mergeCell ref="D441:F441"/>
    <mergeCell ref="H441:J441"/>
    <mergeCell ref="L441:N441"/>
    <mergeCell ref="O441:P441"/>
    <mergeCell ref="Q441:S441"/>
    <mergeCell ref="H439:I440"/>
    <mergeCell ref="J439:J440"/>
    <mergeCell ref="K439:K440"/>
    <mergeCell ref="L439:M440"/>
    <mergeCell ref="N439:N440"/>
    <mergeCell ref="O439:P440"/>
    <mergeCell ref="Q437:R438"/>
    <mergeCell ref="S437:S438"/>
    <mergeCell ref="T437:T438"/>
    <mergeCell ref="U437:V438"/>
    <mergeCell ref="W437:W438"/>
    <mergeCell ref="B439:B440"/>
    <mergeCell ref="C439:C440"/>
    <mergeCell ref="D439:E440"/>
    <mergeCell ref="F439:F440"/>
    <mergeCell ref="G439:G440"/>
    <mergeCell ref="H437:I438"/>
    <mergeCell ref="J437:J438"/>
    <mergeCell ref="K437:K438"/>
    <mergeCell ref="L437:M438"/>
    <mergeCell ref="N437:N438"/>
    <mergeCell ref="O437:P438"/>
    <mergeCell ref="Q435:R436"/>
    <mergeCell ref="S435:S436"/>
    <mergeCell ref="T435:T436"/>
    <mergeCell ref="U435:V436"/>
    <mergeCell ref="W435:W436"/>
    <mergeCell ref="B437:B438"/>
    <mergeCell ref="C437:C438"/>
    <mergeCell ref="D437:E438"/>
    <mergeCell ref="F437:F438"/>
    <mergeCell ref="G437:G438"/>
    <mergeCell ref="J435:J436"/>
    <mergeCell ref="K435:K436"/>
    <mergeCell ref="L435:M436"/>
    <mergeCell ref="N435:N436"/>
    <mergeCell ref="O435:O436"/>
    <mergeCell ref="P435:P436"/>
    <mergeCell ref="B435:B436"/>
    <mergeCell ref="C435:C436"/>
    <mergeCell ref="D435:E436"/>
    <mergeCell ref="F435:F436"/>
    <mergeCell ref="G435:G436"/>
    <mergeCell ref="H435:I436"/>
    <mergeCell ref="P433:P434"/>
    <mergeCell ref="Q433:R434"/>
    <mergeCell ref="S433:S434"/>
    <mergeCell ref="T433:T434"/>
    <mergeCell ref="U433:V434"/>
    <mergeCell ref="W433:W434"/>
    <mergeCell ref="H433:I434"/>
    <mergeCell ref="J433:J434"/>
    <mergeCell ref="K433:K434"/>
    <mergeCell ref="L433:M434"/>
    <mergeCell ref="N433:N434"/>
    <mergeCell ref="O433:O434"/>
    <mergeCell ref="Q431:R432"/>
    <mergeCell ref="S431:S432"/>
    <mergeCell ref="T431:T432"/>
    <mergeCell ref="U431:V432"/>
    <mergeCell ref="W431:W432"/>
    <mergeCell ref="B433:B434"/>
    <mergeCell ref="C433:C434"/>
    <mergeCell ref="D433:E434"/>
    <mergeCell ref="F433:F434"/>
    <mergeCell ref="G433:G434"/>
    <mergeCell ref="J431:J432"/>
    <mergeCell ref="K431:K432"/>
    <mergeCell ref="L431:M432"/>
    <mergeCell ref="N431:N432"/>
    <mergeCell ref="O431:O432"/>
    <mergeCell ref="P431:P432"/>
    <mergeCell ref="B431:B432"/>
    <mergeCell ref="C431:C432"/>
    <mergeCell ref="D431:E432"/>
    <mergeCell ref="F431:F432"/>
    <mergeCell ref="G431:G432"/>
    <mergeCell ref="H431:I432"/>
    <mergeCell ref="D430:F430"/>
    <mergeCell ref="H430:J430"/>
    <mergeCell ref="L430:N430"/>
    <mergeCell ref="O430:P430"/>
    <mergeCell ref="Q430:S430"/>
    <mergeCell ref="U430:W430"/>
    <mergeCell ref="R428:R429"/>
    <mergeCell ref="S428:S429"/>
    <mergeCell ref="T428:T429"/>
    <mergeCell ref="U428:U429"/>
    <mergeCell ref="V428:V429"/>
    <mergeCell ref="W428:W429"/>
    <mergeCell ref="K428:K429"/>
    <mergeCell ref="L428:L429"/>
    <mergeCell ref="M428:M429"/>
    <mergeCell ref="N428:N429"/>
    <mergeCell ref="O428:P429"/>
    <mergeCell ref="Q428:Q429"/>
    <mergeCell ref="U426:W427"/>
    <mergeCell ref="B428:B429"/>
    <mergeCell ref="C428:C429"/>
    <mergeCell ref="D428:D429"/>
    <mergeCell ref="E428:E429"/>
    <mergeCell ref="F428:F429"/>
    <mergeCell ref="G428:G429"/>
    <mergeCell ref="H428:H429"/>
    <mergeCell ref="I428:I429"/>
    <mergeCell ref="J428:J429"/>
    <mergeCell ref="K426:K427"/>
    <mergeCell ref="L426:N426"/>
    <mergeCell ref="L427:N427"/>
    <mergeCell ref="O426:P427"/>
    <mergeCell ref="Q426:S427"/>
    <mergeCell ref="T426:T427"/>
    <mergeCell ref="B426:B427"/>
    <mergeCell ref="C426:C427"/>
    <mergeCell ref="D426:F426"/>
    <mergeCell ref="D427:F427"/>
    <mergeCell ref="G426:G427"/>
    <mergeCell ref="H426:J427"/>
    <mergeCell ref="T392:T393"/>
    <mergeCell ref="U392:U393"/>
    <mergeCell ref="V392:V393"/>
    <mergeCell ref="B422:W422"/>
    <mergeCell ref="B424:W424"/>
    <mergeCell ref="D425:J425"/>
    <mergeCell ref="L425:N425"/>
    <mergeCell ref="O425:P425"/>
    <mergeCell ref="Q425:S425"/>
    <mergeCell ref="U425:W425"/>
    <mergeCell ref="N392:N393"/>
    <mergeCell ref="O392:O393"/>
    <mergeCell ref="P392:P393"/>
    <mergeCell ref="Q392:Q393"/>
    <mergeCell ref="R392:R393"/>
    <mergeCell ref="S392:S393"/>
    <mergeCell ref="H392:H393"/>
    <mergeCell ref="I392:I393"/>
    <mergeCell ref="J392:J393"/>
    <mergeCell ref="K392:K393"/>
    <mergeCell ref="L392:L393"/>
    <mergeCell ref="M392:M393"/>
    <mergeCell ref="R390:R391"/>
    <mergeCell ref="S390:S391"/>
    <mergeCell ref="T390:U391"/>
    <mergeCell ref="V390:V391"/>
    <mergeCell ref="B392:B393"/>
    <mergeCell ref="C392:C393"/>
    <mergeCell ref="D392:D393"/>
    <mergeCell ref="E392:E393"/>
    <mergeCell ref="F392:F393"/>
    <mergeCell ref="G392:G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B358:B359"/>
    <mergeCell ref="C358:C359"/>
    <mergeCell ref="D358:E359"/>
    <mergeCell ref="F358:F359"/>
    <mergeCell ref="G358:G359"/>
    <mergeCell ref="H358:I359"/>
    <mergeCell ref="S355:S356"/>
    <mergeCell ref="T355:U356"/>
    <mergeCell ref="V355:V356"/>
    <mergeCell ref="D357:F357"/>
    <mergeCell ref="H357:J357"/>
    <mergeCell ref="L357:N357"/>
    <mergeCell ref="P357:R357"/>
    <mergeCell ref="T357:V357"/>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T351:T352"/>
    <mergeCell ref="U351:U352"/>
    <mergeCell ref="V351:V352"/>
    <mergeCell ref="B353:B354"/>
    <mergeCell ref="C353:C354"/>
    <mergeCell ref="D353:E354"/>
    <mergeCell ref="F353:F354"/>
    <mergeCell ref="G353:G354"/>
    <mergeCell ref="H353:I354"/>
    <mergeCell ref="J353:J354"/>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T348:V349"/>
    <mergeCell ref="D350:F350"/>
    <mergeCell ref="H350:J350"/>
    <mergeCell ref="L350:N350"/>
    <mergeCell ref="P350:R350"/>
    <mergeCell ref="T350:V350"/>
    <mergeCell ref="K348:K349"/>
    <mergeCell ref="L348:N348"/>
    <mergeCell ref="L349:N349"/>
    <mergeCell ref="O348:O349"/>
    <mergeCell ref="P348:R349"/>
    <mergeCell ref="S348:S349"/>
    <mergeCell ref="B348:B349"/>
    <mergeCell ref="C348:C349"/>
    <mergeCell ref="D348:F348"/>
    <mergeCell ref="D349:F349"/>
    <mergeCell ref="G348:G349"/>
    <mergeCell ref="H348:J349"/>
    <mergeCell ref="T315:T316"/>
    <mergeCell ref="U315:U316"/>
    <mergeCell ref="V315:V316"/>
    <mergeCell ref="B344:V344"/>
    <mergeCell ref="B346:V346"/>
    <mergeCell ref="D347:J347"/>
    <mergeCell ref="L347:N347"/>
    <mergeCell ref="P347:R347"/>
    <mergeCell ref="T347:V347"/>
    <mergeCell ref="B317:W317"/>
    <mergeCell ref="N315:N316"/>
    <mergeCell ref="O315:O316"/>
    <mergeCell ref="P315:P316"/>
    <mergeCell ref="Q315:Q316"/>
    <mergeCell ref="R315:R316"/>
    <mergeCell ref="S315:S316"/>
    <mergeCell ref="H315:H316"/>
    <mergeCell ref="I315:I316"/>
    <mergeCell ref="J315:J316"/>
    <mergeCell ref="K315:K316"/>
    <mergeCell ref="L315:L316"/>
    <mergeCell ref="M315:M316"/>
    <mergeCell ref="R313:R314"/>
    <mergeCell ref="S313:S314"/>
    <mergeCell ref="T313:U314"/>
    <mergeCell ref="V313:V314"/>
    <mergeCell ref="B315:B316"/>
    <mergeCell ref="C315:C316"/>
    <mergeCell ref="D315:D316"/>
    <mergeCell ref="E315:E316"/>
    <mergeCell ref="F315:F316"/>
    <mergeCell ref="G315:G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R278:R279"/>
    <mergeCell ref="S278:S279"/>
    <mergeCell ref="T278:U279"/>
    <mergeCell ref="V278:V279"/>
    <mergeCell ref="D280:F280"/>
    <mergeCell ref="H280:J280"/>
    <mergeCell ref="L280:N280"/>
    <mergeCell ref="P280:R280"/>
    <mergeCell ref="T280:V280"/>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S274:S275"/>
    <mergeCell ref="T274:T275"/>
    <mergeCell ref="U274:U275"/>
    <mergeCell ref="V274:V275"/>
    <mergeCell ref="B276:B277"/>
    <mergeCell ref="C276:C277"/>
    <mergeCell ref="D276:E277"/>
    <mergeCell ref="F276:F277"/>
    <mergeCell ref="G276:G277"/>
    <mergeCell ref="H276:I277"/>
    <mergeCell ref="M274:M275"/>
    <mergeCell ref="N274:N275"/>
    <mergeCell ref="O274:O275"/>
    <mergeCell ref="P274:P275"/>
    <mergeCell ref="Q274:Q275"/>
    <mergeCell ref="R274:R275"/>
    <mergeCell ref="G274:G275"/>
    <mergeCell ref="H274:H275"/>
    <mergeCell ref="I274:I275"/>
    <mergeCell ref="J274:J275"/>
    <mergeCell ref="K274:K275"/>
    <mergeCell ref="L274:L275"/>
    <mergeCell ref="D273:F273"/>
    <mergeCell ref="H273:J273"/>
    <mergeCell ref="L273:N273"/>
    <mergeCell ref="P273:R273"/>
    <mergeCell ref="T273:V273"/>
    <mergeCell ref="B274:B275"/>
    <mergeCell ref="C274:C275"/>
    <mergeCell ref="D274:D275"/>
    <mergeCell ref="E274:E275"/>
    <mergeCell ref="F274:F275"/>
    <mergeCell ref="L271:N271"/>
    <mergeCell ref="L272:N272"/>
    <mergeCell ref="O271:O272"/>
    <mergeCell ref="P271:R272"/>
    <mergeCell ref="S271:S272"/>
    <mergeCell ref="T271:V272"/>
    <mergeCell ref="B271:B272"/>
    <mergeCell ref="C271:C272"/>
    <mergeCell ref="D271:F272"/>
    <mergeCell ref="G271:G272"/>
    <mergeCell ref="H271:J272"/>
    <mergeCell ref="K271:K272"/>
    <mergeCell ref="T260:T261"/>
    <mergeCell ref="U260:U261"/>
    <mergeCell ref="V260:V261"/>
    <mergeCell ref="B267:V267"/>
    <mergeCell ref="B269:V269"/>
    <mergeCell ref="D270:J270"/>
    <mergeCell ref="L270:N270"/>
    <mergeCell ref="P270:R270"/>
    <mergeCell ref="T270:V270"/>
    <mergeCell ref="N260:N261"/>
    <mergeCell ref="O260:O261"/>
    <mergeCell ref="P260:P261"/>
    <mergeCell ref="Q260:Q261"/>
    <mergeCell ref="R260:R261"/>
    <mergeCell ref="S260:S261"/>
    <mergeCell ref="H260:H261"/>
    <mergeCell ref="I260:I261"/>
    <mergeCell ref="J260:J261"/>
    <mergeCell ref="K260:K261"/>
    <mergeCell ref="L260:L261"/>
    <mergeCell ref="M260:M261"/>
    <mergeCell ref="R258:R259"/>
    <mergeCell ref="S258:S259"/>
    <mergeCell ref="T258:U259"/>
    <mergeCell ref="V258:V259"/>
    <mergeCell ref="B260:B261"/>
    <mergeCell ref="C260:C261"/>
    <mergeCell ref="D260:D261"/>
    <mergeCell ref="E260:E261"/>
    <mergeCell ref="F260:F261"/>
    <mergeCell ref="G260:G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S223:S224"/>
    <mergeCell ref="T223:U224"/>
    <mergeCell ref="V223:V224"/>
    <mergeCell ref="D225:F225"/>
    <mergeCell ref="H225:J225"/>
    <mergeCell ref="L225:N225"/>
    <mergeCell ref="P225:R225"/>
    <mergeCell ref="T225:V225"/>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T219:T220"/>
    <mergeCell ref="U219:U220"/>
    <mergeCell ref="V219:V220"/>
    <mergeCell ref="B221:B222"/>
    <mergeCell ref="C221:C222"/>
    <mergeCell ref="D221:E222"/>
    <mergeCell ref="F221:F222"/>
    <mergeCell ref="G221:G222"/>
    <mergeCell ref="H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T216:V217"/>
    <mergeCell ref="D218:F218"/>
    <mergeCell ref="H218:J218"/>
    <mergeCell ref="L218:N218"/>
    <mergeCell ref="P218:R218"/>
    <mergeCell ref="T218:V218"/>
    <mergeCell ref="K216:K217"/>
    <mergeCell ref="L216:N216"/>
    <mergeCell ref="L217:N217"/>
    <mergeCell ref="O216:O217"/>
    <mergeCell ref="P216:R217"/>
    <mergeCell ref="S216:S217"/>
    <mergeCell ref="B216:B217"/>
    <mergeCell ref="C216:C217"/>
    <mergeCell ref="D216:F216"/>
    <mergeCell ref="D217:F217"/>
    <mergeCell ref="G216:G217"/>
    <mergeCell ref="H216:J217"/>
    <mergeCell ref="T204:T205"/>
    <mergeCell ref="U204:U205"/>
    <mergeCell ref="V204:V205"/>
    <mergeCell ref="B212:V212"/>
    <mergeCell ref="B214:V214"/>
    <mergeCell ref="D215:J215"/>
    <mergeCell ref="L215:N215"/>
    <mergeCell ref="P215:R215"/>
    <mergeCell ref="T215:V215"/>
    <mergeCell ref="B210:W210"/>
    <mergeCell ref="N204:N205"/>
    <mergeCell ref="O204:O205"/>
    <mergeCell ref="P204:P205"/>
    <mergeCell ref="Q204:Q205"/>
    <mergeCell ref="R204:R205"/>
    <mergeCell ref="S204:S205"/>
    <mergeCell ref="H204:H205"/>
    <mergeCell ref="I204:I205"/>
    <mergeCell ref="J204:J205"/>
    <mergeCell ref="K204:K205"/>
    <mergeCell ref="L204:L205"/>
    <mergeCell ref="M204:M205"/>
    <mergeCell ref="R202:R203"/>
    <mergeCell ref="S202:S203"/>
    <mergeCell ref="T202:U203"/>
    <mergeCell ref="V202:V203"/>
    <mergeCell ref="B204:B205"/>
    <mergeCell ref="C204:C205"/>
    <mergeCell ref="D204:D205"/>
    <mergeCell ref="E204:E205"/>
    <mergeCell ref="F204:F205"/>
    <mergeCell ref="G204:G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S167:S168"/>
    <mergeCell ref="T167:U168"/>
    <mergeCell ref="V167:V168"/>
    <mergeCell ref="D169:F169"/>
    <mergeCell ref="H169:J169"/>
    <mergeCell ref="L169:N169"/>
    <mergeCell ref="P169:R169"/>
    <mergeCell ref="T169:V169"/>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T163:T164"/>
    <mergeCell ref="U163:U164"/>
    <mergeCell ref="V163:V164"/>
    <mergeCell ref="B165:B166"/>
    <mergeCell ref="C165:C166"/>
    <mergeCell ref="D165:E166"/>
    <mergeCell ref="F165:F166"/>
    <mergeCell ref="G165:G166"/>
    <mergeCell ref="H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T160:V161"/>
    <mergeCell ref="D162:F162"/>
    <mergeCell ref="H162:J162"/>
    <mergeCell ref="L162:N162"/>
    <mergeCell ref="P162:R162"/>
    <mergeCell ref="T162:V162"/>
    <mergeCell ref="K160:K161"/>
    <mergeCell ref="L160:N160"/>
    <mergeCell ref="L161:N161"/>
    <mergeCell ref="O160:O161"/>
    <mergeCell ref="P160:R161"/>
    <mergeCell ref="S160:S161"/>
    <mergeCell ref="B160:B161"/>
    <mergeCell ref="C160:C161"/>
    <mergeCell ref="D160:F160"/>
    <mergeCell ref="D161:F161"/>
    <mergeCell ref="G160:G161"/>
    <mergeCell ref="H160:J161"/>
    <mergeCell ref="T148:T149"/>
    <mergeCell ref="U148:U149"/>
    <mergeCell ref="V148:V149"/>
    <mergeCell ref="B156:V156"/>
    <mergeCell ref="B158:V158"/>
    <mergeCell ref="D159:J159"/>
    <mergeCell ref="L159:N159"/>
    <mergeCell ref="P159:R159"/>
    <mergeCell ref="T159:V159"/>
    <mergeCell ref="B153:W153"/>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R147"/>
    <mergeCell ref="S146:S147"/>
    <mergeCell ref="T146:U147"/>
    <mergeCell ref="V146:V147"/>
    <mergeCell ref="B148:B149"/>
    <mergeCell ref="C148:C149"/>
    <mergeCell ref="D148:D149"/>
    <mergeCell ref="E148:E149"/>
    <mergeCell ref="F148:F149"/>
    <mergeCell ref="G148:G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S122:S123"/>
    <mergeCell ref="T122:T123"/>
    <mergeCell ref="U122:U123"/>
    <mergeCell ref="V122:V123"/>
    <mergeCell ref="B124:B125"/>
    <mergeCell ref="C124:C125"/>
    <mergeCell ref="D124:E125"/>
    <mergeCell ref="F124:F125"/>
    <mergeCell ref="G124:G125"/>
    <mergeCell ref="H124:I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D121:F121"/>
    <mergeCell ref="H121:J121"/>
    <mergeCell ref="L121:N121"/>
    <mergeCell ref="P121:R121"/>
    <mergeCell ref="T121:V121"/>
    <mergeCell ref="B122:B123"/>
    <mergeCell ref="C122:C123"/>
    <mergeCell ref="D122:D123"/>
    <mergeCell ref="E122:E123"/>
    <mergeCell ref="F122:F123"/>
    <mergeCell ref="T118:T119"/>
    <mergeCell ref="U118:U119"/>
    <mergeCell ref="V118:V119"/>
    <mergeCell ref="D120:F120"/>
    <mergeCell ref="H120:J120"/>
    <mergeCell ref="L120:N120"/>
    <mergeCell ref="P120:R120"/>
    <mergeCell ref="T120:V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R116:R117"/>
    <mergeCell ref="S116:S117"/>
    <mergeCell ref="T116:U117"/>
    <mergeCell ref="V116:V117"/>
    <mergeCell ref="B118:B119"/>
    <mergeCell ref="C118:C119"/>
    <mergeCell ref="D118:D119"/>
    <mergeCell ref="E118:E119"/>
    <mergeCell ref="F118:F119"/>
    <mergeCell ref="G118:G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S94:S95"/>
    <mergeCell ref="T94:T95"/>
    <mergeCell ref="U94:U95"/>
    <mergeCell ref="V94:V95"/>
    <mergeCell ref="B96:B97"/>
    <mergeCell ref="C96:C97"/>
    <mergeCell ref="D96:E97"/>
    <mergeCell ref="F96:F97"/>
    <mergeCell ref="G96:G97"/>
    <mergeCell ref="H96:I97"/>
    <mergeCell ref="M94:M95"/>
    <mergeCell ref="N94:N95"/>
    <mergeCell ref="O94:O95"/>
    <mergeCell ref="P94:P95"/>
    <mergeCell ref="Q94:Q95"/>
    <mergeCell ref="R94:R95"/>
    <mergeCell ref="G94:G95"/>
    <mergeCell ref="H94:H95"/>
    <mergeCell ref="I94:I95"/>
    <mergeCell ref="J94:J95"/>
    <mergeCell ref="K94:K95"/>
    <mergeCell ref="L94:L95"/>
    <mergeCell ref="D93:F93"/>
    <mergeCell ref="H93:J93"/>
    <mergeCell ref="L93:N93"/>
    <mergeCell ref="P93:R93"/>
    <mergeCell ref="T93:V93"/>
    <mergeCell ref="B94:B95"/>
    <mergeCell ref="C94:C95"/>
    <mergeCell ref="D94:D95"/>
    <mergeCell ref="E94:E95"/>
    <mergeCell ref="F94:F95"/>
    <mergeCell ref="T90:V91"/>
    <mergeCell ref="D92:F92"/>
    <mergeCell ref="H92:J92"/>
    <mergeCell ref="L92:N92"/>
    <mergeCell ref="P92:R92"/>
    <mergeCell ref="T92:V92"/>
    <mergeCell ref="K90:K91"/>
    <mergeCell ref="L90:N90"/>
    <mergeCell ref="L91:N91"/>
    <mergeCell ref="O90:O91"/>
    <mergeCell ref="P90:R91"/>
    <mergeCell ref="S90:S91"/>
    <mergeCell ref="B90:B91"/>
    <mergeCell ref="C90:C91"/>
    <mergeCell ref="D90:F90"/>
    <mergeCell ref="D91:F91"/>
    <mergeCell ref="G90:G91"/>
    <mergeCell ref="H90:J91"/>
    <mergeCell ref="T78:T79"/>
    <mergeCell ref="U78:U79"/>
    <mergeCell ref="V78:V79"/>
    <mergeCell ref="B86:V86"/>
    <mergeCell ref="D88:V88"/>
    <mergeCell ref="D89:J89"/>
    <mergeCell ref="L89:N89"/>
    <mergeCell ref="P89:R89"/>
    <mergeCell ref="T89:V89"/>
    <mergeCell ref="B82:W82"/>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S52:S53"/>
    <mergeCell ref="T52:T53"/>
    <mergeCell ref="U52:U53"/>
    <mergeCell ref="V52:V53"/>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T48:T49"/>
    <mergeCell ref="U48:U49"/>
    <mergeCell ref="V48:V49"/>
    <mergeCell ref="D50:F50"/>
    <mergeCell ref="H50:J50"/>
    <mergeCell ref="L50:N50"/>
    <mergeCell ref="P50:R50"/>
    <mergeCell ref="T50:V50"/>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S24:S25"/>
    <mergeCell ref="T24:T25"/>
    <mergeCell ref="U24:U25"/>
    <mergeCell ref="V24:V25"/>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T20:V21"/>
    <mergeCell ref="D22:F22"/>
    <mergeCell ref="H22:J22"/>
    <mergeCell ref="L22:N22"/>
    <mergeCell ref="P22:R22"/>
    <mergeCell ref="T22:V22"/>
    <mergeCell ref="K20:K21"/>
    <mergeCell ref="L20:N20"/>
    <mergeCell ref="L21:N21"/>
    <mergeCell ref="O20:O21"/>
    <mergeCell ref="P20:R21"/>
    <mergeCell ref="S20:S21"/>
    <mergeCell ref="B20:B21"/>
    <mergeCell ref="C20:C21"/>
    <mergeCell ref="D20:F20"/>
    <mergeCell ref="D21:F21"/>
    <mergeCell ref="G20:G21"/>
    <mergeCell ref="H20:J21"/>
    <mergeCell ref="B16:V16"/>
    <mergeCell ref="D18:V18"/>
    <mergeCell ref="D19:J19"/>
    <mergeCell ref="L19:N19"/>
    <mergeCell ref="P19:R19"/>
    <mergeCell ref="T19:V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27.7109375" customWidth="1"/>
    <col min="3" max="3" width="13.140625" customWidth="1"/>
    <col min="4" max="4" width="2.85546875" customWidth="1"/>
    <col min="5" max="5" width="10.85546875" customWidth="1"/>
    <col min="6" max="6" width="2.140625" customWidth="1"/>
    <col min="7" max="7" width="13.140625" customWidth="1"/>
    <col min="8" max="8" width="2.85546875" customWidth="1"/>
    <col min="9" max="9" width="10.85546875" customWidth="1"/>
    <col min="10" max="10" width="2.140625" customWidth="1"/>
    <col min="11" max="11" width="13.140625" customWidth="1"/>
    <col min="12" max="12" width="2.85546875" customWidth="1"/>
    <col min="13" max="13" width="10.85546875" customWidth="1"/>
    <col min="14" max="14" width="2.140625" customWidth="1"/>
    <col min="15" max="15" width="13.140625" customWidth="1"/>
    <col min="16" max="16" width="2.85546875" customWidth="1"/>
    <col min="17" max="17" width="10.85546875" customWidth="1"/>
    <col min="18" max="18" width="2.140625" customWidth="1"/>
  </cols>
  <sheetData>
    <row r="1" spans="1:18" ht="15" customHeight="1">
      <c r="A1" s="7" t="s">
        <v>13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341</v>
      </c>
      <c r="B3" s="89" t="s">
        <v>6</v>
      </c>
      <c r="C3" s="89"/>
      <c r="D3" s="89"/>
      <c r="E3" s="89"/>
      <c r="F3" s="89"/>
      <c r="G3" s="89"/>
      <c r="H3" s="89"/>
      <c r="I3" s="89"/>
      <c r="J3" s="89"/>
      <c r="K3" s="89"/>
      <c r="L3" s="89"/>
      <c r="M3" s="89"/>
      <c r="N3" s="89"/>
      <c r="O3" s="89"/>
      <c r="P3" s="89"/>
      <c r="Q3" s="89"/>
      <c r="R3" s="89"/>
    </row>
    <row r="4" spans="1:18" ht="15" customHeight="1">
      <c r="A4" s="90" t="s">
        <v>1342</v>
      </c>
      <c r="B4" s="89" t="s">
        <v>6</v>
      </c>
      <c r="C4" s="89"/>
      <c r="D4" s="89"/>
      <c r="E4" s="89"/>
      <c r="F4" s="89"/>
      <c r="G4" s="89"/>
      <c r="H4" s="89"/>
      <c r="I4" s="89"/>
      <c r="J4" s="89"/>
      <c r="K4" s="89"/>
      <c r="L4" s="89"/>
      <c r="M4" s="89"/>
      <c r="N4" s="89"/>
      <c r="O4" s="89"/>
      <c r="P4" s="89"/>
      <c r="Q4" s="89"/>
      <c r="R4" s="89"/>
    </row>
    <row r="5" spans="1:18">
      <c r="A5" s="90"/>
      <c r="B5" s="127" t="s">
        <v>1340</v>
      </c>
      <c r="C5" s="127"/>
      <c r="D5" s="127"/>
      <c r="E5" s="127"/>
      <c r="F5" s="127"/>
      <c r="G5" s="127"/>
      <c r="H5" s="127"/>
      <c r="I5" s="127"/>
      <c r="J5" s="127"/>
      <c r="K5" s="127"/>
      <c r="L5" s="127"/>
      <c r="M5" s="127"/>
      <c r="N5" s="127"/>
      <c r="O5" s="127"/>
      <c r="P5" s="127"/>
      <c r="Q5" s="127"/>
      <c r="R5" s="127"/>
    </row>
    <row r="6" spans="1:18">
      <c r="A6" s="90"/>
      <c r="B6" s="89"/>
      <c r="C6" s="89"/>
      <c r="D6" s="89"/>
      <c r="E6" s="89"/>
      <c r="F6" s="89"/>
      <c r="G6" s="89"/>
      <c r="H6" s="89"/>
      <c r="I6" s="89"/>
      <c r="J6" s="89"/>
      <c r="K6" s="89"/>
      <c r="L6" s="89"/>
      <c r="M6" s="89"/>
      <c r="N6" s="89"/>
      <c r="O6" s="89"/>
      <c r="P6" s="89"/>
      <c r="Q6" s="89"/>
      <c r="R6" s="89"/>
    </row>
    <row r="7" spans="1:18">
      <c r="A7" s="90"/>
      <c r="B7" s="27" t="s">
        <v>1343</v>
      </c>
      <c r="C7" s="27"/>
      <c r="D7" s="27"/>
      <c r="E7" s="27"/>
      <c r="F7" s="27"/>
      <c r="G7" s="27"/>
      <c r="H7" s="27"/>
      <c r="I7" s="27"/>
      <c r="J7" s="27"/>
      <c r="K7" s="27"/>
      <c r="L7" s="27"/>
      <c r="M7" s="27"/>
      <c r="N7" s="27"/>
      <c r="O7" s="27"/>
      <c r="P7" s="27"/>
      <c r="Q7" s="27"/>
      <c r="R7" s="27"/>
    </row>
    <row r="8" spans="1:18">
      <c r="A8" s="90"/>
      <c r="B8" s="94"/>
      <c r="C8" s="94"/>
      <c r="D8" s="94"/>
      <c r="E8" s="94"/>
      <c r="F8" s="94"/>
      <c r="G8" s="94"/>
      <c r="H8" s="94"/>
      <c r="I8" s="94"/>
      <c r="J8" s="94"/>
      <c r="K8" s="94"/>
      <c r="L8" s="94"/>
      <c r="M8" s="94"/>
      <c r="N8" s="94"/>
      <c r="O8" s="94"/>
      <c r="P8" s="94"/>
      <c r="Q8" s="94"/>
      <c r="R8" s="94"/>
    </row>
    <row r="9" spans="1:18">
      <c r="A9" s="90"/>
      <c r="B9" s="25"/>
      <c r="C9" s="25"/>
      <c r="D9" s="25"/>
      <c r="E9" s="25"/>
      <c r="F9" s="25"/>
      <c r="G9" s="25"/>
      <c r="H9" s="25"/>
      <c r="I9" s="25"/>
      <c r="J9" s="25"/>
      <c r="K9" s="25"/>
      <c r="L9" s="25"/>
      <c r="M9" s="25"/>
      <c r="N9" s="25"/>
      <c r="O9" s="25"/>
      <c r="P9" s="25"/>
      <c r="Q9" s="25"/>
      <c r="R9" s="25"/>
    </row>
    <row r="10" spans="1:18">
      <c r="A10" s="90"/>
      <c r="B10" s="15"/>
      <c r="C10" s="15"/>
      <c r="D10" s="15"/>
      <c r="E10" s="15"/>
      <c r="F10" s="15"/>
      <c r="G10" s="15"/>
      <c r="H10" s="15"/>
      <c r="I10" s="15"/>
      <c r="J10" s="15"/>
      <c r="K10" s="15"/>
      <c r="L10" s="15"/>
      <c r="M10" s="15"/>
      <c r="N10" s="15"/>
      <c r="O10" s="15"/>
      <c r="P10" s="15"/>
      <c r="Q10" s="15"/>
      <c r="R10" s="15"/>
    </row>
    <row r="11" spans="1:18" ht="15.75" thickBot="1">
      <c r="A11" s="90"/>
      <c r="B11" s="12"/>
      <c r="C11" s="12"/>
      <c r="D11" s="26" t="s">
        <v>1344</v>
      </c>
      <c r="E11" s="26"/>
      <c r="F11" s="26"/>
      <c r="G11" s="26"/>
      <c r="H11" s="26"/>
      <c r="I11" s="26"/>
      <c r="J11" s="26"/>
      <c r="K11" s="26"/>
      <c r="L11" s="26"/>
      <c r="M11" s="26"/>
      <c r="N11" s="26"/>
      <c r="O11" s="26"/>
      <c r="P11" s="26"/>
      <c r="Q11" s="26"/>
      <c r="R11" s="26"/>
    </row>
    <row r="12" spans="1:18">
      <c r="A12" s="90"/>
      <c r="B12" s="12"/>
      <c r="C12" s="12"/>
      <c r="D12" s="71" t="s">
        <v>409</v>
      </c>
      <c r="E12" s="71"/>
      <c r="F12" s="71"/>
      <c r="G12" s="12"/>
      <c r="H12" s="71" t="s">
        <v>1345</v>
      </c>
      <c r="I12" s="71"/>
      <c r="J12" s="71"/>
      <c r="K12" s="12"/>
      <c r="L12" s="71" t="s">
        <v>1346</v>
      </c>
      <c r="M12" s="71"/>
      <c r="N12" s="71"/>
      <c r="O12" s="12"/>
      <c r="P12" s="71" t="s">
        <v>1347</v>
      </c>
      <c r="Q12" s="71"/>
      <c r="R12" s="71"/>
    </row>
    <row r="13" spans="1:18" ht="15.75" thickBot="1">
      <c r="A13" s="90"/>
      <c r="B13" s="12"/>
      <c r="C13" s="12"/>
      <c r="D13" s="26">
        <v>2013</v>
      </c>
      <c r="E13" s="26"/>
      <c r="F13" s="26"/>
      <c r="G13" s="12"/>
      <c r="H13" s="26">
        <v>2013</v>
      </c>
      <c r="I13" s="26"/>
      <c r="J13" s="26"/>
      <c r="K13" s="12"/>
      <c r="L13" s="26">
        <v>2013</v>
      </c>
      <c r="M13" s="26"/>
      <c r="N13" s="26"/>
      <c r="O13" s="12"/>
      <c r="P13" s="26">
        <v>2012</v>
      </c>
      <c r="Q13" s="26"/>
      <c r="R13" s="26"/>
    </row>
    <row r="14" spans="1:18">
      <c r="A14" s="90"/>
      <c r="B14" s="40" t="s">
        <v>90</v>
      </c>
      <c r="C14" s="28"/>
      <c r="D14" s="51" t="s">
        <v>223</v>
      </c>
      <c r="E14" s="41">
        <v>253512</v>
      </c>
      <c r="F14" s="43"/>
      <c r="G14" s="28"/>
      <c r="H14" s="51" t="s">
        <v>223</v>
      </c>
      <c r="I14" s="41">
        <v>241214</v>
      </c>
      <c r="J14" s="43"/>
      <c r="K14" s="28"/>
      <c r="L14" s="51" t="s">
        <v>223</v>
      </c>
      <c r="M14" s="41">
        <v>238551</v>
      </c>
      <c r="N14" s="43"/>
      <c r="O14" s="28"/>
      <c r="P14" s="51" t="s">
        <v>223</v>
      </c>
      <c r="Q14" s="41">
        <v>228454</v>
      </c>
      <c r="R14" s="43"/>
    </row>
    <row r="15" spans="1:18">
      <c r="A15" s="90"/>
      <c r="B15" s="40"/>
      <c r="C15" s="28"/>
      <c r="D15" s="40"/>
      <c r="E15" s="34"/>
      <c r="F15" s="35"/>
      <c r="G15" s="28"/>
      <c r="H15" s="55"/>
      <c r="I15" s="42"/>
      <c r="J15" s="44"/>
      <c r="K15" s="28"/>
      <c r="L15" s="55"/>
      <c r="M15" s="42"/>
      <c r="N15" s="44"/>
      <c r="O15" s="28"/>
      <c r="P15" s="55"/>
      <c r="Q15" s="42"/>
      <c r="R15" s="44"/>
    </row>
    <row r="16" spans="1:18">
      <c r="A16" s="90"/>
      <c r="B16" s="27" t="s">
        <v>1348</v>
      </c>
      <c r="C16" s="28"/>
      <c r="D16" s="37">
        <v>97560</v>
      </c>
      <c r="E16" s="37"/>
      <c r="F16" s="28"/>
      <c r="G16" s="28"/>
      <c r="H16" s="37">
        <v>99709</v>
      </c>
      <c r="I16" s="37"/>
      <c r="J16" s="28"/>
      <c r="K16" s="28"/>
      <c r="L16" s="37">
        <v>101160</v>
      </c>
      <c r="M16" s="37"/>
      <c r="N16" s="28"/>
      <c r="O16" s="28"/>
      <c r="P16" s="37">
        <v>96067</v>
      </c>
      <c r="Q16" s="37"/>
      <c r="R16" s="28"/>
    </row>
    <row r="17" spans="1:18">
      <c r="A17" s="90"/>
      <c r="B17" s="27"/>
      <c r="C17" s="28"/>
      <c r="D17" s="37"/>
      <c r="E17" s="37"/>
      <c r="F17" s="28"/>
      <c r="G17" s="28"/>
      <c r="H17" s="37"/>
      <c r="I17" s="37"/>
      <c r="J17" s="28"/>
      <c r="K17" s="28"/>
      <c r="L17" s="37"/>
      <c r="M17" s="37"/>
      <c r="N17" s="28"/>
      <c r="O17" s="28"/>
      <c r="P17" s="37"/>
      <c r="Q17" s="37"/>
      <c r="R17" s="28"/>
    </row>
    <row r="18" spans="1:18">
      <c r="A18" s="90"/>
      <c r="B18" s="22" t="s">
        <v>106</v>
      </c>
      <c r="C18" s="12"/>
      <c r="D18" s="22" t="s">
        <v>223</v>
      </c>
      <c r="E18" s="23" t="s">
        <v>1349</v>
      </c>
      <c r="F18" s="22" t="s">
        <v>229</v>
      </c>
      <c r="G18" s="12"/>
      <c r="H18" s="22" t="s">
        <v>223</v>
      </c>
      <c r="I18" s="23" t="s">
        <v>1350</v>
      </c>
      <c r="J18" s="22" t="s">
        <v>229</v>
      </c>
      <c r="K18" s="12"/>
      <c r="L18" s="22" t="s">
        <v>223</v>
      </c>
      <c r="M18" s="23" t="s">
        <v>1351</v>
      </c>
      <c r="N18" s="22" t="s">
        <v>229</v>
      </c>
      <c r="O18" s="12"/>
      <c r="P18" s="22" t="s">
        <v>223</v>
      </c>
      <c r="Q18" s="23" t="s">
        <v>1352</v>
      </c>
      <c r="R18" s="22" t="s">
        <v>229</v>
      </c>
    </row>
    <row r="19" spans="1:18">
      <c r="A19" s="90"/>
      <c r="B19" s="94"/>
      <c r="C19" s="94"/>
      <c r="D19" s="94"/>
      <c r="E19" s="94"/>
      <c r="F19" s="94"/>
      <c r="G19" s="94"/>
      <c r="H19" s="94"/>
      <c r="I19" s="94"/>
      <c r="J19" s="94"/>
      <c r="K19" s="94"/>
      <c r="L19" s="94"/>
      <c r="M19" s="94"/>
      <c r="N19" s="94"/>
      <c r="O19" s="94"/>
      <c r="P19" s="94"/>
      <c r="Q19" s="94"/>
      <c r="R19" s="94"/>
    </row>
    <row r="20" spans="1:18">
      <c r="A20" s="90"/>
      <c r="B20" s="94"/>
      <c r="C20" s="94"/>
      <c r="D20" s="94"/>
      <c r="E20" s="94"/>
      <c r="F20" s="94"/>
      <c r="G20" s="94"/>
      <c r="H20" s="94"/>
      <c r="I20" s="94"/>
      <c r="J20" s="94"/>
      <c r="K20" s="94"/>
      <c r="L20" s="94"/>
      <c r="M20" s="94"/>
      <c r="N20" s="94"/>
      <c r="O20" s="94"/>
      <c r="P20" s="94"/>
      <c r="Q20" s="94"/>
      <c r="R20" s="94"/>
    </row>
    <row r="21" spans="1:18">
      <c r="A21" s="90"/>
      <c r="B21" s="25"/>
      <c r="C21" s="25"/>
      <c r="D21" s="25"/>
      <c r="E21" s="25"/>
      <c r="F21" s="25"/>
      <c r="G21" s="25"/>
      <c r="H21" s="25"/>
      <c r="I21" s="25"/>
      <c r="J21" s="25"/>
      <c r="K21" s="25"/>
      <c r="L21" s="25"/>
      <c r="M21" s="25"/>
      <c r="N21" s="25"/>
      <c r="O21" s="25"/>
      <c r="P21" s="25"/>
      <c r="Q21" s="25"/>
      <c r="R21" s="25"/>
    </row>
    <row r="22" spans="1:18">
      <c r="A22" s="90"/>
      <c r="B22" s="15"/>
      <c r="C22" s="15"/>
      <c r="D22" s="15"/>
      <c r="E22" s="15"/>
      <c r="F22" s="15"/>
      <c r="G22" s="15"/>
      <c r="H22" s="15"/>
      <c r="I22" s="15"/>
      <c r="J22" s="15"/>
      <c r="K22" s="15"/>
      <c r="L22" s="15"/>
      <c r="M22" s="15"/>
      <c r="N22" s="15"/>
      <c r="O22" s="15"/>
      <c r="P22" s="15"/>
      <c r="Q22" s="15"/>
      <c r="R22" s="15"/>
    </row>
    <row r="23" spans="1:18" ht="15.75" thickBot="1">
      <c r="A23" s="90"/>
      <c r="B23" s="12"/>
      <c r="C23" s="12"/>
      <c r="D23" s="26" t="s">
        <v>1344</v>
      </c>
      <c r="E23" s="26"/>
      <c r="F23" s="26"/>
      <c r="G23" s="26"/>
      <c r="H23" s="26"/>
      <c r="I23" s="26"/>
      <c r="J23" s="26"/>
      <c r="K23" s="26"/>
      <c r="L23" s="26"/>
      <c r="M23" s="26"/>
      <c r="N23" s="26"/>
      <c r="O23" s="26"/>
      <c r="P23" s="26"/>
      <c r="Q23" s="26"/>
      <c r="R23" s="26"/>
    </row>
    <row r="24" spans="1:18">
      <c r="A24" s="90"/>
      <c r="B24" s="12"/>
      <c r="C24" s="12"/>
      <c r="D24" s="71" t="s">
        <v>409</v>
      </c>
      <c r="E24" s="71"/>
      <c r="F24" s="71"/>
      <c r="G24" s="12"/>
      <c r="H24" s="71" t="s">
        <v>1345</v>
      </c>
      <c r="I24" s="71"/>
      <c r="J24" s="71"/>
      <c r="K24" s="12"/>
      <c r="L24" s="71" t="s">
        <v>1346</v>
      </c>
      <c r="M24" s="71"/>
      <c r="N24" s="71"/>
      <c r="O24" s="12"/>
      <c r="P24" s="71" t="s">
        <v>1347</v>
      </c>
      <c r="Q24" s="71"/>
      <c r="R24" s="71"/>
    </row>
    <row r="25" spans="1:18" ht="15.75" thickBot="1">
      <c r="A25" s="90"/>
      <c r="B25" s="12"/>
      <c r="C25" s="12"/>
      <c r="D25" s="26">
        <v>2012</v>
      </c>
      <c r="E25" s="26"/>
      <c r="F25" s="26"/>
      <c r="G25" s="12"/>
      <c r="H25" s="26">
        <v>2012</v>
      </c>
      <c r="I25" s="26"/>
      <c r="J25" s="26"/>
      <c r="K25" s="12"/>
      <c r="L25" s="26">
        <v>2012</v>
      </c>
      <c r="M25" s="26"/>
      <c r="N25" s="26"/>
      <c r="O25" s="12"/>
      <c r="P25" s="26">
        <v>2011</v>
      </c>
      <c r="Q25" s="26"/>
      <c r="R25" s="26"/>
    </row>
    <row r="26" spans="1:18">
      <c r="A26" s="90"/>
      <c r="B26" s="40" t="s">
        <v>90</v>
      </c>
      <c r="C26" s="28"/>
      <c r="D26" s="51" t="s">
        <v>223</v>
      </c>
      <c r="E26" s="41">
        <v>224385</v>
      </c>
      <c r="F26" s="43"/>
      <c r="G26" s="28"/>
      <c r="H26" s="51" t="s">
        <v>223</v>
      </c>
      <c r="I26" s="41">
        <v>217289</v>
      </c>
      <c r="J26" s="43"/>
      <c r="K26" s="28"/>
      <c r="L26" s="51" t="s">
        <v>223</v>
      </c>
      <c r="M26" s="41">
        <v>204376</v>
      </c>
      <c r="N26" s="43"/>
      <c r="O26" s="28"/>
      <c r="P26" s="51" t="s">
        <v>223</v>
      </c>
      <c r="Q26" s="41">
        <v>209407</v>
      </c>
      <c r="R26" s="43"/>
    </row>
    <row r="27" spans="1:18">
      <c r="A27" s="90"/>
      <c r="B27" s="40"/>
      <c r="C27" s="28"/>
      <c r="D27" s="40"/>
      <c r="E27" s="34"/>
      <c r="F27" s="35"/>
      <c r="G27" s="28"/>
      <c r="H27" s="55"/>
      <c r="I27" s="42"/>
      <c r="J27" s="44"/>
      <c r="K27" s="28"/>
      <c r="L27" s="55"/>
      <c r="M27" s="42"/>
      <c r="N27" s="44"/>
      <c r="O27" s="28"/>
      <c r="P27" s="55"/>
      <c r="Q27" s="42"/>
      <c r="R27" s="44"/>
    </row>
    <row r="28" spans="1:18">
      <c r="A28" s="90"/>
      <c r="B28" s="27" t="s">
        <v>1348</v>
      </c>
      <c r="C28" s="28"/>
      <c r="D28" s="37">
        <v>88821</v>
      </c>
      <c r="E28" s="37"/>
      <c r="F28" s="28"/>
      <c r="G28" s="28"/>
      <c r="H28" s="37">
        <v>92122</v>
      </c>
      <c r="I28" s="37"/>
      <c r="J28" s="28"/>
      <c r="K28" s="28"/>
      <c r="L28" s="37">
        <v>87149</v>
      </c>
      <c r="M28" s="37"/>
      <c r="N28" s="28"/>
      <c r="O28" s="28"/>
      <c r="P28" s="37">
        <v>88312</v>
      </c>
      <c r="Q28" s="37"/>
      <c r="R28" s="28"/>
    </row>
    <row r="29" spans="1:18">
      <c r="A29" s="90"/>
      <c r="B29" s="27"/>
      <c r="C29" s="28"/>
      <c r="D29" s="37"/>
      <c r="E29" s="37"/>
      <c r="F29" s="28"/>
      <c r="G29" s="28"/>
      <c r="H29" s="37"/>
      <c r="I29" s="37"/>
      <c r="J29" s="28"/>
      <c r="K29" s="28"/>
      <c r="L29" s="37"/>
      <c r="M29" s="37"/>
      <c r="N29" s="28"/>
      <c r="O29" s="28"/>
      <c r="P29" s="37"/>
      <c r="Q29" s="37"/>
      <c r="R29" s="28"/>
    </row>
    <row r="30" spans="1:18">
      <c r="A30" s="90"/>
      <c r="B30" s="22" t="s">
        <v>106</v>
      </c>
      <c r="C30" s="12"/>
      <c r="D30" s="22" t="s">
        <v>223</v>
      </c>
      <c r="E30" s="23" t="s">
        <v>1353</v>
      </c>
      <c r="F30" s="22" t="s">
        <v>229</v>
      </c>
      <c r="G30" s="12"/>
      <c r="H30" s="22" t="s">
        <v>223</v>
      </c>
      <c r="I30" s="23" t="s">
        <v>1314</v>
      </c>
      <c r="J30" s="22" t="s">
        <v>229</v>
      </c>
      <c r="K30" s="12"/>
      <c r="L30" s="22" t="s">
        <v>223</v>
      </c>
      <c r="M30" s="23" t="s">
        <v>1354</v>
      </c>
      <c r="N30" s="22" t="s">
        <v>229</v>
      </c>
      <c r="O30" s="12"/>
      <c r="P30" s="22" t="s">
        <v>223</v>
      </c>
      <c r="Q30" s="23" t="s">
        <v>1355</v>
      </c>
      <c r="R30" s="22" t="s">
        <v>229</v>
      </c>
    </row>
  </sheetData>
  <mergeCells count="92">
    <mergeCell ref="B7:R7"/>
    <mergeCell ref="B8:R8"/>
    <mergeCell ref="B19:R19"/>
    <mergeCell ref="B20:R20"/>
    <mergeCell ref="P28:Q29"/>
    <mergeCell ref="R28:R29"/>
    <mergeCell ref="A1:A2"/>
    <mergeCell ref="B1:R1"/>
    <mergeCell ref="B2:R2"/>
    <mergeCell ref="B3:R3"/>
    <mergeCell ref="A4:A30"/>
    <mergeCell ref="B4:R4"/>
    <mergeCell ref="B5:R5"/>
    <mergeCell ref="B6:R6"/>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P16:Q17"/>
    <mergeCell ref="R16:R17"/>
    <mergeCell ref="B21:R21"/>
    <mergeCell ref="D23:R23"/>
    <mergeCell ref="D24:F24"/>
    <mergeCell ref="H24:J24"/>
    <mergeCell ref="L24:N24"/>
    <mergeCell ref="P24:R24"/>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R11"/>
    <mergeCell ref="D12:F12"/>
    <mergeCell ref="H12:J12"/>
    <mergeCell ref="L12:N12"/>
    <mergeCell ref="P12:R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cols>
    <col min="1" max="2" width="36.5703125" bestFit="1" customWidth="1"/>
  </cols>
  <sheetData>
    <row r="1" spans="1:2" ht="30" customHeight="1">
      <c r="A1" s="7" t="s">
        <v>1356</v>
      </c>
      <c r="B1" s="1" t="s">
        <v>1</v>
      </c>
    </row>
    <row r="2" spans="1:2">
      <c r="A2" s="7"/>
      <c r="B2" s="1" t="s">
        <v>2</v>
      </c>
    </row>
    <row r="3" spans="1:2">
      <c r="A3" s="3" t="s">
        <v>1357</v>
      </c>
      <c r="B3" s="4" t="s">
        <v>6</v>
      </c>
    </row>
    <row r="4" spans="1:2">
      <c r="A4" s="90" t="s">
        <v>1358</v>
      </c>
      <c r="B4" s="4" t="s">
        <v>6</v>
      </c>
    </row>
    <row r="5" spans="1:2">
      <c r="A5" s="90"/>
      <c r="B5" s="14" t="s">
        <v>289</v>
      </c>
    </row>
    <row r="6" spans="1:2">
      <c r="A6" s="90"/>
      <c r="B6" s="4"/>
    </row>
    <row r="7" spans="1:2" ht="243">
      <c r="A7" s="90"/>
      <c r="B7" s="13" t="s">
        <v>290</v>
      </c>
    </row>
    <row r="8" spans="1:2">
      <c r="A8" s="90"/>
      <c r="B8" s="4"/>
    </row>
    <row r="9" spans="1:2" ht="51.75">
      <c r="A9" s="90"/>
      <c r="B9" s="13" t="s">
        <v>291</v>
      </c>
    </row>
    <row r="10" spans="1:2">
      <c r="A10" s="90"/>
      <c r="B10" s="4"/>
    </row>
    <row r="11" spans="1:2" ht="332.25">
      <c r="A11" s="90"/>
      <c r="B11" s="13" t="s">
        <v>292</v>
      </c>
    </row>
    <row r="12" spans="1:2">
      <c r="A12" s="90"/>
      <c r="B12" s="4"/>
    </row>
    <row r="13" spans="1:2" ht="39">
      <c r="A13" s="90"/>
      <c r="B13" s="13" t="s">
        <v>1359</v>
      </c>
    </row>
    <row r="14" spans="1:2">
      <c r="A14" s="90" t="s">
        <v>1360</v>
      </c>
      <c r="B14" s="4" t="s">
        <v>6</v>
      </c>
    </row>
    <row r="15" spans="1:2">
      <c r="A15" s="90"/>
      <c r="B15" s="14" t="s">
        <v>278</v>
      </c>
    </row>
    <row r="16" spans="1:2">
      <c r="A16" s="90"/>
      <c r="B16" s="4"/>
    </row>
    <row r="17" spans="1:2" ht="26.25">
      <c r="A17" s="90"/>
      <c r="B17" s="13" t="s">
        <v>1361</v>
      </c>
    </row>
    <row r="18" spans="1:2">
      <c r="A18" s="90" t="s">
        <v>1362</v>
      </c>
      <c r="B18" s="4" t="s">
        <v>6</v>
      </c>
    </row>
    <row r="19" spans="1:2">
      <c r="A19" s="90"/>
      <c r="B19" s="14" t="s">
        <v>253</v>
      </c>
    </row>
    <row r="20" spans="1:2">
      <c r="A20" s="90"/>
      <c r="B20" s="4"/>
    </row>
    <row r="21" spans="1:2" ht="409.6">
      <c r="A21" s="90"/>
      <c r="B21" s="13" t="s">
        <v>254</v>
      </c>
    </row>
    <row r="22" spans="1:2">
      <c r="A22" s="90" t="s">
        <v>1363</v>
      </c>
      <c r="B22" s="4" t="s">
        <v>6</v>
      </c>
    </row>
    <row r="23" spans="1:2">
      <c r="A23" s="90"/>
      <c r="B23" s="14" t="s">
        <v>238</v>
      </c>
    </row>
    <row r="24" spans="1:2">
      <c r="A24" s="90"/>
      <c r="B24" s="4"/>
    </row>
    <row r="25" spans="1:2" ht="255.75">
      <c r="A25" s="90"/>
      <c r="B25" s="13" t="s">
        <v>239</v>
      </c>
    </row>
    <row r="26" spans="1:2">
      <c r="A26" s="90" t="s">
        <v>1364</v>
      </c>
      <c r="B26" s="4" t="s">
        <v>6</v>
      </c>
    </row>
    <row r="27" spans="1:2">
      <c r="A27" s="90"/>
      <c r="B27" s="11" t="s">
        <v>190</v>
      </c>
    </row>
    <row r="28" spans="1:2">
      <c r="A28" s="90"/>
      <c r="B28" s="4"/>
    </row>
    <row r="29" spans="1:2" ht="332.25">
      <c r="A29" s="90"/>
      <c r="B29" s="12" t="s">
        <v>191</v>
      </c>
    </row>
    <row r="30" spans="1:2">
      <c r="A30" s="90" t="s">
        <v>1365</v>
      </c>
      <c r="B30" s="4" t="s">
        <v>6</v>
      </c>
    </row>
    <row r="31" spans="1:2">
      <c r="A31" s="90"/>
      <c r="B31" s="11" t="s">
        <v>294</v>
      </c>
    </row>
    <row r="32" spans="1:2">
      <c r="A32" s="90"/>
      <c r="B32" s="4"/>
    </row>
    <row r="33" spans="1:2" ht="409.6">
      <c r="A33" s="90"/>
      <c r="B33" s="12" t="s">
        <v>295</v>
      </c>
    </row>
    <row r="34" spans="1:2">
      <c r="A34" s="90"/>
      <c r="B34" s="4"/>
    </row>
    <row r="35" spans="1:2" ht="115.5">
      <c r="A35" s="90"/>
      <c r="B35" s="12" t="s">
        <v>296</v>
      </c>
    </row>
    <row r="36" spans="1:2">
      <c r="A36" s="90"/>
      <c r="B36" s="11" t="s">
        <v>294</v>
      </c>
    </row>
    <row r="37" spans="1:2">
      <c r="A37" s="90"/>
      <c r="B37" s="4"/>
    </row>
    <row r="38" spans="1:2" ht="409.6">
      <c r="A38" s="90"/>
      <c r="B38" s="12" t="s">
        <v>295</v>
      </c>
    </row>
    <row r="39" spans="1:2">
      <c r="A39" s="90"/>
      <c r="B39" s="4"/>
    </row>
    <row r="40" spans="1:2" ht="90">
      <c r="A40" s="90"/>
      <c r="B40" s="12" t="s">
        <v>1366</v>
      </c>
    </row>
    <row r="41" spans="1:2">
      <c r="A41" s="90" t="s">
        <v>1367</v>
      </c>
      <c r="B41" s="4" t="s">
        <v>6</v>
      </c>
    </row>
    <row r="42" spans="1:2">
      <c r="A42" s="90"/>
      <c r="B42" s="14" t="s">
        <v>192</v>
      </c>
    </row>
    <row r="43" spans="1:2">
      <c r="A43" s="90"/>
      <c r="B43" s="4"/>
    </row>
    <row r="44" spans="1:2" ht="409.6">
      <c r="A44" s="90"/>
      <c r="B44" s="13" t="s">
        <v>193</v>
      </c>
    </row>
    <row r="45" spans="1:2">
      <c r="A45" s="90"/>
      <c r="B45" s="4"/>
    </row>
    <row r="46" spans="1:2">
      <c r="A46" s="90"/>
      <c r="B46" s="14" t="s">
        <v>194</v>
      </c>
    </row>
    <row r="47" spans="1:2">
      <c r="A47" s="90"/>
      <c r="B47" s="4"/>
    </row>
    <row r="48" spans="1:2" ht="294">
      <c r="A48" s="90"/>
      <c r="B48" s="13" t="s">
        <v>195</v>
      </c>
    </row>
    <row r="49" spans="1:2">
      <c r="A49" s="90" t="s">
        <v>1368</v>
      </c>
      <c r="B49" s="4" t="s">
        <v>6</v>
      </c>
    </row>
    <row r="50" spans="1:2">
      <c r="A50" s="90"/>
      <c r="B50" s="14" t="s">
        <v>196</v>
      </c>
    </row>
    <row r="51" spans="1:2">
      <c r="A51" s="90"/>
      <c r="B51" s="4"/>
    </row>
    <row r="52" spans="1:2" ht="179.25">
      <c r="A52" s="90"/>
      <c r="B52" s="13" t="s">
        <v>197</v>
      </c>
    </row>
    <row r="53" spans="1:2">
      <c r="A53" s="90"/>
      <c r="B53" s="4"/>
    </row>
    <row r="54" spans="1:2" ht="26.25">
      <c r="A54" s="90"/>
      <c r="B54" s="13" t="s">
        <v>198</v>
      </c>
    </row>
    <row r="55" spans="1:2">
      <c r="A55" s="90"/>
      <c r="B55" s="4"/>
    </row>
    <row r="56" spans="1:2" ht="102.75">
      <c r="A56" s="90"/>
      <c r="B56" s="13" t="s">
        <v>199</v>
      </c>
    </row>
    <row r="57" spans="1:2">
      <c r="A57" s="90"/>
      <c r="B57" s="4"/>
    </row>
    <row r="58" spans="1:2" ht="294">
      <c r="A58" s="90"/>
      <c r="B58" s="13" t="s">
        <v>200</v>
      </c>
    </row>
    <row r="59" spans="1:2">
      <c r="A59" s="90"/>
      <c r="B59" s="4"/>
    </row>
    <row r="60" spans="1:2" ht="230.25">
      <c r="A60" s="90"/>
      <c r="B60" s="13" t="s">
        <v>201</v>
      </c>
    </row>
    <row r="61" spans="1:2">
      <c r="A61" s="90"/>
      <c r="B61" s="4"/>
    </row>
    <row r="62" spans="1:2" ht="166.5">
      <c r="A62" s="90"/>
      <c r="B62" s="13" t="s">
        <v>202</v>
      </c>
    </row>
    <row r="63" spans="1:2">
      <c r="A63" s="90"/>
      <c r="B63" s="4"/>
    </row>
    <row r="64" spans="1:2" ht="268.5">
      <c r="A64" s="90"/>
      <c r="B64" s="13" t="s">
        <v>203</v>
      </c>
    </row>
    <row r="65" spans="1:2">
      <c r="A65" s="90"/>
      <c r="B65" s="4"/>
    </row>
    <row r="66" spans="1:2" ht="115.5">
      <c r="A66" s="90"/>
      <c r="B66" s="13" t="s">
        <v>204</v>
      </c>
    </row>
    <row r="67" spans="1:2">
      <c r="A67" s="90"/>
      <c r="B67" s="4"/>
    </row>
    <row r="68" spans="1:2" ht="39">
      <c r="A68" s="90"/>
      <c r="B68" s="13" t="s">
        <v>205</v>
      </c>
    </row>
    <row r="69" spans="1:2">
      <c r="A69" s="90"/>
      <c r="B69" s="4"/>
    </row>
    <row r="70" spans="1:2" ht="115.5">
      <c r="A70" s="90"/>
      <c r="B70" s="13" t="s">
        <v>206</v>
      </c>
    </row>
    <row r="71" spans="1:2">
      <c r="A71" s="90"/>
      <c r="B71" s="4"/>
    </row>
    <row r="72" spans="1:2" ht="39">
      <c r="A72" s="90"/>
      <c r="B72" s="13" t="s">
        <v>207</v>
      </c>
    </row>
    <row r="73" spans="1:2" ht="306.75">
      <c r="A73" s="90"/>
      <c r="B73" s="13" t="s">
        <v>208</v>
      </c>
    </row>
    <row r="74" spans="1:2">
      <c r="A74" s="90"/>
      <c r="B74" s="4"/>
    </row>
    <row r="75" spans="1:2" ht="243">
      <c r="A75" s="90"/>
      <c r="B75" s="13" t="s">
        <v>209</v>
      </c>
    </row>
    <row r="76" spans="1:2">
      <c r="A76" s="90"/>
      <c r="B76" s="4"/>
    </row>
    <row r="77" spans="1:2" ht="39">
      <c r="A77" s="90"/>
      <c r="B77" s="13" t="s">
        <v>210</v>
      </c>
    </row>
    <row r="78" spans="1:2">
      <c r="A78" s="90"/>
      <c r="B78" s="4"/>
    </row>
    <row r="79" spans="1:2" ht="179.25">
      <c r="A79" s="90"/>
      <c r="B79" s="13" t="s">
        <v>211</v>
      </c>
    </row>
    <row r="80" spans="1:2">
      <c r="A80" s="90"/>
      <c r="B80" s="4"/>
    </row>
    <row r="81" spans="1:2" ht="141">
      <c r="A81" s="90"/>
      <c r="B81" s="13" t="s">
        <v>212</v>
      </c>
    </row>
    <row r="82" spans="1:2">
      <c r="A82" s="90"/>
      <c r="B82" s="4"/>
    </row>
    <row r="83" spans="1:2" ht="153.75">
      <c r="A83" s="90"/>
      <c r="B83" s="13" t="s">
        <v>213</v>
      </c>
    </row>
    <row r="84" spans="1:2">
      <c r="A84" s="90"/>
      <c r="B84" s="4"/>
    </row>
    <row r="85" spans="1:2">
      <c r="A85" s="90"/>
      <c r="B85" s="4"/>
    </row>
    <row r="86" spans="1:2">
      <c r="A86" s="90"/>
      <c r="B86" s="4"/>
    </row>
    <row r="87" spans="1:2" ht="39">
      <c r="A87" s="90"/>
      <c r="B87" s="13" t="s">
        <v>214</v>
      </c>
    </row>
    <row r="88" spans="1:2">
      <c r="A88" s="90"/>
      <c r="B88" s="4"/>
    </row>
    <row r="89" spans="1:2" ht="409.6">
      <c r="A89" s="90"/>
      <c r="B89" s="13" t="s">
        <v>215</v>
      </c>
    </row>
    <row r="90" spans="1:2">
      <c r="A90" s="90" t="s">
        <v>1369</v>
      </c>
      <c r="B90" s="4" t="s">
        <v>6</v>
      </c>
    </row>
    <row r="91" spans="1:2">
      <c r="A91" s="90"/>
      <c r="B91" s="14" t="s">
        <v>216</v>
      </c>
    </row>
    <row r="92" spans="1:2">
      <c r="A92" s="90"/>
      <c r="B92" s="4"/>
    </row>
    <row r="93" spans="1:2" ht="77.25">
      <c r="A93" s="90"/>
      <c r="B93" s="13" t="s">
        <v>217</v>
      </c>
    </row>
    <row r="94" spans="1:2">
      <c r="A94" s="90" t="s">
        <v>1370</v>
      </c>
      <c r="B94" s="4" t="s">
        <v>6</v>
      </c>
    </row>
    <row r="95" spans="1:2">
      <c r="A95" s="90"/>
      <c r="B95" s="14" t="s">
        <v>218</v>
      </c>
    </row>
    <row r="96" spans="1:2">
      <c r="A96" s="90"/>
      <c r="B96" s="4"/>
    </row>
    <row r="97" spans="1:2" ht="281.25">
      <c r="A97" s="90"/>
      <c r="B97" s="13" t="s">
        <v>219</v>
      </c>
    </row>
    <row r="98" spans="1:2">
      <c r="A98" s="90" t="s">
        <v>1371</v>
      </c>
      <c r="B98" s="4" t="s">
        <v>6</v>
      </c>
    </row>
    <row r="99" spans="1:2">
      <c r="A99" s="90"/>
      <c r="B99" s="14" t="s">
        <v>248</v>
      </c>
    </row>
    <row r="100" spans="1:2">
      <c r="A100" s="90"/>
      <c r="B100" s="4"/>
    </row>
    <row r="101" spans="1:2" ht="153.75">
      <c r="A101" s="90"/>
      <c r="B101" s="13" t="s">
        <v>249</v>
      </c>
    </row>
    <row r="102" spans="1:2">
      <c r="A102" s="90" t="s">
        <v>1372</v>
      </c>
      <c r="B102" s="4" t="s">
        <v>6</v>
      </c>
    </row>
    <row r="103" spans="1:2" ht="26.25">
      <c r="A103" s="90"/>
      <c r="B103" s="14" t="s">
        <v>250</v>
      </c>
    </row>
    <row r="104" spans="1:2">
      <c r="A104" s="90"/>
      <c r="B104" s="4"/>
    </row>
    <row r="105" spans="1:2" ht="409.6">
      <c r="A105" s="90"/>
      <c r="B105" s="13" t="s">
        <v>251</v>
      </c>
    </row>
    <row r="106" spans="1:2">
      <c r="A106" s="90"/>
      <c r="B106" s="4"/>
    </row>
    <row r="107" spans="1:2" ht="128.25">
      <c r="A107" s="90"/>
      <c r="B107" s="13" t="s">
        <v>252</v>
      </c>
    </row>
    <row r="108" spans="1:2">
      <c r="A108" s="90" t="s">
        <v>1373</v>
      </c>
      <c r="B108" s="4" t="s">
        <v>6</v>
      </c>
    </row>
    <row r="109" spans="1:2">
      <c r="A109" s="90"/>
      <c r="B109" s="14" t="s">
        <v>255</v>
      </c>
    </row>
    <row r="110" spans="1:2">
      <c r="A110" s="90"/>
      <c r="B110" s="4"/>
    </row>
    <row r="111" spans="1:2" ht="179.25">
      <c r="A111" s="90"/>
      <c r="B111" s="13" t="s">
        <v>256</v>
      </c>
    </row>
    <row r="112" spans="1:2">
      <c r="A112" s="90"/>
      <c r="B112" s="4"/>
    </row>
    <row r="113" spans="1:2" ht="26.25">
      <c r="A113" s="90"/>
      <c r="B113" s="14" t="s">
        <v>257</v>
      </c>
    </row>
    <row r="114" spans="1:2">
      <c r="A114" s="90"/>
      <c r="B114" s="4"/>
    </row>
    <row r="115" spans="1:2" ht="332.25">
      <c r="A115" s="90"/>
      <c r="B115" s="13" t="s">
        <v>258</v>
      </c>
    </row>
    <row r="116" spans="1:2">
      <c r="A116" s="90"/>
      <c r="B116" s="4"/>
    </row>
    <row r="117" spans="1:2" ht="255.75">
      <c r="A117" s="90"/>
      <c r="B117" s="13" t="s">
        <v>259</v>
      </c>
    </row>
    <row r="118" spans="1:2">
      <c r="A118" s="90"/>
      <c r="B118" s="4"/>
    </row>
    <row r="119" spans="1:2" ht="179.25">
      <c r="A119" s="90"/>
      <c r="B119" s="13" t="s">
        <v>260</v>
      </c>
    </row>
    <row r="120" spans="1:2">
      <c r="A120" s="90" t="s">
        <v>1374</v>
      </c>
      <c r="B120" s="4" t="s">
        <v>6</v>
      </c>
    </row>
    <row r="121" spans="1:2">
      <c r="A121" s="90"/>
      <c r="B121" s="14" t="s">
        <v>280</v>
      </c>
    </row>
    <row r="122" spans="1:2">
      <c r="A122" s="90"/>
      <c r="B122" s="4"/>
    </row>
    <row r="123" spans="1:2" ht="230.25">
      <c r="A123" s="90"/>
      <c r="B123" s="13" t="s">
        <v>281</v>
      </c>
    </row>
    <row r="124" spans="1:2">
      <c r="A124" s="90"/>
      <c r="B124" s="4"/>
    </row>
    <row r="125" spans="1:2" ht="230.25">
      <c r="A125" s="90"/>
      <c r="B125" s="13" t="s">
        <v>1375</v>
      </c>
    </row>
    <row r="126" spans="1:2">
      <c r="A126" s="90" t="s">
        <v>1376</v>
      </c>
      <c r="B126" s="4" t="s">
        <v>6</v>
      </c>
    </row>
    <row r="127" spans="1:2">
      <c r="A127" s="90"/>
      <c r="B127" s="14" t="s">
        <v>283</v>
      </c>
    </row>
    <row r="128" spans="1:2">
      <c r="A128" s="90"/>
      <c r="B128" s="4"/>
    </row>
    <row r="129" spans="1:2" ht="102.75">
      <c r="A129" s="90"/>
      <c r="B129" s="13" t="s">
        <v>1377</v>
      </c>
    </row>
    <row r="130" spans="1:2">
      <c r="A130" s="90" t="s">
        <v>1378</v>
      </c>
      <c r="B130" s="4" t="s">
        <v>6</v>
      </c>
    </row>
    <row r="131" spans="1:2">
      <c r="A131" s="90"/>
      <c r="B131" s="14" t="s">
        <v>285</v>
      </c>
    </row>
    <row r="132" spans="1:2">
      <c r="A132" s="90"/>
      <c r="B132" s="4"/>
    </row>
    <row r="133" spans="1:2" ht="90">
      <c r="A133" s="90"/>
      <c r="B133" s="13" t="s">
        <v>286</v>
      </c>
    </row>
    <row r="134" spans="1:2">
      <c r="A134" s="90"/>
      <c r="B134" s="4"/>
    </row>
    <row r="135" spans="1:2" ht="128.25">
      <c r="A135" s="90"/>
      <c r="B135" s="13" t="s">
        <v>287</v>
      </c>
    </row>
    <row r="136" spans="1:2">
      <c r="A136" s="90"/>
      <c r="B136" s="4"/>
    </row>
    <row r="137" spans="1:2" ht="102.75">
      <c r="A137" s="90"/>
      <c r="B137" s="13" t="s">
        <v>288</v>
      </c>
    </row>
    <row r="138" spans="1:2">
      <c r="A138" s="90" t="s">
        <v>1379</v>
      </c>
      <c r="B138" s="4" t="s">
        <v>6</v>
      </c>
    </row>
    <row r="139" spans="1:2">
      <c r="A139" s="90"/>
      <c r="B139" s="14" t="s">
        <v>297</v>
      </c>
    </row>
    <row r="140" spans="1:2">
      <c r="A140" s="90"/>
      <c r="B140" s="4"/>
    </row>
    <row r="141" spans="1:2" ht="77.25">
      <c r="A141" s="90"/>
      <c r="B141" s="13" t="s">
        <v>298</v>
      </c>
    </row>
    <row r="142" spans="1:2">
      <c r="A142" s="90"/>
      <c r="B142" s="4"/>
    </row>
    <row r="143" spans="1:2" ht="51.75">
      <c r="A143" s="90"/>
      <c r="B143" s="13" t="s">
        <v>299</v>
      </c>
    </row>
    <row r="144" spans="1:2">
      <c r="A144" s="90"/>
      <c r="B144" s="4"/>
    </row>
    <row r="145" spans="1:2" ht="192">
      <c r="A145" s="90"/>
      <c r="B145" s="13" t="s">
        <v>300</v>
      </c>
    </row>
  </sheetData>
  <mergeCells count="18">
    <mergeCell ref="A102:A107"/>
    <mergeCell ref="A108:A119"/>
    <mergeCell ref="A120:A125"/>
    <mergeCell ref="A126:A129"/>
    <mergeCell ref="A130:A137"/>
    <mergeCell ref="A138:A145"/>
    <mergeCell ref="A30:A40"/>
    <mergeCell ref="A41:A48"/>
    <mergeCell ref="A49:A89"/>
    <mergeCell ref="A90:A93"/>
    <mergeCell ref="A94:A97"/>
    <mergeCell ref="A98:A101"/>
    <mergeCell ref="A1:A2"/>
    <mergeCell ref="A4:A13"/>
    <mergeCell ref="A14:A17"/>
    <mergeCell ref="A18:A21"/>
    <mergeCell ref="A22:A25"/>
    <mergeCell ref="A26: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2" width="36.5703125" bestFit="1" customWidth="1"/>
    <col min="3" max="3" width="31.85546875" customWidth="1"/>
    <col min="4" max="4" width="6.85546875" customWidth="1"/>
    <col min="5" max="5" width="26.42578125" customWidth="1"/>
    <col min="6" max="6" width="5.42578125" customWidth="1"/>
    <col min="7" max="7" width="31.85546875" customWidth="1"/>
    <col min="8" max="8" width="6.85546875" customWidth="1"/>
    <col min="9" max="9" width="26.42578125" customWidth="1"/>
    <col min="10" max="11" width="31.85546875" customWidth="1"/>
    <col min="12" max="12" width="6.85546875" customWidth="1"/>
    <col min="13" max="13" width="22.85546875" customWidth="1"/>
    <col min="14" max="15" width="31.85546875" customWidth="1"/>
    <col min="16" max="16" width="6.85546875" customWidth="1"/>
    <col min="17" max="17" width="22.85546875" customWidth="1"/>
    <col min="18" max="18" width="31.85546875" customWidth="1"/>
  </cols>
  <sheetData>
    <row r="1" spans="1:18" ht="30" customHeight="1">
      <c r="A1" s="7" t="s">
        <v>13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57</v>
      </c>
      <c r="B3" s="89" t="s">
        <v>6</v>
      </c>
      <c r="C3" s="89"/>
      <c r="D3" s="89"/>
      <c r="E3" s="89"/>
      <c r="F3" s="89"/>
      <c r="G3" s="89"/>
      <c r="H3" s="89"/>
      <c r="I3" s="89"/>
      <c r="J3" s="89"/>
      <c r="K3" s="89"/>
      <c r="L3" s="89"/>
      <c r="M3" s="89"/>
      <c r="N3" s="89"/>
      <c r="O3" s="89"/>
      <c r="P3" s="89"/>
      <c r="Q3" s="89"/>
      <c r="R3" s="89"/>
    </row>
    <row r="4" spans="1:18" ht="15" customHeight="1">
      <c r="A4" s="90" t="s">
        <v>1381</v>
      </c>
      <c r="B4" s="89" t="s">
        <v>6</v>
      </c>
      <c r="C4" s="89"/>
      <c r="D4" s="89"/>
      <c r="E4" s="89"/>
      <c r="F4" s="89"/>
      <c r="G4" s="89"/>
      <c r="H4" s="89"/>
      <c r="I4" s="89"/>
      <c r="J4" s="89"/>
      <c r="K4" s="89"/>
      <c r="L4" s="89"/>
      <c r="M4" s="89"/>
      <c r="N4" s="89"/>
      <c r="O4" s="89"/>
      <c r="P4" s="89"/>
      <c r="Q4" s="89"/>
      <c r="R4" s="89"/>
    </row>
    <row r="5" spans="1:18">
      <c r="A5" s="90"/>
      <c r="B5" s="89"/>
      <c r="C5" s="89"/>
      <c r="D5" s="89"/>
      <c r="E5" s="89"/>
      <c r="F5" s="89"/>
      <c r="G5" s="89"/>
      <c r="H5" s="89"/>
      <c r="I5" s="89"/>
      <c r="J5" s="89"/>
      <c r="K5" s="89"/>
      <c r="L5" s="89"/>
      <c r="M5" s="89"/>
      <c r="N5" s="89"/>
      <c r="O5" s="89"/>
      <c r="P5" s="89"/>
      <c r="Q5" s="89"/>
      <c r="R5" s="89"/>
    </row>
    <row r="6" spans="1:18">
      <c r="A6" s="90"/>
      <c r="B6" s="183" t="s">
        <v>865</v>
      </c>
      <c r="C6" s="183"/>
      <c r="D6" s="183"/>
      <c r="E6" s="183"/>
      <c r="F6" s="183"/>
      <c r="G6" s="183"/>
      <c r="H6" s="183"/>
      <c r="I6" s="183"/>
      <c r="J6" s="183"/>
      <c r="K6" s="183"/>
      <c r="L6" s="183"/>
      <c r="M6" s="183"/>
      <c r="N6" s="183"/>
      <c r="O6" s="183"/>
      <c r="P6" s="183"/>
      <c r="Q6" s="183"/>
      <c r="R6" s="183"/>
    </row>
    <row r="7" spans="1:18">
      <c r="A7" s="90"/>
      <c r="B7" s="27" t="s">
        <v>241</v>
      </c>
      <c r="C7" s="27"/>
      <c r="D7" s="27"/>
      <c r="E7" s="27"/>
      <c r="F7" s="27"/>
      <c r="G7" s="27"/>
      <c r="H7" s="27"/>
      <c r="I7" s="27"/>
      <c r="J7" s="27"/>
      <c r="K7" s="27"/>
      <c r="L7" s="27"/>
      <c r="M7" s="27"/>
      <c r="N7" s="27"/>
      <c r="O7" s="27"/>
      <c r="P7" s="27"/>
      <c r="Q7" s="27"/>
      <c r="R7" s="27"/>
    </row>
    <row r="8" spans="1:18" ht="25.5" customHeight="1">
      <c r="A8" s="90"/>
      <c r="B8" s="27" t="s">
        <v>866</v>
      </c>
      <c r="C8" s="27"/>
      <c r="D8" s="27"/>
      <c r="E8" s="27"/>
      <c r="F8" s="27"/>
      <c r="G8" s="27"/>
      <c r="H8" s="27"/>
      <c r="I8" s="27"/>
      <c r="J8" s="27"/>
      <c r="K8" s="27"/>
      <c r="L8" s="27"/>
      <c r="M8" s="27"/>
      <c r="N8" s="27"/>
      <c r="O8" s="27"/>
      <c r="P8" s="27"/>
      <c r="Q8" s="27"/>
      <c r="R8" s="27"/>
    </row>
    <row r="9" spans="1:18">
      <c r="A9" s="90"/>
      <c r="B9" s="28"/>
      <c r="C9" s="28"/>
      <c r="D9" s="28"/>
      <c r="E9" s="28"/>
      <c r="F9" s="28"/>
      <c r="G9" s="28"/>
      <c r="H9" s="28"/>
      <c r="I9" s="28"/>
      <c r="J9" s="28"/>
      <c r="K9" s="28"/>
      <c r="L9" s="28"/>
      <c r="M9" s="28"/>
      <c r="N9" s="28"/>
      <c r="O9" s="28"/>
      <c r="P9" s="28"/>
      <c r="Q9" s="28"/>
      <c r="R9" s="28"/>
    </row>
    <row r="10" spans="1:18">
      <c r="A10" s="90"/>
      <c r="B10" s="28"/>
      <c r="C10" s="28"/>
      <c r="D10" s="28"/>
      <c r="E10" s="28"/>
      <c r="F10" s="28"/>
      <c r="G10" s="28"/>
      <c r="H10" s="28"/>
      <c r="I10" s="28"/>
      <c r="J10" s="28"/>
      <c r="K10" s="28"/>
      <c r="L10" s="28"/>
      <c r="M10" s="28"/>
      <c r="N10" s="28"/>
      <c r="O10" s="28"/>
      <c r="P10" s="28"/>
      <c r="Q10" s="28"/>
      <c r="R10" s="28"/>
    </row>
    <row r="11" spans="1:18" ht="15" customHeight="1">
      <c r="A11" s="90" t="s">
        <v>1382</v>
      </c>
      <c r="B11" s="89" t="s">
        <v>6</v>
      </c>
      <c r="C11" s="89"/>
      <c r="D11" s="89"/>
      <c r="E11" s="89"/>
      <c r="F11" s="89"/>
      <c r="G11" s="89"/>
      <c r="H11" s="89"/>
      <c r="I11" s="89"/>
      <c r="J11" s="89"/>
      <c r="K11" s="89"/>
      <c r="L11" s="89"/>
      <c r="M11" s="89"/>
      <c r="N11" s="89"/>
      <c r="O11" s="89"/>
      <c r="P11" s="89"/>
      <c r="Q11" s="89"/>
      <c r="R11" s="89"/>
    </row>
    <row r="12" spans="1:18">
      <c r="A12" s="90"/>
      <c r="B12" s="27" t="s">
        <v>267</v>
      </c>
      <c r="C12" s="27"/>
      <c r="D12" s="27"/>
      <c r="E12" s="27"/>
      <c r="F12" s="27"/>
      <c r="G12" s="27"/>
      <c r="H12" s="27"/>
      <c r="I12" s="27"/>
      <c r="J12" s="27"/>
      <c r="K12" s="27"/>
      <c r="L12" s="27"/>
      <c r="M12" s="27"/>
      <c r="N12" s="27"/>
      <c r="O12" s="27"/>
      <c r="P12" s="27"/>
      <c r="Q12" s="27"/>
      <c r="R12" s="27"/>
    </row>
    <row r="13" spans="1:18">
      <c r="A13" s="90"/>
      <c r="B13" s="94"/>
      <c r="C13" s="94"/>
      <c r="D13" s="94"/>
      <c r="E13" s="94"/>
      <c r="F13" s="94"/>
      <c r="G13" s="94"/>
      <c r="H13" s="94"/>
      <c r="I13" s="94"/>
      <c r="J13" s="94"/>
      <c r="K13" s="94"/>
      <c r="L13" s="94"/>
      <c r="M13" s="94"/>
      <c r="N13" s="94"/>
      <c r="O13" s="94"/>
      <c r="P13" s="94"/>
      <c r="Q13" s="94"/>
      <c r="R13" s="94"/>
    </row>
    <row r="14" spans="1:18">
      <c r="A14" s="90"/>
      <c r="B14" s="25"/>
      <c r="C14" s="25"/>
      <c r="D14" s="25"/>
      <c r="E14" s="25"/>
      <c r="F14" s="25"/>
      <c r="G14" s="25"/>
      <c r="H14" s="25"/>
      <c r="I14" s="25"/>
      <c r="J14" s="25"/>
    </row>
    <row r="15" spans="1:18">
      <c r="A15" s="90"/>
      <c r="B15" s="15"/>
      <c r="C15" s="15"/>
      <c r="D15" s="15"/>
      <c r="E15" s="15"/>
      <c r="F15" s="15"/>
      <c r="G15" s="15"/>
      <c r="H15" s="15"/>
      <c r="I15" s="15"/>
      <c r="J15" s="15"/>
    </row>
    <row r="16" spans="1:18" ht="15.75" thickBot="1">
      <c r="A16" s="90"/>
      <c r="B16" s="12"/>
      <c r="C16" s="12"/>
      <c r="D16" s="63">
        <v>41547</v>
      </c>
      <c r="E16" s="63"/>
      <c r="F16" s="63"/>
      <c r="G16" s="12"/>
      <c r="H16" s="63">
        <v>41182</v>
      </c>
      <c r="I16" s="63"/>
      <c r="J16" s="63"/>
    </row>
    <row r="17" spans="1:10">
      <c r="A17" s="90"/>
      <c r="B17" s="40" t="s">
        <v>268</v>
      </c>
      <c r="C17" s="28"/>
      <c r="D17" s="51" t="s">
        <v>223</v>
      </c>
      <c r="E17" s="41">
        <v>3432</v>
      </c>
      <c r="F17" s="43"/>
      <c r="G17" s="28"/>
      <c r="H17" s="51" t="s">
        <v>223</v>
      </c>
      <c r="I17" s="41">
        <v>2910</v>
      </c>
      <c r="J17" s="43"/>
    </row>
    <row r="18" spans="1:10">
      <c r="A18" s="90"/>
      <c r="B18" s="40"/>
      <c r="C18" s="28"/>
      <c r="D18" s="40"/>
      <c r="E18" s="34"/>
      <c r="F18" s="35"/>
      <c r="G18" s="28"/>
      <c r="H18" s="55"/>
      <c r="I18" s="42"/>
      <c r="J18" s="44"/>
    </row>
    <row r="19" spans="1:10">
      <c r="A19" s="90"/>
      <c r="B19" s="27" t="s">
        <v>269</v>
      </c>
      <c r="C19" s="28"/>
      <c r="D19" s="37">
        <v>3339</v>
      </c>
      <c r="E19" s="37"/>
      <c r="F19" s="28"/>
      <c r="G19" s="28"/>
      <c r="H19" s="37">
        <v>2919</v>
      </c>
      <c r="I19" s="37"/>
      <c r="J19" s="28"/>
    </row>
    <row r="20" spans="1:10">
      <c r="A20" s="90"/>
      <c r="B20" s="27"/>
      <c r="C20" s="28"/>
      <c r="D20" s="37"/>
      <c r="E20" s="37"/>
      <c r="F20" s="28"/>
      <c r="G20" s="28"/>
      <c r="H20" s="37"/>
      <c r="I20" s="37"/>
      <c r="J20" s="28"/>
    </row>
    <row r="21" spans="1:10">
      <c r="A21" s="90"/>
      <c r="B21" s="40" t="s">
        <v>270</v>
      </c>
      <c r="C21" s="28"/>
      <c r="D21" s="34">
        <v>7668</v>
      </c>
      <c r="E21" s="34"/>
      <c r="F21" s="35"/>
      <c r="G21" s="28"/>
      <c r="H21" s="34">
        <v>6765</v>
      </c>
      <c r="I21" s="34"/>
      <c r="J21" s="35"/>
    </row>
    <row r="22" spans="1:10">
      <c r="A22" s="90"/>
      <c r="B22" s="40"/>
      <c r="C22" s="28"/>
      <c r="D22" s="34"/>
      <c r="E22" s="34"/>
      <c r="F22" s="35"/>
      <c r="G22" s="28"/>
      <c r="H22" s="34"/>
      <c r="I22" s="34"/>
      <c r="J22" s="35"/>
    </row>
    <row r="23" spans="1:10">
      <c r="A23" s="90"/>
      <c r="B23" s="27" t="s">
        <v>271</v>
      </c>
      <c r="C23" s="28"/>
      <c r="D23" s="37">
        <v>15108</v>
      </c>
      <c r="E23" s="37"/>
      <c r="F23" s="28"/>
      <c r="G23" s="28"/>
      <c r="H23" s="37">
        <v>18335</v>
      </c>
      <c r="I23" s="37"/>
      <c r="J23" s="28"/>
    </row>
    <row r="24" spans="1:10">
      <c r="A24" s="90"/>
      <c r="B24" s="27"/>
      <c r="C24" s="28"/>
      <c r="D24" s="37"/>
      <c r="E24" s="37"/>
      <c r="F24" s="28"/>
      <c r="G24" s="28"/>
      <c r="H24" s="37"/>
      <c r="I24" s="37"/>
      <c r="J24" s="28"/>
    </row>
    <row r="25" spans="1:10">
      <c r="A25" s="90"/>
      <c r="B25" s="40" t="s">
        <v>272</v>
      </c>
      <c r="C25" s="28"/>
      <c r="D25" s="34">
        <v>2990</v>
      </c>
      <c r="E25" s="34"/>
      <c r="F25" s="35"/>
      <c r="G25" s="28"/>
      <c r="H25" s="34">
        <v>2753</v>
      </c>
      <c r="I25" s="34"/>
      <c r="J25" s="35"/>
    </row>
    <row r="26" spans="1:10">
      <c r="A26" s="90"/>
      <c r="B26" s="40"/>
      <c r="C26" s="28"/>
      <c r="D26" s="34"/>
      <c r="E26" s="34"/>
      <c r="F26" s="35"/>
      <c r="G26" s="28"/>
      <c r="H26" s="34"/>
      <c r="I26" s="34"/>
      <c r="J26" s="35"/>
    </row>
    <row r="27" spans="1:10">
      <c r="A27" s="90"/>
      <c r="B27" s="27" t="s">
        <v>273</v>
      </c>
      <c r="C27" s="28"/>
      <c r="D27" s="37">
        <v>7800</v>
      </c>
      <c r="E27" s="37"/>
      <c r="F27" s="28"/>
      <c r="G27" s="28"/>
      <c r="H27" s="30" t="s">
        <v>224</v>
      </c>
      <c r="I27" s="30"/>
      <c r="J27" s="28"/>
    </row>
    <row r="28" spans="1:10">
      <c r="A28" s="90"/>
      <c r="B28" s="27"/>
      <c r="C28" s="28"/>
      <c r="D28" s="37"/>
      <c r="E28" s="37"/>
      <c r="F28" s="28"/>
      <c r="G28" s="28"/>
      <c r="H28" s="30"/>
      <c r="I28" s="30"/>
      <c r="J28" s="28"/>
    </row>
    <row r="29" spans="1:10">
      <c r="A29" s="90"/>
      <c r="B29" s="40" t="s">
        <v>274</v>
      </c>
      <c r="C29" s="28"/>
      <c r="D29" s="34">
        <v>3649</v>
      </c>
      <c r="E29" s="34"/>
      <c r="F29" s="35"/>
      <c r="G29" s="28"/>
      <c r="H29" s="34">
        <v>3603</v>
      </c>
      <c r="I29" s="34"/>
      <c r="J29" s="35"/>
    </row>
    <row r="30" spans="1:10">
      <c r="A30" s="90"/>
      <c r="B30" s="40"/>
      <c r="C30" s="28"/>
      <c r="D30" s="34"/>
      <c r="E30" s="34"/>
      <c r="F30" s="35"/>
      <c r="G30" s="28"/>
      <c r="H30" s="34"/>
      <c r="I30" s="34"/>
      <c r="J30" s="35"/>
    </row>
    <row r="31" spans="1:10">
      <c r="A31" s="90"/>
      <c r="B31" s="27" t="s">
        <v>275</v>
      </c>
      <c r="C31" s="28"/>
      <c r="D31" s="37">
        <v>4253</v>
      </c>
      <c r="E31" s="37"/>
      <c r="F31" s="28"/>
      <c r="G31" s="28"/>
      <c r="H31" s="37">
        <v>3311</v>
      </c>
      <c r="I31" s="37"/>
      <c r="J31" s="28"/>
    </row>
    <row r="32" spans="1:10">
      <c r="A32" s="90"/>
      <c r="B32" s="27"/>
      <c r="C32" s="28"/>
      <c r="D32" s="37"/>
      <c r="E32" s="37"/>
      <c r="F32" s="28"/>
      <c r="G32" s="28"/>
      <c r="H32" s="37"/>
      <c r="I32" s="37"/>
      <c r="J32" s="28"/>
    </row>
    <row r="33" spans="1:18">
      <c r="A33" s="90"/>
      <c r="B33" s="40" t="s">
        <v>276</v>
      </c>
      <c r="C33" s="28"/>
      <c r="D33" s="34">
        <v>3348</v>
      </c>
      <c r="E33" s="34"/>
      <c r="F33" s="35"/>
      <c r="G33" s="28"/>
      <c r="H33" s="34">
        <v>1576</v>
      </c>
      <c r="I33" s="34"/>
      <c r="J33" s="35"/>
    </row>
    <row r="34" spans="1:18">
      <c r="A34" s="90"/>
      <c r="B34" s="40"/>
      <c r="C34" s="28"/>
      <c r="D34" s="34"/>
      <c r="E34" s="34"/>
      <c r="F34" s="35"/>
      <c r="G34" s="28"/>
      <c r="H34" s="34"/>
      <c r="I34" s="34"/>
      <c r="J34" s="35"/>
    </row>
    <row r="35" spans="1:18">
      <c r="A35" s="90"/>
      <c r="B35" s="27" t="s">
        <v>277</v>
      </c>
      <c r="C35" s="28"/>
      <c r="D35" s="37">
        <v>14656</v>
      </c>
      <c r="E35" s="37"/>
      <c r="F35" s="28"/>
      <c r="G35" s="28"/>
      <c r="H35" s="37">
        <v>7242</v>
      </c>
      <c r="I35" s="37"/>
      <c r="J35" s="28"/>
    </row>
    <row r="36" spans="1:18" ht="15.75" thickBot="1">
      <c r="A36" s="90"/>
      <c r="B36" s="27"/>
      <c r="C36" s="28"/>
      <c r="D36" s="38"/>
      <c r="E36" s="38"/>
      <c r="F36" s="39"/>
      <c r="G36" s="28"/>
      <c r="H36" s="38"/>
      <c r="I36" s="38"/>
      <c r="J36" s="39"/>
    </row>
    <row r="37" spans="1:18">
      <c r="A37" s="90"/>
      <c r="B37" s="40" t="s">
        <v>115</v>
      </c>
      <c r="C37" s="28"/>
      <c r="D37" s="51" t="s">
        <v>223</v>
      </c>
      <c r="E37" s="41">
        <v>66243</v>
      </c>
      <c r="F37" s="43"/>
      <c r="G37" s="28"/>
      <c r="H37" s="51" t="s">
        <v>223</v>
      </c>
      <c r="I37" s="41">
        <v>49414</v>
      </c>
      <c r="J37" s="43"/>
    </row>
    <row r="38" spans="1:18" ht="15.75" thickBot="1">
      <c r="A38" s="90"/>
      <c r="B38" s="40"/>
      <c r="C38" s="28"/>
      <c r="D38" s="52"/>
      <c r="E38" s="53"/>
      <c r="F38" s="54"/>
      <c r="G38" s="28"/>
      <c r="H38" s="52"/>
      <c r="I38" s="53"/>
      <c r="J38" s="54"/>
    </row>
    <row r="39" spans="1:18" ht="15.75" thickTop="1">
      <c r="A39" s="90" t="s">
        <v>1383</v>
      </c>
      <c r="B39" s="89" t="s">
        <v>6</v>
      </c>
      <c r="C39" s="89"/>
      <c r="D39" s="89"/>
      <c r="E39" s="89"/>
      <c r="F39" s="89"/>
      <c r="G39" s="89"/>
      <c r="H39" s="89"/>
      <c r="I39" s="89"/>
      <c r="J39" s="89"/>
      <c r="K39" s="89"/>
      <c r="L39" s="89"/>
      <c r="M39" s="89"/>
      <c r="N39" s="89"/>
      <c r="O39" s="89"/>
      <c r="P39" s="89"/>
      <c r="Q39" s="89"/>
      <c r="R39" s="89"/>
    </row>
    <row r="40" spans="1:18">
      <c r="A40" s="90"/>
      <c r="B40" s="27" t="s">
        <v>242</v>
      </c>
      <c r="C40" s="27"/>
      <c r="D40" s="27"/>
      <c r="E40" s="27"/>
      <c r="F40" s="27"/>
      <c r="G40" s="27"/>
      <c r="H40" s="27"/>
      <c r="I40" s="27"/>
      <c r="J40" s="27"/>
      <c r="K40" s="27"/>
      <c r="L40" s="27"/>
      <c r="M40" s="27"/>
      <c r="N40" s="27"/>
      <c r="O40" s="27"/>
      <c r="P40" s="27"/>
      <c r="Q40" s="27"/>
      <c r="R40" s="27"/>
    </row>
    <row r="41" spans="1:18">
      <c r="A41" s="90"/>
      <c r="B41" s="94"/>
      <c r="C41" s="94"/>
      <c r="D41" s="94"/>
      <c r="E41" s="94"/>
      <c r="F41" s="94"/>
      <c r="G41" s="94"/>
      <c r="H41" s="94"/>
      <c r="I41" s="94"/>
      <c r="J41" s="94"/>
      <c r="K41" s="94"/>
      <c r="L41" s="94"/>
      <c r="M41" s="94"/>
      <c r="N41" s="94"/>
      <c r="O41" s="94"/>
      <c r="P41" s="94"/>
      <c r="Q41" s="94"/>
      <c r="R41" s="94"/>
    </row>
    <row r="42" spans="1:18">
      <c r="A42" s="90"/>
      <c r="B42" s="94"/>
      <c r="C42" s="94"/>
      <c r="D42" s="94"/>
      <c r="E42" s="94"/>
      <c r="F42" s="94"/>
      <c r="G42" s="94"/>
      <c r="H42" s="94"/>
      <c r="I42" s="94"/>
      <c r="J42" s="94"/>
      <c r="K42" s="94"/>
      <c r="L42" s="94"/>
      <c r="M42" s="94"/>
      <c r="N42" s="94"/>
      <c r="O42" s="94"/>
      <c r="P42" s="94"/>
      <c r="Q42" s="94"/>
      <c r="R42" s="94"/>
    </row>
    <row r="43" spans="1:18">
      <c r="A43" s="90"/>
      <c r="B43" s="25"/>
      <c r="C43" s="25"/>
      <c r="D43" s="25"/>
      <c r="E43" s="25"/>
      <c r="F43" s="25"/>
      <c r="G43" s="25"/>
      <c r="H43" s="25"/>
      <c r="I43" s="25"/>
      <c r="J43" s="25"/>
    </row>
    <row r="44" spans="1:18">
      <c r="A44" s="90"/>
      <c r="B44" s="15"/>
      <c r="C44" s="15"/>
      <c r="D44" s="15"/>
      <c r="E44" s="15"/>
      <c r="F44" s="15"/>
      <c r="G44" s="15"/>
      <c r="H44" s="15"/>
      <c r="I44" s="15"/>
      <c r="J44" s="15"/>
    </row>
    <row r="45" spans="1:18" ht="15.75" thickBot="1">
      <c r="A45" s="90"/>
      <c r="B45" s="13"/>
      <c r="C45" s="12"/>
      <c r="D45" s="59">
        <v>41547</v>
      </c>
      <c r="E45" s="59"/>
      <c r="F45" s="59"/>
      <c r="G45" s="12"/>
      <c r="H45" s="59">
        <v>41182</v>
      </c>
      <c r="I45" s="59"/>
      <c r="J45" s="59"/>
    </row>
    <row r="46" spans="1:18">
      <c r="A46" s="90"/>
      <c r="B46" s="40" t="s">
        <v>243</v>
      </c>
      <c r="C46" s="28"/>
      <c r="D46" s="51" t="s">
        <v>223</v>
      </c>
      <c r="E46" s="41">
        <v>22508</v>
      </c>
      <c r="F46" s="43"/>
      <c r="G46" s="28"/>
      <c r="H46" s="51" t="s">
        <v>223</v>
      </c>
      <c r="I46" s="41">
        <v>19703</v>
      </c>
      <c r="J46" s="43"/>
    </row>
    <row r="47" spans="1:18">
      <c r="A47" s="90"/>
      <c r="B47" s="40"/>
      <c r="C47" s="28"/>
      <c r="D47" s="55"/>
      <c r="E47" s="42"/>
      <c r="F47" s="44"/>
      <c r="G47" s="28"/>
      <c r="H47" s="55"/>
      <c r="I47" s="42"/>
      <c r="J47" s="44"/>
    </row>
    <row r="48" spans="1:18">
      <c r="A48" s="90"/>
      <c r="B48" s="27" t="s">
        <v>244</v>
      </c>
      <c r="C48" s="28"/>
      <c r="D48" s="37">
        <v>12005</v>
      </c>
      <c r="E48" s="37"/>
      <c r="F48" s="28"/>
      <c r="G48" s="28"/>
      <c r="H48" s="37">
        <v>8674</v>
      </c>
      <c r="I48" s="37"/>
      <c r="J48" s="28"/>
    </row>
    <row r="49" spans="1:18">
      <c r="A49" s="90"/>
      <c r="B49" s="27"/>
      <c r="C49" s="28"/>
      <c r="D49" s="37"/>
      <c r="E49" s="37"/>
      <c r="F49" s="28"/>
      <c r="G49" s="28"/>
      <c r="H49" s="37"/>
      <c r="I49" s="37"/>
      <c r="J49" s="28"/>
    </row>
    <row r="50" spans="1:18">
      <c r="A50" s="90"/>
      <c r="B50" s="40" t="s">
        <v>245</v>
      </c>
      <c r="C50" s="28"/>
      <c r="D50" s="34">
        <v>2417</v>
      </c>
      <c r="E50" s="34"/>
      <c r="F50" s="35"/>
      <c r="G50" s="28"/>
      <c r="H50" s="34">
        <v>1466</v>
      </c>
      <c r="I50" s="34"/>
      <c r="J50" s="35"/>
    </row>
    <row r="51" spans="1:18">
      <c r="A51" s="90"/>
      <c r="B51" s="40"/>
      <c r="C51" s="28"/>
      <c r="D51" s="34"/>
      <c r="E51" s="34"/>
      <c r="F51" s="35"/>
      <c r="G51" s="28"/>
      <c r="H51" s="34"/>
      <c r="I51" s="34"/>
      <c r="J51" s="35"/>
    </row>
    <row r="52" spans="1:18">
      <c r="A52" s="90"/>
      <c r="B52" s="27" t="s">
        <v>246</v>
      </c>
      <c r="C52" s="28"/>
      <c r="D52" s="30" t="s">
        <v>224</v>
      </c>
      <c r="E52" s="30"/>
      <c r="F52" s="28"/>
      <c r="G52" s="28"/>
      <c r="H52" s="37">
        <v>1440</v>
      </c>
      <c r="I52" s="37"/>
      <c r="J52" s="28"/>
    </row>
    <row r="53" spans="1:18">
      <c r="A53" s="90"/>
      <c r="B53" s="27"/>
      <c r="C53" s="28"/>
      <c r="D53" s="30"/>
      <c r="E53" s="30"/>
      <c r="F53" s="28"/>
      <c r="G53" s="28"/>
      <c r="H53" s="37"/>
      <c r="I53" s="37"/>
      <c r="J53" s="28"/>
    </row>
    <row r="54" spans="1:18">
      <c r="A54" s="90"/>
      <c r="B54" s="40" t="s">
        <v>247</v>
      </c>
      <c r="C54" s="28"/>
      <c r="D54" s="45">
        <v>96</v>
      </c>
      <c r="E54" s="45"/>
      <c r="F54" s="35"/>
      <c r="G54" s="28"/>
      <c r="H54" s="45">
        <v>326</v>
      </c>
      <c r="I54" s="45"/>
      <c r="J54" s="35"/>
    </row>
    <row r="55" spans="1:18" ht="15.75" thickBot="1">
      <c r="A55" s="90"/>
      <c r="B55" s="40"/>
      <c r="C55" s="28"/>
      <c r="D55" s="46"/>
      <c r="E55" s="46"/>
      <c r="F55" s="60"/>
      <c r="G55" s="28"/>
      <c r="H55" s="46"/>
      <c r="I55" s="46"/>
      <c r="J55" s="60"/>
    </row>
    <row r="56" spans="1:18">
      <c r="A56" s="90"/>
      <c r="B56" s="27" t="s">
        <v>115</v>
      </c>
      <c r="C56" s="28"/>
      <c r="D56" s="29" t="s">
        <v>223</v>
      </c>
      <c r="E56" s="47">
        <v>37026</v>
      </c>
      <c r="F56" s="32"/>
      <c r="G56" s="28"/>
      <c r="H56" s="29" t="s">
        <v>223</v>
      </c>
      <c r="I56" s="47">
        <v>31609</v>
      </c>
      <c r="J56" s="32"/>
    </row>
    <row r="57" spans="1:18" ht="15.75" thickBot="1">
      <c r="A57" s="90"/>
      <c r="B57" s="27"/>
      <c r="C57" s="28"/>
      <c r="D57" s="56"/>
      <c r="E57" s="57"/>
      <c r="F57" s="58"/>
      <c r="G57" s="28"/>
      <c r="H57" s="56"/>
      <c r="I57" s="57"/>
      <c r="J57" s="58"/>
    </row>
    <row r="58" spans="1:18" ht="15.75" thickTop="1">
      <c r="A58" s="90" t="s">
        <v>1384</v>
      </c>
      <c r="B58" s="89" t="s">
        <v>6</v>
      </c>
      <c r="C58" s="89"/>
      <c r="D58" s="89"/>
      <c r="E58" s="89"/>
      <c r="F58" s="89"/>
      <c r="G58" s="89"/>
      <c r="H58" s="89"/>
      <c r="I58" s="89"/>
      <c r="J58" s="89"/>
      <c r="K58" s="89"/>
      <c r="L58" s="89"/>
      <c r="M58" s="89"/>
      <c r="N58" s="89"/>
      <c r="O58" s="89"/>
      <c r="P58" s="89"/>
      <c r="Q58" s="89"/>
      <c r="R58" s="89"/>
    </row>
    <row r="59" spans="1:18">
      <c r="A59" s="90"/>
      <c r="B59" s="27" t="s">
        <v>220</v>
      </c>
      <c r="C59" s="27"/>
      <c r="D59" s="27"/>
      <c r="E59" s="27"/>
      <c r="F59" s="27"/>
      <c r="G59" s="27"/>
      <c r="H59" s="27"/>
      <c r="I59" s="27"/>
      <c r="J59" s="27"/>
      <c r="K59" s="27"/>
      <c r="L59" s="27"/>
      <c r="M59" s="27"/>
      <c r="N59" s="27"/>
      <c r="O59" s="27"/>
      <c r="P59" s="27"/>
      <c r="Q59" s="27"/>
      <c r="R59" s="27"/>
    </row>
    <row r="60" spans="1:18">
      <c r="A60" s="90"/>
      <c r="B60" s="94"/>
      <c r="C60" s="94"/>
      <c r="D60" s="94"/>
      <c r="E60" s="94"/>
      <c r="F60" s="94"/>
      <c r="G60" s="94"/>
      <c r="H60" s="94"/>
      <c r="I60" s="94"/>
      <c r="J60" s="94"/>
      <c r="K60" s="94"/>
      <c r="L60" s="94"/>
      <c r="M60" s="94"/>
      <c r="N60" s="94"/>
      <c r="O60" s="94"/>
      <c r="P60" s="94"/>
      <c r="Q60" s="94"/>
      <c r="R60" s="94"/>
    </row>
    <row r="61" spans="1:18">
      <c r="A61" s="90"/>
      <c r="B61" s="25"/>
      <c r="C61" s="25"/>
      <c r="D61" s="25"/>
      <c r="E61" s="25"/>
      <c r="F61" s="25"/>
    </row>
    <row r="62" spans="1:18">
      <c r="A62" s="90"/>
      <c r="B62" s="15"/>
      <c r="C62" s="15"/>
      <c r="D62" s="15"/>
      <c r="E62" s="15"/>
      <c r="F62" s="15"/>
    </row>
    <row r="63" spans="1:18" ht="15.75" thickBot="1">
      <c r="A63" s="90"/>
      <c r="B63" s="12"/>
      <c r="C63" s="12"/>
      <c r="D63" s="26" t="s">
        <v>221</v>
      </c>
      <c r="E63" s="26"/>
      <c r="F63" s="26"/>
    </row>
    <row r="64" spans="1:18">
      <c r="A64" s="90"/>
      <c r="B64" s="27" t="s">
        <v>222</v>
      </c>
      <c r="C64" s="28"/>
      <c r="D64" s="29" t="s">
        <v>223</v>
      </c>
      <c r="E64" s="31" t="s">
        <v>224</v>
      </c>
      <c r="F64" s="32"/>
    </row>
    <row r="65" spans="1:6">
      <c r="A65" s="90"/>
      <c r="B65" s="27"/>
      <c r="C65" s="28"/>
      <c r="D65" s="27"/>
      <c r="E65" s="30"/>
      <c r="F65" s="28"/>
    </row>
    <row r="66" spans="1:6">
      <c r="A66" s="90"/>
      <c r="B66" s="33" t="s">
        <v>225</v>
      </c>
      <c r="C66" s="28"/>
      <c r="D66" s="34">
        <v>4162</v>
      </c>
      <c r="E66" s="34"/>
      <c r="F66" s="35"/>
    </row>
    <row r="67" spans="1:6">
      <c r="A67" s="90"/>
      <c r="B67" s="33"/>
      <c r="C67" s="28"/>
      <c r="D67" s="34"/>
      <c r="E67" s="34"/>
      <c r="F67" s="35"/>
    </row>
    <row r="68" spans="1:6">
      <c r="A68" s="90"/>
      <c r="B68" s="36" t="s">
        <v>226</v>
      </c>
      <c r="C68" s="28"/>
      <c r="D68" s="37">
        <v>1880</v>
      </c>
      <c r="E68" s="37"/>
      <c r="F68" s="28"/>
    </row>
    <row r="69" spans="1:6" ht="15.75" thickBot="1">
      <c r="A69" s="90"/>
      <c r="B69" s="36"/>
      <c r="C69" s="28"/>
      <c r="D69" s="38"/>
      <c r="E69" s="38"/>
      <c r="F69" s="39"/>
    </row>
    <row r="70" spans="1:6">
      <c r="A70" s="90"/>
      <c r="B70" s="40" t="s">
        <v>227</v>
      </c>
      <c r="C70" s="28"/>
      <c r="D70" s="41">
        <v>6042</v>
      </c>
      <c r="E70" s="41"/>
      <c r="F70" s="43"/>
    </row>
    <row r="71" spans="1:6">
      <c r="A71" s="90"/>
      <c r="B71" s="40"/>
      <c r="C71" s="28"/>
      <c r="D71" s="42"/>
      <c r="E71" s="42"/>
      <c r="F71" s="44"/>
    </row>
    <row r="72" spans="1:6">
      <c r="A72" s="90"/>
      <c r="B72" s="36" t="s">
        <v>225</v>
      </c>
      <c r="C72" s="28"/>
      <c r="D72" s="37">
        <v>7762</v>
      </c>
      <c r="E72" s="37"/>
      <c r="F72" s="28"/>
    </row>
    <row r="73" spans="1:6">
      <c r="A73" s="90"/>
      <c r="B73" s="36"/>
      <c r="C73" s="28"/>
      <c r="D73" s="37"/>
      <c r="E73" s="37"/>
      <c r="F73" s="28"/>
    </row>
    <row r="74" spans="1:6" ht="15.75" thickBot="1">
      <c r="A74" s="90"/>
      <c r="B74" s="19" t="s">
        <v>226</v>
      </c>
      <c r="C74" s="12"/>
      <c r="D74" s="46" t="s">
        <v>228</v>
      </c>
      <c r="E74" s="46"/>
      <c r="F74" s="22" t="s">
        <v>229</v>
      </c>
    </row>
    <row r="75" spans="1:6">
      <c r="A75" s="90"/>
      <c r="B75" s="27" t="s">
        <v>230</v>
      </c>
      <c r="C75" s="28"/>
      <c r="D75" s="47">
        <v>12037</v>
      </c>
      <c r="E75" s="47"/>
      <c r="F75" s="32"/>
    </row>
    <row r="76" spans="1:6">
      <c r="A76" s="90"/>
      <c r="B76" s="27"/>
      <c r="C76" s="28"/>
      <c r="D76" s="48"/>
      <c r="E76" s="48"/>
      <c r="F76" s="49"/>
    </row>
    <row r="77" spans="1:6">
      <c r="A77" s="90"/>
      <c r="B77" s="33" t="s">
        <v>225</v>
      </c>
      <c r="C77" s="28"/>
      <c r="D77" s="34">
        <v>3291</v>
      </c>
      <c r="E77" s="34"/>
      <c r="F77" s="35"/>
    </row>
    <row r="78" spans="1:6">
      <c r="A78" s="90"/>
      <c r="B78" s="33"/>
      <c r="C78" s="28"/>
      <c r="D78" s="34"/>
      <c r="E78" s="34"/>
      <c r="F78" s="35"/>
    </row>
    <row r="79" spans="1:6" ht="15.75" thickBot="1">
      <c r="A79" s="90"/>
      <c r="B79" s="21" t="s">
        <v>226</v>
      </c>
      <c r="C79" s="12"/>
      <c r="D79" s="50" t="s">
        <v>231</v>
      </c>
      <c r="E79" s="50"/>
      <c r="F79" s="13" t="s">
        <v>229</v>
      </c>
    </row>
    <row r="80" spans="1:6">
      <c r="A80" s="90"/>
      <c r="B80" s="40" t="s">
        <v>232</v>
      </c>
      <c r="C80" s="28"/>
      <c r="D80" s="51" t="s">
        <v>223</v>
      </c>
      <c r="E80" s="41">
        <v>13725</v>
      </c>
      <c r="F80" s="43"/>
    </row>
    <row r="81" spans="1:18" ht="15.75" thickBot="1">
      <c r="A81" s="90"/>
      <c r="B81" s="40"/>
      <c r="C81" s="28"/>
      <c r="D81" s="52"/>
      <c r="E81" s="53"/>
      <c r="F81" s="54"/>
    </row>
    <row r="82" spans="1:18" ht="15.75" thickTop="1">
      <c r="A82" s="90"/>
      <c r="B82" s="89"/>
      <c r="C82" s="89"/>
      <c r="D82" s="89"/>
      <c r="E82" s="89"/>
      <c r="F82" s="89"/>
      <c r="G82" s="89"/>
      <c r="H82" s="89"/>
      <c r="I82" s="89"/>
      <c r="J82" s="89"/>
      <c r="K82" s="89"/>
      <c r="L82" s="89"/>
      <c r="M82" s="89"/>
      <c r="N82" s="89"/>
      <c r="O82" s="89"/>
      <c r="P82" s="89"/>
      <c r="Q82" s="89"/>
      <c r="R82" s="89"/>
    </row>
    <row r="83" spans="1:18">
      <c r="A83" s="90"/>
      <c r="B83" s="27" t="s">
        <v>233</v>
      </c>
      <c r="C83" s="27"/>
      <c r="D83" s="27"/>
      <c r="E83" s="27"/>
      <c r="F83" s="27"/>
      <c r="G83" s="27"/>
      <c r="H83" s="27"/>
      <c r="I83" s="27"/>
      <c r="J83" s="27"/>
      <c r="K83" s="27"/>
      <c r="L83" s="27"/>
      <c r="M83" s="27"/>
      <c r="N83" s="27"/>
      <c r="O83" s="27"/>
      <c r="P83" s="27"/>
      <c r="Q83" s="27"/>
      <c r="R83" s="27"/>
    </row>
    <row r="84" spans="1:18">
      <c r="A84" s="90"/>
      <c r="B84" s="89"/>
      <c r="C84" s="89"/>
      <c r="D84" s="89"/>
      <c r="E84" s="89"/>
      <c r="F84" s="89"/>
      <c r="G84" s="89"/>
      <c r="H84" s="89"/>
      <c r="I84" s="89"/>
      <c r="J84" s="89"/>
      <c r="K84" s="89"/>
      <c r="L84" s="89"/>
      <c r="M84" s="89"/>
      <c r="N84" s="89"/>
      <c r="O84" s="89"/>
      <c r="P84" s="89"/>
      <c r="Q84" s="89"/>
      <c r="R84" s="89"/>
    </row>
    <row r="85" spans="1:18">
      <c r="A85" s="90"/>
      <c r="B85" s="27" t="s">
        <v>234</v>
      </c>
      <c r="C85" s="27"/>
      <c r="D85" s="27"/>
      <c r="E85" s="27"/>
      <c r="F85" s="27"/>
      <c r="G85" s="27"/>
      <c r="H85" s="27"/>
      <c r="I85" s="27"/>
      <c r="J85" s="27"/>
      <c r="K85" s="27"/>
      <c r="L85" s="27"/>
      <c r="M85" s="27"/>
      <c r="N85" s="27"/>
      <c r="O85" s="27"/>
      <c r="P85" s="27"/>
      <c r="Q85" s="27"/>
      <c r="R85" s="27"/>
    </row>
    <row r="86" spans="1:18">
      <c r="A86" s="90"/>
      <c r="B86" s="94"/>
      <c r="C86" s="94"/>
      <c r="D86" s="94"/>
      <c r="E86" s="94"/>
      <c r="F86" s="94"/>
      <c r="G86" s="94"/>
      <c r="H86" s="94"/>
      <c r="I86" s="94"/>
      <c r="J86" s="94"/>
      <c r="K86" s="94"/>
      <c r="L86" s="94"/>
      <c r="M86" s="94"/>
      <c r="N86" s="94"/>
      <c r="O86" s="94"/>
      <c r="P86" s="94"/>
      <c r="Q86" s="94"/>
      <c r="R86" s="94"/>
    </row>
    <row r="87" spans="1:18">
      <c r="A87" s="90"/>
      <c r="B87" s="25"/>
      <c r="C87" s="25"/>
      <c r="D87" s="25"/>
      <c r="E87" s="25"/>
      <c r="F87" s="25"/>
    </row>
    <row r="88" spans="1:18">
      <c r="A88" s="90"/>
      <c r="B88" s="15"/>
      <c r="C88" s="15"/>
      <c r="D88" s="15"/>
      <c r="E88" s="15"/>
      <c r="F88" s="15"/>
    </row>
    <row r="89" spans="1:18" ht="15.75" thickBot="1">
      <c r="A89" s="90"/>
      <c r="B89" s="12"/>
      <c r="C89" s="12"/>
      <c r="D89" s="26" t="s">
        <v>221</v>
      </c>
      <c r="E89" s="26"/>
      <c r="F89" s="26"/>
    </row>
    <row r="90" spans="1:18">
      <c r="A90" s="90"/>
      <c r="B90" s="40" t="s">
        <v>235</v>
      </c>
      <c r="C90" s="28"/>
      <c r="D90" s="51" t="s">
        <v>223</v>
      </c>
      <c r="E90" s="41">
        <v>3958</v>
      </c>
      <c r="F90" s="43"/>
    </row>
    <row r="91" spans="1:18">
      <c r="A91" s="90"/>
      <c r="B91" s="40"/>
      <c r="C91" s="28"/>
      <c r="D91" s="55"/>
      <c r="E91" s="42"/>
      <c r="F91" s="44"/>
    </row>
    <row r="92" spans="1:18">
      <c r="A92" s="90"/>
      <c r="B92" s="36" t="s">
        <v>225</v>
      </c>
      <c r="C92" s="28"/>
      <c r="D92" s="37">
        <v>1748</v>
      </c>
      <c r="E92" s="37"/>
      <c r="F92" s="28"/>
    </row>
    <row r="93" spans="1:18">
      <c r="A93" s="90"/>
      <c r="B93" s="36"/>
      <c r="C93" s="28"/>
      <c r="D93" s="37"/>
      <c r="E93" s="37"/>
      <c r="F93" s="28"/>
    </row>
    <row r="94" spans="1:18" ht="15.75" thickBot="1">
      <c r="A94" s="90"/>
      <c r="B94" s="19" t="s">
        <v>226</v>
      </c>
      <c r="C94" s="12"/>
      <c r="D94" s="46" t="s">
        <v>236</v>
      </c>
      <c r="E94" s="46"/>
      <c r="F94" s="22" t="s">
        <v>229</v>
      </c>
    </row>
    <row r="95" spans="1:18">
      <c r="A95" s="90"/>
      <c r="B95" s="27" t="s">
        <v>237</v>
      </c>
      <c r="C95" s="28"/>
      <c r="D95" s="29" t="s">
        <v>223</v>
      </c>
      <c r="E95" s="47">
        <v>3897</v>
      </c>
      <c r="F95" s="32"/>
    </row>
    <row r="96" spans="1:18" ht="15.75" thickBot="1">
      <c r="A96" s="90"/>
      <c r="B96" s="27"/>
      <c r="C96" s="28"/>
      <c r="D96" s="56"/>
      <c r="E96" s="57"/>
      <c r="F96" s="58"/>
    </row>
    <row r="97" spans="1:18" ht="15.75" thickTop="1">
      <c r="A97" s="90" t="s">
        <v>1385</v>
      </c>
      <c r="B97" s="89" t="s">
        <v>6</v>
      </c>
      <c r="C97" s="89"/>
      <c r="D97" s="89"/>
      <c r="E97" s="89"/>
      <c r="F97" s="89"/>
      <c r="G97" s="89"/>
      <c r="H97" s="89"/>
      <c r="I97" s="89"/>
      <c r="J97" s="89"/>
      <c r="K97" s="89"/>
      <c r="L97" s="89"/>
      <c r="M97" s="89"/>
      <c r="N97" s="89"/>
      <c r="O97" s="89"/>
      <c r="P97" s="89"/>
      <c r="Q97" s="89"/>
      <c r="R97" s="89"/>
    </row>
    <row r="98" spans="1:18">
      <c r="A98" s="90"/>
      <c r="B98" s="28" t="s">
        <v>302</v>
      </c>
      <c r="C98" s="28"/>
      <c r="D98" s="28"/>
      <c r="E98" s="28"/>
      <c r="F98" s="28"/>
      <c r="G98" s="28"/>
      <c r="H98" s="28"/>
      <c r="I98" s="28"/>
      <c r="J98" s="28"/>
      <c r="K98" s="28"/>
      <c r="L98" s="28"/>
      <c r="M98" s="28"/>
      <c r="N98" s="28"/>
      <c r="O98" s="28"/>
      <c r="P98" s="28"/>
      <c r="Q98" s="28"/>
      <c r="R98" s="28"/>
    </row>
    <row r="99" spans="1:18">
      <c r="A99" s="90"/>
      <c r="B99" s="95"/>
      <c r="C99" s="95"/>
      <c r="D99" s="95"/>
      <c r="E99" s="95"/>
      <c r="F99" s="95"/>
      <c r="G99" s="95"/>
      <c r="H99" s="95"/>
      <c r="I99" s="95"/>
      <c r="J99" s="95"/>
      <c r="K99" s="95"/>
      <c r="L99" s="95"/>
      <c r="M99" s="95"/>
      <c r="N99" s="95"/>
      <c r="O99" s="95"/>
      <c r="P99" s="95"/>
      <c r="Q99" s="95"/>
      <c r="R99" s="95"/>
    </row>
    <row r="100" spans="1:18">
      <c r="A100" s="90"/>
      <c r="B100" s="25"/>
      <c r="C100" s="25"/>
      <c r="D100" s="25"/>
      <c r="E100" s="25"/>
      <c r="F100" s="25"/>
      <c r="G100" s="25"/>
      <c r="H100" s="25"/>
      <c r="I100" s="25"/>
      <c r="J100" s="25"/>
      <c r="K100" s="25"/>
      <c r="L100" s="25"/>
      <c r="M100" s="25"/>
      <c r="N100" s="25"/>
      <c r="O100" s="25"/>
      <c r="P100" s="25"/>
      <c r="Q100" s="25"/>
      <c r="R100" s="25"/>
    </row>
    <row r="101" spans="1:18">
      <c r="A101" s="90"/>
      <c r="B101" s="15"/>
      <c r="C101" s="15"/>
      <c r="D101" s="15"/>
      <c r="E101" s="15"/>
      <c r="F101" s="15"/>
      <c r="G101" s="15"/>
      <c r="H101" s="15"/>
      <c r="I101" s="15"/>
      <c r="J101" s="15"/>
      <c r="K101" s="15"/>
      <c r="L101" s="15"/>
      <c r="M101" s="15"/>
      <c r="N101" s="15"/>
      <c r="O101" s="15"/>
      <c r="P101" s="15"/>
      <c r="Q101" s="15"/>
      <c r="R101" s="15"/>
    </row>
    <row r="102" spans="1:18" ht="15.75" thickBot="1">
      <c r="A102" s="90"/>
      <c r="B102" s="12"/>
      <c r="C102" s="12"/>
      <c r="D102" s="28"/>
      <c r="E102" s="28"/>
      <c r="F102" s="28"/>
      <c r="G102" s="12"/>
      <c r="H102" s="28"/>
      <c r="I102" s="28"/>
      <c r="J102" s="28"/>
      <c r="K102" s="12"/>
      <c r="L102" s="28"/>
      <c r="M102" s="28"/>
      <c r="N102" s="28"/>
      <c r="O102" s="12"/>
      <c r="P102" s="67" t="s">
        <v>83</v>
      </c>
      <c r="Q102" s="26"/>
      <c r="R102" s="26"/>
    </row>
    <row r="103" spans="1:18">
      <c r="A103" s="90"/>
      <c r="B103" s="12"/>
      <c r="C103" s="12"/>
      <c r="D103" s="68" t="s">
        <v>303</v>
      </c>
      <c r="E103" s="68"/>
      <c r="F103" s="68"/>
      <c r="G103" s="12"/>
      <c r="H103" s="68" t="s">
        <v>303</v>
      </c>
      <c r="I103" s="68"/>
      <c r="J103" s="68"/>
      <c r="K103" s="12"/>
      <c r="L103" s="68" t="s">
        <v>304</v>
      </c>
      <c r="M103" s="68"/>
      <c r="N103" s="68"/>
      <c r="O103" s="12"/>
      <c r="P103" s="70" t="s">
        <v>305</v>
      </c>
      <c r="Q103" s="71"/>
      <c r="R103" s="71"/>
    </row>
    <row r="104" spans="1:18">
      <c r="A104" s="90"/>
      <c r="B104" s="28"/>
      <c r="C104" s="28"/>
      <c r="D104" s="72">
        <v>41547</v>
      </c>
      <c r="E104" s="72"/>
      <c r="F104" s="72"/>
      <c r="G104" s="28"/>
      <c r="H104" s="72">
        <v>41182</v>
      </c>
      <c r="I104" s="72"/>
      <c r="J104" s="72"/>
      <c r="K104" s="28"/>
      <c r="L104" s="72">
        <v>40816</v>
      </c>
      <c r="M104" s="72"/>
      <c r="N104" s="72"/>
      <c r="O104" s="73"/>
      <c r="P104" s="74">
        <v>40678</v>
      </c>
      <c r="Q104" s="75"/>
      <c r="R104" s="28"/>
    </row>
    <row r="105" spans="1:18" ht="15.75" thickBot="1">
      <c r="A105" s="90"/>
      <c r="B105" s="28"/>
      <c r="C105" s="28"/>
      <c r="D105" s="63"/>
      <c r="E105" s="63"/>
      <c r="F105" s="63"/>
      <c r="G105" s="28"/>
      <c r="H105" s="63"/>
      <c r="I105" s="63"/>
      <c r="J105" s="63"/>
      <c r="K105" s="28"/>
      <c r="L105" s="63"/>
      <c r="M105" s="63"/>
      <c r="N105" s="63"/>
      <c r="O105" s="73"/>
      <c r="P105" s="76"/>
      <c r="Q105" s="77"/>
      <c r="R105" s="39"/>
    </row>
    <row r="106" spans="1:18">
      <c r="A106" s="90"/>
      <c r="B106" s="64" t="s">
        <v>306</v>
      </c>
      <c r="C106" s="12"/>
      <c r="D106" s="43"/>
      <c r="E106" s="43"/>
      <c r="F106" s="43"/>
      <c r="G106" s="12"/>
      <c r="H106" s="43"/>
      <c r="I106" s="43"/>
      <c r="J106" s="43"/>
      <c r="K106" s="12"/>
      <c r="L106" s="43"/>
      <c r="M106" s="43"/>
      <c r="N106" s="43"/>
      <c r="O106" s="12"/>
      <c r="P106" s="79"/>
      <c r="Q106" s="43"/>
      <c r="R106" s="43"/>
    </row>
    <row r="107" spans="1:18">
      <c r="A107" s="90"/>
      <c r="B107" s="80" t="s">
        <v>85</v>
      </c>
      <c r="C107" s="28"/>
      <c r="D107" s="27" t="s">
        <v>223</v>
      </c>
      <c r="E107" s="37">
        <v>19542</v>
      </c>
      <c r="F107" s="28"/>
      <c r="G107" s="28"/>
      <c r="H107" s="27" t="s">
        <v>223</v>
      </c>
      <c r="I107" s="37">
        <v>20688</v>
      </c>
      <c r="J107" s="28"/>
      <c r="K107" s="28"/>
      <c r="L107" s="27" t="s">
        <v>223</v>
      </c>
      <c r="M107" s="37">
        <v>9188</v>
      </c>
      <c r="N107" s="28"/>
      <c r="O107" s="73"/>
      <c r="P107" s="81" t="s">
        <v>223</v>
      </c>
      <c r="Q107" s="37">
        <v>3756</v>
      </c>
      <c r="R107" s="28"/>
    </row>
    <row r="108" spans="1:18">
      <c r="A108" s="90"/>
      <c r="B108" s="80"/>
      <c r="C108" s="28"/>
      <c r="D108" s="27"/>
      <c r="E108" s="37"/>
      <c r="F108" s="28"/>
      <c r="G108" s="28"/>
      <c r="H108" s="27"/>
      <c r="I108" s="37"/>
      <c r="J108" s="28"/>
      <c r="K108" s="28"/>
      <c r="L108" s="27"/>
      <c r="M108" s="37"/>
      <c r="N108" s="28"/>
      <c r="O108" s="73"/>
      <c r="P108" s="81"/>
      <c r="Q108" s="37"/>
      <c r="R108" s="28"/>
    </row>
    <row r="109" spans="1:18">
      <c r="A109" s="90"/>
      <c r="B109" s="82" t="s">
        <v>86</v>
      </c>
      <c r="C109" s="28"/>
      <c r="D109" s="34">
        <v>158500</v>
      </c>
      <c r="E109" s="34"/>
      <c r="F109" s="35"/>
      <c r="G109" s="28"/>
      <c r="H109" s="34">
        <v>142344</v>
      </c>
      <c r="I109" s="34"/>
      <c r="J109" s="35"/>
      <c r="K109" s="28"/>
      <c r="L109" s="34">
        <v>52060</v>
      </c>
      <c r="M109" s="34"/>
      <c r="N109" s="35"/>
      <c r="O109" s="73"/>
      <c r="P109" s="83">
        <v>18541</v>
      </c>
      <c r="Q109" s="42"/>
      <c r="R109" s="35"/>
    </row>
    <row r="110" spans="1:18">
      <c r="A110" s="90"/>
      <c r="B110" s="82"/>
      <c r="C110" s="28"/>
      <c r="D110" s="34"/>
      <c r="E110" s="34"/>
      <c r="F110" s="35"/>
      <c r="G110" s="28"/>
      <c r="H110" s="34"/>
      <c r="I110" s="34"/>
      <c r="J110" s="35"/>
      <c r="K110" s="28"/>
      <c r="L110" s="34"/>
      <c r="M110" s="34"/>
      <c r="N110" s="35"/>
      <c r="O110" s="73"/>
      <c r="P110" s="83"/>
      <c r="Q110" s="42"/>
      <c r="R110" s="35"/>
    </row>
    <row r="111" spans="1:18">
      <c r="A111" s="90"/>
      <c r="B111" s="80" t="s">
        <v>307</v>
      </c>
      <c r="C111" s="28"/>
      <c r="D111" s="37">
        <v>53295</v>
      </c>
      <c r="E111" s="37"/>
      <c r="F111" s="28"/>
      <c r="G111" s="28"/>
      <c r="H111" s="37">
        <v>48782</v>
      </c>
      <c r="I111" s="37"/>
      <c r="J111" s="28"/>
      <c r="K111" s="28"/>
      <c r="L111" s="37">
        <v>20024</v>
      </c>
      <c r="M111" s="37"/>
      <c r="N111" s="28"/>
      <c r="O111" s="73"/>
      <c r="P111" s="84">
        <v>17625</v>
      </c>
      <c r="Q111" s="48"/>
      <c r="R111" s="28"/>
    </row>
    <row r="112" spans="1:18" ht="15.75" thickBot="1">
      <c r="A112" s="90"/>
      <c r="B112" s="80"/>
      <c r="C112" s="28"/>
      <c r="D112" s="38"/>
      <c r="E112" s="38"/>
      <c r="F112" s="39"/>
      <c r="G112" s="28"/>
      <c r="H112" s="38"/>
      <c r="I112" s="38"/>
      <c r="J112" s="39"/>
      <c r="K112" s="28"/>
      <c r="L112" s="38"/>
      <c r="M112" s="38"/>
      <c r="N112" s="39"/>
      <c r="O112" s="73"/>
      <c r="P112" s="85"/>
      <c r="Q112" s="38"/>
      <c r="R112" s="39"/>
    </row>
    <row r="113" spans="1:18">
      <c r="A113" s="90"/>
      <c r="B113" s="86" t="s">
        <v>115</v>
      </c>
      <c r="C113" s="28"/>
      <c r="D113" s="51" t="s">
        <v>223</v>
      </c>
      <c r="E113" s="41">
        <v>231337</v>
      </c>
      <c r="F113" s="43"/>
      <c r="G113" s="28"/>
      <c r="H113" s="51" t="s">
        <v>223</v>
      </c>
      <c r="I113" s="41">
        <v>211814</v>
      </c>
      <c r="J113" s="43"/>
      <c r="K113" s="28"/>
      <c r="L113" s="51" t="s">
        <v>223</v>
      </c>
      <c r="M113" s="41">
        <v>81272</v>
      </c>
      <c r="N113" s="43"/>
      <c r="O113" s="73"/>
      <c r="P113" s="87" t="s">
        <v>223</v>
      </c>
      <c r="Q113" s="41">
        <v>39922</v>
      </c>
      <c r="R113" s="43"/>
    </row>
    <row r="114" spans="1:18" ht="15.75" thickBot="1">
      <c r="A114" s="90"/>
      <c r="B114" s="86"/>
      <c r="C114" s="28"/>
      <c r="D114" s="52"/>
      <c r="E114" s="53"/>
      <c r="F114" s="54"/>
      <c r="G114" s="28"/>
      <c r="H114" s="52"/>
      <c r="I114" s="53"/>
      <c r="J114" s="54"/>
      <c r="K114" s="28"/>
      <c r="L114" s="52"/>
      <c r="M114" s="53"/>
      <c r="N114" s="54"/>
      <c r="O114" s="73"/>
      <c r="P114" s="88"/>
      <c r="Q114" s="53"/>
      <c r="R114" s="54"/>
    </row>
    <row r="115" spans="1:18" ht="15.75" thickTop="1"/>
  </sheetData>
  <mergeCells count="305">
    <mergeCell ref="B83:R83"/>
    <mergeCell ref="B84:R84"/>
    <mergeCell ref="B85:R85"/>
    <mergeCell ref="B86:R86"/>
    <mergeCell ref="A97:A114"/>
    <mergeCell ref="B97:R97"/>
    <mergeCell ref="B98:R98"/>
    <mergeCell ref="B99:R99"/>
    <mergeCell ref="A39:A57"/>
    <mergeCell ref="B39:R39"/>
    <mergeCell ref="B40:R40"/>
    <mergeCell ref="B41:R41"/>
    <mergeCell ref="B42:R42"/>
    <mergeCell ref="A58:A96"/>
    <mergeCell ref="B58:R58"/>
    <mergeCell ref="B59:R59"/>
    <mergeCell ref="B60:R60"/>
    <mergeCell ref="B82:R82"/>
    <mergeCell ref="B9:R9"/>
    <mergeCell ref="B10:R10"/>
    <mergeCell ref="A11:A38"/>
    <mergeCell ref="B11:R11"/>
    <mergeCell ref="B12:R12"/>
    <mergeCell ref="B13:R13"/>
    <mergeCell ref="A1:A2"/>
    <mergeCell ref="B1:R1"/>
    <mergeCell ref="B2:R2"/>
    <mergeCell ref="B3:R3"/>
    <mergeCell ref="A4:A10"/>
    <mergeCell ref="B4:R4"/>
    <mergeCell ref="B5:R5"/>
    <mergeCell ref="B6:R6"/>
    <mergeCell ref="B7:R7"/>
    <mergeCell ref="B8:R8"/>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L104:N105"/>
    <mergeCell ref="O104:O105"/>
    <mergeCell ref="P104:Q105"/>
    <mergeCell ref="R104:R105"/>
    <mergeCell ref="D106:F106"/>
    <mergeCell ref="H106:J106"/>
    <mergeCell ref="L106:N106"/>
    <mergeCell ref="P106:R106"/>
    <mergeCell ref="B104:B105"/>
    <mergeCell ref="C104:C105"/>
    <mergeCell ref="D104:F105"/>
    <mergeCell ref="G104:G105"/>
    <mergeCell ref="H104:J105"/>
    <mergeCell ref="K104:K105"/>
    <mergeCell ref="B100:R100"/>
    <mergeCell ref="D102:F102"/>
    <mergeCell ref="H102:J102"/>
    <mergeCell ref="L102:N102"/>
    <mergeCell ref="P102:R102"/>
    <mergeCell ref="D103:F103"/>
    <mergeCell ref="H103:J103"/>
    <mergeCell ref="L103:N103"/>
    <mergeCell ref="P103:R103"/>
    <mergeCell ref="B92:B93"/>
    <mergeCell ref="C92:C93"/>
    <mergeCell ref="D92:E93"/>
    <mergeCell ref="F92:F93"/>
    <mergeCell ref="D94:E94"/>
    <mergeCell ref="B95:B96"/>
    <mergeCell ref="C95:C96"/>
    <mergeCell ref="D95:D96"/>
    <mergeCell ref="E95:E96"/>
    <mergeCell ref="F95:F96"/>
    <mergeCell ref="B87:F87"/>
    <mergeCell ref="D89:F89"/>
    <mergeCell ref="B90:B91"/>
    <mergeCell ref="C90:C91"/>
    <mergeCell ref="D90:D91"/>
    <mergeCell ref="E90:E91"/>
    <mergeCell ref="F90:F91"/>
    <mergeCell ref="D79:E79"/>
    <mergeCell ref="B80:B81"/>
    <mergeCell ref="C80:C81"/>
    <mergeCell ref="D80:D81"/>
    <mergeCell ref="E80:E81"/>
    <mergeCell ref="F80:F81"/>
    <mergeCell ref="D74:E74"/>
    <mergeCell ref="B75:B76"/>
    <mergeCell ref="C75:C76"/>
    <mergeCell ref="D75:E76"/>
    <mergeCell ref="F75:F76"/>
    <mergeCell ref="B77:B78"/>
    <mergeCell ref="C77:C78"/>
    <mergeCell ref="D77:E78"/>
    <mergeCell ref="F77:F78"/>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1:F61"/>
    <mergeCell ref="D63:F63"/>
    <mergeCell ref="B64:B65"/>
    <mergeCell ref="C64:C65"/>
    <mergeCell ref="D64:D65"/>
    <mergeCell ref="E64:E65"/>
    <mergeCell ref="F64:F65"/>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H37:H38"/>
    <mergeCell ref="I37:I38"/>
    <mergeCell ref="J37:J38"/>
    <mergeCell ref="B43:J43"/>
    <mergeCell ref="D45:F45"/>
    <mergeCell ref="H45:J45"/>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2" width="36.5703125" bestFit="1" customWidth="1"/>
    <col min="3" max="3" width="29.42578125" customWidth="1"/>
    <col min="4" max="4" width="36.5703125" customWidth="1"/>
    <col min="5" max="5" width="24.28515625" customWidth="1"/>
    <col min="6" max="6" width="6.42578125" customWidth="1"/>
    <col min="7" max="7" width="24.28515625" customWidth="1"/>
    <col min="8" max="8" width="6.42578125" customWidth="1"/>
    <col min="9" max="9" width="24.28515625" customWidth="1"/>
    <col min="10" max="10" width="6.42578125" customWidth="1"/>
    <col min="11" max="11" width="24.28515625" customWidth="1"/>
    <col min="12" max="12" width="6.42578125" customWidth="1"/>
    <col min="13" max="13" width="29.42578125" customWidth="1"/>
    <col min="14" max="14" width="6.42578125" customWidth="1"/>
    <col min="15" max="15" width="24.28515625" customWidth="1"/>
    <col min="16" max="16" width="29.42578125" customWidth="1"/>
  </cols>
  <sheetData>
    <row r="1" spans="1:16" ht="15" customHeight="1">
      <c r="A1" s="7" t="s">
        <v>138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387</v>
      </c>
      <c r="B3" s="89" t="s">
        <v>6</v>
      </c>
      <c r="C3" s="89"/>
      <c r="D3" s="89"/>
      <c r="E3" s="89"/>
      <c r="F3" s="89"/>
      <c r="G3" s="89"/>
      <c r="H3" s="89"/>
      <c r="I3" s="89"/>
      <c r="J3" s="89"/>
      <c r="K3" s="89"/>
      <c r="L3" s="89"/>
      <c r="M3" s="89"/>
      <c r="N3" s="89"/>
      <c r="O3" s="89"/>
      <c r="P3" s="89"/>
    </row>
    <row r="4" spans="1:16" ht="15" customHeight="1">
      <c r="A4" s="90" t="s">
        <v>1388</v>
      </c>
      <c r="B4" s="89" t="s">
        <v>6</v>
      </c>
      <c r="C4" s="89"/>
      <c r="D4" s="89"/>
      <c r="E4" s="89"/>
      <c r="F4" s="89"/>
      <c r="G4" s="89"/>
      <c r="H4" s="89"/>
      <c r="I4" s="89"/>
      <c r="J4" s="89"/>
      <c r="K4" s="89"/>
      <c r="L4" s="89"/>
      <c r="M4" s="89"/>
      <c r="N4" s="89"/>
      <c r="O4" s="89"/>
      <c r="P4" s="89"/>
    </row>
    <row r="5" spans="1:16" ht="25.5" customHeight="1">
      <c r="A5" s="90"/>
      <c r="B5" s="27" t="s">
        <v>400</v>
      </c>
      <c r="C5" s="27"/>
      <c r="D5" s="27"/>
      <c r="E5" s="27"/>
      <c r="F5" s="27"/>
      <c r="G5" s="27"/>
      <c r="H5" s="27"/>
      <c r="I5" s="27"/>
      <c r="J5" s="27"/>
      <c r="K5" s="27"/>
      <c r="L5" s="27"/>
      <c r="M5" s="27"/>
      <c r="N5" s="27"/>
      <c r="O5" s="27"/>
      <c r="P5" s="27"/>
    </row>
    <row r="6" spans="1:16">
      <c r="A6" s="90"/>
      <c r="B6" s="94"/>
      <c r="C6" s="94"/>
      <c r="D6" s="94"/>
      <c r="E6" s="94"/>
      <c r="F6" s="94"/>
      <c r="G6" s="94"/>
      <c r="H6" s="94"/>
      <c r="I6" s="94"/>
      <c r="J6" s="94"/>
      <c r="K6" s="94"/>
      <c r="L6" s="94"/>
      <c r="M6" s="94"/>
      <c r="N6" s="94"/>
      <c r="O6" s="94"/>
      <c r="P6" s="94"/>
    </row>
    <row r="7" spans="1:16">
      <c r="A7" s="90"/>
      <c r="B7" s="94"/>
      <c r="C7" s="94"/>
      <c r="D7" s="94"/>
      <c r="E7" s="94"/>
      <c r="F7" s="94"/>
      <c r="G7" s="94"/>
      <c r="H7" s="94"/>
      <c r="I7" s="94"/>
      <c r="J7" s="94"/>
      <c r="K7" s="94"/>
      <c r="L7" s="94"/>
      <c r="M7" s="94"/>
      <c r="N7" s="94"/>
      <c r="O7" s="94"/>
      <c r="P7" s="94"/>
    </row>
    <row r="8" spans="1:16">
      <c r="A8" s="90"/>
      <c r="B8" s="25"/>
      <c r="C8" s="25"/>
      <c r="D8" s="25"/>
      <c r="E8" s="25"/>
      <c r="F8" s="25"/>
    </row>
    <row r="9" spans="1:16">
      <c r="A9" s="90"/>
      <c r="B9" s="15"/>
      <c r="C9" s="15"/>
      <c r="D9" s="15"/>
      <c r="E9" s="15"/>
      <c r="F9" s="15"/>
    </row>
    <row r="10" spans="1:16">
      <c r="A10" s="90"/>
      <c r="B10" s="12"/>
      <c r="C10" s="12"/>
      <c r="D10" s="68" t="s">
        <v>303</v>
      </c>
      <c r="E10" s="68"/>
      <c r="F10" s="68"/>
    </row>
    <row r="11" spans="1:16">
      <c r="A11" s="90"/>
      <c r="B11" s="12"/>
      <c r="C11" s="12"/>
      <c r="D11" s="68" t="s">
        <v>401</v>
      </c>
      <c r="E11" s="68"/>
      <c r="F11" s="68"/>
    </row>
    <row r="12" spans="1:16" ht="15.75" thickBot="1">
      <c r="A12" s="90"/>
      <c r="B12" s="121" t="s">
        <v>402</v>
      </c>
      <c r="C12" s="12"/>
      <c r="D12" s="26" t="s">
        <v>347</v>
      </c>
      <c r="E12" s="26"/>
      <c r="F12" s="26"/>
    </row>
    <row r="13" spans="1:16">
      <c r="A13" s="90"/>
      <c r="B13" s="40" t="s">
        <v>403</v>
      </c>
      <c r="C13" s="28"/>
      <c r="D13" s="51" t="s">
        <v>223</v>
      </c>
      <c r="E13" s="41">
        <v>815184</v>
      </c>
      <c r="F13" s="43"/>
    </row>
    <row r="14" spans="1:16">
      <c r="A14" s="90"/>
      <c r="B14" s="40"/>
      <c r="C14" s="28"/>
      <c r="D14" s="40"/>
      <c r="E14" s="34"/>
      <c r="F14" s="35"/>
    </row>
    <row r="15" spans="1:16">
      <c r="A15" s="90"/>
      <c r="B15" s="13" t="s">
        <v>349</v>
      </c>
      <c r="C15" s="12"/>
      <c r="D15" s="13" t="s">
        <v>223</v>
      </c>
      <c r="E15" s="18" t="s">
        <v>404</v>
      </c>
      <c r="F15" s="13" t="s">
        <v>229</v>
      </c>
    </row>
    <row r="16" spans="1:16" ht="15" customHeight="1">
      <c r="A16" s="90" t="s">
        <v>1389</v>
      </c>
      <c r="B16" s="89" t="s">
        <v>6</v>
      </c>
      <c r="C16" s="89"/>
      <c r="D16" s="89"/>
      <c r="E16" s="89"/>
      <c r="F16" s="89"/>
      <c r="G16" s="89"/>
      <c r="H16" s="89"/>
      <c r="I16" s="89"/>
      <c r="J16" s="89"/>
      <c r="K16" s="89"/>
      <c r="L16" s="89"/>
      <c r="M16" s="89"/>
      <c r="N16" s="89"/>
      <c r="O16" s="89"/>
      <c r="P16" s="89"/>
    </row>
    <row r="17" spans="1:14">
      <c r="A17" s="90"/>
      <c r="B17" s="25"/>
      <c r="C17" s="25"/>
      <c r="D17" s="25"/>
      <c r="E17" s="25"/>
      <c r="F17" s="25"/>
      <c r="G17" s="25"/>
      <c r="H17" s="25"/>
      <c r="I17" s="25"/>
      <c r="J17" s="25"/>
      <c r="K17" s="25"/>
      <c r="L17" s="25"/>
      <c r="M17" s="25"/>
      <c r="N17" s="25"/>
    </row>
    <row r="18" spans="1:14">
      <c r="A18" s="90"/>
      <c r="B18" s="15"/>
      <c r="C18" s="15"/>
      <c r="D18" s="15"/>
      <c r="E18" s="15"/>
      <c r="F18" s="15"/>
      <c r="G18" s="15"/>
      <c r="H18" s="15"/>
      <c r="I18" s="15"/>
      <c r="J18" s="15"/>
      <c r="K18" s="15"/>
      <c r="L18" s="15"/>
      <c r="M18" s="15"/>
      <c r="N18" s="15"/>
    </row>
    <row r="19" spans="1:14" ht="15.75" thickBot="1">
      <c r="A19" s="90"/>
      <c r="B19" s="112" t="s">
        <v>321</v>
      </c>
      <c r="C19" s="12"/>
      <c r="D19" s="113" t="s">
        <v>369</v>
      </c>
      <c r="E19" s="113"/>
      <c r="F19" s="113"/>
      <c r="G19" s="12"/>
      <c r="H19" s="113" t="s">
        <v>370</v>
      </c>
      <c r="I19" s="113"/>
      <c r="J19" s="113"/>
      <c r="K19" s="12"/>
      <c r="L19" s="113" t="s">
        <v>371</v>
      </c>
      <c r="M19" s="113"/>
      <c r="N19" s="113"/>
    </row>
    <row r="20" spans="1:14">
      <c r="A20" s="90"/>
      <c r="B20" s="80" t="s">
        <v>333</v>
      </c>
      <c r="C20" s="28"/>
      <c r="D20" s="29" t="s">
        <v>223</v>
      </c>
      <c r="E20" s="47">
        <v>972508</v>
      </c>
      <c r="F20" s="32"/>
      <c r="G20" s="28"/>
      <c r="H20" s="29" t="s">
        <v>223</v>
      </c>
      <c r="I20" s="47">
        <v>802300</v>
      </c>
      <c r="J20" s="32"/>
      <c r="K20" s="28"/>
      <c r="L20" s="29" t="s">
        <v>223</v>
      </c>
      <c r="M20" s="47">
        <v>1774808</v>
      </c>
      <c r="N20" s="32"/>
    </row>
    <row r="21" spans="1:14" ht="15.75" thickBot="1">
      <c r="A21" s="90"/>
      <c r="B21" s="80"/>
      <c r="C21" s="28"/>
      <c r="D21" s="56"/>
      <c r="E21" s="57"/>
      <c r="F21" s="58"/>
      <c r="G21" s="28"/>
      <c r="H21" s="56"/>
      <c r="I21" s="57"/>
      <c r="J21" s="58"/>
      <c r="K21" s="28"/>
      <c r="L21" s="56"/>
      <c r="M21" s="57"/>
      <c r="N21" s="58"/>
    </row>
    <row r="22" spans="1:14" ht="26.25" thickTop="1">
      <c r="A22" s="90"/>
      <c r="B22" s="96" t="s">
        <v>322</v>
      </c>
      <c r="C22" s="12"/>
      <c r="D22" s="114"/>
      <c r="E22" s="114"/>
      <c r="F22" s="114"/>
      <c r="G22" s="12"/>
      <c r="H22" s="114"/>
      <c r="I22" s="114"/>
      <c r="J22" s="114"/>
      <c r="K22" s="12"/>
      <c r="L22" s="114"/>
      <c r="M22" s="114"/>
      <c r="N22" s="114"/>
    </row>
    <row r="23" spans="1:14">
      <c r="A23" s="90"/>
      <c r="B23" s="65" t="s">
        <v>323</v>
      </c>
      <c r="C23" s="12"/>
      <c r="D23" s="28"/>
      <c r="E23" s="28"/>
      <c r="F23" s="28"/>
      <c r="G23" s="12"/>
      <c r="H23" s="28"/>
      <c r="I23" s="28"/>
      <c r="J23" s="28"/>
      <c r="K23" s="12"/>
      <c r="L23" s="28"/>
      <c r="M23" s="28"/>
      <c r="N23" s="28"/>
    </row>
    <row r="24" spans="1:14">
      <c r="A24" s="90"/>
      <c r="B24" s="99" t="s">
        <v>324</v>
      </c>
      <c r="C24" s="28"/>
      <c r="D24" s="40" t="s">
        <v>223</v>
      </c>
      <c r="E24" s="34">
        <v>153013</v>
      </c>
      <c r="F24" s="35"/>
      <c r="G24" s="28"/>
      <c r="H24" s="40" t="s">
        <v>223</v>
      </c>
      <c r="I24" s="34">
        <v>223454</v>
      </c>
      <c r="J24" s="35"/>
      <c r="K24" s="28"/>
      <c r="L24" s="40" t="s">
        <v>223</v>
      </c>
      <c r="M24" s="34">
        <v>376467</v>
      </c>
      <c r="N24" s="35"/>
    </row>
    <row r="25" spans="1:14">
      <c r="A25" s="90"/>
      <c r="B25" s="99"/>
      <c r="C25" s="28"/>
      <c r="D25" s="40"/>
      <c r="E25" s="34"/>
      <c r="F25" s="35"/>
      <c r="G25" s="28"/>
      <c r="H25" s="40"/>
      <c r="I25" s="34"/>
      <c r="J25" s="35"/>
      <c r="K25" s="28"/>
      <c r="L25" s="40"/>
      <c r="M25" s="34"/>
      <c r="N25" s="35"/>
    </row>
    <row r="26" spans="1:14">
      <c r="A26" s="90"/>
      <c r="B26" s="100" t="s">
        <v>42</v>
      </c>
      <c r="C26" s="28"/>
      <c r="D26" s="37">
        <v>12835</v>
      </c>
      <c r="E26" s="37"/>
      <c r="F26" s="28"/>
      <c r="G26" s="28"/>
      <c r="H26" s="37">
        <v>39788</v>
      </c>
      <c r="I26" s="37"/>
      <c r="J26" s="28"/>
      <c r="K26" s="28"/>
      <c r="L26" s="37">
        <v>52623</v>
      </c>
      <c r="M26" s="37"/>
      <c r="N26" s="28"/>
    </row>
    <row r="27" spans="1:14">
      <c r="A27" s="90"/>
      <c r="B27" s="100"/>
      <c r="C27" s="28"/>
      <c r="D27" s="37"/>
      <c r="E27" s="37"/>
      <c r="F27" s="28"/>
      <c r="G27" s="28"/>
      <c r="H27" s="37"/>
      <c r="I27" s="37"/>
      <c r="J27" s="28"/>
      <c r="K27" s="28"/>
      <c r="L27" s="37"/>
      <c r="M27" s="37"/>
      <c r="N27" s="28"/>
    </row>
    <row r="28" spans="1:14">
      <c r="A28" s="90"/>
      <c r="B28" s="99" t="s">
        <v>325</v>
      </c>
      <c r="C28" s="28"/>
      <c r="D28" s="34">
        <v>9588</v>
      </c>
      <c r="E28" s="34"/>
      <c r="F28" s="35"/>
      <c r="G28" s="28"/>
      <c r="H28" s="34">
        <v>21171</v>
      </c>
      <c r="I28" s="34"/>
      <c r="J28" s="35"/>
      <c r="K28" s="28"/>
      <c r="L28" s="34">
        <v>30759</v>
      </c>
      <c r="M28" s="34"/>
      <c r="N28" s="35"/>
    </row>
    <row r="29" spans="1:14" ht="15.75" thickBot="1">
      <c r="A29" s="90"/>
      <c r="B29" s="99"/>
      <c r="C29" s="28"/>
      <c r="D29" s="102"/>
      <c r="E29" s="102"/>
      <c r="F29" s="60"/>
      <c r="G29" s="28"/>
      <c r="H29" s="102"/>
      <c r="I29" s="102"/>
      <c r="J29" s="60"/>
      <c r="K29" s="28"/>
      <c r="L29" s="102"/>
      <c r="M29" s="102"/>
      <c r="N29" s="60"/>
    </row>
    <row r="30" spans="1:14">
      <c r="A30" s="90"/>
      <c r="B30" s="101" t="s">
        <v>326</v>
      </c>
      <c r="C30" s="28"/>
      <c r="D30" s="47">
        <v>175436</v>
      </c>
      <c r="E30" s="47"/>
      <c r="F30" s="32"/>
      <c r="G30" s="28"/>
      <c r="H30" s="47">
        <v>284413</v>
      </c>
      <c r="I30" s="47"/>
      <c r="J30" s="32"/>
      <c r="K30" s="28"/>
      <c r="L30" s="47">
        <v>459849</v>
      </c>
      <c r="M30" s="47"/>
      <c r="N30" s="32"/>
    </row>
    <row r="31" spans="1:14">
      <c r="A31" s="90"/>
      <c r="B31" s="101"/>
      <c r="C31" s="28"/>
      <c r="D31" s="37"/>
      <c r="E31" s="37"/>
      <c r="F31" s="28"/>
      <c r="G31" s="28"/>
      <c r="H31" s="37"/>
      <c r="I31" s="37"/>
      <c r="J31" s="28"/>
      <c r="K31" s="28"/>
      <c r="L31" s="37"/>
      <c r="M31" s="37"/>
      <c r="N31" s="28"/>
    </row>
    <row r="32" spans="1:14">
      <c r="A32" s="90"/>
      <c r="B32" s="82" t="s">
        <v>327</v>
      </c>
      <c r="C32" s="28"/>
      <c r="D32" s="34">
        <v>442480</v>
      </c>
      <c r="E32" s="34"/>
      <c r="F32" s="35"/>
      <c r="G32" s="28"/>
      <c r="H32" s="34">
        <v>502070</v>
      </c>
      <c r="I32" s="34"/>
      <c r="J32" s="35"/>
      <c r="K32" s="28"/>
      <c r="L32" s="34">
        <v>944550</v>
      </c>
      <c r="M32" s="34"/>
      <c r="N32" s="35"/>
    </row>
    <row r="33" spans="1:16">
      <c r="A33" s="90"/>
      <c r="B33" s="82"/>
      <c r="C33" s="28"/>
      <c r="D33" s="34"/>
      <c r="E33" s="34"/>
      <c r="F33" s="35"/>
      <c r="G33" s="28"/>
      <c r="H33" s="34"/>
      <c r="I33" s="34"/>
      <c r="J33" s="35"/>
      <c r="K33" s="28"/>
      <c r="L33" s="34"/>
      <c r="M33" s="34"/>
      <c r="N33" s="35"/>
    </row>
    <row r="34" spans="1:16">
      <c r="A34" s="90"/>
      <c r="B34" s="65" t="s">
        <v>328</v>
      </c>
      <c r="C34" s="12"/>
      <c r="D34" s="30" t="s">
        <v>372</v>
      </c>
      <c r="E34" s="30"/>
      <c r="F34" s="13" t="s">
        <v>229</v>
      </c>
      <c r="G34" s="12"/>
      <c r="H34" s="30" t="s">
        <v>373</v>
      </c>
      <c r="I34" s="30"/>
      <c r="J34" s="13" t="s">
        <v>229</v>
      </c>
      <c r="K34" s="12"/>
      <c r="L34" s="30" t="s">
        <v>374</v>
      </c>
      <c r="M34" s="30"/>
      <c r="N34" s="13" t="s">
        <v>229</v>
      </c>
    </row>
    <row r="35" spans="1:16" ht="15.75" thickBot="1">
      <c r="A35" s="90"/>
      <c r="B35" s="66" t="s">
        <v>330</v>
      </c>
      <c r="C35" s="12"/>
      <c r="D35" s="46" t="s">
        <v>375</v>
      </c>
      <c r="E35" s="46"/>
      <c r="F35" s="97" t="s">
        <v>229</v>
      </c>
      <c r="G35" s="12"/>
      <c r="H35" s="46" t="s">
        <v>376</v>
      </c>
      <c r="I35" s="46"/>
      <c r="J35" s="97" t="s">
        <v>229</v>
      </c>
      <c r="K35" s="12"/>
      <c r="L35" s="46" t="s">
        <v>377</v>
      </c>
      <c r="M35" s="46"/>
      <c r="N35" s="97" t="s">
        <v>229</v>
      </c>
    </row>
    <row r="36" spans="1:16">
      <c r="A36" s="90"/>
      <c r="B36" s="100" t="s">
        <v>332</v>
      </c>
      <c r="C36" s="28"/>
      <c r="D36" s="47">
        <v>359900</v>
      </c>
      <c r="E36" s="47"/>
      <c r="F36" s="32"/>
      <c r="G36" s="28"/>
      <c r="H36" s="47">
        <v>226159</v>
      </c>
      <c r="I36" s="47"/>
      <c r="J36" s="32"/>
      <c r="K36" s="28"/>
      <c r="L36" s="47">
        <v>586059</v>
      </c>
      <c r="M36" s="47"/>
      <c r="N36" s="32"/>
    </row>
    <row r="37" spans="1:16">
      <c r="A37" s="90"/>
      <c r="B37" s="100"/>
      <c r="C37" s="28"/>
      <c r="D37" s="37"/>
      <c r="E37" s="37"/>
      <c r="F37" s="28"/>
      <c r="G37" s="28"/>
      <c r="H37" s="37"/>
      <c r="I37" s="37"/>
      <c r="J37" s="28"/>
      <c r="K37" s="28"/>
      <c r="L37" s="37"/>
      <c r="M37" s="37"/>
      <c r="N37" s="28"/>
    </row>
    <row r="38" spans="1:16">
      <c r="A38" s="90"/>
      <c r="B38" s="82" t="s">
        <v>44</v>
      </c>
      <c r="C38" s="28"/>
      <c r="D38" s="34">
        <v>612608</v>
      </c>
      <c r="E38" s="34"/>
      <c r="F38" s="35"/>
      <c r="G38" s="28"/>
      <c r="H38" s="34">
        <v>576141</v>
      </c>
      <c r="I38" s="34"/>
      <c r="J38" s="35"/>
      <c r="K38" s="28"/>
      <c r="L38" s="34">
        <v>1188749</v>
      </c>
      <c r="M38" s="34"/>
      <c r="N38" s="35"/>
    </row>
    <row r="39" spans="1:16" ht="15.75" thickBot="1">
      <c r="A39" s="90"/>
      <c r="B39" s="82"/>
      <c r="C39" s="28"/>
      <c r="D39" s="102"/>
      <c r="E39" s="102"/>
      <c r="F39" s="60"/>
      <c r="G39" s="28"/>
      <c r="H39" s="102"/>
      <c r="I39" s="102"/>
      <c r="J39" s="60"/>
      <c r="K39" s="28"/>
      <c r="L39" s="102"/>
      <c r="M39" s="102"/>
      <c r="N39" s="60"/>
    </row>
    <row r="40" spans="1:16">
      <c r="A40" s="90"/>
      <c r="B40" s="80" t="s">
        <v>333</v>
      </c>
      <c r="C40" s="28"/>
      <c r="D40" s="29" t="s">
        <v>223</v>
      </c>
      <c r="E40" s="47">
        <v>972508</v>
      </c>
      <c r="F40" s="32"/>
      <c r="G40" s="28"/>
      <c r="H40" s="29" t="s">
        <v>223</v>
      </c>
      <c r="I40" s="47">
        <v>802300</v>
      </c>
      <c r="J40" s="32"/>
      <c r="K40" s="28"/>
      <c r="L40" s="29" t="s">
        <v>223</v>
      </c>
      <c r="M40" s="47">
        <v>1774808</v>
      </c>
      <c r="N40" s="32"/>
    </row>
    <row r="41" spans="1:16" ht="15.75" thickBot="1">
      <c r="A41" s="90"/>
      <c r="B41" s="80"/>
      <c r="C41" s="28"/>
      <c r="D41" s="56"/>
      <c r="E41" s="57"/>
      <c r="F41" s="58"/>
      <c r="G41" s="28"/>
      <c r="H41" s="56"/>
      <c r="I41" s="57"/>
      <c r="J41" s="58"/>
      <c r="K41" s="28"/>
      <c r="L41" s="56"/>
      <c r="M41" s="57"/>
      <c r="N41" s="58"/>
    </row>
    <row r="42" spans="1:16" ht="15.75" thickTop="1">
      <c r="A42" s="90" t="s">
        <v>1390</v>
      </c>
      <c r="B42" s="89" t="s">
        <v>6</v>
      </c>
      <c r="C42" s="89"/>
      <c r="D42" s="89"/>
      <c r="E42" s="89"/>
      <c r="F42" s="89"/>
      <c r="G42" s="89"/>
      <c r="H42" s="89"/>
      <c r="I42" s="89"/>
      <c r="J42" s="89"/>
      <c r="K42" s="89"/>
      <c r="L42" s="89"/>
      <c r="M42" s="89"/>
      <c r="N42" s="89"/>
      <c r="O42" s="89"/>
      <c r="P42" s="89"/>
    </row>
    <row r="43" spans="1:16">
      <c r="A43" s="90"/>
      <c r="B43" s="25"/>
      <c r="C43" s="25"/>
      <c r="D43" s="25"/>
      <c r="E43" s="25"/>
      <c r="F43" s="25"/>
      <c r="G43" s="25"/>
      <c r="H43" s="25"/>
      <c r="I43" s="25"/>
      <c r="J43" s="25"/>
      <c r="K43" s="25"/>
      <c r="L43" s="25"/>
      <c r="M43" s="25"/>
      <c r="N43" s="25"/>
      <c r="O43" s="25"/>
      <c r="P43" s="25"/>
    </row>
    <row r="44" spans="1:16">
      <c r="A44" s="90"/>
      <c r="B44" s="15"/>
      <c r="C44" s="15"/>
      <c r="D44" s="15"/>
      <c r="E44" s="15"/>
      <c r="F44" s="15"/>
      <c r="G44" s="15"/>
      <c r="H44" s="15"/>
      <c r="I44" s="15"/>
      <c r="J44" s="15"/>
      <c r="K44" s="15"/>
      <c r="L44" s="15"/>
      <c r="M44" s="15"/>
      <c r="N44" s="15"/>
      <c r="O44" s="15"/>
      <c r="P44" s="15"/>
    </row>
    <row r="45" spans="1:16" ht="15.75" thickBot="1">
      <c r="A45" s="90"/>
      <c r="B45" s="115"/>
      <c r="C45" s="12"/>
      <c r="D45" s="115"/>
      <c r="E45" s="12"/>
      <c r="F45" s="26" t="s">
        <v>337</v>
      </c>
      <c r="G45" s="26"/>
      <c r="H45" s="26"/>
      <c r="I45" s="26"/>
      <c r="J45" s="26"/>
      <c r="K45" s="26"/>
      <c r="L45" s="26"/>
      <c r="M45" s="26"/>
      <c r="N45" s="26"/>
      <c r="O45" s="26"/>
      <c r="P45" s="26"/>
    </row>
    <row r="46" spans="1:16" ht="15.75" thickBot="1">
      <c r="A46" s="90"/>
      <c r="B46" s="12"/>
      <c r="C46" s="12"/>
      <c r="D46" s="17" t="s">
        <v>383</v>
      </c>
      <c r="E46" s="12"/>
      <c r="F46" s="117" t="s">
        <v>369</v>
      </c>
      <c r="G46" s="117"/>
      <c r="H46" s="117"/>
      <c r="I46" s="12"/>
      <c r="J46" s="117" t="s">
        <v>370</v>
      </c>
      <c r="K46" s="117"/>
      <c r="L46" s="117"/>
      <c r="M46" s="12"/>
      <c r="N46" s="117" t="s">
        <v>371</v>
      </c>
      <c r="O46" s="117"/>
      <c r="P46" s="117"/>
    </row>
    <row r="47" spans="1:16">
      <c r="A47" s="90"/>
      <c r="B47" s="86" t="s">
        <v>338</v>
      </c>
      <c r="C47" s="28"/>
      <c r="D47" s="118" t="s">
        <v>384</v>
      </c>
      <c r="E47" s="28"/>
      <c r="F47" s="51" t="s">
        <v>223</v>
      </c>
      <c r="G47" s="41">
        <v>96500</v>
      </c>
      <c r="H47" s="43"/>
      <c r="I47" s="28"/>
      <c r="J47" s="51" t="s">
        <v>223</v>
      </c>
      <c r="K47" s="41">
        <v>105400</v>
      </c>
      <c r="L47" s="43"/>
      <c r="M47" s="28"/>
      <c r="N47" s="51" t="s">
        <v>223</v>
      </c>
      <c r="O47" s="41">
        <v>201900</v>
      </c>
      <c r="P47" s="43"/>
    </row>
    <row r="48" spans="1:16">
      <c r="A48" s="90"/>
      <c r="B48" s="86"/>
      <c r="C48" s="28"/>
      <c r="D48" s="119"/>
      <c r="E48" s="28"/>
      <c r="F48" s="55"/>
      <c r="G48" s="42"/>
      <c r="H48" s="44"/>
      <c r="I48" s="28"/>
      <c r="J48" s="55"/>
      <c r="K48" s="42"/>
      <c r="L48" s="44"/>
      <c r="M48" s="28"/>
      <c r="N48" s="55"/>
      <c r="O48" s="42"/>
      <c r="P48" s="44"/>
    </row>
    <row r="49" spans="1:16">
      <c r="A49" s="90"/>
      <c r="B49" s="120" t="s">
        <v>385</v>
      </c>
      <c r="C49" s="28"/>
      <c r="D49" s="106" t="s">
        <v>386</v>
      </c>
      <c r="E49" s="28"/>
      <c r="F49" s="37">
        <v>3100</v>
      </c>
      <c r="G49" s="37"/>
      <c r="H49" s="28"/>
      <c r="I49" s="28"/>
      <c r="J49" s="37">
        <v>27000</v>
      </c>
      <c r="K49" s="37"/>
      <c r="L49" s="28"/>
      <c r="M49" s="28"/>
      <c r="N49" s="37">
        <v>30100</v>
      </c>
      <c r="O49" s="37"/>
      <c r="P49" s="28"/>
    </row>
    <row r="50" spans="1:16">
      <c r="A50" s="90"/>
      <c r="B50" s="120"/>
      <c r="C50" s="28"/>
      <c r="D50" s="106"/>
      <c r="E50" s="28"/>
      <c r="F50" s="37"/>
      <c r="G50" s="37"/>
      <c r="H50" s="28"/>
      <c r="I50" s="28"/>
      <c r="J50" s="37"/>
      <c r="K50" s="37"/>
      <c r="L50" s="28"/>
      <c r="M50" s="28"/>
      <c r="N50" s="37"/>
      <c r="O50" s="37"/>
      <c r="P50" s="28"/>
    </row>
    <row r="51" spans="1:16">
      <c r="A51" s="90"/>
      <c r="B51" s="86" t="s">
        <v>387</v>
      </c>
      <c r="C51" s="28"/>
      <c r="D51" s="108" t="s">
        <v>388</v>
      </c>
      <c r="E51" s="28"/>
      <c r="F51" s="34">
        <v>38000</v>
      </c>
      <c r="G51" s="34"/>
      <c r="H51" s="35"/>
      <c r="I51" s="28"/>
      <c r="J51" s="34">
        <v>79300</v>
      </c>
      <c r="K51" s="34"/>
      <c r="L51" s="35"/>
      <c r="M51" s="28"/>
      <c r="N51" s="34">
        <v>117300</v>
      </c>
      <c r="O51" s="34"/>
      <c r="P51" s="35"/>
    </row>
    <row r="52" spans="1:16">
      <c r="A52" s="90"/>
      <c r="B52" s="86"/>
      <c r="C52" s="28"/>
      <c r="D52" s="108"/>
      <c r="E52" s="28"/>
      <c r="F52" s="34"/>
      <c r="G52" s="34"/>
      <c r="H52" s="35"/>
      <c r="I52" s="28"/>
      <c r="J52" s="34"/>
      <c r="K52" s="34"/>
      <c r="L52" s="35"/>
      <c r="M52" s="28"/>
      <c r="N52" s="34"/>
      <c r="O52" s="34"/>
      <c r="P52" s="35"/>
    </row>
    <row r="53" spans="1:16">
      <c r="A53" s="90"/>
      <c r="B53" s="120" t="s">
        <v>339</v>
      </c>
      <c r="C53" s="28"/>
      <c r="D53" s="106" t="s">
        <v>389</v>
      </c>
      <c r="E53" s="28"/>
      <c r="F53" s="37">
        <v>7100</v>
      </c>
      <c r="G53" s="37"/>
      <c r="H53" s="28"/>
      <c r="I53" s="28"/>
      <c r="J53" s="37">
        <v>11800</v>
      </c>
      <c r="K53" s="37"/>
      <c r="L53" s="28"/>
      <c r="M53" s="28"/>
      <c r="N53" s="37">
        <v>18900</v>
      </c>
      <c r="O53" s="37"/>
      <c r="P53" s="28"/>
    </row>
    <row r="54" spans="1:16">
      <c r="A54" s="90"/>
      <c r="B54" s="120"/>
      <c r="C54" s="28"/>
      <c r="D54" s="106"/>
      <c r="E54" s="28"/>
      <c r="F54" s="37"/>
      <c r="G54" s="37"/>
      <c r="H54" s="28"/>
      <c r="I54" s="28"/>
      <c r="J54" s="37"/>
      <c r="K54" s="37"/>
      <c r="L54" s="28"/>
      <c r="M54" s="28"/>
      <c r="N54" s="37"/>
      <c r="O54" s="37"/>
      <c r="P54" s="28"/>
    </row>
    <row r="55" spans="1:16">
      <c r="A55" s="90"/>
      <c r="B55" s="86" t="s">
        <v>340</v>
      </c>
      <c r="C55" s="28"/>
      <c r="D55" s="108" t="s">
        <v>388</v>
      </c>
      <c r="E55" s="28"/>
      <c r="F55" s="34">
        <v>15900</v>
      </c>
      <c r="G55" s="34"/>
      <c r="H55" s="35"/>
      <c r="I55" s="28"/>
      <c r="J55" s="34">
        <v>18400</v>
      </c>
      <c r="K55" s="34"/>
      <c r="L55" s="35"/>
      <c r="M55" s="28"/>
      <c r="N55" s="34">
        <v>34300</v>
      </c>
      <c r="O55" s="34"/>
      <c r="P55" s="35"/>
    </row>
    <row r="56" spans="1:16">
      <c r="A56" s="90"/>
      <c r="B56" s="86"/>
      <c r="C56" s="28"/>
      <c r="D56" s="108"/>
      <c r="E56" s="28"/>
      <c r="F56" s="34"/>
      <c r="G56" s="34"/>
      <c r="H56" s="35"/>
      <c r="I56" s="28"/>
      <c r="J56" s="34"/>
      <c r="K56" s="34"/>
      <c r="L56" s="35"/>
      <c r="M56" s="28"/>
      <c r="N56" s="34"/>
      <c r="O56" s="34"/>
      <c r="P56" s="35"/>
    </row>
    <row r="57" spans="1:16">
      <c r="A57" s="90"/>
      <c r="B57" s="120" t="s">
        <v>341</v>
      </c>
      <c r="C57" s="28"/>
      <c r="D57" s="106">
        <v>10</v>
      </c>
      <c r="E57" s="28"/>
      <c r="F57" s="37">
        <v>159900</v>
      </c>
      <c r="G57" s="37"/>
      <c r="H57" s="28"/>
      <c r="I57" s="28"/>
      <c r="J57" s="37">
        <v>195100</v>
      </c>
      <c r="K57" s="37"/>
      <c r="L57" s="28"/>
      <c r="M57" s="28"/>
      <c r="N57" s="37">
        <v>355000</v>
      </c>
      <c r="O57" s="37"/>
      <c r="P57" s="28"/>
    </row>
    <row r="58" spans="1:16">
      <c r="A58" s="90"/>
      <c r="B58" s="120"/>
      <c r="C58" s="28"/>
      <c r="D58" s="106"/>
      <c r="E58" s="28"/>
      <c r="F58" s="37"/>
      <c r="G58" s="37"/>
      <c r="H58" s="28"/>
      <c r="I58" s="28"/>
      <c r="J58" s="37"/>
      <c r="K58" s="37"/>
      <c r="L58" s="28"/>
      <c r="M58" s="28"/>
      <c r="N58" s="37"/>
      <c r="O58" s="37"/>
      <c r="P58" s="28"/>
    </row>
    <row r="59" spans="1:16">
      <c r="A59" s="90"/>
      <c r="B59" s="86" t="s">
        <v>390</v>
      </c>
      <c r="C59" s="28"/>
      <c r="D59" s="108" t="s">
        <v>391</v>
      </c>
      <c r="E59" s="28"/>
      <c r="F59" s="34">
        <v>3700</v>
      </c>
      <c r="G59" s="34"/>
      <c r="H59" s="35"/>
      <c r="I59" s="28"/>
      <c r="J59" s="45">
        <v>700</v>
      </c>
      <c r="K59" s="45"/>
      <c r="L59" s="35"/>
      <c r="M59" s="28"/>
      <c r="N59" s="34">
        <v>4400</v>
      </c>
      <c r="O59" s="34"/>
      <c r="P59" s="35"/>
    </row>
    <row r="60" spans="1:16">
      <c r="A60" s="90"/>
      <c r="B60" s="86"/>
      <c r="C60" s="28"/>
      <c r="D60" s="108"/>
      <c r="E60" s="28"/>
      <c r="F60" s="34"/>
      <c r="G60" s="34"/>
      <c r="H60" s="35"/>
      <c r="I60" s="28"/>
      <c r="J60" s="45"/>
      <c r="K60" s="45"/>
      <c r="L60" s="35"/>
      <c r="M60" s="28"/>
      <c r="N60" s="34"/>
      <c r="O60" s="34"/>
      <c r="P60" s="35"/>
    </row>
    <row r="61" spans="1:16">
      <c r="A61" s="90"/>
      <c r="B61" s="120" t="s">
        <v>342</v>
      </c>
      <c r="C61" s="28"/>
      <c r="D61" s="106" t="s">
        <v>392</v>
      </c>
      <c r="E61" s="28"/>
      <c r="F61" s="37">
        <v>101200</v>
      </c>
      <c r="G61" s="37"/>
      <c r="H61" s="28"/>
      <c r="I61" s="28"/>
      <c r="J61" s="30" t="s">
        <v>224</v>
      </c>
      <c r="K61" s="30"/>
      <c r="L61" s="28"/>
      <c r="M61" s="28"/>
      <c r="N61" s="37">
        <v>101200</v>
      </c>
      <c r="O61" s="37"/>
      <c r="P61" s="28"/>
    </row>
    <row r="62" spans="1:16">
      <c r="A62" s="90"/>
      <c r="B62" s="120"/>
      <c r="C62" s="28"/>
      <c r="D62" s="106"/>
      <c r="E62" s="28"/>
      <c r="F62" s="37"/>
      <c r="G62" s="37"/>
      <c r="H62" s="28"/>
      <c r="I62" s="28"/>
      <c r="J62" s="30"/>
      <c r="K62" s="30"/>
      <c r="L62" s="28"/>
      <c r="M62" s="28"/>
      <c r="N62" s="37"/>
      <c r="O62" s="37"/>
      <c r="P62" s="28"/>
    </row>
    <row r="63" spans="1:16">
      <c r="A63" s="90"/>
      <c r="B63" s="86" t="s">
        <v>393</v>
      </c>
      <c r="C63" s="28"/>
      <c r="D63" s="108">
        <v>7</v>
      </c>
      <c r="E63" s="28"/>
      <c r="F63" s="34">
        <v>16200</v>
      </c>
      <c r="G63" s="34"/>
      <c r="H63" s="35"/>
      <c r="I63" s="28"/>
      <c r="J63" s="34">
        <v>63800</v>
      </c>
      <c r="K63" s="34"/>
      <c r="L63" s="35"/>
      <c r="M63" s="28"/>
      <c r="N63" s="34">
        <v>80000</v>
      </c>
      <c r="O63" s="34"/>
      <c r="P63" s="35"/>
    </row>
    <row r="64" spans="1:16">
      <c r="A64" s="90"/>
      <c r="B64" s="86"/>
      <c r="C64" s="28"/>
      <c r="D64" s="108"/>
      <c r="E64" s="28"/>
      <c r="F64" s="34"/>
      <c r="G64" s="34"/>
      <c r="H64" s="35"/>
      <c r="I64" s="28"/>
      <c r="J64" s="34"/>
      <c r="K64" s="34"/>
      <c r="L64" s="35"/>
      <c r="M64" s="28"/>
      <c r="N64" s="34"/>
      <c r="O64" s="34"/>
      <c r="P64" s="35"/>
    </row>
    <row r="65" spans="1:16">
      <c r="A65" s="90"/>
      <c r="B65" s="120" t="s">
        <v>394</v>
      </c>
      <c r="C65" s="28"/>
      <c r="D65" s="106" t="s">
        <v>395</v>
      </c>
      <c r="E65" s="28"/>
      <c r="F65" s="30">
        <v>880</v>
      </c>
      <c r="G65" s="30"/>
      <c r="H65" s="28"/>
      <c r="I65" s="28"/>
      <c r="J65" s="30">
        <v>570</v>
      </c>
      <c r="K65" s="30"/>
      <c r="L65" s="28"/>
      <c r="M65" s="28"/>
      <c r="N65" s="37">
        <v>1450</v>
      </c>
      <c r="O65" s="37"/>
      <c r="P65" s="28"/>
    </row>
    <row r="66" spans="1:16" ht="15.75" thickBot="1">
      <c r="A66" s="90"/>
      <c r="B66" s="120"/>
      <c r="C66" s="28"/>
      <c r="D66" s="106"/>
      <c r="E66" s="28"/>
      <c r="F66" s="50"/>
      <c r="G66" s="50"/>
      <c r="H66" s="39"/>
      <c r="I66" s="28"/>
      <c r="J66" s="50"/>
      <c r="K66" s="50"/>
      <c r="L66" s="39"/>
      <c r="M66" s="28"/>
      <c r="N66" s="38"/>
      <c r="O66" s="38"/>
      <c r="P66" s="39"/>
    </row>
    <row r="67" spans="1:16">
      <c r="A67" s="90"/>
      <c r="B67" s="82" t="s">
        <v>344</v>
      </c>
      <c r="C67" s="28"/>
      <c r="D67" s="35"/>
      <c r="E67" s="28"/>
      <c r="F67" s="51" t="s">
        <v>223</v>
      </c>
      <c r="G67" s="41">
        <v>442480</v>
      </c>
      <c r="H67" s="43"/>
      <c r="I67" s="28"/>
      <c r="J67" s="51" t="s">
        <v>223</v>
      </c>
      <c r="K67" s="41">
        <v>502070</v>
      </c>
      <c r="L67" s="43"/>
      <c r="M67" s="28"/>
      <c r="N67" s="51" t="s">
        <v>223</v>
      </c>
      <c r="O67" s="41">
        <v>944550</v>
      </c>
      <c r="P67" s="43"/>
    </row>
    <row r="68" spans="1:16" ht="15.75" thickBot="1">
      <c r="A68" s="90"/>
      <c r="B68" s="82"/>
      <c r="C68" s="28"/>
      <c r="D68" s="35"/>
      <c r="E68" s="28"/>
      <c r="F68" s="52"/>
      <c r="G68" s="53"/>
      <c r="H68" s="54"/>
      <c r="I68" s="28"/>
      <c r="J68" s="52"/>
      <c r="K68" s="53"/>
      <c r="L68" s="54"/>
      <c r="M68" s="28"/>
      <c r="N68" s="52"/>
      <c r="O68" s="53"/>
      <c r="P68" s="54"/>
    </row>
    <row r="69" spans="1:16" ht="15.75" thickTop="1"/>
  </sheetData>
  <mergeCells count="280">
    <mergeCell ref="B7:P7"/>
    <mergeCell ref="A16:A41"/>
    <mergeCell ref="B16:P16"/>
    <mergeCell ref="A42:A68"/>
    <mergeCell ref="B42:P42"/>
    <mergeCell ref="O67:O68"/>
    <mergeCell ref="P67:P68"/>
    <mergeCell ref="A1:A2"/>
    <mergeCell ref="B1:P1"/>
    <mergeCell ref="B2:P2"/>
    <mergeCell ref="B3:P3"/>
    <mergeCell ref="A4:A15"/>
    <mergeCell ref="B4:P4"/>
    <mergeCell ref="B5:P5"/>
    <mergeCell ref="B6:P6"/>
    <mergeCell ref="I67:I68"/>
    <mergeCell ref="J67:J68"/>
    <mergeCell ref="K67:K68"/>
    <mergeCell ref="L67:L68"/>
    <mergeCell ref="M67:M68"/>
    <mergeCell ref="N67:N68"/>
    <mergeCell ref="M65:M66"/>
    <mergeCell ref="N65:O66"/>
    <mergeCell ref="P65:P66"/>
    <mergeCell ref="B67:B68"/>
    <mergeCell ref="C67:C68"/>
    <mergeCell ref="D67:D68"/>
    <mergeCell ref="E67:E68"/>
    <mergeCell ref="F67:F68"/>
    <mergeCell ref="G67:G68"/>
    <mergeCell ref="H67:H68"/>
    <mergeCell ref="P63:P64"/>
    <mergeCell ref="B65:B66"/>
    <mergeCell ref="C65:C66"/>
    <mergeCell ref="D65:D66"/>
    <mergeCell ref="E65:E66"/>
    <mergeCell ref="F65:G66"/>
    <mergeCell ref="H65:H66"/>
    <mergeCell ref="I65:I66"/>
    <mergeCell ref="J65:K66"/>
    <mergeCell ref="L65:L66"/>
    <mergeCell ref="H63:H64"/>
    <mergeCell ref="I63:I64"/>
    <mergeCell ref="J63:K64"/>
    <mergeCell ref="L63:L64"/>
    <mergeCell ref="M63:M64"/>
    <mergeCell ref="N63:O64"/>
    <mergeCell ref="J61:K62"/>
    <mergeCell ref="L61:L62"/>
    <mergeCell ref="M61:M62"/>
    <mergeCell ref="N61:O62"/>
    <mergeCell ref="P61:P62"/>
    <mergeCell ref="B63:B64"/>
    <mergeCell ref="C63:C64"/>
    <mergeCell ref="D63:D64"/>
    <mergeCell ref="E63:E64"/>
    <mergeCell ref="F63:G64"/>
    <mergeCell ref="M59:M60"/>
    <mergeCell ref="N59:O60"/>
    <mergeCell ref="P59:P60"/>
    <mergeCell ref="B61:B62"/>
    <mergeCell ref="C61:C62"/>
    <mergeCell ref="D61:D62"/>
    <mergeCell ref="E61:E62"/>
    <mergeCell ref="F61:G62"/>
    <mergeCell ref="H61:H62"/>
    <mergeCell ref="I61:I62"/>
    <mergeCell ref="P57:P58"/>
    <mergeCell ref="B59:B60"/>
    <mergeCell ref="C59:C60"/>
    <mergeCell ref="D59:D60"/>
    <mergeCell ref="E59:E60"/>
    <mergeCell ref="F59:G60"/>
    <mergeCell ref="H59:H60"/>
    <mergeCell ref="I59:I60"/>
    <mergeCell ref="J59:K60"/>
    <mergeCell ref="L59:L60"/>
    <mergeCell ref="H57:H58"/>
    <mergeCell ref="I57:I58"/>
    <mergeCell ref="J57:K58"/>
    <mergeCell ref="L57:L58"/>
    <mergeCell ref="M57:M58"/>
    <mergeCell ref="N57:O58"/>
    <mergeCell ref="J55:K56"/>
    <mergeCell ref="L55:L56"/>
    <mergeCell ref="M55:M56"/>
    <mergeCell ref="N55:O56"/>
    <mergeCell ref="P55:P56"/>
    <mergeCell ref="B57:B58"/>
    <mergeCell ref="C57:C58"/>
    <mergeCell ref="D57:D58"/>
    <mergeCell ref="E57:E58"/>
    <mergeCell ref="F57:G58"/>
    <mergeCell ref="M53:M54"/>
    <mergeCell ref="N53:O54"/>
    <mergeCell ref="P53:P54"/>
    <mergeCell ref="B55:B56"/>
    <mergeCell ref="C55:C56"/>
    <mergeCell ref="D55:D56"/>
    <mergeCell ref="E55:E56"/>
    <mergeCell ref="F55:G56"/>
    <mergeCell ref="H55:H56"/>
    <mergeCell ref="I55:I56"/>
    <mergeCell ref="P51:P52"/>
    <mergeCell ref="B53:B54"/>
    <mergeCell ref="C53:C54"/>
    <mergeCell ref="D53:D54"/>
    <mergeCell ref="E53:E54"/>
    <mergeCell ref="F53:G54"/>
    <mergeCell ref="H53:H54"/>
    <mergeCell ref="I53:I54"/>
    <mergeCell ref="J53:K54"/>
    <mergeCell ref="L53:L54"/>
    <mergeCell ref="H51:H52"/>
    <mergeCell ref="I51:I52"/>
    <mergeCell ref="J51:K52"/>
    <mergeCell ref="L51:L52"/>
    <mergeCell ref="M51:M52"/>
    <mergeCell ref="N51:O52"/>
    <mergeCell ref="J49:K50"/>
    <mergeCell ref="L49:L50"/>
    <mergeCell ref="M49:M50"/>
    <mergeCell ref="N49:O50"/>
    <mergeCell ref="P49:P50"/>
    <mergeCell ref="B51:B52"/>
    <mergeCell ref="C51:C52"/>
    <mergeCell ref="D51:D52"/>
    <mergeCell ref="E51:E52"/>
    <mergeCell ref="F51:G52"/>
    <mergeCell ref="N47:N48"/>
    <mergeCell ref="O47:O48"/>
    <mergeCell ref="P47:P48"/>
    <mergeCell ref="B49:B50"/>
    <mergeCell ref="C49:C50"/>
    <mergeCell ref="D49:D50"/>
    <mergeCell ref="E49:E50"/>
    <mergeCell ref="F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0:N41"/>
    <mergeCell ref="B43:P43"/>
    <mergeCell ref="F45:P45"/>
    <mergeCell ref="F46:H46"/>
    <mergeCell ref="J46:L46"/>
    <mergeCell ref="N46:P4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N32:N33"/>
    <mergeCell ref="D34:E34"/>
    <mergeCell ref="H34:I34"/>
    <mergeCell ref="L34:M34"/>
    <mergeCell ref="D35:E35"/>
    <mergeCell ref="H35:I35"/>
    <mergeCell ref="L35: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N20:N21"/>
    <mergeCell ref="D22:F22"/>
    <mergeCell ref="H22:J22"/>
    <mergeCell ref="L22:N22"/>
    <mergeCell ref="D23:F23"/>
    <mergeCell ref="H23:J23"/>
    <mergeCell ref="L23:N23"/>
    <mergeCell ref="H20:H21"/>
    <mergeCell ref="I20:I21"/>
    <mergeCell ref="J20:J21"/>
    <mergeCell ref="K20:K21"/>
    <mergeCell ref="L20:L21"/>
    <mergeCell ref="M20:M21"/>
    <mergeCell ref="B17:N17"/>
    <mergeCell ref="D19:F19"/>
    <mergeCell ref="H19:J19"/>
    <mergeCell ref="L19:N19"/>
    <mergeCell ref="B20:B21"/>
    <mergeCell ref="C20:C21"/>
    <mergeCell ref="D20:D21"/>
    <mergeCell ref="E20:E21"/>
    <mergeCell ref="F20:F21"/>
    <mergeCell ref="G20:G21"/>
    <mergeCell ref="B8:F8"/>
    <mergeCell ref="D10:F10"/>
    <mergeCell ref="D11:F11"/>
    <mergeCell ref="D12:F12"/>
    <mergeCell ref="B13:B14"/>
    <mergeCell ref="C13:C14"/>
    <mergeCell ref="D13:D14"/>
    <mergeCell ref="E13:E14"/>
    <mergeCell ref="F13: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7.28515625" bestFit="1" customWidth="1"/>
    <col min="4" max="4" width="2.7109375" customWidth="1"/>
    <col min="5" max="5" width="9.140625" customWidth="1"/>
    <col min="6" max="6" width="2.140625" customWidth="1"/>
    <col min="8" max="8" width="2.7109375" customWidth="1"/>
    <col min="9" max="9" width="9.140625" customWidth="1"/>
    <col min="10" max="10" width="2.140625" customWidth="1"/>
  </cols>
  <sheetData>
    <row r="1" spans="1:10" ht="15" customHeight="1">
      <c r="A1" s="7" t="s">
        <v>1391</v>
      </c>
      <c r="B1" s="7" t="s">
        <v>1</v>
      </c>
      <c r="C1" s="7"/>
      <c r="D1" s="7"/>
      <c r="E1" s="7"/>
      <c r="F1" s="7"/>
      <c r="G1" s="7"/>
      <c r="H1" s="7"/>
      <c r="I1" s="7"/>
      <c r="J1" s="7"/>
    </row>
    <row r="2" spans="1:10" ht="15" customHeight="1">
      <c r="A2" s="7"/>
      <c r="B2" s="7" t="s">
        <v>2</v>
      </c>
      <c r="C2" s="7"/>
      <c r="D2" s="7"/>
      <c r="E2" s="7"/>
      <c r="F2" s="7"/>
      <c r="G2" s="7"/>
      <c r="H2" s="7"/>
      <c r="I2" s="7"/>
      <c r="J2" s="7"/>
    </row>
    <row r="3" spans="1:10" ht="30">
      <c r="A3" s="3" t="s">
        <v>406</v>
      </c>
      <c r="B3" s="89" t="s">
        <v>6</v>
      </c>
      <c r="C3" s="89"/>
      <c r="D3" s="89"/>
      <c r="E3" s="89"/>
      <c r="F3" s="89"/>
      <c r="G3" s="89"/>
      <c r="H3" s="89"/>
      <c r="I3" s="89"/>
      <c r="J3" s="89"/>
    </row>
    <row r="4" spans="1:10" ht="15" customHeight="1">
      <c r="A4" s="90" t="s">
        <v>1392</v>
      </c>
      <c r="B4" s="89" t="s">
        <v>6</v>
      </c>
      <c r="C4" s="89"/>
      <c r="D4" s="89"/>
      <c r="E4" s="89"/>
      <c r="F4" s="89"/>
      <c r="G4" s="89"/>
      <c r="H4" s="89"/>
      <c r="I4" s="89"/>
      <c r="J4" s="89"/>
    </row>
    <row r="5" spans="1:10">
      <c r="A5" s="90"/>
      <c r="B5" s="27" t="s">
        <v>408</v>
      </c>
      <c r="C5" s="27"/>
      <c r="D5" s="27"/>
      <c r="E5" s="27"/>
      <c r="F5" s="27"/>
      <c r="G5" s="27"/>
      <c r="H5" s="27"/>
      <c r="I5" s="27"/>
      <c r="J5" s="27"/>
    </row>
    <row r="6" spans="1:10">
      <c r="A6" s="90"/>
      <c r="B6" s="94"/>
      <c r="C6" s="94"/>
      <c r="D6" s="94"/>
      <c r="E6" s="94"/>
      <c r="F6" s="94"/>
      <c r="G6" s="94"/>
      <c r="H6" s="94"/>
      <c r="I6" s="94"/>
      <c r="J6" s="94"/>
    </row>
    <row r="7" spans="1:10">
      <c r="A7" s="90"/>
      <c r="B7" s="94"/>
      <c r="C7" s="94"/>
      <c r="D7" s="94"/>
      <c r="E7" s="94"/>
      <c r="F7" s="94"/>
      <c r="G7" s="94"/>
      <c r="H7" s="94"/>
      <c r="I7" s="94"/>
      <c r="J7" s="94"/>
    </row>
    <row r="8" spans="1:10">
      <c r="A8" s="90"/>
      <c r="B8" s="25"/>
      <c r="C8" s="25"/>
      <c r="D8" s="25"/>
      <c r="E8" s="25"/>
      <c r="F8" s="25"/>
      <c r="G8" s="25"/>
      <c r="H8" s="25"/>
      <c r="I8" s="25"/>
      <c r="J8" s="25"/>
    </row>
    <row r="9" spans="1:10">
      <c r="A9" s="90"/>
      <c r="B9" s="15"/>
      <c r="C9" s="15"/>
      <c r="D9" s="15"/>
      <c r="E9" s="15"/>
      <c r="F9" s="15"/>
      <c r="G9" s="15"/>
      <c r="H9" s="15"/>
      <c r="I9" s="15"/>
      <c r="J9" s="15"/>
    </row>
    <row r="10" spans="1:10">
      <c r="A10" s="90"/>
      <c r="B10" s="12"/>
      <c r="C10" s="12"/>
      <c r="D10" s="125" t="s">
        <v>409</v>
      </c>
      <c r="E10" s="125"/>
      <c r="F10" s="125"/>
      <c r="G10" s="12"/>
      <c r="H10" s="125" t="s">
        <v>409</v>
      </c>
      <c r="I10" s="125"/>
      <c r="J10" s="125"/>
    </row>
    <row r="11" spans="1:10" ht="15.75" thickBot="1">
      <c r="A11" s="90"/>
      <c r="B11" s="12"/>
      <c r="C11" s="12"/>
      <c r="D11" s="126">
        <v>2013</v>
      </c>
      <c r="E11" s="126"/>
      <c r="F11" s="126"/>
      <c r="G11" s="12"/>
      <c r="H11" s="126">
        <v>2012</v>
      </c>
      <c r="I11" s="126"/>
      <c r="J11" s="126"/>
    </row>
    <row r="12" spans="1:10">
      <c r="A12" s="90"/>
      <c r="B12" s="40" t="s">
        <v>410</v>
      </c>
      <c r="C12" s="28"/>
      <c r="D12" s="51" t="s">
        <v>223</v>
      </c>
      <c r="E12" s="41">
        <v>64733</v>
      </c>
      <c r="F12" s="43"/>
      <c r="G12" s="28"/>
      <c r="H12" s="51" t="s">
        <v>223</v>
      </c>
      <c r="I12" s="41">
        <v>49459</v>
      </c>
      <c r="J12" s="43"/>
    </row>
    <row r="13" spans="1:10">
      <c r="A13" s="90"/>
      <c r="B13" s="40"/>
      <c r="C13" s="28"/>
      <c r="D13" s="40"/>
      <c r="E13" s="34"/>
      <c r="F13" s="35"/>
      <c r="G13" s="28"/>
      <c r="H13" s="40"/>
      <c r="I13" s="34"/>
      <c r="J13" s="35"/>
    </row>
    <row r="14" spans="1:10">
      <c r="A14" s="90"/>
      <c r="B14" s="27" t="s">
        <v>411</v>
      </c>
      <c r="C14" s="28"/>
      <c r="D14" s="37">
        <v>11480</v>
      </c>
      <c r="E14" s="37"/>
      <c r="F14" s="28"/>
      <c r="G14" s="28"/>
      <c r="H14" s="37">
        <v>11480</v>
      </c>
      <c r="I14" s="37"/>
      <c r="J14" s="28"/>
    </row>
    <row r="15" spans="1:10">
      <c r="A15" s="90"/>
      <c r="B15" s="27"/>
      <c r="C15" s="28"/>
      <c r="D15" s="37"/>
      <c r="E15" s="37"/>
      <c r="F15" s="28"/>
      <c r="G15" s="28"/>
      <c r="H15" s="37"/>
      <c r="I15" s="37"/>
      <c r="J15" s="28"/>
    </row>
    <row r="16" spans="1:10">
      <c r="A16" s="90"/>
      <c r="B16" s="40" t="s">
        <v>412</v>
      </c>
      <c r="C16" s="28"/>
      <c r="D16" s="34">
        <v>22798</v>
      </c>
      <c r="E16" s="34"/>
      <c r="F16" s="35"/>
      <c r="G16" s="28"/>
      <c r="H16" s="34">
        <v>19981</v>
      </c>
      <c r="I16" s="34"/>
      <c r="J16" s="35"/>
    </row>
    <row r="17" spans="1:10">
      <c r="A17" s="90"/>
      <c r="B17" s="40"/>
      <c r="C17" s="28"/>
      <c r="D17" s="34"/>
      <c r="E17" s="34"/>
      <c r="F17" s="35"/>
      <c r="G17" s="28"/>
      <c r="H17" s="34"/>
      <c r="I17" s="34"/>
      <c r="J17" s="35"/>
    </row>
    <row r="18" spans="1:10">
      <c r="A18" s="90"/>
      <c r="B18" s="27" t="s">
        <v>413</v>
      </c>
      <c r="C18" s="28"/>
      <c r="D18" s="37">
        <v>5040</v>
      </c>
      <c r="E18" s="37"/>
      <c r="F18" s="28"/>
      <c r="G18" s="28"/>
      <c r="H18" s="37">
        <v>5040</v>
      </c>
      <c r="I18" s="37"/>
      <c r="J18" s="28"/>
    </row>
    <row r="19" spans="1:10" ht="15.75" thickBot="1">
      <c r="A19" s="90"/>
      <c r="B19" s="27"/>
      <c r="C19" s="28"/>
      <c r="D19" s="38"/>
      <c r="E19" s="38"/>
      <c r="F19" s="39"/>
      <c r="G19" s="28"/>
      <c r="H19" s="38"/>
      <c r="I19" s="38"/>
      <c r="J19" s="39"/>
    </row>
    <row r="20" spans="1:10">
      <c r="A20" s="90"/>
      <c r="B20" s="40" t="s">
        <v>414</v>
      </c>
      <c r="C20" s="28"/>
      <c r="D20" s="41">
        <v>104051</v>
      </c>
      <c r="E20" s="41"/>
      <c r="F20" s="43"/>
      <c r="G20" s="28"/>
      <c r="H20" s="41">
        <v>85960</v>
      </c>
      <c r="I20" s="41"/>
      <c r="J20" s="43"/>
    </row>
    <row r="21" spans="1:10">
      <c r="A21" s="90"/>
      <c r="B21" s="40"/>
      <c r="C21" s="28"/>
      <c r="D21" s="34"/>
      <c r="E21" s="34"/>
      <c r="F21" s="35"/>
      <c r="G21" s="28"/>
      <c r="H21" s="34"/>
      <c r="I21" s="34"/>
      <c r="J21" s="35"/>
    </row>
    <row r="22" spans="1:10" ht="15.75" thickBot="1">
      <c r="A22" s="90"/>
      <c r="B22" s="13" t="s">
        <v>415</v>
      </c>
      <c r="C22" s="12"/>
      <c r="D22" s="50" t="s">
        <v>416</v>
      </c>
      <c r="E22" s="50"/>
      <c r="F22" s="13" t="s">
        <v>229</v>
      </c>
      <c r="G22" s="12"/>
      <c r="H22" s="50" t="s">
        <v>417</v>
      </c>
      <c r="I22" s="50"/>
      <c r="J22" s="13" t="s">
        <v>229</v>
      </c>
    </row>
    <row r="23" spans="1:10">
      <c r="A23" s="90"/>
      <c r="B23" s="40" t="s">
        <v>418</v>
      </c>
      <c r="C23" s="28"/>
      <c r="D23" s="51" t="s">
        <v>223</v>
      </c>
      <c r="E23" s="41">
        <v>64931</v>
      </c>
      <c r="F23" s="43"/>
      <c r="G23" s="28"/>
      <c r="H23" s="51" t="s">
        <v>223</v>
      </c>
      <c r="I23" s="41">
        <v>65252</v>
      </c>
      <c r="J23" s="43"/>
    </row>
    <row r="24" spans="1:10" ht="15.75" thickBot="1">
      <c r="A24" s="90"/>
      <c r="B24" s="40"/>
      <c r="C24" s="28"/>
      <c r="D24" s="52"/>
      <c r="E24" s="53"/>
      <c r="F24" s="54"/>
      <c r="G24" s="28"/>
      <c r="H24" s="52"/>
      <c r="I24" s="53"/>
      <c r="J24" s="54"/>
    </row>
    <row r="25" spans="1:10" ht="15.75" thickTop="1"/>
  </sheetData>
  <mergeCells count="62">
    <mergeCell ref="J23:J24"/>
    <mergeCell ref="A1:A2"/>
    <mergeCell ref="B1:J1"/>
    <mergeCell ref="B2:J2"/>
    <mergeCell ref="B3:J3"/>
    <mergeCell ref="A4:A24"/>
    <mergeCell ref="B4:J4"/>
    <mergeCell ref="B5:J5"/>
    <mergeCell ref="B6:J6"/>
    <mergeCell ref="B7:J7"/>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2" max="12" width="2.5703125" customWidth="1"/>
    <col min="13" max="13" width="10" customWidth="1"/>
    <col min="14" max="14" width="2" customWidth="1"/>
    <col min="16" max="16" width="2" customWidth="1"/>
    <col min="18" max="18" width="1.5703125" customWidth="1"/>
  </cols>
  <sheetData>
    <row r="1" spans="1:18" ht="15" customHeight="1">
      <c r="A1" s="7" t="s">
        <v>13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1</v>
      </c>
      <c r="B3" s="89" t="s">
        <v>6</v>
      </c>
      <c r="C3" s="89"/>
      <c r="D3" s="89"/>
      <c r="E3" s="89"/>
      <c r="F3" s="89"/>
      <c r="G3" s="89"/>
      <c r="H3" s="89"/>
      <c r="I3" s="89"/>
      <c r="J3" s="89"/>
      <c r="K3" s="89"/>
      <c r="L3" s="89"/>
      <c r="M3" s="89"/>
      <c r="N3" s="89"/>
      <c r="O3" s="89"/>
      <c r="P3" s="89"/>
      <c r="Q3" s="89"/>
      <c r="R3" s="89"/>
    </row>
    <row r="4" spans="1:18" ht="15" customHeight="1">
      <c r="A4" s="90" t="s">
        <v>1394</v>
      </c>
      <c r="B4" s="89" t="s">
        <v>6</v>
      </c>
      <c r="C4" s="89"/>
      <c r="D4" s="89"/>
      <c r="E4" s="89"/>
      <c r="F4" s="89"/>
      <c r="G4" s="89"/>
      <c r="H4" s="89"/>
      <c r="I4" s="89"/>
      <c r="J4" s="89"/>
      <c r="K4" s="89"/>
      <c r="L4" s="89"/>
      <c r="M4" s="89"/>
      <c r="N4" s="89"/>
      <c r="O4" s="89"/>
      <c r="P4" s="89"/>
      <c r="Q4" s="89"/>
      <c r="R4" s="89"/>
    </row>
    <row r="5" spans="1:18">
      <c r="A5" s="90"/>
      <c r="B5" s="25"/>
      <c r="C5" s="25"/>
      <c r="D5" s="25"/>
      <c r="E5" s="25"/>
      <c r="F5" s="25"/>
      <c r="G5" s="25"/>
      <c r="H5" s="25"/>
      <c r="I5" s="25"/>
      <c r="J5" s="25"/>
      <c r="K5" s="25"/>
      <c r="L5" s="25"/>
      <c r="M5" s="25"/>
      <c r="N5" s="25"/>
      <c r="O5" s="25"/>
      <c r="P5" s="25"/>
      <c r="Q5" s="25"/>
      <c r="R5" s="25"/>
    </row>
    <row r="6" spans="1:18">
      <c r="A6" s="90"/>
      <c r="B6" s="15"/>
      <c r="C6" s="15"/>
      <c r="D6" s="15"/>
      <c r="E6" s="15"/>
      <c r="F6" s="15"/>
      <c r="G6" s="15"/>
      <c r="H6" s="15"/>
      <c r="I6" s="15"/>
      <c r="J6" s="15"/>
      <c r="K6" s="15"/>
      <c r="L6" s="15"/>
      <c r="M6" s="15"/>
      <c r="N6" s="15"/>
      <c r="O6" s="15"/>
      <c r="P6" s="15"/>
      <c r="Q6" s="15"/>
      <c r="R6" s="15"/>
    </row>
    <row r="7" spans="1:18" ht="15.75" thickBot="1">
      <c r="A7" s="90"/>
      <c r="B7" s="12"/>
      <c r="C7" s="12"/>
      <c r="D7" s="26" t="s">
        <v>436</v>
      </c>
      <c r="E7" s="26"/>
      <c r="F7" s="26"/>
      <c r="G7" s="12"/>
      <c r="H7" s="26" t="s">
        <v>437</v>
      </c>
      <c r="I7" s="26"/>
      <c r="J7" s="26"/>
      <c r="K7" s="12"/>
      <c r="L7" s="26" t="s">
        <v>438</v>
      </c>
      <c r="M7" s="26"/>
      <c r="N7" s="26"/>
      <c r="O7" s="12"/>
      <c r="P7" s="26" t="s">
        <v>115</v>
      </c>
      <c r="Q7" s="26"/>
      <c r="R7" s="26"/>
    </row>
    <row r="8" spans="1:18">
      <c r="A8" s="90"/>
      <c r="B8" s="40" t="s">
        <v>439</v>
      </c>
      <c r="C8" s="28"/>
      <c r="D8" s="51" t="s">
        <v>223</v>
      </c>
      <c r="E8" s="41">
        <v>694988</v>
      </c>
      <c r="F8" s="43"/>
      <c r="G8" s="28"/>
      <c r="H8" s="51" t="s">
        <v>223</v>
      </c>
      <c r="I8" s="41">
        <v>211676</v>
      </c>
      <c r="J8" s="43"/>
      <c r="K8" s="28"/>
      <c r="L8" s="51" t="s">
        <v>223</v>
      </c>
      <c r="M8" s="41">
        <v>282085</v>
      </c>
      <c r="N8" s="43"/>
      <c r="O8" s="28"/>
      <c r="P8" s="51" t="s">
        <v>223</v>
      </c>
      <c r="Q8" s="41">
        <v>1188749</v>
      </c>
      <c r="R8" s="43"/>
    </row>
    <row r="9" spans="1:18">
      <c r="A9" s="90"/>
      <c r="B9" s="40"/>
      <c r="C9" s="28"/>
      <c r="D9" s="55"/>
      <c r="E9" s="42"/>
      <c r="F9" s="44"/>
      <c r="G9" s="28"/>
      <c r="H9" s="55"/>
      <c r="I9" s="42"/>
      <c r="J9" s="44"/>
      <c r="K9" s="28"/>
      <c r="L9" s="55"/>
      <c r="M9" s="42"/>
      <c r="N9" s="44"/>
      <c r="O9" s="28"/>
      <c r="P9" s="55"/>
      <c r="Q9" s="42"/>
      <c r="R9" s="44"/>
    </row>
    <row r="10" spans="1:18">
      <c r="A10" s="90"/>
      <c r="B10" s="36" t="s">
        <v>440</v>
      </c>
      <c r="C10" s="28"/>
      <c r="D10" s="30" t="s">
        <v>224</v>
      </c>
      <c r="E10" s="30"/>
      <c r="F10" s="28"/>
      <c r="G10" s="28"/>
      <c r="H10" s="30" t="s">
        <v>224</v>
      </c>
      <c r="I10" s="30"/>
      <c r="J10" s="28"/>
      <c r="K10" s="28"/>
      <c r="L10" s="37">
        <v>4183</v>
      </c>
      <c r="M10" s="37"/>
      <c r="N10" s="28"/>
      <c r="O10" s="28"/>
      <c r="P10" s="37">
        <v>4183</v>
      </c>
      <c r="Q10" s="37"/>
      <c r="R10" s="28"/>
    </row>
    <row r="11" spans="1:18">
      <c r="A11" s="90"/>
      <c r="B11" s="36"/>
      <c r="C11" s="28"/>
      <c r="D11" s="30"/>
      <c r="E11" s="30"/>
      <c r="F11" s="28"/>
      <c r="G11" s="28"/>
      <c r="H11" s="30"/>
      <c r="I11" s="30"/>
      <c r="J11" s="28"/>
      <c r="K11" s="28"/>
      <c r="L11" s="37"/>
      <c r="M11" s="37"/>
      <c r="N11" s="28"/>
      <c r="O11" s="28"/>
      <c r="P11" s="37"/>
      <c r="Q11" s="37"/>
      <c r="R11" s="28"/>
    </row>
    <row r="12" spans="1:18">
      <c r="A12" s="90"/>
      <c r="B12" s="33" t="s">
        <v>441</v>
      </c>
      <c r="C12" s="28"/>
      <c r="D12" s="34">
        <v>2375</v>
      </c>
      <c r="E12" s="34"/>
      <c r="F12" s="35"/>
      <c r="G12" s="28"/>
      <c r="H12" s="45" t="s">
        <v>224</v>
      </c>
      <c r="I12" s="45"/>
      <c r="J12" s="35"/>
      <c r="K12" s="28"/>
      <c r="L12" s="45" t="s">
        <v>224</v>
      </c>
      <c r="M12" s="45"/>
      <c r="N12" s="35"/>
      <c r="O12" s="28"/>
      <c r="P12" s="34">
        <v>2375</v>
      </c>
      <c r="Q12" s="34"/>
      <c r="R12" s="35"/>
    </row>
    <row r="13" spans="1:18">
      <c r="A13" s="90"/>
      <c r="B13" s="33"/>
      <c r="C13" s="28"/>
      <c r="D13" s="34"/>
      <c r="E13" s="34"/>
      <c r="F13" s="35"/>
      <c r="G13" s="28"/>
      <c r="H13" s="45"/>
      <c r="I13" s="45"/>
      <c r="J13" s="35"/>
      <c r="K13" s="28"/>
      <c r="L13" s="45"/>
      <c r="M13" s="45"/>
      <c r="N13" s="35"/>
      <c r="O13" s="28"/>
      <c r="P13" s="34"/>
      <c r="Q13" s="34"/>
      <c r="R13" s="35"/>
    </row>
    <row r="14" spans="1:18">
      <c r="A14" s="90"/>
      <c r="B14" s="36" t="s">
        <v>442</v>
      </c>
      <c r="C14" s="28"/>
      <c r="D14" s="30">
        <v>59</v>
      </c>
      <c r="E14" s="30"/>
      <c r="F14" s="28"/>
      <c r="G14" s="28"/>
      <c r="H14" s="30" t="s">
        <v>224</v>
      </c>
      <c r="I14" s="30"/>
      <c r="J14" s="28"/>
      <c r="K14" s="28"/>
      <c r="L14" s="30" t="s">
        <v>224</v>
      </c>
      <c r="M14" s="30"/>
      <c r="N14" s="28"/>
      <c r="O14" s="28"/>
      <c r="P14" s="30">
        <v>59</v>
      </c>
      <c r="Q14" s="30"/>
      <c r="R14" s="28"/>
    </row>
    <row r="15" spans="1:18" ht="15.75" thickBot="1">
      <c r="A15" s="90"/>
      <c r="B15" s="36"/>
      <c r="C15" s="28"/>
      <c r="D15" s="50"/>
      <c r="E15" s="50"/>
      <c r="F15" s="39"/>
      <c r="G15" s="28"/>
      <c r="H15" s="50"/>
      <c r="I15" s="50"/>
      <c r="J15" s="39"/>
      <c r="K15" s="28"/>
      <c r="L15" s="50"/>
      <c r="M15" s="50"/>
      <c r="N15" s="39"/>
      <c r="O15" s="28"/>
      <c r="P15" s="50"/>
      <c r="Q15" s="50"/>
      <c r="R15" s="39"/>
    </row>
    <row r="16" spans="1:18">
      <c r="A16" s="90"/>
      <c r="B16" s="40" t="s">
        <v>443</v>
      </c>
      <c r="C16" s="28"/>
      <c r="D16" s="41">
        <v>697422</v>
      </c>
      <c r="E16" s="41"/>
      <c r="F16" s="43"/>
      <c r="G16" s="28"/>
      <c r="H16" s="41">
        <v>211676</v>
      </c>
      <c r="I16" s="41"/>
      <c r="J16" s="43"/>
      <c r="K16" s="28"/>
      <c r="L16" s="41">
        <v>286268</v>
      </c>
      <c r="M16" s="41"/>
      <c r="N16" s="43"/>
      <c r="O16" s="28"/>
      <c r="P16" s="41">
        <v>1195366</v>
      </c>
      <c r="Q16" s="41"/>
      <c r="R16" s="43"/>
    </row>
    <row r="17" spans="1:18">
      <c r="A17" s="90"/>
      <c r="B17" s="40"/>
      <c r="C17" s="28"/>
      <c r="D17" s="42"/>
      <c r="E17" s="42"/>
      <c r="F17" s="44"/>
      <c r="G17" s="28"/>
      <c r="H17" s="42"/>
      <c r="I17" s="42"/>
      <c r="J17" s="44"/>
      <c r="K17" s="28"/>
      <c r="L17" s="42"/>
      <c r="M17" s="42"/>
      <c r="N17" s="44"/>
      <c r="O17" s="28"/>
      <c r="P17" s="42"/>
      <c r="Q17" s="42"/>
      <c r="R17" s="44"/>
    </row>
    <row r="18" spans="1:18">
      <c r="A18" s="90"/>
      <c r="B18" s="36" t="s">
        <v>444</v>
      </c>
      <c r="C18" s="28"/>
      <c r="D18" s="37">
        <v>93432</v>
      </c>
      <c r="E18" s="37"/>
      <c r="F18" s="28"/>
      <c r="G18" s="28"/>
      <c r="H18" s="30" t="s">
        <v>224</v>
      </c>
      <c r="I18" s="30"/>
      <c r="J18" s="28"/>
      <c r="K18" s="28"/>
      <c r="L18" s="37">
        <v>16501</v>
      </c>
      <c r="M18" s="37"/>
      <c r="N18" s="28"/>
      <c r="O18" s="28"/>
      <c r="P18" s="37">
        <v>109933</v>
      </c>
      <c r="Q18" s="37"/>
      <c r="R18" s="28"/>
    </row>
    <row r="19" spans="1:18">
      <c r="A19" s="90"/>
      <c r="B19" s="36"/>
      <c r="C19" s="28"/>
      <c r="D19" s="37"/>
      <c r="E19" s="37"/>
      <c r="F19" s="28"/>
      <c r="G19" s="28"/>
      <c r="H19" s="30"/>
      <c r="I19" s="30"/>
      <c r="J19" s="28"/>
      <c r="K19" s="28"/>
      <c r="L19" s="37"/>
      <c r="M19" s="37"/>
      <c r="N19" s="28"/>
      <c r="O19" s="28"/>
      <c r="P19" s="37"/>
      <c r="Q19" s="37"/>
      <c r="R19" s="28"/>
    </row>
    <row r="20" spans="1:18">
      <c r="A20" s="90"/>
      <c r="B20" s="40" t="s">
        <v>445</v>
      </c>
      <c r="C20" s="28"/>
      <c r="D20" s="45" t="s">
        <v>446</v>
      </c>
      <c r="E20" s="45"/>
      <c r="F20" s="40" t="s">
        <v>229</v>
      </c>
      <c r="G20" s="28"/>
      <c r="H20" s="34">
        <v>1600</v>
      </c>
      <c r="I20" s="34"/>
      <c r="J20" s="35"/>
      <c r="K20" s="28"/>
      <c r="L20" s="45" t="s">
        <v>447</v>
      </c>
      <c r="M20" s="45"/>
      <c r="N20" s="40" t="s">
        <v>229</v>
      </c>
      <c r="O20" s="28"/>
      <c r="P20" s="45" t="s">
        <v>448</v>
      </c>
      <c r="Q20" s="45"/>
      <c r="R20" s="40" t="s">
        <v>229</v>
      </c>
    </row>
    <row r="21" spans="1:18" ht="15.75" thickBot="1">
      <c r="A21" s="90"/>
      <c r="B21" s="40"/>
      <c r="C21" s="28"/>
      <c r="D21" s="46"/>
      <c r="E21" s="46"/>
      <c r="F21" s="129"/>
      <c r="G21" s="28"/>
      <c r="H21" s="102"/>
      <c r="I21" s="102"/>
      <c r="J21" s="60"/>
      <c r="K21" s="28"/>
      <c r="L21" s="46"/>
      <c r="M21" s="46"/>
      <c r="N21" s="129"/>
      <c r="O21" s="28"/>
      <c r="P21" s="46"/>
      <c r="Q21" s="46"/>
      <c r="R21" s="129"/>
    </row>
    <row r="22" spans="1:18">
      <c r="A22" s="90"/>
      <c r="B22" s="27" t="s">
        <v>449</v>
      </c>
      <c r="C22" s="28"/>
      <c r="D22" s="29" t="s">
        <v>223</v>
      </c>
      <c r="E22" s="47">
        <v>786763</v>
      </c>
      <c r="F22" s="32"/>
      <c r="G22" s="28"/>
      <c r="H22" s="29" t="s">
        <v>223</v>
      </c>
      <c r="I22" s="47">
        <v>213276</v>
      </c>
      <c r="J22" s="32"/>
      <c r="K22" s="28"/>
      <c r="L22" s="29" t="s">
        <v>223</v>
      </c>
      <c r="M22" s="47">
        <v>301874</v>
      </c>
      <c r="N22" s="32"/>
      <c r="O22" s="28"/>
      <c r="P22" s="29" t="s">
        <v>223</v>
      </c>
      <c r="Q22" s="47">
        <v>1301913</v>
      </c>
      <c r="R22" s="32"/>
    </row>
    <row r="23" spans="1:18" ht="15.75" thickBot="1">
      <c r="A23" s="90"/>
      <c r="B23" s="27"/>
      <c r="C23" s="28"/>
      <c r="D23" s="56"/>
      <c r="E23" s="57"/>
      <c r="F23" s="58"/>
      <c r="G23" s="28"/>
      <c r="H23" s="56"/>
      <c r="I23" s="57"/>
      <c r="J23" s="58"/>
      <c r="K23" s="28"/>
      <c r="L23" s="56"/>
      <c r="M23" s="57"/>
      <c r="N23" s="58"/>
      <c r="O23" s="28"/>
      <c r="P23" s="56"/>
      <c r="Q23" s="57"/>
      <c r="R23" s="58"/>
    </row>
    <row r="24" spans="1:18" ht="15.75" thickTop="1"/>
  </sheetData>
  <mergeCells count="123">
    <mergeCell ref="B4:R4"/>
    <mergeCell ref="N22:N23"/>
    <mergeCell ref="O22:O23"/>
    <mergeCell ref="P22:P23"/>
    <mergeCell ref="Q22:Q23"/>
    <mergeCell ref="R22:R23"/>
    <mergeCell ref="A1:A2"/>
    <mergeCell ref="B1:R1"/>
    <mergeCell ref="B2:R2"/>
    <mergeCell ref="B3:R3"/>
    <mergeCell ref="A4:A23"/>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0</v>
      </c>
      <c r="B1" s="7" t="s">
        <v>2</v>
      </c>
      <c r="C1" s="7" t="s">
        <v>33</v>
      </c>
    </row>
    <row r="2" spans="1:3" ht="30">
      <c r="A2" s="1" t="s">
        <v>71</v>
      </c>
      <c r="B2" s="7"/>
      <c r="C2" s="7"/>
    </row>
    <row r="3" spans="1:3">
      <c r="A3" s="2" t="s">
        <v>72</v>
      </c>
      <c r="B3" s="6">
        <v>13725</v>
      </c>
      <c r="C3" s="6">
        <v>12037</v>
      </c>
    </row>
    <row r="4" spans="1:3" ht="30">
      <c r="A4" s="2" t="s">
        <v>73</v>
      </c>
      <c r="B4" s="6">
        <v>6182</v>
      </c>
      <c r="C4" s="6">
        <v>7562</v>
      </c>
    </row>
    <row r="5" spans="1:3" ht="30">
      <c r="A5" s="3" t="s">
        <v>74</v>
      </c>
      <c r="B5" s="4" t="s">
        <v>6</v>
      </c>
      <c r="C5" s="4" t="s">
        <v>6</v>
      </c>
    </row>
    <row r="6" spans="1:3" ht="30">
      <c r="A6" s="2" t="s">
        <v>75</v>
      </c>
      <c r="B6" s="6">
        <v>0</v>
      </c>
      <c r="C6" s="6">
        <v>0</v>
      </c>
    </row>
    <row r="7" spans="1:3">
      <c r="A7" s="2" t="s">
        <v>76</v>
      </c>
      <c r="B7" s="8">
        <v>1000</v>
      </c>
      <c r="C7" s="8">
        <v>1000</v>
      </c>
    </row>
    <row r="8" spans="1:3">
      <c r="A8" s="2" t="s">
        <v>77</v>
      </c>
      <c r="B8" s="4">
        <v>100</v>
      </c>
      <c r="C8" s="4">
        <v>100</v>
      </c>
    </row>
    <row r="9" spans="1:3">
      <c r="A9" s="2" t="s">
        <v>78</v>
      </c>
      <c r="B9" s="4">
        <v>100</v>
      </c>
      <c r="C9"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5.28515625" bestFit="1" customWidth="1"/>
    <col min="4" max="4" width="2" customWidth="1"/>
    <col min="8" max="8" width="2" customWidth="1"/>
    <col min="9" max="9" width="8.140625" customWidth="1"/>
    <col min="10" max="10" width="1.5703125" customWidth="1"/>
    <col min="12" max="12" width="2" customWidth="1"/>
    <col min="13" max="13" width="7.5703125" customWidth="1"/>
  </cols>
  <sheetData>
    <row r="1" spans="1:14" ht="15" customHeight="1">
      <c r="A1" s="7" t="s">
        <v>13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396</v>
      </c>
      <c r="B3" s="89" t="s">
        <v>6</v>
      </c>
      <c r="C3" s="89"/>
      <c r="D3" s="89"/>
      <c r="E3" s="89"/>
      <c r="F3" s="89"/>
      <c r="G3" s="89"/>
      <c r="H3" s="89"/>
      <c r="I3" s="89"/>
      <c r="J3" s="89"/>
      <c r="K3" s="89"/>
      <c r="L3" s="89"/>
      <c r="M3" s="89"/>
      <c r="N3" s="89"/>
    </row>
    <row r="4" spans="1:14" ht="15" customHeight="1">
      <c r="A4" s="90" t="s">
        <v>1397</v>
      </c>
      <c r="B4" s="89" t="s">
        <v>6</v>
      </c>
      <c r="C4" s="89"/>
      <c r="D4" s="89"/>
      <c r="E4" s="89"/>
      <c r="F4" s="89"/>
      <c r="G4" s="89"/>
      <c r="H4" s="89"/>
      <c r="I4" s="89"/>
      <c r="J4" s="89"/>
      <c r="K4" s="89"/>
      <c r="L4" s="89"/>
      <c r="M4" s="89"/>
      <c r="N4" s="89"/>
    </row>
    <row r="5" spans="1:14">
      <c r="A5" s="90"/>
      <c r="B5" s="27" t="s">
        <v>453</v>
      </c>
      <c r="C5" s="27"/>
      <c r="D5" s="27"/>
      <c r="E5" s="27"/>
      <c r="F5" s="27"/>
      <c r="G5" s="27"/>
      <c r="H5" s="27"/>
      <c r="I5" s="27"/>
      <c r="J5" s="27"/>
      <c r="K5" s="27"/>
      <c r="L5" s="27"/>
      <c r="M5" s="27"/>
      <c r="N5" s="27"/>
    </row>
    <row r="6" spans="1:14">
      <c r="A6" s="90"/>
      <c r="B6" s="94"/>
      <c r="C6" s="94"/>
      <c r="D6" s="94"/>
      <c r="E6" s="94"/>
      <c r="F6" s="94"/>
      <c r="G6" s="94"/>
      <c r="H6" s="94"/>
      <c r="I6" s="94"/>
      <c r="J6" s="94"/>
      <c r="K6" s="94"/>
      <c r="L6" s="94"/>
      <c r="M6" s="94"/>
      <c r="N6" s="94"/>
    </row>
    <row r="7" spans="1:14">
      <c r="A7" s="90"/>
      <c r="B7" s="25"/>
      <c r="C7" s="25"/>
      <c r="D7" s="25"/>
      <c r="E7" s="25"/>
      <c r="F7" s="25"/>
      <c r="G7" s="25"/>
      <c r="H7" s="25"/>
      <c r="I7" s="25"/>
      <c r="J7" s="25"/>
      <c r="K7" s="25"/>
      <c r="L7" s="25"/>
      <c r="M7" s="25"/>
      <c r="N7" s="25"/>
    </row>
    <row r="8" spans="1:14">
      <c r="A8" s="90"/>
      <c r="B8" s="15"/>
      <c r="C8" s="15"/>
      <c r="D8" s="15"/>
      <c r="E8" s="15"/>
      <c r="F8" s="15"/>
      <c r="G8" s="15"/>
      <c r="H8" s="15"/>
      <c r="I8" s="15"/>
      <c r="J8" s="15"/>
      <c r="K8" s="15"/>
      <c r="L8" s="15"/>
      <c r="M8" s="15"/>
      <c r="N8" s="15"/>
    </row>
    <row r="9" spans="1:14">
      <c r="A9" s="90"/>
      <c r="B9" s="12"/>
      <c r="C9" s="12"/>
      <c r="D9" s="106" t="s">
        <v>454</v>
      </c>
      <c r="E9" s="106"/>
      <c r="F9" s="106"/>
      <c r="G9" s="12"/>
      <c r="H9" s="28"/>
      <c r="I9" s="28"/>
      <c r="J9" s="28"/>
      <c r="K9" s="12"/>
      <c r="L9" s="106" t="s">
        <v>455</v>
      </c>
      <c r="M9" s="106"/>
      <c r="N9" s="106"/>
    </row>
    <row r="10" spans="1:14">
      <c r="A10" s="90"/>
      <c r="B10" s="12"/>
      <c r="C10" s="12"/>
      <c r="D10" s="106" t="s">
        <v>456</v>
      </c>
      <c r="E10" s="106"/>
      <c r="F10" s="106"/>
      <c r="G10" s="12"/>
      <c r="H10" s="106" t="s">
        <v>457</v>
      </c>
      <c r="I10" s="106"/>
      <c r="J10" s="106"/>
      <c r="K10" s="12"/>
      <c r="L10" s="106" t="s">
        <v>456</v>
      </c>
      <c r="M10" s="106"/>
      <c r="N10" s="106"/>
    </row>
    <row r="11" spans="1:14" ht="15.75" thickBot="1">
      <c r="A11" s="90"/>
      <c r="B11" s="12"/>
      <c r="C11" s="12"/>
      <c r="D11" s="130" t="s">
        <v>221</v>
      </c>
      <c r="E11" s="130"/>
      <c r="F11" s="130"/>
      <c r="G11" s="12"/>
      <c r="H11" s="130" t="s">
        <v>458</v>
      </c>
      <c r="I11" s="130"/>
      <c r="J11" s="130"/>
      <c r="K11" s="12"/>
      <c r="L11" s="130" t="s">
        <v>221</v>
      </c>
      <c r="M11" s="130"/>
      <c r="N11" s="130"/>
    </row>
    <row r="12" spans="1:14">
      <c r="A12" s="90"/>
      <c r="B12" s="40" t="s">
        <v>459</v>
      </c>
      <c r="C12" s="28"/>
      <c r="D12" s="51" t="s">
        <v>223</v>
      </c>
      <c r="E12" s="41">
        <v>389813</v>
      </c>
      <c r="F12" s="43"/>
      <c r="G12" s="28"/>
      <c r="H12" s="51" t="s">
        <v>223</v>
      </c>
      <c r="I12" s="61" t="s">
        <v>460</v>
      </c>
      <c r="J12" s="51" t="s">
        <v>229</v>
      </c>
      <c r="K12" s="28"/>
      <c r="L12" s="51" t="s">
        <v>223</v>
      </c>
      <c r="M12" s="41">
        <v>256967</v>
      </c>
      <c r="N12" s="43"/>
    </row>
    <row r="13" spans="1:14">
      <c r="A13" s="90"/>
      <c r="B13" s="40"/>
      <c r="C13" s="28"/>
      <c r="D13" s="40"/>
      <c r="E13" s="34"/>
      <c r="F13" s="35"/>
      <c r="G13" s="28"/>
      <c r="H13" s="55"/>
      <c r="I13" s="111"/>
      <c r="J13" s="55"/>
      <c r="K13" s="28"/>
      <c r="L13" s="55"/>
      <c r="M13" s="42"/>
      <c r="N13" s="44"/>
    </row>
    <row r="14" spans="1:14">
      <c r="A14" s="90"/>
      <c r="B14" s="27" t="s">
        <v>461</v>
      </c>
      <c r="C14" s="28"/>
      <c r="D14" s="37">
        <v>521578</v>
      </c>
      <c r="E14" s="37"/>
      <c r="F14" s="28"/>
      <c r="G14" s="28"/>
      <c r="H14" s="30" t="s">
        <v>462</v>
      </c>
      <c r="I14" s="30"/>
      <c r="J14" s="27" t="s">
        <v>229</v>
      </c>
      <c r="K14" s="28"/>
      <c r="L14" s="37">
        <v>387540</v>
      </c>
      <c r="M14" s="37"/>
      <c r="N14" s="28"/>
    </row>
    <row r="15" spans="1:14">
      <c r="A15" s="90"/>
      <c r="B15" s="27"/>
      <c r="C15" s="28"/>
      <c r="D15" s="37"/>
      <c r="E15" s="37"/>
      <c r="F15" s="28"/>
      <c r="G15" s="28"/>
      <c r="H15" s="30"/>
      <c r="I15" s="30"/>
      <c r="J15" s="27"/>
      <c r="K15" s="28"/>
      <c r="L15" s="37"/>
      <c r="M15" s="37"/>
      <c r="N15" s="28"/>
    </row>
    <row r="16" spans="1:14">
      <c r="A16" s="90"/>
      <c r="B16" s="40" t="s">
        <v>463</v>
      </c>
      <c r="C16" s="28"/>
      <c r="D16" s="34">
        <v>26688</v>
      </c>
      <c r="E16" s="34"/>
      <c r="F16" s="35"/>
      <c r="G16" s="28"/>
      <c r="H16" s="45" t="s">
        <v>464</v>
      </c>
      <c r="I16" s="45"/>
      <c r="J16" s="40" t="s">
        <v>229</v>
      </c>
      <c r="K16" s="28"/>
      <c r="L16" s="34">
        <v>17275</v>
      </c>
      <c r="M16" s="34"/>
      <c r="N16" s="35"/>
    </row>
    <row r="17" spans="1:14">
      <c r="A17" s="90"/>
      <c r="B17" s="40"/>
      <c r="C17" s="28"/>
      <c r="D17" s="34"/>
      <c r="E17" s="34"/>
      <c r="F17" s="35"/>
      <c r="G17" s="28"/>
      <c r="H17" s="45"/>
      <c r="I17" s="45"/>
      <c r="J17" s="40"/>
      <c r="K17" s="28"/>
      <c r="L17" s="34"/>
      <c r="M17" s="34"/>
      <c r="N17" s="35"/>
    </row>
    <row r="18" spans="1:14">
      <c r="A18" s="90"/>
      <c r="B18" s="27" t="s">
        <v>393</v>
      </c>
      <c r="C18" s="28"/>
      <c r="D18" s="37">
        <v>83615</v>
      </c>
      <c r="E18" s="37"/>
      <c r="F18" s="28"/>
      <c r="G18" s="28"/>
      <c r="H18" s="30" t="s">
        <v>465</v>
      </c>
      <c r="I18" s="30"/>
      <c r="J18" s="27" t="s">
        <v>229</v>
      </c>
      <c r="K18" s="28"/>
      <c r="L18" s="37">
        <v>55692</v>
      </c>
      <c r="M18" s="37"/>
      <c r="N18" s="28"/>
    </row>
    <row r="19" spans="1:14">
      <c r="A19" s="90"/>
      <c r="B19" s="27"/>
      <c r="C19" s="28"/>
      <c r="D19" s="37"/>
      <c r="E19" s="37"/>
      <c r="F19" s="28"/>
      <c r="G19" s="28"/>
      <c r="H19" s="30"/>
      <c r="I19" s="30"/>
      <c r="J19" s="27"/>
      <c r="K19" s="28"/>
      <c r="L19" s="37"/>
      <c r="M19" s="37"/>
      <c r="N19" s="28"/>
    </row>
    <row r="20" spans="1:14">
      <c r="A20" s="90"/>
      <c r="B20" s="40" t="s">
        <v>247</v>
      </c>
      <c r="C20" s="28"/>
      <c r="D20" s="34">
        <v>20568</v>
      </c>
      <c r="E20" s="34"/>
      <c r="F20" s="35"/>
      <c r="G20" s="28"/>
      <c r="H20" s="45" t="s">
        <v>466</v>
      </c>
      <c r="I20" s="45"/>
      <c r="J20" s="40" t="s">
        <v>229</v>
      </c>
      <c r="K20" s="28"/>
      <c r="L20" s="34">
        <v>13036</v>
      </c>
      <c r="M20" s="34"/>
      <c r="N20" s="35"/>
    </row>
    <row r="21" spans="1:14" ht="15.75" thickBot="1">
      <c r="A21" s="90"/>
      <c r="B21" s="40"/>
      <c r="C21" s="28"/>
      <c r="D21" s="102"/>
      <c r="E21" s="102"/>
      <c r="F21" s="60"/>
      <c r="G21" s="28"/>
      <c r="H21" s="46"/>
      <c r="I21" s="46"/>
      <c r="J21" s="129"/>
      <c r="K21" s="28"/>
      <c r="L21" s="102"/>
      <c r="M21" s="102"/>
      <c r="N21" s="60"/>
    </row>
    <row r="22" spans="1:14">
      <c r="A22" s="90"/>
      <c r="B22" s="27" t="s">
        <v>418</v>
      </c>
      <c r="C22" s="28"/>
      <c r="D22" s="29" t="s">
        <v>223</v>
      </c>
      <c r="E22" s="47">
        <v>1042262</v>
      </c>
      <c r="F22" s="32"/>
      <c r="G22" s="28"/>
      <c r="H22" s="29" t="s">
        <v>223</v>
      </c>
      <c r="I22" s="31" t="s">
        <v>467</v>
      </c>
      <c r="J22" s="29" t="s">
        <v>229</v>
      </c>
      <c r="K22" s="28"/>
      <c r="L22" s="29" t="s">
        <v>223</v>
      </c>
      <c r="M22" s="47">
        <v>730510</v>
      </c>
      <c r="N22" s="32"/>
    </row>
    <row r="23" spans="1:14" ht="15.75" thickBot="1">
      <c r="A23" s="90"/>
      <c r="B23" s="27"/>
      <c r="C23" s="28"/>
      <c r="D23" s="56"/>
      <c r="E23" s="57"/>
      <c r="F23" s="58"/>
      <c r="G23" s="28"/>
      <c r="H23" s="56"/>
      <c r="I23" s="131"/>
      <c r="J23" s="56"/>
      <c r="K23" s="28"/>
      <c r="L23" s="56"/>
      <c r="M23" s="57"/>
      <c r="N23" s="58"/>
    </row>
    <row r="24" spans="1:14" ht="15.75" thickTop="1">
      <c r="A24" s="90"/>
      <c r="B24" s="27" t="s">
        <v>470</v>
      </c>
      <c r="C24" s="27"/>
      <c r="D24" s="27"/>
      <c r="E24" s="27"/>
      <c r="F24" s="27"/>
      <c r="G24" s="27"/>
      <c r="H24" s="27"/>
      <c r="I24" s="27"/>
      <c r="J24" s="27"/>
      <c r="K24" s="27"/>
      <c r="L24" s="27"/>
      <c r="M24" s="27"/>
      <c r="N24" s="27"/>
    </row>
    <row r="25" spans="1:14">
      <c r="A25" s="90"/>
      <c r="B25" s="94"/>
      <c r="C25" s="94"/>
      <c r="D25" s="94"/>
      <c r="E25" s="94"/>
      <c r="F25" s="94"/>
      <c r="G25" s="94"/>
      <c r="H25" s="94"/>
      <c r="I25" s="94"/>
      <c r="J25" s="94"/>
      <c r="K25" s="94"/>
      <c r="L25" s="94"/>
      <c r="M25" s="94"/>
      <c r="N25" s="94"/>
    </row>
    <row r="26" spans="1:14">
      <c r="A26" s="90"/>
      <c r="B26" s="25"/>
      <c r="C26" s="25"/>
      <c r="D26" s="25"/>
      <c r="E26" s="25"/>
      <c r="F26" s="25"/>
      <c r="G26" s="25"/>
      <c r="H26" s="25"/>
      <c r="I26" s="25"/>
      <c r="J26" s="25"/>
      <c r="K26" s="25"/>
      <c r="L26" s="25"/>
      <c r="M26" s="25"/>
      <c r="N26" s="25"/>
    </row>
    <row r="27" spans="1:14">
      <c r="A27" s="90"/>
      <c r="B27" s="15"/>
      <c r="C27" s="15"/>
      <c r="D27" s="15"/>
      <c r="E27" s="15"/>
      <c r="F27" s="15"/>
      <c r="G27" s="15"/>
      <c r="H27" s="15"/>
      <c r="I27" s="15"/>
      <c r="J27" s="15"/>
      <c r="K27" s="15"/>
      <c r="L27" s="15"/>
      <c r="M27" s="15"/>
      <c r="N27" s="15"/>
    </row>
    <row r="28" spans="1:14">
      <c r="A28" s="90"/>
      <c r="B28" s="12"/>
      <c r="C28" s="12"/>
      <c r="D28" s="106" t="s">
        <v>454</v>
      </c>
      <c r="E28" s="106"/>
      <c r="F28" s="106"/>
      <c r="G28" s="12"/>
      <c r="H28" s="28"/>
      <c r="I28" s="28"/>
      <c r="J28" s="28"/>
      <c r="K28" s="12"/>
      <c r="L28" s="106" t="s">
        <v>455</v>
      </c>
      <c r="M28" s="106"/>
      <c r="N28" s="106"/>
    </row>
    <row r="29" spans="1:14">
      <c r="A29" s="90"/>
      <c r="B29" s="12"/>
      <c r="C29" s="12"/>
      <c r="D29" s="106" t="s">
        <v>456</v>
      </c>
      <c r="E29" s="106"/>
      <c r="F29" s="106"/>
      <c r="G29" s="12"/>
      <c r="H29" s="106" t="s">
        <v>457</v>
      </c>
      <c r="I29" s="106"/>
      <c r="J29" s="106"/>
      <c r="K29" s="12"/>
      <c r="L29" s="106" t="s">
        <v>456</v>
      </c>
      <c r="M29" s="106"/>
      <c r="N29" s="106"/>
    </row>
    <row r="30" spans="1:14" ht="15.75" thickBot="1">
      <c r="A30" s="90"/>
      <c r="B30" s="12"/>
      <c r="C30" s="12"/>
      <c r="D30" s="130" t="s">
        <v>221</v>
      </c>
      <c r="E30" s="130"/>
      <c r="F30" s="130"/>
      <c r="G30" s="12"/>
      <c r="H30" s="130" t="s">
        <v>458</v>
      </c>
      <c r="I30" s="130"/>
      <c r="J30" s="130"/>
      <c r="K30" s="12"/>
      <c r="L30" s="130" t="s">
        <v>221</v>
      </c>
      <c r="M30" s="130"/>
      <c r="N30" s="130"/>
    </row>
    <row r="31" spans="1:14">
      <c r="A31" s="90"/>
      <c r="B31" s="40" t="s">
        <v>459</v>
      </c>
      <c r="C31" s="28"/>
      <c r="D31" s="51" t="s">
        <v>223</v>
      </c>
      <c r="E31" s="41">
        <v>359624</v>
      </c>
      <c r="F31" s="43"/>
      <c r="G31" s="28"/>
      <c r="H31" s="51" t="s">
        <v>223</v>
      </c>
      <c r="I31" s="61" t="s">
        <v>471</v>
      </c>
      <c r="J31" s="51" t="s">
        <v>229</v>
      </c>
      <c r="K31" s="28"/>
      <c r="L31" s="51" t="s">
        <v>223</v>
      </c>
      <c r="M31" s="41">
        <v>287506</v>
      </c>
      <c r="N31" s="43"/>
    </row>
    <row r="32" spans="1:14">
      <c r="A32" s="90"/>
      <c r="B32" s="40"/>
      <c r="C32" s="28"/>
      <c r="D32" s="40"/>
      <c r="E32" s="34"/>
      <c r="F32" s="35"/>
      <c r="G32" s="28"/>
      <c r="H32" s="40"/>
      <c r="I32" s="45"/>
      <c r="J32" s="40"/>
      <c r="K32" s="28"/>
      <c r="L32" s="40"/>
      <c r="M32" s="34"/>
      <c r="N32" s="35"/>
    </row>
    <row r="33" spans="1:14">
      <c r="A33" s="90"/>
      <c r="B33" s="27" t="s">
        <v>461</v>
      </c>
      <c r="C33" s="28"/>
      <c r="D33" s="37">
        <v>487063</v>
      </c>
      <c r="E33" s="37"/>
      <c r="F33" s="28"/>
      <c r="G33" s="28"/>
      <c r="H33" s="30" t="s">
        <v>472</v>
      </c>
      <c r="I33" s="30"/>
      <c r="J33" s="27" t="s">
        <v>229</v>
      </c>
      <c r="K33" s="28"/>
      <c r="L33" s="37">
        <v>412777</v>
      </c>
      <c r="M33" s="37"/>
      <c r="N33" s="28"/>
    </row>
    <row r="34" spans="1:14">
      <c r="A34" s="90"/>
      <c r="B34" s="27"/>
      <c r="C34" s="28"/>
      <c r="D34" s="37"/>
      <c r="E34" s="37"/>
      <c r="F34" s="28"/>
      <c r="G34" s="28"/>
      <c r="H34" s="30"/>
      <c r="I34" s="30"/>
      <c r="J34" s="27"/>
      <c r="K34" s="28"/>
      <c r="L34" s="37"/>
      <c r="M34" s="37"/>
      <c r="N34" s="28"/>
    </row>
    <row r="35" spans="1:14">
      <c r="A35" s="90"/>
      <c r="B35" s="40" t="s">
        <v>463</v>
      </c>
      <c r="C35" s="28"/>
      <c r="D35" s="34">
        <v>15344</v>
      </c>
      <c r="E35" s="34"/>
      <c r="F35" s="35"/>
      <c r="G35" s="28"/>
      <c r="H35" s="45" t="s">
        <v>473</v>
      </c>
      <c r="I35" s="45"/>
      <c r="J35" s="40" t="s">
        <v>229</v>
      </c>
      <c r="K35" s="28"/>
      <c r="L35" s="34">
        <v>12295</v>
      </c>
      <c r="M35" s="34"/>
      <c r="N35" s="35"/>
    </row>
    <row r="36" spans="1:14">
      <c r="A36" s="90"/>
      <c r="B36" s="40"/>
      <c r="C36" s="28"/>
      <c r="D36" s="34"/>
      <c r="E36" s="34"/>
      <c r="F36" s="35"/>
      <c r="G36" s="28"/>
      <c r="H36" s="45"/>
      <c r="I36" s="45"/>
      <c r="J36" s="40"/>
      <c r="K36" s="28"/>
      <c r="L36" s="34"/>
      <c r="M36" s="34"/>
      <c r="N36" s="35"/>
    </row>
    <row r="37" spans="1:14">
      <c r="A37" s="90"/>
      <c r="B37" s="27" t="s">
        <v>393</v>
      </c>
      <c r="C37" s="28"/>
      <c r="D37" s="37">
        <v>80391</v>
      </c>
      <c r="E37" s="37"/>
      <c r="F37" s="28"/>
      <c r="G37" s="28"/>
      <c r="H37" s="30" t="s">
        <v>474</v>
      </c>
      <c r="I37" s="30"/>
      <c r="J37" s="27" t="s">
        <v>229</v>
      </c>
      <c r="K37" s="28"/>
      <c r="L37" s="37">
        <v>64635</v>
      </c>
      <c r="M37" s="37"/>
      <c r="N37" s="28"/>
    </row>
    <row r="38" spans="1:14">
      <c r="A38" s="90"/>
      <c r="B38" s="27"/>
      <c r="C38" s="28"/>
      <c r="D38" s="37"/>
      <c r="E38" s="37"/>
      <c r="F38" s="28"/>
      <c r="G38" s="28"/>
      <c r="H38" s="30"/>
      <c r="I38" s="30"/>
      <c r="J38" s="27"/>
      <c r="K38" s="28"/>
      <c r="L38" s="37"/>
      <c r="M38" s="37"/>
      <c r="N38" s="28"/>
    </row>
    <row r="39" spans="1:14">
      <c r="A39" s="90"/>
      <c r="B39" s="40" t="s">
        <v>247</v>
      </c>
      <c r="C39" s="28"/>
      <c r="D39" s="34">
        <v>20586</v>
      </c>
      <c r="E39" s="34"/>
      <c r="F39" s="35"/>
      <c r="G39" s="28"/>
      <c r="H39" s="45" t="s">
        <v>475</v>
      </c>
      <c r="I39" s="45"/>
      <c r="J39" s="40" t="s">
        <v>229</v>
      </c>
      <c r="K39" s="28"/>
      <c r="L39" s="34">
        <v>15784</v>
      </c>
      <c r="M39" s="34"/>
      <c r="N39" s="35"/>
    </row>
    <row r="40" spans="1:14" ht="15.75" thickBot="1">
      <c r="A40" s="90"/>
      <c r="B40" s="40"/>
      <c r="C40" s="28"/>
      <c r="D40" s="102"/>
      <c r="E40" s="102"/>
      <c r="F40" s="60"/>
      <c r="G40" s="28"/>
      <c r="H40" s="46"/>
      <c r="I40" s="46"/>
      <c r="J40" s="129"/>
      <c r="K40" s="28"/>
      <c r="L40" s="102"/>
      <c r="M40" s="102"/>
      <c r="N40" s="60"/>
    </row>
    <row r="41" spans="1:14">
      <c r="A41" s="90"/>
      <c r="B41" s="27" t="s">
        <v>418</v>
      </c>
      <c r="C41" s="28"/>
      <c r="D41" s="29" t="s">
        <v>223</v>
      </c>
      <c r="E41" s="47">
        <v>963008</v>
      </c>
      <c r="F41" s="32"/>
      <c r="G41" s="28"/>
      <c r="H41" s="29" t="s">
        <v>223</v>
      </c>
      <c r="I41" s="31" t="s">
        <v>476</v>
      </c>
      <c r="J41" s="29" t="s">
        <v>229</v>
      </c>
      <c r="K41" s="28"/>
      <c r="L41" s="29" t="s">
        <v>223</v>
      </c>
      <c r="M41" s="47">
        <v>792997</v>
      </c>
      <c r="N41" s="32"/>
    </row>
    <row r="42" spans="1:14" ht="15.75" thickBot="1">
      <c r="A42" s="90"/>
      <c r="B42" s="27"/>
      <c r="C42" s="28"/>
      <c r="D42" s="56"/>
      <c r="E42" s="57"/>
      <c r="F42" s="58"/>
      <c r="G42" s="28"/>
      <c r="H42" s="56"/>
      <c r="I42" s="131"/>
      <c r="J42" s="56"/>
      <c r="K42" s="28"/>
      <c r="L42" s="56"/>
      <c r="M42" s="57"/>
      <c r="N42" s="58"/>
    </row>
    <row r="43" spans="1:14" ht="15.75" thickTop="1"/>
  </sheetData>
  <mergeCells count="162">
    <mergeCell ref="N41:N42"/>
    <mergeCell ref="A1:A2"/>
    <mergeCell ref="B1:N1"/>
    <mergeCell ref="B2:N2"/>
    <mergeCell ref="B3:N3"/>
    <mergeCell ref="A4:A42"/>
    <mergeCell ref="B4:N4"/>
    <mergeCell ref="B5:N5"/>
    <mergeCell ref="B6:N6"/>
    <mergeCell ref="B24:N2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N22:N23"/>
    <mergeCell ref="B26:N26"/>
    <mergeCell ref="D28:F28"/>
    <mergeCell ref="H28:J28"/>
    <mergeCell ref="L28:N28"/>
    <mergeCell ref="D29:F29"/>
    <mergeCell ref="H29:J29"/>
    <mergeCell ref="L29:N29"/>
    <mergeCell ref="B25:N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8" max="8" width="2" customWidth="1"/>
  </cols>
  <sheetData>
    <row r="1" spans="1:10" ht="15" customHeight="1">
      <c r="A1" s="7" t="s">
        <v>13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9</v>
      </c>
      <c r="B3" s="89" t="s">
        <v>6</v>
      </c>
      <c r="C3" s="89"/>
      <c r="D3" s="89"/>
      <c r="E3" s="89"/>
      <c r="F3" s="89"/>
      <c r="G3" s="89"/>
      <c r="H3" s="89"/>
      <c r="I3" s="89"/>
      <c r="J3" s="89"/>
    </row>
    <row r="4" spans="1:10" ht="15" customHeight="1">
      <c r="A4" s="90" t="s">
        <v>1399</v>
      </c>
      <c r="B4" s="89" t="s">
        <v>6</v>
      </c>
      <c r="C4" s="89"/>
      <c r="D4" s="89"/>
      <c r="E4" s="89"/>
      <c r="F4" s="89"/>
      <c r="G4" s="89"/>
      <c r="H4" s="89"/>
      <c r="I4" s="89"/>
      <c r="J4" s="89"/>
    </row>
    <row r="5" spans="1:10">
      <c r="A5" s="90"/>
      <c r="B5" s="25"/>
      <c r="C5" s="25"/>
      <c r="D5" s="25"/>
      <c r="E5" s="25"/>
      <c r="F5" s="25"/>
      <c r="G5" s="25"/>
      <c r="H5" s="25"/>
      <c r="I5" s="25"/>
      <c r="J5" s="25"/>
    </row>
    <row r="6" spans="1:10">
      <c r="A6" s="90"/>
      <c r="B6" s="15"/>
      <c r="C6" s="15"/>
      <c r="D6" s="15"/>
      <c r="E6" s="15"/>
      <c r="F6" s="15"/>
      <c r="G6" s="15"/>
      <c r="H6" s="15"/>
      <c r="I6" s="15"/>
      <c r="J6" s="15"/>
    </row>
    <row r="7" spans="1:10" ht="15.75" thickBot="1">
      <c r="A7" s="90"/>
      <c r="B7" s="12"/>
      <c r="C7" s="12"/>
      <c r="D7" s="63">
        <v>41547</v>
      </c>
      <c r="E7" s="63"/>
      <c r="F7" s="63"/>
      <c r="G7" s="12"/>
      <c r="H7" s="26" t="s">
        <v>264</v>
      </c>
      <c r="I7" s="26"/>
      <c r="J7" s="26"/>
    </row>
    <row r="8" spans="1:10" ht="36" customHeight="1">
      <c r="A8" s="90"/>
      <c r="B8" s="86" t="s">
        <v>482</v>
      </c>
      <c r="C8" s="28"/>
      <c r="D8" s="51" t="s">
        <v>223</v>
      </c>
      <c r="E8" s="41">
        <v>847368</v>
      </c>
      <c r="F8" s="43"/>
      <c r="G8" s="28"/>
      <c r="H8" s="51" t="s">
        <v>223</v>
      </c>
      <c r="I8" s="41">
        <v>851563</v>
      </c>
      <c r="J8" s="43"/>
    </row>
    <row r="9" spans="1:10">
      <c r="A9" s="90"/>
      <c r="B9" s="86"/>
      <c r="C9" s="28"/>
      <c r="D9" s="40"/>
      <c r="E9" s="34"/>
      <c r="F9" s="35"/>
      <c r="G9" s="28"/>
      <c r="H9" s="40"/>
      <c r="I9" s="34"/>
      <c r="J9" s="35"/>
    </row>
    <row r="10" spans="1:10">
      <c r="A10" s="90"/>
      <c r="B10" s="120" t="s">
        <v>483</v>
      </c>
      <c r="C10" s="28"/>
      <c r="D10" s="37">
        <v>465000</v>
      </c>
      <c r="E10" s="37"/>
      <c r="F10" s="28"/>
      <c r="G10" s="28"/>
      <c r="H10" s="37">
        <v>465000</v>
      </c>
      <c r="I10" s="37"/>
      <c r="J10" s="28"/>
    </row>
    <row r="11" spans="1:10">
      <c r="A11" s="90"/>
      <c r="B11" s="120"/>
      <c r="C11" s="28"/>
      <c r="D11" s="37"/>
      <c r="E11" s="37"/>
      <c r="F11" s="28"/>
      <c r="G11" s="28"/>
      <c r="H11" s="37"/>
      <c r="I11" s="37"/>
      <c r="J11" s="28"/>
    </row>
    <row r="12" spans="1:10">
      <c r="A12" s="90"/>
      <c r="B12" s="86" t="s">
        <v>484</v>
      </c>
      <c r="C12" s="28"/>
      <c r="D12" s="45">
        <v>15</v>
      </c>
      <c r="E12" s="45"/>
      <c r="F12" s="35"/>
      <c r="G12" s="28"/>
      <c r="H12" s="45">
        <v>15</v>
      </c>
      <c r="I12" s="45"/>
      <c r="J12" s="35"/>
    </row>
    <row r="13" spans="1:10" ht="15.75" thickBot="1">
      <c r="A13" s="90"/>
      <c r="B13" s="86"/>
      <c r="C13" s="28"/>
      <c r="D13" s="46"/>
      <c r="E13" s="46"/>
      <c r="F13" s="60"/>
      <c r="G13" s="28"/>
      <c r="H13" s="46"/>
      <c r="I13" s="46"/>
      <c r="J13" s="60"/>
    </row>
    <row r="14" spans="1:10">
      <c r="A14" s="90"/>
      <c r="B14" s="80" t="s">
        <v>485</v>
      </c>
      <c r="C14" s="28"/>
      <c r="D14" s="47">
        <v>1312383</v>
      </c>
      <c r="E14" s="47"/>
      <c r="F14" s="32"/>
      <c r="G14" s="28"/>
      <c r="H14" s="47">
        <v>1316578</v>
      </c>
      <c r="I14" s="47"/>
      <c r="J14" s="32"/>
    </row>
    <row r="15" spans="1:10">
      <c r="A15" s="90"/>
      <c r="B15" s="80"/>
      <c r="C15" s="28"/>
      <c r="D15" s="37"/>
      <c r="E15" s="37"/>
      <c r="F15" s="28"/>
      <c r="G15" s="28"/>
      <c r="H15" s="37"/>
      <c r="I15" s="37"/>
      <c r="J15" s="28"/>
    </row>
    <row r="16" spans="1:10">
      <c r="A16" s="90"/>
      <c r="B16" s="86" t="s">
        <v>486</v>
      </c>
      <c r="C16" s="28"/>
      <c r="D16" s="34">
        <v>22100</v>
      </c>
      <c r="E16" s="34"/>
      <c r="F16" s="35"/>
      <c r="G16" s="28"/>
      <c r="H16" s="34">
        <v>8700</v>
      </c>
      <c r="I16" s="34"/>
      <c r="J16" s="35"/>
    </row>
    <row r="17" spans="1:10" ht="15.75" thickBot="1">
      <c r="A17" s="90"/>
      <c r="B17" s="86"/>
      <c r="C17" s="28"/>
      <c r="D17" s="102"/>
      <c r="E17" s="102"/>
      <c r="F17" s="60"/>
      <c r="G17" s="28"/>
      <c r="H17" s="102"/>
      <c r="I17" s="102"/>
      <c r="J17" s="60"/>
    </row>
    <row r="18" spans="1:10">
      <c r="A18" s="90"/>
      <c r="B18" s="80" t="s">
        <v>487</v>
      </c>
      <c r="C18" s="28"/>
      <c r="D18" s="29" t="s">
        <v>223</v>
      </c>
      <c r="E18" s="47">
        <v>1290283</v>
      </c>
      <c r="F18" s="32"/>
      <c r="G18" s="28"/>
      <c r="H18" s="29" t="s">
        <v>223</v>
      </c>
      <c r="I18" s="47">
        <v>1307878</v>
      </c>
      <c r="J18" s="32"/>
    </row>
    <row r="19" spans="1:10" ht="15.75" thickBot="1">
      <c r="A19" s="90"/>
      <c r="B19" s="80"/>
      <c r="C19" s="28"/>
      <c r="D19" s="56"/>
      <c r="E19" s="57"/>
      <c r="F19" s="58"/>
      <c r="G19" s="28"/>
      <c r="H19" s="56"/>
      <c r="I19" s="57"/>
      <c r="J19" s="58"/>
    </row>
    <row r="20" spans="1:10" ht="15.75" thickTop="1"/>
  </sheetData>
  <mergeCells count="55">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4" max="4" width="20.28515625" bestFit="1" customWidth="1"/>
    <col min="5" max="5" width="4.5703125" bestFit="1" customWidth="1"/>
    <col min="6" max="6" width="2.28515625" customWidth="1"/>
    <col min="7" max="7" width="11.5703125" customWidth="1"/>
    <col min="8" max="8" width="3.7109375" customWidth="1"/>
    <col min="9" max="9" width="10" customWidth="1"/>
    <col min="10" max="10" width="2.42578125" customWidth="1"/>
    <col min="11" max="11" width="2" bestFit="1" customWidth="1"/>
    <col min="12" max="13" width="6.140625" bestFit="1" customWidth="1"/>
    <col min="14" max="14" width="1.5703125" bestFit="1" customWidth="1"/>
    <col min="16" max="16" width="3.140625" customWidth="1"/>
    <col min="17" max="17" width="9" customWidth="1"/>
    <col min="18" max="18" width="2.42578125" customWidth="1"/>
  </cols>
  <sheetData>
    <row r="1" spans="1:18" ht="15" customHeight="1">
      <c r="A1" s="7" t="s">
        <v>14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7</v>
      </c>
      <c r="B3" s="89" t="s">
        <v>6</v>
      </c>
      <c r="C3" s="89"/>
      <c r="D3" s="89"/>
      <c r="E3" s="89"/>
      <c r="F3" s="89"/>
      <c r="G3" s="89"/>
      <c r="H3" s="89"/>
      <c r="I3" s="89"/>
      <c r="J3" s="89"/>
      <c r="K3" s="89"/>
      <c r="L3" s="89"/>
      <c r="M3" s="89"/>
      <c r="N3" s="89"/>
      <c r="O3" s="89"/>
      <c r="P3" s="89"/>
      <c r="Q3" s="89"/>
      <c r="R3" s="89"/>
    </row>
    <row r="4" spans="1:18" ht="15" customHeight="1">
      <c r="A4" s="90" t="s">
        <v>1401</v>
      </c>
      <c r="B4" s="89" t="s">
        <v>6</v>
      </c>
      <c r="C4" s="89"/>
      <c r="D4" s="89"/>
      <c r="E4" s="89"/>
      <c r="F4" s="89"/>
      <c r="G4" s="89"/>
      <c r="H4" s="89"/>
      <c r="I4" s="89"/>
      <c r="J4" s="89"/>
      <c r="K4" s="89"/>
      <c r="L4" s="89"/>
      <c r="M4" s="89"/>
      <c r="N4" s="89"/>
      <c r="O4" s="89"/>
      <c r="P4" s="89"/>
      <c r="Q4" s="89"/>
      <c r="R4" s="89"/>
    </row>
    <row r="5" spans="1:18">
      <c r="A5" s="90"/>
      <c r="B5" s="28" t="s">
        <v>537</v>
      </c>
      <c r="C5" s="28"/>
      <c r="D5" s="28"/>
      <c r="E5" s="28"/>
      <c r="F5" s="28"/>
      <c r="G5" s="28"/>
      <c r="H5" s="28"/>
      <c r="I5" s="28"/>
      <c r="J5" s="28"/>
      <c r="K5" s="28"/>
      <c r="L5" s="28"/>
      <c r="M5" s="28"/>
      <c r="N5" s="28"/>
      <c r="O5" s="28"/>
      <c r="P5" s="28"/>
      <c r="Q5" s="28"/>
      <c r="R5" s="28"/>
    </row>
    <row r="6" spans="1:18">
      <c r="A6" s="90"/>
      <c r="B6" s="94"/>
      <c r="C6" s="94"/>
      <c r="D6" s="94"/>
      <c r="E6" s="94"/>
      <c r="F6" s="94"/>
      <c r="G6" s="94"/>
      <c r="H6" s="94"/>
      <c r="I6" s="94"/>
      <c r="J6" s="94"/>
      <c r="K6" s="94"/>
      <c r="L6" s="94"/>
      <c r="M6" s="94"/>
      <c r="N6" s="94"/>
      <c r="O6" s="94"/>
      <c r="P6" s="94"/>
      <c r="Q6" s="94"/>
      <c r="R6" s="94"/>
    </row>
    <row r="7" spans="1:18">
      <c r="A7" s="90"/>
      <c r="B7" s="25"/>
      <c r="C7" s="25"/>
      <c r="D7" s="25"/>
      <c r="E7" s="25"/>
      <c r="F7" s="25"/>
      <c r="G7" s="25"/>
      <c r="H7" s="25"/>
    </row>
    <row r="8" spans="1:18">
      <c r="A8" s="90"/>
      <c r="B8" s="15"/>
      <c r="C8" s="15"/>
      <c r="D8" s="15"/>
      <c r="E8" s="15"/>
      <c r="F8" s="15"/>
      <c r="G8" s="15"/>
      <c r="H8" s="15"/>
    </row>
    <row r="9" spans="1:18">
      <c r="A9" s="90"/>
      <c r="B9" s="12"/>
      <c r="C9" s="12"/>
      <c r="D9" s="125" t="s">
        <v>538</v>
      </c>
      <c r="E9" s="125"/>
      <c r="F9" s="125"/>
      <c r="G9" s="125"/>
      <c r="H9" s="125"/>
    </row>
    <row r="10" spans="1:18">
      <c r="A10" s="90"/>
      <c r="B10" s="28"/>
      <c r="C10" s="28"/>
      <c r="D10" s="134">
        <v>41547</v>
      </c>
      <c r="E10" s="28"/>
      <c r="F10" s="28"/>
      <c r="G10" s="134">
        <v>41182</v>
      </c>
      <c r="H10" s="28"/>
    </row>
    <row r="11" spans="1:18" ht="15.75" thickBot="1">
      <c r="A11" s="90"/>
      <c r="B11" s="28"/>
      <c r="C11" s="28"/>
      <c r="D11" s="135"/>
      <c r="E11" s="39"/>
      <c r="F11" s="28"/>
      <c r="G11" s="135"/>
      <c r="H11" s="39"/>
    </row>
    <row r="12" spans="1:18">
      <c r="A12" s="90"/>
      <c r="B12" s="40" t="s">
        <v>539</v>
      </c>
      <c r="C12" s="28"/>
      <c r="D12" s="41">
        <v>10403</v>
      </c>
      <c r="E12" s="43"/>
      <c r="F12" s="28"/>
      <c r="G12" s="41">
        <v>9689</v>
      </c>
      <c r="H12" s="43"/>
    </row>
    <row r="13" spans="1:18">
      <c r="A13" s="90"/>
      <c r="B13" s="40"/>
      <c r="C13" s="28"/>
      <c r="D13" s="34"/>
      <c r="E13" s="35"/>
      <c r="F13" s="28"/>
      <c r="G13" s="34"/>
      <c r="H13" s="35"/>
    </row>
    <row r="14" spans="1:18">
      <c r="A14" s="90"/>
      <c r="B14" s="27" t="s">
        <v>540</v>
      </c>
      <c r="C14" s="28"/>
      <c r="D14" s="37">
        <v>10590</v>
      </c>
      <c r="E14" s="28"/>
      <c r="F14" s="28"/>
      <c r="G14" s="37">
        <v>11189</v>
      </c>
      <c r="H14" s="28"/>
    </row>
    <row r="15" spans="1:18">
      <c r="A15" s="90"/>
      <c r="B15" s="27"/>
      <c r="C15" s="28"/>
      <c r="D15" s="37"/>
      <c r="E15" s="28"/>
      <c r="F15" s="28"/>
      <c r="G15" s="37"/>
      <c r="H15" s="28"/>
    </row>
    <row r="16" spans="1:18">
      <c r="A16" s="90"/>
      <c r="B16" s="40" t="s">
        <v>541</v>
      </c>
      <c r="C16" s="28"/>
      <c r="D16" s="34">
        <v>1484</v>
      </c>
      <c r="E16" s="35"/>
      <c r="F16" s="28"/>
      <c r="G16" s="45">
        <v>772</v>
      </c>
      <c r="H16" s="35"/>
    </row>
    <row r="17" spans="1:8">
      <c r="A17" s="90"/>
      <c r="B17" s="40"/>
      <c r="C17" s="28"/>
      <c r="D17" s="34"/>
      <c r="E17" s="35"/>
      <c r="F17" s="28"/>
      <c r="G17" s="45"/>
      <c r="H17" s="35"/>
    </row>
    <row r="18" spans="1:8">
      <c r="A18" s="90"/>
      <c r="B18" s="27" t="s">
        <v>542</v>
      </c>
      <c r="C18" s="28"/>
      <c r="D18" s="37">
        <v>1313</v>
      </c>
      <c r="E18" s="28"/>
      <c r="F18" s="28"/>
      <c r="G18" s="37">
        <v>1306</v>
      </c>
      <c r="H18" s="28"/>
    </row>
    <row r="19" spans="1:8">
      <c r="A19" s="90"/>
      <c r="B19" s="27"/>
      <c r="C19" s="28"/>
      <c r="D19" s="37"/>
      <c r="E19" s="28"/>
      <c r="F19" s="28"/>
      <c r="G19" s="37"/>
      <c r="H19" s="28"/>
    </row>
    <row r="20" spans="1:8">
      <c r="A20" s="90"/>
      <c r="B20" s="40" t="s">
        <v>543</v>
      </c>
      <c r="C20" s="28"/>
      <c r="D20" s="34">
        <v>1461</v>
      </c>
      <c r="E20" s="35"/>
      <c r="F20" s="28"/>
      <c r="G20" s="45">
        <v>760</v>
      </c>
      <c r="H20" s="35"/>
    </row>
    <row r="21" spans="1:8">
      <c r="A21" s="90"/>
      <c r="B21" s="40"/>
      <c r="C21" s="28"/>
      <c r="D21" s="34"/>
      <c r="E21" s="35"/>
      <c r="F21" s="28"/>
      <c r="G21" s="45"/>
      <c r="H21" s="35"/>
    </row>
    <row r="22" spans="1:8">
      <c r="A22" s="90"/>
      <c r="B22" s="27" t="s">
        <v>544</v>
      </c>
      <c r="C22" s="28"/>
      <c r="D22" s="37">
        <v>1123</v>
      </c>
      <c r="E22" s="28"/>
      <c r="F22" s="28"/>
      <c r="G22" s="30">
        <v>942</v>
      </c>
      <c r="H22" s="28"/>
    </row>
    <row r="23" spans="1:8">
      <c r="A23" s="90"/>
      <c r="B23" s="27"/>
      <c r="C23" s="28"/>
      <c r="D23" s="37"/>
      <c r="E23" s="28"/>
      <c r="F23" s="28"/>
      <c r="G23" s="30"/>
      <c r="H23" s="28"/>
    </row>
    <row r="24" spans="1:8">
      <c r="A24" s="90"/>
      <c r="B24" s="40" t="s">
        <v>545</v>
      </c>
      <c r="C24" s="28"/>
      <c r="D24" s="45">
        <v>497</v>
      </c>
      <c r="E24" s="35"/>
      <c r="F24" s="28"/>
      <c r="G24" s="45">
        <v>600</v>
      </c>
      <c r="H24" s="35"/>
    </row>
    <row r="25" spans="1:8">
      <c r="A25" s="90"/>
      <c r="B25" s="40"/>
      <c r="C25" s="28"/>
      <c r="D25" s="45"/>
      <c r="E25" s="35"/>
      <c r="F25" s="28"/>
      <c r="G25" s="45"/>
      <c r="H25" s="35"/>
    </row>
    <row r="26" spans="1:8">
      <c r="A26" s="90"/>
      <c r="B26" s="27" t="s">
        <v>546</v>
      </c>
      <c r="C26" s="28"/>
      <c r="D26" s="30">
        <v>523</v>
      </c>
      <c r="E26" s="28"/>
      <c r="F26" s="28"/>
      <c r="G26" s="30" t="s">
        <v>224</v>
      </c>
      <c r="H26" s="28"/>
    </row>
    <row r="27" spans="1:8">
      <c r="A27" s="90"/>
      <c r="B27" s="27"/>
      <c r="C27" s="28"/>
      <c r="D27" s="30"/>
      <c r="E27" s="28"/>
      <c r="F27" s="28"/>
      <c r="G27" s="30"/>
      <c r="H27" s="28"/>
    </row>
    <row r="28" spans="1:8">
      <c r="A28" s="90"/>
      <c r="B28" s="40" t="s">
        <v>547</v>
      </c>
      <c r="C28" s="28"/>
      <c r="D28" s="45">
        <v>988</v>
      </c>
      <c r="E28" s="35"/>
      <c r="F28" s="28"/>
      <c r="G28" s="34">
        <v>1389</v>
      </c>
      <c r="H28" s="35"/>
    </row>
    <row r="29" spans="1:8">
      <c r="A29" s="90"/>
      <c r="B29" s="40"/>
      <c r="C29" s="28"/>
      <c r="D29" s="45"/>
      <c r="E29" s="35"/>
      <c r="F29" s="28"/>
      <c r="G29" s="34"/>
      <c r="H29" s="35"/>
    </row>
    <row r="30" spans="1:8">
      <c r="A30" s="90"/>
      <c r="B30" s="27" t="s">
        <v>548</v>
      </c>
      <c r="C30" s="28"/>
      <c r="D30" s="30" t="s">
        <v>224</v>
      </c>
      <c r="E30" s="28"/>
      <c r="F30" s="28"/>
      <c r="G30" s="37">
        <v>2537</v>
      </c>
      <c r="H30" s="28"/>
    </row>
    <row r="31" spans="1:8" ht="15.75" thickBot="1">
      <c r="A31" s="90"/>
      <c r="B31" s="27"/>
      <c r="C31" s="28"/>
      <c r="D31" s="50"/>
      <c r="E31" s="39"/>
      <c r="F31" s="28"/>
      <c r="G31" s="38"/>
      <c r="H31" s="39"/>
    </row>
    <row r="32" spans="1:8">
      <c r="A32" s="90"/>
      <c r="B32" s="40" t="s">
        <v>549</v>
      </c>
      <c r="C32" s="28"/>
      <c r="D32" s="41">
        <v>28382</v>
      </c>
      <c r="E32" s="43"/>
      <c r="F32" s="28"/>
      <c r="G32" s="41">
        <v>29184</v>
      </c>
      <c r="H32" s="43"/>
    </row>
    <row r="33" spans="1:18" ht="15.75" thickBot="1">
      <c r="A33" s="90"/>
      <c r="B33" s="40"/>
      <c r="C33" s="28"/>
      <c r="D33" s="53"/>
      <c r="E33" s="54"/>
      <c r="F33" s="28"/>
      <c r="G33" s="53"/>
      <c r="H33" s="54"/>
    </row>
    <row r="34" spans="1:18" ht="15.75" thickTop="1">
      <c r="A34" s="90" t="s">
        <v>1402</v>
      </c>
      <c r="B34" s="89" t="s">
        <v>6</v>
      </c>
      <c r="C34" s="89"/>
      <c r="D34" s="89"/>
      <c r="E34" s="89"/>
      <c r="F34" s="89"/>
      <c r="G34" s="89"/>
      <c r="H34" s="89"/>
      <c r="I34" s="89"/>
      <c r="J34" s="89"/>
      <c r="K34" s="89"/>
      <c r="L34" s="89"/>
      <c r="M34" s="89"/>
      <c r="N34" s="89"/>
      <c r="O34" s="89"/>
      <c r="P34" s="89"/>
      <c r="Q34" s="89"/>
      <c r="R34" s="89"/>
    </row>
    <row r="35" spans="1:18">
      <c r="A35" s="90"/>
      <c r="B35" s="25"/>
      <c r="C35" s="25"/>
      <c r="D35" s="25"/>
      <c r="E35" s="25"/>
      <c r="F35" s="25"/>
      <c r="G35" s="25"/>
      <c r="H35" s="25"/>
      <c r="I35" s="25"/>
      <c r="J35" s="25"/>
      <c r="K35" s="25"/>
      <c r="L35" s="25"/>
      <c r="M35" s="25"/>
    </row>
    <row r="36" spans="1:18">
      <c r="A36" s="90"/>
      <c r="B36" s="15"/>
      <c r="C36" s="15"/>
      <c r="D36" s="15"/>
      <c r="E36" s="15"/>
      <c r="F36" s="15"/>
      <c r="G36" s="15"/>
      <c r="H36" s="15"/>
      <c r="I36" s="15"/>
      <c r="J36" s="15"/>
      <c r="K36" s="15"/>
      <c r="L36" s="15"/>
      <c r="M36" s="15"/>
    </row>
    <row r="37" spans="1:18" ht="15.75" thickBot="1">
      <c r="A37" s="90"/>
      <c r="B37" s="115"/>
      <c r="C37" s="12"/>
      <c r="D37" s="26" t="s">
        <v>551</v>
      </c>
      <c r="E37" s="26"/>
      <c r="F37" s="26"/>
      <c r="G37" s="26"/>
      <c r="H37" s="26"/>
      <c r="I37" s="26"/>
      <c r="J37" s="26"/>
      <c r="K37" s="26"/>
      <c r="L37" s="26"/>
      <c r="M37" s="26"/>
    </row>
    <row r="38" spans="1:18" ht="15.75" thickBot="1">
      <c r="A38" s="90"/>
      <c r="B38" s="115"/>
      <c r="C38" s="12"/>
      <c r="D38" s="17" t="s">
        <v>552</v>
      </c>
      <c r="E38" s="12"/>
      <c r="F38" s="117" t="s">
        <v>263</v>
      </c>
      <c r="G38" s="117"/>
      <c r="H38" s="117"/>
      <c r="I38" s="12"/>
      <c r="J38" s="12"/>
      <c r="K38" s="138">
        <v>41182</v>
      </c>
      <c r="L38" s="138"/>
      <c r="M38" s="138"/>
    </row>
    <row r="39" spans="1:18">
      <c r="A39" s="90"/>
      <c r="B39" s="86" t="s">
        <v>553</v>
      </c>
      <c r="C39" s="28"/>
      <c r="D39" s="20" t="s">
        <v>554</v>
      </c>
      <c r="E39" s="28"/>
      <c r="F39" s="51" t="s">
        <v>223</v>
      </c>
      <c r="G39" s="61">
        <v>150</v>
      </c>
      <c r="H39" s="43"/>
      <c r="I39" s="28"/>
      <c r="J39" s="28"/>
      <c r="K39" s="51" t="s">
        <v>223</v>
      </c>
      <c r="L39" s="61">
        <v>3</v>
      </c>
      <c r="M39" s="43"/>
    </row>
    <row r="40" spans="1:18">
      <c r="A40" s="90"/>
      <c r="B40" s="86"/>
      <c r="C40" s="28"/>
      <c r="D40" s="20" t="s">
        <v>555</v>
      </c>
      <c r="E40" s="28"/>
      <c r="F40" s="40"/>
      <c r="G40" s="45"/>
      <c r="H40" s="35"/>
      <c r="I40" s="28"/>
      <c r="J40" s="28"/>
      <c r="K40" s="40"/>
      <c r="L40" s="45"/>
      <c r="M40" s="35"/>
    </row>
    <row r="41" spans="1:18">
      <c r="A41" s="90"/>
      <c r="B41" s="12"/>
      <c r="C41" s="12"/>
      <c r="D41" s="12"/>
      <c r="E41" s="12"/>
      <c r="F41" s="28"/>
      <c r="G41" s="28"/>
      <c r="H41" s="28"/>
      <c r="I41" s="12"/>
      <c r="J41" s="12"/>
      <c r="K41" s="28"/>
      <c r="L41" s="28"/>
      <c r="M41" s="28"/>
    </row>
    <row r="42" spans="1:18" ht="15.75" thickBot="1">
      <c r="A42" s="90"/>
      <c r="B42" s="115"/>
      <c r="C42" s="12"/>
      <c r="D42" s="26" t="s">
        <v>556</v>
      </c>
      <c r="E42" s="26"/>
      <c r="F42" s="26"/>
      <c r="G42" s="26"/>
      <c r="H42" s="26"/>
      <c r="I42" s="26"/>
      <c r="J42" s="26"/>
      <c r="K42" s="26"/>
      <c r="L42" s="26"/>
      <c r="M42" s="26"/>
    </row>
    <row r="43" spans="1:18" ht="15.75" thickBot="1">
      <c r="A43" s="90"/>
      <c r="B43" s="115"/>
      <c r="C43" s="12"/>
      <c r="D43" s="17" t="s">
        <v>557</v>
      </c>
      <c r="E43" s="12"/>
      <c r="F43" s="117" t="s">
        <v>263</v>
      </c>
      <c r="G43" s="117"/>
      <c r="H43" s="117"/>
      <c r="I43" s="12"/>
      <c r="J43" s="12"/>
      <c r="K43" s="138">
        <v>41182</v>
      </c>
      <c r="L43" s="138"/>
      <c r="M43" s="138"/>
    </row>
    <row r="44" spans="1:18">
      <c r="A44" s="90"/>
      <c r="B44" s="64" t="s">
        <v>558</v>
      </c>
      <c r="C44" s="12"/>
      <c r="D44" s="22" t="s">
        <v>59</v>
      </c>
      <c r="E44" s="12"/>
      <c r="F44" s="22" t="s">
        <v>223</v>
      </c>
      <c r="G44" s="23" t="s">
        <v>559</v>
      </c>
      <c r="H44" s="22" t="s">
        <v>229</v>
      </c>
      <c r="I44" s="12"/>
      <c r="J44" s="12"/>
      <c r="K44" s="22" t="s">
        <v>223</v>
      </c>
      <c r="L44" s="23" t="s">
        <v>560</v>
      </c>
      <c r="M44" s="22" t="s">
        <v>229</v>
      </c>
    </row>
    <row r="45" spans="1:18">
      <c r="A45" s="90"/>
      <c r="B45" s="120" t="s">
        <v>553</v>
      </c>
      <c r="C45" s="28"/>
      <c r="D45" s="12" t="s">
        <v>561</v>
      </c>
      <c r="E45" s="28"/>
      <c r="F45" s="30" t="s">
        <v>563</v>
      </c>
      <c r="G45" s="30"/>
      <c r="H45" s="27" t="s">
        <v>229</v>
      </c>
      <c r="I45" s="28"/>
      <c r="J45" s="28"/>
      <c r="K45" s="30" t="s">
        <v>564</v>
      </c>
      <c r="L45" s="30"/>
      <c r="M45" s="27" t="s">
        <v>229</v>
      </c>
    </row>
    <row r="46" spans="1:18" ht="15.75" thickBot="1">
      <c r="A46" s="90"/>
      <c r="B46" s="120"/>
      <c r="C46" s="28"/>
      <c r="D46" s="12" t="s">
        <v>562</v>
      </c>
      <c r="E46" s="28"/>
      <c r="F46" s="50"/>
      <c r="G46" s="50"/>
      <c r="H46" s="139"/>
      <c r="I46" s="28"/>
      <c r="J46" s="28"/>
      <c r="K46" s="50"/>
      <c r="L46" s="50"/>
      <c r="M46" s="139"/>
    </row>
    <row r="47" spans="1:18" ht="15.75" thickBot="1">
      <c r="A47" s="90"/>
      <c r="B47" s="64" t="s">
        <v>565</v>
      </c>
      <c r="C47" s="12"/>
      <c r="D47" s="20"/>
      <c r="E47" s="12"/>
      <c r="F47" s="136" t="s">
        <v>223</v>
      </c>
      <c r="G47" s="137" t="s">
        <v>566</v>
      </c>
      <c r="H47" s="136" t="s">
        <v>229</v>
      </c>
      <c r="I47" s="12"/>
      <c r="J47" s="12"/>
      <c r="K47" s="136" t="s">
        <v>223</v>
      </c>
      <c r="L47" s="137" t="s">
        <v>567</v>
      </c>
      <c r="M47" s="136" t="s">
        <v>229</v>
      </c>
    </row>
    <row r="48" spans="1:18" ht="15.75" thickTop="1">
      <c r="A48" s="90" t="s">
        <v>1403</v>
      </c>
      <c r="B48" s="89" t="s">
        <v>6</v>
      </c>
      <c r="C48" s="89"/>
      <c r="D48" s="89"/>
      <c r="E48" s="89"/>
      <c r="F48" s="89"/>
      <c r="G48" s="89"/>
      <c r="H48" s="89"/>
      <c r="I48" s="89"/>
      <c r="J48" s="89"/>
      <c r="K48" s="89"/>
      <c r="L48" s="89"/>
      <c r="M48" s="89"/>
      <c r="N48" s="89"/>
      <c r="O48" s="89"/>
      <c r="P48" s="89"/>
      <c r="Q48" s="89"/>
      <c r="R48" s="89"/>
    </row>
    <row r="49" spans="1:18">
      <c r="A49" s="90"/>
      <c r="B49" s="25"/>
      <c r="C49" s="25"/>
      <c r="D49" s="25"/>
      <c r="E49" s="25"/>
      <c r="F49" s="25"/>
      <c r="G49" s="25"/>
      <c r="H49" s="25"/>
      <c r="I49" s="25"/>
      <c r="J49" s="25"/>
      <c r="K49" s="25"/>
      <c r="L49" s="25"/>
      <c r="M49" s="25"/>
      <c r="N49" s="25"/>
      <c r="O49" s="25"/>
      <c r="P49" s="25"/>
      <c r="Q49" s="25"/>
      <c r="R49" s="25"/>
    </row>
    <row r="50" spans="1:18">
      <c r="A50" s="90"/>
      <c r="B50" s="15"/>
      <c r="C50" s="15"/>
      <c r="D50" s="15"/>
      <c r="E50" s="15"/>
      <c r="F50" s="15"/>
      <c r="G50" s="15"/>
      <c r="H50" s="15"/>
      <c r="I50" s="15"/>
      <c r="J50" s="15"/>
      <c r="K50" s="15"/>
      <c r="L50" s="15"/>
      <c r="M50" s="15"/>
      <c r="N50" s="15"/>
      <c r="O50" s="15"/>
      <c r="P50" s="15"/>
      <c r="Q50" s="15"/>
      <c r="R50" s="15"/>
    </row>
    <row r="51" spans="1:18">
      <c r="A51" s="90"/>
      <c r="B51" s="28"/>
      <c r="C51" s="28"/>
      <c r="D51" s="124"/>
      <c r="E51" s="124"/>
      <c r="F51" s="124"/>
      <c r="G51" s="124"/>
      <c r="H51" s="124"/>
      <c r="I51" s="124"/>
      <c r="J51" s="124"/>
      <c r="K51" s="124"/>
      <c r="L51" s="28"/>
      <c r="M51" s="28"/>
      <c r="N51" s="28"/>
      <c r="O51" s="73"/>
      <c r="P51" s="69" t="s">
        <v>83</v>
      </c>
      <c r="Q51" s="140"/>
      <c r="R51" s="140"/>
    </row>
    <row r="52" spans="1:18" ht="15.75" thickBot="1">
      <c r="A52" s="90"/>
      <c r="B52" s="28"/>
      <c r="C52" s="28"/>
      <c r="D52" s="124"/>
      <c r="E52" s="124"/>
      <c r="F52" s="124"/>
      <c r="G52" s="124"/>
      <c r="H52" s="124"/>
      <c r="I52" s="124"/>
      <c r="J52" s="124"/>
      <c r="K52" s="124"/>
      <c r="L52" s="28"/>
      <c r="M52" s="28"/>
      <c r="N52" s="28"/>
      <c r="O52" s="73"/>
      <c r="P52" s="67"/>
      <c r="Q52" s="26"/>
      <c r="R52" s="26"/>
    </row>
    <row r="53" spans="1:18">
      <c r="A53" s="90"/>
      <c r="B53" s="28"/>
      <c r="C53" s="28"/>
      <c r="D53" s="28"/>
      <c r="E53" s="28"/>
      <c r="F53" s="28"/>
      <c r="G53" s="28"/>
      <c r="H53" s="124"/>
      <c r="I53" s="124"/>
      <c r="J53" s="124"/>
      <c r="K53" s="124"/>
      <c r="L53" s="68" t="s">
        <v>570</v>
      </c>
      <c r="M53" s="68"/>
      <c r="N53" s="68"/>
      <c r="O53" s="73"/>
      <c r="P53" s="70" t="s">
        <v>571</v>
      </c>
      <c r="Q53" s="71"/>
      <c r="R53" s="71"/>
    </row>
    <row r="54" spans="1:18">
      <c r="A54" s="90"/>
      <c r="B54" s="28"/>
      <c r="C54" s="28"/>
      <c r="D54" s="28"/>
      <c r="E54" s="28"/>
      <c r="F54" s="28"/>
      <c r="G54" s="28"/>
      <c r="H54" s="124"/>
      <c r="I54" s="124"/>
      <c r="J54" s="124"/>
      <c r="K54" s="124"/>
      <c r="L54" s="68"/>
      <c r="M54" s="68"/>
      <c r="N54" s="68"/>
      <c r="O54" s="73"/>
      <c r="P54" s="69"/>
      <c r="Q54" s="140"/>
      <c r="R54" s="140"/>
    </row>
    <row r="55" spans="1:18">
      <c r="A55" s="90"/>
      <c r="B55" s="124"/>
      <c r="C55" s="124"/>
      <c r="D55" s="68" t="s">
        <v>303</v>
      </c>
      <c r="E55" s="68"/>
      <c r="F55" s="68"/>
      <c r="G55" s="28"/>
      <c r="H55" s="68" t="s">
        <v>303</v>
      </c>
      <c r="I55" s="68"/>
      <c r="J55" s="68"/>
      <c r="K55" s="124"/>
      <c r="L55" s="68" t="s">
        <v>572</v>
      </c>
      <c r="M55" s="68"/>
      <c r="N55" s="68"/>
      <c r="O55" s="73"/>
      <c r="P55" s="69" t="s">
        <v>572</v>
      </c>
      <c r="Q55" s="140"/>
      <c r="R55" s="140"/>
    </row>
    <row r="56" spans="1:18">
      <c r="A56" s="90"/>
      <c r="B56" s="124"/>
      <c r="C56" s="124"/>
      <c r="D56" s="68"/>
      <c r="E56" s="68"/>
      <c r="F56" s="68"/>
      <c r="G56" s="28"/>
      <c r="H56" s="68"/>
      <c r="I56" s="68"/>
      <c r="J56" s="68"/>
      <c r="K56" s="124"/>
      <c r="L56" s="68"/>
      <c r="M56" s="68"/>
      <c r="N56" s="68"/>
      <c r="O56" s="73"/>
      <c r="P56" s="69"/>
      <c r="Q56" s="140"/>
      <c r="R56" s="140"/>
    </row>
    <row r="57" spans="1:18">
      <c r="A57" s="90"/>
      <c r="B57" s="124"/>
      <c r="C57" s="124"/>
      <c r="D57" s="68" t="s">
        <v>263</v>
      </c>
      <c r="E57" s="68"/>
      <c r="F57" s="68"/>
      <c r="G57" s="28"/>
      <c r="H57" s="68" t="s">
        <v>264</v>
      </c>
      <c r="I57" s="68"/>
      <c r="J57" s="68"/>
      <c r="K57" s="124"/>
      <c r="L57" s="72">
        <v>40816</v>
      </c>
      <c r="M57" s="72"/>
      <c r="N57" s="72"/>
      <c r="O57" s="73"/>
      <c r="P57" s="141">
        <v>40678</v>
      </c>
      <c r="Q57" s="142"/>
      <c r="R57" s="142"/>
    </row>
    <row r="58" spans="1:18" ht="15.75" thickBot="1">
      <c r="A58" s="90"/>
      <c r="B58" s="124"/>
      <c r="C58" s="124"/>
      <c r="D58" s="26"/>
      <c r="E58" s="26"/>
      <c r="F58" s="26"/>
      <c r="G58" s="28"/>
      <c r="H58" s="26"/>
      <c r="I58" s="26"/>
      <c r="J58" s="26"/>
      <c r="K58" s="124"/>
      <c r="L58" s="63"/>
      <c r="M58" s="63"/>
      <c r="N58" s="63"/>
      <c r="O58" s="73"/>
      <c r="P58" s="143"/>
      <c r="Q58" s="63"/>
      <c r="R58" s="63"/>
    </row>
    <row r="59" spans="1:18" ht="23.25" customHeight="1">
      <c r="A59" s="90"/>
      <c r="B59" s="86" t="s">
        <v>573</v>
      </c>
      <c r="C59" s="144"/>
      <c r="D59" s="51" t="s">
        <v>223</v>
      </c>
      <c r="E59" s="61" t="s">
        <v>574</v>
      </c>
      <c r="F59" s="51" t="s">
        <v>229</v>
      </c>
      <c r="G59" s="28"/>
      <c r="H59" s="51" t="s">
        <v>223</v>
      </c>
      <c r="I59" s="61" t="s">
        <v>575</v>
      </c>
      <c r="J59" s="51" t="s">
        <v>229</v>
      </c>
      <c r="K59" s="28"/>
      <c r="L59" s="51" t="s">
        <v>223</v>
      </c>
      <c r="M59" s="61" t="s">
        <v>576</v>
      </c>
      <c r="N59" s="51" t="s">
        <v>229</v>
      </c>
      <c r="O59" s="73"/>
      <c r="P59" s="87" t="s">
        <v>223</v>
      </c>
      <c r="Q59" s="41">
        <v>5463</v>
      </c>
      <c r="R59" s="43"/>
    </row>
    <row r="60" spans="1:18">
      <c r="A60" s="90"/>
      <c r="B60" s="86"/>
      <c r="C60" s="144"/>
      <c r="D60" s="55"/>
      <c r="E60" s="111"/>
      <c r="F60" s="55"/>
      <c r="G60" s="28"/>
      <c r="H60" s="55"/>
      <c r="I60" s="111"/>
      <c r="J60" s="55"/>
      <c r="K60" s="28"/>
      <c r="L60" s="55"/>
      <c r="M60" s="111"/>
      <c r="N60" s="55"/>
      <c r="O60" s="73"/>
      <c r="P60" s="145"/>
      <c r="Q60" s="42"/>
      <c r="R60" s="44"/>
    </row>
    <row r="61" spans="1:18">
      <c r="A61" s="90"/>
      <c r="B61" s="120" t="s">
        <v>577</v>
      </c>
      <c r="C61" s="144"/>
      <c r="D61" s="30">
        <v>54</v>
      </c>
      <c r="E61" s="30"/>
      <c r="F61" s="28"/>
      <c r="G61" s="28"/>
      <c r="H61" s="30" t="s">
        <v>578</v>
      </c>
      <c r="I61" s="30"/>
      <c r="J61" s="27" t="s">
        <v>229</v>
      </c>
      <c r="K61" s="28"/>
      <c r="L61" s="30" t="s">
        <v>579</v>
      </c>
      <c r="M61" s="30"/>
      <c r="N61" s="27" t="s">
        <v>229</v>
      </c>
      <c r="O61" s="73"/>
      <c r="P61" s="146" t="s">
        <v>580</v>
      </c>
      <c r="Q61" s="147"/>
      <c r="R61" s="27" t="s">
        <v>229</v>
      </c>
    </row>
    <row r="62" spans="1:18">
      <c r="A62" s="90"/>
      <c r="B62" s="120"/>
      <c r="C62" s="144"/>
      <c r="D62" s="30"/>
      <c r="E62" s="30"/>
      <c r="F62" s="28"/>
      <c r="G62" s="28"/>
      <c r="H62" s="30"/>
      <c r="I62" s="30"/>
      <c r="J62" s="27"/>
      <c r="K62" s="28"/>
      <c r="L62" s="30"/>
      <c r="M62" s="30"/>
      <c r="N62" s="27"/>
      <c r="O62" s="73"/>
      <c r="P62" s="146"/>
      <c r="Q62" s="147"/>
      <c r="R62" s="27"/>
    </row>
    <row r="63" spans="1:18" ht="23.25" customHeight="1">
      <c r="A63" s="90"/>
      <c r="B63" s="86" t="s">
        <v>581</v>
      </c>
      <c r="C63" s="144"/>
      <c r="D63" s="45" t="s">
        <v>582</v>
      </c>
      <c r="E63" s="45"/>
      <c r="F63" s="40" t="s">
        <v>229</v>
      </c>
      <c r="G63" s="28"/>
      <c r="H63" s="45" t="s">
        <v>583</v>
      </c>
      <c r="I63" s="45"/>
      <c r="J63" s="40" t="s">
        <v>229</v>
      </c>
      <c r="K63" s="28"/>
      <c r="L63" s="45" t="s">
        <v>584</v>
      </c>
      <c r="M63" s="45"/>
      <c r="N63" s="40" t="s">
        <v>229</v>
      </c>
      <c r="O63" s="73"/>
      <c r="P63" s="148" t="s">
        <v>224</v>
      </c>
      <c r="Q63" s="111"/>
      <c r="R63" s="35"/>
    </row>
    <row r="64" spans="1:18">
      <c r="A64" s="90"/>
      <c r="B64" s="86"/>
      <c r="C64" s="144"/>
      <c r="D64" s="45"/>
      <c r="E64" s="45"/>
      <c r="F64" s="40"/>
      <c r="G64" s="28"/>
      <c r="H64" s="45"/>
      <c r="I64" s="45"/>
      <c r="J64" s="40"/>
      <c r="K64" s="28"/>
      <c r="L64" s="45"/>
      <c r="M64" s="45"/>
      <c r="N64" s="40"/>
      <c r="O64" s="73"/>
      <c r="P64" s="148"/>
      <c r="Q64" s="111"/>
      <c r="R64" s="35"/>
    </row>
    <row r="65" spans="1:18" ht="23.25" customHeight="1">
      <c r="A65" s="90"/>
      <c r="B65" s="120" t="s">
        <v>585</v>
      </c>
      <c r="C65" s="28"/>
      <c r="D65" s="30" t="s">
        <v>586</v>
      </c>
      <c r="E65" s="30"/>
      <c r="F65" s="27" t="s">
        <v>229</v>
      </c>
      <c r="G65" s="28"/>
      <c r="H65" s="30" t="s">
        <v>224</v>
      </c>
      <c r="I65" s="30"/>
      <c r="J65" s="28"/>
      <c r="K65" s="28"/>
      <c r="L65" s="30" t="s">
        <v>224</v>
      </c>
      <c r="M65" s="30"/>
      <c r="N65" s="28"/>
      <c r="O65" s="73"/>
      <c r="P65" s="146" t="s">
        <v>587</v>
      </c>
      <c r="Q65" s="147"/>
      <c r="R65" s="27" t="s">
        <v>229</v>
      </c>
    </row>
    <row r="66" spans="1:18">
      <c r="A66" s="90"/>
      <c r="B66" s="120"/>
      <c r="C66" s="28"/>
      <c r="D66" s="30"/>
      <c r="E66" s="30"/>
      <c r="F66" s="27"/>
      <c r="G66" s="28"/>
      <c r="H66" s="30"/>
      <c r="I66" s="30"/>
      <c r="J66" s="28"/>
      <c r="K66" s="28"/>
      <c r="L66" s="30"/>
      <c r="M66" s="30"/>
      <c r="N66" s="28"/>
      <c r="O66" s="73"/>
      <c r="P66" s="146"/>
      <c r="Q66" s="147"/>
      <c r="R66" s="27"/>
    </row>
    <row r="67" spans="1:18" ht="15" customHeight="1">
      <c r="A67" s="90" t="s">
        <v>1404</v>
      </c>
      <c r="B67" s="89" t="s">
        <v>6</v>
      </c>
      <c r="C67" s="89"/>
      <c r="D67" s="89"/>
      <c r="E67" s="89"/>
      <c r="F67" s="89"/>
      <c r="G67" s="89"/>
      <c r="H67" s="89"/>
      <c r="I67" s="89"/>
      <c r="J67" s="89"/>
      <c r="K67" s="89"/>
      <c r="L67" s="89"/>
      <c r="M67" s="89"/>
      <c r="N67" s="89"/>
      <c r="O67" s="89"/>
      <c r="P67" s="89"/>
      <c r="Q67" s="89"/>
      <c r="R67" s="89"/>
    </row>
    <row r="68" spans="1:18">
      <c r="A68" s="90"/>
      <c r="B68" s="25"/>
      <c r="C68" s="25"/>
      <c r="D68" s="25"/>
      <c r="E68" s="25"/>
      <c r="F68" s="25"/>
      <c r="G68" s="25"/>
      <c r="H68" s="25"/>
      <c r="I68" s="25"/>
      <c r="J68" s="25"/>
      <c r="K68" s="25"/>
      <c r="L68" s="25"/>
      <c r="M68" s="25"/>
      <c r="N68" s="25"/>
      <c r="O68" s="25"/>
      <c r="P68" s="25"/>
      <c r="Q68" s="25"/>
      <c r="R68" s="25"/>
    </row>
    <row r="69" spans="1:18">
      <c r="A69" s="90"/>
      <c r="B69" s="15"/>
      <c r="C69" s="15"/>
      <c r="D69" s="15"/>
      <c r="E69" s="15"/>
      <c r="F69" s="15"/>
      <c r="G69" s="15"/>
      <c r="H69" s="15"/>
      <c r="I69" s="15"/>
      <c r="J69" s="15"/>
      <c r="K69" s="15"/>
      <c r="L69" s="15"/>
      <c r="M69" s="15"/>
      <c r="N69" s="15"/>
      <c r="O69" s="15"/>
      <c r="P69" s="15"/>
      <c r="Q69" s="15"/>
      <c r="R69" s="15"/>
    </row>
    <row r="70" spans="1:18" ht="15.75" thickBot="1">
      <c r="A70" s="90"/>
      <c r="B70" s="12"/>
      <c r="C70" s="12"/>
      <c r="D70" s="28"/>
      <c r="E70" s="28"/>
      <c r="F70" s="28"/>
      <c r="G70" s="12"/>
      <c r="H70" s="28"/>
      <c r="I70" s="28"/>
      <c r="J70" s="28"/>
      <c r="K70" s="12"/>
      <c r="L70" s="28"/>
      <c r="M70" s="28"/>
      <c r="N70" s="28"/>
      <c r="O70" s="12"/>
      <c r="P70" s="67" t="s">
        <v>83</v>
      </c>
      <c r="Q70" s="26"/>
      <c r="R70" s="26"/>
    </row>
    <row r="71" spans="1:18">
      <c r="A71" s="90"/>
      <c r="B71" s="12"/>
      <c r="C71" s="12"/>
      <c r="D71" s="68" t="s">
        <v>303</v>
      </c>
      <c r="E71" s="68"/>
      <c r="F71" s="68"/>
      <c r="G71" s="12"/>
      <c r="H71" s="68" t="s">
        <v>303</v>
      </c>
      <c r="I71" s="68"/>
      <c r="J71" s="68"/>
      <c r="K71" s="12"/>
      <c r="L71" s="68" t="s">
        <v>304</v>
      </c>
      <c r="M71" s="68"/>
      <c r="N71" s="68"/>
      <c r="O71" s="12"/>
      <c r="P71" s="70" t="s">
        <v>305</v>
      </c>
      <c r="Q71" s="71"/>
      <c r="R71" s="71"/>
    </row>
    <row r="72" spans="1:18" ht="15.75" thickBot="1">
      <c r="A72" s="90"/>
      <c r="B72" s="12"/>
      <c r="C72" s="12"/>
      <c r="D72" s="26" t="s">
        <v>263</v>
      </c>
      <c r="E72" s="26"/>
      <c r="F72" s="26"/>
      <c r="G72" s="12"/>
      <c r="H72" s="63">
        <v>41182</v>
      </c>
      <c r="I72" s="63"/>
      <c r="J72" s="63"/>
      <c r="K72" s="62"/>
      <c r="L72" s="63">
        <v>40816</v>
      </c>
      <c r="M72" s="63"/>
      <c r="N72" s="63"/>
      <c r="O72" s="62"/>
      <c r="P72" s="143">
        <v>40678</v>
      </c>
      <c r="Q72" s="63"/>
      <c r="R72" s="63"/>
    </row>
    <row r="73" spans="1:18">
      <c r="A73" s="90"/>
      <c r="B73" s="86" t="s">
        <v>592</v>
      </c>
      <c r="C73" s="28"/>
      <c r="D73" s="51" t="s">
        <v>223</v>
      </c>
      <c r="E73" s="61">
        <v>976</v>
      </c>
      <c r="F73" s="43"/>
      <c r="G73" s="28"/>
      <c r="H73" s="51" t="s">
        <v>223</v>
      </c>
      <c r="I73" s="61" t="s">
        <v>593</v>
      </c>
      <c r="J73" s="51" t="s">
        <v>229</v>
      </c>
      <c r="K73" s="32"/>
      <c r="L73" s="51" t="s">
        <v>223</v>
      </c>
      <c r="M73" s="61" t="s">
        <v>594</v>
      </c>
      <c r="N73" s="51" t="s">
        <v>229</v>
      </c>
      <c r="O73" s="150"/>
      <c r="P73" s="87" t="s">
        <v>223</v>
      </c>
      <c r="Q73" s="61" t="s">
        <v>224</v>
      </c>
      <c r="R73" s="43"/>
    </row>
    <row r="74" spans="1:18">
      <c r="A74" s="90"/>
      <c r="B74" s="86"/>
      <c r="C74" s="28"/>
      <c r="D74" s="40"/>
      <c r="E74" s="45"/>
      <c r="F74" s="35"/>
      <c r="G74" s="28"/>
      <c r="H74" s="40"/>
      <c r="I74" s="45"/>
      <c r="J74" s="40"/>
      <c r="K74" s="28"/>
      <c r="L74" s="40"/>
      <c r="M74" s="45"/>
      <c r="N74" s="40"/>
      <c r="O74" s="73"/>
      <c r="P74" s="145"/>
      <c r="Q74" s="45"/>
      <c r="R74" s="35"/>
    </row>
  </sheetData>
  <mergeCells count="252">
    <mergeCell ref="A67:A74"/>
    <mergeCell ref="B67:R67"/>
    <mergeCell ref="B4:R4"/>
    <mergeCell ref="B5:R5"/>
    <mergeCell ref="B6:R6"/>
    <mergeCell ref="A34:A47"/>
    <mergeCell ref="B34:R34"/>
    <mergeCell ref="A48:A66"/>
    <mergeCell ref="B48:R48"/>
    <mergeCell ref="N73:N74"/>
    <mergeCell ref="O73:O74"/>
    <mergeCell ref="P73:P74"/>
    <mergeCell ref="Q73:Q74"/>
    <mergeCell ref="R73:R74"/>
    <mergeCell ref="A1:A2"/>
    <mergeCell ref="B1:R1"/>
    <mergeCell ref="B2:R2"/>
    <mergeCell ref="B3:R3"/>
    <mergeCell ref="A4:A33"/>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D70:F70"/>
    <mergeCell ref="H70:J70"/>
    <mergeCell ref="L70:N70"/>
    <mergeCell ref="P70:R70"/>
    <mergeCell ref="D71:F71"/>
    <mergeCell ref="H71:J71"/>
    <mergeCell ref="L71:N71"/>
    <mergeCell ref="P71:R71"/>
    <mergeCell ref="L65:M66"/>
    <mergeCell ref="N65:N66"/>
    <mergeCell ref="O65:O66"/>
    <mergeCell ref="P65:Q66"/>
    <mergeCell ref="R65:R66"/>
    <mergeCell ref="B68:R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Q59:Q60"/>
    <mergeCell ref="R59:R60"/>
    <mergeCell ref="B61:B62"/>
    <mergeCell ref="C61:C62"/>
    <mergeCell ref="D61:E62"/>
    <mergeCell ref="F61:F62"/>
    <mergeCell ref="G61:G62"/>
    <mergeCell ref="H61:I62"/>
    <mergeCell ref="J61:J62"/>
    <mergeCell ref="K61:K62"/>
    <mergeCell ref="K59:K60"/>
    <mergeCell ref="L59:L60"/>
    <mergeCell ref="M59:M60"/>
    <mergeCell ref="N59:N60"/>
    <mergeCell ref="O59:O60"/>
    <mergeCell ref="P59:P60"/>
    <mergeCell ref="P57:R58"/>
    <mergeCell ref="B59:B60"/>
    <mergeCell ref="C59:C60"/>
    <mergeCell ref="D59:D60"/>
    <mergeCell ref="E59:E60"/>
    <mergeCell ref="F59:F60"/>
    <mergeCell ref="G59:G60"/>
    <mergeCell ref="H59:H60"/>
    <mergeCell ref="I59:I60"/>
    <mergeCell ref="J59:J60"/>
    <mergeCell ref="O55:O56"/>
    <mergeCell ref="P55:R56"/>
    <mergeCell ref="B57:B58"/>
    <mergeCell ref="C57:C58"/>
    <mergeCell ref="D57:F58"/>
    <mergeCell ref="G57:G58"/>
    <mergeCell ref="H57:J58"/>
    <mergeCell ref="K57:K58"/>
    <mergeCell ref="L57:N58"/>
    <mergeCell ref="O57:O58"/>
    <mergeCell ref="L53:N54"/>
    <mergeCell ref="O53:O54"/>
    <mergeCell ref="P53:R54"/>
    <mergeCell ref="B55:B56"/>
    <mergeCell ref="C55:C56"/>
    <mergeCell ref="D55:F56"/>
    <mergeCell ref="G55:G56"/>
    <mergeCell ref="H55:J56"/>
    <mergeCell ref="K55:K56"/>
    <mergeCell ref="L55:N56"/>
    <mergeCell ref="K51:K52"/>
    <mergeCell ref="L51:N52"/>
    <mergeCell ref="O51:O52"/>
    <mergeCell ref="P51:R52"/>
    <mergeCell ref="B53:B54"/>
    <mergeCell ref="C53:C54"/>
    <mergeCell ref="D53:F54"/>
    <mergeCell ref="G53:G54"/>
    <mergeCell ref="H53:J54"/>
    <mergeCell ref="K53:K54"/>
    <mergeCell ref="I45:I46"/>
    <mergeCell ref="J45:J46"/>
    <mergeCell ref="K45:L46"/>
    <mergeCell ref="M45:M46"/>
    <mergeCell ref="B49:R49"/>
    <mergeCell ref="B51:B52"/>
    <mergeCell ref="C51:C52"/>
    <mergeCell ref="D51:F52"/>
    <mergeCell ref="G51:G52"/>
    <mergeCell ref="H51:J52"/>
    <mergeCell ref="F41:H41"/>
    <mergeCell ref="K41:M41"/>
    <mergeCell ref="D42:M42"/>
    <mergeCell ref="F43:H43"/>
    <mergeCell ref="K43:M43"/>
    <mergeCell ref="B45:B46"/>
    <mergeCell ref="C45:C46"/>
    <mergeCell ref="E45:E46"/>
    <mergeCell ref="F45:G46"/>
    <mergeCell ref="H45:H46"/>
    <mergeCell ref="H39:H40"/>
    <mergeCell ref="I39:I40"/>
    <mergeCell ref="J39:J40"/>
    <mergeCell ref="K39:K40"/>
    <mergeCell ref="L39:L40"/>
    <mergeCell ref="M39:M40"/>
    <mergeCell ref="H32:H33"/>
    <mergeCell ref="B35:M35"/>
    <mergeCell ref="D37:M37"/>
    <mergeCell ref="F38:H38"/>
    <mergeCell ref="K38:M38"/>
    <mergeCell ref="B39:B40"/>
    <mergeCell ref="C39:C40"/>
    <mergeCell ref="E39:E40"/>
    <mergeCell ref="F39:F40"/>
    <mergeCell ref="G39:G40"/>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D9:H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3" width="36.5703125" bestFit="1" customWidth="1"/>
    <col min="4" max="4" width="3.42578125" customWidth="1"/>
    <col min="5" max="5" width="11.85546875" customWidth="1"/>
    <col min="6" max="7" width="16.7109375" customWidth="1"/>
    <col min="8" max="8" width="3.42578125" customWidth="1"/>
    <col min="9" max="9" width="11" customWidth="1"/>
    <col min="10" max="10" width="2.7109375" customWidth="1"/>
    <col min="11" max="11" width="16.7109375" customWidth="1"/>
    <col min="12" max="12" width="3.42578125" customWidth="1"/>
    <col min="13" max="13" width="5.140625" customWidth="1"/>
    <col min="14" max="15" width="16.7109375" customWidth="1"/>
    <col min="16" max="16" width="3.42578125" customWidth="1"/>
    <col min="17" max="17" width="11.85546875" customWidth="1"/>
    <col min="18" max="18" width="2.7109375" customWidth="1"/>
  </cols>
  <sheetData>
    <row r="1" spans="1:18" ht="15" customHeight="1">
      <c r="A1" s="7" t="s">
        <v>14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96</v>
      </c>
      <c r="B3" s="89" t="s">
        <v>6</v>
      </c>
      <c r="C3" s="89"/>
      <c r="D3" s="89"/>
      <c r="E3" s="89"/>
      <c r="F3" s="89"/>
      <c r="G3" s="89"/>
      <c r="H3" s="89"/>
      <c r="I3" s="89"/>
      <c r="J3" s="89"/>
      <c r="K3" s="89"/>
      <c r="L3" s="89"/>
      <c r="M3" s="89"/>
      <c r="N3" s="89"/>
      <c r="O3" s="89"/>
      <c r="P3" s="89"/>
      <c r="Q3" s="89"/>
      <c r="R3" s="89"/>
    </row>
    <row r="4" spans="1:18" ht="15" customHeight="1">
      <c r="A4" s="90" t="s">
        <v>1406</v>
      </c>
      <c r="B4" s="89" t="s">
        <v>6</v>
      </c>
      <c r="C4" s="89"/>
      <c r="D4" s="89"/>
      <c r="E4" s="89"/>
      <c r="F4" s="89"/>
      <c r="G4" s="89"/>
      <c r="H4" s="89"/>
      <c r="I4" s="89"/>
      <c r="J4" s="89"/>
      <c r="K4" s="89"/>
      <c r="L4" s="89"/>
      <c r="M4" s="89"/>
      <c r="N4" s="89"/>
      <c r="O4" s="89"/>
      <c r="P4" s="89"/>
      <c r="Q4" s="89"/>
      <c r="R4" s="89"/>
    </row>
    <row r="5" spans="1:18" ht="25.5" customHeight="1">
      <c r="A5" s="90"/>
      <c r="B5" s="27" t="s">
        <v>639</v>
      </c>
      <c r="C5" s="27"/>
      <c r="D5" s="27"/>
      <c r="E5" s="27"/>
      <c r="F5" s="27"/>
      <c r="G5" s="27"/>
      <c r="H5" s="27"/>
      <c r="I5" s="27"/>
      <c r="J5" s="27"/>
      <c r="K5" s="27"/>
      <c r="L5" s="27"/>
      <c r="M5" s="27"/>
      <c r="N5" s="27"/>
      <c r="O5" s="27"/>
      <c r="P5" s="27"/>
      <c r="Q5" s="27"/>
      <c r="R5" s="27"/>
    </row>
    <row r="6" spans="1:18">
      <c r="A6" s="90"/>
      <c r="B6" s="94"/>
      <c r="C6" s="94"/>
      <c r="D6" s="94"/>
      <c r="E6" s="94"/>
      <c r="F6" s="94"/>
      <c r="G6" s="94"/>
      <c r="H6" s="94"/>
      <c r="I6" s="94"/>
      <c r="J6" s="94"/>
      <c r="K6" s="94"/>
      <c r="L6" s="94"/>
      <c r="M6" s="94"/>
      <c r="N6" s="94"/>
      <c r="O6" s="94"/>
      <c r="P6" s="94"/>
      <c r="Q6" s="94"/>
      <c r="R6" s="94"/>
    </row>
    <row r="7" spans="1:18">
      <c r="A7" s="90"/>
      <c r="B7" s="94"/>
      <c r="C7" s="94"/>
      <c r="D7" s="94"/>
      <c r="E7" s="94"/>
      <c r="F7" s="94"/>
      <c r="G7" s="94"/>
      <c r="H7" s="94"/>
      <c r="I7" s="94"/>
      <c r="J7" s="94"/>
      <c r="K7" s="94"/>
      <c r="L7" s="94"/>
      <c r="M7" s="94"/>
      <c r="N7" s="94"/>
      <c r="O7" s="94"/>
      <c r="P7" s="94"/>
      <c r="Q7" s="94"/>
      <c r="R7" s="94"/>
    </row>
    <row r="8" spans="1:18">
      <c r="A8" s="90"/>
      <c r="B8" s="25"/>
      <c r="C8" s="25"/>
      <c r="D8" s="25"/>
      <c r="E8" s="25"/>
      <c r="F8" s="25"/>
      <c r="G8" s="25"/>
      <c r="H8" s="25"/>
      <c r="I8" s="25"/>
      <c r="J8" s="25"/>
      <c r="K8" s="25"/>
      <c r="L8" s="25"/>
      <c r="M8" s="25"/>
      <c r="N8" s="25"/>
      <c r="O8" s="25"/>
      <c r="P8" s="25"/>
      <c r="Q8" s="25"/>
      <c r="R8" s="25"/>
    </row>
    <row r="9" spans="1:18">
      <c r="A9" s="90"/>
      <c r="B9" s="15"/>
      <c r="C9" s="15"/>
      <c r="D9" s="15"/>
      <c r="E9" s="15"/>
      <c r="F9" s="15"/>
      <c r="G9" s="15"/>
      <c r="H9" s="15"/>
      <c r="I9" s="15"/>
      <c r="J9" s="15"/>
      <c r="K9" s="15"/>
      <c r="L9" s="15"/>
      <c r="M9" s="15"/>
      <c r="N9" s="15"/>
      <c r="O9" s="15"/>
      <c r="P9" s="15"/>
      <c r="Q9" s="15"/>
      <c r="R9" s="15"/>
    </row>
    <row r="10" spans="1:18">
      <c r="A10" s="90"/>
      <c r="B10" s="28"/>
      <c r="C10" s="28"/>
      <c r="D10" s="68" t="s">
        <v>609</v>
      </c>
      <c r="E10" s="68"/>
      <c r="F10" s="68"/>
      <c r="G10" s="28"/>
      <c r="H10" s="68" t="s">
        <v>613</v>
      </c>
      <c r="I10" s="68"/>
      <c r="J10" s="68"/>
      <c r="K10" s="28"/>
      <c r="L10" s="68" t="s">
        <v>616</v>
      </c>
      <c r="M10" s="68"/>
      <c r="N10" s="68"/>
      <c r="O10" s="28"/>
      <c r="P10" s="68" t="s">
        <v>620</v>
      </c>
      <c r="Q10" s="68"/>
      <c r="R10" s="68"/>
    </row>
    <row r="11" spans="1:18">
      <c r="A11" s="90"/>
      <c r="B11" s="28"/>
      <c r="C11" s="28"/>
      <c r="D11" s="68" t="s">
        <v>610</v>
      </c>
      <c r="E11" s="68"/>
      <c r="F11" s="68"/>
      <c r="G11" s="28"/>
      <c r="H11" s="68" t="s">
        <v>614</v>
      </c>
      <c r="I11" s="68"/>
      <c r="J11" s="68"/>
      <c r="K11" s="28"/>
      <c r="L11" s="68" t="s">
        <v>617</v>
      </c>
      <c r="M11" s="68"/>
      <c r="N11" s="68"/>
      <c r="O11" s="28"/>
      <c r="P11" s="68" t="s">
        <v>621</v>
      </c>
      <c r="Q11" s="68"/>
      <c r="R11" s="68"/>
    </row>
    <row r="12" spans="1:18">
      <c r="A12" s="90"/>
      <c r="B12" s="28"/>
      <c r="C12" s="28"/>
      <c r="D12" s="68" t="s">
        <v>611</v>
      </c>
      <c r="E12" s="68"/>
      <c r="F12" s="68"/>
      <c r="G12" s="28"/>
      <c r="H12" s="68" t="s">
        <v>615</v>
      </c>
      <c r="I12" s="68"/>
      <c r="J12" s="68"/>
      <c r="K12" s="28"/>
      <c r="L12" s="68" t="s">
        <v>618</v>
      </c>
      <c r="M12" s="68"/>
      <c r="N12" s="68"/>
      <c r="O12" s="28"/>
      <c r="P12" s="89"/>
      <c r="Q12" s="89"/>
      <c r="R12" s="89"/>
    </row>
    <row r="13" spans="1:18" ht="15.75" thickBot="1">
      <c r="A13" s="90"/>
      <c r="B13" s="28"/>
      <c r="C13" s="28"/>
      <c r="D13" s="26" t="s">
        <v>612</v>
      </c>
      <c r="E13" s="26"/>
      <c r="F13" s="26"/>
      <c r="G13" s="28"/>
      <c r="H13" s="152"/>
      <c r="I13" s="152"/>
      <c r="J13" s="152"/>
      <c r="K13" s="28"/>
      <c r="L13" s="26" t="s">
        <v>619</v>
      </c>
      <c r="M13" s="26"/>
      <c r="N13" s="26"/>
      <c r="O13" s="28"/>
      <c r="P13" s="152"/>
      <c r="Q13" s="152"/>
      <c r="R13" s="152"/>
    </row>
    <row r="14" spans="1:18">
      <c r="A14" s="90"/>
      <c r="B14" s="64" t="s">
        <v>622</v>
      </c>
      <c r="C14" s="12"/>
      <c r="D14" s="43"/>
      <c r="E14" s="43"/>
      <c r="F14" s="43"/>
      <c r="G14" s="12"/>
      <c r="H14" s="43"/>
      <c r="I14" s="43"/>
      <c r="J14" s="43"/>
      <c r="K14" s="12"/>
      <c r="L14" s="43"/>
      <c r="M14" s="43"/>
      <c r="N14" s="43"/>
      <c r="O14" s="12"/>
      <c r="P14" s="43"/>
      <c r="Q14" s="43"/>
      <c r="R14" s="43"/>
    </row>
    <row r="15" spans="1:18">
      <c r="A15" s="90"/>
      <c r="B15" s="153" t="s">
        <v>640</v>
      </c>
      <c r="C15" s="28"/>
      <c r="D15" s="27" t="s">
        <v>223</v>
      </c>
      <c r="E15" s="37">
        <v>10994</v>
      </c>
      <c r="F15" s="28"/>
      <c r="G15" s="28"/>
      <c r="H15" s="27" t="s">
        <v>223</v>
      </c>
      <c r="I15" s="30" t="s">
        <v>224</v>
      </c>
      <c r="J15" s="28"/>
      <c r="K15" s="28"/>
      <c r="L15" s="27" t="s">
        <v>223</v>
      </c>
      <c r="M15" s="30" t="s">
        <v>224</v>
      </c>
      <c r="N15" s="28"/>
      <c r="O15" s="28"/>
      <c r="P15" s="27" t="s">
        <v>223</v>
      </c>
      <c r="Q15" s="37">
        <v>10994</v>
      </c>
      <c r="R15" s="28"/>
    </row>
    <row r="16" spans="1:18">
      <c r="A16" s="90"/>
      <c r="B16" s="153"/>
      <c r="C16" s="28"/>
      <c r="D16" s="27"/>
      <c r="E16" s="37"/>
      <c r="F16" s="28"/>
      <c r="G16" s="28"/>
      <c r="H16" s="27"/>
      <c r="I16" s="30"/>
      <c r="J16" s="28"/>
      <c r="K16" s="28"/>
      <c r="L16" s="27"/>
      <c r="M16" s="30"/>
      <c r="N16" s="28"/>
      <c r="O16" s="28"/>
      <c r="P16" s="27"/>
      <c r="Q16" s="37"/>
      <c r="R16" s="28"/>
    </row>
    <row r="17" spans="1:18">
      <c r="A17" s="90"/>
      <c r="B17" s="154" t="s">
        <v>641</v>
      </c>
      <c r="C17" s="28"/>
      <c r="D17" s="45" t="s">
        <v>224</v>
      </c>
      <c r="E17" s="45"/>
      <c r="F17" s="35"/>
      <c r="G17" s="28"/>
      <c r="H17" s="34">
        <v>1440</v>
      </c>
      <c r="I17" s="34"/>
      <c r="J17" s="35"/>
      <c r="K17" s="28"/>
      <c r="L17" s="45" t="s">
        <v>224</v>
      </c>
      <c r="M17" s="45"/>
      <c r="N17" s="35"/>
      <c r="O17" s="28"/>
      <c r="P17" s="34">
        <v>1440</v>
      </c>
      <c r="Q17" s="34"/>
      <c r="R17" s="35"/>
    </row>
    <row r="18" spans="1:18">
      <c r="A18" s="90"/>
      <c r="B18" s="154"/>
      <c r="C18" s="28"/>
      <c r="D18" s="45"/>
      <c r="E18" s="45"/>
      <c r="F18" s="35"/>
      <c r="G18" s="28"/>
      <c r="H18" s="34"/>
      <c r="I18" s="34"/>
      <c r="J18" s="35"/>
      <c r="K18" s="28"/>
      <c r="L18" s="45"/>
      <c r="M18" s="45"/>
      <c r="N18" s="35"/>
      <c r="O18" s="28"/>
      <c r="P18" s="34"/>
      <c r="Q18" s="34"/>
      <c r="R18" s="35"/>
    </row>
    <row r="19" spans="1:18">
      <c r="A19" s="90"/>
      <c r="B19" s="153" t="s">
        <v>642</v>
      </c>
      <c r="C19" s="28"/>
      <c r="D19" s="30" t="s">
        <v>224</v>
      </c>
      <c r="E19" s="30"/>
      <c r="F19" s="28"/>
      <c r="G19" s="28"/>
      <c r="H19" s="30">
        <v>3</v>
      </c>
      <c r="I19" s="30"/>
      <c r="J19" s="28"/>
      <c r="K19" s="28"/>
      <c r="L19" s="30" t="s">
        <v>224</v>
      </c>
      <c r="M19" s="30"/>
      <c r="N19" s="28"/>
      <c r="O19" s="28"/>
      <c r="P19" s="30">
        <v>3</v>
      </c>
      <c r="Q19" s="30"/>
      <c r="R19" s="28"/>
    </row>
    <row r="20" spans="1:18">
      <c r="A20" s="90"/>
      <c r="B20" s="153"/>
      <c r="C20" s="28"/>
      <c r="D20" s="30"/>
      <c r="E20" s="30"/>
      <c r="F20" s="28"/>
      <c r="G20" s="28"/>
      <c r="H20" s="30"/>
      <c r="I20" s="30"/>
      <c r="J20" s="28"/>
      <c r="K20" s="28"/>
      <c r="L20" s="30"/>
      <c r="M20" s="30"/>
      <c r="N20" s="28"/>
      <c r="O20" s="28"/>
      <c r="P20" s="30"/>
      <c r="Q20" s="30"/>
      <c r="R20" s="28"/>
    </row>
    <row r="21" spans="1:18">
      <c r="A21" s="90"/>
      <c r="B21" s="154" t="s">
        <v>643</v>
      </c>
      <c r="C21" s="28"/>
      <c r="D21" s="45" t="s">
        <v>224</v>
      </c>
      <c r="E21" s="45"/>
      <c r="F21" s="35"/>
      <c r="G21" s="28"/>
      <c r="H21" s="34">
        <v>2983</v>
      </c>
      <c r="I21" s="34"/>
      <c r="J21" s="35"/>
      <c r="K21" s="28"/>
      <c r="L21" s="45" t="s">
        <v>224</v>
      </c>
      <c r="M21" s="45"/>
      <c r="N21" s="35"/>
      <c r="O21" s="28"/>
      <c r="P21" s="34">
        <v>2983</v>
      </c>
      <c r="Q21" s="34"/>
      <c r="R21" s="35"/>
    </row>
    <row r="22" spans="1:18">
      <c r="A22" s="90"/>
      <c r="B22" s="154"/>
      <c r="C22" s="28"/>
      <c r="D22" s="45"/>
      <c r="E22" s="45"/>
      <c r="F22" s="35"/>
      <c r="G22" s="28"/>
      <c r="H22" s="34"/>
      <c r="I22" s="34"/>
      <c r="J22" s="35"/>
      <c r="K22" s="28"/>
      <c r="L22" s="45"/>
      <c r="M22" s="45"/>
      <c r="N22" s="35"/>
      <c r="O22" s="28"/>
      <c r="P22" s="34"/>
      <c r="Q22" s="34"/>
      <c r="R22" s="35"/>
    </row>
    <row r="23" spans="1:18">
      <c r="A23" s="90"/>
      <c r="B23" s="36" t="s">
        <v>644</v>
      </c>
      <c r="C23" s="28"/>
      <c r="D23" s="30" t="s">
        <v>224</v>
      </c>
      <c r="E23" s="30"/>
      <c r="F23" s="28"/>
      <c r="G23" s="28"/>
      <c r="H23" s="30">
        <v>765</v>
      </c>
      <c r="I23" s="30"/>
      <c r="J23" s="28"/>
      <c r="K23" s="28"/>
      <c r="L23" s="30" t="s">
        <v>224</v>
      </c>
      <c r="M23" s="30"/>
      <c r="N23" s="28"/>
      <c r="O23" s="28"/>
      <c r="P23" s="30">
        <v>765</v>
      </c>
      <c r="Q23" s="30"/>
      <c r="R23" s="28"/>
    </row>
    <row r="24" spans="1:18">
      <c r="A24" s="90"/>
      <c r="B24" s="36"/>
      <c r="C24" s="28"/>
      <c r="D24" s="30"/>
      <c r="E24" s="30"/>
      <c r="F24" s="28"/>
      <c r="G24" s="28"/>
      <c r="H24" s="30"/>
      <c r="I24" s="30"/>
      <c r="J24" s="28"/>
      <c r="K24" s="28"/>
      <c r="L24" s="30"/>
      <c r="M24" s="30"/>
      <c r="N24" s="28"/>
      <c r="O24" s="28"/>
      <c r="P24" s="30"/>
      <c r="Q24" s="30"/>
      <c r="R24" s="28"/>
    </row>
    <row r="25" spans="1:18">
      <c r="A25" s="90"/>
      <c r="B25" s="151" t="s">
        <v>626</v>
      </c>
      <c r="C25" s="12"/>
      <c r="D25" s="35"/>
      <c r="E25" s="35"/>
      <c r="F25" s="35"/>
      <c r="G25" s="12"/>
      <c r="H25" s="35"/>
      <c r="I25" s="35"/>
      <c r="J25" s="35"/>
      <c r="K25" s="12"/>
      <c r="L25" s="35"/>
      <c r="M25" s="35"/>
      <c r="N25" s="35"/>
      <c r="O25" s="12"/>
      <c r="P25" s="35"/>
      <c r="Q25" s="35"/>
      <c r="R25" s="35"/>
    </row>
    <row r="26" spans="1:18">
      <c r="A26" s="90"/>
      <c r="B26" s="153" t="s">
        <v>645</v>
      </c>
      <c r="C26" s="28"/>
      <c r="D26" s="30" t="s">
        <v>224</v>
      </c>
      <c r="E26" s="30"/>
      <c r="F26" s="28"/>
      <c r="G26" s="28"/>
      <c r="H26" s="30" t="s">
        <v>564</v>
      </c>
      <c r="I26" s="30"/>
      <c r="J26" s="27" t="s">
        <v>229</v>
      </c>
      <c r="K26" s="28"/>
      <c r="L26" s="30" t="s">
        <v>224</v>
      </c>
      <c r="M26" s="30"/>
      <c r="N26" s="28"/>
      <c r="O26" s="28"/>
      <c r="P26" s="30" t="s">
        <v>564</v>
      </c>
      <c r="Q26" s="30"/>
      <c r="R26" s="27" t="s">
        <v>229</v>
      </c>
    </row>
    <row r="27" spans="1:18">
      <c r="A27" s="90"/>
      <c r="B27" s="153"/>
      <c r="C27" s="28"/>
      <c r="D27" s="30"/>
      <c r="E27" s="30"/>
      <c r="F27" s="28"/>
      <c r="G27" s="28"/>
      <c r="H27" s="30"/>
      <c r="I27" s="30"/>
      <c r="J27" s="27"/>
      <c r="K27" s="28"/>
      <c r="L27" s="30"/>
      <c r="M27" s="30"/>
      <c r="N27" s="28"/>
      <c r="O27" s="28"/>
      <c r="P27" s="30"/>
      <c r="Q27" s="30"/>
      <c r="R27" s="27"/>
    </row>
    <row r="28" spans="1:18">
      <c r="A28" s="90"/>
      <c r="B28" s="33" t="s">
        <v>646</v>
      </c>
      <c r="C28" s="28"/>
      <c r="D28" s="45" t="s">
        <v>224</v>
      </c>
      <c r="E28" s="45"/>
      <c r="F28" s="35"/>
      <c r="G28" s="28"/>
      <c r="H28" s="45" t="s">
        <v>560</v>
      </c>
      <c r="I28" s="45"/>
      <c r="J28" s="40" t="s">
        <v>229</v>
      </c>
      <c r="K28" s="28"/>
      <c r="L28" s="45" t="s">
        <v>224</v>
      </c>
      <c r="M28" s="45"/>
      <c r="N28" s="35"/>
      <c r="O28" s="28"/>
      <c r="P28" s="45" t="s">
        <v>560</v>
      </c>
      <c r="Q28" s="45"/>
      <c r="R28" s="40" t="s">
        <v>229</v>
      </c>
    </row>
    <row r="29" spans="1:18">
      <c r="A29" s="90"/>
      <c r="B29" s="33"/>
      <c r="C29" s="28"/>
      <c r="D29" s="45"/>
      <c r="E29" s="45"/>
      <c r="F29" s="35"/>
      <c r="G29" s="28"/>
      <c r="H29" s="45"/>
      <c r="I29" s="45"/>
      <c r="J29" s="40"/>
      <c r="K29" s="28"/>
      <c r="L29" s="45"/>
      <c r="M29" s="45"/>
      <c r="N29" s="35"/>
      <c r="O29" s="28"/>
      <c r="P29" s="45"/>
      <c r="Q29" s="45"/>
      <c r="R29" s="40"/>
    </row>
    <row r="30" spans="1:18">
      <c r="A30" s="90"/>
      <c r="B30" s="36" t="s">
        <v>647</v>
      </c>
      <c r="C30" s="28"/>
      <c r="D30" s="30" t="s">
        <v>224</v>
      </c>
      <c r="E30" s="30"/>
      <c r="F30" s="28"/>
      <c r="G30" s="28"/>
      <c r="H30" s="30" t="s">
        <v>648</v>
      </c>
      <c r="I30" s="30"/>
      <c r="J30" s="27" t="s">
        <v>229</v>
      </c>
      <c r="K30" s="28"/>
      <c r="L30" s="30" t="s">
        <v>224</v>
      </c>
      <c r="M30" s="30"/>
      <c r="N30" s="28"/>
      <c r="O30" s="28"/>
      <c r="P30" s="30" t="s">
        <v>648</v>
      </c>
      <c r="Q30" s="30"/>
      <c r="R30" s="27" t="s">
        <v>229</v>
      </c>
    </row>
    <row r="31" spans="1:18" ht="15.75" thickBot="1">
      <c r="A31" s="90"/>
      <c r="B31" s="36"/>
      <c r="C31" s="28"/>
      <c r="D31" s="50"/>
      <c r="E31" s="50"/>
      <c r="F31" s="39"/>
      <c r="G31" s="28"/>
      <c r="H31" s="50"/>
      <c r="I31" s="50"/>
      <c r="J31" s="139"/>
      <c r="K31" s="28"/>
      <c r="L31" s="50"/>
      <c r="M31" s="50"/>
      <c r="N31" s="39"/>
      <c r="O31" s="28"/>
      <c r="P31" s="50"/>
      <c r="Q31" s="50"/>
      <c r="R31" s="139"/>
    </row>
    <row r="32" spans="1:18">
      <c r="A32" s="90"/>
      <c r="B32" s="86" t="s">
        <v>115</v>
      </c>
      <c r="C32" s="28"/>
      <c r="D32" s="51" t="s">
        <v>223</v>
      </c>
      <c r="E32" s="41">
        <v>10994</v>
      </c>
      <c r="F32" s="43"/>
      <c r="G32" s="28"/>
      <c r="H32" s="51" t="s">
        <v>223</v>
      </c>
      <c r="I32" s="61" t="s">
        <v>649</v>
      </c>
      <c r="J32" s="51" t="s">
        <v>229</v>
      </c>
      <c r="K32" s="28"/>
      <c r="L32" s="51" t="s">
        <v>223</v>
      </c>
      <c r="M32" s="61" t="s">
        <v>224</v>
      </c>
      <c r="N32" s="43"/>
      <c r="O32" s="28"/>
      <c r="P32" s="51" t="s">
        <v>223</v>
      </c>
      <c r="Q32" s="41">
        <v>5562</v>
      </c>
      <c r="R32" s="43"/>
    </row>
    <row r="33" spans="1:18" ht="15.75" thickBot="1">
      <c r="A33" s="90"/>
      <c r="B33" s="86"/>
      <c r="C33" s="28"/>
      <c r="D33" s="52"/>
      <c r="E33" s="53"/>
      <c r="F33" s="54"/>
      <c r="G33" s="28"/>
      <c r="H33" s="52"/>
      <c r="I33" s="155"/>
      <c r="J33" s="52"/>
      <c r="K33" s="28"/>
      <c r="L33" s="52"/>
      <c r="M33" s="155"/>
      <c r="N33" s="54"/>
      <c r="O33" s="28"/>
      <c r="P33" s="52"/>
      <c r="Q33" s="53"/>
      <c r="R33" s="54"/>
    </row>
    <row r="34" spans="1:18" ht="15.75" thickTop="1">
      <c r="A34" s="90"/>
      <c r="B34" s="124"/>
      <c r="C34" s="124"/>
      <c r="D34" s="124"/>
      <c r="E34" s="124"/>
      <c r="F34" s="124"/>
      <c r="G34" s="124"/>
      <c r="H34" s="124"/>
      <c r="I34" s="124"/>
      <c r="J34" s="124"/>
      <c r="K34" s="124"/>
      <c r="L34" s="124"/>
      <c r="M34" s="124"/>
      <c r="N34" s="124"/>
      <c r="O34" s="124"/>
      <c r="P34" s="124"/>
      <c r="Q34" s="124"/>
      <c r="R34" s="124"/>
    </row>
    <row r="35" spans="1:18">
      <c r="A35" s="90"/>
      <c r="B35" s="15"/>
      <c r="C35" s="15"/>
    </row>
    <row r="36" spans="1:18" ht="25.5">
      <c r="A36" s="90"/>
      <c r="B36" s="128">
        <v>-1</v>
      </c>
      <c r="C36" s="116" t="s">
        <v>650</v>
      </c>
    </row>
    <row r="37" spans="1:18">
      <c r="A37" s="90"/>
      <c r="B37" s="15"/>
      <c r="C37" s="15"/>
    </row>
    <row r="38" spans="1:18" ht="38.25">
      <c r="A38" s="90"/>
      <c r="B38" s="128">
        <v>-2</v>
      </c>
      <c r="C38" s="116" t="s">
        <v>632</v>
      </c>
    </row>
    <row r="39" spans="1:18">
      <c r="A39" s="90"/>
      <c r="B39" s="15"/>
      <c r="C39" s="15"/>
    </row>
    <row r="40" spans="1:18" ht="25.5">
      <c r="A40" s="90"/>
      <c r="B40" s="128">
        <v>-3</v>
      </c>
      <c r="C40" s="116" t="s">
        <v>633</v>
      </c>
    </row>
    <row r="41" spans="1:18">
      <c r="A41" s="90"/>
      <c r="B41" s="15"/>
      <c r="C41" s="15"/>
    </row>
    <row r="42" spans="1:18" ht="38.25">
      <c r="A42" s="90"/>
      <c r="B42" s="128">
        <v>-4</v>
      </c>
      <c r="C42" s="116" t="s">
        <v>634</v>
      </c>
    </row>
    <row r="43" spans="1:18">
      <c r="A43" s="90"/>
      <c r="B43" s="15"/>
      <c r="C43" s="15"/>
    </row>
    <row r="44" spans="1:18" ht="25.5">
      <c r="A44" s="90"/>
      <c r="B44" s="128">
        <v>-5</v>
      </c>
      <c r="C44" s="116" t="s">
        <v>635</v>
      </c>
    </row>
    <row r="45" spans="1:18">
      <c r="A45" s="90"/>
      <c r="B45" s="28" t="s">
        <v>608</v>
      </c>
      <c r="C45" s="28"/>
      <c r="D45" s="28"/>
      <c r="E45" s="28"/>
      <c r="F45" s="28"/>
      <c r="G45" s="28"/>
      <c r="H45" s="28"/>
      <c r="I45" s="28"/>
      <c r="J45" s="28"/>
      <c r="K45" s="28"/>
      <c r="L45" s="28"/>
      <c r="M45" s="28"/>
      <c r="N45" s="28"/>
      <c r="O45" s="28"/>
      <c r="P45" s="28"/>
      <c r="Q45" s="28"/>
      <c r="R45" s="28"/>
    </row>
    <row r="46" spans="1:18">
      <c r="A46" s="90"/>
      <c r="B46" s="89"/>
      <c r="C46" s="89"/>
      <c r="D46" s="89"/>
      <c r="E46" s="89"/>
      <c r="F46" s="89"/>
      <c r="G46" s="89"/>
      <c r="H46" s="89"/>
      <c r="I46" s="89"/>
      <c r="J46" s="89"/>
      <c r="K46" s="89"/>
      <c r="L46" s="89"/>
      <c r="M46" s="89"/>
      <c r="N46" s="89"/>
      <c r="O46" s="89"/>
      <c r="P46" s="89"/>
      <c r="Q46" s="89"/>
      <c r="R46" s="89"/>
    </row>
    <row r="47" spans="1:18">
      <c r="A47" s="90"/>
      <c r="B47" s="95"/>
      <c r="C47" s="95"/>
      <c r="D47" s="95"/>
      <c r="E47" s="95"/>
      <c r="F47" s="95"/>
      <c r="G47" s="95"/>
      <c r="H47" s="95"/>
      <c r="I47" s="95"/>
      <c r="J47" s="95"/>
      <c r="K47" s="95"/>
      <c r="L47" s="95"/>
      <c r="M47" s="95"/>
      <c r="N47" s="95"/>
      <c r="O47" s="95"/>
      <c r="P47" s="95"/>
      <c r="Q47" s="95"/>
      <c r="R47" s="95"/>
    </row>
    <row r="48" spans="1:18">
      <c r="A48" s="90"/>
      <c r="B48" s="25"/>
      <c r="C48" s="25"/>
      <c r="D48" s="25"/>
      <c r="E48" s="25"/>
      <c r="F48" s="25"/>
      <c r="G48" s="25"/>
      <c r="H48" s="25"/>
      <c r="I48" s="25"/>
      <c r="J48" s="25"/>
      <c r="K48" s="25"/>
      <c r="L48" s="25"/>
      <c r="M48" s="25"/>
      <c r="N48" s="25"/>
      <c r="O48" s="25"/>
      <c r="P48" s="25"/>
      <c r="Q48" s="25"/>
      <c r="R48" s="25"/>
    </row>
    <row r="49" spans="1:18">
      <c r="A49" s="90"/>
      <c r="B49" s="15"/>
      <c r="C49" s="15"/>
      <c r="D49" s="15"/>
      <c r="E49" s="15"/>
      <c r="F49" s="15"/>
      <c r="G49" s="15"/>
      <c r="H49" s="15"/>
      <c r="I49" s="15"/>
      <c r="J49" s="15"/>
      <c r="K49" s="15"/>
      <c r="L49" s="15"/>
      <c r="M49" s="15"/>
      <c r="N49" s="15"/>
      <c r="O49" s="15"/>
      <c r="P49" s="15"/>
      <c r="Q49" s="15"/>
      <c r="R49" s="15"/>
    </row>
    <row r="50" spans="1:18">
      <c r="A50" s="90"/>
      <c r="B50" s="28"/>
      <c r="C50" s="28"/>
      <c r="D50" s="68" t="s">
        <v>609</v>
      </c>
      <c r="E50" s="68"/>
      <c r="F50" s="68"/>
      <c r="G50" s="28"/>
      <c r="H50" s="68" t="s">
        <v>613</v>
      </c>
      <c r="I50" s="68"/>
      <c r="J50" s="68"/>
      <c r="K50" s="28"/>
      <c r="L50" s="68" t="s">
        <v>616</v>
      </c>
      <c r="M50" s="68"/>
      <c r="N50" s="68"/>
      <c r="O50" s="28"/>
      <c r="P50" s="68" t="s">
        <v>620</v>
      </c>
      <c r="Q50" s="68"/>
      <c r="R50" s="68"/>
    </row>
    <row r="51" spans="1:18">
      <c r="A51" s="90"/>
      <c r="B51" s="28"/>
      <c r="C51" s="28"/>
      <c r="D51" s="68" t="s">
        <v>610</v>
      </c>
      <c r="E51" s="68"/>
      <c r="F51" s="68"/>
      <c r="G51" s="28"/>
      <c r="H51" s="68" t="s">
        <v>614</v>
      </c>
      <c r="I51" s="68"/>
      <c r="J51" s="68"/>
      <c r="K51" s="28"/>
      <c r="L51" s="68" t="s">
        <v>617</v>
      </c>
      <c r="M51" s="68"/>
      <c r="N51" s="68"/>
      <c r="O51" s="28"/>
      <c r="P51" s="68" t="s">
        <v>621</v>
      </c>
      <c r="Q51" s="68"/>
      <c r="R51" s="68"/>
    </row>
    <row r="52" spans="1:18">
      <c r="A52" s="90"/>
      <c r="B52" s="28"/>
      <c r="C52" s="28"/>
      <c r="D52" s="68" t="s">
        <v>611</v>
      </c>
      <c r="E52" s="68"/>
      <c r="F52" s="68"/>
      <c r="G52" s="28"/>
      <c r="H52" s="68" t="s">
        <v>615</v>
      </c>
      <c r="I52" s="68"/>
      <c r="J52" s="68"/>
      <c r="K52" s="28"/>
      <c r="L52" s="68" t="s">
        <v>618</v>
      </c>
      <c r="M52" s="68"/>
      <c r="N52" s="68"/>
      <c r="O52" s="28"/>
      <c r="P52" s="89"/>
      <c r="Q52" s="89"/>
      <c r="R52" s="89"/>
    </row>
    <row r="53" spans="1:18" ht="15.75" thickBot="1">
      <c r="A53" s="90"/>
      <c r="B53" s="28"/>
      <c r="C53" s="28"/>
      <c r="D53" s="26" t="s">
        <v>612</v>
      </c>
      <c r="E53" s="26"/>
      <c r="F53" s="26"/>
      <c r="G53" s="28"/>
      <c r="H53" s="152"/>
      <c r="I53" s="152"/>
      <c r="J53" s="152"/>
      <c r="K53" s="28"/>
      <c r="L53" s="26" t="s">
        <v>619</v>
      </c>
      <c r="M53" s="26"/>
      <c r="N53" s="26"/>
      <c r="O53" s="28"/>
      <c r="P53" s="152"/>
      <c r="Q53" s="152"/>
      <c r="R53" s="152"/>
    </row>
    <row r="54" spans="1:18">
      <c r="A54" s="90"/>
      <c r="B54" s="64" t="s">
        <v>622</v>
      </c>
      <c r="C54" s="12"/>
      <c r="D54" s="43"/>
      <c r="E54" s="43"/>
      <c r="F54" s="43"/>
      <c r="G54" s="12"/>
      <c r="H54" s="43"/>
      <c r="I54" s="43"/>
      <c r="J54" s="43"/>
      <c r="K54" s="12"/>
      <c r="L54" s="43"/>
      <c r="M54" s="43"/>
      <c r="N54" s="43"/>
      <c r="O54" s="12"/>
      <c r="P54" s="43"/>
      <c r="Q54" s="43"/>
      <c r="R54" s="43"/>
    </row>
    <row r="55" spans="1:18">
      <c r="A55" s="90"/>
      <c r="B55" s="153" t="s">
        <v>623</v>
      </c>
      <c r="C55" s="28"/>
      <c r="D55" s="27" t="s">
        <v>223</v>
      </c>
      <c r="E55" s="30" t="s">
        <v>224</v>
      </c>
      <c r="F55" s="28"/>
      <c r="G55" s="28"/>
      <c r="H55" s="27" t="s">
        <v>223</v>
      </c>
      <c r="I55" s="30">
        <v>150</v>
      </c>
      <c r="J55" s="28"/>
      <c r="K55" s="28"/>
      <c r="L55" s="27" t="s">
        <v>223</v>
      </c>
      <c r="M55" s="30" t="s">
        <v>224</v>
      </c>
      <c r="N55" s="28"/>
      <c r="O55" s="28"/>
      <c r="P55" s="27" t="s">
        <v>223</v>
      </c>
      <c r="Q55" s="30">
        <v>150</v>
      </c>
      <c r="R55" s="28"/>
    </row>
    <row r="56" spans="1:18">
      <c r="A56" s="90"/>
      <c r="B56" s="153"/>
      <c r="C56" s="28"/>
      <c r="D56" s="27"/>
      <c r="E56" s="30"/>
      <c r="F56" s="28"/>
      <c r="G56" s="28"/>
      <c r="H56" s="27"/>
      <c r="I56" s="30"/>
      <c r="J56" s="28"/>
      <c r="K56" s="28"/>
      <c r="L56" s="27"/>
      <c r="M56" s="30"/>
      <c r="N56" s="28"/>
      <c r="O56" s="28"/>
      <c r="P56" s="27"/>
      <c r="Q56" s="30"/>
      <c r="R56" s="28"/>
    </row>
    <row r="57" spans="1:18">
      <c r="A57" s="90"/>
      <c r="B57" s="154" t="s">
        <v>624</v>
      </c>
      <c r="C57" s="28"/>
      <c r="D57" s="45" t="s">
        <v>224</v>
      </c>
      <c r="E57" s="45"/>
      <c r="F57" s="35"/>
      <c r="G57" s="28"/>
      <c r="H57" s="34">
        <v>3746</v>
      </c>
      <c r="I57" s="34"/>
      <c r="J57" s="35"/>
      <c r="K57" s="28"/>
      <c r="L57" s="45" t="s">
        <v>224</v>
      </c>
      <c r="M57" s="45"/>
      <c r="N57" s="35"/>
      <c r="O57" s="28"/>
      <c r="P57" s="34">
        <v>3746</v>
      </c>
      <c r="Q57" s="34"/>
      <c r="R57" s="35"/>
    </row>
    <row r="58" spans="1:18">
      <c r="A58" s="90"/>
      <c r="B58" s="154"/>
      <c r="C58" s="28"/>
      <c r="D58" s="45"/>
      <c r="E58" s="45"/>
      <c r="F58" s="35"/>
      <c r="G58" s="28"/>
      <c r="H58" s="34"/>
      <c r="I58" s="34"/>
      <c r="J58" s="35"/>
      <c r="K58" s="28"/>
      <c r="L58" s="45"/>
      <c r="M58" s="45"/>
      <c r="N58" s="35"/>
      <c r="O58" s="28"/>
      <c r="P58" s="34"/>
      <c r="Q58" s="34"/>
      <c r="R58" s="35"/>
    </row>
    <row r="59" spans="1:18">
      <c r="A59" s="90"/>
      <c r="B59" s="153" t="s">
        <v>625</v>
      </c>
      <c r="C59" s="28"/>
      <c r="D59" s="30" t="s">
        <v>224</v>
      </c>
      <c r="E59" s="30"/>
      <c r="F59" s="28"/>
      <c r="G59" s="28"/>
      <c r="H59" s="30">
        <v>713</v>
      </c>
      <c r="I59" s="30"/>
      <c r="J59" s="28"/>
      <c r="K59" s="28"/>
      <c r="L59" s="30" t="s">
        <v>224</v>
      </c>
      <c r="M59" s="30"/>
      <c r="N59" s="28"/>
      <c r="O59" s="28"/>
      <c r="P59" s="30">
        <v>713</v>
      </c>
      <c r="Q59" s="30"/>
      <c r="R59" s="28"/>
    </row>
    <row r="60" spans="1:18">
      <c r="A60" s="90"/>
      <c r="B60" s="153"/>
      <c r="C60" s="28"/>
      <c r="D60" s="30"/>
      <c r="E60" s="30"/>
      <c r="F60" s="28"/>
      <c r="G60" s="28"/>
      <c r="H60" s="30"/>
      <c r="I60" s="30"/>
      <c r="J60" s="28"/>
      <c r="K60" s="28"/>
      <c r="L60" s="30"/>
      <c r="M60" s="30"/>
      <c r="N60" s="28"/>
      <c r="O60" s="28"/>
      <c r="P60" s="30"/>
      <c r="Q60" s="30"/>
      <c r="R60" s="28"/>
    </row>
    <row r="61" spans="1:18">
      <c r="A61" s="90"/>
      <c r="B61" s="151" t="s">
        <v>626</v>
      </c>
      <c r="C61" s="12"/>
      <c r="D61" s="35"/>
      <c r="E61" s="35"/>
      <c r="F61" s="35"/>
      <c r="G61" s="12"/>
      <c r="H61" s="35"/>
      <c r="I61" s="35"/>
      <c r="J61" s="35"/>
      <c r="K61" s="12"/>
      <c r="L61" s="35"/>
      <c r="M61" s="35"/>
      <c r="N61" s="35"/>
      <c r="O61" s="12"/>
      <c r="P61" s="35"/>
      <c r="Q61" s="35"/>
      <c r="R61" s="35"/>
    </row>
    <row r="62" spans="1:18">
      <c r="A62" s="90"/>
      <c r="B62" s="153" t="s">
        <v>627</v>
      </c>
      <c r="C62" s="28"/>
      <c r="D62" s="30" t="s">
        <v>224</v>
      </c>
      <c r="E62" s="30"/>
      <c r="F62" s="28"/>
      <c r="G62" s="28"/>
      <c r="H62" s="30" t="s">
        <v>563</v>
      </c>
      <c r="I62" s="30"/>
      <c r="J62" s="27" t="s">
        <v>229</v>
      </c>
      <c r="K62" s="28"/>
      <c r="L62" s="30" t="s">
        <v>224</v>
      </c>
      <c r="M62" s="30"/>
      <c r="N62" s="28"/>
      <c r="O62" s="28"/>
      <c r="P62" s="30" t="s">
        <v>563</v>
      </c>
      <c r="Q62" s="30"/>
      <c r="R62" s="27" t="s">
        <v>229</v>
      </c>
    </row>
    <row r="63" spans="1:18">
      <c r="A63" s="90"/>
      <c r="B63" s="153"/>
      <c r="C63" s="28"/>
      <c r="D63" s="30"/>
      <c r="E63" s="30"/>
      <c r="F63" s="28"/>
      <c r="G63" s="28"/>
      <c r="H63" s="30"/>
      <c r="I63" s="30"/>
      <c r="J63" s="27"/>
      <c r="K63" s="28"/>
      <c r="L63" s="30"/>
      <c r="M63" s="30"/>
      <c r="N63" s="28"/>
      <c r="O63" s="28"/>
      <c r="P63" s="30"/>
      <c r="Q63" s="30"/>
      <c r="R63" s="27"/>
    </row>
    <row r="64" spans="1:18">
      <c r="A64" s="90"/>
      <c r="B64" s="154" t="s">
        <v>628</v>
      </c>
      <c r="C64" s="28"/>
      <c r="D64" s="45" t="s">
        <v>224</v>
      </c>
      <c r="E64" s="45"/>
      <c r="F64" s="35"/>
      <c r="G64" s="28"/>
      <c r="H64" s="45" t="s">
        <v>559</v>
      </c>
      <c r="I64" s="45"/>
      <c r="J64" s="40" t="s">
        <v>229</v>
      </c>
      <c r="K64" s="28"/>
      <c r="L64" s="45" t="s">
        <v>224</v>
      </c>
      <c r="M64" s="45"/>
      <c r="N64" s="35"/>
      <c r="O64" s="28"/>
      <c r="P64" s="45" t="s">
        <v>559</v>
      </c>
      <c r="Q64" s="45"/>
      <c r="R64" s="40" t="s">
        <v>229</v>
      </c>
    </row>
    <row r="65" spans="1:18">
      <c r="A65" s="90"/>
      <c r="B65" s="154"/>
      <c r="C65" s="28"/>
      <c r="D65" s="45"/>
      <c r="E65" s="45"/>
      <c r="F65" s="35"/>
      <c r="G65" s="28"/>
      <c r="H65" s="45"/>
      <c r="I65" s="45"/>
      <c r="J65" s="40"/>
      <c r="K65" s="28"/>
      <c r="L65" s="45"/>
      <c r="M65" s="45"/>
      <c r="N65" s="35"/>
      <c r="O65" s="28"/>
      <c r="P65" s="45"/>
      <c r="Q65" s="45"/>
      <c r="R65" s="40"/>
    </row>
    <row r="66" spans="1:18">
      <c r="A66" s="90"/>
      <c r="B66" s="153" t="s">
        <v>629</v>
      </c>
      <c r="C66" s="28"/>
      <c r="D66" s="30" t="s">
        <v>224</v>
      </c>
      <c r="E66" s="30"/>
      <c r="F66" s="28"/>
      <c r="G66" s="28"/>
      <c r="H66" s="30" t="s">
        <v>630</v>
      </c>
      <c r="I66" s="30"/>
      <c r="J66" s="27" t="s">
        <v>229</v>
      </c>
      <c r="K66" s="28"/>
      <c r="L66" s="30" t="s">
        <v>224</v>
      </c>
      <c r="M66" s="30"/>
      <c r="N66" s="28"/>
      <c r="O66" s="28"/>
      <c r="P66" s="30" t="s">
        <v>630</v>
      </c>
      <c r="Q66" s="30"/>
      <c r="R66" s="27" t="s">
        <v>229</v>
      </c>
    </row>
    <row r="67" spans="1:18" ht="15.75" thickBot="1">
      <c r="A67" s="90"/>
      <c r="B67" s="153"/>
      <c r="C67" s="28"/>
      <c r="D67" s="50"/>
      <c r="E67" s="50"/>
      <c r="F67" s="39"/>
      <c r="G67" s="28"/>
      <c r="H67" s="50"/>
      <c r="I67" s="50"/>
      <c r="J67" s="139"/>
      <c r="K67" s="28"/>
      <c r="L67" s="50"/>
      <c r="M67" s="50"/>
      <c r="N67" s="39"/>
      <c r="O67" s="28"/>
      <c r="P67" s="50"/>
      <c r="Q67" s="50"/>
      <c r="R67" s="139"/>
    </row>
    <row r="68" spans="1:18">
      <c r="A68" s="90"/>
      <c r="B68" s="86" t="s">
        <v>115</v>
      </c>
      <c r="C68" s="28"/>
      <c r="D68" s="51" t="s">
        <v>223</v>
      </c>
      <c r="E68" s="61" t="s">
        <v>224</v>
      </c>
      <c r="F68" s="43"/>
      <c r="G68" s="28"/>
      <c r="H68" s="51" t="s">
        <v>223</v>
      </c>
      <c r="I68" s="61" t="s">
        <v>631</v>
      </c>
      <c r="J68" s="51" t="s">
        <v>229</v>
      </c>
      <c r="K68" s="28"/>
      <c r="L68" s="51" t="s">
        <v>223</v>
      </c>
      <c r="M68" s="61" t="s">
        <v>224</v>
      </c>
      <c r="N68" s="43"/>
      <c r="O68" s="28"/>
      <c r="P68" s="51" t="s">
        <v>223</v>
      </c>
      <c r="Q68" s="61" t="s">
        <v>631</v>
      </c>
      <c r="R68" s="51" t="s">
        <v>229</v>
      </c>
    </row>
    <row r="69" spans="1:18" ht="15.75" thickBot="1">
      <c r="A69" s="90"/>
      <c r="B69" s="86"/>
      <c r="C69" s="28"/>
      <c r="D69" s="52"/>
      <c r="E69" s="155"/>
      <c r="F69" s="54"/>
      <c r="G69" s="28"/>
      <c r="H69" s="52"/>
      <c r="I69" s="155"/>
      <c r="J69" s="52"/>
      <c r="K69" s="28"/>
      <c r="L69" s="52"/>
      <c r="M69" s="155"/>
      <c r="N69" s="54"/>
      <c r="O69" s="28"/>
      <c r="P69" s="52"/>
      <c r="Q69" s="155"/>
      <c r="R69" s="52"/>
    </row>
    <row r="70" spans="1:18" ht="15.75" thickTop="1">
      <c r="A70" s="90"/>
      <c r="B70" s="28"/>
      <c r="C70" s="28"/>
      <c r="D70" s="28"/>
      <c r="E70" s="28"/>
      <c r="F70" s="28"/>
      <c r="G70" s="28"/>
      <c r="H70" s="28"/>
      <c r="I70" s="28"/>
      <c r="J70" s="28"/>
      <c r="K70" s="28"/>
      <c r="L70" s="28"/>
      <c r="M70" s="28"/>
      <c r="N70" s="28"/>
      <c r="O70" s="28"/>
      <c r="P70" s="28"/>
      <c r="Q70" s="28"/>
      <c r="R70" s="28"/>
    </row>
    <row r="71" spans="1:18">
      <c r="A71" s="90"/>
      <c r="B71" s="15"/>
      <c r="C71" s="15"/>
    </row>
    <row r="72" spans="1:18" ht="38.25">
      <c r="A72" s="90"/>
      <c r="B72" s="128">
        <v>-1</v>
      </c>
      <c r="C72" s="116" t="s">
        <v>632</v>
      </c>
    </row>
    <row r="73" spans="1:18">
      <c r="A73" s="90"/>
      <c r="B73" s="15"/>
      <c r="C73" s="15"/>
    </row>
    <row r="74" spans="1:18" ht="25.5">
      <c r="A74" s="90"/>
      <c r="B74" s="128">
        <v>-2</v>
      </c>
      <c r="C74" s="116" t="s">
        <v>633</v>
      </c>
    </row>
    <row r="75" spans="1:18">
      <c r="A75" s="90"/>
      <c r="B75" s="15"/>
      <c r="C75" s="15"/>
    </row>
    <row r="76" spans="1:18" ht="38.25">
      <c r="A76" s="90"/>
      <c r="B76" s="128">
        <v>-3</v>
      </c>
      <c r="C76" s="116" t="s">
        <v>634</v>
      </c>
    </row>
    <row r="77" spans="1:18">
      <c r="A77" s="90"/>
      <c r="B77" s="15"/>
      <c r="C77" s="15"/>
    </row>
    <row r="78" spans="1:18" ht="25.5">
      <c r="A78" s="90"/>
      <c r="B78" s="128">
        <v>-4</v>
      </c>
      <c r="C78" s="116" t="s">
        <v>635</v>
      </c>
    </row>
  </sheetData>
  <mergeCells count="298">
    <mergeCell ref="B7:R7"/>
    <mergeCell ref="B34:R34"/>
    <mergeCell ref="B45:R45"/>
    <mergeCell ref="B46:R46"/>
    <mergeCell ref="B47:R47"/>
    <mergeCell ref="B70:R70"/>
    <mergeCell ref="Q68:Q69"/>
    <mergeCell ref="R68:R69"/>
    <mergeCell ref="A1:A2"/>
    <mergeCell ref="B1:R1"/>
    <mergeCell ref="B2:R2"/>
    <mergeCell ref="B3:R3"/>
    <mergeCell ref="A4:A78"/>
    <mergeCell ref="B4:R4"/>
    <mergeCell ref="B5:R5"/>
    <mergeCell ref="B6:R6"/>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L59:M60"/>
    <mergeCell ref="N59:N60"/>
    <mergeCell ref="O59:O60"/>
    <mergeCell ref="P59:Q60"/>
    <mergeCell ref="R59:R60"/>
    <mergeCell ref="D61:F61"/>
    <mergeCell ref="H61:J61"/>
    <mergeCell ref="L61:N61"/>
    <mergeCell ref="P61:R61"/>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O50:O53"/>
    <mergeCell ref="P50:R50"/>
    <mergeCell ref="P51:R51"/>
    <mergeCell ref="P52:R52"/>
    <mergeCell ref="P53:R53"/>
    <mergeCell ref="D54:F54"/>
    <mergeCell ref="H54:J54"/>
    <mergeCell ref="L54:N54"/>
    <mergeCell ref="P54:R54"/>
    <mergeCell ref="H50:J50"/>
    <mergeCell ref="H51:J51"/>
    <mergeCell ref="H52:J52"/>
    <mergeCell ref="H53:J53"/>
    <mergeCell ref="K50:K53"/>
    <mergeCell ref="L50:N50"/>
    <mergeCell ref="L51:N51"/>
    <mergeCell ref="L52:N52"/>
    <mergeCell ref="L53:N53"/>
    <mergeCell ref="Q32:Q33"/>
    <mergeCell ref="R32:R33"/>
    <mergeCell ref="B48:R48"/>
    <mergeCell ref="B50:B53"/>
    <mergeCell ref="C50:C53"/>
    <mergeCell ref="D50:F50"/>
    <mergeCell ref="D51:F51"/>
    <mergeCell ref="D52:F52"/>
    <mergeCell ref="D53:F53"/>
    <mergeCell ref="G50:G53"/>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0:O13"/>
    <mergeCell ref="P10:R10"/>
    <mergeCell ref="P11:R11"/>
    <mergeCell ref="P12:R12"/>
    <mergeCell ref="P13:R13"/>
    <mergeCell ref="D14:F14"/>
    <mergeCell ref="H14:J14"/>
    <mergeCell ref="L14:N14"/>
    <mergeCell ref="P14:R14"/>
    <mergeCell ref="H12:J12"/>
    <mergeCell ref="H13:J13"/>
    <mergeCell ref="K10:K13"/>
    <mergeCell ref="L10:N10"/>
    <mergeCell ref="L11:N11"/>
    <mergeCell ref="L12:N12"/>
    <mergeCell ref="L13:N13"/>
    <mergeCell ref="B8:R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2" width="36.5703125" bestFit="1" customWidth="1"/>
    <col min="3" max="3" width="36.5703125" customWidth="1"/>
    <col min="4" max="4" width="7.85546875" customWidth="1"/>
    <col min="5" max="5" width="32.7109375" customWidth="1"/>
    <col min="6" max="6" width="6" customWidth="1"/>
    <col min="7" max="7" width="36.5703125" customWidth="1"/>
    <col min="8" max="8" width="7.85546875" customWidth="1"/>
    <col min="9" max="9" width="32.7109375" customWidth="1"/>
    <col min="10" max="10" width="6" customWidth="1"/>
    <col min="11" max="11" width="36.5703125" customWidth="1"/>
    <col min="12" max="12" width="7.85546875" customWidth="1"/>
    <col min="13" max="13" width="28.7109375" customWidth="1"/>
    <col min="14" max="14" width="6" customWidth="1"/>
    <col min="15" max="15" width="36.5703125" customWidth="1"/>
    <col min="16" max="16" width="7.85546875" customWidth="1"/>
    <col min="17" max="17" width="28.7109375" customWidth="1"/>
    <col min="18" max="18" width="6" customWidth="1"/>
  </cols>
  <sheetData>
    <row r="1" spans="1:18" ht="15" customHeight="1">
      <c r="A1" s="7" t="s">
        <v>14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08</v>
      </c>
      <c r="B3" s="89" t="s">
        <v>6</v>
      </c>
      <c r="C3" s="89"/>
      <c r="D3" s="89"/>
      <c r="E3" s="89"/>
      <c r="F3" s="89"/>
      <c r="G3" s="89"/>
      <c r="H3" s="89"/>
      <c r="I3" s="89"/>
      <c r="J3" s="89"/>
      <c r="K3" s="89"/>
      <c r="L3" s="89"/>
      <c r="M3" s="89"/>
      <c r="N3" s="89"/>
      <c r="O3" s="89"/>
      <c r="P3" s="89"/>
      <c r="Q3" s="89"/>
      <c r="R3" s="89"/>
    </row>
    <row r="4" spans="1:18" ht="15" customHeight="1">
      <c r="A4" s="90" t="s">
        <v>1409</v>
      </c>
      <c r="B4" s="89" t="s">
        <v>6</v>
      </c>
      <c r="C4" s="89"/>
      <c r="D4" s="89"/>
      <c r="E4" s="89"/>
      <c r="F4" s="89"/>
      <c r="G4" s="89"/>
      <c r="H4" s="89"/>
      <c r="I4" s="89"/>
      <c r="J4" s="89"/>
      <c r="K4" s="89"/>
      <c r="L4" s="89"/>
      <c r="M4" s="89"/>
      <c r="N4" s="89"/>
      <c r="O4" s="89"/>
      <c r="P4" s="89"/>
      <c r="Q4" s="89"/>
      <c r="R4" s="89"/>
    </row>
    <row r="5" spans="1:18">
      <c r="A5" s="90"/>
      <c r="B5" s="89"/>
      <c r="C5" s="89"/>
      <c r="D5" s="89"/>
      <c r="E5" s="89"/>
      <c r="F5" s="89"/>
      <c r="G5" s="89"/>
      <c r="H5" s="89"/>
      <c r="I5" s="89"/>
      <c r="J5" s="89"/>
      <c r="K5" s="89"/>
      <c r="L5" s="89"/>
      <c r="M5" s="89"/>
      <c r="N5" s="89"/>
      <c r="O5" s="89"/>
      <c r="P5" s="89"/>
      <c r="Q5" s="89"/>
      <c r="R5" s="89"/>
    </row>
    <row r="6" spans="1:18">
      <c r="A6" s="90"/>
      <c r="B6" s="27" t="s">
        <v>669</v>
      </c>
      <c r="C6" s="27"/>
      <c r="D6" s="27"/>
      <c r="E6" s="27"/>
      <c r="F6" s="27"/>
      <c r="G6" s="27"/>
      <c r="H6" s="27"/>
      <c r="I6" s="27"/>
      <c r="J6" s="27"/>
      <c r="K6" s="27"/>
      <c r="L6" s="27"/>
      <c r="M6" s="27"/>
      <c r="N6" s="27"/>
      <c r="O6" s="27"/>
      <c r="P6" s="27"/>
      <c r="Q6" s="27"/>
      <c r="R6" s="27"/>
    </row>
    <row r="7" spans="1:18">
      <c r="A7" s="90"/>
      <c r="B7" s="94"/>
      <c r="C7" s="94"/>
      <c r="D7" s="94"/>
      <c r="E7" s="94"/>
      <c r="F7" s="94"/>
      <c r="G7" s="94"/>
      <c r="H7" s="94"/>
      <c r="I7" s="94"/>
      <c r="J7" s="94"/>
      <c r="K7" s="94"/>
      <c r="L7" s="94"/>
      <c r="M7" s="94"/>
      <c r="N7" s="94"/>
      <c r="O7" s="94"/>
      <c r="P7" s="94"/>
      <c r="Q7" s="94"/>
      <c r="R7" s="94"/>
    </row>
    <row r="8" spans="1:18">
      <c r="A8" s="90"/>
      <c r="B8" s="25"/>
      <c r="C8" s="25"/>
      <c r="D8" s="25"/>
      <c r="E8" s="25"/>
      <c r="F8" s="25"/>
      <c r="G8" s="25"/>
      <c r="H8" s="25"/>
      <c r="I8" s="25"/>
      <c r="J8" s="25"/>
      <c r="K8" s="25"/>
      <c r="L8" s="25"/>
      <c r="M8" s="25"/>
      <c r="N8" s="25"/>
      <c r="O8" s="25"/>
      <c r="P8" s="25"/>
      <c r="Q8" s="25"/>
      <c r="R8" s="25"/>
    </row>
    <row r="9" spans="1:18">
      <c r="A9" s="90"/>
      <c r="B9" s="15"/>
      <c r="C9" s="15"/>
      <c r="D9" s="15"/>
      <c r="E9" s="15"/>
      <c r="F9" s="15"/>
      <c r="G9" s="15"/>
      <c r="H9" s="15"/>
      <c r="I9" s="15"/>
      <c r="J9" s="15"/>
      <c r="K9" s="15"/>
      <c r="L9" s="15"/>
      <c r="M9" s="15"/>
      <c r="N9" s="15"/>
      <c r="O9" s="15"/>
      <c r="P9" s="15"/>
      <c r="Q9" s="15"/>
      <c r="R9" s="15"/>
    </row>
    <row r="10" spans="1:18" ht="15.75" thickBot="1">
      <c r="A10" s="90"/>
      <c r="B10" s="12"/>
      <c r="C10" s="12"/>
      <c r="D10" s="28"/>
      <c r="E10" s="28"/>
      <c r="F10" s="28"/>
      <c r="G10" s="12"/>
      <c r="H10" s="28"/>
      <c r="I10" s="28"/>
      <c r="J10" s="28"/>
      <c r="K10" s="12"/>
      <c r="L10" s="28"/>
      <c r="M10" s="28"/>
      <c r="N10" s="28"/>
      <c r="O10" s="12"/>
      <c r="P10" s="67" t="s">
        <v>83</v>
      </c>
      <c r="Q10" s="26"/>
      <c r="R10" s="26"/>
    </row>
    <row r="11" spans="1:18">
      <c r="A11" s="90"/>
      <c r="B11" s="12"/>
      <c r="C11" s="12"/>
      <c r="D11" s="68" t="s">
        <v>655</v>
      </c>
      <c r="E11" s="68"/>
      <c r="F11" s="68"/>
      <c r="G11" s="12"/>
      <c r="H11" s="68" t="s">
        <v>655</v>
      </c>
      <c r="I11" s="68"/>
      <c r="J11" s="68"/>
      <c r="K11" s="12"/>
      <c r="L11" s="68" t="s">
        <v>304</v>
      </c>
      <c r="M11" s="68"/>
      <c r="N11" s="68"/>
      <c r="O11" s="12"/>
      <c r="P11" s="70" t="s">
        <v>670</v>
      </c>
      <c r="Q11" s="71"/>
      <c r="R11" s="71"/>
    </row>
    <row r="12" spans="1:18" ht="15.75" thickBot="1">
      <c r="A12" s="90"/>
      <c r="B12" s="12"/>
      <c r="C12" s="12"/>
      <c r="D12" s="63">
        <v>41547</v>
      </c>
      <c r="E12" s="63"/>
      <c r="F12" s="63"/>
      <c r="G12" s="12"/>
      <c r="H12" s="63">
        <v>41182</v>
      </c>
      <c r="I12" s="63"/>
      <c r="J12" s="63"/>
      <c r="K12" s="12"/>
      <c r="L12" s="63">
        <v>40816</v>
      </c>
      <c r="M12" s="63"/>
      <c r="N12" s="63"/>
      <c r="O12" s="12"/>
      <c r="P12" s="143">
        <v>40678</v>
      </c>
      <c r="Q12" s="63"/>
      <c r="R12" s="63"/>
    </row>
    <row r="13" spans="1:18">
      <c r="A13" s="90"/>
      <c r="B13" s="22" t="s">
        <v>671</v>
      </c>
      <c r="C13" s="12"/>
      <c r="D13" s="43"/>
      <c r="E13" s="43"/>
      <c r="F13" s="43"/>
      <c r="G13" s="12"/>
      <c r="H13" s="43"/>
      <c r="I13" s="43"/>
      <c r="J13" s="43"/>
      <c r="K13" s="12"/>
      <c r="L13" s="43"/>
      <c r="M13" s="43"/>
      <c r="N13" s="43"/>
      <c r="O13" s="12"/>
      <c r="P13" s="79"/>
      <c r="Q13" s="43"/>
      <c r="R13" s="43"/>
    </row>
    <row r="14" spans="1:18">
      <c r="A14" s="90"/>
      <c r="B14" s="27" t="s">
        <v>672</v>
      </c>
      <c r="C14" s="28"/>
      <c r="D14" s="27" t="s">
        <v>223</v>
      </c>
      <c r="E14" s="37">
        <v>5418</v>
      </c>
      <c r="F14" s="28"/>
      <c r="G14" s="28"/>
      <c r="H14" s="27" t="s">
        <v>223</v>
      </c>
      <c r="I14" s="37">
        <v>3118</v>
      </c>
      <c r="J14" s="28"/>
      <c r="K14" s="28"/>
      <c r="L14" s="27" t="s">
        <v>223</v>
      </c>
      <c r="M14" s="30">
        <v>944</v>
      </c>
      <c r="N14" s="28"/>
      <c r="O14" s="73"/>
      <c r="P14" s="81" t="s">
        <v>223</v>
      </c>
      <c r="Q14" s="30" t="s">
        <v>673</v>
      </c>
      <c r="R14" s="27" t="s">
        <v>229</v>
      </c>
    </row>
    <row r="15" spans="1:18">
      <c r="A15" s="90"/>
      <c r="B15" s="27"/>
      <c r="C15" s="28"/>
      <c r="D15" s="27"/>
      <c r="E15" s="37"/>
      <c r="F15" s="28"/>
      <c r="G15" s="28"/>
      <c r="H15" s="27"/>
      <c r="I15" s="37"/>
      <c r="J15" s="28"/>
      <c r="K15" s="28"/>
      <c r="L15" s="27"/>
      <c r="M15" s="30"/>
      <c r="N15" s="28"/>
      <c r="O15" s="73"/>
      <c r="P15" s="81"/>
      <c r="Q15" s="30"/>
      <c r="R15" s="27"/>
    </row>
    <row r="16" spans="1:18">
      <c r="A16" s="90"/>
      <c r="B16" s="40" t="s">
        <v>674</v>
      </c>
      <c r="C16" s="28"/>
      <c r="D16" s="34">
        <v>5132</v>
      </c>
      <c r="E16" s="34"/>
      <c r="F16" s="35"/>
      <c r="G16" s="28"/>
      <c r="H16" s="34">
        <v>2187</v>
      </c>
      <c r="I16" s="34"/>
      <c r="J16" s="35"/>
      <c r="K16" s="28"/>
      <c r="L16" s="34">
        <v>1805</v>
      </c>
      <c r="M16" s="34"/>
      <c r="N16" s="35"/>
      <c r="O16" s="73"/>
      <c r="P16" s="148" t="s">
        <v>675</v>
      </c>
      <c r="Q16" s="111"/>
      <c r="R16" s="40" t="s">
        <v>229</v>
      </c>
    </row>
    <row r="17" spans="1:18">
      <c r="A17" s="90"/>
      <c r="B17" s="40"/>
      <c r="C17" s="28"/>
      <c r="D17" s="34"/>
      <c r="E17" s="34"/>
      <c r="F17" s="35"/>
      <c r="G17" s="28"/>
      <c r="H17" s="34"/>
      <c r="I17" s="34"/>
      <c r="J17" s="35"/>
      <c r="K17" s="28"/>
      <c r="L17" s="34"/>
      <c r="M17" s="34"/>
      <c r="N17" s="35"/>
      <c r="O17" s="73"/>
      <c r="P17" s="148"/>
      <c r="Q17" s="111"/>
      <c r="R17" s="40"/>
    </row>
    <row r="18" spans="1:18">
      <c r="A18" s="90"/>
      <c r="B18" s="27" t="s">
        <v>676</v>
      </c>
      <c r="C18" s="28"/>
      <c r="D18" s="37">
        <v>6584</v>
      </c>
      <c r="E18" s="37"/>
      <c r="F18" s="28"/>
      <c r="G18" s="28"/>
      <c r="H18" s="37">
        <v>3722</v>
      </c>
      <c r="I18" s="37"/>
      <c r="J18" s="28"/>
      <c r="K18" s="28"/>
      <c r="L18" s="37">
        <v>1094</v>
      </c>
      <c r="M18" s="37"/>
      <c r="N18" s="28"/>
      <c r="O18" s="73"/>
      <c r="P18" s="146">
        <v>740</v>
      </c>
      <c r="Q18" s="147"/>
      <c r="R18" s="28"/>
    </row>
    <row r="19" spans="1:18" ht="15.75" thickBot="1">
      <c r="A19" s="90"/>
      <c r="B19" s="27"/>
      <c r="C19" s="28"/>
      <c r="D19" s="38"/>
      <c r="E19" s="38"/>
      <c r="F19" s="39"/>
      <c r="G19" s="28"/>
      <c r="H19" s="38"/>
      <c r="I19" s="38"/>
      <c r="J19" s="39"/>
      <c r="K19" s="28"/>
      <c r="L19" s="38"/>
      <c r="M19" s="38"/>
      <c r="N19" s="39"/>
      <c r="O19" s="73"/>
      <c r="P19" s="159"/>
      <c r="Q19" s="50"/>
      <c r="R19" s="39"/>
    </row>
    <row r="20" spans="1:18">
      <c r="A20" s="90"/>
      <c r="B20" s="40" t="s">
        <v>677</v>
      </c>
      <c r="C20" s="28"/>
      <c r="D20" s="41">
        <v>17134</v>
      </c>
      <c r="E20" s="41"/>
      <c r="F20" s="43"/>
      <c r="G20" s="28"/>
      <c r="H20" s="41">
        <v>9027</v>
      </c>
      <c r="I20" s="41"/>
      <c r="J20" s="43"/>
      <c r="K20" s="28"/>
      <c r="L20" s="41">
        <v>3843</v>
      </c>
      <c r="M20" s="41"/>
      <c r="N20" s="43"/>
      <c r="O20" s="73"/>
      <c r="P20" s="160" t="s">
        <v>678</v>
      </c>
      <c r="Q20" s="61"/>
      <c r="R20" s="51" t="s">
        <v>229</v>
      </c>
    </row>
    <row r="21" spans="1:18" ht="15.75" thickBot="1">
      <c r="A21" s="90"/>
      <c r="B21" s="40"/>
      <c r="C21" s="28"/>
      <c r="D21" s="102"/>
      <c r="E21" s="102"/>
      <c r="F21" s="60"/>
      <c r="G21" s="28"/>
      <c r="H21" s="102"/>
      <c r="I21" s="102"/>
      <c r="J21" s="60"/>
      <c r="K21" s="28"/>
      <c r="L21" s="102"/>
      <c r="M21" s="102"/>
      <c r="N21" s="60"/>
      <c r="O21" s="73"/>
      <c r="P21" s="161"/>
      <c r="Q21" s="46"/>
      <c r="R21" s="129"/>
    </row>
    <row r="22" spans="1:18">
      <c r="A22" s="90"/>
      <c r="B22" s="13" t="s">
        <v>679</v>
      </c>
      <c r="C22" s="12"/>
      <c r="D22" s="32"/>
      <c r="E22" s="32"/>
      <c r="F22" s="32"/>
      <c r="G22" s="12"/>
      <c r="H22" s="32"/>
      <c r="I22" s="32"/>
      <c r="J22" s="32"/>
      <c r="K22" s="12"/>
      <c r="L22" s="32"/>
      <c r="M22" s="32"/>
      <c r="N22" s="32"/>
      <c r="O22" s="12"/>
      <c r="P22" s="163"/>
      <c r="Q22" s="32"/>
      <c r="R22" s="32"/>
    </row>
    <row r="23" spans="1:18">
      <c r="A23" s="90"/>
      <c r="B23" s="22" t="s">
        <v>672</v>
      </c>
      <c r="C23" s="12"/>
      <c r="D23" s="45" t="s">
        <v>680</v>
      </c>
      <c r="E23" s="45"/>
      <c r="F23" s="22" t="s">
        <v>229</v>
      </c>
      <c r="G23" s="12"/>
      <c r="H23" s="45" t="s">
        <v>681</v>
      </c>
      <c r="I23" s="45"/>
      <c r="J23" s="22" t="s">
        <v>229</v>
      </c>
      <c r="K23" s="12"/>
      <c r="L23" s="45" t="s">
        <v>682</v>
      </c>
      <c r="M23" s="45"/>
      <c r="N23" s="22" t="s">
        <v>229</v>
      </c>
      <c r="O23" s="12"/>
      <c r="P23" s="148" t="s">
        <v>683</v>
      </c>
      <c r="Q23" s="111"/>
      <c r="R23" s="22" t="s">
        <v>229</v>
      </c>
    </row>
    <row r="24" spans="1:18">
      <c r="A24" s="90"/>
      <c r="B24" s="27" t="s">
        <v>674</v>
      </c>
      <c r="C24" s="28"/>
      <c r="D24" s="30" t="s">
        <v>684</v>
      </c>
      <c r="E24" s="30"/>
      <c r="F24" s="27" t="s">
        <v>229</v>
      </c>
      <c r="G24" s="28"/>
      <c r="H24" s="37">
        <v>1137</v>
      </c>
      <c r="I24" s="37"/>
      <c r="J24" s="28"/>
      <c r="K24" s="28"/>
      <c r="L24" s="30" t="s">
        <v>685</v>
      </c>
      <c r="M24" s="30"/>
      <c r="N24" s="27" t="s">
        <v>229</v>
      </c>
      <c r="O24" s="73"/>
      <c r="P24" s="146" t="s">
        <v>686</v>
      </c>
      <c r="Q24" s="147"/>
      <c r="R24" s="27" t="s">
        <v>229</v>
      </c>
    </row>
    <row r="25" spans="1:18">
      <c r="A25" s="90"/>
      <c r="B25" s="27"/>
      <c r="C25" s="28"/>
      <c r="D25" s="30"/>
      <c r="E25" s="30"/>
      <c r="F25" s="27"/>
      <c r="G25" s="28"/>
      <c r="H25" s="37"/>
      <c r="I25" s="37"/>
      <c r="J25" s="28"/>
      <c r="K25" s="28"/>
      <c r="L25" s="30"/>
      <c r="M25" s="30"/>
      <c r="N25" s="27"/>
      <c r="O25" s="73"/>
      <c r="P25" s="146"/>
      <c r="Q25" s="147"/>
      <c r="R25" s="27"/>
    </row>
    <row r="26" spans="1:18">
      <c r="A26" s="90"/>
      <c r="B26" s="40" t="s">
        <v>676</v>
      </c>
      <c r="C26" s="28"/>
      <c r="D26" s="34">
        <v>1896</v>
      </c>
      <c r="E26" s="34"/>
      <c r="F26" s="35"/>
      <c r="G26" s="28"/>
      <c r="H26" s="34">
        <v>2437</v>
      </c>
      <c r="I26" s="34"/>
      <c r="J26" s="35"/>
      <c r="K26" s="28"/>
      <c r="L26" s="45" t="s">
        <v>687</v>
      </c>
      <c r="M26" s="45"/>
      <c r="N26" s="40" t="s">
        <v>229</v>
      </c>
      <c r="O26" s="73"/>
      <c r="P26" s="148">
        <v>90</v>
      </c>
      <c r="Q26" s="111"/>
      <c r="R26" s="35"/>
    </row>
    <row r="27" spans="1:18" ht="15.75" thickBot="1">
      <c r="A27" s="90"/>
      <c r="B27" s="40"/>
      <c r="C27" s="28"/>
      <c r="D27" s="102"/>
      <c r="E27" s="102"/>
      <c r="F27" s="60"/>
      <c r="G27" s="28"/>
      <c r="H27" s="102"/>
      <c r="I27" s="102"/>
      <c r="J27" s="60"/>
      <c r="K27" s="28"/>
      <c r="L27" s="46"/>
      <c r="M27" s="46"/>
      <c r="N27" s="129"/>
      <c r="O27" s="73"/>
      <c r="P27" s="161"/>
      <c r="Q27" s="46"/>
      <c r="R27" s="60"/>
    </row>
    <row r="28" spans="1:18" ht="15.75" thickBot="1">
      <c r="A28" s="90"/>
      <c r="B28" s="13" t="s">
        <v>688</v>
      </c>
      <c r="C28" s="12"/>
      <c r="D28" s="164" t="s">
        <v>689</v>
      </c>
      <c r="E28" s="164"/>
      <c r="F28" s="13" t="s">
        <v>229</v>
      </c>
      <c r="G28" s="12"/>
      <c r="H28" s="164" t="s">
        <v>690</v>
      </c>
      <c r="I28" s="164"/>
      <c r="J28" s="13" t="s">
        <v>229</v>
      </c>
      <c r="K28" s="12"/>
      <c r="L28" s="164" t="s">
        <v>691</v>
      </c>
      <c r="M28" s="164"/>
      <c r="N28" s="13" t="s">
        <v>229</v>
      </c>
      <c r="O28" s="12"/>
      <c r="P28" s="165" t="s">
        <v>692</v>
      </c>
      <c r="Q28" s="164"/>
      <c r="R28" s="13" t="s">
        <v>229</v>
      </c>
    </row>
    <row r="29" spans="1:18" ht="15.75" thickBot="1">
      <c r="A29" s="90"/>
      <c r="B29" s="22" t="s">
        <v>693</v>
      </c>
      <c r="C29" s="12"/>
      <c r="D29" s="156" t="s">
        <v>223</v>
      </c>
      <c r="E29" s="157" t="s">
        <v>694</v>
      </c>
      <c r="F29" s="156" t="s">
        <v>229</v>
      </c>
      <c r="G29" s="12"/>
      <c r="H29" s="156" t="s">
        <v>223</v>
      </c>
      <c r="I29" s="157" t="s">
        <v>695</v>
      </c>
      <c r="J29" s="156" t="s">
        <v>229</v>
      </c>
      <c r="K29" s="12"/>
      <c r="L29" s="156" t="s">
        <v>223</v>
      </c>
      <c r="M29" s="157" t="s">
        <v>696</v>
      </c>
      <c r="N29" s="156" t="s">
        <v>229</v>
      </c>
      <c r="O29" s="12"/>
      <c r="P29" s="158" t="s">
        <v>223</v>
      </c>
      <c r="Q29" s="157" t="s">
        <v>697</v>
      </c>
      <c r="R29" s="156" t="s">
        <v>229</v>
      </c>
    </row>
    <row r="30" spans="1:18" ht="15.75" thickTop="1">
      <c r="A30" s="90" t="s">
        <v>1410</v>
      </c>
      <c r="B30" s="89" t="s">
        <v>6</v>
      </c>
      <c r="C30" s="89"/>
      <c r="D30" s="89"/>
      <c r="E30" s="89"/>
      <c r="F30" s="89"/>
      <c r="G30" s="89"/>
      <c r="H30" s="89"/>
      <c r="I30" s="89"/>
      <c r="J30" s="89"/>
      <c r="K30" s="89"/>
      <c r="L30" s="89"/>
      <c r="M30" s="89"/>
      <c r="N30" s="89"/>
      <c r="O30" s="89"/>
      <c r="P30" s="89"/>
      <c r="Q30" s="89"/>
      <c r="R30" s="89"/>
    </row>
    <row r="31" spans="1:18">
      <c r="A31" s="90"/>
      <c r="B31" s="91" t="s">
        <v>1411</v>
      </c>
      <c r="C31" s="91"/>
      <c r="D31" s="91"/>
      <c r="E31" s="91"/>
      <c r="F31" s="91"/>
      <c r="G31" s="91"/>
      <c r="H31" s="91"/>
      <c r="I31" s="91"/>
      <c r="J31" s="91"/>
      <c r="K31" s="91"/>
      <c r="L31" s="91"/>
      <c r="M31" s="91"/>
      <c r="N31" s="91"/>
      <c r="O31" s="91"/>
      <c r="P31" s="91"/>
      <c r="Q31" s="91"/>
      <c r="R31" s="91"/>
    </row>
    <row r="32" spans="1:18">
      <c r="A32" s="90"/>
      <c r="B32" s="89"/>
      <c r="C32" s="89"/>
      <c r="D32" s="89"/>
      <c r="E32" s="89"/>
      <c r="F32" s="89"/>
      <c r="G32" s="89"/>
      <c r="H32" s="89"/>
      <c r="I32" s="89"/>
      <c r="J32" s="89"/>
      <c r="K32" s="89"/>
      <c r="L32" s="89"/>
      <c r="M32" s="89"/>
      <c r="N32" s="89"/>
      <c r="O32" s="89"/>
      <c r="P32" s="89"/>
      <c r="Q32" s="89"/>
      <c r="R32" s="89"/>
    </row>
    <row r="33" spans="1:18">
      <c r="A33" s="90"/>
      <c r="B33" s="28" t="s">
        <v>654</v>
      </c>
      <c r="C33" s="28"/>
      <c r="D33" s="28"/>
      <c r="E33" s="28"/>
      <c r="F33" s="28"/>
      <c r="G33" s="28"/>
      <c r="H33" s="28"/>
      <c r="I33" s="28"/>
      <c r="J33" s="28"/>
      <c r="K33" s="28"/>
      <c r="L33" s="28"/>
      <c r="M33" s="28"/>
      <c r="N33" s="28"/>
      <c r="O33" s="28"/>
      <c r="P33" s="28"/>
      <c r="Q33" s="28"/>
      <c r="R33" s="28"/>
    </row>
    <row r="34" spans="1:18">
      <c r="A34" s="90"/>
      <c r="B34" s="94"/>
      <c r="C34" s="94"/>
      <c r="D34" s="94"/>
      <c r="E34" s="94"/>
      <c r="F34" s="94"/>
      <c r="G34" s="94"/>
      <c r="H34" s="94"/>
      <c r="I34" s="94"/>
      <c r="J34" s="94"/>
      <c r="K34" s="94"/>
      <c r="L34" s="94"/>
      <c r="M34" s="94"/>
      <c r="N34" s="94"/>
      <c r="O34" s="94"/>
      <c r="P34" s="94"/>
      <c r="Q34" s="94"/>
      <c r="R34" s="94"/>
    </row>
    <row r="35" spans="1:18">
      <c r="A35" s="90"/>
      <c r="B35" s="25"/>
      <c r="C35" s="25"/>
      <c r="D35" s="25"/>
      <c r="E35" s="25"/>
      <c r="F35" s="25"/>
      <c r="G35" s="25"/>
      <c r="H35" s="25"/>
      <c r="I35" s="25"/>
      <c r="J35" s="25"/>
      <c r="K35" s="25"/>
      <c r="L35" s="25"/>
      <c r="M35" s="25"/>
      <c r="N35" s="25"/>
      <c r="O35" s="25"/>
      <c r="P35" s="25"/>
      <c r="Q35" s="25"/>
      <c r="R35" s="25"/>
    </row>
    <row r="36" spans="1:18">
      <c r="A36" s="90"/>
      <c r="B36" s="15"/>
      <c r="C36" s="15"/>
      <c r="D36" s="15"/>
      <c r="E36" s="15"/>
      <c r="F36" s="15"/>
      <c r="G36" s="15"/>
      <c r="H36" s="15"/>
      <c r="I36" s="15"/>
      <c r="J36" s="15"/>
      <c r="K36" s="15"/>
      <c r="L36" s="15"/>
      <c r="M36" s="15"/>
      <c r="N36" s="15"/>
      <c r="O36" s="15"/>
      <c r="P36" s="15"/>
      <c r="Q36" s="15"/>
      <c r="R36" s="15"/>
    </row>
    <row r="37" spans="1:18" ht="15.75" thickBot="1">
      <c r="A37" s="90"/>
      <c r="B37" s="12"/>
      <c r="C37" s="12"/>
      <c r="D37" s="28"/>
      <c r="E37" s="28"/>
      <c r="F37" s="28"/>
      <c r="G37" s="12"/>
      <c r="H37" s="28"/>
      <c r="I37" s="28"/>
      <c r="J37" s="28"/>
      <c r="K37" s="12"/>
      <c r="L37" s="28"/>
      <c r="M37" s="28"/>
      <c r="N37" s="28"/>
      <c r="O37" s="12"/>
      <c r="P37" s="67" t="s">
        <v>83</v>
      </c>
      <c r="Q37" s="26"/>
      <c r="R37" s="26"/>
    </row>
    <row r="38" spans="1:18">
      <c r="A38" s="90"/>
      <c r="B38" s="12"/>
      <c r="C38" s="12"/>
      <c r="D38" s="68" t="s">
        <v>655</v>
      </c>
      <c r="E38" s="68"/>
      <c r="F38" s="68"/>
      <c r="G38" s="12"/>
      <c r="H38" s="68" t="s">
        <v>655</v>
      </c>
      <c r="I38" s="68"/>
      <c r="J38" s="68"/>
      <c r="K38" s="12"/>
      <c r="L38" s="68" t="s">
        <v>304</v>
      </c>
      <c r="M38" s="68"/>
      <c r="N38" s="68"/>
      <c r="O38" s="12"/>
      <c r="P38" s="70" t="s">
        <v>305</v>
      </c>
      <c r="Q38" s="71"/>
      <c r="R38" s="71"/>
    </row>
    <row r="39" spans="1:18" ht="15.75" thickBot="1">
      <c r="A39" s="90"/>
      <c r="B39" s="12"/>
      <c r="C39" s="12"/>
      <c r="D39" s="63">
        <v>41547</v>
      </c>
      <c r="E39" s="63"/>
      <c r="F39" s="63"/>
      <c r="G39" s="12"/>
      <c r="H39" s="63">
        <v>41182</v>
      </c>
      <c r="I39" s="63"/>
      <c r="J39" s="63"/>
      <c r="K39" s="12"/>
      <c r="L39" s="63">
        <v>40816</v>
      </c>
      <c r="M39" s="63"/>
      <c r="N39" s="63"/>
      <c r="O39" s="12"/>
      <c r="P39" s="143">
        <v>40678</v>
      </c>
      <c r="Q39" s="63"/>
      <c r="R39" s="63"/>
    </row>
    <row r="40" spans="1:18">
      <c r="A40" s="90"/>
      <c r="B40" s="22" t="s">
        <v>656</v>
      </c>
      <c r="C40" s="12"/>
      <c r="D40" s="22" t="s">
        <v>223</v>
      </c>
      <c r="E40" s="23" t="s">
        <v>657</v>
      </c>
      <c r="F40" s="22" t="s">
        <v>229</v>
      </c>
      <c r="G40" s="12"/>
      <c r="H40" s="24" t="s">
        <v>223</v>
      </c>
      <c r="I40" s="110" t="s">
        <v>658</v>
      </c>
      <c r="J40" s="24" t="s">
        <v>229</v>
      </c>
      <c r="K40" s="12"/>
      <c r="L40" s="24" t="s">
        <v>223</v>
      </c>
      <c r="M40" s="110" t="s">
        <v>659</v>
      </c>
      <c r="N40" s="24" t="s">
        <v>229</v>
      </c>
      <c r="O40" s="12"/>
      <c r="P40" s="149" t="s">
        <v>223</v>
      </c>
      <c r="Q40" s="23" t="s">
        <v>660</v>
      </c>
      <c r="R40" s="22" t="s">
        <v>229</v>
      </c>
    </row>
    <row r="41" spans="1:18">
      <c r="A41" s="90"/>
      <c r="B41" s="27" t="s">
        <v>661</v>
      </c>
      <c r="C41" s="28"/>
      <c r="D41" s="37">
        <v>24599</v>
      </c>
      <c r="E41" s="37"/>
      <c r="F41" s="28"/>
      <c r="G41" s="28"/>
      <c r="H41" s="37">
        <v>22775</v>
      </c>
      <c r="I41" s="37"/>
      <c r="J41" s="28"/>
      <c r="K41" s="28"/>
      <c r="L41" s="30" t="s">
        <v>662</v>
      </c>
      <c r="M41" s="30"/>
      <c r="N41" s="27" t="s">
        <v>229</v>
      </c>
      <c r="O41" s="73"/>
      <c r="P41" s="146" t="s">
        <v>663</v>
      </c>
      <c r="Q41" s="147"/>
      <c r="R41" s="27" t="s">
        <v>229</v>
      </c>
    </row>
    <row r="42" spans="1:18" ht="15.75" thickBot="1">
      <c r="A42" s="90"/>
      <c r="B42" s="27"/>
      <c r="C42" s="28"/>
      <c r="D42" s="38"/>
      <c r="E42" s="38"/>
      <c r="F42" s="39"/>
      <c r="G42" s="28"/>
      <c r="H42" s="38"/>
      <c r="I42" s="38"/>
      <c r="J42" s="39"/>
      <c r="K42" s="28"/>
      <c r="L42" s="50"/>
      <c r="M42" s="50"/>
      <c r="N42" s="139"/>
      <c r="O42" s="73"/>
      <c r="P42" s="159"/>
      <c r="Q42" s="50"/>
      <c r="R42" s="139"/>
    </row>
    <row r="43" spans="1:18" ht="15.75" thickBot="1">
      <c r="A43" s="90"/>
      <c r="B43" s="22" t="s">
        <v>664</v>
      </c>
      <c r="C43" s="12"/>
      <c r="D43" s="156" t="s">
        <v>223</v>
      </c>
      <c r="E43" s="157" t="s">
        <v>665</v>
      </c>
      <c r="F43" s="156" t="s">
        <v>229</v>
      </c>
      <c r="G43" s="12"/>
      <c r="H43" s="156" t="s">
        <v>223</v>
      </c>
      <c r="I43" s="157" t="s">
        <v>666</v>
      </c>
      <c r="J43" s="156" t="s">
        <v>229</v>
      </c>
      <c r="K43" s="12"/>
      <c r="L43" s="156" t="s">
        <v>223</v>
      </c>
      <c r="M43" s="157" t="s">
        <v>667</v>
      </c>
      <c r="N43" s="156" t="s">
        <v>229</v>
      </c>
      <c r="O43" s="12"/>
      <c r="P43" s="158" t="s">
        <v>223</v>
      </c>
      <c r="Q43" s="157" t="s">
        <v>668</v>
      </c>
      <c r="R43" s="156" t="s">
        <v>229</v>
      </c>
    </row>
    <row r="44" spans="1:18" ht="15.75" thickTop="1">
      <c r="A44" s="90" t="s">
        <v>1412</v>
      </c>
      <c r="B44" s="89" t="s">
        <v>6</v>
      </c>
      <c r="C44" s="89"/>
      <c r="D44" s="89"/>
      <c r="E44" s="89"/>
      <c r="F44" s="89"/>
      <c r="G44" s="89"/>
      <c r="H44" s="89"/>
      <c r="I44" s="89"/>
      <c r="J44" s="89"/>
      <c r="K44" s="89"/>
      <c r="L44" s="89"/>
      <c r="M44" s="89"/>
      <c r="N44" s="89"/>
      <c r="O44" s="89"/>
      <c r="P44" s="89"/>
      <c r="Q44" s="89"/>
      <c r="R44" s="89"/>
    </row>
    <row r="45" spans="1:18">
      <c r="A45" s="90"/>
      <c r="B45" s="28" t="s">
        <v>699</v>
      </c>
      <c r="C45" s="28"/>
      <c r="D45" s="28"/>
      <c r="E45" s="28"/>
      <c r="F45" s="28"/>
      <c r="G45" s="28"/>
      <c r="H45" s="28"/>
      <c r="I45" s="28"/>
      <c r="J45" s="28"/>
      <c r="K45" s="28"/>
      <c r="L45" s="28"/>
      <c r="M45" s="28"/>
      <c r="N45" s="28"/>
      <c r="O45" s="28"/>
      <c r="P45" s="28"/>
      <c r="Q45" s="28"/>
      <c r="R45" s="28"/>
    </row>
    <row r="46" spans="1:18">
      <c r="A46" s="90"/>
      <c r="B46" s="94"/>
      <c r="C46" s="94"/>
      <c r="D46" s="94"/>
      <c r="E46" s="94"/>
      <c r="F46" s="94"/>
      <c r="G46" s="94"/>
      <c r="H46" s="94"/>
      <c r="I46" s="94"/>
      <c r="J46" s="94"/>
      <c r="K46" s="94"/>
      <c r="L46" s="94"/>
      <c r="M46" s="94"/>
      <c r="N46" s="94"/>
      <c r="O46" s="94"/>
      <c r="P46" s="94"/>
      <c r="Q46" s="94"/>
      <c r="R46" s="94"/>
    </row>
    <row r="47" spans="1:18">
      <c r="A47" s="90"/>
      <c r="B47" s="25"/>
      <c r="C47" s="25"/>
      <c r="D47" s="25"/>
      <c r="E47" s="25"/>
      <c r="F47" s="25"/>
      <c r="G47" s="25"/>
      <c r="H47" s="25"/>
      <c r="I47" s="25"/>
      <c r="J47" s="25"/>
      <c r="K47" s="25"/>
      <c r="L47" s="25"/>
      <c r="M47" s="25"/>
      <c r="N47" s="25"/>
      <c r="O47" s="25"/>
      <c r="P47" s="25"/>
      <c r="Q47" s="25"/>
      <c r="R47" s="25"/>
    </row>
    <row r="48" spans="1:18">
      <c r="A48" s="90"/>
      <c r="B48" s="15"/>
      <c r="C48" s="15"/>
      <c r="D48" s="15"/>
      <c r="E48" s="15"/>
      <c r="F48" s="15"/>
      <c r="G48" s="15"/>
      <c r="H48" s="15"/>
      <c r="I48" s="15"/>
      <c r="J48" s="15"/>
      <c r="K48" s="15"/>
      <c r="L48" s="15"/>
      <c r="M48" s="15"/>
      <c r="N48" s="15"/>
      <c r="O48" s="15"/>
      <c r="P48" s="15"/>
      <c r="Q48" s="15"/>
      <c r="R48" s="15"/>
    </row>
    <row r="49" spans="1:18" ht="15.75" thickBot="1">
      <c r="A49" s="90"/>
      <c r="B49" s="12"/>
      <c r="C49" s="12"/>
      <c r="D49" s="28"/>
      <c r="E49" s="28"/>
      <c r="F49" s="28"/>
      <c r="G49" s="12"/>
      <c r="H49" s="28"/>
      <c r="I49" s="28"/>
      <c r="J49" s="28"/>
      <c r="K49" s="12"/>
      <c r="L49" s="28"/>
      <c r="M49" s="28"/>
      <c r="N49" s="28"/>
      <c r="O49" s="12"/>
      <c r="P49" s="67" t="s">
        <v>83</v>
      </c>
      <c r="Q49" s="26"/>
      <c r="R49" s="26"/>
    </row>
    <row r="50" spans="1:18">
      <c r="A50" s="90"/>
      <c r="B50" s="12"/>
      <c r="C50" s="12"/>
      <c r="D50" s="68" t="s">
        <v>655</v>
      </c>
      <c r="E50" s="68"/>
      <c r="F50" s="68"/>
      <c r="G50" s="12"/>
      <c r="H50" s="68" t="s">
        <v>655</v>
      </c>
      <c r="I50" s="68"/>
      <c r="J50" s="68"/>
      <c r="K50" s="12"/>
      <c r="L50" s="68" t="s">
        <v>304</v>
      </c>
      <c r="M50" s="68"/>
      <c r="N50" s="68"/>
      <c r="O50" s="12"/>
      <c r="P50" s="70" t="s">
        <v>305</v>
      </c>
      <c r="Q50" s="71"/>
      <c r="R50" s="71"/>
    </row>
    <row r="51" spans="1:18" ht="15.75" thickBot="1">
      <c r="A51" s="90"/>
      <c r="B51" s="12"/>
      <c r="C51" s="12"/>
      <c r="D51" s="63">
        <v>41547</v>
      </c>
      <c r="E51" s="63"/>
      <c r="F51" s="63"/>
      <c r="G51" s="12"/>
      <c r="H51" s="63">
        <v>41182</v>
      </c>
      <c r="I51" s="63"/>
      <c r="J51" s="63"/>
      <c r="K51" s="12"/>
      <c r="L51" s="63">
        <v>40816</v>
      </c>
      <c r="M51" s="63"/>
      <c r="N51" s="63"/>
      <c r="O51" s="12"/>
      <c r="P51" s="143">
        <v>40678</v>
      </c>
      <c r="Q51" s="63"/>
      <c r="R51" s="63"/>
    </row>
    <row r="52" spans="1:18" ht="26.25">
      <c r="A52" s="90"/>
      <c r="B52" s="22" t="s">
        <v>700</v>
      </c>
      <c r="C52" s="12"/>
      <c r="D52" s="22" t="s">
        <v>223</v>
      </c>
      <c r="E52" s="23" t="s">
        <v>701</v>
      </c>
      <c r="F52" s="22" t="s">
        <v>229</v>
      </c>
      <c r="G52" s="12"/>
      <c r="H52" s="24" t="s">
        <v>223</v>
      </c>
      <c r="I52" s="110" t="s">
        <v>702</v>
      </c>
      <c r="J52" s="24" t="s">
        <v>229</v>
      </c>
      <c r="K52" s="12"/>
      <c r="L52" s="24" t="s">
        <v>223</v>
      </c>
      <c r="M52" s="110" t="s">
        <v>703</v>
      </c>
      <c r="N52" s="24" t="s">
        <v>229</v>
      </c>
      <c r="O52" s="12"/>
      <c r="P52" s="149" t="s">
        <v>223</v>
      </c>
      <c r="Q52" s="23" t="s">
        <v>704</v>
      </c>
      <c r="R52" s="22" t="s">
        <v>229</v>
      </c>
    </row>
    <row r="53" spans="1:18">
      <c r="A53" s="90"/>
      <c r="B53" s="27" t="s">
        <v>705</v>
      </c>
      <c r="C53" s="28"/>
      <c r="D53" s="37">
        <v>3354</v>
      </c>
      <c r="E53" s="37"/>
      <c r="F53" s="28"/>
      <c r="G53" s="28"/>
      <c r="H53" s="37">
        <v>1140</v>
      </c>
      <c r="I53" s="37"/>
      <c r="J53" s="28"/>
      <c r="K53" s="28"/>
      <c r="L53" s="37">
        <v>1952</v>
      </c>
      <c r="M53" s="37"/>
      <c r="N53" s="28"/>
      <c r="O53" s="73"/>
      <c r="P53" s="146" t="s">
        <v>224</v>
      </c>
      <c r="Q53" s="147"/>
      <c r="R53" s="28"/>
    </row>
    <row r="54" spans="1:18">
      <c r="A54" s="90"/>
      <c r="B54" s="27"/>
      <c r="C54" s="28"/>
      <c r="D54" s="37"/>
      <c r="E54" s="37"/>
      <c r="F54" s="28"/>
      <c r="G54" s="28"/>
      <c r="H54" s="37"/>
      <c r="I54" s="37"/>
      <c r="J54" s="28"/>
      <c r="K54" s="28"/>
      <c r="L54" s="37"/>
      <c r="M54" s="37"/>
      <c r="N54" s="28"/>
      <c r="O54" s="73"/>
      <c r="P54" s="146"/>
      <c r="Q54" s="147"/>
      <c r="R54" s="28"/>
    </row>
    <row r="55" spans="1:18">
      <c r="A55" s="90"/>
      <c r="B55" s="40" t="s">
        <v>706</v>
      </c>
      <c r="C55" s="28"/>
      <c r="D55" s="34">
        <v>5133</v>
      </c>
      <c r="E55" s="34"/>
      <c r="F55" s="35"/>
      <c r="G55" s="28"/>
      <c r="H55" s="45">
        <v>313</v>
      </c>
      <c r="I55" s="45"/>
      <c r="J55" s="35"/>
      <c r="K55" s="28"/>
      <c r="L55" s="45" t="s">
        <v>707</v>
      </c>
      <c r="M55" s="45"/>
      <c r="N55" s="40" t="s">
        <v>229</v>
      </c>
      <c r="O55" s="73"/>
      <c r="P55" s="148" t="s">
        <v>708</v>
      </c>
      <c r="Q55" s="111"/>
      <c r="R55" s="40" t="s">
        <v>229</v>
      </c>
    </row>
    <row r="56" spans="1:18">
      <c r="A56" s="90"/>
      <c r="B56" s="40"/>
      <c r="C56" s="28"/>
      <c r="D56" s="34"/>
      <c r="E56" s="34"/>
      <c r="F56" s="35"/>
      <c r="G56" s="28"/>
      <c r="H56" s="45"/>
      <c r="I56" s="45"/>
      <c r="J56" s="35"/>
      <c r="K56" s="28"/>
      <c r="L56" s="45"/>
      <c r="M56" s="45"/>
      <c r="N56" s="40"/>
      <c r="O56" s="73"/>
      <c r="P56" s="148"/>
      <c r="Q56" s="111"/>
      <c r="R56" s="40"/>
    </row>
    <row r="57" spans="1:18">
      <c r="A57" s="90"/>
      <c r="B57" s="27" t="s">
        <v>709</v>
      </c>
      <c r="C57" s="28"/>
      <c r="D57" s="30">
        <v>157</v>
      </c>
      <c r="E57" s="30"/>
      <c r="F57" s="28"/>
      <c r="G57" s="28"/>
      <c r="H57" s="30">
        <v>913</v>
      </c>
      <c r="I57" s="30"/>
      <c r="J57" s="28"/>
      <c r="K57" s="28"/>
      <c r="L57" s="37">
        <v>2518</v>
      </c>
      <c r="M57" s="37"/>
      <c r="N57" s="28"/>
      <c r="O57" s="73"/>
      <c r="P57" s="146" t="s">
        <v>710</v>
      </c>
      <c r="Q57" s="147"/>
      <c r="R57" s="27" t="s">
        <v>229</v>
      </c>
    </row>
    <row r="58" spans="1:18">
      <c r="A58" s="90"/>
      <c r="B58" s="27"/>
      <c r="C58" s="28"/>
      <c r="D58" s="30"/>
      <c r="E58" s="30"/>
      <c r="F58" s="28"/>
      <c r="G58" s="28"/>
      <c r="H58" s="30"/>
      <c r="I58" s="30"/>
      <c r="J58" s="28"/>
      <c r="K58" s="28"/>
      <c r="L58" s="37"/>
      <c r="M58" s="37"/>
      <c r="N58" s="28"/>
      <c r="O58" s="73"/>
      <c r="P58" s="146"/>
      <c r="Q58" s="147"/>
      <c r="R58" s="27"/>
    </row>
    <row r="59" spans="1:18">
      <c r="A59" s="90"/>
      <c r="B59" s="40" t="s">
        <v>711</v>
      </c>
      <c r="C59" s="28"/>
      <c r="D59" s="34">
        <v>1516</v>
      </c>
      <c r="E59" s="34"/>
      <c r="F59" s="35"/>
      <c r="G59" s="28"/>
      <c r="H59" s="45" t="s">
        <v>224</v>
      </c>
      <c r="I59" s="45"/>
      <c r="J59" s="35"/>
      <c r="K59" s="28"/>
      <c r="L59" s="45" t="s">
        <v>224</v>
      </c>
      <c r="M59" s="45"/>
      <c r="N59" s="35"/>
      <c r="O59" s="73"/>
      <c r="P59" s="148" t="s">
        <v>224</v>
      </c>
      <c r="Q59" s="111"/>
      <c r="R59" s="35"/>
    </row>
    <row r="60" spans="1:18">
      <c r="A60" s="90"/>
      <c r="B60" s="40"/>
      <c r="C60" s="28"/>
      <c r="D60" s="34"/>
      <c r="E60" s="34"/>
      <c r="F60" s="35"/>
      <c r="G60" s="28"/>
      <c r="H60" s="45"/>
      <c r="I60" s="45"/>
      <c r="J60" s="35"/>
      <c r="K60" s="28"/>
      <c r="L60" s="45"/>
      <c r="M60" s="45"/>
      <c r="N60" s="35"/>
      <c r="O60" s="73"/>
      <c r="P60" s="148"/>
      <c r="Q60" s="111"/>
      <c r="R60" s="35"/>
    </row>
    <row r="61" spans="1:18">
      <c r="A61" s="90"/>
      <c r="B61" s="27" t="s">
        <v>712</v>
      </c>
      <c r="C61" s="28"/>
      <c r="D61" s="37">
        <v>1585</v>
      </c>
      <c r="E61" s="37"/>
      <c r="F61" s="28"/>
      <c r="G61" s="28"/>
      <c r="H61" s="37">
        <v>2728</v>
      </c>
      <c r="I61" s="37"/>
      <c r="J61" s="28"/>
      <c r="K61" s="28"/>
      <c r="L61" s="30" t="s">
        <v>224</v>
      </c>
      <c r="M61" s="30"/>
      <c r="N61" s="28"/>
      <c r="O61" s="73"/>
      <c r="P61" s="146" t="s">
        <v>224</v>
      </c>
      <c r="Q61" s="147"/>
      <c r="R61" s="28"/>
    </row>
    <row r="62" spans="1:18">
      <c r="A62" s="90"/>
      <c r="B62" s="27"/>
      <c r="C62" s="28"/>
      <c r="D62" s="37"/>
      <c r="E62" s="37"/>
      <c r="F62" s="28"/>
      <c r="G62" s="28"/>
      <c r="H62" s="37"/>
      <c r="I62" s="37"/>
      <c r="J62" s="28"/>
      <c r="K62" s="28"/>
      <c r="L62" s="30"/>
      <c r="M62" s="30"/>
      <c r="N62" s="28"/>
      <c r="O62" s="73"/>
      <c r="P62" s="146"/>
      <c r="Q62" s="147"/>
      <c r="R62" s="28"/>
    </row>
    <row r="63" spans="1:18">
      <c r="A63" s="90"/>
      <c r="B63" s="40" t="s">
        <v>713</v>
      </c>
      <c r="C63" s="28"/>
      <c r="D63" s="45">
        <v>776</v>
      </c>
      <c r="E63" s="45"/>
      <c r="F63" s="35"/>
      <c r="G63" s="28"/>
      <c r="H63" s="34">
        <v>1279</v>
      </c>
      <c r="I63" s="34"/>
      <c r="J63" s="35"/>
      <c r="K63" s="28"/>
      <c r="L63" s="45">
        <v>540</v>
      </c>
      <c r="M63" s="45"/>
      <c r="N63" s="35"/>
      <c r="O63" s="73"/>
      <c r="P63" s="148" t="s">
        <v>714</v>
      </c>
      <c r="Q63" s="111"/>
      <c r="R63" s="40" t="s">
        <v>229</v>
      </c>
    </row>
    <row r="64" spans="1:18">
      <c r="A64" s="90"/>
      <c r="B64" s="40"/>
      <c r="C64" s="28"/>
      <c r="D64" s="45"/>
      <c r="E64" s="45"/>
      <c r="F64" s="35"/>
      <c r="G64" s="28"/>
      <c r="H64" s="34"/>
      <c r="I64" s="34"/>
      <c r="J64" s="35"/>
      <c r="K64" s="28"/>
      <c r="L64" s="45"/>
      <c r="M64" s="45"/>
      <c r="N64" s="35"/>
      <c r="O64" s="73"/>
      <c r="P64" s="148"/>
      <c r="Q64" s="111"/>
      <c r="R64" s="40"/>
    </row>
    <row r="65" spans="1:18">
      <c r="A65" s="90"/>
      <c r="B65" s="27" t="s">
        <v>715</v>
      </c>
      <c r="C65" s="28"/>
      <c r="D65" s="30" t="s">
        <v>716</v>
      </c>
      <c r="E65" s="30"/>
      <c r="F65" s="27" t="s">
        <v>229</v>
      </c>
      <c r="G65" s="28"/>
      <c r="H65" s="30" t="s">
        <v>717</v>
      </c>
      <c r="I65" s="30"/>
      <c r="J65" s="27" t="s">
        <v>229</v>
      </c>
      <c r="K65" s="28"/>
      <c r="L65" s="30" t="s">
        <v>224</v>
      </c>
      <c r="M65" s="30"/>
      <c r="N65" s="28"/>
      <c r="O65" s="73"/>
      <c r="P65" s="146" t="s">
        <v>224</v>
      </c>
      <c r="Q65" s="147"/>
      <c r="R65" s="28"/>
    </row>
    <row r="66" spans="1:18">
      <c r="A66" s="90"/>
      <c r="B66" s="27"/>
      <c r="C66" s="28"/>
      <c r="D66" s="30"/>
      <c r="E66" s="30"/>
      <c r="F66" s="27"/>
      <c r="G66" s="28"/>
      <c r="H66" s="30"/>
      <c r="I66" s="30"/>
      <c r="J66" s="27"/>
      <c r="K66" s="28"/>
      <c r="L66" s="30"/>
      <c r="M66" s="30"/>
      <c r="N66" s="28"/>
      <c r="O66" s="73"/>
      <c r="P66" s="146"/>
      <c r="Q66" s="147"/>
      <c r="R66" s="28"/>
    </row>
    <row r="67" spans="1:18">
      <c r="A67" s="90"/>
      <c r="B67" s="40" t="s">
        <v>718</v>
      </c>
      <c r="C67" s="28"/>
      <c r="D67" s="34">
        <v>2119</v>
      </c>
      <c r="E67" s="34"/>
      <c r="F67" s="35"/>
      <c r="G67" s="28"/>
      <c r="H67" s="45" t="s">
        <v>224</v>
      </c>
      <c r="I67" s="45"/>
      <c r="J67" s="35"/>
      <c r="K67" s="28"/>
      <c r="L67" s="45" t="s">
        <v>224</v>
      </c>
      <c r="M67" s="45"/>
      <c r="N67" s="35"/>
      <c r="O67" s="73"/>
      <c r="P67" s="148" t="s">
        <v>224</v>
      </c>
      <c r="Q67" s="111"/>
      <c r="R67" s="35"/>
    </row>
    <row r="68" spans="1:18">
      <c r="A68" s="90"/>
      <c r="B68" s="40"/>
      <c r="C68" s="28"/>
      <c r="D68" s="34"/>
      <c r="E68" s="34"/>
      <c r="F68" s="35"/>
      <c r="G68" s="28"/>
      <c r="H68" s="45"/>
      <c r="I68" s="45"/>
      <c r="J68" s="35"/>
      <c r="K68" s="28"/>
      <c r="L68" s="45"/>
      <c r="M68" s="45"/>
      <c r="N68" s="35"/>
      <c r="O68" s="73"/>
      <c r="P68" s="148"/>
      <c r="Q68" s="111"/>
      <c r="R68" s="35"/>
    </row>
    <row r="69" spans="1:18">
      <c r="A69" s="90"/>
      <c r="B69" s="27" t="s">
        <v>719</v>
      </c>
      <c r="C69" s="28"/>
      <c r="D69" s="30" t="s">
        <v>720</v>
      </c>
      <c r="E69" s="30"/>
      <c r="F69" s="27" t="s">
        <v>229</v>
      </c>
      <c r="G69" s="28"/>
      <c r="H69" s="37">
        <v>1011</v>
      </c>
      <c r="I69" s="37"/>
      <c r="J69" s="28"/>
      <c r="K69" s="28"/>
      <c r="L69" s="30" t="s">
        <v>721</v>
      </c>
      <c r="M69" s="30"/>
      <c r="N69" s="27" t="s">
        <v>229</v>
      </c>
      <c r="O69" s="73"/>
      <c r="P69" s="146" t="s">
        <v>722</v>
      </c>
      <c r="Q69" s="147"/>
      <c r="R69" s="27" t="s">
        <v>229</v>
      </c>
    </row>
    <row r="70" spans="1:18">
      <c r="A70" s="90"/>
      <c r="B70" s="27"/>
      <c r="C70" s="28"/>
      <c r="D70" s="30"/>
      <c r="E70" s="30"/>
      <c r="F70" s="27"/>
      <c r="G70" s="28"/>
      <c r="H70" s="37"/>
      <c r="I70" s="37"/>
      <c r="J70" s="28"/>
      <c r="K70" s="28"/>
      <c r="L70" s="30"/>
      <c r="M70" s="30"/>
      <c r="N70" s="27"/>
      <c r="O70" s="73"/>
      <c r="P70" s="146"/>
      <c r="Q70" s="147"/>
      <c r="R70" s="27"/>
    </row>
    <row r="71" spans="1:18">
      <c r="A71" s="90"/>
      <c r="B71" s="40" t="s">
        <v>723</v>
      </c>
      <c r="C71" s="28"/>
      <c r="D71" s="45">
        <v>868</v>
      </c>
      <c r="E71" s="45"/>
      <c r="F71" s="35"/>
      <c r="G71" s="28"/>
      <c r="H71" s="45" t="s">
        <v>224</v>
      </c>
      <c r="I71" s="45"/>
      <c r="J71" s="35"/>
      <c r="K71" s="28"/>
      <c r="L71" s="45" t="s">
        <v>224</v>
      </c>
      <c r="M71" s="45"/>
      <c r="N71" s="35"/>
      <c r="O71" s="73"/>
      <c r="P71" s="148" t="s">
        <v>724</v>
      </c>
      <c r="Q71" s="111"/>
      <c r="R71" s="40" t="s">
        <v>229</v>
      </c>
    </row>
    <row r="72" spans="1:18">
      <c r="A72" s="90"/>
      <c r="B72" s="40"/>
      <c r="C72" s="28"/>
      <c r="D72" s="45"/>
      <c r="E72" s="45"/>
      <c r="F72" s="35"/>
      <c r="G72" s="28"/>
      <c r="H72" s="45"/>
      <c r="I72" s="45"/>
      <c r="J72" s="35"/>
      <c r="K72" s="28"/>
      <c r="L72" s="45"/>
      <c r="M72" s="45"/>
      <c r="N72" s="35"/>
      <c r="O72" s="73"/>
      <c r="P72" s="148"/>
      <c r="Q72" s="111"/>
      <c r="R72" s="40"/>
    </row>
    <row r="73" spans="1:18">
      <c r="A73" s="90"/>
      <c r="B73" s="27" t="s">
        <v>725</v>
      </c>
      <c r="C73" s="28"/>
      <c r="D73" s="30">
        <v>699</v>
      </c>
      <c r="E73" s="30"/>
      <c r="F73" s="28"/>
      <c r="G73" s="28"/>
      <c r="H73" s="30">
        <v>534</v>
      </c>
      <c r="I73" s="30"/>
      <c r="J73" s="28"/>
      <c r="K73" s="28"/>
      <c r="L73" s="30" t="s">
        <v>726</v>
      </c>
      <c r="M73" s="30"/>
      <c r="N73" s="27" t="s">
        <v>229</v>
      </c>
      <c r="O73" s="73"/>
      <c r="P73" s="84">
        <v>4391</v>
      </c>
      <c r="Q73" s="48"/>
      <c r="R73" s="28"/>
    </row>
    <row r="74" spans="1:18">
      <c r="A74" s="90"/>
      <c r="B74" s="27"/>
      <c r="C74" s="28"/>
      <c r="D74" s="30"/>
      <c r="E74" s="30"/>
      <c r="F74" s="28"/>
      <c r="G74" s="28"/>
      <c r="H74" s="30"/>
      <c r="I74" s="30"/>
      <c r="J74" s="28"/>
      <c r="K74" s="28"/>
      <c r="L74" s="30"/>
      <c r="M74" s="30"/>
      <c r="N74" s="27"/>
      <c r="O74" s="73"/>
      <c r="P74" s="84"/>
      <c r="Q74" s="48"/>
      <c r="R74" s="28"/>
    </row>
    <row r="75" spans="1:18">
      <c r="A75" s="90"/>
      <c r="B75" s="40" t="s">
        <v>727</v>
      </c>
      <c r="C75" s="28"/>
      <c r="D75" s="45">
        <v>176</v>
      </c>
      <c r="E75" s="45"/>
      <c r="F75" s="35"/>
      <c r="G75" s="28"/>
      <c r="H75" s="34">
        <v>2737</v>
      </c>
      <c r="I75" s="34"/>
      <c r="J75" s="35"/>
      <c r="K75" s="28"/>
      <c r="L75" s="45" t="s">
        <v>728</v>
      </c>
      <c r="M75" s="45"/>
      <c r="N75" s="40" t="s">
        <v>229</v>
      </c>
      <c r="O75" s="73"/>
      <c r="P75" s="148" t="s">
        <v>224</v>
      </c>
      <c r="Q75" s="111"/>
      <c r="R75" s="35"/>
    </row>
    <row r="76" spans="1:18">
      <c r="A76" s="90"/>
      <c r="B76" s="40"/>
      <c r="C76" s="28"/>
      <c r="D76" s="45"/>
      <c r="E76" s="45"/>
      <c r="F76" s="35"/>
      <c r="G76" s="28"/>
      <c r="H76" s="34"/>
      <c r="I76" s="34"/>
      <c r="J76" s="35"/>
      <c r="K76" s="28"/>
      <c r="L76" s="45"/>
      <c r="M76" s="45"/>
      <c r="N76" s="40"/>
      <c r="O76" s="73"/>
      <c r="P76" s="148"/>
      <c r="Q76" s="111"/>
      <c r="R76" s="35"/>
    </row>
    <row r="77" spans="1:18">
      <c r="A77" s="90"/>
      <c r="B77" s="27" t="s">
        <v>247</v>
      </c>
      <c r="C77" s="28"/>
      <c r="D77" s="30">
        <v>633</v>
      </c>
      <c r="E77" s="30"/>
      <c r="F77" s="28"/>
      <c r="G77" s="28"/>
      <c r="H77" s="30">
        <v>601</v>
      </c>
      <c r="I77" s="30"/>
      <c r="J77" s="28"/>
      <c r="K77" s="28"/>
      <c r="L77" s="30">
        <v>140</v>
      </c>
      <c r="M77" s="30"/>
      <c r="N77" s="28"/>
      <c r="O77" s="73"/>
      <c r="P77" s="84">
        <v>1083</v>
      </c>
      <c r="Q77" s="48"/>
      <c r="R77" s="28"/>
    </row>
    <row r="78" spans="1:18" ht="15.75" thickBot="1">
      <c r="A78" s="90"/>
      <c r="B78" s="27"/>
      <c r="C78" s="28"/>
      <c r="D78" s="50"/>
      <c r="E78" s="50"/>
      <c r="F78" s="39"/>
      <c r="G78" s="28"/>
      <c r="H78" s="50"/>
      <c r="I78" s="50"/>
      <c r="J78" s="39"/>
      <c r="K78" s="28"/>
      <c r="L78" s="50"/>
      <c r="M78" s="50"/>
      <c r="N78" s="39"/>
      <c r="O78" s="73"/>
      <c r="P78" s="85"/>
      <c r="Q78" s="38"/>
      <c r="R78" s="39"/>
    </row>
    <row r="79" spans="1:18" ht="15.75" thickBot="1">
      <c r="A79" s="90"/>
      <c r="B79" s="22" t="s">
        <v>693</v>
      </c>
      <c r="C79" s="12"/>
      <c r="D79" s="156" t="s">
        <v>223</v>
      </c>
      <c r="E79" s="157" t="s">
        <v>694</v>
      </c>
      <c r="F79" s="156" t="s">
        <v>229</v>
      </c>
      <c r="G79" s="12"/>
      <c r="H79" s="156" t="s">
        <v>223</v>
      </c>
      <c r="I79" s="157" t="s">
        <v>695</v>
      </c>
      <c r="J79" s="156" t="s">
        <v>229</v>
      </c>
      <c r="K79" s="12"/>
      <c r="L79" s="156" t="s">
        <v>223</v>
      </c>
      <c r="M79" s="157" t="s">
        <v>696</v>
      </c>
      <c r="N79" s="156" t="s">
        <v>229</v>
      </c>
      <c r="O79" s="12"/>
      <c r="P79" s="158" t="s">
        <v>223</v>
      </c>
      <c r="Q79" s="157" t="s">
        <v>697</v>
      </c>
      <c r="R79" s="156" t="s">
        <v>229</v>
      </c>
    </row>
    <row r="80" spans="1:18" ht="15.75" thickTop="1">
      <c r="A80" s="90" t="s">
        <v>1413</v>
      </c>
      <c r="B80" s="89" t="s">
        <v>6</v>
      </c>
      <c r="C80" s="89"/>
      <c r="D80" s="89"/>
      <c r="E80" s="89"/>
      <c r="F80" s="89"/>
      <c r="G80" s="89"/>
      <c r="H80" s="89"/>
      <c r="I80" s="89"/>
      <c r="J80" s="89"/>
      <c r="K80" s="89"/>
      <c r="L80" s="89"/>
      <c r="M80" s="89"/>
      <c r="N80" s="89"/>
      <c r="O80" s="89"/>
      <c r="P80" s="89"/>
      <c r="Q80" s="89"/>
      <c r="R80" s="89"/>
    </row>
    <row r="81" spans="1:18">
      <c r="A81" s="90"/>
      <c r="B81" s="27" t="s">
        <v>729</v>
      </c>
      <c r="C81" s="27"/>
      <c r="D81" s="27"/>
      <c r="E81" s="27"/>
      <c r="F81" s="27"/>
      <c r="G81" s="27"/>
      <c r="H81" s="27"/>
      <c r="I81" s="27"/>
      <c r="J81" s="27"/>
      <c r="K81" s="27"/>
      <c r="L81" s="27"/>
      <c r="M81" s="27"/>
      <c r="N81" s="27"/>
      <c r="O81" s="27"/>
      <c r="P81" s="27"/>
      <c r="Q81" s="27"/>
      <c r="R81" s="27"/>
    </row>
    <row r="82" spans="1:18">
      <c r="A82" s="90"/>
      <c r="B82" s="94"/>
      <c r="C82" s="94"/>
      <c r="D82" s="94"/>
      <c r="E82" s="94"/>
      <c r="F82" s="94"/>
      <c r="G82" s="94"/>
      <c r="H82" s="94"/>
      <c r="I82" s="94"/>
      <c r="J82" s="94"/>
      <c r="K82" s="94"/>
      <c r="L82" s="94"/>
      <c r="M82" s="94"/>
      <c r="N82" s="94"/>
      <c r="O82" s="94"/>
      <c r="P82" s="94"/>
      <c r="Q82" s="94"/>
      <c r="R82" s="94"/>
    </row>
    <row r="83" spans="1:18">
      <c r="A83" s="90"/>
      <c r="B83" s="25"/>
      <c r="C83" s="25"/>
      <c r="D83" s="25"/>
      <c r="E83" s="25"/>
      <c r="F83" s="25"/>
      <c r="G83" s="25"/>
      <c r="H83" s="25"/>
      <c r="I83" s="25"/>
      <c r="J83" s="25"/>
    </row>
    <row r="84" spans="1:18">
      <c r="A84" s="90"/>
      <c r="B84" s="15"/>
      <c r="C84" s="15"/>
      <c r="D84" s="15"/>
      <c r="E84" s="15"/>
      <c r="F84" s="15"/>
      <c r="G84" s="15"/>
      <c r="H84" s="15"/>
      <c r="I84" s="15"/>
      <c r="J84" s="15"/>
    </row>
    <row r="85" spans="1:18" ht="15.75" thickBot="1">
      <c r="A85" s="90"/>
      <c r="B85" s="12"/>
      <c r="C85" s="12"/>
      <c r="D85" s="26">
        <v>2013</v>
      </c>
      <c r="E85" s="26"/>
      <c r="F85" s="26"/>
      <c r="G85" s="12"/>
      <c r="H85" s="26">
        <v>2012</v>
      </c>
      <c r="I85" s="26"/>
      <c r="J85" s="26"/>
    </row>
    <row r="86" spans="1:18">
      <c r="A86" s="90"/>
      <c r="B86" s="22" t="s">
        <v>730</v>
      </c>
      <c r="C86" s="12"/>
      <c r="D86" s="43"/>
      <c r="E86" s="43"/>
      <c r="F86" s="43"/>
      <c r="G86" s="12"/>
      <c r="H86" s="43"/>
      <c r="I86" s="43"/>
      <c r="J86" s="43"/>
    </row>
    <row r="87" spans="1:18">
      <c r="A87" s="90"/>
      <c r="B87" s="13" t="s">
        <v>731</v>
      </c>
      <c r="C87" s="12"/>
      <c r="D87" s="28"/>
      <c r="E87" s="28"/>
      <c r="F87" s="28"/>
      <c r="G87" s="12"/>
      <c r="H87" s="28"/>
      <c r="I87" s="28"/>
      <c r="J87" s="28"/>
    </row>
    <row r="88" spans="1:18">
      <c r="A88" s="90"/>
      <c r="B88" s="40" t="s">
        <v>732</v>
      </c>
      <c r="C88" s="28"/>
      <c r="D88" s="40" t="s">
        <v>223</v>
      </c>
      <c r="E88" s="45">
        <v>742</v>
      </c>
      <c r="F88" s="35"/>
      <c r="G88" s="28"/>
      <c r="H88" s="40" t="s">
        <v>223</v>
      </c>
      <c r="I88" s="45">
        <v>753</v>
      </c>
      <c r="J88" s="35"/>
    </row>
    <row r="89" spans="1:18">
      <c r="A89" s="90"/>
      <c r="B89" s="40"/>
      <c r="C89" s="28"/>
      <c r="D89" s="40"/>
      <c r="E89" s="45"/>
      <c r="F89" s="35"/>
      <c r="G89" s="28"/>
      <c r="H89" s="40"/>
      <c r="I89" s="45"/>
      <c r="J89" s="35"/>
    </row>
    <row r="90" spans="1:18">
      <c r="A90" s="90"/>
      <c r="B90" s="27" t="s">
        <v>733</v>
      </c>
      <c r="C90" s="28"/>
      <c r="D90" s="37">
        <v>5522</v>
      </c>
      <c r="E90" s="37"/>
      <c r="F90" s="28"/>
      <c r="G90" s="28"/>
      <c r="H90" s="37">
        <v>3493</v>
      </c>
      <c r="I90" s="37"/>
      <c r="J90" s="28"/>
    </row>
    <row r="91" spans="1:18">
      <c r="A91" s="90"/>
      <c r="B91" s="27"/>
      <c r="C91" s="28"/>
      <c r="D91" s="37"/>
      <c r="E91" s="37"/>
      <c r="F91" s="28"/>
      <c r="G91" s="28"/>
      <c r="H91" s="37"/>
      <c r="I91" s="37"/>
      <c r="J91" s="28"/>
    </row>
    <row r="92" spans="1:18">
      <c r="A92" s="90"/>
      <c r="B92" s="40" t="s">
        <v>734</v>
      </c>
      <c r="C92" s="28"/>
      <c r="D92" s="34">
        <v>4944</v>
      </c>
      <c r="E92" s="34"/>
      <c r="F92" s="35"/>
      <c r="G92" s="28"/>
      <c r="H92" s="34">
        <v>4532</v>
      </c>
      <c r="I92" s="34"/>
      <c r="J92" s="35"/>
    </row>
    <row r="93" spans="1:18">
      <c r="A93" s="90"/>
      <c r="B93" s="40"/>
      <c r="C93" s="28"/>
      <c r="D93" s="34"/>
      <c r="E93" s="34"/>
      <c r="F93" s="35"/>
      <c r="G93" s="28"/>
      <c r="H93" s="34"/>
      <c r="I93" s="34"/>
      <c r="J93" s="35"/>
    </row>
    <row r="94" spans="1:18">
      <c r="A94" s="90"/>
      <c r="B94" s="27" t="s">
        <v>735</v>
      </c>
      <c r="C94" s="28"/>
      <c r="D94" s="37">
        <v>3381</v>
      </c>
      <c r="E94" s="37"/>
      <c r="F94" s="28"/>
      <c r="G94" s="28"/>
      <c r="H94" s="37">
        <v>1154</v>
      </c>
      <c r="I94" s="37"/>
      <c r="J94" s="28"/>
    </row>
    <row r="95" spans="1:18" ht="15.75" thickBot="1">
      <c r="A95" s="90"/>
      <c r="B95" s="27"/>
      <c r="C95" s="28"/>
      <c r="D95" s="38"/>
      <c r="E95" s="38"/>
      <c r="F95" s="39"/>
      <c r="G95" s="28"/>
      <c r="H95" s="38"/>
      <c r="I95" s="38"/>
      <c r="J95" s="39"/>
    </row>
    <row r="96" spans="1:18">
      <c r="A96" s="90"/>
      <c r="B96" s="40"/>
      <c r="C96" s="28"/>
      <c r="D96" s="41">
        <v>14589</v>
      </c>
      <c r="E96" s="41"/>
      <c r="F96" s="43"/>
      <c r="G96" s="28"/>
      <c r="H96" s="41">
        <v>9932</v>
      </c>
      <c r="I96" s="41"/>
      <c r="J96" s="43"/>
    </row>
    <row r="97" spans="1:10" ht="15.75" thickBot="1">
      <c r="A97" s="90"/>
      <c r="B97" s="40"/>
      <c r="C97" s="28"/>
      <c r="D97" s="102"/>
      <c r="E97" s="102"/>
      <c r="F97" s="60"/>
      <c r="G97" s="28"/>
      <c r="H97" s="102"/>
      <c r="I97" s="102"/>
      <c r="J97" s="60"/>
    </row>
    <row r="98" spans="1:10">
      <c r="A98" s="90"/>
      <c r="B98" s="13" t="s">
        <v>736</v>
      </c>
      <c r="C98" s="12"/>
      <c r="D98" s="32"/>
      <c r="E98" s="32"/>
      <c r="F98" s="32"/>
      <c r="G98" s="12"/>
      <c r="H98" s="32"/>
      <c r="I98" s="32"/>
      <c r="J98" s="32"/>
    </row>
    <row r="99" spans="1:10">
      <c r="A99" s="90"/>
      <c r="B99" s="40" t="s">
        <v>737</v>
      </c>
      <c r="C99" s="28"/>
      <c r="D99" s="34">
        <v>28501</v>
      </c>
      <c r="E99" s="34"/>
      <c r="F99" s="35"/>
      <c r="G99" s="28"/>
      <c r="H99" s="34">
        <v>49241</v>
      </c>
      <c r="I99" s="34"/>
      <c r="J99" s="35"/>
    </row>
    <row r="100" spans="1:10">
      <c r="A100" s="90"/>
      <c r="B100" s="40"/>
      <c r="C100" s="28"/>
      <c r="D100" s="34"/>
      <c r="E100" s="34"/>
      <c r="F100" s="35"/>
      <c r="G100" s="28"/>
      <c r="H100" s="34"/>
      <c r="I100" s="34"/>
      <c r="J100" s="35"/>
    </row>
    <row r="101" spans="1:10">
      <c r="A101" s="90"/>
      <c r="B101" s="27" t="s">
        <v>738</v>
      </c>
      <c r="C101" s="28"/>
      <c r="D101" s="37">
        <v>11628</v>
      </c>
      <c r="E101" s="37"/>
      <c r="F101" s="28"/>
      <c r="G101" s="28"/>
      <c r="H101" s="37">
        <v>9367</v>
      </c>
      <c r="I101" s="37"/>
      <c r="J101" s="28"/>
    </row>
    <row r="102" spans="1:10" ht="15.75" thickBot="1">
      <c r="A102" s="90"/>
      <c r="B102" s="27"/>
      <c r="C102" s="28"/>
      <c r="D102" s="38"/>
      <c r="E102" s="38"/>
      <c r="F102" s="39"/>
      <c r="G102" s="28"/>
      <c r="H102" s="38"/>
      <c r="I102" s="38"/>
      <c r="J102" s="39"/>
    </row>
    <row r="103" spans="1:10">
      <c r="A103" s="90"/>
      <c r="B103" s="40"/>
      <c r="C103" s="28"/>
      <c r="D103" s="41">
        <v>40129</v>
      </c>
      <c r="E103" s="41"/>
      <c r="F103" s="43"/>
      <c r="G103" s="28"/>
      <c r="H103" s="41">
        <v>58608</v>
      </c>
      <c r="I103" s="41"/>
      <c r="J103" s="43"/>
    </row>
    <row r="104" spans="1:10">
      <c r="A104" s="90"/>
      <c r="B104" s="40"/>
      <c r="C104" s="28"/>
      <c r="D104" s="34"/>
      <c r="E104" s="34"/>
      <c r="F104" s="35"/>
      <c r="G104" s="28"/>
      <c r="H104" s="34"/>
      <c r="I104" s="34"/>
      <c r="J104" s="35"/>
    </row>
    <row r="105" spans="1:10" ht="15.75" thickBot="1">
      <c r="A105" s="90"/>
      <c r="B105" s="13" t="s">
        <v>739</v>
      </c>
      <c r="C105" s="12"/>
      <c r="D105" s="50" t="s">
        <v>740</v>
      </c>
      <c r="E105" s="50"/>
      <c r="F105" s="166" t="s">
        <v>229</v>
      </c>
      <c r="G105" s="12"/>
      <c r="H105" s="50" t="s">
        <v>741</v>
      </c>
      <c r="I105" s="50"/>
      <c r="J105" s="166" t="s">
        <v>229</v>
      </c>
    </row>
    <row r="106" spans="1:10">
      <c r="A106" s="90"/>
      <c r="B106" s="40" t="s">
        <v>742</v>
      </c>
      <c r="C106" s="28"/>
      <c r="D106" s="41">
        <v>42198</v>
      </c>
      <c r="E106" s="41"/>
      <c r="F106" s="43"/>
      <c r="G106" s="28"/>
      <c r="H106" s="41">
        <v>57181</v>
      </c>
      <c r="I106" s="41"/>
      <c r="J106" s="43"/>
    </row>
    <row r="107" spans="1:10" ht="15.75" thickBot="1">
      <c r="A107" s="90"/>
      <c r="B107" s="40"/>
      <c r="C107" s="28"/>
      <c r="D107" s="102"/>
      <c r="E107" s="102"/>
      <c r="F107" s="60"/>
      <c r="G107" s="28"/>
      <c r="H107" s="102"/>
      <c r="I107" s="102"/>
      <c r="J107" s="60"/>
    </row>
    <row r="108" spans="1:10">
      <c r="A108" s="90"/>
      <c r="B108" s="13" t="s">
        <v>743</v>
      </c>
      <c r="C108" s="12"/>
      <c r="D108" s="32"/>
      <c r="E108" s="32"/>
      <c r="F108" s="32"/>
      <c r="G108" s="12"/>
      <c r="H108" s="32"/>
      <c r="I108" s="32"/>
      <c r="J108" s="32"/>
    </row>
    <row r="109" spans="1:10" ht="26.25">
      <c r="A109" s="90"/>
      <c r="B109" s="22" t="s">
        <v>744</v>
      </c>
      <c r="C109" s="12"/>
      <c r="D109" s="45" t="s">
        <v>745</v>
      </c>
      <c r="E109" s="45"/>
      <c r="F109" s="22" t="s">
        <v>229</v>
      </c>
      <c r="G109" s="12"/>
      <c r="H109" s="45" t="s">
        <v>746</v>
      </c>
      <c r="I109" s="45"/>
      <c r="J109" s="22" t="s">
        <v>229</v>
      </c>
    </row>
    <row r="110" spans="1:10">
      <c r="A110" s="90"/>
      <c r="B110" s="13" t="s">
        <v>747</v>
      </c>
      <c r="C110" s="12"/>
      <c r="D110" s="30" t="s">
        <v>748</v>
      </c>
      <c r="E110" s="30"/>
      <c r="F110" s="13" t="s">
        <v>229</v>
      </c>
      <c r="G110" s="12"/>
      <c r="H110" s="30" t="s">
        <v>749</v>
      </c>
      <c r="I110" s="30"/>
      <c r="J110" s="13" t="s">
        <v>229</v>
      </c>
    </row>
    <row r="111" spans="1:10" ht="15.75" thickBot="1">
      <c r="A111" s="90"/>
      <c r="B111" s="22" t="s">
        <v>750</v>
      </c>
      <c r="C111" s="12"/>
      <c r="D111" s="46" t="s">
        <v>751</v>
      </c>
      <c r="E111" s="46"/>
      <c r="F111" s="22" t="s">
        <v>229</v>
      </c>
      <c r="G111" s="12"/>
      <c r="H111" s="46" t="s">
        <v>752</v>
      </c>
      <c r="I111" s="46"/>
      <c r="J111" s="22" t="s">
        <v>229</v>
      </c>
    </row>
    <row r="112" spans="1:10" ht="15.75" thickBot="1">
      <c r="A112" s="90"/>
      <c r="B112" s="13" t="s">
        <v>753</v>
      </c>
      <c r="C112" s="12"/>
      <c r="D112" s="164" t="s">
        <v>754</v>
      </c>
      <c r="E112" s="164"/>
      <c r="F112" s="167" t="s">
        <v>229</v>
      </c>
      <c r="G112" s="12"/>
      <c r="H112" s="164" t="s">
        <v>755</v>
      </c>
      <c r="I112" s="164"/>
      <c r="J112" s="167" t="s">
        <v>229</v>
      </c>
    </row>
    <row r="113" spans="1:18" ht="15.75" thickBot="1">
      <c r="A113" s="90"/>
      <c r="B113" s="22" t="s">
        <v>756</v>
      </c>
      <c r="C113" s="12"/>
      <c r="D113" s="136" t="s">
        <v>223</v>
      </c>
      <c r="E113" s="137" t="s">
        <v>757</v>
      </c>
      <c r="F113" s="136" t="s">
        <v>229</v>
      </c>
      <c r="G113" s="12"/>
      <c r="H113" s="136" t="s">
        <v>223</v>
      </c>
      <c r="I113" s="137" t="s">
        <v>758</v>
      </c>
      <c r="J113" s="136" t="s">
        <v>229</v>
      </c>
    </row>
    <row r="114" spans="1:18" ht="15.75" thickTop="1">
      <c r="A114" s="90"/>
      <c r="B114" s="89"/>
      <c r="C114" s="89"/>
      <c r="D114" s="89"/>
      <c r="E114" s="89"/>
      <c r="F114" s="89"/>
      <c r="G114" s="89"/>
      <c r="H114" s="89"/>
      <c r="I114" s="89"/>
      <c r="J114" s="89"/>
      <c r="K114" s="89"/>
      <c r="L114" s="89"/>
      <c r="M114" s="89"/>
      <c r="N114" s="89"/>
      <c r="O114" s="89"/>
      <c r="P114" s="89"/>
      <c r="Q114" s="89"/>
      <c r="R114" s="89"/>
    </row>
    <row r="115" spans="1:18">
      <c r="A115" s="90"/>
      <c r="B115" s="28" t="s">
        <v>759</v>
      </c>
      <c r="C115" s="28"/>
      <c r="D115" s="28"/>
      <c r="E115" s="28"/>
      <c r="F115" s="28"/>
      <c r="G115" s="28"/>
      <c r="H115" s="28"/>
      <c r="I115" s="28"/>
      <c r="J115" s="28"/>
      <c r="K115" s="28"/>
      <c r="L115" s="28"/>
      <c r="M115" s="28"/>
      <c r="N115" s="28"/>
      <c r="O115" s="28"/>
      <c r="P115" s="28"/>
      <c r="Q115" s="28"/>
      <c r="R115" s="28"/>
    </row>
    <row r="116" spans="1:18">
      <c r="A116" s="90"/>
      <c r="B116" s="94"/>
      <c r="C116" s="94"/>
      <c r="D116" s="94"/>
      <c r="E116" s="94"/>
      <c r="F116" s="94"/>
      <c r="G116" s="94"/>
      <c r="H116" s="94"/>
      <c r="I116" s="94"/>
      <c r="J116" s="94"/>
      <c r="K116" s="94"/>
      <c r="L116" s="94"/>
      <c r="M116" s="94"/>
      <c r="N116" s="94"/>
      <c r="O116" s="94"/>
      <c r="P116" s="94"/>
      <c r="Q116" s="94"/>
      <c r="R116" s="94"/>
    </row>
    <row r="117" spans="1:18">
      <c r="A117" s="90"/>
      <c r="B117" s="25"/>
      <c r="C117" s="25"/>
      <c r="D117" s="25"/>
      <c r="E117" s="25"/>
      <c r="F117" s="25"/>
      <c r="G117" s="25"/>
      <c r="H117" s="25"/>
      <c r="I117" s="25"/>
      <c r="J117" s="25"/>
    </row>
    <row r="118" spans="1:18">
      <c r="A118" s="90"/>
      <c r="B118" s="15"/>
      <c r="C118" s="15"/>
      <c r="D118" s="15"/>
      <c r="E118" s="15"/>
      <c r="F118" s="15"/>
      <c r="G118" s="15"/>
      <c r="H118" s="15"/>
      <c r="I118" s="15"/>
      <c r="J118" s="15"/>
    </row>
    <row r="119" spans="1:18" ht="15.75" thickBot="1">
      <c r="A119" s="90"/>
      <c r="B119" s="12"/>
      <c r="C119" s="12"/>
      <c r="D119" s="26">
        <v>2013</v>
      </c>
      <c r="E119" s="26"/>
      <c r="F119" s="26"/>
      <c r="G119" s="12"/>
      <c r="H119" s="26">
        <v>2012</v>
      </c>
      <c r="I119" s="26"/>
      <c r="J119" s="26"/>
    </row>
    <row r="120" spans="1:18">
      <c r="A120" s="90"/>
      <c r="B120" s="40" t="s">
        <v>760</v>
      </c>
      <c r="C120" s="28"/>
      <c r="D120" s="51" t="s">
        <v>223</v>
      </c>
      <c r="E120" s="41">
        <v>21497</v>
      </c>
      <c r="F120" s="43"/>
      <c r="G120" s="28"/>
      <c r="H120" s="51" t="s">
        <v>223</v>
      </c>
      <c r="I120" s="41">
        <v>15732</v>
      </c>
      <c r="J120" s="43"/>
    </row>
    <row r="121" spans="1:18">
      <c r="A121" s="90"/>
      <c r="B121" s="40"/>
      <c r="C121" s="28"/>
      <c r="D121" s="40"/>
      <c r="E121" s="34"/>
      <c r="F121" s="35"/>
      <c r="G121" s="28"/>
      <c r="H121" s="40"/>
      <c r="I121" s="34"/>
      <c r="J121" s="35"/>
    </row>
    <row r="122" spans="1:18" ht="39.75" thickBot="1">
      <c r="A122" s="90"/>
      <c r="B122" s="13" t="s">
        <v>761</v>
      </c>
      <c r="C122" s="12"/>
      <c r="D122" s="50" t="s">
        <v>762</v>
      </c>
      <c r="E122" s="50"/>
      <c r="F122" s="13" t="s">
        <v>229</v>
      </c>
      <c r="G122" s="12"/>
      <c r="H122" s="50" t="s">
        <v>763</v>
      </c>
      <c r="I122" s="50"/>
      <c r="J122" s="13" t="s">
        <v>229</v>
      </c>
    </row>
    <row r="123" spans="1:18">
      <c r="A123" s="90"/>
      <c r="B123" s="40"/>
      <c r="C123" s="28"/>
      <c r="D123" s="41">
        <v>21043</v>
      </c>
      <c r="E123" s="41"/>
      <c r="F123" s="43"/>
      <c r="G123" s="28"/>
      <c r="H123" s="41">
        <v>14246</v>
      </c>
      <c r="I123" s="41"/>
      <c r="J123" s="43"/>
    </row>
    <row r="124" spans="1:18" ht="15.75" thickBot="1">
      <c r="A124" s="90"/>
      <c r="B124" s="40"/>
      <c r="C124" s="28"/>
      <c r="D124" s="102"/>
      <c r="E124" s="102"/>
      <c r="F124" s="60"/>
      <c r="G124" s="28"/>
      <c r="H124" s="102"/>
      <c r="I124" s="102"/>
      <c r="J124" s="60"/>
    </row>
    <row r="125" spans="1:18">
      <c r="A125" s="90"/>
      <c r="B125" s="27" t="s">
        <v>764</v>
      </c>
      <c r="C125" s="28"/>
      <c r="D125" s="31" t="s">
        <v>224</v>
      </c>
      <c r="E125" s="31"/>
      <c r="F125" s="32"/>
      <c r="G125" s="28"/>
      <c r="H125" s="47">
        <v>12473</v>
      </c>
      <c r="I125" s="47"/>
      <c r="J125" s="32"/>
    </row>
    <row r="126" spans="1:18">
      <c r="A126" s="90"/>
      <c r="B126" s="27"/>
      <c r="C126" s="28"/>
      <c r="D126" s="30"/>
      <c r="E126" s="30"/>
      <c r="F126" s="28"/>
      <c r="G126" s="28"/>
      <c r="H126" s="37"/>
      <c r="I126" s="37"/>
      <c r="J126" s="28"/>
    </row>
    <row r="127" spans="1:18" ht="15.75" thickBot="1">
      <c r="A127" s="90"/>
      <c r="B127" s="22" t="s">
        <v>765</v>
      </c>
      <c r="C127" s="12"/>
      <c r="D127" s="46" t="s">
        <v>766</v>
      </c>
      <c r="E127" s="46"/>
      <c r="F127" s="97" t="s">
        <v>229</v>
      </c>
      <c r="G127" s="12"/>
      <c r="H127" s="46" t="s">
        <v>767</v>
      </c>
      <c r="I127" s="46"/>
      <c r="J127" s="97" t="s">
        <v>229</v>
      </c>
    </row>
    <row r="128" spans="1:18" ht="15.75" thickBot="1">
      <c r="A128" s="90"/>
      <c r="B128" s="13"/>
      <c r="C128" s="12"/>
      <c r="D128" s="164" t="s">
        <v>766</v>
      </c>
      <c r="E128" s="164"/>
      <c r="F128" s="13" t="s">
        <v>229</v>
      </c>
      <c r="G128" s="12"/>
      <c r="H128" s="164" t="s">
        <v>768</v>
      </c>
      <c r="I128" s="164"/>
      <c r="J128" s="13" t="s">
        <v>229</v>
      </c>
    </row>
    <row r="129" spans="1:18" ht="15.75" thickBot="1">
      <c r="A129" s="90"/>
      <c r="B129" s="22" t="s">
        <v>756</v>
      </c>
      <c r="C129" s="12"/>
      <c r="D129" s="156" t="s">
        <v>223</v>
      </c>
      <c r="E129" s="157" t="s">
        <v>757</v>
      </c>
      <c r="F129" s="156" t="s">
        <v>229</v>
      </c>
      <c r="G129" s="12"/>
      <c r="H129" s="156" t="s">
        <v>223</v>
      </c>
      <c r="I129" s="157" t="s">
        <v>758</v>
      </c>
      <c r="J129" s="156" t="s">
        <v>229</v>
      </c>
    </row>
    <row r="130" spans="1:18" ht="15.75" thickTop="1">
      <c r="A130" s="90" t="s">
        <v>1414</v>
      </c>
      <c r="B130" s="89" t="s">
        <v>6</v>
      </c>
      <c r="C130" s="89"/>
      <c r="D130" s="89"/>
      <c r="E130" s="89"/>
      <c r="F130" s="89"/>
      <c r="G130" s="89"/>
      <c r="H130" s="89"/>
      <c r="I130" s="89"/>
      <c r="J130" s="89"/>
      <c r="K130" s="89"/>
      <c r="L130" s="89"/>
      <c r="M130" s="89"/>
      <c r="N130" s="89"/>
      <c r="O130" s="89"/>
      <c r="P130" s="89"/>
      <c r="Q130" s="89"/>
      <c r="R130" s="89"/>
    </row>
    <row r="131" spans="1:18">
      <c r="A131" s="90"/>
      <c r="B131" s="27" t="s">
        <v>776</v>
      </c>
      <c r="C131" s="27"/>
      <c r="D131" s="27"/>
      <c r="E131" s="27"/>
      <c r="F131" s="27"/>
      <c r="G131" s="27"/>
      <c r="H131" s="27"/>
      <c r="I131" s="27"/>
      <c r="J131" s="27"/>
      <c r="K131" s="27"/>
      <c r="L131" s="27"/>
      <c r="M131" s="27"/>
      <c r="N131" s="27"/>
      <c r="O131" s="27"/>
      <c r="P131" s="27"/>
      <c r="Q131" s="27"/>
      <c r="R131" s="27"/>
    </row>
    <row r="132" spans="1:18">
      <c r="A132" s="90"/>
      <c r="B132" s="94"/>
      <c r="C132" s="94"/>
      <c r="D132" s="94"/>
      <c r="E132" s="94"/>
      <c r="F132" s="94"/>
      <c r="G132" s="94"/>
      <c r="H132" s="94"/>
      <c r="I132" s="94"/>
      <c r="J132" s="94"/>
      <c r="K132" s="94"/>
      <c r="L132" s="94"/>
      <c r="M132" s="94"/>
      <c r="N132" s="94"/>
      <c r="O132" s="94"/>
      <c r="P132" s="94"/>
      <c r="Q132" s="94"/>
      <c r="R132" s="94"/>
    </row>
    <row r="133" spans="1:18">
      <c r="A133" s="90"/>
      <c r="B133" s="25"/>
      <c r="C133" s="25"/>
      <c r="D133" s="25"/>
      <c r="E133" s="25"/>
      <c r="F133" s="25"/>
      <c r="G133" s="25"/>
      <c r="H133" s="25"/>
      <c r="I133" s="25"/>
      <c r="J133" s="25"/>
      <c r="K133" s="25"/>
      <c r="L133" s="25"/>
      <c r="M133" s="25"/>
      <c r="N133" s="25"/>
      <c r="O133" s="25"/>
      <c r="P133" s="25"/>
      <c r="Q133" s="25"/>
      <c r="R133" s="25"/>
    </row>
    <row r="134" spans="1:18">
      <c r="A134" s="90"/>
      <c r="B134" s="15"/>
      <c r="C134" s="15"/>
      <c r="D134" s="15"/>
      <c r="E134" s="15"/>
      <c r="F134" s="15"/>
      <c r="G134" s="15"/>
      <c r="H134" s="15"/>
      <c r="I134" s="15"/>
      <c r="J134" s="15"/>
      <c r="K134" s="15"/>
      <c r="L134" s="15"/>
      <c r="M134" s="15"/>
      <c r="N134" s="15"/>
      <c r="O134" s="15"/>
      <c r="P134" s="15"/>
      <c r="Q134" s="15"/>
      <c r="R134" s="15"/>
    </row>
    <row r="135" spans="1:18" ht="15.75" thickBot="1">
      <c r="A135" s="90"/>
      <c r="B135" s="12"/>
      <c r="C135" s="12"/>
      <c r="D135" s="28"/>
      <c r="E135" s="28"/>
      <c r="F135" s="28"/>
      <c r="G135" s="12"/>
      <c r="H135" s="28"/>
      <c r="I135" s="28"/>
      <c r="J135" s="28"/>
      <c r="K135" s="12"/>
      <c r="L135" s="28"/>
      <c r="M135" s="28"/>
      <c r="N135" s="28"/>
      <c r="O135" s="12"/>
      <c r="P135" s="67" t="s">
        <v>83</v>
      </c>
      <c r="Q135" s="26"/>
      <c r="R135" s="26"/>
    </row>
    <row r="136" spans="1:18">
      <c r="A136" s="90"/>
      <c r="B136" s="12"/>
      <c r="C136" s="12"/>
      <c r="D136" s="68" t="s">
        <v>303</v>
      </c>
      <c r="E136" s="68"/>
      <c r="F136" s="68"/>
      <c r="G136" s="12"/>
      <c r="H136" s="68" t="s">
        <v>303</v>
      </c>
      <c r="I136" s="68"/>
      <c r="J136" s="68"/>
      <c r="K136" s="12"/>
      <c r="L136" s="68" t="s">
        <v>304</v>
      </c>
      <c r="M136" s="68"/>
      <c r="N136" s="68"/>
      <c r="O136" s="12"/>
      <c r="P136" s="70" t="s">
        <v>305</v>
      </c>
      <c r="Q136" s="71"/>
      <c r="R136" s="71"/>
    </row>
    <row r="137" spans="1:18" ht="15.75" thickBot="1">
      <c r="A137" s="90"/>
      <c r="B137" s="12"/>
      <c r="C137" s="12"/>
      <c r="D137" s="63">
        <v>41547</v>
      </c>
      <c r="E137" s="63"/>
      <c r="F137" s="63"/>
      <c r="G137" s="12"/>
      <c r="H137" s="63">
        <v>41182</v>
      </c>
      <c r="I137" s="63"/>
      <c r="J137" s="63"/>
      <c r="K137" s="12"/>
      <c r="L137" s="63">
        <v>40816</v>
      </c>
      <c r="M137" s="63"/>
      <c r="N137" s="63"/>
      <c r="O137" s="12"/>
      <c r="P137" s="143">
        <v>40678</v>
      </c>
      <c r="Q137" s="63"/>
      <c r="R137" s="63"/>
    </row>
    <row r="138" spans="1:18">
      <c r="A138" s="90"/>
      <c r="B138" s="40" t="s">
        <v>777</v>
      </c>
      <c r="C138" s="28"/>
      <c r="D138" s="51" t="s">
        <v>223</v>
      </c>
      <c r="E138" s="41">
        <v>15255</v>
      </c>
      <c r="F138" s="43"/>
      <c r="G138" s="28"/>
      <c r="H138" s="51" t="s">
        <v>223</v>
      </c>
      <c r="I138" s="41">
        <v>20781</v>
      </c>
      <c r="J138" s="43"/>
      <c r="K138" s="28"/>
      <c r="L138" s="51" t="s">
        <v>223</v>
      </c>
      <c r="M138" s="61" t="s">
        <v>224</v>
      </c>
      <c r="N138" s="43"/>
      <c r="O138" s="73"/>
      <c r="P138" s="87" t="s">
        <v>223</v>
      </c>
      <c r="Q138" s="41">
        <v>1533</v>
      </c>
      <c r="R138" s="43"/>
    </row>
    <row r="139" spans="1:18">
      <c r="A139" s="90"/>
      <c r="B139" s="40"/>
      <c r="C139" s="28"/>
      <c r="D139" s="40"/>
      <c r="E139" s="34"/>
      <c r="F139" s="35"/>
      <c r="G139" s="28"/>
      <c r="H139" s="55"/>
      <c r="I139" s="42"/>
      <c r="J139" s="44"/>
      <c r="K139" s="28"/>
      <c r="L139" s="55"/>
      <c r="M139" s="111"/>
      <c r="N139" s="44"/>
      <c r="O139" s="73"/>
      <c r="P139" s="145"/>
      <c r="Q139" s="34"/>
      <c r="R139" s="35"/>
    </row>
    <row r="140" spans="1:18">
      <c r="A140" s="90"/>
      <c r="B140" s="27" t="s">
        <v>778</v>
      </c>
      <c r="C140" s="28"/>
      <c r="D140" s="37">
        <v>1867</v>
      </c>
      <c r="E140" s="37"/>
      <c r="F140" s="28"/>
      <c r="G140" s="28"/>
      <c r="H140" s="37">
        <v>1293</v>
      </c>
      <c r="I140" s="37"/>
      <c r="J140" s="28"/>
      <c r="K140" s="28"/>
      <c r="L140" s="37">
        <v>22976</v>
      </c>
      <c r="M140" s="37"/>
      <c r="N140" s="28"/>
      <c r="O140" s="73"/>
      <c r="P140" s="146" t="s">
        <v>224</v>
      </c>
      <c r="Q140" s="147"/>
      <c r="R140" s="28"/>
    </row>
    <row r="141" spans="1:18">
      <c r="A141" s="90"/>
      <c r="B141" s="27"/>
      <c r="C141" s="28"/>
      <c r="D141" s="37"/>
      <c r="E141" s="37"/>
      <c r="F141" s="28"/>
      <c r="G141" s="28"/>
      <c r="H141" s="37"/>
      <c r="I141" s="37"/>
      <c r="J141" s="28"/>
      <c r="K141" s="28"/>
      <c r="L141" s="37"/>
      <c r="M141" s="37"/>
      <c r="N141" s="28"/>
      <c r="O141" s="73"/>
      <c r="P141" s="146"/>
      <c r="Q141" s="147"/>
      <c r="R141" s="28"/>
    </row>
    <row r="142" spans="1:18">
      <c r="A142" s="90"/>
      <c r="B142" s="40" t="s">
        <v>779</v>
      </c>
      <c r="C142" s="28"/>
      <c r="D142" s="34">
        <v>1375</v>
      </c>
      <c r="E142" s="34"/>
      <c r="F142" s="35"/>
      <c r="G142" s="28"/>
      <c r="H142" s="45" t="s">
        <v>224</v>
      </c>
      <c r="I142" s="45"/>
      <c r="J142" s="35"/>
      <c r="K142" s="28"/>
      <c r="L142" s="45">
        <v>600</v>
      </c>
      <c r="M142" s="45"/>
      <c r="N142" s="35"/>
      <c r="O142" s="73"/>
      <c r="P142" s="83">
        <v>3718</v>
      </c>
      <c r="Q142" s="42"/>
      <c r="R142" s="35"/>
    </row>
    <row r="143" spans="1:18">
      <c r="A143" s="90"/>
      <c r="B143" s="40"/>
      <c r="C143" s="28"/>
      <c r="D143" s="34"/>
      <c r="E143" s="34"/>
      <c r="F143" s="35"/>
      <c r="G143" s="28"/>
      <c r="H143" s="45"/>
      <c r="I143" s="45"/>
      <c r="J143" s="35"/>
      <c r="K143" s="28"/>
      <c r="L143" s="45"/>
      <c r="M143" s="45"/>
      <c r="N143" s="35"/>
      <c r="O143" s="73"/>
      <c r="P143" s="83"/>
      <c r="Q143" s="42"/>
      <c r="R143" s="35"/>
    </row>
    <row r="144" spans="1:18">
      <c r="A144" s="90"/>
      <c r="B144" s="27" t="s">
        <v>780</v>
      </c>
      <c r="C144" s="28"/>
      <c r="D144" s="37">
        <v>2370</v>
      </c>
      <c r="E144" s="37"/>
      <c r="F144" s="28"/>
      <c r="G144" s="28"/>
      <c r="H144" s="37">
        <v>3149</v>
      </c>
      <c r="I144" s="37"/>
      <c r="J144" s="28"/>
      <c r="K144" s="28"/>
      <c r="L144" s="30" t="s">
        <v>224</v>
      </c>
      <c r="M144" s="30"/>
      <c r="N144" s="28"/>
      <c r="O144" s="73"/>
      <c r="P144" s="146">
        <v>64</v>
      </c>
      <c r="Q144" s="147"/>
      <c r="R144" s="28"/>
    </row>
    <row r="145" spans="1:18">
      <c r="A145" s="90"/>
      <c r="B145" s="27"/>
      <c r="C145" s="28"/>
      <c r="D145" s="37"/>
      <c r="E145" s="37"/>
      <c r="F145" s="28"/>
      <c r="G145" s="28"/>
      <c r="H145" s="37"/>
      <c r="I145" s="37"/>
      <c r="J145" s="28"/>
      <c r="K145" s="28"/>
      <c r="L145" s="30"/>
      <c r="M145" s="30"/>
      <c r="N145" s="28"/>
      <c r="O145" s="73"/>
      <c r="P145" s="146"/>
      <c r="Q145" s="147"/>
      <c r="R145" s="28"/>
    </row>
    <row r="146" spans="1:18">
      <c r="A146" s="90"/>
      <c r="B146" s="40" t="s">
        <v>781</v>
      </c>
      <c r="C146" s="28"/>
      <c r="D146" s="45" t="s">
        <v>782</v>
      </c>
      <c r="E146" s="45"/>
      <c r="F146" s="40" t="s">
        <v>229</v>
      </c>
      <c r="G146" s="28"/>
      <c r="H146" s="45" t="s">
        <v>783</v>
      </c>
      <c r="I146" s="45"/>
      <c r="J146" s="40" t="s">
        <v>229</v>
      </c>
      <c r="K146" s="28"/>
      <c r="L146" s="45" t="s">
        <v>784</v>
      </c>
      <c r="M146" s="45"/>
      <c r="N146" s="40" t="s">
        <v>229</v>
      </c>
      <c r="O146" s="73"/>
      <c r="P146" s="148" t="s">
        <v>224</v>
      </c>
      <c r="Q146" s="111"/>
      <c r="R146" s="35"/>
    </row>
    <row r="147" spans="1:18">
      <c r="A147" s="90"/>
      <c r="B147" s="40"/>
      <c r="C147" s="28"/>
      <c r="D147" s="45"/>
      <c r="E147" s="45"/>
      <c r="F147" s="40"/>
      <c r="G147" s="28"/>
      <c r="H147" s="45"/>
      <c r="I147" s="45"/>
      <c r="J147" s="40"/>
      <c r="K147" s="28"/>
      <c r="L147" s="45"/>
      <c r="M147" s="45"/>
      <c r="N147" s="40"/>
      <c r="O147" s="73"/>
      <c r="P147" s="148"/>
      <c r="Q147" s="111"/>
      <c r="R147" s="35"/>
    </row>
    <row r="148" spans="1:18">
      <c r="A148" s="90"/>
      <c r="B148" s="27" t="s">
        <v>785</v>
      </c>
      <c r="C148" s="28"/>
      <c r="D148" s="30" t="s">
        <v>786</v>
      </c>
      <c r="E148" s="30"/>
      <c r="F148" s="27" t="s">
        <v>229</v>
      </c>
      <c r="G148" s="28"/>
      <c r="H148" s="30" t="s">
        <v>224</v>
      </c>
      <c r="I148" s="30"/>
      <c r="J148" s="28"/>
      <c r="K148" s="28"/>
      <c r="L148" s="30" t="s">
        <v>224</v>
      </c>
      <c r="M148" s="30"/>
      <c r="N148" s="28"/>
      <c r="O148" s="73"/>
      <c r="P148" s="146" t="s">
        <v>787</v>
      </c>
      <c r="Q148" s="147"/>
      <c r="R148" s="27" t="s">
        <v>229</v>
      </c>
    </row>
    <row r="149" spans="1:18">
      <c r="A149" s="90"/>
      <c r="B149" s="27"/>
      <c r="C149" s="28"/>
      <c r="D149" s="30"/>
      <c r="E149" s="30"/>
      <c r="F149" s="27"/>
      <c r="G149" s="28"/>
      <c r="H149" s="30"/>
      <c r="I149" s="30"/>
      <c r="J149" s="28"/>
      <c r="K149" s="28"/>
      <c r="L149" s="30"/>
      <c r="M149" s="30"/>
      <c r="N149" s="28"/>
      <c r="O149" s="73"/>
      <c r="P149" s="146"/>
      <c r="Q149" s="147"/>
      <c r="R149" s="27"/>
    </row>
    <row r="150" spans="1:18">
      <c r="A150" s="90"/>
      <c r="B150" s="40" t="s">
        <v>788</v>
      </c>
      <c r="C150" s="28"/>
      <c r="D150" s="45" t="s">
        <v>789</v>
      </c>
      <c r="E150" s="45"/>
      <c r="F150" s="40" t="s">
        <v>229</v>
      </c>
      <c r="G150" s="28"/>
      <c r="H150" s="45" t="s">
        <v>224</v>
      </c>
      <c r="I150" s="45"/>
      <c r="J150" s="35"/>
      <c r="K150" s="28"/>
      <c r="L150" s="45" t="s">
        <v>790</v>
      </c>
      <c r="M150" s="45"/>
      <c r="N150" s="40" t="s">
        <v>229</v>
      </c>
      <c r="O150" s="73"/>
      <c r="P150" s="148" t="s">
        <v>224</v>
      </c>
      <c r="Q150" s="111"/>
      <c r="R150" s="35"/>
    </row>
    <row r="151" spans="1:18" ht="15.75" thickBot="1">
      <c r="A151" s="90"/>
      <c r="B151" s="40"/>
      <c r="C151" s="28"/>
      <c r="D151" s="46"/>
      <c r="E151" s="46"/>
      <c r="F151" s="129"/>
      <c r="G151" s="28"/>
      <c r="H151" s="46"/>
      <c r="I151" s="46"/>
      <c r="J151" s="60"/>
      <c r="K151" s="28"/>
      <c r="L151" s="46"/>
      <c r="M151" s="46"/>
      <c r="N151" s="129"/>
      <c r="O151" s="73"/>
      <c r="P151" s="161"/>
      <c r="Q151" s="46"/>
      <c r="R151" s="60"/>
    </row>
    <row r="152" spans="1:18">
      <c r="A152" s="90"/>
      <c r="B152" s="27" t="s">
        <v>791</v>
      </c>
      <c r="C152" s="28"/>
      <c r="D152" s="29" t="s">
        <v>223</v>
      </c>
      <c r="E152" s="47">
        <v>17537</v>
      </c>
      <c r="F152" s="32"/>
      <c r="G152" s="28"/>
      <c r="H152" s="29" t="s">
        <v>223</v>
      </c>
      <c r="I152" s="47">
        <v>15255</v>
      </c>
      <c r="J152" s="32"/>
      <c r="K152" s="28"/>
      <c r="L152" s="29" t="s">
        <v>223</v>
      </c>
      <c r="M152" s="47">
        <v>20781</v>
      </c>
      <c r="N152" s="32"/>
      <c r="O152" s="73"/>
      <c r="P152" s="168" t="s">
        <v>223</v>
      </c>
      <c r="Q152" s="47">
        <v>4655</v>
      </c>
      <c r="R152" s="32"/>
    </row>
    <row r="153" spans="1:18" ht="15.75" thickBot="1">
      <c r="A153" s="90"/>
      <c r="B153" s="27"/>
      <c r="C153" s="28"/>
      <c r="D153" s="56"/>
      <c r="E153" s="57"/>
      <c r="F153" s="58"/>
      <c r="G153" s="28"/>
      <c r="H153" s="56"/>
      <c r="I153" s="57"/>
      <c r="J153" s="58"/>
      <c r="K153" s="28"/>
      <c r="L153" s="56"/>
      <c r="M153" s="57"/>
      <c r="N153" s="58"/>
      <c r="O153" s="73"/>
      <c r="P153" s="169"/>
      <c r="Q153" s="57"/>
      <c r="R153" s="58"/>
    </row>
    <row r="154" spans="1:18" ht="15.75" thickTop="1">
      <c r="A154" s="90"/>
      <c r="B154" s="89"/>
      <c r="C154" s="89"/>
      <c r="D154" s="89"/>
      <c r="E154" s="89"/>
      <c r="F154" s="89"/>
      <c r="G154" s="89"/>
      <c r="H154" s="89"/>
      <c r="I154" s="89"/>
      <c r="J154" s="89"/>
      <c r="K154" s="89"/>
      <c r="L154" s="89"/>
      <c r="M154" s="89"/>
      <c r="N154" s="89"/>
      <c r="O154" s="89"/>
      <c r="P154" s="89"/>
      <c r="Q154" s="89"/>
      <c r="R154" s="89"/>
    </row>
    <row r="155" spans="1:18">
      <c r="A155" s="90"/>
      <c r="B155" s="27" t="s">
        <v>792</v>
      </c>
      <c r="C155" s="27"/>
      <c r="D155" s="27"/>
      <c r="E155" s="27"/>
      <c r="F155" s="27"/>
      <c r="G155" s="27"/>
      <c r="H155" s="27"/>
      <c r="I155" s="27"/>
      <c r="J155" s="27"/>
      <c r="K155" s="27"/>
      <c r="L155" s="27"/>
      <c r="M155" s="27"/>
      <c r="N155" s="27"/>
      <c r="O155" s="27"/>
      <c r="P155" s="27"/>
      <c r="Q155" s="27"/>
      <c r="R155" s="27"/>
    </row>
    <row r="156" spans="1:18">
      <c r="A156" s="90"/>
      <c r="B156" s="89"/>
      <c r="C156" s="89"/>
      <c r="D156" s="89"/>
      <c r="E156" s="89"/>
      <c r="F156" s="89"/>
      <c r="G156" s="89"/>
      <c r="H156" s="89"/>
      <c r="I156" s="89"/>
      <c r="J156" s="89"/>
      <c r="K156" s="89"/>
      <c r="L156" s="89"/>
      <c r="M156" s="89"/>
      <c r="N156" s="89"/>
      <c r="O156" s="89"/>
      <c r="P156" s="89"/>
      <c r="Q156" s="89"/>
      <c r="R156" s="89"/>
    </row>
    <row r="157" spans="1:18" ht="25.5" customHeight="1">
      <c r="A157" s="90"/>
      <c r="B157" s="27" t="s">
        <v>793</v>
      </c>
      <c r="C157" s="27"/>
      <c r="D157" s="27"/>
      <c r="E157" s="27"/>
      <c r="F157" s="27"/>
      <c r="G157" s="27"/>
      <c r="H157" s="27"/>
      <c r="I157" s="27"/>
      <c r="J157" s="27"/>
      <c r="K157" s="27"/>
      <c r="L157" s="27"/>
      <c r="M157" s="27"/>
      <c r="N157" s="27"/>
      <c r="O157" s="27"/>
      <c r="P157" s="27"/>
      <c r="Q157" s="27"/>
      <c r="R157" s="27"/>
    </row>
    <row r="158" spans="1:18">
      <c r="A158" s="90"/>
      <c r="B158" s="89"/>
      <c r="C158" s="89"/>
      <c r="D158" s="89"/>
      <c r="E158" s="89"/>
      <c r="F158" s="89"/>
      <c r="G158" s="89"/>
      <c r="H158" s="89"/>
      <c r="I158" s="89"/>
      <c r="J158" s="89"/>
      <c r="K158" s="89"/>
      <c r="L158" s="89"/>
      <c r="M158" s="89"/>
      <c r="N158" s="89"/>
      <c r="O158" s="89"/>
      <c r="P158" s="89"/>
      <c r="Q158" s="89"/>
      <c r="R158" s="89"/>
    </row>
    <row r="159" spans="1:18">
      <c r="A159" s="90"/>
      <c r="B159" s="27" t="s">
        <v>1415</v>
      </c>
      <c r="C159" s="27"/>
      <c r="D159" s="27"/>
      <c r="E159" s="27"/>
      <c r="F159" s="27"/>
      <c r="G159" s="27"/>
      <c r="H159" s="27"/>
      <c r="I159" s="27"/>
      <c r="J159" s="27"/>
      <c r="K159" s="27"/>
      <c r="L159" s="27"/>
      <c r="M159" s="27"/>
      <c r="N159" s="27"/>
      <c r="O159" s="27"/>
      <c r="P159" s="27"/>
      <c r="Q159" s="27"/>
      <c r="R159" s="27"/>
    </row>
  </sheetData>
  <mergeCells count="598">
    <mergeCell ref="A130:A159"/>
    <mergeCell ref="B130:R130"/>
    <mergeCell ref="B131:R131"/>
    <mergeCell ref="B132:R132"/>
    <mergeCell ref="B154:R154"/>
    <mergeCell ref="B155:R155"/>
    <mergeCell ref="B156:R156"/>
    <mergeCell ref="B157:R157"/>
    <mergeCell ref="B158:R158"/>
    <mergeCell ref="B159:R159"/>
    <mergeCell ref="A44:A79"/>
    <mergeCell ref="B44:R44"/>
    <mergeCell ref="B45:R45"/>
    <mergeCell ref="B46:R46"/>
    <mergeCell ref="A80:A129"/>
    <mergeCell ref="B80:R80"/>
    <mergeCell ref="B81:R81"/>
    <mergeCell ref="B82:R82"/>
    <mergeCell ref="B114:R114"/>
    <mergeCell ref="B115:R115"/>
    <mergeCell ref="A30:A43"/>
    <mergeCell ref="B30:R30"/>
    <mergeCell ref="B31:R31"/>
    <mergeCell ref="B32:R32"/>
    <mergeCell ref="B33:R33"/>
    <mergeCell ref="B34:R34"/>
    <mergeCell ref="A1:A2"/>
    <mergeCell ref="B1:R1"/>
    <mergeCell ref="B2:R2"/>
    <mergeCell ref="B3:R3"/>
    <mergeCell ref="A4:A29"/>
    <mergeCell ref="B4:R4"/>
    <mergeCell ref="B5:R5"/>
    <mergeCell ref="B6:R6"/>
    <mergeCell ref="B7:R7"/>
    <mergeCell ref="M152:M153"/>
    <mergeCell ref="N152:N153"/>
    <mergeCell ref="O152:O153"/>
    <mergeCell ref="P152:P153"/>
    <mergeCell ref="Q152:Q153"/>
    <mergeCell ref="R152:R153"/>
    <mergeCell ref="G152:G153"/>
    <mergeCell ref="H152:H153"/>
    <mergeCell ref="I152:I153"/>
    <mergeCell ref="J152:J153"/>
    <mergeCell ref="K152:K153"/>
    <mergeCell ref="L152:L153"/>
    <mergeCell ref="L150:M151"/>
    <mergeCell ref="N150:N151"/>
    <mergeCell ref="O150:O151"/>
    <mergeCell ref="P150:Q151"/>
    <mergeCell ref="R150:R151"/>
    <mergeCell ref="B152:B153"/>
    <mergeCell ref="C152:C153"/>
    <mergeCell ref="D152:D153"/>
    <mergeCell ref="E152:E153"/>
    <mergeCell ref="F152:F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N138:N139"/>
    <mergeCell ref="O138:O139"/>
    <mergeCell ref="P138:P139"/>
    <mergeCell ref="Q138:Q139"/>
    <mergeCell ref="R138:R139"/>
    <mergeCell ref="B140:B141"/>
    <mergeCell ref="C140:C141"/>
    <mergeCell ref="D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D136:F136"/>
    <mergeCell ref="H136:J136"/>
    <mergeCell ref="L136:N136"/>
    <mergeCell ref="P136:R136"/>
    <mergeCell ref="D137:F137"/>
    <mergeCell ref="H137:J137"/>
    <mergeCell ref="L137:N137"/>
    <mergeCell ref="P137:R137"/>
    <mergeCell ref="D127:E127"/>
    <mergeCell ref="H127:I127"/>
    <mergeCell ref="D128:E128"/>
    <mergeCell ref="H128:I128"/>
    <mergeCell ref="B133:R133"/>
    <mergeCell ref="D135:F135"/>
    <mergeCell ref="H135:J135"/>
    <mergeCell ref="L135:N135"/>
    <mergeCell ref="P135:R135"/>
    <mergeCell ref="H123:I124"/>
    <mergeCell ref="J123:J124"/>
    <mergeCell ref="B125:B126"/>
    <mergeCell ref="C125:C126"/>
    <mergeCell ref="D125:E126"/>
    <mergeCell ref="F125:F126"/>
    <mergeCell ref="G125:G126"/>
    <mergeCell ref="H125:I126"/>
    <mergeCell ref="J125:J126"/>
    <mergeCell ref="H120:H121"/>
    <mergeCell ref="I120:I121"/>
    <mergeCell ref="J120:J121"/>
    <mergeCell ref="D122:E122"/>
    <mergeCell ref="H122:I122"/>
    <mergeCell ref="B123:B124"/>
    <mergeCell ref="C123:C124"/>
    <mergeCell ref="D123:E124"/>
    <mergeCell ref="F123:F124"/>
    <mergeCell ref="G123:G124"/>
    <mergeCell ref="B120:B121"/>
    <mergeCell ref="C120:C121"/>
    <mergeCell ref="D120:D121"/>
    <mergeCell ref="E120:E121"/>
    <mergeCell ref="F120:F121"/>
    <mergeCell ref="G120:G121"/>
    <mergeCell ref="D111:E111"/>
    <mergeCell ref="H111:I111"/>
    <mergeCell ref="D112:E112"/>
    <mergeCell ref="H112:I112"/>
    <mergeCell ref="B117:J117"/>
    <mergeCell ref="D119:F119"/>
    <mergeCell ref="H119:J119"/>
    <mergeCell ref="B116:R116"/>
    <mergeCell ref="J106:J107"/>
    <mergeCell ref="D108:F108"/>
    <mergeCell ref="H108:J108"/>
    <mergeCell ref="D109:E109"/>
    <mergeCell ref="H109:I109"/>
    <mergeCell ref="D110:E110"/>
    <mergeCell ref="H110:I110"/>
    <mergeCell ref="D105:E105"/>
    <mergeCell ref="H105:I105"/>
    <mergeCell ref="B106:B107"/>
    <mergeCell ref="C106:C107"/>
    <mergeCell ref="D106:E107"/>
    <mergeCell ref="F106:F107"/>
    <mergeCell ref="G106:G107"/>
    <mergeCell ref="H106:I107"/>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6:J97"/>
    <mergeCell ref="D98:F98"/>
    <mergeCell ref="H98:J98"/>
    <mergeCell ref="B99:B100"/>
    <mergeCell ref="C99:C100"/>
    <mergeCell ref="D99:E100"/>
    <mergeCell ref="F99:F100"/>
    <mergeCell ref="G99:G100"/>
    <mergeCell ref="H99:I100"/>
    <mergeCell ref="J99:J100"/>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D87:F87"/>
    <mergeCell ref="H87:J87"/>
    <mergeCell ref="B88:B89"/>
    <mergeCell ref="C88:C89"/>
    <mergeCell ref="D88:D89"/>
    <mergeCell ref="E88:E89"/>
    <mergeCell ref="F88:F89"/>
    <mergeCell ref="G88:G89"/>
    <mergeCell ref="H88:H89"/>
    <mergeCell ref="I88:I89"/>
    <mergeCell ref="R77:R78"/>
    <mergeCell ref="B83:J83"/>
    <mergeCell ref="D85:F85"/>
    <mergeCell ref="H85:J85"/>
    <mergeCell ref="D86:F86"/>
    <mergeCell ref="H86:J86"/>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D50:F50"/>
    <mergeCell ref="H50:J50"/>
    <mergeCell ref="L50:N50"/>
    <mergeCell ref="P50:R50"/>
    <mergeCell ref="D51:F51"/>
    <mergeCell ref="H51:J51"/>
    <mergeCell ref="L51:N51"/>
    <mergeCell ref="P51:R51"/>
    <mergeCell ref="R41:R42"/>
    <mergeCell ref="B47:R47"/>
    <mergeCell ref="D49:F49"/>
    <mergeCell ref="H49:J49"/>
    <mergeCell ref="L49:N49"/>
    <mergeCell ref="P49:R49"/>
    <mergeCell ref="J41:J42"/>
    <mergeCell ref="K41:K42"/>
    <mergeCell ref="L41:M42"/>
    <mergeCell ref="N41:N42"/>
    <mergeCell ref="O41:O42"/>
    <mergeCell ref="P41:Q42"/>
    <mergeCell ref="D39:F39"/>
    <mergeCell ref="H39:J39"/>
    <mergeCell ref="L39:N39"/>
    <mergeCell ref="P39:R39"/>
    <mergeCell ref="B41:B42"/>
    <mergeCell ref="C41:C42"/>
    <mergeCell ref="D41:E42"/>
    <mergeCell ref="F41:F42"/>
    <mergeCell ref="G41:G42"/>
    <mergeCell ref="H41:I42"/>
    <mergeCell ref="B35:R35"/>
    <mergeCell ref="D37:F37"/>
    <mergeCell ref="H37:J37"/>
    <mergeCell ref="L37:N37"/>
    <mergeCell ref="P37:R37"/>
    <mergeCell ref="D38:F38"/>
    <mergeCell ref="H38:J38"/>
    <mergeCell ref="L38:N38"/>
    <mergeCell ref="P38:R38"/>
    <mergeCell ref="N26:N27"/>
    <mergeCell ref="O26:O27"/>
    <mergeCell ref="P26:Q27"/>
    <mergeCell ref="R26:R27"/>
    <mergeCell ref="D28:E28"/>
    <mergeCell ref="H28:I28"/>
    <mergeCell ref="L28:M28"/>
    <mergeCell ref="P28:Q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D23:E23"/>
    <mergeCell ref="H23:I23"/>
    <mergeCell ref="L23:M23"/>
    <mergeCell ref="P23:Q23"/>
    <mergeCell ref="B24:B25"/>
    <mergeCell ref="C24:C25"/>
    <mergeCell ref="D24:E25"/>
    <mergeCell ref="F24:F25"/>
    <mergeCell ref="G24:G25"/>
    <mergeCell ref="H24:I25"/>
    <mergeCell ref="P20:Q21"/>
    <mergeCell ref="R20:R21"/>
    <mergeCell ref="D22:F22"/>
    <mergeCell ref="H22:J22"/>
    <mergeCell ref="L22:N22"/>
    <mergeCell ref="P22:R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13" customWidth="1"/>
    <col min="4" max="4" width="14.42578125" customWidth="1"/>
    <col min="5" max="5" width="3.85546875" customWidth="1"/>
    <col min="6" max="7" width="13" customWidth="1"/>
    <col min="8" max="8" width="7.140625" customWidth="1"/>
    <col min="9" max="9" width="13" customWidth="1"/>
    <col min="10" max="10" width="13.85546875" customWidth="1"/>
    <col min="11" max="11" width="21.28515625" customWidth="1"/>
    <col min="12" max="12" width="13" customWidth="1"/>
    <col min="13" max="13" width="14.42578125" customWidth="1"/>
    <col min="14" max="14" width="2.140625" customWidth="1"/>
    <col min="15" max="15" width="13" customWidth="1"/>
    <col min="16" max="16" width="4.7109375" customWidth="1"/>
    <col min="17" max="17" width="12" customWidth="1"/>
    <col min="18" max="18" width="22.140625" customWidth="1"/>
  </cols>
  <sheetData>
    <row r="1" spans="1:18" ht="15" customHeight="1">
      <c r="A1" s="7" t="s">
        <v>14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98</v>
      </c>
      <c r="B3" s="89" t="s">
        <v>6</v>
      </c>
      <c r="C3" s="89"/>
      <c r="D3" s="89"/>
      <c r="E3" s="89"/>
      <c r="F3" s="89"/>
      <c r="G3" s="89"/>
      <c r="H3" s="89"/>
      <c r="I3" s="89"/>
      <c r="J3" s="89"/>
      <c r="K3" s="89"/>
      <c r="L3" s="89"/>
      <c r="M3" s="89"/>
      <c r="N3" s="89"/>
      <c r="O3" s="89"/>
      <c r="P3" s="89"/>
      <c r="Q3" s="89"/>
      <c r="R3" s="89"/>
    </row>
    <row r="4" spans="1:18" ht="15" customHeight="1">
      <c r="A4" s="90" t="s">
        <v>1417</v>
      </c>
      <c r="B4" s="89" t="s">
        <v>6</v>
      </c>
      <c r="C4" s="89"/>
      <c r="D4" s="89"/>
      <c r="E4" s="89"/>
      <c r="F4" s="89"/>
      <c r="G4" s="89"/>
      <c r="H4" s="89"/>
      <c r="I4" s="89"/>
      <c r="J4" s="89"/>
      <c r="K4" s="89"/>
      <c r="L4" s="89"/>
      <c r="M4" s="89"/>
      <c r="N4" s="89"/>
      <c r="O4" s="89"/>
      <c r="P4" s="89"/>
      <c r="Q4" s="89"/>
      <c r="R4" s="89"/>
    </row>
    <row r="5" spans="1:18">
      <c r="A5" s="90"/>
      <c r="B5" s="27" t="s">
        <v>883</v>
      </c>
      <c r="C5" s="27"/>
      <c r="D5" s="27"/>
      <c r="E5" s="27"/>
      <c r="F5" s="27"/>
      <c r="G5" s="27"/>
      <c r="H5" s="27"/>
      <c r="I5" s="27"/>
      <c r="J5" s="27"/>
      <c r="K5" s="27"/>
      <c r="L5" s="27"/>
      <c r="M5" s="27"/>
      <c r="N5" s="27"/>
      <c r="O5" s="27"/>
      <c r="P5" s="27"/>
      <c r="Q5" s="27"/>
      <c r="R5" s="27"/>
    </row>
    <row r="6" spans="1:18">
      <c r="A6" s="90"/>
      <c r="B6" s="94"/>
      <c r="C6" s="94"/>
      <c r="D6" s="94"/>
      <c r="E6" s="94"/>
      <c r="F6" s="94"/>
      <c r="G6" s="94"/>
      <c r="H6" s="94"/>
      <c r="I6" s="94"/>
      <c r="J6" s="94"/>
      <c r="K6" s="94"/>
      <c r="L6" s="94"/>
      <c r="M6" s="94"/>
      <c r="N6" s="94"/>
      <c r="O6" s="94"/>
      <c r="P6" s="94"/>
      <c r="Q6" s="94"/>
      <c r="R6" s="94"/>
    </row>
    <row r="7" spans="1:18">
      <c r="A7" s="90"/>
      <c r="B7" s="25"/>
      <c r="C7" s="25"/>
      <c r="D7" s="25"/>
      <c r="E7" s="25"/>
      <c r="F7" s="25"/>
      <c r="G7" s="25"/>
      <c r="H7" s="25"/>
      <c r="I7" s="25"/>
      <c r="J7" s="25"/>
      <c r="K7" s="25"/>
    </row>
    <row r="8" spans="1:18">
      <c r="A8" s="90"/>
      <c r="B8" s="15"/>
      <c r="C8" s="15"/>
      <c r="D8" s="15"/>
      <c r="E8" s="15"/>
      <c r="F8" s="15"/>
      <c r="G8" s="15"/>
      <c r="H8" s="15"/>
      <c r="I8" s="15"/>
      <c r="J8" s="15"/>
      <c r="K8" s="15"/>
    </row>
    <row r="9" spans="1:18" ht="15.75" thickBot="1">
      <c r="A9" s="90"/>
      <c r="B9" s="12"/>
      <c r="C9" s="12"/>
      <c r="D9" s="26" t="s">
        <v>884</v>
      </c>
      <c r="E9" s="26"/>
      <c r="F9" s="26"/>
      <c r="G9" s="26"/>
      <c r="H9" s="26"/>
      <c r="I9" s="26"/>
      <c r="J9" s="26"/>
      <c r="K9" s="26"/>
    </row>
    <row r="10" spans="1:18">
      <c r="A10" s="90"/>
      <c r="B10" s="12"/>
      <c r="C10" s="12"/>
      <c r="D10" s="71"/>
      <c r="E10" s="71"/>
      <c r="F10" s="12"/>
      <c r="G10" s="71" t="s">
        <v>885</v>
      </c>
      <c r="H10" s="71"/>
      <c r="I10" s="71"/>
      <c r="J10" s="12"/>
      <c r="K10" s="16" t="s">
        <v>885</v>
      </c>
    </row>
    <row r="11" spans="1:18">
      <c r="A11" s="90"/>
      <c r="B11" s="12"/>
      <c r="C11" s="12"/>
      <c r="D11" s="68" t="s">
        <v>886</v>
      </c>
      <c r="E11" s="68"/>
      <c r="F11" s="12"/>
      <c r="G11" s="68" t="s">
        <v>887</v>
      </c>
      <c r="H11" s="68"/>
      <c r="I11" s="68"/>
      <c r="J11" s="12"/>
      <c r="K11" s="16" t="s">
        <v>887</v>
      </c>
    </row>
    <row r="12" spans="1:18" ht="15.75" thickBot="1">
      <c r="A12" s="90"/>
      <c r="B12" s="12"/>
      <c r="C12" s="12"/>
      <c r="D12" s="26" t="s">
        <v>888</v>
      </c>
      <c r="E12" s="26"/>
      <c r="F12" s="12"/>
      <c r="G12" s="26" t="s">
        <v>889</v>
      </c>
      <c r="H12" s="26"/>
      <c r="I12" s="26"/>
      <c r="J12" s="12"/>
      <c r="K12" s="17" t="s">
        <v>890</v>
      </c>
    </row>
    <row r="13" spans="1:18">
      <c r="A13" s="90"/>
      <c r="B13" s="40" t="s">
        <v>891</v>
      </c>
      <c r="C13" s="28"/>
      <c r="D13" s="41">
        <v>7172823</v>
      </c>
      <c r="E13" s="43"/>
      <c r="F13" s="28"/>
      <c r="G13" s="51" t="s">
        <v>223</v>
      </c>
      <c r="H13" s="61">
        <v>4.4400000000000004</v>
      </c>
      <c r="I13" s="43"/>
      <c r="J13" s="28"/>
      <c r="K13" s="43"/>
    </row>
    <row r="14" spans="1:18">
      <c r="A14" s="90"/>
      <c r="B14" s="40"/>
      <c r="C14" s="28"/>
      <c r="D14" s="34"/>
      <c r="E14" s="35"/>
      <c r="F14" s="28"/>
      <c r="G14" s="40"/>
      <c r="H14" s="45"/>
      <c r="I14" s="35"/>
      <c r="J14" s="28"/>
      <c r="K14" s="35"/>
    </row>
    <row r="15" spans="1:18">
      <c r="A15" s="90"/>
      <c r="B15" s="36" t="s">
        <v>892</v>
      </c>
      <c r="C15" s="28"/>
      <c r="D15" s="37">
        <v>213000</v>
      </c>
      <c r="E15" s="28"/>
      <c r="F15" s="28"/>
      <c r="G15" s="30">
        <v>5.66</v>
      </c>
      <c r="H15" s="30"/>
      <c r="I15" s="28"/>
      <c r="J15" s="28"/>
      <c r="K15" s="28"/>
    </row>
    <row r="16" spans="1:18">
      <c r="A16" s="90"/>
      <c r="B16" s="36"/>
      <c r="C16" s="28"/>
      <c r="D16" s="37"/>
      <c r="E16" s="28"/>
      <c r="F16" s="28"/>
      <c r="G16" s="30"/>
      <c r="H16" s="30"/>
      <c r="I16" s="28"/>
      <c r="J16" s="28"/>
      <c r="K16" s="28"/>
    </row>
    <row r="17" spans="1:18">
      <c r="A17" s="90"/>
      <c r="B17" s="33" t="s">
        <v>893</v>
      </c>
      <c r="C17" s="28"/>
      <c r="D17" s="45" t="s">
        <v>894</v>
      </c>
      <c r="E17" s="40" t="s">
        <v>229</v>
      </c>
      <c r="F17" s="28"/>
      <c r="G17" s="45">
        <v>4.2300000000000004</v>
      </c>
      <c r="H17" s="45"/>
      <c r="I17" s="35"/>
      <c r="J17" s="28"/>
      <c r="K17" s="35"/>
    </row>
    <row r="18" spans="1:18">
      <c r="A18" s="90"/>
      <c r="B18" s="33"/>
      <c r="C18" s="28"/>
      <c r="D18" s="45"/>
      <c r="E18" s="40"/>
      <c r="F18" s="28"/>
      <c r="G18" s="45"/>
      <c r="H18" s="45"/>
      <c r="I18" s="35"/>
      <c r="J18" s="28"/>
      <c r="K18" s="35"/>
    </row>
    <row r="19" spans="1:18">
      <c r="A19" s="90"/>
      <c r="B19" s="36" t="s">
        <v>895</v>
      </c>
      <c r="C19" s="28"/>
      <c r="D19" s="30" t="s">
        <v>896</v>
      </c>
      <c r="E19" s="27" t="s">
        <v>229</v>
      </c>
      <c r="F19" s="28"/>
      <c r="G19" s="30">
        <v>4.4800000000000004</v>
      </c>
      <c r="H19" s="30"/>
      <c r="I19" s="28"/>
      <c r="J19" s="28"/>
      <c r="K19" s="28"/>
    </row>
    <row r="20" spans="1:18" ht="15.75" thickBot="1">
      <c r="A20" s="90"/>
      <c r="B20" s="36"/>
      <c r="C20" s="28"/>
      <c r="D20" s="50"/>
      <c r="E20" s="139"/>
      <c r="F20" s="28"/>
      <c r="G20" s="50"/>
      <c r="H20" s="50"/>
      <c r="I20" s="39"/>
      <c r="J20" s="28"/>
      <c r="K20" s="39"/>
    </row>
    <row r="21" spans="1:18">
      <c r="A21" s="90"/>
      <c r="B21" s="40" t="s">
        <v>897</v>
      </c>
      <c r="C21" s="28"/>
      <c r="D21" s="61" t="s">
        <v>224</v>
      </c>
      <c r="E21" s="43"/>
      <c r="F21" s="28"/>
      <c r="G21" s="61" t="s">
        <v>224</v>
      </c>
      <c r="H21" s="61"/>
      <c r="I21" s="43"/>
      <c r="J21" s="28"/>
      <c r="K21" s="43"/>
    </row>
    <row r="22" spans="1:18" ht="15.75" thickBot="1">
      <c r="A22" s="90"/>
      <c r="B22" s="40"/>
      <c r="C22" s="28"/>
      <c r="D22" s="155"/>
      <c r="E22" s="54"/>
      <c r="F22" s="28"/>
      <c r="G22" s="155"/>
      <c r="H22" s="155"/>
      <c r="I22" s="54"/>
      <c r="J22" s="28"/>
      <c r="K22" s="54"/>
    </row>
    <row r="23" spans="1:18" ht="15.75" thickTop="1">
      <c r="A23" s="90" t="s">
        <v>1418</v>
      </c>
      <c r="B23" s="89" t="s">
        <v>6</v>
      </c>
      <c r="C23" s="89"/>
      <c r="D23" s="89"/>
      <c r="E23" s="89"/>
      <c r="F23" s="89"/>
      <c r="G23" s="89"/>
      <c r="H23" s="89"/>
      <c r="I23" s="89"/>
      <c r="J23" s="89"/>
      <c r="K23" s="89"/>
      <c r="L23" s="89"/>
      <c r="M23" s="89"/>
      <c r="N23" s="89"/>
      <c r="O23" s="89"/>
      <c r="P23" s="89"/>
      <c r="Q23" s="89"/>
      <c r="R23" s="89"/>
    </row>
    <row r="24" spans="1:18">
      <c r="A24" s="90"/>
      <c r="B24" s="27" t="s">
        <v>871</v>
      </c>
      <c r="C24" s="27"/>
      <c r="D24" s="27"/>
      <c r="E24" s="27"/>
      <c r="F24" s="27"/>
      <c r="G24" s="27"/>
      <c r="H24" s="27"/>
      <c r="I24" s="27"/>
      <c r="J24" s="27"/>
      <c r="K24" s="27"/>
      <c r="L24" s="27"/>
      <c r="M24" s="27"/>
      <c r="N24" s="27"/>
      <c r="O24" s="27"/>
      <c r="P24" s="27"/>
      <c r="Q24" s="27"/>
      <c r="R24" s="27"/>
    </row>
    <row r="25" spans="1:18">
      <c r="A25" s="90"/>
      <c r="B25" s="94"/>
      <c r="C25" s="94"/>
      <c r="D25" s="94"/>
      <c r="E25" s="94"/>
      <c r="F25" s="94"/>
      <c r="G25" s="94"/>
      <c r="H25" s="94"/>
      <c r="I25" s="94"/>
      <c r="J25" s="94"/>
      <c r="K25" s="94"/>
      <c r="L25" s="94"/>
      <c r="M25" s="94"/>
      <c r="N25" s="94"/>
      <c r="O25" s="94"/>
      <c r="P25" s="94"/>
      <c r="Q25" s="94"/>
      <c r="R25" s="94"/>
    </row>
    <row r="26" spans="1:18">
      <c r="A26" s="90"/>
      <c r="B26" s="25"/>
      <c r="C26" s="25"/>
      <c r="D26" s="25"/>
      <c r="E26" s="25"/>
    </row>
    <row r="27" spans="1:18">
      <c r="A27" s="90"/>
      <c r="B27" s="15"/>
      <c r="C27" s="15"/>
      <c r="D27" s="15"/>
      <c r="E27" s="15"/>
    </row>
    <row r="28" spans="1:18" ht="15.75" thickBot="1">
      <c r="A28" s="90"/>
      <c r="B28" s="12"/>
      <c r="C28" s="12"/>
      <c r="D28" s="26" t="s">
        <v>83</v>
      </c>
      <c r="E28" s="26"/>
    </row>
    <row r="29" spans="1:18">
      <c r="A29" s="90"/>
      <c r="B29" s="12"/>
      <c r="C29" s="12"/>
      <c r="D29" s="71" t="s">
        <v>872</v>
      </c>
      <c r="E29" s="71"/>
    </row>
    <row r="30" spans="1:18">
      <c r="A30" s="90"/>
      <c r="B30" s="12"/>
      <c r="C30" s="12"/>
      <c r="D30" s="68" t="s">
        <v>873</v>
      </c>
      <c r="E30" s="68"/>
    </row>
    <row r="31" spans="1:18" ht="15.75" thickBot="1">
      <c r="A31" s="90"/>
      <c r="B31" s="12"/>
      <c r="C31" s="12"/>
      <c r="D31" s="63">
        <v>40678</v>
      </c>
      <c r="E31" s="63"/>
    </row>
    <row r="32" spans="1:18">
      <c r="A32" s="90"/>
      <c r="B32" s="27" t="s">
        <v>874</v>
      </c>
      <c r="C32" s="28"/>
      <c r="D32" s="31" t="s">
        <v>875</v>
      </c>
      <c r="E32" s="32"/>
    </row>
    <row r="33" spans="1:18">
      <c r="A33" s="90"/>
      <c r="B33" s="27"/>
      <c r="C33" s="28"/>
      <c r="D33" s="30"/>
      <c r="E33" s="28"/>
    </row>
    <row r="34" spans="1:18">
      <c r="A34" s="90"/>
      <c r="B34" s="22" t="s">
        <v>876</v>
      </c>
      <c r="C34" s="12"/>
      <c r="D34" s="23">
        <v>39</v>
      </c>
      <c r="E34" s="22" t="s">
        <v>833</v>
      </c>
    </row>
    <row r="35" spans="1:18">
      <c r="A35" s="90"/>
      <c r="B35" s="27" t="s">
        <v>877</v>
      </c>
      <c r="C35" s="28"/>
      <c r="D35" s="30" t="s">
        <v>224</v>
      </c>
      <c r="E35" s="28"/>
    </row>
    <row r="36" spans="1:18">
      <c r="A36" s="90"/>
      <c r="B36" s="27"/>
      <c r="C36" s="28"/>
      <c r="D36" s="30"/>
      <c r="E36" s="28"/>
    </row>
    <row r="37" spans="1:18">
      <c r="A37" s="90"/>
      <c r="B37" s="22" t="s">
        <v>878</v>
      </c>
      <c r="C37" s="12"/>
      <c r="D37" s="23">
        <v>2.12</v>
      </c>
      <c r="E37" s="22" t="s">
        <v>833</v>
      </c>
    </row>
    <row r="38" spans="1:18" ht="15" customHeight="1">
      <c r="A38" s="90" t="s">
        <v>1419</v>
      </c>
      <c r="B38" s="89" t="s">
        <v>6</v>
      </c>
      <c r="C38" s="89"/>
      <c r="D38" s="89"/>
      <c r="E38" s="89"/>
      <c r="F38" s="89"/>
      <c r="G38" s="89"/>
      <c r="H38" s="89"/>
      <c r="I38" s="89"/>
      <c r="J38" s="89"/>
      <c r="K38" s="89"/>
      <c r="L38" s="89"/>
      <c r="M38" s="89"/>
      <c r="N38" s="89"/>
      <c r="O38" s="89"/>
      <c r="P38" s="89"/>
      <c r="Q38" s="89"/>
      <c r="R38" s="89"/>
    </row>
    <row r="39" spans="1:18">
      <c r="A39" s="90"/>
      <c r="B39" s="25"/>
      <c r="C39" s="25"/>
      <c r="D39" s="25"/>
      <c r="E39" s="25"/>
      <c r="F39" s="25"/>
      <c r="G39" s="25"/>
      <c r="H39" s="25"/>
      <c r="I39" s="25"/>
      <c r="J39" s="25"/>
      <c r="K39" s="25"/>
      <c r="L39" s="25"/>
      <c r="M39" s="25"/>
      <c r="N39" s="25"/>
      <c r="O39" s="25"/>
      <c r="P39" s="25"/>
      <c r="Q39" s="25"/>
      <c r="R39" s="25"/>
    </row>
    <row r="40" spans="1:18">
      <c r="A40" s="90"/>
      <c r="B40" s="15"/>
      <c r="C40" s="15"/>
      <c r="D40" s="15"/>
      <c r="E40" s="15"/>
      <c r="F40" s="15"/>
      <c r="G40" s="15"/>
      <c r="H40" s="15"/>
      <c r="I40" s="15"/>
      <c r="J40" s="15"/>
      <c r="K40" s="15"/>
      <c r="L40" s="15"/>
      <c r="M40" s="15"/>
      <c r="N40" s="15"/>
      <c r="O40" s="15"/>
      <c r="P40" s="15"/>
      <c r="Q40" s="15"/>
      <c r="R40" s="15"/>
    </row>
    <row r="41" spans="1:18" ht="15.75" thickBot="1">
      <c r="A41" s="90"/>
      <c r="B41" s="12"/>
      <c r="C41" s="12"/>
      <c r="D41" s="126" t="s">
        <v>811</v>
      </c>
      <c r="E41" s="126"/>
      <c r="F41" s="12"/>
      <c r="G41" s="126" t="s">
        <v>814</v>
      </c>
      <c r="H41" s="126"/>
      <c r="I41" s="12"/>
      <c r="J41" s="126" t="s">
        <v>819</v>
      </c>
      <c r="K41" s="126"/>
      <c r="L41" s="12"/>
      <c r="M41" s="126" t="s">
        <v>115</v>
      </c>
      <c r="N41" s="126"/>
      <c r="O41" s="12"/>
      <c r="P41" s="126" t="s">
        <v>840</v>
      </c>
      <c r="Q41" s="126"/>
      <c r="R41" s="126"/>
    </row>
    <row r="42" spans="1:18">
      <c r="A42" s="90"/>
      <c r="B42" s="40" t="s">
        <v>841</v>
      </c>
      <c r="C42" s="28"/>
      <c r="D42" s="61" t="s">
        <v>224</v>
      </c>
      <c r="E42" s="43"/>
      <c r="F42" s="28"/>
      <c r="G42" s="61" t="s">
        <v>224</v>
      </c>
      <c r="H42" s="43"/>
      <c r="I42" s="28"/>
      <c r="J42" s="61" t="s">
        <v>224</v>
      </c>
      <c r="K42" s="43"/>
      <c r="L42" s="28"/>
      <c r="M42" s="61" t="s">
        <v>224</v>
      </c>
      <c r="N42" s="43"/>
      <c r="O42" s="28"/>
      <c r="P42" s="51" t="s">
        <v>223</v>
      </c>
      <c r="Q42" s="61" t="s">
        <v>224</v>
      </c>
      <c r="R42" s="43"/>
    </row>
    <row r="43" spans="1:18">
      <c r="A43" s="90"/>
      <c r="B43" s="40"/>
      <c r="C43" s="28"/>
      <c r="D43" s="111"/>
      <c r="E43" s="44"/>
      <c r="F43" s="28"/>
      <c r="G43" s="111"/>
      <c r="H43" s="44"/>
      <c r="I43" s="28"/>
      <c r="J43" s="111"/>
      <c r="K43" s="44"/>
      <c r="L43" s="28"/>
      <c r="M43" s="111"/>
      <c r="N43" s="44"/>
      <c r="O43" s="28"/>
      <c r="P43" s="55"/>
      <c r="Q43" s="111"/>
      <c r="R43" s="44"/>
    </row>
    <row r="44" spans="1:18">
      <c r="A44" s="90"/>
      <c r="B44" s="27" t="s">
        <v>842</v>
      </c>
      <c r="C44" s="28"/>
      <c r="D44" s="37">
        <v>11624036</v>
      </c>
      <c r="E44" s="28"/>
      <c r="F44" s="28"/>
      <c r="G44" s="37">
        <v>6563096</v>
      </c>
      <c r="H44" s="28"/>
      <c r="I44" s="28"/>
      <c r="J44" s="37">
        <v>8749918</v>
      </c>
      <c r="K44" s="28"/>
      <c r="L44" s="28"/>
      <c r="M44" s="37">
        <v>26937050</v>
      </c>
      <c r="N44" s="28"/>
      <c r="O44" s="28"/>
      <c r="P44" s="30">
        <v>0.92</v>
      </c>
      <c r="Q44" s="30"/>
      <c r="R44" s="28"/>
    </row>
    <row r="45" spans="1:18">
      <c r="A45" s="90"/>
      <c r="B45" s="27"/>
      <c r="C45" s="28"/>
      <c r="D45" s="37"/>
      <c r="E45" s="28"/>
      <c r="F45" s="28"/>
      <c r="G45" s="37"/>
      <c r="H45" s="28"/>
      <c r="I45" s="28"/>
      <c r="J45" s="37"/>
      <c r="K45" s="28"/>
      <c r="L45" s="28"/>
      <c r="M45" s="37"/>
      <c r="N45" s="28"/>
      <c r="O45" s="28"/>
      <c r="P45" s="30"/>
      <c r="Q45" s="30"/>
      <c r="R45" s="28"/>
    </row>
    <row r="46" spans="1:18">
      <c r="A46" s="90"/>
      <c r="B46" s="40" t="s">
        <v>843</v>
      </c>
      <c r="C46" s="28"/>
      <c r="D46" s="45" t="s">
        <v>844</v>
      </c>
      <c r="E46" s="40" t="s">
        <v>229</v>
      </c>
      <c r="F46" s="28"/>
      <c r="G46" s="45" t="s">
        <v>845</v>
      </c>
      <c r="H46" s="40" t="s">
        <v>229</v>
      </c>
      <c r="I46" s="28"/>
      <c r="J46" s="45" t="s">
        <v>846</v>
      </c>
      <c r="K46" s="40" t="s">
        <v>229</v>
      </c>
      <c r="L46" s="28"/>
      <c r="M46" s="45" t="s">
        <v>847</v>
      </c>
      <c r="N46" s="40" t="s">
        <v>229</v>
      </c>
      <c r="O46" s="28"/>
      <c r="P46" s="45">
        <v>0.9</v>
      </c>
      <c r="Q46" s="45"/>
      <c r="R46" s="35"/>
    </row>
    <row r="47" spans="1:18" ht="15.75" thickBot="1">
      <c r="A47" s="90"/>
      <c r="B47" s="40"/>
      <c r="C47" s="28"/>
      <c r="D47" s="46"/>
      <c r="E47" s="129"/>
      <c r="F47" s="28"/>
      <c r="G47" s="46"/>
      <c r="H47" s="129"/>
      <c r="I47" s="28"/>
      <c r="J47" s="46"/>
      <c r="K47" s="129"/>
      <c r="L47" s="28"/>
      <c r="M47" s="46"/>
      <c r="N47" s="129"/>
      <c r="O47" s="28"/>
      <c r="P47" s="46"/>
      <c r="Q47" s="46"/>
      <c r="R47" s="60"/>
    </row>
    <row r="48" spans="1:18">
      <c r="A48" s="90"/>
      <c r="B48" s="27" t="s">
        <v>848</v>
      </c>
      <c r="C48" s="28"/>
      <c r="D48" s="47">
        <v>11525127</v>
      </c>
      <c r="E48" s="32"/>
      <c r="F48" s="28"/>
      <c r="G48" s="47">
        <v>6503267</v>
      </c>
      <c r="H48" s="32"/>
      <c r="I48" s="28"/>
      <c r="J48" s="47">
        <v>8648261</v>
      </c>
      <c r="K48" s="32"/>
      <c r="L48" s="28"/>
      <c r="M48" s="47">
        <v>26676655</v>
      </c>
      <c r="N48" s="32"/>
      <c r="O48" s="28"/>
      <c r="P48" s="31">
        <v>0.92</v>
      </c>
      <c r="Q48" s="31"/>
      <c r="R48" s="32"/>
    </row>
    <row r="49" spans="1:18">
      <c r="A49" s="90"/>
      <c r="B49" s="27"/>
      <c r="C49" s="28"/>
      <c r="D49" s="48"/>
      <c r="E49" s="49"/>
      <c r="F49" s="28"/>
      <c r="G49" s="37"/>
      <c r="H49" s="28"/>
      <c r="I49" s="28"/>
      <c r="J49" s="37"/>
      <c r="K49" s="28"/>
      <c r="L49" s="28"/>
      <c r="M49" s="37"/>
      <c r="N49" s="28"/>
      <c r="O49" s="28"/>
      <c r="P49" s="30"/>
      <c r="Q49" s="30"/>
      <c r="R49" s="28"/>
    </row>
    <row r="50" spans="1:18">
      <c r="A50" s="90"/>
      <c r="B50" s="40" t="s">
        <v>842</v>
      </c>
      <c r="C50" s="28"/>
      <c r="D50" s="34">
        <v>1838958</v>
      </c>
      <c r="E50" s="35"/>
      <c r="F50" s="28"/>
      <c r="G50" s="34">
        <v>1103375</v>
      </c>
      <c r="H50" s="35"/>
      <c r="I50" s="28"/>
      <c r="J50" s="34">
        <v>1471167</v>
      </c>
      <c r="K50" s="35"/>
      <c r="L50" s="28"/>
      <c r="M50" s="34">
        <v>4413500</v>
      </c>
      <c r="N50" s="35"/>
      <c r="O50" s="28"/>
      <c r="P50" s="45">
        <v>1.49</v>
      </c>
      <c r="Q50" s="45"/>
      <c r="R50" s="35"/>
    </row>
    <row r="51" spans="1:18">
      <c r="A51" s="90"/>
      <c r="B51" s="40"/>
      <c r="C51" s="28"/>
      <c r="D51" s="34"/>
      <c r="E51" s="35"/>
      <c r="F51" s="28"/>
      <c r="G51" s="34"/>
      <c r="H51" s="35"/>
      <c r="I51" s="28"/>
      <c r="J51" s="34"/>
      <c r="K51" s="35"/>
      <c r="L51" s="28"/>
      <c r="M51" s="34"/>
      <c r="N51" s="35"/>
      <c r="O51" s="28"/>
      <c r="P51" s="45"/>
      <c r="Q51" s="45"/>
      <c r="R51" s="35"/>
    </row>
    <row r="52" spans="1:18">
      <c r="A52" s="90"/>
      <c r="B52" s="27" t="s">
        <v>843</v>
      </c>
      <c r="C52" s="28"/>
      <c r="D52" s="30" t="s">
        <v>849</v>
      </c>
      <c r="E52" s="27" t="s">
        <v>229</v>
      </c>
      <c r="F52" s="28"/>
      <c r="G52" s="30" t="s">
        <v>850</v>
      </c>
      <c r="H52" s="27" t="s">
        <v>229</v>
      </c>
      <c r="I52" s="28"/>
      <c r="J52" s="30" t="s">
        <v>851</v>
      </c>
      <c r="K52" s="27" t="s">
        <v>229</v>
      </c>
      <c r="L52" s="28"/>
      <c r="M52" s="30" t="s">
        <v>852</v>
      </c>
      <c r="N52" s="27" t="s">
        <v>229</v>
      </c>
      <c r="O52" s="28"/>
      <c r="P52" s="30">
        <v>0.9</v>
      </c>
      <c r="Q52" s="30"/>
      <c r="R52" s="28"/>
    </row>
    <row r="53" spans="1:18" ht="15.75" thickBot="1">
      <c r="A53" s="90"/>
      <c r="B53" s="27"/>
      <c r="C53" s="28"/>
      <c r="D53" s="50"/>
      <c r="E53" s="139"/>
      <c r="F53" s="28"/>
      <c r="G53" s="50"/>
      <c r="H53" s="139"/>
      <c r="I53" s="28"/>
      <c r="J53" s="50"/>
      <c r="K53" s="139"/>
      <c r="L53" s="28"/>
      <c r="M53" s="50"/>
      <c r="N53" s="139"/>
      <c r="O53" s="28"/>
      <c r="P53" s="50"/>
      <c r="Q53" s="50"/>
      <c r="R53" s="39"/>
    </row>
    <row r="54" spans="1:18">
      <c r="A54" s="90"/>
      <c r="B54" s="40" t="s">
        <v>853</v>
      </c>
      <c r="C54" s="28"/>
      <c r="D54" s="41">
        <v>12241807</v>
      </c>
      <c r="E54" s="43"/>
      <c r="F54" s="28"/>
      <c r="G54" s="41">
        <v>6869728</v>
      </c>
      <c r="H54" s="43"/>
      <c r="I54" s="28"/>
      <c r="J54" s="41">
        <v>8965211</v>
      </c>
      <c r="K54" s="43"/>
      <c r="L54" s="28"/>
      <c r="M54" s="41">
        <v>28076746</v>
      </c>
      <c r="N54" s="43"/>
      <c r="O54" s="28"/>
      <c r="P54" s="51" t="s">
        <v>223</v>
      </c>
      <c r="Q54" s="61">
        <v>1.01</v>
      </c>
      <c r="R54" s="43"/>
    </row>
    <row r="55" spans="1:18" ht="15.75" thickBot="1">
      <c r="A55" s="90"/>
      <c r="B55" s="40"/>
      <c r="C55" s="28"/>
      <c r="D55" s="53"/>
      <c r="E55" s="54"/>
      <c r="F55" s="28"/>
      <c r="G55" s="53"/>
      <c r="H55" s="54"/>
      <c r="I55" s="28"/>
      <c r="J55" s="53"/>
      <c r="K55" s="54"/>
      <c r="L55" s="28"/>
      <c r="M55" s="53"/>
      <c r="N55" s="54"/>
      <c r="O55" s="28"/>
      <c r="P55" s="52"/>
      <c r="Q55" s="155"/>
      <c r="R55" s="54"/>
    </row>
    <row r="56" spans="1:18" ht="15.75" thickTop="1">
      <c r="A56" s="90"/>
      <c r="B56" s="89"/>
      <c r="C56" s="89"/>
      <c r="D56" s="89"/>
      <c r="E56" s="89"/>
      <c r="F56" s="89"/>
      <c r="G56" s="89"/>
      <c r="H56" s="89"/>
      <c r="I56" s="89"/>
      <c r="J56" s="89"/>
      <c r="K56" s="89"/>
      <c r="L56" s="89"/>
      <c r="M56" s="89"/>
      <c r="N56" s="89"/>
      <c r="O56" s="89"/>
      <c r="P56" s="89"/>
      <c r="Q56" s="89"/>
      <c r="R56" s="89"/>
    </row>
    <row r="57" spans="1:18">
      <c r="A57" s="90"/>
      <c r="B57" s="28" t="s">
        <v>854</v>
      </c>
      <c r="C57" s="28"/>
      <c r="D57" s="28"/>
      <c r="E57" s="28"/>
      <c r="F57" s="28"/>
      <c r="G57" s="28"/>
      <c r="H57" s="28"/>
      <c r="I57" s="28"/>
      <c r="J57" s="28"/>
      <c r="K57" s="28"/>
      <c r="L57" s="28"/>
      <c r="M57" s="28"/>
      <c r="N57" s="28"/>
      <c r="O57" s="28"/>
      <c r="P57" s="28"/>
      <c r="Q57" s="28"/>
      <c r="R57" s="28"/>
    </row>
    <row r="58" spans="1:18">
      <c r="A58" s="90"/>
      <c r="B58" s="94"/>
      <c r="C58" s="94"/>
      <c r="D58" s="94"/>
      <c r="E58" s="94"/>
      <c r="F58" s="94"/>
      <c r="G58" s="94"/>
      <c r="H58" s="94"/>
      <c r="I58" s="94"/>
      <c r="J58" s="94"/>
      <c r="K58" s="94"/>
      <c r="L58" s="94"/>
      <c r="M58" s="94"/>
      <c r="N58" s="94"/>
      <c r="O58" s="94"/>
      <c r="P58" s="94"/>
      <c r="Q58" s="94"/>
      <c r="R58" s="94"/>
    </row>
    <row r="59" spans="1:18">
      <c r="A59" s="90"/>
      <c r="B59" s="25"/>
      <c r="C59" s="25"/>
      <c r="D59" s="25"/>
      <c r="E59" s="25"/>
      <c r="F59" s="25"/>
      <c r="G59" s="25"/>
      <c r="H59" s="25"/>
      <c r="I59" s="25"/>
      <c r="J59" s="25"/>
      <c r="K59" s="25"/>
      <c r="L59" s="25"/>
      <c r="M59" s="25"/>
      <c r="N59" s="25"/>
      <c r="O59" s="25"/>
      <c r="P59" s="25"/>
      <c r="Q59" s="25"/>
      <c r="R59" s="25"/>
    </row>
    <row r="60" spans="1:18">
      <c r="A60" s="90"/>
      <c r="B60" s="15"/>
      <c r="C60" s="15"/>
      <c r="D60" s="15"/>
      <c r="E60" s="15"/>
      <c r="F60" s="15"/>
      <c r="G60" s="15"/>
      <c r="H60" s="15"/>
      <c r="I60" s="15"/>
      <c r="J60" s="15"/>
      <c r="K60" s="15"/>
      <c r="L60" s="15"/>
      <c r="M60" s="15"/>
      <c r="N60" s="15"/>
      <c r="O60" s="15"/>
      <c r="P60" s="15"/>
      <c r="Q60" s="15"/>
      <c r="R60" s="15"/>
    </row>
    <row r="61" spans="1:18" ht="15.75" thickBot="1">
      <c r="A61" s="90"/>
      <c r="B61" s="12"/>
      <c r="C61" s="12"/>
      <c r="D61" s="126" t="s">
        <v>811</v>
      </c>
      <c r="E61" s="126"/>
      <c r="F61" s="12"/>
      <c r="G61" s="126" t="s">
        <v>814</v>
      </c>
      <c r="H61" s="126"/>
      <c r="I61" s="12"/>
      <c r="J61" s="126" t="s">
        <v>819</v>
      </c>
      <c r="K61" s="126"/>
      <c r="L61" s="12"/>
      <c r="M61" s="126" t="s">
        <v>115</v>
      </c>
      <c r="N61" s="126"/>
      <c r="O61" s="12"/>
      <c r="P61" s="126" t="s">
        <v>840</v>
      </c>
      <c r="Q61" s="126"/>
      <c r="R61" s="126"/>
    </row>
    <row r="62" spans="1:18">
      <c r="A62" s="90"/>
      <c r="B62" s="40" t="s">
        <v>855</v>
      </c>
      <c r="C62" s="28"/>
      <c r="D62" s="61" t="s">
        <v>224</v>
      </c>
      <c r="E62" s="43"/>
      <c r="F62" s="28"/>
      <c r="G62" s="61" t="s">
        <v>224</v>
      </c>
      <c r="H62" s="43"/>
      <c r="I62" s="28"/>
      <c r="J62" s="61" t="s">
        <v>224</v>
      </c>
      <c r="K62" s="43"/>
      <c r="L62" s="28"/>
      <c r="M62" s="61" t="s">
        <v>224</v>
      </c>
      <c r="N62" s="43"/>
      <c r="O62" s="28"/>
      <c r="P62" s="51" t="s">
        <v>223</v>
      </c>
      <c r="Q62" s="61" t="s">
        <v>224</v>
      </c>
      <c r="R62" s="43"/>
    </row>
    <row r="63" spans="1:18">
      <c r="A63" s="90"/>
      <c r="B63" s="40"/>
      <c r="C63" s="28"/>
      <c r="D63" s="111"/>
      <c r="E63" s="44"/>
      <c r="F63" s="28"/>
      <c r="G63" s="111"/>
      <c r="H63" s="44"/>
      <c r="I63" s="28"/>
      <c r="J63" s="111"/>
      <c r="K63" s="44"/>
      <c r="L63" s="28"/>
      <c r="M63" s="111"/>
      <c r="N63" s="44"/>
      <c r="O63" s="28"/>
      <c r="P63" s="55"/>
      <c r="Q63" s="111"/>
      <c r="R63" s="44"/>
    </row>
    <row r="64" spans="1:18">
      <c r="A64" s="90"/>
      <c r="B64" s="27" t="s">
        <v>856</v>
      </c>
      <c r="C64" s="28"/>
      <c r="D64" s="37">
        <v>3366911</v>
      </c>
      <c r="E64" s="28"/>
      <c r="F64" s="28"/>
      <c r="G64" s="37">
        <v>2092908</v>
      </c>
      <c r="H64" s="28"/>
      <c r="I64" s="28"/>
      <c r="J64" s="30" t="s">
        <v>224</v>
      </c>
      <c r="K64" s="28"/>
      <c r="L64" s="28"/>
      <c r="M64" s="37">
        <v>5459819</v>
      </c>
      <c r="N64" s="28"/>
      <c r="O64" s="28"/>
      <c r="P64" s="30">
        <v>0.99</v>
      </c>
      <c r="Q64" s="30"/>
      <c r="R64" s="28"/>
    </row>
    <row r="65" spans="1:18">
      <c r="A65" s="90"/>
      <c r="B65" s="27"/>
      <c r="C65" s="28"/>
      <c r="D65" s="37"/>
      <c r="E65" s="28"/>
      <c r="F65" s="28"/>
      <c r="G65" s="37"/>
      <c r="H65" s="28"/>
      <c r="I65" s="28"/>
      <c r="J65" s="30"/>
      <c r="K65" s="28"/>
      <c r="L65" s="28"/>
      <c r="M65" s="37"/>
      <c r="N65" s="28"/>
      <c r="O65" s="28"/>
      <c r="P65" s="30"/>
      <c r="Q65" s="30"/>
      <c r="R65" s="28"/>
    </row>
    <row r="66" spans="1:18">
      <c r="A66" s="90"/>
      <c r="B66" s="40" t="s">
        <v>843</v>
      </c>
      <c r="C66" s="28"/>
      <c r="D66" s="45" t="s">
        <v>224</v>
      </c>
      <c r="E66" s="35"/>
      <c r="F66" s="28"/>
      <c r="G66" s="45" t="s">
        <v>857</v>
      </c>
      <c r="H66" s="40" t="s">
        <v>229</v>
      </c>
      <c r="I66" s="28"/>
      <c r="J66" s="45" t="s">
        <v>224</v>
      </c>
      <c r="K66" s="35"/>
      <c r="L66" s="28"/>
      <c r="M66" s="45" t="s">
        <v>857</v>
      </c>
      <c r="N66" s="40" t="s">
        <v>229</v>
      </c>
      <c r="O66" s="28"/>
      <c r="P66" s="45">
        <v>0.99</v>
      </c>
      <c r="Q66" s="45"/>
      <c r="R66" s="35"/>
    </row>
    <row r="67" spans="1:18" ht="15.75" thickBot="1">
      <c r="A67" s="90"/>
      <c r="B67" s="40"/>
      <c r="C67" s="28"/>
      <c r="D67" s="46"/>
      <c r="E67" s="60"/>
      <c r="F67" s="28"/>
      <c r="G67" s="46"/>
      <c r="H67" s="129"/>
      <c r="I67" s="28"/>
      <c r="J67" s="46"/>
      <c r="K67" s="60"/>
      <c r="L67" s="28"/>
      <c r="M67" s="46"/>
      <c r="N67" s="129"/>
      <c r="O67" s="28"/>
      <c r="P67" s="46"/>
      <c r="Q67" s="46"/>
      <c r="R67" s="60"/>
    </row>
    <row r="68" spans="1:18">
      <c r="A68" s="90"/>
      <c r="B68" s="27" t="s">
        <v>858</v>
      </c>
      <c r="C68" s="28"/>
      <c r="D68" s="47">
        <v>3366911</v>
      </c>
      <c r="E68" s="32"/>
      <c r="F68" s="28"/>
      <c r="G68" s="47">
        <v>2090942</v>
      </c>
      <c r="H68" s="32"/>
      <c r="I68" s="28"/>
      <c r="J68" s="31" t="s">
        <v>224</v>
      </c>
      <c r="K68" s="32"/>
      <c r="L68" s="28"/>
      <c r="M68" s="47">
        <v>5457853</v>
      </c>
      <c r="N68" s="32"/>
      <c r="O68" s="28"/>
      <c r="P68" s="31">
        <v>0.99</v>
      </c>
      <c r="Q68" s="31"/>
      <c r="R68" s="32"/>
    </row>
    <row r="69" spans="1:18">
      <c r="A69" s="90"/>
      <c r="B69" s="27"/>
      <c r="C69" s="28"/>
      <c r="D69" s="37"/>
      <c r="E69" s="28"/>
      <c r="F69" s="28"/>
      <c r="G69" s="37"/>
      <c r="H69" s="28"/>
      <c r="I69" s="28"/>
      <c r="J69" s="30"/>
      <c r="K69" s="28"/>
      <c r="L69" s="28"/>
      <c r="M69" s="37"/>
      <c r="N69" s="28"/>
      <c r="O69" s="28"/>
      <c r="P69" s="30"/>
      <c r="Q69" s="30"/>
      <c r="R69" s="28"/>
    </row>
    <row r="70" spans="1:18">
      <c r="A70" s="90"/>
      <c r="B70" s="40" t="s">
        <v>856</v>
      </c>
      <c r="C70" s="28"/>
      <c r="D70" s="34">
        <v>2780375</v>
      </c>
      <c r="E70" s="35"/>
      <c r="F70" s="28"/>
      <c r="G70" s="34">
        <v>1505593</v>
      </c>
      <c r="H70" s="35"/>
      <c r="I70" s="28"/>
      <c r="J70" s="45" t="s">
        <v>224</v>
      </c>
      <c r="K70" s="35"/>
      <c r="L70" s="28"/>
      <c r="M70" s="34">
        <v>4285968</v>
      </c>
      <c r="N70" s="35"/>
      <c r="O70" s="28"/>
      <c r="P70" s="45">
        <v>1.24</v>
      </c>
      <c r="Q70" s="45"/>
      <c r="R70" s="35"/>
    </row>
    <row r="71" spans="1:18">
      <c r="A71" s="90"/>
      <c r="B71" s="40"/>
      <c r="C71" s="28"/>
      <c r="D71" s="34"/>
      <c r="E71" s="35"/>
      <c r="F71" s="28"/>
      <c r="G71" s="34"/>
      <c r="H71" s="35"/>
      <c r="I71" s="28"/>
      <c r="J71" s="45"/>
      <c r="K71" s="35"/>
      <c r="L71" s="28"/>
      <c r="M71" s="34"/>
      <c r="N71" s="35"/>
      <c r="O71" s="28"/>
      <c r="P71" s="45"/>
      <c r="Q71" s="45"/>
      <c r="R71" s="35"/>
    </row>
    <row r="72" spans="1:18">
      <c r="A72" s="90"/>
      <c r="B72" s="27" t="s">
        <v>843</v>
      </c>
      <c r="C72" s="28"/>
      <c r="D72" s="30" t="s">
        <v>859</v>
      </c>
      <c r="E72" s="27" t="s">
        <v>229</v>
      </c>
      <c r="F72" s="28"/>
      <c r="G72" s="30" t="s">
        <v>860</v>
      </c>
      <c r="H72" s="27" t="s">
        <v>229</v>
      </c>
      <c r="I72" s="28"/>
      <c r="J72" s="30" t="s">
        <v>224</v>
      </c>
      <c r="K72" s="28"/>
      <c r="L72" s="28"/>
      <c r="M72" s="30" t="s">
        <v>861</v>
      </c>
      <c r="N72" s="27" t="s">
        <v>229</v>
      </c>
      <c r="O72" s="28"/>
      <c r="P72" s="30">
        <v>0.99</v>
      </c>
      <c r="Q72" s="30"/>
      <c r="R72" s="28"/>
    </row>
    <row r="73" spans="1:18" ht="15.75" thickBot="1">
      <c r="A73" s="90"/>
      <c r="B73" s="27"/>
      <c r="C73" s="28"/>
      <c r="D73" s="50"/>
      <c r="E73" s="139"/>
      <c r="F73" s="28"/>
      <c r="G73" s="50"/>
      <c r="H73" s="139"/>
      <c r="I73" s="28"/>
      <c r="J73" s="50"/>
      <c r="K73" s="39"/>
      <c r="L73" s="28"/>
      <c r="M73" s="50"/>
      <c r="N73" s="139"/>
      <c r="O73" s="28"/>
      <c r="P73" s="50"/>
      <c r="Q73" s="50"/>
      <c r="R73" s="39"/>
    </row>
    <row r="74" spans="1:18">
      <c r="A74" s="90"/>
      <c r="B74" s="40" t="s">
        <v>862</v>
      </c>
      <c r="C74" s="28"/>
      <c r="D74" s="41">
        <v>5847226</v>
      </c>
      <c r="E74" s="43"/>
      <c r="F74" s="28"/>
      <c r="G74" s="41">
        <v>3429656</v>
      </c>
      <c r="H74" s="43"/>
      <c r="I74" s="28"/>
      <c r="J74" s="61" t="s">
        <v>224</v>
      </c>
      <c r="K74" s="43"/>
      <c r="L74" s="28"/>
      <c r="M74" s="41">
        <v>9276882</v>
      </c>
      <c r="N74" s="43"/>
      <c r="O74" s="28"/>
      <c r="P74" s="61">
        <v>1.1000000000000001</v>
      </c>
      <c r="Q74" s="61"/>
      <c r="R74" s="43"/>
    </row>
    <row r="75" spans="1:18" ht="15.75" thickBot="1">
      <c r="A75" s="90"/>
      <c r="B75" s="40"/>
      <c r="C75" s="28"/>
      <c r="D75" s="102"/>
      <c r="E75" s="60"/>
      <c r="F75" s="28"/>
      <c r="G75" s="102"/>
      <c r="H75" s="60"/>
      <c r="I75" s="28"/>
      <c r="J75" s="46"/>
      <c r="K75" s="60"/>
      <c r="L75" s="28"/>
      <c r="M75" s="102"/>
      <c r="N75" s="60"/>
      <c r="O75" s="28"/>
      <c r="P75" s="46"/>
      <c r="Q75" s="46"/>
      <c r="R75" s="60"/>
    </row>
    <row r="76" spans="1:18">
      <c r="A76" s="90"/>
      <c r="B76" s="27" t="s">
        <v>863</v>
      </c>
      <c r="C76" s="28"/>
      <c r="D76" s="47">
        <v>6394581</v>
      </c>
      <c r="E76" s="32"/>
      <c r="F76" s="28"/>
      <c r="G76" s="47">
        <v>3440072</v>
      </c>
      <c r="H76" s="32"/>
      <c r="I76" s="28"/>
      <c r="J76" s="47">
        <v>8965211</v>
      </c>
      <c r="K76" s="32"/>
      <c r="L76" s="28"/>
      <c r="M76" s="47">
        <v>18799863</v>
      </c>
      <c r="N76" s="32"/>
      <c r="O76" s="28"/>
      <c r="P76" s="29" t="s">
        <v>223</v>
      </c>
      <c r="Q76" s="31">
        <v>0.84</v>
      </c>
      <c r="R76" s="32"/>
    </row>
    <row r="77" spans="1:18" ht="15.75" thickBot="1">
      <c r="A77" s="90"/>
      <c r="B77" s="27"/>
      <c r="C77" s="28"/>
      <c r="D77" s="38"/>
      <c r="E77" s="39"/>
      <c r="F77" s="28"/>
      <c r="G77" s="38"/>
      <c r="H77" s="39"/>
      <c r="I77" s="28"/>
      <c r="J77" s="38"/>
      <c r="K77" s="39"/>
      <c r="L77" s="28"/>
      <c r="M77" s="38"/>
      <c r="N77" s="39"/>
      <c r="O77" s="28"/>
      <c r="P77" s="139"/>
      <c r="Q77" s="50"/>
      <c r="R77" s="39"/>
    </row>
  </sheetData>
  <mergeCells count="340">
    <mergeCell ref="A23:A37"/>
    <mergeCell ref="B23:R23"/>
    <mergeCell ref="B24:R24"/>
    <mergeCell ref="B25:R25"/>
    <mergeCell ref="A38:A77"/>
    <mergeCell ref="B38:R38"/>
    <mergeCell ref="B56:R56"/>
    <mergeCell ref="B57:R57"/>
    <mergeCell ref="B58:R58"/>
    <mergeCell ref="A1:A2"/>
    <mergeCell ref="B1:R1"/>
    <mergeCell ref="B2:R2"/>
    <mergeCell ref="B3:R3"/>
    <mergeCell ref="A4:A22"/>
    <mergeCell ref="B4:R4"/>
    <mergeCell ref="B5:R5"/>
    <mergeCell ref="B6:R6"/>
    <mergeCell ref="M76:M77"/>
    <mergeCell ref="N76:N77"/>
    <mergeCell ref="O76:O77"/>
    <mergeCell ref="P76:P77"/>
    <mergeCell ref="Q76:Q77"/>
    <mergeCell ref="R76:R77"/>
    <mergeCell ref="G76:G77"/>
    <mergeCell ref="H76:H77"/>
    <mergeCell ref="I76:I77"/>
    <mergeCell ref="J76:J77"/>
    <mergeCell ref="K76:K77"/>
    <mergeCell ref="L76:L77"/>
    <mergeCell ref="M74:M75"/>
    <mergeCell ref="N74:N75"/>
    <mergeCell ref="O74:O75"/>
    <mergeCell ref="P74:Q75"/>
    <mergeCell ref="R74:R75"/>
    <mergeCell ref="B76:B77"/>
    <mergeCell ref="C76:C77"/>
    <mergeCell ref="D76:D77"/>
    <mergeCell ref="E76:E77"/>
    <mergeCell ref="F76:F77"/>
    <mergeCell ref="G74:G75"/>
    <mergeCell ref="H74:H75"/>
    <mergeCell ref="I74:I75"/>
    <mergeCell ref="J74:J75"/>
    <mergeCell ref="K74:K75"/>
    <mergeCell ref="L74:L75"/>
    <mergeCell ref="M72:M73"/>
    <mergeCell ref="N72:N73"/>
    <mergeCell ref="O72:O73"/>
    <mergeCell ref="P72:Q73"/>
    <mergeCell ref="R72:R73"/>
    <mergeCell ref="B74:B75"/>
    <mergeCell ref="C74:C75"/>
    <mergeCell ref="D74:D75"/>
    <mergeCell ref="E74:E75"/>
    <mergeCell ref="F74:F75"/>
    <mergeCell ref="G72:G73"/>
    <mergeCell ref="H72:H73"/>
    <mergeCell ref="I72:I73"/>
    <mergeCell ref="J72:J73"/>
    <mergeCell ref="K72:K73"/>
    <mergeCell ref="L72:L73"/>
    <mergeCell ref="M70:M71"/>
    <mergeCell ref="N70:N71"/>
    <mergeCell ref="O70:O71"/>
    <mergeCell ref="P70:Q71"/>
    <mergeCell ref="R70:R71"/>
    <mergeCell ref="B72:B73"/>
    <mergeCell ref="C72:C73"/>
    <mergeCell ref="D72:D73"/>
    <mergeCell ref="E72:E73"/>
    <mergeCell ref="F72:F73"/>
    <mergeCell ref="G70:G71"/>
    <mergeCell ref="H70:H71"/>
    <mergeCell ref="I70:I71"/>
    <mergeCell ref="J70:J71"/>
    <mergeCell ref="K70:K71"/>
    <mergeCell ref="L70:L71"/>
    <mergeCell ref="M68:M69"/>
    <mergeCell ref="N68:N69"/>
    <mergeCell ref="O68:O69"/>
    <mergeCell ref="P68:Q69"/>
    <mergeCell ref="R68:R69"/>
    <mergeCell ref="B70:B71"/>
    <mergeCell ref="C70:C71"/>
    <mergeCell ref="D70:D71"/>
    <mergeCell ref="E70:E71"/>
    <mergeCell ref="F70:F71"/>
    <mergeCell ref="G68:G69"/>
    <mergeCell ref="H68:H69"/>
    <mergeCell ref="I68:I69"/>
    <mergeCell ref="J68:J69"/>
    <mergeCell ref="K68:K69"/>
    <mergeCell ref="L68:L69"/>
    <mergeCell ref="M66:M67"/>
    <mergeCell ref="N66:N67"/>
    <mergeCell ref="O66:O67"/>
    <mergeCell ref="P66:Q67"/>
    <mergeCell ref="R66:R67"/>
    <mergeCell ref="B68:B69"/>
    <mergeCell ref="C68:C69"/>
    <mergeCell ref="D68:D69"/>
    <mergeCell ref="E68:E69"/>
    <mergeCell ref="F68:F69"/>
    <mergeCell ref="G66:G67"/>
    <mergeCell ref="H66:H67"/>
    <mergeCell ref="I66:I67"/>
    <mergeCell ref="J66:J67"/>
    <mergeCell ref="K66:K67"/>
    <mergeCell ref="L66:L67"/>
    <mergeCell ref="M64:M65"/>
    <mergeCell ref="N64:N65"/>
    <mergeCell ref="O64:O65"/>
    <mergeCell ref="P64:Q65"/>
    <mergeCell ref="R64:R65"/>
    <mergeCell ref="B66:B67"/>
    <mergeCell ref="C66:C67"/>
    <mergeCell ref="D66:D67"/>
    <mergeCell ref="E66:E67"/>
    <mergeCell ref="F66:F67"/>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B59:R59"/>
    <mergeCell ref="D61:E61"/>
    <mergeCell ref="G61:H61"/>
    <mergeCell ref="J61:K61"/>
    <mergeCell ref="M61:N61"/>
    <mergeCell ref="P61:R61"/>
    <mergeCell ref="M54:M55"/>
    <mergeCell ref="N54:N55"/>
    <mergeCell ref="O54:O55"/>
    <mergeCell ref="P54:P55"/>
    <mergeCell ref="Q54:Q55"/>
    <mergeCell ref="R54:R55"/>
    <mergeCell ref="G54:G55"/>
    <mergeCell ref="H54:H55"/>
    <mergeCell ref="I54:I55"/>
    <mergeCell ref="J54:J55"/>
    <mergeCell ref="K54:K55"/>
    <mergeCell ref="L54:L55"/>
    <mergeCell ref="M52:M53"/>
    <mergeCell ref="N52:N53"/>
    <mergeCell ref="O52:O53"/>
    <mergeCell ref="P52:Q53"/>
    <mergeCell ref="R52:R53"/>
    <mergeCell ref="B54:B55"/>
    <mergeCell ref="C54:C55"/>
    <mergeCell ref="D54:D55"/>
    <mergeCell ref="E54:E55"/>
    <mergeCell ref="F54:F55"/>
    <mergeCell ref="G52:G53"/>
    <mergeCell ref="H52:H53"/>
    <mergeCell ref="I52:I53"/>
    <mergeCell ref="J52:J53"/>
    <mergeCell ref="K52:K53"/>
    <mergeCell ref="L52:L53"/>
    <mergeCell ref="M50:M51"/>
    <mergeCell ref="N50:N51"/>
    <mergeCell ref="O50:O51"/>
    <mergeCell ref="P50:Q51"/>
    <mergeCell ref="R50:R51"/>
    <mergeCell ref="B52:B53"/>
    <mergeCell ref="C52:C53"/>
    <mergeCell ref="D52:D53"/>
    <mergeCell ref="E52:E53"/>
    <mergeCell ref="F52:F53"/>
    <mergeCell ref="G50:G51"/>
    <mergeCell ref="H50:H51"/>
    <mergeCell ref="I50:I51"/>
    <mergeCell ref="J50:J51"/>
    <mergeCell ref="K50:K51"/>
    <mergeCell ref="L50:L51"/>
    <mergeCell ref="M48:M49"/>
    <mergeCell ref="N48:N49"/>
    <mergeCell ref="O48:O49"/>
    <mergeCell ref="P48:Q49"/>
    <mergeCell ref="R48:R49"/>
    <mergeCell ref="B50:B51"/>
    <mergeCell ref="C50:C51"/>
    <mergeCell ref="D50:D51"/>
    <mergeCell ref="E50:E51"/>
    <mergeCell ref="F50:F51"/>
    <mergeCell ref="G48:G49"/>
    <mergeCell ref="H48:H49"/>
    <mergeCell ref="I48:I49"/>
    <mergeCell ref="J48:J49"/>
    <mergeCell ref="K48:K49"/>
    <mergeCell ref="L48:L49"/>
    <mergeCell ref="M46:M47"/>
    <mergeCell ref="N46:N47"/>
    <mergeCell ref="O46:O47"/>
    <mergeCell ref="P46:Q47"/>
    <mergeCell ref="R46:R47"/>
    <mergeCell ref="B48:B49"/>
    <mergeCell ref="C48:C49"/>
    <mergeCell ref="D48:D49"/>
    <mergeCell ref="E48:E49"/>
    <mergeCell ref="F48:F49"/>
    <mergeCell ref="G46:G47"/>
    <mergeCell ref="H46:H47"/>
    <mergeCell ref="I46:I47"/>
    <mergeCell ref="J46:J47"/>
    <mergeCell ref="K46:K47"/>
    <mergeCell ref="L46:L47"/>
    <mergeCell ref="M44:M45"/>
    <mergeCell ref="N44:N45"/>
    <mergeCell ref="O44:O45"/>
    <mergeCell ref="P44:Q45"/>
    <mergeCell ref="R44:R45"/>
    <mergeCell ref="B46:B47"/>
    <mergeCell ref="C46:C47"/>
    <mergeCell ref="D46:D47"/>
    <mergeCell ref="E46:E47"/>
    <mergeCell ref="F46:F47"/>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B39:R39"/>
    <mergeCell ref="D41:E41"/>
    <mergeCell ref="G41:H41"/>
    <mergeCell ref="J41:K41"/>
    <mergeCell ref="M41:N41"/>
    <mergeCell ref="P41:R41"/>
    <mergeCell ref="D31:E31"/>
    <mergeCell ref="B32:B33"/>
    <mergeCell ref="C32:C33"/>
    <mergeCell ref="D32:D33"/>
    <mergeCell ref="E32:E33"/>
    <mergeCell ref="B35:B36"/>
    <mergeCell ref="C35:C36"/>
    <mergeCell ref="D35:D36"/>
    <mergeCell ref="E35:E36"/>
    <mergeCell ref="J21:J22"/>
    <mergeCell ref="K21:K22"/>
    <mergeCell ref="B26:E26"/>
    <mergeCell ref="D28:E28"/>
    <mergeCell ref="D29:E29"/>
    <mergeCell ref="D30:E30"/>
    <mergeCell ref="I19:I20"/>
    <mergeCell ref="J19:J20"/>
    <mergeCell ref="K19:K20"/>
    <mergeCell ref="B21:B22"/>
    <mergeCell ref="C21:C22"/>
    <mergeCell ref="D21:D22"/>
    <mergeCell ref="E21:E22"/>
    <mergeCell ref="F21:F22"/>
    <mergeCell ref="G21:H22"/>
    <mergeCell ref="I21:I22"/>
    <mergeCell ref="B19:B20"/>
    <mergeCell ref="C19:C20"/>
    <mergeCell ref="D19:D20"/>
    <mergeCell ref="E19:E20"/>
    <mergeCell ref="F19:F20"/>
    <mergeCell ref="G19:H20"/>
    <mergeCell ref="K15:K16"/>
    <mergeCell ref="B17:B18"/>
    <mergeCell ref="C17:C18"/>
    <mergeCell ref="D17:D18"/>
    <mergeCell ref="E17:E18"/>
    <mergeCell ref="F17:F18"/>
    <mergeCell ref="G17:H18"/>
    <mergeCell ref="I17:I18"/>
    <mergeCell ref="J17:J18"/>
    <mergeCell ref="K17:K18"/>
    <mergeCell ref="J13:J14"/>
    <mergeCell ref="K13:K14"/>
    <mergeCell ref="B15:B16"/>
    <mergeCell ref="C15:C16"/>
    <mergeCell ref="D15:D16"/>
    <mergeCell ref="E15:E16"/>
    <mergeCell ref="F15:F16"/>
    <mergeCell ref="G15:H16"/>
    <mergeCell ref="I15:I16"/>
    <mergeCell ref="J15:J16"/>
    <mergeCell ref="D12:E12"/>
    <mergeCell ref="G12:I12"/>
    <mergeCell ref="B13:B14"/>
    <mergeCell ref="C13:C14"/>
    <mergeCell ref="D13:D14"/>
    <mergeCell ref="E13:E14"/>
    <mergeCell ref="F13:F14"/>
    <mergeCell ref="G13:G14"/>
    <mergeCell ref="H13:H14"/>
    <mergeCell ref="I13:I14"/>
    <mergeCell ref="B7:K7"/>
    <mergeCell ref="D9:K9"/>
    <mergeCell ref="D10:E10"/>
    <mergeCell ref="G10:I10"/>
    <mergeCell ref="D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1" width="36.5703125" bestFit="1" customWidth="1"/>
    <col min="2" max="2" width="14" customWidth="1"/>
    <col min="3" max="3" width="36.5703125" bestFit="1" customWidth="1"/>
    <col min="4" max="4" width="14" customWidth="1"/>
    <col min="5" max="5" width="3" customWidth="1"/>
    <col min="6" max="6" width="10" customWidth="1"/>
    <col min="7" max="8" width="14" customWidth="1"/>
    <col min="9" max="9" width="3" customWidth="1"/>
    <col min="10" max="10" width="10" customWidth="1"/>
    <col min="11" max="11" width="2.140625" customWidth="1"/>
    <col min="12" max="12" width="14" customWidth="1"/>
    <col min="13" max="13" width="3" customWidth="1"/>
    <col min="14" max="14" width="9.42578125" customWidth="1"/>
    <col min="15" max="15" width="2.140625" customWidth="1"/>
    <col min="16" max="16" width="14" customWidth="1"/>
    <col min="17" max="17" width="3.28515625" customWidth="1"/>
    <col min="18" max="18" width="7.85546875" customWidth="1"/>
    <col min="19" max="19" width="2.28515625" customWidth="1"/>
    <col min="20" max="20" width="14" customWidth="1"/>
    <col min="21" max="21" width="3" customWidth="1"/>
    <col min="22" max="22" width="10" customWidth="1"/>
    <col min="23" max="23" width="14" customWidth="1"/>
  </cols>
  <sheetData>
    <row r="1" spans="1:23" ht="15" customHeight="1">
      <c r="A1" s="7" t="s">
        <v>142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905</v>
      </c>
      <c r="B3" s="89" t="s">
        <v>6</v>
      </c>
      <c r="C3" s="89"/>
      <c r="D3" s="89"/>
      <c r="E3" s="89"/>
      <c r="F3" s="89"/>
      <c r="G3" s="89"/>
      <c r="H3" s="89"/>
      <c r="I3" s="89"/>
      <c r="J3" s="89"/>
      <c r="K3" s="89"/>
      <c r="L3" s="89"/>
      <c r="M3" s="89"/>
      <c r="N3" s="89"/>
      <c r="O3" s="89"/>
      <c r="P3" s="89"/>
      <c r="Q3" s="89"/>
      <c r="R3" s="89"/>
      <c r="S3" s="89"/>
      <c r="T3" s="89"/>
      <c r="U3" s="89"/>
      <c r="V3" s="89"/>
      <c r="W3" s="89"/>
    </row>
    <row r="4" spans="1:23" ht="15" customHeight="1">
      <c r="A4" s="90" t="s">
        <v>1421</v>
      </c>
      <c r="B4" s="89" t="s">
        <v>6</v>
      </c>
      <c r="C4" s="89"/>
      <c r="D4" s="89"/>
      <c r="E4" s="89"/>
      <c r="F4" s="89"/>
      <c r="G4" s="89"/>
      <c r="H4" s="89"/>
      <c r="I4" s="89"/>
      <c r="J4" s="89"/>
      <c r="K4" s="89"/>
      <c r="L4" s="89"/>
      <c r="M4" s="89"/>
      <c r="N4" s="89"/>
      <c r="O4" s="89"/>
      <c r="P4" s="89"/>
      <c r="Q4" s="89"/>
      <c r="R4" s="89"/>
      <c r="S4" s="89"/>
      <c r="T4" s="89"/>
      <c r="U4" s="89"/>
      <c r="V4" s="89"/>
      <c r="W4" s="89"/>
    </row>
    <row r="5" spans="1:23">
      <c r="A5" s="90"/>
      <c r="B5" s="25"/>
      <c r="C5" s="25"/>
      <c r="D5" s="25"/>
      <c r="E5" s="25"/>
      <c r="F5" s="25"/>
      <c r="G5" s="25"/>
      <c r="H5" s="25"/>
      <c r="I5" s="25"/>
      <c r="J5" s="25"/>
      <c r="K5" s="25"/>
      <c r="L5" s="25"/>
      <c r="M5" s="25"/>
      <c r="N5" s="25"/>
      <c r="O5" s="25"/>
      <c r="P5" s="25"/>
      <c r="Q5" s="25"/>
      <c r="R5" s="25"/>
      <c r="S5" s="25"/>
      <c r="T5" s="25"/>
      <c r="U5" s="25"/>
      <c r="V5" s="25"/>
      <c r="W5" s="25"/>
    </row>
    <row r="6" spans="1:23">
      <c r="A6" s="90"/>
      <c r="B6" s="15"/>
      <c r="C6" s="15"/>
      <c r="D6" s="15"/>
      <c r="E6" s="15"/>
      <c r="F6" s="15"/>
      <c r="G6" s="15"/>
      <c r="H6" s="15"/>
      <c r="I6" s="15"/>
      <c r="J6" s="15"/>
      <c r="K6" s="15"/>
      <c r="L6" s="15"/>
      <c r="M6" s="15"/>
      <c r="N6" s="15"/>
      <c r="O6" s="15"/>
      <c r="P6" s="15"/>
      <c r="Q6" s="15"/>
      <c r="R6" s="15"/>
      <c r="S6" s="15"/>
      <c r="T6" s="15"/>
      <c r="U6" s="15"/>
      <c r="V6" s="15"/>
      <c r="W6" s="15"/>
    </row>
    <row r="7" spans="1:23">
      <c r="A7" s="90"/>
      <c r="B7" s="15"/>
      <c r="C7" s="28"/>
      <c r="D7" s="28"/>
      <c r="E7" s="68" t="s">
        <v>920</v>
      </c>
      <c r="F7" s="68"/>
      <c r="G7" s="68"/>
      <c r="H7" s="28"/>
      <c r="I7" s="68" t="s">
        <v>922</v>
      </c>
      <c r="J7" s="68"/>
      <c r="K7" s="68"/>
      <c r="L7" s="28"/>
      <c r="M7" s="68" t="s">
        <v>912</v>
      </c>
      <c r="N7" s="68"/>
      <c r="O7" s="68"/>
      <c r="P7" s="28"/>
      <c r="Q7" s="68" t="s">
        <v>913</v>
      </c>
      <c r="R7" s="68"/>
      <c r="S7" s="68"/>
      <c r="T7" s="28"/>
      <c r="U7" s="68" t="s">
        <v>920</v>
      </c>
      <c r="V7" s="68"/>
      <c r="W7" s="68"/>
    </row>
    <row r="8" spans="1:23">
      <c r="A8" s="90"/>
      <c r="B8" s="15"/>
      <c r="C8" s="28"/>
      <c r="D8" s="28"/>
      <c r="E8" s="68" t="s">
        <v>921</v>
      </c>
      <c r="F8" s="68"/>
      <c r="G8" s="68"/>
      <c r="H8" s="28"/>
      <c r="I8" s="68" t="s">
        <v>923</v>
      </c>
      <c r="J8" s="68"/>
      <c r="K8" s="68"/>
      <c r="L8" s="28"/>
      <c r="M8" s="68"/>
      <c r="N8" s="68"/>
      <c r="O8" s="68"/>
      <c r="P8" s="28"/>
      <c r="Q8" s="68"/>
      <c r="R8" s="68"/>
      <c r="S8" s="68"/>
      <c r="T8" s="28"/>
      <c r="U8" s="72">
        <v>41182</v>
      </c>
      <c r="V8" s="72"/>
      <c r="W8" s="72"/>
    </row>
    <row r="9" spans="1:23" ht="15.75" thickBot="1">
      <c r="A9" s="90"/>
      <c r="B9" s="15"/>
      <c r="C9" s="28"/>
      <c r="D9" s="28"/>
      <c r="E9" s="26">
        <v>2011</v>
      </c>
      <c r="F9" s="26"/>
      <c r="G9" s="26"/>
      <c r="H9" s="28"/>
      <c r="I9" s="152"/>
      <c r="J9" s="152"/>
      <c r="K9" s="152"/>
      <c r="L9" s="28"/>
      <c r="M9" s="26"/>
      <c r="N9" s="26"/>
      <c r="O9" s="26"/>
      <c r="P9" s="28"/>
      <c r="Q9" s="26"/>
      <c r="R9" s="26"/>
      <c r="S9" s="26"/>
      <c r="T9" s="28"/>
      <c r="U9" s="152"/>
      <c r="V9" s="152"/>
      <c r="W9" s="152"/>
    </row>
    <row r="10" spans="1:23">
      <c r="A10" s="90"/>
      <c r="B10" s="25"/>
      <c r="C10" s="86" t="s">
        <v>914</v>
      </c>
      <c r="D10" s="28"/>
      <c r="E10" s="51" t="s">
        <v>223</v>
      </c>
      <c r="F10" s="41">
        <v>7898</v>
      </c>
      <c r="G10" s="43"/>
      <c r="H10" s="28"/>
      <c r="I10" s="51" t="s">
        <v>223</v>
      </c>
      <c r="J10" s="41">
        <v>1767</v>
      </c>
      <c r="K10" s="43"/>
      <c r="L10" s="28"/>
      <c r="M10" s="51" t="s">
        <v>223</v>
      </c>
      <c r="N10" s="61" t="s">
        <v>924</v>
      </c>
      <c r="O10" s="51" t="s">
        <v>229</v>
      </c>
      <c r="P10" s="28"/>
      <c r="Q10" s="51" t="s">
        <v>223</v>
      </c>
      <c r="R10" s="61">
        <v>325</v>
      </c>
      <c r="S10" s="43"/>
      <c r="T10" s="28"/>
      <c r="U10" s="51" t="s">
        <v>223</v>
      </c>
      <c r="V10" s="41">
        <v>8874</v>
      </c>
      <c r="W10" s="43"/>
    </row>
    <row r="11" spans="1:23">
      <c r="A11" s="90"/>
      <c r="B11" s="25"/>
      <c r="C11" s="86"/>
      <c r="D11" s="28"/>
      <c r="E11" s="55"/>
      <c r="F11" s="42"/>
      <c r="G11" s="44"/>
      <c r="H11" s="28"/>
      <c r="I11" s="55"/>
      <c r="J11" s="42"/>
      <c r="K11" s="44"/>
      <c r="L11" s="28"/>
      <c r="M11" s="55"/>
      <c r="N11" s="111"/>
      <c r="O11" s="55"/>
      <c r="P11" s="28"/>
      <c r="Q11" s="55"/>
      <c r="R11" s="111"/>
      <c r="S11" s="44"/>
      <c r="T11" s="28"/>
      <c r="U11" s="40"/>
      <c r="V11" s="34"/>
      <c r="W11" s="35"/>
    </row>
    <row r="12" spans="1:23">
      <c r="A12" s="90"/>
      <c r="B12" s="25"/>
      <c r="C12" s="120" t="s">
        <v>925</v>
      </c>
      <c r="D12" s="28"/>
      <c r="E12" s="37">
        <v>3767</v>
      </c>
      <c r="F12" s="37"/>
      <c r="G12" s="28"/>
      <c r="H12" s="28"/>
      <c r="I12" s="37">
        <v>3009</v>
      </c>
      <c r="J12" s="37"/>
      <c r="K12" s="28"/>
      <c r="L12" s="28"/>
      <c r="M12" s="30" t="s">
        <v>926</v>
      </c>
      <c r="N12" s="30"/>
      <c r="O12" s="27" t="s">
        <v>229</v>
      </c>
      <c r="P12" s="28"/>
      <c r="Q12" s="30" t="s">
        <v>224</v>
      </c>
      <c r="R12" s="30"/>
      <c r="S12" s="28"/>
      <c r="T12" s="28"/>
      <c r="U12" s="30">
        <v>941</v>
      </c>
      <c r="V12" s="30"/>
      <c r="W12" s="28"/>
    </row>
    <row r="13" spans="1:23" ht="15.75" thickBot="1">
      <c r="A13" s="90"/>
      <c r="B13" s="25"/>
      <c r="C13" s="120"/>
      <c r="D13" s="28"/>
      <c r="E13" s="38"/>
      <c r="F13" s="38"/>
      <c r="G13" s="39"/>
      <c r="H13" s="28"/>
      <c r="I13" s="38"/>
      <c r="J13" s="38"/>
      <c r="K13" s="39"/>
      <c r="L13" s="28"/>
      <c r="M13" s="50"/>
      <c r="N13" s="50"/>
      <c r="O13" s="139"/>
      <c r="P13" s="28"/>
      <c r="Q13" s="50"/>
      <c r="R13" s="50"/>
      <c r="S13" s="39"/>
      <c r="T13" s="28"/>
      <c r="U13" s="50"/>
      <c r="V13" s="50"/>
      <c r="W13" s="39"/>
    </row>
    <row r="14" spans="1:23">
      <c r="A14" s="90"/>
      <c r="B14" s="15"/>
      <c r="C14" s="12"/>
      <c r="D14" s="12"/>
      <c r="E14" s="184"/>
      <c r="F14" s="184"/>
      <c r="G14" s="184"/>
      <c r="H14" s="12"/>
      <c r="I14" s="184"/>
      <c r="J14" s="184"/>
      <c r="K14" s="184"/>
      <c r="L14" s="12"/>
      <c r="M14" s="184"/>
      <c r="N14" s="184"/>
      <c r="O14" s="184"/>
      <c r="P14" s="12"/>
      <c r="Q14" s="184"/>
      <c r="R14" s="184"/>
      <c r="S14" s="184"/>
      <c r="T14" s="12"/>
      <c r="U14" s="184"/>
      <c r="V14" s="184"/>
      <c r="W14" s="184"/>
    </row>
    <row r="15" spans="1:23">
      <c r="A15" s="90"/>
      <c r="B15" s="25"/>
      <c r="C15" s="86" t="s">
        <v>115</v>
      </c>
      <c r="D15" s="28"/>
      <c r="E15" s="40" t="s">
        <v>223</v>
      </c>
      <c r="F15" s="34">
        <v>11665</v>
      </c>
      <c r="G15" s="35"/>
      <c r="H15" s="28"/>
      <c r="I15" s="40" t="s">
        <v>223</v>
      </c>
      <c r="J15" s="34">
        <v>4776</v>
      </c>
      <c r="K15" s="35"/>
      <c r="L15" s="28"/>
      <c r="M15" s="40" t="s">
        <v>223</v>
      </c>
      <c r="N15" s="45" t="s">
        <v>927</v>
      </c>
      <c r="O15" s="40" t="s">
        <v>229</v>
      </c>
      <c r="P15" s="28"/>
      <c r="Q15" s="40" t="s">
        <v>223</v>
      </c>
      <c r="R15" s="45">
        <v>325</v>
      </c>
      <c r="S15" s="35"/>
      <c r="T15" s="28"/>
      <c r="U15" s="40" t="s">
        <v>223</v>
      </c>
      <c r="V15" s="34">
        <v>9815</v>
      </c>
      <c r="W15" s="35"/>
    </row>
    <row r="16" spans="1:23" ht="15.75" thickBot="1">
      <c r="A16" s="90"/>
      <c r="B16" s="25"/>
      <c r="C16" s="86"/>
      <c r="D16" s="28"/>
      <c r="E16" s="52"/>
      <c r="F16" s="53"/>
      <c r="G16" s="54"/>
      <c r="H16" s="28"/>
      <c r="I16" s="52"/>
      <c r="J16" s="53"/>
      <c r="K16" s="54"/>
      <c r="L16" s="28"/>
      <c r="M16" s="52"/>
      <c r="N16" s="155"/>
      <c r="O16" s="52"/>
      <c r="P16" s="28"/>
      <c r="Q16" s="52"/>
      <c r="R16" s="155"/>
      <c r="S16" s="54"/>
      <c r="T16" s="28"/>
      <c r="U16" s="52"/>
      <c r="V16" s="53"/>
      <c r="W16" s="54"/>
    </row>
    <row r="17" spans="1:23" ht="15.75" thickTop="1">
      <c r="A17" s="90"/>
      <c r="B17" s="89"/>
      <c r="C17" s="89"/>
      <c r="D17" s="89"/>
      <c r="E17" s="89"/>
      <c r="F17" s="89"/>
      <c r="G17" s="89"/>
      <c r="H17" s="89"/>
      <c r="I17" s="89"/>
      <c r="J17" s="89"/>
      <c r="K17" s="89"/>
      <c r="L17" s="89"/>
      <c r="M17" s="89"/>
      <c r="N17" s="89"/>
      <c r="O17" s="89"/>
      <c r="P17" s="89"/>
      <c r="Q17" s="89"/>
      <c r="R17" s="89"/>
      <c r="S17" s="89"/>
      <c r="T17" s="89"/>
      <c r="U17" s="89"/>
      <c r="V17" s="89"/>
      <c r="W17" s="89"/>
    </row>
    <row r="18" spans="1:23">
      <c r="A18" s="90"/>
      <c r="B18" s="28" t="s">
        <v>928</v>
      </c>
      <c r="C18" s="28"/>
      <c r="D18" s="28"/>
      <c r="E18" s="28"/>
      <c r="F18" s="28"/>
      <c r="G18" s="28"/>
      <c r="H18" s="28"/>
      <c r="I18" s="28"/>
      <c r="J18" s="28"/>
      <c r="K18" s="28"/>
      <c r="L18" s="28"/>
      <c r="M18" s="28"/>
      <c r="N18" s="28"/>
      <c r="O18" s="28"/>
      <c r="P18" s="28"/>
      <c r="Q18" s="28"/>
      <c r="R18" s="28"/>
      <c r="S18" s="28"/>
      <c r="T18" s="28"/>
      <c r="U18" s="28"/>
      <c r="V18" s="28"/>
      <c r="W18" s="28"/>
    </row>
    <row r="19" spans="1:23">
      <c r="A19" s="90"/>
      <c r="B19" s="89"/>
      <c r="C19" s="89"/>
      <c r="D19" s="89"/>
      <c r="E19" s="89"/>
      <c r="F19" s="89"/>
      <c r="G19" s="89"/>
      <c r="H19" s="89"/>
      <c r="I19" s="89"/>
      <c r="J19" s="89"/>
      <c r="K19" s="89"/>
      <c r="L19" s="89"/>
      <c r="M19" s="89"/>
      <c r="N19" s="89"/>
      <c r="O19" s="89"/>
      <c r="P19" s="89"/>
      <c r="Q19" s="89"/>
      <c r="R19" s="89"/>
      <c r="S19" s="89"/>
      <c r="T19" s="89"/>
      <c r="U19" s="89"/>
      <c r="V19" s="89"/>
      <c r="W19" s="89"/>
    </row>
    <row r="20" spans="1:23">
      <c r="A20" s="90"/>
      <c r="B20" s="27" t="s">
        <v>929</v>
      </c>
      <c r="C20" s="27"/>
      <c r="D20" s="27"/>
      <c r="E20" s="27"/>
      <c r="F20" s="27"/>
      <c r="G20" s="27"/>
      <c r="H20" s="27"/>
      <c r="I20" s="27"/>
      <c r="J20" s="27"/>
      <c r="K20" s="27"/>
      <c r="L20" s="27"/>
      <c r="M20" s="27"/>
      <c r="N20" s="27"/>
      <c r="O20" s="27"/>
      <c r="P20" s="27"/>
      <c r="Q20" s="27"/>
      <c r="R20" s="27"/>
      <c r="S20" s="27"/>
      <c r="T20" s="27"/>
      <c r="U20" s="27"/>
      <c r="V20" s="27"/>
      <c r="W20" s="27"/>
    </row>
    <row r="21" spans="1:23">
      <c r="A21" s="90"/>
      <c r="B21" s="94"/>
      <c r="C21" s="94"/>
      <c r="D21" s="94"/>
      <c r="E21" s="94"/>
      <c r="F21" s="94"/>
      <c r="G21" s="94"/>
      <c r="H21" s="94"/>
      <c r="I21" s="94"/>
      <c r="J21" s="94"/>
      <c r="K21" s="94"/>
      <c r="L21" s="94"/>
      <c r="M21" s="94"/>
      <c r="N21" s="94"/>
      <c r="O21" s="94"/>
      <c r="P21" s="94"/>
      <c r="Q21" s="94"/>
      <c r="R21" s="94"/>
      <c r="S21" s="94"/>
      <c r="T21" s="94"/>
      <c r="U21" s="94"/>
      <c r="V21" s="94"/>
      <c r="W21" s="94"/>
    </row>
    <row r="22" spans="1:23">
      <c r="A22" s="90"/>
      <c r="B22" s="25"/>
      <c r="C22" s="25"/>
      <c r="D22" s="25"/>
      <c r="E22" s="25"/>
      <c r="F22" s="25"/>
      <c r="G22" s="25"/>
      <c r="H22" s="25"/>
      <c r="I22" s="25"/>
      <c r="J22" s="25"/>
      <c r="K22" s="25"/>
      <c r="L22" s="25"/>
      <c r="M22" s="25"/>
      <c r="N22" s="25"/>
      <c r="O22" s="25"/>
      <c r="P22" s="25"/>
      <c r="Q22" s="25"/>
      <c r="R22" s="25"/>
      <c r="S22" s="25"/>
      <c r="T22" s="25"/>
      <c r="U22" s="25"/>
      <c r="V22" s="25"/>
      <c r="W22" s="25"/>
    </row>
    <row r="23" spans="1:23">
      <c r="A23" s="90"/>
      <c r="B23" s="15"/>
      <c r="C23" s="15"/>
      <c r="D23" s="15"/>
      <c r="E23" s="15"/>
      <c r="F23" s="15"/>
      <c r="G23" s="15"/>
      <c r="H23" s="15"/>
      <c r="I23" s="15"/>
      <c r="J23" s="15"/>
      <c r="K23" s="15"/>
      <c r="L23" s="15"/>
      <c r="M23" s="15"/>
      <c r="N23" s="15"/>
      <c r="O23" s="15"/>
      <c r="P23" s="15"/>
      <c r="Q23" s="15"/>
      <c r="R23" s="15"/>
      <c r="S23" s="15"/>
      <c r="T23" s="15"/>
      <c r="U23" s="15"/>
      <c r="V23" s="15"/>
      <c r="W23" s="15"/>
    </row>
    <row r="24" spans="1:23">
      <c r="A24" s="90"/>
      <c r="B24" s="15"/>
      <c r="C24" s="28"/>
      <c r="D24" s="28"/>
      <c r="E24" s="68" t="s">
        <v>920</v>
      </c>
      <c r="F24" s="68"/>
      <c r="G24" s="68"/>
      <c r="H24" s="28"/>
      <c r="I24" s="68" t="s">
        <v>922</v>
      </c>
      <c r="J24" s="68"/>
      <c r="K24" s="68"/>
      <c r="L24" s="28"/>
      <c r="M24" s="68" t="s">
        <v>912</v>
      </c>
      <c r="N24" s="68"/>
      <c r="O24" s="68"/>
      <c r="P24" s="28"/>
      <c r="Q24" s="68" t="s">
        <v>913</v>
      </c>
      <c r="R24" s="68"/>
      <c r="S24" s="68"/>
      <c r="T24" s="28"/>
      <c r="U24" s="68" t="s">
        <v>920</v>
      </c>
      <c r="V24" s="68"/>
      <c r="W24" s="68"/>
    </row>
    <row r="25" spans="1:23">
      <c r="A25" s="90"/>
      <c r="B25" s="15"/>
      <c r="C25" s="28"/>
      <c r="D25" s="28"/>
      <c r="E25" s="68" t="s">
        <v>570</v>
      </c>
      <c r="F25" s="68"/>
      <c r="G25" s="68"/>
      <c r="H25" s="28"/>
      <c r="I25" s="68" t="s">
        <v>923</v>
      </c>
      <c r="J25" s="68"/>
      <c r="K25" s="68"/>
      <c r="L25" s="28"/>
      <c r="M25" s="68"/>
      <c r="N25" s="68"/>
      <c r="O25" s="68"/>
      <c r="P25" s="28"/>
      <c r="Q25" s="68"/>
      <c r="R25" s="68"/>
      <c r="S25" s="68"/>
      <c r="T25" s="28"/>
      <c r="U25" s="72">
        <v>40816</v>
      </c>
      <c r="V25" s="72"/>
      <c r="W25" s="72"/>
    </row>
    <row r="26" spans="1:23" ht="15.75" thickBot="1">
      <c r="A26" s="90"/>
      <c r="B26" s="15"/>
      <c r="C26" s="28"/>
      <c r="D26" s="28"/>
      <c r="E26" s="152"/>
      <c r="F26" s="152"/>
      <c r="G26" s="152"/>
      <c r="H26" s="28"/>
      <c r="I26" s="152"/>
      <c r="J26" s="152"/>
      <c r="K26" s="152"/>
      <c r="L26" s="28"/>
      <c r="M26" s="26"/>
      <c r="N26" s="26"/>
      <c r="O26" s="26"/>
      <c r="P26" s="28"/>
      <c r="Q26" s="26"/>
      <c r="R26" s="26"/>
      <c r="S26" s="26"/>
      <c r="T26" s="28"/>
      <c r="U26" s="152"/>
      <c r="V26" s="152"/>
      <c r="W26" s="152"/>
    </row>
    <row r="27" spans="1:23">
      <c r="A27" s="90"/>
      <c r="B27" s="25"/>
      <c r="C27" s="86" t="s">
        <v>914</v>
      </c>
      <c r="D27" s="28"/>
      <c r="E27" s="51" t="s">
        <v>223</v>
      </c>
      <c r="F27" s="41">
        <v>7197</v>
      </c>
      <c r="G27" s="43"/>
      <c r="H27" s="28"/>
      <c r="I27" s="51" t="s">
        <v>223</v>
      </c>
      <c r="J27" s="41">
        <v>1617</v>
      </c>
      <c r="K27" s="43"/>
      <c r="L27" s="28"/>
      <c r="M27" s="51" t="s">
        <v>223</v>
      </c>
      <c r="N27" s="61" t="s">
        <v>930</v>
      </c>
      <c r="O27" s="51" t="s">
        <v>229</v>
      </c>
      <c r="P27" s="28"/>
      <c r="Q27" s="51" t="s">
        <v>223</v>
      </c>
      <c r="R27" s="61" t="s">
        <v>931</v>
      </c>
      <c r="S27" s="51" t="s">
        <v>229</v>
      </c>
      <c r="T27" s="28"/>
      <c r="U27" s="51" t="s">
        <v>223</v>
      </c>
      <c r="V27" s="41">
        <v>7898</v>
      </c>
      <c r="W27" s="43"/>
    </row>
    <row r="28" spans="1:23">
      <c r="A28" s="90"/>
      <c r="B28" s="25"/>
      <c r="C28" s="86"/>
      <c r="D28" s="28"/>
      <c r="E28" s="55"/>
      <c r="F28" s="42"/>
      <c r="G28" s="44"/>
      <c r="H28" s="28"/>
      <c r="I28" s="55"/>
      <c r="J28" s="42"/>
      <c r="K28" s="44"/>
      <c r="L28" s="28"/>
      <c r="M28" s="55"/>
      <c r="N28" s="111"/>
      <c r="O28" s="55"/>
      <c r="P28" s="28"/>
      <c r="Q28" s="55"/>
      <c r="R28" s="111"/>
      <c r="S28" s="55"/>
      <c r="T28" s="28"/>
      <c r="U28" s="40"/>
      <c r="V28" s="34"/>
      <c r="W28" s="35"/>
    </row>
    <row r="29" spans="1:23">
      <c r="A29" s="90"/>
      <c r="B29" s="25"/>
      <c r="C29" s="120" t="s">
        <v>925</v>
      </c>
      <c r="D29" s="28"/>
      <c r="E29" s="30">
        <v>571</v>
      </c>
      <c r="F29" s="30"/>
      <c r="G29" s="28"/>
      <c r="H29" s="28"/>
      <c r="I29" s="37">
        <v>9432</v>
      </c>
      <c r="J29" s="37"/>
      <c r="K29" s="28"/>
      <c r="L29" s="28"/>
      <c r="M29" s="30" t="s">
        <v>932</v>
      </c>
      <c r="N29" s="30"/>
      <c r="O29" s="27" t="s">
        <v>229</v>
      </c>
      <c r="P29" s="28"/>
      <c r="Q29" s="30">
        <v>87</v>
      </c>
      <c r="R29" s="30"/>
      <c r="S29" s="28"/>
      <c r="T29" s="28"/>
      <c r="U29" s="37">
        <v>3767</v>
      </c>
      <c r="V29" s="37"/>
      <c r="W29" s="28"/>
    </row>
    <row r="30" spans="1:23" ht="15.75" thickBot="1">
      <c r="A30" s="90"/>
      <c r="B30" s="25"/>
      <c r="C30" s="120"/>
      <c r="D30" s="28"/>
      <c r="E30" s="50"/>
      <c r="F30" s="50"/>
      <c r="G30" s="39"/>
      <c r="H30" s="28"/>
      <c r="I30" s="38"/>
      <c r="J30" s="38"/>
      <c r="K30" s="39"/>
      <c r="L30" s="28"/>
      <c r="M30" s="50"/>
      <c r="N30" s="50"/>
      <c r="O30" s="139"/>
      <c r="P30" s="28"/>
      <c r="Q30" s="50"/>
      <c r="R30" s="50"/>
      <c r="S30" s="39"/>
      <c r="T30" s="28"/>
      <c r="U30" s="38"/>
      <c r="V30" s="38"/>
      <c r="W30" s="39"/>
    </row>
    <row r="31" spans="1:23">
      <c r="A31" s="90"/>
      <c r="B31" s="15"/>
      <c r="C31" s="12"/>
      <c r="D31" s="12"/>
      <c r="E31" s="184"/>
      <c r="F31" s="184"/>
      <c r="G31" s="184"/>
      <c r="H31" s="12"/>
      <c r="I31" s="184"/>
      <c r="J31" s="184"/>
      <c r="K31" s="184"/>
      <c r="L31" s="12"/>
      <c r="M31" s="184"/>
      <c r="N31" s="184"/>
      <c r="O31" s="184"/>
      <c r="P31" s="12"/>
      <c r="Q31" s="184"/>
      <c r="R31" s="184"/>
      <c r="S31" s="184"/>
      <c r="T31" s="12"/>
      <c r="U31" s="184"/>
      <c r="V31" s="184"/>
      <c r="W31" s="184"/>
    </row>
    <row r="32" spans="1:23">
      <c r="A32" s="90"/>
      <c r="B32" s="25"/>
      <c r="C32" s="86" t="s">
        <v>115</v>
      </c>
      <c r="D32" s="28"/>
      <c r="E32" s="40" t="s">
        <v>223</v>
      </c>
      <c r="F32" s="34">
        <v>7768</v>
      </c>
      <c r="G32" s="35"/>
      <c r="H32" s="28"/>
      <c r="I32" s="40" t="s">
        <v>223</v>
      </c>
      <c r="J32" s="34">
        <v>11049</v>
      </c>
      <c r="K32" s="35"/>
      <c r="L32" s="28"/>
      <c r="M32" s="40" t="s">
        <v>223</v>
      </c>
      <c r="N32" s="45" t="s">
        <v>933</v>
      </c>
      <c r="O32" s="40" t="s">
        <v>229</v>
      </c>
      <c r="P32" s="28"/>
      <c r="Q32" s="40" t="s">
        <v>223</v>
      </c>
      <c r="R32" s="45" t="s">
        <v>934</v>
      </c>
      <c r="S32" s="40" t="s">
        <v>229</v>
      </c>
      <c r="T32" s="28"/>
      <c r="U32" s="40" t="s">
        <v>223</v>
      </c>
      <c r="V32" s="34">
        <v>11665</v>
      </c>
      <c r="W32" s="35"/>
    </row>
    <row r="33" spans="1:23" ht="15.75" thickBot="1">
      <c r="A33" s="90"/>
      <c r="B33" s="25"/>
      <c r="C33" s="86"/>
      <c r="D33" s="28"/>
      <c r="E33" s="52"/>
      <c r="F33" s="53"/>
      <c r="G33" s="54"/>
      <c r="H33" s="28"/>
      <c r="I33" s="52"/>
      <c r="J33" s="53"/>
      <c r="K33" s="54"/>
      <c r="L33" s="28"/>
      <c r="M33" s="52"/>
      <c r="N33" s="155"/>
      <c r="O33" s="52"/>
      <c r="P33" s="28"/>
      <c r="Q33" s="52"/>
      <c r="R33" s="155"/>
      <c r="S33" s="52"/>
      <c r="T33" s="28"/>
      <c r="U33" s="52"/>
      <c r="V33" s="53"/>
      <c r="W33" s="54"/>
    </row>
    <row r="34" spans="1:23" ht="15.75" thickTop="1">
      <c r="A34" s="90"/>
      <c r="B34" s="89"/>
      <c r="C34" s="89"/>
      <c r="D34" s="89"/>
      <c r="E34" s="89"/>
      <c r="F34" s="89"/>
      <c r="G34" s="89"/>
      <c r="H34" s="89"/>
      <c r="I34" s="89"/>
      <c r="J34" s="89"/>
      <c r="K34" s="89"/>
      <c r="L34" s="89"/>
      <c r="M34" s="89"/>
      <c r="N34" s="89"/>
      <c r="O34" s="89"/>
      <c r="P34" s="89"/>
      <c r="Q34" s="89"/>
      <c r="R34" s="89"/>
      <c r="S34" s="89"/>
      <c r="T34" s="89"/>
      <c r="U34" s="89"/>
      <c r="V34" s="89"/>
      <c r="W34" s="89"/>
    </row>
    <row r="35" spans="1:23">
      <c r="A35" s="90"/>
      <c r="B35" s="28" t="s">
        <v>928</v>
      </c>
      <c r="C35" s="28"/>
      <c r="D35" s="28"/>
      <c r="E35" s="28"/>
      <c r="F35" s="28"/>
      <c r="G35" s="28"/>
      <c r="H35" s="28"/>
      <c r="I35" s="28"/>
      <c r="J35" s="28"/>
      <c r="K35" s="28"/>
      <c r="L35" s="28"/>
      <c r="M35" s="28"/>
      <c r="N35" s="28"/>
      <c r="O35" s="28"/>
      <c r="P35" s="28"/>
      <c r="Q35" s="28"/>
      <c r="R35" s="28"/>
      <c r="S35" s="28"/>
      <c r="T35" s="28"/>
      <c r="U35" s="28"/>
      <c r="V35" s="28"/>
      <c r="W35" s="28"/>
    </row>
    <row r="36" spans="1:23">
      <c r="A36" s="90"/>
      <c r="B36" s="89"/>
      <c r="C36" s="89"/>
      <c r="D36" s="89"/>
      <c r="E36" s="89"/>
      <c r="F36" s="89"/>
      <c r="G36" s="89"/>
      <c r="H36" s="89"/>
      <c r="I36" s="89"/>
      <c r="J36" s="89"/>
      <c r="K36" s="89"/>
      <c r="L36" s="89"/>
      <c r="M36" s="89"/>
      <c r="N36" s="89"/>
      <c r="O36" s="89"/>
      <c r="P36" s="89"/>
      <c r="Q36" s="89"/>
      <c r="R36" s="89"/>
      <c r="S36" s="89"/>
      <c r="T36" s="89"/>
      <c r="U36" s="89"/>
      <c r="V36" s="89"/>
      <c r="W36" s="89"/>
    </row>
    <row r="37" spans="1:23">
      <c r="A37" s="90"/>
      <c r="B37" s="93" t="s">
        <v>935</v>
      </c>
      <c r="C37" s="93"/>
      <c r="D37" s="93"/>
      <c r="E37" s="93"/>
      <c r="F37" s="93"/>
      <c r="G37" s="93"/>
      <c r="H37" s="93"/>
      <c r="I37" s="93"/>
      <c r="J37" s="93"/>
      <c r="K37" s="93"/>
      <c r="L37" s="93"/>
      <c r="M37" s="93"/>
      <c r="N37" s="93"/>
      <c r="O37" s="93"/>
      <c r="P37" s="93"/>
      <c r="Q37" s="93"/>
      <c r="R37" s="93"/>
      <c r="S37" s="93"/>
      <c r="T37" s="93"/>
      <c r="U37" s="93"/>
      <c r="V37" s="93"/>
      <c r="W37" s="93"/>
    </row>
    <row r="38" spans="1:23">
      <c r="A38" s="90"/>
      <c r="B38" s="89"/>
      <c r="C38" s="89"/>
      <c r="D38" s="89"/>
      <c r="E38" s="89"/>
      <c r="F38" s="89"/>
      <c r="G38" s="89"/>
      <c r="H38" s="89"/>
      <c r="I38" s="89"/>
      <c r="J38" s="89"/>
      <c r="K38" s="89"/>
      <c r="L38" s="89"/>
      <c r="M38" s="89"/>
      <c r="N38" s="89"/>
      <c r="O38" s="89"/>
      <c r="P38" s="89"/>
      <c r="Q38" s="89"/>
      <c r="R38" s="89"/>
      <c r="S38" s="89"/>
      <c r="T38" s="89"/>
      <c r="U38" s="89"/>
      <c r="V38" s="89"/>
      <c r="W38" s="89"/>
    </row>
    <row r="39" spans="1:23" ht="25.5" customHeight="1">
      <c r="A39" s="90"/>
      <c r="B39" s="27" t="s">
        <v>936</v>
      </c>
      <c r="C39" s="27"/>
      <c r="D39" s="27"/>
      <c r="E39" s="27"/>
      <c r="F39" s="27"/>
      <c r="G39" s="27"/>
      <c r="H39" s="27"/>
      <c r="I39" s="27"/>
      <c r="J39" s="27"/>
      <c r="K39" s="27"/>
      <c r="L39" s="27"/>
      <c r="M39" s="27"/>
      <c r="N39" s="27"/>
      <c r="O39" s="27"/>
      <c r="P39" s="27"/>
      <c r="Q39" s="27"/>
      <c r="R39" s="27"/>
      <c r="S39" s="27"/>
      <c r="T39" s="27"/>
      <c r="U39" s="27"/>
      <c r="V39" s="27"/>
      <c r="W39" s="27"/>
    </row>
    <row r="40" spans="1:23">
      <c r="A40" s="90"/>
      <c r="B40" s="94"/>
      <c r="C40" s="94"/>
      <c r="D40" s="94"/>
      <c r="E40" s="94"/>
      <c r="F40" s="94"/>
      <c r="G40" s="94"/>
      <c r="H40" s="94"/>
      <c r="I40" s="94"/>
      <c r="J40" s="94"/>
      <c r="K40" s="94"/>
      <c r="L40" s="94"/>
      <c r="M40" s="94"/>
      <c r="N40" s="94"/>
      <c r="O40" s="94"/>
      <c r="P40" s="94"/>
      <c r="Q40" s="94"/>
      <c r="R40" s="94"/>
      <c r="S40" s="94"/>
      <c r="T40" s="94"/>
      <c r="U40" s="94"/>
      <c r="V40" s="94"/>
      <c r="W40" s="94"/>
    </row>
    <row r="41" spans="1:23">
      <c r="A41" s="90"/>
      <c r="B41" s="25"/>
      <c r="C41" s="25"/>
      <c r="D41" s="25"/>
      <c r="E41" s="25"/>
      <c r="F41" s="25"/>
      <c r="G41" s="25"/>
      <c r="H41" s="25"/>
      <c r="I41" s="25"/>
      <c r="J41" s="25"/>
      <c r="K41" s="25"/>
      <c r="L41" s="25"/>
      <c r="M41" s="25"/>
      <c r="N41" s="25"/>
      <c r="O41" s="25"/>
      <c r="P41" s="25"/>
      <c r="Q41" s="25"/>
      <c r="R41" s="25"/>
      <c r="S41" s="25"/>
      <c r="T41" s="25"/>
      <c r="U41" s="25"/>
      <c r="V41" s="25"/>
      <c r="W41" s="25"/>
    </row>
    <row r="42" spans="1:23">
      <c r="A42" s="90"/>
      <c r="B42" s="15"/>
      <c r="C42" s="15"/>
      <c r="D42" s="15"/>
      <c r="E42" s="15"/>
      <c r="F42" s="15"/>
      <c r="G42" s="15"/>
      <c r="H42" s="15"/>
      <c r="I42" s="15"/>
      <c r="J42" s="15"/>
      <c r="K42" s="15"/>
      <c r="L42" s="15"/>
      <c r="M42" s="15"/>
      <c r="N42" s="15"/>
      <c r="O42" s="15"/>
      <c r="P42" s="15"/>
      <c r="Q42" s="15"/>
      <c r="R42" s="15"/>
      <c r="S42" s="15"/>
      <c r="T42" s="15"/>
      <c r="U42" s="15"/>
      <c r="V42" s="15"/>
      <c r="W42" s="15"/>
    </row>
    <row r="43" spans="1:23">
      <c r="A43" s="90"/>
      <c r="B43" s="15"/>
      <c r="C43" s="28"/>
      <c r="D43" s="28"/>
      <c r="E43" s="68" t="s">
        <v>920</v>
      </c>
      <c r="F43" s="68"/>
      <c r="G43" s="68"/>
      <c r="H43" s="28"/>
      <c r="I43" s="68" t="s">
        <v>922</v>
      </c>
      <c r="J43" s="68"/>
      <c r="K43" s="68"/>
      <c r="L43" s="28"/>
      <c r="M43" s="68" t="s">
        <v>912</v>
      </c>
      <c r="N43" s="68"/>
      <c r="O43" s="68"/>
      <c r="P43" s="28"/>
      <c r="Q43" s="68" t="s">
        <v>937</v>
      </c>
      <c r="R43" s="68"/>
      <c r="S43" s="68"/>
      <c r="T43" s="28"/>
      <c r="U43" s="68" t="s">
        <v>920</v>
      </c>
      <c r="V43" s="68"/>
      <c r="W43" s="68"/>
    </row>
    <row r="44" spans="1:23">
      <c r="A44" s="90"/>
      <c r="B44" s="15"/>
      <c r="C44" s="28"/>
      <c r="D44" s="28"/>
      <c r="E44" s="68" t="s">
        <v>921</v>
      </c>
      <c r="F44" s="68"/>
      <c r="G44" s="68"/>
      <c r="H44" s="28"/>
      <c r="I44" s="68" t="s">
        <v>923</v>
      </c>
      <c r="J44" s="68"/>
      <c r="K44" s="68"/>
      <c r="L44" s="28"/>
      <c r="M44" s="68"/>
      <c r="N44" s="68"/>
      <c r="O44" s="68"/>
      <c r="P44" s="28"/>
      <c r="Q44" s="68"/>
      <c r="R44" s="68"/>
      <c r="S44" s="68"/>
      <c r="T44" s="28"/>
      <c r="U44" s="72">
        <v>40678</v>
      </c>
      <c r="V44" s="72"/>
      <c r="W44" s="72"/>
    </row>
    <row r="45" spans="1:23" ht="15.75" thickBot="1">
      <c r="A45" s="90"/>
      <c r="B45" s="15"/>
      <c r="C45" s="28"/>
      <c r="D45" s="28"/>
      <c r="E45" s="26">
        <v>2010</v>
      </c>
      <c r="F45" s="26"/>
      <c r="G45" s="26"/>
      <c r="H45" s="28"/>
      <c r="I45" s="152"/>
      <c r="J45" s="152"/>
      <c r="K45" s="152"/>
      <c r="L45" s="28"/>
      <c r="M45" s="26"/>
      <c r="N45" s="26"/>
      <c r="O45" s="26"/>
      <c r="P45" s="28"/>
      <c r="Q45" s="26"/>
      <c r="R45" s="26"/>
      <c r="S45" s="26"/>
      <c r="T45" s="28"/>
      <c r="U45" s="152"/>
      <c r="V45" s="152"/>
      <c r="W45" s="152"/>
    </row>
    <row r="46" spans="1:23">
      <c r="A46" s="90"/>
      <c r="B46" s="25"/>
      <c r="C46" s="86" t="s">
        <v>914</v>
      </c>
      <c r="D46" s="28"/>
      <c r="E46" s="51" t="s">
        <v>223</v>
      </c>
      <c r="F46" s="61">
        <v>963</v>
      </c>
      <c r="G46" s="43"/>
      <c r="H46" s="28"/>
      <c r="I46" s="51" t="s">
        <v>223</v>
      </c>
      <c r="J46" s="61">
        <v>86</v>
      </c>
      <c r="K46" s="43"/>
      <c r="L46" s="28"/>
      <c r="M46" s="51" t="s">
        <v>223</v>
      </c>
      <c r="N46" s="61" t="s">
        <v>938</v>
      </c>
      <c r="O46" s="51" t="s">
        <v>229</v>
      </c>
      <c r="P46" s="28"/>
      <c r="Q46" s="51" t="s">
        <v>223</v>
      </c>
      <c r="R46" s="61" t="s">
        <v>224</v>
      </c>
      <c r="S46" s="43"/>
      <c r="T46" s="28"/>
      <c r="U46" s="51" t="s">
        <v>223</v>
      </c>
      <c r="V46" s="61">
        <v>578</v>
      </c>
      <c r="W46" s="43"/>
    </row>
    <row r="47" spans="1:23">
      <c r="A47" s="90"/>
      <c r="B47" s="25"/>
      <c r="C47" s="86"/>
      <c r="D47" s="28"/>
      <c r="E47" s="55"/>
      <c r="F47" s="111"/>
      <c r="G47" s="44"/>
      <c r="H47" s="28"/>
      <c r="I47" s="55"/>
      <c r="J47" s="111"/>
      <c r="K47" s="44"/>
      <c r="L47" s="28"/>
      <c r="M47" s="55"/>
      <c r="N47" s="111"/>
      <c r="O47" s="55"/>
      <c r="P47" s="28"/>
      <c r="Q47" s="55"/>
      <c r="R47" s="111"/>
      <c r="S47" s="44"/>
      <c r="T47" s="28"/>
      <c r="U47" s="40"/>
      <c r="V47" s="45"/>
      <c r="W47" s="35"/>
    </row>
    <row r="48" spans="1:23">
      <c r="A48" s="90"/>
      <c r="B48" s="25"/>
      <c r="C48" s="120" t="s">
        <v>925</v>
      </c>
      <c r="D48" s="28"/>
      <c r="E48" s="30">
        <v>763</v>
      </c>
      <c r="F48" s="30"/>
      <c r="G48" s="28"/>
      <c r="H48" s="28"/>
      <c r="I48" s="30" t="s">
        <v>939</v>
      </c>
      <c r="J48" s="30"/>
      <c r="K48" s="27" t="s">
        <v>229</v>
      </c>
      <c r="L48" s="28"/>
      <c r="M48" s="30" t="s">
        <v>940</v>
      </c>
      <c r="N48" s="30"/>
      <c r="O48" s="27" t="s">
        <v>229</v>
      </c>
      <c r="P48" s="28"/>
      <c r="Q48" s="30" t="s">
        <v>224</v>
      </c>
      <c r="R48" s="30"/>
      <c r="S48" s="28"/>
      <c r="T48" s="28"/>
      <c r="U48" s="30" t="s">
        <v>224</v>
      </c>
      <c r="V48" s="30"/>
      <c r="W48" s="28"/>
    </row>
    <row r="49" spans="1:23" ht="15.75" thickBot="1">
      <c r="A49" s="90"/>
      <c r="B49" s="25"/>
      <c r="C49" s="120"/>
      <c r="D49" s="28"/>
      <c r="E49" s="50"/>
      <c r="F49" s="50"/>
      <c r="G49" s="39"/>
      <c r="H49" s="28"/>
      <c r="I49" s="50"/>
      <c r="J49" s="50"/>
      <c r="K49" s="139"/>
      <c r="L49" s="28"/>
      <c r="M49" s="50"/>
      <c r="N49" s="50"/>
      <c r="O49" s="139"/>
      <c r="P49" s="28"/>
      <c r="Q49" s="50"/>
      <c r="R49" s="50"/>
      <c r="S49" s="39"/>
      <c r="T49" s="28"/>
      <c r="U49" s="50"/>
      <c r="V49" s="50"/>
      <c r="W49" s="39"/>
    </row>
    <row r="50" spans="1:23">
      <c r="A50" s="90"/>
      <c r="B50" s="15"/>
      <c r="C50" s="12"/>
      <c r="D50" s="12"/>
      <c r="E50" s="184"/>
      <c r="F50" s="184"/>
      <c r="G50" s="184"/>
      <c r="H50" s="12"/>
      <c r="I50" s="184"/>
      <c r="J50" s="184"/>
      <c r="K50" s="184"/>
      <c r="L50" s="12"/>
      <c r="M50" s="184"/>
      <c r="N50" s="184"/>
      <c r="O50" s="184"/>
      <c r="P50" s="12"/>
      <c r="Q50" s="184"/>
      <c r="R50" s="184"/>
      <c r="S50" s="184"/>
      <c r="T50" s="12"/>
      <c r="U50" s="184"/>
      <c r="V50" s="184"/>
      <c r="W50" s="184"/>
    </row>
    <row r="51" spans="1:23">
      <c r="A51" s="90"/>
      <c r="B51" s="25"/>
      <c r="C51" s="86" t="s">
        <v>115</v>
      </c>
      <c r="D51" s="28"/>
      <c r="E51" s="40" t="s">
        <v>223</v>
      </c>
      <c r="F51" s="34">
        <v>1726</v>
      </c>
      <c r="G51" s="35"/>
      <c r="H51" s="28"/>
      <c r="I51" s="40" t="s">
        <v>223</v>
      </c>
      <c r="J51" s="45">
        <v>27</v>
      </c>
      <c r="K51" s="35"/>
      <c r="L51" s="28"/>
      <c r="M51" s="40" t="s">
        <v>223</v>
      </c>
      <c r="N51" s="45" t="s">
        <v>941</v>
      </c>
      <c r="O51" s="40" t="s">
        <v>229</v>
      </c>
      <c r="P51" s="28"/>
      <c r="Q51" s="40" t="s">
        <v>223</v>
      </c>
      <c r="R51" s="45" t="s">
        <v>224</v>
      </c>
      <c r="S51" s="35"/>
      <c r="T51" s="28"/>
      <c r="U51" s="40" t="s">
        <v>223</v>
      </c>
      <c r="V51" s="45">
        <v>578</v>
      </c>
      <c r="W51" s="35"/>
    </row>
    <row r="52" spans="1:23" ht="15.75" thickBot="1">
      <c r="A52" s="90"/>
      <c r="B52" s="25"/>
      <c r="C52" s="86"/>
      <c r="D52" s="28"/>
      <c r="E52" s="52"/>
      <c r="F52" s="53"/>
      <c r="G52" s="54"/>
      <c r="H52" s="28"/>
      <c r="I52" s="52"/>
      <c r="J52" s="155"/>
      <c r="K52" s="54"/>
      <c r="L52" s="28"/>
      <c r="M52" s="52"/>
      <c r="N52" s="155"/>
      <c r="O52" s="52"/>
      <c r="P52" s="28"/>
      <c r="Q52" s="52"/>
      <c r="R52" s="155"/>
      <c r="S52" s="54"/>
      <c r="T52" s="28"/>
      <c r="U52" s="52"/>
      <c r="V52" s="155"/>
      <c r="W52" s="54"/>
    </row>
    <row r="53" spans="1:23" ht="15.75" thickTop="1"/>
  </sheetData>
  <mergeCells count="270">
    <mergeCell ref="B35:W35"/>
    <mergeCell ref="B36:W36"/>
    <mergeCell ref="B37:W37"/>
    <mergeCell ref="B38:W38"/>
    <mergeCell ref="B39:W39"/>
    <mergeCell ref="B40:W40"/>
    <mergeCell ref="B17:W17"/>
    <mergeCell ref="B18:W18"/>
    <mergeCell ref="B19:W19"/>
    <mergeCell ref="B20:W20"/>
    <mergeCell ref="B21:W21"/>
    <mergeCell ref="B34:W34"/>
    <mergeCell ref="T51:T52"/>
    <mergeCell ref="U51:U52"/>
    <mergeCell ref="V51:V52"/>
    <mergeCell ref="W51:W52"/>
    <mergeCell ref="A1:A2"/>
    <mergeCell ref="B1:W1"/>
    <mergeCell ref="B2:W2"/>
    <mergeCell ref="B3:W3"/>
    <mergeCell ref="A4:A52"/>
    <mergeCell ref="B4:W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8:R49"/>
    <mergeCell ref="S48:S49"/>
    <mergeCell ref="T48:T49"/>
    <mergeCell ref="U48:V49"/>
    <mergeCell ref="W48:W49"/>
    <mergeCell ref="E50:G50"/>
    <mergeCell ref="I50:K50"/>
    <mergeCell ref="M50:O50"/>
    <mergeCell ref="Q50:S50"/>
    <mergeCell ref="U50:W50"/>
    <mergeCell ref="I48:J49"/>
    <mergeCell ref="K48:K49"/>
    <mergeCell ref="L48:L49"/>
    <mergeCell ref="M48:N49"/>
    <mergeCell ref="O48:O49"/>
    <mergeCell ref="P48:P49"/>
    <mergeCell ref="T46:T47"/>
    <mergeCell ref="U46:U47"/>
    <mergeCell ref="V46:V47"/>
    <mergeCell ref="W46:W47"/>
    <mergeCell ref="B48:B49"/>
    <mergeCell ref="C48:C49"/>
    <mergeCell ref="D48:D49"/>
    <mergeCell ref="E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3:P45"/>
    <mergeCell ref="Q43:S45"/>
    <mergeCell ref="T43:T45"/>
    <mergeCell ref="U43:W43"/>
    <mergeCell ref="U44:W44"/>
    <mergeCell ref="U45:W45"/>
    <mergeCell ref="H43:H45"/>
    <mergeCell ref="I43:K43"/>
    <mergeCell ref="I44:K44"/>
    <mergeCell ref="I45:K45"/>
    <mergeCell ref="L43:L45"/>
    <mergeCell ref="M43:O45"/>
    <mergeCell ref="T32:T33"/>
    <mergeCell ref="U32:U33"/>
    <mergeCell ref="V32:V33"/>
    <mergeCell ref="W32:W33"/>
    <mergeCell ref="B41:W41"/>
    <mergeCell ref="C43:C45"/>
    <mergeCell ref="D43:D45"/>
    <mergeCell ref="E43:G43"/>
    <mergeCell ref="E44:G44"/>
    <mergeCell ref="E45:G4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29:R30"/>
    <mergeCell ref="S29:S30"/>
    <mergeCell ref="T29:T30"/>
    <mergeCell ref="U29:V30"/>
    <mergeCell ref="W29:W30"/>
    <mergeCell ref="E31:G31"/>
    <mergeCell ref="I31:K31"/>
    <mergeCell ref="M31:O31"/>
    <mergeCell ref="Q31:S31"/>
    <mergeCell ref="U31:W31"/>
    <mergeCell ref="I29:J30"/>
    <mergeCell ref="K29:K30"/>
    <mergeCell ref="L29:L30"/>
    <mergeCell ref="M29:N30"/>
    <mergeCell ref="O29:O30"/>
    <mergeCell ref="P29:P30"/>
    <mergeCell ref="T27:T28"/>
    <mergeCell ref="U27:U28"/>
    <mergeCell ref="V27:V28"/>
    <mergeCell ref="W27:W28"/>
    <mergeCell ref="B29:B30"/>
    <mergeCell ref="C29:C30"/>
    <mergeCell ref="D29:D30"/>
    <mergeCell ref="E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4:P26"/>
    <mergeCell ref="Q24:S26"/>
    <mergeCell ref="T24:T26"/>
    <mergeCell ref="U24:W24"/>
    <mergeCell ref="U25:W25"/>
    <mergeCell ref="U26:W26"/>
    <mergeCell ref="H24:H26"/>
    <mergeCell ref="I24:K24"/>
    <mergeCell ref="I25:K25"/>
    <mergeCell ref="I26:K26"/>
    <mergeCell ref="L24:L26"/>
    <mergeCell ref="M24:O26"/>
    <mergeCell ref="T15:T16"/>
    <mergeCell ref="U15:U16"/>
    <mergeCell ref="V15:V16"/>
    <mergeCell ref="W15:W16"/>
    <mergeCell ref="B22:W22"/>
    <mergeCell ref="C24:C26"/>
    <mergeCell ref="D24:D26"/>
    <mergeCell ref="E24:G24"/>
    <mergeCell ref="E25:G25"/>
    <mergeCell ref="E26:G2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2:R13"/>
    <mergeCell ref="S12:S13"/>
    <mergeCell ref="T12:T13"/>
    <mergeCell ref="U12:V13"/>
    <mergeCell ref="W12:W13"/>
    <mergeCell ref="E14:G14"/>
    <mergeCell ref="I14:K14"/>
    <mergeCell ref="M14:O14"/>
    <mergeCell ref="Q14:S14"/>
    <mergeCell ref="U14:W14"/>
    <mergeCell ref="I12:J13"/>
    <mergeCell ref="K12:K13"/>
    <mergeCell ref="L12:L13"/>
    <mergeCell ref="M12:N13"/>
    <mergeCell ref="O12:O13"/>
    <mergeCell ref="P12:P13"/>
    <mergeCell ref="T10:T11"/>
    <mergeCell ref="U10:U11"/>
    <mergeCell ref="V10:V11"/>
    <mergeCell ref="W10:W11"/>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L7:L9"/>
    <mergeCell ref="M7:O9"/>
    <mergeCell ref="P7:P9"/>
    <mergeCell ref="Q7:S9"/>
    <mergeCell ref="T7:T9"/>
    <mergeCell ref="U7:W7"/>
    <mergeCell ref="U8:W8"/>
    <mergeCell ref="U9:W9"/>
    <mergeCell ref="B5:W5"/>
    <mergeCell ref="C7:C9"/>
    <mergeCell ref="D7:D9"/>
    <mergeCell ref="E7:G7"/>
    <mergeCell ref="E8:G8"/>
    <mergeCell ref="E9:G9"/>
    <mergeCell ref="H7:H9"/>
    <mergeCell ref="I7:K7"/>
    <mergeCell ref="I8:K8"/>
    <mergeCell ref="I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cols>
    <col min="1" max="1" width="36.5703125" bestFit="1" customWidth="1"/>
    <col min="2" max="2" width="36.5703125" customWidth="1"/>
    <col min="3" max="3" width="24.7109375" customWidth="1"/>
    <col min="4" max="4" width="5.28515625" customWidth="1"/>
    <col min="5" max="5" width="20.5703125" customWidth="1"/>
    <col min="6" max="6" width="4.140625" customWidth="1"/>
    <col min="7" max="7" width="24.7109375" customWidth="1"/>
    <col min="8" max="8" width="5.28515625" customWidth="1"/>
    <col min="9" max="9" width="20.5703125" customWidth="1"/>
    <col min="10" max="10" width="4.140625" customWidth="1"/>
    <col min="11" max="11" width="24.7109375" customWidth="1"/>
    <col min="12" max="12" width="5.28515625" customWidth="1"/>
    <col min="13" max="13" width="20.5703125" customWidth="1"/>
    <col min="14" max="14" width="4.140625" customWidth="1"/>
    <col min="15" max="15" width="24.7109375" customWidth="1"/>
    <col min="16" max="16" width="5.28515625" customWidth="1"/>
    <col min="17" max="17" width="20.5703125" customWidth="1"/>
    <col min="18" max="18" width="4.140625" customWidth="1"/>
  </cols>
  <sheetData>
    <row r="1" spans="1:18" ht="15" customHeight="1">
      <c r="A1" s="7" t="s">
        <v>14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53</v>
      </c>
      <c r="B3" s="89" t="s">
        <v>6</v>
      </c>
      <c r="C3" s="89"/>
      <c r="D3" s="89"/>
      <c r="E3" s="89"/>
      <c r="F3" s="89"/>
      <c r="G3" s="89"/>
      <c r="H3" s="89"/>
      <c r="I3" s="89"/>
      <c r="J3" s="89"/>
      <c r="K3" s="89"/>
      <c r="L3" s="89"/>
      <c r="M3" s="89"/>
      <c r="N3" s="89"/>
      <c r="O3" s="89"/>
      <c r="P3" s="89"/>
      <c r="Q3" s="89"/>
      <c r="R3" s="89"/>
    </row>
    <row r="4" spans="1:18" ht="15" customHeight="1">
      <c r="A4" s="90" t="s">
        <v>1423</v>
      </c>
      <c r="B4" s="89" t="s">
        <v>6</v>
      </c>
      <c r="C4" s="89"/>
      <c r="D4" s="89"/>
      <c r="E4" s="89"/>
      <c r="F4" s="89"/>
      <c r="G4" s="89"/>
      <c r="H4" s="89"/>
      <c r="I4" s="89"/>
      <c r="J4" s="89"/>
      <c r="K4" s="89"/>
      <c r="L4" s="89"/>
      <c r="M4" s="89"/>
      <c r="N4" s="89"/>
      <c r="O4" s="89"/>
      <c r="P4" s="89"/>
      <c r="Q4" s="89"/>
      <c r="R4" s="89"/>
    </row>
    <row r="5" spans="1:18">
      <c r="A5" s="90"/>
      <c r="B5" s="25"/>
      <c r="C5" s="25"/>
      <c r="D5" s="25"/>
      <c r="E5" s="25"/>
      <c r="F5" s="25"/>
      <c r="G5" s="25"/>
      <c r="H5" s="25"/>
      <c r="I5" s="25"/>
      <c r="J5" s="25"/>
      <c r="K5" s="25"/>
      <c r="L5" s="25"/>
      <c r="M5" s="25"/>
      <c r="N5" s="25"/>
      <c r="O5" s="25"/>
      <c r="P5" s="25"/>
      <c r="Q5" s="25"/>
      <c r="R5" s="25"/>
    </row>
    <row r="6" spans="1:18">
      <c r="A6" s="90"/>
      <c r="B6" s="15"/>
      <c r="C6" s="15"/>
      <c r="D6" s="15"/>
      <c r="E6" s="15"/>
      <c r="F6" s="15"/>
      <c r="G6" s="15"/>
      <c r="H6" s="15"/>
      <c r="I6" s="15"/>
      <c r="J6" s="15"/>
      <c r="K6" s="15"/>
      <c r="L6" s="15"/>
      <c r="M6" s="15"/>
      <c r="N6" s="15"/>
      <c r="O6" s="15"/>
      <c r="P6" s="15"/>
      <c r="Q6" s="15"/>
      <c r="R6" s="15"/>
    </row>
    <row r="7" spans="1:18" ht="15.75" thickBot="1">
      <c r="A7" s="90"/>
      <c r="B7" s="12"/>
      <c r="C7" s="12"/>
      <c r="D7" s="28"/>
      <c r="E7" s="28"/>
      <c r="F7" s="28"/>
      <c r="G7" s="12"/>
      <c r="H7" s="28"/>
      <c r="I7" s="28"/>
      <c r="J7" s="28"/>
      <c r="K7" s="12"/>
      <c r="L7" s="28"/>
      <c r="M7" s="28"/>
      <c r="N7" s="28"/>
      <c r="O7" s="12"/>
      <c r="P7" s="67" t="s">
        <v>83</v>
      </c>
      <c r="Q7" s="26"/>
      <c r="R7" s="26"/>
    </row>
    <row r="8" spans="1:18">
      <c r="A8" s="90"/>
      <c r="B8" s="12"/>
      <c r="C8" s="12"/>
      <c r="D8" s="68" t="s">
        <v>303</v>
      </c>
      <c r="E8" s="68"/>
      <c r="F8" s="68"/>
      <c r="G8" s="12"/>
      <c r="H8" s="68" t="s">
        <v>303</v>
      </c>
      <c r="I8" s="68"/>
      <c r="J8" s="68"/>
      <c r="K8" s="12"/>
      <c r="L8" s="68" t="s">
        <v>304</v>
      </c>
      <c r="M8" s="68"/>
      <c r="N8" s="68"/>
      <c r="O8" s="12"/>
      <c r="P8" s="70" t="s">
        <v>305</v>
      </c>
      <c r="Q8" s="71"/>
      <c r="R8" s="71"/>
    </row>
    <row r="9" spans="1:18" ht="15.75" thickBot="1">
      <c r="A9" s="90"/>
      <c r="B9" s="12"/>
      <c r="C9" s="12"/>
      <c r="D9" s="63">
        <v>41547</v>
      </c>
      <c r="E9" s="63"/>
      <c r="F9" s="63"/>
      <c r="G9" s="12"/>
      <c r="H9" s="63">
        <v>41182</v>
      </c>
      <c r="I9" s="63"/>
      <c r="J9" s="63"/>
      <c r="K9" s="12"/>
      <c r="L9" s="63">
        <v>40816</v>
      </c>
      <c r="M9" s="63"/>
      <c r="N9" s="63"/>
      <c r="O9" s="12"/>
      <c r="P9" s="143">
        <v>40678</v>
      </c>
      <c r="Q9" s="63"/>
      <c r="R9" s="63"/>
    </row>
    <row r="10" spans="1:18">
      <c r="A10" s="90"/>
      <c r="B10" s="64" t="s">
        <v>972</v>
      </c>
      <c r="C10" s="12"/>
      <c r="D10" s="43"/>
      <c r="E10" s="43"/>
      <c r="F10" s="43"/>
      <c r="G10" s="12"/>
      <c r="H10" s="43"/>
      <c r="I10" s="43"/>
      <c r="J10" s="43"/>
      <c r="K10" s="12"/>
      <c r="L10" s="43"/>
      <c r="M10" s="43"/>
      <c r="N10" s="43"/>
      <c r="O10" s="12"/>
      <c r="P10" s="79"/>
      <c r="Q10" s="43"/>
      <c r="R10" s="43"/>
    </row>
    <row r="11" spans="1:18">
      <c r="A11" s="90"/>
      <c r="B11" s="65" t="s">
        <v>973</v>
      </c>
      <c r="C11" s="12"/>
      <c r="D11" s="28"/>
      <c r="E11" s="28"/>
      <c r="F11" s="28"/>
      <c r="G11" s="12"/>
      <c r="H11" s="28"/>
      <c r="I11" s="28"/>
      <c r="J11" s="28"/>
      <c r="K11" s="12"/>
      <c r="L11" s="28"/>
      <c r="M11" s="28"/>
      <c r="N11" s="28"/>
      <c r="O11" s="12"/>
      <c r="P11" s="162"/>
      <c r="Q11" s="49"/>
      <c r="R11" s="49"/>
    </row>
    <row r="12" spans="1:18">
      <c r="A12" s="90"/>
      <c r="B12" s="99" t="s">
        <v>85</v>
      </c>
      <c r="C12" s="28"/>
      <c r="D12" s="40" t="s">
        <v>223</v>
      </c>
      <c r="E12" s="34">
        <v>105971</v>
      </c>
      <c r="F12" s="35"/>
      <c r="G12" s="28"/>
      <c r="H12" s="40" t="s">
        <v>223</v>
      </c>
      <c r="I12" s="34">
        <v>100395</v>
      </c>
      <c r="J12" s="35"/>
      <c r="K12" s="28"/>
      <c r="L12" s="40" t="s">
        <v>223</v>
      </c>
      <c r="M12" s="34">
        <v>46796</v>
      </c>
      <c r="N12" s="35"/>
      <c r="O12" s="73"/>
      <c r="P12" s="145" t="s">
        <v>223</v>
      </c>
      <c r="Q12" s="34">
        <v>17037</v>
      </c>
      <c r="R12" s="35"/>
    </row>
    <row r="13" spans="1:18">
      <c r="A13" s="90"/>
      <c r="B13" s="99"/>
      <c r="C13" s="28"/>
      <c r="D13" s="40"/>
      <c r="E13" s="34"/>
      <c r="F13" s="35"/>
      <c r="G13" s="28"/>
      <c r="H13" s="40"/>
      <c r="I13" s="34"/>
      <c r="J13" s="35"/>
      <c r="K13" s="28"/>
      <c r="L13" s="40"/>
      <c r="M13" s="34"/>
      <c r="N13" s="35"/>
      <c r="O13" s="73"/>
      <c r="P13" s="145"/>
      <c r="Q13" s="34"/>
      <c r="R13" s="35"/>
    </row>
    <row r="14" spans="1:18">
      <c r="A14" s="90"/>
      <c r="B14" s="100" t="s">
        <v>86</v>
      </c>
      <c r="C14" s="28"/>
      <c r="D14" s="37">
        <v>146370</v>
      </c>
      <c r="E14" s="37"/>
      <c r="F14" s="28"/>
      <c r="G14" s="28"/>
      <c r="H14" s="37">
        <v>128712</v>
      </c>
      <c r="I14" s="37"/>
      <c r="J14" s="28"/>
      <c r="K14" s="28"/>
      <c r="L14" s="37">
        <v>48457</v>
      </c>
      <c r="M14" s="37"/>
      <c r="N14" s="28"/>
      <c r="O14" s="73"/>
      <c r="P14" s="84">
        <v>13765</v>
      </c>
      <c r="Q14" s="48"/>
      <c r="R14" s="28"/>
    </row>
    <row r="15" spans="1:18">
      <c r="A15" s="90"/>
      <c r="B15" s="100"/>
      <c r="C15" s="28"/>
      <c r="D15" s="37"/>
      <c r="E15" s="37"/>
      <c r="F15" s="28"/>
      <c r="G15" s="28"/>
      <c r="H15" s="37"/>
      <c r="I15" s="37"/>
      <c r="J15" s="28"/>
      <c r="K15" s="28"/>
      <c r="L15" s="37"/>
      <c r="M15" s="37"/>
      <c r="N15" s="28"/>
      <c r="O15" s="73"/>
      <c r="P15" s="84"/>
      <c r="Q15" s="48"/>
      <c r="R15" s="28"/>
    </row>
    <row r="16" spans="1:18">
      <c r="A16" s="90"/>
      <c r="B16" s="99" t="s">
        <v>307</v>
      </c>
      <c r="C16" s="28"/>
      <c r="D16" s="34">
        <v>15873</v>
      </c>
      <c r="E16" s="34"/>
      <c r="F16" s="35"/>
      <c r="G16" s="28"/>
      <c r="H16" s="34">
        <v>15993</v>
      </c>
      <c r="I16" s="34"/>
      <c r="J16" s="35"/>
      <c r="K16" s="28"/>
      <c r="L16" s="34">
        <v>6098</v>
      </c>
      <c r="M16" s="34"/>
      <c r="N16" s="35"/>
      <c r="O16" s="73"/>
      <c r="P16" s="83">
        <v>6342</v>
      </c>
      <c r="Q16" s="42"/>
      <c r="R16" s="35"/>
    </row>
    <row r="17" spans="1:18" ht="15.75" thickBot="1">
      <c r="A17" s="90"/>
      <c r="B17" s="99"/>
      <c r="C17" s="28"/>
      <c r="D17" s="102"/>
      <c r="E17" s="102"/>
      <c r="F17" s="60"/>
      <c r="G17" s="28"/>
      <c r="H17" s="102"/>
      <c r="I17" s="102"/>
      <c r="J17" s="60"/>
      <c r="K17" s="28"/>
      <c r="L17" s="102"/>
      <c r="M17" s="102"/>
      <c r="N17" s="60"/>
      <c r="O17" s="73"/>
      <c r="P17" s="187"/>
      <c r="Q17" s="102"/>
      <c r="R17" s="60"/>
    </row>
    <row r="18" spans="1:18">
      <c r="A18" s="90"/>
      <c r="B18" s="80" t="s">
        <v>88</v>
      </c>
      <c r="C18" s="28"/>
      <c r="D18" s="47">
        <v>268214</v>
      </c>
      <c r="E18" s="47"/>
      <c r="F18" s="32"/>
      <c r="G18" s="28"/>
      <c r="H18" s="47">
        <v>245100</v>
      </c>
      <c r="I18" s="47"/>
      <c r="J18" s="32"/>
      <c r="K18" s="28"/>
      <c r="L18" s="47">
        <v>101351</v>
      </c>
      <c r="M18" s="47"/>
      <c r="N18" s="32"/>
      <c r="O18" s="73"/>
      <c r="P18" s="188">
        <v>37144</v>
      </c>
      <c r="Q18" s="47"/>
      <c r="R18" s="32"/>
    </row>
    <row r="19" spans="1:18">
      <c r="A19" s="90"/>
      <c r="B19" s="80"/>
      <c r="C19" s="28"/>
      <c r="D19" s="37"/>
      <c r="E19" s="37"/>
      <c r="F19" s="28"/>
      <c r="G19" s="28"/>
      <c r="H19" s="37"/>
      <c r="I19" s="37"/>
      <c r="J19" s="28"/>
      <c r="K19" s="28"/>
      <c r="L19" s="37"/>
      <c r="M19" s="37"/>
      <c r="N19" s="28"/>
      <c r="O19" s="73"/>
      <c r="P19" s="84"/>
      <c r="Q19" s="48"/>
      <c r="R19" s="28"/>
    </row>
    <row r="20" spans="1:18">
      <c r="A20" s="90"/>
      <c r="B20" s="82" t="s">
        <v>89</v>
      </c>
      <c r="C20" s="28"/>
      <c r="D20" s="34">
        <v>330255</v>
      </c>
      <c r="E20" s="34"/>
      <c r="F20" s="35"/>
      <c r="G20" s="28"/>
      <c r="H20" s="34">
        <v>270100</v>
      </c>
      <c r="I20" s="34"/>
      <c r="J20" s="35"/>
      <c r="K20" s="28"/>
      <c r="L20" s="34">
        <v>77567</v>
      </c>
      <c r="M20" s="34"/>
      <c r="N20" s="35"/>
      <c r="O20" s="73"/>
      <c r="P20" s="83">
        <v>63571</v>
      </c>
      <c r="Q20" s="42"/>
      <c r="R20" s="35"/>
    </row>
    <row r="21" spans="1:18" ht="15.75" thickBot="1">
      <c r="A21" s="90"/>
      <c r="B21" s="82"/>
      <c r="C21" s="28"/>
      <c r="D21" s="102"/>
      <c r="E21" s="102"/>
      <c r="F21" s="60"/>
      <c r="G21" s="28"/>
      <c r="H21" s="102"/>
      <c r="I21" s="102"/>
      <c r="J21" s="60"/>
      <c r="K21" s="28"/>
      <c r="L21" s="102"/>
      <c r="M21" s="102"/>
      <c r="N21" s="60"/>
      <c r="O21" s="73"/>
      <c r="P21" s="187"/>
      <c r="Q21" s="102"/>
      <c r="R21" s="60"/>
    </row>
    <row r="22" spans="1:18">
      <c r="A22" s="90"/>
      <c r="B22" s="120" t="s">
        <v>974</v>
      </c>
      <c r="C22" s="28"/>
      <c r="D22" s="47">
        <v>598469</v>
      </c>
      <c r="E22" s="47"/>
      <c r="F22" s="32"/>
      <c r="G22" s="28"/>
      <c r="H22" s="47">
        <v>515200</v>
      </c>
      <c r="I22" s="47"/>
      <c r="J22" s="32"/>
      <c r="K22" s="28"/>
      <c r="L22" s="47">
        <v>178918</v>
      </c>
      <c r="M22" s="47"/>
      <c r="N22" s="32"/>
      <c r="O22" s="73"/>
      <c r="P22" s="188">
        <v>100715</v>
      </c>
      <c r="Q22" s="47"/>
      <c r="R22" s="32"/>
    </row>
    <row r="23" spans="1:18" ht="15.75" thickBot="1">
      <c r="A23" s="90"/>
      <c r="B23" s="120"/>
      <c r="C23" s="28"/>
      <c r="D23" s="38"/>
      <c r="E23" s="38"/>
      <c r="F23" s="39"/>
      <c r="G23" s="28"/>
      <c r="H23" s="38"/>
      <c r="I23" s="38"/>
      <c r="J23" s="39"/>
      <c r="K23" s="28"/>
      <c r="L23" s="38"/>
      <c r="M23" s="38"/>
      <c r="N23" s="39"/>
      <c r="O23" s="73"/>
      <c r="P23" s="85"/>
      <c r="Q23" s="38"/>
      <c r="R23" s="39"/>
    </row>
    <row r="24" spans="1:18">
      <c r="A24" s="90"/>
      <c r="B24" s="86" t="s">
        <v>975</v>
      </c>
      <c r="C24" s="28"/>
      <c r="D24" s="43"/>
      <c r="E24" s="43"/>
      <c r="F24" s="43"/>
      <c r="G24" s="28"/>
      <c r="H24" s="43"/>
      <c r="I24" s="43"/>
      <c r="J24" s="43"/>
      <c r="K24" s="28"/>
      <c r="L24" s="43"/>
      <c r="M24" s="43"/>
      <c r="N24" s="43"/>
      <c r="O24" s="73"/>
      <c r="P24" s="79"/>
      <c r="Q24" s="43"/>
      <c r="R24" s="43"/>
    </row>
    <row r="25" spans="1:18">
      <c r="A25" s="90"/>
      <c r="B25" s="86"/>
      <c r="C25" s="28"/>
      <c r="D25" s="35"/>
      <c r="E25" s="35"/>
      <c r="F25" s="35"/>
      <c r="G25" s="28"/>
      <c r="H25" s="35"/>
      <c r="I25" s="35"/>
      <c r="J25" s="35"/>
      <c r="K25" s="28"/>
      <c r="L25" s="35"/>
      <c r="M25" s="35"/>
      <c r="N25" s="35"/>
      <c r="O25" s="73"/>
      <c r="P25" s="78"/>
      <c r="Q25" s="44"/>
      <c r="R25" s="44"/>
    </row>
    <row r="26" spans="1:18">
      <c r="A26" s="90"/>
      <c r="B26" s="80" t="s">
        <v>973</v>
      </c>
      <c r="C26" s="28"/>
      <c r="D26" s="28"/>
      <c r="E26" s="28"/>
      <c r="F26" s="28"/>
      <c r="G26" s="28"/>
      <c r="H26" s="28"/>
      <c r="I26" s="28"/>
      <c r="J26" s="28"/>
      <c r="K26" s="28"/>
      <c r="L26" s="28"/>
      <c r="M26" s="28"/>
      <c r="N26" s="28"/>
      <c r="O26" s="73"/>
      <c r="P26" s="162"/>
      <c r="Q26" s="49"/>
      <c r="R26" s="49"/>
    </row>
    <row r="27" spans="1:18">
      <c r="A27" s="90"/>
      <c r="B27" s="80"/>
      <c r="C27" s="28"/>
      <c r="D27" s="28"/>
      <c r="E27" s="28"/>
      <c r="F27" s="28"/>
      <c r="G27" s="28"/>
      <c r="H27" s="28"/>
      <c r="I27" s="28"/>
      <c r="J27" s="28"/>
      <c r="K27" s="28"/>
      <c r="L27" s="28"/>
      <c r="M27" s="28"/>
      <c r="N27" s="28"/>
      <c r="O27" s="73"/>
      <c r="P27" s="162"/>
      <c r="Q27" s="49"/>
      <c r="R27" s="49"/>
    </row>
    <row r="28" spans="1:18">
      <c r="A28" s="90"/>
      <c r="B28" s="99" t="s">
        <v>85</v>
      </c>
      <c r="C28" s="28"/>
      <c r="D28" s="34">
        <v>14907</v>
      </c>
      <c r="E28" s="34"/>
      <c r="F28" s="35"/>
      <c r="G28" s="28"/>
      <c r="H28" s="34">
        <v>20698</v>
      </c>
      <c r="I28" s="34"/>
      <c r="J28" s="35"/>
      <c r="K28" s="28"/>
      <c r="L28" s="34">
        <v>6310</v>
      </c>
      <c r="M28" s="34"/>
      <c r="N28" s="35"/>
      <c r="O28" s="73"/>
      <c r="P28" s="148" t="s">
        <v>224</v>
      </c>
      <c r="Q28" s="111"/>
      <c r="R28" s="35"/>
    </row>
    <row r="29" spans="1:18">
      <c r="A29" s="90"/>
      <c r="B29" s="99"/>
      <c r="C29" s="28"/>
      <c r="D29" s="34"/>
      <c r="E29" s="34"/>
      <c r="F29" s="35"/>
      <c r="G29" s="28"/>
      <c r="H29" s="34"/>
      <c r="I29" s="34"/>
      <c r="J29" s="35"/>
      <c r="K29" s="28"/>
      <c r="L29" s="34"/>
      <c r="M29" s="34"/>
      <c r="N29" s="35"/>
      <c r="O29" s="73"/>
      <c r="P29" s="148"/>
      <c r="Q29" s="111"/>
      <c r="R29" s="35"/>
    </row>
    <row r="30" spans="1:18">
      <c r="A30" s="90"/>
      <c r="B30" s="100" t="s">
        <v>86</v>
      </c>
      <c r="C30" s="28"/>
      <c r="D30" s="37">
        <v>36510</v>
      </c>
      <c r="E30" s="37"/>
      <c r="F30" s="28"/>
      <c r="G30" s="28"/>
      <c r="H30" s="37">
        <v>36334</v>
      </c>
      <c r="I30" s="37"/>
      <c r="J30" s="28"/>
      <c r="K30" s="28"/>
      <c r="L30" s="37">
        <v>13836</v>
      </c>
      <c r="M30" s="37"/>
      <c r="N30" s="28"/>
      <c r="O30" s="73"/>
      <c r="P30" s="146" t="s">
        <v>224</v>
      </c>
      <c r="Q30" s="147"/>
      <c r="R30" s="28"/>
    </row>
    <row r="31" spans="1:18">
      <c r="A31" s="90"/>
      <c r="B31" s="100"/>
      <c r="C31" s="28"/>
      <c r="D31" s="37"/>
      <c r="E31" s="37"/>
      <c r="F31" s="28"/>
      <c r="G31" s="28"/>
      <c r="H31" s="37"/>
      <c r="I31" s="37"/>
      <c r="J31" s="28"/>
      <c r="K31" s="28"/>
      <c r="L31" s="37"/>
      <c r="M31" s="37"/>
      <c r="N31" s="28"/>
      <c r="O31" s="73"/>
      <c r="P31" s="146"/>
      <c r="Q31" s="147"/>
      <c r="R31" s="28"/>
    </row>
    <row r="32" spans="1:18">
      <c r="A32" s="90"/>
      <c r="B32" s="99" t="s">
        <v>307</v>
      </c>
      <c r="C32" s="28"/>
      <c r="D32" s="34">
        <v>25347</v>
      </c>
      <c r="E32" s="34"/>
      <c r="F32" s="35"/>
      <c r="G32" s="28"/>
      <c r="H32" s="34">
        <v>19708</v>
      </c>
      <c r="I32" s="34"/>
      <c r="J32" s="35"/>
      <c r="K32" s="28"/>
      <c r="L32" s="34">
        <v>8785</v>
      </c>
      <c r="M32" s="34"/>
      <c r="N32" s="35"/>
      <c r="O32" s="73"/>
      <c r="P32" s="148" t="s">
        <v>224</v>
      </c>
      <c r="Q32" s="111"/>
      <c r="R32" s="35"/>
    </row>
    <row r="33" spans="1:18" ht="15.75" thickBot="1">
      <c r="A33" s="90"/>
      <c r="B33" s="99"/>
      <c r="C33" s="28"/>
      <c r="D33" s="102"/>
      <c r="E33" s="102"/>
      <c r="F33" s="60"/>
      <c r="G33" s="28"/>
      <c r="H33" s="102"/>
      <c r="I33" s="102"/>
      <c r="J33" s="60"/>
      <c r="K33" s="28"/>
      <c r="L33" s="102"/>
      <c r="M33" s="102"/>
      <c r="N33" s="60"/>
      <c r="O33" s="73"/>
      <c r="P33" s="161"/>
      <c r="Q33" s="46"/>
      <c r="R33" s="60"/>
    </row>
    <row r="34" spans="1:18">
      <c r="A34" s="90"/>
      <c r="B34" s="80" t="s">
        <v>88</v>
      </c>
      <c r="C34" s="28"/>
      <c r="D34" s="47">
        <v>76764</v>
      </c>
      <c r="E34" s="47"/>
      <c r="F34" s="32"/>
      <c r="G34" s="28"/>
      <c r="H34" s="47">
        <v>76740</v>
      </c>
      <c r="I34" s="47"/>
      <c r="J34" s="32"/>
      <c r="K34" s="28"/>
      <c r="L34" s="47">
        <v>28931</v>
      </c>
      <c r="M34" s="47"/>
      <c r="N34" s="32"/>
      <c r="O34" s="73"/>
      <c r="P34" s="189" t="s">
        <v>224</v>
      </c>
      <c r="Q34" s="31"/>
      <c r="R34" s="32"/>
    </row>
    <row r="35" spans="1:18">
      <c r="A35" s="90"/>
      <c r="B35" s="80"/>
      <c r="C35" s="28"/>
      <c r="D35" s="37"/>
      <c r="E35" s="37"/>
      <c r="F35" s="28"/>
      <c r="G35" s="28"/>
      <c r="H35" s="37"/>
      <c r="I35" s="37"/>
      <c r="J35" s="28"/>
      <c r="K35" s="28"/>
      <c r="L35" s="37"/>
      <c r="M35" s="37"/>
      <c r="N35" s="28"/>
      <c r="O35" s="73"/>
      <c r="P35" s="146"/>
      <c r="Q35" s="147"/>
      <c r="R35" s="28"/>
    </row>
    <row r="36" spans="1:18">
      <c r="A36" s="90"/>
      <c r="B36" s="82" t="s">
        <v>89</v>
      </c>
      <c r="C36" s="28"/>
      <c r="D36" s="34">
        <v>65393</v>
      </c>
      <c r="E36" s="34"/>
      <c r="F36" s="35"/>
      <c r="G36" s="28"/>
      <c r="H36" s="34">
        <v>61374</v>
      </c>
      <c r="I36" s="34"/>
      <c r="J36" s="35"/>
      <c r="K36" s="28"/>
      <c r="L36" s="34">
        <v>23437</v>
      </c>
      <c r="M36" s="34"/>
      <c r="N36" s="35"/>
      <c r="O36" s="73"/>
      <c r="P36" s="148" t="s">
        <v>224</v>
      </c>
      <c r="Q36" s="111"/>
      <c r="R36" s="35"/>
    </row>
    <row r="37" spans="1:18" ht="15.75" thickBot="1">
      <c r="A37" s="90"/>
      <c r="B37" s="82"/>
      <c r="C37" s="28"/>
      <c r="D37" s="102"/>
      <c r="E37" s="102"/>
      <c r="F37" s="60"/>
      <c r="G37" s="28"/>
      <c r="H37" s="102"/>
      <c r="I37" s="102"/>
      <c r="J37" s="60"/>
      <c r="K37" s="28"/>
      <c r="L37" s="102"/>
      <c r="M37" s="102"/>
      <c r="N37" s="60"/>
      <c r="O37" s="73"/>
      <c r="P37" s="161"/>
      <c r="Q37" s="46"/>
      <c r="R37" s="60"/>
    </row>
    <row r="38" spans="1:18">
      <c r="A38" s="90"/>
      <c r="B38" s="120" t="s">
        <v>976</v>
      </c>
      <c r="C38" s="28"/>
      <c r="D38" s="47">
        <v>142157</v>
      </c>
      <c r="E38" s="47"/>
      <c r="F38" s="32"/>
      <c r="G38" s="28"/>
      <c r="H38" s="47">
        <v>138114</v>
      </c>
      <c r="I38" s="47"/>
      <c r="J38" s="32"/>
      <c r="K38" s="28"/>
      <c r="L38" s="47">
        <v>52368</v>
      </c>
      <c r="M38" s="47"/>
      <c r="N38" s="32"/>
      <c r="O38" s="73"/>
      <c r="P38" s="189" t="s">
        <v>224</v>
      </c>
      <c r="Q38" s="31"/>
      <c r="R38" s="32"/>
    </row>
    <row r="39" spans="1:18" ht="15.75" thickBot="1">
      <c r="A39" s="90"/>
      <c r="B39" s="120"/>
      <c r="C39" s="28"/>
      <c r="D39" s="38"/>
      <c r="E39" s="38"/>
      <c r="F39" s="39"/>
      <c r="G39" s="28"/>
      <c r="H39" s="38"/>
      <c r="I39" s="38"/>
      <c r="J39" s="39"/>
      <c r="K39" s="28"/>
      <c r="L39" s="38"/>
      <c r="M39" s="38"/>
      <c r="N39" s="39"/>
      <c r="O39" s="73"/>
      <c r="P39" s="159"/>
      <c r="Q39" s="50"/>
      <c r="R39" s="39"/>
    </row>
    <row r="40" spans="1:18">
      <c r="A40" s="90"/>
      <c r="B40" s="64" t="s">
        <v>977</v>
      </c>
      <c r="C40" s="12"/>
      <c r="D40" s="43"/>
      <c r="E40" s="43"/>
      <c r="F40" s="43"/>
      <c r="G40" s="12"/>
      <c r="H40" s="43"/>
      <c r="I40" s="43"/>
      <c r="J40" s="43"/>
      <c r="K40" s="12"/>
      <c r="L40" s="43"/>
      <c r="M40" s="43"/>
      <c r="N40" s="43"/>
      <c r="O40" s="12"/>
      <c r="P40" s="79"/>
      <c r="Q40" s="43"/>
      <c r="R40" s="43"/>
    </row>
    <row r="41" spans="1:18">
      <c r="A41" s="90"/>
      <c r="B41" s="65" t="s">
        <v>973</v>
      </c>
      <c r="C41" s="12"/>
      <c r="D41" s="28"/>
      <c r="E41" s="28"/>
      <c r="F41" s="28"/>
      <c r="G41" s="12"/>
      <c r="H41" s="28"/>
      <c r="I41" s="28"/>
      <c r="J41" s="28"/>
      <c r="K41" s="12"/>
      <c r="L41" s="28"/>
      <c r="M41" s="28"/>
      <c r="N41" s="28"/>
      <c r="O41" s="12"/>
      <c r="P41" s="162"/>
      <c r="Q41" s="49"/>
      <c r="R41" s="49"/>
    </row>
    <row r="42" spans="1:18">
      <c r="A42" s="90"/>
      <c r="B42" s="99" t="s">
        <v>85</v>
      </c>
      <c r="C42" s="28"/>
      <c r="D42" s="34">
        <v>20644</v>
      </c>
      <c r="E42" s="34"/>
      <c r="F42" s="35"/>
      <c r="G42" s="28"/>
      <c r="H42" s="34">
        <v>18078</v>
      </c>
      <c r="I42" s="34"/>
      <c r="J42" s="35"/>
      <c r="K42" s="28"/>
      <c r="L42" s="34">
        <v>5930</v>
      </c>
      <c r="M42" s="34"/>
      <c r="N42" s="35"/>
      <c r="O42" s="73"/>
      <c r="P42" s="83">
        <v>11155</v>
      </c>
      <c r="Q42" s="42"/>
      <c r="R42" s="35"/>
    </row>
    <row r="43" spans="1:18">
      <c r="A43" s="90"/>
      <c r="B43" s="99"/>
      <c r="C43" s="28"/>
      <c r="D43" s="34"/>
      <c r="E43" s="34"/>
      <c r="F43" s="35"/>
      <c r="G43" s="28"/>
      <c r="H43" s="34"/>
      <c r="I43" s="34"/>
      <c r="J43" s="35"/>
      <c r="K43" s="28"/>
      <c r="L43" s="34"/>
      <c r="M43" s="34"/>
      <c r="N43" s="35"/>
      <c r="O43" s="73"/>
      <c r="P43" s="83"/>
      <c r="Q43" s="42"/>
      <c r="R43" s="35"/>
    </row>
    <row r="44" spans="1:18">
      <c r="A44" s="90"/>
      <c r="B44" s="100" t="s">
        <v>86</v>
      </c>
      <c r="C44" s="28"/>
      <c r="D44" s="37">
        <v>18229</v>
      </c>
      <c r="E44" s="37"/>
      <c r="F44" s="28"/>
      <c r="G44" s="28"/>
      <c r="H44" s="37">
        <v>12821</v>
      </c>
      <c r="I44" s="37"/>
      <c r="J44" s="28"/>
      <c r="K44" s="28"/>
      <c r="L44" s="37">
        <v>4016</v>
      </c>
      <c r="M44" s="37"/>
      <c r="N44" s="28"/>
      <c r="O44" s="73"/>
      <c r="P44" s="84">
        <v>9106</v>
      </c>
      <c r="Q44" s="48"/>
      <c r="R44" s="28"/>
    </row>
    <row r="45" spans="1:18">
      <c r="A45" s="90"/>
      <c r="B45" s="100"/>
      <c r="C45" s="28"/>
      <c r="D45" s="37"/>
      <c r="E45" s="37"/>
      <c r="F45" s="28"/>
      <c r="G45" s="28"/>
      <c r="H45" s="37"/>
      <c r="I45" s="37"/>
      <c r="J45" s="28"/>
      <c r="K45" s="28"/>
      <c r="L45" s="37"/>
      <c r="M45" s="37"/>
      <c r="N45" s="28"/>
      <c r="O45" s="73"/>
      <c r="P45" s="84"/>
      <c r="Q45" s="48"/>
      <c r="R45" s="28"/>
    </row>
    <row r="46" spans="1:18">
      <c r="A46" s="90"/>
      <c r="B46" s="99" t="s">
        <v>307</v>
      </c>
      <c r="C46" s="28"/>
      <c r="D46" s="34">
        <v>24336</v>
      </c>
      <c r="E46" s="34"/>
      <c r="F46" s="35"/>
      <c r="G46" s="28"/>
      <c r="H46" s="34">
        <v>22748</v>
      </c>
      <c r="I46" s="34"/>
      <c r="J46" s="35"/>
      <c r="K46" s="28"/>
      <c r="L46" s="34">
        <v>9938</v>
      </c>
      <c r="M46" s="34"/>
      <c r="N46" s="35"/>
      <c r="O46" s="73"/>
      <c r="P46" s="83">
        <v>16344</v>
      </c>
      <c r="Q46" s="42"/>
      <c r="R46" s="35"/>
    </row>
    <row r="47" spans="1:18" ht="15.75" thickBot="1">
      <c r="A47" s="90"/>
      <c r="B47" s="99"/>
      <c r="C47" s="28"/>
      <c r="D47" s="102"/>
      <c r="E47" s="102"/>
      <c r="F47" s="60"/>
      <c r="G47" s="28"/>
      <c r="H47" s="102"/>
      <c r="I47" s="102"/>
      <c r="J47" s="60"/>
      <c r="K47" s="28"/>
      <c r="L47" s="102"/>
      <c r="M47" s="102"/>
      <c r="N47" s="60"/>
      <c r="O47" s="73"/>
      <c r="P47" s="187"/>
      <c r="Q47" s="102"/>
      <c r="R47" s="60"/>
    </row>
    <row r="48" spans="1:18">
      <c r="A48" s="90"/>
      <c r="B48" s="80" t="s">
        <v>88</v>
      </c>
      <c r="C48" s="28"/>
      <c r="D48" s="47">
        <v>63209</v>
      </c>
      <c r="E48" s="47"/>
      <c r="F48" s="32"/>
      <c r="G48" s="28"/>
      <c r="H48" s="47">
        <v>53647</v>
      </c>
      <c r="I48" s="47"/>
      <c r="J48" s="32"/>
      <c r="K48" s="28"/>
      <c r="L48" s="47">
        <v>19884</v>
      </c>
      <c r="M48" s="47"/>
      <c r="N48" s="32"/>
      <c r="O48" s="73"/>
      <c r="P48" s="188">
        <v>36605</v>
      </c>
      <c r="Q48" s="47"/>
      <c r="R48" s="32"/>
    </row>
    <row r="49" spans="1:18">
      <c r="A49" s="90"/>
      <c r="B49" s="80"/>
      <c r="C49" s="28"/>
      <c r="D49" s="37"/>
      <c r="E49" s="37"/>
      <c r="F49" s="28"/>
      <c r="G49" s="28"/>
      <c r="H49" s="37"/>
      <c r="I49" s="37"/>
      <c r="J49" s="28"/>
      <c r="K49" s="28"/>
      <c r="L49" s="37"/>
      <c r="M49" s="37"/>
      <c r="N49" s="28"/>
      <c r="O49" s="73"/>
      <c r="P49" s="84"/>
      <c r="Q49" s="48"/>
      <c r="R49" s="28"/>
    </row>
    <row r="50" spans="1:18">
      <c r="A50" s="90"/>
      <c r="B50" s="86" t="s">
        <v>89</v>
      </c>
      <c r="C50" s="28"/>
      <c r="D50" s="34">
        <v>157896</v>
      </c>
      <c r="E50" s="34"/>
      <c r="F50" s="35"/>
      <c r="G50" s="28"/>
      <c r="H50" s="34">
        <v>148496</v>
      </c>
      <c r="I50" s="34"/>
      <c r="J50" s="35"/>
      <c r="K50" s="28"/>
      <c r="L50" s="34">
        <v>53585</v>
      </c>
      <c r="M50" s="34"/>
      <c r="N50" s="35"/>
      <c r="O50" s="73"/>
      <c r="P50" s="83">
        <v>90010</v>
      </c>
      <c r="Q50" s="42"/>
      <c r="R50" s="35"/>
    </row>
    <row r="51" spans="1:18" ht="15.75" thickBot="1">
      <c r="A51" s="90"/>
      <c r="B51" s="86"/>
      <c r="C51" s="28"/>
      <c r="D51" s="102"/>
      <c r="E51" s="102"/>
      <c r="F51" s="60"/>
      <c r="G51" s="28"/>
      <c r="H51" s="102"/>
      <c r="I51" s="102"/>
      <c r="J51" s="60"/>
      <c r="K51" s="28"/>
      <c r="L51" s="102"/>
      <c r="M51" s="102"/>
      <c r="N51" s="60"/>
      <c r="O51" s="73"/>
      <c r="P51" s="187"/>
      <c r="Q51" s="102"/>
      <c r="R51" s="60"/>
    </row>
    <row r="52" spans="1:18">
      <c r="A52" s="90"/>
      <c r="B52" s="120" t="s">
        <v>978</v>
      </c>
      <c r="C52" s="28"/>
      <c r="D52" s="47">
        <v>221105</v>
      </c>
      <c r="E52" s="47"/>
      <c r="F52" s="32"/>
      <c r="G52" s="28"/>
      <c r="H52" s="47">
        <v>202143</v>
      </c>
      <c r="I52" s="47"/>
      <c r="J52" s="32"/>
      <c r="K52" s="28"/>
      <c r="L52" s="47">
        <v>73469</v>
      </c>
      <c r="M52" s="47"/>
      <c r="N52" s="32"/>
      <c r="O52" s="73"/>
      <c r="P52" s="188">
        <v>126615</v>
      </c>
      <c r="Q52" s="47"/>
      <c r="R52" s="32"/>
    </row>
    <row r="53" spans="1:18" ht="15.75" thickBot="1">
      <c r="A53" s="90"/>
      <c r="B53" s="120"/>
      <c r="C53" s="28"/>
      <c r="D53" s="38"/>
      <c r="E53" s="38"/>
      <c r="F53" s="39"/>
      <c r="G53" s="28"/>
      <c r="H53" s="38"/>
      <c r="I53" s="38"/>
      <c r="J53" s="39"/>
      <c r="K53" s="28"/>
      <c r="L53" s="38"/>
      <c r="M53" s="38"/>
      <c r="N53" s="39"/>
      <c r="O53" s="73"/>
      <c r="P53" s="85"/>
      <c r="Q53" s="38"/>
      <c r="R53" s="39"/>
    </row>
    <row r="54" spans="1:18">
      <c r="A54" s="90"/>
      <c r="B54" s="20"/>
      <c r="C54" s="12"/>
      <c r="D54" s="43"/>
      <c r="E54" s="43"/>
      <c r="F54" s="43"/>
      <c r="G54" s="12"/>
      <c r="H54" s="43"/>
      <c r="I54" s="43"/>
      <c r="J54" s="43"/>
      <c r="K54" s="12"/>
      <c r="L54" s="43"/>
      <c r="M54" s="43"/>
      <c r="N54" s="43"/>
      <c r="O54" s="12"/>
      <c r="P54" s="79"/>
      <c r="Q54" s="43"/>
      <c r="R54" s="43"/>
    </row>
    <row r="55" spans="1:18">
      <c r="A55" s="90"/>
      <c r="B55" s="12"/>
      <c r="C55" s="12"/>
      <c r="D55" s="28"/>
      <c r="E55" s="28"/>
      <c r="F55" s="28"/>
      <c r="G55" s="12"/>
      <c r="H55" s="28"/>
      <c r="I55" s="28"/>
      <c r="J55" s="28"/>
      <c r="K55" s="12"/>
      <c r="L55" s="28"/>
      <c r="M55" s="28"/>
      <c r="N55" s="28"/>
      <c r="O55" s="12"/>
      <c r="P55" s="162"/>
      <c r="Q55" s="49"/>
      <c r="R55" s="49"/>
    </row>
    <row r="56" spans="1:18">
      <c r="A56" s="90"/>
      <c r="B56" s="20"/>
      <c r="C56" s="12"/>
      <c r="D56" s="35"/>
      <c r="E56" s="35"/>
      <c r="F56" s="35"/>
      <c r="G56" s="12"/>
      <c r="H56" s="35"/>
      <c r="I56" s="35"/>
      <c r="J56" s="35"/>
      <c r="K56" s="12"/>
      <c r="L56" s="35"/>
      <c r="M56" s="35"/>
      <c r="N56" s="35"/>
      <c r="O56" s="12"/>
      <c r="P56" s="78"/>
      <c r="Q56" s="44"/>
      <c r="R56" s="44"/>
    </row>
    <row r="57" spans="1:18">
      <c r="A57" s="90"/>
      <c r="B57" s="120" t="s">
        <v>979</v>
      </c>
      <c r="C57" s="28"/>
      <c r="D57" s="28"/>
      <c r="E57" s="28"/>
      <c r="F57" s="28"/>
      <c r="G57" s="28"/>
      <c r="H57" s="28"/>
      <c r="I57" s="28"/>
      <c r="J57" s="28"/>
      <c r="K57" s="28"/>
      <c r="L57" s="28"/>
      <c r="M57" s="28"/>
      <c r="N57" s="28"/>
      <c r="O57" s="73"/>
      <c r="P57" s="162"/>
      <c r="Q57" s="49"/>
      <c r="R57" s="49"/>
    </row>
    <row r="58" spans="1:18">
      <c r="A58" s="90"/>
      <c r="B58" s="120"/>
      <c r="C58" s="28"/>
      <c r="D58" s="28"/>
      <c r="E58" s="28"/>
      <c r="F58" s="28"/>
      <c r="G58" s="28"/>
      <c r="H58" s="28"/>
      <c r="I58" s="28"/>
      <c r="J58" s="28"/>
      <c r="K58" s="28"/>
      <c r="L58" s="28"/>
      <c r="M58" s="28"/>
      <c r="N58" s="28"/>
      <c r="O58" s="73"/>
      <c r="P58" s="162"/>
      <c r="Q58" s="49"/>
      <c r="R58" s="49"/>
    </row>
    <row r="59" spans="1:18">
      <c r="A59" s="90"/>
      <c r="B59" s="82" t="s">
        <v>973</v>
      </c>
      <c r="C59" s="28"/>
      <c r="D59" s="35"/>
      <c r="E59" s="35"/>
      <c r="F59" s="35"/>
      <c r="G59" s="28"/>
      <c r="H59" s="35"/>
      <c r="I59" s="35"/>
      <c r="J59" s="35"/>
      <c r="K59" s="28"/>
      <c r="L59" s="35"/>
      <c r="M59" s="35"/>
      <c r="N59" s="35"/>
      <c r="O59" s="73"/>
      <c r="P59" s="78"/>
      <c r="Q59" s="44"/>
      <c r="R59" s="44"/>
    </row>
    <row r="60" spans="1:18">
      <c r="A60" s="90"/>
      <c r="B60" s="82"/>
      <c r="C60" s="28"/>
      <c r="D60" s="35"/>
      <c r="E60" s="35"/>
      <c r="F60" s="35"/>
      <c r="G60" s="28"/>
      <c r="H60" s="35"/>
      <c r="I60" s="35"/>
      <c r="J60" s="35"/>
      <c r="K60" s="28"/>
      <c r="L60" s="35"/>
      <c r="M60" s="35"/>
      <c r="N60" s="35"/>
      <c r="O60" s="73"/>
      <c r="P60" s="78"/>
      <c r="Q60" s="44"/>
      <c r="R60" s="44"/>
    </row>
    <row r="61" spans="1:18">
      <c r="A61" s="90"/>
      <c r="B61" s="100" t="s">
        <v>85</v>
      </c>
      <c r="C61" s="28"/>
      <c r="D61" s="37">
        <v>141522</v>
      </c>
      <c r="E61" s="37"/>
      <c r="F61" s="28"/>
      <c r="G61" s="28"/>
      <c r="H61" s="37">
        <v>139171</v>
      </c>
      <c r="I61" s="37"/>
      <c r="J61" s="28"/>
      <c r="K61" s="28"/>
      <c r="L61" s="37">
        <v>59036</v>
      </c>
      <c r="M61" s="37"/>
      <c r="N61" s="28"/>
      <c r="O61" s="73"/>
      <c r="P61" s="84">
        <v>28192</v>
      </c>
      <c r="Q61" s="48"/>
      <c r="R61" s="28"/>
    </row>
    <row r="62" spans="1:18">
      <c r="A62" s="90"/>
      <c r="B62" s="100"/>
      <c r="C62" s="28"/>
      <c r="D62" s="37"/>
      <c r="E62" s="37"/>
      <c r="F62" s="28"/>
      <c r="G62" s="28"/>
      <c r="H62" s="37"/>
      <c r="I62" s="37"/>
      <c r="J62" s="28"/>
      <c r="K62" s="28"/>
      <c r="L62" s="37"/>
      <c r="M62" s="37"/>
      <c r="N62" s="28"/>
      <c r="O62" s="73"/>
      <c r="P62" s="84"/>
      <c r="Q62" s="48"/>
      <c r="R62" s="28"/>
    </row>
    <row r="63" spans="1:18">
      <c r="A63" s="90"/>
      <c r="B63" s="99" t="s">
        <v>86</v>
      </c>
      <c r="C63" s="28"/>
      <c r="D63" s="34">
        <v>201109</v>
      </c>
      <c r="E63" s="34"/>
      <c r="F63" s="35"/>
      <c r="G63" s="28"/>
      <c r="H63" s="34">
        <v>177867</v>
      </c>
      <c r="I63" s="34"/>
      <c r="J63" s="35"/>
      <c r="K63" s="28"/>
      <c r="L63" s="34">
        <v>66309</v>
      </c>
      <c r="M63" s="34"/>
      <c r="N63" s="35"/>
      <c r="O63" s="73"/>
      <c r="P63" s="83">
        <v>22871</v>
      </c>
      <c r="Q63" s="42"/>
      <c r="R63" s="35"/>
    </row>
    <row r="64" spans="1:18">
      <c r="A64" s="90"/>
      <c r="B64" s="99"/>
      <c r="C64" s="28"/>
      <c r="D64" s="34"/>
      <c r="E64" s="34"/>
      <c r="F64" s="35"/>
      <c r="G64" s="28"/>
      <c r="H64" s="34"/>
      <c r="I64" s="34"/>
      <c r="J64" s="35"/>
      <c r="K64" s="28"/>
      <c r="L64" s="34"/>
      <c r="M64" s="34"/>
      <c r="N64" s="35"/>
      <c r="O64" s="73"/>
      <c r="P64" s="83"/>
      <c r="Q64" s="42"/>
      <c r="R64" s="35"/>
    </row>
    <row r="65" spans="1:18">
      <c r="A65" s="90"/>
      <c r="B65" s="100" t="s">
        <v>307</v>
      </c>
      <c r="C65" s="28"/>
      <c r="D65" s="37">
        <v>65556</v>
      </c>
      <c r="E65" s="37"/>
      <c r="F65" s="28"/>
      <c r="G65" s="28"/>
      <c r="H65" s="37">
        <v>58449</v>
      </c>
      <c r="I65" s="37"/>
      <c r="J65" s="28"/>
      <c r="K65" s="28"/>
      <c r="L65" s="37">
        <v>24821</v>
      </c>
      <c r="M65" s="37"/>
      <c r="N65" s="28"/>
      <c r="O65" s="73"/>
      <c r="P65" s="84">
        <v>22686</v>
      </c>
      <c r="Q65" s="48"/>
      <c r="R65" s="28"/>
    </row>
    <row r="66" spans="1:18" ht="15.75" thickBot="1">
      <c r="A66" s="90"/>
      <c r="B66" s="100"/>
      <c r="C66" s="28"/>
      <c r="D66" s="38"/>
      <c r="E66" s="38"/>
      <c r="F66" s="39"/>
      <c r="G66" s="28"/>
      <c r="H66" s="38"/>
      <c r="I66" s="38"/>
      <c r="J66" s="39"/>
      <c r="K66" s="28"/>
      <c r="L66" s="38"/>
      <c r="M66" s="38"/>
      <c r="N66" s="39"/>
      <c r="O66" s="73"/>
      <c r="P66" s="85"/>
      <c r="Q66" s="38"/>
      <c r="R66" s="39"/>
    </row>
    <row r="67" spans="1:18">
      <c r="A67" s="90"/>
      <c r="B67" s="82" t="s">
        <v>88</v>
      </c>
      <c r="C67" s="28"/>
      <c r="D67" s="41">
        <v>408187</v>
      </c>
      <c r="E67" s="41"/>
      <c r="F67" s="43"/>
      <c r="G67" s="28"/>
      <c r="H67" s="41">
        <v>375487</v>
      </c>
      <c r="I67" s="41"/>
      <c r="J67" s="43"/>
      <c r="K67" s="28"/>
      <c r="L67" s="41">
        <v>150166</v>
      </c>
      <c r="M67" s="41"/>
      <c r="N67" s="43"/>
      <c r="O67" s="73"/>
      <c r="P67" s="190">
        <v>73749</v>
      </c>
      <c r="Q67" s="41"/>
      <c r="R67" s="43"/>
    </row>
    <row r="68" spans="1:18">
      <c r="A68" s="90"/>
      <c r="B68" s="82"/>
      <c r="C68" s="28"/>
      <c r="D68" s="34"/>
      <c r="E68" s="34"/>
      <c r="F68" s="35"/>
      <c r="G68" s="28"/>
      <c r="H68" s="34"/>
      <c r="I68" s="34"/>
      <c r="J68" s="35"/>
      <c r="K68" s="28"/>
      <c r="L68" s="34"/>
      <c r="M68" s="34"/>
      <c r="N68" s="35"/>
      <c r="O68" s="73"/>
      <c r="P68" s="83"/>
      <c r="Q68" s="42"/>
      <c r="R68" s="35"/>
    </row>
    <row r="69" spans="1:18">
      <c r="A69" s="90"/>
      <c r="B69" s="80" t="s">
        <v>89</v>
      </c>
      <c r="C69" s="28"/>
      <c r="D69" s="37">
        <v>553544</v>
      </c>
      <c r="E69" s="37"/>
      <c r="F69" s="28"/>
      <c r="G69" s="28"/>
      <c r="H69" s="37">
        <v>479970</v>
      </c>
      <c r="I69" s="37"/>
      <c r="J69" s="28"/>
      <c r="K69" s="28"/>
      <c r="L69" s="37">
        <v>154589</v>
      </c>
      <c r="M69" s="37"/>
      <c r="N69" s="28"/>
      <c r="O69" s="73"/>
      <c r="P69" s="84">
        <v>153581</v>
      </c>
      <c r="Q69" s="48"/>
      <c r="R69" s="28"/>
    </row>
    <row r="70" spans="1:18" ht="15.75" thickBot="1">
      <c r="A70" s="90"/>
      <c r="B70" s="80"/>
      <c r="C70" s="28"/>
      <c r="D70" s="38"/>
      <c r="E70" s="38"/>
      <c r="F70" s="39"/>
      <c r="G70" s="28"/>
      <c r="H70" s="38"/>
      <c r="I70" s="38"/>
      <c r="J70" s="39"/>
      <c r="K70" s="28"/>
      <c r="L70" s="38"/>
      <c r="M70" s="38"/>
      <c r="N70" s="39"/>
      <c r="O70" s="73"/>
      <c r="P70" s="85"/>
      <c r="Q70" s="38"/>
      <c r="R70" s="39"/>
    </row>
    <row r="71" spans="1:18">
      <c r="A71" s="90"/>
      <c r="B71" s="86" t="s">
        <v>90</v>
      </c>
      <c r="C71" s="28"/>
      <c r="D71" s="51" t="s">
        <v>223</v>
      </c>
      <c r="E71" s="41">
        <v>961731</v>
      </c>
      <c r="F71" s="43"/>
      <c r="G71" s="28"/>
      <c r="H71" s="51" t="s">
        <v>223</v>
      </c>
      <c r="I71" s="41">
        <v>855457</v>
      </c>
      <c r="J71" s="43"/>
      <c r="K71" s="28"/>
      <c r="L71" s="51" t="s">
        <v>223</v>
      </c>
      <c r="M71" s="41">
        <v>304755</v>
      </c>
      <c r="N71" s="43"/>
      <c r="O71" s="73"/>
      <c r="P71" s="87" t="s">
        <v>223</v>
      </c>
      <c r="Q71" s="41">
        <v>227330</v>
      </c>
      <c r="R71" s="43"/>
    </row>
    <row r="72" spans="1:18" ht="15.75" thickBot="1">
      <c r="A72" s="90"/>
      <c r="B72" s="86"/>
      <c r="C72" s="28"/>
      <c r="D72" s="52"/>
      <c r="E72" s="53"/>
      <c r="F72" s="54"/>
      <c r="G72" s="28"/>
      <c r="H72" s="52"/>
      <c r="I72" s="53"/>
      <c r="J72" s="54"/>
      <c r="K72" s="28"/>
      <c r="L72" s="52"/>
      <c r="M72" s="53"/>
      <c r="N72" s="54"/>
      <c r="O72" s="73"/>
      <c r="P72" s="88"/>
      <c r="Q72" s="53"/>
      <c r="R72" s="54"/>
    </row>
    <row r="73" spans="1:18" ht="15.75" thickTop="1">
      <c r="A73" s="90" t="s">
        <v>1424</v>
      </c>
      <c r="B73" s="89" t="s">
        <v>6</v>
      </c>
      <c r="C73" s="89"/>
      <c r="D73" s="89"/>
      <c r="E73" s="89"/>
      <c r="F73" s="89"/>
      <c r="G73" s="89"/>
      <c r="H73" s="89"/>
      <c r="I73" s="89"/>
      <c r="J73" s="89"/>
      <c r="K73" s="89"/>
      <c r="L73" s="89"/>
      <c r="M73" s="89"/>
      <c r="N73" s="89"/>
      <c r="O73" s="89"/>
      <c r="P73" s="89"/>
      <c r="Q73" s="89"/>
      <c r="R73" s="89"/>
    </row>
    <row r="74" spans="1:18">
      <c r="A74" s="90"/>
      <c r="B74" s="28" t="s">
        <v>985</v>
      </c>
      <c r="C74" s="28"/>
      <c r="D74" s="28"/>
      <c r="E74" s="28"/>
      <c r="F74" s="28"/>
      <c r="G74" s="28"/>
      <c r="H74" s="28"/>
      <c r="I74" s="28"/>
      <c r="J74" s="28"/>
      <c r="K74" s="28"/>
      <c r="L74" s="28"/>
      <c r="M74" s="28"/>
      <c r="N74" s="28"/>
      <c r="O74" s="28"/>
      <c r="P74" s="28"/>
      <c r="Q74" s="28"/>
      <c r="R74" s="28"/>
    </row>
    <row r="75" spans="1:18">
      <c r="A75" s="90"/>
      <c r="B75" s="95"/>
      <c r="C75" s="95"/>
      <c r="D75" s="95"/>
      <c r="E75" s="95"/>
      <c r="F75" s="95"/>
      <c r="G75" s="95"/>
      <c r="H75" s="95"/>
      <c r="I75" s="95"/>
      <c r="J75" s="95"/>
      <c r="K75" s="95"/>
      <c r="L75" s="95"/>
      <c r="M75" s="95"/>
      <c r="N75" s="95"/>
      <c r="O75" s="95"/>
      <c r="P75" s="95"/>
      <c r="Q75" s="95"/>
      <c r="R75" s="95"/>
    </row>
    <row r="76" spans="1:18">
      <c r="A76" s="90"/>
      <c r="B76" s="25"/>
      <c r="C76" s="25"/>
      <c r="D76" s="25"/>
      <c r="E76" s="25"/>
      <c r="F76" s="25"/>
      <c r="G76" s="25"/>
      <c r="H76" s="25"/>
      <c r="I76" s="25"/>
      <c r="J76" s="25"/>
      <c r="K76" s="25"/>
      <c r="L76" s="25"/>
      <c r="M76" s="25"/>
      <c r="N76" s="25"/>
      <c r="O76" s="25"/>
      <c r="P76" s="25"/>
      <c r="Q76" s="25"/>
      <c r="R76" s="25"/>
    </row>
    <row r="77" spans="1:18">
      <c r="A77" s="90"/>
      <c r="B77" s="15"/>
      <c r="C77" s="15"/>
      <c r="D77" s="15"/>
      <c r="E77" s="15"/>
      <c r="F77" s="15"/>
      <c r="G77" s="15"/>
      <c r="H77" s="15"/>
      <c r="I77" s="15"/>
      <c r="J77" s="15"/>
      <c r="K77" s="15"/>
      <c r="L77" s="15"/>
      <c r="M77" s="15"/>
      <c r="N77" s="15"/>
      <c r="O77" s="15"/>
      <c r="P77" s="15"/>
      <c r="Q77" s="15"/>
      <c r="R77" s="15"/>
    </row>
    <row r="78" spans="1:18" ht="15.75" thickBot="1">
      <c r="A78" s="90"/>
      <c r="B78" s="12"/>
      <c r="C78" s="12"/>
      <c r="D78" s="28"/>
      <c r="E78" s="28"/>
      <c r="F78" s="28"/>
      <c r="G78" s="12"/>
      <c r="H78" s="28"/>
      <c r="I78" s="28"/>
      <c r="J78" s="28"/>
      <c r="K78" s="12"/>
      <c r="L78" s="28"/>
      <c r="M78" s="28"/>
      <c r="N78" s="28"/>
      <c r="O78" s="12"/>
      <c r="P78" s="67" t="s">
        <v>83</v>
      </c>
      <c r="Q78" s="26"/>
      <c r="R78" s="26"/>
    </row>
    <row r="79" spans="1:18">
      <c r="A79" s="90"/>
      <c r="B79" s="12"/>
      <c r="C79" s="12"/>
      <c r="D79" s="68" t="s">
        <v>303</v>
      </c>
      <c r="E79" s="68"/>
      <c r="F79" s="68"/>
      <c r="G79" s="12"/>
      <c r="H79" s="68" t="s">
        <v>303</v>
      </c>
      <c r="I79" s="68"/>
      <c r="J79" s="68"/>
      <c r="K79" s="12"/>
      <c r="L79" s="68" t="s">
        <v>304</v>
      </c>
      <c r="M79" s="68"/>
      <c r="N79" s="68"/>
      <c r="O79" s="12"/>
      <c r="P79" s="70" t="s">
        <v>305</v>
      </c>
      <c r="Q79" s="71"/>
      <c r="R79" s="71"/>
    </row>
    <row r="80" spans="1:18" ht="15.75" thickBot="1">
      <c r="A80" s="90"/>
      <c r="B80" s="12"/>
      <c r="C80" s="12"/>
      <c r="D80" s="63">
        <v>41547</v>
      </c>
      <c r="E80" s="63"/>
      <c r="F80" s="63"/>
      <c r="G80" s="12"/>
      <c r="H80" s="63">
        <v>41182</v>
      </c>
      <c r="I80" s="63"/>
      <c r="J80" s="63"/>
      <c r="K80" s="12"/>
      <c r="L80" s="63">
        <v>40816</v>
      </c>
      <c r="M80" s="63"/>
      <c r="N80" s="63"/>
      <c r="O80" s="12"/>
      <c r="P80" s="143">
        <v>40678</v>
      </c>
      <c r="Q80" s="63"/>
      <c r="R80" s="63"/>
    </row>
    <row r="81" spans="1:18">
      <c r="A81" s="90"/>
      <c r="B81" s="86" t="s">
        <v>986</v>
      </c>
      <c r="C81" s="28"/>
      <c r="D81" s="51" t="s">
        <v>223</v>
      </c>
      <c r="E81" s="41">
        <v>307395</v>
      </c>
      <c r="F81" s="43"/>
      <c r="G81" s="28"/>
      <c r="H81" s="51" t="s">
        <v>223</v>
      </c>
      <c r="I81" s="41">
        <v>266956</v>
      </c>
      <c r="J81" s="43"/>
      <c r="K81" s="28"/>
      <c r="L81" s="51" t="s">
        <v>223</v>
      </c>
      <c r="M81" s="41">
        <v>81936</v>
      </c>
      <c r="N81" s="43"/>
      <c r="O81" s="73"/>
      <c r="P81" s="87" t="s">
        <v>223</v>
      </c>
      <c r="Q81" s="41">
        <v>85030</v>
      </c>
      <c r="R81" s="43"/>
    </row>
    <row r="82" spans="1:18">
      <c r="A82" s="90"/>
      <c r="B82" s="86"/>
      <c r="C82" s="28"/>
      <c r="D82" s="55"/>
      <c r="E82" s="42"/>
      <c r="F82" s="44"/>
      <c r="G82" s="28"/>
      <c r="H82" s="55"/>
      <c r="I82" s="42"/>
      <c r="J82" s="44"/>
      <c r="K82" s="28"/>
      <c r="L82" s="55"/>
      <c r="M82" s="42"/>
      <c r="N82" s="44"/>
      <c r="O82" s="73"/>
      <c r="P82" s="145"/>
      <c r="Q82" s="42"/>
      <c r="R82" s="44"/>
    </row>
    <row r="83" spans="1:18">
      <c r="A83" s="90"/>
      <c r="B83" s="116" t="s">
        <v>987</v>
      </c>
      <c r="C83" s="12"/>
      <c r="D83" s="30" t="s">
        <v>988</v>
      </c>
      <c r="E83" s="30"/>
      <c r="F83" s="13" t="s">
        <v>229</v>
      </c>
      <c r="G83" s="12"/>
      <c r="H83" s="30" t="s">
        <v>989</v>
      </c>
      <c r="I83" s="30"/>
      <c r="J83" s="13" t="s">
        <v>229</v>
      </c>
      <c r="K83" s="12"/>
      <c r="L83" s="30" t="s">
        <v>990</v>
      </c>
      <c r="M83" s="30"/>
      <c r="N83" s="13" t="s">
        <v>229</v>
      </c>
      <c r="O83" s="12"/>
      <c r="P83" s="146" t="s">
        <v>991</v>
      </c>
      <c r="Q83" s="147"/>
      <c r="R83" s="13" t="s">
        <v>229</v>
      </c>
    </row>
    <row r="84" spans="1:18">
      <c r="A84" s="90"/>
      <c r="B84" s="86" t="s">
        <v>138</v>
      </c>
      <c r="C84" s="28"/>
      <c r="D84" s="45" t="s">
        <v>992</v>
      </c>
      <c r="E84" s="45"/>
      <c r="F84" s="40" t="s">
        <v>229</v>
      </c>
      <c r="G84" s="28"/>
      <c r="H84" s="45" t="s">
        <v>993</v>
      </c>
      <c r="I84" s="45"/>
      <c r="J84" s="40" t="s">
        <v>229</v>
      </c>
      <c r="K84" s="28"/>
      <c r="L84" s="45" t="s">
        <v>224</v>
      </c>
      <c r="M84" s="45"/>
      <c r="N84" s="35"/>
      <c r="O84" s="73"/>
      <c r="P84" s="148" t="s">
        <v>994</v>
      </c>
      <c r="Q84" s="111"/>
      <c r="R84" s="40" t="s">
        <v>229</v>
      </c>
    </row>
    <row r="85" spans="1:18">
      <c r="A85" s="90"/>
      <c r="B85" s="86"/>
      <c r="C85" s="28"/>
      <c r="D85" s="45"/>
      <c r="E85" s="45"/>
      <c r="F85" s="40"/>
      <c r="G85" s="28"/>
      <c r="H85" s="45"/>
      <c r="I85" s="45"/>
      <c r="J85" s="40"/>
      <c r="K85" s="28"/>
      <c r="L85" s="45"/>
      <c r="M85" s="45"/>
      <c r="N85" s="35"/>
      <c r="O85" s="73"/>
      <c r="P85" s="148"/>
      <c r="Q85" s="111"/>
      <c r="R85" s="40"/>
    </row>
    <row r="86" spans="1:18">
      <c r="A86" s="90"/>
      <c r="B86" s="116" t="s">
        <v>97</v>
      </c>
      <c r="C86" s="12"/>
      <c r="D86" s="30" t="s">
        <v>995</v>
      </c>
      <c r="E86" s="30"/>
      <c r="F86" s="13" t="s">
        <v>229</v>
      </c>
      <c r="G86" s="12"/>
      <c r="H86" s="30" t="s">
        <v>996</v>
      </c>
      <c r="I86" s="30"/>
      <c r="J86" s="13" t="s">
        <v>229</v>
      </c>
      <c r="K86" s="12"/>
      <c r="L86" s="30" t="s">
        <v>997</v>
      </c>
      <c r="M86" s="30"/>
      <c r="N86" s="13" t="s">
        <v>229</v>
      </c>
      <c r="O86" s="12"/>
      <c r="P86" s="146" t="s">
        <v>998</v>
      </c>
      <c r="Q86" s="147"/>
      <c r="R86" s="13" t="s">
        <v>229</v>
      </c>
    </row>
    <row r="87" spans="1:18">
      <c r="A87" s="90"/>
      <c r="B87" s="64" t="s">
        <v>98</v>
      </c>
      <c r="C87" s="12"/>
      <c r="D87" s="45" t="s">
        <v>999</v>
      </c>
      <c r="E87" s="45"/>
      <c r="F87" s="22" t="s">
        <v>229</v>
      </c>
      <c r="G87" s="12"/>
      <c r="H87" s="45" t="s">
        <v>1000</v>
      </c>
      <c r="I87" s="45"/>
      <c r="J87" s="22" t="s">
        <v>229</v>
      </c>
      <c r="K87" s="12"/>
      <c r="L87" s="45" t="s">
        <v>1001</v>
      </c>
      <c r="M87" s="45"/>
      <c r="N87" s="22" t="s">
        <v>229</v>
      </c>
      <c r="O87" s="12"/>
      <c r="P87" s="148" t="s">
        <v>1002</v>
      </c>
      <c r="Q87" s="111"/>
      <c r="R87" s="22" t="s">
        <v>229</v>
      </c>
    </row>
    <row r="88" spans="1:18">
      <c r="A88" s="90"/>
      <c r="B88" s="116" t="s">
        <v>99</v>
      </c>
      <c r="C88" s="12"/>
      <c r="D88" s="30" t="s">
        <v>1003</v>
      </c>
      <c r="E88" s="30"/>
      <c r="F88" s="13" t="s">
        <v>229</v>
      </c>
      <c r="G88" s="12"/>
      <c r="H88" s="30" t="s">
        <v>1004</v>
      </c>
      <c r="I88" s="30"/>
      <c r="J88" s="13" t="s">
        <v>229</v>
      </c>
      <c r="K88" s="12"/>
      <c r="L88" s="30" t="s">
        <v>1005</v>
      </c>
      <c r="M88" s="30"/>
      <c r="N88" s="13" t="s">
        <v>229</v>
      </c>
      <c r="O88" s="12"/>
      <c r="P88" s="146" t="s">
        <v>1006</v>
      </c>
      <c r="Q88" s="147"/>
      <c r="R88" s="13" t="s">
        <v>229</v>
      </c>
    </row>
    <row r="89" spans="1:18">
      <c r="A89" s="90"/>
      <c r="B89" s="64" t="s">
        <v>102</v>
      </c>
      <c r="C89" s="12"/>
      <c r="D89" s="45" t="s">
        <v>1007</v>
      </c>
      <c r="E89" s="45"/>
      <c r="F89" s="22" t="s">
        <v>229</v>
      </c>
      <c r="G89" s="12"/>
      <c r="H89" s="45" t="s">
        <v>1008</v>
      </c>
      <c r="I89" s="45"/>
      <c r="J89" s="22" t="s">
        <v>229</v>
      </c>
      <c r="K89" s="12"/>
      <c r="L89" s="45" t="s">
        <v>1009</v>
      </c>
      <c r="M89" s="45"/>
      <c r="N89" s="22" t="s">
        <v>229</v>
      </c>
      <c r="O89" s="12"/>
      <c r="P89" s="148" t="s">
        <v>1010</v>
      </c>
      <c r="Q89" s="111"/>
      <c r="R89" s="22" t="s">
        <v>229</v>
      </c>
    </row>
    <row r="90" spans="1:18">
      <c r="A90" s="90"/>
      <c r="B90" s="120" t="s">
        <v>103</v>
      </c>
      <c r="C90" s="28"/>
      <c r="D90" s="30" t="s">
        <v>1011</v>
      </c>
      <c r="E90" s="30"/>
      <c r="F90" s="27" t="s">
        <v>229</v>
      </c>
      <c r="G90" s="28"/>
      <c r="H90" s="30" t="s">
        <v>1012</v>
      </c>
      <c r="I90" s="30"/>
      <c r="J90" s="27" t="s">
        <v>229</v>
      </c>
      <c r="K90" s="28"/>
      <c r="L90" s="30" t="s">
        <v>1013</v>
      </c>
      <c r="M90" s="30"/>
      <c r="N90" s="27" t="s">
        <v>229</v>
      </c>
      <c r="O90" s="73"/>
      <c r="P90" s="146">
        <v>223</v>
      </c>
      <c r="Q90" s="147"/>
      <c r="R90" s="28"/>
    </row>
    <row r="91" spans="1:18" ht="15.75" thickBot="1">
      <c r="A91" s="90"/>
      <c r="B91" s="120"/>
      <c r="C91" s="28"/>
      <c r="D91" s="50"/>
      <c r="E91" s="50"/>
      <c r="F91" s="139"/>
      <c r="G91" s="28"/>
      <c r="H91" s="50"/>
      <c r="I91" s="50"/>
      <c r="J91" s="139"/>
      <c r="K91" s="28"/>
      <c r="L91" s="50"/>
      <c r="M91" s="50"/>
      <c r="N91" s="139"/>
      <c r="O91" s="73"/>
      <c r="P91" s="159"/>
      <c r="Q91" s="50"/>
      <c r="R91" s="39"/>
    </row>
    <row r="92" spans="1:18" ht="15.75" thickBot="1">
      <c r="A92" s="90"/>
      <c r="B92" s="22" t="s">
        <v>664</v>
      </c>
      <c r="C92" s="12"/>
      <c r="D92" s="136" t="s">
        <v>223</v>
      </c>
      <c r="E92" s="137" t="s">
        <v>665</v>
      </c>
      <c r="F92" s="136" t="s">
        <v>229</v>
      </c>
      <c r="G92" s="12"/>
      <c r="H92" s="136" t="s">
        <v>223</v>
      </c>
      <c r="I92" s="137" t="s">
        <v>666</v>
      </c>
      <c r="J92" s="136" t="s">
        <v>229</v>
      </c>
      <c r="K92" s="12"/>
      <c r="L92" s="136" t="s">
        <v>223</v>
      </c>
      <c r="M92" s="137" t="s">
        <v>667</v>
      </c>
      <c r="N92" s="136" t="s">
        <v>229</v>
      </c>
      <c r="O92" s="12"/>
      <c r="P92" s="193" t="s">
        <v>223</v>
      </c>
      <c r="Q92" s="137" t="s">
        <v>668</v>
      </c>
      <c r="R92" s="136" t="s">
        <v>229</v>
      </c>
    </row>
    <row r="93" spans="1:18" ht="15.75" thickTop="1">
      <c r="A93" s="90"/>
      <c r="B93" s="25"/>
      <c r="C93" s="25"/>
      <c r="D93" s="25"/>
      <c r="E93" s="25"/>
      <c r="F93" s="25"/>
      <c r="G93" s="25"/>
      <c r="H93" s="25"/>
      <c r="I93" s="25"/>
      <c r="J93" s="25"/>
      <c r="K93" s="25"/>
      <c r="L93" s="25"/>
      <c r="M93" s="25"/>
      <c r="N93" s="25"/>
      <c r="O93" s="25"/>
      <c r="P93" s="25"/>
      <c r="Q93" s="25"/>
      <c r="R93" s="25"/>
    </row>
    <row r="94" spans="1:18">
      <c r="A94" s="90"/>
      <c r="B94" s="15"/>
      <c r="C94" s="15"/>
      <c r="D94" s="15"/>
      <c r="E94" s="15"/>
      <c r="F94" s="15"/>
      <c r="G94" s="15"/>
      <c r="H94" s="15"/>
      <c r="I94" s="15"/>
      <c r="J94" s="15"/>
      <c r="K94" s="15"/>
      <c r="L94" s="15"/>
      <c r="M94" s="15"/>
      <c r="N94" s="15"/>
      <c r="O94" s="15"/>
      <c r="P94" s="15"/>
      <c r="Q94" s="15"/>
      <c r="R94" s="15"/>
    </row>
    <row r="95" spans="1:18" ht="15.75" thickBot="1">
      <c r="A95" s="90"/>
      <c r="B95" s="12"/>
      <c r="C95" s="12"/>
      <c r="D95" s="28"/>
      <c r="E95" s="28"/>
      <c r="F95" s="28"/>
      <c r="G95" s="12"/>
      <c r="H95" s="28"/>
      <c r="I95" s="28"/>
      <c r="J95" s="28"/>
      <c r="K95" s="12"/>
      <c r="L95" s="28"/>
      <c r="M95" s="28"/>
      <c r="N95" s="28"/>
      <c r="O95" s="12"/>
      <c r="P95" s="67" t="s">
        <v>83</v>
      </c>
      <c r="Q95" s="26"/>
      <c r="R95" s="26"/>
    </row>
    <row r="96" spans="1:18">
      <c r="A96" s="90"/>
      <c r="B96" s="12"/>
      <c r="C96" s="12"/>
      <c r="D96" s="68" t="s">
        <v>303</v>
      </c>
      <c r="E96" s="68"/>
      <c r="F96" s="68"/>
      <c r="G96" s="12"/>
      <c r="H96" s="68" t="s">
        <v>303</v>
      </c>
      <c r="I96" s="68"/>
      <c r="J96" s="68"/>
      <c r="K96" s="12"/>
      <c r="L96" s="68" t="s">
        <v>304</v>
      </c>
      <c r="M96" s="68"/>
      <c r="N96" s="68"/>
      <c r="O96" s="12"/>
      <c r="P96" s="70" t="s">
        <v>670</v>
      </c>
      <c r="Q96" s="71"/>
      <c r="R96" s="71"/>
    </row>
    <row r="97" spans="1:18" ht="15.75" thickBot="1">
      <c r="A97" s="90"/>
      <c r="B97" s="12"/>
      <c r="C97" s="12"/>
      <c r="D97" s="63">
        <v>41547</v>
      </c>
      <c r="E97" s="63"/>
      <c r="F97" s="63"/>
      <c r="G97" s="12"/>
      <c r="H97" s="63">
        <v>41182</v>
      </c>
      <c r="I97" s="63"/>
      <c r="J97" s="63"/>
      <c r="K97" s="12"/>
      <c r="L97" s="63">
        <v>40816</v>
      </c>
      <c r="M97" s="63"/>
      <c r="N97" s="63"/>
      <c r="O97" s="62"/>
      <c r="P97" s="143">
        <v>40678</v>
      </c>
      <c r="Q97" s="63"/>
      <c r="R97" s="63"/>
    </row>
    <row r="98" spans="1:18">
      <c r="A98" s="90"/>
      <c r="B98" s="86" t="s">
        <v>981</v>
      </c>
      <c r="C98" s="28"/>
      <c r="D98" s="51" t="s">
        <v>223</v>
      </c>
      <c r="E98" s="41">
        <v>194096</v>
      </c>
      <c r="F98" s="43"/>
      <c r="G98" s="28"/>
      <c r="H98" s="51" t="s">
        <v>223</v>
      </c>
      <c r="I98" s="41">
        <v>154127</v>
      </c>
      <c r="J98" s="43"/>
      <c r="K98" s="35"/>
      <c r="L98" s="51" t="s">
        <v>223</v>
      </c>
      <c r="M98" s="41">
        <v>40787</v>
      </c>
      <c r="N98" s="43"/>
      <c r="O98" s="178"/>
      <c r="P98" s="87" t="s">
        <v>223</v>
      </c>
      <c r="Q98" s="41">
        <v>44049</v>
      </c>
      <c r="R98" s="43"/>
    </row>
    <row r="99" spans="1:18">
      <c r="A99" s="90"/>
      <c r="B99" s="86"/>
      <c r="C99" s="28"/>
      <c r="D99" s="55"/>
      <c r="E99" s="42"/>
      <c r="F99" s="44"/>
      <c r="G99" s="28"/>
      <c r="H99" s="40"/>
      <c r="I99" s="34"/>
      <c r="J99" s="35"/>
      <c r="K99" s="35"/>
      <c r="L99" s="40"/>
      <c r="M99" s="34"/>
      <c r="N99" s="35"/>
      <c r="O99" s="176"/>
      <c r="P99" s="145"/>
      <c r="Q99" s="34"/>
      <c r="R99" s="35"/>
    </row>
    <row r="100" spans="1:18">
      <c r="A100" s="90"/>
      <c r="B100" s="120" t="s">
        <v>982</v>
      </c>
      <c r="C100" s="28"/>
      <c r="D100" s="37">
        <v>43217</v>
      </c>
      <c r="E100" s="37"/>
      <c r="F100" s="28"/>
      <c r="G100" s="28"/>
      <c r="H100" s="37">
        <v>47042</v>
      </c>
      <c r="I100" s="37"/>
      <c r="J100" s="28"/>
      <c r="K100" s="28"/>
      <c r="L100" s="37">
        <v>16959</v>
      </c>
      <c r="M100" s="37"/>
      <c r="N100" s="28"/>
      <c r="O100" s="73"/>
      <c r="P100" s="146" t="s">
        <v>224</v>
      </c>
      <c r="Q100" s="147"/>
      <c r="R100" s="28"/>
    </row>
    <row r="101" spans="1:18">
      <c r="A101" s="90"/>
      <c r="B101" s="120"/>
      <c r="C101" s="28"/>
      <c r="D101" s="37"/>
      <c r="E101" s="37"/>
      <c r="F101" s="28"/>
      <c r="G101" s="28"/>
      <c r="H101" s="37"/>
      <c r="I101" s="37"/>
      <c r="J101" s="28"/>
      <c r="K101" s="28"/>
      <c r="L101" s="37"/>
      <c r="M101" s="37"/>
      <c r="N101" s="28"/>
      <c r="O101" s="73"/>
      <c r="P101" s="146"/>
      <c r="Q101" s="147"/>
      <c r="R101" s="28"/>
    </row>
    <row r="102" spans="1:18">
      <c r="A102" s="90"/>
      <c r="B102" s="86" t="s">
        <v>983</v>
      </c>
      <c r="C102" s="28"/>
      <c r="D102" s="34">
        <v>70082</v>
      </c>
      <c r="E102" s="34"/>
      <c r="F102" s="35"/>
      <c r="G102" s="28"/>
      <c r="H102" s="34">
        <v>65787</v>
      </c>
      <c r="I102" s="34"/>
      <c r="J102" s="35"/>
      <c r="K102" s="35"/>
      <c r="L102" s="34">
        <v>24190</v>
      </c>
      <c r="M102" s="34"/>
      <c r="N102" s="35"/>
      <c r="O102" s="176"/>
      <c r="P102" s="83">
        <v>40981</v>
      </c>
      <c r="Q102" s="42"/>
      <c r="R102" s="35"/>
    </row>
    <row r="103" spans="1:18" ht="15.75" thickBot="1">
      <c r="A103" s="90"/>
      <c r="B103" s="86"/>
      <c r="C103" s="28"/>
      <c r="D103" s="102"/>
      <c r="E103" s="102"/>
      <c r="F103" s="60"/>
      <c r="G103" s="28"/>
      <c r="H103" s="102"/>
      <c r="I103" s="102"/>
      <c r="J103" s="60"/>
      <c r="K103" s="60"/>
      <c r="L103" s="102"/>
      <c r="M103" s="102"/>
      <c r="N103" s="60"/>
      <c r="O103" s="191"/>
      <c r="P103" s="187"/>
      <c r="Q103" s="102"/>
      <c r="R103" s="60"/>
    </row>
    <row r="104" spans="1:18">
      <c r="A104" s="90"/>
      <c r="B104" s="120" t="s">
        <v>984</v>
      </c>
      <c r="C104" s="28"/>
      <c r="D104" s="29" t="s">
        <v>223</v>
      </c>
      <c r="E104" s="47">
        <v>307395</v>
      </c>
      <c r="F104" s="32"/>
      <c r="G104" s="28"/>
      <c r="H104" s="29" t="s">
        <v>223</v>
      </c>
      <c r="I104" s="47">
        <v>266956</v>
      </c>
      <c r="J104" s="32"/>
      <c r="K104" s="32"/>
      <c r="L104" s="29" t="s">
        <v>223</v>
      </c>
      <c r="M104" s="47">
        <v>81936</v>
      </c>
      <c r="N104" s="32"/>
      <c r="O104" s="150"/>
      <c r="P104" s="168" t="s">
        <v>223</v>
      </c>
      <c r="Q104" s="47">
        <v>85030</v>
      </c>
      <c r="R104" s="32"/>
    </row>
    <row r="105" spans="1:18" ht="15.75" thickBot="1">
      <c r="A105" s="90"/>
      <c r="B105" s="120"/>
      <c r="C105" s="28"/>
      <c r="D105" s="56"/>
      <c r="E105" s="57"/>
      <c r="F105" s="58"/>
      <c r="G105" s="28"/>
      <c r="H105" s="56"/>
      <c r="I105" s="57"/>
      <c r="J105" s="58"/>
      <c r="K105" s="58"/>
      <c r="L105" s="56"/>
      <c r="M105" s="57"/>
      <c r="N105" s="58"/>
      <c r="O105" s="192"/>
      <c r="P105" s="169"/>
      <c r="Q105" s="57"/>
      <c r="R105" s="58"/>
    </row>
    <row r="106" spans="1:18" ht="15.75" thickTop="1">
      <c r="A106" s="90" t="s">
        <v>1425</v>
      </c>
      <c r="B106" s="89" t="s">
        <v>6</v>
      </c>
      <c r="C106" s="89"/>
      <c r="D106" s="89"/>
      <c r="E106" s="89"/>
      <c r="F106" s="89"/>
      <c r="G106" s="89"/>
      <c r="H106" s="89"/>
      <c r="I106" s="89"/>
      <c r="J106" s="89"/>
      <c r="K106" s="89"/>
      <c r="L106" s="89"/>
      <c r="M106" s="89"/>
      <c r="N106" s="89"/>
      <c r="O106" s="89"/>
      <c r="P106" s="89"/>
      <c r="Q106" s="89"/>
      <c r="R106" s="89"/>
    </row>
    <row r="107" spans="1:18">
      <c r="A107" s="90"/>
      <c r="B107" s="25"/>
      <c r="C107" s="25"/>
      <c r="D107" s="25"/>
      <c r="E107" s="25"/>
      <c r="F107" s="25"/>
      <c r="G107" s="25"/>
      <c r="H107" s="25"/>
      <c r="I107" s="25"/>
      <c r="J107" s="25"/>
      <c r="K107" s="25"/>
      <c r="L107" s="25"/>
      <c r="M107" s="25"/>
      <c r="N107" s="25"/>
      <c r="O107" s="25"/>
      <c r="P107" s="25"/>
      <c r="Q107" s="25"/>
      <c r="R107" s="25"/>
    </row>
    <row r="108" spans="1:18">
      <c r="A108" s="90"/>
      <c r="B108" s="15"/>
      <c r="C108" s="15"/>
      <c r="D108" s="15"/>
      <c r="E108" s="15"/>
      <c r="F108" s="15"/>
      <c r="G108" s="15"/>
      <c r="H108" s="15"/>
      <c r="I108" s="15"/>
      <c r="J108" s="15"/>
      <c r="K108" s="15"/>
      <c r="L108" s="15"/>
      <c r="M108" s="15"/>
      <c r="N108" s="15"/>
      <c r="O108" s="15"/>
      <c r="P108" s="15"/>
      <c r="Q108" s="15"/>
      <c r="R108" s="15"/>
    </row>
    <row r="109" spans="1:18" ht="15.75" thickBot="1">
      <c r="A109" s="90"/>
      <c r="B109" s="12"/>
      <c r="C109" s="12"/>
      <c r="D109" s="28"/>
      <c r="E109" s="28"/>
      <c r="F109" s="28"/>
      <c r="G109" s="12"/>
      <c r="H109" s="28"/>
      <c r="I109" s="28"/>
      <c r="J109" s="28"/>
      <c r="K109" s="12"/>
      <c r="L109" s="28"/>
      <c r="M109" s="28"/>
      <c r="N109" s="28"/>
      <c r="O109" s="12"/>
      <c r="P109" s="67" t="s">
        <v>83</v>
      </c>
      <c r="Q109" s="26"/>
      <c r="R109" s="26"/>
    </row>
    <row r="110" spans="1:18">
      <c r="A110" s="90"/>
      <c r="B110" s="12"/>
      <c r="C110" s="12"/>
      <c r="D110" s="68" t="s">
        <v>303</v>
      </c>
      <c r="E110" s="68"/>
      <c r="F110" s="68"/>
      <c r="G110" s="12"/>
      <c r="H110" s="68" t="s">
        <v>303</v>
      </c>
      <c r="I110" s="68"/>
      <c r="J110" s="68"/>
      <c r="K110" s="12"/>
      <c r="L110" s="68" t="s">
        <v>304</v>
      </c>
      <c r="M110" s="68"/>
      <c r="N110" s="68"/>
      <c r="O110" s="12"/>
      <c r="P110" s="70" t="s">
        <v>305</v>
      </c>
      <c r="Q110" s="71"/>
      <c r="R110" s="71"/>
    </row>
    <row r="111" spans="1:18" ht="15.75" thickBot="1">
      <c r="A111" s="90"/>
      <c r="B111" s="12"/>
      <c r="C111" s="12"/>
      <c r="D111" s="63">
        <v>41547</v>
      </c>
      <c r="E111" s="63"/>
      <c r="F111" s="63"/>
      <c r="G111" s="12"/>
      <c r="H111" s="63">
        <v>41182</v>
      </c>
      <c r="I111" s="63"/>
      <c r="J111" s="63"/>
      <c r="K111" s="12"/>
      <c r="L111" s="63">
        <v>40816</v>
      </c>
      <c r="M111" s="63"/>
      <c r="N111" s="63"/>
      <c r="O111" s="12"/>
      <c r="P111" s="143">
        <v>40678</v>
      </c>
      <c r="Q111" s="63"/>
      <c r="R111" s="63"/>
    </row>
    <row r="112" spans="1:18">
      <c r="A112" s="90"/>
      <c r="B112" s="86" t="s">
        <v>986</v>
      </c>
      <c r="C112" s="28"/>
      <c r="D112" s="51" t="s">
        <v>223</v>
      </c>
      <c r="E112" s="41">
        <v>307395</v>
      </c>
      <c r="F112" s="43"/>
      <c r="G112" s="28"/>
      <c r="H112" s="51" t="s">
        <v>223</v>
      </c>
      <c r="I112" s="41">
        <v>266956</v>
      </c>
      <c r="J112" s="43"/>
      <c r="K112" s="28"/>
      <c r="L112" s="51" t="s">
        <v>223</v>
      </c>
      <c r="M112" s="41">
        <v>81936</v>
      </c>
      <c r="N112" s="43"/>
      <c r="O112" s="73"/>
      <c r="P112" s="87" t="s">
        <v>223</v>
      </c>
      <c r="Q112" s="41">
        <v>85030</v>
      </c>
      <c r="R112" s="43"/>
    </row>
    <row r="113" spans="1:18">
      <c r="A113" s="90"/>
      <c r="B113" s="86"/>
      <c r="C113" s="28"/>
      <c r="D113" s="55"/>
      <c r="E113" s="42"/>
      <c r="F113" s="44"/>
      <c r="G113" s="28"/>
      <c r="H113" s="55"/>
      <c r="I113" s="42"/>
      <c r="J113" s="44"/>
      <c r="K113" s="28"/>
      <c r="L113" s="55"/>
      <c r="M113" s="42"/>
      <c r="N113" s="44"/>
      <c r="O113" s="73"/>
      <c r="P113" s="145"/>
      <c r="Q113" s="42"/>
      <c r="R113" s="44"/>
    </row>
    <row r="114" spans="1:18">
      <c r="A114" s="90"/>
      <c r="B114" s="116" t="s">
        <v>987</v>
      </c>
      <c r="C114" s="12"/>
      <c r="D114" s="30" t="s">
        <v>988</v>
      </c>
      <c r="E114" s="30"/>
      <c r="F114" s="13" t="s">
        <v>229</v>
      </c>
      <c r="G114" s="12"/>
      <c r="H114" s="30" t="s">
        <v>989</v>
      </c>
      <c r="I114" s="30"/>
      <c r="J114" s="13" t="s">
        <v>229</v>
      </c>
      <c r="K114" s="12"/>
      <c r="L114" s="30" t="s">
        <v>990</v>
      </c>
      <c r="M114" s="30"/>
      <c r="N114" s="13" t="s">
        <v>229</v>
      </c>
      <c r="O114" s="12"/>
      <c r="P114" s="146" t="s">
        <v>991</v>
      </c>
      <c r="Q114" s="147"/>
      <c r="R114" s="13" t="s">
        <v>229</v>
      </c>
    </row>
    <row r="115" spans="1:18">
      <c r="A115" s="90"/>
      <c r="B115" s="86" t="s">
        <v>138</v>
      </c>
      <c r="C115" s="28"/>
      <c r="D115" s="45" t="s">
        <v>992</v>
      </c>
      <c r="E115" s="45"/>
      <c r="F115" s="40" t="s">
        <v>229</v>
      </c>
      <c r="G115" s="28"/>
      <c r="H115" s="45" t="s">
        <v>993</v>
      </c>
      <c r="I115" s="45"/>
      <c r="J115" s="40" t="s">
        <v>229</v>
      </c>
      <c r="K115" s="28"/>
      <c r="L115" s="45" t="s">
        <v>224</v>
      </c>
      <c r="M115" s="45"/>
      <c r="N115" s="35"/>
      <c r="O115" s="73"/>
      <c r="P115" s="148" t="s">
        <v>994</v>
      </c>
      <c r="Q115" s="111"/>
      <c r="R115" s="40" t="s">
        <v>229</v>
      </c>
    </row>
    <row r="116" spans="1:18">
      <c r="A116" s="90"/>
      <c r="B116" s="86"/>
      <c r="C116" s="28"/>
      <c r="D116" s="45"/>
      <c r="E116" s="45"/>
      <c r="F116" s="40"/>
      <c r="G116" s="28"/>
      <c r="H116" s="45"/>
      <c r="I116" s="45"/>
      <c r="J116" s="40"/>
      <c r="K116" s="28"/>
      <c r="L116" s="45"/>
      <c r="M116" s="45"/>
      <c r="N116" s="35"/>
      <c r="O116" s="73"/>
      <c r="P116" s="148"/>
      <c r="Q116" s="111"/>
      <c r="R116" s="40"/>
    </row>
    <row r="117" spans="1:18">
      <c r="A117" s="90"/>
      <c r="B117" s="116" t="s">
        <v>97</v>
      </c>
      <c r="C117" s="12"/>
      <c r="D117" s="30" t="s">
        <v>995</v>
      </c>
      <c r="E117" s="30"/>
      <c r="F117" s="13" t="s">
        <v>229</v>
      </c>
      <c r="G117" s="12"/>
      <c r="H117" s="30" t="s">
        <v>996</v>
      </c>
      <c r="I117" s="30"/>
      <c r="J117" s="13" t="s">
        <v>229</v>
      </c>
      <c r="K117" s="12"/>
      <c r="L117" s="30" t="s">
        <v>997</v>
      </c>
      <c r="M117" s="30"/>
      <c r="N117" s="13" t="s">
        <v>229</v>
      </c>
      <c r="O117" s="12"/>
      <c r="P117" s="146" t="s">
        <v>998</v>
      </c>
      <c r="Q117" s="147"/>
      <c r="R117" s="13" t="s">
        <v>229</v>
      </c>
    </row>
    <row r="118" spans="1:18">
      <c r="A118" s="90"/>
      <c r="B118" s="64" t="s">
        <v>98</v>
      </c>
      <c r="C118" s="12"/>
      <c r="D118" s="45" t="s">
        <v>999</v>
      </c>
      <c r="E118" s="45"/>
      <c r="F118" s="22" t="s">
        <v>229</v>
      </c>
      <c r="G118" s="12"/>
      <c r="H118" s="45" t="s">
        <v>1000</v>
      </c>
      <c r="I118" s="45"/>
      <c r="J118" s="22" t="s">
        <v>229</v>
      </c>
      <c r="K118" s="12"/>
      <c r="L118" s="45" t="s">
        <v>1001</v>
      </c>
      <c r="M118" s="45"/>
      <c r="N118" s="22" t="s">
        <v>229</v>
      </c>
      <c r="O118" s="12"/>
      <c r="P118" s="148" t="s">
        <v>1002</v>
      </c>
      <c r="Q118" s="111"/>
      <c r="R118" s="22" t="s">
        <v>229</v>
      </c>
    </row>
    <row r="119" spans="1:18">
      <c r="A119" s="90"/>
      <c r="B119" s="116" t="s">
        <v>99</v>
      </c>
      <c r="C119" s="12"/>
      <c r="D119" s="30" t="s">
        <v>1003</v>
      </c>
      <c r="E119" s="30"/>
      <c r="F119" s="13" t="s">
        <v>229</v>
      </c>
      <c r="G119" s="12"/>
      <c r="H119" s="30" t="s">
        <v>1004</v>
      </c>
      <c r="I119" s="30"/>
      <c r="J119" s="13" t="s">
        <v>229</v>
      </c>
      <c r="K119" s="12"/>
      <c r="L119" s="30" t="s">
        <v>1005</v>
      </c>
      <c r="M119" s="30"/>
      <c r="N119" s="13" t="s">
        <v>229</v>
      </c>
      <c r="O119" s="12"/>
      <c r="P119" s="146" t="s">
        <v>1006</v>
      </c>
      <c r="Q119" s="147"/>
      <c r="R119" s="13" t="s">
        <v>229</v>
      </c>
    </row>
    <row r="120" spans="1:18">
      <c r="A120" s="90"/>
      <c r="B120" s="64" t="s">
        <v>102</v>
      </c>
      <c r="C120" s="12"/>
      <c r="D120" s="45" t="s">
        <v>1007</v>
      </c>
      <c r="E120" s="45"/>
      <c r="F120" s="22" t="s">
        <v>229</v>
      </c>
      <c r="G120" s="12"/>
      <c r="H120" s="45" t="s">
        <v>1008</v>
      </c>
      <c r="I120" s="45"/>
      <c r="J120" s="22" t="s">
        <v>229</v>
      </c>
      <c r="K120" s="12"/>
      <c r="L120" s="45" t="s">
        <v>1009</v>
      </c>
      <c r="M120" s="45"/>
      <c r="N120" s="22" t="s">
        <v>229</v>
      </c>
      <c r="O120" s="12"/>
      <c r="P120" s="148" t="s">
        <v>1010</v>
      </c>
      <c r="Q120" s="111"/>
      <c r="R120" s="22" t="s">
        <v>229</v>
      </c>
    </row>
    <row r="121" spans="1:18">
      <c r="A121" s="90"/>
      <c r="B121" s="120" t="s">
        <v>103</v>
      </c>
      <c r="C121" s="28"/>
      <c r="D121" s="30" t="s">
        <v>1011</v>
      </c>
      <c r="E121" s="30"/>
      <c r="F121" s="27" t="s">
        <v>229</v>
      </c>
      <c r="G121" s="28"/>
      <c r="H121" s="30" t="s">
        <v>1012</v>
      </c>
      <c r="I121" s="30"/>
      <c r="J121" s="27" t="s">
        <v>229</v>
      </c>
      <c r="K121" s="28"/>
      <c r="L121" s="30" t="s">
        <v>1013</v>
      </c>
      <c r="M121" s="30"/>
      <c r="N121" s="27" t="s">
        <v>229</v>
      </c>
      <c r="O121" s="73"/>
      <c r="P121" s="146">
        <v>223</v>
      </c>
      <c r="Q121" s="147"/>
      <c r="R121" s="28"/>
    </row>
    <row r="122" spans="1:18" ht="15.75" thickBot="1">
      <c r="A122" s="90"/>
      <c r="B122" s="120"/>
      <c r="C122" s="28"/>
      <c r="D122" s="50"/>
      <c r="E122" s="50"/>
      <c r="F122" s="139"/>
      <c r="G122" s="28"/>
      <c r="H122" s="50"/>
      <c r="I122" s="50"/>
      <c r="J122" s="139"/>
      <c r="K122" s="28"/>
      <c r="L122" s="50"/>
      <c r="M122" s="50"/>
      <c r="N122" s="139"/>
      <c r="O122" s="73"/>
      <c r="P122" s="159"/>
      <c r="Q122" s="50"/>
      <c r="R122" s="39"/>
    </row>
    <row r="123" spans="1:18" ht="15.75" thickBot="1">
      <c r="A123" s="90"/>
      <c r="B123" s="22" t="s">
        <v>664</v>
      </c>
      <c r="C123" s="12"/>
      <c r="D123" s="136" t="s">
        <v>223</v>
      </c>
      <c r="E123" s="137" t="s">
        <v>665</v>
      </c>
      <c r="F123" s="136" t="s">
        <v>229</v>
      </c>
      <c r="G123" s="12"/>
      <c r="H123" s="136" t="s">
        <v>223</v>
      </c>
      <c r="I123" s="137" t="s">
        <v>666</v>
      </c>
      <c r="J123" s="136" t="s">
        <v>229</v>
      </c>
      <c r="K123" s="12"/>
      <c r="L123" s="136" t="s">
        <v>223</v>
      </c>
      <c r="M123" s="137" t="s">
        <v>667</v>
      </c>
      <c r="N123" s="136" t="s">
        <v>229</v>
      </c>
      <c r="O123" s="12"/>
      <c r="P123" s="193" t="s">
        <v>223</v>
      </c>
      <c r="Q123" s="137" t="s">
        <v>668</v>
      </c>
      <c r="R123" s="136" t="s">
        <v>229</v>
      </c>
    </row>
    <row r="124" spans="1:18" ht="15.75" thickTop="1">
      <c r="A124" s="90"/>
      <c r="B124" s="89"/>
      <c r="C124" s="89"/>
      <c r="D124" s="89"/>
      <c r="E124" s="89"/>
      <c r="F124" s="89"/>
      <c r="G124" s="89"/>
      <c r="H124" s="89"/>
      <c r="I124" s="89"/>
      <c r="J124" s="89"/>
      <c r="K124" s="89"/>
      <c r="L124" s="89"/>
      <c r="M124" s="89"/>
      <c r="N124" s="89"/>
      <c r="O124" s="89"/>
      <c r="P124" s="89"/>
      <c r="Q124" s="89"/>
      <c r="R124" s="89"/>
    </row>
    <row r="125" spans="1:18">
      <c r="A125" s="90"/>
      <c r="B125" s="127" t="s">
        <v>1014</v>
      </c>
      <c r="C125" s="127"/>
      <c r="D125" s="127"/>
      <c r="E125" s="127"/>
      <c r="F125" s="127"/>
      <c r="G125" s="127"/>
      <c r="H125" s="127"/>
      <c r="I125" s="127"/>
      <c r="J125" s="127"/>
      <c r="K125" s="127"/>
      <c r="L125" s="127"/>
      <c r="M125" s="127"/>
      <c r="N125" s="127"/>
      <c r="O125" s="127"/>
      <c r="P125" s="127"/>
      <c r="Q125" s="127"/>
      <c r="R125" s="127"/>
    </row>
    <row r="126" spans="1:18">
      <c r="A126" s="90"/>
      <c r="B126" s="89"/>
      <c r="C126" s="89"/>
      <c r="D126" s="89"/>
      <c r="E126" s="89"/>
      <c r="F126" s="89"/>
      <c r="G126" s="89"/>
      <c r="H126" s="89"/>
      <c r="I126" s="89"/>
      <c r="J126" s="89"/>
      <c r="K126" s="89"/>
      <c r="L126" s="89"/>
      <c r="M126" s="89"/>
      <c r="N126" s="89"/>
      <c r="O126" s="89"/>
      <c r="P126" s="89"/>
      <c r="Q126" s="89"/>
      <c r="R126" s="89"/>
    </row>
    <row r="127" spans="1:18" ht="25.5" customHeight="1">
      <c r="A127" s="90"/>
      <c r="B127" s="27" t="s">
        <v>1015</v>
      </c>
      <c r="C127" s="27"/>
      <c r="D127" s="27"/>
      <c r="E127" s="27"/>
      <c r="F127" s="27"/>
      <c r="G127" s="27"/>
      <c r="H127" s="27"/>
      <c r="I127" s="27"/>
      <c r="J127" s="27"/>
      <c r="K127" s="27"/>
      <c r="L127" s="27"/>
      <c r="M127" s="27"/>
      <c r="N127" s="27"/>
      <c r="O127" s="27"/>
      <c r="P127" s="27"/>
      <c r="Q127" s="27"/>
      <c r="R127" s="27"/>
    </row>
    <row r="128" spans="1:18">
      <c r="A128" s="90"/>
      <c r="B128" s="94"/>
      <c r="C128" s="94"/>
      <c r="D128" s="94"/>
      <c r="E128" s="94"/>
      <c r="F128" s="94"/>
      <c r="G128" s="94"/>
      <c r="H128" s="94"/>
      <c r="I128" s="94"/>
      <c r="J128" s="94"/>
      <c r="K128" s="94"/>
      <c r="L128" s="94"/>
      <c r="M128" s="94"/>
      <c r="N128" s="94"/>
      <c r="O128" s="94"/>
      <c r="P128" s="94"/>
      <c r="Q128" s="94"/>
      <c r="R128" s="94"/>
    </row>
    <row r="129" spans="1:14">
      <c r="A129" s="90"/>
      <c r="B129" s="25"/>
      <c r="C129" s="25"/>
      <c r="D129" s="25"/>
      <c r="E129" s="25"/>
      <c r="F129" s="25"/>
      <c r="G129" s="25"/>
      <c r="H129" s="25"/>
      <c r="I129" s="25"/>
      <c r="J129" s="25"/>
      <c r="K129" s="25"/>
      <c r="L129" s="25"/>
      <c r="M129" s="25"/>
      <c r="N129" s="25"/>
    </row>
    <row r="130" spans="1:14">
      <c r="A130" s="90"/>
      <c r="B130" s="15"/>
      <c r="C130" s="15"/>
      <c r="D130" s="15"/>
      <c r="E130" s="15"/>
      <c r="F130" s="15"/>
      <c r="G130" s="15"/>
      <c r="H130" s="15"/>
      <c r="I130" s="15"/>
      <c r="J130" s="15"/>
      <c r="K130" s="15"/>
      <c r="L130" s="15"/>
      <c r="M130" s="15"/>
      <c r="N130" s="15"/>
    </row>
    <row r="131" spans="1:14">
      <c r="A131" s="90"/>
      <c r="B131" s="12"/>
      <c r="C131" s="12"/>
      <c r="D131" s="68" t="s">
        <v>303</v>
      </c>
      <c r="E131" s="68"/>
      <c r="F131" s="68"/>
      <c r="G131" s="12"/>
      <c r="H131" s="68" t="s">
        <v>303</v>
      </c>
      <c r="I131" s="68"/>
      <c r="J131" s="68"/>
      <c r="K131" s="12"/>
      <c r="L131" s="68" t="s">
        <v>304</v>
      </c>
      <c r="M131" s="68"/>
      <c r="N131" s="68"/>
    </row>
    <row r="132" spans="1:14">
      <c r="A132" s="90"/>
      <c r="B132" s="93" t="s">
        <v>402</v>
      </c>
      <c r="C132" s="28"/>
      <c r="D132" s="68" t="s">
        <v>409</v>
      </c>
      <c r="E132" s="68"/>
      <c r="F132" s="68"/>
      <c r="G132" s="28"/>
      <c r="H132" s="68" t="s">
        <v>409</v>
      </c>
      <c r="I132" s="68"/>
      <c r="J132" s="68"/>
      <c r="K132" s="28"/>
      <c r="L132" s="68" t="s">
        <v>409</v>
      </c>
      <c r="M132" s="68"/>
      <c r="N132" s="68"/>
    </row>
    <row r="133" spans="1:14" ht="15.75" thickBot="1">
      <c r="A133" s="90"/>
      <c r="B133" s="93"/>
      <c r="C133" s="28"/>
      <c r="D133" s="26">
        <v>2013</v>
      </c>
      <c r="E133" s="26"/>
      <c r="F133" s="26"/>
      <c r="G133" s="28"/>
      <c r="H133" s="26">
        <v>2012</v>
      </c>
      <c r="I133" s="26"/>
      <c r="J133" s="26"/>
      <c r="K133" s="28"/>
      <c r="L133" s="26">
        <v>2011</v>
      </c>
      <c r="M133" s="26"/>
      <c r="N133" s="26"/>
    </row>
    <row r="134" spans="1:14">
      <c r="A134" s="90"/>
      <c r="B134" s="22" t="s">
        <v>1016</v>
      </c>
      <c r="C134" s="12"/>
      <c r="D134" s="43"/>
      <c r="E134" s="43"/>
      <c r="F134" s="43"/>
      <c r="G134" s="12"/>
      <c r="H134" s="43"/>
      <c r="I134" s="43"/>
      <c r="J134" s="43"/>
      <c r="K134" s="12"/>
      <c r="L134" s="43"/>
      <c r="M134" s="43"/>
      <c r="N134" s="43"/>
    </row>
    <row r="135" spans="1:14">
      <c r="A135" s="90"/>
      <c r="B135" s="27" t="s">
        <v>1017</v>
      </c>
      <c r="C135" s="28"/>
      <c r="D135" s="27" t="s">
        <v>223</v>
      </c>
      <c r="E135" s="37">
        <v>721145</v>
      </c>
      <c r="F135" s="28"/>
      <c r="G135" s="28"/>
      <c r="H135" s="27" t="s">
        <v>223</v>
      </c>
      <c r="I135" s="37">
        <v>688103</v>
      </c>
      <c r="J135" s="28"/>
      <c r="K135" s="28"/>
      <c r="L135" s="27" t="s">
        <v>223</v>
      </c>
      <c r="M135" s="37">
        <v>249647</v>
      </c>
      <c r="N135" s="28"/>
    </row>
    <row r="136" spans="1:14">
      <c r="A136" s="90"/>
      <c r="B136" s="27"/>
      <c r="C136" s="28"/>
      <c r="D136" s="27"/>
      <c r="E136" s="37"/>
      <c r="F136" s="28"/>
      <c r="G136" s="28"/>
      <c r="H136" s="27"/>
      <c r="I136" s="37"/>
      <c r="J136" s="28"/>
      <c r="K136" s="28"/>
      <c r="L136" s="27"/>
      <c r="M136" s="37"/>
      <c r="N136" s="28"/>
    </row>
    <row r="137" spans="1:14">
      <c r="A137" s="90"/>
      <c r="B137" s="40" t="s">
        <v>1018</v>
      </c>
      <c r="C137" s="28"/>
      <c r="D137" s="34">
        <v>64195</v>
      </c>
      <c r="E137" s="34"/>
      <c r="F137" s="35"/>
      <c r="G137" s="28"/>
      <c r="H137" s="34">
        <v>29047</v>
      </c>
      <c r="I137" s="34"/>
      <c r="J137" s="35"/>
      <c r="K137" s="28"/>
      <c r="L137" s="34">
        <v>16897</v>
      </c>
      <c r="M137" s="34"/>
      <c r="N137" s="35"/>
    </row>
    <row r="138" spans="1:14">
      <c r="A138" s="90"/>
      <c r="B138" s="40"/>
      <c r="C138" s="28"/>
      <c r="D138" s="34"/>
      <c r="E138" s="34"/>
      <c r="F138" s="35"/>
      <c r="G138" s="28"/>
      <c r="H138" s="34"/>
      <c r="I138" s="34"/>
      <c r="J138" s="35"/>
      <c r="K138" s="28"/>
      <c r="L138" s="34"/>
      <c r="M138" s="34"/>
      <c r="N138" s="35"/>
    </row>
    <row r="139" spans="1:14">
      <c r="A139" s="90"/>
      <c r="B139" s="27" t="s">
        <v>1019</v>
      </c>
      <c r="C139" s="28"/>
      <c r="D139" s="37">
        <v>60870</v>
      </c>
      <c r="E139" s="37"/>
      <c r="F139" s="28"/>
      <c r="G139" s="28"/>
      <c r="H139" s="37">
        <v>30492</v>
      </c>
      <c r="I139" s="37"/>
      <c r="J139" s="28"/>
      <c r="K139" s="28"/>
      <c r="L139" s="37">
        <v>10149</v>
      </c>
      <c r="M139" s="37"/>
      <c r="N139" s="28"/>
    </row>
    <row r="140" spans="1:14">
      <c r="A140" s="90"/>
      <c r="B140" s="27"/>
      <c r="C140" s="28"/>
      <c r="D140" s="37"/>
      <c r="E140" s="37"/>
      <c r="F140" s="28"/>
      <c r="G140" s="28"/>
      <c r="H140" s="37"/>
      <c r="I140" s="37"/>
      <c r="J140" s="28"/>
      <c r="K140" s="28"/>
      <c r="L140" s="37"/>
      <c r="M140" s="37"/>
      <c r="N140" s="28"/>
    </row>
    <row r="141" spans="1:14">
      <c r="A141" s="90"/>
      <c r="B141" s="40" t="s">
        <v>1020</v>
      </c>
      <c r="C141" s="28"/>
      <c r="D141" s="34">
        <v>23624</v>
      </c>
      <c r="E141" s="34"/>
      <c r="F141" s="35"/>
      <c r="G141" s="28"/>
      <c r="H141" s="34">
        <v>23141</v>
      </c>
      <c r="I141" s="34"/>
      <c r="J141" s="35"/>
      <c r="K141" s="28"/>
      <c r="L141" s="34">
        <v>9237</v>
      </c>
      <c r="M141" s="34"/>
      <c r="N141" s="35"/>
    </row>
    <row r="142" spans="1:14">
      <c r="A142" s="90"/>
      <c r="B142" s="40"/>
      <c r="C142" s="28"/>
      <c r="D142" s="34"/>
      <c r="E142" s="34"/>
      <c r="F142" s="35"/>
      <c r="G142" s="28"/>
      <c r="H142" s="34"/>
      <c r="I142" s="34"/>
      <c r="J142" s="35"/>
      <c r="K142" s="28"/>
      <c r="L142" s="34"/>
      <c r="M142" s="34"/>
      <c r="N142" s="35"/>
    </row>
    <row r="143" spans="1:14">
      <c r="A143" s="90"/>
      <c r="B143" s="27" t="s">
        <v>247</v>
      </c>
      <c r="C143" s="28"/>
      <c r="D143" s="37">
        <v>91897</v>
      </c>
      <c r="E143" s="37"/>
      <c r="F143" s="28"/>
      <c r="G143" s="28"/>
      <c r="H143" s="37">
        <v>84674</v>
      </c>
      <c r="I143" s="37"/>
      <c r="J143" s="28"/>
      <c r="K143" s="28"/>
      <c r="L143" s="37">
        <v>18825</v>
      </c>
      <c r="M143" s="37"/>
      <c r="N143" s="28"/>
    </row>
    <row r="144" spans="1:14" ht="15.75" thickBot="1">
      <c r="A144" s="90"/>
      <c r="B144" s="27"/>
      <c r="C144" s="28"/>
      <c r="D144" s="38"/>
      <c r="E144" s="38"/>
      <c r="F144" s="39"/>
      <c r="G144" s="28"/>
      <c r="H144" s="38"/>
      <c r="I144" s="38"/>
      <c r="J144" s="39"/>
      <c r="K144" s="28"/>
      <c r="L144" s="38"/>
      <c r="M144" s="38"/>
      <c r="N144" s="39"/>
    </row>
    <row r="145" spans="1:18">
      <c r="A145" s="90"/>
      <c r="B145" s="40" t="s">
        <v>115</v>
      </c>
      <c r="C145" s="28"/>
      <c r="D145" s="51" t="s">
        <v>223</v>
      </c>
      <c r="E145" s="41">
        <v>961731</v>
      </c>
      <c r="F145" s="43"/>
      <c r="G145" s="28"/>
      <c r="H145" s="51" t="s">
        <v>223</v>
      </c>
      <c r="I145" s="41">
        <v>855457</v>
      </c>
      <c r="J145" s="43"/>
      <c r="K145" s="28"/>
      <c r="L145" s="51" t="s">
        <v>223</v>
      </c>
      <c r="M145" s="41">
        <v>304755</v>
      </c>
      <c r="N145" s="43"/>
    </row>
    <row r="146" spans="1:18" ht="15.75" thickBot="1">
      <c r="A146" s="90"/>
      <c r="B146" s="40"/>
      <c r="C146" s="28"/>
      <c r="D146" s="52"/>
      <c r="E146" s="53"/>
      <c r="F146" s="54"/>
      <c r="G146" s="28"/>
      <c r="H146" s="52"/>
      <c r="I146" s="53"/>
      <c r="J146" s="54"/>
      <c r="K146" s="28"/>
      <c r="L146" s="52"/>
      <c r="M146" s="53"/>
      <c r="N146" s="54"/>
    </row>
    <row r="147" spans="1:18" ht="15.75" thickTop="1">
      <c r="A147" s="90"/>
      <c r="B147" s="89"/>
      <c r="C147" s="89"/>
      <c r="D147" s="89"/>
      <c r="E147" s="89"/>
      <c r="F147" s="89"/>
      <c r="G147" s="89"/>
      <c r="H147" s="89"/>
      <c r="I147" s="89"/>
      <c r="J147" s="89"/>
      <c r="K147" s="89"/>
      <c r="L147" s="89"/>
      <c r="M147" s="89"/>
      <c r="N147" s="89"/>
      <c r="O147" s="89"/>
      <c r="P147" s="89"/>
      <c r="Q147" s="89"/>
      <c r="R147" s="89"/>
    </row>
    <row r="148" spans="1:18">
      <c r="A148" s="90"/>
      <c r="B148" s="27" t="s">
        <v>1021</v>
      </c>
      <c r="C148" s="27"/>
      <c r="D148" s="27"/>
      <c r="E148" s="27"/>
      <c r="F148" s="27"/>
      <c r="G148" s="27"/>
      <c r="H148" s="27"/>
      <c r="I148" s="27"/>
      <c r="J148" s="27"/>
      <c r="K148" s="27"/>
      <c r="L148" s="27"/>
      <c r="M148" s="27"/>
      <c r="N148" s="27"/>
      <c r="O148" s="27"/>
      <c r="P148" s="27"/>
      <c r="Q148" s="27"/>
      <c r="R148" s="27"/>
    </row>
    <row r="149" spans="1:18">
      <c r="A149" s="90"/>
      <c r="B149" s="94"/>
      <c r="C149" s="94"/>
      <c r="D149" s="94"/>
      <c r="E149" s="94"/>
      <c r="F149" s="94"/>
      <c r="G149" s="94"/>
      <c r="H149" s="94"/>
      <c r="I149" s="94"/>
      <c r="J149" s="94"/>
      <c r="K149" s="94"/>
      <c r="L149" s="94"/>
      <c r="M149" s="94"/>
      <c r="N149" s="94"/>
      <c r="O149" s="94"/>
      <c r="P149" s="94"/>
      <c r="Q149" s="94"/>
      <c r="R149" s="94"/>
    </row>
    <row r="150" spans="1:18">
      <c r="A150" s="90"/>
      <c r="B150" s="25"/>
      <c r="C150" s="25"/>
      <c r="D150" s="25"/>
      <c r="E150" s="25"/>
      <c r="F150" s="25"/>
    </row>
    <row r="151" spans="1:18">
      <c r="A151" s="90"/>
      <c r="B151" s="15"/>
      <c r="C151" s="15"/>
      <c r="D151" s="15"/>
      <c r="E151" s="15"/>
      <c r="F151" s="15"/>
    </row>
    <row r="152" spans="1:18">
      <c r="A152" s="90"/>
      <c r="B152" s="12"/>
      <c r="C152" s="12"/>
      <c r="D152" s="68" t="s">
        <v>305</v>
      </c>
      <c r="E152" s="68"/>
      <c r="F152" s="68"/>
    </row>
    <row r="153" spans="1:18">
      <c r="A153" s="90"/>
      <c r="B153" s="93" t="s">
        <v>402</v>
      </c>
      <c r="C153" s="28"/>
      <c r="D153" s="68" t="s">
        <v>1022</v>
      </c>
      <c r="E153" s="68"/>
      <c r="F153" s="68"/>
    </row>
    <row r="154" spans="1:18" ht="15.75" thickBot="1">
      <c r="A154" s="90"/>
      <c r="B154" s="93"/>
      <c r="C154" s="28"/>
      <c r="D154" s="26">
        <v>2011</v>
      </c>
      <c r="E154" s="26"/>
      <c r="F154" s="26"/>
    </row>
    <row r="155" spans="1:18">
      <c r="A155" s="90"/>
      <c r="B155" s="22" t="s">
        <v>1016</v>
      </c>
      <c r="C155" s="12"/>
      <c r="D155" s="43"/>
      <c r="E155" s="43"/>
      <c r="F155" s="43"/>
    </row>
    <row r="156" spans="1:18">
      <c r="A156" s="90"/>
      <c r="B156" s="27" t="s">
        <v>1017</v>
      </c>
      <c r="C156" s="28"/>
      <c r="D156" s="27" t="s">
        <v>223</v>
      </c>
      <c r="E156" s="37">
        <v>212364</v>
      </c>
      <c r="F156" s="28"/>
    </row>
    <row r="157" spans="1:18">
      <c r="A157" s="90"/>
      <c r="B157" s="27"/>
      <c r="C157" s="28"/>
      <c r="D157" s="27"/>
      <c r="E157" s="37"/>
      <c r="F157" s="28"/>
    </row>
    <row r="158" spans="1:18">
      <c r="A158" s="90"/>
      <c r="B158" s="40" t="s">
        <v>247</v>
      </c>
      <c r="C158" s="28"/>
      <c r="D158" s="34">
        <v>14966</v>
      </c>
      <c r="E158" s="34"/>
      <c r="F158" s="35"/>
    </row>
    <row r="159" spans="1:18" ht="15.75" thickBot="1">
      <c r="A159" s="90"/>
      <c r="B159" s="40"/>
      <c r="C159" s="28"/>
      <c r="D159" s="102"/>
      <c r="E159" s="102"/>
      <c r="F159" s="60"/>
    </row>
    <row r="160" spans="1:18">
      <c r="A160" s="90"/>
      <c r="B160" s="27" t="s">
        <v>115</v>
      </c>
      <c r="C160" s="28"/>
      <c r="D160" s="29" t="s">
        <v>223</v>
      </c>
      <c r="E160" s="47">
        <v>227330</v>
      </c>
      <c r="F160" s="32"/>
    </row>
    <row r="161" spans="1:18" ht="15.75" thickBot="1">
      <c r="A161" s="90"/>
      <c r="B161" s="27"/>
      <c r="C161" s="28"/>
      <c r="D161" s="56"/>
      <c r="E161" s="57"/>
      <c r="F161" s="58"/>
    </row>
    <row r="162" spans="1:18" ht="15.75" thickTop="1">
      <c r="A162" s="90"/>
      <c r="B162" s="89"/>
      <c r="C162" s="89"/>
      <c r="D162" s="89"/>
      <c r="E162" s="89"/>
      <c r="F162" s="89"/>
      <c r="G162" s="89"/>
      <c r="H162" s="89"/>
      <c r="I162" s="89"/>
      <c r="J162" s="89"/>
      <c r="K162" s="89"/>
      <c r="L162" s="89"/>
      <c r="M162" s="89"/>
      <c r="N162" s="89"/>
      <c r="O162" s="89"/>
      <c r="P162" s="89"/>
      <c r="Q162" s="89"/>
      <c r="R162" s="89"/>
    </row>
    <row r="163" spans="1:18">
      <c r="A163" s="90"/>
      <c r="B163" s="27" t="s">
        <v>1023</v>
      </c>
      <c r="C163" s="27"/>
      <c r="D163" s="27"/>
      <c r="E163" s="27"/>
      <c r="F163" s="27"/>
      <c r="G163" s="27"/>
      <c r="H163" s="27"/>
      <c r="I163" s="27"/>
      <c r="J163" s="27"/>
      <c r="K163" s="27"/>
      <c r="L163" s="27"/>
      <c r="M163" s="27"/>
      <c r="N163" s="27"/>
      <c r="O163" s="27"/>
      <c r="P163" s="27"/>
      <c r="Q163" s="27"/>
      <c r="R163" s="27"/>
    </row>
    <row r="164" spans="1:18">
      <c r="A164" s="90"/>
      <c r="B164" s="94"/>
      <c r="C164" s="94"/>
      <c r="D164" s="94"/>
      <c r="E164" s="94"/>
      <c r="F164" s="94"/>
      <c r="G164" s="94"/>
      <c r="H164" s="94"/>
      <c r="I164" s="94"/>
      <c r="J164" s="94"/>
      <c r="K164" s="94"/>
      <c r="L164" s="94"/>
      <c r="M164" s="94"/>
      <c r="N164" s="94"/>
      <c r="O164" s="94"/>
      <c r="P164" s="94"/>
      <c r="Q164" s="94"/>
      <c r="R164" s="94"/>
    </row>
    <row r="165" spans="1:18">
      <c r="A165" s="90"/>
      <c r="B165" s="25"/>
      <c r="C165" s="25"/>
      <c r="D165" s="25"/>
      <c r="E165" s="25"/>
      <c r="F165" s="25"/>
      <c r="G165" s="25"/>
      <c r="H165" s="25"/>
      <c r="I165" s="25"/>
      <c r="J165" s="25"/>
    </row>
    <row r="166" spans="1:18">
      <c r="A166" s="90"/>
      <c r="B166" s="15"/>
      <c r="C166" s="15"/>
      <c r="D166" s="15"/>
      <c r="E166" s="15"/>
      <c r="F166" s="15"/>
      <c r="G166" s="15"/>
      <c r="H166" s="15"/>
      <c r="I166" s="15"/>
      <c r="J166" s="15"/>
    </row>
    <row r="167" spans="1:18">
      <c r="A167" s="90"/>
      <c r="B167" s="194" t="s">
        <v>402</v>
      </c>
      <c r="C167" s="28"/>
      <c r="D167" s="195" t="s">
        <v>409</v>
      </c>
      <c r="E167" s="195"/>
      <c r="F167" s="195"/>
      <c r="G167" s="28"/>
      <c r="H167" s="195" t="s">
        <v>409</v>
      </c>
      <c r="I167" s="195"/>
      <c r="J167" s="195"/>
    </row>
    <row r="168" spans="1:18" ht="15.75" thickBot="1">
      <c r="A168" s="90"/>
      <c r="B168" s="194"/>
      <c r="C168" s="28"/>
      <c r="D168" s="113">
        <v>2013</v>
      </c>
      <c r="E168" s="113"/>
      <c r="F168" s="113"/>
      <c r="G168" s="28"/>
      <c r="H168" s="113">
        <v>2012</v>
      </c>
      <c r="I168" s="113"/>
      <c r="J168" s="113"/>
    </row>
    <row r="169" spans="1:18">
      <c r="A169" s="90"/>
      <c r="B169" s="13" t="s">
        <v>1024</v>
      </c>
      <c r="C169" s="12"/>
      <c r="D169" s="32"/>
      <c r="E169" s="32"/>
      <c r="F169" s="32"/>
      <c r="G169" s="12"/>
      <c r="H169" s="32"/>
      <c r="I169" s="32"/>
      <c r="J169" s="32"/>
    </row>
    <row r="170" spans="1:18">
      <c r="A170" s="90"/>
      <c r="B170" s="40" t="s">
        <v>1017</v>
      </c>
      <c r="C170" s="28"/>
      <c r="D170" s="40" t="s">
        <v>223</v>
      </c>
      <c r="E170" s="34">
        <v>40353</v>
      </c>
      <c r="F170" s="35"/>
      <c r="G170" s="28"/>
      <c r="H170" s="40" t="s">
        <v>223</v>
      </c>
      <c r="I170" s="34">
        <v>37475</v>
      </c>
      <c r="J170" s="35"/>
    </row>
    <row r="171" spans="1:18">
      <c r="A171" s="90"/>
      <c r="B171" s="40"/>
      <c r="C171" s="28"/>
      <c r="D171" s="40"/>
      <c r="E171" s="34"/>
      <c r="F171" s="35"/>
      <c r="G171" s="28"/>
      <c r="H171" s="40"/>
      <c r="I171" s="34"/>
      <c r="J171" s="35"/>
    </row>
    <row r="172" spans="1:18">
      <c r="A172" s="90"/>
      <c r="B172" s="27" t="s">
        <v>247</v>
      </c>
      <c r="C172" s="28"/>
      <c r="D172" s="37">
        <v>24578</v>
      </c>
      <c r="E172" s="37"/>
      <c r="F172" s="28"/>
      <c r="G172" s="28"/>
      <c r="H172" s="37">
        <v>27777</v>
      </c>
      <c r="I172" s="37"/>
      <c r="J172" s="28"/>
    </row>
    <row r="173" spans="1:18" ht="15.75" thickBot="1">
      <c r="A173" s="90"/>
      <c r="B173" s="27"/>
      <c r="C173" s="28"/>
      <c r="D173" s="38"/>
      <c r="E173" s="38"/>
      <c r="F173" s="39"/>
      <c r="G173" s="28"/>
      <c r="H173" s="38"/>
      <c r="I173" s="38"/>
      <c r="J173" s="39"/>
    </row>
    <row r="174" spans="1:18">
      <c r="A174" s="90"/>
      <c r="B174" s="40" t="s">
        <v>115</v>
      </c>
      <c r="C174" s="28"/>
      <c r="D174" s="51" t="s">
        <v>223</v>
      </c>
      <c r="E174" s="41">
        <v>64931</v>
      </c>
      <c r="F174" s="43"/>
      <c r="G174" s="28"/>
      <c r="H174" s="51" t="s">
        <v>223</v>
      </c>
      <c r="I174" s="41">
        <v>65252</v>
      </c>
      <c r="J174" s="43"/>
    </row>
    <row r="175" spans="1:18" ht="15.75" thickBot="1">
      <c r="A175" s="90"/>
      <c r="B175" s="40"/>
      <c r="C175" s="28"/>
      <c r="D175" s="52"/>
      <c r="E175" s="53"/>
      <c r="F175" s="54"/>
      <c r="G175" s="28"/>
      <c r="H175" s="52"/>
      <c r="I175" s="53"/>
      <c r="J175" s="54"/>
    </row>
    <row r="176" spans="1:18" ht="15.75" thickTop="1"/>
  </sheetData>
  <mergeCells count="784">
    <mergeCell ref="B162:R162"/>
    <mergeCell ref="B163:R163"/>
    <mergeCell ref="B164:R164"/>
    <mergeCell ref="B73:R73"/>
    <mergeCell ref="B74:R74"/>
    <mergeCell ref="B75:R75"/>
    <mergeCell ref="A106:A175"/>
    <mergeCell ref="B106:R106"/>
    <mergeCell ref="B124:R124"/>
    <mergeCell ref="B125:R125"/>
    <mergeCell ref="B126:R126"/>
    <mergeCell ref="B127:R127"/>
    <mergeCell ref="B128:R128"/>
    <mergeCell ref="H174:H175"/>
    <mergeCell ref="I174:I175"/>
    <mergeCell ref="J174:J175"/>
    <mergeCell ref="A1:A2"/>
    <mergeCell ref="B1:R1"/>
    <mergeCell ref="B2:R2"/>
    <mergeCell ref="B3:R3"/>
    <mergeCell ref="A4:A72"/>
    <mergeCell ref="B4:R4"/>
    <mergeCell ref="A73:A105"/>
    <mergeCell ref="B174:B175"/>
    <mergeCell ref="C174:C175"/>
    <mergeCell ref="D174:D175"/>
    <mergeCell ref="E174:E175"/>
    <mergeCell ref="F174:F175"/>
    <mergeCell ref="G174:G175"/>
    <mergeCell ref="J170:J171"/>
    <mergeCell ref="B172:B173"/>
    <mergeCell ref="C172:C173"/>
    <mergeCell ref="D172:E173"/>
    <mergeCell ref="F172:F173"/>
    <mergeCell ref="G172:G173"/>
    <mergeCell ref="H172:I173"/>
    <mergeCell ref="J172:J173"/>
    <mergeCell ref="D169:F169"/>
    <mergeCell ref="H169:J169"/>
    <mergeCell ref="B170:B171"/>
    <mergeCell ref="C170:C171"/>
    <mergeCell ref="D170:D171"/>
    <mergeCell ref="E170:E171"/>
    <mergeCell ref="F170:F171"/>
    <mergeCell ref="G170:G171"/>
    <mergeCell ref="H170:H171"/>
    <mergeCell ref="I170:I171"/>
    <mergeCell ref="B165:J165"/>
    <mergeCell ref="B167:B168"/>
    <mergeCell ref="C167:C168"/>
    <mergeCell ref="D167:F167"/>
    <mergeCell ref="D168:F168"/>
    <mergeCell ref="G167:G168"/>
    <mergeCell ref="H167:J167"/>
    <mergeCell ref="H168:J168"/>
    <mergeCell ref="B158:B159"/>
    <mergeCell ref="C158:C159"/>
    <mergeCell ref="D158:E159"/>
    <mergeCell ref="F158:F159"/>
    <mergeCell ref="B160:B161"/>
    <mergeCell ref="C160:C161"/>
    <mergeCell ref="D160:D161"/>
    <mergeCell ref="E160:E161"/>
    <mergeCell ref="F160:F161"/>
    <mergeCell ref="B153:B154"/>
    <mergeCell ref="C153:C154"/>
    <mergeCell ref="D153:F153"/>
    <mergeCell ref="D154:F154"/>
    <mergeCell ref="D155:F155"/>
    <mergeCell ref="B156:B157"/>
    <mergeCell ref="C156:C157"/>
    <mergeCell ref="D156:D157"/>
    <mergeCell ref="E156:E157"/>
    <mergeCell ref="F156:F157"/>
    <mergeCell ref="K145:K146"/>
    <mergeCell ref="L145:L146"/>
    <mergeCell ref="M145:M146"/>
    <mergeCell ref="N145:N146"/>
    <mergeCell ref="B150:F150"/>
    <mergeCell ref="D152:F152"/>
    <mergeCell ref="B147:R147"/>
    <mergeCell ref="B148:R148"/>
    <mergeCell ref="B149:R149"/>
    <mergeCell ref="N143:N144"/>
    <mergeCell ref="B145:B146"/>
    <mergeCell ref="C145:C146"/>
    <mergeCell ref="D145:D146"/>
    <mergeCell ref="E145:E146"/>
    <mergeCell ref="F145:F146"/>
    <mergeCell ref="G145:G146"/>
    <mergeCell ref="H145:H146"/>
    <mergeCell ref="I145:I146"/>
    <mergeCell ref="J145:J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2:J132"/>
    <mergeCell ref="H133:J133"/>
    <mergeCell ref="K132:K133"/>
    <mergeCell ref="L132:N132"/>
    <mergeCell ref="L133:N133"/>
    <mergeCell ref="D134:F134"/>
    <mergeCell ref="H134:J134"/>
    <mergeCell ref="L134:N134"/>
    <mergeCell ref="R121:R122"/>
    <mergeCell ref="B129:N129"/>
    <mergeCell ref="D131:F131"/>
    <mergeCell ref="H131:J131"/>
    <mergeCell ref="L131:N131"/>
    <mergeCell ref="B132:B133"/>
    <mergeCell ref="C132:C133"/>
    <mergeCell ref="D132:F132"/>
    <mergeCell ref="D133:F133"/>
    <mergeCell ref="G132:G133"/>
    <mergeCell ref="J121:J122"/>
    <mergeCell ref="K121:K122"/>
    <mergeCell ref="L121:M122"/>
    <mergeCell ref="N121:N122"/>
    <mergeCell ref="O121:O122"/>
    <mergeCell ref="P121:Q122"/>
    <mergeCell ref="B121:B122"/>
    <mergeCell ref="C121:C122"/>
    <mergeCell ref="D121:E122"/>
    <mergeCell ref="F121:F122"/>
    <mergeCell ref="G121:G122"/>
    <mergeCell ref="H121:I122"/>
    <mergeCell ref="D119:E119"/>
    <mergeCell ref="H119:I119"/>
    <mergeCell ref="L119:M119"/>
    <mergeCell ref="P119:Q119"/>
    <mergeCell ref="D120:E120"/>
    <mergeCell ref="H120:I120"/>
    <mergeCell ref="L120:M120"/>
    <mergeCell ref="P120:Q120"/>
    <mergeCell ref="R115:R116"/>
    <mergeCell ref="D117:E117"/>
    <mergeCell ref="H117:I117"/>
    <mergeCell ref="L117:M117"/>
    <mergeCell ref="P117:Q117"/>
    <mergeCell ref="D118:E118"/>
    <mergeCell ref="H118:I118"/>
    <mergeCell ref="L118:M118"/>
    <mergeCell ref="P118:Q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N112:N113"/>
    <mergeCell ref="O112:O113"/>
    <mergeCell ref="P112:P113"/>
    <mergeCell ref="Q112:Q113"/>
    <mergeCell ref="R112:R113"/>
    <mergeCell ref="D114:E114"/>
    <mergeCell ref="H114:I114"/>
    <mergeCell ref="L114:M114"/>
    <mergeCell ref="P114:Q114"/>
    <mergeCell ref="H112:H113"/>
    <mergeCell ref="I112:I113"/>
    <mergeCell ref="J112:J113"/>
    <mergeCell ref="K112:K113"/>
    <mergeCell ref="L112:L113"/>
    <mergeCell ref="M112:M113"/>
    <mergeCell ref="D111:F111"/>
    <mergeCell ref="H111:J111"/>
    <mergeCell ref="L111:N111"/>
    <mergeCell ref="P111:R111"/>
    <mergeCell ref="B112:B113"/>
    <mergeCell ref="C112:C113"/>
    <mergeCell ref="D112:D113"/>
    <mergeCell ref="E112:E113"/>
    <mergeCell ref="F112:F113"/>
    <mergeCell ref="G112:G113"/>
    <mergeCell ref="B107:R107"/>
    <mergeCell ref="D109:F109"/>
    <mergeCell ref="H109:J109"/>
    <mergeCell ref="L109:N109"/>
    <mergeCell ref="P109:R109"/>
    <mergeCell ref="D110:F110"/>
    <mergeCell ref="H110:J110"/>
    <mergeCell ref="L110:N110"/>
    <mergeCell ref="P110:R110"/>
    <mergeCell ref="M104:M105"/>
    <mergeCell ref="N104:N105"/>
    <mergeCell ref="O104:O105"/>
    <mergeCell ref="P104:P105"/>
    <mergeCell ref="Q104:Q105"/>
    <mergeCell ref="R104:R105"/>
    <mergeCell ref="G104:G105"/>
    <mergeCell ref="H104:H105"/>
    <mergeCell ref="I104:I105"/>
    <mergeCell ref="J104:J105"/>
    <mergeCell ref="K104:K105"/>
    <mergeCell ref="L104:L105"/>
    <mergeCell ref="L102:M103"/>
    <mergeCell ref="N102:N103"/>
    <mergeCell ref="O102:O103"/>
    <mergeCell ref="P102:Q103"/>
    <mergeCell ref="R102:R103"/>
    <mergeCell ref="B104:B105"/>
    <mergeCell ref="C104:C105"/>
    <mergeCell ref="D104:D105"/>
    <mergeCell ref="E104:E105"/>
    <mergeCell ref="F104:F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D96:F96"/>
    <mergeCell ref="H96:J96"/>
    <mergeCell ref="L96:N96"/>
    <mergeCell ref="P96:R96"/>
    <mergeCell ref="D97:F97"/>
    <mergeCell ref="H97:J97"/>
    <mergeCell ref="L97:N97"/>
    <mergeCell ref="P97:R97"/>
    <mergeCell ref="R90:R91"/>
    <mergeCell ref="B93:R93"/>
    <mergeCell ref="D95:F95"/>
    <mergeCell ref="H95:J95"/>
    <mergeCell ref="L95:N95"/>
    <mergeCell ref="P95:R95"/>
    <mergeCell ref="J90:J91"/>
    <mergeCell ref="K90:K91"/>
    <mergeCell ref="L90:M91"/>
    <mergeCell ref="N90:N91"/>
    <mergeCell ref="O90:O91"/>
    <mergeCell ref="P90:Q91"/>
    <mergeCell ref="B90:B91"/>
    <mergeCell ref="C90:C91"/>
    <mergeCell ref="D90:E91"/>
    <mergeCell ref="F90:F91"/>
    <mergeCell ref="G90:G91"/>
    <mergeCell ref="H90:I91"/>
    <mergeCell ref="D88:E88"/>
    <mergeCell ref="H88:I88"/>
    <mergeCell ref="L88:M88"/>
    <mergeCell ref="P88:Q88"/>
    <mergeCell ref="D89:E89"/>
    <mergeCell ref="H89:I89"/>
    <mergeCell ref="L89:M89"/>
    <mergeCell ref="P89:Q89"/>
    <mergeCell ref="R84:R85"/>
    <mergeCell ref="D86:E86"/>
    <mergeCell ref="H86:I86"/>
    <mergeCell ref="L86:M86"/>
    <mergeCell ref="P86:Q86"/>
    <mergeCell ref="D87:E87"/>
    <mergeCell ref="H87:I87"/>
    <mergeCell ref="L87:M87"/>
    <mergeCell ref="P87:Q87"/>
    <mergeCell ref="J84:J85"/>
    <mergeCell ref="K84:K85"/>
    <mergeCell ref="L84:M85"/>
    <mergeCell ref="N84:N85"/>
    <mergeCell ref="O84:O85"/>
    <mergeCell ref="P84:Q85"/>
    <mergeCell ref="B84:B85"/>
    <mergeCell ref="C84:C85"/>
    <mergeCell ref="D84:E85"/>
    <mergeCell ref="F84:F85"/>
    <mergeCell ref="G84:G85"/>
    <mergeCell ref="H84:I85"/>
    <mergeCell ref="N81:N82"/>
    <mergeCell ref="O81:O82"/>
    <mergeCell ref="P81:P82"/>
    <mergeCell ref="Q81:Q82"/>
    <mergeCell ref="R81:R82"/>
    <mergeCell ref="D83:E83"/>
    <mergeCell ref="H83:I83"/>
    <mergeCell ref="L83:M83"/>
    <mergeCell ref="P83:Q83"/>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B76:R76"/>
    <mergeCell ref="D78:F78"/>
    <mergeCell ref="H78:J78"/>
    <mergeCell ref="L78:N78"/>
    <mergeCell ref="P78:R78"/>
    <mergeCell ref="D79:F79"/>
    <mergeCell ref="H79:J79"/>
    <mergeCell ref="L79:N79"/>
    <mergeCell ref="P79:R79"/>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O59:O60"/>
    <mergeCell ref="P59:R60"/>
    <mergeCell ref="B61:B62"/>
    <mergeCell ref="C61:C62"/>
    <mergeCell ref="D61:E62"/>
    <mergeCell ref="F61:F62"/>
    <mergeCell ref="G61:G62"/>
    <mergeCell ref="H61:I62"/>
    <mergeCell ref="J61:J62"/>
    <mergeCell ref="K61:K62"/>
    <mergeCell ref="L57:N58"/>
    <mergeCell ref="O57:O58"/>
    <mergeCell ref="P57:R58"/>
    <mergeCell ref="B59:B60"/>
    <mergeCell ref="C59:C60"/>
    <mergeCell ref="D59:F60"/>
    <mergeCell ref="G59:G60"/>
    <mergeCell ref="H59:J60"/>
    <mergeCell ref="K59:K60"/>
    <mergeCell ref="L59:N60"/>
    <mergeCell ref="B57:B58"/>
    <mergeCell ref="C57:C58"/>
    <mergeCell ref="D57:F58"/>
    <mergeCell ref="G57:G58"/>
    <mergeCell ref="H57:J58"/>
    <mergeCell ref="K57:K58"/>
    <mergeCell ref="D55:F55"/>
    <mergeCell ref="H55:J55"/>
    <mergeCell ref="L55:N55"/>
    <mergeCell ref="P55:R55"/>
    <mergeCell ref="D56:F56"/>
    <mergeCell ref="H56:J56"/>
    <mergeCell ref="L56:N56"/>
    <mergeCell ref="P56:R56"/>
    <mergeCell ref="N52:N53"/>
    <mergeCell ref="O52:O53"/>
    <mergeCell ref="P52:Q53"/>
    <mergeCell ref="R52:R53"/>
    <mergeCell ref="D54:F54"/>
    <mergeCell ref="H54:J54"/>
    <mergeCell ref="L54:N54"/>
    <mergeCell ref="P54:R54"/>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D41:F41"/>
    <mergeCell ref="H41:J41"/>
    <mergeCell ref="L41:N41"/>
    <mergeCell ref="P41:R41"/>
    <mergeCell ref="B42:B43"/>
    <mergeCell ref="C42:C43"/>
    <mergeCell ref="D42:E43"/>
    <mergeCell ref="F42:F43"/>
    <mergeCell ref="G42:G43"/>
    <mergeCell ref="H42:I43"/>
    <mergeCell ref="N38:N39"/>
    <mergeCell ref="O38:O39"/>
    <mergeCell ref="P38:Q39"/>
    <mergeCell ref="R38:R39"/>
    <mergeCell ref="D40:F40"/>
    <mergeCell ref="H40:J40"/>
    <mergeCell ref="L40:N40"/>
    <mergeCell ref="P40:R40"/>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4:R25"/>
    <mergeCell ref="B26:B27"/>
    <mergeCell ref="C26:C27"/>
    <mergeCell ref="D26:F27"/>
    <mergeCell ref="G26:G27"/>
    <mergeCell ref="H26:J27"/>
    <mergeCell ref="K26:K27"/>
    <mergeCell ref="L26:N27"/>
    <mergeCell ref="O26:O27"/>
    <mergeCell ref="P26:R27"/>
    <mergeCell ref="P22:Q23"/>
    <mergeCell ref="R22:R23"/>
    <mergeCell ref="B24:B25"/>
    <mergeCell ref="C24:C25"/>
    <mergeCell ref="D24:F25"/>
    <mergeCell ref="G24:G25"/>
    <mergeCell ref="H24:J25"/>
    <mergeCell ref="K24:K25"/>
    <mergeCell ref="L24:N25"/>
    <mergeCell ref="O24:O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D9:F9"/>
    <mergeCell ref="H9:J9"/>
    <mergeCell ref="L9:N9"/>
    <mergeCell ref="P9:R9"/>
    <mergeCell ref="D10:F10"/>
    <mergeCell ref="H10:J10"/>
    <mergeCell ref="L10:N10"/>
    <mergeCell ref="P10:R10"/>
    <mergeCell ref="B5:R5"/>
    <mergeCell ref="D7:F7"/>
    <mergeCell ref="H7:J7"/>
    <mergeCell ref="L7:N7"/>
    <mergeCell ref="P7:R7"/>
    <mergeCell ref="D8:F8"/>
    <mergeCell ref="H8:J8"/>
    <mergeCell ref="L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1"/>
  <sheetViews>
    <sheetView showGridLines="0" workbookViewId="0"/>
  </sheetViews>
  <sheetFormatPr defaultRowHeight="15"/>
  <cols>
    <col min="1" max="2" width="36.5703125" bestFit="1" customWidth="1"/>
    <col min="3" max="3" width="28.28515625" customWidth="1"/>
    <col min="4" max="4" width="36.5703125" customWidth="1"/>
    <col min="5" max="5" width="17" customWidth="1"/>
    <col min="6" max="6" width="36.5703125" customWidth="1"/>
    <col min="7" max="7" width="28.28515625" customWidth="1"/>
    <col min="8" max="8" width="36.5703125" customWidth="1"/>
    <col min="9" max="9" width="18.85546875" customWidth="1"/>
    <col min="10" max="10" width="4.5703125" customWidth="1"/>
    <col min="11" max="11" width="28.28515625" customWidth="1"/>
    <col min="12" max="12" width="6" customWidth="1"/>
    <col min="13" max="13" width="18.85546875" customWidth="1"/>
    <col min="14" max="14" width="4.5703125" customWidth="1"/>
    <col min="15" max="15" width="28.28515625" customWidth="1"/>
    <col min="16" max="16" width="6" customWidth="1"/>
    <col min="17" max="17" width="8.5703125" customWidth="1"/>
    <col min="18" max="19" width="28.28515625" customWidth="1"/>
    <col min="20" max="20" width="15.42578125" customWidth="1"/>
    <col min="21" max="21" width="8.140625" customWidth="1"/>
  </cols>
  <sheetData>
    <row r="1" spans="1:21" ht="15" customHeight="1">
      <c r="A1" s="7" t="s">
        <v>14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026</v>
      </c>
      <c r="B3" s="89" t="s">
        <v>6</v>
      </c>
      <c r="C3" s="89"/>
      <c r="D3" s="89"/>
      <c r="E3" s="89"/>
      <c r="F3" s="89"/>
      <c r="G3" s="89"/>
      <c r="H3" s="89"/>
      <c r="I3" s="89"/>
      <c r="J3" s="89"/>
      <c r="K3" s="89"/>
      <c r="L3" s="89"/>
      <c r="M3" s="89"/>
      <c r="N3" s="89"/>
      <c r="O3" s="89"/>
      <c r="P3" s="89"/>
      <c r="Q3" s="89"/>
      <c r="R3" s="89"/>
      <c r="S3" s="89"/>
      <c r="T3" s="89"/>
      <c r="U3" s="89"/>
    </row>
    <row r="4" spans="1:21" ht="15" customHeight="1">
      <c r="A4" s="90" t="s">
        <v>1427</v>
      </c>
      <c r="B4" s="89" t="s">
        <v>6</v>
      </c>
      <c r="C4" s="89"/>
      <c r="D4" s="89"/>
      <c r="E4" s="89"/>
      <c r="F4" s="89"/>
      <c r="G4" s="89"/>
      <c r="H4" s="89"/>
      <c r="I4" s="89"/>
      <c r="J4" s="89"/>
      <c r="K4" s="89"/>
      <c r="L4" s="89"/>
      <c r="M4" s="89"/>
      <c r="N4" s="89"/>
      <c r="O4" s="89"/>
      <c r="P4" s="89"/>
      <c r="Q4" s="89"/>
      <c r="R4" s="89"/>
      <c r="S4" s="89"/>
      <c r="T4" s="89"/>
      <c r="U4" s="89"/>
    </row>
    <row r="5" spans="1:21">
      <c r="A5" s="90"/>
      <c r="B5" s="93" t="s">
        <v>1036</v>
      </c>
      <c r="C5" s="93"/>
      <c r="D5" s="93"/>
      <c r="E5" s="93"/>
      <c r="F5" s="93"/>
      <c r="G5" s="93"/>
      <c r="H5" s="93"/>
      <c r="I5" s="93"/>
      <c r="J5" s="93"/>
      <c r="K5" s="93"/>
      <c r="L5" s="93"/>
      <c r="M5" s="93"/>
      <c r="N5" s="93"/>
      <c r="O5" s="93"/>
      <c r="P5" s="93"/>
      <c r="Q5" s="93"/>
      <c r="R5" s="93"/>
      <c r="S5" s="93"/>
      <c r="T5" s="93"/>
      <c r="U5" s="93"/>
    </row>
    <row r="6" spans="1:21">
      <c r="A6" s="90"/>
      <c r="B6" s="89"/>
      <c r="C6" s="89"/>
      <c r="D6" s="89"/>
      <c r="E6" s="89"/>
      <c r="F6" s="89"/>
      <c r="G6" s="89"/>
      <c r="H6" s="89"/>
      <c r="I6" s="89"/>
      <c r="J6" s="89"/>
      <c r="K6" s="89"/>
      <c r="L6" s="89"/>
      <c r="M6" s="89"/>
      <c r="N6" s="89"/>
      <c r="O6" s="89"/>
      <c r="P6" s="89"/>
      <c r="Q6" s="89"/>
      <c r="R6" s="89"/>
      <c r="S6" s="89"/>
      <c r="T6" s="89"/>
      <c r="U6" s="89"/>
    </row>
    <row r="7" spans="1:21">
      <c r="A7" s="90"/>
      <c r="B7" s="27" t="s">
        <v>1037</v>
      </c>
      <c r="C7" s="27"/>
      <c r="D7" s="27"/>
      <c r="E7" s="27"/>
      <c r="F7" s="27"/>
      <c r="G7" s="27"/>
      <c r="H7" s="27"/>
      <c r="I7" s="27"/>
      <c r="J7" s="27"/>
      <c r="K7" s="27"/>
      <c r="L7" s="27"/>
      <c r="M7" s="27"/>
      <c r="N7" s="27"/>
      <c r="O7" s="27"/>
      <c r="P7" s="27"/>
      <c r="Q7" s="27"/>
      <c r="R7" s="27"/>
      <c r="S7" s="27"/>
      <c r="T7" s="27"/>
      <c r="U7" s="27"/>
    </row>
    <row r="8" spans="1:21">
      <c r="A8" s="90"/>
      <c r="B8" s="89"/>
      <c r="C8" s="89"/>
      <c r="D8" s="89"/>
      <c r="E8" s="89"/>
      <c r="F8" s="89"/>
      <c r="G8" s="89"/>
      <c r="H8" s="89"/>
      <c r="I8" s="89"/>
      <c r="J8" s="89"/>
      <c r="K8" s="89"/>
      <c r="L8" s="89"/>
      <c r="M8" s="89"/>
      <c r="N8" s="89"/>
      <c r="O8" s="89"/>
      <c r="P8" s="89"/>
      <c r="Q8" s="89"/>
      <c r="R8" s="89"/>
      <c r="S8" s="89"/>
      <c r="T8" s="89"/>
      <c r="U8" s="89"/>
    </row>
    <row r="9" spans="1:21">
      <c r="A9" s="90"/>
      <c r="B9" s="89"/>
      <c r="C9" s="89"/>
      <c r="D9" s="89"/>
      <c r="E9" s="89"/>
      <c r="F9" s="89"/>
      <c r="G9" s="89"/>
      <c r="H9" s="89"/>
      <c r="I9" s="89"/>
      <c r="J9" s="89"/>
      <c r="K9" s="89"/>
      <c r="L9" s="89"/>
      <c r="M9" s="89"/>
      <c r="N9" s="89"/>
      <c r="O9" s="89"/>
      <c r="P9" s="89"/>
      <c r="Q9" s="89"/>
      <c r="R9" s="89"/>
      <c r="S9" s="89"/>
      <c r="T9" s="89"/>
      <c r="U9" s="89"/>
    </row>
    <row r="10" spans="1:21">
      <c r="A10" s="90"/>
      <c r="B10" s="27" t="s">
        <v>1038</v>
      </c>
      <c r="C10" s="27"/>
      <c r="D10" s="27"/>
      <c r="E10" s="27"/>
      <c r="F10" s="27"/>
      <c r="G10" s="27"/>
      <c r="H10" s="27"/>
      <c r="I10" s="27"/>
      <c r="J10" s="27"/>
      <c r="K10" s="27"/>
      <c r="L10" s="27"/>
      <c r="M10" s="27"/>
      <c r="N10" s="27"/>
      <c r="O10" s="27"/>
      <c r="P10" s="27"/>
      <c r="Q10" s="27"/>
      <c r="R10" s="27"/>
      <c r="S10" s="27"/>
      <c r="T10" s="27"/>
      <c r="U10" s="27"/>
    </row>
    <row r="11" spans="1:21">
      <c r="A11" s="90"/>
      <c r="B11" s="89"/>
      <c r="C11" s="89"/>
      <c r="D11" s="89"/>
      <c r="E11" s="89"/>
      <c r="F11" s="89"/>
      <c r="G11" s="89"/>
      <c r="H11" s="89"/>
      <c r="I11" s="89"/>
      <c r="J11" s="89"/>
      <c r="K11" s="89"/>
      <c r="L11" s="89"/>
      <c r="M11" s="89"/>
      <c r="N11" s="89"/>
      <c r="O11" s="89"/>
      <c r="P11" s="89"/>
      <c r="Q11" s="89"/>
      <c r="R11" s="89"/>
      <c r="S11" s="89"/>
      <c r="T11" s="89"/>
      <c r="U11" s="89"/>
    </row>
    <row r="12" spans="1:21">
      <c r="A12" s="90"/>
      <c r="B12" s="28" t="s">
        <v>1039</v>
      </c>
      <c r="C12" s="28"/>
      <c r="D12" s="28"/>
      <c r="E12" s="28"/>
      <c r="F12" s="28"/>
      <c r="G12" s="28"/>
      <c r="H12" s="28"/>
      <c r="I12" s="28"/>
      <c r="J12" s="28"/>
      <c r="K12" s="28"/>
      <c r="L12" s="28"/>
      <c r="M12" s="28"/>
      <c r="N12" s="28"/>
      <c r="O12" s="28"/>
      <c r="P12" s="28"/>
      <c r="Q12" s="28"/>
      <c r="R12" s="28"/>
      <c r="S12" s="28"/>
      <c r="T12" s="28"/>
      <c r="U12" s="28"/>
    </row>
    <row r="13" spans="1:21">
      <c r="A13" s="90"/>
      <c r="B13" s="94"/>
      <c r="C13" s="94"/>
      <c r="D13" s="94"/>
      <c r="E13" s="94"/>
      <c r="F13" s="94"/>
      <c r="G13" s="94"/>
      <c r="H13" s="94"/>
      <c r="I13" s="94"/>
      <c r="J13" s="94"/>
      <c r="K13" s="94"/>
      <c r="L13" s="94"/>
      <c r="M13" s="94"/>
      <c r="N13" s="94"/>
      <c r="O13" s="94"/>
      <c r="P13" s="94"/>
      <c r="Q13" s="94"/>
      <c r="R13" s="94"/>
      <c r="S13" s="94"/>
      <c r="T13" s="94"/>
      <c r="U13" s="94"/>
    </row>
    <row r="14" spans="1:21">
      <c r="A14" s="90"/>
      <c r="B14" s="25"/>
      <c r="C14" s="25"/>
      <c r="D14" s="25"/>
      <c r="E14" s="25"/>
      <c r="F14" s="25"/>
      <c r="G14" s="25"/>
      <c r="H14" s="25"/>
      <c r="I14" s="25"/>
      <c r="J14" s="25"/>
      <c r="K14" s="25"/>
      <c r="L14" s="25"/>
      <c r="M14" s="25"/>
      <c r="N14" s="25"/>
    </row>
    <row r="15" spans="1:21">
      <c r="A15" s="90"/>
      <c r="B15" s="15"/>
      <c r="C15" s="15"/>
      <c r="D15" s="15"/>
      <c r="E15" s="15"/>
      <c r="F15" s="15"/>
      <c r="G15" s="15"/>
      <c r="H15" s="15"/>
      <c r="I15" s="15"/>
      <c r="J15" s="15"/>
      <c r="K15" s="15"/>
      <c r="L15" s="15"/>
      <c r="M15" s="15"/>
      <c r="N15" s="15"/>
    </row>
    <row r="16" spans="1:21">
      <c r="A16" s="90"/>
      <c r="B16" s="12"/>
      <c r="C16" s="12"/>
      <c r="D16" s="68" t="s">
        <v>303</v>
      </c>
      <c r="E16" s="68"/>
      <c r="F16" s="68"/>
      <c r="G16" s="12"/>
      <c r="H16" s="68" t="s">
        <v>303</v>
      </c>
      <c r="I16" s="68"/>
      <c r="J16" s="68"/>
      <c r="K16" s="12"/>
      <c r="L16" s="68" t="s">
        <v>304</v>
      </c>
      <c r="M16" s="68"/>
      <c r="N16" s="68"/>
    </row>
    <row r="17" spans="1:21">
      <c r="A17" s="90"/>
      <c r="B17" s="93" t="s">
        <v>402</v>
      </c>
      <c r="C17" s="28"/>
      <c r="D17" s="68" t="s">
        <v>409</v>
      </c>
      <c r="E17" s="68"/>
      <c r="F17" s="68"/>
      <c r="G17" s="28"/>
      <c r="H17" s="68" t="s">
        <v>409</v>
      </c>
      <c r="I17" s="68"/>
      <c r="J17" s="68"/>
      <c r="K17" s="28"/>
      <c r="L17" s="68" t="s">
        <v>409</v>
      </c>
      <c r="M17" s="68"/>
      <c r="N17" s="68"/>
    </row>
    <row r="18" spans="1:21" ht="15.75" thickBot="1">
      <c r="A18" s="90"/>
      <c r="B18" s="93"/>
      <c r="C18" s="28"/>
      <c r="D18" s="26">
        <v>2013</v>
      </c>
      <c r="E18" s="26"/>
      <c r="F18" s="26"/>
      <c r="G18" s="28"/>
      <c r="H18" s="26">
        <v>2012</v>
      </c>
      <c r="I18" s="26"/>
      <c r="J18" s="26"/>
      <c r="K18" s="28"/>
      <c r="L18" s="26">
        <v>2011</v>
      </c>
      <c r="M18" s="26"/>
      <c r="N18" s="26"/>
    </row>
    <row r="19" spans="1:21">
      <c r="A19" s="90"/>
      <c r="B19" s="40" t="s">
        <v>1040</v>
      </c>
      <c r="C19" s="28"/>
      <c r="D19" s="51" t="s">
        <v>223</v>
      </c>
      <c r="E19" s="61">
        <v>294</v>
      </c>
      <c r="F19" s="43"/>
      <c r="G19" s="28"/>
      <c r="H19" s="51" t="s">
        <v>223</v>
      </c>
      <c r="I19" s="61">
        <v>337</v>
      </c>
      <c r="J19" s="43"/>
      <c r="K19" s="28"/>
      <c r="L19" s="51" t="s">
        <v>223</v>
      </c>
      <c r="M19" s="61">
        <v>139</v>
      </c>
      <c r="N19" s="43"/>
    </row>
    <row r="20" spans="1:21">
      <c r="A20" s="90"/>
      <c r="B20" s="40"/>
      <c r="C20" s="28"/>
      <c r="D20" s="40"/>
      <c r="E20" s="45"/>
      <c r="F20" s="35"/>
      <c r="G20" s="28"/>
      <c r="H20" s="55"/>
      <c r="I20" s="111"/>
      <c r="J20" s="44"/>
      <c r="K20" s="28"/>
      <c r="L20" s="55"/>
      <c r="M20" s="111"/>
      <c r="N20" s="44"/>
    </row>
    <row r="21" spans="1:21">
      <c r="A21" s="90"/>
      <c r="B21" s="13" t="s">
        <v>1041</v>
      </c>
      <c r="C21" s="12"/>
      <c r="D21" s="30" t="s">
        <v>1042</v>
      </c>
      <c r="E21" s="30"/>
      <c r="F21" s="13" t="s">
        <v>229</v>
      </c>
      <c r="G21" s="12"/>
      <c r="H21" s="30" t="s">
        <v>1043</v>
      </c>
      <c r="I21" s="30"/>
      <c r="J21" s="13" t="s">
        <v>229</v>
      </c>
      <c r="K21" s="12"/>
      <c r="L21" s="30" t="s">
        <v>1044</v>
      </c>
      <c r="M21" s="30"/>
      <c r="N21" s="13" t="s">
        <v>229</v>
      </c>
    </row>
    <row r="22" spans="1:21">
      <c r="A22" s="90"/>
      <c r="B22" s="40" t="s">
        <v>1045</v>
      </c>
      <c r="C22" s="28"/>
      <c r="D22" s="45">
        <v>20</v>
      </c>
      <c r="E22" s="45"/>
      <c r="F22" s="35"/>
      <c r="G22" s="28"/>
      <c r="H22" s="45">
        <v>2</v>
      </c>
      <c r="I22" s="45"/>
      <c r="J22" s="35"/>
      <c r="K22" s="28"/>
      <c r="L22" s="45" t="s">
        <v>224</v>
      </c>
      <c r="M22" s="45"/>
      <c r="N22" s="35"/>
    </row>
    <row r="23" spans="1:21" ht="15.75" thickBot="1">
      <c r="A23" s="90"/>
      <c r="B23" s="40"/>
      <c r="C23" s="28"/>
      <c r="D23" s="46"/>
      <c r="E23" s="46"/>
      <c r="F23" s="60"/>
      <c r="G23" s="28"/>
      <c r="H23" s="46"/>
      <c r="I23" s="46"/>
      <c r="J23" s="60"/>
      <c r="K23" s="28"/>
      <c r="L23" s="46"/>
      <c r="M23" s="46"/>
      <c r="N23" s="60"/>
    </row>
    <row r="24" spans="1:21">
      <c r="A24" s="90"/>
      <c r="B24" s="27" t="s">
        <v>1046</v>
      </c>
      <c r="C24" s="28"/>
      <c r="D24" s="29" t="s">
        <v>223</v>
      </c>
      <c r="E24" s="31">
        <v>33</v>
      </c>
      <c r="F24" s="32"/>
      <c r="G24" s="28"/>
      <c r="H24" s="29" t="s">
        <v>223</v>
      </c>
      <c r="I24" s="31">
        <v>50</v>
      </c>
      <c r="J24" s="32"/>
      <c r="K24" s="28"/>
      <c r="L24" s="29" t="s">
        <v>223</v>
      </c>
      <c r="M24" s="31">
        <v>18</v>
      </c>
      <c r="N24" s="32"/>
    </row>
    <row r="25" spans="1:21" ht="15.75" thickBot="1">
      <c r="A25" s="90"/>
      <c r="B25" s="27"/>
      <c r="C25" s="28"/>
      <c r="D25" s="56"/>
      <c r="E25" s="131"/>
      <c r="F25" s="58"/>
      <c r="G25" s="28"/>
      <c r="H25" s="56"/>
      <c r="I25" s="131"/>
      <c r="J25" s="58"/>
      <c r="K25" s="28"/>
      <c r="L25" s="56"/>
      <c r="M25" s="131"/>
      <c r="N25" s="58"/>
    </row>
    <row r="26" spans="1:21" ht="15.75" thickTop="1">
      <c r="A26" s="90"/>
      <c r="B26" s="89"/>
      <c r="C26" s="89"/>
      <c r="D26" s="89"/>
      <c r="E26" s="89"/>
      <c r="F26" s="89"/>
      <c r="G26" s="89"/>
      <c r="H26" s="89"/>
      <c r="I26" s="89"/>
      <c r="J26" s="89"/>
      <c r="K26" s="89"/>
      <c r="L26" s="89"/>
      <c r="M26" s="89"/>
      <c r="N26" s="89"/>
      <c r="O26" s="89"/>
      <c r="P26" s="89"/>
      <c r="Q26" s="89"/>
      <c r="R26" s="89"/>
      <c r="S26" s="89"/>
      <c r="T26" s="89"/>
      <c r="U26" s="89"/>
    </row>
    <row r="27" spans="1:21">
      <c r="A27" s="90"/>
      <c r="B27" s="28" t="s">
        <v>1047</v>
      </c>
      <c r="C27" s="28"/>
      <c r="D27" s="28"/>
      <c r="E27" s="28"/>
      <c r="F27" s="28"/>
      <c r="G27" s="28"/>
      <c r="H27" s="28"/>
      <c r="I27" s="28"/>
      <c r="J27" s="28"/>
      <c r="K27" s="28"/>
      <c r="L27" s="28"/>
      <c r="M27" s="28"/>
      <c r="N27" s="28"/>
      <c r="O27" s="28"/>
      <c r="P27" s="28"/>
      <c r="Q27" s="28"/>
      <c r="R27" s="28"/>
      <c r="S27" s="28"/>
      <c r="T27" s="28"/>
      <c r="U27" s="28"/>
    </row>
    <row r="28" spans="1:21">
      <c r="A28" s="90"/>
      <c r="B28" s="89"/>
      <c r="C28" s="89"/>
      <c r="D28" s="89"/>
      <c r="E28" s="89"/>
      <c r="F28" s="89"/>
      <c r="G28" s="89"/>
      <c r="H28" s="89"/>
      <c r="I28" s="89"/>
      <c r="J28" s="89"/>
      <c r="K28" s="89"/>
      <c r="L28" s="89"/>
      <c r="M28" s="89"/>
      <c r="N28" s="89"/>
      <c r="O28" s="89"/>
      <c r="P28" s="89"/>
      <c r="Q28" s="89"/>
      <c r="R28" s="89"/>
      <c r="S28" s="89"/>
      <c r="T28" s="89"/>
      <c r="U28" s="89"/>
    </row>
    <row r="29" spans="1:21">
      <c r="A29" s="90"/>
      <c r="B29" s="28" t="s">
        <v>1048</v>
      </c>
      <c r="C29" s="28"/>
      <c r="D29" s="28"/>
      <c r="E29" s="28"/>
      <c r="F29" s="28"/>
      <c r="G29" s="28"/>
      <c r="H29" s="28"/>
      <c r="I29" s="28"/>
      <c r="J29" s="28"/>
      <c r="K29" s="28"/>
      <c r="L29" s="28"/>
      <c r="M29" s="28"/>
      <c r="N29" s="28"/>
      <c r="O29" s="28"/>
      <c r="P29" s="28"/>
      <c r="Q29" s="28"/>
      <c r="R29" s="28"/>
      <c r="S29" s="28"/>
      <c r="T29" s="28"/>
      <c r="U29" s="28"/>
    </row>
    <row r="30" spans="1:21">
      <c r="A30" s="90"/>
      <c r="B30" s="25"/>
      <c r="C30" s="25"/>
      <c r="D30" s="25"/>
      <c r="E30" s="25"/>
      <c r="F30" s="25"/>
      <c r="G30" s="25"/>
      <c r="H30" s="25"/>
      <c r="I30" s="25"/>
      <c r="J30" s="25"/>
      <c r="K30" s="25"/>
      <c r="L30" s="25"/>
      <c r="M30" s="25"/>
      <c r="N30" s="25"/>
    </row>
    <row r="31" spans="1:21">
      <c r="A31" s="90"/>
      <c r="B31" s="15"/>
      <c r="C31" s="15"/>
      <c r="D31" s="15"/>
      <c r="E31" s="15"/>
      <c r="F31" s="15"/>
      <c r="G31" s="15"/>
      <c r="H31" s="15"/>
      <c r="I31" s="15"/>
      <c r="J31" s="15"/>
      <c r="K31" s="15"/>
      <c r="L31" s="15"/>
      <c r="M31" s="15"/>
      <c r="N31" s="15"/>
    </row>
    <row r="32" spans="1:21">
      <c r="A32" s="90"/>
      <c r="B32" s="12"/>
      <c r="C32" s="12"/>
      <c r="D32" s="68" t="s">
        <v>303</v>
      </c>
      <c r="E32" s="68"/>
      <c r="F32" s="68"/>
      <c r="G32" s="12"/>
      <c r="H32" s="68" t="s">
        <v>303</v>
      </c>
      <c r="I32" s="68"/>
      <c r="J32" s="68"/>
      <c r="K32" s="12"/>
      <c r="L32" s="68" t="s">
        <v>304</v>
      </c>
      <c r="M32" s="68"/>
      <c r="N32" s="68"/>
    </row>
    <row r="33" spans="1:21">
      <c r="A33" s="90"/>
      <c r="B33" s="93" t="s">
        <v>402</v>
      </c>
      <c r="C33" s="28"/>
      <c r="D33" s="68" t="s">
        <v>409</v>
      </c>
      <c r="E33" s="68"/>
      <c r="F33" s="68"/>
      <c r="G33" s="28"/>
      <c r="H33" s="68" t="s">
        <v>409</v>
      </c>
      <c r="I33" s="68"/>
      <c r="J33" s="68"/>
      <c r="K33" s="28"/>
      <c r="L33" s="68" t="s">
        <v>409</v>
      </c>
      <c r="M33" s="68"/>
      <c r="N33" s="68"/>
    </row>
    <row r="34" spans="1:21" ht="15.75" thickBot="1">
      <c r="A34" s="90"/>
      <c r="B34" s="93"/>
      <c r="C34" s="28"/>
      <c r="D34" s="26">
        <v>2013</v>
      </c>
      <c r="E34" s="26"/>
      <c r="F34" s="26"/>
      <c r="G34" s="28"/>
      <c r="H34" s="26">
        <v>2012</v>
      </c>
      <c r="I34" s="26"/>
      <c r="J34" s="26"/>
      <c r="K34" s="28"/>
      <c r="L34" s="26">
        <v>2011</v>
      </c>
      <c r="M34" s="26"/>
      <c r="N34" s="26"/>
    </row>
    <row r="35" spans="1:21">
      <c r="A35" s="90"/>
      <c r="B35" s="40" t="s">
        <v>1049</v>
      </c>
      <c r="C35" s="28"/>
      <c r="D35" s="51" t="s">
        <v>223</v>
      </c>
      <c r="E35" s="41">
        <v>7757</v>
      </c>
      <c r="F35" s="43"/>
      <c r="G35" s="28"/>
      <c r="H35" s="51" t="s">
        <v>223</v>
      </c>
      <c r="I35" s="41">
        <v>6668</v>
      </c>
      <c r="J35" s="43"/>
      <c r="K35" s="28"/>
      <c r="L35" s="51" t="s">
        <v>223</v>
      </c>
      <c r="M35" s="41">
        <v>7040</v>
      </c>
      <c r="N35" s="43"/>
    </row>
    <row r="36" spans="1:21">
      <c r="A36" s="90"/>
      <c r="B36" s="40"/>
      <c r="C36" s="28"/>
      <c r="D36" s="55"/>
      <c r="E36" s="42"/>
      <c r="F36" s="44"/>
      <c r="G36" s="28"/>
      <c r="H36" s="40"/>
      <c r="I36" s="34"/>
      <c r="J36" s="35"/>
      <c r="K36" s="28"/>
      <c r="L36" s="55"/>
      <c r="M36" s="42"/>
      <c r="N36" s="44"/>
    </row>
    <row r="37" spans="1:21">
      <c r="A37" s="90"/>
      <c r="B37" s="27" t="s">
        <v>1050</v>
      </c>
      <c r="C37" s="28"/>
      <c r="D37" s="30">
        <v>294</v>
      </c>
      <c r="E37" s="30"/>
      <c r="F37" s="28"/>
      <c r="G37" s="28"/>
      <c r="H37" s="30">
        <v>337</v>
      </c>
      <c r="I37" s="30"/>
      <c r="J37" s="28"/>
      <c r="K37" s="28"/>
      <c r="L37" s="30">
        <v>139</v>
      </c>
      <c r="M37" s="30"/>
      <c r="N37" s="28"/>
    </row>
    <row r="38" spans="1:21">
      <c r="A38" s="90"/>
      <c r="B38" s="27"/>
      <c r="C38" s="28"/>
      <c r="D38" s="30"/>
      <c r="E38" s="30"/>
      <c r="F38" s="28"/>
      <c r="G38" s="28"/>
      <c r="H38" s="30"/>
      <c r="I38" s="30"/>
      <c r="J38" s="28"/>
      <c r="K38" s="28"/>
      <c r="L38" s="30"/>
      <c r="M38" s="30"/>
      <c r="N38" s="28"/>
    </row>
    <row r="39" spans="1:21">
      <c r="A39" s="90"/>
      <c r="B39" s="22" t="s">
        <v>1051</v>
      </c>
      <c r="C39" s="12"/>
      <c r="D39" s="45" t="s">
        <v>1052</v>
      </c>
      <c r="E39" s="45"/>
      <c r="F39" s="22" t="s">
        <v>229</v>
      </c>
      <c r="G39" s="12"/>
      <c r="H39" s="45" t="s">
        <v>1053</v>
      </c>
      <c r="I39" s="45"/>
      <c r="J39" s="22" t="s">
        <v>229</v>
      </c>
      <c r="K39" s="12"/>
      <c r="L39" s="45" t="s">
        <v>1054</v>
      </c>
      <c r="M39" s="45"/>
      <c r="N39" s="22" t="s">
        <v>229</v>
      </c>
    </row>
    <row r="40" spans="1:21">
      <c r="A40" s="90"/>
      <c r="B40" s="27" t="s">
        <v>1055</v>
      </c>
      <c r="C40" s="28"/>
      <c r="D40" s="30">
        <v>95</v>
      </c>
      <c r="E40" s="30"/>
      <c r="F40" s="28"/>
      <c r="G40" s="28"/>
      <c r="H40" s="30">
        <v>786</v>
      </c>
      <c r="I40" s="30"/>
      <c r="J40" s="28"/>
      <c r="K40" s="28"/>
      <c r="L40" s="30" t="s">
        <v>1056</v>
      </c>
      <c r="M40" s="30"/>
      <c r="N40" s="27" t="s">
        <v>229</v>
      </c>
    </row>
    <row r="41" spans="1:21">
      <c r="A41" s="90"/>
      <c r="B41" s="27"/>
      <c r="C41" s="28"/>
      <c r="D41" s="30"/>
      <c r="E41" s="30"/>
      <c r="F41" s="28"/>
      <c r="G41" s="28"/>
      <c r="H41" s="30"/>
      <c r="I41" s="30"/>
      <c r="J41" s="28"/>
      <c r="K41" s="28"/>
      <c r="L41" s="30"/>
      <c r="M41" s="30"/>
      <c r="N41" s="27"/>
    </row>
    <row r="42" spans="1:21">
      <c r="A42" s="90"/>
      <c r="B42" s="40" t="s">
        <v>1057</v>
      </c>
      <c r="C42" s="28"/>
      <c r="D42" s="45" t="s">
        <v>1058</v>
      </c>
      <c r="E42" s="45"/>
      <c r="F42" s="40" t="s">
        <v>229</v>
      </c>
      <c r="G42" s="28"/>
      <c r="H42" s="45">
        <v>265</v>
      </c>
      <c r="I42" s="45"/>
      <c r="J42" s="35"/>
      <c r="K42" s="28"/>
      <c r="L42" s="45" t="s">
        <v>1059</v>
      </c>
      <c r="M42" s="45"/>
      <c r="N42" s="40" t="s">
        <v>229</v>
      </c>
    </row>
    <row r="43" spans="1:21" ht="15.75" thickBot="1">
      <c r="A43" s="90"/>
      <c r="B43" s="40"/>
      <c r="C43" s="28"/>
      <c r="D43" s="46"/>
      <c r="E43" s="46"/>
      <c r="F43" s="129"/>
      <c r="G43" s="28"/>
      <c r="H43" s="46"/>
      <c r="I43" s="46"/>
      <c r="J43" s="60"/>
      <c r="K43" s="28"/>
      <c r="L43" s="46"/>
      <c r="M43" s="46"/>
      <c r="N43" s="129"/>
    </row>
    <row r="44" spans="1:21">
      <c r="A44" s="90"/>
      <c r="B44" s="27" t="s">
        <v>1060</v>
      </c>
      <c r="C44" s="28"/>
      <c r="D44" s="29" t="s">
        <v>223</v>
      </c>
      <c r="E44" s="47">
        <v>7854</v>
      </c>
      <c r="F44" s="32"/>
      <c r="G44" s="28"/>
      <c r="H44" s="29" t="s">
        <v>223</v>
      </c>
      <c r="I44" s="47">
        <v>7757</v>
      </c>
      <c r="J44" s="32"/>
      <c r="K44" s="28"/>
      <c r="L44" s="29" t="s">
        <v>223</v>
      </c>
      <c r="M44" s="47">
        <v>6668</v>
      </c>
      <c r="N44" s="32"/>
    </row>
    <row r="45" spans="1:21" ht="15.75" thickBot="1">
      <c r="A45" s="90"/>
      <c r="B45" s="27"/>
      <c r="C45" s="28"/>
      <c r="D45" s="56"/>
      <c r="E45" s="57"/>
      <c r="F45" s="58"/>
      <c r="G45" s="28"/>
      <c r="H45" s="56"/>
      <c r="I45" s="57"/>
      <c r="J45" s="58"/>
      <c r="K45" s="28"/>
      <c r="L45" s="56"/>
      <c r="M45" s="57"/>
      <c r="N45" s="58"/>
    </row>
    <row r="46" spans="1:21" ht="15.75" thickTop="1">
      <c r="A46" s="90"/>
      <c r="B46" s="89"/>
      <c r="C46" s="89"/>
      <c r="D46" s="89"/>
      <c r="E46" s="89"/>
      <c r="F46" s="89"/>
      <c r="G46" s="89"/>
      <c r="H46" s="89"/>
      <c r="I46" s="89"/>
      <c r="J46" s="89"/>
      <c r="K46" s="89"/>
      <c r="L46" s="89"/>
      <c r="M46" s="89"/>
      <c r="N46" s="89"/>
      <c r="O46" s="89"/>
      <c r="P46" s="89"/>
      <c r="Q46" s="89"/>
      <c r="R46" s="89"/>
      <c r="S46" s="89"/>
      <c r="T46" s="89"/>
      <c r="U46" s="89"/>
    </row>
    <row r="47" spans="1:21">
      <c r="A47" s="90"/>
      <c r="B47" s="89"/>
      <c r="C47" s="89"/>
      <c r="D47" s="89"/>
      <c r="E47" s="89"/>
      <c r="F47" s="89"/>
      <c r="G47" s="89"/>
      <c r="H47" s="89"/>
      <c r="I47" s="89"/>
      <c r="J47" s="89"/>
      <c r="K47" s="89"/>
      <c r="L47" s="89"/>
      <c r="M47" s="89"/>
      <c r="N47" s="89"/>
      <c r="O47" s="89"/>
      <c r="P47" s="89"/>
      <c r="Q47" s="89"/>
      <c r="R47" s="89"/>
      <c r="S47" s="89"/>
      <c r="T47" s="89"/>
      <c r="U47" s="89"/>
    </row>
    <row r="48" spans="1:21">
      <c r="A48" s="90"/>
      <c r="B48" s="89"/>
      <c r="C48" s="89"/>
      <c r="D48" s="89"/>
      <c r="E48" s="89"/>
      <c r="F48" s="89"/>
      <c r="G48" s="89"/>
      <c r="H48" s="89"/>
      <c r="I48" s="89"/>
      <c r="J48" s="89"/>
      <c r="K48" s="89"/>
      <c r="L48" s="89"/>
      <c r="M48" s="89"/>
      <c r="N48" s="89"/>
      <c r="O48" s="89"/>
      <c r="P48" s="89"/>
      <c r="Q48" s="89"/>
      <c r="R48" s="89"/>
      <c r="S48" s="89"/>
      <c r="T48" s="89"/>
      <c r="U48" s="89"/>
    </row>
    <row r="49" spans="1:21">
      <c r="A49" s="90"/>
      <c r="B49" s="28" t="s">
        <v>1061</v>
      </c>
      <c r="C49" s="28"/>
      <c r="D49" s="28"/>
      <c r="E49" s="28"/>
      <c r="F49" s="28"/>
      <c r="G49" s="28"/>
      <c r="H49" s="28"/>
      <c r="I49" s="28"/>
      <c r="J49" s="28"/>
      <c r="K49" s="28"/>
      <c r="L49" s="28"/>
      <c r="M49" s="28"/>
      <c r="N49" s="28"/>
      <c r="O49" s="28"/>
      <c r="P49" s="28"/>
      <c r="Q49" s="28"/>
      <c r="R49" s="28"/>
      <c r="S49" s="28"/>
      <c r="T49" s="28"/>
      <c r="U49" s="28"/>
    </row>
    <row r="50" spans="1:21">
      <c r="A50" s="90"/>
      <c r="B50" s="94"/>
      <c r="C50" s="94"/>
      <c r="D50" s="94"/>
      <c r="E50" s="94"/>
      <c r="F50" s="94"/>
      <c r="G50" s="94"/>
      <c r="H50" s="94"/>
      <c r="I50" s="94"/>
      <c r="J50" s="94"/>
      <c r="K50" s="94"/>
      <c r="L50" s="94"/>
      <c r="M50" s="94"/>
      <c r="N50" s="94"/>
      <c r="O50" s="94"/>
      <c r="P50" s="94"/>
      <c r="Q50" s="94"/>
      <c r="R50" s="94"/>
      <c r="S50" s="94"/>
      <c r="T50" s="94"/>
      <c r="U50" s="94"/>
    </row>
    <row r="51" spans="1:21">
      <c r="A51" s="90"/>
      <c r="B51" s="25"/>
      <c r="C51" s="25"/>
      <c r="D51" s="25"/>
      <c r="E51" s="25"/>
      <c r="F51" s="25"/>
      <c r="G51" s="25"/>
      <c r="H51" s="25"/>
      <c r="I51" s="25"/>
      <c r="J51" s="25"/>
      <c r="K51" s="25"/>
      <c r="L51" s="25"/>
      <c r="M51" s="25"/>
      <c r="N51" s="25"/>
    </row>
    <row r="52" spans="1:21">
      <c r="A52" s="90"/>
      <c r="B52" s="15"/>
      <c r="C52" s="15"/>
      <c r="D52" s="15"/>
      <c r="E52" s="15"/>
      <c r="F52" s="15"/>
      <c r="G52" s="15"/>
      <c r="H52" s="15"/>
      <c r="I52" s="15"/>
      <c r="J52" s="15"/>
      <c r="K52" s="15"/>
      <c r="L52" s="15"/>
      <c r="M52" s="15"/>
      <c r="N52" s="15"/>
    </row>
    <row r="53" spans="1:21">
      <c r="A53" s="90"/>
      <c r="B53" s="12"/>
      <c r="C53" s="12"/>
      <c r="D53" s="68" t="s">
        <v>303</v>
      </c>
      <c r="E53" s="68"/>
      <c r="F53" s="68"/>
      <c r="G53" s="12"/>
      <c r="H53" s="68" t="s">
        <v>303</v>
      </c>
      <c r="I53" s="68"/>
      <c r="J53" s="68"/>
      <c r="K53" s="12"/>
      <c r="L53" s="68" t="s">
        <v>304</v>
      </c>
      <c r="M53" s="68"/>
      <c r="N53" s="68"/>
    </row>
    <row r="54" spans="1:21">
      <c r="A54" s="90"/>
      <c r="B54" s="93" t="s">
        <v>402</v>
      </c>
      <c r="C54" s="28"/>
      <c r="D54" s="68" t="s">
        <v>409</v>
      </c>
      <c r="E54" s="68"/>
      <c r="F54" s="68"/>
      <c r="G54" s="28"/>
      <c r="H54" s="68" t="s">
        <v>409</v>
      </c>
      <c r="I54" s="68"/>
      <c r="J54" s="68"/>
      <c r="K54" s="28"/>
      <c r="L54" s="68" t="s">
        <v>409</v>
      </c>
      <c r="M54" s="68"/>
      <c r="N54" s="68"/>
    </row>
    <row r="55" spans="1:21" ht="15.75" thickBot="1">
      <c r="A55" s="90"/>
      <c r="B55" s="93"/>
      <c r="C55" s="28"/>
      <c r="D55" s="26">
        <v>2013</v>
      </c>
      <c r="E55" s="26"/>
      <c r="F55" s="26"/>
      <c r="G55" s="28"/>
      <c r="H55" s="26">
        <v>2012</v>
      </c>
      <c r="I55" s="26"/>
      <c r="J55" s="26"/>
      <c r="K55" s="28"/>
      <c r="L55" s="26">
        <v>2011</v>
      </c>
      <c r="M55" s="26"/>
      <c r="N55" s="26"/>
    </row>
    <row r="56" spans="1:21">
      <c r="A56" s="90"/>
      <c r="B56" s="40" t="s">
        <v>1062</v>
      </c>
      <c r="C56" s="28"/>
      <c r="D56" s="51" t="s">
        <v>223</v>
      </c>
      <c r="E56" s="41">
        <v>6532</v>
      </c>
      <c r="F56" s="43"/>
      <c r="G56" s="28"/>
      <c r="H56" s="51" t="s">
        <v>223</v>
      </c>
      <c r="I56" s="41">
        <v>5646</v>
      </c>
      <c r="J56" s="43"/>
      <c r="K56" s="28"/>
      <c r="L56" s="51" t="s">
        <v>223</v>
      </c>
      <c r="M56" s="41">
        <v>5896</v>
      </c>
      <c r="N56" s="43"/>
    </row>
    <row r="57" spans="1:21">
      <c r="A57" s="90"/>
      <c r="B57" s="40"/>
      <c r="C57" s="28"/>
      <c r="D57" s="55"/>
      <c r="E57" s="42"/>
      <c r="F57" s="44"/>
      <c r="G57" s="28"/>
      <c r="H57" s="55"/>
      <c r="I57" s="42"/>
      <c r="J57" s="44"/>
      <c r="K57" s="28"/>
      <c r="L57" s="55"/>
      <c r="M57" s="42"/>
      <c r="N57" s="44"/>
    </row>
    <row r="58" spans="1:21">
      <c r="A58" s="90"/>
      <c r="B58" s="27" t="s">
        <v>1063</v>
      </c>
      <c r="C58" s="28"/>
      <c r="D58" s="30">
        <v>285</v>
      </c>
      <c r="E58" s="30"/>
      <c r="F58" s="28"/>
      <c r="G58" s="28"/>
      <c r="H58" s="30">
        <v>533</v>
      </c>
      <c r="I58" s="30"/>
      <c r="J58" s="28"/>
      <c r="K58" s="28"/>
      <c r="L58" s="30" t="s">
        <v>1064</v>
      </c>
      <c r="M58" s="30"/>
      <c r="N58" s="27" t="s">
        <v>229</v>
      </c>
    </row>
    <row r="59" spans="1:21">
      <c r="A59" s="90"/>
      <c r="B59" s="27"/>
      <c r="C59" s="28"/>
      <c r="D59" s="30"/>
      <c r="E59" s="30"/>
      <c r="F59" s="28"/>
      <c r="G59" s="28"/>
      <c r="H59" s="30"/>
      <c r="I59" s="30"/>
      <c r="J59" s="28"/>
      <c r="K59" s="28"/>
      <c r="L59" s="30"/>
      <c r="M59" s="30"/>
      <c r="N59" s="27"/>
    </row>
    <row r="60" spans="1:21">
      <c r="A60" s="90"/>
      <c r="B60" s="40" t="s">
        <v>1065</v>
      </c>
      <c r="C60" s="28"/>
      <c r="D60" s="45">
        <v>428</v>
      </c>
      <c r="E60" s="45"/>
      <c r="F60" s="35"/>
      <c r="G60" s="28"/>
      <c r="H60" s="45">
        <v>428</v>
      </c>
      <c r="I60" s="45"/>
      <c r="J60" s="35"/>
      <c r="K60" s="28"/>
      <c r="L60" s="45">
        <v>183</v>
      </c>
      <c r="M60" s="45"/>
      <c r="N60" s="35"/>
    </row>
    <row r="61" spans="1:21">
      <c r="A61" s="90"/>
      <c r="B61" s="40"/>
      <c r="C61" s="28"/>
      <c r="D61" s="45"/>
      <c r="E61" s="45"/>
      <c r="F61" s="35"/>
      <c r="G61" s="28"/>
      <c r="H61" s="45"/>
      <c r="I61" s="45"/>
      <c r="J61" s="35"/>
      <c r="K61" s="28"/>
      <c r="L61" s="45"/>
      <c r="M61" s="45"/>
      <c r="N61" s="35"/>
    </row>
    <row r="62" spans="1:21">
      <c r="A62" s="90"/>
      <c r="B62" s="13" t="s">
        <v>1051</v>
      </c>
      <c r="C62" s="12"/>
      <c r="D62" s="30" t="s">
        <v>1052</v>
      </c>
      <c r="E62" s="30"/>
      <c r="F62" s="13" t="s">
        <v>229</v>
      </c>
      <c r="G62" s="12"/>
      <c r="H62" s="30" t="s">
        <v>1053</v>
      </c>
      <c r="I62" s="30"/>
      <c r="J62" s="13" t="s">
        <v>229</v>
      </c>
      <c r="K62" s="12"/>
      <c r="L62" s="30" t="s">
        <v>1054</v>
      </c>
      <c r="M62" s="30"/>
      <c r="N62" s="13" t="s">
        <v>229</v>
      </c>
    </row>
    <row r="63" spans="1:21">
      <c r="A63" s="90"/>
      <c r="B63" s="40" t="s">
        <v>1057</v>
      </c>
      <c r="C63" s="28"/>
      <c r="D63" s="45">
        <v>40</v>
      </c>
      <c r="E63" s="45"/>
      <c r="F63" s="35"/>
      <c r="G63" s="28"/>
      <c r="H63" s="45">
        <v>224</v>
      </c>
      <c r="I63" s="45"/>
      <c r="J63" s="35"/>
      <c r="K63" s="28"/>
      <c r="L63" s="45" t="s">
        <v>1066</v>
      </c>
      <c r="M63" s="45"/>
      <c r="N63" s="40" t="s">
        <v>229</v>
      </c>
    </row>
    <row r="64" spans="1:21" ht="15.75" thickBot="1">
      <c r="A64" s="90"/>
      <c r="B64" s="40"/>
      <c r="C64" s="28"/>
      <c r="D64" s="46"/>
      <c r="E64" s="46"/>
      <c r="F64" s="60"/>
      <c r="G64" s="28"/>
      <c r="H64" s="46"/>
      <c r="I64" s="46"/>
      <c r="J64" s="60"/>
      <c r="K64" s="28"/>
      <c r="L64" s="46"/>
      <c r="M64" s="46"/>
      <c r="N64" s="129"/>
    </row>
    <row r="65" spans="1:21">
      <c r="A65" s="90"/>
      <c r="B65" s="27" t="s">
        <v>1067</v>
      </c>
      <c r="C65" s="28"/>
      <c r="D65" s="29" t="s">
        <v>223</v>
      </c>
      <c r="E65" s="47">
        <v>7013</v>
      </c>
      <c r="F65" s="32"/>
      <c r="G65" s="28"/>
      <c r="H65" s="29" t="s">
        <v>223</v>
      </c>
      <c r="I65" s="47">
        <v>6532</v>
      </c>
      <c r="J65" s="32"/>
      <c r="K65" s="28"/>
      <c r="L65" s="29" t="s">
        <v>223</v>
      </c>
      <c r="M65" s="47">
        <v>5646</v>
      </c>
      <c r="N65" s="32"/>
    </row>
    <row r="66" spans="1:21" ht="15.75" thickBot="1">
      <c r="A66" s="90"/>
      <c r="B66" s="27"/>
      <c r="C66" s="28"/>
      <c r="D66" s="56"/>
      <c r="E66" s="57"/>
      <c r="F66" s="58"/>
      <c r="G66" s="28"/>
      <c r="H66" s="56"/>
      <c r="I66" s="57"/>
      <c r="J66" s="58"/>
      <c r="K66" s="28"/>
      <c r="L66" s="56"/>
      <c r="M66" s="57"/>
      <c r="N66" s="58"/>
    </row>
    <row r="67" spans="1:21" ht="15.75" thickTop="1">
      <c r="A67" s="90"/>
      <c r="B67" s="89"/>
      <c r="C67" s="89"/>
      <c r="D67" s="89"/>
      <c r="E67" s="89"/>
      <c r="F67" s="89"/>
      <c r="G67" s="89"/>
      <c r="H67" s="89"/>
      <c r="I67" s="89"/>
      <c r="J67" s="89"/>
      <c r="K67" s="89"/>
      <c r="L67" s="89"/>
      <c r="M67" s="89"/>
      <c r="N67" s="89"/>
      <c r="O67" s="89"/>
      <c r="P67" s="89"/>
      <c r="Q67" s="89"/>
      <c r="R67" s="89"/>
      <c r="S67" s="89"/>
      <c r="T67" s="89"/>
      <c r="U67" s="89"/>
    </row>
    <row r="68" spans="1:21">
      <c r="A68" s="90"/>
      <c r="B68" s="28" t="s">
        <v>241</v>
      </c>
      <c r="C68" s="28"/>
      <c r="D68" s="28"/>
      <c r="E68" s="28"/>
      <c r="F68" s="28"/>
      <c r="G68" s="28"/>
      <c r="H68" s="28"/>
      <c r="I68" s="28"/>
      <c r="J68" s="28"/>
      <c r="K68" s="28"/>
      <c r="L68" s="28"/>
      <c r="M68" s="28"/>
      <c r="N68" s="28"/>
      <c r="O68" s="28"/>
      <c r="P68" s="28"/>
      <c r="Q68" s="28"/>
      <c r="R68" s="28"/>
      <c r="S68" s="28"/>
      <c r="T68" s="28"/>
      <c r="U68" s="28"/>
    </row>
    <row r="69" spans="1:21">
      <c r="A69" s="90"/>
      <c r="B69" s="28" t="s">
        <v>1068</v>
      </c>
      <c r="C69" s="28"/>
      <c r="D69" s="28"/>
      <c r="E69" s="28"/>
      <c r="F69" s="28"/>
      <c r="G69" s="28"/>
      <c r="H69" s="28"/>
      <c r="I69" s="28"/>
      <c r="J69" s="28"/>
      <c r="K69" s="28"/>
      <c r="L69" s="28"/>
      <c r="M69" s="28"/>
      <c r="N69" s="28"/>
      <c r="O69" s="28"/>
      <c r="P69" s="28"/>
      <c r="Q69" s="28"/>
      <c r="R69" s="28"/>
      <c r="S69" s="28"/>
      <c r="T69" s="28"/>
      <c r="U69" s="28"/>
    </row>
    <row r="70" spans="1:21">
      <c r="A70" s="90"/>
      <c r="B70" s="25"/>
      <c r="C70" s="25"/>
      <c r="D70" s="25"/>
      <c r="E70" s="25"/>
      <c r="F70" s="25"/>
      <c r="G70" s="25"/>
      <c r="H70" s="25"/>
      <c r="I70" s="25"/>
      <c r="J70" s="25"/>
      <c r="K70" s="25"/>
      <c r="L70" s="25"/>
      <c r="M70" s="25"/>
      <c r="N70" s="25"/>
    </row>
    <row r="71" spans="1:21">
      <c r="A71" s="90"/>
      <c r="B71" s="15"/>
      <c r="C71" s="15"/>
      <c r="D71" s="15"/>
      <c r="E71" s="15"/>
      <c r="F71" s="15"/>
      <c r="G71" s="15"/>
      <c r="H71" s="15"/>
      <c r="I71" s="15"/>
      <c r="J71" s="15"/>
      <c r="K71" s="15"/>
      <c r="L71" s="15"/>
      <c r="M71" s="15"/>
      <c r="N71" s="15"/>
    </row>
    <row r="72" spans="1:21" ht="15.75" thickBot="1">
      <c r="A72" s="90"/>
      <c r="B72" s="14" t="s">
        <v>402</v>
      </c>
      <c r="C72" s="12"/>
      <c r="D72" s="63">
        <v>41547</v>
      </c>
      <c r="E72" s="63"/>
      <c r="F72" s="63"/>
      <c r="G72" s="12"/>
      <c r="H72" s="63">
        <v>41182</v>
      </c>
      <c r="I72" s="63"/>
      <c r="J72" s="63"/>
      <c r="K72" s="12"/>
      <c r="L72" s="63">
        <v>40816</v>
      </c>
      <c r="M72" s="63"/>
      <c r="N72" s="63"/>
    </row>
    <row r="73" spans="1:21" ht="15.75" thickBot="1">
      <c r="A73" s="90"/>
      <c r="B73" s="22" t="s">
        <v>1069</v>
      </c>
      <c r="C73" s="12"/>
      <c r="D73" s="156" t="s">
        <v>223</v>
      </c>
      <c r="E73" s="157" t="s">
        <v>1070</v>
      </c>
      <c r="F73" s="156" t="s">
        <v>229</v>
      </c>
      <c r="G73" s="12"/>
      <c r="H73" s="136" t="s">
        <v>223</v>
      </c>
      <c r="I73" s="137" t="s">
        <v>1071</v>
      </c>
      <c r="J73" s="136" t="s">
        <v>229</v>
      </c>
      <c r="K73" s="12"/>
      <c r="L73" s="156" t="s">
        <v>223</v>
      </c>
      <c r="M73" s="157" t="s">
        <v>1072</v>
      </c>
      <c r="N73" s="156" t="s">
        <v>229</v>
      </c>
    </row>
    <row r="74" spans="1:21" ht="15.75" thickTop="1">
      <c r="A74" s="90"/>
      <c r="B74" s="89"/>
      <c r="C74" s="89"/>
      <c r="D74" s="89"/>
      <c r="E74" s="89"/>
      <c r="F74" s="89"/>
      <c r="G74" s="89"/>
      <c r="H74" s="89"/>
      <c r="I74" s="89"/>
      <c r="J74" s="89"/>
      <c r="K74" s="89"/>
      <c r="L74" s="89"/>
      <c r="M74" s="89"/>
      <c r="N74" s="89"/>
      <c r="O74" s="89"/>
      <c r="P74" s="89"/>
      <c r="Q74" s="89"/>
      <c r="R74" s="89"/>
      <c r="S74" s="89"/>
      <c r="T74" s="89"/>
      <c r="U74" s="89"/>
    </row>
    <row r="75" spans="1:21">
      <c r="A75" s="90"/>
      <c r="B75" s="89"/>
      <c r="C75" s="89"/>
      <c r="D75" s="89"/>
      <c r="E75" s="89"/>
      <c r="F75" s="89"/>
      <c r="G75" s="89"/>
      <c r="H75" s="89"/>
      <c r="I75" s="89"/>
      <c r="J75" s="89"/>
      <c r="K75" s="89"/>
      <c r="L75" s="89"/>
      <c r="M75" s="89"/>
      <c r="N75" s="89"/>
      <c r="O75" s="89"/>
      <c r="P75" s="89"/>
      <c r="Q75" s="89"/>
      <c r="R75" s="89"/>
      <c r="S75" s="89"/>
      <c r="T75" s="89"/>
      <c r="U75" s="89"/>
    </row>
    <row r="76" spans="1:21">
      <c r="A76" s="90"/>
      <c r="B76" s="89"/>
      <c r="C76" s="89"/>
      <c r="D76" s="89"/>
      <c r="E76" s="89"/>
      <c r="F76" s="89"/>
      <c r="G76" s="89"/>
      <c r="H76" s="89"/>
      <c r="I76" s="89"/>
      <c r="J76" s="89"/>
      <c r="K76" s="89"/>
      <c r="L76" s="89"/>
      <c r="M76" s="89"/>
      <c r="N76" s="89"/>
      <c r="O76" s="89"/>
      <c r="P76" s="89"/>
      <c r="Q76" s="89"/>
      <c r="R76" s="89"/>
      <c r="S76" s="89"/>
      <c r="T76" s="89"/>
      <c r="U76" s="89"/>
    </row>
    <row r="77" spans="1:21">
      <c r="A77" s="90"/>
      <c r="B77" s="89"/>
      <c r="C77" s="89"/>
      <c r="D77" s="89"/>
      <c r="E77" s="89"/>
      <c r="F77" s="89"/>
      <c r="G77" s="89"/>
      <c r="H77" s="89"/>
      <c r="I77" s="89"/>
      <c r="J77" s="89"/>
      <c r="K77" s="89"/>
      <c r="L77" s="89"/>
      <c r="M77" s="89"/>
      <c r="N77" s="89"/>
      <c r="O77" s="89"/>
      <c r="P77" s="89"/>
      <c r="Q77" s="89"/>
      <c r="R77" s="89"/>
      <c r="S77" s="89"/>
      <c r="T77" s="89"/>
      <c r="U77" s="89"/>
    </row>
    <row r="78" spans="1:21" ht="25.5" customHeight="1">
      <c r="A78" s="90"/>
      <c r="B78" s="28" t="s">
        <v>1073</v>
      </c>
      <c r="C78" s="28"/>
      <c r="D78" s="28"/>
      <c r="E78" s="28"/>
      <c r="F78" s="28"/>
      <c r="G78" s="28"/>
      <c r="H78" s="28"/>
      <c r="I78" s="28"/>
      <c r="J78" s="28"/>
      <c r="K78" s="28"/>
      <c r="L78" s="28"/>
      <c r="M78" s="28"/>
      <c r="N78" s="28"/>
      <c r="O78" s="28"/>
      <c r="P78" s="28"/>
      <c r="Q78" s="28"/>
      <c r="R78" s="28"/>
      <c r="S78" s="28"/>
      <c r="T78" s="28"/>
      <c r="U78" s="28"/>
    </row>
    <row r="79" spans="1:21">
      <c r="A79" s="90"/>
      <c r="B79" s="89"/>
      <c r="C79" s="89"/>
      <c r="D79" s="89"/>
      <c r="E79" s="89"/>
      <c r="F79" s="89"/>
      <c r="G79" s="89"/>
      <c r="H79" s="89"/>
      <c r="I79" s="89"/>
      <c r="J79" s="89"/>
      <c r="K79" s="89"/>
      <c r="L79" s="89"/>
      <c r="M79" s="89"/>
      <c r="N79" s="89"/>
      <c r="O79" s="89"/>
      <c r="P79" s="89"/>
      <c r="Q79" s="89"/>
      <c r="R79" s="89"/>
      <c r="S79" s="89"/>
      <c r="T79" s="89"/>
      <c r="U79" s="89"/>
    </row>
    <row r="80" spans="1:21">
      <c r="A80" s="90"/>
      <c r="B80" s="27" t="s">
        <v>1074</v>
      </c>
      <c r="C80" s="27"/>
      <c r="D80" s="27"/>
      <c r="E80" s="27"/>
      <c r="F80" s="27"/>
      <c r="G80" s="27"/>
      <c r="H80" s="27"/>
      <c r="I80" s="27"/>
      <c r="J80" s="27"/>
      <c r="K80" s="27"/>
      <c r="L80" s="27"/>
      <c r="M80" s="27"/>
      <c r="N80" s="27"/>
      <c r="O80" s="27"/>
      <c r="P80" s="27"/>
      <c r="Q80" s="27"/>
      <c r="R80" s="27"/>
      <c r="S80" s="27"/>
      <c r="T80" s="27"/>
      <c r="U80" s="27"/>
    </row>
    <row r="81" spans="1:21">
      <c r="A81" s="90"/>
      <c r="B81" s="89"/>
      <c r="C81" s="89"/>
      <c r="D81" s="89"/>
      <c r="E81" s="89"/>
      <c r="F81" s="89"/>
      <c r="G81" s="89"/>
      <c r="H81" s="89"/>
      <c r="I81" s="89"/>
      <c r="J81" s="89"/>
      <c r="K81" s="89"/>
      <c r="L81" s="89"/>
      <c r="M81" s="89"/>
      <c r="N81" s="89"/>
      <c r="O81" s="89"/>
      <c r="P81" s="89"/>
      <c r="Q81" s="89"/>
      <c r="R81" s="89"/>
      <c r="S81" s="89"/>
      <c r="T81" s="89"/>
      <c r="U81" s="89"/>
    </row>
    <row r="82" spans="1:21">
      <c r="A82" s="90"/>
      <c r="B82" s="28" t="s">
        <v>1075</v>
      </c>
      <c r="C82" s="28"/>
      <c r="D82" s="28"/>
      <c r="E82" s="28"/>
      <c r="F82" s="28"/>
      <c r="G82" s="28"/>
      <c r="H82" s="28"/>
      <c r="I82" s="28"/>
      <c r="J82" s="28"/>
      <c r="K82" s="28"/>
      <c r="L82" s="28"/>
      <c r="M82" s="28"/>
      <c r="N82" s="28"/>
      <c r="O82" s="28"/>
      <c r="P82" s="28"/>
      <c r="Q82" s="28"/>
      <c r="R82" s="28"/>
      <c r="S82" s="28"/>
      <c r="T82" s="28"/>
      <c r="U82" s="28"/>
    </row>
    <row r="83" spans="1:21">
      <c r="A83" s="90"/>
      <c r="B83" s="94"/>
      <c r="C83" s="94"/>
      <c r="D83" s="94"/>
      <c r="E83" s="94"/>
      <c r="F83" s="94"/>
      <c r="G83" s="94"/>
      <c r="H83" s="94"/>
      <c r="I83" s="94"/>
      <c r="J83" s="94"/>
      <c r="K83" s="94"/>
      <c r="L83" s="94"/>
      <c r="M83" s="94"/>
      <c r="N83" s="94"/>
      <c r="O83" s="94"/>
      <c r="P83" s="94"/>
      <c r="Q83" s="94"/>
      <c r="R83" s="94"/>
      <c r="S83" s="94"/>
      <c r="T83" s="94"/>
      <c r="U83" s="94"/>
    </row>
    <row r="84" spans="1:21">
      <c r="A84" s="90"/>
      <c r="B84" s="25"/>
      <c r="C84" s="25"/>
      <c r="D84" s="25"/>
      <c r="E84" s="25"/>
      <c r="F84" s="25"/>
      <c r="G84" s="25"/>
      <c r="H84" s="25"/>
    </row>
    <row r="85" spans="1:21">
      <c r="A85" s="90"/>
      <c r="B85" s="15"/>
      <c r="C85" s="15"/>
      <c r="D85" s="15"/>
      <c r="E85" s="15"/>
      <c r="F85" s="15"/>
      <c r="G85" s="15"/>
      <c r="H85" s="15"/>
    </row>
    <row r="86" spans="1:21">
      <c r="A86" s="90"/>
      <c r="B86" s="28"/>
      <c r="C86" s="28"/>
      <c r="D86" s="16" t="s">
        <v>409</v>
      </c>
      <c r="E86" s="28"/>
      <c r="F86" s="16" t="s">
        <v>409</v>
      </c>
      <c r="G86" s="28"/>
      <c r="H86" s="16" t="s">
        <v>409</v>
      </c>
    </row>
    <row r="87" spans="1:21" ht="15.75" thickBot="1">
      <c r="A87" s="90"/>
      <c r="B87" s="28"/>
      <c r="C87" s="28"/>
      <c r="D87" s="17">
        <v>2013</v>
      </c>
      <c r="E87" s="28"/>
      <c r="F87" s="17">
        <v>2012</v>
      </c>
      <c r="G87" s="28"/>
      <c r="H87" s="17">
        <v>2011</v>
      </c>
    </row>
    <row r="88" spans="1:21">
      <c r="A88" s="90"/>
      <c r="B88" s="22" t="s">
        <v>1076</v>
      </c>
      <c r="C88" s="12"/>
      <c r="D88" s="196">
        <v>4.2999999999999997E-2</v>
      </c>
      <c r="E88" s="12"/>
      <c r="F88" s="197">
        <v>0.04</v>
      </c>
      <c r="G88" s="12"/>
      <c r="H88" s="197">
        <v>5.0999999999999997E-2</v>
      </c>
    </row>
    <row r="89" spans="1:21">
      <c r="A89" s="90"/>
      <c r="B89" s="13" t="s">
        <v>1077</v>
      </c>
      <c r="C89" s="12"/>
      <c r="D89" s="198">
        <v>4.8000000000000001E-2</v>
      </c>
      <c r="E89" s="12"/>
      <c r="F89" s="198">
        <v>4.7E-2</v>
      </c>
      <c r="G89" s="12"/>
      <c r="H89" s="198">
        <v>0.05</v>
      </c>
    </row>
    <row r="90" spans="1:21">
      <c r="A90" s="90"/>
      <c r="B90" s="22" t="s">
        <v>1078</v>
      </c>
      <c r="C90" s="12"/>
      <c r="D90" s="103" t="s">
        <v>1079</v>
      </c>
      <c r="E90" s="12"/>
      <c r="F90" s="103" t="s">
        <v>1079</v>
      </c>
      <c r="G90" s="12"/>
      <c r="H90" s="103" t="s">
        <v>1079</v>
      </c>
    </row>
    <row r="91" spans="1:21">
      <c r="A91" s="90"/>
      <c r="B91" s="89"/>
      <c r="C91" s="89"/>
      <c r="D91" s="89"/>
      <c r="E91" s="89"/>
      <c r="F91" s="89"/>
      <c r="G91" s="89"/>
      <c r="H91" s="89"/>
      <c r="I91" s="89"/>
      <c r="J91" s="89"/>
      <c r="K91" s="89"/>
      <c r="L91" s="89"/>
      <c r="M91" s="89"/>
      <c r="N91" s="89"/>
      <c r="O91" s="89"/>
      <c r="P91" s="89"/>
      <c r="Q91" s="89"/>
      <c r="R91" s="89"/>
      <c r="S91" s="89"/>
      <c r="T91" s="89"/>
      <c r="U91" s="89"/>
    </row>
    <row r="92" spans="1:21">
      <c r="A92" s="90"/>
      <c r="B92" s="27" t="s">
        <v>1080</v>
      </c>
      <c r="C92" s="27"/>
      <c r="D92" s="27"/>
      <c r="E92" s="27"/>
      <c r="F92" s="27"/>
      <c r="G92" s="27"/>
      <c r="H92" s="27"/>
      <c r="I92" s="27"/>
      <c r="J92" s="27"/>
      <c r="K92" s="27"/>
      <c r="L92" s="27"/>
      <c r="M92" s="27"/>
      <c r="N92" s="27"/>
      <c r="O92" s="27"/>
      <c r="P92" s="27"/>
      <c r="Q92" s="27"/>
      <c r="R92" s="27"/>
      <c r="S92" s="27"/>
      <c r="T92" s="27"/>
      <c r="U92" s="27"/>
    </row>
    <row r="93" spans="1:21">
      <c r="A93" s="90"/>
      <c r="B93" s="89"/>
      <c r="C93" s="89"/>
      <c r="D93" s="89"/>
      <c r="E93" s="89"/>
      <c r="F93" s="89"/>
      <c r="G93" s="89"/>
      <c r="H93" s="89"/>
      <c r="I93" s="89"/>
      <c r="J93" s="89"/>
      <c r="K93" s="89"/>
      <c r="L93" s="89"/>
      <c r="M93" s="89"/>
      <c r="N93" s="89"/>
      <c r="O93" s="89"/>
      <c r="P93" s="89"/>
      <c r="Q93" s="89"/>
      <c r="R93" s="89"/>
      <c r="S93" s="89"/>
      <c r="T93" s="89"/>
      <c r="U93" s="89"/>
    </row>
    <row r="94" spans="1:21">
      <c r="A94" s="90"/>
      <c r="B94" s="27" t="s">
        <v>1081</v>
      </c>
      <c r="C94" s="27"/>
      <c r="D94" s="27"/>
      <c r="E94" s="27"/>
      <c r="F94" s="27"/>
      <c r="G94" s="27"/>
      <c r="H94" s="27"/>
      <c r="I94" s="27"/>
      <c r="J94" s="27"/>
      <c r="K94" s="27"/>
      <c r="L94" s="27"/>
      <c r="M94" s="27"/>
      <c r="N94" s="27"/>
      <c r="O94" s="27"/>
      <c r="P94" s="27"/>
      <c r="Q94" s="27"/>
      <c r="R94" s="27"/>
      <c r="S94" s="27"/>
      <c r="T94" s="27"/>
      <c r="U94" s="27"/>
    </row>
    <row r="95" spans="1:21">
      <c r="A95" s="90"/>
      <c r="B95" s="89"/>
      <c r="C95" s="89"/>
      <c r="D95" s="89"/>
      <c r="E95" s="89"/>
      <c r="F95" s="89"/>
      <c r="G95" s="89"/>
      <c r="H95" s="89"/>
      <c r="I95" s="89"/>
      <c r="J95" s="89"/>
      <c r="K95" s="89"/>
      <c r="L95" s="89"/>
      <c r="M95" s="89"/>
      <c r="N95" s="89"/>
      <c r="O95" s="89"/>
      <c r="P95" s="89"/>
      <c r="Q95" s="89"/>
      <c r="R95" s="89"/>
      <c r="S95" s="89"/>
      <c r="T95" s="89"/>
      <c r="U95" s="89"/>
    </row>
    <row r="96" spans="1:21">
      <c r="A96" s="90"/>
      <c r="B96" s="27" t="s">
        <v>1082</v>
      </c>
      <c r="C96" s="27"/>
      <c r="D96" s="27"/>
      <c r="E96" s="27"/>
      <c r="F96" s="27"/>
      <c r="G96" s="27"/>
      <c r="H96" s="27"/>
      <c r="I96" s="27"/>
      <c r="J96" s="27"/>
      <c r="K96" s="27"/>
      <c r="L96" s="27"/>
      <c r="M96" s="27"/>
      <c r="N96" s="27"/>
      <c r="O96" s="27"/>
      <c r="P96" s="27"/>
      <c r="Q96" s="27"/>
      <c r="R96" s="27"/>
      <c r="S96" s="27"/>
      <c r="T96" s="27"/>
      <c r="U96" s="27"/>
    </row>
    <row r="97" spans="1:21">
      <c r="A97" s="90"/>
      <c r="B97" s="94"/>
      <c r="C97" s="94"/>
      <c r="D97" s="94"/>
      <c r="E97" s="94"/>
      <c r="F97" s="94"/>
      <c r="G97" s="94"/>
      <c r="H97" s="94"/>
      <c r="I97" s="94"/>
      <c r="J97" s="94"/>
      <c r="K97" s="94"/>
      <c r="L97" s="94"/>
      <c r="M97" s="94"/>
      <c r="N97" s="94"/>
      <c r="O97" s="94"/>
      <c r="P97" s="94"/>
      <c r="Q97" s="94"/>
      <c r="R97" s="94"/>
      <c r="S97" s="94"/>
      <c r="T97" s="94"/>
      <c r="U97" s="94"/>
    </row>
    <row r="98" spans="1:21">
      <c r="A98" s="90"/>
      <c r="B98" s="25"/>
      <c r="C98" s="25"/>
      <c r="D98" s="25"/>
      <c r="E98" s="25"/>
      <c r="F98" s="25"/>
      <c r="G98" s="25"/>
      <c r="H98" s="25"/>
      <c r="I98" s="25"/>
      <c r="J98" s="25"/>
      <c r="K98" s="25"/>
      <c r="L98" s="25"/>
      <c r="M98" s="25"/>
      <c r="N98" s="25"/>
      <c r="O98" s="25"/>
      <c r="P98" s="25"/>
      <c r="Q98" s="25"/>
      <c r="R98" s="25"/>
      <c r="S98" s="25"/>
      <c r="T98" s="25"/>
      <c r="U98" s="25"/>
    </row>
    <row r="99" spans="1:21">
      <c r="A99" s="90"/>
      <c r="B99" s="15"/>
      <c r="C99" s="15"/>
      <c r="D99" s="15"/>
      <c r="E99" s="15"/>
      <c r="F99" s="15"/>
      <c r="G99" s="15"/>
      <c r="H99" s="15"/>
      <c r="I99" s="15"/>
      <c r="J99" s="15"/>
      <c r="K99" s="15"/>
      <c r="L99" s="15"/>
      <c r="M99" s="15"/>
      <c r="N99" s="15"/>
      <c r="O99" s="15"/>
      <c r="P99" s="15"/>
      <c r="Q99" s="15"/>
      <c r="R99" s="15"/>
      <c r="S99" s="15"/>
      <c r="T99" s="15"/>
      <c r="U99" s="15"/>
    </row>
    <row r="100" spans="1:21">
      <c r="A100" s="90"/>
      <c r="B100" s="12"/>
      <c r="C100" s="12"/>
      <c r="D100" s="68" t="s">
        <v>1083</v>
      </c>
      <c r="E100" s="68"/>
      <c r="F100" s="68"/>
      <c r="G100" s="12"/>
      <c r="H100" s="28"/>
      <c r="I100" s="28"/>
      <c r="J100" s="28"/>
      <c r="K100" s="12"/>
      <c r="L100" s="28"/>
      <c r="M100" s="28"/>
      <c r="N100" s="28"/>
      <c r="O100" s="12"/>
      <c r="P100" s="28"/>
      <c r="Q100" s="28"/>
      <c r="R100" s="28"/>
      <c r="S100" s="12"/>
      <c r="T100" s="68" t="s">
        <v>1084</v>
      </c>
      <c r="U100" s="68"/>
    </row>
    <row r="101" spans="1:21" ht="15.75" thickBot="1">
      <c r="A101" s="90"/>
      <c r="B101" s="12"/>
      <c r="C101" s="12"/>
      <c r="D101" s="68" t="s">
        <v>1085</v>
      </c>
      <c r="E101" s="68"/>
      <c r="F101" s="68"/>
      <c r="G101" s="12"/>
      <c r="H101" s="26" t="s">
        <v>1086</v>
      </c>
      <c r="I101" s="26"/>
      <c r="J101" s="26"/>
      <c r="K101" s="26"/>
      <c r="L101" s="26"/>
      <c r="M101" s="26"/>
      <c r="N101" s="26"/>
      <c r="O101" s="26"/>
      <c r="P101" s="26"/>
      <c r="Q101" s="26"/>
      <c r="R101" s="26"/>
      <c r="S101" s="12"/>
      <c r="T101" s="68" t="s">
        <v>1083</v>
      </c>
      <c r="U101" s="68"/>
    </row>
    <row r="102" spans="1:21" ht="15.75" thickBot="1">
      <c r="A102" s="90"/>
      <c r="B102" s="166" t="s">
        <v>1087</v>
      </c>
      <c r="C102" s="12"/>
      <c r="D102" s="63">
        <v>41547</v>
      </c>
      <c r="E102" s="63"/>
      <c r="F102" s="63"/>
      <c r="G102" s="12"/>
      <c r="H102" s="117" t="s">
        <v>1088</v>
      </c>
      <c r="I102" s="117"/>
      <c r="J102" s="117"/>
      <c r="K102" s="12"/>
      <c r="L102" s="117" t="s">
        <v>1089</v>
      </c>
      <c r="M102" s="117"/>
      <c r="N102" s="117"/>
      <c r="O102" s="12"/>
      <c r="P102" s="117" t="s">
        <v>1090</v>
      </c>
      <c r="Q102" s="117"/>
      <c r="R102" s="117"/>
      <c r="S102" s="12"/>
      <c r="T102" s="26" t="s">
        <v>1081</v>
      </c>
      <c r="U102" s="26"/>
    </row>
    <row r="103" spans="1:21">
      <c r="A103" s="90"/>
      <c r="B103" s="51" t="s">
        <v>1091</v>
      </c>
      <c r="C103" s="28"/>
      <c r="D103" s="51" t="s">
        <v>223</v>
      </c>
      <c r="E103" s="61">
        <v>182</v>
      </c>
      <c r="F103" s="43"/>
      <c r="G103" s="28"/>
      <c r="H103" s="51" t="s">
        <v>223</v>
      </c>
      <c r="I103" s="61">
        <v>182</v>
      </c>
      <c r="J103" s="43"/>
      <c r="K103" s="28"/>
      <c r="L103" s="51" t="s">
        <v>223</v>
      </c>
      <c r="M103" s="61" t="s">
        <v>224</v>
      </c>
      <c r="N103" s="43"/>
      <c r="O103" s="28"/>
      <c r="P103" s="51" t="s">
        <v>223</v>
      </c>
      <c r="Q103" s="61" t="s">
        <v>224</v>
      </c>
      <c r="R103" s="43"/>
      <c r="S103" s="28"/>
      <c r="T103" s="61">
        <v>2.6</v>
      </c>
      <c r="U103" s="51" t="s">
        <v>833</v>
      </c>
    </row>
    <row r="104" spans="1:21">
      <c r="A104" s="90"/>
      <c r="B104" s="40"/>
      <c r="C104" s="28"/>
      <c r="D104" s="40"/>
      <c r="E104" s="45"/>
      <c r="F104" s="35"/>
      <c r="G104" s="28"/>
      <c r="H104" s="40"/>
      <c r="I104" s="45"/>
      <c r="J104" s="35"/>
      <c r="K104" s="28"/>
      <c r="L104" s="40"/>
      <c r="M104" s="45"/>
      <c r="N104" s="35"/>
      <c r="O104" s="28"/>
      <c r="P104" s="40"/>
      <c r="Q104" s="45"/>
      <c r="R104" s="35"/>
      <c r="S104" s="28"/>
      <c r="T104" s="45"/>
      <c r="U104" s="40"/>
    </row>
    <row r="105" spans="1:21">
      <c r="A105" s="90"/>
      <c r="B105" s="13" t="s">
        <v>1092</v>
      </c>
      <c r="C105" s="12"/>
      <c r="D105" s="28"/>
      <c r="E105" s="28"/>
      <c r="F105" s="28"/>
      <c r="G105" s="12"/>
      <c r="H105" s="28"/>
      <c r="I105" s="28"/>
      <c r="J105" s="28"/>
      <c r="K105" s="12"/>
      <c r="L105" s="28"/>
      <c r="M105" s="28"/>
      <c r="N105" s="28"/>
      <c r="O105" s="12"/>
      <c r="P105" s="28"/>
      <c r="Q105" s="28"/>
      <c r="R105" s="28"/>
      <c r="S105" s="12"/>
      <c r="T105" s="28"/>
      <c r="U105" s="28"/>
    </row>
    <row r="106" spans="1:21">
      <c r="A106" s="90"/>
      <c r="B106" s="40" t="s">
        <v>1093</v>
      </c>
      <c r="C106" s="28"/>
      <c r="D106" s="34">
        <v>1140</v>
      </c>
      <c r="E106" s="34"/>
      <c r="F106" s="35"/>
      <c r="G106" s="28"/>
      <c r="H106" s="34">
        <v>1140</v>
      </c>
      <c r="I106" s="34"/>
      <c r="J106" s="35"/>
      <c r="K106" s="28"/>
      <c r="L106" s="45" t="s">
        <v>224</v>
      </c>
      <c r="M106" s="45"/>
      <c r="N106" s="35"/>
      <c r="O106" s="28"/>
      <c r="P106" s="45" t="s">
        <v>224</v>
      </c>
      <c r="Q106" s="45"/>
      <c r="R106" s="35"/>
      <c r="S106" s="28"/>
      <c r="T106" s="45">
        <v>16.3</v>
      </c>
      <c r="U106" s="40" t="s">
        <v>833</v>
      </c>
    </row>
    <row r="107" spans="1:21">
      <c r="A107" s="90"/>
      <c r="B107" s="40"/>
      <c r="C107" s="28"/>
      <c r="D107" s="34"/>
      <c r="E107" s="34"/>
      <c r="F107" s="35"/>
      <c r="G107" s="28"/>
      <c r="H107" s="34"/>
      <c r="I107" s="34"/>
      <c r="J107" s="35"/>
      <c r="K107" s="28"/>
      <c r="L107" s="45"/>
      <c r="M107" s="45"/>
      <c r="N107" s="35"/>
      <c r="O107" s="28"/>
      <c r="P107" s="45"/>
      <c r="Q107" s="45"/>
      <c r="R107" s="35"/>
      <c r="S107" s="28"/>
      <c r="T107" s="45"/>
      <c r="U107" s="40"/>
    </row>
    <row r="108" spans="1:21">
      <c r="A108" s="90"/>
      <c r="B108" s="27" t="s">
        <v>1094</v>
      </c>
      <c r="C108" s="28"/>
      <c r="D108" s="30">
        <v>760</v>
      </c>
      <c r="E108" s="30"/>
      <c r="F108" s="28"/>
      <c r="G108" s="28"/>
      <c r="H108" s="30">
        <v>760</v>
      </c>
      <c r="I108" s="30"/>
      <c r="J108" s="28"/>
      <c r="K108" s="28"/>
      <c r="L108" s="30" t="s">
        <v>224</v>
      </c>
      <c r="M108" s="30"/>
      <c r="N108" s="28"/>
      <c r="O108" s="28"/>
      <c r="P108" s="30" t="s">
        <v>224</v>
      </c>
      <c r="Q108" s="30"/>
      <c r="R108" s="28"/>
      <c r="S108" s="28"/>
      <c r="T108" s="30">
        <v>10.8</v>
      </c>
      <c r="U108" s="27" t="s">
        <v>833</v>
      </c>
    </row>
    <row r="109" spans="1:21">
      <c r="A109" s="90"/>
      <c r="B109" s="27"/>
      <c r="C109" s="28"/>
      <c r="D109" s="30"/>
      <c r="E109" s="30"/>
      <c r="F109" s="28"/>
      <c r="G109" s="28"/>
      <c r="H109" s="30"/>
      <c r="I109" s="30"/>
      <c r="J109" s="28"/>
      <c r="K109" s="28"/>
      <c r="L109" s="30"/>
      <c r="M109" s="30"/>
      <c r="N109" s="28"/>
      <c r="O109" s="28"/>
      <c r="P109" s="30"/>
      <c r="Q109" s="30"/>
      <c r="R109" s="28"/>
      <c r="S109" s="28"/>
      <c r="T109" s="30"/>
      <c r="U109" s="27"/>
    </row>
    <row r="110" spans="1:21">
      <c r="A110" s="90"/>
      <c r="B110" s="40" t="s">
        <v>1095</v>
      </c>
      <c r="C110" s="28"/>
      <c r="D110" s="45">
        <v>407</v>
      </c>
      <c r="E110" s="45"/>
      <c r="F110" s="35"/>
      <c r="G110" s="28"/>
      <c r="H110" s="45" t="s">
        <v>224</v>
      </c>
      <c r="I110" s="45"/>
      <c r="J110" s="35"/>
      <c r="K110" s="28"/>
      <c r="L110" s="45">
        <v>407</v>
      </c>
      <c r="M110" s="45"/>
      <c r="N110" s="35"/>
      <c r="O110" s="28"/>
      <c r="P110" s="45" t="s">
        <v>224</v>
      </c>
      <c r="Q110" s="45"/>
      <c r="R110" s="35"/>
      <c r="S110" s="28"/>
      <c r="T110" s="45">
        <v>5.8</v>
      </c>
      <c r="U110" s="40" t="s">
        <v>833</v>
      </c>
    </row>
    <row r="111" spans="1:21">
      <c r="A111" s="90"/>
      <c r="B111" s="40"/>
      <c r="C111" s="28"/>
      <c r="D111" s="45"/>
      <c r="E111" s="45"/>
      <c r="F111" s="35"/>
      <c r="G111" s="28"/>
      <c r="H111" s="45"/>
      <c r="I111" s="45"/>
      <c r="J111" s="35"/>
      <c r="K111" s="28"/>
      <c r="L111" s="45"/>
      <c r="M111" s="45"/>
      <c r="N111" s="35"/>
      <c r="O111" s="28"/>
      <c r="P111" s="45"/>
      <c r="Q111" s="45"/>
      <c r="R111" s="35"/>
      <c r="S111" s="28"/>
      <c r="T111" s="45"/>
      <c r="U111" s="40"/>
    </row>
    <row r="112" spans="1:21">
      <c r="A112" s="90"/>
      <c r="B112" s="27" t="s">
        <v>1096</v>
      </c>
      <c r="C112" s="28"/>
      <c r="D112" s="37">
        <v>1138</v>
      </c>
      <c r="E112" s="37"/>
      <c r="F112" s="28"/>
      <c r="G112" s="28"/>
      <c r="H112" s="30" t="s">
        <v>224</v>
      </c>
      <c r="I112" s="30"/>
      <c r="J112" s="28"/>
      <c r="K112" s="28"/>
      <c r="L112" s="37">
        <v>1138</v>
      </c>
      <c r="M112" s="37"/>
      <c r="N112" s="28"/>
      <c r="O112" s="28"/>
      <c r="P112" s="30" t="s">
        <v>224</v>
      </c>
      <c r="Q112" s="30"/>
      <c r="R112" s="28"/>
      <c r="S112" s="28"/>
      <c r="T112" s="30">
        <v>16.2</v>
      </c>
      <c r="U112" s="27" t="s">
        <v>833</v>
      </c>
    </row>
    <row r="113" spans="1:21">
      <c r="A113" s="90"/>
      <c r="B113" s="27"/>
      <c r="C113" s="28"/>
      <c r="D113" s="37"/>
      <c r="E113" s="37"/>
      <c r="F113" s="28"/>
      <c r="G113" s="28"/>
      <c r="H113" s="30"/>
      <c r="I113" s="30"/>
      <c r="J113" s="28"/>
      <c r="K113" s="28"/>
      <c r="L113" s="37"/>
      <c r="M113" s="37"/>
      <c r="N113" s="28"/>
      <c r="O113" s="28"/>
      <c r="P113" s="30"/>
      <c r="Q113" s="30"/>
      <c r="R113" s="28"/>
      <c r="S113" s="28"/>
      <c r="T113" s="30"/>
      <c r="U113" s="27"/>
    </row>
    <row r="114" spans="1:21">
      <c r="A114" s="90"/>
      <c r="B114" s="40" t="s">
        <v>1097</v>
      </c>
      <c r="C114" s="28"/>
      <c r="D114" s="34">
        <v>1135</v>
      </c>
      <c r="E114" s="34"/>
      <c r="F114" s="35"/>
      <c r="G114" s="28"/>
      <c r="H114" s="45" t="s">
        <v>224</v>
      </c>
      <c r="I114" s="45"/>
      <c r="J114" s="35"/>
      <c r="K114" s="28"/>
      <c r="L114" s="34">
        <v>1135</v>
      </c>
      <c r="M114" s="34"/>
      <c r="N114" s="35"/>
      <c r="O114" s="28"/>
      <c r="P114" s="45" t="s">
        <v>224</v>
      </c>
      <c r="Q114" s="45"/>
      <c r="R114" s="35"/>
      <c r="S114" s="28"/>
      <c r="T114" s="45">
        <v>16.2</v>
      </c>
      <c r="U114" s="40" t="s">
        <v>833</v>
      </c>
    </row>
    <row r="115" spans="1:21">
      <c r="A115" s="90"/>
      <c r="B115" s="40"/>
      <c r="C115" s="28"/>
      <c r="D115" s="34"/>
      <c r="E115" s="34"/>
      <c r="F115" s="35"/>
      <c r="G115" s="28"/>
      <c r="H115" s="45"/>
      <c r="I115" s="45"/>
      <c r="J115" s="35"/>
      <c r="K115" s="28"/>
      <c r="L115" s="34"/>
      <c r="M115" s="34"/>
      <c r="N115" s="35"/>
      <c r="O115" s="28"/>
      <c r="P115" s="45"/>
      <c r="Q115" s="45"/>
      <c r="R115" s="35"/>
      <c r="S115" s="28"/>
      <c r="T115" s="45"/>
      <c r="U115" s="40"/>
    </row>
    <row r="116" spans="1:21">
      <c r="A116" s="90"/>
      <c r="B116" s="27" t="s">
        <v>1098</v>
      </c>
      <c r="C116" s="28"/>
      <c r="D116" s="37">
        <v>2251</v>
      </c>
      <c r="E116" s="37"/>
      <c r="F116" s="28"/>
      <c r="G116" s="28"/>
      <c r="H116" s="30" t="s">
        <v>224</v>
      </c>
      <c r="I116" s="30"/>
      <c r="J116" s="28"/>
      <c r="K116" s="28"/>
      <c r="L116" s="37">
        <v>2251</v>
      </c>
      <c r="M116" s="37"/>
      <c r="N116" s="28"/>
      <c r="O116" s="28"/>
      <c r="P116" s="30" t="s">
        <v>224</v>
      </c>
      <c r="Q116" s="30"/>
      <c r="R116" s="28"/>
      <c r="S116" s="28"/>
      <c r="T116" s="30">
        <v>32.1</v>
      </c>
      <c r="U116" s="27" t="s">
        <v>833</v>
      </c>
    </row>
    <row r="117" spans="1:21" ht="15.75" thickBot="1">
      <c r="A117" s="90"/>
      <c r="B117" s="27"/>
      <c r="C117" s="28"/>
      <c r="D117" s="38"/>
      <c r="E117" s="38"/>
      <c r="F117" s="39"/>
      <c r="G117" s="28"/>
      <c r="H117" s="50"/>
      <c r="I117" s="50"/>
      <c r="J117" s="39"/>
      <c r="K117" s="28"/>
      <c r="L117" s="38"/>
      <c r="M117" s="38"/>
      <c r="N117" s="39"/>
      <c r="O117" s="28"/>
      <c r="P117" s="50"/>
      <c r="Q117" s="50"/>
      <c r="R117" s="39"/>
      <c r="S117" s="28"/>
      <c r="T117" s="50"/>
      <c r="U117" s="139"/>
    </row>
    <row r="118" spans="1:21">
      <c r="A118" s="90"/>
      <c r="B118" s="40" t="s">
        <v>115</v>
      </c>
      <c r="C118" s="28"/>
      <c r="D118" s="51" t="s">
        <v>223</v>
      </c>
      <c r="E118" s="41">
        <v>7013</v>
      </c>
      <c r="F118" s="43"/>
      <c r="G118" s="28"/>
      <c r="H118" s="51" t="s">
        <v>223</v>
      </c>
      <c r="I118" s="41">
        <v>2082</v>
      </c>
      <c r="J118" s="43"/>
      <c r="K118" s="28"/>
      <c r="L118" s="51" t="s">
        <v>223</v>
      </c>
      <c r="M118" s="41">
        <v>4931</v>
      </c>
      <c r="N118" s="43"/>
      <c r="O118" s="28"/>
      <c r="P118" s="51" t="s">
        <v>223</v>
      </c>
      <c r="Q118" s="61" t="s">
        <v>224</v>
      </c>
      <c r="R118" s="43"/>
      <c r="S118" s="28"/>
      <c r="T118" s="61">
        <v>100</v>
      </c>
      <c r="U118" s="51" t="s">
        <v>833</v>
      </c>
    </row>
    <row r="119" spans="1:21" ht="15.75" thickBot="1">
      <c r="A119" s="90"/>
      <c r="B119" s="40"/>
      <c r="C119" s="28"/>
      <c r="D119" s="52"/>
      <c r="E119" s="53"/>
      <c r="F119" s="54"/>
      <c r="G119" s="28"/>
      <c r="H119" s="52"/>
      <c r="I119" s="53"/>
      <c r="J119" s="54"/>
      <c r="K119" s="28"/>
      <c r="L119" s="52"/>
      <c r="M119" s="53"/>
      <c r="N119" s="54"/>
      <c r="O119" s="28"/>
      <c r="P119" s="52"/>
      <c r="Q119" s="155"/>
      <c r="R119" s="54"/>
      <c r="S119" s="28"/>
      <c r="T119" s="155"/>
      <c r="U119" s="52"/>
    </row>
    <row r="120" spans="1:21" ht="15.75" thickTop="1">
      <c r="A120" s="90"/>
      <c r="B120" s="89"/>
      <c r="C120" s="89"/>
      <c r="D120" s="89"/>
      <c r="E120" s="89"/>
      <c r="F120" s="89"/>
      <c r="G120" s="89"/>
      <c r="H120" s="89"/>
      <c r="I120" s="89"/>
      <c r="J120" s="89"/>
      <c r="K120" s="89"/>
      <c r="L120" s="89"/>
      <c r="M120" s="89"/>
      <c r="N120" s="89"/>
      <c r="O120" s="89"/>
      <c r="P120" s="89"/>
      <c r="Q120" s="89"/>
      <c r="R120" s="89"/>
      <c r="S120" s="89"/>
      <c r="T120" s="89"/>
      <c r="U120" s="89"/>
    </row>
    <row r="121" spans="1:21">
      <c r="A121" s="90"/>
      <c r="B121" s="89"/>
      <c r="C121" s="89"/>
      <c r="D121" s="89"/>
      <c r="E121" s="89"/>
      <c r="F121" s="89"/>
      <c r="G121" s="89"/>
      <c r="H121" s="89"/>
      <c r="I121" s="89"/>
      <c r="J121" s="89"/>
      <c r="K121" s="89"/>
      <c r="L121" s="89"/>
      <c r="M121" s="89"/>
      <c r="N121" s="89"/>
      <c r="O121" s="89"/>
      <c r="P121" s="89"/>
      <c r="Q121" s="89"/>
      <c r="R121" s="89"/>
      <c r="S121" s="89"/>
      <c r="T121" s="89"/>
      <c r="U121" s="89"/>
    </row>
    <row r="122" spans="1:21">
      <c r="A122" s="90"/>
      <c r="B122" s="89"/>
      <c r="C122" s="89"/>
      <c r="D122" s="89"/>
      <c r="E122" s="89"/>
      <c r="F122" s="89"/>
      <c r="G122" s="89"/>
      <c r="H122" s="89"/>
      <c r="I122" s="89"/>
      <c r="J122" s="89"/>
      <c r="K122" s="89"/>
      <c r="L122" s="89"/>
      <c r="M122" s="89"/>
      <c r="N122" s="89"/>
      <c r="O122" s="89"/>
      <c r="P122" s="89"/>
      <c r="Q122" s="89"/>
      <c r="R122" s="89"/>
      <c r="S122" s="89"/>
      <c r="T122" s="89"/>
      <c r="U122" s="89"/>
    </row>
    <row r="123" spans="1:21">
      <c r="A123" s="90"/>
      <c r="B123" s="27" t="s">
        <v>1099</v>
      </c>
      <c r="C123" s="27"/>
      <c r="D123" s="27"/>
      <c r="E123" s="27"/>
      <c r="F123" s="27"/>
      <c r="G123" s="27"/>
      <c r="H123" s="27"/>
      <c r="I123" s="27"/>
      <c r="J123" s="27"/>
      <c r="K123" s="27"/>
      <c r="L123" s="27"/>
      <c r="M123" s="27"/>
      <c r="N123" s="27"/>
      <c r="O123" s="27"/>
      <c r="P123" s="27"/>
      <c r="Q123" s="27"/>
      <c r="R123" s="27"/>
      <c r="S123" s="27"/>
      <c r="T123" s="27"/>
      <c r="U123" s="27"/>
    </row>
    <row r="124" spans="1:21">
      <c r="A124" s="90"/>
      <c r="B124" s="27" t="s">
        <v>1100</v>
      </c>
      <c r="C124" s="27"/>
      <c r="D124" s="27"/>
      <c r="E124" s="27"/>
      <c r="F124" s="27"/>
      <c r="G124" s="27"/>
      <c r="H124" s="27"/>
      <c r="I124" s="27"/>
      <c r="J124" s="27"/>
      <c r="K124" s="27"/>
      <c r="L124" s="27"/>
      <c r="M124" s="27"/>
      <c r="N124" s="27"/>
      <c r="O124" s="27"/>
      <c r="P124" s="27"/>
      <c r="Q124" s="27"/>
      <c r="R124" s="27"/>
      <c r="S124" s="27"/>
      <c r="T124" s="27"/>
      <c r="U124" s="27"/>
    </row>
    <row r="125" spans="1:21">
      <c r="A125" s="90"/>
      <c r="B125" s="27" t="s">
        <v>1101</v>
      </c>
      <c r="C125" s="27"/>
      <c r="D125" s="27"/>
      <c r="E125" s="27"/>
      <c r="F125" s="27"/>
      <c r="G125" s="27"/>
      <c r="H125" s="27"/>
      <c r="I125" s="27"/>
      <c r="J125" s="27"/>
      <c r="K125" s="27"/>
      <c r="L125" s="27"/>
      <c r="M125" s="27"/>
      <c r="N125" s="27"/>
      <c r="O125" s="27"/>
      <c r="P125" s="27"/>
      <c r="Q125" s="27"/>
      <c r="R125" s="27"/>
      <c r="S125" s="27"/>
      <c r="T125" s="27"/>
      <c r="U125" s="27"/>
    </row>
    <row r="126" spans="1:21">
      <c r="A126" s="90"/>
      <c r="B126" s="27" t="s">
        <v>1102</v>
      </c>
      <c r="C126" s="27"/>
      <c r="D126" s="27"/>
      <c r="E126" s="27"/>
      <c r="F126" s="27"/>
      <c r="G126" s="27"/>
      <c r="H126" s="27"/>
      <c r="I126" s="27"/>
      <c r="J126" s="27"/>
      <c r="K126" s="27"/>
      <c r="L126" s="27"/>
      <c r="M126" s="27"/>
      <c r="N126" s="27"/>
      <c r="O126" s="27"/>
      <c r="P126" s="27"/>
      <c r="Q126" s="27"/>
      <c r="R126" s="27"/>
      <c r="S126" s="27"/>
      <c r="T126" s="27"/>
      <c r="U126" s="27"/>
    </row>
    <row r="127" spans="1:21">
      <c r="A127" s="90"/>
      <c r="B127" s="27" t="s">
        <v>1103</v>
      </c>
      <c r="C127" s="27"/>
      <c r="D127" s="27"/>
      <c r="E127" s="27"/>
      <c r="F127" s="27"/>
      <c r="G127" s="27"/>
      <c r="H127" s="27"/>
      <c r="I127" s="27"/>
      <c r="J127" s="27"/>
      <c r="K127" s="27"/>
      <c r="L127" s="27"/>
      <c r="M127" s="27"/>
      <c r="N127" s="27"/>
      <c r="O127" s="27"/>
      <c r="P127" s="27"/>
      <c r="Q127" s="27"/>
      <c r="R127" s="27"/>
      <c r="S127" s="27"/>
      <c r="T127" s="27"/>
      <c r="U127" s="27"/>
    </row>
    <row r="128" spans="1:21">
      <c r="A128" s="90"/>
      <c r="B128" s="94"/>
      <c r="C128" s="94"/>
      <c r="D128" s="94"/>
      <c r="E128" s="94"/>
      <c r="F128" s="94"/>
      <c r="G128" s="94"/>
      <c r="H128" s="94"/>
      <c r="I128" s="94"/>
      <c r="J128" s="94"/>
      <c r="K128" s="94"/>
      <c r="L128" s="94"/>
      <c r="M128" s="94"/>
      <c r="N128" s="94"/>
      <c r="O128" s="94"/>
      <c r="P128" s="94"/>
      <c r="Q128" s="94"/>
      <c r="R128" s="94"/>
      <c r="S128" s="94"/>
      <c r="T128" s="94"/>
      <c r="U128" s="94"/>
    </row>
    <row r="129" spans="1:21">
      <c r="A129" s="90"/>
      <c r="B129" s="94"/>
      <c r="C129" s="94"/>
      <c r="D129" s="94"/>
      <c r="E129" s="94"/>
      <c r="F129" s="94"/>
      <c r="G129" s="94"/>
      <c r="H129" s="94"/>
      <c r="I129" s="94"/>
      <c r="J129" s="94"/>
      <c r="K129" s="94"/>
      <c r="L129" s="94"/>
      <c r="M129" s="94"/>
      <c r="N129" s="94"/>
      <c r="O129" s="94"/>
      <c r="P129" s="94"/>
      <c r="Q129" s="94"/>
      <c r="R129" s="94"/>
      <c r="S129" s="94"/>
      <c r="T129" s="94"/>
      <c r="U129" s="94"/>
    </row>
    <row r="130" spans="1:21">
      <c r="A130" s="90"/>
      <c r="B130" s="94"/>
      <c r="C130" s="94"/>
      <c r="D130" s="94"/>
      <c r="E130" s="94"/>
      <c r="F130" s="94"/>
      <c r="G130" s="94"/>
      <c r="H130" s="94"/>
      <c r="I130" s="94"/>
      <c r="J130" s="94"/>
      <c r="K130" s="94"/>
      <c r="L130" s="94"/>
      <c r="M130" s="94"/>
      <c r="N130" s="94"/>
      <c r="O130" s="94"/>
      <c r="P130" s="94"/>
      <c r="Q130" s="94"/>
      <c r="R130" s="94"/>
      <c r="S130" s="94"/>
      <c r="T130" s="94"/>
      <c r="U130" s="94"/>
    </row>
    <row r="131" spans="1:21">
      <c r="A131" s="90"/>
      <c r="B131" s="94"/>
      <c r="C131" s="94"/>
      <c r="D131" s="94"/>
      <c r="E131" s="94"/>
      <c r="F131" s="94"/>
      <c r="G131" s="94"/>
      <c r="H131" s="94"/>
      <c r="I131" s="94"/>
      <c r="J131" s="94"/>
      <c r="K131" s="94"/>
      <c r="L131" s="94"/>
      <c r="M131" s="94"/>
      <c r="N131" s="94"/>
      <c r="O131" s="94"/>
      <c r="P131" s="94"/>
      <c r="Q131" s="94"/>
      <c r="R131" s="94"/>
      <c r="S131" s="94"/>
      <c r="T131" s="94"/>
      <c r="U131" s="94"/>
    </row>
    <row r="132" spans="1:21">
      <c r="A132" s="90"/>
      <c r="B132" s="94"/>
      <c r="C132" s="94"/>
      <c r="D132" s="94"/>
      <c r="E132" s="94"/>
      <c r="F132" s="94"/>
      <c r="G132" s="94"/>
      <c r="H132" s="94"/>
      <c r="I132" s="94"/>
      <c r="J132" s="94"/>
      <c r="K132" s="94"/>
      <c r="L132" s="94"/>
      <c r="M132" s="94"/>
      <c r="N132" s="94"/>
      <c r="O132" s="94"/>
      <c r="P132" s="94"/>
      <c r="Q132" s="94"/>
      <c r="R132" s="94"/>
      <c r="S132" s="94"/>
      <c r="T132" s="94"/>
      <c r="U132" s="94"/>
    </row>
    <row r="133" spans="1:21">
      <c r="A133" s="90"/>
      <c r="B133" s="94"/>
      <c r="C133" s="94"/>
      <c r="D133" s="94"/>
      <c r="E133" s="94"/>
      <c r="F133" s="94"/>
      <c r="G133" s="94"/>
      <c r="H133" s="94"/>
      <c r="I133" s="94"/>
      <c r="J133" s="94"/>
      <c r="K133" s="94"/>
      <c r="L133" s="94"/>
      <c r="M133" s="94"/>
      <c r="N133" s="94"/>
      <c r="O133" s="94"/>
      <c r="P133" s="94"/>
      <c r="Q133" s="94"/>
      <c r="R133" s="94"/>
      <c r="S133" s="94"/>
      <c r="T133" s="94"/>
      <c r="U133" s="94"/>
    </row>
    <row r="134" spans="1:21">
      <c r="A134" s="90"/>
      <c r="B134" s="94"/>
      <c r="C134" s="94"/>
      <c r="D134" s="94"/>
      <c r="E134" s="94"/>
      <c r="F134" s="94"/>
      <c r="G134" s="94"/>
      <c r="H134" s="94"/>
      <c r="I134" s="94"/>
      <c r="J134" s="94"/>
      <c r="K134" s="94"/>
      <c r="L134" s="94"/>
      <c r="M134" s="94"/>
      <c r="N134" s="94"/>
      <c r="O134" s="94"/>
      <c r="P134" s="94"/>
      <c r="Q134" s="94"/>
      <c r="R134" s="94"/>
      <c r="S134" s="94"/>
      <c r="T134" s="94"/>
      <c r="U134" s="94"/>
    </row>
    <row r="135" spans="1:21">
      <c r="A135" s="90"/>
      <c r="B135" s="94"/>
      <c r="C135" s="94"/>
      <c r="D135" s="94"/>
      <c r="E135" s="94"/>
      <c r="F135" s="94"/>
      <c r="G135" s="94"/>
      <c r="H135" s="94"/>
      <c r="I135" s="94"/>
      <c r="J135" s="94"/>
      <c r="K135" s="94"/>
      <c r="L135" s="94"/>
      <c r="M135" s="94"/>
      <c r="N135" s="94"/>
      <c r="O135" s="94"/>
      <c r="P135" s="94"/>
      <c r="Q135" s="94"/>
      <c r="R135" s="94"/>
      <c r="S135" s="94"/>
      <c r="T135" s="94"/>
      <c r="U135" s="94"/>
    </row>
    <row r="136" spans="1:21">
      <c r="A136" s="90"/>
      <c r="B136" s="94"/>
      <c r="C136" s="94"/>
      <c r="D136" s="94"/>
      <c r="E136" s="94"/>
      <c r="F136" s="94"/>
      <c r="G136" s="94"/>
      <c r="H136" s="94"/>
      <c r="I136" s="94"/>
      <c r="J136" s="94"/>
      <c r="K136" s="94"/>
      <c r="L136" s="94"/>
      <c r="M136" s="94"/>
      <c r="N136" s="94"/>
      <c r="O136" s="94"/>
      <c r="P136" s="94"/>
      <c r="Q136" s="94"/>
      <c r="R136" s="94"/>
      <c r="S136" s="94"/>
      <c r="T136" s="94"/>
      <c r="U136" s="94"/>
    </row>
    <row r="137" spans="1:21">
      <c r="A137" s="90"/>
      <c r="B137" s="94"/>
      <c r="C137" s="94"/>
      <c r="D137" s="94"/>
      <c r="E137" s="94"/>
      <c r="F137" s="94"/>
      <c r="G137" s="94"/>
      <c r="H137" s="94"/>
      <c r="I137" s="94"/>
      <c r="J137" s="94"/>
      <c r="K137" s="94"/>
      <c r="L137" s="94"/>
      <c r="M137" s="94"/>
      <c r="N137" s="94"/>
      <c r="O137" s="94"/>
      <c r="P137" s="94"/>
      <c r="Q137" s="94"/>
      <c r="R137" s="94"/>
      <c r="S137" s="94"/>
      <c r="T137" s="94"/>
      <c r="U137" s="94"/>
    </row>
    <row r="138" spans="1:21">
      <c r="A138" s="90"/>
      <c r="B138" s="94"/>
      <c r="C138" s="94"/>
      <c r="D138" s="94"/>
      <c r="E138" s="94"/>
      <c r="F138" s="94"/>
      <c r="G138" s="94"/>
      <c r="H138" s="94"/>
      <c r="I138" s="94"/>
      <c r="J138" s="94"/>
      <c r="K138" s="94"/>
      <c r="L138" s="94"/>
      <c r="M138" s="94"/>
      <c r="N138" s="94"/>
      <c r="O138" s="94"/>
      <c r="P138" s="94"/>
      <c r="Q138" s="94"/>
      <c r="R138" s="94"/>
      <c r="S138" s="94"/>
      <c r="T138" s="94"/>
      <c r="U138" s="94"/>
    </row>
    <row r="139" spans="1:21">
      <c r="A139" s="90"/>
      <c r="B139" s="94"/>
      <c r="C139" s="94"/>
      <c r="D139" s="94"/>
      <c r="E139" s="94"/>
      <c r="F139" s="94"/>
      <c r="G139" s="94"/>
      <c r="H139" s="94"/>
      <c r="I139" s="94"/>
      <c r="J139" s="94"/>
      <c r="K139" s="94"/>
      <c r="L139" s="94"/>
      <c r="M139" s="94"/>
      <c r="N139" s="94"/>
      <c r="O139" s="94"/>
      <c r="P139" s="94"/>
      <c r="Q139" s="94"/>
      <c r="R139" s="94"/>
      <c r="S139" s="94"/>
      <c r="T139" s="94"/>
      <c r="U139" s="94"/>
    </row>
    <row r="140" spans="1:21">
      <c r="A140" s="90"/>
      <c r="B140" s="94"/>
      <c r="C140" s="94"/>
      <c r="D140" s="94"/>
      <c r="E140" s="94"/>
      <c r="F140" s="94"/>
      <c r="G140" s="94"/>
      <c r="H140" s="94"/>
      <c r="I140" s="94"/>
      <c r="J140" s="94"/>
      <c r="K140" s="94"/>
      <c r="L140" s="94"/>
      <c r="M140" s="94"/>
      <c r="N140" s="94"/>
      <c r="O140" s="94"/>
      <c r="P140" s="94"/>
      <c r="Q140" s="94"/>
      <c r="R140" s="94"/>
      <c r="S140" s="94"/>
      <c r="T140" s="94"/>
      <c r="U140" s="94"/>
    </row>
    <row r="141" spans="1:21">
      <c r="A141" s="90"/>
      <c r="B141" s="94"/>
      <c r="C141" s="94"/>
      <c r="D141" s="94"/>
      <c r="E141" s="94"/>
      <c r="F141" s="94"/>
      <c r="G141" s="94"/>
      <c r="H141" s="94"/>
      <c r="I141" s="94"/>
      <c r="J141" s="94"/>
      <c r="K141" s="94"/>
      <c r="L141" s="94"/>
      <c r="M141" s="94"/>
      <c r="N141" s="94"/>
      <c r="O141" s="94"/>
      <c r="P141" s="94"/>
      <c r="Q141" s="94"/>
      <c r="R141" s="94"/>
      <c r="S141" s="94"/>
      <c r="T141" s="94"/>
      <c r="U141" s="94"/>
    </row>
    <row r="142" spans="1:21">
      <c r="A142" s="90"/>
      <c r="B142" s="94"/>
      <c r="C142" s="94"/>
      <c r="D142" s="94"/>
      <c r="E142" s="94"/>
      <c r="F142" s="94"/>
      <c r="G142" s="94"/>
      <c r="H142" s="94"/>
      <c r="I142" s="94"/>
      <c r="J142" s="94"/>
      <c r="K142" s="94"/>
      <c r="L142" s="94"/>
      <c r="M142" s="94"/>
      <c r="N142" s="94"/>
      <c r="O142" s="94"/>
      <c r="P142" s="94"/>
      <c r="Q142" s="94"/>
      <c r="R142" s="94"/>
      <c r="S142" s="94"/>
      <c r="T142" s="94"/>
      <c r="U142" s="94"/>
    </row>
    <row r="143" spans="1:21">
      <c r="A143" s="90"/>
      <c r="B143" s="94"/>
      <c r="C143" s="94"/>
      <c r="D143" s="94"/>
      <c r="E143" s="94"/>
      <c r="F143" s="94"/>
      <c r="G143" s="94"/>
      <c r="H143" s="94"/>
      <c r="I143" s="94"/>
      <c r="J143" s="94"/>
      <c r="K143" s="94"/>
      <c r="L143" s="94"/>
      <c r="M143" s="94"/>
      <c r="N143" s="94"/>
      <c r="O143" s="94"/>
      <c r="P143" s="94"/>
      <c r="Q143" s="94"/>
      <c r="R143" s="94"/>
      <c r="S143" s="94"/>
      <c r="T143" s="94"/>
      <c r="U143" s="94"/>
    </row>
    <row r="144" spans="1:21">
      <c r="A144" s="90"/>
      <c r="B144" s="94"/>
      <c r="C144" s="94"/>
      <c r="D144" s="94"/>
      <c r="E144" s="94"/>
      <c r="F144" s="94"/>
      <c r="G144" s="94"/>
      <c r="H144" s="94"/>
      <c r="I144" s="94"/>
      <c r="J144" s="94"/>
      <c r="K144" s="94"/>
      <c r="L144" s="94"/>
      <c r="M144" s="94"/>
      <c r="N144" s="94"/>
      <c r="O144" s="94"/>
      <c r="P144" s="94"/>
      <c r="Q144" s="94"/>
      <c r="R144" s="94"/>
      <c r="S144" s="94"/>
      <c r="T144" s="94"/>
      <c r="U144" s="94"/>
    </row>
    <row r="145" spans="1:21">
      <c r="A145" s="90"/>
      <c r="B145" s="94"/>
      <c r="C145" s="94"/>
      <c r="D145" s="94"/>
      <c r="E145" s="94"/>
      <c r="F145" s="94"/>
      <c r="G145" s="94"/>
      <c r="H145" s="94"/>
      <c r="I145" s="94"/>
      <c r="J145" s="94"/>
      <c r="K145" s="94"/>
      <c r="L145" s="94"/>
      <c r="M145" s="94"/>
      <c r="N145" s="94"/>
      <c r="O145" s="94"/>
      <c r="P145" s="94"/>
      <c r="Q145" s="94"/>
      <c r="R145" s="94"/>
      <c r="S145" s="94"/>
      <c r="T145" s="94"/>
      <c r="U145" s="94"/>
    </row>
    <row r="146" spans="1:21">
      <c r="A146" s="90"/>
      <c r="B146" s="94"/>
      <c r="C146" s="94"/>
      <c r="D146" s="94"/>
      <c r="E146" s="94"/>
      <c r="F146" s="94"/>
      <c r="G146" s="94"/>
      <c r="H146" s="94"/>
      <c r="I146" s="94"/>
      <c r="J146" s="94"/>
      <c r="K146" s="94"/>
      <c r="L146" s="94"/>
      <c r="M146" s="94"/>
      <c r="N146" s="94"/>
      <c r="O146" s="94"/>
      <c r="P146" s="94"/>
      <c r="Q146" s="94"/>
      <c r="R146" s="94"/>
      <c r="S146" s="94"/>
      <c r="T146" s="94"/>
      <c r="U146" s="94"/>
    </row>
    <row r="147" spans="1:21">
      <c r="A147" s="90"/>
      <c r="B147" s="94"/>
      <c r="C147" s="94"/>
      <c r="D147" s="94"/>
      <c r="E147" s="94"/>
      <c r="F147" s="94"/>
      <c r="G147" s="94"/>
      <c r="H147" s="94"/>
      <c r="I147" s="94"/>
      <c r="J147" s="94"/>
      <c r="K147" s="94"/>
      <c r="L147" s="94"/>
      <c r="M147" s="94"/>
      <c r="N147" s="94"/>
      <c r="O147" s="94"/>
      <c r="P147" s="94"/>
      <c r="Q147" s="94"/>
      <c r="R147" s="94"/>
      <c r="S147" s="94"/>
      <c r="T147" s="94"/>
      <c r="U147" s="94"/>
    </row>
    <row r="148" spans="1:21">
      <c r="A148" s="90"/>
      <c r="B148" s="94"/>
      <c r="C148" s="94"/>
      <c r="D148" s="94"/>
      <c r="E148" s="94"/>
      <c r="F148" s="94"/>
      <c r="G148" s="94"/>
      <c r="H148" s="94"/>
      <c r="I148" s="94"/>
      <c r="J148" s="94"/>
      <c r="K148" s="94"/>
      <c r="L148" s="94"/>
      <c r="M148" s="94"/>
      <c r="N148" s="94"/>
      <c r="O148" s="94"/>
      <c r="P148" s="94"/>
      <c r="Q148" s="94"/>
      <c r="R148" s="94"/>
      <c r="S148" s="94"/>
      <c r="T148" s="94"/>
      <c r="U148" s="94"/>
    </row>
    <row r="149" spans="1:21">
      <c r="A149" s="90"/>
      <c r="B149" s="94"/>
      <c r="C149" s="94"/>
      <c r="D149" s="94"/>
      <c r="E149" s="94"/>
      <c r="F149" s="94"/>
      <c r="G149" s="94"/>
      <c r="H149" s="94"/>
      <c r="I149" s="94"/>
      <c r="J149" s="94"/>
      <c r="K149" s="94"/>
      <c r="L149" s="94"/>
      <c r="M149" s="94"/>
      <c r="N149" s="94"/>
      <c r="O149" s="94"/>
      <c r="P149" s="94"/>
      <c r="Q149" s="94"/>
      <c r="R149" s="94"/>
      <c r="S149" s="94"/>
      <c r="T149" s="94"/>
      <c r="U149" s="94"/>
    </row>
    <row r="150" spans="1:21">
      <c r="A150" s="90"/>
      <c r="B150" s="94"/>
      <c r="C150" s="94"/>
      <c r="D150" s="94"/>
      <c r="E150" s="94"/>
      <c r="F150" s="94"/>
      <c r="G150" s="94"/>
      <c r="H150" s="94"/>
      <c r="I150" s="94"/>
      <c r="J150" s="94"/>
      <c r="K150" s="94"/>
      <c r="L150" s="94"/>
      <c r="M150" s="94"/>
      <c r="N150" s="94"/>
      <c r="O150" s="94"/>
      <c r="P150" s="94"/>
      <c r="Q150" s="94"/>
      <c r="R150" s="94"/>
      <c r="S150" s="94"/>
      <c r="T150" s="94"/>
      <c r="U150" s="94"/>
    </row>
    <row r="151" spans="1:21">
      <c r="A151" s="90"/>
      <c r="B151" s="94"/>
      <c r="C151" s="94"/>
      <c r="D151" s="94"/>
      <c r="E151" s="94"/>
      <c r="F151" s="94"/>
      <c r="G151" s="94"/>
      <c r="H151" s="94"/>
      <c r="I151" s="94"/>
      <c r="J151" s="94"/>
      <c r="K151" s="94"/>
      <c r="L151" s="94"/>
      <c r="M151" s="94"/>
      <c r="N151" s="94"/>
      <c r="O151" s="94"/>
      <c r="P151" s="94"/>
      <c r="Q151" s="94"/>
      <c r="R151" s="94"/>
      <c r="S151" s="94"/>
      <c r="T151" s="94"/>
      <c r="U151" s="94"/>
    </row>
    <row r="152" spans="1:21">
      <c r="A152" s="90"/>
      <c r="B152" s="94"/>
      <c r="C152" s="94"/>
      <c r="D152" s="94"/>
      <c r="E152" s="94"/>
      <c r="F152" s="94"/>
      <c r="G152" s="94"/>
      <c r="H152" s="94"/>
      <c r="I152" s="94"/>
      <c r="J152" s="94"/>
      <c r="K152" s="94"/>
      <c r="L152" s="94"/>
      <c r="M152" s="94"/>
      <c r="N152" s="94"/>
      <c r="O152" s="94"/>
      <c r="P152" s="94"/>
      <c r="Q152" s="94"/>
      <c r="R152" s="94"/>
      <c r="S152" s="94"/>
      <c r="T152" s="94"/>
      <c r="U152" s="94"/>
    </row>
    <row r="153" spans="1:21">
      <c r="A153" s="90"/>
      <c r="B153" s="94"/>
      <c r="C153" s="94"/>
      <c r="D153" s="94"/>
      <c r="E153" s="94"/>
      <c r="F153" s="94"/>
      <c r="G153" s="94"/>
      <c r="H153" s="94"/>
      <c r="I153" s="94"/>
      <c r="J153" s="94"/>
      <c r="K153" s="94"/>
      <c r="L153" s="94"/>
      <c r="M153" s="94"/>
      <c r="N153" s="94"/>
      <c r="O153" s="94"/>
      <c r="P153" s="94"/>
      <c r="Q153" s="94"/>
      <c r="R153" s="94"/>
      <c r="S153" s="94"/>
      <c r="T153" s="94"/>
      <c r="U153" s="94"/>
    </row>
    <row r="154" spans="1:21">
      <c r="A154" s="90"/>
      <c r="B154" s="25"/>
      <c r="C154" s="25"/>
      <c r="D154" s="25"/>
      <c r="E154" s="25"/>
      <c r="F154" s="25"/>
      <c r="G154" s="25"/>
      <c r="H154" s="25"/>
      <c r="I154" s="25"/>
      <c r="J154" s="25"/>
      <c r="K154" s="25"/>
      <c r="L154" s="25"/>
      <c r="M154" s="25"/>
      <c r="N154" s="25"/>
      <c r="O154" s="25"/>
      <c r="P154" s="25"/>
      <c r="Q154" s="25"/>
      <c r="R154" s="25"/>
      <c r="S154" s="25"/>
      <c r="T154" s="25"/>
      <c r="U154" s="25"/>
    </row>
    <row r="155" spans="1:21">
      <c r="A155" s="90"/>
      <c r="B155" s="15"/>
      <c r="C155" s="15"/>
      <c r="D155" s="15"/>
      <c r="E155" s="15"/>
      <c r="F155" s="15"/>
      <c r="G155" s="15"/>
      <c r="H155" s="15"/>
      <c r="I155" s="15"/>
      <c r="J155" s="15"/>
      <c r="K155" s="15"/>
      <c r="L155" s="15"/>
      <c r="M155" s="15"/>
      <c r="N155" s="15"/>
      <c r="O155" s="15"/>
      <c r="P155" s="15"/>
      <c r="Q155" s="15"/>
      <c r="R155" s="15"/>
      <c r="S155" s="15"/>
      <c r="T155" s="15"/>
      <c r="U155" s="15"/>
    </row>
    <row r="156" spans="1:21">
      <c r="A156" s="90"/>
      <c r="B156" s="12"/>
      <c r="C156" s="12"/>
      <c r="D156" s="68" t="s">
        <v>1083</v>
      </c>
      <c r="E156" s="68"/>
      <c r="F156" s="68"/>
      <c r="G156" s="12"/>
      <c r="H156" s="28"/>
      <c r="I156" s="28"/>
      <c r="J156" s="28"/>
      <c r="K156" s="12"/>
      <c r="L156" s="28"/>
      <c r="M156" s="28"/>
      <c r="N156" s="28"/>
      <c r="O156" s="12"/>
      <c r="P156" s="28"/>
      <c r="Q156" s="28"/>
      <c r="R156" s="28"/>
      <c r="S156" s="12"/>
      <c r="T156" s="68" t="s">
        <v>1084</v>
      </c>
      <c r="U156" s="68"/>
    </row>
    <row r="157" spans="1:21" ht="15.75" thickBot="1">
      <c r="A157" s="90"/>
      <c r="B157" s="12"/>
      <c r="C157" s="12"/>
      <c r="D157" s="68" t="s">
        <v>1085</v>
      </c>
      <c r="E157" s="68"/>
      <c r="F157" s="68"/>
      <c r="G157" s="12"/>
      <c r="H157" s="26" t="s">
        <v>1086</v>
      </c>
      <c r="I157" s="26"/>
      <c r="J157" s="26"/>
      <c r="K157" s="26"/>
      <c r="L157" s="26"/>
      <c r="M157" s="26"/>
      <c r="N157" s="26"/>
      <c r="O157" s="26"/>
      <c r="P157" s="26"/>
      <c r="Q157" s="26"/>
      <c r="R157" s="26"/>
      <c r="S157" s="12"/>
      <c r="T157" s="68" t="s">
        <v>1083</v>
      </c>
      <c r="U157" s="68"/>
    </row>
    <row r="158" spans="1:21" ht="15.75" thickBot="1">
      <c r="A158" s="90"/>
      <c r="B158" s="166" t="s">
        <v>1087</v>
      </c>
      <c r="C158" s="12"/>
      <c r="D158" s="63">
        <v>41182</v>
      </c>
      <c r="E158" s="63"/>
      <c r="F158" s="63"/>
      <c r="G158" s="12"/>
      <c r="H158" s="117" t="s">
        <v>1088</v>
      </c>
      <c r="I158" s="117"/>
      <c r="J158" s="117"/>
      <c r="K158" s="12"/>
      <c r="L158" s="117" t="s">
        <v>1089</v>
      </c>
      <c r="M158" s="117"/>
      <c r="N158" s="117"/>
      <c r="O158" s="12"/>
      <c r="P158" s="117" t="s">
        <v>1090</v>
      </c>
      <c r="Q158" s="117"/>
      <c r="R158" s="117"/>
      <c r="S158" s="12"/>
      <c r="T158" s="26" t="s">
        <v>1081</v>
      </c>
      <c r="U158" s="26"/>
    </row>
    <row r="159" spans="1:21">
      <c r="A159" s="90"/>
      <c r="B159" s="51" t="s">
        <v>1091</v>
      </c>
      <c r="C159" s="28"/>
      <c r="D159" s="51" t="s">
        <v>223</v>
      </c>
      <c r="E159" s="41">
        <v>1484</v>
      </c>
      <c r="F159" s="43"/>
      <c r="G159" s="28"/>
      <c r="H159" s="51" t="s">
        <v>223</v>
      </c>
      <c r="I159" s="41">
        <v>1484</v>
      </c>
      <c r="J159" s="43"/>
      <c r="K159" s="28"/>
      <c r="L159" s="51" t="s">
        <v>223</v>
      </c>
      <c r="M159" s="61" t="s">
        <v>224</v>
      </c>
      <c r="N159" s="43"/>
      <c r="O159" s="28"/>
      <c r="P159" s="51" t="s">
        <v>223</v>
      </c>
      <c r="Q159" s="61" t="s">
        <v>224</v>
      </c>
      <c r="R159" s="43"/>
      <c r="S159" s="28"/>
      <c r="T159" s="61">
        <v>22.7</v>
      </c>
      <c r="U159" s="51" t="s">
        <v>833</v>
      </c>
    </row>
    <row r="160" spans="1:21">
      <c r="A160" s="90"/>
      <c r="B160" s="40"/>
      <c r="C160" s="28"/>
      <c r="D160" s="40"/>
      <c r="E160" s="34"/>
      <c r="F160" s="35"/>
      <c r="G160" s="28"/>
      <c r="H160" s="55"/>
      <c r="I160" s="42"/>
      <c r="J160" s="44"/>
      <c r="K160" s="28"/>
      <c r="L160" s="55"/>
      <c r="M160" s="111"/>
      <c r="N160" s="44"/>
      <c r="O160" s="28"/>
      <c r="P160" s="55"/>
      <c r="Q160" s="111"/>
      <c r="R160" s="44"/>
      <c r="S160" s="28"/>
      <c r="T160" s="111"/>
      <c r="U160" s="55"/>
    </row>
    <row r="161" spans="1:21">
      <c r="A161" s="90"/>
      <c r="B161" s="13" t="s">
        <v>1092</v>
      </c>
      <c r="C161" s="12"/>
      <c r="D161" s="28"/>
      <c r="E161" s="28"/>
      <c r="F161" s="28"/>
      <c r="G161" s="12"/>
      <c r="H161" s="28"/>
      <c r="I161" s="28"/>
      <c r="J161" s="28"/>
      <c r="K161" s="12"/>
      <c r="L161" s="28"/>
      <c r="M161" s="28"/>
      <c r="N161" s="28"/>
      <c r="O161" s="12"/>
      <c r="P161" s="28"/>
      <c r="Q161" s="28"/>
      <c r="R161" s="28"/>
      <c r="S161" s="12"/>
      <c r="T161" s="28"/>
      <c r="U161" s="28"/>
    </row>
    <row r="162" spans="1:21">
      <c r="A162" s="90"/>
      <c r="B162" s="40" t="s">
        <v>1093</v>
      </c>
      <c r="C162" s="28"/>
      <c r="D162" s="45">
        <v>883</v>
      </c>
      <c r="E162" s="45"/>
      <c r="F162" s="35"/>
      <c r="G162" s="28"/>
      <c r="H162" s="45">
        <v>883</v>
      </c>
      <c r="I162" s="45"/>
      <c r="J162" s="35"/>
      <c r="K162" s="28"/>
      <c r="L162" s="45" t="s">
        <v>224</v>
      </c>
      <c r="M162" s="45"/>
      <c r="N162" s="35"/>
      <c r="O162" s="28"/>
      <c r="P162" s="45" t="s">
        <v>224</v>
      </c>
      <c r="Q162" s="45"/>
      <c r="R162" s="35"/>
      <c r="S162" s="28"/>
      <c r="T162" s="45">
        <v>13.5</v>
      </c>
      <c r="U162" s="40" t="s">
        <v>833</v>
      </c>
    </row>
    <row r="163" spans="1:21">
      <c r="A163" s="90"/>
      <c r="B163" s="40"/>
      <c r="C163" s="28"/>
      <c r="D163" s="45"/>
      <c r="E163" s="45"/>
      <c r="F163" s="35"/>
      <c r="G163" s="28"/>
      <c r="H163" s="45"/>
      <c r="I163" s="45"/>
      <c r="J163" s="35"/>
      <c r="K163" s="28"/>
      <c r="L163" s="45"/>
      <c r="M163" s="45"/>
      <c r="N163" s="35"/>
      <c r="O163" s="28"/>
      <c r="P163" s="45"/>
      <c r="Q163" s="45"/>
      <c r="R163" s="35"/>
      <c r="S163" s="28"/>
      <c r="T163" s="45"/>
      <c r="U163" s="40"/>
    </row>
    <row r="164" spans="1:21">
      <c r="A164" s="90"/>
      <c r="B164" s="27" t="s">
        <v>1094</v>
      </c>
      <c r="C164" s="28"/>
      <c r="D164" s="30">
        <v>305</v>
      </c>
      <c r="E164" s="30"/>
      <c r="F164" s="28"/>
      <c r="G164" s="28"/>
      <c r="H164" s="30">
        <v>305</v>
      </c>
      <c r="I164" s="30"/>
      <c r="J164" s="28"/>
      <c r="K164" s="28"/>
      <c r="L164" s="30" t="s">
        <v>224</v>
      </c>
      <c r="M164" s="30"/>
      <c r="N164" s="28"/>
      <c r="O164" s="28"/>
      <c r="P164" s="30" t="s">
        <v>224</v>
      </c>
      <c r="Q164" s="30"/>
      <c r="R164" s="28"/>
      <c r="S164" s="28"/>
      <c r="T164" s="30">
        <v>4.7</v>
      </c>
      <c r="U164" s="27" t="s">
        <v>833</v>
      </c>
    </row>
    <row r="165" spans="1:21">
      <c r="A165" s="90"/>
      <c r="B165" s="27"/>
      <c r="C165" s="28"/>
      <c r="D165" s="30"/>
      <c r="E165" s="30"/>
      <c r="F165" s="28"/>
      <c r="G165" s="28"/>
      <c r="H165" s="30"/>
      <c r="I165" s="30"/>
      <c r="J165" s="28"/>
      <c r="K165" s="28"/>
      <c r="L165" s="30"/>
      <c r="M165" s="30"/>
      <c r="N165" s="28"/>
      <c r="O165" s="28"/>
      <c r="P165" s="30"/>
      <c r="Q165" s="30"/>
      <c r="R165" s="28"/>
      <c r="S165" s="28"/>
      <c r="T165" s="30"/>
      <c r="U165" s="27"/>
    </row>
    <row r="166" spans="1:21">
      <c r="A166" s="90"/>
      <c r="B166" s="40" t="s">
        <v>1104</v>
      </c>
      <c r="C166" s="28"/>
      <c r="D166" s="45">
        <v>271</v>
      </c>
      <c r="E166" s="45"/>
      <c r="F166" s="35"/>
      <c r="G166" s="28"/>
      <c r="H166" s="45">
        <v>271</v>
      </c>
      <c r="I166" s="45"/>
      <c r="J166" s="35"/>
      <c r="K166" s="28"/>
      <c r="L166" s="45" t="s">
        <v>224</v>
      </c>
      <c r="M166" s="45"/>
      <c r="N166" s="35"/>
      <c r="O166" s="28"/>
      <c r="P166" s="45" t="s">
        <v>224</v>
      </c>
      <c r="Q166" s="45"/>
      <c r="R166" s="35"/>
      <c r="S166" s="28"/>
      <c r="T166" s="45">
        <v>4.0999999999999996</v>
      </c>
      <c r="U166" s="40" t="s">
        <v>833</v>
      </c>
    </row>
    <row r="167" spans="1:21">
      <c r="A167" s="90"/>
      <c r="B167" s="40"/>
      <c r="C167" s="28"/>
      <c r="D167" s="45"/>
      <c r="E167" s="45"/>
      <c r="F167" s="35"/>
      <c r="G167" s="28"/>
      <c r="H167" s="45"/>
      <c r="I167" s="45"/>
      <c r="J167" s="35"/>
      <c r="K167" s="28"/>
      <c r="L167" s="45"/>
      <c r="M167" s="45"/>
      <c r="N167" s="35"/>
      <c r="O167" s="28"/>
      <c r="P167" s="45"/>
      <c r="Q167" s="45"/>
      <c r="R167" s="35"/>
      <c r="S167" s="28"/>
      <c r="T167" s="45"/>
      <c r="U167" s="40"/>
    </row>
    <row r="168" spans="1:21">
      <c r="A168" s="90"/>
      <c r="B168" s="27" t="s">
        <v>1105</v>
      </c>
      <c r="C168" s="28"/>
      <c r="D168" s="30">
        <v>525</v>
      </c>
      <c r="E168" s="30"/>
      <c r="F168" s="28"/>
      <c r="G168" s="28"/>
      <c r="H168" s="30" t="s">
        <v>224</v>
      </c>
      <c r="I168" s="30"/>
      <c r="J168" s="28"/>
      <c r="K168" s="28"/>
      <c r="L168" s="30">
        <v>525</v>
      </c>
      <c r="M168" s="30"/>
      <c r="N168" s="28"/>
      <c r="O168" s="28"/>
      <c r="P168" s="30" t="s">
        <v>224</v>
      </c>
      <c r="Q168" s="30"/>
      <c r="R168" s="28"/>
      <c r="S168" s="28"/>
      <c r="T168" s="30">
        <v>8</v>
      </c>
      <c r="U168" s="27" t="s">
        <v>833</v>
      </c>
    </row>
    <row r="169" spans="1:21">
      <c r="A169" s="90"/>
      <c r="B169" s="27"/>
      <c r="C169" s="28"/>
      <c r="D169" s="30"/>
      <c r="E169" s="30"/>
      <c r="F169" s="28"/>
      <c r="G169" s="28"/>
      <c r="H169" s="30"/>
      <c r="I169" s="30"/>
      <c r="J169" s="28"/>
      <c r="K169" s="28"/>
      <c r="L169" s="30"/>
      <c r="M169" s="30"/>
      <c r="N169" s="28"/>
      <c r="O169" s="28"/>
      <c r="P169" s="30"/>
      <c r="Q169" s="30"/>
      <c r="R169" s="28"/>
      <c r="S169" s="28"/>
      <c r="T169" s="30"/>
      <c r="U169" s="27"/>
    </row>
    <row r="170" spans="1:21">
      <c r="A170" s="90"/>
      <c r="B170" s="40" t="s">
        <v>1106</v>
      </c>
      <c r="C170" s="28"/>
      <c r="D170" s="45">
        <v>732</v>
      </c>
      <c r="E170" s="45"/>
      <c r="F170" s="35"/>
      <c r="G170" s="28"/>
      <c r="H170" s="45" t="s">
        <v>224</v>
      </c>
      <c r="I170" s="45"/>
      <c r="J170" s="35"/>
      <c r="K170" s="28"/>
      <c r="L170" s="45">
        <v>732</v>
      </c>
      <c r="M170" s="45"/>
      <c r="N170" s="35"/>
      <c r="O170" s="28"/>
      <c r="P170" s="45" t="s">
        <v>224</v>
      </c>
      <c r="Q170" s="45"/>
      <c r="R170" s="35"/>
      <c r="S170" s="28"/>
      <c r="T170" s="45">
        <v>11.2</v>
      </c>
      <c r="U170" s="40" t="s">
        <v>833</v>
      </c>
    </row>
    <row r="171" spans="1:21">
      <c r="A171" s="90"/>
      <c r="B171" s="40"/>
      <c r="C171" s="28"/>
      <c r="D171" s="45"/>
      <c r="E171" s="45"/>
      <c r="F171" s="35"/>
      <c r="G171" s="28"/>
      <c r="H171" s="45"/>
      <c r="I171" s="45"/>
      <c r="J171" s="35"/>
      <c r="K171" s="28"/>
      <c r="L171" s="45"/>
      <c r="M171" s="45"/>
      <c r="N171" s="35"/>
      <c r="O171" s="28"/>
      <c r="P171" s="45"/>
      <c r="Q171" s="45"/>
      <c r="R171" s="35"/>
      <c r="S171" s="28"/>
      <c r="T171" s="45"/>
      <c r="U171" s="40"/>
    </row>
    <row r="172" spans="1:21">
      <c r="A172" s="90"/>
      <c r="B172" s="27" t="s">
        <v>1097</v>
      </c>
      <c r="C172" s="28"/>
      <c r="D172" s="37">
        <v>1789</v>
      </c>
      <c r="E172" s="37"/>
      <c r="F172" s="28"/>
      <c r="G172" s="28"/>
      <c r="H172" s="30" t="s">
        <v>224</v>
      </c>
      <c r="I172" s="30"/>
      <c r="J172" s="28"/>
      <c r="K172" s="28"/>
      <c r="L172" s="37">
        <v>1789</v>
      </c>
      <c r="M172" s="37"/>
      <c r="N172" s="28"/>
      <c r="O172" s="28"/>
      <c r="P172" s="30" t="s">
        <v>224</v>
      </c>
      <c r="Q172" s="30"/>
      <c r="R172" s="28"/>
      <c r="S172" s="28"/>
      <c r="T172" s="30">
        <v>27.4</v>
      </c>
      <c r="U172" s="27" t="s">
        <v>833</v>
      </c>
    </row>
    <row r="173" spans="1:21">
      <c r="A173" s="90"/>
      <c r="B173" s="27"/>
      <c r="C173" s="28"/>
      <c r="D173" s="37"/>
      <c r="E173" s="37"/>
      <c r="F173" s="28"/>
      <c r="G173" s="28"/>
      <c r="H173" s="30"/>
      <c r="I173" s="30"/>
      <c r="J173" s="28"/>
      <c r="K173" s="28"/>
      <c r="L173" s="37"/>
      <c r="M173" s="37"/>
      <c r="N173" s="28"/>
      <c r="O173" s="28"/>
      <c r="P173" s="30"/>
      <c r="Q173" s="30"/>
      <c r="R173" s="28"/>
      <c r="S173" s="28"/>
      <c r="T173" s="30"/>
      <c r="U173" s="27"/>
    </row>
    <row r="174" spans="1:21">
      <c r="A174" s="90"/>
      <c r="B174" s="40" t="s">
        <v>1107</v>
      </c>
      <c r="C174" s="28"/>
      <c r="D174" s="45">
        <v>544</v>
      </c>
      <c r="E174" s="45"/>
      <c r="F174" s="35"/>
      <c r="G174" s="28"/>
      <c r="H174" s="45" t="s">
        <v>224</v>
      </c>
      <c r="I174" s="45"/>
      <c r="J174" s="35"/>
      <c r="K174" s="28"/>
      <c r="L174" s="45">
        <v>544</v>
      </c>
      <c r="M174" s="45"/>
      <c r="N174" s="35"/>
      <c r="O174" s="28"/>
      <c r="P174" s="45" t="s">
        <v>224</v>
      </c>
      <c r="Q174" s="45"/>
      <c r="R174" s="35"/>
      <c r="S174" s="28"/>
      <c r="T174" s="45">
        <v>8.3000000000000007</v>
      </c>
      <c r="U174" s="40" t="s">
        <v>833</v>
      </c>
    </row>
    <row r="175" spans="1:21" ht="15.75" thickBot="1">
      <c r="A175" s="90"/>
      <c r="B175" s="40"/>
      <c r="C175" s="28"/>
      <c r="D175" s="46"/>
      <c r="E175" s="46"/>
      <c r="F175" s="60"/>
      <c r="G175" s="28"/>
      <c r="H175" s="46"/>
      <c r="I175" s="46"/>
      <c r="J175" s="60"/>
      <c r="K175" s="28"/>
      <c r="L175" s="46"/>
      <c r="M175" s="46"/>
      <c r="N175" s="60"/>
      <c r="O175" s="28"/>
      <c r="P175" s="46"/>
      <c r="Q175" s="46"/>
      <c r="R175" s="60"/>
      <c r="S175" s="28"/>
      <c r="T175" s="46"/>
      <c r="U175" s="129"/>
    </row>
    <row r="176" spans="1:21">
      <c r="A176" s="90"/>
      <c r="B176" s="27" t="s">
        <v>115</v>
      </c>
      <c r="C176" s="28"/>
      <c r="D176" s="29" t="s">
        <v>223</v>
      </c>
      <c r="E176" s="47">
        <v>6533</v>
      </c>
      <c r="F176" s="32"/>
      <c r="G176" s="28"/>
      <c r="H176" s="29" t="s">
        <v>223</v>
      </c>
      <c r="I176" s="47">
        <v>2943</v>
      </c>
      <c r="J176" s="32"/>
      <c r="K176" s="28"/>
      <c r="L176" s="29" t="s">
        <v>223</v>
      </c>
      <c r="M176" s="47">
        <v>3590</v>
      </c>
      <c r="N176" s="32"/>
      <c r="O176" s="28"/>
      <c r="P176" s="29" t="s">
        <v>223</v>
      </c>
      <c r="Q176" s="31" t="s">
        <v>224</v>
      </c>
      <c r="R176" s="32"/>
      <c r="S176" s="28"/>
      <c r="T176" s="31">
        <v>100</v>
      </c>
      <c r="U176" s="29" t="s">
        <v>833</v>
      </c>
    </row>
    <row r="177" spans="1:21" ht="15.75" thickBot="1">
      <c r="A177" s="90"/>
      <c r="B177" s="27"/>
      <c r="C177" s="28"/>
      <c r="D177" s="56"/>
      <c r="E177" s="57"/>
      <c r="F177" s="58"/>
      <c r="G177" s="28"/>
      <c r="H177" s="56"/>
      <c r="I177" s="57"/>
      <c r="J177" s="58"/>
      <c r="K177" s="28"/>
      <c r="L177" s="56"/>
      <c r="M177" s="57"/>
      <c r="N177" s="58"/>
      <c r="O177" s="28"/>
      <c r="P177" s="56"/>
      <c r="Q177" s="131"/>
      <c r="R177" s="58"/>
      <c r="S177" s="28"/>
      <c r="T177" s="131"/>
      <c r="U177" s="56"/>
    </row>
    <row r="178" spans="1:21" ht="15.75" thickTop="1">
      <c r="A178" s="90"/>
      <c r="B178" s="89"/>
      <c r="C178" s="89"/>
      <c r="D178" s="89"/>
      <c r="E178" s="89"/>
      <c r="F178" s="89"/>
      <c r="G178" s="89"/>
      <c r="H178" s="89"/>
      <c r="I178" s="89"/>
      <c r="J178" s="89"/>
      <c r="K178" s="89"/>
      <c r="L178" s="89"/>
      <c r="M178" s="89"/>
      <c r="N178" s="89"/>
      <c r="O178" s="89"/>
      <c r="P178" s="89"/>
      <c r="Q178" s="89"/>
      <c r="R178" s="89"/>
      <c r="S178" s="89"/>
      <c r="T178" s="89"/>
      <c r="U178" s="89"/>
    </row>
    <row r="179" spans="1:21">
      <c r="A179" s="90"/>
      <c r="B179" s="89"/>
      <c r="C179" s="89"/>
      <c r="D179" s="89"/>
      <c r="E179" s="89"/>
      <c r="F179" s="89"/>
      <c r="G179" s="89"/>
      <c r="H179" s="89"/>
      <c r="I179" s="89"/>
      <c r="J179" s="89"/>
      <c r="K179" s="89"/>
      <c r="L179" s="89"/>
      <c r="M179" s="89"/>
      <c r="N179" s="89"/>
      <c r="O179" s="89"/>
      <c r="P179" s="89"/>
      <c r="Q179" s="89"/>
      <c r="R179" s="89"/>
      <c r="S179" s="89"/>
      <c r="T179" s="89"/>
      <c r="U179" s="89"/>
    </row>
    <row r="180" spans="1:21">
      <c r="A180" s="90"/>
      <c r="B180" s="27" t="s">
        <v>1108</v>
      </c>
      <c r="C180" s="27"/>
      <c r="D180" s="27"/>
      <c r="E180" s="27"/>
      <c r="F180" s="27"/>
      <c r="G180" s="27"/>
      <c r="H180" s="27"/>
      <c r="I180" s="27"/>
      <c r="J180" s="27"/>
      <c r="K180" s="27"/>
      <c r="L180" s="27"/>
      <c r="M180" s="27"/>
      <c r="N180" s="27"/>
      <c r="O180" s="27"/>
      <c r="P180" s="27"/>
      <c r="Q180" s="27"/>
      <c r="R180" s="27"/>
      <c r="S180" s="27"/>
      <c r="T180" s="27"/>
      <c r="U180" s="27"/>
    </row>
    <row r="181" spans="1:21">
      <c r="A181" s="90"/>
      <c r="B181" s="27" t="s">
        <v>1109</v>
      </c>
      <c r="C181" s="27"/>
      <c r="D181" s="27"/>
      <c r="E181" s="27"/>
      <c r="F181" s="27"/>
      <c r="G181" s="27"/>
      <c r="H181" s="27"/>
      <c r="I181" s="27"/>
      <c r="J181" s="27"/>
      <c r="K181" s="27"/>
      <c r="L181" s="27"/>
      <c r="M181" s="27"/>
      <c r="N181" s="27"/>
      <c r="O181" s="27"/>
      <c r="P181" s="27"/>
      <c r="Q181" s="27"/>
      <c r="R181" s="27"/>
      <c r="S181" s="27"/>
      <c r="T181" s="27"/>
      <c r="U181" s="27"/>
    </row>
    <row r="182" spans="1:21">
      <c r="A182" s="90"/>
      <c r="B182" s="27" t="s">
        <v>1110</v>
      </c>
      <c r="C182" s="27"/>
      <c r="D182" s="27"/>
      <c r="E182" s="27"/>
      <c r="F182" s="27"/>
      <c r="G182" s="27"/>
      <c r="H182" s="27"/>
      <c r="I182" s="27"/>
      <c r="J182" s="27"/>
      <c r="K182" s="27"/>
      <c r="L182" s="27"/>
      <c r="M182" s="27"/>
      <c r="N182" s="27"/>
      <c r="O182" s="27"/>
      <c r="P182" s="27"/>
      <c r="Q182" s="27"/>
      <c r="R182" s="27"/>
      <c r="S182" s="27"/>
      <c r="T182" s="27"/>
      <c r="U182" s="27"/>
    </row>
    <row r="183" spans="1:21">
      <c r="A183" s="90"/>
      <c r="B183" s="27" t="s">
        <v>1111</v>
      </c>
      <c r="C183" s="27"/>
      <c r="D183" s="27"/>
      <c r="E183" s="27"/>
      <c r="F183" s="27"/>
      <c r="G183" s="27"/>
      <c r="H183" s="27"/>
      <c r="I183" s="27"/>
      <c r="J183" s="27"/>
      <c r="K183" s="27"/>
      <c r="L183" s="27"/>
      <c r="M183" s="27"/>
      <c r="N183" s="27"/>
      <c r="O183" s="27"/>
      <c r="P183" s="27"/>
      <c r="Q183" s="27"/>
      <c r="R183" s="27"/>
      <c r="S183" s="27"/>
      <c r="T183" s="27"/>
      <c r="U183" s="27"/>
    </row>
    <row r="184" spans="1:21">
      <c r="A184" s="90"/>
      <c r="B184" s="27" t="s">
        <v>1112</v>
      </c>
      <c r="C184" s="27"/>
      <c r="D184" s="27"/>
      <c r="E184" s="27"/>
      <c r="F184" s="27"/>
      <c r="G184" s="27"/>
      <c r="H184" s="27"/>
      <c r="I184" s="27"/>
      <c r="J184" s="27"/>
      <c r="K184" s="27"/>
      <c r="L184" s="27"/>
      <c r="M184" s="27"/>
      <c r="N184" s="27"/>
      <c r="O184" s="27"/>
      <c r="P184" s="27"/>
      <c r="Q184" s="27"/>
      <c r="R184" s="27"/>
      <c r="S184" s="27"/>
      <c r="T184" s="27"/>
      <c r="U184" s="27"/>
    </row>
    <row r="185" spans="1:21">
      <c r="A185" s="90"/>
      <c r="B185" s="27" t="s">
        <v>1113</v>
      </c>
      <c r="C185" s="27"/>
      <c r="D185" s="27"/>
      <c r="E185" s="27"/>
      <c r="F185" s="27"/>
      <c r="G185" s="27"/>
      <c r="H185" s="27"/>
      <c r="I185" s="27"/>
      <c r="J185" s="27"/>
      <c r="K185" s="27"/>
      <c r="L185" s="27"/>
      <c r="M185" s="27"/>
      <c r="N185" s="27"/>
      <c r="O185" s="27"/>
      <c r="P185" s="27"/>
      <c r="Q185" s="27"/>
      <c r="R185" s="27"/>
      <c r="S185" s="27"/>
      <c r="T185" s="27"/>
      <c r="U185" s="27"/>
    </row>
    <row r="186" spans="1:21">
      <c r="A186" s="90"/>
      <c r="B186" s="27" t="s">
        <v>1114</v>
      </c>
      <c r="C186" s="27"/>
      <c r="D186" s="27"/>
      <c r="E186" s="27"/>
      <c r="F186" s="27"/>
      <c r="G186" s="27"/>
      <c r="H186" s="27"/>
      <c r="I186" s="27"/>
      <c r="J186" s="27"/>
      <c r="K186" s="27"/>
      <c r="L186" s="27"/>
      <c r="M186" s="27"/>
      <c r="N186" s="27"/>
      <c r="O186" s="27"/>
      <c r="P186" s="27"/>
      <c r="Q186" s="27"/>
      <c r="R186" s="27"/>
      <c r="S186" s="27"/>
      <c r="T186" s="27"/>
      <c r="U186" s="27"/>
    </row>
    <row r="187" spans="1:21">
      <c r="A187" s="90"/>
      <c r="B187" s="27" t="s">
        <v>1115</v>
      </c>
      <c r="C187" s="27"/>
      <c r="D187" s="27"/>
      <c r="E187" s="27"/>
      <c r="F187" s="27"/>
      <c r="G187" s="27"/>
      <c r="H187" s="27"/>
      <c r="I187" s="27"/>
      <c r="J187" s="27"/>
      <c r="K187" s="27"/>
      <c r="L187" s="27"/>
      <c r="M187" s="27"/>
      <c r="N187" s="27"/>
      <c r="O187" s="27"/>
      <c r="P187" s="27"/>
      <c r="Q187" s="27"/>
      <c r="R187" s="27"/>
      <c r="S187" s="27"/>
      <c r="T187" s="27"/>
      <c r="U187" s="27"/>
    </row>
    <row r="188" spans="1:21">
      <c r="A188" s="90"/>
      <c r="B188" s="89"/>
      <c r="C188" s="89"/>
      <c r="D188" s="89"/>
      <c r="E188" s="89"/>
      <c r="F188" s="89"/>
      <c r="G188" s="89"/>
      <c r="H188" s="89"/>
      <c r="I188" s="89"/>
      <c r="J188" s="89"/>
      <c r="K188" s="89"/>
      <c r="L188" s="89"/>
      <c r="M188" s="89"/>
      <c r="N188" s="89"/>
      <c r="O188" s="89"/>
      <c r="P188" s="89"/>
      <c r="Q188" s="89"/>
      <c r="R188" s="89"/>
      <c r="S188" s="89"/>
      <c r="T188" s="89"/>
      <c r="U188" s="89"/>
    </row>
    <row r="189" spans="1:21" ht="25.5" customHeight="1">
      <c r="A189" s="90"/>
      <c r="B189" s="27" t="s">
        <v>1116</v>
      </c>
      <c r="C189" s="27"/>
      <c r="D189" s="27"/>
      <c r="E189" s="27"/>
      <c r="F189" s="27"/>
      <c r="G189" s="27"/>
      <c r="H189" s="27"/>
      <c r="I189" s="27"/>
      <c r="J189" s="27"/>
      <c r="K189" s="27"/>
      <c r="L189" s="27"/>
      <c r="M189" s="27"/>
      <c r="N189" s="27"/>
      <c r="O189" s="27"/>
      <c r="P189" s="27"/>
      <c r="Q189" s="27"/>
      <c r="R189" s="27"/>
      <c r="S189" s="27"/>
      <c r="T189" s="27"/>
      <c r="U189" s="27"/>
    </row>
    <row r="190" spans="1:21">
      <c r="A190" s="90"/>
      <c r="B190" s="89"/>
      <c r="C190" s="89"/>
      <c r="D190" s="89"/>
      <c r="E190" s="89"/>
      <c r="F190" s="89"/>
      <c r="G190" s="89"/>
      <c r="H190" s="89"/>
      <c r="I190" s="89"/>
      <c r="J190" s="89"/>
      <c r="K190" s="89"/>
      <c r="L190" s="89"/>
      <c r="M190" s="89"/>
      <c r="N190" s="89"/>
      <c r="O190" s="89"/>
      <c r="P190" s="89"/>
      <c r="Q190" s="89"/>
      <c r="R190" s="89"/>
      <c r="S190" s="89"/>
      <c r="T190" s="89"/>
      <c r="U190" s="89"/>
    </row>
    <row r="191" spans="1:21">
      <c r="A191" s="90"/>
      <c r="B191" s="27" t="s">
        <v>1117</v>
      </c>
      <c r="C191" s="27"/>
      <c r="D191" s="27"/>
      <c r="E191" s="27"/>
      <c r="F191" s="27"/>
      <c r="G191" s="27"/>
      <c r="H191" s="27"/>
      <c r="I191" s="27"/>
      <c r="J191" s="27"/>
      <c r="K191" s="27"/>
      <c r="L191" s="27"/>
      <c r="M191" s="27"/>
      <c r="N191" s="27"/>
      <c r="O191" s="27"/>
      <c r="P191" s="27"/>
      <c r="Q191" s="27"/>
      <c r="R191" s="27"/>
      <c r="S191" s="27"/>
      <c r="T191" s="27"/>
      <c r="U191" s="27"/>
    </row>
    <row r="192" spans="1:21">
      <c r="A192" s="90"/>
      <c r="B192" s="89"/>
      <c r="C192" s="89"/>
      <c r="D192" s="89"/>
      <c r="E192" s="89"/>
      <c r="F192" s="89"/>
      <c r="G192" s="89"/>
      <c r="H192" s="89"/>
      <c r="I192" s="89"/>
      <c r="J192" s="89"/>
      <c r="K192" s="89"/>
      <c r="L192" s="89"/>
      <c r="M192" s="89"/>
      <c r="N192" s="89"/>
      <c r="O192" s="89"/>
      <c r="P192" s="89"/>
      <c r="Q192" s="89"/>
      <c r="R192" s="89"/>
      <c r="S192" s="89"/>
      <c r="T192" s="89"/>
      <c r="U192" s="89"/>
    </row>
    <row r="193" spans="1:21">
      <c r="A193" s="90"/>
      <c r="B193" s="27" t="s">
        <v>1118</v>
      </c>
      <c r="C193" s="27"/>
      <c r="D193" s="27"/>
      <c r="E193" s="27"/>
      <c r="F193" s="27"/>
      <c r="G193" s="27"/>
      <c r="H193" s="27"/>
      <c r="I193" s="27"/>
      <c r="J193" s="27"/>
      <c r="K193" s="27"/>
      <c r="L193" s="27"/>
      <c r="M193" s="27"/>
      <c r="N193" s="27"/>
      <c r="O193" s="27"/>
      <c r="P193" s="27"/>
      <c r="Q193" s="27"/>
      <c r="R193" s="27"/>
      <c r="S193" s="27"/>
      <c r="T193" s="27"/>
      <c r="U193" s="27"/>
    </row>
    <row r="194" spans="1:21">
      <c r="A194" s="90"/>
      <c r="B194" s="94"/>
      <c r="C194" s="94"/>
      <c r="D194" s="94"/>
      <c r="E194" s="94"/>
      <c r="F194" s="94"/>
      <c r="G194" s="94"/>
      <c r="H194" s="94"/>
      <c r="I194" s="94"/>
      <c r="J194" s="94"/>
      <c r="K194" s="94"/>
      <c r="L194" s="94"/>
      <c r="M194" s="94"/>
      <c r="N194" s="94"/>
      <c r="O194" s="94"/>
      <c r="P194" s="94"/>
      <c r="Q194" s="94"/>
      <c r="R194" s="94"/>
      <c r="S194" s="94"/>
      <c r="T194" s="94"/>
      <c r="U194" s="94"/>
    </row>
    <row r="195" spans="1:21">
      <c r="A195" s="90"/>
      <c r="B195" s="25"/>
      <c r="C195" s="25"/>
      <c r="D195" s="25"/>
      <c r="E195" s="25"/>
      <c r="F195" s="25"/>
    </row>
    <row r="196" spans="1:21">
      <c r="A196" s="90"/>
      <c r="B196" s="15"/>
      <c r="C196" s="15"/>
      <c r="D196" s="15"/>
      <c r="E196" s="15"/>
      <c r="F196" s="15"/>
    </row>
    <row r="197" spans="1:21" ht="15.75" thickBot="1">
      <c r="A197" s="90"/>
      <c r="B197" s="17" t="s">
        <v>1119</v>
      </c>
      <c r="C197" s="12"/>
      <c r="D197" s="26" t="s">
        <v>221</v>
      </c>
      <c r="E197" s="26"/>
      <c r="F197" s="26"/>
    </row>
    <row r="198" spans="1:21">
      <c r="A198" s="90"/>
      <c r="B198" s="51">
        <v>2014</v>
      </c>
      <c r="C198" s="28"/>
      <c r="D198" s="51" t="s">
        <v>223</v>
      </c>
      <c r="E198" s="61">
        <v>211</v>
      </c>
      <c r="F198" s="43"/>
    </row>
    <row r="199" spans="1:21">
      <c r="A199" s="90"/>
      <c r="B199" s="40"/>
      <c r="C199" s="28"/>
      <c r="D199" s="40"/>
      <c r="E199" s="45"/>
      <c r="F199" s="35"/>
    </row>
    <row r="200" spans="1:21">
      <c r="A200" s="90"/>
      <c r="B200" s="27">
        <v>2015</v>
      </c>
      <c r="C200" s="28"/>
      <c r="D200" s="30">
        <v>331</v>
      </c>
      <c r="E200" s="30"/>
      <c r="F200" s="28"/>
    </row>
    <row r="201" spans="1:21">
      <c r="A201" s="90"/>
      <c r="B201" s="27"/>
      <c r="C201" s="28"/>
      <c r="D201" s="30"/>
      <c r="E201" s="30"/>
      <c r="F201" s="28"/>
    </row>
    <row r="202" spans="1:21">
      <c r="A202" s="90"/>
      <c r="B202" s="40">
        <v>2016</v>
      </c>
      <c r="C202" s="28"/>
      <c r="D202" s="45">
        <v>237</v>
      </c>
      <c r="E202" s="45"/>
      <c r="F202" s="35"/>
    </row>
    <row r="203" spans="1:21">
      <c r="A203" s="90"/>
      <c r="B203" s="40"/>
      <c r="C203" s="28"/>
      <c r="D203" s="45"/>
      <c r="E203" s="45"/>
      <c r="F203" s="35"/>
    </row>
    <row r="204" spans="1:21">
      <c r="A204" s="90"/>
      <c r="B204" s="27">
        <v>2017</v>
      </c>
      <c r="C204" s="28"/>
      <c r="D204" s="30">
        <v>257</v>
      </c>
      <c r="E204" s="30"/>
      <c r="F204" s="28"/>
    </row>
    <row r="205" spans="1:21">
      <c r="A205" s="90"/>
      <c r="B205" s="27"/>
      <c r="C205" s="28"/>
      <c r="D205" s="30"/>
      <c r="E205" s="30"/>
      <c r="F205" s="28"/>
    </row>
    <row r="206" spans="1:21">
      <c r="A206" s="90"/>
      <c r="B206" s="40">
        <v>2018</v>
      </c>
      <c r="C206" s="28"/>
      <c r="D206" s="45">
        <v>292</v>
      </c>
      <c r="E206" s="45"/>
      <c r="F206" s="35"/>
    </row>
    <row r="207" spans="1:21">
      <c r="A207" s="90"/>
      <c r="B207" s="40"/>
      <c r="C207" s="28"/>
      <c r="D207" s="45"/>
      <c r="E207" s="45"/>
      <c r="F207" s="35"/>
    </row>
    <row r="208" spans="1:21">
      <c r="A208" s="90"/>
      <c r="B208" s="27" t="s">
        <v>1120</v>
      </c>
      <c r="C208" s="28"/>
      <c r="D208" s="27" t="s">
        <v>223</v>
      </c>
      <c r="E208" s="37">
        <v>1737</v>
      </c>
      <c r="F208" s="28"/>
    </row>
    <row r="209" spans="1:21">
      <c r="A209" s="90"/>
      <c r="B209" s="27"/>
      <c r="C209" s="28"/>
      <c r="D209" s="27"/>
      <c r="E209" s="37"/>
      <c r="F209" s="28"/>
    </row>
    <row r="210" spans="1:21">
      <c r="A210" s="90"/>
      <c r="B210" s="89"/>
      <c r="C210" s="89"/>
      <c r="D210" s="89"/>
      <c r="E210" s="89"/>
      <c r="F210" s="89"/>
      <c r="G210" s="89"/>
      <c r="H210" s="89"/>
      <c r="I210" s="89"/>
      <c r="J210" s="89"/>
      <c r="K210" s="89"/>
      <c r="L210" s="89"/>
      <c r="M210" s="89"/>
      <c r="N210" s="89"/>
      <c r="O210" s="89"/>
      <c r="P210" s="89"/>
      <c r="Q210" s="89"/>
      <c r="R210" s="89"/>
      <c r="S210" s="89"/>
      <c r="T210" s="89"/>
      <c r="U210" s="89"/>
    </row>
    <row r="211" spans="1:21">
      <c r="A211" s="90"/>
      <c r="B211" s="27" t="s">
        <v>1121</v>
      </c>
      <c r="C211" s="27"/>
      <c r="D211" s="27"/>
      <c r="E211" s="27"/>
      <c r="F211" s="27"/>
      <c r="G211" s="27"/>
      <c r="H211" s="27"/>
      <c r="I211" s="27"/>
      <c r="J211" s="27"/>
      <c r="K211" s="27"/>
      <c r="L211" s="27"/>
      <c r="M211" s="27"/>
      <c r="N211" s="27"/>
      <c r="O211" s="27"/>
      <c r="P211" s="27"/>
      <c r="Q211" s="27"/>
      <c r="R211" s="27"/>
      <c r="S211" s="27"/>
      <c r="T211" s="27"/>
      <c r="U211" s="27"/>
    </row>
  </sheetData>
  <mergeCells count="659">
    <mergeCell ref="B191:U191"/>
    <mergeCell ref="B192:U192"/>
    <mergeCell ref="B193:U193"/>
    <mergeCell ref="B194:U194"/>
    <mergeCell ref="B210:U210"/>
    <mergeCell ref="B211:U211"/>
    <mergeCell ref="B185:U185"/>
    <mergeCell ref="B186:U186"/>
    <mergeCell ref="B187:U187"/>
    <mergeCell ref="B188:U188"/>
    <mergeCell ref="B189:U189"/>
    <mergeCell ref="B190:U190"/>
    <mergeCell ref="B179:U179"/>
    <mergeCell ref="B180:U180"/>
    <mergeCell ref="B181:U181"/>
    <mergeCell ref="B182:U182"/>
    <mergeCell ref="B183:U183"/>
    <mergeCell ref="B184:U184"/>
    <mergeCell ref="B148:U148"/>
    <mergeCell ref="B149:U149"/>
    <mergeCell ref="B150:U150"/>
    <mergeCell ref="B151:U151"/>
    <mergeCell ref="B152:U152"/>
    <mergeCell ref="B153:U153"/>
    <mergeCell ref="B142:U142"/>
    <mergeCell ref="B143:U143"/>
    <mergeCell ref="B144:U144"/>
    <mergeCell ref="B145:U145"/>
    <mergeCell ref="B146:U146"/>
    <mergeCell ref="B147:U147"/>
    <mergeCell ref="B136:U136"/>
    <mergeCell ref="B137:U137"/>
    <mergeCell ref="B138:U138"/>
    <mergeCell ref="B139:U139"/>
    <mergeCell ref="B140:U140"/>
    <mergeCell ref="B141:U141"/>
    <mergeCell ref="B130:U130"/>
    <mergeCell ref="B131:U131"/>
    <mergeCell ref="B132:U132"/>
    <mergeCell ref="B133:U133"/>
    <mergeCell ref="B134:U134"/>
    <mergeCell ref="B135:U135"/>
    <mergeCell ref="B124:U124"/>
    <mergeCell ref="B125:U125"/>
    <mergeCell ref="B126:U126"/>
    <mergeCell ref="B127:U127"/>
    <mergeCell ref="B128:U128"/>
    <mergeCell ref="B129:U129"/>
    <mergeCell ref="B94:U94"/>
    <mergeCell ref="B95:U95"/>
    <mergeCell ref="B96:U96"/>
    <mergeCell ref="B97:U97"/>
    <mergeCell ref="B120:U120"/>
    <mergeCell ref="B121:U121"/>
    <mergeCell ref="B81:U81"/>
    <mergeCell ref="B82:U82"/>
    <mergeCell ref="B83:U83"/>
    <mergeCell ref="B91:U91"/>
    <mergeCell ref="B92:U92"/>
    <mergeCell ref="B93:U93"/>
    <mergeCell ref="B75:U75"/>
    <mergeCell ref="B76:U76"/>
    <mergeCell ref="B77:U77"/>
    <mergeCell ref="B78:U78"/>
    <mergeCell ref="B79:U79"/>
    <mergeCell ref="B80:U80"/>
    <mergeCell ref="B28:U28"/>
    <mergeCell ref="B29:U29"/>
    <mergeCell ref="B46:U46"/>
    <mergeCell ref="B47:U47"/>
    <mergeCell ref="B48:U48"/>
    <mergeCell ref="B49:U49"/>
    <mergeCell ref="B10:U10"/>
    <mergeCell ref="B11:U11"/>
    <mergeCell ref="B12:U12"/>
    <mergeCell ref="B13:U13"/>
    <mergeCell ref="B26:U26"/>
    <mergeCell ref="B27:U27"/>
    <mergeCell ref="B4:U4"/>
    <mergeCell ref="B5:U5"/>
    <mergeCell ref="B6:U6"/>
    <mergeCell ref="B7:U7"/>
    <mergeCell ref="B8:U8"/>
    <mergeCell ref="B9:U9"/>
    <mergeCell ref="B208:B209"/>
    <mergeCell ref="C208:C209"/>
    <mergeCell ref="D208:D209"/>
    <mergeCell ref="E208:E209"/>
    <mergeCell ref="F208:F209"/>
    <mergeCell ref="A1:A2"/>
    <mergeCell ref="B1:U1"/>
    <mergeCell ref="B2:U2"/>
    <mergeCell ref="B3:U3"/>
    <mergeCell ref="A4:A211"/>
    <mergeCell ref="B204:B205"/>
    <mergeCell ref="C204:C205"/>
    <mergeCell ref="D204:E205"/>
    <mergeCell ref="F204:F205"/>
    <mergeCell ref="B206:B207"/>
    <mergeCell ref="C206:C207"/>
    <mergeCell ref="D206:E207"/>
    <mergeCell ref="F206:F207"/>
    <mergeCell ref="B200:B201"/>
    <mergeCell ref="C200:C201"/>
    <mergeCell ref="D200:E201"/>
    <mergeCell ref="F200:F201"/>
    <mergeCell ref="B202:B203"/>
    <mergeCell ref="C202:C203"/>
    <mergeCell ref="D202:E203"/>
    <mergeCell ref="F202:F203"/>
    <mergeCell ref="T176:T177"/>
    <mergeCell ref="U176:U177"/>
    <mergeCell ref="B195:F195"/>
    <mergeCell ref="D197:F197"/>
    <mergeCell ref="B198:B199"/>
    <mergeCell ref="C198:C199"/>
    <mergeCell ref="D198:D199"/>
    <mergeCell ref="E198:E199"/>
    <mergeCell ref="F198:F199"/>
    <mergeCell ref="B178:U178"/>
    <mergeCell ref="N176:N177"/>
    <mergeCell ref="O176:O177"/>
    <mergeCell ref="P176:P177"/>
    <mergeCell ref="Q176:Q177"/>
    <mergeCell ref="R176:R177"/>
    <mergeCell ref="S176:S177"/>
    <mergeCell ref="H176:H177"/>
    <mergeCell ref="I176:I177"/>
    <mergeCell ref="J176:J177"/>
    <mergeCell ref="K176:K177"/>
    <mergeCell ref="L176:L177"/>
    <mergeCell ref="M176:M177"/>
    <mergeCell ref="R174:R175"/>
    <mergeCell ref="S174:S175"/>
    <mergeCell ref="T174:T175"/>
    <mergeCell ref="U174:U175"/>
    <mergeCell ref="B176:B177"/>
    <mergeCell ref="C176:C177"/>
    <mergeCell ref="D176:D177"/>
    <mergeCell ref="E176:E177"/>
    <mergeCell ref="F176:F177"/>
    <mergeCell ref="G176:G177"/>
    <mergeCell ref="J174:J175"/>
    <mergeCell ref="K174:K175"/>
    <mergeCell ref="L174:M175"/>
    <mergeCell ref="N174:N175"/>
    <mergeCell ref="O174:O175"/>
    <mergeCell ref="P174:Q175"/>
    <mergeCell ref="R172:R173"/>
    <mergeCell ref="S172:S173"/>
    <mergeCell ref="T172:T173"/>
    <mergeCell ref="U172:U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T171"/>
    <mergeCell ref="U170:U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T169"/>
    <mergeCell ref="U168:U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T167"/>
    <mergeCell ref="U166:U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T165"/>
    <mergeCell ref="U164:U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T163"/>
    <mergeCell ref="U162:U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T159:T160"/>
    <mergeCell ref="U159:U160"/>
    <mergeCell ref="D161:F161"/>
    <mergeCell ref="H161:J161"/>
    <mergeCell ref="L161:N161"/>
    <mergeCell ref="P161:R161"/>
    <mergeCell ref="T161:U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7:F157"/>
    <mergeCell ref="H157:R157"/>
    <mergeCell ref="T157:U157"/>
    <mergeCell ref="D158:F158"/>
    <mergeCell ref="H158:J158"/>
    <mergeCell ref="L158:N158"/>
    <mergeCell ref="P158:R158"/>
    <mergeCell ref="T158:U158"/>
    <mergeCell ref="T118:T119"/>
    <mergeCell ref="U118:U119"/>
    <mergeCell ref="B154:U154"/>
    <mergeCell ref="D156:F156"/>
    <mergeCell ref="H156:J156"/>
    <mergeCell ref="L156:N156"/>
    <mergeCell ref="P156:R156"/>
    <mergeCell ref="T156:U156"/>
    <mergeCell ref="B122:U122"/>
    <mergeCell ref="B123:U123"/>
    <mergeCell ref="N118:N119"/>
    <mergeCell ref="O118:O119"/>
    <mergeCell ref="P118:P119"/>
    <mergeCell ref="Q118:Q119"/>
    <mergeCell ref="R118:R119"/>
    <mergeCell ref="S118:S119"/>
    <mergeCell ref="H118:H119"/>
    <mergeCell ref="I118:I119"/>
    <mergeCell ref="J118:J119"/>
    <mergeCell ref="K118:K119"/>
    <mergeCell ref="L118:L119"/>
    <mergeCell ref="M118:M119"/>
    <mergeCell ref="R116:R117"/>
    <mergeCell ref="S116:S117"/>
    <mergeCell ref="T116:T117"/>
    <mergeCell ref="U116:U117"/>
    <mergeCell ref="B118:B119"/>
    <mergeCell ref="C118:C119"/>
    <mergeCell ref="D118:D119"/>
    <mergeCell ref="E118:E119"/>
    <mergeCell ref="F118:F119"/>
    <mergeCell ref="G118:G119"/>
    <mergeCell ref="J116:J117"/>
    <mergeCell ref="K116:K117"/>
    <mergeCell ref="L116:M117"/>
    <mergeCell ref="N116:N117"/>
    <mergeCell ref="O116:O117"/>
    <mergeCell ref="P116:Q117"/>
    <mergeCell ref="R114:R115"/>
    <mergeCell ref="S114:S115"/>
    <mergeCell ref="T114:T115"/>
    <mergeCell ref="U114:U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T113"/>
    <mergeCell ref="U112:U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T111"/>
    <mergeCell ref="U110:U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T109"/>
    <mergeCell ref="U108:U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T107"/>
    <mergeCell ref="U106:U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T103:T104"/>
    <mergeCell ref="U103:U104"/>
    <mergeCell ref="D105:F105"/>
    <mergeCell ref="H105:J105"/>
    <mergeCell ref="L105:N105"/>
    <mergeCell ref="P105:R105"/>
    <mergeCell ref="T105:U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F101"/>
    <mergeCell ref="H101:R101"/>
    <mergeCell ref="T101:U101"/>
    <mergeCell ref="D102:F102"/>
    <mergeCell ref="H102:J102"/>
    <mergeCell ref="L102:N102"/>
    <mergeCell ref="P102:R102"/>
    <mergeCell ref="T102:U102"/>
    <mergeCell ref="B86:B87"/>
    <mergeCell ref="C86:C87"/>
    <mergeCell ref="E86:E87"/>
    <mergeCell ref="G86:G87"/>
    <mergeCell ref="B98:U98"/>
    <mergeCell ref="D100:F100"/>
    <mergeCell ref="H100:J100"/>
    <mergeCell ref="L100:N100"/>
    <mergeCell ref="P100:R100"/>
    <mergeCell ref="T100:U100"/>
    <mergeCell ref="N65:N66"/>
    <mergeCell ref="B70:N70"/>
    <mergeCell ref="D72:F72"/>
    <mergeCell ref="H72:J72"/>
    <mergeCell ref="L72:N72"/>
    <mergeCell ref="B84:H84"/>
    <mergeCell ref="B67:U67"/>
    <mergeCell ref="B68:U68"/>
    <mergeCell ref="B69:U69"/>
    <mergeCell ref="B74:U74"/>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B63:B64"/>
    <mergeCell ref="C63:C64"/>
    <mergeCell ref="D63:E64"/>
    <mergeCell ref="F63:F64"/>
    <mergeCell ref="G63:G64"/>
    <mergeCell ref="H63:I64"/>
    <mergeCell ref="J60:J61"/>
    <mergeCell ref="K60:K61"/>
    <mergeCell ref="L60:M61"/>
    <mergeCell ref="N60:N61"/>
    <mergeCell ref="D62:E62"/>
    <mergeCell ref="H62:I62"/>
    <mergeCell ref="L62:M62"/>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I56:I57"/>
    <mergeCell ref="J56:J57"/>
    <mergeCell ref="K56:K57"/>
    <mergeCell ref="L56:L57"/>
    <mergeCell ref="M56:M57"/>
    <mergeCell ref="N56:N57"/>
    <mergeCell ref="K54:K55"/>
    <mergeCell ref="L54:N54"/>
    <mergeCell ref="L55:N55"/>
    <mergeCell ref="B56:B57"/>
    <mergeCell ref="C56:C57"/>
    <mergeCell ref="D56:D57"/>
    <mergeCell ref="E56:E57"/>
    <mergeCell ref="F56:F57"/>
    <mergeCell ref="G56:G57"/>
    <mergeCell ref="H56:H57"/>
    <mergeCell ref="B54:B55"/>
    <mergeCell ref="C54:C55"/>
    <mergeCell ref="D54:F54"/>
    <mergeCell ref="D55:F55"/>
    <mergeCell ref="G54:G55"/>
    <mergeCell ref="H54:J54"/>
    <mergeCell ref="H55:J55"/>
    <mergeCell ref="M44:M45"/>
    <mergeCell ref="N44:N45"/>
    <mergeCell ref="B51:N51"/>
    <mergeCell ref="D53:F53"/>
    <mergeCell ref="H53:J53"/>
    <mergeCell ref="L53:N53"/>
    <mergeCell ref="B50:U50"/>
    <mergeCell ref="G44:G45"/>
    <mergeCell ref="H44:H45"/>
    <mergeCell ref="I44:I45"/>
    <mergeCell ref="J44:J45"/>
    <mergeCell ref="K44:K45"/>
    <mergeCell ref="L44:L45"/>
    <mergeCell ref="H42:I43"/>
    <mergeCell ref="J42:J43"/>
    <mergeCell ref="K42:K43"/>
    <mergeCell ref="L42:M43"/>
    <mergeCell ref="N42:N43"/>
    <mergeCell ref="B44:B45"/>
    <mergeCell ref="C44:C45"/>
    <mergeCell ref="D44:D45"/>
    <mergeCell ref="E44:E45"/>
    <mergeCell ref="F44:F45"/>
    <mergeCell ref="H40:I41"/>
    <mergeCell ref="J40:J41"/>
    <mergeCell ref="K40:K41"/>
    <mergeCell ref="L40:M41"/>
    <mergeCell ref="N40:N41"/>
    <mergeCell ref="B42:B43"/>
    <mergeCell ref="C42:C43"/>
    <mergeCell ref="D42:E43"/>
    <mergeCell ref="F42:F43"/>
    <mergeCell ref="G42:G43"/>
    <mergeCell ref="L37:M38"/>
    <mergeCell ref="N37:N38"/>
    <mergeCell ref="D39:E39"/>
    <mergeCell ref="H39:I39"/>
    <mergeCell ref="L39:M39"/>
    <mergeCell ref="B40:B41"/>
    <mergeCell ref="C40:C41"/>
    <mergeCell ref="D40:E41"/>
    <mergeCell ref="F40:F41"/>
    <mergeCell ref="G40:G41"/>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H33:J33"/>
    <mergeCell ref="H34:J34"/>
    <mergeCell ref="K33:K34"/>
    <mergeCell ref="L33:N33"/>
    <mergeCell ref="L34:N34"/>
    <mergeCell ref="B35:B36"/>
    <mergeCell ref="C35:C36"/>
    <mergeCell ref="D35:D36"/>
    <mergeCell ref="E35:E36"/>
    <mergeCell ref="F35:F36"/>
    <mergeCell ref="N24:N25"/>
    <mergeCell ref="B30:N30"/>
    <mergeCell ref="D32:F32"/>
    <mergeCell ref="H32:J32"/>
    <mergeCell ref="L32:N32"/>
    <mergeCell ref="B33:B34"/>
    <mergeCell ref="C33:C34"/>
    <mergeCell ref="D33:F33"/>
    <mergeCell ref="D34:F34"/>
    <mergeCell ref="G33:G34"/>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N19:N20"/>
    <mergeCell ref="D21:E21"/>
    <mergeCell ref="H21:I21"/>
    <mergeCell ref="L21:M21"/>
    <mergeCell ref="B22:B23"/>
    <mergeCell ref="C22:C23"/>
    <mergeCell ref="D22:E23"/>
    <mergeCell ref="F22:F23"/>
    <mergeCell ref="G22:G23"/>
    <mergeCell ref="H22:I23"/>
    <mergeCell ref="H19:H20"/>
    <mergeCell ref="I19:I20"/>
    <mergeCell ref="J19:J20"/>
    <mergeCell ref="K19:K20"/>
    <mergeCell ref="L19:L20"/>
    <mergeCell ref="M19:M20"/>
    <mergeCell ref="H18:J18"/>
    <mergeCell ref="K17:K18"/>
    <mergeCell ref="L17:N17"/>
    <mergeCell ref="L18:N18"/>
    <mergeCell ref="B19:B20"/>
    <mergeCell ref="C19:C20"/>
    <mergeCell ref="D19:D20"/>
    <mergeCell ref="E19:E20"/>
    <mergeCell ref="F19:F20"/>
    <mergeCell ref="G19:G20"/>
    <mergeCell ref="B14:N14"/>
    <mergeCell ref="D16:F16"/>
    <mergeCell ref="H16:J16"/>
    <mergeCell ref="L16:N16"/>
    <mergeCell ref="B17:B18"/>
    <mergeCell ref="C17:C18"/>
    <mergeCell ref="D17:F17"/>
    <mergeCell ref="D18:F18"/>
    <mergeCell ref="G17:G18"/>
    <mergeCell ref="H17:J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17.5703125" customWidth="1"/>
    <col min="6" max="6" width="24.5703125" customWidth="1"/>
  </cols>
  <sheetData>
    <row r="1" spans="1:6" ht="15" customHeight="1">
      <c r="A1" s="7" t="s">
        <v>1428</v>
      </c>
      <c r="B1" s="7" t="s">
        <v>1</v>
      </c>
      <c r="C1" s="7"/>
      <c r="D1" s="7"/>
      <c r="E1" s="7"/>
      <c r="F1" s="7"/>
    </row>
    <row r="2" spans="1:6" ht="15" customHeight="1">
      <c r="A2" s="7"/>
      <c r="B2" s="7" t="s">
        <v>2</v>
      </c>
      <c r="C2" s="7"/>
      <c r="D2" s="7"/>
      <c r="E2" s="7"/>
      <c r="F2" s="7"/>
    </row>
    <row r="3" spans="1:6" ht="45">
      <c r="A3" s="3" t="s">
        <v>1429</v>
      </c>
      <c r="B3" s="89" t="s">
        <v>6</v>
      </c>
      <c r="C3" s="89"/>
      <c r="D3" s="89"/>
      <c r="E3" s="89"/>
      <c r="F3" s="89"/>
    </row>
    <row r="4" spans="1:6" ht="15" customHeight="1">
      <c r="A4" s="90" t="s">
        <v>1430</v>
      </c>
      <c r="B4" s="89" t="s">
        <v>6</v>
      </c>
      <c r="C4" s="89"/>
      <c r="D4" s="89"/>
      <c r="E4" s="89"/>
      <c r="F4" s="89"/>
    </row>
    <row r="5" spans="1:6">
      <c r="A5" s="90"/>
      <c r="B5" s="92" t="s">
        <v>1125</v>
      </c>
      <c r="C5" s="92"/>
      <c r="D5" s="92"/>
      <c r="E5" s="92"/>
      <c r="F5" s="92"/>
    </row>
    <row r="6" spans="1:6">
      <c r="A6" s="90"/>
      <c r="B6" s="89"/>
      <c r="C6" s="89"/>
      <c r="D6" s="89"/>
      <c r="E6" s="89"/>
      <c r="F6" s="89"/>
    </row>
    <row r="7" spans="1:6" ht="76.5" customHeight="1">
      <c r="A7" s="90"/>
      <c r="B7" s="28" t="s">
        <v>1126</v>
      </c>
      <c r="C7" s="28"/>
      <c r="D7" s="28"/>
      <c r="E7" s="28"/>
      <c r="F7" s="28"/>
    </row>
    <row r="8" spans="1:6">
      <c r="A8" s="90"/>
      <c r="B8" s="94"/>
      <c r="C8" s="94"/>
      <c r="D8" s="94"/>
      <c r="E8" s="94"/>
      <c r="F8" s="94"/>
    </row>
    <row r="9" spans="1:6">
      <c r="A9" s="90"/>
      <c r="B9" s="25"/>
      <c r="C9" s="25"/>
      <c r="D9" s="25"/>
      <c r="E9" s="25"/>
      <c r="F9" s="25"/>
    </row>
    <row r="10" spans="1:6">
      <c r="A10" s="90"/>
      <c r="B10" s="15"/>
      <c r="C10" s="15"/>
      <c r="D10" s="15"/>
      <c r="E10" s="15"/>
      <c r="F10" s="15"/>
    </row>
    <row r="11" spans="1:6" ht="15.75" thickBot="1">
      <c r="A11" s="90"/>
      <c r="B11" s="17" t="s">
        <v>1119</v>
      </c>
      <c r="C11" s="12"/>
      <c r="D11" s="26" t="s">
        <v>221</v>
      </c>
      <c r="E11" s="26"/>
      <c r="F11" s="26"/>
    </row>
    <row r="12" spans="1:6">
      <c r="A12" s="90"/>
      <c r="B12" s="51">
        <v>2014</v>
      </c>
      <c r="C12" s="28"/>
      <c r="D12" s="51" t="s">
        <v>223</v>
      </c>
      <c r="E12" s="41">
        <v>17305</v>
      </c>
      <c r="F12" s="43"/>
    </row>
    <row r="13" spans="1:6">
      <c r="A13" s="90"/>
      <c r="B13" s="40"/>
      <c r="C13" s="28"/>
      <c r="D13" s="40"/>
      <c r="E13" s="34"/>
      <c r="F13" s="35"/>
    </row>
    <row r="14" spans="1:6">
      <c r="A14" s="90"/>
      <c r="B14" s="27">
        <v>2015</v>
      </c>
      <c r="C14" s="28"/>
      <c r="D14" s="37">
        <v>13513</v>
      </c>
      <c r="E14" s="37"/>
      <c r="F14" s="28"/>
    </row>
    <row r="15" spans="1:6">
      <c r="A15" s="90"/>
      <c r="B15" s="27"/>
      <c r="C15" s="28"/>
      <c r="D15" s="37"/>
      <c r="E15" s="37"/>
      <c r="F15" s="28"/>
    </row>
    <row r="16" spans="1:6">
      <c r="A16" s="90"/>
      <c r="B16" s="40">
        <v>2016</v>
      </c>
      <c r="C16" s="28"/>
      <c r="D16" s="34">
        <v>9912</v>
      </c>
      <c r="E16" s="34"/>
      <c r="F16" s="35"/>
    </row>
    <row r="17" spans="1:6">
      <c r="A17" s="90"/>
      <c r="B17" s="40"/>
      <c r="C17" s="28"/>
      <c r="D17" s="34"/>
      <c r="E17" s="34"/>
      <c r="F17" s="35"/>
    </row>
    <row r="18" spans="1:6">
      <c r="A18" s="90"/>
      <c r="B18" s="27">
        <v>2017</v>
      </c>
      <c r="C18" s="28"/>
      <c r="D18" s="37">
        <v>8731</v>
      </c>
      <c r="E18" s="37"/>
      <c r="F18" s="28"/>
    </row>
    <row r="19" spans="1:6">
      <c r="A19" s="90"/>
      <c r="B19" s="27"/>
      <c r="C19" s="28"/>
      <c r="D19" s="37"/>
      <c r="E19" s="37"/>
      <c r="F19" s="28"/>
    </row>
    <row r="20" spans="1:6">
      <c r="A20" s="90"/>
      <c r="B20" s="40">
        <v>2018</v>
      </c>
      <c r="C20" s="28"/>
      <c r="D20" s="34">
        <v>8666</v>
      </c>
      <c r="E20" s="34"/>
      <c r="F20" s="35"/>
    </row>
    <row r="21" spans="1:6">
      <c r="A21" s="90"/>
      <c r="B21" s="40"/>
      <c r="C21" s="28"/>
      <c r="D21" s="34"/>
      <c r="E21" s="34"/>
      <c r="F21" s="35"/>
    </row>
    <row r="22" spans="1:6">
      <c r="A22" s="90"/>
      <c r="B22" s="27" t="s">
        <v>1127</v>
      </c>
      <c r="C22" s="28"/>
      <c r="D22" s="37">
        <v>7513</v>
      </c>
      <c r="E22" s="37"/>
      <c r="F22" s="28"/>
    </row>
    <row r="23" spans="1:6" ht="15.75" thickBot="1">
      <c r="A23" s="90"/>
      <c r="B23" s="27"/>
      <c r="C23" s="28"/>
      <c r="D23" s="38"/>
      <c r="E23" s="38"/>
      <c r="F23" s="39"/>
    </row>
    <row r="24" spans="1:6">
      <c r="A24" s="90"/>
      <c r="B24" s="40" t="s">
        <v>115</v>
      </c>
      <c r="C24" s="28"/>
      <c r="D24" s="51" t="s">
        <v>223</v>
      </c>
      <c r="E24" s="41">
        <v>65640</v>
      </c>
      <c r="F24" s="43"/>
    </row>
    <row r="25" spans="1:6" ht="15.75" thickBot="1">
      <c r="A25" s="90"/>
      <c r="B25" s="40"/>
      <c r="C25" s="28"/>
      <c r="D25" s="52"/>
      <c r="E25" s="53"/>
      <c r="F25" s="54"/>
    </row>
    <row r="26" spans="1:6" ht="15.75" thickTop="1"/>
  </sheetData>
  <mergeCells count="42">
    <mergeCell ref="A1:A2"/>
    <mergeCell ref="B1:F1"/>
    <mergeCell ref="B2:F2"/>
    <mergeCell ref="B3:F3"/>
    <mergeCell ref="A4:A25"/>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79</v>
      </c>
      <c r="B1" s="1" t="s">
        <v>80</v>
      </c>
      <c r="C1" s="7" t="s">
        <v>1</v>
      </c>
      <c r="D1" s="7"/>
      <c r="E1" s="1" t="s">
        <v>81</v>
      </c>
    </row>
    <row r="2" spans="1:5" ht="30">
      <c r="A2" s="1" t="s">
        <v>32</v>
      </c>
      <c r="B2" s="7" t="s">
        <v>82</v>
      </c>
      <c r="C2" s="7" t="s">
        <v>2</v>
      </c>
      <c r="D2" s="7" t="s">
        <v>33</v>
      </c>
      <c r="E2" s="9">
        <v>40678</v>
      </c>
    </row>
    <row r="3" spans="1:5">
      <c r="A3" s="1"/>
      <c r="B3" s="7"/>
      <c r="C3" s="7"/>
      <c r="D3" s="7"/>
      <c r="E3" s="1" t="s">
        <v>83</v>
      </c>
    </row>
    <row r="4" spans="1:5">
      <c r="A4" s="3" t="s">
        <v>84</v>
      </c>
      <c r="B4" s="4" t="s">
        <v>6</v>
      </c>
      <c r="C4" s="4" t="s">
        <v>6</v>
      </c>
      <c r="D4" s="4" t="s">
        <v>6</v>
      </c>
      <c r="E4" s="4" t="s">
        <v>6</v>
      </c>
    </row>
    <row r="5" spans="1:5">
      <c r="A5" s="2" t="s">
        <v>85</v>
      </c>
      <c r="B5" s="6">
        <v>59036</v>
      </c>
      <c r="C5" s="6">
        <v>141522</v>
      </c>
      <c r="D5" s="6">
        <v>139171</v>
      </c>
      <c r="E5" s="6">
        <v>28192</v>
      </c>
    </row>
    <row r="6" spans="1:5">
      <c r="A6" s="2" t="s">
        <v>86</v>
      </c>
      <c r="B6" s="8">
        <v>66309</v>
      </c>
      <c r="C6" s="8">
        <v>201109</v>
      </c>
      <c r="D6" s="8">
        <v>177867</v>
      </c>
      <c r="E6" s="8">
        <v>22871</v>
      </c>
    </row>
    <row r="7" spans="1:5">
      <c r="A7" s="2" t="s">
        <v>87</v>
      </c>
      <c r="B7" s="8">
        <v>24821</v>
      </c>
      <c r="C7" s="8">
        <v>65556</v>
      </c>
      <c r="D7" s="8">
        <v>58449</v>
      </c>
      <c r="E7" s="8">
        <v>22686</v>
      </c>
    </row>
    <row r="8" spans="1:5">
      <c r="A8" s="2" t="s">
        <v>88</v>
      </c>
      <c r="B8" s="8">
        <v>150166</v>
      </c>
      <c r="C8" s="8">
        <v>408187</v>
      </c>
      <c r="D8" s="8">
        <v>375487</v>
      </c>
      <c r="E8" s="8">
        <v>73749</v>
      </c>
    </row>
    <row r="9" spans="1:5">
      <c r="A9" s="2" t="s">
        <v>89</v>
      </c>
      <c r="B9" s="8">
        <v>154589</v>
      </c>
      <c r="C9" s="8">
        <v>553544</v>
      </c>
      <c r="D9" s="8">
        <v>479970</v>
      </c>
      <c r="E9" s="8">
        <v>153581</v>
      </c>
    </row>
    <row r="10" spans="1:5">
      <c r="A10" s="2" t="s">
        <v>90</v>
      </c>
      <c r="B10" s="8">
        <v>304755</v>
      </c>
      <c r="C10" s="8">
        <v>961731</v>
      </c>
      <c r="D10" s="8">
        <v>855457</v>
      </c>
      <c r="E10" s="8">
        <v>227330</v>
      </c>
    </row>
    <row r="11" spans="1:5">
      <c r="A11" s="3" t="s">
        <v>91</v>
      </c>
      <c r="B11" s="4" t="s">
        <v>6</v>
      </c>
      <c r="C11" s="4" t="s">
        <v>6</v>
      </c>
      <c r="D11" s="4" t="s">
        <v>6</v>
      </c>
      <c r="E11" s="4" t="s">
        <v>6</v>
      </c>
    </row>
    <row r="12" spans="1:5" ht="45">
      <c r="A12" s="2" t="s">
        <v>92</v>
      </c>
      <c r="B12" s="8">
        <v>81272</v>
      </c>
      <c r="C12" s="8">
        <v>231337</v>
      </c>
      <c r="D12" s="8">
        <v>211814</v>
      </c>
      <c r="E12" s="8">
        <v>39922</v>
      </c>
    </row>
    <row r="13" spans="1:5" ht="30">
      <c r="A13" s="2" t="s">
        <v>93</v>
      </c>
      <c r="B13" s="8">
        <v>52240</v>
      </c>
      <c r="C13" s="8">
        <v>163159</v>
      </c>
      <c r="D13" s="8">
        <v>144590</v>
      </c>
      <c r="E13" s="8">
        <v>47866</v>
      </c>
    </row>
    <row r="14" spans="1:5">
      <c r="A14" s="2" t="s">
        <v>94</v>
      </c>
      <c r="B14" s="8">
        <v>53657</v>
      </c>
      <c r="C14" s="8">
        <v>165240</v>
      </c>
      <c r="D14" s="8">
        <v>147446</v>
      </c>
      <c r="E14" s="8">
        <v>36200</v>
      </c>
    </row>
    <row r="15" spans="1:5">
      <c r="A15" s="2" t="s">
        <v>95</v>
      </c>
      <c r="B15" s="8">
        <v>31417</v>
      </c>
      <c r="C15" s="8">
        <v>102573</v>
      </c>
      <c r="D15" s="8">
        <v>83304</v>
      </c>
      <c r="E15" s="8">
        <v>19659</v>
      </c>
    </row>
    <row r="16" spans="1:5">
      <c r="A16" s="2" t="s">
        <v>96</v>
      </c>
      <c r="B16" s="8">
        <v>27611</v>
      </c>
      <c r="C16" s="8">
        <v>76580</v>
      </c>
      <c r="D16" s="8">
        <v>75702</v>
      </c>
      <c r="E16" s="8">
        <v>21519</v>
      </c>
    </row>
    <row r="17" spans="1:5">
      <c r="A17" s="2" t="s">
        <v>97</v>
      </c>
      <c r="B17" s="8">
        <v>50716</v>
      </c>
      <c r="C17" s="8">
        <v>160865</v>
      </c>
      <c r="D17" s="8">
        <v>138985</v>
      </c>
      <c r="E17" s="8">
        <v>25322</v>
      </c>
    </row>
    <row r="18" spans="1:5">
      <c r="A18" s="2" t="s">
        <v>98</v>
      </c>
      <c r="B18" s="8">
        <v>42581</v>
      </c>
      <c r="C18" s="8">
        <v>8561</v>
      </c>
      <c r="D18" s="8">
        <v>8845</v>
      </c>
      <c r="E18" s="8">
        <v>16846</v>
      </c>
    </row>
    <row r="19" spans="1:5">
      <c r="A19" s="2" t="s">
        <v>99</v>
      </c>
      <c r="B19" s="8">
        <v>11049</v>
      </c>
      <c r="C19" s="8">
        <v>4890</v>
      </c>
      <c r="D19" s="8">
        <v>4776</v>
      </c>
      <c r="E19" s="4">
        <v>27</v>
      </c>
    </row>
    <row r="20" spans="1:5">
      <c r="A20" s="2" t="s">
        <v>100</v>
      </c>
      <c r="B20" s="8">
        <v>350543</v>
      </c>
      <c r="C20" s="8">
        <v>913205</v>
      </c>
      <c r="D20" s="8">
        <v>815462</v>
      </c>
      <c r="E20" s="8">
        <v>207361</v>
      </c>
    </row>
    <row r="21" spans="1:5">
      <c r="A21" s="2" t="s">
        <v>101</v>
      </c>
      <c r="B21" s="8">
        <v>-45788</v>
      </c>
      <c r="C21" s="8">
        <v>48526</v>
      </c>
      <c r="D21" s="8">
        <v>39995</v>
      </c>
      <c r="E21" s="8">
        <v>19969</v>
      </c>
    </row>
    <row r="22" spans="1:5">
      <c r="A22" s="2" t="s">
        <v>102</v>
      </c>
      <c r="B22" s="8">
        <v>-36643</v>
      </c>
      <c r="C22" s="8">
        <v>-92669</v>
      </c>
      <c r="D22" s="8">
        <v>-90483</v>
      </c>
      <c r="E22" s="8">
        <v>-33069</v>
      </c>
    </row>
    <row r="23" spans="1:5">
      <c r="A23" s="2" t="s">
        <v>103</v>
      </c>
      <c r="B23" s="4">
        <v>-257</v>
      </c>
      <c r="C23" s="4">
        <v>-992</v>
      </c>
      <c r="D23" s="4">
        <v>-133</v>
      </c>
      <c r="E23" s="4">
        <v>223</v>
      </c>
    </row>
    <row r="24" spans="1:5">
      <c r="A24" s="2" t="s">
        <v>104</v>
      </c>
      <c r="B24" s="8">
        <v>-82688</v>
      </c>
      <c r="C24" s="8">
        <v>-45135</v>
      </c>
      <c r="D24" s="8">
        <v>-50621</v>
      </c>
      <c r="E24" s="8">
        <v>-12877</v>
      </c>
    </row>
    <row r="25" spans="1:5">
      <c r="A25" s="2" t="s">
        <v>105</v>
      </c>
      <c r="B25" s="8">
        <v>-26720</v>
      </c>
      <c r="C25" s="8">
        <v>-4762</v>
      </c>
      <c r="D25" s="8">
        <v>-11535</v>
      </c>
      <c r="E25" s="8">
        <v>-4488</v>
      </c>
    </row>
    <row r="26" spans="1:5">
      <c r="A26" s="2" t="s">
        <v>106</v>
      </c>
      <c r="B26" s="8">
        <v>-55968</v>
      </c>
      <c r="C26" s="8">
        <v>-40373</v>
      </c>
      <c r="D26" s="8">
        <v>-39086</v>
      </c>
      <c r="E26" s="8">
        <v>-8389</v>
      </c>
    </row>
    <row r="27" spans="1:5">
      <c r="A27" s="3" t="s">
        <v>107</v>
      </c>
      <c r="B27" s="4" t="s">
        <v>6</v>
      </c>
      <c r="C27" s="4" t="s">
        <v>6</v>
      </c>
      <c r="D27" s="4" t="s">
        <v>6</v>
      </c>
      <c r="E27" s="4" t="s">
        <v>6</v>
      </c>
    </row>
    <row r="28" spans="1:5">
      <c r="A28" s="2" t="s">
        <v>106</v>
      </c>
      <c r="B28" s="8">
        <v>-55968</v>
      </c>
      <c r="C28" s="8">
        <v>-40373</v>
      </c>
      <c r="D28" s="8">
        <v>-39086</v>
      </c>
      <c r="E28" s="8">
        <v>-8389</v>
      </c>
    </row>
    <row r="29" spans="1:5" ht="45">
      <c r="A29" s="2" t="s">
        <v>108</v>
      </c>
      <c r="B29" s="8">
        <v>-1173</v>
      </c>
      <c r="C29" s="4">
        <v>-296</v>
      </c>
      <c r="D29" s="8">
        <v>-2967</v>
      </c>
      <c r="E29" s="8">
        <v>3314</v>
      </c>
    </row>
    <row r="30" spans="1:5" ht="45">
      <c r="A30" s="2" t="s">
        <v>109</v>
      </c>
      <c r="B30" s="4">
        <v>0</v>
      </c>
      <c r="C30" s="8">
        <v>1185</v>
      </c>
      <c r="D30" s="4">
        <v>0</v>
      </c>
      <c r="E30" s="4">
        <v>0</v>
      </c>
    </row>
    <row r="31" spans="1:5" ht="30">
      <c r="A31" s="2" t="s">
        <v>110</v>
      </c>
      <c r="B31" s="4">
        <v>0</v>
      </c>
      <c r="C31" s="4">
        <v>0</v>
      </c>
      <c r="D31" s="4">
        <v>0</v>
      </c>
      <c r="E31" s="8">
        <v>2112</v>
      </c>
    </row>
    <row r="32" spans="1:5" ht="30">
      <c r="A32" s="2" t="s">
        <v>111</v>
      </c>
      <c r="B32" s="4">
        <v>-235</v>
      </c>
      <c r="C32" s="4">
        <v>383</v>
      </c>
      <c r="D32" s="8">
        <v>-1000</v>
      </c>
      <c r="E32" s="4">
        <v>0</v>
      </c>
    </row>
    <row r="33" spans="1:5" ht="45">
      <c r="A33" s="2" t="s">
        <v>112</v>
      </c>
      <c r="B33" s="8">
        <v>-1908</v>
      </c>
      <c r="C33" s="8">
        <v>-6627</v>
      </c>
      <c r="D33" s="4">
        <v>-207</v>
      </c>
      <c r="E33" s="8">
        <v>1819</v>
      </c>
    </row>
    <row r="34" spans="1:5">
      <c r="A34" s="2" t="s">
        <v>113</v>
      </c>
      <c r="B34" s="6">
        <v>-59284</v>
      </c>
      <c r="C34" s="6">
        <v>-45728</v>
      </c>
      <c r="D34" s="6">
        <v>-43260</v>
      </c>
      <c r="E34" s="6">
        <v>-1144</v>
      </c>
    </row>
  </sheetData>
  <mergeCells count="4">
    <mergeCell ref="C1:D1"/>
    <mergeCell ref="B2:B3"/>
    <mergeCell ref="C2:C3"/>
    <mergeCell ref="D2:D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4"/>
  <sheetViews>
    <sheetView showGridLines="0" workbookViewId="0"/>
  </sheetViews>
  <sheetFormatPr defaultRowHeight="15"/>
  <cols>
    <col min="1" max="2" width="36.5703125" bestFit="1" customWidth="1"/>
    <col min="4" max="4" width="2.5703125" customWidth="1"/>
    <col min="5" max="5" width="12" customWidth="1"/>
    <col min="6" max="6" width="2" customWidth="1"/>
    <col min="8" max="8" width="2" customWidth="1"/>
    <col min="9" max="9" width="7.5703125" customWidth="1"/>
    <col min="10" max="10" width="1.5703125" customWidth="1"/>
    <col min="12" max="12" width="2.140625" customWidth="1"/>
    <col min="13" max="13" width="8.28515625" customWidth="1"/>
    <col min="14" max="14" width="1.7109375" customWidth="1"/>
    <col min="16" max="16" width="2" customWidth="1"/>
    <col min="17" max="17" width="8.140625" customWidth="1"/>
    <col min="18" max="18" width="1.5703125" customWidth="1"/>
    <col min="20" max="20" width="2" customWidth="1"/>
    <col min="22" max="22" width="1.5703125" customWidth="1"/>
  </cols>
  <sheetData>
    <row r="1" spans="1:22" ht="15" customHeight="1">
      <c r="A1" s="7" t="s">
        <v>143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166</v>
      </c>
      <c r="B3" s="89" t="s">
        <v>6</v>
      </c>
      <c r="C3" s="89"/>
      <c r="D3" s="89"/>
      <c r="E3" s="89"/>
      <c r="F3" s="89"/>
      <c r="G3" s="89"/>
      <c r="H3" s="89"/>
      <c r="I3" s="89"/>
      <c r="J3" s="89"/>
      <c r="K3" s="89"/>
      <c r="L3" s="89"/>
      <c r="M3" s="89"/>
      <c r="N3" s="89"/>
      <c r="O3" s="89"/>
      <c r="P3" s="89"/>
      <c r="Q3" s="89"/>
      <c r="R3" s="89"/>
      <c r="S3" s="89"/>
      <c r="T3" s="89"/>
      <c r="U3" s="89"/>
      <c r="V3" s="89"/>
    </row>
    <row r="4" spans="1:22" ht="15" customHeight="1">
      <c r="A4" s="90" t="s">
        <v>1432</v>
      </c>
      <c r="B4" s="89" t="s">
        <v>6</v>
      </c>
      <c r="C4" s="89"/>
      <c r="D4" s="89"/>
      <c r="E4" s="89"/>
      <c r="F4" s="89"/>
      <c r="G4" s="89"/>
      <c r="H4" s="89"/>
      <c r="I4" s="89"/>
      <c r="J4" s="89"/>
      <c r="K4" s="89"/>
      <c r="L4" s="89"/>
      <c r="M4" s="89"/>
      <c r="N4" s="89"/>
      <c r="O4" s="89"/>
      <c r="P4" s="89"/>
      <c r="Q4" s="89"/>
      <c r="R4" s="89"/>
      <c r="S4" s="89"/>
      <c r="T4" s="89"/>
      <c r="U4" s="89"/>
      <c r="V4" s="89"/>
    </row>
    <row r="5" spans="1:22">
      <c r="A5" s="90"/>
      <c r="B5" s="127" t="s">
        <v>1173</v>
      </c>
      <c r="C5" s="127"/>
      <c r="D5" s="127"/>
      <c r="E5" s="127"/>
      <c r="F5" s="127"/>
      <c r="G5" s="127"/>
      <c r="H5" s="127"/>
      <c r="I5" s="127"/>
      <c r="J5" s="127"/>
      <c r="K5" s="127"/>
      <c r="L5" s="127"/>
      <c r="M5" s="127"/>
      <c r="N5" s="127"/>
      <c r="O5" s="127"/>
      <c r="P5" s="127"/>
      <c r="Q5" s="127"/>
      <c r="R5" s="127"/>
      <c r="S5" s="127"/>
      <c r="T5" s="127"/>
      <c r="U5" s="127"/>
      <c r="V5" s="127"/>
    </row>
    <row r="6" spans="1:22">
      <c r="A6" s="90"/>
      <c r="B6" s="25"/>
      <c r="C6" s="25"/>
      <c r="D6" s="25"/>
      <c r="E6" s="25"/>
      <c r="F6" s="25"/>
      <c r="G6" s="25"/>
      <c r="H6" s="25"/>
      <c r="I6" s="25"/>
      <c r="J6" s="25"/>
      <c r="K6" s="25"/>
      <c r="L6" s="25"/>
      <c r="M6" s="25"/>
      <c r="N6" s="25"/>
      <c r="O6" s="25"/>
      <c r="P6" s="25"/>
      <c r="Q6" s="25"/>
      <c r="R6" s="25"/>
      <c r="S6" s="25"/>
      <c r="T6" s="25"/>
      <c r="U6" s="25"/>
      <c r="V6" s="25"/>
    </row>
    <row r="7" spans="1:22">
      <c r="A7" s="90"/>
      <c r="B7" s="25"/>
      <c r="C7" s="25"/>
      <c r="D7" s="25"/>
      <c r="E7" s="25"/>
      <c r="F7" s="25"/>
      <c r="G7" s="25"/>
      <c r="H7" s="25"/>
      <c r="I7" s="25"/>
      <c r="J7" s="25"/>
      <c r="K7" s="25"/>
      <c r="L7" s="25"/>
      <c r="M7" s="25"/>
      <c r="N7" s="25"/>
      <c r="O7" s="25"/>
      <c r="P7" s="25"/>
      <c r="Q7" s="25"/>
      <c r="R7" s="25"/>
      <c r="S7" s="25"/>
      <c r="T7" s="25"/>
      <c r="U7" s="25"/>
      <c r="V7" s="25"/>
    </row>
    <row r="8" spans="1:22">
      <c r="A8" s="90"/>
      <c r="B8" s="25"/>
      <c r="C8" s="25"/>
      <c r="D8" s="25"/>
      <c r="E8" s="25"/>
      <c r="F8" s="25"/>
      <c r="G8" s="25"/>
      <c r="H8" s="25"/>
      <c r="I8" s="25"/>
      <c r="J8" s="25"/>
      <c r="K8" s="25"/>
      <c r="L8" s="25"/>
      <c r="M8" s="25"/>
      <c r="N8" s="25"/>
      <c r="O8" s="25"/>
      <c r="P8" s="25"/>
      <c r="Q8" s="25"/>
      <c r="R8" s="25"/>
      <c r="S8" s="25"/>
      <c r="T8" s="25"/>
      <c r="U8" s="25"/>
      <c r="V8" s="25"/>
    </row>
    <row r="9" spans="1:22">
      <c r="A9" s="90"/>
      <c r="B9" s="15"/>
      <c r="C9" s="15"/>
      <c r="D9" s="15"/>
      <c r="E9" s="15"/>
      <c r="F9" s="15"/>
      <c r="G9" s="15"/>
      <c r="H9" s="15"/>
      <c r="I9" s="15"/>
      <c r="J9" s="15"/>
      <c r="K9" s="15"/>
      <c r="L9" s="15"/>
      <c r="M9" s="15"/>
      <c r="N9" s="15"/>
      <c r="O9" s="15"/>
      <c r="P9" s="15"/>
      <c r="Q9" s="15"/>
      <c r="R9" s="15"/>
      <c r="S9" s="15"/>
      <c r="T9" s="15"/>
      <c r="U9" s="15"/>
      <c r="V9" s="15"/>
    </row>
    <row r="10" spans="1:22" ht="15.75" thickBot="1">
      <c r="A10" s="90"/>
      <c r="B10" s="115"/>
      <c r="C10" s="12"/>
      <c r="D10" s="26" t="s">
        <v>263</v>
      </c>
      <c r="E10" s="26"/>
      <c r="F10" s="26"/>
      <c r="G10" s="26"/>
      <c r="H10" s="26"/>
      <c r="I10" s="26"/>
      <c r="J10" s="26"/>
      <c r="K10" s="26"/>
      <c r="L10" s="26"/>
      <c r="M10" s="26"/>
      <c r="N10" s="26"/>
      <c r="O10" s="26"/>
      <c r="P10" s="26"/>
      <c r="Q10" s="26"/>
      <c r="R10" s="26"/>
      <c r="S10" s="26"/>
      <c r="T10" s="26"/>
      <c r="U10" s="26"/>
      <c r="V10" s="26"/>
    </row>
    <row r="11" spans="1:22" ht="15.75" thickBot="1">
      <c r="A11" s="90"/>
      <c r="B11" s="115"/>
      <c r="C11" s="12"/>
      <c r="D11" s="117" t="s">
        <v>1174</v>
      </c>
      <c r="E11" s="117"/>
      <c r="F11" s="117"/>
      <c r="G11" s="117"/>
      <c r="H11" s="117"/>
      <c r="I11" s="117"/>
      <c r="J11" s="117"/>
      <c r="K11" s="12"/>
      <c r="L11" s="199"/>
      <c r="M11" s="199"/>
      <c r="N11" s="199"/>
      <c r="O11" s="12"/>
      <c r="P11" s="199"/>
      <c r="Q11" s="199"/>
      <c r="R11" s="199"/>
      <c r="S11" s="12"/>
      <c r="T11" s="199"/>
      <c r="U11" s="199"/>
      <c r="V11" s="199"/>
    </row>
    <row r="12" spans="1:22">
      <c r="A12" s="90"/>
      <c r="B12" s="200" t="s">
        <v>402</v>
      </c>
      <c r="C12" s="28"/>
      <c r="D12" s="71" t="s">
        <v>1175</v>
      </c>
      <c r="E12" s="71"/>
      <c r="F12" s="71"/>
      <c r="G12" s="32"/>
      <c r="H12" s="71" t="s">
        <v>1177</v>
      </c>
      <c r="I12" s="71"/>
      <c r="J12" s="71"/>
      <c r="K12" s="28"/>
      <c r="L12" s="68" t="s">
        <v>1178</v>
      </c>
      <c r="M12" s="68"/>
      <c r="N12" s="68"/>
      <c r="O12" s="28"/>
      <c r="P12" s="68" t="s">
        <v>1179</v>
      </c>
      <c r="Q12" s="68"/>
      <c r="R12" s="68"/>
      <c r="S12" s="28"/>
      <c r="T12" s="68" t="s">
        <v>1180</v>
      </c>
      <c r="U12" s="68"/>
      <c r="V12" s="68"/>
    </row>
    <row r="13" spans="1:22" ht="15.75" thickBot="1">
      <c r="A13" s="90"/>
      <c r="B13" s="200"/>
      <c r="C13" s="28"/>
      <c r="D13" s="26" t="s">
        <v>1176</v>
      </c>
      <c r="E13" s="26"/>
      <c r="F13" s="26"/>
      <c r="G13" s="28"/>
      <c r="H13" s="26"/>
      <c r="I13" s="26"/>
      <c r="J13" s="26"/>
      <c r="K13" s="28"/>
      <c r="L13" s="26" t="s">
        <v>1177</v>
      </c>
      <c r="M13" s="26"/>
      <c r="N13" s="26"/>
      <c r="O13" s="28"/>
      <c r="P13" s="26"/>
      <c r="Q13" s="26"/>
      <c r="R13" s="26"/>
      <c r="S13" s="28"/>
      <c r="T13" s="26"/>
      <c r="U13" s="26"/>
      <c r="V13" s="26"/>
    </row>
    <row r="14" spans="1:22">
      <c r="A14" s="90"/>
      <c r="B14" s="64" t="s">
        <v>1181</v>
      </c>
      <c r="C14" s="12"/>
      <c r="D14" s="43"/>
      <c r="E14" s="43"/>
      <c r="F14" s="43"/>
      <c r="G14" s="12"/>
      <c r="H14" s="43"/>
      <c r="I14" s="43"/>
      <c r="J14" s="43"/>
      <c r="K14" s="12"/>
      <c r="L14" s="43"/>
      <c r="M14" s="43"/>
      <c r="N14" s="43"/>
      <c r="O14" s="12"/>
      <c r="P14" s="43"/>
      <c r="Q14" s="43"/>
      <c r="R14" s="43"/>
      <c r="S14" s="20"/>
      <c r="T14" s="43"/>
      <c r="U14" s="43"/>
      <c r="V14" s="43"/>
    </row>
    <row r="15" spans="1:22">
      <c r="A15" s="90"/>
      <c r="B15" s="116" t="s">
        <v>34</v>
      </c>
      <c r="C15" s="12"/>
      <c r="D15" s="28"/>
      <c r="E15" s="28"/>
      <c r="F15" s="28"/>
      <c r="G15" s="12"/>
      <c r="H15" s="28"/>
      <c r="I15" s="28"/>
      <c r="J15" s="28"/>
      <c r="K15" s="12"/>
      <c r="L15" s="28"/>
      <c r="M15" s="28"/>
      <c r="N15" s="28"/>
      <c r="O15" s="12"/>
      <c r="P15" s="28"/>
      <c r="Q15" s="28"/>
      <c r="R15" s="28"/>
      <c r="S15" s="12"/>
      <c r="T15" s="28"/>
      <c r="U15" s="28"/>
      <c r="V15" s="28"/>
    </row>
    <row r="16" spans="1:22">
      <c r="A16" s="90"/>
      <c r="B16" s="82" t="s">
        <v>35</v>
      </c>
      <c r="C16" s="28"/>
      <c r="D16" s="40" t="s">
        <v>223</v>
      </c>
      <c r="E16" s="34">
        <v>15693</v>
      </c>
      <c r="F16" s="35"/>
      <c r="G16" s="28"/>
      <c r="H16" s="40" t="s">
        <v>223</v>
      </c>
      <c r="I16" s="34">
        <v>3040</v>
      </c>
      <c r="J16" s="35"/>
      <c r="K16" s="28"/>
      <c r="L16" s="40" t="s">
        <v>223</v>
      </c>
      <c r="M16" s="34">
        <v>64169</v>
      </c>
      <c r="N16" s="35"/>
      <c r="O16" s="28"/>
      <c r="P16" s="40" t="s">
        <v>223</v>
      </c>
      <c r="Q16" s="45" t="s">
        <v>224</v>
      </c>
      <c r="R16" s="35"/>
      <c r="S16" s="35"/>
      <c r="T16" s="40" t="s">
        <v>223</v>
      </c>
      <c r="U16" s="34">
        <v>82902</v>
      </c>
      <c r="V16" s="35"/>
    </row>
    <row r="17" spans="1:22">
      <c r="A17" s="90"/>
      <c r="B17" s="82"/>
      <c r="C17" s="28"/>
      <c r="D17" s="40"/>
      <c r="E17" s="34"/>
      <c r="F17" s="35"/>
      <c r="G17" s="28"/>
      <c r="H17" s="40"/>
      <c r="I17" s="34"/>
      <c r="J17" s="35"/>
      <c r="K17" s="28"/>
      <c r="L17" s="40"/>
      <c r="M17" s="34"/>
      <c r="N17" s="35"/>
      <c r="O17" s="28"/>
      <c r="P17" s="40"/>
      <c r="Q17" s="45"/>
      <c r="R17" s="35"/>
      <c r="S17" s="35"/>
      <c r="T17" s="40"/>
      <c r="U17" s="34"/>
      <c r="V17" s="35"/>
    </row>
    <row r="18" spans="1:22">
      <c r="A18" s="90"/>
      <c r="B18" s="80" t="s">
        <v>1182</v>
      </c>
      <c r="C18" s="28"/>
      <c r="D18" s="37">
        <v>66253</v>
      </c>
      <c r="E18" s="37"/>
      <c r="F18" s="28"/>
      <c r="G18" s="28"/>
      <c r="H18" s="37">
        <v>6144</v>
      </c>
      <c r="I18" s="37"/>
      <c r="J18" s="28"/>
      <c r="K18" s="28"/>
      <c r="L18" s="37">
        <v>64243</v>
      </c>
      <c r="M18" s="37"/>
      <c r="N18" s="28"/>
      <c r="O18" s="28"/>
      <c r="P18" s="30" t="s">
        <v>224</v>
      </c>
      <c r="Q18" s="30"/>
      <c r="R18" s="28"/>
      <c r="S18" s="28"/>
      <c r="T18" s="37">
        <v>136640</v>
      </c>
      <c r="U18" s="37"/>
      <c r="V18" s="28"/>
    </row>
    <row r="19" spans="1:22">
      <c r="A19" s="90"/>
      <c r="B19" s="80"/>
      <c r="C19" s="28"/>
      <c r="D19" s="37"/>
      <c r="E19" s="37"/>
      <c r="F19" s="28"/>
      <c r="G19" s="28"/>
      <c r="H19" s="37"/>
      <c r="I19" s="37"/>
      <c r="J19" s="28"/>
      <c r="K19" s="28"/>
      <c r="L19" s="37"/>
      <c r="M19" s="37"/>
      <c r="N19" s="28"/>
      <c r="O19" s="28"/>
      <c r="P19" s="30"/>
      <c r="Q19" s="30"/>
      <c r="R19" s="28"/>
      <c r="S19" s="28"/>
      <c r="T19" s="37"/>
      <c r="U19" s="37"/>
      <c r="V19" s="28"/>
    </row>
    <row r="20" spans="1:22">
      <c r="A20" s="90"/>
      <c r="B20" s="82" t="s">
        <v>37</v>
      </c>
      <c r="C20" s="28"/>
      <c r="D20" s="34">
        <v>1730</v>
      </c>
      <c r="E20" s="34"/>
      <c r="F20" s="35"/>
      <c r="G20" s="28"/>
      <c r="H20" s="45">
        <v>761</v>
      </c>
      <c r="I20" s="45"/>
      <c r="J20" s="35"/>
      <c r="K20" s="28"/>
      <c r="L20" s="34">
        <v>1460</v>
      </c>
      <c r="M20" s="34"/>
      <c r="N20" s="35"/>
      <c r="O20" s="28"/>
      <c r="P20" s="45" t="s">
        <v>224</v>
      </c>
      <c r="Q20" s="45"/>
      <c r="R20" s="35"/>
      <c r="S20" s="35"/>
      <c r="T20" s="34">
        <v>3951</v>
      </c>
      <c r="U20" s="34"/>
      <c r="V20" s="35"/>
    </row>
    <row r="21" spans="1:22">
      <c r="A21" s="90"/>
      <c r="B21" s="82"/>
      <c r="C21" s="28"/>
      <c r="D21" s="34"/>
      <c r="E21" s="34"/>
      <c r="F21" s="35"/>
      <c r="G21" s="28"/>
      <c r="H21" s="45"/>
      <c r="I21" s="45"/>
      <c r="J21" s="35"/>
      <c r="K21" s="28"/>
      <c r="L21" s="34"/>
      <c r="M21" s="34"/>
      <c r="N21" s="35"/>
      <c r="O21" s="28"/>
      <c r="P21" s="45"/>
      <c r="Q21" s="45"/>
      <c r="R21" s="35"/>
      <c r="S21" s="35"/>
      <c r="T21" s="34"/>
      <c r="U21" s="34"/>
      <c r="V21" s="35"/>
    </row>
    <row r="22" spans="1:22">
      <c r="A22" s="90"/>
      <c r="B22" s="80" t="s">
        <v>38</v>
      </c>
      <c r="C22" s="28"/>
      <c r="D22" s="37">
        <v>17942</v>
      </c>
      <c r="E22" s="37"/>
      <c r="F22" s="28"/>
      <c r="G22" s="28"/>
      <c r="H22" s="30">
        <v>861</v>
      </c>
      <c r="I22" s="30"/>
      <c r="J22" s="28"/>
      <c r="K22" s="28"/>
      <c r="L22" s="37">
        <v>2694</v>
      </c>
      <c r="M22" s="37"/>
      <c r="N22" s="28"/>
      <c r="O22" s="28"/>
      <c r="P22" s="30" t="s">
        <v>224</v>
      </c>
      <c r="Q22" s="30"/>
      <c r="R22" s="28"/>
      <c r="S22" s="28"/>
      <c r="T22" s="37">
        <v>21497</v>
      </c>
      <c r="U22" s="37"/>
      <c r="V22" s="28"/>
    </row>
    <row r="23" spans="1:22">
      <c r="A23" s="90"/>
      <c r="B23" s="80"/>
      <c r="C23" s="28"/>
      <c r="D23" s="37"/>
      <c r="E23" s="37"/>
      <c r="F23" s="28"/>
      <c r="G23" s="28"/>
      <c r="H23" s="30"/>
      <c r="I23" s="30"/>
      <c r="J23" s="28"/>
      <c r="K23" s="28"/>
      <c r="L23" s="37"/>
      <c r="M23" s="37"/>
      <c r="N23" s="28"/>
      <c r="O23" s="28"/>
      <c r="P23" s="30"/>
      <c r="Q23" s="30"/>
      <c r="R23" s="28"/>
      <c r="S23" s="28"/>
      <c r="T23" s="37"/>
      <c r="U23" s="37"/>
      <c r="V23" s="28"/>
    </row>
    <row r="24" spans="1:22">
      <c r="A24" s="90"/>
      <c r="B24" s="82" t="s">
        <v>39</v>
      </c>
      <c r="C24" s="28"/>
      <c r="D24" s="34">
        <v>9297</v>
      </c>
      <c r="E24" s="34"/>
      <c r="F24" s="35"/>
      <c r="G24" s="28"/>
      <c r="H24" s="45" t="s">
        <v>224</v>
      </c>
      <c r="I24" s="45"/>
      <c r="J24" s="35"/>
      <c r="K24" s="28"/>
      <c r="L24" s="34">
        <v>1644</v>
      </c>
      <c r="M24" s="34"/>
      <c r="N24" s="35"/>
      <c r="O24" s="28"/>
      <c r="P24" s="45" t="s">
        <v>224</v>
      </c>
      <c r="Q24" s="45"/>
      <c r="R24" s="35"/>
      <c r="S24" s="35"/>
      <c r="T24" s="34">
        <v>10941</v>
      </c>
      <c r="U24" s="34"/>
      <c r="V24" s="35"/>
    </row>
    <row r="25" spans="1:22">
      <c r="A25" s="90"/>
      <c r="B25" s="82"/>
      <c r="C25" s="28"/>
      <c r="D25" s="34"/>
      <c r="E25" s="34"/>
      <c r="F25" s="35"/>
      <c r="G25" s="28"/>
      <c r="H25" s="45"/>
      <c r="I25" s="45"/>
      <c r="J25" s="35"/>
      <c r="K25" s="28"/>
      <c r="L25" s="34"/>
      <c r="M25" s="34"/>
      <c r="N25" s="35"/>
      <c r="O25" s="28"/>
      <c r="P25" s="45"/>
      <c r="Q25" s="45"/>
      <c r="R25" s="35"/>
      <c r="S25" s="35"/>
      <c r="T25" s="34"/>
      <c r="U25" s="34"/>
      <c r="V25" s="35"/>
    </row>
    <row r="26" spans="1:22">
      <c r="A26" s="90"/>
      <c r="B26" s="80" t="s">
        <v>40</v>
      </c>
      <c r="C26" s="28"/>
      <c r="D26" s="37">
        <v>10092</v>
      </c>
      <c r="E26" s="37"/>
      <c r="F26" s="28"/>
      <c r="G26" s="28"/>
      <c r="H26" s="30">
        <v>425</v>
      </c>
      <c r="I26" s="30"/>
      <c r="J26" s="28"/>
      <c r="K26" s="28"/>
      <c r="L26" s="37">
        <v>26509</v>
      </c>
      <c r="M26" s="37"/>
      <c r="N26" s="28"/>
      <c r="O26" s="28"/>
      <c r="P26" s="30" t="s">
        <v>224</v>
      </c>
      <c r="Q26" s="30"/>
      <c r="R26" s="28"/>
      <c r="S26" s="28"/>
      <c r="T26" s="37">
        <v>37026</v>
      </c>
      <c r="U26" s="37"/>
      <c r="V26" s="28"/>
    </row>
    <row r="27" spans="1:22" ht="15.75" thickBot="1">
      <c r="A27" s="90"/>
      <c r="B27" s="80"/>
      <c r="C27" s="28"/>
      <c r="D27" s="38"/>
      <c r="E27" s="38"/>
      <c r="F27" s="39"/>
      <c r="G27" s="28"/>
      <c r="H27" s="50"/>
      <c r="I27" s="50"/>
      <c r="J27" s="39"/>
      <c r="K27" s="28"/>
      <c r="L27" s="38"/>
      <c r="M27" s="38"/>
      <c r="N27" s="39"/>
      <c r="O27" s="28"/>
      <c r="P27" s="50"/>
      <c r="Q27" s="50"/>
      <c r="R27" s="39"/>
      <c r="S27" s="28"/>
      <c r="T27" s="38"/>
      <c r="U27" s="38"/>
      <c r="V27" s="39"/>
    </row>
    <row r="28" spans="1:22">
      <c r="A28" s="90"/>
      <c r="B28" s="99" t="s">
        <v>41</v>
      </c>
      <c r="C28" s="28"/>
      <c r="D28" s="41">
        <v>121007</v>
      </c>
      <c r="E28" s="41"/>
      <c r="F28" s="43"/>
      <c r="G28" s="28"/>
      <c r="H28" s="41">
        <v>11231</v>
      </c>
      <c r="I28" s="41"/>
      <c r="J28" s="43"/>
      <c r="K28" s="28"/>
      <c r="L28" s="41">
        <v>160719</v>
      </c>
      <c r="M28" s="41"/>
      <c r="N28" s="43"/>
      <c r="O28" s="28"/>
      <c r="P28" s="61" t="s">
        <v>224</v>
      </c>
      <c r="Q28" s="61"/>
      <c r="R28" s="43"/>
      <c r="S28" s="35"/>
      <c r="T28" s="41">
        <v>292957</v>
      </c>
      <c r="U28" s="41"/>
      <c r="V28" s="43"/>
    </row>
    <row r="29" spans="1:22">
      <c r="A29" s="90"/>
      <c r="B29" s="99"/>
      <c r="C29" s="28"/>
      <c r="D29" s="34"/>
      <c r="E29" s="34"/>
      <c r="F29" s="35"/>
      <c r="G29" s="28"/>
      <c r="H29" s="34"/>
      <c r="I29" s="34"/>
      <c r="J29" s="35"/>
      <c r="K29" s="28"/>
      <c r="L29" s="34"/>
      <c r="M29" s="34"/>
      <c r="N29" s="35"/>
      <c r="O29" s="28"/>
      <c r="P29" s="45"/>
      <c r="Q29" s="45"/>
      <c r="R29" s="35"/>
      <c r="S29" s="35"/>
      <c r="T29" s="34"/>
      <c r="U29" s="34"/>
      <c r="V29" s="35"/>
    </row>
    <row r="30" spans="1:22">
      <c r="A30" s="90"/>
      <c r="B30" s="120" t="s">
        <v>42</v>
      </c>
      <c r="C30" s="28"/>
      <c r="D30" s="37">
        <v>38532</v>
      </c>
      <c r="E30" s="37"/>
      <c r="F30" s="28"/>
      <c r="G30" s="28"/>
      <c r="H30" s="37">
        <v>1821</v>
      </c>
      <c r="I30" s="37"/>
      <c r="J30" s="28"/>
      <c r="K30" s="28"/>
      <c r="L30" s="37">
        <v>24578</v>
      </c>
      <c r="M30" s="37"/>
      <c r="N30" s="28"/>
      <c r="O30" s="28"/>
      <c r="P30" s="30" t="s">
        <v>224</v>
      </c>
      <c r="Q30" s="30"/>
      <c r="R30" s="28"/>
      <c r="S30" s="28"/>
      <c r="T30" s="37">
        <v>64931</v>
      </c>
      <c r="U30" s="37"/>
      <c r="V30" s="28"/>
    </row>
    <row r="31" spans="1:22">
      <c r="A31" s="90"/>
      <c r="B31" s="120"/>
      <c r="C31" s="28"/>
      <c r="D31" s="37"/>
      <c r="E31" s="37"/>
      <c r="F31" s="28"/>
      <c r="G31" s="28"/>
      <c r="H31" s="37"/>
      <c r="I31" s="37"/>
      <c r="J31" s="28"/>
      <c r="K31" s="28"/>
      <c r="L31" s="37"/>
      <c r="M31" s="37"/>
      <c r="N31" s="28"/>
      <c r="O31" s="28"/>
      <c r="P31" s="30"/>
      <c r="Q31" s="30"/>
      <c r="R31" s="28"/>
      <c r="S31" s="28"/>
      <c r="T31" s="37"/>
      <c r="U31" s="37"/>
      <c r="V31" s="28"/>
    </row>
    <row r="32" spans="1:22">
      <c r="A32" s="90"/>
      <c r="B32" s="86" t="s">
        <v>43</v>
      </c>
      <c r="C32" s="28"/>
      <c r="D32" s="34">
        <v>644624</v>
      </c>
      <c r="E32" s="34"/>
      <c r="F32" s="35"/>
      <c r="G32" s="28"/>
      <c r="H32" s="34">
        <v>1336</v>
      </c>
      <c r="I32" s="34"/>
      <c r="J32" s="35"/>
      <c r="K32" s="28"/>
      <c r="L32" s="34">
        <v>84550</v>
      </c>
      <c r="M32" s="34"/>
      <c r="N32" s="35"/>
      <c r="O32" s="28"/>
      <c r="P32" s="45" t="s">
        <v>224</v>
      </c>
      <c r="Q32" s="45"/>
      <c r="R32" s="35"/>
      <c r="S32" s="35"/>
      <c r="T32" s="34">
        <v>730510</v>
      </c>
      <c r="U32" s="34"/>
      <c r="V32" s="35"/>
    </row>
    <row r="33" spans="1:22">
      <c r="A33" s="90"/>
      <c r="B33" s="86"/>
      <c r="C33" s="28"/>
      <c r="D33" s="34"/>
      <c r="E33" s="34"/>
      <c r="F33" s="35"/>
      <c r="G33" s="28"/>
      <c r="H33" s="34"/>
      <c r="I33" s="34"/>
      <c r="J33" s="35"/>
      <c r="K33" s="28"/>
      <c r="L33" s="34"/>
      <c r="M33" s="34"/>
      <c r="N33" s="35"/>
      <c r="O33" s="28"/>
      <c r="P33" s="45"/>
      <c r="Q33" s="45"/>
      <c r="R33" s="35"/>
      <c r="S33" s="35"/>
      <c r="T33" s="34"/>
      <c r="U33" s="34"/>
      <c r="V33" s="35"/>
    </row>
    <row r="34" spans="1:22">
      <c r="A34" s="90"/>
      <c r="B34" s="120" t="s">
        <v>44</v>
      </c>
      <c r="C34" s="28"/>
      <c r="D34" s="37">
        <v>861530</v>
      </c>
      <c r="E34" s="37"/>
      <c r="F34" s="28"/>
      <c r="G34" s="28"/>
      <c r="H34" s="37">
        <v>74229</v>
      </c>
      <c r="I34" s="37"/>
      <c r="J34" s="28"/>
      <c r="K34" s="28"/>
      <c r="L34" s="37">
        <v>366154</v>
      </c>
      <c r="M34" s="37"/>
      <c r="N34" s="28"/>
      <c r="O34" s="28"/>
      <c r="P34" s="30" t="s">
        <v>224</v>
      </c>
      <c r="Q34" s="30"/>
      <c r="R34" s="28"/>
      <c r="S34" s="28"/>
      <c r="T34" s="37">
        <v>1301913</v>
      </c>
      <c r="U34" s="37"/>
      <c r="V34" s="28"/>
    </row>
    <row r="35" spans="1:22">
      <c r="A35" s="90"/>
      <c r="B35" s="120"/>
      <c r="C35" s="28"/>
      <c r="D35" s="37"/>
      <c r="E35" s="37"/>
      <c r="F35" s="28"/>
      <c r="G35" s="28"/>
      <c r="H35" s="37"/>
      <c r="I35" s="37"/>
      <c r="J35" s="28"/>
      <c r="K35" s="28"/>
      <c r="L35" s="37"/>
      <c r="M35" s="37"/>
      <c r="N35" s="28"/>
      <c r="O35" s="28"/>
      <c r="P35" s="30"/>
      <c r="Q35" s="30"/>
      <c r="R35" s="28"/>
      <c r="S35" s="28"/>
      <c r="T35" s="37"/>
      <c r="U35" s="37"/>
      <c r="V35" s="28"/>
    </row>
    <row r="36" spans="1:22">
      <c r="A36" s="90"/>
      <c r="B36" s="86" t="s">
        <v>45</v>
      </c>
      <c r="C36" s="28"/>
      <c r="D36" s="34">
        <v>29514</v>
      </c>
      <c r="E36" s="34"/>
      <c r="F36" s="35"/>
      <c r="G36" s="28"/>
      <c r="H36" s="45" t="s">
        <v>224</v>
      </c>
      <c r="I36" s="45"/>
      <c r="J36" s="35"/>
      <c r="K36" s="28"/>
      <c r="L36" s="45" t="s">
        <v>224</v>
      </c>
      <c r="M36" s="45"/>
      <c r="N36" s="35"/>
      <c r="O36" s="28"/>
      <c r="P36" s="45" t="s">
        <v>224</v>
      </c>
      <c r="Q36" s="45"/>
      <c r="R36" s="35"/>
      <c r="S36" s="35"/>
      <c r="T36" s="34">
        <v>29514</v>
      </c>
      <c r="U36" s="34"/>
      <c r="V36" s="35"/>
    </row>
    <row r="37" spans="1:22">
      <c r="A37" s="90"/>
      <c r="B37" s="86"/>
      <c r="C37" s="28"/>
      <c r="D37" s="34"/>
      <c r="E37" s="34"/>
      <c r="F37" s="35"/>
      <c r="G37" s="28"/>
      <c r="H37" s="45"/>
      <c r="I37" s="45"/>
      <c r="J37" s="35"/>
      <c r="K37" s="28"/>
      <c r="L37" s="45"/>
      <c r="M37" s="45"/>
      <c r="N37" s="35"/>
      <c r="O37" s="28"/>
      <c r="P37" s="45"/>
      <c r="Q37" s="45"/>
      <c r="R37" s="35"/>
      <c r="S37" s="35"/>
      <c r="T37" s="34"/>
      <c r="U37" s="34"/>
      <c r="V37" s="35"/>
    </row>
    <row r="38" spans="1:22">
      <c r="A38" s="90"/>
      <c r="B38" s="120" t="s">
        <v>46</v>
      </c>
      <c r="C38" s="28"/>
      <c r="D38" s="37">
        <v>555158</v>
      </c>
      <c r="E38" s="37"/>
      <c r="F38" s="28"/>
      <c r="G38" s="28"/>
      <c r="H38" s="37">
        <v>137538</v>
      </c>
      <c r="I38" s="37"/>
      <c r="J38" s="28"/>
      <c r="K38" s="28"/>
      <c r="L38" s="37">
        <v>67552</v>
      </c>
      <c r="M38" s="37"/>
      <c r="N38" s="28"/>
      <c r="O38" s="28"/>
      <c r="P38" s="30" t="s">
        <v>1183</v>
      </c>
      <c r="Q38" s="30"/>
      <c r="R38" s="27" t="s">
        <v>229</v>
      </c>
      <c r="S38" s="28"/>
      <c r="T38" s="37">
        <v>10117</v>
      </c>
      <c r="U38" s="37"/>
      <c r="V38" s="28"/>
    </row>
    <row r="39" spans="1:22" ht="15.75" thickBot="1">
      <c r="A39" s="90"/>
      <c r="B39" s="120"/>
      <c r="C39" s="28"/>
      <c r="D39" s="38"/>
      <c r="E39" s="38"/>
      <c r="F39" s="39"/>
      <c r="G39" s="28"/>
      <c r="H39" s="38"/>
      <c r="I39" s="38"/>
      <c r="J39" s="39"/>
      <c r="K39" s="28"/>
      <c r="L39" s="38"/>
      <c r="M39" s="38"/>
      <c r="N39" s="39"/>
      <c r="O39" s="28"/>
      <c r="P39" s="50"/>
      <c r="Q39" s="50"/>
      <c r="R39" s="139"/>
      <c r="S39" s="28"/>
      <c r="T39" s="38"/>
      <c r="U39" s="38"/>
      <c r="V39" s="39"/>
    </row>
    <row r="40" spans="1:22">
      <c r="A40" s="90"/>
      <c r="B40" s="99" t="s">
        <v>47</v>
      </c>
      <c r="C40" s="28"/>
      <c r="D40" s="51" t="s">
        <v>223</v>
      </c>
      <c r="E40" s="41">
        <v>2250365</v>
      </c>
      <c r="F40" s="43"/>
      <c r="G40" s="28"/>
      <c r="H40" s="51" t="s">
        <v>223</v>
      </c>
      <c r="I40" s="41">
        <v>226155</v>
      </c>
      <c r="J40" s="43"/>
      <c r="K40" s="28"/>
      <c r="L40" s="51" t="s">
        <v>223</v>
      </c>
      <c r="M40" s="41">
        <v>703553</v>
      </c>
      <c r="N40" s="43"/>
      <c r="O40" s="28"/>
      <c r="P40" s="51" t="s">
        <v>223</v>
      </c>
      <c r="Q40" s="61" t="s">
        <v>1183</v>
      </c>
      <c r="R40" s="51" t="s">
        <v>229</v>
      </c>
      <c r="S40" s="35"/>
      <c r="T40" s="51" t="s">
        <v>223</v>
      </c>
      <c r="U40" s="41">
        <v>2429942</v>
      </c>
      <c r="V40" s="43"/>
    </row>
    <row r="41" spans="1:22" ht="15.75" thickBot="1">
      <c r="A41" s="90"/>
      <c r="B41" s="99"/>
      <c r="C41" s="28"/>
      <c r="D41" s="52"/>
      <c r="E41" s="53"/>
      <c r="F41" s="54"/>
      <c r="G41" s="28"/>
      <c r="H41" s="52"/>
      <c r="I41" s="53"/>
      <c r="J41" s="54"/>
      <c r="K41" s="28"/>
      <c r="L41" s="52"/>
      <c r="M41" s="53"/>
      <c r="N41" s="54"/>
      <c r="O41" s="28"/>
      <c r="P41" s="52"/>
      <c r="Q41" s="155"/>
      <c r="R41" s="52"/>
      <c r="S41" s="35"/>
      <c r="T41" s="52"/>
      <c r="U41" s="53"/>
      <c r="V41" s="54"/>
    </row>
    <row r="42" spans="1:22" ht="26.25" thickTop="1">
      <c r="A42" s="90"/>
      <c r="B42" s="116" t="s">
        <v>1184</v>
      </c>
      <c r="C42" s="12"/>
      <c r="D42" s="98"/>
      <c r="E42" s="98"/>
      <c r="F42" s="98"/>
      <c r="G42" s="12"/>
      <c r="H42" s="98"/>
      <c r="I42" s="98"/>
      <c r="J42" s="98"/>
      <c r="K42" s="12"/>
      <c r="L42" s="98"/>
      <c r="M42" s="98"/>
      <c r="N42" s="98"/>
      <c r="O42" s="12"/>
      <c r="P42" s="98"/>
      <c r="Q42" s="98"/>
      <c r="R42" s="98"/>
      <c r="S42" s="12"/>
      <c r="T42" s="98"/>
      <c r="U42" s="98"/>
      <c r="V42" s="98"/>
    </row>
    <row r="43" spans="1:22">
      <c r="A43" s="90"/>
      <c r="B43" s="64" t="s">
        <v>48</v>
      </c>
      <c r="C43" s="12"/>
      <c r="D43" s="35"/>
      <c r="E43" s="35"/>
      <c r="F43" s="35"/>
      <c r="G43" s="12"/>
      <c r="H43" s="35"/>
      <c r="I43" s="35"/>
      <c r="J43" s="35"/>
      <c r="K43" s="12"/>
      <c r="L43" s="35"/>
      <c r="M43" s="35"/>
      <c r="N43" s="35"/>
      <c r="O43" s="12"/>
      <c r="P43" s="35"/>
      <c r="Q43" s="35"/>
      <c r="R43" s="35"/>
      <c r="S43" s="20"/>
      <c r="T43" s="35"/>
      <c r="U43" s="35"/>
      <c r="V43" s="35"/>
    </row>
    <row r="44" spans="1:22">
      <c r="A44" s="90"/>
      <c r="B44" s="80" t="s">
        <v>49</v>
      </c>
      <c r="C44" s="28"/>
      <c r="D44" s="27" t="s">
        <v>223</v>
      </c>
      <c r="E44" s="37">
        <v>22283</v>
      </c>
      <c r="F44" s="28"/>
      <c r="G44" s="28"/>
      <c r="H44" s="27" t="s">
        <v>223</v>
      </c>
      <c r="I44" s="37">
        <v>1061</v>
      </c>
      <c r="J44" s="28"/>
      <c r="K44" s="28"/>
      <c r="L44" s="27" t="s">
        <v>223</v>
      </c>
      <c r="M44" s="37">
        <v>6281</v>
      </c>
      <c r="N44" s="28"/>
      <c r="O44" s="28"/>
      <c r="P44" s="27" t="s">
        <v>223</v>
      </c>
      <c r="Q44" s="30" t="s">
        <v>224</v>
      </c>
      <c r="R44" s="28"/>
      <c r="S44" s="28"/>
      <c r="T44" s="27" t="s">
        <v>223</v>
      </c>
      <c r="U44" s="37">
        <v>29625</v>
      </c>
      <c r="V44" s="28"/>
    </row>
    <row r="45" spans="1:22">
      <c r="A45" s="90"/>
      <c r="B45" s="80"/>
      <c r="C45" s="28"/>
      <c r="D45" s="27"/>
      <c r="E45" s="37"/>
      <c r="F45" s="28"/>
      <c r="G45" s="28"/>
      <c r="H45" s="27"/>
      <c r="I45" s="37"/>
      <c r="J45" s="28"/>
      <c r="K45" s="28"/>
      <c r="L45" s="27"/>
      <c r="M45" s="37"/>
      <c r="N45" s="28"/>
      <c r="O45" s="28"/>
      <c r="P45" s="27"/>
      <c r="Q45" s="30"/>
      <c r="R45" s="28"/>
      <c r="S45" s="28"/>
      <c r="T45" s="27"/>
      <c r="U45" s="37"/>
      <c r="V45" s="28"/>
    </row>
    <row r="46" spans="1:22">
      <c r="A46" s="90"/>
      <c r="B46" s="82" t="s">
        <v>50</v>
      </c>
      <c r="C46" s="28"/>
      <c r="D46" s="34">
        <v>24008</v>
      </c>
      <c r="E46" s="34"/>
      <c r="F46" s="35"/>
      <c r="G46" s="28"/>
      <c r="H46" s="34">
        <v>1009</v>
      </c>
      <c r="I46" s="34"/>
      <c r="J46" s="35"/>
      <c r="K46" s="28"/>
      <c r="L46" s="34">
        <v>14687</v>
      </c>
      <c r="M46" s="34"/>
      <c r="N46" s="35"/>
      <c r="O46" s="28"/>
      <c r="P46" s="45" t="s">
        <v>224</v>
      </c>
      <c r="Q46" s="45"/>
      <c r="R46" s="35"/>
      <c r="S46" s="35"/>
      <c r="T46" s="34">
        <v>39704</v>
      </c>
      <c r="U46" s="34"/>
      <c r="V46" s="35"/>
    </row>
    <row r="47" spans="1:22">
      <c r="A47" s="90"/>
      <c r="B47" s="82"/>
      <c r="C47" s="28"/>
      <c r="D47" s="34"/>
      <c r="E47" s="34"/>
      <c r="F47" s="35"/>
      <c r="G47" s="28"/>
      <c r="H47" s="34"/>
      <c r="I47" s="34"/>
      <c r="J47" s="35"/>
      <c r="K47" s="28"/>
      <c r="L47" s="34"/>
      <c r="M47" s="34"/>
      <c r="N47" s="35"/>
      <c r="O47" s="28"/>
      <c r="P47" s="45"/>
      <c r="Q47" s="45"/>
      <c r="R47" s="35"/>
      <c r="S47" s="35"/>
      <c r="T47" s="34"/>
      <c r="U47" s="34"/>
      <c r="V47" s="35"/>
    </row>
    <row r="48" spans="1:22">
      <c r="A48" s="90"/>
      <c r="B48" s="80" t="s">
        <v>51</v>
      </c>
      <c r="C48" s="28"/>
      <c r="D48" s="37">
        <v>88079</v>
      </c>
      <c r="E48" s="37"/>
      <c r="F48" s="28"/>
      <c r="G48" s="28"/>
      <c r="H48" s="37">
        <v>2058</v>
      </c>
      <c r="I48" s="37"/>
      <c r="J48" s="28"/>
      <c r="K48" s="28"/>
      <c r="L48" s="37">
        <v>67110</v>
      </c>
      <c r="M48" s="37"/>
      <c r="N48" s="28"/>
      <c r="O48" s="28"/>
      <c r="P48" s="30" t="s">
        <v>224</v>
      </c>
      <c r="Q48" s="30"/>
      <c r="R48" s="28"/>
      <c r="S48" s="28"/>
      <c r="T48" s="37">
        <v>157247</v>
      </c>
      <c r="U48" s="37"/>
      <c r="V48" s="28"/>
    </row>
    <row r="49" spans="1:22">
      <c r="A49" s="90"/>
      <c r="B49" s="80"/>
      <c r="C49" s="28"/>
      <c r="D49" s="37"/>
      <c r="E49" s="37"/>
      <c r="F49" s="28"/>
      <c r="G49" s="28"/>
      <c r="H49" s="37"/>
      <c r="I49" s="37"/>
      <c r="J49" s="28"/>
      <c r="K49" s="28"/>
      <c r="L49" s="37"/>
      <c r="M49" s="37"/>
      <c r="N49" s="28"/>
      <c r="O49" s="28"/>
      <c r="P49" s="30"/>
      <c r="Q49" s="30"/>
      <c r="R49" s="28"/>
      <c r="S49" s="28"/>
      <c r="T49" s="37"/>
      <c r="U49" s="37"/>
      <c r="V49" s="28"/>
    </row>
    <row r="50" spans="1:22">
      <c r="A50" s="90"/>
      <c r="B50" s="82" t="s">
        <v>1185</v>
      </c>
      <c r="C50" s="28"/>
      <c r="D50" s="34">
        <v>22100</v>
      </c>
      <c r="E50" s="34"/>
      <c r="F50" s="35"/>
      <c r="G50" s="28"/>
      <c r="H50" s="45" t="s">
        <v>224</v>
      </c>
      <c r="I50" s="45"/>
      <c r="J50" s="35"/>
      <c r="K50" s="28"/>
      <c r="L50" s="45" t="s">
        <v>224</v>
      </c>
      <c r="M50" s="45"/>
      <c r="N50" s="35"/>
      <c r="O50" s="28"/>
      <c r="P50" s="45" t="s">
        <v>224</v>
      </c>
      <c r="Q50" s="45"/>
      <c r="R50" s="35"/>
      <c r="S50" s="35"/>
      <c r="T50" s="34">
        <v>22100</v>
      </c>
      <c r="U50" s="34"/>
      <c r="V50" s="35"/>
    </row>
    <row r="51" spans="1:22">
      <c r="A51" s="90"/>
      <c r="B51" s="82"/>
      <c r="C51" s="28"/>
      <c r="D51" s="34"/>
      <c r="E51" s="34"/>
      <c r="F51" s="35"/>
      <c r="G51" s="28"/>
      <c r="H51" s="45"/>
      <c r="I51" s="45"/>
      <c r="J51" s="35"/>
      <c r="K51" s="28"/>
      <c r="L51" s="45"/>
      <c r="M51" s="45"/>
      <c r="N51" s="35"/>
      <c r="O51" s="28"/>
      <c r="P51" s="45"/>
      <c r="Q51" s="45"/>
      <c r="R51" s="35"/>
      <c r="S51" s="35"/>
      <c r="T51" s="34"/>
      <c r="U51" s="34"/>
      <c r="V51" s="35"/>
    </row>
    <row r="52" spans="1:22">
      <c r="A52" s="90"/>
      <c r="B52" s="80" t="s">
        <v>53</v>
      </c>
      <c r="C52" s="28"/>
      <c r="D52" s="37">
        <v>16711</v>
      </c>
      <c r="E52" s="37"/>
      <c r="F52" s="28"/>
      <c r="G52" s="28"/>
      <c r="H52" s="30" t="s">
        <v>224</v>
      </c>
      <c r="I52" s="30"/>
      <c r="J52" s="28"/>
      <c r="K52" s="28"/>
      <c r="L52" s="30" t="s">
        <v>224</v>
      </c>
      <c r="M52" s="30"/>
      <c r="N52" s="28"/>
      <c r="O52" s="28"/>
      <c r="P52" s="30" t="s">
        <v>224</v>
      </c>
      <c r="Q52" s="30"/>
      <c r="R52" s="28"/>
      <c r="S52" s="28"/>
      <c r="T52" s="37">
        <v>16711</v>
      </c>
      <c r="U52" s="37"/>
      <c r="V52" s="28"/>
    </row>
    <row r="53" spans="1:22">
      <c r="A53" s="90"/>
      <c r="B53" s="80"/>
      <c r="C53" s="28"/>
      <c r="D53" s="37"/>
      <c r="E53" s="37"/>
      <c r="F53" s="28"/>
      <c r="G53" s="28"/>
      <c r="H53" s="30"/>
      <c r="I53" s="30"/>
      <c r="J53" s="28"/>
      <c r="K53" s="28"/>
      <c r="L53" s="30"/>
      <c r="M53" s="30"/>
      <c r="N53" s="28"/>
      <c r="O53" s="28"/>
      <c r="P53" s="30"/>
      <c r="Q53" s="30"/>
      <c r="R53" s="28"/>
      <c r="S53" s="28"/>
      <c r="T53" s="37"/>
      <c r="U53" s="37"/>
      <c r="V53" s="28"/>
    </row>
    <row r="54" spans="1:22">
      <c r="A54" s="90"/>
      <c r="B54" s="82" t="s">
        <v>54</v>
      </c>
      <c r="C54" s="28"/>
      <c r="D54" s="34">
        <v>24376</v>
      </c>
      <c r="E54" s="34"/>
      <c r="F54" s="35"/>
      <c r="G54" s="28"/>
      <c r="H54" s="45">
        <v>157</v>
      </c>
      <c r="I54" s="45"/>
      <c r="J54" s="35"/>
      <c r="K54" s="28"/>
      <c r="L54" s="34">
        <v>41710</v>
      </c>
      <c r="M54" s="34"/>
      <c r="N54" s="35"/>
      <c r="O54" s="28"/>
      <c r="P54" s="45" t="s">
        <v>224</v>
      </c>
      <c r="Q54" s="45"/>
      <c r="R54" s="35"/>
      <c r="S54" s="35"/>
      <c r="T54" s="34">
        <v>66243</v>
      </c>
      <c r="U54" s="34"/>
      <c r="V54" s="35"/>
    </row>
    <row r="55" spans="1:22" ht="15.75" thickBot="1">
      <c r="A55" s="90"/>
      <c r="B55" s="82"/>
      <c r="C55" s="28"/>
      <c r="D55" s="102"/>
      <c r="E55" s="102"/>
      <c r="F55" s="60"/>
      <c r="G55" s="28"/>
      <c r="H55" s="46"/>
      <c r="I55" s="46"/>
      <c r="J55" s="60"/>
      <c r="K55" s="28"/>
      <c r="L55" s="102"/>
      <c r="M55" s="102"/>
      <c r="N55" s="60"/>
      <c r="O55" s="28"/>
      <c r="P55" s="46"/>
      <c r="Q55" s="46"/>
      <c r="R55" s="60"/>
      <c r="S55" s="35"/>
      <c r="T55" s="102"/>
      <c r="U55" s="102"/>
      <c r="V55" s="60"/>
    </row>
    <row r="56" spans="1:22">
      <c r="A56" s="90"/>
      <c r="B56" s="100" t="s">
        <v>55</v>
      </c>
      <c r="C56" s="28"/>
      <c r="D56" s="47">
        <v>197557</v>
      </c>
      <c r="E56" s="47"/>
      <c r="F56" s="32"/>
      <c r="G56" s="28"/>
      <c r="H56" s="47">
        <v>4285</v>
      </c>
      <c r="I56" s="47"/>
      <c r="J56" s="32"/>
      <c r="K56" s="28"/>
      <c r="L56" s="47">
        <v>129788</v>
      </c>
      <c r="M56" s="47"/>
      <c r="N56" s="32"/>
      <c r="O56" s="28"/>
      <c r="P56" s="31" t="s">
        <v>224</v>
      </c>
      <c r="Q56" s="31"/>
      <c r="R56" s="32"/>
      <c r="S56" s="28"/>
      <c r="T56" s="47">
        <v>331630</v>
      </c>
      <c r="U56" s="47"/>
      <c r="V56" s="32"/>
    </row>
    <row r="57" spans="1:22">
      <c r="A57" s="90"/>
      <c r="B57" s="100"/>
      <c r="C57" s="28"/>
      <c r="D57" s="37"/>
      <c r="E57" s="37"/>
      <c r="F57" s="28"/>
      <c r="G57" s="28"/>
      <c r="H57" s="37"/>
      <c r="I57" s="37"/>
      <c r="J57" s="28"/>
      <c r="K57" s="28"/>
      <c r="L57" s="37"/>
      <c r="M57" s="37"/>
      <c r="N57" s="28"/>
      <c r="O57" s="28"/>
      <c r="P57" s="30"/>
      <c r="Q57" s="30"/>
      <c r="R57" s="28"/>
      <c r="S57" s="28"/>
      <c r="T57" s="37"/>
      <c r="U57" s="37"/>
      <c r="V57" s="28"/>
    </row>
    <row r="58" spans="1:22">
      <c r="A58" s="90"/>
      <c r="B58" s="86" t="s">
        <v>1186</v>
      </c>
      <c r="C58" s="28"/>
      <c r="D58" s="34">
        <v>1290283</v>
      </c>
      <c r="E58" s="34"/>
      <c r="F58" s="35"/>
      <c r="G58" s="28"/>
      <c r="H58" s="45" t="s">
        <v>224</v>
      </c>
      <c r="I58" s="45"/>
      <c r="J58" s="35"/>
      <c r="K58" s="28"/>
      <c r="L58" s="45" t="s">
        <v>224</v>
      </c>
      <c r="M58" s="45"/>
      <c r="N58" s="35"/>
      <c r="O58" s="28"/>
      <c r="P58" s="45" t="s">
        <v>224</v>
      </c>
      <c r="Q58" s="45"/>
      <c r="R58" s="35"/>
      <c r="S58" s="35"/>
      <c r="T58" s="34">
        <v>1290283</v>
      </c>
      <c r="U58" s="34"/>
      <c r="V58" s="35"/>
    </row>
    <row r="59" spans="1:22">
      <c r="A59" s="90"/>
      <c r="B59" s="86"/>
      <c r="C59" s="28"/>
      <c r="D59" s="34"/>
      <c r="E59" s="34"/>
      <c r="F59" s="35"/>
      <c r="G59" s="28"/>
      <c r="H59" s="45"/>
      <c r="I59" s="45"/>
      <c r="J59" s="35"/>
      <c r="K59" s="28"/>
      <c r="L59" s="45"/>
      <c r="M59" s="45"/>
      <c r="N59" s="35"/>
      <c r="O59" s="28"/>
      <c r="P59" s="45"/>
      <c r="Q59" s="45"/>
      <c r="R59" s="35"/>
      <c r="S59" s="35"/>
      <c r="T59" s="34"/>
      <c r="U59" s="34"/>
      <c r="V59" s="35"/>
    </row>
    <row r="60" spans="1:22">
      <c r="A60" s="90"/>
      <c r="B60" s="120" t="s">
        <v>1187</v>
      </c>
      <c r="C60" s="28"/>
      <c r="D60" s="37">
        <v>217733</v>
      </c>
      <c r="E60" s="37"/>
      <c r="F60" s="28"/>
      <c r="G60" s="28"/>
      <c r="H60" s="30" t="s">
        <v>1188</v>
      </c>
      <c r="I60" s="30"/>
      <c r="J60" s="27" t="s">
        <v>229</v>
      </c>
      <c r="K60" s="28"/>
      <c r="L60" s="37">
        <v>29709</v>
      </c>
      <c r="M60" s="37"/>
      <c r="N60" s="28"/>
      <c r="O60" s="28"/>
      <c r="P60" s="30" t="s">
        <v>224</v>
      </c>
      <c r="Q60" s="30"/>
      <c r="R60" s="28"/>
      <c r="S60" s="28"/>
      <c r="T60" s="37">
        <v>246919</v>
      </c>
      <c r="U60" s="37"/>
      <c r="V60" s="28"/>
    </row>
    <row r="61" spans="1:22">
      <c r="A61" s="90"/>
      <c r="B61" s="120"/>
      <c r="C61" s="28"/>
      <c r="D61" s="37"/>
      <c r="E61" s="37"/>
      <c r="F61" s="28"/>
      <c r="G61" s="28"/>
      <c r="H61" s="30"/>
      <c r="I61" s="30"/>
      <c r="J61" s="27"/>
      <c r="K61" s="28"/>
      <c r="L61" s="37"/>
      <c r="M61" s="37"/>
      <c r="N61" s="28"/>
      <c r="O61" s="28"/>
      <c r="P61" s="30"/>
      <c r="Q61" s="30"/>
      <c r="R61" s="28"/>
      <c r="S61" s="28"/>
      <c r="T61" s="37"/>
      <c r="U61" s="37"/>
      <c r="V61" s="28"/>
    </row>
    <row r="62" spans="1:22">
      <c r="A62" s="90"/>
      <c r="B62" s="86" t="s">
        <v>58</v>
      </c>
      <c r="C62" s="28"/>
      <c r="D62" s="34">
        <v>2206</v>
      </c>
      <c r="E62" s="34"/>
      <c r="F62" s="35"/>
      <c r="G62" s="28"/>
      <c r="H62" s="45" t="s">
        <v>224</v>
      </c>
      <c r="I62" s="45"/>
      <c r="J62" s="35"/>
      <c r="K62" s="28"/>
      <c r="L62" s="45" t="s">
        <v>224</v>
      </c>
      <c r="M62" s="45"/>
      <c r="N62" s="35"/>
      <c r="O62" s="28"/>
      <c r="P62" s="45" t="s">
        <v>224</v>
      </c>
      <c r="Q62" s="45"/>
      <c r="R62" s="35"/>
      <c r="S62" s="35"/>
      <c r="T62" s="34">
        <v>2206</v>
      </c>
      <c r="U62" s="34"/>
      <c r="V62" s="35"/>
    </row>
    <row r="63" spans="1:22">
      <c r="A63" s="90"/>
      <c r="B63" s="86"/>
      <c r="C63" s="28"/>
      <c r="D63" s="34"/>
      <c r="E63" s="34"/>
      <c r="F63" s="35"/>
      <c r="G63" s="28"/>
      <c r="H63" s="45"/>
      <c r="I63" s="45"/>
      <c r="J63" s="35"/>
      <c r="K63" s="28"/>
      <c r="L63" s="45"/>
      <c r="M63" s="45"/>
      <c r="N63" s="35"/>
      <c r="O63" s="28"/>
      <c r="P63" s="45"/>
      <c r="Q63" s="45"/>
      <c r="R63" s="35"/>
      <c r="S63" s="35"/>
      <c r="T63" s="34"/>
      <c r="U63" s="34"/>
      <c r="V63" s="35"/>
    </row>
    <row r="64" spans="1:22">
      <c r="A64" s="90"/>
      <c r="B64" s="120" t="s">
        <v>59</v>
      </c>
      <c r="C64" s="28"/>
      <c r="D64" s="37">
        <v>30777</v>
      </c>
      <c r="E64" s="37"/>
      <c r="F64" s="28"/>
      <c r="G64" s="28"/>
      <c r="H64" s="30">
        <v>579</v>
      </c>
      <c r="I64" s="30"/>
      <c r="J64" s="28"/>
      <c r="K64" s="28"/>
      <c r="L64" s="37">
        <v>15739</v>
      </c>
      <c r="M64" s="37"/>
      <c r="N64" s="28"/>
      <c r="O64" s="28"/>
      <c r="P64" s="30" t="s">
        <v>224</v>
      </c>
      <c r="Q64" s="30"/>
      <c r="R64" s="28"/>
      <c r="S64" s="28"/>
      <c r="T64" s="37">
        <v>47095</v>
      </c>
      <c r="U64" s="37"/>
      <c r="V64" s="28"/>
    </row>
    <row r="65" spans="1:22" ht="15.75" thickBot="1">
      <c r="A65" s="90"/>
      <c r="B65" s="120"/>
      <c r="C65" s="28"/>
      <c r="D65" s="38"/>
      <c r="E65" s="38"/>
      <c r="F65" s="39"/>
      <c r="G65" s="28"/>
      <c r="H65" s="50"/>
      <c r="I65" s="50"/>
      <c r="J65" s="39"/>
      <c r="K65" s="28"/>
      <c r="L65" s="38"/>
      <c r="M65" s="38"/>
      <c r="N65" s="39"/>
      <c r="O65" s="28"/>
      <c r="P65" s="50"/>
      <c r="Q65" s="50"/>
      <c r="R65" s="39"/>
      <c r="S65" s="28"/>
      <c r="T65" s="38"/>
      <c r="U65" s="38"/>
      <c r="V65" s="39"/>
    </row>
    <row r="66" spans="1:22">
      <c r="A66" s="90"/>
      <c r="B66" s="99" t="s">
        <v>60</v>
      </c>
      <c r="C66" s="28"/>
      <c r="D66" s="41">
        <v>1738556</v>
      </c>
      <c r="E66" s="41"/>
      <c r="F66" s="43"/>
      <c r="G66" s="28"/>
      <c r="H66" s="41">
        <v>4341</v>
      </c>
      <c r="I66" s="41"/>
      <c r="J66" s="43"/>
      <c r="K66" s="28"/>
      <c r="L66" s="41">
        <v>175236</v>
      </c>
      <c r="M66" s="41"/>
      <c r="N66" s="43"/>
      <c r="O66" s="28"/>
      <c r="P66" s="61" t="s">
        <v>224</v>
      </c>
      <c r="Q66" s="61"/>
      <c r="R66" s="43"/>
      <c r="S66" s="35"/>
      <c r="T66" s="41">
        <v>1918133</v>
      </c>
      <c r="U66" s="41"/>
      <c r="V66" s="43"/>
    </row>
    <row r="67" spans="1:22">
      <c r="A67" s="90"/>
      <c r="B67" s="99"/>
      <c r="C67" s="28"/>
      <c r="D67" s="34"/>
      <c r="E67" s="34"/>
      <c r="F67" s="35"/>
      <c r="G67" s="28"/>
      <c r="H67" s="34"/>
      <c r="I67" s="34"/>
      <c r="J67" s="35"/>
      <c r="K67" s="28"/>
      <c r="L67" s="34"/>
      <c r="M67" s="34"/>
      <c r="N67" s="35"/>
      <c r="O67" s="28"/>
      <c r="P67" s="45"/>
      <c r="Q67" s="45"/>
      <c r="R67" s="35"/>
      <c r="S67" s="35"/>
      <c r="T67" s="34"/>
      <c r="U67" s="34"/>
      <c r="V67" s="35"/>
    </row>
    <row r="68" spans="1:22">
      <c r="A68" s="90"/>
      <c r="B68" s="100" t="s">
        <v>1189</v>
      </c>
      <c r="C68" s="28"/>
      <c r="D68" s="37">
        <v>511809</v>
      </c>
      <c r="E68" s="37"/>
      <c r="F68" s="28"/>
      <c r="G68" s="28"/>
      <c r="H68" s="37">
        <v>221814</v>
      </c>
      <c r="I68" s="37"/>
      <c r="J68" s="28"/>
      <c r="K68" s="28"/>
      <c r="L68" s="37">
        <v>528317</v>
      </c>
      <c r="M68" s="37"/>
      <c r="N68" s="28"/>
      <c r="O68" s="28"/>
      <c r="P68" s="30" t="s">
        <v>1183</v>
      </c>
      <c r="Q68" s="30"/>
      <c r="R68" s="27" t="s">
        <v>229</v>
      </c>
      <c r="S68" s="28"/>
      <c r="T68" s="37">
        <v>511809</v>
      </c>
      <c r="U68" s="37"/>
      <c r="V68" s="28"/>
    </row>
    <row r="69" spans="1:22" ht="15.75" thickBot="1">
      <c r="A69" s="90"/>
      <c r="B69" s="100"/>
      <c r="C69" s="28"/>
      <c r="D69" s="38"/>
      <c r="E69" s="38"/>
      <c r="F69" s="39"/>
      <c r="G69" s="28"/>
      <c r="H69" s="38"/>
      <c r="I69" s="38"/>
      <c r="J69" s="39"/>
      <c r="K69" s="28"/>
      <c r="L69" s="38"/>
      <c r="M69" s="38"/>
      <c r="N69" s="39"/>
      <c r="O69" s="28"/>
      <c r="P69" s="50"/>
      <c r="Q69" s="50"/>
      <c r="R69" s="139"/>
      <c r="S69" s="28"/>
      <c r="T69" s="38"/>
      <c r="U69" s="38"/>
      <c r="V69" s="39"/>
    </row>
    <row r="70" spans="1:22">
      <c r="A70" s="90"/>
      <c r="B70" s="99" t="s">
        <v>1190</v>
      </c>
      <c r="C70" s="28"/>
      <c r="D70" s="51" t="s">
        <v>223</v>
      </c>
      <c r="E70" s="41">
        <v>2250365</v>
      </c>
      <c r="F70" s="43"/>
      <c r="G70" s="28"/>
      <c r="H70" s="51" t="s">
        <v>223</v>
      </c>
      <c r="I70" s="41">
        <v>226155</v>
      </c>
      <c r="J70" s="43"/>
      <c r="K70" s="28"/>
      <c r="L70" s="51" t="s">
        <v>223</v>
      </c>
      <c r="M70" s="41">
        <v>703553</v>
      </c>
      <c r="N70" s="43"/>
      <c r="O70" s="28"/>
      <c r="P70" s="51" t="s">
        <v>223</v>
      </c>
      <c r="Q70" s="61" t="s">
        <v>1183</v>
      </c>
      <c r="R70" s="51" t="s">
        <v>229</v>
      </c>
      <c r="S70" s="35"/>
      <c r="T70" s="51" t="s">
        <v>223</v>
      </c>
      <c r="U70" s="41">
        <v>2429942</v>
      </c>
      <c r="V70" s="43"/>
    </row>
    <row r="71" spans="1:22" ht="15.75" thickBot="1">
      <c r="A71" s="90"/>
      <c r="B71" s="99"/>
      <c r="C71" s="28"/>
      <c r="D71" s="52"/>
      <c r="E71" s="53"/>
      <c r="F71" s="54"/>
      <c r="G71" s="28"/>
      <c r="H71" s="52"/>
      <c r="I71" s="53"/>
      <c r="J71" s="54"/>
      <c r="K71" s="28"/>
      <c r="L71" s="52"/>
      <c r="M71" s="53"/>
      <c r="N71" s="54"/>
      <c r="O71" s="28"/>
      <c r="P71" s="52"/>
      <c r="Q71" s="155"/>
      <c r="R71" s="52"/>
      <c r="S71" s="35"/>
      <c r="T71" s="52"/>
      <c r="U71" s="53"/>
      <c r="V71" s="54"/>
    </row>
    <row r="72" spans="1:22" ht="15.75" thickTop="1">
      <c r="A72" s="90"/>
      <c r="B72" s="89"/>
      <c r="C72" s="89"/>
      <c r="D72" s="89"/>
      <c r="E72" s="89"/>
      <c r="F72" s="89"/>
      <c r="G72" s="89"/>
      <c r="H72" s="89"/>
      <c r="I72" s="89"/>
      <c r="J72" s="89"/>
      <c r="K72" s="89"/>
      <c r="L72" s="89"/>
      <c r="M72" s="89"/>
      <c r="N72" s="89"/>
      <c r="O72" s="89"/>
      <c r="P72" s="89"/>
      <c r="Q72" s="89"/>
      <c r="R72" s="89"/>
      <c r="S72" s="89"/>
      <c r="T72" s="89"/>
      <c r="U72" s="89"/>
      <c r="V72" s="89"/>
    </row>
    <row r="73" spans="1:22">
      <c r="A73" s="90"/>
      <c r="B73" s="89"/>
      <c r="C73" s="89"/>
      <c r="D73" s="89"/>
      <c r="E73" s="89"/>
      <c r="F73" s="89"/>
      <c r="G73" s="89"/>
      <c r="H73" s="89"/>
      <c r="I73" s="89"/>
      <c r="J73" s="89"/>
      <c r="K73" s="89"/>
      <c r="L73" s="89"/>
      <c r="M73" s="89"/>
      <c r="N73" s="89"/>
      <c r="O73" s="89"/>
      <c r="P73" s="89"/>
      <c r="Q73" s="89"/>
      <c r="R73" s="89"/>
      <c r="S73" s="89"/>
      <c r="T73" s="89"/>
      <c r="U73" s="89"/>
      <c r="V73" s="89"/>
    </row>
    <row r="74" spans="1:22">
      <c r="A74" s="90"/>
      <c r="B74" s="91" t="s">
        <v>1172</v>
      </c>
      <c r="C74" s="91"/>
      <c r="D74" s="91"/>
      <c r="E74" s="91"/>
      <c r="F74" s="91"/>
      <c r="G74" s="91"/>
      <c r="H74" s="91"/>
      <c r="I74" s="91"/>
      <c r="J74" s="91"/>
      <c r="K74" s="91"/>
      <c r="L74" s="91"/>
      <c r="M74" s="91"/>
      <c r="N74" s="91"/>
      <c r="O74" s="91"/>
      <c r="P74" s="91"/>
      <c r="Q74" s="91"/>
      <c r="R74" s="91"/>
      <c r="S74" s="91"/>
      <c r="T74" s="91"/>
      <c r="U74" s="91"/>
      <c r="V74" s="91"/>
    </row>
    <row r="75" spans="1:22">
      <c r="A75" s="90"/>
      <c r="B75" s="91" t="s">
        <v>1173</v>
      </c>
      <c r="C75" s="91"/>
      <c r="D75" s="91"/>
      <c r="E75" s="91"/>
      <c r="F75" s="91"/>
      <c r="G75" s="91"/>
      <c r="H75" s="91"/>
      <c r="I75" s="91"/>
      <c r="J75" s="91"/>
      <c r="K75" s="91"/>
      <c r="L75" s="91"/>
      <c r="M75" s="91"/>
      <c r="N75" s="91"/>
      <c r="O75" s="91"/>
      <c r="P75" s="91"/>
      <c r="Q75" s="91"/>
      <c r="R75" s="91"/>
      <c r="S75" s="91"/>
      <c r="T75" s="91"/>
      <c r="U75" s="91"/>
      <c r="V75" s="91"/>
    </row>
    <row r="76" spans="1:22">
      <c r="A76" s="90"/>
      <c r="B76" s="89"/>
      <c r="C76" s="89"/>
      <c r="D76" s="89"/>
      <c r="E76" s="89"/>
      <c r="F76" s="89"/>
      <c r="G76" s="89"/>
      <c r="H76" s="89"/>
      <c r="I76" s="89"/>
      <c r="J76" s="89"/>
      <c r="K76" s="89"/>
      <c r="L76" s="89"/>
      <c r="M76" s="89"/>
      <c r="N76" s="89"/>
      <c r="O76" s="89"/>
      <c r="P76" s="89"/>
      <c r="Q76" s="89"/>
      <c r="R76" s="89"/>
      <c r="S76" s="89"/>
      <c r="T76" s="89"/>
      <c r="U76" s="89"/>
      <c r="V76" s="89"/>
    </row>
    <row r="77" spans="1:22">
      <c r="A77" s="90"/>
      <c r="B77" s="95"/>
      <c r="C77" s="95"/>
      <c r="D77" s="95"/>
      <c r="E77" s="95"/>
      <c r="F77" s="95"/>
      <c r="G77" s="95"/>
      <c r="H77" s="95"/>
      <c r="I77" s="95"/>
      <c r="J77" s="95"/>
      <c r="K77" s="95"/>
      <c r="L77" s="95"/>
      <c r="M77" s="95"/>
      <c r="N77" s="95"/>
      <c r="O77" s="95"/>
      <c r="P77" s="95"/>
      <c r="Q77" s="95"/>
      <c r="R77" s="95"/>
      <c r="S77" s="95"/>
      <c r="T77" s="95"/>
      <c r="U77" s="95"/>
      <c r="V77" s="95"/>
    </row>
    <row r="78" spans="1:22">
      <c r="A78" s="90"/>
      <c r="B78" s="25"/>
      <c r="C78" s="25"/>
      <c r="D78" s="25"/>
      <c r="E78" s="25"/>
      <c r="F78" s="25"/>
      <c r="G78" s="25"/>
      <c r="H78" s="25"/>
      <c r="I78" s="25"/>
      <c r="J78" s="25"/>
      <c r="K78" s="25"/>
      <c r="L78" s="25"/>
      <c r="M78" s="25"/>
      <c r="N78" s="25"/>
      <c r="O78" s="25"/>
      <c r="P78" s="25"/>
      <c r="Q78" s="25"/>
      <c r="R78" s="25"/>
      <c r="S78" s="25"/>
      <c r="T78" s="25"/>
      <c r="U78" s="25"/>
      <c r="V78" s="25"/>
    </row>
    <row r="79" spans="1:22">
      <c r="A79" s="90"/>
      <c r="B79" s="15"/>
      <c r="C79" s="15"/>
      <c r="D79" s="15"/>
      <c r="E79" s="15"/>
      <c r="F79" s="15"/>
      <c r="G79" s="15"/>
      <c r="H79" s="15"/>
      <c r="I79" s="15"/>
      <c r="J79" s="15"/>
      <c r="K79" s="15"/>
      <c r="L79" s="15"/>
      <c r="M79" s="15"/>
      <c r="N79" s="15"/>
      <c r="O79" s="15"/>
      <c r="P79" s="15"/>
      <c r="Q79" s="15"/>
      <c r="R79" s="15"/>
      <c r="S79" s="15"/>
      <c r="T79" s="15"/>
      <c r="U79" s="15"/>
      <c r="V79" s="15"/>
    </row>
    <row r="80" spans="1:22" ht="15.75" thickBot="1">
      <c r="A80" s="90"/>
      <c r="B80" s="115"/>
      <c r="C80" s="12"/>
      <c r="D80" s="26" t="s">
        <v>264</v>
      </c>
      <c r="E80" s="26"/>
      <c r="F80" s="26"/>
      <c r="G80" s="26"/>
      <c r="H80" s="26"/>
      <c r="I80" s="26"/>
      <c r="J80" s="26"/>
      <c r="K80" s="26"/>
      <c r="L80" s="26"/>
      <c r="M80" s="26"/>
      <c r="N80" s="26"/>
      <c r="O80" s="26"/>
      <c r="P80" s="26"/>
      <c r="Q80" s="26"/>
      <c r="R80" s="26"/>
      <c r="S80" s="26"/>
      <c r="T80" s="26"/>
      <c r="U80" s="26"/>
      <c r="V80" s="26"/>
    </row>
    <row r="81" spans="1:22" ht="15.75" thickBot="1">
      <c r="A81" s="90"/>
      <c r="B81" s="115"/>
      <c r="C81" s="12"/>
      <c r="D81" s="117" t="s">
        <v>1174</v>
      </c>
      <c r="E81" s="117"/>
      <c r="F81" s="117"/>
      <c r="G81" s="117"/>
      <c r="H81" s="117"/>
      <c r="I81" s="117"/>
      <c r="J81" s="117"/>
      <c r="K81" s="12"/>
      <c r="L81" s="199"/>
      <c r="M81" s="199"/>
      <c r="N81" s="199"/>
      <c r="O81" s="12"/>
      <c r="P81" s="199"/>
      <c r="Q81" s="199"/>
      <c r="R81" s="199"/>
      <c r="S81" s="12"/>
      <c r="T81" s="199"/>
      <c r="U81" s="199"/>
      <c r="V81" s="199"/>
    </row>
    <row r="82" spans="1:22">
      <c r="A82" s="90"/>
      <c r="B82" s="200" t="s">
        <v>402</v>
      </c>
      <c r="C82" s="28"/>
      <c r="D82" s="71" t="s">
        <v>1175</v>
      </c>
      <c r="E82" s="71"/>
      <c r="F82" s="71"/>
      <c r="G82" s="32"/>
      <c r="H82" s="71" t="s">
        <v>1177</v>
      </c>
      <c r="I82" s="71"/>
      <c r="J82" s="71"/>
      <c r="K82" s="28"/>
      <c r="L82" s="68" t="s">
        <v>1178</v>
      </c>
      <c r="M82" s="68"/>
      <c r="N82" s="68"/>
      <c r="O82" s="28"/>
      <c r="P82" s="68" t="s">
        <v>1179</v>
      </c>
      <c r="Q82" s="68"/>
      <c r="R82" s="68"/>
      <c r="S82" s="28"/>
      <c r="T82" s="68" t="s">
        <v>1180</v>
      </c>
      <c r="U82" s="68"/>
      <c r="V82" s="68"/>
    </row>
    <row r="83" spans="1:22" ht="15.75" thickBot="1">
      <c r="A83" s="90"/>
      <c r="B83" s="200"/>
      <c r="C83" s="28"/>
      <c r="D83" s="26" t="s">
        <v>1176</v>
      </c>
      <c r="E83" s="26"/>
      <c r="F83" s="26"/>
      <c r="G83" s="28"/>
      <c r="H83" s="26"/>
      <c r="I83" s="26"/>
      <c r="J83" s="26"/>
      <c r="K83" s="28"/>
      <c r="L83" s="26" t="s">
        <v>1177</v>
      </c>
      <c r="M83" s="26"/>
      <c r="N83" s="26"/>
      <c r="O83" s="28"/>
      <c r="P83" s="26"/>
      <c r="Q83" s="26"/>
      <c r="R83" s="26"/>
      <c r="S83" s="28"/>
      <c r="T83" s="26"/>
      <c r="U83" s="26"/>
      <c r="V83" s="26"/>
    </row>
    <row r="84" spans="1:22">
      <c r="A84" s="90"/>
      <c r="B84" s="64" t="s">
        <v>1181</v>
      </c>
      <c r="C84" s="12"/>
      <c r="D84" s="43"/>
      <c r="E84" s="43"/>
      <c r="F84" s="43"/>
      <c r="G84" s="12"/>
      <c r="H84" s="43"/>
      <c r="I84" s="43"/>
      <c r="J84" s="43"/>
      <c r="K84" s="12"/>
      <c r="L84" s="43"/>
      <c r="M84" s="43"/>
      <c r="N84" s="43"/>
      <c r="O84" s="12"/>
      <c r="P84" s="43"/>
      <c r="Q84" s="43"/>
      <c r="R84" s="43"/>
      <c r="S84" s="12"/>
      <c r="T84" s="43"/>
      <c r="U84" s="43"/>
      <c r="V84" s="43"/>
    </row>
    <row r="85" spans="1:22">
      <c r="A85" s="90"/>
      <c r="B85" s="116" t="s">
        <v>34</v>
      </c>
      <c r="C85" s="12"/>
      <c r="D85" s="28"/>
      <c r="E85" s="28"/>
      <c r="F85" s="28"/>
      <c r="G85" s="12"/>
      <c r="H85" s="28"/>
      <c r="I85" s="28"/>
      <c r="J85" s="28"/>
      <c r="K85" s="12"/>
      <c r="L85" s="28"/>
      <c r="M85" s="28"/>
      <c r="N85" s="28"/>
      <c r="O85" s="12"/>
      <c r="P85" s="28"/>
      <c r="Q85" s="28"/>
      <c r="R85" s="28"/>
      <c r="S85" s="12"/>
      <c r="T85" s="28"/>
      <c r="U85" s="28"/>
      <c r="V85" s="28"/>
    </row>
    <row r="86" spans="1:22">
      <c r="A86" s="90"/>
      <c r="B86" s="82" t="s">
        <v>35</v>
      </c>
      <c r="C86" s="28"/>
      <c r="D86" s="40" t="s">
        <v>223</v>
      </c>
      <c r="E86" s="34">
        <v>54371</v>
      </c>
      <c r="F86" s="35"/>
      <c r="G86" s="28"/>
      <c r="H86" s="40" t="s">
        <v>223</v>
      </c>
      <c r="I86" s="34">
        <v>12193</v>
      </c>
      <c r="J86" s="35"/>
      <c r="K86" s="28"/>
      <c r="L86" s="40" t="s">
        <v>223</v>
      </c>
      <c r="M86" s="34">
        <v>64112</v>
      </c>
      <c r="N86" s="35"/>
      <c r="O86" s="28"/>
      <c r="P86" s="40" t="s">
        <v>223</v>
      </c>
      <c r="Q86" s="45" t="s">
        <v>224</v>
      </c>
      <c r="R86" s="35"/>
      <c r="S86" s="28"/>
      <c r="T86" s="40" t="s">
        <v>223</v>
      </c>
      <c r="U86" s="34">
        <v>130676</v>
      </c>
      <c r="V86" s="35"/>
    </row>
    <row r="87" spans="1:22">
      <c r="A87" s="90"/>
      <c r="B87" s="82"/>
      <c r="C87" s="28"/>
      <c r="D87" s="40"/>
      <c r="E87" s="34"/>
      <c r="F87" s="35"/>
      <c r="G87" s="28"/>
      <c r="H87" s="40"/>
      <c r="I87" s="34"/>
      <c r="J87" s="35"/>
      <c r="K87" s="28"/>
      <c r="L87" s="40"/>
      <c r="M87" s="34"/>
      <c r="N87" s="35"/>
      <c r="O87" s="28"/>
      <c r="P87" s="40"/>
      <c r="Q87" s="45"/>
      <c r="R87" s="35"/>
      <c r="S87" s="28"/>
      <c r="T87" s="40"/>
      <c r="U87" s="34"/>
      <c r="V87" s="35"/>
    </row>
    <row r="88" spans="1:22">
      <c r="A88" s="90"/>
      <c r="B88" s="80" t="s">
        <v>1182</v>
      </c>
      <c r="C88" s="28"/>
      <c r="D88" s="37">
        <v>65452</v>
      </c>
      <c r="E88" s="37"/>
      <c r="F88" s="28"/>
      <c r="G88" s="28"/>
      <c r="H88" s="37">
        <v>7938</v>
      </c>
      <c r="I88" s="37"/>
      <c r="J88" s="28"/>
      <c r="K88" s="28"/>
      <c r="L88" s="37">
        <v>55126</v>
      </c>
      <c r="M88" s="37"/>
      <c r="N88" s="28"/>
      <c r="O88" s="28"/>
      <c r="P88" s="30" t="s">
        <v>224</v>
      </c>
      <c r="Q88" s="30"/>
      <c r="R88" s="28"/>
      <c r="S88" s="28"/>
      <c r="T88" s="37">
        <v>128516</v>
      </c>
      <c r="U88" s="37"/>
      <c r="V88" s="28"/>
    </row>
    <row r="89" spans="1:22">
      <c r="A89" s="90"/>
      <c r="B89" s="80"/>
      <c r="C89" s="28"/>
      <c r="D89" s="37"/>
      <c r="E89" s="37"/>
      <c r="F89" s="28"/>
      <c r="G89" s="28"/>
      <c r="H89" s="37"/>
      <c r="I89" s="37"/>
      <c r="J89" s="28"/>
      <c r="K89" s="28"/>
      <c r="L89" s="37"/>
      <c r="M89" s="37"/>
      <c r="N89" s="28"/>
      <c r="O89" s="28"/>
      <c r="P89" s="30"/>
      <c r="Q89" s="30"/>
      <c r="R89" s="28"/>
      <c r="S89" s="28"/>
      <c r="T89" s="37"/>
      <c r="U89" s="37"/>
      <c r="V89" s="28"/>
    </row>
    <row r="90" spans="1:22">
      <c r="A90" s="90"/>
      <c r="B90" s="82" t="s">
        <v>37</v>
      </c>
      <c r="C90" s="28"/>
      <c r="D90" s="34">
        <v>2205</v>
      </c>
      <c r="E90" s="34"/>
      <c r="F90" s="35"/>
      <c r="G90" s="28"/>
      <c r="H90" s="34">
        <v>1167</v>
      </c>
      <c r="I90" s="34"/>
      <c r="J90" s="35"/>
      <c r="K90" s="28"/>
      <c r="L90" s="45">
        <v>724</v>
      </c>
      <c r="M90" s="45"/>
      <c r="N90" s="35"/>
      <c r="O90" s="28"/>
      <c r="P90" s="45" t="s">
        <v>224</v>
      </c>
      <c r="Q90" s="45"/>
      <c r="R90" s="35"/>
      <c r="S90" s="28"/>
      <c r="T90" s="34">
        <v>4096</v>
      </c>
      <c r="U90" s="34"/>
      <c r="V90" s="35"/>
    </row>
    <row r="91" spans="1:22">
      <c r="A91" s="90"/>
      <c r="B91" s="82"/>
      <c r="C91" s="28"/>
      <c r="D91" s="34"/>
      <c r="E91" s="34"/>
      <c r="F91" s="35"/>
      <c r="G91" s="28"/>
      <c r="H91" s="34"/>
      <c r="I91" s="34"/>
      <c r="J91" s="35"/>
      <c r="K91" s="28"/>
      <c r="L91" s="45"/>
      <c r="M91" s="45"/>
      <c r="N91" s="35"/>
      <c r="O91" s="28"/>
      <c r="P91" s="45"/>
      <c r="Q91" s="45"/>
      <c r="R91" s="35"/>
      <c r="S91" s="28"/>
      <c r="T91" s="34"/>
      <c r="U91" s="34"/>
      <c r="V91" s="35"/>
    </row>
    <row r="92" spans="1:22">
      <c r="A92" s="90"/>
      <c r="B92" s="80" t="s">
        <v>38</v>
      </c>
      <c r="C92" s="28"/>
      <c r="D92" s="37">
        <v>11272</v>
      </c>
      <c r="E92" s="37"/>
      <c r="F92" s="28"/>
      <c r="G92" s="28"/>
      <c r="H92" s="30" t="s">
        <v>224</v>
      </c>
      <c r="I92" s="30"/>
      <c r="J92" s="28"/>
      <c r="K92" s="28"/>
      <c r="L92" s="37">
        <v>4460</v>
      </c>
      <c r="M92" s="37"/>
      <c r="N92" s="28"/>
      <c r="O92" s="28"/>
      <c r="P92" s="30" t="s">
        <v>224</v>
      </c>
      <c r="Q92" s="30"/>
      <c r="R92" s="28"/>
      <c r="S92" s="28"/>
      <c r="T92" s="37">
        <v>15732</v>
      </c>
      <c r="U92" s="37"/>
      <c r="V92" s="28"/>
    </row>
    <row r="93" spans="1:22">
      <c r="A93" s="90"/>
      <c r="B93" s="80"/>
      <c r="C93" s="28"/>
      <c r="D93" s="37"/>
      <c r="E93" s="37"/>
      <c r="F93" s="28"/>
      <c r="G93" s="28"/>
      <c r="H93" s="30"/>
      <c r="I93" s="30"/>
      <c r="J93" s="28"/>
      <c r="K93" s="28"/>
      <c r="L93" s="37"/>
      <c r="M93" s="37"/>
      <c r="N93" s="28"/>
      <c r="O93" s="28"/>
      <c r="P93" s="30"/>
      <c r="Q93" s="30"/>
      <c r="R93" s="28"/>
      <c r="S93" s="28"/>
      <c r="T93" s="37"/>
      <c r="U93" s="37"/>
      <c r="V93" s="28"/>
    </row>
    <row r="94" spans="1:22">
      <c r="A94" s="90"/>
      <c r="B94" s="82" t="s">
        <v>39</v>
      </c>
      <c r="C94" s="28"/>
      <c r="D94" s="34">
        <v>5400</v>
      </c>
      <c r="E94" s="34"/>
      <c r="F94" s="35"/>
      <c r="G94" s="28"/>
      <c r="H94" s="45" t="s">
        <v>1191</v>
      </c>
      <c r="I94" s="45"/>
      <c r="J94" s="40" t="s">
        <v>229</v>
      </c>
      <c r="K94" s="28"/>
      <c r="L94" s="34">
        <v>6589</v>
      </c>
      <c r="M94" s="34"/>
      <c r="N94" s="35"/>
      <c r="O94" s="28"/>
      <c r="P94" s="45" t="s">
        <v>224</v>
      </c>
      <c r="Q94" s="45"/>
      <c r="R94" s="35"/>
      <c r="S94" s="28"/>
      <c r="T94" s="34">
        <v>9995</v>
      </c>
      <c r="U94" s="34"/>
      <c r="V94" s="35"/>
    </row>
    <row r="95" spans="1:22">
      <c r="A95" s="90"/>
      <c r="B95" s="82"/>
      <c r="C95" s="28"/>
      <c r="D95" s="34"/>
      <c r="E95" s="34"/>
      <c r="F95" s="35"/>
      <c r="G95" s="28"/>
      <c r="H95" s="45"/>
      <c r="I95" s="45"/>
      <c r="J95" s="40"/>
      <c r="K95" s="28"/>
      <c r="L95" s="34"/>
      <c r="M95" s="34"/>
      <c r="N95" s="35"/>
      <c r="O95" s="28"/>
      <c r="P95" s="45"/>
      <c r="Q95" s="45"/>
      <c r="R95" s="35"/>
      <c r="S95" s="28"/>
      <c r="T95" s="34"/>
      <c r="U95" s="34"/>
      <c r="V95" s="35"/>
    </row>
    <row r="96" spans="1:22">
      <c r="A96" s="90"/>
      <c r="B96" s="80" t="s">
        <v>40</v>
      </c>
      <c r="C96" s="28"/>
      <c r="D96" s="37">
        <v>7806</v>
      </c>
      <c r="E96" s="37"/>
      <c r="F96" s="28"/>
      <c r="G96" s="28"/>
      <c r="H96" s="30">
        <v>746</v>
      </c>
      <c r="I96" s="30"/>
      <c r="J96" s="28"/>
      <c r="K96" s="28"/>
      <c r="L96" s="37">
        <v>23057</v>
      </c>
      <c r="M96" s="37"/>
      <c r="N96" s="28"/>
      <c r="O96" s="28"/>
      <c r="P96" s="30" t="s">
        <v>224</v>
      </c>
      <c r="Q96" s="30"/>
      <c r="R96" s="28"/>
      <c r="S96" s="28"/>
      <c r="T96" s="37">
        <v>31609</v>
      </c>
      <c r="U96" s="37"/>
      <c r="V96" s="28"/>
    </row>
    <row r="97" spans="1:22" ht="15.75" thickBot="1">
      <c r="A97" s="90"/>
      <c r="B97" s="80"/>
      <c r="C97" s="28"/>
      <c r="D97" s="38"/>
      <c r="E97" s="38"/>
      <c r="F97" s="39"/>
      <c r="G97" s="28"/>
      <c r="H97" s="50"/>
      <c r="I97" s="50"/>
      <c r="J97" s="39"/>
      <c r="K97" s="28"/>
      <c r="L97" s="38"/>
      <c r="M97" s="38"/>
      <c r="N97" s="39"/>
      <c r="O97" s="28"/>
      <c r="P97" s="50"/>
      <c r="Q97" s="50"/>
      <c r="R97" s="39"/>
      <c r="S97" s="28"/>
      <c r="T97" s="38"/>
      <c r="U97" s="38"/>
      <c r="V97" s="39"/>
    </row>
    <row r="98" spans="1:22">
      <c r="A98" s="90"/>
      <c r="B98" s="99" t="s">
        <v>41</v>
      </c>
      <c r="C98" s="28"/>
      <c r="D98" s="41">
        <v>146506</v>
      </c>
      <c r="E98" s="41"/>
      <c r="F98" s="43"/>
      <c r="G98" s="28"/>
      <c r="H98" s="41">
        <v>20050</v>
      </c>
      <c r="I98" s="41"/>
      <c r="J98" s="43"/>
      <c r="K98" s="28"/>
      <c r="L98" s="41">
        <v>154068</v>
      </c>
      <c r="M98" s="41"/>
      <c r="N98" s="43"/>
      <c r="O98" s="28"/>
      <c r="P98" s="61" t="s">
        <v>224</v>
      </c>
      <c r="Q98" s="61"/>
      <c r="R98" s="43"/>
      <c r="S98" s="28"/>
      <c r="T98" s="41">
        <v>320624</v>
      </c>
      <c r="U98" s="41"/>
      <c r="V98" s="43"/>
    </row>
    <row r="99" spans="1:22">
      <c r="A99" s="90"/>
      <c r="B99" s="99"/>
      <c r="C99" s="28"/>
      <c r="D99" s="34"/>
      <c r="E99" s="34"/>
      <c r="F99" s="35"/>
      <c r="G99" s="28"/>
      <c r="H99" s="34"/>
      <c r="I99" s="34"/>
      <c r="J99" s="35"/>
      <c r="K99" s="28"/>
      <c r="L99" s="34"/>
      <c r="M99" s="34"/>
      <c r="N99" s="35"/>
      <c r="O99" s="28"/>
      <c r="P99" s="45"/>
      <c r="Q99" s="45"/>
      <c r="R99" s="35"/>
      <c r="S99" s="28"/>
      <c r="T99" s="34"/>
      <c r="U99" s="34"/>
      <c r="V99" s="35"/>
    </row>
    <row r="100" spans="1:22">
      <c r="A100" s="90"/>
      <c r="B100" s="120" t="s">
        <v>42</v>
      </c>
      <c r="C100" s="28"/>
      <c r="D100" s="37">
        <v>34884</v>
      </c>
      <c r="E100" s="37"/>
      <c r="F100" s="28"/>
      <c r="G100" s="28"/>
      <c r="H100" s="37">
        <v>2591</v>
      </c>
      <c r="I100" s="37"/>
      <c r="J100" s="28"/>
      <c r="K100" s="28"/>
      <c r="L100" s="37">
        <v>27777</v>
      </c>
      <c r="M100" s="37"/>
      <c r="N100" s="28"/>
      <c r="O100" s="28"/>
      <c r="P100" s="30" t="s">
        <v>224</v>
      </c>
      <c r="Q100" s="30"/>
      <c r="R100" s="28"/>
      <c r="S100" s="28"/>
      <c r="T100" s="37">
        <v>65252</v>
      </c>
      <c r="U100" s="37"/>
      <c r="V100" s="28"/>
    </row>
    <row r="101" spans="1:22">
      <c r="A101" s="90"/>
      <c r="B101" s="120"/>
      <c r="C101" s="28"/>
      <c r="D101" s="37"/>
      <c r="E101" s="37"/>
      <c r="F101" s="28"/>
      <c r="G101" s="28"/>
      <c r="H101" s="37"/>
      <c r="I101" s="37"/>
      <c r="J101" s="28"/>
      <c r="K101" s="28"/>
      <c r="L101" s="37"/>
      <c r="M101" s="37"/>
      <c r="N101" s="28"/>
      <c r="O101" s="28"/>
      <c r="P101" s="30"/>
      <c r="Q101" s="30"/>
      <c r="R101" s="28"/>
      <c r="S101" s="28"/>
      <c r="T101" s="37"/>
      <c r="U101" s="37"/>
      <c r="V101" s="28"/>
    </row>
    <row r="102" spans="1:22">
      <c r="A102" s="90"/>
      <c r="B102" s="86" t="s">
        <v>43</v>
      </c>
      <c r="C102" s="28"/>
      <c r="D102" s="34">
        <v>687024</v>
      </c>
      <c r="E102" s="34"/>
      <c r="F102" s="35"/>
      <c r="G102" s="28"/>
      <c r="H102" s="34">
        <v>1336</v>
      </c>
      <c r="I102" s="34"/>
      <c r="J102" s="35"/>
      <c r="K102" s="28"/>
      <c r="L102" s="34">
        <v>104637</v>
      </c>
      <c r="M102" s="34"/>
      <c r="N102" s="35"/>
      <c r="O102" s="28"/>
      <c r="P102" s="45" t="s">
        <v>224</v>
      </c>
      <c r="Q102" s="45"/>
      <c r="R102" s="35"/>
      <c r="S102" s="28"/>
      <c r="T102" s="34">
        <v>792997</v>
      </c>
      <c r="U102" s="34"/>
      <c r="V102" s="35"/>
    </row>
    <row r="103" spans="1:22">
      <c r="A103" s="90"/>
      <c r="B103" s="86"/>
      <c r="C103" s="28"/>
      <c r="D103" s="34"/>
      <c r="E103" s="34"/>
      <c r="F103" s="35"/>
      <c r="G103" s="28"/>
      <c r="H103" s="34"/>
      <c r="I103" s="34"/>
      <c r="J103" s="35"/>
      <c r="K103" s="28"/>
      <c r="L103" s="34"/>
      <c r="M103" s="34"/>
      <c r="N103" s="35"/>
      <c r="O103" s="28"/>
      <c r="P103" s="45"/>
      <c r="Q103" s="45"/>
      <c r="R103" s="35"/>
      <c r="S103" s="28"/>
      <c r="T103" s="34"/>
      <c r="U103" s="34"/>
      <c r="V103" s="35"/>
    </row>
    <row r="104" spans="1:22">
      <c r="A104" s="90"/>
      <c r="B104" s="120" t="s">
        <v>44</v>
      </c>
      <c r="C104" s="28"/>
      <c r="D104" s="37">
        <v>873597</v>
      </c>
      <c r="E104" s="37"/>
      <c r="F104" s="28"/>
      <c r="G104" s="28"/>
      <c r="H104" s="37">
        <v>74229</v>
      </c>
      <c r="I104" s="37"/>
      <c r="J104" s="28"/>
      <c r="K104" s="28"/>
      <c r="L104" s="37">
        <v>247540</v>
      </c>
      <c r="M104" s="37"/>
      <c r="N104" s="28"/>
      <c r="O104" s="28"/>
      <c r="P104" s="30" t="s">
        <v>224</v>
      </c>
      <c r="Q104" s="30"/>
      <c r="R104" s="28"/>
      <c r="S104" s="28"/>
      <c r="T104" s="37">
        <v>1195366</v>
      </c>
      <c r="U104" s="37"/>
      <c r="V104" s="28"/>
    </row>
    <row r="105" spans="1:22">
      <c r="A105" s="90"/>
      <c r="B105" s="120"/>
      <c r="C105" s="28"/>
      <c r="D105" s="37"/>
      <c r="E105" s="37"/>
      <c r="F105" s="28"/>
      <c r="G105" s="28"/>
      <c r="H105" s="37"/>
      <c r="I105" s="37"/>
      <c r="J105" s="28"/>
      <c r="K105" s="28"/>
      <c r="L105" s="37"/>
      <c r="M105" s="37"/>
      <c r="N105" s="28"/>
      <c r="O105" s="28"/>
      <c r="P105" s="30"/>
      <c r="Q105" s="30"/>
      <c r="R105" s="28"/>
      <c r="S105" s="28"/>
      <c r="T105" s="37"/>
      <c r="U105" s="37"/>
      <c r="V105" s="28"/>
    </row>
    <row r="106" spans="1:22">
      <c r="A106" s="90"/>
      <c r="B106" s="86" t="s">
        <v>45</v>
      </c>
      <c r="C106" s="28"/>
      <c r="D106" s="34">
        <v>33416</v>
      </c>
      <c r="E106" s="34"/>
      <c r="F106" s="35"/>
      <c r="G106" s="28"/>
      <c r="H106" s="45" t="s">
        <v>224</v>
      </c>
      <c r="I106" s="45"/>
      <c r="J106" s="35"/>
      <c r="K106" s="28"/>
      <c r="L106" s="45" t="s">
        <v>224</v>
      </c>
      <c r="M106" s="45"/>
      <c r="N106" s="35"/>
      <c r="O106" s="28"/>
      <c r="P106" s="45" t="s">
        <v>224</v>
      </c>
      <c r="Q106" s="45"/>
      <c r="R106" s="35"/>
      <c r="S106" s="28"/>
      <c r="T106" s="34">
        <v>33416</v>
      </c>
      <c r="U106" s="34"/>
      <c r="V106" s="35"/>
    </row>
    <row r="107" spans="1:22">
      <c r="A107" s="90"/>
      <c r="B107" s="86"/>
      <c r="C107" s="28"/>
      <c r="D107" s="34"/>
      <c r="E107" s="34"/>
      <c r="F107" s="35"/>
      <c r="G107" s="28"/>
      <c r="H107" s="45"/>
      <c r="I107" s="45"/>
      <c r="J107" s="35"/>
      <c r="K107" s="28"/>
      <c r="L107" s="45"/>
      <c r="M107" s="45"/>
      <c r="N107" s="35"/>
      <c r="O107" s="28"/>
      <c r="P107" s="45"/>
      <c r="Q107" s="45"/>
      <c r="R107" s="35"/>
      <c r="S107" s="28"/>
      <c r="T107" s="34"/>
      <c r="U107" s="34"/>
      <c r="V107" s="35"/>
    </row>
    <row r="108" spans="1:22">
      <c r="A108" s="90"/>
      <c r="B108" s="120" t="s">
        <v>46</v>
      </c>
      <c r="C108" s="28"/>
      <c r="D108" s="37">
        <v>508687</v>
      </c>
      <c r="E108" s="37"/>
      <c r="F108" s="28"/>
      <c r="G108" s="28"/>
      <c r="H108" s="37">
        <v>42723</v>
      </c>
      <c r="I108" s="37"/>
      <c r="J108" s="28"/>
      <c r="K108" s="28"/>
      <c r="L108" s="30" t="s">
        <v>1192</v>
      </c>
      <c r="M108" s="30"/>
      <c r="N108" s="27" t="s">
        <v>229</v>
      </c>
      <c r="O108" s="28"/>
      <c r="P108" s="30" t="s">
        <v>1193</v>
      </c>
      <c r="Q108" s="30"/>
      <c r="R108" s="27" t="s">
        <v>229</v>
      </c>
      <c r="S108" s="28"/>
      <c r="T108" s="37">
        <v>22429</v>
      </c>
      <c r="U108" s="37"/>
      <c r="V108" s="28"/>
    </row>
    <row r="109" spans="1:22" ht="15.75" thickBot="1">
      <c r="A109" s="90"/>
      <c r="B109" s="120"/>
      <c r="C109" s="28"/>
      <c r="D109" s="38"/>
      <c r="E109" s="38"/>
      <c r="F109" s="39"/>
      <c r="G109" s="28"/>
      <c r="H109" s="38"/>
      <c r="I109" s="38"/>
      <c r="J109" s="39"/>
      <c r="K109" s="28"/>
      <c r="L109" s="50"/>
      <c r="M109" s="50"/>
      <c r="N109" s="139"/>
      <c r="O109" s="28"/>
      <c r="P109" s="50"/>
      <c r="Q109" s="50"/>
      <c r="R109" s="139"/>
      <c r="S109" s="28"/>
      <c r="T109" s="38"/>
      <c r="U109" s="38"/>
      <c r="V109" s="39"/>
    </row>
    <row r="110" spans="1:22">
      <c r="A110" s="90"/>
      <c r="B110" s="99" t="s">
        <v>47</v>
      </c>
      <c r="C110" s="28"/>
      <c r="D110" s="51" t="s">
        <v>223</v>
      </c>
      <c r="E110" s="41">
        <v>2284114</v>
      </c>
      <c r="F110" s="43"/>
      <c r="G110" s="28"/>
      <c r="H110" s="51" t="s">
        <v>223</v>
      </c>
      <c r="I110" s="41">
        <v>140929</v>
      </c>
      <c r="J110" s="43"/>
      <c r="K110" s="28"/>
      <c r="L110" s="51" t="s">
        <v>223</v>
      </c>
      <c r="M110" s="41">
        <v>428821</v>
      </c>
      <c r="N110" s="43"/>
      <c r="O110" s="28"/>
      <c r="P110" s="51" t="s">
        <v>223</v>
      </c>
      <c r="Q110" s="61" t="s">
        <v>1193</v>
      </c>
      <c r="R110" s="51" t="s">
        <v>229</v>
      </c>
      <c r="S110" s="28"/>
      <c r="T110" s="51" t="s">
        <v>223</v>
      </c>
      <c r="U110" s="41">
        <v>2430084</v>
      </c>
      <c r="V110" s="43"/>
    </row>
    <row r="111" spans="1:22" ht="15.75" thickBot="1">
      <c r="A111" s="90"/>
      <c r="B111" s="99"/>
      <c r="C111" s="28"/>
      <c r="D111" s="52"/>
      <c r="E111" s="53"/>
      <c r="F111" s="54"/>
      <c r="G111" s="28"/>
      <c r="H111" s="52"/>
      <c r="I111" s="53"/>
      <c r="J111" s="54"/>
      <c r="K111" s="28"/>
      <c r="L111" s="52"/>
      <c r="M111" s="53"/>
      <c r="N111" s="54"/>
      <c r="O111" s="28"/>
      <c r="P111" s="52"/>
      <c r="Q111" s="155"/>
      <c r="R111" s="52"/>
      <c r="S111" s="28"/>
      <c r="T111" s="52"/>
      <c r="U111" s="53"/>
      <c r="V111" s="54"/>
    </row>
    <row r="112" spans="1:22" ht="26.25" thickTop="1">
      <c r="A112" s="90"/>
      <c r="B112" s="116" t="s">
        <v>1184</v>
      </c>
      <c r="C112" s="12"/>
      <c r="D112" s="98"/>
      <c r="E112" s="98"/>
      <c r="F112" s="98"/>
      <c r="G112" s="12"/>
      <c r="H112" s="98"/>
      <c r="I112" s="98"/>
      <c r="J112" s="98"/>
      <c r="K112" s="12"/>
      <c r="L112" s="98"/>
      <c r="M112" s="98"/>
      <c r="N112" s="98"/>
      <c r="O112" s="12"/>
      <c r="P112" s="98"/>
      <c r="Q112" s="98"/>
      <c r="R112" s="98"/>
      <c r="S112" s="12"/>
      <c r="T112" s="98"/>
      <c r="U112" s="98"/>
      <c r="V112" s="98"/>
    </row>
    <row r="113" spans="1:22">
      <c r="A113" s="90"/>
      <c r="B113" s="64" t="s">
        <v>48</v>
      </c>
      <c r="C113" s="12"/>
      <c r="D113" s="35"/>
      <c r="E113" s="35"/>
      <c r="F113" s="35"/>
      <c r="G113" s="12"/>
      <c r="H113" s="35"/>
      <c r="I113" s="35"/>
      <c r="J113" s="35"/>
      <c r="K113" s="12"/>
      <c r="L113" s="35"/>
      <c r="M113" s="35"/>
      <c r="N113" s="35"/>
      <c r="O113" s="12"/>
      <c r="P113" s="35"/>
      <c r="Q113" s="35"/>
      <c r="R113" s="35"/>
      <c r="S113" s="12"/>
      <c r="T113" s="35"/>
      <c r="U113" s="35"/>
      <c r="V113" s="35"/>
    </row>
    <row r="114" spans="1:22">
      <c r="A114" s="90"/>
      <c r="B114" s="80" t="s">
        <v>49</v>
      </c>
      <c r="C114" s="28"/>
      <c r="D114" s="27" t="s">
        <v>223</v>
      </c>
      <c r="E114" s="37">
        <v>21430</v>
      </c>
      <c r="F114" s="28"/>
      <c r="G114" s="28"/>
      <c r="H114" s="27" t="s">
        <v>223</v>
      </c>
      <c r="I114" s="37">
        <v>1089</v>
      </c>
      <c r="J114" s="28"/>
      <c r="K114" s="28"/>
      <c r="L114" s="27" t="s">
        <v>223</v>
      </c>
      <c r="M114" s="37">
        <v>5587</v>
      </c>
      <c r="N114" s="28"/>
      <c r="O114" s="28"/>
      <c r="P114" s="27" t="s">
        <v>223</v>
      </c>
      <c r="Q114" s="30" t="s">
        <v>224</v>
      </c>
      <c r="R114" s="28"/>
      <c r="S114" s="28"/>
      <c r="T114" s="27" t="s">
        <v>223</v>
      </c>
      <c r="U114" s="37">
        <v>28106</v>
      </c>
      <c r="V114" s="28"/>
    </row>
    <row r="115" spans="1:22">
      <c r="A115" s="90"/>
      <c r="B115" s="80"/>
      <c r="C115" s="28"/>
      <c r="D115" s="27"/>
      <c r="E115" s="37"/>
      <c r="F115" s="28"/>
      <c r="G115" s="28"/>
      <c r="H115" s="27"/>
      <c r="I115" s="37"/>
      <c r="J115" s="28"/>
      <c r="K115" s="28"/>
      <c r="L115" s="27"/>
      <c r="M115" s="37"/>
      <c r="N115" s="28"/>
      <c r="O115" s="28"/>
      <c r="P115" s="27"/>
      <c r="Q115" s="30"/>
      <c r="R115" s="28"/>
      <c r="S115" s="28"/>
      <c r="T115" s="27"/>
      <c r="U115" s="37"/>
      <c r="V115" s="28"/>
    </row>
    <row r="116" spans="1:22">
      <c r="A116" s="90"/>
      <c r="B116" s="82" t="s">
        <v>50</v>
      </c>
      <c r="C116" s="28"/>
      <c r="D116" s="34">
        <v>22415</v>
      </c>
      <c r="E116" s="34"/>
      <c r="F116" s="35"/>
      <c r="G116" s="28"/>
      <c r="H116" s="45">
        <v>987</v>
      </c>
      <c r="I116" s="45"/>
      <c r="J116" s="35"/>
      <c r="K116" s="28"/>
      <c r="L116" s="34">
        <v>13544</v>
      </c>
      <c r="M116" s="34"/>
      <c r="N116" s="35"/>
      <c r="O116" s="28"/>
      <c r="P116" s="45" t="s">
        <v>224</v>
      </c>
      <c r="Q116" s="45"/>
      <c r="R116" s="35"/>
      <c r="S116" s="28"/>
      <c r="T116" s="34">
        <v>36946</v>
      </c>
      <c r="U116" s="34"/>
      <c r="V116" s="35"/>
    </row>
    <row r="117" spans="1:22">
      <c r="A117" s="90"/>
      <c r="B117" s="82"/>
      <c r="C117" s="28"/>
      <c r="D117" s="34"/>
      <c r="E117" s="34"/>
      <c r="F117" s="35"/>
      <c r="G117" s="28"/>
      <c r="H117" s="45"/>
      <c r="I117" s="45"/>
      <c r="J117" s="35"/>
      <c r="K117" s="28"/>
      <c r="L117" s="34"/>
      <c r="M117" s="34"/>
      <c r="N117" s="35"/>
      <c r="O117" s="28"/>
      <c r="P117" s="45"/>
      <c r="Q117" s="45"/>
      <c r="R117" s="35"/>
      <c r="S117" s="28"/>
      <c r="T117" s="34"/>
      <c r="U117" s="34"/>
      <c r="V117" s="35"/>
    </row>
    <row r="118" spans="1:22">
      <c r="A118" s="90"/>
      <c r="B118" s="80" t="s">
        <v>51</v>
      </c>
      <c r="C118" s="28"/>
      <c r="D118" s="37">
        <v>76162</v>
      </c>
      <c r="E118" s="37"/>
      <c r="F118" s="28"/>
      <c r="G118" s="28"/>
      <c r="H118" s="37">
        <v>3517</v>
      </c>
      <c r="I118" s="37"/>
      <c r="J118" s="28"/>
      <c r="K118" s="28"/>
      <c r="L118" s="37">
        <v>49237</v>
      </c>
      <c r="M118" s="37"/>
      <c r="N118" s="28"/>
      <c r="O118" s="28"/>
      <c r="P118" s="30" t="s">
        <v>224</v>
      </c>
      <c r="Q118" s="30"/>
      <c r="R118" s="28"/>
      <c r="S118" s="28"/>
      <c r="T118" s="37">
        <v>128916</v>
      </c>
      <c r="U118" s="37"/>
      <c r="V118" s="28"/>
    </row>
    <row r="119" spans="1:22">
      <c r="A119" s="90"/>
      <c r="B119" s="80"/>
      <c r="C119" s="28"/>
      <c r="D119" s="37"/>
      <c r="E119" s="37"/>
      <c r="F119" s="28"/>
      <c r="G119" s="28"/>
      <c r="H119" s="37"/>
      <c r="I119" s="37"/>
      <c r="J119" s="28"/>
      <c r="K119" s="28"/>
      <c r="L119" s="37"/>
      <c r="M119" s="37"/>
      <c r="N119" s="28"/>
      <c r="O119" s="28"/>
      <c r="P119" s="30"/>
      <c r="Q119" s="30"/>
      <c r="R119" s="28"/>
      <c r="S119" s="28"/>
      <c r="T119" s="37"/>
      <c r="U119" s="37"/>
      <c r="V119" s="28"/>
    </row>
    <row r="120" spans="1:22">
      <c r="A120" s="90"/>
      <c r="B120" s="82" t="s">
        <v>1185</v>
      </c>
      <c r="C120" s="28"/>
      <c r="D120" s="34">
        <v>8700</v>
      </c>
      <c r="E120" s="34"/>
      <c r="F120" s="35"/>
      <c r="G120" s="28"/>
      <c r="H120" s="45" t="s">
        <v>224</v>
      </c>
      <c r="I120" s="45"/>
      <c r="J120" s="35"/>
      <c r="K120" s="28"/>
      <c r="L120" s="45" t="s">
        <v>224</v>
      </c>
      <c r="M120" s="45"/>
      <c r="N120" s="35"/>
      <c r="O120" s="28"/>
      <c r="P120" s="45" t="s">
        <v>224</v>
      </c>
      <c r="Q120" s="45"/>
      <c r="R120" s="35"/>
      <c r="S120" s="28"/>
      <c r="T120" s="34">
        <v>8700</v>
      </c>
      <c r="U120" s="34"/>
      <c r="V120" s="35"/>
    </row>
    <row r="121" spans="1:22">
      <c r="A121" s="90"/>
      <c r="B121" s="82"/>
      <c r="C121" s="28"/>
      <c r="D121" s="34"/>
      <c r="E121" s="34"/>
      <c r="F121" s="35"/>
      <c r="G121" s="28"/>
      <c r="H121" s="45"/>
      <c r="I121" s="45"/>
      <c r="J121" s="35"/>
      <c r="K121" s="28"/>
      <c r="L121" s="45"/>
      <c r="M121" s="45"/>
      <c r="N121" s="35"/>
      <c r="O121" s="28"/>
      <c r="P121" s="45"/>
      <c r="Q121" s="45"/>
      <c r="R121" s="35"/>
      <c r="S121" s="28"/>
      <c r="T121" s="34"/>
      <c r="U121" s="34"/>
      <c r="V121" s="35"/>
    </row>
    <row r="122" spans="1:22">
      <c r="A122" s="90"/>
      <c r="B122" s="80" t="s">
        <v>53</v>
      </c>
      <c r="C122" s="28"/>
      <c r="D122" s="37">
        <v>16711</v>
      </c>
      <c r="E122" s="37"/>
      <c r="F122" s="28"/>
      <c r="G122" s="28"/>
      <c r="H122" s="30" t="s">
        <v>224</v>
      </c>
      <c r="I122" s="30"/>
      <c r="J122" s="28"/>
      <c r="K122" s="28"/>
      <c r="L122" s="30" t="s">
        <v>224</v>
      </c>
      <c r="M122" s="30"/>
      <c r="N122" s="28"/>
      <c r="O122" s="28"/>
      <c r="P122" s="30" t="s">
        <v>224</v>
      </c>
      <c r="Q122" s="30"/>
      <c r="R122" s="28"/>
      <c r="S122" s="28"/>
      <c r="T122" s="37">
        <v>16711</v>
      </c>
      <c r="U122" s="37"/>
      <c r="V122" s="28"/>
    </row>
    <row r="123" spans="1:22">
      <c r="A123" s="90"/>
      <c r="B123" s="80"/>
      <c r="C123" s="28"/>
      <c r="D123" s="37"/>
      <c r="E123" s="37"/>
      <c r="F123" s="28"/>
      <c r="G123" s="28"/>
      <c r="H123" s="30"/>
      <c r="I123" s="30"/>
      <c r="J123" s="28"/>
      <c r="K123" s="28"/>
      <c r="L123" s="30"/>
      <c r="M123" s="30"/>
      <c r="N123" s="28"/>
      <c r="O123" s="28"/>
      <c r="P123" s="30"/>
      <c r="Q123" s="30"/>
      <c r="R123" s="28"/>
      <c r="S123" s="28"/>
      <c r="T123" s="37"/>
      <c r="U123" s="37"/>
      <c r="V123" s="28"/>
    </row>
    <row r="124" spans="1:22">
      <c r="A124" s="90"/>
      <c r="B124" s="82" t="s">
        <v>54</v>
      </c>
      <c r="C124" s="28"/>
      <c r="D124" s="34">
        <v>12927</v>
      </c>
      <c r="E124" s="34"/>
      <c r="F124" s="35"/>
      <c r="G124" s="28"/>
      <c r="H124" s="45" t="s">
        <v>1194</v>
      </c>
      <c r="I124" s="45"/>
      <c r="J124" s="40" t="s">
        <v>229</v>
      </c>
      <c r="K124" s="28"/>
      <c r="L124" s="34">
        <v>36661</v>
      </c>
      <c r="M124" s="34"/>
      <c r="N124" s="35"/>
      <c r="O124" s="28"/>
      <c r="P124" s="45" t="s">
        <v>224</v>
      </c>
      <c r="Q124" s="45"/>
      <c r="R124" s="35"/>
      <c r="S124" s="28"/>
      <c r="T124" s="34">
        <v>49414</v>
      </c>
      <c r="U124" s="34"/>
      <c r="V124" s="35"/>
    </row>
    <row r="125" spans="1:22" ht="15.75" thickBot="1">
      <c r="A125" s="90"/>
      <c r="B125" s="82"/>
      <c r="C125" s="28"/>
      <c r="D125" s="102"/>
      <c r="E125" s="102"/>
      <c r="F125" s="60"/>
      <c r="G125" s="28"/>
      <c r="H125" s="46"/>
      <c r="I125" s="46"/>
      <c r="J125" s="129"/>
      <c r="K125" s="28"/>
      <c r="L125" s="102"/>
      <c r="M125" s="102"/>
      <c r="N125" s="60"/>
      <c r="O125" s="28"/>
      <c r="P125" s="46"/>
      <c r="Q125" s="46"/>
      <c r="R125" s="60"/>
      <c r="S125" s="28"/>
      <c r="T125" s="102"/>
      <c r="U125" s="102"/>
      <c r="V125" s="60"/>
    </row>
    <row r="126" spans="1:22">
      <c r="A126" s="90"/>
      <c r="B126" s="100" t="s">
        <v>55</v>
      </c>
      <c r="C126" s="28"/>
      <c r="D126" s="47">
        <v>158345</v>
      </c>
      <c r="E126" s="47"/>
      <c r="F126" s="32"/>
      <c r="G126" s="28"/>
      <c r="H126" s="47">
        <v>5419</v>
      </c>
      <c r="I126" s="47"/>
      <c r="J126" s="32"/>
      <c r="K126" s="28"/>
      <c r="L126" s="47">
        <v>105029</v>
      </c>
      <c r="M126" s="47"/>
      <c r="N126" s="32"/>
      <c r="O126" s="28"/>
      <c r="P126" s="31" t="s">
        <v>224</v>
      </c>
      <c r="Q126" s="31"/>
      <c r="R126" s="32"/>
      <c r="S126" s="28"/>
      <c r="T126" s="47">
        <v>268793</v>
      </c>
      <c r="U126" s="47"/>
      <c r="V126" s="32"/>
    </row>
    <row r="127" spans="1:22">
      <c r="A127" s="90"/>
      <c r="B127" s="100"/>
      <c r="C127" s="28"/>
      <c r="D127" s="37"/>
      <c r="E127" s="37"/>
      <c r="F127" s="28"/>
      <c r="G127" s="28"/>
      <c r="H127" s="37"/>
      <c r="I127" s="37"/>
      <c r="J127" s="28"/>
      <c r="K127" s="28"/>
      <c r="L127" s="37"/>
      <c r="M127" s="37"/>
      <c r="N127" s="28"/>
      <c r="O127" s="28"/>
      <c r="P127" s="30"/>
      <c r="Q127" s="30"/>
      <c r="R127" s="28"/>
      <c r="S127" s="28"/>
      <c r="T127" s="37"/>
      <c r="U127" s="37"/>
      <c r="V127" s="28"/>
    </row>
    <row r="128" spans="1:22">
      <c r="A128" s="90"/>
      <c r="B128" s="86" t="s">
        <v>1186</v>
      </c>
      <c r="C128" s="28"/>
      <c r="D128" s="34">
        <v>1307878</v>
      </c>
      <c r="E128" s="34"/>
      <c r="F128" s="35"/>
      <c r="G128" s="28"/>
      <c r="H128" s="45" t="s">
        <v>224</v>
      </c>
      <c r="I128" s="45"/>
      <c r="J128" s="35"/>
      <c r="K128" s="28"/>
      <c r="L128" s="45" t="s">
        <v>224</v>
      </c>
      <c r="M128" s="45"/>
      <c r="N128" s="35"/>
      <c r="O128" s="28"/>
      <c r="P128" s="45" t="s">
        <v>224</v>
      </c>
      <c r="Q128" s="45"/>
      <c r="R128" s="35"/>
      <c r="S128" s="28"/>
      <c r="T128" s="34">
        <v>1307878</v>
      </c>
      <c r="U128" s="34"/>
      <c r="V128" s="35"/>
    </row>
    <row r="129" spans="1:22">
      <c r="A129" s="90"/>
      <c r="B129" s="86"/>
      <c r="C129" s="28"/>
      <c r="D129" s="34"/>
      <c r="E129" s="34"/>
      <c r="F129" s="35"/>
      <c r="G129" s="28"/>
      <c r="H129" s="45"/>
      <c r="I129" s="45"/>
      <c r="J129" s="35"/>
      <c r="K129" s="28"/>
      <c r="L129" s="45"/>
      <c r="M129" s="45"/>
      <c r="N129" s="35"/>
      <c r="O129" s="28"/>
      <c r="P129" s="45"/>
      <c r="Q129" s="45"/>
      <c r="R129" s="35"/>
      <c r="S129" s="28"/>
      <c r="T129" s="34"/>
      <c r="U129" s="34"/>
      <c r="V129" s="35"/>
    </row>
    <row r="130" spans="1:22">
      <c r="A130" s="90"/>
      <c r="B130" s="120" t="s">
        <v>1187</v>
      </c>
      <c r="C130" s="28"/>
      <c r="D130" s="37">
        <v>230218</v>
      </c>
      <c r="E130" s="37"/>
      <c r="F130" s="28"/>
      <c r="G130" s="28"/>
      <c r="H130" s="30" t="s">
        <v>1195</v>
      </c>
      <c r="I130" s="30"/>
      <c r="J130" s="27" t="s">
        <v>229</v>
      </c>
      <c r="K130" s="28"/>
      <c r="L130" s="37">
        <v>27338</v>
      </c>
      <c r="M130" s="37"/>
      <c r="N130" s="28"/>
      <c r="O130" s="28"/>
      <c r="P130" s="30" t="s">
        <v>224</v>
      </c>
      <c r="Q130" s="30"/>
      <c r="R130" s="28"/>
      <c r="S130" s="28"/>
      <c r="T130" s="37">
        <v>255022</v>
      </c>
      <c r="U130" s="37"/>
      <c r="V130" s="28"/>
    </row>
    <row r="131" spans="1:22">
      <c r="A131" s="90"/>
      <c r="B131" s="120"/>
      <c r="C131" s="28"/>
      <c r="D131" s="37"/>
      <c r="E131" s="37"/>
      <c r="F131" s="28"/>
      <c r="G131" s="28"/>
      <c r="H131" s="30"/>
      <c r="I131" s="30"/>
      <c r="J131" s="27"/>
      <c r="K131" s="28"/>
      <c r="L131" s="37"/>
      <c r="M131" s="37"/>
      <c r="N131" s="28"/>
      <c r="O131" s="28"/>
      <c r="P131" s="30"/>
      <c r="Q131" s="30"/>
      <c r="R131" s="28"/>
      <c r="S131" s="28"/>
      <c r="T131" s="37"/>
      <c r="U131" s="37"/>
      <c r="V131" s="28"/>
    </row>
    <row r="132" spans="1:22">
      <c r="A132" s="90"/>
      <c r="B132" s="86" t="s">
        <v>58</v>
      </c>
      <c r="C132" s="28"/>
      <c r="D132" s="34">
        <v>2206</v>
      </c>
      <c r="E132" s="34"/>
      <c r="F132" s="35"/>
      <c r="G132" s="28"/>
      <c r="H132" s="45" t="s">
        <v>224</v>
      </c>
      <c r="I132" s="45"/>
      <c r="J132" s="35"/>
      <c r="K132" s="28"/>
      <c r="L132" s="45" t="s">
        <v>224</v>
      </c>
      <c r="M132" s="45"/>
      <c r="N132" s="35"/>
      <c r="O132" s="28"/>
      <c r="P132" s="45" t="s">
        <v>224</v>
      </c>
      <c r="Q132" s="45"/>
      <c r="R132" s="35"/>
      <c r="S132" s="28"/>
      <c r="T132" s="34">
        <v>2206</v>
      </c>
      <c r="U132" s="34"/>
      <c r="V132" s="35"/>
    </row>
    <row r="133" spans="1:22">
      <c r="A133" s="90"/>
      <c r="B133" s="86"/>
      <c r="C133" s="28"/>
      <c r="D133" s="34"/>
      <c r="E133" s="34"/>
      <c r="F133" s="35"/>
      <c r="G133" s="28"/>
      <c r="H133" s="45"/>
      <c r="I133" s="45"/>
      <c r="J133" s="35"/>
      <c r="K133" s="28"/>
      <c r="L133" s="45"/>
      <c r="M133" s="45"/>
      <c r="N133" s="35"/>
      <c r="O133" s="28"/>
      <c r="P133" s="45"/>
      <c r="Q133" s="45"/>
      <c r="R133" s="35"/>
      <c r="S133" s="28"/>
      <c r="T133" s="34"/>
      <c r="U133" s="34"/>
      <c r="V133" s="35"/>
    </row>
    <row r="134" spans="1:22">
      <c r="A134" s="90"/>
      <c r="B134" s="120" t="s">
        <v>59</v>
      </c>
      <c r="C134" s="28"/>
      <c r="D134" s="37">
        <v>32703</v>
      </c>
      <c r="E134" s="37"/>
      <c r="F134" s="28"/>
      <c r="G134" s="28"/>
      <c r="H134" s="30">
        <v>693</v>
      </c>
      <c r="I134" s="30"/>
      <c r="J134" s="28"/>
      <c r="K134" s="28"/>
      <c r="L134" s="37">
        <v>10025</v>
      </c>
      <c r="M134" s="37"/>
      <c r="N134" s="28"/>
      <c r="O134" s="28"/>
      <c r="P134" s="30" t="s">
        <v>224</v>
      </c>
      <c r="Q134" s="30"/>
      <c r="R134" s="28"/>
      <c r="S134" s="28"/>
      <c r="T134" s="37">
        <v>43421</v>
      </c>
      <c r="U134" s="37"/>
      <c r="V134" s="28"/>
    </row>
    <row r="135" spans="1:22" ht="15.75" thickBot="1">
      <c r="A135" s="90"/>
      <c r="B135" s="120"/>
      <c r="C135" s="28"/>
      <c r="D135" s="38"/>
      <c r="E135" s="38"/>
      <c r="F135" s="39"/>
      <c r="G135" s="28"/>
      <c r="H135" s="50"/>
      <c r="I135" s="50"/>
      <c r="J135" s="39"/>
      <c r="K135" s="28"/>
      <c r="L135" s="38"/>
      <c r="M135" s="38"/>
      <c r="N135" s="39"/>
      <c r="O135" s="28"/>
      <c r="P135" s="50"/>
      <c r="Q135" s="50"/>
      <c r="R135" s="39"/>
      <c r="S135" s="28"/>
      <c r="T135" s="38"/>
      <c r="U135" s="38"/>
      <c r="V135" s="39"/>
    </row>
    <row r="136" spans="1:22">
      <c r="A136" s="90"/>
      <c r="B136" s="99" t="s">
        <v>60</v>
      </c>
      <c r="C136" s="28"/>
      <c r="D136" s="41">
        <v>1731350</v>
      </c>
      <c r="E136" s="41"/>
      <c r="F136" s="43"/>
      <c r="G136" s="28"/>
      <c r="H136" s="41">
        <v>3578</v>
      </c>
      <c r="I136" s="41"/>
      <c r="J136" s="43"/>
      <c r="K136" s="28"/>
      <c r="L136" s="41">
        <v>142392</v>
      </c>
      <c r="M136" s="41"/>
      <c r="N136" s="43"/>
      <c r="O136" s="28"/>
      <c r="P136" s="61" t="s">
        <v>224</v>
      </c>
      <c r="Q136" s="61"/>
      <c r="R136" s="43"/>
      <c r="S136" s="28"/>
      <c r="T136" s="41">
        <v>1877320</v>
      </c>
      <c r="U136" s="41"/>
      <c r="V136" s="43"/>
    </row>
    <row r="137" spans="1:22">
      <c r="A137" s="90"/>
      <c r="B137" s="99"/>
      <c r="C137" s="28"/>
      <c r="D137" s="34"/>
      <c r="E137" s="34"/>
      <c r="F137" s="35"/>
      <c r="G137" s="28"/>
      <c r="H137" s="34"/>
      <c r="I137" s="34"/>
      <c r="J137" s="35"/>
      <c r="K137" s="28"/>
      <c r="L137" s="34"/>
      <c r="M137" s="34"/>
      <c r="N137" s="35"/>
      <c r="O137" s="28"/>
      <c r="P137" s="45"/>
      <c r="Q137" s="45"/>
      <c r="R137" s="35"/>
      <c r="S137" s="28"/>
      <c r="T137" s="34"/>
      <c r="U137" s="34"/>
      <c r="V137" s="35"/>
    </row>
    <row r="138" spans="1:22">
      <c r="A138" s="90"/>
      <c r="B138" s="100" t="s">
        <v>1189</v>
      </c>
      <c r="C138" s="28"/>
      <c r="D138" s="37">
        <v>552764</v>
      </c>
      <c r="E138" s="37"/>
      <c r="F138" s="28"/>
      <c r="G138" s="28"/>
      <c r="H138" s="37">
        <v>137351</v>
      </c>
      <c r="I138" s="37"/>
      <c r="J138" s="28"/>
      <c r="K138" s="28"/>
      <c r="L138" s="37">
        <v>286429</v>
      </c>
      <c r="M138" s="37"/>
      <c r="N138" s="28"/>
      <c r="O138" s="28"/>
      <c r="P138" s="30" t="s">
        <v>1193</v>
      </c>
      <c r="Q138" s="30"/>
      <c r="R138" s="27" t="s">
        <v>229</v>
      </c>
      <c r="S138" s="28"/>
      <c r="T138" s="37">
        <v>552764</v>
      </c>
      <c r="U138" s="37"/>
      <c r="V138" s="28"/>
    </row>
    <row r="139" spans="1:22" ht="15.75" thickBot="1">
      <c r="A139" s="90"/>
      <c r="B139" s="100"/>
      <c r="C139" s="28"/>
      <c r="D139" s="38"/>
      <c r="E139" s="38"/>
      <c r="F139" s="39"/>
      <c r="G139" s="28"/>
      <c r="H139" s="38"/>
      <c r="I139" s="38"/>
      <c r="J139" s="39"/>
      <c r="K139" s="28"/>
      <c r="L139" s="38"/>
      <c r="M139" s="38"/>
      <c r="N139" s="39"/>
      <c r="O139" s="28"/>
      <c r="P139" s="50"/>
      <c r="Q139" s="50"/>
      <c r="R139" s="139"/>
      <c r="S139" s="28"/>
      <c r="T139" s="38"/>
      <c r="U139" s="38"/>
      <c r="V139" s="39"/>
    </row>
    <row r="140" spans="1:22">
      <c r="A140" s="90"/>
      <c r="B140" s="99" t="s">
        <v>1190</v>
      </c>
      <c r="C140" s="28"/>
      <c r="D140" s="51" t="s">
        <v>223</v>
      </c>
      <c r="E140" s="41">
        <v>2284114</v>
      </c>
      <c r="F140" s="43"/>
      <c r="G140" s="28"/>
      <c r="H140" s="51" t="s">
        <v>223</v>
      </c>
      <c r="I140" s="41">
        <v>140929</v>
      </c>
      <c r="J140" s="43"/>
      <c r="K140" s="28"/>
      <c r="L140" s="51" t="s">
        <v>223</v>
      </c>
      <c r="M140" s="41">
        <v>428821</v>
      </c>
      <c r="N140" s="43"/>
      <c r="O140" s="28"/>
      <c r="P140" s="51" t="s">
        <v>223</v>
      </c>
      <c r="Q140" s="61" t="s">
        <v>1193</v>
      </c>
      <c r="R140" s="51" t="s">
        <v>229</v>
      </c>
      <c r="S140" s="28"/>
      <c r="T140" s="51" t="s">
        <v>223</v>
      </c>
      <c r="U140" s="41">
        <v>2430084</v>
      </c>
      <c r="V140" s="43"/>
    </row>
    <row r="141" spans="1:22" ht="15.75" thickBot="1">
      <c r="A141" s="90"/>
      <c r="B141" s="99"/>
      <c r="C141" s="28"/>
      <c r="D141" s="52"/>
      <c r="E141" s="53"/>
      <c r="F141" s="54"/>
      <c r="G141" s="28"/>
      <c r="H141" s="52"/>
      <c r="I141" s="53"/>
      <c r="J141" s="54"/>
      <c r="K141" s="28"/>
      <c r="L141" s="52"/>
      <c r="M141" s="53"/>
      <c r="N141" s="54"/>
      <c r="O141" s="28"/>
      <c r="P141" s="52"/>
      <c r="Q141" s="155"/>
      <c r="R141" s="52"/>
      <c r="S141" s="28"/>
      <c r="T141" s="52"/>
      <c r="U141" s="53"/>
      <c r="V141" s="54"/>
    </row>
    <row r="142" spans="1:22" ht="15.75" thickTop="1">
      <c r="A142" s="90" t="s">
        <v>1433</v>
      </c>
      <c r="B142" s="89" t="s">
        <v>6</v>
      </c>
      <c r="C142" s="89"/>
      <c r="D142" s="89"/>
      <c r="E142" s="89"/>
      <c r="F142" s="89"/>
      <c r="G142" s="89"/>
      <c r="H142" s="89"/>
      <c r="I142" s="89"/>
      <c r="J142" s="89"/>
      <c r="K142" s="89"/>
      <c r="L142" s="89"/>
      <c r="M142" s="89"/>
      <c r="N142" s="89"/>
      <c r="O142" s="89"/>
      <c r="P142" s="89"/>
      <c r="Q142" s="89"/>
      <c r="R142" s="89"/>
      <c r="S142" s="89"/>
      <c r="T142" s="89"/>
      <c r="U142" s="89"/>
      <c r="V142" s="89"/>
    </row>
    <row r="143" spans="1:22">
      <c r="A143" s="90"/>
      <c r="B143" s="91" t="s">
        <v>1172</v>
      </c>
      <c r="C143" s="91"/>
      <c r="D143" s="91"/>
      <c r="E143" s="91"/>
      <c r="F143" s="91"/>
      <c r="G143" s="91"/>
      <c r="H143" s="91"/>
      <c r="I143" s="91"/>
      <c r="J143" s="91"/>
      <c r="K143" s="91"/>
      <c r="L143" s="91"/>
      <c r="M143" s="91"/>
      <c r="N143" s="91"/>
      <c r="O143" s="91"/>
      <c r="P143" s="91"/>
      <c r="Q143" s="91"/>
      <c r="R143" s="91"/>
      <c r="S143" s="91"/>
      <c r="T143" s="91"/>
      <c r="U143" s="91"/>
      <c r="V143" s="91"/>
    </row>
    <row r="144" spans="1:22">
      <c r="A144" s="90"/>
      <c r="B144" s="91" t="s">
        <v>1196</v>
      </c>
      <c r="C144" s="91"/>
      <c r="D144" s="91"/>
      <c r="E144" s="91"/>
      <c r="F144" s="91"/>
      <c r="G144" s="91"/>
      <c r="H144" s="91"/>
      <c r="I144" s="91"/>
      <c r="J144" s="91"/>
      <c r="K144" s="91"/>
      <c r="L144" s="91"/>
      <c r="M144" s="91"/>
      <c r="N144" s="91"/>
      <c r="O144" s="91"/>
      <c r="P144" s="91"/>
      <c r="Q144" s="91"/>
      <c r="R144" s="91"/>
      <c r="S144" s="91"/>
      <c r="T144" s="91"/>
      <c r="U144" s="91"/>
      <c r="V144" s="91"/>
    </row>
    <row r="145" spans="1:22">
      <c r="A145" s="90"/>
      <c r="B145" s="89"/>
      <c r="C145" s="89"/>
      <c r="D145" s="89"/>
      <c r="E145" s="89"/>
      <c r="F145" s="89"/>
      <c r="G145" s="89"/>
      <c r="H145" s="89"/>
      <c r="I145" s="89"/>
      <c r="J145" s="89"/>
      <c r="K145" s="89"/>
      <c r="L145" s="89"/>
      <c r="M145" s="89"/>
      <c r="N145" s="89"/>
      <c r="O145" s="89"/>
      <c r="P145" s="89"/>
      <c r="Q145" s="89"/>
      <c r="R145" s="89"/>
      <c r="S145" s="89"/>
      <c r="T145" s="89"/>
      <c r="U145" s="89"/>
      <c r="V145" s="89"/>
    </row>
    <row r="146" spans="1:22">
      <c r="A146" s="90"/>
      <c r="B146" s="95"/>
      <c r="C146" s="95"/>
      <c r="D146" s="95"/>
      <c r="E146" s="95"/>
      <c r="F146" s="95"/>
      <c r="G146" s="95"/>
      <c r="H146" s="95"/>
      <c r="I146" s="95"/>
      <c r="J146" s="95"/>
      <c r="K146" s="95"/>
      <c r="L146" s="95"/>
      <c r="M146" s="95"/>
      <c r="N146" s="95"/>
      <c r="O146" s="95"/>
      <c r="P146" s="95"/>
      <c r="Q146" s="95"/>
      <c r="R146" s="95"/>
      <c r="S146" s="95"/>
      <c r="T146" s="95"/>
      <c r="U146" s="95"/>
      <c r="V146" s="95"/>
    </row>
    <row r="147" spans="1:22">
      <c r="A147" s="90"/>
      <c r="B147" s="25"/>
      <c r="C147" s="25"/>
      <c r="D147" s="25"/>
      <c r="E147" s="25"/>
      <c r="F147" s="25"/>
      <c r="G147" s="25"/>
      <c r="H147" s="25"/>
      <c r="I147" s="25"/>
      <c r="J147" s="25"/>
      <c r="K147" s="25"/>
      <c r="L147" s="25"/>
      <c r="M147" s="25"/>
      <c r="N147" s="25"/>
      <c r="O147" s="25"/>
      <c r="P147" s="25"/>
      <c r="Q147" s="25"/>
      <c r="R147" s="25"/>
      <c r="S147" s="25"/>
      <c r="T147" s="25"/>
      <c r="U147" s="25"/>
      <c r="V147" s="25"/>
    </row>
    <row r="148" spans="1:22">
      <c r="A148" s="90"/>
      <c r="B148" s="15"/>
      <c r="C148" s="15"/>
      <c r="D148" s="15"/>
      <c r="E148" s="15"/>
      <c r="F148" s="15"/>
      <c r="G148" s="15"/>
      <c r="H148" s="15"/>
      <c r="I148" s="15"/>
      <c r="J148" s="15"/>
      <c r="K148" s="15"/>
      <c r="L148" s="15"/>
      <c r="M148" s="15"/>
      <c r="N148" s="15"/>
      <c r="O148" s="15"/>
      <c r="P148" s="15"/>
      <c r="Q148" s="15"/>
      <c r="R148" s="15"/>
      <c r="S148" s="15"/>
      <c r="T148" s="15"/>
      <c r="U148" s="15"/>
      <c r="V148" s="15"/>
    </row>
    <row r="149" spans="1:22" ht="15.75" thickBot="1">
      <c r="A149" s="90"/>
      <c r="B149" s="26" t="s">
        <v>1218</v>
      </c>
      <c r="C149" s="26"/>
      <c r="D149" s="26"/>
      <c r="E149" s="26"/>
      <c r="F149" s="26"/>
      <c r="G149" s="26"/>
      <c r="H149" s="26"/>
      <c r="I149" s="26"/>
      <c r="J149" s="26"/>
      <c r="K149" s="26"/>
      <c r="L149" s="26"/>
      <c r="M149" s="26"/>
      <c r="N149" s="26"/>
      <c r="O149" s="26"/>
      <c r="P149" s="26"/>
      <c r="Q149" s="26"/>
      <c r="R149" s="26"/>
      <c r="S149" s="26"/>
      <c r="T149" s="26"/>
      <c r="U149" s="26"/>
      <c r="V149" s="26"/>
    </row>
    <row r="150" spans="1:22" ht="15.75" thickBot="1">
      <c r="A150" s="90"/>
      <c r="B150" s="115"/>
      <c r="C150" s="12"/>
      <c r="D150" s="117" t="s">
        <v>1174</v>
      </c>
      <c r="E150" s="117"/>
      <c r="F150" s="117"/>
      <c r="G150" s="117"/>
      <c r="H150" s="117"/>
      <c r="I150" s="117"/>
      <c r="J150" s="117"/>
      <c r="K150" s="12"/>
      <c r="L150" s="199"/>
      <c r="M150" s="199"/>
      <c r="N150" s="199"/>
      <c r="O150" s="12"/>
      <c r="P150" s="199"/>
      <c r="Q150" s="199"/>
      <c r="R150" s="199"/>
      <c r="S150" s="12"/>
      <c r="T150" s="199"/>
      <c r="U150" s="199"/>
      <c r="V150" s="199"/>
    </row>
    <row r="151" spans="1:22">
      <c r="A151" s="90"/>
      <c r="B151" s="200" t="s">
        <v>402</v>
      </c>
      <c r="C151" s="28"/>
      <c r="D151" s="71" t="s">
        <v>1175</v>
      </c>
      <c r="E151" s="71"/>
      <c r="F151" s="71"/>
      <c r="G151" s="32"/>
      <c r="H151" s="71" t="s">
        <v>1177</v>
      </c>
      <c r="I151" s="71"/>
      <c r="J151" s="71"/>
      <c r="K151" s="28"/>
      <c r="L151" s="68" t="s">
        <v>1178</v>
      </c>
      <c r="M151" s="68"/>
      <c r="N151" s="68"/>
      <c r="O151" s="28"/>
      <c r="P151" s="68" t="s">
        <v>1179</v>
      </c>
      <c r="Q151" s="68"/>
      <c r="R151" s="68"/>
      <c r="S151" s="28"/>
      <c r="T151" s="68" t="s">
        <v>1180</v>
      </c>
      <c r="U151" s="68"/>
      <c r="V151" s="68"/>
    </row>
    <row r="152" spans="1:22" ht="15.75" thickBot="1">
      <c r="A152" s="90"/>
      <c r="B152" s="200"/>
      <c r="C152" s="28"/>
      <c r="D152" s="26" t="s">
        <v>1176</v>
      </c>
      <c r="E152" s="26"/>
      <c r="F152" s="26"/>
      <c r="G152" s="28"/>
      <c r="H152" s="26"/>
      <c r="I152" s="26"/>
      <c r="J152" s="26"/>
      <c r="K152" s="28"/>
      <c r="L152" s="26" t="s">
        <v>1177</v>
      </c>
      <c r="M152" s="26"/>
      <c r="N152" s="26"/>
      <c r="O152" s="28"/>
      <c r="P152" s="26"/>
      <c r="Q152" s="26"/>
      <c r="R152" s="26"/>
      <c r="S152" s="28"/>
      <c r="T152" s="26"/>
      <c r="U152" s="26"/>
      <c r="V152" s="26"/>
    </row>
    <row r="153" spans="1:22">
      <c r="A153" s="90"/>
      <c r="B153" s="64" t="s">
        <v>1016</v>
      </c>
      <c r="C153" s="12"/>
      <c r="D153" s="43"/>
      <c r="E153" s="43"/>
      <c r="F153" s="43"/>
      <c r="G153" s="12"/>
      <c r="H153" s="43"/>
      <c r="I153" s="43"/>
      <c r="J153" s="43"/>
      <c r="K153" s="12"/>
      <c r="L153" s="43"/>
      <c r="M153" s="43"/>
      <c r="N153" s="43"/>
      <c r="O153" s="12"/>
      <c r="P153" s="43"/>
      <c r="Q153" s="43"/>
      <c r="R153" s="43"/>
      <c r="S153" s="12"/>
      <c r="T153" s="43"/>
      <c r="U153" s="43"/>
      <c r="V153" s="43"/>
    </row>
    <row r="154" spans="1:22">
      <c r="A154" s="90"/>
      <c r="B154" s="80" t="s">
        <v>84</v>
      </c>
      <c r="C154" s="28"/>
      <c r="D154" s="27" t="s">
        <v>223</v>
      </c>
      <c r="E154" s="37">
        <v>214993</v>
      </c>
      <c r="F154" s="28"/>
      <c r="G154" s="28"/>
      <c r="H154" s="27" t="s">
        <v>223</v>
      </c>
      <c r="I154" s="37">
        <v>29441</v>
      </c>
      <c r="J154" s="28"/>
      <c r="K154" s="28"/>
      <c r="L154" s="27" t="s">
        <v>223</v>
      </c>
      <c r="M154" s="37">
        <v>131053</v>
      </c>
      <c r="N154" s="28"/>
      <c r="O154" s="28"/>
      <c r="P154" s="27" t="s">
        <v>223</v>
      </c>
      <c r="Q154" s="30" t="s">
        <v>224</v>
      </c>
      <c r="R154" s="28"/>
      <c r="S154" s="28"/>
      <c r="T154" s="27" t="s">
        <v>223</v>
      </c>
      <c r="U154" s="37">
        <v>375487</v>
      </c>
      <c r="V154" s="28"/>
    </row>
    <row r="155" spans="1:22">
      <c r="A155" s="90"/>
      <c r="B155" s="80"/>
      <c r="C155" s="28"/>
      <c r="D155" s="27"/>
      <c r="E155" s="37"/>
      <c r="F155" s="28"/>
      <c r="G155" s="28"/>
      <c r="H155" s="27"/>
      <c r="I155" s="37"/>
      <c r="J155" s="28"/>
      <c r="K155" s="28"/>
      <c r="L155" s="27"/>
      <c r="M155" s="37"/>
      <c r="N155" s="28"/>
      <c r="O155" s="28"/>
      <c r="P155" s="27"/>
      <c r="Q155" s="30"/>
      <c r="R155" s="28"/>
      <c r="S155" s="28"/>
      <c r="T155" s="27"/>
      <c r="U155" s="37"/>
      <c r="V155" s="28"/>
    </row>
    <row r="156" spans="1:22">
      <c r="A156" s="90"/>
      <c r="B156" s="82" t="s">
        <v>89</v>
      </c>
      <c r="C156" s="28"/>
      <c r="D156" s="34">
        <v>343446</v>
      </c>
      <c r="E156" s="34"/>
      <c r="F156" s="35"/>
      <c r="G156" s="28"/>
      <c r="H156" s="34">
        <v>15969</v>
      </c>
      <c r="I156" s="34"/>
      <c r="J156" s="35"/>
      <c r="K156" s="28"/>
      <c r="L156" s="34">
        <v>120555</v>
      </c>
      <c r="M156" s="34"/>
      <c r="N156" s="35"/>
      <c r="O156" s="28"/>
      <c r="P156" s="45" t="s">
        <v>224</v>
      </c>
      <c r="Q156" s="45"/>
      <c r="R156" s="35"/>
      <c r="S156" s="28"/>
      <c r="T156" s="34">
        <v>479970</v>
      </c>
      <c r="U156" s="34"/>
      <c r="V156" s="35"/>
    </row>
    <row r="157" spans="1:22" ht="15.75" thickBot="1">
      <c r="A157" s="90"/>
      <c r="B157" s="82"/>
      <c r="C157" s="28"/>
      <c r="D157" s="102"/>
      <c r="E157" s="102"/>
      <c r="F157" s="60"/>
      <c r="G157" s="28"/>
      <c r="H157" s="102"/>
      <c r="I157" s="102"/>
      <c r="J157" s="60"/>
      <c r="K157" s="28"/>
      <c r="L157" s="102"/>
      <c r="M157" s="102"/>
      <c r="N157" s="60"/>
      <c r="O157" s="28"/>
      <c r="P157" s="46"/>
      <c r="Q157" s="46"/>
      <c r="R157" s="60"/>
      <c r="S157" s="28"/>
      <c r="T157" s="102"/>
      <c r="U157" s="102"/>
      <c r="V157" s="60"/>
    </row>
    <row r="158" spans="1:22">
      <c r="A158" s="90"/>
      <c r="B158" s="120" t="s">
        <v>90</v>
      </c>
      <c r="C158" s="28"/>
      <c r="D158" s="47">
        <v>558439</v>
      </c>
      <c r="E158" s="47"/>
      <c r="F158" s="32"/>
      <c r="G158" s="28"/>
      <c r="H158" s="47">
        <v>45410</v>
      </c>
      <c r="I158" s="47"/>
      <c r="J158" s="32"/>
      <c r="K158" s="28"/>
      <c r="L158" s="47">
        <v>251608</v>
      </c>
      <c r="M158" s="47"/>
      <c r="N158" s="32"/>
      <c r="O158" s="28"/>
      <c r="P158" s="31" t="s">
        <v>224</v>
      </c>
      <c r="Q158" s="31"/>
      <c r="R158" s="32"/>
      <c r="S158" s="28"/>
      <c r="T158" s="47">
        <v>855457</v>
      </c>
      <c r="U158" s="47"/>
      <c r="V158" s="32"/>
    </row>
    <row r="159" spans="1:22" ht="15.75" thickBot="1">
      <c r="A159" s="90"/>
      <c r="B159" s="120"/>
      <c r="C159" s="28"/>
      <c r="D159" s="38"/>
      <c r="E159" s="38"/>
      <c r="F159" s="39"/>
      <c r="G159" s="28"/>
      <c r="H159" s="38"/>
      <c r="I159" s="38"/>
      <c r="J159" s="39"/>
      <c r="K159" s="28"/>
      <c r="L159" s="38"/>
      <c r="M159" s="38"/>
      <c r="N159" s="39"/>
      <c r="O159" s="28"/>
      <c r="P159" s="50"/>
      <c r="Q159" s="50"/>
      <c r="R159" s="39"/>
      <c r="S159" s="28"/>
      <c r="T159" s="38"/>
      <c r="U159" s="38"/>
      <c r="V159" s="39"/>
    </row>
    <row r="160" spans="1:22">
      <c r="A160" s="90"/>
      <c r="B160" s="64" t="s">
        <v>91</v>
      </c>
      <c r="C160" s="12"/>
      <c r="D160" s="43"/>
      <c r="E160" s="43"/>
      <c r="F160" s="43"/>
      <c r="G160" s="12"/>
      <c r="H160" s="43"/>
      <c r="I160" s="43"/>
      <c r="J160" s="43"/>
      <c r="K160" s="12"/>
      <c r="L160" s="43"/>
      <c r="M160" s="43"/>
      <c r="N160" s="43"/>
      <c r="O160" s="12"/>
      <c r="P160" s="43"/>
      <c r="Q160" s="43"/>
      <c r="R160" s="43"/>
      <c r="S160" s="12"/>
      <c r="T160" s="43"/>
      <c r="U160" s="43"/>
      <c r="V160" s="43"/>
    </row>
    <row r="161" spans="1:22">
      <c r="A161" s="90"/>
      <c r="B161" s="80" t="s">
        <v>1198</v>
      </c>
      <c r="C161" s="28"/>
      <c r="D161" s="37">
        <v>109846</v>
      </c>
      <c r="E161" s="37"/>
      <c r="F161" s="28"/>
      <c r="G161" s="28"/>
      <c r="H161" s="37">
        <v>20847</v>
      </c>
      <c r="I161" s="37"/>
      <c r="J161" s="28"/>
      <c r="K161" s="28"/>
      <c r="L161" s="37">
        <v>81121</v>
      </c>
      <c r="M161" s="37"/>
      <c r="N161" s="28"/>
      <c r="O161" s="28"/>
      <c r="P161" s="30" t="s">
        <v>224</v>
      </c>
      <c r="Q161" s="30"/>
      <c r="R161" s="28"/>
      <c r="S161" s="28"/>
      <c r="T161" s="37">
        <v>211814</v>
      </c>
      <c r="U161" s="37"/>
      <c r="V161" s="28"/>
    </row>
    <row r="162" spans="1:22">
      <c r="A162" s="90"/>
      <c r="B162" s="80"/>
      <c r="C162" s="28"/>
      <c r="D162" s="37"/>
      <c r="E162" s="37"/>
      <c r="F162" s="28"/>
      <c r="G162" s="28"/>
      <c r="H162" s="37"/>
      <c r="I162" s="37"/>
      <c r="J162" s="28"/>
      <c r="K162" s="28"/>
      <c r="L162" s="37"/>
      <c r="M162" s="37"/>
      <c r="N162" s="28"/>
      <c r="O162" s="28"/>
      <c r="P162" s="30"/>
      <c r="Q162" s="30"/>
      <c r="R162" s="28"/>
      <c r="S162" s="28"/>
      <c r="T162" s="37"/>
      <c r="U162" s="37"/>
      <c r="V162" s="28"/>
    </row>
    <row r="163" spans="1:22">
      <c r="A163" s="90"/>
      <c r="B163" s="82" t="s">
        <v>1199</v>
      </c>
      <c r="C163" s="28"/>
      <c r="D163" s="34">
        <v>94864</v>
      </c>
      <c r="E163" s="34"/>
      <c r="F163" s="35"/>
      <c r="G163" s="28"/>
      <c r="H163" s="34">
        <v>7185</v>
      </c>
      <c r="I163" s="34"/>
      <c r="J163" s="35"/>
      <c r="K163" s="28"/>
      <c r="L163" s="34">
        <v>42541</v>
      </c>
      <c r="M163" s="34"/>
      <c r="N163" s="35"/>
      <c r="O163" s="28"/>
      <c r="P163" s="45" t="s">
        <v>224</v>
      </c>
      <c r="Q163" s="45"/>
      <c r="R163" s="35"/>
      <c r="S163" s="28"/>
      <c r="T163" s="201">
        <v>144590</v>
      </c>
      <c r="U163" s="201"/>
      <c r="V163" s="35"/>
    </row>
    <row r="164" spans="1:22">
      <c r="A164" s="90"/>
      <c r="B164" s="82"/>
      <c r="C164" s="28"/>
      <c r="D164" s="34"/>
      <c r="E164" s="34"/>
      <c r="F164" s="35"/>
      <c r="G164" s="28"/>
      <c r="H164" s="34"/>
      <c r="I164" s="34"/>
      <c r="J164" s="35"/>
      <c r="K164" s="28"/>
      <c r="L164" s="34"/>
      <c r="M164" s="34"/>
      <c r="N164" s="35"/>
      <c r="O164" s="28"/>
      <c r="P164" s="45"/>
      <c r="Q164" s="45"/>
      <c r="R164" s="35"/>
      <c r="S164" s="28"/>
      <c r="T164" s="201"/>
      <c r="U164" s="201"/>
      <c r="V164" s="35"/>
    </row>
    <row r="165" spans="1:22">
      <c r="A165" s="90"/>
      <c r="B165" s="80" t="s">
        <v>94</v>
      </c>
      <c r="C165" s="28"/>
      <c r="D165" s="37">
        <v>94420</v>
      </c>
      <c r="E165" s="37"/>
      <c r="F165" s="28"/>
      <c r="G165" s="28"/>
      <c r="H165" s="37">
        <v>2361</v>
      </c>
      <c r="I165" s="37"/>
      <c r="J165" s="28"/>
      <c r="K165" s="28"/>
      <c r="L165" s="37">
        <v>50665</v>
      </c>
      <c r="M165" s="37"/>
      <c r="N165" s="28"/>
      <c r="O165" s="28"/>
      <c r="P165" s="30" t="s">
        <v>224</v>
      </c>
      <c r="Q165" s="30"/>
      <c r="R165" s="28"/>
      <c r="S165" s="28"/>
      <c r="T165" s="37">
        <v>147446</v>
      </c>
      <c r="U165" s="37"/>
      <c r="V165" s="28"/>
    </row>
    <row r="166" spans="1:22">
      <c r="A166" s="90"/>
      <c r="B166" s="80"/>
      <c r="C166" s="28"/>
      <c r="D166" s="37"/>
      <c r="E166" s="37"/>
      <c r="F166" s="28"/>
      <c r="G166" s="28"/>
      <c r="H166" s="37"/>
      <c r="I166" s="37"/>
      <c r="J166" s="28"/>
      <c r="K166" s="28"/>
      <c r="L166" s="37"/>
      <c r="M166" s="37"/>
      <c r="N166" s="28"/>
      <c r="O166" s="28"/>
      <c r="P166" s="30"/>
      <c r="Q166" s="30"/>
      <c r="R166" s="28"/>
      <c r="S166" s="28"/>
      <c r="T166" s="37"/>
      <c r="U166" s="37"/>
      <c r="V166" s="28"/>
    </row>
    <row r="167" spans="1:22">
      <c r="A167" s="90"/>
      <c r="B167" s="82" t="s">
        <v>95</v>
      </c>
      <c r="C167" s="28"/>
      <c r="D167" s="34">
        <v>47568</v>
      </c>
      <c r="E167" s="34"/>
      <c r="F167" s="35"/>
      <c r="G167" s="28"/>
      <c r="H167" s="34">
        <v>2770</v>
      </c>
      <c r="I167" s="34"/>
      <c r="J167" s="35"/>
      <c r="K167" s="28"/>
      <c r="L167" s="34">
        <v>32966</v>
      </c>
      <c r="M167" s="34"/>
      <c r="N167" s="35"/>
      <c r="O167" s="28"/>
      <c r="P167" s="45" t="s">
        <v>224</v>
      </c>
      <c r="Q167" s="45"/>
      <c r="R167" s="35"/>
      <c r="S167" s="28"/>
      <c r="T167" s="34">
        <v>83304</v>
      </c>
      <c r="U167" s="34"/>
      <c r="V167" s="35"/>
    </row>
    <row r="168" spans="1:22">
      <c r="A168" s="90"/>
      <c r="B168" s="82"/>
      <c r="C168" s="28"/>
      <c r="D168" s="34"/>
      <c r="E168" s="34"/>
      <c r="F168" s="35"/>
      <c r="G168" s="28"/>
      <c r="H168" s="34"/>
      <c r="I168" s="34"/>
      <c r="J168" s="35"/>
      <c r="K168" s="28"/>
      <c r="L168" s="34"/>
      <c r="M168" s="34"/>
      <c r="N168" s="35"/>
      <c r="O168" s="28"/>
      <c r="P168" s="45"/>
      <c r="Q168" s="45"/>
      <c r="R168" s="35"/>
      <c r="S168" s="28"/>
      <c r="T168" s="34"/>
      <c r="U168" s="34"/>
      <c r="V168" s="35"/>
    </row>
    <row r="169" spans="1:22">
      <c r="A169" s="90"/>
      <c r="B169" s="80" t="s">
        <v>96</v>
      </c>
      <c r="C169" s="28"/>
      <c r="D169" s="37">
        <v>73084</v>
      </c>
      <c r="E169" s="37"/>
      <c r="F169" s="28"/>
      <c r="G169" s="28"/>
      <c r="H169" s="37">
        <v>1253</v>
      </c>
      <c r="I169" s="37"/>
      <c r="J169" s="28"/>
      <c r="K169" s="28"/>
      <c r="L169" s="37">
        <v>1365</v>
      </c>
      <c r="M169" s="37"/>
      <c r="N169" s="28"/>
      <c r="O169" s="28"/>
      <c r="P169" s="30" t="s">
        <v>224</v>
      </c>
      <c r="Q169" s="30"/>
      <c r="R169" s="28"/>
      <c r="S169" s="28"/>
      <c r="T169" s="37">
        <v>75702</v>
      </c>
      <c r="U169" s="37"/>
      <c r="V169" s="28"/>
    </row>
    <row r="170" spans="1:22">
      <c r="A170" s="90"/>
      <c r="B170" s="80"/>
      <c r="C170" s="28"/>
      <c r="D170" s="37"/>
      <c r="E170" s="37"/>
      <c r="F170" s="28"/>
      <c r="G170" s="28"/>
      <c r="H170" s="37"/>
      <c r="I170" s="37"/>
      <c r="J170" s="28"/>
      <c r="K170" s="28"/>
      <c r="L170" s="37"/>
      <c r="M170" s="37"/>
      <c r="N170" s="28"/>
      <c r="O170" s="28"/>
      <c r="P170" s="30"/>
      <c r="Q170" s="30"/>
      <c r="R170" s="28"/>
      <c r="S170" s="28"/>
      <c r="T170" s="37"/>
      <c r="U170" s="37"/>
      <c r="V170" s="28"/>
    </row>
    <row r="171" spans="1:22">
      <c r="A171" s="90"/>
      <c r="B171" s="82" t="s">
        <v>97</v>
      </c>
      <c r="C171" s="28"/>
      <c r="D171" s="34">
        <v>134083</v>
      </c>
      <c r="E171" s="34"/>
      <c r="F171" s="35"/>
      <c r="G171" s="28"/>
      <c r="H171" s="45">
        <v>741</v>
      </c>
      <c r="I171" s="45"/>
      <c r="J171" s="35"/>
      <c r="K171" s="28"/>
      <c r="L171" s="34">
        <v>4161</v>
      </c>
      <c r="M171" s="34"/>
      <c r="N171" s="35"/>
      <c r="O171" s="28"/>
      <c r="P171" s="45" t="s">
        <v>224</v>
      </c>
      <c r="Q171" s="45"/>
      <c r="R171" s="35"/>
      <c r="S171" s="28"/>
      <c r="T171" s="34">
        <v>138985</v>
      </c>
      <c r="U171" s="34"/>
      <c r="V171" s="35"/>
    </row>
    <row r="172" spans="1:22">
      <c r="A172" s="90"/>
      <c r="B172" s="82"/>
      <c r="C172" s="28"/>
      <c r="D172" s="34"/>
      <c r="E172" s="34"/>
      <c r="F172" s="35"/>
      <c r="G172" s="28"/>
      <c r="H172" s="45"/>
      <c r="I172" s="45"/>
      <c r="J172" s="35"/>
      <c r="K172" s="28"/>
      <c r="L172" s="34"/>
      <c r="M172" s="34"/>
      <c r="N172" s="35"/>
      <c r="O172" s="28"/>
      <c r="P172" s="45"/>
      <c r="Q172" s="45"/>
      <c r="R172" s="35"/>
      <c r="S172" s="28"/>
      <c r="T172" s="34"/>
      <c r="U172" s="34"/>
      <c r="V172" s="35"/>
    </row>
    <row r="173" spans="1:22">
      <c r="A173" s="90"/>
      <c r="B173" s="80" t="s">
        <v>98</v>
      </c>
      <c r="C173" s="28"/>
      <c r="D173" s="37">
        <v>8593</v>
      </c>
      <c r="E173" s="37"/>
      <c r="F173" s="28"/>
      <c r="G173" s="28"/>
      <c r="H173" s="30" t="s">
        <v>224</v>
      </c>
      <c r="I173" s="30"/>
      <c r="J173" s="28"/>
      <c r="K173" s="28"/>
      <c r="L173" s="30">
        <v>252</v>
      </c>
      <c r="M173" s="30"/>
      <c r="N173" s="28"/>
      <c r="O173" s="28"/>
      <c r="P173" s="30" t="s">
        <v>224</v>
      </c>
      <c r="Q173" s="30"/>
      <c r="R173" s="28"/>
      <c r="S173" s="28"/>
      <c r="T173" s="37">
        <v>8845</v>
      </c>
      <c r="U173" s="37"/>
      <c r="V173" s="28"/>
    </row>
    <row r="174" spans="1:22">
      <c r="A174" s="90"/>
      <c r="B174" s="80"/>
      <c r="C174" s="28"/>
      <c r="D174" s="37"/>
      <c r="E174" s="37"/>
      <c r="F174" s="28"/>
      <c r="G174" s="28"/>
      <c r="H174" s="30"/>
      <c r="I174" s="30"/>
      <c r="J174" s="28"/>
      <c r="K174" s="28"/>
      <c r="L174" s="30"/>
      <c r="M174" s="30"/>
      <c r="N174" s="28"/>
      <c r="O174" s="28"/>
      <c r="P174" s="30"/>
      <c r="Q174" s="30"/>
      <c r="R174" s="28"/>
      <c r="S174" s="28"/>
      <c r="T174" s="37"/>
      <c r="U174" s="37"/>
      <c r="V174" s="28"/>
    </row>
    <row r="175" spans="1:22">
      <c r="A175" s="90"/>
      <c r="B175" s="82" t="s">
        <v>99</v>
      </c>
      <c r="C175" s="28"/>
      <c r="D175" s="34">
        <v>2385</v>
      </c>
      <c r="E175" s="34"/>
      <c r="F175" s="35"/>
      <c r="G175" s="28"/>
      <c r="H175" s="45">
        <v>273</v>
      </c>
      <c r="I175" s="45"/>
      <c r="J175" s="35"/>
      <c r="K175" s="28"/>
      <c r="L175" s="34">
        <v>2118</v>
      </c>
      <c r="M175" s="34"/>
      <c r="N175" s="35"/>
      <c r="O175" s="28"/>
      <c r="P175" s="45" t="s">
        <v>224</v>
      </c>
      <c r="Q175" s="45"/>
      <c r="R175" s="35"/>
      <c r="S175" s="28"/>
      <c r="T175" s="34">
        <v>4776</v>
      </c>
      <c r="U175" s="34"/>
      <c r="V175" s="35"/>
    </row>
    <row r="176" spans="1:22" ht="15.75" thickBot="1">
      <c r="A176" s="90"/>
      <c r="B176" s="82"/>
      <c r="C176" s="28"/>
      <c r="D176" s="102"/>
      <c r="E176" s="102"/>
      <c r="F176" s="60"/>
      <c r="G176" s="28"/>
      <c r="H176" s="46"/>
      <c r="I176" s="46"/>
      <c r="J176" s="60"/>
      <c r="K176" s="28"/>
      <c r="L176" s="102"/>
      <c r="M176" s="102"/>
      <c r="N176" s="60"/>
      <c r="O176" s="28"/>
      <c r="P176" s="46"/>
      <c r="Q176" s="46"/>
      <c r="R176" s="60"/>
      <c r="S176" s="28"/>
      <c r="T176" s="102"/>
      <c r="U176" s="102"/>
      <c r="V176" s="60"/>
    </row>
    <row r="177" spans="1:22">
      <c r="A177" s="90"/>
      <c r="B177" s="120" t="s">
        <v>100</v>
      </c>
      <c r="C177" s="28"/>
      <c r="D177" s="47">
        <v>564843</v>
      </c>
      <c r="E177" s="47"/>
      <c r="F177" s="32"/>
      <c r="G177" s="28"/>
      <c r="H177" s="47">
        <v>35430</v>
      </c>
      <c r="I177" s="47"/>
      <c r="J177" s="32"/>
      <c r="K177" s="28"/>
      <c r="L177" s="47">
        <v>215189</v>
      </c>
      <c r="M177" s="47"/>
      <c r="N177" s="32"/>
      <c r="O177" s="28"/>
      <c r="P177" s="31" t="s">
        <v>224</v>
      </c>
      <c r="Q177" s="31"/>
      <c r="R177" s="32"/>
      <c r="S177" s="28"/>
      <c r="T177" s="47">
        <v>815462</v>
      </c>
      <c r="U177" s="47"/>
      <c r="V177" s="32"/>
    </row>
    <row r="178" spans="1:22" ht="15.75" thickBot="1">
      <c r="A178" s="90"/>
      <c r="B178" s="120"/>
      <c r="C178" s="28"/>
      <c r="D178" s="38"/>
      <c r="E178" s="38"/>
      <c r="F178" s="39"/>
      <c r="G178" s="28"/>
      <c r="H178" s="38"/>
      <c r="I178" s="38"/>
      <c r="J178" s="39"/>
      <c r="K178" s="28"/>
      <c r="L178" s="38"/>
      <c r="M178" s="38"/>
      <c r="N178" s="39"/>
      <c r="O178" s="28"/>
      <c r="P178" s="50"/>
      <c r="Q178" s="50"/>
      <c r="R178" s="39"/>
      <c r="S178" s="28"/>
      <c r="T178" s="38"/>
      <c r="U178" s="38"/>
      <c r="V178" s="39"/>
    </row>
    <row r="179" spans="1:22">
      <c r="A179" s="90"/>
      <c r="B179" s="86" t="s">
        <v>1201</v>
      </c>
      <c r="C179" s="28"/>
      <c r="D179" s="61" t="s">
        <v>1219</v>
      </c>
      <c r="E179" s="61"/>
      <c r="F179" s="51" t="s">
        <v>229</v>
      </c>
      <c r="G179" s="28"/>
      <c r="H179" s="41">
        <v>9980</v>
      </c>
      <c r="I179" s="41"/>
      <c r="J179" s="43"/>
      <c r="K179" s="28"/>
      <c r="L179" s="41">
        <v>36419</v>
      </c>
      <c r="M179" s="41"/>
      <c r="N179" s="43"/>
      <c r="O179" s="28"/>
      <c r="P179" s="61" t="s">
        <v>224</v>
      </c>
      <c r="Q179" s="61"/>
      <c r="R179" s="43"/>
      <c r="S179" s="28"/>
      <c r="T179" s="41">
        <v>39995</v>
      </c>
      <c r="U179" s="41"/>
      <c r="V179" s="43"/>
    </row>
    <row r="180" spans="1:22">
      <c r="A180" s="90"/>
      <c r="B180" s="86"/>
      <c r="C180" s="28"/>
      <c r="D180" s="45"/>
      <c r="E180" s="45"/>
      <c r="F180" s="40"/>
      <c r="G180" s="28"/>
      <c r="H180" s="34"/>
      <c r="I180" s="34"/>
      <c r="J180" s="35"/>
      <c r="K180" s="28"/>
      <c r="L180" s="34"/>
      <c r="M180" s="34"/>
      <c r="N180" s="35"/>
      <c r="O180" s="28"/>
      <c r="P180" s="45"/>
      <c r="Q180" s="45"/>
      <c r="R180" s="35"/>
      <c r="S180" s="28"/>
      <c r="T180" s="42"/>
      <c r="U180" s="42"/>
      <c r="V180" s="44"/>
    </row>
    <row r="181" spans="1:22">
      <c r="A181" s="90"/>
      <c r="B181" s="120" t="s">
        <v>102</v>
      </c>
      <c r="C181" s="28"/>
      <c r="D181" s="30" t="s">
        <v>1220</v>
      </c>
      <c r="E181" s="30"/>
      <c r="F181" s="27" t="s">
        <v>229</v>
      </c>
      <c r="G181" s="28"/>
      <c r="H181" s="30" t="s">
        <v>1221</v>
      </c>
      <c r="I181" s="30"/>
      <c r="J181" s="27" t="s">
        <v>229</v>
      </c>
      <c r="K181" s="28"/>
      <c r="L181" s="30" t="s">
        <v>1222</v>
      </c>
      <c r="M181" s="30"/>
      <c r="N181" s="27" t="s">
        <v>229</v>
      </c>
      <c r="O181" s="28"/>
      <c r="P181" s="30" t="s">
        <v>224</v>
      </c>
      <c r="Q181" s="30"/>
      <c r="R181" s="28"/>
      <c r="S181" s="28"/>
      <c r="T181" s="30" t="s">
        <v>1008</v>
      </c>
      <c r="U181" s="30"/>
      <c r="V181" s="27" t="s">
        <v>229</v>
      </c>
    </row>
    <row r="182" spans="1:22">
      <c r="A182" s="90"/>
      <c r="B182" s="120"/>
      <c r="C182" s="28"/>
      <c r="D182" s="30"/>
      <c r="E182" s="30"/>
      <c r="F182" s="27"/>
      <c r="G182" s="28"/>
      <c r="H182" s="30"/>
      <c r="I182" s="30"/>
      <c r="J182" s="27"/>
      <c r="K182" s="28"/>
      <c r="L182" s="30"/>
      <c r="M182" s="30"/>
      <c r="N182" s="27"/>
      <c r="O182" s="28"/>
      <c r="P182" s="30"/>
      <c r="Q182" s="30"/>
      <c r="R182" s="28"/>
      <c r="S182" s="28"/>
      <c r="T182" s="30"/>
      <c r="U182" s="30"/>
      <c r="V182" s="27"/>
    </row>
    <row r="183" spans="1:22">
      <c r="A183" s="90"/>
      <c r="B183" s="86" t="s">
        <v>1206</v>
      </c>
      <c r="C183" s="28"/>
      <c r="D183" s="34">
        <v>29491</v>
      </c>
      <c r="E183" s="34"/>
      <c r="F183" s="35"/>
      <c r="G183" s="28"/>
      <c r="H183" s="45" t="s">
        <v>224</v>
      </c>
      <c r="I183" s="45"/>
      <c r="J183" s="35"/>
      <c r="K183" s="28"/>
      <c r="L183" s="45" t="s">
        <v>224</v>
      </c>
      <c r="M183" s="45"/>
      <c r="N183" s="35"/>
      <c r="O183" s="28"/>
      <c r="P183" s="45" t="s">
        <v>1223</v>
      </c>
      <c r="Q183" s="45"/>
      <c r="R183" s="40" t="s">
        <v>229</v>
      </c>
      <c r="S183" s="28"/>
      <c r="T183" s="45" t="s">
        <v>224</v>
      </c>
      <c r="U183" s="45"/>
      <c r="V183" s="35"/>
    </row>
    <row r="184" spans="1:22">
      <c r="A184" s="90"/>
      <c r="B184" s="86"/>
      <c r="C184" s="28"/>
      <c r="D184" s="34"/>
      <c r="E184" s="34"/>
      <c r="F184" s="35"/>
      <c r="G184" s="28"/>
      <c r="H184" s="45"/>
      <c r="I184" s="45"/>
      <c r="J184" s="35"/>
      <c r="K184" s="28"/>
      <c r="L184" s="45"/>
      <c r="M184" s="45"/>
      <c r="N184" s="35"/>
      <c r="O184" s="28"/>
      <c r="P184" s="45"/>
      <c r="Q184" s="45"/>
      <c r="R184" s="40"/>
      <c r="S184" s="28"/>
      <c r="T184" s="45"/>
      <c r="U184" s="45"/>
      <c r="V184" s="35"/>
    </row>
    <row r="185" spans="1:22">
      <c r="A185" s="90"/>
      <c r="B185" s="120" t="s">
        <v>103</v>
      </c>
      <c r="C185" s="28"/>
      <c r="D185" s="37">
        <v>2655</v>
      </c>
      <c r="E185" s="37"/>
      <c r="F185" s="28"/>
      <c r="G185" s="28"/>
      <c r="H185" s="30" t="s">
        <v>1224</v>
      </c>
      <c r="I185" s="30"/>
      <c r="J185" s="27" t="s">
        <v>229</v>
      </c>
      <c r="K185" s="28"/>
      <c r="L185" s="30" t="s">
        <v>1225</v>
      </c>
      <c r="M185" s="30"/>
      <c r="N185" s="27" t="s">
        <v>229</v>
      </c>
      <c r="O185" s="28"/>
      <c r="P185" s="30" t="s">
        <v>224</v>
      </c>
      <c r="Q185" s="30"/>
      <c r="R185" s="28"/>
      <c r="S185" s="28"/>
      <c r="T185" s="30" t="s">
        <v>1012</v>
      </c>
      <c r="U185" s="30"/>
      <c r="V185" s="27" t="s">
        <v>229</v>
      </c>
    </row>
    <row r="186" spans="1:22" ht="15.75" thickBot="1">
      <c r="A186" s="90"/>
      <c r="B186" s="120"/>
      <c r="C186" s="28"/>
      <c r="D186" s="38"/>
      <c r="E186" s="38"/>
      <c r="F186" s="39"/>
      <c r="G186" s="28"/>
      <c r="H186" s="50"/>
      <c r="I186" s="50"/>
      <c r="J186" s="139"/>
      <c r="K186" s="28"/>
      <c r="L186" s="50"/>
      <c r="M186" s="50"/>
      <c r="N186" s="139"/>
      <c r="O186" s="28"/>
      <c r="P186" s="50"/>
      <c r="Q186" s="50"/>
      <c r="R186" s="39"/>
      <c r="S186" s="28"/>
      <c r="T186" s="50"/>
      <c r="U186" s="50"/>
      <c r="V186" s="139"/>
    </row>
    <row r="187" spans="1:22">
      <c r="A187" s="90"/>
      <c r="B187" s="86" t="s">
        <v>104</v>
      </c>
      <c r="C187" s="28"/>
      <c r="D187" s="61" t="s">
        <v>1226</v>
      </c>
      <c r="E187" s="61"/>
      <c r="F187" s="51" t="s">
        <v>229</v>
      </c>
      <c r="G187" s="28"/>
      <c r="H187" s="41">
        <v>9970</v>
      </c>
      <c r="I187" s="41"/>
      <c r="J187" s="43"/>
      <c r="K187" s="28"/>
      <c r="L187" s="41">
        <v>33216</v>
      </c>
      <c r="M187" s="41"/>
      <c r="N187" s="43"/>
      <c r="O187" s="28"/>
      <c r="P187" s="61" t="s">
        <v>1223</v>
      </c>
      <c r="Q187" s="61"/>
      <c r="R187" s="51" t="s">
        <v>229</v>
      </c>
      <c r="S187" s="28"/>
      <c r="T187" s="61" t="s">
        <v>666</v>
      </c>
      <c r="U187" s="61"/>
      <c r="V187" s="51" t="s">
        <v>229</v>
      </c>
    </row>
    <row r="188" spans="1:22">
      <c r="A188" s="90"/>
      <c r="B188" s="86"/>
      <c r="C188" s="28"/>
      <c r="D188" s="45"/>
      <c r="E188" s="45"/>
      <c r="F188" s="40"/>
      <c r="G188" s="28"/>
      <c r="H188" s="34"/>
      <c r="I188" s="34"/>
      <c r="J188" s="35"/>
      <c r="K188" s="28"/>
      <c r="L188" s="34"/>
      <c r="M188" s="34"/>
      <c r="N188" s="35"/>
      <c r="O188" s="28"/>
      <c r="P188" s="45"/>
      <c r="Q188" s="45"/>
      <c r="R188" s="40"/>
      <c r="S188" s="28"/>
      <c r="T188" s="45"/>
      <c r="U188" s="45"/>
      <c r="V188" s="40"/>
    </row>
    <row r="189" spans="1:22">
      <c r="A189" s="90"/>
      <c r="B189" s="120" t="s">
        <v>105</v>
      </c>
      <c r="C189" s="28"/>
      <c r="D189" s="30" t="s">
        <v>1227</v>
      </c>
      <c r="E189" s="30"/>
      <c r="F189" s="27" t="s">
        <v>229</v>
      </c>
      <c r="G189" s="28"/>
      <c r="H189" s="30">
        <v>14</v>
      </c>
      <c r="I189" s="30"/>
      <c r="J189" s="28"/>
      <c r="K189" s="28"/>
      <c r="L189" s="37">
        <v>13681</v>
      </c>
      <c r="M189" s="37"/>
      <c r="N189" s="28"/>
      <c r="O189" s="28"/>
      <c r="P189" s="30" t="s">
        <v>224</v>
      </c>
      <c r="Q189" s="30"/>
      <c r="R189" s="28"/>
      <c r="S189" s="28"/>
      <c r="T189" s="30" t="s">
        <v>695</v>
      </c>
      <c r="U189" s="30"/>
      <c r="V189" s="27" t="s">
        <v>229</v>
      </c>
    </row>
    <row r="190" spans="1:22" ht="15.75" thickBot="1">
      <c r="A190" s="90"/>
      <c r="B190" s="120"/>
      <c r="C190" s="28"/>
      <c r="D190" s="50"/>
      <c r="E190" s="50"/>
      <c r="F190" s="139"/>
      <c r="G190" s="28"/>
      <c r="H190" s="50"/>
      <c r="I190" s="50"/>
      <c r="J190" s="39"/>
      <c r="K190" s="28"/>
      <c r="L190" s="38"/>
      <c r="M190" s="38"/>
      <c r="N190" s="39"/>
      <c r="O190" s="28"/>
      <c r="P190" s="50"/>
      <c r="Q190" s="50"/>
      <c r="R190" s="39"/>
      <c r="S190" s="28"/>
      <c r="T190" s="50"/>
      <c r="U190" s="50"/>
      <c r="V190" s="139"/>
    </row>
    <row r="191" spans="1:22">
      <c r="A191" s="90"/>
      <c r="B191" s="86" t="s">
        <v>106</v>
      </c>
      <c r="C191" s="28"/>
      <c r="D191" s="61" t="s">
        <v>1228</v>
      </c>
      <c r="E191" s="61"/>
      <c r="F191" s="51" t="s">
        <v>229</v>
      </c>
      <c r="G191" s="28"/>
      <c r="H191" s="41">
        <v>9956</v>
      </c>
      <c r="I191" s="41"/>
      <c r="J191" s="43"/>
      <c r="K191" s="28"/>
      <c r="L191" s="41">
        <v>19535</v>
      </c>
      <c r="M191" s="41"/>
      <c r="N191" s="43"/>
      <c r="O191" s="28"/>
      <c r="P191" s="61" t="s">
        <v>1223</v>
      </c>
      <c r="Q191" s="61"/>
      <c r="R191" s="51" t="s">
        <v>229</v>
      </c>
      <c r="S191" s="28"/>
      <c r="T191" s="61" t="s">
        <v>1228</v>
      </c>
      <c r="U191" s="61"/>
      <c r="V191" s="51" t="s">
        <v>229</v>
      </c>
    </row>
    <row r="192" spans="1:22">
      <c r="A192" s="90"/>
      <c r="B192" s="86"/>
      <c r="C192" s="28"/>
      <c r="D192" s="45"/>
      <c r="E192" s="45"/>
      <c r="F192" s="40"/>
      <c r="G192" s="28"/>
      <c r="H192" s="34"/>
      <c r="I192" s="34"/>
      <c r="J192" s="35"/>
      <c r="K192" s="28"/>
      <c r="L192" s="34"/>
      <c r="M192" s="34"/>
      <c r="N192" s="35"/>
      <c r="O192" s="28"/>
      <c r="P192" s="45"/>
      <c r="Q192" s="45"/>
      <c r="R192" s="40"/>
      <c r="S192" s="28"/>
      <c r="T192" s="45"/>
      <c r="U192" s="45"/>
      <c r="V192" s="40"/>
    </row>
    <row r="193" spans="1:22">
      <c r="A193" s="90"/>
      <c r="B193" s="120" t="s">
        <v>1213</v>
      </c>
      <c r="C193" s="28"/>
      <c r="D193" s="30" t="s">
        <v>1152</v>
      </c>
      <c r="E193" s="30"/>
      <c r="F193" s="27" t="s">
        <v>229</v>
      </c>
      <c r="G193" s="28"/>
      <c r="H193" s="30" t="s">
        <v>224</v>
      </c>
      <c r="I193" s="30"/>
      <c r="J193" s="28"/>
      <c r="K193" s="28"/>
      <c r="L193" s="30" t="s">
        <v>1229</v>
      </c>
      <c r="M193" s="30"/>
      <c r="N193" s="27" t="s">
        <v>229</v>
      </c>
      <c r="O193" s="28"/>
      <c r="P193" s="30">
        <v>836</v>
      </c>
      <c r="Q193" s="30"/>
      <c r="R193" s="28"/>
      <c r="S193" s="28"/>
      <c r="T193" s="30" t="s">
        <v>1152</v>
      </c>
      <c r="U193" s="30"/>
      <c r="V193" s="27" t="s">
        <v>229</v>
      </c>
    </row>
    <row r="194" spans="1:22" ht="15.75" thickBot="1">
      <c r="A194" s="90"/>
      <c r="B194" s="120"/>
      <c r="C194" s="28"/>
      <c r="D194" s="50"/>
      <c r="E194" s="50"/>
      <c r="F194" s="139"/>
      <c r="G194" s="28"/>
      <c r="H194" s="50"/>
      <c r="I194" s="50"/>
      <c r="J194" s="39"/>
      <c r="K194" s="28"/>
      <c r="L194" s="50"/>
      <c r="M194" s="50"/>
      <c r="N194" s="139"/>
      <c r="O194" s="28"/>
      <c r="P194" s="50"/>
      <c r="Q194" s="50"/>
      <c r="R194" s="39"/>
      <c r="S194" s="28"/>
      <c r="T194" s="50"/>
      <c r="U194" s="50"/>
      <c r="V194" s="139"/>
    </row>
    <row r="195" spans="1:22">
      <c r="A195" s="90"/>
      <c r="B195" s="86" t="s">
        <v>1215</v>
      </c>
      <c r="C195" s="28"/>
      <c r="D195" s="51" t="s">
        <v>223</v>
      </c>
      <c r="E195" s="61" t="s">
        <v>1230</v>
      </c>
      <c r="F195" s="51" t="s">
        <v>229</v>
      </c>
      <c r="G195" s="28"/>
      <c r="H195" s="51" t="s">
        <v>223</v>
      </c>
      <c r="I195" s="41">
        <v>9956</v>
      </c>
      <c r="J195" s="43"/>
      <c r="K195" s="28"/>
      <c r="L195" s="51" t="s">
        <v>223</v>
      </c>
      <c r="M195" s="41">
        <v>18699</v>
      </c>
      <c r="N195" s="43"/>
      <c r="O195" s="28"/>
      <c r="P195" s="51" t="s">
        <v>223</v>
      </c>
      <c r="Q195" s="61" t="s">
        <v>1231</v>
      </c>
      <c r="R195" s="51" t="s">
        <v>229</v>
      </c>
      <c r="S195" s="28"/>
      <c r="T195" s="51" t="s">
        <v>223</v>
      </c>
      <c r="U195" s="61" t="s">
        <v>1230</v>
      </c>
      <c r="V195" s="51" t="s">
        <v>229</v>
      </c>
    </row>
    <row r="196" spans="1:22" ht="15.75" thickBot="1">
      <c r="A196" s="90"/>
      <c r="B196" s="86"/>
      <c r="C196" s="28"/>
      <c r="D196" s="52"/>
      <c r="E196" s="155"/>
      <c r="F196" s="52"/>
      <c r="G196" s="28"/>
      <c r="H196" s="52"/>
      <c r="I196" s="53"/>
      <c r="J196" s="54"/>
      <c r="K196" s="28"/>
      <c r="L196" s="52"/>
      <c r="M196" s="53"/>
      <c r="N196" s="54"/>
      <c r="O196" s="28"/>
      <c r="P196" s="52"/>
      <c r="Q196" s="155"/>
      <c r="R196" s="52"/>
      <c r="S196" s="28"/>
      <c r="T196" s="52"/>
      <c r="U196" s="155"/>
      <c r="V196" s="52"/>
    </row>
    <row r="197" spans="1:22" ht="15.75" thickTop="1">
      <c r="A197" s="90"/>
      <c r="B197" s="89"/>
      <c r="C197" s="89"/>
      <c r="D197" s="89"/>
      <c r="E197" s="89"/>
      <c r="F197" s="89"/>
      <c r="G197" s="89"/>
      <c r="H197" s="89"/>
      <c r="I197" s="89"/>
      <c r="J197" s="89"/>
      <c r="K197" s="89"/>
      <c r="L197" s="89"/>
      <c r="M197" s="89"/>
      <c r="N197" s="89"/>
      <c r="O197" s="89"/>
      <c r="P197" s="89"/>
      <c r="Q197" s="89"/>
      <c r="R197" s="89"/>
      <c r="S197" s="89"/>
      <c r="T197" s="89"/>
      <c r="U197" s="89"/>
      <c r="V197" s="89"/>
    </row>
    <row r="198" spans="1:22">
      <c r="A198" s="90"/>
      <c r="B198" s="91" t="s">
        <v>1172</v>
      </c>
      <c r="C198" s="91"/>
      <c r="D198" s="91"/>
      <c r="E198" s="91"/>
      <c r="F198" s="91"/>
      <c r="G198" s="91"/>
      <c r="H198" s="91"/>
      <c r="I198" s="91"/>
      <c r="J198" s="91"/>
      <c r="K198" s="91"/>
      <c r="L198" s="91"/>
      <c r="M198" s="91"/>
      <c r="N198" s="91"/>
      <c r="O198" s="91"/>
      <c r="P198" s="91"/>
      <c r="Q198" s="91"/>
      <c r="R198" s="91"/>
      <c r="S198" s="91"/>
      <c r="T198" s="91"/>
      <c r="U198" s="91"/>
      <c r="V198" s="91"/>
    </row>
    <row r="199" spans="1:22">
      <c r="A199" s="90"/>
      <c r="B199" s="91" t="s">
        <v>1196</v>
      </c>
      <c r="C199" s="91"/>
      <c r="D199" s="91"/>
      <c r="E199" s="91"/>
      <c r="F199" s="91"/>
      <c r="G199" s="91"/>
      <c r="H199" s="91"/>
      <c r="I199" s="91"/>
      <c r="J199" s="91"/>
      <c r="K199" s="91"/>
      <c r="L199" s="91"/>
      <c r="M199" s="91"/>
      <c r="N199" s="91"/>
      <c r="O199" s="91"/>
      <c r="P199" s="91"/>
      <c r="Q199" s="91"/>
      <c r="R199" s="91"/>
      <c r="S199" s="91"/>
      <c r="T199" s="91"/>
      <c r="U199" s="91"/>
      <c r="V199" s="91"/>
    </row>
    <row r="200" spans="1:22">
      <c r="A200" s="90"/>
      <c r="B200" s="89"/>
      <c r="C200" s="89"/>
      <c r="D200" s="89"/>
      <c r="E200" s="89"/>
      <c r="F200" s="89"/>
      <c r="G200" s="89"/>
      <c r="H200" s="89"/>
      <c r="I200" s="89"/>
      <c r="J200" s="89"/>
      <c r="K200" s="89"/>
      <c r="L200" s="89"/>
      <c r="M200" s="89"/>
      <c r="N200" s="89"/>
      <c r="O200" s="89"/>
      <c r="P200" s="89"/>
      <c r="Q200" s="89"/>
      <c r="R200" s="89"/>
      <c r="S200" s="89"/>
      <c r="T200" s="89"/>
      <c r="U200" s="89"/>
      <c r="V200" s="89"/>
    </row>
    <row r="201" spans="1:22">
      <c r="A201" s="90"/>
      <c r="B201" s="95"/>
      <c r="C201" s="95"/>
      <c r="D201" s="95"/>
      <c r="E201" s="95"/>
      <c r="F201" s="95"/>
      <c r="G201" s="95"/>
      <c r="H201" s="95"/>
      <c r="I201" s="95"/>
      <c r="J201" s="95"/>
      <c r="K201" s="95"/>
      <c r="L201" s="95"/>
      <c r="M201" s="95"/>
      <c r="N201" s="95"/>
      <c r="O201" s="95"/>
      <c r="P201" s="95"/>
      <c r="Q201" s="95"/>
      <c r="R201" s="95"/>
      <c r="S201" s="95"/>
      <c r="T201" s="95"/>
      <c r="U201" s="95"/>
      <c r="V201" s="95"/>
    </row>
    <row r="202" spans="1:22">
      <c r="A202" s="90"/>
      <c r="B202" s="25"/>
      <c r="C202" s="25"/>
      <c r="D202" s="25"/>
      <c r="E202" s="25"/>
      <c r="F202" s="25"/>
      <c r="G202" s="25"/>
      <c r="H202" s="25"/>
      <c r="I202" s="25"/>
      <c r="J202" s="25"/>
      <c r="K202" s="25"/>
      <c r="L202" s="25"/>
      <c r="M202" s="25"/>
      <c r="N202" s="25"/>
      <c r="O202" s="25"/>
      <c r="P202" s="25"/>
      <c r="Q202" s="25"/>
      <c r="R202" s="25"/>
      <c r="S202" s="25"/>
      <c r="T202" s="25"/>
      <c r="U202" s="25"/>
      <c r="V202" s="25"/>
    </row>
    <row r="203" spans="1:22">
      <c r="A203" s="90"/>
      <c r="B203" s="15"/>
      <c r="C203" s="15"/>
      <c r="D203" s="15"/>
      <c r="E203" s="15"/>
      <c r="F203" s="15"/>
      <c r="G203" s="15"/>
      <c r="H203" s="15"/>
      <c r="I203" s="15"/>
      <c r="J203" s="15"/>
      <c r="K203" s="15"/>
      <c r="L203" s="15"/>
      <c r="M203" s="15"/>
      <c r="N203" s="15"/>
      <c r="O203" s="15"/>
      <c r="P203" s="15"/>
      <c r="Q203" s="15"/>
      <c r="R203" s="15"/>
      <c r="S203" s="15"/>
      <c r="T203" s="15"/>
      <c r="U203" s="15"/>
      <c r="V203" s="15"/>
    </row>
    <row r="204" spans="1:22" ht="15.75" thickBot="1">
      <c r="A204" s="90"/>
      <c r="B204" s="26" t="s">
        <v>1232</v>
      </c>
      <c r="C204" s="26"/>
      <c r="D204" s="26"/>
      <c r="E204" s="26"/>
      <c r="F204" s="26"/>
      <c r="G204" s="26"/>
      <c r="H204" s="26"/>
      <c r="I204" s="26"/>
      <c r="J204" s="26"/>
      <c r="K204" s="26"/>
      <c r="L204" s="26"/>
      <c r="M204" s="26"/>
      <c r="N204" s="26"/>
      <c r="O204" s="26"/>
      <c r="P204" s="26"/>
      <c r="Q204" s="26"/>
      <c r="R204" s="26"/>
      <c r="S204" s="26"/>
      <c r="T204" s="26"/>
      <c r="U204" s="26"/>
      <c r="V204" s="26"/>
    </row>
    <row r="205" spans="1:22" ht="15.75" thickBot="1">
      <c r="A205" s="90"/>
      <c r="B205" s="115"/>
      <c r="C205" s="12"/>
      <c r="D205" s="117" t="s">
        <v>1174</v>
      </c>
      <c r="E205" s="117"/>
      <c r="F205" s="117"/>
      <c r="G205" s="117"/>
      <c r="H205" s="117"/>
      <c r="I205" s="117"/>
      <c r="J205" s="117"/>
      <c r="K205" s="12"/>
      <c r="L205" s="199"/>
      <c r="M205" s="199"/>
      <c r="N205" s="199"/>
      <c r="O205" s="12"/>
      <c r="P205" s="199"/>
      <c r="Q205" s="199"/>
      <c r="R205" s="199"/>
      <c r="S205" s="12"/>
      <c r="T205" s="199"/>
      <c r="U205" s="199"/>
      <c r="V205" s="199"/>
    </row>
    <row r="206" spans="1:22">
      <c r="A206" s="90"/>
      <c r="B206" s="200" t="s">
        <v>402</v>
      </c>
      <c r="C206" s="28"/>
      <c r="D206" s="71" t="s">
        <v>1233</v>
      </c>
      <c r="E206" s="71"/>
      <c r="F206" s="71"/>
      <c r="G206" s="32"/>
      <c r="H206" s="71" t="s">
        <v>1177</v>
      </c>
      <c r="I206" s="71"/>
      <c r="J206" s="71"/>
      <c r="K206" s="28"/>
      <c r="L206" s="68" t="s">
        <v>1178</v>
      </c>
      <c r="M206" s="68"/>
      <c r="N206" s="68"/>
      <c r="O206" s="28"/>
      <c r="P206" s="68" t="s">
        <v>1179</v>
      </c>
      <c r="Q206" s="68"/>
      <c r="R206" s="68"/>
      <c r="S206" s="28"/>
      <c r="T206" s="68" t="s">
        <v>1180</v>
      </c>
      <c r="U206" s="68"/>
      <c r="V206" s="68"/>
    </row>
    <row r="207" spans="1:22" ht="15.75" thickBot="1">
      <c r="A207" s="90"/>
      <c r="B207" s="200"/>
      <c r="C207" s="28"/>
      <c r="D207" s="26"/>
      <c r="E207" s="26"/>
      <c r="F207" s="26"/>
      <c r="G207" s="28"/>
      <c r="H207" s="26"/>
      <c r="I207" s="26"/>
      <c r="J207" s="26"/>
      <c r="K207" s="39"/>
      <c r="L207" s="26" t="s">
        <v>1177</v>
      </c>
      <c r="M207" s="26"/>
      <c r="N207" s="26"/>
      <c r="O207" s="28"/>
      <c r="P207" s="26"/>
      <c r="Q207" s="26"/>
      <c r="R207" s="26"/>
      <c r="S207" s="28"/>
      <c r="T207" s="26"/>
      <c r="U207" s="26"/>
      <c r="V207" s="26"/>
    </row>
    <row r="208" spans="1:22">
      <c r="A208" s="90"/>
      <c r="B208" s="64" t="s">
        <v>1016</v>
      </c>
      <c r="C208" s="12"/>
      <c r="D208" s="43"/>
      <c r="E208" s="43"/>
      <c r="F208" s="43"/>
      <c r="G208" s="12"/>
      <c r="H208" s="43"/>
      <c r="I208" s="43"/>
      <c r="J208" s="43"/>
      <c r="K208" s="12"/>
      <c r="L208" s="43"/>
      <c r="M208" s="43"/>
      <c r="N208" s="43"/>
      <c r="O208" s="12"/>
      <c r="P208" s="43"/>
      <c r="Q208" s="43"/>
      <c r="R208" s="43"/>
      <c r="S208" s="12"/>
      <c r="T208" s="43"/>
      <c r="U208" s="43"/>
      <c r="V208" s="43"/>
    </row>
    <row r="209" spans="1:22">
      <c r="A209" s="90"/>
      <c r="B209" s="80" t="s">
        <v>84</v>
      </c>
      <c r="C209" s="28"/>
      <c r="D209" s="27" t="s">
        <v>223</v>
      </c>
      <c r="E209" s="37">
        <v>91580</v>
      </c>
      <c r="F209" s="28"/>
      <c r="G209" s="28"/>
      <c r="H209" s="27" t="s">
        <v>223</v>
      </c>
      <c r="I209" s="37">
        <v>12284</v>
      </c>
      <c r="J209" s="28"/>
      <c r="K209" s="28"/>
      <c r="L209" s="27" t="s">
        <v>223</v>
      </c>
      <c r="M209" s="37">
        <v>46302</v>
      </c>
      <c r="N209" s="28"/>
      <c r="O209" s="28"/>
      <c r="P209" s="27" t="s">
        <v>223</v>
      </c>
      <c r="Q209" s="30" t="s">
        <v>224</v>
      </c>
      <c r="R209" s="28"/>
      <c r="S209" s="28"/>
      <c r="T209" s="27" t="s">
        <v>223</v>
      </c>
      <c r="U209" s="37">
        <v>150166</v>
      </c>
      <c r="V209" s="28"/>
    </row>
    <row r="210" spans="1:22">
      <c r="A210" s="90"/>
      <c r="B210" s="80"/>
      <c r="C210" s="28"/>
      <c r="D210" s="27"/>
      <c r="E210" s="37"/>
      <c r="F210" s="28"/>
      <c r="G210" s="28"/>
      <c r="H210" s="27"/>
      <c r="I210" s="37"/>
      <c r="J210" s="28"/>
      <c r="K210" s="28"/>
      <c r="L210" s="27"/>
      <c r="M210" s="37"/>
      <c r="N210" s="28"/>
      <c r="O210" s="28"/>
      <c r="P210" s="27"/>
      <c r="Q210" s="30"/>
      <c r="R210" s="28"/>
      <c r="S210" s="28"/>
      <c r="T210" s="27"/>
      <c r="U210" s="37"/>
      <c r="V210" s="28"/>
    </row>
    <row r="211" spans="1:22">
      <c r="A211" s="90"/>
      <c r="B211" s="82" t="s">
        <v>89</v>
      </c>
      <c r="C211" s="28"/>
      <c r="D211" s="34">
        <v>112008</v>
      </c>
      <c r="E211" s="34"/>
      <c r="F211" s="35"/>
      <c r="G211" s="28"/>
      <c r="H211" s="34">
        <v>6053</v>
      </c>
      <c r="I211" s="34"/>
      <c r="J211" s="35"/>
      <c r="K211" s="28"/>
      <c r="L211" s="34">
        <v>36528</v>
      </c>
      <c r="M211" s="34"/>
      <c r="N211" s="35"/>
      <c r="O211" s="28"/>
      <c r="P211" s="45" t="s">
        <v>224</v>
      </c>
      <c r="Q211" s="45"/>
      <c r="R211" s="35"/>
      <c r="S211" s="28"/>
      <c r="T211" s="34">
        <v>154589</v>
      </c>
      <c r="U211" s="34"/>
      <c r="V211" s="35"/>
    </row>
    <row r="212" spans="1:22" ht="15.75" thickBot="1">
      <c r="A212" s="90"/>
      <c r="B212" s="82"/>
      <c r="C212" s="28"/>
      <c r="D212" s="102"/>
      <c r="E212" s="102"/>
      <c r="F212" s="60"/>
      <c r="G212" s="28"/>
      <c r="H212" s="102"/>
      <c r="I212" s="102"/>
      <c r="J212" s="60"/>
      <c r="K212" s="28"/>
      <c r="L212" s="102"/>
      <c r="M212" s="102"/>
      <c r="N212" s="60"/>
      <c r="O212" s="28"/>
      <c r="P212" s="46"/>
      <c r="Q212" s="46"/>
      <c r="R212" s="60"/>
      <c r="S212" s="28"/>
      <c r="T212" s="102"/>
      <c r="U212" s="102"/>
      <c r="V212" s="60"/>
    </row>
    <row r="213" spans="1:22">
      <c r="A213" s="90"/>
      <c r="B213" s="120" t="s">
        <v>90</v>
      </c>
      <c r="C213" s="28"/>
      <c r="D213" s="47">
        <v>203588</v>
      </c>
      <c r="E213" s="47"/>
      <c r="F213" s="32"/>
      <c r="G213" s="28"/>
      <c r="H213" s="47">
        <v>18337</v>
      </c>
      <c r="I213" s="47"/>
      <c r="J213" s="32"/>
      <c r="K213" s="28"/>
      <c r="L213" s="47">
        <v>82830</v>
      </c>
      <c r="M213" s="47"/>
      <c r="N213" s="32"/>
      <c r="O213" s="28"/>
      <c r="P213" s="31" t="s">
        <v>224</v>
      </c>
      <c r="Q213" s="31"/>
      <c r="R213" s="32"/>
      <c r="S213" s="28"/>
      <c r="T213" s="47">
        <v>304755</v>
      </c>
      <c r="U213" s="47"/>
      <c r="V213" s="32"/>
    </row>
    <row r="214" spans="1:22" ht="15.75" thickBot="1">
      <c r="A214" s="90"/>
      <c r="B214" s="120"/>
      <c r="C214" s="28"/>
      <c r="D214" s="38"/>
      <c r="E214" s="38"/>
      <c r="F214" s="39"/>
      <c r="G214" s="28"/>
      <c r="H214" s="38"/>
      <c r="I214" s="38"/>
      <c r="J214" s="39"/>
      <c r="K214" s="28"/>
      <c r="L214" s="38"/>
      <c r="M214" s="38"/>
      <c r="N214" s="39"/>
      <c r="O214" s="28"/>
      <c r="P214" s="50"/>
      <c r="Q214" s="50"/>
      <c r="R214" s="39"/>
      <c r="S214" s="28"/>
      <c r="T214" s="38"/>
      <c r="U214" s="38"/>
      <c r="V214" s="39"/>
    </row>
    <row r="215" spans="1:22">
      <c r="A215" s="90"/>
      <c r="B215" s="64" t="s">
        <v>91</v>
      </c>
      <c r="C215" s="12"/>
      <c r="D215" s="43"/>
      <c r="E215" s="43"/>
      <c r="F215" s="43"/>
      <c r="G215" s="12"/>
      <c r="H215" s="43"/>
      <c r="I215" s="43"/>
      <c r="J215" s="43"/>
      <c r="K215" s="12"/>
      <c r="L215" s="43"/>
      <c r="M215" s="43"/>
      <c r="N215" s="43"/>
      <c r="O215" s="12"/>
      <c r="P215" s="43"/>
      <c r="Q215" s="43"/>
      <c r="R215" s="43"/>
      <c r="S215" s="12"/>
      <c r="T215" s="43"/>
      <c r="U215" s="43"/>
      <c r="V215" s="43"/>
    </row>
    <row r="216" spans="1:22">
      <c r="A216" s="90"/>
      <c r="B216" s="80" t="s">
        <v>1198</v>
      </c>
      <c r="C216" s="28"/>
      <c r="D216" s="37">
        <v>45729</v>
      </c>
      <c r="E216" s="37"/>
      <c r="F216" s="28"/>
      <c r="G216" s="28"/>
      <c r="H216" s="37">
        <v>8300</v>
      </c>
      <c r="I216" s="37"/>
      <c r="J216" s="28"/>
      <c r="K216" s="28"/>
      <c r="L216" s="37">
        <v>27243</v>
      </c>
      <c r="M216" s="37"/>
      <c r="N216" s="28"/>
      <c r="O216" s="28"/>
      <c r="P216" s="30" t="s">
        <v>224</v>
      </c>
      <c r="Q216" s="30"/>
      <c r="R216" s="28"/>
      <c r="S216" s="28"/>
      <c r="T216" s="37">
        <v>81272</v>
      </c>
      <c r="U216" s="37"/>
      <c r="V216" s="28"/>
    </row>
    <row r="217" spans="1:22">
      <c r="A217" s="90"/>
      <c r="B217" s="80"/>
      <c r="C217" s="28"/>
      <c r="D217" s="37"/>
      <c r="E217" s="37"/>
      <c r="F217" s="28"/>
      <c r="G217" s="28"/>
      <c r="H217" s="37"/>
      <c r="I217" s="37"/>
      <c r="J217" s="28"/>
      <c r="K217" s="28"/>
      <c r="L217" s="37"/>
      <c r="M217" s="37"/>
      <c r="N217" s="28"/>
      <c r="O217" s="28"/>
      <c r="P217" s="30"/>
      <c r="Q217" s="30"/>
      <c r="R217" s="28"/>
      <c r="S217" s="28"/>
      <c r="T217" s="37"/>
      <c r="U217" s="37"/>
      <c r="V217" s="28"/>
    </row>
    <row r="218" spans="1:22">
      <c r="A218" s="90"/>
      <c r="B218" s="82" t="s">
        <v>1199</v>
      </c>
      <c r="C218" s="28"/>
      <c r="D218" s="34">
        <v>34556</v>
      </c>
      <c r="E218" s="34"/>
      <c r="F218" s="35"/>
      <c r="G218" s="28"/>
      <c r="H218" s="34">
        <v>2885</v>
      </c>
      <c r="I218" s="34"/>
      <c r="J218" s="35"/>
      <c r="K218" s="28"/>
      <c r="L218" s="34">
        <v>14799</v>
      </c>
      <c r="M218" s="34"/>
      <c r="N218" s="35"/>
      <c r="O218" s="28"/>
      <c r="P218" s="45" t="s">
        <v>224</v>
      </c>
      <c r="Q218" s="45"/>
      <c r="R218" s="35"/>
      <c r="S218" s="28"/>
      <c r="T218" s="34">
        <v>52240</v>
      </c>
      <c r="U218" s="34"/>
      <c r="V218" s="35"/>
    </row>
    <row r="219" spans="1:22">
      <c r="A219" s="90"/>
      <c r="B219" s="82"/>
      <c r="C219" s="28"/>
      <c r="D219" s="34"/>
      <c r="E219" s="34"/>
      <c r="F219" s="35"/>
      <c r="G219" s="28"/>
      <c r="H219" s="34"/>
      <c r="I219" s="34"/>
      <c r="J219" s="35"/>
      <c r="K219" s="28"/>
      <c r="L219" s="34"/>
      <c r="M219" s="34"/>
      <c r="N219" s="35"/>
      <c r="O219" s="28"/>
      <c r="P219" s="45"/>
      <c r="Q219" s="45"/>
      <c r="R219" s="35"/>
      <c r="S219" s="28"/>
      <c r="T219" s="34"/>
      <c r="U219" s="34"/>
      <c r="V219" s="35"/>
    </row>
    <row r="220" spans="1:22">
      <c r="A220" s="90"/>
      <c r="B220" s="80" t="s">
        <v>94</v>
      </c>
      <c r="C220" s="28"/>
      <c r="D220" s="37">
        <v>34571</v>
      </c>
      <c r="E220" s="37"/>
      <c r="F220" s="28"/>
      <c r="G220" s="28"/>
      <c r="H220" s="30">
        <v>747</v>
      </c>
      <c r="I220" s="30"/>
      <c r="J220" s="28"/>
      <c r="K220" s="28"/>
      <c r="L220" s="37">
        <v>18339</v>
      </c>
      <c r="M220" s="37"/>
      <c r="N220" s="28"/>
      <c r="O220" s="28"/>
      <c r="P220" s="30" t="s">
        <v>224</v>
      </c>
      <c r="Q220" s="30"/>
      <c r="R220" s="28"/>
      <c r="S220" s="28"/>
      <c r="T220" s="37">
        <v>53657</v>
      </c>
      <c r="U220" s="37"/>
      <c r="V220" s="28"/>
    </row>
    <row r="221" spans="1:22">
      <c r="A221" s="90"/>
      <c r="B221" s="80"/>
      <c r="C221" s="28"/>
      <c r="D221" s="37"/>
      <c r="E221" s="37"/>
      <c r="F221" s="28"/>
      <c r="G221" s="28"/>
      <c r="H221" s="30"/>
      <c r="I221" s="30"/>
      <c r="J221" s="28"/>
      <c r="K221" s="28"/>
      <c r="L221" s="37"/>
      <c r="M221" s="37"/>
      <c r="N221" s="28"/>
      <c r="O221" s="28"/>
      <c r="P221" s="30"/>
      <c r="Q221" s="30"/>
      <c r="R221" s="28"/>
      <c r="S221" s="28"/>
      <c r="T221" s="37"/>
      <c r="U221" s="37"/>
      <c r="V221" s="28"/>
    </row>
    <row r="222" spans="1:22">
      <c r="A222" s="90"/>
      <c r="B222" s="82" t="s">
        <v>95</v>
      </c>
      <c r="C222" s="28"/>
      <c r="D222" s="34">
        <v>17633</v>
      </c>
      <c r="E222" s="34"/>
      <c r="F222" s="35"/>
      <c r="G222" s="28"/>
      <c r="H222" s="34">
        <v>1565</v>
      </c>
      <c r="I222" s="34"/>
      <c r="J222" s="35"/>
      <c r="K222" s="28"/>
      <c r="L222" s="34">
        <v>12219</v>
      </c>
      <c r="M222" s="34"/>
      <c r="N222" s="35"/>
      <c r="O222" s="28"/>
      <c r="P222" s="45" t="s">
        <v>224</v>
      </c>
      <c r="Q222" s="45"/>
      <c r="R222" s="35"/>
      <c r="S222" s="28"/>
      <c r="T222" s="34">
        <v>31417</v>
      </c>
      <c r="U222" s="34"/>
      <c r="V222" s="35"/>
    </row>
    <row r="223" spans="1:22">
      <c r="A223" s="90"/>
      <c r="B223" s="82"/>
      <c r="C223" s="28"/>
      <c r="D223" s="34"/>
      <c r="E223" s="34"/>
      <c r="F223" s="35"/>
      <c r="G223" s="28"/>
      <c r="H223" s="34"/>
      <c r="I223" s="34"/>
      <c r="J223" s="35"/>
      <c r="K223" s="28"/>
      <c r="L223" s="34"/>
      <c r="M223" s="34"/>
      <c r="N223" s="35"/>
      <c r="O223" s="28"/>
      <c r="P223" s="45"/>
      <c r="Q223" s="45"/>
      <c r="R223" s="35"/>
      <c r="S223" s="28"/>
      <c r="T223" s="34"/>
      <c r="U223" s="34"/>
      <c r="V223" s="35"/>
    </row>
    <row r="224" spans="1:22">
      <c r="A224" s="90"/>
      <c r="B224" s="80" t="s">
        <v>96</v>
      </c>
      <c r="C224" s="28"/>
      <c r="D224" s="37">
        <v>23238</v>
      </c>
      <c r="E224" s="37"/>
      <c r="F224" s="28"/>
      <c r="G224" s="28"/>
      <c r="H224" s="30">
        <v>445</v>
      </c>
      <c r="I224" s="30"/>
      <c r="J224" s="28"/>
      <c r="K224" s="28"/>
      <c r="L224" s="37">
        <v>3928</v>
      </c>
      <c r="M224" s="37"/>
      <c r="N224" s="28"/>
      <c r="O224" s="28"/>
      <c r="P224" s="30" t="s">
        <v>224</v>
      </c>
      <c r="Q224" s="30"/>
      <c r="R224" s="28"/>
      <c r="S224" s="28"/>
      <c r="T224" s="37">
        <v>27611</v>
      </c>
      <c r="U224" s="37"/>
      <c r="V224" s="28"/>
    </row>
    <row r="225" spans="1:22">
      <c r="A225" s="90"/>
      <c r="B225" s="80"/>
      <c r="C225" s="28"/>
      <c r="D225" s="37"/>
      <c r="E225" s="37"/>
      <c r="F225" s="28"/>
      <c r="G225" s="28"/>
      <c r="H225" s="30"/>
      <c r="I225" s="30"/>
      <c r="J225" s="28"/>
      <c r="K225" s="28"/>
      <c r="L225" s="37"/>
      <c r="M225" s="37"/>
      <c r="N225" s="28"/>
      <c r="O225" s="28"/>
      <c r="P225" s="30"/>
      <c r="Q225" s="30"/>
      <c r="R225" s="28"/>
      <c r="S225" s="28"/>
      <c r="T225" s="37"/>
      <c r="U225" s="37"/>
      <c r="V225" s="28"/>
    </row>
    <row r="226" spans="1:22">
      <c r="A226" s="90"/>
      <c r="B226" s="82" t="s">
        <v>97</v>
      </c>
      <c r="C226" s="28"/>
      <c r="D226" s="34">
        <v>36910</v>
      </c>
      <c r="E226" s="34"/>
      <c r="F226" s="35"/>
      <c r="G226" s="28"/>
      <c r="H226" s="45">
        <v>344</v>
      </c>
      <c r="I226" s="45"/>
      <c r="J226" s="35"/>
      <c r="K226" s="28"/>
      <c r="L226" s="34">
        <v>13462</v>
      </c>
      <c r="M226" s="34"/>
      <c r="N226" s="35"/>
      <c r="O226" s="28"/>
      <c r="P226" s="45" t="s">
        <v>224</v>
      </c>
      <c r="Q226" s="45"/>
      <c r="R226" s="35"/>
      <c r="S226" s="28"/>
      <c r="T226" s="34">
        <v>50716</v>
      </c>
      <c r="U226" s="34"/>
      <c r="V226" s="35"/>
    </row>
    <row r="227" spans="1:22">
      <c r="A227" s="90"/>
      <c r="B227" s="82"/>
      <c r="C227" s="28"/>
      <c r="D227" s="34"/>
      <c r="E227" s="34"/>
      <c r="F227" s="35"/>
      <c r="G227" s="28"/>
      <c r="H227" s="45"/>
      <c r="I227" s="45"/>
      <c r="J227" s="35"/>
      <c r="K227" s="28"/>
      <c r="L227" s="34"/>
      <c r="M227" s="34"/>
      <c r="N227" s="35"/>
      <c r="O227" s="28"/>
      <c r="P227" s="45"/>
      <c r="Q227" s="45"/>
      <c r="R227" s="35"/>
      <c r="S227" s="28"/>
      <c r="T227" s="34"/>
      <c r="U227" s="34"/>
      <c r="V227" s="35"/>
    </row>
    <row r="228" spans="1:22">
      <c r="A228" s="90"/>
      <c r="B228" s="80" t="s">
        <v>98</v>
      </c>
      <c r="C228" s="28"/>
      <c r="D228" s="37">
        <v>42555</v>
      </c>
      <c r="E228" s="37"/>
      <c r="F228" s="28"/>
      <c r="G228" s="28"/>
      <c r="H228" s="30" t="s">
        <v>224</v>
      </c>
      <c r="I228" s="30"/>
      <c r="J228" s="28"/>
      <c r="K228" s="28"/>
      <c r="L228" s="30">
        <v>26</v>
      </c>
      <c r="M228" s="30"/>
      <c r="N228" s="28"/>
      <c r="O228" s="28"/>
      <c r="P228" s="30" t="s">
        <v>224</v>
      </c>
      <c r="Q228" s="30"/>
      <c r="R228" s="28"/>
      <c r="S228" s="28"/>
      <c r="T228" s="37">
        <v>42581</v>
      </c>
      <c r="U228" s="37"/>
      <c r="V228" s="28"/>
    </row>
    <row r="229" spans="1:22">
      <c r="A229" s="90"/>
      <c r="B229" s="80"/>
      <c r="C229" s="28"/>
      <c r="D229" s="37"/>
      <c r="E229" s="37"/>
      <c r="F229" s="28"/>
      <c r="G229" s="28"/>
      <c r="H229" s="30"/>
      <c r="I229" s="30"/>
      <c r="J229" s="28"/>
      <c r="K229" s="28"/>
      <c r="L229" s="30"/>
      <c r="M229" s="30"/>
      <c r="N229" s="28"/>
      <c r="O229" s="28"/>
      <c r="P229" s="30"/>
      <c r="Q229" s="30"/>
      <c r="R229" s="28"/>
      <c r="S229" s="28"/>
      <c r="T229" s="37"/>
      <c r="U229" s="37"/>
      <c r="V229" s="28"/>
    </row>
    <row r="230" spans="1:22">
      <c r="A230" s="90"/>
      <c r="B230" s="82" t="s">
        <v>99</v>
      </c>
      <c r="C230" s="28"/>
      <c r="D230" s="34">
        <v>8594</v>
      </c>
      <c r="E230" s="34"/>
      <c r="F230" s="35"/>
      <c r="G230" s="28"/>
      <c r="H230" s="45">
        <v>508</v>
      </c>
      <c r="I230" s="45"/>
      <c r="J230" s="35"/>
      <c r="K230" s="28"/>
      <c r="L230" s="34">
        <v>1947</v>
      </c>
      <c r="M230" s="34"/>
      <c r="N230" s="35"/>
      <c r="O230" s="28"/>
      <c r="P230" s="45" t="s">
        <v>224</v>
      </c>
      <c r="Q230" s="45"/>
      <c r="R230" s="35"/>
      <c r="S230" s="28"/>
      <c r="T230" s="34">
        <v>11049</v>
      </c>
      <c r="U230" s="34"/>
      <c r="V230" s="35"/>
    </row>
    <row r="231" spans="1:22" ht="15.75" thickBot="1">
      <c r="A231" s="90"/>
      <c r="B231" s="82"/>
      <c r="C231" s="28"/>
      <c r="D231" s="102"/>
      <c r="E231" s="102"/>
      <c r="F231" s="60"/>
      <c r="G231" s="28"/>
      <c r="H231" s="46"/>
      <c r="I231" s="46"/>
      <c r="J231" s="60"/>
      <c r="K231" s="28"/>
      <c r="L231" s="102"/>
      <c r="M231" s="102"/>
      <c r="N231" s="60"/>
      <c r="O231" s="28"/>
      <c r="P231" s="46"/>
      <c r="Q231" s="46"/>
      <c r="R231" s="60"/>
      <c r="S231" s="28"/>
      <c r="T231" s="102"/>
      <c r="U231" s="102"/>
      <c r="V231" s="60"/>
    </row>
    <row r="232" spans="1:22">
      <c r="A232" s="90"/>
      <c r="B232" s="120" t="s">
        <v>100</v>
      </c>
      <c r="C232" s="28"/>
      <c r="D232" s="47">
        <v>243786</v>
      </c>
      <c r="E232" s="47"/>
      <c r="F232" s="32"/>
      <c r="G232" s="28"/>
      <c r="H232" s="47">
        <v>14794</v>
      </c>
      <c r="I232" s="47"/>
      <c r="J232" s="32"/>
      <c r="K232" s="28"/>
      <c r="L232" s="47">
        <v>91963</v>
      </c>
      <c r="M232" s="47"/>
      <c r="N232" s="32"/>
      <c r="O232" s="28"/>
      <c r="P232" s="31" t="s">
        <v>224</v>
      </c>
      <c r="Q232" s="31"/>
      <c r="R232" s="32"/>
      <c r="S232" s="28"/>
      <c r="T232" s="47">
        <v>350543</v>
      </c>
      <c r="U232" s="47"/>
      <c r="V232" s="32"/>
    </row>
    <row r="233" spans="1:22" ht="15.75" thickBot="1">
      <c r="A233" s="90"/>
      <c r="B233" s="120"/>
      <c r="C233" s="28"/>
      <c r="D233" s="38"/>
      <c r="E233" s="38"/>
      <c r="F233" s="39"/>
      <c r="G233" s="28"/>
      <c r="H233" s="38"/>
      <c r="I233" s="38"/>
      <c r="J233" s="39"/>
      <c r="K233" s="28"/>
      <c r="L233" s="38"/>
      <c r="M233" s="38"/>
      <c r="N233" s="39"/>
      <c r="O233" s="28"/>
      <c r="P233" s="50"/>
      <c r="Q233" s="50"/>
      <c r="R233" s="39"/>
      <c r="S233" s="28"/>
      <c r="T233" s="38"/>
      <c r="U233" s="38"/>
      <c r="V233" s="39"/>
    </row>
    <row r="234" spans="1:22">
      <c r="A234" s="90"/>
      <c r="B234" s="86" t="s">
        <v>1201</v>
      </c>
      <c r="C234" s="28"/>
      <c r="D234" s="61" t="s">
        <v>1234</v>
      </c>
      <c r="E234" s="61"/>
      <c r="F234" s="51" t="s">
        <v>229</v>
      </c>
      <c r="G234" s="28"/>
      <c r="H234" s="41">
        <v>3543</v>
      </c>
      <c r="I234" s="41"/>
      <c r="J234" s="43"/>
      <c r="K234" s="28"/>
      <c r="L234" s="61" t="s">
        <v>1235</v>
      </c>
      <c r="M234" s="61"/>
      <c r="N234" s="51" t="s">
        <v>229</v>
      </c>
      <c r="O234" s="28"/>
      <c r="P234" s="61" t="s">
        <v>224</v>
      </c>
      <c r="Q234" s="61"/>
      <c r="R234" s="43"/>
      <c r="S234" s="28"/>
      <c r="T234" s="61" t="s">
        <v>1236</v>
      </c>
      <c r="U234" s="61"/>
      <c r="V234" s="51" t="s">
        <v>229</v>
      </c>
    </row>
    <row r="235" spans="1:22">
      <c r="A235" s="90"/>
      <c r="B235" s="86"/>
      <c r="C235" s="28"/>
      <c r="D235" s="45"/>
      <c r="E235" s="45"/>
      <c r="F235" s="40"/>
      <c r="G235" s="28"/>
      <c r="H235" s="34"/>
      <c r="I235" s="34"/>
      <c r="J235" s="35"/>
      <c r="K235" s="28"/>
      <c r="L235" s="45"/>
      <c r="M235" s="45"/>
      <c r="N235" s="40"/>
      <c r="O235" s="28"/>
      <c r="P235" s="45"/>
      <c r="Q235" s="45"/>
      <c r="R235" s="35"/>
      <c r="S235" s="28"/>
      <c r="T235" s="111"/>
      <c r="U235" s="111"/>
      <c r="V235" s="55"/>
    </row>
    <row r="236" spans="1:22">
      <c r="A236" s="90"/>
      <c r="B236" s="120" t="s">
        <v>1237</v>
      </c>
      <c r="C236" s="28"/>
      <c r="D236" s="30" t="s">
        <v>1238</v>
      </c>
      <c r="E236" s="30"/>
      <c r="F236" s="27" t="s">
        <v>229</v>
      </c>
      <c r="G236" s="28"/>
      <c r="H236" s="30" t="s">
        <v>224</v>
      </c>
      <c r="I236" s="30"/>
      <c r="J236" s="28"/>
      <c r="K236" s="28"/>
      <c r="L236" s="30">
        <v>180</v>
      </c>
      <c r="M236" s="30"/>
      <c r="N236" s="28"/>
      <c r="O236" s="28"/>
      <c r="P236" s="30" t="s">
        <v>224</v>
      </c>
      <c r="Q236" s="30"/>
      <c r="R236" s="28"/>
      <c r="S236" s="28"/>
      <c r="T236" s="30" t="s">
        <v>1009</v>
      </c>
      <c r="U236" s="30"/>
      <c r="V236" s="27" t="s">
        <v>229</v>
      </c>
    </row>
    <row r="237" spans="1:22">
      <c r="A237" s="90"/>
      <c r="B237" s="120"/>
      <c r="C237" s="28"/>
      <c r="D237" s="30"/>
      <c r="E237" s="30"/>
      <c r="F237" s="27"/>
      <c r="G237" s="28"/>
      <c r="H237" s="30"/>
      <c r="I237" s="30"/>
      <c r="J237" s="28"/>
      <c r="K237" s="28"/>
      <c r="L237" s="30"/>
      <c r="M237" s="30"/>
      <c r="N237" s="28"/>
      <c r="O237" s="28"/>
      <c r="P237" s="30"/>
      <c r="Q237" s="30"/>
      <c r="R237" s="28"/>
      <c r="S237" s="28"/>
      <c r="T237" s="30"/>
      <c r="U237" s="30"/>
      <c r="V237" s="27"/>
    </row>
    <row r="238" spans="1:22">
      <c r="A238" s="90"/>
      <c r="B238" s="86" t="s">
        <v>1239</v>
      </c>
      <c r="C238" s="28"/>
      <c r="D238" s="45" t="s">
        <v>1240</v>
      </c>
      <c r="E238" s="45"/>
      <c r="F238" s="40" t="s">
        <v>229</v>
      </c>
      <c r="G238" s="28"/>
      <c r="H238" s="45" t="s">
        <v>224</v>
      </c>
      <c r="I238" s="45"/>
      <c r="J238" s="35"/>
      <c r="K238" s="28"/>
      <c r="L238" s="45" t="s">
        <v>224</v>
      </c>
      <c r="M238" s="45"/>
      <c r="N238" s="35"/>
      <c r="O238" s="28"/>
      <c r="P238" s="34">
        <v>4239</v>
      </c>
      <c r="Q238" s="34"/>
      <c r="R238" s="35"/>
      <c r="S238" s="28"/>
      <c r="T238" s="45" t="s">
        <v>224</v>
      </c>
      <c r="U238" s="45"/>
      <c r="V238" s="35"/>
    </row>
    <row r="239" spans="1:22">
      <c r="A239" s="90"/>
      <c r="B239" s="86"/>
      <c r="C239" s="28"/>
      <c r="D239" s="45"/>
      <c r="E239" s="45"/>
      <c r="F239" s="40"/>
      <c r="G239" s="28"/>
      <c r="H239" s="45"/>
      <c r="I239" s="45"/>
      <c r="J239" s="35"/>
      <c r="K239" s="28"/>
      <c r="L239" s="45"/>
      <c r="M239" s="45"/>
      <c r="N239" s="35"/>
      <c r="O239" s="28"/>
      <c r="P239" s="34"/>
      <c r="Q239" s="34"/>
      <c r="R239" s="35"/>
      <c r="S239" s="28"/>
      <c r="T239" s="45"/>
      <c r="U239" s="45"/>
      <c r="V239" s="35"/>
    </row>
    <row r="240" spans="1:22">
      <c r="A240" s="90"/>
      <c r="B240" s="120" t="s">
        <v>103</v>
      </c>
      <c r="C240" s="28"/>
      <c r="D240" s="30">
        <v>979</v>
      </c>
      <c r="E240" s="30"/>
      <c r="F240" s="28"/>
      <c r="G240" s="28"/>
      <c r="H240" s="30">
        <v>13</v>
      </c>
      <c r="I240" s="30"/>
      <c r="J240" s="28"/>
      <c r="K240" s="28"/>
      <c r="L240" s="30" t="s">
        <v>1241</v>
      </c>
      <c r="M240" s="30"/>
      <c r="N240" s="27" t="s">
        <v>229</v>
      </c>
      <c r="O240" s="28"/>
      <c r="P240" s="30" t="s">
        <v>224</v>
      </c>
      <c r="Q240" s="30"/>
      <c r="R240" s="28"/>
      <c r="S240" s="28"/>
      <c r="T240" s="30" t="s">
        <v>1013</v>
      </c>
      <c r="U240" s="30"/>
      <c r="V240" s="27" t="s">
        <v>229</v>
      </c>
    </row>
    <row r="241" spans="1:22" ht="15.75" thickBot="1">
      <c r="A241" s="90"/>
      <c r="B241" s="120"/>
      <c r="C241" s="28"/>
      <c r="D241" s="50"/>
      <c r="E241" s="50"/>
      <c r="F241" s="39"/>
      <c r="G241" s="28"/>
      <c r="H241" s="50"/>
      <c r="I241" s="50"/>
      <c r="J241" s="39"/>
      <c r="K241" s="28"/>
      <c r="L241" s="50"/>
      <c r="M241" s="50"/>
      <c r="N241" s="139"/>
      <c r="O241" s="28"/>
      <c r="P241" s="50"/>
      <c r="Q241" s="50"/>
      <c r="R241" s="39"/>
      <c r="S241" s="28"/>
      <c r="T241" s="50"/>
      <c r="U241" s="50"/>
      <c r="V241" s="139"/>
    </row>
    <row r="242" spans="1:22">
      <c r="A242" s="90"/>
      <c r="B242" s="86" t="s">
        <v>104</v>
      </c>
      <c r="C242" s="28"/>
      <c r="D242" s="61" t="s">
        <v>1242</v>
      </c>
      <c r="E242" s="61"/>
      <c r="F242" s="51" t="s">
        <v>229</v>
      </c>
      <c r="G242" s="28"/>
      <c r="H242" s="41">
        <v>3556</v>
      </c>
      <c r="I242" s="41"/>
      <c r="J242" s="43"/>
      <c r="K242" s="28"/>
      <c r="L242" s="61" t="s">
        <v>1243</v>
      </c>
      <c r="M242" s="61"/>
      <c r="N242" s="51" t="s">
        <v>229</v>
      </c>
      <c r="O242" s="28"/>
      <c r="P242" s="41">
        <v>4239</v>
      </c>
      <c r="Q242" s="41"/>
      <c r="R242" s="43"/>
      <c r="S242" s="28"/>
      <c r="T242" s="61" t="s">
        <v>667</v>
      </c>
      <c r="U242" s="61"/>
      <c r="V242" s="51" t="s">
        <v>229</v>
      </c>
    </row>
    <row r="243" spans="1:22">
      <c r="A243" s="90"/>
      <c r="B243" s="86"/>
      <c r="C243" s="28"/>
      <c r="D243" s="111"/>
      <c r="E243" s="111"/>
      <c r="F243" s="55"/>
      <c r="G243" s="28"/>
      <c r="H243" s="42"/>
      <c r="I243" s="42"/>
      <c r="J243" s="44"/>
      <c r="K243" s="28"/>
      <c r="L243" s="111"/>
      <c r="M243" s="111"/>
      <c r="N243" s="55"/>
      <c r="O243" s="28"/>
      <c r="P243" s="42"/>
      <c r="Q243" s="42"/>
      <c r="R243" s="44"/>
      <c r="S243" s="28"/>
      <c r="T243" s="45"/>
      <c r="U243" s="45"/>
      <c r="V243" s="40"/>
    </row>
    <row r="244" spans="1:22">
      <c r="A244" s="90"/>
      <c r="B244" s="120" t="s">
        <v>105</v>
      </c>
      <c r="C244" s="28"/>
      <c r="D244" s="30" t="s">
        <v>1244</v>
      </c>
      <c r="E244" s="30"/>
      <c r="F244" s="27" t="s">
        <v>229</v>
      </c>
      <c r="G244" s="28"/>
      <c r="H244" s="37">
        <v>1324</v>
      </c>
      <c r="I244" s="37"/>
      <c r="J244" s="28"/>
      <c r="K244" s="28"/>
      <c r="L244" s="30" t="s">
        <v>1245</v>
      </c>
      <c r="M244" s="30"/>
      <c r="N244" s="27" t="s">
        <v>229</v>
      </c>
      <c r="O244" s="28"/>
      <c r="P244" s="30" t="s">
        <v>224</v>
      </c>
      <c r="Q244" s="30"/>
      <c r="R244" s="28"/>
      <c r="S244" s="28"/>
      <c r="T244" s="30" t="s">
        <v>696</v>
      </c>
      <c r="U244" s="30"/>
      <c r="V244" s="27" t="s">
        <v>229</v>
      </c>
    </row>
    <row r="245" spans="1:22" ht="15.75" thickBot="1">
      <c r="A245" s="90"/>
      <c r="B245" s="120"/>
      <c r="C245" s="28"/>
      <c r="D245" s="50"/>
      <c r="E245" s="50"/>
      <c r="F245" s="139"/>
      <c r="G245" s="28"/>
      <c r="H245" s="38"/>
      <c r="I245" s="38"/>
      <c r="J245" s="39"/>
      <c r="K245" s="28"/>
      <c r="L245" s="50"/>
      <c r="M245" s="50"/>
      <c r="N245" s="139"/>
      <c r="O245" s="28"/>
      <c r="P245" s="50"/>
      <c r="Q245" s="50"/>
      <c r="R245" s="39"/>
      <c r="S245" s="28"/>
      <c r="T245" s="50"/>
      <c r="U245" s="50"/>
      <c r="V245" s="139"/>
    </row>
    <row r="246" spans="1:22">
      <c r="A246" s="90"/>
      <c r="B246" s="86" t="s">
        <v>106</v>
      </c>
      <c r="C246" s="28"/>
      <c r="D246" s="61" t="s">
        <v>1246</v>
      </c>
      <c r="E246" s="61"/>
      <c r="F246" s="51" t="s">
        <v>229</v>
      </c>
      <c r="G246" s="28"/>
      <c r="H246" s="41">
        <v>2232</v>
      </c>
      <c r="I246" s="41"/>
      <c r="J246" s="43"/>
      <c r="K246" s="28"/>
      <c r="L246" s="61" t="s">
        <v>1247</v>
      </c>
      <c r="M246" s="61"/>
      <c r="N246" s="51" t="s">
        <v>229</v>
      </c>
      <c r="O246" s="28"/>
      <c r="P246" s="41">
        <v>4239</v>
      </c>
      <c r="Q246" s="41"/>
      <c r="R246" s="43"/>
      <c r="S246" s="28"/>
      <c r="T246" s="61" t="s">
        <v>1246</v>
      </c>
      <c r="U246" s="61"/>
      <c r="V246" s="51" t="s">
        <v>229</v>
      </c>
    </row>
    <row r="247" spans="1:22">
      <c r="A247" s="90"/>
      <c r="B247" s="86"/>
      <c r="C247" s="28"/>
      <c r="D247" s="111"/>
      <c r="E247" s="111"/>
      <c r="F247" s="55"/>
      <c r="G247" s="28"/>
      <c r="H247" s="42"/>
      <c r="I247" s="42"/>
      <c r="J247" s="44"/>
      <c r="K247" s="28"/>
      <c r="L247" s="111"/>
      <c r="M247" s="111"/>
      <c r="N247" s="55"/>
      <c r="O247" s="28"/>
      <c r="P247" s="42"/>
      <c r="Q247" s="42"/>
      <c r="R247" s="44"/>
      <c r="S247" s="28"/>
      <c r="T247" s="45"/>
      <c r="U247" s="45"/>
      <c r="V247" s="40"/>
    </row>
    <row r="248" spans="1:22">
      <c r="A248" s="90"/>
      <c r="B248" s="120" t="s">
        <v>1213</v>
      </c>
      <c r="C248" s="28"/>
      <c r="D248" s="30" t="s">
        <v>1147</v>
      </c>
      <c r="E248" s="30"/>
      <c r="F248" s="27" t="s">
        <v>229</v>
      </c>
      <c r="G248" s="28"/>
      <c r="H248" s="30" t="s">
        <v>224</v>
      </c>
      <c r="I248" s="30"/>
      <c r="J248" s="28"/>
      <c r="K248" s="28"/>
      <c r="L248" s="30" t="s">
        <v>1145</v>
      </c>
      <c r="M248" s="30"/>
      <c r="N248" s="27" t="s">
        <v>229</v>
      </c>
      <c r="O248" s="28"/>
      <c r="P248" s="37">
        <v>1908</v>
      </c>
      <c r="Q248" s="37"/>
      <c r="R248" s="28"/>
      <c r="S248" s="28"/>
      <c r="T248" s="30" t="s">
        <v>1147</v>
      </c>
      <c r="U248" s="30"/>
      <c r="V248" s="27" t="s">
        <v>229</v>
      </c>
    </row>
    <row r="249" spans="1:22" ht="15.75" thickBot="1">
      <c r="A249" s="90"/>
      <c r="B249" s="120"/>
      <c r="C249" s="28"/>
      <c r="D249" s="50"/>
      <c r="E249" s="50"/>
      <c r="F249" s="139"/>
      <c r="G249" s="28"/>
      <c r="H249" s="50"/>
      <c r="I249" s="50"/>
      <c r="J249" s="39"/>
      <c r="K249" s="28"/>
      <c r="L249" s="50"/>
      <c r="M249" s="50"/>
      <c r="N249" s="139"/>
      <c r="O249" s="39"/>
      <c r="P249" s="38"/>
      <c r="Q249" s="38"/>
      <c r="R249" s="39"/>
      <c r="S249" s="39"/>
      <c r="T249" s="50"/>
      <c r="U249" s="50"/>
      <c r="V249" s="139"/>
    </row>
    <row r="250" spans="1:22">
      <c r="A250" s="90"/>
      <c r="B250" s="86" t="s">
        <v>1215</v>
      </c>
      <c r="C250" s="28"/>
      <c r="D250" s="51" t="s">
        <v>223</v>
      </c>
      <c r="E250" s="61" t="s">
        <v>1248</v>
      </c>
      <c r="F250" s="51" t="s">
        <v>229</v>
      </c>
      <c r="G250" s="28"/>
      <c r="H250" s="51" t="s">
        <v>223</v>
      </c>
      <c r="I250" s="41">
        <v>2232</v>
      </c>
      <c r="J250" s="43"/>
      <c r="K250" s="28"/>
      <c r="L250" s="51" t="s">
        <v>223</v>
      </c>
      <c r="M250" s="61" t="s">
        <v>1249</v>
      </c>
      <c r="N250" s="51" t="s">
        <v>229</v>
      </c>
      <c r="O250" s="32"/>
      <c r="P250" s="51" t="s">
        <v>223</v>
      </c>
      <c r="Q250" s="41">
        <v>6147</v>
      </c>
      <c r="R250" s="43"/>
      <c r="S250" s="32"/>
      <c r="T250" s="51" t="s">
        <v>223</v>
      </c>
      <c r="U250" s="61" t="s">
        <v>1248</v>
      </c>
      <c r="V250" s="51" t="s">
        <v>229</v>
      </c>
    </row>
    <row r="251" spans="1:22" ht="15.75" thickBot="1">
      <c r="A251" s="90"/>
      <c r="B251" s="86"/>
      <c r="C251" s="28"/>
      <c r="D251" s="52"/>
      <c r="E251" s="155"/>
      <c r="F251" s="52"/>
      <c r="G251" s="28"/>
      <c r="H251" s="52"/>
      <c r="I251" s="53"/>
      <c r="J251" s="54"/>
      <c r="K251" s="28"/>
      <c r="L251" s="52"/>
      <c r="M251" s="155"/>
      <c r="N251" s="52"/>
      <c r="O251" s="49"/>
      <c r="P251" s="52"/>
      <c r="Q251" s="53"/>
      <c r="R251" s="54"/>
      <c r="S251" s="28"/>
      <c r="T251" s="52"/>
      <c r="U251" s="155"/>
      <c r="V251" s="52"/>
    </row>
    <row r="252" spans="1:22" ht="15.75" thickTop="1">
      <c r="A252" s="90"/>
      <c r="B252" s="89"/>
      <c r="C252" s="89"/>
      <c r="D252" s="89"/>
      <c r="E252" s="89"/>
      <c r="F252" s="89"/>
      <c r="G252" s="89"/>
      <c r="H252" s="89"/>
      <c r="I252" s="89"/>
      <c r="J252" s="89"/>
      <c r="K252" s="89"/>
      <c r="L252" s="89"/>
      <c r="M252" s="89"/>
      <c r="N252" s="89"/>
      <c r="O252" s="89"/>
      <c r="P252" s="89"/>
      <c r="Q252" s="89"/>
      <c r="R252" s="89"/>
      <c r="S252" s="89"/>
      <c r="T252" s="89"/>
      <c r="U252" s="89"/>
      <c r="V252" s="89"/>
    </row>
    <row r="253" spans="1:22">
      <c r="A253" s="90"/>
      <c r="B253" s="89"/>
      <c r="C253" s="89"/>
      <c r="D253" s="89"/>
      <c r="E253" s="89"/>
      <c r="F253" s="89"/>
      <c r="G253" s="89"/>
      <c r="H253" s="89"/>
      <c r="I253" s="89"/>
      <c r="J253" s="89"/>
      <c r="K253" s="89"/>
      <c r="L253" s="89"/>
      <c r="M253" s="89"/>
      <c r="N253" s="89"/>
      <c r="O253" s="89"/>
      <c r="P253" s="89"/>
      <c r="Q253" s="89"/>
      <c r="R253" s="89"/>
      <c r="S253" s="89"/>
      <c r="T253" s="89"/>
      <c r="U253" s="89"/>
      <c r="V253" s="89"/>
    </row>
    <row r="254" spans="1:22">
      <c r="A254" s="90"/>
      <c r="B254" s="89"/>
      <c r="C254" s="89"/>
      <c r="D254" s="89"/>
      <c r="E254" s="89"/>
      <c r="F254" s="89"/>
      <c r="G254" s="89"/>
      <c r="H254" s="89"/>
      <c r="I254" s="89"/>
      <c r="J254" s="89"/>
      <c r="K254" s="89"/>
      <c r="L254" s="89"/>
      <c r="M254" s="89"/>
      <c r="N254" s="89"/>
      <c r="O254" s="89"/>
      <c r="P254" s="89"/>
      <c r="Q254" s="89"/>
      <c r="R254" s="89"/>
      <c r="S254" s="89"/>
      <c r="T254" s="89"/>
      <c r="U254" s="89"/>
      <c r="V254" s="89"/>
    </row>
    <row r="255" spans="1:22">
      <c r="A255" s="90"/>
      <c r="B255" s="89"/>
      <c r="C255" s="89"/>
      <c r="D255" s="89"/>
      <c r="E255" s="89"/>
      <c r="F255" s="89"/>
      <c r="G255" s="89"/>
      <c r="H255" s="89"/>
      <c r="I255" s="89"/>
      <c r="J255" s="89"/>
      <c r="K255" s="89"/>
      <c r="L255" s="89"/>
      <c r="M255" s="89"/>
      <c r="N255" s="89"/>
      <c r="O255" s="89"/>
      <c r="P255" s="89"/>
      <c r="Q255" s="89"/>
      <c r="R255" s="89"/>
      <c r="S255" s="89"/>
      <c r="T255" s="89"/>
      <c r="U255" s="89"/>
      <c r="V255" s="89"/>
    </row>
    <row r="256" spans="1:22">
      <c r="A256" s="90"/>
      <c r="B256" s="89"/>
      <c r="C256" s="89"/>
      <c r="D256" s="89"/>
      <c r="E256" s="89"/>
      <c r="F256" s="89"/>
      <c r="G256" s="89"/>
      <c r="H256" s="89"/>
      <c r="I256" s="89"/>
      <c r="J256" s="89"/>
      <c r="K256" s="89"/>
      <c r="L256" s="89"/>
      <c r="M256" s="89"/>
      <c r="N256" s="89"/>
      <c r="O256" s="89"/>
      <c r="P256" s="89"/>
      <c r="Q256" s="89"/>
      <c r="R256" s="89"/>
      <c r="S256" s="89"/>
      <c r="T256" s="89"/>
      <c r="U256" s="89"/>
      <c r="V256" s="89"/>
    </row>
    <row r="257" spans="1:22">
      <c r="A257" s="90"/>
      <c r="B257" s="89"/>
      <c r="C257" s="89"/>
      <c r="D257" s="89"/>
      <c r="E257" s="89"/>
      <c r="F257" s="89"/>
      <c r="G257" s="89"/>
      <c r="H257" s="89"/>
      <c r="I257" s="89"/>
      <c r="J257" s="89"/>
      <c r="K257" s="89"/>
      <c r="L257" s="89"/>
      <c r="M257" s="89"/>
      <c r="N257" s="89"/>
      <c r="O257" s="89"/>
      <c r="P257" s="89"/>
      <c r="Q257" s="89"/>
      <c r="R257" s="89"/>
      <c r="S257" s="89"/>
      <c r="T257" s="89"/>
      <c r="U257" s="89"/>
      <c r="V257" s="89"/>
    </row>
    <row r="258" spans="1:22">
      <c r="A258" s="90"/>
      <c r="B258" s="89"/>
      <c r="C258" s="89"/>
      <c r="D258" s="89"/>
      <c r="E258" s="89"/>
      <c r="F258" s="89"/>
      <c r="G258" s="89"/>
      <c r="H258" s="89"/>
      <c r="I258" s="89"/>
      <c r="J258" s="89"/>
      <c r="K258" s="89"/>
      <c r="L258" s="89"/>
      <c r="M258" s="89"/>
      <c r="N258" s="89"/>
      <c r="O258" s="89"/>
      <c r="P258" s="89"/>
      <c r="Q258" s="89"/>
      <c r="R258" s="89"/>
      <c r="S258" s="89"/>
      <c r="T258" s="89"/>
      <c r="U258" s="89"/>
      <c r="V258" s="89"/>
    </row>
    <row r="259" spans="1:22">
      <c r="A259" s="90"/>
      <c r="B259" s="89"/>
      <c r="C259" s="89"/>
      <c r="D259" s="89"/>
      <c r="E259" s="89"/>
      <c r="F259" s="89"/>
      <c r="G259" s="89"/>
      <c r="H259" s="89"/>
      <c r="I259" s="89"/>
      <c r="J259" s="89"/>
      <c r="K259" s="89"/>
      <c r="L259" s="89"/>
      <c r="M259" s="89"/>
      <c r="N259" s="89"/>
      <c r="O259" s="89"/>
      <c r="P259" s="89"/>
      <c r="Q259" s="89"/>
      <c r="R259" s="89"/>
      <c r="S259" s="89"/>
      <c r="T259" s="89"/>
      <c r="U259" s="89"/>
      <c r="V259" s="89"/>
    </row>
    <row r="260" spans="1:22">
      <c r="A260" s="90"/>
      <c r="B260" s="89"/>
      <c r="C260" s="89"/>
      <c r="D260" s="89"/>
      <c r="E260" s="89"/>
      <c r="F260" s="89"/>
      <c r="G260" s="89"/>
      <c r="H260" s="89"/>
      <c r="I260" s="89"/>
      <c r="J260" s="89"/>
      <c r="K260" s="89"/>
      <c r="L260" s="89"/>
      <c r="M260" s="89"/>
      <c r="N260" s="89"/>
      <c r="O260" s="89"/>
      <c r="P260" s="89"/>
      <c r="Q260" s="89"/>
      <c r="R260" s="89"/>
      <c r="S260" s="89"/>
      <c r="T260" s="89"/>
      <c r="U260" s="89"/>
      <c r="V260" s="89"/>
    </row>
    <row r="261" spans="1:22">
      <c r="A261" s="90"/>
      <c r="B261" s="89"/>
      <c r="C261" s="89"/>
      <c r="D261" s="89"/>
      <c r="E261" s="89"/>
      <c r="F261" s="89"/>
      <c r="G261" s="89"/>
      <c r="H261" s="89"/>
      <c r="I261" s="89"/>
      <c r="J261" s="89"/>
      <c r="K261" s="89"/>
      <c r="L261" s="89"/>
      <c r="M261" s="89"/>
      <c r="N261" s="89"/>
      <c r="O261" s="89"/>
      <c r="P261" s="89"/>
      <c r="Q261" s="89"/>
      <c r="R261" s="89"/>
      <c r="S261" s="89"/>
      <c r="T261" s="89"/>
      <c r="U261" s="89"/>
      <c r="V261" s="89"/>
    </row>
    <row r="262" spans="1:22">
      <c r="A262" s="90"/>
      <c r="B262" s="89"/>
      <c r="C262" s="89"/>
      <c r="D262" s="89"/>
      <c r="E262" s="89"/>
      <c r="F262" s="89"/>
      <c r="G262" s="89"/>
      <c r="H262" s="89"/>
      <c r="I262" s="89"/>
      <c r="J262" s="89"/>
      <c r="K262" s="89"/>
      <c r="L262" s="89"/>
      <c r="M262" s="89"/>
      <c r="N262" s="89"/>
      <c r="O262" s="89"/>
      <c r="P262" s="89"/>
      <c r="Q262" s="89"/>
      <c r="R262" s="89"/>
      <c r="S262" s="89"/>
      <c r="T262" s="89"/>
      <c r="U262" s="89"/>
      <c r="V262" s="89"/>
    </row>
    <row r="263" spans="1:22">
      <c r="A263" s="90"/>
      <c r="B263" s="89"/>
      <c r="C263" s="89"/>
      <c r="D263" s="89"/>
      <c r="E263" s="89"/>
      <c r="F263" s="89"/>
      <c r="G263" s="89"/>
      <c r="H263" s="89"/>
      <c r="I263" s="89"/>
      <c r="J263" s="89"/>
      <c r="K263" s="89"/>
      <c r="L263" s="89"/>
      <c r="M263" s="89"/>
      <c r="N263" s="89"/>
      <c r="O263" s="89"/>
      <c r="P263" s="89"/>
      <c r="Q263" s="89"/>
      <c r="R263" s="89"/>
      <c r="S263" s="89"/>
      <c r="T263" s="89"/>
      <c r="U263" s="89"/>
      <c r="V263" s="89"/>
    </row>
    <row r="264" spans="1:22">
      <c r="A264" s="90"/>
      <c r="B264" s="89"/>
      <c r="C264" s="89"/>
      <c r="D264" s="89"/>
      <c r="E264" s="89"/>
      <c r="F264" s="89"/>
      <c r="G264" s="89"/>
      <c r="H264" s="89"/>
      <c r="I264" s="89"/>
      <c r="J264" s="89"/>
      <c r="K264" s="89"/>
      <c r="L264" s="89"/>
      <c r="M264" s="89"/>
      <c r="N264" s="89"/>
      <c r="O264" s="89"/>
      <c r="P264" s="89"/>
      <c r="Q264" s="89"/>
      <c r="R264" s="89"/>
      <c r="S264" s="89"/>
      <c r="T264" s="89"/>
      <c r="U264" s="89"/>
      <c r="V264" s="89"/>
    </row>
    <row r="265" spans="1:22">
      <c r="A265" s="90"/>
      <c r="B265" s="89"/>
      <c r="C265" s="89"/>
      <c r="D265" s="89"/>
      <c r="E265" s="89"/>
      <c r="F265" s="89"/>
      <c r="G265" s="89"/>
      <c r="H265" s="89"/>
      <c r="I265" s="89"/>
      <c r="J265" s="89"/>
      <c r="K265" s="89"/>
      <c r="L265" s="89"/>
      <c r="M265" s="89"/>
      <c r="N265" s="89"/>
      <c r="O265" s="89"/>
      <c r="P265" s="89"/>
      <c r="Q265" s="89"/>
      <c r="R265" s="89"/>
      <c r="S265" s="89"/>
      <c r="T265" s="89"/>
      <c r="U265" s="89"/>
      <c r="V265" s="89"/>
    </row>
    <row r="266" spans="1:22">
      <c r="A266" s="90"/>
      <c r="B266" s="89"/>
      <c r="C266" s="89"/>
      <c r="D266" s="89"/>
      <c r="E266" s="89"/>
      <c r="F266" s="89"/>
      <c r="G266" s="89"/>
      <c r="H266" s="89"/>
      <c r="I266" s="89"/>
      <c r="J266" s="89"/>
      <c r="K266" s="89"/>
      <c r="L266" s="89"/>
      <c r="M266" s="89"/>
      <c r="N266" s="89"/>
      <c r="O266" s="89"/>
      <c r="P266" s="89"/>
      <c r="Q266" s="89"/>
      <c r="R266" s="89"/>
      <c r="S266" s="89"/>
      <c r="T266" s="89"/>
      <c r="U266" s="89"/>
      <c r="V266" s="89"/>
    </row>
    <row r="267" spans="1:22">
      <c r="A267" s="90"/>
      <c r="B267" s="89"/>
      <c r="C267" s="89"/>
      <c r="D267" s="89"/>
      <c r="E267" s="89"/>
      <c r="F267" s="89"/>
      <c r="G267" s="89"/>
      <c r="H267" s="89"/>
      <c r="I267" s="89"/>
      <c r="J267" s="89"/>
      <c r="K267" s="89"/>
      <c r="L267" s="89"/>
      <c r="M267" s="89"/>
      <c r="N267" s="89"/>
      <c r="O267" s="89"/>
      <c r="P267" s="89"/>
      <c r="Q267" s="89"/>
      <c r="R267" s="89"/>
      <c r="S267" s="89"/>
      <c r="T267" s="89"/>
      <c r="U267" s="89"/>
      <c r="V267" s="89"/>
    </row>
    <row r="268" spans="1:22">
      <c r="A268" s="90"/>
      <c r="B268" s="89"/>
      <c r="C268" s="89"/>
      <c r="D268" s="89"/>
      <c r="E268" s="89"/>
      <c r="F268" s="89"/>
      <c r="G268" s="89"/>
      <c r="H268" s="89"/>
      <c r="I268" s="89"/>
      <c r="J268" s="89"/>
      <c r="K268" s="89"/>
      <c r="L268" s="89"/>
      <c r="M268" s="89"/>
      <c r="N268" s="89"/>
      <c r="O268" s="89"/>
      <c r="P268" s="89"/>
      <c r="Q268" s="89"/>
      <c r="R268" s="89"/>
      <c r="S268" s="89"/>
      <c r="T268" s="89"/>
      <c r="U268" s="89"/>
      <c r="V268" s="89"/>
    </row>
    <row r="269" spans="1:22">
      <c r="A269" s="90"/>
      <c r="B269" s="89"/>
      <c r="C269" s="89"/>
      <c r="D269" s="89"/>
      <c r="E269" s="89"/>
      <c r="F269" s="89"/>
      <c r="G269" s="89"/>
      <c r="H269" s="89"/>
      <c r="I269" s="89"/>
      <c r="J269" s="89"/>
      <c r="K269" s="89"/>
      <c r="L269" s="89"/>
      <c r="M269" s="89"/>
      <c r="N269" s="89"/>
      <c r="O269" s="89"/>
      <c r="P269" s="89"/>
      <c r="Q269" s="89"/>
      <c r="R269" s="89"/>
      <c r="S269" s="89"/>
      <c r="T269" s="89"/>
      <c r="U269" s="89"/>
      <c r="V269" s="89"/>
    </row>
    <row r="270" spans="1:22">
      <c r="A270" s="90"/>
      <c r="B270" s="89"/>
      <c r="C270" s="89"/>
      <c r="D270" s="89"/>
      <c r="E270" s="89"/>
      <c r="F270" s="89"/>
      <c r="G270" s="89"/>
      <c r="H270" s="89"/>
      <c r="I270" s="89"/>
      <c r="J270" s="89"/>
      <c r="K270" s="89"/>
      <c r="L270" s="89"/>
      <c r="M270" s="89"/>
      <c r="N270" s="89"/>
      <c r="O270" s="89"/>
      <c r="P270" s="89"/>
      <c r="Q270" s="89"/>
      <c r="R270" s="89"/>
      <c r="S270" s="89"/>
      <c r="T270" s="89"/>
      <c r="U270" s="89"/>
      <c r="V270" s="89"/>
    </row>
    <row r="271" spans="1:22">
      <c r="A271" s="90"/>
      <c r="B271" s="89"/>
      <c r="C271" s="89"/>
      <c r="D271" s="89"/>
      <c r="E271" s="89"/>
      <c r="F271" s="89"/>
      <c r="G271" s="89"/>
      <c r="H271" s="89"/>
      <c r="I271" s="89"/>
      <c r="J271" s="89"/>
      <c r="K271" s="89"/>
      <c r="L271" s="89"/>
      <c r="M271" s="89"/>
      <c r="N271" s="89"/>
      <c r="O271" s="89"/>
      <c r="P271" s="89"/>
      <c r="Q271" s="89"/>
      <c r="R271" s="89"/>
      <c r="S271" s="89"/>
      <c r="T271" s="89"/>
      <c r="U271" s="89"/>
      <c r="V271" s="89"/>
    </row>
    <row r="272" spans="1:22">
      <c r="A272" s="90"/>
      <c r="B272" s="89"/>
      <c r="C272" s="89"/>
      <c r="D272" s="89"/>
      <c r="E272" s="89"/>
      <c r="F272" s="89"/>
      <c r="G272" s="89"/>
      <c r="H272" s="89"/>
      <c r="I272" s="89"/>
      <c r="J272" s="89"/>
      <c r="K272" s="89"/>
      <c r="L272" s="89"/>
      <c r="M272" s="89"/>
      <c r="N272" s="89"/>
      <c r="O272" s="89"/>
      <c r="P272" s="89"/>
      <c r="Q272" s="89"/>
      <c r="R272" s="89"/>
      <c r="S272" s="89"/>
      <c r="T272" s="89"/>
      <c r="U272" s="89"/>
      <c r="V272" s="89"/>
    </row>
    <row r="273" spans="1:22">
      <c r="A273" s="90"/>
      <c r="B273" s="89"/>
      <c r="C273" s="89"/>
      <c r="D273" s="89"/>
      <c r="E273" s="89"/>
      <c r="F273" s="89"/>
      <c r="G273" s="89"/>
      <c r="H273" s="89"/>
      <c r="I273" s="89"/>
      <c r="J273" s="89"/>
      <c r="K273" s="89"/>
      <c r="L273" s="89"/>
      <c r="M273" s="89"/>
      <c r="N273" s="89"/>
      <c r="O273" s="89"/>
      <c r="P273" s="89"/>
      <c r="Q273" s="89"/>
      <c r="R273" s="89"/>
      <c r="S273" s="89"/>
      <c r="T273" s="89"/>
      <c r="U273" s="89"/>
      <c r="V273" s="89"/>
    </row>
    <row r="274" spans="1:22">
      <c r="A274" s="90"/>
      <c r="B274" s="89"/>
      <c r="C274" s="89"/>
      <c r="D274" s="89"/>
      <c r="E274" s="89"/>
      <c r="F274" s="89"/>
      <c r="G274" s="89"/>
      <c r="H274" s="89"/>
      <c r="I274" s="89"/>
      <c r="J274" s="89"/>
      <c r="K274" s="89"/>
      <c r="L274" s="89"/>
      <c r="M274" s="89"/>
      <c r="N274" s="89"/>
      <c r="O274" s="89"/>
      <c r="P274" s="89"/>
      <c r="Q274" s="89"/>
      <c r="R274" s="89"/>
      <c r="S274" s="89"/>
      <c r="T274" s="89"/>
      <c r="U274" s="89"/>
      <c r="V274" s="89"/>
    </row>
    <row r="275" spans="1:22">
      <c r="A275" s="90"/>
      <c r="B275" s="91" t="s">
        <v>1172</v>
      </c>
      <c r="C275" s="91"/>
      <c r="D275" s="91"/>
      <c r="E275" s="91"/>
      <c r="F275" s="91"/>
      <c r="G275" s="91"/>
      <c r="H275" s="91"/>
      <c r="I275" s="91"/>
      <c r="J275" s="91"/>
      <c r="K275" s="91"/>
      <c r="L275" s="91"/>
      <c r="M275" s="91"/>
      <c r="N275" s="91"/>
      <c r="O275" s="91"/>
      <c r="P275" s="91"/>
      <c r="Q275" s="91"/>
      <c r="R275" s="91"/>
      <c r="S275" s="91"/>
      <c r="T275" s="91"/>
      <c r="U275" s="91"/>
      <c r="V275" s="91"/>
    </row>
    <row r="276" spans="1:22">
      <c r="A276" s="90"/>
      <c r="B276" s="91" t="s">
        <v>1250</v>
      </c>
      <c r="C276" s="91"/>
      <c r="D276" s="91"/>
      <c r="E276" s="91"/>
      <c r="F276" s="91"/>
      <c r="G276" s="91"/>
      <c r="H276" s="91"/>
      <c r="I276" s="91"/>
      <c r="J276" s="91"/>
      <c r="K276" s="91"/>
      <c r="L276" s="91"/>
      <c r="M276" s="91"/>
      <c r="N276" s="91"/>
      <c r="O276" s="91"/>
      <c r="P276" s="91"/>
      <c r="Q276" s="91"/>
      <c r="R276" s="91"/>
      <c r="S276" s="91"/>
      <c r="T276" s="91"/>
      <c r="U276" s="91"/>
      <c r="V276" s="91"/>
    </row>
    <row r="277" spans="1:22">
      <c r="A277" s="90"/>
      <c r="B277" s="25"/>
      <c r="C277" s="25"/>
      <c r="D277" s="25"/>
      <c r="E277" s="25"/>
      <c r="F277" s="25"/>
      <c r="G277" s="25"/>
      <c r="H277" s="25"/>
      <c r="I277" s="25"/>
      <c r="J277" s="25"/>
      <c r="K277" s="25"/>
      <c r="L277" s="25"/>
      <c r="M277" s="25"/>
      <c r="N277" s="25"/>
      <c r="O277" s="25"/>
      <c r="P277" s="25"/>
      <c r="Q277" s="25"/>
      <c r="R277" s="25"/>
      <c r="S277" s="25"/>
      <c r="T277" s="25"/>
      <c r="U277" s="25"/>
      <c r="V277" s="25"/>
    </row>
    <row r="278" spans="1:22">
      <c r="A278" s="90"/>
      <c r="B278" s="25"/>
      <c r="C278" s="25"/>
      <c r="D278" s="25"/>
      <c r="E278" s="25"/>
      <c r="F278" s="25"/>
      <c r="G278" s="25"/>
      <c r="H278" s="25"/>
      <c r="I278" s="25"/>
      <c r="J278" s="25"/>
      <c r="K278" s="25"/>
      <c r="L278" s="25"/>
      <c r="M278" s="25"/>
      <c r="N278" s="25"/>
      <c r="O278" s="25"/>
      <c r="P278" s="25"/>
      <c r="Q278" s="25"/>
      <c r="R278" s="25"/>
      <c r="S278" s="25"/>
      <c r="T278" s="25"/>
      <c r="U278" s="25"/>
      <c r="V278" s="25"/>
    </row>
    <row r="279" spans="1:22">
      <c r="A279" s="90"/>
      <c r="B279" s="25"/>
      <c r="C279" s="25"/>
      <c r="D279" s="25"/>
      <c r="E279" s="25"/>
      <c r="F279" s="25"/>
      <c r="G279" s="25"/>
      <c r="H279" s="25"/>
      <c r="I279" s="25"/>
      <c r="J279" s="25"/>
      <c r="K279" s="25"/>
      <c r="L279" s="25"/>
      <c r="M279" s="25"/>
      <c r="N279" s="25"/>
      <c r="O279" s="25"/>
      <c r="P279" s="25"/>
      <c r="Q279" s="25"/>
      <c r="R279" s="25"/>
      <c r="S279" s="25"/>
      <c r="T279" s="25"/>
      <c r="U279" s="25"/>
      <c r="V279" s="25"/>
    </row>
    <row r="280" spans="1:22">
      <c r="A280" s="90"/>
      <c r="B280" s="15"/>
      <c r="C280" s="15"/>
      <c r="D280" s="15"/>
      <c r="E280" s="15"/>
      <c r="F280" s="15"/>
      <c r="G280" s="15"/>
      <c r="H280" s="15"/>
      <c r="I280" s="15"/>
      <c r="J280" s="15"/>
      <c r="K280" s="15"/>
      <c r="L280" s="15"/>
      <c r="M280" s="15"/>
      <c r="N280" s="15"/>
      <c r="O280" s="15"/>
      <c r="P280" s="15"/>
      <c r="Q280" s="15"/>
      <c r="R280" s="15"/>
      <c r="S280" s="15"/>
      <c r="T280" s="15"/>
      <c r="U280" s="15"/>
      <c r="V280" s="15"/>
    </row>
    <row r="281" spans="1:22" ht="15.75" thickBot="1">
      <c r="A281" s="90"/>
      <c r="B281" s="26" t="s">
        <v>1251</v>
      </c>
      <c r="C281" s="26"/>
      <c r="D281" s="26"/>
      <c r="E281" s="26"/>
      <c r="F281" s="26"/>
      <c r="G281" s="26"/>
      <c r="H281" s="26"/>
      <c r="I281" s="26"/>
      <c r="J281" s="26"/>
      <c r="K281" s="26"/>
      <c r="L281" s="26"/>
      <c r="M281" s="26"/>
      <c r="N281" s="26"/>
      <c r="O281" s="26"/>
      <c r="P281" s="26"/>
      <c r="Q281" s="26"/>
      <c r="R281" s="26"/>
      <c r="S281" s="26"/>
      <c r="T281" s="26"/>
      <c r="U281" s="26"/>
      <c r="V281" s="26"/>
    </row>
    <row r="282" spans="1:22" ht="15.75" thickBot="1">
      <c r="A282" s="90"/>
      <c r="B282" s="115"/>
      <c r="C282" s="12"/>
      <c r="D282" s="117" t="s">
        <v>1174</v>
      </c>
      <c r="E282" s="117"/>
      <c r="F282" s="117"/>
      <c r="G282" s="117"/>
      <c r="H282" s="117"/>
      <c r="I282" s="117"/>
      <c r="J282" s="117"/>
      <c r="K282" s="12"/>
      <c r="L282" s="199"/>
      <c r="M282" s="199"/>
      <c r="N282" s="199"/>
      <c r="O282" s="12"/>
      <c r="P282" s="199"/>
      <c r="Q282" s="199"/>
      <c r="R282" s="199"/>
      <c r="S282" s="12"/>
      <c r="T282" s="199"/>
      <c r="U282" s="199"/>
      <c r="V282" s="199"/>
    </row>
    <row r="283" spans="1:22">
      <c r="A283" s="90"/>
      <c r="B283" s="200" t="s">
        <v>402</v>
      </c>
      <c r="C283" s="28"/>
      <c r="D283" s="71" t="s">
        <v>1175</v>
      </c>
      <c r="E283" s="71"/>
      <c r="F283" s="71"/>
      <c r="G283" s="32"/>
      <c r="H283" s="71" t="s">
        <v>1177</v>
      </c>
      <c r="I283" s="71"/>
      <c r="J283" s="71"/>
      <c r="K283" s="28"/>
      <c r="L283" s="68" t="s">
        <v>1178</v>
      </c>
      <c r="M283" s="68"/>
      <c r="N283" s="68"/>
      <c r="O283" s="28"/>
      <c r="P283" s="68" t="s">
        <v>1179</v>
      </c>
      <c r="Q283" s="68"/>
      <c r="R283" s="68"/>
      <c r="S283" s="28"/>
      <c r="T283" s="68" t="s">
        <v>1180</v>
      </c>
      <c r="U283" s="68"/>
      <c r="V283" s="68"/>
    </row>
    <row r="284" spans="1:22" ht="15.75" thickBot="1">
      <c r="A284" s="90"/>
      <c r="B284" s="200"/>
      <c r="C284" s="28"/>
      <c r="D284" s="26" t="s">
        <v>1176</v>
      </c>
      <c r="E284" s="26"/>
      <c r="F284" s="26"/>
      <c r="G284" s="28"/>
      <c r="H284" s="26"/>
      <c r="I284" s="26"/>
      <c r="J284" s="26"/>
      <c r="K284" s="39"/>
      <c r="L284" s="26" t="s">
        <v>1177</v>
      </c>
      <c r="M284" s="26"/>
      <c r="N284" s="26"/>
      <c r="O284" s="28"/>
      <c r="P284" s="26"/>
      <c r="Q284" s="26"/>
      <c r="R284" s="26"/>
      <c r="S284" s="28"/>
      <c r="T284" s="26"/>
      <c r="U284" s="26"/>
      <c r="V284" s="26"/>
    </row>
    <row r="285" spans="1:22">
      <c r="A285" s="90"/>
      <c r="B285" s="64" t="s">
        <v>1016</v>
      </c>
      <c r="C285" s="12"/>
      <c r="D285" s="43"/>
      <c r="E285" s="43"/>
      <c r="F285" s="43"/>
      <c r="G285" s="12"/>
      <c r="H285" s="43"/>
      <c r="I285" s="43"/>
      <c r="J285" s="43"/>
      <c r="K285" s="12"/>
      <c r="L285" s="43"/>
      <c r="M285" s="43"/>
      <c r="N285" s="43"/>
      <c r="O285" s="12"/>
      <c r="P285" s="43"/>
      <c r="Q285" s="43"/>
      <c r="R285" s="43"/>
      <c r="S285" s="12"/>
      <c r="T285" s="43"/>
      <c r="U285" s="43"/>
      <c r="V285" s="43"/>
    </row>
    <row r="286" spans="1:22">
      <c r="A286" s="90"/>
      <c r="B286" s="80" t="s">
        <v>84</v>
      </c>
      <c r="C286" s="28"/>
      <c r="D286" s="27" t="s">
        <v>223</v>
      </c>
      <c r="E286" s="37">
        <v>71749</v>
      </c>
      <c r="F286" s="28"/>
      <c r="G286" s="28"/>
      <c r="H286" s="27" t="s">
        <v>223</v>
      </c>
      <c r="I286" s="30" t="s">
        <v>224</v>
      </c>
      <c r="J286" s="28"/>
      <c r="K286" s="28"/>
      <c r="L286" s="27" t="s">
        <v>223</v>
      </c>
      <c r="M286" s="37">
        <v>2000</v>
      </c>
      <c r="N286" s="28"/>
      <c r="O286" s="28"/>
      <c r="P286" s="27" t="s">
        <v>223</v>
      </c>
      <c r="Q286" s="30" t="s">
        <v>224</v>
      </c>
      <c r="R286" s="28"/>
      <c r="S286" s="28"/>
      <c r="T286" s="27" t="s">
        <v>223</v>
      </c>
      <c r="U286" s="37">
        <v>73749</v>
      </c>
      <c r="V286" s="28"/>
    </row>
    <row r="287" spans="1:22">
      <c r="A287" s="90"/>
      <c r="B287" s="80"/>
      <c r="C287" s="28"/>
      <c r="D287" s="27"/>
      <c r="E287" s="37"/>
      <c r="F287" s="28"/>
      <c r="G287" s="28"/>
      <c r="H287" s="27"/>
      <c r="I287" s="30"/>
      <c r="J287" s="28"/>
      <c r="K287" s="28"/>
      <c r="L287" s="27"/>
      <c r="M287" s="37"/>
      <c r="N287" s="28"/>
      <c r="O287" s="28"/>
      <c r="P287" s="27"/>
      <c r="Q287" s="30"/>
      <c r="R287" s="28"/>
      <c r="S287" s="28"/>
      <c r="T287" s="27"/>
      <c r="U287" s="37"/>
      <c r="V287" s="28"/>
    </row>
    <row r="288" spans="1:22">
      <c r="A288" s="90"/>
      <c r="B288" s="82" t="s">
        <v>89</v>
      </c>
      <c r="C288" s="28"/>
      <c r="D288" s="34">
        <v>146716</v>
      </c>
      <c r="E288" s="34"/>
      <c r="F288" s="35"/>
      <c r="G288" s="28"/>
      <c r="H288" s="45" t="s">
        <v>224</v>
      </c>
      <c r="I288" s="45"/>
      <c r="J288" s="35"/>
      <c r="K288" s="28"/>
      <c r="L288" s="34">
        <v>6865</v>
      </c>
      <c r="M288" s="34"/>
      <c r="N288" s="35"/>
      <c r="O288" s="28"/>
      <c r="P288" s="45" t="s">
        <v>224</v>
      </c>
      <c r="Q288" s="45"/>
      <c r="R288" s="35"/>
      <c r="S288" s="28"/>
      <c r="T288" s="34">
        <v>153581</v>
      </c>
      <c r="U288" s="34"/>
      <c r="V288" s="35"/>
    </row>
    <row r="289" spans="1:22" ht="15.75" thickBot="1">
      <c r="A289" s="90"/>
      <c r="B289" s="82"/>
      <c r="C289" s="28"/>
      <c r="D289" s="102"/>
      <c r="E289" s="102"/>
      <c r="F289" s="60"/>
      <c r="G289" s="28"/>
      <c r="H289" s="46"/>
      <c r="I289" s="46"/>
      <c r="J289" s="60"/>
      <c r="K289" s="28"/>
      <c r="L289" s="102"/>
      <c r="M289" s="102"/>
      <c r="N289" s="60"/>
      <c r="O289" s="28"/>
      <c r="P289" s="46"/>
      <c r="Q289" s="46"/>
      <c r="R289" s="60"/>
      <c r="S289" s="28"/>
      <c r="T289" s="102"/>
      <c r="U289" s="102"/>
      <c r="V289" s="60"/>
    </row>
    <row r="290" spans="1:22">
      <c r="A290" s="90"/>
      <c r="B290" s="120" t="s">
        <v>90</v>
      </c>
      <c r="C290" s="28"/>
      <c r="D290" s="47">
        <v>218465</v>
      </c>
      <c r="E290" s="47"/>
      <c r="F290" s="32"/>
      <c r="G290" s="28"/>
      <c r="H290" s="31" t="s">
        <v>224</v>
      </c>
      <c r="I290" s="31"/>
      <c r="J290" s="32"/>
      <c r="K290" s="28"/>
      <c r="L290" s="47">
        <v>8865</v>
      </c>
      <c r="M290" s="47"/>
      <c r="N290" s="32"/>
      <c r="O290" s="28"/>
      <c r="P290" s="31" t="s">
        <v>224</v>
      </c>
      <c r="Q290" s="31"/>
      <c r="R290" s="32"/>
      <c r="S290" s="28"/>
      <c r="T290" s="47">
        <v>227330</v>
      </c>
      <c r="U290" s="47"/>
      <c r="V290" s="32"/>
    </row>
    <row r="291" spans="1:22" ht="15.75" thickBot="1">
      <c r="A291" s="90"/>
      <c r="B291" s="120"/>
      <c r="C291" s="28"/>
      <c r="D291" s="38"/>
      <c r="E291" s="38"/>
      <c r="F291" s="39"/>
      <c r="G291" s="28"/>
      <c r="H291" s="50"/>
      <c r="I291" s="50"/>
      <c r="J291" s="39"/>
      <c r="K291" s="28"/>
      <c r="L291" s="38"/>
      <c r="M291" s="38"/>
      <c r="N291" s="39"/>
      <c r="O291" s="28"/>
      <c r="P291" s="50"/>
      <c r="Q291" s="50"/>
      <c r="R291" s="39"/>
      <c r="S291" s="28"/>
      <c r="T291" s="38"/>
      <c r="U291" s="38"/>
      <c r="V291" s="39"/>
    </row>
    <row r="292" spans="1:22">
      <c r="A292" s="90"/>
      <c r="B292" s="64" t="s">
        <v>91</v>
      </c>
      <c r="C292" s="12"/>
      <c r="D292" s="43"/>
      <c r="E292" s="43"/>
      <c r="F292" s="43"/>
      <c r="G292" s="12"/>
      <c r="H292" s="43"/>
      <c r="I292" s="43"/>
      <c r="J292" s="43"/>
      <c r="K292" s="12"/>
      <c r="L292" s="43"/>
      <c r="M292" s="43"/>
      <c r="N292" s="43"/>
      <c r="O292" s="12"/>
      <c r="P292" s="43"/>
      <c r="Q292" s="43"/>
      <c r="R292" s="43"/>
      <c r="S292" s="12"/>
      <c r="T292" s="43"/>
      <c r="U292" s="43"/>
      <c r="V292" s="43"/>
    </row>
    <row r="293" spans="1:22">
      <c r="A293" s="90"/>
      <c r="B293" s="80" t="s">
        <v>1198</v>
      </c>
      <c r="C293" s="28"/>
      <c r="D293" s="37">
        <v>38915</v>
      </c>
      <c r="E293" s="37"/>
      <c r="F293" s="28"/>
      <c r="G293" s="28"/>
      <c r="H293" s="30" t="s">
        <v>224</v>
      </c>
      <c r="I293" s="30"/>
      <c r="J293" s="28"/>
      <c r="K293" s="28"/>
      <c r="L293" s="37">
        <v>1007</v>
      </c>
      <c r="M293" s="37"/>
      <c r="N293" s="28"/>
      <c r="O293" s="28"/>
      <c r="P293" s="30" t="s">
        <v>224</v>
      </c>
      <c r="Q293" s="30"/>
      <c r="R293" s="28"/>
      <c r="S293" s="28"/>
      <c r="T293" s="37">
        <v>39922</v>
      </c>
      <c r="U293" s="37"/>
      <c r="V293" s="28"/>
    </row>
    <row r="294" spans="1:22">
      <c r="A294" s="90"/>
      <c r="B294" s="80"/>
      <c r="C294" s="28"/>
      <c r="D294" s="37"/>
      <c r="E294" s="37"/>
      <c r="F294" s="28"/>
      <c r="G294" s="28"/>
      <c r="H294" s="30"/>
      <c r="I294" s="30"/>
      <c r="J294" s="28"/>
      <c r="K294" s="28"/>
      <c r="L294" s="37"/>
      <c r="M294" s="37"/>
      <c r="N294" s="28"/>
      <c r="O294" s="28"/>
      <c r="P294" s="30"/>
      <c r="Q294" s="30"/>
      <c r="R294" s="28"/>
      <c r="S294" s="28"/>
      <c r="T294" s="37"/>
      <c r="U294" s="37"/>
      <c r="V294" s="28"/>
    </row>
    <row r="295" spans="1:22">
      <c r="A295" s="90"/>
      <c r="B295" s="82" t="s">
        <v>1199</v>
      </c>
      <c r="C295" s="28"/>
      <c r="D295" s="34">
        <v>44263</v>
      </c>
      <c r="E295" s="34"/>
      <c r="F295" s="35"/>
      <c r="G295" s="28"/>
      <c r="H295" s="45" t="s">
        <v>224</v>
      </c>
      <c r="I295" s="45"/>
      <c r="J295" s="35"/>
      <c r="K295" s="28"/>
      <c r="L295" s="34">
        <v>3603</v>
      </c>
      <c r="M295" s="34"/>
      <c r="N295" s="35"/>
      <c r="O295" s="28"/>
      <c r="P295" s="45" t="s">
        <v>224</v>
      </c>
      <c r="Q295" s="45"/>
      <c r="R295" s="35"/>
      <c r="S295" s="28"/>
      <c r="T295" s="34">
        <v>47866</v>
      </c>
      <c r="U295" s="34"/>
      <c r="V295" s="35"/>
    </row>
    <row r="296" spans="1:22">
      <c r="A296" s="90"/>
      <c r="B296" s="82"/>
      <c r="C296" s="28"/>
      <c r="D296" s="34"/>
      <c r="E296" s="34"/>
      <c r="F296" s="35"/>
      <c r="G296" s="28"/>
      <c r="H296" s="45"/>
      <c r="I296" s="45"/>
      <c r="J296" s="35"/>
      <c r="K296" s="28"/>
      <c r="L296" s="34"/>
      <c r="M296" s="34"/>
      <c r="N296" s="35"/>
      <c r="O296" s="28"/>
      <c r="P296" s="45"/>
      <c r="Q296" s="45"/>
      <c r="R296" s="35"/>
      <c r="S296" s="28"/>
      <c r="T296" s="34"/>
      <c r="U296" s="34"/>
      <c r="V296" s="35"/>
    </row>
    <row r="297" spans="1:22">
      <c r="A297" s="90"/>
      <c r="B297" s="80" t="s">
        <v>94</v>
      </c>
      <c r="C297" s="28"/>
      <c r="D297" s="37">
        <v>35022</v>
      </c>
      <c r="E297" s="37"/>
      <c r="F297" s="28"/>
      <c r="G297" s="28"/>
      <c r="H297" s="30" t="s">
        <v>224</v>
      </c>
      <c r="I297" s="30"/>
      <c r="J297" s="28"/>
      <c r="K297" s="28"/>
      <c r="L297" s="37">
        <v>1178</v>
      </c>
      <c r="M297" s="37"/>
      <c r="N297" s="28"/>
      <c r="O297" s="28"/>
      <c r="P297" s="30" t="s">
        <v>224</v>
      </c>
      <c r="Q297" s="30"/>
      <c r="R297" s="28"/>
      <c r="S297" s="28"/>
      <c r="T297" s="37">
        <v>36200</v>
      </c>
      <c r="U297" s="37"/>
      <c r="V297" s="28"/>
    </row>
    <row r="298" spans="1:22">
      <c r="A298" s="90"/>
      <c r="B298" s="80"/>
      <c r="C298" s="28"/>
      <c r="D298" s="37"/>
      <c r="E298" s="37"/>
      <c r="F298" s="28"/>
      <c r="G298" s="28"/>
      <c r="H298" s="30"/>
      <c r="I298" s="30"/>
      <c r="J298" s="28"/>
      <c r="K298" s="28"/>
      <c r="L298" s="37"/>
      <c r="M298" s="37"/>
      <c r="N298" s="28"/>
      <c r="O298" s="28"/>
      <c r="P298" s="30"/>
      <c r="Q298" s="30"/>
      <c r="R298" s="28"/>
      <c r="S298" s="28"/>
      <c r="T298" s="37"/>
      <c r="U298" s="37"/>
      <c r="V298" s="28"/>
    </row>
    <row r="299" spans="1:22">
      <c r="A299" s="90"/>
      <c r="B299" s="82" t="s">
        <v>95</v>
      </c>
      <c r="C299" s="28"/>
      <c r="D299" s="34">
        <v>18614</v>
      </c>
      <c r="E299" s="34"/>
      <c r="F299" s="35"/>
      <c r="G299" s="28"/>
      <c r="H299" s="45" t="s">
        <v>224</v>
      </c>
      <c r="I299" s="45"/>
      <c r="J299" s="35"/>
      <c r="K299" s="28"/>
      <c r="L299" s="34">
        <v>1045</v>
      </c>
      <c r="M299" s="34"/>
      <c r="N299" s="35"/>
      <c r="O299" s="28"/>
      <c r="P299" s="45" t="s">
        <v>224</v>
      </c>
      <c r="Q299" s="45"/>
      <c r="R299" s="35"/>
      <c r="S299" s="28"/>
      <c r="T299" s="34">
        <v>19659</v>
      </c>
      <c r="U299" s="34"/>
      <c r="V299" s="35"/>
    </row>
    <row r="300" spans="1:22">
      <c r="A300" s="90"/>
      <c r="B300" s="82"/>
      <c r="C300" s="28"/>
      <c r="D300" s="34"/>
      <c r="E300" s="34"/>
      <c r="F300" s="35"/>
      <c r="G300" s="28"/>
      <c r="H300" s="45"/>
      <c r="I300" s="45"/>
      <c r="J300" s="35"/>
      <c r="K300" s="28"/>
      <c r="L300" s="34"/>
      <c r="M300" s="34"/>
      <c r="N300" s="35"/>
      <c r="O300" s="28"/>
      <c r="P300" s="45"/>
      <c r="Q300" s="45"/>
      <c r="R300" s="35"/>
      <c r="S300" s="28"/>
      <c r="T300" s="34"/>
      <c r="U300" s="34"/>
      <c r="V300" s="35"/>
    </row>
    <row r="301" spans="1:22">
      <c r="A301" s="90"/>
      <c r="B301" s="80" t="s">
        <v>96</v>
      </c>
      <c r="C301" s="28"/>
      <c r="D301" s="37">
        <v>21342</v>
      </c>
      <c r="E301" s="37"/>
      <c r="F301" s="28"/>
      <c r="G301" s="28"/>
      <c r="H301" s="30" t="s">
        <v>224</v>
      </c>
      <c r="I301" s="30"/>
      <c r="J301" s="28"/>
      <c r="K301" s="28"/>
      <c r="L301" s="30">
        <v>177</v>
      </c>
      <c r="M301" s="30"/>
      <c r="N301" s="28"/>
      <c r="O301" s="28"/>
      <c r="P301" s="30" t="s">
        <v>224</v>
      </c>
      <c r="Q301" s="30"/>
      <c r="R301" s="28"/>
      <c r="S301" s="28"/>
      <c r="T301" s="37">
        <v>21519</v>
      </c>
      <c r="U301" s="37"/>
      <c r="V301" s="28"/>
    </row>
    <row r="302" spans="1:22">
      <c r="A302" s="90"/>
      <c r="B302" s="80"/>
      <c r="C302" s="28"/>
      <c r="D302" s="37"/>
      <c r="E302" s="37"/>
      <c r="F302" s="28"/>
      <c r="G302" s="28"/>
      <c r="H302" s="30"/>
      <c r="I302" s="30"/>
      <c r="J302" s="28"/>
      <c r="K302" s="28"/>
      <c r="L302" s="30"/>
      <c r="M302" s="30"/>
      <c r="N302" s="28"/>
      <c r="O302" s="28"/>
      <c r="P302" s="30"/>
      <c r="Q302" s="30"/>
      <c r="R302" s="28"/>
      <c r="S302" s="28"/>
      <c r="T302" s="37"/>
      <c r="U302" s="37"/>
      <c r="V302" s="28"/>
    </row>
    <row r="303" spans="1:22">
      <c r="A303" s="90"/>
      <c r="B303" s="82" t="s">
        <v>97</v>
      </c>
      <c r="C303" s="28"/>
      <c r="D303" s="34">
        <v>25088</v>
      </c>
      <c r="E303" s="34"/>
      <c r="F303" s="35"/>
      <c r="G303" s="28"/>
      <c r="H303" s="45" t="s">
        <v>224</v>
      </c>
      <c r="I303" s="45"/>
      <c r="J303" s="35"/>
      <c r="K303" s="28"/>
      <c r="L303" s="45">
        <v>234</v>
      </c>
      <c r="M303" s="45"/>
      <c r="N303" s="35"/>
      <c r="O303" s="28"/>
      <c r="P303" s="45" t="s">
        <v>224</v>
      </c>
      <c r="Q303" s="45"/>
      <c r="R303" s="35"/>
      <c r="S303" s="28"/>
      <c r="T303" s="34">
        <v>25322</v>
      </c>
      <c r="U303" s="34"/>
      <c r="V303" s="35"/>
    </row>
    <row r="304" spans="1:22">
      <c r="A304" s="90"/>
      <c r="B304" s="82"/>
      <c r="C304" s="28"/>
      <c r="D304" s="34"/>
      <c r="E304" s="34"/>
      <c r="F304" s="35"/>
      <c r="G304" s="28"/>
      <c r="H304" s="45"/>
      <c r="I304" s="45"/>
      <c r="J304" s="35"/>
      <c r="K304" s="28"/>
      <c r="L304" s="45"/>
      <c r="M304" s="45"/>
      <c r="N304" s="35"/>
      <c r="O304" s="28"/>
      <c r="P304" s="45"/>
      <c r="Q304" s="45"/>
      <c r="R304" s="35"/>
      <c r="S304" s="28"/>
      <c r="T304" s="34"/>
      <c r="U304" s="34"/>
      <c r="V304" s="35"/>
    </row>
    <row r="305" spans="1:22">
      <c r="A305" s="90"/>
      <c r="B305" s="80" t="s">
        <v>98</v>
      </c>
      <c r="C305" s="28"/>
      <c r="D305" s="37">
        <v>16846</v>
      </c>
      <c r="E305" s="37"/>
      <c r="F305" s="28"/>
      <c r="G305" s="28"/>
      <c r="H305" s="30" t="s">
        <v>224</v>
      </c>
      <c r="I305" s="30"/>
      <c r="J305" s="28"/>
      <c r="K305" s="28"/>
      <c r="L305" s="30" t="s">
        <v>224</v>
      </c>
      <c r="M305" s="30"/>
      <c r="N305" s="28"/>
      <c r="O305" s="28"/>
      <c r="P305" s="30" t="s">
        <v>224</v>
      </c>
      <c r="Q305" s="30"/>
      <c r="R305" s="28"/>
      <c r="S305" s="28"/>
      <c r="T305" s="37">
        <v>16846</v>
      </c>
      <c r="U305" s="37"/>
      <c r="V305" s="28"/>
    </row>
    <row r="306" spans="1:22">
      <c r="A306" s="90"/>
      <c r="B306" s="80"/>
      <c r="C306" s="28"/>
      <c r="D306" s="37"/>
      <c r="E306" s="37"/>
      <c r="F306" s="28"/>
      <c r="G306" s="28"/>
      <c r="H306" s="30"/>
      <c r="I306" s="30"/>
      <c r="J306" s="28"/>
      <c r="K306" s="28"/>
      <c r="L306" s="30"/>
      <c r="M306" s="30"/>
      <c r="N306" s="28"/>
      <c r="O306" s="28"/>
      <c r="P306" s="30"/>
      <c r="Q306" s="30"/>
      <c r="R306" s="28"/>
      <c r="S306" s="28"/>
      <c r="T306" s="37"/>
      <c r="U306" s="37"/>
      <c r="V306" s="28"/>
    </row>
    <row r="307" spans="1:22">
      <c r="A307" s="90"/>
      <c r="B307" s="82" t="s">
        <v>99</v>
      </c>
      <c r="C307" s="28"/>
      <c r="D307" s="45">
        <v>101</v>
      </c>
      <c r="E307" s="45"/>
      <c r="F307" s="35"/>
      <c r="G307" s="28"/>
      <c r="H307" s="45" t="s">
        <v>224</v>
      </c>
      <c r="I307" s="45"/>
      <c r="J307" s="35"/>
      <c r="K307" s="28"/>
      <c r="L307" s="45" t="s">
        <v>1252</v>
      </c>
      <c r="M307" s="45"/>
      <c r="N307" s="40" t="s">
        <v>229</v>
      </c>
      <c r="O307" s="28"/>
      <c r="P307" s="45" t="s">
        <v>224</v>
      </c>
      <c r="Q307" s="45"/>
      <c r="R307" s="35"/>
      <c r="S307" s="28"/>
      <c r="T307" s="45">
        <v>27</v>
      </c>
      <c r="U307" s="45"/>
      <c r="V307" s="35"/>
    </row>
    <row r="308" spans="1:22" ht="15.75" thickBot="1">
      <c r="A308" s="90"/>
      <c r="B308" s="82"/>
      <c r="C308" s="28"/>
      <c r="D308" s="46"/>
      <c r="E308" s="46"/>
      <c r="F308" s="60"/>
      <c r="G308" s="28"/>
      <c r="H308" s="46"/>
      <c r="I308" s="46"/>
      <c r="J308" s="60"/>
      <c r="K308" s="28"/>
      <c r="L308" s="46"/>
      <c r="M308" s="46"/>
      <c r="N308" s="129"/>
      <c r="O308" s="28"/>
      <c r="P308" s="46"/>
      <c r="Q308" s="46"/>
      <c r="R308" s="60"/>
      <c r="S308" s="28"/>
      <c r="T308" s="46"/>
      <c r="U308" s="46"/>
      <c r="V308" s="60"/>
    </row>
    <row r="309" spans="1:22">
      <c r="A309" s="90"/>
      <c r="B309" s="120" t="s">
        <v>100</v>
      </c>
      <c r="C309" s="28"/>
      <c r="D309" s="47">
        <v>200191</v>
      </c>
      <c r="E309" s="47"/>
      <c r="F309" s="32"/>
      <c r="G309" s="28"/>
      <c r="H309" s="31" t="s">
        <v>224</v>
      </c>
      <c r="I309" s="31"/>
      <c r="J309" s="32"/>
      <c r="K309" s="28"/>
      <c r="L309" s="47">
        <v>7170</v>
      </c>
      <c r="M309" s="47"/>
      <c r="N309" s="32"/>
      <c r="O309" s="28"/>
      <c r="P309" s="31" t="s">
        <v>224</v>
      </c>
      <c r="Q309" s="31"/>
      <c r="R309" s="32"/>
      <c r="S309" s="28"/>
      <c r="T309" s="47">
        <v>207361</v>
      </c>
      <c r="U309" s="47"/>
      <c r="V309" s="32"/>
    </row>
    <row r="310" spans="1:22" ht="15.75" thickBot="1">
      <c r="A310" s="90"/>
      <c r="B310" s="120"/>
      <c r="C310" s="28"/>
      <c r="D310" s="38"/>
      <c r="E310" s="38"/>
      <c r="F310" s="39"/>
      <c r="G310" s="28"/>
      <c r="H310" s="50"/>
      <c r="I310" s="50"/>
      <c r="J310" s="39"/>
      <c r="K310" s="28"/>
      <c r="L310" s="38"/>
      <c r="M310" s="38"/>
      <c r="N310" s="39"/>
      <c r="O310" s="28"/>
      <c r="P310" s="50"/>
      <c r="Q310" s="50"/>
      <c r="R310" s="39"/>
      <c r="S310" s="28"/>
      <c r="T310" s="38"/>
      <c r="U310" s="38"/>
      <c r="V310" s="39"/>
    </row>
    <row r="311" spans="1:22">
      <c r="A311" s="90"/>
      <c r="B311" s="86" t="s">
        <v>101</v>
      </c>
      <c r="C311" s="28"/>
      <c r="D311" s="41">
        <v>18274</v>
      </c>
      <c r="E311" s="41"/>
      <c r="F311" s="43"/>
      <c r="G311" s="28"/>
      <c r="H311" s="61" t="s">
        <v>224</v>
      </c>
      <c r="I311" s="61"/>
      <c r="J311" s="43"/>
      <c r="K311" s="28"/>
      <c r="L311" s="41">
        <v>1695</v>
      </c>
      <c r="M311" s="41"/>
      <c r="N311" s="43"/>
      <c r="O311" s="28"/>
      <c r="P311" s="61" t="s">
        <v>224</v>
      </c>
      <c r="Q311" s="61"/>
      <c r="R311" s="43"/>
      <c r="S311" s="28"/>
      <c r="T311" s="41">
        <v>19969</v>
      </c>
      <c r="U311" s="41"/>
      <c r="V311" s="43"/>
    </row>
    <row r="312" spans="1:22">
      <c r="A312" s="90"/>
      <c r="B312" s="86"/>
      <c r="C312" s="28"/>
      <c r="D312" s="34"/>
      <c r="E312" s="34"/>
      <c r="F312" s="35"/>
      <c r="G312" s="28"/>
      <c r="H312" s="45"/>
      <c r="I312" s="45"/>
      <c r="J312" s="35"/>
      <c r="K312" s="28"/>
      <c r="L312" s="34"/>
      <c r="M312" s="34"/>
      <c r="N312" s="35"/>
      <c r="O312" s="28"/>
      <c r="P312" s="45"/>
      <c r="Q312" s="45"/>
      <c r="R312" s="35"/>
      <c r="S312" s="28"/>
      <c r="T312" s="42"/>
      <c r="U312" s="42"/>
      <c r="V312" s="44"/>
    </row>
    <row r="313" spans="1:22">
      <c r="A313" s="90"/>
      <c r="B313" s="120" t="s">
        <v>1237</v>
      </c>
      <c r="C313" s="28"/>
      <c r="D313" s="30" t="s">
        <v>1253</v>
      </c>
      <c r="E313" s="30"/>
      <c r="F313" s="27" t="s">
        <v>229</v>
      </c>
      <c r="G313" s="28"/>
      <c r="H313" s="30" t="s">
        <v>224</v>
      </c>
      <c r="I313" s="30"/>
      <c r="J313" s="28"/>
      <c r="K313" s="28"/>
      <c r="L313" s="30">
        <v>2</v>
      </c>
      <c r="M313" s="30"/>
      <c r="N313" s="28"/>
      <c r="O313" s="28"/>
      <c r="P313" s="30" t="s">
        <v>224</v>
      </c>
      <c r="Q313" s="30"/>
      <c r="R313" s="28"/>
      <c r="S313" s="28"/>
      <c r="T313" s="30" t="s">
        <v>1010</v>
      </c>
      <c r="U313" s="30"/>
      <c r="V313" s="27" t="s">
        <v>229</v>
      </c>
    </row>
    <row r="314" spans="1:22">
      <c r="A314" s="90"/>
      <c r="B314" s="120"/>
      <c r="C314" s="28"/>
      <c r="D314" s="30"/>
      <c r="E314" s="30"/>
      <c r="F314" s="27"/>
      <c r="G314" s="28"/>
      <c r="H314" s="30"/>
      <c r="I314" s="30"/>
      <c r="J314" s="28"/>
      <c r="K314" s="28"/>
      <c r="L314" s="30"/>
      <c r="M314" s="30"/>
      <c r="N314" s="28"/>
      <c r="O314" s="28"/>
      <c r="P314" s="30"/>
      <c r="Q314" s="30"/>
      <c r="R314" s="28"/>
      <c r="S314" s="28"/>
      <c r="T314" s="30"/>
      <c r="U314" s="30"/>
      <c r="V314" s="27"/>
    </row>
    <row r="315" spans="1:22">
      <c r="A315" s="90"/>
      <c r="B315" s="86" t="s">
        <v>1239</v>
      </c>
      <c r="C315" s="28"/>
      <c r="D315" s="45" t="s">
        <v>1254</v>
      </c>
      <c r="E315" s="45"/>
      <c r="F315" s="40" t="s">
        <v>229</v>
      </c>
      <c r="G315" s="28"/>
      <c r="H315" s="45" t="s">
        <v>224</v>
      </c>
      <c r="I315" s="45"/>
      <c r="J315" s="35"/>
      <c r="K315" s="28"/>
      <c r="L315" s="45" t="s">
        <v>224</v>
      </c>
      <c r="M315" s="45"/>
      <c r="N315" s="35"/>
      <c r="O315" s="28"/>
      <c r="P315" s="34">
        <v>4934</v>
      </c>
      <c r="Q315" s="34"/>
      <c r="R315" s="35"/>
      <c r="S315" s="28"/>
      <c r="T315" s="45" t="s">
        <v>224</v>
      </c>
      <c r="U315" s="45"/>
      <c r="V315" s="35"/>
    </row>
    <row r="316" spans="1:22">
      <c r="A316" s="90"/>
      <c r="B316" s="86"/>
      <c r="C316" s="28"/>
      <c r="D316" s="45"/>
      <c r="E316" s="45"/>
      <c r="F316" s="40"/>
      <c r="G316" s="28"/>
      <c r="H316" s="45"/>
      <c r="I316" s="45"/>
      <c r="J316" s="35"/>
      <c r="K316" s="28"/>
      <c r="L316" s="45"/>
      <c r="M316" s="45"/>
      <c r="N316" s="35"/>
      <c r="O316" s="28"/>
      <c r="P316" s="34"/>
      <c r="Q316" s="34"/>
      <c r="R316" s="35"/>
      <c r="S316" s="28"/>
      <c r="T316" s="45"/>
      <c r="U316" s="45"/>
      <c r="V316" s="35"/>
    </row>
    <row r="317" spans="1:22">
      <c r="A317" s="90"/>
      <c r="B317" s="120" t="s">
        <v>103</v>
      </c>
      <c r="C317" s="28"/>
      <c r="D317" s="37">
        <v>6496</v>
      </c>
      <c r="E317" s="37"/>
      <c r="F317" s="28"/>
      <c r="G317" s="28"/>
      <c r="H317" s="30" t="s">
        <v>224</v>
      </c>
      <c r="I317" s="30"/>
      <c r="J317" s="28"/>
      <c r="K317" s="28"/>
      <c r="L317" s="30" t="s">
        <v>1255</v>
      </c>
      <c r="M317" s="30"/>
      <c r="N317" s="27" t="s">
        <v>229</v>
      </c>
      <c r="O317" s="28"/>
      <c r="P317" s="30" t="s">
        <v>224</v>
      </c>
      <c r="Q317" s="30"/>
      <c r="R317" s="28"/>
      <c r="S317" s="28"/>
      <c r="T317" s="30">
        <v>223</v>
      </c>
      <c r="U317" s="30"/>
      <c r="V317" s="28"/>
    </row>
    <row r="318" spans="1:22" ht="15.75" thickBot="1">
      <c r="A318" s="90"/>
      <c r="B318" s="120"/>
      <c r="C318" s="28"/>
      <c r="D318" s="38"/>
      <c r="E318" s="38"/>
      <c r="F318" s="39"/>
      <c r="G318" s="28"/>
      <c r="H318" s="50"/>
      <c r="I318" s="50"/>
      <c r="J318" s="39"/>
      <c r="K318" s="28"/>
      <c r="L318" s="50"/>
      <c r="M318" s="50"/>
      <c r="N318" s="139"/>
      <c r="O318" s="28"/>
      <c r="P318" s="50"/>
      <c r="Q318" s="50"/>
      <c r="R318" s="39"/>
      <c r="S318" s="28"/>
      <c r="T318" s="50"/>
      <c r="U318" s="50"/>
      <c r="V318" s="39"/>
    </row>
    <row r="319" spans="1:22">
      <c r="A319" s="90"/>
      <c r="B319" s="86" t="s">
        <v>664</v>
      </c>
      <c r="C319" s="28"/>
      <c r="D319" s="61" t="s">
        <v>1256</v>
      </c>
      <c r="E319" s="61"/>
      <c r="F319" s="51" t="s">
        <v>229</v>
      </c>
      <c r="G319" s="28"/>
      <c r="H319" s="61" t="s">
        <v>224</v>
      </c>
      <c r="I319" s="61"/>
      <c r="J319" s="43"/>
      <c r="K319" s="28"/>
      <c r="L319" s="61" t="s">
        <v>663</v>
      </c>
      <c r="M319" s="61"/>
      <c r="N319" s="51" t="s">
        <v>229</v>
      </c>
      <c r="O319" s="28"/>
      <c r="P319" s="41">
        <v>4934</v>
      </c>
      <c r="Q319" s="41"/>
      <c r="R319" s="43"/>
      <c r="S319" s="28"/>
      <c r="T319" s="61" t="s">
        <v>668</v>
      </c>
      <c r="U319" s="61"/>
      <c r="V319" s="51" t="s">
        <v>229</v>
      </c>
    </row>
    <row r="320" spans="1:22">
      <c r="A320" s="90"/>
      <c r="B320" s="86"/>
      <c r="C320" s="28"/>
      <c r="D320" s="45"/>
      <c r="E320" s="45"/>
      <c r="F320" s="40"/>
      <c r="G320" s="28"/>
      <c r="H320" s="45"/>
      <c r="I320" s="45"/>
      <c r="J320" s="35"/>
      <c r="K320" s="28"/>
      <c r="L320" s="45"/>
      <c r="M320" s="45"/>
      <c r="N320" s="40"/>
      <c r="O320" s="28"/>
      <c r="P320" s="34"/>
      <c r="Q320" s="34"/>
      <c r="R320" s="35"/>
      <c r="S320" s="28"/>
      <c r="T320" s="45"/>
      <c r="U320" s="45"/>
      <c r="V320" s="40"/>
    </row>
    <row r="321" spans="1:22">
      <c r="A321" s="90"/>
      <c r="B321" s="120" t="s">
        <v>105</v>
      </c>
      <c r="C321" s="28"/>
      <c r="D321" s="30" t="s">
        <v>1257</v>
      </c>
      <c r="E321" s="30"/>
      <c r="F321" s="27" t="s">
        <v>229</v>
      </c>
      <c r="G321" s="28"/>
      <c r="H321" s="30" t="s">
        <v>224</v>
      </c>
      <c r="I321" s="30"/>
      <c r="J321" s="28"/>
      <c r="K321" s="28"/>
      <c r="L321" s="30">
        <v>358</v>
      </c>
      <c r="M321" s="30"/>
      <c r="N321" s="28"/>
      <c r="O321" s="28"/>
      <c r="P321" s="30" t="s">
        <v>224</v>
      </c>
      <c r="Q321" s="30"/>
      <c r="R321" s="28"/>
      <c r="S321" s="28"/>
      <c r="T321" s="30" t="s">
        <v>697</v>
      </c>
      <c r="U321" s="30"/>
      <c r="V321" s="27" t="s">
        <v>229</v>
      </c>
    </row>
    <row r="322" spans="1:22" ht="15.75" thickBot="1">
      <c r="A322" s="90"/>
      <c r="B322" s="120"/>
      <c r="C322" s="28"/>
      <c r="D322" s="50"/>
      <c r="E322" s="50"/>
      <c r="F322" s="139"/>
      <c r="G322" s="28"/>
      <c r="H322" s="50"/>
      <c r="I322" s="50"/>
      <c r="J322" s="39"/>
      <c r="K322" s="28"/>
      <c r="L322" s="50"/>
      <c r="M322" s="50"/>
      <c r="N322" s="39"/>
      <c r="O322" s="28"/>
      <c r="P322" s="50"/>
      <c r="Q322" s="50"/>
      <c r="R322" s="39"/>
      <c r="S322" s="28"/>
      <c r="T322" s="50"/>
      <c r="U322" s="50"/>
      <c r="V322" s="139"/>
    </row>
    <row r="323" spans="1:22">
      <c r="A323" s="90"/>
      <c r="B323" s="86" t="s">
        <v>349</v>
      </c>
      <c r="C323" s="28"/>
      <c r="D323" s="61" t="s">
        <v>1258</v>
      </c>
      <c r="E323" s="61"/>
      <c r="F323" s="51" t="s">
        <v>229</v>
      </c>
      <c r="G323" s="28"/>
      <c r="H323" s="61" t="s">
        <v>224</v>
      </c>
      <c r="I323" s="61"/>
      <c r="J323" s="43"/>
      <c r="K323" s="28"/>
      <c r="L323" s="61" t="s">
        <v>1254</v>
      </c>
      <c r="M323" s="61"/>
      <c r="N323" s="51" t="s">
        <v>229</v>
      </c>
      <c r="O323" s="28"/>
      <c r="P323" s="41">
        <v>4934</v>
      </c>
      <c r="Q323" s="41"/>
      <c r="R323" s="43"/>
      <c r="S323" s="28"/>
      <c r="T323" s="61" t="s">
        <v>1258</v>
      </c>
      <c r="U323" s="61"/>
      <c r="V323" s="51" t="s">
        <v>229</v>
      </c>
    </row>
    <row r="324" spans="1:22">
      <c r="A324" s="90"/>
      <c r="B324" s="86"/>
      <c r="C324" s="28"/>
      <c r="D324" s="45"/>
      <c r="E324" s="45"/>
      <c r="F324" s="40"/>
      <c r="G324" s="28"/>
      <c r="H324" s="45"/>
      <c r="I324" s="45"/>
      <c r="J324" s="35"/>
      <c r="K324" s="28"/>
      <c r="L324" s="45"/>
      <c r="M324" s="45"/>
      <c r="N324" s="40"/>
      <c r="O324" s="28"/>
      <c r="P324" s="34"/>
      <c r="Q324" s="34"/>
      <c r="R324" s="35"/>
      <c r="S324" s="28"/>
      <c r="T324" s="45"/>
      <c r="U324" s="45"/>
      <c r="V324" s="40"/>
    </row>
    <row r="325" spans="1:22">
      <c r="A325" s="90"/>
      <c r="B325" s="120" t="s">
        <v>1259</v>
      </c>
      <c r="C325" s="28"/>
      <c r="D325" s="37">
        <v>7245</v>
      </c>
      <c r="E325" s="37"/>
      <c r="F325" s="28"/>
      <c r="G325" s="28"/>
      <c r="H325" s="30" t="s">
        <v>224</v>
      </c>
      <c r="I325" s="30"/>
      <c r="J325" s="28"/>
      <c r="K325" s="28"/>
      <c r="L325" s="37">
        <v>1819</v>
      </c>
      <c r="M325" s="37"/>
      <c r="N325" s="28"/>
      <c r="O325" s="28"/>
      <c r="P325" s="30" t="s">
        <v>1260</v>
      </c>
      <c r="Q325" s="30"/>
      <c r="R325" s="27" t="s">
        <v>229</v>
      </c>
      <c r="S325" s="28"/>
      <c r="T325" s="37">
        <v>7245</v>
      </c>
      <c r="U325" s="37"/>
      <c r="V325" s="28"/>
    </row>
    <row r="326" spans="1:22" ht="15.75" thickBot="1">
      <c r="A326" s="90"/>
      <c r="B326" s="120"/>
      <c r="C326" s="28"/>
      <c r="D326" s="38"/>
      <c r="E326" s="38"/>
      <c r="F326" s="39"/>
      <c r="G326" s="28"/>
      <c r="H326" s="50"/>
      <c r="I326" s="50"/>
      <c r="J326" s="39"/>
      <c r="K326" s="28"/>
      <c r="L326" s="38"/>
      <c r="M326" s="38"/>
      <c r="N326" s="39"/>
      <c r="O326" s="28"/>
      <c r="P326" s="50"/>
      <c r="Q326" s="50"/>
      <c r="R326" s="139"/>
      <c r="S326" s="28"/>
      <c r="T326" s="38"/>
      <c r="U326" s="38"/>
      <c r="V326" s="39"/>
    </row>
    <row r="327" spans="1:22">
      <c r="A327" s="90"/>
      <c r="B327" s="86" t="s">
        <v>1261</v>
      </c>
      <c r="C327" s="28"/>
      <c r="D327" s="51" t="s">
        <v>223</v>
      </c>
      <c r="E327" s="61" t="s">
        <v>1262</v>
      </c>
      <c r="F327" s="51" t="s">
        <v>229</v>
      </c>
      <c r="G327" s="28"/>
      <c r="H327" s="51" t="s">
        <v>223</v>
      </c>
      <c r="I327" s="61" t="s">
        <v>224</v>
      </c>
      <c r="J327" s="43"/>
      <c r="K327" s="28"/>
      <c r="L327" s="51" t="s">
        <v>223</v>
      </c>
      <c r="M327" s="61" t="s">
        <v>1263</v>
      </c>
      <c r="N327" s="51" t="s">
        <v>229</v>
      </c>
      <c r="O327" s="28"/>
      <c r="P327" s="51" t="s">
        <v>223</v>
      </c>
      <c r="Q327" s="41">
        <v>3115</v>
      </c>
      <c r="R327" s="43"/>
      <c r="S327" s="28"/>
      <c r="T327" s="51" t="s">
        <v>223</v>
      </c>
      <c r="U327" s="61" t="s">
        <v>1262</v>
      </c>
      <c r="V327" s="51" t="s">
        <v>229</v>
      </c>
    </row>
    <row r="328" spans="1:22" ht="15.75" thickBot="1">
      <c r="A328" s="90"/>
      <c r="B328" s="86"/>
      <c r="C328" s="28"/>
      <c r="D328" s="52"/>
      <c r="E328" s="155"/>
      <c r="F328" s="52"/>
      <c r="G328" s="28"/>
      <c r="H328" s="52"/>
      <c r="I328" s="155"/>
      <c r="J328" s="54"/>
      <c r="K328" s="28"/>
      <c r="L328" s="52"/>
      <c r="M328" s="155"/>
      <c r="N328" s="52"/>
      <c r="O328" s="28"/>
      <c r="P328" s="52"/>
      <c r="Q328" s="53"/>
      <c r="R328" s="54"/>
      <c r="S328" s="28"/>
      <c r="T328" s="52"/>
      <c r="U328" s="155"/>
      <c r="V328" s="52"/>
    </row>
    <row r="329" spans="1:22" ht="15.75" thickTop="1">
      <c r="A329" s="90"/>
      <c r="B329" s="28"/>
      <c r="C329" s="28"/>
      <c r="D329" s="28"/>
      <c r="E329" s="28"/>
      <c r="F329" s="28"/>
      <c r="G329" s="28"/>
      <c r="H329" s="28"/>
      <c r="I329" s="28"/>
      <c r="J329" s="28"/>
      <c r="K329" s="28"/>
      <c r="L329" s="28"/>
      <c r="M329" s="28"/>
      <c r="N329" s="28"/>
      <c r="O329" s="28"/>
      <c r="P329" s="28"/>
      <c r="Q329" s="28"/>
      <c r="R329" s="28"/>
      <c r="S329" s="28"/>
      <c r="T329" s="28"/>
      <c r="U329" s="28"/>
      <c r="V329" s="28"/>
    </row>
    <row r="330" spans="1:22">
      <c r="A330" s="90"/>
      <c r="B330" s="28"/>
      <c r="C330" s="28"/>
      <c r="D330" s="28"/>
      <c r="E330" s="28"/>
      <c r="F330" s="28"/>
      <c r="G330" s="28"/>
      <c r="H330" s="28"/>
      <c r="I330" s="28"/>
      <c r="J330" s="28"/>
      <c r="K330" s="28"/>
      <c r="L330" s="28"/>
      <c r="M330" s="28"/>
      <c r="N330" s="28"/>
      <c r="O330" s="28"/>
      <c r="P330" s="28"/>
      <c r="Q330" s="28"/>
      <c r="R330" s="28"/>
      <c r="S330" s="28"/>
      <c r="T330" s="28"/>
      <c r="U330" s="28"/>
      <c r="V330" s="28"/>
    </row>
    <row r="331" spans="1:22">
      <c r="A331" s="90"/>
      <c r="B331" s="28"/>
      <c r="C331" s="28"/>
      <c r="D331" s="28"/>
      <c r="E331" s="28"/>
      <c r="F331" s="28"/>
      <c r="G331" s="28"/>
      <c r="H331" s="28"/>
      <c r="I331" s="28"/>
      <c r="J331" s="28"/>
      <c r="K331" s="28"/>
      <c r="L331" s="28"/>
      <c r="M331" s="28"/>
      <c r="N331" s="28"/>
      <c r="O331" s="28"/>
      <c r="P331" s="28"/>
      <c r="Q331" s="28"/>
      <c r="R331" s="28"/>
      <c r="S331" s="28"/>
      <c r="T331" s="28"/>
      <c r="U331" s="28"/>
      <c r="V331" s="28"/>
    </row>
    <row r="332" spans="1:22">
      <c r="A332" s="90"/>
      <c r="B332" s="28"/>
      <c r="C332" s="28"/>
      <c r="D332" s="28"/>
      <c r="E332" s="28"/>
      <c r="F332" s="28"/>
      <c r="G332" s="28"/>
      <c r="H332" s="28"/>
      <c r="I332" s="28"/>
      <c r="J332" s="28"/>
      <c r="K332" s="28"/>
      <c r="L332" s="28"/>
      <c r="M332" s="28"/>
      <c r="N332" s="28"/>
      <c r="O332" s="28"/>
      <c r="P332" s="28"/>
      <c r="Q332" s="28"/>
      <c r="R332" s="28"/>
      <c r="S332" s="28"/>
      <c r="T332" s="28"/>
      <c r="U332" s="28"/>
      <c r="V332" s="28"/>
    </row>
    <row r="333" spans="1:22">
      <c r="A333" s="90"/>
      <c r="B333" s="28"/>
      <c r="C333" s="28"/>
      <c r="D333" s="28"/>
      <c r="E333" s="28"/>
      <c r="F333" s="28"/>
      <c r="G333" s="28"/>
      <c r="H333" s="28"/>
      <c r="I333" s="28"/>
      <c r="J333" s="28"/>
      <c r="K333" s="28"/>
      <c r="L333" s="28"/>
      <c r="M333" s="28"/>
      <c r="N333" s="28"/>
      <c r="O333" s="28"/>
      <c r="P333" s="28"/>
      <c r="Q333" s="28"/>
      <c r="R333" s="28"/>
      <c r="S333" s="28"/>
      <c r="T333" s="28"/>
      <c r="U333" s="28"/>
      <c r="V333" s="28"/>
    </row>
    <row r="334" spans="1:22">
      <c r="A334" s="90"/>
      <c r="B334" s="28"/>
      <c r="C334" s="28"/>
      <c r="D334" s="28"/>
      <c r="E334" s="28"/>
      <c r="F334" s="28"/>
      <c r="G334" s="28"/>
      <c r="H334" s="28"/>
      <c r="I334" s="28"/>
      <c r="J334" s="28"/>
      <c r="K334" s="28"/>
      <c r="L334" s="28"/>
      <c r="M334" s="28"/>
      <c r="N334" s="28"/>
      <c r="O334" s="28"/>
      <c r="P334" s="28"/>
      <c r="Q334" s="28"/>
      <c r="R334" s="28"/>
      <c r="S334" s="28"/>
      <c r="T334" s="28"/>
      <c r="U334" s="28"/>
      <c r="V334" s="28"/>
    </row>
    <row r="335" spans="1:22">
      <c r="A335" s="90"/>
      <c r="B335" s="28"/>
      <c r="C335" s="28"/>
      <c r="D335" s="28"/>
      <c r="E335" s="28"/>
      <c r="F335" s="28"/>
      <c r="G335" s="28"/>
      <c r="H335" s="28"/>
      <c r="I335" s="28"/>
      <c r="J335" s="28"/>
      <c r="K335" s="28"/>
      <c r="L335" s="28"/>
      <c r="M335" s="28"/>
      <c r="N335" s="28"/>
      <c r="O335" s="28"/>
      <c r="P335" s="28"/>
      <c r="Q335" s="28"/>
      <c r="R335" s="28"/>
      <c r="S335" s="28"/>
      <c r="T335" s="28"/>
      <c r="U335" s="28"/>
      <c r="V335" s="28"/>
    </row>
    <row r="336" spans="1:22">
      <c r="A336" s="90"/>
      <c r="B336" s="28"/>
      <c r="C336" s="28"/>
      <c r="D336" s="28"/>
      <c r="E336" s="28"/>
      <c r="F336" s="28"/>
      <c r="G336" s="28"/>
      <c r="H336" s="28"/>
      <c r="I336" s="28"/>
      <c r="J336" s="28"/>
      <c r="K336" s="28"/>
      <c r="L336" s="28"/>
      <c r="M336" s="28"/>
      <c r="N336" s="28"/>
      <c r="O336" s="28"/>
      <c r="P336" s="28"/>
      <c r="Q336" s="28"/>
      <c r="R336" s="28"/>
      <c r="S336" s="28"/>
      <c r="T336" s="28"/>
      <c r="U336" s="28"/>
      <c r="V336" s="28"/>
    </row>
    <row r="337" spans="1:22">
      <c r="A337" s="90"/>
      <c r="B337" s="28"/>
      <c r="C337" s="28"/>
      <c r="D337" s="28"/>
      <c r="E337" s="28"/>
      <c r="F337" s="28"/>
      <c r="G337" s="28"/>
      <c r="H337" s="28"/>
      <c r="I337" s="28"/>
      <c r="J337" s="28"/>
      <c r="K337" s="28"/>
      <c r="L337" s="28"/>
      <c r="M337" s="28"/>
      <c r="N337" s="28"/>
      <c r="O337" s="28"/>
      <c r="P337" s="28"/>
      <c r="Q337" s="28"/>
      <c r="R337" s="28"/>
      <c r="S337" s="28"/>
      <c r="T337" s="28"/>
      <c r="U337" s="28"/>
      <c r="V337" s="28"/>
    </row>
    <row r="338" spans="1:22">
      <c r="A338" s="90"/>
      <c r="B338" s="28"/>
      <c r="C338" s="28"/>
      <c r="D338" s="28"/>
      <c r="E338" s="28"/>
      <c r="F338" s="28"/>
      <c r="G338" s="28"/>
      <c r="H338" s="28"/>
      <c r="I338" s="28"/>
      <c r="J338" s="28"/>
      <c r="K338" s="28"/>
      <c r="L338" s="28"/>
      <c r="M338" s="28"/>
      <c r="N338" s="28"/>
      <c r="O338" s="28"/>
      <c r="P338" s="28"/>
      <c r="Q338" s="28"/>
      <c r="R338" s="28"/>
      <c r="S338" s="28"/>
      <c r="T338" s="28"/>
      <c r="U338" s="28"/>
      <c r="V338" s="28"/>
    </row>
    <row r="339" spans="1:22">
      <c r="A339" s="90"/>
      <c r="B339" s="28"/>
      <c r="C339" s="28"/>
      <c r="D339" s="28"/>
      <c r="E339" s="28"/>
      <c r="F339" s="28"/>
      <c r="G339" s="28"/>
      <c r="H339" s="28"/>
      <c r="I339" s="28"/>
      <c r="J339" s="28"/>
      <c r="K339" s="28"/>
      <c r="L339" s="28"/>
      <c r="M339" s="28"/>
      <c r="N339" s="28"/>
      <c r="O339" s="28"/>
      <c r="P339" s="28"/>
      <c r="Q339" s="28"/>
      <c r="R339" s="28"/>
      <c r="S339" s="28"/>
      <c r="T339" s="28"/>
      <c r="U339" s="28"/>
      <c r="V339" s="28"/>
    </row>
    <row r="340" spans="1:22">
      <c r="A340" s="90"/>
      <c r="B340" s="28"/>
      <c r="C340" s="28"/>
      <c r="D340" s="28"/>
      <c r="E340" s="28"/>
      <c r="F340" s="28"/>
      <c r="G340" s="28"/>
      <c r="H340" s="28"/>
      <c r="I340" s="28"/>
      <c r="J340" s="28"/>
      <c r="K340" s="28"/>
      <c r="L340" s="28"/>
      <c r="M340" s="28"/>
      <c r="N340" s="28"/>
      <c r="O340" s="28"/>
      <c r="P340" s="28"/>
      <c r="Q340" s="28"/>
      <c r="R340" s="28"/>
      <c r="S340" s="28"/>
      <c r="T340" s="28"/>
      <c r="U340" s="28"/>
      <c r="V340" s="28"/>
    </row>
    <row r="341" spans="1:22">
      <c r="A341" s="90"/>
      <c r="B341" s="28"/>
      <c r="C341" s="28"/>
      <c r="D341" s="28"/>
      <c r="E341" s="28"/>
      <c r="F341" s="28"/>
      <c r="G341" s="28"/>
      <c r="H341" s="28"/>
      <c r="I341" s="28"/>
      <c r="J341" s="28"/>
      <c r="K341" s="28"/>
      <c r="L341" s="28"/>
      <c r="M341" s="28"/>
      <c r="N341" s="28"/>
      <c r="O341" s="28"/>
      <c r="P341" s="28"/>
      <c r="Q341" s="28"/>
      <c r="R341" s="28"/>
      <c r="S341" s="28"/>
      <c r="T341" s="28"/>
      <c r="U341" s="28"/>
      <c r="V341" s="28"/>
    </row>
    <row r="342" spans="1:22">
      <c r="A342" s="90"/>
      <c r="B342" s="28"/>
      <c r="C342" s="28"/>
      <c r="D342" s="28"/>
      <c r="E342" s="28"/>
      <c r="F342" s="28"/>
      <c r="G342" s="28"/>
      <c r="H342" s="28"/>
      <c r="I342" s="28"/>
      <c r="J342" s="28"/>
      <c r="K342" s="28"/>
      <c r="L342" s="28"/>
      <c r="M342" s="28"/>
      <c r="N342" s="28"/>
      <c r="O342" s="28"/>
      <c r="P342" s="28"/>
      <c r="Q342" s="28"/>
      <c r="R342" s="28"/>
      <c r="S342" s="28"/>
      <c r="T342" s="28"/>
      <c r="U342" s="28"/>
      <c r="V342" s="28"/>
    </row>
    <row r="343" spans="1:22">
      <c r="A343" s="90"/>
      <c r="B343" s="28"/>
      <c r="C343" s="28"/>
      <c r="D343" s="28"/>
      <c r="E343" s="28"/>
      <c r="F343" s="28"/>
      <c r="G343" s="28"/>
      <c r="H343" s="28"/>
      <c r="I343" s="28"/>
      <c r="J343" s="28"/>
      <c r="K343" s="28"/>
      <c r="L343" s="28"/>
      <c r="M343" s="28"/>
      <c r="N343" s="28"/>
      <c r="O343" s="28"/>
      <c r="P343" s="28"/>
      <c r="Q343" s="28"/>
      <c r="R343" s="28"/>
      <c r="S343" s="28"/>
      <c r="T343" s="28"/>
      <c r="U343" s="28"/>
      <c r="V343" s="28"/>
    </row>
    <row r="344" spans="1:22">
      <c r="A344" s="90"/>
      <c r="B344" s="28"/>
      <c r="C344" s="28"/>
      <c r="D344" s="28"/>
      <c r="E344" s="28"/>
      <c r="F344" s="28"/>
      <c r="G344" s="28"/>
      <c r="H344" s="28"/>
      <c r="I344" s="28"/>
      <c r="J344" s="28"/>
      <c r="K344" s="28"/>
      <c r="L344" s="28"/>
      <c r="M344" s="28"/>
      <c r="N344" s="28"/>
      <c r="O344" s="28"/>
      <c r="P344" s="28"/>
      <c r="Q344" s="28"/>
      <c r="R344" s="28"/>
      <c r="S344" s="28"/>
      <c r="T344" s="28"/>
      <c r="U344" s="28"/>
      <c r="V344" s="28"/>
    </row>
    <row r="345" spans="1:22">
      <c r="A345" s="90"/>
      <c r="B345" s="28"/>
      <c r="C345" s="28"/>
      <c r="D345" s="28"/>
      <c r="E345" s="28"/>
      <c r="F345" s="28"/>
      <c r="G345" s="28"/>
      <c r="H345" s="28"/>
      <c r="I345" s="28"/>
      <c r="J345" s="28"/>
      <c r="K345" s="28"/>
      <c r="L345" s="28"/>
      <c r="M345" s="28"/>
      <c r="N345" s="28"/>
      <c r="O345" s="28"/>
      <c r="P345" s="28"/>
      <c r="Q345" s="28"/>
      <c r="R345" s="28"/>
      <c r="S345" s="28"/>
      <c r="T345" s="28"/>
      <c r="U345" s="28"/>
      <c r="V345" s="28"/>
    </row>
    <row r="346" spans="1:22">
      <c r="A346" s="90"/>
      <c r="B346" s="28"/>
      <c r="C346" s="28"/>
      <c r="D346" s="28"/>
      <c r="E346" s="28"/>
      <c r="F346" s="28"/>
      <c r="G346" s="28"/>
      <c r="H346" s="28"/>
      <c r="I346" s="28"/>
      <c r="J346" s="28"/>
      <c r="K346" s="28"/>
      <c r="L346" s="28"/>
      <c r="M346" s="28"/>
      <c r="N346" s="28"/>
      <c r="O346" s="28"/>
      <c r="P346" s="28"/>
      <c r="Q346" s="28"/>
      <c r="R346" s="28"/>
      <c r="S346" s="28"/>
      <c r="T346" s="28"/>
      <c r="U346" s="28"/>
      <c r="V346" s="28"/>
    </row>
    <row r="347" spans="1:22">
      <c r="A347" s="90"/>
      <c r="B347" s="28"/>
      <c r="C347" s="28"/>
      <c r="D347" s="28"/>
      <c r="E347" s="28"/>
      <c r="F347" s="28"/>
      <c r="G347" s="28"/>
      <c r="H347" s="28"/>
      <c r="I347" s="28"/>
      <c r="J347" s="28"/>
      <c r="K347" s="28"/>
      <c r="L347" s="28"/>
      <c r="M347" s="28"/>
      <c r="N347" s="28"/>
      <c r="O347" s="28"/>
      <c r="P347" s="28"/>
      <c r="Q347" s="28"/>
      <c r="R347" s="28"/>
      <c r="S347" s="28"/>
      <c r="T347" s="28"/>
      <c r="U347" s="28"/>
      <c r="V347" s="28"/>
    </row>
    <row r="348" spans="1:22">
      <c r="A348" s="90"/>
      <c r="B348" s="28"/>
      <c r="C348" s="28"/>
      <c r="D348" s="28"/>
      <c r="E348" s="28"/>
      <c r="F348" s="28"/>
      <c r="G348" s="28"/>
      <c r="H348" s="28"/>
      <c r="I348" s="28"/>
      <c r="J348" s="28"/>
      <c r="K348" s="28"/>
      <c r="L348" s="28"/>
      <c r="M348" s="28"/>
      <c r="N348" s="28"/>
      <c r="O348" s="28"/>
      <c r="P348" s="28"/>
      <c r="Q348" s="28"/>
      <c r="R348" s="28"/>
      <c r="S348" s="28"/>
      <c r="T348" s="28"/>
      <c r="U348" s="28"/>
      <c r="V348" s="28"/>
    </row>
    <row r="349" spans="1:22">
      <c r="A349" s="90"/>
      <c r="B349" s="28"/>
      <c r="C349" s="28"/>
      <c r="D349" s="28"/>
      <c r="E349" s="28"/>
      <c r="F349" s="28"/>
      <c r="G349" s="28"/>
      <c r="H349" s="28"/>
      <c r="I349" s="28"/>
      <c r="J349" s="28"/>
      <c r="K349" s="28"/>
      <c r="L349" s="28"/>
      <c r="M349" s="28"/>
      <c r="N349" s="28"/>
      <c r="O349" s="28"/>
      <c r="P349" s="28"/>
      <c r="Q349" s="28"/>
      <c r="R349" s="28"/>
      <c r="S349" s="28"/>
      <c r="T349" s="28"/>
      <c r="U349" s="28"/>
      <c r="V349" s="28"/>
    </row>
    <row r="350" spans="1:22">
      <c r="A350" s="90"/>
      <c r="B350" s="28"/>
      <c r="C350" s="28"/>
      <c r="D350" s="28"/>
      <c r="E350" s="28"/>
      <c r="F350" s="28"/>
      <c r="G350" s="28"/>
      <c r="H350" s="28"/>
      <c r="I350" s="28"/>
      <c r="J350" s="28"/>
      <c r="K350" s="28"/>
      <c r="L350" s="28"/>
      <c r="M350" s="28"/>
      <c r="N350" s="28"/>
      <c r="O350" s="28"/>
      <c r="P350" s="28"/>
      <c r="Q350" s="28"/>
      <c r="R350" s="28"/>
      <c r="S350" s="28"/>
      <c r="T350" s="28"/>
      <c r="U350" s="28"/>
      <c r="V350" s="28"/>
    </row>
    <row r="351" spans="1:22">
      <c r="A351" s="90"/>
      <c r="B351" s="28"/>
      <c r="C351" s="28"/>
      <c r="D351" s="28"/>
      <c r="E351" s="28"/>
      <c r="F351" s="28"/>
      <c r="G351" s="28"/>
      <c r="H351" s="28"/>
      <c r="I351" s="28"/>
      <c r="J351" s="28"/>
      <c r="K351" s="28"/>
      <c r="L351" s="28"/>
      <c r="M351" s="28"/>
      <c r="N351" s="28"/>
      <c r="O351" s="28"/>
      <c r="P351" s="28"/>
      <c r="Q351" s="28"/>
      <c r="R351" s="28"/>
      <c r="S351" s="28"/>
      <c r="T351" s="28"/>
      <c r="U351" s="28"/>
      <c r="V351" s="28"/>
    </row>
    <row r="352" spans="1:22" ht="15" customHeight="1">
      <c r="A352" s="90" t="s">
        <v>1434</v>
      </c>
      <c r="B352" s="89" t="s">
        <v>6</v>
      </c>
      <c r="C352" s="89"/>
      <c r="D352" s="89"/>
      <c r="E352" s="89"/>
      <c r="F352" s="89"/>
      <c r="G352" s="89"/>
      <c r="H352" s="89"/>
      <c r="I352" s="89"/>
      <c r="J352" s="89"/>
      <c r="K352" s="89"/>
      <c r="L352" s="89"/>
      <c r="M352" s="89"/>
      <c r="N352" s="89"/>
      <c r="O352" s="89"/>
      <c r="P352" s="89"/>
      <c r="Q352" s="89"/>
      <c r="R352" s="89"/>
      <c r="S352" s="89"/>
      <c r="T352" s="89"/>
      <c r="U352" s="89"/>
      <c r="V352" s="89"/>
    </row>
    <row r="353" spans="1:22">
      <c r="A353" s="90"/>
      <c r="B353" s="91" t="s">
        <v>1172</v>
      </c>
      <c r="C353" s="91"/>
      <c r="D353" s="91"/>
      <c r="E353" s="91"/>
      <c r="F353" s="91"/>
      <c r="G353" s="91"/>
      <c r="H353" s="91"/>
      <c r="I353" s="91"/>
      <c r="J353" s="91"/>
      <c r="K353" s="91"/>
      <c r="L353" s="91"/>
      <c r="M353" s="91"/>
      <c r="N353" s="91"/>
      <c r="O353" s="91"/>
      <c r="P353" s="91"/>
      <c r="Q353" s="91"/>
      <c r="R353" s="91"/>
      <c r="S353" s="91"/>
      <c r="T353" s="91"/>
      <c r="U353" s="91"/>
      <c r="V353" s="91"/>
    </row>
    <row r="354" spans="1:22">
      <c r="A354" s="90"/>
      <c r="B354" s="91" t="s">
        <v>1264</v>
      </c>
      <c r="C354" s="91"/>
      <c r="D354" s="91"/>
      <c r="E354" s="91"/>
      <c r="F354" s="91"/>
      <c r="G354" s="91"/>
      <c r="H354" s="91"/>
      <c r="I354" s="91"/>
      <c r="J354" s="91"/>
      <c r="K354" s="91"/>
      <c r="L354" s="91"/>
      <c r="M354" s="91"/>
      <c r="N354" s="91"/>
      <c r="O354" s="91"/>
      <c r="P354" s="91"/>
      <c r="Q354" s="91"/>
      <c r="R354" s="91"/>
      <c r="S354" s="91"/>
      <c r="T354" s="91"/>
      <c r="U354" s="91"/>
      <c r="V354" s="91"/>
    </row>
    <row r="355" spans="1:22">
      <c r="A355" s="90"/>
      <c r="B355" s="89"/>
      <c r="C355" s="89"/>
      <c r="D355" s="89"/>
      <c r="E355" s="89"/>
      <c r="F355" s="89"/>
      <c r="G355" s="89"/>
      <c r="H355" s="89"/>
      <c r="I355" s="89"/>
      <c r="J355" s="89"/>
      <c r="K355" s="89"/>
      <c r="L355" s="89"/>
      <c r="M355" s="89"/>
      <c r="N355" s="89"/>
      <c r="O355" s="89"/>
      <c r="P355" s="89"/>
      <c r="Q355" s="89"/>
      <c r="R355" s="89"/>
      <c r="S355" s="89"/>
      <c r="T355" s="89"/>
      <c r="U355" s="89"/>
      <c r="V355" s="89"/>
    </row>
    <row r="356" spans="1:22">
      <c r="A356" s="90"/>
      <c r="B356" s="95"/>
      <c r="C356" s="95"/>
      <c r="D356" s="95"/>
      <c r="E356" s="95"/>
      <c r="F356" s="95"/>
      <c r="G356" s="95"/>
      <c r="H356" s="95"/>
      <c r="I356" s="95"/>
      <c r="J356" s="95"/>
      <c r="K356" s="95"/>
      <c r="L356" s="95"/>
      <c r="M356" s="95"/>
      <c r="N356" s="95"/>
      <c r="O356" s="95"/>
      <c r="P356" s="95"/>
      <c r="Q356" s="95"/>
      <c r="R356" s="95"/>
      <c r="S356" s="95"/>
      <c r="T356" s="95"/>
      <c r="U356" s="95"/>
      <c r="V356" s="95"/>
    </row>
    <row r="357" spans="1:22">
      <c r="A357" s="90"/>
      <c r="B357" s="25"/>
      <c r="C357" s="25"/>
      <c r="D357" s="25"/>
      <c r="E357" s="25"/>
      <c r="F357" s="25"/>
      <c r="G357" s="25"/>
      <c r="H357" s="25"/>
      <c r="I357" s="25"/>
      <c r="J357" s="25"/>
      <c r="K357" s="25"/>
      <c r="L357" s="25"/>
      <c r="M357" s="25"/>
      <c r="N357" s="25"/>
      <c r="O357" s="25"/>
      <c r="P357" s="25"/>
      <c r="Q357" s="25"/>
      <c r="R357" s="25"/>
      <c r="S357" s="25"/>
      <c r="T357" s="25"/>
      <c r="U357" s="25"/>
      <c r="V357" s="25"/>
    </row>
    <row r="358" spans="1:22">
      <c r="A358" s="90"/>
      <c r="B358" s="15"/>
      <c r="C358" s="15"/>
      <c r="D358" s="15"/>
      <c r="E358" s="15"/>
      <c r="F358" s="15"/>
      <c r="G358" s="15"/>
      <c r="H358" s="15"/>
      <c r="I358" s="15"/>
      <c r="J358" s="15"/>
      <c r="K358" s="15"/>
      <c r="L358" s="15"/>
      <c r="M358" s="15"/>
      <c r="N358" s="15"/>
      <c r="O358" s="15"/>
      <c r="P358" s="15"/>
      <c r="Q358" s="15"/>
      <c r="R358" s="15"/>
      <c r="S358" s="15"/>
      <c r="T358" s="15"/>
      <c r="U358" s="15"/>
      <c r="V358" s="15"/>
    </row>
    <row r="359" spans="1:22" ht="15.75" thickBot="1">
      <c r="A359" s="90"/>
      <c r="B359" s="26" t="s">
        <v>1218</v>
      </c>
      <c r="C359" s="26"/>
      <c r="D359" s="26"/>
      <c r="E359" s="26"/>
      <c r="F359" s="26"/>
      <c r="G359" s="26"/>
      <c r="H359" s="26"/>
      <c r="I359" s="26"/>
      <c r="J359" s="26"/>
      <c r="K359" s="26"/>
      <c r="L359" s="26"/>
      <c r="M359" s="26"/>
      <c r="N359" s="26"/>
      <c r="O359" s="26"/>
      <c r="P359" s="26"/>
      <c r="Q359" s="26"/>
      <c r="R359" s="26"/>
      <c r="S359" s="26"/>
      <c r="T359" s="26"/>
      <c r="U359" s="26"/>
      <c r="V359" s="26"/>
    </row>
    <row r="360" spans="1:22" ht="15.75" thickBot="1">
      <c r="A360" s="90"/>
      <c r="B360" s="115"/>
      <c r="C360" s="12"/>
      <c r="D360" s="117" t="s">
        <v>1174</v>
      </c>
      <c r="E360" s="117"/>
      <c r="F360" s="117"/>
      <c r="G360" s="117"/>
      <c r="H360" s="117"/>
      <c r="I360" s="117"/>
      <c r="J360" s="117"/>
      <c r="K360" s="12"/>
      <c r="L360" s="199"/>
      <c r="M360" s="199"/>
      <c r="N360" s="199"/>
      <c r="O360" s="12"/>
      <c r="P360" s="199"/>
      <c r="Q360" s="199"/>
      <c r="R360" s="199"/>
      <c r="S360" s="12"/>
      <c r="T360" s="199"/>
      <c r="U360" s="199"/>
      <c r="V360" s="199"/>
    </row>
    <row r="361" spans="1:22">
      <c r="A361" s="90"/>
      <c r="B361" s="200" t="s">
        <v>402</v>
      </c>
      <c r="C361" s="28"/>
      <c r="D361" s="71" t="s">
        <v>1175</v>
      </c>
      <c r="E361" s="71"/>
      <c r="F361" s="71"/>
      <c r="G361" s="32"/>
      <c r="H361" s="71" t="s">
        <v>1177</v>
      </c>
      <c r="I361" s="71"/>
      <c r="J361" s="71"/>
      <c r="K361" s="28"/>
      <c r="L361" s="68" t="s">
        <v>1178</v>
      </c>
      <c r="M361" s="68"/>
      <c r="N361" s="68"/>
      <c r="O361" s="28"/>
      <c r="P361" s="68" t="s">
        <v>1179</v>
      </c>
      <c r="Q361" s="68"/>
      <c r="R361" s="68"/>
      <c r="S361" s="28"/>
      <c r="T361" s="68" t="s">
        <v>1180</v>
      </c>
      <c r="U361" s="68"/>
      <c r="V361" s="68"/>
    </row>
    <row r="362" spans="1:22" ht="15.75" thickBot="1">
      <c r="A362" s="90"/>
      <c r="B362" s="200"/>
      <c r="C362" s="28"/>
      <c r="D362" s="26" t="s">
        <v>1176</v>
      </c>
      <c r="E362" s="26"/>
      <c r="F362" s="26"/>
      <c r="G362" s="28"/>
      <c r="H362" s="26"/>
      <c r="I362" s="26"/>
      <c r="J362" s="26"/>
      <c r="K362" s="28"/>
      <c r="L362" s="26" t="s">
        <v>1177</v>
      </c>
      <c r="M362" s="26"/>
      <c r="N362" s="26"/>
      <c r="O362" s="28"/>
      <c r="P362" s="26"/>
      <c r="Q362" s="26"/>
      <c r="R362" s="26"/>
      <c r="S362" s="28"/>
      <c r="T362" s="26"/>
      <c r="U362" s="26"/>
      <c r="V362" s="26"/>
    </row>
    <row r="363" spans="1:22">
      <c r="A363" s="90"/>
      <c r="B363" s="86" t="s">
        <v>1290</v>
      </c>
      <c r="C363" s="28"/>
      <c r="D363" s="51" t="s">
        <v>223</v>
      </c>
      <c r="E363" s="41">
        <v>83952</v>
      </c>
      <c r="F363" s="43"/>
      <c r="G363" s="28"/>
      <c r="H363" s="51" t="s">
        <v>223</v>
      </c>
      <c r="I363" s="41">
        <v>10576</v>
      </c>
      <c r="J363" s="43"/>
      <c r="K363" s="28"/>
      <c r="L363" s="51" t="s">
        <v>223</v>
      </c>
      <c r="M363" s="41">
        <v>39069</v>
      </c>
      <c r="N363" s="43"/>
      <c r="O363" s="28"/>
      <c r="P363" s="51" t="s">
        <v>223</v>
      </c>
      <c r="Q363" s="61" t="s">
        <v>224</v>
      </c>
      <c r="R363" s="43"/>
      <c r="S363" s="28"/>
      <c r="T363" s="51" t="s">
        <v>223</v>
      </c>
      <c r="U363" s="41">
        <v>133597</v>
      </c>
      <c r="V363" s="43"/>
    </row>
    <row r="364" spans="1:22" ht="15.75" thickBot="1">
      <c r="A364" s="90"/>
      <c r="B364" s="86"/>
      <c r="C364" s="28"/>
      <c r="D364" s="129"/>
      <c r="E364" s="102"/>
      <c r="F364" s="60"/>
      <c r="G364" s="28"/>
      <c r="H364" s="129"/>
      <c r="I364" s="102"/>
      <c r="J364" s="60"/>
      <c r="K364" s="28"/>
      <c r="L364" s="129"/>
      <c r="M364" s="102"/>
      <c r="N364" s="60"/>
      <c r="O364" s="28"/>
      <c r="P364" s="129"/>
      <c r="Q364" s="46"/>
      <c r="R364" s="60"/>
      <c r="S364" s="28"/>
      <c r="T364" s="129"/>
      <c r="U364" s="102"/>
      <c r="V364" s="60"/>
    </row>
    <row r="365" spans="1:22">
      <c r="A365" s="90"/>
      <c r="B365" s="116" t="s">
        <v>150</v>
      </c>
      <c r="C365" s="12"/>
      <c r="D365" s="32"/>
      <c r="E365" s="32"/>
      <c r="F365" s="32"/>
      <c r="G365" s="12"/>
      <c r="H365" s="32"/>
      <c r="I365" s="32"/>
      <c r="J365" s="32"/>
      <c r="K365" s="12"/>
      <c r="L365" s="32"/>
      <c r="M365" s="32"/>
      <c r="N365" s="32"/>
      <c r="O365" s="12"/>
      <c r="P365" s="32"/>
      <c r="Q365" s="32"/>
      <c r="R365" s="32"/>
      <c r="S365" s="12"/>
      <c r="T365" s="32"/>
      <c r="U365" s="32"/>
      <c r="V365" s="32"/>
    </row>
    <row r="366" spans="1:22">
      <c r="A366" s="90"/>
      <c r="B366" s="154" t="s">
        <v>1267</v>
      </c>
      <c r="C366" s="28"/>
      <c r="D366" s="45" t="s">
        <v>1291</v>
      </c>
      <c r="E366" s="45"/>
      <c r="F366" s="40" t="s">
        <v>229</v>
      </c>
      <c r="G366" s="28"/>
      <c r="H366" s="45" t="s">
        <v>1292</v>
      </c>
      <c r="I366" s="45"/>
      <c r="J366" s="40" t="s">
        <v>229</v>
      </c>
      <c r="K366" s="28"/>
      <c r="L366" s="45" t="s">
        <v>1293</v>
      </c>
      <c r="M366" s="45"/>
      <c r="N366" s="40" t="s">
        <v>229</v>
      </c>
      <c r="O366" s="28"/>
      <c r="P366" s="45" t="s">
        <v>224</v>
      </c>
      <c r="Q366" s="45"/>
      <c r="R366" s="35"/>
      <c r="S366" s="28"/>
      <c r="T366" s="45" t="s">
        <v>1294</v>
      </c>
      <c r="U366" s="45"/>
      <c r="V366" s="40" t="s">
        <v>229</v>
      </c>
    </row>
    <row r="367" spans="1:22">
      <c r="A367" s="90"/>
      <c r="B367" s="154"/>
      <c r="C367" s="28"/>
      <c r="D367" s="45"/>
      <c r="E367" s="45"/>
      <c r="F367" s="40"/>
      <c r="G367" s="28"/>
      <c r="H367" s="45"/>
      <c r="I367" s="45"/>
      <c r="J367" s="40"/>
      <c r="K367" s="28"/>
      <c r="L367" s="45"/>
      <c r="M367" s="45"/>
      <c r="N367" s="40"/>
      <c r="O367" s="28"/>
      <c r="P367" s="45"/>
      <c r="Q367" s="45"/>
      <c r="R367" s="35"/>
      <c r="S367" s="28"/>
      <c r="T367" s="45"/>
      <c r="U367" s="45"/>
      <c r="V367" s="40"/>
    </row>
    <row r="368" spans="1:22">
      <c r="A368" s="90"/>
      <c r="B368" s="153" t="s">
        <v>154</v>
      </c>
      <c r="C368" s="28"/>
      <c r="D368" s="30" t="s">
        <v>1295</v>
      </c>
      <c r="E368" s="30"/>
      <c r="F368" s="27" t="s">
        <v>229</v>
      </c>
      <c r="G368" s="28"/>
      <c r="H368" s="30" t="s">
        <v>224</v>
      </c>
      <c r="I368" s="30"/>
      <c r="J368" s="28"/>
      <c r="K368" s="28"/>
      <c r="L368" s="30" t="s">
        <v>224</v>
      </c>
      <c r="M368" s="30"/>
      <c r="N368" s="28"/>
      <c r="O368" s="28"/>
      <c r="P368" s="30" t="s">
        <v>224</v>
      </c>
      <c r="Q368" s="30"/>
      <c r="R368" s="28"/>
      <c r="S368" s="28"/>
      <c r="T368" s="30" t="s">
        <v>1295</v>
      </c>
      <c r="U368" s="30"/>
      <c r="V368" s="27" t="s">
        <v>229</v>
      </c>
    </row>
    <row r="369" spans="1:22">
      <c r="A369" s="90"/>
      <c r="B369" s="153"/>
      <c r="C369" s="28"/>
      <c r="D369" s="30"/>
      <c r="E369" s="30"/>
      <c r="F369" s="27"/>
      <c r="G369" s="28"/>
      <c r="H369" s="30"/>
      <c r="I369" s="30"/>
      <c r="J369" s="28"/>
      <c r="K369" s="28"/>
      <c r="L369" s="30"/>
      <c r="M369" s="30"/>
      <c r="N369" s="28"/>
      <c r="O369" s="28"/>
      <c r="P369" s="30"/>
      <c r="Q369" s="30"/>
      <c r="R369" s="28"/>
      <c r="S369" s="28"/>
      <c r="T369" s="30"/>
      <c r="U369" s="30"/>
      <c r="V369" s="27"/>
    </row>
    <row r="370" spans="1:22">
      <c r="A370" s="90"/>
      <c r="B370" s="154" t="s">
        <v>1273</v>
      </c>
      <c r="C370" s="28"/>
      <c r="D370" s="45" t="s">
        <v>1296</v>
      </c>
      <c r="E370" s="45"/>
      <c r="F370" s="40" t="s">
        <v>229</v>
      </c>
      <c r="G370" s="28"/>
      <c r="H370" s="45" t="s">
        <v>224</v>
      </c>
      <c r="I370" s="45"/>
      <c r="J370" s="35"/>
      <c r="K370" s="28"/>
      <c r="L370" s="45" t="s">
        <v>1297</v>
      </c>
      <c r="M370" s="45"/>
      <c r="N370" s="40" t="s">
        <v>229</v>
      </c>
      <c r="O370" s="28"/>
      <c r="P370" s="45" t="s">
        <v>224</v>
      </c>
      <c r="Q370" s="45"/>
      <c r="R370" s="35"/>
      <c r="S370" s="28"/>
      <c r="T370" s="45" t="s">
        <v>1298</v>
      </c>
      <c r="U370" s="45"/>
      <c r="V370" s="40" t="s">
        <v>229</v>
      </c>
    </row>
    <row r="371" spans="1:22">
      <c r="A371" s="90"/>
      <c r="B371" s="154"/>
      <c r="C371" s="28"/>
      <c r="D371" s="45"/>
      <c r="E371" s="45"/>
      <c r="F371" s="40"/>
      <c r="G371" s="28"/>
      <c r="H371" s="45"/>
      <c r="I371" s="45"/>
      <c r="J371" s="35"/>
      <c r="K371" s="28"/>
      <c r="L371" s="45"/>
      <c r="M371" s="45"/>
      <c r="N371" s="40"/>
      <c r="O371" s="28"/>
      <c r="P371" s="45"/>
      <c r="Q371" s="45"/>
      <c r="R371" s="35"/>
      <c r="S371" s="28"/>
      <c r="T371" s="45"/>
      <c r="U371" s="45"/>
      <c r="V371" s="40"/>
    </row>
    <row r="372" spans="1:22">
      <c r="A372" s="90"/>
      <c r="B372" s="153" t="s">
        <v>1275</v>
      </c>
      <c r="C372" s="28"/>
      <c r="D372" s="30" t="s">
        <v>224</v>
      </c>
      <c r="E372" s="30"/>
      <c r="F372" s="28"/>
      <c r="G372" s="28"/>
      <c r="H372" s="30">
        <v>653</v>
      </c>
      <c r="I372" s="30"/>
      <c r="J372" s="28"/>
      <c r="K372" s="28"/>
      <c r="L372" s="30" t="s">
        <v>224</v>
      </c>
      <c r="M372" s="30"/>
      <c r="N372" s="28"/>
      <c r="O372" s="28"/>
      <c r="P372" s="30" t="s">
        <v>224</v>
      </c>
      <c r="Q372" s="30"/>
      <c r="R372" s="28"/>
      <c r="S372" s="28"/>
      <c r="T372" s="30">
        <v>653</v>
      </c>
      <c r="U372" s="30"/>
      <c r="V372" s="28"/>
    </row>
    <row r="373" spans="1:22" ht="15.75" thickBot="1">
      <c r="A373" s="90"/>
      <c r="B373" s="153"/>
      <c r="C373" s="28"/>
      <c r="D373" s="50"/>
      <c r="E373" s="50"/>
      <c r="F373" s="39"/>
      <c r="G373" s="28"/>
      <c r="H373" s="50"/>
      <c r="I373" s="50"/>
      <c r="J373" s="39"/>
      <c r="K373" s="28"/>
      <c r="L373" s="50"/>
      <c r="M373" s="50"/>
      <c r="N373" s="39"/>
      <c r="O373" s="28"/>
      <c r="P373" s="50"/>
      <c r="Q373" s="50"/>
      <c r="R373" s="39"/>
      <c r="S373" s="28"/>
      <c r="T373" s="50"/>
      <c r="U373" s="50"/>
      <c r="V373" s="39"/>
    </row>
    <row r="374" spans="1:22">
      <c r="A374" s="90"/>
      <c r="B374" s="86" t="s">
        <v>1299</v>
      </c>
      <c r="C374" s="28"/>
      <c r="D374" s="61" t="s">
        <v>1300</v>
      </c>
      <c r="E374" s="61"/>
      <c r="F374" s="51" t="s">
        <v>229</v>
      </c>
      <c r="G374" s="28"/>
      <c r="H374" s="61">
        <v>443</v>
      </c>
      <c r="I374" s="61"/>
      <c r="J374" s="43"/>
      <c r="K374" s="28"/>
      <c r="L374" s="61" t="s">
        <v>1301</v>
      </c>
      <c r="M374" s="61"/>
      <c r="N374" s="51" t="s">
        <v>229</v>
      </c>
      <c r="O374" s="28"/>
      <c r="P374" s="61" t="s">
        <v>224</v>
      </c>
      <c r="Q374" s="61"/>
      <c r="R374" s="43"/>
      <c r="S374" s="28"/>
      <c r="T374" s="61" t="s">
        <v>1302</v>
      </c>
      <c r="U374" s="61"/>
      <c r="V374" s="51" t="s">
        <v>229</v>
      </c>
    </row>
    <row r="375" spans="1:22" ht="15.75" thickBot="1">
      <c r="A375" s="90"/>
      <c r="B375" s="86"/>
      <c r="C375" s="28"/>
      <c r="D375" s="46"/>
      <c r="E375" s="46"/>
      <c r="F375" s="129"/>
      <c r="G375" s="28"/>
      <c r="H375" s="46"/>
      <c r="I375" s="46"/>
      <c r="J375" s="60"/>
      <c r="K375" s="28"/>
      <c r="L375" s="46"/>
      <c r="M375" s="46"/>
      <c r="N375" s="129"/>
      <c r="O375" s="28"/>
      <c r="P375" s="46"/>
      <c r="Q375" s="46"/>
      <c r="R375" s="60"/>
      <c r="S375" s="28"/>
      <c r="T375" s="46"/>
      <c r="U375" s="46"/>
      <c r="V375" s="129"/>
    </row>
    <row r="376" spans="1:22">
      <c r="A376" s="90"/>
      <c r="B376" s="120" t="s">
        <v>158</v>
      </c>
      <c r="C376" s="28"/>
      <c r="D376" s="32"/>
      <c r="E376" s="32"/>
      <c r="F376" s="32"/>
      <c r="G376" s="28"/>
      <c r="H376" s="32"/>
      <c r="I376" s="32"/>
      <c r="J376" s="32"/>
      <c r="K376" s="28"/>
      <c r="L376" s="32"/>
      <c r="M376" s="32"/>
      <c r="N376" s="32"/>
      <c r="O376" s="28"/>
      <c r="P376" s="32"/>
      <c r="Q376" s="32"/>
      <c r="R376" s="32"/>
      <c r="S376" s="28"/>
      <c r="T376" s="32"/>
      <c r="U376" s="32"/>
      <c r="V376" s="32"/>
    </row>
    <row r="377" spans="1:22">
      <c r="A377" s="90"/>
      <c r="B377" s="120"/>
      <c r="C377" s="28"/>
      <c r="D377" s="28"/>
      <c r="E377" s="28"/>
      <c r="F377" s="28"/>
      <c r="G377" s="28"/>
      <c r="H377" s="28"/>
      <c r="I377" s="28"/>
      <c r="J377" s="28"/>
      <c r="K377" s="28"/>
      <c r="L377" s="28"/>
      <c r="M377" s="28"/>
      <c r="N377" s="28"/>
      <c r="O377" s="28"/>
      <c r="P377" s="28"/>
      <c r="Q377" s="28"/>
      <c r="R377" s="28"/>
      <c r="S377" s="28"/>
      <c r="T377" s="28"/>
      <c r="U377" s="28"/>
      <c r="V377" s="28"/>
    </row>
    <row r="378" spans="1:22">
      <c r="A378" s="90"/>
      <c r="B378" s="154" t="s">
        <v>165</v>
      </c>
      <c r="C378" s="28"/>
      <c r="D378" s="34">
        <v>2206</v>
      </c>
      <c r="E378" s="34"/>
      <c r="F378" s="35"/>
      <c r="G378" s="28"/>
      <c r="H378" s="45" t="s">
        <v>224</v>
      </c>
      <c r="I378" s="45"/>
      <c r="J378" s="35"/>
      <c r="K378" s="28"/>
      <c r="L378" s="45" t="s">
        <v>224</v>
      </c>
      <c r="M378" s="45"/>
      <c r="N378" s="35"/>
      <c r="O378" s="28"/>
      <c r="P378" s="45" t="s">
        <v>224</v>
      </c>
      <c r="Q378" s="45"/>
      <c r="R378" s="35"/>
      <c r="S378" s="28"/>
      <c r="T378" s="34">
        <v>2206</v>
      </c>
      <c r="U378" s="34"/>
      <c r="V378" s="35"/>
    </row>
    <row r="379" spans="1:22">
      <c r="A379" s="90"/>
      <c r="B379" s="154"/>
      <c r="C379" s="28"/>
      <c r="D379" s="34"/>
      <c r="E379" s="34"/>
      <c r="F379" s="35"/>
      <c r="G379" s="28"/>
      <c r="H379" s="45"/>
      <c r="I379" s="45"/>
      <c r="J379" s="35"/>
      <c r="K379" s="28"/>
      <c r="L379" s="45"/>
      <c r="M379" s="45"/>
      <c r="N379" s="35"/>
      <c r="O379" s="28"/>
      <c r="P379" s="45"/>
      <c r="Q379" s="45"/>
      <c r="R379" s="35"/>
      <c r="S379" s="28"/>
      <c r="T379" s="34"/>
      <c r="U379" s="34"/>
      <c r="V379" s="35"/>
    </row>
    <row r="380" spans="1:22">
      <c r="A380" s="90"/>
      <c r="B380" s="153" t="s">
        <v>1281</v>
      </c>
      <c r="C380" s="28"/>
      <c r="D380" s="30" t="s">
        <v>1303</v>
      </c>
      <c r="E380" s="30"/>
      <c r="F380" s="27" t="s">
        <v>229</v>
      </c>
      <c r="G380" s="28"/>
      <c r="H380" s="30" t="s">
        <v>224</v>
      </c>
      <c r="I380" s="30"/>
      <c r="J380" s="28"/>
      <c r="K380" s="28"/>
      <c r="L380" s="30" t="s">
        <v>224</v>
      </c>
      <c r="M380" s="30"/>
      <c r="N380" s="28"/>
      <c r="O380" s="28"/>
      <c r="P380" s="30" t="s">
        <v>224</v>
      </c>
      <c r="Q380" s="30"/>
      <c r="R380" s="28"/>
      <c r="S380" s="28"/>
      <c r="T380" s="30" t="s">
        <v>1303</v>
      </c>
      <c r="U380" s="30"/>
      <c r="V380" s="27" t="s">
        <v>229</v>
      </c>
    </row>
    <row r="381" spans="1:22" ht="15.75" thickBot="1">
      <c r="A381" s="90"/>
      <c r="B381" s="153"/>
      <c r="C381" s="28"/>
      <c r="D381" s="50"/>
      <c r="E381" s="50"/>
      <c r="F381" s="139"/>
      <c r="G381" s="28"/>
      <c r="H381" s="50"/>
      <c r="I381" s="50"/>
      <c r="J381" s="39"/>
      <c r="K381" s="28"/>
      <c r="L381" s="50"/>
      <c r="M381" s="50"/>
      <c r="N381" s="39"/>
      <c r="O381" s="28"/>
      <c r="P381" s="50"/>
      <c r="Q381" s="50"/>
      <c r="R381" s="39"/>
      <c r="S381" s="28"/>
      <c r="T381" s="50"/>
      <c r="U381" s="50"/>
      <c r="V381" s="139"/>
    </row>
    <row r="382" spans="1:22">
      <c r="A382" s="90"/>
      <c r="B382" s="86" t="s">
        <v>1283</v>
      </c>
      <c r="C382" s="28"/>
      <c r="D382" s="61" t="s">
        <v>1304</v>
      </c>
      <c r="E382" s="61"/>
      <c r="F382" s="51" t="s">
        <v>229</v>
      </c>
      <c r="G382" s="28"/>
      <c r="H382" s="61" t="s">
        <v>224</v>
      </c>
      <c r="I382" s="61"/>
      <c r="J382" s="43"/>
      <c r="K382" s="28"/>
      <c r="L382" s="61" t="s">
        <v>224</v>
      </c>
      <c r="M382" s="61"/>
      <c r="N382" s="43"/>
      <c r="O382" s="28"/>
      <c r="P382" s="61" t="s">
        <v>224</v>
      </c>
      <c r="Q382" s="61"/>
      <c r="R382" s="43"/>
      <c r="S382" s="28"/>
      <c r="T382" s="61" t="s">
        <v>1304</v>
      </c>
      <c r="U382" s="61"/>
      <c r="V382" s="51" t="s">
        <v>229</v>
      </c>
    </row>
    <row r="383" spans="1:22" ht="15.75" thickBot="1">
      <c r="A383" s="90"/>
      <c r="B383" s="86"/>
      <c r="C383" s="28"/>
      <c r="D383" s="46"/>
      <c r="E383" s="46"/>
      <c r="F383" s="129"/>
      <c r="G383" s="28"/>
      <c r="H383" s="46"/>
      <c r="I383" s="46"/>
      <c r="J383" s="60"/>
      <c r="K383" s="28"/>
      <c r="L383" s="46"/>
      <c r="M383" s="46"/>
      <c r="N383" s="60"/>
      <c r="O383" s="28"/>
      <c r="P383" s="46"/>
      <c r="Q383" s="46"/>
      <c r="R383" s="60"/>
      <c r="S383" s="28"/>
      <c r="T383" s="46"/>
      <c r="U383" s="46"/>
      <c r="V383" s="129"/>
    </row>
    <row r="384" spans="1:22">
      <c r="A384" s="90"/>
      <c r="B384" s="120" t="s">
        <v>168</v>
      </c>
      <c r="C384" s="28"/>
      <c r="D384" s="31" t="s">
        <v>224</v>
      </c>
      <c r="E384" s="31"/>
      <c r="F384" s="32"/>
      <c r="G384" s="28"/>
      <c r="H384" s="31" t="s">
        <v>224</v>
      </c>
      <c r="I384" s="31"/>
      <c r="J384" s="32"/>
      <c r="K384" s="28"/>
      <c r="L384" s="31" t="s">
        <v>1305</v>
      </c>
      <c r="M384" s="31"/>
      <c r="N384" s="29" t="s">
        <v>229</v>
      </c>
      <c r="O384" s="28"/>
      <c r="P384" s="31" t="s">
        <v>224</v>
      </c>
      <c r="Q384" s="31"/>
      <c r="R384" s="32"/>
      <c r="S384" s="28"/>
      <c r="T384" s="31" t="s">
        <v>1305</v>
      </c>
      <c r="U384" s="31"/>
      <c r="V384" s="29" t="s">
        <v>229</v>
      </c>
    </row>
    <row r="385" spans="1:22" ht="15.75" thickBot="1">
      <c r="A385" s="90"/>
      <c r="B385" s="120"/>
      <c r="C385" s="28"/>
      <c r="D385" s="50"/>
      <c r="E385" s="50"/>
      <c r="F385" s="39"/>
      <c r="G385" s="28"/>
      <c r="H385" s="50"/>
      <c r="I385" s="50"/>
      <c r="J385" s="39"/>
      <c r="K385" s="28"/>
      <c r="L385" s="50"/>
      <c r="M385" s="50"/>
      <c r="N385" s="139"/>
      <c r="O385" s="28"/>
      <c r="P385" s="50"/>
      <c r="Q385" s="50"/>
      <c r="R385" s="39"/>
      <c r="S385" s="28"/>
      <c r="T385" s="50"/>
      <c r="U385" s="50"/>
      <c r="V385" s="139"/>
    </row>
    <row r="386" spans="1:22">
      <c r="A386" s="90"/>
      <c r="B386" s="86" t="s">
        <v>1286</v>
      </c>
      <c r="C386" s="28"/>
      <c r="D386" s="41">
        <v>40857</v>
      </c>
      <c r="E386" s="41"/>
      <c r="F386" s="43"/>
      <c r="G386" s="28"/>
      <c r="H386" s="41">
        <v>11019</v>
      </c>
      <c r="I386" s="41"/>
      <c r="J386" s="43"/>
      <c r="K386" s="28"/>
      <c r="L386" s="41">
        <v>34004</v>
      </c>
      <c r="M386" s="41"/>
      <c r="N386" s="43"/>
      <c r="O386" s="28"/>
      <c r="P386" s="61" t="s">
        <v>224</v>
      </c>
      <c r="Q386" s="61"/>
      <c r="R386" s="43"/>
      <c r="S386" s="28"/>
      <c r="T386" s="41">
        <v>85880</v>
      </c>
      <c r="U386" s="41"/>
      <c r="V386" s="43"/>
    </row>
    <row r="387" spans="1:22">
      <c r="A387" s="90"/>
      <c r="B387" s="86"/>
      <c r="C387" s="28"/>
      <c r="D387" s="34"/>
      <c r="E387" s="34"/>
      <c r="F387" s="35"/>
      <c r="G387" s="28"/>
      <c r="H387" s="34"/>
      <c r="I387" s="34"/>
      <c r="J387" s="35"/>
      <c r="K387" s="28"/>
      <c r="L387" s="34"/>
      <c r="M387" s="34"/>
      <c r="N387" s="35"/>
      <c r="O387" s="28"/>
      <c r="P387" s="45"/>
      <c r="Q387" s="45"/>
      <c r="R387" s="35"/>
      <c r="S387" s="28"/>
      <c r="T387" s="34"/>
      <c r="U387" s="34"/>
      <c r="V387" s="35"/>
    </row>
    <row r="388" spans="1:22">
      <c r="A388" s="90"/>
      <c r="B388" s="120" t="s">
        <v>170</v>
      </c>
      <c r="C388" s="28"/>
      <c r="D388" s="37">
        <v>13514</v>
      </c>
      <c r="E388" s="37"/>
      <c r="F388" s="28"/>
      <c r="G388" s="28"/>
      <c r="H388" s="37">
        <v>1174</v>
      </c>
      <c r="I388" s="37"/>
      <c r="J388" s="28"/>
      <c r="K388" s="28"/>
      <c r="L388" s="37">
        <v>30108</v>
      </c>
      <c r="M388" s="37"/>
      <c r="N388" s="28"/>
      <c r="O388" s="28"/>
      <c r="P388" s="30" t="s">
        <v>224</v>
      </c>
      <c r="Q388" s="30"/>
      <c r="R388" s="28"/>
      <c r="S388" s="28"/>
      <c r="T388" s="37">
        <v>44796</v>
      </c>
      <c r="U388" s="37"/>
      <c r="V388" s="28"/>
    </row>
    <row r="389" spans="1:22" ht="15.75" thickBot="1">
      <c r="A389" s="90"/>
      <c r="B389" s="120"/>
      <c r="C389" s="28"/>
      <c r="D389" s="38"/>
      <c r="E389" s="38"/>
      <c r="F389" s="39"/>
      <c r="G389" s="28"/>
      <c r="H389" s="38"/>
      <c r="I389" s="38"/>
      <c r="J389" s="39"/>
      <c r="K389" s="28"/>
      <c r="L389" s="38"/>
      <c r="M389" s="38"/>
      <c r="N389" s="39"/>
      <c r="O389" s="28"/>
      <c r="P389" s="50"/>
      <c r="Q389" s="50"/>
      <c r="R389" s="39"/>
      <c r="S389" s="28"/>
      <c r="T389" s="38"/>
      <c r="U389" s="38"/>
      <c r="V389" s="39"/>
    </row>
    <row r="390" spans="1:22">
      <c r="A390" s="90"/>
      <c r="B390" s="86" t="s">
        <v>171</v>
      </c>
      <c r="C390" s="28"/>
      <c r="D390" s="51" t="s">
        <v>223</v>
      </c>
      <c r="E390" s="41">
        <v>54371</v>
      </c>
      <c r="F390" s="43"/>
      <c r="G390" s="28"/>
      <c r="H390" s="51" t="s">
        <v>223</v>
      </c>
      <c r="I390" s="41">
        <v>12193</v>
      </c>
      <c r="J390" s="43"/>
      <c r="K390" s="28"/>
      <c r="L390" s="51" t="s">
        <v>223</v>
      </c>
      <c r="M390" s="41">
        <v>64112</v>
      </c>
      <c r="N390" s="43"/>
      <c r="O390" s="28"/>
      <c r="P390" s="51" t="s">
        <v>223</v>
      </c>
      <c r="Q390" s="61" t="s">
        <v>224</v>
      </c>
      <c r="R390" s="43"/>
      <c r="S390" s="28"/>
      <c r="T390" s="51" t="s">
        <v>223</v>
      </c>
      <c r="U390" s="41">
        <v>130676</v>
      </c>
      <c r="V390" s="43"/>
    </row>
    <row r="391" spans="1:22" ht="15.75" thickBot="1">
      <c r="A391" s="90"/>
      <c r="B391" s="86"/>
      <c r="C391" s="28"/>
      <c r="D391" s="52"/>
      <c r="E391" s="53"/>
      <c r="F391" s="54"/>
      <c r="G391" s="28"/>
      <c r="H391" s="52"/>
      <c r="I391" s="53"/>
      <c r="J391" s="54"/>
      <c r="K391" s="28"/>
      <c r="L391" s="52"/>
      <c r="M391" s="53"/>
      <c r="N391" s="54"/>
      <c r="O391" s="28"/>
      <c r="P391" s="52"/>
      <c r="Q391" s="155"/>
      <c r="R391" s="54"/>
      <c r="S391" s="28"/>
      <c r="T391" s="52"/>
      <c r="U391" s="53"/>
      <c r="V391" s="54"/>
    </row>
    <row r="392" spans="1:22" ht="15.75" thickTop="1">
      <c r="A392" s="90"/>
      <c r="B392" s="89"/>
      <c r="C392" s="89"/>
      <c r="D392" s="89"/>
      <c r="E392" s="89"/>
      <c r="F392" s="89"/>
      <c r="G392" s="89"/>
      <c r="H392" s="89"/>
      <c r="I392" s="89"/>
      <c r="J392" s="89"/>
      <c r="K392" s="89"/>
      <c r="L392" s="89"/>
      <c r="M392" s="89"/>
      <c r="N392" s="89"/>
      <c r="O392" s="89"/>
      <c r="P392" s="89"/>
      <c r="Q392" s="89"/>
      <c r="R392" s="89"/>
      <c r="S392" s="89"/>
      <c r="T392" s="89"/>
      <c r="U392" s="89"/>
      <c r="V392" s="89"/>
    </row>
    <row r="393" spans="1:22">
      <c r="A393" s="90"/>
      <c r="B393" s="89"/>
      <c r="C393" s="89"/>
      <c r="D393" s="89"/>
      <c r="E393" s="89"/>
      <c r="F393" s="89"/>
      <c r="G393" s="89"/>
      <c r="H393" s="89"/>
      <c r="I393" s="89"/>
      <c r="J393" s="89"/>
      <c r="K393" s="89"/>
      <c r="L393" s="89"/>
      <c r="M393" s="89"/>
      <c r="N393" s="89"/>
      <c r="O393" s="89"/>
      <c r="P393" s="89"/>
      <c r="Q393" s="89"/>
      <c r="R393" s="89"/>
      <c r="S393" s="89"/>
      <c r="T393" s="89"/>
      <c r="U393" s="89"/>
      <c r="V393" s="89"/>
    </row>
    <row r="394" spans="1:22">
      <c r="A394" s="90"/>
      <c r="B394" s="89"/>
      <c r="C394" s="89"/>
      <c r="D394" s="89"/>
      <c r="E394" s="89"/>
      <c r="F394" s="89"/>
      <c r="G394" s="89"/>
      <c r="H394" s="89"/>
      <c r="I394" s="89"/>
      <c r="J394" s="89"/>
      <c r="K394" s="89"/>
      <c r="L394" s="89"/>
      <c r="M394" s="89"/>
      <c r="N394" s="89"/>
      <c r="O394" s="89"/>
      <c r="P394" s="89"/>
      <c r="Q394" s="89"/>
      <c r="R394" s="89"/>
      <c r="S394" s="89"/>
      <c r="T394" s="89"/>
      <c r="U394" s="89"/>
      <c r="V394" s="89"/>
    </row>
    <row r="395" spans="1:22">
      <c r="A395" s="90"/>
      <c r="B395" s="89"/>
      <c r="C395" s="89"/>
      <c r="D395" s="89"/>
      <c r="E395" s="89"/>
      <c r="F395" s="89"/>
      <c r="G395" s="89"/>
      <c r="H395" s="89"/>
      <c r="I395" s="89"/>
      <c r="J395" s="89"/>
      <c r="K395" s="89"/>
      <c r="L395" s="89"/>
      <c r="M395" s="89"/>
      <c r="N395" s="89"/>
      <c r="O395" s="89"/>
      <c r="P395" s="89"/>
      <c r="Q395" s="89"/>
      <c r="R395" s="89"/>
      <c r="S395" s="89"/>
      <c r="T395" s="89"/>
      <c r="U395" s="89"/>
      <c r="V395" s="89"/>
    </row>
    <row r="396" spans="1:22">
      <c r="A396" s="90"/>
      <c r="B396" s="91" t="s">
        <v>1172</v>
      </c>
      <c r="C396" s="91"/>
      <c r="D396" s="91"/>
      <c r="E396" s="91"/>
      <c r="F396" s="91"/>
      <c r="G396" s="91"/>
      <c r="H396" s="91"/>
      <c r="I396" s="91"/>
      <c r="J396" s="91"/>
      <c r="K396" s="91"/>
      <c r="L396" s="91"/>
      <c r="M396" s="91"/>
      <c r="N396" s="91"/>
      <c r="O396" s="91"/>
      <c r="P396" s="91"/>
      <c r="Q396" s="91"/>
      <c r="R396" s="91"/>
      <c r="S396" s="91"/>
      <c r="T396" s="91"/>
      <c r="U396" s="91"/>
      <c r="V396" s="91"/>
    </row>
    <row r="397" spans="1:22">
      <c r="A397" s="90"/>
      <c r="B397" s="91" t="s">
        <v>1264</v>
      </c>
      <c r="C397" s="91"/>
      <c r="D397" s="91"/>
      <c r="E397" s="91"/>
      <c r="F397" s="91"/>
      <c r="G397" s="91"/>
      <c r="H397" s="91"/>
      <c r="I397" s="91"/>
      <c r="J397" s="91"/>
      <c r="K397" s="91"/>
      <c r="L397" s="91"/>
      <c r="M397" s="91"/>
      <c r="N397" s="91"/>
      <c r="O397" s="91"/>
      <c r="P397" s="91"/>
      <c r="Q397" s="91"/>
      <c r="R397" s="91"/>
      <c r="S397" s="91"/>
      <c r="T397" s="91"/>
      <c r="U397" s="91"/>
      <c r="V397" s="91"/>
    </row>
    <row r="398" spans="1:22">
      <c r="A398" s="90"/>
      <c r="B398" s="89"/>
      <c r="C398" s="89"/>
      <c r="D398" s="89"/>
      <c r="E398" s="89"/>
      <c r="F398" s="89"/>
      <c r="G398" s="89"/>
      <c r="H398" s="89"/>
      <c r="I398" s="89"/>
      <c r="J398" s="89"/>
      <c r="K398" s="89"/>
      <c r="L398" s="89"/>
      <c r="M398" s="89"/>
      <c r="N398" s="89"/>
      <c r="O398" s="89"/>
      <c r="P398" s="89"/>
      <c r="Q398" s="89"/>
      <c r="R398" s="89"/>
      <c r="S398" s="89"/>
      <c r="T398" s="89"/>
      <c r="U398" s="89"/>
      <c r="V398" s="89"/>
    </row>
    <row r="399" spans="1:22">
      <c r="A399" s="90"/>
      <c r="B399" s="95"/>
      <c r="C399" s="95"/>
      <c r="D399" s="95"/>
      <c r="E399" s="95"/>
      <c r="F399" s="95"/>
      <c r="G399" s="95"/>
      <c r="H399" s="95"/>
      <c r="I399" s="95"/>
      <c r="J399" s="95"/>
      <c r="K399" s="95"/>
      <c r="L399" s="95"/>
      <c r="M399" s="95"/>
      <c r="N399" s="95"/>
      <c r="O399" s="95"/>
      <c r="P399" s="95"/>
      <c r="Q399" s="95"/>
      <c r="R399" s="95"/>
      <c r="S399" s="95"/>
      <c r="T399" s="95"/>
      <c r="U399" s="95"/>
      <c r="V399" s="95"/>
    </row>
    <row r="400" spans="1:22">
      <c r="A400" s="90"/>
      <c r="B400" s="25"/>
      <c r="C400" s="25"/>
      <c r="D400" s="25"/>
      <c r="E400" s="25"/>
      <c r="F400" s="25"/>
      <c r="G400" s="25"/>
      <c r="H400" s="25"/>
      <c r="I400" s="25"/>
      <c r="J400" s="25"/>
      <c r="K400" s="25"/>
      <c r="L400" s="25"/>
      <c r="M400" s="25"/>
      <c r="N400" s="25"/>
      <c r="O400" s="25"/>
      <c r="P400" s="25"/>
      <c r="Q400" s="25"/>
      <c r="R400" s="25"/>
      <c r="S400" s="25"/>
      <c r="T400" s="25"/>
      <c r="U400" s="25"/>
      <c r="V400" s="25"/>
    </row>
    <row r="401" spans="1:22">
      <c r="A401" s="90"/>
      <c r="B401" s="15"/>
      <c r="C401" s="15"/>
      <c r="D401" s="15"/>
      <c r="E401" s="15"/>
      <c r="F401" s="15"/>
      <c r="G401" s="15"/>
      <c r="H401" s="15"/>
      <c r="I401" s="15"/>
      <c r="J401" s="15"/>
      <c r="K401" s="15"/>
      <c r="L401" s="15"/>
      <c r="M401" s="15"/>
      <c r="N401" s="15"/>
      <c r="O401" s="15"/>
      <c r="P401" s="15"/>
      <c r="Q401" s="15"/>
      <c r="R401" s="15"/>
      <c r="S401" s="15"/>
      <c r="T401" s="15"/>
      <c r="U401" s="15"/>
      <c r="V401" s="15"/>
    </row>
    <row r="402" spans="1:22" ht="15.75" thickBot="1">
      <c r="A402" s="90"/>
      <c r="B402" s="26" t="s">
        <v>1232</v>
      </c>
      <c r="C402" s="26"/>
      <c r="D402" s="26"/>
      <c r="E402" s="26"/>
      <c r="F402" s="26"/>
      <c r="G402" s="26"/>
      <c r="H402" s="26"/>
      <c r="I402" s="26"/>
      <c r="J402" s="26"/>
      <c r="K402" s="26"/>
      <c r="L402" s="26"/>
      <c r="M402" s="26"/>
      <c r="N402" s="26"/>
      <c r="O402" s="26"/>
      <c r="P402" s="26"/>
      <c r="Q402" s="26"/>
      <c r="R402" s="26"/>
      <c r="S402" s="26"/>
      <c r="T402" s="26"/>
      <c r="U402" s="26"/>
      <c r="V402" s="26"/>
    </row>
    <row r="403" spans="1:22" ht="15.75" thickBot="1">
      <c r="A403" s="90"/>
      <c r="B403" s="115"/>
      <c r="C403" s="12"/>
      <c r="D403" s="117" t="s">
        <v>1174</v>
      </c>
      <c r="E403" s="117"/>
      <c r="F403" s="117"/>
      <c r="G403" s="117"/>
      <c r="H403" s="117"/>
      <c r="I403" s="117"/>
      <c r="J403" s="117"/>
      <c r="K403" s="12"/>
      <c r="L403" s="199"/>
      <c r="M403" s="199"/>
      <c r="N403" s="199"/>
      <c r="O403" s="12"/>
      <c r="P403" s="199"/>
      <c r="Q403" s="199"/>
      <c r="R403" s="199"/>
      <c r="S403" s="12"/>
      <c r="T403" s="199"/>
      <c r="U403" s="199"/>
      <c r="V403" s="199"/>
    </row>
    <row r="404" spans="1:22">
      <c r="A404" s="90"/>
      <c r="B404" s="200" t="s">
        <v>402</v>
      </c>
      <c r="C404" s="28"/>
      <c r="D404" s="71" t="s">
        <v>1175</v>
      </c>
      <c r="E404" s="71"/>
      <c r="F404" s="71"/>
      <c r="G404" s="32"/>
      <c r="H404" s="71" t="s">
        <v>1177</v>
      </c>
      <c r="I404" s="71"/>
      <c r="J404" s="71"/>
      <c r="K404" s="28"/>
      <c r="L404" s="68" t="s">
        <v>1178</v>
      </c>
      <c r="M404" s="68"/>
      <c r="N404" s="68"/>
      <c r="O404" s="28"/>
      <c r="P404" s="68" t="s">
        <v>1179</v>
      </c>
      <c r="Q404" s="68"/>
      <c r="R404" s="68"/>
      <c r="S404" s="28"/>
      <c r="T404" s="68" t="s">
        <v>1180</v>
      </c>
      <c r="U404" s="68"/>
      <c r="V404" s="68"/>
    </row>
    <row r="405" spans="1:22" ht="15.75" thickBot="1">
      <c r="A405" s="90"/>
      <c r="B405" s="200"/>
      <c r="C405" s="28"/>
      <c r="D405" s="26" t="s">
        <v>1176</v>
      </c>
      <c r="E405" s="26"/>
      <c r="F405" s="26"/>
      <c r="G405" s="28"/>
      <c r="H405" s="26"/>
      <c r="I405" s="26"/>
      <c r="J405" s="26"/>
      <c r="K405" s="28"/>
      <c r="L405" s="26" t="s">
        <v>1177</v>
      </c>
      <c r="M405" s="26"/>
      <c r="N405" s="26"/>
      <c r="O405" s="28"/>
      <c r="P405" s="26"/>
      <c r="Q405" s="26"/>
      <c r="R405" s="26"/>
      <c r="S405" s="28"/>
      <c r="T405" s="26"/>
      <c r="U405" s="26"/>
      <c r="V405" s="26"/>
    </row>
    <row r="406" spans="1:22">
      <c r="A406" s="90"/>
      <c r="B406" s="86" t="s">
        <v>1265</v>
      </c>
      <c r="C406" s="28"/>
      <c r="D406" s="51" t="s">
        <v>223</v>
      </c>
      <c r="E406" s="61" t="s">
        <v>1306</v>
      </c>
      <c r="F406" s="51" t="s">
        <v>229</v>
      </c>
      <c r="G406" s="28"/>
      <c r="H406" s="51" t="s">
        <v>223</v>
      </c>
      <c r="I406" s="41">
        <v>1445</v>
      </c>
      <c r="J406" s="43"/>
      <c r="K406" s="28"/>
      <c r="L406" s="51" t="s">
        <v>223</v>
      </c>
      <c r="M406" s="41">
        <v>33608</v>
      </c>
      <c r="N406" s="43"/>
      <c r="O406" s="28"/>
      <c r="P406" s="51" t="s">
        <v>223</v>
      </c>
      <c r="Q406" s="61" t="s">
        <v>224</v>
      </c>
      <c r="R406" s="43"/>
      <c r="S406" s="28"/>
      <c r="T406" s="51" t="s">
        <v>223</v>
      </c>
      <c r="U406" s="61" t="s">
        <v>1307</v>
      </c>
      <c r="V406" s="51" t="s">
        <v>229</v>
      </c>
    </row>
    <row r="407" spans="1:22" ht="15.75" thickBot="1">
      <c r="A407" s="90"/>
      <c r="B407" s="86"/>
      <c r="C407" s="28"/>
      <c r="D407" s="129"/>
      <c r="E407" s="46"/>
      <c r="F407" s="129"/>
      <c r="G407" s="28"/>
      <c r="H407" s="129"/>
      <c r="I407" s="102"/>
      <c r="J407" s="60"/>
      <c r="K407" s="28"/>
      <c r="L407" s="129"/>
      <c r="M407" s="102"/>
      <c r="N407" s="60"/>
      <c r="O407" s="28"/>
      <c r="P407" s="129"/>
      <c r="Q407" s="46"/>
      <c r="R407" s="60"/>
      <c r="S407" s="28"/>
      <c r="T407" s="129"/>
      <c r="U407" s="46"/>
      <c r="V407" s="129"/>
    </row>
    <row r="408" spans="1:22">
      <c r="A408" s="90"/>
      <c r="B408" s="116" t="s">
        <v>150</v>
      </c>
      <c r="C408" s="12"/>
      <c r="D408" s="32"/>
      <c r="E408" s="32"/>
      <c r="F408" s="32"/>
      <c r="G408" s="12"/>
      <c r="H408" s="32"/>
      <c r="I408" s="32"/>
      <c r="J408" s="32"/>
      <c r="K408" s="12"/>
      <c r="L408" s="32"/>
      <c r="M408" s="32"/>
      <c r="N408" s="32"/>
      <c r="O408" s="12"/>
      <c r="P408" s="32"/>
      <c r="Q408" s="32"/>
      <c r="R408" s="32"/>
      <c r="S408" s="12"/>
      <c r="T408" s="32"/>
      <c r="U408" s="32"/>
      <c r="V408" s="32"/>
    </row>
    <row r="409" spans="1:22">
      <c r="A409" s="90"/>
      <c r="B409" s="154" t="s">
        <v>1308</v>
      </c>
      <c r="C409" s="28"/>
      <c r="D409" s="45" t="s">
        <v>1309</v>
      </c>
      <c r="E409" s="45"/>
      <c r="F409" s="40" t="s">
        <v>229</v>
      </c>
      <c r="G409" s="28"/>
      <c r="H409" s="45" t="s">
        <v>224</v>
      </c>
      <c r="I409" s="45"/>
      <c r="J409" s="35"/>
      <c r="K409" s="28"/>
      <c r="L409" s="45">
        <v>37</v>
      </c>
      <c r="M409" s="45"/>
      <c r="N409" s="35"/>
      <c r="O409" s="28"/>
      <c r="P409" s="35"/>
      <c r="Q409" s="35"/>
      <c r="R409" s="35"/>
      <c r="S409" s="28"/>
      <c r="T409" s="45" t="s">
        <v>1310</v>
      </c>
      <c r="U409" s="45"/>
      <c r="V409" s="40" t="s">
        <v>229</v>
      </c>
    </row>
    <row r="410" spans="1:22">
      <c r="A410" s="90"/>
      <c r="B410" s="154"/>
      <c r="C410" s="28"/>
      <c r="D410" s="45"/>
      <c r="E410" s="45"/>
      <c r="F410" s="40"/>
      <c r="G410" s="28"/>
      <c r="H410" s="45"/>
      <c r="I410" s="45"/>
      <c r="J410" s="35"/>
      <c r="K410" s="28"/>
      <c r="L410" s="45"/>
      <c r="M410" s="45"/>
      <c r="N410" s="35"/>
      <c r="O410" s="28"/>
      <c r="P410" s="35"/>
      <c r="Q410" s="35"/>
      <c r="R410" s="35"/>
      <c r="S410" s="28"/>
      <c r="T410" s="45"/>
      <c r="U410" s="45"/>
      <c r="V410" s="40"/>
    </row>
    <row r="411" spans="1:22">
      <c r="A411" s="90"/>
      <c r="B411" s="153" t="s">
        <v>1311</v>
      </c>
      <c r="C411" s="28"/>
      <c r="D411" s="30" t="s">
        <v>1312</v>
      </c>
      <c r="E411" s="30"/>
      <c r="F411" s="27" t="s">
        <v>229</v>
      </c>
      <c r="G411" s="28"/>
      <c r="H411" s="30" t="s">
        <v>224</v>
      </c>
      <c r="I411" s="30"/>
      <c r="J411" s="28"/>
      <c r="K411" s="28"/>
      <c r="L411" s="30">
        <v>445</v>
      </c>
      <c r="M411" s="30"/>
      <c r="N411" s="28"/>
      <c r="O411" s="28"/>
      <c r="P411" s="28"/>
      <c r="Q411" s="28"/>
      <c r="R411" s="28"/>
      <c r="S411" s="28"/>
      <c r="T411" s="30" t="s">
        <v>1313</v>
      </c>
      <c r="U411" s="30"/>
      <c r="V411" s="27" t="s">
        <v>229</v>
      </c>
    </row>
    <row r="412" spans="1:22">
      <c r="A412" s="90"/>
      <c r="B412" s="153"/>
      <c r="C412" s="28"/>
      <c r="D412" s="30"/>
      <c r="E412" s="30"/>
      <c r="F412" s="27"/>
      <c r="G412" s="28"/>
      <c r="H412" s="30"/>
      <c r="I412" s="30"/>
      <c r="J412" s="28"/>
      <c r="K412" s="28"/>
      <c r="L412" s="30"/>
      <c r="M412" s="30"/>
      <c r="N412" s="28"/>
      <c r="O412" s="28"/>
      <c r="P412" s="28"/>
      <c r="Q412" s="28"/>
      <c r="R412" s="28"/>
      <c r="S412" s="28"/>
      <c r="T412" s="30"/>
      <c r="U412" s="30"/>
      <c r="V412" s="27"/>
    </row>
    <row r="413" spans="1:22">
      <c r="A413" s="90"/>
      <c r="B413" s="154" t="s">
        <v>1267</v>
      </c>
      <c r="C413" s="28"/>
      <c r="D413" s="45" t="s">
        <v>1314</v>
      </c>
      <c r="E413" s="45"/>
      <c r="F413" s="40" t="s">
        <v>229</v>
      </c>
      <c r="G413" s="28"/>
      <c r="H413" s="45" t="s">
        <v>1315</v>
      </c>
      <c r="I413" s="45"/>
      <c r="J413" s="40" t="s">
        <v>229</v>
      </c>
      <c r="K413" s="28"/>
      <c r="L413" s="45" t="s">
        <v>1316</v>
      </c>
      <c r="M413" s="45"/>
      <c r="N413" s="40" t="s">
        <v>229</v>
      </c>
      <c r="O413" s="28"/>
      <c r="P413" s="45" t="s">
        <v>224</v>
      </c>
      <c r="Q413" s="45"/>
      <c r="R413" s="35"/>
      <c r="S413" s="28"/>
      <c r="T413" s="45" t="s">
        <v>1317</v>
      </c>
      <c r="U413" s="45"/>
      <c r="V413" s="40" t="s">
        <v>229</v>
      </c>
    </row>
    <row r="414" spans="1:22">
      <c r="A414" s="90"/>
      <c r="B414" s="154"/>
      <c r="C414" s="28"/>
      <c r="D414" s="45"/>
      <c r="E414" s="45"/>
      <c r="F414" s="40"/>
      <c r="G414" s="28"/>
      <c r="H414" s="45"/>
      <c r="I414" s="45"/>
      <c r="J414" s="40"/>
      <c r="K414" s="28"/>
      <c r="L414" s="45"/>
      <c r="M414" s="45"/>
      <c r="N414" s="40"/>
      <c r="O414" s="28"/>
      <c r="P414" s="45"/>
      <c r="Q414" s="45"/>
      <c r="R414" s="35"/>
      <c r="S414" s="28"/>
      <c r="T414" s="45"/>
      <c r="U414" s="45"/>
      <c r="V414" s="40"/>
    </row>
    <row r="415" spans="1:22">
      <c r="A415" s="90"/>
      <c r="B415" s="153" t="s">
        <v>154</v>
      </c>
      <c r="C415" s="28"/>
      <c r="D415" s="30" t="s">
        <v>1318</v>
      </c>
      <c r="E415" s="30"/>
      <c r="F415" s="27" t="s">
        <v>229</v>
      </c>
      <c r="G415" s="28"/>
      <c r="H415" s="30" t="s">
        <v>224</v>
      </c>
      <c r="I415" s="30"/>
      <c r="J415" s="28"/>
      <c r="K415" s="28"/>
      <c r="L415" s="30" t="s">
        <v>224</v>
      </c>
      <c r="M415" s="30"/>
      <c r="N415" s="28"/>
      <c r="O415" s="28"/>
      <c r="P415" s="28"/>
      <c r="Q415" s="28"/>
      <c r="R415" s="28"/>
      <c r="S415" s="28"/>
      <c r="T415" s="30" t="s">
        <v>1318</v>
      </c>
      <c r="U415" s="30"/>
      <c r="V415" s="27" t="s">
        <v>229</v>
      </c>
    </row>
    <row r="416" spans="1:22" ht="15.75" thickBot="1">
      <c r="A416" s="90"/>
      <c r="B416" s="153"/>
      <c r="C416" s="28"/>
      <c r="D416" s="50"/>
      <c r="E416" s="50"/>
      <c r="F416" s="139"/>
      <c r="G416" s="28"/>
      <c r="H416" s="50"/>
      <c r="I416" s="50"/>
      <c r="J416" s="39"/>
      <c r="K416" s="28"/>
      <c r="L416" s="50"/>
      <c r="M416" s="50"/>
      <c r="N416" s="39"/>
      <c r="O416" s="28"/>
      <c r="P416" s="39"/>
      <c r="Q416" s="39"/>
      <c r="R416" s="39"/>
      <c r="S416" s="28"/>
      <c r="T416" s="50"/>
      <c r="U416" s="50"/>
      <c r="V416" s="139"/>
    </row>
    <row r="417" spans="1:22">
      <c r="A417" s="90"/>
      <c r="B417" s="86" t="s">
        <v>157</v>
      </c>
      <c r="C417" s="28"/>
      <c r="D417" s="61" t="s">
        <v>1319</v>
      </c>
      <c r="E417" s="61"/>
      <c r="F417" s="51" t="s">
        <v>229</v>
      </c>
      <c r="G417" s="28"/>
      <c r="H417" s="61" t="s">
        <v>1315</v>
      </c>
      <c r="I417" s="61"/>
      <c r="J417" s="51" t="s">
        <v>229</v>
      </c>
      <c r="K417" s="28"/>
      <c r="L417" s="61" t="s">
        <v>1320</v>
      </c>
      <c r="M417" s="61"/>
      <c r="N417" s="51" t="s">
        <v>229</v>
      </c>
      <c r="O417" s="28"/>
      <c r="P417" s="61" t="s">
        <v>224</v>
      </c>
      <c r="Q417" s="61"/>
      <c r="R417" s="43"/>
      <c r="S417" s="28"/>
      <c r="T417" s="61" t="s">
        <v>1321</v>
      </c>
      <c r="U417" s="61"/>
      <c r="V417" s="51" t="s">
        <v>229</v>
      </c>
    </row>
    <row r="418" spans="1:22" ht="15.75" thickBot="1">
      <c r="A418" s="90"/>
      <c r="B418" s="86"/>
      <c r="C418" s="28"/>
      <c r="D418" s="46"/>
      <c r="E418" s="46"/>
      <c r="F418" s="129"/>
      <c r="G418" s="28"/>
      <c r="H418" s="46"/>
      <c r="I418" s="46"/>
      <c r="J418" s="129"/>
      <c r="K418" s="28"/>
      <c r="L418" s="46"/>
      <c r="M418" s="46"/>
      <c r="N418" s="129"/>
      <c r="O418" s="28"/>
      <c r="P418" s="46"/>
      <c r="Q418" s="46"/>
      <c r="R418" s="60"/>
      <c r="S418" s="28"/>
      <c r="T418" s="46"/>
      <c r="U418" s="46"/>
      <c r="V418" s="129"/>
    </row>
    <row r="419" spans="1:22">
      <c r="A419" s="90"/>
      <c r="B419" s="116" t="s">
        <v>158</v>
      </c>
      <c r="C419" s="12"/>
      <c r="D419" s="32"/>
      <c r="E419" s="32"/>
      <c r="F419" s="32"/>
      <c r="G419" s="12"/>
      <c r="H419" s="32"/>
      <c r="I419" s="32"/>
      <c r="J419" s="32"/>
      <c r="K419" s="12"/>
      <c r="L419" s="32"/>
      <c r="M419" s="32"/>
      <c r="N419" s="32"/>
      <c r="O419" s="12"/>
      <c r="P419" s="32"/>
      <c r="Q419" s="32"/>
      <c r="R419" s="32"/>
      <c r="S419" s="12"/>
      <c r="T419" s="32"/>
      <c r="U419" s="32"/>
      <c r="V419" s="32"/>
    </row>
    <row r="420" spans="1:22">
      <c r="A420" s="90"/>
      <c r="B420" s="154" t="s">
        <v>1322</v>
      </c>
      <c r="C420" s="28"/>
      <c r="D420" s="34">
        <v>647000</v>
      </c>
      <c r="E420" s="34"/>
      <c r="F420" s="35"/>
      <c r="G420" s="28"/>
      <c r="H420" s="45" t="s">
        <v>224</v>
      </c>
      <c r="I420" s="45"/>
      <c r="J420" s="35"/>
      <c r="K420" s="28"/>
      <c r="L420" s="45" t="s">
        <v>224</v>
      </c>
      <c r="M420" s="45"/>
      <c r="N420" s="35"/>
      <c r="O420" s="28"/>
      <c r="P420" s="45" t="s">
        <v>224</v>
      </c>
      <c r="Q420" s="45"/>
      <c r="R420" s="35"/>
      <c r="S420" s="28"/>
      <c r="T420" s="34">
        <v>647000</v>
      </c>
      <c r="U420" s="34"/>
      <c r="V420" s="35"/>
    </row>
    <row r="421" spans="1:22">
      <c r="A421" s="90"/>
      <c r="B421" s="154"/>
      <c r="C421" s="28"/>
      <c r="D421" s="34"/>
      <c r="E421" s="34"/>
      <c r="F421" s="35"/>
      <c r="G421" s="28"/>
      <c r="H421" s="45"/>
      <c r="I421" s="45"/>
      <c r="J421" s="35"/>
      <c r="K421" s="28"/>
      <c r="L421" s="45"/>
      <c r="M421" s="45"/>
      <c r="N421" s="35"/>
      <c r="O421" s="28"/>
      <c r="P421" s="45"/>
      <c r="Q421" s="45"/>
      <c r="R421" s="35"/>
      <c r="S421" s="28"/>
      <c r="T421" s="34"/>
      <c r="U421" s="34"/>
      <c r="V421" s="35"/>
    </row>
    <row r="422" spans="1:22">
      <c r="A422" s="90"/>
      <c r="B422" s="153" t="s">
        <v>1278</v>
      </c>
      <c r="C422" s="28"/>
      <c r="D422" s="37">
        <v>887925</v>
      </c>
      <c r="E422" s="37"/>
      <c r="F422" s="28"/>
      <c r="G422" s="28"/>
      <c r="H422" s="30" t="s">
        <v>224</v>
      </c>
      <c r="I422" s="30"/>
      <c r="J422" s="28"/>
      <c r="K422" s="28"/>
      <c r="L422" s="30" t="s">
        <v>224</v>
      </c>
      <c r="M422" s="30"/>
      <c r="N422" s="28"/>
      <c r="O422" s="28"/>
      <c r="P422" s="30" t="s">
        <v>224</v>
      </c>
      <c r="Q422" s="30"/>
      <c r="R422" s="28"/>
      <c r="S422" s="28"/>
      <c r="T422" s="37">
        <v>887925</v>
      </c>
      <c r="U422" s="37"/>
      <c r="V422" s="28"/>
    </row>
    <row r="423" spans="1:22">
      <c r="A423" s="90"/>
      <c r="B423" s="153"/>
      <c r="C423" s="28"/>
      <c r="D423" s="37"/>
      <c r="E423" s="37"/>
      <c r="F423" s="28"/>
      <c r="G423" s="28"/>
      <c r="H423" s="30"/>
      <c r="I423" s="30"/>
      <c r="J423" s="28"/>
      <c r="K423" s="28"/>
      <c r="L423" s="30"/>
      <c r="M423" s="30"/>
      <c r="N423" s="28"/>
      <c r="O423" s="28"/>
      <c r="P423" s="30"/>
      <c r="Q423" s="30"/>
      <c r="R423" s="28"/>
      <c r="S423" s="28"/>
      <c r="T423" s="37"/>
      <c r="U423" s="37"/>
      <c r="V423" s="28"/>
    </row>
    <row r="424" spans="1:22">
      <c r="A424" s="90"/>
      <c r="B424" s="154" t="s">
        <v>1323</v>
      </c>
      <c r="C424" s="28"/>
      <c r="D424" s="34">
        <v>465000</v>
      </c>
      <c r="E424" s="34"/>
      <c r="F424" s="35"/>
      <c r="G424" s="28"/>
      <c r="H424" s="45" t="s">
        <v>224</v>
      </c>
      <c r="I424" s="45"/>
      <c r="J424" s="35"/>
      <c r="K424" s="28"/>
      <c r="L424" s="45" t="s">
        <v>224</v>
      </c>
      <c r="M424" s="45"/>
      <c r="N424" s="35"/>
      <c r="O424" s="28"/>
      <c r="P424" s="45" t="s">
        <v>224</v>
      </c>
      <c r="Q424" s="45"/>
      <c r="R424" s="35"/>
      <c r="S424" s="28"/>
      <c r="T424" s="34">
        <v>465000</v>
      </c>
      <c r="U424" s="34"/>
      <c r="V424" s="35"/>
    </row>
    <row r="425" spans="1:22">
      <c r="A425" s="90"/>
      <c r="B425" s="154"/>
      <c r="C425" s="28"/>
      <c r="D425" s="34"/>
      <c r="E425" s="34"/>
      <c r="F425" s="35"/>
      <c r="G425" s="28"/>
      <c r="H425" s="45"/>
      <c r="I425" s="45"/>
      <c r="J425" s="35"/>
      <c r="K425" s="28"/>
      <c r="L425" s="45"/>
      <c r="M425" s="45"/>
      <c r="N425" s="35"/>
      <c r="O425" s="28"/>
      <c r="P425" s="45"/>
      <c r="Q425" s="45"/>
      <c r="R425" s="35"/>
      <c r="S425" s="28"/>
      <c r="T425" s="34"/>
      <c r="U425" s="34"/>
      <c r="V425" s="35"/>
    </row>
    <row r="426" spans="1:22">
      <c r="A426" s="90"/>
      <c r="B426" s="153" t="s">
        <v>1279</v>
      </c>
      <c r="C426" s="28"/>
      <c r="D426" s="30" t="s">
        <v>1324</v>
      </c>
      <c r="E426" s="30"/>
      <c r="F426" s="27" t="s">
        <v>229</v>
      </c>
      <c r="G426" s="28"/>
      <c r="H426" s="30" t="s">
        <v>224</v>
      </c>
      <c r="I426" s="30"/>
      <c r="J426" s="28"/>
      <c r="K426" s="28"/>
      <c r="L426" s="30" t="s">
        <v>224</v>
      </c>
      <c r="M426" s="30"/>
      <c r="N426" s="28"/>
      <c r="O426" s="28"/>
      <c r="P426" s="30" t="s">
        <v>224</v>
      </c>
      <c r="Q426" s="30"/>
      <c r="R426" s="28"/>
      <c r="S426" s="28"/>
      <c r="T426" s="30" t="s">
        <v>1324</v>
      </c>
      <c r="U426" s="30"/>
      <c r="V426" s="27" t="s">
        <v>229</v>
      </c>
    </row>
    <row r="427" spans="1:22">
      <c r="A427" s="90"/>
      <c r="B427" s="153"/>
      <c r="C427" s="28"/>
      <c r="D427" s="30"/>
      <c r="E427" s="30"/>
      <c r="F427" s="27"/>
      <c r="G427" s="28"/>
      <c r="H427" s="30"/>
      <c r="I427" s="30"/>
      <c r="J427" s="28"/>
      <c r="K427" s="28"/>
      <c r="L427" s="30"/>
      <c r="M427" s="30"/>
      <c r="N427" s="28"/>
      <c r="O427" s="28"/>
      <c r="P427" s="30"/>
      <c r="Q427" s="30"/>
      <c r="R427" s="28"/>
      <c r="S427" s="28"/>
      <c r="T427" s="30"/>
      <c r="U427" s="30"/>
      <c r="V427" s="27"/>
    </row>
    <row r="428" spans="1:22">
      <c r="A428" s="90"/>
      <c r="B428" s="154" t="s">
        <v>1281</v>
      </c>
      <c r="C428" s="28"/>
      <c r="D428" s="45" t="s">
        <v>1325</v>
      </c>
      <c r="E428" s="45"/>
      <c r="F428" s="40" t="s">
        <v>229</v>
      </c>
      <c r="G428" s="28"/>
      <c r="H428" s="45" t="s">
        <v>224</v>
      </c>
      <c r="I428" s="45"/>
      <c r="J428" s="35"/>
      <c r="K428" s="28"/>
      <c r="L428" s="45" t="s">
        <v>224</v>
      </c>
      <c r="M428" s="45"/>
      <c r="N428" s="35"/>
      <c r="O428" s="28"/>
      <c r="P428" s="45" t="s">
        <v>224</v>
      </c>
      <c r="Q428" s="45"/>
      <c r="R428" s="35"/>
      <c r="S428" s="28"/>
      <c r="T428" s="45" t="s">
        <v>1325</v>
      </c>
      <c r="U428" s="45"/>
      <c r="V428" s="40" t="s">
        <v>229</v>
      </c>
    </row>
    <row r="429" spans="1:22" ht="15.75" thickBot="1">
      <c r="A429" s="90"/>
      <c r="B429" s="154"/>
      <c r="C429" s="28"/>
      <c r="D429" s="46"/>
      <c r="E429" s="46"/>
      <c r="F429" s="129"/>
      <c r="G429" s="28"/>
      <c r="H429" s="46"/>
      <c r="I429" s="46"/>
      <c r="J429" s="60"/>
      <c r="K429" s="28"/>
      <c r="L429" s="46"/>
      <c r="M429" s="46"/>
      <c r="N429" s="60"/>
      <c r="O429" s="28"/>
      <c r="P429" s="46"/>
      <c r="Q429" s="46"/>
      <c r="R429" s="60"/>
      <c r="S429" s="28"/>
      <c r="T429" s="46"/>
      <c r="U429" s="46"/>
      <c r="V429" s="129"/>
    </row>
    <row r="430" spans="1:22">
      <c r="A430" s="90"/>
      <c r="B430" s="120" t="s">
        <v>1326</v>
      </c>
      <c r="C430" s="28"/>
      <c r="D430" s="47">
        <v>1665924</v>
      </c>
      <c r="E430" s="47"/>
      <c r="F430" s="32"/>
      <c r="G430" s="28"/>
      <c r="H430" s="31" t="s">
        <v>224</v>
      </c>
      <c r="I430" s="31"/>
      <c r="J430" s="32"/>
      <c r="K430" s="28"/>
      <c r="L430" s="31" t="s">
        <v>224</v>
      </c>
      <c r="M430" s="31"/>
      <c r="N430" s="32"/>
      <c r="O430" s="28"/>
      <c r="P430" s="31" t="s">
        <v>224</v>
      </c>
      <c r="Q430" s="31"/>
      <c r="R430" s="32"/>
      <c r="S430" s="28"/>
      <c r="T430" s="47">
        <v>1665924</v>
      </c>
      <c r="U430" s="47"/>
      <c r="V430" s="32"/>
    </row>
    <row r="431" spans="1:22" ht="15.75" thickBot="1">
      <c r="A431" s="90"/>
      <c r="B431" s="120"/>
      <c r="C431" s="28"/>
      <c r="D431" s="38"/>
      <c r="E431" s="38"/>
      <c r="F431" s="39"/>
      <c r="G431" s="28"/>
      <c r="H431" s="50"/>
      <c r="I431" s="50"/>
      <c r="J431" s="39"/>
      <c r="K431" s="28"/>
      <c r="L431" s="50"/>
      <c r="M431" s="50"/>
      <c r="N431" s="39"/>
      <c r="O431" s="28"/>
      <c r="P431" s="50"/>
      <c r="Q431" s="50"/>
      <c r="R431" s="39"/>
      <c r="S431" s="28"/>
      <c r="T431" s="38"/>
      <c r="U431" s="38"/>
      <c r="V431" s="39"/>
    </row>
    <row r="432" spans="1:22">
      <c r="A432" s="90"/>
      <c r="B432" s="86" t="s">
        <v>168</v>
      </c>
      <c r="C432" s="28"/>
      <c r="D432" s="61" t="s">
        <v>224</v>
      </c>
      <c r="E432" s="61"/>
      <c r="F432" s="43"/>
      <c r="G432" s="28"/>
      <c r="H432" s="61" t="s">
        <v>224</v>
      </c>
      <c r="I432" s="61"/>
      <c r="J432" s="43"/>
      <c r="K432" s="28"/>
      <c r="L432" s="61" t="s">
        <v>1327</v>
      </c>
      <c r="M432" s="61"/>
      <c r="N432" s="51" t="s">
        <v>229</v>
      </c>
      <c r="O432" s="28"/>
      <c r="P432" s="61" t="s">
        <v>224</v>
      </c>
      <c r="Q432" s="61"/>
      <c r="R432" s="43"/>
      <c r="S432" s="28"/>
      <c r="T432" s="61" t="s">
        <v>1327</v>
      </c>
      <c r="U432" s="61"/>
      <c r="V432" s="51" t="s">
        <v>229</v>
      </c>
    </row>
    <row r="433" spans="1:22" ht="15.75" thickBot="1">
      <c r="A433" s="90"/>
      <c r="B433" s="86"/>
      <c r="C433" s="28"/>
      <c r="D433" s="46"/>
      <c r="E433" s="46"/>
      <c r="F433" s="60"/>
      <c r="G433" s="28"/>
      <c r="H433" s="46"/>
      <c r="I433" s="46"/>
      <c r="J433" s="60"/>
      <c r="K433" s="28"/>
      <c r="L433" s="46"/>
      <c r="M433" s="46"/>
      <c r="N433" s="129"/>
      <c r="O433" s="28"/>
      <c r="P433" s="46"/>
      <c r="Q433" s="46"/>
      <c r="R433" s="60"/>
      <c r="S433" s="28"/>
      <c r="T433" s="46"/>
      <c r="U433" s="46"/>
      <c r="V433" s="129"/>
    </row>
    <row r="434" spans="1:22">
      <c r="A434" s="90"/>
      <c r="B434" s="120" t="s">
        <v>1286</v>
      </c>
      <c r="C434" s="28"/>
      <c r="D434" s="47">
        <v>13514</v>
      </c>
      <c r="E434" s="47"/>
      <c r="F434" s="32"/>
      <c r="G434" s="28"/>
      <c r="H434" s="47">
        <v>1174</v>
      </c>
      <c r="I434" s="47"/>
      <c r="J434" s="32"/>
      <c r="K434" s="28"/>
      <c r="L434" s="47">
        <v>30108</v>
      </c>
      <c r="M434" s="47"/>
      <c r="N434" s="32"/>
      <c r="O434" s="28"/>
      <c r="P434" s="31" t="s">
        <v>224</v>
      </c>
      <c r="Q434" s="31"/>
      <c r="R434" s="32"/>
      <c r="S434" s="28"/>
      <c r="T434" s="47">
        <v>44796</v>
      </c>
      <c r="U434" s="47"/>
      <c r="V434" s="32"/>
    </row>
    <row r="435" spans="1:22">
      <c r="A435" s="90"/>
      <c r="B435" s="120"/>
      <c r="C435" s="28"/>
      <c r="D435" s="48"/>
      <c r="E435" s="48"/>
      <c r="F435" s="49"/>
      <c r="G435" s="28"/>
      <c r="H435" s="48"/>
      <c r="I435" s="48"/>
      <c r="J435" s="49"/>
      <c r="K435" s="28"/>
      <c r="L435" s="48"/>
      <c r="M435" s="48"/>
      <c r="N435" s="49"/>
      <c r="O435" s="28"/>
      <c r="P435" s="147"/>
      <c r="Q435" s="147"/>
      <c r="R435" s="49"/>
      <c r="S435" s="28"/>
      <c r="T435" s="48"/>
      <c r="U435" s="48"/>
      <c r="V435" s="49"/>
    </row>
    <row r="436" spans="1:22">
      <c r="A436" s="90"/>
      <c r="B436" s="86" t="s">
        <v>170</v>
      </c>
      <c r="C436" s="28"/>
      <c r="D436" s="45" t="s">
        <v>224</v>
      </c>
      <c r="E436" s="45"/>
      <c r="F436" s="35"/>
      <c r="G436" s="28"/>
      <c r="H436" s="45" t="s">
        <v>224</v>
      </c>
      <c r="I436" s="45"/>
      <c r="J436" s="35"/>
      <c r="K436" s="28"/>
      <c r="L436" s="45" t="s">
        <v>224</v>
      </c>
      <c r="M436" s="45"/>
      <c r="N436" s="35"/>
      <c r="O436" s="28"/>
      <c r="P436" s="45" t="s">
        <v>224</v>
      </c>
      <c r="Q436" s="45"/>
      <c r="R436" s="35"/>
      <c r="S436" s="28"/>
      <c r="T436" s="45" t="s">
        <v>224</v>
      </c>
      <c r="U436" s="45"/>
      <c r="V436" s="35"/>
    </row>
    <row r="437" spans="1:22" ht="15.75" thickBot="1">
      <c r="A437" s="90"/>
      <c r="B437" s="86"/>
      <c r="C437" s="28"/>
      <c r="D437" s="46"/>
      <c r="E437" s="46"/>
      <c r="F437" s="60"/>
      <c r="G437" s="28"/>
      <c r="H437" s="46"/>
      <c r="I437" s="46"/>
      <c r="J437" s="60"/>
      <c r="K437" s="28"/>
      <c r="L437" s="46"/>
      <c r="M437" s="46"/>
      <c r="N437" s="60"/>
      <c r="O437" s="28"/>
      <c r="P437" s="46"/>
      <c r="Q437" s="46"/>
      <c r="R437" s="60"/>
      <c r="S437" s="28"/>
      <c r="T437" s="46"/>
      <c r="U437" s="46"/>
      <c r="V437" s="60"/>
    </row>
    <row r="438" spans="1:22">
      <c r="A438" s="90"/>
      <c r="B438" s="120" t="s">
        <v>171</v>
      </c>
      <c r="C438" s="28"/>
      <c r="D438" s="29" t="s">
        <v>223</v>
      </c>
      <c r="E438" s="47">
        <v>13514</v>
      </c>
      <c r="F438" s="32"/>
      <c r="G438" s="28"/>
      <c r="H438" s="29" t="s">
        <v>223</v>
      </c>
      <c r="I438" s="47">
        <v>1174</v>
      </c>
      <c r="J438" s="32"/>
      <c r="K438" s="28"/>
      <c r="L438" s="29" t="s">
        <v>223</v>
      </c>
      <c r="M438" s="47">
        <v>30108</v>
      </c>
      <c r="N438" s="32"/>
      <c r="O438" s="28"/>
      <c r="P438" s="29" t="s">
        <v>223</v>
      </c>
      <c r="Q438" s="31" t="s">
        <v>224</v>
      </c>
      <c r="R438" s="32"/>
      <c r="S438" s="28"/>
      <c r="T438" s="29" t="s">
        <v>223</v>
      </c>
      <c r="U438" s="47">
        <v>44796</v>
      </c>
      <c r="V438" s="32"/>
    </row>
    <row r="439" spans="1:22" ht="15.75" thickBot="1">
      <c r="A439" s="90"/>
      <c r="B439" s="120"/>
      <c r="C439" s="28"/>
      <c r="D439" s="56"/>
      <c r="E439" s="57"/>
      <c r="F439" s="58"/>
      <c r="G439" s="28"/>
      <c r="H439" s="56"/>
      <c r="I439" s="57"/>
      <c r="J439" s="58"/>
      <c r="K439" s="28"/>
      <c r="L439" s="56"/>
      <c r="M439" s="57"/>
      <c r="N439" s="58"/>
      <c r="O439" s="28"/>
      <c r="P439" s="56"/>
      <c r="Q439" s="131"/>
      <c r="R439" s="58"/>
      <c r="S439" s="28"/>
      <c r="T439" s="56"/>
      <c r="U439" s="57"/>
      <c r="V439" s="58"/>
    </row>
    <row r="440" spans="1:22" ht="15.75" thickTop="1">
      <c r="A440" s="90"/>
      <c r="B440" s="91" t="s">
        <v>1172</v>
      </c>
      <c r="C440" s="91"/>
      <c r="D440" s="91"/>
      <c r="E440" s="91"/>
      <c r="F440" s="91"/>
      <c r="G440" s="91"/>
      <c r="H440" s="91"/>
      <c r="I440" s="91"/>
      <c r="J440" s="91"/>
      <c r="K440" s="91"/>
      <c r="L440" s="91"/>
      <c r="M440" s="91"/>
      <c r="N440" s="91"/>
      <c r="O440" s="91"/>
      <c r="P440" s="91"/>
      <c r="Q440" s="91"/>
      <c r="R440" s="91"/>
      <c r="S440" s="91"/>
      <c r="T440" s="91"/>
      <c r="U440" s="91"/>
      <c r="V440" s="91"/>
    </row>
    <row r="441" spans="1:22">
      <c r="A441" s="90"/>
      <c r="B441" s="91" t="s">
        <v>1264</v>
      </c>
      <c r="C441" s="91"/>
      <c r="D441" s="91"/>
      <c r="E441" s="91"/>
      <c r="F441" s="91"/>
      <c r="G441" s="91"/>
      <c r="H441" s="91"/>
      <c r="I441" s="91"/>
      <c r="J441" s="91"/>
      <c r="K441" s="91"/>
      <c r="L441" s="91"/>
      <c r="M441" s="91"/>
      <c r="N441" s="91"/>
      <c r="O441" s="91"/>
      <c r="P441" s="91"/>
      <c r="Q441" s="91"/>
      <c r="R441" s="91"/>
      <c r="S441" s="91"/>
      <c r="T441" s="91"/>
      <c r="U441" s="91"/>
      <c r="V441" s="91"/>
    </row>
    <row r="442" spans="1:22">
      <c r="A442" s="90"/>
      <c r="B442" s="89"/>
      <c r="C442" s="89"/>
      <c r="D442" s="89"/>
      <c r="E442" s="89"/>
      <c r="F442" s="89"/>
      <c r="G442" s="89"/>
      <c r="H442" s="89"/>
      <c r="I442" s="89"/>
      <c r="J442" s="89"/>
      <c r="K442" s="89"/>
      <c r="L442" s="89"/>
      <c r="M442" s="89"/>
      <c r="N442" s="89"/>
      <c r="O442" s="89"/>
      <c r="P442" s="89"/>
      <c r="Q442" s="89"/>
      <c r="R442" s="89"/>
      <c r="S442" s="89"/>
      <c r="T442" s="89"/>
      <c r="U442" s="89"/>
      <c r="V442" s="89"/>
    </row>
    <row r="443" spans="1:22">
      <c r="A443" s="90"/>
      <c r="B443" s="95"/>
      <c r="C443" s="95"/>
      <c r="D443" s="95"/>
      <c r="E443" s="95"/>
      <c r="F443" s="95"/>
      <c r="G443" s="95"/>
      <c r="H443" s="95"/>
      <c r="I443" s="95"/>
      <c r="J443" s="95"/>
      <c r="K443" s="95"/>
      <c r="L443" s="95"/>
      <c r="M443" s="95"/>
      <c r="N443" s="95"/>
      <c r="O443" s="95"/>
      <c r="P443" s="95"/>
      <c r="Q443" s="95"/>
      <c r="R443" s="95"/>
      <c r="S443" s="95"/>
      <c r="T443" s="95"/>
      <c r="U443" s="95"/>
      <c r="V443" s="95"/>
    </row>
    <row r="444" spans="1:22">
      <c r="A444" s="90"/>
      <c r="B444" s="25"/>
      <c r="C444" s="25"/>
      <c r="D444" s="25"/>
      <c r="E444" s="25"/>
      <c r="F444" s="25"/>
      <c r="G444" s="25"/>
      <c r="H444" s="25"/>
      <c r="I444" s="25"/>
      <c r="J444" s="25"/>
      <c r="K444" s="25"/>
      <c r="L444" s="25"/>
      <c r="M444" s="25"/>
      <c r="N444" s="25"/>
      <c r="O444" s="25"/>
      <c r="P444" s="25"/>
      <c r="Q444" s="25"/>
      <c r="R444" s="25"/>
      <c r="S444" s="25"/>
      <c r="T444" s="25"/>
      <c r="U444" s="25"/>
      <c r="V444" s="25"/>
    </row>
    <row r="445" spans="1:22">
      <c r="A445" s="90"/>
      <c r="B445" s="15"/>
      <c r="C445" s="15"/>
      <c r="D445" s="15"/>
      <c r="E445" s="15"/>
      <c r="F445" s="15"/>
      <c r="G445" s="15"/>
      <c r="H445" s="15"/>
      <c r="I445" s="15"/>
      <c r="J445" s="15"/>
      <c r="K445" s="15"/>
      <c r="L445" s="15"/>
      <c r="M445" s="15"/>
      <c r="N445" s="15"/>
      <c r="O445" s="15"/>
      <c r="P445" s="15"/>
      <c r="Q445" s="15"/>
      <c r="R445" s="15"/>
      <c r="S445" s="15"/>
      <c r="T445" s="15"/>
      <c r="U445" s="15"/>
      <c r="V445" s="15"/>
    </row>
    <row r="446" spans="1:22" ht="15.75" thickBot="1">
      <c r="A446" s="90"/>
      <c r="B446" s="26" t="s">
        <v>1251</v>
      </c>
      <c r="C446" s="26"/>
      <c r="D446" s="26"/>
      <c r="E446" s="26"/>
      <c r="F446" s="26"/>
      <c r="G446" s="26"/>
      <c r="H446" s="26"/>
      <c r="I446" s="26"/>
      <c r="J446" s="26"/>
      <c r="K446" s="26"/>
      <c r="L446" s="26"/>
      <c r="M446" s="26"/>
      <c r="N446" s="26"/>
      <c r="O446" s="26"/>
      <c r="P446" s="26"/>
      <c r="Q446" s="26"/>
      <c r="R446" s="26"/>
      <c r="S446" s="26"/>
      <c r="T446" s="26"/>
      <c r="U446" s="26"/>
      <c r="V446" s="26"/>
    </row>
    <row r="447" spans="1:22" ht="15.75" thickBot="1">
      <c r="A447" s="90"/>
      <c r="B447" s="115"/>
      <c r="C447" s="12"/>
      <c r="D447" s="117" t="s">
        <v>1174</v>
      </c>
      <c r="E447" s="117"/>
      <c r="F447" s="117"/>
      <c r="G447" s="117"/>
      <c r="H447" s="117"/>
      <c r="I447" s="117"/>
      <c r="J447" s="117"/>
      <c r="K447" s="12"/>
      <c r="L447" s="199"/>
      <c r="M447" s="199"/>
      <c r="N447" s="199"/>
      <c r="O447" s="12"/>
      <c r="P447" s="199"/>
      <c r="Q447" s="199"/>
      <c r="R447" s="199"/>
      <c r="S447" s="12"/>
      <c r="T447" s="199"/>
      <c r="U447" s="199"/>
      <c r="V447" s="199"/>
    </row>
    <row r="448" spans="1:22">
      <c r="A448" s="90"/>
      <c r="B448" s="200" t="s">
        <v>402</v>
      </c>
      <c r="C448" s="28"/>
      <c r="D448" s="71" t="s">
        <v>1175</v>
      </c>
      <c r="E448" s="71"/>
      <c r="F448" s="71"/>
      <c r="G448" s="32"/>
      <c r="H448" s="71" t="s">
        <v>1177</v>
      </c>
      <c r="I448" s="71"/>
      <c r="J448" s="71"/>
      <c r="K448" s="28"/>
      <c r="L448" s="68" t="s">
        <v>1178</v>
      </c>
      <c r="M448" s="68"/>
      <c r="N448" s="68"/>
      <c r="O448" s="28"/>
      <c r="P448" s="68" t="s">
        <v>1179</v>
      </c>
      <c r="Q448" s="68"/>
      <c r="R448" s="68"/>
      <c r="S448" s="28"/>
      <c r="T448" s="68" t="s">
        <v>1180</v>
      </c>
      <c r="U448" s="68"/>
      <c r="V448" s="68"/>
    </row>
    <row r="449" spans="1:22" ht="15.75" thickBot="1">
      <c r="A449" s="90"/>
      <c r="B449" s="200"/>
      <c r="C449" s="28"/>
      <c r="D449" s="26" t="s">
        <v>1176</v>
      </c>
      <c r="E449" s="26"/>
      <c r="F449" s="26"/>
      <c r="G449" s="28"/>
      <c r="H449" s="26"/>
      <c r="I449" s="26"/>
      <c r="J449" s="26"/>
      <c r="K449" s="39"/>
      <c r="L449" s="26" t="s">
        <v>1177</v>
      </c>
      <c r="M449" s="26"/>
      <c r="N449" s="26"/>
      <c r="O449" s="28"/>
      <c r="P449" s="26"/>
      <c r="Q449" s="26"/>
      <c r="R449" s="26"/>
      <c r="S449" s="28"/>
      <c r="T449" s="26"/>
      <c r="U449" s="26"/>
      <c r="V449" s="26"/>
    </row>
    <row r="450" spans="1:22">
      <c r="A450" s="90"/>
      <c r="B450" s="86" t="s">
        <v>1265</v>
      </c>
      <c r="C450" s="28"/>
      <c r="D450" s="51" t="s">
        <v>223</v>
      </c>
      <c r="E450" s="41">
        <v>33125</v>
      </c>
      <c r="F450" s="43"/>
      <c r="G450" s="28"/>
      <c r="H450" s="51" t="s">
        <v>223</v>
      </c>
      <c r="I450" s="61" t="s">
        <v>224</v>
      </c>
      <c r="J450" s="43"/>
      <c r="K450" s="32"/>
      <c r="L450" s="51" t="s">
        <v>223</v>
      </c>
      <c r="M450" s="61" t="s">
        <v>1328</v>
      </c>
      <c r="N450" s="51" t="s">
        <v>229</v>
      </c>
      <c r="O450" s="28"/>
      <c r="P450" s="51" t="s">
        <v>223</v>
      </c>
      <c r="Q450" s="61" t="s">
        <v>224</v>
      </c>
      <c r="R450" s="43"/>
      <c r="S450" s="28"/>
      <c r="T450" s="51" t="s">
        <v>223</v>
      </c>
      <c r="U450" s="41">
        <v>27360</v>
      </c>
      <c r="V450" s="43"/>
    </row>
    <row r="451" spans="1:22" ht="15.75" thickBot="1">
      <c r="A451" s="90"/>
      <c r="B451" s="86"/>
      <c r="C451" s="28"/>
      <c r="D451" s="129"/>
      <c r="E451" s="102"/>
      <c r="F451" s="60"/>
      <c r="G451" s="28"/>
      <c r="H451" s="129"/>
      <c r="I451" s="46"/>
      <c r="J451" s="60"/>
      <c r="K451" s="39"/>
      <c r="L451" s="129"/>
      <c r="M451" s="46"/>
      <c r="N451" s="129"/>
      <c r="O451" s="28"/>
      <c r="P451" s="129"/>
      <c r="Q451" s="46"/>
      <c r="R451" s="60"/>
      <c r="S451" s="28"/>
      <c r="T451" s="129"/>
      <c r="U451" s="102"/>
      <c r="V451" s="60"/>
    </row>
    <row r="452" spans="1:22">
      <c r="A452" s="90"/>
      <c r="B452" s="116" t="s">
        <v>150</v>
      </c>
      <c r="C452" s="12"/>
      <c r="D452" s="32"/>
      <c r="E452" s="32"/>
      <c r="F452" s="32"/>
      <c r="G452" s="12"/>
      <c r="H452" s="32"/>
      <c r="I452" s="32"/>
      <c r="J452" s="32"/>
      <c r="K452" s="12"/>
      <c r="L452" s="32"/>
      <c r="M452" s="32"/>
      <c r="N452" s="32"/>
      <c r="O452" s="12"/>
      <c r="P452" s="32"/>
      <c r="Q452" s="32"/>
      <c r="R452" s="32"/>
      <c r="S452" s="12"/>
      <c r="T452" s="32"/>
      <c r="U452" s="32"/>
      <c r="V452" s="32"/>
    </row>
    <row r="453" spans="1:22">
      <c r="A453" s="90"/>
      <c r="B453" s="82" t="s">
        <v>1267</v>
      </c>
      <c r="C453" s="28"/>
      <c r="D453" s="45" t="s">
        <v>1329</v>
      </c>
      <c r="E453" s="45"/>
      <c r="F453" s="40" t="s">
        <v>229</v>
      </c>
      <c r="G453" s="28"/>
      <c r="H453" s="45" t="s">
        <v>224</v>
      </c>
      <c r="I453" s="45"/>
      <c r="J453" s="35"/>
      <c r="K453" s="28"/>
      <c r="L453" s="45" t="s">
        <v>1330</v>
      </c>
      <c r="M453" s="45"/>
      <c r="N453" s="40" t="s">
        <v>229</v>
      </c>
      <c r="O453" s="28"/>
      <c r="P453" s="45" t="s">
        <v>224</v>
      </c>
      <c r="Q453" s="45"/>
      <c r="R453" s="35"/>
      <c r="S453" s="28"/>
      <c r="T453" s="45" t="s">
        <v>1331</v>
      </c>
      <c r="U453" s="45"/>
      <c r="V453" s="40" t="s">
        <v>229</v>
      </c>
    </row>
    <row r="454" spans="1:22">
      <c r="A454" s="90"/>
      <c r="B454" s="82"/>
      <c r="C454" s="28"/>
      <c r="D454" s="45"/>
      <c r="E454" s="45"/>
      <c r="F454" s="40"/>
      <c r="G454" s="28"/>
      <c r="H454" s="45"/>
      <c r="I454" s="45"/>
      <c r="J454" s="35"/>
      <c r="K454" s="28"/>
      <c r="L454" s="45"/>
      <c r="M454" s="45"/>
      <c r="N454" s="40"/>
      <c r="O454" s="28"/>
      <c r="P454" s="45"/>
      <c r="Q454" s="45"/>
      <c r="R454" s="35"/>
      <c r="S454" s="28"/>
      <c r="T454" s="45"/>
      <c r="U454" s="45"/>
      <c r="V454" s="40"/>
    </row>
    <row r="455" spans="1:22">
      <c r="A455" s="90"/>
      <c r="B455" s="80" t="s">
        <v>154</v>
      </c>
      <c r="C455" s="28"/>
      <c r="D455" s="30" t="s">
        <v>1332</v>
      </c>
      <c r="E455" s="30"/>
      <c r="F455" s="27" t="s">
        <v>229</v>
      </c>
      <c r="G455" s="28"/>
      <c r="H455" s="30" t="s">
        <v>224</v>
      </c>
      <c r="I455" s="30"/>
      <c r="J455" s="28"/>
      <c r="K455" s="28"/>
      <c r="L455" s="30" t="s">
        <v>224</v>
      </c>
      <c r="M455" s="30"/>
      <c r="N455" s="28"/>
      <c r="O455" s="28"/>
      <c r="P455" s="30" t="s">
        <v>224</v>
      </c>
      <c r="Q455" s="30"/>
      <c r="R455" s="28"/>
      <c r="S455" s="28"/>
      <c r="T455" s="30" t="s">
        <v>1332</v>
      </c>
      <c r="U455" s="30"/>
      <c r="V455" s="27" t="s">
        <v>229</v>
      </c>
    </row>
    <row r="456" spans="1:22" ht="15.75" thickBot="1">
      <c r="A456" s="90"/>
      <c r="B456" s="80"/>
      <c r="C456" s="28"/>
      <c r="D456" s="50"/>
      <c r="E456" s="50"/>
      <c r="F456" s="139"/>
      <c r="G456" s="39"/>
      <c r="H456" s="50"/>
      <c r="I456" s="50"/>
      <c r="J456" s="39"/>
      <c r="K456" s="39"/>
      <c r="L456" s="50"/>
      <c r="M456" s="50"/>
      <c r="N456" s="39"/>
      <c r="O456" s="39"/>
      <c r="P456" s="50"/>
      <c r="Q456" s="50"/>
      <c r="R456" s="39"/>
      <c r="S456" s="39"/>
      <c r="T456" s="50"/>
      <c r="U456" s="50"/>
      <c r="V456" s="139"/>
    </row>
    <row r="457" spans="1:22">
      <c r="A457" s="90"/>
      <c r="B457" s="86" t="s">
        <v>157</v>
      </c>
      <c r="C457" s="28"/>
      <c r="D457" s="61" t="s">
        <v>1333</v>
      </c>
      <c r="E457" s="61"/>
      <c r="F457" s="51" t="s">
        <v>229</v>
      </c>
      <c r="G457" s="32"/>
      <c r="H457" s="61" t="s">
        <v>224</v>
      </c>
      <c r="I457" s="61"/>
      <c r="J457" s="43"/>
      <c r="K457" s="32"/>
      <c r="L457" s="61" t="s">
        <v>1330</v>
      </c>
      <c r="M457" s="61"/>
      <c r="N457" s="51" t="s">
        <v>229</v>
      </c>
      <c r="O457" s="32"/>
      <c r="P457" s="61" t="s">
        <v>224</v>
      </c>
      <c r="Q457" s="61"/>
      <c r="R457" s="43"/>
      <c r="S457" s="32"/>
      <c r="T457" s="61" t="s">
        <v>1334</v>
      </c>
      <c r="U457" s="61"/>
      <c r="V457" s="51" t="s">
        <v>229</v>
      </c>
    </row>
    <row r="458" spans="1:22" ht="15.75" thickBot="1">
      <c r="A458" s="90"/>
      <c r="B458" s="86"/>
      <c r="C458" s="28"/>
      <c r="D458" s="46"/>
      <c r="E458" s="46"/>
      <c r="F458" s="129"/>
      <c r="G458" s="49"/>
      <c r="H458" s="46"/>
      <c r="I458" s="46"/>
      <c r="J458" s="60"/>
      <c r="K458" s="39"/>
      <c r="L458" s="46"/>
      <c r="M458" s="46"/>
      <c r="N458" s="129"/>
      <c r="O458" s="49"/>
      <c r="P458" s="46"/>
      <c r="Q458" s="46"/>
      <c r="R458" s="60"/>
      <c r="S458" s="28"/>
      <c r="T458" s="46"/>
      <c r="U458" s="46"/>
      <c r="V458" s="129"/>
    </row>
    <row r="459" spans="1:22">
      <c r="A459" s="90"/>
      <c r="B459" s="116" t="s">
        <v>158</v>
      </c>
      <c r="C459" s="12"/>
      <c r="D459" s="32"/>
      <c r="E459" s="32"/>
      <c r="F459" s="32"/>
      <c r="G459" s="12"/>
      <c r="H459" s="32"/>
      <c r="I459" s="32"/>
      <c r="J459" s="32"/>
      <c r="K459" s="12"/>
      <c r="L459" s="32"/>
      <c r="M459" s="32"/>
      <c r="N459" s="32"/>
      <c r="O459" s="12"/>
      <c r="P459" s="32"/>
      <c r="Q459" s="32"/>
      <c r="R459" s="32"/>
      <c r="S459" s="12"/>
      <c r="T459" s="32"/>
      <c r="U459" s="32"/>
      <c r="V459" s="32"/>
    </row>
    <row r="460" spans="1:22">
      <c r="A460" s="90"/>
      <c r="B460" s="82" t="s">
        <v>1279</v>
      </c>
      <c r="C460" s="28"/>
      <c r="D460" s="45" t="s">
        <v>1335</v>
      </c>
      <c r="E460" s="45"/>
      <c r="F460" s="40" t="s">
        <v>229</v>
      </c>
      <c r="G460" s="28"/>
      <c r="H460" s="45" t="s">
        <v>224</v>
      </c>
      <c r="I460" s="45"/>
      <c r="J460" s="35"/>
      <c r="K460" s="28"/>
      <c r="L460" s="45" t="s">
        <v>224</v>
      </c>
      <c r="M460" s="45"/>
      <c r="N460" s="35"/>
      <c r="O460" s="28"/>
      <c r="P460" s="45" t="s">
        <v>224</v>
      </c>
      <c r="Q460" s="45"/>
      <c r="R460" s="35"/>
      <c r="S460" s="28"/>
      <c r="T460" s="45" t="s">
        <v>1335</v>
      </c>
      <c r="U460" s="45"/>
      <c r="V460" s="40" t="s">
        <v>229</v>
      </c>
    </row>
    <row r="461" spans="1:22">
      <c r="A461" s="90"/>
      <c r="B461" s="82"/>
      <c r="C461" s="28"/>
      <c r="D461" s="45"/>
      <c r="E461" s="45"/>
      <c r="F461" s="40"/>
      <c r="G461" s="28"/>
      <c r="H461" s="45"/>
      <c r="I461" s="45"/>
      <c r="J461" s="35"/>
      <c r="K461" s="28"/>
      <c r="L461" s="45"/>
      <c r="M461" s="45"/>
      <c r="N461" s="35"/>
      <c r="O461" s="28"/>
      <c r="P461" s="45"/>
      <c r="Q461" s="45"/>
      <c r="R461" s="35"/>
      <c r="S461" s="28"/>
      <c r="T461" s="45"/>
      <c r="U461" s="45"/>
      <c r="V461" s="40"/>
    </row>
    <row r="462" spans="1:22">
      <c r="A462" s="90"/>
      <c r="B462" s="80" t="s">
        <v>1336</v>
      </c>
      <c r="C462" s="28"/>
      <c r="D462" s="30">
        <v>509</v>
      </c>
      <c r="E462" s="30"/>
      <c r="F462" s="28"/>
      <c r="G462" s="28"/>
      <c r="H462" s="30" t="s">
        <v>224</v>
      </c>
      <c r="I462" s="30"/>
      <c r="J462" s="28"/>
      <c r="K462" s="28"/>
      <c r="L462" s="30" t="s">
        <v>224</v>
      </c>
      <c r="M462" s="30"/>
      <c r="N462" s="28"/>
      <c r="O462" s="28"/>
      <c r="P462" s="30" t="s">
        <v>224</v>
      </c>
      <c r="Q462" s="30"/>
      <c r="R462" s="28"/>
      <c r="S462" s="28"/>
      <c r="T462" s="30">
        <v>509</v>
      </c>
      <c r="U462" s="30"/>
      <c r="V462" s="28"/>
    </row>
    <row r="463" spans="1:22">
      <c r="A463" s="90"/>
      <c r="B463" s="80"/>
      <c r="C463" s="28"/>
      <c r="D463" s="30"/>
      <c r="E463" s="30"/>
      <c r="F463" s="28"/>
      <c r="G463" s="28"/>
      <c r="H463" s="30"/>
      <c r="I463" s="30"/>
      <c r="J463" s="28"/>
      <c r="K463" s="28"/>
      <c r="L463" s="30"/>
      <c r="M463" s="30"/>
      <c r="N463" s="28"/>
      <c r="O463" s="28"/>
      <c r="P463" s="30"/>
      <c r="Q463" s="30"/>
      <c r="R463" s="28"/>
      <c r="S463" s="28"/>
      <c r="T463" s="30"/>
      <c r="U463" s="30"/>
      <c r="V463" s="28"/>
    </row>
    <row r="464" spans="1:22">
      <c r="A464" s="90"/>
      <c r="B464" s="82" t="s">
        <v>1281</v>
      </c>
      <c r="C464" s="28"/>
      <c r="D464" s="45" t="s">
        <v>1337</v>
      </c>
      <c r="E464" s="45"/>
      <c r="F464" s="40" t="s">
        <v>229</v>
      </c>
      <c r="G464" s="28"/>
      <c r="H464" s="45" t="s">
        <v>224</v>
      </c>
      <c r="I464" s="45"/>
      <c r="J464" s="35"/>
      <c r="K464" s="28"/>
      <c r="L464" s="45" t="s">
        <v>224</v>
      </c>
      <c r="M464" s="45"/>
      <c r="N464" s="35"/>
      <c r="O464" s="28"/>
      <c r="P464" s="45" t="s">
        <v>224</v>
      </c>
      <c r="Q464" s="45"/>
      <c r="R464" s="35"/>
      <c r="S464" s="28"/>
      <c r="T464" s="45" t="s">
        <v>1337</v>
      </c>
      <c r="U464" s="45"/>
      <c r="V464" s="40" t="s">
        <v>229</v>
      </c>
    </row>
    <row r="465" spans="1:22" ht="15.75" thickBot="1">
      <c r="A465" s="90"/>
      <c r="B465" s="82"/>
      <c r="C465" s="28"/>
      <c r="D465" s="46"/>
      <c r="E465" s="46"/>
      <c r="F465" s="129"/>
      <c r="G465" s="28"/>
      <c r="H465" s="46"/>
      <c r="I465" s="46"/>
      <c r="J465" s="60"/>
      <c r="K465" s="39"/>
      <c r="L465" s="46"/>
      <c r="M465" s="46"/>
      <c r="N465" s="60"/>
      <c r="O465" s="28"/>
      <c r="P465" s="46"/>
      <c r="Q465" s="46"/>
      <c r="R465" s="60"/>
      <c r="S465" s="28"/>
      <c r="T465" s="46"/>
      <c r="U465" s="46"/>
      <c r="V465" s="129"/>
    </row>
    <row r="466" spans="1:22">
      <c r="A466" s="90"/>
      <c r="B466" s="120" t="s">
        <v>1283</v>
      </c>
      <c r="C466" s="28"/>
      <c r="D466" s="31" t="s">
        <v>1338</v>
      </c>
      <c r="E466" s="31"/>
      <c r="F466" s="29" t="s">
        <v>229</v>
      </c>
      <c r="G466" s="28"/>
      <c r="H466" s="31" t="s">
        <v>224</v>
      </c>
      <c r="I466" s="31"/>
      <c r="J466" s="32"/>
      <c r="K466" s="32"/>
      <c r="L466" s="31" t="s">
        <v>224</v>
      </c>
      <c r="M466" s="31"/>
      <c r="N466" s="32"/>
      <c r="O466" s="28"/>
      <c r="P466" s="31" t="s">
        <v>224</v>
      </c>
      <c r="Q466" s="31"/>
      <c r="R466" s="32"/>
      <c r="S466" s="28"/>
      <c r="T466" s="31" t="s">
        <v>1338</v>
      </c>
      <c r="U466" s="31"/>
      <c r="V466" s="29" t="s">
        <v>229</v>
      </c>
    </row>
    <row r="467" spans="1:22" ht="15.75" thickBot="1">
      <c r="A467" s="90"/>
      <c r="B467" s="120"/>
      <c r="C467" s="28"/>
      <c r="D467" s="50"/>
      <c r="E467" s="50"/>
      <c r="F467" s="139"/>
      <c r="G467" s="28"/>
      <c r="H467" s="50"/>
      <c r="I467" s="50"/>
      <c r="J467" s="39"/>
      <c r="K467" s="39"/>
      <c r="L467" s="50"/>
      <c r="M467" s="50"/>
      <c r="N467" s="39"/>
      <c r="O467" s="28"/>
      <c r="P467" s="50"/>
      <c r="Q467" s="50"/>
      <c r="R467" s="39"/>
      <c r="S467" s="28"/>
      <c r="T467" s="50"/>
      <c r="U467" s="50"/>
      <c r="V467" s="139"/>
    </row>
    <row r="468" spans="1:22">
      <c r="A468" s="90"/>
      <c r="B468" s="86" t="s">
        <v>1286</v>
      </c>
      <c r="C468" s="28"/>
      <c r="D468" s="41">
        <v>17871</v>
      </c>
      <c r="E468" s="41"/>
      <c r="F468" s="43"/>
      <c r="G468" s="28"/>
      <c r="H468" s="61" t="s">
        <v>224</v>
      </c>
      <c r="I468" s="61"/>
      <c r="J468" s="43"/>
      <c r="K468" s="32"/>
      <c r="L468" s="61" t="s">
        <v>1339</v>
      </c>
      <c r="M468" s="61"/>
      <c r="N468" s="51" t="s">
        <v>229</v>
      </c>
      <c r="O468" s="28"/>
      <c r="P468" s="61" t="s">
        <v>224</v>
      </c>
      <c r="Q468" s="61"/>
      <c r="R468" s="43"/>
      <c r="S468" s="28"/>
      <c r="T468" s="41">
        <v>12080</v>
      </c>
      <c r="U468" s="41"/>
      <c r="V468" s="43"/>
    </row>
    <row r="469" spans="1:22">
      <c r="A469" s="90"/>
      <c r="B469" s="86"/>
      <c r="C469" s="28"/>
      <c r="D469" s="42"/>
      <c r="E469" s="42"/>
      <c r="F469" s="44"/>
      <c r="G469" s="28"/>
      <c r="H469" s="111"/>
      <c r="I469" s="111"/>
      <c r="J469" s="44"/>
      <c r="K469" s="49"/>
      <c r="L469" s="111"/>
      <c r="M469" s="111"/>
      <c r="N469" s="55"/>
      <c r="O469" s="28"/>
      <c r="P469" s="111"/>
      <c r="Q469" s="111"/>
      <c r="R469" s="44"/>
      <c r="S469" s="28"/>
      <c r="T469" s="42"/>
      <c r="U469" s="42"/>
      <c r="V469" s="44"/>
    </row>
    <row r="470" spans="1:22">
      <c r="A470" s="90"/>
      <c r="B470" s="120" t="s">
        <v>170</v>
      </c>
      <c r="C470" s="28"/>
      <c r="D470" s="37">
        <v>68459</v>
      </c>
      <c r="E470" s="37"/>
      <c r="F470" s="28"/>
      <c r="G470" s="28"/>
      <c r="H470" s="30" t="s">
        <v>224</v>
      </c>
      <c r="I470" s="30"/>
      <c r="J470" s="28"/>
      <c r="K470" s="28"/>
      <c r="L470" s="37">
        <v>5831</v>
      </c>
      <c r="M470" s="37"/>
      <c r="N470" s="28"/>
      <c r="O470" s="28"/>
      <c r="P470" s="30" t="s">
        <v>224</v>
      </c>
      <c r="Q470" s="30"/>
      <c r="R470" s="28"/>
      <c r="S470" s="28"/>
      <c r="T470" s="37">
        <v>74290</v>
      </c>
      <c r="U470" s="37"/>
      <c r="V470" s="28"/>
    </row>
    <row r="471" spans="1:22" ht="15.75" thickBot="1">
      <c r="A471" s="90"/>
      <c r="B471" s="120"/>
      <c r="C471" s="28"/>
      <c r="D471" s="38"/>
      <c r="E471" s="38"/>
      <c r="F471" s="39"/>
      <c r="G471" s="28"/>
      <c r="H471" s="50"/>
      <c r="I471" s="50"/>
      <c r="J471" s="39"/>
      <c r="K471" s="39"/>
      <c r="L471" s="38"/>
      <c r="M471" s="38"/>
      <c r="N471" s="39"/>
      <c r="O471" s="28"/>
      <c r="P471" s="50"/>
      <c r="Q471" s="50"/>
      <c r="R471" s="39"/>
      <c r="S471" s="28"/>
      <c r="T471" s="38"/>
      <c r="U471" s="38"/>
      <c r="V471" s="39"/>
    </row>
    <row r="472" spans="1:22">
      <c r="A472" s="90"/>
      <c r="B472" s="86" t="s">
        <v>171</v>
      </c>
      <c r="C472" s="28"/>
      <c r="D472" s="51" t="s">
        <v>223</v>
      </c>
      <c r="E472" s="41">
        <v>86330</v>
      </c>
      <c r="F472" s="43"/>
      <c r="G472" s="28"/>
      <c r="H472" s="51" t="s">
        <v>223</v>
      </c>
      <c r="I472" s="61" t="s">
        <v>224</v>
      </c>
      <c r="J472" s="43"/>
      <c r="K472" s="32"/>
      <c r="L472" s="51" t="s">
        <v>223</v>
      </c>
      <c r="M472" s="61">
        <v>40</v>
      </c>
      <c r="N472" s="43"/>
      <c r="O472" s="28"/>
      <c r="P472" s="51" t="s">
        <v>223</v>
      </c>
      <c r="Q472" s="61" t="s">
        <v>224</v>
      </c>
      <c r="R472" s="43"/>
      <c r="S472" s="28"/>
      <c r="T472" s="51" t="s">
        <v>223</v>
      </c>
      <c r="U472" s="41">
        <v>86370</v>
      </c>
      <c r="V472" s="43"/>
    </row>
    <row r="473" spans="1:22" ht="15.75" thickBot="1">
      <c r="A473" s="90"/>
      <c r="B473" s="86"/>
      <c r="C473" s="28"/>
      <c r="D473" s="52"/>
      <c r="E473" s="53"/>
      <c r="F473" s="54"/>
      <c r="G473" s="28"/>
      <c r="H473" s="52"/>
      <c r="I473" s="155"/>
      <c r="J473" s="54"/>
      <c r="K473" s="58"/>
      <c r="L473" s="52"/>
      <c r="M473" s="155"/>
      <c r="N473" s="54"/>
      <c r="O473" s="28"/>
      <c r="P473" s="52"/>
      <c r="Q473" s="155"/>
      <c r="R473" s="54"/>
      <c r="S473" s="28"/>
      <c r="T473" s="52"/>
      <c r="U473" s="53"/>
      <c r="V473" s="54"/>
    </row>
    <row r="474" spans="1:22" ht="15.75" thickTop="1"/>
  </sheetData>
  <mergeCells count="2960">
    <mergeCell ref="B443:V443"/>
    <mergeCell ref="B396:V396"/>
    <mergeCell ref="B397:V397"/>
    <mergeCell ref="B398:V398"/>
    <mergeCell ref="B399:V399"/>
    <mergeCell ref="B440:V440"/>
    <mergeCell ref="B441:V441"/>
    <mergeCell ref="B351:V351"/>
    <mergeCell ref="A352:A473"/>
    <mergeCell ref="B352:V352"/>
    <mergeCell ref="B353:V353"/>
    <mergeCell ref="B354:V354"/>
    <mergeCell ref="B355:V355"/>
    <mergeCell ref="B356:V356"/>
    <mergeCell ref="B392:V392"/>
    <mergeCell ref="B393:V393"/>
    <mergeCell ref="B394:V394"/>
    <mergeCell ref="B345:V345"/>
    <mergeCell ref="B346:V346"/>
    <mergeCell ref="B347:V347"/>
    <mergeCell ref="B348:V348"/>
    <mergeCell ref="B349:V349"/>
    <mergeCell ref="B350:V350"/>
    <mergeCell ref="B339:V339"/>
    <mergeCell ref="B340:V340"/>
    <mergeCell ref="B341:V341"/>
    <mergeCell ref="B342:V342"/>
    <mergeCell ref="B343:V343"/>
    <mergeCell ref="B344:V344"/>
    <mergeCell ref="B333:V333"/>
    <mergeCell ref="B334:V334"/>
    <mergeCell ref="B335:V335"/>
    <mergeCell ref="B336:V336"/>
    <mergeCell ref="B337:V337"/>
    <mergeCell ref="B338:V338"/>
    <mergeCell ref="B276:V276"/>
    <mergeCell ref="B277:V277"/>
    <mergeCell ref="B278:V278"/>
    <mergeCell ref="B329:V329"/>
    <mergeCell ref="B330:V330"/>
    <mergeCell ref="B331:V331"/>
    <mergeCell ref="B270:V270"/>
    <mergeCell ref="B271:V271"/>
    <mergeCell ref="B272:V272"/>
    <mergeCell ref="B273:V273"/>
    <mergeCell ref="B274:V274"/>
    <mergeCell ref="B275:V275"/>
    <mergeCell ref="B264:V264"/>
    <mergeCell ref="B265:V265"/>
    <mergeCell ref="B266:V266"/>
    <mergeCell ref="B267:V267"/>
    <mergeCell ref="B268:V268"/>
    <mergeCell ref="B269:V269"/>
    <mergeCell ref="B258:V258"/>
    <mergeCell ref="B259:V259"/>
    <mergeCell ref="B260:V260"/>
    <mergeCell ref="B261:V261"/>
    <mergeCell ref="B262:V262"/>
    <mergeCell ref="B263:V263"/>
    <mergeCell ref="B201:V201"/>
    <mergeCell ref="B252:V252"/>
    <mergeCell ref="B253:V253"/>
    <mergeCell ref="B254:V254"/>
    <mergeCell ref="B255:V255"/>
    <mergeCell ref="B256:V256"/>
    <mergeCell ref="B77:V77"/>
    <mergeCell ref="A142:A351"/>
    <mergeCell ref="B142:V142"/>
    <mergeCell ref="B143:V143"/>
    <mergeCell ref="B144:V144"/>
    <mergeCell ref="B145:V145"/>
    <mergeCell ref="B146:V146"/>
    <mergeCell ref="B197:V197"/>
    <mergeCell ref="B198:V198"/>
    <mergeCell ref="B199:V199"/>
    <mergeCell ref="B6:V6"/>
    <mergeCell ref="B7:V7"/>
    <mergeCell ref="B72:V72"/>
    <mergeCell ref="B73:V73"/>
    <mergeCell ref="B74:V74"/>
    <mergeCell ref="B75:V75"/>
    <mergeCell ref="T472:T473"/>
    <mergeCell ref="U472:U473"/>
    <mergeCell ref="V472:V473"/>
    <mergeCell ref="A1:A2"/>
    <mergeCell ref="B1:V1"/>
    <mergeCell ref="B2:V2"/>
    <mergeCell ref="B3:V3"/>
    <mergeCell ref="A4:A141"/>
    <mergeCell ref="B4:V4"/>
    <mergeCell ref="B5:V5"/>
    <mergeCell ref="N472:N473"/>
    <mergeCell ref="O472:O473"/>
    <mergeCell ref="P472:P473"/>
    <mergeCell ref="Q472:Q473"/>
    <mergeCell ref="R472:R473"/>
    <mergeCell ref="S472:S473"/>
    <mergeCell ref="H472:H473"/>
    <mergeCell ref="I472:I473"/>
    <mergeCell ref="J472:J473"/>
    <mergeCell ref="K472:K473"/>
    <mergeCell ref="L472:L473"/>
    <mergeCell ref="M472:M473"/>
    <mergeCell ref="R470:R471"/>
    <mergeCell ref="S470:S471"/>
    <mergeCell ref="T470:U471"/>
    <mergeCell ref="V470:V471"/>
    <mergeCell ref="B472:B473"/>
    <mergeCell ref="C472:C473"/>
    <mergeCell ref="D472:D473"/>
    <mergeCell ref="E472:E473"/>
    <mergeCell ref="F472:F473"/>
    <mergeCell ref="G472:G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B460:B461"/>
    <mergeCell ref="C460:C461"/>
    <mergeCell ref="D460:E461"/>
    <mergeCell ref="F460:F461"/>
    <mergeCell ref="G460:G461"/>
    <mergeCell ref="H460:I461"/>
    <mergeCell ref="P457:Q458"/>
    <mergeCell ref="R457:R458"/>
    <mergeCell ref="S457:S458"/>
    <mergeCell ref="T457:U458"/>
    <mergeCell ref="V457:V458"/>
    <mergeCell ref="D459:F459"/>
    <mergeCell ref="H459:J459"/>
    <mergeCell ref="L459:N459"/>
    <mergeCell ref="P459:R459"/>
    <mergeCell ref="T459:V459"/>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P453:Q454"/>
    <mergeCell ref="R453:R454"/>
    <mergeCell ref="S453:S454"/>
    <mergeCell ref="T453:U454"/>
    <mergeCell ref="V453:V454"/>
    <mergeCell ref="B455:B456"/>
    <mergeCell ref="C455:C456"/>
    <mergeCell ref="D455:E456"/>
    <mergeCell ref="F455:F456"/>
    <mergeCell ref="G455:G456"/>
    <mergeCell ref="H453:I454"/>
    <mergeCell ref="J453:J454"/>
    <mergeCell ref="K453:K454"/>
    <mergeCell ref="L453:M454"/>
    <mergeCell ref="N453:N454"/>
    <mergeCell ref="O453:O454"/>
    <mergeCell ref="D452:F452"/>
    <mergeCell ref="H452:J452"/>
    <mergeCell ref="L452:N452"/>
    <mergeCell ref="P452:R452"/>
    <mergeCell ref="T452:V452"/>
    <mergeCell ref="B453:B454"/>
    <mergeCell ref="C453:C454"/>
    <mergeCell ref="D453:E454"/>
    <mergeCell ref="F453:F454"/>
    <mergeCell ref="G453:G454"/>
    <mergeCell ref="Q450:Q451"/>
    <mergeCell ref="R450:R451"/>
    <mergeCell ref="S450:S451"/>
    <mergeCell ref="T450:T451"/>
    <mergeCell ref="U450:U451"/>
    <mergeCell ref="V450:V451"/>
    <mergeCell ref="K450:K451"/>
    <mergeCell ref="L450:L451"/>
    <mergeCell ref="M450:M451"/>
    <mergeCell ref="N450:N451"/>
    <mergeCell ref="O450:O451"/>
    <mergeCell ref="P450:P451"/>
    <mergeCell ref="T448:V449"/>
    <mergeCell ref="B450:B451"/>
    <mergeCell ref="C450:C451"/>
    <mergeCell ref="D450:D451"/>
    <mergeCell ref="E450:E451"/>
    <mergeCell ref="F450:F451"/>
    <mergeCell ref="G450:G451"/>
    <mergeCell ref="H450:H451"/>
    <mergeCell ref="I450:I451"/>
    <mergeCell ref="J450:J451"/>
    <mergeCell ref="K448:K449"/>
    <mergeCell ref="L448:N448"/>
    <mergeCell ref="L449:N449"/>
    <mergeCell ref="O448:O449"/>
    <mergeCell ref="P448:R449"/>
    <mergeCell ref="S448:S449"/>
    <mergeCell ref="B448:B449"/>
    <mergeCell ref="C448:C449"/>
    <mergeCell ref="D448:F448"/>
    <mergeCell ref="D449:F449"/>
    <mergeCell ref="G448:G449"/>
    <mergeCell ref="H448:J449"/>
    <mergeCell ref="T438:T439"/>
    <mergeCell ref="U438:U439"/>
    <mergeCell ref="V438:V439"/>
    <mergeCell ref="B444:V444"/>
    <mergeCell ref="B446:V446"/>
    <mergeCell ref="D447:J447"/>
    <mergeCell ref="L447:N447"/>
    <mergeCell ref="P447:R447"/>
    <mergeCell ref="T447:V447"/>
    <mergeCell ref="B442:V442"/>
    <mergeCell ref="N438:N439"/>
    <mergeCell ref="O438:O439"/>
    <mergeCell ref="P438:P439"/>
    <mergeCell ref="Q438:Q439"/>
    <mergeCell ref="R438:R439"/>
    <mergeCell ref="S438:S439"/>
    <mergeCell ref="H438:H439"/>
    <mergeCell ref="I438:I439"/>
    <mergeCell ref="J438:J439"/>
    <mergeCell ref="K438:K439"/>
    <mergeCell ref="L438:L439"/>
    <mergeCell ref="M438:M439"/>
    <mergeCell ref="R436:R437"/>
    <mergeCell ref="S436:S437"/>
    <mergeCell ref="T436:U437"/>
    <mergeCell ref="V436:V437"/>
    <mergeCell ref="B438:B439"/>
    <mergeCell ref="C438:C439"/>
    <mergeCell ref="D438:D439"/>
    <mergeCell ref="E438:E439"/>
    <mergeCell ref="F438:F439"/>
    <mergeCell ref="G438:G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B420:B421"/>
    <mergeCell ref="C420:C421"/>
    <mergeCell ref="D420:E421"/>
    <mergeCell ref="F420:F421"/>
    <mergeCell ref="G420:G421"/>
    <mergeCell ref="H420:I421"/>
    <mergeCell ref="T417:U418"/>
    <mergeCell ref="V417:V418"/>
    <mergeCell ref="D419:F419"/>
    <mergeCell ref="H419:J419"/>
    <mergeCell ref="L419:N419"/>
    <mergeCell ref="P419:R419"/>
    <mergeCell ref="T419:V419"/>
    <mergeCell ref="L417:M418"/>
    <mergeCell ref="N417:N418"/>
    <mergeCell ref="O417:O418"/>
    <mergeCell ref="P417:Q418"/>
    <mergeCell ref="R417:R418"/>
    <mergeCell ref="S417:S418"/>
    <mergeCell ref="T415:U416"/>
    <mergeCell ref="V415:V416"/>
    <mergeCell ref="B417:B418"/>
    <mergeCell ref="C417:C418"/>
    <mergeCell ref="D417:E418"/>
    <mergeCell ref="F417:F418"/>
    <mergeCell ref="G417:G418"/>
    <mergeCell ref="H417:I418"/>
    <mergeCell ref="J417:J418"/>
    <mergeCell ref="K417:K418"/>
    <mergeCell ref="K415:K416"/>
    <mergeCell ref="L415:M416"/>
    <mergeCell ref="N415:N416"/>
    <mergeCell ref="O415:O416"/>
    <mergeCell ref="P415:R416"/>
    <mergeCell ref="S415:S416"/>
    <mergeCell ref="S413:S414"/>
    <mergeCell ref="T413:U414"/>
    <mergeCell ref="V413:V414"/>
    <mergeCell ref="B415:B416"/>
    <mergeCell ref="C415:C416"/>
    <mergeCell ref="D415:E416"/>
    <mergeCell ref="F415:F416"/>
    <mergeCell ref="G415:G416"/>
    <mergeCell ref="H415:I416"/>
    <mergeCell ref="J415:J416"/>
    <mergeCell ref="K413:K414"/>
    <mergeCell ref="L413:M414"/>
    <mergeCell ref="N413:N414"/>
    <mergeCell ref="O413:O414"/>
    <mergeCell ref="P413:Q414"/>
    <mergeCell ref="R413:R414"/>
    <mergeCell ref="S411:S412"/>
    <mergeCell ref="T411:U412"/>
    <mergeCell ref="V411:V412"/>
    <mergeCell ref="B413:B414"/>
    <mergeCell ref="C413:C414"/>
    <mergeCell ref="D413:E414"/>
    <mergeCell ref="F413:F414"/>
    <mergeCell ref="G413:G414"/>
    <mergeCell ref="H413:I414"/>
    <mergeCell ref="J413:J414"/>
    <mergeCell ref="J411:J412"/>
    <mergeCell ref="K411:K412"/>
    <mergeCell ref="L411:M412"/>
    <mergeCell ref="N411:N412"/>
    <mergeCell ref="O411:O412"/>
    <mergeCell ref="P411:R412"/>
    <mergeCell ref="P409:R410"/>
    <mergeCell ref="S409:S410"/>
    <mergeCell ref="T409:U410"/>
    <mergeCell ref="V409:V410"/>
    <mergeCell ref="B411:B412"/>
    <mergeCell ref="C411:C412"/>
    <mergeCell ref="D411:E412"/>
    <mergeCell ref="F411:F412"/>
    <mergeCell ref="G411:G412"/>
    <mergeCell ref="H411:I412"/>
    <mergeCell ref="H409:I410"/>
    <mergeCell ref="J409:J410"/>
    <mergeCell ref="K409:K410"/>
    <mergeCell ref="L409:M410"/>
    <mergeCell ref="N409:N410"/>
    <mergeCell ref="O409:O410"/>
    <mergeCell ref="D408:F408"/>
    <mergeCell ref="H408:J408"/>
    <mergeCell ref="L408:N408"/>
    <mergeCell ref="P408:R408"/>
    <mergeCell ref="T408:V408"/>
    <mergeCell ref="B409:B410"/>
    <mergeCell ref="C409:C410"/>
    <mergeCell ref="D409:E410"/>
    <mergeCell ref="F409:F410"/>
    <mergeCell ref="G409:G410"/>
    <mergeCell ref="Q406:Q407"/>
    <mergeCell ref="R406:R407"/>
    <mergeCell ref="S406:S407"/>
    <mergeCell ref="T406:T407"/>
    <mergeCell ref="U406:U407"/>
    <mergeCell ref="V406:V407"/>
    <mergeCell ref="K406:K407"/>
    <mergeCell ref="L406:L407"/>
    <mergeCell ref="M406:M407"/>
    <mergeCell ref="N406:N407"/>
    <mergeCell ref="O406:O407"/>
    <mergeCell ref="P406:P407"/>
    <mergeCell ref="T404:V405"/>
    <mergeCell ref="B406:B407"/>
    <mergeCell ref="C406:C407"/>
    <mergeCell ref="D406:D407"/>
    <mergeCell ref="E406:E407"/>
    <mergeCell ref="F406:F407"/>
    <mergeCell ref="G406:G407"/>
    <mergeCell ref="H406:H407"/>
    <mergeCell ref="I406:I407"/>
    <mergeCell ref="J406:J407"/>
    <mergeCell ref="K404:K405"/>
    <mergeCell ref="L404:N404"/>
    <mergeCell ref="L405:N405"/>
    <mergeCell ref="O404:O405"/>
    <mergeCell ref="P404:R405"/>
    <mergeCell ref="S404:S405"/>
    <mergeCell ref="B404:B405"/>
    <mergeCell ref="C404:C405"/>
    <mergeCell ref="D404:F404"/>
    <mergeCell ref="D405:F405"/>
    <mergeCell ref="G404:G405"/>
    <mergeCell ref="H404:J405"/>
    <mergeCell ref="T390:T391"/>
    <mergeCell ref="U390:U391"/>
    <mergeCell ref="V390:V391"/>
    <mergeCell ref="B400:V400"/>
    <mergeCell ref="B402:V402"/>
    <mergeCell ref="D403:J403"/>
    <mergeCell ref="L403:N403"/>
    <mergeCell ref="P403:R403"/>
    <mergeCell ref="T403:V403"/>
    <mergeCell ref="B395:V395"/>
    <mergeCell ref="N390:N391"/>
    <mergeCell ref="O390:O391"/>
    <mergeCell ref="P390:P391"/>
    <mergeCell ref="Q390:Q391"/>
    <mergeCell ref="R390:R391"/>
    <mergeCell ref="S390:S391"/>
    <mergeCell ref="H390:H391"/>
    <mergeCell ref="I390:I391"/>
    <mergeCell ref="J390:J391"/>
    <mergeCell ref="K390:K391"/>
    <mergeCell ref="L390:L391"/>
    <mergeCell ref="M390:M391"/>
    <mergeCell ref="R388:R389"/>
    <mergeCell ref="S388:S389"/>
    <mergeCell ref="T388:U389"/>
    <mergeCell ref="V388:V389"/>
    <mergeCell ref="B390:B391"/>
    <mergeCell ref="C390:C391"/>
    <mergeCell ref="D390:D391"/>
    <mergeCell ref="E390:E391"/>
    <mergeCell ref="F390:F391"/>
    <mergeCell ref="G390:G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B378:B379"/>
    <mergeCell ref="C378:C379"/>
    <mergeCell ref="D378:E379"/>
    <mergeCell ref="F378:F379"/>
    <mergeCell ref="G378:G379"/>
    <mergeCell ref="H378:I379"/>
    <mergeCell ref="K376:K377"/>
    <mergeCell ref="L376:N377"/>
    <mergeCell ref="O376:O377"/>
    <mergeCell ref="P376:R377"/>
    <mergeCell ref="S376:S377"/>
    <mergeCell ref="T376:V377"/>
    <mergeCell ref="P374:Q375"/>
    <mergeCell ref="R374:R375"/>
    <mergeCell ref="S374:S375"/>
    <mergeCell ref="T374:U375"/>
    <mergeCell ref="V374:V375"/>
    <mergeCell ref="B376:B377"/>
    <mergeCell ref="C376:C377"/>
    <mergeCell ref="D376:F377"/>
    <mergeCell ref="G376:G377"/>
    <mergeCell ref="H376:J377"/>
    <mergeCell ref="H374:I375"/>
    <mergeCell ref="J374:J375"/>
    <mergeCell ref="K374:K375"/>
    <mergeCell ref="L374:M375"/>
    <mergeCell ref="N374:N375"/>
    <mergeCell ref="O374:O375"/>
    <mergeCell ref="P372:Q373"/>
    <mergeCell ref="R372:R373"/>
    <mergeCell ref="S372:S373"/>
    <mergeCell ref="T372:U373"/>
    <mergeCell ref="V372:V373"/>
    <mergeCell ref="B374:B375"/>
    <mergeCell ref="C374:C375"/>
    <mergeCell ref="D374:E375"/>
    <mergeCell ref="F374:F375"/>
    <mergeCell ref="G374:G375"/>
    <mergeCell ref="H372:I373"/>
    <mergeCell ref="J372:J373"/>
    <mergeCell ref="K372:K373"/>
    <mergeCell ref="L372:M373"/>
    <mergeCell ref="N372:N373"/>
    <mergeCell ref="O372:O373"/>
    <mergeCell ref="P370:Q371"/>
    <mergeCell ref="R370:R371"/>
    <mergeCell ref="S370:S371"/>
    <mergeCell ref="T370:U371"/>
    <mergeCell ref="V370:V371"/>
    <mergeCell ref="B372:B373"/>
    <mergeCell ref="C372:C373"/>
    <mergeCell ref="D372:E373"/>
    <mergeCell ref="F372:F373"/>
    <mergeCell ref="G372:G373"/>
    <mergeCell ref="H370:I371"/>
    <mergeCell ref="J370:J371"/>
    <mergeCell ref="K370:K371"/>
    <mergeCell ref="L370:M371"/>
    <mergeCell ref="N370:N371"/>
    <mergeCell ref="O370:O371"/>
    <mergeCell ref="P368:Q369"/>
    <mergeCell ref="R368:R369"/>
    <mergeCell ref="S368:S369"/>
    <mergeCell ref="T368:U369"/>
    <mergeCell ref="V368:V369"/>
    <mergeCell ref="B370:B371"/>
    <mergeCell ref="C370:C371"/>
    <mergeCell ref="D370:E371"/>
    <mergeCell ref="F370:F371"/>
    <mergeCell ref="G370:G371"/>
    <mergeCell ref="H368:I369"/>
    <mergeCell ref="J368:J369"/>
    <mergeCell ref="K368:K369"/>
    <mergeCell ref="L368:M369"/>
    <mergeCell ref="N368:N369"/>
    <mergeCell ref="O368:O369"/>
    <mergeCell ref="P366:Q367"/>
    <mergeCell ref="R366:R367"/>
    <mergeCell ref="S366:S367"/>
    <mergeCell ref="T366:U367"/>
    <mergeCell ref="V366:V367"/>
    <mergeCell ref="B368:B369"/>
    <mergeCell ref="C368:C369"/>
    <mergeCell ref="D368:E369"/>
    <mergeCell ref="F368:F369"/>
    <mergeCell ref="G368:G369"/>
    <mergeCell ref="H366:I367"/>
    <mergeCell ref="J366:J367"/>
    <mergeCell ref="K366:K367"/>
    <mergeCell ref="L366:M367"/>
    <mergeCell ref="N366:N367"/>
    <mergeCell ref="O366:O367"/>
    <mergeCell ref="D365:F365"/>
    <mergeCell ref="H365:J365"/>
    <mergeCell ref="L365:N365"/>
    <mergeCell ref="P365:R365"/>
    <mergeCell ref="T365:V365"/>
    <mergeCell ref="B366:B367"/>
    <mergeCell ref="C366:C367"/>
    <mergeCell ref="D366:E367"/>
    <mergeCell ref="F366:F367"/>
    <mergeCell ref="G366:G367"/>
    <mergeCell ref="Q363:Q364"/>
    <mergeCell ref="R363:R364"/>
    <mergeCell ref="S363:S364"/>
    <mergeCell ref="T363:T364"/>
    <mergeCell ref="U363:U364"/>
    <mergeCell ref="V363:V364"/>
    <mergeCell ref="K363:K364"/>
    <mergeCell ref="L363:L364"/>
    <mergeCell ref="M363:M364"/>
    <mergeCell ref="N363:N364"/>
    <mergeCell ref="O363:O364"/>
    <mergeCell ref="P363:P364"/>
    <mergeCell ref="T361:V362"/>
    <mergeCell ref="B363:B364"/>
    <mergeCell ref="C363:C364"/>
    <mergeCell ref="D363:D364"/>
    <mergeCell ref="E363:E364"/>
    <mergeCell ref="F363:F364"/>
    <mergeCell ref="G363:G364"/>
    <mergeCell ref="H363:H364"/>
    <mergeCell ref="I363:I364"/>
    <mergeCell ref="J363:J364"/>
    <mergeCell ref="K361:K362"/>
    <mergeCell ref="L361:N361"/>
    <mergeCell ref="L362:N362"/>
    <mergeCell ref="O361:O362"/>
    <mergeCell ref="P361:R362"/>
    <mergeCell ref="S361:S362"/>
    <mergeCell ref="B361:B362"/>
    <mergeCell ref="C361:C362"/>
    <mergeCell ref="D361:F361"/>
    <mergeCell ref="D362:F362"/>
    <mergeCell ref="G361:G362"/>
    <mergeCell ref="H361:J362"/>
    <mergeCell ref="T327:T328"/>
    <mergeCell ref="U327:U328"/>
    <mergeCell ref="V327:V328"/>
    <mergeCell ref="B357:V357"/>
    <mergeCell ref="B359:V359"/>
    <mergeCell ref="D360:J360"/>
    <mergeCell ref="L360:N360"/>
    <mergeCell ref="P360:R360"/>
    <mergeCell ref="T360:V360"/>
    <mergeCell ref="B332:V332"/>
    <mergeCell ref="N327:N328"/>
    <mergeCell ref="O327:O328"/>
    <mergeCell ref="P327:P328"/>
    <mergeCell ref="Q327:Q328"/>
    <mergeCell ref="R327:R328"/>
    <mergeCell ref="S327:S328"/>
    <mergeCell ref="H327:H328"/>
    <mergeCell ref="I327:I328"/>
    <mergeCell ref="J327:J328"/>
    <mergeCell ref="K327:K328"/>
    <mergeCell ref="L327:L328"/>
    <mergeCell ref="M327:M328"/>
    <mergeCell ref="R325:R326"/>
    <mergeCell ref="S325:S326"/>
    <mergeCell ref="T325:U326"/>
    <mergeCell ref="V325:V326"/>
    <mergeCell ref="B327:B328"/>
    <mergeCell ref="C327:C328"/>
    <mergeCell ref="D327:D328"/>
    <mergeCell ref="E327:E328"/>
    <mergeCell ref="F327:F328"/>
    <mergeCell ref="G327:G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B293:B294"/>
    <mergeCell ref="C293:C294"/>
    <mergeCell ref="D293:E294"/>
    <mergeCell ref="F293:F294"/>
    <mergeCell ref="G293:G294"/>
    <mergeCell ref="H293:I294"/>
    <mergeCell ref="S290:S291"/>
    <mergeCell ref="T290:U291"/>
    <mergeCell ref="V290:V291"/>
    <mergeCell ref="D292:F292"/>
    <mergeCell ref="H292:J292"/>
    <mergeCell ref="L292:N292"/>
    <mergeCell ref="P292:R292"/>
    <mergeCell ref="T292:V292"/>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T286:T287"/>
    <mergeCell ref="U286:U287"/>
    <mergeCell ref="V286:V287"/>
    <mergeCell ref="B288:B289"/>
    <mergeCell ref="C288:C289"/>
    <mergeCell ref="D288:E289"/>
    <mergeCell ref="F288:F289"/>
    <mergeCell ref="G288:G289"/>
    <mergeCell ref="H288:I289"/>
    <mergeCell ref="J288:J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T283:V284"/>
    <mergeCell ref="D285:F285"/>
    <mergeCell ref="H285:J285"/>
    <mergeCell ref="L285:N285"/>
    <mergeCell ref="P285:R285"/>
    <mergeCell ref="T285:V285"/>
    <mergeCell ref="K283:K284"/>
    <mergeCell ref="L283:N283"/>
    <mergeCell ref="L284:N284"/>
    <mergeCell ref="O283:O284"/>
    <mergeCell ref="P283:R284"/>
    <mergeCell ref="S283:S284"/>
    <mergeCell ref="B283:B284"/>
    <mergeCell ref="C283:C284"/>
    <mergeCell ref="D283:F283"/>
    <mergeCell ref="D284:F284"/>
    <mergeCell ref="G283:G284"/>
    <mergeCell ref="H283:J284"/>
    <mergeCell ref="T250:T251"/>
    <mergeCell ref="U250:U251"/>
    <mergeCell ref="V250:V251"/>
    <mergeCell ref="B279:V279"/>
    <mergeCell ref="B281:V281"/>
    <mergeCell ref="D282:J282"/>
    <mergeCell ref="L282:N282"/>
    <mergeCell ref="P282:R282"/>
    <mergeCell ref="T282:V282"/>
    <mergeCell ref="B257:V257"/>
    <mergeCell ref="N250:N251"/>
    <mergeCell ref="O250:O251"/>
    <mergeCell ref="P250:P251"/>
    <mergeCell ref="Q250:Q251"/>
    <mergeCell ref="R250:R251"/>
    <mergeCell ref="S250:S251"/>
    <mergeCell ref="H250:H251"/>
    <mergeCell ref="I250:I251"/>
    <mergeCell ref="J250:J251"/>
    <mergeCell ref="K250:K251"/>
    <mergeCell ref="L250:L251"/>
    <mergeCell ref="M250:M251"/>
    <mergeCell ref="R248:R249"/>
    <mergeCell ref="S248:S249"/>
    <mergeCell ref="T248:U249"/>
    <mergeCell ref="V248:V249"/>
    <mergeCell ref="B250:B251"/>
    <mergeCell ref="C250:C251"/>
    <mergeCell ref="D250:D251"/>
    <mergeCell ref="E250:E251"/>
    <mergeCell ref="F250:F251"/>
    <mergeCell ref="G250:G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R213:R214"/>
    <mergeCell ref="S213:S214"/>
    <mergeCell ref="T213:U214"/>
    <mergeCell ref="V213:V214"/>
    <mergeCell ref="D215:F215"/>
    <mergeCell ref="H215:J215"/>
    <mergeCell ref="L215:N215"/>
    <mergeCell ref="P215:R215"/>
    <mergeCell ref="T215:V215"/>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S209:S210"/>
    <mergeCell ref="T209:T210"/>
    <mergeCell ref="U209:U210"/>
    <mergeCell ref="V209:V210"/>
    <mergeCell ref="B211:B212"/>
    <mergeCell ref="C211:C212"/>
    <mergeCell ref="D211:E212"/>
    <mergeCell ref="F211:F212"/>
    <mergeCell ref="G211:G212"/>
    <mergeCell ref="H211:I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D208:F208"/>
    <mergeCell ref="H208:J208"/>
    <mergeCell ref="L208:N208"/>
    <mergeCell ref="P208:R208"/>
    <mergeCell ref="T208:V208"/>
    <mergeCell ref="B209:B210"/>
    <mergeCell ref="C209:C210"/>
    <mergeCell ref="D209:D210"/>
    <mergeCell ref="E209:E210"/>
    <mergeCell ref="F209:F210"/>
    <mergeCell ref="L206:N206"/>
    <mergeCell ref="L207:N207"/>
    <mergeCell ref="O206:O207"/>
    <mergeCell ref="P206:R207"/>
    <mergeCell ref="S206:S207"/>
    <mergeCell ref="T206:V207"/>
    <mergeCell ref="B206:B207"/>
    <mergeCell ref="C206:C207"/>
    <mergeCell ref="D206:F207"/>
    <mergeCell ref="G206:G207"/>
    <mergeCell ref="H206:J207"/>
    <mergeCell ref="K206:K207"/>
    <mergeCell ref="T195:T196"/>
    <mergeCell ref="U195:U196"/>
    <mergeCell ref="V195:V196"/>
    <mergeCell ref="B202:V202"/>
    <mergeCell ref="B204:V204"/>
    <mergeCell ref="D205:J205"/>
    <mergeCell ref="L205:N205"/>
    <mergeCell ref="P205:R205"/>
    <mergeCell ref="T205:V205"/>
    <mergeCell ref="B200:V200"/>
    <mergeCell ref="N195:N196"/>
    <mergeCell ref="O195:O196"/>
    <mergeCell ref="P195:P196"/>
    <mergeCell ref="Q195:Q196"/>
    <mergeCell ref="R195:R196"/>
    <mergeCell ref="S195:S196"/>
    <mergeCell ref="H195:H196"/>
    <mergeCell ref="I195:I196"/>
    <mergeCell ref="J195:J196"/>
    <mergeCell ref="K195:K196"/>
    <mergeCell ref="L195:L196"/>
    <mergeCell ref="M195:M196"/>
    <mergeCell ref="R193:R194"/>
    <mergeCell ref="S193:S194"/>
    <mergeCell ref="T193:U194"/>
    <mergeCell ref="V193:V194"/>
    <mergeCell ref="B195:B196"/>
    <mergeCell ref="C195:C196"/>
    <mergeCell ref="D195:D196"/>
    <mergeCell ref="E195:E196"/>
    <mergeCell ref="F195:F196"/>
    <mergeCell ref="G195:G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S158:S159"/>
    <mergeCell ref="T158:U159"/>
    <mergeCell ref="V158:V159"/>
    <mergeCell ref="D160:F160"/>
    <mergeCell ref="H160:J160"/>
    <mergeCell ref="L160:N160"/>
    <mergeCell ref="P160:R160"/>
    <mergeCell ref="T160:V160"/>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T154:T155"/>
    <mergeCell ref="U154:U155"/>
    <mergeCell ref="V154:V155"/>
    <mergeCell ref="B156:B157"/>
    <mergeCell ref="C156:C157"/>
    <mergeCell ref="D156:E157"/>
    <mergeCell ref="F156:F157"/>
    <mergeCell ref="G156:G157"/>
    <mergeCell ref="H156:I157"/>
    <mergeCell ref="J156:J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T151:V152"/>
    <mergeCell ref="D153:F153"/>
    <mergeCell ref="H153:J153"/>
    <mergeCell ref="L153:N153"/>
    <mergeCell ref="P153:R153"/>
    <mergeCell ref="T153:V153"/>
    <mergeCell ref="K151:K152"/>
    <mergeCell ref="L151:N151"/>
    <mergeCell ref="L152:N152"/>
    <mergeCell ref="O151:O152"/>
    <mergeCell ref="P151:R152"/>
    <mergeCell ref="S151:S152"/>
    <mergeCell ref="B151:B152"/>
    <mergeCell ref="C151:C152"/>
    <mergeCell ref="D151:F151"/>
    <mergeCell ref="D152:F152"/>
    <mergeCell ref="G151:G152"/>
    <mergeCell ref="H151:J152"/>
    <mergeCell ref="T140:T141"/>
    <mergeCell ref="U140:U141"/>
    <mergeCell ref="V140:V141"/>
    <mergeCell ref="B147:V147"/>
    <mergeCell ref="B149:V149"/>
    <mergeCell ref="D150:J150"/>
    <mergeCell ref="L150:N150"/>
    <mergeCell ref="P150:R150"/>
    <mergeCell ref="T150:V150"/>
    <mergeCell ref="N140:N141"/>
    <mergeCell ref="O140:O141"/>
    <mergeCell ref="P140:P141"/>
    <mergeCell ref="Q140:Q141"/>
    <mergeCell ref="R140:R141"/>
    <mergeCell ref="S140:S141"/>
    <mergeCell ref="H140:H141"/>
    <mergeCell ref="I140:I141"/>
    <mergeCell ref="J140:J141"/>
    <mergeCell ref="K140:K141"/>
    <mergeCell ref="L140:L141"/>
    <mergeCell ref="M140:M141"/>
    <mergeCell ref="R138:R139"/>
    <mergeCell ref="S138:S139"/>
    <mergeCell ref="T138:U139"/>
    <mergeCell ref="V138:V139"/>
    <mergeCell ref="B140:B141"/>
    <mergeCell ref="C140:C141"/>
    <mergeCell ref="D140:D141"/>
    <mergeCell ref="E140:E141"/>
    <mergeCell ref="F140:F141"/>
    <mergeCell ref="G140:G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S114:S115"/>
    <mergeCell ref="T114:T115"/>
    <mergeCell ref="U114:U115"/>
    <mergeCell ref="V114:V115"/>
    <mergeCell ref="B116:B117"/>
    <mergeCell ref="C116:C117"/>
    <mergeCell ref="D116:E117"/>
    <mergeCell ref="F116:F117"/>
    <mergeCell ref="G116:G117"/>
    <mergeCell ref="H116:I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D113:F113"/>
    <mergeCell ref="H113:J113"/>
    <mergeCell ref="L113:N113"/>
    <mergeCell ref="P113:R113"/>
    <mergeCell ref="T113:V113"/>
    <mergeCell ref="B114:B115"/>
    <mergeCell ref="C114:C115"/>
    <mergeCell ref="D114:D115"/>
    <mergeCell ref="E114:E115"/>
    <mergeCell ref="F114:F115"/>
    <mergeCell ref="T110:T111"/>
    <mergeCell ref="U110:U111"/>
    <mergeCell ref="V110:V111"/>
    <mergeCell ref="D112:F112"/>
    <mergeCell ref="H112:J112"/>
    <mergeCell ref="L112:N112"/>
    <mergeCell ref="P112:R112"/>
    <mergeCell ref="T112:V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S86:S87"/>
    <mergeCell ref="T86:T87"/>
    <mergeCell ref="U86:U87"/>
    <mergeCell ref="V86:V87"/>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D85:F85"/>
    <mergeCell ref="H85:J85"/>
    <mergeCell ref="L85:N85"/>
    <mergeCell ref="P85:R85"/>
    <mergeCell ref="T85:V85"/>
    <mergeCell ref="B86:B87"/>
    <mergeCell ref="C86:C87"/>
    <mergeCell ref="D86:D87"/>
    <mergeCell ref="E86:E87"/>
    <mergeCell ref="F86:F87"/>
    <mergeCell ref="T82:V83"/>
    <mergeCell ref="D84:F84"/>
    <mergeCell ref="H84:J84"/>
    <mergeCell ref="L84:N84"/>
    <mergeCell ref="P84:R84"/>
    <mergeCell ref="T84:V84"/>
    <mergeCell ref="K82:K83"/>
    <mergeCell ref="L82:N82"/>
    <mergeCell ref="L83:N83"/>
    <mergeCell ref="O82:O83"/>
    <mergeCell ref="P82:R83"/>
    <mergeCell ref="S82:S83"/>
    <mergeCell ref="B82:B83"/>
    <mergeCell ref="C82:C83"/>
    <mergeCell ref="D82:F82"/>
    <mergeCell ref="D83:F83"/>
    <mergeCell ref="G82:G83"/>
    <mergeCell ref="H82:J83"/>
    <mergeCell ref="T70:T71"/>
    <mergeCell ref="U70:U71"/>
    <mergeCell ref="V70:V71"/>
    <mergeCell ref="B78:V78"/>
    <mergeCell ref="D80:V80"/>
    <mergeCell ref="D81:J81"/>
    <mergeCell ref="L81:N81"/>
    <mergeCell ref="P81:R81"/>
    <mergeCell ref="T81:V81"/>
    <mergeCell ref="B76:V76"/>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S44:S45"/>
    <mergeCell ref="T44:T45"/>
    <mergeCell ref="U44:U45"/>
    <mergeCell ref="V44:V45"/>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T40:T41"/>
    <mergeCell ref="U40:U41"/>
    <mergeCell ref="V40:V41"/>
    <mergeCell ref="D42:F42"/>
    <mergeCell ref="H42:J42"/>
    <mergeCell ref="L42:N42"/>
    <mergeCell ref="P42:R42"/>
    <mergeCell ref="T42:V42"/>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T12:V13"/>
    <mergeCell ref="D14:F14"/>
    <mergeCell ref="H14:J14"/>
    <mergeCell ref="L14:N14"/>
    <mergeCell ref="P14:R14"/>
    <mergeCell ref="T14:V14"/>
    <mergeCell ref="K12:K13"/>
    <mergeCell ref="L12:N12"/>
    <mergeCell ref="L13:N13"/>
    <mergeCell ref="O12:O13"/>
    <mergeCell ref="P12:R13"/>
    <mergeCell ref="S12:S13"/>
    <mergeCell ref="B12:B13"/>
    <mergeCell ref="C12:C13"/>
    <mergeCell ref="D12:F12"/>
    <mergeCell ref="D13:F13"/>
    <mergeCell ref="G12:G13"/>
    <mergeCell ref="H12:J13"/>
    <mergeCell ref="B8:V8"/>
    <mergeCell ref="D10:V10"/>
    <mergeCell ref="D11:J11"/>
    <mergeCell ref="L11:N11"/>
    <mergeCell ref="P11:R11"/>
    <mergeCell ref="T11:V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7.7109375" customWidth="1"/>
    <col min="3" max="3" width="13.140625" customWidth="1"/>
    <col min="4" max="4" width="2.85546875" customWidth="1"/>
    <col min="5" max="5" width="10.85546875" customWidth="1"/>
    <col min="6" max="6" width="2.140625" customWidth="1"/>
    <col min="7" max="7" width="13.140625" customWidth="1"/>
    <col min="8" max="8" width="2.85546875" customWidth="1"/>
    <col min="9" max="9" width="10.85546875" customWidth="1"/>
    <col min="10" max="10" width="2.140625" customWidth="1"/>
    <col min="11" max="11" width="13.140625" customWidth="1"/>
    <col min="12" max="12" width="2.85546875" customWidth="1"/>
    <col min="13" max="13" width="10.85546875" customWidth="1"/>
    <col min="14" max="14" width="2.140625" customWidth="1"/>
    <col min="15" max="15" width="13.140625" customWidth="1"/>
    <col min="16" max="16" width="2.85546875" customWidth="1"/>
    <col min="17" max="17" width="10.85546875" customWidth="1"/>
    <col min="18" max="18" width="2.140625" customWidth="1"/>
  </cols>
  <sheetData>
    <row r="1" spans="1:18" ht="15" customHeight="1">
      <c r="A1" s="7" t="s">
        <v>14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341</v>
      </c>
      <c r="B3" s="89" t="s">
        <v>6</v>
      </c>
      <c r="C3" s="89"/>
      <c r="D3" s="89"/>
      <c r="E3" s="89"/>
      <c r="F3" s="89"/>
      <c r="G3" s="89"/>
      <c r="H3" s="89"/>
      <c r="I3" s="89"/>
      <c r="J3" s="89"/>
      <c r="K3" s="89"/>
      <c r="L3" s="89"/>
      <c r="M3" s="89"/>
      <c r="N3" s="89"/>
      <c r="O3" s="89"/>
      <c r="P3" s="89"/>
      <c r="Q3" s="89"/>
      <c r="R3" s="89"/>
    </row>
    <row r="4" spans="1:18" ht="15" customHeight="1">
      <c r="A4" s="90" t="s">
        <v>1436</v>
      </c>
      <c r="B4" s="89" t="s">
        <v>6</v>
      </c>
      <c r="C4" s="89"/>
      <c r="D4" s="89"/>
      <c r="E4" s="89"/>
      <c r="F4" s="89"/>
      <c r="G4" s="89"/>
      <c r="H4" s="89"/>
      <c r="I4" s="89"/>
      <c r="J4" s="89"/>
      <c r="K4" s="89"/>
      <c r="L4" s="89"/>
      <c r="M4" s="89"/>
      <c r="N4" s="89"/>
      <c r="O4" s="89"/>
      <c r="P4" s="89"/>
      <c r="Q4" s="89"/>
      <c r="R4" s="89"/>
    </row>
    <row r="5" spans="1:18">
      <c r="A5" s="90"/>
      <c r="B5" s="27" t="s">
        <v>1343</v>
      </c>
      <c r="C5" s="27"/>
      <c r="D5" s="27"/>
      <c r="E5" s="27"/>
      <c r="F5" s="27"/>
      <c r="G5" s="27"/>
      <c r="H5" s="27"/>
      <c r="I5" s="27"/>
      <c r="J5" s="27"/>
      <c r="K5" s="27"/>
      <c r="L5" s="27"/>
      <c r="M5" s="27"/>
      <c r="N5" s="27"/>
      <c r="O5" s="27"/>
      <c r="P5" s="27"/>
      <c r="Q5" s="27"/>
      <c r="R5" s="27"/>
    </row>
    <row r="6" spans="1:18">
      <c r="A6" s="90"/>
      <c r="B6" s="94"/>
      <c r="C6" s="94"/>
      <c r="D6" s="94"/>
      <c r="E6" s="94"/>
      <c r="F6" s="94"/>
      <c r="G6" s="94"/>
      <c r="H6" s="94"/>
      <c r="I6" s="94"/>
      <c r="J6" s="94"/>
      <c r="K6" s="94"/>
      <c r="L6" s="94"/>
      <c r="M6" s="94"/>
      <c r="N6" s="94"/>
      <c r="O6" s="94"/>
      <c r="P6" s="94"/>
      <c r="Q6" s="94"/>
      <c r="R6" s="94"/>
    </row>
    <row r="7" spans="1:18">
      <c r="A7" s="90"/>
      <c r="B7" s="25"/>
      <c r="C7" s="25"/>
      <c r="D7" s="25"/>
      <c r="E7" s="25"/>
      <c r="F7" s="25"/>
      <c r="G7" s="25"/>
      <c r="H7" s="25"/>
      <c r="I7" s="25"/>
      <c r="J7" s="25"/>
      <c r="K7" s="25"/>
      <c r="L7" s="25"/>
      <c r="M7" s="25"/>
      <c r="N7" s="25"/>
      <c r="O7" s="25"/>
      <c r="P7" s="25"/>
      <c r="Q7" s="25"/>
      <c r="R7" s="25"/>
    </row>
    <row r="8" spans="1:18">
      <c r="A8" s="90"/>
      <c r="B8" s="15"/>
      <c r="C8" s="15"/>
      <c r="D8" s="15"/>
      <c r="E8" s="15"/>
      <c r="F8" s="15"/>
      <c r="G8" s="15"/>
      <c r="H8" s="15"/>
      <c r="I8" s="15"/>
      <c r="J8" s="15"/>
      <c r="K8" s="15"/>
      <c r="L8" s="15"/>
      <c r="M8" s="15"/>
      <c r="N8" s="15"/>
      <c r="O8" s="15"/>
      <c r="P8" s="15"/>
      <c r="Q8" s="15"/>
      <c r="R8" s="15"/>
    </row>
    <row r="9" spans="1:18" ht="15.75" thickBot="1">
      <c r="A9" s="90"/>
      <c r="B9" s="12"/>
      <c r="C9" s="12"/>
      <c r="D9" s="26" t="s">
        <v>1344</v>
      </c>
      <c r="E9" s="26"/>
      <c r="F9" s="26"/>
      <c r="G9" s="26"/>
      <c r="H9" s="26"/>
      <c r="I9" s="26"/>
      <c r="J9" s="26"/>
      <c r="K9" s="26"/>
      <c r="L9" s="26"/>
      <c r="M9" s="26"/>
      <c r="N9" s="26"/>
      <c r="O9" s="26"/>
      <c r="P9" s="26"/>
      <c r="Q9" s="26"/>
      <c r="R9" s="26"/>
    </row>
    <row r="10" spans="1:18">
      <c r="A10" s="90"/>
      <c r="B10" s="12"/>
      <c r="C10" s="12"/>
      <c r="D10" s="71" t="s">
        <v>409</v>
      </c>
      <c r="E10" s="71"/>
      <c r="F10" s="71"/>
      <c r="G10" s="12"/>
      <c r="H10" s="71" t="s">
        <v>1345</v>
      </c>
      <c r="I10" s="71"/>
      <c r="J10" s="71"/>
      <c r="K10" s="12"/>
      <c r="L10" s="71" t="s">
        <v>1346</v>
      </c>
      <c r="M10" s="71"/>
      <c r="N10" s="71"/>
      <c r="O10" s="12"/>
      <c r="P10" s="71" t="s">
        <v>1347</v>
      </c>
      <c r="Q10" s="71"/>
      <c r="R10" s="71"/>
    </row>
    <row r="11" spans="1:18" ht="15.75" thickBot="1">
      <c r="A11" s="90"/>
      <c r="B11" s="12"/>
      <c r="C11" s="12"/>
      <c r="D11" s="26">
        <v>2013</v>
      </c>
      <c r="E11" s="26"/>
      <c r="F11" s="26"/>
      <c r="G11" s="12"/>
      <c r="H11" s="26">
        <v>2013</v>
      </c>
      <c r="I11" s="26"/>
      <c r="J11" s="26"/>
      <c r="K11" s="12"/>
      <c r="L11" s="26">
        <v>2013</v>
      </c>
      <c r="M11" s="26"/>
      <c r="N11" s="26"/>
      <c r="O11" s="12"/>
      <c r="P11" s="26">
        <v>2012</v>
      </c>
      <c r="Q11" s="26"/>
      <c r="R11" s="26"/>
    </row>
    <row r="12" spans="1:18">
      <c r="A12" s="90"/>
      <c r="B12" s="40" t="s">
        <v>90</v>
      </c>
      <c r="C12" s="28"/>
      <c r="D12" s="51" t="s">
        <v>223</v>
      </c>
      <c r="E12" s="41">
        <v>253512</v>
      </c>
      <c r="F12" s="43"/>
      <c r="G12" s="28"/>
      <c r="H12" s="51" t="s">
        <v>223</v>
      </c>
      <c r="I12" s="41">
        <v>241214</v>
      </c>
      <c r="J12" s="43"/>
      <c r="K12" s="28"/>
      <c r="L12" s="51" t="s">
        <v>223</v>
      </c>
      <c r="M12" s="41">
        <v>238551</v>
      </c>
      <c r="N12" s="43"/>
      <c r="O12" s="28"/>
      <c r="P12" s="51" t="s">
        <v>223</v>
      </c>
      <c r="Q12" s="41">
        <v>228454</v>
      </c>
      <c r="R12" s="43"/>
    </row>
    <row r="13" spans="1:18">
      <c r="A13" s="90"/>
      <c r="B13" s="40"/>
      <c r="C13" s="28"/>
      <c r="D13" s="40"/>
      <c r="E13" s="34"/>
      <c r="F13" s="35"/>
      <c r="G13" s="28"/>
      <c r="H13" s="55"/>
      <c r="I13" s="42"/>
      <c r="J13" s="44"/>
      <c r="K13" s="28"/>
      <c r="L13" s="55"/>
      <c r="M13" s="42"/>
      <c r="N13" s="44"/>
      <c r="O13" s="28"/>
      <c r="P13" s="55"/>
      <c r="Q13" s="42"/>
      <c r="R13" s="44"/>
    </row>
    <row r="14" spans="1:18">
      <c r="A14" s="90"/>
      <c r="B14" s="27" t="s">
        <v>1348</v>
      </c>
      <c r="C14" s="28"/>
      <c r="D14" s="37">
        <v>97560</v>
      </c>
      <c r="E14" s="37"/>
      <c r="F14" s="28"/>
      <c r="G14" s="28"/>
      <c r="H14" s="37">
        <v>99709</v>
      </c>
      <c r="I14" s="37"/>
      <c r="J14" s="28"/>
      <c r="K14" s="28"/>
      <c r="L14" s="37">
        <v>101160</v>
      </c>
      <c r="M14" s="37"/>
      <c r="N14" s="28"/>
      <c r="O14" s="28"/>
      <c r="P14" s="37">
        <v>96067</v>
      </c>
      <c r="Q14" s="37"/>
      <c r="R14" s="28"/>
    </row>
    <row r="15" spans="1:18">
      <c r="A15" s="90"/>
      <c r="B15" s="27"/>
      <c r="C15" s="28"/>
      <c r="D15" s="37"/>
      <c r="E15" s="37"/>
      <c r="F15" s="28"/>
      <c r="G15" s="28"/>
      <c r="H15" s="37"/>
      <c r="I15" s="37"/>
      <c r="J15" s="28"/>
      <c r="K15" s="28"/>
      <c r="L15" s="37"/>
      <c r="M15" s="37"/>
      <c r="N15" s="28"/>
      <c r="O15" s="28"/>
      <c r="P15" s="37"/>
      <c r="Q15" s="37"/>
      <c r="R15" s="28"/>
    </row>
    <row r="16" spans="1:18">
      <c r="A16" s="90"/>
      <c r="B16" s="22" t="s">
        <v>106</v>
      </c>
      <c r="C16" s="12"/>
      <c r="D16" s="22" t="s">
        <v>223</v>
      </c>
      <c r="E16" s="23" t="s">
        <v>1349</v>
      </c>
      <c r="F16" s="22" t="s">
        <v>229</v>
      </c>
      <c r="G16" s="12"/>
      <c r="H16" s="22" t="s">
        <v>223</v>
      </c>
      <c r="I16" s="23" t="s">
        <v>1350</v>
      </c>
      <c r="J16" s="22" t="s">
        <v>229</v>
      </c>
      <c r="K16" s="12"/>
      <c r="L16" s="22" t="s">
        <v>223</v>
      </c>
      <c r="M16" s="23" t="s">
        <v>1351</v>
      </c>
      <c r="N16" s="22" t="s">
        <v>229</v>
      </c>
      <c r="O16" s="12"/>
      <c r="P16" s="22" t="s">
        <v>223</v>
      </c>
      <c r="Q16" s="23" t="s">
        <v>1352</v>
      </c>
      <c r="R16" s="22" t="s">
        <v>229</v>
      </c>
    </row>
    <row r="17" spans="1:18">
      <c r="A17" s="90"/>
      <c r="B17" s="94"/>
      <c r="C17" s="94"/>
      <c r="D17" s="94"/>
      <c r="E17" s="94"/>
      <c r="F17" s="94"/>
      <c r="G17" s="94"/>
      <c r="H17" s="94"/>
      <c r="I17" s="94"/>
      <c r="J17" s="94"/>
      <c r="K17" s="94"/>
      <c r="L17" s="94"/>
      <c r="M17" s="94"/>
      <c r="N17" s="94"/>
      <c r="O17" s="94"/>
      <c r="P17" s="94"/>
      <c r="Q17" s="94"/>
      <c r="R17" s="94"/>
    </row>
    <row r="18" spans="1:18">
      <c r="A18" s="90"/>
      <c r="B18" s="94"/>
      <c r="C18" s="94"/>
      <c r="D18" s="94"/>
      <c r="E18" s="94"/>
      <c r="F18" s="94"/>
      <c r="G18" s="94"/>
      <c r="H18" s="94"/>
      <c r="I18" s="94"/>
      <c r="J18" s="94"/>
      <c r="K18" s="94"/>
      <c r="L18" s="94"/>
      <c r="M18" s="94"/>
      <c r="N18" s="94"/>
      <c r="O18" s="94"/>
      <c r="P18" s="94"/>
      <c r="Q18" s="94"/>
      <c r="R18" s="94"/>
    </row>
    <row r="19" spans="1:18">
      <c r="A19" s="90"/>
      <c r="B19" s="25"/>
      <c r="C19" s="25"/>
      <c r="D19" s="25"/>
      <c r="E19" s="25"/>
      <c r="F19" s="25"/>
      <c r="G19" s="25"/>
      <c r="H19" s="25"/>
      <c r="I19" s="25"/>
      <c r="J19" s="25"/>
      <c r="K19" s="25"/>
      <c r="L19" s="25"/>
      <c r="M19" s="25"/>
      <c r="N19" s="25"/>
      <c r="O19" s="25"/>
      <c r="P19" s="25"/>
      <c r="Q19" s="25"/>
      <c r="R19" s="25"/>
    </row>
    <row r="20" spans="1:18">
      <c r="A20" s="90"/>
      <c r="B20" s="15"/>
      <c r="C20" s="15"/>
      <c r="D20" s="15"/>
      <c r="E20" s="15"/>
      <c r="F20" s="15"/>
      <c r="G20" s="15"/>
      <c r="H20" s="15"/>
      <c r="I20" s="15"/>
      <c r="J20" s="15"/>
      <c r="K20" s="15"/>
      <c r="L20" s="15"/>
      <c r="M20" s="15"/>
      <c r="N20" s="15"/>
      <c r="O20" s="15"/>
      <c r="P20" s="15"/>
      <c r="Q20" s="15"/>
      <c r="R20" s="15"/>
    </row>
    <row r="21" spans="1:18" ht="15.75" thickBot="1">
      <c r="A21" s="90"/>
      <c r="B21" s="12"/>
      <c r="C21" s="12"/>
      <c r="D21" s="26" t="s">
        <v>1344</v>
      </c>
      <c r="E21" s="26"/>
      <c r="F21" s="26"/>
      <c r="G21" s="26"/>
      <c r="H21" s="26"/>
      <c r="I21" s="26"/>
      <c r="J21" s="26"/>
      <c r="K21" s="26"/>
      <c r="L21" s="26"/>
      <c r="M21" s="26"/>
      <c r="N21" s="26"/>
      <c r="O21" s="26"/>
      <c r="P21" s="26"/>
      <c r="Q21" s="26"/>
      <c r="R21" s="26"/>
    </row>
    <row r="22" spans="1:18">
      <c r="A22" s="90"/>
      <c r="B22" s="12"/>
      <c r="C22" s="12"/>
      <c r="D22" s="71" t="s">
        <v>409</v>
      </c>
      <c r="E22" s="71"/>
      <c r="F22" s="71"/>
      <c r="G22" s="12"/>
      <c r="H22" s="71" t="s">
        <v>1345</v>
      </c>
      <c r="I22" s="71"/>
      <c r="J22" s="71"/>
      <c r="K22" s="12"/>
      <c r="L22" s="71" t="s">
        <v>1346</v>
      </c>
      <c r="M22" s="71"/>
      <c r="N22" s="71"/>
      <c r="O22" s="12"/>
      <c r="P22" s="71" t="s">
        <v>1347</v>
      </c>
      <c r="Q22" s="71"/>
      <c r="R22" s="71"/>
    </row>
    <row r="23" spans="1:18" ht="15.75" thickBot="1">
      <c r="A23" s="90"/>
      <c r="B23" s="12"/>
      <c r="C23" s="12"/>
      <c r="D23" s="26">
        <v>2012</v>
      </c>
      <c r="E23" s="26"/>
      <c r="F23" s="26"/>
      <c r="G23" s="12"/>
      <c r="H23" s="26">
        <v>2012</v>
      </c>
      <c r="I23" s="26"/>
      <c r="J23" s="26"/>
      <c r="K23" s="12"/>
      <c r="L23" s="26">
        <v>2012</v>
      </c>
      <c r="M23" s="26"/>
      <c r="N23" s="26"/>
      <c r="O23" s="12"/>
      <c r="P23" s="26">
        <v>2011</v>
      </c>
      <c r="Q23" s="26"/>
      <c r="R23" s="26"/>
    </row>
    <row r="24" spans="1:18">
      <c r="A24" s="90"/>
      <c r="B24" s="40" t="s">
        <v>90</v>
      </c>
      <c r="C24" s="28"/>
      <c r="D24" s="51" t="s">
        <v>223</v>
      </c>
      <c r="E24" s="41">
        <v>224385</v>
      </c>
      <c r="F24" s="43"/>
      <c r="G24" s="28"/>
      <c r="H24" s="51" t="s">
        <v>223</v>
      </c>
      <c r="I24" s="41">
        <v>217289</v>
      </c>
      <c r="J24" s="43"/>
      <c r="K24" s="28"/>
      <c r="L24" s="51" t="s">
        <v>223</v>
      </c>
      <c r="M24" s="41">
        <v>204376</v>
      </c>
      <c r="N24" s="43"/>
      <c r="O24" s="28"/>
      <c r="P24" s="51" t="s">
        <v>223</v>
      </c>
      <c r="Q24" s="41">
        <v>209407</v>
      </c>
      <c r="R24" s="43"/>
    </row>
    <row r="25" spans="1:18">
      <c r="A25" s="90"/>
      <c r="B25" s="40"/>
      <c r="C25" s="28"/>
      <c r="D25" s="40"/>
      <c r="E25" s="34"/>
      <c r="F25" s="35"/>
      <c r="G25" s="28"/>
      <c r="H25" s="55"/>
      <c r="I25" s="42"/>
      <c r="J25" s="44"/>
      <c r="K25" s="28"/>
      <c r="L25" s="55"/>
      <c r="M25" s="42"/>
      <c r="N25" s="44"/>
      <c r="O25" s="28"/>
      <c r="P25" s="55"/>
      <c r="Q25" s="42"/>
      <c r="R25" s="44"/>
    </row>
    <row r="26" spans="1:18">
      <c r="A26" s="90"/>
      <c r="B26" s="27" t="s">
        <v>1348</v>
      </c>
      <c r="C26" s="28"/>
      <c r="D26" s="37">
        <v>88821</v>
      </c>
      <c r="E26" s="37"/>
      <c r="F26" s="28"/>
      <c r="G26" s="28"/>
      <c r="H26" s="37">
        <v>92122</v>
      </c>
      <c r="I26" s="37"/>
      <c r="J26" s="28"/>
      <c r="K26" s="28"/>
      <c r="L26" s="37">
        <v>87149</v>
      </c>
      <c r="M26" s="37"/>
      <c r="N26" s="28"/>
      <c r="O26" s="28"/>
      <c r="P26" s="37">
        <v>88312</v>
      </c>
      <c r="Q26" s="37"/>
      <c r="R26" s="28"/>
    </row>
    <row r="27" spans="1:18">
      <c r="A27" s="90"/>
      <c r="B27" s="27"/>
      <c r="C27" s="28"/>
      <c r="D27" s="37"/>
      <c r="E27" s="37"/>
      <c r="F27" s="28"/>
      <c r="G27" s="28"/>
      <c r="H27" s="37"/>
      <c r="I27" s="37"/>
      <c r="J27" s="28"/>
      <c r="K27" s="28"/>
      <c r="L27" s="37"/>
      <c r="M27" s="37"/>
      <c r="N27" s="28"/>
      <c r="O27" s="28"/>
      <c r="P27" s="37"/>
      <c r="Q27" s="37"/>
      <c r="R27" s="28"/>
    </row>
    <row r="28" spans="1:18">
      <c r="A28" s="90"/>
      <c r="B28" s="22" t="s">
        <v>106</v>
      </c>
      <c r="C28" s="12"/>
      <c r="D28" s="22" t="s">
        <v>223</v>
      </c>
      <c r="E28" s="23" t="s">
        <v>1353</v>
      </c>
      <c r="F28" s="22" t="s">
        <v>229</v>
      </c>
      <c r="G28" s="12"/>
      <c r="H28" s="22" t="s">
        <v>223</v>
      </c>
      <c r="I28" s="23" t="s">
        <v>1314</v>
      </c>
      <c r="J28" s="22" t="s">
        <v>229</v>
      </c>
      <c r="K28" s="12"/>
      <c r="L28" s="22" t="s">
        <v>223</v>
      </c>
      <c r="M28" s="23" t="s">
        <v>1354</v>
      </c>
      <c r="N28" s="22" t="s">
        <v>229</v>
      </c>
      <c r="O28" s="12"/>
      <c r="P28" s="22" t="s">
        <v>223</v>
      </c>
      <c r="Q28" s="23" t="s">
        <v>1355</v>
      </c>
      <c r="R28" s="22" t="s">
        <v>229</v>
      </c>
    </row>
  </sheetData>
  <mergeCells count="90">
    <mergeCell ref="P26:Q27"/>
    <mergeCell ref="R26:R27"/>
    <mergeCell ref="A1:A2"/>
    <mergeCell ref="B1:R1"/>
    <mergeCell ref="B2:R2"/>
    <mergeCell ref="B3:R3"/>
    <mergeCell ref="A4:A28"/>
    <mergeCell ref="B4:R4"/>
    <mergeCell ref="B5:R5"/>
    <mergeCell ref="B6:R6"/>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P14:Q15"/>
    <mergeCell ref="R14:R15"/>
    <mergeCell ref="B19:R19"/>
    <mergeCell ref="D21:R21"/>
    <mergeCell ref="D22:F22"/>
    <mergeCell ref="H22:J22"/>
    <mergeCell ref="L22:N22"/>
    <mergeCell ref="P22:R22"/>
    <mergeCell ref="B17:R17"/>
    <mergeCell ref="B18:R18"/>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437</v>
      </c>
      <c r="B1" s="1" t="s">
        <v>80</v>
      </c>
      <c r="C1" s="7" t="s">
        <v>1</v>
      </c>
      <c r="D1" s="7"/>
      <c r="E1" s="1" t="s">
        <v>81</v>
      </c>
    </row>
    <row r="2" spans="1:5" ht="30">
      <c r="A2" s="1" t="s">
        <v>32</v>
      </c>
      <c r="B2" s="7" t="s">
        <v>82</v>
      </c>
      <c r="C2" s="7" t="s">
        <v>2</v>
      </c>
      <c r="D2" s="7" t="s">
        <v>33</v>
      </c>
      <c r="E2" s="9">
        <v>40678</v>
      </c>
    </row>
    <row r="3" spans="1:5">
      <c r="A3" s="1"/>
      <c r="B3" s="7"/>
      <c r="C3" s="7"/>
      <c r="D3" s="7"/>
      <c r="E3" s="1" t="s">
        <v>83</v>
      </c>
    </row>
    <row r="4" spans="1:5" ht="30">
      <c r="A4" s="3" t="s">
        <v>1438</v>
      </c>
      <c r="B4" s="4" t="s">
        <v>6</v>
      </c>
      <c r="C4" s="4" t="s">
        <v>6</v>
      </c>
      <c r="D4" s="4" t="s">
        <v>6</v>
      </c>
      <c r="E4" s="4" t="s">
        <v>6</v>
      </c>
    </row>
    <row r="5" spans="1:5" ht="30">
      <c r="A5" s="2" t="s">
        <v>1439</v>
      </c>
      <c r="B5" s="6">
        <v>0</v>
      </c>
      <c r="C5" s="6">
        <v>12037</v>
      </c>
      <c r="D5" s="6">
        <v>6042</v>
      </c>
      <c r="E5" s="6">
        <v>3958</v>
      </c>
    </row>
    <row r="6" spans="1:5">
      <c r="A6" s="2" t="s">
        <v>141</v>
      </c>
      <c r="B6" s="8">
        <v>4162</v>
      </c>
      <c r="C6" s="8">
        <v>3291</v>
      </c>
      <c r="D6" s="8">
        <v>7762</v>
      </c>
      <c r="E6" s="8">
        <v>1748</v>
      </c>
    </row>
    <row r="7" spans="1:5" ht="30">
      <c r="A7" s="2" t="s">
        <v>1440</v>
      </c>
      <c r="B7" s="8">
        <v>1880</v>
      </c>
      <c r="C7" s="8">
        <v>-1603</v>
      </c>
      <c r="D7" s="8">
        <v>-1767</v>
      </c>
      <c r="E7" s="8">
        <v>-1809</v>
      </c>
    </row>
    <row r="8" spans="1:5" ht="30">
      <c r="A8" s="2" t="s">
        <v>1439</v>
      </c>
      <c r="B8" s="6">
        <v>6042</v>
      </c>
      <c r="C8" s="6">
        <v>13725</v>
      </c>
      <c r="D8" s="6">
        <v>12037</v>
      </c>
      <c r="E8" s="6">
        <v>3897</v>
      </c>
    </row>
  </sheetData>
  <mergeCells count="4">
    <mergeCell ref="C1:D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441</v>
      </c>
      <c r="B1" s="7" t="s">
        <v>2</v>
      </c>
      <c r="C1" s="7" t="s">
        <v>33</v>
      </c>
    </row>
    <row r="2" spans="1:3" ht="30">
      <c r="A2" s="1" t="s">
        <v>32</v>
      </c>
      <c r="B2" s="7"/>
      <c r="C2" s="7"/>
    </row>
    <row r="3" spans="1:3" ht="30">
      <c r="A3" s="3" t="s">
        <v>1442</v>
      </c>
      <c r="B3" s="4" t="s">
        <v>6</v>
      </c>
      <c r="C3" s="4" t="s">
        <v>6</v>
      </c>
    </row>
    <row r="4" spans="1:3">
      <c r="A4" s="2" t="s">
        <v>1443</v>
      </c>
      <c r="B4" s="6">
        <v>22508</v>
      </c>
      <c r="C4" s="6">
        <v>19703</v>
      </c>
    </row>
    <row r="5" spans="1:3">
      <c r="A5" s="2" t="s">
        <v>1444</v>
      </c>
      <c r="B5" s="8">
        <v>12005</v>
      </c>
      <c r="C5" s="8">
        <v>8674</v>
      </c>
    </row>
    <row r="6" spans="1:3">
      <c r="A6" s="2" t="s">
        <v>1445</v>
      </c>
      <c r="B6" s="8">
        <v>2417</v>
      </c>
      <c r="C6" s="8">
        <v>1466</v>
      </c>
    </row>
    <row r="7" spans="1:3">
      <c r="A7" s="2" t="s">
        <v>1446</v>
      </c>
      <c r="B7" s="4">
        <v>0</v>
      </c>
      <c r="C7" s="8">
        <v>1440</v>
      </c>
    </row>
    <row r="8" spans="1:3">
      <c r="A8" s="2" t="s">
        <v>1447</v>
      </c>
      <c r="B8" s="4">
        <v>96</v>
      </c>
      <c r="C8" s="4">
        <v>326</v>
      </c>
    </row>
    <row r="9" spans="1:3" ht="30">
      <c r="A9" s="2" t="s">
        <v>40</v>
      </c>
      <c r="B9" s="6">
        <v>37026</v>
      </c>
      <c r="C9" s="6">
        <v>3160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9" width="36.5703125" bestFit="1" customWidth="1"/>
  </cols>
  <sheetData>
    <row r="1" spans="1:9" ht="15" customHeight="1">
      <c r="A1" s="7" t="s">
        <v>1448</v>
      </c>
      <c r="B1" s="1" t="s">
        <v>80</v>
      </c>
      <c r="C1" s="7" t="s">
        <v>1</v>
      </c>
      <c r="D1" s="7"/>
      <c r="E1" s="1" t="s">
        <v>81</v>
      </c>
      <c r="F1" s="1" t="s">
        <v>80</v>
      </c>
      <c r="G1" s="7" t="s">
        <v>1</v>
      </c>
      <c r="H1" s="7"/>
      <c r="I1" s="1" t="s">
        <v>81</v>
      </c>
    </row>
    <row r="2" spans="1:9">
      <c r="A2" s="7"/>
      <c r="B2" s="7" t="s">
        <v>82</v>
      </c>
      <c r="C2" s="7" t="s">
        <v>2</v>
      </c>
      <c r="D2" s="7" t="s">
        <v>33</v>
      </c>
      <c r="E2" s="9">
        <v>40678</v>
      </c>
      <c r="F2" s="1" t="s">
        <v>82</v>
      </c>
      <c r="G2" s="1" t="s">
        <v>2</v>
      </c>
      <c r="H2" s="1" t="s">
        <v>33</v>
      </c>
      <c r="I2" s="9">
        <v>40678</v>
      </c>
    </row>
    <row r="3" spans="1:9">
      <c r="A3" s="7"/>
      <c r="B3" s="7"/>
      <c r="C3" s="7"/>
      <c r="D3" s="7"/>
      <c r="E3" s="1" t="s">
        <v>83</v>
      </c>
      <c r="F3" s="1" t="s">
        <v>1449</v>
      </c>
      <c r="G3" s="1" t="s">
        <v>1449</v>
      </c>
      <c r="H3" s="1" t="s">
        <v>1449</v>
      </c>
      <c r="I3" s="1" t="s">
        <v>1449</v>
      </c>
    </row>
    <row r="4" spans="1:9" ht="30">
      <c r="A4" s="7"/>
      <c r="B4" s="7"/>
      <c r="C4" s="7"/>
      <c r="D4" s="7"/>
      <c r="E4" s="1"/>
      <c r="F4" s="1" t="s">
        <v>1450</v>
      </c>
      <c r="G4" s="1" t="s">
        <v>1450</v>
      </c>
      <c r="H4" s="1" t="s">
        <v>1450</v>
      </c>
      <c r="I4" s="1" t="s">
        <v>1450</v>
      </c>
    </row>
    <row r="5" spans="1:9">
      <c r="A5" s="7"/>
      <c r="B5" s="7"/>
      <c r="C5" s="7"/>
      <c r="D5" s="7"/>
      <c r="E5" s="1"/>
      <c r="F5" s="1" t="s">
        <v>1451</v>
      </c>
      <c r="G5" s="1" t="s">
        <v>1451</v>
      </c>
      <c r="H5" s="1" t="s">
        <v>1451</v>
      </c>
      <c r="I5" s="1" t="s">
        <v>1451</v>
      </c>
    </row>
    <row r="6" spans="1:9">
      <c r="A6" s="7"/>
      <c r="B6" s="7"/>
      <c r="C6" s="7"/>
      <c r="D6" s="7"/>
      <c r="E6" s="1"/>
      <c r="F6" s="1"/>
      <c r="G6" s="1"/>
      <c r="H6" s="1"/>
      <c r="I6" s="1" t="s">
        <v>83</v>
      </c>
    </row>
    <row r="7" spans="1:9" ht="30">
      <c r="A7" s="3" t="s">
        <v>1452</v>
      </c>
      <c r="B7" s="4" t="s">
        <v>6</v>
      </c>
      <c r="C7" s="4" t="s">
        <v>6</v>
      </c>
      <c r="D7" s="4" t="s">
        <v>6</v>
      </c>
      <c r="E7" s="4" t="s">
        <v>6</v>
      </c>
      <c r="F7" s="4" t="s">
        <v>6</v>
      </c>
      <c r="G7" s="4" t="s">
        <v>6</v>
      </c>
      <c r="H7" s="4" t="s">
        <v>6</v>
      </c>
      <c r="I7" s="4" t="s">
        <v>6</v>
      </c>
    </row>
    <row r="8" spans="1:9" ht="30">
      <c r="A8" s="2" t="s">
        <v>154</v>
      </c>
      <c r="B8" s="6">
        <v>4271000</v>
      </c>
      <c r="C8" s="6">
        <v>11341000</v>
      </c>
      <c r="D8" s="6">
        <v>11073000</v>
      </c>
      <c r="E8" s="6">
        <v>6750000</v>
      </c>
      <c r="F8" s="4" t="s">
        <v>6</v>
      </c>
      <c r="G8" s="4" t="s">
        <v>6</v>
      </c>
      <c r="H8" s="4" t="s">
        <v>6</v>
      </c>
      <c r="I8" s="4" t="s">
        <v>6</v>
      </c>
    </row>
    <row r="9" spans="1:9" ht="30">
      <c r="A9" s="2" t="s">
        <v>1453</v>
      </c>
      <c r="B9" s="8">
        <v>200000</v>
      </c>
      <c r="C9" s="8">
        <v>6400000</v>
      </c>
      <c r="D9" s="8">
        <v>2800000</v>
      </c>
      <c r="E9" s="8">
        <v>5800000</v>
      </c>
      <c r="F9" s="4" t="s">
        <v>6</v>
      </c>
      <c r="G9" s="4" t="s">
        <v>6</v>
      </c>
      <c r="H9" s="4" t="s">
        <v>6</v>
      </c>
      <c r="I9" s="4" t="s">
        <v>6</v>
      </c>
    </row>
    <row r="10" spans="1:9">
      <c r="A10" s="2" t="s">
        <v>45</v>
      </c>
      <c r="B10" s="4" t="s">
        <v>6</v>
      </c>
      <c r="C10" s="8">
        <v>29514000</v>
      </c>
      <c r="D10" s="8">
        <v>33416000</v>
      </c>
      <c r="E10" s="4" t="s">
        <v>6</v>
      </c>
      <c r="F10" s="4" t="s">
        <v>6</v>
      </c>
      <c r="G10" s="4" t="s">
        <v>6</v>
      </c>
      <c r="H10" s="4" t="s">
        <v>6</v>
      </c>
      <c r="I10" s="4" t="s">
        <v>6</v>
      </c>
    </row>
    <row r="11" spans="1:9">
      <c r="A11" s="2" t="s">
        <v>1454</v>
      </c>
      <c r="B11" s="8">
        <v>2100000</v>
      </c>
      <c r="C11" s="8">
        <v>4300000</v>
      </c>
      <c r="D11" s="4" t="s">
        <v>6</v>
      </c>
      <c r="E11" s="8">
        <v>9300000</v>
      </c>
      <c r="F11" s="4" t="s">
        <v>6</v>
      </c>
      <c r="G11" s="4" t="s">
        <v>6</v>
      </c>
      <c r="H11" s="4" t="s">
        <v>6</v>
      </c>
      <c r="I11" s="4" t="s">
        <v>6</v>
      </c>
    </row>
    <row r="12" spans="1:9">
      <c r="A12" s="2" t="s">
        <v>163</v>
      </c>
      <c r="B12" s="4" t="s">
        <v>6</v>
      </c>
      <c r="C12" s="8">
        <v>1500000</v>
      </c>
      <c r="D12" s="4" t="s">
        <v>6</v>
      </c>
      <c r="E12" s="4" t="s">
        <v>6</v>
      </c>
      <c r="F12" s="4" t="s">
        <v>6</v>
      </c>
      <c r="G12" s="4" t="s">
        <v>6</v>
      </c>
      <c r="H12" s="4" t="s">
        <v>6</v>
      </c>
      <c r="I12" s="4" t="s">
        <v>6</v>
      </c>
    </row>
    <row r="13" spans="1:9" ht="30">
      <c r="A13" s="2" t="s">
        <v>1455</v>
      </c>
      <c r="B13" s="4" t="s">
        <v>6</v>
      </c>
      <c r="C13" s="4" t="s">
        <v>6</v>
      </c>
      <c r="D13" s="4" t="s">
        <v>6</v>
      </c>
      <c r="E13" s="8">
        <v>1500000</v>
      </c>
      <c r="F13" s="4" t="s">
        <v>6</v>
      </c>
      <c r="G13" s="4" t="s">
        <v>6</v>
      </c>
      <c r="H13" s="4" t="s">
        <v>6</v>
      </c>
      <c r="I13" s="4" t="s">
        <v>6</v>
      </c>
    </row>
    <row r="14" spans="1:9" ht="30">
      <c r="A14" s="2" t="s">
        <v>1456</v>
      </c>
      <c r="B14" s="4" t="s">
        <v>6</v>
      </c>
      <c r="C14" s="4" t="s">
        <v>6</v>
      </c>
      <c r="D14" s="4" t="s">
        <v>6</v>
      </c>
      <c r="E14" s="8">
        <v>7800000</v>
      </c>
      <c r="F14" s="4" t="s">
        <v>6</v>
      </c>
      <c r="G14" s="4" t="s">
        <v>6</v>
      </c>
      <c r="H14" s="4" t="s">
        <v>6</v>
      </c>
      <c r="I14" s="4" t="s">
        <v>6</v>
      </c>
    </row>
    <row r="15" spans="1:9" ht="30">
      <c r="A15" s="2" t="s">
        <v>1457</v>
      </c>
      <c r="B15" s="4" t="s">
        <v>6</v>
      </c>
      <c r="C15" s="4">
        <v>0</v>
      </c>
      <c r="D15" s="8">
        <v>12473000</v>
      </c>
      <c r="E15" s="4" t="s">
        <v>6</v>
      </c>
      <c r="F15" s="4" t="s">
        <v>6</v>
      </c>
      <c r="G15" s="4" t="s">
        <v>6</v>
      </c>
      <c r="H15" s="4" t="s">
        <v>6</v>
      </c>
      <c r="I15" s="4" t="s">
        <v>6</v>
      </c>
    </row>
    <row r="16" spans="1:9">
      <c r="A16" s="2" t="s">
        <v>261</v>
      </c>
      <c r="B16" s="4" t="s">
        <v>6</v>
      </c>
      <c r="C16" s="8">
        <v>10117000</v>
      </c>
      <c r="D16" s="8">
        <v>9956000</v>
      </c>
      <c r="E16" s="4" t="s">
        <v>6</v>
      </c>
      <c r="F16" s="4" t="s">
        <v>6</v>
      </c>
      <c r="G16" s="4" t="s">
        <v>6</v>
      </c>
      <c r="H16" s="4" t="s">
        <v>6</v>
      </c>
      <c r="I16" s="4" t="s">
        <v>6</v>
      </c>
    </row>
    <row r="17" spans="1:9">
      <c r="A17" s="2" t="s">
        <v>46</v>
      </c>
      <c r="B17" s="4" t="s">
        <v>6</v>
      </c>
      <c r="C17" s="8">
        <v>10117000</v>
      </c>
      <c r="D17" s="8">
        <v>22429000</v>
      </c>
      <c r="E17" s="4" t="s">
        <v>6</v>
      </c>
      <c r="F17" s="4" t="s">
        <v>6</v>
      </c>
      <c r="G17" s="4" t="s">
        <v>6</v>
      </c>
      <c r="H17" s="4" t="s">
        <v>6</v>
      </c>
      <c r="I17" s="4" t="s">
        <v>6</v>
      </c>
    </row>
    <row r="18" spans="1:9" ht="30">
      <c r="A18" s="2" t="s">
        <v>73</v>
      </c>
      <c r="B18" s="4" t="s">
        <v>6</v>
      </c>
      <c r="C18" s="8">
        <v>6182000</v>
      </c>
      <c r="D18" s="8">
        <v>7562000</v>
      </c>
      <c r="E18" s="4" t="s">
        <v>6</v>
      </c>
      <c r="F18" s="4" t="s">
        <v>6</v>
      </c>
      <c r="G18" s="4" t="s">
        <v>6</v>
      </c>
      <c r="H18" s="4" t="s">
        <v>6</v>
      </c>
      <c r="I18" s="4" t="s">
        <v>6</v>
      </c>
    </row>
    <row r="19" spans="1:9" ht="30">
      <c r="A19" s="2" t="s">
        <v>1458</v>
      </c>
      <c r="B19" s="4" t="s">
        <v>6</v>
      </c>
      <c r="C19" s="8">
        <v>1000000</v>
      </c>
      <c r="D19" s="4" t="s">
        <v>6</v>
      </c>
      <c r="E19" s="8">
        <v>500000</v>
      </c>
      <c r="F19" s="4" t="s">
        <v>6</v>
      </c>
      <c r="G19" s="4" t="s">
        <v>6</v>
      </c>
      <c r="H19" s="4" t="s">
        <v>6</v>
      </c>
      <c r="I19" s="4" t="s">
        <v>6</v>
      </c>
    </row>
    <row r="20" spans="1:9" ht="45">
      <c r="A20" s="2" t="s">
        <v>112</v>
      </c>
      <c r="B20" s="8">
        <v>-1908000</v>
      </c>
      <c r="C20" s="8">
        <v>-6627000</v>
      </c>
      <c r="D20" s="8">
        <v>-207000</v>
      </c>
      <c r="E20" s="8">
        <v>1819000</v>
      </c>
      <c r="F20" s="4" t="s">
        <v>6</v>
      </c>
      <c r="G20" s="4" t="s">
        <v>6</v>
      </c>
      <c r="H20" s="4" t="s">
        <v>6</v>
      </c>
      <c r="I20" s="4" t="s">
        <v>6</v>
      </c>
    </row>
    <row r="21" spans="1:9" ht="30">
      <c r="A21" s="2" t="s">
        <v>1459</v>
      </c>
      <c r="B21" s="8">
        <v>500000</v>
      </c>
      <c r="C21" s="4" t="s">
        <v>6</v>
      </c>
      <c r="D21" s="8">
        <v>900000</v>
      </c>
      <c r="E21" s="8">
        <v>400000</v>
      </c>
      <c r="F21" s="4" t="s">
        <v>6</v>
      </c>
      <c r="G21" s="4" t="s">
        <v>6</v>
      </c>
      <c r="H21" s="4" t="s">
        <v>6</v>
      </c>
      <c r="I21" s="4" t="s">
        <v>6</v>
      </c>
    </row>
    <row r="22" spans="1:9" ht="45">
      <c r="A22" s="2" t="s">
        <v>1460</v>
      </c>
      <c r="B22" s="4" t="s">
        <v>6</v>
      </c>
      <c r="C22" s="4" t="s">
        <v>6</v>
      </c>
      <c r="D22" s="4" t="s">
        <v>6</v>
      </c>
      <c r="E22" s="4" t="s">
        <v>6</v>
      </c>
      <c r="F22" s="4">
        <v>0</v>
      </c>
      <c r="G22" s="8">
        <v>1912000</v>
      </c>
      <c r="H22" s="4">
        <v>0</v>
      </c>
      <c r="I22" s="8">
        <v>3387000</v>
      </c>
    </row>
    <row r="23" spans="1:9" ht="60">
      <c r="A23" s="2" t="s">
        <v>1461</v>
      </c>
      <c r="B23" s="6">
        <v>0</v>
      </c>
      <c r="C23" s="6">
        <v>-1185000</v>
      </c>
      <c r="D23" s="6">
        <v>0</v>
      </c>
      <c r="E23" s="6">
        <v>0</v>
      </c>
      <c r="F23" s="4" t="s">
        <v>6</v>
      </c>
      <c r="G23" s="4" t="s">
        <v>6</v>
      </c>
      <c r="H23" s="4" t="s">
        <v>6</v>
      </c>
      <c r="I23" s="6">
        <v>2100000</v>
      </c>
    </row>
  </sheetData>
  <mergeCells count="6">
    <mergeCell ref="A1:A6"/>
    <mergeCell ref="C1:D1"/>
    <mergeCell ref="G1:H1"/>
    <mergeCell ref="B2:B6"/>
    <mergeCell ref="C2:C6"/>
    <mergeCell ref="D2:D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462</v>
      </c>
      <c r="B1" s="7" t="s">
        <v>2</v>
      </c>
      <c r="C1" s="7" t="s">
        <v>33</v>
      </c>
    </row>
    <row r="2" spans="1:3" ht="30">
      <c r="A2" s="1" t="s">
        <v>32</v>
      </c>
      <c r="B2" s="7"/>
      <c r="C2" s="7"/>
    </row>
    <row r="3" spans="1:3" ht="30">
      <c r="A3" s="3" t="s">
        <v>1463</v>
      </c>
      <c r="B3" s="4" t="s">
        <v>6</v>
      </c>
      <c r="C3" s="4" t="s">
        <v>6</v>
      </c>
    </row>
    <row r="4" spans="1:3">
      <c r="A4" s="2" t="s">
        <v>1464</v>
      </c>
      <c r="B4" s="6">
        <v>3432</v>
      </c>
      <c r="C4" s="6">
        <v>2910</v>
      </c>
    </row>
    <row r="5" spans="1:3">
      <c r="A5" s="2" t="s">
        <v>1465</v>
      </c>
      <c r="B5" s="8">
        <v>3339</v>
      </c>
      <c r="C5" s="8">
        <v>2919</v>
      </c>
    </row>
    <row r="6" spans="1:3">
      <c r="A6" s="2" t="s">
        <v>1466</v>
      </c>
      <c r="B6" s="8">
        <v>7668</v>
      </c>
      <c r="C6" s="8">
        <v>6765</v>
      </c>
    </row>
    <row r="7" spans="1:3">
      <c r="A7" s="2" t="s">
        <v>1467</v>
      </c>
      <c r="B7" s="8">
        <v>15108</v>
      </c>
      <c r="C7" s="8">
        <v>18335</v>
      </c>
    </row>
    <row r="8" spans="1:3">
      <c r="A8" s="2" t="s">
        <v>1468</v>
      </c>
      <c r="B8" s="8">
        <v>2990</v>
      </c>
      <c r="C8" s="8">
        <v>2753</v>
      </c>
    </row>
    <row r="9" spans="1:3">
      <c r="A9" s="2" t="s">
        <v>1469</v>
      </c>
      <c r="B9" s="8">
        <v>14656</v>
      </c>
      <c r="C9" s="8">
        <v>7242</v>
      </c>
    </row>
    <row r="10" spans="1:3" ht="30">
      <c r="A10" s="2" t="s">
        <v>54</v>
      </c>
      <c r="B10" s="6">
        <v>66243</v>
      </c>
      <c r="C10" s="6">
        <v>494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470</v>
      </c>
      <c r="B1" s="1" t="s">
        <v>80</v>
      </c>
      <c r="C1" s="7" t="s">
        <v>1</v>
      </c>
      <c r="D1" s="7"/>
      <c r="E1" s="1" t="s">
        <v>81</v>
      </c>
    </row>
    <row r="2" spans="1:5" ht="30">
      <c r="A2" s="1" t="s">
        <v>32</v>
      </c>
      <c r="B2" s="7" t="s">
        <v>82</v>
      </c>
      <c r="C2" s="7" t="s">
        <v>2</v>
      </c>
      <c r="D2" s="7" t="s">
        <v>33</v>
      </c>
      <c r="E2" s="9">
        <v>40678</v>
      </c>
    </row>
    <row r="3" spans="1:5">
      <c r="A3" s="1"/>
      <c r="B3" s="7"/>
      <c r="C3" s="7"/>
      <c r="D3" s="7"/>
      <c r="E3" s="1" t="s">
        <v>83</v>
      </c>
    </row>
    <row r="4" spans="1:5">
      <c r="A4" s="3" t="s">
        <v>1471</v>
      </c>
      <c r="B4" s="4" t="s">
        <v>6</v>
      </c>
      <c r="C4" s="4" t="s">
        <v>6</v>
      </c>
      <c r="D4" s="4" t="s">
        <v>6</v>
      </c>
      <c r="E4" s="4" t="s">
        <v>6</v>
      </c>
    </row>
    <row r="5" spans="1:5">
      <c r="A5" s="2" t="s">
        <v>1472</v>
      </c>
      <c r="B5" s="6">
        <v>9188</v>
      </c>
      <c r="C5" s="6">
        <v>19542</v>
      </c>
      <c r="D5" s="6">
        <v>20688</v>
      </c>
      <c r="E5" s="6">
        <v>3756</v>
      </c>
    </row>
    <row r="6" spans="1:5">
      <c r="A6" s="2" t="s">
        <v>1473</v>
      </c>
      <c r="B6" s="8">
        <v>52060</v>
      </c>
      <c r="C6" s="8">
        <v>158500</v>
      </c>
      <c r="D6" s="8">
        <v>142344</v>
      </c>
      <c r="E6" s="8">
        <v>18541</v>
      </c>
    </row>
    <row r="7" spans="1:5">
      <c r="A7" s="2" t="s">
        <v>1474</v>
      </c>
      <c r="B7" s="8">
        <v>20024</v>
      </c>
      <c r="C7" s="8">
        <v>53295</v>
      </c>
      <c r="D7" s="8">
        <v>48782</v>
      </c>
      <c r="E7" s="8">
        <v>17625</v>
      </c>
    </row>
    <row r="8" spans="1:5">
      <c r="A8" s="2" t="s">
        <v>1198</v>
      </c>
      <c r="B8" s="6">
        <v>81272</v>
      </c>
      <c r="C8" s="6">
        <v>231337</v>
      </c>
      <c r="D8" s="6">
        <v>211814</v>
      </c>
      <c r="E8" s="6">
        <v>39922</v>
      </c>
    </row>
  </sheetData>
  <mergeCells count="4">
    <mergeCell ref="C1:D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30" customHeight="1">
      <c r="A1" s="7" t="s">
        <v>1475</v>
      </c>
      <c r="B1" s="1" t="s">
        <v>80</v>
      </c>
      <c r="C1" s="7" t="s">
        <v>1</v>
      </c>
      <c r="D1" s="7"/>
      <c r="E1" s="1" t="s">
        <v>81</v>
      </c>
    </row>
    <row r="2" spans="1:5">
      <c r="A2" s="7"/>
      <c r="B2" s="7" t="s">
        <v>82</v>
      </c>
      <c r="C2" s="7" t="s">
        <v>2</v>
      </c>
      <c r="D2" s="7" t="s">
        <v>33</v>
      </c>
      <c r="E2" s="9">
        <v>40678</v>
      </c>
    </row>
    <row r="3" spans="1:5">
      <c r="A3" s="7"/>
      <c r="B3" s="7"/>
      <c r="C3" s="7"/>
      <c r="D3" s="7"/>
      <c r="E3" s="1" t="s">
        <v>83</v>
      </c>
    </row>
    <row r="4" spans="1:5" ht="45">
      <c r="A4" s="2" t="s">
        <v>112</v>
      </c>
      <c r="B4" s="6">
        <v>-1908000</v>
      </c>
      <c r="C4" s="6">
        <v>-6627000</v>
      </c>
      <c r="D4" s="6">
        <v>-207000</v>
      </c>
      <c r="E4" s="6">
        <v>1819000</v>
      </c>
    </row>
    <row r="5" spans="1:5" ht="30">
      <c r="A5" s="2" t="s">
        <v>1476</v>
      </c>
      <c r="B5" s="4" t="s">
        <v>6</v>
      </c>
      <c r="C5" s="8">
        <v>1300000</v>
      </c>
      <c r="D5" s="4" t="s">
        <v>6</v>
      </c>
      <c r="E5" s="4" t="s">
        <v>6</v>
      </c>
    </row>
    <row r="6" spans="1:5" ht="30">
      <c r="A6" s="2" t="s">
        <v>1459</v>
      </c>
      <c r="B6" s="6">
        <v>500000</v>
      </c>
      <c r="C6" s="4" t="s">
        <v>6</v>
      </c>
      <c r="D6" s="6">
        <v>900000</v>
      </c>
      <c r="E6" s="6">
        <v>400000</v>
      </c>
    </row>
  </sheetData>
  <mergeCells count="5">
    <mergeCell ref="A1:A3"/>
    <mergeCell ref="C1:D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7" t="s">
        <v>1477</v>
      </c>
      <c r="B1" s="1" t="s">
        <v>1</v>
      </c>
    </row>
    <row r="2" spans="1:2">
      <c r="A2" s="7"/>
      <c r="B2" s="1" t="s">
        <v>2</v>
      </c>
    </row>
    <row r="3" spans="1:2" ht="45">
      <c r="A3" s="2" t="s">
        <v>1478</v>
      </c>
      <c r="B3" s="4" t="s">
        <v>6</v>
      </c>
    </row>
    <row r="4" spans="1:2">
      <c r="A4" s="3" t="s">
        <v>1479</v>
      </c>
      <c r="B4" s="4" t="s">
        <v>6</v>
      </c>
    </row>
    <row r="5" spans="1:2">
      <c r="A5" s="2" t="s">
        <v>1480</v>
      </c>
      <c r="B5" s="202">
        <v>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30" customHeight="1">
      <c r="A1" s="7" t="s">
        <v>1481</v>
      </c>
      <c r="B1" s="1" t="s">
        <v>80</v>
      </c>
      <c r="C1" s="7" t="s">
        <v>1</v>
      </c>
      <c r="D1" s="7"/>
      <c r="E1" s="1" t="s">
        <v>81</v>
      </c>
    </row>
    <row r="2" spans="1:5">
      <c r="A2" s="7"/>
      <c r="B2" s="7" t="s">
        <v>82</v>
      </c>
      <c r="C2" s="7" t="s">
        <v>2</v>
      </c>
      <c r="D2" s="7" t="s">
        <v>33</v>
      </c>
      <c r="E2" s="9">
        <v>40678</v>
      </c>
    </row>
    <row r="3" spans="1:5">
      <c r="A3" s="7"/>
      <c r="B3" s="7"/>
      <c r="C3" s="7"/>
      <c r="D3" s="7"/>
      <c r="E3" s="1" t="s">
        <v>83</v>
      </c>
    </row>
    <row r="4" spans="1:5">
      <c r="A4" s="2" t="s">
        <v>162</v>
      </c>
      <c r="B4" s="6">
        <v>-39730000</v>
      </c>
      <c r="C4" s="6">
        <v>-1641000</v>
      </c>
      <c r="D4" s="4" t="s">
        <v>62</v>
      </c>
      <c r="E4" s="6">
        <v>-2594000</v>
      </c>
    </row>
    <row r="5" spans="1:5" ht="30">
      <c r="A5" s="2" t="s">
        <v>1453</v>
      </c>
      <c r="B5" s="8">
        <v>200000</v>
      </c>
      <c r="C5" s="8">
        <v>6400000</v>
      </c>
      <c r="D5" s="8">
        <v>2800000</v>
      </c>
      <c r="E5" s="8">
        <v>5800000</v>
      </c>
    </row>
    <row r="6" spans="1:5" ht="30">
      <c r="A6" s="2" t="s">
        <v>154</v>
      </c>
      <c r="B6" s="6">
        <v>4271000</v>
      </c>
      <c r="C6" s="6">
        <v>11341000</v>
      </c>
      <c r="D6" s="6">
        <v>11073000</v>
      </c>
      <c r="E6" s="6">
        <v>6750000</v>
      </c>
    </row>
  </sheetData>
  <mergeCells count="5">
    <mergeCell ref="A1:A3"/>
    <mergeCell ref="C1:D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11.85546875" bestFit="1" customWidth="1"/>
    <col min="8" max="8" width="24.140625" bestFit="1" customWidth="1"/>
    <col min="9" max="9" width="34" bestFit="1" customWidth="1"/>
    <col min="10" max="10" width="27" bestFit="1" customWidth="1"/>
    <col min="11" max="11" width="36.5703125" bestFit="1" customWidth="1"/>
  </cols>
  <sheetData>
    <row r="1" spans="1:11" ht="15" customHeight="1">
      <c r="A1" s="1" t="s">
        <v>114</v>
      </c>
      <c r="B1" s="7" t="s">
        <v>115</v>
      </c>
      <c r="C1" s="7" t="s">
        <v>116</v>
      </c>
      <c r="D1" s="7" t="s">
        <v>117</v>
      </c>
      <c r="E1" s="7" t="s">
        <v>118</v>
      </c>
      <c r="F1" s="7" t="s">
        <v>119</v>
      </c>
      <c r="G1" s="7" t="s">
        <v>83</v>
      </c>
      <c r="H1" s="1" t="s">
        <v>83</v>
      </c>
      <c r="I1" s="1" t="s">
        <v>83</v>
      </c>
      <c r="J1" s="1" t="s">
        <v>83</v>
      </c>
      <c r="K1" s="1" t="s">
        <v>83</v>
      </c>
    </row>
    <row r="2" spans="1:11" ht="30">
      <c r="A2" s="1" t="s">
        <v>71</v>
      </c>
      <c r="B2" s="7"/>
      <c r="C2" s="7"/>
      <c r="D2" s="7"/>
      <c r="E2" s="7"/>
      <c r="F2" s="7"/>
      <c r="G2" s="7"/>
      <c r="H2" s="1" t="s">
        <v>116</v>
      </c>
      <c r="I2" s="1" t="s">
        <v>117</v>
      </c>
      <c r="J2" s="1" t="s">
        <v>118</v>
      </c>
      <c r="K2" s="1" t="s">
        <v>119</v>
      </c>
    </row>
    <row r="3" spans="1:11" ht="45">
      <c r="A3" s="2" t="s">
        <v>120</v>
      </c>
      <c r="B3" s="4" t="s">
        <v>6</v>
      </c>
      <c r="C3" s="4" t="s">
        <v>6</v>
      </c>
      <c r="D3" s="4" t="s">
        <v>6</v>
      </c>
      <c r="E3" s="4" t="s">
        <v>6</v>
      </c>
      <c r="F3" s="4" t="s">
        <v>6</v>
      </c>
      <c r="G3" s="6">
        <v>196862</v>
      </c>
      <c r="H3" s="4" t="s">
        <v>62</v>
      </c>
      <c r="I3" s="6">
        <v>261337</v>
      </c>
      <c r="J3" s="6">
        <v>-56119</v>
      </c>
      <c r="K3" s="6">
        <v>-8356</v>
      </c>
    </row>
    <row r="4" spans="1:11" ht="30">
      <c r="A4" s="3" t="s">
        <v>121</v>
      </c>
      <c r="B4" s="4" t="s">
        <v>6</v>
      </c>
      <c r="C4" s="4" t="s">
        <v>6</v>
      </c>
      <c r="D4" s="4" t="s">
        <v>6</v>
      </c>
      <c r="E4" s="4" t="s">
        <v>6</v>
      </c>
      <c r="F4" s="4" t="s">
        <v>6</v>
      </c>
      <c r="G4" s="4" t="s">
        <v>6</v>
      </c>
      <c r="H4" s="4" t="s">
        <v>6</v>
      </c>
      <c r="I4" s="4" t="s">
        <v>6</v>
      </c>
      <c r="J4" s="4" t="s">
        <v>6</v>
      </c>
      <c r="K4" s="4" t="s">
        <v>6</v>
      </c>
    </row>
    <row r="5" spans="1:11">
      <c r="A5" s="2" t="s">
        <v>78</v>
      </c>
      <c r="B5" s="4" t="s">
        <v>6</v>
      </c>
      <c r="C5" s="4" t="s">
        <v>6</v>
      </c>
      <c r="D5" s="4" t="s">
        <v>6</v>
      </c>
      <c r="E5" s="4" t="s">
        <v>6</v>
      </c>
      <c r="F5" s="4" t="s">
        <v>6</v>
      </c>
      <c r="G5" s="4" t="s">
        <v>6</v>
      </c>
      <c r="H5" s="4">
        <v>10</v>
      </c>
      <c r="I5" s="4" t="s">
        <v>6</v>
      </c>
      <c r="J5" s="4" t="s">
        <v>6</v>
      </c>
      <c r="K5" s="4" t="s">
        <v>6</v>
      </c>
    </row>
    <row r="6" spans="1:11" ht="45">
      <c r="A6" s="2" t="s">
        <v>112</v>
      </c>
      <c r="B6" s="4" t="s">
        <v>6</v>
      </c>
      <c r="C6" s="4" t="s">
        <v>6</v>
      </c>
      <c r="D6" s="4" t="s">
        <v>6</v>
      </c>
      <c r="E6" s="4" t="s">
        <v>6</v>
      </c>
      <c r="F6" s="4" t="s">
        <v>6</v>
      </c>
      <c r="G6" s="8">
        <v>1819</v>
      </c>
      <c r="H6" s="4" t="s">
        <v>62</v>
      </c>
      <c r="I6" s="4" t="s">
        <v>62</v>
      </c>
      <c r="J6" s="4" t="s">
        <v>62</v>
      </c>
      <c r="K6" s="8">
        <v>1819</v>
      </c>
    </row>
    <row r="7" spans="1:11">
      <c r="A7" s="2" t="s">
        <v>122</v>
      </c>
      <c r="B7" s="4" t="s">
        <v>6</v>
      </c>
      <c r="C7" s="4" t="s">
        <v>6</v>
      </c>
      <c r="D7" s="4" t="s">
        <v>6</v>
      </c>
      <c r="E7" s="4" t="s">
        <v>6</v>
      </c>
      <c r="F7" s="4" t="s">
        <v>6</v>
      </c>
      <c r="G7" s="8">
        <v>5713</v>
      </c>
      <c r="H7" s="4" t="s">
        <v>62</v>
      </c>
      <c r="I7" s="8">
        <v>5713</v>
      </c>
      <c r="J7" s="4" t="s">
        <v>62</v>
      </c>
      <c r="K7" s="4" t="s">
        <v>62</v>
      </c>
    </row>
    <row r="8" spans="1:11" ht="45">
      <c r="A8" s="2" t="s">
        <v>123</v>
      </c>
      <c r="B8" s="4" t="s">
        <v>6</v>
      </c>
      <c r="C8" s="4" t="s">
        <v>6</v>
      </c>
      <c r="D8" s="4" t="s">
        <v>6</v>
      </c>
      <c r="E8" s="4" t="s">
        <v>6</v>
      </c>
      <c r="F8" s="4" t="s">
        <v>6</v>
      </c>
      <c r="G8" s="4">
        <v>509</v>
      </c>
      <c r="H8" s="4" t="s">
        <v>62</v>
      </c>
      <c r="I8" s="4">
        <v>509</v>
      </c>
      <c r="J8" s="4" t="s">
        <v>62</v>
      </c>
      <c r="K8" s="4" t="s">
        <v>62</v>
      </c>
    </row>
    <row r="9" spans="1:11" ht="45">
      <c r="A9" s="2" t="s">
        <v>108</v>
      </c>
      <c r="B9" s="4" t="s">
        <v>6</v>
      </c>
      <c r="C9" s="4" t="s">
        <v>6</v>
      </c>
      <c r="D9" s="4" t="s">
        <v>6</v>
      </c>
      <c r="E9" s="4" t="s">
        <v>6</v>
      </c>
      <c r="F9" s="4" t="s">
        <v>6</v>
      </c>
      <c r="G9" s="8">
        <v>3314</v>
      </c>
      <c r="H9" s="4" t="s">
        <v>62</v>
      </c>
      <c r="I9" s="4" t="s">
        <v>62</v>
      </c>
      <c r="J9" s="4" t="s">
        <v>62</v>
      </c>
      <c r="K9" s="8">
        <v>3314</v>
      </c>
    </row>
    <row r="10" spans="1:11" ht="60">
      <c r="A10" s="2" t="s">
        <v>124</v>
      </c>
      <c r="B10" s="4" t="s">
        <v>6</v>
      </c>
      <c r="C10" s="4" t="s">
        <v>6</v>
      </c>
      <c r="D10" s="4" t="s">
        <v>6</v>
      </c>
      <c r="E10" s="4" t="s">
        <v>6</v>
      </c>
      <c r="F10" s="4" t="s">
        <v>6</v>
      </c>
      <c r="G10" s="8">
        <v>2112</v>
      </c>
      <c r="H10" s="4" t="s">
        <v>62</v>
      </c>
      <c r="I10" s="4" t="s">
        <v>62</v>
      </c>
      <c r="J10" s="4" t="s">
        <v>62</v>
      </c>
      <c r="K10" s="8">
        <v>2112</v>
      </c>
    </row>
    <row r="11" spans="1:11" ht="45">
      <c r="A11" s="2" t="s">
        <v>109</v>
      </c>
      <c r="B11" s="4" t="s">
        <v>6</v>
      </c>
      <c r="C11" s="4" t="s">
        <v>6</v>
      </c>
      <c r="D11" s="4" t="s">
        <v>6</v>
      </c>
      <c r="E11" s="4" t="s">
        <v>6</v>
      </c>
      <c r="F11" s="4" t="s">
        <v>6</v>
      </c>
      <c r="G11" s="4">
        <v>0</v>
      </c>
      <c r="H11" s="4" t="s">
        <v>6</v>
      </c>
      <c r="I11" s="4" t="s">
        <v>6</v>
      </c>
      <c r="J11" s="4" t="s">
        <v>6</v>
      </c>
      <c r="K11" s="4" t="s">
        <v>6</v>
      </c>
    </row>
    <row r="12" spans="1:11">
      <c r="A12" s="2" t="s">
        <v>106</v>
      </c>
      <c r="B12" s="4" t="s">
        <v>6</v>
      </c>
      <c r="C12" s="4" t="s">
        <v>6</v>
      </c>
      <c r="D12" s="4" t="s">
        <v>6</v>
      </c>
      <c r="E12" s="4" t="s">
        <v>6</v>
      </c>
      <c r="F12" s="4" t="s">
        <v>6</v>
      </c>
      <c r="G12" s="8">
        <v>-8389</v>
      </c>
      <c r="H12" s="4" t="s">
        <v>62</v>
      </c>
      <c r="I12" s="4" t="s">
        <v>62</v>
      </c>
      <c r="J12" s="8">
        <v>-8389</v>
      </c>
      <c r="K12" s="4" t="s">
        <v>62</v>
      </c>
    </row>
    <row r="13" spans="1:11" ht="45">
      <c r="A13" s="2" t="s">
        <v>125</v>
      </c>
      <c r="B13" s="4" t="s">
        <v>6</v>
      </c>
      <c r="C13" s="4" t="s">
        <v>6</v>
      </c>
      <c r="D13" s="4" t="s">
        <v>6</v>
      </c>
      <c r="E13" s="4" t="s">
        <v>6</v>
      </c>
      <c r="F13" s="4" t="s">
        <v>6</v>
      </c>
      <c r="G13" s="8">
        <v>201940</v>
      </c>
      <c r="H13" s="4" t="s">
        <v>62</v>
      </c>
      <c r="I13" s="8">
        <v>267559</v>
      </c>
      <c r="J13" s="8">
        <v>-64508</v>
      </c>
      <c r="K13" s="8">
        <v>-1111</v>
      </c>
    </row>
    <row r="14" spans="1:11" ht="45">
      <c r="A14" s="2" t="s">
        <v>126</v>
      </c>
      <c r="B14" s="4">
        <v>0</v>
      </c>
      <c r="C14" s="4" t="s">
        <v>62</v>
      </c>
      <c r="D14" s="4" t="s">
        <v>62</v>
      </c>
      <c r="E14" s="4" t="s">
        <v>62</v>
      </c>
      <c r="F14" s="4" t="s">
        <v>62</v>
      </c>
      <c r="G14" s="4" t="s">
        <v>6</v>
      </c>
      <c r="H14" s="4" t="s">
        <v>6</v>
      </c>
      <c r="I14" s="4" t="s">
        <v>6</v>
      </c>
      <c r="J14" s="4" t="s">
        <v>6</v>
      </c>
      <c r="K14" s="4" t="s">
        <v>6</v>
      </c>
    </row>
    <row r="15" spans="1:11" ht="30">
      <c r="A15" s="2" t="s">
        <v>127</v>
      </c>
      <c r="B15" s="8">
        <v>-3316</v>
      </c>
      <c r="C15" s="4" t="s">
        <v>6</v>
      </c>
      <c r="D15" s="4" t="s">
        <v>6</v>
      </c>
      <c r="E15" s="4" t="s">
        <v>6</v>
      </c>
      <c r="F15" s="4" t="s">
        <v>6</v>
      </c>
      <c r="G15" s="4" t="s">
        <v>6</v>
      </c>
      <c r="H15" s="4" t="s">
        <v>6</v>
      </c>
      <c r="I15" s="4" t="s">
        <v>6</v>
      </c>
      <c r="J15" s="4" t="s">
        <v>6</v>
      </c>
      <c r="K15" s="4" t="s">
        <v>6</v>
      </c>
    </row>
    <row r="16" spans="1:11" ht="30">
      <c r="A16" s="3" t="s">
        <v>121</v>
      </c>
      <c r="B16" s="4" t="s">
        <v>6</v>
      </c>
      <c r="C16" s="4" t="s">
        <v>6</v>
      </c>
      <c r="D16" s="4" t="s">
        <v>6</v>
      </c>
      <c r="E16" s="4" t="s">
        <v>6</v>
      </c>
      <c r="F16" s="4" t="s">
        <v>6</v>
      </c>
      <c r="G16" s="4" t="s">
        <v>6</v>
      </c>
      <c r="H16" s="4" t="s">
        <v>6</v>
      </c>
      <c r="I16" s="4" t="s">
        <v>6</v>
      </c>
      <c r="J16" s="4" t="s">
        <v>6</v>
      </c>
      <c r="K16" s="4" t="s">
        <v>6</v>
      </c>
    </row>
    <row r="17" spans="1:11">
      <c r="A17" s="2" t="s">
        <v>78</v>
      </c>
      <c r="B17" s="4" t="s">
        <v>6</v>
      </c>
      <c r="C17" s="4">
        <v>100</v>
      </c>
      <c r="D17" s="4" t="s">
        <v>6</v>
      </c>
      <c r="E17" s="4" t="s">
        <v>6</v>
      </c>
      <c r="F17" s="4" t="s">
        <v>6</v>
      </c>
      <c r="G17" s="4" t="s">
        <v>6</v>
      </c>
      <c r="H17" s="4" t="s">
        <v>6</v>
      </c>
      <c r="I17" s="4" t="s">
        <v>6</v>
      </c>
      <c r="J17" s="4" t="s">
        <v>6</v>
      </c>
      <c r="K17" s="4" t="s">
        <v>6</v>
      </c>
    </row>
    <row r="18" spans="1:11" ht="30">
      <c r="A18" s="2" t="s">
        <v>128</v>
      </c>
      <c r="B18" s="4" t="s">
        <v>6</v>
      </c>
      <c r="C18" s="4">
        <v>100</v>
      </c>
      <c r="D18" s="4" t="s">
        <v>6</v>
      </c>
      <c r="E18" s="4" t="s">
        <v>6</v>
      </c>
      <c r="F18" s="4" t="s">
        <v>6</v>
      </c>
      <c r="G18" s="4" t="s">
        <v>6</v>
      </c>
      <c r="H18" s="4" t="s">
        <v>6</v>
      </c>
      <c r="I18" s="4" t="s">
        <v>6</v>
      </c>
      <c r="J18" s="4" t="s">
        <v>6</v>
      </c>
      <c r="K18" s="4" t="s">
        <v>6</v>
      </c>
    </row>
    <row r="19" spans="1:11" ht="30">
      <c r="A19" s="2" t="s">
        <v>129</v>
      </c>
      <c r="B19" s="8">
        <v>647000</v>
      </c>
      <c r="C19" s="8">
        <v>647000</v>
      </c>
      <c r="D19" s="4" t="s">
        <v>62</v>
      </c>
      <c r="E19" s="4" t="s">
        <v>62</v>
      </c>
      <c r="F19" s="4" t="s">
        <v>62</v>
      </c>
      <c r="G19" s="4" t="s">
        <v>6</v>
      </c>
      <c r="H19" s="4" t="s">
        <v>6</v>
      </c>
      <c r="I19" s="4" t="s">
        <v>6</v>
      </c>
      <c r="J19" s="4" t="s">
        <v>6</v>
      </c>
      <c r="K19" s="4" t="s">
        <v>6</v>
      </c>
    </row>
    <row r="20" spans="1:11" ht="45">
      <c r="A20" s="2" t="s">
        <v>112</v>
      </c>
      <c r="B20" s="8">
        <v>-1908</v>
      </c>
      <c r="C20" s="4" t="s">
        <v>62</v>
      </c>
      <c r="D20" s="4" t="s">
        <v>62</v>
      </c>
      <c r="E20" s="4" t="s">
        <v>62</v>
      </c>
      <c r="F20" s="8">
        <v>-1908</v>
      </c>
      <c r="G20" s="4" t="s">
        <v>6</v>
      </c>
      <c r="H20" s="4" t="s">
        <v>6</v>
      </c>
      <c r="I20" s="4" t="s">
        <v>6</v>
      </c>
      <c r="J20" s="4" t="s">
        <v>6</v>
      </c>
      <c r="K20" s="4" t="s">
        <v>6</v>
      </c>
    </row>
    <row r="21" spans="1:11">
      <c r="A21" s="2" t="s">
        <v>122</v>
      </c>
      <c r="B21" s="4">
        <v>0</v>
      </c>
      <c r="C21" s="4" t="s">
        <v>6</v>
      </c>
      <c r="D21" s="4" t="s">
        <v>6</v>
      </c>
      <c r="E21" s="4" t="s">
        <v>6</v>
      </c>
      <c r="F21" s="4" t="s">
        <v>6</v>
      </c>
      <c r="G21" s="4" t="s">
        <v>6</v>
      </c>
      <c r="H21" s="4" t="s">
        <v>6</v>
      </c>
      <c r="I21" s="4" t="s">
        <v>6</v>
      </c>
      <c r="J21" s="4" t="s">
        <v>6</v>
      </c>
      <c r="K21" s="4" t="s">
        <v>6</v>
      </c>
    </row>
    <row r="22" spans="1:11" ht="45">
      <c r="A22" s="2" t="s">
        <v>108</v>
      </c>
      <c r="B22" s="8">
        <v>-1173</v>
      </c>
      <c r="C22" s="4" t="s">
        <v>62</v>
      </c>
      <c r="D22" s="4" t="s">
        <v>62</v>
      </c>
      <c r="E22" s="4" t="s">
        <v>62</v>
      </c>
      <c r="F22" s="8">
        <v>-1173</v>
      </c>
      <c r="G22" s="4" t="s">
        <v>6</v>
      </c>
      <c r="H22" s="4" t="s">
        <v>6</v>
      </c>
      <c r="I22" s="4" t="s">
        <v>6</v>
      </c>
      <c r="J22" s="4" t="s">
        <v>6</v>
      </c>
      <c r="K22" s="4" t="s">
        <v>6</v>
      </c>
    </row>
    <row r="23" spans="1:11" ht="60">
      <c r="A23" s="2" t="s">
        <v>130</v>
      </c>
      <c r="B23" s="4">
        <v>-235</v>
      </c>
      <c r="C23" s="4" t="s">
        <v>62</v>
      </c>
      <c r="D23" s="4" t="s">
        <v>62</v>
      </c>
      <c r="E23" s="4" t="s">
        <v>62</v>
      </c>
      <c r="F23" s="4">
        <v>-235</v>
      </c>
      <c r="G23" s="4" t="s">
        <v>6</v>
      </c>
      <c r="H23" s="4" t="s">
        <v>6</v>
      </c>
      <c r="I23" s="4" t="s">
        <v>6</v>
      </c>
      <c r="J23" s="4" t="s">
        <v>6</v>
      </c>
      <c r="K23" s="4" t="s">
        <v>6</v>
      </c>
    </row>
    <row r="24" spans="1:11" ht="45">
      <c r="A24" s="2" t="s">
        <v>109</v>
      </c>
      <c r="B24" s="4">
        <v>0</v>
      </c>
      <c r="C24" s="4" t="s">
        <v>6</v>
      </c>
      <c r="D24" s="4" t="s">
        <v>6</v>
      </c>
      <c r="E24" s="4" t="s">
        <v>6</v>
      </c>
      <c r="F24" s="4" t="s">
        <v>6</v>
      </c>
      <c r="G24" s="4" t="s">
        <v>6</v>
      </c>
      <c r="H24" s="4" t="s">
        <v>6</v>
      </c>
      <c r="I24" s="4" t="s">
        <v>6</v>
      </c>
      <c r="J24" s="4" t="s">
        <v>6</v>
      </c>
      <c r="K24" s="4" t="s">
        <v>6</v>
      </c>
    </row>
    <row r="25" spans="1:11">
      <c r="A25" s="2" t="s">
        <v>106</v>
      </c>
      <c r="B25" s="8">
        <v>-55968</v>
      </c>
      <c r="C25" s="4" t="s">
        <v>62</v>
      </c>
      <c r="D25" s="4" t="s">
        <v>62</v>
      </c>
      <c r="E25" s="8">
        <v>-55968</v>
      </c>
      <c r="F25" s="4" t="s">
        <v>62</v>
      </c>
      <c r="G25" s="4" t="s">
        <v>6</v>
      </c>
      <c r="H25" s="4" t="s">
        <v>6</v>
      </c>
      <c r="I25" s="4" t="s">
        <v>6</v>
      </c>
      <c r="J25" s="4" t="s">
        <v>6</v>
      </c>
      <c r="K25" s="4" t="s">
        <v>6</v>
      </c>
    </row>
    <row r="26" spans="1:11" ht="45">
      <c r="A26" s="2" t="s">
        <v>131</v>
      </c>
      <c r="B26" s="8">
        <v>587716</v>
      </c>
      <c r="C26" s="8">
        <v>647000</v>
      </c>
      <c r="D26" s="4">
        <v>0</v>
      </c>
      <c r="E26" s="8">
        <v>-55968</v>
      </c>
      <c r="F26" s="8">
        <v>-3316</v>
      </c>
      <c r="G26" s="4" t="s">
        <v>6</v>
      </c>
      <c r="H26" s="4" t="s">
        <v>6</v>
      </c>
      <c r="I26" s="4" t="s">
        <v>6</v>
      </c>
      <c r="J26" s="4" t="s">
        <v>6</v>
      </c>
      <c r="K26" s="4" t="s">
        <v>6</v>
      </c>
    </row>
    <row r="27" spans="1:11" ht="30">
      <c r="A27" s="2" t="s">
        <v>132</v>
      </c>
      <c r="B27" s="8">
        <v>-95054</v>
      </c>
      <c r="C27" s="4" t="s">
        <v>6</v>
      </c>
      <c r="D27" s="4" t="s">
        <v>6</v>
      </c>
      <c r="E27" s="4" t="s">
        <v>6</v>
      </c>
      <c r="F27" s="4" t="s">
        <v>6</v>
      </c>
      <c r="G27" s="4" t="s">
        <v>6</v>
      </c>
      <c r="H27" s="4" t="s">
        <v>6</v>
      </c>
      <c r="I27" s="4" t="s">
        <v>6</v>
      </c>
      <c r="J27" s="4" t="s">
        <v>6</v>
      </c>
      <c r="K27" s="4" t="s">
        <v>6</v>
      </c>
    </row>
    <row r="28" spans="1:11" ht="30">
      <c r="A28" s="2" t="s">
        <v>127</v>
      </c>
      <c r="B28" s="8">
        <v>-7490</v>
      </c>
      <c r="C28" s="4" t="s">
        <v>6</v>
      </c>
      <c r="D28" s="4" t="s">
        <v>6</v>
      </c>
      <c r="E28" s="4" t="s">
        <v>6</v>
      </c>
      <c r="F28" s="4" t="s">
        <v>6</v>
      </c>
      <c r="G28" s="4" t="s">
        <v>6</v>
      </c>
      <c r="H28" s="4" t="s">
        <v>6</v>
      </c>
      <c r="I28" s="4" t="s">
        <v>6</v>
      </c>
      <c r="J28" s="4" t="s">
        <v>6</v>
      </c>
      <c r="K28" s="4" t="s">
        <v>6</v>
      </c>
    </row>
    <row r="29" spans="1:11">
      <c r="A29" s="2" t="s">
        <v>65</v>
      </c>
      <c r="B29" s="8">
        <v>8308</v>
      </c>
      <c r="C29" s="4" t="s">
        <v>6</v>
      </c>
      <c r="D29" s="4" t="s">
        <v>6</v>
      </c>
      <c r="E29" s="4" t="s">
        <v>6</v>
      </c>
      <c r="F29" s="4" t="s">
        <v>6</v>
      </c>
      <c r="G29" s="4" t="s">
        <v>6</v>
      </c>
      <c r="H29" s="4" t="s">
        <v>6</v>
      </c>
      <c r="I29" s="4" t="s">
        <v>6</v>
      </c>
      <c r="J29" s="4" t="s">
        <v>6</v>
      </c>
      <c r="K29" s="4" t="s">
        <v>6</v>
      </c>
    </row>
    <row r="30" spans="1:11" ht="30">
      <c r="A30" s="3" t="s">
        <v>121</v>
      </c>
      <c r="B30" s="4" t="s">
        <v>6</v>
      </c>
      <c r="C30" s="4" t="s">
        <v>6</v>
      </c>
      <c r="D30" s="4" t="s">
        <v>6</v>
      </c>
      <c r="E30" s="4" t="s">
        <v>6</v>
      </c>
      <c r="F30" s="4" t="s">
        <v>6</v>
      </c>
      <c r="G30" s="4" t="s">
        <v>6</v>
      </c>
      <c r="H30" s="4" t="s">
        <v>6</v>
      </c>
      <c r="I30" s="4" t="s">
        <v>6</v>
      </c>
      <c r="J30" s="4" t="s">
        <v>6</v>
      </c>
      <c r="K30" s="4" t="s">
        <v>6</v>
      </c>
    </row>
    <row r="31" spans="1:11">
      <c r="A31" s="2" t="s">
        <v>78</v>
      </c>
      <c r="B31" s="4">
        <v>100</v>
      </c>
      <c r="C31" s="4">
        <v>100</v>
      </c>
      <c r="D31" s="4" t="s">
        <v>6</v>
      </c>
      <c r="E31" s="4" t="s">
        <v>6</v>
      </c>
      <c r="F31" s="4" t="s">
        <v>6</v>
      </c>
      <c r="G31" s="4" t="s">
        <v>6</v>
      </c>
      <c r="H31" s="4" t="s">
        <v>6</v>
      </c>
      <c r="I31" s="4" t="s">
        <v>6</v>
      </c>
      <c r="J31" s="4" t="s">
        <v>6</v>
      </c>
      <c r="K31" s="4" t="s">
        <v>6</v>
      </c>
    </row>
    <row r="32" spans="1:11" ht="45">
      <c r="A32" s="2" t="s">
        <v>112</v>
      </c>
      <c r="B32" s="4">
        <v>-207</v>
      </c>
      <c r="C32" s="4" t="s">
        <v>62</v>
      </c>
      <c r="D32" s="4" t="s">
        <v>62</v>
      </c>
      <c r="E32" s="4" t="s">
        <v>62</v>
      </c>
      <c r="F32" s="4">
        <v>-207</v>
      </c>
      <c r="G32" s="4" t="s">
        <v>6</v>
      </c>
      <c r="H32" s="4" t="s">
        <v>6</v>
      </c>
      <c r="I32" s="4" t="s">
        <v>6</v>
      </c>
      <c r="J32" s="4" t="s">
        <v>6</v>
      </c>
      <c r="K32" s="4" t="s">
        <v>6</v>
      </c>
    </row>
    <row r="33" spans="1:11">
      <c r="A33" s="2" t="s">
        <v>122</v>
      </c>
      <c r="B33" s="8">
        <v>8308</v>
      </c>
      <c r="C33" s="4" t="s">
        <v>62</v>
      </c>
      <c r="D33" s="8">
        <v>8308</v>
      </c>
      <c r="E33" s="4" t="s">
        <v>62</v>
      </c>
      <c r="F33" s="4" t="s">
        <v>62</v>
      </c>
      <c r="G33" s="4" t="s">
        <v>6</v>
      </c>
      <c r="H33" s="4" t="s">
        <v>6</v>
      </c>
      <c r="I33" s="4" t="s">
        <v>6</v>
      </c>
      <c r="J33" s="4" t="s">
        <v>6</v>
      </c>
      <c r="K33" s="4" t="s">
        <v>6</v>
      </c>
    </row>
    <row r="34" spans="1:11" ht="45">
      <c r="A34" s="2" t="s">
        <v>108</v>
      </c>
      <c r="B34" s="8">
        <v>-2967</v>
      </c>
      <c r="C34" s="4" t="s">
        <v>62</v>
      </c>
      <c r="D34" s="4" t="s">
        <v>62</v>
      </c>
      <c r="E34" s="4" t="s">
        <v>62</v>
      </c>
      <c r="F34" s="8">
        <v>-2967</v>
      </c>
      <c r="G34" s="4" t="s">
        <v>6</v>
      </c>
      <c r="H34" s="4" t="s">
        <v>6</v>
      </c>
      <c r="I34" s="4" t="s">
        <v>6</v>
      </c>
      <c r="J34" s="4" t="s">
        <v>6</v>
      </c>
      <c r="K34" s="4" t="s">
        <v>6</v>
      </c>
    </row>
    <row r="35" spans="1:11" ht="60">
      <c r="A35" s="2" t="s">
        <v>130</v>
      </c>
      <c r="B35" s="8">
        <v>-1000</v>
      </c>
      <c r="C35" s="4" t="s">
        <v>62</v>
      </c>
      <c r="D35" s="4" t="s">
        <v>62</v>
      </c>
      <c r="E35" s="4" t="s">
        <v>62</v>
      </c>
      <c r="F35" s="8">
        <v>-1000</v>
      </c>
      <c r="G35" s="4" t="s">
        <v>6</v>
      </c>
      <c r="H35" s="4" t="s">
        <v>6</v>
      </c>
      <c r="I35" s="4" t="s">
        <v>6</v>
      </c>
      <c r="J35" s="4" t="s">
        <v>6</v>
      </c>
      <c r="K35" s="4" t="s">
        <v>6</v>
      </c>
    </row>
    <row r="36" spans="1:11" ht="45">
      <c r="A36" s="2" t="s">
        <v>109</v>
      </c>
      <c r="B36" s="4">
        <v>0</v>
      </c>
      <c r="C36" s="4" t="s">
        <v>6</v>
      </c>
      <c r="D36" s="4" t="s">
        <v>6</v>
      </c>
      <c r="E36" s="4" t="s">
        <v>6</v>
      </c>
      <c r="F36" s="4" t="s">
        <v>6</v>
      </c>
      <c r="G36" s="4" t="s">
        <v>6</v>
      </c>
      <c r="H36" s="4" t="s">
        <v>6</v>
      </c>
      <c r="I36" s="4" t="s">
        <v>6</v>
      </c>
      <c r="J36" s="4" t="s">
        <v>6</v>
      </c>
      <c r="K36" s="4" t="s">
        <v>6</v>
      </c>
    </row>
    <row r="37" spans="1:11">
      <c r="A37" s="2" t="s">
        <v>106</v>
      </c>
      <c r="B37" s="8">
        <v>-39086</v>
      </c>
      <c r="C37" s="4" t="s">
        <v>62</v>
      </c>
      <c r="D37" s="4" t="s">
        <v>62</v>
      </c>
      <c r="E37" s="8">
        <v>-39086</v>
      </c>
      <c r="F37" s="4" t="s">
        <v>62</v>
      </c>
      <c r="G37" s="4" t="s">
        <v>6</v>
      </c>
      <c r="H37" s="4" t="s">
        <v>6</v>
      </c>
      <c r="I37" s="4" t="s">
        <v>6</v>
      </c>
      <c r="J37" s="4" t="s">
        <v>6</v>
      </c>
      <c r="K37" s="4" t="s">
        <v>6</v>
      </c>
    </row>
    <row r="38" spans="1:11" ht="45">
      <c r="A38" s="2" t="s">
        <v>133</v>
      </c>
      <c r="B38" s="8">
        <v>552764</v>
      </c>
      <c r="C38" s="8">
        <v>647000</v>
      </c>
      <c r="D38" s="8">
        <v>8308</v>
      </c>
      <c r="E38" s="8">
        <v>-95054</v>
      </c>
      <c r="F38" s="8">
        <v>-7490</v>
      </c>
      <c r="G38" s="4" t="s">
        <v>6</v>
      </c>
      <c r="H38" s="4" t="s">
        <v>6</v>
      </c>
      <c r="I38" s="4" t="s">
        <v>6</v>
      </c>
      <c r="J38" s="4" t="s">
        <v>6</v>
      </c>
      <c r="K38" s="4" t="s">
        <v>6</v>
      </c>
    </row>
    <row r="39" spans="1:11" ht="30">
      <c r="A39" s="2" t="s">
        <v>132</v>
      </c>
      <c r="B39" s="8">
        <v>-135427</v>
      </c>
      <c r="C39" s="4" t="s">
        <v>6</v>
      </c>
      <c r="D39" s="4" t="s">
        <v>6</v>
      </c>
      <c r="E39" s="4" t="s">
        <v>6</v>
      </c>
      <c r="F39" s="4" t="s">
        <v>6</v>
      </c>
      <c r="G39" s="4" t="s">
        <v>6</v>
      </c>
      <c r="H39" s="4" t="s">
        <v>6</v>
      </c>
      <c r="I39" s="4" t="s">
        <v>6</v>
      </c>
      <c r="J39" s="4" t="s">
        <v>6</v>
      </c>
      <c r="K39" s="4" t="s">
        <v>6</v>
      </c>
    </row>
    <row r="40" spans="1:11" ht="30">
      <c r="A40" s="2" t="s">
        <v>127</v>
      </c>
      <c r="B40" s="8">
        <v>-12845</v>
      </c>
      <c r="C40" s="4" t="s">
        <v>6</v>
      </c>
      <c r="D40" s="4" t="s">
        <v>6</v>
      </c>
      <c r="E40" s="4" t="s">
        <v>6</v>
      </c>
      <c r="F40" s="4" t="s">
        <v>6</v>
      </c>
      <c r="G40" s="4" t="s">
        <v>6</v>
      </c>
      <c r="H40" s="4" t="s">
        <v>6</v>
      </c>
      <c r="I40" s="4" t="s">
        <v>6</v>
      </c>
      <c r="J40" s="4" t="s">
        <v>6</v>
      </c>
      <c r="K40" s="4" t="s">
        <v>6</v>
      </c>
    </row>
    <row r="41" spans="1:11">
      <c r="A41" s="2" t="s">
        <v>65</v>
      </c>
      <c r="B41" s="8">
        <v>13081</v>
      </c>
      <c r="C41" s="4" t="s">
        <v>6</v>
      </c>
      <c r="D41" s="4" t="s">
        <v>6</v>
      </c>
      <c r="E41" s="4" t="s">
        <v>6</v>
      </c>
      <c r="F41" s="4" t="s">
        <v>6</v>
      </c>
      <c r="G41" s="4" t="s">
        <v>6</v>
      </c>
      <c r="H41" s="4" t="s">
        <v>6</v>
      </c>
      <c r="I41" s="4" t="s">
        <v>6</v>
      </c>
      <c r="J41" s="4" t="s">
        <v>6</v>
      </c>
      <c r="K41" s="4" t="s">
        <v>6</v>
      </c>
    </row>
    <row r="42" spans="1:11" ht="30">
      <c r="A42" s="3" t="s">
        <v>121</v>
      </c>
      <c r="B42" s="4" t="s">
        <v>6</v>
      </c>
      <c r="C42" s="4" t="s">
        <v>6</v>
      </c>
      <c r="D42" s="4" t="s">
        <v>6</v>
      </c>
      <c r="E42" s="4" t="s">
        <v>6</v>
      </c>
      <c r="F42" s="4" t="s">
        <v>6</v>
      </c>
      <c r="G42" s="4" t="s">
        <v>6</v>
      </c>
      <c r="H42" s="4" t="s">
        <v>6</v>
      </c>
      <c r="I42" s="4" t="s">
        <v>6</v>
      </c>
      <c r="J42" s="4" t="s">
        <v>6</v>
      </c>
      <c r="K42" s="4" t="s">
        <v>6</v>
      </c>
    </row>
    <row r="43" spans="1:11">
      <c r="A43" s="2" t="s">
        <v>78</v>
      </c>
      <c r="B43" s="4">
        <v>100</v>
      </c>
      <c r="C43" s="4">
        <v>100</v>
      </c>
      <c r="D43" s="4" t="s">
        <v>6</v>
      </c>
      <c r="E43" s="4" t="s">
        <v>6</v>
      </c>
      <c r="F43" s="4" t="s">
        <v>6</v>
      </c>
      <c r="G43" s="4" t="s">
        <v>6</v>
      </c>
      <c r="H43" s="4" t="s">
        <v>6</v>
      </c>
      <c r="I43" s="4" t="s">
        <v>6</v>
      </c>
      <c r="J43" s="4" t="s">
        <v>6</v>
      </c>
      <c r="K43" s="4" t="s">
        <v>6</v>
      </c>
    </row>
    <row r="44" spans="1:11" ht="45">
      <c r="A44" s="2" t="s">
        <v>112</v>
      </c>
      <c r="B44" s="8">
        <v>-6627</v>
      </c>
      <c r="C44" s="4" t="s">
        <v>62</v>
      </c>
      <c r="D44" s="4" t="s">
        <v>62</v>
      </c>
      <c r="E44" s="4" t="s">
        <v>62</v>
      </c>
      <c r="F44" s="8">
        <v>-6627</v>
      </c>
      <c r="G44" s="4" t="s">
        <v>6</v>
      </c>
      <c r="H44" s="4" t="s">
        <v>6</v>
      </c>
      <c r="I44" s="4" t="s">
        <v>6</v>
      </c>
      <c r="J44" s="4" t="s">
        <v>6</v>
      </c>
      <c r="K44" s="4" t="s">
        <v>6</v>
      </c>
    </row>
    <row r="45" spans="1:11">
      <c r="A45" s="2" t="s">
        <v>122</v>
      </c>
      <c r="B45" s="8">
        <v>4773</v>
      </c>
      <c r="C45" s="4" t="s">
        <v>62</v>
      </c>
      <c r="D45" s="8">
        <v>4773</v>
      </c>
      <c r="E45" s="4" t="s">
        <v>62</v>
      </c>
      <c r="F45" s="4" t="s">
        <v>62</v>
      </c>
      <c r="G45" s="4" t="s">
        <v>6</v>
      </c>
      <c r="H45" s="4" t="s">
        <v>6</v>
      </c>
      <c r="I45" s="4" t="s">
        <v>6</v>
      </c>
      <c r="J45" s="4" t="s">
        <v>6</v>
      </c>
      <c r="K45" s="4" t="s">
        <v>6</v>
      </c>
    </row>
    <row r="46" spans="1:11" ht="45">
      <c r="A46" s="2" t="s">
        <v>108</v>
      </c>
      <c r="B46" s="4">
        <v>-296</v>
      </c>
      <c r="C46" s="4" t="s">
        <v>62</v>
      </c>
      <c r="D46" s="4" t="s">
        <v>62</v>
      </c>
      <c r="E46" s="4" t="s">
        <v>62</v>
      </c>
      <c r="F46" s="4">
        <v>-296</v>
      </c>
      <c r="G46" s="4" t="s">
        <v>6</v>
      </c>
      <c r="H46" s="4" t="s">
        <v>6</v>
      </c>
      <c r="I46" s="4" t="s">
        <v>6</v>
      </c>
      <c r="J46" s="4" t="s">
        <v>6</v>
      </c>
      <c r="K46" s="4" t="s">
        <v>6</v>
      </c>
    </row>
    <row r="47" spans="1:11" ht="60">
      <c r="A47" s="2" t="s">
        <v>130</v>
      </c>
      <c r="B47" s="4">
        <v>383</v>
      </c>
      <c r="C47" s="4" t="s">
        <v>62</v>
      </c>
      <c r="D47" s="4" t="s">
        <v>62</v>
      </c>
      <c r="E47" s="4" t="s">
        <v>62</v>
      </c>
      <c r="F47" s="4">
        <v>383</v>
      </c>
      <c r="G47" s="4" t="s">
        <v>6</v>
      </c>
      <c r="H47" s="4" t="s">
        <v>6</v>
      </c>
      <c r="I47" s="4" t="s">
        <v>6</v>
      </c>
      <c r="J47" s="4" t="s">
        <v>6</v>
      </c>
      <c r="K47" s="4" t="s">
        <v>6</v>
      </c>
    </row>
    <row r="48" spans="1:11" ht="60">
      <c r="A48" s="2" t="s">
        <v>124</v>
      </c>
      <c r="B48" s="8">
        <v>1185</v>
      </c>
      <c r="C48" s="4" t="s">
        <v>62</v>
      </c>
      <c r="D48" s="4" t="s">
        <v>62</v>
      </c>
      <c r="E48" s="4" t="s">
        <v>62</v>
      </c>
      <c r="F48" s="4" t="s">
        <v>6</v>
      </c>
      <c r="G48" s="4" t="s">
        <v>6</v>
      </c>
      <c r="H48" s="4" t="s">
        <v>6</v>
      </c>
      <c r="I48" s="4" t="s">
        <v>6</v>
      </c>
      <c r="J48" s="4" t="s">
        <v>6</v>
      </c>
      <c r="K48" s="4" t="s">
        <v>6</v>
      </c>
    </row>
    <row r="49" spans="1:11" ht="45">
      <c r="A49" s="2" t="s">
        <v>109</v>
      </c>
      <c r="B49" s="8">
        <v>-1185</v>
      </c>
      <c r="C49" s="4" t="s">
        <v>6</v>
      </c>
      <c r="D49" s="4" t="s">
        <v>6</v>
      </c>
      <c r="E49" s="4" t="s">
        <v>6</v>
      </c>
      <c r="F49" s="8">
        <v>1185</v>
      </c>
      <c r="G49" s="4" t="s">
        <v>6</v>
      </c>
      <c r="H49" s="4" t="s">
        <v>6</v>
      </c>
      <c r="I49" s="4" t="s">
        <v>6</v>
      </c>
      <c r="J49" s="4" t="s">
        <v>6</v>
      </c>
      <c r="K49" s="4" t="s">
        <v>6</v>
      </c>
    </row>
    <row r="50" spans="1:11">
      <c r="A50" s="2" t="s">
        <v>106</v>
      </c>
      <c r="B50" s="8">
        <v>-40373</v>
      </c>
      <c r="C50" s="4" t="s">
        <v>62</v>
      </c>
      <c r="D50" s="4" t="s">
        <v>62</v>
      </c>
      <c r="E50" s="8">
        <v>-40373</v>
      </c>
      <c r="F50" s="4" t="s">
        <v>62</v>
      </c>
      <c r="G50" s="4" t="s">
        <v>6</v>
      </c>
      <c r="H50" s="4" t="s">
        <v>6</v>
      </c>
      <c r="I50" s="4" t="s">
        <v>6</v>
      </c>
      <c r="J50" s="4" t="s">
        <v>6</v>
      </c>
      <c r="K50" s="4" t="s">
        <v>6</v>
      </c>
    </row>
    <row r="51" spans="1:11" ht="45">
      <c r="A51" s="2" t="s">
        <v>134</v>
      </c>
      <c r="B51" s="6">
        <v>511809</v>
      </c>
      <c r="C51" s="6">
        <v>647000</v>
      </c>
      <c r="D51" s="6">
        <v>13081</v>
      </c>
      <c r="E51" s="6">
        <v>-135427</v>
      </c>
      <c r="F51" s="6">
        <v>-12845</v>
      </c>
      <c r="G51" s="4" t="s">
        <v>6</v>
      </c>
      <c r="H51" s="4" t="s">
        <v>6</v>
      </c>
      <c r="I51" s="4" t="s">
        <v>6</v>
      </c>
      <c r="J51" s="4" t="s">
        <v>6</v>
      </c>
      <c r="K51"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1482</v>
      </c>
      <c r="B1" s="1" t="s">
        <v>1</v>
      </c>
    </row>
    <row r="2" spans="1:2" ht="30">
      <c r="A2" s="1" t="s">
        <v>32</v>
      </c>
      <c r="B2" s="1" t="s">
        <v>2</v>
      </c>
    </row>
    <row r="3" spans="1:2">
      <c r="A3" s="3" t="s">
        <v>1357</v>
      </c>
      <c r="B3" s="4" t="s">
        <v>6</v>
      </c>
    </row>
    <row r="4" spans="1:2">
      <c r="A4" s="2" t="s">
        <v>163</v>
      </c>
      <c r="B4" s="6">
        <v>15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483</v>
      </c>
      <c r="B1" s="1" t="s">
        <v>80</v>
      </c>
      <c r="C1" s="7" t="s">
        <v>1</v>
      </c>
      <c r="D1" s="7"/>
      <c r="E1" s="1" t="s">
        <v>81</v>
      </c>
    </row>
    <row r="2" spans="1:5">
      <c r="A2" s="1" t="s">
        <v>1484</v>
      </c>
      <c r="B2" s="7" t="s">
        <v>82</v>
      </c>
      <c r="C2" s="7" t="s">
        <v>2</v>
      </c>
      <c r="D2" s="7" t="s">
        <v>33</v>
      </c>
      <c r="E2" s="9">
        <v>40678</v>
      </c>
    </row>
    <row r="3" spans="1:5">
      <c r="A3" s="1"/>
      <c r="B3" s="7"/>
      <c r="C3" s="7"/>
      <c r="D3" s="7"/>
      <c r="E3" s="1" t="s">
        <v>83</v>
      </c>
    </row>
    <row r="4" spans="1:5">
      <c r="A4" s="2" t="s">
        <v>1485</v>
      </c>
      <c r="B4" s="203">
        <v>2.5</v>
      </c>
      <c r="C4" s="203">
        <v>7.6</v>
      </c>
      <c r="D4" s="203">
        <v>6.7</v>
      </c>
      <c r="E4" s="203">
        <v>1.2</v>
      </c>
    </row>
  </sheetData>
  <mergeCells count="4">
    <mergeCell ref="C1:D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7" t="s">
        <v>1486</v>
      </c>
      <c r="B1" s="1" t="s">
        <v>80</v>
      </c>
      <c r="C1" s="7" t="s">
        <v>1</v>
      </c>
      <c r="D1" s="7"/>
      <c r="E1" s="1" t="s">
        <v>81</v>
      </c>
    </row>
    <row r="2" spans="1:5">
      <c r="A2" s="7"/>
      <c r="B2" s="7" t="s">
        <v>82</v>
      </c>
      <c r="C2" s="7" t="s">
        <v>2</v>
      </c>
      <c r="D2" s="7" t="s">
        <v>33</v>
      </c>
      <c r="E2" s="9">
        <v>40678</v>
      </c>
    </row>
    <row r="3" spans="1:5">
      <c r="A3" s="7"/>
      <c r="B3" s="7"/>
      <c r="C3" s="7"/>
      <c r="D3" s="7"/>
      <c r="E3" s="1" t="s">
        <v>83</v>
      </c>
    </row>
    <row r="4" spans="1:5" ht="30">
      <c r="A4" s="2" t="s">
        <v>1487</v>
      </c>
      <c r="B4" s="202">
        <v>0.19</v>
      </c>
      <c r="C4" s="202">
        <v>0.19</v>
      </c>
      <c r="D4" s="202">
        <v>0.18</v>
      </c>
      <c r="E4" s="202">
        <v>0.26</v>
      </c>
    </row>
  </sheetData>
  <mergeCells count="5">
    <mergeCell ref="A1:A3"/>
    <mergeCell ref="C1:D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6.42578125" bestFit="1" customWidth="1"/>
    <col min="3" max="3" width="18.85546875" bestFit="1" customWidth="1"/>
    <col min="4" max="5" width="18.140625" bestFit="1" customWidth="1"/>
    <col min="6" max="7" width="22.7109375" bestFit="1" customWidth="1"/>
    <col min="8" max="9" width="26.140625" bestFit="1" customWidth="1"/>
    <col min="10" max="10" width="32.28515625" bestFit="1" customWidth="1"/>
  </cols>
  <sheetData>
    <row r="1" spans="1:10">
      <c r="A1" s="7" t="s">
        <v>1488</v>
      </c>
      <c r="B1" s="1" t="s">
        <v>1</v>
      </c>
      <c r="C1" s="1"/>
      <c r="D1" s="1" t="s">
        <v>80</v>
      </c>
      <c r="E1" s="1"/>
      <c r="F1" s="1" t="s">
        <v>80</v>
      </c>
      <c r="G1" s="1"/>
      <c r="H1" s="1" t="s">
        <v>80</v>
      </c>
      <c r="I1" s="1"/>
      <c r="J1" s="1"/>
    </row>
    <row r="2" spans="1:10">
      <c r="A2" s="7"/>
      <c r="B2" s="7" t="s">
        <v>2</v>
      </c>
      <c r="C2" s="1" t="s">
        <v>1489</v>
      </c>
      <c r="D2" s="1" t="s">
        <v>82</v>
      </c>
      <c r="E2" s="9">
        <v>40679</v>
      </c>
      <c r="F2" s="1" t="s">
        <v>82</v>
      </c>
      <c r="G2" s="9">
        <v>40679</v>
      </c>
      <c r="H2" s="1" t="s">
        <v>82</v>
      </c>
      <c r="I2" s="9">
        <v>40679</v>
      </c>
      <c r="J2" s="1" t="s">
        <v>1494</v>
      </c>
    </row>
    <row r="3" spans="1:10">
      <c r="A3" s="7"/>
      <c r="B3" s="7"/>
      <c r="C3" s="1" t="s">
        <v>1490</v>
      </c>
      <c r="D3" s="1" t="s">
        <v>1491</v>
      </c>
      <c r="E3" s="1" t="s">
        <v>1491</v>
      </c>
      <c r="F3" s="1" t="s">
        <v>1492</v>
      </c>
      <c r="G3" s="1" t="s">
        <v>1492</v>
      </c>
      <c r="H3" s="1" t="s">
        <v>1493</v>
      </c>
      <c r="I3" s="1" t="s">
        <v>1493</v>
      </c>
      <c r="J3" s="1" t="s">
        <v>1495</v>
      </c>
    </row>
    <row r="4" spans="1:10">
      <c r="A4" s="3" t="s">
        <v>1496</v>
      </c>
      <c r="B4" s="4" t="s">
        <v>6</v>
      </c>
      <c r="C4" s="4" t="s">
        <v>6</v>
      </c>
      <c r="D4" s="4" t="s">
        <v>6</v>
      </c>
      <c r="E4" s="4" t="s">
        <v>6</v>
      </c>
      <c r="F4" s="4" t="s">
        <v>6</v>
      </c>
      <c r="G4" s="4" t="s">
        <v>6</v>
      </c>
      <c r="H4" s="4" t="s">
        <v>6</v>
      </c>
      <c r="I4" s="4" t="s">
        <v>6</v>
      </c>
      <c r="J4" s="4" t="s">
        <v>6</v>
      </c>
    </row>
    <row r="5" spans="1:10" ht="30">
      <c r="A5" s="2" t="s">
        <v>1497</v>
      </c>
      <c r="B5" s="4" t="s">
        <v>6</v>
      </c>
      <c r="C5" s="202">
        <v>1</v>
      </c>
      <c r="D5" s="4" t="s">
        <v>6</v>
      </c>
      <c r="E5" s="4" t="s">
        <v>6</v>
      </c>
      <c r="F5" s="4" t="s">
        <v>6</v>
      </c>
      <c r="G5" s="4" t="s">
        <v>6</v>
      </c>
      <c r="H5" s="4" t="s">
        <v>6</v>
      </c>
      <c r="I5" s="4" t="s">
        <v>6</v>
      </c>
      <c r="J5" s="4" t="s">
        <v>6</v>
      </c>
    </row>
    <row r="6" spans="1:10">
      <c r="A6" s="2" t="s">
        <v>1498</v>
      </c>
      <c r="B6" s="4" t="s">
        <v>6</v>
      </c>
      <c r="C6" s="4" t="s">
        <v>6</v>
      </c>
      <c r="D6" s="4" t="s">
        <v>6</v>
      </c>
      <c r="E6" s="6">
        <v>7400000</v>
      </c>
      <c r="F6" s="4" t="s">
        <v>6</v>
      </c>
      <c r="G6" s="4" t="s">
        <v>6</v>
      </c>
      <c r="H6" s="4" t="s">
        <v>6</v>
      </c>
      <c r="I6" s="4" t="s">
        <v>6</v>
      </c>
      <c r="J6" s="4" t="s">
        <v>6</v>
      </c>
    </row>
    <row r="7" spans="1:10">
      <c r="A7" s="2" t="s">
        <v>1499</v>
      </c>
      <c r="B7" s="4" t="s">
        <v>6</v>
      </c>
      <c r="C7" s="4" t="s">
        <v>6</v>
      </c>
      <c r="D7" s="4" t="s">
        <v>6</v>
      </c>
      <c r="E7" s="4" t="s">
        <v>6</v>
      </c>
      <c r="F7" s="4" t="s">
        <v>6</v>
      </c>
      <c r="G7" s="4">
        <v>12.5</v>
      </c>
      <c r="H7" s="4" t="s">
        <v>6</v>
      </c>
      <c r="I7" s="4" t="s">
        <v>6</v>
      </c>
      <c r="J7" s="4">
        <v>0.65</v>
      </c>
    </row>
    <row r="8" spans="1:10" ht="30">
      <c r="A8" s="2" t="s">
        <v>1500</v>
      </c>
      <c r="B8" s="4" t="s">
        <v>6</v>
      </c>
      <c r="C8" s="4" t="s">
        <v>6</v>
      </c>
      <c r="D8" s="4" t="s">
        <v>6</v>
      </c>
      <c r="E8" s="4" t="s">
        <v>6</v>
      </c>
      <c r="F8" s="4" t="s">
        <v>6</v>
      </c>
      <c r="G8" s="4" t="s">
        <v>6</v>
      </c>
      <c r="H8" s="4" t="s">
        <v>6</v>
      </c>
      <c r="I8" s="4" t="s">
        <v>6</v>
      </c>
      <c r="J8" s="202">
        <v>1</v>
      </c>
    </row>
    <row r="9" spans="1:10" ht="45">
      <c r="A9" s="2" t="s">
        <v>1501</v>
      </c>
      <c r="B9" s="4" t="s">
        <v>6</v>
      </c>
      <c r="C9" s="4" t="s">
        <v>6</v>
      </c>
      <c r="D9" s="4" t="s">
        <v>6</v>
      </c>
      <c r="E9" s="4" t="s">
        <v>6</v>
      </c>
      <c r="F9" s="4" t="s">
        <v>6</v>
      </c>
      <c r="G9" s="4" t="s">
        <v>6</v>
      </c>
      <c r="H9" s="4" t="s">
        <v>6</v>
      </c>
      <c r="I9" s="4" t="s">
        <v>6</v>
      </c>
      <c r="J9" s="202">
        <v>0.46</v>
      </c>
    </row>
    <row r="10" spans="1:10" ht="30">
      <c r="A10" s="2" t="s">
        <v>1502</v>
      </c>
      <c r="B10" s="4" t="s">
        <v>6</v>
      </c>
      <c r="C10" s="4" t="s">
        <v>6</v>
      </c>
      <c r="D10" s="8">
        <v>84100000</v>
      </c>
      <c r="E10" s="4" t="s">
        <v>6</v>
      </c>
      <c r="F10" s="4" t="s">
        <v>6</v>
      </c>
      <c r="G10" s="4" t="s">
        <v>6</v>
      </c>
      <c r="H10" s="4" t="s">
        <v>6</v>
      </c>
      <c r="I10" s="4" t="s">
        <v>6</v>
      </c>
      <c r="J10" s="4" t="s">
        <v>6</v>
      </c>
    </row>
    <row r="11" spans="1:10" ht="60">
      <c r="A11" s="2" t="s">
        <v>1503</v>
      </c>
      <c r="B11" s="4" t="s">
        <v>6</v>
      </c>
      <c r="C11" s="4" t="s">
        <v>6</v>
      </c>
      <c r="D11" s="8">
        <v>2300000</v>
      </c>
      <c r="E11" s="4" t="s">
        <v>6</v>
      </c>
      <c r="F11" s="8">
        <v>100000</v>
      </c>
      <c r="G11" s="4" t="s">
        <v>6</v>
      </c>
      <c r="H11" s="4" t="s">
        <v>6</v>
      </c>
      <c r="I11" s="4" t="s">
        <v>6</v>
      </c>
      <c r="J11" s="4" t="s">
        <v>6</v>
      </c>
    </row>
    <row r="12" spans="1:10" ht="30">
      <c r="A12" s="2" t="s">
        <v>1504</v>
      </c>
      <c r="B12" s="4" t="s">
        <v>6</v>
      </c>
      <c r="C12" s="4" t="s">
        <v>6</v>
      </c>
      <c r="D12" s="4" t="s">
        <v>6</v>
      </c>
      <c r="E12" s="8">
        <v>5800000</v>
      </c>
      <c r="F12" s="4" t="s">
        <v>6</v>
      </c>
      <c r="G12" s="4" t="s">
        <v>6</v>
      </c>
      <c r="H12" s="4" t="s">
        <v>6</v>
      </c>
      <c r="I12" s="4" t="s">
        <v>6</v>
      </c>
      <c r="J12" s="4" t="s">
        <v>6</v>
      </c>
    </row>
    <row r="13" spans="1:10" ht="30">
      <c r="A13" s="2" t="s">
        <v>1505</v>
      </c>
      <c r="B13" s="4" t="s">
        <v>6</v>
      </c>
      <c r="C13" s="4" t="s">
        <v>6</v>
      </c>
      <c r="D13" s="4" t="s">
        <v>6</v>
      </c>
      <c r="E13" s="4" t="s">
        <v>6</v>
      </c>
      <c r="F13" s="4" t="s">
        <v>6</v>
      </c>
      <c r="G13" s="4" t="s">
        <v>6</v>
      </c>
      <c r="H13" s="4" t="s">
        <v>6</v>
      </c>
      <c r="I13" s="8">
        <v>647000000</v>
      </c>
      <c r="J13" s="4" t="s">
        <v>6</v>
      </c>
    </row>
    <row r="14" spans="1:10">
      <c r="A14" s="2" t="s">
        <v>163</v>
      </c>
      <c r="B14" s="6">
        <v>1500000</v>
      </c>
      <c r="C14" s="4" t="s">
        <v>6</v>
      </c>
      <c r="D14" s="4" t="s">
        <v>6</v>
      </c>
      <c r="E14" s="4" t="s">
        <v>6</v>
      </c>
      <c r="F14" s="4" t="s">
        <v>6</v>
      </c>
      <c r="G14" s="4" t="s">
        <v>6</v>
      </c>
      <c r="H14" s="6">
        <v>39700000</v>
      </c>
      <c r="I14" s="4" t="s">
        <v>6</v>
      </c>
      <c r="J14" s="4" t="s">
        <v>6</v>
      </c>
    </row>
    <row r="15" spans="1:10">
      <c r="A15" s="2" t="s">
        <v>1506</v>
      </c>
      <c r="B15" s="4" t="s">
        <v>6</v>
      </c>
      <c r="C15" s="4" t="s">
        <v>6</v>
      </c>
      <c r="D15" s="4" t="s">
        <v>6</v>
      </c>
      <c r="E15" s="4" t="s">
        <v>6</v>
      </c>
      <c r="F15" s="4" t="s">
        <v>6</v>
      </c>
      <c r="G15" s="8">
        <v>64200000</v>
      </c>
      <c r="H15" s="4" t="s">
        <v>6</v>
      </c>
      <c r="I15" s="4" t="s">
        <v>6</v>
      </c>
      <c r="J15" s="8">
        <v>6845300</v>
      </c>
    </row>
  </sheetData>
  <mergeCells count="2">
    <mergeCell ref="A1:A3"/>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8"/>
  <sheetViews>
    <sheetView showGridLines="0" workbookViewId="0"/>
  </sheetViews>
  <sheetFormatPr defaultRowHeight="15"/>
  <cols>
    <col min="1" max="1" width="36.5703125" bestFit="1" customWidth="1"/>
    <col min="2" max="3" width="32.5703125" bestFit="1" customWidth="1"/>
    <col min="4" max="5" width="36.5703125" bestFit="1" customWidth="1"/>
    <col min="6" max="7" width="30" bestFit="1" customWidth="1"/>
    <col min="8" max="9" width="32" bestFit="1" customWidth="1"/>
    <col min="10" max="11" width="28.42578125" bestFit="1" customWidth="1"/>
    <col min="12" max="12" width="32.28515625" bestFit="1" customWidth="1"/>
    <col min="13" max="14" width="36.140625" bestFit="1" customWidth="1"/>
    <col min="15" max="16" width="25" bestFit="1" customWidth="1"/>
    <col min="17" max="17" width="21.140625" bestFit="1" customWidth="1"/>
    <col min="18" max="19" width="36.5703125" bestFit="1" customWidth="1"/>
    <col min="20" max="20" width="18.85546875" bestFit="1" customWidth="1"/>
    <col min="21" max="21" width="32.5703125" bestFit="1" customWidth="1"/>
    <col min="22" max="22" width="32" bestFit="1" customWidth="1"/>
    <col min="23" max="23" width="28.42578125" bestFit="1" customWidth="1"/>
    <col min="24" max="24" width="32.28515625" bestFit="1" customWidth="1"/>
    <col min="25" max="25" width="25" bestFit="1" customWidth="1"/>
    <col min="26" max="26" width="21.140625" bestFit="1" customWidth="1"/>
    <col min="27" max="27" width="18.140625" bestFit="1" customWidth="1"/>
    <col min="28" max="28" width="32.5703125" bestFit="1" customWidth="1"/>
    <col min="29" max="29" width="36.5703125" bestFit="1" customWidth="1"/>
    <col min="30" max="30" width="30" bestFit="1" customWidth="1"/>
    <col min="31" max="31" width="32" bestFit="1" customWidth="1"/>
    <col min="32" max="32" width="28.42578125" bestFit="1" customWidth="1"/>
    <col min="33" max="33" width="32.28515625" bestFit="1" customWidth="1"/>
    <col min="34" max="34" width="36.140625" bestFit="1" customWidth="1"/>
    <col min="35" max="35" width="25" bestFit="1" customWidth="1"/>
    <col min="36" max="36" width="21.140625" bestFit="1" customWidth="1"/>
    <col min="37" max="37" width="36.5703125" bestFit="1" customWidth="1"/>
    <col min="38" max="38" width="22.7109375" bestFit="1" customWidth="1"/>
    <col min="39" max="39" width="32.5703125" bestFit="1" customWidth="1"/>
    <col min="40" max="40" width="36.5703125" bestFit="1" customWidth="1"/>
    <col min="41" max="41" width="30" bestFit="1" customWidth="1"/>
    <col min="42" max="42" width="32" bestFit="1" customWidth="1"/>
    <col min="43" max="43" width="28.42578125" bestFit="1" customWidth="1"/>
    <col min="44" max="44" width="32.28515625" bestFit="1" customWidth="1"/>
    <col min="45" max="45" width="36.140625" bestFit="1" customWidth="1"/>
    <col min="46" max="46" width="25" bestFit="1" customWidth="1"/>
    <col min="47" max="47" width="22.7109375" bestFit="1" customWidth="1"/>
    <col min="48" max="48" width="36.5703125" bestFit="1" customWidth="1"/>
    <col min="49" max="49" width="26.140625" bestFit="1" customWidth="1"/>
    <col min="50" max="50" width="32.5703125" bestFit="1" customWidth="1"/>
    <col min="51" max="51" width="36.5703125" bestFit="1" customWidth="1"/>
    <col min="52" max="52" width="30" bestFit="1" customWidth="1"/>
    <col min="53" max="53" width="32" bestFit="1" customWidth="1"/>
    <col min="54" max="54" width="28.42578125" bestFit="1" customWidth="1"/>
    <col min="55" max="55" width="32.28515625" bestFit="1" customWidth="1"/>
    <col min="56" max="56" width="36.140625" bestFit="1" customWidth="1"/>
    <col min="57" max="58" width="26.140625" bestFit="1" customWidth="1"/>
    <col min="59" max="59" width="36.5703125" bestFit="1" customWidth="1"/>
  </cols>
  <sheetData>
    <row r="1" spans="1:59" ht="15" customHeight="1">
      <c r="A1" s="1" t="s">
        <v>1507</v>
      </c>
      <c r="B1" s="7" t="s">
        <v>80</v>
      </c>
      <c r="C1" s="7"/>
      <c r="D1" s="7"/>
      <c r="E1" s="7"/>
      <c r="F1" s="7"/>
      <c r="G1" s="7"/>
      <c r="H1" s="7"/>
      <c r="I1" s="7"/>
      <c r="J1" s="7"/>
      <c r="K1" s="7"/>
      <c r="L1" s="7"/>
      <c r="M1" s="7"/>
      <c r="N1" s="7"/>
      <c r="O1" s="7"/>
      <c r="P1" s="7"/>
      <c r="Q1" s="7"/>
      <c r="R1" s="7"/>
      <c r="S1" s="7"/>
      <c r="T1" s="7" t="s">
        <v>1</v>
      </c>
      <c r="U1" s="7"/>
      <c r="V1" s="7"/>
      <c r="W1" s="7"/>
      <c r="X1" s="7"/>
      <c r="Y1" s="7"/>
      <c r="Z1" s="7"/>
      <c r="AA1" s="7" t="s">
        <v>80</v>
      </c>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row>
    <row r="2" spans="1:59" ht="30">
      <c r="A2" s="1" t="s">
        <v>32</v>
      </c>
      <c r="B2" s="1" t="s">
        <v>82</v>
      </c>
      <c r="C2" s="1" t="s">
        <v>82</v>
      </c>
      <c r="D2" s="1" t="s">
        <v>82</v>
      </c>
      <c r="E2" s="1" t="s">
        <v>82</v>
      </c>
      <c r="F2" s="1" t="s">
        <v>82</v>
      </c>
      <c r="G2" s="1" t="s">
        <v>82</v>
      </c>
      <c r="H2" s="1" t="s">
        <v>82</v>
      </c>
      <c r="I2" s="1" t="s">
        <v>82</v>
      </c>
      <c r="J2" s="1" t="s">
        <v>82</v>
      </c>
      <c r="K2" s="1" t="s">
        <v>82</v>
      </c>
      <c r="L2" s="1" t="s">
        <v>82</v>
      </c>
      <c r="M2" s="1" t="s">
        <v>82</v>
      </c>
      <c r="N2" s="1" t="s">
        <v>82</v>
      </c>
      <c r="O2" s="1" t="s">
        <v>82</v>
      </c>
      <c r="P2" s="1" t="s">
        <v>82</v>
      </c>
      <c r="Q2" s="1" t="s">
        <v>82</v>
      </c>
      <c r="R2" s="1" t="s">
        <v>82</v>
      </c>
      <c r="S2" s="1" t="s">
        <v>82</v>
      </c>
      <c r="T2" s="1" t="s">
        <v>2</v>
      </c>
      <c r="U2" s="1" t="s">
        <v>2</v>
      </c>
      <c r="V2" s="1" t="s">
        <v>2</v>
      </c>
      <c r="W2" s="1" t="s">
        <v>2</v>
      </c>
      <c r="X2" s="1" t="s">
        <v>2</v>
      </c>
      <c r="Y2" s="1" t="s">
        <v>2</v>
      </c>
      <c r="Z2" s="1" t="s">
        <v>2</v>
      </c>
      <c r="AA2" s="1" t="s">
        <v>82</v>
      </c>
      <c r="AB2" s="1" t="s">
        <v>82</v>
      </c>
      <c r="AC2" s="1" t="s">
        <v>82</v>
      </c>
      <c r="AD2" s="1" t="s">
        <v>82</v>
      </c>
      <c r="AE2" s="1" t="s">
        <v>82</v>
      </c>
      <c r="AF2" s="1" t="s">
        <v>82</v>
      </c>
      <c r="AG2" s="1" t="s">
        <v>82</v>
      </c>
      <c r="AH2" s="1" t="s">
        <v>82</v>
      </c>
      <c r="AI2" s="1" t="s">
        <v>82</v>
      </c>
      <c r="AJ2" s="1" t="s">
        <v>82</v>
      </c>
      <c r="AK2" s="1" t="s">
        <v>82</v>
      </c>
      <c r="AL2" s="1" t="s">
        <v>82</v>
      </c>
      <c r="AM2" s="1" t="s">
        <v>82</v>
      </c>
      <c r="AN2" s="1" t="s">
        <v>82</v>
      </c>
      <c r="AO2" s="1" t="s">
        <v>82</v>
      </c>
      <c r="AP2" s="1" t="s">
        <v>82</v>
      </c>
      <c r="AQ2" s="1" t="s">
        <v>82</v>
      </c>
      <c r="AR2" s="1" t="s">
        <v>82</v>
      </c>
      <c r="AS2" s="1" t="s">
        <v>82</v>
      </c>
      <c r="AT2" s="1" t="s">
        <v>82</v>
      </c>
      <c r="AU2" s="1" t="s">
        <v>82</v>
      </c>
      <c r="AV2" s="1" t="s">
        <v>82</v>
      </c>
      <c r="AW2" s="1" t="s">
        <v>82</v>
      </c>
      <c r="AX2" s="1" t="s">
        <v>82</v>
      </c>
      <c r="AY2" s="1" t="s">
        <v>82</v>
      </c>
      <c r="AZ2" s="1" t="s">
        <v>82</v>
      </c>
      <c r="BA2" s="1" t="s">
        <v>82</v>
      </c>
      <c r="BB2" s="1" t="s">
        <v>82</v>
      </c>
      <c r="BC2" s="1" t="s">
        <v>82</v>
      </c>
      <c r="BD2" s="1" t="s">
        <v>82</v>
      </c>
      <c r="BE2" s="1" t="s">
        <v>82</v>
      </c>
      <c r="BF2" s="1" t="s">
        <v>82</v>
      </c>
      <c r="BG2" s="1" t="s">
        <v>82</v>
      </c>
    </row>
    <row r="3" spans="1:59" ht="30">
      <c r="A3" s="1"/>
      <c r="B3" s="1" t="s">
        <v>1508</v>
      </c>
      <c r="C3" s="1" t="s">
        <v>1508</v>
      </c>
      <c r="D3" s="1" t="s">
        <v>1511</v>
      </c>
      <c r="E3" s="1" t="s">
        <v>1511</v>
      </c>
      <c r="F3" s="1" t="s">
        <v>1512</v>
      </c>
      <c r="G3" s="1" t="s">
        <v>1512</v>
      </c>
      <c r="H3" s="1" t="s">
        <v>1513</v>
      </c>
      <c r="I3" s="1" t="s">
        <v>1513</v>
      </c>
      <c r="J3" s="1" t="s">
        <v>1514</v>
      </c>
      <c r="K3" s="1" t="s">
        <v>1514</v>
      </c>
      <c r="L3" s="1" t="s">
        <v>1515</v>
      </c>
      <c r="M3" s="1" t="s">
        <v>1516</v>
      </c>
      <c r="N3" s="1" t="s">
        <v>1516</v>
      </c>
      <c r="O3" s="1" t="s">
        <v>1517</v>
      </c>
      <c r="P3" s="1" t="s">
        <v>1517</v>
      </c>
      <c r="Q3" s="1" t="s">
        <v>1518</v>
      </c>
      <c r="R3" s="1" t="s">
        <v>1519</v>
      </c>
      <c r="S3" s="1" t="s">
        <v>1519</v>
      </c>
      <c r="T3" s="1" t="s">
        <v>1490</v>
      </c>
      <c r="U3" s="1" t="s">
        <v>1490</v>
      </c>
      <c r="V3" s="1" t="s">
        <v>1490</v>
      </c>
      <c r="W3" s="1" t="s">
        <v>1490</v>
      </c>
      <c r="X3" s="1" t="s">
        <v>1490</v>
      </c>
      <c r="Y3" s="1" t="s">
        <v>1490</v>
      </c>
      <c r="Z3" s="1" t="s">
        <v>1490</v>
      </c>
      <c r="AA3" s="1" t="s">
        <v>1491</v>
      </c>
      <c r="AB3" s="1" t="s">
        <v>1491</v>
      </c>
      <c r="AC3" s="1" t="s">
        <v>1491</v>
      </c>
      <c r="AD3" s="1" t="s">
        <v>1491</v>
      </c>
      <c r="AE3" s="1" t="s">
        <v>1491</v>
      </c>
      <c r="AF3" s="1" t="s">
        <v>1491</v>
      </c>
      <c r="AG3" s="1" t="s">
        <v>1491</v>
      </c>
      <c r="AH3" s="1" t="s">
        <v>1491</v>
      </c>
      <c r="AI3" s="1" t="s">
        <v>1491</v>
      </c>
      <c r="AJ3" s="1" t="s">
        <v>1491</v>
      </c>
      <c r="AK3" s="1" t="s">
        <v>1491</v>
      </c>
      <c r="AL3" s="1" t="s">
        <v>1492</v>
      </c>
      <c r="AM3" s="1" t="s">
        <v>1492</v>
      </c>
      <c r="AN3" s="1" t="s">
        <v>1492</v>
      </c>
      <c r="AO3" s="1" t="s">
        <v>1492</v>
      </c>
      <c r="AP3" s="1" t="s">
        <v>1492</v>
      </c>
      <c r="AQ3" s="1" t="s">
        <v>1492</v>
      </c>
      <c r="AR3" s="1" t="s">
        <v>1492</v>
      </c>
      <c r="AS3" s="1" t="s">
        <v>1492</v>
      </c>
      <c r="AT3" s="1" t="s">
        <v>1492</v>
      </c>
      <c r="AU3" s="1" t="s">
        <v>1492</v>
      </c>
      <c r="AV3" s="1" t="s">
        <v>1492</v>
      </c>
      <c r="AW3" s="1" t="s">
        <v>1493</v>
      </c>
      <c r="AX3" s="1" t="s">
        <v>1493</v>
      </c>
      <c r="AY3" s="1" t="s">
        <v>1493</v>
      </c>
      <c r="AZ3" s="1" t="s">
        <v>1493</v>
      </c>
      <c r="BA3" s="1" t="s">
        <v>1493</v>
      </c>
      <c r="BB3" s="1" t="s">
        <v>1493</v>
      </c>
      <c r="BC3" s="1" t="s">
        <v>1493</v>
      </c>
      <c r="BD3" s="1" t="s">
        <v>1493</v>
      </c>
      <c r="BE3" s="1" t="s">
        <v>1493</v>
      </c>
      <c r="BF3" s="1" t="s">
        <v>1493</v>
      </c>
      <c r="BG3" s="1" t="s">
        <v>1493</v>
      </c>
    </row>
    <row r="4" spans="1:59" ht="30">
      <c r="A4" s="1"/>
      <c r="B4" s="1" t="s">
        <v>1509</v>
      </c>
      <c r="C4" s="1" t="s">
        <v>1510</v>
      </c>
      <c r="D4" s="1" t="s">
        <v>1509</v>
      </c>
      <c r="E4" s="1" t="s">
        <v>1510</v>
      </c>
      <c r="F4" s="1" t="s">
        <v>1509</v>
      </c>
      <c r="G4" s="1" t="s">
        <v>1510</v>
      </c>
      <c r="H4" s="1" t="s">
        <v>1509</v>
      </c>
      <c r="I4" s="1" t="s">
        <v>1510</v>
      </c>
      <c r="J4" s="1" t="s">
        <v>1509</v>
      </c>
      <c r="K4" s="1" t="s">
        <v>1510</v>
      </c>
      <c r="L4" s="1" t="s">
        <v>1510</v>
      </c>
      <c r="M4" s="1" t="s">
        <v>1509</v>
      </c>
      <c r="N4" s="1" t="s">
        <v>1510</v>
      </c>
      <c r="O4" s="1" t="s">
        <v>1509</v>
      </c>
      <c r="P4" s="1" t="s">
        <v>1510</v>
      </c>
      <c r="Q4" s="1" t="s">
        <v>1510</v>
      </c>
      <c r="R4" s="1" t="s">
        <v>1509</v>
      </c>
      <c r="S4" s="1" t="s">
        <v>1510</v>
      </c>
      <c r="T4" s="1"/>
      <c r="U4" s="1" t="s">
        <v>1508</v>
      </c>
      <c r="V4" s="1" t="s">
        <v>1513</v>
      </c>
      <c r="W4" s="1" t="s">
        <v>1514</v>
      </c>
      <c r="X4" s="1" t="s">
        <v>1515</v>
      </c>
      <c r="Y4" s="1" t="s">
        <v>1517</v>
      </c>
      <c r="Z4" s="1" t="s">
        <v>1518</v>
      </c>
      <c r="AA4" s="1"/>
      <c r="AB4" s="1" t="s">
        <v>1508</v>
      </c>
      <c r="AC4" s="1" t="s">
        <v>1511</v>
      </c>
      <c r="AD4" s="1" t="s">
        <v>1512</v>
      </c>
      <c r="AE4" s="1" t="s">
        <v>1513</v>
      </c>
      <c r="AF4" s="1" t="s">
        <v>1514</v>
      </c>
      <c r="AG4" s="1" t="s">
        <v>1515</v>
      </c>
      <c r="AH4" s="1" t="s">
        <v>1516</v>
      </c>
      <c r="AI4" s="1" t="s">
        <v>1517</v>
      </c>
      <c r="AJ4" s="1" t="s">
        <v>1518</v>
      </c>
      <c r="AK4" s="1" t="s">
        <v>1519</v>
      </c>
      <c r="AL4" s="1"/>
      <c r="AM4" s="1" t="s">
        <v>1508</v>
      </c>
      <c r="AN4" s="1" t="s">
        <v>1511</v>
      </c>
      <c r="AO4" s="1" t="s">
        <v>1512</v>
      </c>
      <c r="AP4" s="1" t="s">
        <v>1513</v>
      </c>
      <c r="AQ4" s="1" t="s">
        <v>1514</v>
      </c>
      <c r="AR4" s="1" t="s">
        <v>1515</v>
      </c>
      <c r="AS4" s="1" t="s">
        <v>1516</v>
      </c>
      <c r="AT4" s="1" t="s">
        <v>1517</v>
      </c>
      <c r="AU4" s="1" t="s">
        <v>1518</v>
      </c>
      <c r="AV4" s="1" t="s">
        <v>1519</v>
      </c>
      <c r="AW4" s="1"/>
      <c r="AX4" s="1" t="s">
        <v>1508</v>
      </c>
      <c r="AY4" s="1" t="s">
        <v>1511</v>
      </c>
      <c r="AZ4" s="1" t="s">
        <v>1512</v>
      </c>
      <c r="BA4" s="1" t="s">
        <v>1513</v>
      </c>
      <c r="BB4" s="1" t="s">
        <v>1514</v>
      </c>
      <c r="BC4" s="1" t="s">
        <v>1515</v>
      </c>
      <c r="BD4" s="1" t="s">
        <v>1516</v>
      </c>
      <c r="BE4" s="1" t="s">
        <v>1517</v>
      </c>
      <c r="BF4" s="1" t="s">
        <v>1518</v>
      </c>
      <c r="BG4" s="1" t="s">
        <v>1519</v>
      </c>
    </row>
    <row r="5" spans="1:59" ht="30">
      <c r="A5" s="3" t="s">
        <v>15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row>
    <row r="6" spans="1:59" ht="30">
      <c r="A6" s="2" t="s">
        <v>1521</v>
      </c>
      <c r="B6" s="4" t="s">
        <v>1522</v>
      </c>
      <c r="C6" s="4" t="s">
        <v>1523</v>
      </c>
      <c r="D6" s="4" t="s">
        <v>1524</v>
      </c>
      <c r="E6" s="4" t="s">
        <v>1525</v>
      </c>
      <c r="F6" s="4" t="s">
        <v>1526</v>
      </c>
      <c r="G6" s="4" t="s">
        <v>1524</v>
      </c>
      <c r="H6" s="4" t="s">
        <v>1527</v>
      </c>
      <c r="I6" s="4" t="s">
        <v>1524</v>
      </c>
      <c r="J6" s="4" t="s">
        <v>1526</v>
      </c>
      <c r="K6" s="4" t="s">
        <v>1524</v>
      </c>
      <c r="L6" s="4" t="s">
        <v>1528</v>
      </c>
      <c r="M6" s="4" t="s">
        <v>1529</v>
      </c>
      <c r="N6" s="4" t="s">
        <v>1530</v>
      </c>
      <c r="O6" s="4" t="s">
        <v>1522</v>
      </c>
      <c r="P6" s="4" t="s">
        <v>1525</v>
      </c>
      <c r="Q6" s="4" t="s">
        <v>1524</v>
      </c>
      <c r="R6" s="4" t="s">
        <v>1529</v>
      </c>
      <c r="S6" s="4" t="s">
        <v>1524</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row>
    <row r="7" spans="1:59">
      <c r="A7" s="2" t="s">
        <v>153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69300</v>
      </c>
      <c r="U7" s="6">
        <v>19000</v>
      </c>
      <c r="V7" s="6">
        <v>11100</v>
      </c>
      <c r="W7" s="6">
        <v>13400</v>
      </c>
      <c r="X7" s="6">
        <v>17200</v>
      </c>
      <c r="Y7" s="6">
        <v>5300</v>
      </c>
      <c r="Z7" s="6">
        <v>3300</v>
      </c>
      <c r="AA7" s="6">
        <v>442480</v>
      </c>
      <c r="AB7" s="6">
        <v>96500</v>
      </c>
      <c r="AC7" s="4" t="s">
        <v>6</v>
      </c>
      <c r="AD7" s="6">
        <v>38000</v>
      </c>
      <c r="AE7" s="6">
        <v>7100</v>
      </c>
      <c r="AF7" s="6">
        <v>15900</v>
      </c>
      <c r="AG7" s="6">
        <v>159900</v>
      </c>
      <c r="AH7" s="6">
        <v>3700</v>
      </c>
      <c r="AI7" s="6">
        <v>101200</v>
      </c>
      <c r="AJ7" s="6">
        <v>16200</v>
      </c>
      <c r="AK7" s="6">
        <v>880</v>
      </c>
      <c r="AL7" s="6">
        <v>502070</v>
      </c>
      <c r="AM7" s="6">
        <v>105400</v>
      </c>
      <c r="AN7" s="4" t="s">
        <v>6</v>
      </c>
      <c r="AO7" s="6">
        <v>79300</v>
      </c>
      <c r="AP7" s="6">
        <v>11800</v>
      </c>
      <c r="AQ7" s="6">
        <v>18400</v>
      </c>
      <c r="AR7" s="6">
        <v>195100</v>
      </c>
      <c r="AS7" s="6">
        <v>700</v>
      </c>
      <c r="AT7" s="6">
        <v>0</v>
      </c>
      <c r="AU7" s="6">
        <v>63800</v>
      </c>
      <c r="AV7" s="6">
        <v>570</v>
      </c>
      <c r="AW7" s="6">
        <v>944550</v>
      </c>
      <c r="AX7" s="6">
        <v>201900</v>
      </c>
      <c r="AY7" s="4" t="s">
        <v>6</v>
      </c>
      <c r="AZ7" s="6">
        <v>117300</v>
      </c>
      <c r="BA7" s="6">
        <v>18900</v>
      </c>
      <c r="BB7" s="6">
        <v>34300</v>
      </c>
      <c r="BC7" s="6">
        <v>355000</v>
      </c>
      <c r="BD7" s="6">
        <v>4400</v>
      </c>
      <c r="BE7" s="6">
        <v>101200</v>
      </c>
      <c r="BF7" s="6">
        <v>80000</v>
      </c>
      <c r="BG7" s="6">
        <v>1450</v>
      </c>
    </row>
    <row r="8" spans="1:59" ht="30">
      <c r="A8" s="2" t="s">
        <v>153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6">
        <v>3100</v>
      </c>
      <c r="AD8" s="4" t="s">
        <v>6</v>
      </c>
      <c r="AE8" s="4" t="s">
        <v>6</v>
      </c>
      <c r="AF8" s="4" t="s">
        <v>6</v>
      </c>
      <c r="AG8" s="4" t="s">
        <v>6</v>
      </c>
      <c r="AH8" s="4" t="s">
        <v>6</v>
      </c>
      <c r="AI8" s="4" t="s">
        <v>6</v>
      </c>
      <c r="AJ8" s="4" t="s">
        <v>6</v>
      </c>
      <c r="AK8" s="4" t="s">
        <v>6</v>
      </c>
      <c r="AL8" s="4" t="s">
        <v>6</v>
      </c>
      <c r="AM8" s="4" t="s">
        <v>6</v>
      </c>
      <c r="AN8" s="6">
        <v>27000</v>
      </c>
      <c r="AO8" s="4" t="s">
        <v>6</v>
      </c>
      <c r="AP8" s="4" t="s">
        <v>6</v>
      </c>
      <c r="AQ8" s="4" t="s">
        <v>6</v>
      </c>
      <c r="AR8" s="4" t="s">
        <v>6</v>
      </c>
      <c r="AS8" s="4" t="s">
        <v>6</v>
      </c>
      <c r="AT8" s="4" t="s">
        <v>6</v>
      </c>
      <c r="AU8" s="4" t="s">
        <v>6</v>
      </c>
      <c r="AV8" s="4" t="s">
        <v>6</v>
      </c>
      <c r="AW8" s="4" t="s">
        <v>6</v>
      </c>
      <c r="AX8" s="4" t="s">
        <v>6</v>
      </c>
      <c r="AY8" s="6">
        <v>30100</v>
      </c>
      <c r="AZ8" s="4" t="s">
        <v>6</v>
      </c>
      <c r="BA8" s="4" t="s">
        <v>6</v>
      </c>
      <c r="BB8" s="4" t="s">
        <v>6</v>
      </c>
      <c r="BC8" s="4" t="s">
        <v>6</v>
      </c>
      <c r="BD8" s="4" t="s">
        <v>6</v>
      </c>
      <c r="BE8" s="4" t="s">
        <v>6</v>
      </c>
      <c r="BF8" s="4" t="s">
        <v>6</v>
      </c>
      <c r="BG8" s="4" t="s">
        <v>6</v>
      </c>
    </row>
  </sheetData>
  <mergeCells count="3">
    <mergeCell ref="B1:S1"/>
    <mergeCell ref="T1:Z1"/>
    <mergeCell ref="AA1:B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8.85546875" bestFit="1" customWidth="1"/>
    <col min="4" max="4" width="26.140625" bestFit="1" customWidth="1"/>
  </cols>
  <sheetData>
    <row r="1" spans="1:4" ht="15" customHeight="1">
      <c r="A1" s="7" t="s">
        <v>1533</v>
      </c>
      <c r="B1" s="7" t="s">
        <v>1</v>
      </c>
      <c r="C1" s="7"/>
      <c r="D1" s="7"/>
    </row>
    <row r="2" spans="1:4">
      <c r="A2" s="7"/>
      <c r="B2" s="1" t="s">
        <v>2</v>
      </c>
      <c r="C2" s="1" t="s">
        <v>33</v>
      </c>
      <c r="D2" s="1" t="s">
        <v>82</v>
      </c>
    </row>
    <row r="3" spans="1:4">
      <c r="A3" s="7"/>
      <c r="B3" s="1" t="s">
        <v>1490</v>
      </c>
      <c r="C3" s="1" t="s">
        <v>1490</v>
      </c>
      <c r="D3" s="1" t="s">
        <v>1493</v>
      </c>
    </row>
    <row r="4" spans="1:4" ht="45">
      <c r="A4" s="2" t="s">
        <v>1534</v>
      </c>
      <c r="B4" s="6">
        <v>77400000</v>
      </c>
      <c r="C4" s="4" t="s">
        <v>6</v>
      </c>
      <c r="D4" s="4" t="s">
        <v>6</v>
      </c>
    </row>
    <row r="5" spans="1:4" ht="30">
      <c r="A5" s="2" t="s">
        <v>1535</v>
      </c>
      <c r="B5" s="8">
        <v>968400000</v>
      </c>
      <c r="C5" s="8">
        <v>943900000</v>
      </c>
      <c r="D5" s="8">
        <v>815184000</v>
      </c>
    </row>
    <row r="6" spans="1:4" ht="30">
      <c r="A6" s="2" t="s">
        <v>1536</v>
      </c>
      <c r="B6" s="8">
        <v>-37400000</v>
      </c>
      <c r="C6" s="8">
        <v>-45100000</v>
      </c>
      <c r="D6" s="8">
        <v>-81698000</v>
      </c>
    </row>
    <row r="7" spans="1:4" ht="45">
      <c r="A7" s="2" t="s">
        <v>1537</v>
      </c>
      <c r="B7" s="6">
        <v>-3900000</v>
      </c>
      <c r="C7" s="4" t="s">
        <v>6</v>
      </c>
      <c r="D7" s="4" t="s">
        <v>6</v>
      </c>
    </row>
  </sheetData>
  <mergeCells count="2">
    <mergeCell ref="A1:A3"/>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4" width="12.7109375" bestFit="1" customWidth="1"/>
    <col min="5" max="6" width="32.28515625" bestFit="1" customWidth="1"/>
    <col min="7" max="8" width="22.7109375" bestFit="1" customWidth="1"/>
    <col min="9" max="10" width="18.85546875" bestFit="1" customWidth="1"/>
    <col min="11" max="13" width="16.28515625" bestFit="1" customWidth="1"/>
    <col min="14" max="15" width="26.140625" bestFit="1" customWidth="1"/>
    <col min="16" max="17" width="18.140625" bestFit="1" customWidth="1"/>
  </cols>
  <sheetData>
    <row r="1" spans="1:17" ht="30" customHeight="1">
      <c r="A1" s="7" t="s">
        <v>1538</v>
      </c>
      <c r="B1" s="7" t="s">
        <v>2</v>
      </c>
      <c r="C1" s="7" t="s">
        <v>33</v>
      </c>
      <c r="D1" s="7" t="s">
        <v>82</v>
      </c>
      <c r="E1" s="1" t="s">
        <v>33</v>
      </c>
      <c r="F1" s="1" t="s">
        <v>1494</v>
      </c>
      <c r="G1" s="1" t="s">
        <v>82</v>
      </c>
      <c r="H1" s="9">
        <v>40679</v>
      </c>
      <c r="I1" s="1" t="s">
        <v>2</v>
      </c>
      <c r="J1" s="1" t="s">
        <v>1489</v>
      </c>
      <c r="K1" s="1" t="s">
        <v>1539</v>
      </c>
      <c r="L1" s="1" t="s">
        <v>33</v>
      </c>
      <c r="M1" s="9">
        <v>41060</v>
      </c>
      <c r="N1" s="1" t="s">
        <v>82</v>
      </c>
      <c r="O1" s="9">
        <v>40679</v>
      </c>
      <c r="P1" s="1" t="s">
        <v>82</v>
      </c>
      <c r="Q1" s="9">
        <v>40679</v>
      </c>
    </row>
    <row r="2" spans="1:17">
      <c r="A2" s="7"/>
      <c r="B2" s="7"/>
      <c r="C2" s="7"/>
      <c r="D2" s="7"/>
      <c r="E2" s="1" t="s">
        <v>1495</v>
      </c>
      <c r="F2" s="1" t="s">
        <v>1495</v>
      </c>
      <c r="G2" s="1" t="s">
        <v>1492</v>
      </c>
      <c r="H2" s="1" t="s">
        <v>1492</v>
      </c>
      <c r="I2" s="1" t="s">
        <v>1490</v>
      </c>
      <c r="J2" s="1" t="s">
        <v>1490</v>
      </c>
      <c r="K2" s="1" t="s">
        <v>1540</v>
      </c>
      <c r="L2" s="1" t="s">
        <v>1540</v>
      </c>
      <c r="M2" s="1" t="s">
        <v>1540</v>
      </c>
      <c r="N2" s="1" t="s">
        <v>1493</v>
      </c>
      <c r="O2" s="1" t="s">
        <v>1493</v>
      </c>
      <c r="P2" s="1" t="s">
        <v>1491</v>
      </c>
      <c r="Q2" s="1" t="s">
        <v>1491</v>
      </c>
    </row>
    <row r="3" spans="1:17">
      <c r="A3" s="3" t="s">
        <v>149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ht="60">
      <c r="A4" s="2" t="s">
        <v>1503</v>
      </c>
      <c r="B4" s="4" t="s">
        <v>6</v>
      </c>
      <c r="C4" s="4" t="s">
        <v>6</v>
      </c>
      <c r="D4" s="4" t="s">
        <v>6</v>
      </c>
      <c r="E4" s="4" t="s">
        <v>6</v>
      </c>
      <c r="F4" s="4" t="s">
        <v>6</v>
      </c>
      <c r="G4" s="6">
        <v>100000</v>
      </c>
      <c r="H4" s="4" t="s">
        <v>6</v>
      </c>
      <c r="I4" s="4" t="s">
        <v>6</v>
      </c>
      <c r="J4" s="4" t="s">
        <v>6</v>
      </c>
      <c r="K4" s="4" t="s">
        <v>6</v>
      </c>
      <c r="L4" s="4" t="s">
        <v>6</v>
      </c>
      <c r="M4" s="4" t="s">
        <v>6</v>
      </c>
      <c r="N4" s="4" t="s">
        <v>6</v>
      </c>
      <c r="O4" s="4" t="s">
        <v>6</v>
      </c>
      <c r="P4" s="6">
        <v>2300000</v>
      </c>
      <c r="Q4" s="4" t="s">
        <v>6</v>
      </c>
    </row>
    <row r="5" spans="1:17" ht="60">
      <c r="A5" s="2" t="s">
        <v>1541</v>
      </c>
      <c r="B5" s="4" t="s">
        <v>6</v>
      </c>
      <c r="C5" s="4" t="s">
        <v>6</v>
      </c>
      <c r="D5" s="4" t="s">
        <v>6</v>
      </c>
      <c r="E5" s="4" t="s">
        <v>6</v>
      </c>
      <c r="F5" s="4" t="s">
        <v>6</v>
      </c>
      <c r="G5" s="4" t="s">
        <v>6</v>
      </c>
      <c r="H5" s="4" t="s">
        <v>6</v>
      </c>
      <c r="I5" s="4" t="s">
        <v>6</v>
      </c>
      <c r="J5" s="8">
        <v>155000000</v>
      </c>
      <c r="K5" s="4" t="s">
        <v>6</v>
      </c>
      <c r="L5" s="4" t="s">
        <v>6</v>
      </c>
      <c r="M5" s="4" t="s">
        <v>6</v>
      </c>
      <c r="N5" s="4" t="s">
        <v>6</v>
      </c>
      <c r="O5" s="4" t="s">
        <v>6</v>
      </c>
      <c r="P5" s="4" t="s">
        <v>6</v>
      </c>
      <c r="Q5" s="4" t="s">
        <v>6</v>
      </c>
    </row>
    <row r="6" spans="1:17" ht="45">
      <c r="A6" s="2" t="s">
        <v>1542</v>
      </c>
      <c r="B6" s="4" t="s">
        <v>6</v>
      </c>
      <c r="C6" s="4" t="s">
        <v>6</v>
      </c>
      <c r="D6" s="4" t="s">
        <v>6</v>
      </c>
      <c r="E6" s="4" t="s">
        <v>6</v>
      </c>
      <c r="F6" s="4" t="s">
        <v>6</v>
      </c>
      <c r="G6" s="4" t="s">
        <v>6</v>
      </c>
      <c r="H6" s="4" t="s">
        <v>6</v>
      </c>
      <c r="I6" s="8">
        <v>4200000</v>
      </c>
      <c r="J6" s="4" t="s">
        <v>6</v>
      </c>
      <c r="K6" s="4" t="s">
        <v>6</v>
      </c>
      <c r="L6" s="4" t="s">
        <v>6</v>
      </c>
      <c r="M6" s="4" t="s">
        <v>6</v>
      </c>
      <c r="N6" s="4" t="s">
        <v>6</v>
      </c>
      <c r="O6" s="4" t="s">
        <v>6</v>
      </c>
      <c r="P6" s="4" t="s">
        <v>6</v>
      </c>
      <c r="Q6" s="4" t="s">
        <v>6</v>
      </c>
    </row>
    <row r="7" spans="1:17" ht="45">
      <c r="A7" s="2" t="s">
        <v>1543</v>
      </c>
      <c r="B7" s="4" t="s">
        <v>6</v>
      </c>
      <c r="C7" s="4" t="s">
        <v>6</v>
      </c>
      <c r="D7" s="4" t="s">
        <v>6</v>
      </c>
      <c r="E7" s="4" t="s">
        <v>6</v>
      </c>
      <c r="F7" s="4" t="s">
        <v>6</v>
      </c>
      <c r="G7" s="4" t="s">
        <v>6</v>
      </c>
      <c r="H7" s="8">
        <v>223454000</v>
      </c>
      <c r="I7" s="4" t="s">
        <v>6</v>
      </c>
      <c r="J7" s="8">
        <v>30469000</v>
      </c>
      <c r="K7" s="4" t="s">
        <v>6</v>
      </c>
      <c r="L7" s="4" t="s">
        <v>6</v>
      </c>
      <c r="M7" s="4" t="s">
        <v>6</v>
      </c>
      <c r="N7" s="4" t="s">
        <v>6</v>
      </c>
      <c r="O7" s="8">
        <v>376467000</v>
      </c>
      <c r="P7" s="4" t="s">
        <v>6</v>
      </c>
      <c r="Q7" s="8">
        <v>153013000</v>
      </c>
    </row>
    <row r="8" spans="1:17" ht="60">
      <c r="A8" s="2" t="s">
        <v>1544</v>
      </c>
      <c r="B8" s="4" t="s">
        <v>6</v>
      </c>
      <c r="C8" s="4" t="s">
        <v>6</v>
      </c>
      <c r="D8" s="4" t="s">
        <v>6</v>
      </c>
      <c r="E8" s="4" t="s">
        <v>6</v>
      </c>
      <c r="F8" s="4" t="s">
        <v>6</v>
      </c>
      <c r="G8" s="4" t="s">
        <v>6</v>
      </c>
      <c r="H8" s="8">
        <v>39788000</v>
      </c>
      <c r="I8" s="4" t="s">
        <v>6</v>
      </c>
      <c r="J8" s="8">
        <v>1206000</v>
      </c>
      <c r="K8" s="4" t="s">
        <v>6</v>
      </c>
      <c r="L8" s="4" t="s">
        <v>6</v>
      </c>
      <c r="M8" s="4" t="s">
        <v>6</v>
      </c>
      <c r="N8" s="4" t="s">
        <v>6</v>
      </c>
      <c r="O8" s="8">
        <v>52623000</v>
      </c>
      <c r="P8" s="4" t="s">
        <v>6</v>
      </c>
      <c r="Q8" s="8">
        <v>12835000</v>
      </c>
    </row>
    <row r="9" spans="1:17" ht="60">
      <c r="A9" s="2" t="s">
        <v>1545</v>
      </c>
      <c r="B9" s="4" t="s">
        <v>6</v>
      </c>
      <c r="C9" s="4" t="s">
        <v>6</v>
      </c>
      <c r="D9" s="4" t="s">
        <v>6</v>
      </c>
      <c r="E9" s="4" t="s">
        <v>6</v>
      </c>
      <c r="F9" s="4" t="s">
        <v>6</v>
      </c>
      <c r="G9" s="4" t="s">
        <v>6</v>
      </c>
      <c r="H9" s="8">
        <v>21171000</v>
      </c>
      <c r="I9" s="4" t="s">
        <v>6</v>
      </c>
      <c r="J9" s="8">
        <v>3000</v>
      </c>
      <c r="K9" s="4" t="s">
        <v>6</v>
      </c>
      <c r="L9" s="4" t="s">
        <v>6</v>
      </c>
      <c r="M9" s="4" t="s">
        <v>6</v>
      </c>
      <c r="N9" s="4" t="s">
        <v>6</v>
      </c>
      <c r="O9" s="8">
        <v>30759000</v>
      </c>
      <c r="P9" s="4" t="s">
        <v>6</v>
      </c>
      <c r="Q9" s="8">
        <v>9588000</v>
      </c>
    </row>
    <row r="10" spans="1:17" ht="30">
      <c r="A10" s="2" t="s">
        <v>1546</v>
      </c>
      <c r="B10" s="4" t="s">
        <v>6</v>
      </c>
      <c r="C10" s="4" t="s">
        <v>6</v>
      </c>
      <c r="D10" s="4" t="s">
        <v>6</v>
      </c>
      <c r="E10" s="4" t="s">
        <v>6</v>
      </c>
      <c r="F10" s="4" t="s">
        <v>6</v>
      </c>
      <c r="G10" s="4" t="s">
        <v>6</v>
      </c>
      <c r="H10" s="8">
        <v>284413000</v>
      </c>
      <c r="I10" s="4" t="s">
        <v>6</v>
      </c>
      <c r="J10" s="8">
        <v>31678000</v>
      </c>
      <c r="K10" s="4" t="s">
        <v>6</v>
      </c>
      <c r="L10" s="4" t="s">
        <v>6</v>
      </c>
      <c r="M10" s="4" t="s">
        <v>6</v>
      </c>
      <c r="N10" s="4" t="s">
        <v>6</v>
      </c>
      <c r="O10" s="8">
        <v>459849000</v>
      </c>
      <c r="P10" s="4" t="s">
        <v>6</v>
      </c>
      <c r="Q10" s="8">
        <v>175436000</v>
      </c>
    </row>
    <row r="11" spans="1:17" ht="60">
      <c r="A11" s="2" t="s">
        <v>1547</v>
      </c>
      <c r="B11" s="4" t="s">
        <v>6</v>
      </c>
      <c r="C11" s="4" t="s">
        <v>6</v>
      </c>
      <c r="D11" s="4" t="s">
        <v>6</v>
      </c>
      <c r="E11" s="4" t="s">
        <v>6</v>
      </c>
      <c r="F11" s="4" t="s">
        <v>6</v>
      </c>
      <c r="G11" s="4" t="s">
        <v>6</v>
      </c>
      <c r="H11" s="8">
        <v>502070000</v>
      </c>
      <c r="I11" s="4" t="s">
        <v>6</v>
      </c>
      <c r="J11" s="8">
        <v>69300000</v>
      </c>
      <c r="K11" s="4" t="s">
        <v>6</v>
      </c>
      <c r="L11" s="4" t="s">
        <v>6</v>
      </c>
      <c r="M11" s="4" t="s">
        <v>6</v>
      </c>
      <c r="N11" s="4" t="s">
        <v>6</v>
      </c>
      <c r="O11" s="8">
        <v>944550000</v>
      </c>
      <c r="P11" s="4" t="s">
        <v>6</v>
      </c>
      <c r="Q11" s="8">
        <v>442480000</v>
      </c>
    </row>
    <row r="12" spans="1:17" ht="45">
      <c r="A12" s="2" t="s">
        <v>1548</v>
      </c>
      <c r="B12" s="4" t="s">
        <v>6</v>
      </c>
      <c r="C12" s="4" t="s">
        <v>6</v>
      </c>
      <c r="D12" s="4" t="s">
        <v>6</v>
      </c>
      <c r="E12" s="4" t="s">
        <v>6</v>
      </c>
      <c r="F12" s="4" t="s">
        <v>6</v>
      </c>
      <c r="G12" s="4" t="s">
        <v>6</v>
      </c>
      <c r="H12" s="8">
        <v>164964000</v>
      </c>
      <c r="I12" s="4" t="s">
        <v>6</v>
      </c>
      <c r="J12" s="8">
        <v>32314000</v>
      </c>
      <c r="K12" s="4" t="s">
        <v>6</v>
      </c>
      <c r="L12" s="4" t="s">
        <v>6</v>
      </c>
      <c r="M12" s="4" t="s">
        <v>6</v>
      </c>
      <c r="N12" s="4" t="s">
        <v>6</v>
      </c>
      <c r="O12" s="8">
        <v>226918000</v>
      </c>
      <c r="P12" s="4" t="s">
        <v>6</v>
      </c>
      <c r="Q12" s="8">
        <v>61954000</v>
      </c>
    </row>
    <row r="13" spans="1:17" ht="60">
      <c r="A13" s="2" t="s">
        <v>1549</v>
      </c>
      <c r="B13" s="4" t="s">
        <v>6</v>
      </c>
      <c r="C13" s="4" t="s">
        <v>6</v>
      </c>
      <c r="D13" s="4" t="s">
        <v>6</v>
      </c>
      <c r="E13" s="4" t="s">
        <v>6</v>
      </c>
      <c r="F13" s="4" t="s">
        <v>6</v>
      </c>
      <c r="G13" s="4" t="s">
        <v>6</v>
      </c>
      <c r="H13" s="8">
        <v>395360000</v>
      </c>
      <c r="I13" s="4" t="s">
        <v>6</v>
      </c>
      <c r="J13" s="8">
        <v>19173000</v>
      </c>
      <c r="K13" s="4" t="s">
        <v>6</v>
      </c>
      <c r="L13" s="4" t="s">
        <v>6</v>
      </c>
      <c r="M13" s="4" t="s">
        <v>6</v>
      </c>
      <c r="N13" s="4" t="s">
        <v>6</v>
      </c>
      <c r="O13" s="8">
        <v>591422000</v>
      </c>
      <c r="P13" s="4" t="s">
        <v>6</v>
      </c>
      <c r="Q13" s="8">
        <v>196062000</v>
      </c>
    </row>
    <row r="14" spans="1:17" ht="45">
      <c r="A14" s="2" t="s">
        <v>1550</v>
      </c>
      <c r="B14" s="4" t="s">
        <v>6</v>
      </c>
      <c r="C14" s="4" t="s">
        <v>6</v>
      </c>
      <c r="D14" s="4" t="s">
        <v>6</v>
      </c>
      <c r="E14" s="4" t="s">
        <v>6</v>
      </c>
      <c r="F14" s="4" t="s">
        <v>6</v>
      </c>
      <c r="G14" s="4" t="s">
        <v>6</v>
      </c>
      <c r="H14" s="8">
        <v>226159000</v>
      </c>
      <c r="I14" s="4" t="s">
        <v>6</v>
      </c>
      <c r="J14" s="8">
        <v>49491000</v>
      </c>
      <c r="K14" s="4" t="s">
        <v>6</v>
      </c>
      <c r="L14" s="4" t="s">
        <v>6</v>
      </c>
      <c r="M14" s="4" t="s">
        <v>6</v>
      </c>
      <c r="N14" s="4" t="s">
        <v>6</v>
      </c>
      <c r="O14" s="8">
        <v>586059000</v>
      </c>
      <c r="P14" s="4" t="s">
        <v>6</v>
      </c>
      <c r="Q14" s="8">
        <v>359900000</v>
      </c>
    </row>
    <row r="15" spans="1:17">
      <c r="A15" s="2" t="s">
        <v>44</v>
      </c>
      <c r="B15" s="8">
        <v>1301913000</v>
      </c>
      <c r="C15" s="8">
        <v>1195366000</v>
      </c>
      <c r="D15" s="8">
        <v>1188749000</v>
      </c>
      <c r="E15" s="4" t="s">
        <v>6</v>
      </c>
      <c r="F15" s="8">
        <v>4183000</v>
      </c>
      <c r="G15" s="4" t="s">
        <v>6</v>
      </c>
      <c r="H15" s="8">
        <v>576141000</v>
      </c>
      <c r="I15" s="4" t="s">
        <v>6</v>
      </c>
      <c r="J15" s="8">
        <v>109933000</v>
      </c>
      <c r="K15" s="4" t="s">
        <v>6</v>
      </c>
      <c r="L15" s="4" t="s">
        <v>6</v>
      </c>
      <c r="M15" s="8">
        <v>2375000</v>
      </c>
      <c r="N15" s="4" t="s">
        <v>6</v>
      </c>
      <c r="O15" s="8">
        <v>1188749000</v>
      </c>
      <c r="P15" s="4" t="s">
        <v>6</v>
      </c>
      <c r="Q15" s="8">
        <v>612608000</v>
      </c>
    </row>
    <row r="16" spans="1:17" ht="30">
      <c r="A16" s="2" t="s">
        <v>1551</v>
      </c>
      <c r="B16" s="4" t="s">
        <v>6</v>
      </c>
      <c r="C16" s="4" t="s">
        <v>6</v>
      </c>
      <c r="D16" s="4" t="s">
        <v>6</v>
      </c>
      <c r="E16" s="8">
        <v>4400000</v>
      </c>
      <c r="F16" s="4" t="s">
        <v>6</v>
      </c>
      <c r="G16" s="8">
        <v>802300000</v>
      </c>
      <c r="H16" s="4" t="s">
        <v>6</v>
      </c>
      <c r="I16" s="8">
        <v>159424000</v>
      </c>
      <c r="J16" s="4" t="s">
        <v>6</v>
      </c>
      <c r="K16" s="8">
        <v>2200000</v>
      </c>
      <c r="L16" s="4" t="s">
        <v>6</v>
      </c>
      <c r="M16" s="4" t="s">
        <v>6</v>
      </c>
      <c r="N16" s="8">
        <v>1774808000</v>
      </c>
      <c r="O16" s="4" t="s">
        <v>6</v>
      </c>
      <c r="P16" s="8">
        <v>972508000</v>
      </c>
      <c r="Q16" s="4" t="s">
        <v>6</v>
      </c>
    </row>
    <row r="17" spans="1:17" ht="30">
      <c r="A17" s="2" t="s">
        <v>1552</v>
      </c>
      <c r="B17" s="4" t="s">
        <v>6</v>
      </c>
      <c r="C17" s="4" t="s">
        <v>6</v>
      </c>
      <c r="D17" s="4" t="s">
        <v>6</v>
      </c>
      <c r="E17" s="8">
        <v>2000000</v>
      </c>
      <c r="F17" s="4" t="s">
        <v>6</v>
      </c>
      <c r="G17" s="4" t="s">
        <v>6</v>
      </c>
      <c r="H17" s="4" t="s">
        <v>6</v>
      </c>
      <c r="I17" s="4" t="s">
        <v>6</v>
      </c>
      <c r="J17" s="4" t="s">
        <v>6</v>
      </c>
      <c r="K17" s="4" t="s">
        <v>6</v>
      </c>
      <c r="L17" s="8">
        <v>1200000</v>
      </c>
      <c r="M17" s="4" t="s">
        <v>6</v>
      </c>
      <c r="N17" s="4" t="s">
        <v>6</v>
      </c>
      <c r="O17" s="4" t="s">
        <v>6</v>
      </c>
      <c r="P17" s="4" t="s">
        <v>6</v>
      </c>
      <c r="Q17" s="4" t="s">
        <v>6</v>
      </c>
    </row>
    <row r="18" spans="1:17">
      <c r="A18" s="2" t="s">
        <v>1531</v>
      </c>
      <c r="B18" s="4" t="s">
        <v>6</v>
      </c>
      <c r="C18" s="4" t="s">
        <v>6</v>
      </c>
      <c r="D18" s="4" t="s">
        <v>6</v>
      </c>
      <c r="E18" s="8">
        <v>2100000</v>
      </c>
      <c r="F18" s="4" t="s">
        <v>6</v>
      </c>
      <c r="G18" s="8">
        <v>502070000</v>
      </c>
      <c r="H18" s="4" t="s">
        <v>6</v>
      </c>
      <c r="I18" s="8">
        <v>69300000</v>
      </c>
      <c r="J18" s="4" t="s">
        <v>6</v>
      </c>
      <c r="K18" s="4" t="s">
        <v>6</v>
      </c>
      <c r="L18" s="8">
        <v>1000000</v>
      </c>
      <c r="M18" s="4" t="s">
        <v>6</v>
      </c>
      <c r="N18" s="8">
        <v>944550000</v>
      </c>
      <c r="O18" s="4" t="s">
        <v>6</v>
      </c>
      <c r="P18" s="8">
        <v>442480000</v>
      </c>
      <c r="Q18" s="4" t="s">
        <v>6</v>
      </c>
    </row>
    <row r="19" spans="1:17" ht="60">
      <c r="A19" s="2" t="s">
        <v>1553</v>
      </c>
      <c r="B19" s="4" t="s">
        <v>6</v>
      </c>
      <c r="C19" s="4" t="s">
        <v>6</v>
      </c>
      <c r="D19" s="4" t="s">
        <v>6</v>
      </c>
      <c r="E19" s="4" t="s">
        <v>6</v>
      </c>
      <c r="F19" s="4" t="s">
        <v>6</v>
      </c>
      <c r="G19" s="4" t="s">
        <v>6</v>
      </c>
      <c r="H19" s="4" t="s">
        <v>6</v>
      </c>
      <c r="I19" s="4" t="s">
        <v>6</v>
      </c>
      <c r="J19" s="8">
        <v>6600000</v>
      </c>
      <c r="K19" s="4" t="s">
        <v>6</v>
      </c>
      <c r="L19" s="4" t="s">
        <v>6</v>
      </c>
      <c r="M19" s="4" t="s">
        <v>6</v>
      </c>
      <c r="N19" s="4" t="s">
        <v>6</v>
      </c>
      <c r="O19" s="4" t="s">
        <v>6</v>
      </c>
      <c r="P19" s="4" t="s">
        <v>6</v>
      </c>
      <c r="Q19" s="4" t="s">
        <v>6</v>
      </c>
    </row>
    <row r="20" spans="1:17" ht="30">
      <c r="A20" s="2" t="s">
        <v>1554</v>
      </c>
      <c r="B20" s="4" t="s">
        <v>6</v>
      </c>
      <c r="C20" s="4" t="s">
        <v>6</v>
      </c>
      <c r="D20" s="4" t="s">
        <v>6</v>
      </c>
      <c r="E20" s="4" t="s">
        <v>6</v>
      </c>
      <c r="F20" s="4" t="s">
        <v>6</v>
      </c>
      <c r="G20" s="4" t="s">
        <v>6</v>
      </c>
      <c r="H20" s="4" t="s">
        <v>6</v>
      </c>
      <c r="I20" s="4" t="s">
        <v>6</v>
      </c>
      <c r="J20" s="8">
        <v>2200000</v>
      </c>
      <c r="K20" s="4" t="s">
        <v>6</v>
      </c>
      <c r="L20" s="4" t="s">
        <v>6</v>
      </c>
      <c r="M20" s="4" t="s">
        <v>6</v>
      </c>
      <c r="N20" s="4" t="s">
        <v>6</v>
      </c>
      <c r="O20" s="4" t="s">
        <v>6</v>
      </c>
      <c r="P20" s="4" t="s">
        <v>6</v>
      </c>
      <c r="Q20" s="4" t="s">
        <v>6</v>
      </c>
    </row>
    <row r="21" spans="1:17">
      <c r="A21" s="2" t="s">
        <v>1555</v>
      </c>
      <c r="B21" s="4" t="s">
        <v>6</v>
      </c>
      <c r="C21" s="4" t="s">
        <v>6</v>
      </c>
      <c r="D21" s="4" t="s">
        <v>6</v>
      </c>
      <c r="E21" s="4" t="s">
        <v>6</v>
      </c>
      <c r="F21" s="4" t="s">
        <v>6</v>
      </c>
      <c r="G21" s="4" t="s">
        <v>6</v>
      </c>
      <c r="H21" s="4" t="s">
        <v>6</v>
      </c>
      <c r="I21" s="8">
        <v>155000000</v>
      </c>
      <c r="J21" s="4" t="s">
        <v>6</v>
      </c>
      <c r="K21" s="4" t="s">
        <v>6</v>
      </c>
      <c r="L21" s="4" t="s">
        <v>6</v>
      </c>
      <c r="M21" s="4" t="s">
        <v>6</v>
      </c>
      <c r="N21" s="4" t="s">
        <v>6</v>
      </c>
      <c r="O21" s="4" t="s">
        <v>6</v>
      </c>
      <c r="P21" s="8">
        <v>890000000</v>
      </c>
      <c r="Q21" s="4" t="s">
        <v>6</v>
      </c>
    </row>
    <row r="22" spans="1:17" ht="30">
      <c r="A22" s="2" t="s">
        <v>150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8">
        <v>5800000</v>
      </c>
    </row>
    <row r="23" spans="1:17">
      <c r="A23" s="2" t="s">
        <v>149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7400000</v>
      </c>
    </row>
  </sheetData>
  <mergeCells count="4">
    <mergeCell ref="A1:A2"/>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26.140625" bestFit="1" customWidth="1"/>
    <col min="5" max="5" width="18.85546875" bestFit="1" customWidth="1"/>
  </cols>
  <sheetData>
    <row r="1" spans="1:5" ht="15" customHeight="1">
      <c r="A1" s="1" t="s">
        <v>1556</v>
      </c>
      <c r="B1" s="7" t="s">
        <v>1557</v>
      </c>
      <c r="C1" s="7"/>
      <c r="D1" s="7"/>
      <c r="E1" s="1" t="s">
        <v>1</v>
      </c>
    </row>
    <row r="2" spans="1:5">
      <c r="A2" s="1" t="s">
        <v>1484</v>
      </c>
      <c r="B2" s="1" t="s">
        <v>33</v>
      </c>
      <c r="C2" s="1" t="s">
        <v>1558</v>
      </c>
      <c r="D2" s="1" t="s">
        <v>1559</v>
      </c>
      <c r="E2" s="1" t="s">
        <v>2</v>
      </c>
    </row>
    <row r="3" spans="1:5">
      <c r="A3" s="1"/>
      <c r="B3" s="1" t="s">
        <v>1493</v>
      </c>
      <c r="C3" s="1" t="s">
        <v>1493</v>
      </c>
      <c r="D3" s="1" t="s">
        <v>1493</v>
      </c>
      <c r="E3" s="1" t="s">
        <v>1490</v>
      </c>
    </row>
    <row r="4" spans="1:5">
      <c r="A4" s="3" t="s">
        <v>1496</v>
      </c>
      <c r="B4" s="4" t="s">
        <v>6</v>
      </c>
      <c r="C4" s="4" t="s">
        <v>6</v>
      </c>
      <c r="D4" s="4" t="s">
        <v>6</v>
      </c>
      <c r="E4" s="4" t="s">
        <v>6</v>
      </c>
    </row>
    <row r="5" spans="1:5" ht="30">
      <c r="A5" s="2" t="s">
        <v>1560</v>
      </c>
      <c r="B5" s="4" t="s">
        <v>6</v>
      </c>
      <c r="C5" s="203">
        <v>8.1999999999999993</v>
      </c>
      <c r="D5" s="4" t="s">
        <v>6</v>
      </c>
      <c r="E5" s="4" t="s">
        <v>6</v>
      </c>
    </row>
    <row r="6" spans="1:5">
      <c r="A6" s="2" t="s">
        <v>1561</v>
      </c>
      <c r="B6" s="4">
        <v>9.3000000000000007</v>
      </c>
      <c r="C6" s="4">
        <v>-2.1</v>
      </c>
      <c r="D6" s="4">
        <v>4.7</v>
      </c>
      <c r="E6" s="4" t="s">
        <v>6</v>
      </c>
    </row>
    <row r="7" spans="1:5" ht="45">
      <c r="A7" s="2" t="s">
        <v>1562</v>
      </c>
      <c r="B7" s="4" t="s">
        <v>6</v>
      </c>
      <c r="C7" s="4" t="s">
        <v>6</v>
      </c>
      <c r="D7" s="4" t="s">
        <v>6</v>
      </c>
      <c r="E7" s="4">
        <v>-5.2</v>
      </c>
    </row>
    <row r="8" spans="1:5" ht="60">
      <c r="A8" s="2" t="s">
        <v>1563</v>
      </c>
      <c r="B8" s="4" t="s">
        <v>6</v>
      </c>
      <c r="C8" s="4" t="s">
        <v>6</v>
      </c>
      <c r="D8" s="4" t="s">
        <v>6</v>
      </c>
      <c r="E8" s="4">
        <v>-2.2000000000000002</v>
      </c>
    </row>
    <row r="9" spans="1:5" ht="60">
      <c r="A9" s="2" t="s">
        <v>1564</v>
      </c>
      <c r="B9" s="4" t="s">
        <v>6</v>
      </c>
      <c r="C9" s="4" t="s">
        <v>6</v>
      </c>
      <c r="D9" s="4" t="s">
        <v>6</v>
      </c>
      <c r="E9" s="4">
        <v>-0.1</v>
      </c>
    </row>
    <row r="10" spans="1:5" ht="60">
      <c r="A10" s="2" t="s">
        <v>1503</v>
      </c>
      <c r="B10" s="4" t="s">
        <v>6</v>
      </c>
      <c r="C10" s="4">
        <v>-7.4</v>
      </c>
      <c r="D10" s="4" t="s">
        <v>6</v>
      </c>
      <c r="E10" s="4">
        <v>2</v>
      </c>
    </row>
    <row r="11" spans="1:5" ht="45">
      <c r="A11" s="2" t="s">
        <v>1542</v>
      </c>
      <c r="B11" s="4" t="s">
        <v>6</v>
      </c>
      <c r="C11" s="4" t="s">
        <v>6</v>
      </c>
      <c r="D11" s="4" t="s">
        <v>6</v>
      </c>
      <c r="E11" s="4">
        <v>4.2</v>
      </c>
    </row>
    <row r="12" spans="1:5" ht="30">
      <c r="A12" s="2" t="s">
        <v>1565</v>
      </c>
      <c r="B12" s="4" t="s">
        <v>6</v>
      </c>
      <c r="C12" s="4">
        <v>-15.6</v>
      </c>
      <c r="D12" s="4" t="s">
        <v>6</v>
      </c>
      <c r="E12" s="4" t="s">
        <v>6</v>
      </c>
    </row>
    <row r="13" spans="1:5" ht="45">
      <c r="A13" s="2" t="s">
        <v>1566</v>
      </c>
      <c r="B13" s="4" t="s">
        <v>6</v>
      </c>
      <c r="C13" s="4" t="s">
        <v>6</v>
      </c>
      <c r="D13" s="4" t="s">
        <v>6</v>
      </c>
      <c r="E13" s="4">
        <v>-2.1</v>
      </c>
    </row>
    <row r="14" spans="1:5" ht="30">
      <c r="A14" s="2" t="s">
        <v>1567</v>
      </c>
      <c r="B14" s="4" t="s">
        <v>6</v>
      </c>
      <c r="C14" s="4">
        <v>-0.9</v>
      </c>
      <c r="D14" s="4" t="s">
        <v>6</v>
      </c>
      <c r="E14" s="4" t="s">
        <v>6</v>
      </c>
    </row>
    <row r="15" spans="1:5" ht="30">
      <c r="A15" s="2" t="s">
        <v>1568</v>
      </c>
      <c r="B15" s="4" t="s">
        <v>6</v>
      </c>
      <c r="C15" s="203">
        <v>4.4000000000000004</v>
      </c>
      <c r="D15" s="4" t="s">
        <v>6</v>
      </c>
      <c r="E15"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4" width="12.7109375" bestFit="1" customWidth="1"/>
    <col min="5" max="6" width="26.140625" bestFit="1" customWidth="1"/>
    <col min="7" max="8" width="22.42578125" bestFit="1" customWidth="1"/>
    <col min="9" max="10" width="22.85546875" bestFit="1" customWidth="1"/>
    <col min="11" max="11" width="26.140625" bestFit="1" customWidth="1"/>
  </cols>
  <sheetData>
    <row r="1" spans="1:11" ht="15" customHeight="1">
      <c r="A1" s="7" t="s">
        <v>1569</v>
      </c>
      <c r="B1" s="1" t="s">
        <v>80</v>
      </c>
      <c r="C1" s="7" t="s">
        <v>1</v>
      </c>
      <c r="D1" s="7"/>
      <c r="E1" s="1" t="s">
        <v>80</v>
      </c>
      <c r="F1" s="1"/>
      <c r="G1" s="1"/>
      <c r="H1" s="1"/>
      <c r="I1" s="1"/>
      <c r="J1" s="1"/>
      <c r="K1" s="1"/>
    </row>
    <row r="2" spans="1:11">
      <c r="A2" s="7"/>
      <c r="B2" s="7" t="s">
        <v>82</v>
      </c>
      <c r="C2" s="7" t="s">
        <v>2</v>
      </c>
      <c r="D2" s="7" t="s">
        <v>33</v>
      </c>
      <c r="E2" s="1" t="s">
        <v>82</v>
      </c>
      <c r="F2" s="9">
        <v>40679</v>
      </c>
      <c r="G2" s="1" t="s">
        <v>2</v>
      </c>
      <c r="H2" s="1" t="s">
        <v>33</v>
      </c>
      <c r="I2" s="1" t="s">
        <v>2</v>
      </c>
      <c r="J2" s="1" t="s">
        <v>33</v>
      </c>
      <c r="K2" s="9">
        <v>40679</v>
      </c>
    </row>
    <row r="3" spans="1:11">
      <c r="A3" s="7"/>
      <c r="B3" s="7"/>
      <c r="C3" s="7"/>
      <c r="D3" s="7"/>
      <c r="E3" s="1" t="s">
        <v>1493</v>
      </c>
      <c r="F3" s="1" t="s">
        <v>1493</v>
      </c>
      <c r="G3" s="1" t="s">
        <v>1570</v>
      </c>
      <c r="H3" s="1" t="s">
        <v>1570</v>
      </c>
      <c r="I3" s="1" t="s">
        <v>1571</v>
      </c>
      <c r="J3" s="1" t="s">
        <v>1571</v>
      </c>
      <c r="K3" s="1" t="s">
        <v>1571</v>
      </c>
    </row>
    <row r="4" spans="1:11">
      <c r="A4" s="7"/>
      <c r="B4" s="7"/>
      <c r="C4" s="7"/>
      <c r="D4" s="7"/>
      <c r="E4" s="1"/>
      <c r="F4" s="1"/>
      <c r="G4" s="1"/>
      <c r="H4" s="1"/>
      <c r="I4" s="1"/>
      <c r="J4" s="1"/>
      <c r="K4" s="1" t="s">
        <v>1493</v>
      </c>
    </row>
    <row r="5" spans="1:11">
      <c r="A5" s="3" t="s">
        <v>1496</v>
      </c>
      <c r="B5" s="4" t="s">
        <v>6</v>
      </c>
      <c r="C5" s="4" t="s">
        <v>6</v>
      </c>
      <c r="D5" s="4" t="s">
        <v>6</v>
      </c>
      <c r="E5" s="4" t="s">
        <v>6</v>
      </c>
      <c r="F5" s="4" t="s">
        <v>6</v>
      </c>
      <c r="G5" s="4" t="s">
        <v>6</v>
      </c>
      <c r="H5" s="4" t="s">
        <v>6</v>
      </c>
      <c r="I5" s="4" t="s">
        <v>6</v>
      </c>
      <c r="J5" s="4" t="s">
        <v>6</v>
      </c>
      <c r="K5" s="4" t="s">
        <v>6</v>
      </c>
    </row>
    <row r="6" spans="1:11" ht="30">
      <c r="A6" s="2" t="s">
        <v>1505</v>
      </c>
      <c r="B6" s="4" t="s">
        <v>6</v>
      </c>
      <c r="C6" s="4" t="s">
        <v>6</v>
      </c>
      <c r="D6" s="4" t="s">
        <v>6</v>
      </c>
      <c r="E6" s="4" t="s">
        <v>6</v>
      </c>
      <c r="F6" s="6">
        <v>647000000</v>
      </c>
      <c r="G6" s="4" t="s">
        <v>6</v>
      </c>
      <c r="H6" s="4" t="s">
        <v>6</v>
      </c>
      <c r="I6" s="4" t="s">
        <v>6</v>
      </c>
      <c r="J6" s="4" t="s">
        <v>6</v>
      </c>
      <c r="K6" s="4" t="s">
        <v>6</v>
      </c>
    </row>
    <row r="7" spans="1:11">
      <c r="A7" s="2" t="s">
        <v>1572</v>
      </c>
      <c r="B7" s="4" t="s">
        <v>6</v>
      </c>
      <c r="C7" s="4" t="s">
        <v>6</v>
      </c>
      <c r="D7" s="4" t="s">
        <v>6</v>
      </c>
      <c r="E7" s="4" t="s">
        <v>6</v>
      </c>
      <c r="F7" s="4" t="s">
        <v>6</v>
      </c>
      <c r="G7" s="4" t="s">
        <v>6</v>
      </c>
      <c r="H7" s="4" t="s">
        <v>6</v>
      </c>
      <c r="I7" s="8">
        <v>870000000</v>
      </c>
      <c r="J7" s="4" t="s">
        <v>6</v>
      </c>
      <c r="K7" s="8">
        <v>870000000</v>
      </c>
    </row>
    <row r="8" spans="1:11">
      <c r="A8" s="2" t="s">
        <v>1573</v>
      </c>
      <c r="B8" s="4" t="s">
        <v>6</v>
      </c>
      <c r="C8" s="8">
        <v>1312383000</v>
      </c>
      <c r="D8" s="8">
        <v>1316578000</v>
      </c>
      <c r="E8" s="4" t="s">
        <v>6</v>
      </c>
      <c r="F8" s="4" t="s">
        <v>6</v>
      </c>
      <c r="G8" s="8">
        <v>465000000</v>
      </c>
      <c r="H8" s="8">
        <v>465000000</v>
      </c>
      <c r="I8" s="8">
        <v>847368000</v>
      </c>
      <c r="J8" s="8">
        <v>851563000</v>
      </c>
      <c r="K8" s="4" t="s">
        <v>6</v>
      </c>
    </row>
    <row r="9" spans="1:11">
      <c r="A9" s="2" t="s">
        <v>162</v>
      </c>
      <c r="B9" s="8">
        <v>39730000</v>
      </c>
      <c r="C9" s="8">
        <v>1641000</v>
      </c>
      <c r="D9" s="4" t="s">
        <v>62</v>
      </c>
      <c r="E9" s="4" t="s">
        <v>6</v>
      </c>
      <c r="F9" s="4" t="s">
        <v>6</v>
      </c>
      <c r="G9" s="4" t="s">
        <v>6</v>
      </c>
      <c r="H9" s="4" t="s">
        <v>6</v>
      </c>
      <c r="I9" s="4" t="s">
        <v>6</v>
      </c>
      <c r="J9" s="4" t="s">
        <v>6</v>
      </c>
      <c r="K9" s="4" t="s">
        <v>6</v>
      </c>
    </row>
    <row r="10" spans="1:11">
      <c r="A10" s="2" t="s">
        <v>1574</v>
      </c>
      <c r="B10" s="4" t="s">
        <v>6</v>
      </c>
      <c r="C10" s="4" t="s">
        <v>6</v>
      </c>
      <c r="D10" s="4" t="s">
        <v>6</v>
      </c>
      <c r="E10" s="6">
        <v>27000000</v>
      </c>
      <c r="F10" s="4" t="s">
        <v>6</v>
      </c>
      <c r="G10" s="4" t="s">
        <v>6</v>
      </c>
      <c r="H10" s="4" t="s">
        <v>6</v>
      </c>
      <c r="I10" s="4" t="s">
        <v>6</v>
      </c>
      <c r="J10" s="4" t="s">
        <v>6</v>
      </c>
      <c r="K10" s="4" t="s">
        <v>6</v>
      </c>
    </row>
  </sheetData>
  <mergeCells count="5">
    <mergeCell ref="A1:A4"/>
    <mergeCell ref="C1:D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575</v>
      </c>
      <c r="B1" s="7" t="s">
        <v>2</v>
      </c>
      <c r="C1" s="7" t="s">
        <v>33</v>
      </c>
    </row>
    <row r="2" spans="1:3" ht="30">
      <c r="A2" s="1" t="s">
        <v>32</v>
      </c>
      <c r="B2" s="7"/>
      <c r="C2" s="7"/>
    </row>
    <row r="3" spans="1:3" ht="30">
      <c r="A3" s="3" t="s">
        <v>1576</v>
      </c>
      <c r="B3" s="4" t="s">
        <v>6</v>
      </c>
      <c r="C3" s="4" t="s">
        <v>6</v>
      </c>
    </row>
    <row r="4" spans="1:3">
      <c r="A4" s="2" t="s">
        <v>1577</v>
      </c>
      <c r="B4" s="6">
        <v>104051</v>
      </c>
      <c r="C4" s="6">
        <v>85960</v>
      </c>
    </row>
    <row r="5" spans="1:3" ht="45">
      <c r="A5" s="2" t="s">
        <v>1578</v>
      </c>
      <c r="B5" s="8">
        <v>-39120</v>
      </c>
      <c r="C5" s="8">
        <v>-20708</v>
      </c>
    </row>
    <row r="6" spans="1:3">
      <c r="A6" s="2" t="s">
        <v>42</v>
      </c>
      <c r="B6" s="8">
        <v>64931</v>
      </c>
      <c r="C6" s="8">
        <v>65252</v>
      </c>
    </row>
    <row r="7" spans="1:3" ht="30">
      <c r="A7" s="2" t="s">
        <v>1579</v>
      </c>
      <c r="B7" s="4" t="s">
        <v>6</v>
      </c>
      <c r="C7" s="4" t="s">
        <v>6</v>
      </c>
    </row>
    <row r="8" spans="1:3" ht="30">
      <c r="A8" s="3" t="s">
        <v>1576</v>
      </c>
      <c r="B8" s="4" t="s">
        <v>6</v>
      </c>
      <c r="C8" s="4" t="s">
        <v>6</v>
      </c>
    </row>
    <row r="9" spans="1:3">
      <c r="A9" s="2" t="s">
        <v>1577</v>
      </c>
      <c r="B9" s="8">
        <v>64733</v>
      </c>
      <c r="C9" s="8">
        <v>49459</v>
      </c>
    </row>
    <row r="10" spans="1:3">
      <c r="A10" s="2" t="s">
        <v>1580</v>
      </c>
      <c r="B10" s="4" t="s">
        <v>6</v>
      </c>
      <c r="C10" s="4" t="s">
        <v>6</v>
      </c>
    </row>
    <row r="11" spans="1:3" ht="30">
      <c r="A11" s="3" t="s">
        <v>1576</v>
      </c>
      <c r="B11" s="4" t="s">
        <v>6</v>
      </c>
      <c r="C11" s="4" t="s">
        <v>6</v>
      </c>
    </row>
    <row r="12" spans="1:3">
      <c r="A12" s="2" t="s">
        <v>1577</v>
      </c>
      <c r="B12" s="8">
        <v>11480</v>
      </c>
      <c r="C12" s="8">
        <v>11480</v>
      </c>
    </row>
    <row r="13" spans="1:3">
      <c r="A13" s="2" t="s">
        <v>1581</v>
      </c>
      <c r="B13" s="4" t="s">
        <v>6</v>
      </c>
      <c r="C13" s="4" t="s">
        <v>6</v>
      </c>
    </row>
    <row r="14" spans="1:3" ht="30">
      <c r="A14" s="3" t="s">
        <v>1576</v>
      </c>
      <c r="B14" s="4" t="s">
        <v>6</v>
      </c>
      <c r="C14" s="4" t="s">
        <v>6</v>
      </c>
    </row>
    <row r="15" spans="1:3">
      <c r="A15" s="2" t="s">
        <v>1577</v>
      </c>
      <c r="B15" s="8">
        <v>22798</v>
      </c>
      <c r="C15" s="8">
        <v>19981</v>
      </c>
    </row>
    <row r="16" spans="1:3">
      <c r="A16" s="2" t="s">
        <v>1582</v>
      </c>
      <c r="B16" s="4" t="s">
        <v>6</v>
      </c>
      <c r="C16" s="4" t="s">
        <v>6</v>
      </c>
    </row>
    <row r="17" spans="1:3" ht="30">
      <c r="A17" s="3" t="s">
        <v>1576</v>
      </c>
      <c r="B17" s="4" t="s">
        <v>6</v>
      </c>
      <c r="C17" s="4" t="s">
        <v>6</v>
      </c>
    </row>
    <row r="18" spans="1:3">
      <c r="A18" s="2" t="s">
        <v>1577</v>
      </c>
      <c r="B18" s="6">
        <v>5040</v>
      </c>
      <c r="C18" s="6">
        <v>504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35</v>
      </c>
      <c r="B1" s="1" t="s">
        <v>80</v>
      </c>
      <c r="C1" s="7" t="s">
        <v>1</v>
      </c>
      <c r="D1" s="7"/>
      <c r="E1" s="1" t="s">
        <v>81</v>
      </c>
    </row>
    <row r="2" spans="1:5" ht="30">
      <c r="A2" s="1" t="s">
        <v>32</v>
      </c>
      <c r="B2" s="7" t="s">
        <v>82</v>
      </c>
      <c r="C2" s="7" t="s">
        <v>2</v>
      </c>
      <c r="D2" s="7" t="s">
        <v>33</v>
      </c>
      <c r="E2" s="9">
        <v>40678</v>
      </c>
    </row>
    <row r="3" spans="1:5">
      <c r="A3" s="1"/>
      <c r="B3" s="7"/>
      <c r="C3" s="7"/>
      <c r="D3" s="7"/>
      <c r="E3" s="1" t="s">
        <v>83</v>
      </c>
    </row>
    <row r="4" spans="1:5">
      <c r="A4" s="3" t="s">
        <v>136</v>
      </c>
      <c r="B4" s="4" t="s">
        <v>6</v>
      </c>
      <c r="C4" s="4" t="s">
        <v>6</v>
      </c>
      <c r="D4" s="4" t="s">
        <v>6</v>
      </c>
      <c r="E4" s="4" t="s">
        <v>6</v>
      </c>
    </row>
    <row r="5" spans="1:5">
      <c r="A5" s="2" t="s">
        <v>106</v>
      </c>
      <c r="B5" s="6">
        <v>-55968</v>
      </c>
      <c r="C5" s="6">
        <v>-40373</v>
      </c>
      <c r="D5" s="6">
        <v>-39086</v>
      </c>
      <c r="E5" s="6">
        <v>-8389</v>
      </c>
    </row>
    <row r="6" spans="1:5" ht="45">
      <c r="A6" s="3" t="s">
        <v>137</v>
      </c>
      <c r="B6" s="4" t="s">
        <v>6</v>
      </c>
      <c r="C6" s="4" t="s">
        <v>6</v>
      </c>
      <c r="D6" s="4" t="s">
        <v>6</v>
      </c>
      <c r="E6" s="4" t="s">
        <v>6</v>
      </c>
    </row>
    <row r="7" spans="1:5">
      <c r="A7" s="2" t="s">
        <v>138</v>
      </c>
      <c r="B7" s="4">
        <v>0</v>
      </c>
      <c r="C7" s="8">
        <v>4773</v>
      </c>
      <c r="D7" s="8">
        <v>8308</v>
      </c>
      <c r="E7" s="8">
        <v>5713</v>
      </c>
    </row>
    <row r="8" spans="1:5">
      <c r="A8" s="2" t="s">
        <v>97</v>
      </c>
      <c r="B8" s="8">
        <v>50716</v>
      </c>
      <c r="C8" s="8">
        <v>160865</v>
      </c>
      <c r="D8" s="8">
        <v>138985</v>
      </c>
      <c r="E8" s="8">
        <v>25322</v>
      </c>
    </row>
    <row r="9" spans="1:5" ht="30">
      <c r="A9" s="2" t="s">
        <v>139</v>
      </c>
      <c r="B9" s="8">
        <v>2575</v>
      </c>
      <c r="C9" s="8">
        <v>6825</v>
      </c>
      <c r="D9" s="8">
        <v>5252</v>
      </c>
      <c r="E9" s="8">
        <v>9265</v>
      </c>
    </row>
    <row r="10" spans="1:5">
      <c r="A10" s="2" t="s">
        <v>140</v>
      </c>
      <c r="B10" s="4">
        <v>0</v>
      </c>
      <c r="C10" s="4">
        <v>135</v>
      </c>
      <c r="D10" s="4">
        <v>520</v>
      </c>
      <c r="E10" s="4">
        <v>0</v>
      </c>
    </row>
    <row r="11" spans="1:5">
      <c r="A11" s="2" t="s">
        <v>141</v>
      </c>
      <c r="B11" s="8">
        <v>4162</v>
      </c>
      <c r="C11" s="8">
        <v>3291</v>
      </c>
      <c r="D11" s="8">
        <v>7762</v>
      </c>
      <c r="E11" s="8">
        <v>1748</v>
      </c>
    </row>
    <row r="12" spans="1:5" ht="30">
      <c r="A12" s="2" t="s">
        <v>142</v>
      </c>
      <c r="B12" s="8">
        <v>-30563</v>
      </c>
      <c r="C12" s="8">
        <v>-21464</v>
      </c>
      <c r="D12" s="8">
        <v>-20562</v>
      </c>
      <c r="E12" s="8">
        <v>2191</v>
      </c>
    </row>
    <row r="13" spans="1:5" ht="30">
      <c r="A13" s="2" t="s">
        <v>143</v>
      </c>
      <c r="B13" s="8">
        <v>-1020</v>
      </c>
      <c r="C13" s="8">
        <v>4809</v>
      </c>
      <c r="D13" s="8">
        <v>-15870</v>
      </c>
      <c r="E13" s="8">
        <v>-2132</v>
      </c>
    </row>
    <row r="14" spans="1:5">
      <c r="A14" s="2" t="s">
        <v>144</v>
      </c>
      <c r="B14" s="4">
        <v>433</v>
      </c>
      <c r="C14" s="4">
        <v>421</v>
      </c>
      <c r="D14" s="4">
        <v>344</v>
      </c>
      <c r="E14" s="8">
        <v>2279</v>
      </c>
    </row>
    <row r="15" spans="1:5" ht="30">
      <c r="A15" s="2" t="s">
        <v>145</v>
      </c>
      <c r="B15" s="8">
        <v>25147</v>
      </c>
      <c r="C15" s="4">
        <v>739</v>
      </c>
      <c r="D15" s="8">
        <v>4018</v>
      </c>
      <c r="E15" s="8">
        <v>-16487</v>
      </c>
    </row>
    <row r="16" spans="1:5" ht="30">
      <c r="A16" s="2" t="s">
        <v>146</v>
      </c>
      <c r="B16" s="8">
        <v>4309</v>
      </c>
      <c r="C16" s="8">
        <v>-3325</v>
      </c>
      <c r="D16" s="8">
        <v>2205</v>
      </c>
      <c r="E16" s="8">
        <v>-7241</v>
      </c>
    </row>
    <row r="17" spans="1:5" ht="30">
      <c r="A17" s="2" t="s">
        <v>147</v>
      </c>
      <c r="B17" s="8">
        <v>8363</v>
      </c>
      <c r="C17" s="8">
        <v>16549</v>
      </c>
      <c r="D17" s="8">
        <v>17660</v>
      </c>
      <c r="E17" s="8">
        <v>9577</v>
      </c>
    </row>
    <row r="18" spans="1:5" ht="30">
      <c r="A18" s="2" t="s">
        <v>148</v>
      </c>
      <c r="B18" s="8">
        <v>-12052</v>
      </c>
      <c r="C18" s="8">
        <v>7702</v>
      </c>
      <c r="D18" s="8">
        <v>24061</v>
      </c>
      <c r="E18" s="8">
        <v>5514</v>
      </c>
    </row>
    <row r="19" spans="1:5" ht="30">
      <c r="A19" s="2" t="s">
        <v>149</v>
      </c>
      <c r="B19" s="8">
        <v>-3898</v>
      </c>
      <c r="C19" s="8">
        <v>140947</v>
      </c>
      <c r="D19" s="8">
        <v>133597</v>
      </c>
      <c r="E19" s="8">
        <v>27360</v>
      </c>
    </row>
    <row r="20" spans="1:5">
      <c r="A20" s="3" t="s">
        <v>150</v>
      </c>
      <c r="B20" s="4" t="s">
        <v>6</v>
      </c>
      <c r="C20" s="4" t="s">
        <v>6</v>
      </c>
      <c r="D20" s="4" t="s">
        <v>6</v>
      </c>
      <c r="E20" s="4" t="s">
        <v>6</v>
      </c>
    </row>
    <row r="21" spans="1:5" ht="30">
      <c r="A21" s="2" t="s">
        <v>151</v>
      </c>
      <c r="B21" s="8">
        <v>-886138</v>
      </c>
      <c r="C21" s="4" t="s">
        <v>62</v>
      </c>
      <c r="D21" s="4" t="s">
        <v>62</v>
      </c>
      <c r="E21" s="4" t="s">
        <v>62</v>
      </c>
    </row>
    <row r="22" spans="1:5" ht="30">
      <c r="A22" s="2" t="s">
        <v>152</v>
      </c>
      <c r="B22" s="8">
        <v>-716718</v>
      </c>
      <c r="C22" s="4" t="s">
        <v>62</v>
      </c>
      <c r="D22" s="4" t="s">
        <v>62</v>
      </c>
      <c r="E22" s="4">
        <v>0</v>
      </c>
    </row>
    <row r="23" spans="1:5" ht="30">
      <c r="A23" s="2" t="s">
        <v>153</v>
      </c>
      <c r="B23" s="8">
        <v>-7429</v>
      </c>
      <c r="C23" s="8">
        <v>-17188</v>
      </c>
      <c r="D23" s="8">
        <v>-25828</v>
      </c>
      <c r="E23" s="8">
        <v>-3879</v>
      </c>
    </row>
    <row r="24" spans="1:5" ht="30">
      <c r="A24" s="2" t="s">
        <v>154</v>
      </c>
      <c r="B24" s="8">
        <v>4271</v>
      </c>
      <c r="C24" s="8">
        <v>11341</v>
      </c>
      <c r="D24" s="8">
        <v>11073</v>
      </c>
      <c r="E24" s="8">
        <v>6750</v>
      </c>
    </row>
    <row r="25" spans="1:5" ht="30">
      <c r="A25" s="2" t="s">
        <v>155</v>
      </c>
      <c r="B25" s="4" t="s">
        <v>62</v>
      </c>
      <c r="C25" s="8">
        <v>-152830</v>
      </c>
      <c r="D25" s="8">
        <v>-4856</v>
      </c>
      <c r="E25" s="4">
        <v>0</v>
      </c>
    </row>
    <row r="26" spans="1:5" ht="30">
      <c r="A26" s="2" t="s">
        <v>156</v>
      </c>
      <c r="B26" s="4" t="s">
        <v>62</v>
      </c>
      <c r="C26" s="8">
        <v>1440</v>
      </c>
      <c r="D26" s="4">
        <v>653</v>
      </c>
      <c r="E26" s="4" t="s">
        <v>62</v>
      </c>
    </row>
    <row r="27" spans="1:5">
      <c r="A27" s="2" t="s">
        <v>157</v>
      </c>
      <c r="B27" s="8">
        <v>-1614556</v>
      </c>
      <c r="C27" s="8">
        <v>-179919</v>
      </c>
      <c r="D27" s="8">
        <v>-41104</v>
      </c>
      <c r="E27" s="8">
        <v>-10629</v>
      </c>
    </row>
    <row r="28" spans="1:5">
      <c r="A28" s="3" t="s">
        <v>158</v>
      </c>
      <c r="B28" s="4" t="s">
        <v>6</v>
      </c>
      <c r="C28" s="4" t="s">
        <v>6</v>
      </c>
      <c r="D28" s="4" t="s">
        <v>6</v>
      </c>
      <c r="E28" s="4" t="s">
        <v>6</v>
      </c>
    </row>
    <row r="29" spans="1:5" ht="30">
      <c r="A29" s="2" t="s">
        <v>159</v>
      </c>
      <c r="B29" s="8">
        <v>647000</v>
      </c>
      <c r="C29" s="4" t="s">
        <v>62</v>
      </c>
      <c r="D29" s="4" t="s">
        <v>62</v>
      </c>
      <c r="E29" s="4" t="s">
        <v>62</v>
      </c>
    </row>
    <row r="30" spans="1:5" ht="30">
      <c r="A30" s="2" t="s">
        <v>160</v>
      </c>
      <c r="B30" s="8">
        <v>887925</v>
      </c>
      <c r="C30" s="8">
        <v>3050</v>
      </c>
      <c r="D30" s="4" t="s">
        <v>62</v>
      </c>
      <c r="E30" s="4" t="s">
        <v>62</v>
      </c>
    </row>
    <row r="31" spans="1:5" ht="30">
      <c r="A31" s="2" t="s">
        <v>161</v>
      </c>
      <c r="B31" s="8">
        <v>465000</v>
      </c>
      <c r="C31" s="4" t="s">
        <v>62</v>
      </c>
      <c r="D31" s="4" t="s">
        <v>62</v>
      </c>
      <c r="E31" s="4" t="s">
        <v>62</v>
      </c>
    </row>
    <row r="32" spans="1:5">
      <c r="A32" s="2" t="s">
        <v>162</v>
      </c>
      <c r="B32" s="8">
        <v>39730</v>
      </c>
      <c r="C32" s="8">
        <v>1641</v>
      </c>
      <c r="D32" s="4" t="s">
        <v>62</v>
      </c>
      <c r="E32" s="8">
        <v>2594</v>
      </c>
    </row>
    <row r="33" spans="1:5">
      <c r="A33" s="2" t="s">
        <v>163</v>
      </c>
      <c r="B33" s="4" t="s">
        <v>6</v>
      </c>
      <c r="C33" s="8">
        <v>-1500</v>
      </c>
      <c r="D33" s="4" t="s">
        <v>6</v>
      </c>
      <c r="E33" s="4" t="s">
        <v>6</v>
      </c>
    </row>
    <row r="34" spans="1:5" ht="30">
      <c r="A34" s="2" t="s">
        <v>164</v>
      </c>
      <c r="B34" s="4" t="s">
        <v>62</v>
      </c>
      <c r="C34" s="4" t="s">
        <v>62</v>
      </c>
      <c r="D34" s="4" t="s">
        <v>62</v>
      </c>
      <c r="E34" s="4">
        <v>509</v>
      </c>
    </row>
    <row r="35" spans="1:5">
      <c r="A35" s="2" t="s">
        <v>165</v>
      </c>
      <c r="B35" s="4" t="s">
        <v>62</v>
      </c>
      <c r="C35" s="4" t="s">
        <v>62</v>
      </c>
      <c r="D35" s="8">
        <v>2206</v>
      </c>
      <c r="E35" s="4" t="s">
        <v>62</v>
      </c>
    </row>
    <row r="36" spans="1:5">
      <c r="A36" s="2" t="s">
        <v>166</v>
      </c>
      <c r="B36" s="8">
        <v>294271</v>
      </c>
      <c r="C36" s="8">
        <v>8625</v>
      </c>
      <c r="D36" s="8">
        <v>8700</v>
      </c>
      <c r="E36" s="8">
        <v>2566</v>
      </c>
    </row>
    <row r="37" spans="1:5" ht="30">
      <c r="A37" s="2" t="s">
        <v>167</v>
      </c>
      <c r="B37" s="8">
        <v>1665924</v>
      </c>
      <c r="C37" s="8">
        <v>-7216</v>
      </c>
      <c r="D37" s="8">
        <v>-6494</v>
      </c>
      <c r="E37" s="8">
        <v>-4651</v>
      </c>
    </row>
    <row r="38" spans="1:5" ht="30">
      <c r="A38" s="2" t="s">
        <v>168</v>
      </c>
      <c r="B38" s="8">
        <v>-2674</v>
      </c>
      <c r="C38" s="8">
        <v>-1586</v>
      </c>
      <c r="D38" s="4">
        <v>-119</v>
      </c>
      <c r="E38" s="4">
        <v>0</v>
      </c>
    </row>
    <row r="39" spans="1:5" ht="30">
      <c r="A39" s="2" t="s">
        <v>169</v>
      </c>
      <c r="B39" s="8">
        <v>44796</v>
      </c>
      <c r="C39" s="8">
        <v>-47774</v>
      </c>
      <c r="D39" s="8">
        <v>85880</v>
      </c>
      <c r="E39" s="8">
        <v>12080</v>
      </c>
    </row>
    <row r="40" spans="1:5" ht="30">
      <c r="A40" s="2" t="s">
        <v>170</v>
      </c>
      <c r="B40" s="4">
        <v>0</v>
      </c>
      <c r="C40" s="8">
        <v>130676</v>
      </c>
      <c r="D40" s="8">
        <v>44796</v>
      </c>
      <c r="E40" s="8">
        <v>74290</v>
      </c>
    </row>
    <row r="41" spans="1:5" ht="30">
      <c r="A41" s="2" t="s">
        <v>171</v>
      </c>
      <c r="B41" s="8">
        <v>44796</v>
      </c>
      <c r="C41" s="8">
        <v>82902</v>
      </c>
      <c r="D41" s="8">
        <v>130676</v>
      </c>
      <c r="E41" s="8">
        <v>86370</v>
      </c>
    </row>
    <row r="42" spans="1:5" ht="30">
      <c r="A42" s="3" t="s">
        <v>172</v>
      </c>
      <c r="B42" s="4" t="s">
        <v>6</v>
      </c>
      <c r="C42" s="4" t="s">
        <v>6</v>
      </c>
      <c r="D42" s="4" t="s">
        <v>6</v>
      </c>
      <c r="E42" s="4" t="s">
        <v>6</v>
      </c>
    </row>
    <row r="43" spans="1:5">
      <c r="A43" s="2" t="s">
        <v>173</v>
      </c>
      <c r="B43" s="8">
        <v>18457</v>
      </c>
      <c r="C43" s="8">
        <v>85414</v>
      </c>
      <c r="D43" s="8">
        <v>83582</v>
      </c>
      <c r="E43" s="8">
        <v>26423</v>
      </c>
    </row>
    <row r="44" spans="1:5">
      <c r="A44" s="2" t="s">
        <v>174</v>
      </c>
      <c r="B44" s="6">
        <v>-8761</v>
      </c>
      <c r="C44" s="6">
        <v>13714</v>
      </c>
      <c r="D44" s="6">
        <v>7103</v>
      </c>
      <c r="E44" s="6">
        <v>13256</v>
      </c>
    </row>
  </sheetData>
  <mergeCells count="4">
    <mergeCell ref="C1:D1"/>
    <mergeCell ref="B2:B3"/>
    <mergeCell ref="C2:C3"/>
    <mergeCell ref="D2: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3" width="12.28515625" bestFit="1" customWidth="1"/>
    <col min="4" max="5" width="22.5703125" bestFit="1" customWidth="1"/>
    <col min="6" max="7" width="33.42578125" bestFit="1" customWidth="1"/>
    <col min="8" max="9" width="35.85546875" bestFit="1" customWidth="1"/>
    <col min="10" max="11" width="16.28515625" bestFit="1" customWidth="1"/>
    <col min="12" max="12" width="22.5703125" bestFit="1" customWidth="1"/>
    <col min="13" max="13" width="33.42578125" bestFit="1" customWidth="1"/>
    <col min="14" max="14" width="35.85546875" bestFit="1" customWidth="1"/>
    <col min="15" max="17" width="32.28515625" bestFit="1" customWidth="1"/>
    <col min="18" max="18" width="33.42578125" bestFit="1" customWidth="1"/>
    <col min="19" max="19" width="35.85546875" bestFit="1" customWidth="1"/>
  </cols>
  <sheetData>
    <row r="1" spans="1:19" ht="15" customHeight="1">
      <c r="A1" s="1" t="s">
        <v>1583</v>
      </c>
      <c r="B1" s="7" t="s">
        <v>1</v>
      </c>
      <c r="C1" s="7"/>
      <c r="D1" s="7"/>
      <c r="E1" s="7"/>
      <c r="F1" s="7"/>
      <c r="G1" s="7"/>
      <c r="H1" s="7"/>
      <c r="I1" s="7"/>
      <c r="J1" s="7"/>
      <c r="K1" s="1"/>
      <c r="L1" s="7" t="s">
        <v>1</v>
      </c>
      <c r="M1" s="7"/>
      <c r="N1" s="7"/>
      <c r="O1" s="7"/>
      <c r="P1" s="1"/>
      <c r="Q1" s="7" t="s">
        <v>1</v>
      </c>
      <c r="R1" s="7"/>
      <c r="S1" s="7"/>
    </row>
    <row r="2" spans="1:19" ht="30">
      <c r="A2" s="1" t="s">
        <v>32</v>
      </c>
      <c r="B2" s="7" t="s">
        <v>2</v>
      </c>
      <c r="C2" s="7" t="s">
        <v>33</v>
      </c>
      <c r="D2" s="1" t="s">
        <v>2</v>
      </c>
      <c r="E2" s="1" t="s">
        <v>33</v>
      </c>
      <c r="F2" s="1" t="s">
        <v>2</v>
      </c>
      <c r="G2" s="1" t="s">
        <v>33</v>
      </c>
      <c r="H2" s="1" t="s">
        <v>2</v>
      </c>
      <c r="I2" s="1" t="s">
        <v>33</v>
      </c>
      <c r="J2" s="1" t="s">
        <v>1587</v>
      </c>
      <c r="K2" s="9">
        <v>41060</v>
      </c>
      <c r="L2" s="1" t="s">
        <v>1587</v>
      </c>
      <c r="M2" s="1" t="s">
        <v>1587</v>
      </c>
      <c r="N2" s="1" t="s">
        <v>1587</v>
      </c>
      <c r="O2" s="1" t="s">
        <v>33</v>
      </c>
      <c r="P2" s="1" t="s">
        <v>1494</v>
      </c>
      <c r="Q2" s="1" t="s">
        <v>33</v>
      </c>
      <c r="R2" s="1" t="s">
        <v>33</v>
      </c>
      <c r="S2" s="1" t="s">
        <v>33</v>
      </c>
    </row>
    <row r="3" spans="1:19">
      <c r="A3" s="1"/>
      <c r="B3" s="7"/>
      <c r="C3" s="7"/>
      <c r="D3" s="1" t="s">
        <v>1584</v>
      </c>
      <c r="E3" s="1" t="s">
        <v>1584</v>
      </c>
      <c r="F3" s="1" t="s">
        <v>1585</v>
      </c>
      <c r="G3" s="1" t="s">
        <v>1585</v>
      </c>
      <c r="H3" s="1" t="s">
        <v>1586</v>
      </c>
      <c r="I3" s="1" t="s">
        <v>1586</v>
      </c>
      <c r="J3" s="1" t="s">
        <v>1540</v>
      </c>
      <c r="K3" s="1" t="s">
        <v>1540</v>
      </c>
      <c r="L3" s="1" t="s">
        <v>1540</v>
      </c>
      <c r="M3" s="1" t="s">
        <v>1540</v>
      </c>
      <c r="N3" s="1" t="s">
        <v>1540</v>
      </c>
      <c r="O3" s="1" t="s">
        <v>1495</v>
      </c>
      <c r="P3" s="1" t="s">
        <v>1495</v>
      </c>
      <c r="Q3" s="1" t="s">
        <v>1495</v>
      </c>
      <c r="R3" s="1" t="s">
        <v>1495</v>
      </c>
      <c r="S3" s="1" t="s">
        <v>1495</v>
      </c>
    </row>
    <row r="4" spans="1:19">
      <c r="A4" s="1"/>
      <c r="B4" s="7"/>
      <c r="C4" s="7"/>
      <c r="D4" s="1"/>
      <c r="E4" s="1"/>
      <c r="F4" s="1"/>
      <c r="G4" s="1"/>
      <c r="H4" s="1"/>
      <c r="I4" s="1"/>
      <c r="J4" s="1"/>
      <c r="K4" s="1"/>
      <c r="L4" s="1" t="s">
        <v>1584</v>
      </c>
      <c r="M4" s="1" t="s">
        <v>1585</v>
      </c>
      <c r="N4" s="1" t="s">
        <v>1586</v>
      </c>
      <c r="O4" s="1"/>
      <c r="P4" s="1"/>
      <c r="Q4" s="1" t="s">
        <v>1584</v>
      </c>
      <c r="R4" s="1" t="s">
        <v>1585</v>
      </c>
      <c r="S4" s="1" t="s">
        <v>1586</v>
      </c>
    </row>
    <row r="5" spans="1:19">
      <c r="A5" s="3" t="s">
        <v>158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44</v>
      </c>
      <c r="B6" s="6">
        <v>1195366</v>
      </c>
      <c r="C6" s="6">
        <v>1188749</v>
      </c>
      <c r="D6" s="6">
        <v>697422</v>
      </c>
      <c r="E6" s="6">
        <v>694988</v>
      </c>
      <c r="F6" s="6">
        <v>211676</v>
      </c>
      <c r="G6" s="6">
        <v>211676</v>
      </c>
      <c r="H6" s="6">
        <v>286268</v>
      </c>
      <c r="I6" s="6">
        <v>282085</v>
      </c>
      <c r="J6" s="4" t="s">
        <v>6</v>
      </c>
      <c r="K6" s="6">
        <v>2375</v>
      </c>
      <c r="L6" s="4" t="s">
        <v>6</v>
      </c>
      <c r="M6" s="4" t="s">
        <v>6</v>
      </c>
      <c r="N6" s="4" t="s">
        <v>6</v>
      </c>
      <c r="O6" s="4" t="s">
        <v>6</v>
      </c>
      <c r="P6" s="6">
        <v>4183</v>
      </c>
      <c r="Q6" s="4" t="s">
        <v>6</v>
      </c>
      <c r="R6" s="4" t="s">
        <v>6</v>
      </c>
      <c r="S6" s="4" t="s">
        <v>6</v>
      </c>
    </row>
    <row r="7" spans="1:19">
      <c r="A7" s="2" t="s">
        <v>1589</v>
      </c>
      <c r="B7" s="8">
        <v>109933</v>
      </c>
      <c r="C7" s="4" t="s">
        <v>6</v>
      </c>
      <c r="D7" s="8">
        <v>93432</v>
      </c>
      <c r="E7" s="4" t="s">
        <v>6</v>
      </c>
      <c r="F7" s="4">
        <v>0</v>
      </c>
      <c r="G7" s="4" t="s">
        <v>6</v>
      </c>
      <c r="H7" s="8">
        <v>16501</v>
      </c>
      <c r="I7" s="4" t="s">
        <v>6</v>
      </c>
      <c r="J7" s="8">
        <v>2375</v>
      </c>
      <c r="K7" s="4" t="s">
        <v>6</v>
      </c>
      <c r="L7" s="8">
        <v>2375</v>
      </c>
      <c r="M7" s="4">
        <v>0</v>
      </c>
      <c r="N7" s="4">
        <v>0</v>
      </c>
      <c r="O7" s="8">
        <v>4183</v>
      </c>
      <c r="P7" s="4" t="s">
        <v>6</v>
      </c>
      <c r="Q7" s="4">
        <v>0</v>
      </c>
      <c r="R7" s="4">
        <v>0</v>
      </c>
      <c r="S7" s="8">
        <v>4183</v>
      </c>
    </row>
    <row r="8" spans="1:19">
      <c r="A8" s="2" t="s">
        <v>1590</v>
      </c>
      <c r="B8" s="8">
        <v>-3386</v>
      </c>
      <c r="C8" s="4">
        <v>59</v>
      </c>
      <c r="D8" s="8">
        <v>-4091</v>
      </c>
      <c r="E8" s="4">
        <v>59</v>
      </c>
      <c r="F8" s="8">
        <v>1600</v>
      </c>
      <c r="G8" s="4">
        <v>0</v>
      </c>
      <c r="H8" s="4">
        <v>-895</v>
      </c>
      <c r="I8" s="4">
        <v>0</v>
      </c>
      <c r="J8" s="4" t="s">
        <v>6</v>
      </c>
      <c r="K8" s="4" t="s">
        <v>6</v>
      </c>
      <c r="L8" s="4" t="s">
        <v>6</v>
      </c>
      <c r="M8" s="4" t="s">
        <v>6</v>
      </c>
      <c r="N8" s="4" t="s">
        <v>6</v>
      </c>
      <c r="O8" s="4" t="s">
        <v>6</v>
      </c>
      <c r="P8" s="4" t="s">
        <v>6</v>
      </c>
      <c r="Q8" s="4" t="s">
        <v>6</v>
      </c>
      <c r="R8" s="4" t="s">
        <v>6</v>
      </c>
      <c r="S8" s="4" t="s">
        <v>6</v>
      </c>
    </row>
    <row r="9" spans="1:19">
      <c r="A9" s="2" t="s">
        <v>44</v>
      </c>
      <c r="B9" s="6">
        <v>1301913</v>
      </c>
      <c r="C9" s="6">
        <v>1195366</v>
      </c>
      <c r="D9" s="6">
        <v>786763</v>
      </c>
      <c r="E9" s="6">
        <v>697422</v>
      </c>
      <c r="F9" s="6">
        <v>213276</v>
      </c>
      <c r="G9" s="6">
        <v>211676</v>
      </c>
      <c r="H9" s="6">
        <v>301874</v>
      </c>
      <c r="I9" s="6">
        <v>286268</v>
      </c>
      <c r="J9" s="4" t="s">
        <v>6</v>
      </c>
      <c r="K9" s="6">
        <v>2375</v>
      </c>
      <c r="L9" s="4" t="s">
        <v>6</v>
      </c>
      <c r="M9" s="4" t="s">
        <v>6</v>
      </c>
      <c r="N9" s="4" t="s">
        <v>6</v>
      </c>
      <c r="O9" s="4" t="s">
        <v>6</v>
      </c>
      <c r="P9" s="6">
        <v>4183</v>
      </c>
      <c r="Q9" s="4" t="s">
        <v>6</v>
      </c>
      <c r="R9" s="4" t="s">
        <v>6</v>
      </c>
      <c r="S9" s="4" t="s">
        <v>6</v>
      </c>
    </row>
  </sheetData>
  <mergeCells count="5">
    <mergeCell ref="B1:J1"/>
    <mergeCell ref="L1:O1"/>
    <mergeCell ref="Q1:S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7.5703125" bestFit="1" customWidth="1"/>
  </cols>
  <sheetData>
    <row r="1" spans="1:3" ht="15" customHeight="1">
      <c r="A1" s="7" t="s">
        <v>1591</v>
      </c>
      <c r="B1" s="1" t="s">
        <v>1592</v>
      </c>
      <c r="C1" s="1" t="s">
        <v>1593</v>
      </c>
    </row>
    <row r="2" spans="1:3">
      <c r="A2" s="7"/>
      <c r="B2" s="1" t="s">
        <v>1594</v>
      </c>
      <c r="C2" s="1" t="s">
        <v>1595</v>
      </c>
    </row>
    <row r="3" spans="1:3">
      <c r="A3" s="3" t="s">
        <v>1596</v>
      </c>
      <c r="B3" s="4" t="s">
        <v>6</v>
      </c>
      <c r="C3" s="4" t="s">
        <v>6</v>
      </c>
    </row>
    <row r="4" spans="1:3" ht="30">
      <c r="A4" s="2" t="s">
        <v>1597</v>
      </c>
      <c r="B4" s="4" t="s">
        <v>6</v>
      </c>
      <c r="C4" s="202">
        <v>0.03</v>
      </c>
    </row>
    <row r="5" spans="1:3">
      <c r="A5" s="2" t="s">
        <v>1598</v>
      </c>
      <c r="B5" s="202">
        <v>0.1</v>
      </c>
      <c r="C5"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1599</v>
      </c>
      <c r="B1" s="7" t="s">
        <v>2</v>
      </c>
      <c r="C1" s="7" t="s">
        <v>33</v>
      </c>
    </row>
    <row r="2" spans="1:3" ht="30">
      <c r="A2" s="1" t="s">
        <v>32</v>
      </c>
      <c r="B2" s="7"/>
      <c r="C2" s="7"/>
    </row>
    <row r="3" spans="1:3" ht="30">
      <c r="A3" s="3" t="s">
        <v>1396</v>
      </c>
      <c r="B3" s="4" t="s">
        <v>6</v>
      </c>
      <c r="C3" s="4" t="s">
        <v>6</v>
      </c>
    </row>
    <row r="4" spans="1:3">
      <c r="A4" s="2" t="s">
        <v>1600</v>
      </c>
      <c r="B4" s="6">
        <v>1042262</v>
      </c>
      <c r="C4" s="6">
        <v>963008</v>
      </c>
    </row>
    <row r="5" spans="1:3" ht="30">
      <c r="A5" s="2" t="s">
        <v>1601</v>
      </c>
      <c r="B5" s="8">
        <v>-311752</v>
      </c>
      <c r="C5" s="8">
        <v>-170011</v>
      </c>
    </row>
    <row r="6" spans="1:3">
      <c r="A6" s="2" t="s">
        <v>43</v>
      </c>
      <c r="B6" s="8">
        <v>730510</v>
      </c>
      <c r="C6" s="8">
        <v>792997</v>
      </c>
    </row>
    <row r="7" spans="1:3">
      <c r="A7" s="2" t="s">
        <v>1508</v>
      </c>
      <c r="B7" s="4" t="s">
        <v>6</v>
      </c>
      <c r="C7" s="4" t="s">
        <v>6</v>
      </c>
    </row>
    <row r="8" spans="1:3" ht="30">
      <c r="A8" s="3" t="s">
        <v>1396</v>
      </c>
      <c r="B8" s="4" t="s">
        <v>6</v>
      </c>
      <c r="C8" s="4" t="s">
        <v>6</v>
      </c>
    </row>
    <row r="9" spans="1:3">
      <c r="A9" s="2" t="s">
        <v>1600</v>
      </c>
      <c r="B9" s="8">
        <v>389813</v>
      </c>
      <c r="C9" s="8">
        <v>359624</v>
      </c>
    </row>
    <row r="10" spans="1:3" ht="30">
      <c r="A10" s="2" t="s">
        <v>1601</v>
      </c>
      <c r="B10" s="8">
        <v>-132846</v>
      </c>
      <c r="C10" s="8">
        <v>-72118</v>
      </c>
    </row>
    <row r="11" spans="1:3">
      <c r="A11" s="2" t="s">
        <v>43</v>
      </c>
      <c r="B11" s="8">
        <v>256967</v>
      </c>
      <c r="C11" s="8">
        <v>287506</v>
      </c>
    </row>
    <row r="12" spans="1:3">
      <c r="A12" s="2" t="s">
        <v>1515</v>
      </c>
      <c r="B12" s="4" t="s">
        <v>6</v>
      </c>
      <c r="C12" s="4" t="s">
        <v>6</v>
      </c>
    </row>
    <row r="13" spans="1:3" ht="30">
      <c r="A13" s="3" t="s">
        <v>1396</v>
      </c>
      <c r="B13" s="4" t="s">
        <v>6</v>
      </c>
      <c r="C13" s="4" t="s">
        <v>6</v>
      </c>
    </row>
    <row r="14" spans="1:3">
      <c r="A14" s="2" t="s">
        <v>1600</v>
      </c>
      <c r="B14" s="8">
        <v>521578</v>
      </c>
      <c r="C14" s="8">
        <v>487063</v>
      </c>
    </row>
    <row r="15" spans="1:3" ht="30">
      <c r="A15" s="2" t="s">
        <v>1601</v>
      </c>
      <c r="B15" s="8">
        <v>-134038</v>
      </c>
      <c r="C15" s="8">
        <v>-74286</v>
      </c>
    </row>
    <row r="16" spans="1:3">
      <c r="A16" s="2" t="s">
        <v>43</v>
      </c>
      <c r="B16" s="8">
        <v>387540</v>
      </c>
      <c r="C16" s="8">
        <v>412777</v>
      </c>
    </row>
    <row r="17" spans="1:3" ht="30">
      <c r="A17" s="2" t="s">
        <v>1602</v>
      </c>
      <c r="B17" s="4" t="s">
        <v>6</v>
      </c>
      <c r="C17" s="4" t="s">
        <v>6</v>
      </c>
    </row>
    <row r="18" spans="1:3" ht="30">
      <c r="A18" s="3" t="s">
        <v>1396</v>
      </c>
      <c r="B18" s="4" t="s">
        <v>6</v>
      </c>
      <c r="C18" s="4" t="s">
        <v>6</v>
      </c>
    </row>
    <row r="19" spans="1:3">
      <c r="A19" s="2" t="s">
        <v>1600</v>
      </c>
      <c r="B19" s="8">
        <v>26688</v>
      </c>
      <c r="C19" s="8">
        <v>15344</v>
      </c>
    </row>
    <row r="20" spans="1:3" ht="30">
      <c r="A20" s="2" t="s">
        <v>1601</v>
      </c>
      <c r="B20" s="8">
        <v>-9413</v>
      </c>
      <c r="C20" s="8">
        <v>-3049</v>
      </c>
    </row>
    <row r="21" spans="1:3">
      <c r="A21" s="2" t="s">
        <v>43</v>
      </c>
      <c r="B21" s="8">
        <v>17275</v>
      </c>
      <c r="C21" s="8">
        <v>12295</v>
      </c>
    </row>
    <row r="22" spans="1:3">
      <c r="A22" s="2" t="s">
        <v>1518</v>
      </c>
      <c r="B22" s="4" t="s">
        <v>6</v>
      </c>
      <c r="C22" s="4" t="s">
        <v>6</v>
      </c>
    </row>
    <row r="23" spans="1:3" ht="30">
      <c r="A23" s="3" t="s">
        <v>1396</v>
      </c>
      <c r="B23" s="4" t="s">
        <v>6</v>
      </c>
      <c r="C23" s="4" t="s">
        <v>6</v>
      </c>
    </row>
    <row r="24" spans="1:3">
      <c r="A24" s="2" t="s">
        <v>1600</v>
      </c>
      <c r="B24" s="8">
        <v>83615</v>
      </c>
      <c r="C24" s="8">
        <v>80391</v>
      </c>
    </row>
    <row r="25" spans="1:3" ht="30">
      <c r="A25" s="2" t="s">
        <v>1601</v>
      </c>
      <c r="B25" s="8">
        <v>-27923</v>
      </c>
      <c r="C25" s="8">
        <v>-15756</v>
      </c>
    </row>
    <row r="26" spans="1:3">
      <c r="A26" s="2" t="s">
        <v>43</v>
      </c>
      <c r="B26" s="8">
        <v>55692</v>
      </c>
      <c r="C26" s="8">
        <v>64635</v>
      </c>
    </row>
    <row r="27" spans="1:3">
      <c r="A27" s="2" t="s">
        <v>1513</v>
      </c>
      <c r="B27" s="4" t="s">
        <v>6</v>
      </c>
      <c r="C27" s="4" t="s">
        <v>6</v>
      </c>
    </row>
    <row r="28" spans="1:3" ht="30">
      <c r="A28" s="3" t="s">
        <v>1396</v>
      </c>
      <c r="B28" s="4" t="s">
        <v>6</v>
      </c>
      <c r="C28" s="4" t="s">
        <v>6</v>
      </c>
    </row>
    <row r="29" spans="1:3">
      <c r="A29" s="2" t="s">
        <v>1600</v>
      </c>
      <c r="B29" s="8">
        <v>20568</v>
      </c>
      <c r="C29" s="8">
        <v>20586</v>
      </c>
    </row>
    <row r="30" spans="1:3" ht="30">
      <c r="A30" s="2" t="s">
        <v>1601</v>
      </c>
      <c r="B30" s="8">
        <v>-7532</v>
      </c>
      <c r="C30" s="8">
        <v>-4802</v>
      </c>
    </row>
    <row r="31" spans="1:3">
      <c r="A31" s="2" t="s">
        <v>43</v>
      </c>
      <c r="B31" s="6">
        <v>13036</v>
      </c>
      <c r="C31" s="6">
        <v>1578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cols>
    <col min="1" max="1" width="36.5703125" bestFit="1" customWidth="1"/>
    <col min="2" max="2" width="15.42578125" bestFit="1" customWidth="1"/>
    <col min="3" max="4" width="12.28515625" bestFit="1" customWidth="1"/>
    <col min="5" max="10" width="36.5703125" bestFit="1" customWidth="1"/>
    <col min="11" max="11" width="15.42578125" bestFit="1" customWidth="1"/>
  </cols>
  <sheetData>
    <row r="1" spans="1:11" ht="15" customHeight="1">
      <c r="A1" s="1" t="s">
        <v>1603</v>
      </c>
      <c r="B1" s="1" t="s">
        <v>80</v>
      </c>
      <c r="C1" s="7" t="s">
        <v>1</v>
      </c>
      <c r="D1" s="7"/>
      <c r="E1" s="1" t="s">
        <v>80</v>
      </c>
      <c r="F1" s="7" t="s">
        <v>1</v>
      </c>
      <c r="G1" s="7"/>
      <c r="H1" s="1" t="s">
        <v>80</v>
      </c>
      <c r="I1" s="7" t="s">
        <v>1</v>
      </c>
      <c r="J1" s="7"/>
      <c r="K1" s="1" t="s">
        <v>81</v>
      </c>
    </row>
    <row r="2" spans="1:11">
      <c r="A2" s="1" t="s">
        <v>1484</v>
      </c>
      <c r="B2" s="7" t="s">
        <v>82</v>
      </c>
      <c r="C2" s="7" t="s">
        <v>2</v>
      </c>
      <c r="D2" s="7" t="s">
        <v>33</v>
      </c>
      <c r="E2" s="1" t="s">
        <v>82</v>
      </c>
      <c r="F2" s="1" t="s">
        <v>2</v>
      </c>
      <c r="G2" s="1" t="s">
        <v>33</v>
      </c>
      <c r="H2" s="1" t="s">
        <v>82</v>
      </c>
      <c r="I2" s="1" t="s">
        <v>2</v>
      </c>
      <c r="J2" s="1" t="s">
        <v>33</v>
      </c>
      <c r="K2" s="9">
        <v>40678</v>
      </c>
    </row>
    <row r="3" spans="1:11" ht="30">
      <c r="A3" s="1"/>
      <c r="B3" s="7"/>
      <c r="C3" s="7"/>
      <c r="D3" s="7"/>
      <c r="E3" s="1" t="s">
        <v>1604</v>
      </c>
      <c r="F3" s="1" t="s">
        <v>1604</v>
      </c>
      <c r="G3" s="1" t="s">
        <v>1604</v>
      </c>
      <c r="H3" s="1" t="s">
        <v>1605</v>
      </c>
      <c r="I3" s="1" t="s">
        <v>1605</v>
      </c>
      <c r="J3" s="1" t="s">
        <v>1605</v>
      </c>
      <c r="K3" s="1" t="s">
        <v>83</v>
      </c>
    </row>
    <row r="4" spans="1:11" ht="30">
      <c r="A4" s="3" t="s">
        <v>1396</v>
      </c>
      <c r="B4" s="4" t="s">
        <v>6</v>
      </c>
      <c r="C4" s="4" t="s">
        <v>6</v>
      </c>
      <c r="D4" s="4" t="s">
        <v>6</v>
      </c>
      <c r="E4" s="4" t="s">
        <v>6</v>
      </c>
      <c r="F4" s="4" t="s">
        <v>6</v>
      </c>
      <c r="G4" s="4" t="s">
        <v>6</v>
      </c>
      <c r="H4" s="4" t="s">
        <v>6</v>
      </c>
      <c r="I4" s="4" t="s">
        <v>6</v>
      </c>
      <c r="J4" s="4" t="s">
        <v>6</v>
      </c>
      <c r="K4" s="4" t="s">
        <v>6</v>
      </c>
    </row>
    <row r="5" spans="1:11">
      <c r="A5" s="2" t="s">
        <v>1606</v>
      </c>
      <c r="B5" s="203">
        <v>45.8</v>
      </c>
      <c r="C5" s="203">
        <v>141.69999999999999</v>
      </c>
      <c r="D5" s="203">
        <v>123.6</v>
      </c>
      <c r="E5" s="203">
        <v>45.6</v>
      </c>
      <c r="F5" s="203">
        <v>141.4</v>
      </c>
      <c r="G5" s="203">
        <v>124.2</v>
      </c>
      <c r="H5" s="203">
        <v>0.2</v>
      </c>
      <c r="I5" s="203">
        <v>0.3</v>
      </c>
      <c r="J5" s="203">
        <v>0.6</v>
      </c>
      <c r="K5" s="203">
        <v>22.8</v>
      </c>
    </row>
  </sheetData>
  <mergeCells count="6">
    <mergeCell ref="C1:D1"/>
    <mergeCell ref="F1:G1"/>
    <mergeCell ref="I1:J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607</v>
      </c>
      <c r="B1" s="7" t="s">
        <v>2</v>
      </c>
    </row>
    <row r="2" spans="1:2">
      <c r="A2" s="1" t="s">
        <v>1484</v>
      </c>
      <c r="B2" s="7"/>
    </row>
    <row r="3" spans="1:2" ht="30">
      <c r="A3" s="3" t="s">
        <v>451</v>
      </c>
      <c r="B3" s="4" t="s">
        <v>6</v>
      </c>
    </row>
    <row r="4" spans="1:2" ht="45">
      <c r="A4" s="2" t="s">
        <v>1608</v>
      </c>
      <c r="B4" s="203">
        <v>142.1</v>
      </c>
    </row>
    <row r="5" spans="1:2" ht="30">
      <c r="A5" s="2" t="s">
        <v>1609</v>
      </c>
      <c r="B5" s="4">
        <v>141.6</v>
      </c>
    </row>
    <row r="6" spans="1:2" ht="30">
      <c r="A6" s="2" t="s">
        <v>1610</v>
      </c>
      <c r="B6" s="4">
        <v>128.30000000000001</v>
      </c>
    </row>
    <row r="7" spans="1:2" ht="30">
      <c r="A7" s="2" t="s">
        <v>1611</v>
      </c>
      <c r="B7" s="4">
        <v>104</v>
      </c>
    </row>
    <row r="8" spans="1:2" ht="30">
      <c r="A8" s="2" t="s">
        <v>1612</v>
      </c>
      <c r="B8" s="203">
        <v>79.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7" t="s">
        <v>1613</v>
      </c>
      <c r="B1" s="1" t="s">
        <v>1</v>
      </c>
    </row>
    <row r="2" spans="1:2">
      <c r="A2" s="7"/>
      <c r="B2" s="1" t="s">
        <v>2</v>
      </c>
    </row>
    <row r="3" spans="1:2">
      <c r="A3" s="2" t="s">
        <v>1509</v>
      </c>
      <c r="B3" s="4" t="s">
        <v>6</v>
      </c>
    </row>
    <row r="4" spans="1:2" ht="30">
      <c r="A4" s="3" t="s">
        <v>1396</v>
      </c>
      <c r="B4" s="4" t="s">
        <v>6</v>
      </c>
    </row>
    <row r="5" spans="1:2" ht="30">
      <c r="A5" s="2" t="s">
        <v>1614</v>
      </c>
      <c r="B5" s="4" t="s">
        <v>1529</v>
      </c>
    </row>
    <row r="6" spans="1:2">
      <c r="A6" s="2" t="s">
        <v>1510</v>
      </c>
      <c r="B6" s="4" t="s">
        <v>6</v>
      </c>
    </row>
    <row r="7" spans="1:2" ht="30">
      <c r="A7" s="3" t="s">
        <v>1396</v>
      </c>
      <c r="B7" s="4" t="s">
        <v>6</v>
      </c>
    </row>
    <row r="8" spans="1:2" ht="30">
      <c r="A8" s="2" t="s">
        <v>1614</v>
      </c>
      <c r="B8" s="4" t="s">
        <v>1528</v>
      </c>
    </row>
    <row r="9" spans="1:2" ht="30">
      <c r="A9" s="2" t="s">
        <v>1602</v>
      </c>
      <c r="B9" s="4" t="s">
        <v>6</v>
      </c>
    </row>
    <row r="10" spans="1:2" ht="30">
      <c r="A10" s="3" t="s">
        <v>1396</v>
      </c>
      <c r="B10" s="4" t="s">
        <v>6</v>
      </c>
    </row>
    <row r="11" spans="1:2" ht="30">
      <c r="A11" s="2" t="s">
        <v>1614</v>
      </c>
      <c r="B11" s="4" t="s">
        <v>1527</v>
      </c>
    </row>
    <row r="12" spans="1:2">
      <c r="A12" s="2" t="s">
        <v>1518</v>
      </c>
      <c r="B12" s="4" t="s">
        <v>6</v>
      </c>
    </row>
    <row r="13" spans="1:2" ht="30">
      <c r="A13" s="3" t="s">
        <v>1396</v>
      </c>
      <c r="B13" s="4" t="s">
        <v>6</v>
      </c>
    </row>
    <row r="14" spans="1:2" ht="30">
      <c r="A14" s="2" t="s">
        <v>1614</v>
      </c>
      <c r="B14" s="4" t="s">
        <v>152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c r="A1" s="1" t="s">
        <v>1615</v>
      </c>
      <c r="B1" s="1" t="s">
        <v>2</v>
      </c>
      <c r="C1" s="1" t="s">
        <v>33</v>
      </c>
      <c r="D1" s="9">
        <v>40679</v>
      </c>
    </row>
    <row r="2" spans="1:4">
      <c r="A2" s="3" t="s">
        <v>1616</v>
      </c>
      <c r="B2" s="4" t="s">
        <v>6</v>
      </c>
      <c r="C2" s="4" t="s">
        <v>6</v>
      </c>
      <c r="D2" s="4" t="s">
        <v>6</v>
      </c>
    </row>
    <row r="3" spans="1:4" ht="30">
      <c r="A3" s="2" t="s">
        <v>1617</v>
      </c>
      <c r="B3" s="6">
        <v>8600000</v>
      </c>
      <c r="C3" s="4" t="s">
        <v>6</v>
      </c>
      <c r="D3" s="4" t="s">
        <v>6</v>
      </c>
    </row>
    <row r="4" spans="1:4" ht="30">
      <c r="A4" s="2" t="s">
        <v>1618</v>
      </c>
      <c r="B4" s="8">
        <v>805700000</v>
      </c>
      <c r="C4" s="4" t="s">
        <v>6</v>
      </c>
      <c r="D4" s="4" t="s">
        <v>6</v>
      </c>
    </row>
    <row r="5" spans="1:4" ht="30">
      <c r="A5" s="2" t="s">
        <v>1619</v>
      </c>
      <c r="B5" s="8">
        <v>465000000</v>
      </c>
      <c r="C5" s="4" t="s">
        <v>6</v>
      </c>
      <c r="D5" s="4" t="s">
        <v>6</v>
      </c>
    </row>
    <row r="6" spans="1:4">
      <c r="A6" s="2" t="s">
        <v>1573</v>
      </c>
      <c r="B6" s="8">
        <v>1312383000</v>
      </c>
      <c r="C6" s="8">
        <v>1316578000</v>
      </c>
      <c r="D6" s="4" t="s">
        <v>6</v>
      </c>
    </row>
    <row r="7" spans="1:4">
      <c r="A7" s="2" t="s">
        <v>52</v>
      </c>
      <c r="B7" s="8">
        <v>22100000</v>
      </c>
      <c r="C7" s="8">
        <v>8700000</v>
      </c>
      <c r="D7" s="4" t="s">
        <v>6</v>
      </c>
    </row>
    <row r="8" spans="1:4">
      <c r="A8" s="2" t="s">
        <v>1620</v>
      </c>
      <c r="B8" s="8">
        <v>13500000</v>
      </c>
      <c r="C8" s="4" t="s">
        <v>6</v>
      </c>
      <c r="D8" s="4" t="s">
        <v>6</v>
      </c>
    </row>
    <row r="9" spans="1:4" ht="30">
      <c r="A9" s="2" t="s">
        <v>1621</v>
      </c>
      <c r="B9" s="8">
        <v>1290283000</v>
      </c>
      <c r="C9" s="8">
        <v>1307878000</v>
      </c>
      <c r="D9" s="4" t="s">
        <v>6</v>
      </c>
    </row>
    <row r="10" spans="1:4">
      <c r="A10" s="2" t="s">
        <v>1571</v>
      </c>
      <c r="B10" s="4" t="s">
        <v>6</v>
      </c>
      <c r="C10" s="4" t="s">
        <v>6</v>
      </c>
      <c r="D10" s="4" t="s">
        <v>6</v>
      </c>
    </row>
    <row r="11" spans="1:4">
      <c r="A11" s="3" t="s">
        <v>1616</v>
      </c>
      <c r="B11" s="4" t="s">
        <v>6</v>
      </c>
      <c r="C11" s="4" t="s">
        <v>6</v>
      </c>
      <c r="D11" s="4" t="s">
        <v>6</v>
      </c>
    </row>
    <row r="12" spans="1:4">
      <c r="A12" s="2" t="s">
        <v>1573</v>
      </c>
      <c r="B12" s="8">
        <v>847368000</v>
      </c>
      <c r="C12" s="8">
        <v>851563000</v>
      </c>
      <c r="D12" s="4" t="s">
        <v>6</v>
      </c>
    </row>
    <row r="13" spans="1:4">
      <c r="A13" s="2" t="s">
        <v>1570</v>
      </c>
      <c r="B13" s="4" t="s">
        <v>6</v>
      </c>
      <c r="C13" s="4" t="s">
        <v>6</v>
      </c>
      <c r="D13" s="4" t="s">
        <v>6</v>
      </c>
    </row>
    <row r="14" spans="1:4">
      <c r="A14" s="3" t="s">
        <v>1616</v>
      </c>
      <c r="B14" s="4" t="s">
        <v>6</v>
      </c>
      <c r="C14" s="4" t="s">
        <v>6</v>
      </c>
      <c r="D14" s="4" t="s">
        <v>6</v>
      </c>
    </row>
    <row r="15" spans="1:4">
      <c r="A15" s="2" t="s">
        <v>1573</v>
      </c>
      <c r="B15" s="8">
        <v>465000000</v>
      </c>
      <c r="C15" s="8">
        <v>465000000</v>
      </c>
      <c r="D15" s="4" t="s">
        <v>6</v>
      </c>
    </row>
    <row r="16" spans="1:4" ht="30">
      <c r="A16" s="2" t="s">
        <v>1622</v>
      </c>
      <c r="B16" s="4" t="s">
        <v>6</v>
      </c>
      <c r="C16" s="4" t="s">
        <v>6</v>
      </c>
      <c r="D16" s="4" t="s">
        <v>6</v>
      </c>
    </row>
    <row r="17" spans="1:4">
      <c r="A17" s="3" t="s">
        <v>1616</v>
      </c>
      <c r="B17" s="4" t="s">
        <v>6</v>
      </c>
      <c r="C17" s="4" t="s">
        <v>6</v>
      </c>
      <c r="D17" s="4" t="s">
        <v>6</v>
      </c>
    </row>
    <row r="18" spans="1:4">
      <c r="A18" s="2" t="s">
        <v>1573</v>
      </c>
      <c r="B18" s="6">
        <v>15000</v>
      </c>
      <c r="C18" s="6">
        <v>15000</v>
      </c>
      <c r="D18" s="6">
        <v>230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0.28515625" bestFit="1" customWidth="1"/>
    <col min="3" max="4" width="12.28515625" bestFit="1" customWidth="1"/>
  </cols>
  <sheetData>
    <row r="1" spans="1:4" ht="30">
      <c r="A1" s="1" t="s">
        <v>1623</v>
      </c>
      <c r="B1" s="204">
        <v>43601</v>
      </c>
      <c r="C1" s="7" t="s">
        <v>2</v>
      </c>
      <c r="D1" s="7" t="s">
        <v>33</v>
      </c>
    </row>
    <row r="2" spans="1:4" ht="30">
      <c r="A2" s="1" t="s">
        <v>32</v>
      </c>
      <c r="B2" s="204"/>
      <c r="C2" s="7"/>
      <c r="D2" s="7"/>
    </row>
    <row r="3" spans="1:4">
      <c r="A3" s="3" t="s">
        <v>1616</v>
      </c>
      <c r="B3" s="4" t="s">
        <v>6</v>
      </c>
      <c r="C3" s="4" t="s">
        <v>6</v>
      </c>
      <c r="D3" s="4" t="s">
        <v>6</v>
      </c>
    </row>
    <row r="4" spans="1:4">
      <c r="A4" s="2" t="s">
        <v>1573</v>
      </c>
      <c r="B4" s="4" t="s">
        <v>6</v>
      </c>
      <c r="C4" s="6">
        <v>1312383</v>
      </c>
      <c r="D4" s="6">
        <v>1316578</v>
      </c>
    </row>
    <row r="5" spans="1:4">
      <c r="A5" s="2" t="s">
        <v>1570</v>
      </c>
      <c r="B5" s="4" t="s">
        <v>6</v>
      </c>
      <c r="C5" s="4" t="s">
        <v>6</v>
      </c>
      <c r="D5" s="4" t="s">
        <v>6</v>
      </c>
    </row>
    <row r="6" spans="1:4">
      <c r="A6" s="3" t="s">
        <v>1616</v>
      </c>
      <c r="B6" s="4" t="s">
        <v>6</v>
      </c>
      <c r="C6" s="4" t="s">
        <v>6</v>
      </c>
      <c r="D6" s="4" t="s">
        <v>6</v>
      </c>
    </row>
    <row r="7" spans="1:4">
      <c r="A7" s="2" t="s">
        <v>1573</v>
      </c>
      <c r="B7" s="4" t="s">
        <v>6</v>
      </c>
      <c r="C7" s="6">
        <v>465000</v>
      </c>
      <c r="D7" s="6">
        <v>465000</v>
      </c>
    </row>
    <row r="8" spans="1:4" ht="30">
      <c r="A8" s="2" t="s">
        <v>1624</v>
      </c>
      <c r="B8" s="4" t="s">
        <v>6</v>
      </c>
      <c r="C8" s="202">
        <v>8.6300000000000002E-2</v>
      </c>
      <c r="D8" s="4" t="s">
        <v>6</v>
      </c>
    </row>
    <row r="9" spans="1:4">
      <c r="A9" s="2" t="s">
        <v>1625</v>
      </c>
      <c r="B9" s="4" t="s">
        <v>1626</v>
      </c>
      <c r="C9" s="4" t="s">
        <v>6</v>
      </c>
      <c r="D9"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28515625" bestFit="1" customWidth="1"/>
    <col min="4" max="8" width="22.85546875" bestFit="1" customWidth="1"/>
    <col min="9" max="11" width="32.5703125" bestFit="1" customWidth="1"/>
  </cols>
  <sheetData>
    <row r="1" spans="1:11" ht="15" customHeight="1">
      <c r="A1" s="7" t="s">
        <v>1627</v>
      </c>
      <c r="B1" s="7" t="s">
        <v>2</v>
      </c>
      <c r="C1" s="7" t="s">
        <v>33</v>
      </c>
      <c r="D1" s="1" t="s">
        <v>82</v>
      </c>
      <c r="E1" s="1" t="s">
        <v>2</v>
      </c>
      <c r="F1" s="1" t="s">
        <v>1628</v>
      </c>
      <c r="G1" s="1" t="s">
        <v>1629</v>
      </c>
      <c r="H1" s="9">
        <v>40679</v>
      </c>
      <c r="I1" s="1" t="s">
        <v>2</v>
      </c>
      <c r="J1" s="1" t="s">
        <v>1539</v>
      </c>
      <c r="K1" s="9">
        <v>40679</v>
      </c>
    </row>
    <row r="2" spans="1:11">
      <c r="A2" s="7"/>
      <c r="B2" s="7"/>
      <c r="C2" s="7"/>
      <c r="D2" s="1" t="s">
        <v>1571</v>
      </c>
      <c r="E2" s="1" t="s">
        <v>1571</v>
      </c>
      <c r="F2" s="1" t="s">
        <v>1571</v>
      </c>
      <c r="G2" s="1" t="s">
        <v>1571</v>
      </c>
      <c r="H2" s="1" t="s">
        <v>1571</v>
      </c>
      <c r="I2" s="1" t="s">
        <v>1630</v>
      </c>
      <c r="J2" s="1" t="s">
        <v>1630</v>
      </c>
      <c r="K2" s="1" t="s">
        <v>1630</v>
      </c>
    </row>
    <row r="3" spans="1:11">
      <c r="A3" s="3" t="s">
        <v>1616</v>
      </c>
      <c r="B3" s="4" t="s">
        <v>6</v>
      </c>
      <c r="C3" s="4" t="s">
        <v>6</v>
      </c>
      <c r="D3" s="4" t="s">
        <v>6</v>
      </c>
      <c r="E3" s="4" t="s">
        <v>6</v>
      </c>
      <c r="F3" s="4" t="s">
        <v>6</v>
      </c>
      <c r="G3" s="4" t="s">
        <v>6</v>
      </c>
      <c r="H3" s="4" t="s">
        <v>6</v>
      </c>
      <c r="I3" s="4" t="s">
        <v>6</v>
      </c>
      <c r="J3" s="4" t="s">
        <v>6</v>
      </c>
      <c r="K3" s="4" t="s">
        <v>6</v>
      </c>
    </row>
    <row r="4" spans="1:11">
      <c r="A4" s="2" t="s">
        <v>1631</v>
      </c>
      <c r="B4" s="4" t="s">
        <v>6</v>
      </c>
      <c r="C4" s="4" t="s">
        <v>6</v>
      </c>
      <c r="D4" s="4" t="s">
        <v>6</v>
      </c>
      <c r="E4" s="4">
        <v>4</v>
      </c>
      <c r="F4" s="4">
        <v>3.25</v>
      </c>
      <c r="G4" s="4" t="s">
        <v>6</v>
      </c>
      <c r="H4" s="4" t="s">
        <v>6</v>
      </c>
      <c r="I4" s="4" t="s">
        <v>6</v>
      </c>
      <c r="J4" s="4" t="s">
        <v>6</v>
      </c>
      <c r="K4" s="4" t="s">
        <v>6</v>
      </c>
    </row>
    <row r="5" spans="1:11" ht="30">
      <c r="A5" s="2" t="s">
        <v>1632</v>
      </c>
      <c r="B5" s="4" t="s">
        <v>6</v>
      </c>
      <c r="C5" s="4" t="s">
        <v>6</v>
      </c>
      <c r="D5" s="4" t="s">
        <v>6</v>
      </c>
      <c r="E5" s="202">
        <v>0.01</v>
      </c>
      <c r="F5" s="4" t="s">
        <v>6</v>
      </c>
      <c r="G5" s="4" t="s">
        <v>6</v>
      </c>
      <c r="H5" s="4" t="s">
        <v>6</v>
      </c>
      <c r="I5" s="4" t="s">
        <v>6</v>
      </c>
      <c r="J5" s="4" t="s">
        <v>6</v>
      </c>
      <c r="K5" s="4" t="s">
        <v>6</v>
      </c>
    </row>
    <row r="6" spans="1:11">
      <c r="A6" s="2" t="s">
        <v>1633</v>
      </c>
      <c r="B6" s="4" t="s">
        <v>6</v>
      </c>
      <c r="C6" s="4" t="s">
        <v>6</v>
      </c>
      <c r="D6" s="4" t="s">
        <v>6</v>
      </c>
      <c r="E6" s="4" t="s">
        <v>6</v>
      </c>
      <c r="F6" s="202">
        <v>0.01</v>
      </c>
      <c r="G6" s="4" t="s">
        <v>6</v>
      </c>
      <c r="H6" s="4" t="s">
        <v>6</v>
      </c>
      <c r="I6" s="4" t="s">
        <v>6</v>
      </c>
      <c r="J6" s="4" t="s">
        <v>6</v>
      </c>
      <c r="K6" s="4" t="s">
        <v>6</v>
      </c>
    </row>
    <row r="7" spans="1:11" ht="30">
      <c r="A7" s="2" t="s">
        <v>1634</v>
      </c>
      <c r="B7" s="4" t="s">
        <v>6</v>
      </c>
      <c r="C7" s="4" t="s">
        <v>6</v>
      </c>
      <c r="D7" s="4" t="s">
        <v>6</v>
      </c>
      <c r="E7" s="6">
        <v>40000000</v>
      </c>
      <c r="F7" s="4" t="s">
        <v>6</v>
      </c>
      <c r="G7" s="4" t="s">
        <v>6</v>
      </c>
      <c r="H7" s="4" t="s">
        <v>6</v>
      </c>
      <c r="I7" s="4" t="s">
        <v>6</v>
      </c>
      <c r="J7" s="4" t="s">
        <v>6</v>
      </c>
      <c r="K7" s="4" t="s">
        <v>6</v>
      </c>
    </row>
    <row r="8" spans="1:11" ht="30">
      <c r="A8" s="2" t="s">
        <v>1635</v>
      </c>
      <c r="B8" s="4" t="s">
        <v>6</v>
      </c>
      <c r="C8" s="4" t="s">
        <v>6</v>
      </c>
      <c r="D8" s="4" t="s">
        <v>6</v>
      </c>
      <c r="E8" s="4" t="s">
        <v>6</v>
      </c>
      <c r="F8" s="4" t="s">
        <v>6</v>
      </c>
      <c r="G8" s="4" t="s">
        <v>6</v>
      </c>
      <c r="H8" s="4" t="s">
        <v>6</v>
      </c>
      <c r="I8" s="8">
        <v>150000000</v>
      </c>
      <c r="J8" s="8">
        <v>75000000</v>
      </c>
      <c r="K8" s="4" t="s">
        <v>6</v>
      </c>
    </row>
    <row r="9" spans="1:11" ht="30">
      <c r="A9" s="2" t="s">
        <v>1636</v>
      </c>
      <c r="B9" s="4" t="s">
        <v>6</v>
      </c>
      <c r="C9" s="4" t="s">
        <v>6</v>
      </c>
      <c r="D9" s="4" t="s">
        <v>6</v>
      </c>
      <c r="E9" s="4" t="s">
        <v>6</v>
      </c>
      <c r="F9" s="4" t="s">
        <v>6</v>
      </c>
      <c r="G9" s="4" t="s">
        <v>6</v>
      </c>
      <c r="H9" s="202">
        <v>0.01</v>
      </c>
      <c r="I9" s="4" t="s">
        <v>6</v>
      </c>
      <c r="J9" s="4" t="s">
        <v>6</v>
      </c>
      <c r="K9" s="202">
        <v>5.0000000000000001E-3</v>
      </c>
    </row>
    <row r="10" spans="1:11" ht="30">
      <c r="A10" s="2" t="s">
        <v>73</v>
      </c>
      <c r="B10" s="8">
        <v>6182000</v>
      </c>
      <c r="C10" s="8">
        <v>7562000</v>
      </c>
      <c r="D10" s="4" t="s">
        <v>6</v>
      </c>
      <c r="E10" s="8">
        <v>6200000</v>
      </c>
      <c r="F10" s="4" t="s">
        <v>6</v>
      </c>
      <c r="G10" s="4" t="s">
        <v>6</v>
      </c>
      <c r="H10" s="8">
        <v>8700000</v>
      </c>
      <c r="I10" s="4" t="s">
        <v>6</v>
      </c>
      <c r="J10" s="4" t="s">
        <v>6</v>
      </c>
      <c r="K10" s="8">
        <v>400000</v>
      </c>
    </row>
    <row r="11" spans="1:11">
      <c r="A11" s="2" t="s">
        <v>1637</v>
      </c>
      <c r="B11" s="4" t="s">
        <v>6</v>
      </c>
      <c r="C11" s="4" t="s">
        <v>6</v>
      </c>
      <c r="D11" s="4" t="s">
        <v>6</v>
      </c>
      <c r="E11" s="8">
        <v>853600000</v>
      </c>
      <c r="F11" s="4" t="s">
        <v>6</v>
      </c>
      <c r="G11" s="8">
        <v>857000000</v>
      </c>
      <c r="H11" s="4" t="s">
        <v>6</v>
      </c>
      <c r="I11" s="4" t="s">
        <v>6</v>
      </c>
      <c r="J11" s="4" t="s">
        <v>6</v>
      </c>
      <c r="K11" s="4" t="s">
        <v>6</v>
      </c>
    </row>
    <row r="12" spans="1:11" ht="30">
      <c r="A12" s="2" t="s">
        <v>1638</v>
      </c>
      <c r="B12" s="4" t="s">
        <v>6</v>
      </c>
      <c r="C12" s="4" t="s">
        <v>6</v>
      </c>
      <c r="D12" s="202">
        <v>2.75E-2</v>
      </c>
      <c r="E12" s="202">
        <v>2.2499999999999999E-2</v>
      </c>
      <c r="F12" s="4" t="s">
        <v>6</v>
      </c>
      <c r="G12" s="4" t="s">
        <v>6</v>
      </c>
      <c r="H12" s="4" t="s">
        <v>6</v>
      </c>
      <c r="I12" s="4" t="s">
        <v>6</v>
      </c>
      <c r="J12" s="4" t="s">
        <v>6</v>
      </c>
      <c r="K12" s="4" t="s">
        <v>6</v>
      </c>
    </row>
    <row r="13" spans="1:11">
      <c r="A13" s="2" t="s">
        <v>1639</v>
      </c>
      <c r="B13" s="4" t="s">
        <v>6</v>
      </c>
      <c r="C13" s="4" t="s">
        <v>6</v>
      </c>
      <c r="D13" s="202">
        <v>3.7499999999999999E-2</v>
      </c>
      <c r="E13" s="202">
        <v>3.2500000000000001E-2</v>
      </c>
      <c r="F13" s="4" t="s">
        <v>6</v>
      </c>
      <c r="G13" s="4" t="s">
        <v>6</v>
      </c>
      <c r="H13" s="4" t="s">
        <v>6</v>
      </c>
      <c r="I13" s="4" t="s">
        <v>6</v>
      </c>
      <c r="J13" s="4" t="s">
        <v>6</v>
      </c>
      <c r="K13" s="4" t="s">
        <v>6</v>
      </c>
    </row>
    <row r="14" spans="1:11">
      <c r="A14" s="2" t="s">
        <v>1640</v>
      </c>
      <c r="B14" s="4" t="s">
        <v>6</v>
      </c>
      <c r="C14" s="4" t="s">
        <v>6</v>
      </c>
      <c r="D14" s="4" t="s">
        <v>6</v>
      </c>
      <c r="E14" s="202">
        <v>5.0000000000000001E-3</v>
      </c>
      <c r="F14" s="4" t="s">
        <v>6</v>
      </c>
      <c r="G14" s="4" t="s">
        <v>6</v>
      </c>
      <c r="H14" s="4" t="s">
        <v>6</v>
      </c>
      <c r="I14" s="4" t="s">
        <v>6</v>
      </c>
      <c r="J14" s="4" t="s">
        <v>6</v>
      </c>
      <c r="K14" s="4" t="s">
        <v>6</v>
      </c>
    </row>
    <row r="15" spans="1:11" ht="30">
      <c r="A15" s="2" t="s">
        <v>1641</v>
      </c>
      <c r="B15" s="4" t="s">
        <v>6</v>
      </c>
      <c r="C15" s="4" t="s">
        <v>6</v>
      </c>
      <c r="D15" s="4" t="s">
        <v>6</v>
      </c>
      <c r="E15" s="4" t="s">
        <v>6</v>
      </c>
      <c r="F15" s="4" t="s">
        <v>6</v>
      </c>
      <c r="G15" s="4" t="s">
        <v>6</v>
      </c>
      <c r="H15" s="4" t="s">
        <v>6</v>
      </c>
      <c r="I15" s="6">
        <v>88000000</v>
      </c>
      <c r="J15" s="4" t="s">
        <v>6</v>
      </c>
      <c r="K15" s="4" t="s">
        <v>6</v>
      </c>
    </row>
    <row r="16" spans="1:11">
      <c r="A16" s="2" t="s">
        <v>1642</v>
      </c>
      <c r="B16" s="4" t="s">
        <v>6</v>
      </c>
      <c r="C16" s="4" t="s">
        <v>6</v>
      </c>
      <c r="D16" s="4" t="s">
        <v>6</v>
      </c>
      <c r="E16" s="202">
        <v>1.2500000000000001E-2</v>
      </c>
      <c r="F16" s="4" t="s">
        <v>6</v>
      </c>
      <c r="G16" s="4" t="s">
        <v>6</v>
      </c>
      <c r="H16" s="4" t="s">
        <v>6</v>
      </c>
      <c r="I16" s="4" t="s">
        <v>6</v>
      </c>
      <c r="J16" s="4" t="s">
        <v>6</v>
      </c>
      <c r="K16" s="4" t="s">
        <v>6</v>
      </c>
    </row>
    <row r="17" spans="1:11" ht="30">
      <c r="A17" s="2" t="s">
        <v>1643</v>
      </c>
      <c r="B17" s="4" t="s">
        <v>6</v>
      </c>
      <c r="C17" s="4" t="s">
        <v>6</v>
      </c>
      <c r="D17" s="4" t="s">
        <v>6</v>
      </c>
      <c r="E17" s="202">
        <v>4.4999999999999998E-2</v>
      </c>
      <c r="F17" s="4" t="s">
        <v>6</v>
      </c>
      <c r="G17" s="4" t="s">
        <v>6</v>
      </c>
      <c r="H17" s="4" t="s">
        <v>6</v>
      </c>
      <c r="I17" s="4" t="s">
        <v>6</v>
      </c>
      <c r="J17" s="4" t="s">
        <v>6</v>
      </c>
      <c r="K17" s="4" t="s">
        <v>6</v>
      </c>
    </row>
    <row r="18" spans="1:11" ht="30">
      <c r="A18" s="2" t="s">
        <v>1644</v>
      </c>
      <c r="B18" s="4" t="s">
        <v>6</v>
      </c>
      <c r="C18" s="4" t="s">
        <v>6</v>
      </c>
      <c r="D18" s="4" t="s">
        <v>6</v>
      </c>
      <c r="E18" s="4" t="s">
        <v>6</v>
      </c>
      <c r="F18" s="4" t="s">
        <v>6</v>
      </c>
      <c r="G18" s="4" t="s">
        <v>6</v>
      </c>
      <c r="H18" s="4" t="s">
        <v>6</v>
      </c>
      <c r="I18" s="202">
        <v>7.4999999999999997E-3</v>
      </c>
      <c r="J18" s="4" t="s">
        <v>6</v>
      </c>
      <c r="K18" s="4" t="s">
        <v>6</v>
      </c>
    </row>
  </sheetData>
  <mergeCells count="3">
    <mergeCell ref="A1:A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7" t="s">
        <v>1645</v>
      </c>
      <c r="B1" s="1" t="s">
        <v>1</v>
      </c>
    </row>
    <row r="2" spans="1:2">
      <c r="A2" s="7"/>
      <c r="B2" s="1" t="s">
        <v>2</v>
      </c>
    </row>
    <row r="3" spans="1:2">
      <c r="A3" s="3" t="s">
        <v>1616</v>
      </c>
      <c r="B3" s="4" t="s">
        <v>6</v>
      </c>
    </row>
    <row r="4" spans="1:2" ht="30">
      <c r="A4" s="2" t="s">
        <v>1646</v>
      </c>
      <c r="B4" s="6">
        <v>25000000</v>
      </c>
    </row>
    <row r="5" spans="1:2">
      <c r="A5" s="2" t="s">
        <v>1647</v>
      </c>
      <c r="B5" s="4" t="s">
        <v>6</v>
      </c>
    </row>
    <row r="6" spans="1:2">
      <c r="A6" s="3" t="s">
        <v>1616</v>
      </c>
      <c r="B6" s="4" t="s">
        <v>6</v>
      </c>
    </row>
    <row r="7" spans="1:2" ht="30">
      <c r="A7" s="2" t="s">
        <v>1648</v>
      </c>
      <c r="B7" s="8">
        <v>36000000</v>
      </c>
    </row>
    <row r="8" spans="1:2">
      <c r="A8" s="2" t="s">
        <v>1649</v>
      </c>
      <c r="B8" s="4" t="s">
        <v>6</v>
      </c>
    </row>
    <row r="9" spans="1:2">
      <c r="A9" s="3" t="s">
        <v>1616</v>
      </c>
      <c r="B9" s="4" t="s">
        <v>6</v>
      </c>
    </row>
    <row r="10" spans="1:2">
      <c r="A10" s="2" t="s">
        <v>1650</v>
      </c>
      <c r="B10" s="6">
        <v>400000000</v>
      </c>
    </row>
    <row r="11" spans="1:2">
      <c r="A11" s="2" t="s">
        <v>1651</v>
      </c>
      <c r="B11" s="202">
        <v>0.09</v>
      </c>
    </row>
    <row r="12" spans="1:2">
      <c r="A12" s="2" t="s">
        <v>1652</v>
      </c>
      <c r="B12" s="202">
        <v>9.7500000000000003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0"/>
  <sheetViews>
    <sheetView showGridLines="0" workbookViewId="0"/>
  </sheetViews>
  <sheetFormatPr defaultRowHeight="15"/>
  <cols>
    <col min="1" max="2" width="36.5703125" bestFit="1" customWidth="1"/>
    <col min="3" max="3" width="31.85546875" customWidth="1"/>
    <col min="4" max="4" width="6.85546875" customWidth="1"/>
    <col min="5" max="5" width="26.42578125" customWidth="1"/>
    <col min="6" max="6" width="5.42578125" customWidth="1"/>
    <col min="7" max="7" width="31.85546875" customWidth="1"/>
    <col min="8" max="8" width="6.85546875" customWidth="1"/>
    <col min="9" max="9" width="26.42578125" customWidth="1"/>
    <col min="10" max="11" width="31.85546875" customWidth="1"/>
    <col min="12" max="12" width="6.85546875" customWidth="1"/>
    <col min="13" max="13" width="22.85546875" customWidth="1"/>
    <col min="14" max="15" width="31.85546875" customWidth="1"/>
    <col min="16" max="16" width="6.85546875" customWidth="1"/>
    <col min="17" max="17" width="22.85546875" customWidth="1"/>
    <col min="18" max="18" width="31.85546875" customWidth="1"/>
  </cols>
  <sheetData>
    <row r="1" spans="1:18" ht="15" customHeight="1">
      <c r="A1" s="7" t="s">
        <v>1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76</v>
      </c>
      <c r="B3" s="89" t="s">
        <v>6</v>
      </c>
      <c r="C3" s="89"/>
      <c r="D3" s="89"/>
      <c r="E3" s="89"/>
      <c r="F3" s="89"/>
      <c r="G3" s="89"/>
      <c r="H3" s="89"/>
      <c r="I3" s="89"/>
      <c r="J3" s="89"/>
      <c r="K3" s="89"/>
      <c r="L3" s="89"/>
      <c r="M3" s="89"/>
      <c r="N3" s="89"/>
      <c r="O3" s="89"/>
      <c r="P3" s="89"/>
      <c r="Q3" s="89"/>
      <c r="R3" s="89"/>
    </row>
    <row r="4" spans="1:18" ht="15" customHeight="1">
      <c r="A4" s="90" t="s">
        <v>177</v>
      </c>
      <c r="B4" s="89" t="s">
        <v>6</v>
      </c>
      <c r="C4" s="89"/>
      <c r="D4" s="89"/>
      <c r="E4" s="89"/>
      <c r="F4" s="89"/>
      <c r="G4" s="89"/>
      <c r="H4" s="89"/>
      <c r="I4" s="89"/>
      <c r="J4" s="89"/>
      <c r="K4" s="89"/>
      <c r="L4" s="89"/>
      <c r="M4" s="89"/>
      <c r="N4" s="89"/>
      <c r="O4" s="89"/>
      <c r="P4" s="89"/>
      <c r="Q4" s="89"/>
      <c r="R4" s="89"/>
    </row>
    <row r="5" spans="1:18">
      <c r="A5" s="90"/>
      <c r="B5" s="91" t="s">
        <v>175</v>
      </c>
      <c r="C5" s="91"/>
      <c r="D5" s="91"/>
      <c r="E5" s="91"/>
      <c r="F5" s="91"/>
      <c r="G5" s="91"/>
      <c r="H5" s="91"/>
      <c r="I5" s="91"/>
      <c r="J5" s="91"/>
      <c r="K5" s="91"/>
      <c r="L5" s="91"/>
      <c r="M5" s="91"/>
      <c r="N5" s="91"/>
      <c r="O5" s="91"/>
      <c r="P5" s="91"/>
      <c r="Q5" s="91"/>
      <c r="R5" s="91"/>
    </row>
    <row r="6" spans="1:18">
      <c r="A6" s="90"/>
      <c r="B6" s="89"/>
      <c r="C6" s="89"/>
      <c r="D6" s="89"/>
      <c r="E6" s="89"/>
      <c r="F6" s="89"/>
      <c r="G6" s="89"/>
      <c r="H6" s="89"/>
      <c r="I6" s="89"/>
      <c r="J6" s="89"/>
      <c r="K6" s="89"/>
      <c r="L6" s="89"/>
      <c r="M6" s="89"/>
      <c r="N6" s="89"/>
      <c r="O6" s="89"/>
      <c r="P6" s="89"/>
      <c r="Q6" s="89"/>
      <c r="R6" s="89"/>
    </row>
    <row r="7" spans="1:18">
      <c r="A7" s="90"/>
      <c r="B7" s="92" t="s">
        <v>178</v>
      </c>
      <c r="C7" s="92"/>
      <c r="D7" s="92"/>
      <c r="E7" s="92"/>
      <c r="F7" s="92"/>
      <c r="G7" s="92"/>
      <c r="H7" s="92"/>
      <c r="I7" s="92"/>
      <c r="J7" s="92"/>
      <c r="K7" s="92"/>
      <c r="L7" s="92"/>
      <c r="M7" s="92"/>
      <c r="N7" s="92"/>
      <c r="O7" s="92"/>
      <c r="P7" s="92"/>
      <c r="Q7" s="92"/>
      <c r="R7" s="92"/>
    </row>
    <row r="8" spans="1:18">
      <c r="A8" s="90"/>
      <c r="B8" s="89"/>
      <c r="C8" s="89"/>
      <c r="D8" s="89"/>
      <c r="E8" s="89"/>
      <c r="F8" s="89"/>
      <c r="G8" s="89"/>
      <c r="H8" s="89"/>
      <c r="I8" s="89"/>
      <c r="J8" s="89"/>
      <c r="K8" s="89"/>
      <c r="L8" s="89"/>
      <c r="M8" s="89"/>
      <c r="N8" s="89"/>
      <c r="O8" s="89"/>
      <c r="P8" s="89"/>
      <c r="Q8" s="89"/>
      <c r="R8" s="89"/>
    </row>
    <row r="9" spans="1:18" ht="38.25" customHeight="1">
      <c r="A9" s="90"/>
      <c r="B9" s="28" t="s">
        <v>179</v>
      </c>
      <c r="C9" s="28"/>
      <c r="D9" s="28"/>
      <c r="E9" s="28"/>
      <c r="F9" s="28"/>
      <c r="G9" s="28"/>
      <c r="H9" s="28"/>
      <c r="I9" s="28"/>
      <c r="J9" s="28"/>
      <c r="K9" s="28"/>
      <c r="L9" s="28"/>
      <c r="M9" s="28"/>
      <c r="N9" s="28"/>
      <c r="O9" s="28"/>
      <c r="P9" s="28"/>
      <c r="Q9" s="28"/>
      <c r="R9" s="28"/>
    </row>
    <row r="10" spans="1:18">
      <c r="A10" s="90"/>
      <c r="B10" s="89"/>
      <c r="C10" s="89"/>
      <c r="D10" s="89"/>
      <c r="E10" s="89"/>
      <c r="F10" s="89"/>
      <c r="G10" s="89"/>
      <c r="H10" s="89"/>
      <c r="I10" s="89"/>
      <c r="J10" s="89"/>
      <c r="K10" s="89"/>
      <c r="L10" s="89"/>
      <c r="M10" s="89"/>
      <c r="N10" s="89"/>
      <c r="O10" s="89"/>
      <c r="P10" s="89"/>
      <c r="Q10" s="89"/>
      <c r="R10" s="89"/>
    </row>
    <row r="11" spans="1:18">
      <c r="A11" s="90"/>
      <c r="B11" s="28" t="s">
        <v>180</v>
      </c>
      <c r="C11" s="28"/>
      <c r="D11" s="28"/>
      <c r="E11" s="28"/>
      <c r="F11" s="28"/>
      <c r="G11" s="28"/>
      <c r="H11" s="28"/>
      <c r="I11" s="28"/>
      <c r="J11" s="28"/>
      <c r="K11" s="28"/>
      <c r="L11" s="28"/>
      <c r="M11" s="28"/>
      <c r="N11" s="28"/>
      <c r="O11" s="28"/>
      <c r="P11" s="28"/>
      <c r="Q11" s="28"/>
      <c r="R11" s="28"/>
    </row>
    <row r="12" spans="1:18">
      <c r="A12" s="90"/>
      <c r="B12" s="89"/>
      <c r="C12" s="89"/>
      <c r="D12" s="89"/>
      <c r="E12" s="89"/>
      <c r="F12" s="89"/>
      <c r="G12" s="89"/>
      <c r="H12" s="89"/>
      <c r="I12" s="89"/>
      <c r="J12" s="89"/>
      <c r="K12" s="89"/>
      <c r="L12" s="89"/>
      <c r="M12" s="89"/>
      <c r="N12" s="89"/>
      <c r="O12" s="89"/>
      <c r="P12" s="89"/>
      <c r="Q12" s="89"/>
      <c r="R12" s="89"/>
    </row>
    <row r="13" spans="1:18" ht="25.5" customHeight="1">
      <c r="A13" s="90"/>
      <c r="B13" s="28" t="s">
        <v>181</v>
      </c>
      <c r="C13" s="28"/>
      <c r="D13" s="28"/>
      <c r="E13" s="28"/>
      <c r="F13" s="28"/>
      <c r="G13" s="28"/>
      <c r="H13" s="28"/>
      <c r="I13" s="28"/>
      <c r="J13" s="28"/>
      <c r="K13" s="28"/>
      <c r="L13" s="28"/>
      <c r="M13" s="28"/>
      <c r="N13" s="28"/>
      <c r="O13" s="28"/>
      <c r="P13" s="28"/>
      <c r="Q13" s="28"/>
      <c r="R13" s="28"/>
    </row>
    <row r="14" spans="1:18">
      <c r="A14" s="90"/>
      <c r="B14" s="89"/>
      <c r="C14" s="89"/>
      <c r="D14" s="89"/>
      <c r="E14" s="89"/>
      <c r="F14" s="89"/>
      <c r="G14" s="89"/>
      <c r="H14" s="89"/>
      <c r="I14" s="89"/>
      <c r="J14" s="89"/>
      <c r="K14" s="89"/>
      <c r="L14" s="89"/>
      <c r="M14" s="89"/>
      <c r="N14" s="89"/>
      <c r="O14" s="89"/>
      <c r="P14" s="89"/>
      <c r="Q14" s="89"/>
      <c r="R14" s="89"/>
    </row>
    <row r="15" spans="1:18">
      <c r="A15" s="90"/>
      <c r="B15" s="89"/>
      <c r="C15" s="89"/>
      <c r="D15" s="89"/>
      <c r="E15" s="89"/>
      <c r="F15" s="89"/>
      <c r="G15" s="89"/>
      <c r="H15" s="89"/>
      <c r="I15" s="89"/>
      <c r="J15" s="89"/>
      <c r="K15" s="89"/>
      <c r="L15" s="89"/>
      <c r="M15" s="89"/>
      <c r="N15" s="89"/>
      <c r="O15" s="89"/>
      <c r="P15" s="89"/>
      <c r="Q15" s="89"/>
      <c r="R15" s="89"/>
    </row>
    <row r="16" spans="1:18">
      <c r="A16" s="90"/>
      <c r="B16" s="92" t="s">
        <v>182</v>
      </c>
      <c r="C16" s="92"/>
      <c r="D16" s="92"/>
      <c r="E16" s="92"/>
      <c r="F16" s="92"/>
      <c r="G16" s="92"/>
      <c r="H16" s="92"/>
      <c r="I16" s="92"/>
      <c r="J16" s="92"/>
      <c r="K16" s="92"/>
      <c r="L16" s="92"/>
      <c r="M16" s="92"/>
      <c r="N16" s="92"/>
      <c r="O16" s="92"/>
      <c r="P16" s="92"/>
      <c r="Q16" s="92"/>
      <c r="R16" s="92"/>
    </row>
    <row r="17" spans="1:18">
      <c r="A17" s="90"/>
      <c r="B17" s="89"/>
      <c r="C17" s="89"/>
      <c r="D17" s="89"/>
      <c r="E17" s="89"/>
      <c r="F17" s="89"/>
      <c r="G17" s="89"/>
      <c r="H17" s="89"/>
      <c r="I17" s="89"/>
      <c r="J17" s="89"/>
      <c r="K17" s="89"/>
      <c r="L17" s="89"/>
      <c r="M17" s="89"/>
      <c r="N17" s="89"/>
      <c r="O17" s="89"/>
      <c r="P17" s="89"/>
      <c r="Q17" s="89"/>
      <c r="R17" s="89"/>
    </row>
    <row r="18" spans="1:18" ht="25.5" customHeight="1">
      <c r="A18" s="90"/>
      <c r="B18" s="28" t="s">
        <v>183</v>
      </c>
      <c r="C18" s="28"/>
      <c r="D18" s="28"/>
      <c r="E18" s="28"/>
      <c r="F18" s="28"/>
      <c r="G18" s="28"/>
      <c r="H18" s="28"/>
      <c r="I18" s="28"/>
      <c r="J18" s="28"/>
      <c r="K18" s="28"/>
      <c r="L18" s="28"/>
      <c r="M18" s="28"/>
      <c r="N18" s="28"/>
      <c r="O18" s="28"/>
      <c r="P18" s="28"/>
      <c r="Q18" s="28"/>
      <c r="R18" s="28"/>
    </row>
    <row r="19" spans="1:18">
      <c r="A19" s="90"/>
      <c r="B19" s="89"/>
      <c r="C19" s="89"/>
      <c r="D19" s="89"/>
      <c r="E19" s="89"/>
      <c r="F19" s="89"/>
      <c r="G19" s="89"/>
      <c r="H19" s="89"/>
      <c r="I19" s="89"/>
      <c r="J19" s="89"/>
      <c r="K19" s="89"/>
      <c r="L19" s="89"/>
      <c r="M19" s="89"/>
      <c r="N19" s="89"/>
      <c r="O19" s="89"/>
      <c r="P19" s="89"/>
      <c r="Q19" s="89"/>
      <c r="R19" s="89"/>
    </row>
    <row r="20" spans="1:18">
      <c r="A20" s="90"/>
      <c r="B20" s="92" t="s">
        <v>184</v>
      </c>
      <c r="C20" s="92"/>
      <c r="D20" s="92"/>
      <c r="E20" s="92"/>
      <c r="F20" s="92"/>
      <c r="G20" s="92"/>
      <c r="H20" s="92"/>
      <c r="I20" s="92"/>
      <c r="J20" s="92"/>
      <c r="K20" s="92"/>
      <c r="L20" s="92"/>
      <c r="M20" s="92"/>
      <c r="N20" s="92"/>
      <c r="O20" s="92"/>
      <c r="P20" s="92"/>
      <c r="Q20" s="92"/>
      <c r="R20" s="92"/>
    </row>
    <row r="21" spans="1:18">
      <c r="A21" s="90"/>
      <c r="B21" s="89"/>
      <c r="C21" s="89"/>
      <c r="D21" s="89"/>
      <c r="E21" s="89"/>
      <c r="F21" s="89"/>
      <c r="G21" s="89"/>
      <c r="H21" s="89"/>
      <c r="I21" s="89"/>
      <c r="J21" s="89"/>
      <c r="K21" s="89"/>
      <c r="L21" s="89"/>
      <c r="M21" s="89"/>
      <c r="N21" s="89"/>
      <c r="O21" s="89"/>
      <c r="P21" s="89"/>
      <c r="Q21" s="89"/>
      <c r="R21" s="89"/>
    </row>
    <row r="22" spans="1:18" ht="51" customHeight="1">
      <c r="A22" s="90"/>
      <c r="B22" s="28" t="s">
        <v>185</v>
      </c>
      <c r="C22" s="28"/>
      <c r="D22" s="28"/>
      <c r="E22" s="28"/>
      <c r="F22" s="28"/>
      <c r="G22" s="28"/>
      <c r="H22" s="28"/>
      <c r="I22" s="28"/>
      <c r="J22" s="28"/>
      <c r="K22" s="28"/>
      <c r="L22" s="28"/>
      <c r="M22" s="28"/>
      <c r="N22" s="28"/>
      <c r="O22" s="28"/>
      <c r="P22" s="28"/>
      <c r="Q22" s="28"/>
      <c r="R22" s="28"/>
    </row>
    <row r="23" spans="1:18">
      <c r="A23" s="90"/>
      <c r="B23" s="28" t="s">
        <v>186</v>
      </c>
      <c r="C23" s="28"/>
      <c r="D23" s="28"/>
      <c r="E23" s="28"/>
      <c r="F23" s="28"/>
      <c r="G23" s="28"/>
      <c r="H23" s="28"/>
      <c r="I23" s="28"/>
      <c r="J23" s="28"/>
      <c r="K23" s="28"/>
      <c r="L23" s="28"/>
      <c r="M23" s="28"/>
      <c r="N23" s="28"/>
      <c r="O23" s="28"/>
      <c r="P23" s="28"/>
      <c r="Q23" s="28"/>
      <c r="R23" s="28"/>
    </row>
    <row r="24" spans="1:18">
      <c r="A24" s="90"/>
      <c r="B24" s="28" t="s">
        <v>187</v>
      </c>
      <c r="C24" s="28"/>
      <c r="D24" s="28"/>
      <c r="E24" s="28"/>
      <c r="F24" s="28"/>
      <c r="G24" s="28"/>
      <c r="H24" s="28"/>
      <c r="I24" s="28"/>
      <c r="J24" s="28"/>
      <c r="K24" s="28"/>
      <c r="L24" s="28"/>
      <c r="M24" s="28"/>
      <c r="N24" s="28"/>
      <c r="O24" s="28"/>
      <c r="P24" s="28"/>
      <c r="Q24" s="28"/>
      <c r="R24" s="28"/>
    </row>
    <row r="25" spans="1:18">
      <c r="A25" s="90"/>
      <c r="B25" s="89"/>
      <c r="C25" s="89"/>
      <c r="D25" s="89"/>
      <c r="E25" s="89"/>
      <c r="F25" s="89"/>
      <c r="G25" s="89"/>
      <c r="H25" s="89"/>
      <c r="I25" s="89"/>
      <c r="J25" s="89"/>
      <c r="K25" s="89"/>
      <c r="L25" s="89"/>
      <c r="M25" s="89"/>
      <c r="N25" s="89"/>
      <c r="O25" s="89"/>
      <c r="P25" s="89"/>
      <c r="Q25" s="89"/>
      <c r="R25" s="89"/>
    </row>
    <row r="26" spans="1:18">
      <c r="A26" s="90"/>
      <c r="B26" s="92" t="s">
        <v>188</v>
      </c>
      <c r="C26" s="92"/>
      <c r="D26" s="92"/>
      <c r="E26" s="92"/>
      <c r="F26" s="92"/>
      <c r="G26" s="92"/>
      <c r="H26" s="92"/>
      <c r="I26" s="92"/>
      <c r="J26" s="92"/>
      <c r="K26" s="92"/>
      <c r="L26" s="92"/>
      <c r="M26" s="92"/>
      <c r="N26" s="92"/>
      <c r="O26" s="92"/>
      <c r="P26" s="92"/>
      <c r="Q26" s="92"/>
      <c r="R26" s="92"/>
    </row>
    <row r="27" spans="1:18">
      <c r="A27" s="90"/>
      <c r="B27" s="89"/>
      <c r="C27" s="89"/>
      <c r="D27" s="89"/>
      <c r="E27" s="89"/>
      <c r="F27" s="89"/>
      <c r="G27" s="89"/>
      <c r="H27" s="89"/>
      <c r="I27" s="89"/>
      <c r="J27" s="89"/>
      <c r="K27" s="89"/>
      <c r="L27" s="89"/>
      <c r="M27" s="89"/>
      <c r="N27" s="89"/>
      <c r="O27" s="89"/>
      <c r="P27" s="89"/>
      <c r="Q27" s="89"/>
      <c r="R27" s="89"/>
    </row>
    <row r="28" spans="1:18">
      <c r="A28" s="90"/>
      <c r="B28" s="27" t="s">
        <v>189</v>
      </c>
      <c r="C28" s="27"/>
      <c r="D28" s="27"/>
      <c r="E28" s="27"/>
      <c r="F28" s="27"/>
      <c r="G28" s="27"/>
      <c r="H28" s="27"/>
      <c r="I28" s="27"/>
      <c r="J28" s="27"/>
      <c r="K28" s="27"/>
      <c r="L28" s="27"/>
      <c r="M28" s="27"/>
      <c r="N28" s="27"/>
      <c r="O28" s="27"/>
      <c r="P28" s="27"/>
      <c r="Q28" s="27"/>
      <c r="R28" s="27"/>
    </row>
    <row r="29" spans="1:18">
      <c r="A29" s="90"/>
      <c r="B29" s="89"/>
      <c r="C29" s="89"/>
      <c r="D29" s="89"/>
      <c r="E29" s="89"/>
      <c r="F29" s="89"/>
      <c r="G29" s="89"/>
      <c r="H29" s="89"/>
      <c r="I29" s="89"/>
      <c r="J29" s="89"/>
      <c r="K29" s="89"/>
      <c r="L29" s="89"/>
      <c r="M29" s="89"/>
      <c r="N29" s="89"/>
      <c r="O29" s="89"/>
      <c r="P29" s="89"/>
      <c r="Q29" s="89"/>
      <c r="R29" s="89"/>
    </row>
    <row r="30" spans="1:18">
      <c r="A30" s="90"/>
      <c r="B30" s="92" t="s">
        <v>190</v>
      </c>
      <c r="C30" s="92"/>
      <c r="D30" s="92"/>
      <c r="E30" s="92"/>
      <c r="F30" s="92"/>
      <c r="G30" s="92"/>
      <c r="H30" s="92"/>
      <c r="I30" s="92"/>
      <c r="J30" s="92"/>
      <c r="K30" s="92"/>
      <c r="L30" s="92"/>
      <c r="M30" s="92"/>
      <c r="N30" s="92"/>
      <c r="O30" s="92"/>
      <c r="P30" s="92"/>
      <c r="Q30" s="92"/>
      <c r="R30" s="92"/>
    </row>
    <row r="31" spans="1:18">
      <c r="A31" s="90"/>
      <c r="B31" s="89"/>
      <c r="C31" s="89"/>
      <c r="D31" s="89"/>
      <c r="E31" s="89"/>
      <c r="F31" s="89"/>
      <c r="G31" s="89"/>
      <c r="H31" s="89"/>
      <c r="I31" s="89"/>
      <c r="J31" s="89"/>
      <c r="K31" s="89"/>
      <c r="L31" s="89"/>
      <c r="M31" s="89"/>
      <c r="N31" s="89"/>
      <c r="O31" s="89"/>
      <c r="P31" s="89"/>
      <c r="Q31" s="89"/>
      <c r="R31" s="89"/>
    </row>
    <row r="32" spans="1:18" ht="38.25" customHeight="1">
      <c r="A32" s="90"/>
      <c r="B32" s="28" t="s">
        <v>191</v>
      </c>
      <c r="C32" s="28"/>
      <c r="D32" s="28"/>
      <c r="E32" s="28"/>
      <c r="F32" s="28"/>
      <c r="G32" s="28"/>
      <c r="H32" s="28"/>
      <c r="I32" s="28"/>
      <c r="J32" s="28"/>
      <c r="K32" s="28"/>
      <c r="L32" s="28"/>
      <c r="M32" s="28"/>
      <c r="N32" s="28"/>
      <c r="O32" s="28"/>
      <c r="P32" s="28"/>
      <c r="Q32" s="28"/>
      <c r="R32" s="28"/>
    </row>
    <row r="33" spans="1:18">
      <c r="A33" s="90"/>
      <c r="B33" s="89"/>
      <c r="C33" s="89"/>
      <c r="D33" s="89"/>
      <c r="E33" s="89"/>
      <c r="F33" s="89"/>
      <c r="G33" s="89"/>
      <c r="H33" s="89"/>
      <c r="I33" s="89"/>
      <c r="J33" s="89"/>
      <c r="K33" s="89"/>
      <c r="L33" s="89"/>
      <c r="M33" s="89"/>
      <c r="N33" s="89"/>
      <c r="O33" s="89"/>
      <c r="P33" s="89"/>
      <c r="Q33" s="89"/>
      <c r="R33" s="89"/>
    </row>
    <row r="34" spans="1:18">
      <c r="A34" s="90"/>
      <c r="B34" s="93" t="s">
        <v>192</v>
      </c>
      <c r="C34" s="93"/>
      <c r="D34" s="93"/>
      <c r="E34" s="93"/>
      <c r="F34" s="93"/>
      <c r="G34" s="93"/>
      <c r="H34" s="93"/>
      <c r="I34" s="93"/>
      <c r="J34" s="93"/>
      <c r="K34" s="93"/>
      <c r="L34" s="93"/>
      <c r="M34" s="93"/>
      <c r="N34" s="93"/>
      <c r="O34" s="93"/>
      <c r="P34" s="93"/>
      <c r="Q34" s="93"/>
      <c r="R34" s="93"/>
    </row>
    <row r="35" spans="1:18">
      <c r="A35" s="90"/>
      <c r="B35" s="89"/>
      <c r="C35" s="89"/>
      <c r="D35" s="89"/>
      <c r="E35" s="89"/>
      <c r="F35" s="89"/>
      <c r="G35" s="89"/>
      <c r="H35" s="89"/>
      <c r="I35" s="89"/>
      <c r="J35" s="89"/>
      <c r="K35" s="89"/>
      <c r="L35" s="89"/>
      <c r="M35" s="89"/>
      <c r="N35" s="89"/>
      <c r="O35" s="89"/>
      <c r="P35" s="89"/>
      <c r="Q35" s="89"/>
      <c r="R35" s="89"/>
    </row>
    <row r="36" spans="1:18" ht="38.25" customHeight="1">
      <c r="A36" s="90"/>
      <c r="B36" s="27" t="s">
        <v>193</v>
      </c>
      <c r="C36" s="27"/>
      <c r="D36" s="27"/>
      <c r="E36" s="27"/>
      <c r="F36" s="27"/>
      <c r="G36" s="27"/>
      <c r="H36" s="27"/>
      <c r="I36" s="27"/>
      <c r="J36" s="27"/>
      <c r="K36" s="27"/>
      <c r="L36" s="27"/>
      <c r="M36" s="27"/>
      <c r="N36" s="27"/>
      <c r="O36" s="27"/>
      <c r="P36" s="27"/>
      <c r="Q36" s="27"/>
      <c r="R36" s="27"/>
    </row>
    <row r="37" spans="1:18">
      <c r="A37" s="90"/>
      <c r="B37" s="89"/>
      <c r="C37" s="89"/>
      <c r="D37" s="89"/>
      <c r="E37" s="89"/>
      <c r="F37" s="89"/>
      <c r="G37" s="89"/>
      <c r="H37" s="89"/>
      <c r="I37" s="89"/>
      <c r="J37" s="89"/>
      <c r="K37" s="89"/>
      <c r="L37" s="89"/>
      <c r="M37" s="89"/>
      <c r="N37" s="89"/>
      <c r="O37" s="89"/>
      <c r="P37" s="89"/>
      <c r="Q37" s="89"/>
      <c r="R37" s="89"/>
    </row>
    <row r="38" spans="1:18">
      <c r="A38" s="90"/>
      <c r="B38" s="93" t="s">
        <v>194</v>
      </c>
      <c r="C38" s="93"/>
      <c r="D38" s="93"/>
      <c r="E38" s="93"/>
      <c r="F38" s="93"/>
      <c r="G38" s="93"/>
      <c r="H38" s="93"/>
      <c r="I38" s="93"/>
      <c r="J38" s="93"/>
      <c r="K38" s="93"/>
      <c r="L38" s="93"/>
      <c r="M38" s="93"/>
      <c r="N38" s="93"/>
      <c r="O38" s="93"/>
      <c r="P38" s="93"/>
      <c r="Q38" s="93"/>
      <c r="R38" s="93"/>
    </row>
    <row r="39" spans="1:18">
      <c r="A39" s="90"/>
      <c r="B39" s="89"/>
      <c r="C39" s="89"/>
      <c r="D39" s="89"/>
      <c r="E39" s="89"/>
      <c r="F39" s="89"/>
      <c r="G39" s="89"/>
      <c r="H39" s="89"/>
      <c r="I39" s="89"/>
      <c r="J39" s="89"/>
      <c r="K39" s="89"/>
      <c r="L39" s="89"/>
      <c r="M39" s="89"/>
      <c r="N39" s="89"/>
      <c r="O39" s="89"/>
      <c r="P39" s="89"/>
      <c r="Q39" s="89"/>
      <c r="R39" s="89"/>
    </row>
    <row r="40" spans="1:18" ht="25.5" customHeight="1">
      <c r="A40" s="90"/>
      <c r="B40" s="27" t="s">
        <v>195</v>
      </c>
      <c r="C40" s="27"/>
      <c r="D40" s="27"/>
      <c r="E40" s="27"/>
      <c r="F40" s="27"/>
      <c r="G40" s="27"/>
      <c r="H40" s="27"/>
      <c r="I40" s="27"/>
      <c r="J40" s="27"/>
      <c r="K40" s="27"/>
      <c r="L40" s="27"/>
      <c r="M40" s="27"/>
      <c r="N40" s="27"/>
      <c r="O40" s="27"/>
      <c r="P40" s="27"/>
      <c r="Q40" s="27"/>
      <c r="R40" s="27"/>
    </row>
    <row r="41" spans="1:18">
      <c r="A41" s="90"/>
      <c r="B41" s="89"/>
      <c r="C41" s="89"/>
      <c r="D41" s="89"/>
      <c r="E41" s="89"/>
      <c r="F41" s="89"/>
      <c r="G41" s="89"/>
      <c r="H41" s="89"/>
      <c r="I41" s="89"/>
      <c r="J41" s="89"/>
      <c r="K41" s="89"/>
      <c r="L41" s="89"/>
      <c r="M41" s="89"/>
      <c r="N41" s="89"/>
      <c r="O41" s="89"/>
      <c r="P41" s="89"/>
      <c r="Q41" s="89"/>
      <c r="R41" s="89"/>
    </row>
    <row r="42" spans="1:18">
      <c r="A42" s="90"/>
      <c r="B42" s="93" t="s">
        <v>196</v>
      </c>
      <c r="C42" s="93"/>
      <c r="D42" s="93"/>
      <c r="E42" s="93"/>
      <c r="F42" s="93"/>
      <c r="G42" s="93"/>
      <c r="H42" s="93"/>
      <c r="I42" s="93"/>
      <c r="J42" s="93"/>
      <c r="K42" s="93"/>
      <c r="L42" s="93"/>
      <c r="M42" s="93"/>
      <c r="N42" s="93"/>
      <c r="O42" s="93"/>
      <c r="P42" s="93"/>
      <c r="Q42" s="93"/>
      <c r="R42" s="93"/>
    </row>
    <row r="43" spans="1:18">
      <c r="A43" s="90"/>
      <c r="B43" s="89"/>
      <c r="C43" s="89"/>
      <c r="D43" s="89"/>
      <c r="E43" s="89"/>
      <c r="F43" s="89"/>
      <c r="G43" s="89"/>
      <c r="H43" s="89"/>
      <c r="I43" s="89"/>
      <c r="J43" s="89"/>
      <c r="K43" s="89"/>
      <c r="L43" s="89"/>
      <c r="M43" s="89"/>
      <c r="N43" s="89"/>
      <c r="O43" s="89"/>
      <c r="P43" s="89"/>
      <c r="Q43" s="89"/>
      <c r="R43" s="89"/>
    </row>
    <row r="44" spans="1:18" ht="25.5" customHeight="1">
      <c r="A44" s="90"/>
      <c r="B44" s="27" t="s">
        <v>197</v>
      </c>
      <c r="C44" s="27"/>
      <c r="D44" s="27"/>
      <c r="E44" s="27"/>
      <c r="F44" s="27"/>
      <c r="G44" s="27"/>
      <c r="H44" s="27"/>
      <c r="I44" s="27"/>
      <c r="J44" s="27"/>
      <c r="K44" s="27"/>
      <c r="L44" s="27"/>
      <c r="M44" s="27"/>
      <c r="N44" s="27"/>
      <c r="O44" s="27"/>
      <c r="P44" s="27"/>
      <c r="Q44" s="27"/>
      <c r="R44" s="27"/>
    </row>
    <row r="45" spans="1:18">
      <c r="A45" s="90"/>
      <c r="B45" s="89"/>
      <c r="C45" s="89"/>
      <c r="D45" s="89"/>
      <c r="E45" s="89"/>
      <c r="F45" s="89"/>
      <c r="G45" s="89"/>
      <c r="H45" s="89"/>
      <c r="I45" s="89"/>
      <c r="J45" s="89"/>
      <c r="K45" s="89"/>
      <c r="L45" s="89"/>
      <c r="M45" s="89"/>
      <c r="N45" s="89"/>
      <c r="O45" s="89"/>
      <c r="P45" s="89"/>
      <c r="Q45" s="89"/>
      <c r="R45" s="89"/>
    </row>
    <row r="46" spans="1:18">
      <c r="A46" s="90"/>
      <c r="B46" s="27" t="s">
        <v>198</v>
      </c>
      <c r="C46" s="27"/>
      <c r="D46" s="27"/>
      <c r="E46" s="27"/>
      <c r="F46" s="27"/>
      <c r="G46" s="27"/>
      <c r="H46" s="27"/>
      <c r="I46" s="27"/>
      <c r="J46" s="27"/>
      <c r="K46" s="27"/>
      <c r="L46" s="27"/>
      <c r="M46" s="27"/>
      <c r="N46" s="27"/>
      <c r="O46" s="27"/>
      <c r="P46" s="27"/>
      <c r="Q46" s="27"/>
      <c r="R46" s="27"/>
    </row>
    <row r="47" spans="1:18">
      <c r="A47" s="90"/>
      <c r="B47" s="89"/>
      <c r="C47" s="89"/>
      <c r="D47" s="89"/>
      <c r="E47" s="89"/>
      <c r="F47" s="89"/>
      <c r="G47" s="89"/>
      <c r="H47" s="89"/>
      <c r="I47" s="89"/>
      <c r="J47" s="89"/>
      <c r="K47" s="89"/>
      <c r="L47" s="89"/>
      <c r="M47" s="89"/>
      <c r="N47" s="89"/>
      <c r="O47" s="89"/>
      <c r="P47" s="89"/>
      <c r="Q47" s="89"/>
      <c r="R47" s="89"/>
    </row>
    <row r="48" spans="1:18">
      <c r="A48" s="90"/>
      <c r="B48" s="27" t="s">
        <v>199</v>
      </c>
      <c r="C48" s="27"/>
      <c r="D48" s="27"/>
      <c r="E48" s="27"/>
      <c r="F48" s="27"/>
      <c r="G48" s="27"/>
      <c r="H48" s="27"/>
      <c r="I48" s="27"/>
      <c r="J48" s="27"/>
      <c r="K48" s="27"/>
      <c r="L48" s="27"/>
      <c r="M48" s="27"/>
      <c r="N48" s="27"/>
      <c r="O48" s="27"/>
      <c r="P48" s="27"/>
      <c r="Q48" s="27"/>
      <c r="R48" s="27"/>
    </row>
    <row r="49" spans="1:18">
      <c r="A49" s="90"/>
      <c r="B49" s="89"/>
      <c r="C49" s="89"/>
      <c r="D49" s="89"/>
      <c r="E49" s="89"/>
      <c r="F49" s="89"/>
      <c r="G49" s="89"/>
      <c r="H49" s="89"/>
      <c r="I49" s="89"/>
      <c r="J49" s="89"/>
      <c r="K49" s="89"/>
      <c r="L49" s="89"/>
      <c r="M49" s="89"/>
      <c r="N49" s="89"/>
      <c r="O49" s="89"/>
      <c r="P49" s="89"/>
      <c r="Q49" s="89"/>
      <c r="R49" s="89"/>
    </row>
    <row r="50" spans="1:18" ht="25.5" customHeight="1">
      <c r="A50" s="90"/>
      <c r="B50" s="27" t="s">
        <v>200</v>
      </c>
      <c r="C50" s="27"/>
      <c r="D50" s="27"/>
      <c r="E50" s="27"/>
      <c r="F50" s="27"/>
      <c r="G50" s="27"/>
      <c r="H50" s="27"/>
      <c r="I50" s="27"/>
      <c r="J50" s="27"/>
      <c r="K50" s="27"/>
      <c r="L50" s="27"/>
      <c r="M50" s="27"/>
      <c r="N50" s="27"/>
      <c r="O50" s="27"/>
      <c r="P50" s="27"/>
      <c r="Q50" s="27"/>
      <c r="R50" s="27"/>
    </row>
    <row r="51" spans="1:18">
      <c r="A51" s="90"/>
      <c r="B51" s="89"/>
      <c r="C51" s="89"/>
      <c r="D51" s="89"/>
      <c r="E51" s="89"/>
      <c r="F51" s="89"/>
      <c r="G51" s="89"/>
      <c r="H51" s="89"/>
      <c r="I51" s="89"/>
      <c r="J51" s="89"/>
      <c r="K51" s="89"/>
      <c r="L51" s="89"/>
      <c r="M51" s="89"/>
      <c r="N51" s="89"/>
      <c r="O51" s="89"/>
      <c r="P51" s="89"/>
      <c r="Q51" s="89"/>
      <c r="R51" s="89"/>
    </row>
    <row r="52" spans="1:18" ht="25.5" customHeight="1">
      <c r="A52" s="90"/>
      <c r="B52" s="27" t="s">
        <v>201</v>
      </c>
      <c r="C52" s="27"/>
      <c r="D52" s="27"/>
      <c r="E52" s="27"/>
      <c r="F52" s="27"/>
      <c r="G52" s="27"/>
      <c r="H52" s="27"/>
      <c r="I52" s="27"/>
      <c r="J52" s="27"/>
      <c r="K52" s="27"/>
      <c r="L52" s="27"/>
      <c r="M52" s="27"/>
      <c r="N52" s="27"/>
      <c r="O52" s="27"/>
      <c r="P52" s="27"/>
      <c r="Q52" s="27"/>
      <c r="R52" s="27"/>
    </row>
    <row r="53" spans="1:18">
      <c r="A53" s="90"/>
      <c r="B53" s="89"/>
      <c r="C53" s="89"/>
      <c r="D53" s="89"/>
      <c r="E53" s="89"/>
      <c r="F53" s="89"/>
      <c r="G53" s="89"/>
      <c r="H53" s="89"/>
      <c r="I53" s="89"/>
      <c r="J53" s="89"/>
      <c r="K53" s="89"/>
      <c r="L53" s="89"/>
      <c r="M53" s="89"/>
      <c r="N53" s="89"/>
      <c r="O53" s="89"/>
      <c r="P53" s="89"/>
      <c r="Q53" s="89"/>
      <c r="R53" s="89"/>
    </row>
    <row r="54" spans="1:18" ht="25.5" customHeight="1">
      <c r="A54" s="90"/>
      <c r="B54" s="27" t="s">
        <v>202</v>
      </c>
      <c r="C54" s="27"/>
      <c r="D54" s="27"/>
      <c r="E54" s="27"/>
      <c r="F54" s="27"/>
      <c r="G54" s="27"/>
      <c r="H54" s="27"/>
      <c r="I54" s="27"/>
      <c r="J54" s="27"/>
      <c r="K54" s="27"/>
      <c r="L54" s="27"/>
      <c r="M54" s="27"/>
      <c r="N54" s="27"/>
      <c r="O54" s="27"/>
      <c r="P54" s="27"/>
      <c r="Q54" s="27"/>
      <c r="R54" s="27"/>
    </row>
    <row r="55" spans="1:18">
      <c r="A55" s="90"/>
      <c r="B55" s="89"/>
      <c r="C55" s="89"/>
      <c r="D55" s="89"/>
      <c r="E55" s="89"/>
      <c r="F55" s="89"/>
      <c r="G55" s="89"/>
      <c r="H55" s="89"/>
      <c r="I55" s="89"/>
      <c r="J55" s="89"/>
      <c r="K55" s="89"/>
      <c r="L55" s="89"/>
      <c r="M55" s="89"/>
      <c r="N55" s="89"/>
      <c r="O55" s="89"/>
      <c r="P55" s="89"/>
      <c r="Q55" s="89"/>
      <c r="R55" s="89"/>
    </row>
    <row r="56" spans="1:18" ht="25.5" customHeight="1">
      <c r="A56" s="90"/>
      <c r="B56" s="27" t="s">
        <v>203</v>
      </c>
      <c r="C56" s="27"/>
      <c r="D56" s="27"/>
      <c r="E56" s="27"/>
      <c r="F56" s="27"/>
      <c r="G56" s="27"/>
      <c r="H56" s="27"/>
      <c r="I56" s="27"/>
      <c r="J56" s="27"/>
      <c r="K56" s="27"/>
      <c r="L56" s="27"/>
      <c r="M56" s="27"/>
      <c r="N56" s="27"/>
      <c r="O56" s="27"/>
      <c r="P56" s="27"/>
      <c r="Q56" s="27"/>
      <c r="R56" s="27"/>
    </row>
    <row r="57" spans="1:18">
      <c r="A57" s="90"/>
      <c r="B57" s="89"/>
      <c r="C57" s="89"/>
      <c r="D57" s="89"/>
      <c r="E57" s="89"/>
      <c r="F57" s="89"/>
      <c r="G57" s="89"/>
      <c r="H57" s="89"/>
      <c r="I57" s="89"/>
      <c r="J57" s="89"/>
      <c r="K57" s="89"/>
      <c r="L57" s="89"/>
      <c r="M57" s="89"/>
      <c r="N57" s="89"/>
      <c r="O57" s="89"/>
      <c r="P57" s="89"/>
      <c r="Q57" s="89"/>
      <c r="R57" s="89"/>
    </row>
    <row r="58" spans="1:18">
      <c r="A58" s="90"/>
      <c r="B58" s="27" t="s">
        <v>204</v>
      </c>
      <c r="C58" s="27"/>
      <c r="D58" s="27"/>
      <c r="E58" s="27"/>
      <c r="F58" s="27"/>
      <c r="G58" s="27"/>
      <c r="H58" s="27"/>
      <c r="I58" s="27"/>
      <c r="J58" s="27"/>
      <c r="K58" s="27"/>
      <c r="L58" s="27"/>
      <c r="M58" s="27"/>
      <c r="N58" s="27"/>
      <c r="O58" s="27"/>
      <c r="P58" s="27"/>
      <c r="Q58" s="27"/>
      <c r="R58" s="27"/>
    </row>
    <row r="59" spans="1:18">
      <c r="A59" s="90"/>
      <c r="B59" s="89"/>
      <c r="C59" s="89"/>
      <c r="D59" s="89"/>
      <c r="E59" s="89"/>
      <c r="F59" s="89"/>
      <c r="G59" s="89"/>
      <c r="H59" s="89"/>
      <c r="I59" s="89"/>
      <c r="J59" s="89"/>
      <c r="K59" s="89"/>
      <c r="L59" s="89"/>
      <c r="M59" s="89"/>
      <c r="N59" s="89"/>
      <c r="O59" s="89"/>
      <c r="P59" s="89"/>
      <c r="Q59" s="89"/>
      <c r="R59" s="89"/>
    </row>
    <row r="60" spans="1:18">
      <c r="A60" s="90"/>
      <c r="B60" s="27" t="s">
        <v>205</v>
      </c>
      <c r="C60" s="27"/>
      <c r="D60" s="27"/>
      <c r="E60" s="27"/>
      <c r="F60" s="27"/>
      <c r="G60" s="27"/>
      <c r="H60" s="27"/>
      <c r="I60" s="27"/>
      <c r="J60" s="27"/>
      <c r="K60" s="27"/>
      <c r="L60" s="27"/>
      <c r="M60" s="27"/>
      <c r="N60" s="27"/>
      <c r="O60" s="27"/>
      <c r="P60" s="27"/>
      <c r="Q60" s="27"/>
      <c r="R60" s="27"/>
    </row>
    <row r="61" spans="1:18">
      <c r="A61" s="90"/>
      <c r="B61" s="89"/>
      <c r="C61" s="89"/>
      <c r="D61" s="89"/>
      <c r="E61" s="89"/>
      <c r="F61" s="89"/>
      <c r="G61" s="89"/>
      <c r="H61" s="89"/>
      <c r="I61" s="89"/>
      <c r="J61" s="89"/>
      <c r="K61" s="89"/>
      <c r="L61" s="89"/>
      <c r="M61" s="89"/>
      <c r="N61" s="89"/>
      <c r="O61" s="89"/>
      <c r="P61" s="89"/>
      <c r="Q61" s="89"/>
      <c r="R61" s="89"/>
    </row>
    <row r="62" spans="1:18">
      <c r="A62" s="90"/>
      <c r="B62" s="27" t="s">
        <v>206</v>
      </c>
      <c r="C62" s="27"/>
      <c r="D62" s="27"/>
      <c r="E62" s="27"/>
      <c r="F62" s="27"/>
      <c r="G62" s="27"/>
      <c r="H62" s="27"/>
      <c r="I62" s="27"/>
      <c r="J62" s="27"/>
      <c r="K62" s="27"/>
      <c r="L62" s="27"/>
      <c r="M62" s="27"/>
      <c r="N62" s="27"/>
      <c r="O62" s="27"/>
      <c r="P62" s="27"/>
      <c r="Q62" s="27"/>
      <c r="R62" s="27"/>
    </row>
    <row r="63" spans="1:18">
      <c r="A63" s="90"/>
      <c r="B63" s="89"/>
      <c r="C63" s="89"/>
      <c r="D63" s="89"/>
      <c r="E63" s="89"/>
      <c r="F63" s="89"/>
      <c r="G63" s="89"/>
      <c r="H63" s="89"/>
      <c r="I63" s="89"/>
      <c r="J63" s="89"/>
      <c r="K63" s="89"/>
      <c r="L63" s="89"/>
      <c r="M63" s="89"/>
      <c r="N63" s="89"/>
      <c r="O63" s="89"/>
      <c r="P63" s="89"/>
      <c r="Q63" s="89"/>
      <c r="R63" s="89"/>
    </row>
    <row r="64" spans="1:18">
      <c r="A64" s="90"/>
      <c r="B64" s="27" t="s">
        <v>207</v>
      </c>
      <c r="C64" s="27"/>
      <c r="D64" s="27"/>
      <c r="E64" s="27"/>
      <c r="F64" s="27"/>
      <c r="G64" s="27"/>
      <c r="H64" s="27"/>
      <c r="I64" s="27"/>
      <c r="J64" s="27"/>
      <c r="K64" s="27"/>
      <c r="L64" s="27"/>
      <c r="M64" s="27"/>
      <c r="N64" s="27"/>
      <c r="O64" s="27"/>
      <c r="P64" s="27"/>
      <c r="Q64" s="27"/>
      <c r="R64" s="27"/>
    </row>
    <row r="65" spans="1:18" ht="25.5" customHeight="1">
      <c r="A65" s="90"/>
      <c r="B65" s="27" t="s">
        <v>208</v>
      </c>
      <c r="C65" s="27"/>
      <c r="D65" s="27"/>
      <c r="E65" s="27"/>
      <c r="F65" s="27"/>
      <c r="G65" s="27"/>
      <c r="H65" s="27"/>
      <c r="I65" s="27"/>
      <c r="J65" s="27"/>
      <c r="K65" s="27"/>
      <c r="L65" s="27"/>
      <c r="M65" s="27"/>
      <c r="N65" s="27"/>
      <c r="O65" s="27"/>
      <c r="P65" s="27"/>
      <c r="Q65" s="27"/>
      <c r="R65" s="27"/>
    </row>
    <row r="66" spans="1:18">
      <c r="A66" s="90"/>
      <c r="B66" s="89"/>
      <c r="C66" s="89"/>
      <c r="D66" s="89"/>
      <c r="E66" s="89"/>
      <c r="F66" s="89"/>
      <c r="G66" s="89"/>
      <c r="H66" s="89"/>
      <c r="I66" s="89"/>
      <c r="J66" s="89"/>
      <c r="K66" s="89"/>
      <c r="L66" s="89"/>
      <c r="M66" s="89"/>
      <c r="N66" s="89"/>
      <c r="O66" s="89"/>
      <c r="P66" s="89"/>
      <c r="Q66" s="89"/>
      <c r="R66" s="89"/>
    </row>
    <row r="67" spans="1:18" ht="25.5" customHeight="1">
      <c r="A67" s="90"/>
      <c r="B67" s="27" t="s">
        <v>209</v>
      </c>
      <c r="C67" s="27"/>
      <c r="D67" s="27"/>
      <c r="E67" s="27"/>
      <c r="F67" s="27"/>
      <c r="G67" s="27"/>
      <c r="H67" s="27"/>
      <c r="I67" s="27"/>
      <c r="J67" s="27"/>
      <c r="K67" s="27"/>
      <c r="L67" s="27"/>
      <c r="M67" s="27"/>
      <c r="N67" s="27"/>
      <c r="O67" s="27"/>
      <c r="P67" s="27"/>
      <c r="Q67" s="27"/>
      <c r="R67" s="27"/>
    </row>
    <row r="68" spans="1:18">
      <c r="A68" s="90"/>
      <c r="B68" s="89"/>
      <c r="C68" s="89"/>
      <c r="D68" s="89"/>
      <c r="E68" s="89"/>
      <c r="F68" s="89"/>
      <c r="G68" s="89"/>
      <c r="H68" s="89"/>
      <c r="I68" s="89"/>
      <c r="J68" s="89"/>
      <c r="K68" s="89"/>
      <c r="L68" s="89"/>
      <c r="M68" s="89"/>
      <c r="N68" s="89"/>
      <c r="O68" s="89"/>
      <c r="P68" s="89"/>
      <c r="Q68" s="89"/>
      <c r="R68" s="89"/>
    </row>
    <row r="69" spans="1:18">
      <c r="A69" s="90"/>
      <c r="B69" s="27" t="s">
        <v>210</v>
      </c>
      <c r="C69" s="27"/>
      <c r="D69" s="27"/>
      <c r="E69" s="27"/>
      <c r="F69" s="27"/>
      <c r="G69" s="27"/>
      <c r="H69" s="27"/>
      <c r="I69" s="27"/>
      <c r="J69" s="27"/>
      <c r="K69" s="27"/>
      <c r="L69" s="27"/>
      <c r="M69" s="27"/>
      <c r="N69" s="27"/>
      <c r="O69" s="27"/>
      <c r="P69" s="27"/>
      <c r="Q69" s="27"/>
      <c r="R69" s="27"/>
    </row>
    <row r="70" spans="1:18">
      <c r="A70" s="90"/>
      <c r="B70" s="89"/>
      <c r="C70" s="89"/>
      <c r="D70" s="89"/>
      <c r="E70" s="89"/>
      <c r="F70" s="89"/>
      <c r="G70" s="89"/>
      <c r="H70" s="89"/>
      <c r="I70" s="89"/>
      <c r="J70" s="89"/>
      <c r="K70" s="89"/>
      <c r="L70" s="89"/>
      <c r="M70" s="89"/>
      <c r="N70" s="89"/>
      <c r="O70" s="89"/>
      <c r="P70" s="89"/>
      <c r="Q70" s="89"/>
      <c r="R70" s="89"/>
    </row>
    <row r="71" spans="1:18" ht="25.5" customHeight="1">
      <c r="A71" s="90"/>
      <c r="B71" s="27" t="s">
        <v>211</v>
      </c>
      <c r="C71" s="27"/>
      <c r="D71" s="27"/>
      <c r="E71" s="27"/>
      <c r="F71" s="27"/>
      <c r="G71" s="27"/>
      <c r="H71" s="27"/>
      <c r="I71" s="27"/>
      <c r="J71" s="27"/>
      <c r="K71" s="27"/>
      <c r="L71" s="27"/>
      <c r="M71" s="27"/>
      <c r="N71" s="27"/>
      <c r="O71" s="27"/>
      <c r="P71" s="27"/>
      <c r="Q71" s="27"/>
      <c r="R71" s="27"/>
    </row>
    <row r="72" spans="1:18">
      <c r="A72" s="90"/>
      <c r="B72" s="89"/>
      <c r="C72" s="89"/>
      <c r="D72" s="89"/>
      <c r="E72" s="89"/>
      <c r="F72" s="89"/>
      <c r="G72" s="89"/>
      <c r="H72" s="89"/>
      <c r="I72" s="89"/>
      <c r="J72" s="89"/>
      <c r="K72" s="89"/>
      <c r="L72" s="89"/>
      <c r="M72" s="89"/>
      <c r="N72" s="89"/>
      <c r="O72" s="89"/>
      <c r="P72" s="89"/>
      <c r="Q72" s="89"/>
      <c r="R72" s="89"/>
    </row>
    <row r="73" spans="1:18">
      <c r="A73" s="90"/>
      <c r="B73" s="27" t="s">
        <v>212</v>
      </c>
      <c r="C73" s="27"/>
      <c r="D73" s="27"/>
      <c r="E73" s="27"/>
      <c r="F73" s="27"/>
      <c r="G73" s="27"/>
      <c r="H73" s="27"/>
      <c r="I73" s="27"/>
      <c r="J73" s="27"/>
      <c r="K73" s="27"/>
      <c r="L73" s="27"/>
      <c r="M73" s="27"/>
      <c r="N73" s="27"/>
      <c r="O73" s="27"/>
      <c r="P73" s="27"/>
      <c r="Q73" s="27"/>
      <c r="R73" s="27"/>
    </row>
    <row r="74" spans="1:18">
      <c r="A74" s="90"/>
      <c r="B74" s="89"/>
      <c r="C74" s="89"/>
      <c r="D74" s="89"/>
      <c r="E74" s="89"/>
      <c r="F74" s="89"/>
      <c r="G74" s="89"/>
      <c r="H74" s="89"/>
      <c r="I74" s="89"/>
      <c r="J74" s="89"/>
      <c r="K74" s="89"/>
      <c r="L74" s="89"/>
      <c r="M74" s="89"/>
      <c r="N74" s="89"/>
      <c r="O74" s="89"/>
      <c r="P74" s="89"/>
      <c r="Q74" s="89"/>
      <c r="R74" s="89"/>
    </row>
    <row r="75" spans="1:18">
      <c r="A75" s="90"/>
      <c r="B75" s="27" t="s">
        <v>213</v>
      </c>
      <c r="C75" s="27"/>
      <c r="D75" s="27"/>
      <c r="E75" s="27"/>
      <c r="F75" s="27"/>
      <c r="G75" s="27"/>
      <c r="H75" s="27"/>
      <c r="I75" s="27"/>
      <c r="J75" s="27"/>
      <c r="K75" s="27"/>
      <c r="L75" s="27"/>
      <c r="M75" s="27"/>
      <c r="N75" s="27"/>
      <c r="O75" s="27"/>
      <c r="P75" s="27"/>
      <c r="Q75" s="27"/>
      <c r="R75" s="27"/>
    </row>
    <row r="76" spans="1:18">
      <c r="A76" s="90"/>
      <c r="B76" s="89"/>
      <c r="C76" s="89"/>
      <c r="D76" s="89"/>
      <c r="E76" s="89"/>
      <c r="F76" s="89"/>
      <c r="G76" s="89"/>
      <c r="H76" s="89"/>
      <c r="I76" s="89"/>
      <c r="J76" s="89"/>
      <c r="K76" s="89"/>
      <c r="L76" s="89"/>
      <c r="M76" s="89"/>
      <c r="N76" s="89"/>
      <c r="O76" s="89"/>
      <c r="P76" s="89"/>
      <c r="Q76" s="89"/>
      <c r="R76" s="89"/>
    </row>
    <row r="77" spans="1:18">
      <c r="A77" s="90"/>
      <c r="B77" s="89"/>
      <c r="C77" s="89"/>
      <c r="D77" s="89"/>
      <c r="E77" s="89"/>
      <c r="F77" s="89"/>
      <c r="G77" s="89"/>
      <c r="H77" s="89"/>
      <c r="I77" s="89"/>
      <c r="J77" s="89"/>
      <c r="K77" s="89"/>
      <c r="L77" s="89"/>
      <c r="M77" s="89"/>
      <c r="N77" s="89"/>
      <c r="O77" s="89"/>
      <c r="P77" s="89"/>
      <c r="Q77" s="89"/>
      <c r="R77" s="89"/>
    </row>
    <row r="78" spans="1:18">
      <c r="A78" s="90"/>
      <c r="B78" s="89"/>
      <c r="C78" s="89"/>
      <c r="D78" s="89"/>
      <c r="E78" s="89"/>
      <c r="F78" s="89"/>
      <c r="G78" s="89"/>
      <c r="H78" s="89"/>
      <c r="I78" s="89"/>
      <c r="J78" s="89"/>
      <c r="K78" s="89"/>
      <c r="L78" s="89"/>
      <c r="M78" s="89"/>
      <c r="N78" s="89"/>
      <c r="O78" s="89"/>
      <c r="P78" s="89"/>
      <c r="Q78" s="89"/>
      <c r="R78" s="89"/>
    </row>
    <row r="79" spans="1:18">
      <c r="A79" s="90"/>
      <c r="B79" s="27" t="s">
        <v>214</v>
      </c>
      <c r="C79" s="27"/>
      <c r="D79" s="27"/>
      <c r="E79" s="27"/>
      <c r="F79" s="27"/>
      <c r="G79" s="27"/>
      <c r="H79" s="27"/>
      <c r="I79" s="27"/>
      <c r="J79" s="27"/>
      <c r="K79" s="27"/>
      <c r="L79" s="27"/>
      <c r="M79" s="27"/>
      <c r="N79" s="27"/>
      <c r="O79" s="27"/>
      <c r="P79" s="27"/>
      <c r="Q79" s="27"/>
      <c r="R79" s="27"/>
    </row>
    <row r="80" spans="1:18">
      <c r="A80" s="90"/>
      <c r="B80" s="89"/>
      <c r="C80" s="89"/>
      <c r="D80" s="89"/>
      <c r="E80" s="89"/>
      <c r="F80" s="89"/>
      <c r="G80" s="89"/>
      <c r="H80" s="89"/>
      <c r="I80" s="89"/>
      <c r="J80" s="89"/>
      <c r="K80" s="89"/>
      <c r="L80" s="89"/>
      <c r="M80" s="89"/>
      <c r="N80" s="89"/>
      <c r="O80" s="89"/>
      <c r="P80" s="89"/>
      <c r="Q80" s="89"/>
      <c r="R80" s="89"/>
    </row>
    <row r="81" spans="1:18" ht="51" customHeight="1">
      <c r="A81" s="90"/>
      <c r="B81" s="27" t="s">
        <v>215</v>
      </c>
      <c r="C81" s="27"/>
      <c r="D81" s="27"/>
      <c r="E81" s="27"/>
      <c r="F81" s="27"/>
      <c r="G81" s="27"/>
      <c r="H81" s="27"/>
      <c r="I81" s="27"/>
      <c r="J81" s="27"/>
      <c r="K81" s="27"/>
      <c r="L81" s="27"/>
      <c r="M81" s="27"/>
      <c r="N81" s="27"/>
      <c r="O81" s="27"/>
      <c r="P81" s="27"/>
      <c r="Q81" s="27"/>
      <c r="R81" s="27"/>
    </row>
    <row r="82" spans="1:18">
      <c r="A82" s="90"/>
      <c r="B82" s="89"/>
      <c r="C82" s="89"/>
      <c r="D82" s="89"/>
      <c r="E82" s="89"/>
      <c r="F82" s="89"/>
      <c r="G82" s="89"/>
      <c r="H82" s="89"/>
      <c r="I82" s="89"/>
      <c r="J82" s="89"/>
      <c r="K82" s="89"/>
      <c r="L82" s="89"/>
      <c r="M82" s="89"/>
      <c r="N82" s="89"/>
      <c r="O82" s="89"/>
      <c r="P82" s="89"/>
      <c r="Q82" s="89"/>
      <c r="R82" s="89"/>
    </row>
    <row r="83" spans="1:18">
      <c r="A83" s="90"/>
      <c r="B83" s="93" t="s">
        <v>216</v>
      </c>
      <c r="C83" s="93"/>
      <c r="D83" s="93"/>
      <c r="E83" s="93"/>
      <c r="F83" s="93"/>
      <c r="G83" s="93"/>
      <c r="H83" s="93"/>
      <c r="I83" s="93"/>
      <c r="J83" s="93"/>
      <c r="K83" s="93"/>
      <c r="L83" s="93"/>
      <c r="M83" s="93"/>
      <c r="N83" s="93"/>
      <c r="O83" s="93"/>
      <c r="P83" s="93"/>
      <c r="Q83" s="93"/>
      <c r="R83" s="93"/>
    </row>
    <row r="84" spans="1:18">
      <c r="A84" s="90"/>
      <c r="B84" s="89"/>
      <c r="C84" s="89"/>
      <c r="D84" s="89"/>
      <c r="E84" s="89"/>
      <c r="F84" s="89"/>
      <c r="G84" s="89"/>
      <c r="H84" s="89"/>
      <c r="I84" s="89"/>
      <c r="J84" s="89"/>
      <c r="K84" s="89"/>
      <c r="L84" s="89"/>
      <c r="M84" s="89"/>
      <c r="N84" s="89"/>
      <c r="O84" s="89"/>
      <c r="P84" s="89"/>
      <c r="Q84" s="89"/>
      <c r="R84" s="89"/>
    </row>
    <row r="85" spans="1:18">
      <c r="A85" s="90"/>
      <c r="B85" s="27" t="s">
        <v>217</v>
      </c>
      <c r="C85" s="27"/>
      <c r="D85" s="27"/>
      <c r="E85" s="27"/>
      <c r="F85" s="27"/>
      <c r="G85" s="27"/>
      <c r="H85" s="27"/>
      <c r="I85" s="27"/>
      <c r="J85" s="27"/>
      <c r="K85" s="27"/>
      <c r="L85" s="27"/>
      <c r="M85" s="27"/>
      <c r="N85" s="27"/>
      <c r="O85" s="27"/>
      <c r="P85" s="27"/>
      <c r="Q85" s="27"/>
      <c r="R85" s="27"/>
    </row>
    <row r="86" spans="1:18">
      <c r="A86" s="90"/>
      <c r="B86" s="89"/>
      <c r="C86" s="89"/>
      <c r="D86" s="89"/>
      <c r="E86" s="89"/>
      <c r="F86" s="89"/>
      <c r="G86" s="89"/>
      <c r="H86" s="89"/>
      <c r="I86" s="89"/>
      <c r="J86" s="89"/>
      <c r="K86" s="89"/>
      <c r="L86" s="89"/>
      <c r="M86" s="89"/>
      <c r="N86" s="89"/>
      <c r="O86" s="89"/>
      <c r="P86" s="89"/>
      <c r="Q86" s="89"/>
      <c r="R86" s="89"/>
    </row>
    <row r="87" spans="1:18">
      <c r="A87" s="90"/>
      <c r="B87" s="93" t="s">
        <v>218</v>
      </c>
      <c r="C87" s="93"/>
      <c r="D87" s="93"/>
      <c r="E87" s="93"/>
      <c r="F87" s="93"/>
      <c r="G87" s="93"/>
      <c r="H87" s="93"/>
      <c r="I87" s="93"/>
      <c r="J87" s="93"/>
      <c r="K87" s="93"/>
      <c r="L87" s="93"/>
      <c r="M87" s="93"/>
      <c r="N87" s="93"/>
      <c r="O87" s="93"/>
      <c r="P87" s="93"/>
      <c r="Q87" s="93"/>
      <c r="R87" s="93"/>
    </row>
    <row r="88" spans="1:18">
      <c r="A88" s="90"/>
      <c r="B88" s="89"/>
      <c r="C88" s="89"/>
      <c r="D88" s="89"/>
      <c r="E88" s="89"/>
      <c r="F88" s="89"/>
      <c r="G88" s="89"/>
      <c r="H88" s="89"/>
      <c r="I88" s="89"/>
      <c r="J88" s="89"/>
      <c r="K88" s="89"/>
      <c r="L88" s="89"/>
      <c r="M88" s="89"/>
      <c r="N88" s="89"/>
      <c r="O88" s="89"/>
      <c r="P88" s="89"/>
      <c r="Q88" s="89"/>
      <c r="R88" s="89"/>
    </row>
    <row r="89" spans="1:18" ht="25.5" customHeight="1">
      <c r="A89" s="90"/>
      <c r="B89" s="27" t="s">
        <v>219</v>
      </c>
      <c r="C89" s="27"/>
      <c r="D89" s="27"/>
      <c r="E89" s="27"/>
      <c r="F89" s="27"/>
      <c r="G89" s="27"/>
      <c r="H89" s="27"/>
      <c r="I89" s="27"/>
      <c r="J89" s="27"/>
      <c r="K89" s="27"/>
      <c r="L89" s="27"/>
      <c r="M89" s="27"/>
      <c r="N89" s="27"/>
      <c r="O89" s="27"/>
      <c r="P89" s="27"/>
      <c r="Q89" s="27"/>
      <c r="R89" s="27"/>
    </row>
    <row r="90" spans="1:18">
      <c r="A90" s="90"/>
      <c r="B90" s="89"/>
      <c r="C90" s="89"/>
      <c r="D90" s="89"/>
      <c r="E90" s="89"/>
      <c r="F90" s="89"/>
      <c r="G90" s="89"/>
      <c r="H90" s="89"/>
      <c r="I90" s="89"/>
      <c r="J90" s="89"/>
      <c r="K90" s="89"/>
      <c r="L90" s="89"/>
      <c r="M90" s="89"/>
      <c r="N90" s="89"/>
      <c r="O90" s="89"/>
      <c r="P90" s="89"/>
      <c r="Q90" s="89"/>
      <c r="R90" s="89"/>
    </row>
    <row r="91" spans="1:18">
      <c r="A91" s="90"/>
      <c r="B91" s="27" t="s">
        <v>220</v>
      </c>
      <c r="C91" s="27"/>
      <c r="D91" s="27"/>
      <c r="E91" s="27"/>
      <c r="F91" s="27"/>
      <c r="G91" s="27"/>
      <c r="H91" s="27"/>
      <c r="I91" s="27"/>
      <c r="J91" s="27"/>
      <c r="K91" s="27"/>
      <c r="L91" s="27"/>
      <c r="M91" s="27"/>
      <c r="N91" s="27"/>
      <c r="O91" s="27"/>
      <c r="P91" s="27"/>
      <c r="Q91" s="27"/>
      <c r="R91" s="27"/>
    </row>
    <row r="92" spans="1:18">
      <c r="A92" s="90"/>
      <c r="B92" s="94"/>
      <c r="C92" s="94"/>
      <c r="D92" s="94"/>
      <c r="E92" s="94"/>
      <c r="F92" s="94"/>
      <c r="G92" s="94"/>
      <c r="H92" s="94"/>
      <c r="I92" s="94"/>
      <c r="J92" s="94"/>
      <c r="K92" s="94"/>
      <c r="L92" s="94"/>
      <c r="M92" s="94"/>
      <c r="N92" s="94"/>
      <c r="O92" s="94"/>
      <c r="P92" s="94"/>
      <c r="Q92" s="94"/>
      <c r="R92" s="94"/>
    </row>
    <row r="93" spans="1:18">
      <c r="A93" s="90"/>
      <c r="B93" s="25"/>
      <c r="C93" s="25"/>
      <c r="D93" s="25"/>
      <c r="E93" s="25"/>
      <c r="F93" s="25"/>
    </row>
    <row r="94" spans="1:18">
      <c r="A94" s="90"/>
      <c r="B94" s="15"/>
      <c r="C94" s="15"/>
      <c r="D94" s="15"/>
      <c r="E94" s="15"/>
      <c r="F94" s="15"/>
    </row>
    <row r="95" spans="1:18" ht="15.75" thickBot="1">
      <c r="A95" s="90"/>
      <c r="B95" s="12"/>
      <c r="C95" s="12"/>
      <c r="D95" s="26" t="s">
        <v>221</v>
      </c>
      <c r="E95" s="26"/>
      <c r="F95" s="26"/>
    </row>
    <row r="96" spans="1:18">
      <c r="A96" s="90"/>
      <c r="B96" s="27" t="s">
        <v>222</v>
      </c>
      <c r="C96" s="28"/>
      <c r="D96" s="29" t="s">
        <v>223</v>
      </c>
      <c r="E96" s="31" t="s">
        <v>224</v>
      </c>
      <c r="F96" s="32"/>
    </row>
    <row r="97" spans="1:6">
      <c r="A97" s="90"/>
      <c r="B97" s="27"/>
      <c r="C97" s="28"/>
      <c r="D97" s="27"/>
      <c r="E97" s="30"/>
      <c r="F97" s="28"/>
    </row>
    <row r="98" spans="1:6">
      <c r="A98" s="90"/>
      <c r="B98" s="33" t="s">
        <v>225</v>
      </c>
      <c r="C98" s="28"/>
      <c r="D98" s="34">
        <v>4162</v>
      </c>
      <c r="E98" s="34"/>
      <c r="F98" s="35"/>
    </row>
    <row r="99" spans="1:6">
      <c r="A99" s="90"/>
      <c r="B99" s="33"/>
      <c r="C99" s="28"/>
      <c r="D99" s="34"/>
      <c r="E99" s="34"/>
      <c r="F99" s="35"/>
    </row>
    <row r="100" spans="1:6">
      <c r="A100" s="90"/>
      <c r="B100" s="36" t="s">
        <v>226</v>
      </c>
      <c r="C100" s="28"/>
      <c r="D100" s="37">
        <v>1880</v>
      </c>
      <c r="E100" s="37"/>
      <c r="F100" s="28"/>
    </row>
    <row r="101" spans="1:6" ht="15.75" thickBot="1">
      <c r="A101" s="90"/>
      <c r="B101" s="36"/>
      <c r="C101" s="28"/>
      <c r="D101" s="38"/>
      <c r="E101" s="38"/>
      <c r="F101" s="39"/>
    </row>
    <row r="102" spans="1:6">
      <c r="A102" s="90"/>
      <c r="B102" s="40" t="s">
        <v>227</v>
      </c>
      <c r="C102" s="28"/>
      <c r="D102" s="41">
        <v>6042</v>
      </c>
      <c r="E102" s="41"/>
      <c r="F102" s="43"/>
    </row>
    <row r="103" spans="1:6">
      <c r="A103" s="90"/>
      <c r="B103" s="40"/>
      <c r="C103" s="28"/>
      <c r="D103" s="42"/>
      <c r="E103" s="42"/>
      <c r="F103" s="44"/>
    </row>
    <row r="104" spans="1:6">
      <c r="A104" s="90"/>
      <c r="B104" s="36" t="s">
        <v>225</v>
      </c>
      <c r="C104" s="28"/>
      <c r="D104" s="37">
        <v>7762</v>
      </c>
      <c r="E104" s="37"/>
      <c r="F104" s="28"/>
    </row>
    <row r="105" spans="1:6">
      <c r="A105" s="90"/>
      <c r="B105" s="36"/>
      <c r="C105" s="28"/>
      <c r="D105" s="37"/>
      <c r="E105" s="37"/>
      <c r="F105" s="28"/>
    </row>
    <row r="106" spans="1:6" ht="15.75" thickBot="1">
      <c r="A106" s="90"/>
      <c r="B106" s="19" t="s">
        <v>226</v>
      </c>
      <c r="C106" s="12"/>
      <c r="D106" s="46" t="s">
        <v>228</v>
      </c>
      <c r="E106" s="46"/>
      <c r="F106" s="22" t="s">
        <v>229</v>
      </c>
    </row>
    <row r="107" spans="1:6">
      <c r="A107" s="90"/>
      <c r="B107" s="27" t="s">
        <v>230</v>
      </c>
      <c r="C107" s="28"/>
      <c r="D107" s="47">
        <v>12037</v>
      </c>
      <c r="E107" s="47"/>
      <c r="F107" s="32"/>
    </row>
    <row r="108" spans="1:6">
      <c r="A108" s="90"/>
      <c r="B108" s="27"/>
      <c r="C108" s="28"/>
      <c r="D108" s="48"/>
      <c r="E108" s="48"/>
      <c r="F108" s="49"/>
    </row>
    <row r="109" spans="1:6">
      <c r="A109" s="90"/>
      <c r="B109" s="33" t="s">
        <v>225</v>
      </c>
      <c r="C109" s="28"/>
      <c r="D109" s="34">
        <v>3291</v>
      </c>
      <c r="E109" s="34"/>
      <c r="F109" s="35"/>
    </row>
    <row r="110" spans="1:6">
      <c r="A110" s="90"/>
      <c r="B110" s="33"/>
      <c r="C110" s="28"/>
      <c r="D110" s="34"/>
      <c r="E110" s="34"/>
      <c r="F110" s="35"/>
    </row>
    <row r="111" spans="1:6" ht="15.75" thickBot="1">
      <c r="A111" s="90"/>
      <c r="B111" s="21" t="s">
        <v>226</v>
      </c>
      <c r="C111" s="12"/>
      <c r="D111" s="50" t="s">
        <v>231</v>
      </c>
      <c r="E111" s="50"/>
      <c r="F111" s="13" t="s">
        <v>229</v>
      </c>
    </row>
    <row r="112" spans="1:6">
      <c r="A112" s="90"/>
      <c r="B112" s="40" t="s">
        <v>232</v>
      </c>
      <c r="C112" s="28"/>
      <c r="D112" s="51" t="s">
        <v>223</v>
      </c>
      <c r="E112" s="41">
        <v>13725</v>
      </c>
      <c r="F112" s="43"/>
    </row>
    <row r="113" spans="1:18" ht="15.75" thickBot="1">
      <c r="A113" s="90"/>
      <c r="B113" s="40"/>
      <c r="C113" s="28"/>
      <c r="D113" s="52"/>
      <c r="E113" s="53"/>
      <c r="F113" s="54"/>
    </row>
    <row r="114" spans="1:18" ht="15.75" thickTop="1">
      <c r="A114" s="90"/>
      <c r="B114" s="89"/>
      <c r="C114" s="89"/>
      <c r="D114" s="89"/>
      <c r="E114" s="89"/>
      <c r="F114" s="89"/>
      <c r="G114" s="89"/>
      <c r="H114" s="89"/>
      <c r="I114" s="89"/>
      <c r="J114" s="89"/>
      <c r="K114" s="89"/>
      <c r="L114" s="89"/>
      <c r="M114" s="89"/>
      <c r="N114" s="89"/>
      <c r="O114" s="89"/>
      <c r="P114" s="89"/>
      <c r="Q114" s="89"/>
      <c r="R114" s="89"/>
    </row>
    <row r="115" spans="1:18">
      <c r="A115" s="90"/>
      <c r="B115" s="27" t="s">
        <v>233</v>
      </c>
      <c r="C115" s="27"/>
      <c r="D115" s="27"/>
      <c r="E115" s="27"/>
      <c r="F115" s="27"/>
      <c r="G115" s="27"/>
      <c r="H115" s="27"/>
      <c r="I115" s="27"/>
      <c r="J115" s="27"/>
      <c r="K115" s="27"/>
      <c r="L115" s="27"/>
      <c r="M115" s="27"/>
      <c r="N115" s="27"/>
      <c r="O115" s="27"/>
      <c r="P115" s="27"/>
      <c r="Q115" s="27"/>
      <c r="R115" s="27"/>
    </row>
    <row r="116" spans="1:18">
      <c r="A116" s="90"/>
      <c r="B116" s="89"/>
      <c r="C116" s="89"/>
      <c r="D116" s="89"/>
      <c r="E116" s="89"/>
      <c r="F116" s="89"/>
      <c r="G116" s="89"/>
      <c r="H116" s="89"/>
      <c r="I116" s="89"/>
      <c r="J116" s="89"/>
      <c r="K116" s="89"/>
      <c r="L116" s="89"/>
      <c r="M116" s="89"/>
      <c r="N116" s="89"/>
      <c r="O116" s="89"/>
      <c r="P116" s="89"/>
      <c r="Q116" s="89"/>
      <c r="R116" s="89"/>
    </row>
    <row r="117" spans="1:18">
      <c r="A117" s="90"/>
      <c r="B117" s="27" t="s">
        <v>234</v>
      </c>
      <c r="C117" s="27"/>
      <c r="D117" s="27"/>
      <c r="E117" s="27"/>
      <c r="F117" s="27"/>
      <c r="G117" s="27"/>
      <c r="H117" s="27"/>
      <c r="I117" s="27"/>
      <c r="J117" s="27"/>
      <c r="K117" s="27"/>
      <c r="L117" s="27"/>
      <c r="M117" s="27"/>
      <c r="N117" s="27"/>
      <c r="O117" s="27"/>
      <c r="P117" s="27"/>
      <c r="Q117" s="27"/>
      <c r="R117" s="27"/>
    </row>
    <row r="118" spans="1:18">
      <c r="A118" s="90"/>
      <c r="B118" s="94"/>
      <c r="C118" s="94"/>
      <c r="D118" s="94"/>
      <c r="E118" s="94"/>
      <c r="F118" s="94"/>
      <c r="G118" s="94"/>
      <c r="H118" s="94"/>
      <c r="I118" s="94"/>
      <c r="J118" s="94"/>
      <c r="K118" s="94"/>
      <c r="L118" s="94"/>
      <c r="M118" s="94"/>
      <c r="N118" s="94"/>
      <c r="O118" s="94"/>
      <c r="P118" s="94"/>
      <c r="Q118" s="94"/>
      <c r="R118" s="94"/>
    </row>
    <row r="119" spans="1:18">
      <c r="A119" s="90"/>
      <c r="B119" s="25"/>
      <c r="C119" s="25"/>
      <c r="D119" s="25"/>
      <c r="E119" s="25"/>
      <c r="F119" s="25"/>
    </row>
    <row r="120" spans="1:18">
      <c r="A120" s="90"/>
      <c r="B120" s="15"/>
      <c r="C120" s="15"/>
      <c r="D120" s="15"/>
      <c r="E120" s="15"/>
      <c r="F120" s="15"/>
    </row>
    <row r="121" spans="1:18" ht="15.75" thickBot="1">
      <c r="A121" s="90"/>
      <c r="B121" s="12"/>
      <c r="C121" s="12"/>
      <c r="D121" s="26" t="s">
        <v>221</v>
      </c>
      <c r="E121" s="26"/>
      <c r="F121" s="26"/>
    </row>
    <row r="122" spans="1:18">
      <c r="A122" s="90"/>
      <c r="B122" s="40" t="s">
        <v>235</v>
      </c>
      <c r="C122" s="28"/>
      <c r="D122" s="51" t="s">
        <v>223</v>
      </c>
      <c r="E122" s="41">
        <v>3958</v>
      </c>
      <c r="F122" s="43"/>
    </row>
    <row r="123" spans="1:18">
      <c r="A123" s="90"/>
      <c r="B123" s="40"/>
      <c r="C123" s="28"/>
      <c r="D123" s="55"/>
      <c r="E123" s="42"/>
      <c r="F123" s="44"/>
    </row>
    <row r="124" spans="1:18">
      <c r="A124" s="90"/>
      <c r="B124" s="36" t="s">
        <v>225</v>
      </c>
      <c r="C124" s="28"/>
      <c r="D124" s="37">
        <v>1748</v>
      </c>
      <c r="E124" s="37"/>
      <c r="F124" s="28"/>
    </row>
    <row r="125" spans="1:18">
      <c r="A125" s="90"/>
      <c r="B125" s="36"/>
      <c r="C125" s="28"/>
      <c r="D125" s="37"/>
      <c r="E125" s="37"/>
      <c r="F125" s="28"/>
    </row>
    <row r="126" spans="1:18" ht="15.75" thickBot="1">
      <c r="A126" s="90"/>
      <c r="B126" s="19" t="s">
        <v>226</v>
      </c>
      <c r="C126" s="12"/>
      <c r="D126" s="46" t="s">
        <v>236</v>
      </c>
      <c r="E126" s="46"/>
      <c r="F126" s="22" t="s">
        <v>229</v>
      </c>
    </row>
    <row r="127" spans="1:18">
      <c r="A127" s="90"/>
      <c r="B127" s="27" t="s">
        <v>237</v>
      </c>
      <c r="C127" s="28"/>
      <c r="D127" s="29" t="s">
        <v>223</v>
      </c>
      <c r="E127" s="47">
        <v>3897</v>
      </c>
      <c r="F127" s="32"/>
    </row>
    <row r="128" spans="1:18" ht="15.75" thickBot="1">
      <c r="A128" s="90"/>
      <c r="B128" s="27"/>
      <c r="C128" s="28"/>
      <c r="D128" s="56"/>
      <c r="E128" s="57"/>
      <c r="F128" s="58"/>
    </row>
    <row r="129" spans="1:18" ht="15.75" thickTop="1">
      <c r="A129" s="90"/>
      <c r="B129" s="89"/>
      <c r="C129" s="89"/>
      <c r="D129" s="89"/>
      <c r="E129" s="89"/>
      <c r="F129" s="89"/>
      <c r="G129" s="89"/>
      <c r="H129" s="89"/>
      <c r="I129" s="89"/>
      <c r="J129" s="89"/>
      <c r="K129" s="89"/>
      <c r="L129" s="89"/>
      <c r="M129" s="89"/>
      <c r="N129" s="89"/>
      <c r="O129" s="89"/>
      <c r="P129" s="89"/>
      <c r="Q129" s="89"/>
      <c r="R129" s="89"/>
    </row>
    <row r="130" spans="1:18">
      <c r="A130" s="90"/>
      <c r="B130" s="93" t="s">
        <v>238</v>
      </c>
      <c r="C130" s="93"/>
      <c r="D130" s="93"/>
      <c r="E130" s="93"/>
      <c r="F130" s="93"/>
      <c r="G130" s="93"/>
      <c r="H130" s="93"/>
      <c r="I130" s="93"/>
      <c r="J130" s="93"/>
      <c r="K130" s="93"/>
      <c r="L130" s="93"/>
      <c r="M130" s="93"/>
      <c r="N130" s="93"/>
      <c r="O130" s="93"/>
      <c r="P130" s="93"/>
      <c r="Q130" s="93"/>
      <c r="R130" s="93"/>
    </row>
    <row r="131" spans="1:18">
      <c r="A131" s="90"/>
      <c r="B131" s="89"/>
      <c r="C131" s="89"/>
      <c r="D131" s="89"/>
      <c r="E131" s="89"/>
      <c r="F131" s="89"/>
      <c r="G131" s="89"/>
      <c r="H131" s="89"/>
      <c r="I131" s="89"/>
      <c r="J131" s="89"/>
      <c r="K131" s="89"/>
      <c r="L131" s="89"/>
      <c r="M131" s="89"/>
      <c r="N131" s="89"/>
      <c r="O131" s="89"/>
      <c r="P131" s="89"/>
      <c r="Q131" s="89"/>
      <c r="R131" s="89"/>
    </row>
    <row r="132" spans="1:18" ht="25.5" customHeight="1">
      <c r="A132" s="90"/>
      <c r="B132" s="27" t="s">
        <v>239</v>
      </c>
      <c r="C132" s="27"/>
      <c r="D132" s="27"/>
      <c r="E132" s="27"/>
      <c r="F132" s="27"/>
      <c r="G132" s="27"/>
      <c r="H132" s="27"/>
      <c r="I132" s="27"/>
      <c r="J132" s="27"/>
      <c r="K132" s="27"/>
      <c r="L132" s="27"/>
      <c r="M132" s="27"/>
      <c r="N132" s="27"/>
      <c r="O132" s="27"/>
      <c r="P132" s="27"/>
      <c r="Q132" s="27"/>
      <c r="R132" s="27"/>
    </row>
    <row r="133" spans="1:18">
      <c r="A133" s="90"/>
      <c r="B133" s="89"/>
      <c r="C133" s="89"/>
      <c r="D133" s="89"/>
      <c r="E133" s="89"/>
      <c r="F133" s="89"/>
      <c r="G133" s="89"/>
      <c r="H133" s="89"/>
      <c r="I133" s="89"/>
      <c r="J133" s="89"/>
      <c r="K133" s="89"/>
      <c r="L133" s="89"/>
      <c r="M133" s="89"/>
      <c r="N133" s="89"/>
      <c r="O133" s="89"/>
      <c r="P133" s="89"/>
      <c r="Q133" s="89"/>
      <c r="R133" s="89"/>
    </row>
    <row r="134" spans="1:18">
      <c r="A134" s="90"/>
      <c r="B134" s="93" t="s">
        <v>240</v>
      </c>
      <c r="C134" s="93"/>
      <c r="D134" s="93"/>
      <c r="E134" s="93"/>
      <c r="F134" s="93"/>
      <c r="G134" s="93"/>
      <c r="H134" s="93"/>
      <c r="I134" s="93"/>
      <c r="J134" s="93"/>
      <c r="K134" s="93"/>
      <c r="L134" s="93"/>
      <c r="M134" s="93"/>
      <c r="N134" s="93"/>
      <c r="O134" s="93"/>
      <c r="P134" s="93"/>
      <c r="Q134" s="93"/>
      <c r="R134" s="93"/>
    </row>
    <row r="135" spans="1:18">
      <c r="A135" s="90"/>
      <c r="B135" s="27" t="s">
        <v>241</v>
      </c>
      <c r="C135" s="27"/>
      <c r="D135" s="27"/>
      <c r="E135" s="27"/>
      <c r="F135" s="27"/>
      <c r="G135" s="27"/>
      <c r="H135" s="27"/>
      <c r="I135" s="27"/>
      <c r="J135" s="27"/>
      <c r="K135" s="27"/>
      <c r="L135" s="27"/>
      <c r="M135" s="27"/>
      <c r="N135" s="27"/>
      <c r="O135" s="27"/>
      <c r="P135" s="27"/>
      <c r="Q135" s="27"/>
      <c r="R135" s="27"/>
    </row>
    <row r="136" spans="1:18">
      <c r="A136" s="90"/>
      <c r="B136" s="27" t="s">
        <v>242</v>
      </c>
      <c r="C136" s="27"/>
      <c r="D136" s="27"/>
      <c r="E136" s="27"/>
      <c r="F136" s="27"/>
      <c r="G136" s="27"/>
      <c r="H136" s="27"/>
      <c r="I136" s="27"/>
      <c r="J136" s="27"/>
      <c r="K136" s="27"/>
      <c r="L136" s="27"/>
      <c r="M136" s="27"/>
      <c r="N136" s="27"/>
      <c r="O136" s="27"/>
      <c r="P136" s="27"/>
      <c r="Q136" s="27"/>
      <c r="R136" s="27"/>
    </row>
    <row r="137" spans="1:18">
      <c r="A137" s="90"/>
      <c r="B137" s="94"/>
      <c r="C137" s="94"/>
      <c r="D137" s="94"/>
      <c r="E137" s="94"/>
      <c r="F137" s="94"/>
      <c r="G137" s="94"/>
      <c r="H137" s="94"/>
      <c r="I137" s="94"/>
      <c r="J137" s="94"/>
      <c r="K137" s="94"/>
      <c r="L137" s="94"/>
      <c r="M137" s="94"/>
      <c r="N137" s="94"/>
      <c r="O137" s="94"/>
      <c r="P137" s="94"/>
      <c r="Q137" s="94"/>
      <c r="R137" s="94"/>
    </row>
    <row r="138" spans="1:18">
      <c r="A138" s="90"/>
      <c r="B138" s="94"/>
      <c r="C138" s="94"/>
      <c r="D138" s="94"/>
      <c r="E138" s="94"/>
      <c r="F138" s="94"/>
      <c r="G138" s="94"/>
      <c r="H138" s="94"/>
      <c r="I138" s="94"/>
      <c r="J138" s="94"/>
      <c r="K138" s="94"/>
      <c r="L138" s="94"/>
      <c r="M138" s="94"/>
      <c r="N138" s="94"/>
      <c r="O138" s="94"/>
      <c r="P138" s="94"/>
      <c r="Q138" s="94"/>
      <c r="R138" s="94"/>
    </row>
    <row r="139" spans="1:18">
      <c r="A139" s="90"/>
      <c r="B139" s="25"/>
      <c r="C139" s="25"/>
      <c r="D139" s="25"/>
      <c r="E139" s="25"/>
      <c r="F139" s="25"/>
      <c r="G139" s="25"/>
      <c r="H139" s="25"/>
      <c r="I139" s="25"/>
      <c r="J139" s="25"/>
    </row>
    <row r="140" spans="1:18">
      <c r="A140" s="90"/>
      <c r="B140" s="15"/>
      <c r="C140" s="15"/>
      <c r="D140" s="15"/>
      <c r="E140" s="15"/>
      <c r="F140" s="15"/>
      <c r="G140" s="15"/>
      <c r="H140" s="15"/>
      <c r="I140" s="15"/>
      <c r="J140" s="15"/>
    </row>
    <row r="141" spans="1:18" ht="15.75" thickBot="1">
      <c r="A141" s="90"/>
      <c r="B141" s="13"/>
      <c r="C141" s="12"/>
      <c r="D141" s="59">
        <v>41547</v>
      </c>
      <c r="E141" s="59"/>
      <c r="F141" s="59"/>
      <c r="G141" s="12"/>
      <c r="H141" s="59">
        <v>41182</v>
      </c>
      <c r="I141" s="59"/>
      <c r="J141" s="59"/>
    </row>
    <row r="142" spans="1:18">
      <c r="A142" s="90"/>
      <c r="B142" s="40" t="s">
        <v>243</v>
      </c>
      <c r="C142" s="28"/>
      <c r="D142" s="51" t="s">
        <v>223</v>
      </c>
      <c r="E142" s="41">
        <v>22508</v>
      </c>
      <c r="F142" s="43"/>
      <c r="G142" s="28"/>
      <c r="H142" s="51" t="s">
        <v>223</v>
      </c>
      <c r="I142" s="41">
        <v>19703</v>
      </c>
      <c r="J142" s="43"/>
    </row>
    <row r="143" spans="1:18">
      <c r="A143" s="90"/>
      <c r="B143" s="40"/>
      <c r="C143" s="28"/>
      <c r="D143" s="55"/>
      <c r="E143" s="42"/>
      <c r="F143" s="44"/>
      <c r="G143" s="28"/>
      <c r="H143" s="55"/>
      <c r="I143" s="42"/>
      <c r="J143" s="44"/>
    </row>
    <row r="144" spans="1:18">
      <c r="A144" s="90"/>
      <c r="B144" s="27" t="s">
        <v>244</v>
      </c>
      <c r="C144" s="28"/>
      <c r="D144" s="37">
        <v>12005</v>
      </c>
      <c r="E144" s="37"/>
      <c r="F144" s="28"/>
      <c r="G144" s="28"/>
      <c r="H144" s="37">
        <v>8674</v>
      </c>
      <c r="I144" s="37"/>
      <c r="J144" s="28"/>
    </row>
    <row r="145" spans="1:18">
      <c r="A145" s="90"/>
      <c r="B145" s="27"/>
      <c r="C145" s="28"/>
      <c r="D145" s="37"/>
      <c r="E145" s="37"/>
      <c r="F145" s="28"/>
      <c r="G145" s="28"/>
      <c r="H145" s="37"/>
      <c r="I145" s="37"/>
      <c r="J145" s="28"/>
    </row>
    <row r="146" spans="1:18">
      <c r="A146" s="90"/>
      <c r="B146" s="40" t="s">
        <v>245</v>
      </c>
      <c r="C146" s="28"/>
      <c r="D146" s="34">
        <v>2417</v>
      </c>
      <c r="E146" s="34"/>
      <c r="F146" s="35"/>
      <c r="G146" s="28"/>
      <c r="H146" s="34">
        <v>1466</v>
      </c>
      <c r="I146" s="34"/>
      <c r="J146" s="35"/>
    </row>
    <row r="147" spans="1:18">
      <c r="A147" s="90"/>
      <c r="B147" s="40"/>
      <c r="C147" s="28"/>
      <c r="D147" s="34"/>
      <c r="E147" s="34"/>
      <c r="F147" s="35"/>
      <c r="G147" s="28"/>
      <c r="H147" s="34"/>
      <c r="I147" s="34"/>
      <c r="J147" s="35"/>
    </row>
    <row r="148" spans="1:18">
      <c r="A148" s="90"/>
      <c r="B148" s="27" t="s">
        <v>246</v>
      </c>
      <c r="C148" s="28"/>
      <c r="D148" s="30" t="s">
        <v>224</v>
      </c>
      <c r="E148" s="30"/>
      <c r="F148" s="28"/>
      <c r="G148" s="28"/>
      <c r="H148" s="37">
        <v>1440</v>
      </c>
      <c r="I148" s="37"/>
      <c r="J148" s="28"/>
    </row>
    <row r="149" spans="1:18">
      <c r="A149" s="90"/>
      <c r="B149" s="27"/>
      <c r="C149" s="28"/>
      <c r="D149" s="30"/>
      <c r="E149" s="30"/>
      <c r="F149" s="28"/>
      <c r="G149" s="28"/>
      <c r="H149" s="37"/>
      <c r="I149" s="37"/>
      <c r="J149" s="28"/>
    </row>
    <row r="150" spans="1:18">
      <c r="A150" s="90"/>
      <c r="B150" s="40" t="s">
        <v>247</v>
      </c>
      <c r="C150" s="28"/>
      <c r="D150" s="45">
        <v>96</v>
      </c>
      <c r="E150" s="45"/>
      <c r="F150" s="35"/>
      <c r="G150" s="28"/>
      <c r="H150" s="45">
        <v>326</v>
      </c>
      <c r="I150" s="45"/>
      <c r="J150" s="35"/>
    </row>
    <row r="151" spans="1:18" ht="15.75" thickBot="1">
      <c r="A151" s="90"/>
      <c r="B151" s="40"/>
      <c r="C151" s="28"/>
      <c r="D151" s="46"/>
      <c r="E151" s="46"/>
      <c r="F151" s="60"/>
      <c r="G151" s="28"/>
      <c r="H151" s="46"/>
      <c r="I151" s="46"/>
      <c r="J151" s="60"/>
    </row>
    <row r="152" spans="1:18">
      <c r="A152" s="90"/>
      <c r="B152" s="27" t="s">
        <v>115</v>
      </c>
      <c r="C152" s="28"/>
      <c r="D152" s="29" t="s">
        <v>223</v>
      </c>
      <c r="E152" s="47">
        <v>37026</v>
      </c>
      <c r="F152" s="32"/>
      <c r="G152" s="28"/>
      <c r="H152" s="29" t="s">
        <v>223</v>
      </c>
      <c r="I152" s="47">
        <v>31609</v>
      </c>
      <c r="J152" s="32"/>
    </row>
    <row r="153" spans="1:18" ht="15.75" thickBot="1">
      <c r="A153" s="90"/>
      <c r="B153" s="27"/>
      <c r="C153" s="28"/>
      <c r="D153" s="56"/>
      <c r="E153" s="57"/>
      <c r="F153" s="58"/>
      <c r="G153" s="28"/>
      <c r="H153" s="56"/>
      <c r="I153" s="57"/>
      <c r="J153" s="58"/>
    </row>
    <row r="154" spans="1:18" ht="15.75" thickTop="1">
      <c r="A154" s="90"/>
      <c r="B154" s="89"/>
      <c r="C154" s="89"/>
      <c r="D154" s="89"/>
      <c r="E154" s="89"/>
      <c r="F154" s="89"/>
      <c r="G154" s="89"/>
      <c r="H154" s="89"/>
      <c r="I154" s="89"/>
      <c r="J154" s="89"/>
      <c r="K154" s="89"/>
      <c r="L154" s="89"/>
      <c r="M154" s="89"/>
      <c r="N154" s="89"/>
      <c r="O154" s="89"/>
      <c r="P154" s="89"/>
      <c r="Q154" s="89"/>
      <c r="R154" s="89"/>
    </row>
    <row r="155" spans="1:18">
      <c r="A155" s="90"/>
      <c r="B155" s="89"/>
      <c r="C155" s="89"/>
      <c r="D155" s="89"/>
      <c r="E155" s="89"/>
      <c r="F155" s="89"/>
      <c r="G155" s="89"/>
      <c r="H155" s="89"/>
      <c r="I155" s="89"/>
      <c r="J155" s="89"/>
      <c r="K155" s="89"/>
      <c r="L155" s="89"/>
      <c r="M155" s="89"/>
      <c r="N155" s="89"/>
      <c r="O155" s="89"/>
      <c r="P155" s="89"/>
      <c r="Q155" s="89"/>
      <c r="R155" s="89"/>
    </row>
    <row r="156" spans="1:18">
      <c r="A156" s="90"/>
      <c r="B156" s="93" t="s">
        <v>248</v>
      </c>
      <c r="C156" s="93"/>
      <c r="D156" s="93"/>
      <c r="E156" s="93"/>
      <c r="F156" s="93"/>
      <c r="G156" s="93"/>
      <c r="H156" s="93"/>
      <c r="I156" s="93"/>
      <c r="J156" s="93"/>
      <c r="K156" s="93"/>
      <c r="L156" s="93"/>
      <c r="M156" s="93"/>
      <c r="N156" s="93"/>
      <c r="O156" s="93"/>
      <c r="P156" s="93"/>
      <c r="Q156" s="93"/>
      <c r="R156" s="93"/>
    </row>
    <row r="157" spans="1:18">
      <c r="A157" s="90"/>
      <c r="B157" s="89"/>
      <c r="C157" s="89"/>
      <c r="D157" s="89"/>
      <c r="E157" s="89"/>
      <c r="F157" s="89"/>
      <c r="G157" s="89"/>
      <c r="H157" s="89"/>
      <c r="I157" s="89"/>
      <c r="J157" s="89"/>
      <c r="K157" s="89"/>
      <c r="L157" s="89"/>
      <c r="M157" s="89"/>
      <c r="N157" s="89"/>
      <c r="O157" s="89"/>
      <c r="P157" s="89"/>
      <c r="Q157" s="89"/>
      <c r="R157" s="89"/>
    </row>
    <row r="158" spans="1:18">
      <c r="A158" s="90"/>
      <c r="B158" s="27" t="s">
        <v>249</v>
      </c>
      <c r="C158" s="27"/>
      <c r="D158" s="27"/>
      <c r="E158" s="27"/>
      <c r="F158" s="27"/>
      <c r="G158" s="27"/>
      <c r="H158" s="27"/>
      <c r="I158" s="27"/>
      <c r="J158" s="27"/>
      <c r="K158" s="27"/>
      <c r="L158" s="27"/>
      <c r="M158" s="27"/>
      <c r="N158" s="27"/>
      <c r="O158" s="27"/>
      <c r="P158" s="27"/>
      <c r="Q158" s="27"/>
      <c r="R158" s="27"/>
    </row>
    <row r="159" spans="1:18">
      <c r="A159" s="90"/>
      <c r="B159" s="89"/>
      <c r="C159" s="89"/>
      <c r="D159" s="89"/>
      <c r="E159" s="89"/>
      <c r="F159" s="89"/>
      <c r="G159" s="89"/>
      <c r="H159" s="89"/>
      <c r="I159" s="89"/>
      <c r="J159" s="89"/>
      <c r="K159" s="89"/>
      <c r="L159" s="89"/>
      <c r="M159" s="89"/>
      <c r="N159" s="89"/>
      <c r="O159" s="89"/>
      <c r="P159" s="89"/>
      <c r="Q159" s="89"/>
      <c r="R159" s="89"/>
    </row>
    <row r="160" spans="1:18">
      <c r="A160" s="90"/>
      <c r="B160" s="93" t="s">
        <v>250</v>
      </c>
      <c r="C160" s="93"/>
      <c r="D160" s="93"/>
      <c r="E160" s="93"/>
      <c r="F160" s="93"/>
      <c r="G160" s="93"/>
      <c r="H160" s="93"/>
      <c r="I160" s="93"/>
      <c r="J160" s="93"/>
      <c r="K160" s="93"/>
      <c r="L160" s="93"/>
      <c r="M160" s="93"/>
      <c r="N160" s="93"/>
      <c r="O160" s="93"/>
      <c r="P160" s="93"/>
      <c r="Q160" s="93"/>
      <c r="R160" s="93"/>
    </row>
    <row r="161" spans="1:18">
      <c r="A161" s="90"/>
      <c r="B161" s="89"/>
      <c r="C161" s="89"/>
      <c r="D161" s="89"/>
      <c r="E161" s="89"/>
      <c r="F161" s="89"/>
      <c r="G161" s="89"/>
      <c r="H161" s="89"/>
      <c r="I161" s="89"/>
      <c r="J161" s="89"/>
      <c r="K161" s="89"/>
      <c r="L161" s="89"/>
      <c r="M161" s="89"/>
      <c r="N161" s="89"/>
      <c r="O161" s="89"/>
      <c r="P161" s="89"/>
      <c r="Q161" s="89"/>
      <c r="R161" s="89"/>
    </row>
    <row r="162" spans="1:18" ht="63.75" customHeight="1">
      <c r="A162" s="90"/>
      <c r="B162" s="27" t="s">
        <v>251</v>
      </c>
      <c r="C162" s="27"/>
      <c r="D162" s="27"/>
      <c r="E162" s="27"/>
      <c r="F162" s="27"/>
      <c r="G162" s="27"/>
      <c r="H162" s="27"/>
      <c r="I162" s="27"/>
      <c r="J162" s="27"/>
      <c r="K162" s="27"/>
      <c r="L162" s="27"/>
      <c r="M162" s="27"/>
      <c r="N162" s="27"/>
      <c r="O162" s="27"/>
      <c r="P162" s="27"/>
      <c r="Q162" s="27"/>
      <c r="R162" s="27"/>
    </row>
    <row r="163" spans="1:18">
      <c r="A163" s="90"/>
      <c r="B163" s="89"/>
      <c r="C163" s="89"/>
      <c r="D163" s="89"/>
      <c r="E163" s="89"/>
      <c r="F163" s="89"/>
      <c r="G163" s="89"/>
      <c r="H163" s="89"/>
      <c r="I163" s="89"/>
      <c r="J163" s="89"/>
      <c r="K163" s="89"/>
      <c r="L163" s="89"/>
      <c r="M163" s="89"/>
      <c r="N163" s="89"/>
      <c r="O163" s="89"/>
      <c r="P163" s="89"/>
      <c r="Q163" s="89"/>
      <c r="R163" s="89"/>
    </row>
    <row r="164" spans="1:18">
      <c r="A164" s="90"/>
      <c r="B164" s="27" t="s">
        <v>252</v>
      </c>
      <c r="C164" s="27"/>
      <c r="D164" s="27"/>
      <c r="E164" s="27"/>
      <c r="F164" s="27"/>
      <c r="G164" s="27"/>
      <c r="H164" s="27"/>
      <c r="I164" s="27"/>
      <c r="J164" s="27"/>
      <c r="K164" s="27"/>
      <c r="L164" s="27"/>
      <c r="M164" s="27"/>
      <c r="N164" s="27"/>
      <c r="O164" s="27"/>
      <c r="P164" s="27"/>
      <c r="Q164" s="27"/>
      <c r="R164" s="27"/>
    </row>
    <row r="165" spans="1:18">
      <c r="A165" s="90"/>
      <c r="B165" s="89"/>
      <c r="C165" s="89"/>
      <c r="D165" s="89"/>
      <c r="E165" s="89"/>
      <c r="F165" s="89"/>
      <c r="G165" s="89"/>
      <c r="H165" s="89"/>
      <c r="I165" s="89"/>
      <c r="J165" s="89"/>
      <c r="K165" s="89"/>
      <c r="L165" s="89"/>
      <c r="M165" s="89"/>
      <c r="N165" s="89"/>
      <c r="O165" s="89"/>
      <c r="P165" s="89"/>
      <c r="Q165" s="89"/>
      <c r="R165" s="89"/>
    </row>
    <row r="166" spans="1:18">
      <c r="A166" s="90"/>
      <c r="B166" s="93" t="s">
        <v>253</v>
      </c>
      <c r="C166" s="93"/>
      <c r="D166" s="93"/>
      <c r="E166" s="93"/>
      <c r="F166" s="93"/>
      <c r="G166" s="93"/>
      <c r="H166" s="93"/>
      <c r="I166" s="93"/>
      <c r="J166" s="93"/>
      <c r="K166" s="93"/>
      <c r="L166" s="93"/>
      <c r="M166" s="93"/>
      <c r="N166" s="93"/>
      <c r="O166" s="93"/>
      <c r="P166" s="93"/>
      <c r="Q166" s="93"/>
      <c r="R166" s="93"/>
    </row>
    <row r="167" spans="1:18">
      <c r="A167" s="90"/>
      <c r="B167" s="89"/>
      <c r="C167" s="89"/>
      <c r="D167" s="89"/>
      <c r="E167" s="89"/>
      <c r="F167" s="89"/>
      <c r="G167" s="89"/>
      <c r="H167" s="89"/>
      <c r="I167" s="89"/>
      <c r="J167" s="89"/>
      <c r="K167" s="89"/>
      <c r="L167" s="89"/>
      <c r="M167" s="89"/>
      <c r="N167" s="89"/>
      <c r="O167" s="89"/>
      <c r="P167" s="89"/>
      <c r="Q167" s="89"/>
      <c r="R167" s="89"/>
    </row>
    <row r="168" spans="1:18" ht="38.25" customHeight="1">
      <c r="A168" s="90"/>
      <c r="B168" s="27" t="s">
        <v>254</v>
      </c>
      <c r="C168" s="27"/>
      <c r="D168" s="27"/>
      <c r="E168" s="27"/>
      <c r="F168" s="27"/>
      <c r="G168" s="27"/>
      <c r="H168" s="27"/>
      <c r="I168" s="27"/>
      <c r="J168" s="27"/>
      <c r="K168" s="27"/>
      <c r="L168" s="27"/>
      <c r="M168" s="27"/>
      <c r="N168" s="27"/>
      <c r="O168" s="27"/>
      <c r="P168" s="27"/>
      <c r="Q168" s="27"/>
      <c r="R168" s="27"/>
    </row>
    <row r="169" spans="1:18">
      <c r="A169" s="90"/>
      <c r="B169" s="89"/>
      <c r="C169" s="89"/>
      <c r="D169" s="89"/>
      <c r="E169" s="89"/>
      <c r="F169" s="89"/>
      <c r="G169" s="89"/>
      <c r="H169" s="89"/>
      <c r="I169" s="89"/>
      <c r="J169" s="89"/>
      <c r="K169" s="89"/>
      <c r="L169" s="89"/>
      <c r="M169" s="89"/>
      <c r="N169" s="89"/>
      <c r="O169" s="89"/>
      <c r="P169" s="89"/>
      <c r="Q169" s="89"/>
      <c r="R169" s="89"/>
    </row>
    <row r="170" spans="1:18">
      <c r="A170" s="90"/>
      <c r="B170" s="93" t="s">
        <v>255</v>
      </c>
      <c r="C170" s="93"/>
      <c r="D170" s="93"/>
      <c r="E170" s="93"/>
      <c r="F170" s="93"/>
      <c r="G170" s="93"/>
      <c r="H170" s="93"/>
      <c r="I170" s="93"/>
      <c r="J170" s="93"/>
      <c r="K170" s="93"/>
      <c r="L170" s="93"/>
      <c r="M170" s="93"/>
      <c r="N170" s="93"/>
      <c r="O170" s="93"/>
      <c r="P170" s="93"/>
      <c r="Q170" s="93"/>
      <c r="R170" s="93"/>
    </row>
    <row r="171" spans="1:18">
      <c r="A171" s="90"/>
      <c r="B171" s="89"/>
      <c r="C171" s="89"/>
      <c r="D171" s="89"/>
      <c r="E171" s="89"/>
      <c r="F171" s="89"/>
      <c r="G171" s="89"/>
      <c r="H171" s="89"/>
      <c r="I171" s="89"/>
      <c r="J171" s="89"/>
      <c r="K171" s="89"/>
      <c r="L171" s="89"/>
      <c r="M171" s="89"/>
      <c r="N171" s="89"/>
      <c r="O171" s="89"/>
      <c r="P171" s="89"/>
      <c r="Q171" s="89"/>
      <c r="R171" s="89"/>
    </row>
    <row r="172" spans="1:18" ht="25.5" customHeight="1">
      <c r="A172" s="90"/>
      <c r="B172" s="27" t="s">
        <v>256</v>
      </c>
      <c r="C172" s="27"/>
      <c r="D172" s="27"/>
      <c r="E172" s="27"/>
      <c r="F172" s="27"/>
      <c r="G172" s="27"/>
      <c r="H172" s="27"/>
      <c r="I172" s="27"/>
      <c r="J172" s="27"/>
      <c r="K172" s="27"/>
      <c r="L172" s="27"/>
      <c r="M172" s="27"/>
      <c r="N172" s="27"/>
      <c r="O172" s="27"/>
      <c r="P172" s="27"/>
      <c r="Q172" s="27"/>
      <c r="R172" s="27"/>
    </row>
    <row r="173" spans="1:18">
      <c r="A173" s="90"/>
      <c r="B173" s="89"/>
      <c r="C173" s="89"/>
      <c r="D173" s="89"/>
      <c r="E173" s="89"/>
      <c r="F173" s="89"/>
      <c r="G173" s="89"/>
      <c r="H173" s="89"/>
      <c r="I173" s="89"/>
      <c r="J173" s="89"/>
      <c r="K173" s="89"/>
      <c r="L173" s="89"/>
      <c r="M173" s="89"/>
      <c r="N173" s="89"/>
      <c r="O173" s="89"/>
      <c r="P173" s="89"/>
      <c r="Q173" s="89"/>
      <c r="R173" s="89"/>
    </row>
    <row r="174" spans="1:18">
      <c r="A174" s="90"/>
      <c r="B174" s="93" t="s">
        <v>257</v>
      </c>
      <c r="C174" s="93"/>
      <c r="D174" s="93"/>
      <c r="E174" s="93"/>
      <c r="F174" s="93"/>
      <c r="G174" s="93"/>
      <c r="H174" s="93"/>
      <c r="I174" s="93"/>
      <c r="J174" s="93"/>
      <c r="K174" s="93"/>
      <c r="L174" s="93"/>
      <c r="M174" s="93"/>
      <c r="N174" s="93"/>
      <c r="O174" s="93"/>
      <c r="P174" s="93"/>
      <c r="Q174" s="93"/>
      <c r="R174" s="93"/>
    </row>
    <row r="175" spans="1:18">
      <c r="A175" s="90"/>
      <c r="B175" s="89"/>
      <c r="C175" s="89"/>
      <c r="D175" s="89"/>
      <c r="E175" s="89"/>
      <c r="F175" s="89"/>
      <c r="G175" s="89"/>
      <c r="H175" s="89"/>
      <c r="I175" s="89"/>
      <c r="J175" s="89"/>
      <c r="K175" s="89"/>
      <c r="L175" s="89"/>
      <c r="M175" s="89"/>
      <c r="N175" s="89"/>
      <c r="O175" s="89"/>
      <c r="P175" s="89"/>
      <c r="Q175" s="89"/>
      <c r="R175" s="89"/>
    </row>
    <row r="176" spans="1:18" ht="38.25" customHeight="1">
      <c r="A176" s="90"/>
      <c r="B176" s="27" t="s">
        <v>258</v>
      </c>
      <c r="C176" s="27"/>
      <c r="D176" s="27"/>
      <c r="E176" s="27"/>
      <c r="F176" s="27"/>
      <c r="G176" s="27"/>
      <c r="H176" s="27"/>
      <c r="I176" s="27"/>
      <c r="J176" s="27"/>
      <c r="K176" s="27"/>
      <c r="L176" s="27"/>
      <c r="M176" s="27"/>
      <c r="N176" s="27"/>
      <c r="O176" s="27"/>
      <c r="P176" s="27"/>
      <c r="Q176" s="27"/>
      <c r="R176" s="27"/>
    </row>
    <row r="177" spans="1:18">
      <c r="A177" s="90"/>
      <c r="B177" s="89"/>
      <c r="C177" s="89"/>
      <c r="D177" s="89"/>
      <c r="E177" s="89"/>
      <c r="F177" s="89"/>
      <c r="G177" s="89"/>
      <c r="H177" s="89"/>
      <c r="I177" s="89"/>
      <c r="J177" s="89"/>
      <c r="K177" s="89"/>
      <c r="L177" s="89"/>
      <c r="M177" s="89"/>
      <c r="N177" s="89"/>
      <c r="O177" s="89"/>
      <c r="P177" s="89"/>
      <c r="Q177" s="89"/>
      <c r="R177" s="89"/>
    </row>
    <row r="178" spans="1:18" ht="25.5" customHeight="1">
      <c r="A178" s="90"/>
      <c r="B178" s="27" t="s">
        <v>259</v>
      </c>
      <c r="C178" s="27"/>
      <c r="D178" s="27"/>
      <c r="E178" s="27"/>
      <c r="F178" s="27"/>
      <c r="G178" s="27"/>
      <c r="H178" s="27"/>
      <c r="I178" s="27"/>
      <c r="J178" s="27"/>
      <c r="K178" s="27"/>
      <c r="L178" s="27"/>
      <c r="M178" s="27"/>
      <c r="N178" s="27"/>
      <c r="O178" s="27"/>
      <c r="P178" s="27"/>
      <c r="Q178" s="27"/>
      <c r="R178" s="27"/>
    </row>
    <row r="179" spans="1:18">
      <c r="A179" s="90"/>
      <c r="B179" s="89"/>
      <c r="C179" s="89"/>
      <c r="D179" s="89"/>
      <c r="E179" s="89"/>
      <c r="F179" s="89"/>
      <c r="G179" s="89"/>
      <c r="H179" s="89"/>
      <c r="I179" s="89"/>
      <c r="J179" s="89"/>
      <c r="K179" s="89"/>
      <c r="L179" s="89"/>
      <c r="M179" s="89"/>
      <c r="N179" s="89"/>
      <c r="O179" s="89"/>
      <c r="P179" s="89"/>
      <c r="Q179" s="89"/>
      <c r="R179" s="89"/>
    </row>
    <row r="180" spans="1:18" ht="25.5" customHeight="1">
      <c r="A180" s="90"/>
      <c r="B180" s="27" t="s">
        <v>260</v>
      </c>
      <c r="C180" s="27"/>
      <c r="D180" s="27"/>
      <c r="E180" s="27"/>
      <c r="F180" s="27"/>
      <c r="G180" s="27"/>
      <c r="H180" s="27"/>
      <c r="I180" s="27"/>
      <c r="J180" s="27"/>
      <c r="K180" s="27"/>
      <c r="L180" s="27"/>
      <c r="M180" s="27"/>
      <c r="N180" s="27"/>
      <c r="O180" s="27"/>
      <c r="P180" s="27"/>
      <c r="Q180" s="27"/>
      <c r="R180" s="27"/>
    </row>
    <row r="181" spans="1:18">
      <c r="A181" s="90"/>
      <c r="B181" s="89"/>
      <c r="C181" s="89"/>
      <c r="D181" s="89"/>
      <c r="E181" s="89"/>
      <c r="F181" s="89"/>
      <c r="G181" s="89"/>
      <c r="H181" s="89"/>
      <c r="I181" s="89"/>
      <c r="J181" s="89"/>
      <c r="K181" s="89"/>
      <c r="L181" s="89"/>
      <c r="M181" s="89"/>
      <c r="N181" s="89"/>
      <c r="O181" s="89"/>
      <c r="P181" s="89"/>
      <c r="Q181" s="89"/>
      <c r="R181" s="89"/>
    </row>
    <row r="182" spans="1:18">
      <c r="A182" s="90"/>
      <c r="B182" s="89"/>
      <c r="C182" s="89"/>
      <c r="D182" s="89"/>
      <c r="E182" s="89"/>
      <c r="F182" s="89"/>
      <c r="G182" s="89"/>
      <c r="H182" s="89"/>
      <c r="I182" s="89"/>
      <c r="J182" s="89"/>
      <c r="K182" s="89"/>
      <c r="L182" s="89"/>
      <c r="M182" s="89"/>
      <c r="N182" s="89"/>
      <c r="O182" s="89"/>
      <c r="P182" s="89"/>
      <c r="Q182" s="89"/>
      <c r="R182" s="89"/>
    </row>
    <row r="183" spans="1:18">
      <c r="A183" s="90"/>
      <c r="B183" s="93" t="s">
        <v>261</v>
      </c>
      <c r="C183" s="93"/>
      <c r="D183" s="93"/>
      <c r="E183" s="93"/>
      <c r="F183" s="93"/>
      <c r="G183" s="93"/>
      <c r="H183" s="93"/>
      <c r="I183" s="93"/>
      <c r="J183" s="93"/>
      <c r="K183" s="93"/>
      <c r="L183" s="93"/>
      <c r="M183" s="93"/>
      <c r="N183" s="93"/>
      <c r="O183" s="93"/>
      <c r="P183" s="93"/>
      <c r="Q183" s="93"/>
      <c r="R183" s="93"/>
    </row>
    <row r="184" spans="1:18">
      <c r="A184" s="90"/>
      <c r="B184" s="89"/>
      <c r="C184" s="89"/>
      <c r="D184" s="89"/>
      <c r="E184" s="89"/>
      <c r="F184" s="89"/>
      <c r="G184" s="89"/>
      <c r="H184" s="89"/>
      <c r="I184" s="89"/>
      <c r="J184" s="89"/>
      <c r="K184" s="89"/>
      <c r="L184" s="89"/>
      <c r="M184" s="89"/>
      <c r="N184" s="89"/>
      <c r="O184" s="89"/>
      <c r="P184" s="89"/>
      <c r="Q184" s="89"/>
      <c r="R184" s="89"/>
    </row>
    <row r="185" spans="1:18">
      <c r="A185" s="90"/>
      <c r="B185" s="27" t="s">
        <v>262</v>
      </c>
      <c r="C185" s="27"/>
      <c r="D185" s="27"/>
      <c r="E185" s="27"/>
      <c r="F185" s="27"/>
      <c r="G185" s="27"/>
      <c r="H185" s="27"/>
      <c r="I185" s="27"/>
      <c r="J185" s="27"/>
      <c r="K185" s="27"/>
      <c r="L185" s="27"/>
      <c r="M185" s="27"/>
      <c r="N185" s="27"/>
      <c r="O185" s="27"/>
      <c r="P185" s="27"/>
      <c r="Q185" s="27"/>
      <c r="R185" s="27"/>
    </row>
    <row r="186" spans="1:18">
      <c r="A186" s="90"/>
      <c r="B186" s="94"/>
      <c r="C186" s="94"/>
      <c r="D186" s="94"/>
      <c r="E186" s="94"/>
      <c r="F186" s="94"/>
      <c r="G186" s="94"/>
      <c r="H186" s="94"/>
      <c r="I186" s="94"/>
      <c r="J186" s="94"/>
      <c r="K186" s="94"/>
      <c r="L186" s="94"/>
      <c r="M186" s="94"/>
      <c r="N186" s="94"/>
      <c r="O186" s="94"/>
      <c r="P186" s="94"/>
      <c r="Q186" s="94"/>
      <c r="R186" s="94"/>
    </row>
    <row r="187" spans="1:18">
      <c r="A187" s="90"/>
      <c r="B187" s="25"/>
      <c r="C187" s="25"/>
      <c r="D187" s="25"/>
      <c r="E187" s="25"/>
      <c r="F187" s="25"/>
      <c r="G187" s="25"/>
      <c r="H187" s="25"/>
      <c r="I187" s="25"/>
      <c r="J187" s="25"/>
    </row>
    <row r="188" spans="1:18">
      <c r="A188" s="90"/>
      <c r="B188" s="15"/>
      <c r="C188" s="15"/>
      <c r="D188" s="15"/>
      <c r="E188" s="15"/>
      <c r="F188" s="15"/>
      <c r="G188" s="15"/>
      <c r="H188" s="15"/>
      <c r="I188" s="15"/>
      <c r="J188" s="15"/>
    </row>
    <row r="189" spans="1:18" ht="15.75" thickBot="1">
      <c r="A189" s="90"/>
      <c r="B189" s="12"/>
      <c r="C189" s="12"/>
      <c r="D189" s="26" t="s">
        <v>263</v>
      </c>
      <c r="E189" s="26"/>
      <c r="F189" s="26"/>
      <c r="G189" s="12"/>
      <c r="H189" s="26" t="s">
        <v>264</v>
      </c>
      <c r="I189" s="26"/>
      <c r="J189" s="26"/>
    </row>
    <row r="190" spans="1:18">
      <c r="A190" s="90"/>
      <c r="B190" s="40" t="s">
        <v>265</v>
      </c>
      <c r="C190" s="28"/>
      <c r="D190" s="51" t="s">
        <v>223</v>
      </c>
      <c r="E190" s="61" t="s">
        <v>224</v>
      </c>
      <c r="F190" s="43"/>
      <c r="G190" s="28"/>
      <c r="H190" s="51" t="s">
        <v>223</v>
      </c>
      <c r="I190" s="41">
        <v>12473</v>
      </c>
      <c r="J190" s="43"/>
    </row>
    <row r="191" spans="1:18">
      <c r="A191" s="90"/>
      <c r="B191" s="40"/>
      <c r="C191" s="28"/>
      <c r="D191" s="40"/>
      <c r="E191" s="45"/>
      <c r="F191" s="35"/>
      <c r="G191" s="28"/>
      <c r="H191" s="40"/>
      <c r="I191" s="34"/>
      <c r="J191" s="35"/>
    </row>
    <row r="192" spans="1:18">
      <c r="A192" s="90"/>
      <c r="B192" s="27" t="s">
        <v>247</v>
      </c>
      <c r="C192" s="28"/>
      <c r="D192" s="37">
        <v>10117</v>
      </c>
      <c r="E192" s="37"/>
      <c r="F192" s="28"/>
      <c r="G192" s="28"/>
      <c r="H192" s="37">
        <v>9956</v>
      </c>
      <c r="I192" s="37"/>
      <c r="J192" s="28"/>
    </row>
    <row r="193" spans="1:18" ht="15.75" thickBot="1">
      <c r="A193" s="90"/>
      <c r="B193" s="27"/>
      <c r="C193" s="28"/>
      <c r="D193" s="38"/>
      <c r="E193" s="38"/>
      <c r="F193" s="39"/>
      <c r="G193" s="28"/>
      <c r="H193" s="38"/>
      <c r="I193" s="38"/>
      <c r="J193" s="39"/>
    </row>
    <row r="194" spans="1:18">
      <c r="A194" s="90"/>
      <c r="B194" s="40" t="s">
        <v>115</v>
      </c>
      <c r="C194" s="28"/>
      <c r="D194" s="51" t="s">
        <v>223</v>
      </c>
      <c r="E194" s="41">
        <v>10117</v>
      </c>
      <c r="F194" s="43"/>
      <c r="G194" s="28"/>
      <c r="H194" s="51" t="s">
        <v>223</v>
      </c>
      <c r="I194" s="41">
        <v>22429</v>
      </c>
      <c r="J194" s="43"/>
    </row>
    <row r="195" spans="1:18" ht="15.75" thickBot="1">
      <c r="A195" s="90"/>
      <c r="B195" s="40"/>
      <c r="C195" s="28"/>
      <c r="D195" s="52"/>
      <c r="E195" s="53"/>
      <c r="F195" s="54"/>
      <c r="G195" s="28"/>
      <c r="H195" s="52"/>
      <c r="I195" s="53"/>
      <c r="J195" s="54"/>
    </row>
    <row r="196" spans="1:18" ht="15.75" thickTop="1">
      <c r="A196" s="90"/>
      <c r="B196" s="89"/>
      <c r="C196" s="89"/>
      <c r="D196" s="89"/>
      <c r="E196" s="89"/>
      <c r="F196" s="89"/>
      <c r="G196" s="89"/>
      <c r="H196" s="89"/>
      <c r="I196" s="89"/>
      <c r="J196" s="89"/>
      <c r="K196" s="89"/>
      <c r="L196" s="89"/>
      <c r="M196" s="89"/>
      <c r="N196" s="89"/>
      <c r="O196" s="89"/>
      <c r="P196" s="89"/>
      <c r="Q196" s="89"/>
      <c r="R196" s="89"/>
    </row>
    <row r="197" spans="1:18">
      <c r="A197" s="90"/>
      <c r="B197" s="93" t="s">
        <v>266</v>
      </c>
      <c r="C197" s="93"/>
      <c r="D197" s="93"/>
      <c r="E197" s="93"/>
      <c r="F197" s="93"/>
      <c r="G197" s="93"/>
      <c r="H197" s="93"/>
      <c r="I197" s="93"/>
      <c r="J197" s="93"/>
      <c r="K197" s="93"/>
      <c r="L197" s="93"/>
      <c r="M197" s="93"/>
      <c r="N197" s="93"/>
      <c r="O197" s="93"/>
      <c r="P197" s="93"/>
      <c r="Q197" s="93"/>
      <c r="R197" s="93"/>
    </row>
    <row r="198" spans="1:18">
      <c r="A198" s="90"/>
      <c r="B198" s="89"/>
      <c r="C198" s="89"/>
      <c r="D198" s="89"/>
      <c r="E198" s="89"/>
      <c r="F198" s="89"/>
      <c r="G198" s="89"/>
      <c r="H198" s="89"/>
      <c r="I198" s="89"/>
      <c r="J198" s="89"/>
      <c r="K198" s="89"/>
      <c r="L198" s="89"/>
      <c r="M198" s="89"/>
      <c r="N198" s="89"/>
      <c r="O198" s="89"/>
      <c r="P198" s="89"/>
      <c r="Q198" s="89"/>
      <c r="R198" s="89"/>
    </row>
    <row r="199" spans="1:18">
      <c r="A199" s="90"/>
      <c r="B199" s="27" t="s">
        <v>267</v>
      </c>
      <c r="C199" s="27"/>
      <c r="D199" s="27"/>
      <c r="E199" s="27"/>
      <c r="F199" s="27"/>
      <c r="G199" s="27"/>
      <c r="H199" s="27"/>
      <c r="I199" s="27"/>
      <c r="J199" s="27"/>
      <c r="K199" s="27"/>
      <c r="L199" s="27"/>
      <c r="M199" s="27"/>
      <c r="N199" s="27"/>
      <c r="O199" s="27"/>
      <c r="P199" s="27"/>
      <c r="Q199" s="27"/>
      <c r="R199" s="27"/>
    </row>
    <row r="200" spans="1:18">
      <c r="A200" s="90"/>
      <c r="B200" s="94"/>
      <c r="C200" s="94"/>
      <c r="D200" s="94"/>
      <c r="E200" s="94"/>
      <c r="F200" s="94"/>
      <c r="G200" s="94"/>
      <c r="H200" s="94"/>
      <c r="I200" s="94"/>
      <c r="J200" s="94"/>
      <c r="K200" s="94"/>
      <c r="L200" s="94"/>
      <c r="M200" s="94"/>
      <c r="N200" s="94"/>
      <c r="O200" s="94"/>
      <c r="P200" s="94"/>
      <c r="Q200" s="94"/>
      <c r="R200" s="94"/>
    </row>
    <row r="201" spans="1:18">
      <c r="A201" s="90"/>
      <c r="B201" s="25"/>
      <c r="C201" s="25"/>
      <c r="D201" s="25"/>
      <c r="E201" s="25"/>
      <c r="F201" s="25"/>
      <c r="G201" s="25"/>
      <c r="H201" s="25"/>
      <c r="I201" s="25"/>
      <c r="J201" s="25"/>
    </row>
    <row r="202" spans="1:18">
      <c r="A202" s="90"/>
      <c r="B202" s="15"/>
      <c r="C202" s="15"/>
      <c r="D202" s="15"/>
      <c r="E202" s="15"/>
      <c r="F202" s="15"/>
      <c r="G202" s="15"/>
      <c r="H202" s="15"/>
      <c r="I202" s="15"/>
      <c r="J202" s="15"/>
    </row>
    <row r="203" spans="1:18" ht="15.75" thickBot="1">
      <c r="A203" s="90"/>
      <c r="B203" s="12"/>
      <c r="C203" s="12"/>
      <c r="D203" s="63">
        <v>41547</v>
      </c>
      <c r="E203" s="63"/>
      <c r="F203" s="63"/>
      <c r="G203" s="12"/>
      <c r="H203" s="63">
        <v>41182</v>
      </c>
      <c r="I203" s="63"/>
      <c r="J203" s="63"/>
    </row>
    <row r="204" spans="1:18">
      <c r="A204" s="90"/>
      <c r="B204" s="40" t="s">
        <v>268</v>
      </c>
      <c r="C204" s="28"/>
      <c r="D204" s="51" t="s">
        <v>223</v>
      </c>
      <c r="E204" s="41">
        <v>3432</v>
      </c>
      <c r="F204" s="43"/>
      <c r="G204" s="28"/>
      <c r="H204" s="51" t="s">
        <v>223</v>
      </c>
      <c r="I204" s="41">
        <v>2910</v>
      </c>
      <c r="J204" s="43"/>
    </row>
    <row r="205" spans="1:18">
      <c r="A205" s="90"/>
      <c r="B205" s="40"/>
      <c r="C205" s="28"/>
      <c r="D205" s="40"/>
      <c r="E205" s="34"/>
      <c r="F205" s="35"/>
      <c r="G205" s="28"/>
      <c r="H205" s="55"/>
      <c r="I205" s="42"/>
      <c r="J205" s="44"/>
    </row>
    <row r="206" spans="1:18">
      <c r="A206" s="90"/>
      <c r="B206" s="27" t="s">
        <v>269</v>
      </c>
      <c r="C206" s="28"/>
      <c r="D206" s="37">
        <v>3339</v>
      </c>
      <c r="E206" s="37"/>
      <c r="F206" s="28"/>
      <c r="G206" s="28"/>
      <c r="H206" s="37">
        <v>2919</v>
      </c>
      <c r="I206" s="37"/>
      <c r="J206" s="28"/>
    </row>
    <row r="207" spans="1:18">
      <c r="A207" s="90"/>
      <c r="B207" s="27"/>
      <c r="C207" s="28"/>
      <c r="D207" s="37"/>
      <c r="E207" s="37"/>
      <c r="F207" s="28"/>
      <c r="G207" s="28"/>
      <c r="H207" s="37"/>
      <c r="I207" s="37"/>
      <c r="J207" s="28"/>
    </row>
    <row r="208" spans="1:18">
      <c r="A208" s="90"/>
      <c r="B208" s="40" t="s">
        <v>270</v>
      </c>
      <c r="C208" s="28"/>
      <c r="D208" s="34">
        <v>7668</v>
      </c>
      <c r="E208" s="34"/>
      <c r="F208" s="35"/>
      <c r="G208" s="28"/>
      <c r="H208" s="34">
        <v>6765</v>
      </c>
      <c r="I208" s="34"/>
      <c r="J208" s="35"/>
    </row>
    <row r="209" spans="1:10">
      <c r="A209" s="90"/>
      <c r="B209" s="40"/>
      <c r="C209" s="28"/>
      <c r="D209" s="34"/>
      <c r="E209" s="34"/>
      <c r="F209" s="35"/>
      <c r="G209" s="28"/>
      <c r="H209" s="34"/>
      <c r="I209" s="34"/>
      <c r="J209" s="35"/>
    </row>
    <row r="210" spans="1:10">
      <c r="A210" s="90"/>
      <c r="B210" s="27" t="s">
        <v>271</v>
      </c>
      <c r="C210" s="28"/>
      <c r="D210" s="37">
        <v>15108</v>
      </c>
      <c r="E210" s="37"/>
      <c r="F210" s="28"/>
      <c r="G210" s="28"/>
      <c r="H210" s="37">
        <v>18335</v>
      </c>
      <c r="I210" s="37"/>
      <c r="J210" s="28"/>
    </row>
    <row r="211" spans="1:10">
      <c r="A211" s="90"/>
      <c r="B211" s="27"/>
      <c r="C211" s="28"/>
      <c r="D211" s="37"/>
      <c r="E211" s="37"/>
      <c r="F211" s="28"/>
      <c r="G211" s="28"/>
      <c r="H211" s="37"/>
      <c r="I211" s="37"/>
      <c r="J211" s="28"/>
    </row>
    <row r="212" spans="1:10">
      <c r="A212" s="90"/>
      <c r="B212" s="40" t="s">
        <v>272</v>
      </c>
      <c r="C212" s="28"/>
      <c r="D212" s="34">
        <v>2990</v>
      </c>
      <c r="E212" s="34"/>
      <c r="F212" s="35"/>
      <c r="G212" s="28"/>
      <c r="H212" s="34">
        <v>2753</v>
      </c>
      <c r="I212" s="34"/>
      <c r="J212" s="35"/>
    </row>
    <row r="213" spans="1:10">
      <c r="A213" s="90"/>
      <c r="B213" s="40"/>
      <c r="C213" s="28"/>
      <c r="D213" s="34"/>
      <c r="E213" s="34"/>
      <c r="F213" s="35"/>
      <c r="G213" s="28"/>
      <c r="H213" s="34"/>
      <c r="I213" s="34"/>
      <c r="J213" s="35"/>
    </row>
    <row r="214" spans="1:10">
      <c r="A214" s="90"/>
      <c r="B214" s="27" t="s">
        <v>273</v>
      </c>
      <c r="C214" s="28"/>
      <c r="D214" s="37">
        <v>7800</v>
      </c>
      <c r="E214" s="37"/>
      <c r="F214" s="28"/>
      <c r="G214" s="28"/>
      <c r="H214" s="30" t="s">
        <v>224</v>
      </c>
      <c r="I214" s="30"/>
      <c r="J214" s="28"/>
    </row>
    <row r="215" spans="1:10">
      <c r="A215" s="90"/>
      <c r="B215" s="27"/>
      <c r="C215" s="28"/>
      <c r="D215" s="37"/>
      <c r="E215" s="37"/>
      <c r="F215" s="28"/>
      <c r="G215" s="28"/>
      <c r="H215" s="30"/>
      <c r="I215" s="30"/>
      <c r="J215" s="28"/>
    </row>
    <row r="216" spans="1:10">
      <c r="A216" s="90"/>
      <c r="B216" s="40" t="s">
        <v>274</v>
      </c>
      <c r="C216" s="28"/>
      <c r="D216" s="34">
        <v>3649</v>
      </c>
      <c r="E216" s="34"/>
      <c r="F216" s="35"/>
      <c r="G216" s="28"/>
      <c r="H216" s="34">
        <v>3603</v>
      </c>
      <c r="I216" s="34"/>
      <c r="J216" s="35"/>
    </row>
    <row r="217" spans="1:10">
      <c r="A217" s="90"/>
      <c r="B217" s="40"/>
      <c r="C217" s="28"/>
      <c r="D217" s="34"/>
      <c r="E217" s="34"/>
      <c r="F217" s="35"/>
      <c r="G217" s="28"/>
      <c r="H217" s="34"/>
      <c r="I217" s="34"/>
      <c r="J217" s="35"/>
    </row>
    <row r="218" spans="1:10">
      <c r="A218" s="90"/>
      <c r="B218" s="27" t="s">
        <v>275</v>
      </c>
      <c r="C218" s="28"/>
      <c r="D218" s="37">
        <v>4253</v>
      </c>
      <c r="E218" s="37"/>
      <c r="F218" s="28"/>
      <c r="G218" s="28"/>
      <c r="H218" s="37">
        <v>3311</v>
      </c>
      <c r="I218" s="37"/>
      <c r="J218" s="28"/>
    </row>
    <row r="219" spans="1:10">
      <c r="A219" s="90"/>
      <c r="B219" s="27"/>
      <c r="C219" s="28"/>
      <c r="D219" s="37"/>
      <c r="E219" s="37"/>
      <c r="F219" s="28"/>
      <c r="G219" s="28"/>
      <c r="H219" s="37"/>
      <c r="I219" s="37"/>
      <c r="J219" s="28"/>
    </row>
    <row r="220" spans="1:10">
      <c r="A220" s="90"/>
      <c r="B220" s="40" t="s">
        <v>276</v>
      </c>
      <c r="C220" s="28"/>
      <c r="D220" s="34">
        <v>3348</v>
      </c>
      <c r="E220" s="34"/>
      <c r="F220" s="35"/>
      <c r="G220" s="28"/>
      <c r="H220" s="34">
        <v>1576</v>
      </c>
      <c r="I220" s="34"/>
      <c r="J220" s="35"/>
    </row>
    <row r="221" spans="1:10">
      <c r="A221" s="90"/>
      <c r="B221" s="40"/>
      <c r="C221" s="28"/>
      <c r="D221" s="34"/>
      <c r="E221" s="34"/>
      <c r="F221" s="35"/>
      <c r="G221" s="28"/>
      <c r="H221" s="34"/>
      <c r="I221" s="34"/>
      <c r="J221" s="35"/>
    </row>
    <row r="222" spans="1:10">
      <c r="A222" s="90"/>
      <c r="B222" s="27" t="s">
        <v>277</v>
      </c>
      <c r="C222" s="28"/>
      <c r="D222" s="37">
        <v>14656</v>
      </c>
      <c r="E222" s="37"/>
      <c r="F222" s="28"/>
      <c r="G222" s="28"/>
      <c r="H222" s="37">
        <v>7242</v>
      </c>
      <c r="I222" s="37"/>
      <c r="J222" s="28"/>
    </row>
    <row r="223" spans="1:10" ht="15.75" thickBot="1">
      <c r="A223" s="90"/>
      <c r="B223" s="27"/>
      <c r="C223" s="28"/>
      <c r="D223" s="38"/>
      <c r="E223" s="38"/>
      <c r="F223" s="39"/>
      <c r="G223" s="28"/>
      <c r="H223" s="38"/>
      <c r="I223" s="38"/>
      <c r="J223" s="39"/>
    </row>
    <row r="224" spans="1:10">
      <c r="A224" s="90"/>
      <c r="B224" s="40" t="s">
        <v>115</v>
      </c>
      <c r="C224" s="28"/>
      <c r="D224" s="51" t="s">
        <v>223</v>
      </c>
      <c r="E224" s="41">
        <v>66243</v>
      </c>
      <c r="F224" s="43"/>
      <c r="G224" s="28"/>
      <c r="H224" s="51" t="s">
        <v>223</v>
      </c>
      <c r="I224" s="41">
        <v>49414</v>
      </c>
      <c r="J224" s="43"/>
    </row>
    <row r="225" spans="1:18" ht="15.75" thickBot="1">
      <c r="A225" s="90"/>
      <c r="B225" s="40"/>
      <c r="C225" s="28"/>
      <c r="D225" s="52"/>
      <c r="E225" s="53"/>
      <c r="F225" s="54"/>
      <c r="G225" s="28"/>
      <c r="H225" s="52"/>
      <c r="I225" s="53"/>
      <c r="J225" s="54"/>
    </row>
    <row r="226" spans="1:18" ht="15.75" thickTop="1">
      <c r="A226" s="90"/>
      <c r="B226" s="89"/>
      <c r="C226" s="89"/>
      <c r="D226" s="89"/>
      <c r="E226" s="89"/>
      <c r="F226" s="89"/>
      <c r="G226" s="89"/>
      <c r="H226" s="89"/>
      <c r="I226" s="89"/>
      <c r="J226" s="89"/>
      <c r="K226" s="89"/>
      <c r="L226" s="89"/>
      <c r="M226" s="89"/>
      <c r="N226" s="89"/>
      <c r="O226" s="89"/>
      <c r="P226" s="89"/>
      <c r="Q226" s="89"/>
      <c r="R226" s="89"/>
    </row>
    <row r="227" spans="1:18">
      <c r="A227" s="90"/>
      <c r="B227" s="89"/>
      <c r="C227" s="89"/>
      <c r="D227" s="89"/>
      <c r="E227" s="89"/>
      <c r="F227" s="89"/>
      <c r="G227" s="89"/>
      <c r="H227" s="89"/>
      <c r="I227" s="89"/>
      <c r="J227" s="89"/>
      <c r="K227" s="89"/>
      <c r="L227" s="89"/>
      <c r="M227" s="89"/>
      <c r="N227" s="89"/>
      <c r="O227" s="89"/>
      <c r="P227" s="89"/>
      <c r="Q227" s="89"/>
      <c r="R227" s="89"/>
    </row>
    <row r="228" spans="1:18">
      <c r="A228" s="90"/>
      <c r="B228" s="93" t="s">
        <v>278</v>
      </c>
      <c r="C228" s="93"/>
      <c r="D228" s="93"/>
      <c r="E228" s="93"/>
      <c r="F228" s="93"/>
      <c r="G228" s="93"/>
      <c r="H228" s="93"/>
      <c r="I228" s="93"/>
      <c r="J228" s="93"/>
      <c r="K228" s="93"/>
      <c r="L228" s="93"/>
      <c r="M228" s="93"/>
      <c r="N228" s="93"/>
      <c r="O228" s="93"/>
      <c r="P228" s="93"/>
      <c r="Q228" s="93"/>
      <c r="R228" s="93"/>
    </row>
    <row r="229" spans="1:18">
      <c r="A229" s="90"/>
      <c r="B229" s="89"/>
      <c r="C229" s="89"/>
      <c r="D229" s="89"/>
      <c r="E229" s="89"/>
      <c r="F229" s="89"/>
      <c r="G229" s="89"/>
      <c r="H229" s="89"/>
      <c r="I229" s="89"/>
      <c r="J229" s="89"/>
      <c r="K229" s="89"/>
      <c r="L229" s="89"/>
      <c r="M229" s="89"/>
      <c r="N229" s="89"/>
      <c r="O229" s="89"/>
      <c r="P229" s="89"/>
      <c r="Q229" s="89"/>
      <c r="R229" s="89"/>
    </row>
    <row r="230" spans="1:18" ht="25.5" customHeight="1">
      <c r="A230" s="90"/>
      <c r="B230" s="27" t="s">
        <v>279</v>
      </c>
      <c r="C230" s="27"/>
      <c r="D230" s="27"/>
      <c r="E230" s="27"/>
      <c r="F230" s="27"/>
      <c r="G230" s="27"/>
      <c r="H230" s="27"/>
      <c r="I230" s="27"/>
      <c r="J230" s="27"/>
      <c r="K230" s="27"/>
      <c r="L230" s="27"/>
      <c r="M230" s="27"/>
      <c r="N230" s="27"/>
      <c r="O230" s="27"/>
      <c r="P230" s="27"/>
      <c r="Q230" s="27"/>
      <c r="R230" s="27"/>
    </row>
    <row r="231" spans="1:18">
      <c r="A231" s="90"/>
      <c r="B231" s="89"/>
      <c r="C231" s="89"/>
      <c r="D231" s="89"/>
      <c r="E231" s="89"/>
      <c r="F231" s="89"/>
      <c r="G231" s="89"/>
      <c r="H231" s="89"/>
      <c r="I231" s="89"/>
      <c r="J231" s="89"/>
      <c r="K231" s="89"/>
      <c r="L231" s="89"/>
      <c r="M231" s="89"/>
      <c r="N231" s="89"/>
      <c r="O231" s="89"/>
      <c r="P231" s="89"/>
      <c r="Q231" s="89"/>
      <c r="R231" s="89"/>
    </row>
    <row r="232" spans="1:18">
      <c r="A232" s="90"/>
      <c r="B232" s="93" t="s">
        <v>280</v>
      </c>
      <c r="C232" s="93"/>
      <c r="D232" s="93"/>
      <c r="E232" s="93"/>
      <c r="F232" s="93"/>
      <c r="G232" s="93"/>
      <c r="H232" s="93"/>
      <c r="I232" s="93"/>
      <c r="J232" s="93"/>
      <c r="K232" s="93"/>
      <c r="L232" s="93"/>
      <c r="M232" s="93"/>
      <c r="N232" s="93"/>
      <c r="O232" s="93"/>
      <c r="P232" s="93"/>
      <c r="Q232" s="93"/>
      <c r="R232" s="93"/>
    </row>
    <row r="233" spans="1:18">
      <c r="A233" s="90"/>
      <c r="B233" s="89"/>
      <c r="C233" s="89"/>
      <c r="D233" s="89"/>
      <c r="E233" s="89"/>
      <c r="F233" s="89"/>
      <c r="G233" s="89"/>
      <c r="H233" s="89"/>
      <c r="I233" s="89"/>
      <c r="J233" s="89"/>
      <c r="K233" s="89"/>
      <c r="L233" s="89"/>
      <c r="M233" s="89"/>
      <c r="N233" s="89"/>
      <c r="O233" s="89"/>
      <c r="P233" s="89"/>
      <c r="Q233" s="89"/>
      <c r="R233" s="89"/>
    </row>
    <row r="234" spans="1:18" ht="25.5" customHeight="1">
      <c r="A234" s="90"/>
      <c r="B234" s="27" t="s">
        <v>281</v>
      </c>
      <c r="C234" s="27"/>
      <c r="D234" s="27"/>
      <c r="E234" s="27"/>
      <c r="F234" s="27"/>
      <c r="G234" s="27"/>
      <c r="H234" s="27"/>
      <c r="I234" s="27"/>
      <c r="J234" s="27"/>
      <c r="K234" s="27"/>
      <c r="L234" s="27"/>
      <c r="M234" s="27"/>
      <c r="N234" s="27"/>
      <c r="O234" s="27"/>
      <c r="P234" s="27"/>
      <c r="Q234" s="27"/>
      <c r="R234" s="27"/>
    </row>
    <row r="235" spans="1:18">
      <c r="A235" s="90"/>
      <c r="B235" s="89"/>
      <c r="C235" s="89"/>
      <c r="D235" s="89"/>
      <c r="E235" s="89"/>
      <c r="F235" s="89"/>
      <c r="G235" s="89"/>
      <c r="H235" s="89"/>
      <c r="I235" s="89"/>
      <c r="J235" s="89"/>
      <c r="K235" s="89"/>
      <c r="L235" s="89"/>
      <c r="M235" s="89"/>
      <c r="N235" s="89"/>
      <c r="O235" s="89"/>
      <c r="P235" s="89"/>
      <c r="Q235" s="89"/>
      <c r="R235" s="89"/>
    </row>
    <row r="236" spans="1:18" ht="25.5" customHeight="1">
      <c r="A236" s="90"/>
      <c r="B236" s="27" t="s">
        <v>282</v>
      </c>
      <c r="C236" s="27"/>
      <c r="D236" s="27"/>
      <c r="E236" s="27"/>
      <c r="F236" s="27"/>
      <c r="G236" s="27"/>
      <c r="H236" s="27"/>
      <c r="I236" s="27"/>
      <c r="J236" s="27"/>
      <c r="K236" s="27"/>
      <c r="L236" s="27"/>
      <c r="M236" s="27"/>
      <c r="N236" s="27"/>
      <c r="O236" s="27"/>
      <c r="P236" s="27"/>
      <c r="Q236" s="27"/>
      <c r="R236" s="27"/>
    </row>
    <row r="237" spans="1:18">
      <c r="A237" s="90"/>
      <c r="B237" s="89"/>
      <c r="C237" s="89"/>
      <c r="D237" s="89"/>
      <c r="E237" s="89"/>
      <c r="F237" s="89"/>
      <c r="G237" s="89"/>
      <c r="H237" s="89"/>
      <c r="I237" s="89"/>
      <c r="J237" s="89"/>
      <c r="K237" s="89"/>
      <c r="L237" s="89"/>
      <c r="M237" s="89"/>
      <c r="N237" s="89"/>
      <c r="O237" s="89"/>
      <c r="P237" s="89"/>
      <c r="Q237" s="89"/>
      <c r="R237" s="89"/>
    </row>
    <row r="238" spans="1:18">
      <c r="A238" s="90"/>
      <c r="B238" s="93" t="s">
        <v>283</v>
      </c>
      <c r="C238" s="93"/>
      <c r="D238" s="93"/>
      <c r="E238" s="93"/>
      <c r="F238" s="93"/>
      <c r="G238" s="93"/>
      <c r="H238" s="93"/>
      <c r="I238" s="93"/>
      <c r="J238" s="93"/>
      <c r="K238" s="93"/>
      <c r="L238" s="93"/>
      <c r="M238" s="93"/>
      <c r="N238" s="93"/>
      <c r="O238" s="93"/>
      <c r="P238" s="93"/>
      <c r="Q238" s="93"/>
      <c r="R238" s="93"/>
    </row>
    <row r="239" spans="1:18">
      <c r="A239" s="90"/>
      <c r="B239" s="89"/>
      <c r="C239" s="89"/>
      <c r="D239" s="89"/>
      <c r="E239" s="89"/>
      <c r="F239" s="89"/>
      <c r="G239" s="89"/>
      <c r="H239" s="89"/>
      <c r="I239" s="89"/>
      <c r="J239" s="89"/>
      <c r="K239" s="89"/>
      <c r="L239" s="89"/>
      <c r="M239" s="89"/>
      <c r="N239" s="89"/>
      <c r="O239" s="89"/>
      <c r="P239" s="89"/>
      <c r="Q239" s="89"/>
      <c r="R239" s="89"/>
    </row>
    <row r="240" spans="1:18">
      <c r="A240" s="90"/>
      <c r="B240" s="27" t="s">
        <v>284</v>
      </c>
      <c r="C240" s="27"/>
      <c r="D240" s="27"/>
      <c r="E240" s="27"/>
      <c r="F240" s="27"/>
      <c r="G240" s="27"/>
      <c r="H240" s="27"/>
      <c r="I240" s="27"/>
      <c r="J240" s="27"/>
      <c r="K240" s="27"/>
      <c r="L240" s="27"/>
      <c r="M240" s="27"/>
      <c r="N240" s="27"/>
      <c r="O240" s="27"/>
      <c r="P240" s="27"/>
      <c r="Q240" s="27"/>
      <c r="R240" s="27"/>
    </row>
    <row r="241" spans="1:18">
      <c r="A241" s="90"/>
      <c r="B241" s="89"/>
      <c r="C241" s="89"/>
      <c r="D241" s="89"/>
      <c r="E241" s="89"/>
      <c r="F241" s="89"/>
      <c r="G241" s="89"/>
      <c r="H241" s="89"/>
      <c r="I241" s="89"/>
      <c r="J241" s="89"/>
      <c r="K241" s="89"/>
      <c r="L241" s="89"/>
      <c r="M241" s="89"/>
      <c r="N241" s="89"/>
      <c r="O241" s="89"/>
      <c r="P241" s="89"/>
      <c r="Q241" s="89"/>
      <c r="R241" s="89"/>
    </row>
    <row r="242" spans="1:18">
      <c r="A242" s="90"/>
      <c r="B242" s="93" t="s">
        <v>285</v>
      </c>
      <c r="C242" s="93"/>
      <c r="D242" s="93"/>
      <c r="E242" s="93"/>
      <c r="F242" s="93"/>
      <c r="G242" s="93"/>
      <c r="H242" s="93"/>
      <c r="I242" s="93"/>
      <c r="J242" s="93"/>
      <c r="K242" s="93"/>
      <c r="L242" s="93"/>
      <c r="M242" s="93"/>
      <c r="N242" s="93"/>
      <c r="O242" s="93"/>
      <c r="P242" s="93"/>
      <c r="Q242" s="93"/>
      <c r="R242" s="93"/>
    </row>
    <row r="243" spans="1:18">
      <c r="A243" s="90"/>
      <c r="B243" s="89"/>
      <c r="C243" s="89"/>
      <c r="D243" s="89"/>
      <c r="E243" s="89"/>
      <c r="F243" s="89"/>
      <c r="G243" s="89"/>
      <c r="H243" s="89"/>
      <c r="I243" s="89"/>
      <c r="J243" s="89"/>
      <c r="K243" s="89"/>
      <c r="L243" s="89"/>
      <c r="M243" s="89"/>
      <c r="N243" s="89"/>
      <c r="O243" s="89"/>
      <c r="P243" s="89"/>
      <c r="Q243" s="89"/>
      <c r="R243" s="89"/>
    </row>
    <row r="244" spans="1:18">
      <c r="A244" s="90"/>
      <c r="B244" s="27" t="s">
        <v>286</v>
      </c>
      <c r="C244" s="27"/>
      <c r="D244" s="27"/>
      <c r="E244" s="27"/>
      <c r="F244" s="27"/>
      <c r="G244" s="27"/>
      <c r="H244" s="27"/>
      <c r="I244" s="27"/>
      <c r="J244" s="27"/>
      <c r="K244" s="27"/>
      <c r="L244" s="27"/>
      <c r="M244" s="27"/>
      <c r="N244" s="27"/>
      <c r="O244" s="27"/>
      <c r="P244" s="27"/>
      <c r="Q244" s="27"/>
      <c r="R244" s="27"/>
    </row>
    <row r="245" spans="1:18">
      <c r="A245" s="90"/>
      <c r="B245" s="89"/>
      <c r="C245" s="89"/>
      <c r="D245" s="89"/>
      <c r="E245" s="89"/>
      <c r="F245" s="89"/>
      <c r="G245" s="89"/>
      <c r="H245" s="89"/>
      <c r="I245" s="89"/>
      <c r="J245" s="89"/>
      <c r="K245" s="89"/>
      <c r="L245" s="89"/>
      <c r="M245" s="89"/>
      <c r="N245" s="89"/>
      <c r="O245" s="89"/>
      <c r="P245" s="89"/>
      <c r="Q245" s="89"/>
      <c r="R245" s="89"/>
    </row>
    <row r="246" spans="1:18">
      <c r="A246" s="90"/>
      <c r="B246" s="27" t="s">
        <v>287</v>
      </c>
      <c r="C246" s="27"/>
      <c r="D246" s="27"/>
      <c r="E246" s="27"/>
      <c r="F246" s="27"/>
      <c r="G246" s="27"/>
      <c r="H246" s="27"/>
      <c r="I246" s="27"/>
      <c r="J246" s="27"/>
      <c r="K246" s="27"/>
      <c r="L246" s="27"/>
      <c r="M246" s="27"/>
      <c r="N246" s="27"/>
      <c r="O246" s="27"/>
      <c r="P246" s="27"/>
      <c r="Q246" s="27"/>
      <c r="R246" s="27"/>
    </row>
    <row r="247" spans="1:18">
      <c r="A247" s="90"/>
      <c r="B247" s="89"/>
      <c r="C247" s="89"/>
      <c r="D247" s="89"/>
      <c r="E247" s="89"/>
      <c r="F247" s="89"/>
      <c r="G247" s="89"/>
      <c r="H247" s="89"/>
      <c r="I247" s="89"/>
      <c r="J247" s="89"/>
      <c r="K247" s="89"/>
      <c r="L247" s="89"/>
      <c r="M247" s="89"/>
      <c r="N247" s="89"/>
      <c r="O247" s="89"/>
      <c r="P247" s="89"/>
      <c r="Q247" s="89"/>
      <c r="R247" s="89"/>
    </row>
    <row r="248" spans="1:18">
      <c r="A248" s="90"/>
      <c r="B248" s="27" t="s">
        <v>288</v>
      </c>
      <c r="C248" s="27"/>
      <c r="D248" s="27"/>
      <c r="E248" s="27"/>
      <c r="F248" s="27"/>
      <c r="G248" s="27"/>
      <c r="H248" s="27"/>
      <c r="I248" s="27"/>
      <c r="J248" s="27"/>
      <c r="K248" s="27"/>
      <c r="L248" s="27"/>
      <c r="M248" s="27"/>
      <c r="N248" s="27"/>
      <c r="O248" s="27"/>
      <c r="P248" s="27"/>
      <c r="Q248" s="27"/>
      <c r="R248" s="27"/>
    </row>
    <row r="249" spans="1:18">
      <c r="A249" s="90"/>
      <c r="B249" s="89"/>
      <c r="C249" s="89"/>
      <c r="D249" s="89"/>
      <c r="E249" s="89"/>
      <c r="F249" s="89"/>
      <c r="G249" s="89"/>
      <c r="H249" s="89"/>
      <c r="I249" s="89"/>
      <c r="J249" s="89"/>
      <c r="K249" s="89"/>
      <c r="L249" s="89"/>
      <c r="M249" s="89"/>
      <c r="N249" s="89"/>
      <c r="O249" s="89"/>
      <c r="P249" s="89"/>
      <c r="Q249" s="89"/>
      <c r="R249" s="89"/>
    </row>
    <row r="250" spans="1:18">
      <c r="A250" s="90"/>
      <c r="B250" s="93" t="s">
        <v>289</v>
      </c>
      <c r="C250" s="93"/>
      <c r="D250" s="93"/>
      <c r="E250" s="93"/>
      <c r="F250" s="93"/>
      <c r="G250" s="93"/>
      <c r="H250" s="93"/>
      <c r="I250" s="93"/>
      <c r="J250" s="93"/>
      <c r="K250" s="93"/>
      <c r="L250" s="93"/>
      <c r="M250" s="93"/>
      <c r="N250" s="93"/>
      <c r="O250" s="93"/>
      <c r="P250" s="93"/>
      <c r="Q250" s="93"/>
      <c r="R250" s="93"/>
    </row>
    <row r="251" spans="1:18">
      <c r="A251" s="90"/>
      <c r="B251" s="89"/>
      <c r="C251" s="89"/>
      <c r="D251" s="89"/>
      <c r="E251" s="89"/>
      <c r="F251" s="89"/>
      <c r="G251" s="89"/>
      <c r="H251" s="89"/>
      <c r="I251" s="89"/>
      <c r="J251" s="89"/>
      <c r="K251" s="89"/>
      <c r="L251" s="89"/>
      <c r="M251" s="89"/>
      <c r="N251" s="89"/>
      <c r="O251" s="89"/>
      <c r="P251" s="89"/>
      <c r="Q251" s="89"/>
      <c r="R251" s="89"/>
    </row>
    <row r="252" spans="1:18" ht="25.5" customHeight="1">
      <c r="A252" s="90"/>
      <c r="B252" s="27" t="s">
        <v>290</v>
      </c>
      <c r="C252" s="27"/>
      <c r="D252" s="27"/>
      <c r="E252" s="27"/>
      <c r="F252" s="27"/>
      <c r="G252" s="27"/>
      <c r="H252" s="27"/>
      <c r="I252" s="27"/>
      <c r="J252" s="27"/>
      <c r="K252" s="27"/>
      <c r="L252" s="27"/>
      <c r="M252" s="27"/>
      <c r="N252" s="27"/>
      <c r="O252" s="27"/>
      <c r="P252" s="27"/>
      <c r="Q252" s="27"/>
      <c r="R252" s="27"/>
    </row>
    <row r="253" spans="1:18">
      <c r="A253" s="90"/>
      <c r="B253" s="89"/>
      <c r="C253" s="89"/>
      <c r="D253" s="89"/>
      <c r="E253" s="89"/>
      <c r="F253" s="89"/>
      <c r="G253" s="89"/>
      <c r="H253" s="89"/>
      <c r="I253" s="89"/>
      <c r="J253" s="89"/>
      <c r="K253" s="89"/>
      <c r="L253" s="89"/>
      <c r="M253" s="89"/>
      <c r="N253" s="89"/>
      <c r="O253" s="89"/>
      <c r="P253" s="89"/>
      <c r="Q253" s="89"/>
      <c r="R253" s="89"/>
    </row>
    <row r="254" spans="1:18">
      <c r="A254" s="90"/>
      <c r="B254" s="27" t="s">
        <v>291</v>
      </c>
      <c r="C254" s="27"/>
      <c r="D254" s="27"/>
      <c r="E254" s="27"/>
      <c r="F254" s="27"/>
      <c r="G254" s="27"/>
      <c r="H254" s="27"/>
      <c r="I254" s="27"/>
      <c r="J254" s="27"/>
      <c r="K254" s="27"/>
      <c r="L254" s="27"/>
      <c r="M254" s="27"/>
      <c r="N254" s="27"/>
      <c r="O254" s="27"/>
      <c r="P254" s="27"/>
      <c r="Q254" s="27"/>
      <c r="R254" s="27"/>
    </row>
    <row r="255" spans="1:18">
      <c r="A255" s="90"/>
      <c r="B255" s="89"/>
      <c r="C255" s="89"/>
      <c r="D255" s="89"/>
      <c r="E255" s="89"/>
      <c r="F255" s="89"/>
      <c r="G255" s="89"/>
      <c r="H255" s="89"/>
      <c r="I255" s="89"/>
      <c r="J255" s="89"/>
      <c r="K255" s="89"/>
      <c r="L255" s="89"/>
      <c r="M255" s="89"/>
      <c r="N255" s="89"/>
      <c r="O255" s="89"/>
      <c r="P255" s="89"/>
      <c r="Q255" s="89"/>
      <c r="R255" s="89"/>
    </row>
    <row r="256" spans="1:18" ht="38.25" customHeight="1">
      <c r="A256" s="90"/>
      <c r="B256" s="27" t="s">
        <v>292</v>
      </c>
      <c r="C256" s="27"/>
      <c r="D256" s="27"/>
      <c r="E256" s="27"/>
      <c r="F256" s="27"/>
      <c r="G256" s="27"/>
      <c r="H256" s="27"/>
      <c r="I256" s="27"/>
      <c r="J256" s="27"/>
      <c r="K256" s="27"/>
      <c r="L256" s="27"/>
      <c r="M256" s="27"/>
      <c r="N256" s="27"/>
      <c r="O256" s="27"/>
      <c r="P256" s="27"/>
      <c r="Q256" s="27"/>
      <c r="R256" s="27"/>
    </row>
    <row r="257" spans="1:18">
      <c r="A257" s="90"/>
      <c r="B257" s="89"/>
      <c r="C257" s="89"/>
      <c r="D257" s="89"/>
      <c r="E257" s="89"/>
      <c r="F257" s="89"/>
      <c r="G257" s="89"/>
      <c r="H257" s="89"/>
      <c r="I257" s="89"/>
      <c r="J257" s="89"/>
      <c r="K257" s="89"/>
      <c r="L257" s="89"/>
      <c r="M257" s="89"/>
      <c r="N257" s="89"/>
      <c r="O257" s="89"/>
      <c r="P257" s="89"/>
      <c r="Q257" s="89"/>
      <c r="R257" s="89"/>
    </row>
    <row r="258" spans="1:18">
      <c r="A258" s="90"/>
      <c r="B258" s="27" t="s">
        <v>293</v>
      </c>
      <c r="C258" s="27"/>
      <c r="D258" s="27"/>
      <c r="E258" s="27"/>
      <c r="F258" s="27"/>
      <c r="G258" s="27"/>
      <c r="H258" s="27"/>
      <c r="I258" s="27"/>
      <c r="J258" s="27"/>
      <c r="K258" s="27"/>
      <c r="L258" s="27"/>
      <c r="M258" s="27"/>
      <c r="N258" s="27"/>
      <c r="O258" s="27"/>
      <c r="P258" s="27"/>
      <c r="Q258" s="27"/>
      <c r="R258" s="27"/>
    </row>
    <row r="259" spans="1:18">
      <c r="A259" s="90"/>
      <c r="B259" s="89"/>
      <c r="C259" s="89"/>
      <c r="D259" s="89"/>
      <c r="E259" s="89"/>
      <c r="F259" s="89"/>
      <c r="G259" s="89"/>
      <c r="H259" s="89"/>
      <c r="I259" s="89"/>
      <c r="J259" s="89"/>
      <c r="K259" s="89"/>
      <c r="L259" s="89"/>
      <c r="M259" s="89"/>
      <c r="N259" s="89"/>
      <c r="O259" s="89"/>
      <c r="P259" s="89"/>
      <c r="Q259" s="89"/>
      <c r="R259" s="89"/>
    </row>
    <row r="260" spans="1:18">
      <c r="A260" s="90"/>
      <c r="B260" s="92" t="s">
        <v>294</v>
      </c>
      <c r="C260" s="92"/>
      <c r="D260" s="92"/>
      <c r="E260" s="92"/>
      <c r="F260" s="92"/>
      <c r="G260" s="92"/>
      <c r="H260" s="92"/>
      <c r="I260" s="92"/>
      <c r="J260" s="92"/>
      <c r="K260" s="92"/>
      <c r="L260" s="92"/>
      <c r="M260" s="92"/>
      <c r="N260" s="92"/>
      <c r="O260" s="92"/>
      <c r="P260" s="92"/>
      <c r="Q260" s="92"/>
      <c r="R260" s="92"/>
    </row>
    <row r="261" spans="1:18">
      <c r="A261" s="90"/>
      <c r="B261" s="89"/>
      <c r="C261" s="89"/>
      <c r="D261" s="89"/>
      <c r="E261" s="89"/>
      <c r="F261" s="89"/>
      <c r="G261" s="89"/>
      <c r="H261" s="89"/>
      <c r="I261" s="89"/>
      <c r="J261" s="89"/>
      <c r="K261" s="89"/>
      <c r="L261" s="89"/>
      <c r="M261" s="89"/>
      <c r="N261" s="89"/>
      <c r="O261" s="89"/>
      <c r="P261" s="89"/>
      <c r="Q261" s="89"/>
      <c r="R261" s="89"/>
    </row>
    <row r="262" spans="1:18" ht="51" customHeight="1">
      <c r="A262" s="90"/>
      <c r="B262" s="28" t="s">
        <v>295</v>
      </c>
      <c r="C262" s="28"/>
      <c r="D262" s="28"/>
      <c r="E262" s="28"/>
      <c r="F262" s="28"/>
      <c r="G262" s="28"/>
      <c r="H262" s="28"/>
      <c r="I262" s="28"/>
      <c r="J262" s="28"/>
      <c r="K262" s="28"/>
      <c r="L262" s="28"/>
      <c r="M262" s="28"/>
      <c r="N262" s="28"/>
      <c r="O262" s="28"/>
      <c r="P262" s="28"/>
      <c r="Q262" s="28"/>
      <c r="R262" s="28"/>
    </row>
    <row r="263" spans="1:18">
      <c r="A263" s="90"/>
      <c r="B263" s="89"/>
      <c r="C263" s="89"/>
      <c r="D263" s="89"/>
      <c r="E263" s="89"/>
      <c r="F263" s="89"/>
      <c r="G263" s="89"/>
      <c r="H263" s="89"/>
      <c r="I263" s="89"/>
      <c r="J263" s="89"/>
      <c r="K263" s="89"/>
      <c r="L263" s="89"/>
      <c r="M263" s="89"/>
      <c r="N263" s="89"/>
      <c r="O263" s="89"/>
      <c r="P263" s="89"/>
      <c r="Q263" s="89"/>
      <c r="R263" s="89"/>
    </row>
    <row r="264" spans="1:18">
      <c r="A264" s="90"/>
      <c r="B264" s="28" t="s">
        <v>296</v>
      </c>
      <c r="C264" s="28"/>
      <c r="D264" s="28"/>
      <c r="E264" s="28"/>
      <c r="F264" s="28"/>
      <c r="G264" s="28"/>
      <c r="H264" s="28"/>
      <c r="I264" s="28"/>
      <c r="J264" s="28"/>
      <c r="K264" s="28"/>
      <c r="L264" s="28"/>
      <c r="M264" s="28"/>
      <c r="N264" s="28"/>
      <c r="O264" s="28"/>
      <c r="P264" s="28"/>
      <c r="Q264" s="28"/>
      <c r="R264" s="28"/>
    </row>
    <row r="265" spans="1:18">
      <c r="A265" s="90"/>
      <c r="B265" s="89"/>
      <c r="C265" s="89"/>
      <c r="D265" s="89"/>
      <c r="E265" s="89"/>
      <c r="F265" s="89"/>
      <c r="G265" s="89"/>
      <c r="H265" s="89"/>
      <c r="I265" s="89"/>
      <c r="J265" s="89"/>
      <c r="K265" s="89"/>
      <c r="L265" s="89"/>
      <c r="M265" s="89"/>
      <c r="N265" s="89"/>
      <c r="O265" s="89"/>
      <c r="P265" s="89"/>
      <c r="Q265" s="89"/>
      <c r="R265" s="89"/>
    </row>
    <row r="266" spans="1:18">
      <c r="A266" s="90"/>
      <c r="B266" s="93" t="s">
        <v>297</v>
      </c>
      <c r="C266" s="93"/>
      <c r="D266" s="93"/>
      <c r="E266" s="93"/>
      <c r="F266" s="93"/>
      <c r="G266" s="93"/>
      <c r="H266" s="93"/>
      <c r="I266" s="93"/>
      <c r="J266" s="93"/>
      <c r="K266" s="93"/>
      <c r="L266" s="93"/>
      <c r="M266" s="93"/>
      <c r="N266" s="93"/>
      <c r="O266" s="93"/>
      <c r="P266" s="93"/>
      <c r="Q266" s="93"/>
      <c r="R266" s="93"/>
    </row>
    <row r="267" spans="1:18">
      <c r="A267" s="90"/>
      <c r="B267" s="89"/>
      <c r="C267" s="89"/>
      <c r="D267" s="89"/>
      <c r="E267" s="89"/>
      <c r="F267" s="89"/>
      <c r="G267" s="89"/>
      <c r="H267" s="89"/>
      <c r="I267" s="89"/>
      <c r="J267" s="89"/>
      <c r="K267" s="89"/>
      <c r="L267" s="89"/>
      <c r="M267" s="89"/>
      <c r="N267" s="89"/>
      <c r="O267" s="89"/>
      <c r="P267" s="89"/>
      <c r="Q267" s="89"/>
      <c r="R267" s="89"/>
    </row>
    <row r="268" spans="1:18">
      <c r="A268" s="90"/>
      <c r="B268" s="27" t="s">
        <v>298</v>
      </c>
      <c r="C268" s="27"/>
      <c r="D268" s="27"/>
      <c r="E268" s="27"/>
      <c r="F268" s="27"/>
      <c r="G268" s="27"/>
      <c r="H268" s="27"/>
      <c r="I268" s="27"/>
      <c r="J268" s="27"/>
      <c r="K268" s="27"/>
      <c r="L268" s="27"/>
      <c r="M268" s="27"/>
      <c r="N268" s="27"/>
      <c r="O268" s="27"/>
      <c r="P268" s="27"/>
      <c r="Q268" s="27"/>
      <c r="R268" s="27"/>
    </row>
    <row r="269" spans="1:18">
      <c r="A269" s="90"/>
      <c r="B269" s="89"/>
      <c r="C269" s="89"/>
      <c r="D269" s="89"/>
      <c r="E269" s="89"/>
      <c r="F269" s="89"/>
      <c r="G269" s="89"/>
      <c r="H269" s="89"/>
      <c r="I269" s="89"/>
      <c r="J269" s="89"/>
      <c r="K269" s="89"/>
      <c r="L269" s="89"/>
      <c r="M269" s="89"/>
      <c r="N269" s="89"/>
      <c r="O269" s="89"/>
      <c r="P269" s="89"/>
      <c r="Q269" s="89"/>
      <c r="R269" s="89"/>
    </row>
    <row r="270" spans="1:18">
      <c r="A270" s="90"/>
      <c r="B270" s="27" t="s">
        <v>299</v>
      </c>
      <c r="C270" s="27"/>
      <c r="D270" s="27"/>
      <c r="E270" s="27"/>
      <c r="F270" s="27"/>
      <c r="G270" s="27"/>
      <c r="H270" s="27"/>
      <c r="I270" s="27"/>
      <c r="J270" s="27"/>
      <c r="K270" s="27"/>
      <c r="L270" s="27"/>
      <c r="M270" s="27"/>
      <c r="N270" s="27"/>
      <c r="O270" s="27"/>
      <c r="P270" s="27"/>
      <c r="Q270" s="27"/>
      <c r="R270" s="27"/>
    </row>
    <row r="271" spans="1:18">
      <c r="A271" s="90"/>
      <c r="B271" s="89"/>
      <c r="C271" s="89"/>
      <c r="D271" s="89"/>
      <c r="E271" s="89"/>
      <c r="F271" s="89"/>
      <c r="G271" s="89"/>
      <c r="H271" s="89"/>
      <c r="I271" s="89"/>
      <c r="J271" s="89"/>
      <c r="K271" s="89"/>
      <c r="L271" s="89"/>
      <c r="M271" s="89"/>
      <c r="N271" s="89"/>
      <c r="O271" s="89"/>
      <c r="P271" s="89"/>
      <c r="Q271" s="89"/>
      <c r="R271" s="89"/>
    </row>
    <row r="272" spans="1:18" ht="25.5" customHeight="1">
      <c r="A272" s="90"/>
      <c r="B272" s="27" t="s">
        <v>300</v>
      </c>
      <c r="C272" s="27"/>
      <c r="D272" s="27"/>
      <c r="E272" s="27"/>
      <c r="F272" s="27"/>
      <c r="G272" s="27"/>
      <c r="H272" s="27"/>
      <c r="I272" s="27"/>
      <c r="J272" s="27"/>
      <c r="K272" s="27"/>
      <c r="L272" s="27"/>
      <c r="M272" s="27"/>
      <c r="N272" s="27"/>
      <c r="O272" s="27"/>
      <c r="P272" s="27"/>
      <c r="Q272" s="27"/>
      <c r="R272" s="27"/>
    </row>
    <row r="273" spans="1:18">
      <c r="A273" s="90"/>
      <c r="B273" s="89"/>
      <c r="C273" s="89"/>
      <c r="D273" s="89"/>
      <c r="E273" s="89"/>
      <c r="F273" s="89"/>
      <c r="G273" s="89"/>
      <c r="H273" s="89"/>
      <c r="I273" s="89"/>
      <c r="J273" s="89"/>
      <c r="K273" s="89"/>
      <c r="L273" s="89"/>
      <c r="M273" s="89"/>
      <c r="N273" s="89"/>
      <c r="O273" s="89"/>
      <c r="P273" s="89"/>
      <c r="Q273" s="89"/>
      <c r="R273" s="89"/>
    </row>
    <row r="274" spans="1:18">
      <c r="A274" s="90"/>
      <c r="B274" s="92" t="s">
        <v>301</v>
      </c>
      <c r="C274" s="92"/>
      <c r="D274" s="92"/>
      <c r="E274" s="92"/>
      <c r="F274" s="92"/>
      <c r="G274" s="92"/>
      <c r="H274" s="92"/>
      <c r="I274" s="92"/>
      <c r="J274" s="92"/>
      <c r="K274" s="92"/>
      <c r="L274" s="92"/>
      <c r="M274" s="92"/>
      <c r="N274" s="92"/>
      <c r="O274" s="92"/>
      <c r="P274" s="92"/>
      <c r="Q274" s="92"/>
      <c r="R274" s="92"/>
    </row>
    <row r="275" spans="1:18">
      <c r="A275" s="90"/>
      <c r="B275" s="89"/>
      <c r="C275" s="89"/>
      <c r="D275" s="89"/>
      <c r="E275" s="89"/>
      <c r="F275" s="89"/>
      <c r="G275" s="89"/>
      <c r="H275" s="89"/>
      <c r="I275" s="89"/>
      <c r="J275" s="89"/>
      <c r="K275" s="89"/>
      <c r="L275" s="89"/>
      <c r="M275" s="89"/>
      <c r="N275" s="89"/>
      <c r="O275" s="89"/>
      <c r="P275" s="89"/>
      <c r="Q275" s="89"/>
      <c r="R275" s="89"/>
    </row>
    <row r="276" spans="1:18">
      <c r="A276" s="90"/>
      <c r="B276" s="28" t="s">
        <v>302</v>
      </c>
      <c r="C276" s="28"/>
      <c r="D276" s="28"/>
      <c r="E276" s="28"/>
      <c r="F276" s="28"/>
      <c r="G276" s="28"/>
      <c r="H276" s="28"/>
      <c r="I276" s="28"/>
      <c r="J276" s="28"/>
      <c r="K276" s="28"/>
      <c r="L276" s="28"/>
      <c r="M276" s="28"/>
      <c r="N276" s="28"/>
      <c r="O276" s="28"/>
      <c r="P276" s="28"/>
      <c r="Q276" s="28"/>
      <c r="R276" s="28"/>
    </row>
    <row r="277" spans="1:18">
      <c r="A277" s="90"/>
      <c r="B277" s="95"/>
      <c r="C277" s="95"/>
      <c r="D277" s="95"/>
      <c r="E277" s="95"/>
      <c r="F277" s="95"/>
      <c r="G277" s="95"/>
      <c r="H277" s="95"/>
      <c r="I277" s="95"/>
      <c r="J277" s="95"/>
      <c r="K277" s="95"/>
      <c r="L277" s="95"/>
      <c r="M277" s="95"/>
      <c r="N277" s="95"/>
      <c r="O277" s="95"/>
      <c r="P277" s="95"/>
      <c r="Q277" s="95"/>
      <c r="R277" s="95"/>
    </row>
    <row r="278" spans="1:18">
      <c r="A278" s="90"/>
      <c r="B278" s="25"/>
      <c r="C278" s="25"/>
      <c r="D278" s="25"/>
      <c r="E278" s="25"/>
      <c r="F278" s="25"/>
      <c r="G278" s="25"/>
      <c r="H278" s="25"/>
      <c r="I278" s="25"/>
      <c r="J278" s="25"/>
      <c r="K278" s="25"/>
      <c r="L278" s="25"/>
      <c r="M278" s="25"/>
      <c r="N278" s="25"/>
      <c r="O278" s="25"/>
      <c r="P278" s="25"/>
      <c r="Q278" s="25"/>
      <c r="R278" s="25"/>
    </row>
    <row r="279" spans="1:18">
      <c r="A279" s="90"/>
      <c r="B279" s="15"/>
      <c r="C279" s="15"/>
      <c r="D279" s="15"/>
      <c r="E279" s="15"/>
      <c r="F279" s="15"/>
      <c r="G279" s="15"/>
      <c r="H279" s="15"/>
      <c r="I279" s="15"/>
      <c r="J279" s="15"/>
      <c r="K279" s="15"/>
      <c r="L279" s="15"/>
      <c r="M279" s="15"/>
      <c r="N279" s="15"/>
      <c r="O279" s="15"/>
      <c r="P279" s="15"/>
      <c r="Q279" s="15"/>
      <c r="R279" s="15"/>
    </row>
    <row r="280" spans="1:18" ht="15.75" thickBot="1">
      <c r="A280" s="90"/>
      <c r="B280" s="12"/>
      <c r="C280" s="12"/>
      <c r="D280" s="28"/>
      <c r="E280" s="28"/>
      <c r="F280" s="28"/>
      <c r="G280" s="12"/>
      <c r="H280" s="28"/>
      <c r="I280" s="28"/>
      <c r="J280" s="28"/>
      <c r="K280" s="12"/>
      <c r="L280" s="28"/>
      <c r="M280" s="28"/>
      <c r="N280" s="28"/>
      <c r="O280" s="12"/>
      <c r="P280" s="67" t="s">
        <v>83</v>
      </c>
      <c r="Q280" s="26"/>
      <c r="R280" s="26"/>
    </row>
    <row r="281" spans="1:18">
      <c r="A281" s="90"/>
      <c r="B281" s="12"/>
      <c r="C281" s="12"/>
      <c r="D281" s="68" t="s">
        <v>303</v>
      </c>
      <c r="E281" s="68"/>
      <c r="F281" s="68"/>
      <c r="G281" s="12"/>
      <c r="H281" s="68" t="s">
        <v>303</v>
      </c>
      <c r="I281" s="68"/>
      <c r="J281" s="68"/>
      <c r="K281" s="12"/>
      <c r="L281" s="68" t="s">
        <v>304</v>
      </c>
      <c r="M281" s="68"/>
      <c r="N281" s="68"/>
      <c r="O281" s="12"/>
      <c r="P281" s="70" t="s">
        <v>305</v>
      </c>
      <c r="Q281" s="71"/>
      <c r="R281" s="71"/>
    </row>
    <row r="282" spans="1:18">
      <c r="A282" s="90"/>
      <c r="B282" s="28"/>
      <c r="C282" s="28"/>
      <c r="D282" s="72">
        <v>41547</v>
      </c>
      <c r="E282" s="72"/>
      <c r="F282" s="72"/>
      <c r="G282" s="28"/>
      <c r="H282" s="72">
        <v>41182</v>
      </c>
      <c r="I282" s="72"/>
      <c r="J282" s="72"/>
      <c r="K282" s="28"/>
      <c r="L282" s="72">
        <v>40816</v>
      </c>
      <c r="M282" s="72"/>
      <c r="N282" s="72"/>
      <c r="O282" s="73"/>
      <c r="P282" s="74">
        <v>40678</v>
      </c>
      <c r="Q282" s="75"/>
      <c r="R282" s="28"/>
    </row>
    <row r="283" spans="1:18" ht="15.75" thickBot="1">
      <c r="A283" s="90"/>
      <c r="B283" s="28"/>
      <c r="C283" s="28"/>
      <c r="D283" s="63"/>
      <c r="E283" s="63"/>
      <c r="F283" s="63"/>
      <c r="G283" s="28"/>
      <c r="H283" s="63"/>
      <c r="I283" s="63"/>
      <c r="J283" s="63"/>
      <c r="K283" s="28"/>
      <c r="L283" s="63"/>
      <c r="M283" s="63"/>
      <c r="N283" s="63"/>
      <c r="O283" s="73"/>
      <c r="P283" s="76"/>
      <c r="Q283" s="77"/>
      <c r="R283" s="39"/>
    </row>
    <row r="284" spans="1:18">
      <c r="A284" s="90"/>
      <c r="B284" s="64" t="s">
        <v>306</v>
      </c>
      <c r="C284" s="12"/>
      <c r="D284" s="43"/>
      <c r="E284" s="43"/>
      <c r="F284" s="43"/>
      <c r="G284" s="12"/>
      <c r="H284" s="43"/>
      <c r="I284" s="43"/>
      <c r="J284" s="43"/>
      <c r="K284" s="12"/>
      <c r="L284" s="43"/>
      <c r="M284" s="43"/>
      <c r="N284" s="43"/>
      <c r="O284" s="12"/>
      <c r="P284" s="79"/>
      <c r="Q284" s="43"/>
      <c r="R284" s="43"/>
    </row>
    <row r="285" spans="1:18">
      <c r="A285" s="90"/>
      <c r="B285" s="80" t="s">
        <v>85</v>
      </c>
      <c r="C285" s="28"/>
      <c r="D285" s="27" t="s">
        <v>223</v>
      </c>
      <c r="E285" s="37">
        <v>19542</v>
      </c>
      <c r="F285" s="28"/>
      <c r="G285" s="28"/>
      <c r="H285" s="27" t="s">
        <v>223</v>
      </c>
      <c r="I285" s="37">
        <v>20688</v>
      </c>
      <c r="J285" s="28"/>
      <c r="K285" s="28"/>
      <c r="L285" s="27" t="s">
        <v>223</v>
      </c>
      <c r="M285" s="37">
        <v>9188</v>
      </c>
      <c r="N285" s="28"/>
      <c r="O285" s="73"/>
      <c r="P285" s="81" t="s">
        <v>223</v>
      </c>
      <c r="Q285" s="37">
        <v>3756</v>
      </c>
      <c r="R285" s="28"/>
    </row>
    <row r="286" spans="1:18">
      <c r="A286" s="90"/>
      <c r="B286" s="80"/>
      <c r="C286" s="28"/>
      <c r="D286" s="27"/>
      <c r="E286" s="37"/>
      <c r="F286" s="28"/>
      <c r="G286" s="28"/>
      <c r="H286" s="27"/>
      <c r="I286" s="37"/>
      <c r="J286" s="28"/>
      <c r="K286" s="28"/>
      <c r="L286" s="27"/>
      <c r="M286" s="37"/>
      <c r="N286" s="28"/>
      <c r="O286" s="73"/>
      <c r="P286" s="81"/>
      <c r="Q286" s="37"/>
      <c r="R286" s="28"/>
    </row>
    <row r="287" spans="1:18">
      <c r="A287" s="90"/>
      <c r="B287" s="82" t="s">
        <v>86</v>
      </c>
      <c r="C287" s="28"/>
      <c r="D287" s="34">
        <v>158500</v>
      </c>
      <c r="E287" s="34"/>
      <c r="F287" s="35"/>
      <c r="G287" s="28"/>
      <c r="H287" s="34">
        <v>142344</v>
      </c>
      <c r="I287" s="34"/>
      <c r="J287" s="35"/>
      <c r="K287" s="28"/>
      <c r="L287" s="34">
        <v>52060</v>
      </c>
      <c r="M287" s="34"/>
      <c r="N287" s="35"/>
      <c r="O287" s="73"/>
      <c r="P287" s="83">
        <v>18541</v>
      </c>
      <c r="Q287" s="42"/>
      <c r="R287" s="35"/>
    </row>
    <row r="288" spans="1:18">
      <c r="A288" s="90"/>
      <c r="B288" s="82"/>
      <c r="C288" s="28"/>
      <c r="D288" s="34"/>
      <c r="E288" s="34"/>
      <c r="F288" s="35"/>
      <c r="G288" s="28"/>
      <c r="H288" s="34"/>
      <c r="I288" s="34"/>
      <c r="J288" s="35"/>
      <c r="K288" s="28"/>
      <c r="L288" s="34"/>
      <c r="M288" s="34"/>
      <c r="N288" s="35"/>
      <c r="O288" s="73"/>
      <c r="P288" s="83"/>
      <c r="Q288" s="42"/>
      <c r="R288" s="35"/>
    </row>
    <row r="289" spans="1:18">
      <c r="A289" s="90"/>
      <c r="B289" s="80" t="s">
        <v>307</v>
      </c>
      <c r="C289" s="28"/>
      <c r="D289" s="37">
        <v>53295</v>
      </c>
      <c r="E289" s="37"/>
      <c r="F289" s="28"/>
      <c r="G289" s="28"/>
      <c r="H289" s="37">
        <v>48782</v>
      </c>
      <c r="I289" s="37"/>
      <c r="J289" s="28"/>
      <c r="K289" s="28"/>
      <c r="L289" s="37">
        <v>20024</v>
      </c>
      <c r="M289" s="37"/>
      <c r="N289" s="28"/>
      <c r="O289" s="73"/>
      <c r="P289" s="84">
        <v>17625</v>
      </c>
      <c r="Q289" s="48"/>
      <c r="R289" s="28"/>
    </row>
    <row r="290" spans="1:18" ht="15.75" thickBot="1">
      <c r="A290" s="90"/>
      <c r="B290" s="80"/>
      <c r="C290" s="28"/>
      <c r="D290" s="38"/>
      <c r="E290" s="38"/>
      <c r="F290" s="39"/>
      <c r="G290" s="28"/>
      <c r="H290" s="38"/>
      <c r="I290" s="38"/>
      <c r="J290" s="39"/>
      <c r="K290" s="28"/>
      <c r="L290" s="38"/>
      <c r="M290" s="38"/>
      <c r="N290" s="39"/>
      <c r="O290" s="73"/>
      <c r="P290" s="85"/>
      <c r="Q290" s="38"/>
      <c r="R290" s="39"/>
    </row>
    <row r="291" spans="1:18">
      <c r="A291" s="90"/>
      <c r="B291" s="86" t="s">
        <v>115</v>
      </c>
      <c r="C291" s="28"/>
      <c r="D291" s="51" t="s">
        <v>223</v>
      </c>
      <c r="E291" s="41">
        <v>231337</v>
      </c>
      <c r="F291" s="43"/>
      <c r="G291" s="28"/>
      <c r="H291" s="51" t="s">
        <v>223</v>
      </c>
      <c r="I291" s="41">
        <v>211814</v>
      </c>
      <c r="J291" s="43"/>
      <c r="K291" s="28"/>
      <c r="L291" s="51" t="s">
        <v>223</v>
      </c>
      <c r="M291" s="41">
        <v>81272</v>
      </c>
      <c r="N291" s="43"/>
      <c r="O291" s="73"/>
      <c r="P291" s="87" t="s">
        <v>223</v>
      </c>
      <c r="Q291" s="41">
        <v>39922</v>
      </c>
      <c r="R291" s="43"/>
    </row>
    <row r="292" spans="1:18" ht="15.75" thickBot="1">
      <c r="A292" s="90"/>
      <c r="B292" s="86"/>
      <c r="C292" s="28"/>
      <c r="D292" s="52"/>
      <c r="E292" s="53"/>
      <c r="F292" s="54"/>
      <c r="G292" s="28"/>
      <c r="H292" s="52"/>
      <c r="I292" s="53"/>
      <c r="J292" s="54"/>
      <c r="K292" s="28"/>
      <c r="L292" s="52"/>
      <c r="M292" s="53"/>
      <c r="N292" s="54"/>
      <c r="O292" s="73"/>
      <c r="P292" s="88"/>
      <c r="Q292" s="53"/>
      <c r="R292" s="54"/>
    </row>
    <row r="293" spans="1:18" ht="15.75" thickTop="1">
      <c r="A293" s="90"/>
      <c r="B293" s="89"/>
      <c r="C293" s="89"/>
      <c r="D293" s="89"/>
      <c r="E293" s="89"/>
      <c r="F293" s="89"/>
      <c r="G293" s="89"/>
      <c r="H293" s="89"/>
      <c r="I293" s="89"/>
      <c r="J293" s="89"/>
      <c r="K293" s="89"/>
      <c r="L293" s="89"/>
      <c r="M293" s="89"/>
      <c r="N293" s="89"/>
      <c r="O293" s="89"/>
      <c r="P293" s="89"/>
      <c r="Q293" s="89"/>
      <c r="R293" s="89"/>
    </row>
    <row r="294" spans="1:18">
      <c r="A294" s="90"/>
      <c r="B294" s="92" t="s">
        <v>308</v>
      </c>
      <c r="C294" s="92"/>
      <c r="D294" s="92"/>
      <c r="E294" s="92"/>
      <c r="F294" s="92"/>
      <c r="G294" s="92"/>
      <c r="H294" s="92"/>
      <c r="I294" s="92"/>
      <c r="J294" s="92"/>
      <c r="K294" s="92"/>
      <c r="L294" s="92"/>
      <c r="M294" s="92"/>
      <c r="N294" s="92"/>
      <c r="O294" s="92"/>
      <c r="P294" s="92"/>
      <c r="Q294" s="92"/>
      <c r="R294" s="92"/>
    </row>
    <row r="295" spans="1:18">
      <c r="A295" s="90"/>
      <c r="B295" s="89"/>
      <c r="C295" s="89"/>
      <c r="D295" s="89"/>
      <c r="E295" s="89"/>
      <c r="F295" s="89"/>
      <c r="G295" s="89"/>
      <c r="H295" s="89"/>
      <c r="I295" s="89"/>
      <c r="J295" s="89"/>
      <c r="K295" s="89"/>
      <c r="L295" s="89"/>
      <c r="M295" s="89"/>
      <c r="N295" s="89"/>
      <c r="O295" s="89"/>
      <c r="P295" s="89"/>
      <c r="Q295" s="89"/>
      <c r="R295" s="89"/>
    </row>
    <row r="296" spans="1:18" ht="38.25" customHeight="1">
      <c r="A296" s="90"/>
      <c r="B296" s="27" t="s">
        <v>309</v>
      </c>
      <c r="C296" s="27"/>
      <c r="D296" s="27"/>
      <c r="E296" s="27"/>
      <c r="F296" s="27"/>
      <c r="G296" s="27"/>
      <c r="H296" s="27"/>
      <c r="I296" s="27"/>
      <c r="J296" s="27"/>
      <c r="K296" s="27"/>
      <c r="L296" s="27"/>
      <c r="M296" s="27"/>
      <c r="N296" s="27"/>
      <c r="O296" s="27"/>
      <c r="P296" s="27"/>
      <c r="Q296" s="27"/>
      <c r="R296" s="27"/>
    </row>
    <row r="297" spans="1:18">
      <c r="A297" s="90"/>
      <c r="B297" s="89"/>
      <c r="C297" s="89"/>
      <c r="D297" s="89"/>
      <c r="E297" s="89"/>
      <c r="F297" s="89"/>
      <c r="G297" s="89"/>
      <c r="H297" s="89"/>
      <c r="I297" s="89"/>
      <c r="J297" s="89"/>
      <c r="K297" s="89"/>
      <c r="L297" s="89"/>
      <c r="M297" s="89"/>
      <c r="N297" s="89"/>
      <c r="O297" s="89"/>
      <c r="P297" s="89"/>
      <c r="Q297" s="89"/>
      <c r="R297" s="89"/>
    </row>
    <row r="298" spans="1:18" ht="25.5" customHeight="1">
      <c r="A298" s="90"/>
      <c r="B298" s="28" t="s">
        <v>310</v>
      </c>
      <c r="C298" s="28"/>
      <c r="D298" s="28"/>
      <c r="E298" s="28"/>
      <c r="F298" s="28"/>
      <c r="G298" s="28"/>
      <c r="H298" s="28"/>
      <c r="I298" s="28"/>
      <c r="J298" s="28"/>
      <c r="K298" s="28"/>
      <c r="L298" s="28"/>
      <c r="M298" s="28"/>
      <c r="N298" s="28"/>
      <c r="O298" s="28"/>
      <c r="P298" s="28"/>
      <c r="Q298" s="28"/>
      <c r="R298" s="28"/>
    </row>
    <row r="299" spans="1:18">
      <c r="A299" s="90"/>
      <c r="B299" s="89"/>
      <c r="C299" s="89"/>
      <c r="D299" s="89"/>
      <c r="E299" s="89"/>
      <c r="F299" s="89"/>
      <c r="G299" s="89"/>
      <c r="H299" s="89"/>
      <c r="I299" s="89"/>
      <c r="J299" s="89"/>
      <c r="K299" s="89"/>
      <c r="L299" s="89"/>
      <c r="M299" s="89"/>
      <c r="N299" s="89"/>
      <c r="O299" s="89"/>
      <c r="P299" s="89"/>
      <c r="Q299" s="89"/>
      <c r="R299" s="89"/>
    </row>
    <row r="300" spans="1:18" ht="25.5" customHeight="1">
      <c r="A300" s="90"/>
      <c r="B300" s="28" t="s">
        <v>311</v>
      </c>
      <c r="C300" s="28"/>
      <c r="D300" s="28"/>
      <c r="E300" s="28"/>
      <c r="F300" s="28"/>
      <c r="G300" s="28"/>
      <c r="H300" s="28"/>
      <c r="I300" s="28"/>
      <c r="J300" s="28"/>
      <c r="K300" s="28"/>
      <c r="L300" s="28"/>
      <c r="M300" s="28"/>
      <c r="N300" s="28"/>
      <c r="O300" s="28"/>
      <c r="P300" s="28"/>
      <c r="Q300" s="28"/>
      <c r="R300" s="28"/>
    </row>
  </sheetData>
  <mergeCells count="506">
    <mergeCell ref="B296:R296"/>
    <mergeCell ref="B297:R297"/>
    <mergeCell ref="B298:R298"/>
    <mergeCell ref="B299:R299"/>
    <mergeCell ref="B300:R300"/>
    <mergeCell ref="B275:R275"/>
    <mergeCell ref="B276:R276"/>
    <mergeCell ref="B277:R277"/>
    <mergeCell ref="B293:R293"/>
    <mergeCell ref="B294:R294"/>
    <mergeCell ref="B295:R295"/>
    <mergeCell ref="B269:R269"/>
    <mergeCell ref="B270:R270"/>
    <mergeCell ref="B271:R271"/>
    <mergeCell ref="B272:R272"/>
    <mergeCell ref="B273:R273"/>
    <mergeCell ref="B274:R274"/>
    <mergeCell ref="B263:R263"/>
    <mergeCell ref="B264:R264"/>
    <mergeCell ref="B265:R265"/>
    <mergeCell ref="B266:R266"/>
    <mergeCell ref="B267:R267"/>
    <mergeCell ref="B268:R268"/>
    <mergeCell ref="B257:R257"/>
    <mergeCell ref="B258:R258"/>
    <mergeCell ref="B259:R259"/>
    <mergeCell ref="B260:R260"/>
    <mergeCell ref="B261:R261"/>
    <mergeCell ref="B262:R262"/>
    <mergeCell ref="B251:R251"/>
    <mergeCell ref="B252:R252"/>
    <mergeCell ref="B253:R253"/>
    <mergeCell ref="B254:R254"/>
    <mergeCell ref="B255:R255"/>
    <mergeCell ref="B256:R256"/>
    <mergeCell ref="B245:R245"/>
    <mergeCell ref="B246:R246"/>
    <mergeCell ref="B247:R247"/>
    <mergeCell ref="B248:R248"/>
    <mergeCell ref="B249:R249"/>
    <mergeCell ref="B250:R250"/>
    <mergeCell ref="B239:R239"/>
    <mergeCell ref="B240:R240"/>
    <mergeCell ref="B241:R241"/>
    <mergeCell ref="B242:R242"/>
    <mergeCell ref="B243:R243"/>
    <mergeCell ref="B244:R244"/>
    <mergeCell ref="B233:R233"/>
    <mergeCell ref="B234:R234"/>
    <mergeCell ref="B235:R235"/>
    <mergeCell ref="B236:R236"/>
    <mergeCell ref="B237:R237"/>
    <mergeCell ref="B238:R238"/>
    <mergeCell ref="B200:R200"/>
    <mergeCell ref="B226:R226"/>
    <mergeCell ref="B227:R227"/>
    <mergeCell ref="B228:R228"/>
    <mergeCell ref="B229:R229"/>
    <mergeCell ref="B230:R230"/>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36:R136"/>
    <mergeCell ref="B137:R137"/>
    <mergeCell ref="B138:R138"/>
    <mergeCell ref="B154:R154"/>
    <mergeCell ref="B155:R155"/>
    <mergeCell ref="B156:R156"/>
    <mergeCell ref="B130:R130"/>
    <mergeCell ref="B131:R131"/>
    <mergeCell ref="B132:R132"/>
    <mergeCell ref="B133:R133"/>
    <mergeCell ref="B134:R134"/>
    <mergeCell ref="B135:R135"/>
    <mergeCell ref="B114:R114"/>
    <mergeCell ref="B115:R115"/>
    <mergeCell ref="B116:R116"/>
    <mergeCell ref="B117:R117"/>
    <mergeCell ref="B118:R118"/>
    <mergeCell ref="B129:R129"/>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00"/>
    <mergeCell ref="B4:R4"/>
    <mergeCell ref="B5:R5"/>
    <mergeCell ref="B6:R6"/>
    <mergeCell ref="B7:R7"/>
    <mergeCell ref="B8:R8"/>
    <mergeCell ref="M291:M292"/>
    <mergeCell ref="N291:N292"/>
    <mergeCell ref="O291:O292"/>
    <mergeCell ref="P291:P292"/>
    <mergeCell ref="Q291:Q292"/>
    <mergeCell ref="R291:R292"/>
    <mergeCell ref="G291:G292"/>
    <mergeCell ref="H291:H292"/>
    <mergeCell ref="I291:I292"/>
    <mergeCell ref="J291:J292"/>
    <mergeCell ref="K291:K292"/>
    <mergeCell ref="L291:L292"/>
    <mergeCell ref="L289:M290"/>
    <mergeCell ref="N289:N290"/>
    <mergeCell ref="O289:O290"/>
    <mergeCell ref="P289:Q290"/>
    <mergeCell ref="R289:R290"/>
    <mergeCell ref="B291:B292"/>
    <mergeCell ref="C291:C292"/>
    <mergeCell ref="D291:D292"/>
    <mergeCell ref="E291:E292"/>
    <mergeCell ref="F291:F292"/>
    <mergeCell ref="P287:Q288"/>
    <mergeCell ref="R287:R288"/>
    <mergeCell ref="B289:B290"/>
    <mergeCell ref="C289:C290"/>
    <mergeCell ref="D289:E290"/>
    <mergeCell ref="F289:F290"/>
    <mergeCell ref="G289:G290"/>
    <mergeCell ref="H289:I290"/>
    <mergeCell ref="J289:J290"/>
    <mergeCell ref="K289:K290"/>
    <mergeCell ref="H287:I288"/>
    <mergeCell ref="J287:J288"/>
    <mergeCell ref="K287:K288"/>
    <mergeCell ref="L287:M288"/>
    <mergeCell ref="N287:N288"/>
    <mergeCell ref="O287:O288"/>
    <mergeCell ref="N285:N286"/>
    <mergeCell ref="O285:O286"/>
    <mergeCell ref="P285:P286"/>
    <mergeCell ref="Q285:Q286"/>
    <mergeCell ref="R285:R286"/>
    <mergeCell ref="B287:B288"/>
    <mergeCell ref="C287:C288"/>
    <mergeCell ref="D287:E288"/>
    <mergeCell ref="F287:F288"/>
    <mergeCell ref="G287:G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L282:N283"/>
    <mergeCell ref="O282:O283"/>
    <mergeCell ref="P282:Q283"/>
    <mergeCell ref="R282:R283"/>
    <mergeCell ref="D284:F284"/>
    <mergeCell ref="H284:J284"/>
    <mergeCell ref="L284:N284"/>
    <mergeCell ref="P284:R284"/>
    <mergeCell ref="D281:F281"/>
    <mergeCell ref="H281:J281"/>
    <mergeCell ref="L281:N281"/>
    <mergeCell ref="P281:R281"/>
    <mergeCell ref="B282:B283"/>
    <mergeCell ref="C282:C283"/>
    <mergeCell ref="D282:F283"/>
    <mergeCell ref="G282:G283"/>
    <mergeCell ref="H282:J283"/>
    <mergeCell ref="K282:K283"/>
    <mergeCell ref="H224:H225"/>
    <mergeCell ref="I224:I225"/>
    <mergeCell ref="J224:J225"/>
    <mergeCell ref="B278:R278"/>
    <mergeCell ref="D280:F280"/>
    <mergeCell ref="H280:J280"/>
    <mergeCell ref="L280:N280"/>
    <mergeCell ref="P280:R280"/>
    <mergeCell ref="B231:R231"/>
    <mergeCell ref="B232:R232"/>
    <mergeCell ref="B224:B225"/>
    <mergeCell ref="C224:C225"/>
    <mergeCell ref="D224:D225"/>
    <mergeCell ref="E224:E225"/>
    <mergeCell ref="F224:F225"/>
    <mergeCell ref="G224:G225"/>
    <mergeCell ref="J220:J221"/>
    <mergeCell ref="B222:B223"/>
    <mergeCell ref="C222:C223"/>
    <mergeCell ref="D222:E223"/>
    <mergeCell ref="F222:F223"/>
    <mergeCell ref="G222:G223"/>
    <mergeCell ref="H222:I223"/>
    <mergeCell ref="J222:J223"/>
    <mergeCell ref="B220:B221"/>
    <mergeCell ref="C220:C221"/>
    <mergeCell ref="D220:E221"/>
    <mergeCell ref="F220:F221"/>
    <mergeCell ref="G220:G221"/>
    <mergeCell ref="H220:I221"/>
    <mergeCell ref="J216:J217"/>
    <mergeCell ref="B218:B219"/>
    <mergeCell ref="C218:C219"/>
    <mergeCell ref="D218:E219"/>
    <mergeCell ref="F218:F219"/>
    <mergeCell ref="G218:G219"/>
    <mergeCell ref="H218:I219"/>
    <mergeCell ref="J218:J219"/>
    <mergeCell ref="B216:B217"/>
    <mergeCell ref="C216:C217"/>
    <mergeCell ref="D216:E217"/>
    <mergeCell ref="F216:F217"/>
    <mergeCell ref="G216:G217"/>
    <mergeCell ref="H216:I217"/>
    <mergeCell ref="J212:J213"/>
    <mergeCell ref="B214:B215"/>
    <mergeCell ref="C214:C215"/>
    <mergeCell ref="D214:E215"/>
    <mergeCell ref="F214:F215"/>
    <mergeCell ref="G214:G215"/>
    <mergeCell ref="H214:I215"/>
    <mergeCell ref="J214:J215"/>
    <mergeCell ref="B212:B213"/>
    <mergeCell ref="C212:C213"/>
    <mergeCell ref="D212:E213"/>
    <mergeCell ref="F212:F213"/>
    <mergeCell ref="G212:G213"/>
    <mergeCell ref="H212:I213"/>
    <mergeCell ref="J208:J209"/>
    <mergeCell ref="B210:B211"/>
    <mergeCell ref="C210:C211"/>
    <mergeCell ref="D210:E211"/>
    <mergeCell ref="F210:F211"/>
    <mergeCell ref="G210:G211"/>
    <mergeCell ref="H210:I211"/>
    <mergeCell ref="J210:J211"/>
    <mergeCell ref="B208:B209"/>
    <mergeCell ref="C208:C209"/>
    <mergeCell ref="D208:E209"/>
    <mergeCell ref="F208:F209"/>
    <mergeCell ref="G208:G209"/>
    <mergeCell ref="H208:I209"/>
    <mergeCell ref="H204:H205"/>
    <mergeCell ref="I204:I205"/>
    <mergeCell ref="J204:J205"/>
    <mergeCell ref="B206:B207"/>
    <mergeCell ref="C206:C207"/>
    <mergeCell ref="D206:E207"/>
    <mergeCell ref="F206:F207"/>
    <mergeCell ref="G206:G207"/>
    <mergeCell ref="H206:I207"/>
    <mergeCell ref="J206:J207"/>
    <mergeCell ref="B204:B205"/>
    <mergeCell ref="C204:C205"/>
    <mergeCell ref="D204:D205"/>
    <mergeCell ref="E204:E205"/>
    <mergeCell ref="F204:F205"/>
    <mergeCell ref="G204:G205"/>
    <mergeCell ref="H194:H195"/>
    <mergeCell ref="I194:I195"/>
    <mergeCell ref="J194:J195"/>
    <mergeCell ref="B201:J201"/>
    <mergeCell ref="D203:F203"/>
    <mergeCell ref="H203:J203"/>
    <mergeCell ref="B196:R196"/>
    <mergeCell ref="B197:R197"/>
    <mergeCell ref="B198:R198"/>
    <mergeCell ref="B199:R199"/>
    <mergeCell ref="B194:B195"/>
    <mergeCell ref="C194:C195"/>
    <mergeCell ref="D194:D195"/>
    <mergeCell ref="E194:E195"/>
    <mergeCell ref="F194:F195"/>
    <mergeCell ref="G194:G195"/>
    <mergeCell ref="I190:I191"/>
    <mergeCell ref="J190:J191"/>
    <mergeCell ref="B192:B193"/>
    <mergeCell ref="C192:C193"/>
    <mergeCell ref="D192:E193"/>
    <mergeCell ref="F192:F193"/>
    <mergeCell ref="G192:G193"/>
    <mergeCell ref="H192:I193"/>
    <mergeCell ref="J192:J193"/>
    <mergeCell ref="B187:J187"/>
    <mergeCell ref="D189:F189"/>
    <mergeCell ref="H189:J189"/>
    <mergeCell ref="B190:B191"/>
    <mergeCell ref="C190:C191"/>
    <mergeCell ref="D190:D191"/>
    <mergeCell ref="E190:E191"/>
    <mergeCell ref="F190:F191"/>
    <mergeCell ref="G190:G191"/>
    <mergeCell ref="H190:H191"/>
    <mergeCell ref="J150:J151"/>
    <mergeCell ref="B152:B153"/>
    <mergeCell ref="C152:C153"/>
    <mergeCell ref="D152:D153"/>
    <mergeCell ref="E152:E153"/>
    <mergeCell ref="F152:F153"/>
    <mergeCell ref="G152:G153"/>
    <mergeCell ref="H152:H153"/>
    <mergeCell ref="I152:I153"/>
    <mergeCell ref="J152:J153"/>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B146:B147"/>
    <mergeCell ref="C146:C147"/>
    <mergeCell ref="D146:E147"/>
    <mergeCell ref="F146:F147"/>
    <mergeCell ref="G146:G147"/>
    <mergeCell ref="H146:I147"/>
    <mergeCell ref="I142:I143"/>
    <mergeCell ref="J142:J143"/>
    <mergeCell ref="B144:B145"/>
    <mergeCell ref="C144:C145"/>
    <mergeCell ref="D144:E145"/>
    <mergeCell ref="F144:F145"/>
    <mergeCell ref="G144:G145"/>
    <mergeCell ref="H144:I145"/>
    <mergeCell ref="J144:J145"/>
    <mergeCell ref="B139:J139"/>
    <mergeCell ref="D141:F141"/>
    <mergeCell ref="H141:J141"/>
    <mergeCell ref="B142:B143"/>
    <mergeCell ref="C142:C143"/>
    <mergeCell ref="D142:D143"/>
    <mergeCell ref="E142:E143"/>
    <mergeCell ref="F142:F143"/>
    <mergeCell ref="G142:G143"/>
    <mergeCell ref="H142:H143"/>
    <mergeCell ref="B124:B125"/>
    <mergeCell ref="C124:C125"/>
    <mergeCell ref="D124:E125"/>
    <mergeCell ref="F124:F125"/>
    <mergeCell ref="D126:E126"/>
    <mergeCell ref="B127:B128"/>
    <mergeCell ref="C127:C128"/>
    <mergeCell ref="D127:D128"/>
    <mergeCell ref="E127:E128"/>
    <mergeCell ref="F127:F128"/>
    <mergeCell ref="B119:F119"/>
    <mergeCell ref="D121:F121"/>
    <mergeCell ref="B122:B123"/>
    <mergeCell ref="C122:C123"/>
    <mergeCell ref="D122:D123"/>
    <mergeCell ref="E122:E123"/>
    <mergeCell ref="F122:F123"/>
    <mergeCell ref="D111:E111"/>
    <mergeCell ref="B112:B113"/>
    <mergeCell ref="C112:C113"/>
    <mergeCell ref="D112:D113"/>
    <mergeCell ref="E112:E113"/>
    <mergeCell ref="F112:F113"/>
    <mergeCell ref="D106:E106"/>
    <mergeCell ref="B107:B108"/>
    <mergeCell ref="C107:C108"/>
    <mergeCell ref="D107:E108"/>
    <mergeCell ref="F107:F108"/>
    <mergeCell ref="B109:B110"/>
    <mergeCell ref="C109:C110"/>
    <mergeCell ref="D109:E110"/>
    <mergeCell ref="F109:F110"/>
    <mergeCell ref="B102:B103"/>
    <mergeCell ref="C102:C103"/>
    <mergeCell ref="D102:E103"/>
    <mergeCell ref="F102:F103"/>
    <mergeCell ref="B104:B105"/>
    <mergeCell ref="C104:C105"/>
    <mergeCell ref="D104:E105"/>
    <mergeCell ref="F104:F105"/>
    <mergeCell ref="B98:B99"/>
    <mergeCell ref="C98:C99"/>
    <mergeCell ref="D98:E99"/>
    <mergeCell ref="F98:F99"/>
    <mergeCell ref="B100:B101"/>
    <mergeCell ref="C100:C101"/>
    <mergeCell ref="D100:E101"/>
    <mergeCell ref="F100:F101"/>
    <mergeCell ref="B93:F93"/>
    <mergeCell ref="D95:F95"/>
    <mergeCell ref="B96:B97"/>
    <mergeCell ref="C96:C97"/>
    <mergeCell ref="D96:D97"/>
    <mergeCell ref="E96:E97"/>
    <mergeCell ref="F96:F9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4.28515625" bestFit="1" customWidth="1"/>
    <col min="5" max="5" width="11.140625" bestFit="1" customWidth="1"/>
  </cols>
  <sheetData>
    <row r="1" spans="1:5" ht="15" customHeight="1">
      <c r="A1" s="7" t="s">
        <v>1653</v>
      </c>
      <c r="B1" s="1" t="s">
        <v>80</v>
      </c>
      <c r="C1" s="1"/>
      <c r="D1" s="1"/>
      <c r="E1" s="1"/>
    </row>
    <row r="2" spans="1:5">
      <c r="A2" s="7"/>
      <c r="B2" s="1" t="s">
        <v>82</v>
      </c>
      <c r="C2" s="1" t="s">
        <v>2</v>
      </c>
      <c r="D2" s="1" t="s">
        <v>33</v>
      </c>
      <c r="E2" s="9">
        <v>40679</v>
      </c>
    </row>
    <row r="3" spans="1:5">
      <c r="A3" s="3" t="s">
        <v>1616</v>
      </c>
      <c r="B3" s="4" t="s">
        <v>6</v>
      </c>
      <c r="C3" s="4" t="s">
        <v>6</v>
      </c>
      <c r="D3" s="4" t="s">
        <v>6</v>
      </c>
      <c r="E3" s="4" t="s">
        <v>6</v>
      </c>
    </row>
    <row r="4" spans="1:5">
      <c r="A4" s="2" t="s">
        <v>1573</v>
      </c>
      <c r="B4" s="4" t="s">
        <v>6</v>
      </c>
      <c r="C4" s="6">
        <v>1312383000</v>
      </c>
      <c r="D4" s="6">
        <v>1316578000</v>
      </c>
      <c r="E4" s="4" t="s">
        <v>6</v>
      </c>
    </row>
    <row r="5" spans="1:5" ht="30">
      <c r="A5" s="2" t="s">
        <v>1622</v>
      </c>
      <c r="B5" s="4" t="s">
        <v>6</v>
      </c>
      <c r="C5" s="4" t="s">
        <v>6</v>
      </c>
      <c r="D5" s="4" t="s">
        <v>6</v>
      </c>
      <c r="E5" s="4" t="s">
        <v>6</v>
      </c>
    </row>
    <row r="6" spans="1:5">
      <c r="A6" s="3" t="s">
        <v>1616</v>
      </c>
      <c r="B6" s="4" t="s">
        <v>6</v>
      </c>
      <c r="C6" s="4" t="s">
        <v>6</v>
      </c>
      <c r="D6" s="4" t="s">
        <v>6</v>
      </c>
      <c r="E6" s="4" t="s">
        <v>6</v>
      </c>
    </row>
    <row r="7" spans="1:5">
      <c r="A7" s="2" t="s">
        <v>1573</v>
      </c>
      <c r="B7" s="4" t="s">
        <v>6</v>
      </c>
      <c r="C7" s="8">
        <v>15000</v>
      </c>
      <c r="D7" s="8">
        <v>15000</v>
      </c>
      <c r="E7" s="8">
        <v>230000000</v>
      </c>
    </row>
    <row r="8" spans="1:5" ht="30">
      <c r="A8" s="2" t="s">
        <v>1624</v>
      </c>
      <c r="B8" s="4" t="s">
        <v>6</v>
      </c>
      <c r="C8" s="4" t="s">
        <v>6</v>
      </c>
      <c r="D8" s="4" t="s">
        <v>6</v>
      </c>
      <c r="E8" s="202">
        <v>2.3800000000000002E-2</v>
      </c>
    </row>
    <row r="9" spans="1:5" ht="30">
      <c r="A9" s="2" t="s">
        <v>1654</v>
      </c>
      <c r="B9" s="4">
        <v>55.260800000000003</v>
      </c>
      <c r="C9" s="4" t="s">
        <v>6</v>
      </c>
      <c r="D9" s="4" t="s">
        <v>6</v>
      </c>
      <c r="E9" s="4" t="s">
        <v>6</v>
      </c>
    </row>
    <row r="10" spans="1:5" ht="30">
      <c r="A10" s="2" t="s">
        <v>1655</v>
      </c>
      <c r="B10" s="4" t="s">
        <v>6</v>
      </c>
      <c r="C10" s="4" t="s">
        <v>6</v>
      </c>
      <c r="D10" s="4" t="s">
        <v>6</v>
      </c>
      <c r="E10" s="6">
        <v>1000</v>
      </c>
    </row>
    <row r="11" spans="1:5" ht="30">
      <c r="A11" s="2" t="s">
        <v>1656</v>
      </c>
      <c r="B11" s="4" t="s">
        <v>6</v>
      </c>
      <c r="C11" s="4" t="s">
        <v>6</v>
      </c>
      <c r="D11" s="4" t="s">
        <v>6</v>
      </c>
      <c r="E11" s="203">
        <v>18.100000000000001</v>
      </c>
    </row>
    <row r="12" spans="1:5" ht="30">
      <c r="A12" s="2" t="s">
        <v>1657</v>
      </c>
      <c r="B12" s="202">
        <v>0.99990000000000001</v>
      </c>
      <c r="C12" s="4" t="s">
        <v>6</v>
      </c>
      <c r="D12" s="4" t="s">
        <v>6</v>
      </c>
      <c r="E12"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29.7109375" bestFit="1" customWidth="1"/>
    <col min="4" max="5" width="25" bestFit="1" customWidth="1"/>
    <col min="6" max="12" width="36.5703125" bestFit="1" customWidth="1"/>
  </cols>
  <sheetData>
    <row r="1" spans="1:12">
      <c r="A1" s="7" t="s">
        <v>1658</v>
      </c>
      <c r="B1" s="1" t="s">
        <v>2</v>
      </c>
      <c r="C1" s="1" t="s">
        <v>33</v>
      </c>
      <c r="D1" s="1" t="s">
        <v>2</v>
      </c>
      <c r="E1" s="1" t="s">
        <v>33</v>
      </c>
      <c r="F1" s="1" t="s">
        <v>2</v>
      </c>
      <c r="G1" s="1" t="s">
        <v>33</v>
      </c>
      <c r="H1" s="1" t="s">
        <v>2</v>
      </c>
      <c r="I1" s="1" t="s">
        <v>1539</v>
      </c>
      <c r="J1" s="1" t="s">
        <v>33</v>
      </c>
      <c r="K1" s="1" t="s">
        <v>1665</v>
      </c>
      <c r="L1" s="9">
        <v>40678</v>
      </c>
    </row>
    <row r="2" spans="1:12">
      <c r="A2" s="7"/>
      <c r="B2" s="1" t="s">
        <v>1659</v>
      </c>
      <c r="C2" s="1" t="s">
        <v>1659</v>
      </c>
      <c r="D2" s="1" t="s">
        <v>1660</v>
      </c>
      <c r="E2" s="1" t="s">
        <v>1660</v>
      </c>
      <c r="F2" s="1" t="s">
        <v>1661</v>
      </c>
      <c r="G2" s="1" t="s">
        <v>1661</v>
      </c>
      <c r="H2" s="1" t="s">
        <v>1451</v>
      </c>
      <c r="I2" s="1" t="s">
        <v>1451</v>
      </c>
      <c r="J2" s="1" t="s">
        <v>1451</v>
      </c>
      <c r="K2" s="1" t="s">
        <v>1451</v>
      </c>
      <c r="L2" s="1" t="s">
        <v>83</v>
      </c>
    </row>
    <row r="3" spans="1:12" ht="30">
      <c r="A3" s="7"/>
      <c r="B3" s="1"/>
      <c r="C3" s="1"/>
      <c r="D3" s="1"/>
      <c r="E3" s="1"/>
      <c r="F3" s="1" t="s">
        <v>1662</v>
      </c>
      <c r="G3" s="1" t="s">
        <v>1662</v>
      </c>
      <c r="H3" s="1" t="s">
        <v>1450</v>
      </c>
      <c r="I3" s="1" t="s">
        <v>1450</v>
      </c>
      <c r="J3" s="1" t="s">
        <v>1450</v>
      </c>
      <c r="K3" s="1" t="s">
        <v>1450</v>
      </c>
      <c r="L3" s="1" t="s">
        <v>1451</v>
      </c>
    </row>
    <row r="4" spans="1:12" ht="30">
      <c r="A4" s="7"/>
      <c r="B4" s="1"/>
      <c r="C4" s="1"/>
      <c r="D4" s="1"/>
      <c r="E4" s="1"/>
      <c r="F4" s="1" t="s">
        <v>1663</v>
      </c>
      <c r="G4" s="1" t="s">
        <v>1663</v>
      </c>
      <c r="H4" s="1" t="s">
        <v>1664</v>
      </c>
      <c r="I4" s="1" t="s">
        <v>1664</v>
      </c>
      <c r="J4" s="1" t="s">
        <v>1664</v>
      </c>
      <c r="K4" s="1" t="s">
        <v>1664</v>
      </c>
      <c r="L4" s="1" t="s">
        <v>1450</v>
      </c>
    </row>
    <row r="5" spans="1:12">
      <c r="A5" s="7"/>
      <c r="B5" s="1"/>
      <c r="C5" s="1"/>
      <c r="D5" s="1"/>
      <c r="E5" s="1"/>
      <c r="F5" s="1"/>
      <c r="G5" s="1"/>
      <c r="H5" s="1"/>
      <c r="I5" s="1"/>
      <c r="J5" s="1"/>
      <c r="K5" s="1"/>
      <c r="L5" s="1" t="s">
        <v>1664</v>
      </c>
    </row>
    <row r="6" spans="1:12">
      <c r="A6" s="3" t="s">
        <v>1666</v>
      </c>
      <c r="B6" s="4" t="s">
        <v>6</v>
      </c>
      <c r="C6" s="4" t="s">
        <v>6</v>
      </c>
      <c r="D6" s="4" t="s">
        <v>6</v>
      </c>
      <c r="E6" s="4" t="s">
        <v>6</v>
      </c>
      <c r="F6" s="4" t="s">
        <v>6</v>
      </c>
      <c r="G6" s="4" t="s">
        <v>6</v>
      </c>
      <c r="H6" s="4" t="s">
        <v>6</v>
      </c>
      <c r="I6" s="4" t="s">
        <v>6</v>
      </c>
      <c r="J6" s="4" t="s">
        <v>6</v>
      </c>
      <c r="K6" s="4" t="s">
        <v>6</v>
      </c>
      <c r="L6" s="4" t="s">
        <v>6</v>
      </c>
    </row>
    <row r="7" spans="1:12" ht="30">
      <c r="A7" s="2" t="s">
        <v>1667</v>
      </c>
      <c r="B7" s="6">
        <v>150000</v>
      </c>
      <c r="C7" s="6">
        <v>3000</v>
      </c>
      <c r="D7" s="4" t="s">
        <v>6</v>
      </c>
      <c r="E7" s="4" t="s">
        <v>6</v>
      </c>
      <c r="F7" s="4" t="s">
        <v>6</v>
      </c>
      <c r="G7" s="4" t="s">
        <v>6</v>
      </c>
      <c r="H7" s="4" t="s">
        <v>6</v>
      </c>
      <c r="I7" s="4" t="s">
        <v>6</v>
      </c>
      <c r="J7" s="4" t="s">
        <v>6</v>
      </c>
      <c r="K7" s="4" t="s">
        <v>6</v>
      </c>
      <c r="L7" s="4" t="s">
        <v>6</v>
      </c>
    </row>
    <row r="8" spans="1:12" ht="30">
      <c r="A8" s="2" t="s">
        <v>1668</v>
      </c>
      <c r="B8" s="4" t="s">
        <v>6</v>
      </c>
      <c r="C8" s="4" t="s">
        <v>6</v>
      </c>
      <c r="D8" s="8">
        <v>-5641000</v>
      </c>
      <c r="E8" s="8">
        <v>-7172000</v>
      </c>
      <c r="F8" s="8">
        <v>-28000</v>
      </c>
      <c r="G8" s="8">
        <v>-65000</v>
      </c>
      <c r="H8" s="8">
        <v>-5613000</v>
      </c>
      <c r="I8" s="4" t="s">
        <v>6</v>
      </c>
      <c r="J8" s="8">
        <v>-7107000</v>
      </c>
      <c r="K8" s="4" t="s">
        <v>6</v>
      </c>
      <c r="L8" s="4" t="s">
        <v>6</v>
      </c>
    </row>
    <row r="9" spans="1:12">
      <c r="A9" s="2" t="s">
        <v>1669</v>
      </c>
      <c r="B9" s="4" t="s">
        <v>6</v>
      </c>
      <c r="C9" s="4" t="s">
        <v>6</v>
      </c>
      <c r="D9" s="4" t="s">
        <v>6</v>
      </c>
      <c r="E9" s="4" t="s">
        <v>6</v>
      </c>
      <c r="F9" s="4" t="s">
        <v>6</v>
      </c>
      <c r="G9" s="4" t="s">
        <v>6</v>
      </c>
      <c r="H9" s="202">
        <v>0.02</v>
      </c>
      <c r="I9" s="4" t="s">
        <v>6</v>
      </c>
      <c r="J9" s="4" t="s">
        <v>6</v>
      </c>
      <c r="K9" s="4" t="s">
        <v>6</v>
      </c>
      <c r="L9" s="4" t="s">
        <v>6</v>
      </c>
    </row>
    <row r="10" spans="1:12">
      <c r="A10" s="2" t="s">
        <v>1670</v>
      </c>
      <c r="B10" s="4" t="s">
        <v>6</v>
      </c>
      <c r="C10" s="4" t="s">
        <v>6</v>
      </c>
      <c r="D10" s="4" t="s">
        <v>6</v>
      </c>
      <c r="E10" s="4" t="s">
        <v>6</v>
      </c>
      <c r="F10" s="4" t="s">
        <v>6</v>
      </c>
      <c r="G10" s="4" t="s">
        <v>6</v>
      </c>
      <c r="H10" s="4" t="s">
        <v>6</v>
      </c>
      <c r="I10" s="202">
        <v>2.1299999999999999E-2</v>
      </c>
      <c r="J10" s="4" t="s">
        <v>6</v>
      </c>
      <c r="K10" s="4" t="s">
        <v>6</v>
      </c>
      <c r="L10" s="4" t="s">
        <v>6</v>
      </c>
    </row>
    <row r="11" spans="1:12">
      <c r="A11" s="2" t="s">
        <v>1671</v>
      </c>
      <c r="B11" s="4" t="s">
        <v>6</v>
      </c>
      <c r="C11" s="4" t="s">
        <v>6</v>
      </c>
      <c r="D11" s="4" t="s">
        <v>6</v>
      </c>
      <c r="E11" s="4" t="s">
        <v>6</v>
      </c>
      <c r="F11" s="4" t="s">
        <v>6</v>
      </c>
      <c r="G11" s="4" t="s">
        <v>6</v>
      </c>
      <c r="H11" s="4" t="s">
        <v>6</v>
      </c>
      <c r="I11" s="6">
        <v>436200000</v>
      </c>
      <c r="J11" s="4" t="s">
        <v>6</v>
      </c>
      <c r="K11" s="6">
        <v>534600000</v>
      </c>
      <c r="L11" s="6">
        <v>140000000</v>
      </c>
    </row>
    <row r="12" spans="1:12" ht="30">
      <c r="A12" s="2" t="s">
        <v>1672</v>
      </c>
      <c r="B12" s="4" t="s">
        <v>6</v>
      </c>
      <c r="C12" s="4" t="s">
        <v>6</v>
      </c>
      <c r="D12" s="4" t="s">
        <v>6</v>
      </c>
      <c r="E12" s="4" t="s">
        <v>6</v>
      </c>
      <c r="F12" s="4" t="s">
        <v>1673</v>
      </c>
      <c r="G12" s="4" t="s">
        <v>6</v>
      </c>
      <c r="H12" s="4" t="s">
        <v>6</v>
      </c>
      <c r="I12" s="4" t="s">
        <v>6</v>
      </c>
      <c r="J12" s="4" t="s">
        <v>6</v>
      </c>
      <c r="K12" s="4" t="s">
        <v>6</v>
      </c>
      <c r="L12" s="4" t="s">
        <v>6</v>
      </c>
    </row>
  </sheetData>
  <mergeCells count="1">
    <mergeCell ref="A1:A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1674</v>
      </c>
      <c r="B1" s="7" t="s">
        <v>2</v>
      </c>
      <c r="C1" s="7" t="s">
        <v>33</v>
      </c>
    </row>
    <row r="2" spans="1:3" ht="30">
      <c r="A2" s="1" t="s">
        <v>32</v>
      </c>
      <c r="B2" s="7"/>
      <c r="C2" s="7"/>
    </row>
    <row r="3" spans="1:3">
      <c r="A3" s="3" t="s">
        <v>1675</v>
      </c>
      <c r="B3" s="4" t="s">
        <v>6</v>
      </c>
      <c r="C3" s="4" t="s">
        <v>6</v>
      </c>
    </row>
    <row r="4" spans="1:3">
      <c r="A4" s="2" t="s">
        <v>1676</v>
      </c>
      <c r="B4" s="6">
        <v>28382</v>
      </c>
      <c r="C4" s="6">
        <v>29184</v>
      </c>
    </row>
    <row r="5" spans="1:3" ht="30">
      <c r="A5" s="2" t="s">
        <v>1677</v>
      </c>
      <c r="B5" s="4" t="s">
        <v>6</v>
      </c>
      <c r="C5" s="4" t="s">
        <v>6</v>
      </c>
    </row>
    <row r="6" spans="1:3">
      <c r="A6" s="3" t="s">
        <v>1675</v>
      </c>
      <c r="B6" s="4" t="s">
        <v>6</v>
      </c>
      <c r="C6" s="4" t="s">
        <v>6</v>
      </c>
    </row>
    <row r="7" spans="1:3">
      <c r="A7" s="2" t="s">
        <v>1676</v>
      </c>
      <c r="B7" s="8">
        <v>10403</v>
      </c>
      <c r="C7" s="8">
        <v>9689</v>
      </c>
    </row>
    <row r="8" spans="1:3" ht="30">
      <c r="A8" s="2" t="s">
        <v>1678</v>
      </c>
      <c r="B8" s="4" t="s">
        <v>6</v>
      </c>
      <c r="C8" s="4" t="s">
        <v>6</v>
      </c>
    </row>
    <row r="9" spans="1:3">
      <c r="A9" s="3" t="s">
        <v>1675</v>
      </c>
      <c r="B9" s="4" t="s">
        <v>6</v>
      </c>
      <c r="C9" s="4" t="s">
        <v>6</v>
      </c>
    </row>
    <row r="10" spans="1:3">
      <c r="A10" s="2" t="s">
        <v>1676</v>
      </c>
      <c r="B10" s="8">
        <v>10590</v>
      </c>
      <c r="C10" s="8">
        <v>11189</v>
      </c>
    </row>
    <row r="11" spans="1:3" ht="30">
      <c r="A11" s="2" t="s">
        <v>1679</v>
      </c>
      <c r="B11" s="4" t="s">
        <v>6</v>
      </c>
      <c r="C11" s="4" t="s">
        <v>6</v>
      </c>
    </row>
    <row r="12" spans="1:3">
      <c r="A12" s="3" t="s">
        <v>1675</v>
      </c>
      <c r="B12" s="4" t="s">
        <v>6</v>
      </c>
      <c r="C12" s="4" t="s">
        <v>6</v>
      </c>
    </row>
    <row r="13" spans="1:3">
      <c r="A13" s="2" t="s">
        <v>1676</v>
      </c>
      <c r="B13" s="8">
        <v>1484</v>
      </c>
      <c r="C13" s="4">
        <v>772</v>
      </c>
    </row>
    <row r="14" spans="1:3" ht="30">
      <c r="A14" s="2" t="s">
        <v>1680</v>
      </c>
      <c r="B14" s="4" t="s">
        <v>6</v>
      </c>
      <c r="C14" s="4" t="s">
        <v>6</v>
      </c>
    </row>
    <row r="15" spans="1:3">
      <c r="A15" s="3" t="s">
        <v>1675</v>
      </c>
      <c r="B15" s="4" t="s">
        <v>6</v>
      </c>
      <c r="C15" s="4" t="s">
        <v>6</v>
      </c>
    </row>
    <row r="16" spans="1:3">
      <c r="A16" s="2" t="s">
        <v>1676</v>
      </c>
      <c r="B16" s="8">
        <v>1313</v>
      </c>
      <c r="C16" s="8">
        <v>1306</v>
      </c>
    </row>
    <row r="17" spans="1:3" ht="30">
      <c r="A17" s="2" t="s">
        <v>1681</v>
      </c>
      <c r="B17" s="4" t="s">
        <v>6</v>
      </c>
      <c r="C17" s="4" t="s">
        <v>6</v>
      </c>
    </row>
    <row r="18" spans="1:3">
      <c r="A18" s="3" t="s">
        <v>1675</v>
      </c>
      <c r="B18" s="4" t="s">
        <v>6</v>
      </c>
      <c r="C18" s="4" t="s">
        <v>6</v>
      </c>
    </row>
    <row r="19" spans="1:3">
      <c r="A19" s="2" t="s">
        <v>1676</v>
      </c>
      <c r="B19" s="8">
        <v>1461</v>
      </c>
      <c r="C19" s="4">
        <v>760</v>
      </c>
    </row>
    <row r="20" spans="1:3" ht="30">
      <c r="A20" s="2" t="s">
        <v>1682</v>
      </c>
      <c r="B20" s="4" t="s">
        <v>6</v>
      </c>
      <c r="C20" s="4" t="s">
        <v>6</v>
      </c>
    </row>
    <row r="21" spans="1:3">
      <c r="A21" s="3" t="s">
        <v>1675</v>
      </c>
      <c r="B21" s="4" t="s">
        <v>6</v>
      </c>
      <c r="C21" s="4" t="s">
        <v>6</v>
      </c>
    </row>
    <row r="22" spans="1:3">
      <c r="A22" s="2" t="s">
        <v>1676</v>
      </c>
      <c r="B22" s="8">
        <v>1123</v>
      </c>
      <c r="C22" s="4">
        <v>942</v>
      </c>
    </row>
    <row r="23" spans="1:3" ht="30">
      <c r="A23" s="2" t="s">
        <v>1683</v>
      </c>
      <c r="B23" s="4" t="s">
        <v>6</v>
      </c>
      <c r="C23" s="4" t="s">
        <v>6</v>
      </c>
    </row>
    <row r="24" spans="1:3">
      <c r="A24" s="3" t="s">
        <v>1675</v>
      </c>
      <c r="B24" s="4" t="s">
        <v>6</v>
      </c>
      <c r="C24" s="4" t="s">
        <v>6</v>
      </c>
    </row>
    <row r="25" spans="1:3">
      <c r="A25" s="2" t="s">
        <v>1676</v>
      </c>
      <c r="B25" s="4">
        <v>497</v>
      </c>
      <c r="C25" s="4">
        <v>600</v>
      </c>
    </row>
    <row r="26" spans="1:3" ht="30">
      <c r="A26" s="2" t="s">
        <v>1684</v>
      </c>
      <c r="B26" s="4" t="s">
        <v>6</v>
      </c>
      <c r="C26" s="4" t="s">
        <v>6</v>
      </c>
    </row>
    <row r="27" spans="1:3">
      <c r="A27" s="3" t="s">
        <v>1675</v>
      </c>
      <c r="B27" s="4" t="s">
        <v>6</v>
      </c>
      <c r="C27" s="4" t="s">
        <v>6</v>
      </c>
    </row>
    <row r="28" spans="1:3">
      <c r="A28" s="2" t="s">
        <v>1676</v>
      </c>
      <c r="B28" s="4">
        <v>523</v>
      </c>
      <c r="C28" s="4">
        <v>0</v>
      </c>
    </row>
    <row r="29" spans="1:3" ht="30">
      <c r="A29" s="2" t="s">
        <v>1685</v>
      </c>
      <c r="B29" s="4" t="s">
        <v>6</v>
      </c>
      <c r="C29" s="4" t="s">
        <v>6</v>
      </c>
    </row>
    <row r="30" spans="1:3">
      <c r="A30" s="3" t="s">
        <v>1675</v>
      </c>
      <c r="B30" s="4" t="s">
        <v>6</v>
      </c>
      <c r="C30" s="4" t="s">
        <v>6</v>
      </c>
    </row>
    <row r="31" spans="1:3">
      <c r="A31" s="2" t="s">
        <v>1676</v>
      </c>
      <c r="B31" s="4">
        <v>988</v>
      </c>
      <c r="C31" s="8">
        <v>1389</v>
      </c>
    </row>
    <row r="32" spans="1:3" ht="30">
      <c r="A32" s="2" t="s">
        <v>1686</v>
      </c>
      <c r="B32" s="4" t="s">
        <v>6</v>
      </c>
      <c r="C32" s="4" t="s">
        <v>6</v>
      </c>
    </row>
    <row r="33" spans="1:3">
      <c r="A33" s="3" t="s">
        <v>1675</v>
      </c>
      <c r="B33" s="4" t="s">
        <v>6</v>
      </c>
      <c r="C33" s="4" t="s">
        <v>6</v>
      </c>
    </row>
    <row r="34" spans="1:3">
      <c r="A34" s="2" t="s">
        <v>1676</v>
      </c>
      <c r="B34" s="6">
        <v>0</v>
      </c>
      <c r="C34" s="6">
        <v>253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18" width="36.5703125" bestFit="1" customWidth="1"/>
  </cols>
  <sheetData>
    <row r="1" spans="1:18" ht="15" customHeight="1">
      <c r="A1" s="1" t="s">
        <v>1687</v>
      </c>
      <c r="B1" s="1" t="s">
        <v>80</v>
      </c>
      <c r="C1" s="7" t="s">
        <v>1</v>
      </c>
      <c r="D1" s="7"/>
      <c r="E1" s="1" t="s">
        <v>81</v>
      </c>
      <c r="F1" s="1" t="s">
        <v>80</v>
      </c>
      <c r="G1" s="7" t="s">
        <v>1</v>
      </c>
      <c r="H1" s="7"/>
      <c r="I1" s="1" t="s">
        <v>81</v>
      </c>
      <c r="J1" s="1" t="s">
        <v>80</v>
      </c>
      <c r="K1" s="7" t="s">
        <v>1</v>
      </c>
      <c r="L1" s="7"/>
      <c r="M1" s="1" t="s">
        <v>80</v>
      </c>
      <c r="N1" s="7" t="s">
        <v>1</v>
      </c>
      <c r="O1" s="7"/>
      <c r="P1" s="7"/>
      <c r="Q1" s="7" t="s">
        <v>81</v>
      </c>
      <c r="R1" s="7"/>
    </row>
    <row r="2" spans="1:18" ht="30">
      <c r="A2" s="1" t="s">
        <v>32</v>
      </c>
      <c r="B2" s="7" t="s">
        <v>82</v>
      </c>
      <c r="C2" s="7" t="s">
        <v>2</v>
      </c>
      <c r="D2" s="7" t="s">
        <v>33</v>
      </c>
      <c r="E2" s="9">
        <v>40678</v>
      </c>
      <c r="F2" s="1" t="s">
        <v>82</v>
      </c>
      <c r="G2" s="1" t="s">
        <v>2</v>
      </c>
      <c r="H2" s="1" t="s">
        <v>33</v>
      </c>
      <c r="I2" s="9">
        <v>40678</v>
      </c>
      <c r="J2" s="1" t="s">
        <v>82</v>
      </c>
      <c r="K2" s="1" t="s">
        <v>2</v>
      </c>
      <c r="L2" s="1" t="s">
        <v>33</v>
      </c>
      <c r="M2" s="1" t="s">
        <v>82</v>
      </c>
      <c r="N2" s="1" t="s">
        <v>1587</v>
      </c>
      <c r="O2" s="1" t="s">
        <v>2</v>
      </c>
      <c r="P2" s="1" t="s">
        <v>33</v>
      </c>
      <c r="Q2" s="9">
        <v>40678</v>
      </c>
      <c r="R2" s="9">
        <v>40678</v>
      </c>
    </row>
    <row r="3" spans="1:18" ht="30">
      <c r="A3" s="1"/>
      <c r="B3" s="7"/>
      <c r="C3" s="7"/>
      <c r="D3" s="7"/>
      <c r="E3" s="1" t="s">
        <v>83</v>
      </c>
      <c r="F3" s="1" t="s">
        <v>1662</v>
      </c>
      <c r="G3" s="1" t="s">
        <v>1662</v>
      </c>
      <c r="H3" s="1" t="s">
        <v>1662</v>
      </c>
      <c r="I3" s="1" t="s">
        <v>1662</v>
      </c>
      <c r="J3" s="1" t="s">
        <v>1450</v>
      </c>
      <c r="K3" s="1" t="s">
        <v>1450</v>
      </c>
      <c r="L3" s="1" t="s">
        <v>1450</v>
      </c>
      <c r="M3" s="1" t="s">
        <v>1450</v>
      </c>
      <c r="N3" s="1" t="s">
        <v>1450</v>
      </c>
      <c r="O3" s="1" t="s">
        <v>1450</v>
      </c>
      <c r="P3" s="1" t="s">
        <v>1450</v>
      </c>
      <c r="Q3" s="1" t="s">
        <v>1450</v>
      </c>
      <c r="R3" s="1" t="s">
        <v>1450</v>
      </c>
    </row>
    <row r="4" spans="1:18">
      <c r="A4" s="1"/>
      <c r="B4" s="7"/>
      <c r="C4" s="7"/>
      <c r="D4" s="7"/>
      <c r="E4" s="1"/>
      <c r="F4" s="1" t="s">
        <v>1688</v>
      </c>
      <c r="G4" s="1" t="s">
        <v>1688</v>
      </c>
      <c r="H4" s="1" t="s">
        <v>1688</v>
      </c>
      <c r="I4" s="1" t="s">
        <v>83</v>
      </c>
      <c r="J4" s="1" t="s">
        <v>1451</v>
      </c>
      <c r="K4" s="1" t="s">
        <v>1451</v>
      </c>
      <c r="L4" s="1" t="s">
        <v>1451</v>
      </c>
      <c r="M4" s="1" t="s">
        <v>1451</v>
      </c>
      <c r="N4" s="1" t="s">
        <v>1451</v>
      </c>
      <c r="O4" s="1" t="s">
        <v>1451</v>
      </c>
      <c r="P4" s="1" t="s">
        <v>1451</v>
      </c>
      <c r="Q4" s="1" t="s">
        <v>83</v>
      </c>
      <c r="R4" s="1" t="s">
        <v>83</v>
      </c>
    </row>
    <row r="5" spans="1:18" ht="30">
      <c r="A5" s="1"/>
      <c r="B5" s="7"/>
      <c r="C5" s="7"/>
      <c r="D5" s="7"/>
      <c r="E5" s="1"/>
      <c r="F5" s="1"/>
      <c r="G5" s="1"/>
      <c r="H5" s="1"/>
      <c r="I5" s="1" t="s">
        <v>1688</v>
      </c>
      <c r="J5" s="1" t="s">
        <v>1689</v>
      </c>
      <c r="K5" s="1" t="s">
        <v>1689</v>
      </c>
      <c r="L5" s="1" t="s">
        <v>1689</v>
      </c>
      <c r="M5" s="1" t="s">
        <v>1449</v>
      </c>
      <c r="N5" s="1" t="s">
        <v>1449</v>
      </c>
      <c r="O5" s="1" t="s">
        <v>1449</v>
      </c>
      <c r="P5" s="1" t="s">
        <v>1449</v>
      </c>
      <c r="Q5" s="1" t="s">
        <v>1451</v>
      </c>
      <c r="R5" s="1" t="s">
        <v>1451</v>
      </c>
    </row>
    <row r="6" spans="1:18" ht="30">
      <c r="A6" s="1"/>
      <c r="B6" s="7"/>
      <c r="C6" s="7"/>
      <c r="D6" s="7"/>
      <c r="E6" s="1"/>
      <c r="F6" s="1"/>
      <c r="G6" s="1"/>
      <c r="H6" s="1"/>
      <c r="I6" s="1"/>
      <c r="J6" s="1"/>
      <c r="K6" s="1"/>
      <c r="L6" s="1"/>
      <c r="M6" s="1"/>
      <c r="N6" s="1"/>
      <c r="O6" s="1"/>
      <c r="P6" s="1"/>
      <c r="Q6" s="1" t="s">
        <v>1689</v>
      </c>
      <c r="R6" s="1" t="s">
        <v>1449</v>
      </c>
    </row>
    <row r="7" spans="1:18" ht="30">
      <c r="A7" s="3" t="s">
        <v>169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1691</v>
      </c>
      <c r="B8" s="4" t="s">
        <v>6</v>
      </c>
      <c r="C8" s="4" t="s">
        <v>6</v>
      </c>
      <c r="D8" s="4" t="s">
        <v>6</v>
      </c>
      <c r="E8" s="4" t="s">
        <v>6</v>
      </c>
      <c r="F8" s="4" t="s">
        <v>6</v>
      </c>
      <c r="G8" s="4" t="s">
        <v>6</v>
      </c>
      <c r="H8" s="4" t="s">
        <v>6</v>
      </c>
      <c r="I8" s="4" t="s">
        <v>6</v>
      </c>
      <c r="J8" s="4" t="s">
        <v>6</v>
      </c>
      <c r="K8" s="4" t="s">
        <v>6</v>
      </c>
      <c r="L8" s="4" t="s">
        <v>6</v>
      </c>
      <c r="M8" s="4" t="s">
        <v>6</v>
      </c>
      <c r="N8" s="6">
        <v>-3335</v>
      </c>
      <c r="O8" s="4" t="s">
        <v>6</v>
      </c>
      <c r="P8" s="4" t="s">
        <v>6</v>
      </c>
      <c r="Q8" s="4" t="s">
        <v>6</v>
      </c>
      <c r="R8" s="4" t="s">
        <v>6</v>
      </c>
    </row>
    <row r="9" spans="1:18" ht="45">
      <c r="A9" s="2" t="s">
        <v>1692</v>
      </c>
      <c r="B9" s="4" t="s">
        <v>6</v>
      </c>
      <c r="C9" s="4" t="s">
        <v>6</v>
      </c>
      <c r="D9" s="4" t="s">
        <v>6</v>
      </c>
      <c r="E9" s="4" t="s">
        <v>6</v>
      </c>
      <c r="F9" s="4" t="s">
        <v>6</v>
      </c>
      <c r="G9" s="4" t="s">
        <v>6</v>
      </c>
      <c r="H9" s="4" t="s">
        <v>6</v>
      </c>
      <c r="I9" s="4" t="s">
        <v>6</v>
      </c>
      <c r="J9" s="8">
        <v>-2880</v>
      </c>
      <c r="K9" s="4">
        <v>-472</v>
      </c>
      <c r="L9" s="8">
        <v>-3993</v>
      </c>
      <c r="M9" s="4" t="s">
        <v>6</v>
      </c>
      <c r="N9" s="4" t="s">
        <v>6</v>
      </c>
      <c r="O9" s="4" t="s">
        <v>6</v>
      </c>
      <c r="P9" s="4" t="s">
        <v>6</v>
      </c>
      <c r="Q9" s="8">
        <v>5463</v>
      </c>
      <c r="R9" s="4" t="s">
        <v>6</v>
      </c>
    </row>
    <row r="10" spans="1:18" ht="45">
      <c r="A10" s="2" t="s">
        <v>1460</v>
      </c>
      <c r="B10" s="4" t="s">
        <v>6</v>
      </c>
      <c r="C10" s="4" t="s">
        <v>6</v>
      </c>
      <c r="D10" s="4" t="s">
        <v>6</v>
      </c>
      <c r="E10" s="4" t="s">
        <v>6</v>
      </c>
      <c r="F10" s="4" t="s">
        <v>6</v>
      </c>
      <c r="G10" s="4" t="s">
        <v>6</v>
      </c>
      <c r="H10" s="4" t="s">
        <v>6</v>
      </c>
      <c r="I10" s="4" t="s">
        <v>6</v>
      </c>
      <c r="J10" s="4" t="s">
        <v>6</v>
      </c>
      <c r="K10" s="4" t="s">
        <v>6</v>
      </c>
      <c r="L10" s="4" t="s">
        <v>6</v>
      </c>
      <c r="M10" s="4">
        <v>0</v>
      </c>
      <c r="N10" s="4" t="s">
        <v>6</v>
      </c>
      <c r="O10" s="8">
        <v>-1912</v>
      </c>
      <c r="P10" s="4">
        <v>0</v>
      </c>
      <c r="Q10" s="4" t="s">
        <v>6</v>
      </c>
      <c r="R10" s="8">
        <v>-3387</v>
      </c>
    </row>
    <row r="11" spans="1:18" ht="30">
      <c r="A11" s="2" t="s">
        <v>1693</v>
      </c>
      <c r="B11" s="8">
        <v>36643</v>
      </c>
      <c r="C11" s="8">
        <v>92669</v>
      </c>
      <c r="D11" s="8">
        <v>90483</v>
      </c>
      <c r="E11" s="8">
        <v>33069</v>
      </c>
      <c r="F11" s="4" t="s">
        <v>6</v>
      </c>
      <c r="G11" s="4" t="s">
        <v>6</v>
      </c>
      <c r="H11" s="4" t="s">
        <v>6</v>
      </c>
      <c r="I11" s="4" t="s">
        <v>6</v>
      </c>
      <c r="J11" s="4" t="s">
        <v>6</v>
      </c>
      <c r="K11" s="4" t="s">
        <v>6</v>
      </c>
      <c r="L11" s="4" t="s">
        <v>6</v>
      </c>
      <c r="M11" s="4">
        <v>-235</v>
      </c>
      <c r="N11" s="4" t="s">
        <v>6</v>
      </c>
      <c r="O11" s="4">
        <v>54</v>
      </c>
      <c r="P11" s="4">
        <v>-22</v>
      </c>
      <c r="Q11" s="4" t="s">
        <v>6</v>
      </c>
      <c r="R11" s="8">
        <v>-4521</v>
      </c>
    </row>
    <row r="12" spans="1:18" ht="45">
      <c r="A12" s="2" t="s">
        <v>1694</v>
      </c>
      <c r="B12" s="4" t="s">
        <v>6</v>
      </c>
      <c r="C12" s="4" t="s">
        <v>6</v>
      </c>
      <c r="D12" s="4" t="s">
        <v>6</v>
      </c>
      <c r="E12" s="4" t="s">
        <v>6</v>
      </c>
      <c r="F12" s="4" t="s">
        <v>6</v>
      </c>
      <c r="G12" s="4" t="s">
        <v>6</v>
      </c>
      <c r="H12" s="4" t="s">
        <v>6</v>
      </c>
      <c r="I12" s="4" t="s">
        <v>6</v>
      </c>
      <c r="J12" s="4" t="s">
        <v>6</v>
      </c>
      <c r="K12" s="4" t="s">
        <v>6</v>
      </c>
      <c r="L12" s="4" t="s">
        <v>6</v>
      </c>
      <c r="M12" s="4">
        <v>-18</v>
      </c>
      <c r="N12" s="4" t="s">
        <v>6</v>
      </c>
      <c r="O12" s="4">
        <v>-34</v>
      </c>
      <c r="P12" s="4">
        <v>-194</v>
      </c>
      <c r="Q12" s="4" t="s">
        <v>6</v>
      </c>
      <c r="R12" s="4">
        <v>0</v>
      </c>
    </row>
    <row r="13" spans="1:18" ht="45">
      <c r="A13" s="2" t="s">
        <v>1695</v>
      </c>
      <c r="B13" s="4" t="s">
        <v>6</v>
      </c>
      <c r="C13" s="4" t="s">
        <v>6</v>
      </c>
      <c r="D13" s="4" t="s">
        <v>6</v>
      </c>
      <c r="E13" s="4" t="s">
        <v>6</v>
      </c>
      <c r="F13" s="6">
        <v>-620</v>
      </c>
      <c r="G13" s="6">
        <v>976</v>
      </c>
      <c r="H13" s="6">
        <v>-246</v>
      </c>
      <c r="I13" s="6">
        <v>0</v>
      </c>
      <c r="J13" s="4" t="s">
        <v>6</v>
      </c>
      <c r="K13" s="4" t="s">
        <v>6</v>
      </c>
      <c r="L13" s="4" t="s">
        <v>6</v>
      </c>
      <c r="M13" s="4" t="s">
        <v>6</v>
      </c>
      <c r="N13" s="4" t="s">
        <v>6</v>
      </c>
      <c r="O13" s="4" t="s">
        <v>6</v>
      </c>
      <c r="P13" s="4" t="s">
        <v>6</v>
      </c>
      <c r="Q13" s="4" t="s">
        <v>6</v>
      </c>
      <c r="R13" s="4" t="s">
        <v>6</v>
      </c>
    </row>
  </sheetData>
  <mergeCells count="8">
    <mergeCell ref="C1:D1"/>
    <mergeCell ref="G1:H1"/>
    <mergeCell ref="K1:L1"/>
    <mergeCell ref="N1:P1"/>
    <mergeCell ref="Q1:R1"/>
    <mergeCell ref="B2:B6"/>
    <mergeCell ref="C2:C6"/>
    <mergeCell ref="D2:D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696</v>
      </c>
      <c r="B1" s="1" t="s">
        <v>1</v>
      </c>
    </row>
    <row r="2" spans="1:2">
      <c r="A2" s="1" t="s">
        <v>1484</v>
      </c>
      <c r="B2" s="1" t="s">
        <v>2</v>
      </c>
    </row>
    <row r="3" spans="1:2" ht="30">
      <c r="A3" s="3" t="s">
        <v>1697</v>
      </c>
      <c r="B3" s="4" t="s">
        <v>6</v>
      </c>
    </row>
    <row r="4" spans="1:2" ht="30">
      <c r="A4" s="2" t="s">
        <v>1476</v>
      </c>
      <c r="B4" s="203">
        <v>1.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698</v>
      </c>
      <c r="B1" s="7" t="s">
        <v>2</v>
      </c>
      <c r="C1" s="7" t="s">
        <v>33</v>
      </c>
    </row>
    <row r="2" spans="1:3" ht="30">
      <c r="A2" s="1" t="s">
        <v>32</v>
      </c>
      <c r="B2" s="7"/>
      <c r="C2" s="7"/>
    </row>
    <row r="3" spans="1:3">
      <c r="A3" s="2" t="s">
        <v>1699</v>
      </c>
      <c r="B3" s="4" t="s">
        <v>6</v>
      </c>
      <c r="C3" s="4" t="s">
        <v>6</v>
      </c>
    </row>
    <row r="4" spans="1:3" ht="45">
      <c r="A4" s="3" t="s">
        <v>1700</v>
      </c>
      <c r="B4" s="4" t="s">
        <v>6</v>
      </c>
      <c r="C4" s="4" t="s">
        <v>6</v>
      </c>
    </row>
    <row r="5" spans="1:3" ht="30">
      <c r="A5" s="2" t="s">
        <v>1701</v>
      </c>
      <c r="B5" s="4" t="s">
        <v>62</v>
      </c>
      <c r="C5" s="4" t="s">
        <v>62</v>
      </c>
    </row>
    <row r="6" spans="1:3">
      <c r="A6" s="2" t="s">
        <v>1702</v>
      </c>
      <c r="B6" s="4" t="s">
        <v>62</v>
      </c>
      <c r="C6" s="4" t="s">
        <v>62</v>
      </c>
    </row>
    <row r="7" spans="1:3" ht="30">
      <c r="A7" s="2" t="s">
        <v>1703</v>
      </c>
      <c r="B7" s="4" t="s">
        <v>62</v>
      </c>
      <c r="C7" s="4" t="s">
        <v>62</v>
      </c>
    </row>
    <row r="8" spans="1:3" ht="30">
      <c r="A8" s="2" t="s">
        <v>1704</v>
      </c>
      <c r="B8" s="4" t="s">
        <v>62</v>
      </c>
      <c r="C8" s="4" t="s">
        <v>62</v>
      </c>
    </row>
    <row r="9" spans="1:3">
      <c r="A9" s="2" t="s">
        <v>1705</v>
      </c>
      <c r="B9" s="4" t="s">
        <v>62</v>
      </c>
      <c r="C9" s="4" t="s">
        <v>62</v>
      </c>
    </row>
    <row r="10" spans="1:3">
      <c r="A10" s="2" t="s">
        <v>1706</v>
      </c>
      <c r="B10" s="4" t="s">
        <v>62</v>
      </c>
      <c r="C10" s="4" t="s">
        <v>62</v>
      </c>
    </row>
    <row r="11" spans="1:3">
      <c r="A11" s="2" t="s">
        <v>1707</v>
      </c>
      <c r="B11" s="4">
        <v>0</v>
      </c>
      <c r="C11" s="8">
        <v>10994</v>
      </c>
    </row>
    <row r="12" spans="1:3">
      <c r="A12" s="2" t="s">
        <v>1708</v>
      </c>
      <c r="B12" s="4" t="s">
        <v>6</v>
      </c>
      <c r="C12" s="4" t="s">
        <v>6</v>
      </c>
    </row>
    <row r="13" spans="1:3" ht="45">
      <c r="A13" s="3" t="s">
        <v>1700</v>
      </c>
      <c r="B13" s="4" t="s">
        <v>6</v>
      </c>
      <c r="C13" s="4" t="s">
        <v>6</v>
      </c>
    </row>
    <row r="14" spans="1:3" ht="30">
      <c r="A14" s="2" t="s">
        <v>1701</v>
      </c>
      <c r="B14" s="4">
        <v>150</v>
      </c>
      <c r="C14" s="4">
        <v>3</v>
      </c>
    </row>
    <row r="15" spans="1:3">
      <c r="A15" s="2" t="s">
        <v>1702</v>
      </c>
      <c r="B15" s="8">
        <v>3746</v>
      </c>
      <c r="C15" s="4">
        <v>765</v>
      </c>
    </row>
    <row r="16" spans="1:3" ht="30">
      <c r="A16" s="2" t="s">
        <v>1703</v>
      </c>
      <c r="B16" s="4">
        <v>713</v>
      </c>
      <c r="C16" s="8">
        <v>2983</v>
      </c>
    </row>
    <row r="17" spans="1:3" ht="30">
      <c r="A17" s="2" t="s">
        <v>1704</v>
      </c>
      <c r="B17" s="4">
        <v>-28</v>
      </c>
      <c r="C17" s="4">
        <v>65</v>
      </c>
    </row>
    <row r="18" spans="1:3">
      <c r="A18" s="2" t="s">
        <v>1705</v>
      </c>
      <c r="B18" s="8">
        <v>5613</v>
      </c>
      <c r="C18" s="8">
        <v>-7107</v>
      </c>
    </row>
    <row r="19" spans="1:3">
      <c r="A19" s="2" t="s">
        <v>1706</v>
      </c>
      <c r="B19" s="8">
        <v>-3916</v>
      </c>
      <c r="C19" s="8">
        <v>3451</v>
      </c>
    </row>
    <row r="20" spans="1:3">
      <c r="A20" s="2" t="s">
        <v>1707</v>
      </c>
      <c r="B20" s="8">
        <v>-4948</v>
      </c>
      <c r="C20" s="8">
        <v>-5432</v>
      </c>
    </row>
    <row r="21" spans="1:3">
      <c r="A21" s="2" t="s">
        <v>1709</v>
      </c>
      <c r="B21" s="4" t="s">
        <v>6</v>
      </c>
      <c r="C21" s="4" t="s">
        <v>6</v>
      </c>
    </row>
    <row r="22" spans="1:3" ht="45">
      <c r="A22" s="3" t="s">
        <v>1700</v>
      </c>
      <c r="B22" s="4" t="s">
        <v>6</v>
      </c>
      <c r="C22" s="4" t="s">
        <v>6</v>
      </c>
    </row>
    <row r="23" spans="1:3" ht="30">
      <c r="A23" s="2" t="s">
        <v>1701</v>
      </c>
      <c r="B23" s="4" t="s">
        <v>62</v>
      </c>
      <c r="C23" s="4" t="s">
        <v>62</v>
      </c>
    </row>
    <row r="24" spans="1:3">
      <c r="A24" s="2" t="s">
        <v>1702</v>
      </c>
      <c r="B24" s="4" t="s">
        <v>62</v>
      </c>
      <c r="C24" s="4" t="s">
        <v>62</v>
      </c>
    </row>
    <row r="25" spans="1:3" ht="30">
      <c r="A25" s="2" t="s">
        <v>1703</v>
      </c>
      <c r="B25" s="4" t="s">
        <v>62</v>
      </c>
      <c r="C25" s="4" t="s">
        <v>62</v>
      </c>
    </row>
    <row r="26" spans="1:3" ht="30">
      <c r="A26" s="2" t="s">
        <v>1704</v>
      </c>
      <c r="B26" s="4" t="s">
        <v>62</v>
      </c>
      <c r="C26" s="4" t="s">
        <v>62</v>
      </c>
    </row>
    <row r="27" spans="1:3">
      <c r="A27" s="2" t="s">
        <v>1705</v>
      </c>
      <c r="B27" s="4" t="s">
        <v>62</v>
      </c>
      <c r="C27" s="4" t="s">
        <v>62</v>
      </c>
    </row>
    <row r="28" spans="1:3">
      <c r="A28" s="2" t="s">
        <v>1706</v>
      </c>
      <c r="B28" s="4" t="s">
        <v>62</v>
      </c>
      <c r="C28" s="4" t="s">
        <v>62</v>
      </c>
    </row>
    <row r="29" spans="1:3">
      <c r="A29" s="2" t="s">
        <v>1707</v>
      </c>
      <c r="B29" s="4">
        <v>0</v>
      </c>
      <c r="C29" s="4">
        <v>0</v>
      </c>
    </row>
    <row r="30" spans="1:3" ht="30">
      <c r="A30" s="2" t="s">
        <v>1710</v>
      </c>
      <c r="B30" s="4" t="s">
        <v>6</v>
      </c>
      <c r="C30" s="4" t="s">
        <v>6</v>
      </c>
    </row>
    <row r="31" spans="1:3" ht="45">
      <c r="A31" s="3" t="s">
        <v>1700</v>
      </c>
      <c r="B31" s="4" t="s">
        <v>6</v>
      </c>
      <c r="C31" s="4" t="s">
        <v>6</v>
      </c>
    </row>
    <row r="32" spans="1:3" ht="30">
      <c r="A32" s="2" t="s">
        <v>1701</v>
      </c>
      <c r="B32" s="4">
        <v>150</v>
      </c>
      <c r="C32" s="4">
        <v>3</v>
      </c>
    </row>
    <row r="33" spans="1:3">
      <c r="A33" s="2" t="s">
        <v>1702</v>
      </c>
      <c r="B33" s="8">
        <v>3746</v>
      </c>
      <c r="C33" s="4">
        <v>765</v>
      </c>
    </row>
    <row r="34" spans="1:3" ht="30">
      <c r="A34" s="2" t="s">
        <v>1703</v>
      </c>
      <c r="B34" s="4">
        <v>713</v>
      </c>
      <c r="C34" s="8">
        <v>2983</v>
      </c>
    </row>
    <row r="35" spans="1:3" ht="30">
      <c r="A35" s="2" t="s">
        <v>1704</v>
      </c>
      <c r="B35" s="4">
        <v>-28</v>
      </c>
      <c r="C35" s="4">
        <v>65</v>
      </c>
    </row>
    <row r="36" spans="1:3">
      <c r="A36" s="2" t="s">
        <v>1705</v>
      </c>
      <c r="B36" s="8">
        <v>5613</v>
      </c>
      <c r="C36" s="8">
        <v>-7107</v>
      </c>
    </row>
    <row r="37" spans="1:3">
      <c r="A37" s="2" t="s">
        <v>1706</v>
      </c>
      <c r="B37" s="8">
        <v>-3916</v>
      </c>
      <c r="C37" s="8">
        <v>3451</v>
      </c>
    </row>
    <row r="38" spans="1:3">
      <c r="A38" s="2" t="s">
        <v>1707</v>
      </c>
      <c r="B38" s="6">
        <v>-4948</v>
      </c>
      <c r="C38" s="6">
        <v>556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711</v>
      </c>
      <c r="B1" s="7" t="s">
        <v>2</v>
      </c>
      <c r="C1" s="7" t="s">
        <v>1629</v>
      </c>
    </row>
    <row r="2" spans="1:3">
      <c r="A2" s="1" t="s">
        <v>1484</v>
      </c>
      <c r="B2" s="7"/>
      <c r="C2" s="7"/>
    </row>
    <row r="3" spans="1:3">
      <c r="A3" s="2" t="s">
        <v>1571</v>
      </c>
      <c r="B3" s="4" t="s">
        <v>6</v>
      </c>
      <c r="C3" s="4" t="s">
        <v>6</v>
      </c>
    </row>
    <row r="4" spans="1:3" ht="45">
      <c r="A4" s="3" t="s">
        <v>1700</v>
      </c>
      <c r="B4" s="4" t="s">
        <v>6</v>
      </c>
      <c r="C4" s="4" t="s">
        <v>6</v>
      </c>
    </row>
    <row r="5" spans="1:3">
      <c r="A5" s="2" t="s">
        <v>1637</v>
      </c>
      <c r="B5" s="203">
        <v>853.6</v>
      </c>
      <c r="C5" s="6">
        <v>857</v>
      </c>
    </row>
    <row r="6" spans="1:3" ht="30">
      <c r="A6" s="2" t="s">
        <v>1712</v>
      </c>
      <c r="B6" s="4" t="s">
        <v>6</v>
      </c>
      <c r="C6" s="4" t="s">
        <v>6</v>
      </c>
    </row>
    <row r="7" spans="1:3" ht="45">
      <c r="A7" s="3" t="s">
        <v>1700</v>
      </c>
      <c r="B7" s="4" t="s">
        <v>6</v>
      </c>
      <c r="C7" s="4" t="s">
        <v>6</v>
      </c>
    </row>
    <row r="8" spans="1:3">
      <c r="A8" s="2" t="s">
        <v>1713</v>
      </c>
      <c r="B8" s="6">
        <v>498</v>
      </c>
      <c r="C8"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30.28515625" bestFit="1" customWidth="1"/>
    <col min="8" max="8" width="19.5703125" bestFit="1" customWidth="1"/>
    <col min="9" max="9" width="19.85546875" bestFit="1" customWidth="1"/>
  </cols>
  <sheetData>
    <row r="1" spans="1:9" ht="15" customHeight="1">
      <c r="A1" s="7" t="s">
        <v>1714</v>
      </c>
      <c r="B1" s="1" t="s">
        <v>80</v>
      </c>
      <c r="C1" s="7" t="s">
        <v>1</v>
      </c>
      <c r="D1" s="7"/>
      <c r="E1" s="1"/>
      <c r="F1" s="1" t="s">
        <v>81</v>
      </c>
      <c r="G1" s="1"/>
      <c r="H1" s="7" t="s">
        <v>1</v>
      </c>
      <c r="I1" s="7"/>
    </row>
    <row r="2" spans="1:9">
      <c r="A2" s="7"/>
      <c r="B2" s="7" t="s">
        <v>82</v>
      </c>
      <c r="C2" s="7" t="s">
        <v>2</v>
      </c>
      <c r="D2" s="7" t="s">
        <v>33</v>
      </c>
      <c r="E2" s="7" t="s">
        <v>1715</v>
      </c>
      <c r="F2" s="9">
        <v>40678</v>
      </c>
      <c r="G2" s="1" t="s">
        <v>2</v>
      </c>
      <c r="H2" s="1" t="s">
        <v>2</v>
      </c>
      <c r="I2" s="1" t="s">
        <v>2</v>
      </c>
    </row>
    <row r="3" spans="1:9">
      <c r="A3" s="7"/>
      <c r="B3" s="7"/>
      <c r="C3" s="7"/>
      <c r="D3" s="7"/>
      <c r="E3" s="7"/>
      <c r="F3" s="1" t="s">
        <v>83</v>
      </c>
      <c r="G3" s="1" t="s">
        <v>1716</v>
      </c>
      <c r="H3" s="1" t="s">
        <v>1509</v>
      </c>
      <c r="I3" s="1" t="s">
        <v>1510</v>
      </c>
    </row>
    <row r="4" spans="1:9" ht="30">
      <c r="A4" s="3" t="s">
        <v>1717</v>
      </c>
      <c r="B4" s="4" t="s">
        <v>6</v>
      </c>
      <c r="C4" s="4" t="s">
        <v>6</v>
      </c>
      <c r="D4" s="4" t="s">
        <v>6</v>
      </c>
      <c r="E4" s="4" t="s">
        <v>6</v>
      </c>
      <c r="F4" s="4" t="s">
        <v>6</v>
      </c>
      <c r="G4" s="4" t="s">
        <v>6</v>
      </c>
      <c r="H4" s="4" t="s">
        <v>6</v>
      </c>
      <c r="I4" s="4" t="s">
        <v>6</v>
      </c>
    </row>
    <row r="5" spans="1:9">
      <c r="A5" s="2" t="s">
        <v>1718</v>
      </c>
      <c r="B5" s="4" t="s">
        <v>6</v>
      </c>
      <c r="C5" s="4" t="s">
        <v>6</v>
      </c>
      <c r="D5" s="4" t="s">
        <v>6</v>
      </c>
      <c r="E5" s="4" t="s">
        <v>6</v>
      </c>
      <c r="F5" s="4" t="s">
        <v>6</v>
      </c>
      <c r="G5" s="4" t="s">
        <v>6</v>
      </c>
      <c r="H5" s="4" t="s">
        <v>1719</v>
      </c>
      <c r="I5" s="4" t="s">
        <v>19</v>
      </c>
    </row>
    <row r="6" spans="1:9">
      <c r="A6" s="2" t="s">
        <v>1720</v>
      </c>
      <c r="B6" s="4" t="s">
        <v>6</v>
      </c>
      <c r="C6" s="4" t="s">
        <v>6</v>
      </c>
      <c r="D6" s="4" t="s">
        <v>6</v>
      </c>
      <c r="E6" s="4" t="s">
        <v>6</v>
      </c>
      <c r="F6" s="4" t="s">
        <v>6</v>
      </c>
      <c r="G6" s="6">
        <v>57000000</v>
      </c>
      <c r="H6" s="4" t="s">
        <v>6</v>
      </c>
      <c r="I6" s="4" t="s">
        <v>6</v>
      </c>
    </row>
    <row r="7" spans="1:9" ht="45">
      <c r="A7" s="2" t="s">
        <v>1721</v>
      </c>
      <c r="B7" s="4" t="s">
        <v>6</v>
      </c>
      <c r="C7" s="8">
        <v>12500000</v>
      </c>
      <c r="D7" s="4" t="s">
        <v>6</v>
      </c>
      <c r="E7" s="4" t="s">
        <v>6</v>
      </c>
      <c r="F7" s="4" t="s">
        <v>6</v>
      </c>
      <c r="G7" s="4" t="s">
        <v>6</v>
      </c>
      <c r="H7" s="4" t="s">
        <v>6</v>
      </c>
      <c r="I7" s="4" t="s">
        <v>6</v>
      </c>
    </row>
    <row r="8" spans="1:9" ht="30">
      <c r="A8" s="2" t="s">
        <v>1722</v>
      </c>
      <c r="B8" s="4" t="s">
        <v>6</v>
      </c>
      <c r="C8" s="8">
        <v>-12520000</v>
      </c>
      <c r="D8" s="8">
        <v>-11359000</v>
      </c>
      <c r="E8" s="4" t="s">
        <v>6</v>
      </c>
      <c r="F8" s="4" t="s">
        <v>6</v>
      </c>
      <c r="G8" s="4" t="s">
        <v>6</v>
      </c>
      <c r="H8" s="4" t="s">
        <v>6</v>
      </c>
      <c r="I8" s="4" t="s">
        <v>6</v>
      </c>
    </row>
    <row r="9" spans="1:9" ht="45">
      <c r="A9" s="2" t="s">
        <v>1723</v>
      </c>
      <c r="B9" s="8">
        <v>-28941000</v>
      </c>
      <c r="C9" s="8">
        <v>-15797000</v>
      </c>
      <c r="D9" s="8">
        <v>-17717000</v>
      </c>
      <c r="E9" s="4" t="s">
        <v>6</v>
      </c>
      <c r="F9" s="8">
        <v>-4507000</v>
      </c>
      <c r="G9" s="4" t="s">
        <v>6</v>
      </c>
      <c r="H9" s="4" t="s">
        <v>6</v>
      </c>
      <c r="I9" s="4" t="s">
        <v>6</v>
      </c>
    </row>
    <row r="10" spans="1:9">
      <c r="A10" s="2" t="s">
        <v>1724</v>
      </c>
      <c r="B10" s="8">
        <v>944000</v>
      </c>
      <c r="C10" s="8">
        <v>5418000</v>
      </c>
      <c r="D10" s="8">
        <v>3118000</v>
      </c>
      <c r="E10" s="4" t="s">
        <v>6</v>
      </c>
      <c r="F10" s="8">
        <v>-3194000</v>
      </c>
      <c r="G10" s="4" t="s">
        <v>6</v>
      </c>
      <c r="H10" s="4" t="s">
        <v>6</v>
      </c>
      <c r="I10" s="4" t="s">
        <v>6</v>
      </c>
    </row>
    <row r="11" spans="1:9">
      <c r="A11" s="2" t="s">
        <v>105</v>
      </c>
      <c r="B11" s="8">
        <v>-26720000</v>
      </c>
      <c r="C11" s="8">
        <v>-4762000</v>
      </c>
      <c r="D11" s="8">
        <v>-11535000</v>
      </c>
      <c r="E11" s="4" t="s">
        <v>6</v>
      </c>
      <c r="F11" s="8">
        <v>-4488000</v>
      </c>
      <c r="G11" s="4" t="s">
        <v>6</v>
      </c>
      <c r="H11" s="4" t="s">
        <v>6</v>
      </c>
      <c r="I11" s="4" t="s">
        <v>6</v>
      </c>
    </row>
    <row r="12" spans="1:9" ht="30">
      <c r="A12" s="2" t="s">
        <v>1725</v>
      </c>
      <c r="B12" s="8">
        <v>1805000</v>
      </c>
      <c r="C12" s="8">
        <v>5132000</v>
      </c>
      <c r="D12" s="8">
        <v>2187000</v>
      </c>
      <c r="E12" s="4" t="s">
        <v>6</v>
      </c>
      <c r="F12" s="8">
        <v>-1052000</v>
      </c>
      <c r="G12" s="4" t="s">
        <v>6</v>
      </c>
      <c r="H12" s="4" t="s">
        <v>6</v>
      </c>
      <c r="I12" s="4" t="s">
        <v>6</v>
      </c>
    </row>
    <row r="13" spans="1:9">
      <c r="A13" s="2" t="s">
        <v>1726</v>
      </c>
      <c r="B13" s="8">
        <v>1094000</v>
      </c>
      <c r="C13" s="8">
        <v>6584000</v>
      </c>
      <c r="D13" s="8">
        <v>3722000</v>
      </c>
      <c r="E13" s="4" t="s">
        <v>6</v>
      </c>
      <c r="F13" s="8">
        <v>740000</v>
      </c>
      <c r="G13" s="4" t="s">
        <v>6</v>
      </c>
      <c r="H13" s="4" t="s">
        <v>6</v>
      </c>
      <c r="I13" s="4" t="s">
        <v>6</v>
      </c>
    </row>
    <row r="14" spans="1:9">
      <c r="A14" s="2" t="s">
        <v>1727</v>
      </c>
      <c r="B14" s="8">
        <v>3843000</v>
      </c>
      <c r="C14" s="8">
        <v>17134000</v>
      </c>
      <c r="D14" s="8">
        <v>9027000</v>
      </c>
      <c r="E14" s="4" t="s">
        <v>6</v>
      </c>
      <c r="F14" s="8">
        <v>-3506000</v>
      </c>
      <c r="G14" s="4" t="s">
        <v>6</v>
      </c>
      <c r="H14" s="4" t="s">
        <v>6</v>
      </c>
      <c r="I14" s="4" t="s">
        <v>6</v>
      </c>
    </row>
    <row r="15" spans="1:9" ht="30">
      <c r="A15" s="2" t="s">
        <v>1728</v>
      </c>
      <c r="B15" s="8">
        <v>-23673000</v>
      </c>
      <c r="C15" s="8">
        <v>-22957000</v>
      </c>
      <c r="D15" s="8">
        <v>-24136000</v>
      </c>
      <c r="E15" s="4" t="s">
        <v>6</v>
      </c>
      <c r="F15" s="8">
        <v>-584000</v>
      </c>
      <c r="G15" s="4" t="s">
        <v>6</v>
      </c>
      <c r="H15" s="4" t="s">
        <v>6</v>
      </c>
      <c r="I15" s="4" t="s">
        <v>6</v>
      </c>
    </row>
    <row r="16" spans="1:9" ht="30">
      <c r="A16" s="2" t="s">
        <v>1729</v>
      </c>
      <c r="B16" s="8">
        <v>-2072000</v>
      </c>
      <c r="C16" s="8">
        <v>-835000</v>
      </c>
      <c r="D16" s="8">
        <v>1137000</v>
      </c>
      <c r="E16" s="4" t="s">
        <v>6</v>
      </c>
      <c r="F16" s="8">
        <v>-488000</v>
      </c>
      <c r="G16" s="4" t="s">
        <v>6</v>
      </c>
      <c r="H16" s="4" t="s">
        <v>6</v>
      </c>
      <c r="I16" s="4" t="s">
        <v>6</v>
      </c>
    </row>
    <row r="17" spans="1:9" ht="30">
      <c r="A17" s="2" t="s">
        <v>1730</v>
      </c>
      <c r="B17" s="8">
        <v>-4818000</v>
      </c>
      <c r="C17" s="8">
        <v>1896000</v>
      </c>
      <c r="D17" s="8">
        <v>2437000</v>
      </c>
      <c r="E17" s="4" t="s">
        <v>6</v>
      </c>
      <c r="F17" s="8">
        <v>90000</v>
      </c>
      <c r="G17" s="4" t="s">
        <v>6</v>
      </c>
      <c r="H17" s="4" t="s">
        <v>6</v>
      </c>
      <c r="I17" s="4" t="s">
        <v>6</v>
      </c>
    </row>
    <row r="18" spans="1:9">
      <c r="A18" s="2" t="s">
        <v>1731</v>
      </c>
      <c r="B18" s="8">
        <v>-30563000</v>
      </c>
      <c r="C18" s="8">
        <v>-21896000</v>
      </c>
      <c r="D18" s="8">
        <v>-20562000</v>
      </c>
      <c r="E18" s="4" t="s">
        <v>6</v>
      </c>
      <c r="F18" s="8">
        <v>-982000</v>
      </c>
      <c r="G18" s="4" t="s">
        <v>6</v>
      </c>
      <c r="H18" s="4" t="s">
        <v>6</v>
      </c>
      <c r="I18" s="4" t="s">
        <v>6</v>
      </c>
    </row>
    <row r="19" spans="1:9" ht="30">
      <c r="A19" s="2" t="s">
        <v>1732</v>
      </c>
      <c r="B19" s="8">
        <v>1952000</v>
      </c>
      <c r="C19" s="8">
        <v>3354000</v>
      </c>
      <c r="D19" s="8">
        <v>1140000</v>
      </c>
      <c r="E19" s="4" t="s">
        <v>6</v>
      </c>
      <c r="F19" s="4">
        <v>0</v>
      </c>
      <c r="G19" s="4" t="s">
        <v>6</v>
      </c>
      <c r="H19" s="4" t="s">
        <v>6</v>
      </c>
      <c r="I19" s="4" t="s">
        <v>6</v>
      </c>
    </row>
    <row r="20" spans="1:9" ht="30">
      <c r="A20" s="2" t="s">
        <v>1733</v>
      </c>
      <c r="B20" s="8">
        <v>-899000</v>
      </c>
      <c r="C20" s="8">
        <v>5133000</v>
      </c>
      <c r="D20" s="8">
        <v>313000</v>
      </c>
      <c r="E20" s="4" t="s">
        <v>6</v>
      </c>
      <c r="F20" s="8">
        <v>-572000</v>
      </c>
      <c r="G20" s="4" t="s">
        <v>6</v>
      </c>
      <c r="H20" s="4" t="s">
        <v>6</v>
      </c>
      <c r="I20" s="4" t="s">
        <v>6</v>
      </c>
    </row>
    <row r="21" spans="1:9" ht="30">
      <c r="A21" s="2" t="s">
        <v>1734</v>
      </c>
      <c r="B21" s="8">
        <v>2518000</v>
      </c>
      <c r="C21" s="8">
        <v>157000</v>
      </c>
      <c r="D21" s="8">
        <v>913000</v>
      </c>
      <c r="E21" s="4" t="s">
        <v>6</v>
      </c>
      <c r="F21" s="8">
        <v>-3243000</v>
      </c>
      <c r="G21" s="4" t="s">
        <v>6</v>
      </c>
      <c r="H21" s="4" t="s">
        <v>6</v>
      </c>
      <c r="I21" s="4" t="s">
        <v>6</v>
      </c>
    </row>
    <row r="22" spans="1:9" ht="30">
      <c r="A22" s="2" t="s">
        <v>1735</v>
      </c>
      <c r="B22" s="8">
        <v>540000</v>
      </c>
      <c r="C22" s="8">
        <v>776000</v>
      </c>
      <c r="D22" s="8">
        <v>1279000</v>
      </c>
      <c r="E22" s="4" t="s">
        <v>6</v>
      </c>
      <c r="F22" s="8">
        <v>-277000</v>
      </c>
      <c r="G22" s="4" t="s">
        <v>6</v>
      </c>
      <c r="H22" s="4" t="s">
        <v>6</v>
      </c>
      <c r="I22" s="4" t="s">
        <v>6</v>
      </c>
    </row>
    <row r="23" spans="1:9" ht="30">
      <c r="A23" s="2" t="s">
        <v>1736</v>
      </c>
      <c r="B23" s="8">
        <v>140000</v>
      </c>
      <c r="C23" s="8">
        <v>633000</v>
      </c>
      <c r="D23" s="8">
        <v>601000</v>
      </c>
      <c r="E23" s="4" t="s">
        <v>6</v>
      </c>
      <c r="F23" s="8">
        <v>1083000</v>
      </c>
      <c r="G23" s="4" t="s">
        <v>6</v>
      </c>
      <c r="H23" s="4" t="s">
        <v>6</v>
      </c>
      <c r="I23" s="4" t="s">
        <v>6</v>
      </c>
    </row>
    <row r="24" spans="1:9" ht="30">
      <c r="A24" s="2" t="s">
        <v>1737</v>
      </c>
      <c r="B24" s="8">
        <v>-288000</v>
      </c>
      <c r="C24" s="8">
        <v>-1596000</v>
      </c>
      <c r="D24" s="8">
        <v>1011000</v>
      </c>
      <c r="E24" s="4" t="s">
        <v>6</v>
      </c>
      <c r="F24" s="8">
        <v>-353000</v>
      </c>
      <c r="G24" s="4" t="s">
        <v>6</v>
      </c>
      <c r="H24" s="4" t="s">
        <v>6</v>
      </c>
      <c r="I24" s="4" t="s">
        <v>6</v>
      </c>
    </row>
    <row r="25" spans="1:9" ht="45">
      <c r="A25" s="2" t="s">
        <v>1738</v>
      </c>
      <c r="B25" s="4">
        <v>0</v>
      </c>
      <c r="C25" s="8">
        <v>868000</v>
      </c>
      <c r="D25" s="4">
        <v>0</v>
      </c>
      <c r="E25" s="4" t="s">
        <v>6</v>
      </c>
      <c r="F25" s="8">
        <v>-1010000</v>
      </c>
      <c r="G25" s="4" t="s">
        <v>6</v>
      </c>
      <c r="H25" s="4" t="s">
        <v>6</v>
      </c>
      <c r="I25" s="4" t="s">
        <v>6</v>
      </c>
    </row>
    <row r="26" spans="1:9" ht="30">
      <c r="A26" s="2" t="s">
        <v>1739</v>
      </c>
      <c r="B26" s="8">
        <v>-38000</v>
      </c>
      <c r="C26" s="8">
        <v>699000</v>
      </c>
      <c r="D26" s="8">
        <v>534000</v>
      </c>
      <c r="E26" s="4" t="s">
        <v>6</v>
      </c>
      <c r="F26" s="8">
        <v>4391000</v>
      </c>
      <c r="G26" s="4" t="s">
        <v>6</v>
      </c>
      <c r="H26" s="4" t="s">
        <v>6</v>
      </c>
      <c r="I26" s="4" t="s">
        <v>6</v>
      </c>
    </row>
    <row r="27" spans="1:9" ht="30">
      <c r="A27" s="2" t="s">
        <v>1740</v>
      </c>
      <c r="B27" s="8">
        <v>-1704000</v>
      </c>
      <c r="C27" s="8">
        <v>176000</v>
      </c>
      <c r="D27" s="8">
        <v>2737000</v>
      </c>
      <c r="E27" s="4" t="s">
        <v>6</v>
      </c>
      <c r="F27" s="4">
        <v>0</v>
      </c>
      <c r="G27" s="4" t="s">
        <v>6</v>
      </c>
      <c r="H27" s="4" t="s">
        <v>6</v>
      </c>
      <c r="I27" s="4" t="s">
        <v>6</v>
      </c>
    </row>
    <row r="28" spans="1:9" ht="30">
      <c r="A28" s="2" t="s">
        <v>1741</v>
      </c>
      <c r="B28" s="4" t="s">
        <v>6</v>
      </c>
      <c r="C28" s="4" t="s">
        <v>6</v>
      </c>
      <c r="D28" s="6">
        <v>1000000</v>
      </c>
      <c r="E28" s="6">
        <v>3000000</v>
      </c>
      <c r="F28" s="4" t="s">
        <v>6</v>
      </c>
      <c r="G28" s="4" t="s">
        <v>6</v>
      </c>
      <c r="H28" s="4" t="s">
        <v>6</v>
      </c>
      <c r="I28" s="4" t="s">
        <v>6</v>
      </c>
    </row>
  </sheetData>
  <mergeCells count="7">
    <mergeCell ref="A1:A3"/>
    <mergeCell ref="C1:D1"/>
    <mergeCell ref="H1:I1"/>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742</v>
      </c>
      <c r="B1" s="1" t="s">
        <v>80</v>
      </c>
      <c r="C1" s="7" t="s">
        <v>1</v>
      </c>
      <c r="D1" s="7"/>
      <c r="E1" s="1" t="s">
        <v>81</v>
      </c>
    </row>
    <row r="2" spans="1:5" ht="30">
      <c r="A2" s="1" t="s">
        <v>32</v>
      </c>
      <c r="B2" s="7" t="s">
        <v>82</v>
      </c>
      <c r="C2" s="7" t="s">
        <v>2</v>
      </c>
      <c r="D2" s="7" t="s">
        <v>33</v>
      </c>
      <c r="E2" s="9">
        <v>40678</v>
      </c>
    </row>
    <row r="3" spans="1:5">
      <c r="A3" s="1"/>
      <c r="B3" s="7"/>
      <c r="C3" s="7"/>
      <c r="D3" s="7"/>
      <c r="E3" s="1" t="s">
        <v>83</v>
      </c>
    </row>
    <row r="4" spans="1:5" ht="45">
      <c r="A4" s="2" t="s">
        <v>1743</v>
      </c>
      <c r="B4" s="6">
        <v>-77792</v>
      </c>
      <c r="C4" s="6">
        <v>-69734</v>
      </c>
      <c r="D4" s="6">
        <v>-73396</v>
      </c>
      <c r="E4" s="6">
        <v>-8301</v>
      </c>
    </row>
    <row r="5" spans="1:5" ht="45">
      <c r="A5" s="2" t="s">
        <v>1744</v>
      </c>
      <c r="B5" s="8">
        <v>-4896</v>
      </c>
      <c r="C5" s="8">
        <v>24599</v>
      </c>
      <c r="D5" s="8">
        <v>22775</v>
      </c>
      <c r="E5" s="8">
        <v>-4576</v>
      </c>
    </row>
    <row r="6" spans="1:5">
      <c r="A6" s="2" t="s">
        <v>104</v>
      </c>
      <c r="B6" s="6">
        <v>-82688</v>
      </c>
      <c r="C6" s="6">
        <v>-45135</v>
      </c>
      <c r="D6" s="6">
        <v>-50621</v>
      </c>
      <c r="E6" s="6">
        <v>-12877</v>
      </c>
    </row>
  </sheetData>
  <mergeCells count="4">
    <mergeCell ref="C1:D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745</v>
      </c>
      <c r="B1" s="1" t="s">
        <v>80</v>
      </c>
      <c r="C1" s="7" t="s">
        <v>1</v>
      </c>
      <c r="D1" s="7"/>
      <c r="E1" s="1" t="s">
        <v>81</v>
      </c>
    </row>
    <row r="2" spans="1:5" ht="30">
      <c r="A2" s="1" t="s">
        <v>32</v>
      </c>
      <c r="B2" s="7" t="s">
        <v>82</v>
      </c>
      <c r="C2" s="7" t="s">
        <v>2</v>
      </c>
      <c r="D2" s="7" t="s">
        <v>33</v>
      </c>
      <c r="E2" s="9">
        <v>40678</v>
      </c>
    </row>
    <row r="3" spans="1:5">
      <c r="A3" s="1"/>
      <c r="B3" s="7"/>
      <c r="C3" s="7"/>
      <c r="D3" s="7"/>
      <c r="E3" s="1" t="s">
        <v>83</v>
      </c>
    </row>
    <row r="4" spans="1:5">
      <c r="A4" s="2" t="s">
        <v>1724</v>
      </c>
      <c r="B4" s="6">
        <v>944</v>
      </c>
      <c r="C4" s="6">
        <v>5418</v>
      </c>
      <c r="D4" s="6">
        <v>3118</v>
      </c>
      <c r="E4" s="6">
        <v>-3194</v>
      </c>
    </row>
    <row r="5" spans="1:5" ht="30">
      <c r="A5" s="2" t="s">
        <v>1725</v>
      </c>
      <c r="B5" s="8">
        <v>1805</v>
      </c>
      <c r="C5" s="8">
        <v>5132</v>
      </c>
      <c r="D5" s="8">
        <v>2187</v>
      </c>
      <c r="E5" s="8">
        <v>-1052</v>
      </c>
    </row>
    <row r="6" spans="1:5">
      <c r="A6" s="2" t="s">
        <v>1726</v>
      </c>
      <c r="B6" s="8">
        <v>1094</v>
      </c>
      <c r="C6" s="8">
        <v>6584</v>
      </c>
      <c r="D6" s="8">
        <v>3722</v>
      </c>
      <c r="E6" s="4">
        <v>740</v>
      </c>
    </row>
    <row r="7" spans="1:5">
      <c r="A7" s="2" t="s">
        <v>1727</v>
      </c>
      <c r="B7" s="8">
        <v>3843</v>
      </c>
      <c r="C7" s="8">
        <v>17134</v>
      </c>
      <c r="D7" s="8">
        <v>9027</v>
      </c>
      <c r="E7" s="8">
        <v>-3506</v>
      </c>
    </row>
    <row r="8" spans="1:5" ht="30">
      <c r="A8" s="2" t="s">
        <v>1728</v>
      </c>
      <c r="B8" s="8">
        <v>-23673</v>
      </c>
      <c r="C8" s="8">
        <v>-22957</v>
      </c>
      <c r="D8" s="8">
        <v>-24136</v>
      </c>
      <c r="E8" s="4">
        <v>-584</v>
      </c>
    </row>
    <row r="9" spans="1:5" ht="30">
      <c r="A9" s="2" t="s">
        <v>1729</v>
      </c>
      <c r="B9" s="8">
        <v>-2072</v>
      </c>
      <c r="C9" s="4">
        <v>-835</v>
      </c>
      <c r="D9" s="8">
        <v>1137</v>
      </c>
      <c r="E9" s="4">
        <v>-488</v>
      </c>
    </row>
    <row r="10" spans="1:5" ht="30">
      <c r="A10" s="2" t="s">
        <v>1730</v>
      </c>
      <c r="B10" s="8">
        <v>-4818</v>
      </c>
      <c r="C10" s="8">
        <v>1896</v>
      </c>
      <c r="D10" s="8">
        <v>2437</v>
      </c>
      <c r="E10" s="4">
        <v>90</v>
      </c>
    </row>
    <row r="11" spans="1:5">
      <c r="A11" s="2" t="s">
        <v>1731</v>
      </c>
      <c r="B11" s="8">
        <v>-30563</v>
      </c>
      <c r="C11" s="8">
        <v>-21896</v>
      </c>
      <c r="D11" s="8">
        <v>-20562</v>
      </c>
      <c r="E11" s="4">
        <v>-982</v>
      </c>
    </row>
    <row r="12" spans="1:5">
      <c r="A12" s="2" t="s">
        <v>105</v>
      </c>
      <c r="B12" s="6">
        <v>-26720</v>
      </c>
      <c r="C12" s="6">
        <v>-4762</v>
      </c>
      <c r="D12" s="6">
        <v>-11535</v>
      </c>
      <c r="E12" s="6">
        <v>-4488</v>
      </c>
    </row>
  </sheetData>
  <mergeCells count="4">
    <mergeCell ref="C1:D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8"/>
  <sheetViews>
    <sheetView showGridLines="0" workbookViewId="0"/>
  </sheetViews>
  <sheetFormatPr defaultRowHeight="15"/>
  <cols>
    <col min="1" max="2" width="36.5703125" bestFit="1" customWidth="1"/>
    <col min="3" max="3" width="25" customWidth="1"/>
    <col min="4" max="4" width="36.5703125" customWidth="1"/>
    <col min="5" max="5" width="20.7109375" customWidth="1"/>
    <col min="6" max="6" width="5.28515625" customWidth="1"/>
    <col min="7" max="7" width="20.7109375" customWidth="1"/>
    <col min="8" max="8" width="5.28515625" customWidth="1"/>
    <col min="9" max="9" width="20.7109375" customWidth="1"/>
    <col min="10" max="10" width="5.28515625" customWidth="1"/>
    <col min="11" max="11" width="20.7109375" customWidth="1"/>
    <col min="12" max="12" width="5.28515625" customWidth="1"/>
    <col min="13" max="13" width="25" customWidth="1"/>
    <col min="14" max="14" width="5.28515625" customWidth="1"/>
    <col min="15" max="15" width="20.7109375" customWidth="1"/>
    <col min="16" max="16" width="25" customWidth="1"/>
  </cols>
  <sheetData>
    <row r="1" spans="1:16" ht="15" customHeight="1">
      <c r="A1" s="7" t="s">
        <v>31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13</v>
      </c>
      <c r="B3" s="89" t="s">
        <v>6</v>
      </c>
      <c r="C3" s="89"/>
      <c r="D3" s="89"/>
      <c r="E3" s="89"/>
      <c r="F3" s="89"/>
      <c r="G3" s="89"/>
      <c r="H3" s="89"/>
      <c r="I3" s="89"/>
      <c r="J3" s="89"/>
      <c r="K3" s="89"/>
      <c r="L3" s="89"/>
      <c r="M3" s="89"/>
      <c r="N3" s="89"/>
      <c r="O3" s="89"/>
      <c r="P3" s="89"/>
    </row>
    <row r="4" spans="1:16" ht="15" customHeight="1">
      <c r="A4" s="90" t="s">
        <v>314</v>
      </c>
      <c r="B4" s="89" t="s">
        <v>6</v>
      </c>
      <c r="C4" s="89"/>
      <c r="D4" s="89"/>
      <c r="E4" s="89"/>
      <c r="F4" s="89"/>
      <c r="G4" s="89"/>
      <c r="H4" s="89"/>
      <c r="I4" s="89"/>
      <c r="J4" s="89"/>
      <c r="K4" s="89"/>
      <c r="L4" s="89"/>
      <c r="M4" s="89"/>
      <c r="N4" s="89"/>
      <c r="O4" s="89"/>
      <c r="P4" s="89"/>
    </row>
    <row r="5" spans="1:16">
      <c r="A5" s="90"/>
      <c r="B5" s="91" t="s">
        <v>312</v>
      </c>
      <c r="C5" s="91"/>
      <c r="D5" s="91"/>
      <c r="E5" s="91"/>
      <c r="F5" s="91"/>
      <c r="G5" s="91"/>
      <c r="H5" s="91"/>
      <c r="I5" s="91"/>
      <c r="J5" s="91"/>
      <c r="K5" s="91"/>
      <c r="L5" s="91"/>
      <c r="M5" s="91"/>
      <c r="N5" s="91"/>
      <c r="O5" s="91"/>
      <c r="P5" s="91"/>
    </row>
    <row r="6" spans="1:16">
      <c r="A6" s="90"/>
      <c r="B6" s="89"/>
      <c r="C6" s="89"/>
      <c r="D6" s="89"/>
      <c r="E6" s="89"/>
      <c r="F6" s="89"/>
      <c r="G6" s="89"/>
      <c r="H6" s="89"/>
      <c r="I6" s="89"/>
      <c r="J6" s="89"/>
      <c r="K6" s="89"/>
      <c r="L6" s="89"/>
      <c r="M6" s="89"/>
      <c r="N6" s="89"/>
      <c r="O6" s="89"/>
      <c r="P6" s="89"/>
    </row>
    <row r="7" spans="1:16">
      <c r="A7" s="90"/>
      <c r="B7" s="122" t="s">
        <v>315</v>
      </c>
      <c r="C7" s="122"/>
      <c r="D7" s="122"/>
      <c r="E7" s="122"/>
      <c r="F7" s="122"/>
      <c r="G7" s="122"/>
      <c r="H7" s="122"/>
      <c r="I7" s="122"/>
      <c r="J7" s="122"/>
      <c r="K7" s="122"/>
      <c r="L7" s="122"/>
      <c r="M7" s="122"/>
      <c r="N7" s="122"/>
      <c r="O7" s="122"/>
      <c r="P7" s="122"/>
    </row>
    <row r="8" spans="1:16">
      <c r="A8" s="90"/>
      <c r="B8" s="89"/>
      <c r="C8" s="89"/>
      <c r="D8" s="89"/>
      <c r="E8" s="89"/>
      <c r="F8" s="89"/>
      <c r="G8" s="89"/>
      <c r="H8" s="89"/>
      <c r="I8" s="89"/>
      <c r="J8" s="89"/>
      <c r="K8" s="89"/>
      <c r="L8" s="89"/>
      <c r="M8" s="89"/>
      <c r="N8" s="89"/>
      <c r="O8" s="89"/>
      <c r="P8" s="89"/>
    </row>
    <row r="9" spans="1:16">
      <c r="A9" s="90"/>
      <c r="B9" s="89"/>
      <c r="C9" s="89"/>
      <c r="D9" s="89"/>
      <c r="E9" s="89"/>
      <c r="F9" s="89"/>
      <c r="G9" s="89"/>
      <c r="H9" s="89"/>
      <c r="I9" s="89"/>
      <c r="J9" s="89"/>
      <c r="K9" s="89"/>
      <c r="L9" s="89"/>
      <c r="M9" s="89"/>
      <c r="N9" s="89"/>
      <c r="O9" s="89"/>
      <c r="P9" s="89"/>
    </row>
    <row r="10" spans="1:16">
      <c r="A10" s="90"/>
      <c r="B10" s="93" t="s">
        <v>316</v>
      </c>
      <c r="C10" s="93"/>
      <c r="D10" s="93"/>
      <c r="E10" s="93"/>
      <c r="F10" s="93"/>
      <c r="G10" s="93"/>
      <c r="H10" s="93"/>
      <c r="I10" s="93"/>
      <c r="J10" s="93"/>
      <c r="K10" s="93"/>
      <c r="L10" s="93"/>
      <c r="M10" s="93"/>
      <c r="N10" s="93"/>
      <c r="O10" s="93"/>
      <c r="P10" s="93"/>
    </row>
    <row r="11" spans="1:16">
      <c r="A11" s="90"/>
      <c r="B11" s="89"/>
      <c r="C11" s="89"/>
      <c r="D11" s="89"/>
      <c r="E11" s="89"/>
      <c r="F11" s="89"/>
      <c r="G11" s="89"/>
      <c r="H11" s="89"/>
      <c r="I11" s="89"/>
      <c r="J11" s="89"/>
      <c r="K11" s="89"/>
      <c r="L11" s="89"/>
      <c r="M11" s="89"/>
      <c r="N11" s="89"/>
      <c r="O11" s="89"/>
      <c r="P11" s="89"/>
    </row>
    <row r="12" spans="1:16" ht="25.5" customHeight="1">
      <c r="A12" s="90"/>
      <c r="B12" s="27" t="s">
        <v>317</v>
      </c>
      <c r="C12" s="27"/>
      <c r="D12" s="27"/>
      <c r="E12" s="27"/>
      <c r="F12" s="27"/>
      <c r="G12" s="27"/>
      <c r="H12" s="27"/>
      <c r="I12" s="27"/>
      <c r="J12" s="27"/>
      <c r="K12" s="27"/>
      <c r="L12" s="27"/>
      <c r="M12" s="27"/>
      <c r="N12" s="27"/>
      <c r="O12" s="27"/>
      <c r="P12" s="27"/>
    </row>
    <row r="13" spans="1:16">
      <c r="A13" s="90"/>
      <c r="B13" s="27" t="s">
        <v>241</v>
      </c>
      <c r="C13" s="27"/>
      <c r="D13" s="27"/>
      <c r="E13" s="27"/>
      <c r="F13" s="27"/>
      <c r="G13" s="27"/>
      <c r="H13" s="27"/>
      <c r="I13" s="27"/>
      <c r="J13" s="27"/>
      <c r="K13" s="27"/>
      <c r="L13" s="27"/>
      <c r="M13" s="27"/>
      <c r="N13" s="27"/>
      <c r="O13" s="27"/>
      <c r="P13" s="27"/>
    </row>
    <row r="14" spans="1:16" ht="38.25" customHeight="1">
      <c r="A14" s="90"/>
      <c r="B14" s="27" t="s">
        <v>318</v>
      </c>
      <c r="C14" s="27"/>
      <c r="D14" s="27"/>
      <c r="E14" s="27"/>
      <c r="F14" s="27"/>
      <c r="G14" s="27"/>
      <c r="H14" s="27"/>
      <c r="I14" s="27"/>
      <c r="J14" s="27"/>
      <c r="K14" s="27"/>
      <c r="L14" s="27"/>
      <c r="M14" s="27"/>
      <c r="N14" s="27"/>
      <c r="O14" s="27"/>
      <c r="P14" s="27"/>
    </row>
    <row r="15" spans="1:16">
      <c r="A15" s="90"/>
      <c r="B15" s="89"/>
      <c r="C15" s="89"/>
      <c r="D15" s="89"/>
      <c r="E15" s="89"/>
      <c r="F15" s="89"/>
      <c r="G15" s="89"/>
      <c r="H15" s="89"/>
      <c r="I15" s="89"/>
      <c r="J15" s="89"/>
      <c r="K15" s="89"/>
      <c r="L15" s="89"/>
      <c r="M15" s="89"/>
      <c r="N15" s="89"/>
      <c r="O15" s="89"/>
      <c r="P15" s="89"/>
    </row>
    <row r="16" spans="1:16">
      <c r="A16" s="90"/>
      <c r="B16" s="27" t="s">
        <v>319</v>
      </c>
      <c r="C16" s="27"/>
      <c r="D16" s="27"/>
      <c r="E16" s="27"/>
      <c r="F16" s="27"/>
      <c r="G16" s="27"/>
      <c r="H16" s="27"/>
      <c r="I16" s="27"/>
      <c r="J16" s="27"/>
      <c r="K16" s="27"/>
      <c r="L16" s="27"/>
      <c r="M16" s="27"/>
      <c r="N16" s="27"/>
      <c r="O16" s="27"/>
      <c r="P16" s="27"/>
    </row>
    <row r="17" spans="1:16">
      <c r="A17" s="90"/>
      <c r="B17" s="89"/>
      <c r="C17" s="89"/>
      <c r="D17" s="89"/>
      <c r="E17" s="89"/>
      <c r="F17" s="89"/>
      <c r="G17" s="89"/>
      <c r="H17" s="89"/>
      <c r="I17" s="89"/>
      <c r="J17" s="89"/>
      <c r="K17" s="89"/>
      <c r="L17" s="89"/>
      <c r="M17" s="89"/>
      <c r="N17" s="89"/>
      <c r="O17" s="89"/>
      <c r="P17" s="89"/>
    </row>
    <row r="18" spans="1:16">
      <c r="A18" s="90"/>
      <c r="B18" s="27" t="s">
        <v>320</v>
      </c>
      <c r="C18" s="27"/>
      <c r="D18" s="27"/>
      <c r="E18" s="27"/>
      <c r="F18" s="27"/>
      <c r="G18" s="27"/>
      <c r="H18" s="27"/>
      <c r="I18" s="27"/>
      <c r="J18" s="27"/>
      <c r="K18" s="27"/>
      <c r="L18" s="27"/>
      <c r="M18" s="27"/>
      <c r="N18" s="27"/>
      <c r="O18" s="27"/>
      <c r="P18" s="27"/>
    </row>
    <row r="19" spans="1:16">
      <c r="A19" s="90"/>
      <c r="B19" s="89"/>
      <c r="C19" s="89"/>
      <c r="D19" s="89"/>
      <c r="E19" s="89"/>
      <c r="F19" s="89"/>
      <c r="G19" s="89"/>
      <c r="H19" s="89"/>
      <c r="I19" s="89"/>
      <c r="J19" s="89"/>
      <c r="K19" s="89"/>
      <c r="L19" s="89"/>
      <c r="M19" s="89"/>
      <c r="N19" s="89"/>
      <c r="O19" s="89"/>
      <c r="P19" s="89"/>
    </row>
    <row r="20" spans="1:16">
      <c r="A20" s="90"/>
      <c r="B20" s="89"/>
      <c r="C20" s="89"/>
      <c r="D20" s="89"/>
      <c r="E20" s="89"/>
      <c r="F20" s="89"/>
      <c r="G20" s="89"/>
      <c r="H20" s="89"/>
      <c r="I20" s="89"/>
      <c r="J20" s="89"/>
      <c r="K20" s="89"/>
      <c r="L20" s="89"/>
      <c r="M20" s="89"/>
      <c r="N20" s="89"/>
      <c r="O20" s="89"/>
      <c r="P20" s="89"/>
    </row>
    <row r="21" spans="1:16">
      <c r="A21" s="90"/>
      <c r="B21" s="27" t="s">
        <v>241</v>
      </c>
      <c r="C21" s="27"/>
      <c r="D21" s="27"/>
      <c r="E21" s="27"/>
      <c r="F21" s="27"/>
      <c r="G21" s="27"/>
      <c r="H21" s="27"/>
      <c r="I21" s="27"/>
      <c r="J21" s="27"/>
      <c r="K21" s="27"/>
      <c r="L21" s="27"/>
      <c r="M21" s="27"/>
      <c r="N21" s="27"/>
      <c r="O21" s="27"/>
      <c r="P21" s="27"/>
    </row>
    <row r="22" spans="1:16">
      <c r="A22" s="90"/>
      <c r="B22" s="94"/>
      <c r="C22" s="94"/>
      <c r="D22" s="94"/>
      <c r="E22" s="94"/>
      <c r="F22" s="94"/>
      <c r="G22" s="94"/>
      <c r="H22" s="94"/>
      <c r="I22" s="94"/>
      <c r="J22" s="94"/>
      <c r="K22" s="94"/>
      <c r="L22" s="94"/>
      <c r="M22" s="94"/>
      <c r="N22" s="94"/>
      <c r="O22" s="94"/>
      <c r="P22" s="94"/>
    </row>
    <row r="23" spans="1:16">
      <c r="A23" s="90"/>
      <c r="B23" s="94"/>
      <c r="C23" s="94"/>
      <c r="D23" s="94"/>
      <c r="E23" s="94"/>
      <c r="F23" s="94"/>
      <c r="G23" s="94"/>
      <c r="H23" s="94"/>
      <c r="I23" s="94"/>
      <c r="J23" s="94"/>
      <c r="K23" s="94"/>
      <c r="L23" s="94"/>
      <c r="M23" s="94"/>
      <c r="N23" s="94"/>
      <c r="O23" s="94"/>
      <c r="P23" s="94"/>
    </row>
    <row r="24" spans="1:16">
      <c r="A24" s="90"/>
      <c r="B24" s="94"/>
      <c r="C24" s="94"/>
      <c r="D24" s="94"/>
      <c r="E24" s="94"/>
      <c r="F24" s="94"/>
      <c r="G24" s="94"/>
      <c r="H24" s="94"/>
      <c r="I24" s="94"/>
      <c r="J24" s="94"/>
      <c r="K24" s="94"/>
      <c r="L24" s="94"/>
      <c r="M24" s="94"/>
      <c r="N24" s="94"/>
      <c r="O24" s="94"/>
      <c r="P24" s="94"/>
    </row>
    <row r="25" spans="1:16">
      <c r="A25" s="90"/>
      <c r="B25" s="25"/>
      <c r="C25" s="25"/>
      <c r="D25" s="25"/>
      <c r="E25" s="25"/>
      <c r="F25" s="25"/>
    </row>
    <row r="26" spans="1:16">
      <c r="A26" s="90"/>
      <c r="B26" s="15"/>
      <c r="C26" s="15"/>
      <c r="D26" s="15"/>
      <c r="E26" s="15"/>
      <c r="F26" s="15"/>
    </row>
    <row r="27" spans="1:16">
      <c r="A27" s="90"/>
      <c r="B27" s="40" t="s">
        <v>321</v>
      </c>
      <c r="C27" s="28"/>
      <c r="D27" s="40" t="s">
        <v>223</v>
      </c>
      <c r="E27" s="34">
        <v>159424</v>
      </c>
      <c r="F27" s="35"/>
    </row>
    <row r="28" spans="1:16" ht="15.75" thickBot="1">
      <c r="A28" s="90"/>
      <c r="B28" s="40"/>
      <c r="C28" s="28"/>
      <c r="D28" s="52"/>
      <c r="E28" s="53"/>
      <c r="F28" s="54"/>
    </row>
    <row r="29" spans="1:16" ht="15.75" thickTop="1">
      <c r="A29" s="90"/>
      <c r="B29" s="12"/>
      <c r="C29" s="12"/>
      <c r="D29" s="98"/>
      <c r="E29" s="98"/>
      <c r="F29" s="98"/>
    </row>
    <row r="30" spans="1:16" ht="25.5">
      <c r="A30" s="90"/>
      <c r="B30" s="96" t="s">
        <v>322</v>
      </c>
      <c r="C30" s="12"/>
      <c r="D30" s="35"/>
      <c r="E30" s="35"/>
      <c r="F30" s="35"/>
    </row>
    <row r="31" spans="1:16">
      <c r="A31" s="90"/>
      <c r="B31" s="65" t="s">
        <v>323</v>
      </c>
      <c r="C31" s="12"/>
      <c r="D31" s="28"/>
      <c r="E31" s="28"/>
      <c r="F31" s="28"/>
    </row>
    <row r="32" spans="1:16">
      <c r="A32" s="90"/>
      <c r="B32" s="99" t="s">
        <v>324</v>
      </c>
      <c r="C32" s="28"/>
      <c r="D32" s="40" t="s">
        <v>223</v>
      </c>
      <c r="E32" s="34">
        <v>30469</v>
      </c>
      <c r="F32" s="35"/>
    </row>
    <row r="33" spans="1:6">
      <c r="A33" s="90"/>
      <c r="B33" s="99"/>
      <c r="C33" s="28"/>
      <c r="D33" s="40"/>
      <c r="E33" s="34"/>
      <c r="F33" s="35"/>
    </row>
    <row r="34" spans="1:6">
      <c r="A34" s="90"/>
      <c r="B34" s="100" t="s">
        <v>42</v>
      </c>
      <c r="C34" s="28"/>
      <c r="D34" s="37">
        <v>1206</v>
      </c>
      <c r="E34" s="37"/>
      <c r="F34" s="28"/>
    </row>
    <row r="35" spans="1:6">
      <c r="A35" s="90"/>
      <c r="B35" s="100"/>
      <c r="C35" s="28"/>
      <c r="D35" s="37"/>
      <c r="E35" s="37"/>
      <c r="F35" s="28"/>
    </row>
    <row r="36" spans="1:6">
      <c r="A36" s="90"/>
      <c r="B36" s="99" t="s">
        <v>325</v>
      </c>
      <c r="C36" s="28"/>
      <c r="D36" s="45">
        <v>3</v>
      </c>
      <c r="E36" s="45"/>
      <c r="F36" s="35"/>
    </row>
    <row r="37" spans="1:6" ht="15.75" thickBot="1">
      <c r="A37" s="90"/>
      <c r="B37" s="99"/>
      <c r="C37" s="28"/>
      <c r="D37" s="46"/>
      <c r="E37" s="46"/>
      <c r="F37" s="60"/>
    </row>
    <row r="38" spans="1:6">
      <c r="A38" s="90"/>
      <c r="B38" s="101" t="s">
        <v>326</v>
      </c>
      <c r="C38" s="28"/>
      <c r="D38" s="47">
        <v>31678</v>
      </c>
      <c r="E38" s="47"/>
      <c r="F38" s="32"/>
    </row>
    <row r="39" spans="1:6">
      <c r="A39" s="90"/>
      <c r="B39" s="101"/>
      <c r="C39" s="28"/>
      <c r="D39" s="37"/>
      <c r="E39" s="37"/>
      <c r="F39" s="28"/>
    </row>
    <row r="40" spans="1:6">
      <c r="A40" s="90"/>
      <c r="B40" s="82" t="s">
        <v>327</v>
      </c>
      <c r="C40" s="28"/>
      <c r="D40" s="34">
        <v>69300</v>
      </c>
      <c r="E40" s="34"/>
      <c r="F40" s="35"/>
    </row>
    <row r="41" spans="1:6">
      <c r="A41" s="90"/>
      <c r="B41" s="82"/>
      <c r="C41" s="28"/>
      <c r="D41" s="34"/>
      <c r="E41" s="34"/>
      <c r="F41" s="35"/>
    </row>
    <row r="42" spans="1:6">
      <c r="A42" s="90"/>
      <c r="B42" s="65" t="s">
        <v>328</v>
      </c>
      <c r="C42" s="12"/>
      <c r="D42" s="30" t="s">
        <v>329</v>
      </c>
      <c r="E42" s="30"/>
      <c r="F42" s="13" t="s">
        <v>229</v>
      </c>
    </row>
    <row r="43" spans="1:6" ht="15.75" thickBot="1">
      <c r="A43" s="90"/>
      <c r="B43" s="66" t="s">
        <v>330</v>
      </c>
      <c r="C43" s="12"/>
      <c r="D43" s="46" t="s">
        <v>331</v>
      </c>
      <c r="E43" s="46"/>
      <c r="F43" s="97" t="s">
        <v>229</v>
      </c>
    </row>
    <row r="44" spans="1:6">
      <c r="A44" s="90"/>
      <c r="B44" s="100" t="s">
        <v>332</v>
      </c>
      <c r="C44" s="28"/>
      <c r="D44" s="47">
        <v>49491</v>
      </c>
      <c r="E44" s="47"/>
      <c r="F44" s="32"/>
    </row>
    <row r="45" spans="1:6">
      <c r="A45" s="90"/>
      <c r="B45" s="100"/>
      <c r="C45" s="28"/>
      <c r="D45" s="37"/>
      <c r="E45" s="37"/>
      <c r="F45" s="28"/>
    </row>
    <row r="46" spans="1:6">
      <c r="A46" s="90"/>
      <c r="B46" s="82" t="s">
        <v>44</v>
      </c>
      <c r="C46" s="28"/>
      <c r="D46" s="34">
        <v>109933</v>
      </c>
      <c r="E46" s="34"/>
      <c r="F46" s="35"/>
    </row>
    <row r="47" spans="1:6" ht="15.75" thickBot="1">
      <c r="A47" s="90"/>
      <c r="B47" s="82"/>
      <c r="C47" s="28"/>
      <c r="D47" s="102"/>
      <c r="E47" s="102"/>
      <c r="F47" s="60"/>
    </row>
    <row r="48" spans="1:6">
      <c r="A48" s="90"/>
      <c r="B48" s="80" t="s">
        <v>333</v>
      </c>
      <c r="C48" s="28"/>
      <c r="D48" s="29" t="s">
        <v>223</v>
      </c>
      <c r="E48" s="47">
        <v>159424</v>
      </c>
      <c r="F48" s="32"/>
    </row>
    <row r="49" spans="1:16" ht="15.75" thickBot="1">
      <c r="A49" s="90"/>
      <c r="B49" s="80"/>
      <c r="C49" s="28"/>
      <c r="D49" s="56"/>
      <c r="E49" s="57"/>
      <c r="F49" s="58"/>
    </row>
    <row r="50" spans="1:16" ht="15.75" thickTop="1">
      <c r="A50" s="90"/>
      <c r="B50" s="89"/>
      <c r="C50" s="89"/>
      <c r="D50" s="89"/>
      <c r="E50" s="89"/>
      <c r="F50" s="89"/>
      <c r="G50" s="89"/>
      <c r="H50" s="89"/>
      <c r="I50" s="89"/>
      <c r="J50" s="89"/>
      <c r="K50" s="89"/>
      <c r="L50" s="89"/>
      <c r="M50" s="89"/>
      <c r="N50" s="89"/>
      <c r="O50" s="89"/>
      <c r="P50" s="89"/>
    </row>
    <row r="51" spans="1:16" ht="38.25" customHeight="1">
      <c r="A51" s="90"/>
      <c r="B51" s="27" t="s">
        <v>334</v>
      </c>
      <c r="C51" s="27"/>
      <c r="D51" s="27"/>
      <c r="E51" s="27"/>
      <c r="F51" s="27"/>
      <c r="G51" s="27"/>
      <c r="H51" s="27"/>
      <c r="I51" s="27"/>
      <c r="J51" s="27"/>
      <c r="K51" s="27"/>
      <c r="L51" s="27"/>
      <c r="M51" s="27"/>
      <c r="N51" s="27"/>
      <c r="O51" s="27"/>
      <c r="P51" s="27"/>
    </row>
    <row r="52" spans="1:16">
      <c r="A52" s="90"/>
      <c r="B52" s="89"/>
      <c r="C52" s="89"/>
      <c r="D52" s="89"/>
      <c r="E52" s="89"/>
      <c r="F52" s="89"/>
      <c r="G52" s="89"/>
      <c r="H52" s="89"/>
      <c r="I52" s="89"/>
      <c r="J52" s="89"/>
      <c r="K52" s="89"/>
      <c r="L52" s="89"/>
      <c r="M52" s="89"/>
      <c r="N52" s="89"/>
      <c r="O52" s="89"/>
      <c r="P52" s="89"/>
    </row>
    <row r="53" spans="1:16">
      <c r="A53" s="90"/>
      <c r="B53" s="89"/>
      <c r="C53" s="89"/>
      <c r="D53" s="89"/>
      <c r="E53" s="89"/>
      <c r="F53" s="89"/>
      <c r="G53" s="89"/>
      <c r="H53" s="89"/>
      <c r="I53" s="89"/>
      <c r="J53" s="89"/>
      <c r="K53" s="89"/>
      <c r="L53" s="89"/>
      <c r="M53" s="89"/>
      <c r="N53" s="89"/>
      <c r="O53" s="89"/>
      <c r="P53" s="89"/>
    </row>
    <row r="54" spans="1:16">
      <c r="A54" s="90"/>
      <c r="B54" s="27" t="s">
        <v>335</v>
      </c>
      <c r="C54" s="27"/>
      <c r="D54" s="27"/>
      <c r="E54" s="27"/>
      <c r="F54" s="27"/>
      <c r="G54" s="27"/>
      <c r="H54" s="27"/>
      <c r="I54" s="27"/>
      <c r="J54" s="27"/>
      <c r="K54" s="27"/>
      <c r="L54" s="27"/>
      <c r="M54" s="27"/>
      <c r="N54" s="27"/>
      <c r="O54" s="27"/>
      <c r="P54" s="27"/>
    </row>
    <row r="55" spans="1:16">
      <c r="A55" s="90"/>
      <c r="B55" s="94"/>
      <c r="C55" s="94"/>
      <c r="D55" s="94"/>
      <c r="E55" s="94"/>
      <c r="F55" s="94"/>
      <c r="G55" s="94"/>
      <c r="H55" s="94"/>
      <c r="I55" s="94"/>
      <c r="J55" s="94"/>
      <c r="K55" s="94"/>
      <c r="L55" s="94"/>
      <c r="M55" s="94"/>
      <c r="N55" s="94"/>
      <c r="O55" s="94"/>
      <c r="P55" s="94"/>
    </row>
    <row r="56" spans="1:16">
      <c r="A56" s="90"/>
      <c r="B56" s="25"/>
      <c r="C56" s="25"/>
      <c r="D56" s="25"/>
      <c r="E56" s="25"/>
      <c r="F56" s="25"/>
      <c r="G56" s="25"/>
      <c r="H56" s="25"/>
    </row>
    <row r="57" spans="1:16">
      <c r="A57" s="90"/>
      <c r="B57" s="15"/>
      <c r="C57" s="15"/>
      <c r="D57" s="15"/>
      <c r="E57" s="15"/>
      <c r="F57" s="15"/>
      <c r="G57" s="15"/>
      <c r="H57" s="15"/>
    </row>
    <row r="58" spans="1:16" ht="15.75" thickBot="1">
      <c r="A58" s="90"/>
      <c r="B58" s="12"/>
      <c r="C58" s="12"/>
      <c r="D58" s="17" t="s">
        <v>336</v>
      </c>
      <c r="E58" s="12"/>
      <c r="F58" s="26" t="s">
        <v>337</v>
      </c>
      <c r="G58" s="26"/>
      <c r="H58" s="26"/>
    </row>
    <row r="59" spans="1:16">
      <c r="A59" s="90"/>
      <c r="B59" s="40" t="s">
        <v>338</v>
      </c>
      <c r="C59" s="28"/>
      <c r="D59" s="105">
        <v>41338</v>
      </c>
      <c r="E59" s="28"/>
      <c r="F59" s="51" t="s">
        <v>223</v>
      </c>
      <c r="G59" s="41">
        <v>19000</v>
      </c>
      <c r="H59" s="43"/>
    </row>
    <row r="60" spans="1:16">
      <c r="A60" s="90"/>
      <c r="B60" s="40"/>
      <c r="C60" s="28"/>
      <c r="D60" s="104"/>
      <c r="E60" s="28"/>
      <c r="F60" s="55"/>
      <c r="G60" s="42"/>
      <c r="H60" s="44"/>
    </row>
    <row r="61" spans="1:16">
      <c r="A61" s="90"/>
      <c r="B61" s="27" t="s">
        <v>339</v>
      </c>
      <c r="C61" s="28"/>
      <c r="D61" s="106">
        <v>4</v>
      </c>
      <c r="E61" s="28"/>
      <c r="F61" s="107">
        <v>11100</v>
      </c>
      <c r="G61" s="107"/>
      <c r="H61" s="28"/>
    </row>
    <row r="62" spans="1:16">
      <c r="A62" s="90"/>
      <c r="B62" s="27"/>
      <c r="C62" s="28"/>
      <c r="D62" s="106"/>
      <c r="E62" s="28"/>
      <c r="F62" s="107"/>
      <c r="G62" s="107"/>
      <c r="H62" s="28"/>
    </row>
    <row r="63" spans="1:16">
      <c r="A63" s="90"/>
      <c r="B63" s="40" t="s">
        <v>340</v>
      </c>
      <c r="C63" s="28"/>
      <c r="D63" s="108">
        <v>4</v>
      </c>
      <c r="E63" s="28"/>
      <c r="F63" s="34">
        <v>13400</v>
      </c>
      <c r="G63" s="34"/>
      <c r="H63" s="35"/>
    </row>
    <row r="64" spans="1:16">
      <c r="A64" s="90"/>
      <c r="B64" s="40"/>
      <c r="C64" s="28"/>
      <c r="D64" s="108"/>
      <c r="E64" s="28"/>
      <c r="F64" s="34"/>
      <c r="G64" s="34"/>
      <c r="H64" s="35"/>
    </row>
    <row r="65" spans="1:16">
      <c r="A65" s="90"/>
      <c r="B65" s="27" t="s">
        <v>341</v>
      </c>
      <c r="C65" s="28"/>
      <c r="D65" s="109">
        <v>41371</v>
      </c>
      <c r="E65" s="28"/>
      <c r="F65" s="37">
        <v>17200</v>
      </c>
      <c r="G65" s="37"/>
      <c r="H65" s="28"/>
    </row>
    <row r="66" spans="1:16">
      <c r="A66" s="90"/>
      <c r="B66" s="27"/>
      <c r="C66" s="28"/>
      <c r="D66" s="109"/>
      <c r="E66" s="28"/>
      <c r="F66" s="37"/>
      <c r="G66" s="37"/>
      <c r="H66" s="28"/>
    </row>
    <row r="67" spans="1:16">
      <c r="A67" s="90"/>
      <c r="B67" s="40" t="s">
        <v>342</v>
      </c>
      <c r="C67" s="28"/>
      <c r="D67" s="104">
        <v>41401</v>
      </c>
      <c r="E67" s="28"/>
      <c r="F67" s="34">
        <v>5300</v>
      </c>
      <c r="G67" s="34"/>
      <c r="H67" s="35"/>
    </row>
    <row r="68" spans="1:16">
      <c r="A68" s="90"/>
      <c r="B68" s="40"/>
      <c r="C68" s="28"/>
      <c r="D68" s="104"/>
      <c r="E68" s="28"/>
      <c r="F68" s="34"/>
      <c r="G68" s="34"/>
      <c r="H68" s="35"/>
    </row>
    <row r="69" spans="1:16">
      <c r="A69" s="90"/>
      <c r="B69" s="27" t="s">
        <v>343</v>
      </c>
      <c r="C69" s="28"/>
      <c r="D69" s="109">
        <v>41432</v>
      </c>
      <c r="E69" s="28"/>
      <c r="F69" s="37">
        <v>3300</v>
      </c>
      <c r="G69" s="37"/>
      <c r="H69" s="28"/>
    </row>
    <row r="70" spans="1:16" ht="15.75" thickBot="1">
      <c r="A70" s="90"/>
      <c r="B70" s="27"/>
      <c r="C70" s="28"/>
      <c r="D70" s="109"/>
      <c r="E70" s="28"/>
      <c r="F70" s="38"/>
      <c r="G70" s="38"/>
      <c r="H70" s="39"/>
    </row>
    <row r="71" spans="1:16">
      <c r="A71" s="90"/>
      <c r="B71" s="40" t="s">
        <v>344</v>
      </c>
      <c r="C71" s="28"/>
      <c r="D71" s="35"/>
      <c r="E71" s="28"/>
      <c r="F71" s="51" t="s">
        <v>223</v>
      </c>
      <c r="G71" s="41">
        <v>69300</v>
      </c>
      <c r="H71" s="43"/>
    </row>
    <row r="72" spans="1:16" ht="15.75" thickBot="1">
      <c r="A72" s="90"/>
      <c r="B72" s="40"/>
      <c r="C72" s="28"/>
      <c r="D72" s="35"/>
      <c r="E72" s="28"/>
      <c r="F72" s="52"/>
      <c r="G72" s="53"/>
      <c r="H72" s="54"/>
    </row>
    <row r="73" spans="1:16" ht="15.75" thickTop="1">
      <c r="A73" s="90"/>
      <c r="B73" s="27" t="s">
        <v>241</v>
      </c>
      <c r="C73" s="27"/>
      <c r="D73" s="27"/>
      <c r="E73" s="27"/>
      <c r="F73" s="27"/>
      <c r="G73" s="27"/>
      <c r="H73" s="27"/>
      <c r="I73" s="27"/>
      <c r="J73" s="27"/>
      <c r="K73" s="27"/>
      <c r="L73" s="27"/>
      <c r="M73" s="27"/>
      <c r="N73" s="27"/>
      <c r="O73" s="27"/>
      <c r="P73" s="27"/>
    </row>
    <row r="74" spans="1:16" ht="38.25" customHeight="1">
      <c r="A74" s="90"/>
      <c r="B74" s="27" t="s">
        <v>345</v>
      </c>
      <c r="C74" s="27"/>
      <c r="D74" s="27"/>
      <c r="E74" s="27"/>
      <c r="F74" s="27"/>
      <c r="G74" s="27"/>
      <c r="H74" s="27"/>
      <c r="I74" s="27"/>
      <c r="J74" s="27"/>
      <c r="K74" s="27"/>
      <c r="L74" s="27"/>
      <c r="M74" s="27"/>
      <c r="N74" s="27"/>
      <c r="O74" s="27"/>
      <c r="P74" s="27"/>
    </row>
    <row r="75" spans="1:16">
      <c r="A75" s="90"/>
      <c r="B75" s="89"/>
      <c r="C75" s="89"/>
      <c r="D75" s="89"/>
      <c r="E75" s="89"/>
      <c r="F75" s="89"/>
      <c r="G75" s="89"/>
      <c r="H75" s="89"/>
      <c r="I75" s="89"/>
      <c r="J75" s="89"/>
      <c r="K75" s="89"/>
      <c r="L75" s="89"/>
      <c r="M75" s="89"/>
      <c r="N75" s="89"/>
      <c r="O75" s="89"/>
      <c r="P75" s="89"/>
    </row>
    <row r="76" spans="1:16">
      <c r="A76" s="90"/>
      <c r="B76" s="28" t="s">
        <v>346</v>
      </c>
      <c r="C76" s="28"/>
      <c r="D76" s="28"/>
      <c r="E76" s="28"/>
      <c r="F76" s="28"/>
      <c r="G76" s="28"/>
      <c r="H76" s="28"/>
      <c r="I76" s="28"/>
      <c r="J76" s="28"/>
      <c r="K76" s="28"/>
      <c r="L76" s="28"/>
      <c r="M76" s="28"/>
      <c r="N76" s="28"/>
      <c r="O76" s="28"/>
      <c r="P76" s="28"/>
    </row>
    <row r="77" spans="1:16">
      <c r="A77" s="90"/>
      <c r="B77" s="94"/>
      <c r="C77" s="94"/>
      <c r="D77" s="94"/>
      <c r="E77" s="94"/>
      <c r="F77" s="94"/>
      <c r="G77" s="94"/>
      <c r="H77" s="94"/>
      <c r="I77" s="94"/>
      <c r="J77" s="94"/>
      <c r="K77" s="94"/>
      <c r="L77" s="94"/>
      <c r="M77" s="94"/>
      <c r="N77" s="94"/>
      <c r="O77" s="94"/>
      <c r="P77" s="94"/>
    </row>
    <row r="78" spans="1:16">
      <c r="A78" s="90"/>
      <c r="B78" s="94"/>
      <c r="C78" s="94"/>
      <c r="D78" s="94"/>
      <c r="E78" s="94"/>
      <c r="F78" s="94"/>
      <c r="G78" s="94"/>
      <c r="H78" s="94"/>
      <c r="I78" s="94"/>
      <c r="J78" s="94"/>
      <c r="K78" s="94"/>
      <c r="L78" s="94"/>
      <c r="M78" s="94"/>
      <c r="N78" s="94"/>
      <c r="O78" s="94"/>
      <c r="P78" s="94"/>
    </row>
    <row r="79" spans="1:16">
      <c r="A79" s="90"/>
      <c r="B79" s="25"/>
      <c r="C79" s="25"/>
      <c r="D79" s="25"/>
      <c r="E79" s="25"/>
      <c r="F79" s="25"/>
    </row>
    <row r="80" spans="1:16">
      <c r="A80" s="90"/>
      <c r="B80" s="15"/>
      <c r="C80" s="15"/>
      <c r="D80" s="15"/>
      <c r="E80" s="15"/>
      <c r="F80" s="15"/>
    </row>
    <row r="81" spans="1:16">
      <c r="A81" s="90"/>
      <c r="B81" s="12"/>
      <c r="C81" s="12"/>
      <c r="D81" s="68" t="s">
        <v>303</v>
      </c>
      <c r="E81" s="68"/>
      <c r="F81" s="68"/>
    </row>
    <row r="82" spans="1:16">
      <c r="A82" s="90"/>
      <c r="B82" s="12"/>
      <c r="C82" s="12"/>
      <c r="D82" s="72">
        <v>41547</v>
      </c>
      <c r="E82" s="72"/>
      <c r="F82" s="72"/>
    </row>
    <row r="83" spans="1:16" ht="15.75" thickBot="1">
      <c r="A83" s="90"/>
      <c r="B83" s="12"/>
      <c r="C83" s="12"/>
      <c r="D83" s="26" t="s">
        <v>347</v>
      </c>
      <c r="E83" s="26"/>
      <c r="F83" s="26"/>
    </row>
    <row r="84" spans="1:16">
      <c r="A84" s="90"/>
      <c r="B84" s="40" t="s">
        <v>348</v>
      </c>
      <c r="C84" s="28"/>
      <c r="D84" s="51" t="s">
        <v>223</v>
      </c>
      <c r="E84" s="61">
        <v>77.400000000000006</v>
      </c>
      <c r="F84" s="43"/>
    </row>
    <row r="85" spans="1:16">
      <c r="A85" s="90"/>
      <c r="B85" s="40"/>
      <c r="C85" s="28"/>
      <c r="D85" s="55"/>
      <c r="E85" s="111"/>
      <c r="F85" s="44"/>
    </row>
    <row r="86" spans="1:16">
      <c r="A86" s="90"/>
      <c r="B86" s="13" t="s">
        <v>349</v>
      </c>
      <c r="C86" s="12"/>
      <c r="D86" s="13" t="s">
        <v>223</v>
      </c>
      <c r="E86" s="18" t="s">
        <v>350</v>
      </c>
      <c r="F86" s="13" t="s">
        <v>229</v>
      </c>
    </row>
    <row r="87" spans="1:16">
      <c r="A87" s="90"/>
      <c r="B87" s="89"/>
      <c r="C87" s="89"/>
      <c r="D87" s="89"/>
      <c r="E87" s="89"/>
      <c r="F87" s="89"/>
      <c r="G87" s="89"/>
      <c r="H87" s="89"/>
      <c r="I87" s="89"/>
      <c r="J87" s="89"/>
      <c r="K87" s="89"/>
      <c r="L87" s="89"/>
      <c r="M87" s="89"/>
      <c r="N87" s="89"/>
      <c r="O87" s="89"/>
      <c r="P87" s="89"/>
    </row>
    <row r="88" spans="1:16">
      <c r="A88" s="90"/>
      <c r="B88" s="93" t="s">
        <v>351</v>
      </c>
      <c r="C88" s="93"/>
      <c r="D88" s="93"/>
      <c r="E88" s="93"/>
      <c r="F88" s="93"/>
      <c r="G88" s="93"/>
      <c r="H88" s="93"/>
      <c r="I88" s="93"/>
      <c r="J88" s="93"/>
      <c r="K88" s="93"/>
      <c r="L88" s="93"/>
      <c r="M88" s="93"/>
      <c r="N88" s="93"/>
      <c r="O88" s="93"/>
      <c r="P88" s="93"/>
    </row>
    <row r="89" spans="1:16">
      <c r="A89" s="90"/>
      <c r="B89" s="89"/>
      <c r="C89" s="89"/>
      <c r="D89" s="89"/>
      <c r="E89" s="89"/>
      <c r="F89" s="89"/>
      <c r="G89" s="89"/>
      <c r="H89" s="89"/>
      <c r="I89" s="89"/>
      <c r="J89" s="89"/>
      <c r="K89" s="89"/>
      <c r="L89" s="89"/>
      <c r="M89" s="89"/>
      <c r="N89" s="89"/>
      <c r="O89" s="89"/>
      <c r="P89" s="89"/>
    </row>
    <row r="90" spans="1:16">
      <c r="A90" s="90"/>
      <c r="B90" s="89"/>
      <c r="C90" s="89"/>
      <c r="D90" s="89"/>
      <c r="E90" s="89"/>
      <c r="F90" s="89"/>
      <c r="G90" s="89"/>
      <c r="H90" s="89"/>
      <c r="I90" s="89"/>
      <c r="J90" s="89"/>
      <c r="K90" s="89"/>
      <c r="L90" s="89"/>
      <c r="M90" s="89"/>
      <c r="N90" s="89"/>
      <c r="O90" s="89"/>
      <c r="P90" s="89"/>
    </row>
    <row r="91" spans="1:16" ht="51" customHeight="1">
      <c r="A91" s="90"/>
      <c r="B91" s="27" t="s">
        <v>352</v>
      </c>
      <c r="C91" s="27"/>
      <c r="D91" s="27"/>
      <c r="E91" s="27"/>
      <c r="F91" s="27"/>
      <c r="G91" s="27"/>
      <c r="H91" s="27"/>
      <c r="I91" s="27"/>
      <c r="J91" s="27"/>
      <c r="K91" s="27"/>
      <c r="L91" s="27"/>
      <c r="M91" s="27"/>
      <c r="N91" s="27"/>
      <c r="O91" s="27"/>
      <c r="P91" s="27"/>
    </row>
    <row r="92" spans="1:16">
      <c r="A92" s="90"/>
      <c r="B92" s="25"/>
      <c r="C92" s="25"/>
      <c r="D92" s="25"/>
      <c r="E92" s="25"/>
      <c r="F92" s="25"/>
      <c r="G92" s="25"/>
      <c r="H92" s="25"/>
      <c r="I92" s="25"/>
      <c r="J92" s="25"/>
    </row>
    <row r="93" spans="1:16">
      <c r="A93" s="90"/>
      <c r="B93" s="15"/>
      <c r="C93" s="15"/>
      <c r="D93" s="15"/>
      <c r="E93" s="15"/>
      <c r="F93" s="15"/>
      <c r="G93" s="15"/>
      <c r="H93" s="15"/>
      <c r="I93" s="15"/>
      <c r="J93" s="15"/>
    </row>
    <row r="94" spans="1:16">
      <c r="A94" s="90"/>
      <c r="B94" s="12"/>
      <c r="C94" s="12"/>
      <c r="D94" s="68" t="s">
        <v>303</v>
      </c>
      <c r="E94" s="68"/>
      <c r="F94" s="68"/>
      <c r="G94" s="12"/>
      <c r="H94" s="68" t="s">
        <v>303</v>
      </c>
      <c r="I94" s="68"/>
      <c r="J94" s="68"/>
    </row>
    <row r="95" spans="1:16">
      <c r="A95" s="90"/>
      <c r="B95" s="12"/>
      <c r="C95" s="12"/>
      <c r="D95" s="68" t="s">
        <v>263</v>
      </c>
      <c r="E95" s="68"/>
      <c r="F95" s="68"/>
      <c r="G95" s="12"/>
      <c r="H95" s="68" t="s">
        <v>264</v>
      </c>
      <c r="I95" s="68"/>
      <c r="J95" s="68"/>
    </row>
    <row r="96" spans="1:16" ht="15.75" thickBot="1">
      <c r="A96" s="90"/>
      <c r="B96" s="12"/>
      <c r="C96" s="12"/>
      <c r="D96" s="26" t="s">
        <v>347</v>
      </c>
      <c r="E96" s="26"/>
      <c r="F96" s="26"/>
      <c r="G96" s="12"/>
      <c r="H96" s="26" t="s">
        <v>347</v>
      </c>
      <c r="I96" s="26"/>
      <c r="J96" s="26"/>
    </row>
    <row r="97" spans="1:16">
      <c r="A97" s="90"/>
      <c r="B97" s="40" t="s">
        <v>348</v>
      </c>
      <c r="C97" s="28"/>
      <c r="D97" s="51" t="s">
        <v>223</v>
      </c>
      <c r="E97" s="61">
        <v>968.4</v>
      </c>
      <c r="F97" s="43"/>
      <c r="G97" s="28"/>
      <c r="H97" s="51" t="s">
        <v>223</v>
      </c>
      <c r="I97" s="61">
        <v>943.9</v>
      </c>
      <c r="J97" s="43"/>
    </row>
    <row r="98" spans="1:16">
      <c r="A98" s="90"/>
      <c r="B98" s="40"/>
      <c r="C98" s="28"/>
      <c r="D98" s="55"/>
      <c r="E98" s="111"/>
      <c r="F98" s="44"/>
      <c r="G98" s="28"/>
      <c r="H98" s="55"/>
      <c r="I98" s="111"/>
      <c r="J98" s="44"/>
    </row>
    <row r="99" spans="1:16">
      <c r="A99" s="90"/>
      <c r="B99" s="13" t="s">
        <v>349</v>
      </c>
      <c r="C99" s="12"/>
      <c r="D99" s="13" t="s">
        <v>223</v>
      </c>
      <c r="E99" s="18" t="s">
        <v>353</v>
      </c>
      <c r="F99" s="13" t="s">
        <v>229</v>
      </c>
      <c r="G99" s="12"/>
      <c r="H99" s="13" t="s">
        <v>223</v>
      </c>
      <c r="I99" s="18" t="s">
        <v>354</v>
      </c>
      <c r="J99" s="13" t="s">
        <v>229</v>
      </c>
    </row>
    <row r="100" spans="1:16">
      <c r="A100" s="90"/>
      <c r="B100" s="89"/>
      <c r="C100" s="89"/>
      <c r="D100" s="89"/>
      <c r="E100" s="89"/>
      <c r="F100" s="89"/>
      <c r="G100" s="89"/>
      <c r="H100" s="89"/>
      <c r="I100" s="89"/>
      <c r="J100" s="89"/>
      <c r="K100" s="89"/>
      <c r="L100" s="89"/>
      <c r="M100" s="89"/>
      <c r="N100" s="89"/>
      <c r="O100" s="89"/>
      <c r="P100" s="89"/>
    </row>
    <row r="101" spans="1:16" ht="38.25" customHeight="1">
      <c r="A101" s="90"/>
      <c r="B101" s="27" t="s">
        <v>355</v>
      </c>
      <c r="C101" s="27"/>
      <c r="D101" s="27"/>
      <c r="E101" s="27"/>
      <c r="F101" s="27"/>
      <c r="G101" s="27"/>
      <c r="H101" s="27"/>
      <c r="I101" s="27"/>
      <c r="J101" s="27"/>
      <c r="K101" s="27"/>
      <c r="L101" s="27"/>
      <c r="M101" s="27"/>
      <c r="N101" s="27"/>
      <c r="O101" s="27"/>
      <c r="P101" s="27"/>
    </row>
    <row r="102" spans="1:16">
      <c r="A102" s="90"/>
      <c r="B102" s="122" t="s">
        <v>356</v>
      </c>
      <c r="C102" s="122"/>
      <c r="D102" s="122"/>
      <c r="E102" s="122"/>
      <c r="F102" s="122"/>
      <c r="G102" s="122"/>
      <c r="H102" s="122"/>
      <c r="I102" s="122"/>
      <c r="J102" s="122"/>
      <c r="K102" s="122"/>
      <c r="L102" s="122"/>
      <c r="M102" s="122"/>
      <c r="N102" s="122"/>
      <c r="O102" s="122"/>
      <c r="P102" s="122"/>
    </row>
    <row r="103" spans="1:16">
      <c r="A103" s="90"/>
      <c r="B103" s="89"/>
      <c r="C103" s="89"/>
      <c r="D103" s="89"/>
      <c r="E103" s="89"/>
      <c r="F103" s="89"/>
      <c r="G103" s="89"/>
      <c r="H103" s="89"/>
      <c r="I103" s="89"/>
      <c r="J103" s="89"/>
      <c r="K103" s="89"/>
      <c r="L103" s="89"/>
      <c r="M103" s="89"/>
      <c r="N103" s="89"/>
      <c r="O103" s="89"/>
      <c r="P103" s="89"/>
    </row>
    <row r="104" spans="1:16">
      <c r="A104" s="90"/>
      <c r="B104" s="89"/>
      <c r="C104" s="89"/>
      <c r="D104" s="89"/>
      <c r="E104" s="89"/>
      <c r="F104" s="89"/>
      <c r="G104" s="89"/>
      <c r="H104" s="89"/>
      <c r="I104" s="89"/>
      <c r="J104" s="89"/>
      <c r="K104" s="89"/>
      <c r="L104" s="89"/>
      <c r="M104" s="89"/>
      <c r="N104" s="89"/>
      <c r="O104" s="89"/>
      <c r="P104" s="89"/>
    </row>
    <row r="105" spans="1:16">
      <c r="A105" s="90"/>
      <c r="B105" s="93" t="s">
        <v>357</v>
      </c>
      <c r="C105" s="93"/>
      <c r="D105" s="93"/>
      <c r="E105" s="93"/>
      <c r="F105" s="93"/>
      <c r="G105" s="93"/>
      <c r="H105" s="93"/>
      <c r="I105" s="93"/>
      <c r="J105" s="93"/>
      <c r="K105" s="93"/>
      <c r="L105" s="93"/>
      <c r="M105" s="93"/>
      <c r="N105" s="93"/>
      <c r="O105" s="93"/>
      <c r="P105" s="93"/>
    </row>
    <row r="106" spans="1:16">
      <c r="A106" s="90"/>
      <c r="B106" s="89"/>
      <c r="C106" s="89"/>
      <c r="D106" s="89"/>
      <c r="E106" s="89"/>
      <c r="F106" s="89"/>
      <c r="G106" s="89"/>
      <c r="H106" s="89"/>
      <c r="I106" s="89"/>
      <c r="J106" s="89"/>
      <c r="K106" s="89"/>
      <c r="L106" s="89"/>
      <c r="M106" s="89"/>
      <c r="N106" s="89"/>
      <c r="O106" s="89"/>
      <c r="P106" s="89"/>
    </row>
    <row r="107" spans="1:16" ht="27" customHeight="1">
      <c r="A107" s="90"/>
      <c r="B107" s="27" t="s">
        <v>358</v>
      </c>
      <c r="C107" s="27"/>
      <c r="D107" s="27"/>
      <c r="E107" s="27"/>
      <c r="F107" s="27"/>
      <c r="G107" s="27"/>
      <c r="H107" s="27"/>
      <c r="I107" s="27"/>
      <c r="J107" s="27"/>
      <c r="K107" s="27"/>
      <c r="L107" s="27"/>
      <c r="M107" s="27"/>
      <c r="N107" s="27"/>
      <c r="O107" s="27"/>
      <c r="P107" s="27"/>
    </row>
    <row r="108" spans="1:16">
      <c r="A108" s="90"/>
      <c r="B108" s="89"/>
      <c r="C108" s="89"/>
      <c r="D108" s="89"/>
      <c r="E108" s="89"/>
      <c r="F108" s="89"/>
      <c r="G108" s="89"/>
      <c r="H108" s="89"/>
      <c r="I108" s="89"/>
      <c r="J108" s="89"/>
      <c r="K108" s="89"/>
      <c r="L108" s="89"/>
      <c r="M108" s="89"/>
      <c r="N108" s="89"/>
      <c r="O108" s="89"/>
      <c r="P108" s="89"/>
    </row>
    <row r="109" spans="1:16">
      <c r="A109" s="90"/>
      <c r="B109" s="89"/>
      <c r="C109" s="89"/>
      <c r="D109" s="89"/>
      <c r="E109" s="89"/>
      <c r="F109" s="89"/>
      <c r="G109" s="89"/>
      <c r="H109" s="89"/>
      <c r="I109" s="89"/>
      <c r="J109" s="89"/>
      <c r="K109" s="89"/>
      <c r="L109" s="89"/>
      <c r="M109" s="89"/>
      <c r="N109" s="89"/>
      <c r="O109" s="89"/>
      <c r="P109" s="89"/>
    </row>
    <row r="110" spans="1:16">
      <c r="A110" s="90"/>
      <c r="B110" s="93" t="s">
        <v>359</v>
      </c>
      <c r="C110" s="93"/>
      <c r="D110" s="93"/>
      <c r="E110" s="93"/>
      <c r="F110" s="93"/>
      <c r="G110" s="93"/>
      <c r="H110" s="93"/>
      <c r="I110" s="93"/>
      <c r="J110" s="93"/>
      <c r="K110" s="93"/>
      <c r="L110" s="93"/>
      <c r="M110" s="93"/>
      <c r="N110" s="93"/>
      <c r="O110" s="93"/>
      <c r="P110" s="93"/>
    </row>
    <row r="111" spans="1:16">
      <c r="A111" s="90"/>
      <c r="B111" s="89"/>
      <c r="C111" s="89"/>
      <c r="D111" s="89"/>
      <c r="E111" s="89"/>
      <c r="F111" s="89"/>
      <c r="G111" s="89"/>
      <c r="H111" s="89"/>
      <c r="I111" s="89"/>
      <c r="J111" s="89"/>
      <c r="K111" s="89"/>
      <c r="L111" s="89"/>
      <c r="M111" s="89"/>
      <c r="N111" s="89"/>
      <c r="O111" s="89"/>
      <c r="P111" s="89"/>
    </row>
    <row r="112" spans="1:16" ht="25.5" customHeight="1">
      <c r="A112" s="90"/>
      <c r="B112" s="27" t="s">
        <v>360</v>
      </c>
      <c r="C112" s="27"/>
      <c r="D112" s="27"/>
      <c r="E112" s="27"/>
      <c r="F112" s="27"/>
      <c r="G112" s="27"/>
      <c r="H112" s="27"/>
      <c r="I112" s="27"/>
      <c r="J112" s="27"/>
      <c r="K112" s="27"/>
      <c r="L112" s="27"/>
      <c r="M112" s="27"/>
      <c r="N112" s="27"/>
      <c r="O112" s="27"/>
      <c r="P112" s="27"/>
    </row>
    <row r="113" spans="1:16">
      <c r="A113" s="90"/>
      <c r="B113" s="89"/>
      <c r="C113" s="89"/>
      <c r="D113" s="89"/>
      <c r="E113" s="89"/>
      <c r="F113" s="89"/>
      <c r="G113" s="89"/>
      <c r="H113" s="89"/>
      <c r="I113" s="89"/>
      <c r="J113" s="89"/>
      <c r="K113" s="89"/>
      <c r="L113" s="89"/>
      <c r="M113" s="89"/>
      <c r="N113" s="89"/>
      <c r="O113" s="89"/>
      <c r="P113" s="89"/>
    </row>
    <row r="114" spans="1:16">
      <c r="A114" s="90"/>
      <c r="B114" s="27" t="s">
        <v>361</v>
      </c>
      <c r="C114" s="27"/>
      <c r="D114" s="27"/>
      <c r="E114" s="27"/>
      <c r="F114" s="27"/>
      <c r="G114" s="27"/>
      <c r="H114" s="27"/>
      <c r="I114" s="27"/>
      <c r="J114" s="27"/>
      <c r="K114" s="27"/>
      <c r="L114" s="27"/>
      <c r="M114" s="27"/>
      <c r="N114" s="27"/>
      <c r="O114" s="27"/>
      <c r="P114" s="27"/>
    </row>
    <row r="115" spans="1:16">
      <c r="A115" s="90"/>
      <c r="B115" s="89"/>
      <c r="C115" s="89"/>
      <c r="D115" s="89"/>
      <c r="E115" s="89"/>
      <c r="F115" s="89"/>
      <c r="G115" s="89"/>
      <c r="H115" s="89"/>
      <c r="I115" s="89"/>
      <c r="J115" s="89"/>
      <c r="K115" s="89"/>
      <c r="L115" s="89"/>
      <c r="M115" s="89"/>
      <c r="N115" s="89"/>
      <c r="O115" s="89"/>
      <c r="P115" s="89"/>
    </row>
    <row r="116" spans="1:16">
      <c r="A116" s="90"/>
      <c r="B116" s="123" t="s">
        <v>362</v>
      </c>
      <c r="C116" s="123"/>
      <c r="D116" s="123"/>
      <c r="E116" s="123"/>
      <c r="F116" s="123"/>
      <c r="G116" s="123"/>
      <c r="H116" s="123"/>
      <c r="I116" s="123"/>
      <c r="J116" s="123"/>
      <c r="K116" s="123"/>
      <c r="L116" s="123"/>
      <c r="M116" s="123"/>
      <c r="N116" s="123"/>
      <c r="O116" s="123"/>
      <c r="P116" s="123"/>
    </row>
    <row r="117" spans="1:16">
      <c r="A117" s="90"/>
      <c r="B117" s="89"/>
      <c r="C117" s="89"/>
      <c r="D117" s="89"/>
      <c r="E117" s="89"/>
      <c r="F117" s="89"/>
      <c r="G117" s="89"/>
      <c r="H117" s="89"/>
      <c r="I117" s="89"/>
      <c r="J117" s="89"/>
      <c r="K117" s="89"/>
      <c r="L117" s="89"/>
      <c r="M117" s="89"/>
      <c r="N117" s="89"/>
      <c r="O117" s="89"/>
      <c r="P117" s="89"/>
    </row>
    <row r="118" spans="1:16">
      <c r="A118" s="90"/>
      <c r="B118" s="89"/>
      <c r="C118" s="89"/>
      <c r="D118" s="89"/>
      <c r="E118" s="89"/>
      <c r="F118" s="89"/>
      <c r="G118" s="89"/>
      <c r="H118" s="89"/>
      <c r="I118" s="89"/>
      <c r="J118" s="89"/>
      <c r="K118" s="89"/>
      <c r="L118" s="89"/>
      <c r="M118" s="89"/>
      <c r="N118" s="89"/>
      <c r="O118" s="89"/>
      <c r="P118" s="89"/>
    </row>
    <row r="119" spans="1:16" ht="38.25" customHeight="1">
      <c r="A119" s="90"/>
      <c r="B119" s="28" t="s">
        <v>363</v>
      </c>
      <c r="C119" s="28"/>
      <c r="D119" s="28"/>
      <c r="E119" s="28"/>
      <c r="F119" s="28"/>
      <c r="G119" s="28"/>
      <c r="H119" s="28"/>
      <c r="I119" s="28"/>
      <c r="J119" s="28"/>
      <c r="K119" s="28"/>
      <c r="L119" s="28"/>
      <c r="M119" s="28"/>
      <c r="N119" s="28"/>
      <c r="O119" s="28"/>
      <c r="P119" s="28"/>
    </row>
    <row r="120" spans="1:16">
      <c r="A120" s="90"/>
      <c r="B120" s="89"/>
      <c r="C120" s="89"/>
      <c r="D120" s="89"/>
      <c r="E120" s="89"/>
      <c r="F120" s="89"/>
      <c r="G120" s="89"/>
      <c r="H120" s="89"/>
      <c r="I120" s="89"/>
      <c r="J120" s="89"/>
      <c r="K120" s="89"/>
      <c r="L120" s="89"/>
      <c r="M120" s="89"/>
      <c r="N120" s="89"/>
      <c r="O120" s="89"/>
      <c r="P120" s="89"/>
    </row>
    <row r="121" spans="1:16">
      <c r="A121" s="90"/>
      <c r="B121" s="92" t="s">
        <v>364</v>
      </c>
      <c r="C121" s="92"/>
      <c r="D121" s="92"/>
      <c r="E121" s="92"/>
      <c r="F121" s="92"/>
      <c r="G121" s="92"/>
      <c r="H121" s="92"/>
      <c r="I121" s="92"/>
      <c r="J121" s="92"/>
      <c r="K121" s="92"/>
      <c r="L121" s="92"/>
      <c r="M121" s="92"/>
      <c r="N121" s="92"/>
      <c r="O121" s="92"/>
      <c r="P121" s="92"/>
    </row>
    <row r="122" spans="1:16">
      <c r="A122" s="90"/>
      <c r="B122" s="89"/>
      <c r="C122" s="89"/>
      <c r="D122" s="89"/>
      <c r="E122" s="89"/>
      <c r="F122" s="89"/>
      <c r="G122" s="89"/>
      <c r="H122" s="89"/>
      <c r="I122" s="89"/>
      <c r="J122" s="89"/>
      <c r="K122" s="89"/>
      <c r="L122" s="89"/>
      <c r="M122" s="89"/>
      <c r="N122" s="89"/>
      <c r="O122" s="89"/>
      <c r="P122" s="89"/>
    </row>
    <row r="123" spans="1:16" ht="25.5" customHeight="1">
      <c r="A123" s="90"/>
      <c r="B123" s="28" t="s">
        <v>365</v>
      </c>
      <c r="C123" s="28"/>
      <c r="D123" s="28"/>
      <c r="E123" s="28"/>
      <c r="F123" s="28"/>
      <c r="G123" s="28"/>
      <c r="H123" s="28"/>
      <c r="I123" s="28"/>
      <c r="J123" s="28"/>
      <c r="K123" s="28"/>
      <c r="L123" s="28"/>
      <c r="M123" s="28"/>
      <c r="N123" s="28"/>
      <c r="O123" s="28"/>
      <c r="P123" s="28"/>
    </row>
    <row r="124" spans="1:16">
      <c r="A124" s="90"/>
      <c r="B124" s="89"/>
      <c r="C124" s="89"/>
      <c r="D124" s="89"/>
      <c r="E124" s="89"/>
      <c r="F124" s="89"/>
      <c r="G124" s="89"/>
      <c r="H124" s="89"/>
      <c r="I124" s="89"/>
      <c r="J124" s="89"/>
      <c r="K124" s="89"/>
      <c r="L124" s="89"/>
      <c r="M124" s="89"/>
      <c r="N124" s="89"/>
      <c r="O124" s="89"/>
      <c r="P124" s="89"/>
    </row>
    <row r="125" spans="1:16">
      <c r="A125" s="90"/>
      <c r="B125" s="92" t="s">
        <v>366</v>
      </c>
      <c r="C125" s="92"/>
      <c r="D125" s="92"/>
      <c r="E125" s="92"/>
      <c r="F125" s="92"/>
      <c r="G125" s="92"/>
      <c r="H125" s="92"/>
      <c r="I125" s="92"/>
      <c r="J125" s="92"/>
      <c r="K125" s="92"/>
      <c r="L125" s="92"/>
      <c r="M125" s="92"/>
      <c r="N125" s="92"/>
      <c r="O125" s="92"/>
      <c r="P125" s="92"/>
    </row>
    <row r="126" spans="1:16">
      <c r="A126" s="90"/>
      <c r="B126" s="89"/>
      <c r="C126" s="89"/>
      <c r="D126" s="89"/>
      <c r="E126" s="89"/>
      <c r="F126" s="89"/>
      <c r="G126" s="89"/>
      <c r="H126" s="89"/>
      <c r="I126" s="89"/>
      <c r="J126" s="89"/>
      <c r="K126" s="89"/>
      <c r="L126" s="89"/>
      <c r="M126" s="89"/>
      <c r="N126" s="89"/>
      <c r="O126" s="89"/>
      <c r="P126" s="89"/>
    </row>
    <row r="127" spans="1:16" ht="25.5" customHeight="1">
      <c r="A127" s="90"/>
      <c r="B127" s="28" t="s">
        <v>367</v>
      </c>
      <c r="C127" s="28"/>
      <c r="D127" s="28"/>
      <c r="E127" s="28"/>
      <c r="F127" s="28"/>
      <c r="G127" s="28"/>
      <c r="H127" s="28"/>
      <c r="I127" s="28"/>
      <c r="J127" s="28"/>
      <c r="K127" s="28"/>
      <c r="L127" s="28"/>
      <c r="M127" s="28"/>
      <c r="N127" s="28"/>
      <c r="O127" s="28"/>
      <c r="P127" s="28"/>
    </row>
    <row r="128" spans="1:16">
      <c r="A128" s="90"/>
      <c r="B128" s="89"/>
      <c r="C128" s="89"/>
      <c r="D128" s="89"/>
      <c r="E128" s="89"/>
      <c r="F128" s="89"/>
      <c r="G128" s="89"/>
      <c r="H128" s="89"/>
      <c r="I128" s="89"/>
      <c r="J128" s="89"/>
      <c r="K128" s="89"/>
      <c r="L128" s="89"/>
      <c r="M128" s="89"/>
      <c r="N128" s="89"/>
      <c r="O128" s="89"/>
      <c r="P128" s="89"/>
    </row>
    <row r="129" spans="1:16">
      <c r="A129" s="90"/>
      <c r="B129" s="92" t="s">
        <v>322</v>
      </c>
      <c r="C129" s="92"/>
      <c r="D129" s="92"/>
      <c r="E129" s="92"/>
      <c r="F129" s="92"/>
      <c r="G129" s="92"/>
      <c r="H129" s="92"/>
      <c r="I129" s="92"/>
      <c r="J129" s="92"/>
      <c r="K129" s="92"/>
      <c r="L129" s="92"/>
      <c r="M129" s="92"/>
      <c r="N129" s="92"/>
      <c r="O129" s="92"/>
      <c r="P129" s="92"/>
    </row>
    <row r="130" spans="1:16">
      <c r="A130" s="90"/>
      <c r="B130" s="89"/>
      <c r="C130" s="89"/>
      <c r="D130" s="89"/>
      <c r="E130" s="89"/>
      <c r="F130" s="89"/>
      <c r="G130" s="89"/>
      <c r="H130" s="89"/>
      <c r="I130" s="89"/>
      <c r="J130" s="89"/>
      <c r="K130" s="89"/>
      <c r="L130" s="89"/>
      <c r="M130" s="89"/>
      <c r="N130" s="89"/>
      <c r="O130" s="89"/>
      <c r="P130" s="89"/>
    </row>
    <row r="131" spans="1:16" ht="76.5" customHeight="1">
      <c r="A131" s="90"/>
      <c r="B131" s="28" t="s">
        <v>368</v>
      </c>
      <c r="C131" s="28"/>
      <c r="D131" s="28"/>
      <c r="E131" s="28"/>
      <c r="F131" s="28"/>
      <c r="G131" s="28"/>
      <c r="H131" s="28"/>
      <c r="I131" s="28"/>
      <c r="J131" s="28"/>
      <c r="K131" s="28"/>
      <c r="L131" s="28"/>
      <c r="M131" s="28"/>
      <c r="N131" s="28"/>
      <c r="O131" s="28"/>
      <c r="P131" s="28"/>
    </row>
    <row r="132" spans="1:16">
      <c r="A132" s="90"/>
      <c r="B132" s="89"/>
      <c r="C132" s="89"/>
      <c r="D132" s="89"/>
      <c r="E132" s="89"/>
      <c r="F132" s="89"/>
      <c r="G132" s="89"/>
      <c r="H132" s="89"/>
      <c r="I132" s="89"/>
      <c r="J132" s="89"/>
      <c r="K132" s="89"/>
      <c r="L132" s="89"/>
      <c r="M132" s="89"/>
      <c r="N132" s="89"/>
      <c r="O132" s="89"/>
      <c r="P132" s="89"/>
    </row>
    <row r="133" spans="1:16">
      <c r="A133" s="90"/>
      <c r="B133" s="28" t="s">
        <v>320</v>
      </c>
      <c r="C133" s="28"/>
      <c r="D133" s="28"/>
      <c r="E133" s="28"/>
      <c r="F133" s="28"/>
      <c r="G133" s="28"/>
      <c r="H133" s="28"/>
      <c r="I133" s="28"/>
      <c r="J133" s="28"/>
      <c r="K133" s="28"/>
      <c r="L133" s="28"/>
      <c r="M133" s="28"/>
      <c r="N133" s="28"/>
      <c r="O133" s="28"/>
      <c r="P133" s="28"/>
    </row>
    <row r="134" spans="1:16">
      <c r="A134" s="90"/>
      <c r="B134" s="95"/>
      <c r="C134" s="95"/>
      <c r="D134" s="95"/>
      <c r="E134" s="95"/>
      <c r="F134" s="95"/>
      <c r="G134" s="95"/>
      <c r="H134" s="95"/>
      <c r="I134" s="95"/>
      <c r="J134" s="95"/>
      <c r="K134" s="95"/>
      <c r="L134" s="95"/>
      <c r="M134" s="95"/>
      <c r="N134" s="95"/>
      <c r="O134" s="95"/>
      <c r="P134" s="95"/>
    </row>
    <row r="135" spans="1:16">
      <c r="A135" s="90"/>
      <c r="B135" s="25"/>
      <c r="C135" s="25"/>
      <c r="D135" s="25"/>
      <c r="E135" s="25"/>
      <c r="F135" s="25"/>
      <c r="G135" s="25"/>
      <c r="H135" s="25"/>
      <c r="I135" s="25"/>
      <c r="J135" s="25"/>
      <c r="K135" s="25"/>
      <c r="L135" s="25"/>
      <c r="M135" s="25"/>
      <c r="N135" s="25"/>
    </row>
    <row r="136" spans="1:16">
      <c r="A136" s="90"/>
      <c r="B136" s="15"/>
      <c r="C136" s="15"/>
      <c r="D136" s="15"/>
      <c r="E136" s="15"/>
      <c r="F136" s="15"/>
      <c r="G136" s="15"/>
      <c r="H136" s="15"/>
      <c r="I136" s="15"/>
      <c r="J136" s="15"/>
      <c r="K136" s="15"/>
      <c r="L136" s="15"/>
      <c r="M136" s="15"/>
      <c r="N136" s="15"/>
    </row>
    <row r="137" spans="1:16" ht="15.75" thickBot="1">
      <c r="A137" s="90"/>
      <c r="B137" s="112" t="s">
        <v>321</v>
      </c>
      <c r="C137" s="12"/>
      <c r="D137" s="113" t="s">
        <v>369</v>
      </c>
      <c r="E137" s="113"/>
      <c r="F137" s="113"/>
      <c r="G137" s="12"/>
      <c r="H137" s="113" t="s">
        <v>370</v>
      </c>
      <c r="I137" s="113"/>
      <c r="J137" s="113"/>
      <c r="K137" s="12"/>
      <c r="L137" s="113" t="s">
        <v>371</v>
      </c>
      <c r="M137" s="113"/>
      <c r="N137" s="113"/>
    </row>
    <row r="138" spans="1:16">
      <c r="A138" s="90"/>
      <c r="B138" s="80" t="s">
        <v>333</v>
      </c>
      <c r="C138" s="28"/>
      <c r="D138" s="29" t="s">
        <v>223</v>
      </c>
      <c r="E138" s="47">
        <v>972508</v>
      </c>
      <c r="F138" s="32"/>
      <c r="G138" s="28"/>
      <c r="H138" s="29" t="s">
        <v>223</v>
      </c>
      <c r="I138" s="47">
        <v>802300</v>
      </c>
      <c r="J138" s="32"/>
      <c r="K138" s="28"/>
      <c r="L138" s="29" t="s">
        <v>223</v>
      </c>
      <c r="M138" s="47">
        <v>1774808</v>
      </c>
      <c r="N138" s="32"/>
    </row>
    <row r="139" spans="1:16" ht="15.75" thickBot="1">
      <c r="A139" s="90"/>
      <c r="B139" s="80"/>
      <c r="C139" s="28"/>
      <c r="D139" s="56"/>
      <c r="E139" s="57"/>
      <c r="F139" s="58"/>
      <c r="G139" s="28"/>
      <c r="H139" s="56"/>
      <c r="I139" s="57"/>
      <c r="J139" s="58"/>
      <c r="K139" s="28"/>
      <c r="L139" s="56"/>
      <c r="M139" s="57"/>
      <c r="N139" s="58"/>
    </row>
    <row r="140" spans="1:16" ht="26.25" thickTop="1">
      <c r="A140" s="90"/>
      <c r="B140" s="96" t="s">
        <v>322</v>
      </c>
      <c r="C140" s="12"/>
      <c r="D140" s="114"/>
      <c r="E140" s="114"/>
      <c r="F140" s="114"/>
      <c r="G140" s="12"/>
      <c r="H140" s="114"/>
      <c r="I140" s="114"/>
      <c r="J140" s="114"/>
      <c r="K140" s="12"/>
      <c r="L140" s="114"/>
      <c r="M140" s="114"/>
      <c r="N140" s="114"/>
    </row>
    <row r="141" spans="1:16">
      <c r="A141" s="90"/>
      <c r="B141" s="65" t="s">
        <v>323</v>
      </c>
      <c r="C141" s="12"/>
      <c r="D141" s="28"/>
      <c r="E141" s="28"/>
      <c r="F141" s="28"/>
      <c r="G141" s="12"/>
      <c r="H141" s="28"/>
      <c r="I141" s="28"/>
      <c r="J141" s="28"/>
      <c r="K141" s="12"/>
      <c r="L141" s="28"/>
      <c r="M141" s="28"/>
      <c r="N141" s="28"/>
    </row>
    <row r="142" spans="1:16">
      <c r="A142" s="90"/>
      <c r="B142" s="99" t="s">
        <v>324</v>
      </c>
      <c r="C142" s="28"/>
      <c r="D142" s="40" t="s">
        <v>223</v>
      </c>
      <c r="E142" s="34">
        <v>153013</v>
      </c>
      <c r="F142" s="35"/>
      <c r="G142" s="28"/>
      <c r="H142" s="40" t="s">
        <v>223</v>
      </c>
      <c r="I142" s="34">
        <v>223454</v>
      </c>
      <c r="J142" s="35"/>
      <c r="K142" s="28"/>
      <c r="L142" s="40" t="s">
        <v>223</v>
      </c>
      <c r="M142" s="34">
        <v>376467</v>
      </c>
      <c r="N142" s="35"/>
    </row>
    <row r="143" spans="1:16">
      <c r="A143" s="90"/>
      <c r="B143" s="99"/>
      <c r="C143" s="28"/>
      <c r="D143" s="40"/>
      <c r="E143" s="34"/>
      <c r="F143" s="35"/>
      <c r="G143" s="28"/>
      <c r="H143" s="40"/>
      <c r="I143" s="34"/>
      <c r="J143" s="35"/>
      <c r="K143" s="28"/>
      <c r="L143" s="40"/>
      <c r="M143" s="34"/>
      <c r="N143" s="35"/>
    </row>
    <row r="144" spans="1:16">
      <c r="A144" s="90"/>
      <c r="B144" s="100" t="s">
        <v>42</v>
      </c>
      <c r="C144" s="28"/>
      <c r="D144" s="37">
        <v>12835</v>
      </c>
      <c r="E144" s="37"/>
      <c r="F144" s="28"/>
      <c r="G144" s="28"/>
      <c r="H144" s="37">
        <v>39788</v>
      </c>
      <c r="I144" s="37"/>
      <c r="J144" s="28"/>
      <c r="K144" s="28"/>
      <c r="L144" s="37">
        <v>52623</v>
      </c>
      <c r="M144" s="37"/>
      <c r="N144" s="28"/>
    </row>
    <row r="145" spans="1:16">
      <c r="A145" s="90"/>
      <c r="B145" s="100"/>
      <c r="C145" s="28"/>
      <c r="D145" s="37"/>
      <c r="E145" s="37"/>
      <c r="F145" s="28"/>
      <c r="G145" s="28"/>
      <c r="H145" s="37"/>
      <c r="I145" s="37"/>
      <c r="J145" s="28"/>
      <c r="K145" s="28"/>
      <c r="L145" s="37"/>
      <c r="M145" s="37"/>
      <c r="N145" s="28"/>
    </row>
    <row r="146" spans="1:16">
      <c r="A146" s="90"/>
      <c r="B146" s="99" t="s">
        <v>325</v>
      </c>
      <c r="C146" s="28"/>
      <c r="D146" s="34">
        <v>9588</v>
      </c>
      <c r="E146" s="34"/>
      <c r="F146" s="35"/>
      <c r="G146" s="28"/>
      <c r="H146" s="34">
        <v>21171</v>
      </c>
      <c r="I146" s="34"/>
      <c r="J146" s="35"/>
      <c r="K146" s="28"/>
      <c r="L146" s="34">
        <v>30759</v>
      </c>
      <c r="M146" s="34"/>
      <c r="N146" s="35"/>
    </row>
    <row r="147" spans="1:16" ht="15.75" thickBot="1">
      <c r="A147" s="90"/>
      <c r="B147" s="99"/>
      <c r="C147" s="28"/>
      <c r="D147" s="102"/>
      <c r="E147" s="102"/>
      <c r="F147" s="60"/>
      <c r="G147" s="28"/>
      <c r="H147" s="102"/>
      <c r="I147" s="102"/>
      <c r="J147" s="60"/>
      <c r="K147" s="28"/>
      <c r="L147" s="102"/>
      <c r="M147" s="102"/>
      <c r="N147" s="60"/>
    </row>
    <row r="148" spans="1:16">
      <c r="A148" s="90"/>
      <c r="B148" s="101" t="s">
        <v>326</v>
      </c>
      <c r="C148" s="28"/>
      <c r="D148" s="47">
        <v>175436</v>
      </c>
      <c r="E148" s="47"/>
      <c r="F148" s="32"/>
      <c r="G148" s="28"/>
      <c r="H148" s="47">
        <v>284413</v>
      </c>
      <c r="I148" s="47"/>
      <c r="J148" s="32"/>
      <c r="K148" s="28"/>
      <c r="L148" s="47">
        <v>459849</v>
      </c>
      <c r="M148" s="47"/>
      <c r="N148" s="32"/>
    </row>
    <row r="149" spans="1:16">
      <c r="A149" s="90"/>
      <c r="B149" s="101"/>
      <c r="C149" s="28"/>
      <c r="D149" s="37"/>
      <c r="E149" s="37"/>
      <c r="F149" s="28"/>
      <c r="G149" s="28"/>
      <c r="H149" s="37"/>
      <c r="I149" s="37"/>
      <c r="J149" s="28"/>
      <c r="K149" s="28"/>
      <c r="L149" s="37"/>
      <c r="M149" s="37"/>
      <c r="N149" s="28"/>
    </row>
    <row r="150" spans="1:16">
      <c r="A150" s="90"/>
      <c r="B150" s="82" t="s">
        <v>327</v>
      </c>
      <c r="C150" s="28"/>
      <c r="D150" s="34">
        <v>442480</v>
      </c>
      <c r="E150" s="34"/>
      <c r="F150" s="35"/>
      <c r="G150" s="28"/>
      <c r="H150" s="34">
        <v>502070</v>
      </c>
      <c r="I150" s="34"/>
      <c r="J150" s="35"/>
      <c r="K150" s="28"/>
      <c r="L150" s="34">
        <v>944550</v>
      </c>
      <c r="M150" s="34"/>
      <c r="N150" s="35"/>
    </row>
    <row r="151" spans="1:16">
      <c r="A151" s="90"/>
      <c r="B151" s="82"/>
      <c r="C151" s="28"/>
      <c r="D151" s="34"/>
      <c r="E151" s="34"/>
      <c r="F151" s="35"/>
      <c r="G151" s="28"/>
      <c r="H151" s="34"/>
      <c r="I151" s="34"/>
      <c r="J151" s="35"/>
      <c r="K151" s="28"/>
      <c r="L151" s="34"/>
      <c r="M151" s="34"/>
      <c r="N151" s="35"/>
    </row>
    <row r="152" spans="1:16">
      <c r="A152" s="90"/>
      <c r="B152" s="65" t="s">
        <v>328</v>
      </c>
      <c r="C152" s="12"/>
      <c r="D152" s="30" t="s">
        <v>372</v>
      </c>
      <c r="E152" s="30"/>
      <c r="F152" s="13" t="s">
        <v>229</v>
      </c>
      <c r="G152" s="12"/>
      <c r="H152" s="30" t="s">
        <v>373</v>
      </c>
      <c r="I152" s="30"/>
      <c r="J152" s="13" t="s">
        <v>229</v>
      </c>
      <c r="K152" s="12"/>
      <c r="L152" s="30" t="s">
        <v>374</v>
      </c>
      <c r="M152" s="30"/>
      <c r="N152" s="13" t="s">
        <v>229</v>
      </c>
    </row>
    <row r="153" spans="1:16" ht="15.75" thickBot="1">
      <c r="A153" s="90"/>
      <c r="B153" s="66" t="s">
        <v>330</v>
      </c>
      <c r="C153" s="12"/>
      <c r="D153" s="46" t="s">
        <v>375</v>
      </c>
      <c r="E153" s="46"/>
      <c r="F153" s="97" t="s">
        <v>229</v>
      </c>
      <c r="G153" s="12"/>
      <c r="H153" s="46" t="s">
        <v>376</v>
      </c>
      <c r="I153" s="46"/>
      <c r="J153" s="97" t="s">
        <v>229</v>
      </c>
      <c r="K153" s="12"/>
      <c r="L153" s="46" t="s">
        <v>377</v>
      </c>
      <c r="M153" s="46"/>
      <c r="N153" s="97" t="s">
        <v>229</v>
      </c>
    </row>
    <row r="154" spans="1:16">
      <c r="A154" s="90"/>
      <c r="B154" s="100" t="s">
        <v>332</v>
      </c>
      <c r="C154" s="28"/>
      <c r="D154" s="47">
        <v>359900</v>
      </c>
      <c r="E154" s="47"/>
      <c r="F154" s="32"/>
      <c r="G154" s="28"/>
      <c r="H154" s="47">
        <v>226159</v>
      </c>
      <c r="I154" s="47"/>
      <c r="J154" s="32"/>
      <c r="K154" s="28"/>
      <c r="L154" s="47">
        <v>586059</v>
      </c>
      <c r="M154" s="47"/>
      <c r="N154" s="32"/>
    </row>
    <row r="155" spans="1:16">
      <c r="A155" s="90"/>
      <c r="B155" s="100"/>
      <c r="C155" s="28"/>
      <c r="D155" s="37"/>
      <c r="E155" s="37"/>
      <c r="F155" s="28"/>
      <c r="G155" s="28"/>
      <c r="H155" s="37"/>
      <c r="I155" s="37"/>
      <c r="J155" s="28"/>
      <c r="K155" s="28"/>
      <c r="L155" s="37"/>
      <c r="M155" s="37"/>
      <c r="N155" s="28"/>
    </row>
    <row r="156" spans="1:16">
      <c r="A156" s="90"/>
      <c r="B156" s="82" t="s">
        <v>44</v>
      </c>
      <c r="C156" s="28"/>
      <c r="D156" s="34">
        <v>612608</v>
      </c>
      <c r="E156" s="34"/>
      <c r="F156" s="35"/>
      <c r="G156" s="28"/>
      <c r="H156" s="34">
        <v>576141</v>
      </c>
      <c r="I156" s="34"/>
      <c r="J156" s="35"/>
      <c r="K156" s="28"/>
      <c r="L156" s="34">
        <v>1188749</v>
      </c>
      <c r="M156" s="34"/>
      <c r="N156" s="35"/>
    </row>
    <row r="157" spans="1:16" ht="15.75" thickBot="1">
      <c r="A157" s="90"/>
      <c r="B157" s="82"/>
      <c r="C157" s="28"/>
      <c r="D157" s="102"/>
      <c r="E157" s="102"/>
      <c r="F157" s="60"/>
      <c r="G157" s="28"/>
      <c r="H157" s="102"/>
      <c r="I157" s="102"/>
      <c r="J157" s="60"/>
      <c r="K157" s="28"/>
      <c r="L157" s="102"/>
      <c r="M157" s="102"/>
      <c r="N157" s="60"/>
    </row>
    <row r="158" spans="1:16">
      <c r="A158" s="90"/>
      <c r="B158" s="80" t="s">
        <v>333</v>
      </c>
      <c r="C158" s="28"/>
      <c r="D158" s="29" t="s">
        <v>223</v>
      </c>
      <c r="E158" s="47">
        <v>972508</v>
      </c>
      <c r="F158" s="32"/>
      <c r="G158" s="28"/>
      <c r="H158" s="29" t="s">
        <v>223</v>
      </c>
      <c r="I158" s="47">
        <v>802300</v>
      </c>
      <c r="J158" s="32"/>
      <c r="K158" s="28"/>
      <c r="L158" s="29" t="s">
        <v>223</v>
      </c>
      <c r="M158" s="47">
        <v>1774808</v>
      </c>
      <c r="N158" s="32"/>
    </row>
    <row r="159" spans="1:16" ht="15.75" thickBot="1">
      <c r="A159" s="90"/>
      <c r="B159" s="80"/>
      <c r="C159" s="28"/>
      <c r="D159" s="56"/>
      <c r="E159" s="57"/>
      <c r="F159" s="58"/>
      <c r="G159" s="28"/>
      <c r="H159" s="56"/>
      <c r="I159" s="57"/>
      <c r="J159" s="58"/>
      <c r="K159" s="28"/>
      <c r="L159" s="56"/>
      <c r="M159" s="57"/>
      <c r="N159" s="58"/>
    </row>
    <row r="160" spans="1:16" ht="15.75" thickTop="1">
      <c r="A160" s="90"/>
      <c r="B160" s="89"/>
      <c r="C160" s="89"/>
      <c r="D160" s="89"/>
      <c r="E160" s="89"/>
      <c r="F160" s="89"/>
      <c r="G160" s="89"/>
      <c r="H160" s="89"/>
      <c r="I160" s="89"/>
      <c r="J160" s="89"/>
      <c r="K160" s="89"/>
      <c r="L160" s="89"/>
      <c r="M160" s="89"/>
      <c r="N160" s="89"/>
      <c r="O160" s="89"/>
      <c r="P160" s="89"/>
    </row>
    <row r="161" spans="1:16">
      <c r="A161" s="90"/>
      <c r="B161" s="124" t="s">
        <v>241</v>
      </c>
      <c r="C161" s="124"/>
      <c r="D161" s="124"/>
      <c r="E161" s="124"/>
      <c r="F161" s="124"/>
      <c r="G161" s="124"/>
      <c r="H161" s="124"/>
      <c r="I161" s="124"/>
      <c r="J161" s="124"/>
      <c r="K161" s="124"/>
      <c r="L161" s="124"/>
      <c r="M161" s="124"/>
      <c r="N161" s="124"/>
      <c r="O161" s="124"/>
      <c r="P161" s="124"/>
    </row>
    <row r="162" spans="1:16" ht="25.5" customHeight="1">
      <c r="A162" s="90"/>
      <c r="B162" s="28" t="s">
        <v>378</v>
      </c>
      <c r="C162" s="28"/>
      <c r="D162" s="28"/>
      <c r="E162" s="28"/>
      <c r="F162" s="28"/>
      <c r="G162" s="28"/>
      <c r="H162" s="28"/>
      <c r="I162" s="28"/>
      <c r="J162" s="28"/>
      <c r="K162" s="28"/>
      <c r="L162" s="28"/>
      <c r="M162" s="28"/>
      <c r="N162" s="28"/>
      <c r="O162" s="28"/>
      <c r="P162" s="28"/>
    </row>
    <row r="163" spans="1:16">
      <c r="A163" s="90"/>
      <c r="B163" s="89"/>
      <c r="C163" s="89"/>
      <c r="D163" s="89"/>
      <c r="E163" s="89"/>
      <c r="F163" s="89"/>
      <c r="G163" s="89"/>
      <c r="H163" s="89"/>
      <c r="I163" s="89"/>
      <c r="J163" s="89"/>
      <c r="K163" s="89"/>
      <c r="L163" s="89"/>
      <c r="M163" s="89"/>
      <c r="N163" s="89"/>
      <c r="O163" s="89"/>
      <c r="P163" s="89"/>
    </row>
    <row r="164" spans="1:16" ht="38.25" customHeight="1">
      <c r="A164" s="90"/>
      <c r="B164" s="28" t="s">
        <v>379</v>
      </c>
      <c r="C164" s="28"/>
      <c r="D164" s="28"/>
      <c r="E164" s="28"/>
      <c r="F164" s="28"/>
      <c r="G164" s="28"/>
      <c r="H164" s="28"/>
      <c r="I164" s="28"/>
      <c r="J164" s="28"/>
      <c r="K164" s="28"/>
      <c r="L164" s="28"/>
      <c r="M164" s="28"/>
      <c r="N164" s="28"/>
      <c r="O164" s="28"/>
      <c r="P164" s="28"/>
    </row>
    <row r="165" spans="1:16">
      <c r="A165" s="90"/>
      <c r="B165" s="89"/>
      <c r="C165" s="89"/>
      <c r="D165" s="89"/>
      <c r="E165" s="89"/>
      <c r="F165" s="89"/>
      <c r="G165" s="89"/>
      <c r="H165" s="89"/>
      <c r="I165" s="89"/>
      <c r="J165" s="89"/>
      <c r="K165" s="89"/>
      <c r="L165" s="89"/>
      <c r="M165" s="89"/>
      <c r="N165" s="89"/>
      <c r="O165" s="89"/>
      <c r="P165" s="89"/>
    </row>
    <row r="166" spans="1:16" ht="25.5" customHeight="1">
      <c r="A166" s="90"/>
      <c r="B166" s="28" t="s">
        <v>380</v>
      </c>
      <c r="C166" s="28"/>
      <c r="D166" s="28"/>
      <c r="E166" s="28"/>
      <c r="F166" s="28"/>
      <c r="G166" s="28"/>
      <c r="H166" s="28"/>
      <c r="I166" s="28"/>
      <c r="J166" s="28"/>
      <c r="K166" s="28"/>
      <c r="L166" s="28"/>
      <c r="M166" s="28"/>
      <c r="N166" s="28"/>
      <c r="O166" s="28"/>
      <c r="P166" s="28"/>
    </row>
    <row r="167" spans="1:16">
      <c r="A167" s="90"/>
      <c r="B167" s="89"/>
      <c r="C167" s="89"/>
      <c r="D167" s="89"/>
      <c r="E167" s="89"/>
      <c r="F167" s="89"/>
      <c r="G167" s="89"/>
      <c r="H167" s="89"/>
      <c r="I167" s="89"/>
      <c r="J167" s="89"/>
      <c r="K167" s="89"/>
      <c r="L167" s="89"/>
      <c r="M167" s="89"/>
      <c r="N167" s="89"/>
      <c r="O167" s="89"/>
      <c r="P167" s="89"/>
    </row>
    <row r="168" spans="1:16" ht="38.25" customHeight="1">
      <c r="A168" s="90"/>
      <c r="B168" s="28" t="s">
        <v>381</v>
      </c>
      <c r="C168" s="28"/>
      <c r="D168" s="28"/>
      <c r="E168" s="28"/>
      <c r="F168" s="28"/>
      <c r="G168" s="28"/>
      <c r="H168" s="28"/>
      <c r="I168" s="28"/>
      <c r="J168" s="28"/>
      <c r="K168" s="28"/>
      <c r="L168" s="28"/>
      <c r="M168" s="28"/>
      <c r="N168" s="28"/>
      <c r="O168" s="28"/>
      <c r="P168" s="28"/>
    </row>
    <row r="169" spans="1:16">
      <c r="A169" s="90"/>
      <c r="B169" s="89"/>
      <c r="C169" s="89"/>
      <c r="D169" s="89"/>
      <c r="E169" s="89"/>
      <c r="F169" s="89"/>
      <c r="G169" s="89"/>
      <c r="H169" s="89"/>
      <c r="I169" s="89"/>
      <c r="J169" s="89"/>
      <c r="K169" s="89"/>
      <c r="L169" s="89"/>
      <c r="M169" s="89"/>
      <c r="N169" s="89"/>
      <c r="O169" s="89"/>
      <c r="P169" s="89"/>
    </row>
    <row r="170" spans="1:16">
      <c r="A170" s="90"/>
      <c r="B170" s="28" t="s">
        <v>382</v>
      </c>
      <c r="C170" s="28"/>
      <c r="D170" s="28"/>
      <c r="E170" s="28"/>
      <c r="F170" s="28"/>
      <c r="G170" s="28"/>
      <c r="H170" s="28"/>
      <c r="I170" s="28"/>
      <c r="J170" s="28"/>
      <c r="K170" s="28"/>
      <c r="L170" s="28"/>
      <c r="M170" s="28"/>
      <c r="N170" s="28"/>
      <c r="O170" s="28"/>
      <c r="P170" s="28"/>
    </row>
    <row r="171" spans="1:16">
      <c r="A171" s="90"/>
      <c r="B171" s="95"/>
      <c r="C171" s="95"/>
      <c r="D171" s="95"/>
      <c r="E171" s="95"/>
      <c r="F171" s="95"/>
      <c r="G171" s="95"/>
      <c r="H171" s="95"/>
      <c r="I171" s="95"/>
      <c r="J171" s="95"/>
      <c r="K171" s="95"/>
      <c r="L171" s="95"/>
      <c r="M171" s="95"/>
      <c r="N171" s="95"/>
      <c r="O171" s="95"/>
      <c r="P171" s="95"/>
    </row>
    <row r="172" spans="1:16">
      <c r="A172" s="90"/>
      <c r="B172" s="25"/>
      <c r="C172" s="25"/>
      <c r="D172" s="25"/>
      <c r="E172" s="25"/>
      <c r="F172" s="25"/>
      <c r="G172" s="25"/>
      <c r="H172" s="25"/>
      <c r="I172" s="25"/>
      <c r="J172" s="25"/>
      <c r="K172" s="25"/>
      <c r="L172" s="25"/>
      <c r="M172" s="25"/>
      <c r="N172" s="25"/>
      <c r="O172" s="25"/>
      <c r="P172" s="25"/>
    </row>
    <row r="173" spans="1:16">
      <c r="A173" s="90"/>
      <c r="B173" s="15"/>
      <c r="C173" s="15"/>
      <c r="D173" s="15"/>
      <c r="E173" s="15"/>
      <c r="F173" s="15"/>
      <c r="G173" s="15"/>
      <c r="H173" s="15"/>
      <c r="I173" s="15"/>
      <c r="J173" s="15"/>
      <c r="K173" s="15"/>
      <c r="L173" s="15"/>
      <c r="M173" s="15"/>
      <c r="N173" s="15"/>
      <c r="O173" s="15"/>
      <c r="P173" s="15"/>
    </row>
    <row r="174" spans="1:16" ht="15.75" thickBot="1">
      <c r="A174" s="90"/>
      <c r="B174" s="115"/>
      <c r="C174" s="12"/>
      <c r="D174" s="115"/>
      <c r="E174" s="12"/>
      <c r="F174" s="26" t="s">
        <v>337</v>
      </c>
      <c r="G174" s="26"/>
      <c r="H174" s="26"/>
      <c r="I174" s="26"/>
      <c r="J174" s="26"/>
      <c r="K174" s="26"/>
      <c r="L174" s="26"/>
      <c r="M174" s="26"/>
      <c r="N174" s="26"/>
      <c r="O174" s="26"/>
      <c r="P174" s="26"/>
    </row>
    <row r="175" spans="1:16" ht="15.75" thickBot="1">
      <c r="A175" s="90"/>
      <c r="B175" s="12"/>
      <c r="C175" s="12"/>
      <c r="D175" s="17" t="s">
        <v>383</v>
      </c>
      <c r="E175" s="12"/>
      <c r="F175" s="117" t="s">
        <v>369</v>
      </c>
      <c r="G175" s="117"/>
      <c r="H175" s="117"/>
      <c r="I175" s="12"/>
      <c r="J175" s="117" t="s">
        <v>370</v>
      </c>
      <c r="K175" s="117"/>
      <c r="L175" s="117"/>
      <c r="M175" s="12"/>
      <c r="N175" s="117" t="s">
        <v>371</v>
      </c>
      <c r="O175" s="117"/>
      <c r="P175" s="117"/>
    </row>
    <row r="176" spans="1:16">
      <c r="A176" s="90"/>
      <c r="B176" s="86" t="s">
        <v>338</v>
      </c>
      <c r="C176" s="28"/>
      <c r="D176" s="118" t="s">
        <v>384</v>
      </c>
      <c r="E176" s="28"/>
      <c r="F176" s="51" t="s">
        <v>223</v>
      </c>
      <c r="G176" s="41">
        <v>96500</v>
      </c>
      <c r="H176" s="43"/>
      <c r="I176" s="28"/>
      <c r="J176" s="51" t="s">
        <v>223</v>
      </c>
      <c r="K176" s="41">
        <v>105400</v>
      </c>
      <c r="L176" s="43"/>
      <c r="M176" s="28"/>
      <c r="N176" s="51" t="s">
        <v>223</v>
      </c>
      <c r="O176" s="41">
        <v>201900</v>
      </c>
      <c r="P176" s="43"/>
    </row>
    <row r="177" spans="1:16">
      <c r="A177" s="90"/>
      <c r="B177" s="86"/>
      <c r="C177" s="28"/>
      <c r="D177" s="119"/>
      <c r="E177" s="28"/>
      <c r="F177" s="55"/>
      <c r="G177" s="42"/>
      <c r="H177" s="44"/>
      <c r="I177" s="28"/>
      <c r="J177" s="55"/>
      <c r="K177" s="42"/>
      <c r="L177" s="44"/>
      <c r="M177" s="28"/>
      <c r="N177" s="55"/>
      <c r="O177" s="42"/>
      <c r="P177" s="44"/>
    </row>
    <row r="178" spans="1:16">
      <c r="A178" s="90"/>
      <c r="B178" s="120" t="s">
        <v>385</v>
      </c>
      <c r="C178" s="28"/>
      <c r="D178" s="106" t="s">
        <v>386</v>
      </c>
      <c r="E178" s="28"/>
      <c r="F178" s="37">
        <v>3100</v>
      </c>
      <c r="G178" s="37"/>
      <c r="H178" s="28"/>
      <c r="I178" s="28"/>
      <c r="J178" s="37">
        <v>27000</v>
      </c>
      <c r="K178" s="37"/>
      <c r="L178" s="28"/>
      <c r="M178" s="28"/>
      <c r="N178" s="37">
        <v>30100</v>
      </c>
      <c r="O178" s="37"/>
      <c r="P178" s="28"/>
    </row>
    <row r="179" spans="1:16">
      <c r="A179" s="90"/>
      <c r="B179" s="120"/>
      <c r="C179" s="28"/>
      <c r="D179" s="106"/>
      <c r="E179" s="28"/>
      <c r="F179" s="37"/>
      <c r="G179" s="37"/>
      <c r="H179" s="28"/>
      <c r="I179" s="28"/>
      <c r="J179" s="37"/>
      <c r="K179" s="37"/>
      <c r="L179" s="28"/>
      <c r="M179" s="28"/>
      <c r="N179" s="37"/>
      <c r="O179" s="37"/>
      <c r="P179" s="28"/>
    </row>
    <row r="180" spans="1:16">
      <c r="A180" s="90"/>
      <c r="B180" s="86" t="s">
        <v>387</v>
      </c>
      <c r="C180" s="28"/>
      <c r="D180" s="108" t="s">
        <v>388</v>
      </c>
      <c r="E180" s="28"/>
      <c r="F180" s="34">
        <v>38000</v>
      </c>
      <c r="G180" s="34"/>
      <c r="H180" s="35"/>
      <c r="I180" s="28"/>
      <c r="J180" s="34">
        <v>79300</v>
      </c>
      <c r="K180" s="34"/>
      <c r="L180" s="35"/>
      <c r="M180" s="28"/>
      <c r="N180" s="34">
        <v>117300</v>
      </c>
      <c r="O180" s="34"/>
      <c r="P180" s="35"/>
    </row>
    <row r="181" spans="1:16">
      <c r="A181" s="90"/>
      <c r="B181" s="86"/>
      <c r="C181" s="28"/>
      <c r="D181" s="108"/>
      <c r="E181" s="28"/>
      <c r="F181" s="34"/>
      <c r="G181" s="34"/>
      <c r="H181" s="35"/>
      <c r="I181" s="28"/>
      <c r="J181" s="34"/>
      <c r="K181" s="34"/>
      <c r="L181" s="35"/>
      <c r="M181" s="28"/>
      <c r="N181" s="34"/>
      <c r="O181" s="34"/>
      <c r="P181" s="35"/>
    </row>
    <row r="182" spans="1:16">
      <c r="A182" s="90"/>
      <c r="B182" s="120" t="s">
        <v>339</v>
      </c>
      <c r="C182" s="28"/>
      <c r="D182" s="106" t="s">
        <v>389</v>
      </c>
      <c r="E182" s="28"/>
      <c r="F182" s="37">
        <v>7100</v>
      </c>
      <c r="G182" s="37"/>
      <c r="H182" s="28"/>
      <c r="I182" s="28"/>
      <c r="J182" s="37">
        <v>11800</v>
      </c>
      <c r="K182" s="37"/>
      <c r="L182" s="28"/>
      <c r="M182" s="28"/>
      <c r="N182" s="37">
        <v>18900</v>
      </c>
      <c r="O182" s="37"/>
      <c r="P182" s="28"/>
    </row>
    <row r="183" spans="1:16">
      <c r="A183" s="90"/>
      <c r="B183" s="120"/>
      <c r="C183" s="28"/>
      <c r="D183" s="106"/>
      <c r="E183" s="28"/>
      <c r="F183" s="37"/>
      <c r="G183" s="37"/>
      <c r="H183" s="28"/>
      <c r="I183" s="28"/>
      <c r="J183" s="37"/>
      <c r="K183" s="37"/>
      <c r="L183" s="28"/>
      <c r="M183" s="28"/>
      <c r="N183" s="37"/>
      <c r="O183" s="37"/>
      <c r="P183" s="28"/>
    </row>
    <row r="184" spans="1:16">
      <c r="A184" s="90"/>
      <c r="B184" s="86" t="s">
        <v>340</v>
      </c>
      <c r="C184" s="28"/>
      <c r="D184" s="108" t="s">
        <v>388</v>
      </c>
      <c r="E184" s="28"/>
      <c r="F184" s="34">
        <v>15900</v>
      </c>
      <c r="G184" s="34"/>
      <c r="H184" s="35"/>
      <c r="I184" s="28"/>
      <c r="J184" s="34">
        <v>18400</v>
      </c>
      <c r="K184" s="34"/>
      <c r="L184" s="35"/>
      <c r="M184" s="28"/>
      <c r="N184" s="34">
        <v>34300</v>
      </c>
      <c r="O184" s="34"/>
      <c r="P184" s="35"/>
    </row>
    <row r="185" spans="1:16">
      <c r="A185" s="90"/>
      <c r="B185" s="86"/>
      <c r="C185" s="28"/>
      <c r="D185" s="108"/>
      <c r="E185" s="28"/>
      <c r="F185" s="34"/>
      <c r="G185" s="34"/>
      <c r="H185" s="35"/>
      <c r="I185" s="28"/>
      <c r="J185" s="34"/>
      <c r="K185" s="34"/>
      <c r="L185" s="35"/>
      <c r="M185" s="28"/>
      <c r="N185" s="34"/>
      <c r="O185" s="34"/>
      <c r="P185" s="35"/>
    </row>
    <row r="186" spans="1:16">
      <c r="A186" s="90"/>
      <c r="B186" s="120" t="s">
        <v>341</v>
      </c>
      <c r="C186" s="28"/>
      <c r="D186" s="106">
        <v>10</v>
      </c>
      <c r="E186" s="28"/>
      <c r="F186" s="37">
        <v>159900</v>
      </c>
      <c r="G186" s="37"/>
      <c r="H186" s="28"/>
      <c r="I186" s="28"/>
      <c r="J186" s="37">
        <v>195100</v>
      </c>
      <c r="K186" s="37"/>
      <c r="L186" s="28"/>
      <c r="M186" s="28"/>
      <c r="N186" s="37">
        <v>355000</v>
      </c>
      <c r="O186" s="37"/>
      <c r="P186" s="28"/>
    </row>
    <row r="187" spans="1:16">
      <c r="A187" s="90"/>
      <c r="B187" s="120"/>
      <c r="C187" s="28"/>
      <c r="D187" s="106"/>
      <c r="E187" s="28"/>
      <c r="F187" s="37"/>
      <c r="G187" s="37"/>
      <c r="H187" s="28"/>
      <c r="I187" s="28"/>
      <c r="J187" s="37"/>
      <c r="K187" s="37"/>
      <c r="L187" s="28"/>
      <c r="M187" s="28"/>
      <c r="N187" s="37"/>
      <c r="O187" s="37"/>
      <c r="P187" s="28"/>
    </row>
    <row r="188" spans="1:16">
      <c r="A188" s="90"/>
      <c r="B188" s="86" t="s">
        <v>390</v>
      </c>
      <c r="C188" s="28"/>
      <c r="D188" s="108" t="s">
        <v>391</v>
      </c>
      <c r="E188" s="28"/>
      <c r="F188" s="34">
        <v>3700</v>
      </c>
      <c r="G188" s="34"/>
      <c r="H188" s="35"/>
      <c r="I188" s="28"/>
      <c r="J188" s="45">
        <v>700</v>
      </c>
      <c r="K188" s="45"/>
      <c r="L188" s="35"/>
      <c r="M188" s="28"/>
      <c r="N188" s="34">
        <v>4400</v>
      </c>
      <c r="O188" s="34"/>
      <c r="P188" s="35"/>
    </row>
    <row r="189" spans="1:16">
      <c r="A189" s="90"/>
      <c r="B189" s="86"/>
      <c r="C189" s="28"/>
      <c r="D189" s="108"/>
      <c r="E189" s="28"/>
      <c r="F189" s="34"/>
      <c r="G189" s="34"/>
      <c r="H189" s="35"/>
      <c r="I189" s="28"/>
      <c r="J189" s="45"/>
      <c r="K189" s="45"/>
      <c r="L189" s="35"/>
      <c r="M189" s="28"/>
      <c r="N189" s="34"/>
      <c r="O189" s="34"/>
      <c r="P189" s="35"/>
    </row>
    <row r="190" spans="1:16">
      <c r="A190" s="90"/>
      <c r="B190" s="120" t="s">
        <v>342</v>
      </c>
      <c r="C190" s="28"/>
      <c r="D190" s="106" t="s">
        <v>392</v>
      </c>
      <c r="E190" s="28"/>
      <c r="F190" s="37">
        <v>101200</v>
      </c>
      <c r="G190" s="37"/>
      <c r="H190" s="28"/>
      <c r="I190" s="28"/>
      <c r="J190" s="30" t="s">
        <v>224</v>
      </c>
      <c r="K190" s="30"/>
      <c r="L190" s="28"/>
      <c r="M190" s="28"/>
      <c r="N190" s="37">
        <v>101200</v>
      </c>
      <c r="O190" s="37"/>
      <c r="P190" s="28"/>
    </row>
    <row r="191" spans="1:16">
      <c r="A191" s="90"/>
      <c r="B191" s="120"/>
      <c r="C191" s="28"/>
      <c r="D191" s="106"/>
      <c r="E191" s="28"/>
      <c r="F191" s="37"/>
      <c r="G191" s="37"/>
      <c r="H191" s="28"/>
      <c r="I191" s="28"/>
      <c r="J191" s="30"/>
      <c r="K191" s="30"/>
      <c r="L191" s="28"/>
      <c r="M191" s="28"/>
      <c r="N191" s="37"/>
      <c r="O191" s="37"/>
      <c r="P191" s="28"/>
    </row>
    <row r="192" spans="1:16">
      <c r="A192" s="90"/>
      <c r="B192" s="86" t="s">
        <v>393</v>
      </c>
      <c r="C192" s="28"/>
      <c r="D192" s="108">
        <v>7</v>
      </c>
      <c r="E192" s="28"/>
      <c r="F192" s="34">
        <v>16200</v>
      </c>
      <c r="G192" s="34"/>
      <c r="H192" s="35"/>
      <c r="I192" s="28"/>
      <c r="J192" s="34">
        <v>63800</v>
      </c>
      <c r="K192" s="34"/>
      <c r="L192" s="35"/>
      <c r="M192" s="28"/>
      <c r="N192" s="34">
        <v>80000</v>
      </c>
      <c r="O192" s="34"/>
      <c r="P192" s="35"/>
    </row>
    <row r="193" spans="1:16">
      <c r="A193" s="90"/>
      <c r="B193" s="86"/>
      <c r="C193" s="28"/>
      <c r="D193" s="108"/>
      <c r="E193" s="28"/>
      <c r="F193" s="34"/>
      <c r="G193" s="34"/>
      <c r="H193" s="35"/>
      <c r="I193" s="28"/>
      <c r="J193" s="34"/>
      <c r="K193" s="34"/>
      <c r="L193" s="35"/>
      <c r="M193" s="28"/>
      <c r="N193" s="34"/>
      <c r="O193" s="34"/>
      <c r="P193" s="35"/>
    </row>
    <row r="194" spans="1:16">
      <c r="A194" s="90"/>
      <c r="B194" s="120" t="s">
        <v>394</v>
      </c>
      <c r="C194" s="28"/>
      <c r="D194" s="106" t="s">
        <v>395</v>
      </c>
      <c r="E194" s="28"/>
      <c r="F194" s="30">
        <v>880</v>
      </c>
      <c r="G194" s="30"/>
      <c r="H194" s="28"/>
      <c r="I194" s="28"/>
      <c r="J194" s="30">
        <v>570</v>
      </c>
      <c r="K194" s="30"/>
      <c r="L194" s="28"/>
      <c r="M194" s="28"/>
      <c r="N194" s="37">
        <v>1450</v>
      </c>
      <c r="O194" s="37"/>
      <c r="P194" s="28"/>
    </row>
    <row r="195" spans="1:16" ht="15.75" thickBot="1">
      <c r="A195" s="90"/>
      <c r="B195" s="120"/>
      <c r="C195" s="28"/>
      <c r="D195" s="106"/>
      <c r="E195" s="28"/>
      <c r="F195" s="50"/>
      <c r="G195" s="50"/>
      <c r="H195" s="39"/>
      <c r="I195" s="28"/>
      <c r="J195" s="50"/>
      <c r="K195" s="50"/>
      <c r="L195" s="39"/>
      <c r="M195" s="28"/>
      <c r="N195" s="38"/>
      <c r="O195" s="38"/>
      <c r="P195" s="39"/>
    </row>
    <row r="196" spans="1:16">
      <c r="A196" s="90"/>
      <c r="B196" s="82" t="s">
        <v>344</v>
      </c>
      <c r="C196" s="28"/>
      <c r="D196" s="35"/>
      <c r="E196" s="28"/>
      <c r="F196" s="51" t="s">
        <v>223</v>
      </c>
      <c r="G196" s="41">
        <v>442480</v>
      </c>
      <c r="H196" s="43"/>
      <c r="I196" s="28"/>
      <c r="J196" s="51" t="s">
        <v>223</v>
      </c>
      <c r="K196" s="41">
        <v>502070</v>
      </c>
      <c r="L196" s="43"/>
      <c r="M196" s="28"/>
      <c r="N196" s="51" t="s">
        <v>223</v>
      </c>
      <c r="O196" s="41">
        <v>944550</v>
      </c>
      <c r="P196" s="43"/>
    </row>
    <row r="197" spans="1:16" ht="15.75" thickBot="1">
      <c r="A197" s="90"/>
      <c r="B197" s="82"/>
      <c r="C197" s="28"/>
      <c r="D197" s="35"/>
      <c r="E197" s="28"/>
      <c r="F197" s="52"/>
      <c r="G197" s="53"/>
      <c r="H197" s="54"/>
      <c r="I197" s="28"/>
      <c r="J197" s="52"/>
      <c r="K197" s="53"/>
      <c r="L197" s="54"/>
      <c r="M197" s="28"/>
      <c r="N197" s="52"/>
      <c r="O197" s="53"/>
      <c r="P197" s="54"/>
    </row>
    <row r="198" spans="1:16" ht="15.75" thickTop="1">
      <c r="A198" s="90"/>
      <c r="B198" s="89"/>
      <c r="C198" s="89"/>
      <c r="D198" s="89"/>
      <c r="E198" s="89"/>
      <c r="F198" s="89"/>
      <c r="G198" s="89"/>
      <c r="H198" s="89"/>
      <c r="I198" s="89"/>
      <c r="J198" s="89"/>
      <c r="K198" s="89"/>
      <c r="L198" s="89"/>
      <c r="M198" s="89"/>
      <c r="N198" s="89"/>
      <c r="O198" s="89"/>
      <c r="P198" s="89"/>
    </row>
    <row r="199" spans="1:16">
      <c r="A199" s="90"/>
      <c r="B199" s="27" t="s">
        <v>241</v>
      </c>
      <c r="C199" s="27"/>
      <c r="D199" s="27"/>
      <c r="E199" s="27"/>
      <c r="F199" s="27"/>
      <c r="G199" s="27"/>
      <c r="H199" s="27"/>
      <c r="I199" s="27"/>
      <c r="J199" s="27"/>
      <c r="K199" s="27"/>
      <c r="L199" s="27"/>
      <c r="M199" s="27"/>
      <c r="N199" s="27"/>
      <c r="O199" s="27"/>
      <c r="P199" s="27"/>
    </row>
    <row r="200" spans="1:16">
      <c r="A200" s="90"/>
      <c r="B200" s="93" t="s">
        <v>396</v>
      </c>
      <c r="C200" s="93"/>
      <c r="D200" s="93"/>
      <c r="E200" s="93"/>
      <c r="F200" s="93"/>
      <c r="G200" s="93"/>
      <c r="H200" s="93"/>
      <c r="I200" s="93"/>
      <c r="J200" s="93"/>
      <c r="K200" s="93"/>
      <c r="L200" s="93"/>
      <c r="M200" s="93"/>
      <c r="N200" s="93"/>
      <c r="O200" s="93"/>
      <c r="P200" s="93"/>
    </row>
    <row r="201" spans="1:16">
      <c r="A201" s="90"/>
      <c r="B201" s="89"/>
      <c r="C201" s="89"/>
      <c r="D201" s="89"/>
      <c r="E201" s="89"/>
      <c r="F201" s="89"/>
      <c r="G201" s="89"/>
      <c r="H201" s="89"/>
      <c r="I201" s="89"/>
      <c r="J201" s="89"/>
      <c r="K201" s="89"/>
      <c r="L201" s="89"/>
      <c r="M201" s="89"/>
      <c r="N201" s="89"/>
      <c r="O201" s="89"/>
      <c r="P201" s="89"/>
    </row>
    <row r="202" spans="1:16" ht="25.5" customHeight="1">
      <c r="A202" s="90"/>
      <c r="B202" s="27" t="s">
        <v>397</v>
      </c>
      <c r="C202" s="27"/>
      <c r="D202" s="27"/>
      <c r="E202" s="27"/>
      <c r="F202" s="27"/>
      <c r="G202" s="27"/>
      <c r="H202" s="27"/>
      <c r="I202" s="27"/>
      <c r="J202" s="27"/>
      <c r="K202" s="27"/>
      <c r="L202" s="27"/>
      <c r="M202" s="27"/>
      <c r="N202" s="27"/>
      <c r="O202" s="27"/>
      <c r="P202" s="27"/>
    </row>
    <row r="203" spans="1:16">
      <c r="A203" s="90"/>
      <c r="B203" s="89"/>
      <c r="C203" s="89"/>
      <c r="D203" s="89"/>
      <c r="E203" s="89"/>
      <c r="F203" s="89"/>
      <c r="G203" s="89"/>
      <c r="H203" s="89"/>
      <c r="I203" s="89"/>
      <c r="J203" s="89"/>
      <c r="K203" s="89"/>
      <c r="L203" s="89"/>
      <c r="M203" s="89"/>
      <c r="N203" s="89"/>
      <c r="O203" s="89"/>
      <c r="P203" s="89"/>
    </row>
    <row r="204" spans="1:16" ht="38.25" customHeight="1">
      <c r="A204" s="90"/>
      <c r="B204" s="27" t="s">
        <v>398</v>
      </c>
      <c r="C204" s="27"/>
      <c r="D204" s="27"/>
      <c r="E204" s="27"/>
      <c r="F204" s="27"/>
      <c r="G204" s="27"/>
      <c r="H204" s="27"/>
      <c r="I204" s="27"/>
      <c r="J204" s="27"/>
      <c r="K204" s="27"/>
      <c r="L204" s="27"/>
      <c r="M204" s="27"/>
      <c r="N204" s="27"/>
      <c r="O204" s="27"/>
      <c r="P204" s="27"/>
    </row>
    <row r="205" spans="1:16">
      <c r="A205" s="90"/>
      <c r="B205" s="89"/>
      <c r="C205" s="89"/>
      <c r="D205" s="89"/>
      <c r="E205" s="89"/>
      <c r="F205" s="89"/>
      <c r="G205" s="89"/>
      <c r="H205" s="89"/>
      <c r="I205" s="89"/>
      <c r="J205" s="89"/>
      <c r="K205" s="89"/>
      <c r="L205" s="89"/>
      <c r="M205" s="89"/>
      <c r="N205" s="89"/>
      <c r="O205" s="89"/>
      <c r="P205" s="89"/>
    </row>
    <row r="206" spans="1:16" ht="25.5" customHeight="1">
      <c r="A206" s="90"/>
      <c r="B206" s="27" t="s">
        <v>399</v>
      </c>
      <c r="C206" s="27"/>
      <c r="D206" s="27"/>
      <c r="E206" s="27"/>
      <c r="F206" s="27"/>
      <c r="G206" s="27"/>
      <c r="H206" s="27"/>
      <c r="I206" s="27"/>
      <c r="J206" s="27"/>
      <c r="K206" s="27"/>
      <c r="L206" s="27"/>
      <c r="M206" s="27"/>
      <c r="N206" s="27"/>
      <c r="O206" s="27"/>
      <c r="P206" s="27"/>
    </row>
    <row r="207" spans="1:16">
      <c r="A207" s="90"/>
      <c r="B207" s="89"/>
      <c r="C207" s="89"/>
      <c r="D207" s="89"/>
      <c r="E207" s="89"/>
      <c r="F207" s="89"/>
      <c r="G207" s="89"/>
      <c r="H207" s="89"/>
      <c r="I207" s="89"/>
      <c r="J207" s="89"/>
      <c r="K207" s="89"/>
      <c r="L207" s="89"/>
      <c r="M207" s="89"/>
      <c r="N207" s="89"/>
      <c r="O207" s="89"/>
      <c r="P207" s="89"/>
    </row>
    <row r="208" spans="1:16" ht="25.5" customHeight="1">
      <c r="A208" s="90"/>
      <c r="B208" s="27" t="s">
        <v>400</v>
      </c>
      <c r="C208" s="27"/>
      <c r="D208" s="27"/>
      <c r="E208" s="27"/>
      <c r="F208" s="27"/>
      <c r="G208" s="27"/>
      <c r="H208" s="27"/>
      <c r="I208" s="27"/>
      <c r="J208" s="27"/>
      <c r="K208" s="27"/>
      <c r="L208" s="27"/>
      <c r="M208" s="27"/>
      <c r="N208" s="27"/>
      <c r="O208" s="27"/>
      <c r="P208" s="27"/>
    </row>
    <row r="209" spans="1:16">
      <c r="A209" s="90"/>
      <c r="B209" s="94"/>
      <c r="C209" s="94"/>
      <c r="D209" s="94"/>
      <c r="E209" s="94"/>
      <c r="F209" s="94"/>
      <c r="G209" s="94"/>
      <c r="H209" s="94"/>
      <c r="I209" s="94"/>
      <c r="J209" s="94"/>
      <c r="K209" s="94"/>
      <c r="L209" s="94"/>
      <c r="M209" s="94"/>
      <c r="N209" s="94"/>
      <c r="O209" s="94"/>
      <c r="P209" s="94"/>
    </row>
    <row r="210" spans="1:16">
      <c r="A210" s="90"/>
      <c r="B210" s="94"/>
      <c r="C210" s="94"/>
      <c r="D210" s="94"/>
      <c r="E210" s="94"/>
      <c r="F210" s="94"/>
      <c r="G210" s="94"/>
      <c r="H210" s="94"/>
      <c r="I210" s="94"/>
      <c r="J210" s="94"/>
      <c r="K210" s="94"/>
      <c r="L210" s="94"/>
      <c r="M210" s="94"/>
      <c r="N210" s="94"/>
      <c r="O210" s="94"/>
      <c r="P210" s="94"/>
    </row>
    <row r="211" spans="1:16">
      <c r="A211" s="90"/>
      <c r="B211" s="25"/>
      <c r="C211" s="25"/>
      <c r="D211" s="25"/>
      <c r="E211" s="25"/>
      <c r="F211" s="25"/>
    </row>
    <row r="212" spans="1:16">
      <c r="A212" s="90"/>
      <c r="B212" s="15"/>
      <c r="C212" s="15"/>
      <c r="D212" s="15"/>
      <c r="E212" s="15"/>
      <c r="F212" s="15"/>
    </row>
    <row r="213" spans="1:16">
      <c r="A213" s="90"/>
      <c r="B213" s="12"/>
      <c r="C213" s="12"/>
      <c r="D213" s="68" t="s">
        <v>303</v>
      </c>
      <c r="E213" s="68"/>
      <c r="F213" s="68"/>
    </row>
    <row r="214" spans="1:16">
      <c r="A214" s="90"/>
      <c r="B214" s="12"/>
      <c r="C214" s="12"/>
      <c r="D214" s="68" t="s">
        <v>401</v>
      </c>
      <c r="E214" s="68"/>
      <c r="F214" s="68"/>
    </row>
    <row r="215" spans="1:16" ht="15.75" thickBot="1">
      <c r="A215" s="90"/>
      <c r="B215" s="121" t="s">
        <v>402</v>
      </c>
      <c r="C215" s="12"/>
      <c r="D215" s="26" t="s">
        <v>347</v>
      </c>
      <c r="E215" s="26"/>
      <c r="F215" s="26"/>
    </row>
    <row r="216" spans="1:16">
      <c r="A216" s="90"/>
      <c r="B216" s="40" t="s">
        <v>403</v>
      </c>
      <c r="C216" s="28"/>
      <c r="D216" s="51" t="s">
        <v>223</v>
      </c>
      <c r="E216" s="41">
        <v>815184</v>
      </c>
      <c r="F216" s="43"/>
    </row>
    <row r="217" spans="1:16">
      <c r="A217" s="90"/>
      <c r="B217" s="40"/>
      <c r="C217" s="28"/>
      <c r="D217" s="40"/>
      <c r="E217" s="34"/>
      <c r="F217" s="35"/>
    </row>
    <row r="218" spans="1:16">
      <c r="A218" s="90"/>
      <c r="B218" s="13" t="s">
        <v>349</v>
      </c>
      <c r="C218" s="12"/>
      <c r="D218" s="13" t="s">
        <v>223</v>
      </c>
      <c r="E218" s="18" t="s">
        <v>404</v>
      </c>
      <c r="F218" s="13" t="s">
        <v>229</v>
      </c>
    </row>
  </sheetData>
  <mergeCells count="486">
    <mergeCell ref="B208:P208"/>
    <mergeCell ref="B209:P209"/>
    <mergeCell ref="B210:P210"/>
    <mergeCell ref="B202:P202"/>
    <mergeCell ref="B203:P203"/>
    <mergeCell ref="B204:P204"/>
    <mergeCell ref="B205:P205"/>
    <mergeCell ref="B206:P206"/>
    <mergeCell ref="B207:P207"/>
    <mergeCell ref="B166:P166"/>
    <mergeCell ref="B167:P167"/>
    <mergeCell ref="B168:P168"/>
    <mergeCell ref="B169:P169"/>
    <mergeCell ref="B170:P170"/>
    <mergeCell ref="B171:P171"/>
    <mergeCell ref="B131:P131"/>
    <mergeCell ref="B132:P132"/>
    <mergeCell ref="B133:P133"/>
    <mergeCell ref="B134:P134"/>
    <mergeCell ref="B160:P160"/>
    <mergeCell ref="B161:P161"/>
    <mergeCell ref="B125:P125"/>
    <mergeCell ref="B126:P126"/>
    <mergeCell ref="B127:P127"/>
    <mergeCell ref="B128:P128"/>
    <mergeCell ref="B129:P129"/>
    <mergeCell ref="B130:P130"/>
    <mergeCell ref="B119:P119"/>
    <mergeCell ref="B120:P120"/>
    <mergeCell ref="B121:P121"/>
    <mergeCell ref="B122:P122"/>
    <mergeCell ref="B123:P123"/>
    <mergeCell ref="B124:P124"/>
    <mergeCell ref="B113:P113"/>
    <mergeCell ref="B114:P114"/>
    <mergeCell ref="B115:P115"/>
    <mergeCell ref="B116:P116"/>
    <mergeCell ref="B117:P117"/>
    <mergeCell ref="B118:P118"/>
    <mergeCell ref="B107:P107"/>
    <mergeCell ref="B108:P108"/>
    <mergeCell ref="B109:P109"/>
    <mergeCell ref="B110:P110"/>
    <mergeCell ref="B111:P111"/>
    <mergeCell ref="B112:P112"/>
    <mergeCell ref="B90:P90"/>
    <mergeCell ref="B91:P91"/>
    <mergeCell ref="B100:P100"/>
    <mergeCell ref="B101:P101"/>
    <mergeCell ref="B102:P102"/>
    <mergeCell ref="B103:P103"/>
    <mergeCell ref="B76:P76"/>
    <mergeCell ref="B77:P77"/>
    <mergeCell ref="B78:P78"/>
    <mergeCell ref="B87:P87"/>
    <mergeCell ref="B88:P88"/>
    <mergeCell ref="B89:P89"/>
    <mergeCell ref="B53:P53"/>
    <mergeCell ref="B54:P54"/>
    <mergeCell ref="B55:P55"/>
    <mergeCell ref="B73:P73"/>
    <mergeCell ref="B74:P74"/>
    <mergeCell ref="B75:P75"/>
    <mergeCell ref="B22:P22"/>
    <mergeCell ref="B23:P23"/>
    <mergeCell ref="B24:P24"/>
    <mergeCell ref="B50:P50"/>
    <mergeCell ref="B51:P51"/>
    <mergeCell ref="B52:P52"/>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B216:B217"/>
    <mergeCell ref="C216:C217"/>
    <mergeCell ref="D216:D217"/>
    <mergeCell ref="E216:E217"/>
    <mergeCell ref="F216:F217"/>
    <mergeCell ref="A1:A2"/>
    <mergeCell ref="B1:P1"/>
    <mergeCell ref="B2:P2"/>
    <mergeCell ref="B3:P3"/>
    <mergeCell ref="A4:A218"/>
    <mergeCell ref="O196:O197"/>
    <mergeCell ref="P196:P197"/>
    <mergeCell ref="B211:F211"/>
    <mergeCell ref="D213:F213"/>
    <mergeCell ref="D214:F214"/>
    <mergeCell ref="D215:F215"/>
    <mergeCell ref="B198:P198"/>
    <mergeCell ref="B199:P199"/>
    <mergeCell ref="B200:P200"/>
    <mergeCell ref="B201:P201"/>
    <mergeCell ref="I196:I197"/>
    <mergeCell ref="J196:J197"/>
    <mergeCell ref="K196:K197"/>
    <mergeCell ref="L196:L197"/>
    <mergeCell ref="M196:M197"/>
    <mergeCell ref="N196:N197"/>
    <mergeCell ref="M194:M195"/>
    <mergeCell ref="N194:O195"/>
    <mergeCell ref="P194:P195"/>
    <mergeCell ref="B196:B197"/>
    <mergeCell ref="C196:C197"/>
    <mergeCell ref="D196:D197"/>
    <mergeCell ref="E196:E197"/>
    <mergeCell ref="F196:F197"/>
    <mergeCell ref="G196:G197"/>
    <mergeCell ref="H196:H197"/>
    <mergeCell ref="P192:P193"/>
    <mergeCell ref="B194:B195"/>
    <mergeCell ref="C194:C195"/>
    <mergeCell ref="D194:D195"/>
    <mergeCell ref="E194:E195"/>
    <mergeCell ref="F194:G195"/>
    <mergeCell ref="H194:H195"/>
    <mergeCell ref="I194:I195"/>
    <mergeCell ref="J194:K195"/>
    <mergeCell ref="L194:L195"/>
    <mergeCell ref="H192:H193"/>
    <mergeCell ref="I192:I193"/>
    <mergeCell ref="J192:K193"/>
    <mergeCell ref="L192:L193"/>
    <mergeCell ref="M192:M193"/>
    <mergeCell ref="N192:O193"/>
    <mergeCell ref="J190:K191"/>
    <mergeCell ref="L190:L191"/>
    <mergeCell ref="M190:M191"/>
    <mergeCell ref="N190:O191"/>
    <mergeCell ref="P190:P191"/>
    <mergeCell ref="B192:B193"/>
    <mergeCell ref="C192:C193"/>
    <mergeCell ref="D192:D193"/>
    <mergeCell ref="E192:E193"/>
    <mergeCell ref="F192:G193"/>
    <mergeCell ref="M188:M189"/>
    <mergeCell ref="N188:O189"/>
    <mergeCell ref="P188:P189"/>
    <mergeCell ref="B190:B191"/>
    <mergeCell ref="C190:C191"/>
    <mergeCell ref="D190:D191"/>
    <mergeCell ref="E190:E191"/>
    <mergeCell ref="F190:G191"/>
    <mergeCell ref="H190:H191"/>
    <mergeCell ref="I190:I191"/>
    <mergeCell ref="P186:P187"/>
    <mergeCell ref="B188:B189"/>
    <mergeCell ref="C188:C189"/>
    <mergeCell ref="D188:D189"/>
    <mergeCell ref="E188:E189"/>
    <mergeCell ref="F188:G189"/>
    <mergeCell ref="H188:H189"/>
    <mergeCell ref="I188:I189"/>
    <mergeCell ref="J188:K189"/>
    <mergeCell ref="L188:L189"/>
    <mergeCell ref="H186:H187"/>
    <mergeCell ref="I186:I187"/>
    <mergeCell ref="J186:K187"/>
    <mergeCell ref="L186:L187"/>
    <mergeCell ref="M186:M187"/>
    <mergeCell ref="N186:O187"/>
    <mergeCell ref="J184:K185"/>
    <mergeCell ref="L184:L185"/>
    <mergeCell ref="M184:M185"/>
    <mergeCell ref="N184:O185"/>
    <mergeCell ref="P184:P185"/>
    <mergeCell ref="B186:B187"/>
    <mergeCell ref="C186:C187"/>
    <mergeCell ref="D186:D187"/>
    <mergeCell ref="E186:E187"/>
    <mergeCell ref="F186:G187"/>
    <mergeCell ref="M182:M183"/>
    <mergeCell ref="N182:O183"/>
    <mergeCell ref="P182:P183"/>
    <mergeCell ref="B184:B185"/>
    <mergeCell ref="C184:C185"/>
    <mergeCell ref="D184:D185"/>
    <mergeCell ref="E184:E185"/>
    <mergeCell ref="F184:G185"/>
    <mergeCell ref="H184:H185"/>
    <mergeCell ref="I184:I185"/>
    <mergeCell ref="P180:P181"/>
    <mergeCell ref="B182:B183"/>
    <mergeCell ref="C182:C183"/>
    <mergeCell ref="D182:D183"/>
    <mergeCell ref="E182:E183"/>
    <mergeCell ref="F182:G183"/>
    <mergeCell ref="H182:H183"/>
    <mergeCell ref="I182:I183"/>
    <mergeCell ref="J182:K183"/>
    <mergeCell ref="L182:L183"/>
    <mergeCell ref="H180:H181"/>
    <mergeCell ref="I180:I181"/>
    <mergeCell ref="J180:K181"/>
    <mergeCell ref="L180:L181"/>
    <mergeCell ref="M180:M181"/>
    <mergeCell ref="N180:O181"/>
    <mergeCell ref="J178:K179"/>
    <mergeCell ref="L178:L179"/>
    <mergeCell ref="M178:M179"/>
    <mergeCell ref="N178:O179"/>
    <mergeCell ref="P178:P179"/>
    <mergeCell ref="B180:B181"/>
    <mergeCell ref="C180:C181"/>
    <mergeCell ref="D180:D181"/>
    <mergeCell ref="E180:E181"/>
    <mergeCell ref="F180:G181"/>
    <mergeCell ref="N176:N177"/>
    <mergeCell ref="O176:O177"/>
    <mergeCell ref="P176:P177"/>
    <mergeCell ref="B178:B179"/>
    <mergeCell ref="C178:C179"/>
    <mergeCell ref="D178:D179"/>
    <mergeCell ref="E178:E179"/>
    <mergeCell ref="F178:G179"/>
    <mergeCell ref="H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58:N159"/>
    <mergeCell ref="B172:P172"/>
    <mergeCell ref="F174:P174"/>
    <mergeCell ref="F175:H175"/>
    <mergeCell ref="J175:L175"/>
    <mergeCell ref="N175:P175"/>
    <mergeCell ref="B162:P162"/>
    <mergeCell ref="B163:P163"/>
    <mergeCell ref="B164:P164"/>
    <mergeCell ref="B165:P165"/>
    <mergeCell ref="H158:H159"/>
    <mergeCell ref="I158:I159"/>
    <mergeCell ref="J158:J159"/>
    <mergeCell ref="K158:K159"/>
    <mergeCell ref="L158:L159"/>
    <mergeCell ref="M158:M159"/>
    <mergeCell ref="J156:J157"/>
    <mergeCell ref="K156:K157"/>
    <mergeCell ref="L156:M157"/>
    <mergeCell ref="N156:N157"/>
    <mergeCell ref="B158:B159"/>
    <mergeCell ref="C158:C159"/>
    <mergeCell ref="D158:D159"/>
    <mergeCell ref="E158:E159"/>
    <mergeCell ref="F158:F159"/>
    <mergeCell ref="G158:G159"/>
    <mergeCell ref="J154:J155"/>
    <mergeCell ref="K154:K155"/>
    <mergeCell ref="L154:M155"/>
    <mergeCell ref="N154:N155"/>
    <mergeCell ref="B156:B157"/>
    <mergeCell ref="C156:C157"/>
    <mergeCell ref="D156:E157"/>
    <mergeCell ref="F156:F157"/>
    <mergeCell ref="G156:G157"/>
    <mergeCell ref="H156:I157"/>
    <mergeCell ref="B154:B155"/>
    <mergeCell ref="C154:C155"/>
    <mergeCell ref="D154:E155"/>
    <mergeCell ref="F154:F155"/>
    <mergeCell ref="G154:G155"/>
    <mergeCell ref="H154:I155"/>
    <mergeCell ref="N150:N151"/>
    <mergeCell ref="D152:E152"/>
    <mergeCell ref="H152:I152"/>
    <mergeCell ref="L152:M152"/>
    <mergeCell ref="D153:E153"/>
    <mergeCell ref="H153:I153"/>
    <mergeCell ref="L153: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38:N139"/>
    <mergeCell ref="D140:F140"/>
    <mergeCell ref="H140:J140"/>
    <mergeCell ref="L140:N140"/>
    <mergeCell ref="D141:F141"/>
    <mergeCell ref="H141:J141"/>
    <mergeCell ref="L141:N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97:H98"/>
    <mergeCell ref="I97:I98"/>
    <mergeCell ref="J97:J98"/>
    <mergeCell ref="B135:N135"/>
    <mergeCell ref="D137:F137"/>
    <mergeCell ref="H137:J137"/>
    <mergeCell ref="L137:N137"/>
    <mergeCell ref="B104:P104"/>
    <mergeCell ref="B105:P105"/>
    <mergeCell ref="B106:P106"/>
    <mergeCell ref="B97:B98"/>
    <mergeCell ref="C97:C98"/>
    <mergeCell ref="D97:D98"/>
    <mergeCell ref="E97:E98"/>
    <mergeCell ref="F97:F98"/>
    <mergeCell ref="G97:G98"/>
    <mergeCell ref="B92:J92"/>
    <mergeCell ref="D94:F94"/>
    <mergeCell ref="H94:J94"/>
    <mergeCell ref="D95:F95"/>
    <mergeCell ref="H95:J95"/>
    <mergeCell ref="D96:F96"/>
    <mergeCell ref="H96:J96"/>
    <mergeCell ref="H71:H72"/>
    <mergeCell ref="B79:F79"/>
    <mergeCell ref="D81:F81"/>
    <mergeCell ref="D82:F82"/>
    <mergeCell ref="D83:F83"/>
    <mergeCell ref="B84:B85"/>
    <mergeCell ref="C84:C85"/>
    <mergeCell ref="D84:D85"/>
    <mergeCell ref="E84:E85"/>
    <mergeCell ref="F84:F85"/>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6:H56"/>
    <mergeCell ref="F58:H58"/>
    <mergeCell ref="B59:B60"/>
    <mergeCell ref="C59:C60"/>
    <mergeCell ref="D59:D60"/>
    <mergeCell ref="E59:E60"/>
    <mergeCell ref="F59:F60"/>
    <mergeCell ref="G59:G60"/>
    <mergeCell ref="H59:H60"/>
    <mergeCell ref="B46:B47"/>
    <mergeCell ref="C46:C47"/>
    <mergeCell ref="D46:E47"/>
    <mergeCell ref="F46:F47"/>
    <mergeCell ref="B48:B49"/>
    <mergeCell ref="C48:C49"/>
    <mergeCell ref="D48:D49"/>
    <mergeCell ref="E48:E49"/>
    <mergeCell ref="F48:F49"/>
    <mergeCell ref="D42:E42"/>
    <mergeCell ref="D43:E43"/>
    <mergeCell ref="B44:B45"/>
    <mergeCell ref="C44:C45"/>
    <mergeCell ref="D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D29:F29"/>
    <mergeCell ref="D30:F30"/>
    <mergeCell ref="D31:F31"/>
    <mergeCell ref="B32:B33"/>
    <mergeCell ref="C32:C33"/>
    <mergeCell ref="D32:D33"/>
    <mergeCell ref="E32:E33"/>
    <mergeCell ref="F32:F33"/>
    <mergeCell ref="B25:F25"/>
    <mergeCell ref="B27:B28"/>
    <mergeCell ref="C27:C28"/>
    <mergeCell ref="D27:D28"/>
    <mergeCell ref="E27:E28"/>
    <mergeCell ref="F27:F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746</v>
      </c>
      <c r="B1" s="1" t="s">
        <v>80</v>
      </c>
      <c r="C1" s="7" t="s">
        <v>1</v>
      </c>
      <c r="D1" s="7"/>
      <c r="E1" s="1" t="s">
        <v>81</v>
      </c>
    </row>
    <row r="2" spans="1:5" ht="30">
      <c r="A2" s="1" t="s">
        <v>32</v>
      </c>
      <c r="B2" s="7" t="s">
        <v>82</v>
      </c>
      <c r="C2" s="7" t="s">
        <v>2</v>
      </c>
      <c r="D2" s="7" t="s">
        <v>33</v>
      </c>
      <c r="E2" s="9">
        <v>40678</v>
      </c>
    </row>
    <row r="3" spans="1:5">
      <c r="A3" s="1"/>
      <c r="B3" s="7"/>
      <c r="C3" s="7"/>
      <c r="D3" s="7"/>
      <c r="E3" s="1" t="s">
        <v>83</v>
      </c>
    </row>
    <row r="4" spans="1:5" ht="45">
      <c r="A4" s="2" t="s">
        <v>1723</v>
      </c>
      <c r="B4" s="6">
        <v>-28941</v>
      </c>
      <c r="C4" s="6">
        <v>-15797</v>
      </c>
      <c r="D4" s="6">
        <v>-17717</v>
      </c>
      <c r="E4" s="6">
        <v>-4507</v>
      </c>
    </row>
    <row r="5" spans="1:5" ht="30">
      <c r="A5" s="2" t="s">
        <v>1732</v>
      </c>
      <c r="B5" s="8">
        <v>1952</v>
      </c>
      <c r="C5" s="8">
        <v>3354</v>
      </c>
      <c r="D5" s="8">
        <v>1140</v>
      </c>
      <c r="E5" s="4">
        <v>0</v>
      </c>
    </row>
    <row r="6" spans="1:5" ht="30">
      <c r="A6" s="2" t="s">
        <v>1733</v>
      </c>
      <c r="B6" s="4">
        <v>-899</v>
      </c>
      <c r="C6" s="8">
        <v>5133</v>
      </c>
      <c r="D6" s="4">
        <v>313</v>
      </c>
      <c r="E6" s="4">
        <v>-572</v>
      </c>
    </row>
    <row r="7" spans="1:5" ht="30">
      <c r="A7" s="2" t="s">
        <v>1734</v>
      </c>
      <c r="B7" s="8">
        <v>2518</v>
      </c>
      <c r="C7" s="4">
        <v>157</v>
      </c>
      <c r="D7" s="4">
        <v>913</v>
      </c>
      <c r="E7" s="8">
        <v>-3243</v>
      </c>
    </row>
    <row r="8" spans="1:5" ht="30">
      <c r="A8" s="2" t="s">
        <v>1747</v>
      </c>
      <c r="B8" s="4">
        <v>0</v>
      </c>
      <c r="C8" s="8">
        <v>1516</v>
      </c>
      <c r="D8" s="4">
        <v>0</v>
      </c>
      <c r="E8" s="4">
        <v>0</v>
      </c>
    </row>
    <row r="9" spans="1:5" ht="60">
      <c r="A9" s="2" t="s">
        <v>1748</v>
      </c>
      <c r="B9" s="4">
        <v>0</v>
      </c>
      <c r="C9" s="8">
        <v>1585</v>
      </c>
      <c r="D9" s="8">
        <v>2728</v>
      </c>
      <c r="E9" s="4">
        <v>0</v>
      </c>
    </row>
    <row r="10" spans="1:5" ht="30">
      <c r="A10" s="2" t="s">
        <v>1735</v>
      </c>
      <c r="B10" s="4">
        <v>540</v>
      </c>
      <c r="C10" s="4">
        <v>776</v>
      </c>
      <c r="D10" s="8">
        <v>1279</v>
      </c>
      <c r="E10" s="4">
        <v>-277</v>
      </c>
    </row>
    <row r="11" spans="1:5" ht="45">
      <c r="A11" s="2" t="s">
        <v>1749</v>
      </c>
      <c r="B11" s="4">
        <v>0</v>
      </c>
      <c r="C11" s="8">
        <v>-4385</v>
      </c>
      <c r="D11" s="8">
        <v>-5074</v>
      </c>
      <c r="E11" s="4">
        <v>0</v>
      </c>
    </row>
    <row r="12" spans="1:5" ht="45">
      <c r="A12" s="2" t="s">
        <v>1750</v>
      </c>
      <c r="B12" s="4">
        <v>0</v>
      </c>
      <c r="C12" s="8">
        <v>2119</v>
      </c>
      <c r="D12" s="4">
        <v>0</v>
      </c>
      <c r="E12" s="4">
        <v>0</v>
      </c>
    </row>
    <row r="13" spans="1:5" ht="30">
      <c r="A13" s="2" t="s">
        <v>1736</v>
      </c>
      <c r="B13" s="4">
        <v>140</v>
      </c>
      <c r="C13" s="4">
        <v>633</v>
      </c>
      <c r="D13" s="4">
        <v>601</v>
      </c>
      <c r="E13" s="8">
        <v>1083</v>
      </c>
    </row>
    <row r="14" spans="1:5" ht="30">
      <c r="A14" s="2" t="s">
        <v>1737</v>
      </c>
      <c r="B14" s="4">
        <v>-288</v>
      </c>
      <c r="C14" s="8">
        <v>-1596</v>
      </c>
      <c r="D14" s="8">
        <v>1011</v>
      </c>
      <c r="E14" s="4">
        <v>-353</v>
      </c>
    </row>
    <row r="15" spans="1:5" ht="45">
      <c r="A15" s="2" t="s">
        <v>1738</v>
      </c>
      <c r="B15" s="4">
        <v>0</v>
      </c>
      <c r="C15" s="4">
        <v>868</v>
      </c>
      <c r="D15" s="4">
        <v>0</v>
      </c>
      <c r="E15" s="8">
        <v>-1010</v>
      </c>
    </row>
    <row r="16" spans="1:5" ht="30">
      <c r="A16" s="2" t="s">
        <v>1739</v>
      </c>
      <c r="B16" s="4">
        <v>-38</v>
      </c>
      <c r="C16" s="4">
        <v>699</v>
      </c>
      <c r="D16" s="4">
        <v>534</v>
      </c>
      <c r="E16" s="8">
        <v>4391</v>
      </c>
    </row>
    <row r="17" spans="1:5" ht="30">
      <c r="A17" s="2" t="s">
        <v>1740</v>
      </c>
      <c r="B17" s="8">
        <v>-1704</v>
      </c>
      <c r="C17" s="4">
        <v>176</v>
      </c>
      <c r="D17" s="8">
        <v>2737</v>
      </c>
      <c r="E17" s="4">
        <v>0</v>
      </c>
    </row>
    <row r="18" spans="1:5">
      <c r="A18" s="2" t="s">
        <v>105</v>
      </c>
      <c r="B18" s="6">
        <v>-26720</v>
      </c>
      <c r="C18" s="6">
        <v>-4762</v>
      </c>
      <c r="D18" s="6">
        <v>-11535</v>
      </c>
      <c r="E18" s="6">
        <v>-4488</v>
      </c>
    </row>
  </sheetData>
  <mergeCells count="4">
    <mergeCell ref="C1:D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751</v>
      </c>
      <c r="B1" s="7" t="s">
        <v>2</v>
      </c>
      <c r="C1" s="7" t="s">
        <v>33</v>
      </c>
    </row>
    <row r="2" spans="1:3" ht="30">
      <c r="A2" s="1" t="s">
        <v>32</v>
      </c>
      <c r="B2" s="7"/>
      <c r="C2" s="7"/>
    </row>
    <row r="3" spans="1:3">
      <c r="A3" s="2" t="s">
        <v>1752</v>
      </c>
      <c r="B3" s="6">
        <v>742</v>
      </c>
      <c r="C3" s="6">
        <v>753</v>
      </c>
    </row>
    <row r="4" spans="1:3" ht="45">
      <c r="A4" s="2" t="s">
        <v>1753</v>
      </c>
      <c r="B4" s="8">
        <v>5522</v>
      </c>
      <c r="C4" s="8">
        <v>3493</v>
      </c>
    </row>
    <row r="5" spans="1:3" ht="45">
      <c r="A5" s="2" t="s">
        <v>1754</v>
      </c>
      <c r="B5" s="8">
        <v>4944</v>
      </c>
      <c r="C5" s="8">
        <v>4532</v>
      </c>
    </row>
    <row r="6" spans="1:3">
      <c r="A6" s="2" t="s">
        <v>1755</v>
      </c>
      <c r="B6" s="8">
        <v>3381</v>
      </c>
      <c r="C6" s="8">
        <v>1154</v>
      </c>
    </row>
    <row r="7" spans="1:3" ht="30">
      <c r="A7" s="2" t="s">
        <v>57</v>
      </c>
      <c r="B7" s="8">
        <v>42198</v>
      </c>
      <c r="C7" s="8">
        <v>57181</v>
      </c>
    </row>
    <row r="8" spans="1:3" ht="30">
      <c r="A8" s="2" t="s">
        <v>1756</v>
      </c>
      <c r="B8" s="8">
        <v>28501</v>
      </c>
      <c r="C8" s="8">
        <v>49241</v>
      </c>
    </row>
    <row r="9" spans="1:3" ht="30">
      <c r="A9" s="2" t="s">
        <v>1757</v>
      </c>
      <c r="B9" s="8">
        <v>11628</v>
      </c>
      <c r="C9" s="8">
        <v>9367</v>
      </c>
    </row>
    <row r="10" spans="1:3" ht="30">
      <c r="A10" s="2" t="s">
        <v>1722</v>
      </c>
      <c r="B10" s="8">
        <v>-12520</v>
      </c>
      <c r="C10" s="8">
        <v>-11359</v>
      </c>
    </row>
    <row r="11" spans="1:3" ht="30">
      <c r="A11" s="2" t="s">
        <v>1758</v>
      </c>
      <c r="B11" s="8">
        <v>-257681</v>
      </c>
      <c r="C11" s="8">
        <v>-276421</v>
      </c>
    </row>
    <row r="12" spans="1:3" ht="30">
      <c r="A12" s="2" t="s">
        <v>1759</v>
      </c>
      <c r="B12" s="8">
        <v>-5712</v>
      </c>
      <c r="C12" s="8">
        <v>-5673</v>
      </c>
    </row>
    <row r="13" spans="1:3">
      <c r="A13" s="2" t="s">
        <v>1760</v>
      </c>
      <c r="B13" s="8">
        <v>-4681</v>
      </c>
      <c r="C13" s="8">
        <v>-3390</v>
      </c>
    </row>
    <row r="14" spans="1:3">
      <c r="A14" s="2" t="s">
        <v>1761</v>
      </c>
      <c r="B14" s="8">
        <v>-268074</v>
      </c>
      <c r="C14" s="8">
        <v>-285484</v>
      </c>
    </row>
    <row r="15" spans="1:3">
      <c r="A15" s="2" t="s">
        <v>1762</v>
      </c>
      <c r="B15" s="8">
        <v>-225876</v>
      </c>
      <c r="C15" s="8">
        <v>-228303</v>
      </c>
    </row>
    <row r="16" spans="1:3">
      <c r="A16" s="2" t="s">
        <v>1763</v>
      </c>
      <c r="B16" s="4" t="s">
        <v>6</v>
      </c>
      <c r="C16" s="4" t="s">
        <v>6</v>
      </c>
    </row>
    <row r="17" spans="1:3" ht="30">
      <c r="A17" s="2" t="s">
        <v>57</v>
      </c>
      <c r="B17" s="8">
        <v>14589</v>
      </c>
      <c r="C17" s="8">
        <v>9932</v>
      </c>
    </row>
    <row r="18" spans="1:3">
      <c r="A18" s="2" t="s">
        <v>1764</v>
      </c>
      <c r="B18" s="4" t="s">
        <v>6</v>
      </c>
      <c r="C18" s="4" t="s">
        <v>6</v>
      </c>
    </row>
    <row r="19" spans="1:3" ht="30">
      <c r="A19" s="2" t="s">
        <v>57</v>
      </c>
      <c r="B19" s="6">
        <v>40129</v>
      </c>
      <c r="C19" s="6">
        <v>5860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765</v>
      </c>
      <c r="B1" s="7" t="s">
        <v>2</v>
      </c>
      <c r="C1" s="7" t="s">
        <v>33</v>
      </c>
    </row>
    <row r="2" spans="1:3" ht="30">
      <c r="A2" s="1" t="s">
        <v>32</v>
      </c>
      <c r="B2" s="7"/>
      <c r="C2" s="7"/>
    </row>
    <row r="3" spans="1:3" ht="30">
      <c r="A3" s="2" t="s">
        <v>57</v>
      </c>
      <c r="B3" s="6">
        <v>42198</v>
      </c>
      <c r="C3" s="6">
        <v>57181</v>
      </c>
    </row>
    <row r="4" spans="1:3">
      <c r="A4" s="2" t="s">
        <v>1766</v>
      </c>
      <c r="B4" s="8">
        <v>21497</v>
      </c>
      <c r="C4" s="8">
        <v>15732</v>
      </c>
    </row>
    <row r="5" spans="1:3">
      <c r="A5" s="2" t="s">
        <v>1767</v>
      </c>
      <c r="B5" s="4">
        <v>-454</v>
      </c>
      <c r="C5" s="8">
        <v>-1486</v>
      </c>
    </row>
    <row r="6" spans="1:3">
      <c r="A6" s="2" t="s">
        <v>1768</v>
      </c>
      <c r="B6" s="8">
        <v>21043</v>
      </c>
      <c r="C6" s="8">
        <v>14246</v>
      </c>
    </row>
    <row r="7" spans="1:3" ht="30">
      <c r="A7" s="2" t="s">
        <v>57</v>
      </c>
      <c r="B7" s="8">
        <v>-246919</v>
      </c>
      <c r="C7" s="8">
        <v>-255022</v>
      </c>
    </row>
    <row r="8" spans="1:3">
      <c r="A8" s="2" t="s">
        <v>1187</v>
      </c>
      <c r="B8" s="8">
        <v>-246919</v>
      </c>
      <c r="C8" s="8">
        <v>-242549</v>
      </c>
    </row>
    <row r="9" spans="1:3">
      <c r="A9" s="2" t="s">
        <v>1762</v>
      </c>
      <c r="B9" s="8">
        <v>-225876</v>
      </c>
      <c r="C9" s="8">
        <v>-228303</v>
      </c>
    </row>
    <row r="10" spans="1:3">
      <c r="A10" s="2" t="s">
        <v>1769</v>
      </c>
      <c r="B10" s="4" t="s">
        <v>6</v>
      </c>
      <c r="C10" s="4" t="s">
        <v>6</v>
      </c>
    </row>
    <row r="11" spans="1:3" ht="30">
      <c r="A11" s="2" t="s">
        <v>57</v>
      </c>
      <c r="B11" s="6">
        <v>0</v>
      </c>
      <c r="C11" s="6">
        <v>1247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0.28515625" bestFit="1" customWidth="1"/>
    <col min="6" max="7" width="15.42578125" bestFit="1" customWidth="1"/>
    <col min="8" max="8" width="11.85546875" bestFit="1" customWidth="1"/>
    <col min="9" max="10" width="12.28515625" bestFit="1" customWidth="1"/>
  </cols>
  <sheetData>
    <row r="1" spans="1:10" ht="30" customHeight="1">
      <c r="A1" s="7" t="s">
        <v>1770</v>
      </c>
      <c r="B1" s="1" t="s">
        <v>80</v>
      </c>
      <c r="C1" s="1" t="s">
        <v>1</v>
      </c>
      <c r="D1" s="1"/>
      <c r="E1" s="1"/>
      <c r="F1" s="1" t="s">
        <v>80</v>
      </c>
      <c r="G1" s="1" t="s">
        <v>81</v>
      </c>
      <c r="H1" s="1"/>
      <c r="I1" s="1"/>
      <c r="J1" s="1"/>
    </row>
    <row r="2" spans="1:10">
      <c r="A2" s="7"/>
      <c r="B2" s="7" t="s">
        <v>82</v>
      </c>
      <c r="C2" s="7" t="s">
        <v>2</v>
      </c>
      <c r="D2" s="7" t="s">
        <v>33</v>
      </c>
      <c r="E2" s="204">
        <v>40679</v>
      </c>
      <c r="F2" s="1" t="s">
        <v>82</v>
      </c>
      <c r="G2" s="9">
        <v>40678</v>
      </c>
      <c r="H2" s="9">
        <v>40679</v>
      </c>
      <c r="I2" s="1" t="s">
        <v>1715</v>
      </c>
      <c r="J2" s="1" t="s">
        <v>1771</v>
      </c>
    </row>
    <row r="3" spans="1:10">
      <c r="A3" s="7"/>
      <c r="B3" s="7"/>
      <c r="C3" s="7"/>
      <c r="D3" s="7"/>
      <c r="E3" s="204"/>
      <c r="F3" s="1" t="s">
        <v>83</v>
      </c>
      <c r="G3" s="1" t="s">
        <v>83</v>
      </c>
      <c r="H3" s="1" t="s">
        <v>83</v>
      </c>
      <c r="I3" s="1" t="s">
        <v>83</v>
      </c>
      <c r="J3" s="1" t="s">
        <v>83</v>
      </c>
    </row>
    <row r="4" spans="1:10">
      <c r="A4" s="3" t="s">
        <v>1772</v>
      </c>
      <c r="B4" s="4" t="s">
        <v>6</v>
      </c>
      <c r="C4" s="4" t="s">
        <v>6</v>
      </c>
      <c r="D4" s="4" t="s">
        <v>6</v>
      </c>
      <c r="E4" s="4" t="s">
        <v>6</v>
      </c>
      <c r="F4" s="4" t="s">
        <v>6</v>
      </c>
      <c r="G4" s="4" t="s">
        <v>6</v>
      </c>
      <c r="H4" s="4" t="s">
        <v>6</v>
      </c>
      <c r="I4" s="4" t="s">
        <v>6</v>
      </c>
      <c r="J4" s="4" t="s">
        <v>6</v>
      </c>
    </row>
    <row r="5" spans="1:10" ht="30">
      <c r="A5" s="2" t="s">
        <v>1773</v>
      </c>
      <c r="B5" s="4" t="s">
        <v>6</v>
      </c>
      <c r="C5" s="6">
        <v>10900000</v>
      </c>
      <c r="D5" s="4" t="s">
        <v>6</v>
      </c>
      <c r="E5" s="4" t="s">
        <v>6</v>
      </c>
      <c r="F5" s="4" t="s">
        <v>6</v>
      </c>
      <c r="G5" s="4" t="s">
        <v>6</v>
      </c>
      <c r="H5" s="4" t="s">
        <v>6</v>
      </c>
      <c r="I5" s="4" t="s">
        <v>6</v>
      </c>
      <c r="J5" s="4" t="s">
        <v>6</v>
      </c>
    </row>
    <row r="6" spans="1:10">
      <c r="A6" s="2" t="s">
        <v>1774</v>
      </c>
      <c r="B6" s="4" t="s">
        <v>6</v>
      </c>
      <c r="C6" s="8">
        <v>17537000</v>
      </c>
      <c r="D6" s="8">
        <v>15255000</v>
      </c>
      <c r="E6" s="8">
        <v>20781000</v>
      </c>
      <c r="F6" s="8">
        <v>20781000</v>
      </c>
      <c r="G6" s="4" t="s">
        <v>6</v>
      </c>
      <c r="H6" s="4">
        <v>0</v>
      </c>
      <c r="I6" s="8">
        <v>4655000</v>
      </c>
      <c r="J6" s="8">
        <v>1533000</v>
      </c>
    </row>
    <row r="7" spans="1:10" ht="30">
      <c r="A7" s="2" t="s">
        <v>1775</v>
      </c>
      <c r="B7" s="8">
        <v>1293000</v>
      </c>
      <c r="C7" s="8">
        <v>1867000</v>
      </c>
      <c r="D7" s="4" t="s">
        <v>6</v>
      </c>
      <c r="E7" s="4" t="s">
        <v>6</v>
      </c>
      <c r="F7" s="8">
        <v>22976000</v>
      </c>
      <c r="G7" s="4">
        <v>0</v>
      </c>
      <c r="H7" s="4" t="s">
        <v>6</v>
      </c>
      <c r="I7" s="4" t="s">
        <v>6</v>
      </c>
      <c r="J7" s="4" t="s">
        <v>6</v>
      </c>
    </row>
    <row r="8" spans="1:10" ht="45">
      <c r="A8" s="2" t="s">
        <v>1776</v>
      </c>
      <c r="B8" s="4">
        <v>0</v>
      </c>
      <c r="C8" s="8">
        <v>1375000</v>
      </c>
      <c r="D8" s="4" t="s">
        <v>6</v>
      </c>
      <c r="E8" s="4" t="s">
        <v>6</v>
      </c>
      <c r="F8" s="8">
        <v>600000</v>
      </c>
      <c r="G8" s="8">
        <v>3718000</v>
      </c>
      <c r="H8" s="4" t="s">
        <v>6</v>
      </c>
      <c r="I8" s="4" t="s">
        <v>6</v>
      </c>
      <c r="J8" s="4" t="s">
        <v>6</v>
      </c>
    </row>
    <row r="9" spans="1:10" ht="45">
      <c r="A9" s="2" t="s">
        <v>1777</v>
      </c>
      <c r="B9" s="8">
        <v>3149000</v>
      </c>
      <c r="C9" s="8">
        <v>2370000</v>
      </c>
      <c r="D9" s="4" t="s">
        <v>6</v>
      </c>
      <c r="E9" s="4" t="s">
        <v>6</v>
      </c>
      <c r="F9" s="4">
        <v>0</v>
      </c>
      <c r="G9" s="8">
        <v>64000</v>
      </c>
      <c r="H9" s="4" t="s">
        <v>6</v>
      </c>
      <c r="I9" s="4" t="s">
        <v>6</v>
      </c>
      <c r="J9" s="4" t="s">
        <v>6</v>
      </c>
    </row>
    <row r="10" spans="1:10" ht="45">
      <c r="A10" s="2" t="s">
        <v>1778</v>
      </c>
      <c r="B10" s="8">
        <v>-9968000</v>
      </c>
      <c r="C10" s="8">
        <v>-1421000</v>
      </c>
      <c r="D10" s="4" t="s">
        <v>6</v>
      </c>
      <c r="E10" s="4" t="s">
        <v>6</v>
      </c>
      <c r="F10" s="8">
        <v>-2093000</v>
      </c>
      <c r="G10" s="4">
        <v>0</v>
      </c>
      <c r="H10" s="4" t="s">
        <v>6</v>
      </c>
      <c r="I10" s="4" t="s">
        <v>6</v>
      </c>
      <c r="J10" s="4" t="s">
        <v>6</v>
      </c>
    </row>
    <row r="11" spans="1:10" ht="45">
      <c r="A11" s="2" t="s">
        <v>1779</v>
      </c>
      <c r="B11" s="4">
        <v>0</v>
      </c>
      <c r="C11" s="8">
        <v>-1550000</v>
      </c>
      <c r="D11" s="4" t="s">
        <v>6</v>
      </c>
      <c r="E11" s="4" t="s">
        <v>6</v>
      </c>
      <c r="F11" s="4">
        <v>0</v>
      </c>
      <c r="G11" s="8">
        <v>-660000</v>
      </c>
      <c r="H11" s="4" t="s">
        <v>6</v>
      </c>
      <c r="I11" s="4" t="s">
        <v>6</v>
      </c>
      <c r="J11" s="4" t="s">
        <v>6</v>
      </c>
    </row>
    <row r="12" spans="1:10" ht="45">
      <c r="A12" s="2" t="s">
        <v>1780</v>
      </c>
      <c r="B12" s="4">
        <v>0</v>
      </c>
      <c r="C12" s="8">
        <v>-359000</v>
      </c>
      <c r="D12" s="4" t="s">
        <v>6</v>
      </c>
      <c r="E12" s="4" t="s">
        <v>6</v>
      </c>
      <c r="F12" s="8">
        <v>-702000</v>
      </c>
      <c r="G12" s="4">
        <v>0</v>
      </c>
      <c r="H12" s="4" t="s">
        <v>6</v>
      </c>
      <c r="I12" s="4" t="s">
        <v>6</v>
      </c>
      <c r="J12" s="4" t="s">
        <v>6</v>
      </c>
    </row>
    <row r="13" spans="1:10" ht="30">
      <c r="A13" s="2" t="s">
        <v>1781</v>
      </c>
      <c r="B13" s="4" t="s">
        <v>6</v>
      </c>
      <c r="C13" s="6">
        <v>13700000</v>
      </c>
      <c r="D13" s="4" t="s">
        <v>6</v>
      </c>
      <c r="E13" s="4" t="s">
        <v>6</v>
      </c>
      <c r="F13" s="4" t="s">
        <v>6</v>
      </c>
      <c r="G13" s="4" t="s">
        <v>6</v>
      </c>
      <c r="H13" s="4" t="s">
        <v>6</v>
      </c>
      <c r="I13" s="4" t="s">
        <v>6</v>
      </c>
      <c r="J13" s="4" t="s">
        <v>6</v>
      </c>
    </row>
  </sheetData>
  <mergeCells count="5">
    <mergeCell ref="A1:A3"/>
    <mergeCell ref="B2:B3"/>
    <mergeCell ref="C2:C3"/>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782</v>
      </c>
      <c r="B1" s="7" t="s">
        <v>2</v>
      </c>
    </row>
    <row r="2" spans="1:2">
      <c r="A2" s="1" t="s">
        <v>1484</v>
      </c>
      <c r="B2" s="7"/>
    </row>
    <row r="3" spans="1:2">
      <c r="A3" s="2" t="s">
        <v>1783</v>
      </c>
      <c r="B3" s="4" t="s">
        <v>6</v>
      </c>
    </row>
    <row r="4" spans="1:2" ht="30">
      <c r="A4" s="3" t="s">
        <v>1784</v>
      </c>
      <c r="B4" s="4" t="s">
        <v>6</v>
      </c>
    </row>
    <row r="5" spans="1:2">
      <c r="A5" s="2" t="s">
        <v>1720</v>
      </c>
      <c r="B5" s="6">
        <v>20</v>
      </c>
    </row>
    <row r="6" spans="1:2">
      <c r="A6" s="2" t="s">
        <v>1716</v>
      </c>
      <c r="B6" s="4" t="s">
        <v>6</v>
      </c>
    </row>
    <row r="7" spans="1:2" ht="30">
      <c r="A7" s="3" t="s">
        <v>1784</v>
      </c>
      <c r="B7" s="4" t="s">
        <v>6</v>
      </c>
    </row>
    <row r="8" spans="1:2">
      <c r="A8" s="2" t="s">
        <v>1720</v>
      </c>
      <c r="B8" s="6">
        <v>5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15.42578125" bestFit="1" customWidth="1"/>
    <col min="3" max="4" width="12.28515625" bestFit="1" customWidth="1"/>
    <col min="5" max="5" width="22.5703125" bestFit="1" customWidth="1"/>
    <col min="6" max="7" width="22.42578125" bestFit="1" customWidth="1"/>
    <col min="8" max="10" width="19.28515625" bestFit="1" customWidth="1"/>
    <col min="11" max="13" width="27.7109375" bestFit="1" customWidth="1"/>
    <col min="14" max="16" width="36.5703125" bestFit="1" customWidth="1"/>
    <col min="17" max="17" width="23.42578125" bestFit="1" customWidth="1"/>
    <col min="18" max="18" width="36.5703125" bestFit="1" customWidth="1"/>
  </cols>
  <sheetData>
    <row r="1" spans="1:18" ht="15" customHeight="1">
      <c r="A1" s="7" t="s">
        <v>1785</v>
      </c>
      <c r="B1" s="1" t="s">
        <v>80</v>
      </c>
      <c r="C1" s="7" t="s">
        <v>1</v>
      </c>
      <c r="D1" s="7"/>
      <c r="E1" s="7"/>
      <c r="F1" s="7"/>
      <c r="G1" s="1"/>
      <c r="H1" s="7" t="s">
        <v>1</v>
      </c>
      <c r="I1" s="7"/>
      <c r="J1" s="1"/>
      <c r="K1" s="7" t="s">
        <v>1</v>
      </c>
      <c r="L1" s="7"/>
      <c r="M1" s="1"/>
      <c r="N1" s="1" t="s">
        <v>80</v>
      </c>
      <c r="O1" s="7" t="s">
        <v>1</v>
      </c>
      <c r="P1" s="7"/>
      <c r="Q1" s="7" t="s">
        <v>81</v>
      </c>
      <c r="R1" s="7"/>
    </row>
    <row r="2" spans="1:18">
      <c r="A2" s="7"/>
      <c r="B2" s="7" t="s">
        <v>82</v>
      </c>
      <c r="C2" s="7" t="s">
        <v>2</v>
      </c>
      <c r="D2" s="7" t="s">
        <v>33</v>
      </c>
      <c r="E2" s="1" t="s">
        <v>2</v>
      </c>
      <c r="F2" s="1" t="s">
        <v>33</v>
      </c>
      <c r="G2" s="1" t="s">
        <v>82</v>
      </c>
      <c r="H2" s="1" t="s">
        <v>2</v>
      </c>
      <c r="I2" s="1" t="s">
        <v>33</v>
      </c>
      <c r="J2" s="1" t="s">
        <v>82</v>
      </c>
      <c r="K2" s="1" t="s">
        <v>2</v>
      </c>
      <c r="L2" s="1" t="s">
        <v>33</v>
      </c>
      <c r="M2" s="1" t="s">
        <v>82</v>
      </c>
      <c r="N2" s="1" t="s">
        <v>82</v>
      </c>
      <c r="O2" s="1" t="s">
        <v>2</v>
      </c>
      <c r="P2" s="1" t="s">
        <v>33</v>
      </c>
      <c r="Q2" s="9">
        <v>40678</v>
      </c>
      <c r="R2" s="9">
        <v>40678</v>
      </c>
    </row>
    <row r="3" spans="1:18" ht="30">
      <c r="A3" s="7"/>
      <c r="B3" s="7"/>
      <c r="C3" s="7"/>
      <c r="D3" s="7"/>
      <c r="E3" s="1" t="s">
        <v>1786</v>
      </c>
      <c r="F3" s="1" t="s">
        <v>1786</v>
      </c>
      <c r="G3" s="1" t="s">
        <v>1786</v>
      </c>
      <c r="H3" s="1" t="s">
        <v>1787</v>
      </c>
      <c r="I3" s="1" t="s">
        <v>1787</v>
      </c>
      <c r="J3" s="1" t="s">
        <v>1787</v>
      </c>
      <c r="K3" s="1" t="s">
        <v>1788</v>
      </c>
      <c r="L3" s="1" t="s">
        <v>1788</v>
      </c>
      <c r="M3" s="1" t="s">
        <v>1788</v>
      </c>
      <c r="N3" s="1" t="s">
        <v>1789</v>
      </c>
      <c r="O3" s="1" t="s">
        <v>1789</v>
      </c>
      <c r="P3" s="1" t="s">
        <v>1789</v>
      </c>
      <c r="Q3" s="1" t="s">
        <v>83</v>
      </c>
      <c r="R3" s="1" t="s">
        <v>83</v>
      </c>
    </row>
    <row r="4" spans="1:18" ht="30">
      <c r="A4" s="7"/>
      <c r="B4" s="7"/>
      <c r="C4" s="7"/>
      <c r="D4" s="7"/>
      <c r="E4" s="1"/>
      <c r="F4" s="1"/>
      <c r="G4" s="1"/>
      <c r="H4" s="1"/>
      <c r="I4" s="1"/>
      <c r="J4" s="1"/>
      <c r="K4" s="1"/>
      <c r="L4" s="1"/>
      <c r="M4" s="1"/>
      <c r="N4" s="1"/>
      <c r="O4" s="1"/>
      <c r="P4" s="1"/>
      <c r="Q4" s="1"/>
      <c r="R4" s="1" t="s">
        <v>1789</v>
      </c>
    </row>
    <row r="5" spans="1:18" ht="45">
      <c r="A5" s="3" t="s">
        <v>17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60">
      <c r="A6" s="2" t="s">
        <v>179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1792</v>
      </c>
      <c r="R6" s="4" t="s">
        <v>6</v>
      </c>
    </row>
    <row r="7" spans="1:18" ht="45">
      <c r="A7" s="2" t="s">
        <v>1793</v>
      </c>
      <c r="B7" s="4" t="s">
        <v>6</v>
      </c>
      <c r="C7" s="8">
        <v>32148273</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1794</v>
      </c>
      <c r="B8" s="4">
        <v>0</v>
      </c>
      <c r="C8" s="8">
        <v>9276882</v>
      </c>
      <c r="D8" s="8">
        <v>5457853</v>
      </c>
      <c r="E8" s="8">
        <v>5847226</v>
      </c>
      <c r="F8" s="8">
        <v>3366911</v>
      </c>
      <c r="G8" s="4">
        <v>0</v>
      </c>
      <c r="H8" s="4">
        <v>0</v>
      </c>
      <c r="I8" s="4">
        <v>0</v>
      </c>
      <c r="J8" s="4">
        <v>0</v>
      </c>
      <c r="K8" s="8">
        <v>3429656</v>
      </c>
      <c r="L8" s="8">
        <v>2090942</v>
      </c>
      <c r="M8" s="4">
        <v>0</v>
      </c>
      <c r="N8" s="4" t="s">
        <v>6</v>
      </c>
      <c r="O8" s="4" t="s">
        <v>6</v>
      </c>
      <c r="P8" s="4" t="s">
        <v>6</v>
      </c>
      <c r="Q8" s="4" t="s">
        <v>6</v>
      </c>
      <c r="R8" s="4" t="s">
        <v>6</v>
      </c>
    </row>
    <row r="9" spans="1:18" ht="45">
      <c r="A9" s="2" t="s">
        <v>1795</v>
      </c>
      <c r="B9" s="4" t="s">
        <v>6</v>
      </c>
      <c r="C9" s="4" t="s">
        <v>6</v>
      </c>
      <c r="D9" s="4" t="s">
        <v>6</v>
      </c>
      <c r="E9" s="4" t="s">
        <v>6</v>
      </c>
      <c r="F9" s="4" t="s">
        <v>6</v>
      </c>
      <c r="G9" s="4" t="s">
        <v>6</v>
      </c>
      <c r="H9" s="4" t="s">
        <v>6</v>
      </c>
      <c r="I9" s="4" t="s">
        <v>6</v>
      </c>
      <c r="J9" s="4" t="s">
        <v>6</v>
      </c>
      <c r="K9" s="4" t="s">
        <v>1522</v>
      </c>
      <c r="L9" s="4" t="s">
        <v>6</v>
      </c>
      <c r="M9" s="4" t="s">
        <v>6</v>
      </c>
      <c r="N9" s="4" t="s">
        <v>6</v>
      </c>
      <c r="O9" s="4" t="s">
        <v>6</v>
      </c>
      <c r="P9" s="4" t="s">
        <v>6</v>
      </c>
      <c r="Q9" s="4" t="s">
        <v>6</v>
      </c>
      <c r="R9" s="4" t="s">
        <v>6</v>
      </c>
    </row>
    <row r="10" spans="1:18" ht="30">
      <c r="A10" s="2" t="s">
        <v>1796</v>
      </c>
      <c r="B10" s="4" t="s">
        <v>6</v>
      </c>
      <c r="C10" s="4" t="s">
        <v>6</v>
      </c>
      <c r="D10" s="4" t="s">
        <v>6</v>
      </c>
      <c r="E10" s="202">
        <v>0.75</v>
      </c>
      <c r="F10" s="4" t="s">
        <v>6</v>
      </c>
      <c r="G10" s="4" t="s">
        <v>6</v>
      </c>
      <c r="H10" s="4" t="s">
        <v>6</v>
      </c>
      <c r="I10" s="4" t="s">
        <v>6</v>
      </c>
      <c r="J10" s="4" t="s">
        <v>6</v>
      </c>
      <c r="K10" s="4" t="s">
        <v>6</v>
      </c>
      <c r="L10" s="4" t="s">
        <v>6</v>
      </c>
      <c r="M10" s="4" t="s">
        <v>6</v>
      </c>
      <c r="N10" s="4" t="s">
        <v>6</v>
      </c>
      <c r="O10" s="4" t="s">
        <v>6</v>
      </c>
      <c r="P10" s="4" t="s">
        <v>6</v>
      </c>
      <c r="Q10" s="4" t="s">
        <v>6</v>
      </c>
      <c r="R10" s="4" t="s">
        <v>6</v>
      </c>
    </row>
    <row r="11" spans="1:18">
      <c r="A11" s="2" t="s">
        <v>1797</v>
      </c>
      <c r="B11" s="4" t="s">
        <v>6</v>
      </c>
      <c r="C11" s="4" t="s">
        <v>6</v>
      </c>
      <c r="D11" s="4" t="s">
        <v>6</v>
      </c>
      <c r="E11" s="4" t="s">
        <v>1529</v>
      </c>
      <c r="F11" s="4" t="s">
        <v>6</v>
      </c>
      <c r="G11" s="4" t="s">
        <v>6</v>
      </c>
      <c r="H11" s="4" t="s">
        <v>6</v>
      </c>
      <c r="I11" s="4" t="s">
        <v>6</v>
      </c>
      <c r="J11" s="4" t="s">
        <v>6</v>
      </c>
      <c r="K11" s="4" t="s">
        <v>6</v>
      </c>
      <c r="L11" s="4" t="s">
        <v>6</v>
      </c>
      <c r="M11" s="4" t="s">
        <v>6</v>
      </c>
      <c r="N11" s="4" t="s">
        <v>6</v>
      </c>
      <c r="O11" s="4" t="s">
        <v>6</v>
      </c>
      <c r="P11" s="4" t="s">
        <v>6</v>
      </c>
      <c r="Q11" s="4" t="s">
        <v>6</v>
      </c>
      <c r="R11" s="4" t="s">
        <v>6</v>
      </c>
    </row>
    <row r="12" spans="1:18" ht="30">
      <c r="A12" s="2" t="s">
        <v>1798</v>
      </c>
      <c r="B12" s="4" t="s">
        <v>6</v>
      </c>
      <c r="C12" s="4" t="s">
        <v>6</v>
      </c>
      <c r="D12" s="4" t="s">
        <v>6</v>
      </c>
      <c r="E12" s="4" t="s">
        <v>6</v>
      </c>
      <c r="F12" s="4" t="s">
        <v>6</v>
      </c>
      <c r="G12" s="4" t="s">
        <v>6</v>
      </c>
      <c r="H12" s="202">
        <v>2.5</v>
      </c>
      <c r="I12" s="4" t="s">
        <v>6</v>
      </c>
      <c r="J12" s="4" t="s">
        <v>6</v>
      </c>
      <c r="K12" s="4" t="s">
        <v>6</v>
      </c>
      <c r="L12" s="4" t="s">
        <v>6</v>
      </c>
      <c r="M12" s="4" t="s">
        <v>6</v>
      </c>
      <c r="N12" s="4" t="s">
        <v>6</v>
      </c>
      <c r="O12" s="4" t="s">
        <v>6</v>
      </c>
      <c r="P12" s="4" t="s">
        <v>6</v>
      </c>
      <c r="Q12" s="4" t="s">
        <v>6</v>
      </c>
      <c r="R12" s="4" t="s">
        <v>6</v>
      </c>
    </row>
    <row r="13" spans="1:18" ht="30">
      <c r="A13" s="2" t="s">
        <v>1799</v>
      </c>
      <c r="B13" s="4" t="s">
        <v>6</v>
      </c>
      <c r="C13" s="4" t="s">
        <v>6</v>
      </c>
      <c r="D13" s="4" t="s">
        <v>6</v>
      </c>
      <c r="E13" s="4" t="s">
        <v>6</v>
      </c>
      <c r="F13" s="4" t="s">
        <v>6</v>
      </c>
      <c r="G13" s="4" t="s">
        <v>6</v>
      </c>
      <c r="H13" s="202">
        <v>0.5</v>
      </c>
      <c r="I13" s="4" t="s">
        <v>6</v>
      </c>
      <c r="J13" s="4" t="s">
        <v>6</v>
      </c>
      <c r="K13" s="4" t="s">
        <v>6</v>
      </c>
      <c r="L13" s="4" t="s">
        <v>6</v>
      </c>
      <c r="M13" s="4" t="s">
        <v>6</v>
      </c>
      <c r="N13" s="4" t="s">
        <v>6</v>
      </c>
      <c r="O13" s="4" t="s">
        <v>6</v>
      </c>
      <c r="P13" s="4" t="s">
        <v>6</v>
      </c>
      <c r="Q13" s="4" t="s">
        <v>6</v>
      </c>
      <c r="R13" s="4" t="s">
        <v>6</v>
      </c>
    </row>
    <row r="14" spans="1:18" ht="30">
      <c r="A14" s="2" t="s">
        <v>1800</v>
      </c>
      <c r="B14" s="4" t="s">
        <v>6</v>
      </c>
      <c r="C14" s="4" t="s">
        <v>6</v>
      </c>
      <c r="D14" s="4" t="s">
        <v>6</v>
      </c>
      <c r="E14" s="4" t="s">
        <v>6</v>
      </c>
      <c r="F14" s="4" t="s">
        <v>6</v>
      </c>
      <c r="G14" s="4" t="s">
        <v>6</v>
      </c>
      <c r="H14" s="202">
        <v>3</v>
      </c>
      <c r="I14" s="4" t="s">
        <v>6</v>
      </c>
      <c r="J14" s="4" t="s">
        <v>6</v>
      </c>
      <c r="K14" s="4" t="s">
        <v>6</v>
      </c>
      <c r="L14" s="4" t="s">
        <v>6</v>
      </c>
      <c r="M14" s="4" t="s">
        <v>6</v>
      </c>
      <c r="N14" s="4" t="s">
        <v>6</v>
      </c>
      <c r="O14" s="4" t="s">
        <v>6</v>
      </c>
      <c r="P14" s="4" t="s">
        <v>6</v>
      </c>
      <c r="Q14" s="4" t="s">
        <v>6</v>
      </c>
      <c r="R14" s="4" t="s">
        <v>6</v>
      </c>
    </row>
    <row r="15" spans="1:18" ht="30">
      <c r="A15" s="2" t="s">
        <v>1801</v>
      </c>
      <c r="B15" s="4" t="s">
        <v>6</v>
      </c>
      <c r="C15" s="4" t="s">
        <v>6</v>
      </c>
      <c r="D15" s="4" t="s">
        <v>6</v>
      </c>
      <c r="E15" s="4" t="s">
        <v>6</v>
      </c>
      <c r="F15" s="4" t="s">
        <v>6</v>
      </c>
      <c r="G15" s="4" t="s">
        <v>6</v>
      </c>
      <c r="H15" s="202">
        <v>0.75</v>
      </c>
      <c r="I15" s="4" t="s">
        <v>6</v>
      </c>
      <c r="J15" s="4" t="s">
        <v>6</v>
      </c>
      <c r="K15" s="4" t="s">
        <v>6</v>
      </c>
      <c r="L15" s="4" t="s">
        <v>6</v>
      </c>
      <c r="M15" s="4" t="s">
        <v>6</v>
      </c>
      <c r="N15" s="4" t="s">
        <v>6</v>
      </c>
      <c r="O15" s="4" t="s">
        <v>6</v>
      </c>
      <c r="P15" s="4" t="s">
        <v>6</v>
      </c>
      <c r="Q15" s="4" t="s">
        <v>6</v>
      </c>
      <c r="R15" s="4" t="s">
        <v>6</v>
      </c>
    </row>
    <row r="16" spans="1:18" ht="30">
      <c r="A16" s="2" t="s">
        <v>1802</v>
      </c>
      <c r="B16" s="4" t="s">
        <v>6</v>
      </c>
      <c r="C16" s="4" t="s">
        <v>6</v>
      </c>
      <c r="D16" s="4" t="s">
        <v>6</v>
      </c>
      <c r="E16" s="4" t="s">
        <v>6</v>
      </c>
      <c r="F16" s="4" t="s">
        <v>6</v>
      </c>
      <c r="G16" s="4" t="s">
        <v>6</v>
      </c>
      <c r="H16" s="202">
        <v>3.4</v>
      </c>
      <c r="I16" s="4" t="s">
        <v>6</v>
      </c>
      <c r="J16" s="4" t="s">
        <v>6</v>
      </c>
      <c r="K16" s="4" t="s">
        <v>6</v>
      </c>
      <c r="L16" s="4" t="s">
        <v>6</v>
      </c>
      <c r="M16" s="4" t="s">
        <v>6</v>
      </c>
      <c r="N16" s="4" t="s">
        <v>6</v>
      </c>
      <c r="O16" s="4" t="s">
        <v>6</v>
      </c>
      <c r="P16" s="4" t="s">
        <v>6</v>
      </c>
      <c r="Q16" s="4" t="s">
        <v>6</v>
      </c>
      <c r="R16" s="4" t="s">
        <v>6</v>
      </c>
    </row>
    <row r="17" spans="1:18" ht="30">
      <c r="A17" s="2" t="s">
        <v>1803</v>
      </c>
      <c r="B17" s="4" t="s">
        <v>6</v>
      </c>
      <c r="C17" s="4" t="s">
        <v>6</v>
      </c>
      <c r="D17" s="4" t="s">
        <v>6</v>
      </c>
      <c r="E17" s="4" t="s">
        <v>6</v>
      </c>
      <c r="F17" s="4" t="s">
        <v>6</v>
      </c>
      <c r="G17" s="4" t="s">
        <v>6</v>
      </c>
      <c r="H17" s="202">
        <v>1</v>
      </c>
      <c r="I17" s="4" t="s">
        <v>6</v>
      </c>
      <c r="J17" s="4" t="s">
        <v>6</v>
      </c>
      <c r="K17" s="4" t="s">
        <v>6</v>
      </c>
      <c r="L17" s="4" t="s">
        <v>6</v>
      </c>
      <c r="M17" s="4" t="s">
        <v>6</v>
      </c>
      <c r="N17" s="4" t="s">
        <v>6</v>
      </c>
      <c r="O17" s="4" t="s">
        <v>6</v>
      </c>
      <c r="P17" s="4" t="s">
        <v>6</v>
      </c>
      <c r="Q17" s="4" t="s">
        <v>6</v>
      </c>
      <c r="R17" s="4" t="s">
        <v>6</v>
      </c>
    </row>
    <row r="18" spans="1:18" ht="30">
      <c r="A18" s="2" t="s">
        <v>1804</v>
      </c>
      <c r="B18" s="4" t="s">
        <v>6</v>
      </c>
      <c r="C18" s="4" t="s">
        <v>6</v>
      </c>
      <c r="D18" s="4" t="s">
        <v>6</v>
      </c>
      <c r="E18" s="4" t="s">
        <v>6</v>
      </c>
      <c r="F18" s="4" t="s">
        <v>6</v>
      </c>
      <c r="G18" s="4" t="s">
        <v>6</v>
      </c>
      <c r="H18" s="202">
        <v>3.8</v>
      </c>
      <c r="I18" s="4" t="s">
        <v>6</v>
      </c>
      <c r="J18" s="4" t="s">
        <v>6</v>
      </c>
      <c r="K18" s="4" t="s">
        <v>6</v>
      </c>
      <c r="L18" s="4" t="s">
        <v>6</v>
      </c>
      <c r="M18" s="4" t="s">
        <v>6</v>
      </c>
      <c r="N18" s="4" t="s">
        <v>6</v>
      </c>
      <c r="O18" s="4" t="s">
        <v>6</v>
      </c>
      <c r="P18" s="4" t="s">
        <v>6</v>
      </c>
      <c r="Q18" s="4" t="s">
        <v>6</v>
      </c>
      <c r="R18" s="4" t="s">
        <v>6</v>
      </c>
    </row>
    <row r="19" spans="1:18" ht="60">
      <c r="A19" s="2" t="s">
        <v>1805</v>
      </c>
      <c r="B19" s="4" t="s">
        <v>6</v>
      </c>
      <c r="C19" s="4" t="s">
        <v>6</v>
      </c>
      <c r="D19" s="4" t="s">
        <v>6</v>
      </c>
      <c r="E19" s="6">
        <v>3000000</v>
      </c>
      <c r="F19" s="4" t="s">
        <v>6</v>
      </c>
      <c r="G19" s="4" t="s">
        <v>6</v>
      </c>
      <c r="H19" s="6">
        <v>6400000</v>
      </c>
      <c r="I19" s="4" t="s">
        <v>6</v>
      </c>
      <c r="J19" s="4" t="s">
        <v>6</v>
      </c>
      <c r="K19" s="4" t="s">
        <v>6</v>
      </c>
      <c r="L19" s="4" t="s">
        <v>6</v>
      </c>
      <c r="M19" s="4" t="s">
        <v>6</v>
      </c>
      <c r="N19" s="4" t="s">
        <v>6</v>
      </c>
      <c r="O19" s="4" t="s">
        <v>6</v>
      </c>
      <c r="P19" s="4" t="s">
        <v>6</v>
      </c>
      <c r="Q19" s="4" t="s">
        <v>6</v>
      </c>
      <c r="R19" s="4" t="s">
        <v>6</v>
      </c>
    </row>
    <row r="20" spans="1:18" ht="30">
      <c r="A20" s="2" t="s">
        <v>1806</v>
      </c>
      <c r="B20" s="4" t="s">
        <v>6</v>
      </c>
      <c r="C20" s="4" t="s">
        <v>6</v>
      </c>
      <c r="D20" s="4" t="s">
        <v>6</v>
      </c>
      <c r="E20" s="4" t="s">
        <v>6</v>
      </c>
      <c r="F20" s="4" t="s">
        <v>6</v>
      </c>
      <c r="G20" s="4" t="s">
        <v>6</v>
      </c>
      <c r="H20" s="202">
        <v>0.25</v>
      </c>
      <c r="I20" s="4" t="s">
        <v>6</v>
      </c>
      <c r="J20" s="4" t="s">
        <v>6</v>
      </c>
      <c r="K20" s="4" t="s">
        <v>6</v>
      </c>
      <c r="L20" s="4" t="s">
        <v>6</v>
      </c>
      <c r="M20" s="4" t="s">
        <v>6</v>
      </c>
      <c r="N20" s="4" t="s">
        <v>6</v>
      </c>
      <c r="O20" s="4" t="s">
        <v>6</v>
      </c>
      <c r="P20" s="4" t="s">
        <v>6</v>
      </c>
      <c r="Q20" s="4" t="s">
        <v>6</v>
      </c>
      <c r="R20" s="4" t="s">
        <v>6</v>
      </c>
    </row>
    <row r="21" spans="1:18" ht="60">
      <c r="A21" s="2" t="s">
        <v>1807</v>
      </c>
      <c r="B21" s="4" t="s">
        <v>6</v>
      </c>
      <c r="C21" s="4" t="s">
        <v>6</v>
      </c>
      <c r="D21" s="4" t="s">
        <v>6</v>
      </c>
      <c r="E21" s="4" t="s">
        <v>1808</v>
      </c>
      <c r="F21" s="4" t="s">
        <v>6</v>
      </c>
      <c r="G21" s="4" t="s">
        <v>6</v>
      </c>
      <c r="H21" s="4" t="s">
        <v>6</v>
      </c>
      <c r="I21" s="4" t="s">
        <v>6</v>
      </c>
      <c r="J21" s="4" t="s">
        <v>6</v>
      </c>
      <c r="K21" s="4" t="s">
        <v>6</v>
      </c>
      <c r="L21" s="4" t="s">
        <v>6</v>
      </c>
      <c r="M21" s="4" t="s">
        <v>6</v>
      </c>
      <c r="N21" s="4" t="s">
        <v>6</v>
      </c>
      <c r="O21" s="4" t="s">
        <v>6</v>
      </c>
      <c r="P21" s="4" t="s">
        <v>6</v>
      </c>
      <c r="Q21" s="4" t="s">
        <v>6</v>
      </c>
      <c r="R21" s="4" t="s">
        <v>6</v>
      </c>
    </row>
    <row r="22" spans="1:18" ht="30">
      <c r="A22" s="2" t="s">
        <v>1809</v>
      </c>
      <c r="B22" s="4" t="s">
        <v>6</v>
      </c>
      <c r="C22" s="4" t="s">
        <v>6</v>
      </c>
      <c r="D22" s="4" t="s">
        <v>6</v>
      </c>
      <c r="E22" s="4" t="s">
        <v>6</v>
      </c>
      <c r="F22" s="4" t="s">
        <v>6</v>
      </c>
      <c r="G22" s="4" t="s">
        <v>6</v>
      </c>
      <c r="H22" s="4" t="s">
        <v>6</v>
      </c>
      <c r="I22" s="4" t="s">
        <v>6</v>
      </c>
      <c r="J22" s="4" t="s">
        <v>6</v>
      </c>
      <c r="K22" s="203">
        <v>1.33</v>
      </c>
      <c r="L22" s="203">
        <v>0.86</v>
      </c>
      <c r="M22" s="4" t="s">
        <v>6</v>
      </c>
      <c r="N22" s="4" t="s">
        <v>6</v>
      </c>
      <c r="O22" s="4" t="s">
        <v>6</v>
      </c>
      <c r="P22" s="4" t="s">
        <v>6</v>
      </c>
      <c r="Q22" s="4" t="s">
        <v>6</v>
      </c>
      <c r="R22" s="4" t="s">
        <v>6</v>
      </c>
    </row>
    <row r="23" spans="1:18">
      <c r="A23" s="2" t="s">
        <v>1810</v>
      </c>
      <c r="B23" s="4" t="s">
        <v>6</v>
      </c>
      <c r="C23" s="4" t="s">
        <v>6</v>
      </c>
      <c r="D23" s="4" t="s">
        <v>6</v>
      </c>
      <c r="E23" s="4">
        <v>12</v>
      </c>
      <c r="F23" s="4" t="s">
        <v>6</v>
      </c>
      <c r="G23" s="4" t="s">
        <v>6</v>
      </c>
      <c r="H23" s="4" t="s">
        <v>6</v>
      </c>
      <c r="I23" s="4" t="s">
        <v>6</v>
      </c>
      <c r="J23" s="4" t="s">
        <v>6</v>
      </c>
      <c r="K23" s="4" t="s">
        <v>6</v>
      </c>
      <c r="L23" s="4" t="s">
        <v>6</v>
      </c>
      <c r="M23" s="4" t="s">
        <v>6</v>
      </c>
      <c r="N23" s="4" t="s">
        <v>6</v>
      </c>
      <c r="O23" s="4" t="s">
        <v>6</v>
      </c>
      <c r="P23" s="4" t="s">
        <v>6</v>
      </c>
      <c r="Q23" s="4" t="s">
        <v>6</v>
      </c>
      <c r="R23" s="4" t="s">
        <v>6</v>
      </c>
    </row>
    <row r="24" spans="1:18" ht="60">
      <c r="A24" s="2" t="s">
        <v>1811</v>
      </c>
      <c r="B24" s="4" t="s">
        <v>6</v>
      </c>
      <c r="C24" s="202">
        <v>0.55000000000000004</v>
      </c>
      <c r="D24" s="202">
        <v>0.7</v>
      </c>
      <c r="E24" s="4" t="s">
        <v>6</v>
      </c>
      <c r="F24" s="4" t="s">
        <v>6</v>
      </c>
      <c r="G24" s="4" t="s">
        <v>6</v>
      </c>
      <c r="H24" s="4" t="s">
        <v>6</v>
      </c>
      <c r="I24" s="4" t="s">
        <v>6</v>
      </c>
      <c r="J24" s="4" t="s">
        <v>6</v>
      </c>
      <c r="K24" s="4" t="s">
        <v>6</v>
      </c>
      <c r="L24" s="4" t="s">
        <v>6</v>
      </c>
      <c r="M24" s="4" t="s">
        <v>6</v>
      </c>
      <c r="N24" s="4" t="s">
        <v>6</v>
      </c>
      <c r="O24" s="4" t="s">
        <v>6</v>
      </c>
      <c r="P24" s="4" t="s">
        <v>6</v>
      </c>
      <c r="Q24" s="202">
        <v>0.39</v>
      </c>
      <c r="R24" s="4" t="s">
        <v>6</v>
      </c>
    </row>
    <row r="25" spans="1:18" ht="30">
      <c r="A25" s="2" t="s">
        <v>1812</v>
      </c>
      <c r="B25" s="4" t="s">
        <v>6</v>
      </c>
      <c r="C25" s="202">
        <v>0.2</v>
      </c>
      <c r="D25" s="202">
        <v>0.3</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75">
      <c r="A26" s="2" t="s">
        <v>1813</v>
      </c>
      <c r="B26" s="4" t="s">
        <v>6</v>
      </c>
      <c r="C26" s="203">
        <v>1.49</v>
      </c>
      <c r="D26" s="203">
        <v>0.92</v>
      </c>
      <c r="E26" s="203">
        <v>1.67</v>
      </c>
      <c r="F26" s="203">
        <v>0.99</v>
      </c>
      <c r="G26" s="4" t="s">
        <v>6</v>
      </c>
      <c r="H26" s="203">
        <v>1.1200000000000001</v>
      </c>
      <c r="I26" s="203">
        <v>0.77</v>
      </c>
      <c r="J26" s="4" t="s">
        <v>6</v>
      </c>
      <c r="K26" s="203">
        <v>1.67</v>
      </c>
      <c r="L26" s="203">
        <v>0.99</v>
      </c>
      <c r="M26" s="4" t="s">
        <v>6</v>
      </c>
      <c r="N26" s="4" t="s">
        <v>6</v>
      </c>
      <c r="O26" s="4" t="s">
        <v>6</v>
      </c>
      <c r="P26" s="4" t="s">
        <v>6</v>
      </c>
      <c r="Q26" s="4" t="s">
        <v>6</v>
      </c>
      <c r="R26" s="4" t="s">
        <v>6</v>
      </c>
    </row>
    <row r="27" spans="1:18">
      <c r="A27" s="2" t="s">
        <v>1814</v>
      </c>
      <c r="B27" s="4" t="s">
        <v>6</v>
      </c>
      <c r="C27" s="4">
        <v>3.2000000000000002E-3</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row>
    <row r="28" spans="1:18">
      <c r="A28" s="2" t="s">
        <v>1815</v>
      </c>
      <c r="B28" s="4" t="s">
        <v>6</v>
      </c>
      <c r="C28" s="4" t="s">
        <v>6</v>
      </c>
      <c r="D28" s="4" t="s">
        <v>6</v>
      </c>
      <c r="E28" s="4" t="s">
        <v>1522</v>
      </c>
      <c r="F28" s="4" t="s">
        <v>6</v>
      </c>
      <c r="G28" s="4" t="s">
        <v>6</v>
      </c>
      <c r="H28" s="4" t="s">
        <v>6</v>
      </c>
      <c r="I28" s="4" t="s">
        <v>6</v>
      </c>
      <c r="J28" s="4" t="s">
        <v>6</v>
      </c>
      <c r="K28" s="4" t="s">
        <v>6</v>
      </c>
      <c r="L28" s="4" t="s">
        <v>6</v>
      </c>
      <c r="M28" s="4" t="s">
        <v>6</v>
      </c>
      <c r="N28" s="4" t="s">
        <v>6</v>
      </c>
      <c r="O28" s="4" t="s">
        <v>6</v>
      </c>
      <c r="P28" s="4" t="s">
        <v>6</v>
      </c>
      <c r="Q28" s="4" t="s">
        <v>6</v>
      </c>
      <c r="R28" s="4" t="s">
        <v>6</v>
      </c>
    </row>
    <row r="29" spans="1:18" ht="30">
      <c r="A29" s="2" t="s">
        <v>1816</v>
      </c>
      <c r="B29" s="4" t="s">
        <v>6</v>
      </c>
      <c r="C29" s="4" t="s">
        <v>6</v>
      </c>
      <c r="D29" s="4" t="s">
        <v>6</v>
      </c>
      <c r="E29" s="202">
        <v>0.25</v>
      </c>
      <c r="F29" s="4" t="s">
        <v>6</v>
      </c>
      <c r="G29" s="4" t="s">
        <v>6</v>
      </c>
      <c r="H29" s="4" t="s">
        <v>6</v>
      </c>
      <c r="I29" s="4" t="s">
        <v>6</v>
      </c>
      <c r="J29" s="4" t="s">
        <v>6</v>
      </c>
      <c r="K29" s="4" t="s">
        <v>6</v>
      </c>
      <c r="L29" s="4" t="s">
        <v>6</v>
      </c>
      <c r="M29" s="4" t="s">
        <v>6</v>
      </c>
      <c r="N29" s="4" t="s">
        <v>6</v>
      </c>
      <c r="O29" s="4" t="s">
        <v>6</v>
      </c>
      <c r="P29" s="4" t="s">
        <v>6</v>
      </c>
      <c r="Q29" s="4" t="s">
        <v>6</v>
      </c>
      <c r="R29" s="4" t="s">
        <v>6</v>
      </c>
    </row>
    <row r="30" spans="1:18">
      <c r="A30" s="2" t="s">
        <v>122</v>
      </c>
      <c r="B30" s="4">
        <v>0</v>
      </c>
      <c r="C30" s="8">
        <v>4773000</v>
      </c>
      <c r="D30" s="8">
        <v>8308000</v>
      </c>
      <c r="E30" s="8">
        <v>2263000</v>
      </c>
      <c r="F30" s="8">
        <v>6245000</v>
      </c>
      <c r="G30" s="4" t="s">
        <v>6</v>
      </c>
      <c r="H30" s="4">
        <v>0</v>
      </c>
      <c r="I30" s="4">
        <v>0</v>
      </c>
      <c r="J30" s="4" t="s">
        <v>6</v>
      </c>
      <c r="K30" s="8">
        <v>2510000</v>
      </c>
      <c r="L30" s="8">
        <v>2063000</v>
      </c>
      <c r="M30" s="4" t="s">
        <v>6</v>
      </c>
      <c r="N30" s="4">
        <v>0</v>
      </c>
      <c r="O30" s="8">
        <v>763000</v>
      </c>
      <c r="P30" s="8">
        <v>1058000</v>
      </c>
      <c r="Q30" s="8">
        <v>5713000</v>
      </c>
      <c r="R30" s="8">
        <v>210000</v>
      </c>
    </row>
    <row r="31" spans="1:18">
      <c r="A31" s="2" t="s">
        <v>1817</v>
      </c>
      <c r="B31" s="4" t="s">
        <v>6</v>
      </c>
      <c r="C31" s="8">
        <v>-3013409</v>
      </c>
      <c r="D31" s="8">
        <v>-260395</v>
      </c>
      <c r="E31" s="8">
        <v>-1122278</v>
      </c>
      <c r="F31" s="8">
        <v>-98909</v>
      </c>
      <c r="G31" s="4" t="s">
        <v>6</v>
      </c>
      <c r="H31" s="8">
        <v>-1154217</v>
      </c>
      <c r="I31" s="8">
        <v>-101657</v>
      </c>
      <c r="J31" s="4" t="s">
        <v>6</v>
      </c>
      <c r="K31" s="4" t="s">
        <v>6</v>
      </c>
      <c r="L31" s="4" t="s">
        <v>6</v>
      </c>
      <c r="M31" s="4" t="s">
        <v>6</v>
      </c>
      <c r="N31" s="4" t="s">
        <v>6</v>
      </c>
      <c r="O31" s="4" t="s">
        <v>6</v>
      </c>
      <c r="P31" s="4" t="s">
        <v>6</v>
      </c>
      <c r="Q31" s="4" t="s">
        <v>6</v>
      </c>
      <c r="R31" s="4" t="s">
        <v>6</v>
      </c>
    </row>
    <row r="32" spans="1:18" ht="75">
      <c r="A32" s="3" t="s">
        <v>181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row>
    <row r="33" spans="1:18" ht="60">
      <c r="A33" s="2" t="s">
        <v>1819</v>
      </c>
      <c r="B33" s="4" t="s">
        <v>6</v>
      </c>
      <c r="C33" s="8">
        <v>26676655</v>
      </c>
      <c r="D33" s="4">
        <v>0</v>
      </c>
      <c r="E33" s="8">
        <v>11525127</v>
      </c>
      <c r="F33" s="4">
        <v>0</v>
      </c>
      <c r="G33" s="4" t="s">
        <v>6</v>
      </c>
      <c r="H33" s="8">
        <v>8648261</v>
      </c>
      <c r="I33" s="4">
        <v>0</v>
      </c>
      <c r="J33" s="4" t="s">
        <v>6</v>
      </c>
      <c r="K33" s="8">
        <v>6503267</v>
      </c>
      <c r="L33" s="4">
        <v>0</v>
      </c>
      <c r="M33" s="4" t="s">
        <v>6</v>
      </c>
      <c r="N33" s="4" t="s">
        <v>6</v>
      </c>
      <c r="O33" s="4" t="s">
        <v>6</v>
      </c>
      <c r="P33" s="4" t="s">
        <v>6</v>
      </c>
      <c r="Q33" s="4" t="s">
        <v>6</v>
      </c>
      <c r="R33" s="4" t="s">
        <v>6</v>
      </c>
    </row>
    <row r="34" spans="1:18" ht="60">
      <c r="A34" s="2" t="s">
        <v>1820</v>
      </c>
      <c r="B34" s="4" t="s">
        <v>6</v>
      </c>
      <c r="C34" s="8">
        <v>4413500</v>
      </c>
      <c r="D34" s="8">
        <v>26937050</v>
      </c>
      <c r="E34" s="8">
        <v>1838958</v>
      </c>
      <c r="F34" s="8">
        <v>11624036</v>
      </c>
      <c r="G34" s="4" t="s">
        <v>6</v>
      </c>
      <c r="H34" s="8">
        <v>1471167</v>
      </c>
      <c r="I34" s="8">
        <v>8749918</v>
      </c>
      <c r="J34" s="4" t="s">
        <v>6</v>
      </c>
      <c r="K34" s="8">
        <v>1103375</v>
      </c>
      <c r="L34" s="8">
        <v>6563096</v>
      </c>
      <c r="M34" s="4" t="s">
        <v>6</v>
      </c>
      <c r="N34" s="4" t="s">
        <v>6</v>
      </c>
      <c r="O34" s="4" t="s">
        <v>6</v>
      </c>
      <c r="P34" s="4" t="s">
        <v>6</v>
      </c>
      <c r="Q34" s="4" t="s">
        <v>6</v>
      </c>
      <c r="R34" s="4" t="s">
        <v>6</v>
      </c>
    </row>
    <row r="35" spans="1:18" ht="60">
      <c r="A35" s="2" t="s">
        <v>1821</v>
      </c>
      <c r="B35" s="4" t="s">
        <v>6</v>
      </c>
      <c r="C35" s="4" t="s">
        <v>6</v>
      </c>
      <c r="D35" s="4" t="s">
        <v>6</v>
      </c>
      <c r="E35" s="4" t="s">
        <v>6</v>
      </c>
      <c r="F35" s="4" t="s">
        <v>6</v>
      </c>
      <c r="G35" s="4" t="s">
        <v>6</v>
      </c>
      <c r="H35" s="4" t="s">
        <v>6</v>
      </c>
      <c r="I35" s="4" t="s">
        <v>6</v>
      </c>
      <c r="J35" s="4" t="s">
        <v>6</v>
      </c>
      <c r="K35" s="8">
        <v>-736914</v>
      </c>
      <c r="L35" s="8">
        <v>-59829</v>
      </c>
      <c r="M35" s="4" t="s">
        <v>6</v>
      </c>
      <c r="N35" s="4" t="s">
        <v>6</v>
      </c>
      <c r="O35" s="4" t="s">
        <v>6</v>
      </c>
      <c r="P35" s="4" t="s">
        <v>6</v>
      </c>
      <c r="Q35" s="4" t="s">
        <v>6</v>
      </c>
      <c r="R35" s="4" t="s">
        <v>6</v>
      </c>
    </row>
    <row r="36" spans="1:18" ht="60">
      <c r="A36" s="2" t="s">
        <v>1819</v>
      </c>
      <c r="B36" s="4">
        <v>0</v>
      </c>
      <c r="C36" s="8">
        <v>28076746</v>
      </c>
      <c r="D36" s="8">
        <v>26676655</v>
      </c>
      <c r="E36" s="8">
        <v>12241807</v>
      </c>
      <c r="F36" s="8">
        <v>11525127</v>
      </c>
      <c r="G36" s="4" t="s">
        <v>6</v>
      </c>
      <c r="H36" s="8">
        <v>8965211</v>
      </c>
      <c r="I36" s="8">
        <v>8648261</v>
      </c>
      <c r="J36" s="4" t="s">
        <v>6</v>
      </c>
      <c r="K36" s="8">
        <v>6869728</v>
      </c>
      <c r="L36" s="8">
        <v>6503267</v>
      </c>
      <c r="M36" s="4" t="s">
        <v>6</v>
      </c>
      <c r="N36" s="4" t="s">
        <v>6</v>
      </c>
      <c r="O36" s="4" t="s">
        <v>6</v>
      </c>
      <c r="P36" s="4" t="s">
        <v>6</v>
      </c>
      <c r="Q36" s="4" t="s">
        <v>6</v>
      </c>
      <c r="R36" s="4" t="s">
        <v>6</v>
      </c>
    </row>
    <row r="37" spans="1:18" ht="75">
      <c r="A37" s="2" t="s">
        <v>1822</v>
      </c>
      <c r="B37" s="6">
        <v>0</v>
      </c>
      <c r="C37" s="203">
        <v>1.01</v>
      </c>
      <c r="D37" s="203">
        <v>0.92</v>
      </c>
      <c r="E37" s="4" t="s">
        <v>6</v>
      </c>
      <c r="F37" s="4" t="s">
        <v>6</v>
      </c>
      <c r="G37" s="4" t="s">
        <v>6</v>
      </c>
      <c r="H37" s="4" t="s">
        <v>6</v>
      </c>
      <c r="I37" s="4" t="s">
        <v>6</v>
      </c>
      <c r="J37" s="4" t="s">
        <v>6</v>
      </c>
      <c r="K37" s="4" t="s">
        <v>6</v>
      </c>
      <c r="L37" s="4" t="s">
        <v>6</v>
      </c>
      <c r="M37" s="4" t="s">
        <v>6</v>
      </c>
      <c r="N37" s="4" t="s">
        <v>6</v>
      </c>
      <c r="O37" s="4" t="s">
        <v>6</v>
      </c>
      <c r="P37" s="4" t="s">
        <v>6</v>
      </c>
      <c r="Q37" s="4" t="s">
        <v>6</v>
      </c>
      <c r="R37" s="4" t="s">
        <v>6</v>
      </c>
    </row>
    <row r="38" spans="1:18" ht="60">
      <c r="A38" s="2" t="s">
        <v>1823</v>
      </c>
      <c r="B38" s="4" t="s">
        <v>6</v>
      </c>
      <c r="C38" s="8">
        <v>4071527</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row>
    <row r="39" spans="1:18" ht="60">
      <c r="A39" s="2" t="s">
        <v>182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8">
        <v>3200000</v>
      </c>
      <c r="R39" s="4" t="s">
        <v>6</v>
      </c>
    </row>
    <row r="40" spans="1:18" ht="45">
      <c r="A40" s="2" t="s">
        <v>182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8">
        <v>2200000</v>
      </c>
      <c r="R40" s="4" t="s">
        <v>6</v>
      </c>
    </row>
    <row r="41" spans="1:18">
      <c r="A41" s="2" t="s">
        <v>182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8">
        <v>20100000</v>
      </c>
      <c r="R41" s="4" t="s">
        <v>6</v>
      </c>
    </row>
    <row r="42" spans="1:18" ht="45">
      <c r="A42" s="2" t="s">
        <v>12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8">
        <v>509000</v>
      </c>
      <c r="R42" s="4" t="s">
        <v>6</v>
      </c>
    </row>
    <row r="43" spans="1:18" ht="60">
      <c r="A43" s="2" t="s">
        <v>182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202">
        <v>0</v>
      </c>
      <c r="R43" s="4" t="s">
        <v>6</v>
      </c>
    </row>
    <row r="44" spans="1:18" ht="60">
      <c r="A44" s="2" t="s">
        <v>182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202">
        <v>2.12E-2</v>
      </c>
      <c r="R44" s="4" t="s">
        <v>6</v>
      </c>
    </row>
    <row r="45" spans="1:18" ht="75">
      <c r="A45" s="2" t="s">
        <v>182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203">
        <v>1.8</v>
      </c>
      <c r="R45" s="4" t="s">
        <v>6</v>
      </c>
    </row>
    <row r="46" spans="1:18" ht="30">
      <c r="A46" s="2" t="s">
        <v>1830</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8">
        <v>1000000</v>
      </c>
      <c r="R46" s="4" t="s">
        <v>6</v>
      </c>
    </row>
    <row r="47" spans="1:18">
      <c r="A47" s="2" t="s">
        <v>1831</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8">
        <v>333334</v>
      </c>
      <c r="R47" s="4" t="s">
        <v>6</v>
      </c>
    </row>
    <row r="48" spans="1:18">
      <c r="A48" s="2" t="s">
        <v>183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6">
        <v>1</v>
      </c>
      <c r="R48" s="4" t="s">
        <v>6</v>
      </c>
    </row>
    <row r="49" spans="1:18" ht="75">
      <c r="A49" s="2" t="s">
        <v>1833</v>
      </c>
      <c r="B49" s="4" t="s">
        <v>6</v>
      </c>
      <c r="C49" s="203">
        <v>0.9</v>
      </c>
      <c r="D49" s="203">
        <v>0.9</v>
      </c>
      <c r="E49" s="4" t="s">
        <v>6</v>
      </c>
      <c r="F49" s="4" t="s">
        <v>6</v>
      </c>
      <c r="G49" s="4" t="s">
        <v>6</v>
      </c>
      <c r="H49" s="4" t="s">
        <v>6</v>
      </c>
      <c r="I49" s="4" t="s">
        <v>6</v>
      </c>
      <c r="J49" s="4" t="s">
        <v>6</v>
      </c>
      <c r="K49" s="4" t="s">
        <v>6</v>
      </c>
      <c r="L49" s="4" t="s">
        <v>6</v>
      </c>
      <c r="M49" s="4" t="s">
        <v>6</v>
      </c>
      <c r="N49" s="4" t="s">
        <v>6</v>
      </c>
      <c r="O49" s="4" t="s">
        <v>6</v>
      </c>
      <c r="P49" s="4" t="s">
        <v>6</v>
      </c>
      <c r="Q49" s="4" t="s">
        <v>6</v>
      </c>
      <c r="R49" s="4" t="s">
        <v>6</v>
      </c>
    </row>
  </sheetData>
  <mergeCells count="9">
    <mergeCell ref="A1:A4"/>
    <mergeCell ref="C1:F1"/>
    <mergeCell ref="H1:I1"/>
    <mergeCell ref="K1:L1"/>
    <mergeCell ref="O1:P1"/>
    <mergeCell ref="Q1:R1"/>
    <mergeCell ref="B2:B4"/>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
  <sheetViews>
    <sheetView showGridLines="0" workbookViewId="0"/>
  </sheetViews>
  <sheetFormatPr defaultRowHeight="15"/>
  <cols>
    <col min="1" max="1" width="36.5703125" bestFit="1" customWidth="1"/>
    <col min="2" max="2" width="15.42578125" bestFit="1" customWidth="1"/>
    <col min="3" max="4" width="12.28515625" bestFit="1" customWidth="1"/>
    <col min="5" max="7" width="36.5703125" bestFit="1" customWidth="1"/>
    <col min="8" max="10" width="22.140625" bestFit="1" customWidth="1"/>
    <col min="11" max="19" width="36.5703125" bestFit="1" customWidth="1"/>
    <col min="20" max="20" width="11.85546875" bestFit="1" customWidth="1"/>
    <col min="21" max="21" width="36.5703125" bestFit="1" customWidth="1"/>
    <col min="22" max="22" width="22.140625" bestFit="1" customWidth="1"/>
    <col min="23" max="25" width="36.5703125" bestFit="1" customWidth="1"/>
  </cols>
  <sheetData>
    <row r="1" spans="1:25" ht="15" customHeight="1">
      <c r="A1" s="1" t="s">
        <v>1834</v>
      </c>
      <c r="B1" s="1" t="s">
        <v>80</v>
      </c>
      <c r="C1" s="7" t="s">
        <v>1</v>
      </c>
      <c r="D1" s="7"/>
      <c r="E1" s="1" t="s">
        <v>80</v>
      </c>
      <c r="F1" s="7" t="s">
        <v>1</v>
      </c>
      <c r="G1" s="7"/>
      <c r="H1" s="1" t="s">
        <v>80</v>
      </c>
      <c r="I1" s="7" t="s">
        <v>1</v>
      </c>
      <c r="J1" s="7"/>
      <c r="K1" s="1" t="s">
        <v>80</v>
      </c>
      <c r="L1" s="7" t="s">
        <v>1</v>
      </c>
      <c r="M1" s="7"/>
      <c r="N1" s="1" t="s">
        <v>80</v>
      </c>
      <c r="O1" s="7" t="s">
        <v>1</v>
      </c>
      <c r="P1" s="7"/>
      <c r="Q1" s="1" t="s">
        <v>80</v>
      </c>
      <c r="R1" s="7" t="s">
        <v>1</v>
      </c>
      <c r="S1" s="7"/>
      <c r="T1" s="7" t="s">
        <v>81</v>
      </c>
      <c r="U1" s="7"/>
      <c r="V1" s="7"/>
      <c r="W1" s="7"/>
      <c r="X1" s="7"/>
      <c r="Y1" s="7"/>
    </row>
    <row r="2" spans="1:25" ht="30">
      <c r="A2" s="1" t="s">
        <v>32</v>
      </c>
      <c r="B2" s="7" t="s">
        <v>82</v>
      </c>
      <c r="C2" s="7" t="s">
        <v>2</v>
      </c>
      <c r="D2" s="7" t="s">
        <v>33</v>
      </c>
      <c r="E2" s="1" t="s">
        <v>82</v>
      </c>
      <c r="F2" s="1" t="s">
        <v>2</v>
      </c>
      <c r="G2" s="1" t="s">
        <v>33</v>
      </c>
      <c r="H2" s="1" t="s">
        <v>82</v>
      </c>
      <c r="I2" s="1" t="s">
        <v>2</v>
      </c>
      <c r="J2" s="1" t="s">
        <v>33</v>
      </c>
      <c r="K2" s="1" t="s">
        <v>82</v>
      </c>
      <c r="L2" s="1" t="s">
        <v>2</v>
      </c>
      <c r="M2" s="1" t="s">
        <v>33</v>
      </c>
      <c r="N2" s="1" t="s">
        <v>82</v>
      </c>
      <c r="O2" s="1" t="s">
        <v>2</v>
      </c>
      <c r="P2" s="1" t="s">
        <v>33</v>
      </c>
      <c r="Q2" s="1" t="s">
        <v>82</v>
      </c>
      <c r="R2" s="1" t="s">
        <v>2</v>
      </c>
      <c r="S2" s="1" t="s">
        <v>33</v>
      </c>
      <c r="T2" s="9">
        <v>40678</v>
      </c>
      <c r="U2" s="9">
        <v>40678</v>
      </c>
      <c r="V2" s="9">
        <v>40678</v>
      </c>
      <c r="W2" s="9">
        <v>40678</v>
      </c>
      <c r="X2" s="9">
        <v>40678</v>
      </c>
      <c r="Y2" s="9">
        <v>40678</v>
      </c>
    </row>
    <row r="3" spans="1:25" ht="30">
      <c r="A3" s="1"/>
      <c r="B3" s="7"/>
      <c r="C3" s="7"/>
      <c r="D3" s="7"/>
      <c r="E3" s="1" t="s">
        <v>1835</v>
      </c>
      <c r="F3" s="1" t="s">
        <v>1835</v>
      </c>
      <c r="G3" s="1" t="s">
        <v>1835</v>
      </c>
      <c r="H3" s="1" t="s">
        <v>1836</v>
      </c>
      <c r="I3" s="1" t="s">
        <v>1836</v>
      </c>
      <c r="J3" s="1" t="s">
        <v>1836</v>
      </c>
      <c r="K3" s="1" t="s">
        <v>1837</v>
      </c>
      <c r="L3" s="1" t="s">
        <v>1837</v>
      </c>
      <c r="M3" s="1" t="s">
        <v>1837</v>
      </c>
      <c r="N3" s="1" t="s">
        <v>1789</v>
      </c>
      <c r="O3" s="1" t="s">
        <v>1789</v>
      </c>
      <c r="P3" s="1" t="s">
        <v>1789</v>
      </c>
      <c r="Q3" s="1" t="s">
        <v>1838</v>
      </c>
      <c r="R3" s="1" t="s">
        <v>1838</v>
      </c>
      <c r="S3" s="1" t="s">
        <v>1838</v>
      </c>
      <c r="T3" s="1" t="s">
        <v>83</v>
      </c>
      <c r="U3" s="1" t="s">
        <v>83</v>
      </c>
      <c r="V3" s="1" t="s">
        <v>83</v>
      </c>
      <c r="W3" s="1" t="s">
        <v>83</v>
      </c>
      <c r="X3" s="1" t="s">
        <v>83</v>
      </c>
      <c r="Y3" s="1" t="s">
        <v>83</v>
      </c>
    </row>
    <row r="4" spans="1:25" ht="30">
      <c r="A4" s="1"/>
      <c r="B4" s="7"/>
      <c r="C4" s="7"/>
      <c r="D4" s="7"/>
      <c r="E4" s="1"/>
      <c r="F4" s="1"/>
      <c r="G4" s="1"/>
      <c r="H4" s="1"/>
      <c r="I4" s="1"/>
      <c r="J4" s="1"/>
      <c r="K4" s="1"/>
      <c r="L4" s="1"/>
      <c r="M4" s="1"/>
      <c r="N4" s="1"/>
      <c r="O4" s="1"/>
      <c r="P4" s="1"/>
      <c r="Q4" s="1"/>
      <c r="R4" s="1"/>
      <c r="S4" s="1"/>
      <c r="T4" s="1"/>
      <c r="U4" s="1" t="s">
        <v>1835</v>
      </c>
      <c r="V4" s="1" t="s">
        <v>1836</v>
      </c>
      <c r="W4" s="1" t="s">
        <v>1837</v>
      </c>
      <c r="X4" s="1" t="s">
        <v>1789</v>
      </c>
      <c r="Y4" s="1" t="s">
        <v>1838</v>
      </c>
    </row>
    <row r="5" spans="1:25" ht="45">
      <c r="A5" s="3" t="s">
        <v>18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122</v>
      </c>
      <c r="B6" s="6">
        <v>0</v>
      </c>
      <c r="C6" s="6">
        <v>-4773</v>
      </c>
      <c r="D6" s="6">
        <v>-8308</v>
      </c>
      <c r="E6" s="6">
        <v>0</v>
      </c>
      <c r="F6" s="6">
        <v>-297</v>
      </c>
      <c r="G6" s="6">
        <v>-305</v>
      </c>
      <c r="H6" s="6">
        <v>0</v>
      </c>
      <c r="I6" s="6">
        <v>-163</v>
      </c>
      <c r="J6" s="6">
        <v>-232</v>
      </c>
      <c r="K6" s="6">
        <v>0</v>
      </c>
      <c r="L6" s="6">
        <v>-1536</v>
      </c>
      <c r="M6" s="6">
        <v>-2078</v>
      </c>
      <c r="N6" s="6">
        <v>0</v>
      </c>
      <c r="O6" s="6">
        <v>-763</v>
      </c>
      <c r="P6" s="6">
        <v>-1058</v>
      </c>
      <c r="Q6" s="6">
        <v>0</v>
      </c>
      <c r="R6" s="6">
        <v>-2014</v>
      </c>
      <c r="S6" s="6">
        <v>-4635</v>
      </c>
      <c r="T6" s="6">
        <v>-5713</v>
      </c>
      <c r="U6" s="6">
        <v>-222</v>
      </c>
      <c r="V6" s="6">
        <v>-330</v>
      </c>
      <c r="W6" s="6">
        <v>-2809</v>
      </c>
      <c r="X6" s="6">
        <v>-210</v>
      </c>
      <c r="Y6" s="6">
        <v>-2142</v>
      </c>
    </row>
  </sheetData>
  <mergeCells count="10">
    <mergeCell ref="T1:Y1"/>
    <mergeCell ref="B2:B4"/>
    <mergeCell ref="C2:C4"/>
    <mergeCell ref="D2:D4"/>
    <mergeCell ref="C1:D1"/>
    <mergeCell ref="F1:G1"/>
    <mergeCell ref="I1:J1"/>
    <mergeCell ref="L1:M1"/>
    <mergeCell ref="O1:P1"/>
    <mergeCell ref="R1:S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3.42578125" bestFit="1" customWidth="1"/>
  </cols>
  <sheetData>
    <row r="1" spans="1:2" ht="45" customHeight="1">
      <c r="A1" s="7" t="s">
        <v>1840</v>
      </c>
      <c r="B1" s="1" t="s">
        <v>81</v>
      </c>
    </row>
    <row r="2" spans="1:2">
      <c r="A2" s="7"/>
      <c r="B2" s="9">
        <v>40678</v>
      </c>
    </row>
    <row r="3" spans="1:2">
      <c r="A3" s="2" t="s">
        <v>83</v>
      </c>
      <c r="B3" s="4" t="s">
        <v>6</v>
      </c>
    </row>
    <row r="4" spans="1:2" ht="60">
      <c r="A4" s="2" t="s">
        <v>1791</v>
      </c>
      <c r="B4" s="4" t="s">
        <v>179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1841</v>
      </c>
      <c r="B1" s="1" t="s">
        <v>81</v>
      </c>
      <c r="C1" s="1"/>
    </row>
    <row r="2" spans="1:3">
      <c r="A2" s="7"/>
      <c r="B2" s="9">
        <v>40678</v>
      </c>
      <c r="C2" s="1" t="s">
        <v>1715</v>
      </c>
    </row>
    <row r="3" spans="1:3">
      <c r="A3" s="2" t="s">
        <v>83</v>
      </c>
      <c r="B3" s="4" t="s">
        <v>6</v>
      </c>
      <c r="C3" s="4" t="s">
        <v>6</v>
      </c>
    </row>
    <row r="4" spans="1:3" ht="45">
      <c r="A4" s="3" t="s">
        <v>1790</v>
      </c>
      <c r="B4" s="4" t="s">
        <v>6</v>
      </c>
      <c r="C4" s="4" t="s">
        <v>6</v>
      </c>
    </row>
    <row r="5" spans="1:3">
      <c r="A5" s="2" t="s">
        <v>1831</v>
      </c>
      <c r="B5" s="8">
        <v>333334</v>
      </c>
      <c r="C5" s="4" t="s">
        <v>6</v>
      </c>
    </row>
    <row r="6" spans="1:3" ht="75">
      <c r="A6" s="2" t="s">
        <v>1829</v>
      </c>
      <c r="B6" s="203">
        <v>1.8</v>
      </c>
      <c r="C6" s="4" t="s">
        <v>6</v>
      </c>
    </row>
    <row r="7" spans="1:3" ht="45">
      <c r="A7" s="2" t="s">
        <v>1842</v>
      </c>
      <c r="B7" s="4">
        <v>0</v>
      </c>
      <c r="C7" s="8">
        <v>7172823</v>
      </c>
    </row>
    <row r="8" spans="1:3" ht="60">
      <c r="A8" s="2" t="s">
        <v>1843</v>
      </c>
      <c r="B8" s="6">
        <v>0</v>
      </c>
      <c r="C8" s="203">
        <v>4.4400000000000004</v>
      </c>
    </row>
    <row r="9" spans="1:3" ht="45">
      <c r="A9" s="2" t="s">
        <v>1844</v>
      </c>
      <c r="B9" s="8">
        <v>213000</v>
      </c>
      <c r="C9" s="4" t="s">
        <v>6</v>
      </c>
    </row>
    <row r="10" spans="1:3" ht="75">
      <c r="A10" s="2" t="s">
        <v>1845</v>
      </c>
      <c r="B10" s="203">
        <v>5.66</v>
      </c>
      <c r="C10" s="4" t="s">
        <v>6</v>
      </c>
    </row>
    <row r="11" spans="1:3" ht="60">
      <c r="A11" s="2" t="s">
        <v>1846</v>
      </c>
      <c r="B11" s="8">
        <v>-160606</v>
      </c>
      <c r="C11" s="4" t="s">
        <v>6</v>
      </c>
    </row>
    <row r="12" spans="1:3" ht="75">
      <c r="A12" s="2" t="s">
        <v>1847</v>
      </c>
      <c r="B12" s="203">
        <v>4.2300000000000004</v>
      </c>
      <c r="C12" s="4" t="s">
        <v>6</v>
      </c>
    </row>
    <row r="13" spans="1:3" ht="45">
      <c r="A13" s="2" t="s">
        <v>1848</v>
      </c>
      <c r="B13" s="8">
        <v>-7225217</v>
      </c>
      <c r="C13" s="4" t="s">
        <v>6</v>
      </c>
    </row>
    <row r="14" spans="1:3" ht="75">
      <c r="A14" s="2" t="s">
        <v>1849</v>
      </c>
      <c r="B14" s="203">
        <v>4.4800000000000004</v>
      </c>
      <c r="C14" s="4" t="s">
        <v>6</v>
      </c>
    </row>
    <row r="15" spans="1:3" ht="75">
      <c r="A15" s="2" t="s">
        <v>1850</v>
      </c>
      <c r="B15" s="4" t="s">
        <v>62</v>
      </c>
      <c r="C15" s="4" t="s">
        <v>6</v>
      </c>
    </row>
    <row r="16" spans="1:3">
      <c r="A16" s="2" t="s">
        <v>1832</v>
      </c>
      <c r="B16" s="6">
        <v>1</v>
      </c>
      <c r="C16" s="4" t="s">
        <v>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851</v>
      </c>
      <c r="B1" s="1" t="s">
        <v>80</v>
      </c>
      <c r="C1" s="7" t="s">
        <v>1</v>
      </c>
      <c r="D1" s="7"/>
    </row>
    <row r="2" spans="1:4" ht="30">
      <c r="A2" s="1" t="s">
        <v>32</v>
      </c>
      <c r="B2" s="1" t="s">
        <v>82</v>
      </c>
      <c r="C2" s="1" t="s">
        <v>2</v>
      </c>
      <c r="D2" s="1" t="s">
        <v>33</v>
      </c>
    </row>
    <row r="3" spans="1:4" ht="45">
      <c r="A3" s="3" t="s">
        <v>1790</v>
      </c>
      <c r="B3" s="4" t="s">
        <v>6</v>
      </c>
      <c r="C3" s="4" t="s">
        <v>6</v>
      </c>
      <c r="D3" s="4" t="s">
        <v>6</v>
      </c>
    </row>
    <row r="4" spans="1:4">
      <c r="A4" s="2" t="s">
        <v>122</v>
      </c>
      <c r="B4" s="6">
        <v>0</v>
      </c>
      <c r="C4" s="6">
        <v>4773</v>
      </c>
      <c r="D4" s="6">
        <v>8308</v>
      </c>
    </row>
    <row r="5" spans="1:4">
      <c r="A5" s="2" t="s">
        <v>1786</v>
      </c>
      <c r="B5" s="4" t="s">
        <v>6</v>
      </c>
      <c r="C5" s="4" t="s">
        <v>6</v>
      </c>
      <c r="D5" s="4" t="s">
        <v>6</v>
      </c>
    </row>
    <row r="6" spans="1:4" ht="45">
      <c r="A6" s="3" t="s">
        <v>1790</v>
      </c>
      <c r="B6" s="4" t="s">
        <v>6</v>
      </c>
      <c r="C6" s="4" t="s">
        <v>6</v>
      </c>
      <c r="D6" s="4" t="s">
        <v>6</v>
      </c>
    </row>
    <row r="7" spans="1:4">
      <c r="A7" s="2" t="s">
        <v>122</v>
      </c>
      <c r="B7" s="4" t="s">
        <v>6</v>
      </c>
      <c r="C7" s="8">
        <v>2263</v>
      </c>
      <c r="D7" s="8">
        <v>6245</v>
      </c>
    </row>
    <row r="8" spans="1:4">
      <c r="A8" s="2" t="s">
        <v>1788</v>
      </c>
      <c r="B8" s="4" t="s">
        <v>6</v>
      </c>
      <c r="C8" s="4" t="s">
        <v>6</v>
      </c>
      <c r="D8" s="4" t="s">
        <v>6</v>
      </c>
    </row>
    <row r="9" spans="1:4" ht="45">
      <c r="A9" s="3" t="s">
        <v>1790</v>
      </c>
      <c r="B9" s="4" t="s">
        <v>6</v>
      </c>
      <c r="C9" s="4" t="s">
        <v>6</v>
      </c>
      <c r="D9" s="4" t="s">
        <v>6</v>
      </c>
    </row>
    <row r="10" spans="1:4">
      <c r="A10" s="2" t="s">
        <v>122</v>
      </c>
      <c r="B10" s="4" t="s">
        <v>6</v>
      </c>
      <c r="C10" s="8">
        <v>2510</v>
      </c>
      <c r="D10" s="8">
        <v>2063</v>
      </c>
    </row>
    <row r="11" spans="1:4">
      <c r="A11" s="2" t="s">
        <v>1787</v>
      </c>
      <c r="B11" s="4" t="s">
        <v>6</v>
      </c>
      <c r="C11" s="4" t="s">
        <v>6</v>
      </c>
      <c r="D11" s="4" t="s">
        <v>6</v>
      </c>
    </row>
    <row r="12" spans="1:4" ht="45">
      <c r="A12" s="3" t="s">
        <v>1790</v>
      </c>
      <c r="B12" s="4" t="s">
        <v>6</v>
      </c>
      <c r="C12" s="4" t="s">
        <v>6</v>
      </c>
      <c r="D12" s="4" t="s">
        <v>6</v>
      </c>
    </row>
    <row r="13" spans="1:4">
      <c r="A13" s="2" t="s">
        <v>122</v>
      </c>
      <c r="B13" s="4" t="s">
        <v>6</v>
      </c>
      <c r="C13" s="6">
        <v>0</v>
      </c>
      <c r="D13" s="6">
        <v>0</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12.42578125" customWidth="1"/>
    <col min="6" max="6" width="2.85546875" customWidth="1"/>
    <col min="7" max="7" width="17.28515625" customWidth="1"/>
    <col min="8" max="8" width="3.7109375" customWidth="1"/>
    <col min="9" max="9" width="12.42578125" customWidth="1"/>
    <col min="10" max="10" width="2.85546875" customWidth="1"/>
  </cols>
  <sheetData>
    <row r="1" spans="1:10" ht="15" customHeight="1">
      <c r="A1" s="7" t="s">
        <v>405</v>
      </c>
      <c r="B1" s="7" t="s">
        <v>1</v>
      </c>
      <c r="C1" s="7"/>
      <c r="D1" s="7"/>
      <c r="E1" s="7"/>
      <c r="F1" s="7"/>
      <c r="G1" s="7"/>
      <c r="H1" s="7"/>
      <c r="I1" s="7"/>
      <c r="J1" s="7"/>
    </row>
    <row r="2" spans="1:10" ht="15" customHeight="1">
      <c r="A2" s="7"/>
      <c r="B2" s="7" t="s">
        <v>2</v>
      </c>
      <c r="C2" s="7"/>
      <c r="D2" s="7"/>
      <c r="E2" s="7"/>
      <c r="F2" s="7"/>
      <c r="G2" s="7"/>
      <c r="H2" s="7"/>
      <c r="I2" s="7"/>
      <c r="J2" s="7"/>
    </row>
    <row r="3" spans="1:10" ht="30">
      <c r="A3" s="3" t="s">
        <v>406</v>
      </c>
      <c r="B3" s="89" t="s">
        <v>6</v>
      </c>
      <c r="C3" s="89"/>
      <c r="D3" s="89"/>
      <c r="E3" s="89"/>
      <c r="F3" s="89"/>
      <c r="G3" s="89"/>
      <c r="H3" s="89"/>
      <c r="I3" s="89"/>
      <c r="J3" s="89"/>
    </row>
    <row r="4" spans="1:10" ht="15" customHeight="1">
      <c r="A4" s="90" t="s">
        <v>407</v>
      </c>
      <c r="B4" s="89" t="s">
        <v>6</v>
      </c>
      <c r="C4" s="89"/>
      <c r="D4" s="89"/>
      <c r="E4" s="89"/>
      <c r="F4" s="89"/>
      <c r="G4" s="89"/>
      <c r="H4" s="89"/>
      <c r="I4" s="89"/>
      <c r="J4" s="89"/>
    </row>
    <row r="5" spans="1:10">
      <c r="A5" s="90"/>
      <c r="B5" s="127" t="s">
        <v>405</v>
      </c>
      <c r="C5" s="127"/>
      <c r="D5" s="127"/>
      <c r="E5" s="127"/>
      <c r="F5" s="127"/>
      <c r="G5" s="127"/>
      <c r="H5" s="127"/>
      <c r="I5" s="127"/>
      <c r="J5" s="127"/>
    </row>
    <row r="6" spans="1:10">
      <c r="A6" s="90"/>
      <c r="B6" s="89"/>
      <c r="C6" s="89"/>
      <c r="D6" s="89"/>
      <c r="E6" s="89"/>
      <c r="F6" s="89"/>
      <c r="G6" s="89"/>
      <c r="H6" s="89"/>
      <c r="I6" s="89"/>
      <c r="J6" s="89"/>
    </row>
    <row r="7" spans="1:10">
      <c r="A7" s="90"/>
      <c r="B7" s="27" t="s">
        <v>408</v>
      </c>
      <c r="C7" s="27"/>
      <c r="D7" s="27"/>
      <c r="E7" s="27"/>
      <c r="F7" s="27"/>
      <c r="G7" s="27"/>
      <c r="H7" s="27"/>
      <c r="I7" s="27"/>
      <c r="J7" s="27"/>
    </row>
    <row r="8" spans="1:10">
      <c r="A8" s="90"/>
      <c r="B8" s="94"/>
      <c r="C8" s="94"/>
      <c r="D8" s="94"/>
      <c r="E8" s="94"/>
      <c r="F8" s="94"/>
      <c r="G8" s="94"/>
      <c r="H8" s="94"/>
      <c r="I8" s="94"/>
      <c r="J8" s="94"/>
    </row>
    <row r="9" spans="1:10">
      <c r="A9" s="90"/>
      <c r="B9" s="94"/>
      <c r="C9" s="94"/>
      <c r="D9" s="94"/>
      <c r="E9" s="94"/>
      <c r="F9" s="94"/>
      <c r="G9" s="94"/>
      <c r="H9" s="94"/>
      <c r="I9" s="94"/>
      <c r="J9" s="94"/>
    </row>
    <row r="10" spans="1:10">
      <c r="A10" s="90"/>
      <c r="B10" s="25"/>
      <c r="C10" s="25"/>
      <c r="D10" s="25"/>
      <c r="E10" s="25"/>
      <c r="F10" s="25"/>
      <c r="G10" s="25"/>
      <c r="H10" s="25"/>
      <c r="I10" s="25"/>
      <c r="J10" s="25"/>
    </row>
    <row r="11" spans="1:10">
      <c r="A11" s="90"/>
      <c r="B11" s="15"/>
      <c r="C11" s="15"/>
      <c r="D11" s="15"/>
      <c r="E11" s="15"/>
      <c r="F11" s="15"/>
      <c r="G11" s="15"/>
      <c r="H11" s="15"/>
      <c r="I11" s="15"/>
      <c r="J11" s="15"/>
    </row>
    <row r="12" spans="1:10">
      <c r="A12" s="90"/>
      <c r="B12" s="12"/>
      <c r="C12" s="12"/>
      <c r="D12" s="125" t="s">
        <v>409</v>
      </c>
      <c r="E12" s="125"/>
      <c r="F12" s="125"/>
      <c r="G12" s="12"/>
      <c r="H12" s="125" t="s">
        <v>409</v>
      </c>
      <c r="I12" s="125"/>
      <c r="J12" s="125"/>
    </row>
    <row r="13" spans="1:10" ht="15.75" thickBot="1">
      <c r="A13" s="90"/>
      <c r="B13" s="12"/>
      <c r="C13" s="12"/>
      <c r="D13" s="126">
        <v>2013</v>
      </c>
      <c r="E13" s="126"/>
      <c r="F13" s="126"/>
      <c r="G13" s="12"/>
      <c r="H13" s="126">
        <v>2012</v>
      </c>
      <c r="I13" s="126"/>
      <c r="J13" s="126"/>
    </row>
    <row r="14" spans="1:10">
      <c r="A14" s="90"/>
      <c r="B14" s="40" t="s">
        <v>410</v>
      </c>
      <c r="C14" s="28"/>
      <c r="D14" s="51" t="s">
        <v>223</v>
      </c>
      <c r="E14" s="41">
        <v>64733</v>
      </c>
      <c r="F14" s="43"/>
      <c r="G14" s="28"/>
      <c r="H14" s="51" t="s">
        <v>223</v>
      </c>
      <c r="I14" s="41">
        <v>49459</v>
      </c>
      <c r="J14" s="43"/>
    </row>
    <row r="15" spans="1:10">
      <c r="A15" s="90"/>
      <c r="B15" s="40"/>
      <c r="C15" s="28"/>
      <c r="D15" s="40"/>
      <c r="E15" s="34"/>
      <c r="F15" s="35"/>
      <c r="G15" s="28"/>
      <c r="H15" s="40"/>
      <c r="I15" s="34"/>
      <c r="J15" s="35"/>
    </row>
    <row r="16" spans="1:10">
      <c r="A16" s="90"/>
      <c r="B16" s="27" t="s">
        <v>411</v>
      </c>
      <c r="C16" s="28"/>
      <c r="D16" s="37">
        <v>11480</v>
      </c>
      <c r="E16" s="37"/>
      <c r="F16" s="28"/>
      <c r="G16" s="28"/>
      <c r="H16" s="37">
        <v>11480</v>
      </c>
      <c r="I16" s="37"/>
      <c r="J16" s="28"/>
    </row>
    <row r="17" spans="1:10">
      <c r="A17" s="90"/>
      <c r="B17" s="27"/>
      <c r="C17" s="28"/>
      <c r="D17" s="37"/>
      <c r="E17" s="37"/>
      <c r="F17" s="28"/>
      <c r="G17" s="28"/>
      <c r="H17" s="37"/>
      <c r="I17" s="37"/>
      <c r="J17" s="28"/>
    </row>
    <row r="18" spans="1:10">
      <c r="A18" s="90"/>
      <c r="B18" s="40" t="s">
        <v>412</v>
      </c>
      <c r="C18" s="28"/>
      <c r="D18" s="34">
        <v>22798</v>
      </c>
      <c r="E18" s="34"/>
      <c r="F18" s="35"/>
      <c r="G18" s="28"/>
      <c r="H18" s="34">
        <v>19981</v>
      </c>
      <c r="I18" s="34"/>
      <c r="J18" s="35"/>
    </row>
    <row r="19" spans="1:10">
      <c r="A19" s="90"/>
      <c r="B19" s="40"/>
      <c r="C19" s="28"/>
      <c r="D19" s="34"/>
      <c r="E19" s="34"/>
      <c r="F19" s="35"/>
      <c r="G19" s="28"/>
      <c r="H19" s="34"/>
      <c r="I19" s="34"/>
      <c r="J19" s="35"/>
    </row>
    <row r="20" spans="1:10">
      <c r="A20" s="90"/>
      <c r="B20" s="27" t="s">
        <v>413</v>
      </c>
      <c r="C20" s="28"/>
      <c r="D20" s="37">
        <v>5040</v>
      </c>
      <c r="E20" s="37"/>
      <c r="F20" s="28"/>
      <c r="G20" s="28"/>
      <c r="H20" s="37">
        <v>5040</v>
      </c>
      <c r="I20" s="37"/>
      <c r="J20" s="28"/>
    </row>
    <row r="21" spans="1:10" ht="15.75" thickBot="1">
      <c r="A21" s="90"/>
      <c r="B21" s="27"/>
      <c r="C21" s="28"/>
      <c r="D21" s="38"/>
      <c r="E21" s="38"/>
      <c r="F21" s="39"/>
      <c r="G21" s="28"/>
      <c r="H21" s="38"/>
      <c r="I21" s="38"/>
      <c r="J21" s="39"/>
    </row>
    <row r="22" spans="1:10">
      <c r="A22" s="90"/>
      <c r="B22" s="40" t="s">
        <v>414</v>
      </c>
      <c r="C22" s="28"/>
      <c r="D22" s="41">
        <v>104051</v>
      </c>
      <c r="E22" s="41"/>
      <c r="F22" s="43"/>
      <c r="G22" s="28"/>
      <c r="H22" s="41">
        <v>85960</v>
      </c>
      <c r="I22" s="41"/>
      <c r="J22" s="43"/>
    </row>
    <row r="23" spans="1:10">
      <c r="A23" s="90"/>
      <c r="B23" s="40"/>
      <c r="C23" s="28"/>
      <c r="D23" s="34"/>
      <c r="E23" s="34"/>
      <c r="F23" s="35"/>
      <c r="G23" s="28"/>
      <c r="H23" s="34"/>
      <c r="I23" s="34"/>
      <c r="J23" s="35"/>
    </row>
    <row r="24" spans="1:10" ht="15.75" thickBot="1">
      <c r="A24" s="90"/>
      <c r="B24" s="13" t="s">
        <v>415</v>
      </c>
      <c r="C24" s="12"/>
      <c r="D24" s="50" t="s">
        <v>416</v>
      </c>
      <c r="E24" s="50"/>
      <c r="F24" s="13" t="s">
        <v>229</v>
      </c>
      <c r="G24" s="12"/>
      <c r="H24" s="50" t="s">
        <v>417</v>
      </c>
      <c r="I24" s="50"/>
      <c r="J24" s="13" t="s">
        <v>229</v>
      </c>
    </row>
    <row r="25" spans="1:10">
      <c r="A25" s="90"/>
      <c r="B25" s="40" t="s">
        <v>418</v>
      </c>
      <c r="C25" s="28"/>
      <c r="D25" s="51" t="s">
        <v>223</v>
      </c>
      <c r="E25" s="41">
        <v>64931</v>
      </c>
      <c r="F25" s="43"/>
      <c r="G25" s="28"/>
      <c r="H25" s="51" t="s">
        <v>223</v>
      </c>
      <c r="I25" s="41">
        <v>65252</v>
      </c>
      <c r="J25" s="43"/>
    </row>
    <row r="26" spans="1:10" ht="15.75" thickBot="1">
      <c r="A26" s="90"/>
      <c r="B26" s="40"/>
      <c r="C26" s="28"/>
      <c r="D26" s="52"/>
      <c r="E26" s="53"/>
      <c r="F26" s="54"/>
      <c r="G26" s="28"/>
      <c r="H26" s="52"/>
      <c r="I26" s="53"/>
      <c r="J26" s="54"/>
    </row>
    <row r="27" spans="1:10" ht="15.75" thickTop="1">
      <c r="A27" s="90"/>
      <c r="B27" s="89"/>
      <c r="C27" s="89"/>
      <c r="D27" s="89"/>
      <c r="E27" s="89"/>
      <c r="F27" s="89"/>
      <c r="G27" s="89"/>
      <c r="H27" s="89"/>
      <c r="I27" s="89"/>
      <c r="J27" s="89"/>
    </row>
    <row r="28" spans="1:10">
      <c r="A28" s="90"/>
      <c r="B28" s="89"/>
      <c r="C28" s="89"/>
      <c r="D28" s="89"/>
      <c r="E28" s="89"/>
      <c r="F28" s="89"/>
      <c r="G28" s="89"/>
      <c r="H28" s="89"/>
      <c r="I28" s="89"/>
      <c r="J28" s="89"/>
    </row>
    <row r="29" spans="1:10" ht="25.5" customHeight="1">
      <c r="A29" s="90"/>
      <c r="B29" s="27" t="s">
        <v>419</v>
      </c>
      <c r="C29" s="27"/>
      <c r="D29" s="27"/>
      <c r="E29" s="27"/>
      <c r="F29" s="27"/>
      <c r="G29" s="27"/>
      <c r="H29" s="27"/>
      <c r="I29" s="27"/>
      <c r="J29" s="27"/>
    </row>
  </sheetData>
  <mergeCells count="67">
    <mergeCell ref="B8:J8"/>
    <mergeCell ref="B9:J9"/>
    <mergeCell ref="B27:J27"/>
    <mergeCell ref="B28:J28"/>
    <mergeCell ref="B29:J29"/>
    <mergeCell ref="J25:J26"/>
    <mergeCell ref="A1:A2"/>
    <mergeCell ref="B1:J1"/>
    <mergeCell ref="B2:J2"/>
    <mergeCell ref="B3:J3"/>
    <mergeCell ref="A4:A29"/>
    <mergeCell ref="B4:J4"/>
    <mergeCell ref="B5:J5"/>
    <mergeCell ref="B6:J6"/>
    <mergeCell ref="B7:J7"/>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7" t="s">
        <v>1852</v>
      </c>
      <c r="B1" s="7" t="s">
        <v>1</v>
      </c>
      <c r="C1" s="7"/>
    </row>
    <row r="2" spans="1:3">
      <c r="A2" s="7"/>
      <c r="B2" s="1" t="s">
        <v>2</v>
      </c>
      <c r="C2" s="1" t="s">
        <v>33</v>
      </c>
    </row>
    <row r="3" spans="1:3" ht="75">
      <c r="A3" s="2" t="s">
        <v>1813</v>
      </c>
      <c r="B3" s="203">
        <v>1.49</v>
      </c>
      <c r="C3" s="203">
        <v>0.92</v>
      </c>
    </row>
    <row r="4" spans="1:3">
      <c r="A4" s="2" t="s">
        <v>1786</v>
      </c>
      <c r="B4" s="4" t="s">
        <v>6</v>
      </c>
      <c r="C4" s="4" t="s">
        <v>6</v>
      </c>
    </row>
    <row r="5" spans="1:3" ht="75">
      <c r="A5" s="2" t="s">
        <v>1813</v>
      </c>
      <c r="B5" s="203">
        <v>1.67</v>
      </c>
      <c r="C5" s="203">
        <v>0.99</v>
      </c>
    </row>
    <row r="6" spans="1:3">
      <c r="A6" s="2" t="s">
        <v>1788</v>
      </c>
      <c r="B6" s="4" t="s">
        <v>6</v>
      </c>
      <c r="C6" s="4" t="s">
        <v>6</v>
      </c>
    </row>
    <row r="7" spans="1:3" ht="30">
      <c r="A7" s="2" t="s">
        <v>1809</v>
      </c>
      <c r="B7" s="203">
        <v>1.33</v>
      </c>
      <c r="C7" s="203">
        <v>0.86</v>
      </c>
    </row>
    <row r="8" spans="1:3" ht="75">
      <c r="A8" s="2" t="s">
        <v>1813</v>
      </c>
      <c r="B8" s="203">
        <v>1.67</v>
      </c>
      <c r="C8" s="203">
        <v>0.99</v>
      </c>
    </row>
    <row r="9" spans="1:3">
      <c r="A9" s="2" t="s">
        <v>1787</v>
      </c>
      <c r="B9" s="4" t="s">
        <v>6</v>
      </c>
      <c r="C9" s="4" t="s">
        <v>6</v>
      </c>
    </row>
    <row r="10" spans="1:3" ht="75">
      <c r="A10" s="2" t="s">
        <v>1813</v>
      </c>
      <c r="B10" s="203">
        <v>1.1200000000000001</v>
      </c>
      <c r="C10" s="203">
        <v>0.7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7" t="s">
        <v>1853</v>
      </c>
      <c r="B1" s="7" t="s">
        <v>1</v>
      </c>
      <c r="C1" s="7"/>
      <c r="D1" s="1"/>
    </row>
    <row r="2" spans="1:4">
      <c r="A2" s="7"/>
      <c r="B2" s="1" t="s">
        <v>2</v>
      </c>
      <c r="C2" s="1" t="s">
        <v>33</v>
      </c>
      <c r="D2" s="1" t="s">
        <v>82</v>
      </c>
    </row>
    <row r="3" spans="1:4" ht="60">
      <c r="A3" s="2" t="s">
        <v>1854</v>
      </c>
      <c r="B3" s="8">
        <v>4285968</v>
      </c>
      <c r="C3" s="8">
        <v>5459819</v>
      </c>
      <c r="D3" s="4" t="s">
        <v>6</v>
      </c>
    </row>
    <row r="4" spans="1:4">
      <c r="A4" s="2" t="s">
        <v>1855</v>
      </c>
      <c r="B4" s="8">
        <v>-466939</v>
      </c>
      <c r="C4" s="8">
        <v>-1966</v>
      </c>
      <c r="D4" s="4" t="s">
        <v>6</v>
      </c>
    </row>
    <row r="5" spans="1:4">
      <c r="A5" s="2" t="s">
        <v>1794</v>
      </c>
      <c r="B5" s="8">
        <v>9276882</v>
      </c>
      <c r="C5" s="8">
        <v>5457853</v>
      </c>
      <c r="D5" s="4">
        <v>0</v>
      </c>
    </row>
    <row r="6" spans="1:4" ht="60">
      <c r="A6" s="2" t="s">
        <v>1856</v>
      </c>
      <c r="B6" s="8">
        <v>18799863</v>
      </c>
      <c r="C6" s="4" t="s">
        <v>6</v>
      </c>
      <c r="D6" s="4" t="s">
        <v>6</v>
      </c>
    </row>
    <row r="7" spans="1:4">
      <c r="A7" s="2" t="s">
        <v>1786</v>
      </c>
      <c r="B7" s="4" t="s">
        <v>6</v>
      </c>
      <c r="C7" s="4" t="s">
        <v>6</v>
      </c>
      <c r="D7" s="4" t="s">
        <v>6</v>
      </c>
    </row>
    <row r="8" spans="1:4" ht="60">
      <c r="A8" s="2" t="s">
        <v>1854</v>
      </c>
      <c r="B8" s="8">
        <v>2780375</v>
      </c>
      <c r="C8" s="8">
        <v>3366911</v>
      </c>
      <c r="D8" s="4" t="s">
        <v>6</v>
      </c>
    </row>
    <row r="9" spans="1:4">
      <c r="A9" s="2" t="s">
        <v>1855</v>
      </c>
      <c r="B9" s="8">
        <v>-300060</v>
      </c>
      <c r="C9" s="4">
        <v>0</v>
      </c>
      <c r="D9" s="4" t="s">
        <v>6</v>
      </c>
    </row>
    <row r="10" spans="1:4">
      <c r="A10" s="2" t="s">
        <v>1794</v>
      </c>
      <c r="B10" s="8">
        <v>5847226</v>
      </c>
      <c r="C10" s="8">
        <v>3366911</v>
      </c>
      <c r="D10" s="4">
        <v>0</v>
      </c>
    </row>
    <row r="11" spans="1:4" ht="60">
      <c r="A11" s="2" t="s">
        <v>1856</v>
      </c>
      <c r="B11" s="8">
        <v>6394581</v>
      </c>
      <c r="C11" s="4" t="s">
        <v>6</v>
      </c>
      <c r="D11" s="4" t="s">
        <v>6</v>
      </c>
    </row>
    <row r="12" spans="1:4">
      <c r="A12" s="2" t="s">
        <v>1788</v>
      </c>
      <c r="B12" s="4" t="s">
        <v>6</v>
      </c>
      <c r="C12" s="4" t="s">
        <v>6</v>
      </c>
      <c r="D12" s="4" t="s">
        <v>6</v>
      </c>
    </row>
    <row r="13" spans="1:4" ht="60">
      <c r="A13" s="2" t="s">
        <v>1854</v>
      </c>
      <c r="B13" s="8">
        <v>1505593</v>
      </c>
      <c r="C13" s="8">
        <v>2092908</v>
      </c>
      <c r="D13" s="4" t="s">
        <v>6</v>
      </c>
    </row>
    <row r="14" spans="1:4">
      <c r="A14" s="2" t="s">
        <v>1855</v>
      </c>
      <c r="B14" s="8">
        <v>-166879</v>
      </c>
      <c r="C14" s="8">
        <v>-1966</v>
      </c>
      <c r="D14" s="4" t="s">
        <v>6</v>
      </c>
    </row>
    <row r="15" spans="1:4">
      <c r="A15" s="2" t="s">
        <v>1794</v>
      </c>
      <c r="B15" s="8">
        <v>3429656</v>
      </c>
      <c r="C15" s="8">
        <v>2090942</v>
      </c>
      <c r="D15" s="4">
        <v>0</v>
      </c>
    </row>
    <row r="16" spans="1:4" ht="60">
      <c r="A16" s="2" t="s">
        <v>1856</v>
      </c>
      <c r="B16" s="8">
        <v>3440072</v>
      </c>
      <c r="C16" s="4" t="s">
        <v>6</v>
      </c>
      <c r="D16" s="4" t="s">
        <v>6</v>
      </c>
    </row>
    <row r="17" spans="1:4">
      <c r="A17" s="2" t="s">
        <v>1787</v>
      </c>
      <c r="B17" s="4" t="s">
        <v>6</v>
      </c>
      <c r="C17" s="4" t="s">
        <v>6</v>
      </c>
      <c r="D17" s="4" t="s">
        <v>6</v>
      </c>
    </row>
    <row r="18" spans="1:4" ht="60">
      <c r="A18" s="2" t="s">
        <v>1854</v>
      </c>
      <c r="B18" s="4">
        <v>0</v>
      </c>
      <c r="C18" s="4">
        <v>0</v>
      </c>
      <c r="D18" s="4" t="s">
        <v>6</v>
      </c>
    </row>
    <row r="19" spans="1:4">
      <c r="A19" s="2" t="s">
        <v>1855</v>
      </c>
      <c r="B19" s="4">
        <v>0</v>
      </c>
      <c r="C19" s="4">
        <v>0</v>
      </c>
      <c r="D19" s="4" t="s">
        <v>6</v>
      </c>
    </row>
    <row r="20" spans="1:4">
      <c r="A20" s="2" t="s">
        <v>1794</v>
      </c>
      <c r="B20" s="4">
        <v>0</v>
      </c>
      <c r="C20" s="4">
        <v>0</v>
      </c>
      <c r="D20" s="4">
        <v>0</v>
      </c>
    </row>
    <row r="21" spans="1:4" ht="60">
      <c r="A21" s="2" t="s">
        <v>1856</v>
      </c>
      <c r="B21" s="8">
        <v>8965211</v>
      </c>
      <c r="C21" s="4" t="s">
        <v>6</v>
      </c>
      <c r="D21" s="4" t="s">
        <v>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15.42578125" bestFit="1" customWidth="1"/>
    <col min="3" max="4" width="12.28515625" bestFit="1" customWidth="1"/>
    <col min="5" max="5" width="10.28515625" bestFit="1" customWidth="1"/>
    <col min="6" max="9" width="24.140625" bestFit="1" customWidth="1"/>
    <col min="10" max="13" width="29.7109375" bestFit="1" customWidth="1"/>
    <col min="14" max="14" width="15.42578125" bestFit="1" customWidth="1"/>
    <col min="15" max="15" width="12.28515625" bestFit="1" customWidth="1"/>
    <col min="16" max="17" width="24.140625" bestFit="1" customWidth="1"/>
    <col min="18" max="19" width="29.7109375" bestFit="1" customWidth="1"/>
  </cols>
  <sheetData>
    <row r="1" spans="1:19" ht="15" customHeight="1">
      <c r="A1" s="1" t="s">
        <v>1857</v>
      </c>
      <c r="B1" s="1" t="s">
        <v>80</v>
      </c>
      <c r="C1" s="7" t="s">
        <v>1</v>
      </c>
      <c r="D1" s="7"/>
      <c r="E1" s="1"/>
      <c r="F1" s="1" t="s">
        <v>80</v>
      </c>
      <c r="G1" s="7" t="s">
        <v>1</v>
      </c>
      <c r="H1" s="7"/>
      <c r="I1" s="1"/>
      <c r="J1" s="1" t="s">
        <v>80</v>
      </c>
      <c r="K1" s="7" t="s">
        <v>1</v>
      </c>
      <c r="L1" s="7"/>
      <c r="M1" s="1"/>
      <c r="N1" s="1" t="s">
        <v>81</v>
      </c>
      <c r="O1" s="1"/>
      <c r="P1" s="1" t="s">
        <v>81</v>
      </c>
      <c r="Q1" s="1"/>
      <c r="R1" s="1" t="s">
        <v>81</v>
      </c>
      <c r="S1" s="1"/>
    </row>
    <row r="2" spans="1:19" ht="30">
      <c r="A2" s="1" t="s">
        <v>32</v>
      </c>
      <c r="B2" s="7" t="s">
        <v>82</v>
      </c>
      <c r="C2" s="7" t="s">
        <v>2</v>
      </c>
      <c r="D2" s="7" t="s">
        <v>33</v>
      </c>
      <c r="E2" s="204">
        <v>40679</v>
      </c>
      <c r="F2" s="1" t="s">
        <v>82</v>
      </c>
      <c r="G2" s="1" t="s">
        <v>2</v>
      </c>
      <c r="H2" s="1" t="s">
        <v>33</v>
      </c>
      <c r="I2" s="9">
        <v>40679</v>
      </c>
      <c r="J2" s="1" t="s">
        <v>82</v>
      </c>
      <c r="K2" s="1" t="s">
        <v>2</v>
      </c>
      <c r="L2" s="1" t="s">
        <v>33</v>
      </c>
      <c r="M2" s="9">
        <v>40679</v>
      </c>
      <c r="N2" s="9">
        <v>40678</v>
      </c>
      <c r="O2" s="1" t="s">
        <v>1715</v>
      </c>
      <c r="P2" s="9">
        <v>40678</v>
      </c>
      <c r="Q2" s="1" t="s">
        <v>1715</v>
      </c>
      <c r="R2" s="9">
        <v>40678</v>
      </c>
      <c r="S2" s="1" t="s">
        <v>1715</v>
      </c>
    </row>
    <row r="3" spans="1:19">
      <c r="A3" s="1"/>
      <c r="B3" s="7"/>
      <c r="C3" s="7"/>
      <c r="D3" s="7"/>
      <c r="E3" s="204"/>
      <c r="F3" s="1" t="s">
        <v>1858</v>
      </c>
      <c r="G3" s="1" t="s">
        <v>1858</v>
      </c>
      <c r="H3" s="1" t="s">
        <v>1858</v>
      </c>
      <c r="I3" s="1" t="s">
        <v>1858</v>
      </c>
      <c r="J3" s="1" t="s">
        <v>1859</v>
      </c>
      <c r="K3" s="1" t="s">
        <v>1859</v>
      </c>
      <c r="L3" s="1" t="s">
        <v>1859</v>
      </c>
      <c r="M3" s="1" t="s">
        <v>1859</v>
      </c>
      <c r="N3" s="1" t="s">
        <v>83</v>
      </c>
      <c r="O3" s="1" t="s">
        <v>83</v>
      </c>
      <c r="P3" s="1" t="s">
        <v>83</v>
      </c>
      <c r="Q3" s="1" t="s">
        <v>83</v>
      </c>
      <c r="R3" s="1" t="s">
        <v>83</v>
      </c>
      <c r="S3" s="1" t="s">
        <v>83</v>
      </c>
    </row>
    <row r="4" spans="1:19">
      <c r="A4" s="1"/>
      <c r="B4" s="7"/>
      <c r="C4" s="7"/>
      <c r="D4" s="7"/>
      <c r="E4" s="204"/>
      <c r="F4" s="1"/>
      <c r="G4" s="1"/>
      <c r="H4" s="1"/>
      <c r="I4" s="1"/>
      <c r="J4" s="1"/>
      <c r="K4" s="1"/>
      <c r="L4" s="1"/>
      <c r="M4" s="1"/>
      <c r="N4" s="1"/>
      <c r="O4" s="1"/>
      <c r="P4" s="1" t="s">
        <v>1858</v>
      </c>
      <c r="Q4" s="1" t="s">
        <v>1858</v>
      </c>
      <c r="R4" s="1" t="s">
        <v>1859</v>
      </c>
      <c r="S4" s="1" t="s">
        <v>1859</v>
      </c>
    </row>
    <row r="5" spans="1:19" ht="30">
      <c r="A5" s="3" t="s">
        <v>18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1861</v>
      </c>
      <c r="B6" s="6">
        <v>11665</v>
      </c>
      <c r="C6" s="6">
        <v>8741</v>
      </c>
      <c r="D6" s="6">
        <v>9815</v>
      </c>
      <c r="E6" s="6">
        <v>7768</v>
      </c>
      <c r="F6" s="6">
        <v>7898</v>
      </c>
      <c r="G6" s="6">
        <v>7825</v>
      </c>
      <c r="H6" s="6">
        <v>8874</v>
      </c>
      <c r="I6" s="6">
        <v>7197</v>
      </c>
      <c r="J6" s="6">
        <v>3767</v>
      </c>
      <c r="K6" s="6">
        <v>916</v>
      </c>
      <c r="L6" s="6">
        <v>941</v>
      </c>
      <c r="M6" s="6">
        <v>571</v>
      </c>
      <c r="N6" s="6">
        <v>578</v>
      </c>
      <c r="O6" s="6">
        <v>1726</v>
      </c>
      <c r="P6" s="6">
        <v>578</v>
      </c>
      <c r="Q6" s="6">
        <v>963</v>
      </c>
      <c r="R6" s="6">
        <v>0</v>
      </c>
      <c r="S6" s="6">
        <v>763</v>
      </c>
    </row>
    <row r="7" spans="1:19">
      <c r="A7" s="2" t="s">
        <v>1862</v>
      </c>
      <c r="B7" s="8">
        <v>11049</v>
      </c>
      <c r="C7" s="8">
        <v>4890</v>
      </c>
      <c r="D7" s="8">
        <v>4776</v>
      </c>
      <c r="E7" s="4" t="s">
        <v>6</v>
      </c>
      <c r="F7" s="8">
        <v>1617</v>
      </c>
      <c r="G7" s="8">
        <v>1499</v>
      </c>
      <c r="H7" s="8">
        <v>1767</v>
      </c>
      <c r="I7" s="4" t="s">
        <v>6</v>
      </c>
      <c r="J7" s="8">
        <v>9432</v>
      </c>
      <c r="K7" s="8">
        <v>3391</v>
      </c>
      <c r="L7" s="8">
        <v>3009</v>
      </c>
      <c r="M7" s="4" t="s">
        <v>6</v>
      </c>
      <c r="N7" s="4">
        <v>27</v>
      </c>
      <c r="O7" s="4" t="s">
        <v>6</v>
      </c>
      <c r="P7" s="4">
        <v>86</v>
      </c>
      <c r="Q7" s="4" t="s">
        <v>6</v>
      </c>
      <c r="R7" s="4">
        <v>-59</v>
      </c>
      <c r="S7" s="4" t="s">
        <v>6</v>
      </c>
    </row>
    <row r="8" spans="1:19" ht="30">
      <c r="A8" s="2" t="s">
        <v>1863</v>
      </c>
      <c r="B8" s="8">
        <v>-6735</v>
      </c>
      <c r="C8" s="8">
        <v>5969</v>
      </c>
      <c r="D8" s="8">
        <v>-6951</v>
      </c>
      <c r="E8" s="4" t="s">
        <v>6</v>
      </c>
      <c r="F8" s="4">
        <v>-412</v>
      </c>
      <c r="G8" s="8">
        <v>-2553</v>
      </c>
      <c r="H8" s="8">
        <v>-1116</v>
      </c>
      <c r="I8" s="4" t="s">
        <v>6</v>
      </c>
      <c r="J8" s="8">
        <v>-6323</v>
      </c>
      <c r="K8" s="8">
        <v>-3416</v>
      </c>
      <c r="L8" s="8">
        <v>-5835</v>
      </c>
      <c r="M8" s="4" t="s">
        <v>6</v>
      </c>
      <c r="N8" s="8">
        <v>-1175</v>
      </c>
      <c r="O8" s="4" t="s">
        <v>6</v>
      </c>
      <c r="P8" s="4">
        <v>-471</v>
      </c>
      <c r="Q8" s="4" t="s">
        <v>6</v>
      </c>
      <c r="R8" s="4">
        <v>-704</v>
      </c>
      <c r="S8" s="4" t="s">
        <v>6</v>
      </c>
    </row>
    <row r="9" spans="1:19" ht="30">
      <c r="A9" s="2" t="s">
        <v>1864</v>
      </c>
      <c r="B9" s="6">
        <v>-417</v>
      </c>
      <c r="C9" s="6">
        <v>5</v>
      </c>
      <c r="D9" s="6">
        <v>325</v>
      </c>
      <c r="E9" s="4" t="s">
        <v>6</v>
      </c>
      <c r="F9" s="6">
        <v>-504</v>
      </c>
      <c r="G9" s="6">
        <v>5</v>
      </c>
      <c r="H9" s="6">
        <v>325</v>
      </c>
      <c r="I9" s="4" t="s">
        <v>6</v>
      </c>
      <c r="J9" s="6">
        <v>87</v>
      </c>
      <c r="K9" s="6">
        <v>0</v>
      </c>
      <c r="L9" s="6">
        <v>0</v>
      </c>
      <c r="M9" s="4" t="s">
        <v>6</v>
      </c>
      <c r="N9" s="6">
        <v>0</v>
      </c>
      <c r="O9" s="4" t="s">
        <v>6</v>
      </c>
      <c r="P9" s="6">
        <v>0</v>
      </c>
      <c r="Q9" s="4" t="s">
        <v>6</v>
      </c>
      <c r="R9" s="6">
        <v>0</v>
      </c>
      <c r="S9" s="4" t="s">
        <v>6</v>
      </c>
    </row>
  </sheetData>
  <mergeCells count="7">
    <mergeCell ref="C1:D1"/>
    <mergeCell ref="G1:H1"/>
    <mergeCell ref="K1:L1"/>
    <mergeCell ref="B2:B4"/>
    <mergeCell ref="C2:C4"/>
    <mergeCell ref="D2:D4"/>
    <mergeCell ref="E2:E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865</v>
      </c>
      <c r="B1" s="1" t="s">
        <v>80</v>
      </c>
      <c r="C1" s="1" t="s">
        <v>1</v>
      </c>
    </row>
    <row r="2" spans="1:3">
      <c r="A2" s="1" t="s">
        <v>1484</v>
      </c>
      <c r="B2" s="1" t="s">
        <v>82</v>
      </c>
      <c r="C2" s="1" t="s">
        <v>2</v>
      </c>
    </row>
    <row r="3" spans="1:3">
      <c r="A3" s="3" t="s">
        <v>1866</v>
      </c>
      <c r="B3" s="4" t="s">
        <v>6</v>
      </c>
      <c r="C3" s="4" t="s">
        <v>6</v>
      </c>
    </row>
    <row r="4" spans="1:3" ht="45">
      <c r="A4" s="2" t="s">
        <v>1867</v>
      </c>
      <c r="B4" s="203">
        <v>0.9</v>
      </c>
      <c r="C4" s="6">
        <v>2</v>
      </c>
    </row>
    <row r="5" spans="1:3">
      <c r="A5" s="2" t="s">
        <v>1868</v>
      </c>
      <c r="B5" s="4" t="s">
        <v>6</v>
      </c>
      <c r="C5" s="203">
        <v>2.200000000000000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5.42578125" bestFit="1" customWidth="1"/>
    <col min="11" max="12" width="12.28515625" bestFit="1" customWidth="1"/>
    <col min="13" max="16" width="22.5703125" bestFit="1" customWidth="1"/>
    <col min="17" max="20" width="33.42578125" bestFit="1" customWidth="1"/>
    <col min="21" max="23" width="35.85546875" bestFit="1" customWidth="1"/>
    <col min="24" max="24" width="11.85546875" bestFit="1" customWidth="1"/>
    <col min="25" max="25" width="22.5703125" bestFit="1" customWidth="1"/>
    <col min="26" max="26" width="35.85546875" bestFit="1" customWidth="1"/>
  </cols>
  <sheetData>
    <row r="1" spans="1:26" ht="15" customHeight="1">
      <c r="A1" s="1" t="s">
        <v>1869</v>
      </c>
      <c r="B1" s="7" t="s">
        <v>1557</v>
      </c>
      <c r="C1" s="7"/>
      <c r="D1" s="7"/>
      <c r="E1" s="7"/>
      <c r="F1" s="7"/>
      <c r="G1" s="7"/>
      <c r="H1" s="7"/>
      <c r="I1" s="7"/>
      <c r="J1" s="1" t="s">
        <v>80</v>
      </c>
      <c r="K1" s="7" t="s">
        <v>1</v>
      </c>
      <c r="L1" s="7"/>
      <c r="M1" s="1" t="s">
        <v>80</v>
      </c>
      <c r="N1" s="1" t="s">
        <v>81</v>
      </c>
      <c r="O1" s="7" t="s">
        <v>1</v>
      </c>
      <c r="P1" s="7"/>
      <c r="Q1" s="1" t="s">
        <v>80</v>
      </c>
      <c r="R1" s="1" t="s">
        <v>81</v>
      </c>
      <c r="S1" s="7" t="s">
        <v>1</v>
      </c>
      <c r="T1" s="7"/>
      <c r="U1" s="1" t="s">
        <v>80</v>
      </c>
      <c r="V1" s="7" t="s">
        <v>1</v>
      </c>
      <c r="W1" s="7"/>
      <c r="X1" s="7" t="s">
        <v>81</v>
      </c>
      <c r="Y1" s="7"/>
      <c r="Z1" s="7"/>
    </row>
    <row r="2" spans="1:26" ht="30">
      <c r="A2" s="1" t="s">
        <v>32</v>
      </c>
      <c r="B2" s="7" t="s">
        <v>2</v>
      </c>
      <c r="C2" s="7" t="s">
        <v>1539</v>
      </c>
      <c r="D2" s="7" t="s">
        <v>4</v>
      </c>
      <c r="E2" s="7" t="s">
        <v>1870</v>
      </c>
      <c r="F2" s="7" t="s">
        <v>33</v>
      </c>
      <c r="G2" s="7" t="s">
        <v>1558</v>
      </c>
      <c r="H2" s="7" t="s">
        <v>1559</v>
      </c>
      <c r="I2" s="7" t="s">
        <v>1871</v>
      </c>
      <c r="J2" s="7" t="s">
        <v>82</v>
      </c>
      <c r="K2" s="7" t="s">
        <v>2</v>
      </c>
      <c r="L2" s="7" t="s">
        <v>33</v>
      </c>
      <c r="M2" s="1" t="s">
        <v>82</v>
      </c>
      <c r="N2" s="9">
        <v>40678</v>
      </c>
      <c r="O2" s="1" t="s">
        <v>2</v>
      </c>
      <c r="P2" s="1" t="s">
        <v>33</v>
      </c>
      <c r="Q2" s="1" t="s">
        <v>82</v>
      </c>
      <c r="R2" s="9">
        <v>40678</v>
      </c>
      <c r="S2" s="1" t="s">
        <v>2</v>
      </c>
      <c r="T2" s="1" t="s">
        <v>33</v>
      </c>
      <c r="U2" s="1" t="s">
        <v>82</v>
      </c>
      <c r="V2" s="1" t="s">
        <v>2</v>
      </c>
      <c r="W2" s="1" t="s">
        <v>33</v>
      </c>
      <c r="X2" s="9">
        <v>40678</v>
      </c>
      <c r="Y2" s="9">
        <v>40678</v>
      </c>
      <c r="Z2" s="9">
        <v>40678</v>
      </c>
    </row>
    <row r="3" spans="1:26">
      <c r="A3" s="1"/>
      <c r="B3" s="7"/>
      <c r="C3" s="7"/>
      <c r="D3" s="7"/>
      <c r="E3" s="7"/>
      <c r="F3" s="7"/>
      <c r="G3" s="7"/>
      <c r="H3" s="7"/>
      <c r="I3" s="7"/>
      <c r="J3" s="7"/>
      <c r="K3" s="7"/>
      <c r="L3" s="7"/>
      <c r="M3" s="1" t="s">
        <v>1584</v>
      </c>
      <c r="N3" s="1" t="s">
        <v>1584</v>
      </c>
      <c r="O3" s="1" t="s">
        <v>1584</v>
      </c>
      <c r="P3" s="1" t="s">
        <v>1584</v>
      </c>
      <c r="Q3" s="1" t="s">
        <v>1585</v>
      </c>
      <c r="R3" s="1" t="s">
        <v>1585</v>
      </c>
      <c r="S3" s="1" t="s">
        <v>1585</v>
      </c>
      <c r="T3" s="1" t="s">
        <v>1585</v>
      </c>
      <c r="U3" s="1" t="s">
        <v>1586</v>
      </c>
      <c r="V3" s="1" t="s">
        <v>1586</v>
      </c>
      <c r="W3" s="1" t="s">
        <v>1586</v>
      </c>
      <c r="X3" s="1" t="s">
        <v>83</v>
      </c>
      <c r="Y3" s="1" t="s">
        <v>83</v>
      </c>
      <c r="Z3" s="1" t="s">
        <v>83</v>
      </c>
    </row>
    <row r="4" spans="1:26">
      <c r="A4" s="1"/>
      <c r="B4" s="7"/>
      <c r="C4" s="7"/>
      <c r="D4" s="7"/>
      <c r="E4" s="7"/>
      <c r="F4" s="7"/>
      <c r="G4" s="7"/>
      <c r="H4" s="7"/>
      <c r="I4" s="7"/>
      <c r="J4" s="7"/>
      <c r="K4" s="7"/>
      <c r="L4" s="7"/>
      <c r="M4" s="1"/>
      <c r="N4" s="1"/>
      <c r="O4" s="1"/>
      <c r="P4" s="1"/>
      <c r="Q4" s="1"/>
      <c r="R4" s="1"/>
      <c r="S4" s="1"/>
      <c r="T4" s="1"/>
      <c r="U4" s="1"/>
      <c r="V4" s="1"/>
      <c r="W4" s="1"/>
      <c r="X4" s="1"/>
      <c r="Y4" s="1" t="s">
        <v>1584</v>
      </c>
      <c r="Z4" s="1" t="s">
        <v>1586</v>
      </c>
    </row>
    <row r="5" spans="1:26" ht="30">
      <c r="A5" s="3" t="s">
        <v>18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85</v>
      </c>
      <c r="B6" s="4" t="s">
        <v>6</v>
      </c>
      <c r="C6" s="4" t="s">
        <v>6</v>
      </c>
      <c r="D6" s="4" t="s">
        <v>6</v>
      </c>
      <c r="E6" s="4" t="s">
        <v>6</v>
      </c>
      <c r="F6" s="4" t="s">
        <v>6</v>
      </c>
      <c r="G6" s="4" t="s">
        <v>6</v>
      </c>
      <c r="H6" s="4" t="s">
        <v>6</v>
      </c>
      <c r="I6" s="4" t="s">
        <v>6</v>
      </c>
      <c r="J6" s="6">
        <v>59036</v>
      </c>
      <c r="K6" s="6">
        <v>141522</v>
      </c>
      <c r="L6" s="6">
        <v>139171</v>
      </c>
      <c r="M6" s="6">
        <v>46796</v>
      </c>
      <c r="N6" s="6">
        <v>17037</v>
      </c>
      <c r="O6" s="6">
        <v>105971</v>
      </c>
      <c r="P6" s="6">
        <v>100395</v>
      </c>
      <c r="Q6" s="6">
        <v>6310</v>
      </c>
      <c r="R6" s="6">
        <v>0</v>
      </c>
      <c r="S6" s="6">
        <v>14907</v>
      </c>
      <c r="T6" s="6">
        <v>20698</v>
      </c>
      <c r="U6" s="6">
        <v>5930</v>
      </c>
      <c r="V6" s="6">
        <v>20644</v>
      </c>
      <c r="W6" s="6">
        <v>18078</v>
      </c>
      <c r="X6" s="6">
        <v>28192</v>
      </c>
      <c r="Y6" s="4" t="s">
        <v>6</v>
      </c>
      <c r="Z6" s="6">
        <v>11155</v>
      </c>
    </row>
    <row r="7" spans="1:26">
      <c r="A7" s="2" t="s">
        <v>86</v>
      </c>
      <c r="B7" s="4" t="s">
        <v>6</v>
      </c>
      <c r="C7" s="4" t="s">
        <v>6</v>
      </c>
      <c r="D7" s="4" t="s">
        <v>6</v>
      </c>
      <c r="E7" s="4" t="s">
        <v>6</v>
      </c>
      <c r="F7" s="4" t="s">
        <v>6</v>
      </c>
      <c r="G7" s="4" t="s">
        <v>6</v>
      </c>
      <c r="H7" s="4" t="s">
        <v>6</v>
      </c>
      <c r="I7" s="4" t="s">
        <v>6</v>
      </c>
      <c r="J7" s="8">
        <v>66309</v>
      </c>
      <c r="K7" s="8">
        <v>201109</v>
      </c>
      <c r="L7" s="8">
        <v>177867</v>
      </c>
      <c r="M7" s="8">
        <v>48457</v>
      </c>
      <c r="N7" s="8">
        <v>13765</v>
      </c>
      <c r="O7" s="8">
        <v>146370</v>
      </c>
      <c r="P7" s="8">
        <v>128712</v>
      </c>
      <c r="Q7" s="8">
        <v>13836</v>
      </c>
      <c r="R7" s="4">
        <v>0</v>
      </c>
      <c r="S7" s="8">
        <v>36510</v>
      </c>
      <c r="T7" s="8">
        <v>36334</v>
      </c>
      <c r="U7" s="8">
        <v>4016</v>
      </c>
      <c r="V7" s="8">
        <v>18229</v>
      </c>
      <c r="W7" s="8">
        <v>12821</v>
      </c>
      <c r="X7" s="8">
        <v>22871</v>
      </c>
      <c r="Y7" s="4" t="s">
        <v>6</v>
      </c>
      <c r="Z7" s="8">
        <v>9106</v>
      </c>
    </row>
    <row r="8" spans="1:26">
      <c r="A8" s="2" t="s">
        <v>87</v>
      </c>
      <c r="B8" s="4" t="s">
        <v>6</v>
      </c>
      <c r="C8" s="4" t="s">
        <v>6</v>
      </c>
      <c r="D8" s="4" t="s">
        <v>6</v>
      </c>
      <c r="E8" s="4" t="s">
        <v>6</v>
      </c>
      <c r="F8" s="4" t="s">
        <v>6</v>
      </c>
      <c r="G8" s="4" t="s">
        <v>6</v>
      </c>
      <c r="H8" s="4" t="s">
        <v>6</v>
      </c>
      <c r="I8" s="4" t="s">
        <v>6</v>
      </c>
      <c r="J8" s="8">
        <v>24821</v>
      </c>
      <c r="K8" s="8">
        <v>65556</v>
      </c>
      <c r="L8" s="8">
        <v>58449</v>
      </c>
      <c r="M8" s="8">
        <v>6098</v>
      </c>
      <c r="N8" s="8">
        <v>6342</v>
      </c>
      <c r="O8" s="8">
        <v>15873</v>
      </c>
      <c r="P8" s="8">
        <v>15993</v>
      </c>
      <c r="Q8" s="8">
        <v>8785</v>
      </c>
      <c r="R8" s="4">
        <v>0</v>
      </c>
      <c r="S8" s="8">
        <v>25347</v>
      </c>
      <c r="T8" s="8">
        <v>19708</v>
      </c>
      <c r="U8" s="8">
        <v>9938</v>
      </c>
      <c r="V8" s="8">
        <v>24336</v>
      </c>
      <c r="W8" s="8">
        <v>22748</v>
      </c>
      <c r="X8" s="8">
        <v>22686</v>
      </c>
      <c r="Y8" s="4" t="s">
        <v>6</v>
      </c>
      <c r="Z8" s="8">
        <v>16344</v>
      </c>
    </row>
    <row r="9" spans="1:26">
      <c r="A9" s="2" t="s">
        <v>1873</v>
      </c>
      <c r="B9" s="4" t="s">
        <v>6</v>
      </c>
      <c r="C9" s="4" t="s">
        <v>6</v>
      </c>
      <c r="D9" s="4" t="s">
        <v>6</v>
      </c>
      <c r="E9" s="4" t="s">
        <v>6</v>
      </c>
      <c r="F9" s="4" t="s">
        <v>6</v>
      </c>
      <c r="G9" s="4" t="s">
        <v>6</v>
      </c>
      <c r="H9" s="4" t="s">
        <v>6</v>
      </c>
      <c r="I9" s="4" t="s">
        <v>6</v>
      </c>
      <c r="J9" s="8">
        <v>150166</v>
      </c>
      <c r="K9" s="8">
        <v>408187</v>
      </c>
      <c r="L9" s="8">
        <v>375487</v>
      </c>
      <c r="M9" s="8">
        <v>101351</v>
      </c>
      <c r="N9" s="8">
        <v>37144</v>
      </c>
      <c r="O9" s="8">
        <v>268214</v>
      </c>
      <c r="P9" s="8">
        <v>245100</v>
      </c>
      <c r="Q9" s="8">
        <v>28931</v>
      </c>
      <c r="R9" s="4">
        <v>0</v>
      </c>
      <c r="S9" s="8">
        <v>76764</v>
      </c>
      <c r="T9" s="8">
        <v>76740</v>
      </c>
      <c r="U9" s="8">
        <v>19884</v>
      </c>
      <c r="V9" s="8">
        <v>63209</v>
      </c>
      <c r="W9" s="8">
        <v>53647</v>
      </c>
      <c r="X9" s="8">
        <v>73749</v>
      </c>
      <c r="Y9" s="4" t="s">
        <v>6</v>
      </c>
      <c r="Z9" s="8">
        <v>36605</v>
      </c>
    </row>
    <row r="10" spans="1:26">
      <c r="A10" s="2" t="s">
        <v>1874</v>
      </c>
      <c r="B10" s="4" t="s">
        <v>6</v>
      </c>
      <c r="C10" s="4" t="s">
        <v>6</v>
      </c>
      <c r="D10" s="4" t="s">
        <v>6</v>
      </c>
      <c r="E10" s="4" t="s">
        <v>6</v>
      </c>
      <c r="F10" s="4" t="s">
        <v>6</v>
      </c>
      <c r="G10" s="4" t="s">
        <v>6</v>
      </c>
      <c r="H10" s="4" t="s">
        <v>6</v>
      </c>
      <c r="I10" s="4" t="s">
        <v>6</v>
      </c>
      <c r="J10" s="8">
        <v>154589</v>
      </c>
      <c r="K10" s="8">
        <v>553544</v>
      </c>
      <c r="L10" s="8">
        <v>479970</v>
      </c>
      <c r="M10" s="8">
        <v>77567</v>
      </c>
      <c r="N10" s="8">
        <v>63571</v>
      </c>
      <c r="O10" s="8">
        <v>330255</v>
      </c>
      <c r="P10" s="8">
        <v>270100</v>
      </c>
      <c r="Q10" s="8">
        <v>23437</v>
      </c>
      <c r="R10" s="4">
        <v>0</v>
      </c>
      <c r="S10" s="8">
        <v>65393</v>
      </c>
      <c r="T10" s="8">
        <v>61374</v>
      </c>
      <c r="U10" s="8">
        <v>53585</v>
      </c>
      <c r="V10" s="8">
        <v>157896</v>
      </c>
      <c r="W10" s="8">
        <v>148496</v>
      </c>
      <c r="X10" s="8">
        <v>153581</v>
      </c>
      <c r="Y10" s="4" t="s">
        <v>6</v>
      </c>
      <c r="Z10" s="8">
        <v>90010</v>
      </c>
    </row>
    <row r="11" spans="1:26">
      <c r="A11" s="2" t="s">
        <v>403</v>
      </c>
      <c r="B11" s="8">
        <v>253512</v>
      </c>
      <c r="C11" s="8">
        <v>241214</v>
      </c>
      <c r="D11" s="8">
        <v>238551</v>
      </c>
      <c r="E11" s="8">
        <v>228454</v>
      </c>
      <c r="F11" s="8">
        <v>224385</v>
      </c>
      <c r="G11" s="8">
        <v>217289</v>
      </c>
      <c r="H11" s="8">
        <v>204376</v>
      </c>
      <c r="I11" s="8">
        <v>209407</v>
      </c>
      <c r="J11" s="8">
        <v>304755</v>
      </c>
      <c r="K11" s="8">
        <v>961731</v>
      </c>
      <c r="L11" s="8">
        <v>855457</v>
      </c>
      <c r="M11" s="8">
        <v>178918</v>
      </c>
      <c r="N11" s="8">
        <v>100715</v>
      </c>
      <c r="O11" s="8">
        <v>598469</v>
      </c>
      <c r="P11" s="8">
        <v>515200</v>
      </c>
      <c r="Q11" s="8">
        <v>52368</v>
      </c>
      <c r="R11" s="4">
        <v>0</v>
      </c>
      <c r="S11" s="8">
        <v>142157</v>
      </c>
      <c r="T11" s="8">
        <v>138114</v>
      </c>
      <c r="U11" s="8">
        <v>73469</v>
      </c>
      <c r="V11" s="8">
        <v>221105</v>
      </c>
      <c r="W11" s="8">
        <v>202143</v>
      </c>
      <c r="X11" s="8">
        <v>227330</v>
      </c>
      <c r="Y11" s="4" t="s">
        <v>6</v>
      </c>
      <c r="Z11" s="8">
        <v>126615</v>
      </c>
    </row>
    <row r="12" spans="1:26">
      <c r="A12" s="2" t="s">
        <v>1875</v>
      </c>
      <c r="B12" s="4" t="s">
        <v>6</v>
      </c>
      <c r="C12" s="4" t="s">
        <v>6</v>
      </c>
      <c r="D12" s="4" t="s">
        <v>6</v>
      </c>
      <c r="E12" s="4" t="s">
        <v>6</v>
      </c>
      <c r="F12" s="4" t="s">
        <v>6</v>
      </c>
      <c r="G12" s="4" t="s">
        <v>6</v>
      </c>
      <c r="H12" s="4" t="s">
        <v>6</v>
      </c>
      <c r="I12" s="4" t="s">
        <v>6</v>
      </c>
      <c r="J12" s="8">
        <v>81936</v>
      </c>
      <c r="K12" s="8">
        <v>307395</v>
      </c>
      <c r="L12" s="8">
        <v>266956</v>
      </c>
      <c r="M12" s="8">
        <v>40787</v>
      </c>
      <c r="N12" s="4" t="s">
        <v>6</v>
      </c>
      <c r="O12" s="8">
        <v>194096</v>
      </c>
      <c r="P12" s="8">
        <v>154127</v>
      </c>
      <c r="Q12" s="8">
        <v>16959</v>
      </c>
      <c r="R12" s="4">
        <v>0</v>
      </c>
      <c r="S12" s="8">
        <v>43217</v>
      </c>
      <c r="T12" s="8">
        <v>47042</v>
      </c>
      <c r="U12" s="8">
        <v>24190</v>
      </c>
      <c r="V12" s="8">
        <v>70082</v>
      </c>
      <c r="W12" s="8">
        <v>65787</v>
      </c>
      <c r="X12" s="8">
        <v>85030</v>
      </c>
      <c r="Y12" s="8">
        <v>44049</v>
      </c>
      <c r="Z12" s="8">
        <v>40981</v>
      </c>
    </row>
    <row r="13" spans="1:26">
      <c r="A13" s="2" t="s">
        <v>1876</v>
      </c>
      <c r="B13" s="4" t="s">
        <v>6</v>
      </c>
      <c r="C13" s="4" t="s">
        <v>6</v>
      </c>
      <c r="D13" s="4" t="s">
        <v>6</v>
      </c>
      <c r="E13" s="4" t="s">
        <v>6</v>
      </c>
      <c r="F13" s="4" t="s">
        <v>6</v>
      </c>
      <c r="G13" s="4" t="s">
        <v>6</v>
      </c>
      <c r="H13" s="4" t="s">
        <v>6</v>
      </c>
      <c r="I13" s="4" t="s">
        <v>6</v>
      </c>
      <c r="J13" s="8">
        <v>-23378</v>
      </c>
      <c r="K13" s="8">
        <v>-79780</v>
      </c>
      <c r="L13" s="8">
        <v>-66047</v>
      </c>
      <c r="M13" s="4" t="s">
        <v>6</v>
      </c>
      <c r="N13" s="4" t="s">
        <v>6</v>
      </c>
      <c r="O13" s="4" t="s">
        <v>6</v>
      </c>
      <c r="P13" s="4" t="s">
        <v>6</v>
      </c>
      <c r="Q13" s="4" t="s">
        <v>6</v>
      </c>
      <c r="R13" s="4" t="s">
        <v>6</v>
      </c>
      <c r="S13" s="4" t="s">
        <v>6</v>
      </c>
      <c r="T13" s="4" t="s">
        <v>6</v>
      </c>
      <c r="U13" s="4" t="s">
        <v>6</v>
      </c>
      <c r="V13" s="4" t="s">
        <v>6</v>
      </c>
      <c r="W13" s="4" t="s">
        <v>6</v>
      </c>
      <c r="X13" s="8">
        <v>-17153</v>
      </c>
      <c r="Y13" s="4" t="s">
        <v>6</v>
      </c>
      <c r="Z13" s="4" t="s">
        <v>6</v>
      </c>
    </row>
    <row r="14" spans="1:26">
      <c r="A14" s="2" t="s">
        <v>122</v>
      </c>
      <c r="B14" s="4" t="s">
        <v>6</v>
      </c>
      <c r="C14" s="4" t="s">
        <v>6</v>
      </c>
      <c r="D14" s="4" t="s">
        <v>6</v>
      </c>
      <c r="E14" s="4" t="s">
        <v>6</v>
      </c>
      <c r="F14" s="4" t="s">
        <v>6</v>
      </c>
      <c r="G14" s="4" t="s">
        <v>6</v>
      </c>
      <c r="H14" s="4" t="s">
        <v>6</v>
      </c>
      <c r="I14" s="4" t="s">
        <v>6</v>
      </c>
      <c r="J14" s="4">
        <v>0</v>
      </c>
      <c r="K14" s="8">
        <v>-4773</v>
      </c>
      <c r="L14" s="8">
        <v>-8308</v>
      </c>
      <c r="M14" s="4" t="s">
        <v>6</v>
      </c>
      <c r="N14" s="4" t="s">
        <v>6</v>
      </c>
      <c r="O14" s="4" t="s">
        <v>6</v>
      </c>
      <c r="P14" s="4" t="s">
        <v>6</v>
      </c>
      <c r="Q14" s="4" t="s">
        <v>6</v>
      </c>
      <c r="R14" s="4" t="s">
        <v>6</v>
      </c>
      <c r="S14" s="4" t="s">
        <v>6</v>
      </c>
      <c r="T14" s="4" t="s">
        <v>6</v>
      </c>
      <c r="U14" s="4" t="s">
        <v>6</v>
      </c>
      <c r="V14" s="4" t="s">
        <v>6</v>
      </c>
      <c r="W14" s="4" t="s">
        <v>6</v>
      </c>
      <c r="X14" s="8">
        <v>-5713</v>
      </c>
      <c r="Y14" s="4" t="s">
        <v>6</v>
      </c>
      <c r="Z14" s="4" t="s">
        <v>6</v>
      </c>
    </row>
    <row r="15" spans="1:26">
      <c r="A15" s="2" t="s">
        <v>97</v>
      </c>
      <c r="B15" s="4" t="s">
        <v>6</v>
      </c>
      <c r="C15" s="4" t="s">
        <v>6</v>
      </c>
      <c r="D15" s="4" t="s">
        <v>6</v>
      </c>
      <c r="E15" s="4" t="s">
        <v>6</v>
      </c>
      <c r="F15" s="4" t="s">
        <v>6</v>
      </c>
      <c r="G15" s="4" t="s">
        <v>6</v>
      </c>
      <c r="H15" s="4" t="s">
        <v>6</v>
      </c>
      <c r="I15" s="4" t="s">
        <v>6</v>
      </c>
      <c r="J15" s="8">
        <v>-50716</v>
      </c>
      <c r="K15" s="8">
        <v>-160865</v>
      </c>
      <c r="L15" s="8">
        <v>-138985</v>
      </c>
      <c r="M15" s="4" t="s">
        <v>6</v>
      </c>
      <c r="N15" s="4" t="s">
        <v>6</v>
      </c>
      <c r="O15" s="4" t="s">
        <v>6</v>
      </c>
      <c r="P15" s="4" t="s">
        <v>6</v>
      </c>
      <c r="Q15" s="4" t="s">
        <v>6</v>
      </c>
      <c r="R15" s="4" t="s">
        <v>6</v>
      </c>
      <c r="S15" s="4" t="s">
        <v>6</v>
      </c>
      <c r="T15" s="4" t="s">
        <v>6</v>
      </c>
      <c r="U15" s="4" t="s">
        <v>6</v>
      </c>
      <c r="V15" s="4" t="s">
        <v>6</v>
      </c>
      <c r="W15" s="4" t="s">
        <v>6</v>
      </c>
      <c r="X15" s="8">
        <v>-25322</v>
      </c>
      <c r="Y15" s="4" t="s">
        <v>6</v>
      </c>
      <c r="Z15" s="4" t="s">
        <v>6</v>
      </c>
    </row>
    <row r="16" spans="1:26" ht="30">
      <c r="A16" s="2" t="s">
        <v>1877</v>
      </c>
      <c r="B16" s="4" t="s">
        <v>6</v>
      </c>
      <c r="C16" s="4" t="s">
        <v>6</v>
      </c>
      <c r="D16" s="4" t="s">
        <v>6</v>
      </c>
      <c r="E16" s="4" t="s">
        <v>6</v>
      </c>
      <c r="F16" s="4" t="s">
        <v>6</v>
      </c>
      <c r="G16" s="4" t="s">
        <v>6</v>
      </c>
      <c r="H16" s="4" t="s">
        <v>6</v>
      </c>
      <c r="I16" s="4" t="s">
        <v>6</v>
      </c>
      <c r="J16" s="8">
        <v>-42581</v>
      </c>
      <c r="K16" s="8">
        <v>-8561</v>
      </c>
      <c r="L16" s="8">
        <v>-8845</v>
      </c>
      <c r="M16" s="4" t="s">
        <v>6</v>
      </c>
      <c r="N16" s="4" t="s">
        <v>6</v>
      </c>
      <c r="O16" s="4" t="s">
        <v>6</v>
      </c>
      <c r="P16" s="4" t="s">
        <v>6</v>
      </c>
      <c r="Q16" s="4" t="s">
        <v>6</v>
      </c>
      <c r="R16" s="4" t="s">
        <v>6</v>
      </c>
      <c r="S16" s="4" t="s">
        <v>6</v>
      </c>
      <c r="T16" s="4" t="s">
        <v>6</v>
      </c>
      <c r="U16" s="4" t="s">
        <v>6</v>
      </c>
      <c r="V16" s="4" t="s">
        <v>6</v>
      </c>
      <c r="W16" s="4" t="s">
        <v>6</v>
      </c>
      <c r="X16" s="8">
        <v>-16846</v>
      </c>
      <c r="Y16" s="4" t="s">
        <v>6</v>
      </c>
      <c r="Z16" s="4" t="s">
        <v>6</v>
      </c>
    </row>
    <row r="17" spans="1:26">
      <c r="A17" s="2" t="s">
        <v>1862</v>
      </c>
      <c r="B17" s="4" t="s">
        <v>6</v>
      </c>
      <c r="C17" s="4" t="s">
        <v>6</v>
      </c>
      <c r="D17" s="4" t="s">
        <v>6</v>
      </c>
      <c r="E17" s="4" t="s">
        <v>6</v>
      </c>
      <c r="F17" s="4" t="s">
        <v>6</v>
      </c>
      <c r="G17" s="4" t="s">
        <v>6</v>
      </c>
      <c r="H17" s="4" t="s">
        <v>6</v>
      </c>
      <c r="I17" s="4" t="s">
        <v>6</v>
      </c>
      <c r="J17" s="8">
        <v>-11049</v>
      </c>
      <c r="K17" s="8">
        <v>-4890</v>
      </c>
      <c r="L17" s="8">
        <v>-4776</v>
      </c>
      <c r="M17" s="4" t="s">
        <v>6</v>
      </c>
      <c r="N17" s="4" t="s">
        <v>6</v>
      </c>
      <c r="O17" s="4" t="s">
        <v>6</v>
      </c>
      <c r="P17" s="4" t="s">
        <v>6</v>
      </c>
      <c r="Q17" s="4" t="s">
        <v>6</v>
      </c>
      <c r="R17" s="4" t="s">
        <v>6</v>
      </c>
      <c r="S17" s="4" t="s">
        <v>6</v>
      </c>
      <c r="T17" s="4" t="s">
        <v>6</v>
      </c>
      <c r="U17" s="4" t="s">
        <v>6</v>
      </c>
      <c r="V17" s="4" t="s">
        <v>6</v>
      </c>
      <c r="W17" s="4" t="s">
        <v>6</v>
      </c>
      <c r="X17" s="4">
        <v>-27</v>
      </c>
      <c r="Y17" s="4" t="s">
        <v>6</v>
      </c>
      <c r="Z17" s="4" t="s">
        <v>6</v>
      </c>
    </row>
    <row r="18" spans="1:26">
      <c r="A18" s="2" t="s">
        <v>102</v>
      </c>
      <c r="B18" s="4" t="s">
        <v>6</v>
      </c>
      <c r="C18" s="4" t="s">
        <v>6</v>
      </c>
      <c r="D18" s="4" t="s">
        <v>6</v>
      </c>
      <c r="E18" s="4" t="s">
        <v>6</v>
      </c>
      <c r="F18" s="4" t="s">
        <v>6</v>
      </c>
      <c r="G18" s="4" t="s">
        <v>6</v>
      </c>
      <c r="H18" s="4" t="s">
        <v>6</v>
      </c>
      <c r="I18" s="4" t="s">
        <v>6</v>
      </c>
      <c r="J18" s="8">
        <v>-36643</v>
      </c>
      <c r="K18" s="8">
        <v>-92669</v>
      </c>
      <c r="L18" s="8">
        <v>-90483</v>
      </c>
      <c r="M18" s="4" t="s">
        <v>6</v>
      </c>
      <c r="N18" s="4" t="s">
        <v>6</v>
      </c>
      <c r="O18" s="4" t="s">
        <v>6</v>
      </c>
      <c r="P18" s="4" t="s">
        <v>6</v>
      </c>
      <c r="Q18" s="4" t="s">
        <v>6</v>
      </c>
      <c r="R18" s="4" t="s">
        <v>6</v>
      </c>
      <c r="S18" s="4" t="s">
        <v>6</v>
      </c>
      <c r="T18" s="4" t="s">
        <v>6</v>
      </c>
      <c r="U18" s="4" t="s">
        <v>6</v>
      </c>
      <c r="V18" s="4" t="s">
        <v>6</v>
      </c>
      <c r="W18" s="4" t="s">
        <v>6</v>
      </c>
      <c r="X18" s="8">
        <v>-33069</v>
      </c>
      <c r="Y18" s="4" t="s">
        <v>6</v>
      </c>
      <c r="Z18" s="4" t="s">
        <v>6</v>
      </c>
    </row>
    <row r="19" spans="1:26">
      <c r="A19" s="2" t="s">
        <v>1878</v>
      </c>
      <c r="B19" s="4" t="s">
        <v>6</v>
      </c>
      <c r="C19" s="4" t="s">
        <v>6</v>
      </c>
      <c r="D19" s="4" t="s">
        <v>6</v>
      </c>
      <c r="E19" s="4" t="s">
        <v>6</v>
      </c>
      <c r="F19" s="4" t="s">
        <v>6</v>
      </c>
      <c r="G19" s="4" t="s">
        <v>6</v>
      </c>
      <c r="H19" s="4" t="s">
        <v>6</v>
      </c>
      <c r="I19" s="4" t="s">
        <v>6</v>
      </c>
      <c r="J19" s="4">
        <v>-257</v>
      </c>
      <c r="K19" s="4">
        <v>-992</v>
      </c>
      <c r="L19" s="4">
        <v>-133</v>
      </c>
      <c r="M19" s="4" t="s">
        <v>6</v>
      </c>
      <c r="N19" s="4" t="s">
        <v>6</v>
      </c>
      <c r="O19" s="4" t="s">
        <v>6</v>
      </c>
      <c r="P19" s="4" t="s">
        <v>6</v>
      </c>
      <c r="Q19" s="4" t="s">
        <v>6</v>
      </c>
      <c r="R19" s="4" t="s">
        <v>6</v>
      </c>
      <c r="S19" s="4" t="s">
        <v>6</v>
      </c>
      <c r="T19" s="4" t="s">
        <v>6</v>
      </c>
      <c r="U19" s="4" t="s">
        <v>6</v>
      </c>
      <c r="V19" s="4" t="s">
        <v>6</v>
      </c>
      <c r="W19" s="4" t="s">
        <v>6</v>
      </c>
      <c r="X19" s="4">
        <v>223</v>
      </c>
      <c r="Y19" s="4" t="s">
        <v>6</v>
      </c>
      <c r="Z19" s="4" t="s">
        <v>6</v>
      </c>
    </row>
    <row r="20" spans="1:26">
      <c r="A20" s="2" t="s">
        <v>104</v>
      </c>
      <c r="B20" s="4" t="s">
        <v>6</v>
      </c>
      <c r="C20" s="4" t="s">
        <v>6</v>
      </c>
      <c r="D20" s="4" t="s">
        <v>6</v>
      </c>
      <c r="E20" s="4" t="s">
        <v>6</v>
      </c>
      <c r="F20" s="4" t="s">
        <v>6</v>
      </c>
      <c r="G20" s="4" t="s">
        <v>6</v>
      </c>
      <c r="H20" s="4" t="s">
        <v>6</v>
      </c>
      <c r="I20" s="4" t="s">
        <v>6</v>
      </c>
      <c r="J20" s="6">
        <v>-82688</v>
      </c>
      <c r="K20" s="6">
        <v>-45135</v>
      </c>
      <c r="L20" s="6">
        <v>-50621</v>
      </c>
      <c r="M20" s="4" t="s">
        <v>6</v>
      </c>
      <c r="N20" s="4" t="s">
        <v>6</v>
      </c>
      <c r="O20" s="4" t="s">
        <v>6</v>
      </c>
      <c r="P20" s="4" t="s">
        <v>6</v>
      </c>
      <c r="Q20" s="4" t="s">
        <v>6</v>
      </c>
      <c r="R20" s="4" t="s">
        <v>6</v>
      </c>
      <c r="S20" s="4" t="s">
        <v>6</v>
      </c>
      <c r="T20" s="4" t="s">
        <v>6</v>
      </c>
      <c r="U20" s="4" t="s">
        <v>6</v>
      </c>
      <c r="V20" s="4" t="s">
        <v>6</v>
      </c>
      <c r="W20" s="4" t="s">
        <v>6</v>
      </c>
      <c r="X20" s="6">
        <v>-12877</v>
      </c>
      <c r="Y20" s="4" t="s">
        <v>6</v>
      </c>
      <c r="Z20" s="4" t="s">
        <v>6</v>
      </c>
    </row>
  </sheetData>
  <mergeCells count="17">
    <mergeCell ref="H2:H4"/>
    <mergeCell ref="I2:I4"/>
    <mergeCell ref="J2:J4"/>
    <mergeCell ref="K2:K4"/>
    <mergeCell ref="L2:L4"/>
    <mergeCell ref="B2:B4"/>
    <mergeCell ref="C2:C4"/>
    <mergeCell ref="D2:D4"/>
    <mergeCell ref="E2:E4"/>
    <mergeCell ref="F2:F4"/>
    <mergeCell ref="G2:G4"/>
    <mergeCell ref="B1:I1"/>
    <mergeCell ref="K1:L1"/>
    <mergeCell ref="O1:P1"/>
    <mergeCell ref="S1:T1"/>
    <mergeCell ref="V1:W1"/>
    <mergeCell ref="X1:Z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5.42578125" bestFit="1" customWidth="1"/>
    <col min="11" max="12" width="12.28515625" bestFit="1" customWidth="1"/>
    <col min="13" max="15" width="17.28515625" bestFit="1" customWidth="1"/>
    <col min="16" max="18" width="35.42578125" bestFit="1" customWidth="1"/>
    <col min="19" max="21" width="18.7109375" bestFit="1" customWidth="1"/>
    <col min="22" max="24" width="23" bestFit="1" customWidth="1"/>
    <col min="25" max="27" width="25.140625" bestFit="1" customWidth="1"/>
    <col min="28" max="28" width="11.85546875" bestFit="1" customWidth="1"/>
    <col min="29" max="29" width="23" bestFit="1" customWidth="1"/>
    <col min="30" max="30" width="25.140625" bestFit="1" customWidth="1"/>
  </cols>
  <sheetData>
    <row r="1" spans="1:30" ht="15" customHeight="1">
      <c r="A1" s="1" t="s">
        <v>1879</v>
      </c>
      <c r="B1" s="7" t="s">
        <v>1557</v>
      </c>
      <c r="C1" s="7"/>
      <c r="D1" s="7"/>
      <c r="E1" s="7"/>
      <c r="F1" s="7"/>
      <c r="G1" s="7"/>
      <c r="H1" s="7"/>
      <c r="I1" s="7"/>
      <c r="J1" s="1" t="s">
        <v>80</v>
      </c>
      <c r="K1" s="7" t="s">
        <v>1</v>
      </c>
      <c r="L1" s="7"/>
      <c r="M1" s="1" t="s">
        <v>80</v>
      </c>
      <c r="N1" s="7" t="s">
        <v>1</v>
      </c>
      <c r="O1" s="7"/>
      <c r="P1" s="1" t="s">
        <v>80</v>
      </c>
      <c r="Q1" s="7" t="s">
        <v>1</v>
      </c>
      <c r="R1" s="7"/>
      <c r="S1" s="1" t="s">
        <v>80</v>
      </c>
      <c r="T1" s="7" t="s">
        <v>1</v>
      </c>
      <c r="U1" s="7"/>
      <c r="V1" s="1" t="s">
        <v>80</v>
      </c>
      <c r="W1" s="7" t="s">
        <v>1</v>
      </c>
      <c r="X1" s="7"/>
      <c r="Y1" s="1" t="s">
        <v>80</v>
      </c>
      <c r="Z1" s="7" t="s">
        <v>1</v>
      </c>
      <c r="AA1" s="7"/>
      <c r="AB1" s="7" t="s">
        <v>81</v>
      </c>
      <c r="AC1" s="7"/>
      <c r="AD1" s="7"/>
    </row>
    <row r="2" spans="1:30" ht="30">
      <c r="A2" s="1" t="s">
        <v>32</v>
      </c>
      <c r="B2" s="7" t="s">
        <v>2</v>
      </c>
      <c r="C2" s="7" t="s">
        <v>1539</v>
      </c>
      <c r="D2" s="7" t="s">
        <v>4</v>
      </c>
      <c r="E2" s="7" t="s">
        <v>1870</v>
      </c>
      <c r="F2" s="7" t="s">
        <v>33</v>
      </c>
      <c r="G2" s="7" t="s">
        <v>1558</v>
      </c>
      <c r="H2" s="7" t="s">
        <v>1559</v>
      </c>
      <c r="I2" s="7" t="s">
        <v>1871</v>
      </c>
      <c r="J2" s="7" t="s">
        <v>82</v>
      </c>
      <c r="K2" s="7" t="s">
        <v>2</v>
      </c>
      <c r="L2" s="7" t="s">
        <v>33</v>
      </c>
      <c r="M2" s="1" t="s">
        <v>82</v>
      </c>
      <c r="N2" s="1" t="s">
        <v>2</v>
      </c>
      <c r="O2" s="1" t="s">
        <v>33</v>
      </c>
      <c r="P2" s="1" t="s">
        <v>82</v>
      </c>
      <c r="Q2" s="1" t="s">
        <v>2</v>
      </c>
      <c r="R2" s="1" t="s">
        <v>33</v>
      </c>
      <c r="S2" s="1" t="s">
        <v>82</v>
      </c>
      <c r="T2" s="1" t="s">
        <v>2</v>
      </c>
      <c r="U2" s="1" t="s">
        <v>33</v>
      </c>
      <c r="V2" s="1" t="s">
        <v>82</v>
      </c>
      <c r="W2" s="1" t="s">
        <v>2</v>
      </c>
      <c r="X2" s="1" t="s">
        <v>33</v>
      </c>
      <c r="Y2" s="1" t="s">
        <v>82</v>
      </c>
      <c r="Z2" s="1" t="s">
        <v>2</v>
      </c>
      <c r="AA2" s="1" t="s">
        <v>33</v>
      </c>
      <c r="AB2" s="9">
        <v>40678</v>
      </c>
      <c r="AC2" s="9">
        <v>40678</v>
      </c>
      <c r="AD2" s="9">
        <v>40678</v>
      </c>
    </row>
    <row r="3" spans="1:30">
      <c r="A3" s="1"/>
      <c r="B3" s="7"/>
      <c r="C3" s="7"/>
      <c r="D3" s="7"/>
      <c r="E3" s="7"/>
      <c r="F3" s="7"/>
      <c r="G3" s="7"/>
      <c r="H3" s="7"/>
      <c r="I3" s="7"/>
      <c r="J3" s="7"/>
      <c r="K3" s="7"/>
      <c r="L3" s="7"/>
      <c r="M3" s="1" t="s">
        <v>1880</v>
      </c>
      <c r="N3" s="1" t="s">
        <v>1880</v>
      </c>
      <c r="O3" s="1" t="s">
        <v>1880</v>
      </c>
      <c r="P3" s="1" t="s">
        <v>1881</v>
      </c>
      <c r="Q3" s="1" t="s">
        <v>1881</v>
      </c>
      <c r="R3" s="1" t="s">
        <v>1881</v>
      </c>
      <c r="S3" s="1" t="s">
        <v>1882</v>
      </c>
      <c r="T3" s="1" t="s">
        <v>1882</v>
      </c>
      <c r="U3" s="1" t="s">
        <v>1882</v>
      </c>
      <c r="V3" s="1" t="s">
        <v>1883</v>
      </c>
      <c r="W3" s="1" t="s">
        <v>1883</v>
      </c>
      <c r="X3" s="1" t="s">
        <v>1883</v>
      </c>
      <c r="Y3" s="1" t="s">
        <v>1884</v>
      </c>
      <c r="Z3" s="1" t="s">
        <v>1884</v>
      </c>
      <c r="AA3" s="1" t="s">
        <v>1884</v>
      </c>
      <c r="AB3" s="1" t="s">
        <v>83</v>
      </c>
      <c r="AC3" s="1" t="s">
        <v>83</v>
      </c>
      <c r="AD3" s="1" t="s">
        <v>83</v>
      </c>
    </row>
    <row r="4" spans="1:30">
      <c r="A4" s="1"/>
      <c r="B4" s="7"/>
      <c r="C4" s="7"/>
      <c r="D4" s="7"/>
      <c r="E4" s="7"/>
      <c r="F4" s="7"/>
      <c r="G4" s="7"/>
      <c r="H4" s="7"/>
      <c r="I4" s="7"/>
      <c r="J4" s="7"/>
      <c r="K4" s="7"/>
      <c r="L4" s="7"/>
      <c r="M4" s="1"/>
      <c r="N4" s="1"/>
      <c r="O4" s="1"/>
      <c r="P4" s="1"/>
      <c r="Q4" s="1"/>
      <c r="R4" s="1"/>
      <c r="S4" s="1"/>
      <c r="T4" s="1"/>
      <c r="U4" s="1"/>
      <c r="V4" s="1"/>
      <c r="W4" s="1"/>
      <c r="X4" s="1"/>
      <c r="Y4" s="1"/>
      <c r="Z4" s="1"/>
      <c r="AA4" s="1"/>
      <c r="AB4" s="1"/>
      <c r="AC4" s="1" t="s">
        <v>1883</v>
      </c>
      <c r="AD4" s="1" t="s">
        <v>1884</v>
      </c>
    </row>
    <row r="5" spans="1:30">
      <c r="A5" s="2" t="s">
        <v>403</v>
      </c>
      <c r="B5" s="6">
        <v>253512</v>
      </c>
      <c r="C5" s="6">
        <v>241214</v>
      </c>
      <c r="D5" s="6">
        <v>238551</v>
      </c>
      <c r="E5" s="6">
        <v>228454</v>
      </c>
      <c r="F5" s="6">
        <v>224385</v>
      </c>
      <c r="G5" s="6">
        <v>217289</v>
      </c>
      <c r="H5" s="6">
        <v>204376</v>
      </c>
      <c r="I5" s="6">
        <v>209407</v>
      </c>
      <c r="J5" s="6">
        <v>304755</v>
      </c>
      <c r="K5" s="6">
        <v>961731</v>
      </c>
      <c r="L5" s="6">
        <v>855457</v>
      </c>
      <c r="M5" s="6">
        <v>16897</v>
      </c>
      <c r="N5" s="6">
        <v>64195</v>
      </c>
      <c r="O5" s="6">
        <v>29047</v>
      </c>
      <c r="P5" s="6">
        <v>10149</v>
      </c>
      <c r="Q5" s="6">
        <v>60870</v>
      </c>
      <c r="R5" s="6">
        <v>30492</v>
      </c>
      <c r="S5" s="6">
        <v>9237</v>
      </c>
      <c r="T5" s="6">
        <v>23624</v>
      </c>
      <c r="U5" s="6">
        <v>23141</v>
      </c>
      <c r="V5" s="6">
        <v>249647</v>
      </c>
      <c r="W5" s="6">
        <v>721145</v>
      </c>
      <c r="X5" s="6">
        <v>688103</v>
      </c>
      <c r="Y5" s="6">
        <v>18825</v>
      </c>
      <c r="Z5" s="6">
        <v>91897</v>
      </c>
      <c r="AA5" s="6">
        <v>84674</v>
      </c>
      <c r="AB5" s="6">
        <v>227330</v>
      </c>
      <c r="AC5" s="6">
        <v>212364</v>
      </c>
      <c r="AD5" s="6">
        <v>14966</v>
      </c>
    </row>
  </sheetData>
  <mergeCells count="19">
    <mergeCell ref="J2:J4"/>
    <mergeCell ref="K2:K4"/>
    <mergeCell ref="L2:L4"/>
    <mergeCell ref="Z1:AA1"/>
    <mergeCell ref="AB1:AD1"/>
    <mergeCell ref="B2:B4"/>
    <mergeCell ref="C2:C4"/>
    <mergeCell ref="D2:D4"/>
    <mergeCell ref="E2:E4"/>
    <mergeCell ref="F2:F4"/>
    <mergeCell ref="G2:G4"/>
    <mergeCell ref="H2:H4"/>
    <mergeCell ref="I2:I4"/>
    <mergeCell ref="B1:I1"/>
    <mergeCell ref="K1:L1"/>
    <mergeCell ref="N1:O1"/>
    <mergeCell ref="Q1:R1"/>
    <mergeCell ref="T1:U1"/>
    <mergeCell ref="W1:X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885</v>
      </c>
      <c r="B1" s="7" t="s">
        <v>2</v>
      </c>
      <c r="C1" s="7" t="s">
        <v>33</v>
      </c>
    </row>
    <row r="2" spans="1:3" ht="30">
      <c r="A2" s="1" t="s">
        <v>32</v>
      </c>
      <c r="B2" s="7"/>
      <c r="C2" s="7"/>
    </row>
    <row r="3" spans="1:3" ht="30">
      <c r="A3" s="3" t="s">
        <v>1886</v>
      </c>
      <c r="B3" s="4" t="s">
        <v>6</v>
      </c>
      <c r="C3" s="4" t="s">
        <v>6</v>
      </c>
    </row>
    <row r="4" spans="1:3">
      <c r="A4" s="2" t="s">
        <v>42</v>
      </c>
      <c r="B4" s="6">
        <v>64931</v>
      </c>
      <c r="C4" s="6">
        <v>65252</v>
      </c>
    </row>
    <row r="5" spans="1:3">
      <c r="A5" s="2" t="s">
        <v>1883</v>
      </c>
      <c r="B5" s="4" t="s">
        <v>6</v>
      </c>
      <c r="C5" s="4" t="s">
        <v>6</v>
      </c>
    </row>
    <row r="6" spans="1:3" ht="30">
      <c r="A6" s="3" t="s">
        <v>1886</v>
      </c>
      <c r="B6" s="4" t="s">
        <v>6</v>
      </c>
      <c r="C6" s="4" t="s">
        <v>6</v>
      </c>
    </row>
    <row r="7" spans="1:3">
      <c r="A7" s="2" t="s">
        <v>42</v>
      </c>
      <c r="B7" s="8">
        <v>40353</v>
      </c>
      <c r="C7" s="8">
        <v>37475</v>
      </c>
    </row>
    <row r="8" spans="1:3">
      <c r="A8" s="2" t="s">
        <v>1884</v>
      </c>
      <c r="B8" s="4" t="s">
        <v>6</v>
      </c>
      <c r="C8" s="4" t="s">
        <v>6</v>
      </c>
    </row>
    <row r="9" spans="1:3" ht="30">
      <c r="A9" s="3" t="s">
        <v>1886</v>
      </c>
      <c r="B9" s="4" t="s">
        <v>6</v>
      </c>
      <c r="C9" s="4" t="s">
        <v>6</v>
      </c>
    </row>
    <row r="10" spans="1:3">
      <c r="A10" s="2" t="s">
        <v>42</v>
      </c>
      <c r="B10" s="6">
        <v>24578</v>
      </c>
      <c r="C10" s="6">
        <v>2777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887</v>
      </c>
      <c r="B1" s="7" t="s">
        <v>2</v>
      </c>
    </row>
    <row r="2" spans="1:2">
      <c r="A2" s="1" t="s">
        <v>1484</v>
      </c>
      <c r="B2" s="7"/>
    </row>
    <row r="3" spans="1:2" ht="30">
      <c r="A3" s="3" t="s">
        <v>1888</v>
      </c>
      <c r="B3" s="4" t="s">
        <v>6</v>
      </c>
    </row>
    <row r="4" spans="1:2" ht="60">
      <c r="A4" s="2" t="s">
        <v>1889</v>
      </c>
      <c r="B4" s="203">
        <v>0.6</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890</v>
      </c>
      <c r="B1" s="1" t="s">
        <v>80</v>
      </c>
      <c r="C1" s="7" t="s">
        <v>1</v>
      </c>
      <c r="D1" s="7"/>
      <c r="E1" s="1" t="s">
        <v>81</v>
      </c>
    </row>
    <row r="2" spans="1:5">
      <c r="A2" s="1" t="s">
        <v>1484</v>
      </c>
      <c r="B2" s="7" t="s">
        <v>82</v>
      </c>
      <c r="C2" s="7" t="s">
        <v>2</v>
      </c>
      <c r="D2" s="7" t="s">
        <v>33</v>
      </c>
      <c r="E2" s="9">
        <v>40678</v>
      </c>
    </row>
    <row r="3" spans="1:5">
      <c r="A3" s="1"/>
      <c r="B3" s="7"/>
      <c r="C3" s="7"/>
      <c r="D3" s="7"/>
      <c r="E3" s="1" t="s">
        <v>83</v>
      </c>
    </row>
    <row r="4" spans="1:5" ht="30">
      <c r="A4" s="2" t="s">
        <v>1891</v>
      </c>
      <c r="B4" s="4" t="s">
        <v>6</v>
      </c>
      <c r="C4" s="202">
        <v>0.5</v>
      </c>
      <c r="D4" s="4" t="s">
        <v>6</v>
      </c>
      <c r="E4" s="4" t="s">
        <v>6</v>
      </c>
    </row>
    <row r="5" spans="1:5" ht="45">
      <c r="A5" s="2" t="s">
        <v>1892</v>
      </c>
      <c r="B5" s="4" t="s">
        <v>6</v>
      </c>
      <c r="C5" s="202">
        <v>0.25</v>
      </c>
      <c r="D5" s="4" t="s">
        <v>6</v>
      </c>
      <c r="E5" s="4" t="s">
        <v>6</v>
      </c>
    </row>
    <row r="6" spans="1:5" ht="30">
      <c r="A6" s="2" t="s">
        <v>1893</v>
      </c>
      <c r="B6" s="203">
        <v>2.7</v>
      </c>
      <c r="C6" s="203">
        <v>8.6999999999999993</v>
      </c>
      <c r="D6" s="203">
        <v>7.5</v>
      </c>
      <c r="E6" s="203">
        <v>1.6</v>
      </c>
    </row>
  </sheetData>
  <mergeCells count="4">
    <mergeCell ref="C1:D1"/>
    <mergeCell ref="B2:B3"/>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94</v>
      </c>
      <c r="B1" s="1" t="s">
        <v>1</v>
      </c>
      <c r="C1" s="1"/>
    </row>
    <row r="2" spans="1:3">
      <c r="A2" s="1" t="s">
        <v>1484</v>
      </c>
      <c r="B2" s="1" t="s">
        <v>2</v>
      </c>
      <c r="C2" s="1" t="s">
        <v>33</v>
      </c>
    </row>
    <row r="3" spans="1:3" ht="45">
      <c r="A3" s="3" t="s">
        <v>1895</v>
      </c>
      <c r="B3" s="4" t="s">
        <v>6</v>
      </c>
      <c r="C3" s="4" t="s">
        <v>6</v>
      </c>
    </row>
    <row r="4" spans="1:3" ht="30">
      <c r="A4" s="2" t="s">
        <v>1896</v>
      </c>
      <c r="B4" s="202">
        <v>0</v>
      </c>
      <c r="C4" s="4" t="s">
        <v>6</v>
      </c>
    </row>
    <row r="5" spans="1:3" ht="30">
      <c r="A5" s="2" t="s">
        <v>1897</v>
      </c>
      <c r="B5" s="202">
        <v>1</v>
      </c>
      <c r="C5" s="4" t="s">
        <v>6</v>
      </c>
    </row>
    <row r="6" spans="1:3" ht="30">
      <c r="A6" s="2" t="s">
        <v>1898</v>
      </c>
      <c r="B6" s="203">
        <v>3.9</v>
      </c>
      <c r="C6" s="203">
        <v>4.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Co</vt:lpstr>
      <vt:lpstr>Consolidated_Statements_of_Com</vt:lpstr>
      <vt:lpstr>Statement_of_Stockholders_Equi</vt:lpstr>
      <vt:lpstr>Consolidated_Statements_of_Cas</vt:lpstr>
      <vt:lpstr>BASIS_OF_PRESENTATION_AND_ACCO</vt:lpstr>
      <vt:lpstr>ACQUISITIONS_AND_RELATED_TRANS</vt:lpstr>
      <vt:lpstr>PROPERTY_AND_EQUIPMENT</vt:lpstr>
      <vt:lpstr>GOODWILL</vt:lpstr>
      <vt:lpstr>INTANGIBLE_ASSETS</vt:lpstr>
      <vt:lpstr>DEBT</vt:lpstr>
      <vt:lpstr>DERIVATIVE_INSTRUMENTS_AND_HED</vt:lpstr>
      <vt:lpstr>FAIR_VALUE</vt:lpstr>
      <vt:lpstr>INCOME_TAXES</vt:lpstr>
      <vt:lpstr>SHARE_BASED_COMPENSATION</vt:lpstr>
      <vt:lpstr>RESTRUCTURING_COSTS</vt:lpstr>
      <vt:lpstr>RELATED_PARTY_TRANSACTIONS</vt:lpstr>
      <vt:lpstr>SEGMENT_REPORTING</vt:lpstr>
      <vt:lpstr>EMPLOYEE_BENEFIT_PLANS</vt:lpstr>
      <vt:lpstr>COMMITMENTS_AND_CONTINGENCIES</vt:lpstr>
      <vt:lpstr>ACCUMULATED_OTHER_COMPREHENSIV</vt:lpstr>
      <vt:lpstr>GUARANTOR_CONSOLIDATION</vt:lpstr>
      <vt:lpstr>QUARTERLY_INFORMATION_UNAUDITE</vt:lpstr>
      <vt:lpstr>BASIS_OF_PRESENTATION_AND_ACCO1</vt:lpstr>
      <vt:lpstr>BASIS_OF_PRESENTATION_AND_ACCO2</vt:lpstr>
      <vt:lpstr>ACQUISITIONS_AND_RELATED_TRANS1</vt:lpstr>
      <vt:lpstr>PROPERTY_AND_EQUIPMENT_Tables</vt:lpstr>
      <vt:lpstr>GOODWILL_Tables</vt:lpstr>
      <vt:lpstr>INTANGIBLE_ASSETS_Tables</vt:lpstr>
      <vt:lpstr>DEBT_Tables</vt:lpstr>
      <vt:lpstr>DERIVATIVE_INSTRUMENTS_AND_HED1</vt:lpstr>
      <vt:lpstr>FAIR_VALUE_Tables</vt:lpstr>
      <vt:lpstr>INCOME_TAXES_Tables</vt:lpstr>
      <vt:lpstr>SHARE_BASED_COMPENSATION_Table</vt:lpstr>
      <vt:lpstr>RESTRUCTURING_COSTS_Tables</vt:lpstr>
      <vt:lpstr>SEGMENT_REPORTING_Tables</vt:lpstr>
      <vt:lpstr>EMPLOYEE_BENEFIT_PLANS_Tables</vt:lpstr>
      <vt:lpstr>COMMITMENTS_AND_CONTINGENCIES_</vt:lpstr>
      <vt:lpstr>GUARANTOR_CONSOLIDATION_Tables</vt:lpstr>
      <vt:lpstr>QUARTERLY_INFORMATION_UNAUDITE1</vt:lpstr>
      <vt:lpstr>BASIS_OF_PRESENTATION_AND_ACCO3</vt:lpstr>
      <vt:lpstr>BASIS_OF_PRESENTATION_AND_ACCO4</vt:lpstr>
      <vt:lpstr>BASIS_OF_PRESENTATION_AND_ACCO5</vt:lpstr>
      <vt:lpstr>BASIS_OF_PRESENTATION_AND_ACCO6</vt:lpstr>
      <vt:lpstr>BASIS_OF_PRESENTATION_AND_ACCO7</vt:lpstr>
      <vt:lpstr>BASIS_OF_PRESENTATION_AND_ACCO8</vt:lpstr>
      <vt:lpstr>BASIS_OF_PRESENTATION_AND_ACCO9</vt:lpstr>
      <vt:lpstr>Recovered_Sheet1</vt:lpstr>
      <vt:lpstr>Recovered_Sheet2</vt:lpstr>
      <vt:lpstr>Recovered_Sheet3</vt:lpstr>
      <vt:lpstr>Recovered_Sheet4</vt:lpstr>
      <vt:lpstr>ACQUISITIONS_AND_RELATED_TRANS2</vt:lpstr>
      <vt:lpstr>ACQUISITIONS_AND_RELATED_TRANS3</vt:lpstr>
      <vt:lpstr>ACQUISITIONS_AND_RELATED_TRANS4</vt:lpstr>
      <vt:lpstr>ACQUISITIONS_AND_RELATED_TRANS5</vt:lpstr>
      <vt:lpstr>ACQUISITIONS_AND_RELATED_TRANS6</vt:lpstr>
      <vt:lpstr>ACQUISITIONS_AND_RELATED_TRANS7</vt:lpstr>
      <vt:lpstr>PROPERTY_AND_EQUIPMENT_Details</vt:lpstr>
      <vt:lpstr>GOODWILL_Details</vt:lpstr>
      <vt:lpstr>GOODWILL_Goodwill_impairment_t</vt:lpstr>
      <vt:lpstr>INTANGIBLE_ASSETS_Details</vt:lpstr>
      <vt:lpstr>INTANGIBLE_ASSETS_Amortization</vt:lpstr>
      <vt:lpstr>INTANGIBLE_ASSETS_Expected_Amo</vt:lpstr>
      <vt:lpstr>INTANGIBLE_ASSETS_Useful_Lives</vt:lpstr>
      <vt:lpstr>DEBT_Details</vt:lpstr>
      <vt:lpstr>DEBT_Senior_Notes_Details_Deta</vt:lpstr>
      <vt:lpstr>DEBT_Senior_Secured_Credit_Fac</vt:lpstr>
      <vt:lpstr>DEBT_Parent_Company_PIK_Toggle</vt:lpstr>
      <vt:lpstr>DEBT_Convertible_Senior_Notes_</vt:lpstr>
      <vt:lpstr>DERIVATIVE_INSTRUMENTS_AND_HED2</vt:lpstr>
      <vt:lpstr>DERIVATIVE_INSTRUMENTS_AND_HED3</vt:lpstr>
      <vt:lpstr>DERIVATIVE_INSTRUMENTS_AND_HED4</vt:lpstr>
      <vt:lpstr>DERIVATIVE_INSTRUMENTS_AND_HED5</vt:lpstr>
      <vt:lpstr>FAIR_VALUE_Details</vt:lpstr>
      <vt:lpstr>FAIR_VALUE_Other_fair_value_in</vt:lpstr>
      <vt:lpstr>INCOME_TAXES_Details</vt:lpstr>
      <vt:lpstr>INCOME_TAXES_Disclosure_Income</vt:lpstr>
      <vt:lpstr>INCOME_TAXES_Income_and_Other_</vt:lpstr>
      <vt:lpstr>INCOME_TAXES_Disclosure_Income1</vt:lpstr>
      <vt:lpstr>INCOME_TAXES_Disclosure_Income2</vt:lpstr>
      <vt:lpstr>INCOME_TAXES_Location_of_Defer</vt:lpstr>
      <vt:lpstr>INCOME_TAXES_Disclosure_Income3</vt:lpstr>
      <vt:lpstr>INCOME_TAXES_NOL_carryforwards</vt:lpstr>
      <vt:lpstr>SHARE_BASED_COMPENSATION_Detai</vt:lpstr>
      <vt:lpstr>SHARE_BASED_COMPENSATION_Sched</vt:lpstr>
      <vt:lpstr>SHARE_BASED_COMPENSATION_Prede</vt:lpstr>
      <vt:lpstr>SHARE_BASED_COMPENSATION_Prede1</vt:lpstr>
      <vt:lpstr>SHARE_BASED_COMPENSATION_Share</vt:lpstr>
      <vt:lpstr>SHARE_BASED_COMPENSATION_Share1</vt:lpstr>
      <vt:lpstr>SHARE_BASED_COMPENSATION_Share2</vt:lpstr>
      <vt:lpstr>RESTRUCTURING_COSTS_Details</vt:lpstr>
      <vt:lpstr>RELATED_PARTY_TRANSACTIONS_Det</vt:lpstr>
      <vt:lpstr>SEGMENT_REPORTING_Details</vt:lpstr>
      <vt:lpstr>SEGMENT_REPORTING_Segment_Repo</vt:lpstr>
      <vt:lpstr>SEGMENT_REPORTING_Segment_Repo1</vt:lpstr>
      <vt:lpstr>EMPLOYEE_BENEFIT_PLANS_Details</vt:lpstr>
      <vt:lpstr>EMPLOYEE_BENEFIT_PLANS_Defined</vt:lpstr>
      <vt:lpstr>EMPLOYEE_BENEFIT_PLANS_Deferre</vt:lpstr>
      <vt:lpstr>EMPLOYEE_BENEFIT_PLANS_Net_Per</vt:lpstr>
      <vt:lpstr>EMPLOYEE_BENEFIT_PLANS_Rollfor</vt:lpstr>
      <vt:lpstr>EMPLOYEE_BENEFIT_PLANS_Rollfor1</vt:lpstr>
      <vt:lpstr>EMPLOYEE_BENEFIT_PLANS_Defined1</vt:lpstr>
      <vt:lpstr>EMPLOYEE_BENEFIT_PLANS_Pension</vt:lpstr>
      <vt:lpstr>EMPLOYEE_BENEFIT_PLANS_Pension1</vt:lpstr>
      <vt:lpstr>EMPLOYEE_BENEFIT_PLANS_Defined2</vt:lpstr>
      <vt:lpstr>EMPLOYEE_BENEFIT_PLANS_Disclos</vt:lpstr>
      <vt:lpstr>COMMITMENTS_AND_CONTINGENCIES_1</vt:lpstr>
      <vt:lpstr>ACCUMULATED_OTHER_COMPREHENSIV1</vt:lpstr>
      <vt:lpstr>GUARANTOR_CONSOLIDATION_Conden</vt:lpstr>
      <vt:lpstr>GUARANTOR_CONSOLIDATION_Conden1</vt:lpstr>
      <vt:lpstr>GUARANTOR_CONSOLIDATION_Conden2</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6:00:16Z</dcterms:created>
  <dcterms:modified xsi:type="dcterms:W3CDTF">2013-12-11T16:00:16Z</dcterms:modified>
</cp:coreProperties>
</file>